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6" r:id="rId4"/>
    <sheet name="Consolidated_Balance_Sheets_Pa" sheetId="87" r:id="rId5"/>
    <sheet name="Consolidated_Statements_of_Cas" sheetId="6" r:id="rId6"/>
    <sheet name="Consolidated_Statements_of_Cha" sheetId="88" r:id="rId7"/>
    <sheet name="Organization_and_Summary_of_Si" sheetId="89" r:id="rId8"/>
    <sheet name="Events_Associated_with_the_Ama" sheetId="90" r:id="rId9"/>
    <sheet name="Loss_Per_Share" sheetId="91" r:id="rId10"/>
    <sheet name="Dispositions" sheetId="92" r:id="rId11"/>
    <sheet name="Property_Plant_and_Equipment" sheetId="93" r:id="rId12"/>
    <sheet name="Asset_Retirement_Obligations" sheetId="94" r:id="rId13"/>
    <sheet name="Goodwill" sheetId="95" r:id="rId14"/>
    <sheet name="Acquired_Intangible_Assets" sheetId="96" r:id="rId15"/>
    <sheet name="Restructuring_Charges" sheetId="97" r:id="rId16"/>
    <sheet name="Fair_Value_of_Financial_Instru" sheetId="98" r:id="rId17"/>
    <sheet name="Derivative_Financial_Instrumen" sheetId="99" r:id="rId18"/>
    <sheet name="LongTerm_Debt" sheetId="100" r:id="rId19"/>
    <sheet name="Accumulated_Other_Comprehensiv" sheetId="101" r:id="rId20"/>
    <sheet name="Employee_Benefit_Benefits_and_" sheetId="102" r:id="rId21"/>
    <sheet name="Income_Taxes" sheetId="103" r:id="rId22"/>
    <sheet name="Segment_Information" sheetId="104" r:id="rId23"/>
    <sheet name="Commitments_Contingencies_and_" sheetId="105" r:id="rId24"/>
    <sheet name="Condensed_Consolidating_Financ" sheetId="106" r:id="rId25"/>
    <sheet name="Unaudited_Quarterly_Financial_" sheetId="107" r:id="rId26"/>
    <sheet name="Organization_and_Summary_of_Si1" sheetId="108" r:id="rId27"/>
    <sheet name="Organization_and_Summary_of_Si2" sheetId="109" r:id="rId28"/>
    <sheet name="Events_Associated_with_the_Ama1" sheetId="110" r:id="rId29"/>
    <sheet name="Property_Plant_and_Equipment_T" sheetId="111" r:id="rId30"/>
    <sheet name="Asset_Retirement_Obligations_T" sheetId="112" r:id="rId31"/>
    <sheet name="Goodwill_Tables" sheetId="113" r:id="rId32"/>
    <sheet name="Acquired_Intangible_Assets_Tab" sheetId="114" r:id="rId33"/>
    <sheet name="Fair_Value_of_Financial_Instru1" sheetId="115" r:id="rId34"/>
    <sheet name="Derivative_Financial_Instrumen1" sheetId="116" r:id="rId35"/>
    <sheet name="LongTerm_Debt_Tables" sheetId="117" r:id="rId36"/>
    <sheet name="Accumulated_Other_Comprehensiv1" sheetId="118" r:id="rId37"/>
    <sheet name="Employee_Benefit_Benefits_and_1" sheetId="119" r:id="rId38"/>
    <sheet name="Income_Taxes_Tables" sheetId="120" r:id="rId39"/>
    <sheet name="Segment_Information_Tables" sheetId="121" r:id="rId40"/>
    <sheet name="Commitments_Contingencies_and_1" sheetId="122" r:id="rId41"/>
    <sheet name="Condensed_Consolidating_Financ1" sheetId="123" r:id="rId42"/>
    <sheet name="Unaudited_Quarterly_Financial_1" sheetId="124" r:id="rId43"/>
    <sheet name="Organization_and_Summary_of_Si3" sheetId="125" r:id="rId44"/>
    <sheet name="Events_Associated_with_the_Ama2" sheetId="126" r:id="rId45"/>
    <sheet name="Loss_Per_Share_Details" sheetId="46" r:id="rId46"/>
    <sheet name="Dispositions_Details" sheetId="127" r:id="rId47"/>
    <sheet name="Property_Plant_and_Equipment_D" sheetId="48" r:id="rId48"/>
    <sheet name="Asset_Retirement_Obligations_D" sheetId="49" r:id="rId49"/>
    <sheet name="Goodwill_Details" sheetId="50" r:id="rId50"/>
    <sheet name="Acquired_Intangible_Assets_Det" sheetId="51" r:id="rId51"/>
    <sheet name="Restructuring_Charges_Details" sheetId="128" r:id="rId52"/>
    <sheet name="Fair_Value_of_Financial_Instru2" sheetId="129" r:id="rId53"/>
    <sheet name="Fair_Value_of_Financial_Instru3" sheetId="130" r:id="rId54"/>
    <sheet name="Derivative_Financial_Instrumen2" sheetId="131" r:id="rId55"/>
    <sheet name="LongTerm_Debt_Schedule_of_Long" sheetId="132" r:id="rId56"/>
    <sheet name="LongTerm_Debt_Textuals_Details" sheetId="133" r:id="rId57"/>
    <sheet name="Accumulated_Other_Comprehensiv2" sheetId="58" r:id="rId58"/>
    <sheet name="Employee_Benefit_Benefits_and_2" sheetId="59" r:id="rId59"/>
    <sheet name="Employee_Benefit_Benefits_and_3" sheetId="60" r:id="rId60"/>
    <sheet name="Employee_Benefit_Benefits_and_4" sheetId="134" r:id="rId61"/>
    <sheet name="Employee_Benefit_Benefits_and_5" sheetId="135" r:id="rId62"/>
    <sheet name="Employee_Benefit_Benefits_and_6" sheetId="63" r:id="rId63"/>
    <sheet name="Employee_Benefit_Benefits_and_7" sheetId="64" r:id="rId64"/>
    <sheet name="Employee_Benefit_Benefits_and_8" sheetId="136" r:id="rId65"/>
    <sheet name="Employee_Benefit_Benefits_and_9" sheetId="137" r:id="rId66"/>
    <sheet name="Recovered_Sheet1" sheetId="67" r:id="rId67"/>
    <sheet name="Income_Taxes_Income_Tax_Expens" sheetId="68" r:id="rId68"/>
    <sheet name="Income_Taxes_Income_Loss_by_Ge" sheetId="69" r:id="rId69"/>
    <sheet name="Income_Taxes_Reconciliation_of" sheetId="70" r:id="rId70"/>
    <sheet name="Income_Taxes_Deferred_Tax_Asse" sheetId="71" r:id="rId71"/>
    <sheet name="Income_Taxes_Operating_Loss_Ca" sheetId="72" r:id="rId72"/>
    <sheet name="Income_Taxes_Unrecognized_Tax_" sheetId="73" r:id="rId73"/>
    <sheet name="Segment_Information_Summarized" sheetId="74" r:id="rId74"/>
    <sheet name="Segment_Information_Revenue_Fr" sheetId="75" r:id="rId75"/>
    <sheet name="Segment_Information_Revenue_By" sheetId="76" r:id="rId76"/>
    <sheet name="Commitments_Contingencies_and_2" sheetId="77" r:id="rId77"/>
    <sheet name="Commitments_Contingencies_and_3" sheetId="138" r:id="rId78"/>
    <sheet name="Commitments_Contingencies_and_4" sheetId="79" r:id="rId79"/>
    <sheet name="Condensed_Consolidating_Financ2" sheetId="80" r:id="rId80"/>
    <sheet name="Condensed_Consolidating_Financ3" sheetId="81" r:id="rId81"/>
    <sheet name="Condensed_Consolidating_Financ4" sheetId="139" r:id="rId82"/>
    <sheet name="Condensed_Consolidating_Financ5" sheetId="83" r:id="rId83"/>
    <sheet name="Subsequent_Events_Details" sheetId="140" r:id="rId84"/>
    <sheet name="Unaudited_Quarterly_Financial_2" sheetId="85" r:id="rId85"/>
  </sheets>
  <calcPr calcId="0"/>
</workbook>
</file>

<file path=xl/sharedStrings.xml><?xml version="1.0" encoding="utf-8"?>
<sst xmlns="http://schemas.openxmlformats.org/spreadsheetml/2006/main" count="25990" uniqueCount="1860">
  <si>
    <t>Document and Entity Information Document (USD $)</t>
  </si>
  <si>
    <t>In Millions, except Share data, unless otherwise specified</t>
  </si>
  <si>
    <t>12 Months Ended</t>
  </si>
  <si>
    <t>Dec. 31, 2013</t>
  </si>
  <si>
    <t>Feb. 24, 2014</t>
  </si>
  <si>
    <t>Jun. 30, 2013</t>
  </si>
  <si>
    <t>Entity Information [Line Items]</t>
  </si>
  <si>
    <t>'</t>
  </si>
  <si>
    <t>Entity Registrant Name</t>
  </si>
  <si>
    <t>'LEVEL 3 COMMUNICATIONS INC</t>
  </si>
  <si>
    <t>Entity Central Index Key</t>
  </si>
  <si>
    <t>'000079432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Share data in Thousands, unless otherwise specified</t>
  </si>
  <si>
    <t>Dec. 31, 2012</t>
  </si>
  <si>
    <t>Dec. 31, 2011</t>
  </si>
  <si>
    <t>Revenue</t>
  </si>
  <si>
    <t>Total Costs and Expenses Exclusive of Depreciation and Amortization shown separately below:</t>
  </si>
  <si>
    <t>Cost of Revenue</t>
  </si>
  <si>
    <t>Depreciation and Amortization</t>
  </si>
  <si>
    <t>Selling, General and Administrative</t>
  </si>
  <si>
    <t>Total Costs and Expenses</t>
  </si>
  <si>
    <t>Operating Income (Loss)</t>
  </si>
  <si>
    <t>Other Income (Expense):</t>
  </si>
  <si>
    <t>Interest income</t>
  </si>
  <si>
    <t>Interest expense</t>
  </si>
  <si>
    <t>Loss on extinguishment of debt, net</t>
  </si>
  <si>
    <t>Other, net</t>
  </si>
  <si>
    <t>Total Other Expense</t>
  </si>
  <si>
    <t>Loss Before Income Taxes</t>
  </si>
  <si>
    <t>Income Tax (Expense) Benefit</t>
  </si>
  <si>
    <t>Loss from Continuing Operations</t>
  </si>
  <si>
    <t>Income (Loss) from Discontinued Operations, Net</t>
  </si>
  <si>
    <t>Net Loss</t>
  </si>
  <si>
    <t>Loss per Share from Continuing Operations, Basic and Diluted</t>
  </si>
  <si>
    <t>Income (Loss) per Share from Discontinued Operations, Basic and Diluted</t>
  </si>
  <si>
    <t>Net Loss per Share, Basic and Diluted</t>
  </si>
  <si>
    <t>Shares Used to Compute Basic and Diluted Loss per Share (in thousands)</t>
  </si>
  <si>
    <t>Consolidated Statements of Comprehensive Loss (USD $)</t>
  </si>
  <si>
    <t>In Millions, unless otherwise specified</t>
  </si>
  <si>
    <t>Other Comprehensive Income (Loss) Before Income Taxes:</t>
  </si>
  <si>
    <t>Foreign Currency Translation</t>
  </si>
  <si>
    <t>Holding Gain (Loss) on Interest Rate Swaps, including Reclassification Gains (Losses)</t>
  </si>
  <si>
    <t>Other Comprehensive Income (Loss), Reclassification Adjustment from AOCI on Derivatives, before Tax</t>
  </si>
  <si>
    <t>Other Comprehensive (Income) Loss, Pension and Other Postretirement Benefit Plans, Adjustment, before Tax</t>
  </si>
  <si>
    <t>Other Comprehensive Income (Loss) Before Income Taxes</t>
  </si>
  <si>
    <t>Income Tax Related to Items of Other Comprehensive Income (Loss)</t>
  </si>
  <si>
    <t>Other Comprehensive Income (Loss), Net of Income Taxes</t>
  </si>
  <si>
    <t>Comprehensive Loss</t>
  </si>
  <si>
    <t>Consolidated Balance Sheets (USD $)</t>
  </si>
  <si>
    <t>Assets</t>
  </si>
  <si>
    <t>Cash and cash equivalents</t>
  </si>
  <si>
    <t>Restricted cash and securities</t>
  </si>
  <si>
    <t>Receivables, less allowances for doubtful accounts of $32 and $31, respectively</t>
  </si>
  <si>
    <t>Other</t>
  </si>
  <si>
    <t>Total Current Assets</t>
  </si>
  <si>
    <t>Property, plant and equipment, net of accumulated depreciation of $9,089 and $8,359, respectively</t>
  </si>
  <si>
    <t>Restricted Cash and Securities</t>
  </si>
  <si>
    <t>Goodwill</t>
  </si>
  <si>
    <t>Other Intangibles, net</t>
  </si>
  <si>
    <t>Other Assets, net</t>
  </si>
  <si>
    <t>Total Assets</t>
  </si>
  <si>
    <t>Current Liabilities:</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Stockholdersâ€™ Equity:</t>
  </si>
  <si>
    <t>Preferred Stock, Value, Issued</t>
  </si>
  <si>
    <t>Common stock, $.01 par value, authorized 343,333,333 shares in both periods; 234,688,063 shares issued and outstanding at December 31, 2013 and 218,380,070 shares issued and outstanding at December 31, 2012</t>
  </si>
  <si>
    <t>Additional paid-in capital</t>
  </si>
  <si>
    <t>Accumulated other comprehensive income (loss)</t>
  </si>
  <si>
    <t>Accumulated deficit</t>
  </si>
  <si>
    <t>Total Stockholdersâ€™ Equity</t>
  </si>
  <si>
    <t>Total Liabilities and Stockholdersâ€™ Equity</t>
  </si>
  <si>
    <t>Consolidated Balance Sheets Parentheticals (Parentheticals) (USD $)</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Income) loss from discontinued operations</t>
  </si>
  <si>
    <t>Adjustments to reconcile net loss from continuing operations to net cash provided by operating activities of continuing operations:</t>
  </si>
  <si>
    <t>Depreciation and amortization</t>
  </si>
  <si>
    <t>Asset retirement obligation adjustment</t>
  </si>
  <si>
    <t>Asset Impairment Charges</t>
  </si>
  <si>
    <t>Non-cash compensation expense attributable to stock awards</t>
  </si>
  <si>
    <t>Loss on interest rate swaps</t>
  </si>
  <si>
    <t>Accretion of debt discount and amortization of debt issuance costs</t>
  </si>
  <si>
    <t>Accrued interest on long-term debt, net</t>
  </si>
  <si>
    <t>Loss on impairment of wireless spectrum licenses</t>
  </si>
  <si>
    <t>Non-cash tax adjustments [Line Items]</t>
  </si>
  <si>
    <t>Deferred income taxes</t>
  </si>
  <si>
    <t>Loss (gain) on sale of property, plant, and equipment and other assets</t>
  </si>
  <si>
    <t>Changes in working capital items:</t>
  </si>
  <si>
    <t>Receivables</t>
  </si>
  <si>
    <t>Other current assets</t>
  </si>
  <si>
    <t>Payables</t>
  </si>
  <si>
    <t>Deferred revenue</t>
  </si>
  <si>
    <t>Other current liabilities</t>
  </si>
  <si>
    <t>Net Cash Provided by Operating Activities of Continuing Operations</t>
  </si>
  <si>
    <t>Cash Flows from Investing Activities:</t>
  </si>
  <si>
    <t>Capital expenditures</t>
  </si>
  <si>
    <t>Decrease (increase) in restricted cash and securities, net</t>
  </si>
  <si>
    <t>Proceeds from the sale of property, plant and equipment and other assets</t>
  </si>
  <si>
    <t>Investment in Global Crossing, net of cash acquired</t>
  </si>
  <si>
    <t>Payments for other investing activities</t>
  </si>
  <si>
    <t>Net Cash Used in Investing Activities in Investing Activities of Continuing Operations</t>
  </si>
  <si>
    <t>Cash Flows from Financing Activities:</t>
  </si>
  <si>
    <t>Long-term debt borrowings, net of issuance costs</t>
  </si>
  <si>
    <t>Payments on and repurchases of long-term debt, including current portion and refinancing costs</t>
  </si>
  <si>
    <t>Proceeds from Stock Options Exercised</t>
  </si>
  <si>
    <t>Net Cash Provided by (Used in) Financing Activities of Continuing Operations</t>
  </si>
  <si>
    <t>Discontinued Operations:</t>
  </si>
  <si>
    <t>Net cash used in operating activities</t>
  </si>
  <si>
    <t>Net cash provided by (used in) investing activities</t>
  </si>
  <si>
    <t>Net Cash Provided by (Used in) Discontinued Operations</t>
  </si>
  <si>
    <t>Effect of Exchange Rates on Cash and Cash Equivalents</t>
  </si>
  <si>
    <t>Net Change in Cash and Cash Equivalents</t>
  </si>
  <si>
    <t>Cash and Cash Equivalents at Beginning of Year</t>
  </si>
  <si>
    <t>Cash and Cash Equivalents at End of Year</t>
  </si>
  <si>
    <t>Supplemental Disclosure of Cash Flow Information:</t>
  </si>
  <si>
    <t>Cash interest paid</t>
  </si>
  <si>
    <t>Income taxes paid, net of refunds</t>
  </si>
  <si>
    <t>Non-cash Investing and Financing Activities:</t>
  </si>
  <si>
    <t>Capital Lease Obligations</t>
  </si>
  <si>
    <t>Notes Issued</t>
  </si>
  <si>
    <t>Long-term debt issued in exchange transaction</t>
  </si>
  <si>
    <t>Non Cash Long Term Debt Retired in Exchange Transaction</t>
  </si>
  <si>
    <t>Conversion of notes into common stock</t>
  </si>
  <si>
    <t>Non-cash inducement premium on conversion of debt to equity</t>
  </si>
  <si>
    <t>Non cash accrued interest payment</t>
  </si>
  <si>
    <t>Long-term debt issued and proceeds placed in escrow</t>
  </si>
  <si>
    <t>Settlement of Global Crossing debt with escrowed securities</t>
  </si>
  <si>
    <t>Consolidated Statements of Changes In Stockholders' Equity (Deficit) (USD $)</t>
  </si>
  <si>
    <t>Total</t>
  </si>
  <si>
    <t>Common Stock</t>
  </si>
  <si>
    <t>Additional Paid-in Capital</t>
  </si>
  <si>
    <t>Accumulated Other Comprehensive Income (Loss)</t>
  </si>
  <si>
    <t>Accumulated Deficit</t>
  </si>
  <si>
    <t>Beginning balance at Dec. 31, 2010</t>
  </si>
  <si>
    <t>Beginning balance (in shares) at Dec. 31, 2010</t>
  </si>
  <si>
    <t>Common stock issued under employee stock benefit plans and other</t>
  </si>
  <si>
    <t>Common stock issued under employee stock benefit plans and other (in shares)</t>
  </si>
  <si>
    <t>Stock-based compensation expense</t>
  </si>
  <si>
    <t>Global Crossing acquisition equity consideration</t>
  </si>
  <si>
    <t>Global Crossing acquisition equity consideration (in shares)</t>
  </si>
  <si>
    <t>Reverse stock split</t>
  </si>
  <si>
    <t>Conversion of debt to equity</t>
  </si>
  <si>
    <t>Conversion of debt to equity (in shares)</t>
  </si>
  <si>
    <t>Other Comprehensive Income (Loss)</t>
  </si>
  <si>
    <t>Ending balance at Dec. 31, 2011</t>
  </si>
  <si>
    <t>Ending balance (in shares) at Dec. 31, 2011</t>
  </si>
  <si>
    <t>Ending balance at Dec. 31, 2012</t>
  </si>
  <si>
    <t>Ending balance (in shares) at Dec. 31, 2012</t>
  </si>
  <si>
    <t>Ending balance at Dec. 31, 2013</t>
  </si>
  <si>
    <t>Ending balance (in shares) at Dec. 31, 2013</t>
  </si>
  <si>
    <t>Organization and Summary of Significant Accounting Policies</t>
  </si>
  <si>
    <t>Accounting Policies [Abstract]</t>
  </si>
  <si>
    <t>Description of Business</t>
  </si>
  <si>
    <t>Level 3 Communications, Inc. and subsidiaries (the "Company" or "Level 3") is a facilities-based provider (that is, a provider that owns or leases a substantial portion of the plant, property and equipment necessary to provide its services) of a broad range of integrated communications services. The Company created its communications network by constructing its own assets and through a combination of purchasing other companies and purchasing or leasing facilities from others. Level 3's network is an international, facilities-based communications network. The Company designed its network to provide communications services that employ and take advantage of rapidly improving underlying optical, Internet Protocol, computing and storage technologies.</t>
  </si>
  <si>
    <r>
      <t xml:space="preserve">Until November 2011, the Company also was engaged in coal mining through </t>
    </r>
    <r>
      <rPr>
        <sz val="10"/>
        <color rgb="FF000000"/>
        <rFont val="Arial"/>
        <family val="2"/>
      </rPr>
      <t>two</t>
    </r>
    <r>
      <rPr>
        <sz val="10"/>
        <color theme="1"/>
        <rFont val="Arial"/>
        <family val="2"/>
      </rPr>
      <t xml:space="preserve"> </t>
    </r>
    <r>
      <rPr>
        <sz val="10"/>
        <color rgb="FF000000"/>
        <rFont val="Arial"/>
        <family val="2"/>
      </rPr>
      <t>50%</t>
    </r>
    <r>
      <rPr>
        <sz val="10"/>
        <color theme="1"/>
        <rFont val="Arial"/>
        <family val="2"/>
      </rPr>
      <t xml:space="preserve"> owned joint-venture surface mines, </t>
    </r>
    <r>
      <rPr>
        <sz val="10"/>
        <color rgb="FF000000"/>
        <rFont val="Arial"/>
        <family val="2"/>
      </rPr>
      <t>one</t>
    </r>
    <r>
      <rPr>
        <sz val="10"/>
        <color theme="1"/>
        <rFont val="Arial"/>
        <family val="2"/>
      </rPr>
      <t xml:space="preserve"> each in Montana and Wyoming. The Company completed the sale of its coal mining business on November 14, 2011.</t>
    </r>
  </si>
  <si>
    <t>On October 4, 2011, a subsidiary of Level 3 completed its amalgamation with Global Crossing Limited ("Global Crossing"), which thereby became a wholly owned, indirect subsidiary of the Company through a tax free, stock for stock transaction (the "Amalgamation").</t>
  </si>
  <si>
    <t>Principles of Consolidation and Basis of Presentation</t>
  </si>
  <si>
    <t>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t>
  </si>
  <si>
    <t>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 where it is required to consolidate the entity as the primary beneficiary or where it has concluded it is not the primary beneficiary.</t>
  </si>
  <si>
    <r>
      <t xml:space="preserve">Local currencies of foreign subsidiaries are the functional currencies for financial reporting purposes except for certain foreign subsidiaries in Latin America. For operations outside the U.S. that have functional currencies other than the U.S. dollar, assets and liabilities are translated to U.S. dollars at period-end exchange rates, and revenue, expenses and cash flows are translated using average exchange rates prevailing during the year. A significant portion of the Company's foreign subsidiaries have either the British pound, the euro or the Brazilian real as the functional currency, each of which experienced significant fluctuations against the U.S. dollar during </t>
    </r>
    <r>
      <rPr>
        <sz val="10"/>
        <color rgb="FF000000"/>
        <rFont val="Arial"/>
        <family val="2"/>
      </rPr>
      <t>2013, 2012 and 2011</t>
    </r>
    <r>
      <rPr>
        <sz val="10"/>
        <color theme="1"/>
        <rFont val="Arial"/>
        <family val="2"/>
      </rPr>
      <t>. Foreign currency translation gains and losses are recognized as a component of accumulated other comprehensive income (loss) in stockholders' equity (deficit) and in the consolidated statement of comprehensive loss in accordance with accounting guidance for foreign currency translation. The Company considers the majority of its investments in its foreign subsidiaries to be long-term in nature. The Company's foreign exchange transaction gains (losses), including where its investments in its foreign subsidiaries are not considered to be long-term in nature, are included within other income (expense) in Other, net on the consolidated statement of operations.</t>
    </r>
  </si>
  <si>
    <t>Reclassifications</t>
  </si>
  <si>
    <t>Certain amounts in the prior year consolidated financial statements and accompanying footnotes have been reclassified to conform to the current year's presentation.</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The accounting estimates that require management's judgments include revenue recognition, revenue reserves, cost of revenue for communications services, cost of revenue dispute reserves, determination of the useful lives of long-lived assets, measurement and recognition of stock-based compensation expense, valuation of long-lived assets, goodwill and acquired indefinite-lived intangible assets for purposes of impairment testing, valuation of asset retirement obligations, allowance for doubtful accounts, measurement of the fair value of assets acquired and liabilities assumed in business combinations, accruals for estimated tax and legal liabilities, valuation allowance for deferred tax assets, and valuation of other assets and liabilities measured at fair value. Actual results could differ from these estimates under different assumptions or conditions and such differences could be material.</t>
  </si>
  <si>
    <t>Revenue and Cost of Revenue for Communications Services</t>
  </si>
  <si>
    <t>Revenue for communications services is recognized monthly as the services are provided based on contractual amounts expected to be collected. Management establishes appropriate revenue reserves at the time services are rendered based on an analysis of historical credit activity to address, where significant, situations in which collection is not reasonably assured as a result of credit risk, potential billing disputes or other reasons. Actual results may differ from these estimates under different assumptions or conditions and such differences could be material.</t>
  </si>
  <si>
    <t>Intercarrier compensation revenue is recognized when an interconnection agreement is in place with another carrier, or if an agreement has expired, when the parties have agreed to continue operating under the previous agreement until a new agreement is negotiated and executed, or at rates mandated by the Federal Communications Commission (the "FCC").</t>
  </si>
  <si>
    <r>
      <t xml:space="preserve">For certain sale and long-term indefeasible right of use, or IRU, contracts involving private line, wavelengths and dark fiber services, the Company may receive upfront payments for services to be delivered for a period of up to </t>
    </r>
    <r>
      <rPr>
        <sz val="10"/>
        <color rgb="FF000000"/>
        <rFont val="Arial"/>
        <family val="2"/>
      </rPr>
      <t>25</t>
    </r>
    <r>
      <rPr>
        <sz val="10"/>
        <color theme="1"/>
        <rFont val="Arial"/>
        <family val="2"/>
      </rPr>
      <t xml:space="preserve"> years. In these situations, the Company defers the revenue and amortizes it on a straight-line basis to earnings over the term of the contract.</t>
    </r>
  </si>
  <si>
    <t>Termination revenue is recognized when a customer discontinues service prior to the end of the contract period for which Level 3 had previously received consideration and for which revenue recognition was deferred. Termination revenue also is recognized when customers are required to make termination penalty payments to Level 3 to settle contractually committed purchase amounts that the customer no longer expects to meet or when a customer and Level 3 renegotiate a contract under which Level 3 is no longer obligated to provide services for consideration previously received and for which revenue recognition has been deferred.</t>
  </si>
  <si>
    <t>The Company is obligated under dark fiber IRUs and other capacity agreements to maintain its network in efficient working order and in accordance with industry standards. Customers are obligated for the term of the agreement to pay for their allocable share of the costs for operating and maintaining the network. The Company recognizes this revenue monthly as services are provided.</t>
  </si>
  <si>
    <t>Level 3's customer contracts require the Company to meet certain service level commitments. If Level 3 does not meet the required service levels, it may be obligated to provide credits, usually in the form of free service, for a short period of time. The credits are a reduction to revenue and, to date, have not been material.</t>
  </si>
  <si>
    <t>Cost of revenue for the communications business includes leased capacity, right-of-way costs, access charges, satellite transponder lease costs and other third-party costs directly attributable to the network, but excludes depreciation and amortization and related impairment expenses.</t>
  </si>
  <si>
    <t>The Company recognizes the cost of network services as they are incurred in accordance with contractual requirements. The Company disputes incorrect billings from its suppliers of network services. The most prevalent types of disputes include disputes for circuits that are not disconnected by the supplier on a timely basis and usage bills with incorrect or inadequate information. Depending on the type and complexity of the issues involved, it may and often does take several quarters to resolve the disputes. The Company establishes appropriate cost of revenue reserves for disputed supplier billings based on an analysis of historical experience in resolving disputes with its suppliers.</t>
  </si>
  <si>
    <t>In determining the amount of the cost of network service expenses and related accrued liabilities to reflect in its consolidated financial statements, the Company considers the adequacy of documentation of disconnect notices, compliance with prevailing contractual requirements for submitting these disconnect notices and disputes to the provider of the network services, and compliance with its interconnection agreements with these carriers. Judgment is required in estimating the ultimate outcome of the dispute resolution process, as well as any other amounts that may be incurred to conclude the negotiations or settle any litigation. Actual results may differ from these estimates under different assumptions or conditions and such differences could be material.</t>
  </si>
  <si>
    <t>Coal Mining</t>
  </si>
  <si>
    <t>Prior to the sale of its coal mining business in November 2011, the Company sold coal primarily through long-term contracts with public utilities. The long-term contracts for the delivery of coal established the price, volume, and quality requirements of the coal to be delivered. Revenue under these and other contracts was generally recognized when coal was shipped to the customer.</t>
  </si>
  <si>
    <t>USF and Gross Receipts Taxes</t>
  </si>
  <si>
    <r>
      <t xml:space="preserve">The revenue recognition standards include guidance relating to any tax assessed by a governmental authority that is directly imposed on a revenue-producing transaction between a seller and a customer and may include, but is not limited to, gross receipts taxes and certain state regulatory fees. The Company records Universal Service Fund ("USF") contributions where the Company is the primary obligor for the taxes assessed in each jurisdiction where it does business on a gross basis in its consolidated statements of operations, but generally records gross receipts taxes and certain state regulatory fees billed to its customers on a net basis in its consolidated statements of operations. Communications revenue and cost of revenue on the consolidated statements of operations includes USF contributions totaling </t>
    </r>
    <r>
      <rPr>
        <sz val="10"/>
        <color rgb="FF000000"/>
        <rFont val="Arial"/>
        <family val="2"/>
      </rPr>
      <t>$194 million</t>
    </r>
    <r>
      <rPr>
        <sz val="10"/>
        <color theme="1"/>
        <rFont val="Arial"/>
        <family val="2"/>
      </rPr>
      <t xml:space="preserve">, </t>
    </r>
    <r>
      <rPr>
        <sz val="10"/>
        <color rgb="FF000000"/>
        <rFont val="Arial"/>
        <family val="2"/>
      </rPr>
      <t>$191 million</t>
    </r>
    <r>
      <rPr>
        <sz val="10"/>
        <color theme="1"/>
        <rFont val="Arial"/>
        <family val="2"/>
      </rPr>
      <t xml:space="preserve"> and </t>
    </r>
    <r>
      <rPr>
        <sz val="10"/>
        <color rgb="FF000000"/>
        <rFont val="Arial"/>
        <family val="2"/>
      </rPr>
      <t>$107 million</t>
    </r>
    <r>
      <rPr>
        <sz val="10"/>
        <color theme="1"/>
        <rFont val="Arial"/>
        <family val="2"/>
      </rPr>
      <t xml:space="preserve"> for the years ended December 31, </t>
    </r>
    <r>
      <rPr>
        <sz val="10"/>
        <color rgb="FF000000"/>
        <rFont val="Arial"/>
        <family val="2"/>
      </rPr>
      <t>2013, 2012 and 2011</t>
    </r>
    <r>
      <rPr>
        <sz val="10"/>
        <color theme="1"/>
        <rFont val="Arial"/>
        <family val="2"/>
      </rPr>
      <t>, respectively.</t>
    </r>
  </si>
  <si>
    <t>Advertising Costs</t>
  </si>
  <si>
    <r>
      <t xml:space="preserve">The Company expenses the cost of advertising as incurred. Advertising expense is included as a component of selling, general and administrative expenses in the accompanying consolidated statements of operations. Advertising expense was </t>
    </r>
    <r>
      <rPr>
        <sz val="10"/>
        <color rgb="FF000000"/>
        <rFont val="Arial"/>
        <family val="2"/>
      </rPr>
      <t>$16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15 million</t>
    </r>
    <r>
      <rPr>
        <sz val="10"/>
        <color theme="1"/>
        <rFont val="Arial"/>
        <family val="2"/>
      </rPr>
      <t xml:space="preserve"> for the years ended December 31, </t>
    </r>
    <r>
      <rPr>
        <sz val="10"/>
        <color rgb="FF000000"/>
        <rFont val="Arial"/>
        <family val="2"/>
      </rPr>
      <t>2013, 2012 and 2011</t>
    </r>
    <r>
      <rPr>
        <sz val="10"/>
        <color theme="1"/>
        <rFont val="Arial"/>
        <family val="2"/>
      </rPr>
      <t>, respectively.</t>
    </r>
  </si>
  <si>
    <t>Stock-Based Compensation</t>
  </si>
  <si>
    <r>
      <t xml:space="preserve">The Company recognizes the estimated fair value of stock-based compensation costs, net of an estimated forfeiture rate, over the requisite service period of the award, which is generally the vesting term or term for restrictions on transfer that lapse, as the case may be. The Company funded a portion of its </t>
    </r>
    <r>
      <rPr>
        <sz val="10"/>
        <color rgb="FF000000"/>
        <rFont val="Arial"/>
        <family val="2"/>
      </rPr>
      <t>2013, 2012 and 2011</t>
    </r>
    <r>
      <rPr>
        <sz val="10"/>
        <color theme="1"/>
        <rFont val="Arial"/>
        <family val="2"/>
      </rPr>
      <t xml:space="preserve"> discretionary bonus in restricted stock awards that vested upon issuance. The Company estimates forfeiture rates based on its historical experience for the type of award, adjusted for expected activities as necessary.</t>
    </r>
  </si>
  <si>
    <t>Income Taxes</t>
  </si>
  <si>
    <t>The Company recognizes deferred tax assets and liabilities for its domestic and foreign operations, for the expected tax consequences of temporary differences between the tax basis of assets and liabilities and their reported amounts using enacted tax rates in effect for the year the differences are expected to reverse. The Company records a valuation allowance to reduce the deferred tax assets to the amount that is more likely than not to be realized. The Company recognizes interest and penalty expense associated with uncertain tax positions as a component of income tax expense in the consolidated statements of operations.</t>
  </si>
  <si>
    <t>Cash and Cash Equivalents</t>
  </si>
  <si>
    <r>
      <t xml:space="preserve">The Company classifies investments as cash equivalents if they are readily convertible to cash and have original maturities of three months or less at the time of acquisition. Cash and cash equivalents consist primarily of highly liquid investments in government and government agency securities and money market funds issued or managed by financial institutions in the U.S., Europe and Latin America and commercial paper depending on liquidity requirements. As of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carrying value of cash and cash equivalents approximates fair value due to the short period of time to maturity.</t>
    </r>
  </si>
  <si>
    <t>Restricted cash and securities consists primarily of cash and investments that serve to collateralize outstanding letters of credit and certain performance and operating obligations of the Company. Restricted cash and securities are recorded as current or non-current assets in the consolidated balance sheets depending on the duration of the restriction and the purpose for which the restriction exists. Restricted cash and securities are stated at cost which approximates fair value as of December 31, 2013 and 2012.</t>
  </si>
  <si>
    <t>Derivative Financial Instruments</t>
  </si>
  <si>
    <t>All derivative instruments are measured at fair value and recognized as either assets or liabilities on the Company's consolidated balance sheets. The Company's derivative instruments are valued primarily using models based on readily observable market parameters for all substantial terms of the Company's derivative contracts and thus are classified as Level 2 in the GAAP fair value hierarchy (see Note 10 - Fair Value of Financial Instruments). The accounting for changes in the fair value of a derivative depends on the intended use of the derivative and the resulting designation.</t>
  </si>
  <si>
    <t>For derivative instruments designated as cash flow hedges, the effective portion of the derivative's gain (loss) is initially reported as a component of Accumulated Other Comprehensive Income (Loss) ("AOCI") and is subsequently recognized in earnings in the period the hedged transaction affects earnings or when they are no longer effective. Gains (losses) resulting from hedge ineffectiveness and those resulting from changes in fair values on derivatives not designated as hedging instruments are recognized in other income (expense) in Other, net in the consolidated statements of operations (see Note 11 - Derivative Financial Instruments).</t>
  </si>
  <si>
    <t>Allowance for Doubtful Accounts</t>
  </si>
  <si>
    <r>
      <t xml:space="preserve">Trade accounts receivable are recorded at the invoiced amount and can bear interest. The Company establishes an allowance for doubtful accounts for accounts receivable amounts that may not be collectible. The Company determines the allowance for doubtful accounts based on the aging of its accounts receivable balances, the credit quality of its customers and an analysis of its historical experience of bad debt write-offs. Accounts receivable balances are written off against the allowance for doubtful accounts after all means of collection have been exhausted and the potential for recovery is considered remote. The Company recognized bad debt expense, net of recoveries, of approximately </t>
    </r>
    <r>
      <rPr>
        <sz val="10"/>
        <color rgb="FF000000"/>
        <rFont val="Arial"/>
        <family val="2"/>
      </rPr>
      <t>$17 million</t>
    </r>
    <r>
      <rPr>
        <sz val="10"/>
        <color theme="1"/>
        <rFont val="Arial"/>
        <family val="2"/>
      </rPr>
      <t xml:space="preserve"> in 2013, $</t>
    </r>
    <r>
      <rPr>
        <sz val="10"/>
        <color rgb="FF000000"/>
        <rFont val="Arial"/>
        <family val="2"/>
      </rPr>
      <t>15 million</t>
    </r>
    <r>
      <rPr>
        <sz val="10"/>
        <color theme="1"/>
        <rFont val="Arial"/>
        <family val="2"/>
      </rPr>
      <t xml:space="preserve"> in 2012 and $</t>
    </r>
    <r>
      <rPr>
        <sz val="10"/>
        <color rgb="FF000000"/>
        <rFont val="Arial"/>
        <family val="2"/>
      </rPr>
      <t>6 million</t>
    </r>
    <r>
      <rPr>
        <sz val="10"/>
        <color theme="1"/>
        <rFont val="Arial"/>
        <family val="2"/>
      </rPr>
      <t xml:space="preserve"> in 2011.</t>
    </r>
  </si>
  <si>
    <t>Property, Plant and Equipment</t>
  </si>
  <si>
    <t>Property, plant and equipment are recorded at cost. Depreciation and amortization for the Company's property, plant and equipment are computed using the straight-line method based on the following estimated useful lives:</t>
  </si>
  <si>
    <t>Facility and Leasehold Improvements</t>
  </si>
  <si>
    <t>-</t>
  </si>
  <si>
    <t>years</t>
  </si>
  <si>
    <t>Network Infrastructure (including fiber and conduit)</t>
  </si>
  <si>
    <t>Operating Equipment</t>
  </si>
  <si>
    <t>Furniture, Fixtures, Office Equipment and Other</t>
  </si>
  <si>
    <t>The Company performs internal reviews to evaluate the depreciable lives of its property, plant and equipment annually, or more frequently if new facts and circumstances arise, that may affect management's original estimates. Due to the rapid changes in technology and the competitive environment, selecting the estimated economic life of telecommunications property, plant, and equipment requires a significant amount of judgment. The Company's internal reviews take into account input from the Company's global engineering and network services personnel, actual usage, the physical condition of the Company's property, plant, and equipment, industry data, and other relevant factors. In connection with its annual review of useful lives in the fourth quarter of 2011, the Company determined that the period it expected to use conduit, fiber, and certain transmission equipment was longer than the remaining useful lives originally estimated. In determining the change in estimated useful lives, the Company, with input from its engineering and network services personnel, considered its historical usage and retirements, estimates of technological obsolescence, and expected usage and maintenance. The change in the estimated useful lives of conduit, fiber, and certain transmission equipment resulted in the following decrease in the net loss for the year ended December 31, 2011 (in millions, except per share amounts):</t>
  </si>
  <si>
    <t>$</t>
  </si>
  <si>
    <t>Basic and Diluted Net Loss per Share</t>
  </si>
  <si>
    <t>Leasehold improvements are depreciated over the shorter of their estimated useful lives or lease terms that are reasonably assured.</t>
  </si>
  <si>
    <r>
      <t xml:space="preserve">The Company capitalizes costs directly associated with expansions and improvements of the Company's communications network and customer installations, including employee-related costs, and generally capitalizes costs associated with network construction and provisioning of services. The Company amortizes such costs over an estimated useful life of </t>
    </r>
    <r>
      <rPr>
        <sz val="10"/>
        <color rgb="FF000000"/>
        <rFont val="Arial"/>
        <family val="2"/>
      </rPr>
      <t>3</t>
    </r>
    <r>
      <rPr>
        <sz val="10"/>
        <color theme="1"/>
        <rFont val="Arial"/>
        <family val="2"/>
      </rPr>
      <t xml:space="preserve"> to </t>
    </r>
    <r>
      <rPr>
        <sz val="10"/>
        <color rgb="FF000000"/>
        <rFont val="Arial"/>
        <family val="2"/>
      </rPr>
      <t>7 years</t>
    </r>
    <r>
      <rPr>
        <sz val="10"/>
        <color theme="1"/>
        <rFont val="Arial"/>
        <family val="2"/>
      </rPr>
      <t>.</t>
    </r>
  </si>
  <si>
    <r>
      <t xml:space="preserve">In addition, the Company continues to develop business support systems required for its business. The external direct costs of software, materials and services, and payroll and payroll-related expenses for employees directly associated with business support systems projects are capitalized. The total cost of the business support system is amortized over an estimated useful life of </t>
    </r>
    <r>
      <rPr>
        <sz val="10"/>
        <color rgb="FF000000"/>
        <rFont val="Arial"/>
        <family val="2"/>
      </rPr>
      <t>3 years</t>
    </r>
    <r>
      <rPr>
        <sz val="10"/>
        <color theme="1"/>
        <rFont val="Arial"/>
        <family val="2"/>
      </rPr>
      <t>.</t>
    </r>
  </si>
  <si>
    <r>
      <t>Capitalized labor and related costs associated with employees and contract labor working on capital projects were approximately $</t>
    </r>
    <r>
      <rPr>
        <sz val="10"/>
        <color rgb="FF000000"/>
        <rFont val="Arial"/>
        <family val="2"/>
      </rPr>
      <t>164 million</t>
    </r>
    <r>
      <rPr>
        <sz val="10"/>
        <color theme="1"/>
        <rFont val="Arial"/>
        <family val="2"/>
      </rPr>
      <t>, $</t>
    </r>
    <r>
      <rPr>
        <sz val="10"/>
        <color rgb="FF000000"/>
        <rFont val="Arial"/>
        <family val="2"/>
      </rPr>
      <t>146 million</t>
    </r>
    <r>
      <rPr>
        <sz val="10"/>
        <color theme="1"/>
        <rFont val="Arial"/>
        <family val="2"/>
      </rPr>
      <t xml:space="preserve"> and $</t>
    </r>
    <r>
      <rPr>
        <sz val="10"/>
        <color rgb="FF000000"/>
        <rFont val="Arial"/>
        <family val="2"/>
      </rPr>
      <t>87 million</t>
    </r>
    <r>
      <rPr>
        <sz val="10"/>
        <color theme="1"/>
        <rFont val="Arial"/>
        <family val="2"/>
      </rPr>
      <t xml:space="preserve"> for the years ended December 31, </t>
    </r>
    <r>
      <rPr>
        <sz val="10"/>
        <color rgb="FF000000"/>
        <rFont val="Arial"/>
        <family val="2"/>
      </rPr>
      <t>2013, 2012 and 2011</t>
    </r>
    <r>
      <rPr>
        <sz val="10"/>
        <color theme="1"/>
        <rFont val="Arial"/>
        <family val="2"/>
      </rPr>
      <t>, respectively.</t>
    </r>
  </si>
  <si>
    <t>Asset Retirement Obligations</t>
  </si>
  <si>
    <t>The Company recognizes a liability for the estimated fair value of legal obligations associated with the retirement of long-lived assets that result from the acquisition, construction, development and/or the normal operation of a long-lived asset in the period incurred. The fair value of the obligation is also capitalized as property, plant and equipment and then amortized over the estimated remaining useful life of the associated asset. Increases to the asset retirement obligation liability due to the passage of time are recognized as accretion expense and included within selling, general and administrative expenses and within income (loss) from discontinued operations for reclamation associated with the coal mining business on the Company's consolidated statements of operations prior to the sale of the coal mining business in November 2011. Changes in the liability due to revisions to the amount or timing of future cash flows are recognized by increasing or decreasing the liability with the offset adjusting the carrying amount of the related long-lived asset. To the extent that the downward revisions exceed the carrying amount of the related long-lived asset initially recorded when the asset retirement obligation liability was established, the Company records the remaining adjustment as a reduction to depreciation expense, to the extent of historical depreciation of the related long-lived asset, and then to selling, general and administrative expense.</t>
  </si>
  <si>
    <t>Goodwill and Acquired Indefinite-Lived Intangible Assets</t>
  </si>
  <si>
    <t>Accounting guidance prohibits the amortization of goodwill and purchased intangible assets with indefinite useful lives. The Company reviews goodwill and purchased intangible assets with indefinite lives for impairment annually in the fourth quarter and whenever events or changes in circumstances indicate the carrying value of an asset may not be recoverable.</t>
  </si>
  <si>
    <t>The Company's goodwill impairment review process considers the fair value of each reporting unit relative to its carrying value.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Beginning with the 2011 assessment, in accordance with updated accounting guidance, prior to performing the two step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two step goodwill impairment evaluation.</t>
  </si>
  <si>
    <t>In the second quarter of 2013, the Company changed the date of its annual assessment of goodwill impairment from December 31 to October 1. This was a change in method of applying an accounting principle which management believes is a preferable alternative as the new date of the assessment provides additional time prior to the Company’s year-end to complete the goodwill impairment testing and report the results in the Company's Annual Report on Form 10-K, and is more closely aligned with the Company’s strategic planning process. The change in the assessment date does not delay, accelerate or avoid a potential impairment charge.</t>
  </si>
  <si>
    <t>In 2013 and 2012, the Company's reporting units consist of its three regional operating units in: North America; Europe, the Middle East and Africa ("EMEA"); and Latin America. In 2011, the Company's reporting units were consistent with its reportable segments of Level 3 and Global Crossing, representing the stand-alone operations of each legacy business.</t>
  </si>
  <si>
    <t>The Company's indefinite-lived intangible assets impairment review process compares the estimated fair value of the indefinite-lived intangible assets to their respective carrying values. If the fair value of the indefinite-lived intangible assets exceeds their carrying values, then the indefinite-lived intangible assets are not impaired. If the carrying value of the indefinite-lived intangible assets exceeds their fair value, then an impairment loss equal to the difference will be recorded. In accordance with recently issued accounting guidance, an entity may assess qualitative factors to determine whether it is more likely than not that the fair value exceeds the carrying value prior to performing the two step evaluation. If it is determined that it is unlikely the carrying value exceeds the fair value, then the entity is no longer required to complete the two step indefinite-lived intangible assets impairment evaluation.</t>
  </si>
  <si>
    <r>
      <t xml:space="preserve">The Company conducted its goodwill and acquired indefinite-lived intangible assets impairment analysis during </t>
    </r>
    <r>
      <rPr>
        <sz val="10"/>
        <color rgb="FF000000"/>
        <rFont val="Arial"/>
        <family val="2"/>
      </rPr>
      <t>2013, 2012 and 2011</t>
    </r>
    <r>
      <rPr>
        <sz val="10"/>
        <color theme="1"/>
        <rFont val="Arial"/>
        <family val="2"/>
      </rPr>
      <t xml:space="preserve"> and in each case concluded that its goodwill was not impaired in any of those periods. The Company conducted its indefinite-lived intangible asset impairment analysis at the end of 2013 and 2012 and concluded that there was no impairment. During 2011, the Company determined that the carrying value of certain wireless spectrum licenses that it acquired in a prior acquisition was impaired and the Company recognized a $</t>
    </r>
    <r>
      <rPr>
        <sz val="10"/>
        <color rgb="FF000000"/>
        <rFont val="Arial"/>
        <family val="2"/>
      </rPr>
      <t>20 million</t>
    </r>
    <r>
      <rPr>
        <sz val="10"/>
        <color theme="1"/>
        <rFont val="Arial"/>
        <family val="2"/>
      </rPr>
      <t xml:space="preserve"> charge in the fourth quarter that was recognized in Other Expense. The Company concluded that its remaining indefinite-lived intangible assets were not impaired as of December 31, 2011.</t>
    </r>
  </si>
  <si>
    <t>Long-Lived Assets Including Finite-Lived Purchased Intangible Assets</t>
  </si>
  <si>
    <r>
      <t xml:space="preserve">The Company amortizes acquired intangible assets with finite lives using the straight-line method over the estimated economic lives of the assets, ranging from </t>
    </r>
    <r>
      <rPr>
        <sz val="10"/>
        <color rgb="FF000000"/>
        <rFont val="Arial"/>
        <family val="2"/>
      </rPr>
      <t>4</t>
    </r>
    <r>
      <rPr>
        <sz val="10"/>
        <color theme="1"/>
        <rFont val="Arial"/>
        <family val="2"/>
      </rPr>
      <t xml:space="preserve"> to </t>
    </r>
    <r>
      <rPr>
        <sz val="10"/>
        <color rgb="FF000000"/>
        <rFont val="Arial"/>
        <family val="2"/>
      </rPr>
      <t>12 years</t>
    </r>
    <r>
      <rPr>
        <sz val="10"/>
        <color theme="1"/>
        <rFont val="Arial"/>
        <family val="2"/>
      </rPr>
      <t>.</t>
    </r>
  </si>
  <si>
    <t>The Company evaluates long-lived assets, such as property, plant and equipment and acquired intangible assets with finite lives, for impairment whenever events or changes in circumstances indicate the carrying value of an asset may not be recoverable. The Company assesses the recoverability of the assets based on the undiscounted future cash flows the asset groups are expected to generate and recognizes an impairment loss when estimated undiscounted future cash flows expected to result from the use of the assets plus net proceeds expected from disposition of the assets, if any, are less than the carrying value of the assets. If an asset is deemed to be impaired, the amount of the impairment loss is the excess of the asset's carrying value over its estimated fair value.</t>
  </si>
  <si>
    <r>
      <t xml:space="preserve">The Company conducted a long-lived asset impairment analysis in </t>
    </r>
    <r>
      <rPr>
        <sz val="10"/>
        <color rgb="FF000000"/>
        <rFont val="Arial"/>
        <family val="2"/>
      </rPr>
      <t>2013, 2012 and 2011</t>
    </r>
    <r>
      <rPr>
        <sz val="10"/>
        <color theme="1"/>
        <rFont val="Arial"/>
        <family val="2"/>
      </rPr>
      <t xml:space="preserve"> and in each case concluded that its long-lived assets, including finite-lived acquired intangible assets, were not impaired.</t>
    </r>
  </si>
  <si>
    <t>Concentration of Credit Risk</t>
  </si>
  <si>
    <t>Financial instruments that potentially subject the Company to concentrations of credit risk consist principally of cash equivalents, accounts receivable, restricted cash and securities and derivatives. The Company maintains its cash equivalents, restricted cash and securities and derivatives with various financial institutions. These financial institutions are primarily located in the United States, Europe and Latin America and the Company's policy is to limit exposure with any one institution. As part of its cash and risk management processes, the Company performs periodic evaluations of the relative credit standing of the financial institutions. The Company also has established guidelines relative to financial instrument credit ratings, diversification and maturities that seek to maintain safety and liquidity. The Company's investment strategy generally results in lower yields on investments but reduces the risk to principal in the short term prior to these funds being used in the Company's business. Notwithstanding the devaluation of the Venezuelan bolivar, the Company has not experienced any material losses on financial instruments held at financial institutions. The Company has used interest rate swap contracts to protect against the effects of interest rate fluctuations. Such contracts involve the risk of non-performance by the counterparty, which could result in a material loss.</t>
  </si>
  <si>
    <t>The Company provides communications services to a wide range of wholesale and enterprise customers, ranging from well capitalized national carriers to small early stage companies primarily in the United States, Europe, and Latin America. Credit risk with respect to accounts receivable is generally diversified due to the large number of entities comprising Level 3's customer base and their dispersion across many different industries and geographical regions. The Company performs ongoing credit evaluations of its customers' financial condition and generally requires no collateral from its customers, although letters of credit and deposits are required in certain limited circumstances. The Company has from time to time entered into agreements with value-added resellers and other channel partners to reach consumer and enterprise markets for voice services. The Company has policies and procedures in place to evaluate the financial condition of these resellers prior to initiating service to the final customer. The Company maintains an allowance for doubtful accounts based upon the expected collectability of accounts receivable. Due to the Company's credit evaluation and collection process, bad debt expenses have not been significant; however, the Company is not able to predict changes in the financial stability of its customers. Any material change in the financial status of any one or a particular group of customers may cause the Company to adjust its estimate of the recoverability of receivables and could have a material adverse effect on the Company's results of operations. Fair values of accounts receivable approximate carrying amount due to the short period of time to collection.</t>
  </si>
  <si>
    <r>
      <t xml:space="preserve">A relatively small number of customers account for a significant percentage of the Company's revenue. The Company's top ten customers accounted for approximately </t>
    </r>
    <r>
      <rPr>
        <sz val="10"/>
        <color rgb="FF000000"/>
        <rFont val="Arial"/>
        <family val="2"/>
      </rPr>
      <t>17%</t>
    </r>
    <r>
      <rPr>
        <sz val="10"/>
        <color theme="1"/>
        <rFont val="Arial"/>
        <family val="2"/>
      </rPr>
      <t xml:space="preserve">, </t>
    </r>
    <r>
      <rPr>
        <sz val="10"/>
        <color rgb="FF000000"/>
        <rFont val="Arial"/>
        <family val="2"/>
      </rPr>
      <t>17%</t>
    </r>
    <r>
      <rPr>
        <sz val="10"/>
        <color theme="1"/>
        <rFont val="Arial"/>
        <family val="2"/>
      </rPr>
      <t xml:space="preserve"> and </t>
    </r>
    <r>
      <rPr>
        <sz val="10"/>
        <color rgb="FF000000"/>
        <rFont val="Arial"/>
        <family val="2"/>
      </rPr>
      <t>24%</t>
    </r>
    <r>
      <rPr>
        <sz val="10"/>
        <color theme="1"/>
        <rFont val="Arial"/>
        <family val="2"/>
      </rPr>
      <t xml:space="preserve"> of Level 3's communications revenue for the years ended December 31, </t>
    </r>
    <r>
      <rPr>
        <sz val="10"/>
        <color rgb="FF000000"/>
        <rFont val="Arial"/>
        <family val="2"/>
      </rPr>
      <t>2013, 2012 and 2011</t>
    </r>
    <r>
      <rPr>
        <sz val="10"/>
        <color theme="1"/>
        <rFont val="Arial"/>
        <family val="2"/>
      </rPr>
      <t>, respectively.</t>
    </r>
  </si>
  <si>
    <t>Recently Issued Accounting Pronouncements</t>
  </si>
  <si>
    <r>
      <t xml:space="preserve">In February 2013, the Financial Accounting Standards Board ("FASB") issued Accounting Standards Update ("ASU") 2013-02, </t>
    </r>
    <r>
      <rPr>
        <i/>
        <sz val="10"/>
        <color theme="1"/>
        <rFont val="Arial"/>
        <family val="2"/>
      </rPr>
      <t>Comprehensive Income (Topic 220): Reporting of Amounts Reclassified Out of Accumulated Other Comprehensive Income</t>
    </r>
    <r>
      <rPr>
        <sz val="10"/>
        <color theme="1"/>
        <rFont val="Arial"/>
        <family val="2"/>
      </rPr>
      <t>. The guidance in this ASU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ASU do not change the current requirements for reporting net income or other comprehensive income in financial statements. Public companies are required to comply with the requirements of this ASU prospectively for all reporting periods (interim and annual) beginning after December 15, 2012. The Company adopted this amendment in the first quarter of 2013. The impact of its adoption was limited to disclosure requirements.</t>
    </r>
  </si>
  <si>
    <r>
      <t xml:space="preserve">In July 2013, the FASB issued ASU 2013-11, </t>
    </r>
    <r>
      <rPr>
        <i/>
        <sz val="10"/>
        <color theme="1"/>
        <rFont val="Arial"/>
        <family val="2"/>
      </rPr>
      <t>Presentation of an Unrecognized Tax Benefit When a Net Operating Loss Carryforward, a Similar Tax Loss, or a Tax Credit Carryforward Exists</t>
    </r>
    <r>
      <rPr>
        <sz val="10"/>
        <color theme="1"/>
        <rFont val="Arial"/>
        <family val="2"/>
      </rPr>
      <t>. Under current GAAP, there is no explicit guidance on the presentation of unrecognized tax benefits when such carryforwards exist, which has led to diversity in practice. ASU 2013-11 requires entities to present an unrecognized tax benefit as a reduction of a deferred tax asset for a net operating loss ("NOL") carryforward whenever the NOL or tax credit carryforward would be available to reduce the additional taxable income or tax due if the tax position is disallowed. The ASU is effective for fiscal years beginning after December 15, 2013, and interim periods within those years. The adoption of this guidance is not expected to have a material effect on the Company’s consolidated results of operations or financial condition.</t>
    </r>
  </si>
  <si>
    <t>Events Associated with the Amalgamation of Global Crossing</t>
  </si>
  <si>
    <t>Business Combinations [Abstract]</t>
  </si>
  <si>
    <r>
      <t xml:space="preserve">On October 4, 2011, a subsidiary of Level 3 completed the Amalgamation with Global Crossing, which became a wholly owned indirect subsidiary of the Company through a tax free, stock for stock transaction. As a result of the Amalgamation, (i) each issued and outstanding common share of Global Crossing was exchanged for </t>
    </r>
    <r>
      <rPr>
        <sz val="10"/>
        <color rgb="FF000000"/>
        <rFont val="Arial"/>
        <family val="2"/>
      </rPr>
      <t>16</t>
    </r>
    <r>
      <rPr>
        <sz val="10"/>
        <color theme="1"/>
        <rFont val="Arial"/>
        <family val="2"/>
      </rPr>
      <t xml:space="preserve"> shares of Level 3 common stock (unadjusted for the 1 for </t>
    </r>
    <r>
      <rPr>
        <sz val="10"/>
        <color rgb="FF000000"/>
        <rFont val="Arial"/>
        <family val="2"/>
      </rPr>
      <t>15</t>
    </r>
    <r>
      <rPr>
        <sz val="10"/>
        <color theme="1"/>
        <rFont val="Arial"/>
        <family val="2"/>
      </rPr>
      <t xml:space="preserve"> reverse stock split completed on October 19, 2011), including the associated rights under the Company’s Rights Agreement with Wells Fargo Bank, N.A., as rights agent (the "Amalgamation Consideration") and (ii) each issued and outstanding share of Global Crossing’s </t>
    </r>
    <r>
      <rPr>
        <sz val="10"/>
        <color rgb="FF000000"/>
        <rFont val="Arial"/>
        <family val="2"/>
      </rPr>
      <t>2%</t>
    </r>
    <r>
      <rPr>
        <sz val="10"/>
        <color theme="1"/>
        <rFont val="Arial"/>
        <family val="2"/>
      </rPr>
      <t xml:space="preserve"> cumulative senior convertible preferred stock was exchanged for the Amalgamation Consideration, plus an amount equal to the aggregate accrued and unpaid dividends thereon. In addition, (i) the outstanding vested options to purchase Global Crossing common shares were modified into vested options to purchase a number of shares of Level 3 common stock equal to </t>
    </r>
    <r>
      <rPr>
        <sz val="10"/>
        <color rgb="FF000000"/>
        <rFont val="Arial"/>
        <family val="2"/>
      </rPr>
      <t>16</t>
    </r>
    <r>
      <rPr>
        <sz val="10"/>
        <color theme="1"/>
        <rFont val="Arial"/>
        <family val="2"/>
      </rPr>
      <t xml:space="preserve"> times (unadjusted for the 1 for </t>
    </r>
    <r>
      <rPr>
        <sz val="10"/>
        <color rgb="FF000000"/>
        <rFont val="Arial"/>
        <family val="2"/>
      </rPr>
      <t>15</t>
    </r>
    <r>
      <rPr>
        <sz val="10"/>
        <color theme="1"/>
        <rFont val="Arial"/>
        <family val="2"/>
      </rPr>
      <t xml:space="preserve"> reverse stock split completed on October 19, 2011) the number of Global Crossing common shares covered by such Global Crossing options, and (ii) the issued and outstanding restricted stock units covering Global Crossing common shares, to the extent applicable in accordance with their terms, vested and settled for a number of shares of Level 3 common stock equal to </t>
    </r>
    <r>
      <rPr>
        <sz val="10"/>
        <color rgb="FF000000"/>
        <rFont val="Arial"/>
        <family val="2"/>
      </rPr>
      <t>16</t>
    </r>
    <r>
      <rPr>
        <sz val="10"/>
        <color theme="1"/>
        <rFont val="Arial"/>
        <family val="2"/>
      </rPr>
      <t xml:space="preserve"> times (unadjusted for the 1 for </t>
    </r>
    <r>
      <rPr>
        <sz val="10"/>
        <color rgb="FF000000"/>
        <rFont val="Arial"/>
        <family val="2"/>
      </rPr>
      <t>15</t>
    </r>
    <r>
      <rPr>
        <sz val="10"/>
        <color theme="1"/>
        <rFont val="Arial"/>
        <family val="2"/>
      </rPr>
      <t xml:space="preserve"> reverse stock split completed on October 19, 2011) the number of Global Crossing common shares covered by such restricted stock units.</t>
    </r>
  </si>
  <si>
    <r>
      <t xml:space="preserve">In connection with the closing of the Amalgamation, Level 3 Financing, Inc. amended its existing credit agreement to incur an additional </t>
    </r>
    <r>
      <rPr>
        <sz val="10"/>
        <color rgb="FF000000"/>
        <rFont val="Arial"/>
        <family val="2"/>
      </rPr>
      <t>$650 million</t>
    </r>
    <r>
      <rPr>
        <sz val="10"/>
        <color theme="1"/>
        <rFont val="Arial"/>
        <family val="2"/>
      </rPr>
      <t xml:space="preserve"> of borrowings through an additional tranche (the "Tranche B II Term Loan."). In addition, the </t>
    </r>
    <r>
      <rPr>
        <sz val="10"/>
        <color rgb="FF000000"/>
        <rFont val="Arial"/>
        <family val="2"/>
      </rPr>
      <t>$1.2 billion</t>
    </r>
    <r>
      <rPr>
        <sz val="10"/>
        <color theme="1"/>
        <rFont val="Arial"/>
        <family val="2"/>
      </rPr>
      <t xml:space="preserve"> of proceeds from the initial and additional issuance of </t>
    </r>
    <r>
      <rPr>
        <sz val="10"/>
        <color rgb="FF000000"/>
        <rFont val="Arial"/>
        <family val="2"/>
      </rPr>
      <t>8.125%</t>
    </r>
    <r>
      <rPr>
        <sz val="10"/>
        <color theme="1"/>
        <rFont val="Arial"/>
        <family val="2"/>
      </rPr>
      <t xml:space="preserve"> Senior Notes due 2019 in June and July 2011 (see Note 12 - Long-Term Debt) by an indirect wholly owned subsidiary were deposited into an escrow account. On October 4, 2011, following the consummation of the Amalgamation and the satisfaction of certain escrow release conditions, the </t>
    </r>
    <r>
      <rPr>
        <sz val="10"/>
        <color rgb="FF000000"/>
        <rFont val="Arial"/>
        <family val="2"/>
      </rPr>
      <t>8.125%</t>
    </r>
    <r>
      <rPr>
        <sz val="10"/>
        <color theme="1"/>
        <rFont val="Arial"/>
        <family val="2"/>
      </rPr>
      <t xml:space="preserve"> Senior Notes were assumed by Level 3 Financing, Inc. (the "Notes Assumption"), and the funds were released from the escrow account. The net aggregate proceeds from the Tranche B II Term Loan and </t>
    </r>
    <r>
      <rPr>
        <sz val="10"/>
        <color rgb="FF000000"/>
        <rFont val="Arial"/>
        <family val="2"/>
      </rPr>
      <t>8.125%</t>
    </r>
    <r>
      <rPr>
        <sz val="10"/>
        <color theme="1"/>
        <rFont val="Arial"/>
        <family val="2"/>
      </rPr>
      <t xml:space="preserve"> Senior Notes were used to refinance certain existing indebtedness of Global Crossing in connection with the closing of the Amalgamation and for general corporate purposes.</t>
    </r>
  </si>
  <si>
    <r>
      <t xml:space="preserve">As a result of the Amalgamation, the Company issued approximately </t>
    </r>
    <r>
      <rPr>
        <sz val="10"/>
        <color rgb="FF000000"/>
        <rFont val="Arial"/>
        <family val="2"/>
      </rPr>
      <t>88.53 million</t>
    </r>
    <r>
      <rPr>
        <sz val="10"/>
        <color theme="1"/>
        <rFont val="Arial"/>
        <family val="2"/>
      </rPr>
      <t xml:space="preserve"> shares of common stock, adjusted for the October 19, 2011, </t>
    </r>
    <r>
      <rPr>
        <sz val="10"/>
        <color rgb="FF000000"/>
        <rFont val="Arial"/>
        <family val="2"/>
      </rPr>
      <t>1</t>
    </r>
    <r>
      <rPr>
        <sz val="10"/>
        <color theme="1"/>
        <rFont val="Arial"/>
        <family val="2"/>
      </rPr>
      <t xml:space="preserve"> for </t>
    </r>
    <r>
      <rPr>
        <sz val="10"/>
        <color rgb="FF000000"/>
        <rFont val="Arial"/>
        <family val="2"/>
      </rPr>
      <t>15</t>
    </r>
    <r>
      <rPr>
        <sz val="10"/>
        <color theme="1"/>
        <rFont val="Arial"/>
        <family val="2"/>
      </rPr>
      <t xml:space="preserve"> reverse stock split, to former holders of Global Crossing common shares and Global Crossing’s </t>
    </r>
    <r>
      <rPr>
        <sz val="10"/>
        <color rgb="FF000000"/>
        <rFont val="Arial"/>
        <family val="2"/>
      </rPr>
      <t>2%</t>
    </r>
    <r>
      <rPr>
        <sz val="10"/>
        <color theme="1"/>
        <rFont val="Arial"/>
        <family val="2"/>
      </rPr>
      <t xml:space="preserve"> cumulative senior convertible preferred stock, and Level 3 caused the refinancing of approximately </t>
    </r>
    <r>
      <rPr>
        <sz val="10"/>
        <color rgb="FF000000"/>
        <rFont val="Arial"/>
        <family val="2"/>
      </rPr>
      <t>$1.36 billion</t>
    </r>
    <r>
      <rPr>
        <sz val="10"/>
        <color theme="1"/>
        <rFont val="Arial"/>
        <family val="2"/>
      </rPr>
      <t xml:space="preserve"> of Global Crossing's outstanding consolidated debt.</t>
    </r>
  </si>
  <si>
    <r>
      <t>Based on (i) the number of Level 3 shares issued (</t>
    </r>
    <r>
      <rPr>
        <sz val="10"/>
        <color rgb="FF000000"/>
        <rFont val="Arial"/>
        <family val="2"/>
      </rPr>
      <t>88.53 million</t>
    </r>
    <r>
      <rPr>
        <sz val="10"/>
        <color theme="1"/>
        <rFont val="Arial"/>
        <family val="2"/>
      </rPr>
      <t xml:space="preserve"> as adjusted for the </t>
    </r>
    <r>
      <rPr>
        <sz val="10"/>
        <color rgb="FF000000"/>
        <rFont val="Arial"/>
        <family val="2"/>
      </rPr>
      <t>1</t>
    </r>
    <r>
      <rPr>
        <sz val="10"/>
        <color theme="1"/>
        <rFont val="Arial"/>
        <family val="2"/>
      </rPr>
      <t xml:space="preserve"> for </t>
    </r>
    <r>
      <rPr>
        <sz val="10"/>
        <color rgb="FF000000"/>
        <rFont val="Arial"/>
        <family val="2"/>
      </rPr>
      <t>15</t>
    </r>
    <r>
      <rPr>
        <sz val="10"/>
        <color theme="1"/>
        <rFont val="Arial"/>
        <family val="2"/>
      </rPr>
      <t xml:space="preserve"> reverse stock split completed on October 19, 2011), (ii) the closing stock price of Level 3 common stock as of October 3, 2011 (</t>
    </r>
    <r>
      <rPr>
        <sz val="10"/>
        <color rgb="FF000000"/>
        <rFont val="Arial"/>
        <family val="2"/>
      </rPr>
      <t>$21.15</t>
    </r>
    <r>
      <rPr>
        <sz val="10"/>
        <color theme="1"/>
        <rFont val="Arial"/>
        <family val="2"/>
      </rPr>
      <t xml:space="preserve"> as adjusted for the </t>
    </r>
    <r>
      <rPr>
        <sz val="10"/>
        <color rgb="FF000000"/>
        <rFont val="Arial"/>
        <family val="2"/>
      </rPr>
      <t>1</t>
    </r>
    <r>
      <rPr>
        <sz val="10"/>
        <color theme="1"/>
        <rFont val="Arial"/>
        <family val="2"/>
      </rPr>
      <t xml:space="preserve"> for </t>
    </r>
    <r>
      <rPr>
        <sz val="10"/>
        <color rgb="FF000000"/>
        <rFont val="Arial"/>
        <family val="2"/>
      </rPr>
      <t>15</t>
    </r>
    <r>
      <rPr>
        <sz val="10"/>
        <color theme="1"/>
        <rFont val="Arial"/>
        <family val="2"/>
      </rPr>
      <t xml:space="preserve"> reverse stock split completed on October 19, 2011), and (iii) the debt of Global Crossing refinanced (</t>
    </r>
    <r>
      <rPr>
        <sz val="10"/>
        <color rgb="FF000000"/>
        <rFont val="Arial"/>
        <family val="2"/>
      </rPr>
      <t>$1.36 billion</t>
    </r>
    <r>
      <rPr>
        <sz val="10"/>
        <color theme="1"/>
        <rFont val="Arial"/>
        <family val="2"/>
      </rPr>
      <t xml:space="preserve">), the Company determined that the aggregate consideration for acquisition accounting, including assumed debt, approximated </t>
    </r>
    <r>
      <rPr>
        <sz val="10"/>
        <color rgb="FF000000"/>
        <rFont val="Arial"/>
        <family val="2"/>
      </rPr>
      <t>$3.4 billion</t>
    </r>
    <r>
      <rPr>
        <sz val="10"/>
        <color theme="1"/>
        <rFont val="Arial"/>
        <family val="2"/>
      </rPr>
      <t xml:space="preserve">. The restricted stock units covering Global Crossing common shares settled for Level 3 shares of common stock were reduced in settlement of employee income and payroll tax withholding obligations and the corresponding amounts of approximately </t>
    </r>
    <r>
      <rPr>
        <sz val="10"/>
        <color rgb="FF000000"/>
        <rFont val="Arial"/>
        <family val="2"/>
      </rPr>
      <t>$81 million</t>
    </r>
    <r>
      <rPr>
        <sz val="10"/>
        <color theme="1"/>
        <rFont val="Arial"/>
        <family val="2"/>
      </rPr>
      <t xml:space="preserve"> were paid in cash. The premium paid by Level 3 in this transaction is attributable to strategic benefits, including a significantly expanded IP/optical network with global reach including Latin America, Asia and the Pacific region, an improved credit profile and reduced financial leverage attributed to enhanced financial and operational scale, and the opportunity for investment and network expansion. The Company has a comprehensive portfolio of voice, video, and data services, which operates on a unique global services platform anchored by subsea and terrestrial fiber optic networks in North America, Europe, and Latin America. The goodwill associated with this transaction is not expected to be deductible for income tax purposes.</t>
    </r>
  </si>
  <si>
    <t>The combined results of operations of Level 3 and Global Crossing are included in the Company's consolidated results of operations beginning in October 2011. The assets acquired and liabilities assumed of Global Crossing were recognized at their acquisition date fair value. The purchase price allocation of acquired assets and assumed liabilities, including the assignment of goodwill to reporting units, was completed in October 2012. The following is the final allocation of the purchase price.</t>
  </si>
  <si>
    <t>Purchase Price Allocation</t>
  </si>
  <si>
    <t>(dollars in millions)</t>
  </si>
  <si>
    <t>Assets:</t>
  </si>
  <si>
    <t>Cash, Cash Equivalents, and Restricted Cash</t>
  </si>
  <si>
    <t>Property, Plant, and Equipment</t>
  </si>
  <si>
    <t>Identifiable Intangibles</t>
  </si>
  <si>
    <t>Other Assets</t>
  </si>
  <si>
    <t>Liabilities:</t>
  </si>
  <si>
    <t>Long-term Debt</t>
  </si>
  <si>
    <t>(1,554</t>
  </si>
  <si>
    <t>)</t>
  </si>
  <si>
    <t>(1,688</t>
  </si>
  <si>
    <t>(3,242</t>
  </si>
  <si>
    <t>Total Estimated Consideration</t>
  </si>
  <si>
    <r>
      <t>Le</t>
    </r>
    <r>
      <rPr>
        <sz val="10"/>
        <color theme="1"/>
        <rFont val="Arial"/>
        <family val="2"/>
      </rPr>
      <t xml:space="preserve">vel 3 entered into certain transactions with Global Crossing prior to completing the Amalgamation, whereby Level 3 received cash for communications services to be provided in the future, which it accounted for as deferred revenue. As a result of the Amalgamation, Level 3 could no longer amortize this deferred revenue into earnings and accordingly, reduced the purchase price applied to the net assets acquired in the Amalgamation by </t>
    </r>
    <r>
      <rPr>
        <sz val="10"/>
        <color rgb="FF000000"/>
        <rFont val="Arial"/>
        <family val="2"/>
      </rPr>
      <t>$77 million</t>
    </r>
    <r>
      <rPr>
        <sz val="10"/>
        <color theme="1"/>
        <rFont val="Arial"/>
        <family val="2"/>
      </rPr>
      <t>, the amount of the unamortized deferred revenue as of the acquisition date.</t>
    </r>
  </si>
  <si>
    <t>As a result of refinements to the preliminary purchase price allocation that were made during the nine months ended September 30, 2012, there were changes to the initial amount of goodwill determined in the fourth quarter of 2011, which have been reflected in the above table. The refinements were primarily a result of changes in the purchase price allocation for estimated tax valuation allowances and reserves. These changes are the result of additional information obtained since the filing of the Company's Form 10-K for the year ended December 31, 2011. The effect of the adjustments did not result in a material change to previously reported amounts.</t>
  </si>
  <si>
    <t>The following unaudited pro forma financial information presents the combined results of Level 3 and Global Crossing as if the completion of the Amalgamation had occurred as of the beginning of the period (dollars in millions, except per share data).</t>
  </si>
  <si>
    <t>Year Ended December 31, 2011</t>
  </si>
  <si>
    <t>Total Revenue</t>
  </si>
  <si>
    <t>(727</t>
  </si>
  <si>
    <t>Net Loss per share</t>
  </si>
  <si>
    <t>(3.56</t>
  </si>
  <si>
    <t>These results include certain adjustments, primarily due to a net decrease in depreciation and amortization expense due to the Company, in connection with the Amalgamation, increasing the estimated useful lives of the acquired conduit, fiber and certain transmission equipment while increasing the fair value of tangible and intangible assets, decreasing interest expense due to Level 3's issuance of incremental debt in order to redeem and refinance Global Crossing debt that had higher interest rates than the incremental financing, and to eliminate historical transactions between Level 3 and Global Crossing. The unaudited pro forma financial information is not intended to represent or be indicative of the actual results of operations of Level 3 that would have been reported had the Amalgamation been completed as of the beginning of the period, nor is it representative of future operating results of the Company. The unaudited pro forma information does not include any operating efficiencies or cost savings that Level 3 may achieve with respect to combining the companies.</t>
  </si>
  <si>
    <r>
      <t xml:space="preserve">Acquisition related costs include transaction costs such as legal, accounting, valuation, and other professional services as well as integration costs such as severance and retention. Acquisition related costs have been recorded in selling, general and administrative expense in the Company's consolidated statements of operations during the period that such costs were incurred. Since the acquisition date, Level 3 incurred total acquisition related transaction costs of approximately </t>
    </r>
    <r>
      <rPr>
        <sz val="10"/>
        <color rgb="FF000000"/>
        <rFont val="Arial"/>
        <family val="2"/>
      </rPr>
      <t>$49 million</t>
    </r>
    <r>
      <rPr>
        <sz val="10"/>
        <color theme="1"/>
        <rFont val="Arial"/>
        <family val="2"/>
      </rPr>
      <t xml:space="preserve"> through </t>
    </r>
    <r>
      <rPr>
        <sz val="10"/>
        <color rgb="FF000000"/>
        <rFont val="Arial"/>
        <family val="2"/>
      </rPr>
      <t>December 31, 2013</t>
    </r>
    <r>
      <rPr>
        <sz val="10"/>
        <color theme="1"/>
        <rFont val="Arial"/>
        <family val="2"/>
      </rPr>
      <t xml:space="preserve"> which is unchanged from December 31, 2011. In 2012 and 2011, Level 3 incurred total acquisition related integration costs of approximately </t>
    </r>
    <r>
      <rPr>
        <sz val="10"/>
        <color rgb="FF000000"/>
        <rFont val="Arial"/>
        <family val="2"/>
      </rPr>
      <t>$81 million</t>
    </r>
    <r>
      <rPr>
        <sz val="10"/>
        <color theme="1"/>
        <rFont val="Arial"/>
        <family val="2"/>
      </rPr>
      <t xml:space="preserve"> and </t>
    </r>
    <r>
      <rPr>
        <sz val="10"/>
        <color rgb="FF000000"/>
        <rFont val="Arial"/>
        <family val="2"/>
      </rPr>
      <t>$32 million</t>
    </r>
    <r>
      <rPr>
        <sz val="10"/>
        <color theme="1"/>
        <rFont val="Arial"/>
        <family val="2"/>
      </rPr>
      <t>, respectively.</t>
    </r>
  </si>
  <si>
    <t>In April 2011, Level 3 adopted a Stockholder Rights Plan to protect its U.S. federal net operating loss carry forwards from certain Internal Revenue Code Section 382 limitations. On May 24, 2012, the stockholders of the Company ratified such adoption. This plan was designed to deter trading that would result in a change of control (as defined in that Code Section), and therefore protect the Company's ability to use its historical U.S. federal net operating loss carry forwards in the future.</t>
  </si>
  <si>
    <t>Loss Per Share</t>
  </si>
  <si>
    <t>Earnings Per Share [Abstract]</t>
  </si>
  <si>
    <r>
      <t xml:space="preserve">The Company computes basic net loss per share by dividing net loss for the period by the weighted average number of shares of common stock outstanding during the period. Diluted net loss per share is computed by dividing net loss for the period by the weighted average number of shares of common stock outstanding during the period and including the dilutive effect of common stock that would be issued assuming conversion or exercise of outstanding convertible notes and stock-based compensation awards. No such items were included in the computation of diluted loss per share in the years ended </t>
    </r>
    <r>
      <rPr>
        <sz val="10"/>
        <color rgb="FF000000"/>
        <rFont val="Arial"/>
        <family val="2"/>
      </rPr>
      <t>2013, 2012 and 2011</t>
    </r>
    <r>
      <rPr>
        <sz val="10"/>
        <color theme="1"/>
        <rFont val="Arial"/>
        <family val="2"/>
      </rPr>
      <t xml:space="preserve"> because the Company incurred a loss from continuing operations in each of these periods and the effect of inclusion would have been anti-dilutive.</t>
    </r>
  </si>
  <si>
    <r>
      <t xml:space="preserve">The effect of approximately </t>
    </r>
    <r>
      <rPr>
        <sz val="10"/>
        <color rgb="FF000000"/>
        <rFont val="Arial"/>
        <family val="2"/>
      </rPr>
      <t>18 million</t>
    </r>
    <r>
      <rPr>
        <sz val="10"/>
        <color theme="1"/>
        <rFont val="Arial"/>
        <family val="2"/>
      </rPr>
      <t xml:space="preserve">, </t>
    </r>
    <r>
      <rPr>
        <sz val="10"/>
        <color rgb="FF000000"/>
        <rFont val="Arial"/>
        <family val="2"/>
      </rPr>
      <t>35 million</t>
    </r>
    <r>
      <rPr>
        <sz val="10"/>
        <color theme="1"/>
        <rFont val="Arial"/>
        <family val="2"/>
      </rPr>
      <t xml:space="preserve"> and </t>
    </r>
    <r>
      <rPr>
        <sz val="10"/>
        <color rgb="FF000000"/>
        <rFont val="Arial"/>
        <family val="2"/>
      </rPr>
      <t>39 million</t>
    </r>
    <r>
      <rPr>
        <sz val="10"/>
        <color theme="1"/>
        <rFont val="Arial"/>
        <family val="2"/>
      </rPr>
      <t xml:space="preserve"> shares issuable pursuant to the various series of convertible notes outstanding at December 31, </t>
    </r>
    <r>
      <rPr>
        <sz val="10"/>
        <color rgb="FF000000"/>
        <rFont val="Arial"/>
        <family val="2"/>
      </rPr>
      <t>2013, 2012 and 2011</t>
    </r>
    <r>
      <rPr>
        <sz val="10"/>
        <color theme="1"/>
        <rFont val="Arial"/>
        <family val="2"/>
      </rPr>
      <t xml:space="preserve">, respectively, have not been included in the computation of diluted loss per share because their inclusion would have been anti-dilutive to the computation. In addition, the effect of the approximately </t>
    </r>
    <r>
      <rPr>
        <sz val="10"/>
        <color rgb="FF000000"/>
        <rFont val="Arial"/>
        <family val="2"/>
      </rPr>
      <t>6 million</t>
    </r>
    <r>
      <rPr>
        <sz val="10"/>
        <color theme="1"/>
        <rFont val="Arial"/>
        <family val="2"/>
      </rPr>
      <t xml:space="preserve">, </t>
    </r>
    <r>
      <rPr>
        <sz val="10"/>
        <color rgb="FF000000"/>
        <rFont val="Arial"/>
        <family val="2"/>
      </rPr>
      <t>7 million</t>
    </r>
    <r>
      <rPr>
        <sz val="10"/>
        <color theme="1"/>
        <rFont val="Arial"/>
        <family val="2"/>
      </rPr>
      <t xml:space="preserve"> and </t>
    </r>
    <r>
      <rPr>
        <sz val="10"/>
        <color rgb="FF000000"/>
        <rFont val="Arial"/>
        <family val="2"/>
      </rPr>
      <t>4 million</t>
    </r>
    <r>
      <rPr>
        <sz val="10"/>
        <color theme="1"/>
        <rFont val="Arial"/>
        <family val="2"/>
      </rPr>
      <t xml:space="preserve"> stock options, outperform stock appreciation rights ("OSO"), restricted stock units and shares ("RSU") and warrants outstanding at December 31, </t>
    </r>
    <r>
      <rPr>
        <sz val="10"/>
        <color rgb="FF000000"/>
        <rFont val="Arial"/>
        <family val="2"/>
      </rPr>
      <t>2013, 2012 and 2011</t>
    </r>
    <r>
      <rPr>
        <sz val="10"/>
        <color theme="1"/>
        <rFont val="Arial"/>
        <family val="2"/>
      </rPr>
      <t>, respectively, have not been included in the computation of diluted loss per share because their inclusion would have been anti-dilutive to the computation.</t>
    </r>
  </si>
  <si>
    <t>Dispositions</t>
  </si>
  <si>
    <t>Discontinued Operations and Disposal Groups [Abstract]</t>
  </si>
  <si>
    <r>
      <t xml:space="preserve">Level 3, through </t>
    </r>
    <r>
      <rPr>
        <sz val="10"/>
        <color rgb="FF000000"/>
        <rFont val="Arial"/>
        <family val="2"/>
      </rPr>
      <t>two</t>
    </r>
    <r>
      <rPr>
        <sz val="10"/>
        <color theme="1"/>
        <rFont val="Arial"/>
        <family val="2"/>
      </rPr>
      <t xml:space="preserve"> </t>
    </r>
    <r>
      <rPr>
        <sz val="10"/>
        <color rgb="FF000000"/>
        <rFont val="Arial"/>
        <family val="2"/>
      </rPr>
      <t>50%</t>
    </r>
    <r>
      <rPr>
        <sz val="10"/>
        <color theme="1"/>
        <rFont val="Arial"/>
        <family val="2"/>
      </rPr>
      <t xml:space="preserve"> owned joint-venture surface mines, </t>
    </r>
    <r>
      <rPr>
        <sz val="10"/>
        <color rgb="FF000000"/>
        <rFont val="Arial"/>
        <family val="2"/>
      </rPr>
      <t>one</t>
    </r>
    <r>
      <rPr>
        <sz val="10"/>
        <color theme="1"/>
        <rFont val="Arial"/>
        <family val="2"/>
      </rPr>
      <t xml:space="preserve"> each in Montana and Wyoming, sold coal primarily through long-term contracts with public utilities. In November 2011, Level 3 completed the sale of its coal mining business to Ambre Energy Limited as part of its long-term strategy to focus on core business operations. As a result of the transaction, all of the assets and liabilities associated with the coal mining business have been removed from Level 3's balance sheet and the Company recognized a gain on the transaction of approximately </t>
    </r>
    <r>
      <rPr>
        <sz val="10"/>
        <color rgb="FF000000"/>
        <rFont val="Arial"/>
        <family val="2"/>
      </rPr>
      <t>$72 million</t>
    </r>
    <r>
      <rPr>
        <sz val="10"/>
        <color theme="1"/>
        <rFont val="Arial"/>
        <family val="2"/>
      </rPr>
      <t xml:space="preserve"> which was included in the consolidated statements of operations within "Income from Discontinued Operations" in the fourth quarter of 2011. Results for 2011, exclusive of the gain on the transaction in 2011, were not significant. The financial results of the coal mining business were included in the Company's consolidated results of operations through the date of sale, and the year ended December 31, 2011 has been revised to reflect the presentation within discontinued operations.</t>
    </r>
  </si>
  <si>
    <t>Property, Plant and Equipment [Abstract]</t>
  </si>
  <si>
    <r>
      <t xml:space="preserve">The components of the Company's property, plant and equipment as of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 (dollars in millions):</t>
    </r>
  </si>
  <si>
    <t>Cost</t>
  </si>
  <si>
    <t>Accumulated</t>
  </si>
  <si>
    <t>Depreciation</t>
  </si>
  <si>
    <t>Net</t>
  </si>
  <si>
    <t>December 31, 2013</t>
  </si>
  <si>
    <t>Land</t>
  </si>
  <si>
    <t>—</t>
  </si>
  <si>
    <t>Land Improvements</t>
  </si>
  <si>
    <t>(47</t>
  </si>
  <si>
    <t>(1,193</t>
  </si>
  <si>
    <t>Network Infrastructure</t>
  </si>
  <si>
    <t>(3,279</t>
  </si>
  <si>
    <t>(4,381</t>
  </si>
  <si>
    <t>Furniture, Fixtures and Office Equipment</t>
  </si>
  <si>
    <t>(168</t>
  </si>
  <si>
    <t>(21</t>
  </si>
  <si>
    <t>Construction-in-Progress</t>
  </si>
  <si>
    <t>(9,089</t>
  </si>
  <si>
    <t>December 31, 2012</t>
  </si>
  <si>
    <t>(43</t>
  </si>
  <si>
    <t>(1,085</t>
  </si>
  <si>
    <t>(3,058</t>
  </si>
  <si>
    <t>(3,997</t>
  </si>
  <si>
    <t>(155</t>
  </si>
  <si>
    <t>(8,359</t>
  </si>
  <si>
    <r>
      <t xml:space="preserve">Depreciation expense was </t>
    </r>
    <r>
      <rPr>
        <sz val="10"/>
        <color rgb="FF000000"/>
        <rFont val="Arial"/>
        <family val="2"/>
      </rPr>
      <t>$727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659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706 million</t>
    </r>
    <r>
      <rPr>
        <sz val="10"/>
        <color theme="1"/>
        <rFont val="Arial"/>
        <family val="2"/>
      </rPr>
      <t xml:space="preserve"> in </t>
    </r>
    <r>
      <rPr>
        <sz val="10"/>
        <color rgb="FF000000"/>
        <rFont val="Arial"/>
        <family val="2"/>
      </rPr>
      <t>2011</t>
    </r>
    <r>
      <rPr>
        <sz val="10"/>
        <color theme="1"/>
        <rFont val="Arial"/>
        <family val="2"/>
      </rPr>
      <t>.</t>
    </r>
  </si>
  <si>
    <t>Asset Retirement Obligation Disclosure [Abstract]</t>
  </si>
  <si>
    <t>The Company's asset retirement obligations consist of legal requirements to remove certain of its network infrastructure at the expiration of the underlying right-of-way ("ROW") term and restoration requirements for leased facilities. The Company recognizes its estimate of the fair value of its asset retirement obligations in the period incurred in other long-term liabilities. The fair value of the asset retirement obligation is also capitalized as property, plant and equipment and then amortized over the estimated remaining useful life of the associated asset.</t>
  </si>
  <si>
    <r>
      <t xml:space="preserve">As a result of a strategic review of the Company's real estate portfolio in the fourth quarter of 2012, the Company completed an updated analysis and revised its estimated future cash flows of its asset retirement obligations. The analysis required estimating the probability or likelihood that the Company will be required to remove certain of its network infrastructure and restore leased properties, and the timing and amount of eventual costs. The analysis resulted in the downward revision of the Company's asset retirement obligation liability. This change in the estimated cash flows resulted in a non-cash gain of </t>
    </r>
    <r>
      <rPr>
        <sz val="10"/>
        <color rgb="FF000000"/>
        <rFont val="Arial"/>
        <family val="2"/>
      </rPr>
      <t>$49 million</t>
    </r>
    <r>
      <rPr>
        <sz val="10"/>
        <color theme="1"/>
        <rFont val="Arial"/>
        <family val="2"/>
      </rPr>
      <t xml:space="preserve"> recorded within selling, general and administrative expense, and depreciation expense, or </t>
    </r>
    <r>
      <rPr>
        <sz val="10"/>
        <color rgb="FF000000"/>
        <rFont val="Arial"/>
        <family val="2"/>
      </rPr>
      <t>$0.23</t>
    </r>
    <r>
      <rPr>
        <sz val="10"/>
        <color theme="1"/>
        <rFont val="Arial"/>
        <family val="2"/>
      </rPr>
      <t xml:space="preserve"> basic and diluted net loss per share.</t>
    </r>
  </si>
  <si>
    <r>
      <t xml:space="preserve">In conjunction with its review of the ROW asset retirement obligation, the Company identified an error in its assumptions used to estimate its ROW asset retirement obligation related to the extension of the useful lives of its conduit assets effective October 1, 2011 (See Note 1 - Organization and Summary of Significant Accounting Policies). The Company recorded a non-cash benefit of approximately </t>
    </r>
    <r>
      <rPr>
        <sz val="10"/>
        <color rgb="FF000000"/>
        <rFont val="Arial"/>
        <family val="2"/>
      </rPr>
      <t>$21 million</t>
    </r>
    <r>
      <rPr>
        <sz val="10"/>
        <color theme="1"/>
        <rFont val="Arial"/>
        <family val="2"/>
      </rPr>
      <t xml:space="preserve"> within selling, general and administrative expense, or </t>
    </r>
    <r>
      <rPr>
        <sz val="10"/>
        <color rgb="FF000000"/>
        <rFont val="Arial"/>
        <family val="2"/>
      </rPr>
      <t>$0.10</t>
    </r>
    <r>
      <rPr>
        <sz val="10"/>
        <color theme="1"/>
        <rFont val="Arial"/>
        <family val="2"/>
      </rPr>
      <t xml:space="preserve"> basic and diluted net loss per share during the fourth quarter of 2012 for the change in the ROW term used to estimate its ROW asset retirement obligation. The reduction in the asset retirement obligations liability includes the change in estimate of the ROW term that arose in prior periods, which did not materially affect any of the Company's previously reported results of operations or financial condition, or the current period results of operations or financial condition.</t>
    </r>
  </si>
  <si>
    <r>
      <t xml:space="preserve">In 2012, as a result of the revisions in estimated amount and timing of cash flows for asset retirement obligations, the Company reduced its asset retirement obligations liability by $73 million with an offsetting reduction to property, plant and equipment of </t>
    </r>
    <r>
      <rPr>
        <sz val="10"/>
        <color rgb="FF000000"/>
        <rFont val="Arial"/>
        <family val="2"/>
      </rPr>
      <t>$24 million</t>
    </r>
    <r>
      <rPr>
        <sz val="10"/>
        <color theme="1"/>
        <rFont val="Arial"/>
        <family val="2"/>
      </rPr>
      <t xml:space="preserve">, selling, general and administrative expenses of </t>
    </r>
    <r>
      <rPr>
        <sz val="10"/>
        <color rgb="FF000000"/>
        <rFont val="Arial"/>
        <family val="2"/>
      </rPr>
      <t>$47 million</t>
    </r>
    <r>
      <rPr>
        <sz val="10"/>
        <color theme="1"/>
        <rFont val="Arial"/>
        <family val="2"/>
      </rPr>
      <t xml:space="preserve"> and depreciation and amortization of </t>
    </r>
    <r>
      <rPr>
        <sz val="10"/>
        <color rgb="FF000000"/>
        <rFont val="Arial"/>
        <family val="2"/>
      </rPr>
      <t>$2 million</t>
    </r>
    <r>
      <rPr>
        <sz val="10"/>
        <color theme="1"/>
        <rFont val="Arial"/>
        <family val="2"/>
      </rPr>
      <t>. The Company first reduced property, plant and equipment to the extent of the carrying amount of the related asset initially recorded when the asset retirement obligations were established. The amount of the remaining reduction to the asset retirement obligations were recorded as a reduction to depreciation expense to the extent of historical deprecation of the related asset and then to selling, general and administrative expenses.</t>
    </r>
  </si>
  <si>
    <r>
      <t xml:space="preserve">The following table provides asset retirement obligation activity for the years ended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dollars in millions):</t>
    </r>
  </si>
  <si>
    <t>Asset retirement obligation at January 1</t>
  </si>
  <si>
    <t>Accretion expense</t>
  </si>
  <si>
    <t>Liabilities settled</t>
  </si>
  <si>
    <t>(6</t>
  </si>
  <si>
    <t>(4</t>
  </si>
  <si>
    <t>Revision in estimated cash flows</t>
  </si>
  <si>
    <t>(73</t>
  </si>
  <si>
    <t>Effect of foreign currency rate change</t>
  </si>
  <si>
    <t>Asset retirement obligation at December 31</t>
  </si>
  <si>
    <t>Goodwill Disclosure [Abstract]</t>
  </si>
  <si>
    <r>
      <t xml:space="preserve">The changes in the carrying amount of goodwill during the years ended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 (dollars in millions):</t>
    </r>
  </si>
  <si>
    <t>Balance as of January 1, 2012</t>
  </si>
  <si>
    <t>Goodwill adjustments</t>
  </si>
  <si>
    <t>Balance as of December 31, 2012</t>
  </si>
  <si>
    <t>Balance as of December 31, 2013</t>
  </si>
  <si>
    <r>
      <t xml:space="preserve">The Company conducted its annual goodwill impairment analysis in the fourth quarter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s a result of the Company's annual assessment, Level 3 concluded that its goodwill was not impaired in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Acquired Intangible Assets</t>
  </si>
  <si>
    <t>Acquired Intangible Assets Disclosure [Abstract]</t>
  </si>
  <si>
    <r>
      <t xml:space="preserve">Identifiable acquisition-related intangible asset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re as follows (dollars in millions):</t>
    </r>
  </si>
  <si>
    <t>Gross</t>
  </si>
  <si>
    <t>Carrying</t>
  </si>
  <si>
    <t>Amount</t>
  </si>
  <si>
    <t>Amortization</t>
  </si>
  <si>
    <t>Finite-Lived Intangible Assets:</t>
  </si>
  <si>
    <t>Customer Contracts and Relationships</t>
  </si>
  <si>
    <t>(678</t>
  </si>
  <si>
    <t>Trademarks</t>
  </si>
  <si>
    <t>(31</t>
  </si>
  <si>
    <t>Patents and Developed Technology</t>
  </si>
  <si>
    <t>(117</t>
  </si>
  <si>
    <t>(826</t>
  </si>
  <si>
    <t>Indefinite-Lived Intangible Assets:</t>
  </si>
  <si>
    <t>Vyvx Trade Name</t>
  </si>
  <si>
    <t>(633</t>
  </si>
  <si>
    <t>(17</t>
  </si>
  <si>
    <t>(103</t>
  </si>
  <si>
    <t>(753</t>
  </si>
  <si>
    <t>During the fourth quarter of 2013 and 2012, the Company conducted its long-lived assets and indefinite-lived intangible assets impairment analysis and concluded that there was no impairment in both periods.</t>
  </si>
  <si>
    <r>
      <t xml:space="preserve">During the fourth quarter of 2011, the Company conducted its long-lived assets impairment analysis and determined that the carrying value of certain wireless spectrum licenses acquired in a prior acquisition was impaired and recognized a </t>
    </r>
    <r>
      <rPr>
        <sz val="10"/>
        <color rgb="FF000000"/>
        <rFont val="Arial"/>
        <family val="2"/>
      </rPr>
      <t>$20 million</t>
    </r>
    <r>
      <rPr>
        <sz val="10"/>
        <color theme="1"/>
        <rFont val="Arial"/>
        <family val="2"/>
      </rPr>
      <t xml:space="preserve"> charge in Other, net.</t>
    </r>
  </si>
  <si>
    <r>
      <t xml:space="preserve">Acquired finite-lived intangible assets amortization expense was </t>
    </r>
    <r>
      <rPr>
        <sz val="10"/>
        <color rgb="FF000000"/>
        <rFont val="Arial"/>
        <family val="2"/>
      </rPr>
      <t>$73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90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99 million</t>
    </r>
    <r>
      <rPr>
        <sz val="10"/>
        <color theme="1"/>
        <rFont val="Arial"/>
        <family val="2"/>
      </rPr>
      <t xml:space="preserve"> in </t>
    </r>
    <r>
      <rPr>
        <sz val="10"/>
        <color rgb="FF000000"/>
        <rFont val="Arial"/>
        <family val="2"/>
      </rPr>
      <t>2011</t>
    </r>
    <r>
      <rPr>
        <sz val="10"/>
        <color theme="1"/>
        <rFont val="Arial"/>
        <family val="2"/>
      </rPr>
      <t>.</t>
    </r>
  </si>
  <si>
    <r>
      <t xml:space="preserve">At </t>
    </r>
    <r>
      <rPr>
        <sz val="10"/>
        <color rgb="FF000000"/>
        <rFont val="Arial"/>
        <family val="2"/>
      </rPr>
      <t>December 31, 2013</t>
    </r>
    <r>
      <rPr>
        <sz val="10"/>
        <color theme="1"/>
        <rFont val="Arial"/>
        <family val="2"/>
      </rPr>
      <t xml:space="preserve">, the weighted average remaining useful lives of the Company's acquired finite-lived intangible assets was </t>
    </r>
    <r>
      <rPr>
        <sz val="10"/>
        <color rgb="FF000000"/>
        <rFont val="Arial"/>
        <family val="2"/>
      </rPr>
      <t>2.3</t>
    </r>
    <r>
      <rPr>
        <sz val="10"/>
        <color theme="1"/>
        <rFont val="Arial"/>
        <family val="2"/>
      </rPr>
      <t xml:space="preserve"> years for customer contracts and relationships, </t>
    </r>
    <r>
      <rPr>
        <sz val="10"/>
        <color rgb="FF000000"/>
        <rFont val="Arial"/>
        <family val="2"/>
      </rPr>
      <t>1.7</t>
    </r>
    <r>
      <rPr>
        <sz val="10"/>
        <color theme="1"/>
        <rFont val="Arial"/>
        <family val="2"/>
      </rPr>
      <t xml:space="preserve"> years for trademarks and </t>
    </r>
    <r>
      <rPr>
        <sz val="10"/>
        <color rgb="FF000000"/>
        <rFont val="Arial"/>
        <family val="2"/>
      </rPr>
      <t>3</t>
    </r>
    <r>
      <rPr>
        <sz val="10"/>
        <color theme="1"/>
        <rFont val="Arial"/>
        <family val="2"/>
      </rPr>
      <t xml:space="preserve"> years for patents and developed technology.</t>
    </r>
  </si>
  <si>
    <r>
      <t xml:space="preserve">As of </t>
    </r>
    <r>
      <rPr>
        <sz val="10"/>
        <color rgb="FF000000"/>
        <rFont val="Arial"/>
        <family val="2"/>
      </rPr>
      <t>December 31, 2013</t>
    </r>
    <r>
      <rPr>
        <sz val="10"/>
        <color theme="1"/>
        <rFont val="Arial"/>
        <family val="2"/>
      </rPr>
      <t>, estimated amortization expense for the Company’s finite-lived acquisition-related intangible assets over the next five years and thereafter is as follows (dollars in millions):</t>
    </r>
  </si>
  <si>
    <t>Thereafter</t>
  </si>
  <si>
    <t>Restructuring Charges</t>
  </si>
  <si>
    <t>Restructuring and Related Activities [Abstract]</t>
  </si>
  <si>
    <t>Employee Separations</t>
  </si>
  <si>
    <r>
      <t xml:space="preserve">Changing economic and business conditions as well as organizational structure optimization efforts have caused the Company to initiate from time to time various workforce reductions resulting in involuntary employee terminations. The Company also has initiated workforce reductions resulting from the integration of previously acquired companies. During 2013, 2012 and 2011, the Company initiated workforce reductions primarily focused on labor cost savings and organizational effectiveness. Restructuring charges totaled </t>
    </r>
    <r>
      <rPr>
        <sz val="10"/>
        <color rgb="FF000000"/>
        <rFont val="Arial"/>
        <family val="2"/>
      </rPr>
      <t>$47 million</t>
    </r>
    <r>
      <rPr>
        <sz val="10"/>
        <color theme="1"/>
        <rFont val="Arial"/>
        <family val="2"/>
      </rPr>
      <t xml:space="preserve">, </t>
    </r>
    <r>
      <rPr>
        <sz val="10"/>
        <color rgb="FF000000"/>
        <rFont val="Arial"/>
        <family val="2"/>
      </rPr>
      <t>$34 million</t>
    </r>
    <r>
      <rPr>
        <sz val="10"/>
        <color theme="1"/>
        <rFont val="Arial"/>
        <family val="2"/>
      </rPr>
      <t xml:space="preserve"> and </t>
    </r>
    <r>
      <rPr>
        <sz val="10"/>
        <color rgb="FF000000"/>
        <rFont val="Arial"/>
        <family val="2"/>
      </rPr>
      <t>$11 million</t>
    </r>
    <r>
      <rPr>
        <sz val="10"/>
        <color theme="1"/>
        <rFont val="Arial"/>
        <family val="2"/>
      </rPr>
      <t xml:space="preserve"> in </t>
    </r>
    <r>
      <rPr>
        <sz val="10"/>
        <color rgb="FF000000"/>
        <rFont val="Arial"/>
        <family val="2"/>
      </rPr>
      <t>2013, 2012 and 2011</t>
    </r>
    <r>
      <rPr>
        <sz val="10"/>
        <color theme="1"/>
        <rFont val="Arial"/>
        <family val="2"/>
      </rPr>
      <t xml:space="preserve">, respectively, recorded in selling, general and administrative. As of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had </t>
    </r>
    <r>
      <rPr>
        <sz val="10"/>
        <color rgb="FF000000"/>
        <rFont val="Arial"/>
        <family val="2"/>
      </rPr>
      <t>$8 million</t>
    </r>
    <r>
      <rPr>
        <sz val="10"/>
        <color theme="1"/>
        <rFont val="Arial"/>
        <family val="2"/>
      </rPr>
      <t xml:space="preserve"> and </t>
    </r>
    <r>
      <rPr>
        <sz val="10"/>
        <color rgb="FF000000"/>
        <rFont val="Arial"/>
        <family val="2"/>
      </rPr>
      <t>$16 million</t>
    </r>
    <r>
      <rPr>
        <sz val="10"/>
        <color theme="1"/>
        <rFont val="Arial"/>
        <family val="2"/>
      </rPr>
      <t>, respectively, of employee termination liabilities.</t>
    </r>
  </si>
  <si>
    <t>Facility Closings</t>
  </si>
  <si>
    <r>
      <t xml:space="preserve">The Company also has accrued contract termination costs of </t>
    </r>
    <r>
      <rPr>
        <sz val="10"/>
        <color rgb="FF000000"/>
        <rFont val="Arial"/>
        <family val="2"/>
      </rPr>
      <t>$31 million</t>
    </r>
    <r>
      <rPr>
        <sz val="10"/>
        <color theme="1"/>
        <rFont val="Arial"/>
        <family val="2"/>
      </rPr>
      <t xml:space="preserve"> and </t>
    </r>
    <r>
      <rPr>
        <sz val="10"/>
        <color rgb="FF000000"/>
        <rFont val="Arial"/>
        <family val="2"/>
      </rPr>
      <t>$35 million</t>
    </r>
    <r>
      <rPr>
        <sz val="10"/>
        <color theme="1"/>
        <rFont val="Arial"/>
        <family val="2"/>
      </rPr>
      <t xml:space="preserve"> as of December 31, </t>
    </r>
    <r>
      <rPr>
        <sz val="10"/>
        <color rgb="FF000000"/>
        <rFont val="Arial"/>
        <family val="2"/>
      </rPr>
      <t>2013</t>
    </r>
    <r>
      <rPr>
        <sz val="10"/>
        <color theme="1"/>
        <rFont val="Arial"/>
        <family val="2"/>
      </rPr>
      <t xml:space="preserve"> and December 31, </t>
    </r>
    <r>
      <rPr>
        <sz val="10"/>
        <color rgb="FF000000"/>
        <rFont val="Arial"/>
        <family val="2"/>
      </rPr>
      <t>2012</t>
    </r>
    <r>
      <rPr>
        <sz val="10"/>
        <color theme="1"/>
        <rFont val="Arial"/>
        <family val="2"/>
      </rPr>
      <t xml:space="preserve">, respectively, for facility lease costs that the Company continues to incur without economic benefit. Accrued contract termination costs are recorded in other liabilities (current and non-current) in the consolidated balance sheets. The Company expects to pay the majority of these costs through 2025. The Company recognized a charge of approximately </t>
    </r>
    <r>
      <rPr>
        <sz val="10"/>
        <color rgb="FF000000"/>
        <rFont val="Arial"/>
        <family val="2"/>
      </rPr>
      <t>$7 million</t>
    </r>
    <r>
      <rPr>
        <sz val="10"/>
        <color theme="1"/>
        <rFont val="Arial"/>
        <family val="2"/>
      </rPr>
      <t xml:space="preserve">, a benefit of </t>
    </r>
    <r>
      <rPr>
        <sz val="10"/>
        <color rgb="FF000000"/>
        <rFont val="Arial"/>
        <family val="2"/>
      </rPr>
      <t>$2 million</t>
    </r>
    <r>
      <rPr>
        <sz val="10"/>
        <color theme="1"/>
        <rFont val="Arial"/>
        <family val="2"/>
      </rPr>
      <t xml:space="preserve"> and a charge of </t>
    </r>
    <r>
      <rPr>
        <sz val="10"/>
        <color rgb="FF000000"/>
        <rFont val="Arial"/>
        <family val="2"/>
      </rPr>
      <t>$3 million</t>
    </r>
    <r>
      <rPr>
        <sz val="10"/>
        <color theme="1"/>
        <rFont val="Arial"/>
        <family val="2"/>
      </rPr>
      <t xml:space="preserve"> in </t>
    </r>
    <r>
      <rPr>
        <sz val="10"/>
        <color rgb="FF000000"/>
        <rFont val="Arial"/>
        <family val="2"/>
      </rPr>
      <t>2013, 2012 and 2011</t>
    </r>
    <r>
      <rPr>
        <sz val="10"/>
        <color theme="1"/>
        <rFont val="Arial"/>
        <family val="2"/>
      </rPr>
      <t>, respectively, as a result of facility lease costs. The Company records charges for contract termination costs within selling, general and administrative expenses in the consolidated statements of operations.</t>
    </r>
  </si>
  <si>
    <t>Fair Value of Financial Instruments</t>
  </si>
  <si>
    <t>Fair Value Disclosures [Abstract]</t>
  </si>
  <si>
    <r>
      <t xml:space="preserve">The Company’s financial instruments consist of cash and cash equivalents, restricted cash and securities, accounts receivable, accounts payable, capital leases, other liabilities, interest rate swaps and long-term debt (including the current portion). The carrying values of cash and cash equivalents, restricted cash and securities, accounts receivable, accounts payable, capital leases and other liabilities approximated their fair valu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interest rate swaps are recorded in the consolidated balance sheets at fair value (see Note 11 - Derivative Financial Instruments).</t>
    </r>
  </si>
  <si>
    <t>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the Company considers the principal or most advantageous market in which it would transact and considers assumptions that market participants would use when pricing the asset or liability, such as interest and foreign exchange rates, transfer restrictions, and risk of nonperformance.</t>
  </si>
  <si>
    <t>Fair Value Hierarchy</t>
  </si>
  <si>
    <t>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t>
  </si>
  <si>
    <r>
      <t>Level 1</t>
    </r>
    <r>
      <rPr>
        <sz val="10"/>
        <color theme="1"/>
        <rFont val="Arial"/>
        <family val="2"/>
      </rPr>
      <t>— Unadjusted quoted prices in active markets for identical assets or liabilities.</t>
    </r>
  </si>
  <si>
    <r>
      <t>Level 2</t>
    </r>
    <r>
      <rPr>
        <sz val="10"/>
        <color theme="1"/>
        <rFont val="Arial"/>
        <family val="2"/>
      </rPr>
      <t>— Unadjusted quoted prices for similar assets or liabilities in active markets, or</t>
    </r>
  </si>
  <si>
    <t>unadjusted quoted prices for identical or similar assets or liabilities in markets that are not active, or inputs other than quoted prices that are observable for the asset or liability.</t>
  </si>
  <si>
    <r>
      <t>Level 3</t>
    </r>
    <r>
      <rPr>
        <sz val="10"/>
        <color theme="1"/>
        <rFont val="Arial"/>
        <family val="2"/>
      </rPr>
      <t>— Unobservable inputs for the asset or liability.</t>
    </r>
  </si>
  <si>
    <t>The Company recognizes transfers between levels of the fair value hierarchy as of the end of the reporting period. There were no transfers within the fair value hierarchy during each of the years ended December 31, 2013 and 2012.</t>
  </si>
  <si>
    <r>
      <t xml:space="preserve">The table below presents the fair values for the Company’s interest rate swaps and long-term debt as well as the input levels used to determine these fair value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Fair Value Measurement Using</t>
  </si>
  <si>
    <t>Total Carrying Value in Consolidated Balance Sheets</t>
  </si>
  <si>
    <t>Unadjusted Quoted Prices in Active</t>
  </si>
  <si>
    <t>Markets for Identical Assets or Liabilities (Level 1)</t>
  </si>
  <si>
    <t>Significant Other Observable Inputs (Level 2)</t>
  </si>
  <si>
    <t>December 31,</t>
  </si>
  <si>
    <t>Liabilities Recorded at Fair Value in the Financial Statements:</t>
  </si>
  <si>
    <t>Derivatives:</t>
  </si>
  <si>
    <t>Interest Rate Swap Liabilities (included in other current and non-current liabilities)</t>
  </si>
  <si>
    <t>Total Derivative Liabilities Recorded at Fair Value in the Financial Statements</t>
  </si>
  <si>
    <t>Liabilities Not Recorded at Fair Value in the Financial Statements:</t>
  </si>
  <si>
    <t>Long-term Debt, including the current portion:</t>
  </si>
  <si>
    <t>Term Loans</t>
  </si>
  <si>
    <t>Senior Notes</t>
  </si>
  <si>
    <t>Convertible Notes</t>
  </si>
  <si>
    <t>Capital Leases and Other</t>
  </si>
  <si>
    <t>Total Long-term Debt, including the current portion:</t>
  </si>
  <si>
    <t>The Company does not have any assets or liabilities where the fair value is measured using significant unobservable inputs (Level 3).</t>
  </si>
  <si>
    <t>Derivatives</t>
  </si>
  <si>
    <t>The fair value of interest rate swaps is estimated using discounted cash flow techniques that use observable market inputs, such as LIBOR-based forward yield curves, forward rates, non-performance risk adjustment and the specific swap rate stated in each of the swap agreements.</t>
  </si>
  <si>
    <r>
      <t xml:space="preserve">The fair value of the Term Loans referenced above was approximately </t>
    </r>
    <r>
      <rPr>
        <sz val="10"/>
        <color rgb="FF000000"/>
        <rFont val="Arial"/>
        <family val="2"/>
      </rPr>
      <t>$2.6 billion</t>
    </r>
    <r>
      <rPr>
        <sz val="10"/>
        <color theme="1"/>
        <rFont val="Arial"/>
        <family val="2"/>
      </rPr>
      <t xml:space="preserve"> at both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fair value of each loan is based on quoted prices for identical terms and maturities. Each loan tranche is actively traded.</t>
    </r>
  </si>
  <si>
    <r>
      <t xml:space="preserve">The fair value of the Senior Notes referenced above was approximately </t>
    </r>
    <r>
      <rPr>
        <sz val="10"/>
        <color rgb="FF000000"/>
        <rFont val="Arial"/>
        <family val="2"/>
      </rPr>
      <t>$5.7 billion</t>
    </r>
    <r>
      <rPr>
        <sz val="10"/>
        <color theme="1"/>
        <rFont val="Arial"/>
        <family val="2"/>
      </rPr>
      <t xml:space="preserve"> at both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based on quoted prices for identical terms and maturities. Each series of notes is actively traded.</t>
    </r>
  </si>
  <si>
    <r>
      <t xml:space="preserve">The Company completed the redemption of its 6.5% Convertible Senior Notes due 2016 during the fourth quarter 2013. The fair value of the Company’s actively traded </t>
    </r>
    <r>
      <rPr>
        <sz val="10"/>
        <color rgb="FF000000"/>
        <rFont val="Arial"/>
        <family val="2"/>
      </rPr>
      <t>6.5%</t>
    </r>
    <r>
      <rPr>
        <sz val="10"/>
        <color theme="1"/>
        <rFont val="Arial"/>
        <family val="2"/>
      </rPr>
      <t xml:space="preserve"> Convertible Senior Notes due 2016 was approximately </t>
    </r>
    <r>
      <rPr>
        <sz val="10"/>
        <color rgb="FF000000"/>
        <rFont val="Arial"/>
        <family val="2"/>
      </rPr>
      <t>$286 million</t>
    </r>
    <r>
      <rPr>
        <sz val="10"/>
        <color theme="1"/>
        <rFont val="Arial"/>
        <family val="2"/>
      </rPr>
      <t xml:space="preserve"> at December 31, </t>
    </r>
    <r>
      <rPr>
        <sz val="10"/>
        <color rgb="FF000000"/>
        <rFont val="Arial"/>
        <family val="2"/>
      </rPr>
      <t>2012</t>
    </r>
    <r>
      <rPr>
        <sz val="10"/>
        <color theme="1"/>
        <rFont val="Arial"/>
        <family val="2"/>
      </rPr>
      <t xml:space="preserve">. The fair value of the Company’s actively traded Convertible Notes referenced above is based on the trading quotes for identical notes. The fair value of the Company’s Convertible Notes that are not actively traded, which includes the </t>
    </r>
    <r>
      <rPr>
        <sz val="10"/>
        <color rgb="FF000000"/>
        <rFont val="Arial"/>
        <family val="2"/>
      </rPr>
      <t>7%</t>
    </r>
    <r>
      <rPr>
        <sz val="10"/>
        <color theme="1"/>
        <rFont val="Arial"/>
        <family val="2"/>
      </rPr>
      <t xml:space="preserve"> Convertible Senior Notes due 2015, the </t>
    </r>
    <r>
      <rPr>
        <sz val="10"/>
        <color rgb="FF000000"/>
        <rFont val="Arial"/>
        <family val="2"/>
      </rPr>
      <t>7%</t>
    </r>
    <r>
      <rPr>
        <sz val="10"/>
        <color theme="1"/>
        <rFont val="Arial"/>
        <family val="2"/>
      </rPr>
      <t xml:space="preserve"> Convertible Senior Notes due 2015, Series B, and the </t>
    </r>
    <r>
      <rPr>
        <sz val="10"/>
        <color rgb="FF000000"/>
        <rFont val="Arial"/>
        <family val="2"/>
      </rPr>
      <t>15%</t>
    </r>
    <r>
      <rPr>
        <sz val="10"/>
        <color theme="1"/>
        <rFont val="Arial"/>
        <family val="2"/>
      </rPr>
      <t xml:space="preserve"> Convertible Senior Notes due 2013 that were repaid in full at maturity in the first quarter of 2013, was approximately </t>
    </r>
    <r>
      <rPr>
        <sz val="10"/>
        <color rgb="FF000000"/>
        <rFont val="Arial"/>
        <family val="2"/>
      </rPr>
      <t>$647 million</t>
    </r>
    <r>
      <rPr>
        <sz val="10"/>
        <color theme="1"/>
        <rFont val="Arial"/>
        <family val="2"/>
      </rPr>
      <t xml:space="preserve"> and </t>
    </r>
    <r>
      <rPr>
        <sz val="10"/>
        <color rgb="FF000000"/>
        <rFont val="Arial"/>
        <family val="2"/>
      </rPr>
      <t>$748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 estimated fair value of the Convertible Notes that are not actively traded is based on a Black-Scholes valuation model and an income approach using discounted cash flows. The most significant inputs affecting the valuation are the pricing quotes provided by market participants that incorporate spreads to the Treasury curve, security coupon (ranging from </t>
    </r>
    <r>
      <rPr>
        <sz val="10"/>
        <color rgb="FF000000"/>
        <rFont val="Arial"/>
        <family val="2"/>
      </rPr>
      <t>7%</t>
    </r>
    <r>
      <rPr>
        <sz val="10"/>
        <color theme="1"/>
        <rFont val="Arial"/>
        <family val="2"/>
      </rPr>
      <t xml:space="preserve"> to </t>
    </r>
    <r>
      <rPr>
        <sz val="10"/>
        <color rgb="FF000000"/>
        <rFont val="Arial"/>
        <family val="2"/>
      </rPr>
      <t>15%</t>
    </r>
    <r>
      <rPr>
        <sz val="10"/>
        <color theme="1"/>
        <rFont val="Arial"/>
        <family val="2"/>
      </rPr>
      <t>), convertible optionality, corporate and security credit ratings, maturity date (ranging from 2013 to 2015), liquidity, and other equity option inputs, such as the risk-free rate, underlying stock price, strike price of the embedded derivative, estimated volatility and maturity inputs for the option component and for the bond component, among other security characteristics and relative value at both the borrower entity level and across other securities with similar terms. The fair value of each instrument is obtained by adding together the value derived by discounting the security’s coupon or interest payment using a risk-adjusted discount rate and the value calculated from the embedded equity option based on the estimated volatility of the Company’s stock price, conversion rate of the particular Convertible Note, remaining time to maturity, and risk-free rate. The Convertible Notes are unsecured obligations of Level 3 Communications, Inc. No subsidiary of Level 3 Communications, Inc. has provided a guarantee of the Convertible Notes.</t>
    </r>
  </si>
  <si>
    <t>Capital Leases</t>
  </si>
  <si>
    <t>The fair value of the Company's capital leases are determined by discounting anticipated future cash flows derived from the contractual terms of the obligations and observable market interest and foreign exchange rates.</t>
  </si>
  <si>
    <t>Derivative Instruments and Hedging Activities Disclosure [Abstract]</t>
  </si>
  <si>
    <t>The Company has floating rate long-term debt (see Note 12 - Long-Term Debt). Such debt exposes the Company to variability in interest payments due to changes in interest rates. If interest rates increase, interest expense increases. Conversely, if interest rates decrease, interest expense also generally decreases. The Company uses interest rate swaps, in an attempt to manage its exposure to fluctuations in interest rate movements. The Company’s primary objective in managing interest rate risk is to decrease the volatility of its earnings and cash flows affected by changes in the underlying rates. The Company does not use derivative financial instruments for speculative purposes.</t>
  </si>
  <si>
    <r>
      <t xml:space="preserve">In March 2007, Level 3 Financing, Inc. entered into </t>
    </r>
    <r>
      <rPr>
        <sz val="10"/>
        <color rgb="FF000000"/>
        <rFont val="Arial"/>
        <family val="2"/>
      </rPr>
      <t>two</t>
    </r>
    <r>
      <rPr>
        <sz val="10"/>
        <color theme="1"/>
        <rFont val="Arial"/>
        <family val="2"/>
      </rPr>
      <t xml:space="preserve"> interest rate swap agreements to hedge the interest payments on </t>
    </r>
    <r>
      <rPr>
        <sz val="10"/>
        <color rgb="FF000000"/>
        <rFont val="Arial"/>
        <family val="2"/>
      </rPr>
      <t>$1 billion</t>
    </r>
    <r>
      <rPr>
        <sz val="10"/>
        <color theme="1"/>
        <rFont val="Arial"/>
        <family val="2"/>
      </rPr>
      <t xml:space="preserve"> principal amount of floating rate debt. The Company had designated these interest rate swap agreements as cash flow hedges. The </t>
    </r>
    <r>
      <rPr>
        <sz val="10"/>
        <color rgb="FF000000"/>
        <rFont val="Arial"/>
        <family val="2"/>
      </rPr>
      <t>two</t>
    </r>
    <r>
      <rPr>
        <sz val="10"/>
        <color theme="1"/>
        <rFont val="Arial"/>
        <family val="2"/>
      </rPr>
      <t xml:space="preserve"> interest rate swap agreements are with different counterparties and are for </t>
    </r>
    <r>
      <rPr>
        <sz val="10"/>
        <color rgb="FF000000"/>
        <rFont val="Arial"/>
        <family val="2"/>
      </rPr>
      <t>$500 million</t>
    </r>
    <r>
      <rPr>
        <sz val="10"/>
        <color theme="1"/>
        <rFont val="Arial"/>
        <family val="2"/>
      </rPr>
      <t xml:space="preserve"> each. The arrangements began in April 2007 and mature in January 2014. Under the terms of these arrangements, the Company receives interest payments based on rolling three month LIBOR and pays interest at the fixed rate of </t>
    </r>
    <r>
      <rPr>
        <sz val="10"/>
        <color rgb="FF000000"/>
        <rFont val="Arial"/>
        <family val="2"/>
      </rPr>
      <t>4.93%</t>
    </r>
    <r>
      <rPr>
        <sz val="10"/>
        <color theme="1"/>
        <rFont val="Arial"/>
        <family val="2"/>
      </rPr>
      <t xml:space="preserve"> under one arrangement and approximately </t>
    </r>
    <r>
      <rPr>
        <sz val="10"/>
        <color rgb="FF000000"/>
        <rFont val="Arial"/>
        <family val="2"/>
      </rPr>
      <t>4.92%</t>
    </r>
    <r>
      <rPr>
        <sz val="10"/>
        <color theme="1"/>
        <rFont val="Arial"/>
        <family val="2"/>
      </rPr>
      <t xml:space="preserve"> under the other.</t>
    </r>
  </si>
  <si>
    <t>Interest Rate Derivative</t>
  </si>
  <si>
    <t>Number of</t>
  </si>
  <si>
    <t>Instruments</t>
  </si>
  <si>
    <t>Notional</t>
  </si>
  <si>
    <t>(dollars in millions)</t>
  </si>
  <si>
    <t>Interest rate swaps</t>
  </si>
  <si>
    <t>Two</t>
  </si>
  <si>
    <t>On a quarterly basis through August 6, 2012, the Company evaluated the effectiveness of the hedges by measuring the extent to which the change in the variable portion of the interest rate swaps offset the changes in interest expense paid due to fluctuations in the LIBOR-based interest rate. Prior to August 6, 2012, these derivatives were deemed effective cash flow hedges and hedge ineffectiveness was not material in any periods presented. As a result, the change in the fair value of the interest rate swap agreements was reflected in Accumulated Other Comprehensive Income (Loss) ("AOCI") and was subsequently reclassified into earnings through an interest expense yield adjustment, as interest expense on the hedged debt obligation was incurred.</t>
  </si>
  <si>
    <r>
      <t xml:space="preserve">As a result of the refinancing of the Tranche A Term Loan on August 6, 2012, the two interest rate swap agreements maturing in early 2014 that had effectively hedged changes in the interest rate on a portion of the Tranche A Term Loan were deemed "ineffective" under GAAP and cash flow hedge accounting was discontinued. The Company recognized a non-cash loss on these agreements of approximately </t>
    </r>
    <r>
      <rPr>
        <sz val="10"/>
        <color rgb="FF000000"/>
        <rFont val="Arial"/>
        <family val="2"/>
      </rPr>
      <t>$60 million</t>
    </r>
    <r>
      <rPr>
        <sz val="10"/>
        <color theme="1"/>
        <rFont val="Arial"/>
        <family val="2"/>
      </rPr>
      <t xml:space="preserve"> (excluding accrued interest) in the third quarter of 2012, which represented the cumulative loss recorded in AOCI at the date the instruments ceased to qualify as hedges (see Note 12 - Long-Term Debt). After August 6, 2012, the Company has recorded the change in the fair value of the swaps in Other, net in its Consolidated Statement of Operations until maturity of the swaps in early 2014. The Company recognized a loss of $2 million and </t>
    </r>
    <r>
      <rPr>
        <sz val="10"/>
        <color rgb="FF000000"/>
        <rFont val="Arial"/>
        <family val="2"/>
      </rPr>
      <t>$4 million</t>
    </r>
    <r>
      <rPr>
        <sz val="10"/>
        <color theme="1"/>
        <rFont val="Arial"/>
        <family val="2"/>
      </rPr>
      <t xml:space="preserve"> for the years ended December 31, 2013 and 2012, respectively.</t>
    </r>
  </si>
  <si>
    <t>The table below presents the fair value of the Company’s derivative financial instruments as well as their classification on the consolidated balance sheets (dollars in millions):</t>
  </si>
  <si>
    <t>Liability Derivatives</t>
  </si>
  <si>
    <t>Derivatives not designated as</t>
  </si>
  <si>
    <t>hedging instruments</t>
  </si>
  <si>
    <t>Balance Sheet</t>
  </si>
  <si>
    <t>Location</t>
  </si>
  <si>
    <t>Fair</t>
  </si>
  <si>
    <t>Value</t>
  </si>
  <si>
    <t>Interest rate swap agreements</t>
  </si>
  <si>
    <t>Other non-current liabilities</t>
  </si>
  <si>
    <t>The amount of net gains recognized in AOCI, including reclassifications, consists of the following (dollars in millions):</t>
  </si>
  <si>
    <t>Year Ended December 31,</t>
  </si>
  <si>
    <t>Derivatives designated as hedging instruments</t>
  </si>
  <si>
    <t>Cash flow hedging contracts</t>
  </si>
  <si>
    <t>The amount of losses reclassified from AOCI to earnings (effective portions) consists of the following (dollars in millions):</t>
  </si>
  <si>
    <t>Statement of Operations Location</t>
  </si>
  <si>
    <t>Interest Expense</t>
  </si>
  <si>
    <t>(26</t>
  </si>
  <si>
    <t>The effect of the Company’s derivatives not designated as hedging instruments on net loss is as follows (dollars in millions):</t>
  </si>
  <si>
    <t>Derivatives not designated as hedging instruments</t>
  </si>
  <si>
    <t>Other Expense - Other, net</t>
  </si>
  <si>
    <t>(2</t>
  </si>
  <si>
    <t>(64</t>
  </si>
  <si>
    <t>The Company is exposed to credit related losses in the event of non-performance by counterparties. The counterparties to the financial derivatives the Company has entered into are major institutions with investment grade credit ratings. The Company evaluates counterparty credit risk before entering into any hedge transaction and continues to closely monitor the financial market and the risk that its counterparties will default on their obligations. This credit risk is generally limited to the unrealized gains in such contracts, should any of these counterparties fail to perform as contracted.</t>
  </si>
  <si>
    <t>Long-Term Debt</t>
  </si>
  <si>
    <t>Debt Disclosure [Abstract]</t>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long-term debt was as follows:</t>
    </r>
  </si>
  <si>
    <t>(dollars in millions)</t>
  </si>
  <si>
    <t>December 31,</t>
  </si>
  <si>
    <t>Senior Secured Term Loan*</t>
  </si>
  <si>
    <t>Floating Rate Senior Notes due 2015 (4.469% as of December 31, 2012)</t>
  </si>
  <si>
    <t>10% Senior Notes due 2018</t>
  </si>
  <si>
    <t>Floating Rate Senior Notes due 2018 (3.846% as of December 31, 2013)</t>
  </si>
  <si>
    <t>11.875% Senior Notes due 2019</t>
  </si>
  <si>
    <t>9.375% Senior Notes due 2019</t>
  </si>
  <si>
    <t>8.125% Senior Notes due 2019</t>
  </si>
  <si>
    <t>8.875% Senior Notes due 2019</t>
  </si>
  <si>
    <t>8.625% Senior Notes due 2020</t>
  </si>
  <si>
    <t>7% Senior Notes due 2020</t>
  </si>
  <si>
    <t>6.125% Senior Notes due 2021</t>
  </si>
  <si>
    <t>15% Convertible Senior Notes due 2013</t>
  </si>
  <si>
    <t>7% Convertible Senior Notes due 2015</t>
  </si>
  <si>
    <t>7% Convertible Senior Notes due 2015 Series B</t>
  </si>
  <si>
    <t>6.5% Convertible Senior Notes due 2016</t>
  </si>
  <si>
    <t>Total Debt Obligations</t>
  </si>
  <si>
    <t>Unamortized Discount:</t>
  </si>
  <si>
    <t>Discount on Senior Secured Term Loan</t>
  </si>
  <si>
    <t>(7</t>
  </si>
  <si>
    <t>(11</t>
  </si>
  <si>
    <t>Discount on 10% Senior Notes due 2018</t>
  </si>
  <si>
    <t>(10</t>
  </si>
  <si>
    <t>Discount on 11.875% Senior Notes due 2019</t>
  </si>
  <si>
    <t>(8</t>
  </si>
  <si>
    <t>(9</t>
  </si>
  <si>
    <t>Discount on 9.375% Senior Notes due 2019</t>
  </si>
  <si>
    <t>Discount on 8.125% Senior Notes due 2019</t>
  </si>
  <si>
    <t>Discount on 7% Convertible Senior Notes due 2015</t>
  </si>
  <si>
    <t>(1</t>
  </si>
  <si>
    <t>Total Unamortized Discount</t>
  </si>
  <si>
    <t>(30</t>
  </si>
  <si>
    <t>(48</t>
  </si>
  <si>
    <t>Carrying Value of Debt</t>
  </si>
  <si>
    <t>Less current portion</t>
  </si>
  <si>
    <t>(216</t>
  </si>
  <si>
    <t>Long-term Debt, less current portion</t>
  </si>
  <si>
    <r>
      <t xml:space="preserve">* The </t>
    </r>
    <r>
      <rPr>
        <sz val="10"/>
        <color rgb="FF000000"/>
        <rFont val="Arial"/>
        <family val="2"/>
      </rPr>
      <t>$815 million</t>
    </r>
    <r>
      <rPr>
        <sz val="10"/>
        <color theme="1"/>
        <rFont val="Arial"/>
        <family val="2"/>
      </rPr>
      <t xml:space="preserve"> Tranche B-III 2019 Term Loan due 2019 and the </t>
    </r>
    <r>
      <rPr>
        <sz val="10"/>
        <color rgb="FF000000"/>
        <rFont val="Arial"/>
        <family val="2"/>
      </rPr>
      <t>$1.796 billion</t>
    </r>
    <r>
      <rPr>
        <sz val="10"/>
        <color theme="1"/>
        <rFont val="Arial"/>
        <family val="2"/>
      </rPr>
      <t xml:space="preserve"> Tranche B 2020 Term Loan due 2020 each had an interest rate of 4.00% as of December 31, 2013. The </t>
    </r>
    <r>
      <rPr>
        <sz val="10"/>
        <color rgb="FF000000"/>
        <rFont val="Arial"/>
        <family val="2"/>
      </rPr>
      <t>$599 million</t>
    </r>
    <r>
      <rPr>
        <sz val="10"/>
        <color theme="1"/>
        <rFont val="Arial"/>
        <family val="2"/>
      </rPr>
      <t xml:space="preserve"> Tranche B 2016 Term Loan due 2016, the </t>
    </r>
    <r>
      <rPr>
        <sz val="10"/>
        <color rgb="FF000000"/>
        <rFont val="Arial"/>
        <family val="2"/>
      </rPr>
      <t>$815 million</t>
    </r>
    <r>
      <rPr>
        <sz val="10"/>
        <color theme="1"/>
        <rFont val="Arial"/>
        <family val="2"/>
      </rPr>
      <t xml:space="preserve"> Tranche B 2019 Term Loan due 2019 and the </t>
    </r>
    <r>
      <rPr>
        <sz val="10"/>
        <color rgb="FF000000"/>
        <rFont val="Arial"/>
        <family val="2"/>
      </rPr>
      <t>$1.2 billion</t>
    </r>
    <r>
      <rPr>
        <sz val="10"/>
        <color theme="1"/>
        <rFont val="Arial"/>
        <family val="2"/>
      </rPr>
      <t xml:space="preserve"> Tranche B-II 2019 Term Loan due 2019, that were prepaid in 2013, had interest rates of 4.75%, 5.25% and 4.75%, respectively, as of December 31, 2012.</t>
    </r>
  </si>
  <si>
    <t>Senior Secured Term Loans</t>
  </si>
  <si>
    <r>
      <t xml:space="preserve">On March 13, 2007, Level 3 Communications, as guarantor, Level 3 Financing, as borrower, Merrill Lynch Capital Corporation, as administrative agent and collateral agent, and certain other agents and certain lenders entered into a Credit Agreement, pursuant to which the lenders extended a </t>
    </r>
    <r>
      <rPr>
        <sz val="10"/>
        <color rgb="FF000000"/>
        <rFont val="Arial"/>
        <family val="2"/>
      </rPr>
      <t>$1.4 billion</t>
    </r>
    <r>
      <rPr>
        <sz val="10"/>
        <color theme="1"/>
        <rFont val="Arial"/>
        <family val="2"/>
      </rPr>
      <t xml:space="preserve"> senior secured term loan to Level 3 Financing. The </t>
    </r>
    <r>
      <rPr>
        <sz val="10"/>
        <color rgb="FF000000"/>
        <rFont val="Arial"/>
        <family val="2"/>
      </rPr>
      <t>$1.4 billion</t>
    </r>
    <r>
      <rPr>
        <sz val="10"/>
        <color theme="1"/>
        <rFont val="Arial"/>
        <family val="2"/>
      </rPr>
      <t xml:space="preserve"> senior secured term loan (the "Tranche A Term Loan") had an interest rate of </t>
    </r>
    <r>
      <rPr>
        <sz val="10"/>
        <color rgb="FF000000"/>
        <rFont val="Arial"/>
        <family val="2"/>
      </rPr>
      <t>LIBOR</t>
    </r>
    <r>
      <rPr>
        <sz val="10"/>
        <color theme="1"/>
        <rFont val="Arial"/>
        <family val="2"/>
      </rPr>
      <t xml:space="preserve"> plus an applicable margin of </t>
    </r>
    <r>
      <rPr>
        <sz val="10"/>
        <color rgb="FF000000"/>
        <rFont val="Arial"/>
        <family val="2"/>
      </rPr>
      <t>2.25%</t>
    </r>
    <r>
      <rPr>
        <sz val="10"/>
        <color theme="1"/>
        <rFont val="Arial"/>
        <family val="2"/>
      </rPr>
      <t xml:space="preserve"> per annum. In addition, during the second quarter of 2009, Level 3 Financing amended and restated its existing senior secured Credit Agreement to increase the borrowings through the creation of a </t>
    </r>
    <r>
      <rPr>
        <sz val="10"/>
        <color rgb="FF000000"/>
        <rFont val="Arial"/>
        <family val="2"/>
      </rPr>
      <t>$280 million</t>
    </r>
    <r>
      <rPr>
        <sz val="10"/>
        <color theme="1"/>
        <rFont val="Arial"/>
        <family val="2"/>
      </rPr>
      <t xml:space="preserve"> Tranche B Term Loan (the "Tranche B Term Loan") and had an interest rate of </t>
    </r>
    <r>
      <rPr>
        <sz val="10"/>
        <color rgb="FF000000"/>
        <rFont val="Arial"/>
        <family val="2"/>
      </rPr>
      <t>LIBOR</t>
    </r>
    <r>
      <rPr>
        <sz val="10"/>
        <color theme="1"/>
        <rFont val="Arial"/>
        <family val="2"/>
      </rPr>
      <t xml:space="preserve"> plus </t>
    </r>
    <r>
      <rPr>
        <sz val="10"/>
        <color rgb="FF000000"/>
        <rFont val="Arial"/>
        <family val="2"/>
      </rPr>
      <t>8.50%</t>
    </r>
    <r>
      <rPr>
        <sz val="10"/>
        <color theme="1"/>
        <rFont val="Arial"/>
        <family val="2"/>
      </rPr>
      <t xml:space="preserve"> per annum, with LIBOR set at a minimum of </t>
    </r>
    <r>
      <rPr>
        <sz val="10"/>
        <color rgb="FF000000"/>
        <rFont val="Arial"/>
        <family val="2"/>
      </rPr>
      <t>3.00%</t>
    </r>
    <r>
      <rPr>
        <sz val="10"/>
        <color theme="1"/>
        <rFont val="Arial"/>
        <family val="2"/>
      </rPr>
      <t xml:space="preserve">. The Tranche A Term Loan and Tranche B Term Loan, which were to mature on March 13, 2014, were prepaid in August 2012 and November 2011, respectively. The </t>
    </r>
    <r>
      <rPr>
        <sz val="10"/>
        <color rgb="FF000000"/>
        <rFont val="Arial"/>
        <family val="2"/>
      </rPr>
      <t>$1.4 billion</t>
    </r>
    <r>
      <rPr>
        <sz val="10"/>
        <color theme="1"/>
        <rFont val="Arial"/>
        <family val="2"/>
      </rPr>
      <t xml:space="preserve"> Tranche A Term Loan had an effective interest rate of </t>
    </r>
    <r>
      <rPr>
        <sz val="10"/>
        <color rgb="FF000000"/>
        <rFont val="Arial"/>
        <family val="2"/>
      </rPr>
      <t>2.65%</t>
    </r>
    <r>
      <rPr>
        <sz val="10"/>
        <color theme="1"/>
        <rFont val="Arial"/>
        <family val="2"/>
      </rPr>
      <t xml:space="preserve"> as of December 31, 2011, excluding the effect of the </t>
    </r>
    <r>
      <rPr>
        <sz val="10"/>
        <color rgb="FF000000"/>
        <rFont val="Arial"/>
        <family val="2"/>
      </rPr>
      <t>$1 billion</t>
    </r>
    <r>
      <rPr>
        <sz val="10"/>
        <color theme="1"/>
        <rFont val="Arial"/>
        <family val="2"/>
      </rPr>
      <t xml:space="preserve"> notional amount interest rate swaps.</t>
    </r>
  </si>
  <si>
    <r>
      <t xml:space="preserve">The Company used a portion of the original net proceeds after transaction costs to repay Level 3 Financing's </t>
    </r>
    <r>
      <rPr>
        <sz val="10"/>
        <color rgb="FF000000"/>
        <rFont val="Arial"/>
        <family val="2"/>
      </rPr>
      <t>$730 million</t>
    </r>
    <r>
      <rPr>
        <sz val="10"/>
        <color theme="1"/>
        <rFont val="Arial"/>
        <family val="2"/>
      </rPr>
      <t xml:space="preserve"> Senior Secured Term Loan due 2011 under that certain Credit Agreement dated June 27, 2006. In addition, the Company used a portion of the net proceeds to fund the purchase of certain of its existing debt securities.</t>
    </r>
  </si>
  <si>
    <r>
      <t xml:space="preserve">On October 4, 2011, in connection with the closing of the Amalgamation, Level 3 Financing amended its existing Credit Agreement to incur an additional </t>
    </r>
    <r>
      <rPr>
        <sz val="10"/>
        <color rgb="FF000000"/>
        <rFont val="Arial"/>
        <family val="2"/>
      </rPr>
      <t>$650 million</t>
    </r>
    <r>
      <rPr>
        <sz val="10"/>
        <color theme="1"/>
        <rFont val="Arial"/>
        <family val="2"/>
      </rPr>
      <t xml:space="preserve"> of borrowings through an additional tranche. The Company borrowed the Tranche B-II Term Loan from investors at a price of </t>
    </r>
    <r>
      <rPr>
        <sz val="10"/>
        <color rgb="FF000000"/>
        <rFont val="Arial"/>
        <family val="2"/>
      </rPr>
      <t>99%</t>
    </r>
    <r>
      <rPr>
        <sz val="10"/>
        <color theme="1"/>
        <rFont val="Arial"/>
        <family val="2"/>
      </rPr>
      <t xml:space="preserve"> of its principal amount. Debt issuance discount of approximately </t>
    </r>
    <r>
      <rPr>
        <sz val="10"/>
        <color rgb="FF000000"/>
        <rFont val="Arial"/>
        <family val="2"/>
      </rPr>
      <t>$7 million</t>
    </r>
    <r>
      <rPr>
        <sz val="10"/>
        <color theme="1"/>
        <rFont val="Arial"/>
        <family val="2"/>
      </rPr>
      <t xml:space="preserve"> was reflected as a reduction in long-term debt. The Tranche B-II Term Loan accrued interest at </t>
    </r>
    <r>
      <rPr>
        <sz val="10"/>
        <color rgb="FF000000"/>
        <rFont val="Arial"/>
        <family val="2"/>
      </rPr>
      <t>4.25%</t>
    </r>
    <r>
      <rPr>
        <sz val="10"/>
        <color theme="1"/>
        <rFont val="Arial"/>
        <family val="2"/>
      </rPr>
      <t xml:space="preserve"> plus </t>
    </r>
    <r>
      <rPr>
        <sz val="10"/>
        <color rgb="FF000000"/>
        <rFont val="Arial"/>
        <family val="2"/>
      </rPr>
      <t>LIBOR</t>
    </r>
    <r>
      <rPr>
        <sz val="10"/>
        <color theme="1"/>
        <rFont val="Arial"/>
        <family val="2"/>
      </rPr>
      <t xml:space="preserve">, with a minimum </t>
    </r>
    <r>
      <rPr>
        <sz val="10"/>
        <color rgb="FF000000"/>
        <rFont val="Arial"/>
        <family val="2"/>
      </rPr>
      <t>LIBOR</t>
    </r>
    <r>
      <rPr>
        <sz val="10"/>
        <color theme="1"/>
        <rFont val="Arial"/>
        <family val="2"/>
      </rPr>
      <t xml:space="preserve"> of </t>
    </r>
    <r>
      <rPr>
        <sz val="10"/>
        <color rgb="FF000000"/>
        <rFont val="Arial"/>
        <family val="2"/>
      </rPr>
      <t>1.5%</t>
    </r>
    <r>
      <rPr>
        <sz val="10"/>
        <color theme="1"/>
        <rFont val="Arial"/>
        <family val="2"/>
      </rPr>
      <t>, with interest payments due quarterly. The Tranche B-II Term Loan, which was to mature on September 1, 2018, was prepaid in October 2012. The net proceeds from the Tranche B-II Term Loan were used to refinance certain existing indebtedness of Global Crossing in connection with the consummation of the Amalgamation and for general corporate purposes.</t>
    </r>
  </si>
  <si>
    <r>
      <t xml:space="preserve">Additionally, on November 10, 2011, Level 3 Financing amended its existing Credit Agreement to incur an additional </t>
    </r>
    <r>
      <rPr>
        <sz val="10"/>
        <color rgb="FF000000"/>
        <rFont val="Arial"/>
        <family val="2"/>
      </rPr>
      <t>$550 million</t>
    </r>
    <r>
      <rPr>
        <sz val="10"/>
        <color theme="1"/>
        <rFont val="Arial"/>
        <family val="2"/>
      </rPr>
      <t xml:space="preserve"> of borrowings through an additional tranche. The Company borrowed the Tranche B-III Term Loan from investors at a price of </t>
    </r>
    <r>
      <rPr>
        <sz val="10"/>
        <color rgb="FF000000"/>
        <rFont val="Arial"/>
        <family val="2"/>
      </rPr>
      <t>95%</t>
    </r>
    <r>
      <rPr>
        <sz val="10"/>
        <color theme="1"/>
        <rFont val="Arial"/>
        <family val="2"/>
      </rPr>
      <t xml:space="preserve"> of its principal amount. Debt issuance discount of approximately </t>
    </r>
    <r>
      <rPr>
        <sz val="10"/>
        <color rgb="FF000000"/>
        <rFont val="Arial"/>
        <family val="2"/>
      </rPr>
      <t>$28 million</t>
    </r>
    <r>
      <rPr>
        <sz val="10"/>
        <color theme="1"/>
        <rFont val="Arial"/>
        <family val="2"/>
      </rPr>
      <t xml:space="preserve"> was reflected as a reduction in long-term debt. The Tranche B-III Term Loan accrued interest at </t>
    </r>
    <r>
      <rPr>
        <sz val="10"/>
        <color rgb="FF000000"/>
        <rFont val="Arial"/>
        <family val="2"/>
      </rPr>
      <t>4.25%</t>
    </r>
    <r>
      <rPr>
        <sz val="10"/>
        <color theme="1"/>
        <rFont val="Arial"/>
        <family val="2"/>
      </rPr>
      <t xml:space="preserve"> plus </t>
    </r>
    <r>
      <rPr>
        <sz val="10"/>
        <color rgb="FF000000"/>
        <rFont val="Arial"/>
        <family val="2"/>
      </rPr>
      <t>LIBOR</t>
    </r>
    <r>
      <rPr>
        <sz val="10"/>
        <color theme="1"/>
        <rFont val="Arial"/>
        <family val="2"/>
      </rPr>
      <t xml:space="preserve">, with a minimum </t>
    </r>
    <r>
      <rPr>
        <sz val="10"/>
        <color rgb="FF000000"/>
        <rFont val="Arial"/>
        <family val="2"/>
      </rPr>
      <t>LIBOR</t>
    </r>
    <r>
      <rPr>
        <sz val="10"/>
        <color theme="1"/>
        <rFont val="Arial"/>
        <family val="2"/>
      </rPr>
      <t xml:space="preserve"> of </t>
    </r>
    <r>
      <rPr>
        <sz val="10"/>
        <color rgb="FF000000"/>
        <rFont val="Arial"/>
        <family val="2"/>
      </rPr>
      <t>1.5%</t>
    </r>
    <r>
      <rPr>
        <sz val="10"/>
        <color theme="1"/>
        <rFont val="Arial"/>
        <family val="2"/>
      </rPr>
      <t xml:space="preserve">, with interest payments due quarterly. The Tranche B-III Term Loan which was to mature on September 1, 2018, was prepaid in October 2012. The net proceeds from the Tranche B-III Term Loan were used along with cash on hand to prepay the </t>
    </r>
    <r>
      <rPr>
        <sz val="10"/>
        <color rgb="FF000000"/>
        <rFont val="Arial"/>
        <family val="2"/>
      </rPr>
      <t>$280 million</t>
    </r>
    <r>
      <rPr>
        <sz val="10"/>
        <color theme="1"/>
        <rFont val="Arial"/>
        <family val="2"/>
      </rPr>
      <t xml:space="preserve"> Tranche B Term Loan that was outstanding under the existing senior secured credit facility and the $</t>
    </r>
    <r>
      <rPr>
        <sz val="10"/>
        <color rgb="FF000000"/>
        <rFont val="Arial"/>
        <family val="2"/>
      </rPr>
      <t>274 million</t>
    </r>
    <r>
      <rPr>
        <sz val="10"/>
        <color theme="1"/>
        <rFont val="Arial"/>
        <family val="2"/>
      </rPr>
      <t xml:space="preserve"> aggregate principal amount of Level 3 Communications' </t>
    </r>
    <r>
      <rPr>
        <sz val="10"/>
        <color rgb="FF000000"/>
        <rFont val="Arial"/>
        <family val="2"/>
      </rPr>
      <t>3.5%</t>
    </r>
    <r>
      <rPr>
        <sz val="10"/>
        <color theme="1"/>
        <rFont val="Arial"/>
        <family val="2"/>
      </rPr>
      <t xml:space="preserve"> Convertible Senior Notes due 2012.</t>
    </r>
  </si>
  <si>
    <r>
      <t xml:space="preserve">On August 6, 2012, Level 3 Financing refinanced its existing </t>
    </r>
    <r>
      <rPr>
        <sz val="10"/>
        <color rgb="FF000000"/>
        <rFont val="Arial"/>
        <family val="2"/>
      </rPr>
      <t>$1.4 billion</t>
    </r>
    <r>
      <rPr>
        <sz val="10"/>
        <color theme="1"/>
        <rFont val="Arial"/>
        <family val="2"/>
      </rPr>
      <t xml:space="preserve"> Tranche A Term Loan under its existing senior secured credit facility through the creation of new term loans in the aggregate principal amount of </t>
    </r>
    <r>
      <rPr>
        <sz val="10"/>
        <color rgb="FF000000"/>
        <rFont val="Arial"/>
        <family val="2"/>
      </rPr>
      <t>$1.415 billion</t>
    </r>
    <r>
      <rPr>
        <sz val="10"/>
        <color theme="1"/>
        <rFont val="Arial"/>
        <family val="2"/>
      </rPr>
      <t xml:space="preserve"> and cash on hand. The New Term Loans were borrowed pursuant to an amended and restated Credit Agreement. The New Term Loans consist of: (a) </t>
    </r>
    <r>
      <rPr>
        <sz val="10"/>
        <color rgb="FF000000"/>
        <rFont val="Arial"/>
        <family val="2"/>
      </rPr>
      <t>$600 million</t>
    </r>
    <r>
      <rPr>
        <sz val="10"/>
        <color theme="1"/>
        <rFont val="Arial"/>
        <family val="2"/>
      </rPr>
      <t xml:space="preserve"> senior secured term loan (the "Tranche B 2016 Term Loan) due February 1, 2016, and (b) </t>
    </r>
    <r>
      <rPr>
        <sz val="10"/>
        <color rgb="FF000000"/>
        <rFont val="Arial"/>
        <family val="2"/>
      </rPr>
      <t>$815 million</t>
    </r>
    <r>
      <rPr>
        <sz val="10"/>
        <color theme="1"/>
        <rFont val="Arial"/>
        <family val="2"/>
      </rPr>
      <t xml:space="preserve"> senior secured term loan (the "Tranche B 2019 Term Loan) due August 1, 2019. Both tranches were prepaid in August 2013. The Tranche B 2016 Term Loan required repayment of </t>
    </r>
    <r>
      <rPr>
        <sz val="10"/>
        <color rgb="FF000000"/>
        <rFont val="Arial"/>
        <family val="2"/>
      </rPr>
      <t>0.25%</t>
    </r>
    <r>
      <rPr>
        <sz val="10"/>
        <color theme="1"/>
        <rFont val="Arial"/>
        <family val="2"/>
      </rPr>
      <t xml:space="preserve"> of the aggregate principal amount on the last day of each March, June, September and December, beginning with December 31, 2012 and ending with such last day to occur prior to maturity. The interest rates on the loans were LIBOR plus </t>
    </r>
    <r>
      <rPr>
        <sz val="10"/>
        <color rgb="FF000000"/>
        <rFont val="Arial"/>
        <family val="2"/>
      </rPr>
      <t>3.25%</t>
    </r>
    <r>
      <rPr>
        <sz val="10"/>
        <color theme="1"/>
        <rFont val="Arial"/>
        <family val="2"/>
      </rPr>
      <t xml:space="preserve"> for the Tranche B 2016 Term Loan and LIBOR plus </t>
    </r>
    <r>
      <rPr>
        <sz val="10"/>
        <color rgb="FF000000"/>
        <rFont val="Arial"/>
        <family val="2"/>
      </rPr>
      <t>3.75%</t>
    </r>
    <r>
      <rPr>
        <sz val="10"/>
        <color theme="1"/>
        <rFont val="Arial"/>
        <family val="2"/>
      </rPr>
      <t xml:space="preserve"> for the Tranche B 2019 Term Loan, with LIBOR set at a minimum of </t>
    </r>
    <r>
      <rPr>
        <sz val="10"/>
        <color rgb="FF000000"/>
        <rFont val="Arial"/>
        <family val="2"/>
      </rPr>
      <t>1.5%</t>
    </r>
    <r>
      <rPr>
        <sz val="10"/>
        <color theme="1"/>
        <rFont val="Arial"/>
        <family val="2"/>
      </rPr>
      <t xml:space="preserve"> on both loans. The Tranche B 2016 Term Loan and the Tranche B 2019 Term Loan were priced at </t>
    </r>
    <r>
      <rPr>
        <sz val="10"/>
        <color rgb="FF000000"/>
        <rFont val="Arial"/>
        <family val="2"/>
      </rPr>
      <t>99.5%</t>
    </r>
    <r>
      <rPr>
        <sz val="10"/>
        <color theme="1"/>
        <rFont val="Arial"/>
        <family val="2"/>
      </rPr>
      <t xml:space="preserve"> and </t>
    </r>
    <r>
      <rPr>
        <sz val="10"/>
        <color rgb="FF000000"/>
        <rFont val="Arial"/>
        <family val="2"/>
      </rPr>
      <t>99.0%</t>
    </r>
    <r>
      <rPr>
        <sz val="10"/>
        <color theme="1"/>
        <rFont val="Arial"/>
        <family val="2"/>
      </rPr>
      <t xml:space="preserve"> of par, respectively. Debt issuance discounts of approximately </t>
    </r>
    <r>
      <rPr>
        <sz val="10"/>
        <color rgb="FF000000"/>
        <rFont val="Arial"/>
        <family val="2"/>
      </rPr>
      <t>$3 million</t>
    </r>
    <r>
      <rPr>
        <sz val="10"/>
        <color theme="1"/>
        <rFont val="Arial"/>
        <family val="2"/>
      </rPr>
      <t xml:space="preserve"> and </t>
    </r>
    <r>
      <rPr>
        <sz val="10"/>
        <color rgb="FF000000"/>
        <rFont val="Arial"/>
        <family val="2"/>
      </rPr>
      <t>$8 million</t>
    </r>
    <r>
      <rPr>
        <sz val="10"/>
        <color theme="1"/>
        <rFont val="Arial"/>
        <family val="2"/>
      </rPr>
      <t xml:space="preserve"> were reflected as a reduction in long-term debt. The Company used the net proceeds from the New Term Loans, along with cash on hand, to prepay Level 3 Financing's </t>
    </r>
    <r>
      <rPr>
        <sz val="10"/>
        <color rgb="FF000000"/>
        <rFont val="Arial"/>
        <family val="2"/>
      </rPr>
      <t>$1.4 billion</t>
    </r>
    <r>
      <rPr>
        <sz val="10"/>
        <color theme="1"/>
        <rFont val="Arial"/>
        <family val="2"/>
      </rPr>
      <t xml:space="preserve"> Tranche A Term Loan under the existing Credit Agreement that was to mature in March 2014 and used remaining net proceeds to repay </t>
    </r>
    <r>
      <rPr>
        <sz val="10"/>
        <color rgb="FF000000"/>
        <rFont val="Arial"/>
        <family val="2"/>
      </rPr>
      <t>$15 million</t>
    </r>
    <r>
      <rPr>
        <sz val="10"/>
        <color theme="1"/>
        <rFont val="Arial"/>
        <family val="2"/>
      </rPr>
      <t xml:space="preserve"> in principal amount plus premium for existing vendor financing obligations. Debt issuance costs for the Tranche B 2016 Term Loan and the Tranche B 2019 Term Loan of approximately </t>
    </r>
    <r>
      <rPr>
        <sz val="10"/>
        <color rgb="FF000000"/>
        <rFont val="Arial"/>
        <family val="2"/>
      </rPr>
      <t>$9 million</t>
    </r>
    <r>
      <rPr>
        <sz val="10"/>
        <color theme="1"/>
        <rFont val="Arial"/>
        <family val="2"/>
      </rPr>
      <t xml:space="preserve"> and </t>
    </r>
    <r>
      <rPr>
        <sz val="10"/>
        <color rgb="FF000000"/>
        <rFont val="Arial"/>
        <family val="2"/>
      </rPr>
      <t>$12 million</t>
    </r>
    <r>
      <rPr>
        <sz val="10"/>
        <color theme="1"/>
        <rFont val="Arial"/>
        <family val="2"/>
      </rPr>
      <t xml:space="preserve">, respectively, were capitalized and amortized over the respective terms of those term loans as interest expense using the effective interest method until prepayment. The Company recognized a loss on extinguishment of debt of </t>
    </r>
    <r>
      <rPr>
        <sz val="10"/>
        <color rgb="FF000000"/>
        <rFont val="Arial"/>
        <family val="2"/>
      </rPr>
      <t>$9 million</t>
    </r>
    <r>
      <rPr>
        <sz val="10"/>
        <color theme="1"/>
        <rFont val="Arial"/>
        <family val="2"/>
      </rPr>
      <t xml:space="preserve"> as a result of refinancing the Tranche A Term Loan. In connection with the refinancing of the Tranche A Term Loan, the Company recognized a </t>
    </r>
    <r>
      <rPr>
        <sz val="10"/>
        <color rgb="FF000000"/>
        <rFont val="Arial"/>
        <family val="2"/>
      </rPr>
      <t>$60 million</t>
    </r>
    <r>
      <rPr>
        <sz val="10"/>
        <color theme="1"/>
        <rFont val="Arial"/>
        <family val="2"/>
      </rPr>
      <t xml:space="preserve"> non-cash loss on two interest rate swap agreements that had previously hedged changes in the interest rate on </t>
    </r>
    <r>
      <rPr>
        <sz val="10"/>
        <color rgb="FF000000"/>
        <rFont val="Arial"/>
        <family val="2"/>
      </rPr>
      <t>$1 billion</t>
    </r>
    <r>
      <rPr>
        <sz val="10"/>
        <color theme="1"/>
        <rFont val="Arial"/>
        <family val="2"/>
      </rPr>
      <t xml:space="preserve"> notional amount of floating rate debt.</t>
    </r>
  </si>
  <si>
    <r>
      <t xml:space="preserve">On October 4, 2012, Level 3 Financing refinanced its existing </t>
    </r>
    <r>
      <rPr>
        <sz val="10"/>
        <color rgb="FF000000"/>
        <rFont val="Arial"/>
        <family val="2"/>
      </rPr>
      <t>$650 million</t>
    </r>
    <r>
      <rPr>
        <sz val="10"/>
        <color theme="1"/>
        <rFont val="Arial"/>
        <family val="2"/>
      </rPr>
      <t xml:space="preserve"> Tranche B-II Term Loan and </t>
    </r>
    <r>
      <rPr>
        <sz val="10"/>
        <color rgb="FF000000"/>
        <rFont val="Arial"/>
        <family val="2"/>
      </rPr>
      <t>$550 million</t>
    </r>
    <r>
      <rPr>
        <sz val="10"/>
        <color theme="1"/>
        <rFont val="Arial"/>
        <family val="2"/>
      </rPr>
      <t xml:space="preserve"> Tranche B-III Term Loan under its existing senior secured credit facility through the creation of a new term loan in the aggregate principal amount of </t>
    </r>
    <r>
      <rPr>
        <sz val="10"/>
        <color rgb="FF000000"/>
        <rFont val="Arial"/>
        <family val="2"/>
      </rPr>
      <t>$1.2 billion</t>
    </r>
    <r>
      <rPr>
        <sz val="10"/>
        <color theme="1"/>
        <rFont val="Arial"/>
        <family val="2"/>
      </rPr>
      <t xml:space="preserve">. The Tranche B-II 2019 Term Loan was borrowed pursuant to an amended and restated Credit Agreement. The Tranche B-II 2019 Term Loan consisted of a </t>
    </r>
    <r>
      <rPr>
        <sz val="10"/>
        <color rgb="FF000000"/>
        <rFont val="Arial"/>
        <family val="2"/>
      </rPr>
      <t>$1.2 billion</t>
    </r>
    <r>
      <rPr>
        <sz val="10"/>
        <color theme="1"/>
        <rFont val="Arial"/>
        <family val="2"/>
      </rPr>
      <t xml:space="preserve"> senior secured term loan that was to mature on August 1, 2019 and was prepaid in October 2013. The interest rate on the loan was LIBOR plus </t>
    </r>
    <r>
      <rPr>
        <sz val="10"/>
        <color rgb="FF000000"/>
        <rFont val="Arial"/>
        <family val="2"/>
      </rPr>
      <t>3.25%</t>
    </r>
    <r>
      <rPr>
        <sz val="10"/>
        <color theme="1"/>
        <rFont val="Arial"/>
        <family val="2"/>
      </rPr>
      <t xml:space="preserve">, with LIBOR set at a minimum of </t>
    </r>
    <r>
      <rPr>
        <sz val="10"/>
        <color rgb="FF000000"/>
        <rFont val="Arial"/>
        <family val="2"/>
      </rPr>
      <t>1.5%</t>
    </r>
    <r>
      <rPr>
        <sz val="10"/>
        <color theme="1"/>
        <rFont val="Arial"/>
        <family val="2"/>
      </rPr>
      <t xml:space="preserve">. The Tranche B-II 2019 Term Loan was priced at par. The Company used the net proceeds from the Tranche B-II 2019 Term Loan, along with cash on hand, to prepay Level 3 Financing's </t>
    </r>
    <r>
      <rPr>
        <sz val="10"/>
        <color rgb="FF000000"/>
        <rFont val="Arial"/>
        <family val="2"/>
      </rPr>
      <t>$650 million</t>
    </r>
    <r>
      <rPr>
        <sz val="10"/>
        <color theme="1"/>
        <rFont val="Arial"/>
        <family val="2"/>
      </rPr>
      <t xml:space="preserve"> Tranche B-II Term Loan and </t>
    </r>
    <r>
      <rPr>
        <sz val="10"/>
        <color rgb="FF000000"/>
        <rFont val="Arial"/>
        <family val="2"/>
      </rPr>
      <t>$550 million</t>
    </r>
    <r>
      <rPr>
        <sz val="10"/>
        <color theme="1"/>
        <rFont val="Arial"/>
        <family val="2"/>
      </rPr>
      <t xml:space="preserve"> Tranche B-III Term Loan under the existing Credit Agreement which were to mature in September 2018. Debt issuance costs of approximately </t>
    </r>
    <r>
      <rPr>
        <sz val="10"/>
        <color rgb="FF000000"/>
        <rFont val="Arial"/>
        <family val="2"/>
      </rPr>
      <t>$13 million</t>
    </r>
    <r>
      <rPr>
        <sz val="10"/>
        <color theme="1"/>
        <rFont val="Arial"/>
        <family val="2"/>
      </rPr>
      <t xml:space="preserve"> were capitalized and amortized over the term of the Tranche B-II 2019 Term Loan as interest expense using the effective interest method until prepayment. The Company recognized a loss on extinguishment of debt of </t>
    </r>
    <r>
      <rPr>
        <sz val="10"/>
        <color rgb="FF000000"/>
        <rFont val="Arial"/>
        <family val="2"/>
      </rPr>
      <t>$50 million</t>
    </r>
    <r>
      <rPr>
        <sz val="10"/>
        <color theme="1"/>
        <rFont val="Arial"/>
        <family val="2"/>
      </rPr>
      <t xml:space="preserve"> as a result of refinancing the Tranche B-II and Tranche B-III Term Loans.</t>
    </r>
  </si>
  <si>
    <t>On August 12, 2013, Level 3 Financing refinanced its existing $815 million Tranche B 2019 Term Loan under its existing senior credit facility through the creation of a new term loan in the aggregate principal amount of $815 million (the "Tranche B-III 2019 Term Loan"). The Tranche B-III 2019 Term Loan was borrowed pursuant to an amended and restated Credit Agreement. The Tranche B-III 2019 Term Loan has an interest rate of LIBOR plus 3.00%, with a minimum LIBOR of 1.00%, and will mature on August 1, 2019. The Tranche B-III 2019 Term Loan was priced to lenders at par. Debt issuance costs related to the Tranche B 2019 Term Loan of approximately $10 million were allocated to the Tranche B-III 2019 Term Loan and continue to be amortized as interest expense using the new effective interest rate over its new term. The Company expensed debt issuance costs of approximately $9 million as of result of this transaction.</t>
  </si>
  <si>
    <t>Additionally on August 16, 2013, Level 3 Financing refinanced its existing $595.5 million Tranche B 2016 Term Loan under its existing senior credit facility through the creation of a new term loan in the aggregate principal amount of $595.5 million (the "Tranche B 2020 Term Loan"). The Tranche B 2020 Term Loan was borrowed pursuant to an amended and restated Credit Agreement. The Tranche B 2020 Term Loan has an interest rate of LIBOR plus 3.00%, with a minimum LIBOR of 1.00%, and will mature on January 15, 2020. The Tranche B 2020 Term Loan was priced to lenders at par. Debt issuance costs for the Tranche B 2020 Term Loan of approximately $7 million were capitalized and are being amortized as interest expense using the effective interest method over its term. The Company recognized a loss on extinguishment of debt of $8 million as of result of this transaction.</t>
  </si>
  <si>
    <r>
      <t xml:space="preserve">On October 4, 2013, Level 3 Financing refinanced its existing $1.2 billion Tranche B-II 2019 Term Loan under its existing senior credit facility by increasing the borrowings under the Tranche B 2020 Term Loan by an aggregate principal amount of $1.2 billion. The Tranche B 2020 Term Loan new aggregate principal amount is </t>
    </r>
    <r>
      <rPr>
        <sz val="10"/>
        <color rgb="FF000000"/>
        <rFont val="Arial"/>
        <family val="2"/>
      </rPr>
      <t>$1.796 billion</t>
    </r>
    <r>
      <rPr>
        <sz val="10"/>
        <color theme="1"/>
        <rFont val="Arial"/>
        <family val="2"/>
      </rPr>
      <t xml:space="preserve">. The </t>
    </r>
    <r>
      <rPr>
        <sz val="10"/>
        <color rgb="FF000000"/>
        <rFont val="Arial"/>
        <family val="2"/>
      </rPr>
      <t>$1.796 billion</t>
    </r>
    <r>
      <rPr>
        <sz val="10"/>
        <color theme="1"/>
        <rFont val="Arial"/>
        <family val="2"/>
      </rPr>
      <t xml:space="preserve"> Tranche B 2020 Term Loan will continue to bear interest at LIBOR plus 3.00%, with a minimum LIBOR of 1.00%, and will mature on January 15, 2020. The additional portion of the Tranche B 2020 Term Loan was priced to lenders at par, with the payment to the lenders of an upfront 0.25% fee at closing. As a result of this transaction, the Company recognized a loss on the refinancing of approximately $10 million, additional debt discount costs of $3 million that are being amortized as interest expense using the effective interest method over its term and debt issuance costs related to the Tranche B-II 2019 Term Loan of approximately $11 million were assigned to the Tranche B 2020 Term Loan and continue to be amortized as interest expense using the new effective interest rate over its new term.</t>
    </r>
  </si>
  <si>
    <r>
      <t xml:space="preserve">As a result of amortization, the capitalized debt issuance costs have been reduced to $9 million and $20 million for the Tranche B-III 2019 and Tranche B 2020 Term Loans, respectively, at December 31, </t>
    </r>
    <r>
      <rPr>
        <sz val="10"/>
        <color rgb="FF000000"/>
        <rFont val="Arial"/>
        <family val="2"/>
      </rPr>
      <t>2013</t>
    </r>
    <r>
      <rPr>
        <sz val="10"/>
        <color theme="1"/>
        <rFont val="Arial"/>
        <family val="2"/>
      </rPr>
      <t>.</t>
    </r>
  </si>
  <si>
    <t>Level 3 Financing has the option of electing one, two, three or six month LIBOR at the end of each interest period and may elect different options with respect to different portions of the Senior Secured Term Loan. Interest is payable in cash at the end of each LIBOR period elected in arrears, provided that in the case of a six month interest period, interim interest payments are required at the end of the first three months.</t>
  </si>
  <si>
    <t>The Senior Secured Term Loan is secured by a pledge of the equity interests in certain U.S.-based subsidiaries of Level 3 Financing, Inc.; 65% of the equity interests in each of Level 3 Financing, Inc.'s Canadian subsidiary and its Bermudan subsidiary that indirectly owns Global Crossing's non-U.S. subsidiaries; and liens on the assets of Level 3 Communications, Inc. and certain U.S.-based subsidiaries of Level 3 Financing, Inc. In addition, Level 3 Communications, Inc. and certain U.S.-based subsidiaries of Level 3 Financing, Inc. have provided full and unconditional guarantees of the obligations under the Senior Secured Term Loan.</t>
  </si>
  <si>
    <t>The Senior Secured Term Loan includes certain negative covenants which restrict the ability of the Company, Level 3 Financing and any restricted subsidiary to engage in certain activities. The Senior Secured Term Loan also contains certain events of default. It does not require the Company or Level 3 Financing to maintain specific financial ratios or other financial metrics.</t>
  </si>
  <si>
    <t>Floating Rate Senior Notes due 2018</t>
  </si>
  <si>
    <t>On November 26, 2013, Level 3 Financing completed the offering of $300 million aggregate principal amount of its Floating Rate Senior Notes due 2018 (the "2018 Floating Rate Notes"). Debt issuance costs of approximately $5 million were capitalized and are being amortized over the term of the 2018 Floating Rate Notes as interest expense using the effective interest method. The net proceeds from the offering, together with cash on hand, were used to redeem all of Level 3 Financing’s outstanding Floating Rate Senior Notes due 2015, including accrued interest and expenses. The Company recognized a loss on extinguishment of debt of $1 million as a result of this transaction. The 2018 Floating Rate Notes were priced at 100% of their principal amount and will mature on January 15, 2018. Interest on the notes will be payable on May 15 and November 15 of each year, beginning on May 15, 2014. The notes are fully and unconditionally guaranteed on an unsubordinated unsecured basis by the Company. In addition, each of Level 3 Communications, Inc. and Level 3 Financing has agreed to endeavor in good faith using commercially reasonable efforts to cause Level 3 Communications, LLC to obtain all material governmental authorizations and consents required in order for it to guarantee the Floating Rate Senior Notes at the earliest practicable date and to enter into a guarantee of the Floating Rate Senior Notes promptly thereafter.</t>
  </si>
  <si>
    <t>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t>
  </si>
  <si>
    <r>
      <t xml:space="preserve">As a result of amortization, the capitalized debt issuance costs have been reduced to $4 million at December 31, </t>
    </r>
    <r>
      <rPr>
        <sz val="10"/>
        <color rgb="FF000000"/>
        <rFont val="Arial"/>
        <family val="2"/>
      </rPr>
      <t>2013</t>
    </r>
    <r>
      <rPr>
        <sz val="10"/>
        <color theme="1"/>
        <rFont val="Arial"/>
        <family val="2"/>
      </rPr>
      <t>.</t>
    </r>
  </si>
  <si>
    <t>Prior to May 15, 2015, at the option of Level 3 Financing, the 2018 Floating Rate Notes will be subject to redemption, in whole or in part, at any time or from time to time, upon not less than 30 nor more than 60 days prior notice, at 100% of the principal amount of 2018 Floating Rate Notes so redeemed plus (i) the applicable make-whole premium set forth in the Indenture, as of the redemption date and (ii) accrued and unpaid interest thereon (if any) up to, but not including, the redemption date. The 2018 Floating Rate Notes will be redeemable at the option of Level 3 Financing, in whole or in part, on or after May 15, 2015, upon not less than 30 nor more than 60 days prior notice, at the redemption prices set forth below (expressed as percentages of the principal amount), plus accrued and unpaid interest thereon (if any) up to, but not including, the redemption date, if redeemed during the periods set forth below:</t>
  </si>
  <si>
    <t>Period</t>
  </si>
  <si>
    <t>Redemption</t>
  </si>
  <si>
    <t>Price</t>
  </si>
  <si>
    <t>May 15, 2015 - May 14, 2016</t>
  </si>
  <si>
    <t>%</t>
  </si>
  <si>
    <t>May 15, 2016 - November 14, 2016</t>
  </si>
  <si>
    <t>November 15, 2016 and thereafter</t>
  </si>
  <si>
    <t>In addition, at any time or from time to time on or prior to May 15, 2015, Level 3 Financing may redeem up to 35% of the original aggregate principal amount of the 2018 Floating Rate Notes at a redemption price equal to 100% of the principal amount of the 2018 Floating Rate Notes so redeemed, plus a premium equal to the interest rate per annum on the 2018 Floating Rate Notes in effect on the date that notice of redemption is given, plus accrued and unpaid interest thereon (if any) up to, but not including the redemption date, with the net cash proceeds contributed to the capital of Level 3 Financing from one or more private placements of common stock of Level 3 or underwritten public offerings of common stock of Level 3 resulting, in each case, in gross proceeds of at least $100 million in the aggregate. However, at least 65% of the original aggregate principal amount of the 2018 Floating Rate Notes must remain outstanding immediately after giving effect to such redemption. Any such redemption is required to be made within 90 days following such private placement or public offering upon not less than 30 nor more than 60 days prior notice.</t>
  </si>
  <si>
    <t>The offering of the 2018 Floating Rate Notes has not been registered under the Securities Act of 1933, as amended, and the 2018 Floating Rate Notes may not be offered or sold in the United States absent registration or an applicable exemption from registration requirements. The 2018 Floating Rate Notes were sold to persons reasonably believed to be "qualified institutional buyers" as defined in Rule 144A under the Securities Act of 1933, as amended, and non-U.S. persons outside the United States under Regulation S under the Securities Act of 1933, as amended. Level 3 Financing and the initial purchasers of the 2018 Floating Rate Notes entered into a registration rights agreement regarding the 2018 Floating Rate Notes pursuant to which Level 3 and Level 3 Financing agreed, among other things, to file an exchange offer registration statement with the Securities and Exchange Commission.</t>
  </si>
  <si>
    <r>
      <t>11.875%</t>
    </r>
    <r>
      <rPr>
        <b/>
        <i/>
        <sz val="10"/>
        <color theme="1"/>
        <rFont val="Arial"/>
        <family val="2"/>
      </rPr>
      <t xml:space="preserve"> Senior Notes due 2019</t>
    </r>
  </si>
  <si>
    <r>
      <t xml:space="preserve">In January 2011, in </t>
    </r>
    <r>
      <rPr>
        <sz val="10"/>
        <color rgb="FF000000"/>
        <rFont val="Arial"/>
        <family val="2"/>
      </rPr>
      <t>two</t>
    </r>
    <r>
      <rPr>
        <sz val="10"/>
        <color theme="1"/>
        <rFont val="Arial"/>
        <family val="2"/>
      </rPr>
      <t xml:space="preserve"> separate transactions, Level 3 Communications issued a total of </t>
    </r>
    <r>
      <rPr>
        <sz val="10"/>
        <color rgb="FF000000"/>
        <rFont val="Arial"/>
        <family val="2"/>
      </rPr>
      <t>$605 million</t>
    </r>
    <r>
      <rPr>
        <sz val="10"/>
        <color theme="1"/>
        <rFont val="Arial"/>
        <family val="2"/>
      </rPr>
      <t xml:space="preserve"> aggregate principal amount of its </t>
    </r>
    <r>
      <rPr>
        <sz val="10"/>
        <color rgb="FF000000"/>
        <rFont val="Arial"/>
        <family val="2"/>
      </rPr>
      <t>11.875%</t>
    </r>
    <r>
      <rPr>
        <sz val="10"/>
        <color theme="1"/>
        <rFont val="Arial"/>
        <family val="2"/>
      </rPr>
      <t xml:space="preserve"> Senior Notes due 2019. The Company issued its </t>
    </r>
    <r>
      <rPr>
        <sz val="10"/>
        <color rgb="FF000000"/>
        <rFont val="Arial"/>
        <family val="2"/>
      </rPr>
      <t>11.875%</t>
    </r>
    <r>
      <rPr>
        <sz val="10"/>
        <color theme="1"/>
        <rFont val="Arial"/>
        <family val="2"/>
      </rPr>
      <t xml:space="preserve"> Senior Notes due 2019 to investors at a price of </t>
    </r>
    <r>
      <rPr>
        <sz val="10"/>
        <color rgb="FF000000"/>
        <rFont val="Arial"/>
        <family val="2"/>
      </rPr>
      <t>98.173%</t>
    </r>
    <r>
      <rPr>
        <sz val="10"/>
        <color theme="1"/>
        <rFont val="Arial"/>
        <family val="2"/>
      </rPr>
      <t xml:space="preserve"> of their principal amount. Debt issuance costs of approximately </t>
    </r>
    <r>
      <rPr>
        <sz val="10"/>
        <color rgb="FF000000"/>
        <rFont val="Arial"/>
        <family val="2"/>
      </rPr>
      <t>$8 million</t>
    </r>
    <r>
      <rPr>
        <sz val="10"/>
        <color theme="1"/>
        <rFont val="Arial"/>
        <family val="2"/>
      </rPr>
      <t xml:space="preserve"> were capitalized and are being amortized over the term of the </t>
    </r>
    <r>
      <rPr>
        <sz val="10"/>
        <color rgb="FF000000"/>
        <rFont val="Arial"/>
        <family val="2"/>
      </rPr>
      <t>11.875%</t>
    </r>
    <r>
      <rPr>
        <sz val="10"/>
        <color theme="1"/>
        <rFont val="Arial"/>
        <family val="2"/>
      </rPr>
      <t xml:space="preserve"> Senior Notes as interest expense using the effective interest method. The net proceeds from the issuance of the </t>
    </r>
    <r>
      <rPr>
        <sz val="10"/>
        <color rgb="FF000000"/>
        <rFont val="Arial"/>
        <family val="2"/>
      </rPr>
      <t>11.875%</t>
    </r>
    <r>
      <rPr>
        <sz val="10"/>
        <color theme="1"/>
        <rFont val="Arial"/>
        <family val="2"/>
      </rPr>
      <t xml:space="preserve"> Senior Notes were used to redeem the Company’s </t>
    </r>
    <r>
      <rPr>
        <sz val="10"/>
        <color rgb="FF000000"/>
        <rFont val="Arial"/>
        <family val="2"/>
      </rPr>
      <t>5.25%</t>
    </r>
    <r>
      <rPr>
        <sz val="10"/>
        <color theme="1"/>
        <rFont val="Arial"/>
        <family val="2"/>
      </rPr>
      <t xml:space="preserve"> Convertible Senior Notes due 2011 and exchange the </t>
    </r>
    <r>
      <rPr>
        <sz val="10"/>
        <color rgb="FF000000"/>
        <rFont val="Arial"/>
        <family val="2"/>
      </rPr>
      <t>9%</t>
    </r>
    <r>
      <rPr>
        <sz val="10"/>
        <color theme="1"/>
        <rFont val="Arial"/>
        <family val="2"/>
      </rPr>
      <t xml:space="preserve"> Convertible Senior Discount Notes due 2013 during the first quarter of 2011. Debt issuance discount of approximately </t>
    </r>
    <r>
      <rPr>
        <sz val="10"/>
        <color rgb="FF000000"/>
        <rFont val="Arial"/>
        <family val="2"/>
      </rPr>
      <t>$11 million</t>
    </r>
    <r>
      <rPr>
        <sz val="10"/>
        <color theme="1"/>
        <rFont val="Arial"/>
        <family val="2"/>
      </rPr>
      <t xml:space="preserve"> was reflected as a reduction in long-term debt and is being amortized as interest expense over the term of the </t>
    </r>
    <r>
      <rPr>
        <sz val="10"/>
        <color rgb="FF000000"/>
        <rFont val="Arial"/>
        <family val="2"/>
      </rPr>
      <t>11.875%</t>
    </r>
    <r>
      <rPr>
        <sz val="10"/>
        <color theme="1"/>
        <rFont val="Arial"/>
        <family val="2"/>
      </rPr>
      <t xml:space="preserve"> Senior Notes using the effective interest method. The </t>
    </r>
    <r>
      <rPr>
        <sz val="10"/>
        <color rgb="FF000000"/>
        <rFont val="Arial"/>
        <family val="2"/>
      </rPr>
      <t>11.875%</t>
    </r>
    <r>
      <rPr>
        <sz val="10"/>
        <color theme="1"/>
        <rFont val="Arial"/>
        <family val="2"/>
      </rPr>
      <t xml:space="preserve"> Senior Notes will mature on February 1, 2019 and are not guaranteed by the Company’s subsidiaries. Interest on the notes accrues at </t>
    </r>
    <r>
      <rPr>
        <sz val="10"/>
        <color rgb="FF000000"/>
        <rFont val="Arial"/>
        <family val="2"/>
      </rPr>
      <t>11.875%</t>
    </r>
    <r>
      <rPr>
        <sz val="10"/>
        <color theme="1"/>
        <rFont val="Arial"/>
        <family val="2"/>
      </rPr>
      <t xml:space="preserve"> per year and is payable on April 1 and October 1 of each year, beginning April 1, 2011.</t>
    </r>
  </si>
  <si>
    <r>
      <t xml:space="preserve">As of December 31, </t>
    </r>
    <r>
      <rPr>
        <sz val="10"/>
        <color rgb="FF000000"/>
        <rFont val="Arial"/>
        <family val="2"/>
      </rPr>
      <t>2013</t>
    </r>
    <r>
      <rPr>
        <sz val="10"/>
        <color theme="1"/>
        <rFont val="Arial"/>
        <family val="2"/>
      </rPr>
      <t xml:space="preserve">, debt issuance discount remaining was </t>
    </r>
    <r>
      <rPr>
        <sz val="10"/>
        <color rgb="FF000000"/>
        <rFont val="Arial"/>
        <family val="2"/>
      </rPr>
      <t>$8 million</t>
    </r>
    <r>
      <rPr>
        <sz val="10"/>
        <color theme="1"/>
        <rFont val="Arial"/>
        <family val="2"/>
      </rPr>
      <t xml:space="preserve">. As a result of amortization, the capitalized debt issuance costs have been reduced to </t>
    </r>
    <r>
      <rPr>
        <sz val="10"/>
        <color rgb="FF000000"/>
        <rFont val="Arial"/>
        <family val="2"/>
      </rPr>
      <t>$6 million</t>
    </r>
    <r>
      <rPr>
        <sz val="10"/>
        <color theme="1"/>
        <rFont val="Arial"/>
        <family val="2"/>
      </rPr>
      <t xml:space="preserve"> at December 31, </t>
    </r>
    <r>
      <rPr>
        <sz val="10"/>
        <color rgb="FF000000"/>
        <rFont val="Arial"/>
        <family val="2"/>
      </rPr>
      <t>2013</t>
    </r>
    <r>
      <rPr>
        <sz val="10"/>
        <color theme="1"/>
        <rFont val="Arial"/>
        <family val="2"/>
      </rPr>
      <t>.</t>
    </r>
  </si>
  <si>
    <r>
      <t xml:space="preserve">The </t>
    </r>
    <r>
      <rPr>
        <sz val="10"/>
        <color rgb="FF000000"/>
        <rFont val="Arial"/>
        <family val="2"/>
      </rPr>
      <t>11.875%</t>
    </r>
    <r>
      <rPr>
        <sz val="10"/>
        <color theme="1"/>
        <rFont val="Arial"/>
        <family val="2"/>
      </rPr>
      <t xml:space="preserve"> Senior Notes are subject to redemption at the option of Level 3 Communications in whole or in part, at any time or from time to time, prior to February 1, 2015, at </t>
    </r>
    <r>
      <rPr>
        <sz val="10"/>
        <color rgb="FF000000"/>
        <rFont val="Arial"/>
        <family val="2"/>
      </rPr>
      <t>100%</t>
    </r>
    <r>
      <rPr>
        <sz val="10"/>
        <color theme="1"/>
        <rFont val="Arial"/>
        <family val="2"/>
      </rPr>
      <t xml:space="preserve"> of the principal amount of </t>
    </r>
    <r>
      <rPr>
        <sz val="10"/>
        <color rgb="FF000000"/>
        <rFont val="Arial"/>
        <family val="2"/>
      </rPr>
      <t>11.875%</t>
    </r>
    <r>
      <rPr>
        <sz val="10"/>
        <color theme="1"/>
        <rFont val="Arial"/>
        <family val="2"/>
      </rPr>
      <t xml:space="preserve"> Senior Notes so redeemed plus (A) the applicable make-whole premium set forth in the Indenture, as of the redemption date and (B) accrued and unpaid interest thereon (if any) up to, but not including, the redemption date, and on or after February 1, 2015 at the redemption prices (expressed as a percentage of principal amount) set forth below, plus accrued and unpaid interest thereon to the redemption date, if redeemed during the twelve months beginning February 1, of the years indicated below:</t>
    </r>
  </si>
  <si>
    <t>Year</t>
  </si>
  <si>
    <r>
      <t xml:space="preserve">At any time or from time to time on or prior to February 1, 2014, the Company may redeem up to </t>
    </r>
    <r>
      <rPr>
        <sz val="10"/>
        <color rgb="FF000000"/>
        <rFont val="Arial"/>
        <family val="2"/>
      </rPr>
      <t>35%</t>
    </r>
    <r>
      <rPr>
        <sz val="10"/>
        <color theme="1"/>
        <rFont val="Arial"/>
        <family val="2"/>
      </rPr>
      <t xml:space="preserve"> of the original aggregate principal amount of the </t>
    </r>
    <r>
      <rPr>
        <sz val="10"/>
        <color rgb="FF000000"/>
        <rFont val="Arial"/>
        <family val="2"/>
      </rPr>
      <t>11.875%</t>
    </r>
    <r>
      <rPr>
        <sz val="10"/>
        <color theme="1"/>
        <rFont val="Arial"/>
        <family val="2"/>
      </rPr>
      <t xml:space="preserve"> Senior Notes at a redemption price equal to </t>
    </r>
    <r>
      <rPr>
        <sz val="10"/>
        <color rgb="FF000000"/>
        <rFont val="Arial"/>
        <family val="2"/>
      </rPr>
      <t>111.875%</t>
    </r>
    <r>
      <rPr>
        <sz val="10"/>
        <color theme="1"/>
        <rFont val="Arial"/>
        <family val="2"/>
      </rPr>
      <t xml:space="preserve"> of the principal amount of the </t>
    </r>
    <r>
      <rPr>
        <sz val="10"/>
        <color rgb="FF000000"/>
        <rFont val="Arial"/>
        <family val="2"/>
      </rPr>
      <t>11.875%</t>
    </r>
    <r>
      <rPr>
        <sz val="10"/>
        <color theme="1"/>
        <rFont val="Arial"/>
        <family val="2"/>
      </rPr>
      <t xml:space="preserve"> Senior Notes so redeemed, plus accrued and unpaid interest thereon (if any) up to, but not including, the redemption date, with the net cash proceeds contributed to the capital of Level 3 from one or more private placements of Level 3 or underwritten public offerings of common stock of Level 3 resulting, in each case, in gross proceeds of at least </t>
    </r>
    <r>
      <rPr>
        <sz val="10"/>
        <color rgb="FF000000"/>
        <rFont val="Arial"/>
        <family val="2"/>
      </rPr>
      <t>$100 million</t>
    </r>
    <r>
      <rPr>
        <sz val="10"/>
        <color theme="1"/>
        <rFont val="Arial"/>
        <family val="2"/>
      </rPr>
      <t xml:space="preserve"> in the aggregate. However, at least </t>
    </r>
    <r>
      <rPr>
        <sz val="10"/>
        <color rgb="FF000000"/>
        <rFont val="Arial"/>
        <family val="2"/>
      </rPr>
      <t>65%</t>
    </r>
    <r>
      <rPr>
        <sz val="10"/>
        <color theme="1"/>
        <rFont val="Arial"/>
        <family val="2"/>
      </rPr>
      <t xml:space="preserve"> of the original aggregate principal amount of the </t>
    </r>
    <r>
      <rPr>
        <sz val="10"/>
        <color rgb="FF000000"/>
        <rFont val="Arial"/>
        <family val="2"/>
      </rPr>
      <t>11.875%</t>
    </r>
    <r>
      <rPr>
        <sz val="10"/>
        <color theme="1"/>
        <rFont val="Arial"/>
        <family val="2"/>
      </rPr>
      <t xml:space="preserve"> Senior Notes must remain outstanding immediately after giving effect to such redemption. Any such redemption shall be made within </t>
    </r>
    <r>
      <rPr>
        <sz val="10"/>
        <color rgb="FF000000"/>
        <rFont val="Arial"/>
        <family val="2"/>
      </rPr>
      <t>90</t>
    </r>
    <r>
      <rPr>
        <sz val="10"/>
        <color theme="1"/>
        <rFont val="Arial"/>
        <family val="2"/>
      </rPr>
      <t xml:space="preserve"> days following such private placement or public offering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t>
    </r>
  </si>
  <si>
    <r>
      <t xml:space="preserve">The offering of the </t>
    </r>
    <r>
      <rPr>
        <sz val="10"/>
        <color rgb="FF000000"/>
        <rFont val="Arial"/>
        <family val="2"/>
      </rPr>
      <t>11.875%</t>
    </r>
    <r>
      <rPr>
        <sz val="10"/>
        <color theme="1"/>
        <rFont val="Arial"/>
        <family val="2"/>
      </rPr>
      <t xml:space="preserve"> Senior Notes was not originally registered under the Securities Act of 1933, as amended, and included a registration rights agreement. In July 2011, all of the originally placed notes were exchanged for a new issue of </t>
    </r>
    <r>
      <rPr>
        <sz val="10"/>
        <color rgb="FF000000"/>
        <rFont val="Arial"/>
        <family val="2"/>
      </rPr>
      <t>11.875%</t>
    </r>
    <r>
      <rPr>
        <sz val="10"/>
        <color theme="1"/>
        <rFont val="Arial"/>
        <family val="2"/>
      </rPr>
      <t xml:space="preserve"> Senior Notes due 2019 with identical terms and conditions, other than those related to registration rights, in a registered exchange offer and are now freely tradeable.</t>
    </r>
  </si>
  <si>
    <r>
      <t xml:space="preserve">On March 4, 2011, Level 3 Financing issued </t>
    </r>
    <r>
      <rPr>
        <sz val="10"/>
        <color rgb="FF000000"/>
        <rFont val="Arial"/>
        <family val="2"/>
      </rPr>
      <t>$500 million</t>
    </r>
    <r>
      <rPr>
        <sz val="10"/>
        <color theme="1"/>
        <rFont val="Arial"/>
        <family val="2"/>
      </rPr>
      <t xml:space="preserve"> aggregate principal amount of its </t>
    </r>
    <r>
      <rPr>
        <sz val="10"/>
        <color rgb="FF000000"/>
        <rFont val="Arial"/>
        <family val="2"/>
      </rPr>
      <t>9.375%</t>
    </r>
    <r>
      <rPr>
        <sz val="10"/>
        <color theme="1"/>
        <rFont val="Arial"/>
        <family val="2"/>
      </rPr>
      <t xml:space="preserve"> Senior Notes due 2019 at a price of </t>
    </r>
    <r>
      <rPr>
        <sz val="10"/>
        <color rgb="FF000000"/>
        <rFont val="Arial"/>
        <family val="2"/>
      </rPr>
      <t>98.001%</t>
    </r>
    <r>
      <rPr>
        <sz val="10"/>
        <color theme="1"/>
        <rFont val="Arial"/>
        <family val="2"/>
      </rPr>
      <t xml:space="preserve"> of their principal amount. Debt issuance discount of approximately </t>
    </r>
    <r>
      <rPr>
        <sz val="10"/>
        <color rgb="FF000000"/>
        <rFont val="Arial"/>
        <family val="2"/>
      </rPr>
      <t>$10 million</t>
    </r>
    <r>
      <rPr>
        <sz val="10"/>
        <color theme="1"/>
        <rFont val="Arial"/>
        <family val="2"/>
      </rPr>
      <t xml:space="preserve"> was reflected as a reduction in long-term debt and is being amortized as interest expense over the term of the </t>
    </r>
    <r>
      <rPr>
        <sz val="10"/>
        <color rgb="FF000000"/>
        <rFont val="Arial"/>
        <family val="2"/>
      </rPr>
      <t>9.375%</t>
    </r>
    <r>
      <rPr>
        <sz val="10"/>
        <color theme="1"/>
        <rFont val="Arial"/>
        <family val="2"/>
      </rPr>
      <t xml:space="preserve"> Senior Notes using the effective interest method. Debt issuance costs of approximately </t>
    </r>
    <r>
      <rPr>
        <sz val="10"/>
        <color rgb="FF000000"/>
        <rFont val="Arial"/>
        <family val="2"/>
      </rPr>
      <t>$11 million</t>
    </r>
    <r>
      <rPr>
        <sz val="10"/>
        <color theme="1"/>
        <rFont val="Arial"/>
        <family val="2"/>
      </rPr>
      <t xml:space="preserve"> were capitalized and are being amortized over the term of the </t>
    </r>
    <r>
      <rPr>
        <sz val="10"/>
        <color rgb="FF000000"/>
        <rFont val="Arial"/>
        <family val="2"/>
      </rPr>
      <t>9.375%</t>
    </r>
    <r>
      <rPr>
        <sz val="10"/>
        <color theme="1"/>
        <rFont val="Arial"/>
        <family val="2"/>
      </rPr>
      <t xml:space="preserve"> Senior Notes as interest expense using the effective interest method. The net proceeds from the offering, were used to redeem a portion of Level 3 Financing’s outstanding </t>
    </r>
    <r>
      <rPr>
        <sz val="10"/>
        <color rgb="FF000000"/>
        <rFont val="Arial"/>
        <family val="2"/>
      </rPr>
      <t>9.25%</t>
    </r>
    <r>
      <rPr>
        <sz val="10"/>
        <color theme="1"/>
        <rFont val="Arial"/>
        <family val="2"/>
      </rPr>
      <t xml:space="preserve"> Senior Notes due 2014 on April 4, 2011. 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 The </t>
    </r>
    <r>
      <rPr>
        <sz val="10"/>
        <color rgb="FF000000"/>
        <rFont val="Arial"/>
        <family val="2"/>
      </rPr>
      <t>9.375%</t>
    </r>
    <r>
      <rPr>
        <sz val="10"/>
        <color theme="1"/>
        <rFont val="Arial"/>
        <family val="2"/>
      </rPr>
      <t xml:space="preserve"> Senior Notes will mature on April 1, 2019. Interest on the Notes will be payable on April 1 and October 1 of each year, beginning on October 1, 2011.</t>
    </r>
  </si>
  <si>
    <r>
      <t xml:space="preserve">As of December 31, </t>
    </r>
    <r>
      <rPr>
        <sz val="10"/>
        <color rgb="FF000000"/>
        <rFont val="Arial"/>
        <family val="2"/>
      </rPr>
      <t>2013</t>
    </r>
    <r>
      <rPr>
        <sz val="10"/>
        <color theme="1"/>
        <rFont val="Arial"/>
        <family val="2"/>
      </rPr>
      <t xml:space="preserve">, debt issuance discount remaining was </t>
    </r>
    <r>
      <rPr>
        <sz val="10"/>
        <color rgb="FF000000"/>
        <rFont val="Arial"/>
        <family val="2"/>
      </rPr>
      <t>$7 million</t>
    </r>
    <r>
      <rPr>
        <sz val="10"/>
        <color theme="1"/>
        <rFont val="Arial"/>
        <family val="2"/>
      </rPr>
      <t xml:space="preserve">. As a result of amortization, the capitalized debt issuance costs have been reduced to </t>
    </r>
    <r>
      <rPr>
        <sz val="10"/>
        <color rgb="FF000000"/>
        <rFont val="Arial"/>
        <family val="2"/>
      </rPr>
      <t>$8 million</t>
    </r>
    <r>
      <rPr>
        <sz val="10"/>
        <color theme="1"/>
        <rFont val="Arial"/>
        <family val="2"/>
      </rPr>
      <t xml:space="preserve"> at December 31, </t>
    </r>
    <r>
      <rPr>
        <sz val="10"/>
        <color rgb="FF000000"/>
        <rFont val="Arial"/>
        <family val="2"/>
      </rPr>
      <t>2013</t>
    </r>
    <r>
      <rPr>
        <sz val="10"/>
        <color theme="1"/>
        <rFont val="Arial"/>
        <family val="2"/>
      </rPr>
      <t>.</t>
    </r>
  </si>
  <si>
    <r>
      <t xml:space="preserve">The </t>
    </r>
    <r>
      <rPr>
        <sz val="10"/>
        <color rgb="FF000000"/>
        <rFont val="Arial"/>
        <family val="2"/>
      </rPr>
      <t>9.375%</t>
    </r>
    <r>
      <rPr>
        <sz val="10"/>
        <color theme="1"/>
        <rFont val="Arial"/>
        <family val="2"/>
      </rPr>
      <t xml:space="preserve"> Senior Notes Due 2019 are subject to redemption at the option of Level 3 Financing in whole or in part, at any time or from time to time, prior to April 1, 2015, at </t>
    </r>
    <r>
      <rPr>
        <sz val="10"/>
        <color rgb="FF000000"/>
        <rFont val="Arial"/>
        <family val="2"/>
      </rPr>
      <t>100%</t>
    </r>
    <r>
      <rPr>
        <sz val="10"/>
        <color theme="1"/>
        <rFont val="Arial"/>
        <family val="2"/>
      </rPr>
      <t xml:space="preserve"> of the principal amount of </t>
    </r>
    <r>
      <rPr>
        <sz val="10"/>
        <color rgb="FF000000"/>
        <rFont val="Arial"/>
        <family val="2"/>
      </rPr>
      <t>9.375%</t>
    </r>
    <r>
      <rPr>
        <sz val="10"/>
        <color theme="1"/>
        <rFont val="Arial"/>
        <family val="2"/>
      </rPr>
      <t xml:space="preserve"> Senior Notes so redeemed plus (A) the applicable make-whole premium set forth in the Indenture, as of the redemption date and (B) accrued and unpaid interest thereon (if any) up to, but not including, the redemption date, and on or after April 1, 2015 at the redemption prices (expressed as a percentage of principal amount) set forth below, plus accrued and unpaid interest thereon to the redemption date, if redeemed during the twelve months beginning April 1, of the years indicated below:</t>
    </r>
  </si>
  <si>
    <r>
      <t xml:space="preserve">At any time or from time to time on or prior to April 1, 2014, Level 3 Financing may redeem up to </t>
    </r>
    <r>
      <rPr>
        <sz val="10"/>
        <color rgb="FF000000"/>
        <rFont val="Arial"/>
        <family val="2"/>
      </rPr>
      <t>35%</t>
    </r>
    <r>
      <rPr>
        <sz val="10"/>
        <color theme="1"/>
        <rFont val="Arial"/>
        <family val="2"/>
      </rPr>
      <t xml:space="preserve"> of the original aggregate principal amount of the </t>
    </r>
    <r>
      <rPr>
        <sz val="10"/>
        <color rgb="FF000000"/>
        <rFont val="Arial"/>
        <family val="2"/>
      </rPr>
      <t>9.375%</t>
    </r>
    <r>
      <rPr>
        <sz val="10"/>
        <color theme="1"/>
        <rFont val="Arial"/>
        <family val="2"/>
      </rPr>
      <t xml:space="preserve"> Senior Notes at a redemption price equal to </t>
    </r>
    <r>
      <rPr>
        <sz val="10"/>
        <color rgb="FF000000"/>
        <rFont val="Arial"/>
        <family val="2"/>
      </rPr>
      <t>109.375%</t>
    </r>
    <r>
      <rPr>
        <sz val="10"/>
        <color theme="1"/>
        <rFont val="Arial"/>
        <family val="2"/>
      </rPr>
      <t xml:space="preserve"> of the principal amount of the </t>
    </r>
    <r>
      <rPr>
        <sz val="10"/>
        <color rgb="FF000000"/>
        <rFont val="Arial"/>
        <family val="2"/>
      </rPr>
      <t>9.375%</t>
    </r>
    <r>
      <rPr>
        <sz val="10"/>
        <color theme="1"/>
        <rFont val="Arial"/>
        <family val="2"/>
      </rPr>
      <t xml:space="preserve"> Senior Notes so redeemed, plus accrued and unpaid interest thereon (if any) up to, but not including, the redemption date, with the net cash proceeds contributed to the capital of Level 3 Financing from one or more private placements or underwritten public offerings of common stock of the Company resulting, in each case, in gross proceeds of at least </t>
    </r>
    <r>
      <rPr>
        <sz val="10"/>
        <color rgb="FF000000"/>
        <rFont val="Arial"/>
        <family val="2"/>
      </rPr>
      <t>$100 million</t>
    </r>
    <r>
      <rPr>
        <sz val="10"/>
        <color theme="1"/>
        <rFont val="Arial"/>
        <family val="2"/>
      </rPr>
      <t xml:space="preserve"> in the aggregate. However, at least </t>
    </r>
    <r>
      <rPr>
        <sz val="10"/>
        <color rgb="FF000000"/>
        <rFont val="Arial"/>
        <family val="2"/>
      </rPr>
      <t>65%</t>
    </r>
    <r>
      <rPr>
        <sz val="10"/>
        <color theme="1"/>
        <rFont val="Arial"/>
        <family val="2"/>
      </rPr>
      <t xml:space="preserve"> of the original aggregate principal amount of the </t>
    </r>
    <r>
      <rPr>
        <sz val="10"/>
        <color rgb="FF000000"/>
        <rFont val="Arial"/>
        <family val="2"/>
      </rPr>
      <t>9.375%</t>
    </r>
    <r>
      <rPr>
        <sz val="10"/>
        <color theme="1"/>
        <rFont val="Arial"/>
        <family val="2"/>
      </rPr>
      <t xml:space="preserve"> Senior Notes must remain outstanding immediately after giving effect to such redemption. Any such redemption shall be made within </t>
    </r>
    <r>
      <rPr>
        <sz val="10"/>
        <color rgb="FF000000"/>
        <rFont val="Arial"/>
        <family val="2"/>
      </rPr>
      <t>90</t>
    </r>
    <r>
      <rPr>
        <sz val="10"/>
        <color theme="1"/>
        <rFont val="Arial"/>
        <family val="2"/>
      </rPr>
      <t xml:space="preserve"> days following such private placement or public offering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t>
    </r>
  </si>
  <si>
    <r>
      <t xml:space="preserve">The offering of the </t>
    </r>
    <r>
      <rPr>
        <sz val="10"/>
        <color rgb="FF000000"/>
        <rFont val="Arial"/>
        <family val="2"/>
      </rPr>
      <t>9.375%</t>
    </r>
    <r>
      <rPr>
        <sz val="10"/>
        <color theme="1"/>
        <rFont val="Arial"/>
        <family val="2"/>
      </rPr>
      <t xml:space="preserve"> Senior Notes was not originally registered under the Securities Act of 1933, as amended, and included a registration rights agreement. In July 2011, all of the originally placed notes were exchanged for a new issue of </t>
    </r>
    <r>
      <rPr>
        <sz val="10"/>
        <color rgb="FF000000"/>
        <rFont val="Arial"/>
        <family val="2"/>
      </rPr>
      <t>9.375%</t>
    </r>
    <r>
      <rPr>
        <sz val="10"/>
        <color theme="1"/>
        <rFont val="Arial"/>
        <family val="2"/>
      </rPr>
      <t xml:space="preserve"> Senior Notes due 2019 with identical terms and conditions, other than those related to registration rights, in a registered exchange offer and are now freely tradeable.</t>
    </r>
  </si>
  <si>
    <r>
      <t>8.125%</t>
    </r>
    <r>
      <rPr>
        <b/>
        <i/>
        <sz val="10"/>
        <color theme="1"/>
        <rFont val="Arial"/>
        <family val="2"/>
      </rPr>
      <t xml:space="preserve"> Senior Notes due 2019</t>
    </r>
  </si>
  <si>
    <r>
      <t xml:space="preserve">On June 9, 2011, Level 3 Escrow, Inc., an indirect, wholly owned subsidiary of Level 3 Communications, issued </t>
    </r>
    <r>
      <rPr>
        <sz val="10"/>
        <color rgb="FF000000"/>
        <rFont val="Arial"/>
        <family val="2"/>
      </rPr>
      <t>$600 million</t>
    </r>
    <r>
      <rPr>
        <sz val="10"/>
        <color theme="1"/>
        <rFont val="Arial"/>
        <family val="2"/>
      </rPr>
      <t xml:space="preserve"> in aggregate principal amount of its </t>
    </r>
    <r>
      <rPr>
        <sz val="10"/>
        <color rgb="FF000000"/>
        <rFont val="Arial"/>
        <family val="2"/>
      </rPr>
      <t>8.125%</t>
    </r>
    <r>
      <rPr>
        <sz val="10"/>
        <color theme="1"/>
        <rFont val="Arial"/>
        <family val="2"/>
      </rPr>
      <t xml:space="preserve"> Senior Notes due 2019. Level 3 Escrow, Inc. issued the </t>
    </r>
    <r>
      <rPr>
        <sz val="10"/>
        <color rgb="FF000000"/>
        <rFont val="Arial"/>
        <family val="2"/>
      </rPr>
      <t>8.125%</t>
    </r>
    <r>
      <rPr>
        <sz val="10"/>
        <color theme="1"/>
        <rFont val="Arial"/>
        <family val="2"/>
      </rPr>
      <t xml:space="preserve"> Senior Notes to investors at a price of </t>
    </r>
    <r>
      <rPr>
        <sz val="10"/>
        <color rgb="FF000000"/>
        <rFont val="Arial"/>
        <family val="2"/>
      </rPr>
      <t>99.264%</t>
    </r>
    <r>
      <rPr>
        <sz val="10"/>
        <color theme="1"/>
        <rFont val="Arial"/>
        <family val="2"/>
      </rPr>
      <t xml:space="preserve"> of their principal amount. Debt issuance discount of approximately </t>
    </r>
    <r>
      <rPr>
        <sz val="10"/>
        <color rgb="FF000000"/>
        <rFont val="Arial"/>
        <family val="2"/>
      </rPr>
      <t>$4 million</t>
    </r>
    <r>
      <rPr>
        <sz val="10"/>
        <color theme="1"/>
        <rFont val="Arial"/>
        <family val="2"/>
      </rPr>
      <t xml:space="preserve"> was reflected as a reduction in long-term debt and was amortized as interest expense over the beginning initial term of the </t>
    </r>
    <r>
      <rPr>
        <sz val="10"/>
        <color rgb="FF000000"/>
        <rFont val="Arial"/>
        <family val="2"/>
      </rPr>
      <t>8.125%</t>
    </r>
    <r>
      <rPr>
        <sz val="10"/>
        <color theme="1"/>
        <rFont val="Arial"/>
        <family val="2"/>
      </rPr>
      <t xml:space="preserve"> Senior Notes using the effective interest method. As a result of certain conditions that could have required Level 3 Escrow, Inc. to redeem the notes on or before April 10, 2012, discussed further below, the initial term of the </t>
    </r>
    <r>
      <rPr>
        <sz val="10"/>
        <color rgb="FF000000"/>
        <rFont val="Arial"/>
        <family val="2"/>
      </rPr>
      <t>8.125%</t>
    </r>
    <r>
      <rPr>
        <sz val="10"/>
        <color theme="1"/>
        <rFont val="Arial"/>
        <family val="2"/>
      </rPr>
      <t xml:space="preserve"> Senior Notes was deemed to be through April 2012. When the contingency was resolved, the Company reclassified these notes into long-term debt and the remaining related debt issuance discount is being amortized as interest expense over the remaining term of the </t>
    </r>
    <r>
      <rPr>
        <sz val="10"/>
        <color rgb="FF000000"/>
        <rFont val="Arial"/>
        <family val="2"/>
      </rPr>
      <t>8.125%</t>
    </r>
    <r>
      <rPr>
        <sz val="10"/>
        <color theme="1"/>
        <rFont val="Arial"/>
        <family val="2"/>
      </rPr>
      <t xml:space="preserve"> Senior Notes using the effective interest method. 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 The </t>
    </r>
    <r>
      <rPr>
        <sz val="10"/>
        <color rgb="FF000000"/>
        <rFont val="Arial"/>
        <family val="2"/>
      </rPr>
      <t>8.125%</t>
    </r>
    <r>
      <rPr>
        <sz val="10"/>
        <color theme="1"/>
        <rFont val="Arial"/>
        <family val="2"/>
      </rPr>
      <t xml:space="preserve"> Senior Notes will mature on July 1, 2019. Interest on the notes accrues at </t>
    </r>
    <r>
      <rPr>
        <sz val="10"/>
        <color rgb="FF000000"/>
        <rFont val="Arial"/>
        <family val="2"/>
      </rPr>
      <t>8.125%</t>
    </r>
    <r>
      <rPr>
        <sz val="10"/>
        <color theme="1"/>
        <rFont val="Arial"/>
        <family val="2"/>
      </rPr>
      <t xml:space="preserve"> per year and is payable on January 1 and July 1, beginning on January 1, 2012.</t>
    </r>
  </si>
  <si>
    <r>
      <t xml:space="preserve">On July 28, 2011, Level 3 Escrow, Inc. issued an additional </t>
    </r>
    <r>
      <rPr>
        <sz val="10"/>
        <color rgb="FF000000"/>
        <rFont val="Arial"/>
        <family val="2"/>
      </rPr>
      <t>$600 million</t>
    </r>
    <r>
      <rPr>
        <sz val="10"/>
        <color theme="1"/>
        <rFont val="Arial"/>
        <family val="2"/>
      </rPr>
      <t xml:space="preserve"> in aggregate principal amount of its </t>
    </r>
    <r>
      <rPr>
        <sz val="10"/>
        <color rgb="FF000000"/>
        <rFont val="Arial"/>
        <family val="2"/>
      </rPr>
      <t>8.125%</t>
    </r>
    <r>
      <rPr>
        <sz val="10"/>
        <color theme="1"/>
        <rFont val="Arial"/>
        <family val="2"/>
      </rPr>
      <t xml:space="preserve"> Senior Notes due 2019 ("Series B") under the same indenture as the </t>
    </r>
    <r>
      <rPr>
        <sz val="10"/>
        <color rgb="FF000000"/>
        <rFont val="Arial"/>
        <family val="2"/>
      </rPr>
      <t>8.125%</t>
    </r>
    <r>
      <rPr>
        <sz val="10"/>
        <color theme="1"/>
        <rFont val="Arial"/>
        <family val="2"/>
      </rPr>
      <t xml:space="preserve"> Senior Notes issued in June 9, 2011, which are treated under that indenture as a single series of notes. The new </t>
    </r>
    <r>
      <rPr>
        <sz val="10"/>
        <color rgb="FF000000"/>
        <rFont val="Arial"/>
        <family val="2"/>
      </rPr>
      <t>8.125%</t>
    </r>
    <r>
      <rPr>
        <sz val="10"/>
        <color theme="1"/>
        <rFont val="Arial"/>
        <family val="2"/>
      </rPr>
      <t xml:space="preserve"> Senior Notes due 2019 were priced to investors at </t>
    </r>
    <r>
      <rPr>
        <sz val="10"/>
        <color rgb="FF000000"/>
        <rFont val="Arial"/>
        <family val="2"/>
      </rPr>
      <t>98.545%</t>
    </r>
    <r>
      <rPr>
        <sz val="10"/>
        <color theme="1"/>
        <rFont val="Arial"/>
        <family val="2"/>
      </rPr>
      <t xml:space="preserve"> of their principal amount, plus accrued interest from June 9, 2011 when the original notes were issued, and will mature on July 1, 2019. Debt issuance discount of approximately </t>
    </r>
    <r>
      <rPr>
        <sz val="10"/>
        <color rgb="FF000000"/>
        <rFont val="Arial"/>
        <family val="2"/>
      </rPr>
      <t>$9 million</t>
    </r>
    <r>
      <rPr>
        <sz val="10"/>
        <color theme="1"/>
        <rFont val="Arial"/>
        <family val="2"/>
      </rPr>
      <t xml:space="preserve"> was reflected as a reduction in long-term debt and is being amortized as interest expense over the beginning initial term of the </t>
    </r>
    <r>
      <rPr>
        <sz val="10"/>
        <color rgb="FF000000"/>
        <rFont val="Arial"/>
        <family val="2"/>
      </rPr>
      <t>8.125%</t>
    </r>
    <r>
      <rPr>
        <sz val="10"/>
        <color theme="1"/>
        <rFont val="Arial"/>
        <family val="2"/>
      </rPr>
      <t xml:space="preserve"> Senior Notes using the effective interest method. As a result of certain conditions that could have required Level 3 Escrow, Inc. to redeem the </t>
    </r>
    <r>
      <rPr>
        <sz val="10"/>
        <color rgb="FF000000"/>
        <rFont val="Arial"/>
        <family val="2"/>
      </rPr>
      <t>$1.2 billion</t>
    </r>
    <r>
      <rPr>
        <sz val="10"/>
        <color theme="1"/>
        <rFont val="Arial"/>
        <family val="2"/>
      </rPr>
      <t xml:space="preserve"> of </t>
    </r>
    <r>
      <rPr>
        <sz val="10"/>
        <color rgb="FF000000"/>
        <rFont val="Arial"/>
        <family val="2"/>
      </rPr>
      <t>8.125%</t>
    </r>
    <r>
      <rPr>
        <sz val="10"/>
        <color theme="1"/>
        <rFont val="Arial"/>
        <family val="2"/>
      </rPr>
      <t xml:space="preserve"> Senior Notes on or before April 10, 2012, the initial term of these notes was deemed to be through April 2012. When the contingency was resolved in connection with the Amalgamation, the Company reclassified these notes into long-term debt and the remaining related debt issuance discount is being amortized as interest expense over the remaining term of the </t>
    </r>
    <r>
      <rPr>
        <sz val="10"/>
        <color rgb="FF000000"/>
        <rFont val="Arial"/>
        <family val="2"/>
      </rPr>
      <t>8.125%</t>
    </r>
    <r>
      <rPr>
        <sz val="10"/>
        <color theme="1"/>
        <rFont val="Arial"/>
        <family val="2"/>
      </rPr>
      <t xml:space="preserve"> Senior Notes using the effective interest method.</t>
    </r>
  </si>
  <si>
    <r>
      <t xml:space="preserve">The gross proceeds from the offering of the </t>
    </r>
    <r>
      <rPr>
        <sz val="10"/>
        <color rgb="FF000000"/>
        <rFont val="Arial"/>
        <family val="2"/>
      </rPr>
      <t>8.125%</t>
    </r>
    <r>
      <rPr>
        <sz val="10"/>
        <color theme="1"/>
        <rFont val="Arial"/>
        <family val="2"/>
      </rPr>
      <t xml:space="preserve"> Senior Notes were deposited into a segregated escrow account and were to remain in escrow until the date of the satisfaction of certain escrow conditions including, but not limited to, the substantially concurrent consummation of the Amalgamation and the assumption of the </t>
    </r>
    <r>
      <rPr>
        <sz val="10"/>
        <color rgb="FF000000"/>
        <rFont val="Arial"/>
        <family val="2"/>
      </rPr>
      <t>8.125%</t>
    </r>
    <r>
      <rPr>
        <sz val="10"/>
        <color theme="1"/>
        <rFont val="Arial"/>
        <family val="2"/>
      </rPr>
      <t xml:space="preserve"> Senior Notes by Level 3 Financing. In conjunction with the completion of the Amalgamation on October 4, 2011, the escrow conditions were satisfied. Debt issuance costs of approximately </t>
    </r>
    <r>
      <rPr>
        <sz val="10"/>
        <color rgb="FF000000"/>
        <rFont val="Arial"/>
        <family val="2"/>
      </rPr>
      <t>$32 million</t>
    </r>
    <r>
      <rPr>
        <sz val="10"/>
        <color theme="1"/>
        <rFont val="Arial"/>
        <family val="2"/>
      </rPr>
      <t xml:space="preserve"> were capitalized and are being amortized over the term of the </t>
    </r>
    <r>
      <rPr>
        <sz val="10"/>
        <color rgb="FF000000"/>
        <rFont val="Arial"/>
        <family val="2"/>
      </rPr>
      <t>8.125%</t>
    </r>
    <r>
      <rPr>
        <sz val="10"/>
        <color theme="1"/>
        <rFont val="Arial"/>
        <family val="2"/>
      </rPr>
      <t xml:space="preserve"> Senior Notes using the effective interest method. Level 3 Financing assumed the obligations under the </t>
    </r>
    <r>
      <rPr>
        <sz val="10"/>
        <color rgb="FF000000"/>
        <rFont val="Arial"/>
        <family val="2"/>
      </rPr>
      <t>8.125%</t>
    </r>
    <r>
      <rPr>
        <sz val="10"/>
        <color theme="1"/>
        <rFont val="Arial"/>
        <family val="2"/>
      </rPr>
      <t xml:space="preserve"> Senior Notes and the notes were reclassified to long-term debt in the third quarter of 2011. Following the release of the escrowed funds in connection with the Notes Assumption, the escrowed funds were used to refinance certain existing indebtedness of Global Crossing in connection with the closing of the Amalgamation.</t>
    </r>
  </si>
  <si>
    <r>
      <t xml:space="preserve">As of December 31, </t>
    </r>
    <r>
      <rPr>
        <sz val="10"/>
        <color rgb="FF000000"/>
        <rFont val="Arial"/>
        <family val="2"/>
      </rPr>
      <t>2013</t>
    </r>
    <r>
      <rPr>
        <sz val="10"/>
        <color theme="1"/>
        <rFont val="Arial"/>
        <family val="2"/>
      </rPr>
      <t xml:space="preserve">, debt issuance discount remaining was </t>
    </r>
    <r>
      <rPr>
        <sz val="10"/>
        <color rgb="FF000000"/>
        <rFont val="Arial"/>
        <family val="2"/>
      </rPr>
      <t>$7 million</t>
    </r>
    <r>
      <rPr>
        <sz val="10"/>
        <color theme="1"/>
        <rFont val="Arial"/>
        <family val="2"/>
      </rPr>
      <t xml:space="preserve">. As a result of amortization, the capitalized debt issuance costs have been reduced to </t>
    </r>
    <r>
      <rPr>
        <sz val="10"/>
        <color rgb="FF000000"/>
        <rFont val="Arial"/>
        <family val="2"/>
      </rPr>
      <t>$25 million</t>
    </r>
    <r>
      <rPr>
        <sz val="10"/>
        <color theme="1"/>
        <rFont val="Arial"/>
        <family val="2"/>
      </rPr>
      <t xml:space="preserve"> at December 31, </t>
    </r>
    <r>
      <rPr>
        <sz val="10"/>
        <color rgb="FF000000"/>
        <rFont val="Arial"/>
        <family val="2"/>
      </rPr>
      <t>2013</t>
    </r>
    <r>
      <rPr>
        <sz val="10"/>
        <color theme="1"/>
        <rFont val="Arial"/>
        <family val="2"/>
      </rPr>
      <t>.</t>
    </r>
  </si>
  <si>
    <r>
      <t xml:space="preserve">The </t>
    </r>
    <r>
      <rPr>
        <sz val="10"/>
        <color rgb="FF000000"/>
        <rFont val="Arial"/>
        <family val="2"/>
      </rPr>
      <t>8.125%</t>
    </r>
    <r>
      <rPr>
        <sz val="10"/>
        <color theme="1"/>
        <rFont val="Arial"/>
        <family val="2"/>
      </rPr>
      <t xml:space="preserve"> Senior Notes will be subject to redemption at the option of Level 3 Financing, in whole or in part, at any time or from time to time,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 (i) prior to July 1, 2015, at </t>
    </r>
    <r>
      <rPr>
        <sz val="10"/>
        <color rgb="FF000000"/>
        <rFont val="Arial"/>
        <family val="2"/>
      </rPr>
      <t>100%</t>
    </r>
    <r>
      <rPr>
        <sz val="10"/>
        <color theme="1"/>
        <rFont val="Arial"/>
        <family val="2"/>
      </rPr>
      <t xml:space="preserve"> of the principal amount of </t>
    </r>
    <r>
      <rPr>
        <sz val="10"/>
        <color rgb="FF000000"/>
        <rFont val="Arial"/>
        <family val="2"/>
      </rPr>
      <t>8.125%</t>
    </r>
    <r>
      <rPr>
        <sz val="10"/>
        <color theme="1"/>
        <rFont val="Arial"/>
        <family val="2"/>
      </rPr>
      <t xml:space="preserve"> Senior Notes so redeemed plus (A) the applicable make-whole premium set forth in the Indenture, as of the redemption date and (B) accrued and unpaid interest thereon (if any) up to, but not including, the redemption date, and on and after July 1, 2015, at the redemption prices set forth below (expressed as a percentage of principal amount), plus accrued and unpaid interest thereon (if any) up to, but not including the redemption date, if redeemed during the twelve months beginning July 1, of the years indicated below:</t>
    </r>
  </si>
  <si>
    <r>
      <t xml:space="preserve">At any time or from time to time after the Notes Assumption and on or prior to July 1, 2014, up to </t>
    </r>
    <r>
      <rPr>
        <sz val="10"/>
        <color rgb="FF000000"/>
        <rFont val="Arial"/>
        <family val="2"/>
      </rPr>
      <t>35%</t>
    </r>
    <r>
      <rPr>
        <sz val="10"/>
        <color theme="1"/>
        <rFont val="Arial"/>
        <family val="2"/>
      </rPr>
      <t xml:space="preserve"> of the original aggregate principal amount of the </t>
    </r>
    <r>
      <rPr>
        <sz val="10"/>
        <color rgb="FF000000"/>
        <rFont val="Arial"/>
        <family val="2"/>
      </rPr>
      <t>8.125%</t>
    </r>
    <r>
      <rPr>
        <sz val="10"/>
        <color theme="1"/>
        <rFont val="Arial"/>
        <family val="2"/>
      </rPr>
      <t xml:space="preserve"> Senior Notes may be redeemed at a redemption price equal to </t>
    </r>
    <r>
      <rPr>
        <sz val="10"/>
        <color rgb="FF000000"/>
        <rFont val="Arial"/>
        <family val="2"/>
      </rPr>
      <t>108.125%</t>
    </r>
    <r>
      <rPr>
        <sz val="10"/>
        <color theme="1"/>
        <rFont val="Arial"/>
        <family val="2"/>
      </rPr>
      <t xml:space="preserve"> of the principal amount of the </t>
    </r>
    <r>
      <rPr>
        <sz val="10"/>
        <color rgb="FF000000"/>
        <rFont val="Arial"/>
        <family val="2"/>
      </rPr>
      <t>8.125%</t>
    </r>
    <r>
      <rPr>
        <sz val="10"/>
        <color theme="1"/>
        <rFont val="Arial"/>
        <family val="2"/>
      </rPr>
      <t xml:space="preserve"> Senior Notes so redeemed, plus accrued and unpaid interest thereon (if any) up to, but not including the redemption date, with the net cash proceeds contributed from </t>
    </r>
    <r>
      <rPr>
        <sz val="10"/>
        <color rgb="FF000000"/>
        <rFont val="Arial"/>
        <family val="2"/>
      </rPr>
      <t>one</t>
    </r>
    <r>
      <rPr>
        <sz val="10"/>
        <color theme="1"/>
        <rFont val="Arial"/>
        <family val="2"/>
      </rPr>
      <t xml:space="preserve"> or more private placements of Level 3 or underwritten public offerings of common stock of Level 3 resulting, in each case, in gross proceeds of at least </t>
    </r>
    <r>
      <rPr>
        <sz val="10"/>
        <color rgb="FF000000"/>
        <rFont val="Arial"/>
        <family val="2"/>
      </rPr>
      <t>$100 million</t>
    </r>
    <r>
      <rPr>
        <sz val="10"/>
        <color theme="1"/>
        <rFont val="Arial"/>
        <family val="2"/>
      </rPr>
      <t xml:space="preserve"> in the aggregate. However, at least </t>
    </r>
    <r>
      <rPr>
        <sz val="10"/>
        <color rgb="FF000000"/>
        <rFont val="Arial"/>
        <family val="2"/>
      </rPr>
      <t>65%</t>
    </r>
    <r>
      <rPr>
        <sz val="10"/>
        <color theme="1"/>
        <rFont val="Arial"/>
        <family val="2"/>
      </rPr>
      <t xml:space="preserve"> of the original aggregate principal amount of the </t>
    </r>
    <r>
      <rPr>
        <sz val="10"/>
        <color rgb="FF000000"/>
        <rFont val="Arial"/>
        <family val="2"/>
      </rPr>
      <t>8.125%</t>
    </r>
    <r>
      <rPr>
        <sz val="10"/>
        <color theme="1"/>
        <rFont val="Arial"/>
        <family val="2"/>
      </rPr>
      <t xml:space="preserve"> Senior Notes must remain outstanding immediately after giving effect to such redemption. Any such redemption shall be made within </t>
    </r>
    <r>
      <rPr>
        <sz val="10"/>
        <color rgb="FF000000"/>
        <rFont val="Arial"/>
        <family val="2"/>
      </rPr>
      <t>90</t>
    </r>
    <r>
      <rPr>
        <sz val="10"/>
        <color theme="1"/>
        <rFont val="Arial"/>
        <family val="2"/>
      </rPr>
      <t xml:space="preserve"> days following such private placement or public offering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t>
    </r>
  </si>
  <si>
    <r>
      <t xml:space="preserve">The offering of the </t>
    </r>
    <r>
      <rPr>
        <sz val="10"/>
        <color rgb="FF000000"/>
        <rFont val="Arial"/>
        <family val="2"/>
      </rPr>
      <t>8.125%</t>
    </r>
    <r>
      <rPr>
        <sz val="10"/>
        <color theme="1"/>
        <rFont val="Arial"/>
        <family val="2"/>
      </rPr>
      <t xml:space="preserve"> Senior Notes was not originally registered under the Securities Act of 1933, as amended, and included a registration rights agreement. In April 2012, all of the originally placed notes were exchanged for a new issue of </t>
    </r>
    <r>
      <rPr>
        <sz val="10"/>
        <color rgb="FF000000"/>
        <rFont val="Arial"/>
        <family val="2"/>
      </rPr>
      <t>8.125%</t>
    </r>
    <r>
      <rPr>
        <sz val="10"/>
        <color theme="1"/>
        <rFont val="Arial"/>
        <family val="2"/>
      </rPr>
      <t xml:space="preserve"> Senior Notes due 2019 with identical terms and conditions, other than those related to registration rights, in a registered exchange offer and are now freely tradeable.</t>
    </r>
  </si>
  <si>
    <r>
      <t>8.875%</t>
    </r>
    <r>
      <rPr>
        <b/>
        <i/>
        <sz val="10"/>
        <color theme="1"/>
        <rFont val="Arial"/>
        <family val="2"/>
      </rPr>
      <t xml:space="preserve"> Senior Notes due 2019</t>
    </r>
  </si>
  <si>
    <r>
      <t xml:space="preserve">On August 1, 2012, Level 3 Communications completed the offering of </t>
    </r>
    <r>
      <rPr>
        <sz val="10"/>
        <color rgb="FF000000"/>
        <rFont val="Arial"/>
        <family val="2"/>
      </rPr>
      <t>$300 million</t>
    </r>
    <r>
      <rPr>
        <sz val="10"/>
        <color theme="1"/>
        <rFont val="Arial"/>
        <family val="2"/>
      </rPr>
      <t xml:space="preserve"> aggregate principal amount of its </t>
    </r>
    <r>
      <rPr>
        <sz val="10"/>
        <color rgb="FF000000"/>
        <rFont val="Arial"/>
        <family val="2"/>
      </rPr>
      <t>8.875%</t>
    </r>
    <r>
      <rPr>
        <sz val="10"/>
        <color theme="1"/>
        <rFont val="Arial"/>
        <family val="2"/>
      </rPr>
      <t xml:space="preserve"> Senior Notes due 2019. Debt issuance costs of approximately </t>
    </r>
    <r>
      <rPr>
        <sz val="10"/>
        <color rgb="FF000000"/>
        <rFont val="Arial"/>
        <family val="2"/>
      </rPr>
      <t>$7 million</t>
    </r>
    <r>
      <rPr>
        <sz val="10"/>
        <color theme="1"/>
        <rFont val="Arial"/>
        <family val="2"/>
      </rPr>
      <t xml:space="preserve"> were capitalized and are being amortized over the term of the </t>
    </r>
    <r>
      <rPr>
        <sz val="10"/>
        <color rgb="FF000000"/>
        <rFont val="Arial"/>
        <family val="2"/>
      </rPr>
      <t>8.875%</t>
    </r>
    <r>
      <rPr>
        <sz val="10"/>
        <color theme="1"/>
        <rFont val="Arial"/>
        <family val="2"/>
      </rPr>
      <t xml:space="preserve"> Senior Notes as interest expense using the effective interest method. The net proceeds from the offering of the notes was used for general corporate purposes, including the potential repurchase, redemption, repayment or refinancing of the Company's and its subsidiaries' existing indebtedness from time to time. The </t>
    </r>
    <r>
      <rPr>
        <sz val="10"/>
        <color rgb="FF000000"/>
        <rFont val="Arial"/>
        <family val="2"/>
      </rPr>
      <t>8.875%</t>
    </r>
    <r>
      <rPr>
        <sz val="10"/>
        <color theme="1"/>
        <rFont val="Arial"/>
        <family val="2"/>
      </rPr>
      <t xml:space="preserve"> Senior Notes were priced at </t>
    </r>
    <r>
      <rPr>
        <sz val="10"/>
        <color rgb="FF000000"/>
        <rFont val="Arial"/>
        <family val="2"/>
      </rPr>
      <t>100%</t>
    </r>
    <r>
      <rPr>
        <sz val="10"/>
        <color theme="1"/>
        <rFont val="Arial"/>
        <family val="2"/>
      </rPr>
      <t xml:space="preserve"> of their principal amount and will mature on June 1, 2019. Interest on the notes accrues from August 1, 2012 and will be payable on June 1 and December 1 of each year, beginning on December 1, 2012. The notes are senior unsecured obligations of Level 3 Communications, ranking equal in right of payment with all other senior unsecured obligations of Level 3. The notes will not be guaranteed by any of the Company's subsidiaries.</t>
    </r>
  </si>
  <si>
    <r>
      <t xml:space="preserve">As a result of amortization, the capitalized debt issuance costs have been reduced to </t>
    </r>
    <r>
      <rPr>
        <sz val="10"/>
        <color rgb="FF000000"/>
        <rFont val="Arial"/>
        <family val="2"/>
      </rPr>
      <t>$6 million</t>
    </r>
    <r>
      <rPr>
        <sz val="10"/>
        <color theme="1"/>
        <rFont val="Arial"/>
        <family val="2"/>
      </rPr>
      <t xml:space="preserve"> at December 31, </t>
    </r>
    <r>
      <rPr>
        <sz val="10"/>
        <color rgb="FF000000"/>
        <rFont val="Arial"/>
        <family val="2"/>
      </rPr>
      <t>2013</t>
    </r>
    <r>
      <rPr>
        <sz val="10"/>
        <color theme="1"/>
        <rFont val="Arial"/>
        <family val="2"/>
      </rPr>
      <t>.</t>
    </r>
  </si>
  <si>
    <r>
      <t xml:space="preserve">The </t>
    </r>
    <r>
      <rPr>
        <sz val="10"/>
        <color rgb="FF000000"/>
        <rFont val="Arial"/>
        <family val="2"/>
      </rPr>
      <t>8.875%</t>
    </r>
    <r>
      <rPr>
        <sz val="10"/>
        <color theme="1"/>
        <rFont val="Arial"/>
        <family val="2"/>
      </rPr>
      <t xml:space="preserve"> Senior Notes are subject to redemption at the option of Level 3 in whole or in part, at any time before June 1, 2015 at the redemption price equal to </t>
    </r>
    <r>
      <rPr>
        <sz val="10"/>
        <color rgb="FF000000"/>
        <rFont val="Arial"/>
        <family val="2"/>
      </rPr>
      <t>100%</t>
    </r>
    <r>
      <rPr>
        <sz val="10"/>
        <color theme="1"/>
        <rFont val="Arial"/>
        <family val="2"/>
      </rPr>
      <t xml:space="preserve"> of their principal amount, plus a make-whole premium and accrued and unpaid interest. On and after June 1, 2015, Level 3 may redeem all or part of the </t>
    </r>
    <r>
      <rPr>
        <sz val="10"/>
        <color rgb="FF000000"/>
        <rFont val="Arial"/>
        <family val="2"/>
      </rPr>
      <t>8.875%</t>
    </r>
    <r>
      <rPr>
        <sz val="10"/>
        <color theme="1"/>
        <rFont val="Arial"/>
        <family val="2"/>
      </rPr>
      <t xml:space="preserve"> Senior Notes,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 at the redemption prices set forth below (expressed as a percentage of principal amount), plus accrued and unpaid interest thereon (if any) to, but not including, the redemption date (subject to the right of holders of record on the relevant record date to receive interest due on the relevant interest payment date), if redeemed during the twelve months beginning June 1, of the years indicated below:</t>
    </r>
  </si>
  <si>
    <r>
      <t xml:space="preserve">In addition, at any time or from time to time on or prior to June 1, 2015, Level 3 may redeem up to </t>
    </r>
    <r>
      <rPr>
        <sz val="10"/>
        <color rgb="FF000000"/>
        <rFont val="Arial"/>
        <family val="2"/>
      </rPr>
      <t>35%</t>
    </r>
    <r>
      <rPr>
        <sz val="10"/>
        <color theme="1"/>
        <rFont val="Arial"/>
        <family val="2"/>
      </rPr>
      <t xml:space="preserve"> of the original aggregate principal amount of the </t>
    </r>
    <r>
      <rPr>
        <sz val="10"/>
        <color rgb="FF000000"/>
        <rFont val="Arial"/>
        <family val="2"/>
      </rPr>
      <t>8.875%</t>
    </r>
    <r>
      <rPr>
        <sz val="10"/>
        <color theme="1"/>
        <rFont val="Arial"/>
        <family val="2"/>
      </rPr>
      <t xml:space="preserve"> Senior Notes (including any additional </t>
    </r>
    <r>
      <rPr>
        <sz val="10"/>
        <color rgb="FF000000"/>
        <rFont val="Arial"/>
        <family val="2"/>
      </rPr>
      <t>8.875%</t>
    </r>
    <r>
      <rPr>
        <sz val="10"/>
        <color theme="1"/>
        <rFont val="Arial"/>
        <family val="2"/>
      </rPr>
      <t xml:space="preserve"> Senior Notes) at a redemption price equal to </t>
    </r>
    <r>
      <rPr>
        <sz val="10"/>
        <color rgb="FF000000"/>
        <rFont val="Arial"/>
        <family val="2"/>
      </rPr>
      <t>108.875%</t>
    </r>
    <r>
      <rPr>
        <sz val="10"/>
        <color theme="1"/>
        <rFont val="Arial"/>
        <family val="2"/>
      </rPr>
      <t xml:space="preserve"> of the principal amount of the </t>
    </r>
    <r>
      <rPr>
        <sz val="10"/>
        <color rgb="FF000000"/>
        <rFont val="Arial"/>
        <family val="2"/>
      </rPr>
      <t>8.875%</t>
    </r>
    <r>
      <rPr>
        <sz val="10"/>
        <color theme="1"/>
        <rFont val="Arial"/>
        <family val="2"/>
      </rPr>
      <t xml:space="preserve"> Senior Notes so redeemed, plus accrued and unpaid interest thereon (if any) to the redemption date (subject to the right of holders of record on the relevant record date to receive interest due on the relevant interest payment date), with the net cash proceeds contributed to the capital of Level 3 of one or more private placements to persons other than affiliates of Level 3 or underwritten public offerings of common stock of Level 3 resulting, in each case, in gross proceeds of at least </t>
    </r>
    <r>
      <rPr>
        <sz val="10"/>
        <color rgb="FF000000"/>
        <rFont val="Arial"/>
        <family val="2"/>
      </rPr>
      <t>$100 million</t>
    </r>
    <r>
      <rPr>
        <sz val="10"/>
        <color theme="1"/>
        <rFont val="Arial"/>
        <family val="2"/>
      </rPr>
      <t xml:space="preserve"> in aggregate; provided, however, that at least </t>
    </r>
    <r>
      <rPr>
        <sz val="10"/>
        <color rgb="FF000000"/>
        <rFont val="Arial"/>
        <family val="2"/>
      </rPr>
      <t>65%</t>
    </r>
    <r>
      <rPr>
        <sz val="10"/>
        <color theme="1"/>
        <rFont val="Arial"/>
        <family val="2"/>
      </rPr>
      <t xml:space="preserve"> of the original aggregate principal amount of the </t>
    </r>
    <r>
      <rPr>
        <sz val="10"/>
        <color rgb="FF000000"/>
        <rFont val="Arial"/>
        <family val="2"/>
      </rPr>
      <t>8.875%</t>
    </r>
    <r>
      <rPr>
        <sz val="10"/>
        <color theme="1"/>
        <rFont val="Arial"/>
        <family val="2"/>
      </rPr>
      <t xml:space="preserve"> Senior Notes (including any additional </t>
    </r>
    <r>
      <rPr>
        <sz val="10"/>
        <color rgb="FF000000"/>
        <rFont val="Arial"/>
        <family val="2"/>
      </rPr>
      <t>8.875%</t>
    </r>
    <r>
      <rPr>
        <sz val="10"/>
        <color theme="1"/>
        <rFont val="Arial"/>
        <family val="2"/>
      </rPr>
      <t xml:space="preserve"> Senior Notes) would remain outstanding immediately after giving effect to such redemption. Any such redemption shall be made within </t>
    </r>
    <r>
      <rPr>
        <sz val="10"/>
        <color rgb="FF000000"/>
        <rFont val="Arial"/>
        <family val="2"/>
      </rPr>
      <t>90</t>
    </r>
    <r>
      <rPr>
        <sz val="10"/>
        <color theme="1"/>
        <rFont val="Arial"/>
        <family val="2"/>
      </rPr>
      <t xml:space="preserve"> days of such private placement or public offering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t>
    </r>
  </si>
  <si>
    <r>
      <t xml:space="preserve">The </t>
    </r>
    <r>
      <rPr>
        <sz val="10"/>
        <color rgb="FF000000"/>
        <rFont val="Arial"/>
        <family val="2"/>
      </rPr>
      <t>8.875%</t>
    </r>
    <r>
      <rPr>
        <sz val="10"/>
        <color theme="1"/>
        <rFont val="Arial"/>
        <family val="2"/>
      </rPr>
      <t xml:space="preserve"> Senior Notes were not originally registered under the Securities Act of 1933, as amended, and included a registration rights agreement. During the second quarter of 2013, all of the originally placed 8.875% Senior Notes due 2019 issued by Level 3 Communications, were exchanged for a new issue of 8.875% Senior Notes due 2019 with identical terms and conditions, other than those related to registration rights, in a registered exchange offer and are now freely tradeable.</t>
    </r>
  </si>
  <si>
    <r>
      <t>8.625%</t>
    </r>
    <r>
      <rPr>
        <b/>
        <i/>
        <sz val="10"/>
        <color theme="1"/>
        <rFont val="Arial"/>
        <family val="2"/>
      </rPr>
      <t xml:space="preserve"> Senior Notes due 2020</t>
    </r>
  </si>
  <si>
    <r>
      <t xml:space="preserve">On January 13, 2012, Level 3 Financing completed the offering of </t>
    </r>
    <r>
      <rPr>
        <sz val="10"/>
        <color rgb="FF000000"/>
        <rFont val="Arial"/>
        <family val="2"/>
      </rPr>
      <t>$900 million</t>
    </r>
    <r>
      <rPr>
        <sz val="10"/>
        <color theme="1"/>
        <rFont val="Arial"/>
        <family val="2"/>
      </rPr>
      <t xml:space="preserve"> aggregate principal amount of its </t>
    </r>
    <r>
      <rPr>
        <sz val="10"/>
        <color rgb="FF000000"/>
        <rFont val="Arial"/>
        <family val="2"/>
      </rPr>
      <t>8.625%</t>
    </r>
    <r>
      <rPr>
        <sz val="10"/>
        <color theme="1"/>
        <rFont val="Arial"/>
        <family val="2"/>
      </rPr>
      <t xml:space="preserve"> Senior Notes due 2020. Debt issuance costs of approximately </t>
    </r>
    <r>
      <rPr>
        <sz val="10"/>
        <color rgb="FF000000"/>
        <rFont val="Arial"/>
        <family val="2"/>
      </rPr>
      <t>$20 million</t>
    </r>
    <r>
      <rPr>
        <sz val="10"/>
        <color theme="1"/>
        <rFont val="Arial"/>
        <family val="2"/>
      </rPr>
      <t xml:space="preserve"> were capitalized and are being amortized over the term of the </t>
    </r>
    <r>
      <rPr>
        <sz val="10"/>
        <color rgb="FF000000"/>
        <rFont val="Arial"/>
        <family val="2"/>
      </rPr>
      <t>8.625%</t>
    </r>
    <r>
      <rPr>
        <sz val="10"/>
        <color theme="1"/>
        <rFont val="Arial"/>
        <family val="2"/>
      </rPr>
      <t xml:space="preserve"> Senior Notes as interest expense using the effective interest method. In February 2012, a portion of the net proceeds from the offering of the </t>
    </r>
    <r>
      <rPr>
        <sz val="10"/>
        <color rgb="FF000000"/>
        <rFont val="Arial"/>
        <family val="2"/>
      </rPr>
      <t>8.625%</t>
    </r>
    <r>
      <rPr>
        <sz val="10"/>
        <color theme="1"/>
        <rFont val="Arial"/>
        <family val="2"/>
      </rPr>
      <t xml:space="preserve"> Senior Notes were used to redeem all of Level 3 Financing's outstanding </t>
    </r>
    <r>
      <rPr>
        <sz val="10"/>
        <color rgb="FF000000"/>
        <rFont val="Arial"/>
        <family val="2"/>
      </rPr>
      <t>9.25%</t>
    </r>
    <r>
      <rPr>
        <sz val="10"/>
        <color theme="1"/>
        <rFont val="Arial"/>
        <family val="2"/>
      </rPr>
      <t xml:space="preserve"> Senior Notes due 2014 in aggregate principal amount of </t>
    </r>
    <r>
      <rPr>
        <sz val="10"/>
        <color rgb="FF000000"/>
        <rFont val="Arial"/>
        <family val="2"/>
      </rPr>
      <t>$807 million</t>
    </r>
    <r>
      <rPr>
        <sz val="10"/>
        <color theme="1"/>
        <rFont val="Arial"/>
        <family val="2"/>
      </rPr>
      <t xml:space="preserve">. Level 3 Financing redeemed its </t>
    </r>
    <r>
      <rPr>
        <sz val="10"/>
        <color rgb="FF000000"/>
        <rFont val="Arial"/>
        <family val="2"/>
      </rPr>
      <t>9.25%</t>
    </r>
    <r>
      <rPr>
        <sz val="10"/>
        <color theme="1"/>
        <rFont val="Arial"/>
        <family val="2"/>
      </rPr>
      <t xml:space="preserve"> Senior Notes due 2014 at a price of </t>
    </r>
    <r>
      <rPr>
        <sz val="10"/>
        <color rgb="FF000000"/>
        <rFont val="Arial"/>
        <family val="2"/>
      </rPr>
      <t>102.313%</t>
    </r>
    <r>
      <rPr>
        <sz val="10"/>
        <color theme="1"/>
        <rFont val="Arial"/>
        <family val="2"/>
      </rPr>
      <t xml:space="preserve"> of the principal amount and recognized a loss on extinguishment of debt of </t>
    </r>
    <r>
      <rPr>
        <sz val="10"/>
        <color rgb="FF000000"/>
        <rFont val="Arial"/>
        <family val="2"/>
      </rPr>
      <t>$22 million</t>
    </r>
    <r>
      <rPr>
        <sz val="10"/>
        <color theme="1"/>
        <rFont val="Arial"/>
        <family val="2"/>
      </rPr>
      <t xml:space="preserve"> during the first quarter of 2012.</t>
    </r>
  </si>
  <si>
    <t>The remaining net proceeds constituted purchase money indebtedness under the existing senior secured credit agreement and indentures of the Company and Level 3 Financing and were used solely to fund the cost of construction, installation, acquisition, lease, development or improvement of any Telecommunications/IS assets (as defined in the existing senior secured credit agreement and indentures of Level 3).</t>
  </si>
  <si>
    <r>
      <t xml:space="preserve">The </t>
    </r>
    <r>
      <rPr>
        <sz val="10"/>
        <color rgb="FF000000"/>
        <rFont val="Arial"/>
        <family val="2"/>
      </rPr>
      <t>8.625%</t>
    </r>
    <r>
      <rPr>
        <sz val="10"/>
        <color theme="1"/>
        <rFont val="Arial"/>
        <family val="2"/>
      </rPr>
      <t xml:space="preserve"> Senior Notes will mature on July 15, 2020. Interest on the notes accrues from January 13, 2012 and will be payable on January 15 and July 15 of each year, beginning on July 15, 2012. 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t>
    </r>
  </si>
  <si>
    <r>
      <t xml:space="preserve">As a result of amortization, the capitalized debt issuance costs have been reduced to </t>
    </r>
    <r>
      <rPr>
        <sz val="10"/>
        <color rgb="FF000000"/>
        <rFont val="Arial"/>
        <family val="2"/>
      </rPr>
      <t>$16 million</t>
    </r>
    <r>
      <rPr>
        <sz val="10"/>
        <color theme="1"/>
        <rFont val="Arial"/>
        <family val="2"/>
      </rPr>
      <t xml:space="preserve"> at December 31, </t>
    </r>
    <r>
      <rPr>
        <sz val="10"/>
        <color rgb="FF000000"/>
        <rFont val="Arial"/>
        <family val="2"/>
      </rPr>
      <t>2013</t>
    </r>
    <r>
      <rPr>
        <sz val="10"/>
        <color theme="1"/>
        <rFont val="Arial"/>
        <family val="2"/>
      </rPr>
      <t>.</t>
    </r>
  </si>
  <si>
    <r>
      <t xml:space="preserve">The </t>
    </r>
    <r>
      <rPr>
        <sz val="10"/>
        <color rgb="FF000000"/>
        <rFont val="Arial"/>
        <family val="2"/>
      </rPr>
      <t>8.625%</t>
    </r>
    <r>
      <rPr>
        <sz val="10"/>
        <color theme="1"/>
        <rFont val="Arial"/>
        <family val="2"/>
      </rPr>
      <t xml:space="preserve"> Senior Notes are subject to redemption at the option of Level 3 Financing in whole or in part, at any time before January 15, 2016 at the redemption price equal to </t>
    </r>
    <r>
      <rPr>
        <sz val="10"/>
        <color rgb="FF000000"/>
        <rFont val="Arial"/>
        <family val="2"/>
      </rPr>
      <t>100%</t>
    </r>
    <r>
      <rPr>
        <sz val="10"/>
        <color theme="1"/>
        <rFont val="Arial"/>
        <family val="2"/>
      </rPr>
      <t xml:space="preserve"> of their principal amount, plus a make-whole premium and accrued and unpaid interest. On and after January 15, 2016, Level 3 Financing may redeem all or part of the </t>
    </r>
    <r>
      <rPr>
        <sz val="10"/>
        <color rgb="FF000000"/>
        <rFont val="Arial"/>
        <family val="2"/>
      </rPr>
      <t>8.625%</t>
    </r>
    <r>
      <rPr>
        <sz val="10"/>
        <color theme="1"/>
        <rFont val="Arial"/>
        <family val="2"/>
      </rPr>
      <t xml:space="preserve"> Senior Notes,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 at the redemption prices set forth below (expressed as a percentage of principal amount), plus accrued and unpaid interest thereon (if any) to, but not including, the redemption date (subject to the right of holders of record on the relevant record date to receive interest due on the relevant interest payment date), if redeemed during the twelve months beginning January 15, of the years indicated below:</t>
    </r>
  </si>
  <si>
    <r>
      <t xml:space="preserve">In addition, at any time or from time to time on or prior to January 15, 2015, Level 3 Financing may redeem up to </t>
    </r>
    <r>
      <rPr>
        <sz val="10"/>
        <color rgb="FF000000"/>
        <rFont val="Arial"/>
        <family val="2"/>
      </rPr>
      <t>35%</t>
    </r>
    <r>
      <rPr>
        <sz val="10"/>
        <color theme="1"/>
        <rFont val="Arial"/>
        <family val="2"/>
      </rPr>
      <t xml:space="preserve"> of the original aggregate principal amount of the </t>
    </r>
    <r>
      <rPr>
        <sz val="10"/>
        <color rgb="FF000000"/>
        <rFont val="Arial"/>
        <family val="2"/>
      </rPr>
      <t>8.625%</t>
    </r>
    <r>
      <rPr>
        <sz val="10"/>
        <color theme="1"/>
        <rFont val="Arial"/>
        <family val="2"/>
      </rPr>
      <t xml:space="preserve"> Senior Notes (including any additional </t>
    </r>
    <r>
      <rPr>
        <sz val="10"/>
        <color rgb="FF000000"/>
        <rFont val="Arial"/>
        <family val="2"/>
      </rPr>
      <t>8.625%</t>
    </r>
    <r>
      <rPr>
        <sz val="10"/>
        <color theme="1"/>
        <rFont val="Arial"/>
        <family val="2"/>
      </rPr>
      <t xml:space="preserve"> Senior Notes) at a redemption price equal to </t>
    </r>
    <r>
      <rPr>
        <sz val="10"/>
        <color rgb="FF000000"/>
        <rFont val="Arial"/>
        <family val="2"/>
      </rPr>
      <t>108.625%</t>
    </r>
    <r>
      <rPr>
        <sz val="10"/>
        <color theme="1"/>
        <rFont val="Arial"/>
        <family val="2"/>
      </rPr>
      <t xml:space="preserve"> of the principal amount of the </t>
    </r>
    <r>
      <rPr>
        <sz val="10"/>
        <color rgb="FF000000"/>
        <rFont val="Arial"/>
        <family val="2"/>
      </rPr>
      <t>8.625%</t>
    </r>
    <r>
      <rPr>
        <sz val="10"/>
        <color theme="1"/>
        <rFont val="Arial"/>
        <family val="2"/>
      </rPr>
      <t xml:space="preserve"> Senior Notes so redeemed, plus accrued and unpaid interest thereon (if any) to the redemption date (subject to the right of holders of record on the relevant record date to receive interest due on the relevant interest payment date), with the net cash proceeds contributed to the capital of Level 3 Financing of one or more private placements to persons other than affiliates of Level 3 or underwritten public offerings of common stock of Level 3 resulting, in each case, in gross proceeds of at least </t>
    </r>
    <r>
      <rPr>
        <sz val="10"/>
        <color rgb="FF000000"/>
        <rFont val="Arial"/>
        <family val="2"/>
      </rPr>
      <t>$100 million</t>
    </r>
    <r>
      <rPr>
        <sz val="10"/>
        <color theme="1"/>
        <rFont val="Arial"/>
        <family val="2"/>
      </rPr>
      <t xml:space="preserve"> in aggregate; provided, however, that at least </t>
    </r>
    <r>
      <rPr>
        <sz val="10"/>
        <color rgb="FF000000"/>
        <rFont val="Arial"/>
        <family val="2"/>
      </rPr>
      <t>65%</t>
    </r>
    <r>
      <rPr>
        <sz val="10"/>
        <color theme="1"/>
        <rFont val="Arial"/>
        <family val="2"/>
      </rPr>
      <t xml:space="preserve"> of the original aggregate principal amount of the </t>
    </r>
    <r>
      <rPr>
        <sz val="10"/>
        <color rgb="FF000000"/>
        <rFont val="Arial"/>
        <family val="2"/>
      </rPr>
      <t>8.625%</t>
    </r>
    <r>
      <rPr>
        <sz val="10"/>
        <color theme="1"/>
        <rFont val="Arial"/>
        <family val="2"/>
      </rPr>
      <t xml:space="preserve"> Senior Notes (including any additional </t>
    </r>
    <r>
      <rPr>
        <sz val="10"/>
        <color rgb="FF000000"/>
        <rFont val="Arial"/>
        <family val="2"/>
      </rPr>
      <t>8.625%</t>
    </r>
    <r>
      <rPr>
        <sz val="10"/>
        <color theme="1"/>
        <rFont val="Arial"/>
        <family val="2"/>
      </rPr>
      <t xml:space="preserve"> Senior Notes) would remain outstanding immediately after giving effect to such redemption. Any such redemption shall be made within </t>
    </r>
    <r>
      <rPr>
        <sz val="10"/>
        <color rgb="FF000000"/>
        <rFont val="Arial"/>
        <family val="2"/>
      </rPr>
      <t>90</t>
    </r>
    <r>
      <rPr>
        <sz val="10"/>
        <color theme="1"/>
        <rFont val="Arial"/>
        <family val="2"/>
      </rPr>
      <t xml:space="preserve"> days of such private placement or public offering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 The </t>
    </r>
    <r>
      <rPr>
        <sz val="10"/>
        <color rgb="FF000000"/>
        <rFont val="Arial"/>
        <family val="2"/>
      </rPr>
      <t>8.625%</t>
    </r>
    <r>
      <rPr>
        <sz val="10"/>
        <color theme="1"/>
        <rFont val="Arial"/>
        <family val="2"/>
      </rPr>
      <t xml:space="preserve"> Senior Notes due 2020 issued by Level 3 Financing were not originally registered under the Securities Act of 1933, as amended.</t>
    </r>
  </si>
  <si>
    <r>
      <t xml:space="preserve">During the second quarter of 2012, all of the originally placed notes were exchanged for a new issue of </t>
    </r>
    <r>
      <rPr>
        <sz val="10"/>
        <color rgb="FF000000"/>
        <rFont val="Arial"/>
        <family val="2"/>
      </rPr>
      <t>8.625%</t>
    </r>
    <r>
      <rPr>
        <sz val="10"/>
        <color theme="1"/>
        <rFont val="Arial"/>
        <family val="2"/>
      </rPr>
      <t xml:space="preserve"> Senior Notes due 2020 with identical terms and conditions, other than those related to registration rights, in a registered exchange offer and are now freely tradeable. The </t>
    </r>
    <r>
      <rPr>
        <sz val="10"/>
        <color rgb="FF000000"/>
        <rFont val="Arial"/>
        <family val="2"/>
      </rPr>
      <t>8.625%</t>
    </r>
    <r>
      <rPr>
        <sz val="10"/>
        <color theme="1"/>
        <rFont val="Arial"/>
        <family val="2"/>
      </rPr>
      <t xml:space="preserve"> Senior Notes became fully and unconditionally guaranteed by Level 3 Communications, LLC during the second quarter of 2012.</t>
    </r>
  </si>
  <si>
    <r>
      <t>7%</t>
    </r>
    <r>
      <rPr>
        <b/>
        <i/>
        <sz val="10"/>
        <color theme="1"/>
        <rFont val="Arial"/>
        <family val="2"/>
      </rPr>
      <t xml:space="preserve"> Senior Notes due 2020</t>
    </r>
  </si>
  <si>
    <r>
      <t xml:space="preserve">On August 6, 2012, Level 3 Financing completed the offering of </t>
    </r>
    <r>
      <rPr>
        <sz val="10"/>
        <color rgb="FF000000"/>
        <rFont val="Arial"/>
        <family val="2"/>
      </rPr>
      <t>$775 million</t>
    </r>
    <r>
      <rPr>
        <sz val="10"/>
        <color theme="1"/>
        <rFont val="Arial"/>
        <family val="2"/>
      </rPr>
      <t xml:space="preserve"> aggregate principal amount of its </t>
    </r>
    <r>
      <rPr>
        <sz val="10"/>
        <color rgb="FF000000"/>
        <rFont val="Arial"/>
        <family val="2"/>
      </rPr>
      <t>7%</t>
    </r>
    <r>
      <rPr>
        <sz val="10"/>
        <color theme="1"/>
        <rFont val="Arial"/>
        <family val="2"/>
      </rPr>
      <t xml:space="preserve"> Senior Notes due 2020. Debt issuance costs of approximately </t>
    </r>
    <r>
      <rPr>
        <sz val="10"/>
        <color rgb="FF000000"/>
        <rFont val="Arial"/>
        <family val="2"/>
      </rPr>
      <t>$15 million</t>
    </r>
    <r>
      <rPr>
        <sz val="10"/>
        <color theme="1"/>
        <rFont val="Arial"/>
        <family val="2"/>
      </rPr>
      <t xml:space="preserve"> were capitalized and are being amortized over the term of the </t>
    </r>
    <r>
      <rPr>
        <sz val="10"/>
        <color rgb="FF000000"/>
        <rFont val="Arial"/>
        <family val="2"/>
      </rPr>
      <t>7%</t>
    </r>
    <r>
      <rPr>
        <sz val="10"/>
        <color theme="1"/>
        <rFont val="Arial"/>
        <family val="2"/>
      </rPr>
      <t xml:space="preserve"> Senior Notes as interest using the effective interest method. The net proceeds from the offering of the notes, along with cash on hand were used to redeem all of the outstanding </t>
    </r>
    <r>
      <rPr>
        <sz val="10"/>
        <color rgb="FF000000"/>
        <rFont val="Arial"/>
        <family val="2"/>
      </rPr>
      <t>8.75%</t>
    </r>
    <r>
      <rPr>
        <sz val="10"/>
        <color theme="1"/>
        <rFont val="Arial"/>
        <family val="2"/>
      </rPr>
      <t xml:space="preserve"> Senior Notes due 2017 issued by Level 3 Financing, including the payment of accrued interest and applicable premiums, and in connection with that redemption, the indenture relating to the </t>
    </r>
    <r>
      <rPr>
        <sz val="10"/>
        <color rgb="FF000000"/>
        <rFont val="Arial"/>
        <family val="2"/>
      </rPr>
      <t>8.75%</t>
    </r>
    <r>
      <rPr>
        <sz val="10"/>
        <color theme="1"/>
        <rFont val="Arial"/>
        <family val="2"/>
      </rPr>
      <t xml:space="preserve"> Senior Notes due 2017 was discharged. Level 3 Financing redeemed its </t>
    </r>
    <r>
      <rPr>
        <sz val="10"/>
        <color rgb="FF000000"/>
        <rFont val="Arial"/>
        <family val="2"/>
      </rPr>
      <t>8.75%</t>
    </r>
    <r>
      <rPr>
        <sz val="10"/>
        <color theme="1"/>
        <rFont val="Arial"/>
        <family val="2"/>
      </rPr>
      <t xml:space="preserve"> Senior Notes due 2017 at a price of </t>
    </r>
    <r>
      <rPr>
        <sz val="10"/>
        <color rgb="FF000000"/>
        <rFont val="Arial"/>
        <family val="2"/>
      </rPr>
      <t>104.375%</t>
    </r>
    <r>
      <rPr>
        <sz val="10"/>
        <color theme="1"/>
        <rFont val="Arial"/>
        <family val="2"/>
      </rPr>
      <t xml:space="preserve"> of the principal amount and recognized a loss on extinguishment of debt of </t>
    </r>
    <r>
      <rPr>
        <sz val="10"/>
        <color rgb="FF000000"/>
        <rFont val="Arial"/>
        <family val="2"/>
      </rPr>
      <t>$40 million</t>
    </r>
    <r>
      <rPr>
        <sz val="10"/>
        <color theme="1"/>
        <rFont val="Arial"/>
        <family val="2"/>
      </rPr>
      <t xml:space="preserve">. The </t>
    </r>
    <r>
      <rPr>
        <sz val="10"/>
        <color rgb="FF000000"/>
        <rFont val="Arial"/>
        <family val="2"/>
      </rPr>
      <t>7%</t>
    </r>
    <r>
      <rPr>
        <sz val="10"/>
        <color theme="1"/>
        <rFont val="Arial"/>
        <family val="2"/>
      </rPr>
      <t xml:space="preserve"> Senior Notes were priced at </t>
    </r>
    <r>
      <rPr>
        <sz val="10"/>
        <color rgb="FF000000"/>
        <rFont val="Arial"/>
        <family val="2"/>
      </rPr>
      <t>100%</t>
    </r>
    <r>
      <rPr>
        <sz val="10"/>
        <color theme="1"/>
        <rFont val="Arial"/>
        <family val="2"/>
      </rPr>
      <t xml:space="preserve"> of their principal amount and will mature on June 1, 2020. Interest on the notes accrues from August 6, 2012 and will be payable on June 1 and December 1 of each year, beginning on December 1, 2012.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t>
    </r>
  </si>
  <si>
    <r>
      <t xml:space="preserve">As a result of amortization, the capitalized debt issuance costs have been reduced to </t>
    </r>
    <r>
      <rPr>
        <sz val="10"/>
        <color rgb="FF000000"/>
        <rFont val="Arial"/>
        <family val="2"/>
      </rPr>
      <t>$13 million</t>
    </r>
    <r>
      <rPr>
        <sz val="10"/>
        <color theme="1"/>
        <rFont val="Arial"/>
        <family val="2"/>
      </rPr>
      <t xml:space="preserve"> at December 31, </t>
    </r>
    <r>
      <rPr>
        <sz val="10"/>
        <color rgb="FF000000"/>
        <rFont val="Arial"/>
        <family val="2"/>
      </rPr>
      <t>2013</t>
    </r>
    <r>
      <rPr>
        <sz val="10"/>
        <color theme="1"/>
        <rFont val="Arial"/>
        <family val="2"/>
      </rPr>
      <t>.</t>
    </r>
  </si>
  <si>
    <r>
      <t xml:space="preserve">The </t>
    </r>
    <r>
      <rPr>
        <sz val="10"/>
        <color rgb="FF000000"/>
        <rFont val="Arial"/>
        <family val="2"/>
      </rPr>
      <t>7%</t>
    </r>
    <r>
      <rPr>
        <sz val="10"/>
        <color theme="1"/>
        <rFont val="Arial"/>
        <family val="2"/>
      </rPr>
      <t xml:space="preserve"> Senior Notes are subject to redemption at the option of Level 3 Financing in whole or in part, at any time before June 1, 2016 at the redemption price equal to </t>
    </r>
    <r>
      <rPr>
        <sz val="10"/>
        <color rgb="FF000000"/>
        <rFont val="Arial"/>
        <family val="2"/>
      </rPr>
      <t>100%</t>
    </r>
    <r>
      <rPr>
        <sz val="10"/>
        <color theme="1"/>
        <rFont val="Arial"/>
        <family val="2"/>
      </rPr>
      <t xml:space="preserve"> of their principal amount, plus a make-whole premium and accrued and unpaid interest. On or after June 1, 2016, Level 3 Financing may redeem all or part of the </t>
    </r>
    <r>
      <rPr>
        <sz val="10"/>
        <color rgb="FF000000"/>
        <rFont val="Arial"/>
        <family val="2"/>
      </rPr>
      <t>7%</t>
    </r>
    <r>
      <rPr>
        <sz val="10"/>
        <color theme="1"/>
        <rFont val="Arial"/>
        <family val="2"/>
      </rPr>
      <t xml:space="preserve"> Senior Notes,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 at the redemption prices set forth below (expressed as a percentage of principal amount), plus accrued and unpaid interest thereon (if any) to, but not including, the redemption date (subject to the right of holders of record on the relevant record date to receive interest due on the relevant interest payment date), if redeemed during the twelve months beginning June 1, of the years indicated below:</t>
    </r>
  </si>
  <si>
    <r>
      <t xml:space="preserve">In addition, at any time or from time to time on or prior to June 1, 2015, Level 3 Financing may redeem up to </t>
    </r>
    <r>
      <rPr>
        <sz val="10"/>
        <color rgb="FF000000"/>
        <rFont val="Arial"/>
        <family val="2"/>
      </rPr>
      <t>35%</t>
    </r>
    <r>
      <rPr>
        <sz val="10"/>
        <color theme="1"/>
        <rFont val="Arial"/>
        <family val="2"/>
      </rPr>
      <t xml:space="preserve"> of the original aggregate principal amount of the </t>
    </r>
    <r>
      <rPr>
        <sz val="10"/>
        <color rgb="FF000000"/>
        <rFont val="Arial"/>
        <family val="2"/>
      </rPr>
      <t>7%</t>
    </r>
    <r>
      <rPr>
        <sz val="10"/>
        <color theme="1"/>
        <rFont val="Arial"/>
        <family val="2"/>
      </rPr>
      <t xml:space="preserve"> Senior Notes (including any additional </t>
    </r>
    <r>
      <rPr>
        <sz val="10"/>
        <color rgb="FF000000"/>
        <rFont val="Arial"/>
        <family val="2"/>
      </rPr>
      <t>7%</t>
    </r>
    <r>
      <rPr>
        <sz val="10"/>
        <color theme="1"/>
        <rFont val="Arial"/>
        <family val="2"/>
      </rPr>
      <t xml:space="preserve"> Senior Notes) at a redemption price equal to </t>
    </r>
    <r>
      <rPr>
        <sz val="10"/>
        <color rgb="FF000000"/>
        <rFont val="Arial"/>
        <family val="2"/>
      </rPr>
      <t>107%</t>
    </r>
    <r>
      <rPr>
        <sz val="10"/>
        <color theme="1"/>
        <rFont val="Arial"/>
        <family val="2"/>
      </rPr>
      <t xml:space="preserve"> of the principal amount of the </t>
    </r>
    <r>
      <rPr>
        <sz val="10"/>
        <color rgb="FF000000"/>
        <rFont val="Arial"/>
        <family val="2"/>
      </rPr>
      <t>7%</t>
    </r>
    <r>
      <rPr>
        <sz val="10"/>
        <color theme="1"/>
        <rFont val="Arial"/>
        <family val="2"/>
      </rPr>
      <t xml:space="preserve"> Senior Notes so redeemed, plus accrued and unpaid interest thereon (if any) to the redemption date (subject to the right of holders of record on the relevant record date to receive interest due on the relevant interest payment date), with the net cash proceeds contributed to the capital of Level 3 Financing of one or more private placements to persons other than affiliates of Level 3 or underwritten public offerings of common stock of Level 3 resulting, in each case, in gross proceeds of at least </t>
    </r>
    <r>
      <rPr>
        <sz val="10"/>
        <color rgb="FF000000"/>
        <rFont val="Arial"/>
        <family val="2"/>
      </rPr>
      <t>$100 million</t>
    </r>
    <r>
      <rPr>
        <sz val="10"/>
        <color theme="1"/>
        <rFont val="Arial"/>
        <family val="2"/>
      </rPr>
      <t xml:space="preserve"> in aggregate; provided, however, that at least </t>
    </r>
    <r>
      <rPr>
        <sz val="10"/>
        <color rgb="FF000000"/>
        <rFont val="Arial"/>
        <family val="2"/>
      </rPr>
      <t>65%</t>
    </r>
    <r>
      <rPr>
        <sz val="10"/>
        <color theme="1"/>
        <rFont val="Arial"/>
        <family val="2"/>
      </rPr>
      <t xml:space="preserve"> of the original aggregate principal amount of the </t>
    </r>
    <r>
      <rPr>
        <sz val="10"/>
        <color rgb="FF000000"/>
        <rFont val="Arial"/>
        <family val="2"/>
      </rPr>
      <t>7%</t>
    </r>
    <r>
      <rPr>
        <sz val="10"/>
        <color theme="1"/>
        <rFont val="Arial"/>
        <family val="2"/>
      </rPr>
      <t xml:space="preserve"> Senior Notes (including any additional </t>
    </r>
    <r>
      <rPr>
        <sz val="10"/>
        <color rgb="FF000000"/>
        <rFont val="Arial"/>
        <family val="2"/>
      </rPr>
      <t>7%</t>
    </r>
    <r>
      <rPr>
        <sz val="10"/>
        <color theme="1"/>
        <rFont val="Arial"/>
        <family val="2"/>
      </rPr>
      <t xml:space="preserve"> Senior Notes) would remain outstanding immediately after giving effect to such redemption. Any such redemption shall be made within </t>
    </r>
    <r>
      <rPr>
        <sz val="10"/>
        <color rgb="FF000000"/>
        <rFont val="Arial"/>
        <family val="2"/>
      </rPr>
      <t>90</t>
    </r>
    <r>
      <rPr>
        <sz val="10"/>
        <color theme="1"/>
        <rFont val="Arial"/>
        <family val="2"/>
      </rPr>
      <t xml:space="preserve"> days of such private placement or public offering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t>
    </r>
  </si>
  <si>
    <r>
      <t xml:space="preserve">The </t>
    </r>
    <r>
      <rPr>
        <sz val="10"/>
        <color rgb="FF000000"/>
        <rFont val="Arial"/>
        <family val="2"/>
      </rPr>
      <t>7%</t>
    </r>
    <r>
      <rPr>
        <sz val="10"/>
        <color theme="1"/>
        <rFont val="Arial"/>
        <family val="2"/>
      </rPr>
      <t xml:space="preserve"> Senior Notes were not originally registered under the Securities Act of 1933, as amended, and included a registration rights agreement. During the second quarter of 2013, all of the originally placed </t>
    </r>
    <r>
      <rPr>
        <sz val="10"/>
        <color rgb="FF000000"/>
        <rFont val="Arial"/>
        <family val="2"/>
      </rPr>
      <t>7%</t>
    </r>
    <r>
      <rPr>
        <sz val="10"/>
        <color theme="1"/>
        <rFont val="Arial"/>
        <family val="2"/>
      </rPr>
      <t xml:space="preserve"> Senior Notes due 2020 issued by Level 3 Financing, were exchanged for a new issue of </t>
    </r>
    <r>
      <rPr>
        <sz val="10"/>
        <color rgb="FF000000"/>
        <rFont val="Arial"/>
        <family val="2"/>
      </rPr>
      <t>7%</t>
    </r>
    <r>
      <rPr>
        <sz val="10"/>
        <color theme="1"/>
        <rFont val="Arial"/>
        <family val="2"/>
      </rPr>
      <t xml:space="preserve"> Senior Notes due 2020 with identical terms and conditions, other than those related to registration rights, in a registered exchange offer and are now freely tradeable. </t>
    </r>
  </si>
  <si>
    <t>On November 14, 2013, Level 3 Financing completed the offering of $640 million aggregate principal amount of its 6.125% Senior Notes due 2021 (the "6.125% Senior Notes"). Debt issuance costs of approximately $12 million were capitalized and are being amortized over the term of the 6.125% Senior Notes as interest using the effective interest method.The net proceeds from the offering, together with cash on hand, were used to redeem all of Level 3 Financing’s outstanding 10% Senior Notes due 2018, including accrued interest, applicable premiums and expenses. The Company recognized a loss on extinguishment of debt of $56 million as a result of this transaction. The notes are fully and unconditionally guaranteed on an unsubordinated unsecured basis by the Company. In addition, each of Level 3 Communications, Inc. and Level 3 Financing has agreed to endeavor in good faith using commercially reasonable efforts to cause Level 3 Communications, LLC to obtain all material governmental authorizations and consents required in order for it to guarantee the 6.125% Senior Notes at the earliest practicable date and to enter into a guarantee of the 6.125% Senior Notes promptly thereafter.</t>
  </si>
  <si>
    <t>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 The 6.125% Senior Notes were priced at 100% of their principal amount and will mature on January 15, 2021. Interest on the Notes will be payable on April 15 and October 15 of each year, beginning on April 15, 2014.</t>
  </si>
  <si>
    <r>
      <t xml:space="preserve">As a result of amortization, the capitalized debt issuance costs have been reduced to $12 million at December 31, </t>
    </r>
    <r>
      <rPr>
        <sz val="10"/>
        <color rgb="FF000000"/>
        <rFont val="Arial"/>
        <family val="2"/>
      </rPr>
      <t>2013</t>
    </r>
    <r>
      <rPr>
        <sz val="10"/>
        <color theme="1"/>
        <rFont val="Arial"/>
        <family val="2"/>
      </rPr>
      <t>.</t>
    </r>
  </si>
  <si>
    <t>Prior to November 15, 2016, at the option of Level 3 Financing, the 6.125% Senior Notes will be subject to redemption, in whole or in part, at any time or from time to time, upon not less than 30 nor more than 60 days prior notice, at 100% of the principal amount of 6.125% Senior Notes so redeemed plus (i) the applicable make-whole premium set forth in the Indenture, as of the redemption date and (ii) accrued and unpaid interest thereon (if any) up to, but not including, the redemption date. On and after November 15, 2016, at the option of Level 3 Financing, the 6.125% Senior Notes will be subject to redemption, in whole or in part, at any time or from time to time, upon not less than 30 nor more than 60 days prior notice at the redemption prices set forth below (expressed as a percentage of principal amount), plus accrued and unpaid interest thereon (if any) up to, but not including the redemption date. The redemption price for the 6.125% Senior Notes if redeemed during the twelve months beginning November 15, of the years indicated below:</t>
  </si>
  <si>
    <t>In addition, at any time or from time to time on or prior to November 15, 2016, Level 3 Financing may redeem up to 35% of the original aggregate principal amount of the 6.125% Senior Notes at a redemption price equal to 106.125% of the principal amount of the 6.125% Senior Notes so redeemed, plus accrued and unpaid interest thereon (if any) up to, but not including the redemption date, with the net cash proceeds contributed to the capital of Level 3 Financing from one or more private placements of common stock of Level 3 or underwritten public offerings of common stock of Level 3 resulting, in each case, in gross proceeds of at least $100 million in the aggregate. However, at least 65% of the original aggregate principal amount of the 6.125% Senior Notes must remain outstanding immediately after giving effect to such redemption. Any such redemption is required to be made within 90 days following such private placement or public offering upon not less than 30 nor more than 60 days prior notice.</t>
  </si>
  <si>
    <t>The offering of the 6.125% Senior Notes has not been registered under the Securities Act of 1933, as amended, and the 6.125% Senior Notes may not be offered or sold in the United States absent registration or an applicable exemption from registration requirements. The 6.125% Senior Notes were sold to "qualified institutional buyers" as defined in Rule 144A under the Securities Act of 1933, as amended, and non-U.S. persons outside the United States under Regulation S under the Securities Act of 1933, as amended. Level 3 Financing and the initial purchasers of the 6.125% Senior Notes entered into a registration rights agreement regarding the 6.125% Senior Notes pursuant to which Level 3 and Level 3 Financing agreed, among other things, to file an exchange offer registration statement with the Securities and Exchange Commission.</t>
  </si>
  <si>
    <t>On December 24, 2008, Level 3 Communications, Inc. received gross proceeds of $374 million and on December 31, 2008, the Company received gross proceeds of $26 million from the issuance of its $400 million 15% Convertible Senior Notes due 2013 (the "15% Convertible Senior Notes"). The proceeds from this issuance were primarily used to repurchase, through tender offers, a portion of the Company's 6% Convertible Subordinated Notes due 2009, 6% Convertible Subordinated Notes due 2010 and 2.875% Convertible Senior Notes due 2010. The 15% Convertible Senior Notes were priced at 100% of the principal amount of these notes. 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t>
  </si>
  <si>
    <t xml:space="preserve">The 15% Convertible Senior Notes matured on January 15, 2013. Interest on the notes accrued from the date of original issuance at a rate of 15% per year and were payable on January 15 and July 15 of each year, beginning on January 15, 2009. The 15% Convertible Senior Notes contain limited covenants which restrict additional liens on assets of the Company. </t>
  </si>
  <si>
    <t xml:space="preserve">The 15% Convertible Senior Notes are convertible by holders into shares of the Company's common stock at a conversion price of $27 per share (which is equivalent to a conversion rate of approximately 37 shares of common stock per $1,000 principal amount of the 15% Convertible Senior Notes), subject to adjustment upon certain events, at any time before the close of business on January 15, 2013. If at any time following the date of original issuance of the 15% Convertible Senior Notes and prior to the close of business on January 15, 2013 the closing per share sale price of the Company's common stock exceeds 222.2% of the conversion price then in effect for at least 20 trading days within any 30 consecutive trading day period, the 15% Convertible Senior Notes will automatically convert into shares of Level 3 common stock, plus accrued and unpaid interest (if any) to, but excluding the automatic conversion date, which date will be designated by the Company following such automatic conversion event. </t>
  </si>
  <si>
    <t xml:space="preserve">Holders of the 15% Convertible Senior Notes may require the Company to repurchase all or any part of their notes upon the occurrence of a designated event at a price equal to 100% of the principal amount of the notes, plus accrued and unpaid interest to, but excluding, the repurchase date, if any. </t>
  </si>
  <si>
    <t xml:space="preserve">In addition, if a holder elects to convert its 15% Convertible Senior Notes in connection with certain changes in control, the Company could be required to pay a make-whole premium by increasing the number of shares deliverable upon conversion of such notes. Any make-whole premium will have the effect of increasing the number of shares due to holders of the 15% Convertible Senior Notes upon conversion. </t>
  </si>
  <si>
    <t xml:space="preserve">On July 6, 2011, certain holders converted approximately $128 million of the 15% Convertible Senior Notes to common equity. Upon conversion, the Company issued an aggregate of approximately 5 million shares of Level 3 common stock, representing the approximately 37 shares per $1,000 note into which the notes were then convertible. The Company also paid an aggregate of approximately $29 million in cash, equivalent to $225 per $1,000 note, representing interest that would have been due from conversion through the maturity date, which was recognized as a loss on inducement and included in the loss on extinguishment of debt. </t>
  </si>
  <si>
    <t>On March 13, 2012, the Company entered into an exchange agreement for a portion of its 15% Convertible Senior Notes due 2013. Pursuant to the agreement, approximately $100 million aggregate principal amount of Level 3's outstanding 15% Convertible Senior Notes due 2013 was exchanged for approximately 3.7 million shares of Level 3 common stock into which the notes were convertible plus an additional 1.7 million shares for a total of approximately 5.4 million shares. The consideration was based on the market price for these notes which included an inducement premium and included a payment for accrued and unpaid interest from January 15, 2012 through March 15, 2012 of approximately $2 million. This transaction did not include the payment by the Company of any cash. The Company recognized a loss on inducement included in loss on extinguishment of debt of $39 million.</t>
  </si>
  <si>
    <t>On January 15, 2013, Level 3 Communications repaid at maturity approximately $172 million of its remaining 15% Convertible Senior Notes due 2013.</t>
  </si>
  <si>
    <r>
      <t>7%</t>
    </r>
    <r>
      <rPr>
        <b/>
        <i/>
        <sz val="10"/>
        <color theme="1"/>
        <rFont val="Arial"/>
        <family val="2"/>
      </rPr>
      <t xml:space="preserve"> Convertible Senior Notes due 2015</t>
    </r>
  </si>
  <si>
    <r>
      <t xml:space="preserve">On June 26, 2009, Level 3 Communications issued </t>
    </r>
    <r>
      <rPr>
        <sz val="10"/>
        <color rgb="FF000000"/>
        <rFont val="Arial"/>
        <family val="2"/>
      </rPr>
      <t>$200 million</t>
    </r>
    <r>
      <rPr>
        <sz val="10"/>
        <color theme="1"/>
        <rFont val="Arial"/>
        <family val="2"/>
      </rPr>
      <t xml:space="preserve"> aggregate principal amount of </t>
    </r>
    <r>
      <rPr>
        <sz val="10"/>
        <color rgb="FF000000"/>
        <rFont val="Arial"/>
        <family val="2"/>
      </rPr>
      <t>7%</t>
    </r>
    <r>
      <rPr>
        <sz val="10"/>
        <color theme="1"/>
        <rFont val="Arial"/>
        <family val="2"/>
      </rPr>
      <t xml:space="preserve"> Convertible Senior Notes due 2015 under an indenture between Level 3 and The Bank of New York, as trustee. The </t>
    </r>
    <r>
      <rPr>
        <sz val="10"/>
        <color rgb="FF000000"/>
        <rFont val="Arial"/>
        <family val="2"/>
      </rPr>
      <t>7%</t>
    </r>
    <r>
      <rPr>
        <sz val="10"/>
        <color theme="1"/>
        <rFont val="Arial"/>
        <family val="2"/>
      </rPr>
      <t xml:space="preserve"> Convertible Senior Notes due 2015 were issued in conjunction with the exchange of approximately </t>
    </r>
    <r>
      <rPr>
        <sz val="10"/>
        <color rgb="FF000000"/>
        <rFont val="Arial"/>
        <family val="2"/>
      </rPr>
      <t>$142 million</t>
    </r>
    <r>
      <rPr>
        <sz val="10"/>
        <color theme="1"/>
        <rFont val="Arial"/>
        <family val="2"/>
      </rPr>
      <t xml:space="preserve"> aggregate principal amount of the Company's </t>
    </r>
    <r>
      <rPr>
        <sz val="10"/>
        <color rgb="FF000000"/>
        <rFont val="Arial"/>
        <family val="2"/>
      </rPr>
      <t>6%</t>
    </r>
    <r>
      <rPr>
        <sz val="10"/>
        <color theme="1"/>
        <rFont val="Arial"/>
        <family val="2"/>
      </rPr>
      <t xml:space="preserve"> Convertible Subordinated Notes due 2010 and approximately </t>
    </r>
    <r>
      <rPr>
        <sz val="10"/>
        <color rgb="FF000000"/>
        <rFont val="Arial"/>
        <family val="2"/>
      </rPr>
      <t>$140 million</t>
    </r>
    <r>
      <rPr>
        <sz val="10"/>
        <color theme="1"/>
        <rFont val="Arial"/>
        <family val="2"/>
      </rPr>
      <t xml:space="preserve"> aggregate principal amount of its </t>
    </r>
    <r>
      <rPr>
        <sz val="10"/>
        <color rgb="FF000000"/>
        <rFont val="Arial"/>
        <family val="2"/>
      </rPr>
      <t>2.875%</t>
    </r>
    <r>
      <rPr>
        <sz val="10"/>
        <color theme="1"/>
        <rFont val="Arial"/>
        <family val="2"/>
      </rPr>
      <t xml:space="preserve"> Convertible Senior Notes due 2010. As part of this exchange, Level 3 also paid </t>
    </r>
    <r>
      <rPr>
        <sz val="10"/>
        <color rgb="FF000000"/>
        <rFont val="Arial"/>
        <family val="2"/>
      </rPr>
      <t>$78 million</t>
    </r>
    <r>
      <rPr>
        <sz val="10"/>
        <color theme="1"/>
        <rFont val="Arial"/>
        <family val="2"/>
      </rPr>
      <t xml:space="preserve"> in cash, including accrued and unpaid interest for the notes exchanged.</t>
    </r>
  </si>
  <si>
    <r>
      <t xml:space="preserve">On October 15, 2009, Level 3 issued </t>
    </r>
    <r>
      <rPr>
        <sz val="10"/>
        <color rgb="FF000000"/>
        <rFont val="Arial"/>
        <family val="2"/>
      </rPr>
      <t>$275 million</t>
    </r>
    <r>
      <rPr>
        <sz val="10"/>
        <color theme="1"/>
        <rFont val="Arial"/>
        <family val="2"/>
      </rPr>
      <t xml:space="preserve"> aggregate principal amount of </t>
    </r>
    <r>
      <rPr>
        <sz val="10"/>
        <color rgb="FF000000"/>
        <rFont val="Arial"/>
        <family val="2"/>
      </rPr>
      <t>7%</t>
    </r>
    <r>
      <rPr>
        <sz val="10"/>
        <color theme="1"/>
        <rFont val="Arial"/>
        <family val="2"/>
      </rPr>
      <t xml:space="preserve"> Convertible Senior due 2015, Series B under a second supplemental indenture between Level 3 and The Bank of New York, as trustee. The </t>
    </r>
    <r>
      <rPr>
        <sz val="10"/>
        <color rgb="FF000000"/>
        <rFont val="Arial"/>
        <family val="2"/>
      </rPr>
      <t>7%</t>
    </r>
    <r>
      <rPr>
        <sz val="10"/>
        <color theme="1"/>
        <rFont val="Arial"/>
        <family val="2"/>
      </rPr>
      <t xml:space="preserve"> Convertible Senior Notes due 2015, Series B are substantially similar in all respects to the </t>
    </r>
    <r>
      <rPr>
        <sz val="10"/>
        <color rgb="FF000000"/>
        <rFont val="Arial"/>
        <family val="2"/>
      </rPr>
      <t>7%</t>
    </r>
    <r>
      <rPr>
        <sz val="10"/>
        <color theme="1"/>
        <rFont val="Arial"/>
        <family val="2"/>
      </rPr>
      <t xml:space="preserve"> Convertible Senior Notes due 2015. The </t>
    </r>
    <r>
      <rPr>
        <sz val="10"/>
        <color rgb="FF000000"/>
        <rFont val="Arial"/>
        <family val="2"/>
      </rPr>
      <t>7%</t>
    </r>
    <r>
      <rPr>
        <sz val="10"/>
        <color theme="1"/>
        <rFont val="Arial"/>
        <family val="2"/>
      </rPr>
      <t xml:space="preserve"> Convertible Senior Notes due 2015, together with the </t>
    </r>
    <r>
      <rPr>
        <sz val="10"/>
        <color rgb="FF000000"/>
        <rFont val="Arial"/>
        <family val="2"/>
      </rPr>
      <t>7%</t>
    </r>
    <r>
      <rPr>
        <sz val="10"/>
        <color theme="1"/>
        <rFont val="Arial"/>
        <family val="2"/>
      </rPr>
      <t xml:space="preserve"> Convertible Senior Notes due 2015, Series B are referred to as the "</t>
    </r>
    <r>
      <rPr>
        <sz val="10"/>
        <color rgb="FF000000"/>
        <rFont val="Arial"/>
        <family val="2"/>
      </rPr>
      <t>7%</t>
    </r>
    <r>
      <rPr>
        <sz val="10"/>
        <color theme="1"/>
        <rFont val="Arial"/>
        <family val="2"/>
      </rPr>
      <t xml:space="preserve"> Convertible Senior Notes due 2015".</t>
    </r>
  </si>
  <si>
    <r>
      <t xml:space="preserve">The </t>
    </r>
    <r>
      <rPr>
        <sz val="10"/>
        <color rgb="FF000000"/>
        <rFont val="Arial"/>
        <family val="2"/>
      </rPr>
      <t>7%</t>
    </r>
    <r>
      <rPr>
        <sz val="10"/>
        <color theme="1"/>
        <rFont val="Arial"/>
        <family val="2"/>
      </rPr>
      <t xml:space="preserve"> Convertible Senior Notes due 2015 mature on March 15, 2015 and bear interest at a rate of </t>
    </r>
    <r>
      <rPr>
        <sz val="10"/>
        <color rgb="FF000000"/>
        <rFont val="Arial"/>
        <family val="2"/>
      </rPr>
      <t>7%</t>
    </r>
    <r>
      <rPr>
        <sz val="10"/>
        <color theme="1"/>
        <rFont val="Arial"/>
        <family val="2"/>
      </rPr>
      <t xml:space="preserve"> per annum, payable semiannually in arrears on March 15 and September 15. Interest payments commence for the </t>
    </r>
    <r>
      <rPr>
        <sz val="10"/>
        <color rgb="FF000000"/>
        <rFont val="Arial"/>
        <family val="2"/>
      </rPr>
      <t>7%</t>
    </r>
    <r>
      <rPr>
        <sz val="10"/>
        <color theme="1"/>
        <rFont val="Arial"/>
        <family val="2"/>
      </rPr>
      <t xml:space="preserve"> Convertible Senior Notes due 2015 on September 15, 2009 and on March 15, 2010 for the </t>
    </r>
    <r>
      <rPr>
        <sz val="10"/>
        <color rgb="FF000000"/>
        <rFont val="Arial"/>
        <family val="2"/>
      </rPr>
      <t>7%</t>
    </r>
    <r>
      <rPr>
        <sz val="10"/>
        <color theme="1"/>
        <rFont val="Arial"/>
        <family val="2"/>
      </rPr>
      <t xml:space="preserve"> Convertible Senior Notes due 2015, Series B. 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t>
    </r>
  </si>
  <si>
    <r>
      <t xml:space="preserve">The </t>
    </r>
    <r>
      <rPr>
        <sz val="10"/>
        <color rgb="FF000000"/>
        <rFont val="Arial"/>
        <family val="2"/>
      </rPr>
      <t>7%</t>
    </r>
    <r>
      <rPr>
        <sz val="10"/>
        <color theme="1"/>
        <rFont val="Arial"/>
        <family val="2"/>
      </rPr>
      <t xml:space="preserve"> Convertible Senior Notes due 2015 are convertible into shares of Level 3 common stock, at the option of the holder, at any time prior to maturity, unless previously repurchased or redeemed, or unless Level 3 has caused the conversion rights to expire. The </t>
    </r>
    <r>
      <rPr>
        <sz val="10"/>
        <color rgb="FF000000"/>
        <rFont val="Arial"/>
        <family val="2"/>
      </rPr>
      <t>7%</t>
    </r>
    <r>
      <rPr>
        <sz val="10"/>
        <color theme="1"/>
        <rFont val="Arial"/>
        <family val="2"/>
      </rPr>
      <t xml:space="preserve"> Convertible Senior Notes due 2015 may be converted at the rate of approximately </t>
    </r>
    <r>
      <rPr>
        <sz val="10"/>
        <color rgb="FF000000"/>
        <rFont val="Arial"/>
        <family val="2"/>
      </rPr>
      <t>37</t>
    </r>
    <r>
      <rPr>
        <sz val="10"/>
        <color theme="1"/>
        <rFont val="Arial"/>
        <family val="2"/>
      </rPr>
      <t xml:space="preserve"> shares of common stock per each </t>
    </r>
    <r>
      <rPr>
        <sz val="10"/>
        <color rgb="FF000000"/>
        <rFont val="Arial"/>
        <family val="2"/>
      </rPr>
      <t>$1,000</t>
    </r>
    <r>
      <rPr>
        <sz val="10"/>
        <color theme="1"/>
        <rFont val="Arial"/>
        <family val="2"/>
      </rPr>
      <t xml:space="preserve"> principal amount of notes, subject to adjustment in certain circumstances. This is equivalent to a conversion price of approximately </t>
    </r>
    <r>
      <rPr>
        <sz val="10"/>
        <color rgb="FF000000"/>
        <rFont val="Arial"/>
        <family val="2"/>
      </rPr>
      <t>$27</t>
    </r>
    <r>
      <rPr>
        <sz val="10"/>
        <color theme="1"/>
        <rFont val="Arial"/>
        <family val="2"/>
      </rPr>
      <t xml:space="preserve"> per share.</t>
    </r>
  </si>
  <si>
    <r>
      <t xml:space="preserve">Upon the occurrence of a designated event (a change of control or a termination of trading), holders of the </t>
    </r>
    <r>
      <rPr>
        <sz val="10"/>
        <color rgb="FF000000"/>
        <rFont val="Arial"/>
        <family val="2"/>
      </rPr>
      <t>7%</t>
    </r>
    <r>
      <rPr>
        <sz val="10"/>
        <color theme="1"/>
        <rFont val="Arial"/>
        <family val="2"/>
      </rPr>
      <t xml:space="preserve"> Convertible Senior Notes due 2015 will have the right, subject to certain exceptions and conditions, to require Level 3 to repurchase all or any part of the </t>
    </r>
    <r>
      <rPr>
        <sz val="10"/>
        <color rgb="FF000000"/>
        <rFont val="Arial"/>
        <family val="2"/>
      </rPr>
      <t>7%</t>
    </r>
    <r>
      <rPr>
        <sz val="10"/>
        <color theme="1"/>
        <rFont val="Arial"/>
        <family val="2"/>
      </rPr>
      <t xml:space="preserve"> Convertible Senior Notes due 2015 at a repurchase price equal to </t>
    </r>
    <r>
      <rPr>
        <sz val="10"/>
        <color rgb="FF000000"/>
        <rFont val="Arial"/>
        <family val="2"/>
      </rPr>
      <t>100%</t>
    </r>
    <r>
      <rPr>
        <sz val="10"/>
        <color theme="1"/>
        <rFont val="Arial"/>
        <family val="2"/>
      </rPr>
      <t xml:space="preserve"> of the principal amount plus accrued and unpaid interest thereon (if any) to, but excluding, the designated event purchase date. In addition, if an event treated as a change in control of Level 3 occurs, Level 3 will be obligated, subject to certain conditions, to offer to purchase all of the outstanding </t>
    </r>
    <r>
      <rPr>
        <sz val="10"/>
        <color rgb="FF000000"/>
        <rFont val="Arial"/>
        <family val="2"/>
      </rPr>
      <t>7%</t>
    </r>
    <r>
      <rPr>
        <sz val="10"/>
        <color theme="1"/>
        <rFont val="Arial"/>
        <family val="2"/>
      </rPr>
      <t xml:space="preserve"> Convertible Senior Notes due 2015 at a purchase price of </t>
    </r>
    <r>
      <rPr>
        <sz val="10"/>
        <color rgb="FF000000"/>
        <rFont val="Arial"/>
        <family val="2"/>
      </rPr>
      <t>100%</t>
    </r>
    <r>
      <rPr>
        <sz val="10"/>
        <color theme="1"/>
        <rFont val="Arial"/>
        <family val="2"/>
      </rPr>
      <t xml:space="preserve"> of the principal amount, plus a "make-whole" premium, by increasing the conversion rate applicable to such </t>
    </r>
    <r>
      <rPr>
        <sz val="10"/>
        <color rgb="FF000000"/>
        <rFont val="Arial"/>
        <family val="2"/>
      </rPr>
      <t>7%</t>
    </r>
    <r>
      <rPr>
        <sz val="10"/>
        <color theme="1"/>
        <rFont val="Arial"/>
        <family val="2"/>
      </rPr>
      <t xml:space="preserve"> Convertible Senior Notes due 2015.</t>
    </r>
  </si>
  <si>
    <r>
      <t xml:space="preserve">As of December 31,2013 the debt issuance discount remaining was $1 million. Debt issuance costs of </t>
    </r>
    <r>
      <rPr>
        <sz val="10"/>
        <color rgb="FF000000"/>
        <rFont val="Arial"/>
        <family val="2"/>
      </rPr>
      <t>$4 million</t>
    </r>
    <r>
      <rPr>
        <sz val="10"/>
        <color theme="1"/>
        <rFont val="Arial"/>
        <family val="2"/>
      </rPr>
      <t xml:space="preserve"> were originally capitalized and are being amortized over the term of the </t>
    </r>
    <r>
      <rPr>
        <sz val="10"/>
        <color rgb="FF000000"/>
        <rFont val="Arial"/>
        <family val="2"/>
      </rPr>
      <t>7%</t>
    </r>
    <r>
      <rPr>
        <sz val="10"/>
        <color theme="1"/>
        <rFont val="Arial"/>
        <family val="2"/>
      </rPr>
      <t xml:space="preserve"> Convertible Senior Notes due 2015 as interest expense using the effective interest method. The capitalized unamortized debt issuance costs were </t>
    </r>
    <r>
      <rPr>
        <sz val="10"/>
        <color rgb="FF000000"/>
        <rFont val="Arial"/>
        <family val="2"/>
      </rPr>
      <t>$1 million</t>
    </r>
    <r>
      <rPr>
        <sz val="10"/>
        <color theme="1"/>
        <rFont val="Arial"/>
        <family val="2"/>
      </rPr>
      <t xml:space="preserve"> at December 31, </t>
    </r>
    <r>
      <rPr>
        <sz val="10"/>
        <color rgb="FF000000"/>
        <rFont val="Arial"/>
        <family val="2"/>
      </rPr>
      <t>2013</t>
    </r>
    <r>
      <rPr>
        <sz val="10"/>
        <color theme="1"/>
        <rFont val="Arial"/>
        <family val="2"/>
      </rPr>
      <t>.</t>
    </r>
  </si>
  <si>
    <r>
      <t>6.5%</t>
    </r>
    <r>
      <rPr>
        <b/>
        <i/>
        <sz val="10"/>
        <color theme="1"/>
        <rFont val="Arial"/>
        <family val="2"/>
      </rPr>
      <t xml:space="preserve"> Convertible Senior Notes due 2016</t>
    </r>
  </si>
  <si>
    <r>
      <t xml:space="preserve">On September 20, 2010, Level 3 Communications received </t>
    </r>
    <r>
      <rPr>
        <sz val="10"/>
        <color rgb="FF000000"/>
        <rFont val="Arial"/>
        <family val="2"/>
      </rPr>
      <t>$170 million</t>
    </r>
    <r>
      <rPr>
        <sz val="10"/>
        <color theme="1"/>
        <rFont val="Arial"/>
        <family val="2"/>
      </rPr>
      <t xml:space="preserve"> of net proceeds after transaction costs, from a public offering of </t>
    </r>
    <r>
      <rPr>
        <sz val="10"/>
        <color rgb="FF000000"/>
        <rFont val="Arial"/>
        <family val="2"/>
      </rPr>
      <t>$175 million</t>
    </r>
    <r>
      <rPr>
        <sz val="10"/>
        <color theme="1"/>
        <rFont val="Arial"/>
        <family val="2"/>
      </rPr>
      <t xml:space="preserve"> aggregate principal amount of its </t>
    </r>
    <r>
      <rPr>
        <sz val="10"/>
        <color rgb="FF000000"/>
        <rFont val="Arial"/>
        <family val="2"/>
      </rPr>
      <t>6.5%</t>
    </r>
    <r>
      <rPr>
        <sz val="10"/>
        <color theme="1"/>
        <rFont val="Arial"/>
        <family val="2"/>
      </rPr>
      <t xml:space="preserve"> Convertible Senior Notes due 2016 (the "</t>
    </r>
    <r>
      <rPr>
        <sz val="10"/>
        <color rgb="FF000000"/>
        <rFont val="Arial"/>
        <family val="2"/>
      </rPr>
      <t>6.5%</t>
    </r>
    <r>
      <rPr>
        <sz val="10"/>
        <color theme="1"/>
        <rFont val="Arial"/>
        <family val="2"/>
      </rPr>
      <t xml:space="preserve"> Convertible Senior Notes"). On October 5, 2010, in connection with the underwriters' exercise of the </t>
    </r>
    <r>
      <rPr>
        <sz val="10"/>
        <color rgb="FF000000"/>
        <rFont val="Arial"/>
        <family val="2"/>
      </rPr>
      <t>$26 million</t>
    </r>
    <r>
      <rPr>
        <sz val="10"/>
        <color theme="1"/>
        <rFont val="Arial"/>
        <family val="2"/>
      </rPr>
      <t xml:space="preserve"> over-allotment option associated with the </t>
    </r>
    <r>
      <rPr>
        <sz val="10"/>
        <color rgb="FF000000"/>
        <rFont val="Arial"/>
        <family val="2"/>
      </rPr>
      <t>6.5%</t>
    </r>
    <r>
      <rPr>
        <sz val="10"/>
        <color theme="1"/>
        <rFont val="Arial"/>
        <family val="2"/>
      </rPr>
      <t xml:space="preserve"> Convertible Senior Notes, the Company received an additional </t>
    </r>
    <r>
      <rPr>
        <sz val="10"/>
        <color rgb="FF000000"/>
        <rFont val="Arial"/>
        <family val="2"/>
      </rPr>
      <t>$25.5 million</t>
    </r>
    <r>
      <rPr>
        <sz val="10"/>
        <color theme="1"/>
        <rFont val="Arial"/>
        <family val="2"/>
      </rPr>
      <t xml:space="preserve"> net proceeds after transaction costs of less than </t>
    </r>
    <r>
      <rPr>
        <sz val="10"/>
        <color rgb="FF000000"/>
        <rFont val="Arial"/>
        <family val="2"/>
      </rPr>
      <t>$1 million</t>
    </r>
    <r>
      <rPr>
        <sz val="10"/>
        <color theme="1"/>
        <rFont val="Arial"/>
        <family val="2"/>
      </rPr>
      <t xml:space="preserve">. Debt issuance costs of </t>
    </r>
    <r>
      <rPr>
        <sz val="10"/>
        <color rgb="FF000000"/>
        <rFont val="Arial"/>
        <family val="2"/>
      </rPr>
      <t>$6 million</t>
    </r>
    <r>
      <rPr>
        <sz val="10"/>
        <color theme="1"/>
        <rFont val="Arial"/>
        <family val="2"/>
      </rPr>
      <t xml:space="preserve"> were originally capitalized and are being amortized over the term of the </t>
    </r>
    <r>
      <rPr>
        <sz val="10"/>
        <color rgb="FF000000"/>
        <rFont val="Arial"/>
        <family val="2"/>
      </rPr>
      <t>6.5%</t>
    </r>
    <r>
      <rPr>
        <sz val="10"/>
        <color theme="1"/>
        <rFont val="Arial"/>
        <family val="2"/>
      </rPr>
      <t xml:space="preserve"> Convertible Senior Notes as interest expense using the effective interest method. 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 The </t>
    </r>
    <r>
      <rPr>
        <sz val="10"/>
        <color rgb="FF000000"/>
        <rFont val="Arial"/>
        <family val="2"/>
      </rPr>
      <t>6.5%</t>
    </r>
    <r>
      <rPr>
        <sz val="10"/>
        <color theme="1"/>
        <rFont val="Arial"/>
        <family val="2"/>
      </rPr>
      <t xml:space="preserve"> Convertible Senior Notes will mature on October 1, 2016. Interest on the notes accrues at </t>
    </r>
    <r>
      <rPr>
        <sz val="10"/>
        <color rgb="FF000000"/>
        <rFont val="Arial"/>
        <family val="2"/>
      </rPr>
      <t>6.5%</t>
    </r>
    <r>
      <rPr>
        <sz val="10"/>
        <color theme="1"/>
        <rFont val="Arial"/>
        <family val="2"/>
      </rPr>
      <t xml:space="preserve"> per year and is payable semiannually on April 1 and October 1, beginning April 1, 2011.</t>
    </r>
  </si>
  <si>
    <r>
      <t xml:space="preserve">The </t>
    </r>
    <r>
      <rPr>
        <sz val="10"/>
        <color rgb="FF000000"/>
        <rFont val="Arial"/>
        <family val="2"/>
      </rPr>
      <t>6.5%</t>
    </r>
    <r>
      <rPr>
        <sz val="10"/>
        <color theme="1"/>
        <rFont val="Arial"/>
        <family val="2"/>
      </rPr>
      <t xml:space="preserve"> Convertible Senior Notes were convertible by holders into shares of the Company's common stock at any time prior to maturity, unless previously redeemed, repurchased or unless the Company has caused the conversion rights to expire. The conversion rate is approximately </t>
    </r>
    <r>
      <rPr>
        <sz val="10"/>
        <color rgb="FF000000"/>
        <rFont val="Arial"/>
        <family val="2"/>
      </rPr>
      <t>54</t>
    </r>
    <r>
      <rPr>
        <sz val="10"/>
        <color theme="1"/>
        <rFont val="Arial"/>
        <family val="2"/>
      </rPr>
      <t xml:space="preserve"> shares per each </t>
    </r>
    <r>
      <rPr>
        <sz val="10"/>
        <color rgb="FF000000"/>
        <rFont val="Arial"/>
        <family val="2"/>
      </rPr>
      <t>$1,000</t>
    </r>
    <r>
      <rPr>
        <sz val="10"/>
        <color theme="1"/>
        <rFont val="Arial"/>
        <family val="2"/>
      </rPr>
      <t xml:space="preserve"> principal amount of </t>
    </r>
    <r>
      <rPr>
        <sz val="10"/>
        <color rgb="FF000000"/>
        <rFont val="Arial"/>
        <family val="2"/>
      </rPr>
      <t>6.5%</t>
    </r>
    <r>
      <rPr>
        <sz val="10"/>
        <color theme="1"/>
        <rFont val="Arial"/>
        <family val="2"/>
      </rPr>
      <t xml:space="preserve"> Convertible Senior Notes, subject to adjustment in certain circumstances. This is equivalent to a conversion price of approximately </t>
    </r>
    <r>
      <rPr>
        <sz val="10"/>
        <color rgb="FF000000"/>
        <rFont val="Arial"/>
        <family val="2"/>
      </rPr>
      <t>$18.525</t>
    </r>
    <r>
      <rPr>
        <sz val="10"/>
        <color theme="1"/>
        <rFont val="Arial"/>
        <family val="2"/>
      </rPr>
      <t xml:space="preserve"> per share. In addition, if a designated event (a change in control or a termination of trading) occurs, Level 3 will be obligated, subject to certain conditions, to offer to purchase all of the outstanding </t>
    </r>
    <r>
      <rPr>
        <sz val="10"/>
        <color rgb="FF000000"/>
        <rFont val="Arial"/>
        <family val="2"/>
      </rPr>
      <t>6.5%</t>
    </r>
    <r>
      <rPr>
        <sz val="10"/>
        <color theme="1"/>
        <rFont val="Arial"/>
        <family val="2"/>
      </rPr>
      <t xml:space="preserve"> Convertible Senior Notes due 2016 at a purchase price of </t>
    </r>
    <r>
      <rPr>
        <sz val="10"/>
        <color rgb="FF000000"/>
        <rFont val="Arial"/>
        <family val="2"/>
      </rPr>
      <t>100%</t>
    </r>
    <r>
      <rPr>
        <sz val="10"/>
        <color theme="1"/>
        <rFont val="Arial"/>
        <family val="2"/>
      </rPr>
      <t xml:space="preserve"> of the principal amount, plus accrued and unpaid interest thereon. If an event treated as a change in control occurs, the Company will be obligated, subject to certain conditions, to offer to purchase all of the outstanding </t>
    </r>
    <r>
      <rPr>
        <sz val="10"/>
        <color rgb="FF000000"/>
        <rFont val="Arial"/>
        <family val="2"/>
      </rPr>
      <t>6.5%</t>
    </r>
    <r>
      <rPr>
        <sz val="10"/>
        <color theme="1"/>
        <rFont val="Arial"/>
        <family val="2"/>
      </rPr>
      <t xml:space="preserve"> Convertible Senior Notes at a purchase price of </t>
    </r>
    <r>
      <rPr>
        <sz val="10"/>
        <color rgb="FF000000"/>
        <rFont val="Arial"/>
        <family val="2"/>
      </rPr>
      <t>100%</t>
    </r>
    <r>
      <rPr>
        <sz val="10"/>
        <color theme="1"/>
        <rFont val="Arial"/>
        <family val="2"/>
      </rPr>
      <t xml:space="preserve"> of the principal amount plus a "make-whole" premium, by increasing the conversion rate applicable to such </t>
    </r>
    <r>
      <rPr>
        <sz val="10"/>
        <color rgb="FF000000"/>
        <rFont val="Arial"/>
        <family val="2"/>
      </rPr>
      <t>6.5%</t>
    </r>
    <r>
      <rPr>
        <sz val="10"/>
        <color theme="1"/>
        <rFont val="Arial"/>
        <family val="2"/>
      </rPr>
      <t xml:space="preserve"> Convertible Senior Notes due 2016.</t>
    </r>
  </si>
  <si>
    <t>On November 25, 2013, the Company notified the holders of its 6.5% Convertible Senior Notes that the Company would be redeeming these notes on December 26, 2013 for a redemption price equal to 100% of their principal amount, plus accrued but unpaid interest up to, but not including, the redemption date. The holders of the 6.5% Convertible Senior Notes converted approximately $200 million aggregate principal amount of the notes into 10,814,264 shares of Level 3 common stock, par value $0.01 per share. On December 26, 2013, approximately $1 million aggregate principal amount of the remaining 6.5% Convertible Senior Notes was redeemed at a price equal to 100% of the principal amount plus accrued but unpaid interest.</t>
  </si>
  <si>
    <r>
      <t xml:space="preserve">As of December 31, 2013, the Company had </t>
    </r>
    <r>
      <rPr>
        <sz val="10"/>
        <color rgb="FF000000"/>
        <rFont val="Arial"/>
        <family val="2"/>
      </rPr>
      <t>$73 million</t>
    </r>
    <r>
      <rPr>
        <sz val="10"/>
        <color theme="1"/>
        <rFont val="Arial"/>
        <family val="2"/>
      </rPr>
      <t xml:space="preserve"> of capital leases. The Company leases property, equipment, certain dark fiber facilities and metro fiber under non-cancelable IRU agreements that are accounted for as capital leases. Interest rates on these capital leases approximated </t>
    </r>
    <r>
      <rPr>
        <sz val="10"/>
        <color rgb="FF000000"/>
        <rFont val="Arial"/>
        <family val="2"/>
      </rPr>
      <t>8.4%</t>
    </r>
    <r>
      <rPr>
        <sz val="10"/>
        <color theme="1"/>
        <rFont val="Arial"/>
        <family val="2"/>
      </rPr>
      <t xml:space="preserve"> on average as of December 31, </t>
    </r>
    <r>
      <rPr>
        <sz val="10"/>
        <color rgb="FF000000"/>
        <rFont val="Arial"/>
        <family val="2"/>
      </rPr>
      <t>2013</t>
    </r>
    <r>
      <rPr>
        <sz val="10"/>
        <color theme="1"/>
        <rFont val="Arial"/>
        <family val="2"/>
      </rPr>
      <t>.</t>
    </r>
  </si>
  <si>
    <t>Other Debt</t>
  </si>
  <si>
    <r>
      <t xml:space="preserve">As of </t>
    </r>
    <r>
      <rPr>
        <sz val="10"/>
        <color rgb="FF000000"/>
        <rFont val="Arial"/>
        <family val="2"/>
      </rPr>
      <t>December 31, 2013</t>
    </r>
    <r>
      <rPr>
        <sz val="10"/>
        <color theme="1"/>
        <rFont val="Arial"/>
        <family val="2"/>
      </rPr>
      <t xml:space="preserve">, the Company had </t>
    </r>
    <r>
      <rPr>
        <sz val="10"/>
        <color rgb="FF000000"/>
        <rFont val="Arial"/>
        <family val="2"/>
      </rPr>
      <t>$13 million</t>
    </r>
    <r>
      <rPr>
        <sz val="10"/>
        <color theme="1"/>
        <rFont val="Arial"/>
        <family val="2"/>
      </rPr>
      <t xml:space="preserve"> of other debt with an average interest rate of </t>
    </r>
    <r>
      <rPr>
        <sz val="10"/>
        <color rgb="FF000000"/>
        <rFont val="Arial"/>
        <family val="2"/>
      </rPr>
      <t>0.4%</t>
    </r>
    <r>
      <rPr>
        <sz val="10"/>
        <color theme="1"/>
        <rFont val="Arial"/>
        <family val="2"/>
      </rPr>
      <t>.</t>
    </r>
  </si>
  <si>
    <t>Covenant Compliance</t>
  </si>
  <si>
    <r>
      <t xml:space="preserve">At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Company was in compliance with the covenants on all outstanding debt issuances.</t>
    </r>
  </si>
  <si>
    <t>Long-Term Debt Maturities</t>
  </si>
  <si>
    <r>
      <t xml:space="preserve">Aggregate future contractual maturities of long-term debt and capital leases (excluding discounts and fair value adjustments) were as follows as of </t>
    </r>
    <r>
      <rPr>
        <sz val="10"/>
        <color rgb="FF000000"/>
        <rFont val="Arial"/>
        <family val="2"/>
      </rPr>
      <t>December 31, 2013</t>
    </r>
    <r>
      <rPr>
        <sz val="10"/>
        <color theme="1"/>
        <rFont val="Arial"/>
        <family val="2"/>
      </rPr>
      <t xml:space="preserve"> (dollars in millions):</t>
    </r>
  </si>
  <si>
    <t>Accumulated Other Comprehensive Income (Loss) (Notes)</t>
  </si>
  <si>
    <t>Accumulated Other Comprehensive Income (Loss) [Abstract]</t>
  </si>
  <si>
    <t>Comprehensive Income (Loss) Note [Text Block]</t>
  </si>
  <si>
    <t>The accumulated balances for each classification of other comprehensive income are as follows:</t>
  </si>
  <si>
    <t>Net Foreign Currency Translation Adjustment</t>
  </si>
  <si>
    <t>Holding Gain (Loss) on Interest Rate Swaps</t>
  </si>
  <si>
    <t>Defined Benefit Pension Plans</t>
  </si>
  <si>
    <t>Balance at January 1, 2011</t>
  </si>
  <si>
    <t>(108</t>
  </si>
  <si>
    <t>(45</t>
  </si>
  <si>
    <t>(98</t>
  </si>
  <si>
    <t>Other comprehensive income (loss) before reclassifications</t>
  </si>
  <si>
    <t>(16</t>
  </si>
  <si>
    <t>(28</t>
  </si>
  <si>
    <t>Amounts reclassified from accumulated other comprehensive loss</t>
  </si>
  <si>
    <t>(46</t>
  </si>
  <si>
    <t>Balance at December 31, 2011</t>
  </si>
  <si>
    <t>(90</t>
  </si>
  <si>
    <t>(29</t>
  </si>
  <si>
    <t>(80</t>
  </si>
  <si>
    <t>Balance at December 31, 2012</t>
  </si>
  <si>
    <t>(3</t>
  </si>
  <si>
    <t>Balance at December 31, 2013</t>
  </si>
  <si>
    <t>Employee Benefit Benefits and Stock-Based Compensation</t>
  </si>
  <si>
    <t>Compensation and Retirement and Compensation Related Costs, Share-based Payments Disclosure [Abstract]</t>
  </si>
  <si>
    <t>Employee Benefits and Stock-Based Compensation</t>
  </si>
  <si>
    <r>
      <t xml:space="preserve">The Company records non-cash compensation expense for its outperform stock appreciation rights, restricted stock units and shares, 401(k) matching contributions, and other stock-based compensation associated with the Company's discretionary bonus grants. Total non-cash compensation expense related to these equity awards was </t>
    </r>
    <r>
      <rPr>
        <sz val="10"/>
        <color rgb="FF000000"/>
        <rFont val="Arial"/>
        <family val="2"/>
      </rPr>
      <t>$151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35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01 million</t>
    </r>
    <r>
      <rPr>
        <sz val="10"/>
        <color theme="1"/>
        <rFont val="Arial"/>
        <family val="2"/>
      </rPr>
      <t xml:space="preserve"> in </t>
    </r>
    <r>
      <rPr>
        <sz val="10"/>
        <color rgb="FF000000"/>
        <rFont val="Arial"/>
        <family val="2"/>
      </rPr>
      <t>2011</t>
    </r>
    <r>
      <rPr>
        <sz val="10"/>
        <color theme="1"/>
        <rFont val="Arial"/>
        <family val="2"/>
      </rPr>
      <t>.</t>
    </r>
  </si>
  <si>
    <r>
      <t xml:space="preserve">The following table summarizes non-cash compensation expense and capitalized non-cash compensation for each of the thre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dollars in millions):</t>
    </r>
  </si>
  <si>
    <t>OSO</t>
  </si>
  <si>
    <t>Restricted Stock Units and Shares</t>
  </si>
  <si>
    <t>401(k) Match Expense</t>
  </si>
  <si>
    <t>Restricted Stock Unit Bonus Grant</t>
  </si>
  <si>
    <t>Management Incentive and Retention Plan</t>
  </si>
  <si>
    <t>Capitalized Non-Cash Compensation</t>
  </si>
  <si>
    <t>The Company capitalizes non-cash compensation for those employees directly involved in the construction of the network, installation of services for customers or the development of business support systems.</t>
  </si>
  <si>
    <r>
      <t xml:space="preserve">OSOs and restricted stock units and shares are granted under the Level 3 Communications, Inc. Stock Plan, as amended (the "Stock Plan"), which term extends through May 20, 2020. The Stock Plan provides for accelerated vesting of stock awards upon retirement if an employee meets certain age and years of service requirements and certain other requirements. Under the Stock Compensation guidance, if an employee meets the age and years of service requirements under the accelerated vesting provision, the award would be expensed at grant or expensed over the period from the grant date to the date the employee meets the requirements, even if the employee has not actually retired. The Company recognized non-cash compensation expense for employees that met the age and years of service requirements for accelerated vesting at retirement of </t>
    </r>
    <r>
      <rPr>
        <sz val="10"/>
        <color rgb="FF000000"/>
        <rFont val="Arial"/>
        <family val="2"/>
      </rPr>
      <t>$5 million</t>
    </r>
    <r>
      <rPr>
        <sz val="10"/>
        <color theme="1"/>
        <rFont val="Arial"/>
        <family val="2"/>
      </rPr>
      <t xml:space="preserve">, </t>
    </r>
    <r>
      <rPr>
        <sz val="10"/>
        <color rgb="FF000000"/>
        <rFont val="Arial"/>
        <family val="2"/>
      </rPr>
      <t>$9 million</t>
    </r>
    <r>
      <rPr>
        <sz val="10"/>
        <color theme="1"/>
        <rFont val="Arial"/>
        <family val="2"/>
      </rPr>
      <t xml:space="preserve"> and </t>
    </r>
    <r>
      <rPr>
        <sz val="10"/>
        <color rgb="FF000000"/>
        <rFont val="Arial"/>
        <family val="2"/>
      </rPr>
      <t>$12 million</t>
    </r>
    <r>
      <rPr>
        <sz val="10"/>
        <color theme="1"/>
        <rFont val="Arial"/>
        <family val="2"/>
      </rPr>
      <t xml:space="preserve"> in </t>
    </r>
    <r>
      <rPr>
        <sz val="10"/>
        <color rgb="FF000000"/>
        <rFont val="Arial"/>
        <family val="2"/>
      </rPr>
      <t>2013, 2012 and 2011</t>
    </r>
    <r>
      <rPr>
        <sz val="10"/>
        <color theme="1"/>
        <rFont val="Arial"/>
        <family val="2"/>
      </rPr>
      <t>, respectively.</t>
    </r>
  </si>
  <si>
    <t>Outperform Stock Options</t>
  </si>
  <si>
    <t>OSOs were awarded through the end of 2013, and will continue to be outstanding through 2016. The Company's OSO program was designed so that the Company's stockholders would receive a market return on their investment before OSO holders receive any return on their OSOs. The Company believes that the OSO program directly aligned management's and stockholders' interests by basing stock option value on the Company's ability to outperform the market in general, as measured by the Standard &amp; Poor's ("S&amp;P") 500® Index. Participants in the OSO program do not realize any value from awards unless the Company's common stock price outperforms the S&amp;P 500® Index during the life of the grant. When the stock price gain is greater than the corresponding gain on the S&amp;P 500® Index, the value received for awards under the OSO plan is based on a formula involving a multiplier related to the level by which the Company's common stock outperforms the S&amp;P 500® Index. To the extent that Level 3's common stock outperforms the S&amp;P 500® Index, the value of OSO units to a holder may exceed the value of non-qualified stock options.</t>
  </si>
  <si>
    <t>The initial strike price, as determined on the day prior to the OSO grant date, is adjusted over time (the "Adjusted Strike Price"), until the settlement date. The adjustment is an amount equal to the percentage appreciation or depreciation in the value of the S&amp;P 500® Index from the date of grant to the date of exercise. The value of the OSO increased for increasing levels of outperformance. OSO units had a multiplier range from zero to four depending upon the performance of Level 3 common stock relative to the S&amp;P 500® Index as shown in the following table.</t>
  </si>
  <si>
    <t>If Level 3 Stock Outperforms the S&amp;P 500® Index by:</t>
  </si>
  <si>
    <t>Then the Pre-multiplier Gain Multiplied by a Success Multiplier of:</t>
  </si>
  <si>
    <t>0% or Less</t>
  </si>
  <si>
    <t>More than 0% but Less than 11%</t>
  </si>
  <si>
    <t>Outperformance percentage multiplied by 4/11</t>
  </si>
  <si>
    <t>11% or More</t>
  </si>
  <si>
    <t>The Pre-multiplier Gain is the Level 3 common stock price minus the Adjusted Strike Price on the date of settlement.</t>
  </si>
  <si>
    <t>Upon settlement of an OSO, the Company shall deliver or pay to the grantee the difference between the fair market value of a share of Level 3 common stock as of the day prior to the settlement date, less the Adjusted Strike Price (the "Exercise Consideration"). The Exercise Consideration may be paid in cash, Level 3 common stock or any combination of cash or Level 3 common stock at the Company's discretion. The number of shares of Level 3 common stock to be delivered by the Company to the grantee is determined by dividing the Exercise Consideration to be paid in Level 3 common stock by the fair market value of a share of Level 3 common stock as of the date prior to the settlement date. Fair market value was defined in the OSO agreement as the closing price per share of Level 3 common stock on the national securities exchange on which the common stock is traded. Settlement of the OSO units does not require any cash outlay by the employee.</t>
  </si>
  <si>
    <r>
      <t xml:space="preserve">Beginning with awards made on or after April 1, 2007, OSO units were awarded monthly to employees in mid-management level and higher positions, had a </t>
    </r>
    <r>
      <rPr>
        <sz val="10"/>
        <color rgb="FF000000"/>
        <rFont val="Arial"/>
        <family val="2"/>
      </rPr>
      <t>three</t>
    </r>
    <r>
      <rPr>
        <sz val="10"/>
        <color theme="1"/>
        <rFont val="Arial"/>
        <family val="2"/>
      </rPr>
      <t xml:space="preserve"> year life, vested </t>
    </r>
    <r>
      <rPr>
        <sz val="10"/>
        <color rgb="FF000000"/>
        <rFont val="Arial"/>
        <family val="2"/>
      </rPr>
      <t>100%</t>
    </r>
    <r>
      <rPr>
        <sz val="10"/>
        <color theme="1"/>
        <rFont val="Arial"/>
        <family val="2"/>
      </rPr>
      <t xml:space="preserve"> and fully settled on the third anniversary of the date of the award and were valued as of the first day of each month. Recipients have no discretion on the timing to exercise OSO units granted on or after April 1, 2007, thus the expected life of all such OSO units was </t>
    </r>
    <r>
      <rPr>
        <sz val="10"/>
        <color rgb="FF000000"/>
        <rFont val="Arial"/>
        <family val="2"/>
      </rPr>
      <t>three</t>
    </r>
    <r>
      <rPr>
        <sz val="10"/>
        <color theme="1"/>
        <rFont val="Arial"/>
        <family val="2"/>
      </rPr>
      <t xml:space="preserve"> years. During the first quarter of 2010, the Company revised the eligibility criteria and grant schedule for its non-cash compensation. Effective April 1, 2010, the Company's OSOs were granted quarterly to certain levels of management. There were no changes to the vesting schedule, or any other aspects of the non-cash compensation plans.</t>
    </r>
  </si>
  <si>
    <r>
      <t xml:space="preserve">As of December 31, </t>
    </r>
    <r>
      <rPr>
        <sz val="10"/>
        <color rgb="FF000000"/>
        <rFont val="Arial"/>
        <family val="2"/>
      </rPr>
      <t>2013</t>
    </r>
    <r>
      <rPr>
        <sz val="10"/>
        <color theme="1"/>
        <rFont val="Arial"/>
        <family val="2"/>
      </rPr>
      <t xml:space="preserve">, there was </t>
    </r>
    <r>
      <rPr>
        <sz val="10"/>
        <color rgb="FF000000"/>
        <rFont val="Arial"/>
        <family val="2"/>
      </rPr>
      <t>$15 million</t>
    </r>
    <r>
      <rPr>
        <sz val="10"/>
        <color theme="1"/>
        <rFont val="Arial"/>
        <family val="2"/>
      </rPr>
      <t xml:space="preserve"> of unamortized compensation expense related to granted OSO units. The weighted average period over which this cost will be recognized is </t>
    </r>
    <r>
      <rPr>
        <sz val="10"/>
        <color rgb="FF000000"/>
        <rFont val="Arial"/>
        <family val="2"/>
      </rPr>
      <t>1.99 years</t>
    </r>
    <r>
      <rPr>
        <sz val="10"/>
        <color theme="1"/>
        <rFont val="Arial"/>
        <family val="2"/>
      </rPr>
      <t>.</t>
    </r>
  </si>
  <si>
    <t>The fair value of the OSO units granted was calculated by applying a modified Black-Scholes model with the assumptions identified below. The Company utilized a modified Black-Scholes model due to the additional variables required to calculate the effect of the market conditions and success multiplier of the OSO program. The Company believes that given the relative short life of the OSOs and the other variables used in the model, the modified Black-Scholes model provides a reasonable estimate of the fair value of the OSO units at the time of grant.</t>
  </si>
  <si>
    <t>Year Ended December 31,</t>
  </si>
  <si>
    <t>S&amp;P 500 Expected Dividend Yield Rate</t>
  </si>
  <si>
    <t>Expected Life</t>
  </si>
  <si>
    <t>3 years</t>
  </si>
  <si>
    <t>S&amp;P 500 Expected Volatility Rate</t>
  </si>
  <si>
    <t>Level 3 Common Stock Expected Volatility Rate</t>
  </si>
  <si>
    <t>Expected S&amp;P 500 Correlation Factor</t>
  </si>
  <si>
    <t>Calculated Theoretical Value</t>
  </si>
  <si>
    <t>Estimated Forfeiture Rate</t>
  </si>
  <si>
    <t>The fair value of each OSO unit equaled the calculated theoretical value multiplied by the Level 3 common stock price on the grant date.</t>
  </si>
  <si>
    <r>
      <t xml:space="preserve">As described above, recipients have no discretion on the timing to exercise OSO units. Thus the expected life of all such OSO units was </t>
    </r>
    <r>
      <rPr>
        <sz val="10"/>
        <color rgb="FF000000"/>
        <rFont val="Arial"/>
        <family val="2"/>
      </rPr>
      <t>three</t>
    </r>
    <r>
      <rPr>
        <sz val="10"/>
        <color theme="1"/>
        <rFont val="Arial"/>
        <family val="2"/>
      </rPr>
      <t xml:space="preserve"> years. The Company estimates the stock price volatility using a combination of historical and implied volatility as Level 3 believes it is consistent with the approach most marketplace participants would consider using all available information to estimate expected volatility. The Company has determined that expected volatility is more reflective of market conditions and provides a more accurate indication of volatility than using solely historical volatility. In reaching this conclusion, the Company has considered many factors including the extent to which its future expectations of volatility over the respective term is likely to differ from historical measures.</t>
    </r>
  </si>
  <si>
    <r>
      <t xml:space="preserve">The fair value for OSO units awarded to participants during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approximately </t>
    </r>
    <r>
      <rPr>
        <sz val="10"/>
        <color rgb="FF000000"/>
        <rFont val="Arial"/>
        <family val="2"/>
      </rPr>
      <t>$17 million</t>
    </r>
    <r>
      <rPr>
        <sz val="10"/>
        <color theme="1"/>
        <rFont val="Arial"/>
        <family val="2"/>
      </rPr>
      <t xml:space="preserve">, </t>
    </r>
    <r>
      <rPr>
        <sz val="10"/>
        <color rgb="FF000000"/>
        <rFont val="Arial"/>
        <family val="2"/>
      </rPr>
      <t>$29 million</t>
    </r>
    <r>
      <rPr>
        <sz val="10"/>
        <color theme="1"/>
        <rFont val="Arial"/>
        <family val="2"/>
      </rPr>
      <t xml:space="preserve"> and </t>
    </r>
    <r>
      <rPr>
        <sz val="10"/>
        <color rgb="FF000000"/>
        <rFont val="Arial"/>
        <family val="2"/>
      </rPr>
      <t>$12 million</t>
    </r>
    <r>
      <rPr>
        <sz val="10"/>
        <color theme="1"/>
        <rFont val="Arial"/>
        <family val="2"/>
      </rPr>
      <t>, respectively.</t>
    </r>
  </si>
  <si>
    <t>Transactions involving OSO units awarded are summarized in the table below. The Option Price Per Unit identified in the table below represents the initial strike price, as determined on the day prior to the OSO grant date for those grants.</t>
  </si>
  <si>
    <t>Units</t>
  </si>
  <si>
    <t>Initial Strike Price Per Unit</t>
  </si>
  <si>
    <t>Weighted</t>
  </si>
  <si>
    <t>Average</t>
  </si>
  <si>
    <t>Initial</t>
  </si>
  <si>
    <t>Strike</t>
  </si>
  <si>
    <t>Aggregate</t>
  </si>
  <si>
    <t>Intrinsic</t>
  </si>
  <si>
    <t>Remaining</t>
  </si>
  <si>
    <t>Contractual</t>
  </si>
  <si>
    <t>Term (years)</t>
  </si>
  <si>
    <t>(in millions)</t>
  </si>
  <si>
    <t>Balance January 1, 2011</t>
  </si>
  <si>
    <t>Options granted</t>
  </si>
  <si>
    <t>Options forfeited</t>
  </si>
  <si>
    <t>(96,174</t>
  </si>
  <si>
    <t>Options expired</t>
  </si>
  <si>
    <t>(140,655</t>
  </si>
  <si>
    <t>Options exercised</t>
  </si>
  <si>
    <t>(29,469</t>
  </si>
  <si>
    <t>Balance December 31, 2011</t>
  </si>
  <si>
    <t>(72,335</t>
  </si>
  <si>
    <t>(278,111</t>
  </si>
  <si>
    <t>(67,299</t>
  </si>
  <si>
    <t>Balance December 31, 2012</t>
  </si>
  <si>
    <t>(271,883</t>
  </si>
  <si>
    <t>(286,924</t>
  </si>
  <si>
    <t>(107,228</t>
  </si>
  <si>
    <t>Balance December 31, 2013</t>
  </si>
  <si>
    <t>OSO Units Outstanding</t>
  </si>
  <si>
    <t>at December 31, 2013</t>
  </si>
  <si>
    <t>OSO units Exercisable</t>
  </si>
  <si>
    <t>Range of Exercise Prices</t>
  </si>
  <si>
    <t>Number</t>
  </si>
  <si>
    <t>Outstanding</t>
  </si>
  <si>
    <t>Life (years)</t>
  </si>
  <si>
    <t>Strike Price</t>
  </si>
  <si>
    <t>Exercisable</t>
  </si>
  <si>
    <r>
      <t xml:space="preserve">In the table above, the weighted average initial strike price represents the values used to calculate the theoretical value of OSO units on the grant date and the intrinsic value represents the value of OSO units that have outperformed the S&amp;P 500® Index as of December 31, 2013, 2012 and 2011, respectively. As noted above, all of the outstanding OSO units granted have an expected life of </t>
    </r>
    <r>
      <rPr>
        <sz val="10"/>
        <color rgb="FF000000"/>
        <rFont val="Arial"/>
        <family val="2"/>
      </rPr>
      <t>three</t>
    </r>
    <r>
      <rPr>
        <sz val="10"/>
        <color theme="1"/>
        <rFont val="Arial"/>
        <family val="2"/>
      </rPr>
      <t xml:space="preserve"> years. The total intrinsic value of OSOs outstanding based on the Company's performance against the S&amp;P 500® Index was </t>
    </r>
    <r>
      <rPr>
        <sz val="10"/>
        <color rgb="FF000000"/>
        <rFont val="Arial"/>
        <family val="2"/>
      </rPr>
      <t>$31.6 million</t>
    </r>
    <r>
      <rPr>
        <sz val="10"/>
        <color theme="1"/>
        <rFont val="Arial"/>
        <family val="2"/>
      </rPr>
      <t xml:space="preserve">, $6.6 million, and $1.8 million as of December 31, </t>
    </r>
    <r>
      <rPr>
        <sz val="10"/>
        <color rgb="FF000000"/>
        <rFont val="Arial"/>
        <family val="2"/>
      </rPr>
      <t>2013, 2012 and 2011</t>
    </r>
    <r>
      <rPr>
        <sz val="10"/>
        <color theme="1"/>
        <rFont val="Arial"/>
        <family val="2"/>
      </rPr>
      <t>, respectively.</t>
    </r>
  </si>
  <si>
    <r>
      <t xml:space="preserve">The total realized value of OSO units settled was </t>
    </r>
    <r>
      <rPr>
        <sz val="10"/>
        <color rgb="FF000000"/>
        <rFont val="Arial"/>
        <family val="2"/>
      </rPr>
      <t>$1.5 million</t>
    </r>
    <r>
      <rPr>
        <sz val="10"/>
        <color theme="1"/>
        <rFont val="Arial"/>
        <family val="2"/>
      </rPr>
      <t xml:space="preserve">, </t>
    </r>
    <r>
      <rPr>
        <sz val="10"/>
        <color rgb="FF000000"/>
        <rFont val="Arial"/>
        <family val="2"/>
      </rPr>
      <t>$0.8 million</t>
    </r>
    <r>
      <rPr>
        <sz val="10"/>
        <color theme="1"/>
        <rFont val="Arial"/>
        <family val="2"/>
      </rPr>
      <t xml:space="preserve"> and </t>
    </r>
    <r>
      <rPr>
        <sz val="10"/>
        <color rgb="FF000000"/>
        <rFont val="Arial"/>
        <family val="2"/>
      </rPr>
      <t>$0.4 million</t>
    </r>
    <r>
      <rPr>
        <sz val="10"/>
        <color theme="1"/>
        <rFont val="Arial"/>
        <family val="2"/>
      </rPr>
      <t xml:space="preserve">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Company issued </t>
    </r>
    <r>
      <rPr>
        <sz val="10"/>
        <color rgb="FF000000"/>
        <rFont val="Arial"/>
        <family val="2"/>
      </rPr>
      <t>90,879</t>
    </r>
    <r>
      <rPr>
        <sz val="10"/>
        <color theme="1"/>
        <rFont val="Arial"/>
        <family val="2"/>
      </rPr>
      <t xml:space="preserve">, </t>
    </r>
    <r>
      <rPr>
        <sz val="10"/>
        <color rgb="FF000000"/>
        <rFont val="Arial"/>
        <family val="2"/>
      </rPr>
      <t>zero</t>
    </r>
    <r>
      <rPr>
        <sz val="10"/>
        <color theme="1"/>
        <rFont val="Arial"/>
        <family val="2"/>
      </rPr>
      <t xml:space="preserve"> and </t>
    </r>
    <r>
      <rPr>
        <sz val="10"/>
        <color rgb="FF000000"/>
        <rFont val="Arial"/>
        <family val="2"/>
      </rPr>
      <t>13,742</t>
    </r>
    <r>
      <rPr>
        <sz val="10"/>
        <color theme="1"/>
        <rFont val="Arial"/>
        <family val="2"/>
      </rPr>
      <t xml:space="preserve"> shares of Level 3 common stock upon the exercise of OSO units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 Company paid cash in lieu of shares of Level 3 common stock for the realized value of OSO units settled for the year ended December 31, 2012. The number of shares of Level 3 common stock issued upon settlement of an OSO unit varies based upon the relative performance of Level 3 stock price and the S&amp;P 500® Index between the initial grant date and settlement date of the OSO unit.</t>
    </r>
  </si>
  <si>
    <t>Restricted Stock and Units</t>
  </si>
  <si>
    <r>
      <t xml:space="preserve">Restricted stock units and shares are annually granted on July 1 to certain eligible recipients, including the Board of Directors, at no cost. Restrictions on transfer lapse over </t>
    </r>
    <r>
      <rPr>
        <sz val="10"/>
        <color rgb="FF000000"/>
        <rFont val="Arial"/>
        <family val="2"/>
      </rPr>
      <t>one</t>
    </r>
    <r>
      <rPr>
        <sz val="10"/>
        <color theme="1"/>
        <rFont val="Arial"/>
        <family val="2"/>
      </rPr>
      <t xml:space="preserve"> to </t>
    </r>
    <r>
      <rPr>
        <sz val="10"/>
        <color rgb="FF000000"/>
        <rFont val="Arial"/>
        <family val="2"/>
      </rPr>
      <t>four</t>
    </r>
    <r>
      <rPr>
        <sz val="10"/>
        <color theme="1"/>
        <rFont val="Arial"/>
        <family val="2"/>
      </rPr>
      <t xml:space="preserve"> year periods. The fair value of restricted stock units and shares awarded totaled </t>
    </r>
    <r>
      <rPr>
        <sz val="10"/>
        <color rgb="FF000000"/>
        <rFont val="Arial"/>
        <family val="2"/>
      </rPr>
      <t>$34 million</t>
    </r>
    <r>
      <rPr>
        <sz val="10"/>
        <color theme="1"/>
        <rFont val="Arial"/>
        <family val="2"/>
      </rPr>
      <t xml:space="preserve">, </t>
    </r>
    <r>
      <rPr>
        <sz val="10"/>
        <color rgb="FF000000"/>
        <rFont val="Arial"/>
        <family val="2"/>
      </rPr>
      <t>$69 million</t>
    </r>
    <r>
      <rPr>
        <sz val="10"/>
        <color theme="1"/>
        <rFont val="Arial"/>
        <family val="2"/>
      </rPr>
      <t xml:space="preserve"> and </t>
    </r>
    <r>
      <rPr>
        <sz val="10"/>
        <color rgb="FF000000"/>
        <rFont val="Arial"/>
        <family val="2"/>
      </rPr>
      <t>$35 million</t>
    </r>
    <r>
      <rPr>
        <sz val="10"/>
        <color theme="1"/>
        <rFont val="Arial"/>
        <family val="2"/>
      </rPr>
      <t xml:space="preserve">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fair value of these awards was calculated using the value of the Level 3 common stock on the grant date and are being amortized over the periods in which the restrictions lapse. As of December 31, </t>
    </r>
    <r>
      <rPr>
        <sz val="10"/>
        <color rgb="FF000000"/>
        <rFont val="Arial"/>
        <family val="2"/>
      </rPr>
      <t>2013</t>
    </r>
    <r>
      <rPr>
        <sz val="10"/>
        <color theme="1"/>
        <rFont val="Arial"/>
        <family val="2"/>
      </rPr>
      <t xml:space="preserve">, unamortized compensation cost related to nonvested restricted stock and restricted stock units was </t>
    </r>
    <r>
      <rPr>
        <sz val="10"/>
        <color rgb="FF000000"/>
        <rFont val="Arial"/>
        <family val="2"/>
      </rPr>
      <t>$30 million</t>
    </r>
    <r>
      <rPr>
        <sz val="10"/>
        <color theme="1"/>
        <rFont val="Arial"/>
        <family val="2"/>
      </rPr>
      <t xml:space="preserve"> and the weighted average period over which this cost will be recognized is </t>
    </r>
    <r>
      <rPr>
        <sz val="10"/>
        <color rgb="FF000000"/>
        <rFont val="Arial"/>
        <family val="2"/>
      </rPr>
      <t>2.9</t>
    </r>
    <r>
      <rPr>
        <sz val="10"/>
        <color theme="1"/>
        <rFont val="Arial"/>
        <family val="2"/>
      </rPr>
      <t xml:space="preserve"> years.</t>
    </r>
  </si>
  <si>
    <t>The changes in nonvested restricted stock and restricted stock units are shown in the following table:</t>
  </si>
  <si>
    <t>Weighted Average</t>
  </si>
  <si>
    <t>Grant Date</t>
  </si>
  <si>
    <t>Fair Value</t>
  </si>
  <si>
    <t>Nonvested at January 1, 2011</t>
  </si>
  <si>
    <t>Stock and units granted</t>
  </si>
  <si>
    <t>Lapse of restrictions</t>
  </si>
  <si>
    <t>(845,717</t>
  </si>
  <si>
    <t>Stock and units forfeited</t>
  </si>
  <si>
    <t>(175,883</t>
  </si>
  <si>
    <t>Nonvested at December 31, 2011</t>
  </si>
  <si>
    <t>(1,048,757</t>
  </si>
  <si>
    <t>(214,634</t>
  </si>
  <si>
    <t>Nonvested at December 31, 2012</t>
  </si>
  <si>
    <t>(1,841,757</t>
  </si>
  <si>
    <t>(488,461</t>
  </si>
  <si>
    <t>Nonvested at December 31, 2013</t>
  </si>
  <si>
    <r>
      <t xml:space="preserve">The total fair value of restricted stock and restricted stock units whose restrictions lapsed in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46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24 million</t>
    </r>
    <r>
      <rPr>
        <sz val="10"/>
        <color theme="1"/>
        <rFont val="Arial"/>
        <family val="2"/>
      </rPr>
      <t>, respectively.</t>
    </r>
  </si>
  <si>
    <t>Effective March 2012, the Company adopted a Management Incentive and Retention Plan ("MIRP") as a means of encouraging key management personnel to remain employed with the Company or one of its subsidiaries and to reward the achievement of established performance criteria. The MIRP provides an opportunity to receive two types of awards: a retention award and an incentive award. Participants' retention and incentive awards can have a cash component only or a cash component and an equity component. The equity component is granted in the form of restricted stock units under the Stock Plan.</t>
  </si>
  <si>
    <t>A summary of the retention restricted stock units granted under the MIRP is shown in the following table:</t>
  </si>
  <si>
    <t>Nonvested at January 1, 2012</t>
  </si>
  <si>
    <t>(270,000</t>
  </si>
  <si>
    <r>
      <t xml:space="preserve">In addition, the number of restricted stock units that would be granted under the incentive portion of the MIRP based on expected performance would be </t>
    </r>
    <r>
      <rPr>
        <sz val="10"/>
        <color rgb="FF000000"/>
        <rFont val="Arial"/>
        <family val="2"/>
      </rPr>
      <t>429,000</t>
    </r>
    <r>
      <rPr>
        <sz val="10"/>
        <color theme="1"/>
        <rFont val="Arial"/>
        <family val="2"/>
      </rPr>
      <t xml:space="preserve"> as of December 31, 2013.</t>
    </r>
  </si>
  <si>
    <r>
      <t xml:space="preserve">The total fair value of retention restricted stock units awarded during the period ended December 31, </t>
    </r>
    <r>
      <rPr>
        <sz val="10"/>
        <color rgb="FF000000"/>
        <rFont val="Arial"/>
        <family val="2"/>
      </rPr>
      <t>2013</t>
    </r>
    <r>
      <rPr>
        <sz val="10"/>
        <color theme="1"/>
        <rFont val="Arial"/>
        <family val="2"/>
      </rPr>
      <t xml:space="preserve"> under the MIRP was $12 million.</t>
    </r>
  </si>
  <si>
    <r>
      <t xml:space="preserve">As of December 31, </t>
    </r>
    <r>
      <rPr>
        <sz val="10"/>
        <color rgb="FF000000"/>
        <rFont val="Arial"/>
        <family val="2"/>
      </rPr>
      <t>2013</t>
    </r>
    <r>
      <rPr>
        <sz val="10"/>
        <color theme="1"/>
        <rFont val="Arial"/>
        <family val="2"/>
      </rPr>
      <t xml:space="preserve">, unamortized compensation cost related to the MIRP was </t>
    </r>
    <r>
      <rPr>
        <sz val="10"/>
        <color rgb="FF000000"/>
        <rFont val="Arial"/>
        <family val="2"/>
      </rPr>
      <t>zero</t>
    </r>
    <r>
      <rPr>
        <sz val="10"/>
        <color theme="1"/>
        <rFont val="Arial"/>
        <family val="2"/>
      </rPr>
      <t xml:space="preserve">. As of December 31, </t>
    </r>
    <r>
      <rPr>
        <sz val="10"/>
        <color rgb="FF000000"/>
        <rFont val="Arial"/>
        <family val="2"/>
      </rPr>
      <t>2013</t>
    </r>
    <r>
      <rPr>
        <sz val="10"/>
        <color theme="1"/>
        <rFont val="Arial"/>
        <family val="2"/>
      </rPr>
      <t xml:space="preserve">, </t>
    </r>
    <r>
      <rPr>
        <sz val="10"/>
        <color rgb="FF000000"/>
        <rFont val="Arial"/>
        <family val="2"/>
      </rPr>
      <t>$15 million</t>
    </r>
    <r>
      <rPr>
        <sz val="10"/>
        <color theme="1"/>
        <rFont val="Arial"/>
        <family val="2"/>
      </rPr>
      <t xml:space="preserve"> had been accrued in other current liabilities for the cash component of the MIRP.</t>
    </r>
  </si>
  <si>
    <t>Warrants</t>
  </si>
  <si>
    <t>As of December 31, 2012, there were warrants to purchase 45,593 shares of Level 3 common stock outstanding with an exercise price of $73.50, which expired in January 2013. All of the warrants were fully vested and compensation expense had been fully recognized in the consolidated statements of operations.</t>
  </si>
  <si>
    <t>Defined Contribution Plans</t>
  </si>
  <si>
    <t>The Company sponsors a number of defined contribution plans. The principal defined contribution plans are discussed individually below. Other defined contribution plans are not individually significant and therefore have been summarized in aggregate below.</t>
  </si>
  <si>
    <r>
      <t xml:space="preserve">The Company and its subsidiaries offer their qualified employees the opportunity to participate in a defined contribution retirement plan qualifying under the provisions of Section 401(k) of the Internal Revenue Code ("401(k) Plan"). Each employee is eligible to contribute, on a tax deferred basis, a portion of annual earnings generally not to exceed </t>
    </r>
    <r>
      <rPr>
        <sz val="10"/>
        <color rgb="FF000000"/>
        <rFont val="Arial"/>
        <family val="2"/>
      </rPr>
      <t>$17,500</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7,500</t>
    </r>
    <r>
      <rPr>
        <sz val="10"/>
        <color theme="1"/>
        <rFont val="Arial"/>
        <family val="2"/>
      </rPr>
      <t xml:space="preserve"> in </t>
    </r>
    <r>
      <rPr>
        <sz val="10"/>
        <color rgb="FF000000"/>
        <rFont val="Arial"/>
        <family val="2"/>
      </rPr>
      <t>2014</t>
    </r>
    <r>
      <rPr>
        <sz val="10"/>
        <color theme="1"/>
        <rFont val="Arial"/>
        <family val="2"/>
      </rPr>
      <t xml:space="preserve">. Effective January 1, 2012, the Company matches </t>
    </r>
    <r>
      <rPr>
        <sz val="10"/>
        <color rgb="FF000000"/>
        <rFont val="Arial"/>
        <family val="2"/>
      </rPr>
      <t>100%</t>
    </r>
    <r>
      <rPr>
        <sz val="10"/>
        <color theme="1"/>
        <rFont val="Arial"/>
        <family val="2"/>
      </rPr>
      <t xml:space="preserve"> of employee contributions up to </t>
    </r>
    <r>
      <rPr>
        <sz val="10"/>
        <color rgb="FF000000"/>
        <rFont val="Arial"/>
        <family val="2"/>
      </rPr>
      <t>4%</t>
    </r>
    <r>
      <rPr>
        <sz val="10"/>
        <color theme="1"/>
        <rFont val="Arial"/>
        <family val="2"/>
      </rPr>
      <t xml:space="preserve"> of eligible earnings or applicable regulatory limits. Between March 6, 2009 and December 31, 2011, the Company matched </t>
    </r>
    <r>
      <rPr>
        <sz val="10"/>
        <color rgb="FF000000"/>
        <rFont val="Arial"/>
        <family val="2"/>
      </rPr>
      <t>100%</t>
    </r>
    <r>
      <rPr>
        <sz val="10"/>
        <color theme="1"/>
        <rFont val="Arial"/>
        <family val="2"/>
      </rPr>
      <t xml:space="preserve"> of employee contributions up to </t>
    </r>
    <r>
      <rPr>
        <sz val="10"/>
        <color rgb="FF000000"/>
        <rFont val="Arial"/>
        <family val="2"/>
      </rPr>
      <t>3%</t>
    </r>
    <r>
      <rPr>
        <sz val="10"/>
        <color theme="1"/>
        <rFont val="Arial"/>
        <family val="2"/>
      </rPr>
      <t xml:space="preserve"> of eligible earnings or applicable regulatory limits.</t>
    </r>
  </si>
  <si>
    <r>
      <t xml:space="preserve">The Company's matching contributions are made with Level 3 common stock based on the closing stock price on each pay date. The Company's matching contributions are made through units in the Level 3 Stock Fund, which represent shares of Level 3 common stock. The Level 3 Stock Fund is the mechanism that is used for Level 3 to make employer matching and other contributions to employees through the Level 3 401(k) plan. Employees are not able to purchase units in the Level 3 Stock Fund. Employees are able to diversify the Company's matching contribution as soon as it is made, even if they are not fully vested, subject to insider trading rules and regulations. The Company's matching contributions will vest ratably over the first </t>
    </r>
    <r>
      <rPr>
        <sz val="10"/>
        <color rgb="FF000000"/>
        <rFont val="Arial"/>
        <family val="2"/>
      </rPr>
      <t>three</t>
    </r>
    <r>
      <rPr>
        <sz val="10"/>
        <color theme="1"/>
        <rFont val="Arial"/>
        <family val="2"/>
      </rPr>
      <t xml:space="preserve"> years of service or over such shorter period until the employee has completed </t>
    </r>
    <r>
      <rPr>
        <sz val="10"/>
        <color rgb="FF000000"/>
        <rFont val="Arial"/>
        <family val="2"/>
      </rPr>
      <t>three</t>
    </r>
    <r>
      <rPr>
        <sz val="10"/>
        <color theme="1"/>
        <rFont val="Arial"/>
        <family val="2"/>
      </rPr>
      <t xml:space="preserve"> years of service at such time the employee is then </t>
    </r>
    <r>
      <rPr>
        <sz val="10"/>
        <color rgb="FF000000"/>
        <rFont val="Arial"/>
        <family val="2"/>
      </rPr>
      <t>100%</t>
    </r>
    <r>
      <rPr>
        <sz val="10"/>
        <color theme="1"/>
        <rFont val="Arial"/>
        <family val="2"/>
      </rPr>
      <t xml:space="preserve"> vested in all Company matching contributions, including future contributions. The Company made 401(k) Plan matching contributions of </t>
    </r>
    <r>
      <rPr>
        <sz val="10"/>
        <color rgb="FF000000"/>
        <rFont val="Arial"/>
        <family val="2"/>
      </rPr>
      <t>$24 million</t>
    </r>
    <r>
      <rPr>
        <sz val="10"/>
        <color theme="1"/>
        <rFont val="Arial"/>
        <family val="2"/>
      </rPr>
      <t xml:space="preserve">, </t>
    </r>
    <r>
      <rPr>
        <sz val="10"/>
        <color rgb="FF000000"/>
        <rFont val="Arial"/>
        <family val="2"/>
      </rPr>
      <t>$23 million</t>
    </r>
    <r>
      <rPr>
        <sz val="10"/>
        <color theme="1"/>
        <rFont val="Arial"/>
        <family val="2"/>
      </rPr>
      <t xml:space="preserve"> and </t>
    </r>
    <r>
      <rPr>
        <sz val="10"/>
        <color rgb="FF000000"/>
        <rFont val="Arial"/>
        <family val="2"/>
      </rPr>
      <t>$13 million</t>
    </r>
    <r>
      <rPr>
        <sz val="10"/>
        <color theme="1"/>
        <rFont val="Arial"/>
        <family val="2"/>
      </rPr>
      <t xml:space="preserve">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 Company's matching contributions are recorded as non-cash compensation and included in selling, general and administrative expenses. Former U.S.-based Global Crossing employees became eligible to participate in the Level 3 401(k) plan starting January 1, 2012.</t>
    </r>
  </si>
  <si>
    <r>
      <t xml:space="preserve">Other defined contribution plans sponsored by the Company are individually not significant. On an aggregate basis the expenses recorded by the Company relating to these plans was approximately $5 million, </t>
    </r>
    <r>
      <rPr>
        <sz val="10"/>
        <color rgb="FF000000"/>
        <rFont val="Arial"/>
        <family val="2"/>
      </rPr>
      <t>$7 million</t>
    </r>
    <r>
      <rPr>
        <sz val="10"/>
        <color theme="1"/>
        <rFont val="Arial"/>
        <family val="2"/>
      </rPr>
      <t xml:space="preserve"> and </t>
    </r>
    <r>
      <rPr>
        <sz val="10"/>
        <color rgb="FF000000"/>
        <rFont val="Arial"/>
        <family val="2"/>
      </rPr>
      <t>$2 million</t>
    </r>
    <r>
      <rPr>
        <sz val="10"/>
        <color theme="1"/>
        <rFont val="Arial"/>
        <family val="2"/>
      </rPr>
      <t xml:space="preserve">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Non-Qualified Stock Options ("NQ Options")</t>
  </si>
  <si>
    <r>
      <t xml:space="preserve">On October 4, 2011, as part of the Amalgamation, the issued and outstanding options to purchase Global Crossing common shares were modified into options to purchase Level 3 common stock. There was </t>
    </r>
    <r>
      <rPr>
        <sz val="10"/>
        <color rgb="FF000000"/>
        <rFont val="Arial"/>
        <family val="2"/>
      </rPr>
      <t>no</t>
    </r>
    <r>
      <rPr>
        <sz val="10"/>
        <color theme="1"/>
        <rFont val="Arial"/>
        <family val="2"/>
      </rPr>
      <t xml:space="preserve"> unrecognized compensation expense for NQ Options at the time of the Amalgamation and </t>
    </r>
    <r>
      <rPr>
        <sz val="10"/>
        <color rgb="FF000000"/>
        <rFont val="Arial"/>
        <family val="2"/>
      </rPr>
      <t>no</t>
    </r>
    <r>
      <rPr>
        <sz val="10"/>
        <color theme="1"/>
        <rFont val="Arial"/>
        <family val="2"/>
      </rPr>
      <t xml:space="preserve"> additional NQ Options have been granted since the Amalgamation date.</t>
    </r>
  </si>
  <si>
    <t>Information regarding NQ Options outstanding is summarized below:</t>
  </si>
  <si>
    <t>Number Outstanding</t>
  </si>
  <si>
    <t>Weighted Average Exercise Price</t>
  </si>
  <si>
    <t>Balance at October 4, 2011</t>
  </si>
  <si>
    <t>Exercised</t>
  </si>
  <si>
    <t>(167,395</t>
  </si>
  <si>
    <t>(533,717</t>
  </si>
  <si>
    <t>Forfeited</t>
  </si>
  <si>
    <t>(2,149</t>
  </si>
  <si>
    <t>(35,659</t>
  </si>
  <si>
    <r>
      <t xml:space="preserve">The following table summarizes information concerning outstanding and exercisable NQ Options at </t>
    </r>
    <r>
      <rPr>
        <sz val="10"/>
        <color rgb="FF000000"/>
        <rFont val="Arial"/>
        <family val="2"/>
      </rPr>
      <t>December 31, 2013</t>
    </r>
    <r>
      <rPr>
        <sz val="10"/>
        <color theme="1"/>
        <rFont val="Arial"/>
        <family val="2"/>
      </rPr>
      <t>:</t>
    </r>
  </si>
  <si>
    <t>Options Outstanding and Exercisable</t>
  </si>
  <si>
    <t>Exercise Price</t>
  </si>
  <si>
    <t>Weighted Average Remaining Contractual Life (in years)</t>
  </si>
  <si>
    <t>Weighted Average Exercise Price per Share</t>
  </si>
  <si>
    <t>0.96 years</t>
  </si>
  <si>
    <r>
      <t xml:space="preserve">The weighted average remaining contractual term was </t>
    </r>
    <r>
      <rPr>
        <sz val="10"/>
        <color rgb="FF000000"/>
        <rFont val="Arial"/>
        <family val="2"/>
      </rPr>
      <t>0.96 years</t>
    </r>
    <r>
      <rPr>
        <sz val="10"/>
        <color theme="1"/>
        <rFont val="Arial"/>
        <family val="2"/>
      </rPr>
      <t xml:space="preserve"> for NQ Options exercisable as of </t>
    </r>
    <r>
      <rPr>
        <sz val="10"/>
        <color rgb="FF000000"/>
        <rFont val="Arial"/>
        <family val="2"/>
      </rPr>
      <t>December 31, 2013</t>
    </r>
    <r>
      <rPr>
        <sz val="10"/>
        <color theme="1"/>
        <rFont val="Arial"/>
        <family val="2"/>
      </rPr>
      <t xml:space="preserve">. The total intrinsic value of NQ Options outstanding and exercisable was approximately </t>
    </r>
    <r>
      <rPr>
        <sz val="10"/>
        <color rgb="FF000000"/>
        <rFont val="Arial"/>
        <family val="2"/>
      </rPr>
      <t>$0.5 million</t>
    </r>
    <r>
      <rPr>
        <sz val="10"/>
        <color theme="1"/>
        <rFont val="Arial"/>
        <family val="2"/>
      </rPr>
      <t xml:space="preserve"> as of </t>
    </r>
    <r>
      <rPr>
        <sz val="10"/>
        <color rgb="FF000000"/>
        <rFont val="Arial"/>
        <family val="2"/>
      </rPr>
      <t>December 31, 2013</t>
    </r>
    <r>
      <rPr>
        <sz val="10"/>
        <color theme="1"/>
        <rFont val="Arial"/>
        <family val="2"/>
      </rPr>
      <t xml:space="preserve">. The total intrinsic value of NQ Options exercised between January 1, 2013 and </t>
    </r>
    <r>
      <rPr>
        <sz val="10"/>
        <color rgb="FF000000"/>
        <rFont val="Arial"/>
        <family val="2"/>
      </rPr>
      <t>December 31, 2013</t>
    </r>
    <r>
      <rPr>
        <sz val="10"/>
        <color theme="1"/>
        <rFont val="Arial"/>
        <family val="2"/>
      </rPr>
      <t xml:space="preserve"> was </t>
    </r>
    <r>
      <rPr>
        <sz val="10"/>
        <color rgb="FF000000"/>
        <rFont val="Arial"/>
        <family val="2"/>
      </rPr>
      <t>$1 million</t>
    </r>
    <r>
      <rPr>
        <sz val="10"/>
        <color theme="1"/>
        <rFont val="Arial"/>
        <family val="2"/>
      </rPr>
      <t xml:space="preserve"> and the Company received less than $1 million proceeds for the exercise of these options. The total intrinsic value of NQ Options exercised between January 1, </t>
    </r>
    <r>
      <rPr>
        <sz val="10"/>
        <color rgb="FF000000"/>
        <rFont val="Arial"/>
        <family val="2"/>
      </rPr>
      <t>2012</t>
    </r>
    <r>
      <rPr>
        <sz val="10"/>
        <color theme="1"/>
        <rFont val="Arial"/>
        <family val="2"/>
      </rPr>
      <t xml:space="preserve"> and December 31, </t>
    </r>
    <r>
      <rPr>
        <sz val="10"/>
        <color rgb="FF000000"/>
        <rFont val="Arial"/>
        <family val="2"/>
      </rPr>
      <t>2012</t>
    </r>
    <r>
      <rPr>
        <sz val="10"/>
        <color theme="1"/>
        <rFont val="Arial"/>
        <family val="2"/>
      </rPr>
      <t xml:space="preserve"> was </t>
    </r>
    <r>
      <rPr>
        <sz val="10"/>
        <color rgb="FF000000"/>
        <rFont val="Arial"/>
        <family val="2"/>
      </rPr>
      <t>$6 million</t>
    </r>
    <r>
      <rPr>
        <sz val="10"/>
        <color theme="1"/>
        <rFont val="Arial"/>
        <family val="2"/>
      </rPr>
      <t xml:space="preserve"> and the Company received </t>
    </r>
    <r>
      <rPr>
        <sz val="10"/>
        <color rgb="FF000000"/>
        <rFont val="Arial"/>
        <family val="2"/>
      </rPr>
      <t>$5 million</t>
    </r>
    <r>
      <rPr>
        <sz val="10"/>
        <color theme="1"/>
        <rFont val="Arial"/>
        <family val="2"/>
      </rPr>
      <t xml:space="preserve"> for the exercise of these options. The total intrinsic value of NQ Options exercised between October 4, 2011 and December 31, 2011 was $1 million and Level 3 received $2 million for the exercise of these options.</t>
    </r>
  </si>
  <si>
    <t>Defined Benefit Plans</t>
  </si>
  <si>
    <r>
      <t xml:space="preserve">The Company has certain contributory and non-contributory employee pension plans, which are not significant to the financial position or operating results of the Company. The Company recognizes in its balance sheet the funded status of its defined benefit post-retirement plans, which is measured as the difference between the fair value of the plan assets and the benefit obligation. The Company is also required to recognize changes in the funded status within accumulated other comprehensive income, net of tax to the extent such changes are not recognized in earnings as components of periodic net benefit cost. The fair value of the plan assets was </t>
    </r>
    <r>
      <rPr>
        <sz val="10"/>
        <color rgb="FF000000"/>
        <rFont val="Arial"/>
        <family val="2"/>
      </rPr>
      <t>$148 million</t>
    </r>
    <r>
      <rPr>
        <sz val="10"/>
        <color theme="1"/>
        <rFont val="Arial"/>
        <family val="2"/>
      </rPr>
      <t xml:space="preserve"> and </t>
    </r>
    <r>
      <rPr>
        <sz val="10"/>
        <color rgb="FF000000"/>
        <rFont val="Arial"/>
        <family val="2"/>
      </rPr>
      <t>$146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 total benefit obligation was </t>
    </r>
    <r>
      <rPr>
        <sz val="10"/>
        <color rgb="FF000000"/>
        <rFont val="Arial"/>
        <family val="2"/>
      </rPr>
      <t>$165 million</t>
    </r>
    <r>
      <rPr>
        <sz val="10"/>
        <color theme="1"/>
        <rFont val="Arial"/>
        <family val="2"/>
      </rPr>
      <t xml:space="preserve"> and </t>
    </r>
    <r>
      <rPr>
        <sz val="10"/>
        <color rgb="FF000000"/>
        <rFont val="Arial"/>
        <family val="2"/>
      </rPr>
      <t>$166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refore, the total funded status was an obligation of </t>
    </r>
    <r>
      <rPr>
        <sz val="10"/>
        <color rgb="FF000000"/>
        <rFont val="Arial"/>
        <family val="2"/>
      </rPr>
      <t>$17 million</t>
    </r>
    <r>
      <rPr>
        <sz val="10"/>
        <color theme="1"/>
        <rFont val="Arial"/>
        <family val="2"/>
      </rPr>
      <t xml:space="preserve"> as of December 31, 2013. The total funded status was an obligation of </t>
    </r>
    <r>
      <rPr>
        <sz val="10"/>
        <color rgb="FF000000"/>
        <rFont val="Arial"/>
        <family val="2"/>
      </rPr>
      <t>$20 million</t>
    </r>
    <r>
      <rPr>
        <sz val="10"/>
        <color theme="1"/>
        <rFont val="Arial"/>
        <family val="2"/>
      </rPr>
      <t xml:space="preserve"> as of December 31, 2012.</t>
    </r>
  </si>
  <si>
    <t>Annual Discretionary Bonus Grant</t>
  </si>
  <si>
    <t>The Company's annual discretionary bonus program is intended to retain and motivate employees to achieve the Company's financial and business goals. Each participant is provided a target award expressed as a percentage of base salary. Actual awards under the program are based on corporate results as well as achievement of specific individual performance criteria during the bonus plan period, and may be paid in cash, restricted stock units, or a combination of the two, at the sole discretion of the Compensation Committee of the Board of Directors.</t>
  </si>
  <si>
    <r>
      <t xml:space="preserve">As of December 31, 2013, </t>
    </r>
    <r>
      <rPr>
        <sz val="10"/>
        <color rgb="FF000000"/>
        <rFont val="Arial"/>
        <family val="2"/>
      </rPr>
      <t>$124 million</t>
    </r>
    <r>
      <rPr>
        <sz val="10"/>
        <color theme="1"/>
        <rFont val="Arial"/>
        <family val="2"/>
      </rPr>
      <t xml:space="preserve"> had been accrued in other current liabilities for this bonus plan, including employer liability for payroll taxes and charges. The Company generally expects to pay out </t>
    </r>
    <r>
      <rPr>
        <sz val="10"/>
        <color rgb="FF000000"/>
        <rFont val="Arial"/>
        <family val="2"/>
      </rPr>
      <t>40%</t>
    </r>
    <r>
      <rPr>
        <sz val="10"/>
        <color theme="1"/>
        <rFont val="Arial"/>
        <family val="2"/>
      </rPr>
      <t xml:space="preserve"> in cash and </t>
    </r>
    <r>
      <rPr>
        <sz val="10"/>
        <color rgb="FF000000"/>
        <rFont val="Arial"/>
        <family val="2"/>
      </rPr>
      <t>60%</t>
    </r>
    <r>
      <rPr>
        <sz val="10"/>
        <color theme="1"/>
        <rFont val="Arial"/>
        <family val="2"/>
      </rPr>
      <t xml:space="preserve"> in immediately-vested restricted stock units and shares of Level 3 common stock in the first quarter of 2014.</t>
    </r>
  </si>
  <si>
    <r>
      <t xml:space="preserve">As of December 31, 2012, </t>
    </r>
    <r>
      <rPr>
        <sz val="10"/>
        <color rgb="FF000000"/>
        <rFont val="Arial"/>
        <family val="2"/>
      </rPr>
      <t>$103 million</t>
    </r>
    <r>
      <rPr>
        <sz val="10"/>
        <color theme="1"/>
        <rFont val="Arial"/>
        <family val="2"/>
      </rPr>
      <t xml:space="preserve"> was accrued in other current liabilities for this bonus plan, including employer liability for payroll taxes and charges. The Company paid out </t>
    </r>
    <r>
      <rPr>
        <sz val="10"/>
        <color rgb="FF000000"/>
        <rFont val="Arial"/>
        <family val="2"/>
      </rPr>
      <t>$50 million</t>
    </r>
    <r>
      <rPr>
        <sz val="10"/>
        <color theme="1"/>
        <rFont val="Arial"/>
        <family val="2"/>
      </rPr>
      <t xml:space="preserve"> cash and </t>
    </r>
    <r>
      <rPr>
        <sz val="10"/>
        <color rgb="FF000000"/>
        <rFont val="Arial"/>
        <family val="2"/>
      </rPr>
      <t>2.1 million</t>
    </r>
    <r>
      <rPr>
        <sz val="10"/>
        <color theme="1"/>
        <rFont val="Arial"/>
        <family val="2"/>
      </rPr>
      <t xml:space="preserve"> immediately-vested restricted stock units in 2013 for this plan.</t>
    </r>
  </si>
  <si>
    <r>
      <t xml:space="preserve">As of December 31, 2011, </t>
    </r>
    <r>
      <rPr>
        <sz val="10"/>
        <color rgb="FF000000"/>
        <rFont val="Arial"/>
        <family val="2"/>
      </rPr>
      <t>$136 million</t>
    </r>
    <r>
      <rPr>
        <sz val="10"/>
        <color theme="1"/>
        <rFont val="Arial"/>
        <family val="2"/>
      </rPr>
      <t xml:space="preserve"> was accrued in other current liabilities for this bonus plan, including employer liability for payroll taxes and charges. The Company paid out </t>
    </r>
    <r>
      <rPr>
        <sz val="10"/>
        <color rgb="FF000000"/>
        <rFont val="Arial"/>
        <family val="2"/>
      </rPr>
      <t>$72 million</t>
    </r>
    <r>
      <rPr>
        <sz val="10"/>
        <color theme="1"/>
        <rFont val="Arial"/>
        <family val="2"/>
      </rPr>
      <t xml:space="preserve"> cash and </t>
    </r>
    <r>
      <rPr>
        <sz val="10"/>
        <color rgb="FF000000"/>
        <rFont val="Arial"/>
        <family val="2"/>
      </rPr>
      <t>2.4 million</t>
    </r>
    <r>
      <rPr>
        <sz val="10"/>
        <color theme="1"/>
        <rFont val="Arial"/>
        <family val="2"/>
      </rPr>
      <t xml:space="preserve"> immediately-vested restricted stock units in 2012 for this plan.</t>
    </r>
  </si>
  <si>
    <t>Income Tax Disclosure [Abstract]</t>
  </si>
  <si>
    <r>
      <t xml:space="preserve">The following table summarizes the income tax provision attributable to loss from continuing operations before income taxes for each of the three years ended December 31, </t>
    </r>
    <r>
      <rPr>
        <sz val="10"/>
        <color rgb="FF000000"/>
        <rFont val="Arial"/>
        <family val="2"/>
      </rPr>
      <t>2013</t>
    </r>
    <r>
      <rPr>
        <sz val="10"/>
        <color theme="1"/>
        <rFont val="Arial"/>
        <family val="2"/>
      </rPr>
      <t>, 2012 and 2011:</t>
    </r>
  </si>
  <si>
    <t>Current:</t>
  </si>
  <si>
    <t>United States federal</t>
  </si>
  <si>
    <t>State</t>
  </si>
  <si>
    <t>Foreign</t>
  </si>
  <si>
    <t>(37</t>
  </si>
  <si>
    <t>(36</t>
  </si>
  <si>
    <t>(38</t>
  </si>
  <si>
    <t>Deferred, net of changes in valuation allowances:</t>
  </si>
  <si>
    <t>Income tax provision</t>
  </si>
  <si>
    <t>(41</t>
  </si>
  <si>
    <r>
      <t xml:space="preserve">The United States and Foreign components of loss from continuing operations before income taxes for each of the three years ended December 31, </t>
    </r>
    <r>
      <rPr>
        <sz val="10"/>
        <color rgb="FF000000"/>
        <rFont val="Arial"/>
        <family val="2"/>
      </rPr>
      <t>2013</t>
    </r>
    <r>
      <rPr>
        <sz val="10"/>
        <color theme="1"/>
        <rFont val="Arial"/>
        <family val="2"/>
      </rPr>
      <t>, 2012 and 2011 are as follows:</t>
    </r>
  </si>
  <si>
    <t>United States</t>
  </si>
  <si>
    <t>(122</t>
  </si>
  <si>
    <t>(434</t>
  </si>
  <si>
    <t>(692</t>
  </si>
  <si>
    <t>(94</t>
  </si>
  <si>
    <t>(71</t>
  </si>
  <si>
    <t>(374</t>
  </si>
  <si>
    <t>(786</t>
  </si>
  <si>
    <r>
      <t>A reconciliation of the actual income tax provision and the tax computed by applying the U.S. federal rate (</t>
    </r>
    <r>
      <rPr>
        <sz val="10"/>
        <color rgb="FF000000"/>
        <rFont val="Arial"/>
        <family val="2"/>
      </rPr>
      <t>35%</t>
    </r>
    <r>
      <rPr>
        <sz val="10"/>
        <color theme="1"/>
        <rFont val="Arial"/>
        <family val="2"/>
      </rPr>
      <t xml:space="preserve">) to the loss before income taxes for each of the three years ended December 31, </t>
    </r>
    <r>
      <rPr>
        <sz val="10"/>
        <color rgb="FF000000"/>
        <rFont val="Arial"/>
        <family val="2"/>
      </rPr>
      <t>2013</t>
    </r>
    <r>
      <rPr>
        <sz val="10"/>
        <color theme="1"/>
        <rFont val="Arial"/>
        <family val="2"/>
      </rPr>
      <t>, 2012 and 2011 is shown in the following table:</t>
    </r>
  </si>
  <si>
    <t>Computed tax benefit at statutory rate</t>
  </si>
  <si>
    <t>Effect of earnings in jurisdictions outside of US</t>
  </si>
  <si>
    <t>(13</t>
  </si>
  <si>
    <t>Change in valuation allowance</t>
  </si>
  <si>
    <t>(27</t>
  </si>
  <si>
    <t>(145</t>
  </si>
  <si>
    <t>(213</t>
  </si>
  <si>
    <t>Permanent items</t>
  </si>
  <si>
    <t>(44</t>
  </si>
  <si>
    <t>Indefinite-lived assets</t>
  </si>
  <si>
    <t>Uncertain tax positions</t>
  </si>
  <si>
    <t>Changes in tax rates</t>
  </si>
  <si>
    <r>
      <t xml:space="preserve">The components of the net deferred tax assets (liabilities) as of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t>
    </r>
  </si>
  <si>
    <t>Deferred Tax Assets:</t>
  </si>
  <si>
    <t>Accrued payroll and related benefits</t>
  </si>
  <si>
    <t>Unutilized tax net operating loss carry forwards</t>
  </si>
  <si>
    <t>Fixed assets and intangible assets</t>
  </si>
  <si>
    <t>Intercompany loss</t>
  </si>
  <si>
    <t>Total Deferred Tax Assets</t>
  </si>
  <si>
    <t>Deferred Tax Liabilities:</t>
  </si>
  <si>
    <t>(790</t>
  </si>
  <si>
    <t>(702</t>
  </si>
  <si>
    <t>(76</t>
  </si>
  <si>
    <t>(87</t>
  </si>
  <si>
    <t>(33</t>
  </si>
  <si>
    <t>Foreign branch income</t>
  </si>
  <si>
    <t>(163</t>
  </si>
  <si>
    <t>Total Deferred Tax Liabilities</t>
  </si>
  <si>
    <t>(1,062</t>
  </si>
  <si>
    <t>(871</t>
  </si>
  <si>
    <t>Net Deferred Tax Assets before valuation allowance</t>
  </si>
  <si>
    <t>Valuation Allowance</t>
  </si>
  <si>
    <t>(4,698</t>
  </si>
  <si>
    <t>(4,697</t>
  </si>
  <si>
    <t>Net Deferred Tax Liability after Valuation Allowance</t>
  </si>
  <si>
    <t>(116</t>
  </si>
  <si>
    <t>(123</t>
  </si>
  <si>
    <t>Balance sheet classification of deferred taxes:</t>
  </si>
  <si>
    <t>Net current deferred income tax asset</t>
  </si>
  <si>
    <t>Net current deferred income tax liability</t>
  </si>
  <si>
    <t>Net non-current deferred income tax asset</t>
  </si>
  <si>
    <t>Net non-current deferred income tax liability</t>
  </si>
  <si>
    <t>(334</t>
  </si>
  <si>
    <t>(348</t>
  </si>
  <si>
    <r>
      <t xml:space="preserve">Under the rules prescribed by Internal Revenue Code ("IRC") Section 382 and applicable regulations, if certain transactions occur with respect to an entity's capital stock that result in a cumulative ownership shift of more than </t>
    </r>
    <r>
      <rPr>
        <sz val="10"/>
        <color rgb="FF000000"/>
        <rFont val="Arial"/>
        <family val="2"/>
      </rPr>
      <t>50</t>
    </r>
    <r>
      <rPr>
        <sz val="10"/>
        <color theme="1"/>
        <rFont val="Arial"/>
        <family val="2"/>
      </rPr>
      <t xml:space="preserve"> percentage points by </t>
    </r>
    <r>
      <rPr>
        <sz val="10"/>
        <color rgb="FF000000"/>
        <rFont val="Arial"/>
        <family val="2"/>
      </rPr>
      <t>5%</t>
    </r>
    <r>
      <rPr>
        <sz val="10"/>
        <color theme="1"/>
        <rFont val="Arial"/>
        <family val="2"/>
      </rPr>
      <t xml:space="preserve"> stockholders over a testing period, annual limitations are imposed with respect to the entity's ability to utilize its net operating loss carry forwards and certain current deductions against any taxable income the entity achieves in future periods. During the twelve months ended December 31, 2013, the Company completed an extensive analysis of the IRC Section 382 limitation related to the Global Crossing acquisition that resulted in an increase to the Company’s net operating loss carry forwards in the amount of approximately </t>
    </r>
    <r>
      <rPr>
        <sz val="10"/>
        <color rgb="FF000000"/>
        <rFont val="Arial"/>
        <family val="2"/>
      </rPr>
      <t>$0.3 billion</t>
    </r>
    <r>
      <rPr>
        <sz val="10"/>
        <color theme="1"/>
        <rFont val="Arial"/>
        <family val="2"/>
      </rPr>
      <t xml:space="preserve"> on a pre-tax basis. During the twelve months ended December 31, 2012, a similar analysis of the Company's IRC Section 382 limitation resulted in an increase to the Company's net operating loss carry forwards in the amount of approximately </t>
    </r>
    <r>
      <rPr>
        <sz val="10"/>
        <color rgb="FF000000"/>
        <rFont val="Arial"/>
        <family val="2"/>
      </rPr>
      <t>$1.0 billion</t>
    </r>
    <r>
      <rPr>
        <sz val="10"/>
        <color theme="1"/>
        <rFont val="Arial"/>
        <family val="2"/>
      </rPr>
      <t xml:space="preserve"> on a pre-tax basis. There was no financial effect in the consolidated statement of operations associated with these increases as a full valuation allowance has been recorded against the additional deferred tax asset. </t>
    </r>
  </si>
  <si>
    <r>
      <t xml:space="preserve">As of December 31, </t>
    </r>
    <r>
      <rPr>
        <sz val="10"/>
        <color rgb="FF000000"/>
        <rFont val="Arial"/>
        <family val="2"/>
      </rPr>
      <t>2013</t>
    </r>
    <r>
      <rPr>
        <sz val="10"/>
        <color theme="1"/>
        <rFont val="Arial"/>
        <family val="2"/>
      </rPr>
      <t xml:space="preserve">, the Company had net operating loss carry forwards of approximately </t>
    </r>
    <r>
      <rPr>
        <sz val="10"/>
        <color rgb="FF000000"/>
        <rFont val="Arial"/>
        <family val="2"/>
      </rPr>
      <t>$9.1 billion</t>
    </r>
    <r>
      <rPr>
        <sz val="10"/>
        <color theme="1"/>
        <rFont val="Arial"/>
        <family val="2"/>
      </rPr>
      <t xml:space="preserve"> (net of IRC Section 382 limitation) for U.S. federal income tax purposes. These loss carry forwards expire in future years through 2033 and are subject to examination by the tax authorities until three years after the carry forwards are utilized. The U.S. federal tax loss carry forwards expire as follows (dollars in millions):</t>
    </r>
  </si>
  <si>
    <t>Expiring December 31,</t>
  </si>
  <si>
    <r>
      <t xml:space="preserve">As of December 31, 2013 the Company had state net operating loss carry forwards of approximately </t>
    </r>
    <r>
      <rPr>
        <sz val="10"/>
        <color rgb="FF000000"/>
        <rFont val="Arial"/>
        <family val="2"/>
      </rPr>
      <t>$7.2 billion</t>
    </r>
    <r>
      <rPr>
        <sz val="10"/>
        <color theme="1"/>
        <rFont val="Arial"/>
        <family val="2"/>
      </rPr>
      <t xml:space="preserve"> that are subject to limitations on their utilization and have various expiration periods through 2033. The Company had approximately </t>
    </r>
    <r>
      <rPr>
        <sz val="10"/>
        <color rgb="FF000000"/>
        <rFont val="Arial"/>
        <family val="2"/>
      </rPr>
      <t>$6.5 billion</t>
    </r>
    <r>
      <rPr>
        <sz val="10"/>
        <color theme="1"/>
        <rFont val="Arial"/>
        <family val="2"/>
      </rPr>
      <t xml:space="preserve"> of foreign jurisdiction net operating loss carry forwards that are subject to limitations on their utilization. The majority of these foreign jurisdiction tax loss carry forwards have no expiration period.</t>
    </r>
  </si>
  <si>
    <r>
      <t xml:space="preserve">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A valuation allowance has been recorded against U.S. and certain foreign jurisdiction deferred tax assets for which the Company has concluded under relevant accounting standards that it is not more likely than not that the deferred tax assets are realizable. The valuation allowance for deferred tax assets was approximately $4.7 billion as of both December 31, </t>
    </r>
    <r>
      <rPr>
        <sz val="10"/>
        <color rgb="FF000000"/>
        <rFont val="Arial"/>
        <family val="2"/>
      </rPr>
      <t>2013</t>
    </r>
    <r>
      <rPr>
        <sz val="10"/>
        <color theme="1"/>
        <rFont val="Arial"/>
        <family val="2"/>
      </rPr>
      <t xml:space="preserve"> and December 31, </t>
    </r>
    <r>
      <rPr>
        <sz val="10"/>
        <color rgb="FF000000"/>
        <rFont val="Arial"/>
        <family val="2"/>
      </rPr>
      <t>2012</t>
    </r>
    <r>
      <rPr>
        <sz val="10"/>
        <color theme="1"/>
        <rFont val="Arial"/>
        <family val="2"/>
      </rPr>
      <t xml:space="preserve">. </t>
    </r>
  </si>
  <si>
    <t>The Company provides for U.S. income taxes on the undistributed earnings and the other outside basis temporary differences of foreign corporations unless they are considered indefinitely reinvested outside the United States. The amount of temporary differences related to undistributed earnings and other outside basis temporary differences of investments in foreign subsidiaries upon which U.S. income taxes have not been provided was immaterial.</t>
  </si>
  <si>
    <r>
      <t xml:space="preserve">The Company's liability for uncertain tax positions totaled </t>
    </r>
    <r>
      <rPr>
        <sz val="10"/>
        <color rgb="FF000000"/>
        <rFont val="Arial"/>
        <family val="2"/>
      </rPr>
      <t>$13 million</t>
    </r>
    <r>
      <rPr>
        <sz val="10"/>
        <color theme="1"/>
        <rFont val="Arial"/>
        <family val="2"/>
      </rPr>
      <t xml:space="preserve"> at December 31, </t>
    </r>
    <r>
      <rPr>
        <sz val="10"/>
        <color rgb="FF000000"/>
        <rFont val="Arial"/>
        <family val="2"/>
      </rPr>
      <t>2013</t>
    </r>
    <r>
      <rPr>
        <sz val="10"/>
        <color theme="1"/>
        <rFont val="Arial"/>
        <family val="2"/>
      </rPr>
      <t xml:space="preserve"> and </t>
    </r>
    <r>
      <rPr>
        <sz val="10"/>
        <color rgb="FF000000"/>
        <rFont val="Arial"/>
        <family val="2"/>
      </rPr>
      <t>$18 million</t>
    </r>
    <r>
      <rPr>
        <sz val="10"/>
        <color theme="1"/>
        <rFont val="Arial"/>
        <family val="2"/>
      </rPr>
      <t xml:space="preserve"> at December 31, </t>
    </r>
    <r>
      <rPr>
        <sz val="10"/>
        <color rgb="FF000000"/>
        <rFont val="Arial"/>
        <family val="2"/>
      </rPr>
      <t>2012</t>
    </r>
    <r>
      <rPr>
        <sz val="10"/>
        <color theme="1"/>
        <rFont val="Arial"/>
        <family val="2"/>
      </rPr>
      <t xml:space="preserve">. If the remaining balance of unrecognized tax benefits were realized in a future period, it would result in a tax benefit of </t>
    </r>
    <r>
      <rPr>
        <sz val="10"/>
        <color rgb="FF000000"/>
        <rFont val="Arial"/>
        <family val="2"/>
      </rPr>
      <t>$13 million</t>
    </r>
    <r>
      <rPr>
        <sz val="10"/>
        <color theme="1"/>
        <rFont val="Arial"/>
        <family val="2"/>
      </rPr>
      <t xml:space="preserve"> (</t>
    </r>
    <r>
      <rPr>
        <sz val="10"/>
        <color rgb="FF000000"/>
        <rFont val="Arial"/>
        <family val="2"/>
      </rPr>
      <t>$18 million</t>
    </r>
    <r>
      <rPr>
        <sz val="10"/>
        <color theme="1"/>
        <rFont val="Arial"/>
        <family val="2"/>
      </rPr>
      <t xml:space="preserve"> as of December 31, 2012) and a reduction in the effective tax rate. The Company expects that the liability for uncertain tax positions will decrease by approximately </t>
    </r>
    <r>
      <rPr>
        <sz val="10"/>
        <color rgb="FF000000"/>
        <rFont val="Arial"/>
        <family val="2"/>
      </rPr>
      <t>$2 million</t>
    </r>
    <r>
      <rPr>
        <sz val="10"/>
        <color theme="1"/>
        <rFont val="Arial"/>
        <family val="2"/>
      </rPr>
      <t xml:space="preserve"> (plus </t>
    </r>
    <r>
      <rPr>
        <sz val="10"/>
        <color rgb="FF000000"/>
        <rFont val="Arial"/>
        <family val="2"/>
      </rPr>
      <t>$4 million</t>
    </r>
    <r>
      <rPr>
        <sz val="10"/>
        <color theme="1"/>
        <rFont val="Arial"/>
        <family val="2"/>
      </rPr>
      <t xml:space="preserve"> of associated interest and penalty) during the twelve months ended December 31, </t>
    </r>
    <r>
      <rPr>
        <sz val="10"/>
        <color rgb="FF000000"/>
        <rFont val="Arial"/>
        <family val="2"/>
      </rPr>
      <t>2014</t>
    </r>
    <r>
      <rPr>
        <sz val="10"/>
        <color theme="1"/>
        <rFont val="Arial"/>
        <family val="2"/>
      </rPr>
      <t>. A reconciliation of the beginning and ending balance of unrecognized tax benefits follows (dollars in millions):</t>
    </r>
  </si>
  <si>
    <t>Balance as of January 1, 2011</t>
  </si>
  <si>
    <t>Gross increases - Global Crossing tax positions of prior years</t>
  </si>
  <si>
    <t>Gross decreases - tax positions of prior years</t>
  </si>
  <si>
    <t>Gross decreases - settlement with taxing authorities</t>
  </si>
  <si>
    <t>Balance as of December 31, 2011</t>
  </si>
  <si>
    <t>Gross increases - tax positions of prior years</t>
  </si>
  <si>
    <t>Gross increases - tax positions during 2012</t>
  </si>
  <si>
    <t>Gross decreases - lapse of statute of limitations</t>
  </si>
  <si>
    <t>Balance as of December 31, 2012</t>
  </si>
  <si>
    <t>Gross increases - tax positions during 2013</t>
  </si>
  <si>
    <t>Balance as of December 31, 2013</t>
  </si>
  <si>
    <r>
      <t xml:space="preserve">The unrecognized tax benefits in the table above do not include accrued interest and penalties of </t>
    </r>
    <r>
      <rPr>
        <sz val="10"/>
        <color rgb="FF000000"/>
        <rFont val="Arial"/>
        <family val="2"/>
      </rPr>
      <t>$18 million</t>
    </r>
    <r>
      <rPr>
        <sz val="10"/>
        <color theme="1"/>
        <rFont val="Arial"/>
        <family val="2"/>
      </rPr>
      <t xml:space="preserve">, </t>
    </r>
    <r>
      <rPr>
        <sz val="10"/>
        <color rgb="FF000000"/>
        <rFont val="Arial"/>
        <family val="2"/>
      </rPr>
      <t>$22 million</t>
    </r>
    <r>
      <rPr>
        <sz val="10"/>
        <color theme="1"/>
        <rFont val="Arial"/>
        <family val="2"/>
      </rPr>
      <t xml:space="preserve"> and </t>
    </r>
    <r>
      <rPr>
        <sz val="10"/>
        <color rgb="FF000000"/>
        <rFont val="Arial"/>
        <family val="2"/>
      </rPr>
      <t>$20 million</t>
    </r>
    <r>
      <rPr>
        <sz val="10"/>
        <color theme="1"/>
        <rFont val="Arial"/>
        <family val="2"/>
      </rPr>
      <t xml:space="preserve"> as of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Company's policy is to record interest and penalties related to uncertain tax positions in income tax expense. The Company recognized accrued interest and penalties related to uncertain tax positions in income tax expense in its consolidated statements of operations of a benefit of approximately </t>
    </r>
    <r>
      <rPr>
        <sz val="10"/>
        <color rgb="FF000000"/>
        <rFont val="Arial"/>
        <family val="2"/>
      </rPr>
      <t>$4 million</t>
    </r>
    <r>
      <rPr>
        <sz val="10"/>
        <color theme="1"/>
        <rFont val="Arial"/>
        <family val="2"/>
      </rPr>
      <t xml:space="preserve"> and charges of approximately </t>
    </r>
    <r>
      <rPr>
        <sz val="10"/>
        <color rgb="FF000000"/>
        <rFont val="Arial"/>
        <family val="2"/>
      </rPr>
      <t>$3 million</t>
    </r>
    <r>
      <rPr>
        <sz val="10"/>
        <color theme="1"/>
        <rFont val="Arial"/>
        <family val="2"/>
      </rPr>
      <t xml:space="preserve"> and </t>
    </r>
    <r>
      <rPr>
        <sz val="10"/>
        <color rgb="FF000000"/>
        <rFont val="Arial"/>
        <family val="2"/>
      </rPr>
      <t>zero</t>
    </r>
    <r>
      <rPr>
        <sz val="10"/>
        <color theme="1"/>
        <rFont val="Arial"/>
        <family val="2"/>
      </rPr>
      <t xml:space="preserve">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Segment Information</t>
  </si>
  <si>
    <t>Segment Reporting [Abstract]</t>
  </si>
  <si>
    <t>Operating segments are defined under GAAP as components of an enterprise for which separate financial information is available and evaluated regularly by the Company's chief operating decision maker ("CODM") in deciding how to allocate resources and assess performance. Through the end of the third quarter of 2013, the Company was comprised of one reportable segment representing its communications services business, which was consistent with how the Company’s previous CODM, James Q. Crowe, evaluated results and allocated resources. Effective April 11, 2013, the Company announced that Jeff K. Storey had been appointed by the Board of Directors to be the Company's president and Chief Executive Officer. As a result, the Company has realigned its segment reporting structure to reflect how its new CODM, Mr. Storey, monitors performance and allocates resources based on the three separate geographic regions in which the Company operates. Accordingly, the Company's reportable segments consist of 1) North America, 2) Europe, the Middle East and Africa (EMEA), 3) and Latin America. Other separate business interests that are not segments include interest, certain corporate assets and overhead costs, and certain other general and administrative costs that are not allocated to any of the operating segments. Historical presentation of segment information has been retrospectively reclassified to conform to the new geographical presentation.</t>
  </si>
  <si>
    <t>The CODM measures and evaluates segment performance primarily based upon revenue, revenue growth and Adjusted EBITDA. Adjusted EBITDA, as defined by the Company, is equal to net income (loss) from the consolidated statements of operations before (1) income tax benefit (expense), (2) total other income (expense), (3) non-cash impairment charges included within selling, general and administrative expenses, (4) depreciation and amortization expense, and (5) non-cash stock compensation expense included within selling, general and administrative expenses.</t>
  </si>
  <si>
    <t>Adjusted EBITDA is not a measurement under GAAP and may not be used in the same way by other companies. Management believes that Adjusted EBITDA is an important part of the Company's internal reporting and is a key measure used by management to evaluate profitability and operating performance of the Company and to make resource allocation decisions. Management believes such measurement is especially important in a capital-intensive industry such as telecommunications. Management also uses Adjusted EBITDA to compare the Company's performance to that of its competitors and to eliminate certain non-cash and non-operating items in order to consistently measure from period to period its ability to fund capital expenditures, fund growth, service debt and determine bonuses.</t>
  </si>
  <si>
    <t>Adjusted EBITDA excludes non-cash impairment charges and non-cash stock compensation expense because of the non-cash nature of these items. Adjusted EBITDA also excludes interest income, interest expense and income tax benefit (expense) because these items are associated with the Company's capitalization and tax structures. Adjusted EBITDA also excludes depreciation and amortization expense because these non-cash expenses reflect the effect of capital investments which management believes are better evaluated through cash flow measures. Adjusted EBITDA excludes net other income (expense) because these items are not related to the primary operations of the Company.</t>
  </si>
  <si>
    <t>There are limitations to using non-GAAP financial measures such as Adjusted EBITDA, including the difficulty associated with comparing companies that use similar performance measures whose calculations may differ from the Company's calculations. Additionally, this financial measure does not include certain significant items such as interest income, interest expense, income tax benefit (expense), depreciation and amortization expense, non-cash impairment charges, non-cash stock compensation expense, and net other income (expense). Adjusted EBITDA should not be considered a substitute for other measures of financial performance reported in accordance with GAAP.</t>
  </si>
  <si>
    <t>Revenue and the related expenses are attributed to regions based on where services are provided. Revenue and costs for services provided in more than one region are allocated equally between the regions, and the Company does not otherwise charge for services between reportable segments. Therefore, segment results do not include any intercompany revenues. The operating activities of the separate regions along with the activities that are not attributable to a segment are interdependent, and the regional results in the tables below do not include all intercompany charges and allocations that would be necessary to report the regional results on a standalone basis.</t>
  </si>
  <si>
    <t>Total revenue consists of:</t>
  </si>
  <si>
    <t>•</t>
  </si>
  <si>
    <t>Core Network Services revenue from colocation and data center services; transport and fiber; IP and data services; and local and enterprise voice services.</t>
  </si>
  <si>
    <t>Wholesale Voice Services and Other revenue from sales to other carriers of long distance voice services, revenue from managed modem and its related intercarrier compensation services and revenue from the SBC Master Services Agreement, which was obtained through an acquisition in 2005.</t>
  </si>
  <si>
    <t>Core Network Services revenue represents higher margin services and Wholesale Voice Services and Other revenue represents lower margin services. Core Network Services revenue requires different levels of investment and focus and provides different contributions to the Company's operating results than Wholesale Voice Services and Other revenue. Management of the Company believes that growth in revenue from its Core Network Services is critical to the long-term success of its business. The Company also believes it must continue to effectively manage gross margin contribution from the Wholesale Voice Services component and the positive cash flows from the Other revenue component. The Company believes that trends in its communications business are best gauged by analyzing revenue changes in Core Network Services.</t>
  </si>
  <si>
    <t>The following table presents revenues by segment for each of the years ended December 31,</t>
  </si>
  <si>
    <t>Core Network Services Revenue:</t>
  </si>
  <si>
    <t>North America</t>
  </si>
  <si>
    <t>EMEA</t>
  </si>
  <si>
    <t>Latin America</t>
  </si>
  <si>
    <t>Total Core Network Services Revenue</t>
  </si>
  <si>
    <t>Wholesale Voice Services and Other Revenue:</t>
  </si>
  <si>
    <t>Total Wholesale Voice Services and Other Revenue</t>
  </si>
  <si>
    <t>Total Consolidated Revenue</t>
  </si>
  <si>
    <t>The following table presents Adjusted EBITDA by segment and reconciles Adjusted EBITDA to net loss for each of the years ended December 31,</t>
  </si>
  <si>
    <t>Adjusted EBITDA:</t>
  </si>
  <si>
    <t>Unallocated Corporate Expenses</t>
  </si>
  <si>
    <t>(714</t>
  </si>
  <si>
    <t>(722</t>
  </si>
  <si>
    <t>(541</t>
  </si>
  <si>
    <t>Consolidated Adjusted EBITDA</t>
  </si>
  <si>
    <t>Income Tax Expense</t>
  </si>
  <si>
    <t>(737</t>
  </si>
  <si>
    <t>(949</t>
  </si>
  <si>
    <t>(838</t>
  </si>
  <si>
    <t>(800</t>
  </si>
  <si>
    <t>(749</t>
  </si>
  <si>
    <t>(805</t>
  </si>
  <si>
    <t>Non-Cash Stock Compensation</t>
  </si>
  <si>
    <t>(151</t>
  </si>
  <si>
    <t>(135</t>
  </si>
  <si>
    <t>(101</t>
  </si>
  <si>
    <t>Non-Cash Impairment</t>
  </si>
  <si>
    <t>Income from Discontinued Operations</t>
  </si>
  <si>
    <t>Total Consolidated Net Loss</t>
  </si>
  <si>
    <t>(109</t>
  </si>
  <si>
    <t>(422</t>
  </si>
  <si>
    <t>(756</t>
  </si>
  <si>
    <t>The following table presents capital expenditures by segment and reconciles capital expenditures to consolidated capital expenditures for each of the years ended December 31,</t>
  </si>
  <si>
    <t>Capital Expenditures:</t>
  </si>
  <si>
    <t>Unallocated Corporate Capital Expenditures</t>
  </si>
  <si>
    <t>Consolidated Capital Expenditures</t>
  </si>
  <si>
    <t>The following table presents total assets by segment:</t>
  </si>
  <si>
    <t>As of December 31,</t>
  </si>
  <si>
    <t>Total Consolidated Assets</t>
  </si>
  <si>
    <t>Commitments, Contingencies and Other Items</t>
  </si>
  <si>
    <t>Commitments and Contingencies Disclosure [Abstract]</t>
  </si>
  <si>
    <r>
      <t xml:space="preserve">The Company is subject to various legal proceedings and other contingent liabilities that individually or in aggregate could materially affect its financial condition, future results of operations or cash flows. Amounts accrued for such contingencies aggregate to </t>
    </r>
    <r>
      <rPr>
        <sz val="10"/>
        <color rgb="FF000000"/>
        <rFont val="Arial"/>
        <family val="2"/>
      </rPr>
      <t>$216 million</t>
    </r>
    <r>
      <rPr>
        <sz val="10"/>
        <color theme="1"/>
        <rFont val="Arial"/>
        <family val="2"/>
      </rPr>
      <t xml:space="preserve"> and are included in "Other" current liabilities and "Other Liabilities" in the Company's consolidated balance sheet at December 31, 2013. The establishment of an accrual does not mean that actual funds have been set aside to satisfy a given contingency. Thus, the resolution of a particular contingency for the amount accrued may have no effect on the Company's results of operations but could materially adversely affect its cash flows for the affected period.</t>
    </r>
  </si>
  <si>
    <t>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t>
  </si>
  <si>
    <t>Below is a description of material legal proceedings and other contingencies pending at December 31, 2013. Although the Company believes it has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the Company believes that it is reasonably possible that a loss may result that is materially in excess of the accrual (if any) established for the matter, the Company has either provided an estimate of such possible loss or range of loss or included a statement that such an estimate cannot be made. In addition to the contingencies described below, the Company is party to many other legal proceedings and contingencies, the resolution of which is not expected to materially affect its financial condition or future results of operations beyond the amounts accrued.</t>
  </si>
  <si>
    <t>Rights-of-Way Litigation</t>
  </si>
  <si>
    <r>
      <t>The Company is party to a number of purported class action lawsuits involving its right to install fiber optic cable network in railroad right-of-ways adjacent to plaintiffs' land. In general, the Company obtained the rights to construct its networks from railroads, utilities, and others, and has installed its networks along the rights-of-way so granted. Plaintiffs in the purported class actions assert that they are the owners of lands over which the fiber optic cable networks pass, and that the railroads, utilities, and others who granted the Company the right to construct and maintain its network did not have the legal authority to do so. The complaints seek damages on theories of trespass, unjust enrichment and slander of title and property, as well as punitive damages. The Company has also received, and may in the future receive, claims and demands related to rights-of-way issues similar to the issues in these cases that may be based on similar or different legal theories. The Company has defeated motions for class certification in a number of these actions but expects that, absent settlement of these actions, plaintiffs in the pending lawsuits will continue to seek certification of statewide or multi-state classes. The only lawsuit in which a class was certified against the Company, absent an agreed upon settlement, occurred in </t>
    </r>
    <r>
      <rPr>
        <i/>
        <sz val="10"/>
        <color theme="1"/>
        <rFont val="Arial"/>
        <family val="2"/>
      </rPr>
      <t>Koyle, et. al. v. Level 3 Communications, Inc., et. al.,</t>
    </r>
    <r>
      <rPr>
        <sz val="10"/>
        <color theme="1"/>
        <rFont val="Arial"/>
        <family val="2"/>
      </rPr>
      <t xml:space="preserve"> a purported two state class action filed in the United States District Court for the District of Idaho. The </t>
    </r>
    <r>
      <rPr>
        <i/>
        <sz val="10"/>
        <color theme="1"/>
        <rFont val="Arial"/>
        <family val="2"/>
      </rPr>
      <t xml:space="preserve">Koyle </t>
    </r>
    <r>
      <rPr>
        <sz val="10"/>
        <color theme="1"/>
        <rFont val="Arial"/>
        <family val="2"/>
      </rPr>
      <t>lawsuit has been dismissed pursuant to a settlement reached in November 2010 as described further below.</t>
    </r>
  </si>
  <si>
    <r>
      <t xml:space="preserve">The Company negotiated a series of class settlements affecting all persons who own or owned land next to or near railroad rights of way in which it has installed its fiber optic cable networks. The United States District Court for the District of Massachusetts in </t>
    </r>
    <r>
      <rPr>
        <i/>
        <sz val="10"/>
        <color theme="1"/>
        <rFont val="Arial"/>
        <family val="2"/>
      </rPr>
      <t>Kingsborough v. Sprint Communications Co. L.P.</t>
    </r>
    <r>
      <rPr>
        <sz val="10"/>
        <color theme="1"/>
        <rFont val="Arial"/>
        <family val="2"/>
      </rPr>
      <t xml:space="preserve"> granted preliminary approval of the proposed settlement; however, on September 10, 2009, the court denied a motion for final approval of the settlement on the basis that the court lacked subject matter jurisdiction and dismissed the case.</t>
    </r>
  </si>
  <si>
    <t>In November 2010, the Company negotiated revised settlement terms for a series of state class settlements affecting all persons who own or owned land next to or near railroad rights of way in which the Company has installed its fiber optic cable networks. The Company is currently pursuing presentment of the settlement in applicable jurisdictions. The settlements affecting current and former landowners have received final federal court approval in multiple states and the parties are engaged in the claims process for those states. The settlement has also been presented to federal courts in additional states and approval is pending.</t>
  </si>
  <si>
    <t>Management believes that the Company has substantial defenses to the claims asserted in all of these actions and intends to defend them vigorously if a satisfactory settlement is not ultimately approved for all affected landowners.</t>
  </si>
  <si>
    <t>Peruvian Tax Litigation</t>
  </si>
  <si>
    <r>
      <t xml:space="preserve">Beginning in 2005, one of the Company'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t>
    </r>
    <r>
      <rPr>
        <sz val="10"/>
        <color rgb="FF000000"/>
        <rFont val="Arial"/>
        <family val="2"/>
      </rPr>
      <t>$26 million</t>
    </r>
    <r>
      <rPr>
        <sz val="10"/>
        <color theme="1"/>
        <rFont val="Arial"/>
        <family val="2"/>
      </rPr>
      <t xml:space="preserve">, consisting of </t>
    </r>
    <r>
      <rPr>
        <sz val="10"/>
        <color rgb="FF000000"/>
        <rFont val="Arial"/>
        <family val="2"/>
      </rPr>
      <t>$3 million</t>
    </r>
    <r>
      <rPr>
        <sz val="10"/>
        <color theme="1"/>
        <rFont val="Arial"/>
        <family val="2"/>
      </rPr>
      <t xml:space="preserve"> for income tax withholding in connection with the import of services for calendar years 2001 and 2002, </t>
    </r>
    <r>
      <rPr>
        <sz val="10"/>
        <color rgb="FF000000"/>
        <rFont val="Arial"/>
        <family val="2"/>
      </rPr>
      <t>$7 million</t>
    </r>
    <r>
      <rPr>
        <sz val="10"/>
        <color theme="1"/>
        <rFont val="Arial"/>
        <family val="2"/>
      </rPr>
      <t xml:space="preserve"> for VAT in connection with the import of services for calendar years 2001 and 2002, and </t>
    </r>
    <r>
      <rPr>
        <sz val="10"/>
        <color rgb="FF000000"/>
        <rFont val="Arial"/>
        <family val="2"/>
      </rPr>
      <t>$16 million</t>
    </r>
    <r>
      <rPr>
        <sz val="10"/>
        <color theme="1"/>
        <rFont val="Arial"/>
        <family val="2"/>
      </rPr>
      <t xml:space="preserve"> in connection with the disallowance of VAT credits for periods beginning in 2005. Due to accrued interest and foreign exchange effects, and taking into account the developments described below, the total amount of exposure has increased to </t>
    </r>
    <r>
      <rPr>
        <sz val="10"/>
        <color rgb="FF000000"/>
        <rFont val="Arial"/>
        <family val="2"/>
      </rPr>
      <t>$60 million</t>
    </r>
    <r>
      <rPr>
        <sz val="10"/>
        <color theme="1"/>
        <rFont val="Arial"/>
        <family val="2"/>
      </rPr>
      <t xml:space="preserve"> at December 31, 2013.</t>
    </r>
  </si>
  <si>
    <t>The Company challenged the tax assessments during 2005 by filing administrative claims before SUNAT. During August 2006 and June 2007, SUNAT rejected the Company's administrative claims, thereby confirming the assessments. Appeals were filed in September 2006 and July 2007 with the Tribunal Fiscal, the highest level of administrative review, which is not part of the Peru judiciary (the "Tribunal"). In October 2011, the Tribunal issued its administrative resolution with respect to the calendar year 2002 tax period regarding VAT, associated penalties and penalties associated with withholding taxes, adjudicating the central issue underlying the assessments in the government's favor, while confirming the assessment in part and denying a portion of the assessment on procedural grounds. During the fourth quarter of 2013, the Company released a reserve of $28 million for tax, penalty and associated interest related to calendar year 2002 due to the expiration of the statute of limitations. In October 2013, the Tribunal notified the Company of its July 2013 administrative resolution with respect to the calendar year 2001 tax period, determining the central issue underlying the assessments in the government's favor, while confirming the assessment in part and denying a portion of the assessment on procedural grounds. Other than an immaterial amount, all assessed items dismissed by the Tribunal in this administrative resolution remain open for reassessment by SUNAT. In December 2013, SUNAT initiated an audit in order to reassess the 2001 amounts declared null by the Tribunal. The Company is contesting SUNAT's authority to conduct an audit of these amounts.</t>
  </si>
  <si>
    <t>In November 2011, the Tribunal issued a administrative resolution with respect to assessed 2001 withholding tax, holding that the statute of limitations had run prior to assessment by SUNAT. The Company believes that this administrative resolution of the withholding tax issue is likely to be final, and the Company expects to win a similar administrative resolution with respect to assessed 2002 withholding tax. However, penalties with respect to withholding tax are not time-barred, and were confirmed in the Tribunal's October 2011 administrative resolution.</t>
  </si>
  <si>
    <t>The Company has appealed the Tribunal's October 2011 decision to the judicial court in Peru and intends to file an appeal of the Tribunal's July 2013 decision to the judicial court as well.</t>
  </si>
  <si>
    <t>Employee Severance and Contractor Termination Disputes</t>
  </si>
  <si>
    <r>
      <t xml:space="preserve">A number of former employees and third-party contractors have asserted a variety of claims in litigation against certain Latin American subsidiaries of the Company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the Company or termination of service relationships. The Company is vigorously defending itself against the asserted claims, which aggregate to approximately </t>
    </r>
    <r>
      <rPr>
        <sz val="10"/>
        <color rgb="FF000000"/>
        <rFont val="Arial"/>
        <family val="2"/>
      </rPr>
      <t>$40 million</t>
    </r>
    <r>
      <rPr>
        <sz val="10"/>
        <color theme="1"/>
        <rFont val="Arial"/>
        <family val="2"/>
      </rPr>
      <t xml:space="preserve"> at December 31, 2013.</t>
    </r>
  </si>
  <si>
    <t>Brazilian Tax Claims</t>
  </si>
  <si>
    <t>In December 2004, March 2009 and April 2009, the São Paulo state tax authorities issued tax assessments against one of the Company's Brazilian subsidiaries for the Tax on Distribution of Goods and Services ("ICMS") with respect to revenue from leasing movable properties (in the case of the December 2004 and March 2009 assessments) and revenue from the provision of Internet access services (in the case of the April 2009 assessment), by treating such activities as the provision of communications services, to which the ICMS tax applies. In September 2002, July 2009 and May 2012, the Rio de Janeiro state tax authorities issued tax assessments to the same Brazilian subsidiary on similar issues. The Company has filed objections to these assessments, arguing that the lease of assets and the provision of Internet access are not communication services subject to ICMS. The objections to the December 2004 and September 2002 assessments were rejected by the respective state administrative courts, and the Company has appealed those decisions to the judicial courts. In October 2012, the Company received a favorable ruling from the lower court on the December 2004 assessment regarding equipment leasing, but that ruling is subject to appeal by the state. No ruling has been obtained with respect to the September 2002 assessment. The objections to the March, April and July 2009 and May 2012 assessments are still pending final administrative decisions.</t>
  </si>
  <si>
    <r>
      <t xml:space="preserve">The Company is vigorously contesting all such assessments in both states, and in particular, views the assessment of ICMS on revenue from leasing movable properties to be without merit. Nevertheless, the Company believes that it is reasonably possible that these assessments could result in a loss of up to </t>
    </r>
    <r>
      <rPr>
        <sz val="10"/>
        <color rgb="FF000000"/>
        <rFont val="Arial"/>
        <family val="2"/>
      </rPr>
      <t>$60 million</t>
    </r>
    <r>
      <rPr>
        <sz val="10"/>
        <color theme="1"/>
        <rFont val="Arial"/>
        <family val="2"/>
      </rPr>
      <t xml:space="preserve"> at December 31, 2013 in excess of the accruals established for these matters.</t>
    </r>
  </si>
  <si>
    <t>Letters of Credit</t>
  </si>
  <si>
    <r>
      <t xml:space="preserve">It is customary for the Company to use various financial instruments in the normal course of business. These instruments include letters of credit. Letters of credit are conditional commitments issued on behalf of the Company in accordance with specified terms and condition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 Company had outstanding letters of credit or other similar obligations of approximately </t>
    </r>
    <r>
      <rPr>
        <sz val="10"/>
        <color rgb="FF000000"/>
        <rFont val="Arial"/>
        <family val="2"/>
      </rPr>
      <t>$29 million</t>
    </r>
    <r>
      <rPr>
        <sz val="10"/>
        <color theme="1"/>
        <rFont val="Arial"/>
        <family val="2"/>
      </rPr>
      <t xml:space="preserve"> and </t>
    </r>
    <r>
      <rPr>
        <sz val="10"/>
        <color rgb="FF000000"/>
        <rFont val="Arial"/>
        <family val="2"/>
      </rPr>
      <t>$31 million</t>
    </r>
    <r>
      <rPr>
        <sz val="10"/>
        <color theme="1"/>
        <rFont val="Arial"/>
        <family val="2"/>
      </rPr>
      <t xml:space="preserve">, respectively, of which </t>
    </r>
    <r>
      <rPr>
        <sz val="10"/>
        <color rgb="FF000000"/>
        <rFont val="Arial"/>
        <family val="2"/>
      </rPr>
      <t>$25 million</t>
    </r>
    <r>
      <rPr>
        <sz val="10"/>
        <color theme="1"/>
        <rFont val="Arial"/>
        <family val="2"/>
      </rPr>
      <t xml:space="preserve"> and </t>
    </r>
    <r>
      <rPr>
        <sz val="10"/>
        <color rgb="FF000000"/>
        <rFont val="Arial"/>
        <family val="2"/>
      </rPr>
      <t>$29 million</t>
    </r>
    <r>
      <rPr>
        <sz val="10"/>
        <color theme="1"/>
        <rFont val="Arial"/>
        <family val="2"/>
      </rPr>
      <t>, are collateralized by cash, that is reflected on the consolidated balance sheets as restricted cash. The Company does not believe exposure to loss related to its letters of credit is material.</t>
    </r>
  </si>
  <si>
    <t>Operating Leases</t>
  </si>
  <si>
    <t>The Company is leasing rights-of-way, facilities and other assets under various operating leases which, in addition to rental payments, may require payments for insurance, maintenance, property taxes and other executory costs related to the lease. Certain leases provide for adjustments in lease cost based upon adjustments in various price indexes and increases in the landlord's management costs.</t>
  </si>
  <si>
    <r>
      <t xml:space="preserve">The right-of-way agreements have various expiration dates through 2088. Payments under these right-of-way agreements were </t>
    </r>
    <r>
      <rPr>
        <sz val="10"/>
        <color rgb="FF000000"/>
        <rFont val="Arial"/>
        <family val="2"/>
      </rPr>
      <t>$161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72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35 million</t>
    </r>
    <r>
      <rPr>
        <sz val="10"/>
        <color theme="1"/>
        <rFont val="Arial"/>
        <family val="2"/>
      </rPr>
      <t xml:space="preserve"> in </t>
    </r>
    <r>
      <rPr>
        <sz val="10"/>
        <color rgb="FF000000"/>
        <rFont val="Arial"/>
        <family val="2"/>
      </rPr>
      <t>2011</t>
    </r>
    <r>
      <rPr>
        <sz val="10"/>
        <color theme="1"/>
        <rFont val="Arial"/>
        <family val="2"/>
      </rPr>
      <t>.</t>
    </r>
  </si>
  <si>
    <r>
      <t xml:space="preserve">The Company has obligations under non-cancelable operating leases for certain colocation, office facilities and other assets, including lease obligations for which facility related restructuring charges have been recorded. The lease agreements have various expiration dates through 2119. Rent expense, including common area maintenance, under non-cancelable lease agreements was </t>
    </r>
    <r>
      <rPr>
        <sz val="10"/>
        <color rgb="FF000000"/>
        <rFont val="Arial"/>
        <family val="2"/>
      </rPr>
      <t>$311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308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232 million</t>
    </r>
    <r>
      <rPr>
        <sz val="10"/>
        <color theme="1"/>
        <rFont val="Arial"/>
        <family val="2"/>
      </rPr>
      <t xml:space="preserve"> in </t>
    </r>
    <r>
      <rPr>
        <sz val="10"/>
        <color rgb="FF000000"/>
        <rFont val="Arial"/>
        <family val="2"/>
      </rPr>
      <t>2011</t>
    </r>
    <r>
      <rPr>
        <sz val="10"/>
        <color theme="1"/>
        <rFont val="Arial"/>
        <family val="2"/>
      </rPr>
      <t>.</t>
    </r>
  </si>
  <si>
    <t>Certain non-cancelable right of way agreements provide for automatic renewal on a periodic basis. The Company includes payments due during these automatic renewal periods given the significant cost to relocate the Company's network and other facilities.</t>
  </si>
  <si>
    <r>
      <t xml:space="preserve">Future minimum payments for the next five years and thereafter under network and related right-of-way agreements and non-cancelable operating leases for facilities and other assets consist of the following as of December 31, </t>
    </r>
    <r>
      <rPr>
        <sz val="10"/>
        <color rgb="FF000000"/>
        <rFont val="Arial"/>
        <family val="2"/>
      </rPr>
      <t>2013</t>
    </r>
    <r>
      <rPr>
        <sz val="10"/>
        <color theme="1"/>
        <rFont val="Arial"/>
        <family val="2"/>
      </rPr>
      <t xml:space="preserve"> (dollars in millions):</t>
    </r>
  </si>
  <si>
    <t>Right-of-Way</t>
  </si>
  <si>
    <t>Agreements</t>
  </si>
  <si>
    <t>Facilities and Other Assets</t>
  </si>
  <si>
    <t>Future Minimum Sublease Receipts</t>
  </si>
  <si>
    <t>Certain right-of-way agreements include provisions for increases in payments in future periods based on the rate of inflation as measured by various price indexes. The Company has not included estimates for these increases in future periods in the amounts included above.</t>
  </si>
  <si>
    <r>
      <t xml:space="preserve">Certain other right-of-way agreements are cancelable or can be terminated under certain conditions by the Company. The Company includes the payments under such cancelable right-of-way agreements in the table above for a period of </t>
    </r>
    <r>
      <rPr>
        <sz val="10"/>
        <color rgb="FF000000"/>
        <rFont val="Arial"/>
        <family val="2"/>
      </rPr>
      <t>1</t>
    </r>
    <r>
      <rPr>
        <sz val="10"/>
        <color theme="1"/>
        <rFont val="Arial"/>
        <family val="2"/>
      </rPr>
      <t xml:space="preserve"> year from January 1, </t>
    </r>
    <r>
      <rPr>
        <sz val="10"/>
        <color rgb="FF000000"/>
        <rFont val="Arial"/>
        <family val="2"/>
      </rPr>
      <t>2014</t>
    </r>
    <r>
      <rPr>
        <sz val="10"/>
        <color theme="1"/>
        <rFont val="Arial"/>
        <family val="2"/>
      </rPr>
      <t>, if the Company does not consider it likely that it will cancel the right of way agreement within the next year.</t>
    </r>
  </si>
  <si>
    <t>Cost of Access and Third-Party Maintenance</t>
  </si>
  <si>
    <t>In addition, the Company has purchase commitments with third-party access vendors that require it to make payments to purchase network services, capacity and telecommunications equipment. Some of these access vendor commitments require the Company to maintain minimum monthly and/or annual billings, in certain cases based on usage. In addition, the Company has purchase commitments with third parties that require it to make payments for maintenance services for certain portions of its network.</t>
  </si>
  <si>
    <t>The following table summarizes the Company's purchase commitments at December 31, 2013 (dollars in millions):</t>
  </si>
  <si>
    <t>Less than</t>
  </si>
  <si>
    <t>1 Year</t>
  </si>
  <si>
    <t>2 - 3</t>
  </si>
  <si>
    <t>Years</t>
  </si>
  <si>
    <t>4 - 5</t>
  </si>
  <si>
    <t>After 5</t>
  </si>
  <si>
    <t>Cost of Access Services</t>
  </si>
  <si>
    <t>Third-Party Maintenance Services</t>
  </si>
  <si>
    <t>Condensed Consolidating Financial Information</t>
  </si>
  <si>
    <t>Condensed Consolidating Financial Information [Abstract]</t>
  </si>
  <si>
    <t>Level 3 Financing, Inc. a wholly owned subsidiary of the Company, has issued Senior Notes that are unsecured obligations of Level 3 Financing, Inc.; however, they are also fully and unconditionally and jointly and severally guaranteed on an unsecured senior basis by Level 3 Communications, Inc. and Level 3 Communications, LLC.</t>
  </si>
  <si>
    <t>In conjunction with the registration of the Level 3 Financing, Inc. Senior Notes, other than the Floating Rate Senior Notes due 2018 and the 6.125% Senior Notes due 2021, the accompanying condensed consolidating financial information has been prepared and presented pursuant to SEC Regulation S-X Rule 3-10 "Financial statements of guarantors and affiliates whose securities collateralize an issue registered or being registered."</t>
  </si>
  <si>
    <t>The operating activities of the separate legal entities included in the Company’s consolidated financial statements are interdependent. The accompanying condensed consolidating financial information presents the statements of operations, balance sheets and statements of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Communications, Inc. These transactions are eliminated in the consolidated results of the Company.</t>
  </si>
  <si>
    <t>Condensed Consolidating Statements of Operations</t>
  </si>
  <si>
    <r>
      <t xml:space="preserve">For the year ended </t>
    </r>
    <r>
      <rPr>
        <b/>
        <sz val="10"/>
        <color rgb="FF000000"/>
        <rFont val="Arial"/>
        <family val="2"/>
      </rPr>
      <t>December 31, 2013</t>
    </r>
  </si>
  <si>
    <t>Level 3 Communications, Inc.</t>
  </si>
  <si>
    <t>Level 3 Financing, Inc.</t>
  </si>
  <si>
    <t>Level 3 Communications, LLC</t>
  </si>
  <si>
    <t>Other Non-Guarantor Subsidiaries</t>
  </si>
  <si>
    <t>Eliminations</t>
  </si>
  <si>
    <t>(246</t>
  </si>
  <si>
    <t>Costs and Expenses:</t>
  </si>
  <si>
    <t>(497</t>
  </si>
  <si>
    <t>(649</t>
  </si>
  <si>
    <t>Interest income (expense) affiliates, net</t>
  </si>
  <si>
    <t>(2,679</t>
  </si>
  <si>
    <t>(118</t>
  </si>
  <si>
    <t>Equity in net earnings (losses) of subsidiaries</t>
  </si>
  <si>
    <t>(1,039</t>
  </si>
  <si>
    <t>(2,164</t>
  </si>
  <si>
    <t>(85</t>
  </si>
  <si>
    <t>(88</t>
  </si>
  <si>
    <t>(99</t>
  </si>
  <si>
    <t>(1,040</t>
  </si>
  <si>
    <t>(2,128</t>
  </si>
  <si>
    <t>Income (Loss) before Income Taxes</t>
  </si>
  <si>
    <t>(102</t>
  </si>
  <si>
    <t>(1,041</t>
  </si>
  <si>
    <t>(2,204</t>
  </si>
  <si>
    <t>Net Income (Loss)</t>
  </si>
  <si>
    <t>Other Comprehensive Loss, Net of Income Taxes</t>
  </si>
  <si>
    <t>(20</t>
  </si>
  <si>
    <t>Comprehensive Income (Loss)</t>
  </si>
  <si>
    <t>(1,029</t>
  </si>
  <si>
    <r>
      <t xml:space="preserve">For the year ended </t>
    </r>
    <r>
      <rPr>
        <b/>
        <sz val="10"/>
        <color rgb="FF000000"/>
        <rFont val="Arial"/>
        <family val="2"/>
      </rPr>
      <t>December 31, 2012</t>
    </r>
  </si>
  <si>
    <t>(256</t>
  </si>
  <si>
    <t>(248</t>
  </si>
  <si>
    <t>(158</t>
  </si>
  <si>
    <t>(535</t>
  </si>
  <si>
    <t>(733</t>
  </si>
  <si>
    <t>(2,233</t>
  </si>
  <si>
    <t>(341</t>
  </si>
  <si>
    <t>(1,188</t>
  </si>
  <si>
    <t>(2,066</t>
  </si>
  <si>
    <t>(39</t>
  </si>
  <si>
    <t>(184</t>
  </si>
  <si>
    <t>(218</t>
  </si>
  <si>
    <t>(419</t>
  </si>
  <si>
    <t>(1,187</t>
  </si>
  <si>
    <t>(2,137</t>
  </si>
  <si>
    <t>(368</t>
  </si>
  <si>
    <t>(421</t>
  </si>
  <si>
    <t>(2,295</t>
  </si>
  <si>
    <t>(2,299</t>
  </si>
  <si>
    <t>Other Comprehensive Income, Net of Income Taxes</t>
  </si>
  <si>
    <t>(316</t>
  </si>
  <si>
    <t>(1,082</t>
  </si>
  <si>
    <r>
      <t xml:space="preserve">For the year ended </t>
    </r>
    <r>
      <rPr>
        <b/>
        <sz val="10"/>
        <color rgb="FF000000"/>
        <rFont val="Arial"/>
        <family val="2"/>
      </rPr>
      <t>December 31, 2011</t>
    </r>
  </si>
  <si>
    <t>(230</t>
  </si>
  <si>
    <t>(12</t>
  </si>
  <si>
    <t>(19</t>
  </si>
  <si>
    <t>(167</t>
  </si>
  <si>
    <t>(211</t>
  </si>
  <si>
    <t>(471</t>
  </si>
  <si>
    <t>(716</t>
  </si>
  <si>
    <t>(2,065</t>
  </si>
  <si>
    <t>(223</t>
  </si>
  <si>
    <t>(1,346</t>
  </si>
  <si>
    <t>(2,241</t>
  </si>
  <si>
    <t>(62</t>
  </si>
  <si>
    <t>(32</t>
  </si>
  <si>
    <t>(754</t>
  </si>
  <si>
    <t>(1,327</t>
  </si>
  <si>
    <t>(1,937</t>
  </si>
  <si>
    <t>(285</t>
  </si>
  <si>
    <t>Loss before Income Taxes</t>
  </si>
  <si>
    <t>(2,104</t>
  </si>
  <si>
    <t>(15</t>
  </si>
  <si>
    <t>(2,119</t>
  </si>
  <si>
    <t>(827</t>
  </si>
  <si>
    <t>Income From Discontinued Operations, Net</t>
  </si>
  <si>
    <t>(18</t>
  </si>
  <si>
    <t>(738</t>
  </si>
  <si>
    <t>(1,328</t>
  </si>
  <si>
    <t>Condensed Consolidating Balance Sheets</t>
  </si>
  <si>
    <t>Current Assets:</t>
  </si>
  <si>
    <t>Receivables, less allowances for doubtful accounts</t>
  </si>
  <si>
    <t>Due from affiliates</t>
  </si>
  <si>
    <t>(32,393</t>
  </si>
  <si>
    <t>Property, plant, and equipment, net</t>
  </si>
  <si>
    <t>Goodwill and other intangibles, net</t>
  </si>
  <si>
    <t>Investment in subsidiaries</t>
  </si>
  <si>
    <t>(40,788</t>
  </si>
  <si>
    <t>Other assets, net</t>
  </si>
  <si>
    <t>(73,181</t>
  </si>
  <si>
    <t>Liabilities and Stockholders' Equity (Deficit)</t>
  </si>
  <si>
    <t>Due to affiliates</t>
  </si>
  <si>
    <t>Long-term debt, less current portion</t>
  </si>
  <si>
    <t>Deferred revenue, less current portion</t>
  </si>
  <si>
    <t>Other liabilities</t>
  </si>
  <si>
    <t>Stockholders' Equity (Deficit)</t>
  </si>
  <si>
    <t>(25,680</t>
  </si>
  <si>
    <t>Total Liabilities and Stockholders' Equity (Deficit)</t>
  </si>
  <si>
    <t>(30,162</t>
  </si>
  <si>
    <t>(11,756</t>
  </si>
  <si>
    <t>(20,470</t>
  </si>
  <si>
    <t>(4,621</t>
  </si>
  <si>
    <t>(1,178</t>
  </si>
  <si>
    <t>(11,760</t>
  </si>
  <si>
    <t>(24,063</t>
  </si>
  <si>
    <t>Condensed Consolidating Statements of Cash Flows</t>
  </si>
  <si>
    <t>Net Cash Provided by (Used in) Operating Activities</t>
  </si>
  <si>
    <t>(169</t>
  </si>
  <si>
    <t>(557</t>
  </si>
  <si>
    <t>(312</t>
  </si>
  <si>
    <t>(448</t>
  </si>
  <si>
    <t>(760</t>
  </si>
  <si>
    <t>Change in restricted cash and securities, net</t>
  </si>
  <si>
    <t>Net Cash Provided by (Used in) Investing Activities</t>
  </si>
  <si>
    <t>(442</t>
  </si>
  <si>
    <t>(745</t>
  </si>
  <si>
    <t>(173</t>
  </si>
  <si>
    <t>(1,586</t>
  </si>
  <si>
    <t>(1,796</t>
  </si>
  <si>
    <t>Increase (decrease) due from/to affiliates, net</t>
  </si>
  <si>
    <t>(433</t>
  </si>
  <si>
    <t>(297</t>
  </si>
  <si>
    <t>Net Cash Provided by (Used in) Financing Activities</t>
  </si>
  <si>
    <t>(437</t>
  </si>
  <si>
    <t>(330</t>
  </si>
  <si>
    <t>(294</t>
  </si>
  <si>
    <t>(22</t>
  </si>
  <si>
    <t>(245</t>
  </si>
  <si>
    <t>(65</t>
  </si>
  <si>
    <t>(165</t>
  </si>
  <si>
    <t>(520</t>
  </si>
  <si>
    <t>(276</t>
  </si>
  <si>
    <t>(467</t>
  </si>
  <si>
    <t>(743</t>
  </si>
  <si>
    <t>(274</t>
  </si>
  <si>
    <t>(457</t>
  </si>
  <si>
    <t>(725</t>
  </si>
  <si>
    <t>(4,161</t>
  </si>
  <si>
    <t>(141</t>
  </si>
  <si>
    <t>(4,302</t>
  </si>
  <si>
    <t>Proceeds from stock options exercised</t>
  </si>
  <si>
    <t>Increase (decrease) due from affiliates, net</t>
  </si>
  <si>
    <t>(483</t>
  </si>
  <si>
    <t>(624</t>
  </si>
  <si>
    <t>(232</t>
  </si>
  <si>
    <t>Net Cash Provided by (Used in) Operating Activities of Continuing Operations</t>
  </si>
  <si>
    <t>(176</t>
  </si>
  <si>
    <t>(428</t>
  </si>
  <si>
    <t>(197</t>
  </si>
  <si>
    <t>(494</t>
  </si>
  <si>
    <t>(57</t>
  </si>
  <si>
    <t>(54</t>
  </si>
  <si>
    <t>Investments in Global Crossing, net of cash acquired</t>
  </si>
  <si>
    <t>Net Cash Used in Investing Activities of Continuing Operations</t>
  </si>
  <si>
    <t>(193</t>
  </si>
  <si>
    <t>(205</t>
  </si>
  <si>
    <t>(398</t>
  </si>
  <si>
    <t>(521</t>
  </si>
  <si>
    <t>(755</t>
  </si>
  <si>
    <t>(1,617</t>
  </si>
  <si>
    <t>(404</t>
  </si>
  <si>
    <t>(339</t>
  </si>
  <si>
    <t>Net Cash Provided by Discontinued Operations</t>
  </si>
  <si>
    <t>(171</t>
  </si>
  <si>
    <t>Unaudited Quarterly Financial Data</t>
  </si>
  <si>
    <t>Quarterly Financial Information Disclosure [Abstract]</t>
  </si>
  <si>
    <t>Three Months Ended</t>
  </si>
  <si>
    <t>March 31,</t>
  </si>
  <si>
    <t>June 30,</t>
  </si>
  <si>
    <t>September 30,</t>
  </si>
  <si>
    <t>(dollars in millions except per share data)</t>
  </si>
  <si>
    <t>Gross Margin</t>
  </si>
  <si>
    <t>Operating Income</t>
  </si>
  <si>
    <t>(78</t>
  </si>
  <si>
    <t>(138</t>
  </si>
  <si>
    <t>(24</t>
  </si>
  <si>
    <t>(166</t>
  </si>
  <si>
    <t>(56</t>
  </si>
  <si>
    <t>Income (Loss) per share (Basic and Diluted)</t>
  </si>
  <si>
    <t>(0.36</t>
  </si>
  <si>
    <t>(0.66</t>
  </si>
  <si>
    <t>(0.11</t>
  </si>
  <si>
    <t>(0.29</t>
  </si>
  <si>
    <t>(0.09</t>
  </si>
  <si>
    <t>(0.76</t>
  </si>
  <si>
    <t>(0.26</t>
  </si>
  <si>
    <t>Loss per share for each quarter is computed using the weighted-average number of shares outstanding during that quarter, while loss per share for the year is computed using the weighted-average number of shares outstanding during the year. Thus, the sum of the loss per share for each of the four quarters may not equal the loss per share for the year.</t>
  </si>
  <si>
    <t>During the fourth quarter of 2013, the Company recognized a loss on modification and extinguishment of debt of $67 million, including $10 million related to the refinancing of the Tranche B-II 2019 Term Loan, $56 million related to the refinancing of the 10% Senior Notes due 2018 and $1 million related to the refinancing of the Floating Rate Senior Notes due 2015.</t>
  </si>
  <si>
    <t>During the third quarter of 2013, the Company recognized a loss on modification and extinguishment of debt of $17 million related to the refinancing of the $595.5 million Tranche B 2016 and the $815 million Tranche B 2019 Term Loans.</t>
  </si>
  <si>
    <r>
      <t xml:space="preserve">During the fourth quarter of 2012, the Company recognized a loss on extinguishment of debt of </t>
    </r>
    <r>
      <rPr>
        <sz val="10"/>
        <color rgb="FF000000"/>
        <rFont val="Arial"/>
        <family val="2"/>
      </rPr>
      <t>$50 million</t>
    </r>
    <r>
      <rPr>
        <sz val="10"/>
        <color theme="1"/>
        <rFont val="Arial"/>
        <family val="2"/>
      </rPr>
      <t xml:space="preserve"> in connection with the refinancing of the </t>
    </r>
    <r>
      <rPr>
        <sz val="10"/>
        <color rgb="FF000000"/>
        <rFont val="Arial"/>
        <family val="2"/>
      </rPr>
      <t>$650 million</t>
    </r>
    <r>
      <rPr>
        <sz val="10"/>
        <color theme="1"/>
        <rFont val="Arial"/>
        <family val="2"/>
      </rPr>
      <t xml:space="preserve"> Tranche B-II Term Loan and </t>
    </r>
    <r>
      <rPr>
        <sz val="10"/>
        <color rgb="FF000000"/>
        <rFont val="Arial"/>
        <family val="2"/>
      </rPr>
      <t>$550 million</t>
    </r>
    <r>
      <rPr>
        <sz val="10"/>
        <color theme="1"/>
        <rFont val="Arial"/>
        <family val="2"/>
      </rPr>
      <t xml:space="preserve"> Tranche B-III Term Loan. Additionally in the fourth quarter of 2012, the Company recognized </t>
    </r>
    <r>
      <rPr>
        <sz val="10"/>
        <color rgb="FF000000"/>
        <rFont val="Arial"/>
        <family val="2"/>
      </rPr>
      <t>$20 million</t>
    </r>
    <r>
      <rPr>
        <sz val="10"/>
        <color theme="1"/>
        <rFont val="Arial"/>
        <family val="2"/>
      </rPr>
      <t xml:space="preserve"> of restructuring charges.</t>
    </r>
  </si>
  <si>
    <r>
      <t xml:space="preserve">During the fourth quarter of 2012, the Company completed an updated analysis and revised its estimated future cash flows of its asset retirement obligations as a result of a strategic review of the Company's real estate portfolio. As a result, the Company reduced its asset retirement obligations liability by </t>
    </r>
    <r>
      <rPr>
        <sz val="10"/>
        <color rgb="FF000000"/>
        <rFont val="Arial"/>
        <family val="2"/>
      </rPr>
      <t>$73 million</t>
    </r>
    <r>
      <rPr>
        <sz val="10"/>
        <color theme="1"/>
        <rFont val="Arial"/>
        <family val="2"/>
      </rPr>
      <t xml:space="preserve"> with an offsetting reduction to property, plant and equipment of </t>
    </r>
    <r>
      <rPr>
        <sz val="10"/>
        <color rgb="FF000000"/>
        <rFont val="Arial"/>
        <family val="2"/>
      </rPr>
      <t>$24 million</t>
    </r>
    <r>
      <rPr>
        <sz val="10"/>
        <color theme="1"/>
        <rFont val="Arial"/>
        <family val="2"/>
      </rPr>
      <t xml:space="preserve">, selling, general and administrative expenses of </t>
    </r>
    <r>
      <rPr>
        <sz val="10"/>
        <color rgb="FF000000"/>
        <rFont val="Arial"/>
        <family val="2"/>
      </rPr>
      <t>$47 million</t>
    </r>
    <r>
      <rPr>
        <sz val="10"/>
        <color theme="1"/>
        <rFont val="Arial"/>
        <family val="2"/>
      </rPr>
      <t xml:space="preserve"> and depreciation and amortization of </t>
    </r>
    <r>
      <rPr>
        <sz val="10"/>
        <color rgb="FF000000"/>
        <rFont val="Arial"/>
        <family val="2"/>
      </rPr>
      <t>$2 million</t>
    </r>
    <r>
      <rPr>
        <sz val="10"/>
        <color theme="1"/>
        <rFont val="Arial"/>
        <family val="2"/>
      </rPr>
      <t>. (see Note 4 - Asset Retirement Obligations).</t>
    </r>
  </si>
  <si>
    <r>
      <t xml:space="preserve">During the third quarter of 2012, the Company recognized a loss on extinguishment of debt of </t>
    </r>
    <r>
      <rPr>
        <sz val="10"/>
        <color rgb="FF000000"/>
        <rFont val="Arial"/>
        <family val="2"/>
      </rPr>
      <t>$49 million</t>
    </r>
    <r>
      <rPr>
        <sz val="10"/>
        <color theme="1"/>
        <rFont val="Arial"/>
        <family val="2"/>
      </rPr>
      <t xml:space="preserve">, including </t>
    </r>
    <r>
      <rPr>
        <sz val="10"/>
        <color rgb="FF000000"/>
        <rFont val="Arial"/>
        <family val="2"/>
      </rPr>
      <t>$9 million</t>
    </r>
    <r>
      <rPr>
        <sz val="10"/>
        <color theme="1"/>
        <rFont val="Arial"/>
        <family val="2"/>
      </rPr>
      <t xml:space="preserve"> related to the refinancing of the </t>
    </r>
    <r>
      <rPr>
        <sz val="10"/>
        <color rgb="FF000000"/>
        <rFont val="Arial"/>
        <family val="2"/>
      </rPr>
      <t>$1.4 billion</t>
    </r>
    <r>
      <rPr>
        <sz val="10"/>
        <color theme="1"/>
        <rFont val="Arial"/>
        <family val="2"/>
      </rPr>
      <t xml:space="preserve"> Tranche A Term Loan and the repayment of existing vendor financing obligations and </t>
    </r>
    <r>
      <rPr>
        <sz val="10"/>
        <color rgb="FF000000"/>
        <rFont val="Arial"/>
        <family val="2"/>
      </rPr>
      <t>$40 million</t>
    </r>
    <r>
      <rPr>
        <sz val="10"/>
        <color theme="1"/>
        <rFont val="Arial"/>
        <family val="2"/>
      </rPr>
      <t xml:space="preserve"> as a result of the redemption of the </t>
    </r>
    <r>
      <rPr>
        <sz val="10"/>
        <color rgb="FF000000"/>
        <rFont val="Arial"/>
        <family val="2"/>
      </rPr>
      <t>8.75%</t>
    </r>
    <r>
      <rPr>
        <sz val="10"/>
        <color theme="1"/>
        <rFont val="Arial"/>
        <family val="2"/>
      </rPr>
      <t xml:space="preserve"> Senior Notes due 2017. Also in the third quarter of 2012, the Company recognized a non-cash loss in "Other, net" of </t>
    </r>
    <r>
      <rPr>
        <sz val="10"/>
        <color rgb="FF000000"/>
        <rFont val="Arial"/>
        <family val="2"/>
      </rPr>
      <t>$60 million</t>
    </r>
    <r>
      <rPr>
        <sz val="10"/>
        <color theme="1"/>
        <rFont val="Arial"/>
        <family val="2"/>
      </rPr>
      <t xml:space="preserve"> on interest rate swap agreements that were deemed "ineffective" under GAAP in connection with the refinancing of the </t>
    </r>
    <r>
      <rPr>
        <sz val="10"/>
        <color rgb="FF000000"/>
        <rFont val="Arial"/>
        <family val="2"/>
      </rPr>
      <t>$1.4 billion</t>
    </r>
    <r>
      <rPr>
        <sz val="10"/>
        <color theme="1"/>
        <rFont val="Arial"/>
        <family val="2"/>
      </rPr>
      <t xml:space="preserve"> Tranche A Term Loan.</t>
    </r>
  </si>
  <si>
    <r>
      <t xml:space="preserve">During the first quarter of 2012, the Company recognized a loss on extinguishment of debt of </t>
    </r>
    <r>
      <rPr>
        <sz val="10"/>
        <color rgb="FF000000"/>
        <rFont val="Arial"/>
        <family val="2"/>
      </rPr>
      <t>$61 million</t>
    </r>
    <r>
      <rPr>
        <sz val="10"/>
        <color theme="1"/>
        <rFont val="Arial"/>
        <family val="2"/>
      </rPr>
      <t xml:space="preserve">, including </t>
    </r>
    <r>
      <rPr>
        <sz val="10"/>
        <color rgb="FF000000"/>
        <rFont val="Arial"/>
        <family val="2"/>
      </rPr>
      <t>$22 million</t>
    </r>
    <r>
      <rPr>
        <sz val="10"/>
        <color theme="1"/>
        <rFont val="Arial"/>
        <family val="2"/>
      </rPr>
      <t xml:space="preserve"> related to the redemption of the </t>
    </r>
    <r>
      <rPr>
        <sz val="10"/>
        <color rgb="FF000000"/>
        <rFont val="Arial"/>
        <family val="2"/>
      </rPr>
      <t>9.25%</t>
    </r>
    <r>
      <rPr>
        <sz val="10"/>
        <color theme="1"/>
        <rFont val="Arial"/>
        <family val="2"/>
      </rPr>
      <t xml:space="preserve"> Senior Notes due 2014 and </t>
    </r>
    <r>
      <rPr>
        <sz val="10"/>
        <color rgb="FF000000"/>
        <rFont val="Arial"/>
        <family val="2"/>
      </rPr>
      <t>$39 million</t>
    </r>
    <r>
      <rPr>
        <sz val="10"/>
        <color theme="1"/>
        <rFont val="Arial"/>
        <family val="2"/>
      </rPr>
      <t xml:space="preserve"> as a result of the exchange of a portion of the </t>
    </r>
    <r>
      <rPr>
        <sz val="10"/>
        <color rgb="FF000000"/>
        <rFont val="Arial"/>
        <family val="2"/>
      </rPr>
      <t>15%</t>
    </r>
    <r>
      <rPr>
        <sz val="10"/>
        <color theme="1"/>
        <rFont val="Arial"/>
        <family val="2"/>
      </rPr>
      <t xml:space="preserve"> Convertible Senior Notes due 2013 for approximately </t>
    </r>
    <r>
      <rPr>
        <sz val="10"/>
        <color rgb="FF000000"/>
        <rFont val="Arial"/>
        <family val="2"/>
      </rPr>
      <t>5.4 million</t>
    </r>
    <r>
      <rPr>
        <sz val="10"/>
        <color theme="1"/>
        <rFont val="Arial"/>
        <family val="2"/>
      </rPr>
      <t xml:space="preserve"> shares of Level 3 common stock.</t>
    </r>
  </si>
  <si>
    <t>Organization and Summary of Significant Accounting Policies (Policies)</t>
  </si>
  <si>
    <t>Share-Based Compensation</t>
  </si>
  <si>
    <t>Derivatives Financial Instruments</t>
  </si>
  <si>
    <t>Impairment of Finite Lived Intangible Assets and Property Plant and Equipment</t>
  </si>
  <si>
    <t>Organization and Summary of Significant Accounting Policies (Tables)</t>
  </si>
  <si>
    <t>Depreciation and amortization for the Company's property, plant and equipment are computed using the straight-line method based on the following estimated useful lives:</t>
  </si>
  <si>
    <t>Change in Accounting Estimate</t>
  </si>
  <si>
    <t>The change in the estimated useful lives of conduit, fiber, and certain transmission equipment resulted in the following decrease in the net loss for the year ended December 31, 2011 (in millions, except per share amounts):</t>
  </si>
  <si>
    <t>Events Associated with the Amalgamation of Global Crossing (Tables)</t>
  </si>
  <si>
    <t>0 Months Ended</t>
  </si>
  <si>
    <t>Oct. 04, 2011</t>
  </si>
  <si>
    <t>Schedule of the Final Purchase Price Allocation</t>
  </si>
  <si>
    <t>The following is the final allocation of the purchase price.</t>
  </si>
  <si>
    <t>Schedule of Unaudited Pro Forma Financial Information for the Amalgamation</t>
  </si>
  <si>
    <t>Property, Plant and Equipment (Tables)</t>
  </si>
  <si>
    <t>Asset Retirement Obligations (Tables)</t>
  </si>
  <si>
    <t>Schedule of Asset Retirement Obligations [Table Text Block]</t>
  </si>
  <si>
    <t>Goodwill (Tables)</t>
  </si>
  <si>
    <t>Schedule of changes in carrying amount of goodwill</t>
  </si>
  <si>
    <t>Acquired Intangible Assets (Tables)</t>
  </si>
  <si>
    <t>Schedule of acquisition-related intangible assets</t>
  </si>
  <si>
    <t>Schedule of estimated amortization expense of acquired finite-lived intangible asset</t>
  </si>
  <si>
    <t>Fair Value of Financial Instruments (Tables)</t>
  </si>
  <si>
    <t>Schedule of fair value of liabilities measured on a recurring basis</t>
  </si>
  <si>
    <t>Derivative Financial Instruments (Tables)</t>
  </si>
  <si>
    <t>Schedule of outstanding interest rate derivatives designated as cash flow hedges</t>
  </si>
  <si>
    <t>Schedule of fair value of derivative financial instruments</t>
  </si>
  <si>
    <t>Schedule of the amount of gains (losses) recognized in Other Comprehensive Loss</t>
  </si>
  <si>
    <t>Schedule of the amount of gains (losses) reclassified from AOCI to Income/Loss</t>
  </si>
  <si>
    <t>Schedule of effect of derivatives not designated as hedging instruments on net loss</t>
  </si>
  <si>
    <t>Long-Term Debt (Tables)</t>
  </si>
  <si>
    <t>Long-term debt</t>
  </si>
  <si>
    <t>Schedule of long-term debt</t>
  </si>
  <si>
    <t>Schedule of aggregate future contractual maturities of long-term debt and capital leases (excluding issue discounts and fair value adjustments)</t>
  </si>
  <si>
    <t>Floating Rate Senior Notes due 2018 [Member]</t>
  </si>
  <si>
    <t>Schedule of redemption prices of Senior Notes</t>
  </si>
  <si>
    <t>Senior Notes due 2019 (11.875%)</t>
  </si>
  <si>
    <t>Senior Notes due 2019 (9.375%)</t>
  </si>
  <si>
    <t>Senior Notes due 2019 (8.125%)</t>
  </si>
  <si>
    <t>Senior Notes due 2019 (8.875%)</t>
  </si>
  <si>
    <t>Senior Notes due 2020 (8.625%)</t>
  </si>
  <si>
    <r>
      <t xml:space="preserve">In addition, at any time or from time to time on or prior to January 15, 2015, Level 3 Financing may redeem up to </t>
    </r>
    <r>
      <rPr>
        <sz val="10"/>
        <color rgb="FF000000"/>
        <rFont val="Arial"/>
        <family val="2"/>
      </rPr>
      <t>35%</t>
    </r>
    <r>
      <rPr>
        <sz val="10"/>
        <color theme="1"/>
        <rFont val="Arial"/>
        <family val="2"/>
      </rPr>
      <t xml:space="preserve"> of the original aggregate principal amount of the </t>
    </r>
    <r>
      <rPr>
        <sz val="10"/>
        <color rgb="FF000000"/>
        <rFont val="Arial"/>
        <family val="2"/>
      </rPr>
      <t>8.625%</t>
    </r>
    <r>
      <rPr>
        <sz val="10"/>
        <color theme="1"/>
        <rFont val="Arial"/>
        <family val="2"/>
      </rPr>
      <t xml:space="preserve"> Senior Notes (including any additional </t>
    </r>
    <r>
      <rPr>
        <sz val="10"/>
        <color rgb="FF000000"/>
        <rFont val="Arial"/>
        <family val="2"/>
      </rPr>
      <t>8.625%</t>
    </r>
    <r>
      <rPr>
        <sz val="10"/>
        <color theme="1"/>
        <rFont val="Arial"/>
        <family val="2"/>
      </rPr>
      <t xml:space="preserve"> Senior Notes) at a redemption price equal to </t>
    </r>
    <r>
      <rPr>
        <sz val="10"/>
        <color rgb="FF000000"/>
        <rFont val="Arial"/>
        <family val="2"/>
      </rPr>
      <t>108.625%</t>
    </r>
    <r>
      <rPr>
        <sz val="10"/>
        <color theme="1"/>
        <rFont val="Arial"/>
        <family val="2"/>
      </rPr>
      <t xml:space="preserve"> of the principal amount of the </t>
    </r>
    <r>
      <rPr>
        <sz val="10"/>
        <color rgb="FF000000"/>
        <rFont val="Arial"/>
        <family val="2"/>
      </rPr>
      <t>8.625%</t>
    </r>
    <r>
      <rPr>
        <sz val="10"/>
        <color theme="1"/>
        <rFont val="Arial"/>
        <family val="2"/>
      </rPr>
      <t xml:space="preserve"> Senior Notes so redeemed, plus accrued and unpaid interest thereon (if any) to the redemption date (subject to the right of holders of record on the relevant record date to receive interest due on the relevant interest payment date), with the net cash proceeds contributed to the capital of Level 3 Financing of one or more private placements to persons other than affiliates of Level 3 or underwritten public offerings of common stock of Level 3 resulting, in each case, in gross proceeds of at least </t>
    </r>
    <r>
      <rPr>
        <sz val="10"/>
        <color rgb="FF000000"/>
        <rFont val="Arial"/>
        <family val="2"/>
      </rPr>
      <t>$100 million</t>
    </r>
    <r>
      <rPr>
        <sz val="10"/>
        <color theme="1"/>
        <rFont val="Arial"/>
        <family val="2"/>
      </rPr>
      <t xml:space="preserve"> in aggregate; provided, however, that at least </t>
    </r>
    <r>
      <rPr>
        <sz val="10"/>
        <color rgb="FF000000"/>
        <rFont val="Arial"/>
        <family val="2"/>
      </rPr>
      <t>65%</t>
    </r>
    <r>
      <rPr>
        <sz val="10"/>
        <color theme="1"/>
        <rFont val="Arial"/>
        <family val="2"/>
      </rPr>
      <t xml:space="preserve"> of the original aggregate principal amount of the </t>
    </r>
    <r>
      <rPr>
        <sz val="10"/>
        <color rgb="FF000000"/>
        <rFont val="Arial"/>
        <family val="2"/>
      </rPr>
      <t>8.625%</t>
    </r>
    <r>
      <rPr>
        <sz val="10"/>
        <color theme="1"/>
        <rFont val="Arial"/>
        <family val="2"/>
      </rPr>
      <t xml:space="preserve"> Senior Notes (including any additional </t>
    </r>
    <r>
      <rPr>
        <sz val="10"/>
        <color rgb="FF000000"/>
        <rFont val="Arial"/>
        <family val="2"/>
      </rPr>
      <t>8.625%</t>
    </r>
    <r>
      <rPr>
        <sz val="10"/>
        <color theme="1"/>
        <rFont val="Arial"/>
        <family val="2"/>
      </rPr>
      <t xml:space="preserve"> Senior Notes) would remain outstanding immediately after giving effect to such redemption. Any such redemption shall be made within </t>
    </r>
    <r>
      <rPr>
        <sz val="10"/>
        <color rgb="FF000000"/>
        <rFont val="Arial"/>
        <family val="2"/>
      </rPr>
      <t>90</t>
    </r>
    <r>
      <rPr>
        <sz val="10"/>
        <color theme="1"/>
        <rFont val="Arial"/>
        <family val="2"/>
      </rPr>
      <t xml:space="preserve"> days of such private placement or public offering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t>
    </r>
  </si>
  <si>
    <t>Senior Notes due 2020 (7.0%)</t>
  </si>
  <si>
    <t>SeniorNotes6Point125PercentDue2021 [Member]</t>
  </si>
  <si>
    <t>Accumulated Other Comprehensive Income (Loss) (Tables)</t>
  </si>
  <si>
    <t>Schedule of Accumulated Other Comprehensive Income (Loss) [Table Text Block]</t>
  </si>
  <si>
    <t>Employee Benefit Benefits and Stock-Based Compensation (Tables)</t>
  </si>
  <si>
    <t>Share-based Compensation Arrangement by Share-based Payment Award</t>
  </si>
  <si>
    <t>Schedule of non-cash compensation expense and capitalized non-cash compensation</t>
  </si>
  <si>
    <t>Schedule of performance benchmark</t>
  </si>
  <si>
    <t>ility to outperform the market in general, as measured by the Standard &amp; Poor's ("S&amp;P") 500® Index. Participants in the OSO program do not realize any value from awards unless the Company's common stock price outperforms the S&amp;P 500® Index duri</t>
  </si>
  <si>
    <t>Schedule of OSO valuation assumptions</t>
  </si>
  <si>
    <t>The Company believes that given the relative short life of the OSOs and the other variables used in the model, the modified Black-Scholes model provides a reasonable estimate of the fair value of the OSO units at the time of grant.</t>
  </si>
  <si>
    <t>Schedule of restricted stock and restricted stock units</t>
  </si>
  <si>
    <t>Schedule OSO activity</t>
  </si>
  <si>
    <t>Schedule of OSO by exercise price range</t>
  </si>
  <si>
    <t>Income Taxes (Tables)</t>
  </si>
  <si>
    <t>Components of income tax expense (benefit)</t>
  </si>
  <si>
    <t>Schedule of income before income tax, domestic and foreign</t>
  </si>
  <si>
    <t>Schedule of effective income tax rate reconciliation</t>
  </si>
  <si>
    <t>Deferred tax assets and liabilities</t>
  </si>
  <si>
    <t>Operating loss carryforwards</t>
  </si>
  <si>
    <t>Uncertain tax benefits</t>
  </si>
  <si>
    <t>A reconciliation of the beginning and ending balance of unrecognized tax benefits follows (dollars in millions):</t>
  </si>
  <si>
    <t>Segment Information (Tables)</t>
  </si>
  <si>
    <t>Reconciliation of Revenue from Segments to Consolidated [Table Text Block]</t>
  </si>
  <si>
    <t>Reconciliation of Operating Profit (Loss) from Segments to Consolidated [Table Text Block]</t>
  </si>
  <si>
    <t>Summary of segment information</t>
  </si>
  <si>
    <t>Reconciliation of Assets from Segment to Consolidated [Table Text Block]</t>
  </si>
  <si>
    <t>Commitments, Contingencies and Other Items (Tables)</t>
  </si>
  <si>
    <t>Schedule of Operating Leases, Future Minimum Payments Due and Unrecorded Unconditional Purchase Obligation</t>
  </si>
  <si>
    <t>Schedule of long-term purchase commitments</t>
  </si>
  <si>
    <t>Condensed Consolidating Financial Information (Tables)</t>
  </si>
  <si>
    <t>Schedule of Condensed Consolidating Statements of Operations</t>
  </si>
  <si>
    <t>Schedule of Condensed Consolidating Balance Sheets</t>
  </si>
  <si>
    <t>Schedule of Condensed Consolidating Statements of Cash Flows</t>
  </si>
  <si>
    <t>Unaudited Quarterly Financial Data (Tables)</t>
  </si>
  <si>
    <t>Organization and Summary of Significant Accounting Policies (Details) (USD $)</t>
  </si>
  <si>
    <t>In Millions, except Per Share data, unless otherwise specified</t>
  </si>
  <si>
    <t>3 Months Ended</t>
  </si>
  <si>
    <t>Nov. 14, 2011</t>
  </si>
  <si>
    <t>jointventures</t>
  </si>
  <si>
    <t>Sep. 30, 2013</t>
  </si>
  <si>
    <t>Mar. 31, 2013</t>
  </si>
  <si>
    <t>Sep. 30, 2012</t>
  </si>
  <si>
    <t>Jun. 30, 2012</t>
  </si>
  <si>
    <t>Mar. 31, 2012</t>
  </si>
  <si>
    <t>New Accounting Pronouncement or Change in Accounting Principle, Effect of Change on Net Income</t>
  </si>
  <si>
    <t>Number of joint-venture surface mines</t>
  </si>
  <si>
    <t>Period company may receive up front payments for services to be provided in the future (in years)</t>
  </si>
  <si>
    <t>USF contributions</t>
  </si>
  <si>
    <t>Advertising expense</t>
  </si>
  <si>
    <t>Bad debt expense</t>
  </si>
  <si>
    <t>Capitalized labor and related costs associated with employee and contract labor working on capital projects</t>
  </si>
  <si>
    <t>Impairment of Intangible Assets (Excluding Goodwill)</t>
  </si>
  <si>
    <t>Deferred taxes on certain indefinite-lived intangible assets</t>
  </si>
  <si>
    <t>New Accounting Pronouncement or Change in Accounting Principle, Effect of Change on Basic Earnings Per Share</t>
  </si>
  <si>
    <t>Sales Revenue | Customer Concentration Risk</t>
  </si>
  <si>
    <t>Percentage of communications revenue from top ten customers</t>
  </si>
  <si>
    <t>Montana</t>
  </si>
  <si>
    <t>Investments in Joint Venture, Percentage</t>
  </si>
  <si>
    <t>Wyoming</t>
  </si>
  <si>
    <t>Minimum [Member]</t>
  </si>
  <si>
    <t>Finite-lived intangible assets, useful life, minimum (in years)</t>
  </si>
  <si>
    <t>'4 years</t>
  </si>
  <si>
    <t>Minimum [Member] | Facility and Leasehold Improvements</t>
  </si>
  <si>
    <t>Property, plant and equipment, useful life, minimum (in years)</t>
  </si>
  <si>
    <t>'10 years</t>
  </si>
  <si>
    <t>Minimum [Member] | Network infrastructure (including fiber and conduit)</t>
  </si>
  <si>
    <t>'25 years</t>
  </si>
  <si>
    <t>Minimum [Member] | Operating Equipment</t>
  </si>
  <si>
    <t>Minimum [Member] | Office Equipment [Member]</t>
  </si>
  <si>
    <t>'2 years</t>
  </si>
  <si>
    <t>Minimum [Member] | Expansion and improvements of communications network and customer installations</t>
  </si>
  <si>
    <t>'3 years</t>
  </si>
  <si>
    <t>Maximum</t>
  </si>
  <si>
    <t>'12 years</t>
  </si>
  <si>
    <t>Maximum | Facility and Leasehold Improvements</t>
  </si>
  <si>
    <t>'40 years</t>
  </si>
  <si>
    <t>Maximum | Network infrastructure (including fiber and conduit)</t>
  </si>
  <si>
    <t>'50 years</t>
  </si>
  <si>
    <t>Maximum | Operating Equipment</t>
  </si>
  <si>
    <t>'15 years</t>
  </si>
  <si>
    <t>Maximum | Office Equipment [Member]</t>
  </si>
  <si>
    <t>'7 years</t>
  </si>
  <si>
    <t>Maximum | Expansion and improvements of communications network and customer installations</t>
  </si>
  <si>
    <t>Maximum | Software development</t>
  </si>
  <si>
    <t>Events Associated with the Amalgamation of Global Crossing (Details) (USD $)</t>
  </si>
  <si>
    <t>1 Months Ended</t>
  </si>
  <si>
    <t>Oct. 19, 2011</t>
  </si>
  <si>
    <t>Oct. 03, 2011</t>
  </si>
  <si>
    <t>Oct. 31, 2011</t>
  </si>
  <si>
    <t>Senior Secured Term Loan</t>
  </si>
  <si>
    <t>Tranche B II Term Loan</t>
  </si>
  <si>
    <t>Common stock</t>
  </si>
  <si>
    <t>Nov. 30, 2011</t>
  </si>
  <si>
    <t>Global Crossing</t>
  </si>
  <si>
    <t>2% Cumulative convertible preferred stock</t>
  </si>
  <si>
    <t>Acquisition</t>
  </si>
  <si>
    <t>Business Combination, Recognized Identifiable Assets Acquired and Liabilities Assumed, Other Noncurrent Assets</t>
  </si>
  <si>
    <t>Amalgamation stock exchange ratio (in shares)</t>
  </si>
  <si>
    <t>Preferred stock dividend rate (as a percent)</t>
  </si>
  <si>
    <t>Additional principal amount of debt issued</t>
  </si>
  <si>
    <t>Proceeds from issuance of 8.125% Senior Notes due 2019 in June and July 2011</t>
  </si>
  <si>
    <t>Debt instrument, stated interest rate (as a percent)</t>
  </si>
  <si>
    <t>Shares issued in Amalgamation transaction (in shares)</t>
  </si>
  <si>
    <t>Reverse stock split ratio (in shares)</t>
  </si>
  <si>
    <t>Amount of outstanding debt redeemed and refinanced</t>
  </si>
  <si>
    <t>Closing stock price</t>
  </si>
  <si>
    <t>Estimated total Amalgamation transaction consideration</t>
  </si>
  <si>
    <t>Cash Paid for Employee Income and Payroll Tax Witholdings</t>
  </si>
  <si>
    <t>Final Purchase Price Allocation [Abstract]</t>
  </si>
  <si>
    <t>Business Combination, Recognized Identifiable Assets Acquired and Liabilities Assumed, Cash and Equivalents</t>
  </si>
  <si>
    <t>Business Acquisition, Purchase Price Allocation, Property and Equipment</t>
  </si>
  <si>
    <t>Business Acquisition, Purchase Price Allocation, Goodwill</t>
  </si>
  <si>
    <t>Business Acquisition, Purchase Price Allocation, Intangible Assets not Goodwill</t>
  </si>
  <si>
    <t>Business Acquisition, Purchase Price Allocation, Other Assets Acquired</t>
  </si>
  <si>
    <t>Business Combination, Recognized Identifiable Assets Acquired and Liabilities Assumed, Financial Liabilities</t>
  </si>
  <si>
    <t>Business Acquisition, Purchase Price Allocation, Other Liabilities Assumed</t>
  </si>
  <si>
    <t>Business Acquisition, Purchase Price Allocation, Total Liabilities Assumed</t>
  </si>
  <si>
    <t>Business Acquisition, Purchase Price Allocation, Reduction Due to Un Amortizable Deferred Revenue</t>
  </si>
  <si>
    <t>Pro Forma Financial Information [Abstract]</t>
  </si>
  <si>
    <t>Net Loss per share (in dollars per share)</t>
  </si>
  <si>
    <t>Acquisition related costs incurred</t>
  </si>
  <si>
    <t>Acquisition related integration costs</t>
  </si>
  <si>
    <t>Loss Per Share (Details)</t>
  </si>
  <si>
    <t>Convertible Senior Notes</t>
  </si>
  <si>
    <t>Loss per share</t>
  </si>
  <si>
    <t>Securities not included in computation of diluted loss per share (in millions of shares)</t>
  </si>
  <si>
    <t>Stock options, restricted stock units and warrants</t>
  </si>
  <si>
    <t>Dispositions (Details) (USD $)</t>
  </si>
  <si>
    <t>Ownership Interest in Joint Venture Surface Mines</t>
  </si>
  <si>
    <t>Consolidated Statement of Operations, Including Discontinued Operations</t>
  </si>
  <si>
    <t>Discontinued Operation, Gain on Disposal of Discontinued Operation, Net of Tax</t>
  </si>
  <si>
    <t>Property, Plant and Equipment (Details) (USD $)</t>
  </si>
  <si>
    <t>Property, Plant and Equipment, Net [Abstract]</t>
  </si>
  <si>
    <t>Property, Plant and Equipment, Gross</t>
  </si>
  <si>
    <t>Depreciation expense</t>
  </si>
  <si>
    <t>Network infrastructure</t>
  </si>
  <si>
    <t>Asset Retirement Obligations (Details) (USD $)</t>
  </si>
  <si>
    <t>Asset Retirement Obligation, Change in Accounting Estimate</t>
  </si>
  <si>
    <t>Selling, General and Administrative and Depreciation Expense</t>
  </si>
  <si>
    <t>Asset Retirement Obligation, Roll Forward Analysis [Roll Forward]</t>
  </si>
  <si>
    <t>Asset retirement obligation, beginning balance</t>
  </si>
  <si>
    <t>Asset Retirement Obligation, Revision of Estimate</t>
  </si>
  <si>
    <t>Asset retirement obligation, ending balance</t>
  </si>
  <si>
    <t>Asset Retirement Obligation Change in Estimate</t>
  </si>
  <si>
    <t>Earnings Per Share, Basic and Diluted Changes in Accounting Estimates</t>
  </si>
  <si>
    <t>Asset Retirement Obligation, Change in Estimate Right-of-way</t>
  </si>
  <si>
    <t>Goodwill (Details) (USD $)</t>
  </si>
  <si>
    <t>Changes in carrying amount of goodwill</t>
  </si>
  <si>
    <t>Balance at the beginning of the period</t>
  </si>
  <si>
    <t>Balance at the end of the period</t>
  </si>
  <si>
    <t>Acquired Intangible Assets (Details) (USD $)</t>
  </si>
  <si>
    <t>Finite-Lived Intangible Assets, Gross Carrying Amount</t>
  </si>
  <si>
    <t>Finite-Lived Intangible Assets, Accumulated Amortization</t>
  </si>
  <si>
    <t>Finite-Lived Intangible Assets, Net</t>
  </si>
  <si>
    <t>Acquired finite-lived intangible asset amortization expense</t>
  </si>
  <si>
    <t>Total Acquired Intangible Assets</t>
  </si>
  <si>
    <t>Total Intangible assets, Gross Carrying Amount</t>
  </si>
  <si>
    <t>Total intangible assets, Net</t>
  </si>
  <si>
    <t>Estimated amortization expense of acquired finite-lived intangible asset</t>
  </si>
  <si>
    <t>Indefinite-Lived Intangible Assets, Net</t>
  </si>
  <si>
    <t>Acquired finite-lived intangible assets, amortization period (in years)</t>
  </si>
  <si>
    <t>'2 years 3 months 18 days</t>
  </si>
  <si>
    <t>'1 year 8 months 12 days</t>
  </si>
  <si>
    <t>Restructuring Charges (Details) (USD $)</t>
  </si>
  <si>
    <t>144 Months Ended</t>
  </si>
  <si>
    <t>Dec. 31, 2025</t>
  </si>
  <si>
    <t>Restructuring charge and reserve</t>
  </si>
  <si>
    <t>Restructuring reserve</t>
  </si>
  <si>
    <t>Restructuring and Related Activities, Description</t>
  </si>
  <si>
    <t>'2025</t>
  </si>
  <si>
    <t>Restructuring charges</t>
  </si>
  <si>
    <t>Benefit (loss) recognized as a result of lease modification</t>
  </si>
  <si>
    <t>Fair Value of Financial Instruments - Liabilities, Recurring (Details) (USD $)</t>
  </si>
  <si>
    <t>Fair Value, Measurements, Recurring</t>
  </si>
  <si>
    <t>Total Carrying Value in Consolidated Balance Sheet</t>
  </si>
  <si>
    <t>Unadjusted quoted prices in active markets for identical assets or liabilities (Level 1)</t>
  </si>
  <si>
    <t>Significant Other Observable Inputs (Level 2)</t>
  </si>
  <si>
    <t>Tranche A Term Loan [Member]</t>
  </si>
  <si>
    <t>Jul. 31, 2012</t>
  </si>
  <si>
    <t>Tranche B II Term Loan Six Hundred Fifty Million Dollars [Member]</t>
  </si>
  <si>
    <t>Oct. 04, 2013</t>
  </si>
  <si>
    <t>Tranche B III Term Loan Five Hundred Fifty Million Dollars [Member]</t>
  </si>
  <si>
    <t>Tranche B 2016 Term Loan [Member]</t>
  </si>
  <si>
    <t>Aug. 01, 2013</t>
  </si>
  <si>
    <t>Tranche B 2019 Term Loan [Member]</t>
  </si>
  <si>
    <t>TrancheBII2019TermLoan [Member]</t>
  </si>
  <si>
    <t>Carrying value of long-term debt, including current portion</t>
  </si>
  <si>
    <t>Liabilities measured on a recurring basis</t>
  </si>
  <si>
    <t>Debt Instrument, Description of Variable Rate Basis</t>
  </si>
  <si>
    <t>'LIBOR</t>
  </si>
  <si>
    <t>Debt Instrument, Basis Spread on Variable Rate</t>
  </si>
  <si>
    <t>Liabilities Recorded at Fair Value in the Financial Statements:</t>
  </si>
  <si>
    <t>Interest Rate Swap Liabilities (included in other non-current liabilities)</t>
  </si>
  <si>
    <t>Debt Instrument, Basis Floor</t>
  </si>
  <si>
    <t>Fair Value of Financial Instruments - Liabilities, Non Recurring (Details) (USD $)</t>
  </si>
  <si>
    <t>11 Months Ended</t>
  </si>
  <si>
    <t>24 Months Ended</t>
  </si>
  <si>
    <t>65 Months Ended</t>
  </si>
  <si>
    <t>Tranche B-II 2019 Term Loan</t>
  </si>
  <si>
    <t>Tranche B 2019 Term Loan</t>
  </si>
  <si>
    <t>Tranche B 2016 Term Loan</t>
  </si>
  <si>
    <t>Tranche B III Term Loan</t>
  </si>
  <si>
    <t>Tranche A Term Loan</t>
  </si>
  <si>
    <t>Convertible Senior Notes due 2016 (6.5%)</t>
  </si>
  <si>
    <t>Not actively traded convertible notes</t>
  </si>
  <si>
    <t>Convertible Senior Notes due 2015 (7.0%)</t>
  </si>
  <si>
    <t>Convertible Senior Notes due 2015 Series B (7.0%)</t>
  </si>
  <si>
    <t>Convertible Senior Notes due 2013 (15.0%)</t>
  </si>
  <si>
    <t>Estimate of Fair Value, Fair Value Disclosure</t>
  </si>
  <si>
    <t>Actively traded convertible notes</t>
  </si>
  <si>
    <t>Debt instrument, Interest spread on debt (as percent)</t>
  </si>
  <si>
    <t>Debt instrument, basis floor (as percent)</t>
  </si>
  <si>
    <t>Security coupon rates used for valuation, lowest interest rate</t>
  </si>
  <si>
    <t>Security coupon rates used for valuation, highest interest rate</t>
  </si>
  <si>
    <t>Carrying value of long term debt</t>
  </si>
  <si>
    <t>Derivative Financial Instruments (Details) (USD $)</t>
  </si>
  <si>
    <t>Interest Rate Swap</t>
  </si>
  <si>
    <t>Mar. 31, 2007</t>
  </si>
  <si>
    <t>Parent Company [Member]</t>
  </si>
  <si>
    <t>Interest Rate Swap, Agreement One</t>
  </si>
  <si>
    <t>Interest Rate Swap, Agreement Two</t>
  </si>
  <si>
    <t>Other Current Liabilities [Member]</t>
  </si>
  <si>
    <t>Other Noncurrent Liabilities</t>
  </si>
  <si>
    <t>Derivative</t>
  </si>
  <si>
    <t>Interest rate swaps, number of instruments</t>
  </si>
  <si>
    <t>Interest rate swaps, notional amount</t>
  </si>
  <si>
    <t>Basis of interest payment</t>
  </si>
  <si>
    <t>'three month LIBOR</t>
  </si>
  <si>
    <t>Fixed interest rate paid under agreement (as a percent)</t>
  </si>
  <si>
    <t>Loss on Cash Flow Hedge Ineffectiveness</t>
  </si>
  <si>
    <t>Interest rate swap agreements - Other noncurrent liabilities</t>
  </si>
  <si>
    <t>Cash flow hedging contracts, gains (losses) recognized in Other Comprehensive Income (Loss)</t>
  </si>
  <si>
    <t>Cash flow hedging contracts, amount of gains (losses) reclassified from AOCI to Interest Expense</t>
  </si>
  <si>
    <t>Gain (Loss) on interest rate swap agreements not designated as hedging instruments</t>
  </si>
  <si>
    <t>Long-Term Debt - Schedule of Long Term Debt (Details) (USD $)</t>
  </si>
  <si>
    <t>Tranche B III 2019 and Tranche B 2020 Term Loans [Member]</t>
  </si>
  <si>
    <t>Floating Rate Senior Notes due 2015</t>
  </si>
  <si>
    <t>Senior Notes due 2018 (10.0%)</t>
  </si>
  <si>
    <t>Senior Notes due 2021 (6.125%)</t>
  </si>
  <si>
    <t>Guarantor Subsidiaries [Member]</t>
  </si>
  <si>
    <t>TrancheB2020TermLoanTotal [Member]</t>
  </si>
  <si>
    <t>Aug. 16, 2013</t>
  </si>
  <si>
    <t>Aug. 12, 2013</t>
  </si>
  <si>
    <t>[1]</t>
  </si>
  <si>
    <t>Debt Instrument, Interest Rate, Stated Percentage</t>
  </si>
  <si>
    <t>Total Unamortized (Discount) Premium</t>
  </si>
  <si>
    <t>Repayments of Debt</t>
  </si>
  <si>
    <t>* The $815 million Tranche B-III 2019 Term Loan due 2019 and the $1.796 billion Tranche B 2020 Term Loan due 2020 each had an interest rate of 4.00% as of December 31, 2013. The $599 million Tranche B 2016 Term Loan due 2016, the $815 million Tranche B 2019 Term Loan due 2019 and the $1.2 billion Tranche B-II 2019 Term Loan due 2019, that were prepaid in 2013, had interest rates of 4.75%, 5.25% and 4.75%, respectively, as of December 31, 2012.</t>
  </si>
  <si>
    <t>Long-Term Debt - Textuals (Details) (USD $)</t>
  </si>
  <si>
    <t>28 Months Ended</t>
  </si>
  <si>
    <t>Jun. 26, 2009</t>
  </si>
  <si>
    <t>Level 3 Financing Inc.</t>
  </si>
  <si>
    <t>Senior Notes 7 Percent Due 2020 [Member]</t>
  </si>
  <si>
    <t>Aug. 31, 2012</t>
  </si>
  <si>
    <t>Aug. 06, 2012</t>
  </si>
  <si>
    <t>Twelve Months Beginning June 1, 2016 [Member]</t>
  </si>
  <si>
    <t>Twelve Months Beginning June 1, 2017</t>
  </si>
  <si>
    <t>Twelve Months Beginning June 1, 2018</t>
  </si>
  <si>
    <t>Prior to June 2015</t>
  </si>
  <si>
    <t>days</t>
  </si>
  <si>
    <t>Prior to June 2016</t>
  </si>
  <si>
    <t>Jun. 30, 2009</t>
  </si>
  <si>
    <t>Senior Secured Term Loan 2011</t>
  </si>
  <si>
    <t>Nov. 10, 2011</t>
  </si>
  <si>
    <t>Mar. 13, 2007</t>
  </si>
  <si>
    <t>Tranche B Term Loan</t>
  </si>
  <si>
    <t>Tranche B II and Tranche B III Term Loans</t>
  </si>
  <si>
    <t>TrancheB2020TermLoan [Member]</t>
  </si>
  <si>
    <t>TrancheBIII2019TermLoan [Member]</t>
  </si>
  <si>
    <t>Tranche B 2016 Term Loan and Tranche B 2019 Term Loan</t>
  </si>
  <si>
    <t>Oct. 04, 2012</t>
  </si>
  <si>
    <t>TrancheB2020TermLoanAdd-on [Member]</t>
  </si>
  <si>
    <t>Nov. 26, 2013</t>
  </si>
  <si>
    <t>May 2016 through November 2016 [Member]</t>
  </si>
  <si>
    <t>May 2015 through May 2016 [Member]</t>
  </si>
  <si>
    <t>Prior to May 2015 [Member] [Member]</t>
  </si>
  <si>
    <t>November 2016 and Thereafter [Member]</t>
  </si>
  <si>
    <t>Senior Notes due 2014 (9.25%)</t>
  </si>
  <si>
    <t>Feb. 28, 2012</t>
  </si>
  <si>
    <t>Senior Notes due 2017 (8.75%)</t>
  </si>
  <si>
    <t>Jan. 31, 2011</t>
  </si>
  <si>
    <t>Twelve Months Beginning February 1, 2015</t>
  </si>
  <si>
    <t>Twelve Months Beginning February 1, 2016</t>
  </si>
  <si>
    <t>Twelve Months Beginning February 1, 2017</t>
  </si>
  <si>
    <t>Prior to February 2014</t>
  </si>
  <si>
    <t>Prior to February 2015</t>
  </si>
  <si>
    <t>Mar. 04, 2011</t>
  </si>
  <si>
    <t>Twelve Months Beginning April 1, 2015</t>
  </si>
  <si>
    <t>Twelve Months Beginning April 1, 2016</t>
  </si>
  <si>
    <t>Twelve Months Beginning April 1, 2017</t>
  </si>
  <si>
    <t>Prior to April 2014</t>
  </si>
  <si>
    <t>Prior to April 2015</t>
  </si>
  <si>
    <t>Jul. 31, 2011</t>
  </si>
  <si>
    <t>Level 3 Escrow Inc [Member]</t>
  </si>
  <si>
    <t>Jun. 30, 2011</t>
  </si>
  <si>
    <t>Apr. 10, 2012</t>
  </si>
  <si>
    <t>Jun. 09, 2011</t>
  </si>
  <si>
    <t>Twelve Months Beginning July 1, 2015</t>
  </si>
  <si>
    <t>Twelve Months Beginning July 1, 2016</t>
  </si>
  <si>
    <t>Twelve Months Beginning July 1, 2017</t>
  </si>
  <si>
    <t>Prior to July 2014</t>
  </si>
  <si>
    <t>Prior to July 2015</t>
  </si>
  <si>
    <t>Twelve Months Beginning June 1, 2015</t>
  </si>
  <si>
    <t>Jan. 13, 2012</t>
  </si>
  <si>
    <t>Twelve Months Beginning January 15, 2016</t>
  </si>
  <si>
    <t>Twelve Months Beginning January 15, 2017</t>
  </si>
  <si>
    <t>Twelve Months Beginning January 15, 2018</t>
  </si>
  <si>
    <t>Prior to January 2015</t>
  </si>
  <si>
    <t>Prior to January 2016</t>
  </si>
  <si>
    <t>Nov. 14, 2013</t>
  </si>
  <si>
    <t>Twelve Months Beginning June 1, 2016</t>
  </si>
  <si>
    <t>Twelve Months Beginning November 15, 2017 [Member]</t>
  </si>
  <si>
    <t>Prior to November 2015 [Member]</t>
  </si>
  <si>
    <t>Twelve Months Beginning November 15, 2018 [Member]</t>
  </si>
  <si>
    <t>Jan. 15, 2013</t>
  </si>
  <si>
    <t>Dec. 31, 2008</t>
  </si>
  <si>
    <t>Dec. 24, 2008</t>
  </si>
  <si>
    <t>Dec. 31, 2010</t>
  </si>
  <si>
    <t>Oct. 15, 2009</t>
  </si>
  <si>
    <t>Dec. 26, 2013</t>
  </si>
  <si>
    <t>Sep. 20, 2010</t>
  </si>
  <si>
    <t>Sep. 30, 2010</t>
  </si>
  <si>
    <t>Convertible Subordinated Notes due 2009 (6.0%)</t>
  </si>
  <si>
    <t>Convertible Subordinated Notes due 2010 (6.0%)</t>
  </si>
  <si>
    <t>Convertible Senior Notes due 2010 (2.875%)</t>
  </si>
  <si>
    <t>Mar. 31, 2011</t>
  </si>
  <si>
    <t>Convertible Senior Notes due 2011 (5.25%)</t>
  </si>
  <si>
    <t>Convertible Senior Notes due 2012 (3.5%)</t>
  </si>
  <si>
    <t>Convertible Senior Discount Notes due 2013 (9.0%)</t>
  </si>
  <si>
    <t>Commercial Mortgage due 2015 (9.86%)</t>
  </si>
  <si>
    <t>London Interbank Offered Rate (LIBOR) [Member]</t>
  </si>
  <si>
    <t>Debt Instrument, Face Amount</t>
  </si>
  <si>
    <t>Debt Instrument, Additional Borrowings</t>
  </si>
  <si>
    <t>Debt Instrument, Redemption Price, Percentage</t>
  </si>
  <si>
    <t>Debt Conversion, Converted Instrument, Amount</t>
  </si>
  <si>
    <t>Debt Issuance Cost</t>
  </si>
  <si>
    <t>Debt instrument, weighted average interest rate (as percent)</t>
  </si>
  <si>
    <t>Debt Instrument, Unamortized Discount</t>
  </si>
  <si>
    <t>Debt Instrument, Unamortized Debt Issuance Costs</t>
  </si>
  <si>
    <t>Debt Instrument, Net Proceeds</t>
  </si>
  <si>
    <t>Repayments of Long-term Debt</t>
  </si>
  <si>
    <t>Debt Instrument, Principal amount exchanged</t>
  </si>
  <si>
    <t>Debt Instrument, Principal amount used for conversion</t>
  </si>
  <si>
    <t>Loss on extinguishment of debt</t>
  </si>
  <si>
    <t>Debt instrument, redemption price of principal amount (as percent)</t>
  </si>
  <si>
    <t>Debt instrument, redemption minimum gross proceeds from equity offering ($100 million)</t>
  </si>
  <si>
    <t>Debt instrument issuance price as a percentage of the principal amount (as a percent)</t>
  </si>
  <si>
    <t>Debt instrument, Trance B 2016 Term Loan annual repayment (as percent)</t>
  </si>
  <si>
    <t>Debt instrument, effective interest rate at end of period (as a percent)</t>
  </si>
  <si>
    <t>Derivative, Notional Amount</t>
  </si>
  <si>
    <t>Debt instrument, redemption with net proceeds from equity offerings of original principal (as percent)</t>
  </si>
  <si>
    <t>Debt instrument, redemption price with net proceeds from equity offerings of original principal (as percent)</t>
  </si>
  <si>
    <t>Debt instrument, minimum percentage of original principal amount outstanding after redemption from equity offerings (as percent)</t>
  </si>
  <si>
    <t>Debt instrument, convertible, conversion (price per share)</t>
  </si>
  <si>
    <t>Debt conversion, shares issued upon conversion (in shares)</t>
  </si>
  <si>
    <t>Debt Conversion, Inducement Shares Issued [Line Items]</t>
  </si>
  <si>
    <t>Interest Paid</t>
  </si>
  <si>
    <t>Debt Conversion, Converted Instrument, Rate</t>
  </si>
  <si>
    <t>'225</t>
  </si>
  <si>
    <t>Debt instrument, number of shares converted for each $1000 principal amount (in shares)</t>
  </si>
  <si>
    <t>Debt instrument, issuance transactions (number)</t>
  </si>
  <si>
    <t>Debt instrument, redemption period maximum following receipt of proceeds from equity offerings (number of days)</t>
  </si>
  <si>
    <t>Debt instrument, redemption period notice minimum (number of days)</t>
  </si>
  <si>
    <t>Debt instrument, redemption period notice maximum (number of days)</t>
  </si>
  <si>
    <t>Debt instrument, redemption from proceeds from equity offering minimum (number) of private placements equity offerings</t>
  </si>
  <si>
    <t>Debt instrument, minimum (number of days) stock exceeds ratio</t>
  </si>
  <si>
    <t>Debt instrument, (period) used to determine if conversion is to occur</t>
  </si>
  <si>
    <t>Debt instrument, convertible, common stock (ratio) triggering debt conversion</t>
  </si>
  <si>
    <t>Future contractual maturities of long-term debt and capital leases (excluding issue discounts, premiums and fair value adjustments)</t>
  </si>
  <si>
    <t>Long-term Debt, Gross</t>
  </si>
  <si>
    <t>Accumulated Other Comprehensive Income (Loss) (Details) (USD $)</t>
  </si>
  <si>
    <t>Accumulated Other Comprehensive Income (Loss) [Line Items]</t>
  </si>
  <si>
    <t>Accumulated Other Comprehensive Income (Loss), Net of Tax</t>
  </si>
  <si>
    <t>Other comprehensive income before reclassifications</t>
  </si>
  <si>
    <t>Amounts reclassified from accumulated other comprehensive income</t>
  </si>
  <si>
    <t>Accumulated Translation Adjustment [Member]</t>
  </si>
  <si>
    <t>Accumulated Net Gain (Loss) from Designated or Qualifying Cash Flow Hedges [Member]</t>
  </si>
  <si>
    <t>Accumulated Defined Benefit Plans Adjustment [Member]</t>
  </si>
  <si>
    <t>Employee Benefit Benefits and Stock-Based Compensation - Non-cash compensation expensed and capitalized (Details) (USD $)</t>
  </si>
  <si>
    <t>Stock- based compensation expense</t>
  </si>
  <si>
    <t>Capitalized Noncash Compensation</t>
  </si>
  <si>
    <t>Non-cash compensation expense</t>
  </si>
  <si>
    <t>Share-based Compensation Arrangement by Share-based Payment Award Accelerated Compensation Cost</t>
  </si>
  <si>
    <t>401(k) Match Expense</t>
  </si>
  <si>
    <t>Employee Benefit Benefits and Stock-Based Compensation - Outperform Stock Options (Details) (Outperform Stock Options, USD $)</t>
  </si>
  <si>
    <t>Unamortized compensation expense</t>
  </si>
  <si>
    <t>Weighted average period over which unamortized compensation cost will be recognized (in years)</t>
  </si>
  <si>
    <t>'1 year 11 months 25 days</t>
  </si>
  <si>
    <t>Share-based Compensation Arrangement by Share-based Payment Award, Fair Value Assumptions and Methodology</t>
  </si>
  <si>
    <t>Expected Dividend Yield Rate</t>
  </si>
  <si>
    <t>Expected Life (in years)</t>
  </si>
  <si>
    <t>Expected Correlation Factor</t>
  </si>
  <si>
    <t>Theoretical Value</t>
  </si>
  <si>
    <t>Fair value of OSO units awarded</t>
  </si>
  <si>
    <t>Share-based Compensation Arrangement by Share-based Payment Award, Options, Outstanding</t>
  </si>
  <si>
    <t>Options outstanding, beginning (in shares)</t>
  </si>
  <si>
    <t>Options granted (in shares)</t>
  </si>
  <si>
    <t>Options forfeited (in shares)</t>
  </si>
  <si>
    <t>Options expired (in shares)</t>
  </si>
  <si>
    <t>Options exercised (in shares)</t>
  </si>
  <si>
    <t>Options outstanding, ending (in shares)</t>
  </si>
  <si>
    <t>Share-based Compensation Arrangement by Share-based Payment Award, Options, Additional Disclosures</t>
  </si>
  <si>
    <t>Options, Beginning, Initial Strike Price Per Unit, Minimum (in dollars per share)</t>
  </si>
  <si>
    <t>Options, Beginning, Initial Strike Price Per Unit, Maximum (in dollars per share)</t>
  </si>
  <si>
    <t>Options, Beginning, Weighted Average Initial Strike Price (in dollars per share)</t>
  </si>
  <si>
    <t>Options, Beginning, Aggregate Intrinsic Value</t>
  </si>
  <si>
    <t>Options, Beginning, Average Remaining Contractual Term (in years)</t>
  </si>
  <si>
    <t>'1 year 5 months 15 days</t>
  </si>
  <si>
    <t>'1 year 8 months 23 days</t>
  </si>
  <si>
    <t>'1 year 6 months 11 days</t>
  </si>
  <si>
    <t>Options granted, Initial Strike Price Per Unit, Minimum (in dollars per share)</t>
  </si>
  <si>
    <t>Options granted, Initial Strike Price Per Unit, Maximum (in dollars per share)</t>
  </si>
  <si>
    <t>Options granted, Weighted Average Initial Strike Price (in dollars per share)</t>
  </si>
  <si>
    <t>Options forfeited, Initial Strike Price Per Unit, Minimum (in dollars per share)</t>
  </si>
  <si>
    <t>Options forfeited, Initial Strike Price Per Unit, Maximum (in dollars per share)</t>
  </si>
  <si>
    <t>Options forfeited, Weighted Average Initial Strike Price (in dollars per share)</t>
  </si>
  <si>
    <t>Options expired, Initial Strke Price Per Unit, Minimum (in dollars per share)</t>
  </si>
  <si>
    <t>Options expired, Initial Strke Price Per Unit, Maximum (in dollars per share)</t>
  </si>
  <si>
    <t>Options expired, Weighted Average Initial Strike Price (in dollars per share)</t>
  </si>
  <si>
    <t>Options exercised, Initial Strike Price Per Unit, Minimum (in dollars per share)</t>
  </si>
  <si>
    <t>Options exercised, Initial Strike Price Per Unit, Maximum (in dollars per share)</t>
  </si>
  <si>
    <t>Options exercised, Weighted Average Initial Strike Price (in dollars per share)</t>
  </si>
  <si>
    <t>Options, Ending, Initial Strike Price Per Unit, Minimum (in dollars per share)</t>
  </si>
  <si>
    <t>Options, Ending, Initial Strike Price Per Unit, Maximum (in dollars per share)</t>
  </si>
  <si>
    <t>Options, Ending, Weighted Average Initial Strike Price (in dollars per share)</t>
  </si>
  <si>
    <t>Options, Ending, Average Remaining Contractual Term (in years)</t>
  </si>
  <si>
    <t>Prior to March 31, 2007</t>
  </si>
  <si>
    <t>Share-based Compensation Arrangement by Share-based Payment Award, Life of Award</t>
  </si>
  <si>
    <t>'  </t>
  </si>
  <si>
    <t>On or After April 1, 2007</t>
  </si>
  <si>
    <t>Percent vested after three years</t>
  </si>
  <si>
    <t>S and P 500 Index</t>
  </si>
  <si>
    <t>Expected volatility rate</t>
  </si>
  <si>
    <t>Performance Range 1</t>
  </si>
  <si>
    <t>Share-based Compensation Arrangement by Share-based Payment Award, Performance Qualifier to Index, Maximum</t>
  </si>
  <si>
    <t>Share-based Compensation Arrangement by Share-based Payment Award, Success Multiplier of Pre Multiplier Gain</t>
  </si>
  <si>
    <t>Performance Range 2</t>
  </si>
  <si>
    <t>Share-based Compensation Arrangement by Share-based Payment Award, Performance Qualifier to Index, Minimum</t>
  </si>
  <si>
    <t>Performance Range 3</t>
  </si>
  <si>
    <t>Employee Benefit Benefits and Stock-Based Compensation - Range of OSO Exercise Prices (Details) (USD $)</t>
  </si>
  <si>
    <t>Range, 14.10 to $20.85</t>
  </si>
  <si>
    <t>Range, $22.05 to $24.30</t>
  </si>
  <si>
    <t>Range, $27.53 to $36.60</t>
  </si>
  <si>
    <t>Non Qualified Stock Options</t>
  </si>
  <si>
    <t>Range, $14.43</t>
  </si>
  <si>
    <t>Share-based Compensation, Shares Authorized under Stock Option Plans, Exercise Price Range</t>
  </si>
  <si>
    <t>Share-based Compensation Arrangement by Share-based Payment Award, Options, Outstanding, Number</t>
  </si>
  <si>
    <t>Total realized value of OSO units</t>
  </si>
  <si>
    <t>Employee Service Share-based Compensation, Cash Received from Exercise of Stock Options</t>
  </si>
  <si>
    <t>OSO units Outstanding, Range of Exercise Prices, Minimum (in dollars per share)</t>
  </si>
  <si>
    <t>OSO units Outstanding, Range of Exercise Prices, Maximum (in dollars per share)</t>
  </si>
  <si>
    <t>OSO units Outstanding, Number Outstanding (in shares)</t>
  </si>
  <si>
    <t>OSO units Outstanding, Average Remaining Contractual Term</t>
  </si>
  <si>
    <t>OSO units Outstanding, Weighted Average Initial Strike Price (in dollars per share)</t>
  </si>
  <si>
    <t>Share-based Compensation Arrangement by Share-based Payment Award, Options, Exercises in Period</t>
  </si>
  <si>
    <t>OSO units Outstanding, Weighted Average Remaining Life (in years)</t>
  </si>
  <si>
    <t>'0 years 6 months 11 days</t>
  </si>
  <si>
    <t>'1 year 8 months 7 days</t>
  </si>
  <si>
    <t>'1 year 5 months 5 days</t>
  </si>
  <si>
    <t>'0 years 11 months 16 days</t>
  </si>
  <si>
    <t>Share-based Compensation Arrangement by Share-based Payment Award, Options, Exercisable, Intrinsic Value</t>
  </si>
  <si>
    <t>OSO units Exercisable, Number Exercisable (in shares)</t>
  </si>
  <si>
    <t>OSO units Exercisable, Weighted Average Initial Strike Price (in dollars per share)</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Shares Issued in Period</t>
  </si>
  <si>
    <t>Employee Benefit Benefits and Stock-Based Compensation - Restricted Stock and Units (Details) (Restricted Stock Units and Shares, USD $)</t>
  </si>
  <si>
    <t>year</t>
  </si>
  <si>
    <t>Restrictions on transfer lapse, minimum (in years)</t>
  </si>
  <si>
    <t>Restrictions on transfer lapse, maximum (in years)</t>
  </si>
  <si>
    <t>Fair value of units and shares awarded</t>
  </si>
  <si>
    <t>'2 years 10 months 24 days</t>
  </si>
  <si>
    <t>Share-based Compensation Arrangement by Share-based Payment Award, Equity Instruments Other than Options, Nonvested, Number of Shares</t>
  </si>
  <si>
    <t>Nonvested, Beginning balance (in shares)</t>
  </si>
  <si>
    <t>Stock and units granted (in shares)</t>
  </si>
  <si>
    <t>Lapse of restrictions (in shares)</t>
  </si>
  <si>
    <t>Stock and units forfeited (in shares)</t>
  </si>
  <si>
    <t>Nonvested, Ending balance (in shares)</t>
  </si>
  <si>
    <t>Share-based Compensation Arrangement by Share-based Payment Award, Equity Instruments Other than Options, Additional Disclosures</t>
  </si>
  <si>
    <t>Nonvested, Beginning balance, Weighted Average Grant Date Fair Value (in dollars per share)</t>
  </si>
  <si>
    <t>Stock and units granted, Weighted Average Grant Date Fair Value (in dollars per share)</t>
  </si>
  <si>
    <t>Lapse of restrictions, Weighted Average Grant Date Fair Value (in dollars per share)</t>
  </si>
  <si>
    <t>Stock and units forfeited, Weighted Average Grant Date Fair Value (in dollars per share)</t>
  </si>
  <si>
    <t>Nonvested, Ending balance, Weighted Average Grant Date Fair Value (in dollars per share)</t>
  </si>
  <si>
    <t>Total fair value of restricted stock and restricted stock units whose restriction lapsed</t>
  </si>
  <si>
    <t>Employee Benefit Benefits and Stock-Based Compensation - MIRP Stock and Units (Details) (USD $)</t>
  </si>
  <si>
    <t>Non Qualified Stock Options [Member]</t>
  </si>
  <si>
    <t>Share-based Compensation Arrangement by Share-based Payment Award, Options, Exercises in Period, Intrinsic Value</t>
  </si>
  <si>
    <t>Cash Component of MIRP in Other Current Liabilities</t>
  </si>
  <si>
    <t>Management Incentive and Retention Plan - Incentive Portion</t>
  </si>
  <si>
    <t>Employee Benefit Benefits and Stock-Based Compensation - Warrants (Details) (Warrant [Member])</t>
  </si>
  <si>
    <t>Warrant [Member]</t>
  </si>
  <si>
    <t>Class of Warrant or Right</t>
  </si>
  <si>
    <t>Warrants outstanding (in shares)</t>
  </si>
  <si>
    <t>Warrants outstanding, exercise price (in dollars per share)</t>
  </si>
  <si>
    <t>Employee Benefit Benefits and Stock-Based Compensation - Defined Contribution (Details) (401(k) Match Expense, USD $)</t>
  </si>
  <si>
    <t>Schedule of Defined Contribution Plans Disclosures</t>
  </si>
  <si>
    <t>Defined Contribution Plan, Maximum Annual Contribution Per Employee</t>
  </si>
  <si>
    <t>Defined Contribution Plan, Vesting Period (in years)</t>
  </si>
  <si>
    <t>Defined Contribution Plan, Vesting Percentage After Vesting Period</t>
  </si>
  <si>
    <t>Defined Contribution Plan, Cost Recognized</t>
  </si>
  <si>
    <t>After March 6, 2009</t>
  </si>
  <si>
    <t>Defined Contribution Plan, Maximum Annual Contribution Per Employee, Percentage</t>
  </si>
  <si>
    <t>Defined Contribution Plan, Employer Matching Contribution, Percentage</t>
  </si>
  <si>
    <t>After January 1, 2012</t>
  </si>
  <si>
    <t>All Other Defined Contribution</t>
  </si>
  <si>
    <t>Employee Benefit Benefits and Stock-Based Compensation - Defined Benefits (Details) (USD $)</t>
  </si>
  <si>
    <t>Defined Benefit Plan Disclosure</t>
  </si>
  <si>
    <t>Defined Benefit Plan, Fair Value of Plan Assets</t>
  </si>
  <si>
    <t>Defined Benefit Plan, Benefit Obligation</t>
  </si>
  <si>
    <t>Defined Benefit Plan, Funded Status of Plan</t>
  </si>
  <si>
    <t>Employee Benefit Benefits and Stock-Based Compensation - Annual Discretionary Bonus Grant (Details) (USD $)</t>
  </si>
  <si>
    <t>Deferred Compensation Arrangement with Individual, Excluding Share-based Payments and Postretirement Benefits</t>
  </si>
  <si>
    <t>Accrued Bonuses, Current</t>
  </si>
  <si>
    <t>Cash Payments for Employee Bonus</t>
  </si>
  <si>
    <t>Expected Percent Of Bonus Paid In Stock</t>
  </si>
  <si>
    <t>Expected Percent of Bonus Paid in Cash</t>
  </si>
  <si>
    <t>Restricted Stock Unit Bonus Grant | Restricted Stock Units and Shares</t>
  </si>
  <si>
    <t>Share-based Compensation Arrangement by Share-based Payment Award, Equity Instruments Other than Options, Granted or Expected to Be Granted in Next Fiscal Period</t>
  </si>
  <si>
    <t>Income Taxes - Income Tax Expense (Benefit) by Current and Deferred (Details) (USD $)</t>
  </si>
  <si>
    <t>Current income tax provision (benefit)</t>
  </si>
  <si>
    <t>Deferred foreign income tax expense (benefit)</t>
  </si>
  <si>
    <t>Income tax provision (benefit)</t>
  </si>
  <si>
    <t>Income Taxes - Income (Loss) by Geographic Region (Details) (USD $)</t>
  </si>
  <si>
    <t>Income Taxes - Reconciliation of Income Tax Expense (Benefit) (Details) (USD $)</t>
  </si>
  <si>
    <t>Income Tax Reconciliation [Line Items]</t>
  </si>
  <si>
    <t>Effective Income Tax Rate Reconciliation, at Federal Statutory Income Tax Rate, Percent</t>
  </si>
  <si>
    <t>Effective Income Tax Rate Reconciliation, Amount [Abstract]</t>
  </si>
  <si>
    <t>Effects of earnings in jurisdictions outside of U.S.</t>
  </si>
  <si>
    <t>Permanent Items</t>
  </si>
  <si>
    <t>Effective Income Tax Rate Reconciliation, Tax Contingency, Amount</t>
  </si>
  <si>
    <t>Effective Income Tax Rate Reconciliation, Change in Enacted Tax Rate, Amount</t>
  </si>
  <si>
    <t>Income Taxes - Deferred Tax Assets (Liabilities) (Details) (USD $)</t>
  </si>
  <si>
    <t>Net Deferred Tax (Liability) Asset after Valuation Allowance</t>
  </si>
  <si>
    <t>Operating Loss Carryforwards, increase</t>
  </si>
  <si>
    <t>U.S. Internal Revenue Service (IRS)</t>
  </si>
  <si>
    <t>Internal Revenue Code 382, Cumulative Ownership Shift Benchmark</t>
  </si>
  <si>
    <t>Internal Revenue Code 382, Cumulative Ownership Shift Period Change</t>
  </si>
  <si>
    <t>Operating Loss Carryforwards</t>
  </si>
  <si>
    <t>Income Taxes - Operating Loss Carryforward (Details) (USD $)</t>
  </si>
  <si>
    <t>Operating Loss Carryforwards [Line Items]</t>
  </si>
  <si>
    <t>Deferred Tax Assets, Valuation Allowance</t>
  </si>
  <si>
    <t>U.S. Internal Revenue Service (IRS) | Expiring, 2023</t>
  </si>
  <si>
    <t>U.S. Internal Revenue Service (IRS) | Expiring, 2024</t>
  </si>
  <si>
    <t>U.S. Internal Revenue Service (IRS) | Expiring, 2025</t>
  </si>
  <si>
    <t>U.S. Internal Revenue Service (IRS) | Expiring, 2026</t>
  </si>
  <si>
    <t>U.S. Internal Revenue Service (IRS) | Expiring, 2027</t>
  </si>
  <si>
    <t>U.S. Internal Revenue Service (IRS) | Expiring, 2028</t>
  </si>
  <si>
    <t>U.S. Internal Revenue Service (IRS) | Expiring, 2029</t>
  </si>
  <si>
    <t>U.S. Internal Revenue Service (IRS) | Expiring, 2030</t>
  </si>
  <si>
    <t>U.S. Internal Revenue Service (IRS) | Expiring, 2031</t>
  </si>
  <si>
    <t>U.S. Internal Revenue Service (IRS) | Expiring, 2032</t>
  </si>
  <si>
    <t>U.S. Internal Revenue Service (IRS) | Expiring, 2033</t>
  </si>
  <si>
    <t>Foreign jurisdiction</t>
  </si>
  <si>
    <t>Operating Loss Carryforward, Disregarded for Domestic Country Tax Purposes</t>
  </si>
  <si>
    <t>State jurisdiction</t>
  </si>
  <si>
    <t>Income Taxes - Unrecognized Tax Benefits (Details) (USD $)</t>
  </si>
  <si>
    <t>Dec. 31, 2014</t>
  </si>
  <si>
    <t>Unrecognized Tax Benefits, Increase Resulting from Prior Period Tax Positions</t>
  </si>
  <si>
    <t>Unrecognized Tax Benefits, Decrease Resulting from Prior Period Tax Positions</t>
  </si>
  <si>
    <t>Reconciliation of Unrecognized Tax Benefits, Excluding Amounts Pertaining to Examined Tax Returns [Roll Forward]</t>
  </si>
  <si>
    <t>Unrecognized tax benefits, Beginning balance</t>
  </si>
  <si>
    <t>Gross increases - prior period tax positions</t>
  </si>
  <si>
    <t>Gross decreases - lapse of statue of limitations</t>
  </si>
  <si>
    <t>Gross decreases - settlements with taxing authorities</t>
  </si>
  <si>
    <t>Unrecognized tax benefits, Ending Balance</t>
  </si>
  <si>
    <t>Accrued interest and penalties in the Company's liability for uncertain tax positions</t>
  </si>
  <si>
    <t>Unrecognized Tax Benefits, Interest on Income Taxes Expense</t>
  </si>
  <si>
    <t>Accrued interest and penalties related to uncertain tax positions in income tax expense in its consolidated statements of operation</t>
  </si>
  <si>
    <t>Segment Information Summarized Segment Information (Details) (USD $)</t>
  </si>
  <si>
    <t>Segment Reporting Information</t>
  </si>
  <si>
    <t>Net Income (Loss) Available to Common Stockholders, Basic</t>
  </si>
  <si>
    <t>Other Nonoperating Income (Expense)</t>
  </si>
  <si>
    <t>Adjusted EBITDA by Segment [Line Items]</t>
  </si>
  <si>
    <t>Income Tax Expense (Benefit)</t>
  </si>
  <si>
    <t>Share-based Compensation</t>
  </si>
  <si>
    <t>Income (Loss) from Discontinued Operations, Net of Tax, Attributable to Parent</t>
  </si>
  <si>
    <t>Corporate and Other [Member]</t>
  </si>
  <si>
    <t>North America [Member]</t>
  </si>
  <si>
    <t>Europe [Member]</t>
  </si>
  <si>
    <t>Latin America [Member]</t>
  </si>
  <si>
    <t>Segment Information Revenue From External Customers (Details) (USD $)</t>
  </si>
  <si>
    <t>Segment information</t>
  </si>
  <si>
    <t>Revenue from external customers</t>
  </si>
  <si>
    <t>Core Network Service [Member]</t>
  </si>
  <si>
    <t>Core Network Service [Member] | North America</t>
  </si>
  <si>
    <t>Core Network Service [Member] | Europe</t>
  </si>
  <si>
    <t>Core Network Service [Member] | Latin America</t>
  </si>
  <si>
    <t>Wholesale Voice Services and Other [Member]</t>
  </si>
  <si>
    <t>Wholesale Voice Services and Other [Member] | North America</t>
  </si>
  <si>
    <t>Wholesale Voice Services and Other [Member] | Europe</t>
  </si>
  <si>
    <t>Wholesale Voice Services and Other [Member] | Latin America</t>
  </si>
  <si>
    <t>Segment Information Revenue By Service Offering (Details) (USD $)</t>
  </si>
  <si>
    <t>Revenue from External Customer</t>
  </si>
  <si>
    <t>Core Network Service</t>
  </si>
  <si>
    <t>Wholesale Voice Services and Other</t>
  </si>
  <si>
    <t>Commitments, Contingencies and Other Items - Lawsuits (Details) (USD $)</t>
  </si>
  <si>
    <t>Loss Contingencies</t>
  </si>
  <si>
    <t>Estimated Litigation Liability</t>
  </si>
  <si>
    <t>Peruvian Tax Litigation | Pending Litigation</t>
  </si>
  <si>
    <t>Loss Contingency, Asserted Claim</t>
  </si>
  <si>
    <t>Loss Contingency Accrual, Period Increase (Decrease)</t>
  </si>
  <si>
    <t>Peruvian Tax Litigation, Before Interest | Pending Litigation</t>
  </si>
  <si>
    <t>Peruvian Tax Litigation, Income Taxwitholding 2001 and 2002 | Pending Litigation</t>
  </si>
  <si>
    <t>Peruvian Tax Litigation, Disallowance of VAT in 2005 | Pending Litigation</t>
  </si>
  <si>
    <t>Peruvian Tax Litigation, Vat for 2001 and 2002 | Pending Litigation</t>
  </si>
  <si>
    <t>Employee Severance and Contractor Termination Disputes | Pending Litigation</t>
  </si>
  <si>
    <t>Maximum | Brazilian Tax Claims | Pending Litigation</t>
  </si>
  <si>
    <t>Loss Contingency, Range of Possible Loss, Portion Not Accrued</t>
  </si>
  <si>
    <t>Commitments, Contingencies and Other Items - Other Commitments (Details) (USD $)</t>
  </si>
  <si>
    <t>Amount outstanding under letters of credit</t>
  </si>
  <si>
    <t>Collateralized Financings</t>
  </si>
  <si>
    <t>Payments under these right-of-way agreements</t>
  </si>
  <si>
    <t>Rent expense, including common area maintenance, under non-cancelable lease agreements</t>
  </si>
  <si>
    <t>Right-of-Way Agreements</t>
  </si>
  <si>
    <t>Right-of-Way Agreements, 2013</t>
  </si>
  <si>
    <t>Right-of-Way Agreements, 2014</t>
  </si>
  <si>
    <t>Right-of-Way Agreements, 2015</t>
  </si>
  <si>
    <t>Right-of-Way Agreements, 2016</t>
  </si>
  <si>
    <t>Right-of-Way Agreements, 2017</t>
  </si>
  <si>
    <t>Right-of-Way Agreements, Thereafter</t>
  </si>
  <si>
    <t>Right-of-Way Agreements, Total</t>
  </si>
  <si>
    <t>Facilities</t>
  </si>
  <si>
    <t>Facilities, 2013</t>
  </si>
  <si>
    <t>Facilities, 2014</t>
  </si>
  <si>
    <t>Facilities, 2015</t>
  </si>
  <si>
    <t>Facilities, 2016</t>
  </si>
  <si>
    <t>Facilities, 2017</t>
  </si>
  <si>
    <t>Facilities, Thereafter</t>
  </si>
  <si>
    <t>Facilities, Total</t>
  </si>
  <si>
    <t>Right-of-Way Agreements and Facilities, 2013</t>
  </si>
  <si>
    <t>Right-of-Way Agreements and Facilities, 2014</t>
  </si>
  <si>
    <t>Right-of-Way Agreements and Facilities, 2015</t>
  </si>
  <si>
    <t>Right-of-Way Agreements and Facilities, 2016</t>
  </si>
  <si>
    <t>Right-of-Way Agreements and Facilities, 2017</t>
  </si>
  <si>
    <t>Right-of-Way Agreements and Facilities, Thereafter</t>
  </si>
  <si>
    <t>Right-of-Way Agreements and Facilities, Total</t>
  </si>
  <si>
    <t>Period of Right-of-Way Agreements with cancelable agreements (in years)</t>
  </si>
  <si>
    <t>Commitments, Contingencies and Other Items - Purchase Commitments (Details) (USD $)</t>
  </si>
  <si>
    <t>Long-term Purchase Commitment</t>
  </si>
  <si>
    <t>Less than 1 Year</t>
  </si>
  <si>
    <t>2 - 3 Years</t>
  </si>
  <si>
    <t>4 - 5 Years</t>
  </si>
  <si>
    <t>After 5 Years</t>
  </si>
  <si>
    <t>Third Party Maintenance Services</t>
  </si>
  <si>
    <t>Condensed Consolidating Financial Information - Narrative (Details) (Senior Notes due 2020 (7.0%))</t>
  </si>
  <si>
    <t>Level 3 Financing [Member]</t>
  </si>
  <si>
    <t>Condensed Consolidating Financial Information - Statements of Operations (Details) (USD $)</t>
  </si>
  <si>
    <t>Interest Income</t>
  </si>
  <si>
    <t>Other income (expense), net</t>
  </si>
  <si>
    <t>Other Comprehensive Income (Loss), Net of Tax, Portion Attributable to Parent</t>
  </si>
  <si>
    <t>Comprehensive Income (Loss), Net of Tax, Attributable to Parent</t>
  </si>
  <si>
    <t>Condensed Consolidating Financial Information - Balance Sheets (Details) (USD $)</t>
  </si>
  <si>
    <t>Property, Plant and Equipment, net</t>
  </si>
  <si>
    <t>Goodwill and Other Intangibles Assets, net</t>
  </si>
  <si>
    <t>Investment in Subsidiaries</t>
  </si>
  <si>
    <t>Condensed Consolidating Financial Information - Statements of Cash Flows (Details) (USD $)</t>
  </si>
  <si>
    <t>(Increase) Decrease in restricted cash and securities, net</t>
  </si>
  <si>
    <t>Payments on and repurchases of long-term debt, including current portions and refinancing costs</t>
  </si>
  <si>
    <t>Subsequent Events (Details) (USD $)</t>
  </si>
  <si>
    <t>Subsequent Events</t>
  </si>
  <si>
    <t>Unaudited Quarterly Financial Data (Details) (USD $)</t>
  </si>
  <si>
    <t>Selected Quarterly Financial Information [Abstract]</t>
  </si>
  <si>
    <t>Senior Notes 10 Point 0 Percent Due 2018 [Member]</t>
  </si>
  <si>
    <t>Floating Rate Senior Notes due 2015 [Member]</t>
  </si>
  <si>
    <t>Tranche B 2016 and Tranche B 2019 Term Lo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sz val="10"/>
      <color theme="1"/>
      <name val="Inherit"/>
    </font>
    <font>
      <sz val="11"/>
      <color theme="1"/>
      <name val="Arial"/>
      <family val="2"/>
    </font>
    <font>
      <b/>
      <sz val="8"/>
      <color theme="1"/>
      <name val="Arial"/>
      <family val="2"/>
    </font>
    <font>
      <b/>
      <sz val="9"/>
      <color theme="1"/>
      <name val="Arial"/>
      <family val="2"/>
    </font>
    <font>
      <sz val="9"/>
      <color theme="1"/>
      <name val="Arial"/>
      <family val="2"/>
    </font>
    <font>
      <b/>
      <i/>
      <sz val="10"/>
      <color theme="1"/>
      <name val="Arial"/>
      <family val="2"/>
    </font>
    <font>
      <i/>
      <sz val="8"/>
      <color theme="1"/>
      <name val="Arial"/>
      <family val="2"/>
    </font>
    <font>
      <sz val="8"/>
      <color theme="1"/>
      <name val="Arial"/>
      <family val="2"/>
    </font>
    <font>
      <b/>
      <i/>
      <sz val="10"/>
      <color rgb="FF000000"/>
      <name val="Arial"/>
      <family val="2"/>
    </font>
    <font>
      <b/>
      <sz val="10"/>
      <color rgb="FF000000"/>
      <name val="Arial"/>
      <family val="2"/>
    </font>
    <font>
      <b/>
      <sz val="7"/>
      <color theme="1"/>
      <name val="Arial"/>
      <family val="2"/>
    </font>
    <font>
      <sz val="7"/>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center" vertical="center" wrapText="1"/>
    </xf>
    <xf numFmtId="0" fontId="23" fillId="33" borderId="0" xfId="0" applyFont="1" applyFill="1" applyAlignment="1">
      <alignment horizontal="center" wrapText="1"/>
    </xf>
    <xf numFmtId="0" fontId="20" fillId="0" borderId="0" xfId="0" applyFont="1" applyAlignment="1">
      <alignment horizontal="center" vertical="center"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3" fillId="33" borderId="12" xfId="0" applyFont="1" applyFill="1" applyBorder="1" applyAlignment="1">
      <alignment wrapText="1"/>
    </xf>
    <xf numFmtId="0" fontId="23" fillId="33" borderId="10" xfId="0" applyFont="1" applyFill="1" applyBorder="1" applyAlignment="1">
      <alignment wrapText="1"/>
    </xf>
    <xf numFmtId="0" fontId="23"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3" fillId="33" borderId="14" xfId="0" applyFont="1" applyFill="1" applyBorder="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0" borderId="14" xfId="0" applyFont="1" applyBorder="1" applyAlignment="1">
      <alignment wrapText="1"/>
    </xf>
    <xf numFmtId="0" fontId="20" fillId="0" borderId="14" xfId="0" applyFont="1" applyBorder="1" applyAlignment="1">
      <alignment horizontal="right" wrapText="1"/>
    </xf>
    <xf numFmtId="0" fontId="23" fillId="33" borderId="15" xfId="0" applyFont="1" applyFill="1" applyBorder="1" applyAlignment="1">
      <alignment wrapText="1"/>
    </xf>
    <xf numFmtId="0" fontId="20" fillId="0" borderId="0" xfId="0" applyFont="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3" fillId="33" borderId="0"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1" fillId="33" borderId="0" xfId="0" applyFont="1" applyFill="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3" fillId="0" borderId="15"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8" fillId="0" borderId="0" xfId="0" applyFont="1" applyAlignment="1">
      <alignment wrapText="1"/>
    </xf>
    <xf numFmtId="0" fontId="29" fillId="0" borderId="0" xfId="0" applyFont="1" applyAlignment="1">
      <alignment horizontal="left" wrapText="1"/>
    </xf>
    <xf numFmtId="0" fontId="30" fillId="33" borderId="0" xfId="0" applyFont="1" applyFill="1" applyAlignment="1">
      <alignment horizontal="left" wrapText="1"/>
    </xf>
    <xf numFmtId="0" fontId="25" fillId="0" borderId="12"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indent="3"/>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vertical="top" wrapText="1" indent="1"/>
    </xf>
    <xf numFmtId="0" fontId="30" fillId="33" borderId="10" xfId="0" applyFont="1" applyFill="1" applyBorder="1" applyAlignment="1">
      <alignment horizontal="right" wrapText="1"/>
    </xf>
    <xf numFmtId="0" fontId="30" fillId="0" borderId="0" xfId="0" applyFont="1" applyAlignment="1">
      <alignment horizontal="left" wrapText="1" indent="3"/>
    </xf>
    <xf numFmtId="0" fontId="30" fillId="0" borderId="12" xfId="0" applyFont="1" applyBorder="1" applyAlignment="1">
      <alignment horizontal="left" wrapText="1"/>
    </xf>
    <xf numFmtId="0" fontId="30" fillId="0" borderId="14" xfId="0" applyFont="1" applyBorder="1" applyAlignment="1">
      <alignment horizontal="left" wrapText="1"/>
    </xf>
    <xf numFmtId="3" fontId="30" fillId="0" borderId="12"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20" fillId="0" borderId="0" xfId="0" applyFont="1" applyAlignment="1">
      <alignment horizontal="left" wrapText="1" indent="10"/>
    </xf>
    <xf numFmtId="0" fontId="20" fillId="0" borderId="0" xfId="0" applyFont="1" applyAlignment="1">
      <alignment horizontal="justify" wrapText="1"/>
    </xf>
    <xf numFmtId="0" fontId="20" fillId="33" borderId="12" xfId="0" applyFont="1" applyFill="1" applyBorder="1" applyAlignment="1">
      <alignment horizontal="left" wrapText="1" inden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horizontal="center" wrapText="1"/>
    </xf>
    <xf numFmtId="0" fontId="25" fillId="0" borderId="10" xfId="0" applyFont="1" applyBorder="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left" wrapText="1" indent="2"/>
    </xf>
    <xf numFmtId="0" fontId="28" fillId="0" borderId="0" xfId="0" applyFont="1" applyAlignment="1">
      <alignment wrapText="1"/>
    </xf>
    <xf numFmtId="0" fontId="31"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10" fontId="20" fillId="33" borderId="12"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vertical="top" wrapText="1"/>
    </xf>
    <xf numFmtId="0" fontId="20" fillId="33" borderId="0" xfId="0" applyFont="1" applyFill="1" applyAlignment="1">
      <alignment wrapText="1"/>
    </xf>
    <xf numFmtId="0" fontId="34" fillId="33" borderId="0" xfId="0" applyFont="1" applyFill="1" applyAlignment="1">
      <alignment horizontal="left" wrapText="1"/>
    </xf>
    <xf numFmtId="0" fontId="34"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left" wrapText="1"/>
    </xf>
    <xf numFmtId="0" fontId="34" fillId="33" borderId="0" xfId="0" applyFont="1" applyFill="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0" borderId="0" xfId="0" applyFont="1" applyAlignment="1">
      <alignment horizontal="right" wrapText="1"/>
    </xf>
    <xf numFmtId="0" fontId="34" fillId="33" borderId="0" xfId="0" applyFont="1" applyFill="1" applyAlignment="1">
      <alignment horizontal="left" vertical="top" wrapText="1" inden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0" borderId="0" xfId="0" applyFont="1" applyAlignment="1">
      <alignment horizontal="left" wrapText="1" indent="2"/>
    </xf>
    <xf numFmtId="0" fontId="34" fillId="0" borderId="12" xfId="0" applyFont="1" applyBorder="1" applyAlignment="1">
      <alignment horizontal="right" wrapText="1"/>
    </xf>
    <xf numFmtId="0" fontId="34" fillId="0" borderId="10" xfId="0" applyFont="1" applyBorder="1" applyAlignment="1">
      <alignment horizontal="right" wrapText="1"/>
    </xf>
    <xf numFmtId="3" fontId="34" fillId="0" borderId="12" xfId="0" applyNumberFormat="1" applyFont="1" applyBorder="1" applyAlignment="1">
      <alignment horizontal="right" wrapText="1"/>
    </xf>
    <xf numFmtId="3" fontId="34" fillId="0" borderId="10" xfId="0" applyNumberFormat="1" applyFont="1" applyBorder="1" applyAlignment="1">
      <alignment horizontal="right" wrapText="1"/>
    </xf>
    <xf numFmtId="0" fontId="34" fillId="0" borderId="12" xfId="0" applyFont="1" applyBorder="1" applyAlignment="1">
      <alignment horizontal="left" wrapText="1"/>
    </xf>
    <xf numFmtId="0" fontId="34" fillId="0" borderId="10" xfId="0" applyFont="1" applyBorder="1" applyAlignment="1">
      <alignment horizontal="left" wrapText="1"/>
    </xf>
    <xf numFmtId="0" fontId="34" fillId="33" borderId="12" xfId="0" applyFont="1" applyFill="1" applyBorder="1" applyAlignment="1">
      <alignment horizontal="right" wrapText="1"/>
    </xf>
    <xf numFmtId="0" fontId="34" fillId="33" borderId="12" xfId="0" applyFont="1" applyFill="1" applyBorder="1" applyAlignment="1">
      <alignment horizontal="lef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33" borderId="10"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33" borderId="0" xfId="0" applyFont="1" applyFill="1" applyBorder="1" applyAlignment="1">
      <alignment horizontal="right" wrapText="1"/>
    </xf>
    <xf numFmtId="0" fontId="34" fillId="33" borderId="0" xfId="0" applyFont="1" applyFill="1" applyBorder="1" applyAlignment="1">
      <alignment horizontal="left" wrapText="1"/>
    </xf>
    <xf numFmtId="3" fontId="34" fillId="33" borderId="0" xfId="0" applyNumberFormat="1" applyFont="1" applyFill="1" applyBorder="1" applyAlignment="1">
      <alignment horizontal="right" wrapTex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3" fontId="34" fillId="33" borderId="14" xfId="0" applyNumberFormat="1" applyFont="1" applyFill="1" applyBorder="1" applyAlignment="1">
      <alignment horizontal="right" wrapText="1"/>
    </xf>
    <xf numFmtId="0" fontId="34" fillId="0" borderId="14" xfId="0" applyFont="1" applyBorder="1" applyAlignment="1">
      <alignment horizontal="left" wrapText="1"/>
    </xf>
    <xf numFmtId="3" fontId="34" fillId="0" borderId="14" xfId="0" applyNumberFormat="1" applyFont="1" applyBorder="1" applyAlignment="1">
      <alignment horizontal="right" wrapText="1"/>
    </xf>
    <xf numFmtId="0" fontId="34" fillId="0" borderId="14" xfId="0" applyFont="1" applyBorder="1" applyAlignment="1">
      <alignment horizontal="right" wrapText="1"/>
    </xf>
    <xf numFmtId="0" fontId="34" fillId="0" borderId="0" xfId="0" applyFont="1" applyBorder="1" applyAlignment="1">
      <alignment horizontal="right" wrapText="1"/>
    </xf>
    <xf numFmtId="0" fontId="34" fillId="0" borderId="0" xfId="0" applyFont="1" applyBorder="1" applyAlignment="1">
      <alignment horizontal="left" wrapText="1"/>
    </xf>
    <xf numFmtId="0" fontId="32" fillId="0" borderId="0" xfId="0" applyFont="1" applyAlignment="1">
      <alignment horizontal="center"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2429</v>
      </c>
    </row>
    <row r="15" spans="1:4" ht="30">
      <c r="A15" s="2" t="s">
        <v>27</v>
      </c>
      <c r="B15" s="4" t="s">
        <v>7</v>
      </c>
      <c r="C15" s="7">
        <v>235236508</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9" t="s">
        <v>300</v>
      </c>
      <c r="B1" s="1" t="s">
        <v>2</v>
      </c>
    </row>
    <row r="2" spans="1:2">
      <c r="A2" s="9"/>
      <c r="B2" s="1" t="s">
        <v>3</v>
      </c>
    </row>
    <row r="3" spans="1:2">
      <c r="A3" s="3" t="s">
        <v>301</v>
      </c>
      <c r="B3" s="4" t="s">
        <v>7</v>
      </c>
    </row>
    <row r="4" spans="1:2">
      <c r="A4" s="31" t="s">
        <v>300</v>
      </c>
      <c r="B4" s="4" t="s">
        <v>7</v>
      </c>
    </row>
    <row r="5" spans="1:2">
      <c r="A5" s="31"/>
      <c r="B5" s="10" t="s">
        <v>300</v>
      </c>
    </row>
    <row r="6" spans="1:2">
      <c r="A6" s="31"/>
      <c r="B6" s="4"/>
    </row>
    <row r="7" spans="1:2" ht="268.5">
      <c r="A7" s="31"/>
      <c r="B7" s="11" t="s">
        <v>302</v>
      </c>
    </row>
    <row r="8" spans="1:2">
      <c r="A8" s="31"/>
      <c r="B8" s="4"/>
    </row>
    <row r="9" spans="1:2" ht="243">
      <c r="A9" s="31"/>
      <c r="B9" s="11" t="s">
        <v>30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04</v>
      </c>
      <c r="B1" s="1" t="s">
        <v>2</v>
      </c>
    </row>
    <row r="2" spans="1:2">
      <c r="A2" s="9"/>
      <c r="B2" s="1" t="s">
        <v>3</v>
      </c>
    </row>
    <row r="3" spans="1:2" ht="30">
      <c r="A3" s="3" t="s">
        <v>305</v>
      </c>
      <c r="B3" s="4" t="s">
        <v>7</v>
      </c>
    </row>
    <row r="4" spans="1:2">
      <c r="A4" s="31" t="s">
        <v>304</v>
      </c>
      <c r="B4" s="4" t="s">
        <v>7</v>
      </c>
    </row>
    <row r="5" spans="1:2">
      <c r="A5" s="31"/>
      <c r="B5" s="10" t="s">
        <v>304</v>
      </c>
    </row>
    <row r="6" spans="1:2">
      <c r="A6" s="31"/>
      <c r="B6" s="4"/>
    </row>
    <row r="7" spans="1:2" ht="357.75">
      <c r="A7" s="31"/>
      <c r="B7" s="11" t="s">
        <v>30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9.85546875" customWidth="1"/>
    <col min="4" max="4" width="2.140625" customWidth="1"/>
    <col min="5" max="5" width="7" customWidth="1"/>
    <col min="6" max="7" width="9.85546875" customWidth="1"/>
    <col min="8" max="8" width="2.28515625" customWidth="1"/>
    <col min="9" max="9" width="7" customWidth="1"/>
    <col min="10" max="10" width="1.5703125" customWidth="1"/>
    <col min="11" max="11" width="9.85546875" customWidth="1"/>
    <col min="12" max="12" width="2.140625" customWidth="1"/>
    <col min="13" max="13" width="6" customWidth="1"/>
    <col min="14" max="14" width="9.85546875" customWidth="1"/>
  </cols>
  <sheetData>
    <row r="1" spans="1:14" ht="15" customHeight="1">
      <c r="A1" s="9" t="s">
        <v>2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07</v>
      </c>
      <c r="B3" s="30" t="s">
        <v>7</v>
      </c>
      <c r="C3" s="30"/>
      <c r="D3" s="30"/>
      <c r="E3" s="30"/>
      <c r="F3" s="30"/>
      <c r="G3" s="30"/>
      <c r="H3" s="30"/>
      <c r="I3" s="30"/>
      <c r="J3" s="30"/>
      <c r="K3" s="30"/>
      <c r="L3" s="30"/>
      <c r="M3" s="30"/>
      <c r="N3" s="30"/>
    </row>
    <row r="4" spans="1:14" ht="15" customHeight="1">
      <c r="A4" s="31" t="s">
        <v>233</v>
      </c>
      <c r="B4" s="30" t="s">
        <v>7</v>
      </c>
      <c r="C4" s="30"/>
      <c r="D4" s="30"/>
      <c r="E4" s="30"/>
      <c r="F4" s="30"/>
      <c r="G4" s="30"/>
      <c r="H4" s="30"/>
      <c r="I4" s="30"/>
      <c r="J4" s="30"/>
      <c r="K4" s="30"/>
      <c r="L4" s="30"/>
      <c r="M4" s="30"/>
      <c r="N4" s="30"/>
    </row>
    <row r="5" spans="1:14">
      <c r="A5" s="31"/>
      <c r="B5" s="32" t="s">
        <v>233</v>
      </c>
      <c r="C5" s="32"/>
      <c r="D5" s="32"/>
      <c r="E5" s="32"/>
      <c r="F5" s="32"/>
      <c r="G5" s="32"/>
      <c r="H5" s="32"/>
      <c r="I5" s="32"/>
      <c r="J5" s="32"/>
      <c r="K5" s="32"/>
      <c r="L5" s="32"/>
      <c r="M5" s="32"/>
      <c r="N5" s="32"/>
    </row>
    <row r="6" spans="1:14">
      <c r="A6" s="31"/>
      <c r="B6" s="30"/>
      <c r="C6" s="30"/>
      <c r="D6" s="30"/>
      <c r="E6" s="30"/>
      <c r="F6" s="30"/>
      <c r="G6" s="30"/>
      <c r="H6" s="30"/>
      <c r="I6" s="30"/>
      <c r="J6" s="30"/>
      <c r="K6" s="30"/>
      <c r="L6" s="30"/>
      <c r="M6" s="30"/>
      <c r="N6" s="30"/>
    </row>
    <row r="7" spans="1:14">
      <c r="A7" s="31"/>
      <c r="B7" s="34" t="s">
        <v>308</v>
      </c>
      <c r="C7" s="34"/>
      <c r="D7" s="34"/>
      <c r="E7" s="34"/>
      <c r="F7" s="34"/>
      <c r="G7" s="34"/>
      <c r="H7" s="34"/>
      <c r="I7" s="34"/>
      <c r="J7" s="34"/>
      <c r="K7" s="34"/>
      <c r="L7" s="34"/>
      <c r="M7" s="34"/>
      <c r="N7" s="34"/>
    </row>
    <row r="8" spans="1:14">
      <c r="A8" s="31"/>
      <c r="B8" s="16"/>
      <c r="C8" s="16"/>
      <c r="D8" s="16"/>
      <c r="E8" s="16"/>
      <c r="F8" s="16"/>
      <c r="G8" s="16"/>
      <c r="H8" s="16"/>
      <c r="I8" s="16"/>
      <c r="J8" s="16"/>
      <c r="K8" s="16"/>
      <c r="L8" s="16"/>
      <c r="M8" s="16"/>
      <c r="N8" s="16"/>
    </row>
    <row r="9" spans="1:14">
      <c r="A9" s="31"/>
      <c r="B9" s="12"/>
      <c r="C9" s="12"/>
      <c r="D9" s="12"/>
      <c r="E9" s="12"/>
      <c r="F9" s="12"/>
      <c r="G9" s="12"/>
      <c r="H9" s="12"/>
      <c r="I9" s="12"/>
      <c r="J9" s="12"/>
      <c r="K9" s="12"/>
      <c r="L9" s="12"/>
      <c r="M9" s="12"/>
      <c r="N9" s="12"/>
    </row>
    <row r="10" spans="1:14" ht="22.5" customHeight="1">
      <c r="A10" s="31"/>
      <c r="B10" s="28"/>
      <c r="C10" s="28"/>
      <c r="D10" s="71" t="s">
        <v>309</v>
      </c>
      <c r="E10" s="71"/>
      <c r="F10" s="71"/>
      <c r="G10" s="28"/>
      <c r="H10" s="71" t="s">
        <v>310</v>
      </c>
      <c r="I10" s="71"/>
      <c r="J10" s="71"/>
      <c r="K10" s="28"/>
      <c r="L10" s="71" t="s">
        <v>312</v>
      </c>
      <c r="M10" s="71"/>
      <c r="N10" s="71"/>
    </row>
    <row r="11" spans="1:14" ht="15.75" thickBot="1">
      <c r="A11" s="31"/>
      <c r="B11" s="28"/>
      <c r="C11" s="28"/>
      <c r="D11" s="72"/>
      <c r="E11" s="72"/>
      <c r="F11" s="72"/>
      <c r="G11" s="28"/>
      <c r="H11" s="72" t="s">
        <v>311</v>
      </c>
      <c r="I11" s="72"/>
      <c r="J11" s="72"/>
      <c r="K11" s="28"/>
      <c r="L11" s="72"/>
      <c r="M11" s="72"/>
      <c r="N11" s="72"/>
    </row>
    <row r="12" spans="1:14">
      <c r="A12" s="31"/>
      <c r="B12" s="70" t="s">
        <v>313</v>
      </c>
      <c r="C12" s="19"/>
      <c r="D12" s="52"/>
      <c r="E12" s="52"/>
      <c r="F12" s="52"/>
      <c r="G12" s="19"/>
      <c r="H12" s="52"/>
      <c r="I12" s="52"/>
      <c r="J12" s="52"/>
      <c r="K12" s="19"/>
      <c r="L12" s="52"/>
      <c r="M12" s="52"/>
      <c r="N12" s="52"/>
    </row>
    <row r="13" spans="1:14">
      <c r="A13" s="31"/>
      <c r="B13" s="26" t="s">
        <v>314</v>
      </c>
      <c r="C13" s="28"/>
      <c r="D13" s="26" t="s">
        <v>242</v>
      </c>
      <c r="E13" s="27">
        <v>193</v>
      </c>
      <c r="F13" s="28"/>
      <c r="G13" s="28"/>
      <c r="H13" s="26" t="s">
        <v>242</v>
      </c>
      <c r="I13" s="27" t="s">
        <v>315</v>
      </c>
      <c r="J13" s="28"/>
      <c r="K13" s="28"/>
      <c r="L13" s="26" t="s">
        <v>242</v>
      </c>
      <c r="M13" s="27">
        <v>193</v>
      </c>
      <c r="N13" s="28"/>
    </row>
    <row r="14" spans="1:14">
      <c r="A14" s="31"/>
      <c r="B14" s="26"/>
      <c r="C14" s="28"/>
      <c r="D14" s="26"/>
      <c r="E14" s="27"/>
      <c r="F14" s="28"/>
      <c r="G14" s="28"/>
      <c r="H14" s="26"/>
      <c r="I14" s="27"/>
      <c r="J14" s="28"/>
      <c r="K14" s="28"/>
      <c r="L14" s="26"/>
      <c r="M14" s="27"/>
      <c r="N14" s="28"/>
    </row>
    <row r="15" spans="1:14">
      <c r="A15" s="31"/>
      <c r="B15" s="23" t="s">
        <v>316</v>
      </c>
      <c r="C15" s="25"/>
      <c r="D15" s="24">
        <v>72</v>
      </c>
      <c r="E15" s="24"/>
      <c r="F15" s="25"/>
      <c r="G15" s="25"/>
      <c r="H15" s="24" t="s">
        <v>317</v>
      </c>
      <c r="I15" s="24"/>
      <c r="J15" s="23" t="s">
        <v>285</v>
      </c>
      <c r="K15" s="25"/>
      <c r="L15" s="24">
        <v>25</v>
      </c>
      <c r="M15" s="24"/>
      <c r="N15" s="25"/>
    </row>
    <row r="16" spans="1:14">
      <c r="A16" s="31"/>
      <c r="B16" s="23"/>
      <c r="C16" s="25"/>
      <c r="D16" s="24"/>
      <c r="E16" s="24"/>
      <c r="F16" s="25"/>
      <c r="G16" s="25"/>
      <c r="H16" s="24"/>
      <c r="I16" s="24"/>
      <c r="J16" s="23"/>
      <c r="K16" s="25"/>
      <c r="L16" s="24"/>
      <c r="M16" s="24"/>
      <c r="N16" s="25"/>
    </row>
    <row r="17" spans="1:14">
      <c r="A17" s="31"/>
      <c r="B17" s="26" t="s">
        <v>235</v>
      </c>
      <c r="C17" s="28"/>
      <c r="D17" s="47">
        <v>2207</v>
      </c>
      <c r="E17" s="47"/>
      <c r="F17" s="28"/>
      <c r="G17" s="28"/>
      <c r="H17" s="27" t="s">
        <v>318</v>
      </c>
      <c r="I17" s="27"/>
      <c r="J17" s="26" t="s">
        <v>285</v>
      </c>
      <c r="K17" s="28"/>
      <c r="L17" s="47">
        <v>1014</v>
      </c>
      <c r="M17" s="47"/>
      <c r="N17" s="28"/>
    </row>
    <row r="18" spans="1:14">
      <c r="A18" s="31"/>
      <c r="B18" s="26"/>
      <c r="C18" s="28"/>
      <c r="D18" s="47"/>
      <c r="E18" s="47"/>
      <c r="F18" s="28"/>
      <c r="G18" s="28"/>
      <c r="H18" s="27"/>
      <c r="I18" s="27"/>
      <c r="J18" s="26"/>
      <c r="K18" s="28"/>
      <c r="L18" s="47"/>
      <c r="M18" s="47"/>
      <c r="N18" s="28"/>
    </row>
    <row r="19" spans="1:14">
      <c r="A19" s="31"/>
      <c r="B19" s="23" t="s">
        <v>319</v>
      </c>
      <c r="C19" s="25"/>
      <c r="D19" s="46">
        <v>8505</v>
      </c>
      <c r="E19" s="46"/>
      <c r="F19" s="25"/>
      <c r="G19" s="25"/>
      <c r="H19" s="24" t="s">
        <v>320</v>
      </c>
      <c r="I19" s="24"/>
      <c r="J19" s="23" t="s">
        <v>285</v>
      </c>
      <c r="K19" s="25"/>
      <c r="L19" s="46">
        <v>5226</v>
      </c>
      <c r="M19" s="46"/>
      <c r="N19" s="25"/>
    </row>
    <row r="20" spans="1:14">
      <c r="A20" s="31"/>
      <c r="B20" s="23"/>
      <c r="C20" s="25"/>
      <c r="D20" s="46"/>
      <c r="E20" s="46"/>
      <c r="F20" s="25"/>
      <c r="G20" s="25"/>
      <c r="H20" s="24"/>
      <c r="I20" s="24"/>
      <c r="J20" s="23"/>
      <c r="K20" s="25"/>
      <c r="L20" s="46"/>
      <c r="M20" s="46"/>
      <c r="N20" s="25"/>
    </row>
    <row r="21" spans="1:14">
      <c r="A21" s="31"/>
      <c r="B21" s="26" t="s">
        <v>239</v>
      </c>
      <c r="C21" s="28"/>
      <c r="D21" s="47">
        <v>6057</v>
      </c>
      <c r="E21" s="47"/>
      <c r="F21" s="28"/>
      <c r="G21" s="28"/>
      <c r="H21" s="27" t="s">
        <v>321</v>
      </c>
      <c r="I21" s="27"/>
      <c r="J21" s="26" t="s">
        <v>285</v>
      </c>
      <c r="K21" s="28"/>
      <c r="L21" s="47">
        <v>1676</v>
      </c>
      <c r="M21" s="47"/>
      <c r="N21" s="28"/>
    </row>
    <row r="22" spans="1:14">
      <c r="A22" s="31"/>
      <c r="B22" s="26"/>
      <c r="C22" s="28"/>
      <c r="D22" s="47"/>
      <c r="E22" s="47"/>
      <c r="F22" s="28"/>
      <c r="G22" s="28"/>
      <c r="H22" s="27"/>
      <c r="I22" s="27"/>
      <c r="J22" s="26"/>
      <c r="K22" s="28"/>
      <c r="L22" s="47"/>
      <c r="M22" s="47"/>
      <c r="N22" s="28"/>
    </row>
    <row r="23" spans="1:14">
      <c r="A23" s="31"/>
      <c r="B23" s="23" t="s">
        <v>322</v>
      </c>
      <c r="C23" s="25"/>
      <c r="D23" s="24">
        <v>196</v>
      </c>
      <c r="E23" s="24"/>
      <c r="F23" s="25"/>
      <c r="G23" s="25"/>
      <c r="H23" s="24" t="s">
        <v>323</v>
      </c>
      <c r="I23" s="24"/>
      <c r="J23" s="23" t="s">
        <v>285</v>
      </c>
      <c r="K23" s="25"/>
      <c r="L23" s="24">
        <v>28</v>
      </c>
      <c r="M23" s="24"/>
      <c r="N23" s="25"/>
    </row>
    <row r="24" spans="1:14">
      <c r="A24" s="31"/>
      <c r="B24" s="23"/>
      <c r="C24" s="25"/>
      <c r="D24" s="24"/>
      <c r="E24" s="24"/>
      <c r="F24" s="25"/>
      <c r="G24" s="25"/>
      <c r="H24" s="24"/>
      <c r="I24" s="24"/>
      <c r="J24" s="23"/>
      <c r="K24" s="25"/>
      <c r="L24" s="24"/>
      <c r="M24" s="24"/>
      <c r="N24" s="25"/>
    </row>
    <row r="25" spans="1:14">
      <c r="A25" s="31"/>
      <c r="B25" s="26" t="s">
        <v>74</v>
      </c>
      <c r="C25" s="28"/>
      <c r="D25" s="27">
        <v>22</v>
      </c>
      <c r="E25" s="27"/>
      <c r="F25" s="28"/>
      <c r="G25" s="28"/>
      <c r="H25" s="27" t="s">
        <v>324</v>
      </c>
      <c r="I25" s="27"/>
      <c r="J25" s="26" t="s">
        <v>285</v>
      </c>
      <c r="K25" s="28"/>
      <c r="L25" s="27">
        <v>1</v>
      </c>
      <c r="M25" s="27"/>
      <c r="N25" s="28"/>
    </row>
    <row r="26" spans="1:14">
      <c r="A26" s="31"/>
      <c r="B26" s="26"/>
      <c r="C26" s="28"/>
      <c r="D26" s="27"/>
      <c r="E26" s="27"/>
      <c r="F26" s="28"/>
      <c r="G26" s="28"/>
      <c r="H26" s="27"/>
      <c r="I26" s="27"/>
      <c r="J26" s="26"/>
      <c r="K26" s="28"/>
      <c r="L26" s="27"/>
      <c r="M26" s="27"/>
      <c r="N26" s="28"/>
    </row>
    <row r="27" spans="1:14">
      <c r="A27" s="31"/>
      <c r="B27" s="23" t="s">
        <v>325</v>
      </c>
      <c r="C27" s="25"/>
      <c r="D27" s="24">
        <v>77</v>
      </c>
      <c r="E27" s="24"/>
      <c r="F27" s="25"/>
      <c r="G27" s="25"/>
      <c r="H27" s="24" t="s">
        <v>315</v>
      </c>
      <c r="I27" s="24"/>
      <c r="J27" s="25"/>
      <c r="K27" s="25"/>
      <c r="L27" s="24">
        <v>77</v>
      </c>
      <c r="M27" s="24"/>
      <c r="N27" s="25"/>
    </row>
    <row r="28" spans="1:14" ht="15.75" thickBot="1">
      <c r="A28" s="31"/>
      <c r="B28" s="23"/>
      <c r="C28" s="25"/>
      <c r="D28" s="55"/>
      <c r="E28" s="55"/>
      <c r="F28" s="53"/>
      <c r="G28" s="25"/>
      <c r="H28" s="55"/>
      <c r="I28" s="55"/>
      <c r="J28" s="53"/>
      <c r="K28" s="25"/>
      <c r="L28" s="55"/>
      <c r="M28" s="55"/>
      <c r="N28" s="53"/>
    </row>
    <row r="29" spans="1:14">
      <c r="A29" s="31"/>
      <c r="B29" s="28"/>
      <c r="C29" s="28"/>
      <c r="D29" s="62" t="s">
        <v>242</v>
      </c>
      <c r="E29" s="64">
        <v>17329</v>
      </c>
      <c r="F29" s="54"/>
      <c r="G29" s="28"/>
      <c r="H29" s="62" t="s">
        <v>242</v>
      </c>
      <c r="I29" s="56" t="s">
        <v>326</v>
      </c>
      <c r="J29" s="62" t="s">
        <v>285</v>
      </c>
      <c r="K29" s="28"/>
      <c r="L29" s="62" t="s">
        <v>242</v>
      </c>
      <c r="M29" s="64">
        <v>8240</v>
      </c>
      <c r="N29" s="54"/>
    </row>
    <row r="30" spans="1:14" ht="15.75" thickBot="1">
      <c r="A30" s="31"/>
      <c r="B30" s="28"/>
      <c r="C30" s="28"/>
      <c r="D30" s="73"/>
      <c r="E30" s="74"/>
      <c r="F30" s="75"/>
      <c r="G30" s="28"/>
      <c r="H30" s="73"/>
      <c r="I30" s="76"/>
      <c r="J30" s="73"/>
      <c r="K30" s="28"/>
      <c r="L30" s="73"/>
      <c r="M30" s="74"/>
      <c r="N30" s="75"/>
    </row>
    <row r="31" spans="1:14" ht="15.75" thickTop="1">
      <c r="A31" s="31"/>
      <c r="B31" s="70" t="s">
        <v>327</v>
      </c>
      <c r="C31" s="19"/>
      <c r="D31" s="77"/>
      <c r="E31" s="77"/>
      <c r="F31" s="77"/>
      <c r="G31" s="19"/>
      <c r="H31" s="77"/>
      <c r="I31" s="77"/>
      <c r="J31" s="77"/>
      <c r="K31" s="19"/>
      <c r="L31" s="77"/>
      <c r="M31" s="77"/>
      <c r="N31" s="77"/>
    </row>
    <row r="32" spans="1:14">
      <c r="A32" s="31"/>
      <c r="B32" s="26" t="s">
        <v>314</v>
      </c>
      <c r="C32" s="28"/>
      <c r="D32" s="26" t="s">
        <v>242</v>
      </c>
      <c r="E32" s="27">
        <v>195</v>
      </c>
      <c r="F32" s="28"/>
      <c r="G32" s="28"/>
      <c r="H32" s="26" t="s">
        <v>242</v>
      </c>
      <c r="I32" s="27" t="s">
        <v>315</v>
      </c>
      <c r="J32" s="28"/>
      <c r="K32" s="28"/>
      <c r="L32" s="26" t="s">
        <v>242</v>
      </c>
      <c r="M32" s="27">
        <v>195</v>
      </c>
      <c r="N32" s="28"/>
    </row>
    <row r="33" spans="1:14">
      <c r="A33" s="31"/>
      <c r="B33" s="26"/>
      <c r="C33" s="28"/>
      <c r="D33" s="26"/>
      <c r="E33" s="27"/>
      <c r="F33" s="28"/>
      <c r="G33" s="28"/>
      <c r="H33" s="26"/>
      <c r="I33" s="27"/>
      <c r="J33" s="28"/>
      <c r="K33" s="28"/>
      <c r="L33" s="26"/>
      <c r="M33" s="27"/>
      <c r="N33" s="28"/>
    </row>
    <row r="34" spans="1:14">
      <c r="A34" s="31"/>
      <c r="B34" s="23" t="s">
        <v>316</v>
      </c>
      <c r="C34" s="25"/>
      <c r="D34" s="24">
        <v>73</v>
      </c>
      <c r="E34" s="24"/>
      <c r="F34" s="25"/>
      <c r="G34" s="25"/>
      <c r="H34" s="24" t="s">
        <v>328</v>
      </c>
      <c r="I34" s="24"/>
      <c r="J34" s="23" t="s">
        <v>285</v>
      </c>
      <c r="K34" s="25"/>
      <c r="L34" s="24">
        <v>30</v>
      </c>
      <c r="M34" s="24"/>
      <c r="N34" s="25"/>
    </row>
    <row r="35" spans="1:14">
      <c r="A35" s="31"/>
      <c r="B35" s="23"/>
      <c r="C35" s="25"/>
      <c r="D35" s="24"/>
      <c r="E35" s="24"/>
      <c r="F35" s="25"/>
      <c r="G35" s="25"/>
      <c r="H35" s="24"/>
      <c r="I35" s="24"/>
      <c r="J35" s="23"/>
      <c r="K35" s="25"/>
      <c r="L35" s="24"/>
      <c r="M35" s="24"/>
      <c r="N35" s="25"/>
    </row>
    <row r="36" spans="1:14">
      <c r="A36" s="31"/>
      <c r="B36" s="26" t="s">
        <v>235</v>
      </c>
      <c r="C36" s="28"/>
      <c r="D36" s="47">
        <v>2093</v>
      </c>
      <c r="E36" s="47"/>
      <c r="F36" s="28"/>
      <c r="G36" s="28"/>
      <c r="H36" s="27" t="s">
        <v>329</v>
      </c>
      <c r="I36" s="27"/>
      <c r="J36" s="26" t="s">
        <v>285</v>
      </c>
      <c r="K36" s="28"/>
      <c r="L36" s="47">
        <v>1008</v>
      </c>
      <c r="M36" s="47"/>
      <c r="N36" s="28"/>
    </row>
    <row r="37" spans="1:14">
      <c r="A37" s="31"/>
      <c r="B37" s="26"/>
      <c r="C37" s="28"/>
      <c r="D37" s="47"/>
      <c r="E37" s="47"/>
      <c r="F37" s="28"/>
      <c r="G37" s="28"/>
      <c r="H37" s="27"/>
      <c r="I37" s="27"/>
      <c r="J37" s="26"/>
      <c r="K37" s="28"/>
      <c r="L37" s="47"/>
      <c r="M37" s="47"/>
      <c r="N37" s="28"/>
    </row>
    <row r="38" spans="1:14">
      <c r="A38" s="31"/>
      <c r="B38" s="23" t="s">
        <v>319</v>
      </c>
      <c r="C38" s="25"/>
      <c r="D38" s="46">
        <v>8342</v>
      </c>
      <c r="E38" s="46"/>
      <c r="F38" s="25"/>
      <c r="G38" s="25"/>
      <c r="H38" s="24" t="s">
        <v>330</v>
      </c>
      <c r="I38" s="24"/>
      <c r="J38" s="23" t="s">
        <v>285</v>
      </c>
      <c r="K38" s="25"/>
      <c r="L38" s="46">
        <v>5284</v>
      </c>
      <c r="M38" s="46"/>
      <c r="N38" s="25"/>
    </row>
    <row r="39" spans="1:14">
      <c r="A39" s="31"/>
      <c r="B39" s="23"/>
      <c r="C39" s="25"/>
      <c r="D39" s="46"/>
      <c r="E39" s="46"/>
      <c r="F39" s="25"/>
      <c r="G39" s="25"/>
      <c r="H39" s="24"/>
      <c r="I39" s="24"/>
      <c r="J39" s="23"/>
      <c r="K39" s="25"/>
      <c r="L39" s="46"/>
      <c r="M39" s="46"/>
      <c r="N39" s="25"/>
    </row>
    <row r="40" spans="1:14">
      <c r="A40" s="31"/>
      <c r="B40" s="26" t="s">
        <v>239</v>
      </c>
      <c r="C40" s="28"/>
      <c r="D40" s="47">
        <v>5506</v>
      </c>
      <c r="E40" s="47"/>
      <c r="F40" s="28"/>
      <c r="G40" s="28"/>
      <c r="H40" s="27" t="s">
        <v>331</v>
      </c>
      <c r="I40" s="27"/>
      <c r="J40" s="26" t="s">
        <v>285</v>
      </c>
      <c r="K40" s="28"/>
      <c r="L40" s="47">
        <v>1509</v>
      </c>
      <c r="M40" s="47"/>
      <c r="N40" s="28"/>
    </row>
    <row r="41" spans="1:14">
      <c r="A41" s="31"/>
      <c r="B41" s="26"/>
      <c r="C41" s="28"/>
      <c r="D41" s="47"/>
      <c r="E41" s="47"/>
      <c r="F41" s="28"/>
      <c r="G41" s="28"/>
      <c r="H41" s="27"/>
      <c r="I41" s="27"/>
      <c r="J41" s="26"/>
      <c r="K41" s="28"/>
      <c r="L41" s="47"/>
      <c r="M41" s="47"/>
      <c r="N41" s="28"/>
    </row>
    <row r="42" spans="1:14">
      <c r="A42" s="31"/>
      <c r="B42" s="23" t="s">
        <v>322</v>
      </c>
      <c r="C42" s="25"/>
      <c r="D42" s="24">
        <v>206</v>
      </c>
      <c r="E42" s="24"/>
      <c r="F42" s="25"/>
      <c r="G42" s="25"/>
      <c r="H42" s="24" t="s">
        <v>332</v>
      </c>
      <c r="I42" s="24"/>
      <c r="J42" s="23" t="s">
        <v>285</v>
      </c>
      <c r="K42" s="25"/>
      <c r="L42" s="24">
        <v>51</v>
      </c>
      <c r="M42" s="24"/>
      <c r="N42" s="25"/>
    </row>
    <row r="43" spans="1:14">
      <c r="A43" s="31"/>
      <c r="B43" s="23"/>
      <c r="C43" s="25"/>
      <c r="D43" s="24"/>
      <c r="E43" s="24"/>
      <c r="F43" s="25"/>
      <c r="G43" s="25"/>
      <c r="H43" s="24"/>
      <c r="I43" s="24"/>
      <c r="J43" s="23"/>
      <c r="K43" s="25"/>
      <c r="L43" s="24"/>
      <c r="M43" s="24"/>
      <c r="N43" s="25"/>
    </row>
    <row r="44" spans="1:14">
      <c r="A44" s="31"/>
      <c r="B44" s="26" t="s">
        <v>74</v>
      </c>
      <c r="C44" s="28"/>
      <c r="D44" s="27">
        <v>21</v>
      </c>
      <c r="E44" s="27"/>
      <c r="F44" s="28"/>
      <c r="G44" s="28"/>
      <c r="H44" s="27" t="s">
        <v>324</v>
      </c>
      <c r="I44" s="27"/>
      <c r="J44" s="26" t="s">
        <v>285</v>
      </c>
      <c r="K44" s="28"/>
      <c r="L44" s="27" t="s">
        <v>315</v>
      </c>
      <c r="M44" s="27"/>
      <c r="N44" s="28"/>
    </row>
    <row r="45" spans="1:14">
      <c r="A45" s="31"/>
      <c r="B45" s="26"/>
      <c r="C45" s="28"/>
      <c r="D45" s="27"/>
      <c r="E45" s="27"/>
      <c r="F45" s="28"/>
      <c r="G45" s="28"/>
      <c r="H45" s="27"/>
      <c r="I45" s="27"/>
      <c r="J45" s="26"/>
      <c r="K45" s="28"/>
      <c r="L45" s="27"/>
      <c r="M45" s="27"/>
      <c r="N45" s="28"/>
    </row>
    <row r="46" spans="1:14">
      <c r="A46" s="31"/>
      <c r="B46" s="23" t="s">
        <v>325</v>
      </c>
      <c r="C46" s="25"/>
      <c r="D46" s="24">
        <v>122</v>
      </c>
      <c r="E46" s="24"/>
      <c r="F46" s="25"/>
      <c r="G46" s="25"/>
      <c r="H46" s="24" t="s">
        <v>315</v>
      </c>
      <c r="I46" s="24"/>
      <c r="J46" s="25"/>
      <c r="K46" s="25"/>
      <c r="L46" s="24">
        <v>122</v>
      </c>
      <c r="M46" s="24"/>
      <c r="N46" s="25"/>
    </row>
    <row r="47" spans="1:14" ht="15.75" thickBot="1">
      <c r="A47" s="31"/>
      <c r="B47" s="23"/>
      <c r="C47" s="25"/>
      <c r="D47" s="55"/>
      <c r="E47" s="55"/>
      <c r="F47" s="53"/>
      <c r="G47" s="25"/>
      <c r="H47" s="55"/>
      <c r="I47" s="55"/>
      <c r="J47" s="53"/>
      <c r="K47" s="25"/>
      <c r="L47" s="55"/>
      <c r="M47" s="55"/>
      <c r="N47" s="53"/>
    </row>
    <row r="48" spans="1:14">
      <c r="A48" s="31"/>
      <c r="B48" s="28"/>
      <c r="C48" s="28"/>
      <c r="D48" s="62" t="s">
        <v>242</v>
      </c>
      <c r="E48" s="64">
        <v>16558</v>
      </c>
      <c r="F48" s="54"/>
      <c r="G48" s="28"/>
      <c r="H48" s="62" t="s">
        <v>242</v>
      </c>
      <c r="I48" s="56" t="s">
        <v>333</v>
      </c>
      <c r="J48" s="62" t="s">
        <v>285</v>
      </c>
      <c r="K48" s="28"/>
      <c r="L48" s="62" t="s">
        <v>242</v>
      </c>
      <c r="M48" s="64">
        <v>8199</v>
      </c>
      <c r="N48" s="54"/>
    </row>
    <row r="49" spans="1:14" ht="15.75" thickBot="1">
      <c r="A49" s="31"/>
      <c r="B49" s="28"/>
      <c r="C49" s="28"/>
      <c r="D49" s="73"/>
      <c r="E49" s="74"/>
      <c r="F49" s="75"/>
      <c r="G49" s="28"/>
      <c r="H49" s="73"/>
      <c r="I49" s="76"/>
      <c r="J49" s="73"/>
      <c r="K49" s="28"/>
      <c r="L49" s="73"/>
      <c r="M49" s="74"/>
      <c r="N49" s="75"/>
    </row>
    <row r="50" spans="1:14" ht="15.75" thickTop="1">
      <c r="A50" s="31"/>
      <c r="B50" s="30"/>
      <c r="C50" s="30"/>
      <c r="D50" s="30"/>
      <c r="E50" s="30"/>
      <c r="F50" s="30"/>
      <c r="G50" s="30"/>
      <c r="H50" s="30"/>
      <c r="I50" s="30"/>
      <c r="J50" s="30"/>
      <c r="K50" s="30"/>
      <c r="L50" s="30"/>
      <c r="M50" s="30"/>
      <c r="N50" s="30"/>
    </row>
    <row r="51" spans="1:14">
      <c r="A51" s="31"/>
      <c r="B51" s="34" t="s">
        <v>334</v>
      </c>
      <c r="C51" s="34"/>
      <c r="D51" s="34"/>
      <c r="E51" s="34"/>
      <c r="F51" s="34"/>
      <c r="G51" s="34"/>
      <c r="H51" s="34"/>
      <c r="I51" s="34"/>
      <c r="J51" s="34"/>
      <c r="K51" s="34"/>
      <c r="L51" s="34"/>
      <c r="M51" s="34"/>
      <c r="N51" s="34"/>
    </row>
  </sheetData>
  <mergeCells count="218">
    <mergeCell ref="B5:N5"/>
    <mergeCell ref="B6:N6"/>
    <mergeCell ref="B7:N7"/>
    <mergeCell ref="B50:N50"/>
    <mergeCell ref="B51:N51"/>
    <mergeCell ref="K48:K49"/>
    <mergeCell ref="L48:L49"/>
    <mergeCell ref="M48:M49"/>
    <mergeCell ref="N48:N49"/>
    <mergeCell ref="A1:A2"/>
    <mergeCell ref="B1:N1"/>
    <mergeCell ref="B2:N2"/>
    <mergeCell ref="B3:N3"/>
    <mergeCell ref="A4:A51"/>
    <mergeCell ref="B4:N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B10:B11"/>
    <mergeCell ref="C10:C11"/>
    <mergeCell ref="D10:F11"/>
    <mergeCell ref="G10:G11"/>
    <mergeCell ref="H10:J10"/>
    <mergeCell ref="H11:J11"/>
    <mergeCell ref="K10:K11"/>
    <mergeCell ref="L10: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6.5703125" customWidth="1"/>
    <col min="4" max="4" width="8" customWidth="1"/>
    <col min="5" max="5" width="12.140625" customWidth="1"/>
    <col min="6" max="6" width="6.28515625" customWidth="1"/>
    <col min="7" max="7" width="36.5703125" customWidth="1"/>
    <col min="8" max="8" width="8" customWidth="1"/>
    <col min="9" max="9" width="16.140625" customWidth="1"/>
    <col min="10" max="10" width="6.28515625" customWidth="1"/>
  </cols>
  <sheetData>
    <row r="1" spans="1:10" ht="15" customHeight="1">
      <c r="A1" s="9" t="s">
        <v>248</v>
      </c>
      <c r="B1" s="9" t="s">
        <v>2</v>
      </c>
      <c r="C1" s="9"/>
      <c r="D1" s="9"/>
      <c r="E1" s="9"/>
      <c r="F1" s="9"/>
      <c r="G1" s="9"/>
      <c r="H1" s="9"/>
      <c r="I1" s="9"/>
      <c r="J1" s="9"/>
    </row>
    <row r="2" spans="1:10" ht="15" customHeight="1">
      <c r="A2" s="9"/>
      <c r="B2" s="9" t="s">
        <v>3</v>
      </c>
      <c r="C2" s="9"/>
      <c r="D2" s="9"/>
      <c r="E2" s="9"/>
      <c r="F2" s="9"/>
      <c r="G2" s="9"/>
      <c r="H2" s="9"/>
      <c r="I2" s="9"/>
      <c r="J2" s="9"/>
    </row>
    <row r="3" spans="1:10" ht="30">
      <c r="A3" s="3" t="s">
        <v>335</v>
      </c>
      <c r="B3" s="30" t="s">
        <v>7</v>
      </c>
      <c r="C3" s="30"/>
      <c r="D3" s="30"/>
      <c r="E3" s="30"/>
      <c r="F3" s="30"/>
      <c r="G3" s="30"/>
      <c r="H3" s="30"/>
      <c r="I3" s="30"/>
      <c r="J3" s="30"/>
    </row>
    <row r="4" spans="1:10" ht="15" customHeight="1">
      <c r="A4" s="31" t="s">
        <v>248</v>
      </c>
      <c r="B4" s="30" t="s">
        <v>7</v>
      </c>
      <c r="C4" s="30"/>
      <c r="D4" s="30"/>
      <c r="E4" s="30"/>
      <c r="F4" s="30"/>
      <c r="G4" s="30"/>
      <c r="H4" s="30"/>
      <c r="I4" s="30"/>
      <c r="J4" s="30"/>
    </row>
    <row r="5" spans="1:10">
      <c r="A5" s="31"/>
      <c r="B5" s="32" t="s">
        <v>248</v>
      </c>
      <c r="C5" s="32"/>
      <c r="D5" s="32"/>
      <c r="E5" s="32"/>
      <c r="F5" s="32"/>
      <c r="G5" s="32"/>
      <c r="H5" s="32"/>
      <c r="I5" s="32"/>
      <c r="J5" s="32"/>
    </row>
    <row r="6" spans="1:10">
      <c r="A6" s="31"/>
      <c r="B6" s="30"/>
      <c r="C6" s="30"/>
      <c r="D6" s="30"/>
      <c r="E6" s="30"/>
      <c r="F6" s="30"/>
      <c r="G6" s="30"/>
      <c r="H6" s="30"/>
      <c r="I6" s="30"/>
      <c r="J6" s="30"/>
    </row>
    <row r="7" spans="1:10" ht="38.25" customHeight="1">
      <c r="A7" s="31"/>
      <c r="B7" s="34" t="s">
        <v>336</v>
      </c>
      <c r="C7" s="34"/>
      <c r="D7" s="34"/>
      <c r="E7" s="34"/>
      <c r="F7" s="34"/>
      <c r="G7" s="34"/>
      <c r="H7" s="34"/>
      <c r="I7" s="34"/>
      <c r="J7" s="34"/>
    </row>
    <row r="8" spans="1:10">
      <c r="A8" s="31"/>
      <c r="B8" s="30"/>
      <c r="C8" s="30"/>
      <c r="D8" s="30"/>
      <c r="E8" s="30"/>
      <c r="F8" s="30"/>
      <c r="G8" s="30"/>
      <c r="H8" s="30"/>
      <c r="I8" s="30"/>
      <c r="J8" s="30"/>
    </row>
    <row r="9" spans="1:10" ht="51" customHeight="1">
      <c r="A9" s="31"/>
      <c r="B9" s="34" t="s">
        <v>337</v>
      </c>
      <c r="C9" s="34"/>
      <c r="D9" s="34"/>
      <c r="E9" s="34"/>
      <c r="F9" s="34"/>
      <c r="G9" s="34"/>
      <c r="H9" s="34"/>
      <c r="I9" s="34"/>
      <c r="J9" s="34"/>
    </row>
    <row r="10" spans="1:10">
      <c r="A10" s="31"/>
      <c r="B10" s="30"/>
      <c r="C10" s="30"/>
      <c r="D10" s="30"/>
      <c r="E10" s="30"/>
      <c r="F10" s="30"/>
      <c r="G10" s="30"/>
      <c r="H10" s="30"/>
      <c r="I10" s="30"/>
      <c r="J10" s="30"/>
    </row>
    <row r="11" spans="1:10" ht="63.75" customHeight="1">
      <c r="A11" s="31"/>
      <c r="B11" s="34" t="s">
        <v>338</v>
      </c>
      <c r="C11" s="34"/>
      <c r="D11" s="34"/>
      <c r="E11" s="34"/>
      <c r="F11" s="34"/>
      <c r="G11" s="34"/>
      <c r="H11" s="34"/>
      <c r="I11" s="34"/>
      <c r="J11" s="34"/>
    </row>
    <row r="12" spans="1:10">
      <c r="A12" s="31"/>
      <c r="B12" s="30"/>
      <c r="C12" s="30"/>
      <c r="D12" s="30"/>
      <c r="E12" s="30"/>
      <c r="F12" s="30"/>
      <c r="G12" s="30"/>
      <c r="H12" s="30"/>
      <c r="I12" s="30"/>
      <c r="J12" s="30"/>
    </row>
    <row r="13" spans="1:10" ht="51" customHeight="1">
      <c r="A13" s="31"/>
      <c r="B13" s="34" t="s">
        <v>339</v>
      </c>
      <c r="C13" s="34"/>
      <c r="D13" s="34"/>
      <c r="E13" s="34"/>
      <c r="F13" s="34"/>
      <c r="G13" s="34"/>
      <c r="H13" s="34"/>
      <c r="I13" s="34"/>
      <c r="J13" s="34"/>
    </row>
    <row r="14" spans="1:10">
      <c r="A14" s="31"/>
      <c r="B14" s="30"/>
      <c r="C14" s="30"/>
      <c r="D14" s="30"/>
      <c r="E14" s="30"/>
      <c r="F14" s="30"/>
      <c r="G14" s="30"/>
      <c r="H14" s="30"/>
      <c r="I14" s="30"/>
      <c r="J14" s="30"/>
    </row>
    <row r="15" spans="1:10">
      <c r="A15" s="31"/>
      <c r="B15" s="34" t="s">
        <v>340</v>
      </c>
      <c r="C15" s="34"/>
      <c r="D15" s="34"/>
      <c r="E15" s="34"/>
      <c r="F15" s="34"/>
      <c r="G15" s="34"/>
      <c r="H15" s="34"/>
      <c r="I15" s="34"/>
      <c r="J15" s="34"/>
    </row>
    <row r="16" spans="1:10">
      <c r="A16" s="31"/>
      <c r="B16" s="16"/>
      <c r="C16" s="16"/>
      <c r="D16" s="16"/>
      <c r="E16" s="16"/>
      <c r="F16" s="16"/>
      <c r="G16" s="16"/>
      <c r="H16" s="16"/>
      <c r="I16" s="16"/>
      <c r="J16" s="16"/>
    </row>
    <row r="17" spans="1:10">
      <c r="A17" s="31"/>
      <c r="B17" s="12"/>
      <c r="C17" s="12"/>
      <c r="D17" s="12"/>
      <c r="E17" s="12"/>
      <c r="F17" s="12"/>
      <c r="G17" s="12"/>
      <c r="H17" s="12"/>
      <c r="I17" s="12"/>
      <c r="J17" s="12"/>
    </row>
    <row r="18" spans="1:10" ht="15.75" thickBot="1">
      <c r="A18" s="31"/>
      <c r="B18" s="22"/>
      <c r="C18" s="22"/>
      <c r="D18" s="72">
        <v>2013</v>
      </c>
      <c r="E18" s="72"/>
      <c r="F18" s="72"/>
      <c r="G18" s="22"/>
      <c r="H18" s="72">
        <v>2012</v>
      </c>
      <c r="I18" s="72"/>
      <c r="J18" s="72"/>
    </row>
    <row r="19" spans="1:10">
      <c r="A19" s="31"/>
      <c r="B19" s="26" t="s">
        <v>341</v>
      </c>
      <c r="C19" s="28"/>
      <c r="D19" s="62" t="s">
        <v>242</v>
      </c>
      <c r="E19" s="56">
        <v>55</v>
      </c>
      <c r="F19" s="54"/>
      <c r="G19" s="28"/>
      <c r="H19" s="62" t="s">
        <v>242</v>
      </c>
      <c r="I19" s="56">
        <v>121</v>
      </c>
      <c r="J19" s="54"/>
    </row>
    <row r="20" spans="1:10">
      <c r="A20" s="31"/>
      <c r="B20" s="26"/>
      <c r="C20" s="28"/>
      <c r="D20" s="63"/>
      <c r="E20" s="78"/>
      <c r="F20" s="66"/>
      <c r="G20" s="28"/>
      <c r="H20" s="63"/>
      <c r="I20" s="78"/>
      <c r="J20" s="66"/>
    </row>
    <row r="21" spans="1:10">
      <c r="A21" s="31"/>
      <c r="B21" s="23" t="s">
        <v>342</v>
      </c>
      <c r="C21" s="25"/>
      <c r="D21" s="24">
        <v>7</v>
      </c>
      <c r="E21" s="24"/>
      <c r="F21" s="25"/>
      <c r="G21" s="25"/>
      <c r="H21" s="24">
        <v>11</v>
      </c>
      <c r="I21" s="24"/>
      <c r="J21" s="25"/>
    </row>
    <row r="22" spans="1:10">
      <c r="A22" s="31"/>
      <c r="B22" s="23"/>
      <c r="C22" s="25"/>
      <c r="D22" s="24"/>
      <c r="E22" s="24"/>
      <c r="F22" s="25"/>
      <c r="G22" s="25"/>
      <c r="H22" s="24"/>
      <c r="I22" s="24"/>
      <c r="J22" s="25"/>
    </row>
    <row r="23" spans="1:10">
      <c r="A23" s="31"/>
      <c r="B23" s="20" t="s">
        <v>343</v>
      </c>
      <c r="C23" s="22"/>
      <c r="D23" s="27" t="s">
        <v>344</v>
      </c>
      <c r="E23" s="27"/>
      <c r="F23" s="20" t="s">
        <v>285</v>
      </c>
      <c r="G23" s="22"/>
      <c r="H23" s="27" t="s">
        <v>345</v>
      </c>
      <c r="I23" s="27"/>
      <c r="J23" s="20" t="s">
        <v>285</v>
      </c>
    </row>
    <row r="24" spans="1:10">
      <c r="A24" s="31"/>
      <c r="B24" s="23" t="s">
        <v>346</v>
      </c>
      <c r="C24" s="25"/>
      <c r="D24" s="24" t="s">
        <v>315</v>
      </c>
      <c r="E24" s="24"/>
      <c r="F24" s="25"/>
      <c r="G24" s="25"/>
      <c r="H24" s="24" t="s">
        <v>347</v>
      </c>
      <c r="I24" s="24"/>
      <c r="J24" s="23" t="s">
        <v>285</v>
      </c>
    </row>
    <row r="25" spans="1:10">
      <c r="A25" s="31"/>
      <c r="B25" s="23"/>
      <c r="C25" s="25"/>
      <c r="D25" s="24"/>
      <c r="E25" s="24"/>
      <c r="F25" s="25"/>
      <c r="G25" s="25"/>
      <c r="H25" s="24"/>
      <c r="I25" s="24"/>
      <c r="J25" s="23"/>
    </row>
    <row r="26" spans="1:10">
      <c r="A26" s="31"/>
      <c r="B26" s="26" t="s">
        <v>348</v>
      </c>
      <c r="C26" s="28"/>
      <c r="D26" s="27" t="s">
        <v>315</v>
      </c>
      <c r="E26" s="27"/>
      <c r="F26" s="28"/>
      <c r="G26" s="28"/>
      <c r="H26" s="27" t="s">
        <v>315</v>
      </c>
      <c r="I26" s="27"/>
      <c r="J26" s="28"/>
    </row>
    <row r="27" spans="1:10" ht="15.75" thickBot="1">
      <c r="A27" s="31"/>
      <c r="B27" s="26"/>
      <c r="C27" s="28"/>
      <c r="D27" s="48"/>
      <c r="E27" s="48"/>
      <c r="F27" s="49"/>
      <c r="G27" s="28"/>
      <c r="H27" s="48"/>
      <c r="I27" s="48"/>
      <c r="J27" s="49"/>
    </row>
    <row r="28" spans="1:10">
      <c r="A28" s="31"/>
      <c r="B28" s="23" t="s">
        <v>349</v>
      </c>
      <c r="C28" s="25"/>
      <c r="D28" s="58" t="s">
        <v>242</v>
      </c>
      <c r="E28" s="79">
        <v>56</v>
      </c>
      <c r="F28" s="52"/>
      <c r="G28" s="25"/>
      <c r="H28" s="58" t="s">
        <v>242</v>
      </c>
      <c r="I28" s="79">
        <v>55</v>
      </c>
      <c r="J28" s="52"/>
    </row>
    <row r="29" spans="1:10" ht="15.75" thickBot="1">
      <c r="A29" s="31"/>
      <c r="B29" s="23"/>
      <c r="C29" s="25"/>
      <c r="D29" s="59"/>
      <c r="E29" s="80"/>
      <c r="F29" s="61"/>
      <c r="G29" s="25"/>
      <c r="H29" s="59"/>
      <c r="I29" s="80"/>
      <c r="J29" s="61"/>
    </row>
    <row r="30" spans="1:10" ht="15.75" thickTop="1"/>
  </sheetData>
  <mergeCells count="61">
    <mergeCell ref="B12:J12"/>
    <mergeCell ref="B13:J13"/>
    <mergeCell ref="B14:J14"/>
    <mergeCell ref="B15:J15"/>
    <mergeCell ref="B6:J6"/>
    <mergeCell ref="B7:J7"/>
    <mergeCell ref="B8:J8"/>
    <mergeCell ref="B9:J9"/>
    <mergeCell ref="B10:J10"/>
    <mergeCell ref="B11:J11"/>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E23"/>
    <mergeCell ref="H23:I23"/>
    <mergeCell ref="B24:B25"/>
    <mergeCell ref="C24:C25"/>
    <mergeCell ref="D24:E25"/>
    <mergeCell ref="F24:F25"/>
    <mergeCell ref="G24:G25"/>
    <mergeCell ref="H24:I25"/>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8.42578125" bestFit="1" customWidth="1"/>
    <col min="2" max="2" width="36.5703125" customWidth="1"/>
    <col min="3" max="3" width="4.42578125" customWidth="1"/>
    <col min="4" max="4" width="12.140625" customWidth="1"/>
    <col min="5" max="5" width="20.5703125" customWidth="1"/>
  </cols>
  <sheetData>
    <row r="1" spans="1:5" ht="15" customHeight="1">
      <c r="A1" s="9" t="s">
        <v>78</v>
      </c>
      <c r="B1" s="9" t="s">
        <v>2</v>
      </c>
      <c r="C1" s="9"/>
      <c r="D1" s="9"/>
      <c r="E1" s="9"/>
    </row>
    <row r="2" spans="1:5" ht="15" customHeight="1">
      <c r="A2" s="9"/>
      <c r="B2" s="9" t="s">
        <v>3</v>
      </c>
      <c r="C2" s="9"/>
      <c r="D2" s="9"/>
      <c r="E2" s="9"/>
    </row>
    <row r="3" spans="1:5" ht="15" customHeight="1">
      <c r="A3" s="3" t="s">
        <v>350</v>
      </c>
      <c r="B3" s="30" t="s">
        <v>7</v>
      </c>
      <c r="C3" s="30"/>
      <c r="D3" s="30"/>
      <c r="E3" s="30"/>
    </row>
    <row r="4" spans="1:5" ht="15" customHeight="1">
      <c r="A4" s="31" t="s">
        <v>78</v>
      </c>
      <c r="B4" s="30" t="s">
        <v>7</v>
      </c>
      <c r="C4" s="30"/>
      <c r="D4" s="30"/>
      <c r="E4" s="30"/>
    </row>
    <row r="5" spans="1:5">
      <c r="A5" s="31"/>
      <c r="B5" s="32" t="s">
        <v>78</v>
      </c>
      <c r="C5" s="32"/>
      <c r="D5" s="32"/>
      <c r="E5" s="32"/>
    </row>
    <row r="6" spans="1:5">
      <c r="A6" s="31"/>
      <c r="B6" s="30"/>
      <c r="C6" s="30"/>
      <c r="D6" s="30"/>
      <c r="E6" s="30"/>
    </row>
    <row r="7" spans="1:5" ht="25.5" customHeight="1">
      <c r="A7" s="31"/>
      <c r="B7" s="34" t="s">
        <v>351</v>
      </c>
      <c r="C7" s="34"/>
      <c r="D7" s="34"/>
      <c r="E7" s="34"/>
    </row>
    <row r="8" spans="1:5">
      <c r="A8" s="31"/>
      <c r="B8" s="16"/>
      <c r="C8" s="16"/>
      <c r="D8" s="16"/>
      <c r="E8" s="16"/>
    </row>
    <row r="9" spans="1:5">
      <c r="A9" s="31"/>
      <c r="B9" s="12"/>
      <c r="C9" s="12"/>
      <c r="D9" s="12"/>
      <c r="E9" s="12"/>
    </row>
    <row r="10" spans="1:5" ht="15.75" thickBot="1">
      <c r="A10" s="31"/>
      <c r="B10" s="22"/>
      <c r="C10" s="81" t="s">
        <v>169</v>
      </c>
      <c r="D10" s="81"/>
      <c r="E10" s="81"/>
    </row>
    <row r="11" spans="1:5">
      <c r="A11" s="31"/>
      <c r="B11" s="82" t="s">
        <v>352</v>
      </c>
      <c r="C11" s="83" t="s">
        <v>242</v>
      </c>
      <c r="D11" s="85">
        <v>2541</v>
      </c>
      <c r="E11" s="52"/>
    </row>
    <row r="12" spans="1:5">
      <c r="A12" s="31"/>
      <c r="B12" s="82"/>
      <c r="C12" s="84"/>
      <c r="D12" s="86"/>
      <c r="E12" s="87"/>
    </row>
    <row r="13" spans="1:5">
      <c r="A13" s="31"/>
      <c r="B13" s="88" t="s">
        <v>353</v>
      </c>
      <c r="C13" s="89">
        <v>24</v>
      </c>
      <c r="D13" s="89"/>
      <c r="E13" s="28"/>
    </row>
    <row r="14" spans="1:5" ht="15.75" thickBot="1">
      <c r="A14" s="31"/>
      <c r="B14" s="88"/>
      <c r="C14" s="90"/>
      <c r="D14" s="90"/>
      <c r="E14" s="49"/>
    </row>
    <row r="15" spans="1:5">
      <c r="A15" s="31"/>
      <c r="B15" s="82" t="s">
        <v>354</v>
      </c>
      <c r="C15" s="85">
        <v>2565</v>
      </c>
      <c r="D15" s="85"/>
      <c r="E15" s="52"/>
    </row>
    <row r="16" spans="1:5">
      <c r="A16" s="31"/>
      <c r="B16" s="82"/>
      <c r="C16" s="86"/>
      <c r="D16" s="86"/>
      <c r="E16" s="87"/>
    </row>
    <row r="17" spans="1:5">
      <c r="A17" s="31"/>
      <c r="B17" s="88" t="s">
        <v>353</v>
      </c>
      <c r="C17" s="89">
        <v>12</v>
      </c>
      <c r="D17" s="89"/>
      <c r="E17" s="28"/>
    </row>
    <row r="18" spans="1:5" ht="15.75" thickBot="1">
      <c r="A18" s="31"/>
      <c r="B18" s="88"/>
      <c r="C18" s="90"/>
      <c r="D18" s="90"/>
      <c r="E18" s="49"/>
    </row>
    <row r="19" spans="1:5">
      <c r="A19" s="31"/>
      <c r="B19" s="82" t="s">
        <v>355</v>
      </c>
      <c r="C19" s="83" t="s">
        <v>242</v>
      </c>
      <c r="D19" s="85">
        <v>2577</v>
      </c>
      <c r="E19" s="52"/>
    </row>
    <row r="20" spans="1:5" ht="15.75" thickBot="1">
      <c r="A20" s="31"/>
      <c r="B20" s="82"/>
      <c r="C20" s="91"/>
      <c r="D20" s="92"/>
      <c r="E20" s="61"/>
    </row>
    <row r="21" spans="1:5" ht="15.75" thickTop="1">
      <c r="A21" s="31"/>
      <c r="B21" s="30"/>
      <c r="C21" s="30"/>
      <c r="D21" s="30"/>
      <c r="E21" s="30"/>
    </row>
    <row r="22" spans="1:5" ht="38.25" customHeight="1">
      <c r="A22" s="31"/>
      <c r="B22" s="34" t="s">
        <v>356</v>
      </c>
      <c r="C22" s="34"/>
      <c r="D22" s="34"/>
      <c r="E22" s="34"/>
    </row>
  </sheetData>
  <mergeCells count="30">
    <mergeCell ref="B22:E22"/>
    <mergeCell ref="A1:A2"/>
    <mergeCell ref="B1:E1"/>
    <mergeCell ref="B2:E2"/>
    <mergeCell ref="B3:E3"/>
    <mergeCell ref="A4:A22"/>
    <mergeCell ref="B4:E4"/>
    <mergeCell ref="B5:E5"/>
    <mergeCell ref="B6:E6"/>
    <mergeCell ref="B7:E7"/>
    <mergeCell ref="B21:E21"/>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36.5703125" customWidth="1"/>
    <col min="3" max="3" width="6.140625" customWidth="1"/>
    <col min="4" max="4" width="17" customWidth="1"/>
    <col min="5" max="6" width="28.28515625" customWidth="1"/>
    <col min="7" max="7" width="6.140625" customWidth="1"/>
    <col min="8" max="8" width="14" customWidth="1"/>
    <col min="9" max="9" width="4.42578125" customWidth="1"/>
    <col min="10" max="10" width="28.28515625" customWidth="1"/>
    <col min="11" max="11" width="6.140625" customWidth="1"/>
    <col min="12" max="12" width="12.28515625" customWidth="1"/>
    <col min="13" max="13" width="28.28515625" customWidth="1"/>
  </cols>
  <sheetData>
    <row r="1" spans="1:13" ht="15" customHeight="1">
      <c r="A1" s="9" t="s">
        <v>3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8</v>
      </c>
      <c r="B3" s="30" t="s">
        <v>7</v>
      </c>
      <c r="C3" s="30"/>
      <c r="D3" s="30"/>
      <c r="E3" s="30"/>
      <c r="F3" s="30"/>
      <c r="G3" s="30"/>
      <c r="H3" s="30"/>
      <c r="I3" s="30"/>
      <c r="J3" s="30"/>
      <c r="K3" s="30"/>
      <c r="L3" s="30"/>
      <c r="M3" s="30"/>
    </row>
    <row r="4" spans="1:13" ht="15" customHeight="1">
      <c r="A4" s="31" t="s">
        <v>357</v>
      </c>
      <c r="B4" s="30" t="s">
        <v>7</v>
      </c>
      <c r="C4" s="30"/>
      <c r="D4" s="30"/>
      <c r="E4" s="30"/>
      <c r="F4" s="30"/>
      <c r="G4" s="30"/>
      <c r="H4" s="30"/>
      <c r="I4" s="30"/>
      <c r="J4" s="30"/>
      <c r="K4" s="30"/>
      <c r="L4" s="30"/>
      <c r="M4" s="30"/>
    </row>
    <row r="5" spans="1:13">
      <c r="A5" s="31"/>
      <c r="B5" s="32" t="s">
        <v>357</v>
      </c>
      <c r="C5" s="32"/>
      <c r="D5" s="32"/>
      <c r="E5" s="32"/>
      <c r="F5" s="32"/>
      <c r="G5" s="32"/>
      <c r="H5" s="32"/>
      <c r="I5" s="32"/>
      <c r="J5" s="32"/>
      <c r="K5" s="32"/>
      <c r="L5" s="32"/>
      <c r="M5" s="32"/>
    </row>
    <row r="6" spans="1:13">
      <c r="A6" s="31"/>
      <c r="B6" s="30"/>
      <c r="C6" s="30"/>
      <c r="D6" s="30"/>
      <c r="E6" s="30"/>
      <c r="F6" s="30"/>
      <c r="G6" s="30"/>
      <c r="H6" s="30"/>
      <c r="I6" s="30"/>
      <c r="J6" s="30"/>
      <c r="K6" s="30"/>
      <c r="L6" s="30"/>
      <c r="M6" s="30"/>
    </row>
    <row r="7" spans="1:13">
      <c r="A7" s="31"/>
      <c r="B7" s="34" t="s">
        <v>359</v>
      </c>
      <c r="C7" s="34"/>
      <c r="D7" s="34"/>
      <c r="E7" s="34"/>
      <c r="F7" s="34"/>
      <c r="G7" s="34"/>
      <c r="H7" s="34"/>
      <c r="I7" s="34"/>
      <c r="J7" s="34"/>
      <c r="K7" s="34"/>
      <c r="L7" s="34"/>
      <c r="M7" s="34"/>
    </row>
    <row r="8" spans="1:13">
      <c r="A8" s="31"/>
      <c r="B8" s="35"/>
      <c r="C8" s="35"/>
      <c r="D8" s="35"/>
      <c r="E8" s="35"/>
      <c r="F8" s="35"/>
      <c r="G8" s="35"/>
      <c r="H8" s="35"/>
      <c r="I8" s="35"/>
      <c r="J8" s="35"/>
      <c r="K8" s="35"/>
      <c r="L8" s="35"/>
      <c r="M8" s="35"/>
    </row>
    <row r="9" spans="1:13">
      <c r="A9" s="31"/>
      <c r="B9" s="16"/>
      <c r="C9" s="16"/>
      <c r="D9" s="16"/>
      <c r="E9" s="16"/>
      <c r="F9" s="16"/>
      <c r="G9" s="16"/>
      <c r="H9" s="16"/>
      <c r="I9" s="16"/>
      <c r="J9" s="16"/>
      <c r="K9" s="16"/>
      <c r="L9" s="16"/>
      <c r="M9" s="16"/>
    </row>
    <row r="10" spans="1:13">
      <c r="A10" s="31"/>
      <c r="B10" s="12"/>
      <c r="C10" s="12"/>
      <c r="D10" s="12"/>
      <c r="E10" s="12"/>
      <c r="F10" s="12"/>
      <c r="G10" s="12"/>
      <c r="H10" s="12"/>
      <c r="I10" s="12"/>
      <c r="J10" s="12"/>
      <c r="K10" s="12"/>
      <c r="L10" s="12"/>
      <c r="M10" s="12"/>
    </row>
    <row r="11" spans="1:13">
      <c r="A11" s="31"/>
      <c r="B11" s="28"/>
      <c r="C11" s="71" t="s">
        <v>360</v>
      </c>
      <c r="D11" s="71"/>
      <c r="E11" s="71"/>
      <c r="F11" s="28"/>
      <c r="G11" s="71" t="s">
        <v>310</v>
      </c>
      <c r="H11" s="71"/>
      <c r="I11" s="71"/>
      <c r="J11" s="28"/>
      <c r="K11" s="71" t="s">
        <v>312</v>
      </c>
      <c r="L11" s="71"/>
      <c r="M11" s="71"/>
    </row>
    <row r="12" spans="1:13">
      <c r="A12" s="31"/>
      <c r="B12" s="28"/>
      <c r="C12" s="71" t="s">
        <v>361</v>
      </c>
      <c r="D12" s="71"/>
      <c r="E12" s="71"/>
      <c r="F12" s="28"/>
      <c r="G12" s="71" t="s">
        <v>363</v>
      </c>
      <c r="H12" s="71"/>
      <c r="I12" s="71"/>
      <c r="J12" s="28"/>
      <c r="K12" s="71"/>
      <c r="L12" s="71"/>
      <c r="M12" s="71"/>
    </row>
    <row r="13" spans="1:13" ht="15.75" thickBot="1">
      <c r="A13" s="31"/>
      <c r="B13" s="28"/>
      <c r="C13" s="72" t="s">
        <v>362</v>
      </c>
      <c r="D13" s="72"/>
      <c r="E13" s="72"/>
      <c r="F13" s="28"/>
      <c r="G13" s="96"/>
      <c r="H13" s="96"/>
      <c r="I13" s="96"/>
      <c r="J13" s="28"/>
      <c r="K13" s="72"/>
      <c r="L13" s="72"/>
      <c r="M13" s="72"/>
    </row>
    <row r="14" spans="1:13">
      <c r="A14" s="31"/>
      <c r="B14" s="70" t="s">
        <v>313</v>
      </c>
      <c r="C14" s="52"/>
      <c r="D14" s="52"/>
      <c r="E14" s="52"/>
      <c r="F14" s="19"/>
      <c r="G14" s="52"/>
      <c r="H14" s="52"/>
      <c r="I14" s="52"/>
      <c r="J14" s="19"/>
      <c r="K14" s="52"/>
      <c r="L14" s="52"/>
      <c r="M14" s="52"/>
    </row>
    <row r="15" spans="1:13">
      <c r="A15" s="31"/>
      <c r="B15" s="29" t="s">
        <v>364</v>
      </c>
      <c r="C15" s="28"/>
      <c r="D15" s="28"/>
      <c r="E15" s="28"/>
      <c r="F15" s="22"/>
      <c r="G15" s="28"/>
      <c r="H15" s="28"/>
      <c r="I15" s="28"/>
      <c r="J15" s="22"/>
      <c r="K15" s="28"/>
      <c r="L15" s="28"/>
      <c r="M15" s="28"/>
    </row>
    <row r="16" spans="1:13">
      <c r="A16" s="31"/>
      <c r="B16" s="45" t="s">
        <v>365</v>
      </c>
      <c r="C16" s="23" t="s">
        <v>242</v>
      </c>
      <c r="D16" s="24">
        <v>786</v>
      </c>
      <c r="E16" s="25"/>
      <c r="F16" s="25"/>
      <c r="G16" s="23" t="s">
        <v>242</v>
      </c>
      <c r="H16" s="24" t="s">
        <v>366</v>
      </c>
      <c r="I16" s="23" t="s">
        <v>285</v>
      </c>
      <c r="J16" s="25"/>
      <c r="K16" s="23" t="s">
        <v>242</v>
      </c>
      <c r="L16" s="24">
        <v>108</v>
      </c>
      <c r="M16" s="25"/>
    </row>
    <row r="17" spans="1:13">
      <c r="A17" s="31"/>
      <c r="B17" s="45"/>
      <c r="C17" s="23"/>
      <c r="D17" s="24"/>
      <c r="E17" s="25"/>
      <c r="F17" s="25"/>
      <c r="G17" s="23"/>
      <c r="H17" s="24"/>
      <c r="I17" s="23"/>
      <c r="J17" s="25"/>
      <c r="K17" s="23"/>
      <c r="L17" s="24"/>
      <c r="M17" s="25"/>
    </row>
    <row r="18" spans="1:13">
      <c r="A18" s="31"/>
      <c r="B18" s="44" t="s">
        <v>367</v>
      </c>
      <c r="C18" s="27">
        <v>55</v>
      </c>
      <c r="D18" s="27"/>
      <c r="E18" s="28"/>
      <c r="F18" s="28"/>
      <c r="G18" s="27" t="s">
        <v>368</v>
      </c>
      <c r="H18" s="27"/>
      <c r="I18" s="26" t="s">
        <v>285</v>
      </c>
      <c r="J18" s="28"/>
      <c r="K18" s="27">
        <v>24</v>
      </c>
      <c r="L18" s="27"/>
      <c r="M18" s="28"/>
    </row>
    <row r="19" spans="1:13">
      <c r="A19" s="31"/>
      <c r="B19" s="44"/>
      <c r="C19" s="27"/>
      <c r="D19" s="27"/>
      <c r="E19" s="28"/>
      <c r="F19" s="28"/>
      <c r="G19" s="27"/>
      <c r="H19" s="27"/>
      <c r="I19" s="26"/>
      <c r="J19" s="28"/>
      <c r="K19" s="27"/>
      <c r="L19" s="27"/>
      <c r="M19" s="28"/>
    </row>
    <row r="20" spans="1:13">
      <c r="A20" s="31"/>
      <c r="B20" s="45" t="s">
        <v>369</v>
      </c>
      <c r="C20" s="24">
        <v>158</v>
      </c>
      <c r="D20" s="24"/>
      <c r="E20" s="25"/>
      <c r="F20" s="25"/>
      <c r="G20" s="24" t="s">
        <v>370</v>
      </c>
      <c r="H20" s="24"/>
      <c r="I20" s="23" t="s">
        <v>285</v>
      </c>
      <c r="J20" s="25"/>
      <c r="K20" s="24">
        <v>41</v>
      </c>
      <c r="L20" s="24"/>
      <c r="M20" s="25"/>
    </row>
    <row r="21" spans="1:13" ht="15.75" thickBot="1">
      <c r="A21" s="31"/>
      <c r="B21" s="45"/>
      <c r="C21" s="55"/>
      <c r="D21" s="55"/>
      <c r="E21" s="53"/>
      <c r="F21" s="53"/>
      <c r="G21" s="55"/>
      <c r="H21" s="55"/>
      <c r="I21" s="97"/>
      <c r="J21" s="53"/>
      <c r="K21" s="55"/>
      <c r="L21" s="55"/>
      <c r="M21" s="53"/>
    </row>
    <row r="22" spans="1:13">
      <c r="A22" s="31"/>
      <c r="B22" s="28"/>
      <c r="C22" s="56">
        <v>999</v>
      </c>
      <c r="D22" s="56"/>
      <c r="E22" s="54"/>
      <c r="F22" s="54"/>
      <c r="G22" s="56" t="s">
        <v>371</v>
      </c>
      <c r="H22" s="56"/>
      <c r="I22" s="62" t="s">
        <v>285</v>
      </c>
      <c r="J22" s="54"/>
      <c r="K22" s="56">
        <v>173</v>
      </c>
      <c r="L22" s="56"/>
      <c r="M22" s="54"/>
    </row>
    <row r="23" spans="1:13">
      <c r="A23" s="31"/>
      <c r="B23" s="28"/>
      <c r="C23" s="27"/>
      <c r="D23" s="27"/>
      <c r="E23" s="28"/>
      <c r="F23" s="28"/>
      <c r="G23" s="27"/>
      <c r="H23" s="27"/>
      <c r="I23" s="26"/>
      <c r="J23" s="28"/>
      <c r="K23" s="27"/>
      <c r="L23" s="27"/>
      <c r="M23" s="28"/>
    </row>
    <row r="24" spans="1:13">
      <c r="A24" s="31"/>
      <c r="B24" s="93" t="s">
        <v>372</v>
      </c>
      <c r="C24" s="25"/>
      <c r="D24" s="25"/>
      <c r="E24" s="25"/>
      <c r="F24" s="19"/>
      <c r="G24" s="25"/>
      <c r="H24" s="25"/>
      <c r="I24" s="25"/>
      <c r="J24" s="19"/>
      <c r="K24" s="25"/>
      <c r="L24" s="25"/>
      <c r="M24" s="25"/>
    </row>
    <row r="25" spans="1:13">
      <c r="A25" s="31"/>
      <c r="B25" s="44" t="s">
        <v>373</v>
      </c>
      <c r="C25" s="27">
        <v>32</v>
      </c>
      <c r="D25" s="27"/>
      <c r="E25" s="28"/>
      <c r="F25" s="28"/>
      <c r="G25" s="27" t="s">
        <v>315</v>
      </c>
      <c r="H25" s="27"/>
      <c r="I25" s="28"/>
      <c r="J25" s="28"/>
      <c r="K25" s="27">
        <v>32</v>
      </c>
      <c r="L25" s="27"/>
      <c r="M25" s="28"/>
    </row>
    <row r="26" spans="1:13" ht="15.75" thickBot="1">
      <c r="A26" s="31"/>
      <c r="B26" s="44"/>
      <c r="C26" s="48"/>
      <c r="D26" s="48"/>
      <c r="E26" s="49"/>
      <c r="F26" s="28"/>
      <c r="G26" s="48"/>
      <c r="H26" s="48"/>
      <c r="I26" s="49"/>
      <c r="J26" s="28"/>
      <c r="K26" s="48"/>
      <c r="L26" s="48"/>
      <c r="M26" s="49"/>
    </row>
    <row r="27" spans="1:13">
      <c r="A27" s="31"/>
      <c r="B27" s="25"/>
      <c r="C27" s="58" t="s">
        <v>242</v>
      </c>
      <c r="D27" s="50">
        <v>1031</v>
      </c>
      <c r="E27" s="52"/>
      <c r="F27" s="25"/>
      <c r="G27" s="58" t="s">
        <v>242</v>
      </c>
      <c r="H27" s="79" t="s">
        <v>371</v>
      </c>
      <c r="I27" s="58" t="s">
        <v>285</v>
      </c>
      <c r="J27" s="25"/>
      <c r="K27" s="58" t="s">
        <v>242</v>
      </c>
      <c r="L27" s="79">
        <v>205</v>
      </c>
      <c r="M27" s="52"/>
    </row>
    <row r="28" spans="1:13" ht="15.75" thickBot="1">
      <c r="A28" s="31"/>
      <c r="B28" s="25"/>
      <c r="C28" s="59"/>
      <c r="D28" s="60"/>
      <c r="E28" s="61"/>
      <c r="F28" s="25"/>
      <c r="G28" s="59"/>
      <c r="H28" s="80"/>
      <c r="I28" s="59"/>
      <c r="J28" s="25"/>
      <c r="K28" s="59"/>
      <c r="L28" s="80"/>
      <c r="M28" s="61"/>
    </row>
    <row r="29" spans="1:13" ht="15.75" thickTop="1">
      <c r="A29" s="31"/>
      <c r="B29" s="95" t="s">
        <v>327</v>
      </c>
      <c r="C29" s="98"/>
      <c r="D29" s="98"/>
      <c r="E29" s="98"/>
      <c r="F29" s="22"/>
      <c r="G29" s="98"/>
      <c r="H29" s="98"/>
      <c r="I29" s="98"/>
      <c r="J29" s="22"/>
      <c r="K29" s="98"/>
      <c r="L29" s="98"/>
      <c r="M29" s="98"/>
    </row>
    <row r="30" spans="1:13">
      <c r="A30" s="31"/>
      <c r="B30" s="93" t="s">
        <v>364</v>
      </c>
      <c r="C30" s="25"/>
      <c r="D30" s="25"/>
      <c r="E30" s="25"/>
      <c r="F30" s="19"/>
      <c r="G30" s="25"/>
      <c r="H30" s="25"/>
      <c r="I30" s="25"/>
      <c r="J30" s="19"/>
      <c r="K30" s="25"/>
      <c r="L30" s="25"/>
      <c r="M30" s="25"/>
    </row>
    <row r="31" spans="1:13">
      <c r="A31" s="31"/>
      <c r="B31" s="44" t="s">
        <v>365</v>
      </c>
      <c r="C31" s="26" t="s">
        <v>242</v>
      </c>
      <c r="D31" s="27">
        <v>776</v>
      </c>
      <c r="E31" s="28"/>
      <c r="F31" s="28"/>
      <c r="G31" s="26" t="s">
        <v>242</v>
      </c>
      <c r="H31" s="27" t="s">
        <v>374</v>
      </c>
      <c r="I31" s="26" t="s">
        <v>285</v>
      </c>
      <c r="J31" s="28"/>
      <c r="K31" s="26" t="s">
        <v>242</v>
      </c>
      <c r="L31" s="27">
        <v>143</v>
      </c>
      <c r="M31" s="28"/>
    </row>
    <row r="32" spans="1:13">
      <c r="A32" s="31"/>
      <c r="B32" s="44"/>
      <c r="C32" s="26"/>
      <c r="D32" s="27"/>
      <c r="E32" s="28"/>
      <c r="F32" s="28"/>
      <c r="G32" s="26"/>
      <c r="H32" s="27"/>
      <c r="I32" s="26"/>
      <c r="J32" s="28"/>
      <c r="K32" s="26"/>
      <c r="L32" s="27"/>
      <c r="M32" s="28"/>
    </row>
    <row r="33" spans="1:13">
      <c r="A33" s="31"/>
      <c r="B33" s="45" t="s">
        <v>367</v>
      </c>
      <c r="C33" s="24">
        <v>55</v>
      </c>
      <c r="D33" s="24"/>
      <c r="E33" s="25"/>
      <c r="F33" s="25"/>
      <c r="G33" s="24" t="s">
        <v>375</v>
      </c>
      <c r="H33" s="24"/>
      <c r="I33" s="23" t="s">
        <v>285</v>
      </c>
      <c r="J33" s="25"/>
      <c r="K33" s="24">
        <v>38</v>
      </c>
      <c r="L33" s="24"/>
      <c r="M33" s="25"/>
    </row>
    <row r="34" spans="1:13">
      <c r="A34" s="31"/>
      <c r="B34" s="45"/>
      <c r="C34" s="24"/>
      <c r="D34" s="24"/>
      <c r="E34" s="25"/>
      <c r="F34" s="25"/>
      <c r="G34" s="24"/>
      <c r="H34" s="24"/>
      <c r="I34" s="23"/>
      <c r="J34" s="25"/>
      <c r="K34" s="24"/>
      <c r="L34" s="24"/>
      <c r="M34" s="25"/>
    </row>
    <row r="35" spans="1:13">
      <c r="A35" s="31"/>
      <c r="B35" s="44" t="s">
        <v>369</v>
      </c>
      <c r="C35" s="27">
        <v>158</v>
      </c>
      <c r="D35" s="27"/>
      <c r="E35" s="28"/>
      <c r="F35" s="28"/>
      <c r="G35" s="27" t="s">
        <v>376</v>
      </c>
      <c r="H35" s="27"/>
      <c r="I35" s="26" t="s">
        <v>285</v>
      </c>
      <c r="J35" s="28"/>
      <c r="K35" s="27">
        <v>55</v>
      </c>
      <c r="L35" s="27"/>
      <c r="M35" s="28"/>
    </row>
    <row r="36" spans="1:13" ht="15.75" thickBot="1">
      <c r="A36" s="31"/>
      <c r="B36" s="44"/>
      <c r="C36" s="48"/>
      <c r="D36" s="48"/>
      <c r="E36" s="49"/>
      <c r="F36" s="28"/>
      <c r="G36" s="48"/>
      <c r="H36" s="48"/>
      <c r="I36" s="99"/>
      <c r="J36" s="28"/>
      <c r="K36" s="48"/>
      <c r="L36" s="48"/>
      <c r="M36" s="49"/>
    </row>
    <row r="37" spans="1:13">
      <c r="A37" s="31"/>
      <c r="B37" s="25"/>
      <c r="C37" s="79">
        <v>989</v>
      </c>
      <c r="D37" s="79"/>
      <c r="E37" s="52"/>
      <c r="F37" s="25"/>
      <c r="G37" s="79" t="s">
        <v>377</v>
      </c>
      <c r="H37" s="79"/>
      <c r="I37" s="58" t="s">
        <v>285</v>
      </c>
      <c r="J37" s="25"/>
      <c r="K37" s="79">
        <v>236</v>
      </c>
      <c r="L37" s="79"/>
      <c r="M37" s="52"/>
    </row>
    <row r="38" spans="1:13">
      <c r="A38" s="31"/>
      <c r="B38" s="25"/>
      <c r="C38" s="24"/>
      <c r="D38" s="24"/>
      <c r="E38" s="25"/>
      <c r="F38" s="25"/>
      <c r="G38" s="24"/>
      <c r="H38" s="24"/>
      <c r="I38" s="23"/>
      <c r="J38" s="25"/>
      <c r="K38" s="24"/>
      <c r="L38" s="24"/>
      <c r="M38" s="25"/>
    </row>
    <row r="39" spans="1:13">
      <c r="A39" s="31"/>
      <c r="B39" s="29" t="s">
        <v>372</v>
      </c>
      <c r="C39" s="28"/>
      <c r="D39" s="28"/>
      <c r="E39" s="28"/>
      <c r="F39" s="22"/>
      <c r="G39" s="28"/>
      <c r="H39" s="28"/>
      <c r="I39" s="28"/>
      <c r="J39" s="22"/>
      <c r="K39" s="28"/>
      <c r="L39" s="28"/>
      <c r="M39" s="28"/>
    </row>
    <row r="40" spans="1:13">
      <c r="A40" s="31"/>
      <c r="B40" s="45" t="s">
        <v>373</v>
      </c>
      <c r="C40" s="24">
        <v>32</v>
      </c>
      <c r="D40" s="24"/>
      <c r="E40" s="25"/>
      <c r="F40" s="25"/>
      <c r="G40" s="24" t="s">
        <v>315</v>
      </c>
      <c r="H40" s="24"/>
      <c r="I40" s="25"/>
      <c r="J40" s="25"/>
      <c r="K40" s="24">
        <v>32</v>
      </c>
      <c r="L40" s="24"/>
      <c r="M40" s="25"/>
    </row>
    <row r="41" spans="1:13" ht="15.75" thickBot="1">
      <c r="A41" s="31"/>
      <c r="B41" s="45"/>
      <c r="C41" s="55"/>
      <c r="D41" s="55"/>
      <c r="E41" s="53"/>
      <c r="F41" s="25"/>
      <c r="G41" s="55"/>
      <c r="H41" s="55"/>
      <c r="I41" s="53"/>
      <c r="J41" s="25"/>
      <c r="K41" s="55"/>
      <c r="L41" s="55"/>
      <c r="M41" s="53"/>
    </row>
    <row r="42" spans="1:13">
      <c r="A42" s="31"/>
      <c r="B42" s="28"/>
      <c r="C42" s="62" t="s">
        <v>242</v>
      </c>
      <c r="D42" s="64">
        <v>1021</v>
      </c>
      <c r="E42" s="54"/>
      <c r="F42" s="28"/>
      <c r="G42" s="62" t="s">
        <v>242</v>
      </c>
      <c r="H42" s="56" t="s">
        <v>377</v>
      </c>
      <c r="I42" s="62" t="s">
        <v>285</v>
      </c>
      <c r="J42" s="28"/>
      <c r="K42" s="62" t="s">
        <v>242</v>
      </c>
      <c r="L42" s="56">
        <v>268</v>
      </c>
      <c r="M42" s="54"/>
    </row>
    <row r="43" spans="1:13" ht="15.75" thickBot="1">
      <c r="A43" s="31"/>
      <c r="B43" s="28"/>
      <c r="C43" s="73"/>
      <c r="D43" s="74"/>
      <c r="E43" s="75"/>
      <c r="F43" s="28"/>
      <c r="G43" s="73"/>
      <c r="H43" s="76"/>
      <c r="I43" s="73"/>
      <c r="J43" s="28"/>
      <c r="K43" s="73"/>
      <c r="L43" s="76"/>
      <c r="M43" s="75"/>
    </row>
    <row r="44" spans="1:13" ht="15.75" thickTop="1">
      <c r="A44" s="31"/>
      <c r="B44" s="30"/>
      <c r="C44" s="30"/>
      <c r="D44" s="30"/>
      <c r="E44" s="30"/>
      <c r="F44" s="30"/>
      <c r="G44" s="30"/>
      <c r="H44" s="30"/>
      <c r="I44" s="30"/>
      <c r="J44" s="30"/>
      <c r="K44" s="30"/>
      <c r="L44" s="30"/>
      <c r="M44" s="30"/>
    </row>
    <row r="45" spans="1:13">
      <c r="A45" s="31"/>
      <c r="B45" s="34" t="s">
        <v>378</v>
      </c>
      <c r="C45" s="34"/>
      <c r="D45" s="34"/>
      <c r="E45" s="34"/>
      <c r="F45" s="34"/>
      <c r="G45" s="34"/>
      <c r="H45" s="34"/>
      <c r="I45" s="34"/>
      <c r="J45" s="34"/>
      <c r="K45" s="34"/>
      <c r="L45" s="34"/>
      <c r="M45" s="34"/>
    </row>
    <row r="46" spans="1:13">
      <c r="A46" s="31"/>
      <c r="B46" s="30"/>
      <c r="C46" s="30"/>
      <c r="D46" s="30"/>
      <c r="E46" s="30"/>
      <c r="F46" s="30"/>
      <c r="G46" s="30"/>
      <c r="H46" s="30"/>
      <c r="I46" s="30"/>
      <c r="J46" s="30"/>
      <c r="K46" s="30"/>
      <c r="L46" s="30"/>
      <c r="M46" s="30"/>
    </row>
    <row r="47" spans="1:13" ht="25.5" customHeight="1">
      <c r="A47" s="31"/>
      <c r="B47" s="34" t="s">
        <v>379</v>
      </c>
      <c r="C47" s="34"/>
      <c r="D47" s="34"/>
      <c r="E47" s="34"/>
      <c r="F47" s="34"/>
      <c r="G47" s="34"/>
      <c r="H47" s="34"/>
      <c r="I47" s="34"/>
      <c r="J47" s="34"/>
      <c r="K47" s="34"/>
      <c r="L47" s="34"/>
      <c r="M47" s="34"/>
    </row>
    <row r="48" spans="1:13">
      <c r="A48" s="31"/>
      <c r="B48" s="30"/>
      <c r="C48" s="30"/>
      <c r="D48" s="30"/>
      <c r="E48" s="30"/>
      <c r="F48" s="30"/>
      <c r="G48" s="30"/>
      <c r="H48" s="30"/>
      <c r="I48" s="30"/>
      <c r="J48" s="30"/>
      <c r="K48" s="30"/>
      <c r="L48" s="30"/>
      <c r="M48" s="30"/>
    </row>
    <row r="49" spans="1:13">
      <c r="A49" s="31"/>
      <c r="B49" s="34" t="s">
        <v>380</v>
      </c>
      <c r="C49" s="34"/>
      <c r="D49" s="34"/>
      <c r="E49" s="34"/>
      <c r="F49" s="34"/>
      <c r="G49" s="34"/>
      <c r="H49" s="34"/>
      <c r="I49" s="34"/>
      <c r="J49" s="34"/>
      <c r="K49" s="34"/>
      <c r="L49" s="34"/>
      <c r="M49" s="34"/>
    </row>
    <row r="50" spans="1:13">
      <c r="A50" s="31"/>
      <c r="B50" s="30"/>
      <c r="C50" s="30"/>
      <c r="D50" s="30"/>
      <c r="E50" s="30"/>
      <c r="F50" s="30"/>
      <c r="G50" s="30"/>
      <c r="H50" s="30"/>
      <c r="I50" s="30"/>
      <c r="J50" s="30"/>
      <c r="K50" s="30"/>
      <c r="L50" s="30"/>
      <c r="M50" s="30"/>
    </row>
    <row r="51" spans="1:13">
      <c r="A51" s="31"/>
      <c r="B51" s="34" t="s">
        <v>381</v>
      </c>
      <c r="C51" s="34"/>
      <c r="D51" s="34"/>
      <c r="E51" s="34"/>
      <c r="F51" s="34"/>
      <c r="G51" s="34"/>
      <c r="H51" s="34"/>
      <c r="I51" s="34"/>
      <c r="J51" s="34"/>
      <c r="K51" s="34"/>
      <c r="L51" s="34"/>
      <c r="M51" s="34"/>
    </row>
    <row r="52" spans="1:13">
      <c r="A52" s="31"/>
      <c r="B52" s="30"/>
      <c r="C52" s="30"/>
      <c r="D52" s="30"/>
      <c r="E52" s="30"/>
      <c r="F52" s="30"/>
      <c r="G52" s="30"/>
      <c r="H52" s="30"/>
      <c r="I52" s="30"/>
      <c r="J52" s="30"/>
      <c r="K52" s="30"/>
      <c r="L52" s="30"/>
      <c r="M52" s="30"/>
    </row>
    <row r="53" spans="1:13">
      <c r="A53" s="31"/>
      <c r="B53" s="34" t="s">
        <v>382</v>
      </c>
      <c r="C53" s="34"/>
      <c r="D53" s="34"/>
      <c r="E53" s="34"/>
      <c r="F53" s="34"/>
      <c r="G53" s="34"/>
      <c r="H53" s="34"/>
      <c r="I53" s="34"/>
      <c r="J53" s="34"/>
      <c r="K53" s="34"/>
      <c r="L53" s="34"/>
      <c r="M53" s="34"/>
    </row>
    <row r="54" spans="1:13">
      <c r="A54" s="31"/>
      <c r="B54" s="35"/>
      <c r="C54" s="35"/>
      <c r="D54" s="35"/>
      <c r="E54" s="35"/>
      <c r="F54" s="35"/>
      <c r="G54" s="35"/>
      <c r="H54" s="35"/>
      <c r="I54" s="35"/>
      <c r="J54" s="35"/>
      <c r="K54" s="35"/>
      <c r="L54" s="35"/>
      <c r="M54" s="35"/>
    </row>
    <row r="55" spans="1:13">
      <c r="A55" s="31"/>
      <c r="B55" s="16"/>
      <c r="C55" s="16"/>
      <c r="D55" s="16"/>
      <c r="E55" s="16"/>
    </row>
    <row r="56" spans="1:13">
      <c r="A56" s="31"/>
      <c r="B56" s="12"/>
      <c r="C56" s="12"/>
      <c r="D56" s="12"/>
      <c r="E56" s="12"/>
    </row>
    <row r="57" spans="1:13">
      <c r="A57" s="31"/>
      <c r="B57" s="102">
        <v>2014</v>
      </c>
      <c r="C57" s="23" t="s">
        <v>242</v>
      </c>
      <c r="D57" s="24">
        <v>64</v>
      </c>
      <c r="E57" s="25"/>
    </row>
    <row r="58" spans="1:13">
      <c r="A58" s="31"/>
      <c r="B58" s="102"/>
      <c r="C58" s="23"/>
      <c r="D58" s="24"/>
      <c r="E58" s="25"/>
    </row>
    <row r="59" spans="1:13">
      <c r="A59" s="31"/>
      <c r="B59" s="103">
        <v>2015</v>
      </c>
      <c r="C59" s="27">
        <v>48</v>
      </c>
      <c r="D59" s="27"/>
      <c r="E59" s="28"/>
    </row>
    <row r="60" spans="1:13">
      <c r="A60" s="31"/>
      <c r="B60" s="103"/>
      <c r="C60" s="27"/>
      <c r="D60" s="27"/>
      <c r="E60" s="28"/>
    </row>
    <row r="61" spans="1:13">
      <c r="A61" s="31"/>
      <c r="B61" s="102">
        <v>2016</v>
      </c>
      <c r="C61" s="24">
        <v>30</v>
      </c>
      <c r="D61" s="24"/>
      <c r="E61" s="25"/>
    </row>
    <row r="62" spans="1:13">
      <c r="A62" s="31"/>
      <c r="B62" s="102"/>
      <c r="C62" s="24"/>
      <c r="D62" s="24"/>
      <c r="E62" s="25"/>
    </row>
    <row r="63" spans="1:13">
      <c r="A63" s="31"/>
      <c r="B63" s="103">
        <v>2017</v>
      </c>
      <c r="C63" s="27">
        <v>15</v>
      </c>
      <c r="D63" s="27"/>
      <c r="E63" s="28"/>
    </row>
    <row r="64" spans="1:13">
      <c r="A64" s="31"/>
      <c r="B64" s="103"/>
      <c r="C64" s="27"/>
      <c r="D64" s="27"/>
      <c r="E64" s="28"/>
    </row>
    <row r="65" spans="1:13">
      <c r="A65" s="31"/>
      <c r="B65" s="102">
        <v>2018</v>
      </c>
      <c r="C65" s="24">
        <v>13</v>
      </c>
      <c r="D65" s="24"/>
      <c r="E65" s="25"/>
    </row>
    <row r="66" spans="1:13">
      <c r="A66" s="31"/>
      <c r="B66" s="102"/>
      <c r="C66" s="24"/>
      <c r="D66" s="24"/>
      <c r="E66" s="25"/>
    </row>
    <row r="67" spans="1:13">
      <c r="A67" s="31"/>
      <c r="B67" s="103" t="s">
        <v>383</v>
      </c>
      <c r="C67" s="27">
        <v>3</v>
      </c>
      <c r="D67" s="27"/>
      <c r="E67" s="28"/>
    </row>
    <row r="68" spans="1:13" ht="15.75" thickBot="1">
      <c r="A68" s="31"/>
      <c r="B68" s="103"/>
      <c r="C68" s="48"/>
      <c r="D68" s="48"/>
      <c r="E68" s="49"/>
    </row>
    <row r="69" spans="1:13">
      <c r="A69" s="31"/>
      <c r="B69" s="25"/>
      <c r="C69" s="58" t="s">
        <v>242</v>
      </c>
      <c r="D69" s="79">
        <v>173</v>
      </c>
      <c r="E69" s="52"/>
    </row>
    <row r="70" spans="1:13" ht="15.75" thickBot="1">
      <c r="A70" s="31"/>
      <c r="B70" s="25"/>
      <c r="C70" s="59"/>
      <c r="D70" s="80"/>
      <c r="E70" s="61"/>
    </row>
    <row r="71" spans="1:13" ht="15.75" thickTop="1">
      <c r="A71" s="31"/>
      <c r="B71" s="28"/>
      <c r="C71" s="28"/>
      <c r="D71" s="28"/>
      <c r="E71" s="28"/>
      <c r="F71" s="28"/>
      <c r="G71" s="28"/>
      <c r="H71" s="28"/>
      <c r="I71" s="28"/>
      <c r="J71" s="28"/>
      <c r="K71" s="28"/>
      <c r="L71" s="28"/>
      <c r="M71" s="28"/>
    </row>
  </sheetData>
  <mergeCells count="195">
    <mergeCell ref="B52:M52"/>
    <mergeCell ref="B53:M53"/>
    <mergeCell ref="B54:M54"/>
    <mergeCell ref="B71:M71"/>
    <mergeCell ref="B46:M46"/>
    <mergeCell ref="B47:M47"/>
    <mergeCell ref="B48:M48"/>
    <mergeCell ref="B49:M49"/>
    <mergeCell ref="B50:M50"/>
    <mergeCell ref="B51:M51"/>
    <mergeCell ref="B5:M5"/>
    <mergeCell ref="B6:M6"/>
    <mergeCell ref="B7:M7"/>
    <mergeCell ref="B8:M8"/>
    <mergeCell ref="B44:M44"/>
    <mergeCell ref="B45:M45"/>
    <mergeCell ref="B69:B70"/>
    <mergeCell ref="C69:C70"/>
    <mergeCell ref="D69:D70"/>
    <mergeCell ref="E69:E70"/>
    <mergeCell ref="A1:A2"/>
    <mergeCell ref="B1:M1"/>
    <mergeCell ref="B2:M2"/>
    <mergeCell ref="B3:M3"/>
    <mergeCell ref="A4:A71"/>
    <mergeCell ref="B4:M4"/>
    <mergeCell ref="B65:B66"/>
    <mergeCell ref="C65:D66"/>
    <mergeCell ref="E65:E66"/>
    <mergeCell ref="B67:B68"/>
    <mergeCell ref="C67:D68"/>
    <mergeCell ref="E67:E68"/>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1:M13"/>
    <mergeCell ref="C14:E14"/>
    <mergeCell ref="G14:I14"/>
    <mergeCell ref="K14:M14"/>
    <mergeCell ref="C15:E15"/>
    <mergeCell ref="G15:I15"/>
    <mergeCell ref="K15:M15"/>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384</v>
      </c>
      <c r="B1" s="1" t="s">
        <v>2</v>
      </c>
    </row>
    <row r="2" spans="1:2">
      <c r="A2" s="9"/>
      <c r="B2" s="1" t="s">
        <v>3</v>
      </c>
    </row>
    <row r="3" spans="1:2" ht="30">
      <c r="A3" s="3" t="s">
        <v>385</v>
      </c>
      <c r="B3" s="4" t="s">
        <v>7</v>
      </c>
    </row>
    <row r="4" spans="1:2">
      <c r="A4" s="31" t="s">
        <v>384</v>
      </c>
      <c r="B4" s="4" t="s">
        <v>7</v>
      </c>
    </row>
    <row r="5" spans="1:2">
      <c r="A5" s="31"/>
      <c r="B5" s="10" t="s">
        <v>384</v>
      </c>
    </row>
    <row r="6" spans="1:2">
      <c r="A6" s="31"/>
      <c r="B6" s="4"/>
    </row>
    <row r="7" spans="1:2">
      <c r="A7" s="31"/>
      <c r="B7" s="104" t="s">
        <v>386</v>
      </c>
    </row>
    <row r="8" spans="1:2">
      <c r="A8" s="31"/>
      <c r="B8" s="4"/>
    </row>
    <row r="9" spans="1:2" ht="255.75">
      <c r="A9" s="31"/>
      <c r="B9" s="11" t="s">
        <v>387</v>
      </c>
    </row>
    <row r="10" spans="1:2">
      <c r="A10" s="31"/>
      <c r="B10" s="4"/>
    </row>
    <row r="11" spans="1:2">
      <c r="A11" s="31"/>
      <c r="B11" s="104" t="s">
        <v>388</v>
      </c>
    </row>
    <row r="12" spans="1:2">
      <c r="A12" s="31"/>
      <c r="B12" s="4"/>
    </row>
    <row r="13" spans="1:2" ht="268.5">
      <c r="A13" s="31"/>
      <c r="B13" s="11" t="s">
        <v>38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32.28515625" bestFit="1" customWidth="1"/>
    <col min="2" max="2" width="36.5703125" bestFit="1" customWidth="1"/>
    <col min="3" max="3" width="26.5703125" customWidth="1"/>
    <col min="4" max="4" width="5.28515625" customWidth="1"/>
    <col min="5" max="5" width="14" customWidth="1"/>
    <col min="6" max="7" width="26.5703125" customWidth="1"/>
    <col min="8" max="8" width="5.28515625" customWidth="1"/>
    <col min="9" max="9" width="14" customWidth="1"/>
    <col min="10" max="11" width="26.5703125" customWidth="1"/>
    <col min="12" max="12" width="5.28515625" customWidth="1"/>
    <col min="13" max="13" width="14" customWidth="1"/>
    <col min="14" max="15" width="26.5703125" customWidth="1"/>
    <col min="16" max="16" width="5.28515625" customWidth="1"/>
    <col min="17" max="17" width="14" customWidth="1"/>
    <col min="18" max="19" width="26.5703125" customWidth="1"/>
    <col min="20" max="20" width="5.28515625" customWidth="1"/>
    <col min="21" max="21" width="10.28515625" customWidth="1"/>
    <col min="22" max="23" width="26.5703125" customWidth="1"/>
    <col min="24" max="24" width="5.28515625" customWidth="1"/>
    <col min="25" max="25" width="10.28515625" customWidth="1"/>
    <col min="26" max="26" width="26.5703125" customWidth="1"/>
  </cols>
  <sheetData>
    <row r="1" spans="1:26" ht="15" customHeight="1">
      <c r="A1" s="9" t="s">
        <v>39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91</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31" t="s">
        <v>390</v>
      </c>
      <c r="B4" s="30" t="s">
        <v>7</v>
      </c>
      <c r="C4" s="30"/>
      <c r="D4" s="30"/>
      <c r="E4" s="30"/>
      <c r="F4" s="30"/>
      <c r="G4" s="30"/>
      <c r="H4" s="30"/>
      <c r="I4" s="30"/>
      <c r="J4" s="30"/>
      <c r="K4" s="30"/>
      <c r="L4" s="30"/>
      <c r="M4" s="30"/>
      <c r="N4" s="30"/>
      <c r="O4" s="30"/>
      <c r="P4" s="30"/>
      <c r="Q4" s="30"/>
      <c r="R4" s="30"/>
      <c r="S4" s="30"/>
      <c r="T4" s="30"/>
      <c r="U4" s="30"/>
      <c r="V4" s="30"/>
      <c r="W4" s="30"/>
      <c r="X4" s="30"/>
      <c r="Y4" s="30"/>
      <c r="Z4" s="30"/>
    </row>
    <row r="5" spans="1:26">
      <c r="A5" s="31"/>
      <c r="B5" s="32" t="s">
        <v>390</v>
      </c>
      <c r="C5" s="32"/>
      <c r="D5" s="32"/>
      <c r="E5" s="32"/>
      <c r="F5" s="32"/>
      <c r="G5" s="32"/>
      <c r="H5" s="32"/>
      <c r="I5" s="32"/>
      <c r="J5" s="32"/>
      <c r="K5" s="32"/>
      <c r="L5" s="32"/>
      <c r="M5" s="32"/>
      <c r="N5" s="32"/>
      <c r="O5" s="32"/>
      <c r="P5" s="32"/>
      <c r="Q5" s="32"/>
      <c r="R5" s="32"/>
      <c r="S5" s="32"/>
      <c r="T5" s="32"/>
      <c r="U5" s="32"/>
      <c r="V5" s="32"/>
      <c r="W5" s="32"/>
      <c r="X5" s="32"/>
      <c r="Y5" s="32"/>
      <c r="Z5" s="32"/>
    </row>
    <row r="6" spans="1:26">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c r="A7" s="31"/>
      <c r="B7" s="34" t="s">
        <v>392</v>
      </c>
      <c r="C7" s="34"/>
      <c r="D7" s="34"/>
      <c r="E7" s="34"/>
      <c r="F7" s="34"/>
      <c r="G7" s="34"/>
      <c r="H7" s="34"/>
      <c r="I7" s="34"/>
      <c r="J7" s="34"/>
      <c r="K7" s="34"/>
      <c r="L7" s="34"/>
      <c r="M7" s="34"/>
      <c r="N7" s="34"/>
      <c r="O7" s="34"/>
      <c r="P7" s="34"/>
      <c r="Q7" s="34"/>
      <c r="R7" s="34"/>
      <c r="S7" s="34"/>
      <c r="T7" s="34"/>
      <c r="U7" s="34"/>
      <c r="V7" s="34"/>
      <c r="W7" s="34"/>
      <c r="X7" s="34"/>
      <c r="Y7" s="34"/>
      <c r="Z7" s="34"/>
    </row>
    <row r="8" spans="1:26">
      <c r="A8" s="31"/>
      <c r="B8" s="30"/>
      <c r="C8" s="30"/>
      <c r="D8" s="30"/>
      <c r="E8" s="30"/>
      <c r="F8" s="30"/>
      <c r="G8" s="30"/>
      <c r="H8" s="30"/>
      <c r="I8" s="30"/>
      <c r="J8" s="30"/>
      <c r="K8" s="30"/>
      <c r="L8" s="30"/>
      <c r="M8" s="30"/>
      <c r="N8" s="30"/>
      <c r="O8" s="30"/>
      <c r="P8" s="30"/>
      <c r="Q8" s="30"/>
      <c r="R8" s="30"/>
      <c r="S8" s="30"/>
      <c r="T8" s="30"/>
      <c r="U8" s="30"/>
      <c r="V8" s="30"/>
      <c r="W8" s="30"/>
      <c r="X8" s="30"/>
      <c r="Y8" s="30"/>
      <c r="Z8" s="30"/>
    </row>
    <row r="9" spans="1:26" ht="25.5" customHeight="1">
      <c r="A9" s="31"/>
      <c r="B9" s="34" t="s">
        <v>393</v>
      </c>
      <c r="C9" s="34"/>
      <c r="D9" s="34"/>
      <c r="E9" s="34"/>
      <c r="F9" s="34"/>
      <c r="G9" s="34"/>
      <c r="H9" s="34"/>
      <c r="I9" s="34"/>
      <c r="J9" s="34"/>
      <c r="K9" s="34"/>
      <c r="L9" s="34"/>
      <c r="M9" s="34"/>
      <c r="N9" s="34"/>
      <c r="O9" s="34"/>
      <c r="P9" s="34"/>
      <c r="Q9" s="34"/>
      <c r="R9" s="34"/>
      <c r="S9" s="34"/>
      <c r="T9" s="34"/>
      <c r="U9" s="34"/>
      <c r="V9" s="34"/>
      <c r="W9" s="34"/>
      <c r="X9" s="34"/>
      <c r="Y9" s="34"/>
      <c r="Z9" s="34"/>
    </row>
    <row r="10" spans="1:26">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31"/>
      <c r="B11" s="33" t="s">
        <v>394</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c r="A12" s="31"/>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c r="A13" s="31"/>
      <c r="B13" s="34" t="s">
        <v>395</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31"/>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31"/>
      <c r="B15" s="33" t="s">
        <v>396</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31"/>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c r="A17" s="31"/>
      <c r="B17" s="33" t="s">
        <v>397</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c r="A18" s="31"/>
      <c r="B18" s="133" t="s">
        <v>398</v>
      </c>
      <c r="C18" s="133"/>
      <c r="D18" s="133"/>
      <c r="E18" s="133"/>
      <c r="F18" s="133"/>
      <c r="G18" s="133"/>
      <c r="H18" s="133"/>
      <c r="I18" s="133"/>
      <c r="J18" s="133"/>
      <c r="K18" s="133"/>
      <c r="L18" s="133"/>
      <c r="M18" s="133"/>
      <c r="N18" s="133"/>
      <c r="O18" s="133"/>
      <c r="P18" s="133"/>
      <c r="Q18" s="133"/>
      <c r="R18" s="133"/>
      <c r="S18" s="133"/>
      <c r="T18" s="133"/>
      <c r="U18" s="133"/>
      <c r="V18" s="133"/>
      <c r="W18" s="133"/>
      <c r="X18" s="133"/>
      <c r="Y18" s="133"/>
      <c r="Z18" s="133"/>
    </row>
    <row r="19" spans="1:26">
      <c r="A19" s="31"/>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c r="A20" s="31"/>
      <c r="B20" s="33" t="s">
        <v>399</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31"/>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31"/>
      <c r="B22" s="134" t="s">
        <v>400</v>
      </c>
      <c r="C22" s="134"/>
      <c r="D22" s="134"/>
      <c r="E22" s="134"/>
      <c r="F22" s="134"/>
      <c r="G22" s="134"/>
      <c r="H22" s="134"/>
      <c r="I22" s="134"/>
      <c r="J22" s="134"/>
      <c r="K22" s="134"/>
      <c r="L22" s="134"/>
      <c r="M22" s="134"/>
      <c r="N22" s="134"/>
      <c r="O22" s="134"/>
      <c r="P22" s="134"/>
      <c r="Q22" s="134"/>
      <c r="R22" s="134"/>
      <c r="S22" s="134"/>
      <c r="T22" s="134"/>
      <c r="U22" s="134"/>
      <c r="V22" s="134"/>
      <c r="W22" s="134"/>
      <c r="X22" s="134"/>
      <c r="Y22" s="134"/>
      <c r="Z22" s="134"/>
    </row>
    <row r="23" spans="1:26">
      <c r="A23" s="31"/>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31"/>
      <c r="B24" s="34" t="s">
        <v>401</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31"/>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c r="A26" s="31"/>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c r="A27" s="31"/>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15.75" thickBot="1">
      <c r="A28" s="31"/>
      <c r="B28" s="22"/>
      <c r="C28" s="22"/>
      <c r="D28" s="28"/>
      <c r="E28" s="28"/>
      <c r="F28" s="28"/>
      <c r="G28" s="22"/>
      <c r="H28" s="28"/>
      <c r="I28" s="28"/>
      <c r="J28" s="28"/>
      <c r="K28" s="22"/>
      <c r="L28" s="72" t="s">
        <v>402</v>
      </c>
      <c r="M28" s="72"/>
      <c r="N28" s="72"/>
      <c r="O28" s="72"/>
      <c r="P28" s="72"/>
      <c r="Q28" s="72"/>
      <c r="R28" s="72"/>
      <c r="S28" s="72"/>
      <c r="T28" s="72"/>
      <c r="U28" s="72"/>
      <c r="V28" s="72"/>
      <c r="W28" s="72"/>
      <c r="X28" s="72"/>
      <c r="Y28" s="72"/>
      <c r="Z28" s="72"/>
    </row>
    <row r="29" spans="1:26">
      <c r="A29" s="31"/>
      <c r="B29" s="28"/>
      <c r="C29" s="28"/>
      <c r="D29" s="71" t="s">
        <v>403</v>
      </c>
      <c r="E29" s="71"/>
      <c r="F29" s="71"/>
      <c r="G29" s="71"/>
      <c r="H29" s="71"/>
      <c r="I29" s="71"/>
      <c r="J29" s="71"/>
      <c r="K29" s="28"/>
      <c r="L29" s="107" t="s">
        <v>404</v>
      </c>
      <c r="M29" s="107"/>
      <c r="N29" s="107"/>
      <c r="O29" s="107"/>
      <c r="P29" s="107"/>
      <c r="Q29" s="107"/>
      <c r="R29" s="107"/>
      <c r="S29" s="54"/>
      <c r="T29" s="107" t="s">
        <v>406</v>
      </c>
      <c r="U29" s="107"/>
      <c r="V29" s="107"/>
      <c r="W29" s="107"/>
      <c r="X29" s="107"/>
      <c r="Y29" s="107"/>
      <c r="Z29" s="107"/>
    </row>
    <row r="30" spans="1:26" ht="15.75" thickBot="1">
      <c r="A30" s="31"/>
      <c r="B30" s="28"/>
      <c r="C30" s="28"/>
      <c r="D30" s="72"/>
      <c r="E30" s="72"/>
      <c r="F30" s="72"/>
      <c r="G30" s="72"/>
      <c r="H30" s="72"/>
      <c r="I30" s="72"/>
      <c r="J30" s="72"/>
      <c r="K30" s="28"/>
      <c r="L30" s="72" t="s">
        <v>405</v>
      </c>
      <c r="M30" s="72"/>
      <c r="N30" s="72"/>
      <c r="O30" s="72"/>
      <c r="P30" s="72"/>
      <c r="Q30" s="72"/>
      <c r="R30" s="72"/>
      <c r="S30" s="28"/>
      <c r="T30" s="72"/>
      <c r="U30" s="72"/>
      <c r="V30" s="72"/>
      <c r="W30" s="72"/>
      <c r="X30" s="72"/>
      <c r="Y30" s="72"/>
      <c r="Z30" s="72"/>
    </row>
    <row r="31" spans="1:26">
      <c r="A31" s="31"/>
      <c r="B31" s="108" t="s">
        <v>276</v>
      </c>
      <c r="C31" s="28"/>
      <c r="D31" s="107" t="s">
        <v>407</v>
      </c>
      <c r="E31" s="107"/>
      <c r="F31" s="107"/>
      <c r="G31" s="54"/>
      <c r="H31" s="107" t="s">
        <v>407</v>
      </c>
      <c r="I31" s="107"/>
      <c r="J31" s="107"/>
      <c r="K31" s="28"/>
      <c r="L31" s="107" t="s">
        <v>407</v>
      </c>
      <c r="M31" s="107"/>
      <c r="N31" s="107"/>
      <c r="O31" s="54"/>
      <c r="P31" s="107" t="s">
        <v>407</v>
      </c>
      <c r="Q31" s="107"/>
      <c r="R31" s="107"/>
      <c r="S31" s="28"/>
      <c r="T31" s="107" t="s">
        <v>407</v>
      </c>
      <c r="U31" s="107"/>
      <c r="V31" s="107"/>
      <c r="W31" s="54"/>
      <c r="X31" s="107" t="s">
        <v>407</v>
      </c>
      <c r="Y31" s="107"/>
      <c r="Z31" s="107"/>
    </row>
    <row r="32" spans="1:26" ht="15.75" thickBot="1">
      <c r="A32" s="31"/>
      <c r="B32" s="109"/>
      <c r="C32" s="28"/>
      <c r="D32" s="72">
        <v>2013</v>
      </c>
      <c r="E32" s="72"/>
      <c r="F32" s="72"/>
      <c r="G32" s="28"/>
      <c r="H32" s="72">
        <v>2012</v>
      </c>
      <c r="I32" s="72"/>
      <c r="J32" s="72"/>
      <c r="K32" s="28"/>
      <c r="L32" s="72">
        <v>2013</v>
      </c>
      <c r="M32" s="72"/>
      <c r="N32" s="72"/>
      <c r="O32" s="28"/>
      <c r="P32" s="72">
        <v>2012</v>
      </c>
      <c r="Q32" s="72"/>
      <c r="R32" s="72"/>
      <c r="S32" s="28"/>
      <c r="T32" s="72">
        <v>2013</v>
      </c>
      <c r="U32" s="72"/>
      <c r="V32" s="72"/>
      <c r="W32" s="28"/>
      <c r="X32" s="72">
        <v>2012</v>
      </c>
      <c r="Y32" s="72"/>
      <c r="Z32" s="72"/>
    </row>
    <row r="33" spans="1:26" ht="23.25">
      <c r="A33" s="31"/>
      <c r="B33" s="105" t="s">
        <v>408</v>
      </c>
      <c r="C33" s="22"/>
      <c r="D33" s="54"/>
      <c r="E33" s="54"/>
      <c r="F33" s="54"/>
      <c r="G33" s="22"/>
      <c r="H33" s="54"/>
      <c r="I33" s="54"/>
      <c r="J33" s="54"/>
      <c r="K33" s="22"/>
      <c r="L33" s="54"/>
      <c r="M33" s="54"/>
      <c r="N33" s="54"/>
      <c r="O33" s="22"/>
      <c r="P33" s="54"/>
      <c r="Q33" s="54"/>
      <c r="R33" s="54"/>
      <c r="S33" s="22"/>
      <c r="T33" s="54"/>
      <c r="U33" s="54"/>
      <c r="V33" s="54"/>
      <c r="W33" s="22"/>
      <c r="X33" s="54"/>
      <c r="Y33" s="54"/>
      <c r="Z33" s="54"/>
    </row>
    <row r="34" spans="1:26">
      <c r="A34" s="31"/>
      <c r="B34" s="106" t="s">
        <v>409</v>
      </c>
      <c r="C34" s="19"/>
      <c r="D34" s="25"/>
      <c r="E34" s="25"/>
      <c r="F34" s="25"/>
      <c r="G34" s="19"/>
      <c r="H34" s="25"/>
      <c r="I34" s="25"/>
      <c r="J34" s="25"/>
      <c r="K34" s="19"/>
      <c r="L34" s="25"/>
      <c r="M34" s="25"/>
      <c r="N34" s="25"/>
      <c r="O34" s="19"/>
      <c r="P34" s="25"/>
      <c r="Q34" s="25"/>
      <c r="R34" s="25"/>
      <c r="S34" s="19"/>
      <c r="T34" s="25"/>
      <c r="U34" s="25"/>
      <c r="V34" s="25"/>
      <c r="W34" s="19"/>
      <c r="X34" s="25"/>
      <c r="Y34" s="25"/>
      <c r="Z34" s="25"/>
    </row>
    <row r="35" spans="1:26">
      <c r="A35" s="31"/>
      <c r="B35" s="110" t="s">
        <v>410</v>
      </c>
      <c r="C35" s="28"/>
      <c r="D35" s="111" t="s">
        <v>242</v>
      </c>
      <c r="E35" s="113">
        <v>12</v>
      </c>
      <c r="F35" s="28"/>
      <c r="G35" s="28"/>
      <c r="H35" s="111" t="s">
        <v>242</v>
      </c>
      <c r="I35" s="113">
        <v>56</v>
      </c>
      <c r="J35" s="28"/>
      <c r="K35" s="28"/>
      <c r="L35" s="111" t="s">
        <v>242</v>
      </c>
      <c r="M35" s="113" t="s">
        <v>315</v>
      </c>
      <c r="N35" s="28"/>
      <c r="O35" s="28"/>
      <c r="P35" s="111" t="s">
        <v>242</v>
      </c>
      <c r="Q35" s="113" t="s">
        <v>315</v>
      </c>
      <c r="R35" s="28"/>
      <c r="S35" s="28"/>
      <c r="T35" s="111" t="s">
        <v>242</v>
      </c>
      <c r="U35" s="113">
        <v>12</v>
      </c>
      <c r="V35" s="28"/>
      <c r="W35" s="28"/>
      <c r="X35" s="111" t="s">
        <v>242</v>
      </c>
      <c r="Y35" s="113">
        <v>56</v>
      </c>
      <c r="Z35" s="28"/>
    </row>
    <row r="36" spans="1:26" ht="15.75" thickBot="1">
      <c r="A36" s="31"/>
      <c r="B36" s="110"/>
      <c r="C36" s="28"/>
      <c r="D36" s="112"/>
      <c r="E36" s="114"/>
      <c r="F36" s="49"/>
      <c r="G36" s="28"/>
      <c r="H36" s="112"/>
      <c r="I36" s="114"/>
      <c r="J36" s="49"/>
      <c r="K36" s="28"/>
      <c r="L36" s="112"/>
      <c r="M36" s="114"/>
      <c r="N36" s="49"/>
      <c r="O36" s="28"/>
      <c r="P36" s="112"/>
      <c r="Q36" s="114"/>
      <c r="R36" s="49"/>
      <c r="S36" s="28"/>
      <c r="T36" s="112"/>
      <c r="U36" s="114"/>
      <c r="V36" s="49"/>
      <c r="W36" s="28"/>
      <c r="X36" s="112"/>
      <c r="Y36" s="114"/>
      <c r="Z36" s="49"/>
    </row>
    <row r="37" spans="1:26">
      <c r="A37" s="31"/>
      <c r="B37" s="115" t="s">
        <v>411</v>
      </c>
      <c r="C37" s="25"/>
      <c r="D37" s="116" t="s">
        <v>242</v>
      </c>
      <c r="E37" s="118">
        <v>12</v>
      </c>
      <c r="F37" s="52"/>
      <c r="G37" s="25"/>
      <c r="H37" s="116" t="s">
        <v>242</v>
      </c>
      <c r="I37" s="118">
        <v>56</v>
      </c>
      <c r="J37" s="52"/>
      <c r="K37" s="25"/>
      <c r="L37" s="116" t="s">
        <v>242</v>
      </c>
      <c r="M37" s="118" t="s">
        <v>315</v>
      </c>
      <c r="N37" s="52"/>
      <c r="O37" s="25"/>
      <c r="P37" s="116" t="s">
        <v>242</v>
      </c>
      <c r="Q37" s="118" t="s">
        <v>315</v>
      </c>
      <c r="R37" s="52"/>
      <c r="S37" s="25"/>
      <c r="T37" s="116" t="s">
        <v>242</v>
      </c>
      <c r="U37" s="118">
        <v>12</v>
      </c>
      <c r="V37" s="52"/>
      <c r="W37" s="25"/>
      <c r="X37" s="116" t="s">
        <v>242</v>
      </c>
      <c r="Y37" s="118">
        <v>56</v>
      </c>
      <c r="Z37" s="52"/>
    </row>
    <row r="38" spans="1:26" ht="15.75" thickBot="1">
      <c r="A38" s="31"/>
      <c r="B38" s="115"/>
      <c r="C38" s="25"/>
      <c r="D38" s="117"/>
      <c r="E38" s="119"/>
      <c r="F38" s="61"/>
      <c r="G38" s="25"/>
      <c r="H38" s="117"/>
      <c r="I38" s="119"/>
      <c r="J38" s="61"/>
      <c r="K38" s="25"/>
      <c r="L38" s="117"/>
      <c r="M38" s="119"/>
      <c r="N38" s="61"/>
      <c r="O38" s="25"/>
      <c r="P38" s="117"/>
      <c r="Q38" s="119"/>
      <c r="R38" s="61"/>
      <c r="S38" s="25"/>
      <c r="T38" s="117"/>
      <c r="U38" s="119"/>
      <c r="V38" s="61"/>
      <c r="W38" s="25"/>
      <c r="X38" s="117"/>
      <c r="Y38" s="119"/>
      <c r="Z38" s="61"/>
    </row>
    <row r="39" spans="1:26" ht="24" thickTop="1">
      <c r="A39" s="31"/>
      <c r="B39" s="105" t="s">
        <v>412</v>
      </c>
      <c r="C39" s="22"/>
      <c r="D39" s="98"/>
      <c r="E39" s="98"/>
      <c r="F39" s="98"/>
      <c r="G39" s="22"/>
      <c r="H39" s="98"/>
      <c r="I39" s="98"/>
      <c r="J39" s="98"/>
      <c r="K39" s="22"/>
      <c r="L39" s="98"/>
      <c r="M39" s="98"/>
      <c r="N39" s="98"/>
      <c r="O39" s="22"/>
      <c r="P39" s="98"/>
      <c r="Q39" s="98"/>
      <c r="R39" s="98"/>
      <c r="S39" s="22"/>
      <c r="T39" s="98"/>
      <c r="U39" s="98"/>
      <c r="V39" s="98"/>
      <c r="W39" s="22"/>
      <c r="X39" s="98"/>
      <c r="Y39" s="98"/>
      <c r="Z39" s="98"/>
    </row>
    <row r="40" spans="1:26">
      <c r="A40" s="31"/>
      <c r="B40" s="106" t="s">
        <v>413</v>
      </c>
      <c r="C40" s="19"/>
      <c r="D40" s="25"/>
      <c r="E40" s="25"/>
      <c r="F40" s="25"/>
      <c r="G40" s="19"/>
      <c r="H40" s="25"/>
      <c r="I40" s="25"/>
      <c r="J40" s="25"/>
      <c r="K40" s="19"/>
      <c r="L40" s="25"/>
      <c r="M40" s="25"/>
      <c r="N40" s="25"/>
      <c r="O40" s="19"/>
      <c r="P40" s="25"/>
      <c r="Q40" s="25"/>
      <c r="R40" s="25"/>
      <c r="S40" s="19"/>
      <c r="T40" s="25"/>
      <c r="U40" s="25"/>
      <c r="V40" s="25"/>
      <c r="W40" s="19"/>
      <c r="X40" s="25"/>
      <c r="Y40" s="25"/>
      <c r="Z40" s="25"/>
    </row>
    <row r="41" spans="1:26">
      <c r="A41" s="31"/>
      <c r="B41" s="110" t="s">
        <v>414</v>
      </c>
      <c r="C41" s="28"/>
      <c r="D41" s="111" t="s">
        <v>242</v>
      </c>
      <c r="E41" s="120">
        <v>2604</v>
      </c>
      <c r="F41" s="28"/>
      <c r="G41" s="28"/>
      <c r="H41" s="111" t="s">
        <v>242</v>
      </c>
      <c r="I41" s="120">
        <v>2603</v>
      </c>
      <c r="J41" s="28"/>
      <c r="K41" s="28"/>
      <c r="L41" s="111" t="s">
        <v>242</v>
      </c>
      <c r="M41" s="120">
        <v>2633</v>
      </c>
      <c r="N41" s="28"/>
      <c r="O41" s="28"/>
      <c r="P41" s="111" t="s">
        <v>242</v>
      </c>
      <c r="Q41" s="120">
        <v>2631</v>
      </c>
      <c r="R41" s="28"/>
      <c r="S41" s="28"/>
      <c r="T41" s="111" t="s">
        <v>242</v>
      </c>
      <c r="U41" s="113" t="s">
        <v>315</v>
      </c>
      <c r="V41" s="28"/>
      <c r="W41" s="28"/>
      <c r="X41" s="111" t="s">
        <v>242</v>
      </c>
      <c r="Y41" s="113" t="s">
        <v>315</v>
      </c>
      <c r="Z41" s="28"/>
    </row>
    <row r="42" spans="1:26">
      <c r="A42" s="31"/>
      <c r="B42" s="110"/>
      <c r="C42" s="28"/>
      <c r="D42" s="111"/>
      <c r="E42" s="120"/>
      <c r="F42" s="28"/>
      <c r="G42" s="28"/>
      <c r="H42" s="111"/>
      <c r="I42" s="120"/>
      <c r="J42" s="28"/>
      <c r="K42" s="28"/>
      <c r="L42" s="111"/>
      <c r="M42" s="120"/>
      <c r="N42" s="28"/>
      <c r="O42" s="28"/>
      <c r="P42" s="111"/>
      <c r="Q42" s="120"/>
      <c r="R42" s="28"/>
      <c r="S42" s="28"/>
      <c r="T42" s="111"/>
      <c r="U42" s="113"/>
      <c r="V42" s="28"/>
      <c r="W42" s="28"/>
      <c r="X42" s="111"/>
      <c r="Y42" s="113"/>
      <c r="Z42" s="28"/>
    </row>
    <row r="43" spans="1:26">
      <c r="A43" s="31"/>
      <c r="B43" s="121" t="s">
        <v>415</v>
      </c>
      <c r="C43" s="25"/>
      <c r="D43" s="122">
        <v>5198</v>
      </c>
      <c r="E43" s="122"/>
      <c r="F43" s="25"/>
      <c r="G43" s="25"/>
      <c r="H43" s="122">
        <v>5185</v>
      </c>
      <c r="I43" s="122"/>
      <c r="J43" s="25"/>
      <c r="K43" s="25"/>
      <c r="L43" s="122">
        <v>5673</v>
      </c>
      <c r="M43" s="122"/>
      <c r="N43" s="25"/>
      <c r="O43" s="25"/>
      <c r="P43" s="122">
        <v>5712</v>
      </c>
      <c r="Q43" s="122"/>
      <c r="R43" s="25"/>
      <c r="S43" s="25"/>
      <c r="T43" s="123" t="s">
        <v>315</v>
      </c>
      <c r="U43" s="123"/>
      <c r="V43" s="25"/>
      <c r="W43" s="25"/>
      <c r="X43" s="123" t="s">
        <v>315</v>
      </c>
      <c r="Y43" s="123"/>
      <c r="Z43" s="25"/>
    </row>
    <row r="44" spans="1:26">
      <c r="A44" s="31"/>
      <c r="B44" s="121"/>
      <c r="C44" s="25"/>
      <c r="D44" s="122"/>
      <c r="E44" s="122"/>
      <c r="F44" s="25"/>
      <c r="G44" s="25"/>
      <c r="H44" s="122"/>
      <c r="I44" s="122"/>
      <c r="J44" s="25"/>
      <c r="K44" s="25"/>
      <c r="L44" s="122"/>
      <c r="M44" s="122"/>
      <c r="N44" s="25"/>
      <c r="O44" s="25"/>
      <c r="P44" s="122"/>
      <c r="Q44" s="122"/>
      <c r="R44" s="25"/>
      <c r="S44" s="25"/>
      <c r="T44" s="123"/>
      <c r="U44" s="123"/>
      <c r="V44" s="25"/>
      <c r="W44" s="25"/>
      <c r="X44" s="123"/>
      <c r="Y44" s="123"/>
      <c r="Z44" s="25"/>
    </row>
    <row r="45" spans="1:26">
      <c r="A45" s="31"/>
      <c r="B45" s="110" t="s">
        <v>416</v>
      </c>
      <c r="C45" s="28"/>
      <c r="D45" s="113">
        <v>474</v>
      </c>
      <c r="E45" s="113"/>
      <c r="F45" s="28"/>
      <c r="G45" s="28"/>
      <c r="H45" s="113">
        <v>846</v>
      </c>
      <c r="I45" s="113"/>
      <c r="J45" s="28"/>
      <c r="K45" s="28"/>
      <c r="L45" s="113" t="s">
        <v>315</v>
      </c>
      <c r="M45" s="113"/>
      <c r="N45" s="28"/>
      <c r="O45" s="28"/>
      <c r="P45" s="113">
        <v>286</v>
      </c>
      <c r="Q45" s="113"/>
      <c r="R45" s="28"/>
      <c r="S45" s="28"/>
      <c r="T45" s="113">
        <v>647</v>
      </c>
      <c r="U45" s="113"/>
      <c r="V45" s="28"/>
      <c r="W45" s="28"/>
      <c r="X45" s="113">
        <v>748</v>
      </c>
      <c r="Y45" s="113"/>
      <c r="Z45" s="28"/>
    </row>
    <row r="46" spans="1:26">
      <c r="A46" s="31"/>
      <c r="B46" s="110"/>
      <c r="C46" s="28"/>
      <c r="D46" s="113"/>
      <c r="E46" s="113"/>
      <c r="F46" s="28"/>
      <c r="G46" s="28"/>
      <c r="H46" s="113"/>
      <c r="I46" s="113"/>
      <c r="J46" s="28"/>
      <c r="K46" s="28"/>
      <c r="L46" s="113"/>
      <c r="M46" s="113"/>
      <c r="N46" s="28"/>
      <c r="O46" s="28"/>
      <c r="P46" s="113"/>
      <c r="Q46" s="113"/>
      <c r="R46" s="28"/>
      <c r="S46" s="28"/>
      <c r="T46" s="113"/>
      <c r="U46" s="113"/>
      <c r="V46" s="28"/>
      <c r="W46" s="28"/>
      <c r="X46" s="113"/>
      <c r="Y46" s="113"/>
      <c r="Z46" s="28"/>
    </row>
    <row r="47" spans="1:26">
      <c r="A47" s="31"/>
      <c r="B47" s="124" t="s">
        <v>417</v>
      </c>
      <c r="C47" s="25"/>
      <c r="D47" s="123">
        <v>86</v>
      </c>
      <c r="E47" s="123"/>
      <c r="F47" s="25"/>
      <c r="G47" s="25"/>
      <c r="H47" s="123">
        <v>98</v>
      </c>
      <c r="I47" s="123"/>
      <c r="J47" s="25"/>
      <c r="K47" s="25"/>
      <c r="L47" s="123" t="s">
        <v>315</v>
      </c>
      <c r="M47" s="123"/>
      <c r="N47" s="25"/>
      <c r="O47" s="25"/>
      <c r="P47" s="123" t="s">
        <v>315</v>
      </c>
      <c r="Q47" s="123"/>
      <c r="R47" s="25"/>
      <c r="S47" s="25"/>
      <c r="T47" s="123">
        <v>86</v>
      </c>
      <c r="U47" s="123"/>
      <c r="V47" s="25"/>
      <c r="W47" s="25"/>
      <c r="X47" s="123">
        <v>98</v>
      </c>
      <c r="Y47" s="123"/>
      <c r="Z47" s="25"/>
    </row>
    <row r="48" spans="1:26" ht="15.75" thickBot="1">
      <c r="A48" s="31"/>
      <c r="B48" s="124"/>
      <c r="C48" s="25"/>
      <c r="D48" s="125"/>
      <c r="E48" s="125"/>
      <c r="F48" s="53"/>
      <c r="G48" s="25"/>
      <c r="H48" s="125"/>
      <c r="I48" s="125"/>
      <c r="J48" s="53"/>
      <c r="K48" s="25"/>
      <c r="L48" s="125"/>
      <c r="M48" s="125"/>
      <c r="N48" s="53"/>
      <c r="O48" s="25"/>
      <c r="P48" s="125"/>
      <c r="Q48" s="125"/>
      <c r="R48" s="53"/>
      <c r="S48" s="25"/>
      <c r="T48" s="125"/>
      <c r="U48" s="125"/>
      <c r="V48" s="53"/>
      <c r="W48" s="25"/>
      <c r="X48" s="125"/>
      <c r="Y48" s="125"/>
      <c r="Z48" s="53"/>
    </row>
    <row r="49" spans="1:26">
      <c r="A49" s="31"/>
      <c r="B49" s="126" t="s">
        <v>418</v>
      </c>
      <c r="C49" s="28"/>
      <c r="D49" s="127" t="s">
        <v>242</v>
      </c>
      <c r="E49" s="129">
        <v>8362</v>
      </c>
      <c r="F49" s="54"/>
      <c r="G49" s="28"/>
      <c r="H49" s="127" t="s">
        <v>242</v>
      </c>
      <c r="I49" s="129">
        <v>8732</v>
      </c>
      <c r="J49" s="54"/>
      <c r="K49" s="28"/>
      <c r="L49" s="127" t="s">
        <v>242</v>
      </c>
      <c r="M49" s="129">
        <v>8306</v>
      </c>
      <c r="N49" s="54"/>
      <c r="O49" s="28"/>
      <c r="P49" s="127" t="s">
        <v>242</v>
      </c>
      <c r="Q49" s="129">
        <v>8629</v>
      </c>
      <c r="R49" s="54"/>
      <c r="S49" s="28"/>
      <c r="T49" s="127" t="s">
        <v>242</v>
      </c>
      <c r="U49" s="131">
        <v>733</v>
      </c>
      <c r="V49" s="54"/>
      <c r="W49" s="28"/>
      <c r="X49" s="127" t="s">
        <v>242</v>
      </c>
      <c r="Y49" s="131">
        <v>846</v>
      </c>
      <c r="Z49" s="54"/>
    </row>
    <row r="50" spans="1:26" ht="15.75" thickBot="1">
      <c r="A50" s="31"/>
      <c r="B50" s="126"/>
      <c r="C50" s="28"/>
      <c r="D50" s="128"/>
      <c r="E50" s="130"/>
      <c r="F50" s="75"/>
      <c r="G50" s="28"/>
      <c r="H50" s="128"/>
      <c r="I50" s="130"/>
      <c r="J50" s="75"/>
      <c r="K50" s="28"/>
      <c r="L50" s="128"/>
      <c r="M50" s="130"/>
      <c r="N50" s="75"/>
      <c r="O50" s="28"/>
      <c r="P50" s="128"/>
      <c r="Q50" s="130"/>
      <c r="R50" s="75"/>
      <c r="S50" s="28"/>
      <c r="T50" s="128"/>
      <c r="U50" s="132"/>
      <c r="V50" s="75"/>
      <c r="W50" s="28"/>
      <c r="X50" s="128"/>
      <c r="Y50" s="132"/>
      <c r="Z50" s="75"/>
    </row>
    <row r="51" spans="1:26" ht="15.75" thickTop="1">
      <c r="A51" s="31"/>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c r="A52" s="31"/>
      <c r="B52" s="34" t="s">
        <v>419</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c r="A53" s="31"/>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c r="A54" s="31"/>
      <c r="B54" s="33" t="s">
        <v>420</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c r="A55" s="31"/>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31"/>
      <c r="B56" s="34" t="s">
        <v>421</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c r="A57" s="31"/>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c r="A58" s="31"/>
      <c r="B58" s="33" t="s">
        <v>414</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c r="A59" s="31"/>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c r="A60" s="31"/>
      <c r="B60" s="34" t="s">
        <v>422</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c r="A61" s="31"/>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c r="A62" s="31"/>
      <c r="B62" s="33" t="s">
        <v>415</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c r="A63" s="31"/>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c r="A64" s="31"/>
      <c r="B64" s="34" t="s">
        <v>423</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c r="A65" s="31"/>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c r="A66" s="31"/>
      <c r="B66" s="33" t="s">
        <v>416</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c r="A67" s="31"/>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ht="51" customHeight="1">
      <c r="A68" s="31"/>
      <c r="B68" s="34" t="s">
        <v>424</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c r="A69" s="31"/>
      <c r="B69" s="30"/>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c r="A70" s="31"/>
      <c r="B70" s="33" t="s">
        <v>425</v>
      </c>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c r="A71" s="31"/>
      <c r="B71" s="30"/>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c r="A72" s="31"/>
      <c r="B72" s="34" t="s">
        <v>426</v>
      </c>
      <c r="C72" s="34"/>
      <c r="D72" s="34"/>
      <c r="E72" s="34"/>
      <c r="F72" s="34"/>
      <c r="G72" s="34"/>
      <c r="H72" s="34"/>
      <c r="I72" s="34"/>
      <c r="J72" s="34"/>
      <c r="K72" s="34"/>
      <c r="L72" s="34"/>
      <c r="M72" s="34"/>
      <c r="N72" s="34"/>
      <c r="O72" s="34"/>
      <c r="P72" s="34"/>
      <c r="Q72" s="34"/>
      <c r="R72" s="34"/>
      <c r="S72" s="34"/>
      <c r="T72" s="34"/>
      <c r="U72" s="34"/>
      <c r="V72" s="34"/>
      <c r="W72" s="34"/>
      <c r="X72" s="34"/>
      <c r="Y72" s="34"/>
      <c r="Z72" s="34"/>
    </row>
  </sheetData>
  <mergeCells count="261">
    <mergeCell ref="B69:Z69"/>
    <mergeCell ref="B70:Z70"/>
    <mergeCell ref="B71:Z71"/>
    <mergeCell ref="B72:Z72"/>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49:Z50"/>
    <mergeCell ref="A1:A2"/>
    <mergeCell ref="B1:Z1"/>
    <mergeCell ref="B2:Z2"/>
    <mergeCell ref="B3:Z3"/>
    <mergeCell ref="A4:A72"/>
    <mergeCell ref="B4:Z4"/>
    <mergeCell ref="B5:Z5"/>
    <mergeCell ref="B6:Z6"/>
    <mergeCell ref="B7:Z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W37:W38"/>
    <mergeCell ref="X37:X38"/>
    <mergeCell ref="Y37:Y38"/>
    <mergeCell ref="Z37:Z38"/>
    <mergeCell ref="D39:F39"/>
    <mergeCell ref="H39:J39"/>
    <mergeCell ref="L39:N39"/>
    <mergeCell ref="P39:R39"/>
    <mergeCell ref="T39:V39"/>
    <mergeCell ref="X39:Z39"/>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X33:Z33"/>
    <mergeCell ref="D34:F34"/>
    <mergeCell ref="H34:J34"/>
    <mergeCell ref="L34:N34"/>
    <mergeCell ref="P34:R34"/>
    <mergeCell ref="T34:V34"/>
    <mergeCell ref="X34:Z34"/>
    <mergeCell ref="T31:V31"/>
    <mergeCell ref="T32:V32"/>
    <mergeCell ref="W31:W32"/>
    <mergeCell ref="X31:Z31"/>
    <mergeCell ref="X32:Z32"/>
    <mergeCell ref="D33:F33"/>
    <mergeCell ref="H33:J33"/>
    <mergeCell ref="L33:N33"/>
    <mergeCell ref="P33:R33"/>
    <mergeCell ref="T33:V33"/>
    <mergeCell ref="L31:N31"/>
    <mergeCell ref="L32:N32"/>
    <mergeCell ref="O31:O32"/>
    <mergeCell ref="P31:R31"/>
    <mergeCell ref="P32:R32"/>
    <mergeCell ref="S31:S32"/>
    <mergeCell ref="S29:S30"/>
    <mergeCell ref="T29:Z30"/>
    <mergeCell ref="B31:B32"/>
    <mergeCell ref="C31:C32"/>
    <mergeCell ref="D31:F31"/>
    <mergeCell ref="D32:F32"/>
    <mergeCell ref="G31:G32"/>
    <mergeCell ref="H31:J31"/>
    <mergeCell ref="H32:J32"/>
    <mergeCell ref="K31:K32"/>
    <mergeCell ref="B26:Z26"/>
    <mergeCell ref="D28:F28"/>
    <mergeCell ref="H28:J28"/>
    <mergeCell ref="L28:Z28"/>
    <mergeCell ref="B29:B30"/>
    <mergeCell ref="C29:C30"/>
    <mergeCell ref="D29:J30"/>
    <mergeCell ref="K29:K30"/>
    <mergeCell ref="L29:R29"/>
    <mergeCell ref="L30:R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2" width="36.5703125" bestFit="1" customWidth="1"/>
    <col min="3" max="3" width="32.42578125" customWidth="1"/>
    <col min="4" max="4" width="36.5703125" customWidth="1"/>
    <col min="5" max="5" width="10.140625" customWidth="1"/>
    <col min="6" max="6" width="7" customWidth="1"/>
    <col min="7" max="7" width="19.85546875" customWidth="1"/>
    <col min="8" max="8" width="7" customWidth="1"/>
    <col min="9" max="9" width="10.5703125" customWidth="1"/>
    <col min="10" max="10" width="36.5703125" customWidth="1"/>
    <col min="11" max="11" width="12.5703125" customWidth="1"/>
    <col min="12" max="12" width="7" customWidth="1"/>
    <col min="13" max="13" width="10.5703125" customWidth="1"/>
    <col min="14" max="14" width="7" customWidth="1"/>
    <col min="15" max="15" width="10.140625" customWidth="1"/>
    <col min="16" max="16" width="32.42578125" customWidth="1"/>
  </cols>
  <sheetData>
    <row r="1" spans="1:16" ht="15" customHeight="1">
      <c r="A1" s="9" t="s">
        <v>22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27</v>
      </c>
      <c r="B3" s="30" t="s">
        <v>7</v>
      </c>
      <c r="C3" s="30"/>
      <c r="D3" s="30"/>
      <c r="E3" s="30"/>
      <c r="F3" s="30"/>
      <c r="G3" s="30"/>
      <c r="H3" s="30"/>
      <c r="I3" s="30"/>
      <c r="J3" s="30"/>
      <c r="K3" s="30"/>
      <c r="L3" s="30"/>
      <c r="M3" s="30"/>
      <c r="N3" s="30"/>
      <c r="O3" s="30"/>
      <c r="P3" s="30"/>
    </row>
    <row r="4" spans="1:16" ht="15" customHeight="1">
      <c r="A4" s="31" t="s">
        <v>228</v>
      </c>
      <c r="B4" s="30" t="s">
        <v>7</v>
      </c>
      <c r="C4" s="30"/>
      <c r="D4" s="30"/>
      <c r="E4" s="30"/>
      <c r="F4" s="30"/>
      <c r="G4" s="30"/>
      <c r="H4" s="30"/>
      <c r="I4" s="30"/>
      <c r="J4" s="30"/>
      <c r="K4" s="30"/>
      <c r="L4" s="30"/>
      <c r="M4" s="30"/>
      <c r="N4" s="30"/>
      <c r="O4" s="30"/>
      <c r="P4" s="30"/>
    </row>
    <row r="5" spans="1:16">
      <c r="A5" s="31"/>
      <c r="B5" s="32" t="s">
        <v>228</v>
      </c>
      <c r="C5" s="32"/>
      <c r="D5" s="32"/>
      <c r="E5" s="32"/>
      <c r="F5" s="32"/>
      <c r="G5" s="32"/>
      <c r="H5" s="32"/>
      <c r="I5" s="32"/>
      <c r="J5" s="32"/>
      <c r="K5" s="32"/>
      <c r="L5" s="32"/>
      <c r="M5" s="32"/>
      <c r="N5" s="32"/>
      <c r="O5" s="32"/>
      <c r="P5" s="32"/>
    </row>
    <row r="6" spans="1:16">
      <c r="A6" s="31"/>
      <c r="B6" s="30"/>
      <c r="C6" s="30"/>
      <c r="D6" s="30"/>
      <c r="E6" s="30"/>
      <c r="F6" s="30"/>
      <c r="G6" s="30"/>
      <c r="H6" s="30"/>
      <c r="I6" s="30"/>
      <c r="J6" s="30"/>
      <c r="K6" s="30"/>
      <c r="L6" s="30"/>
      <c r="M6" s="30"/>
      <c r="N6" s="30"/>
      <c r="O6" s="30"/>
      <c r="P6" s="30"/>
    </row>
    <row r="7" spans="1:16" ht="38.25" customHeight="1">
      <c r="A7" s="31"/>
      <c r="B7" s="34" t="s">
        <v>428</v>
      </c>
      <c r="C7" s="34"/>
      <c r="D7" s="34"/>
      <c r="E7" s="34"/>
      <c r="F7" s="34"/>
      <c r="G7" s="34"/>
      <c r="H7" s="34"/>
      <c r="I7" s="34"/>
      <c r="J7" s="34"/>
      <c r="K7" s="34"/>
      <c r="L7" s="34"/>
      <c r="M7" s="34"/>
      <c r="N7" s="34"/>
      <c r="O7" s="34"/>
      <c r="P7" s="34"/>
    </row>
    <row r="8" spans="1:16">
      <c r="A8" s="31"/>
      <c r="B8" s="30"/>
      <c r="C8" s="30"/>
      <c r="D8" s="30"/>
      <c r="E8" s="30"/>
      <c r="F8" s="30"/>
      <c r="G8" s="30"/>
      <c r="H8" s="30"/>
      <c r="I8" s="30"/>
      <c r="J8" s="30"/>
      <c r="K8" s="30"/>
      <c r="L8" s="30"/>
      <c r="M8" s="30"/>
      <c r="N8" s="30"/>
      <c r="O8" s="30"/>
      <c r="P8" s="30"/>
    </row>
    <row r="9" spans="1:16" ht="25.5" customHeight="1">
      <c r="A9" s="31"/>
      <c r="B9" s="34" t="s">
        <v>429</v>
      </c>
      <c r="C9" s="34"/>
      <c r="D9" s="34"/>
      <c r="E9" s="34"/>
      <c r="F9" s="34"/>
      <c r="G9" s="34"/>
      <c r="H9" s="34"/>
      <c r="I9" s="34"/>
      <c r="J9" s="34"/>
      <c r="K9" s="34"/>
      <c r="L9" s="34"/>
      <c r="M9" s="34"/>
      <c r="N9" s="34"/>
      <c r="O9" s="34"/>
      <c r="P9" s="34"/>
    </row>
    <row r="10" spans="1:16">
      <c r="A10" s="31"/>
      <c r="B10" s="35"/>
      <c r="C10" s="35"/>
      <c r="D10" s="35"/>
      <c r="E10" s="35"/>
      <c r="F10" s="35"/>
      <c r="G10" s="35"/>
      <c r="H10" s="35"/>
      <c r="I10" s="35"/>
      <c r="J10" s="35"/>
      <c r="K10" s="35"/>
      <c r="L10" s="35"/>
      <c r="M10" s="35"/>
      <c r="N10" s="35"/>
      <c r="O10" s="35"/>
      <c r="P10" s="35"/>
    </row>
    <row r="11" spans="1:16">
      <c r="A11" s="31"/>
      <c r="B11" s="16"/>
      <c r="C11" s="16"/>
      <c r="D11" s="16"/>
      <c r="E11" s="16"/>
      <c r="F11" s="16"/>
      <c r="G11" s="16"/>
      <c r="H11" s="16"/>
    </row>
    <row r="12" spans="1:16">
      <c r="A12" s="31"/>
      <c r="B12" s="12"/>
      <c r="C12" s="12"/>
      <c r="D12" s="12"/>
      <c r="E12" s="12"/>
      <c r="F12" s="12"/>
      <c r="G12" s="12"/>
      <c r="H12" s="12"/>
    </row>
    <row r="13" spans="1:16">
      <c r="A13" s="31"/>
      <c r="B13" s="108" t="s">
        <v>430</v>
      </c>
      <c r="C13" s="28"/>
      <c r="D13" s="68" t="s">
        <v>431</v>
      </c>
      <c r="E13" s="28"/>
      <c r="F13" s="71" t="s">
        <v>433</v>
      </c>
      <c r="G13" s="71"/>
      <c r="H13" s="71"/>
    </row>
    <row r="14" spans="1:16" ht="15.75" thickBot="1">
      <c r="A14" s="31"/>
      <c r="B14" s="109"/>
      <c r="C14" s="28"/>
      <c r="D14" s="69" t="s">
        <v>432</v>
      </c>
      <c r="E14" s="28"/>
      <c r="F14" s="72" t="s">
        <v>434</v>
      </c>
      <c r="G14" s="72"/>
      <c r="H14" s="72"/>
    </row>
    <row r="15" spans="1:16">
      <c r="A15" s="31"/>
      <c r="B15" s="135" t="s">
        <v>435</v>
      </c>
      <c r="C15" s="25"/>
      <c r="D15" s="136" t="s">
        <v>436</v>
      </c>
      <c r="E15" s="25"/>
      <c r="F15" s="58" t="s">
        <v>242</v>
      </c>
      <c r="G15" s="50">
        <v>1000</v>
      </c>
      <c r="H15" s="52"/>
    </row>
    <row r="16" spans="1:16">
      <c r="A16" s="31"/>
      <c r="B16" s="45"/>
      <c r="C16" s="25"/>
      <c r="D16" s="137"/>
      <c r="E16" s="25"/>
      <c r="F16" s="138"/>
      <c r="G16" s="139"/>
      <c r="H16" s="87"/>
    </row>
    <row r="17" spans="1:16">
      <c r="A17" s="31"/>
      <c r="B17" s="30"/>
      <c r="C17" s="30"/>
      <c r="D17" s="30"/>
      <c r="E17" s="30"/>
      <c r="F17" s="30"/>
      <c r="G17" s="30"/>
      <c r="H17" s="30"/>
      <c r="I17" s="30"/>
      <c r="J17" s="30"/>
      <c r="K17" s="30"/>
      <c r="L17" s="30"/>
      <c r="M17" s="30"/>
      <c r="N17" s="30"/>
      <c r="O17" s="30"/>
      <c r="P17" s="30"/>
    </row>
    <row r="18" spans="1:16" ht="38.25" customHeight="1">
      <c r="A18" s="31"/>
      <c r="B18" s="26" t="s">
        <v>437</v>
      </c>
      <c r="C18" s="26"/>
      <c r="D18" s="26"/>
      <c r="E18" s="26"/>
      <c r="F18" s="26"/>
      <c r="G18" s="26"/>
      <c r="H18" s="26"/>
      <c r="I18" s="26"/>
      <c r="J18" s="26"/>
      <c r="K18" s="26"/>
      <c r="L18" s="26"/>
      <c r="M18" s="26"/>
      <c r="N18" s="26"/>
      <c r="O18" s="26"/>
      <c r="P18" s="26"/>
    </row>
    <row r="19" spans="1:16">
      <c r="A19" s="31"/>
      <c r="B19" s="30"/>
      <c r="C19" s="30"/>
      <c r="D19" s="30"/>
      <c r="E19" s="30"/>
      <c r="F19" s="30"/>
      <c r="G19" s="30"/>
      <c r="H19" s="30"/>
      <c r="I19" s="30"/>
      <c r="J19" s="30"/>
      <c r="K19" s="30"/>
      <c r="L19" s="30"/>
      <c r="M19" s="30"/>
      <c r="N19" s="30"/>
      <c r="O19" s="30"/>
      <c r="P19" s="30"/>
    </row>
    <row r="20" spans="1:16" ht="38.25" customHeight="1">
      <c r="A20" s="31"/>
      <c r="B20" s="26" t="s">
        <v>438</v>
      </c>
      <c r="C20" s="26"/>
      <c r="D20" s="26"/>
      <c r="E20" s="26"/>
      <c r="F20" s="26"/>
      <c r="G20" s="26"/>
      <c r="H20" s="26"/>
      <c r="I20" s="26"/>
      <c r="J20" s="26"/>
      <c r="K20" s="26"/>
      <c r="L20" s="26"/>
      <c r="M20" s="26"/>
      <c r="N20" s="26"/>
      <c r="O20" s="26"/>
      <c r="P20" s="26"/>
    </row>
    <row r="21" spans="1:16">
      <c r="A21" s="31"/>
      <c r="B21" s="30"/>
      <c r="C21" s="30"/>
      <c r="D21" s="30"/>
      <c r="E21" s="30"/>
      <c r="F21" s="30"/>
      <c r="G21" s="30"/>
      <c r="H21" s="30"/>
      <c r="I21" s="30"/>
      <c r="J21" s="30"/>
      <c r="K21" s="30"/>
      <c r="L21" s="30"/>
      <c r="M21" s="30"/>
      <c r="N21" s="30"/>
      <c r="O21" s="30"/>
      <c r="P21" s="30"/>
    </row>
    <row r="22" spans="1:16">
      <c r="A22" s="31"/>
      <c r="B22" s="34" t="s">
        <v>439</v>
      </c>
      <c r="C22" s="34"/>
      <c r="D22" s="34"/>
      <c r="E22" s="34"/>
      <c r="F22" s="34"/>
      <c r="G22" s="34"/>
      <c r="H22" s="34"/>
      <c r="I22" s="34"/>
      <c r="J22" s="34"/>
      <c r="K22" s="34"/>
      <c r="L22" s="34"/>
      <c r="M22" s="34"/>
      <c r="N22" s="34"/>
      <c r="O22" s="34"/>
      <c r="P22" s="34"/>
    </row>
    <row r="23" spans="1:16">
      <c r="A23" s="31"/>
      <c r="B23" s="35"/>
      <c r="C23" s="35"/>
      <c r="D23" s="35"/>
      <c r="E23" s="35"/>
      <c r="F23" s="35"/>
      <c r="G23" s="35"/>
      <c r="H23" s="35"/>
      <c r="I23" s="35"/>
      <c r="J23" s="35"/>
      <c r="K23" s="35"/>
      <c r="L23" s="35"/>
      <c r="M23" s="35"/>
      <c r="N23" s="35"/>
      <c r="O23" s="35"/>
      <c r="P23" s="35"/>
    </row>
    <row r="24" spans="1:16">
      <c r="A24" s="31"/>
      <c r="B24" s="16"/>
      <c r="C24" s="16"/>
      <c r="D24" s="16"/>
      <c r="E24" s="16"/>
      <c r="F24" s="16"/>
      <c r="G24" s="16"/>
      <c r="H24" s="16"/>
      <c r="I24" s="16"/>
      <c r="J24" s="16"/>
      <c r="K24" s="16"/>
      <c r="L24" s="16"/>
      <c r="M24" s="16"/>
      <c r="N24" s="16"/>
    </row>
    <row r="25" spans="1:16">
      <c r="A25" s="31"/>
      <c r="B25" s="12"/>
      <c r="C25" s="12"/>
      <c r="D25" s="12"/>
      <c r="E25" s="12"/>
      <c r="F25" s="12"/>
      <c r="G25" s="12"/>
      <c r="H25" s="12"/>
      <c r="I25" s="12"/>
      <c r="J25" s="12"/>
      <c r="K25" s="12"/>
      <c r="L25" s="12"/>
      <c r="M25" s="12"/>
      <c r="N25" s="12"/>
    </row>
    <row r="26" spans="1:16" ht="15.75" thickBot="1">
      <c r="A26" s="31"/>
      <c r="B26" s="22"/>
      <c r="C26" s="22"/>
      <c r="D26" s="72" t="s">
        <v>440</v>
      </c>
      <c r="E26" s="72"/>
      <c r="F26" s="72"/>
      <c r="G26" s="72"/>
      <c r="H26" s="72"/>
      <c r="I26" s="72"/>
      <c r="J26" s="72"/>
      <c r="K26" s="72"/>
      <c r="L26" s="72"/>
      <c r="M26" s="72"/>
      <c r="N26" s="72"/>
    </row>
    <row r="27" spans="1:16" ht="15.75" thickBot="1">
      <c r="A27" s="31"/>
      <c r="B27" s="22"/>
      <c r="C27" s="22"/>
      <c r="D27" s="142" t="s">
        <v>313</v>
      </c>
      <c r="E27" s="142"/>
      <c r="F27" s="142"/>
      <c r="G27" s="142"/>
      <c r="H27" s="142"/>
      <c r="I27" s="22"/>
      <c r="J27" s="142" t="s">
        <v>327</v>
      </c>
      <c r="K27" s="142"/>
      <c r="L27" s="142"/>
      <c r="M27" s="142"/>
      <c r="N27" s="142"/>
    </row>
    <row r="28" spans="1:16">
      <c r="A28" s="31"/>
      <c r="B28" s="140" t="s">
        <v>441</v>
      </c>
      <c r="C28" s="28"/>
      <c r="D28" s="68" t="s">
        <v>443</v>
      </c>
      <c r="E28" s="54"/>
      <c r="F28" s="107" t="s">
        <v>445</v>
      </c>
      <c r="G28" s="107"/>
      <c r="H28" s="107"/>
      <c r="I28" s="28"/>
      <c r="J28" s="68" t="s">
        <v>443</v>
      </c>
      <c r="K28" s="54"/>
      <c r="L28" s="107" t="s">
        <v>445</v>
      </c>
      <c r="M28" s="107"/>
      <c r="N28" s="107"/>
    </row>
    <row r="29" spans="1:16" ht="15.75" thickBot="1">
      <c r="A29" s="31"/>
      <c r="B29" s="141" t="s">
        <v>442</v>
      </c>
      <c r="C29" s="28"/>
      <c r="D29" s="69" t="s">
        <v>444</v>
      </c>
      <c r="E29" s="28"/>
      <c r="F29" s="72" t="s">
        <v>446</v>
      </c>
      <c r="G29" s="72"/>
      <c r="H29" s="72"/>
      <c r="I29" s="28"/>
      <c r="J29" s="69" t="s">
        <v>444</v>
      </c>
      <c r="K29" s="28"/>
      <c r="L29" s="72" t="s">
        <v>446</v>
      </c>
      <c r="M29" s="72"/>
      <c r="N29" s="72"/>
    </row>
    <row r="30" spans="1:16">
      <c r="A30" s="31"/>
      <c r="B30" s="135" t="s">
        <v>447</v>
      </c>
      <c r="C30" s="25"/>
      <c r="D30" s="136" t="s">
        <v>133</v>
      </c>
      <c r="E30" s="25"/>
      <c r="F30" s="58" t="s">
        <v>242</v>
      </c>
      <c r="G30" s="79">
        <v>12</v>
      </c>
      <c r="H30" s="52"/>
      <c r="I30" s="25"/>
      <c r="J30" s="136" t="s">
        <v>448</v>
      </c>
      <c r="K30" s="25"/>
      <c r="L30" s="58" t="s">
        <v>242</v>
      </c>
      <c r="M30" s="79">
        <v>56</v>
      </c>
      <c r="N30" s="52"/>
    </row>
    <row r="31" spans="1:16">
      <c r="A31" s="31"/>
      <c r="B31" s="45"/>
      <c r="C31" s="25"/>
      <c r="D31" s="102"/>
      <c r="E31" s="25"/>
      <c r="F31" s="23"/>
      <c r="G31" s="24"/>
      <c r="H31" s="25"/>
      <c r="I31" s="25"/>
      <c r="J31" s="102"/>
      <c r="K31" s="25"/>
      <c r="L31" s="23"/>
      <c r="M31" s="24"/>
      <c r="N31" s="25"/>
    </row>
    <row r="32" spans="1:16">
      <c r="A32" s="31"/>
      <c r="B32" s="30"/>
      <c r="C32" s="30"/>
      <c r="D32" s="30"/>
      <c r="E32" s="30"/>
      <c r="F32" s="30"/>
      <c r="G32" s="30"/>
      <c r="H32" s="30"/>
      <c r="I32" s="30"/>
      <c r="J32" s="30"/>
      <c r="K32" s="30"/>
      <c r="L32" s="30"/>
      <c r="M32" s="30"/>
      <c r="N32" s="30"/>
      <c r="O32" s="30"/>
      <c r="P32" s="30"/>
    </row>
    <row r="33" spans="1:16">
      <c r="A33" s="31"/>
      <c r="B33" s="26" t="s">
        <v>449</v>
      </c>
      <c r="C33" s="26"/>
      <c r="D33" s="26"/>
      <c r="E33" s="26"/>
      <c r="F33" s="26"/>
      <c r="G33" s="26"/>
      <c r="H33" s="26"/>
      <c r="I33" s="26"/>
      <c r="J33" s="26"/>
      <c r="K33" s="26"/>
      <c r="L33" s="26"/>
      <c r="M33" s="26"/>
      <c r="N33" s="26"/>
      <c r="O33" s="26"/>
      <c r="P33" s="26"/>
    </row>
    <row r="34" spans="1:16">
      <c r="A34" s="31"/>
      <c r="B34" s="35"/>
      <c r="C34" s="35"/>
      <c r="D34" s="35"/>
      <c r="E34" s="35"/>
      <c r="F34" s="35"/>
      <c r="G34" s="35"/>
      <c r="H34" s="35"/>
      <c r="I34" s="35"/>
      <c r="J34" s="35"/>
      <c r="K34" s="35"/>
      <c r="L34" s="35"/>
      <c r="M34" s="35"/>
      <c r="N34" s="35"/>
      <c r="O34" s="35"/>
      <c r="P34" s="35"/>
    </row>
    <row r="35" spans="1:16">
      <c r="A35" s="31"/>
      <c r="B35" s="16"/>
      <c r="C35" s="16"/>
      <c r="D35" s="16"/>
      <c r="E35" s="16"/>
      <c r="F35" s="16"/>
      <c r="G35" s="16"/>
      <c r="H35" s="16"/>
      <c r="I35" s="16"/>
      <c r="J35" s="16"/>
      <c r="K35" s="16"/>
      <c r="L35" s="16"/>
      <c r="M35" s="16"/>
      <c r="N35" s="16"/>
    </row>
    <row r="36" spans="1:16">
      <c r="A36" s="31"/>
      <c r="B36" s="12"/>
      <c r="C36" s="12"/>
      <c r="D36" s="12"/>
      <c r="E36" s="12"/>
      <c r="F36" s="12"/>
      <c r="G36" s="12"/>
      <c r="H36" s="12"/>
      <c r="I36" s="12"/>
      <c r="J36" s="12"/>
      <c r="K36" s="12"/>
      <c r="L36" s="12"/>
      <c r="M36" s="12"/>
      <c r="N36" s="12"/>
    </row>
    <row r="37" spans="1:16" ht="15.75" thickBot="1">
      <c r="A37" s="31"/>
      <c r="B37" s="22"/>
      <c r="C37" s="22"/>
      <c r="D37" s="72" t="s">
        <v>450</v>
      </c>
      <c r="E37" s="72"/>
      <c r="F37" s="72"/>
      <c r="G37" s="72"/>
      <c r="H37" s="72"/>
      <c r="I37" s="72"/>
      <c r="J37" s="72"/>
      <c r="K37" s="72"/>
      <c r="L37" s="72"/>
      <c r="M37" s="72"/>
      <c r="N37" s="72"/>
    </row>
    <row r="38" spans="1:16" ht="24" thickBot="1">
      <c r="A38" s="31"/>
      <c r="B38" s="143" t="s">
        <v>451</v>
      </c>
      <c r="C38" s="22"/>
      <c r="D38" s="142">
        <v>2013</v>
      </c>
      <c r="E38" s="142"/>
      <c r="F38" s="142"/>
      <c r="G38" s="22"/>
      <c r="H38" s="142">
        <v>2012</v>
      </c>
      <c r="I38" s="142"/>
      <c r="J38" s="142"/>
      <c r="K38" s="22"/>
      <c r="L38" s="142">
        <v>2011</v>
      </c>
      <c r="M38" s="142"/>
      <c r="N38" s="142"/>
    </row>
    <row r="39" spans="1:16">
      <c r="A39" s="31"/>
      <c r="B39" s="135" t="s">
        <v>452</v>
      </c>
      <c r="C39" s="25"/>
      <c r="D39" s="58" t="s">
        <v>242</v>
      </c>
      <c r="E39" s="79" t="s">
        <v>315</v>
      </c>
      <c r="F39" s="52"/>
      <c r="G39" s="25"/>
      <c r="H39" s="58" t="s">
        <v>242</v>
      </c>
      <c r="I39" s="79">
        <v>90</v>
      </c>
      <c r="J39" s="52"/>
      <c r="K39" s="25"/>
      <c r="L39" s="58" t="s">
        <v>242</v>
      </c>
      <c r="M39" s="79">
        <v>18</v>
      </c>
      <c r="N39" s="52"/>
    </row>
    <row r="40" spans="1:16">
      <c r="A40" s="31"/>
      <c r="B40" s="45"/>
      <c r="C40" s="25"/>
      <c r="D40" s="138"/>
      <c r="E40" s="144"/>
      <c r="F40" s="87"/>
      <c r="G40" s="25"/>
      <c r="H40" s="138"/>
      <c r="I40" s="144"/>
      <c r="J40" s="87"/>
      <c r="K40" s="25"/>
      <c r="L40" s="138"/>
      <c r="M40" s="144"/>
      <c r="N40" s="87"/>
    </row>
    <row r="41" spans="1:16">
      <c r="A41" s="31"/>
      <c r="B41" s="30"/>
      <c r="C41" s="30"/>
      <c r="D41" s="30"/>
      <c r="E41" s="30"/>
      <c r="F41" s="30"/>
      <c r="G41" s="30"/>
      <c r="H41" s="30"/>
      <c r="I41" s="30"/>
      <c r="J41" s="30"/>
      <c r="K41" s="30"/>
      <c r="L41" s="30"/>
      <c r="M41" s="30"/>
      <c r="N41" s="30"/>
      <c r="O41" s="30"/>
      <c r="P41" s="30"/>
    </row>
    <row r="42" spans="1:16">
      <c r="A42" s="31"/>
      <c r="B42" s="34" t="s">
        <v>453</v>
      </c>
      <c r="C42" s="34"/>
      <c r="D42" s="34"/>
      <c r="E42" s="34"/>
      <c r="F42" s="34"/>
      <c r="G42" s="34"/>
      <c r="H42" s="34"/>
      <c r="I42" s="34"/>
      <c r="J42" s="34"/>
      <c r="K42" s="34"/>
      <c r="L42" s="34"/>
      <c r="M42" s="34"/>
      <c r="N42" s="34"/>
      <c r="O42" s="34"/>
      <c r="P42" s="34"/>
    </row>
    <row r="43" spans="1:16">
      <c r="A43" s="31"/>
      <c r="B43" s="35"/>
      <c r="C43" s="35"/>
      <c r="D43" s="35"/>
      <c r="E43" s="35"/>
      <c r="F43" s="35"/>
      <c r="G43" s="35"/>
      <c r="H43" s="35"/>
      <c r="I43" s="35"/>
      <c r="J43" s="35"/>
      <c r="K43" s="35"/>
      <c r="L43" s="35"/>
      <c r="M43" s="35"/>
      <c r="N43" s="35"/>
      <c r="O43" s="35"/>
      <c r="P43" s="35"/>
    </row>
    <row r="44" spans="1:16">
      <c r="A44" s="31"/>
      <c r="B44" s="16"/>
      <c r="C44" s="16"/>
      <c r="D44" s="16"/>
      <c r="E44" s="16"/>
      <c r="F44" s="16"/>
      <c r="G44" s="16"/>
      <c r="H44" s="16"/>
      <c r="I44" s="16"/>
      <c r="J44" s="16"/>
      <c r="K44" s="16"/>
      <c r="L44" s="16"/>
    </row>
    <row r="45" spans="1:16">
      <c r="A45" s="31"/>
      <c r="B45" s="12"/>
      <c r="C45" s="12"/>
      <c r="D45" s="12"/>
      <c r="E45" s="12"/>
      <c r="F45" s="12"/>
      <c r="G45" s="12"/>
      <c r="H45" s="12"/>
      <c r="I45" s="12"/>
      <c r="J45" s="12"/>
      <c r="K45" s="12"/>
      <c r="L45" s="12"/>
    </row>
    <row r="46" spans="1:16" ht="15.75" thickBot="1">
      <c r="A46" s="31"/>
      <c r="B46" s="22"/>
      <c r="C46" s="22"/>
      <c r="D46" s="22"/>
      <c r="E46" s="22"/>
      <c r="F46" s="72" t="s">
        <v>450</v>
      </c>
      <c r="G46" s="72"/>
      <c r="H46" s="72"/>
      <c r="I46" s="72"/>
      <c r="J46" s="72"/>
      <c r="K46" s="72"/>
      <c r="L46" s="72"/>
    </row>
    <row r="47" spans="1:16" ht="24" thickBot="1">
      <c r="A47" s="31"/>
      <c r="B47" s="143" t="s">
        <v>451</v>
      </c>
      <c r="C47" s="22"/>
      <c r="D47" s="69" t="s">
        <v>454</v>
      </c>
      <c r="E47" s="22"/>
      <c r="F47" s="142">
        <v>2013</v>
      </c>
      <c r="G47" s="142"/>
      <c r="H47" s="142"/>
      <c r="I47" s="22"/>
      <c r="J47" s="142">
        <v>2012</v>
      </c>
      <c r="K47" s="142"/>
      <c r="L47" s="142"/>
    </row>
    <row r="48" spans="1:16">
      <c r="A48" s="31"/>
      <c r="B48" s="135" t="s">
        <v>452</v>
      </c>
      <c r="C48" s="25"/>
      <c r="D48" s="136" t="s">
        <v>455</v>
      </c>
      <c r="E48" s="25"/>
      <c r="F48" s="58" t="s">
        <v>242</v>
      </c>
      <c r="G48" s="79" t="s">
        <v>315</v>
      </c>
      <c r="H48" s="52"/>
      <c r="I48" s="25"/>
      <c r="J48" s="58" t="s">
        <v>242</v>
      </c>
      <c r="K48" s="79" t="s">
        <v>456</v>
      </c>
      <c r="L48" s="58" t="s">
        <v>285</v>
      </c>
    </row>
    <row r="49" spans="1:16">
      <c r="A49" s="31"/>
      <c r="B49" s="45"/>
      <c r="C49" s="25"/>
      <c r="D49" s="102"/>
      <c r="E49" s="25"/>
      <c r="F49" s="138"/>
      <c r="G49" s="144"/>
      <c r="H49" s="87"/>
      <c r="I49" s="25"/>
      <c r="J49" s="138"/>
      <c r="K49" s="144"/>
      <c r="L49" s="138"/>
    </row>
    <row r="50" spans="1:16">
      <c r="A50" s="31"/>
      <c r="B50" s="30"/>
      <c r="C50" s="30"/>
      <c r="D50" s="30"/>
      <c r="E50" s="30"/>
      <c r="F50" s="30"/>
      <c r="G50" s="30"/>
      <c r="H50" s="30"/>
      <c r="I50" s="30"/>
      <c r="J50" s="30"/>
      <c r="K50" s="30"/>
      <c r="L50" s="30"/>
      <c r="M50" s="30"/>
      <c r="N50" s="30"/>
      <c r="O50" s="30"/>
      <c r="P50" s="30"/>
    </row>
    <row r="51" spans="1:16">
      <c r="A51" s="31"/>
      <c r="B51" s="34" t="s">
        <v>457</v>
      </c>
      <c r="C51" s="34"/>
      <c r="D51" s="34"/>
      <c r="E51" s="34"/>
      <c r="F51" s="34"/>
      <c r="G51" s="34"/>
      <c r="H51" s="34"/>
      <c r="I51" s="34"/>
      <c r="J51" s="34"/>
      <c r="K51" s="34"/>
      <c r="L51" s="34"/>
      <c r="M51" s="34"/>
      <c r="N51" s="34"/>
      <c r="O51" s="34"/>
      <c r="P51" s="34"/>
    </row>
    <row r="52" spans="1:16">
      <c r="A52" s="31"/>
      <c r="B52" s="35"/>
      <c r="C52" s="35"/>
      <c r="D52" s="35"/>
      <c r="E52" s="35"/>
      <c r="F52" s="35"/>
      <c r="G52" s="35"/>
      <c r="H52" s="35"/>
      <c r="I52" s="35"/>
      <c r="J52" s="35"/>
      <c r="K52" s="35"/>
      <c r="L52" s="35"/>
      <c r="M52" s="35"/>
      <c r="N52" s="35"/>
      <c r="O52" s="35"/>
      <c r="P52" s="35"/>
    </row>
    <row r="53" spans="1:16">
      <c r="A53" s="31"/>
      <c r="B53" s="16"/>
      <c r="C53" s="16"/>
      <c r="D53" s="16"/>
      <c r="E53" s="16"/>
      <c r="F53" s="16"/>
      <c r="G53" s="16"/>
      <c r="H53" s="16"/>
      <c r="I53" s="16"/>
      <c r="J53" s="16"/>
      <c r="K53" s="16"/>
      <c r="L53" s="16"/>
      <c r="M53" s="16"/>
      <c r="N53" s="16"/>
      <c r="O53" s="16"/>
      <c r="P53" s="16"/>
    </row>
    <row r="54" spans="1:16">
      <c r="A54" s="31"/>
      <c r="B54" s="12"/>
      <c r="C54" s="12"/>
      <c r="D54" s="12"/>
      <c r="E54" s="12"/>
      <c r="F54" s="12"/>
      <c r="G54" s="12"/>
      <c r="H54" s="12"/>
      <c r="I54" s="12"/>
      <c r="J54" s="12"/>
      <c r="K54" s="12"/>
      <c r="L54" s="12"/>
      <c r="M54" s="12"/>
      <c r="N54" s="12"/>
      <c r="O54" s="12"/>
      <c r="P54" s="12"/>
    </row>
    <row r="55" spans="1:16" ht="15.75" thickBot="1">
      <c r="A55" s="31"/>
      <c r="B55" s="22"/>
      <c r="C55" s="22"/>
      <c r="D55" s="22"/>
      <c r="E55" s="22"/>
      <c r="F55" s="72" t="s">
        <v>450</v>
      </c>
      <c r="G55" s="72"/>
      <c r="H55" s="72"/>
      <c r="I55" s="72"/>
      <c r="J55" s="72"/>
      <c r="K55" s="72"/>
      <c r="L55" s="72"/>
      <c r="M55" s="72"/>
      <c r="N55" s="72"/>
      <c r="O55" s="72"/>
      <c r="P55" s="72"/>
    </row>
    <row r="56" spans="1:16" ht="24" thickBot="1">
      <c r="A56" s="31"/>
      <c r="B56" s="143" t="s">
        <v>458</v>
      </c>
      <c r="C56" s="22"/>
      <c r="D56" s="69" t="s">
        <v>454</v>
      </c>
      <c r="E56" s="22"/>
      <c r="F56" s="142">
        <v>2013</v>
      </c>
      <c r="G56" s="142"/>
      <c r="H56" s="142"/>
      <c r="I56" s="22"/>
      <c r="J56" s="142">
        <v>2012</v>
      </c>
      <c r="K56" s="142"/>
      <c r="L56" s="142"/>
      <c r="M56" s="22"/>
      <c r="N56" s="142">
        <v>2011</v>
      </c>
      <c r="O56" s="142"/>
      <c r="P56" s="142"/>
    </row>
    <row r="57" spans="1:16">
      <c r="A57" s="31"/>
      <c r="B57" s="135" t="s">
        <v>435</v>
      </c>
      <c r="C57" s="25"/>
      <c r="D57" s="136" t="s">
        <v>459</v>
      </c>
      <c r="E57" s="25"/>
      <c r="F57" s="58" t="s">
        <v>242</v>
      </c>
      <c r="G57" s="79" t="s">
        <v>460</v>
      </c>
      <c r="H57" s="58" t="s">
        <v>285</v>
      </c>
      <c r="I57" s="25"/>
      <c r="J57" s="58" t="s">
        <v>242</v>
      </c>
      <c r="K57" s="79" t="s">
        <v>461</v>
      </c>
      <c r="L57" s="58" t="s">
        <v>285</v>
      </c>
      <c r="M57" s="25"/>
      <c r="N57" s="58" t="s">
        <v>242</v>
      </c>
      <c r="O57" s="79" t="s">
        <v>315</v>
      </c>
      <c r="P57" s="52"/>
    </row>
    <row r="58" spans="1:16">
      <c r="A58" s="31"/>
      <c r="B58" s="45"/>
      <c r="C58" s="25"/>
      <c r="D58" s="102"/>
      <c r="E58" s="25"/>
      <c r="F58" s="23"/>
      <c r="G58" s="24"/>
      <c r="H58" s="23"/>
      <c r="I58" s="25"/>
      <c r="J58" s="23"/>
      <c r="K58" s="24"/>
      <c r="L58" s="23"/>
      <c r="M58" s="25"/>
      <c r="N58" s="23"/>
      <c r="O58" s="24"/>
      <c r="P58" s="25"/>
    </row>
    <row r="59" spans="1:16">
      <c r="A59" s="31"/>
      <c r="B59" s="30"/>
      <c r="C59" s="30"/>
      <c r="D59" s="30"/>
      <c r="E59" s="30"/>
      <c r="F59" s="30"/>
      <c r="G59" s="30"/>
      <c r="H59" s="30"/>
      <c r="I59" s="30"/>
      <c r="J59" s="30"/>
      <c r="K59" s="30"/>
      <c r="L59" s="30"/>
      <c r="M59" s="30"/>
      <c r="N59" s="30"/>
      <c r="O59" s="30"/>
      <c r="P59" s="30"/>
    </row>
    <row r="60" spans="1:16" ht="25.5" customHeight="1">
      <c r="A60" s="31"/>
      <c r="B60" s="34" t="s">
        <v>462</v>
      </c>
      <c r="C60" s="34"/>
      <c r="D60" s="34"/>
      <c r="E60" s="34"/>
      <c r="F60" s="34"/>
      <c r="G60" s="34"/>
      <c r="H60" s="34"/>
      <c r="I60" s="34"/>
      <c r="J60" s="34"/>
      <c r="K60" s="34"/>
      <c r="L60" s="34"/>
      <c r="M60" s="34"/>
      <c r="N60" s="34"/>
      <c r="O60" s="34"/>
      <c r="P60" s="34"/>
    </row>
  </sheetData>
  <mergeCells count="121">
    <mergeCell ref="B59:P59"/>
    <mergeCell ref="B60:P60"/>
    <mergeCell ref="B32:P32"/>
    <mergeCell ref="B33:P33"/>
    <mergeCell ref="B34:P34"/>
    <mergeCell ref="B41:P41"/>
    <mergeCell ref="B42:P42"/>
    <mergeCell ref="B43:P43"/>
    <mergeCell ref="B18:P18"/>
    <mergeCell ref="B19:P19"/>
    <mergeCell ref="B20:P20"/>
    <mergeCell ref="B21:P21"/>
    <mergeCell ref="B22:P22"/>
    <mergeCell ref="B23:P23"/>
    <mergeCell ref="B6:P6"/>
    <mergeCell ref="B7:P7"/>
    <mergeCell ref="B8:P8"/>
    <mergeCell ref="B9:P9"/>
    <mergeCell ref="B10:P10"/>
    <mergeCell ref="B17:P17"/>
    <mergeCell ref="N57:N58"/>
    <mergeCell ref="O57:O58"/>
    <mergeCell ref="P57:P58"/>
    <mergeCell ref="A1:A2"/>
    <mergeCell ref="B1:P1"/>
    <mergeCell ref="B2:P2"/>
    <mergeCell ref="B3:P3"/>
    <mergeCell ref="A4:A60"/>
    <mergeCell ref="B4:P4"/>
    <mergeCell ref="B5:P5"/>
    <mergeCell ref="H57:H58"/>
    <mergeCell ref="I57:I58"/>
    <mergeCell ref="J57:J58"/>
    <mergeCell ref="K57:K58"/>
    <mergeCell ref="L57:L58"/>
    <mergeCell ref="M57:M58"/>
    <mergeCell ref="F55:P55"/>
    <mergeCell ref="F56:H56"/>
    <mergeCell ref="J56:L56"/>
    <mergeCell ref="N56:P56"/>
    <mergeCell ref="B57:B58"/>
    <mergeCell ref="C57:C58"/>
    <mergeCell ref="D57:D58"/>
    <mergeCell ref="E57:E58"/>
    <mergeCell ref="F57:F58"/>
    <mergeCell ref="G57:G58"/>
    <mergeCell ref="H48:H49"/>
    <mergeCell ref="I48:I49"/>
    <mergeCell ref="J48:J49"/>
    <mergeCell ref="K48:K49"/>
    <mergeCell ref="L48:L49"/>
    <mergeCell ref="B53:P53"/>
    <mergeCell ref="B50:P50"/>
    <mergeCell ref="B51:P51"/>
    <mergeCell ref="B52:P52"/>
    <mergeCell ref="B48:B49"/>
    <mergeCell ref="C48:C49"/>
    <mergeCell ref="D48:D49"/>
    <mergeCell ref="E48:E49"/>
    <mergeCell ref="F48:F49"/>
    <mergeCell ref="G48:G49"/>
    <mergeCell ref="M39:M40"/>
    <mergeCell ref="N39:N40"/>
    <mergeCell ref="B44:L44"/>
    <mergeCell ref="F46:L46"/>
    <mergeCell ref="F47:H47"/>
    <mergeCell ref="J47:L47"/>
    <mergeCell ref="G39:G40"/>
    <mergeCell ref="H39:H40"/>
    <mergeCell ref="I39:I40"/>
    <mergeCell ref="J39:J40"/>
    <mergeCell ref="K39:K40"/>
    <mergeCell ref="L39:L40"/>
    <mergeCell ref="B35:N35"/>
    <mergeCell ref="D37:N37"/>
    <mergeCell ref="D38:F38"/>
    <mergeCell ref="H38:J38"/>
    <mergeCell ref="L38:N38"/>
    <mergeCell ref="B39:B40"/>
    <mergeCell ref="C39:C40"/>
    <mergeCell ref="D39:D40"/>
    <mergeCell ref="E39:E40"/>
    <mergeCell ref="F39:F40"/>
    <mergeCell ref="I30:I31"/>
    <mergeCell ref="J30:J31"/>
    <mergeCell ref="K30:K31"/>
    <mergeCell ref="L30:L31"/>
    <mergeCell ref="M30:M31"/>
    <mergeCell ref="N30:N31"/>
    <mergeCell ref="K28:K29"/>
    <mergeCell ref="L28:N28"/>
    <mergeCell ref="L29:N29"/>
    <mergeCell ref="B30:B31"/>
    <mergeCell ref="C30:C31"/>
    <mergeCell ref="D30:D31"/>
    <mergeCell ref="E30:E31"/>
    <mergeCell ref="F30:F31"/>
    <mergeCell ref="G30:G31"/>
    <mergeCell ref="H30:H31"/>
    <mergeCell ref="H15:H16"/>
    <mergeCell ref="B24:N24"/>
    <mergeCell ref="D26:N26"/>
    <mergeCell ref="D27:H27"/>
    <mergeCell ref="J27:N27"/>
    <mergeCell ref="C28:C29"/>
    <mergeCell ref="E28:E29"/>
    <mergeCell ref="F28:H28"/>
    <mergeCell ref="F29:H29"/>
    <mergeCell ref="I28:I29"/>
    <mergeCell ref="B15:B16"/>
    <mergeCell ref="C15:C16"/>
    <mergeCell ref="D15:D16"/>
    <mergeCell ref="E15:E16"/>
    <mergeCell ref="F15:F16"/>
    <mergeCell ref="G15:G16"/>
    <mergeCell ref="B11:H11"/>
    <mergeCell ref="B13:B14"/>
    <mergeCell ref="C13:C14"/>
    <mergeCell ref="E13:E14"/>
    <mergeCell ref="F13:H13"/>
    <mergeCell ref="F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6"/>
  <sheetViews>
    <sheetView showGridLines="0" workbookViewId="0"/>
  </sheetViews>
  <sheetFormatPr defaultRowHeight="15"/>
  <cols>
    <col min="1" max="1" width="24.42578125" bestFit="1" customWidth="1"/>
    <col min="2" max="2" width="36.5703125" bestFit="1" customWidth="1"/>
    <col min="3" max="3" width="26.7109375" customWidth="1"/>
    <col min="4" max="5" width="18.5703125" customWidth="1"/>
    <col min="6" max="6" width="5.140625" customWidth="1"/>
    <col min="7" max="7" width="30.5703125" customWidth="1"/>
    <col min="8" max="8" width="6.5703125" customWidth="1"/>
    <col min="9" max="9" width="18.5703125" customWidth="1"/>
    <col min="10" max="10" width="5.140625" customWidth="1"/>
  </cols>
  <sheetData>
    <row r="1" spans="1:10" ht="15" customHeight="1">
      <c r="A1" s="9" t="s">
        <v>46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64</v>
      </c>
      <c r="B3" s="30" t="s">
        <v>7</v>
      </c>
      <c r="C3" s="30"/>
      <c r="D3" s="30"/>
      <c r="E3" s="30"/>
      <c r="F3" s="30"/>
      <c r="G3" s="30"/>
      <c r="H3" s="30"/>
      <c r="I3" s="30"/>
      <c r="J3" s="30"/>
    </row>
    <row r="4" spans="1:10" ht="15" customHeight="1">
      <c r="A4" s="31" t="s">
        <v>463</v>
      </c>
      <c r="B4" s="30" t="s">
        <v>7</v>
      </c>
      <c r="C4" s="30"/>
      <c r="D4" s="30"/>
      <c r="E4" s="30"/>
      <c r="F4" s="30"/>
      <c r="G4" s="30"/>
      <c r="H4" s="30"/>
      <c r="I4" s="30"/>
      <c r="J4" s="30"/>
    </row>
    <row r="5" spans="1:10">
      <c r="A5" s="31"/>
      <c r="B5" s="32" t="s">
        <v>463</v>
      </c>
      <c r="C5" s="32"/>
      <c r="D5" s="32"/>
      <c r="E5" s="32"/>
      <c r="F5" s="32"/>
      <c r="G5" s="32"/>
      <c r="H5" s="32"/>
      <c r="I5" s="32"/>
      <c r="J5" s="32"/>
    </row>
    <row r="6" spans="1:10">
      <c r="A6" s="31"/>
      <c r="B6" s="30"/>
      <c r="C6" s="30"/>
      <c r="D6" s="30"/>
      <c r="E6" s="30"/>
      <c r="F6" s="30"/>
      <c r="G6" s="30"/>
      <c r="H6" s="30"/>
      <c r="I6" s="30"/>
      <c r="J6" s="30"/>
    </row>
    <row r="7" spans="1:10">
      <c r="A7" s="31"/>
      <c r="B7" s="34" t="s">
        <v>465</v>
      </c>
      <c r="C7" s="34"/>
      <c r="D7" s="34"/>
      <c r="E7" s="34"/>
      <c r="F7" s="34"/>
      <c r="G7" s="34"/>
      <c r="H7" s="34"/>
      <c r="I7" s="34"/>
      <c r="J7" s="34"/>
    </row>
    <row r="8" spans="1:10">
      <c r="A8" s="31"/>
      <c r="B8" s="35"/>
      <c r="C8" s="35"/>
      <c r="D8" s="35"/>
      <c r="E8" s="35"/>
      <c r="F8" s="35"/>
      <c r="G8" s="35"/>
      <c r="H8" s="35"/>
      <c r="I8" s="35"/>
      <c r="J8" s="35"/>
    </row>
    <row r="9" spans="1:10">
      <c r="A9" s="31"/>
      <c r="B9" s="16"/>
      <c r="C9" s="16"/>
      <c r="D9" s="16"/>
      <c r="E9" s="16"/>
      <c r="F9" s="16"/>
      <c r="G9" s="16"/>
      <c r="H9" s="16"/>
      <c r="I9" s="16"/>
      <c r="J9" s="16"/>
    </row>
    <row r="10" spans="1:10">
      <c r="A10" s="31"/>
      <c r="B10" s="12"/>
      <c r="C10" s="12"/>
      <c r="D10" s="12"/>
      <c r="E10" s="12"/>
      <c r="F10" s="12"/>
      <c r="G10" s="12"/>
      <c r="H10" s="12"/>
      <c r="I10" s="12"/>
      <c r="J10" s="12"/>
    </row>
    <row r="11" spans="1:10">
      <c r="A11" s="31"/>
      <c r="B11" s="108" t="s">
        <v>466</v>
      </c>
      <c r="C11" s="28"/>
      <c r="D11" s="71" t="s">
        <v>467</v>
      </c>
      <c r="E11" s="71"/>
      <c r="F11" s="71"/>
      <c r="G11" s="28"/>
      <c r="H11" s="71" t="s">
        <v>467</v>
      </c>
      <c r="I11" s="71"/>
      <c r="J11" s="71"/>
    </row>
    <row r="12" spans="1:10" ht="15.75" thickBot="1">
      <c r="A12" s="31"/>
      <c r="B12" s="109"/>
      <c r="C12" s="28"/>
      <c r="D12" s="72">
        <v>2013</v>
      </c>
      <c r="E12" s="72"/>
      <c r="F12" s="72"/>
      <c r="G12" s="28"/>
      <c r="H12" s="72">
        <v>2012</v>
      </c>
      <c r="I12" s="72"/>
      <c r="J12" s="72"/>
    </row>
    <row r="13" spans="1:10">
      <c r="A13" s="31"/>
      <c r="B13" s="58" t="s">
        <v>468</v>
      </c>
      <c r="C13" s="25"/>
      <c r="D13" s="58" t="s">
        <v>242</v>
      </c>
      <c r="E13" s="50">
        <v>2611</v>
      </c>
      <c r="F13" s="52"/>
      <c r="G13" s="25"/>
      <c r="H13" s="58" t="s">
        <v>242</v>
      </c>
      <c r="I13" s="50">
        <v>2614</v>
      </c>
      <c r="J13" s="52"/>
    </row>
    <row r="14" spans="1:10">
      <c r="A14" s="31"/>
      <c r="B14" s="23"/>
      <c r="C14" s="25"/>
      <c r="D14" s="138"/>
      <c r="E14" s="139"/>
      <c r="F14" s="87"/>
      <c r="G14" s="25"/>
      <c r="H14" s="138"/>
      <c r="I14" s="139"/>
      <c r="J14" s="87"/>
    </row>
    <row r="15" spans="1:10">
      <c r="A15" s="31"/>
      <c r="B15" s="26" t="s">
        <v>469</v>
      </c>
      <c r="C15" s="28"/>
      <c r="D15" s="27" t="s">
        <v>315</v>
      </c>
      <c r="E15" s="27"/>
      <c r="F15" s="28"/>
      <c r="G15" s="28"/>
      <c r="H15" s="27">
        <v>300</v>
      </c>
      <c r="I15" s="27"/>
      <c r="J15" s="28"/>
    </row>
    <row r="16" spans="1:10">
      <c r="A16" s="31"/>
      <c r="B16" s="26"/>
      <c r="C16" s="28"/>
      <c r="D16" s="27"/>
      <c r="E16" s="27"/>
      <c r="F16" s="28"/>
      <c r="G16" s="28"/>
      <c r="H16" s="27"/>
      <c r="I16" s="27"/>
      <c r="J16" s="28"/>
    </row>
    <row r="17" spans="1:10">
      <c r="A17" s="31"/>
      <c r="B17" s="23" t="s">
        <v>470</v>
      </c>
      <c r="C17" s="25"/>
      <c r="D17" s="24" t="s">
        <v>315</v>
      </c>
      <c r="E17" s="24"/>
      <c r="F17" s="25"/>
      <c r="G17" s="25"/>
      <c r="H17" s="24">
        <v>640</v>
      </c>
      <c r="I17" s="24"/>
      <c r="J17" s="25"/>
    </row>
    <row r="18" spans="1:10">
      <c r="A18" s="31"/>
      <c r="B18" s="23"/>
      <c r="C18" s="25"/>
      <c r="D18" s="24"/>
      <c r="E18" s="24"/>
      <c r="F18" s="25"/>
      <c r="G18" s="25"/>
      <c r="H18" s="24"/>
      <c r="I18" s="24"/>
      <c r="J18" s="25"/>
    </row>
    <row r="19" spans="1:10">
      <c r="A19" s="31"/>
      <c r="B19" s="26" t="s">
        <v>471</v>
      </c>
      <c r="C19" s="28"/>
      <c r="D19" s="27">
        <v>300</v>
      </c>
      <c r="E19" s="27"/>
      <c r="F19" s="28"/>
      <c r="G19" s="28"/>
      <c r="H19" s="27" t="s">
        <v>315</v>
      </c>
      <c r="I19" s="27"/>
      <c r="J19" s="28"/>
    </row>
    <row r="20" spans="1:10">
      <c r="A20" s="31"/>
      <c r="B20" s="26"/>
      <c r="C20" s="28"/>
      <c r="D20" s="27"/>
      <c r="E20" s="27"/>
      <c r="F20" s="28"/>
      <c r="G20" s="28"/>
      <c r="H20" s="27"/>
      <c r="I20" s="27"/>
      <c r="J20" s="28"/>
    </row>
    <row r="21" spans="1:10">
      <c r="A21" s="31"/>
      <c r="B21" s="23" t="s">
        <v>472</v>
      </c>
      <c r="C21" s="25"/>
      <c r="D21" s="24">
        <v>605</v>
      </c>
      <c r="E21" s="24"/>
      <c r="F21" s="25"/>
      <c r="G21" s="25"/>
      <c r="H21" s="24">
        <v>605</v>
      </c>
      <c r="I21" s="24"/>
      <c r="J21" s="25"/>
    </row>
    <row r="22" spans="1:10">
      <c r="A22" s="31"/>
      <c r="B22" s="23"/>
      <c r="C22" s="25"/>
      <c r="D22" s="24"/>
      <c r="E22" s="24"/>
      <c r="F22" s="25"/>
      <c r="G22" s="25"/>
      <c r="H22" s="24"/>
      <c r="I22" s="24"/>
      <c r="J22" s="25"/>
    </row>
    <row r="23" spans="1:10">
      <c r="A23" s="31"/>
      <c r="B23" s="26" t="s">
        <v>473</v>
      </c>
      <c r="C23" s="28"/>
      <c r="D23" s="27">
        <v>500</v>
      </c>
      <c r="E23" s="27"/>
      <c r="F23" s="28"/>
      <c r="G23" s="28"/>
      <c r="H23" s="27">
        <v>500</v>
      </c>
      <c r="I23" s="27"/>
      <c r="J23" s="28"/>
    </row>
    <row r="24" spans="1:10">
      <c r="A24" s="31"/>
      <c r="B24" s="26"/>
      <c r="C24" s="28"/>
      <c r="D24" s="27"/>
      <c r="E24" s="27"/>
      <c r="F24" s="28"/>
      <c r="G24" s="28"/>
      <c r="H24" s="27"/>
      <c r="I24" s="27"/>
      <c r="J24" s="28"/>
    </row>
    <row r="25" spans="1:10">
      <c r="A25" s="31"/>
      <c r="B25" s="23" t="s">
        <v>474</v>
      </c>
      <c r="C25" s="25"/>
      <c r="D25" s="46">
        <v>1200</v>
      </c>
      <c r="E25" s="46"/>
      <c r="F25" s="25"/>
      <c r="G25" s="25"/>
      <c r="H25" s="46">
        <v>1200</v>
      </c>
      <c r="I25" s="46"/>
      <c r="J25" s="25"/>
    </row>
    <row r="26" spans="1:10">
      <c r="A26" s="31"/>
      <c r="B26" s="23"/>
      <c r="C26" s="25"/>
      <c r="D26" s="46"/>
      <c r="E26" s="46"/>
      <c r="F26" s="25"/>
      <c r="G26" s="25"/>
      <c r="H26" s="46"/>
      <c r="I26" s="46"/>
      <c r="J26" s="25"/>
    </row>
    <row r="27" spans="1:10">
      <c r="A27" s="31"/>
      <c r="B27" s="26" t="s">
        <v>475</v>
      </c>
      <c r="C27" s="28"/>
      <c r="D27" s="27">
        <v>300</v>
      </c>
      <c r="E27" s="27"/>
      <c r="F27" s="28"/>
      <c r="G27" s="28"/>
      <c r="H27" s="27">
        <v>300</v>
      </c>
      <c r="I27" s="27"/>
      <c r="J27" s="28"/>
    </row>
    <row r="28" spans="1:10">
      <c r="A28" s="31"/>
      <c r="B28" s="26"/>
      <c r="C28" s="28"/>
      <c r="D28" s="27"/>
      <c r="E28" s="27"/>
      <c r="F28" s="28"/>
      <c r="G28" s="28"/>
      <c r="H28" s="27"/>
      <c r="I28" s="27"/>
      <c r="J28" s="28"/>
    </row>
    <row r="29" spans="1:10">
      <c r="A29" s="31"/>
      <c r="B29" s="23" t="s">
        <v>476</v>
      </c>
      <c r="C29" s="25"/>
      <c r="D29" s="24">
        <v>900</v>
      </c>
      <c r="E29" s="24"/>
      <c r="F29" s="25"/>
      <c r="G29" s="25"/>
      <c r="H29" s="24">
        <v>900</v>
      </c>
      <c r="I29" s="24"/>
      <c r="J29" s="25"/>
    </row>
    <row r="30" spans="1:10">
      <c r="A30" s="31"/>
      <c r="B30" s="23"/>
      <c r="C30" s="25"/>
      <c r="D30" s="24"/>
      <c r="E30" s="24"/>
      <c r="F30" s="25"/>
      <c r="G30" s="25"/>
      <c r="H30" s="24"/>
      <c r="I30" s="24"/>
      <c r="J30" s="25"/>
    </row>
    <row r="31" spans="1:10">
      <c r="A31" s="31"/>
      <c r="B31" s="26" t="s">
        <v>477</v>
      </c>
      <c r="C31" s="28"/>
      <c r="D31" s="27">
        <v>775</v>
      </c>
      <c r="E31" s="27"/>
      <c r="F31" s="28"/>
      <c r="G31" s="28"/>
      <c r="H31" s="27">
        <v>775</v>
      </c>
      <c r="I31" s="27"/>
      <c r="J31" s="28"/>
    </row>
    <row r="32" spans="1:10">
      <c r="A32" s="31"/>
      <c r="B32" s="26"/>
      <c r="C32" s="28"/>
      <c r="D32" s="27"/>
      <c r="E32" s="27"/>
      <c r="F32" s="28"/>
      <c r="G32" s="28"/>
      <c r="H32" s="27"/>
      <c r="I32" s="27"/>
      <c r="J32" s="28"/>
    </row>
    <row r="33" spans="1:10">
      <c r="A33" s="31"/>
      <c r="B33" s="23" t="s">
        <v>478</v>
      </c>
      <c r="C33" s="25"/>
      <c r="D33" s="24">
        <v>640</v>
      </c>
      <c r="E33" s="24"/>
      <c r="F33" s="25"/>
      <c r="G33" s="25"/>
      <c r="H33" s="24" t="s">
        <v>315</v>
      </c>
      <c r="I33" s="24"/>
      <c r="J33" s="25"/>
    </row>
    <row r="34" spans="1:10">
      <c r="A34" s="31"/>
      <c r="B34" s="23"/>
      <c r="C34" s="25"/>
      <c r="D34" s="24"/>
      <c r="E34" s="24"/>
      <c r="F34" s="25"/>
      <c r="G34" s="25"/>
      <c r="H34" s="24"/>
      <c r="I34" s="24"/>
      <c r="J34" s="25"/>
    </row>
    <row r="35" spans="1:10">
      <c r="A35" s="31"/>
      <c r="B35" s="26" t="s">
        <v>479</v>
      </c>
      <c r="C35" s="28"/>
      <c r="D35" s="27" t="s">
        <v>315</v>
      </c>
      <c r="E35" s="27"/>
      <c r="F35" s="28"/>
      <c r="G35" s="28"/>
      <c r="H35" s="27">
        <v>172</v>
      </c>
      <c r="I35" s="27"/>
      <c r="J35" s="28"/>
    </row>
    <row r="36" spans="1:10">
      <c r="A36" s="31"/>
      <c r="B36" s="26"/>
      <c r="C36" s="28"/>
      <c r="D36" s="27"/>
      <c r="E36" s="27"/>
      <c r="F36" s="28"/>
      <c r="G36" s="28"/>
      <c r="H36" s="27"/>
      <c r="I36" s="27"/>
      <c r="J36" s="28"/>
    </row>
    <row r="37" spans="1:10">
      <c r="A37" s="31"/>
      <c r="B37" s="23" t="s">
        <v>480</v>
      </c>
      <c r="C37" s="25"/>
      <c r="D37" s="24">
        <v>200</v>
      </c>
      <c r="E37" s="24"/>
      <c r="F37" s="25"/>
      <c r="G37" s="25"/>
      <c r="H37" s="24">
        <v>200</v>
      </c>
      <c r="I37" s="24"/>
      <c r="J37" s="25"/>
    </row>
    <row r="38" spans="1:10">
      <c r="A38" s="31"/>
      <c r="B38" s="23"/>
      <c r="C38" s="25"/>
      <c r="D38" s="24"/>
      <c r="E38" s="24"/>
      <c r="F38" s="25"/>
      <c r="G38" s="25"/>
      <c r="H38" s="24"/>
      <c r="I38" s="24"/>
      <c r="J38" s="25"/>
    </row>
    <row r="39" spans="1:10">
      <c r="A39" s="31"/>
      <c r="B39" s="26" t="s">
        <v>481</v>
      </c>
      <c r="C39" s="28"/>
      <c r="D39" s="27">
        <v>275</v>
      </c>
      <c r="E39" s="27"/>
      <c r="F39" s="28"/>
      <c r="G39" s="28"/>
      <c r="H39" s="27">
        <v>275</v>
      </c>
      <c r="I39" s="27"/>
      <c r="J39" s="28"/>
    </row>
    <row r="40" spans="1:10">
      <c r="A40" s="31"/>
      <c r="B40" s="26"/>
      <c r="C40" s="28"/>
      <c r="D40" s="27"/>
      <c r="E40" s="27"/>
      <c r="F40" s="28"/>
      <c r="G40" s="28"/>
      <c r="H40" s="27"/>
      <c r="I40" s="27"/>
      <c r="J40" s="28"/>
    </row>
    <row r="41" spans="1:10">
      <c r="A41" s="31"/>
      <c r="B41" s="23" t="s">
        <v>482</v>
      </c>
      <c r="C41" s="25"/>
      <c r="D41" s="24" t="s">
        <v>315</v>
      </c>
      <c r="E41" s="24"/>
      <c r="F41" s="25"/>
      <c r="G41" s="25"/>
      <c r="H41" s="24">
        <v>201</v>
      </c>
      <c r="I41" s="24"/>
      <c r="J41" s="25"/>
    </row>
    <row r="42" spans="1:10">
      <c r="A42" s="31"/>
      <c r="B42" s="23"/>
      <c r="C42" s="25"/>
      <c r="D42" s="24"/>
      <c r="E42" s="24"/>
      <c r="F42" s="25"/>
      <c r="G42" s="25"/>
      <c r="H42" s="24"/>
      <c r="I42" s="24"/>
      <c r="J42" s="25"/>
    </row>
    <row r="43" spans="1:10">
      <c r="A43" s="31"/>
      <c r="B43" s="26" t="s">
        <v>425</v>
      </c>
      <c r="C43" s="28"/>
      <c r="D43" s="27">
        <v>73</v>
      </c>
      <c r="E43" s="27"/>
      <c r="F43" s="28"/>
      <c r="G43" s="28"/>
      <c r="H43" s="27">
        <v>86</v>
      </c>
      <c r="I43" s="27"/>
      <c r="J43" s="28"/>
    </row>
    <row r="44" spans="1:10">
      <c r="A44" s="31"/>
      <c r="B44" s="26"/>
      <c r="C44" s="28"/>
      <c r="D44" s="27"/>
      <c r="E44" s="27"/>
      <c r="F44" s="28"/>
      <c r="G44" s="28"/>
      <c r="H44" s="27"/>
      <c r="I44" s="27"/>
      <c r="J44" s="28"/>
    </row>
    <row r="45" spans="1:10">
      <c r="A45" s="31"/>
      <c r="B45" s="23" t="s">
        <v>74</v>
      </c>
      <c r="C45" s="25"/>
      <c r="D45" s="24">
        <v>13</v>
      </c>
      <c r="E45" s="24"/>
      <c r="F45" s="25"/>
      <c r="G45" s="25"/>
      <c r="H45" s="24">
        <v>12</v>
      </c>
      <c r="I45" s="24"/>
      <c r="J45" s="25"/>
    </row>
    <row r="46" spans="1:10" ht="15.75" thickBot="1">
      <c r="A46" s="31"/>
      <c r="B46" s="23"/>
      <c r="C46" s="25"/>
      <c r="D46" s="55"/>
      <c r="E46" s="55"/>
      <c r="F46" s="53"/>
      <c r="G46" s="25"/>
      <c r="H46" s="55"/>
      <c r="I46" s="55"/>
      <c r="J46" s="53"/>
    </row>
    <row r="47" spans="1:10">
      <c r="A47" s="31"/>
      <c r="B47" s="44" t="s">
        <v>483</v>
      </c>
      <c r="C47" s="28"/>
      <c r="D47" s="64">
        <v>8392</v>
      </c>
      <c r="E47" s="64"/>
      <c r="F47" s="54"/>
      <c r="G47" s="28"/>
      <c r="H47" s="64">
        <v>8780</v>
      </c>
      <c r="I47" s="64"/>
      <c r="J47" s="54"/>
    </row>
    <row r="48" spans="1:10">
      <c r="A48" s="31"/>
      <c r="B48" s="44"/>
      <c r="C48" s="28"/>
      <c r="D48" s="47"/>
      <c r="E48" s="47"/>
      <c r="F48" s="28"/>
      <c r="G48" s="28"/>
      <c r="H48" s="47"/>
      <c r="I48" s="47"/>
      <c r="J48" s="28"/>
    </row>
    <row r="49" spans="1:10">
      <c r="A49" s="31"/>
      <c r="B49" s="17" t="s">
        <v>484</v>
      </c>
      <c r="C49" s="19"/>
      <c r="D49" s="25"/>
      <c r="E49" s="25"/>
      <c r="F49" s="25"/>
      <c r="G49" s="19"/>
      <c r="H49" s="25"/>
      <c r="I49" s="25"/>
      <c r="J49" s="25"/>
    </row>
    <row r="50" spans="1:10">
      <c r="A50" s="31"/>
      <c r="B50" s="20" t="s">
        <v>485</v>
      </c>
      <c r="C50" s="22"/>
      <c r="D50" s="27" t="s">
        <v>486</v>
      </c>
      <c r="E50" s="27"/>
      <c r="F50" s="20" t="s">
        <v>285</v>
      </c>
      <c r="G50" s="22"/>
      <c r="H50" s="27" t="s">
        <v>487</v>
      </c>
      <c r="I50" s="27"/>
      <c r="J50" s="20" t="s">
        <v>285</v>
      </c>
    </row>
    <row r="51" spans="1:10">
      <c r="A51" s="31"/>
      <c r="B51" s="23" t="s">
        <v>488</v>
      </c>
      <c r="C51" s="25"/>
      <c r="D51" s="24" t="s">
        <v>315</v>
      </c>
      <c r="E51" s="24"/>
      <c r="F51" s="25"/>
      <c r="G51" s="25"/>
      <c r="H51" s="24" t="s">
        <v>489</v>
      </c>
      <c r="I51" s="24"/>
      <c r="J51" s="23" t="s">
        <v>285</v>
      </c>
    </row>
    <row r="52" spans="1:10">
      <c r="A52" s="31"/>
      <c r="B52" s="23"/>
      <c r="C52" s="25"/>
      <c r="D52" s="24"/>
      <c r="E52" s="24"/>
      <c r="F52" s="25"/>
      <c r="G52" s="25"/>
      <c r="H52" s="24"/>
      <c r="I52" s="24"/>
      <c r="J52" s="23"/>
    </row>
    <row r="53" spans="1:10" ht="26.25">
      <c r="A53" s="31"/>
      <c r="B53" s="20" t="s">
        <v>490</v>
      </c>
      <c r="C53" s="22"/>
      <c r="D53" s="27" t="s">
        <v>491</v>
      </c>
      <c r="E53" s="27"/>
      <c r="F53" s="20" t="s">
        <v>285</v>
      </c>
      <c r="G53" s="22"/>
      <c r="H53" s="27" t="s">
        <v>492</v>
      </c>
      <c r="I53" s="27"/>
      <c r="J53" s="20" t="s">
        <v>285</v>
      </c>
    </row>
    <row r="54" spans="1:10" ht="26.25">
      <c r="A54" s="31"/>
      <c r="B54" s="17" t="s">
        <v>493</v>
      </c>
      <c r="C54" s="19"/>
      <c r="D54" s="24" t="s">
        <v>486</v>
      </c>
      <c r="E54" s="24"/>
      <c r="F54" s="17" t="s">
        <v>285</v>
      </c>
      <c r="G54" s="19"/>
      <c r="H54" s="24" t="s">
        <v>491</v>
      </c>
      <c r="I54" s="24"/>
      <c r="J54" s="17" t="s">
        <v>285</v>
      </c>
    </row>
    <row r="55" spans="1:10" ht="26.25">
      <c r="A55" s="31"/>
      <c r="B55" s="20" t="s">
        <v>494</v>
      </c>
      <c r="C55" s="22"/>
      <c r="D55" s="27" t="s">
        <v>486</v>
      </c>
      <c r="E55" s="27"/>
      <c r="F55" s="20" t="s">
        <v>285</v>
      </c>
      <c r="G55" s="22"/>
      <c r="H55" s="27" t="s">
        <v>491</v>
      </c>
      <c r="I55" s="27"/>
      <c r="J55" s="20" t="s">
        <v>285</v>
      </c>
    </row>
    <row r="56" spans="1:10" ht="27" thickBot="1">
      <c r="A56" s="31"/>
      <c r="B56" s="17" t="s">
        <v>495</v>
      </c>
      <c r="C56" s="19"/>
      <c r="D56" s="55" t="s">
        <v>496</v>
      </c>
      <c r="E56" s="55"/>
      <c r="F56" s="145" t="s">
        <v>285</v>
      </c>
      <c r="G56" s="19"/>
      <c r="H56" s="55" t="s">
        <v>460</v>
      </c>
      <c r="I56" s="55"/>
      <c r="J56" s="145" t="s">
        <v>285</v>
      </c>
    </row>
    <row r="57" spans="1:10" ht="15.75" thickBot="1">
      <c r="A57" s="31"/>
      <c r="B57" s="37" t="s">
        <v>497</v>
      </c>
      <c r="C57" s="22"/>
      <c r="D57" s="57" t="s">
        <v>498</v>
      </c>
      <c r="E57" s="57"/>
      <c r="F57" s="146" t="s">
        <v>285</v>
      </c>
      <c r="G57" s="22"/>
      <c r="H57" s="57" t="s">
        <v>499</v>
      </c>
      <c r="I57" s="57"/>
      <c r="J57" s="146" t="s">
        <v>285</v>
      </c>
    </row>
    <row r="58" spans="1:10">
      <c r="A58" s="31"/>
      <c r="B58" s="23" t="s">
        <v>500</v>
      </c>
      <c r="C58" s="25"/>
      <c r="D58" s="50">
        <v>8362</v>
      </c>
      <c r="E58" s="50"/>
      <c r="F58" s="52"/>
      <c r="G58" s="25"/>
      <c r="H58" s="50">
        <v>8732</v>
      </c>
      <c r="I58" s="50"/>
      <c r="J58" s="52"/>
    </row>
    <row r="59" spans="1:10">
      <c r="A59" s="31"/>
      <c r="B59" s="23"/>
      <c r="C59" s="25"/>
      <c r="D59" s="46"/>
      <c r="E59" s="46"/>
      <c r="F59" s="25"/>
      <c r="G59" s="25"/>
      <c r="H59" s="46"/>
      <c r="I59" s="46"/>
      <c r="J59" s="25"/>
    </row>
    <row r="60" spans="1:10" ht="15.75" thickBot="1">
      <c r="A60" s="31"/>
      <c r="B60" s="37" t="s">
        <v>501</v>
      </c>
      <c r="C60" s="22"/>
      <c r="D60" s="48" t="s">
        <v>368</v>
      </c>
      <c r="E60" s="48"/>
      <c r="F60" s="146" t="s">
        <v>285</v>
      </c>
      <c r="G60" s="22"/>
      <c r="H60" s="48" t="s">
        <v>502</v>
      </c>
      <c r="I60" s="48"/>
      <c r="J60" s="146" t="s">
        <v>285</v>
      </c>
    </row>
    <row r="61" spans="1:10">
      <c r="A61" s="31"/>
      <c r="B61" s="23" t="s">
        <v>503</v>
      </c>
      <c r="C61" s="25"/>
      <c r="D61" s="58" t="s">
        <v>242</v>
      </c>
      <c r="E61" s="50">
        <v>8331</v>
      </c>
      <c r="F61" s="52"/>
      <c r="G61" s="25"/>
      <c r="H61" s="58" t="s">
        <v>242</v>
      </c>
      <c r="I61" s="50">
        <v>8516</v>
      </c>
      <c r="J61" s="52"/>
    </row>
    <row r="62" spans="1:10" ht="15.75" thickBot="1">
      <c r="A62" s="31"/>
      <c r="B62" s="23"/>
      <c r="C62" s="25"/>
      <c r="D62" s="59"/>
      <c r="E62" s="60"/>
      <c r="F62" s="61"/>
      <c r="G62" s="25"/>
      <c r="H62" s="59"/>
      <c r="I62" s="60"/>
      <c r="J62" s="61"/>
    </row>
    <row r="63" spans="1:10" ht="15.75" thickTop="1">
      <c r="A63" s="31"/>
      <c r="B63" s="30"/>
      <c r="C63" s="30"/>
      <c r="D63" s="30"/>
      <c r="E63" s="30"/>
      <c r="F63" s="30"/>
      <c r="G63" s="30"/>
      <c r="H63" s="30"/>
      <c r="I63" s="30"/>
      <c r="J63" s="30"/>
    </row>
    <row r="64" spans="1:10" ht="38.25" customHeight="1">
      <c r="A64" s="31"/>
      <c r="B64" s="151" t="s">
        <v>504</v>
      </c>
      <c r="C64" s="151"/>
      <c r="D64" s="151"/>
      <c r="E64" s="151"/>
      <c r="F64" s="151"/>
      <c r="G64" s="151"/>
      <c r="H64" s="151"/>
      <c r="I64" s="151"/>
      <c r="J64" s="151"/>
    </row>
    <row r="65" spans="1:10">
      <c r="A65" s="31"/>
      <c r="B65" s="30"/>
      <c r="C65" s="30"/>
      <c r="D65" s="30"/>
      <c r="E65" s="30"/>
      <c r="F65" s="30"/>
      <c r="G65" s="30"/>
      <c r="H65" s="30"/>
      <c r="I65" s="30"/>
      <c r="J65" s="30"/>
    </row>
    <row r="66" spans="1:10">
      <c r="A66" s="31"/>
      <c r="B66" s="30"/>
      <c r="C66" s="30"/>
      <c r="D66" s="30"/>
      <c r="E66" s="30"/>
      <c r="F66" s="30"/>
      <c r="G66" s="30"/>
      <c r="H66" s="30"/>
      <c r="I66" s="30"/>
      <c r="J66" s="30"/>
    </row>
    <row r="67" spans="1:10">
      <c r="A67" s="31"/>
      <c r="B67" s="30"/>
      <c r="C67" s="30"/>
      <c r="D67" s="30"/>
      <c r="E67" s="30"/>
      <c r="F67" s="30"/>
      <c r="G67" s="30"/>
      <c r="H67" s="30"/>
      <c r="I67" s="30"/>
      <c r="J67" s="30"/>
    </row>
    <row r="68" spans="1:10">
      <c r="A68" s="31"/>
      <c r="B68" s="152" t="s">
        <v>505</v>
      </c>
      <c r="C68" s="152"/>
      <c r="D68" s="152"/>
      <c r="E68" s="152"/>
      <c r="F68" s="152"/>
      <c r="G68" s="152"/>
      <c r="H68" s="152"/>
      <c r="I68" s="152"/>
      <c r="J68" s="152"/>
    </row>
    <row r="69" spans="1:10">
      <c r="A69" s="31"/>
      <c r="B69" s="30"/>
      <c r="C69" s="30"/>
      <c r="D69" s="30"/>
      <c r="E69" s="30"/>
      <c r="F69" s="30"/>
      <c r="G69" s="30"/>
      <c r="H69" s="30"/>
      <c r="I69" s="30"/>
      <c r="J69" s="30"/>
    </row>
    <row r="70" spans="1:10" ht="76.5" customHeight="1">
      <c r="A70" s="31"/>
      <c r="B70" s="34" t="s">
        <v>506</v>
      </c>
      <c r="C70" s="34"/>
      <c r="D70" s="34"/>
      <c r="E70" s="34"/>
      <c r="F70" s="34"/>
      <c r="G70" s="34"/>
      <c r="H70" s="34"/>
      <c r="I70" s="34"/>
      <c r="J70" s="34"/>
    </row>
    <row r="71" spans="1:10">
      <c r="A71" s="31"/>
      <c r="B71" s="30"/>
      <c r="C71" s="30"/>
      <c r="D71" s="30"/>
      <c r="E71" s="30"/>
      <c r="F71" s="30"/>
      <c r="G71" s="30"/>
      <c r="H71" s="30"/>
      <c r="I71" s="30"/>
      <c r="J71" s="30"/>
    </row>
    <row r="72" spans="1:10" ht="25.5" customHeight="1">
      <c r="A72" s="31"/>
      <c r="B72" s="34" t="s">
        <v>507</v>
      </c>
      <c r="C72" s="34"/>
      <c r="D72" s="34"/>
      <c r="E72" s="34"/>
      <c r="F72" s="34"/>
      <c r="G72" s="34"/>
      <c r="H72" s="34"/>
      <c r="I72" s="34"/>
      <c r="J72" s="34"/>
    </row>
    <row r="73" spans="1:10">
      <c r="A73" s="31"/>
      <c r="B73" s="30"/>
      <c r="C73" s="30"/>
      <c r="D73" s="30"/>
      <c r="E73" s="30"/>
      <c r="F73" s="30"/>
      <c r="G73" s="30"/>
      <c r="H73" s="30"/>
      <c r="I73" s="30"/>
      <c r="J73" s="30"/>
    </row>
    <row r="74" spans="1:10" ht="63.75" customHeight="1">
      <c r="A74" s="31"/>
      <c r="B74" s="34" t="s">
        <v>508</v>
      </c>
      <c r="C74" s="34"/>
      <c r="D74" s="34"/>
      <c r="E74" s="34"/>
      <c r="F74" s="34"/>
      <c r="G74" s="34"/>
      <c r="H74" s="34"/>
      <c r="I74" s="34"/>
      <c r="J74" s="34"/>
    </row>
    <row r="75" spans="1:10">
      <c r="A75" s="31"/>
      <c r="B75" s="30"/>
      <c r="C75" s="30"/>
      <c r="D75" s="30"/>
      <c r="E75" s="30"/>
      <c r="F75" s="30"/>
      <c r="G75" s="30"/>
      <c r="H75" s="30"/>
      <c r="I75" s="30"/>
      <c r="J75" s="30"/>
    </row>
    <row r="76" spans="1:10" ht="63.75" customHeight="1">
      <c r="A76" s="31"/>
      <c r="B76" s="34" t="s">
        <v>509</v>
      </c>
      <c r="C76" s="34"/>
      <c r="D76" s="34"/>
      <c r="E76" s="34"/>
      <c r="F76" s="34"/>
      <c r="G76" s="34"/>
      <c r="H76" s="34"/>
      <c r="I76" s="34"/>
      <c r="J76" s="34"/>
    </row>
    <row r="77" spans="1:10">
      <c r="A77" s="31"/>
      <c r="B77" s="30"/>
      <c r="C77" s="30"/>
      <c r="D77" s="30"/>
      <c r="E77" s="30"/>
      <c r="F77" s="30"/>
      <c r="G77" s="30"/>
      <c r="H77" s="30"/>
      <c r="I77" s="30"/>
      <c r="J77" s="30"/>
    </row>
    <row r="78" spans="1:10" ht="153" customHeight="1">
      <c r="A78" s="31"/>
      <c r="B78" s="34" t="s">
        <v>510</v>
      </c>
      <c r="C78" s="34"/>
      <c r="D78" s="34"/>
      <c r="E78" s="34"/>
      <c r="F78" s="34"/>
      <c r="G78" s="34"/>
      <c r="H78" s="34"/>
      <c r="I78" s="34"/>
      <c r="J78" s="34"/>
    </row>
    <row r="79" spans="1:10">
      <c r="A79" s="31"/>
      <c r="B79" s="30"/>
      <c r="C79" s="30"/>
      <c r="D79" s="30"/>
      <c r="E79" s="30"/>
      <c r="F79" s="30"/>
      <c r="G79" s="30"/>
      <c r="H79" s="30"/>
      <c r="I79" s="30"/>
      <c r="J79" s="30"/>
    </row>
    <row r="80" spans="1:10" ht="89.25" customHeight="1">
      <c r="A80" s="31"/>
      <c r="B80" s="34" t="s">
        <v>511</v>
      </c>
      <c r="C80" s="34"/>
      <c r="D80" s="34"/>
      <c r="E80" s="34"/>
      <c r="F80" s="34"/>
      <c r="G80" s="34"/>
      <c r="H80" s="34"/>
      <c r="I80" s="34"/>
      <c r="J80" s="34"/>
    </row>
    <row r="81" spans="1:10">
      <c r="A81" s="31"/>
      <c r="B81" s="30"/>
      <c r="C81" s="30"/>
      <c r="D81" s="30"/>
      <c r="E81" s="30"/>
      <c r="F81" s="30"/>
      <c r="G81" s="30"/>
      <c r="H81" s="30"/>
      <c r="I81" s="30"/>
      <c r="J81" s="30"/>
    </row>
    <row r="82" spans="1:10" ht="63.75" customHeight="1">
      <c r="A82" s="31"/>
      <c r="B82" s="34" t="s">
        <v>512</v>
      </c>
      <c r="C82" s="34"/>
      <c r="D82" s="34"/>
      <c r="E82" s="34"/>
      <c r="F82" s="34"/>
      <c r="G82" s="34"/>
      <c r="H82" s="34"/>
      <c r="I82" s="34"/>
      <c r="J82" s="34"/>
    </row>
    <row r="83" spans="1:10">
      <c r="A83" s="31"/>
      <c r="B83" s="30"/>
      <c r="C83" s="30"/>
      <c r="D83" s="30"/>
      <c r="E83" s="30"/>
      <c r="F83" s="30"/>
      <c r="G83" s="30"/>
      <c r="H83" s="30"/>
      <c r="I83" s="30"/>
      <c r="J83" s="30"/>
    </row>
    <row r="84" spans="1:10" ht="63.75" customHeight="1">
      <c r="A84" s="31"/>
      <c r="B84" s="34" t="s">
        <v>513</v>
      </c>
      <c r="C84" s="34"/>
      <c r="D84" s="34"/>
      <c r="E84" s="34"/>
      <c r="F84" s="34"/>
      <c r="G84" s="34"/>
      <c r="H84" s="34"/>
      <c r="I84" s="34"/>
      <c r="J84" s="34"/>
    </row>
    <row r="85" spans="1:10">
      <c r="A85" s="31"/>
      <c r="B85" s="30"/>
      <c r="C85" s="30"/>
      <c r="D85" s="30"/>
      <c r="E85" s="30"/>
      <c r="F85" s="30"/>
      <c r="G85" s="30"/>
      <c r="H85" s="30"/>
      <c r="I85" s="30"/>
      <c r="J85" s="30"/>
    </row>
    <row r="86" spans="1:10" ht="76.5" customHeight="1">
      <c r="A86" s="31"/>
      <c r="B86" s="34" t="s">
        <v>514</v>
      </c>
      <c r="C86" s="34"/>
      <c r="D86" s="34"/>
      <c r="E86" s="34"/>
      <c r="F86" s="34"/>
      <c r="G86" s="34"/>
      <c r="H86" s="34"/>
      <c r="I86" s="34"/>
      <c r="J86" s="34"/>
    </row>
    <row r="87" spans="1:10">
      <c r="A87" s="31"/>
      <c r="B87" s="30"/>
      <c r="C87" s="30"/>
      <c r="D87" s="30"/>
      <c r="E87" s="30"/>
      <c r="F87" s="30"/>
      <c r="G87" s="30"/>
      <c r="H87" s="30"/>
      <c r="I87" s="30"/>
      <c r="J87" s="30"/>
    </row>
    <row r="88" spans="1:10" ht="25.5" customHeight="1">
      <c r="A88" s="31"/>
      <c r="B88" s="34" t="s">
        <v>515</v>
      </c>
      <c r="C88" s="34"/>
      <c r="D88" s="34"/>
      <c r="E88" s="34"/>
      <c r="F88" s="34"/>
      <c r="G88" s="34"/>
      <c r="H88" s="34"/>
      <c r="I88" s="34"/>
      <c r="J88" s="34"/>
    </row>
    <row r="89" spans="1:10">
      <c r="A89" s="31"/>
      <c r="B89" s="30"/>
      <c r="C89" s="30"/>
      <c r="D89" s="30"/>
      <c r="E89" s="30"/>
      <c r="F89" s="30"/>
      <c r="G89" s="30"/>
      <c r="H89" s="30"/>
      <c r="I89" s="30"/>
      <c r="J89" s="30"/>
    </row>
    <row r="90" spans="1:10" ht="38.25" customHeight="1">
      <c r="A90" s="31"/>
      <c r="B90" s="34" t="s">
        <v>516</v>
      </c>
      <c r="C90" s="34"/>
      <c r="D90" s="34"/>
      <c r="E90" s="34"/>
      <c r="F90" s="34"/>
      <c r="G90" s="34"/>
      <c r="H90" s="34"/>
      <c r="I90" s="34"/>
      <c r="J90" s="34"/>
    </row>
    <row r="91" spans="1:10">
      <c r="A91" s="31"/>
      <c r="B91" s="30"/>
      <c r="C91" s="30"/>
      <c r="D91" s="30"/>
      <c r="E91" s="30"/>
      <c r="F91" s="30"/>
      <c r="G91" s="30"/>
      <c r="H91" s="30"/>
      <c r="I91" s="30"/>
      <c r="J91" s="30"/>
    </row>
    <row r="92" spans="1:10" ht="51" customHeight="1">
      <c r="A92" s="31"/>
      <c r="B92" s="34" t="s">
        <v>517</v>
      </c>
      <c r="C92" s="34"/>
      <c r="D92" s="34"/>
      <c r="E92" s="34"/>
      <c r="F92" s="34"/>
      <c r="G92" s="34"/>
      <c r="H92" s="34"/>
      <c r="I92" s="34"/>
      <c r="J92" s="34"/>
    </row>
    <row r="93" spans="1:10">
      <c r="A93" s="31"/>
      <c r="B93" s="30"/>
      <c r="C93" s="30"/>
      <c r="D93" s="30"/>
      <c r="E93" s="30"/>
      <c r="F93" s="30"/>
      <c r="G93" s="30"/>
      <c r="H93" s="30"/>
      <c r="I93" s="30"/>
      <c r="J93" s="30"/>
    </row>
    <row r="94" spans="1:10" ht="25.5" customHeight="1">
      <c r="A94" s="31"/>
      <c r="B94" s="34" t="s">
        <v>518</v>
      </c>
      <c r="C94" s="34"/>
      <c r="D94" s="34"/>
      <c r="E94" s="34"/>
      <c r="F94" s="34"/>
      <c r="G94" s="34"/>
      <c r="H94" s="34"/>
      <c r="I94" s="34"/>
      <c r="J94" s="34"/>
    </row>
    <row r="95" spans="1:10">
      <c r="A95" s="31"/>
      <c r="B95" s="30"/>
      <c r="C95" s="30"/>
      <c r="D95" s="30"/>
      <c r="E95" s="30"/>
      <c r="F95" s="30"/>
      <c r="G95" s="30"/>
      <c r="H95" s="30"/>
      <c r="I95" s="30"/>
      <c r="J95" s="30"/>
    </row>
    <row r="96" spans="1:10">
      <c r="A96" s="31"/>
      <c r="B96" s="152" t="s">
        <v>519</v>
      </c>
      <c r="C96" s="152"/>
      <c r="D96" s="152"/>
      <c r="E96" s="152"/>
      <c r="F96" s="152"/>
      <c r="G96" s="152"/>
      <c r="H96" s="152"/>
      <c r="I96" s="152"/>
      <c r="J96" s="152"/>
    </row>
    <row r="97" spans="1:10">
      <c r="A97" s="31"/>
      <c r="B97" s="30"/>
      <c r="C97" s="30"/>
      <c r="D97" s="30"/>
      <c r="E97" s="30"/>
      <c r="F97" s="30"/>
      <c r="G97" s="30"/>
      <c r="H97" s="30"/>
      <c r="I97" s="30"/>
      <c r="J97" s="30"/>
    </row>
    <row r="98" spans="1:10" ht="102" customHeight="1">
      <c r="A98" s="31"/>
      <c r="B98" s="26" t="s">
        <v>520</v>
      </c>
      <c r="C98" s="26"/>
      <c r="D98" s="26"/>
      <c r="E98" s="26"/>
      <c r="F98" s="26"/>
      <c r="G98" s="26"/>
      <c r="H98" s="26"/>
      <c r="I98" s="26"/>
      <c r="J98" s="26"/>
    </row>
    <row r="99" spans="1:10">
      <c r="A99" s="31"/>
      <c r="B99" s="30"/>
      <c r="C99" s="30"/>
      <c r="D99" s="30"/>
      <c r="E99" s="30"/>
      <c r="F99" s="30"/>
      <c r="G99" s="30"/>
      <c r="H99" s="30"/>
      <c r="I99" s="30"/>
      <c r="J99" s="30"/>
    </row>
    <row r="100" spans="1:10" ht="25.5" customHeight="1">
      <c r="A100" s="31"/>
      <c r="B100" s="26" t="s">
        <v>521</v>
      </c>
      <c r="C100" s="26"/>
      <c r="D100" s="26"/>
      <c r="E100" s="26"/>
      <c r="F100" s="26"/>
      <c r="G100" s="26"/>
      <c r="H100" s="26"/>
      <c r="I100" s="26"/>
      <c r="J100" s="26"/>
    </row>
    <row r="101" spans="1:10">
      <c r="A101" s="31"/>
      <c r="B101" s="30"/>
      <c r="C101" s="30"/>
      <c r="D101" s="30"/>
      <c r="E101" s="30"/>
      <c r="F101" s="30"/>
      <c r="G101" s="30"/>
      <c r="H101" s="30"/>
      <c r="I101" s="30"/>
      <c r="J101" s="30"/>
    </row>
    <row r="102" spans="1:10">
      <c r="A102" s="31"/>
      <c r="B102" s="34" t="s">
        <v>522</v>
      </c>
      <c r="C102" s="34"/>
      <c r="D102" s="34"/>
      <c r="E102" s="34"/>
      <c r="F102" s="34"/>
      <c r="G102" s="34"/>
      <c r="H102" s="34"/>
      <c r="I102" s="34"/>
      <c r="J102" s="34"/>
    </row>
    <row r="103" spans="1:10">
      <c r="A103" s="31"/>
      <c r="B103" s="30"/>
      <c r="C103" s="30"/>
      <c r="D103" s="30"/>
      <c r="E103" s="30"/>
      <c r="F103" s="30"/>
      <c r="G103" s="30"/>
      <c r="H103" s="30"/>
      <c r="I103" s="30"/>
      <c r="J103" s="30"/>
    </row>
    <row r="104" spans="1:10" ht="63.75" customHeight="1">
      <c r="A104" s="31"/>
      <c r="B104" s="26" t="s">
        <v>523</v>
      </c>
      <c r="C104" s="26"/>
      <c r="D104" s="26"/>
      <c r="E104" s="26"/>
      <c r="F104" s="26"/>
      <c r="G104" s="26"/>
      <c r="H104" s="26"/>
      <c r="I104" s="26"/>
      <c r="J104" s="26"/>
    </row>
    <row r="105" spans="1:10">
      <c r="A105" s="31"/>
      <c r="B105" s="35"/>
      <c r="C105" s="35"/>
      <c r="D105" s="35"/>
      <c r="E105" s="35"/>
      <c r="F105" s="35"/>
      <c r="G105" s="35"/>
      <c r="H105" s="35"/>
      <c r="I105" s="35"/>
      <c r="J105" s="35"/>
    </row>
    <row r="106" spans="1:10">
      <c r="A106" s="31"/>
      <c r="B106" s="16"/>
      <c r="C106" s="16"/>
      <c r="D106" s="16"/>
    </row>
    <row r="107" spans="1:10">
      <c r="A107" s="31"/>
      <c r="B107" s="12"/>
      <c r="C107" s="12"/>
      <c r="D107" s="12"/>
    </row>
    <row r="108" spans="1:10">
      <c r="A108" s="31"/>
      <c r="B108" s="71" t="s">
        <v>524</v>
      </c>
      <c r="C108" s="71" t="s">
        <v>525</v>
      </c>
      <c r="D108" s="71"/>
    </row>
    <row r="109" spans="1:10" ht="15.75" thickBot="1">
      <c r="A109" s="31"/>
      <c r="B109" s="72"/>
      <c r="C109" s="72" t="s">
        <v>526</v>
      </c>
      <c r="D109" s="72"/>
    </row>
    <row r="110" spans="1:10">
      <c r="A110" s="31"/>
      <c r="B110" s="147" t="s">
        <v>527</v>
      </c>
      <c r="C110" s="94">
        <v>102</v>
      </c>
      <c r="D110" s="40" t="s">
        <v>528</v>
      </c>
    </row>
    <row r="111" spans="1:10">
      <c r="A111" s="31"/>
      <c r="B111" s="148" t="s">
        <v>529</v>
      </c>
      <c r="C111" s="21">
        <v>101</v>
      </c>
      <c r="D111" s="20" t="s">
        <v>528</v>
      </c>
    </row>
    <row r="112" spans="1:10">
      <c r="A112" s="31"/>
      <c r="B112" s="147" t="s">
        <v>530</v>
      </c>
      <c r="C112" s="18">
        <v>100</v>
      </c>
      <c r="D112" s="17" t="s">
        <v>528</v>
      </c>
    </row>
    <row r="113" spans="1:10">
      <c r="A113" s="31"/>
      <c r="B113" s="30"/>
      <c r="C113" s="30"/>
      <c r="D113" s="30"/>
      <c r="E113" s="30"/>
      <c r="F113" s="30"/>
      <c r="G113" s="30"/>
      <c r="H113" s="30"/>
      <c r="I113" s="30"/>
      <c r="J113" s="30"/>
    </row>
    <row r="114" spans="1:10" ht="76.5" customHeight="1">
      <c r="A114" s="31"/>
      <c r="B114" s="26" t="s">
        <v>531</v>
      </c>
      <c r="C114" s="26"/>
      <c r="D114" s="26"/>
      <c r="E114" s="26"/>
      <c r="F114" s="26"/>
      <c r="G114" s="26"/>
      <c r="H114" s="26"/>
      <c r="I114" s="26"/>
      <c r="J114" s="26"/>
    </row>
    <row r="115" spans="1:10">
      <c r="A115" s="31"/>
      <c r="B115" s="30"/>
      <c r="C115" s="30"/>
      <c r="D115" s="30"/>
      <c r="E115" s="30"/>
      <c r="F115" s="30"/>
      <c r="G115" s="30"/>
      <c r="H115" s="30"/>
      <c r="I115" s="30"/>
      <c r="J115" s="30"/>
    </row>
    <row r="116" spans="1:10" ht="63.75" customHeight="1">
      <c r="A116" s="31"/>
      <c r="B116" s="26" t="s">
        <v>532</v>
      </c>
      <c r="C116" s="26"/>
      <c r="D116" s="26"/>
      <c r="E116" s="26"/>
      <c r="F116" s="26"/>
      <c r="G116" s="26"/>
      <c r="H116" s="26"/>
      <c r="I116" s="26"/>
      <c r="J116" s="26"/>
    </row>
    <row r="117" spans="1:10">
      <c r="A117" s="31"/>
      <c r="B117" s="30"/>
      <c r="C117" s="30"/>
      <c r="D117" s="30"/>
      <c r="E117" s="30"/>
      <c r="F117" s="30"/>
      <c r="G117" s="30"/>
      <c r="H117" s="30"/>
      <c r="I117" s="30"/>
      <c r="J117" s="30"/>
    </row>
    <row r="118" spans="1:10">
      <c r="A118" s="31"/>
      <c r="B118" s="153" t="s">
        <v>533</v>
      </c>
      <c r="C118" s="153"/>
      <c r="D118" s="153"/>
      <c r="E118" s="153"/>
      <c r="F118" s="153"/>
      <c r="G118" s="153"/>
      <c r="H118" s="153"/>
      <c r="I118" s="153"/>
      <c r="J118" s="153"/>
    </row>
    <row r="119" spans="1:10">
      <c r="A119" s="31"/>
      <c r="B119" s="30"/>
      <c r="C119" s="30"/>
      <c r="D119" s="30"/>
      <c r="E119" s="30"/>
      <c r="F119" s="30"/>
      <c r="G119" s="30"/>
      <c r="H119" s="30"/>
      <c r="I119" s="30"/>
      <c r="J119" s="30"/>
    </row>
    <row r="120" spans="1:10" ht="89.25" customHeight="1">
      <c r="A120" s="31"/>
      <c r="B120" s="34" t="s">
        <v>534</v>
      </c>
      <c r="C120" s="34"/>
      <c r="D120" s="34"/>
      <c r="E120" s="34"/>
      <c r="F120" s="34"/>
      <c r="G120" s="34"/>
      <c r="H120" s="34"/>
      <c r="I120" s="34"/>
      <c r="J120" s="34"/>
    </row>
    <row r="121" spans="1:10">
      <c r="A121" s="31"/>
      <c r="B121" s="30"/>
      <c r="C121" s="30"/>
      <c r="D121" s="30"/>
      <c r="E121" s="30"/>
      <c r="F121" s="30"/>
      <c r="G121" s="30"/>
      <c r="H121" s="30"/>
      <c r="I121" s="30"/>
      <c r="J121" s="30"/>
    </row>
    <row r="122" spans="1:10">
      <c r="A122" s="31"/>
      <c r="B122" s="34" t="s">
        <v>535</v>
      </c>
      <c r="C122" s="34"/>
      <c r="D122" s="34"/>
      <c r="E122" s="34"/>
      <c r="F122" s="34"/>
      <c r="G122" s="34"/>
      <c r="H122" s="34"/>
      <c r="I122" s="34"/>
      <c r="J122" s="34"/>
    </row>
    <row r="123" spans="1:10">
      <c r="A123" s="31"/>
      <c r="B123" s="30"/>
      <c r="C123" s="30"/>
      <c r="D123" s="30"/>
      <c r="E123" s="30"/>
      <c r="F123" s="30"/>
      <c r="G123" s="30"/>
      <c r="H123" s="30"/>
      <c r="I123" s="30"/>
      <c r="J123" s="30"/>
    </row>
    <row r="124" spans="1:10" ht="51" customHeight="1">
      <c r="A124" s="31"/>
      <c r="B124" s="34" t="s">
        <v>536</v>
      </c>
      <c r="C124" s="34"/>
      <c r="D124" s="34"/>
      <c r="E124" s="34"/>
      <c r="F124" s="34"/>
      <c r="G124" s="34"/>
      <c r="H124" s="34"/>
      <c r="I124" s="34"/>
      <c r="J124" s="34"/>
    </row>
    <row r="125" spans="1:10">
      <c r="A125" s="31"/>
      <c r="B125" s="16"/>
      <c r="C125" s="16"/>
      <c r="D125" s="16"/>
    </row>
    <row r="126" spans="1:10">
      <c r="A126" s="31"/>
      <c r="B126" s="12"/>
      <c r="C126" s="12"/>
      <c r="D126" s="12"/>
    </row>
    <row r="127" spans="1:10">
      <c r="A127" s="31"/>
      <c r="B127" s="71" t="s">
        <v>537</v>
      </c>
      <c r="C127" s="71" t="s">
        <v>525</v>
      </c>
      <c r="D127" s="71"/>
    </row>
    <row r="128" spans="1:10" ht="15.75" thickBot="1">
      <c r="A128" s="31"/>
      <c r="B128" s="72"/>
      <c r="C128" s="72" t="s">
        <v>526</v>
      </c>
      <c r="D128" s="72"/>
    </row>
    <row r="129" spans="1:10">
      <c r="A129" s="31"/>
      <c r="B129" s="149">
        <v>2015</v>
      </c>
      <c r="C129" s="94">
        <v>105.938</v>
      </c>
      <c r="D129" s="40" t="s">
        <v>528</v>
      </c>
    </row>
    <row r="130" spans="1:10">
      <c r="A130" s="31"/>
      <c r="B130" s="150">
        <v>2016</v>
      </c>
      <c r="C130" s="21">
        <v>102.96899999999999</v>
      </c>
      <c r="D130" s="20" t="s">
        <v>528</v>
      </c>
    </row>
    <row r="131" spans="1:10">
      <c r="A131" s="31"/>
      <c r="B131" s="149">
        <v>2017</v>
      </c>
      <c r="C131" s="18">
        <v>100</v>
      </c>
      <c r="D131" s="17" t="s">
        <v>528</v>
      </c>
    </row>
    <row r="132" spans="1:10">
      <c r="A132" s="31"/>
      <c r="B132" s="30"/>
      <c r="C132" s="30"/>
      <c r="D132" s="30"/>
      <c r="E132" s="30"/>
      <c r="F132" s="30"/>
      <c r="G132" s="30"/>
      <c r="H132" s="30"/>
      <c r="I132" s="30"/>
      <c r="J132" s="30"/>
    </row>
    <row r="133" spans="1:10" ht="63.75" customHeight="1">
      <c r="A133" s="31"/>
      <c r="B133" s="34" t="s">
        <v>538</v>
      </c>
      <c r="C133" s="34"/>
      <c r="D133" s="34"/>
      <c r="E133" s="34"/>
      <c r="F133" s="34"/>
      <c r="G133" s="34"/>
      <c r="H133" s="34"/>
      <c r="I133" s="34"/>
      <c r="J133" s="34"/>
    </row>
    <row r="134" spans="1:10">
      <c r="A134" s="31"/>
      <c r="B134" s="30"/>
      <c r="C134" s="30"/>
      <c r="D134" s="30"/>
      <c r="E134" s="30"/>
      <c r="F134" s="30"/>
      <c r="G134" s="30"/>
      <c r="H134" s="30"/>
      <c r="I134" s="30"/>
      <c r="J134" s="30"/>
    </row>
    <row r="135" spans="1:10" ht="38.25" customHeight="1">
      <c r="A135" s="31"/>
      <c r="B135" s="34" t="s">
        <v>539</v>
      </c>
      <c r="C135" s="34"/>
      <c r="D135" s="34"/>
      <c r="E135" s="34"/>
      <c r="F135" s="34"/>
      <c r="G135" s="34"/>
      <c r="H135" s="34"/>
      <c r="I135" s="34"/>
      <c r="J135" s="34"/>
    </row>
    <row r="136" spans="1:10">
      <c r="A136" s="31"/>
      <c r="B136" s="30"/>
      <c r="C136" s="30"/>
      <c r="D136" s="30"/>
      <c r="E136" s="30"/>
      <c r="F136" s="30"/>
      <c r="G136" s="30"/>
      <c r="H136" s="30"/>
      <c r="I136" s="30"/>
      <c r="J136" s="30"/>
    </row>
    <row r="137" spans="1:10">
      <c r="A137" s="31"/>
      <c r="B137" s="152" t="s">
        <v>473</v>
      </c>
      <c r="C137" s="152"/>
      <c r="D137" s="152"/>
      <c r="E137" s="152"/>
      <c r="F137" s="152"/>
      <c r="G137" s="152"/>
      <c r="H137" s="152"/>
      <c r="I137" s="152"/>
      <c r="J137" s="152"/>
    </row>
    <row r="138" spans="1:10">
      <c r="A138" s="31"/>
      <c r="B138" s="30"/>
      <c r="C138" s="30"/>
      <c r="D138" s="30"/>
      <c r="E138" s="30"/>
      <c r="F138" s="30"/>
      <c r="G138" s="30"/>
      <c r="H138" s="30"/>
      <c r="I138" s="30"/>
      <c r="J138" s="30"/>
    </row>
    <row r="139" spans="1:10" ht="89.25" customHeight="1">
      <c r="A139" s="31"/>
      <c r="B139" s="34" t="s">
        <v>540</v>
      </c>
      <c r="C139" s="34"/>
      <c r="D139" s="34"/>
      <c r="E139" s="34"/>
      <c r="F139" s="34"/>
      <c r="G139" s="34"/>
      <c r="H139" s="34"/>
      <c r="I139" s="34"/>
      <c r="J139" s="34"/>
    </row>
    <row r="140" spans="1:10">
      <c r="A140" s="31"/>
      <c r="B140" s="30"/>
      <c r="C140" s="30"/>
      <c r="D140" s="30"/>
      <c r="E140" s="30"/>
      <c r="F140" s="30"/>
      <c r="G140" s="30"/>
      <c r="H140" s="30"/>
      <c r="I140" s="30"/>
      <c r="J140" s="30"/>
    </row>
    <row r="141" spans="1:10">
      <c r="A141" s="31"/>
      <c r="B141" s="34" t="s">
        <v>541</v>
      </c>
      <c r="C141" s="34"/>
      <c r="D141" s="34"/>
      <c r="E141" s="34"/>
      <c r="F141" s="34"/>
      <c r="G141" s="34"/>
      <c r="H141" s="34"/>
      <c r="I141" s="34"/>
      <c r="J141" s="34"/>
    </row>
    <row r="142" spans="1:10">
      <c r="A142" s="31"/>
      <c r="B142" s="30"/>
      <c r="C142" s="30"/>
      <c r="D142" s="30"/>
      <c r="E142" s="30"/>
      <c r="F142" s="30"/>
      <c r="G142" s="30"/>
      <c r="H142" s="30"/>
      <c r="I142" s="30"/>
      <c r="J142" s="30"/>
    </row>
    <row r="143" spans="1:10" ht="51" customHeight="1">
      <c r="A143" s="31"/>
      <c r="B143" s="34" t="s">
        <v>542</v>
      </c>
      <c r="C143" s="34"/>
      <c r="D143" s="34"/>
      <c r="E143" s="34"/>
      <c r="F143" s="34"/>
      <c r="G143" s="34"/>
      <c r="H143" s="34"/>
      <c r="I143" s="34"/>
      <c r="J143" s="34"/>
    </row>
    <row r="144" spans="1:10">
      <c r="A144" s="31"/>
      <c r="B144" s="16"/>
      <c r="C144" s="16"/>
      <c r="D144" s="16"/>
    </row>
    <row r="145" spans="1:10">
      <c r="A145" s="31"/>
      <c r="B145" s="12"/>
      <c r="C145" s="12"/>
      <c r="D145" s="12"/>
    </row>
    <row r="146" spans="1:10">
      <c r="A146" s="31"/>
      <c r="B146" s="71" t="s">
        <v>537</v>
      </c>
      <c r="C146" s="71" t="s">
        <v>525</v>
      </c>
      <c r="D146" s="71"/>
    </row>
    <row r="147" spans="1:10" ht="15.75" thickBot="1">
      <c r="A147" s="31"/>
      <c r="B147" s="72"/>
      <c r="C147" s="72" t="s">
        <v>526</v>
      </c>
      <c r="D147" s="72"/>
    </row>
    <row r="148" spans="1:10">
      <c r="A148" s="31"/>
      <c r="B148" s="149">
        <v>2015</v>
      </c>
      <c r="C148" s="94">
        <v>104.688</v>
      </c>
      <c r="D148" s="40" t="s">
        <v>528</v>
      </c>
    </row>
    <row r="149" spans="1:10">
      <c r="A149" s="31"/>
      <c r="B149" s="150">
        <v>2016</v>
      </c>
      <c r="C149" s="21">
        <v>102.34399999999999</v>
      </c>
      <c r="D149" s="20" t="s">
        <v>528</v>
      </c>
    </row>
    <row r="150" spans="1:10">
      <c r="A150" s="31"/>
      <c r="B150" s="149">
        <v>2017</v>
      </c>
      <c r="C150" s="18">
        <v>100</v>
      </c>
      <c r="D150" s="17" t="s">
        <v>528</v>
      </c>
    </row>
    <row r="151" spans="1:10">
      <c r="A151" s="31"/>
      <c r="B151" s="30"/>
      <c r="C151" s="30"/>
      <c r="D151" s="30"/>
      <c r="E151" s="30"/>
      <c r="F151" s="30"/>
      <c r="G151" s="30"/>
      <c r="H151" s="30"/>
      <c r="I151" s="30"/>
      <c r="J151" s="30"/>
    </row>
    <row r="152" spans="1:10" ht="63.75" customHeight="1">
      <c r="A152" s="31"/>
      <c r="B152" s="34" t="s">
        <v>543</v>
      </c>
      <c r="C152" s="34"/>
      <c r="D152" s="34"/>
      <c r="E152" s="34"/>
      <c r="F152" s="34"/>
      <c r="G152" s="34"/>
      <c r="H152" s="34"/>
      <c r="I152" s="34"/>
      <c r="J152" s="34"/>
    </row>
    <row r="153" spans="1:10">
      <c r="A153" s="31"/>
      <c r="B153" s="30"/>
      <c r="C153" s="30"/>
      <c r="D153" s="30"/>
      <c r="E153" s="30"/>
      <c r="F153" s="30"/>
      <c r="G153" s="30"/>
      <c r="H153" s="30"/>
      <c r="I153" s="30"/>
      <c r="J153" s="30"/>
    </row>
    <row r="154" spans="1:10" ht="38.25" customHeight="1">
      <c r="A154" s="31"/>
      <c r="B154" s="34" t="s">
        <v>544</v>
      </c>
      <c r="C154" s="34"/>
      <c r="D154" s="34"/>
      <c r="E154" s="34"/>
      <c r="F154" s="34"/>
      <c r="G154" s="34"/>
      <c r="H154" s="34"/>
      <c r="I154" s="34"/>
      <c r="J154" s="34"/>
    </row>
    <row r="155" spans="1:10">
      <c r="A155" s="31"/>
      <c r="B155" s="30"/>
      <c r="C155" s="30"/>
      <c r="D155" s="30"/>
      <c r="E155" s="30"/>
      <c r="F155" s="30"/>
      <c r="G155" s="30"/>
      <c r="H155" s="30"/>
      <c r="I155" s="30"/>
      <c r="J155" s="30"/>
    </row>
    <row r="156" spans="1:10">
      <c r="A156" s="31"/>
      <c r="B156" s="153" t="s">
        <v>545</v>
      </c>
      <c r="C156" s="153"/>
      <c r="D156" s="153"/>
      <c r="E156" s="153"/>
      <c r="F156" s="153"/>
      <c r="G156" s="153"/>
      <c r="H156" s="153"/>
      <c r="I156" s="153"/>
      <c r="J156" s="153"/>
    </row>
    <row r="157" spans="1:10">
      <c r="A157" s="31"/>
      <c r="B157" s="30"/>
      <c r="C157" s="30"/>
      <c r="D157" s="30"/>
      <c r="E157" s="30"/>
      <c r="F157" s="30"/>
      <c r="G157" s="30"/>
      <c r="H157" s="30"/>
      <c r="I157" s="30"/>
      <c r="J157" s="30"/>
    </row>
    <row r="158" spans="1:10" ht="114.75" customHeight="1">
      <c r="A158" s="31"/>
      <c r="B158" s="34" t="s">
        <v>546</v>
      </c>
      <c r="C158" s="34"/>
      <c r="D158" s="34"/>
      <c r="E158" s="34"/>
      <c r="F158" s="34"/>
      <c r="G158" s="34"/>
      <c r="H158" s="34"/>
      <c r="I158" s="34"/>
      <c r="J158" s="34"/>
    </row>
    <row r="159" spans="1:10">
      <c r="A159" s="31"/>
      <c r="B159" s="30"/>
      <c r="C159" s="30"/>
      <c r="D159" s="30"/>
      <c r="E159" s="30"/>
      <c r="F159" s="30"/>
      <c r="G159" s="30"/>
      <c r="H159" s="30"/>
      <c r="I159" s="30"/>
      <c r="J159" s="30"/>
    </row>
    <row r="160" spans="1:10" ht="89.25" customHeight="1">
      <c r="A160" s="31"/>
      <c r="B160" s="34" t="s">
        <v>547</v>
      </c>
      <c r="C160" s="34"/>
      <c r="D160" s="34"/>
      <c r="E160" s="34"/>
      <c r="F160" s="34"/>
      <c r="G160" s="34"/>
      <c r="H160" s="34"/>
      <c r="I160" s="34"/>
      <c r="J160" s="34"/>
    </row>
    <row r="161" spans="1:10">
      <c r="A161" s="31"/>
      <c r="B161" s="30"/>
      <c r="C161" s="30"/>
      <c r="D161" s="30"/>
      <c r="E161" s="30"/>
      <c r="F161" s="30"/>
      <c r="G161" s="30"/>
      <c r="H161" s="30"/>
      <c r="I161" s="30"/>
      <c r="J161" s="30"/>
    </row>
    <row r="162" spans="1:10" ht="76.5" customHeight="1">
      <c r="A162" s="31"/>
      <c r="B162" s="34" t="s">
        <v>548</v>
      </c>
      <c r="C162" s="34"/>
      <c r="D162" s="34"/>
      <c r="E162" s="34"/>
      <c r="F162" s="34"/>
      <c r="G162" s="34"/>
      <c r="H162" s="34"/>
      <c r="I162" s="34"/>
      <c r="J162" s="34"/>
    </row>
    <row r="163" spans="1:10">
      <c r="A163" s="31"/>
      <c r="B163" s="30"/>
      <c r="C163" s="30"/>
      <c r="D163" s="30"/>
      <c r="E163" s="30"/>
      <c r="F163" s="30"/>
      <c r="G163" s="30"/>
      <c r="H163" s="30"/>
      <c r="I163" s="30"/>
      <c r="J163" s="30"/>
    </row>
    <row r="164" spans="1:10">
      <c r="A164" s="31"/>
      <c r="B164" s="34" t="s">
        <v>549</v>
      </c>
      <c r="C164" s="34"/>
      <c r="D164" s="34"/>
      <c r="E164" s="34"/>
      <c r="F164" s="34"/>
      <c r="G164" s="34"/>
      <c r="H164" s="34"/>
      <c r="I164" s="34"/>
      <c r="J164" s="34"/>
    </row>
    <row r="165" spans="1:10">
      <c r="A165" s="31"/>
      <c r="B165" s="30"/>
      <c r="C165" s="30"/>
      <c r="D165" s="30"/>
      <c r="E165" s="30"/>
      <c r="F165" s="30"/>
      <c r="G165" s="30"/>
      <c r="H165" s="30"/>
      <c r="I165" s="30"/>
      <c r="J165" s="30"/>
    </row>
    <row r="166" spans="1:10" ht="51" customHeight="1">
      <c r="A166" s="31"/>
      <c r="B166" s="34" t="s">
        <v>550</v>
      </c>
      <c r="C166" s="34"/>
      <c r="D166" s="34"/>
      <c r="E166" s="34"/>
      <c r="F166" s="34"/>
      <c r="G166" s="34"/>
      <c r="H166" s="34"/>
      <c r="I166" s="34"/>
      <c r="J166" s="34"/>
    </row>
    <row r="167" spans="1:10">
      <c r="A167" s="31"/>
      <c r="B167" s="35"/>
      <c r="C167" s="35"/>
      <c r="D167" s="35"/>
      <c r="E167" s="35"/>
      <c r="F167" s="35"/>
      <c r="G167" s="35"/>
      <c r="H167" s="35"/>
      <c r="I167" s="35"/>
      <c r="J167" s="35"/>
    </row>
    <row r="168" spans="1:10">
      <c r="A168" s="31"/>
      <c r="B168" s="16"/>
      <c r="C168" s="16"/>
      <c r="D168" s="16"/>
    </row>
    <row r="169" spans="1:10">
      <c r="A169" s="31"/>
      <c r="B169" s="12"/>
      <c r="C169" s="12"/>
      <c r="D169" s="12"/>
    </row>
    <row r="170" spans="1:10">
      <c r="A170" s="31"/>
      <c r="B170" s="71" t="s">
        <v>537</v>
      </c>
      <c r="C170" s="71" t="s">
        <v>525</v>
      </c>
      <c r="D170" s="71"/>
    </row>
    <row r="171" spans="1:10" ht="15.75" thickBot="1">
      <c r="A171" s="31"/>
      <c r="B171" s="72"/>
      <c r="C171" s="72" t="s">
        <v>526</v>
      </c>
      <c r="D171" s="72"/>
    </row>
    <row r="172" spans="1:10">
      <c r="A172" s="31"/>
      <c r="B172" s="149">
        <v>2015</v>
      </c>
      <c r="C172" s="94">
        <v>104.063</v>
      </c>
      <c r="D172" s="40" t="s">
        <v>528</v>
      </c>
    </row>
    <row r="173" spans="1:10">
      <c r="A173" s="31"/>
      <c r="B173" s="150">
        <v>2016</v>
      </c>
      <c r="C173" s="21">
        <v>102.03100000000001</v>
      </c>
      <c r="D173" s="20" t="s">
        <v>528</v>
      </c>
    </row>
    <row r="174" spans="1:10">
      <c r="A174" s="31"/>
      <c r="B174" s="149">
        <v>2017</v>
      </c>
      <c r="C174" s="18">
        <v>100</v>
      </c>
      <c r="D174" s="17" t="s">
        <v>528</v>
      </c>
    </row>
    <row r="175" spans="1:10">
      <c r="A175" s="31"/>
      <c r="B175" s="30"/>
      <c r="C175" s="30"/>
      <c r="D175" s="30"/>
      <c r="E175" s="30"/>
      <c r="F175" s="30"/>
      <c r="G175" s="30"/>
      <c r="H175" s="30"/>
      <c r="I175" s="30"/>
      <c r="J175" s="30"/>
    </row>
    <row r="176" spans="1:10" ht="63.75" customHeight="1">
      <c r="A176" s="31"/>
      <c r="B176" s="34" t="s">
        <v>551</v>
      </c>
      <c r="C176" s="34"/>
      <c r="D176" s="34"/>
      <c r="E176" s="34"/>
      <c r="F176" s="34"/>
      <c r="G176" s="34"/>
      <c r="H176" s="34"/>
      <c r="I176" s="34"/>
      <c r="J176" s="34"/>
    </row>
    <row r="177" spans="1:10">
      <c r="A177" s="31"/>
      <c r="B177" s="30"/>
      <c r="C177" s="30"/>
      <c r="D177" s="30"/>
      <c r="E177" s="30"/>
      <c r="F177" s="30"/>
      <c r="G177" s="30"/>
      <c r="H177" s="30"/>
      <c r="I177" s="30"/>
      <c r="J177" s="30"/>
    </row>
    <row r="178" spans="1:10" ht="38.25" customHeight="1">
      <c r="A178" s="31"/>
      <c r="B178" s="34" t="s">
        <v>552</v>
      </c>
      <c r="C178" s="34"/>
      <c r="D178" s="34"/>
      <c r="E178" s="34"/>
      <c r="F178" s="34"/>
      <c r="G178" s="34"/>
      <c r="H178" s="34"/>
      <c r="I178" s="34"/>
      <c r="J178" s="34"/>
    </row>
    <row r="179" spans="1:10">
      <c r="A179" s="31"/>
      <c r="B179" s="30"/>
      <c r="C179" s="30"/>
      <c r="D179" s="30"/>
      <c r="E179" s="30"/>
      <c r="F179" s="30"/>
      <c r="G179" s="30"/>
      <c r="H179" s="30"/>
      <c r="I179" s="30"/>
      <c r="J179" s="30"/>
    </row>
    <row r="180" spans="1:10">
      <c r="A180" s="31"/>
      <c r="B180" s="153" t="s">
        <v>553</v>
      </c>
      <c r="C180" s="153"/>
      <c r="D180" s="153"/>
      <c r="E180" s="153"/>
      <c r="F180" s="153"/>
      <c r="G180" s="153"/>
      <c r="H180" s="153"/>
      <c r="I180" s="153"/>
      <c r="J180" s="153"/>
    </row>
    <row r="181" spans="1:10">
      <c r="A181" s="31"/>
      <c r="B181" s="30"/>
      <c r="C181" s="30"/>
      <c r="D181" s="30"/>
      <c r="E181" s="30"/>
      <c r="F181" s="30"/>
      <c r="G181" s="30"/>
      <c r="H181" s="30"/>
      <c r="I181" s="30"/>
      <c r="J181" s="30"/>
    </row>
    <row r="182" spans="1:10" ht="76.5" customHeight="1">
      <c r="A182" s="31"/>
      <c r="B182" s="34" t="s">
        <v>554</v>
      </c>
      <c r="C182" s="34"/>
      <c r="D182" s="34"/>
      <c r="E182" s="34"/>
      <c r="F182" s="34"/>
      <c r="G182" s="34"/>
      <c r="H182" s="34"/>
      <c r="I182" s="34"/>
      <c r="J182" s="34"/>
    </row>
    <row r="183" spans="1:10">
      <c r="A183" s="31"/>
      <c r="B183" s="30"/>
      <c r="C183" s="30"/>
      <c r="D183" s="30"/>
      <c r="E183" s="30"/>
      <c r="F183" s="30"/>
      <c r="G183" s="30"/>
      <c r="H183" s="30"/>
      <c r="I183" s="30"/>
      <c r="J183" s="30"/>
    </row>
    <row r="184" spans="1:10">
      <c r="A184" s="31"/>
      <c r="B184" s="34" t="s">
        <v>555</v>
      </c>
      <c r="C184" s="34"/>
      <c r="D184" s="34"/>
      <c r="E184" s="34"/>
      <c r="F184" s="34"/>
      <c r="G184" s="34"/>
      <c r="H184" s="34"/>
      <c r="I184" s="34"/>
      <c r="J184" s="34"/>
    </row>
    <row r="185" spans="1:10">
      <c r="A185" s="31"/>
      <c r="B185" s="30"/>
      <c r="C185" s="30"/>
      <c r="D185" s="30"/>
      <c r="E185" s="30"/>
      <c r="F185" s="30"/>
      <c r="G185" s="30"/>
      <c r="H185" s="30"/>
      <c r="I185" s="30"/>
      <c r="J185" s="30"/>
    </row>
    <row r="186" spans="1:10" ht="51" customHeight="1">
      <c r="A186" s="31"/>
      <c r="B186" s="34" t="s">
        <v>556</v>
      </c>
      <c r="C186" s="34"/>
      <c r="D186" s="34"/>
      <c r="E186" s="34"/>
      <c r="F186" s="34"/>
      <c r="G186" s="34"/>
      <c r="H186" s="34"/>
      <c r="I186" s="34"/>
      <c r="J186" s="34"/>
    </row>
    <row r="187" spans="1:10">
      <c r="A187" s="31"/>
      <c r="B187" s="16"/>
      <c r="C187" s="16"/>
      <c r="D187" s="16"/>
    </row>
    <row r="188" spans="1:10">
      <c r="A188" s="31"/>
      <c r="B188" s="12"/>
      <c r="C188" s="12"/>
      <c r="D188" s="12"/>
    </row>
    <row r="189" spans="1:10">
      <c r="A189" s="31"/>
      <c r="B189" s="71" t="s">
        <v>537</v>
      </c>
      <c r="C189" s="71" t="s">
        <v>525</v>
      </c>
      <c r="D189" s="71"/>
    </row>
    <row r="190" spans="1:10" ht="15.75" thickBot="1">
      <c r="A190" s="31"/>
      <c r="B190" s="72"/>
      <c r="C190" s="72" t="s">
        <v>526</v>
      </c>
      <c r="D190" s="72"/>
    </row>
    <row r="191" spans="1:10">
      <c r="A191" s="31"/>
      <c r="B191" s="149">
        <v>2015</v>
      </c>
      <c r="C191" s="94">
        <v>104.438</v>
      </c>
      <c r="D191" s="40" t="s">
        <v>528</v>
      </c>
    </row>
    <row r="192" spans="1:10">
      <c r="A192" s="31"/>
      <c r="B192" s="150">
        <v>2016</v>
      </c>
      <c r="C192" s="21">
        <v>102.21899999999999</v>
      </c>
      <c r="D192" s="20" t="s">
        <v>528</v>
      </c>
    </row>
    <row r="193" spans="1:10">
      <c r="A193" s="31"/>
      <c r="B193" s="149">
        <v>2017</v>
      </c>
      <c r="C193" s="18">
        <v>100</v>
      </c>
      <c r="D193" s="17" t="s">
        <v>528</v>
      </c>
    </row>
    <row r="194" spans="1:10">
      <c r="A194" s="31"/>
      <c r="B194" s="30"/>
      <c r="C194" s="30"/>
      <c r="D194" s="30"/>
      <c r="E194" s="30"/>
      <c r="F194" s="30"/>
      <c r="G194" s="30"/>
      <c r="H194" s="30"/>
      <c r="I194" s="30"/>
      <c r="J194" s="30"/>
    </row>
    <row r="195" spans="1:10" ht="89.25" customHeight="1">
      <c r="A195" s="31"/>
      <c r="B195" s="34" t="s">
        <v>557</v>
      </c>
      <c r="C195" s="34"/>
      <c r="D195" s="34"/>
      <c r="E195" s="34"/>
      <c r="F195" s="34"/>
      <c r="G195" s="34"/>
      <c r="H195" s="34"/>
      <c r="I195" s="34"/>
      <c r="J195" s="34"/>
    </row>
    <row r="196" spans="1:10">
      <c r="A196" s="31"/>
      <c r="B196" s="30"/>
      <c r="C196" s="30"/>
      <c r="D196" s="30"/>
      <c r="E196" s="30"/>
      <c r="F196" s="30"/>
      <c r="G196" s="30"/>
      <c r="H196" s="30"/>
      <c r="I196" s="30"/>
      <c r="J196" s="30"/>
    </row>
    <row r="197" spans="1:10" ht="38.25" customHeight="1">
      <c r="A197" s="31"/>
      <c r="B197" s="34" t="s">
        <v>558</v>
      </c>
      <c r="C197" s="34"/>
      <c r="D197" s="34"/>
      <c r="E197" s="34"/>
      <c r="F197" s="34"/>
      <c r="G197" s="34"/>
      <c r="H197" s="34"/>
      <c r="I197" s="34"/>
      <c r="J197" s="34"/>
    </row>
    <row r="198" spans="1:10">
      <c r="A198" s="31"/>
      <c r="B198" s="30"/>
      <c r="C198" s="30"/>
      <c r="D198" s="30"/>
      <c r="E198" s="30"/>
      <c r="F198" s="30"/>
      <c r="G198" s="30"/>
      <c r="H198" s="30"/>
      <c r="I198" s="30"/>
      <c r="J198" s="30"/>
    </row>
    <row r="199" spans="1:10">
      <c r="A199" s="31"/>
      <c r="B199" s="153" t="s">
        <v>559</v>
      </c>
      <c r="C199" s="153"/>
      <c r="D199" s="153"/>
      <c r="E199" s="153"/>
      <c r="F199" s="153"/>
      <c r="G199" s="153"/>
      <c r="H199" s="153"/>
      <c r="I199" s="153"/>
      <c r="J199" s="153"/>
    </row>
    <row r="200" spans="1:10">
      <c r="A200" s="31"/>
      <c r="B200" s="30"/>
      <c r="C200" s="30"/>
      <c r="D200" s="30"/>
      <c r="E200" s="30"/>
      <c r="F200" s="30"/>
      <c r="G200" s="30"/>
      <c r="H200" s="30"/>
      <c r="I200" s="30"/>
      <c r="J200" s="30"/>
    </row>
    <row r="201" spans="1:10" ht="51" customHeight="1">
      <c r="A201" s="31"/>
      <c r="B201" s="34" t="s">
        <v>560</v>
      </c>
      <c r="C201" s="34"/>
      <c r="D201" s="34"/>
      <c r="E201" s="34"/>
      <c r="F201" s="34"/>
      <c r="G201" s="34"/>
      <c r="H201" s="34"/>
      <c r="I201" s="34"/>
      <c r="J201" s="34"/>
    </row>
    <row r="202" spans="1:10">
      <c r="A202" s="31"/>
      <c r="B202" s="30"/>
      <c r="C202" s="30"/>
      <c r="D202" s="30"/>
      <c r="E202" s="30"/>
      <c r="F202" s="30"/>
      <c r="G202" s="30"/>
      <c r="H202" s="30"/>
      <c r="I202" s="30"/>
      <c r="J202" s="30"/>
    </row>
    <row r="203" spans="1:10" ht="38.25" customHeight="1">
      <c r="A203" s="31"/>
      <c r="B203" s="34" t="s">
        <v>561</v>
      </c>
      <c r="C203" s="34"/>
      <c r="D203" s="34"/>
      <c r="E203" s="34"/>
      <c r="F203" s="34"/>
      <c r="G203" s="34"/>
      <c r="H203" s="34"/>
      <c r="I203" s="34"/>
      <c r="J203" s="34"/>
    </row>
    <row r="204" spans="1:10">
      <c r="A204" s="31"/>
      <c r="B204" s="30"/>
      <c r="C204" s="30"/>
      <c r="D204" s="30"/>
      <c r="E204" s="30"/>
      <c r="F204" s="30"/>
      <c r="G204" s="30"/>
      <c r="H204" s="30"/>
      <c r="I204" s="30"/>
      <c r="J204" s="30"/>
    </row>
    <row r="205" spans="1:10" ht="51" customHeight="1">
      <c r="A205" s="31"/>
      <c r="B205" s="34" t="s">
        <v>562</v>
      </c>
      <c r="C205" s="34"/>
      <c r="D205" s="34"/>
      <c r="E205" s="34"/>
      <c r="F205" s="34"/>
      <c r="G205" s="34"/>
      <c r="H205" s="34"/>
      <c r="I205" s="34"/>
      <c r="J205" s="34"/>
    </row>
    <row r="206" spans="1:10">
      <c r="A206" s="31"/>
      <c r="B206" s="30"/>
      <c r="C206" s="30"/>
      <c r="D206" s="30"/>
      <c r="E206" s="30"/>
      <c r="F206" s="30"/>
      <c r="G206" s="30"/>
      <c r="H206" s="30"/>
      <c r="I206" s="30"/>
      <c r="J206" s="30"/>
    </row>
    <row r="207" spans="1:10">
      <c r="A207" s="31"/>
      <c r="B207" s="34" t="s">
        <v>563</v>
      </c>
      <c r="C207" s="34"/>
      <c r="D207" s="34"/>
      <c r="E207" s="34"/>
      <c r="F207" s="34"/>
      <c r="G207" s="34"/>
      <c r="H207" s="34"/>
      <c r="I207" s="34"/>
      <c r="J207" s="34"/>
    </row>
    <row r="208" spans="1:10">
      <c r="A208" s="31"/>
      <c r="B208" s="30"/>
      <c r="C208" s="30"/>
      <c r="D208" s="30"/>
      <c r="E208" s="30"/>
      <c r="F208" s="30"/>
      <c r="G208" s="30"/>
      <c r="H208" s="30"/>
      <c r="I208" s="30"/>
      <c r="J208" s="30"/>
    </row>
    <row r="209" spans="1:10" ht="63.75" customHeight="1">
      <c r="A209" s="31"/>
      <c r="B209" s="34" t="s">
        <v>564</v>
      </c>
      <c r="C209" s="34"/>
      <c r="D209" s="34"/>
      <c r="E209" s="34"/>
      <c r="F209" s="34"/>
      <c r="G209" s="34"/>
      <c r="H209" s="34"/>
      <c r="I209" s="34"/>
      <c r="J209" s="34"/>
    </row>
    <row r="210" spans="1:10">
      <c r="A210" s="31"/>
      <c r="B210" s="16"/>
      <c r="C210" s="16"/>
      <c r="D210" s="16"/>
    </row>
    <row r="211" spans="1:10">
      <c r="A211" s="31"/>
      <c r="B211" s="12"/>
      <c r="C211" s="12"/>
      <c r="D211" s="12"/>
    </row>
    <row r="212" spans="1:10">
      <c r="A212" s="31"/>
      <c r="B212" s="71" t="s">
        <v>537</v>
      </c>
      <c r="C212" s="71" t="s">
        <v>525</v>
      </c>
      <c r="D212" s="71"/>
    </row>
    <row r="213" spans="1:10" ht="15.75" thickBot="1">
      <c r="A213" s="31"/>
      <c r="B213" s="72"/>
      <c r="C213" s="72" t="s">
        <v>526</v>
      </c>
      <c r="D213" s="72"/>
    </row>
    <row r="214" spans="1:10">
      <c r="A214" s="31"/>
      <c r="B214" s="149">
        <v>2016</v>
      </c>
      <c r="C214" s="94">
        <v>104.313</v>
      </c>
      <c r="D214" s="40" t="s">
        <v>528</v>
      </c>
    </row>
    <row r="215" spans="1:10">
      <c r="A215" s="31"/>
      <c r="B215" s="150">
        <v>2017</v>
      </c>
      <c r="C215" s="21">
        <v>102.15600000000001</v>
      </c>
      <c r="D215" s="20" t="s">
        <v>528</v>
      </c>
    </row>
    <row r="216" spans="1:10">
      <c r="A216" s="31"/>
      <c r="B216" s="149">
        <v>2018</v>
      </c>
      <c r="C216" s="18">
        <v>100</v>
      </c>
      <c r="D216" s="17" t="s">
        <v>528</v>
      </c>
    </row>
    <row r="217" spans="1:10">
      <c r="A217" s="31"/>
      <c r="B217" s="30"/>
      <c r="C217" s="30"/>
      <c r="D217" s="30"/>
      <c r="E217" s="30"/>
      <c r="F217" s="30"/>
      <c r="G217" s="30"/>
      <c r="H217" s="30"/>
      <c r="I217" s="30"/>
      <c r="J217" s="30"/>
    </row>
    <row r="218" spans="1:10" ht="89.25" customHeight="1">
      <c r="A218" s="31"/>
      <c r="B218" s="34" t="s">
        <v>565</v>
      </c>
      <c r="C218" s="34"/>
      <c r="D218" s="34"/>
      <c r="E218" s="34"/>
      <c r="F218" s="34"/>
      <c r="G218" s="34"/>
      <c r="H218" s="34"/>
      <c r="I218" s="34"/>
      <c r="J218" s="34"/>
    </row>
    <row r="219" spans="1:10">
      <c r="A219" s="31"/>
      <c r="B219" s="30"/>
      <c r="C219" s="30"/>
      <c r="D219" s="30"/>
      <c r="E219" s="30"/>
      <c r="F219" s="30"/>
      <c r="G219" s="30"/>
      <c r="H219" s="30"/>
      <c r="I219" s="30"/>
      <c r="J219" s="30"/>
    </row>
    <row r="220" spans="1:10" ht="38.25" customHeight="1">
      <c r="A220" s="31"/>
      <c r="B220" s="34" t="s">
        <v>566</v>
      </c>
      <c r="C220" s="34"/>
      <c r="D220" s="34"/>
      <c r="E220" s="34"/>
      <c r="F220" s="34"/>
      <c r="G220" s="34"/>
      <c r="H220" s="34"/>
      <c r="I220" s="34"/>
      <c r="J220" s="34"/>
    </row>
    <row r="221" spans="1:10">
      <c r="A221" s="31"/>
      <c r="B221" s="30"/>
      <c r="C221" s="30"/>
      <c r="D221" s="30"/>
      <c r="E221" s="30"/>
      <c r="F221" s="30"/>
      <c r="G221" s="30"/>
      <c r="H221" s="30"/>
      <c r="I221" s="30"/>
      <c r="J221" s="30"/>
    </row>
    <row r="222" spans="1:10">
      <c r="A222" s="31"/>
      <c r="B222" s="153" t="s">
        <v>567</v>
      </c>
      <c r="C222" s="153"/>
      <c r="D222" s="153"/>
      <c r="E222" s="153"/>
      <c r="F222" s="153"/>
      <c r="G222" s="153"/>
      <c r="H222" s="153"/>
      <c r="I222" s="153"/>
      <c r="J222" s="153"/>
    </row>
    <row r="223" spans="1:10">
      <c r="A223" s="31"/>
      <c r="B223" s="30"/>
      <c r="C223" s="30"/>
      <c r="D223" s="30"/>
      <c r="E223" s="30"/>
      <c r="F223" s="30"/>
      <c r="G223" s="30"/>
      <c r="H223" s="30"/>
      <c r="I223" s="30"/>
      <c r="J223" s="30"/>
    </row>
    <row r="224" spans="1:10" ht="102" customHeight="1">
      <c r="A224" s="31"/>
      <c r="B224" s="34" t="s">
        <v>568</v>
      </c>
      <c r="C224" s="34"/>
      <c r="D224" s="34"/>
      <c r="E224" s="34"/>
      <c r="F224" s="34"/>
      <c r="G224" s="34"/>
      <c r="H224" s="34"/>
      <c r="I224" s="34"/>
      <c r="J224" s="34"/>
    </row>
    <row r="225" spans="1:10">
      <c r="A225" s="31"/>
      <c r="B225" s="30"/>
      <c r="C225" s="30"/>
      <c r="D225" s="30"/>
      <c r="E225" s="30"/>
      <c r="F225" s="30"/>
      <c r="G225" s="30"/>
      <c r="H225" s="30"/>
      <c r="I225" s="30"/>
      <c r="J225" s="30"/>
    </row>
    <row r="226" spans="1:10">
      <c r="A226" s="31"/>
      <c r="B226" s="34" t="s">
        <v>569</v>
      </c>
      <c r="C226" s="34"/>
      <c r="D226" s="34"/>
      <c r="E226" s="34"/>
      <c r="F226" s="34"/>
      <c r="G226" s="34"/>
      <c r="H226" s="34"/>
      <c r="I226" s="34"/>
      <c r="J226" s="34"/>
    </row>
    <row r="227" spans="1:10">
      <c r="A227" s="31"/>
      <c r="B227" s="30"/>
      <c r="C227" s="30"/>
      <c r="D227" s="30"/>
      <c r="E227" s="30"/>
      <c r="F227" s="30"/>
      <c r="G227" s="30"/>
      <c r="H227" s="30"/>
      <c r="I227" s="30"/>
      <c r="J227" s="30"/>
    </row>
    <row r="228" spans="1:10" ht="63.75" customHeight="1">
      <c r="A228" s="31"/>
      <c r="B228" s="34" t="s">
        <v>570</v>
      </c>
      <c r="C228" s="34"/>
      <c r="D228" s="34"/>
      <c r="E228" s="34"/>
      <c r="F228" s="34"/>
      <c r="G228" s="34"/>
      <c r="H228" s="34"/>
      <c r="I228" s="34"/>
      <c r="J228" s="34"/>
    </row>
    <row r="229" spans="1:10">
      <c r="A229" s="31"/>
      <c r="B229" s="16"/>
      <c r="C229" s="16"/>
      <c r="D229" s="16"/>
    </row>
    <row r="230" spans="1:10">
      <c r="A230" s="31"/>
      <c r="B230" s="12"/>
      <c r="C230" s="12"/>
      <c r="D230" s="12"/>
    </row>
    <row r="231" spans="1:10">
      <c r="A231" s="31"/>
      <c r="B231" s="71" t="s">
        <v>537</v>
      </c>
      <c r="C231" s="71" t="s">
        <v>525</v>
      </c>
      <c r="D231" s="71"/>
    </row>
    <row r="232" spans="1:10" ht="15.75" thickBot="1">
      <c r="A232" s="31"/>
      <c r="B232" s="72"/>
      <c r="C232" s="72" t="s">
        <v>526</v>
      </c>
      <c r="D232" s="72"/>
    </row>
    <row r="233" spans="1:10">
      <c r="A233" s="31"/>
      <c r="B233" s="149">
        <v>2016</v>
      </c>
      <c r="C233" s="94">
        <v>103.5</v>
      </c>
      <c r="D233" s="40" t="s">
        <v>528</v>
      </c>
    </row>
    <row r="234" spans="1:10">
      <c r="A234" s="31"/>
      <c r="B234" s="150">
        <v>2017</v>
      </c>
      <c r="C234" s="21">
        <v>101.75</v>
      </c>
      <c r="D234" s="20" t="s">
        <v>528</v>
      </c>
    </row>
    <row r="235" spans="1:10">
      <c r="A235" s="31"/>
      <c r="B235" s="149">
        <v>2018</v>
      </c>
      <c r="C235" s="18">
        <v>100</v>
      </c>
      <c r="D235" s="17" t="s">
        <v>528</v>
      </c>
    </row>
    <row r="236" spans="1:10">
      <c r="A236" s="31"/>
      <c r="B236" s="30"/>
      <c r="C236" s="30"/>
      <c r="D236" s="30"/>
      <c r="E236" s="30"/>
      <c r="F236" s="30"/>
      <c r="G236" s="30"/>
      <c r="H236" s="30"/>
      <c r="I236" s="30"/>
      <c r="J236" s="30"/>
    </row>
    <row r="237" spans="1:10" ht="89.25" customHeight="1">
      <c r="A237" s="31"/>
      <c r="B237" s="34" t="s">
        <v>571</v>
      </c>
      <c r="C237" s="34"/>
      <c r="D237" s="34"/>
      <c r="E237" s="34"/>
      <c r="F237" s="34"/>
      <c r="G237" s="34"/>
      <c r="H237" s="34"/>
      <c r="I237" s="34"/>
      <c r="J237" s="34"/>
    </row>
    <row r="238" spans="1:10">
      <c r="A238" s="31"/>
      <c r="B238" s="30"/>
      <c r="C238" s="30"/>
      <c r="D238" s="30"/>
      <c r="E238" s="30"/>
      <c r="F238" s="30"/>
      <c r="G238" s="30"/>
      <c r="H238" s="30"/>
      <c r="I238" s="30"/>
      <c r="J238" s="30"/>
    </row>
    <row r="239" spans="1:10" ht="38.25" customHeight="1">
      <c r="A239" s="31"/>
      <c r="B239" s="34" t="s">
        <v>572</v>
      </c>
      <c r="C239" s="34"/>
      <c r="D239" s="34"/>
      <c r="E239" s="34"/>
      <c r="F239" s="34"/>
      <c r="G239" s="34"/>
      <c r="H239" s="34"/>
      <c r="I239" s="34"/>
      <c r="J239" s="34"/>
    </row>
    <row r="240" spans="1:10">
      <c r="A240" s="31"/>
      <c r="B240" s="30"/>
      <c r="C240" s="30"/>
      <c r="D240" s="30"/>
      <c r="E240" s="30"/>
      <c r="F240" s="30"/>
      <c r="G240" s="30"/>
      <c r="H240" s="30"/>
      <c r="I240" s="30"/>
      <c r="J240" s="30"/>
    </row>
    <row r="241" spans="1:10">
      <c r="A241" s="31"/>
      <c r="B241" s="152" t="s">
        <v>478</v>
      </c>
      <c r="C241" s="152"/>
      <c r="D241" s="152"/>
      <c r="E241" s="152"/>
      <c r="F241" s="152"/>
      <c r="G241" s="152"/>
      <c r="H241" s="152"/>
      <c r="I241" s="152"/>
      <c r="J241" s="152"/>
    </row>
    <row r="242" spans="1:10">
      <c r="A242" s="31"/>
      <c r="B242" s="30"/>
      <c r="C242" s="30"/>
      <c r="D242" s="30"/>
      <c r="E242" s="30"/>
      <c r="F242" s="30"/>
      <c r="G242" s="30"/>
      <c r="H242" s="30"/>
      <c r="I242" s="30"/>
      <c r="J242" s="30"/>
    </row>
    <row r="243" spans="1:10" ht="89.25" customHeight="1">
      <c r="A243" s="31"/>
      <c r="B243" s="26" t="s">
        <v>573</v>
      </c>
      <c r="C243" s="26"/>
      <c r="D243" s="26"/>
      <c r="E243" s="26"/>
      <c r="F243" s="26"/>
      <c r="G243" s="26"/>
      <c r="H243" s="26"/>
      <c r="I243" s="26"/>
      <c r="J243" s="26"/>
    </row>
    <row r="244" spans="1:10">
      <c r="A244" s="31"/>
      <c r="B244" s="30"/>
      <c r="C244" s="30"/>
      <c r="D244" s="30"/>
      <c r="E244" s="30"/>
      <c r="F244" s="30"/>
      <c r="G244" s="30"/>
      <c r="H244" s="30"/>
      <c r="I244" s="30"/>
      <c r="J244" s="30"/>
    </row>
    <row r="245" spans="1:10" ht="38.25" customHeight="1">
      <c r="A245" s="31"/>
      <c r="B245" s="26" t="s">
        <v>574</v>
      </c>
      <c r="C245" s="26"/>
      <c r="D245" s="26"/>
      <c r="E245" s="26"/>
      <c r="F245" s="26"/>
      <c r="G245" s="26"/>
      <c r="H245" s="26"/>
      <c r="I245" s="26"/>
      <c r="J245" s="26"/>
    </row>
    <row r="246" spans="1:10">
      <c r="A246" s="31"/>
      <c r="B246" s="30"/>
      <c r="C246" s="30"/>
      <c r="D246" s="30"/>
      <c r="E246" s="30"/>
      <c r="F246" s="30"/>
      <c r="G246" s="30"/>
      <c r="H246" s="30"/>
      <c r="I246" s="30"/>
      <c r="J246" s="30"/>
    </row>
    <row r="247" spans="1:10">
      <c r="A247" s="31"/>
      <c r="B247" s="34" t="s">
        <v>575</v>
      </c>
      <c r="C247" s="34"/>
      <c r="D247" s="34"/>
      <c r="E247" s="34"/>
      <c r="F247" s="34"/>
      <c r="G247" s="34"/>
      <c r="H247" s="34"/>
      <c r="I247" s="34"/>
      <c r="J247" s="34"/>
    </row>
    <row r="248" spans="1:10">
      <c r="A248" s="31"/>
      <c r="B248" s="30"/>
      <c r="C248" s="30"/>
      <c r="D248" s="30"/>
      <c r="E248" s="30"/>
      <c r="F248" s="30"/>
      <c r="G248" s="30"/>
      <c r="H248" s="30"/>
      <c r="I248" s="30"/>
      <c r="J248" s="30"/>
    </row>
    <row r="249" spans="1:10" ht="76.5" customHeight="1">
      <c r="A249" s="31"/>
      <c r="B249" s="26" t="s">
        <v>576</v>
      </c>
      <c r="C249" s="26"/>
      <c r="D249" s="26"/>
      <c r="E249" s="26"/>
      <c r="F249" s="26"/>
      <c r="G249" s="26"/>
      <c r="H249" s="26"/>
      <c r="I249" s="26"/>
      <c r="J249" s="26"/>
    </row>
    <row r="250" spans="1:10">
      <c r="A250" s="31"/>
      <c r="B250" s="35"/>
      <c r="C250" s="35"/>
      <c r="D250" s="35"/>
      <c r="E250" s="35"/>
      <c r="F250" s="35"/>
      <c r="G250" s="35"/>
      <c r="H250" s="35"/>
      <c r="I250" s="35"/>
      <c r="J250" s="35"/>
    </row>
    <row r="251" spans="1:10">
      <c r="A251" s="31"/>
      <c r="B251" s="16"/>
      <c r="C251" s="16"/>
      <c r="D251" s="16"/>
    </row>
    <row r="252" spans="1:10">
      <c r="A252" s="31"/>
      <c r="B252" s="12"/>
      <c r="C252" s="12"/>
      <c r="D252" s="12"/>
    </row>
    <row r="253" spans="1:10">
      <c r="A253" s="31"/>
      <c r="B253" s="71" t="s">
        <v>537</v>
      </c>
      <c r="C253" s="71" t="s">
        <v>525</v>
      </c>
      <c r="D253" s="71"/>
    </row>
    <row r="254" spans="1:10" ht="15.75" thickBot="1">
      <c r="A254" s="31"/>
      <c r="B254" s="72"/>
      <c r="C254" s="72" t="s">
        <v>526</v>
      </c>
      <c r="D254" s="72"/>
    </row>
    <row r="255" spans="1:10">
      <c r="A255" s="31"/>
      <c r="B255" s="149">
        <v>2016</v>
      </c>
      <c r="C255" s="94">
        <v>103.063</v>
      </c>
      <c r="D255" s="40" t="s">
        <v>528</v>
      </c>
    </row>
    <row r="256" spans="1:10">
      <c r="A256" s="31"/>
      <c r="B256" s="150">
        <v>2017</v>
      </c>
      <c r="C256" s="21">
        <v>101.53100000000001</v>
      </c>
      <c r="D256" s="20" t="s">
        <v>528</v>
      </c>
    </row>
    <row r="257" spans="1:10">
      <c r="A257" s="31"/>
      <c r="B257" s="149">
        <v>2018</v>
      </c>
      <c r="C257" s="18">
        <v>100</v>
      </c>
      <c r="D257" s="17" t="s">
        <v>528</v>
      </c>
    </row>
    <row r="258" spans="1:10">
      <c r="A258" s="31"/>
      <c r="B258" s="30"/>
      <c r="C258" s="30"/>
      <c r="D258" s="30"/>
      <c r="E258" s="30"/>
      <c r="F258" s="30"/>
      <c r="G258" s="30"/>
      <c r="H258" s="30"/>
      <c r="I258" s="30"/>
      <c r="J258" s="30"/>
    </row>
    <row r="259" spans="1:10" ht="76.5" customHeight="1">
      <c r="A259" s="31"/>
      <c r="B259" s="26" t="s">
        <v>577</v>
      </c>
      <c r="C259" s="26"/>
      <c r="D259" s="26"/>
      <c r="E259" s="26"/>
      <c r="F259" s="26"/>
      <c r="G259" s="26"/>
      <c r="H259" s="26"/>
      <c r="I259" s="26"/>
      <c r="J259" s="26"/>
    </row>
    <row r="260" spans="1:10">
      <c r="A260" s="31"/>
      <c r="B260" s="30"/>
      <c r="C260" s="30"/>
      <c r="D260" s="30"/>
      <c r="E260" s="30"/>
      <c r="F260" s="30"/>
      <c r="G260" s="30"/>
      <c r="H260" s="30"/>
      <c r="I260" s="30"/>
      <c r="J260" s="30"/>
    </row>
    <row r="261" spans="1:10" ht="63.75" customHeight="1">
      <c r="A261" s="31"/>
      <c r="B261" s="26" t="s">
        <v>578</v>
      </c>
      <c r="C261" s="26"/>
      <c r="D261" s="26"/>
      <c r="E261" s="26"/>
      <c r="F261" s="26"/>
      <c r="G261" s="26"/>
      <c r="H261" s="26"/>
      <c r="I261" s="26"/>
      <c r="J261" s="26"/>
    </row>
    <row r="262" spans="1:10">
      <c r="A262" s="31"/>
      <c r="B262" s="30"/>
      <c r="C262" s="30"/>
      <c r="D262" s="30"/>
      <c r="E262" s="30"/>
      <c r="F262" s="30"/>
      <c r="G262" s="30"/>
      <c r="H262" s="30"/>
      <c r="I262" s="30"/>
      <c r="J262" s="30"/>
    </row>
    <row r="263" spans="1:10">
      <c r="A263" s="31"/>
      <c r="B263" s="30"/>
      <c r="C263" s="30"/>
      <c r="D263" s="30"/>
      <c r="E263" s="30"/>
      <c r="F263" s="30"/>
      <c r="G263" s="30"/>
      <c r="H263" s="30"/>
      <c r="I263" s="30"/>
      <c r="J263" s="30"/>
    </row>
    <row r="264" spans="1:10">
      <c r="A264" s="31"/>
      <c r="B264" s="152" t="s">
        <v>479</v>
      </c>
      <c r="C264" s="152"/>
      <c r="D264" s="152"/>
      <c r="E264" s="152"/>
      <c r="F264" s="152"/>
      <c r="G264" s="152"/>
      <c r="H264" s="152"/>
      <c r="I264" s="152"/>
      <c r="J264" s="152"/>
    </row>
    <row r="265" spans="1:10">
      <c r="A265" s="31"/>
      <c r="B265" s="30"/>
      <c r="C265" s="30"/>
      <c r="D265" s="30"/>
      <c r="E265" s="30"/>
      <c r="F265" s="30"/>
      <c r="G265" s="30"/>
      <c r="H265" s="30"/>
      <c r="I265" s="30"/>
      <c r="J265" s="30"/>
    </row>
    <row r="266" spans="1:10" ht="76.5" customHeight="1">
      <c r="A266" s="31"/>
      <c r="B266" s="26" t="s">
        <v>579</v>
      </c>
      <c r="C266" s="26"/>
      <c r="D266" s="26"/>
      <c r="E266" s="26"/>
      <c r="F266" s="26"/>
      <c r="G266" s="26"/>
      <c r="H266" s="26"/>
      <c r="I266" s="26"/>
      <c r="J266" s="26"/>
    </row>
    <row r="267" spans="1:10">
      <c r="A267" s="31"/>
      <c r="B267" s="30"/>
      <c r="C267" s="30"/>
      <c r="D267" s="30"/>
      <c r="E267" s="30"/>
      <c r="F267" s="30"/>
      <c r="G267" s="30"/>
      <c r="H267" s="30"/>
      <c r="I267" s="30"/>
      <c r="J267" s="30"/>
    </row>
    <row r="268" spans="1:10" ht="25.5" customHeight="1">
      <c r="A268" s="31"/>
      <c r="B268" s="26" t="s">
        <v>580</v>
      </c>
      <c r="C268" s="26"/>
      <c r="D268" s="26"/>
      <c r="E268" s="26"/>
      <c r="F268" s="26"/>
      <c r="G268" s="26"/>
      <c r="H268" s="26"/>
      <c r="I268" s="26"/>
      <c r="J268" s="26"/>
    </row>
    <row r="269" spans="1:10">
      <c r="A269" s="31"/>
      <c r="B269" s="30"/>
      <c r="C269" s="30"/>
      <c r="D269" s="30"/>
      <c r="E269" s="30"/>
      <c r="F269" s="30"/>
      <c r="G269" s="30"/>
      <c r="H269" s="30"/>
      <c r="I269" s="30"/>
      <c r="J269" s="30"/>
    </row>
    <row r="270" spans="1:10" ht="76.5" customHeight="1">
      <c r="A270" s="31"/>
      <c r="B270" s="26" t="s">
        <v>581</v>
      </c>
      <c r="C270" s="26"/>
      <c r="D270" s="26"/>
      <c r="E270" s="26"/>
      <c r="F270" s="26"/>
      <c r="G270" s="26"/>
      <c r="H270" s="26"/>
      <c r="I270" s="26"/>
      <c r="J270" s="26"/>
    </row>
    <row r="271" spans="1:10">
      <c r="A271" s="31"/>
      <c r="B271" s="30"/>
      <c r="C271" s="30"/>
      <c r="D271" s="30"/>
      <c r="E271" s="30"/>
      <c r="F271" s="30"/>
      <c r="G271" s="30"/>
      <c r="H271" s="30"/>
      <c r="I271" s="30"/>
      <c r="J271" s="30"/>
    </row>
    <row r="272" spans="1:10" ht="25.5" customHeight="1">
      <c r="A272" s="31"/>
      <c r="B272" s="26" t="s">
        <v>582</v>
      </c>
      <c r="C272" s="26"/>
      <c r="D272" s="26"/>
      <c r="E272" s="26"/>
      <c r="F272" s="26"/>
      <c r="G272" s="26"/>
      <c r="H272" s="26"/>
      <c r="I272" s="26"/>
      <c r="J272" s="26"/>
    </row>
    <row r="273" spans="1:10">
      <c r="A273" s="31"/>
      <c r="B273" s="30"/>
      <c r="C273" s="30"/>
      <c r="D273" s="30"/>
      <c r="E273" s="30"/>
      <c r="F273" s="30"/>
      <c r="G273" s="30"/>
      <c r="H273" s="30"/>
      <c r="I273" s="30"/>
      <c r="J273" s="30"/>
    </row>
    <row r="274" spans="1:10" ht="38.25" customHeight="1">
      <c r="A274" s="31"/>
      <c r="B274" s="26" t="s">
        <v>583</v>
      </c>
      <c r="C274" s="26"/>
      <c r="D274" s="26"/>
      <c r="E274" s="26"/>
      <c r="F274" s="26"/>
      <c r="G274" s="26"/>
      <c r="H274" s="26"/>
      <c r="I274" s="26"/>
      <c r="J274" s="26"/>
    </row>
    <row r="275" spans="1:10">
      <c r="A275" s="31"/>
      <c r="B275" s="30"/>
      <c r="C275" s="30"/>
      <c r="D275" s="30"/>
      <c r="E275" s="30"/>
      <c r="F275" s="30"/>
      <c r="G275" s="30"/>
      <c r="H275" s="30"/>
      <c r="I275" s="30"/>
      <c r="J275" s="30"/>
    </row>
    <row r="276" spans="1:10" ht="51" customHeight="1">
      <c r="A276" s="31"/>
      <c r="B276" s="26" t="s">
        <v>584</v>
      </c>
      <c r="C276" s="26"/>
      <c r="D276" s="26"/>
      <c r="E276" s="26"/>
      <c r="F276" s="26"/>
      <c r="G276" s="26"/>
      <c r="H276" s="26"/>
      <c r="I276" s="26"/>
      <c r="J276" s="26"/>
    </row>
    <row r="277" spans="1:10">
      <c r="A277" s="31"/>
      <c r="B277" s="30"/>
      <c r="C277" s="30"/>
      <c r="D277" s="30"/>
      <c r="E277" s="30"/>
      <c r="F277" s="30"/>
      <c r="G277" s="30"/>
      <c r="H277" s="30"/>
      <c r="I277" s="30"/>
      <c r="J277" s="30"/>
    </row>
    <row r="278" spans="1:10" ht="63.75" customHeight="1">
      <c r="A278" s="31"/>
      <c r="B278" s="26" t="s">
        <v>585</v>
      </c>
      <c r="C278" s="26"/>
      <c r="D278" s="26"/>
      <c r="E278" s="26"/>
      <c r="F278" s="26"/>
      <c r="G278" s="26"/>
      <c r="H278" s="26"/>
      <c r="I278" s="26"/>
      <c r="J278" s="26"/>
    </row>
    <row r="279" spans="1:10">
      <c r="A279" s="31"/>
      <c r="B279" s="30"/>
      <c r="C279" s="30"/>
      <c r="D279" s="30"/>
      <c r="E279" s="30"/>
      <c r="F279" s="30"/>
      <c r="G279" s="30"/>
      <c r="H279" s="30"/>
      <c r="I279" s="30"/>
      <c r="J279" s="30"/>
    </row>
    <row r="280" spans="1:10">
      <c r="A280" s="31"/>
      <c r="B280" s="34" t="s">
        <v>586</v>
      </c>
      <c r="C280" s="34"/>
      <c r="D280" s="34"/>
      <c r="E280" s="34"/>
      <c r="F280" s="34"/>
      <c r="G280" s="34"/>
      <c r="H280" s="34"/>
      <c r="I280" s="34"/>
      <c r="J280" s="34"/>
    </row>
    <row r="281" spans="1:10">
      <c r="A281" s="31"/>
      <c r="B281" s="30"/>
      <c r="C281" s="30"/>
      <c r="D281" s="30"/>
      <c r="E281" s="30"/>
      <c r="F281" s="30"/>
      <c r="G281" s="30"/>
      <c r="H281" s="30"/>
      <c r="I281" s="30"/>
      <c r="J281" s="30"/>
    </row>
    <row r="282" spans="1:10">
      <c r="A282" s="31"/>
      <c r="B282" s="153" t="s">
        <v>587</v>
      </c>
      <c r="C282" s="153"/>
      <c r="D282" s="153"/>
      <c r="E282" s="153"/>
      <c r="F282" s="153"/>
      <c r="G282" s="153"/>
      <c r="H282" s="153"/>
      <c r="I282" s="153"/>
      <c r="J282" s="153"/>
    </row>
    <row r="283" spans="1:10">
      <c r="A283" s="31"/>
      <c r="B283" s="30"/>
      <c r="C283" s="30"/>
      <c r="D283" s="30"/>
      <c r="E283" s="30"/>
      <c r="F283" s="30"/>
      <c r="G283" s="30"/>
      <c r="H283" s="30"/>
      <c r="I283" s="30"/>
      <c r="J283" s="30"/>
    </row>
    <row r="284" spans="1:10" ht="51" customHeight="1">
      <c r="A284" s="31"/>
      <c r="B284" s="34" t="s">
        <v>588</v>
      </c>
      <c r="C284" s="34"/>
      <c r="D284" s="34"/>
      <c r="E284" s="34"/>
      <c r="F284" s="34"/>
      <c r="G284" s="34"/>
      <c r="H284" s="34"/>
      <c r="I284" s="34"/>
      <c r="J284" s="34"/>
    </row>
    <row r="285" spans="1:10">
      <c r="A285" s="31"/>
      <c r="B285" s="30"/>
      <c r="C285" s="30"/>
      <c r="D285" s="30"/>
      <c r="E285" s="30"/>
      <c r="F285" s="30"/>
      <c r="G285" s="30"/>
      <c r="H285" s="30"/>
      <c r="I285" s="30"/>
      <c r="J285" s="30"/>
    </row>
    <row r="286" spans="1:10" ht="38.25" customHeight="1">
      <c r="A286" s="31"/>
      <c r="B286" s="34" t="s">
        <v>589</v>
      </c>
      <c r="C286" s="34"/>
      <c r="D286" s="34"/>
      <c r="E286" s="34"/>
      <c r="F286" s="34"/>
      <c r="G286" s="34"/>
      <c r="H286" s="34"/>
      <c r="I286" s="34"/>
      <c r="J286" s="34"/>
    </row>
    <row r="287" spans="1:10">
      <c r="A287" s="31"/>
      <c r="B287" s="30"/>
      <c r="C287" s="30"/>
      <c r="D287" s="30"/>
      <c r="E287" s="30"/>
      <c r="F287" s="30"/>
      <c r="G287" s="30"/>
      <c r="H287" s="30"/>
      <c r="I287" s="30"/>
      <c r="J287" s="30"/>
    </row>
    <row r="288" spans="1:10" ht="63.75" customHeight="1">
      <c r="A288" s="31"/>
      <c r="B288" s="34" t="s">
        <v>590</v>
      </c>
      <c r="C288" s="34"/>
      <c r="D288" s="34"/>
      <c r="E288" s="34"/>
      <c r="F288" s="34"/>
      <c r="G288" s="34"/>
      <c r="H288" s="34"/>
      <c r="I288" s="34"/>
      <c r="J288" s="34"/>
    </row>
    <row r="289" spans="1:10">
      <c r="A289" s="31"/>
      <c r="B289" s="30"/>
      <c r="C289" s="30"/>
      <c r="D289" s="30"/>
      <c r="E289" s="30"/>
      <c r="F289" s="30"/>
      <c r="G289" s="30"/>
      <c r="H289" s="30"/>
      <c r="I289" s="30"/>
      <c r="J289" s="30"/>
    </row>
    <row r="290" spans="1:10" ht="38.25" customHeight="1">
      <c r="A290" s="31"/>
      <c r="B290" s="34" t="s">
        <v>591</v>
      </c>
      <c r="C290" s="34"/>
      <c r="D290" s="34"/>
      <c r="E290" s="34"/>
      <c r="F290" s="34"/>
      <c r="G290" s="34"/>
      <c r="H290" s="34"/>
      <c r="I290" s="34"/>
      <c r="J290" s="34"/>
    </row>
    <row r="291" spans="1:10">
      <c r="A291" s="31"/>
      <c r="B291" s="30"/>
      <c r="C291" s="30"/>
      <c r="D291" s="30"/>
      <c r="E291" s="30"/>
      <c r="F291" s="30"/>
      <c r="G291" s="30"/>
      <c r="H291" s="30"/>
      <c r="I291" s="30"/>
      <c r="J291" s="30"/>
    </row>
    <row r="292" spans="1:10" ht="63.75" customHeight="1">
      <c r="A292" s="31"/>
      <c r="B292" s="34" t="s">
        <v>592</v>
      </c>
      <c r="C292" s="34"/>
      <c r="D292" s="34"/>
      <c r="E292" s="34"/>
      <c r="F292" s="34"/>
      <c r="G292" s="34"/>
      <c r="H292" s="34"/>
      <c r="I292" s="34"/>
      <c r="J292" s="34"/>
    </row>
    <row r="293" spans="1:10">
      <c r="A293" s="31"/>
      <c r="B293" s="30"/>
      <c r="C293" s="30"/>
      <c r="D293" s="30"/>
      <c r="E293" s="30"/>
      <c r="F293" s="30"/>
      <c r="G293" s="30"/>
      <c r="H293" s="30"/>
      <c r="I293" s="30"/>
      <c r="J293" s="30"/>
    </row>
    <row r="294" spans="1:10" ht="25.5" customHeight="1">
      <c r="A294" s="31"/>
      <c r="B294" s="34" t="s">
        <v>593</v>
      </c>
      <c r="C294" s="34"/>
      <c r="D294" s="34"/>
      <c r="E294" s="34"/>
      <c r="F294" s="34"/>
      <c r="G294" s="34"/>
      <c r="H294" s="34"/>
      <c r="I294" s="34"/>
      <c r="J294" s="34"/>
    </row>
    <row r="295" spans="1:10">
      <c r="A295" s="31"/>
      <c r="B295" s="30"/>
      <c r="C295" s="30"/>
      <c r="D295" s="30"/>
      <c r="E295" s="30"/>
      <c r="F295" s="30"/>
      <c r="G295" s="30"/>
      <c r="H295" s="30"/>
      <c r="I295" s="30"/>
      <c r="J295" s="30"/>
    </row>
    <row r="296" spans="1:10">
      <c r="A296" s="31"/>
      <c r="B296" s="153" t="s">
        <v>594</v>
      </c>
      <c r="C296" s="153"/>
      <c r="D296" s="153"/>
      <c r="E296" s="153"/>
      <c r="F296" s="153"/>
      <c r="G296" s="153"/>
      <c r="H296" s="153"/>
      <c r="I296" s="153"/>
      <c r="J296" s="153"/>
    </row>
    <row r="297" spans="1:10">
      <c r="A297" s="31"/>
      <c r="B297" s="30"/>
      <c r="C297" s="30"/>
      <c r="D297" s="30"/>
      <c r="E297" s="30"/>
      <c r="F297" s="30"/>
      <c r="G297" s="30"/>
      <c r="H297" s="30"/>
      <c r="I297" s="30"/>
      <c r="J297" s="30"/>
    </row>
    <row r="298" spans="1:10" ht="89.25" customHeight="1">
      <c r="A298" s="31"/>
      <c r="B298" s="34" t="s">
        <v>595</v>
      </c>
      <c r="C298" s="34"/>
      <c r="D298" s="34"/>
      <c r="E298" s="34"/>
      <c r="F298" s="34"/>
      <c r="G298" s="34"/>
      <c r="H298" s="34"/>
      <c r="I298" s="34"/>
      <c r="J298" s="34"/>
    </row>
    <row r="299" spans="1:10">
      <c r="A299" s="31"/>
      <c r="B299" s="30"/>
      <c r="C299" s="30"/>
      <c r="D299" s="30"/>
      <c r="E299" s="30"/>
      <c r="F299" s="30"/>
      <c r="G299" s="30"/>
      <c r="H299" s="30"/>
      <c r="I299" s="30"/>
      <c r="J299" s="30"/>
    </row>
    <row r="300" spans="1:10" ht="76.5" customHeight="1">
      <c r="A300" s="31"/>
      <c r="B300" s="34" t="s">
        <v>596</v>
      </c>
      <c r="C300" s="34"/>
      <c r="D300" s="34"/>
      <c r="E300" s="34"/>
      <c r="F300" s="34"/>
      <c r="G300" s="34"/>
      <c r="H300" s="34"/>
      <c r="I300" s="34"/>
      <c r="J300" s="34"/>
    </row>
    <row r="301" spans="1:10">
      <c r="A301" s="31"/>
      <c r="B301" s="30"/>
      <c r="C301" s="30"/>
      <c r="D301" s="30"/>
      <c r="E301" s="30"/>
      <c r="F301" s="30"/>
      <c r="G301" s="30"/>
      <c r="H301" s="30"/>
      <c r="I301" s="30"/>
      <c r="J301" s="30"/>
    </row>
    <row r="302" spans="1:10" ht="51" customHeight="1">
      <c r="A302" s="31"/>
      <c r="B302" s="34" t="s">
        <v>597</v>
      </c>
      <c r="C302" s="34"/>
      <c r="D302" s="34"/>
      <c r="E302" s="34"/>
      <c r="F302" s="34"/>
      <c r="G302" s="34"/>
      <c r="H302" s="34"/>
      <c r="I302" s="34"/>
      <c r="J302" s="34"/>
    </row>
    <row r="303" spans="1:10">
      <c r="A303" s="31"/>
      <c r="B303" s="30"/>
      <c r="C303" s="30"/>
      <c r="D303" s="30"/>
      <c r="E303" s="30"/>
      <c r="F303" s="30"/>
      <c r="G303" s="30"/>
      <c r="H303" s="30"/>
      <c r="I303" s="30"/>
      <c r="J303" s="30"/>
    </row>
    <row r="304" spans="1:10">
      <c r="A304" s="31"/>
      <c r="B304" s="152" t="s">
        <v>425</v>
      </c>
      <c r="C304" s="152"/>
      <c r="D304" s="152"/>
      <c r="E304" s="152"/>
      <c r="F304" s="152"/>
      <c r="G304" s="152"/>
      <c r="H304" s="152"/>
      <c r="I304" s="152"/>
      <c r="J304" s="152"/>
    </row>
    <row r="305" spans="1:10">
      <c r="A305" s="31"/>
      <c r="B305" s="30"/>
      <c r="C305" s="30"/>
      <c r="D305" s="30"/>
      <c r="E305" s="30"/>
      <c r="F305" s="30"/>
      <c r="G305" s="30"/>
      <c r="H305" s="30"/>
      <c r="I305" s="30"/>
      <c r="J305" s="30"/>
    </row>
    <row r="306" spans="1:10" ht="25.5" customHeight="1">
      <c r="A306" s="31"/>
      <c r="B306" s="34" t="s">
        <v>598</v>
      </c>
      <c r="C306" s="34"/>
      <c r="D306" s="34"/>
      <c r="E306" s="34"/>
      <c r="F306" s="34"/>
      <c r="G306" s="34"/>
      <c r="H306" s="34"/>
      <c r="I306" s="34"/>
      <c r="J306" s="34"/>
    </row>
    <row r="307" spans="1:10">
      <c r="A307" s="31"/>
      <c r="B307" s="30"/>
      <c r="C307" s="30"/>
      <c r="D307" s="30"/>
      <c r="E307" s="30"/>
      <c r="F307" s="30"/>
      <c r="G307" s="30"/>
      <c r="H307" s="30"/>
      <c r="I307" s="30"/>
      <c r="J307" s="30"/>
    </row>
    <row r="308" spans="1:10">
      <c r="A308" s="31"/>
      <c r="B308" s="152" t="s">
        <v>599</v>
      </c>
      <c r="C308" s="152"/>
      <c r="D308" s="152"/>
      <c r="E308" s="152"/>
      <c r="F308" s="152"/>
      <c r="G308" s="152"/>
      <c r="H308" s="152"/>
      <c r="I308" s="152"/>
      <c r="J308" s="152"/>
    </row>
    <row r="309" spans="1:10">
      <c r="A309" s="31"/>
      <c r="B309" s="30"/>
      <c r="C309" s="30"/>
      <c r="D309" s="30"/>
      <c r="E309" s="30"/>
      <c r="F309" s="30"/>
      <c r="G309" s="30"/>
      <c r="H309" s="30"/>
      <c r="I309" s="30"/>
      <c r="J309" s="30"/>
    </row>
    <row r="310" spans="1:10">
      <c r="A310" s="31"/>
      <c r="B310" s="34" t="s">
        <v>600</v>
      </c>
      <c r="C310" s="34"/>
      <c r="D310" s="34"/>
      <c r="E310" s="34"/>
      <c r="F310" s="34"/>
      <c r="G310" s="34"/>
      <c r="H310" s="34"/>
      <c r="I310" s="34"/>
      <c r="J310" s="34"/>
    </row>
    <row r="311" spans="1:10">
      <c r="A311" s="31"/>
      <c r="B311" s="30"/>
      <c r="C311" s="30"/>
      <c r="D311" s="30"/>
      <c r="E311" s="30"/>
      <c r="F311" s="30"/>
      <c r="G311" s="30"/>
      <c r="H311" s="30"/>
      <c r="I311" s="30"/>
      <c r="J311" s="30"/>
    </row>
    <row r="312" spans="1:10">
      <c r="A312" s="31"/>
      <c r="B312" s="152" t="s">
        <v>601</v>
      </c>
      <c r="C312" s="152"/>
      <c r="D312" s="152"/>
      <c r="E312" s="152"/>
      <c r="F312" s="152"/>
      <c r="G312" s="152"/>
      <c r="H312" s="152"/>
      <c r="I312" s="152"/>
      <c r="J312" s="152"/>
    </row>
    <row r="313" spans="1:10">
      <c r="A313" s="31"/>
      <c r="B313" s="30"/>
      <c r="C313" s="30"/>
      <c r="D313" s="30"/>
      <c r="E313" s="30"/>
      <c r="F313" s="30"/>
      <c r="G313" s="30"/>
      <c r="H313" s="30"/>
      <c r="I313" s="30"/>
      <c r="J313" s="30"/>
    </row>
    <row r="314" spans="1:10">
      <c r="A314" s="31"/>
      <c r="B314" s="34" t="s">
        <v>602</v>
      </c>
      <c r="C314" s="34"/>
      <c r="D314" s="34"/>
      <c r="E314" s="34"/>
      <c r="F314" s="34"/>
      <c r="G314" s="34"/>
      <c r="H314" s="34"/>
      <c r="I314" s="34"/>
      <c r="J314" s="34"/>
    </row>
    <row r="315" spans="1:10">
      <c r="A315" s="31"/>
      <c r="B315" s="30"/>
      <c r="C315" s="30"/>
      <c r="D315" s="30"/>
      <c r="E315" s="30"/>
      <c r="F315" s="30"/>
      <c r="G315" s="30"/>
      <c r="H315" s="30"/>
      <c r="I315" s="30"/>
      <c r="J315" s="30"/>
    </row>
    <row r="316" spans="1:10">
      <c r="A316" s="31"/>
      <c r="B316" s="152" t="s">
        <v>603</v>
      </c>
      <c r="C316" s="152"/>
      <c r="D316" s="152"/>
      <c r="E316" s="152"/>
      <c r="F316" s="152"/>
      <c r="G316" s="152"/>
      <c r="H316" s="152"/>
      <c r="I316" s="152"/>
      <c r="J316" s="152"/>
    </row>
    <row r="317" spans="1:10">
      <c r="A317" s="31"/>
      <c r="B317" s="30"/>
      <c r="C317" s="30"/>
      <c r="D317" s="30"/>
      <c r="E317" s="30"/>
      <c r="F317" s="30"/>
      <c r="G317" s="30"/>
      <c r="H317" s="30"/>
      <c r="I317" s="30"/>
      <c r="J317" s="30"/>
    </row>
    <row r="318" spans="1:10">
      <c r="A318" s="31"/>
      <c r="B318" s="34" t="s">
        <v>604</v>
      </c>
      <c r="C318" s="34"/>
      <c r="D318" s="34"/>
      <c r="E318" s="34"/>
      <c r="F318" s="34"/>
      <c r="G318" s="34"/>
      <c r="H318" s="34"/>
      <c r="I318" s="34"/>
      <c r="J318" s="34"/>
    </row>
    <row r="319" spans="1:10">
      <c r="A319" s="31"/>
      <c r="B319" s="35"/>
      <c r="C319" s="35"/>
      <c r="D319" s="35"/>
      <c r="E319" s="35"/>
      <c r="F319" s="35"/>
      <c r="G319" s="35"/>
      <c r="H319" s="35"/>
      <c r="I319" s="35"/>
      <c r="J319" s="35"/>
    </row>
    <row r="320" spans="1:10">
      <c r="A320" s="31"/>
      <c r="B320" s="16"/>
      <c r="C320" s="16"/>
      <c r="D320" s="16"/>
      <c r="E320" s="16"/>
    </row>
    <row r="321" spans="1:10">
      <c r="A321" s="31"/>
      <c r="B321" s="12"/>
      <c r="C321" s="12"/>
      <c r="D321" s="12"/>
      <c r="E321" s="12"/>
    </row>
    <row r="322" spans="1:10">
      <c r="A322" s="31"/>
      <c r="B322" s="103">
        <v>2014</v>
      </c>
      <c r="C322" s="26" t="s">
        <v>242</v>
      </c>
      <c r="D322" s="27">
        <v>31</v>
      </c>
      <c r="E322" s="28"/>
    </row>
    <row r="323" spans="1:10">
      <c r="A323" s="31"/>
      <c r="B323" s="103"/>
      <c r="C323" s="26"/>
      <c r="D323" s="27"/>
      <c r="E323" s="28"/>
    </row>
    <row r="324" spans="1:10">
      <c r="A324" s="31"/>
      <c r="B324" s="102">
        <v>2015</v>
      </c>
      <c r="C324" s="24">
        <v>483</v>
      </c>
      <c r="D324" s="24"/>
      <c r="E324" s="25"/>
    </row>
    <row r="325" spans="1:10">
      <c r="A325" s="31"/>
      <c r="B325" s="102"/>
      <c r="C325" s="24"/>
      <c r="D325" s="24"/>
      <c r="E325" s="25"/>
    </row>
    <row r="326" spans="1:10">
      <c r="A326" s="31"/>
      <c r="B326" s="103">
        <v>2016</v>
      </c>
      <c r="C326" s="27">
        <v>7</v>
      </c>
      <c r="D326" s="27"/>
      <c r="E326" s="28"/>
    </row>
    <row r="327" spans="1:10">
      <c r="A327" s="31"/>
      <c r="B327" s="103"/>
      <c r="C327" s="27"/>
      <c r="D327" s="27"/>
      <c r="E327" s="28"/>
    </row>
    <row r="328" spans="1:10">
      <c r="A328" s="31"/>
      <c r="B328" s="102">
        <v>2017</v>
      </c>
      <c r="C328" s="24">
        <v>6</v>
      </c>
      <c r="D328" s="24"/>
      <c r="E328" s="25"/>
    </row>
    <row r="329" spans="1:10">
      <c r="A329" s="31"/>
      <c r="B329" s="102"/>
      <c r="C329" s="24"/>
      <c r="D329" s="24"/>
      <c r="E329" s="25"/>
    </row>
    <row r="330" spans="1:10">
      <c r="A330" s="31"/>
      <c r="B330" s="103">
        <v>2018</v>
      </c>
      <c r="C330" s="27">
        <v>6</v>
      </c>
      <c r="D330" s="27"/>
      <c r="E330" s="28"/>
    </row>
    <row r="331" spans="1:10">
      <c r="A331" s="31"/>
      <c r="B331" s="103"/>
      <c r="C331" s="27"/>
      <c r="D331" s="27"/>
      <c r="E331" s="28"/>
    </row>
    <row r="332" spans="1:10">
      <c r="A332" s="31"/>
      <c r="B332" s="102" t="s">
        <v>383</v>
      </c>
      <c r="C332" s="46">
        <v>7859</v>
      </c>
      <c r="D332" s="46"/>
      <c r="E332" s="25"/>
    </row>
    <row r="333" spans="1:10" ht="15.75" thickBot="1">
      <c r="A333" s="31"/>
      <c r="B333" s="102"/>
      <c r="C333" s="51"/>
      <c r="D333" s="51"/>
      <c r="E333" s="53"/>
    </row>
    <row r="334" spans="1:10">
      <c r="A334" s="31"/>
      <c r="B334" s="28"/>
      <c r="C334" s="62" t="s">
        <v>242</v>
      </c>
      <c r="D334" s="64">
        <v>8392</v>
      </c>
      <c r="E334" s="54"/>
    </row>
    <row r="335" spans="1:10" ht="15.75" thickBot="1">
      <c r="A335" s="31"/>
      <c r="B335" s="28"/>
      <c r="C335" s="73"/>
      <c r="D335" s="74"/>
      <c r="E335" s="75"/>
    </row>
    <row r="336" spans="1:10" ht="15.75" thickTop="1">
      <c r="A336" s="31"/>
      <c r="B336" s="34"/>
      <c r="C336" s="34"/>
      <c r="D336" s="34"/>
      <c r="E336" s="34"/>
      <c r="F336" s="34"/>
      <c r="G336" s="34"/>
      <c r="H336" s="34"/>
      <c r="I336" s="34"/>
      <c r="J336" s="34"/>
    </row>
  </sheetData>
  <mergeCells count="443">
    <mergeCell ref="B316:J316"/>
    <mergeCell ref="B317:J317"/>
    <mergeCell ref="B318:J318"/>
    <mergeCell ref="B319:J319"/>
    <mergeCell ref="B336:J336"/>
    <mergeCell ref="B310:J310"/>
    <mergeCell ref="B311:J311"/>
    <mergeCell ref="B312:J312"/>
    <mergeCell ref="B313:J313"/>
    <mergeCell ref="B314:J314"/>
    <mergeCell ref="B315:J315"/>
    <mergeCell ref="B304:J304"/>
    <mergeCell ref="B305:J305"/>
    <mergeCell ref="B306:J306"/>
    <mergeCell ref="B307:J307"/>
    <mergeCell ref="B308:J308"/>
    <mergeCell ref="B309:J309"/>
    <mergeCell ref="B298:J298"/>
    <mergeCell ref="B299:J299"/>
    <mergeCell ref="B300:J300"/>
    <mergeCell ref="B301:J301"/>
    <mergeCell ref="B302:J302"/>
    <mergeCell ref="B303:J303"/>
    <mergeCell ref="B292:J292"/>
    <mergeCell ref="B293:J293"/>
    <mergeCell ref="B294:J294"/>
    <mergeCell ref="B295:J295"/>
    <mergeCell ref="B296:J296"/>
    <mergeCell ref="B297:J297"/>
    <mergeCell ref="B286:J286"/>
    <mergeCell ref="B287:J287"/>
    <mergeCell ref="B288:J288"/>
    <mergeCell ref="B289:J289"/>
    <mergeCell ref="B290:J290"/>
    <mergeCell ref="B291:J291"/>
    <mergeCell ref="B280:J280"/>
    <mergeCell ref="B281:J281"/>
    <mergeCell ref="B282:J282"/>
    <mergeCell ref="B283:J283"/>
    <mergeCell ref="B284:J284"/>
    <mergeCell ref="B285:J285"/>
    <mergeCell ref="B274:J274"/>
    <mergeCell ref="B275:J275"/>
    <mergeCell ref="B276:J276"/>
    <mergeCell ref="B277:J277"/>
    <mergeCell ref="B278:J278"/>
    <mergeCell ref="B279:J279"/>
    <mergeCell ref="B268:J268"/>
    <mergeCell ref="B269:J269"/>
    <mergeCell ref="B270:J270"/>
    <mergeCell ref="B271:J271"/>
    <mergeCell ref="B272:J272"/>
    <mergeCell ref="B273:J273"/>
    <mergeCell ref="B262:J262"/>
    <mergeCell ref="B263:J263"/>
    <mergeCell ref="B264:J264"/>
    <mergeCell ref="B265:J265"/>
    <mergeCell ref="B266:J266"/>
    <mergeCell ref="B267:J267"/>
    <mergeCell ref="B248:J248"/>
    <mergeCell ref="B249:J249"/>
    <mergeCell ref="B250:J250"/>
    <mergeCell ref="B258:J258"/>
    <mergeCell ref="B259:J259"/>
    <mergeCell ref="B260:J260"/>
    <mergeCell ref="B242:J242"/>
    <mergeCell ref="B243:J243"/>
    <mergeCell ref="B244:J244"/>
    <mergeCell ref="B245:J245"/>
    <mergeCell ref="B246:J246"/>
    <mergeCell ref="B247:J247"/>
    <mergeCell ref="B236:J236"/>
    <mergeCell ref="B237:J237"/>
    <mergeCell ref="B238:J238"/>
    <mergeCell ref="B239:J239"/>
    <mergeCell ref="B240:J240"/>
    <mergeCell ref="B241:J241"/>
    <mergeCell ref="B223:J223"/>
    <mergeCell ref="B224:J224"/>
    <mergeCell ref="B225:J225"/>
    <mergeCell ref="B226:J226"/>
    <mergeCell ref="B227:J227"/>
    <mergeCell ref="B228:J228"/>
    <mergeCell ref="B208:J208"/>
    <mergeCell ref="B209:J209"/>
    <mergeCell ref="B217:J217"/>
    <mergeCell ref="B218:J218"/>
    <mergeCell ref="B219:J219"/>
    <mergeCell ref="B220:J220"/>
    <mergeCell ref="B202:J202"/>
    <mergeCell ref="B203:J203"/>
    <mergeCell ref="B204:J204"/>
    <mergeCell ref="B205:J205"/>
    <mergeCell ref="B206:J206"/>
    <mergeCell ref="B207:J207"/>
    <mergeCell ref="B196:J196"/>
    <mergeCell ref="B197:J197"/>
    <mergeCell ref="B198:J198"/>
    <mergeCell ref="B199:J199"/>
    <mergeCell ref="B200:J200"/>
    <mergeCell ref="B201:J201"/>
    <mergeCell ref="B183:J183"/>
    <mergeCell ref="B184:J184"/>
    <mergeCell ref="B185:J185"/>
    <mergeCell ref="B186:J186"/>
    <mergeCell ref="B194:J194"/>
    <mergeCell ref="B195:J195"/>
    <mergeCell ref="B177:J177"/>
    <mergeCell ref="B178:J178"/>
    <mergeCell ref="B179:J179"/>
    <mergeCell ref="B180:J180"/>
    <mergeCell ref="B181:J181"/>
    <mergeCell ref="B182:J182"/>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43:J143"/>
    <mergeCell ref="B151:J151"/>
    <mergeCell ref="B152:J152"/>
    <mergeCell ref="B153:J153"/>
    <mergeCell ref="B154:J154"/>
    <mergeCell ref="B155:J155"/>
    <mergeCell ref="B137:J137"/>
    <mergeCell ref="B138:J138"/>
    <mergeCell ref="B139:J139"/>
    <mergeCell ref="B140:J140"/>
    <mergeCell ref="B141:J141"/>
    <mergeCell ref="B142:J142"/>
    <mergeCell ref="B122:J122"/>
    <mergeCell ref="B123:J123"/>
    <mergeCell ref="B124:J124"/>
    <mergeCell ref="B132:J132"/>
    <mergeCell ref="B133:J133"/>
    <mergeCell ref="B134:J134"/>
    <mergeCell ref="B116:J116"/>
    <mergeCell ref="B117:J117"/>
    <mergeCell ref="B118:J118"/>
    <mergeCell ref="B119:J119"/>
    <mergeCell ref="B120:J120"/>
    <mergeCell ref="B121:J121"/>
    <mergeCell ref="B103:J103"/>
    <mergeCell ref="B104:J104"/>
    <mergeCell ref="B105:J105"/>
    <mergeCell ref="B113:J113"/>
    <mergeCell ref="B114:J114"/>
    <mergeCell ref="B115:J115"/>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A1:A2"/>
    <mergeCell ref="B1:J1"/>
    <mergeCell ref="B2:J2"/>
    <mergeCell ref="B3:J3"/>
    <mergeCell ref="A4:A336"/>
    <mergeCell ref="B4:J4"/>
    <mergeCell ref="B5:J5"/>
    <mergeCell ref="B6:J6"/>
    <mergeCell ref="B7:J7"/>
    <mergeCell ref="B8:J8"/>
    <mergeCell ref="B332:B333"/>
    <mergeCell ref="C332:D333"/>
    <mergeCell ref="E332:E333"/>
    <mergeCell ref="B334:B335"/>
    <mergeCell ref="C334:C335"/>
    <mergeCell ref="D334:D335"/>
    <mergeCell ref="E334:E335"/>
    <mergeCell ref="B328:B329"/>
    <mergeCell ref="C328:D329"/>
    <mergeCell ref="E328:E329"/>
    <mergeCell ref="B330:B331"/>
    <mergeCell ref="C330:D331"/>
    <mergeCell ref="E330:E331"/>
    <mergeCell ref="B324:B325"/>
    <mergeCell ref="C324:D325"/>
    <mergeCell ref="E324:E325"/>
    <mergeCell ref="B326:B327"/>
    <mergeCell ref="C326:D327"/>
    <mergeCell ref="E326:E327"/>
    <mergeCell ref="B251:D251"/>
    <mergeCell ref="B253:B254"/>
    <mergeCell ref="C253:D253"/>
    <mergeCell ref="C254:D254"/>
    <mergeCell ref="B320:E320"/>
    <mergeCell ref="B322:B323"/>
    <mergeCell ref="C322:C323"/>
    <mergeCell ref="D322:D323"/>
    <mergeCell ref="E322:E323"/>
    <mergeCell ref="B261:J261"/>
    <mergeCell ref="B210:D210"/>
    <mergeCell ref="B212:B213"/>
    <mergeCell ref="C212:D212"/>
    <mergeCell ref="C213:D213"/>
    <mergeCell ref="B229:D229"/>
    <mergeCell ref="B231:B232"/>
    <mergeCell ref="C231:D231"/>
    <mergeCell ref="C232:D232"/>
    <mergeCell ref="B221:J221"/>
    <mergeCell ref="B222:J222"/>
    <mergeCell ref="B168:D168"/>
    <mergeCell ref="B170:B171"/>
    <mergeCell ref="C170:D170"/>
    <mergeCell ref="C171:D171"/>
    <mergeCell ref="B187:D187"/>
    <mergeCell ref="B189:B190"/>
    <mergeCell ref="C189:D189"/>
    <mergeCell ref="C190:D190"/>
    <mergeCell ref="B175:J175"/>
    <mergeCell ref="B176:J176"/>
    <mergeCell ref="B125:D125"/>
    <mergeCell ref="B127:B128"/>
    <mergeCell ref="C127:D127"/>
    <mergeCell ref="C128:D128"/>
    <mergeCell ref="B144:D144"/>
    <mergeCell ref="B146:B147"/>
    <mergeCell ref="C146:D146"/>
    <mergeCell ref="C147:D147"/>
    <mergeCell ref="B135:J135"/>
    <mergeCell ref="B136:J136"/>
    <mergeCell ref="I61:I62"/>
    <mergeCell ref="J61:J62"/>
    <mergeCell ref="B106:D106"/>
    <mergeCell ref="B108:B109"/>
    <mergeCell ref="C108:D108"/>
    <mergeCell ref="C109:D109"/>
    <mergeCell ref="B63:J63"/>
    <mergeCell ref="B64:J64"/>
    <mergeCell ref="B65:J65"/>
    <mergeCell ref="B66:J66"/>
    <mergeCell ref="J58:J59"/>
    <mergeCell ref="D60:E60"/>
    <mergeCell ref="H60:I60"/>
    <mergeCell ref="B61:B62"/>
    <mergeCell ref="C61:C62"/>
    <mergeCell ref="D61:D62"/>
    <mergeCell ref="E61:E62"/>
    <mergeCell ref="F61:F62"/>
    <mergeCell ref="G61:G62"/>
    <mergeCell ref="H61:H62"/>
    <mergeCell ref="D56:E56"/>
    <mergeCell ref="H56:I56"/>
    <mergeCell ref="D57:E57"/>
    <mergeCell ref="H57:I57"/>
    <mergeCell ref="B58:B59"/>
    <mergeCell ref="C58:C59"/>
    <mergeCell ref="D58:E59"/>
    <mergeCell ref="F58:F59"/>
    <mergeCell ref="G58:G59"/>
    <mergeCell ref="H58:I59"/>
    <mergeCell ref="J51:J52"/>
    <mergeCell ref="D53:E53"/>
    <mergeCell ref="H53:I53"/>
    <mergeCell ref="D54:E54"/>
    <mergeCell ref="H54:I54"/>
    <mergeCell ref="D55:E55"/>
    <mergeCell ref="H55:I55"/>
    <mergeCell ref="D49:F49"/>
    <mergeCell ref="H49:J49"/>
    <mergeCell ref="D50:E50"/>
    <mergeCell ref="H50:I50"/>
    <mergeCell ref="B51:B52"/>
    <mergeCell ref="C51:C52"/>
    <mergeCell ref="D51:E52"/>
    <mergeCell ref="F51:F52"/>
    <mergeCell ref="G51:G52"/>
    <mergeCell ref="H51:I52"/>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6">
        <v>6313</v>
      </c>
      <c r="C3" s="6">
        <v>6376</v>
      </c>
      <c r="D3" s="6">
        <v>4333</v>
      </c>
    </row>
    <row r="4" spans="1:4" ht="45">
      <c r="A4" s="3" t="s">
        <v>37</v>
      </c>
      <c r="B4" s="4" t="s">
        <v>7</v>
      </c>
      <c r="C4" s="4" t="s">
        <v>7</v>
      </c>
      <c r="D4" s="4" t="s">
        <v>7</v>
      </c>
    </row>
    <row r="5" spans="1:4">
      <c r="A5" s="2" t="s">
        <v>38</v>
      </c>
      <c r="B5" s="7">
        <v>2471</v>
      </c>
      <c r="C5" s="7">
        <v>2602</v>
      </c>
      <c r="D5" s="7">
        <v>1706</v>
      </c>
    </row>
    <row r="6" spans="1:4">
      <c r="A6" s="2" t="s">
        <v>39</v>
      </c>
      <c r="B6" s="4">
        <v>800</v>
      </c>
      <c r="C6" s="4">
        <v>749</v>
      </c>
      <c r="D6" s="4">
        <v>805</v>
      </c>
    </row>
    <row r="7" spans="1:4">
      <c r="A7" s="2" t="s">
        <v>40</v>
      </c>
      <c r="B7" s="7">
        <v>2376</v>
      </c>
      <c r="C7" s="7">
        <v>2450</v>
      </c>
      <c r="D7" s="7">
        <v>1770</v>
      </c>
    </row>
    <row r="8" spans="1:4">
      <c r="A8" s="2" t="s">
        <v>41</v>
      </c>
      <c r="B8" s="7">
        <v>5647</v>
      </c>
      <c r="C8" s="7">
        <v>5801</v>
      </c>
      <c r="D8" s="7">
        <v>4281</v>
      </c>
    </row>
    <row r="9" spans="1:4">
      <c r="A9" s="2" t="s">
        <v>42</v>
      </c>
      <c r="B9" s="4">
        <v>666</v>
      </c>
      <c r="C9" s="4">
        <v>575</v>
      </c>
      <c r="D9" s="4">
        <v>52</v>
      </c>
    </row>
    <row r="10" spans="1:4">
      <c r="A10" s="3" t="s">
        <v>43</v>
      </c>
      <c r="B10" s="4" t="s">
        <v>7</v>
      </c>
      <c r="C10" s="4" t="s">
        <v>7</v>
      </c>
      <c r="D10" s="4" t="s">
        <v>7</v>
      </c>
    </row>
    <row r="11" spans="1:4">
      <c r="A11" s="2" t="s">
        <v>44</v>
      </c>
      <c r="B11" s="4">
        <v>0</v>
      </c>
      <c r="C11" s="4">
        <v>2</v>
      </c>
      <c r="D11" s="4">
        <v>1</v>
      </c>
    </row>
    <row r="12" spans="1:4">
      <c r="A12" s="2" t="s">
        <v>45</v>
      </c>
      <c r="B12" s="4">
        <v>-649</v>
      </c>
      <c r="C12" s="4">
        <v>-733</v>
      </c>
      <c r="D12" s="4">
        <v>-716</v>
      </c>
    </row>
    <row r="13" spans="1:4">
      <c r="A13" s="2" t="s">
        <v>46</v>
      </c>
      <c r="B13" s="4">
        <v>-84</v>
      </c>
      <c r="C13" s="4">
        <v>-160</v>
      </c>
      <c r="D13" s="4">
        <v>-100</v>
      </c>
    </row>
    <row r="14" spans="1:4">
      <c r="A14" s="2" t="s">
        <v>47</v>
      </c>
      <c r="B14" s="4">
        <v>-4</v>
      </c>
      <c r="C14" s="4">
        <v>-58</v>
      </c>
      <c r="D14" s="4">
        <v>-23</v>
      </c>
    </row>
    <row r="15" spans="1:4">
      <c r="A15" s="2" t="s">
        <v>48</v>
      </c>
      <c r="B15" s="4">
        <v>-737</v>
      </c>
      <c r="C15" s="4">
        <v>-949</v>
      </c>
      <c r="D15" s="4">
        <v>-838</v>
      </c>
    </row>
    <row r="16" spans="1:4">
      <c r="A16" s="2" t="s">
        <v>49</v>
      </c>
      <c r="B16" s="4">
        <v>-71</v>
      </c>
      <c r="C16" s="4">
        <v>-374</v>
      </c>
      <c r="D16" s="4">
        <v>-786</v>
      </c>
    </row>
    <row r="17" spans="1:4">
      <c r="A17" s="2" t="s">
        <v>50</v>
      </c>
      <c r="B17" s="4">
        <v>-38</v>
      </c>
      <c r="C17" s="4">
        <v>-48</v>
      </c>
      <c r="D17" s="4">
        <v>-41</v>
      </c>
    </row>
    <row r="18" spans="1:4">
      <c r="A18" s="2" t="s">
        <v>51</v>
      </c>
      <c r="B18" s="4">
        <v>-109</v>
      </c>
      <c r="C18" s="4">
        <v>-422</v>
      </c>
      <c r="D18" s="4">
        <v>-827</v>
      </c>
    </row>
    <row r="19" spans="1:4" ht="30">
      <c r="A19" s="2" t="s">
        <v>52</v>
      </c>
      <c r="B19" s="4">
        <v>0</v>
      </c>
      <c r="C19" s="4">
        <v>0</v>
      </c>
      <c r="D19" s="4">
        <v>71</v>
      </c>
    </row>
    <row r="20" spans="1:4">
      <c r="A20" s="2" t="s">
        <v>53</v>
      </c>
      <c r="B20" s="6">
        <v>-109</v>
      </c>
      <c r="C20" s="6">
        <v>-422</v>
      </c>
      <c r="D20" s="6">
        <v>-756</v>
      </c>
    </row>
    <row r="21" spans="1:4" ht="30">
      <c r="A21" s="2" t="s">
        <v>54</v>
      </c>
      <c r="B21" s="8">
        <v>-0.49</v>
      </c>
      <c r="C21" s="8">
        <v>-1.96</v>
      </c>
      <c r="D21" s="8">
        <v>-6.03</v>
      </c>
    </row>
    <row r="22" spans="1:4" ht="45">
      <c r="A22" s="2" t="s">
        <v>55</v>
      </c>
      <c r="B22" s="6">
        <v>0</v>
      </c>
      <c r="C22" s="6">
        <v>0</v>
      </c>
      <c r="D22" s="8">
        <v>0.52</v>
      </c>
    </row>
    <row r="23" spans="1:4">
      <c r="A23" s="2" t="s">
        <v>56</v>
      </c>
      <c r="B23" s="8">
        <v>-0.49</v>
      </c>
      <c r="C23" s="8">
        <v>-1.96</v>
      </c>
      <c r="D23" s="8">
        <v>-5.51</v>
      </c>
    </row>
    <row r="24" spans="1:4" ht="30">
      <c r="A24" s="2" t="s">
        <v>57</v>
      </c>
      <c r="B24" s="7">
        <v>222368</v>
      </c>
      <c r="C24" s="7">
        <v>215356</v>
      </c>
      <c r="D24" s="7">
        <v>13717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11.5703125" customWidth="1"/>
    <col min="5" max="5" width="17.28515625" customWidth="1"/>
    <col min="6" max="6" width="9" customWidth="1"/>
    <col min="8" max="8" width="8.85546875" customWidth="1"/>
    <col min="9" max="9" width="20.42578125" customWidth="1"/>
    <col min="10" max="10" width="7" customWidth="1"/>
    <col min="12" max="12" width="7.140625" customWidth="1"/>
    <col min="13" max="13" width="12.85546875" customWidth="1"/>
    <col min="14" max="14" width="5.5703125" customWidth="1"/>
    <col min="16" max="16" width="2" customWidth="1"/>
    <col min="17" max="17" width="3.5703125" customWidth="1"/>
    <col min="18" max="18" width="1.5703125" customWidth="1"/>
  </cols>
  <sheetData>
    <row r="1" spans="1:18" ht="15" customHeight="1">
      <c r="A1" s="9" t="s">
        <v>60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06</v>
      </c>
      <c r="B3" s="30" t="s">
        <v>7</v>
      </c>
      <c r="C3" s="30"/>
      <c r="D3" s="30"/>
      <c r="E3" s="30"/>
      <c r="F3" s="30"/>
      <c r="G3" s="30"/>
      <c r="H3" s="30"/>
      <c r="I3" s="30"/>
      <c r="J3" s="30"/>
      <c r="K3" s="30"/>
      <c r="L3" s="30"/>
      <c r="M3" s="30"/>
      <c r="N3" s="30"/>
      <c r="O3" s="30"/>
      <c r="P3" s="30"/>
      <c r="Q3" s="30"/>
      <c r="R3" s="30"/>
    </row>
    <row r="4" spans="1:18" ht="15" customHeight="1">
      <c r="A4" s="31" t="s">
        <v>607</v>
      </c>
      <c r="B4" s="30" t="s">
        <v>7</v>
      </c>
      <c r="C4" s="30"/>
      <c r="D4" s="30"/>
      <c r="E4" s="30"/>
      <c r="F4" s="30"/>
      <c r="G4" s="30"/>
      <c r="H4" s="30"/>
      <c r="I4" s="30"/>
      <c r="J4" s="30"/>
      <c r="K4" s="30"/>
      <c r="L4" s="30"/>
      <c r="M4" s="30"/>
      <c r="N4" s="30"/>
      <c r="O4" s="30"/>
      <c r="P4" s="30"/>
      <c r="Q4" s="30"/>
      <c r="R4" s="30"/>
    </row>
    <row r="5" spans="1:18">
      <c r="A5" s="31"/>
      <c r="B5" s="32" t="s">
        <v>172</v>
      </c>
      <c r="C5" s="32"/>
      <c r="D5" s="32"/>
      <c r="E5" s="32"/>
      <c r="F5" s="32"/>
      <c r="G5" s="32"/>
      <c r="H5" s="32"/>
      <c r="I5" s="32"/>
      <c r="J5" s="32"/>
      <c r="K5" s="32"/>
      <c r="L5" s="32"/>
      <c r="M5" s="32"/>
      <c r="N5" s="32"/>
      <c r="O5" s="32"/>
      <c r="P5" s="32"/>
      <c r="Q5" s="32"/>
      <c r="R5" s="32"/>
    </row>
    <row r="6" spans="1:18">
      <c r="A6" s="31"/>
      <c r="B6" s="30"/>
      <c r="C6" s="30"/>
      <c r="D6" s="30"/>
      <c r="E6" s="30"/>
      <c r="F6" s="30"/>
      <c r="G6" s="30"/>
      <c r="H6" s="30"/>
      <c r="I6" s="30"/>
      <c r="J6" s="30"/>
      <c r="K6" s="30"/>
      <c r="L6" s="30"/>
      <c r="M6" s="30"/>
      <c r="N6" s="30"/>
      <c r="O6" s="30"/>
      <c r="P6" s="30"/>
      <c r="Q6" s="30"/>
      <c r="R6" s="30"/>
    </row>
    <row r="7" spans="1:18">
      <c r="A7" s="31"/>
      <c r="B7" s="34" t="s">
        <v>608</v>
      </c>
      <c r="C7" s="34"/>
      <c r="D7" s="34"/>
      <c r="E7" s="34"/>
      <c r="F7" s="34"/>
      <c r="G7" s="34"/>
      <c r="H7" s="34"/>
      <c r="I7" s="34"/>
      <c r="J7" s="34"/>
      <c r="K7" s="34"/>
      <c r="L7" s="34"/>
      <c r="M7" s="34"/>
      <c r="N7" s="34"/>
      <c r="O7" s="34"/>
      <c r="P7" s="34"/>
      <c r="Q7" s="34"/>
      <c r="R7" s="34"/>
    </row>
    <row r="8" spans="1:18">
      <c r="A8" s="31"/>
      <c r="B8" s="35"/>
      <c r="C8" s="35"/>
      <c r="D8" s="35"/>
      <c r="E8" s="35"/>
      <c r="F8" s="35"/>
      <c r="G8" s="35"/>
      <c r="H8" s="35"/>
      <c r="I8" s="35"/>
      <c r="J8" s="35"/>
      <c r="K8" s="35"/>
      <c r="L8" s="35"/>
      <c r="M8" s="35"/>
      <c r="N8" s="35"/>
      <c r="O8" s="35"/>
      <c r="P8" s="35"/>
      <c r="Q8" s="35"/>
      <c r="R8" s="35"/>
    </row>
    <row r="9" spans="1:18">
      <c r="A9" s="31"/>
      <c r="B9" s="16"/>
      <c r="C9" s="16"/>
      <c r="D9" s="16"/>
      <c r="E9" s="16"/>
      <c r="F9" s="16"/>
      <c r="G9" s="16"/>
      <c r="H9" s="16"/>
      <c r="I9" s="16"/>
      <c r="J9" s="16"/>
      <c r="K9" s="16"/>
      <c r="L9" s="16"/>
      <c r="M9" s="16"/>
      <c r="N9" s="16"/>
      <c r="O9" s="16"/>
      <c r="P9" s="16"/>
      <c r="Q9" s="16"/>
      <c r="R9" s="16"/>
    </row>
    <row r="10" spans="1:18">
      <c r="A10" s="31"/>
      <c r="B10" s="12"/>
      <c r="C10" s="12"/>
      <c r="D10" s="12"/>
      <c r="E10" s="12"/>
      <c r="F10" s="12"/>
      <c r="G10" s="12"/>
      <c r="H10" s="12"/>
      <c r="I10" s="12"/>
      <c r="J10" s="12"/>
      <c r="K10" s="12"/>
      <c r="L10" s="12"/>
      <c r="M10" s="12"/>
      <c r="N10" s="12"/>
      <c r="O10" s="12"/>
      <c r="P10" s="12"/>
      <c r="Q10" s="12"/>
      <c r="R10" s="12"/>
    </row>
    <row r="11" spans="1:18" ht="15.75" thickBot="1">
      <c r="A11" s="31"/>
      <c r="B11" s="143" t="s">
        <v>276</v>
      </c>
      <c r="C11" s="22"/>
      <c r="D11" s="81" t="s">
        <v>609</v>
      </c>
      <c r="E11" s="81"/>
      <c r="F11" s="81"/>
      <c r="G11" s="22"/>
      <c r="H11" s="81" t="s">
        <v>610</v>
      </c>
      <c r="I11" s="81"/>
      <c r="J11" s="81"/>
      <c r="K11" s="22"/>
      <c r="L11" s="81" t="s">
        <v>611</v>
      </c>
      <c r="M11" s="81"/>
      <c r="N11" s="81"/>
      <c r="O11" s="22"/>
      <c r="P11" s="81" t="s">
        <v>169</v>
      </c>
      <c r="Q11" s="81"/>
      <c r="R11" s="81"/>
    </row>
    <row r="12" spans="1:18">
      <c r="A12" s="31"/>
      <c r="B12" s="62" t="s">
        <v>612</v>
      </c>
      <c r="C12" s="28"/>
      <c r="D12" s="62" t="s">
        <v>242</v>
      </c>
      <c r="E12" s="56">
        <v>55</v>
      </c>
      <c r="F12" s="54"/>
      <c r="G12" s="28"/>
      <c r="H12" s="62" t="s">
        <v>242</v>
      </c>
      <c r="I12" s="56" t="s">
        <v>613</v>
      </c>
      <c r="J12" s="62" t="s">
        <v>285</v>
      </c>
      <c r="K12" s="28"/>
      <c r="L12" s="62" t="s">
        <v>242</v>
      </c>
      <c r="M12" s="56" t="s">
        <v>614</v>
      </c>
      <c r="N12" s="62" t="s">
        <v>285</v>
      </c>
      <c r="O12" s="28"/>
      <c r="P12" s="62" t="s">
        <v>242</v>
      </c>
      <c r="Q12" s="56" t="s">
        <v>615</v>
      </c>
      <c r="R12" s="62" t="s">
        <v>285</v>
      </c>
    </row>
    <row r="13" spans="1:18">
      <c r="A13" s="31"/>
      <c r="B13" s="26"/>
      <c r="C13" s="28"/>
      <c r="D13" s="26"/>
      <c r="E13" s="27"/>
      <c r="F13" s="28"/>
      <c r="G13" s="28"/>
      <c r="H13" s="26"/>
      <c r="I13" s="27"/>
      <c r="J13" s="26"/>
      <c r="K13" s="28"/>
      <c r="L13" s="26"/>
      <c r="M13" s="27"/>
      <c r="N13" s="26"/>
      <c r="O13" s="28"/>
      <c r="P13" s="26"/>
      <c r="Q13" s="27"/>
      <c r="R13" s="26"/>
    </row>
    <row r="14" spans="1:18">
      <c r="A14" s="31"/>
      <c r="B14" s="45" t="s">
        <v>616</v>
      </c>
      <c r="C14" s="25"/>
      <c r="D14" s="24" t="s">
        <v>617</v>
      </c>
      <c r="E14" s="24"/>
      <c r="F14" s="23" t="s">
        <v>285</v>
      </c>
      <c r="G14" s="25"/>
      <c r="H14" s="24" t="s">
        <v>618</v>
      </c>
      <c r="I14" s="24"/>
      <c r="J14" s="23" t="s">
        <v>285</v>
      </c>
      <c r="K14" s="25"/>
      <c r="L14" s="24">
        <v>14</v>
      </c>
      <c r="M14" s="24"/>
      <c r="N14" s="25"/>
      <c r="O14" s="25"/>
      <c r="P14" s="24">
        <v>64</v>
      </c>
      <c r="Q14" s="24"/>
      <c r="R14" s="25"/>
    </row>
    <row r="15" spans="1:18">
      <c r="A15" s="31"/>
      <c r="B15" s="45"/>
      <c r="C15" s="25"/>
      <c r="D15" s="24"/>
      <c r="E15" s="24"/>
      <c r="F15" s="23"/>
      <c r="G15" s="25"/>
      <c r="H15" s="24"/>
      <c r="I15" s="24"/>
      <c r="J15" s="23"/>
      <c r="K15" s="25"/>
      <c r="L15" s="24"/>
      <c r="M15" s="24"/>
      <c r="N15" s="25"/>
      <c r="O15" s="25"/>
      <c r="P15" s="24"/>
      <c r="Q15" s="24"/>
      <c r="R15" s="25"/>
    </row>
    <row r="16" spans="1:18">
      <c r="A16" s="31"/>
      <c r="B16" s="44" t="s">
        <v>619</v>
      </c>
      <c r="C16" s="28"/>
      <c r="D16" s="27" t="s">
        <v>315</v>
      </c>
      <c r="E16" s="27"/>
      <c r="F16" s="28"/>
      <c r="G16" s="28"/>
      <c r="H16" s="27">
        <v>46</v>
      </c>
      <c r="I16" s="27"/>
      <c r="J16" s="28"/>
      <c r="K16" s="28"/>
      <c r="L16" s="27">
        <v>2</v>
      </c>
      <c r="M16" s="27"/>
      <c r="N16" s="28"/>
      <c r="O16" s="28"/>
      <c r="P16" s="27" t="s">
        <v>620</v>
      </c>
      <c r="Q16" s="27"/>
      <c r="R16" s="26" t="s">
        <v>285</v>
      </c>
    </row>
    <row r="17" spans="1:18" ht="15.75" thickBot="1">
      <c r="A17" s="31"/>
      <c r="B17" s="44"/>
      <c r="C17" s="28"/>
      <c r="D17" s="48"/>
      <c r="E17" s="48"/>
      <c r="F17" s="49"/>
      <c r="G17" s="28"/>
      <c r="H17" s="48"/>
      <c r="I17" s="48"/>
      <c r="J17" s="49"/>
      <c r="K17" s="28"/>
      <c r="L17" s="48"/>
      <c r="M17" s="48"/>
      <c r="N17" s="49"/>
      <c r="O17" s="28"/>
      <c r="P17" s="48"/>
      <c r="Q17" s="48"/>
      <c r="R17" s="99"/>
    </row>
    <row r="18" spans="1:18">
      <c r="A18" s="31"/>
      <c r="B18" s="23" t="s">
        <v>621</v>
      </c>
      <c r="C18" s="25"/>
      <c r="D18" s="79">
        <v>39</v>
      </c>
      <c r="E18" s="79"/>
      <c r="F18" s="52"/>
      <c r="G18" s="25"/>
      <c r="H18" s="79" t="s">
        <v>622</v>
      </c>
      <c r="I18" s="79"/>
      <c r="J18" s="58" t="s">
        <v>285</v>
      </c>
      <c r="K18" s="25"/>
      <c r="L18" s="79" t="s">
        <v>623</v>
      </c>
      <c r="M18" s="79"/>
      <c r="N18" s="58" t="s">
        <v>285</v>
      </c>
      <c r="O18" s="25"/>
      <c r="P18" s="79" t="s">
        <v>624</v>
      </c>
      <c r="Q18" s="79"/>
      <c r="R18" s="58" t="s">
        <v>285</v>
      </c>
    </row>
    <row r="19" spans="1:18">
      <c r="A19" s="31"/>
      <c r="B19" s="23"/>
      <c r="C19" s="25"/>
      <c r="D19" s="24"/>
      <c r="E19" s="24"/>
      <c r="F19" s="25"/>
      <c r="G19" s="25"/>
      <c r="H19" s="24"/>
      <c r="I19" s="24"/>
      <c r="J19" s="23"/>
      <c r="K19" s="25"/>
      <c r="L19" s="24"/>
      <c r="M19" s="24"/>
      <c r="N19" s="23"/>
      <c r="O19" s="25"/>
      <c r="P19" s="24"/>
      <c r="Q19" s="24"/>
      <c r="R19" s="23"/>
    </row>
    <row r="20" spans="1:18">
      <c r="A20" s="31"/>
      <c r="B20" s="44" t="s">
        <v>616</v>
      </c>
      <c r="C20" s="28"/>
      <c r="D20" s="27">
        <v>17</v>
      </c>
      <c r="E20" s="27"/>
      <c r="F20" s="28"/>
      <c r="G20" s="28"/>
      <c r="H20" s="27">
        <v>25</v>
      </c>
      <c r="I20" s="27"/>
      <c r="J20" s="28"/>
      <c r="K20" s="28"/>
      <c r="L20" s="27" t="s">
        <v>345</v>
      </c>
      <c r="M20" s="27"/>
      <c r="N20" s="26" t="s">
        <v>285</v>
      </c>
      <c r="O20" s="28"/>
      <c r="P20" s="27">
        <v>132</v>
      </c>
      <c r="Q20" s="27"/>
      <c r="R20" s="28"/>
    </row>
    <row r="21" spans="1:18">
      <c r="A21" s="31"/>
      <c r="B21" s="44"/>
      <c r="C21" s="28"/>
      <c r="D21" s="27"/>
      <c r="E21" s="27"/>
      <c r="F21" s="28"/>
      <c r="G21" s="28"/>
      <c r="H21" s="27"/>
      <c r="I21" s="27"/>
      <c r="J21" s="28"/>
      <c r="K21" s="28"/>
      <c r="L21" s="27"/>
      <c r="M21" s="27"/>
      <c r="N21" s="26"/>
      <c r="O21" s="28"/>
      <c r="P21" s="27"/>
      <c r="Q21" s="27"/>
      <c r="R21" s="28"/>
    </row>
    <row r="22" spans="1:18">
      <c r="A22" s="31"/>
      <c r="B22" s="45" t="s">
        <v>619</v>
      </c>
      <c r="C22" s="25"/>
      <c r="D22" s="24" t="s">
        <v>315</v>
      </c>
      <c r="E22" s="24"/>
      <c r="F22" s="25"/>
      <c r="G22" s="25"/>
      <c r="H22" s="24">
        <v>65</v>
      </c>
      <c r="I22" s="24"/>
      <c r="J22" s="25"/>
      <c r="K22" s="25"/>
      <c r="L22" s="24">
        <v>3</v>
      </c>
      <c r="M22" s="24"/>
      <c r="N22" s="25"/>
      <c r="O22" s="25"/>
      <c r="P22" s="24" t="s">
        <v>456</v>
      </c>
      <c r="Q22" s="24"/>
      <c r="R22" s="23" t="s">
        <v>285</v>
      </c>
    </row>
    <row r="23" spans="1:18" ht="15.75" thickBot="1">
      <c r="A23" s="31"/>
      <c r="B23" s="45"/>
      <c r="C23" s="25"/>
      <c r="D23" s="55"/>
      <c r="E23" s="55"/>
      <c r="F23" s="53"/>
      <c r="G23" s="25"/>
      <c r="H23" s="55"/>
      <c r="I23" s="55"/>
      <c r="J23" s="53"/>
      <c r="K23" s="25"/>
      <c r="L23" s="55"/>
      <c r="M23" s="55"/>
      <c r="N23" s="53"/>
      <c r="O23" s="25"/>
      <c r="P23" s="55"/>
      <c r="Q23" s="55"/>
      <c r="R23" s="97"/>
    </row>
    <row r="24" spans="1:18">
      <c r="A24" s="31"/>
      <c r="B24" s="26" t="s">
        <v>625</v>
      </c>
      <c r="C24" s="28"/>
      <c r="D24" s="56">
        <v>56</v>
      </c>
      <c r="E24" s="56"/>
      <c r="F24" s="54"/>
      <c r="G24" s="28"/>
      <c r="H24" s="56" t="s">
        <v>315</v>
      </c>
      <c r="I24" s="56"/>
      <c r="J24" s="54"/>
      <c r="K24" s="28"/>
      <c r="L24" s="56" t="s">
        <v>498</v>
      </c>
      <c r="M24" s="56"/>
      <c r="N24" s="62" t="s">
        <v>285</v>
      </c>
      <c r="O24" s="28"/>
      <c r="P24" s="56">
        <v>26</v>
      </c>
      <c r="Q24" s="56"/>
      <c r="R24" s="54"/>
    </row>
    <row r="25" spans="1:18">
      <c r="A25" s="31"/>
      <c r="B25" s="26"/>
      <c r="C25" s="28"/>
      <c r="D25" s="78"/>
      <c r="E25" s="78"/>
      <c r="F25" s="66"/>
      <c r="G25" s="28"/>
      <c r="H25" s="78"/>
      <c r="I25" s="78"/>
      <c r="J25" s="66"/>
      <c r="K25" s="28"/>
      <c r="L25" s="78"/>
      <c r="M25" s="78"/>
      <c r="N25" s="63"/>
      <c r="O25" s="28"/>
      <c r="P25" s="78"/>
      <c r="Q25" s="78"/>
      <c r="R25" s="66"/>
    </row>
    <row r="26" spans="1:18">
      <c r="A26" s="31"/>
      <c r="B26" s="45" t="s">
        <v>616</v>
      </c>
      <c r="C26" s="25"/>
      <c r="D26" s="24">
        <v>11</v>
      </c>
      <c r="E26" s="24"/>
      <c r="F26" s="25"/>
      <c r="G26" s="25"/>
      <c r="H26" s="24" t="s">
        <v>315</v>
      </c>
      <c r="I26" s="24"/>
      <c r="J26" s="25"/>
      <c r="K26" s="25"/>
      <c r="L26" s="24" t="s">
        <v>626</v>
      </c>
      <c r="M26" s="24"/>
      <c r="N26" s="23" t="s">
        <v>285</v>
      </c>
      <c r="O26" s="25"/>
      <c r="P26" s="24">
        <v>8</v>
      </c>
      <c r="Q26" s="24"/>
      <c r="R26" s="25"/>
    </row>
    <row r="27" spans="1:18">
      <c r="A27" s="31"/>
      <c r="B27" s="45"/>
      <c r="C27" s="25"/>
      <c r="D27" s="24"/>
      <c r="E27" s="24"/>
      <c r="F27" s="25"/>
      <c r="G27" s="25"/>
      <c r="H27" s="24"/>
      <c r="I27" s="24"/>
      <c r="J27" s="25"/>
      <c r="K27" s="25"/>
      <c r="L27" s="24"/>
      <c r="M27" s="24"/>
      <c r="N27" s="23"/>
      <c r="O27" s="25"/>
      <c r="P27" s="24"/>
      <c r="Q27" s="24"/>
      <c r="R27" s="25"/>
    </row>
    <row r="28" spans="1:18">
      <c r="A28" s="31"/>
      <c r="B28" s="44" t="s">
        <v>619</v>
      </c>
      <c r="C28" s="28"/>
      <c r="D28" s="27" t="s">
        <v>315</v>
      </c>
      <c r="E28" s="27"/>
      <c r="F28" s="28"/>
      <c r="G28" s="28"/>
      <c r="H28" s="27" t="s">
        <v>315</v>
      </c>
      <c r="I28" s="27"/>
      <c r="J28" s="28"/>
      <c r="K28" s="28"/>
      <c r="L28" s="27">
        <v>2</v>
      </c>
      <c r="M28" s="27"/>
      <c r="N28" s="28"/>
      <c r="O28" s="28"/>
      <c r="P28" s="27">
        <v>2</v>
      </c>
      <c r="Q28" s="27"/>
      <c r="R28" s="28"/>
    </row>
    <row r="29" spans="1:18" ht="15.75" thickBot="1">
      <c r="A29" s="31"/>
      <c r="B29" s="44"/>
      <c r="C29" s="28"/>
      <c r="D29" s="48"/>
      <c r="E29" s="48"/>
      <c r="F29" s="49"/>
      <c r="G29" s="28"/>
      <c r="H29" s="48"/>
      <c r="I29" s="48"/>
      <c r="J29" s="49"/>
      <c r="K29" s="28"/>
      <c r="L29" s="48"/>
      <c r="M29" s="48"/>
      <c r="N29" s="49"/>
      <c r="O29" s="28"/>
      <c r="P29" s="48"/>
      <c r="Q29" s="48"/>
      <c r="R29" s="49"/>
    </row>
    <row r="30" spans="1:18">
      <c r="A30" s="31"/>
      <c r="B30" s="23" t="s">
        <v>627</v>
      </c>
      <c r="C30" s="25"/>
      <c r="D30" s="58" t="s">
        <v>242</v>
      </c>
      <c r="E30" s="79">
        <v>67</v>
      </c>
      <c r="F30" s="52"/>
      <c r="G30" s="25"/>
      <c r="H30" s="58" t="s">
        <v>242</v>
      </c>
      <c r="I30" s="79" t="s">
        <v>315</v>
      </c>
      <c r="J30" s="52"/>
      <c r="K30" s="25"/>
      <c r="L30" s="58" t="s">
        <v>242</v>
      </c>
      <c r="M30" s="79" t="s">
        <v>368</v>
      </c>
      <c r="N30" s="58" t="s">
        <v>285</v>
      </c>
      <c r="O30" s="25"/>
      <c r="P30" s="58" t="s">
        <v>242</v>
      </c>
      <c r="Q30" s="79">
        <v>36</v>
      </c>
      <c r="R30" s="52"/>
    </row>
    <row r="31" spans="1:18" ht="15.75" thickBot="1">
      <c r="A31" s="31"/>
      <c r="B31" s="23"/>
      <c r="C31" s="25"/>
      <c r="D31" s="59"/>
      <c r="E31" s="80"/>
      <c r="F31" s="61"/>
      <c r="G31" s="25"/>
      <c r="H31" s="59"/>
      <c r="I31" s="80"/>
      <c r="J31" s="61"/>
      <c r="K31" s="25"/>
      <c r="L31" s="59"/>
      <c r="M31" s="80"/>
      <c r="N31" s="59"/>
      <c r="O31" s="25"/>
      <c r="P31" s="59"/>
      <c r="Q31" s="80"/>
      <c r="R31" s="61"/>
    </row>
    <row r="32" spans="1:18" ht="15.75" thickTop="1"/>
  </sheetData>
  <mergeCells count="153">
    <mergeCell ref="B4:R4"/>
    <mergeCell ref="B5:R5"/>
    <mergeCell ref="B6:R6"/>
    <mergeCell ref="B7:R7"/>
    <mergeCell ref="B8:R8"/>
    <mergeCell ref="N30:N31"/>
    <mergeCell ref="O30:O31"/>
    <mergeCell ref="P30:P31"/>
    <mergeCell ref="Q30:Q31"/>
    <mergeCell ref="R30:R31"/>
    <mergeCell ref="A1:A2"/>
    <mergeCell ref="B1:R1"/>
    <mergeCell ref="B2:R2"/>
    <mergeCell ref="B3:R3"/>
    <mergeCell ref="A4:A31"/>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6"/>
  <sheetViews>
    <sheetView showGridLines="0" workbookViewId="0"/>
  </sheetViews>
  <sheetFormatPr defaultRowHeight="15"/>
  <cols>
    <col min="1" max="2" width="36.5703125" bestFit="1" customWidth="1"/>
    <col min="3" max="3" width="21" customWidth="1"/>
    <col min="4" max="4" width="36.5703125" bestFit="1" customWidth="1"/>
    <col min="5" max="5" width="3.85546875" customWidth="1"/>
    <col min="6" max="6" width="18.42578125" customWidth="1"/>
    <col min="7" max="7" width="15.5703125" customWidth="1"/>
    <col min="8" max="8" width="18.42578125" customWidth="1"/>
    <col min="9" max="9" width="36.5703125" bestFit="1" customWidth="1"/>
    <col min="10" max="10" width="23.5703125" customWidth="1"/>
    <col min="11" max="11" width="5.140625" customWidth="1"/>
    <col min="12" max="12" width="15.5703125" customWidth="1"/>
    <col min="13" max="13" width="26.28515625" customWidth="1"/>
    <col min="14" max="14" width="23.5703125" customWidth="1"/>
    <col min="15" max="15" width="5.140625" customWidth="1"/>
    <col min="16" max="16" width="15.5703125" customWidth="1"/>
    <col min="17" max="18" width="23.5703125" customWidth="1"/>
    <col min="19" max="19" width="7.28515625" customWidth="1"/>
    <col min="20" max="20" width="13" customWidth="1"/>
    <col min="21" max="21" width="23.5703125" customWidth="1"/>
    <col min="22" max="22" width="5.140625" customWidth="1"/>
    <col min="23" max="23" width="29.5703125" customWidth="1"/>
    <col min="24" max="24" width="23.5703125" customWidth="1"/>
  </cols>
  <sheetData>
    <row r="1" spans="1:24" ht="15" customHeight="1">
      <c r="A1" s="9" t="s">
        <v>62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629</v>
      </c>
      <c r="B3" s="30" t="s">
        <v>7</v>
      </c>
      <c r="C3" s="30"/>
      <c r="D3" s="30"/>
      <c r="E3" s="30"/>
      <c r="F3" s="30"/>
      <c r="G3" s="30"/>
      <c r="H3" s="30"/>
      <c r="I3" s="30"/>
      <c r="J3" s="30"/>
      <c r="K3" s="30"/>
      <c r="L3" s="30"/>
      <c r="M3" s="30"/>
      <c r="N3" s="30"/>
      <c r="O3" s="30"/>
      <c r="P3" s="30"/>
      <c r="Q3" s="30"/>
      <c r="R3" s="30"/>
      <c r="S3" s="30"/>
      <c r="T3" s="30"/>
      <c r="U3" s="30"/>
      <c r="V3" s="30"/>
      <c r="W3" s="30"/>
      <c r="X3" s="30"/>
    </row>
    <row r="4" spans="1:24" ht="15" customHeight="1">
      <c r="A4" s="31" t="s">
        <v>221</v>
      </c>
      <c r="B4" s="30" t="s">
        <v>7</v>
      </c>
      <c r="C4" s="30"/>
      <c r="D4" s="30"/>
      <c r="E4" s="30"/>
      <c r="F4" s="30"/>
      <c r="G4" s="30"/>
      <c r="H4" s="30"/>
      <c r="I4" s="30"/>
      <c r="J4" s="30"/>
      <c r="K4" s="30"/>
      <c r="L4" s="30"/>
      <c r="M4" s="30"/>
      <c r="N4" s="30"/>
      <c r="O4" s="30"/>
      <c r="P4" s="30"/>
      <c r="Q4" s="30"/>
      <c r="R4" s="30"/>
      <c r="S4" s="30"/>
      <c r="T4" s="30"/>
      <c r="U4" s="30"/>
      <c r="V4" s="30"/>
      <c r="W4" s="30"/>
      <c r="X4" s="30"/>
    </row>
    <row r="5" spans="1:24">
      <c r="A5" s="31"/>
      <c r="B5" s="32" t="s">
        <v>630</v>
      </c>
      <c r="C5" s="32"/>
      <c r="D5" s="32"/>
      <c r="E5" s="32"/>
      <c r="F5" s="32"/>
      <c r="G5" s="32"/>
      <c r="H5" s="32"/>
      <c r="I5" s="32"/>
      <c r="J5" s="32"/>
      <c r="K5" s="32"/>
      <c r="L5" s="32"/>
      <c r="M5" s="32"/>
      <c r="N5" s="32"/>
      <c r="O5" s="32"/>
      <c r="P5" s="32"/>
      <c r="Q5" s="32"/>
      <c r="R5" s="32"/>
      <c r="S5" s="32"/>
      <c r="T5" s="32"/>
      <c r="U5" s="32"/>
      <c r="V5" s="32"/>
      <c r="W5" s="32"/>
      <c r="X5" s="32"/>
    </row>
    <row r="6" spans="1:24">
      <c r="A6" s="31"/>
      <c r="B6" s="30"/>
      <c r="C6" s="30"/>
      <c r="D6" s="30"/>
      <c r="E6" s="30"/>
      <c r="F6" s="30"/>
      <c r="G6" s="30"/>
      <c r="H6" s="30"/>
      <c r="I6" s="30"/>
      <c r="J6" s="30"/>
      <c r="K6" s="30"/>
      <c r="L6" s="30"/>
      <c r="M6" s="30"/>
      <c r="N6" s="30"/>
      <c r="O6" s="30"/>
      <c r="P6" s="30"/>
      <c r="Q6" s="30"/>
      <c r="R6" s="30"/>
      <c r="S6" s="30"/>
      <c r="T6" s="30"/>
      <c r="U6" s="30"/>
      <c r="V6" s="30"/>
      <c r="W6" s="30"/>
      <c r="X6" s="30"/>
    </row>
    <row r="7" spans="1:24">
      <c r="A7" s="31"/>
      <c r="B7" s="34" t="s">
        <v>631</v>
      </c>
      <c r="C7" s="34"/>
      <c r="D7" s="34"/>
      <c r="E7" s="34"/>
      <c r="F7" s="34"/>
      <c r="G7" s="34"/>
      <c r="H7" s="34"/>
      <c r="I7" s="34"/>
      <c r="J7" s="34"/>
      <c r="K7" s="34"/>
      <c r="L7" s="34"/>
      <c r="M7" s="34"/>
      <c r="N7" s="34"/>
      <c r="O7" s="34"/>
      <c r="P7" s="34"/>
      <c r="Q7" s="34"/>
      <c r="R7" s="34"/>
      <c r="S7" s="34"/>
      <c r="T7" s="34"/>
      <c r="U7" s="34"/>
      <c r="V7" s="34"/>
      <c r="W7" s="34"/>
      <c r="X7" s="34"/>
    </row>
    <row r="8" spans="1:24">
      <c r="A8" s="31"/>
      <c r="B8" s="30"/>
      <c r="C8" s="30"/>
      <c r="D8" s="30"/>
      <c r="E8" s="30"/>
      <c r="F8" s="30"/>
      <c r="G8" s="30"/>
      <c r="H8" s="30"/>
      <c r="I8" s="30"/>
      <c r="J8" s="30"/>
      <c r="K8" s="30"/>
      <c r="L8" s="30"/>
      <c r="M8" s="30"/>
      <c r="N8" s="30"/>
      <c r="O8" s="30"/>
      <c r="P8" s="30"/>
      <c r="Q8" s="30"/>
      <c r="R8" s="30"/>
      <c r="S8" s="30"/>
      <c r="T8" s="30"/>
      <c r="U8" s="30"/>
      <c r="V8" s="30"/>
      <c r="W8" s="30"/>
      <c r="X8" s="30"/>
    </row>
    <row r="9" spans="1:24">
      <c r="A9" s="31"/>
      <c r="B9" s="34" t="s">
        <v>632</v>
      </c>
      <c r="C9" s="34"/>
      <c r="D9" s="34"/>
      <c r="E9" s="34"/>
      <c r="F9" s="34"/>
      <c r="G9" s="34"/>
      <c r="H9" s="34"/>
      <c r="I9" s="34"/>
      <c r="J9" s="34"/>
      <c r="K9" s="34"/>
      <c r="L9" s="34"/>
      <c r="M9" s="34"/>
      <c r="N9" s="34"/>
      <c r="O9" s="34"/>
      <c r="P9" s="34"/>
      <c r="Q9" s="34"/>
      <c r="R9" s="34"/>
      <c r="S9" s="34"/>
      <c r="T9" s="34"/>
      <c r="U9" s="34"/>
      <c r="V9" s="34"/>
      <c r="W9" s="34"/>
      <c r="X9" s="34"/>
    </row>
    <row r="10" spans="1:24">
      <c r="A10" s="31"/>
      <c r="B10" s="35"/>
      <c r="C10" s="35"/>
      <c r="D10" s="35"/>
      <c r="E10" s="35"/>
      <c r="F10" s="35"/>
      <c r="G10" s="35"/>
      <c r="H10" s="35"/>
      <c r="I10" s="35"/>
      <c r="J10" s="35"/>
      <c r="K10" s="35"/>
      <c r="L10" s="35"/>
      <c r="M10" s="35"/>
      <c r="N10" s="35"/>
      <c r="O10" s="35"/>
      <c r="P10" s="35"/>
      <c r="Q10" s="35"/>
      <c r="R10" s="35"/>
      <c r="S10" s="35"/>
      <c r="T10" s="35"/>
      <c r="U10" s="35"/>
      <c r="V10" s="35"/>
      <c r="W10" s="35"/>
      <c r="X10" s="35"/>
    </row>
    <row r="11" spans="1:24">
      <c r="A11" s="31"/>
      <c r="B11" s="16"/>
      <c r="C11" s="16"/>
      <c r="D11" s="16"/>
      <c r="E11" s="16"/>
      <c r="F11" s="16"/>
      <c r="G11" s="16"/>
      <c r="H11" s="16"/>
      <c r="I11" s="16"/>
      <c r="J11" s="16"/>
      <c r="K11" s="16"/>
      <c r="L11" s="16"/>
      <c r="M11" s="16"/>
    </row>
    <row r="12" spans="1:24">
      <c r="A12" s="31"/>
      <c r="B12" s="12"/>
      <c r="C12" s="12"/>
      <c r="D12" s="12"/>
      <c r="E12" s="12"/>
      <c r="F12" s="12"/>
      <c r="G12" s="12"/>
      <c r="H12" s="12"/>
      <c r="I12" s="12"/>
      <c r="J12" s="12"/>
      <c r="K12" s="12"/>
      <c r="L12" s="12"/>
      <c r="M12" s="12"/>
    </row>
    <row r="13" spans="1:24" ht="15.75" thickBot="1">
      <c r="A13" s="31"/>
      <c r="B13" s="22"/>
      <c r="C13" s="155">
        <v>2013</v>
      </c>
      <c r="D13" s="155"/>
      <c r="E13" s="155"/>
      <c r="F13" s="22"/>
      <c r="G13" s="155">
        <v>2012</v>
      </c>
      <c r="H13" s="155"/>
      <c r="I13" s="155"/>
      <c r="J13" s="22"/>
      <c r="K13" s="155">
        <v>2011</v>
      </c>
      <c r="L13" s="155"/>
      <c r="M13" s="155"/>
    </row>
    <row r="14" spans="1:24">
      <c r="A14" s="31"/>
      <c r="B14" s="23" t="s">
        <v>633</v>
      </c>
      <c r="C14" s="58" t="s">
        <v>242</v>
      </c>
      <c r="D14" s="79">
        <v>21</v>
      </c>
      <c r="E14" s="52"/>
      <c r="F14" s="25"/>
      <c r="G14" s="58" t="s">
        <v>242</v>
      </c>
      <c r="H14" s="79">
        <v>14</v>
      </c>
      <c r="I14" s="52"/>
      <c r="J14" s="25"/>
      <c r="K14" s="58" t="s">
        <v>242</v>
      </c>
      <c r="L14" s="79">
        <v>10</v>
      </c>
      <c r="M14" s="52"/>
    </row>
    <row r="15" spans="1:24">
      <c r="A15" s="31"/>
      <c r="B15" s="23"/>
      <c r="C15" s="138"/>
      <c r="D15" s="144"/>
      <c r="E15" s="87"/>
      <c r="F15" s="25"/>
      <c r="G15" s="138"/>
      <c r="H15" s="144"/>
      <c r="I15" s="87"/>
      <c r="J15" s="25"/>
      <c r="K15" s="138"/>
      <c r="L15" s="144"/>
      <c r="M15" s="87"/>
    </row>
    <row r="16" spans="1:24">
      <c r="A16" s="31"/>
      <c r="B16" s="26" t="s">
        <v>634</v>
      </c>
      <c r="C16" s="27">
        <v>38</v>
      </c>
      <c r="D16" s="27"/>
      <c r="E16" s="28"/>
      <c r="F16" s="28"/>
      <c r="G16" s="27">
        <v>40</v>
      </c>
      <c r="H16" s="27"/>
      <c r="I16" s="28"/>
      <c r="J16" s="28"/>
      <c r="K16" s="27">
        <v>22</v>
      </c>
      <c r="L16" s="27"/>
      <c r="M16" s="28"/>
    </row>
    <row r="17" spans="1:24">
      <c r="A17" s="31"/>
      <c r="B17" s="26"/>
      <c r="C17" s="27"/>
      <c r="D17" s="27"/>
      <c r="E17" s="28"/>
      <c r="F17" s="28"/>
      <c r="G17" s="27"/>
      <c r="H17" s="27"/>
      <c r="I17" s="28"/>
      <c r="J17" s="28"/>
      <c r="K17" s="27"/>
      <c r="L17" s="27"/>
      <c r="M17" s="28"/>
    </row>
    <row r="18" spans="1:24">
      <c r="A18" s="31"/>
      <c r="B18" s="23" t="s">
        <v>635</v>
      </c>
      <c r="C18" s="24">
        <v>24</v>
      </c>
      <c r="D18" s="24"/>
      <c r="E18" s="25"/>
      <c r="F18" s="25"/>
      <c r="G18" s="24">
        <v>23</v>
      </c>
      <c r="H18" s="24"/>
      <c r="I18" s="25"/>
      <c r="J18" s="25"/>
      <c r="K18" s="24">
        <v>13</v>
      </c>
      <c r="L18" s="24"/>
      <c r="M18" s="25"/>
    </row>
    <row r="19" spans="1:24">
      <c r="A19" s="31"/>
      <c r="B19" s="23"/>
      <c r="C19" s="24"/>
      <c r="D19" s="24"/>
      <c r="E19" s="25"/>
      <c r="F19" s="25"/>
      <c r="G19" s="24"/>
      <c r="H19" s="24"/>
      <c r="I19" s="25"/>
      <c r="J19" s="25"/>
      <c r="K19" s="24"/>
      <c r="L19" s="24"/>
      <c r="M19" s="25"/>
    </row>
    <row r="20" spans="1:24">
      <c r="A20" s="31"/>
      <c r="B20" s="26" t="s">
        <v>636</v>
      </c>
      <c r="C20" s="27">
        <v>59</v>
      </c>
      <c r="D20" s="27"/>
      <c r="E20" s="28"/>
      <c r="F20" s="28"/>
      <c r="G20" s="27">
        <v>46</v>
      </c>
      <c r="H20" s="27"/>
      <c r="I20" s="28"/>
      <c r="J20" s="28"/>
      <c r="K20" s="27">
        <v>57</v>
      </c>
      <c r="L20" s="27"/>
      <c r="M20" s="28"/>
    </row>
    <row r="21" spans="1:24">
      <c r="A21" s="31"/>
      <c r="B21" s="26"/>
      <c r="C21" s="27"/>
      <c r="D21" s="27"/>
      <c r="E21" s="28"/>
      <c r="F21" s="28"/>
      <c r="G21" s="27"/>
      <c r="H21" s="27"/>
      <c r="I21" s="28"/>
      <c r="J21" s="28"/>
      <c r="K21" s="27"/>
      <c r="L21" s="27"/>
      <c r="M21" s="28"/>
    </row>
    <row r="22" spans="1:24">
      <c r="A22" s="31"/>
      <c r="B22" s="23" t="s">
        <v>637</v>
      </c>
      <c r="C22" s="24">
        <v>10</v>
      </c>
      <c r="D22" s="24"/>
      <c r="E22" s="25"/>
      <c r="F22" s="25"/>
      <c r="G22" s="24">
        <v>13</v>
      </c>
      <c r="H22" s="24"/>
      <c r="I22" s="25"/>
      <c r="J22" s="25"/>
      <c r="K22" s="24" t="s">
        <v>315</v>
      </c>
      <c r="L22" s="24"/>
      <c r="M22" s="25"/>
    </row>
    <row r="23" spans="1:24" ht="15.75" thickBot="1">
      <c r="A23" s="31"/>
      <c r="B23" s="23"/>
      <c r="C23" s="55"/>
      <c r="D23" s="55"/>
      <c r="E23" s="53"/>
      <c r="F23" s="53"/>
      <c r="G23" s="55"/>
      <c r="H23" s="55"/>
      <c r="I23" s="53"/>
      <c r="J23" s="53"/>
      <c r="K23" s="55"/>
      <c r="L23" s="55"/>
      <c r="M23" s="53"/>
    </row>
    <row r="24" spans="1:24">
      <c r="A24" s="31"/>
      <c r="B24" s="28"/>
      <c r="C24" s="56">
        <v>152</v>
      </c>
      <c r="D24" s="56"/>
      <c r="E24" s="54"/>
      <c r="F24" s="54"/>
      <c r="G24" s="56">
        <v>136</v>
      </c>
      <c r="H24" s="56"/>
      <c r="I24" s="54"/>
      <c r="J24" s="54"/>
      <c r="K24" s="56">
        <v>102</v>
      </c>
      <c r="L24" s="56"/>
      <c r="M24" s="54"/>
    </row>
    <row r="25" spans="1:24">
      <c r="A25" s="31"/>
      <c r="B25" s="28"/>
      <c r="C25" s="27"/>
      <c r="D25" s="27"/>
      <c r="E25" s="28"/>
      <c r="F25" s="28"/>
      <c r="G25" s="27"/>
      <c r="H25" s="27"/>
      <c r="I25" s="28"/>
      <c r="J25" s="28"/>
      <c r="K25" s="27"/>
      <c r="L25" s="27"/>
      <c r="M25" s="28"/>
    </row>
    <row r="26" spans="1:24" ht="15.75" thickBot="1">
      <c r="A26" s="31"/>
      <c r="B26" s="17" t="s">
        <v>638</v>
      </c>
      <c r="C26" s="55" t="s">
        <v>496</v>
      </c>
      <c r="D26" s="55"/>
      <c r="E26" s="145" t="s">
        <v>285</v>
      </c>
      <c r="F26" s="19"/>
      <c r="G26" s="55" t="s">
        <v>496</v>
      </c>
      <c r="H26" s="55"/>
      <c r="I26" s="145" t="s">
        <v>285</v>
      </c>
      <c r="J26" s="19"/>
      <c r="K26" s="55" t="s">
        <v>496</v>
      </c>
      <c r="L26" s="55"/>
      <c r="M26" s="145" t="s">
        <v>285</v>
      </c>
    </row>
    <row r="27" spans="1:24">
      <c r="A27" s="31"/>
      <c r="B27" s="28"/>
      <c r="C27" s="62" t="s">
        <v>242</v>
      </c>
      <c r="D27" s="56">
        <v>151</v>
      </c>
      <c r="E27" s="54"/>
      <c r="F27" s="28"/>
      <c r="G27" s="62" t="s">
        <v>242</v>
      </c>
      <c r="H27" s="56">
        <v>135</v>
      </c>
      <c r="I27" s="54"/>
      <c r="J27" s="28"/>
      <c r="K27" s="62" t="s">
        <v>242</v>
      </c>
      <c r="L27" s="56">
        <v>101</v>
      </c>
      <c r="M27" s="54"/>
    </row>
    <row r="28" spans="1:24" ht="15.75" thickBot="1">
      <c r="A28" s="31"/>
      <c r="B28" s="28"/>
      <c r="C28" s="73"/>
      <c r="D28" s="76"/>
      <c r="E28" s="75"/>
      <c r="F28" s="28"/>
      <c r="G28" s="73"/>
      <c r="H28" s="76"/>
      <c r="I28" s="75"/>
      <c r="J28" s="28"/>
      <c r="K28" s="73"/>
      <c r="L28" s="76"/>
      <c r="M28" s="75"/>
    </row>
    <row r="29" spans="1:24" ht="15.75" thickTop="1">
      <c r="A29" s="31"/>
      <c r="B29" s="30"/>
      <c r="C29" s="30"/>
      <c r="D29" s="30"/>
      <c r="E29" s="30"/>
      <c r="F29" s="30"/>
      <c r="G29" s="30"/>
      <c r="H29" s="30"/>
      <c r="I29" s="30"/>
      <c r="J29" s="30"/>
      <c r="K29" s="30"/>
      <c r="L29" s="30"/>
      <c r="M29" s="30"/>
      <c r="N29" s="30"/>
      <c r="O29" s="30"/>
      <c r="P29" s="30"/>
      <c r="Q29" s="30"/>
      <c r="R29" s="30"/>
      <c r="S29" s="30"/>
      <c r="T29" s="30"/>
      <c r="U29" s="30"/>
      <c r="V29" s="30"/>
      <c r="W29" s="30"/>
      <c r="X29" s="30"/>
    </row>
    <row r="30" spans="1:24">
      <c r="A30" s="31"/>
      <c r="B30" s="34" t="s">
        <v>639</v>
      </c>
      <c r="C30" s="34"/>
      <c r="D30" s="34"/>
      <c r="E30" s="34"/>
      <c r="F30" s="34"/>
      <c r="G30" s="34"/>
      <c r="H30" s="34"/>
      <c r="I30" s="34"/>
      <c r="J30" s="34"/>
      <c r="K30" s="34"/>
      <c r="L30" s="34"/>
      <c r="M30" s="34"/>
      <c r="N30" s="34"/>
      <c r="O30" s="34"/>
      <c r="P30" s="34"/>
      <c r="Q30" s="34"/>
      <c r="R30" s="34"/>
      <c r="S30" s="34"/>
      <c r="T30" s="34"/>
      <c r="U30" s="34"/>
      <c r="V30" s="34"/>
      <c r="W30" s="34"/>
      <c r="X30" s="34"/>
    </row>
    <row r="31" spans="1:24">
      <c r="A31" s="31"/>
      <c r="B31" s="30"/>
      <c r="C31" s="30"/>
      <c r="D31" s="30"/>
      <c r="E31" s="30"/>
      <c r="F31" s="30"/>
      <c r="G31" s="30"/>
      <c r="H31" s="30"/>
      <c r="I31" s="30"/>
      <c r="J31" s="30"/>
      <c r="K31" s="30"/>
      <c r="L31" s="30"/>
      <c r="M31" s="30"/>
      <c r="N31" s="30"/>
      <c r="O31" s="30"/>
      <c r="P31" s="30"/>
      <c r="Q31" s="30"/>
      <c r="R31" s="30"/>
      <c r="S31" s="30"/>
      <c r="T31" s="30"/>
      <c r="U31" s="30"/>
      <c r="V31" s="30"/>
      <c r="W31" s="30"/>
      <c r="X31" s="30"/>
    </row>
    <row r="32" spans="1:24" ht="25.5" customHeight="1">
      <c r="A32" s="31"/>
      <c r="B32" s="34" t="s">
        <v>640</v>
      </c>
      <c r="C32" s="34"/>
      <c r="D32" s="34"/>
      <c r="E32" s="34"/>
      <c r="F32" s="34"/>
      <c r="G32" s="34"/>
      <c r="H32" s="34"/>
      <c r="I32" s="34"/>
      <c r="J32" s="34"/>
      <c r="K32" s="34"/>
      <c r="L32" s="34"/>
      <c r="M32" s="34"/>
      <c r="N32" s="34"/>
      <c r="O32" s="34"/>
      <c r="P32" s="34"/>
      <c r="Q32" s="34"/>
      <c r="R32" s="34"/>
      <c r="S32" s="34"/>
      <c r="T32" s="34"/>
      <c r="U32" s="34"/>
      <c r="V32" s="34"/>
      <c r="W32" s="34"/>
      <c r="X32" s="34"/>
    </row>
    <row r="33" spans="1:24">
      <c r="A33" s="31"/>
      <c r="B33" s="30"/>
      <c r="C33" s="30"/>
      <c r="D33" s="30"/>
      <c r="E33" s="30"/>
      <c r="F33" s="30"/>
      <c r="G33" s="30"/>
      <c r="H33" s="30"/>
      <c r="I33" s="30"/>
      <c r="J33" s="30"/>
      <c r="K33" s="30"/>
      <c r="L33" s="30"/>
      <c r="M33" s="30"/>
      <c r="N33" s="30"/>
      <c r="O33" s="30"/>
      <c r="P33" s="30"/>
      <c r="Q33" s="30"/>
      <c r="R33" s="30"/>
      <c r="S33" s="30"/>
      <c r="T33" s="30"/>
      <c r="U33" s="30"/>
      <c r="V33" s="30"/>
      <c r="W33" s="30"/>
      <c r="X33" s="30"/>
    </row>
    <row r="34" spans="1:24">
      <c r="A34" s="31"/>
      <c r="B34" s="152" t="s">
        <v>641</v>
      </c>
      <c r="C34" s="152"/>
      <c r="D34" s="152"/>
      <c r="E34" s="152"/>
      <c r="F34" s="152"/>
      <c r="G34" s="152"/>
      <c r="H34" s="152"/>
      <c r="I34" s="152"/>
      <c r="J34" s="152"/>
      <c r="K34" s="152"/>
      <c r="L34" s="152"/>
      <c r="M34" s="152"/>
      <c r="N34" s="152"/>
      <c r="O34" s="152"/>
      <c r="P34" s="152"/>
      <c r="Q34" s="152"/>
      <c r="R34" s="152"/>
      <c r="S34" s="152"/>
      <c r="T34" s="152"/>
      <c r="U34" s="152"/>
      <c r="V34" s="152"/>
      <c r="W34" s="152"/>
      <c r="X34" s="152"/>
    </row>
    <row r="35" spans="1:24">
      <c r="A35" s="31"/>
      <c r="B35" s="30"/>
      <c r="C35" s="30"/>
      <c r="D35" s="30"/>
      <c r="E35" s="30"/>
      <c r="F35" s="30"/>
      <c r="G35" s="30"/>
      <c r="H35" s="30"/>
      <c r="I35" s="30"/>
      <c r="J35" s="30"/>
      <c r="K35" s="30"/>
      <c r="L35" s="30"/>
      <c r="M35" s="30"/>
      <c r="N35" s="30"/>
      <c r="O35" s="30"/>
      <c r="P35" s="30"/>
      <c r="Q35" s="30"/>
      <c r="R35" s="30"/>
      <c r="S35" s="30"/>
      <c r="T35" s="30"/>
      <c r="U35" s="30"/>
      <c r="V35" s="30"/>
      <c r="W35" s="30"/>
      <c r="X35" s="30"/>
    </row>
    <row r="36" spans="1:24" ht="38.25" customHeight="1">
      <c r="A36" s="31"/>
      <c r="B36" s="34" t="s">
        <v>642</v>
      </c>
      <c r="C36" s="34"/>
      <c r="D36" s="34"/>
      <c r="E36" s="34"/>
      <c r="F36" s="34"/>
      <c r="G36" s="34"/>
      <c r="H36" s="34"/>
      <c r="I36" s="34"/>
      <c r="J36" s="34"/>
      <c r="K36" s="34"/>
      <c r="L36" s="34"/>
      <c r="M36" s="34"/>
      <c r="N36" s="34"/>
      <c r="O36" s="34"/>
      <c r="P36" s="34"/>
      <c r="Q36" s="34"/>
      <c r="R36" s="34"/>
      <c r="S36" s="34"/>
      <c r="T36" s="34"/>
      <c r="U36" s="34"/>
      <c r="V36" s="34"/>
      <c r="W36" s="34"/>
      <c r="X36" s="34"/>
    </row>
    <row r="37" spans="1:24">
      <c r="A37" s="31"/>
      <c r="B37" s="30"/>
      <c r="C37" s="30"/>
      <c r="D37" s="30"/>
      <c r="E37" s="30"/>
      <c r="F37" s="30"/>
      <c r="G37" s="30"/>
      <c r="H37" s="30"/>
      <c r="I37" s="30"/>
      <c r="J37" s="30"/>
      <c r="K37" s="30"/>
      <c r="L37" s="30"/>
      <c r="M37" s="30"/>
      <c r="N37" s="30"/>
      <c r="O37" s="30"/>
      <c r="P37" s="30"/>
      <c r="Q37" s="30"/>
      <c r="R37" s="30"/>
      <c r="S37" s="30"/>
      <c r="T37" s="30"/>
      <c r="U37" s="30"/>
      <c r="V37" s="30"/>
      <c r="W37" s="30"/>
      <c r="X37" s="30"/>
    </row>
    <row r="38" spans="1:24" ht="25.5" customHeight="1">
      <c r="A38" s="31"/>
      <c r="B38" s="34" t="s">
        <v>643</v>
      </c>
      <c r="C38" s="34"/>
      <c r="D38" s="34"/>
      <c r="E38" s="34"/>
      <c r="F38" s="34"/>
      <c r="G38" s="34"/>
      <c r="H38" s="34"/>
      <c r="I38" s="34"/>
      <c r="J38" s="34"/>
      <c r="K38" s="34"/>
      <c r="L38" s="34"/>
      <c r="M38" s="34"/>
      <c r="N38" s="34"/>
      <c r="O38" s="34"/>
      <c r="P38" s="34"/>
      <c r="Q38" s="34"/>
      <c r="R38" s="34"/>
      <c r="S38" s="34"/>
      <c r="T38" s="34"/>
      <c r="U38" s="34"/>
      <c r="V38" s="34"/>
      <c r="W38" s="34"/>
      <c r="X38" s="34"/>
    </row>
    <row r="39" spans="1:24">
      <c r="A39" s="31"/>
      <c r="B39" s="35"/>
      <c r="C39" s="35"/>
      <c r="D39" s="35"/>
      <c r="E39" s="35"/>
      <c r="F39" s="35"/>
      <c r="G39" s="35"/>
      <c r="H39" s="35"/>
      <c r="I39" s="35"/>
      <c r="J39" s="35"/>
      <c r="K39" s="35"/>
      <c r="L39" s="35"/>
      <c r="M39" s="35"/>
      <c r="N39" s="35"/>
      <c r="O39" s="35"/>
      <c r="P39" s="35"/>
      <c r="Q39" s="35"/>
      <c r="R39" s="35"/>
      <c r="S39" s="35"/>
      <c r="T39" s="35"/>
      <c r="U39" s="35"/>
      <c r="V39" s="35"/>
      <c r="W39" s="35"/>
      <c r="X39" s="35"/>
    </row>
    <row r="40" spans="1:24">
      <c r="A40" s="31"/>
      <c r="B40" s="16"/>
      <c r="C40" s="16"/>
      <c r="D40" s="16"/>
    </row>
    <row r="41" spans="1:24">
      <c r="A41" s="31"/>
      <c r="B41" s="12"/>
      <c r="C41" s="12"/>
      <c r="D41" s="12"/>
    </row>
    <row r="42" spans="1:24" ht="27" thickBot="1">
      <c r="A42" s="31"/>
      <c r="B42" s="146" t="s">
        <v>644</v>
      </c>
      <c r="C42" s="22"/>
      <c r="D42" s="154" t="s">
        <v>645</v>
      </c>
    </row>
    <row r="43" spans="1:24">
      <c r="A43" s="31"/>
      <c r="B43" s="147" t="s">
        <v>646</v>
      </c>
      <c r="C43" s="19"/>
      <c r="D43" s="149" t="s">
        <v>315</v>
      </c>
    </row>
    <row r="44" spans="1:24" ht="26.25">
      <c r="A44" s="31"/>
      <c r="B44" s="148" t="s">
        <v>647</v>
      </c>
      <c r="C44" s="22"/>
      <c r="D44" s="101" t="s">
        <v>648</v>
      </c>
    </row>
    <row r="45" spans="1:24">
      <c r="A45" s="31"/>
      <c r="B45" s="147" t="s">
        <v>649</v>
      </c>
      <c r="C45" s="19"/>
      <c r="D45" s="149">
        <v>4</v>
      </c>
    </row>
    <row r="46" spans="1:24">
      <c r="A46" s="31"/>
      <c r="B46" s="30"/>
      <c r="C46" s="30"/>
      <c r="D46" s="30"/>
      <c r="E46" s="30"/>
      <c r="F46" s="30"/>
      <c r="G46" s="30"/>
      <c r="H46" s="30"/>
      <c r="I46" s="30"/>
      <c r="J46" s="30"/>
      <c r="K46" s="30"/>
      <c r="L46" s="30"/>
      <c r="M46" s="30"/>
      <c r="N46" s="30"/>
      <c r="O46" s="30"/>
      <c r="P46" s="30"/>
      <c r="Q46" s="30"/>
      <c r="R46" s="30"/>
      <c r="S46" s="30"/>
      <c r="T46" s="30"/>
      <c r="U46" s="30"/>
      <c r="V46" s="30"/>
      <c r="W46" s="30"/>
      <c r="X46" s="30"/>
    </row>
    <row r="47" spans="1:24">
      <c r="A47" s="31"/>
      <c r="B47" s="34" t="s">
        <v>650</v>
      </c>
      <c r="C47" s="34"/>
      <c r="D47" s="34"/>
      <c r="E47" s="34"/>
      <c r="F47" s="34"/>
      <c r="G47" s="34"/>
      <c r="H47" s="34"/>
      <c r="I47" s="34"/>
      <c r="J47" s="34"/>
      <c r="K47" s="34"/>
      <c r="L47" s="34"/>
      <c r="M47" s="34"/>
      <c r="N47" s="34"/>
      <c r="O47" s="34"/>
      <c r="P47" s="34"/>
      <c r="Q47" s="34"/>
      <c r="R47" s="34"/>
      <c r="S47" s="34"/>
      <c r="T47" s="34"/>
      <c r="U47" s="34"/>
      <c r="V47" s="34"/>
      <c r="W47" s="34"/>
      <c r="X47" s="34"/>
    </row>
    <row r="48" spans="1:24">
      <c r="A48" s="31"/>
      <c r="B48" s="30"/>
      <c r="C48" s="30"/>
      <c r="D48" s="30"/>
      <c r="E48" s="30"/>
      <c r="F48" s="30"/>
      <c r="G48" s="30"/>
      <c r="H48" s="30"/>
      <c r="I48" s="30"/>
      <c r="J48" s="30"/>
      <c r="K48" s="30"/>
      <c r="L48" s="30"/>
      <c r="M48" s="30"/>
      <c r="N48" s="30"/>
      <c r="O48" s="30"/>
      <c r="P48" s="30"/>
      <c r="Q48" s="30"/>
      <c r="R48" s="30"/>
      <c r="S48" s="30"/>
      <c r="T48" s="30"/>
      <c r="U48" s="30"/>
      <c r="V48" s="30"/>
      <c r="W48" s="30"/>
      <c r="X48" s="30"/>
    </row>
    <row r="49" spans="1:24" ht="25.5" customHeight="1">
      <c r="A49" s="31"/>
      <c r="B49" s="34" t="s">
        <v>651</v>
      </c>
      <c r="C49" s="34"/>
      <c r="D49" s="34"/>
      <c r="E49" s="34"/>
      <c r="F49" s="34"/>
      <c r="G49" s="34"/>
      <c r="H49" s="34"/>
      <c r="I49" s="34"/>
      <c r="J49" s="34"/>
      <c r="K49" s="34"/>
      <c r="L49" s="34"/>
      <c r="M49" s="34"/>
      <c r="N49" s="34"/>
      <c r="O49" s="34"/>
      <c r="P49" s="34"/>
      <c r="Q49" s="34"/>
      <c r="R49" s="34"/>
      <c r="S49" s="34"/>
      <c r="T49" s="34"/>
      <c r="U49" s="34"/>
      <c r="V49" s="34"/>
      <c r="W49" s="34"/>
      <c r="X49" s="34"/>
    </row>
    <row r="50" spans="1:24">
      <c r="A50" s="31"/>
      <c r="B50" s="30"/>
      <c r="C50" s="30"/>
      <c r="D50" s="30"/>
      <c r="E50" s="30"/>
      <c r="F50" s="30"/>
      <c r="G50" s="30"/>
      <c r="H50" s="30"/>
      <c r="I50" s="30"/>
      <c r="J50" s="30"/>
      <c r="K50" s="30"/>
      <c r="L50" s="30"/>
      <c r="M50" s="30"/>
      <c r="N50" s="30"/>
      <c r="O50" s="30"/>
      <c r="P50" s="30"/>
      <c r="Q50" s="30"/>
      <c r="R50" s="30"/>
      <c r="S50" s="30"/>
      <c r="T50" s="30"/>
      <c r="U50" s="30"/>
      <c r="V50" s="30"/>
      <c r="W50" s="30"/>
      <c r="X50" s="30"/>
    </row>
    <row r="51" spans="1:24" ht="25.5" customHeight="1">
      <c r="A51" s="31"/>
      <c r="B51" s="34" t="s">
        <v>652</v>
      </c>
      <c r="C51" s="34"/>
      <c r="D51" s="34"/>
      <c r="E51" s="34"/>
      <c r="F51" s="34"/>
      <c r="G51" s="34"/>
      <c r="H51" s="34"/>
      <c r="I51" s="34"/>
      <c r="J51" s="34"/>
      <c r="K51" s="34"/>
      <c r="L51" s="34"/>
      <c r="M51" s="34"/>
      <c r="N51" s="34"/>
      <c r="O51" s="34"/>
      <c r="P51" s="34"/>
      <c r="Q51" s="34"/>
      <c r="R51" s="34"/>
      <c r="S51" s="34"/>
      <c r="T51" s="34"/>
      <c r="U51" s="34"/>
      <c r="V51" s="34"/>
      <c r="W51" s="34"/>
      <c r="X51" s="34"/>
    </row>
    <row r="52" spans="1:24">
      <c r="A52" s="31"/>
      <c r="B52" s="30"/>
      <c r="C52" s="30"/>
      <c r="D52" s="30"/>
      <c r="E52" s="30"/>
      <c r="F52" s="30"/>
      <c r="G52" s="30"/>
      <c r="H52" s="30"/>
      <c r="I52" s="30"/>
      <c r="J52" s="30"/>
      <c r="K52" s="30"/>
      <c r="L52" s="30"/>
      <c r="M52" s="30"/>
      <c r="N52" s="30"/>
      <c r="O52" s="30"/>
      <c r="P52" s="30"/>
      <c r="Q52" s="30"/>
      <c r="R52" s="30"/>
      <c r="S52" s="30"/>
      <c r="T52" s="30"/>
      <c r="U52" s="30"/>
      <c r="V52" s="30"/>
      <c r="W52" s="30"/>
      <c r="X52" s="30"/>
    </row>
    <row r="53" spans="1:24">
      <c r="A53" s="31"/>
      <c r="B53" s="34" t="s">
        <v>653</v>
      </c>
      <c r="C53" s="34"/>
      <c r="D53" s="34"/>
      <c r="E53" s="34"/>
      <c r="F53" s="34"/>
      <c r="G53" s="34"/>
      <c r="H53" s="34"/>
      <c r="I53" s="34"/>
      <c r="J53" s="34"/>
      <c r="K53" s="34"/>
      <c r="L53" s="34"/>
      <c r="M53" s="34"/>
      <c r="N53" s="34"/>
      <c r="O53" s="34"/>
      <c r="P53" s="34"/>
      <c r="Q53" s="34"/>
      <c r="R53" s="34"/>
      <c r="S53" s="34"/>
      <c r="T53" s="34"/>
      <c r="U53" s="34"/>
      <c r="V53" s="34"/>
      <c r="W53" s="34"/>
      <c r="X53" s="34"/>
    </row>
    <row r="54" spans="1:24">
      <c r="A54" s="31"/>
      <c r="B54" s="30"/>
      <c r="C54" s="30"/>
      <c r="D54" s="30"/>
      <c r="E54" s="30"/>
      <c r="F54" s="30"/>
      <c r="G54" s="30"/>
      <c r="H54" s="30"/>
      <c r="I54" s="30"/>
      <c r="J54" s="30"/>
      <c r="K54" s="30"/>
      <c r="L54" s="30"/>
      <c r="M54" s="30"/>
      <c r="N54" s="30"/>
      <c r="O54" s="30"/>
      <c r="P54" s="30"/>
      <c r="Q54" s="30"/>
      <c r="R54" s="30"/>
      <c r="S54" s="30"/>
      <c r="T54" s="30"/>
      <c r="U54" s="30"/>
      <c r="V54" s="30"/>
      <c r="W54" s="30"/>
      <c r="X54" s="30"/>
    </row>
    <row r="55" spans="1:24" ht="25.5" customHeight="1">
      <c r="A55" s="31"/>
      <c r="B55" s="34" t="s">
        <v>654</v>
      </c>
      <c r="C55" s="34"/>
      <c r="D55" s="34"/>
      <c r="E55" s="34"/>
      <c r="F55" s="34"/>
      <c r="G55" s="34"/>
      <c r="H55" s="34"/>
      <c r="I55" s="34"/>
      <c r="J55" s="34"/>
      <c r="K55" s="34"/>
      <c r="L55" s="34"/>
      <c r="M55" s="34"/>
      <c r="N55" s="34"/>
      <c r="O55" s="34"/>
      <c r="P55" s="34"/>
      <c r="Q55" s="34"/>
      <c r="R55" s="34"/>
      <c r="S55" s="34"/>
      <c r="T55" s="34"/>
      <c r="U55" s="34"/>
      <c r="V55" s="34"/>
      <c r="W55" s="34"/>
      <c r="X55" s="34"/>
    </row>
    <row r="56" spans="1:24">
      <c r="A56" s="31"/>
      <c r="B56" s="35"/>
      <c r="C56" s="35"/>
      <c r="D56" s="35"/>
      <c r="E56" s="35"/>
      <c r="F56" s="35"/>
      <c r="G56" s="35"/>
      <c r="H56" s="35"/>
      <c r="I56" s="35"/>
      <c r="J56" s="35"/>
      <c r="K56" s="35"/>
      <c r="L56" s="35"/>
      <c r="M56" s="35"/>
      <c r="N56" s="35"/>
      <c r="O56" s="35"/>
      <c r="P56" s="35"/>
      <c r="Q56" s="35"/>
      <c r="R56" s="35"/>
      <c r="S56" s="35"/>
      <c r="T56" s="35"/>
      <c r="U56" s="35"/>
      <c r="V56" s="35"/>
      <c r="W56" s="35"/>
      <c r="X56" s="35"/>
    </row>
    <row r="57" spans="1:24">
      <c r="A57" s="31"/>
      <c r="B57" s="16"/>
      <c r="C57" s="16"/>
      <c r="D57" s="16"/>
      <c r="E57" s="16"/>
      <c r="F57" s="16"/>
      <c r="G57" s="16"/>
      <c r="H57" s="16"/>
    </row>
    <row r="58" spans="1:24">
      <c r="A58" s="31"/>
      <c r="B58" s="12"/>
      <c r="C58" s="12"/>
      <c r="D58" s="12"/>
      <c r="E58" s="12"/>
      <c r="F58" s="12"/>
      <c r="G58" s="12"/>
      <c r="H58" s="12"/>
    </row>
    <row r="59" spans="1:24" ht="15.75" thickBot="1">
      <c r="A59" s="31"/>
      <c r="B59" s="22"/>
      <c r="C59" s="22"/>
      <c r="D59" s="155" t="s">
        <v>655</v>
      </c>
      <c r="E59" s="155"/>
      <c r="F59" s="155"/>
      <c r="G59" s="155"/>
      <c r="H59" s="155"/>
    </row>
    <row r="60" spans="1:24" ht="15.75" thickBot="1">
      <c r="A60" s="31"/>
      <c r="B60" s="22"/>
      <c r="C60" s="22"/>
      <c r="D60" s="156">
        <v>2013</v>
      </c>
      <c r="E60" s="22"/>
      <c r="F60" s="156">
        <v>2012</v>
      </c>
      <c r="G60" s="22"/>
      <c r="H60" s="156">
        <v>2011</v>
      </c>
    </row>
    <row r="61" spans="1:24">
      <c r="A61" s="31"/>
      <c r="B61" s="17" t="s">
        <v>656</v>
      </c>
      <c r="C61" s="19"/>
      <c r="D61" s="157">
        <v>2.24E-2</v>
      </c>
      <c r="E61" s="19"/>
      <c r="F61" s="157">
        <v>2.0500000000000001E-2</v>
      </c>
      <c r="G61" s="19"/>
      <c r="H61" s="157">
        <v>1.83E-2</v>
      </c>
    </row>
    <row r="62" spans="1:24">
      <c r="A62" s="31"/>
      <c r="B62" s="20" t="s">
        <v>657</v>
      </c>
      <c r="C62" s="22"/>
      <c r="D62" s="101" t="s">
        <v>658</v>
      </c>
      <c r="E62" s="22"/>
      <c r="F62" s="101" t="s">
        <v>658</v>
      </c>
      <c r="G62" s="22"/>
      <c r="H62" s="101" t="s">
        <v>658</v>
      </c>
    </row>
    <row r="63" spans="1:24">
      <c r="A63" s="31"/>
      <c r="B63" s="17" t="s">
        <v>659</v>
      </c>
      <c r="C63" s="19"/>
      <c r="D63" s="158">
        <v>0.19</v>
      </c>
      <c r="E63" s="19"/>
      <c r="F63" s="158">
        <v>0.23</v>
      </c>
      <c r="G63" s="19"/>
      <c r="H63" s="158">
        <v>0.3</v>
      </c>
    </row>
    <row r="64" spans="1:24" ht="26.25">
      <c r="A64" s="31"/>
      <c r="B64" s="20" t="s">
        <v>660</v>
      </c>
      <c r="C64" s="22"/>
      <c r="D64" s="159">
        <v>0.39</v>
      </c>
      <c r="E64" s="22"/>
      <c r="F64" s="159">
        <v>0.39</v>
      </c>
      <c r="G64" s="22"/>
      <c r="H64" s="159">
        <v>0.44</v>
      </c>
    </row>
    <row r="65" spans="1:24">
      <c r="A65" s="31"/>
      <c r="B65" s="17" t="s">
        <v>661</v>
      </c>
      <c r="C65" s="19"/>
      <c r="D65" s="100">
        <v>0.44</v>
      </c>
      <c r="E65" s="19"/>
      <c r="F65" s="100">
        <v>0.32</v>
      </c>
      <c r="G65" s="19"/>
      <c r="H65" s="100">
        <v>0.39</v>
      </c>
    </row>
    <row r="66" spans="1:24">
      <c r="A66" s="31"/>
      <c r="B66" s="20" t="s">
        <v>662</v>
      </c>
      <c r="C66" s="22"/>
      <c r="D66" s="159">
        <v>1.01</v>
      </c>
      <c r="E66" s="22"/>
      <c r="F66" s="159">
        <v>1.1000000000000001</v>
      </c>
      <c r="G66" s="22"/>
      <c r="H66" s="159">
        <v>1.2</v>
      </c>
    </row>
    <row r="67" spans="1:24">
      <c r="A67" s="31"/>
      <c r="B67" s="17" t="s">
        <v>663</v>
      </c>
      <c r="C67" s="19"/>
      <c r="D67" s="158">
        <v>0.15</v>
      </c>
      <c r="E67" s="19"/>
      <c r="F67" s="158">
        <v>0.2</v>
      </c>
      <c r="G67" s="19"/>
      <c r="H67" s="158">
        <v>0.2</v>
      </c>
    </row>
    <row r="68" spans="1:24">
      <c r="A68" s="31"/>
      <c r="B68" s="30"/>
      <c r="C68" s="30"/>
      <c r="D68" s="30"/>
      <c r="E68" s="30"/>
      <c r="F68" s="30"/>
      <c r="G68" s="30"/>
      <c r="H68" s="30"/>
      <c r="I68" s="30"/>
      <c r="J68" s="30"/>
      <c r="K68" s="30"/>
      <c r="L68" s="30"/>
      <c r="M68" s="30"/>
      <c r="N68" s="30"/>
      <c r="O68" s="30"/>
      <c r="P68" s="30"/>
      <c r="Q68" s="30"/>
      <c r="R68" s="30"/>
      <c r="S68" s="30"/>
      <c r="T68" s="30"/>
      <c r="U68" s="30"/>
      <c r="V68" s="30"/>
      <c r="W68" s="30"/>
      <c r="X68" s="30"/>
    </row>
    <row r="69" spans="1:24">
      <c r="A69" s="31"/>
      <c r="B69" s="34" t="s">
        <v>664</v>
      </c>
      <c r="C69" s="34"/>
      <c r="D69" s="34"/>
      <c r="E69" s="34"/>
      <c r="F69" s="34"/>
      <c r="G69" s="34"/>
      <c r="H69" s="34"/>
      <c r="I69" s="34"/>
      <c r="J69" s="34"/>
      <c r="K69" s="34"/>
      <c r="L69" s="34"/>
      <c r="M69" s="34"/>
      <c r="N69" s="34"/>
      <c r="O69" s="34"/>
      <c r="P69" s="34"/>
      <c r="Q69" s="34"/>
      <c r="R69" s="34"/>
      <c r="S69" s="34"/>
      <c r="T69" s="34"/>
      <c r="U69" s="34"/>
      <c r="V69" s="34"/>
      <c r="W69" s="34"/>
      <c r="X69" s="34"/>
    </row>
    <row r="70" spans="1:24">
      <c r="A70" s="31"/>
      <c r="B70" s="30"/>
      <c r="C70" s="30"/>
      <c r="D70" s="30"/>
      <c r="E70" s="30"/>
      <c r="F70" s="30"/>
      <c r="G70" s="30"/>
      <c r="H70" s="30"/>
      <c r="I70" s="30"/>
      <c r="J70" s="30"/>
      <c r="K70" s="30"/>
      <c r="L70" s="30"/>
      <c r="M70" s="30"/>
      <c r="N70" s="30"/>
      <c r="O70" s="30"/>
      <c r="P70" s="30"/>
      <c r="Q70" s="30"/>
      <c r="R70" s="30"/>
      <c r="S70" s="30"/>
      <c r="T70" s="30"/>
      <c r="U70" s="30"/>
      <c r="V70" s="30"/>
      <c r="W70" s="30"/>
      <c r="X70" s="30"/>
    </row>
    <row r="71" spans="1:24" ht="25.5" customHeight="1">
      <c r="A71" s="31"/>
      <c r="B71" s="34" t="s">
        <v>665</v>
      </c>
      <c r="C71" s="34"/>
      <c r="D71" s="34"/>
      <c r="E71" s="34"/>
      <c r="F71" s="34"/>
      <c r="G71" s="34"/>
      <c r="H71" s="34"/>
      <c r="I71" s="34"/>
      <c r="J71" s="34"/>
      <c r="K71" s="34"/>
      <c r="L71" s="34"/>
      <c r="M71" s="34"/>
      <c r="N71" s="34"/>
      <c r="O71" s="34"/>
      <c r="P71" s="34"/>
      <c r="Q71" s="34"/>
      <c r="R71" s="34"/>
      <c r="S71" s="34"/>
      <c r="T71" s="34"/>
      <c r="U71" s="34"/>
      <c r="V71" s="34"/>
      <c r="W71" s="34"/>
      <c r="X71" s="34"/>
    </row>
    <row r="72" spans="1:24">
      <c r="A72" s="31"/>
      <c r="B72" s="30"/>
      <c r="C72" s="30"/>
      <c r="D72" s="30"/>
      <c r="E72" s="30"/>
      <c r="F72" s="30"/>
      <c r="G72" s="30"/>
      <c r="H72" s="30"/>
      <c r="I72" s="30"/>
      <c r="J72" s="30"/>
      <c r="K72" s="30"/>
      <c r="L72" s="30"/>
      <c r="M72" s="30"/>
      <c r="N72" s="30"/>
      <c r="O72" s="30"/>
      <c r="P72" s="30"/>
      <c r="Q72" s="30"/>
      <c r="R72" s="30"/>
      <c r="S72" s="30"/>
      <c r="T72" s="30"/>
      <c r="U72" s="30"/>
      <c r="V72" s="30"/>
      <c r="W72" s="30"/>
      <c r="X72" s="30"/>
    </row>
    <row r="73" spans="1:24">
      <c r="A73" s="31"/>
      <c r="B73" s="34" t="s">
        <v>666</v>
      </c>
      <c r="C73" s="34"/>
      <c r="D73" s="34"/>
      <c r="E73" s="34"/>
      <c r="F73" s="34"/>
      <c r="G73" s="34"/>
      <c r="H73" s="34"/>
      <c r="I73" s="34"/>
      <c r="J73" s="34"/>
      <c r="K73" s="34"/>
      <c r="L73" s="34"/>
      <c r="M73" s="34"/>
      <c r="N73" s="34"/>
      <c r="O73" s="34"/>
      <c r="P73" s="34"/>
      <c r="Q73" s="34"/>
      <c r="R73" s="34"/>
      <c r="S73" s="34"/>
      <c r="T73" s="34"/>
      <c r="U73" s="34"/>
      <c r="V73" s="34"/>
      <c r="W73" s="34"/>
      <c r="X73" s="34"/>
    </row>
    <row r="74" spans="1:24">
      <c r="A74" s="31"/>
      <c r="B74" s="30"/>
      <c r="C74" s="30"/>
      <c r="D74" s="30"/>
      <c r="E74" s="30"/>
      <c r="F74" s="30"/>
      <c r="G74" s="30"/>
      <c r="H74" s="30"/>
      <c r="I74" s="30"/>
      <c r="J74" s="30"/>
      <c r="K74" s="30"/>
      <c r="L74" s="30"/>
      <c r="M74" s="30"/>
      <c r="N74" s="30"/>
      <c r="O74" s="30"/>
      <c r="P74" s="30"/>
      <c r="Q74" s="30"/>
      <c r="R74" s="30"/>
      <c r="S74" s="30"/>
      <c r="T74" s="30"/>
      <c r="U74" s="30"/>
      <c r="V74" s="30"/>
      <c r="W74" s="30"/>
      <c r="X74" s="30"/>
    </row>
    <row r="75" spans="1:24">
      <c r="A75" s="31"/>
      <c r="B75" s="34" t="s">
        <v>667</v>
      </c>
      <c r="C75" s="34"/>
      <c r="D75" s="34"/>
      <c r="E75" s="34"/>
      <c r="F75" s="34"/>
      <c r="G75" s="34"/>
      <c r="H75" s="34"/>
      <c r="I75" s="34"/>
      <c r="J75" s="34"/>
      <c r="K75" s="34"/>
      <c r="L75" s="34"/>
      <c r="M75" s="34"/>
      <c r="N75" s="34"/>
      <c r="O75" s="34"/>
      <c r="P75" s="34"/>
      <c r="Q75" s="34"/>
      <c r="R75" s="34"/>
      <c r="S75" s="34"/>
      <c r="T75" s="34"/>
      <c r="U75" s="34"/>
      <c r="V75" s="34"/>
      <c r="W75" s="34"/>
      <c r="X75" s="34"/>
    </row>
    <row r="76" spans="1:24">
      <c r="A76" s="31"/>
      <c r="B76" s="16"/>
      <c r="C76" s="16"/>
      <c r="D76" s="16"/>
      <c r="E76" s="16"/>
      <c r="F76" s="16"/>
      <c r="G76" s="16"/>
      <c r="H76" s="16"/>
      <c r="I76" s="16"/>
      <c r="J76" s="16"/>
      <c r="K76" s="16"/>
      <c r="L76" s="16"/>
      <c r="M76" s="16"/>
      <c r="N76" s="16"/>
      <c r="O76" s="16"/>
      <c r="P76" s="16"/>
      <c r="Q76" s="16"/>
      <c r="R76" s="16"/>
      <c r="S76" s="16"/>
      <c r="T76" s="16"/>
      <c r="U76" s="16"/>
      <c r="V76" s="16"/>
      <c r="W76" s="16"/>
    </row>
    <row r="77" spans="1:24">
      <c r="A77" s="31"/>
      <c r="B77" s="12"/>
      <c r="C77" s="12"/>
      <c r="D77" s="12"/>
      <c r="E77" s="12"/>
      <c r="F77" s="12"/>
      <c r="G77" s="12"/>
      <c r="H77" s="12"/>
      <c r="I77" s="12"/>
      <c r="J77" s="12"/>
      <c r="K77" s="12"/>
      <c r="L77" s="12"/>
      <c r="M77" s="12"/>
      <c r="N77" s="12"/>
      <c r="O77" s="12"/>
      <c r="P77" s="12"/>
      <c r="Q77" s="12"/>
      <c r="R77" s="12"/>
      <c r="S77" s="12"/>
      <c r="T77" s="12"/>
      <c r="U77" s="12"/>
      <c r="V77" s="12"/>
      <c r="W77" s="12"/>
    </row>
    <row r="78" spans="1:24">
      <c r="A78" s="31"/>
      <c r="B78" s="28"/>
      <c r="C78" s="28"/>
      <c r="D78" s="103" t="s">
        <v>668</v>
      </c>
      <c r="E78" s="103"/>
      <c r="F78" s="28"/>
      <c r="G78" s="103" t="s">
        <v>669</v>
      </c>
      <c r="H78" s="103"/>
      <c r="I78" s="103"/>
      <c r="J78" s="103"/>
      <c r="K78" s="103"/>
      <c r="L78" s="103"/>
      <c r="M78" s="103"/>
      <c r="N78" s="28"/>
      <c r="O78" s="103" t="s">
        <v>670</v>
      </c>
      <c r="P78" s="103"/>
      <c r="Q78" s="103"/>
      <c r="R78" s="28"/>
      <c r="S78" s="103" t="s">
        <v>674</v>
      </c>
      <c r="T78" s="103"/>
      <c r="U78" s="103"/>
      <c r="V78" s="28"/>
      <c r="W78" s="101" t="s">
        <v>670</v>
      </c>
    </row>
    <row r="79" spans="1:24">
      <c r="A79" s="31"/>
      <c r="B79" s="28"/>
      <c r="C79" s="28"/>
      <c r="D79" s="103"/>
      <c r="E79" s="103"/>
      <c r="F79" s="28"/>
      <c r="G79" s="103"/>
      <c r="H79" s="103"/>
      <c r="I79" s="103"/>
      <c r="J79" s="103"/>
      <c r="K79" s="103"/>
      <c r="L79" s="103"/>
      <c r="M79" s="103"/>
      <c r="N79" s="28"/>
      <c r="O79" s="103" t="s">
        <v>671</v>
      </c>
      <c r="P79" s="103"/>
      <c r="Q79" s="103"/>
      <c r="R79" s="28"/>
      <c r="S79" s="103" t="s">
        <v>675</v>
      </c>
      <c r="T79" s="103"/>
      <c r="U79" s="103"/>
      <c r="V79" s="28"/>
      <c r="W79" s="101" t="s">
        <v>671</v>
      </c>
    </row>
    <row r="80" spans="1:24">
      <c r="A80" s="31"/>
      <c r="B80" s="28"/>
      <c r="C80" s="28"/>
      <c r="D80" s="103"/>
      <c r="E80" s="103"/>
      <c r="F80" s="28"/>
      <c r="G80" s="103"/>
      <c r="H80" s="103"/>
      <c r="I80" s="103"/>
      <c r="J80" s="103"/>
      <c r="K80" s="103"/>
      <c r="L80" s="103"/>
      <c r="M80" s="103"/>
      <c r="N80" s="28"/>
      <c r="O80" s="103" t="s">
        <v>672</v>
      </c>
      <c r="P80" s="103"/>
      <c r="Q80" s="103"/>
      <c r="R80" s="28"/>
      <c r="S80" s="103" t="s">
        <v>446</v>
      </c>
      <c r="T80" s="103"/>
      <c r="U80" s="103"/>
      <c r="V80" s="28"/>
      <c r="W80" s="101" t="s">
        <v>676</v>
      </c>
    </row>
    <row r="81" spans="1:23">
      <c r="A81" s="31"/>
      <c r="B81" s="28"/>
      <c r="C81" s="28"/>
      <c r="D81" s="103"/>
      <c r="E81" s="103"/>
      <c r="F81" s="28"/>
      <c r="G81" s="103"/>
      <c r="H81" s="103"/>
      <c r="I81" s="103"/>
      <c r="J81" s="103"/>
      <c r="K81" s="103"/>
      <c r="L81" s="103"/>
      <c r="M81" s="103"/>
      <c r="N81" s="28"/>
      <c r="O81" s="103" t="s">
        <v>673</v>
      </c>
      <c r="P81" s="103"/>
      <c r="Q81" s="103"/>
      <c r="R81" s="28"/>
      <c r="S81" s="30"/>
      <c r="T81" s="30"/>
      <c r="U81" s="30"/>
      <c r="V81" s="28"/>
      <c r="W81" s="101" t="s">
        <v>677</v>
      </c>
    </row>
    <row r="82" spans="1:23" ht="15.75" thickBot="1">
      <c r="A82" s="31"/>
      <c r="B82" s="28"/>
      <c r="C82" s="28"/>
      <c r="D82" s="155"/>
      <c r="E82" s="155"/>
      <c r="F82" s="28"/>
      <c r="G82" s="155"/>
      <c r="H82" s="155"/>
      <c r="I82" s="155"/>
      <c r="J82" s="155"/>
      <c r="K82" s="155"/>
      <c r="L82" s="155"/>
      <c r="M82" s="155"/>
      <c r="N82" s="28"/>
      <c r="O82" s="155" t="s">
        <v>526</v>
      </c>
      <c r="P82" s="155"/>
      <c r="Q82" s="155"/>
      <c r="R82" s="28"/>
      <c r="S82" s="96"/>
      <c r="T82" s="96"/>
      <c r="U82" s="96"/>
      <c r="V82" s="28"/>
      <c r="W82" s="154" t="s">
        <v>678</v>
      </c>
    </row>
    <row r="83" spans="1:23">
      <c r="A83" s="31"/>
      <c r="B83" s="22"/>
      <c r="C83" s="22"/>
      <c r="D83" s="54"/>
      <c r="E83" s="54"/>
      <c r="F83" s="22"/>
      <c r="G83" s="54"/>
      <c r="H83" s="54"/>
      <c r="I83" s="54"/>
      <c r="J83" s="22"/>
      <c r="K83" s="54"/>
      <c r="L83" s="54"/>
      <c r="M83" s="54"/>
      <c r="N83" s="22"/>
      <c r="O83" s="54"/>
      <c r="P83" s="54"/>
      <c r="Q83" s="54"/>
      <c r="R83" s="22"/>
      <c r="S83" s="107" t="s">
        <v>679</v>
      </c>
      <c r="T83" s="107"/>
      <c r="U83" s="107"/>
      <c r="V83" s="22"/>
      <c r="W83" s="22"/>
    </row>
    <row r="84" spans="1:23">
      <c r="A84" s="31"/>
      <c r="B84" s="23" t="s">
        <v>680</v>
      </c>
      <c r="C84" s="25"/>
      <c r="D84" s="46">
        <v>1056392</v>
      </c>
      <c r="E84" s="25"/>
      <c r="F84" s="25"/>
      <c r="G84" s="23" t="s">
        <v>242</v>
      </c>
      <c r="H84" s="24">
        <v>10.5</v>
      </c>
      <c r="I84" s="25"/>
      <c r="J84" s="102" t="s">
        <v>236</v>
      </c>
      <c r="K84" s="23" t="s">
        <v>242</v>
      </c>
      <c r="L84" s="24">
        <v>51.6</v>
      </c>
      <c r="M84" s="25"/>
      <c r="N84" s="25"/>
      <c r="O84" s="23" t="s">
        <v>242</v>
      </c>
      <c r="P84" s="24">
        <v>22.05</v>
      </c>
      <c r="Q84" s="25"/>
      <c r="R84" s="25"/>
      <c r="S84" s="23" t="s">
        <v>242</v>
      </c>
      <c r="T84" s="24" t="s">
        <v>315</v>
      </c>
      <c r="U84" s="25"/>
      <c r="V84" s="25"/>
      <c r="W84" s="102">
        <v>1.73</v>
      </c>
    </row>
    <row r="85" spans="1:23">
      <c r="A85" s="31"/>
      <c r="B85" s="23"/>
      <c r="C85" s="25"/>
      <c r="D85" s="46"/>
      <c r="E85" s="25"/>
      <c r="F85" s="25"/>
      <c r="G85" s="23"/>
      <c r="H85" s="24"/>
      <c r="I85" s="25"/>
      <c r="J85" s="102"/>
      <c r="K85" s="23"/>
      <c r="L85" s="24"/>
      <c r="M85" s="25"/>
      <c r="N85" s="25"/>
      <c r="O85" s="23"/>
      <c r="P85" s="24"/>
      <c r="Q85" s="25"/>
      <c r="R85" s="25"/>
      <c r="S85" s="23"/>
      <c r="T85" s="24"/>
      <c r="U85" s="25"/>
      <c r="V85" s="25"/>
      <c r="W85" s="102"/>
    </row>
    <row r="86" spans="1:23">
      <c r="A86" s="31"/>
      <c r="B86" s="26" t="s">
        <v>681</v>
      </c>
      <c r="C86" s="28"/>
      <c r="D86" s="47">
        <v>498618</v>
      </c>
      <c r="E86" s="28"/>
      <c r="F86" s="28"/>
      <c r="G86" s="26" t="s">
        <v>242</v>
      </c>
      <c r="H86" s="27">
        <v>14.7</v>
      </c>
      <c r="I86" s="28"/>
      <c r="J86" s="103" t="s">
        <v>236</v>
      </c>
      <c r="K86" s="26" t="s">
        <v>242</v>
      </c>
      <c r="L86" s="27">
        <v>36.6</v>
      </c>
      <c r="M86" s="28"/>
      <c r="N86" s="28"/>
      <c r="O86" s="26" t="s">
        <v>242</v>
      </c>
      <c r="P86" s="27">
        <v>23.96</v>
      </c>
      <c r="Q86" s="28"/>
      <c r="R86" s="28"/>
      <c r="S86" s="28"/>
      <c r="T86" s="28"/>
      <c r="U86" s="28"/>
      <c r="V86" s="28"/>
      <c r="W86" s="28"/>
    </row>
    <row r="87" spans="1:23">
      <c r="A87" s="31"/>
      <c r="B87" s="26"/>
      <c r="C87" s="28"/>
      <c r="D87" s="47"/>
      <c r="E87" s="28"/>
      <c r="F87" s="28"/>
      <c r="G87" s="26"/>
      <c r="H87" s="27"/>
      <c r="I87" s="28"/>
      <c r="J87" s="103"/>
      <c r="K87" s="26"/>
      <c r="L87" s="27"/>
      <c r="M87" s="28"/>
      <c r="N87" s="28"/>
      <c r="O87" s="26"/>
      <c r="P87" s="27"/>
      <c r="Q87" s="28"/>
      <c r="R87" s="28"/>
      <c r="S87" s="28"/>
      <c r="T87" s="28"/>
      <c r="U87" s="28"/>
      <c r="V87" s="28"/>
      <c r="W87" s="28"/>
    </row>
    <row r="88" spans="1:23">
      <c r="A88" s="31"/>
      <c r="B88" s="23" t="s">
        <v>682</v>
      </c>
      <c r="C88" s="25"/>
      <c r="D88" s="24" t="s">
        <v>683</v>
      </c>
      <c r="E88" s="23" t="s">
        <v>285</v>
      </c>
      <c r="F88" s="25"/>
      <c r="G88" s="23" t="s">
        <v>242</v>
      </c>
      <c r="H88" s="24">
        <v>10.5</v>
      </c>
      <c r="I88" s="25"/>
      <c r="J88" s="102" t="s">
        <v>236</v>
      </c>
      <c r="K88" s="23" t="s">
        <v>242</v>
      </c>
      <c r="L88" s="24">
        <v>51.6</v>
      </c>
      <c r="M88" s="25"/>
      <c r="N88" s="25"/>
      <c r="O88" s="23" t="s">
        <v>242</v>
      </c>
      <c r="P88" s="24">
        <v>22.36</v>
      </c>
      <c r="Q88" s="25"/>
      <c r="R88" s="25"/>
      <c r="S88" s="25"/>
      <c r="T88" s="25"/>
      <c r="U88" s="25"/>
      <c r="V88" s="25"/>
      <c r="W88" s="25"/>
    </row>
    <row r="89" spans="1:23">
      <c r="A89" s="31"/>
      <c r="B89" s="23"/>
      <c r="C89" s="25"/>
      <c r="D89" s="24"/>
      <c r="E89" s="23"/>
      <c r="F89" s="25"/>
      <c r="G89" s="23"/>
      <c r="H89" s="24"/>
      <c r="I89" s="25"/>
      <c r="J89" s="102"/>
      <c r="K89" s="23"/>
      <c r="L89" s="24"/>
      <c r="M89" s="25"/>
      <c r="N89" s="25"/>
      <c r="O89" s="23"/>
      <c r="P89" s="24"/>
      <c r="Q89" s="25"/>
      <c r="R89" s="25"/>
      <c r="S89" s="25"/>
      <c r="T89" s="25"/>
      <c r="U89" s="25"/>
      <c r="V89" s="25"/>
      <c r="W89" s="25"/>
    </row>
    <row r="90" spans="1:23">
      <c r="A90" s="31"/>
      <c r="B90" s="26" t="s">
        <v>684</v>
      </c>
      <c r="C90" s="28"/>
      <c r="D90" s="27" t="s">
        <v>685</v>
      </c>
      <c r="E90" s="26" t="s">
        <v>285</v>
      </c>
      <c r="F90" s="28"/>
      <c r="G90" s="26" t="s">
        <v>242</v>
      </c>
      <c r="H90" s="27">
        <v>31.8</v>
      </c>
      <c r="I90" s="28"/>
      <c r="J90" s="103" t="s">
        <v>236</v>
      </c>
      <c r="K90" s="26" t="s">
        <v>242</v>
      </c>
      <c r="L90" s="27">
        <v>51.6</v>
      </c>
      <c r="M90" s="28"/>
      <c r="N90" s="28"/>
      <c r="O90" s="26" t="s">
        <v>242</v>
      </c>
      <c r="P90" s="27">
        <v>44.64</v>
      </c>
      <c r="Q90" s="28"/>
      <c r="R90" s="28"/>
      <c r="S90" s="28"/>
      <c r="T90" s="28"/>
      <c r="U90" s="28"/>
      <c r="V90" s="28"/>
      <c r="W90" s="28"/>
    </row>
    <row r="91" spans="1:23">
      <c r="A91" s="31"/>
      <c r="B91" s="26"/>
      <c r="C91" s="28"/>
      <c r="D91" s="27"/>
      <c r="E91" s="26"/>
      <c r="F91" s="28"/>
      <c r="G91" s="26"/>
      <c r="H91" s="27"/>
      <c r="I91" s="28"/>
      <c r="J91" s="103"/>
      <c r="K91" s="26"/>
      <c r="L91" s="27"/>
      <c r="M91" s="28"/>
      <c r="N91" s="28"/>
      <c r="O91" s="26"/>
      <c r="P91" s="27"/>
      <c r="Q91" s="28"/>
      <c r="R91" s="28"/>
      <c r="S91" s="28"/>
      <c r="T91" s="28"/>
      <c r="U91" s="28"/>
      <c r="V91" s="28"/>
      <c r="W91" s="28"/>
    </row>
    <row r="92" spans="1:23">
      <c r="A92" s="31"/>
      <c r="B92" s="23" t="s">
        <v>686</v>
      </c>
      <c r="C92" s="25"/>
      <c r="D92" s="24" t="s">
        <v>687</v>
      </c>
      <c r="E92" s="23" t="s">
        <v>285</v>
      </c>
      <c r="F92" s="25"/>
      <c r="G92" s="23" t="s">
        <v>242</v>
      </c>
      <c r="H92" s="24">
        <v>14.1</v>
      </c>
      <c r="I92" s="25"/>
      <c r="J92" s="23" t="s">
        <v>236</v>
      </c>
      <c r="K92" s="23" t="s">
        <v>242</v>
      </c>
      <c r="L92" s="24">
        <v>15.75</v>
      </c>
      <c r="M92" s="25"/>
      <c r="N92" s="25"/>
      <c r="O92" s="23" t="s">
        <v>242</v>
      </c>
      <c r="P92" s="24">
        <v>14.93</v>
      </c>
      <c r="Q92" s="25"/>
      <c r="R92" s="25"/>
      <c r="S92" s="25"/>
      <c r="T92" s="25"/>
      <c r="U92" s="25"/>
      <c r="V92" s="25"/>
      <c r="W92" s="25"/>
    </row>
    <row r="93" spans="1:23" ht="15.75" thickBot="1">
      <c r="A93" s="31"/>
      <c r="B93" s="23"/>
      <c r="C93" s="25"/>
      <c r="D93" s="55"/>
      <c r="E93" s="97"/>
      <c r="F93" s="25"/>
      <c r="G93" s="23"/>
      <c r="H93" s="24"/>
      <c r="I93" s="25"/>
      <c r="J93" s="23"/>
      <c r="K93" s="23"/>
      <c r="L93" s="24"/>
      <c r="M93" s="25"/>
      <c r="N93" s="25"/>
      <c r="O93" s="23"/>
      <c r="P93" s="24"/>
      <c r="Q93" s="25"/>
      <c r="R93" s="25"/>
      <c r="S93" s="25"/>
      <c r="T93" s="25"/>
      <c r="U93" s="25"/>
      <c r="V93" s="25"/>
      <c r="W93" s="25"/>
    </row>
    <row r="94" spans="1:23">
      <c r="A94" s="31"/>
      <c r="B94" s="26" t="s">
        <v>688</v>
      </c>
      <c r="C94" s="28"/>
      <c r="D94" s="64">
        <v>1288712</v>
      </c>
      <c r="E94" s="54"/>
      <c r="F94" s="28"/>
      <c r="G94" s="26" t="s">
        <v>242</v>
      </c>
      <c r="H94" s="27">
        <v>10.5</v>
      </c>
      <c r="I94" s="28"/>
      <c r="J94" s="103" t="s">
        <v>236</v>
      </c>
      <c r="K94" s="26" t="s">
        <v>242</v>
      </c>
      <c r="L94" s="27">
        <v>36.6</v>
      </c>
      <c r="M94" s="28"/>
      <c r="N94" s="28"/>
      <c r="O94" s="26" t="s">
        <v>242</v>
      </c>
      <c r="P94" s="27">
        <v>20.51</v>
      </c>
      <c r="Q94" s="28"/>
      <c r="R94" s="28"/>
      <c r="S94" s="26" t="s">
        <v>242</v>
      </c>
      <c r="T94" s="27">
        <v>1.8</v>
      </c>
      <c r="U94" s="28"/>
      <c r="V94" s="28"/>
      <c r="W94" s="103">
        <v>1.53</v>
      </c>
    </row>
    <row r="95" spans="1:23">
      <c r="A95" s="31"/>
      <c r="B95" s="26"/>
      <c r="C95" s="28"/>
      <c r="D95" s="65"/>
      <c r="E95" s="66"/>
      <c r="F95" s="28"/>
      <c r="G95" s="26"/>
      <c r="H95" s="27"/>
      <c r="I95" s="28"/>
      <c r="J95" s="103"/>
      <c r="K95" s="26"/>
      <c r="L95" s="27"/>
      <c r="M95" s="28"/>
      <c r="N95" s="28"/>
      <c r="O95" s="26"/>
      <c r="P95" s="27"/>
      <c r="Q95" s="28"/>
      <c r="R95" s="28"/>
      <c r="S95" s="26"/>
      <c r="T95" s="27"/>
      <c r="U95" s="28"/>
      <c r="V95" s="28"/>
      <c r="W95" s="103"/>
    </row>
    <row r="96" spans="1:23">
      <c r="A96" s="31"/>
      <c r="B96" s="23" t="s">
        <v>681</v>
      </c>
      <c r="C96" s="25"/>
      <c r="D96" s="46">
        <v>1195452</v>
      </c>
      <c r="E96" s="25"/>
      <c r="F96" s="25"/>
      <c r="G96" s="23" t="s">
        <v>242</v>
      </c>
      <c r="H96" s="24">
        <v>16.989999999999998</v>
      </c>
      <c r="I96" s="25"/>
      <c r="J96" s="102" t="s">
        <v>236</v>
      </c>
      <c r="K96" s="23" t="s">
        <v>242</v>
      </c>
      <c r="L96" s="24">
        <v>27.53</v>
      </c>
      <c r="M96" s="25"/>
      <c r="N96" s="25"/>
      <c r="O96" s="23" t="s">
        <v>242</v>
      </c>
      <c r="P96" s="24">
        <v>24.65</v>
      </c>
      <c r="Q96" s="25"/>
      <c r="R96" s="25"/>
      <c r="S96" s="25"/>
      <c r="T96" s="25"/>
      <c r="U96" s="25"/>
      <c r="V96" s="25"/>
      <c r="W96" s="25"/>
    </row>
    <row r="97" spans="1:23">
      <c r="A97" s="31"/>
      <c r="B97" s="23"/>
      <c r="C97" s="25"/>
      <c r="D97" s="46"/>
      <c r="E97" s="25"/>
      <c r="F97" s="25"/>
      <c r="G97" s="23"/>
      <c r="H97" s="24"/>
      <c r="I97" s="25"/>
      <c r="J97" s="102"/>
      <c r="K97" s="23"/>
      <c r="L97" s="24"/>
      <c r="M97" s="25"/>
      <c r="N97" s="25"/>
      <c r="O97" s="23"/>
      <c r="P97" s="24"/>
      <c r="Q97" s="25"/>
      <c r="R97" s="25"/>
      <c r="S97" s="25"/>
      <c r="T97" s="25"/>
      <c r="U97" s="25"/>
      <c r="V97" s="25"/>
      <c r="W97" s="25"/>
    </row>
    <row r="98" spans="1:23">
      <c r="A98" s="31"/>
      <c r="B98" s="26" t="s">
        <v>682</v>
      </c>
      <c r="C98" s="28"/>
      <c r="D98" s="27" t="s">
        <v>689</v>
      </c>
      <c r="E98" s="26" t="s">
        <v>285</v>
      </c>
      <c r="F98" s="28"/>
      <c r="G98" s="26" t="s">
        <v>242</v>
      </c>
      <c r="H98" s="27">
        <v>12</v>
      </c>
      <c r="I98" s="28"/>
      <c r="J98" s="103" t="s">
        <v>236</v>
      </c>
      <c r="K98" s="26" t="s">
        <v>242</v>
      </c>
      <c r="L98" s="27">
        <v>36.6</v>
      </c>
      <c r="M98" s="28"/>
      <c r="N98" s="28"/>
      <c r="O98" s="26" t="s">
        <v>242</v>
      </c>
      <c r="P98" s="27">
        <v>21.8</v>
      </c>
      <c r="Q98" s="28"/>
      <c r="R98" s="28"/>
      <c r="S98" s="28"/>
      <c r="T98" s="28"/>
      <c r="U98" s="28"/>
      <c r="V98" s="28"/>
      <c r="W98" s="28"/>
    </row>
    <row r="99" spans="1:23">
      <c r="A99" s="31"/>
      <c r="B99" s="26"/>
      <c r="C99" s="28"/>
      <c r="D99" s="27"/>
      <c r="E99" s="26"/>
      <c r="F99" s="28"/>
      <c r="G99" s="26"/>
      <c r="H99" s="27"/>
      <c r="I99" s="28"/>
      <c r="J99" s="103"/>
      <c r="K99" s="26"/>
      <c r="L99" s="27"/>
      <c r="M99" s="28"/>
      <c r="N99" s="28"/>
      <c r="O99" s="26"/>
      <c r="P99" s="27"/>
      <c r="Q99" s="28"/>
      <c r="R99" s="28"/>
      <c r="S99" s="28"/>
      <c r="T99" s="28"/>
      <c r="U99" s="28"/>
      <c r="V99" s="28"/>
      <c r="W99" s="28"/>
    </row>
    <row r="100" spans="1:23">
      <c r="A100" s="31"/>
      <c r="B100" s="23" t="s">
        <v>684</v>
      </c>
      <c r="C100" s="25"/>
      <c r="D100" s="24" t="s">
        <v>690</v>
      </c>
      <c r="E100" s="23" t="s">
        <v>285</v>
      </c>
      <c r="F100" s="25"/>
      <c r="G100" s="23" t="s">
        <v>242</v>
      </c>
      <c r="H100" s="24">
        <v>15</v>
      </c>
      <c r="I100" s="25"/>
      <c r="J100" s="102" t="s">
        <v>236</v>
      </c>
      <c r="K100" s="23" t="s">
        <v>242</v>
      </c>
      <c r="L100" s="24">
        <v>22.65</v>
      </c>
      <c r="M100" s="25"/>
      <c r="N100" s="25"/>
      <c r="O100" s="23" t="s">
        <v>242</v>
      </c>
      <c r="P100" s="24">
        <v>18.45</v>
      </c>
      <c r="Q100" s="25"/>
      <c r="R100" s="25"/>
      <c r="S100" s="25"/>
      <c r="T100" s="25"/>
      <c r="U100" s="25"/>
      <c r="V100" s="25"/>
      <c r="W100" s="25"/>
    </row>
    <row r="101" spans="1:23">
      <c r="A101" s="31"/>
      <c r="B101" s="23"/>
      <c r="C101" s="25"/>
      <c r="D101" s="24"/>
      <c r="E101" s="23"/>
      <c r="F101" s="25"/>
      <c r="G101" s="23"/>
      <c r="H101" s="24"/>
      <c r="I101" s="25"/>
      <c r="J101" s="102"/>
      <c r="K101" s="23"/>
      <c r="L101" s="24"/>
      <c r="M101" s="25"/>
      <c r="N101" s="25"/>
      <c r="O101" s="23"/>
      <c r="P101" s="24"/>
      <c r="Q101" s="25"/>
      <c r="R101" s="25"/>
      <c r="S101" s="25"/>
      <c r="T101" s="25"/>
      <c r="U101" s="25"/>
      <c r="V101" s="25"/>
      <c r="W101" s="25"/>
    </row>
    <row r="102" spans="1:23">
      <c r="A102" s="31"/>
      <c r="B102" s="26" t="s">
        <v>686</v>
      </c>
      <c r="C102" s="28"/>
      <c r="D102" s="27" t="s">
        <v>691</v>
      </c>
      <c r="E102" s="26" t="s">
        <v>285</v>
      </c>
      <c r="F102" s="28"/>
      <c r="G102" s="26" t="s">
        <v>242</v>
      </c>
      <c r="H102" s="27">
        <v>10.5</v>
      </c>
      <c r="I102" s="28"/>
      <c r="J102" s="103" t="s">
        <v>236</v>
      </c>
      <c r="K102" s="26" t="s">
        <v>242</v>
      </c>
      <c r="L102" s="27">
        <v>13.8</v>
      </c>
      <c r="M102" s="28"/>
      <c r="N102" s="28"/>
      <c r="O102" s="26" t="s">
        <v>242</v>
      </c>
      <c r="P102" s="27">
        <v>12.48</v>
      </c>
      <c r="Q102" s="28"/>
      <c r="R102" s="28"/>
      <c r="S102" s="28"/>
      <c r="T102" s="28"/>
      <c r="U102" s="28"/>
      <c r="V102" s="28"/>
      <c r="W102" s="28"/>
    </row>
    <row r="103" spans="1:23" ht="15.75" thickBot="1">
      <c r="A103" s="31"/>
      <c r="B103" s="26"/>
      <c r="C103" s="28"/>
      <c r="D103" s="48"/>
      <c r="E103" s="99"/>
      <c r="F103" s="28"/>
      <c r="G103" s="26"/>
      <c r="H103" s="27"/>
      <c r="I103" s="28"/>
      <c r="J103" s="103"/>
      <c r="K103" s="26"/>
      <c r="L103" s="27"/>
      <c r="M103" s="28"/>
      <c r="N103" s="28"/>
      <c r="O103" s="26"/>
      <c r="P103" s="27"/>
      <c r="Q103" s="28"/>
      <c r="R103" s="28"/>
      <c r="S103" s="28"/>
      <c r="T103" s="28"/>
      <c r="U103" s="28"/>
      <c r="V103" s="28"/>
      <c r="W103" s="28"/>
    </row>
    <row r="104" spans="1:23">
      <c r="A104" s="31"/>
      <c r="B104" s="23" t="s">
        <v>692</v>
      </c>
      <c r="C104" s="25"/>
      <c r="D104" s="50">
        <v>2066419</v>
      </c>
      <c r="E104" s="52"/>
      <c r="F104" s="25"/>
      <c r="G104" s="23" t="s">
        <v>242</v>
      </c>
      <c r="H104" s="24">
        <v>14.1</v>
      </c>
      <c r="I104" s="25"/>
      <c r="J104" s="102" t="s">
        <v>236</v>
      </c>
      <c r="K104" s="23" t="s">
        <v>242</v>
      </c>
      <c r="L104" s="24">
        <v>36.6</v>
      </c>
      <c r="M104" s="25"/>
      <c r="N104" s="25"/>
      <c r="O104" s="23" t="s">
        <v>242</v>
      </c>
      <c r="P104" s="24">
        <v>23.4</v>
      </c>
      <c r="Q104" s="25"/>
      <c r="R104" s="25"/>
      <c r="S104" s="23" t="s">
        <v>242</v>
      </c>
      <c r="T104" s="24">
        <v>6.6</v>
      </c>
      <c r="U104" s="25"/>
      <c r="V104" s="25"/>
      <c r="W104" s="102">
        <v>1.73</v>
      </c>
    </row>
    <row r="105" spans="1:23">
      <c r="A105" s="31"/>
      <c r="B105" s="23"/>
      <c r="C105" s="25"/>
      <c r="D105" s="139"/>
      <c r="E105" s="87"/>
      <c r="F105" s="25"/>
      <c r="G105" s="23"/>
      <c r="H105" s="24"/>
      <c r="I105" s="25"/>
      <c r="J105" s="102"/>
      <c r="K105" s="23"/>
      <c r="L105" s="24"/>
      <c r="M105" s="25"/>
      <c r="N105" s="25"/>
      <c r="O105" s="23"/>
      <c r="P105" s="24"/>
      <c r="Q105" s="25"/>
      <c r="R105" s="25"/>
      <c r="S105" s="23"/>
      <c r="T105" s="24"/>
      <c r="U105" s="25"/>
      <c r="V105" s="25"/>
      <c r="W105" s="102"/>
    </row>
    <row r="106" spans="1:23">
      <c r="A106" s="31"/>
      <c r="B106" s="26" t="s">
        <v>681</v>
      </c>
      <c r="C106" s="28"/>
      <c r="D106" s="47">
        <v>748481</v>
      </c>
      <c r="E106" s="28"/>
      <c r="F106" s="28"/>
      <c r="G106" s="26" t="s">
        <v>242</v>
      </c>
      <c r="H106" s="27">
        <v>20.29</v>
      </c>
      <c r="I106" s="28"/>
      <c r="J106" s="26" t="s">
        <v>236</v>
      </c>
      <c r="K106" s="26" t="s">
        <v>242</v>
      </c>
      <c r="L106" s="27">
        <v>26.69</v>
      </c>
      <c r="M106" s="28"/>
      <c r="N106" s="28"/>
      <c r="O106" s="26" t="s">
        <v>242</v>
      </c>
      <c r="P106" s="27">
        <v>22.64</v>
      </c>
      <c r="Q106" s="28"/>
      <c r="R106" s="28"/>
      <c r="S106" s="28"/>
      <c r="T106" s="28"/>
      <c r="U106" s="28"/>
      <c r="V106" s="28"/>
      <c r="W106" s="28"/>
    </row>
    <row r="107" spans="1:23">
      <c r="A107" s="31"/>
      <c r="B107" s="26"/>
      <c r="C107" s="28"/>
      <c r="D107" s="47"/>
      <c r="E107" s="28"/>
      <c r="F107" s="28"/>
      <c r="G107" s="26"/>
      <c r="H107" s="27"/>
      <c r="I107" s="28"/>
      <c r="J107" s="26"/>
      <c r="K107" s="26"/>
      <c r="L107" s="27"/>
      <c r="M107" s="28"/>
      <c r="N107" s="28"/>
      <c r="O107" s="26"/>
      <c r="P107" s="27"/>
      <c r="Q107" s="28"/>
      <c r="R107" s="28"/>
      <c r="S107" s="28"/>
      <c r="T107" s="28"/>
      <c r="U107" s="28"/>
      <c r="V107" s="28"/>
      <c r="W107" s="28"/>
    </row>
    <row r="108" spans="1:23">
      <c r="A108" s="31"/>
      <c r="B108" s="23" t="s">
        <v>682</v>
      </c>
      <c r="C108" s="25"/>
      <c r="D108" s="24" t="s">
        <v>693</v>
      </c>
      <c r="E108" s="23" t="s">
        <v>285</v>
      </c>
      <c r="F108" s="25"/>
      <c r="G108" s="23" t="s">
        <v>242</v>
      </c>
      <c r="H108" s="24">
        <v>14.1</v>
      </c>
      <c r="I108" s="25"/>
      <c r="J108" s="23" t="s">
        <v>236</v>
      </c>
      <c r="K108" s="23" t="s">
        <v>242</v>
      </c>
      <c r="L108" s="24">
        <v>36.6</v>
      </c>
      <c r="M108" s="25"/>
      <c r="N108" s="25"/>
      <c r="O108" s="23" t="s">
        <v>242</v>
      </c>
      <c r="P108" s="24">
        <v>22.33</v>
      </c>
      <c r="Q108" s="25"/>
      <c r="R108" s="25"/>
      <c r="S108" s="25"/>
      <c r="T108" s="25"/>
      <c r="U108" s="25"/>
      <c r="V108" s="25"/>
      <c r="W108" s="25"/>
    </row>
    <row r="109" spans="1:23">
      <c r="A109" s="31"/>
      <c r="B109" s="23"/>
      <c r="C109" s="25"/>
      <c r="D109" s="24"/>
      <c r="E109" s="23"/>
      <c r="F109" s="25"/>
      <c r="G109" s="23"/>
      <c r="H109" s="24"/>
      <c r="I109" s="25"/>
      <c r="J109" s="23"/>
      <c r="K109" s="23"/>
      <c r="L109" s="24"/>
      <c r="M109" s="25"/>
      <c r="N109" s="25"/>
      <c r="O109" s="23"/>
      <c r="P109" s="24"/>
      <c r="Q109" s="25"/>
      <c r="R109" s="25"/>
      <c r="S109" s="25"/>
      <c r="T109" s="25"/>
      <c r="U109" s="25"/>
      <c r="V109" s="25"/>
      <c r="W109" s="25"/>
    </row>
    <row r="110" spans="1:23">
      <c r="A110" s="31"/>
      <c r="B110" s="26" t="s">
        <v>684</v>
      </c>
      <c r="C110" s="28"/>
      <c r="D110" s="27" t="s">
        <v>694</v>
      </c>
      <c r="E110" s="26" t="s">
        <v>285</v>
      </c>
      <c r="F110" s="28"/>
      <c r="G110" s="26" t="s">
        <v>242</v>
      </c>
      <c r="H110" s="27">
        <v>16.350000000000001</v>
      </c>
      <c r="I110" s="28"/>
      <c r="J110" s="26" t="s">
        <v>236</v>
      </c>
      <c r="K110" s="26" t="s">
        <v>242</v>
      </c>
      <c r="L110" s="27">
        <v>24.3</v>
      </c>
      <c r="M110" s="28"/>
      <c r="N110" s="28"/>
      <c r="O110" s="26" t="s">
        <v>242</v>
      </c>
      <c r="P110" s="27">
        <v>21.48</v>
      </c>
      <c r="Q110" s="28"/>
      <c r="R110" s="28"/>
      <c r="S110" s="28"/>
      <c r="T110" s="28"/>
      <c r="U110" s="28"/>
      <c r="V110" s="28"/>
      <c r="W110" s="28"/>
    </row>
    <row r="111" spans="1:23">
      <c r="A111" s="31"/>
      <c r="B111" s="26"/>
      <c r="C111" s="28"/>
      <c r="D111" s="27"/>
      <c r="E111" s="26"/>
      <c r="F111" s="28"/>
      <c r="G111" s="26"/>
      <c r="H111" s="27"/>
      <c r="I111" s="28"/>
      <c r="J111" s="26"/>
      <c r="K111" s="26"/>
      <c r="L111" s="27"/>
      <c r="M111" s="28"/>
      <c r="N111" s="28"/>
      <c r="O111" s="26"/>
      <c r="P111" s="27"/>
      <c r="Q111" s="28"/>
      <c r="R111" s="28"/>
      <c r="S111" s="28"/>
      <c r="T111" s="28"/>
      <c r="U111" s="28"/>
      <c r="V111" s="28"/>
      <c r="W111" s="28"/>
    </row>
    <row r="112" spans="1:23">
      <c r="A112" s="31"/>
      <c r="B112" s="23" t="s">
        <v>686</v>
      </c>
      <c r="C112" s="25"/>
      <c r="D112" s="24" t="s">
        <v>695</v>
      </c>
      <c r="E112" s="23" t="s">
        <v>285</v>
      </c>
      <c r="F112" s="25"/>
      <c r="G112" s="23" t="s">
        <v>242</v>
      </c>
      <c r="H112" s="24">
        <v>14.1</v>
      </c>
      <c r="I112" s="25"/>
      <c r="J112" s="23" t="s">
        <v>236</v>
      </c>
      <c r="K112" s="23" t="s">
        <v>242</v>
      </c>
      <c r="L112" s="24">
        <v>14.1</v>
      </c>
      <c r="M112" s="25"/>
      <c r="N112" s="25"/>
      <c r="O112" s="23" t="s">
        <v>242</v>
      </c>
      <c r="P112" s="24">
        <v>14.1</v>
      </c>
      <c r="Q112" s="25"/>
      <c r="R112" s="25"/>
      <c r="S112" s="25"/>
      <c r="T112" s="25"/>
      <c r="U112" s="25"/>
      <c r="V112" s="25"/>
      <c r="W112" s="25"/>
    </row>
    <row r="113" spans="1:24" ht="15.75" thickBot="1">
      <c r="A113" s="31"/>
      <c r="B113" s="23"/>
      <c r="C113" s="25"/>
      <c r="D113" s="55"/>
      <c r="E113" s="97"/>
      <c r="F113" s="25"/>
      <c r="G113" s="23"/>
      <c r="H113" s="24"/>
      <c r="I113" s="25"/>
      <c r="J113" s="23"/>
      <c r="K113" s="23"/>
      <c r="L113" s="24"/>
      <c r="M113" s="25"/>
      <c r="N113" s="25"/>
      <c r="O113" s="23"/>
      <c r="P113" s="24"/>
      <c r="Q113" s="25"/>
      <c r="R113" s="25"/>
      <c r="S113" s="25"/>
      <c r="T113" s="25"/>
      <c r="U113" s="25"/>
      <c r="V113" s="25"/>
      <c r="W113" s="25"/>
    </row>
    <row r="114" spans="1:24">
      <c r="A114" s="31"/>
      <c r="B114" s="26" t="s">
        <v>696</v>
      </c>
      <c r="C114" s="28"/>
      <c r="D114" s="64">
        <v>2148865</v>
      </c>
      <c r="E114" s="54"/>
      <c r="F114" s="28"/>
      <c r="G114" s="26" t="s">
        <v>242</v>
      </c>
      <c r="H114" s="27">
        <v>14.1</v>
      </c>
      <c r="I114" s="28"/>
      <c r="J114" s="26" t="s">
        <v>236</v>
      </c>
      <c r="K114" s="26" t="s">
        <v>242</v>
      </c>
      <c r="L114" s="27">
        <v>36.6</v>
      </c>
      <c r="M114" s="28"/>
      <c r="N114" s="28"/>
      <c r="O114" s="26" t="s">
        <v>242</v>
      </c>
      <c r="P114" s="27">
        <v>23.99</v>
      </c>
      <c r="Q114" s="28"/>
      <c r="R114" s="28"/>
      <c r="S114" s="26" t="s">
        <v>242</v>
      </c>
      <c r="T114" s="27">
        <v>31.6</v>
      </c>
      <c r="U114" s="28"/>
      <c r="V114" s="28"/>
      <c r="W114" s="103">
        <v>1.46</v>
      </c>
    </row>
    <row r="115" spans="1:24" ht="15.75" thickBot="1">
      <c r="A115" s="31"/>
      <c r="B115" s="26"/>
      <c r="C115" s="28"/>
      <c r="D115" s="74"/>
      <c r="E115" s="75"/>
      <c r="F115" s="28"/>
      <c r="G115" s="26"/>
      <c r="H115" s="27"/>
      <c r="I115" s="28"/>
      <c r="J115" s="26"/>
      <c r="K115" s="26"/>
      <c r="L115" s="27"/>
      <c r="M115" s="28"/>
      <c r="N115" s="28"/>
      <c r="O115" s="26"/>
      <c r="P115" s="27"/>
      <c r="Q115" s="28"/>
      <c r="R115" s="28"/>
      <c r="S115" s="26"/>
      <c r="T115" s="27"/>
      <c r="U115" s="28"/>
      <c r="V115" s="28"/>
      <c r="W115" s="103"/>
    </row>
    <row r="116" spans="1:24" ht="15.75" thickTop="1">
      <c r="A116" s="31"/>
      <c r="B116" s="35"/>
      <c r="C116" s="35"/>
      <c r="D116" s="35"/>
      <c r="E116" s="35"/>
      <c r="F116" s="35"/>
      <c r="G116" s="35"/>
      <c r="H116" s="35"/>
      <c r="I116" s="35"/>
      <c r="J116" s="35"/>
      <c r="K116" s="35"/>
      <c r="L116" s="35"/>
      <c r="M116" s="35"/>
      <c r="N116" s="35"/>
      <c r="O116" s="35"/>
      <c r="P116" s="35"/>
      <c r="Q116" s="35"/>
      <c r="R116" s="35"/>
      <c r="S116" s="35"/>
      <c r="T116" s="35"/>
      <c r="U116" s="35"/>
      <c r="V116" s="35"/>
      <c r="W116" s="35"/>
      <c r="X116" s="35"/>
    </row>
    <row r="117" spans="1:24">
      <c r="A117" s="31"/>
      <c r="B117" s="16"/>
      <c r="C117" s="16"/>
      <c r="D117" s="16"/>
      <c r="E117" s="16"/>
      <c r="F117" s="16"/>
      <c r="G117" s="16"/>
      <c r="H117" s="16"/>
      <c r="I117" s="16"/>
      <c r="J117" s="16"/>
      <c r="K117" s="16"/>
      <c r="L117" s="16"/>
      <c r="M117" s="16"/>
      <c r="N117" s="16"/>
      <c r="O117" s="16"/>
      <c r="P117" s="16"/>
      <c r="Q117" s="16"/>
      <c r="R117" s="16"/>
      <c r="S117" s="16"/>
      <c r="T117" s="16"/>
      <c r="U117" s="16"/>
      <c r="V117" s="16"/>
      <c r="W117" s="16"/>
      <c r="X117" s="16"/>
    </row>
    <row r="118" spans="1:24">
      <c r="A118" s="31"/>
      <c r="B118" s="12"/>
      <c r="C118" s="12"/>
      <c r="D118" s="12"/>
      <c r="E118" s="12"/>
      <c r="F118" s="12"/>
      <c r="G118" s="12"/>
      <c r="H118" s="12"/>
      <c r="I118" s="12"/>
      <c r="J118" s="12"/>
      <c r="K118" s="12"/>
      <c r="L118" s="12"/>
      <c r="M118" s="12"/>
      <c r="N118" s="12"/>
      <c r="O118" s="12"/>
      <c r="P118" s="12"/>
      <c r="Q118" s="12"/>
      <c r="R118" s="12"/>
      <c r="S118" s="12"/>
      <c r="T118" s="12"/>
      <c r="U118" s="12"/>
      <c r="V118" s="12"/>
      <c r="W118" s="12"/>
      <c r="X118" s="12"/>
    </row>
    <row r="119" spans="1:24">
      <c r="A119" s="31"/>
      <c r="B119" s="28"/>
      <c r="C119" s="28"/>
      <c r="D119" s="28"/>
      <c r="E119" s="28"/>
      <c r="F119" s="28"/>
      <c r="G119" s="28"/>
      <c r="H119" s="28"/>
      <c r="I119" s="28"/>
      <c r="J119" s="103" t="s">
        <v>697</v>
      </c>
      <c r="K119" s="103"/>
      <c r="L119" s="103"/>
      <c r="M119" s="103"/>
      <c r="N119" s="103"/>
      <c r="O119" s="103"/>
      <c r="P119" s="103"/>
      <c r="Q119" s="103"/>
      <c r="R119" s="28"/>
      <c r="S119" s="103" t="s">
        <v>699</v>
      </c>
      <c r="T119" s="103"/>
      <c r="U119" s="103"/>
      <c r="V119" s="103"/>
      <c r="W119" s="103"/>
      <c r="X119" s="103"/>
    </row>
    <row r="120" spans="1:24" ht="15.75" thickBot="1">
      <c r="A120" s="31"/>
      <c r="B120" s="28"/>
      <c r="C120" s="28"/>
      <c r="D120" s="28"/>
      <c r="E120" s="28"/>
      <c r="F120" s="28"/>
      <c r="G120" s="28"/>
      <c r="H120" s="28"/>
      <c r="I120" s="28"/>
      <c r="J120" s="155" t="s">
        <v>698</v>
      </c>
      <c r="K120" s="155"/>
      <c r="L120" s="155"/>
      <c r="M120" s="155"/>
      <c r="N120" s="155"/>
      <c r="O120" s="155"/>
      <c r="P120" s="155"/>
      <c r="Q120" s="155"/>
      <c r="R120" s="28"/>
      <c r="S120" s="155" t="s">
        <v>698</v>
      </c>
      <c r="T120" s="155"/>
      <c r="U120" s="155"/>
      <c r="V120" s="155"/>
      <c r="W120" s="155"/>
      <c r="X120" s="155"/>
    </row>
    <row r="121" spans="1:24">
      <c r="A121" s="31"/>
      <c r="B121" s="103" t="s">
        <v>700</v>
      </c>
      <c r="C121" s="103"/>
      <c r="D121" s="103"/>
      <c r="E121" s="103"/>
      <c r="F121" s="103"/>
      <c r="G121" s="103"/>
      <c r="H121" s="103"/>
      <c r="I121" s="28"/>
      <c r="J121" s="160" t="s">
        <v>701</v>
      </c>
      <c r="K121" s="160"/>
      <c r="L121" s="54"/>
      <c r="M121" s="101" t="s">
        <v>670</v>
      </c>
      <c r="N121" s="54"/>
      <c r="O121" s="160" t="s">
        <v>670</v>
      </c>
      <c r="P121" s="160"/>
      <c r="Q121" s="160"/>
      <c r="R121" s="28"/>
      <c r="S121" s="160" t="s">
        <v>701</v>
      </c>
      <c r="T121" s="160"/>
      <c r="U121" s="54"/>
      <c r="V121" s="160" t="s">
        <v>670</v>
      </c>
      <c r="W121" s="160"/>
      <c r="X121" s="160"/>
    </row>
    <row r="122" spans="1:24">
      <c r="A122" s="31"/>
      <c r="B122" s="103"/>
      <c r="C122" s="103"/>
      <c r="D122" s="103"/>
      <c r="E122" s="103"/>
      <c r="F122" s="103"/>
      <c r="G122" s="103"/>
      <c r="H122" s="103"/>
      <c r="I122" s="28"/>
      <c r="J122" s="103" t="s">
        <v>702</v>
      </c>
      <c r="K122" s="103"/>
      <c r="L122" s="28"/>
      <c r="M122" s="101" t="s">
        <v>671</v>
      </c>
      <c r="N122" s="28"/>
      <c r="O122" s="103" t="s">
        <v>671</v>
      </c>
      <c r="P122" s="103"/>
      <c r="Q122" s="103"/>
      <c r="R122" s="28"/>
      <c r="S122" s="103" t="s">
        <v>705</v>
      </c>
      <c r="T122" s="103"/>
      <c r="U122" s="28"/>
      <c r="V122" s="103" t="s">
        <v>671</v>
      </c>
      <c r="W122" s="103"/>
      <c r="X122" s="103"/>
    </row>
    <row r="123" spans="1:24">
      <c r="A123" s="31"/>
      <c r="B123" s="103"/>
      <c r="C123" s="103"/>
      <c r="D123" s="103"/>
      <c r="E123" s="103"/>
      <c r="F123" s="103"/>
      <c r="G123" s="103"/>
      <c r="H123" s="103"/>
      <c r="I123" s="28"/>
      <c r="J123" s="30"/>
      <c r="K123" s="30"/>
      <c r="L123" s="28"/>
      <c r="M123" s="101" t="s">
        <v>676</v>
      </c>
      <c r="N123" s="28"/>
      <c r="O123" s="103" t="s">
        <v>672</v>
      </c>
      <c r="P123" s="103"/>
      <c r="Q123" s="103"/>
      <c r="R123" s="28"/>
      <c r="S123" s="30"/>
      <c r="T123" s="30"/>
      <c r="U123" s="28"/>
      <c r="V123" s="103" t="s">
        <v>672</v>
      </c>
      <c r="W123" s="103"/>
      <c r="X123" s="103"/>
    </row>
    <row r="124" spans="1:24" ht="15.75" thickBot="1">
      <c r="A124" s="31"/>
      <c r="B124" s="155"/>
      <c r="C124" s="155"/>
      <c r="D124" s="155"/>
      <c r="E124" s="155"/>
      <c r="F124" s="155"/>
      <c r="G124" s="155"/>
      <c r="H124" s="155"/>
      <c r="I124" s="28"/>
      <c r="J124" s="96"/>
      <c r="K124" s="96"/>
      <c r="L124" s="28"/>
      <c r="M124" s="154" t="s">
        <v>703</v>
      </c>
      <c r="N124" s="28"/>
      <c r="O124" s="155" t="s">
        <v>704</v>
      </c>
      <c r="P124" s="155"/>
      <c r="Q124" s="155"/>
      <c r="R124" s="28"/>
      <c r="S124" s="96"/>
      <c r="T124" s="96"/>
      <c r="U124" s="28"/>
      <c r="V124" s="155" t="s">
        <v>704</v>
      </c>
      <c r="W124" s="155"/>
      <c r="X124" s="155"/>
    </row>
    <row r="125" spans="1:24">
      <c r="A125" s="31"/>
      <c r="B125" s="58" t="s">
        <v>242</v>
      </c>
      <c r="C125" s="79">
        <v>14.1</v>
      </c>
      <c r="D125" s="52"/>
      <c r="E125" s="58" t="s">
        <v>236</v>
      </c>
      <c r="F125" s="58" t="s">
        <v>242</v>
      </c>
      <c r="G125" s="79">
        <v>16.989999999999998</v>
      </c>
      <c r="H125" s="52"/>
      <c r="I125" s="25"/>
      <c r="J125" s="50">
        <v>227733</v>
      </c>
      <c r="K125" s="52"/>
      <c r="L125" s="25"/>
      <c r="M125" s="136">
        <v>0.53</v>
      </c>
      <c r="N125" s="25"/>
      <c r="O125" s="58" t="s">
        <v>242</v>
      </c>
      <c r="P125" s="79">
        <v>15.9</v>
      </c>
      <c r="Q125" s="52"/>
      <c r="R125" s="25"/>
      <c r="S125" s="79" t="s">
        <v>315</v>
      </c>
      <c r="T125" s="52"/>
      <c r="U125" s="25"/>
      <c r="V125" s="58" t="s">
        <v>242</v>
      </c>
      <c r="W125" s="79" t="s">
        <v>315</v>
      </c>
      <c r="X125" s="52"/>
    </row>
    <row r="126" spans="1:24">
      <c r="A126" s="31"/>
      <c r="B126" s="138"/>
      <c r="C126" s="144"/>
      <c r="D126" s="87"/>
      <c r="E126" s="23"/>
      <c r="F126" s="138"/>
      <c r="G126" s="144"/>
      <c r="H126" s="87"/>
      <c r="I126" s="25"/>
      <c r="J126" s="139"/>
      <c r="K126" s="87"/>
      <c r="L126" s="25"/>
      <c r="M126" s="137"/>
      <c r="N126" s="25"/>
      <c r="O126" s="138"/>
      <c r="P126" s="144"/>
      <c r="Q126" s="87"/>
      <c r="R126" s="25"/>
      <c r="S126" s="144"/>
      <c r="T126" s="87"/>
      <c r="U126" s="25"/>
      <c r="V126" s="138"/>
      <c r="W126" s="144"/>
      <c r="X126" s="87"/>
    </row>
    <row r="127" spans="1:24">
      <c r="A127" s="31"/>
      <c r="B127" s="26" t="s">
        <v>242</v>
      </c>
      <c r="C127" s="27">
        <v>20.29</v>
      </c>
      <c r="D127" s="28"/>
      <c r="E127" s="26" t="s">
        <v>236</v>
      </c>
      <c r="F127" s="26" t="s">
        <v>242</v>
      </c>
      <c r="G127" s="27">
        <v>24.3</v>
      </c>
      <c r="H127" s="28"/>
      <c r="I127" s="28"/>
      <c r="J127" s="47">
        <v>1030279</v>
      </c>
      <c r="K127" s="28"/>
      <c r="L127" s="28"/>
      <c r="M127" s="103">
        <v>1.69</v>
      </c>
      <c r="N127" s="28"/>
      <c r="O127" s="26" t="s">
        <v>242</v>
      </c>
      <c r="P127" s="27">
        <v>21.92</v>
      </c>
      <c r="Q127" s="28"/>
      <c r="R127" s="28"/>
      <c r="S127" s="27" t="s">
        <v>315</v>
      </c>
      <c r="T127" s="28"/>
      <c r="U127" s="28"/>
      <c r="V127" s="26" t="s">
        <v>242</v>
      </c>
      <c r="W127" s="27" t="s">
        <v>315</v>
      </c>
      <c r="X127" s="28"/>
    </row>
    <row r="128" spans="1:24">
      <c r="A128" s="31"/>
      <c r="B128" s="26"/>
      <c r="C128" s="27"/>
      <c r="D128" s="28"/>
      <c r="E128" s="26"/>
      <c r="F128" s="26"/>
      <c r="G128" s="27"/>
      <c r="H128" s="28"/>
      <c r="I128" s="28"/>
      <c r="J128" s="47"/>
      <c r="K128" s="28"/>
      <c r="L128" s="28"/>
      <c r="M128" s="103"/>
      <c r="N128" s="28"/>
      <c r="O128" s="26"/>
      <c r="P128" s="27"/>
      <c r="Q128" s="28"/>
      <c r="R128" s="28"/>
      <c r="S128" s="27"/>
      <c r="T128" s="28"/>
      <c r="U128" s="28"/>
      <c r="V128" s="26"/>
      <c r="W128" s="27"/>
      <c r="X128" s="28"/>
    </row>
    <row r="129" spans="1:24">
      <c r="A129" s="31"/>
      <c r="B129" s="23" t="s">
        <v>242</v>
      </c>
      <c r="C129" s="24">
        <v>26.69</v>
      </c>
      <c r="D129" s="25"/>
      <c r="E129" s="23" t="s">
        <v>236</v>
      </c>
      <c r="F129" s="23" t="s">
        <v>242</v>
      </c>
      <c r="G129" s="24">
        <v>36.6</v>
      </c>
      <c r="H129" s="25"/>
      <c r="I129" s="25"/>
      <c r="J129" s="46">
        <v>890853</v>
      </c>
      <c r="K129" s="25"/>
      <c r="L129" s="25"/>
      <c r="M129" s="102">
        <v>1.43</v>
      </c>
      <c r="N129" s="25"/>
      <c r="O129" s="23" t="s">
        <v>242</v>
      </c>
      <c r="P129" s="24">
        <v>28.46</v>
      </c>
      <c r="Q129" s="25"/>
      <c r="R129" s="25"/>
      <c r="S129" s="24" t="s">
        <v>315</v>
      </c>
      <c r="T129" s="25"/>
      <c r="U129" s="25"/>
      <c r="V129" s="23" t="s">
        <v>242</v>
      </c>
      <c r="W129" s="24" t="s">
        <v>315</v>
      </c>
      <c r="X129" s="25"/>
    </row>
    <row r="130" spans="1:24" ht="15.75" thickBot="1">
      <c r="A130" s="31"/>
      <c r="B130" s="23"/>
      <c r="C130" s="24"/>
      <c r="D130" s="25"/>
      <c r="E130" s="23"/>
      <c r="F130" s="23"/>
      <c r="G130" s="24"/>
      <c r="H130" s="25"/>
      <c r="I130" s="25"/>
      <c r="J130" s="51"/>
      <c r="K130" s="53"/>
      <c r="L130" s="25"/>
      <c r="M130" s="102"/>
      <c r="N130" s="25"/>
      <c r="O130" s="23"/>
      <c r="P130" s="24"/>
      <c r="Q130" s="25"/>
      <c r="R130" s="25"/>
      <c r="S130" s="55"/>
      <c r="T130" s="53"/>
      <c r="U130" s="25"/>
      <c r="V130" s="23"/>
      <c r="W130" s="24"/>
      <c r="X130" s="25"/>
    </row>
    <row r="131" spans="1:24">
      <c r="A131" s="31"/>
      <c r="B131" s="28"/>
      <c r="C131" s="28"/>
      <c r="D131" s="28"/>
      <c r="E131" s="28"/>
      <c r="F131" s="28"/>
      <c r="G131" s="28"/>
      <c r="H131" s="28"/>
      <c r="I131" s="28"/>
      <c r="J131" s="64">
        <v>2148865</v>
      </c>
      <c r="K131" s="54"/>
      <c r="L131" s="28"/>
      <c r="M131" s="103">
        <v>1.46</v>
      </c>
      <c r="N131" s="28"/>
      <c r="O131" s="26" t="s">
        <v>242</v>
      </c>
      <c r="P131" s="27">
        <v>23.99</v>
      </c>
      <c r="Q131" s="28"/>
      <c r="R131" s="28"/>
      <c r="S131" s="56" t="s">
        <v>315</v>
      </c>
      <c r="T131" s="54"/>
      <c r="U131" s="28"/>
      <c r="V131" s="26" t="s">
        <v>242</v>
      </c>
      <c r="W131" s="27" t="s">
        <v>315</v>
      </c>
      <c r="X131" s="28"/>
    </row>
    <row r="132" spans="1:24" ht="15.75" thickBot="1">
      <c r="A132" s="31"/>
      <c r="B132" s="28"/>
      <c r="C132" s="28"/>
      <c r="D132" s="28"/>
      <c r="E132" s="28"/>
      <c r="F132" s="28"/>
      <c r="G132" s="28"/>
      <c r="H132" s="28"/>
      <c r="I132" s="28"/>
      <c r="J132" s="74"/>
      <c r="K132" s="75"/>
      <c r="L132" s="28"/>
      <c r="M132" s="103"/>
      <c r="N132" s="28"/>
      <c r="O132" s="26"/>
      <c r="P132" s="27"/>
      <c r="Q132" s="28"/>
      <c r="R132" s="28"/>
      <c r="S132" s="76"/>
      <c r="T132" s="75"/>
      <c r="U132" s="28"/>
      <c r="V132" s="26"/>
      <c r="W132" s="27"/>
      <c r="X132" s="28"/>
    </row>
    <row r="133" spans="1:24" ht="15.75" thickTop="1">
      <c r="A133" s="31"/>
      <c r="B133" s="30"/>
      <c r="C133" s="30"/>
      <c r="D133" s="30"/>
      <c r="E133" s="30"/>
      <c r="F133" s="30"/>
      <c r="G133" s="30"/>
      <c r="H133" s="30"/>
      <c r="I133" s="30"/>
      <c r="J133" s="30"/>
      <c r="K133" s="30"/>
      <c r="L133" s="30"/>
      <c r="M133" s="30"/>
      <c r="N133" s="30"/>
      <c r="O133" s="30"/>
      <c r="P133" s="30"/>
      <c r="Q133" s="30"/>
      <c r="R133" s="30"/>
      <c r="S133" s="30"/>
      <c r="T133" s="30"/>
      <c r="U133" s="30"/>
      <c r="V133" s="30"/>
      <c r="W133" s="30"/>
      <c r="X133" s="30"/>
    </row>
    <row r="134" spans="1:24" ht="25.5" customHeight="1">
      <c r="A134" s="31"/>
      <c r="B134" s="34" t="s">
        <v>706</v>
      </c>
      <c r="C134" s="34"/>
      <c r="D134" s="34"/>
      <c r="E134" s="34"/>
      <c r="F134" s="34"/>
      <c r="G134" s="34"/>
      <c r="H134" s="34"/>
      <c r="I134" s="34"/>
      <c r="J134" s="34"/>
      <c r="K134" s="34"/>
      <c r="L134" s="34"/>
      <c r="M134" s="34"/>
      <c r="N134" s="34"/>
      <c r="O134" s="34"/>
      <c r="P134" s="34"/>
      <c r="Q134" s="34"/>
      <c r="R134" s="34"/>
      <c r="S134" s="34"/>
      <c r="T134" s="34"/>
      <c r="U134" s="34"/>
      <c r="V134" s="34"/>
      <c r="W134" s="34"/>
      <c r="X134" s="34"/>
    </row>
    <row r="135" spans="1:24">
      <c r="A135" s="31"/>
      <c r="B135" s="30"/>
      <c r="C135" s="30"/>
      <c r="D135" s="30"/>
      <c r="E135" s="30"/>
      <c r="F135" s="30"/>
      <c r="G135" s="30"/>
      <c r="H135" s="30"/>
      <c r="I135" s="30"/>
      <c r="J135" s="30"/>
      <c r="K135" s="30"/>
      <c r="L135" s="30"/>
      <c r="M135" s="30"/>
      <c r="N135" s="30"/>
      <c r="O135" s="30"/>
      <c r="P135" s="30"/>
      <c r="Q135" s="30"/>
      <c r="R135" s="30"/>
      <c r="S135" s="30"/>
      <c r="T135" s="30"/>
      <c r="U135" s="30"/>
      <c r="V135" s="30"/>
      <c r="W135" s="30"/>
      <c r="X135" s="30"/>
    </row>
    <row r="136" spans="1:24" ht="25.5" customHeight="1">
      <c r="A136" s="31"/>
      <c r="B136" s="34" t="s">
        <v>707</v>
      </c>
      <c r="C136" s="34"/>
      <c r="D136" s="34"/>
      <c r="E136" s="34"/>
      <c r="F136" s="34"/>
      <c r="G136" s="34"/>
      <c r="H136" s="34"/>
      <c r="I136" s="34"/>
      <c r="J136" s="34"/>
      <c r="K136" s="34"/>
      <c r="L136" s="34"/>
      <c r="M136" s="34"/>
      <c r="N136" s="34"/>
      <c r="O136" s="34"/>
      <c r="P136" s="34"/>
      <c r="Q136" s="34"/>
      <c r="R136" s="34"/>
      <c r="S136" s="34"/>
      <c r="T136" s="34"/>
      <c r="U136" s="34"/>
      <c r="V136" s="34"/>
      <c r="W136" s="34"/>
      <c r="X136" s="34"/>
    </row>
    <row r="137" spans="1:24">
      <c r="A137" s="31"/>
      <c r="B137" s="30"/>
      <c r="C137" s="30"/>
      <c r="D137" s="30"/>
      <c r="E137" s="30"/>
      <c r="F137" s="30"/>
      <c r="G137" s="30"/>
      <c r="H137" s="30"/>
      <c r="I137" s="30"/>
      <c r="J137" s="30"/>
      <c r="K137" s="30"/>
      <c r="L137" s="30"/>
      <c r="M137" s="30"/>
      <c r="N137" s="30"/>
      <c r="O137" s="30"/>
      <c r="P137" s="30"/>
      <c r="Q137" s="30"/>
      <c r="R137" s="30"/>
      <c r="S137" s="30"/>
      <c r="T137" s="30"/>
      <c r="U137" s="30"/>
      <c r="V137" s="30"/>
      <c r="W137" s="30"/>
      <c r="X137" s="30"/>
    </row>
    <row r="138" spans="1:24">
      <c r="A138" s="31"/>
      <c r="B138" s="152" t="s">
        <v>708</v>
      </c>
      <c r="C138" s="152"/>
      <c r="D138" s="152"/>
      <c r="E138" s="152"/>
      <c r="F138" s="152"/>
      <c r="G138" s="152"/>
      <c r="H138" s="152"/>
      <c r="I138" s="152"/>
      <c r="J138" s="152"/>
      <c r="K138" s="152"/>
      <c r="L138" s="152"/>
      <c r="M138" s="152"/>
      <c r="N138" s="152"/>
      <c r="O138" s="152"/>
      <c r="P138" s="152"/>
      <c r="Q138" s="152"/>
      <c r="R138" s="152"/>
      <c r="S138" s="152"/>
      <c r="T138" s="152"/>
      <c r="U138" s="152"/>
      <c r="V138" s="152"/>
      <c r="W138" s="152"/>
      <c r="X138" s="152"/>
    </row>
    <row r="139" spans="1:24">
      <c r="A139" s="31"/>
      <c r="B139" s="30"/>
      <c r="C139" s="30"/>
      <c r="D139" s="30"/>
      <c r="E139" s="30"/>
      <c r="F139" s="30"/>
      <c r="G139" s="30"/>
      <c r="H139" s="30"/>
      <c r="I139" s="30"/>
      <c r="J139" s="30"/>
      <c r="K139" s="30"/>
      <c r="L139" s="30"/>
      <c r="M139" s="30"/>
      <c r="N139" s="30"/>
      <c r="O139" s="30"/>
      <c r="P139" s="30"/>
      <c r="Q139" s="30"/>
      <c r="R139" s="30"/>
      <c r="S139" s="30"/>
      <c r="T139" s="30"/>
      <c r="U139" s="30"/>
      <c r="V139" s="30"/>
      <c r="W139" s="30"/>
      <c r="X139" s="30"/>
    </row>
    <row r="140" spans="1:24" ht="25.5" customHeight="1">
      <c r="A140" s="31"/>
      <c r="B140" s="34" t="s">
        <v>709</v>
      </c>
      <c r="C140" s="34"/>
      <c r="D140" s="34"/>
      <c r="E140" s="34"/>
      <c r="F140" s="34"/>
      <c r="G140" s="34"/>
      <c r="H140" s="34"/>
      <c r="I140" s="34"/>
      <c r="J140" s="34"/>
      <c r="K140" s="34"/>
      <c r="L140" s="34"/>
      <c r="M140" s="34"/>
      <c r="N140" s="34"/>
      <c r="O140" s="34"/>
      <c r="P140" s="34"/>
      <c r="Q140" s="34"/>
      <c r="R140" s="34"/>
      <c r="S140" s="34"/>
      <c r="T140" s="34"/>
      <c r="U140" s="34"/>
      <c r="V140" s="34"/>
      <c r="W140" s="34"/>
      <c r="X140" s="34"/>
    </row>
    <row r="141" spans="1:24">
      <c r="A141" s="31"/>
      <c r="B141" s="30"/>
      <c r="C141" s="30"/>
      <c r="D141" s="30"/>
      <c r="E141" s="30"/>
      <c r="F141" s="30"/>
      <c r="G141" s="30"/>
      <c r="H141" s="30"/>
      <c r="I141" s="30"/>
      <c r="J141" s="30"/>
      <c r="K141" s="30"/>
      <c r="L141" s="30"/>
      <c r="M141" s="30"/>
      <c r="N141" s="30"/>
      <c r="O141" s="30"/>
      <c r="P141" s="30"/>
      <c r="Q141" s="30"/>
      <c r="R141" s="30"/>
      <c r="S141" s="30"/>
      <c r="T141" s="30"/>
      <c r="U141" s="30"/>
      <c r="V141" s="30"/>
      <c r="W141" s="30"/>
      <c r="X141" s="30"/>
    </row>
    <row r="142" spans="1:24">
      <c r="A142" s="31"/>
      <c r="B142" s="34" t="s">
        <v>710</v>
      </c>
      <c r="C142" s="34"/>
      <c r="D142" s="34"/>
      <c r="E142" s="34"/>
      <c r="F142" s="34"/>
      <c r="G142" s="34"/>
      <c r="H142" s="34"/>
      <c r="I142" s="34"/>
      <c r="J142" s="34"/>
      <c r="K142" s="34"/>
      <c r="L142" s="34"/>
      <c r="M142" s="34"/>
      <c r="N142" s="34"/>
      <c r="O142" s="34"/>
      <c r="P142" s="34"/>
      <c r="Q142" s="34"/>
      <c r="R142" s="34"/>
      <c r="S142" s="34"/>
      <c r="T142" s="34"/>
      <c r="U142" s="34"/>
      <c r="V142" s="34"/>
      <c r="W142" s="34"/>
      <c r="X142" s="34"/>
    </row>
    <row r="143" spans="1:24">
      <c r="A143" s="31"/>
      <c r="B143" s="16"/>
      <c r="C143" s="16"/>
      <c r="D143" s="16"/>
      <c r="E143" s="16"/>
      <c r="F143" s="16"/>
      <c r="G143" s="16"/>
      <c r="H143" s="16"/>
      <c r="I143" s="16"/>
    </row>
    <row r="144" spans="1:24">
      <c r="A144" s="31"/>
      <c r="B144" s="12"/>
      <c r="C144" s="12"/>
      <c r="D144" s="12"/>
      <c r="E144" s="12"/>
      <c r="F144" s="12"/>
      <c r="G144" s="12"/>
      <c r="H144" s="12"/>
      <c r="I144" s="12"/>
    </row>
    <row r="145" spans="1:9">
      <c r="A145" s="31"/>
      <c r="B145" s="28"/>
      <c r="C145" s="28"/>
      <c r="D145" s="103" t="s">
        <v>701</v>
      </c>
      <c r="E145" s="103"/>
      <c r="F145" s="28"/>
      <c r="G145" s="103" t="s">
        <v>711</v>
      </c>
      <c r="H145" s="103"/>
      <c r="I145" s="103"/>
    </row>
    <row r="146" spans="1:9">
      <c r="A146" s="31"/>
      <c r="B146" s="28"/>
      <c r="C146" s="28"/>
      <c r="D146" s="103"/>
      <c r="E146" s="103"/>
      <c r="F146" s="28"/>
      <c r="G146" s="103" t="s">
        <v>712</v>
      </c>
      <c r="H146" s="103"/>
      <c r="I146" s="103"/>
    </row>
    <row r="147" spans="1:9" ht="15.75" thickBot="1">
      <c r="A147" s="31"/>
      <c r="B147" s="28"/>
      <c r="C147" s="28"/>
      <c r="D147" s="155"/>
      <c r="E147" s="155"/>
      <c r="F147" s="28"/>
      <c r="G147" s="155" t="s">
        <v>713</v>
      </c>
      <c r="H147" s="155"/>
      <c r="I147" s="155"/>
    </row>
    <row r="148" spans="1:9">
      <c r="A148" s="31"/>
      <c r="B148" s="23" t="s">
        <v>714</v>
      </c>
      <c r="C148" s="25"/>
      <c r="D148" s="50">
        <v>2021707</v>
      </c>
      <c r="E148" s="52"/>
      <c r="F148" s="25"/>
      <c r="G148" s="58" t="s">
        <v>242</v>
      </c>
      <c r="H148" s="79">
        <v>22.95</v>
      </c>
      <c r="I148" s="52"/>
    </row>
    <row r="149" spans="1:9">
      <c r="A149" s="31"/>
      <c r="B149" s="23"/>
      <c r="C149" s="25"/>
      <c r="D149" s="139"/>
      <c r="E149" s="87"/>
      <c r="F149" s="25"/>
      <c r="G149" s="23"/>
      <c r="H149" s="24"/>
      <c r="I149" s="25"/>
    </row>
    <row r="150" spans="1:9">
      <c r="A150" s="31"/>
      <c r="B150" s="26" t="s">
        <v>715</v>
      </c>
      <c r="C150" s="28"/>
      <c r="D150" s="47">
        <v>1030676</v>
      </c>
      <c r="E150" s="28"/>
      <c r="F150" s="28"/>
      <c r="G150" s="26" t="s">
        <v>242</v>
      </c>
      <c r="H150" s="27">
        <v>33.99</v>
      </c>
      <c r="I150" s="28"/>
    </row>
    <row r="151" spans="1:9">
      <c r="A151" s="31"/>
      <c r="B151" s="26"/>
      <c r="C151" s="28"/>
      <c r="D151" s="47"/>
      <c r="E151" s="28"/>
      <c r="F151" s="28"/>
      <c r="G151" s="26"/>
      <c r="H151" s="27"/>
      <c r="I151" s="28"/>
    </row>
    <row r="152" spans="1:9">
      <c r="A152" s="31"/>
      <c r="B152" s="23" t="s">
        <v>716</v>
      </c>
      <c r="C152" s="25"/>
      <c r="D152" s="24" t="s">
        <v>717</v>
      </c>
      <c r="E152" s="23" t="s">
        <v>285</v>
      </c>
      <c r="F152" s="25"/>
      <c r="G152" s="23" t="s">
        <v>242</v>
      </c>
      <c r="H152" s="24">
        <v>27.79</v>
      </c>
      <c r="I152" s="25"/>
    </row>
    <row r="153" spans="1:9">
      <c r="A153" s="31"/>
      <c r="B153" s="23"/>
      <c r="C153" s="25"/>
      <c r="D153" s="24"/>
      <c r="E153" s="23"/>
      <c r="F153" s="25"/>
      <c r="G153" s="23"/>
      <c r="H153" s="24"/>
      <c r="I153" s="25"/>
    </row>
    <row r="154" spans="1:9">
      <c r="A154" s="31"/>
      <c r="B154" s="26" t="s">
        <v>718</v>
      </c>
      <c r="C154" s="28"/>
      <c r="D154" s="27" t="s">
        <v>719</v>
      </c>
      <c r="E154" s="26" t="s">
        <v>285</v>
      </c>
      <c r="F154" s="28"/>
      <c r="G154" s="26" t="s">
        <v>242</v>
      </c>
      <c r="H154" s="27">
        <v>27.06</v>
      </c>
      <c r="I154" s="28"/>
    </row>
    <row r="155" spans="1:9" ht="15.75" thickBot="1">
      <c r="A155" s="31"/>
      <c r="B155" s="26"/>
      <c r="C155" s="28"/>
      <c r="D155" s="48"/>
      <c r="E155" s="99"/>
      <c r="F155" s="28"/>
      <c r="G155" s="26"/>
      <c r="H155" s="27"/>
      <c r="I155" s="28"/>
    </row>
    <row r="156" spans="1:9">
      <c r="A156" s="31"/>
      <c r="B156" s="23" t="s">
        <v>720</v>
      </c>
      <c r="C156" s="25"/>
      <c r="D156" s="50">
        <v>2030783</v>
      </c>
      <c r="E156" s="52"/>
      <c r="F156" s="25"/>
      <c r="G156" s="23" t="s">
        <v>242</v>
      </c>
      <c r="H156" s="24">
        <v>26.25</v>
      </c>
      <c r="I156" s="25"/>
    </row>
    <row r="157" spans="1:9">
      <c r="A157" s="31"/>
      <c r="B157" s="23"/>
      <c r="C157" s="25"/>
      <c r="D157" s="139"/>
      <c r="E157" s="87"/>
      <c r="F157" s="25"/>
      <c r="G157" s="23"/>
      <c r="H157" s="24"/>
      <c r="I157" s="25"/>
    </row>
    <row r="158" spans="1:9">
      <c r="A158" s="31"/>
      <c r="B158" s="26" t="s">
        <v>715</v>
      </c>
      <c r="C158" s="28"/>
      <c r="D158" s="47">
        <v>2869584</v>
      </c>
      <c r="E158" s="28"/>
      <c r="F158" s="28"/>
      <c r="G158" s="26" t="s">
        <v>242</v>
      </c>
      <c r="H158" s="27">
        <v>24.13</v>
      </c>
      <c r="I158" s="28"/>
    </row>
    <row r="159" spans="1:9">
      <c r="A159" s="31"/>
      <c r="B159" s="26"/>
      <c r="C159" s="28"/>
      <c r="D159" s="47"/>
      <c r="E159" s="28"/>
      <c r="F159" s="28"/>
      <c r="G159" s="26"/>
      <c r="H159" s="27"/>
      <c r="I159" s="28"/>
    </row>
    <row r="160" spans="1:9">
      <c r="A160" s="31"/>
      <c r="B160" s="23" t="s">
        <v>716</v>
      </c>
      <c r="C160" s="25"/>
      <c r="D160" s="24" t="s">
        <v>721</v>
      </c>
      <c r="E160" s="23" t="s">
        <v>285</v>
      </c>
      <c r="F160" s="25"/>
      <c r="G160" s="23" t="s">
        <v>242</v>
      </c>
      <c r="H160" s="24">
        <v>26.06</v>
      </c>
      <c r="I160" s="25"/>
    </row>
    <row r="161" spans="1:24">
      <c r="A161" s="31"/>
      <c r="B161" s="23"/>
      <c r="C161" s="25"/>
      <c r="D161" s="24"/>
      <c r="E161" s="23"/>
      <c r="F161" s="25"/>
      <c r="G161" s="23"/>
      <c r="H161" s="24"/>
      <c r="I161" s="25"/>
    </row>
    <row r="162" spans="1:24">
      <c r="A162" s="31"/>
      <c r="B162" s="26" t="s">
        <v>718</v>
      </c>
      <c r="C162" s="28"/>
      <c r="D162" s="27" t="s">
        <v>722</v>
      </c>
      <c r="E162" s="26" t="s">
        <v>285</v>
      </c>
      <c r="F162" s="28"/>
      <c r="G162" s="26" t="s">
        <v>242</v>
      </c>
      <c r="H162" s="27">
        <v>24.92</v>
      </c>
      <c r="I162" s="28"/>
    </row>
    <row r="163" spans="1:24" ht="15.75" thickBot="1">
      <c r="A163" s="31"/>
      <c r="B163" s="26"/>
      <c r="C163" s="28"/>
      <c r="D163" s="48"/>
      <c r="E163" s="99"/>
      <c r="F163" s="28"/>
      <c r="G163" s="26"/>
      <c r="H163" s="27"/>
      <c r="I163" s="28"/>
    </row>
    <row r="164" spans="1:24">
      <c r="A164" s="31"/>
      <c r="B164" s="23" t="s">
        <v>723</v>
      </c>
      <c r="C164" s="25"/>
      <c r="D164" s="50">
        <v>3636976</v>
      </c>
      <c r="E164" s="52"/>
      <c r="F164" s="25"/>
      <c r="G164" s="23" t="s">
        <v>242</v>
      </c>
      <c r="H164" s="24">
        <v>24.71</v>
      </c>
      <c r="I164" s="25"/>
    </row>
    <row r="165" spans="1:24">
      <c r="A165" s="31"/>
      <c r="B165" s="23"/>
      <c r="C165" s="25"/>
      <c r="D165" s="139"/>
      <c r="E165" s="87"/>
      <c r="F165" s="25"/>
      <c r="G165" s="23"/>
      <c r="H165" s="24"/>
      <c r="I165" s="25"/>
    </row>
    <row r="166" spans="1:24">
      <c r="A166" s="31"/>
      <c r="B166" s="26" t="s">
        <v>715</v>
      </c>
      <c r="C166" s="28"/>
      <c r="D166" s="47">
        <v>1617592</v>
      </c>
      <c r="E166" s="28"/>
      <c r="F166" s="28"/>
      <c r="G166" s="26" t="s">
        <v>242</v>
      </c>
      <c r="H166" s="27">
        <v>21.26</v>
      </c>
      <c r="I166" s="28"/>
    </row>
    <row r="167" spans="1:24">
      <c r="A167" s="31"/>
      <c r="B167" s="26"/>
      <c r="C167" s="28"/>
      <c r="D167" s="47"/>
      <c r="E167" s="28"/>
      <c r="F167" s="28"/>
      <c r="G167" s="26"/>
      <c r="H167" s="27"/>
      <c r="I167" s="28"/>
    </row>
    <row r="168" spans="1:24">
      <c r="A168" s="31"/>
      <c r="B168" s="23" t="s">
        <v>716</v>
      </c>
      <c r="C168" s="25"/>
      <c r="D168" s="24" t="s">
        <v>724</v>
      </c>
      <c r="E168" s="23" t="s">
        <v>285</v>
      </c>
      <c r="F168" s="25"/>
      <c r="G168" s="23" t="s">
        <v>242</v>
      </c>
      <c r="H168" s="24">
        <v>25.19</v>
      </c>
      <c r="I168" s="25"/>
    </row>
    <row r="169" spans="1:24">
      <c r="A169" s="31"/>
      <c r="B169" s="23"/>
      <c r="C169" s="25"/>
      <c r="D169" s="24"/>
      <c r="E169" s="23"/>
      <c r="F169" s="25"/>
      <c r="G169" s="23"/>
      <c r="H169" s="24"/>
      <c r="I169" s="25"/>
    </row>
    <row r="170" spans="1:24">
      <c r="A170" s="31"/>
      <c r="B170" s="26" t="s">
        <v>718</v>
      </c>
      <c r="C170" s="28"/>
      <c r="D170" s="27" t="s">
        <v>725</v>
      </c>
      <c r="E170" s="26" t="s">
        <v>285</v>
      </c>
      <c r="F170" s="28"/>
      <c r="G170" s="26" t="s">
        <v>242</v>
      </c>
      <c r="H170" s="27">
        <v>23.1</v>
      </c>
      <c r="I170" s="28"/>
    </row>
    <row r="171" spans="1:24" ht="15.75" thickBot="1">
      <c r="A171" s="31"/>
      <c r="B171" s="26"/>
      <c r="C171" s="28"/>
      <c r="D171" s="48"/>
      <c r="E171" s="99"/>
      <c r="F171" s="28"/>
      <c r="G171" s="26"/>
      <c r="H171" s="27"/>
      <c r="I171" s="28"/>
    </row>
    <row r="172" spans="1:24">
      <c r="A172" s="31"/>
      <c r="B172" s="23" t="s">
        <v>726</v>
      </c>
      <c r="C172" s="25"/>
      <c r="D172" s="50">
        <v>2924350</v>
      </c>
      <c r="E172" s="52"/>
      <c r="F172" s="25"/>
      <c r="G172" s="23" t="s">
        <v>242</v>
      </c>
      <c r="H172" s="24">
        <v>22.77</v>
      </c>
      <c r="I172" s="25"/>
    </row>
    <row r="173" spans="1:24" ht="15.75" thickBot="1">
      <c r="A173" s="31"/>
      <c r="B173" s="23"/>
      <c r="C173" s="25"/>
      <c r="D173" s="60"/>
      <c r="E173" s="61"/>
      <c r="F173" s="25"/>
      <c r="G173" s="23"/>
      <c r="H173" s="24"/>
      <c r="I173" s="25"/>
    </row>
    <row r="174" spans="1:24" ht="15.75" thickTop="1">
      <c r="A174" s="31"/>
      <c r="B174" s="30"/>
      <c r="C174" s="30"/>
      <c r="D174" s="30"/>
      <c r="E174" s="30"/>
      <c r="F174" s="30"/>
      <c r="G174" s="30"/>
      <c r="H174" s="30"/>
      <c r="I174" s="30"/>
      <c r="J174" s="30"/>
      <c r="K174" s="30"/>
      <c r="L174" s="30"/>
      <c r="M174" s="30"/>
      <c r="N174" s="30"/>
      <c r="O174" s="30"/>
      <c r="P174" s="30"/>
      <c r="Q174" s="30"/>
      <c r="R174" s="30"/>
      <c r="S174" s="30"/>
      <c r="T174" s="30"/>
      <c r="U174" s="30"/>
      <c r="V174" s="30"/>
      <c r="W174" s="30"/>
      <c r="X174" s="30"/>
    </row>
    <row r="175" spans="1:24">
      <c r="A175" s="31"/>
      <c r="B175" s="34" t="s">
        <v>727</v>
      </c>
      <c r="C175" s="34"/>
      <c r="D175" s="34"/>
      <c r="E175" s="34"/>
      <c r="F175" s="34"/>
      <c r="G175" s="34"/>
      <c r="H175" s="34"/>
      <c r="I175" s="34"/>
      <c r="J175" s="34"/>
      <c r="K175" s="34"/>
      <c r="L175" s="34"/>
      <c r="M175" s="34"/>
      <c r="N175" s="34"/>
      <c r="O175" s="34"/>
      <c r="P175" s="34"/>
      <c r="Q175" s="34"/>
      <c r="R175" s="34"/>
      <c r="S175" s="34"/>
      <c r="T175" s="34"/>
      <c r="U175" s="34"/>
      <c r="V175" s="34"/>
      <c r="W175" s="34"/>
      <c r="X175" s="34"/>
    </row>
    <row r="176" spans="1:24">
      <c r="A176" s="31"/>
      <c r="B176" s="30"/>
      <c r="C176" s="30"/>
      <c r="D176" s="30"/>
      <c r="E176" s="30"/>
      <c r="F176" s="30"/>
      <c r="G176" s="30"/>
      <c r="H176" s="30"/>
      <c r="I176" s="30"/>
      <c r="J176" s="30"/>
      <c r="K176" s="30"/>
      <c r="L176" s="30"/>
      <c r="M176" s="30"/>
      <c r="N176" s="30"/>
      <c r="O176" s="30"/>
      <c r="P176" s="30"/>
      <c r="Q176" s="30"/>
      <c r="R176" s="30"/>
      <c r="S176" s="30"/>
      <c r="T176" s="30"/>
      <c r="U176" s="30"/>
      <c r="V176" s="30"/>
      <c r="W176" s="30"/>
      <c r="X176" s="30"/>
    </row>
    <row r="177" spans="1:24">
      <c r="A177" s="31"/>
      <c r="B177" s="152" t="s">
        <v>637</v>
      </c>
      <c r="C177" s="152"/>
      <c r="D177" s="152"/>
      <c r="E177" s="152"/>
      <c r="F177" s="152"/>
      <c r="G177" s="152"/>
      <c r="H177" s="152"/>
      <c r="I177" s="152"/>
      <c r="J177" s="152"/>
      <c r="K177" s="152"/>
      <c r="L177" s="152"/>
      <c r="M177" s="152"/>
      <c r="N177" s="152"/>
      <c r="O177" s="152"/>
      <c r="P177" s="152"/>
      <c r="Q177" s="152"/>
      <c r="R177" s="152"/>
      <c r="S177" s="152"/>
      <c r="T177" s="152"/>
      <c r="U177" s="152"/>
      <c r="V177" s="152"/>
      <c r="W177" s="152"/>
      <c r="X177" s="152"/>
    </row>
    <row r="178" spans="1:24">
      <c r="A178" s="31"/>
      <c r="B178" s="30"/>
      <c r="C178" s="30"/>
      <c r="D178" s="30"/>
      <c r="E178" s="30"/>
      <c r="F178" s="30"/>
      <c r="G178" s="30"/>
      <c r="H178" s="30"/>
      <c r="I178" s="30"/>
      <c r="J178" s="30"/>
      <c r="K178" s="30"/>
      <c r="L178" s="30"/>
      <c r="M178" s="30"/>
      <c r="N178" s="30"/>
      <c r="O178" s="30"/>
      <c r="P178" s="30"/>
      <c r="Q178" s="30"/>
      <c r="R178" s="30"/>
      <c r="S178" s="30"/>
      <c r="T178" s="30"/>
      <c r="U178" s="30"/>
      <c r="V178" s="30"/>
      <c r="W178" s="30"/>
      <c r="X178" s="30"/>
    </row>
    <row r="179" spans="1:24" ht="25.5" customHeight="1">
      <c r="A179" s="31"/>
      <c r="B179" s="34" t="s">
        <v>728</v>
      </c>
      <c r="C179" s="34"/>
      <c r="D179" s="34"/>
      <c r="E179" s="34"/>
      <c r="F179" s="34"/>
      <c r="G179" s="34"/>
      <c r="H179" s="34"/>
      <c r="I179" s="34"/>
      <c r="J179" s="34"/>
      <c r="K179" s="34"/>
      <c r="L179" s="34"/>
      <c r="M179" s="34"/>
      <c r="N179" s="34"/>
      <c r="O179" s="34"/>
      <c r="P179" s="34"/>
      <c r="Q179" s="34"/>
      <c r="R179" s="34"/>
      <c r="S179" s="34"/>
      <c r="T179" s="34"/>
      <c r="U179" s="34"/>
      <c r="V179" s="34"/>
      <c r="W179" s="34"/>
      <c r="X179" s="34"/>
    </row>
    <row r="180" spans="1:24">
      <c r="A180" s="31"/>
      <c r="B180" s="30"/>
      <c r="C180" s="30"/>
      <c r="D180" s="30"/>
      <c r="E180" s="30"/>
      <c r="F180" s="30"/>
      <c r="G180" s="30"/>
      <c r="H180" s="30"/>
      <c r="I180" s="30"/>
      <c r="J180" s="30"/>
      <c r="K180" s="30"/>
      <c r="L180" s="30"/>
      <c r="M180" s="30"/>
      <c r="N180" s="30"/>
      <c r="O180" s="30"/>
      <c r="P180" s="30"/>
      <c r="Q180" s="30"/>
      <c r="R180" s="30"/>
      <c r="S180" s="30"/>
      <c r="T180" s="30"/>
      <c r="U180" s="30"/>
      <c r="V180" s="30"/>
      <c r="W180" s="30"/>
      <c r="X180" s="30"/>
    </row>
    <row r="181" spans="1:24">
      <c r="A181" s="31"/>
      <c r="B181" s="30"/>
      <c r="C181" s="30"/>
      <c r="D181" s="30"/>
      <c r="E181" s="30"/>
      <c r="F181" s="30"/>
      <c r="G181" s="30"/>
      <c r="H181" s="30"/>
      <c r="I181" s="30"/>
      <c r="J181" s="30"/>
      <c r="K181" s="30"/>
      <c r="L181" s="30"/>
      <c r="M181" s="30"/>
      <c r="N181" s="30"/>
      <c r="O181" s="30"/>
      <c r="P181" s="30"/>
      <c r="Q181" s="30"/>
      <c r="R181" s="30"/>
      <c r="S181" s="30"/>
      <c r="T181" s="30"/>
      <c r="U181" s="30"/>
      <c r="V181" s="30"/>
      <c r="W181" s="30"/>
      <c r="X181" s="30"/>
    </row>
    <row r="182" spans="1:24">
      <c r="A182" s="31"/>
      <c r="B182" s="34" t="s">
        <v>729</v>
      </c>
      <c r="C182" s="34"/>
      <c r="D182" s="34"/>
      <c r="E182" s="34"/>
      <c r="F182" s="34"/>
      <c r="G182" s="34"/>
      <c r="H182" s="34"/>
      <c r="I182" s="34"/>
      <c r="J182" s="34"/>
      <c r="K182" s="34"/>
      <c r="L182" s="34"/>
      <c r="M182" s="34"/>
      <c r="N182" s="34"/>
      <c r="O182" s="34"/>
      <c r="P182" s="34"/>
      <c r="Q182" s="34"/>
      <c r="R182" s="34"/>
      <c r="S182" s="34"/>
      <c r="T182" s="34"/>
      <c r="U182" s="34"/>
      <c r="V182" s="34"/>
      <c r="W182" s="34"/>
      <c r="X182" s="34"/>
    </row>
    <row r="183" spans="1:24">
      <c r="A183" s="31"/>
      <c r="B183" s="16"/>
      <c r="C183" s="16"/>
      <c r="D183" s="16"/>
      <c r="E183" s="16"/>
      <c r="F183" s="16"/>
      <c r="G183" s="16"/>
      <c r="H183" s="16"/>
      <c r="I183" s="16"/>
    </row>
    <row r="184" spans="1:24">
      <c r="A184" s="31"/>
      <c r="B184" s="12"/>
      <c r="C184" s="12"/>
      <c r="D184" s="12"/>
      <c r="E184" s="12"/>
      <c r="F184" s="12"/>
      <c r="G184" s="12"/>
      <c r="H184" s="12"/>
      <c r="I184" s="12"/>
    </row>
    <row r="185" spans="1:24">
      <c r="A185" s="31"/>
      <c r="B185" s="28"/>
      <c r="C185" s="28"/>
      <c r="D185" s="103" t="s">
        <v>701</v>
      </c>
      <c r="E185" s="103"/>
      <c r="F185" s="28"/>
      <c r="G185" s="103" t="s">
        <v>711</v>
      </c>
      <c r="H185" s="103"/>
      <c r="I185" s="103"/>
    </row>
    <row r="186" spans="1:24">
      <c r="A186" s="31"/>
      <c r="B186" s="28"/>
      <c r="C186" s="28"/>
      <c r="D186" s="103"/>
      <c r="E186" s="103"/>
      <c r="F186" s="28"/>
      <c r="G186" s="103" t="s">
        <v>712</v>
      </c>
      <c r="H186" s="103"/>
      <c r="I186" s="103"/>
    </row>
    <row r="187" spans="1:24" ht="15.75" thickBot="1">
      <c r="A187" s="31"/>
      <c r="B187" s="28"/>
      <c r="C187" s="28"/>
      <c r="D187" s="155"/>
      <c r="E187" s="155"/>
      <c r="F187" s="28"/>
      <c r="G187" s="155" t="s">
        <v>713</v>
      </c>
      <c r="H187" s="155"/>
      <c r="I187" s="155"/>
    </row>
    <row r="188" spans="1:24">
      <c r="A188" s="31"/>
      <c r="B188" s="23" t="s">
        <v>730</v>
      </c>
      <c r="C188" s="25"/>
      <c r="D188" s="79" t="s">
        <v>315</v>
      </c>
      <c r="E188" s="52"/>
      <c r="F188" s="25"/>
      <c r="G188" s="58" t="s">
        <v>242</v>
      </c>
      <c r="H188" s="79" t="s">
        <v>315</v>
      </c>
      <c r="I188" s="52"/>
    </row>
    <row r="189" spans="1:24">
      <c r="A189" s="31"/>
      <c r="B189" s="23"/>
      <c r="C189" s="25"/>
      <c r="D189" s="24"/>
      <c r="E189" s="25"/>
      <c r="F189" s="25"/>
      <c r="G189" s="23"/>
      <c r="H189" s="24"/>
      <c r="I189" s="25"/>
    </row>
    <row r="190" spans="1:24">
      <c r="A190" s="31"/>
      <c r="B190" s="26" t="s">
        <v>715</v>
      </c>
      <c r="C190" s="28"/>
      <c r="D190" s="47">
        <v>465000</v>
      </c>
      <c r="E190" s="28"/>
      <c r="F190" s="28"/>
      <c r="G190" s="26" t="s">
        <v>242</v>
      </c>
      <c r="H190" s="27">
        <v>25.92</v>
      </c>
      <c r="I190" s="28"/>
    </row>
    <row r="191" spans="1:24">
      <c r="A191" s="31"/>
      <c r="B191" s="26"/>
      <c r="C191" s="28"/>
      <c r="D191" s="47"/>
      <c r="E191" s="28"/>
      <c r="F191" s="28"/>
      <c r="G191" s="26"/>
      <c r="H191" s="27"/>
      <c r="I191" s="28"/>
    </row>
    <row r="192" spans="1:24">
      <c r="A192" s="31"/>
      <c r="B192" s="23" t="s">
        <v>716</v>
      </c>
      <c r="C192" s="25"/>
      <c r="D192" s="24" t="s">
        <v>315</v>
      </c>
      <c r="E192" s="25"/>
      <c r="F192" s="25"/>
      <c r="G192" s="23" t="s">
        <v>242</v>
      </c>
      <c r="H192" s="24" t="s">
        <v>315</v>
      </c>
      <c r="I192" s="25"/>
    </row>
    <row r="193" spans="1:24">
      <c r="A193" s="31"/>
      <c r="B193" s="23"/>
      <c r="C193" s="25"/>
      <c r="D193" s="24"/>
      <c r="E193" s="25"/>
      <c r="F193" s="25"/>
      <c r="G193" s="23"/>
      <c r="H193" s="24"/>
      <c r="I193" s="25"/>
    </row>
    <row r="194" spans="1:24">
      <c r="A194" s="31"/>
      <c r="B194" s="26" t="s">
        <v>718</v>
      </c>
      <c r="C194" s="28"/>
      <c r="D194" s="27" t="s">
        <v>315</v>
      </c>
      <c r="E194" s="28"/>
      <c r="F194" s="28"/>
      <c r="G194" s="26" t="s">
        <v>242</v>
      </c>
      <c r="H194" s="27" t="s">
        <v>315</v>
      </c>
      <c r="I194" s="28"/>
    </row>
    <row r="195" spans="1:24" ht="15.75" thickBot="1">
      <c r="A195" s="31"/>
      <c r="B195" s="26"/>
      <c r="C195" s="28"/>
      <c r="D195" s="48"/>
      <c r="E195" s="49"/>
      <c r="F195" s="28"/>
      <c r="G195" s="26"/>
      <c r="H195" s="27"/>
      <c r="I195" s="28"/>
    </row>
    <row r="196" spans="1:24">
      <c r="A196" s="31"/>
      <c r="B196" s="23" t="s">
        <v>723</v>
      </c>
      <c r="C196" s="25"/>
      <c r="D196" s="50">
        <v>465000</v>
      </c>
      <c r="E196" s="52"/>
      <c r="F196" s="25"/>
      <c r="G196" s="23" t="s">
        <v>242</v>
      </c>
      <c r="H196" s="24">
        <v>25.92</v>
      </c>
      <c r="I196" s="25"/>
    </row>
    <row r="197" spans="1:24">
      <c r="A197" s="31"/>
      <c r="B197" s="23"/>
      <c r="C197" s="25"/>
      <c r="D197" s="46"/>
      <c r="E197" s="25"/>
      <c r="F197" s="25"/>
      <c r="G197" s="23"/>
      <c r="H197" s="24"/>
      <c r="I197" s="25"/>
    </row>
    <row r="198" spans="1:24">
      <c r="A198" s="31"/>
      <c r="B198" s="26" t="s">
        <v>715</v>
      </c>
      <c r="C198" s="28"/>
      <c r="D198" s="27" t="s">
        <v>315</v>
      </c>
      <c r="E198" s="28"/>
      <c r="F198" s="28"/>
      <c r="G198" s="26" t="s">
        <v>242</v>
      </c>
      <c r="H198" s="27" t="s">
        <v>315</v>
      </c>
      <c r="I198" s="28"/>
    </row>
    <row r="199" spans="1:24">
      <c r="A199" s="31"/>
      <c r="B199" s="26"/>
      <c r="C199" s="28"/>
      <c r="D199" s="27"/>
      <c r="E199" s="28"/>
      <c r="F199" s="28"/>
      <c r="G199" s="26"/>
      <c r="H199" s="27"/>
      <c r="I199" s="28"/>
    </row>
    <row r="200" spans="1:24">
      <c r="A200" s="31"/>
      <c r="B200" s="23" t="s">
        <v>716</v>
      </c>
      <c r="C200" s="25"/>
      <c r="D200" s="24" t="s">
        <v>731</v>
      </c>
      <c r="E200" s="23" t="s">
        <v>285</v>
      </c>
      <c r="F200" s="25"/>
      <c r="G200" s="23" t="s">
        <v>242</v>
      </c>
      <c r="H200" s="24">
        <v>25.92</v>
      </c>
      <c r="I200" s="25"/>
    </row>
    <row r="201" spans="1:24">
      <c r="A201" s="31"/>
      <c r="B201" s="23"/>
      <c r="C201" s="25"/>
      <c r="D201" s="24"/>
      <c r="E201" s="23"/>
      <c r="F201" s="25"/>
      <c r="G201" s="23"/>
      <c r="H201" s="24"/>
      <c r="I201" s="25"/>
    </row>
    <row r="202" spans="1:24">
      <c r="A202" s="31"/>
      <c r="B202" s="26" t="s">
        <v>718</v>
      </c>
      <c r="C202" s="28"/>
      <c r="D202" s="27" t="s">
        <v>315</v>
      </c>
      <c r="E202" s="28"/>
      <c r="F202" s="28"/>
      <c r="G202" s="26" t="s">
        <v>242</v>
      </c>
      <c r="H202" s="27" t="s">
        <v>315</v>
      </c>
      <c r="I202" s="28"/>
    </row>
    <row r="203" spans="1:24" ht="15.75" thickBot="1">
      <c r="A203" s="31"/>
      <c r="B203" s="26"/>
      <c r="C203" s="28"/>
      <c r="D203" s="48"/>
      <c r="E203" s="49"/>
      <c r="F203" s="28"/>
      <c r="G203" s="26"/>
      <c r="H203" s="27"/>
      <c r="I203" s="28"/>
    </row>
    <row r="204" spans="1:24">
      <c r="A204" s="31"/>
      <c r="B204" s="23" t="s">
        <v>726</v>
      </c>
      <c r="C204" s="25"/>
      <c r="D204" s="50">
        <v>195000</v>
      </c>
      <c r="E204" s="52"/>
      <c r="F204" s="25"/>
      <c r="G204" s="23" t="s">
        <v>242</v>
      </c>
      <c r="H204" s="24">
        <v>25.92</v>
      </c>
      <c r="I204" s="25"/>
    </row>
    <row r="205" spans="1:24" ht="15.75" thickBot="1">
      <c r="A205" s="31"/>
      <c r="B205" s="23"/>
      <c r="C205" s="25"/>
      <c r="D205" s="60"/>
      <c r="E205" s="61"/>
      <c r="F205" s="25"/>
      <c r="G205" s="23"/>
      <c r="H205" s="24"/>
      <c r="I205" s="25"/>
    </row>
    <row r="206" spans="1:24" ht="15.75" thickTop="1">
      <c r="A206" s="31"/>
      <c r="B206" s="30"/>
      <c r="C206" s="30"/>
      <c r="D206" s="30"/>
      <c r="E206" s="30"/>
      <c r="F206" s="30"/>
      <c r="G206" s="30"/>
      <c r="H206" s="30"/>
      <c r="I206" s="30"/>
      <c r="J206" s="30"/>
      <c r="K206" s="30"/>
      <c r="L206" s="30"/>
      <c r="M206" s="30"/>
      <c r="N206" s="30"/>
      <c r="O206" s="30"/>
      <c r="P206" s="30"/>
      <c r="Q206" s="30"/>
      <c r="R206" s="30"/>
      <c r="S206" s="30"/>
      <c r="T206" s="30"/>
      <c r="U206" s="30"/>
      <c r="V206" s="30"/>
      <c r="W206" s="30"/>
      <c r="X206" s="30"/>
    </row>
    <row r="207" spans="1:24">
      <c r="A207" s="31"/>
      <c r="B207" s="34" t="s">
        <v>732</v>
      </c>
      <c r="C207" s="34"/>
      <c r="D207" s="34"/>
      <c r="E207" s="34"/>
      <c r="F207" s="34"/>
      <c r="G207" s="34"/>
      <c r="H207" s="34"/>
      <c r="I207" s="34"/>
      <c r="J207" s="34"/>
      <c r="K207" s="34"/>
      <c r="L207" s="34"/>
      <c r="M207" s="34"/>
      <c r="N207" s="34"/>
      <c r="O207" s="34"/>
      <c r="P207" s="34"/>
      <c r="Q207" s="34"/>
      <c r="R207" s="34"/>
      <c r="S207" s="34"/>
      <c r="T207" s="34"/>
      <c r="U207" s="34"/>
      <c r="V207" s="34"/>
      <c r="W207" s="34"/>
      <c r="X207" s="34"/>
    </row>
    <row r="208" spans="1:24">
      <c r="A208" s="31"/>
      <c r="B208" s="30"/>
      <c r="C208" s="30"/>
      <c r="D208" s="30"/>
      <c r="E208" s="30"/>
      <c r="F208" s="30"/>
      <c r="G208" s="30"/>
      <c r="H208" s="30"/>
      <c r="I208" s="30"/>
      <c r="J208" s="30"/>
      <c r="K208" s="30"/>
      <c r="L208" s="30"/>
      <c r="M208" s="30"/>
      <c r="N208" s="30"/>
      <c r="O208" s="30"/>
      <c r="P208" s="30"/>
      <c r="Q208" s="30"/>
      <c r="R208" s="30"/>
      <c r="S208" s="30"/>
      <c r="T208" s="30"/>
      <c r="U208" s="30"/>
      <c r="V208" s="30"/>
      <c r="W208" s="30"/>
      <c r="X208" s="30"/>
    </row>
    <row r="209" spans="1:24">
      <c r="A209" s="31"/>
      <c r="B209" s="34" t="s">
        <v>733</v>
      </c>
      <c r="C209" s="34"/>
      <c r="D209" s="34"/>
      <c r="E209" s="34"/>
      <c r="F209" s="34"/>
      <c r="G209" s="34"/>
      <c r="H209" s="34"/>
      <c r="I209" s="34"/>
      <c r="J209" s="34"/>
      <c r="K209" s="34"/>
      <c r="L209" s="34"/>
      <c r="M209" s="34"/>
      <c r="N209" s="34"/>
      <c r="O209" s="34"/>
      <c r="P209" s="34"/>
      <c r="Q209" s="34"/>
      <c r="R209" s="34"/>
      <c r="S209" s="34"/>
      <c r="T209" s="34"/>
      <c r="U209" s="34"/>
      <c r="V209" s="34"/>
      <c r="W209" s="34"/>
      <c r="X209" s="34"/>
    </row>
    <row r="210" spans="1:24">
      <c r="A210" s="31"/>
      <c r="B210" s="30"/>
      <c r="C210" s="30"/>
      <c r="D210" s="30"/>
      <c r="E210" s="30"/>
      <c r="F210" s="30"/>
      <c r="G210" s="30"/>
      <c r="H210" s="30"/>
      <c r="I210" s="30"/>
      <c r="J210" s="30"/>
      <c r="K210" s="30"/>
      <c r="L210" s="30"/>
      <c r="M210" s="30"/>
      <c r="N210" s="30"/>
      <c r="O210" s="30"/>
      <c r="P210" s="30"/>
      <c r="Q210" s="30"/>
      <c r="R210" s="30"/>
      <c r="S210" s="30"/>
      <c r="T210" s="30"/>
      <c r="U210" s="30"/>
      <c r="V210" s="30"/>
      <c r="W210" s="30"/>
      <c r="X210" s="30"/>
    </row>
    <row r="211" spans="1:24">
      <c r="A211" s="31"/>
      <c r="B211" s="34" t="s">
        <v>734</v>
      </c>
      <c r="C211" s="34"/>
      <c r="D211" s="34"/>
      <c r="E211" s="34"/>
      <c r="F211" s="34"/>
      <c r="G211" s="34"/>
      <c r="H211" s="34"/>
      <c r="I211" s="34"/>
      <c r="J211" s="34"/>
      <c r="K211" s="34"/>
      <c r="L211" s="34"/>
      <c r="M211" s="34"/>
      <c r="N211" s="34"/>
      <c r="O211" s="34"/>
      <c r="P211" s="34"/>
      <c r="Q211" s="34"/>
      <c r="R211" s="34"/>
      <c r="S211" s="34"/>
      <c r="T211" s="34"/>
      <c r="U211" s="34"/>
      <c r="V211" s="34"/>
      <c r="W211" s="34"/>
      <c r="X211" s="34"/>
    </row>
    <row r="212" spans="1:24">
      <c r="A212" s="31"/>
      <c r="B212" s="30"/>
      <c r="C212" s="30"/>
      <c r="D212" s="30"/>
      <c r="E212" s="30"/>
      <c r="F212" s="30"/>
      <c r="G212" s="30"/>
      <c r="H212" s="30"/>
      <c r="I212" s="30"/>
      <c r="J212" s="30"/>
      <c r="K212" s="30"/>
      <c r="L212" s="30"/>
      <c r="M212" s="30"/>
      <c r="N212" s="30"/>
      <c r="O212" s="30"/>
      <c r="P212" s="30"/>
      <c r="Q212" s="30"/>
      <c r="R212" s="30"/>
      <c r="S212" s="30"/>
      <c r="T212" s="30"/>
      <c r="U212" s="30"/>
      <c r="V212" s="30"/>
      <c r="W212" s="30"/>
      <c r="X212" s="30"/>
    </row>
    <row r="213" spans="1:24">
      <c r="A213" s="31"/>
      <c r="B213" s="152" t="s">
        <v>735</v>
      </c>
      <c r="C213" s="152"/>
      <c r="D213" s="152"/>
      <c r="E213" s="152"/>
      <c r="F213" s="152"/>
      <c r="G213" s="152"/>
      <c r="H213" s="152"/>
      <c r="I213" s="152"/>
      <c r="J213" s="152"/>
      <c r="K213" s="152"/>
      <c r="L213" s="152"/>
      <c r="M213" s="152"/>
      <c r="N213" s="152"/>
      <c r="O213" s="152"/>
      <c r="P213" s="152"/>
      <c r="Q213" s="152"/>
      <c r="R213" s="152"/>
      <c r="S213" s="152"/>
      <c r="T213" s="152"/>
      <c r="U213" s="152"/>
      <c r="V213" s="152"/>
      <c r="W213" s="152"/>
      <c r="X213" s="152"/>
    </row>
    <row r="214" spans="1:24">
      <c r="A214" s="31"/>
      <c r="B214" s="30"/>
      <c r="C214" s="30"/>
      <c r="D214" s="30"/>
      <c r="E214" s="30"/>
      <c r="F214" s="30"/>
      <c r="G214" s="30"/>
      <c r="H214" s="30"/>
      <c r="I214" s="30"/>
      <c r="J214" s="30"/>
      <c r="K214" s="30"/>
      <c r="L214" s="30"/>
      <c r="M214" s="30"/>
      <c r="N214" s="30"/>
      <c r="O214" s="30"/>
      <c r="P214" s="30"/>
      <c r="Q214" s="30"/>
      <c r="R214" s="30"/>
      <c r="S214" s="30"/>
      <c r="T214" s="30"/>
      <c r="U214" s="30"/>
      <c r="V214" s="30"/>
      <c r="W214" s="30"/>
      <c r="X214" s="30"/>
    </row>
    <row r="215" spans="1:24">
      <c r="A215" s="31"/>
      <c r="B215" s="34" t="s">
        <v>736</v>
      </c>
      <c r="C215" s="34"/>
      <c r="D215" s="34"/>
      <c r="E215" s="34"/>
      <c r="F215" s="34"/>
      <c r="G215" s="34"/>
      <c r="H215" s="34"/>
      <c r="I215" s="34"/>
      <c r="J215" s="34"/>
      <c r="K215" s="34"/>
      <c r="L215" s="34"/>
      <c r="M215" s="34"/>
      <c r="N215" s="34"/>
      <c r="O215" s="34"/>
      <c r="P215" s="34"/>
      <c r="Q215" s="34"/>
      <c r="R215" s="34"/>
      <c r="S215" s="34"/>
      <c r="T215" s="34"/>
      <c r="U215" s="34"/>
      <c r="V215" s="34"/>
      <c r="W215" s="34"/>
      <c r="X215" s="34"/>
    </row>
    <row r="216" spans="1:24">
      <c r="A216" s="31"/>
      <c r="B216" s="30"/>
      <c r="C216" s="30"/>
      <c r="D216" s="30"/>
      <c r="E216" s="30"/>
      <c r="F216" s="30"/>
      <c r="G216" s="30"/>
      <c r="H216" s="30"/>
      <c r="I216" s="30"/>
      <c r="J216" s="30"/>
      <c r="K216" s="30"/>
      <c r="L216" s="30"/>
      <c r="M216" s="30"/>
      <c r="N216" s="30"/>
      <c r="O216" s="30"/>
      <c r="P216" s="30"/>
      <c r="Q216" s="30"/>
      <c r="R216" s="30"/>
      <c r="S216" s="30"/>
      <c r="T216" s="30"/>
      <c r="U216" s="30"/>
      <c r="V216" s="30"/>
      <c r="W216" s="30"/>
      <c r="X216" s="30"/>
    </row>
    <row r="217" spans="1:24">
      <c r="A217" s="31"/>
      <c r="B217" s="152" t="s">
        <v>737</v>
      </c>
      <c r="C217" s="152"/>
      <c r="D217" s="152"/>
      <c r="E217" s="152"/>
      <c r="F217" s="152"/>
      <c r="G217" s="152"/>
      <c r="H217" s="152"/>
      <c r="I217" s="152"/>
      <c r="J217" s="152"/>
      <c r="K217" s="152"/>
      <c r="L217" s="152"/>
      <c r="M217" s="152"/>
      <c r="N217" s="152"/>
      <c r="O217" s="152"/>
      <c r="P217" s="152"/>
      <c r="Q217" s="152"/>
      <c r="R217" s="152"/>
      <c r="S217" s="152"/>
      <c r="T217" s="152"/>
      <c r="U217" s="152"/>
      <c r="V217" s="152"/>
      <c r="W217" s="152"/>
      <c r="X217" s="152"/>
    </row>
    <row r="218" spans="1:24">
      <c r="A218" s="31"/>
      <c r="B218" s="30"/>
      <c r="C218" s="30"/>
      <c r="D218" s="30"/>
      <c r="E218" s="30"/>
      <c r="F218" s="30"/>
      <c r="G218" s="30"/>
      <c r="H218" s="30"/>
      <c r="I218" s="30"/>
      <c r="J218" s="30"/>
      <c r="K218" s="30"/>
      <c r="L218" s="30"/>
      <c r="M218" s="30"/>
      <c r="N218" s="30"/>
      <c r="O218" s="30"/>
      <c r="P218" s="30"/>
      <c r="Q218" s="30"/>
      <c r="R218" s="30"/>
      <c r="S218" s="30"/>
      <c r="T218" s="30"/>
      <c r="U218" s="30"/>
      <c r="V218" s="30"/>
      <c r="W218" s="30"/>
      <c r="X218" s="30"/>
    </row>
    <row r="219" spans="1:24">
      <c r="A219" s="31"/>
      <c r="B219" s="34" t="s">
        <v>738</v>
      </c>
      <c r="C219" s="34"/>
      <c r="D219" s="34"/>
      <c r="E219" s="34"/>
      <c r="F219" s="34"/>
      <c r="G219" s="34"/>
      <c r="H219" s="34"/>
      <c r="I219" s="34"/>
      <c r="J219" s="34"/>
      <c r="K219" s="34"/>
      <c r="L219" s="34"/>
      <c r="M219" s="34"/>
      <c r="N219" s="34"/>
      <c r="O219" s="34"/>
      <c r="P219" s="34"/>
      <c r="Q219" s="34"/>
      <c r="R219" s="34"/>
      <c r="S219" s="34"/>
      <c r="T219" s="34"/>
      <c r="U219" s="34"/>
      <c r="V219" s="34"/>
      <c r="W219" s="34"/>
      <c r="X219" s="34"/>
    </row>
    <row r="220" spans="1:24">
      <c r="A220" s="31"/>
      <c r="B220" s="30"/>
      <c r="C220" s="30"/>
      <c r="D220" s="30"/>
      <c r="E220" s="30"/>
      <c r="F220" s="30"/>
      <c r="G220" s="30"/>
      <c r="H220" s="30"/>
      <c r="I220" s="30"/>
      <c r="J220" s="30"/>
      <c r="K220" s="30"/>
      <c r="L220" s="30"/>
      <c r="M220" s="30"/>
      <c r="N220" s="30"/>
      <c r="O220" s="30"/>
      <c r="P220" s="30"/>
      <c r="Q220" s="30"/>
      <c r="R220" s="30"/>
      <c r="S220" s="30"/>
      <c r="T220" s="30"/>
      <c r="U220" s="30"/>
      <c r="V220" s="30"/>
      <c r="W220" s="30"/>
      <c r="X220" s="30"/>
    </row>
    <row r="221" spans="1:24" ht="25.5" customHeight="1">
      <c r="A221" s="31"/>
      <c r="B221" s="34" t="s">
        <v>739</v>
      </c>
      <c r="C221" s="34"/>
      <c r="D221" s="34"/>
      <c r="E221" s="34"/>
      <c r="F221" s="34"/>
      <c r="G221" s="34"/>
      <c r="H221" s="34"/>
      <c r="I221" s="34"/>
      <c r="J221" s="34"/>
      <c r="K221" s="34"/>
      <c r="L221" s="34"/>
      <c r="M221" s="34"/>
      <c r="N221" s="34"/>
      <c r="O221" s="34"/>
      <c r="P221" s="34"/>
      <c r="Q221" s="34"/>
      <c r="R221" s="34"/>
      <c r="S221" s="34"/>
      <c r="T221" s="34"/>
      <c r="U221" s="34"/>
      <c r="V221" s="34"/>
      <c r="W221" s="34"/>
      <c r="X221" s="34"/>
    </row>
    <row r="222" spans="1:24">
      <c r="A222" s="31"/>
      <c r="B222" s="30"/>
      <c r="C222" s="30"/>
      <c r="D222" s="30"/>
      <c r="E222" s="30"/>
      <c r="F222" s="30"/>
      <c r="G222" s="30"/>
      <c r="H222" s="30"/>
      <c r="I222" s="30"/>
      <c r="J222" s="30"/>
      <c r="K222" s="30"/>
      <c r="L222" s="30"/>
      <c r="M222" s="30"/>
      <c r="N222" s="30"/>
      <c r="O222" s="30"/>
      <c r="P222" s="30"/>
      <c r="Q222" s="30"/>
      <c r="R222" s="30"/>
      <c r="S222" s="30"/>
      <c r="T222" s="30"/>
      <c r="U222" s="30"/>
      <c r="V222" s="30"/>
      <c r="W222" s="30"/>
      <c r="X222" s="30"/>
    </row>
    <row r="223" spans="1:24" ht="38.25" customHeight="1">
      <c r="A223" s="31"/>
      <c r="B223" s="34" t="s">
        <v>740</v>
      </c>
      <c r="C223" s="34"/>
      <c r="D223" s="34"/>
      <c r="E223" s="34"/>
      <c r="F223" s="34"/>
      <c r="G223" s="34"/>
      <c r="H223" s="34"/>
      <c r="I223" s="34"/>
      <c r="J223" s="34"/>
      <c r="K223" s="34"/>
      <c r="L223" s="34"/>
      <c r="M223" s="34"/>
      <c r="N223" s="34"/>
      <c r="O223" s="34"/>
      <c r="P223" s="34"/>
      <c r="Q223" s="34"/>
      <c r="R223" s="34"/>
      <c r="S223" s="34"/>
      <c r="T223" s="34"/>
      <c r="U223" s="34"/>
      <c r="V223" s="34"/>
      <c r="W223" s="34"/>
      <c r="X223" s="34"/>
    </row>
    <row r="224" spans="1:24">
      <c r="A224" s="31"/>
      <c r="B224" s="30"/>
      <c r="C224" s="30"/>
      <c r="D224" s="30"/>
      <c r="E224" s="30"/>
      <c r="F224" s="30"/>
      <c r="G224" s="30"/>
      <c r="H224" s="30"/>
      <c r="I224" s="30"/>
      <c r="J224" s="30"/>
      <c r="K224" s="30"/>
      <c r="L224" s="30"/>
      <c r="M224" s="30"/>
      <c r="N224" s="30"/>
      <c r="O224" s="30"/>
      <c r="P224" s="30"/>
      <c r="Q224" s="30"/>
      <c r="R224" s="30"/>
      <c r="S224" s="30"/>
      <c r="T224" s="30"/>
      <c r="U224" s="30"/>
      <c r="V224" s="30"/>
      <c r="W224" s="30"/>
      <c r="X224" s="30"/>
    </row>
    <row r="225" spans="1:24">
      <c r="A225" s="31"/>
      <c r="B225" s="134" t="s">
        <v>741</v>
      </c>
      <c r="C225" s="134"/>
      <c r="D225" s="134"/>
      <c r="E225" s="134"/>
      <c r="F225" s="134"/>
      <c r="G225" s="134"/>
      <c r="H225" s="134"/>
      <c r="I225" s="134"/>
      <c r="J225" s="134"/>
      <c r="K225" s="134"/>
      <c r="L225" s="134"/>
      <c r="M225" s="134"/>
      <c r="N225" s="134"/>
      <c r="O225" s="134"/>
      <c r="P225" s="134"/>
      <c r="Q225" s="134"/>
      <c r="R225" s="134"/>
      <c r="S225" s="134"/>
      <c r="T225" s="134"/>
      <c r="U225" s="134"/>
      <c r="V225" s="134"/>
      <c r="W225" s="134"/>
      <c r="X225" s="134"/>
    </row>
    <row r="226" spans="1:24">
      <c r="A226" s="31"/>
      <c r="B226" s="30"/>
      <c r="C226" s="30"/>
      <c r="D226" s="30"/>
      <c r="E226" s="30"/>
      <c r="F226" s="30"/>
      <c r="G226" s="30"/>
      <c r="H226" s="30"/>
      <c r="I226" s="30"/>
      <c r="J226" s="30"/>
      <c r="K226" s="30"/>
      <c r="L226" s="30"/>
      <c r="M226" s="30"/>
      <c r="N226" s="30"/>
      <c r="O226" s="30"/>
      <c r="P226" s="30"/>
      <c r="Q226" s="30"/>
      <c r="R226" s="30"/>
      <c r="S226" s="30"/>
      <c r="T226" s="30"/>
      <c r="U226" s="30"/>
      <c r="V226" s="30"/>
      <c r="W226" s="30"/>
      <c r="X226" s="30"/>
    </row>
    <row r="227" spans="1:24">
      <c r="A227" s="31"/>
      <c r="B227" s="152" t="s">
        <v>742</v>
      </c>
      <c r="C227" s="152"/>
      <c r="D227" s="152"/>
      <c r="E227" s="152"/>
      <c r="F227" s="152"/>
      <c r="G227" s="152"/>
      <c r="H227" s="152"/>
      <c r="I227" s="152"/>
      <c r="J227" s="152"/>
      <c r="K227" s="152"/>
      <c r="L227" s="152"/>
      <c r="M227" s="152"/>
      <c r="N227" s="152"/>
      <c r="O227" s="152"/>
      <c r="P227" s="152"/>
      <c r="Q227" s="152"/>
      <c r="R227" s="152"/>
      <c r="S227" s="152"/>
      <c r="T227" s="152"/>
      <c r="U227" s="152"/>
      <c r="V227" s="152"/>
      <c r="W227" s="152"/>
      <c r="X227" s="152"/>
    </row>
    <row r="228" spans="1:24">
      <c r="A228" s="31"/>
      <c r="B228" s="30"/>
      <c r="C228" s="30"/>
      <c r="D228" s="30"/>
      <c r="E228" s="30"/>
      <c r="F228" s="30"/>
      <c r="G228" s="30"/>
      <c r="H228" s="30"/>
      <c r="I228" s="30"/>
      <c r="J228" s="30"/>
      <c r="K228" s="30"/>
      <c r="L228" s="30"/>
      <c r="M228" s="30"/>
      <c r="N228" s="30"/>
      <c r="O228" s="30"/>
      <c r="P228" s="30"/>
      <c r="Q228" s="30"/>
      <c r="R228" s="30"/>
      <c r="S228" s="30"/>
      <c r="T228" s="30"/>
      <c r="U228" s="30"/>
      <c r="V228" s="30"/>
      <c r="W228" s="30"/>
      <c r="X228" s="30"/>
    </row>
    <row r="229" spans="1:24">
      <c r="A229" s="31"/>
      <c r="B229" s="34" t="s">
        <v>743</v>
      </c>
      <c r="C229" s="34"/>
      <c r="D229" s="34"/>
      <c r="E229" s="34"/>
      <c r="F229" s="34"/>
      <c r="G229" s="34"/>
      <c r="H229" s="34"/>
      <c r="I229" s="34"/>
      <c r="J229" s="34"/>
      <c r="K229" s="34"/>
      <c r="L229" s="34"/>
      <c r="M229" s="34"/>
      <c r="N229" s="34"/>
      <c r="O229" s="34"/>
      <c r="P229" s="34"/>
      <c r="Q229" s="34"/>
      <c r="R229" s="34"/>
      <c r="S229" s="34"/>
      <c r="T229" s="34"/>
      <c r="U229" s="34"/>
      <c r="V229" s="34"/>
      <c r="W229" s="34"/>
      <c r="X229" s="34"/>
    </row>
    <row r="230" spans="1:24">
      <c r="A230" s="31"/>
      <c r="B230" s="30"/>
      <c r="C230" s="30"/>
      <c r="D230" s="30"/>
      <c r="E230" s="30"/>
      <c r="F230" s="30"/>
      <c r="G230" s="30"/>
      <c r="H230" s="30"/>
      <c r="I230" s="30"/>
      <c r="J230" s="30"/>
      <c r="K230" s="30"/>
      <c r="L230" s="30"/>
      <c r="M230" s="30"/>
      <c r="N230" s="30"/>
      <c r="O230" s="30"/>
      <c r="P230" s="30"/>
      <c r="Q230" s="30"/>
      <c r="R230" s="30"/>
      <c r="S230" s="30"/>
      <c r="T230" s="30"/>
      <c r="U230" s="30"/>
      <c r="V230" s="30"/>
      <c r="W230" s="30"/>
      <c r="X230" s="30"/>
    </row>
    <row r="231" spans="1:24">
      <c r="A231" s="31"/>
      <c r="B231" s="34" t="s">
        <v>744</v>
      </c>
      <c r="C231" s="34"/>
      <c r="D231" s="34"/>
      <c r="E231" s="34"/>
      <c r="F231" s="34"/>
      <c r="G231" s="34"/>
      <c r="H231" s="34"/>
      <c r="I231" s="34"/>
      <c r="J231" s="34"/>
      <c r="K231" s="34"/>
      <c r="L231" s="34"/>
      <c r="M231" s="34"/>
      <c r="N231" s="34"/>
      <c r="O231" s="34"/>
      <c r="P231" s="34"/>
      <c r="Q231" s="34"/>
      <c r="R231" s="34"/>
      <c r="S231" s="34"/>
      <c r="T231" s="34"/>
      <c r="U231" s="34"/>
      <c r="V231" s="34"/>
      <c r="W231" s="34"/>
      <c r="X231" s="34"/>
    </row>
    <row r="232" spans="1:24">
      <c r="A232" s="31"/>
      <c r="B232" s="16"/>
      <c r="C232" s="16"/>
      <c r="D232" s="16"/>
      <c r="E232" s="16"/>
      <c r="F232" s="16"/>
      <c r="G232" s="16"/>
      <c r="H232" s="16"/>
    </row>
    <row r="233" spans="1:24">
      <c r="A233" s="31"/>
      <c r="B233" s="12"/>
      <c r="C233" s="12"/>
      <c r="D233" s="12"/>
      <c r="E233" s="12"/>
      <c r="F233" s="12"/>
      <c r="G233" s="12"/>
      <c r="H233" s="12"/>
    </row>
    <row r="234" spans="1:24" ht="15.75" thickBot="1">
      <c r="A234" s="31"/>
      <c r="B234" s="22"/>
      <c r="C234" s="155" t="s">
        <v>745</v>
      </c>
      <c r="D234" s="155"/>
      <c r="E234" s="22"/>
      <c r="F234" s="155" t="s">
        <v>746</v>
      </c>
      <c r="G234" s="155"/>
      <c r="H234" s="155"/>
    </row>
    <row r="235" spans="1:24">
      <c r="A235" s="31"/>
      <c r="B235" s="23" t="s">
        <v>747</v>
      </c>
      <c r="C235" s="50">
        <v>765585</v>
      </c>
      <c r="D235" s="52"/>
      <c r="E235" s="25"/>
      <c r="F235" s="58" t="s">
        <v>242</v>
      </c>
      <c r="G235" s="79">
        <v>10.82</v>
      </c>
      <c r="H235" s="52"/>
    </row>
    <row r="236" spans="1:24">
      <c r="A236" s="31"/>
      <c r="B236" s="23"/>
      <c r="C236" s="46"/>
      <c r="D236" s="25"/>
      <c r="E236" s="25"/>
      <c r="F236" s="23"/>
      <c r="G236" s="24"/>
      <c r="H236" s="25"/>
    </row>
    <row r="237" spans="1:24">
      <c r="A237" s="31"/>
      <c r="B237" s="26" t="s">
        <v>748</v>
      </c>
      <c r="C237" s="27" t="s">
        <v>749</v>
      </c>
      <c r="D237" s="26" t="s">
        <v>285</v>
      </c>
      <c r="E237" s="28"/>
      <c r="F237" s="26" t="s">
        <v>242</v>
      </c>
      <c r="G237" s="27">
        <v>10.93</v>
      </c>
      <c r="H237" s="28"/>
    </row>
    <row r="238" spans="1:24" ht="15.75" thickBot="1">
      <c r="A238" s="31"/>
      <c r="B238" s="26"/>
      <c r="C238" s="48"/>
      <c r="D238" s="99"/>
      <c r="E238" s="28"/>
      <c r="F238" s="26"/>
      <c r="G238" s="27"/>
      <c r="H238" s="28"/>
    </row>
    <row r="239" spans="1:24">
      <c r="A239" s="31"/>
      <c r="B239" s="23" t="s">
        <v>621</v>
      </c>
      <c r="C239" s="50">
        <v>598190</v>
      </c>
      <c r="D239" s="52"/>
      <c r="E239" s="25"/>
      <c r="F239" s="23" t="s">
        <v>242</v>
      </c>
      <c r="G239" s="24">
        <v>10.79</v>
      </c>
      <c r="H239" s="25"/>
    </row>
    <row r="240" spans="1:24">
      <c r="A240" s="31"/>
      <c r="B240" s="23"/>
      <c r="C240" s="46"/>
      <c r="D240" s="25"/>
      <c r="E240" s="25"/>
      <c r="F240" s="23"/>
      <c r="G240" s="24"/>
      <c r="H240" s="25"/>
    </row>
    <row r="241" spans="1:24">
      <c r="A241" s="31"/>
      <c r="B241" s="26" t="s">
        <v>748</v>
      </c>
      <c r="C241" s="27" t="s">
        <v>750</v>
      </c>
      <c r="D241" s="26" t="s">
        <v>285</v>
      </c>
      <c r="E241" s="28"/>
      <c r="F241" s="26" t="s">
        <v>242</v>
      </c>
      <c r="G241" s="27">
        <v>10.61</v>
      </c>
      <c r="H241" s="28"/>
    </row>
    <row r="242" spans="1:24">
      <c r="A242" s="31"/>
      <c r="B242" s="26"/>
      <c r="C242" s="27"/>
      <c r="D242" s="26"/>
      <c r="E242" s="28"/>
      <c r="F242" s="26"/>
      <c r="G242" s="27"/>
      <c r="H242" s="28"/>
    </row>
    <row r="243" spans="1:24">
      <c r="A243" s="31"/>
      <c r="B243" s="23" t="s">
        <v>751</v>
      </c>
      <c r="C243" s="24" t="s">
        <v>752</v>
      </c>
      <c r="D243" s="23" t="s">
        <v>285</v>
      </c>
      <c r="E243" s="25"/>
      <c r="F243" s="23" t="s">
        <v>242</v>
      </c>
      <c r="G243" s="24">
        <v>14.39</v>
      </c>
      <c r="H243" s="25"/>
    </row>
    <row r="244" spans="1:24" ht="15.75" thickBot="1">
      <c r="A244" s="31"/>
      <c r="B244" s="23"/>
      <c r="C244" s="55"/>
      <c r="D244" s="97"/>
      <c r="E244" s="25"/>
      <c r="F244" s="23"/>
      <c r="G244" s="24"/>
      <c r="H244" s="25"/>
    </row>
    <row r="245" spans="1:24">
      <c r="A245" s="31"/>
      <c r="B245" s="26" t="s">
        <v>625</v>
      </c>
      <c r="C245" s="64">
        <v>62324</v>
      </c>
      <c r="D245" s="54"/>
      <c r="E245" s="28"/>
      <c r="F245" s="26" t="s">
        <v>242</v>
      </c>
      <c r="G245" s="27">
        <v>12.18</v>
      </c>
      <c r="H245" s="28"/>
    </row>
    <row r="246" spans="1:24">
      <c r="A246" s="31"/>
      <c r="B246" s="26"/>
      <c r="C246" s="47"/>
      <c r="D246" s="28"/>
      <c r="E246" s="28"/>
      <c r="F246" s="26"/>
      <c r="G246" s="27"/>
      <c r="H246" s="28"/>
    </row>
    <row r="247" spans="1:24">
      <c r="A247" s="31"/>
      <c r="B247" s="23" t="s">
        <v>748</v>
      </c>
      <c r="C247" s="24" t="s">
        <v>753</v>
      </c>
      <c r="D247" s="23" t="s">
        <v>285</v>
      </c>
      <c r="E247" s="25"/>
      <c r="F247" s="23" t="s">
        <v>242</v>
      </c>
      <c r="G247" s="24">
        <v>10.5</v>
      </c>
      <c r="H247" s="25"/>
    </row>
    <row r="248" spans="1:24" ht="15.75" thickBot="1">
      <c r="A248" s="31"/>
      <c r="B248" s="23"/>
      <c r="C248" s="55"/>
      <c r="D248" s="97"/>
      <c r="E248" s="25"/>
      <c r="F248" s="23"/>
      <c r="G248" s="24"/>
      <c r="H248" s="25"/>
    </row>
    <row r="249" spans="1:24">
      <c r="A249" s="31"/>
      <c r="B249" s="26" t="s">
        <v>627</v>
      </c>
      <c r="C249" s="64">
        <v>26665</v>
      </c>
      <c r="D249" s="54"/>
      <c r="E249" s="28"/>
      <c r="F249" s="26" t="s">
        <v>242</v>
      </c>
      <c r="G249" s="27">
        <v>14.43</v>
      </c>
      <c r="H249" s="28"/>
    </row>
    <row r="250" spans="1:24" ht="15.75" thickBot="1">
      <c r="A250" s="31"/>
      <c r="B250" s="26"/>
      <c r="C250" s="74"/>
      <c r="D250" s="75"/>
      <c r="E250" s="28"/>
      <c r="F250" s="26"/>
      <c r="G250" s="27"/>
      <c r="H250" s="28"/>
    </row>
    <row r="251" spans="1:24" ht="15.75" thickTop="1">
      <c r="A251" s="31"/>
      <c r="B251" s="30"/>
      <c r="C251" s="30"/>
      <c r="D251" s="30"/>
      <c r="E251" s="30"/>
      <c r="F251" s="30"/>
      <c r="G251" s="30"/>
      <c r="H251" s="30"/>
      <c r="I251" s="30"/>
      <c r="J251" s="30"/>
      <c r="K251" s="30"/>
      <c r="L251" s="30"/>
      <c r="M251" s="30"/>
      <c r="N251" s="30"/>
      <c r="O251" s="30"/>
      <c r="P251" s="30"/>
      <c r="Q251" s="30"/>
      <c r="R251" s="30"/>
      <c r="S251" s="30"/>
      <c r="T251" s="30"/>
      <c r="U251" s="30"/>
      <c r="V251" s="30"/>
      <c r="W251" s="30"/>
      <c r="X251" s="30"/>
    </row>
    <row r="252" spans="1:24">
      <c r="A252" s="31"/>
      <c r="B252" s="26" t="s">
        <v>754</v>
      </c>
      <c r="C252" s="26"/>
      <c r="D252" s="26"/>
      <c r="E252" s="26"/>
      <c r="F252" s="26"/>
      <c r="G252" s="26"/>
      <c r="H252" s="26"/>
      <c r="I252" s="26"/>
      <c r="J252" s="26"/>
      <c r="K252" s="26"/>
      <c r="L252" s="26"/>
      <c r="M252" s="26"/>
      <c r="N252" s="26"/>
      <c r="O252" s="26"/>
      <c r="P252" s="26"/>
      <c r="Q252" s="26"/>
      <c r="R252" s="26"/>
      <c r="S252" s="26"/>
      <c r="T252" s="26"/>
      <c r="U252" s="26"/>
      <c r="V252" s="26"/>
      <c r="W252" s="26"/>
      <c r="X252" s="26"/>
    </row>
    <row r="253" spans="1:24">
      <c r="A253" s="31"/>
      <c r="B253" s="16"/>
      <c r="C253" s="16"/>
      <c r="D253" s="16"/>
      <c r="E253" s="16"/>
      <c r="F253" s="16"/>
      <c r="G253" s="16"/>
      <c r="H253" s="16"/>
      <c r="I253" s="16"/>
      <c r="J253" s="16"/>
      <c r="K253" s="16"/>
      <c r="L253" s="16"/>
      <c r="M253" s="16"/>
    </row>
    <row r="254" spans="1:24">
      <c r="A254" s="31"/>
      <c r="B254" s="12"/>
      <c r="C254" s="12"/>
      <c r="D254" s="12"/>
      <c r="E254" s="12"/>
      <c r="F254" s="12"/>
      <c r="G254" s="12"/>
      <c r="H254" s="12"/>
      <c r="I254" s="12"/>
      <c r="J254" s="12"/>
      <c r="K254" s="12"/>
      <c r="L254" s="12"/>
      <c r="M254" s="12"/>
    </row>
    <row r="255" spans="1:24" ht="15.75" thickBot="1">
      <c r="A255" s="31"/>
      <c r="B255" s="28"/>
      <c r="C255" s="28"/>
      <c r="D255" s="28"/>
      <c r="E255" s="22"/>
      <c r="F255" s="28"/>
      <c r="G255" s="28"/>
      <c r="H255" s="22"/>
      <c r="I255" s="155" t="s">
        <v>755</v>
      </c>
      <c r="J255" s="155"/>
      <c r="K255" s="155"/>
      <c r="L255" s="155"/>
      <c r="M255" s="155"/>
    </row>
    <row r="256" spans="1:24" ht="27" thickBot="1">
      <c r="A256" s="31"/>
      <c r="B256" s="155" t="s">
        <v>756</v>
      </c>
      <c r="C256" s="155"/>
      <c r="D256" s="155"/>
      <c r="E256" s="22"/>
      <c r="F256" s="155" t="s">
        <v>745</v>
      </c>
      <c r="G256" s="155"/>
      <c r="H256" s="22"/>
      <c r="I256" s="154" t="s">
        <v>757</v>
      </c>
      <c r="J256" s="22"/>
      <c r="K256" s="161" t="s">
        <v>758</v>
      </c>
      <c r="L256" s="161"/>
      <c r="M256" s="161"/>
    </row>
    <row r="257" spans="1:24">
      <c r="A257" s="31"/>
      <c r="B257" s="58" t="s">
        <v>242</v>
      </c>
      <c r="C257" s="79">
        <v>14.43</v>
      </c>
      <c r="D257" s="52"/>
      <c r="E257" s="25"/>
      <c r="F257" s="50">
        <v>26665</v>
      </c>
      <c r="G257" s="52"/>
      <c r="H257" s="25"/>
      <c r="I257" s="136" t="s">
        <v>759</v>
      </c>
      <c r="J257" s="25"/>
      <c r="K257" s="58" t="s">
        <v>242</v>
      </c>
      <c r="L257" s="79">
        <v>14.43</v>
      </c>
      <c r="M257" s="52"/>
    </row>
    <row r="258" spans="1:24" ht="15.75" thickBot="1">
      <c r="A258" s="31"/>
      <c r="B258" s="23"/>
      <c r="C258" s="24"/>
      <c r="D258" s="25"/>
      <c r="E258" s="25"/>
      <c r="F258" s="51"/>
      <c r="G258" s="53"/>
      <c r="H258" s="25"/>
      <c r="I258" s="102"/>
      <c r="J258" s="25"/>
      <c r="K258" s="23"/>
      <c r="L258" s="24"/>
      <c r="M258" s="25"/>
    </row>
    <row r="259" spans="1:24">
      <c r="A259" s="31"/>
      <c r="B259" s="162" t="s">
        <v>169</v>
      </c>
      <c r="C259" s="162"/>
      <c r="D259" s="162"/>
      <c r="E259" s="28"/>
      <c r="F259" s="64">
        <v>26665</v>
      </c>
      <c r="G259" s="54"/>
      <c r="H259" s="28"/>
      <c r="I259" s="103" t="s">
        <v>759</v>
      </c>
      <c r="J259" s="28"/>
      <c r="K259" s="26" t="s">
        <v>242</v>
      </c>
      <c r="L259" s="27">
        <v>14.43</v>
      </c>
      <c r="M259" s="28"/>
    </row>
    <row r="260" spans="1:24" ht="15.75" thickBot="1">
      <c r="A260" s="31"/>
      <c r="B260" s="162"/>
      <c r="C260" s="162"/>
      <c r="D260" s="162"/>
      <c r="E260" s="28"/>
      <c r="F260" s="74"/>
      <c r="G260" s="75"/>
      <c r="H260" s="28"/>
      <c r="I260" s="103"/>
      <c r="J260" s="28"/>
      <c r="K260" s="26"/>
      <c r="L260" s="27"/>
      <c r="M260" s="28"/>
    </row>
    <row r="261" spans="1:24" ht="15.75" thickTop="1">
      <c r="A261" s="31"/>
      <c r="B261" s="30"/>
      <c r="C261" s="30"/>
      <c r="D261" s="30"/>
      <c r="E261" s="30"/>
      <c r="F261" s="30"/>
      <c r="G261" s="30"/>
      <c r="H261" s="30"/>
      <c r="I261" s="30"/>
      <c r="J261" s="30"/>
      <c r="K261" s="30"/>
      <c r="L261" s="30"/>
      <c r="M261" s="30"/>
      <c r="N261" s="30"/>
      <c r="O261" s="30"/>
      <c r="P261" s="30"/>
      <c r="Q261" s="30"/>
      <c r="R261" s="30"/>
      <c r="S261" s="30"/>
      <c r="T261" s="30"/>
      <c r="U261" s="30"/>
      <c r="V261" s="30"/>
      <c r="W261" s="30"/>
      <c r="X261" s="30"/>
    </row>
    <row r="262" spans="1:24" ht="25.5" customHeight="1">
      <c r="A262" s="31"/>
      <c r="B262" s="26" t="s">
        <v>760</v>
      </c>
      <c r="C262" s="26"/>
      <c r="D262" s="26"/>
      <c r="E262" s="26"/>
      <c r="F262" s="26"/>
      <c r="G262" s="26"/>
      <c r="H262" s="26"/>
      <c r="I262" s="26"/>
      <c r="J262" s="26"/>
      <c r="K262" s="26"/>
      <c r="L262" s="26"/>
      <c r="M262" s="26"/>
      <c r="N262" s="26"/>
      <c r="O262" s="26"/>
      <c r="P262" s="26"/>
      <c r="Q262" s="26"/>
      <c r="R262" s="26"/>
      <c r="S262" s="26"/>
      <c r="T262" s="26"/>
      <c r="U262" s="26"/>
      <c r="V262" s="26"/>
      <c r="W262" s="26"/>
      <c r="X262" s="26"/>
    </row>
    <row r="263" spans="1:24">
      <c r="A263" s="31"/>
      <c r="B263" s="30"/>
      <c r="C263" s="30"/>
      <c r="D263" s="30"/>
      <c r="E263" s="30"/>
      <c r="F263" s="30"/>
      <c r="G263" s="30"/>
      <c r="H263" s="30"/>
      <c r="I263" s="30"/>
      <c r="J263" s="30"/>
      <c r="K263" s="30"/>
      <c r="L263" s="30"/>
      <c r="M263" s="30"/>
      <c r="N263" s="30"/>
      <c r="O263" s="30"/>
      <c r="P263" s="30"/>
      <c r="Q263" s="30"/>
      <c r="R263" s="30"/>
      <c r="S263" s="30"/>
      <c r="T263" s="30"/>
      <c r="U263" s="30"/>
      <c r="V263" s="30"/>
      <c r="W263" s="30"/>
      <c r="X263" s="30"/>
    </row>
    <row r="264" spans="1:24">
      <c r="A264" s="31"/>
      <c r="B264" s="152" t="s">
        <v>761</v>
      </c>
      <c r="C264" s="152"/>
      <c r="D264" s="152"/>
      <c r="E264" s="152"/>
      <c r="F264" s="152"/>
      <c r="G264" s="152"/>
      <c r="H264" s="152"/>
      <c r="I264" s="152"/>
      <c r="J264" s="152"/>
      <c r="K264" s="152"/>
      <c r="L264" s="152"/>
      <c r="M264" s="152"/>
      <c r="N264" s="152"/>
      <c r="O264" s="152"/>
      <c r="P264" s="152"/>
      <c r="Q264" s="152"/>
      <c r="R264" s="152"/>
      <c r="S264" s="152"/>
      <c r="T264" s="152"/>
      <c r="U264" s="152"/>
      <c r="V264" s="152"/>
      <c r="W264" s="152"/>
      <c r="X264" s="152"/>
    </row>
    <row r="265" spans="1:24">
      <c r="A265" s="31"/>
      <c r="B265" s="30"/>
      <c r="C265" s="30"/>
      <c r="D265" s="30"/>
      <c r="E265" s="30"/>
      <c r="F265" s="30"/>
      <c r="G265" s="30"/>
      <c r="H265" s="30"/>
      <c r="I265" s="30"/>
      <c r="J265" s="30"/>
      <c r="K265" s="30"/>
      <c r="L265" s="30"/>
      <c r="M265" s="30"/>
      <c r="N265" s="30"/>
      <c r="O265" s="30"/>
      <c r="P265" s="30"/>
      <c r="Q265" s="30"/>
      <c r="R265" s="30"/>
      <c r="S265" s="30"/>
      <c r="T265" s="30"/>
      <c r="U265" s="30"/>
      <c r="V265" s="30"/>
      <c r="W265" s="30"/>
      <c r="X265" s="30"/>
    </row>
    <row r="266" spans="1:24" ht="25.5" customHeight="1">
      <c r="A266" s="31"/>
      <c r="B266" s="34" t="s">
        <v>762</v>
      </c>
      <c r="C266" s="34"/>
      <c r="D266" s="34"/>
      <c r="E266" s="34"/>
      <c r="F266" s="34"/>
      <c r="G266" s="34"/>
      <c r="H266" s="34"/>
      <c r="I266" s="34"/>
      <c r="J266" s="34"/>
      <c r="K266" s="34"/>
      <c r="L266" s="34"/>
      <c r="M266" s="34"/>
      <c r="N266" s="34"/>
      <c r="O266" s="34"/>
      <c r="P266" s="34"/>
      <c r="Q266" s="34"/>
      <c r="R266" s="34"/>
      <c r="S266" s="34"/>
      <c r="T266" s="34"/>
      <c r="U266" s="34"/>
      <c r="V266" s="34"/>
      <c r="W266" s="34"/>
      <c r="X266" s="34"/>
    </row>
    <row r="267" spans="1:24">
      <c r="A267" s="31"/>
      <c r="B267" s="30"/>
      <c r="C267" s="30"/>
      <c r="D267" s="30"/>
      <c r="E267" s="30"/>
      <c r="F267" s="30"/>
      <c r="G267" s="30"/>
      <c r="H267" s="30"/>
      <c r="I267" s="30"/>
      <c r="J267" s="30"/>
      <c r="K267" s="30"/>
      <c r="L267" s="30"/>
      <c r="M267" s="30"/>
      <c r="N267" s="30"/>
      <c r="O267" s="30"/>
      <c r="P267" s="30"/>
      <c r="Q267" s="30"/>
      <c r="R267" s="30"/>
      <c r="S267" s="30"/>
      <c r="T267" s="30"/>
      <c r="U267" s="30"/>
      <c r="V267" s="30"/>
      <c r="W267" s="30"/>
      <c r="X267" s="30"/>
    </row>
    <row r="268" spans="1:24">
      <c r="A268" s="31"/>
      <c r="B268" s="152" t="s">
        <v>763</v>
      </c>
      <c r="C268" s="152"/>
      <c r="D268" s="152"/>
      <c r="E268" s="152"/>
      <c r="F268" s="152"/>
      <c r="G268" s="152"/>
      <c r="H268" s="152"/>
      <c r="I268" s="152"/>
      <c r="J268" s="152"/>
      <c r="K268" s="152"/>
      <c r="L268" s="152"/>
      <c r="M268" s="152"/>
      <c r="N268" s="152"/>
      <c r="O268" s="152"/>
      <c r="P268" s="152"/>
      <c r="Q268" s="152"/>
      <c r="R268" s="152"/>
      <c r="S268" s="152"/>
      <c r="T268" s="152"/>
      <c r="U268" s="152"/>
      <c r="V268" s="152"/>
      <c r="W268" s="152"/>
      <c r="X268" s="152"/>
    </row>
    <row r="269" spans="1:24">
      <c r="A269" s="31"/>
      <c r="B269" s="30"/>
      <c r="C269" s="30"/>
      <c r="D269" s="30"/>
      <c r="E269" s="30"/>
      <c r="F269" s="30"/>
      <c r="G269" s="30"/>
      <c r="H269" s="30"/>
      <c r="I269" s="30"/>
      <c r="J269" s="30"/>
      <c r="K269" s="30"/>
      <c r="L269" s="30"/>
      <c r="M269" s="30"/>
      <c r="N269" s="30"/>
      <c r="O269" s="30"/>
      <c r="P269" s="30"/>
      <c r="Q269" s="30"/>
      <c r="R269" s="30"/>
      <c r="S269" s="30"/>
      <c r="T269" s="30"/>
      <c r="U269" s="30"/>
      <c r="V269" s="30"/>
      <c r="W269" s="30"/>
      <c r="X269" s="30"/>
    </row>
    <row r="270" spans="1:24" ht="25.5" customHeight="1">
      <c r="A270" s="31"/>
      <c r="B270" s="34" t="s">
        <v>764</v>
      </c>
      <c r="C270" s="34"/>
      <c r="D270" s="34"/>
      <c r="E270" s="34"/>
      <c r="F270" s="34"/>
      <c r="G270" s="34"/>
      <c r="H270" s="34"/>
      <c r="I270" s="34"/>
      <c r="J270" s="34"/>
      <c r="K270" s="34"/>
      <c r="L270" s="34"/>
      <c r="M270" s="34"/>
      <c r="N270" s="34"/>
      <c r="O270" s="34"/>
      <c r="P270" s="34"/>
      <c r="Q270" s="34"/>
      <c r="R270" s="34"/>
      <c r="S270" s="34"/>
      <c r="T270" s="34"/>
      <c r="U270" s="34"/>
      <c r="V270" s="34"/>
      <c r="W270" s="34"/>
      <c r="X270" s="34"/>
    </row>
    <row r="271" spans="1:24">
      <c r="A271" s="31"/>
      <c r="B271" s="30"/>
      <c r="C271" s="30"/>
      <c r="D271" s="30"/>
      <c r="E271" s="30"/>
      <c r="F271" s="30"/>
      <c r="G271" s="30"/>
      <c r="H271" s="30"/>
      <c r="I271" s="30"/>
      <c r="J271" s="30"/>
      <c r="K271" s="30"/>
      <c r="L271" s="30"/>
      <c r="M271" s="30"/>
      <c r="N271" s="30"/>
      <c r="O271" s="30"/>
      <c r="P271" s="30"/>
      <c r="Q271" s="30"/>
      <c r="R271" s="30"/>
      <c r="S271" s="30"/>
      <c r="T271" s="30"/>
      <c r="U271" s="30"/>
      <c r="V271" s="30"/>
      <c r="W271" s="30"/>
      <c r="X271" s="30"/>
    </row>
    <row r="272" spans="1:24">
      <c r="A272" s="31"/>
      <c r="B272" s="34" t="s">
        <v>765</v>
      </c>
      <c r="C272" s="34"/>
      <c r="D272" s="34"/>
      <c r="E272" s="34"/>
      <c r="F272" s="34"/>
      <c r="G272" s="34"/>
      <c r="H272" s="34"/>
      <c r="I272" s="34"/>
      <c r="J272" s="34"/>
      <c r="K272" s="34"/>
      <c r="L272" s="34"/>
      <c r="M272" s="34"/>
      <c r="N272" s="34"/>
      <c r="O272" s="34"/>
      <c r="P272" s="34"/>
      <c r="Q272" s="34"/>
      <c r="R272" s="34"/>
      <c r="S272" s="34"/>
      <c r="T272" s="34"/>
      <c r="U272" s="34"/>
      <c r="V272" s="34"/>
      <c r="W272" s="34"/>
      <c r="X272" s="34"/>
    </row>
    <row r="273" spans="1:24">
      <c r="A273" s="31"/>
      <c r="B273" s="30"/>
      <c r="C273" s="30"/>
      <c r="D273" s="30"/>
      <c r="E273" s="30"/>
      <c r="F273" s="30"/>
      <c r="G273" s="30"/>
      <c r="H273" s="30"/>
      <c r="I273" s="30"/>
      <c r="J273" s="30"/>
      <c r="K273" s="30"/>
      <c r="L273" s="30"/>
      <c r="M273" s="30"/>
      <c r="N273" s="30"/>
      <c r="O273" s="30"/>
      <c r="P273" s="30"/>
      <c r="Q273" s="30"/>
      <c r="R273" s="30"/>
      <c r="S273" s="30"/>
      <c r="T273" s="30"/>
      <c r="U273" s="30"/>
      <c r="V273" s="30"/>
      <c r="W273" s="30"/>
      <c r="X273" s="30"/>
    </row>
    <row r="274" spans="1:24">
      <c r="A274" s="31"/>
      <c r="B274" s="34" t="s">
        <v>766</v>
      </c>
      <c r="C274" s="34"/>
      <c r="D274" s="34"/>
      <c r="E274" s="34"/>
      <c r="F274" s="34"/>
      <c r="G274" s="34"/>
      <c r="H274" s="34"/>
      <c r="I274" s="34"/>
      <c r="J274" s="34"/>
      <c r="K274" s="34"/>
      <c r="L274" s="34"/>
      <c r="M274" s="34"/>
      <c r="N274" s="34"/>
      <c r="O274" s="34"/>
      <c r="P274" s="34"/>
      <c r="Q274" s="34"/>
      <c r="R274" s="34"/>
      <c r="S274" s="34"/>
      <c r="T274" s="34"/>
      <c r="U274" s="34"/>
      <c r="V274" s="34"/>
      <c r="W274" s="34"/>
      <c r="X274" s="34"/>
    </row>
    <row r="275" spans="1:24">
      <c r="A275" s="31"/>
      <c r="B275" s="30"/>
      <c r="C275" s="30"/>
      <c r="D275" s="30"/>
      <c r="E275" s="30"/>
      <c r="F275" s="30"/>
      <c r="G275" s="30"/>
      <c r="H275" s="30"/>
      <c r="I275" s="30"/>
      <c r="J275" s="30"/>
      <c r="K275" s="30"/>
      <c r="L275" s="30"/>
      <c r="M275" s="30"/>
      <c r="N275" s="30"/>
      <c r="O275" s="30"/>
      <c r="P275" s="30"/>
      <c r="Q275" s="30"/>
      <c r="R275" s="30"/>
      <c r="S275" s="30"/>
      <c r="T275" s="30"/>
      <c r="U275" s="30"/>
      <c r="V275" s="30"/>
      <c r="W275" s="30"/>
      <c r="X275" s="30"/>
    </row>
    <row r="276" spans="1:24">
      <c r="A276" s="31"/>
      <c r="B276" s="34" t="s">
        <v>767</v>
      </c>
      <c r="C276" s="34"/>
      <c r="D276" s="34"/>
      <c r="E276" s="34"/>
      <c r="F276" s="34"/>
      <c r="G276" s="34"/>
      <c r="H276" s="34"/>
      <c r="I276" s="34"/>
      <c r="J276" s="34"/>
      <c r="K276" s="34"/>
      <c r="L276" s="34"/>
      <c r="M276" s="34"/>
      <c r="N276" s="34"/>
      <c r="O276" s="34"/>
      <c r="P276" s="34"/>
      <c r="Q276" s="34"/>
      <c r="R276" s="34"/>
      <c r="S276" s="34"/>
      <c r="T276" s="34"/>
      <c r="U276" s="34"/>
      <c r="V276" s="34"/>
      <c r="W276" s="34"/>
      <c r="X276" s="34"/>
    </row>
  </sheetData>
  <mergeCells count="937">
    <mergeCell ref="B274:X274"/>
    <mergeCell ref="B275:X275"/>
    <mergeCell ref="B276:X276"/>
    <mergeCell ref="B268:X268"/>
    <mergeCell ref="B269:X269"/>
    <mergeCell ref="B270:X270"/>
    <mergeCell ref="B271:X271"/>
    <mergeCell ref="B272:X272"/>
    <mergeCell ref="B273:X273"/>
    <mergeCell ref="B262:X262"/>
    <mergeCell ref="B263:X263"/>
    <mergeCell ref="B264:X264"/>
    <mergeCell ref="B265:X265"/>
    <mergeCell ref="B266:X266"/>
    <mergeCell ref="B267:X267"/>
    <mergeCell ref="B229:X229"/>
    <mergeCell ref="B230:X230"/>
    <mergeCell ref="B231:X231"/>
    <mergeCell ref="B251:X251"/>
    <mergeCell ref="B252:X252"/>
    <mergeCell ref="B261:X261"/>
    <mergeCell ref="B223:X223"/>
    <mergeCell ref="B224:X224"/>
    <mergeCell ref="B225:X225"/>
    <mergeCell ref="B226:X226"/>
    <mergeCell ref="B227:X227"/>
    <mergeCell ref="B228:X228"/>
    <mergeCell ref="B217:X217"/>
    <mergeCell ref="B218:X218"/>
    <mergeCell ref="B219:X219"/>
    <mergeCell ref="B220:X220"/>
    <mergeCell ref="B221:X221"/>
    <mergeCell ref="B222:X222"/>
    <mergeCell ref="B211:X211"/>
    <mergeCell ref="B212:X212"/>
    <mergeCell ref="B213:X213"/>
    <mergeCell ref="B214:X214"/>
    <mergeCell ref="B215:X215"/>
    <mergeCell ref="B216:X216"/>
    <mergeCell ref="B182:X182"/>
    <mergeCell ref="B206:X206"/>
    <mergeCell ref="B207:X207"/>
    <mergeCell ref="B208:X208"/>
    <mergeCell ref="B209:X209"/>
    <mergeCell ref="B210:X210"/>
    <mergeCell ref="B176:X176"/>
    <mergeCell ref="B177:X177"/>
    <mergeCell ref="B178:X178"/>
    <mergeCell ref="B179:X179"/>
    <mergeCell ref="B180:X180"/>
    <mergeCell ref="B181:X181"/>
    <mergeCell ref="B139:X139"/>
    <mergeCell ref="B140:X140"/>
    <mergeCell ref="B141:X141"/>
    <mergeCell ref="B142:X142"/>
    <mergeCell ref="B174:X174"/>
    <mergeCell ref="B175:X175"/>
    <mergeCell ref="B133:X133"/>
    <mergeCell ref="B134:X134"/>
    <mergeCell ref="B135:X135"/>
    <mergeCell ref="B136:X136"/>
    <mergeCell ref="B137:X137"/>
    <mergeCell ref="B138:X138"/>
    <mergeCell ref="B70:X70"/>
    <mergeCell ref="B71:X71"/>
    <mergeCell ref="B72:X72"/>
    <mergeCell ref="B73:X73"/>
    <mergeCell ref="B74:X74"/>
    <mergeCell ref="B75:X75"/>
    <mergeCell ref="B53:X53"/>
    <mergeCell ref="B54:X54"/>
    <mergeCell ref="B55:X55"/>
    <mergeCell ref="B56:X56"/>
    <mergeCell ref="B68:X68"/>
    <mergeCell ref="B69:X69"/>
    <mergeCell ref="B47:X47"/>
    <mergeCell ref="B48:X48"/>
    <mergeCell ref="B49:X49"/>
    <mergeCell ref="B50:X50"/>
    <mergeCell ref="B51:X51"/>
    <mergeCell ref="B52:X52"/>
    <mergeCell ref="B35:X35"/>
    <mergeCell ref="B36:X36"/>
    <mergeCell ref="B37:X37"/>
    <mergeCell ref="B38:X38"/>
    <mergeCell ref="B39:X39"/>
    <mergeCell ref="B46:X46"/>
    <mergeCell ref="B29:X29"/>
    <mergeCell ref="B30:X30"/>
    <mergeCell ref="B31:X31"/>
    <mergeCell ref="B32:X32"/>
    <mergeCell ref="B33:X33"/>
    <mergeCell ref="B34:X34"/>
    <mergeCell ref="B5:X5"/>
    <mergeCell ref="B6:X6"/>
    <mergeCell ref="B7:X7"/>
    <mergeCell ref="B8:X8"/>
    <mergeCell ref="B9:X9"/>
    <mergeCell ref="B10:X10"/>
    <mergeCell ref="J259:J260"/>
    <mergeCell ref="K259:K260"/>
    <mergeCell ref="L259:L260"/>
    <mergeCell ref="M259:M260"/>
    <mergeCell ref="A1:A2"/>
    <mergeCell ref="B1:X1"/>
    <mergeCell ref="B2:X2"/>
    <mergeCell ref="B3:X3"/>
    <mergeCell ref="A4:A276"/>
    <mergeCell ref="B4:X4"/>
    <mergeCell ref="B259:D260"/>
    <mergeCell ref="E259:E260"/>
    <mergeCell ref="F259:F260"/>
    <mergeCell ref="G259:G260"/>
    <mergeCell ref="H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B253:M253"/>
    <mergeCell ref="B255:D255"/>
    <mergeCell ref="F255:G255"/>
    <mergeCell ref="I255:M255"/>
    <mergeCell ref="B256:D256"/>
    <mergeCell ref="F256:G256"/>
    <mergeCell ref="K256:M256"/>
    <mergeCell ref="H247:H248"/>
    <mergeCell ref="B249:B250"/>
    <mergeCell ref="C249:C250"/>
    <mergeCell ref="D249:D250"/>
    <mergeCell ref="E249:E250"/>
    <mergeCell ref="F249:F250"/>
    <mergeCell ref="G249:G250"/>
    <mergeCell ref="H249:H250"/>
    <mergeCell ref="B247:B248"/>
    <mergeCell ref="C247:C248"/>
    <mergeCell ref="D247:D248"/>
    <mergeCell ref="E247:E248"/>
    <mergeCell ref="F247:F248"/>
    <mergeCell ref="G247:G248"/>
    <mergeCell ref="H243:H244"/>
    <mergeCell ref="B245:B246"/>
    <mergeCell ref="C245:C246"/>
    <mergeCell ref="D245:D246"/>
    <mergeCell ref="E245:E246"/>
    <mergeCell ref="F245:F246"/>
    <mergeCell ref="G245:G246"/>
    <mergeCell ref="H245:H246"/>
    <mergeCell ref="B243:B244"/>
    <mergeCell ref="C243:C244"/>
    <mergeCell ref="D243:D244"/>
    <mergeCell ref="E243:E244"/>
    <mergeCell ref="F243:F244"/>
    <mergeCell ref="G243:G244"/>
    <mergeCell ref="H239:H240"/>
    <mergeCell ref="B241:B242"/>
    <mergeCell ref="C241:C242"/>
    <mergeCell ref="D241:D242"/>
    <mergeCell ref="E241:E242"/>
    <mergeCell ref="F241:F242"/>
    <mergeCell ref="G241:G242"/>
    <mergeCell ref="H241:H242"/>
    <mergeCell ref="B239:B240"/>
    <mergeCell ref="C239:C240"/>
    <mergeCell ref="D239:D240"/>
    <mergeCell ref="E239:E240"/>
    <mergeCell ref="F239:F240"/>
    <mergeCell ref="G239:G240"/>
    <mergeCell ref="G235:G236"/>
    <mergeCell ref="H235:H236"/>
    <mergeCell ref="B237:B238"/>
    <mergeCell ref="C237:C238"/>
    <mergeCell ref="D237:D238"/>
    <mergeCell ref="E237:E238"/>
    <mergeCell ref="F237:F238"/>
    <mergeCell ref="G237:G238"/>
    <mergeCell ref="H237:H238"/>
    <mergeCell ref="H204:H205"/>
    <mergeCell ref="I204:I205"/>
    <mergeCell ref="B232:H232"/>
    <mergeCell ref="C234:D234"/>
    <mergeCell ref="F234:H234"/>
    <mergeCell ref="B235:B236"/>
    <mergeCell ref="C235:C236"/>
    <mergeCell ref="D235:D236"/>
    <mergeCell ref="E235:E236"/>
    <mergeCell ref="F235:F236"/>
    <mergeCell ref="B204:B205"/>
    <mergeCell ref="C204:C205"/>
    <mergeCell ref="D204:D205"/>
    <mergeCell ref="E204:E205"/>
    <mergeCell ref="F204:F205"/>
    <mergeCell ref="G204:G205"/>
    <mergeCell ref="H200:H201"/>
    <mergeCell ref="I200:I201"/>
    <mergeCell ref="B202:B203"/>
    <mergeCell ref="C202:C203"/>
    <mergeCell ref="D202:D203"/>
    <mergeCell ref="E202:E203"/>
    <mergeCell ref="F202:F203"/>
    <mergeCell ref="G202:G203"/>
    <mergeCell ref="H202:H203"/>
    <mergeCell ref="I202:I203"/>
    <mergeCell ref="B200:B201"/>
    <mergeCell ref="C200:C201"/>
    <mergeCell ref="D200:D201"/>
    <mergeCell ref="E200:E201"/>
    <mergeCell ref="F200:F201"/>
    <mergeCell ref="G200:G201"/>
    <mergeCell ref="H196:H197"/>
    <mergeCell ref="I196:I197"/>
    <mergeCell ref="B198:B199"/>
    <mergeCell ref="C198:C199"/>
    <mergeCell ref="D198:D199"/>
    <mergeCell ref="E198:E199"/>
    <mergeCell ref="F198:F199"/>
    <mergeCell ref="G198:G199"/>
    <mergeCell ref="H198:H199"/>
    <mergeCell ref="I198:I199"/>
    <mergeCell ref="B196:B197"/>
    <mergeCell ref="C196:C197"/>
    <mergeCell ref="D196:D197"/>
    <mergeCell ref="E196:E197"/>
    <mergeCell ref="F196:F197"/>
    <mergeCell ref="G196:G197"/>
    <mergeCell ref="H192:H193"/>
    <mergeCell ref="I192:I193"/>
    <mergeCell ref="B194:B195"/>
    <mergeCell ref="C194:C195"/>
    <mergeCell ref="D194:D195"/>
    <mergeCell ref="E194:E195"/>
    <mergeCell ref="F194:F195"/>
    <mergeCell ref="G194:G195"/>
    <mergeCell ref="H194:H195"/>
    <mergeCell ref="I194:I195"/>
    <mergeCell ref="B192:B193"/>
    <mergeCell ref="C192:C193"/>
    <mergeCell ref="D192:D193"/>
    <mergeCell ref="E192:E193"/>
    <mergeCell ref="F192:F193"/>
    <mergeCell ref="G192:G193"/>
    <mergeCell ref="H188:H189"/>
    <mergeCell ref="I188:I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F189"/>
    <mergeCell ref="G188:G189"/>
    <mergeCell ref="H172:H173"/>
    <mergeCell ref="I172:I173"/>
    <mergeCell ref="B183:I183"/>
    <mergeCell ref="B185:B187"/>
    <mergeCell ref="C185:C187"/>
    <mergeCell ref="D185:E187"/>
    <mergeCell ref="F185:F187"/>
    <mergeCell ref="G185:I185"/>
    <mergeCell ref="G186:I186"/>
    <mergeCell ref="G187:I187"/>
    <mergeCell ref="B172:B173"/>
    <mergeCell ref="C172:C173"/>
    <mergeCell ref="D172:D173"/>
    <mergeCell ref="E172:E173"/>
    <mergeCell ref="F172:F173"/>
    <mergeCell ref="G172:G173"/>
    <mergeCell ref="H168:H169"/>
    <mergeCell ref="I168:I169"/>
    <mergeCell ref="B170:B171"/>
    <mergeCell ref="C170:C171"/>
    <mergeCell ref="D170:D171"/>
    <mergeCell ref="E170:E171"/>
    <mergeCell ref="F170:F171"/>
    <mergeCell ref="G170:G171"/>
    <mergeCell ref="H170:H171"/>
    <mergeCell ref="I170:I171"/>
    <mergeCell ref="B168:B169"/>
    <mergeCell ref="C168:C169"/>
    <mergeCell ref="D168:D169"/>
    <mergeCell ref="E168:E169"/>
    <mergeCell ref="F168:F169"/>
    <mergeCell ref="G168:G169"/>
    <mergeCell ref="H164:H165"/>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G165"/>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H152:H153"/>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G153"/>
    <mergeCell ref="H148:H149"/>
    <mergeCell ref="I148:I149"/>
    <mergeCell ref="B150:B151"/>
    <mergeCell ref="C150:C151"/>
    <mergeCell ref="D150:D151"/>
    <mergeCell ref="E150:E151"/>
    <mergeCell ref="F150:F151"/>
    <mergeCell ref="G150:G151"/>
    <mergeCell ref="H150:H151"/>
    <mergeCell ref="I150:I151"/>
    <mergeCell ref="B148:B149"/>
    <mergeCell ref="C148:C149"/>
    <mergeCell ref="D148:D149"/>
    <mergeCell ref="E148:E149"/>
    <mergeCell ref="F148:F149"/>
    <mergeCell ref="G148:G149"/>
    <mergeCell ref="W131:W132"/>
    <mergeCell ref="X131:X132"/>
    <mergeCell ref="B143:I143"/>
    <mergeCell ref="B145:B147"/>
    <mergeCell ref="C145:C147"/>
    <mergeCell ref="D145:E147"/>
    <mergeCell ref="F145:F147"/>
    <mergeCell ref="G145:I145"/>
    <mergeCell ref="G146:I146"/>
    <mergeCell ref="G147:I147"/>
    <mergeCell ref="Q131:Q132"/>
    <mergeCell ref="R131:R132"/>
    <mergeCell ref="S131:S132"/>
    <mergeCell ref="T131:T132"/>
    <mergeCell ref="U131:U132"/>
    <mergeCell ref="V131:V132"/>
    <mergeCell ref="K131:K132"/>
    <mergeCell ref="L131:L132"/>
    <mergeCell ref="M131:M132"/>
    <mergeCell ref="N131:N132"/>
    <mergeCell ref="O131:O132"/>
    <mergeCell ref="P131:P132"/>
    <mergeCell ref="T129:T130"/>
    <mergeCell ref="U129:U130"/>
    <mergeCell ref="V129:V130"/>
    <mergeCell ref="W129:W130"/>
    <mergeCell ref="X129:X130"/>
    <mergeCell ref="B131:D132"/>
    <mergeCell ref="E131:E132"/>
    <mergeCell ref="F131:H132"/>
    <mergeCell ref="I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T125:T126"/>
    <mergeCell ref="U125:U126"/>
    <mergeCell ref="V125:V126"/>
    <mergeCell ref="W125:W126"/>
    <mergeCell ref="X125:X126"/>
    <mergeCell ref="B127:B128"/>
    <mergeCell ref="C127:C128"/>
    <mergeCell ref="D127:D128"/>
    <mergeCell ref="E127:E128"/>
    <mergeCell ref="F127:F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S121:T121"/>
    <mergeCell ref="S122:T122"/>
    <mergeCell ref="S123:T123"/>
    <mergeCell ref="S124:T124"/>
    <mergeCell ref="U121:U124"/>
    <mergeCell ref="V121:X121"/>
    <mergeCell ref="V122:X122"/>
    <mergeCell ref="V123:X123"/>
    <mergeCell ref="V124:X124"/>
    <mergeCell ref="N121:N124"/>
    <mergeCell ref="O121:Q121"/>
    <mergeCell ref="O122:Q122"/>
    <mergeCell ref="O123:Q123"/>
    <mergeCell ref="O124:Q124"/>
    <mergeCell ref="R121:R124"/>
    <mergeCell ref="R119:R120"/>
    <mergeCell ref="S119:X119"/>
    <mergeCell ref="S120:X120"/>
    <mergeCell ref="B121:H124"/>
    <mergeCell ref="I121:I124"/>
    <mergeCell ref="J121:K121"/>
    <mergeCell ref="J122:K122"/>
    <mergeCell ref="J123:K123"/>
    <mergeCell ref="J124:K124"/>
    <mergeCell ref="L121:L124"/>
    <mergeCell ref="B119:D120"/>
    <mergeCell ref="E119:E120"/>
    <mergeCell ref="F119:H120"/>
    <mergeCell ref="I119:I120"/>
    <mergeCell ref="J119:Q119"/>
    <mergeCell ref="J120:Q120"/>
    <mergeCell ref="S114:S115"/>
    <mergeCell ref="T114:T115"/>
    <mergeCell ref="U114:U115"/>
    <mergeCell ref="V114:V115"/>
    <mergeCell ref="W114:W115"/>
    <mergeCell ref="B117:X117"/>
    <mergeCell ref="B116:X116"/>
    <mergeCell ref="M114:M115"/>
    <mergeCell ref="N114:N115"/>
    <mergeCell ref="O114:O115"/>
    <mergeCell ref="P114:P115"/>
    <mergeCell ref="Q114:Q115"/>
    <mergeCell ref="R114:R115"/>
    <mergeCell ref="G114:G115"/>
    <mergeCell ref="H114:H115"/>
    <mergeCell ref="I114:I115"/>
    <mergeCell ref="J114:J115"/>
    <mergeCell ref="K114:K115"/>
    <mergeCell ref="L114:L115"/>
    <mergeCell ref="Q112:Q113"/>
    <mergeCell ref="R112:R113"/>
    <mergeCell ref="S112:U113"/>
    <mergeCell ref="V112:V113"/>
    <mergeCell ref="W112:W113"/>
    <mergeCell ref="B114:B115"/>
    <mergeCell ref="C114:C115"/>
    <mergeCell ref="D114:D115"/>
    <mergeCell ref="E114:E115"/>
    <mergeCell ref="F114:F115"/>
    <mergeCell ref="K112:K113"/>
    <mergeCell ref="L112:L113"/>
    <mergeCell ref="M112:M113"/>
    <mergeCell ref="N112:N113"/>
    <mergeCell ref="O112:O113"/>
    <mergeCell ref="P112:P113"/>
    <mergeCell ref="W110:W111"/>
    <mergeCell ref="B112:B113"/>
    <mergeCell ref="C112:C113"/>
    <mergeCell ref="D112:D113"/>
    <mergeCell ref="E112:E113"/>
    <mergeCell ref="F112:F113"/>
    <mergeCell ref="G112:G113"/>
    <mergeCell ref="H112:H113"/>
    <mergeCell ref="I112:I113"/>
    <mergeCell ref="J112:J113"/>
    <mergeCell ref="O110:O111"/>
    <mergeCell ref="P110:P111"/>
    <mergeCell ref="Q110:Q111"/>
    <mergeCell ref="R110:R111"/>
    <mergeCell ref="S110:U111"/>
    <mergeCell ref="V110:V111"/>
    <mergeCell ref="I110:I111"/>
    <mergeCell ref="J110:J111"/>
    <mergeCell ref="K110:K111"/>
    <mergeCell ref="L110:L111"/>
    <mergeCell ref="M110:M111"/>
    <mergeCell ref="N110:N111"/>
    <mergeCell ref="S108:U109"/>
    <mergeCell ref="V108:V109"/>
    <mergeCell ref="W108:W109"/>
    <mergeCell ref="B110:B111"/>
    <mergeCell ref="C110:C111"/>
    <mergeCell ref="D110:D111"/>
    <mergeCell ref="E110:E111"/>
    <mergeCell ref="F110:F111"/>
    <mergeCell ref="G110:G111"/>
    <mergeCell ref="H110:H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Q106:Q107"/>
    <mergeCell ref="R106:R107"/>
    <mergeCell ref="S106:U107"/>
    <mergeCell ref="V106:V107"/>
    <mergeCell ref="W106:W107"/>
    <mergeCell ref="B108:B109"/>
    <mergeCell ref="C108:C109"/>
    <mergeCell ref="D108:D109"/>
    <mergeCell ref="E108:E109"/>
    <mergeCell ref="F108:F109"/>
    <mergeCell ref="K106:K107"/>
    <mergeCell ref="L106:L107"/>
    <mergeCell ref="M106:M107"/>
    <mergeCell ref="N106:N107"/>
    <mergeCell ref="O106:O107"/>
    <mergeCell ref="P106:P107"/>
    <mergeCell ref="W104:W105"/>
    <mergeCell ref="B106:B107"/>
    <mergeCell ref="C106:C107"/>
    <mergeCell ref="D106:D107"/>
    <mergeCell ref="E106:E107"/>
    <mergeCell ref="F106:F107"/>
    <mergeCell ref="G106:G107"/>
    <mergeCell ref="H106:H107"/>
    <mergeCell ref="I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W102:W103"/>
    <mergeCell ref="B104:B105"/>
    <mergeCell ref="C104:C105"/>
    <mergeCell ref="D104:D105"/>
    <mergeCell ref="E104:E105"/>
    <mergeCell ref="F104:F105"/>
    <mergeCell ref="G104:G105"/>
    <mergeCell ref="H104:H105"/>
    <mergeCell ref="I104:I105"/>
    <mergeCell ref="J104:J105"/>
    <mergeCell ref="O102:O103"/>
    <mergeCell ref="P102:P103"/>
    <mergeCell ref="Q102:Q103"/>
    <mergeCell ref="R102:R103"/>
    <mergeCell ref="S102:U103"/>
    <mergeCell ref="V102:V103"/>
    <mergeCell ref="I102:I103"/>
    <mergeCell ref="J102:J103"/>
    <mergeCell ref="K102:K103"/>
    <mergeCell ref="L102:L103"/>
    <mergeCell ref="M102:M103"/>
    <mergeCell ref="N102:N103"/>
    <mergeCell ref="S100:U101"/>
    <mergeCell ref="V100:V101"/>
    <mergeCell ref="W100:W101"/>
    <mergeCell ref="B102:B103"/>
    <mergeCell ref="C102:C103"/>
    <mergeCell ref="D102:D103"/>
    <mergeCell ref="E102:E103"/>
    <mergeCell ref="F102:F103"/>
    <mergeCell ref="G102:G103"/>
    <mergeCell ref="H102:H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Q98:Q99"/>
    <mergeCell ref="R98:R99"/>
    <mergeCell ref="S98:U99"/>
    <mergeCell ref="V98:V99"/>
    <mergeCell ref="W98:W99"/>
    <mergeCell ref="B100:B101"/>
    <mergeCell ref="C100:C101"/>
    <mergeCell ref="D100:D101"/>
    <mergeCell ref="E100:E101"/>
    <mergeCell ref="F100:F101"/>
    <mergeCell ref="K98:K99"/>
    <mergeCell ref="L98:L99"/>
    <mergeCell ref="M98:M99"/>
    <mergeCell ref="N98:N99"/>
    <mergeCell ref="O98:O99"/>
    <mergeCell ref="P98:P99"/>
    <mergeCell ref="W96:W97"/>
    <mergeCell ref="B98:B99"/>
    <mergeCell ref="C98:C99"/>
    <mergeCell ref="D98:D99"/>
    <mergeCell ref="E98:E99"/>
    <mergeCell ref="F98:F99"/>
    <mergeCell ref="G98:G99"/>
    <mergeCell ref="H98:H99"/>
    <mergeCell ref="I98:I99"/>
    <mergeCell ref="J98:J99"/>
    <mergeCell ref="O96:O97"/>
    <mergeCell ref="P96:P97"/>
    <mergeCell ref="Q96:Q97"/>
    <mergeCell ref="R96:R97"/>
    <mergeCell ref="S96:U97"/>
    <mergeCell ref="V96:V97"/>
    <mergeCell ref="I96:I97"/>
    <mergeCell ref="J96:J97"/>
    <mergeCell ref="K96:K97"/>
    <mergeCell ref="L96:L97"/>
    <mergeCell ref="M96:M97"/>
    <mergeCell ref="N96:N97"/>
    <mergeCell ref="U94:U95"/>
    <mergeCell ref="V94:V95"/>
    <mergeCell ref="W94:W95"/>
    <mergeCell ref="B96:B97"/>
    <mergeCell ref="C96:C97"/>
    <mergeCell ref="D96:D97"/>
    <mergeCell ref="E96:E97"/>
    <mergeCell ref="F96:F97"/>
    <mergeCell ref="G96:G97"/>
    <mergeCell ref="H96:H97"/>
    <mergeCell ref="O94:O95"/>
    <mergeCell ref="P94:P95"/>
    <mergeCell ref="Q94:Q95"/>
    <mergeCell ref="R94:R95"/>
    <mergeCell ref="S94:S95"/>
    <mergeCell ref="T94:T95"/>
    <mergeCell ref="I94:I95"/>
    <mergeCell ref="J94:J95"/>
    <mergeCell ref="K94:K95"/>
    <mergeCell ref="L94:L95"/>
    <mergeCell ref="M94:M95"/>
    <mergeCell ref="N94:N95"/>
    <mergeCell ref="S92:U93"/>
    <mergeCell ref="V92:V93"/>
    <mergeCell ref="W92:W93"/>
    <mergeCell ref="B94:B95"/>
    <mergeCell ref="C94:C95"/>
    <mergeCell ref="D94:D95"/>
    <mergeCell ref="E94:E95"/>
    <mergeCell ref="F94:F95"/>
    <mergeCell ref="G94:G95"/>
    <mergeCell ref="H94:H95"/>
    <mergeCell ref="M92:M93"/>
    <mergeCell ref="N92:N93"/>
    <mergeCell ref="O92:O93"/>
    <mergeCell ref="P92:P93"/>
    <mergeCell ref="Q92:Q93"/>
    <mergeCell ref="R92:R93"/>
    <mergeCell ref="G92:G93"/>
    <mergeCell ref="H92:H93"/>
    <mergeCell ref="I92:I93"/>
    <mergeCell ref="J92:J93"/>
    <mergeCell ref="K92:K93"/>
    <mergeCell ref="L92:L93"/>
    <mergeCell ref="Q90:Q91"/>
    <mergeCell ref="R90:R91"/>
    <mergeCell ref="S90:U91"/>
    <mergeCell ref="V90:V91"/>
    <mergeCell ref="W90:W91"/>
    <mergeCell ref="B92:B93"/>
    <mergeCell ref="C92:C93"/>
    <mergeCell ref="D92:D93"/>
    <mergeCell ref="E92:E93"/>
    <mergeCell ref="F92:F93"/>
    <mergeCell ref="K90:K91"/>
    <mergeCell ref="L90:L91"/>
    <mergeCell ref="M90:M91"/>
    <mergeCell ref="N90:N91"/>
    <mergeCell ref="O90:O91"/>
    <mergeCell ref="P90:P91"/>
    <mergeCell ref="W88:W89"/>
    <mergeCell ref="B90:B91"/>
    <mergeCell ref="C90:C91"/>
    <mergeCell ref="D90:D91"/>
    <mergeCell ref="E90:E91"/>
    <mergeCell ref="F90:F91"/>
    <mergeCell ref="G90:G91"/>
    <mergeCell ref="H90:H91"/>
    <mergeCell ref="I90:I91"/>
    <mergeCell ref="J90:J91"/>
    <mergeCell ref="O88:O89"/>
    <mergeCell ref="P88:P89"/>
    <mergeCell ref="Q88:Q89"/>
    <mergeCell ref="R88:R89"/>
    <mergeCell ref="S88:U89"/>
    <mergeCell ref="V88:V89"/>
    <mergeCell ref="I88:I89"/>
    <mergeCell ref="J88:J89"/>
    <mergeCell ref="K88:K89"/>
    <mergeCell ref="L88:L89"/>
    <mergeCell ref="M88:M89"/>
    <mergeCell ref="N88:N89"/>
    <mergeCell ref="S86:U87"/>
    <mergeCell ref="V86:V87"/>
    <mergeCell ref="W86:W87"/>
    <mergeCell ref="B88:B89"/>
    <mergeCell ref="C88:C89"/>
    <mergeCell ref="D88:D89"/>
    <mergeCell ref="E88:E89"/>
    <mergeCell ref="F88:F89"/>
    <mergeCell ref="G88:G89"/>
    <mergeCell ref="H88:H89"/>
    <mergeCell ref="M86:M87"/>
    <mergeCell ref="N86:N87"/>
    <mergeCell ref="O86:O87"/>
    <mergeCell ref="P86:P87"/>
    <mergeCell ref="Q86:Q87"/>
    <mergeCell ref="R86:R87"/>
    <mergeCell ref="G86:G87"/>
    <mergeCell ref="H86:H87"/>
    <mergeCell ref="I86:I87"/>
    <mergeCell ref="J86:J87"/>
    <mergeCell ref="K86:K87"/>
    <mergeCell ref="L86:L87"/>
    <mergeCell ref="S84:S85"/>
    <mergeCell ref="T84:T85"/>
    <mergeCell ref="U84:U85"/>
    <mergeCell ref="V84:V85"/>
    <mergeCell ref="W84:W85"/>
    <mergeCell ref="B86:B87"/>
    <mergeCell ref="C86:C87"/>
    <mergeCell ref="D86:D87"/>
    <mergeCell ref="E86:E87"/>
    <mergeCell ref="F86:F87"/>
    <mergeCell ref="M84:M85"/>
    <mergeCell ref="N84:N85"/>
    <mergeCell ref="O84:O85"/>
    <mergeCell ref="P84:P85"/>
    <mergeCell ref="Q84:Q85"/>
    <mergeCell ref="R84:R85"/>
    <mergeCell ref="G84:G85"/>
    <mergeCell ref="H84:H85"/>
    <mergeCell ref="I84:I85"/>
    <mergeCell ref="J84:J85"/>
    <mergeCell ref="K84:K85"/>
    <mergeCell ref="L84:L85"/>
    <mergeCell ref="D83:E83"/>
    <mergeCell ref="G83:I83"/>
    <mergeCell ref="K83:M83"/>
    <mergeCell ref="O83:Q83"/>
    <mergeCell ref="S83:U83"/>
    <mergeCell ref="B84:B85"/>
    <mergeCell ref="C84:C85"/>
    <mergeCell ref="D84:D85"/>
    <mergeCell ref="E84:E85"/>
    <mergeCell ref="F84:F85"/>
    <mergeCell ref="S78:U78"/>
    <mergeCell ref="S79:U79"/>
    <mergeCell ref="S80:U80"/>
    <mergeCell ref="S81:U81"/>
    <mergeCell ref="S82:U82"/>
    <mergeCell ref="V78:V82"/>
    <mergeCell ref="O78:Q78"/>
    <mergeCell ref="O79:Q79"/>
    <mergeCell ref="O80:Q80"/>
    <mergeCell ref="O81:Q81"/>
    <mergeCell ref="O82:Q82"/>
    <mergeCell ref="R78:R82"/>
    <mergeCell ref="B40:D40"/>
    <mergeCell ref="B57:H57"/>
    <mergeCell ref="D59:H59"/>
    <mergeCell ref="B76:W76"/>
    <mergeCell ref="B78:B82"/>
    <mergeCell ref="C78:C82"/>
    <mergeCell ref="D78:E82"/>
    <mergeCell ref="F78:F82"/>
    <mergeCell ref="G78:M82"/>
    <mergeCell ref="N78:N82"/>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1" width="30.42578125" bestFit="1" customWidth="1"/>
    <col min="2" max="2" width="36.5703125" bestFit="1" customWidth="1"/>
    <col min="3" max="3" width="9.28515625" customWidth="1"/>
    <col min="4" max="4" width="26.42578125" customWidth="1"/>
    <col min="5" max="5" width="21.42578125" customWidth="1"/>
    <col min="6" max="6" width="7.140625" customWidth="1"/>
    <col min="7" max="7" width="36.5703125" customWidth="1"/>
    <col min="8" max="8" width="9.28515625" customWidth="1"/>
    <col min="9" max="9" width="21.42578125" customWidth="1"/>
    <col min="10" max="10" width="7.140625" customWidth="1"/>
    <col min="11" max="11" width="36.5703125" customWidth="1"/>
    <col min="12" max="12" width="9.28515625" customWidth="1"/>
    <col min="13" max="13" width="21.42578125" customWidth="1"/>
    <col min="14" max="14" width="7.140625" customWidth="1"/>
  </cols>
  <sheetData>
    <row r="1" spans="1:14" ht="15" customHeight="1">
      <c r="A1" s="9" t="s">
        <v>2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68</v>
      </c>
      <c r="B3" s="30" t="s">
        <v>7</v>
      </c>
      <c r="C3" s="30"/>
      <c r="D3" s="30"/>
      <c r="E3" s="30"/>
      <c r="F3" s="30"/>
      <c r="G3" s="30"/>
      <c r="H3" s="30"/>
      <c r="I3" s="30"/>
      <c r="J3" s="30"/>
      <c r="K3" s="30"/>
      <c r="L3" s="30"/>
      <c r="M3" s="30"/>
      <c r="N3" s="30"/>
    </row>
    <row r="4" spans="1:14" ht="15" customHeight="1">
      <c r="A4" s="31" t="s">
        <v>223</v>
      </c>
      <c r="B4" s="30" t="s">
        <v>7</v>
      </c>
      <c r="C4" s="30"/>
      <c r="D4" s="30"/>
      <c r="E4" s="30"/>
      <c r="F4" s="30"/>
      <c r="G4" s="30"/>
      <c r="H4" s="30"/>
      <c r="I4" s="30"/>
      <c r="J4" s="30"/>
      <c r="K4" s="30"/>
      <c r="L4" s="30"/>
      <c r="M4" s="30"/>
      <c r="N4" s="30"/>
    </row>
    <row r="5" spans="1:14">
      <c r="A5" s="31"/>
      <c r="B5" s="32" t="s">
        <v>223</v>
      </c>
      <c r="C5" s="32"/>
      <c r="D5" s="32"/>
      <c r="E5" s="32"/>
      <c r="F5" s="32"/>
      <c r="G5" s="32"/>
      <c r="H5" s="32"/>
      <c r="I5" s="32"/>
      <c r="J5" s="32"/>
      <c r="K5" s="32"/>
      <c r="L5" s="32"/>
      <c r="M5" s="32"/>
      <c r="N5" s="32"/>
    </row>
    <row r="6" spans="1:14">
      <c r="A6" s="31"/>
      <c r="B6" s="30"/>
      <c r="C6" s="30"/>
      <c r="D6" s="30"/>
      <c r="E6" s="30"/>
      <c r="F6" s="30"/>
      <c r="G6" s="30"/>
      <c r="H6" s="30"/>
      <c r="I6" s="30"/>
      <c r="J6" s="30"/>
      <c r="K6" s="30"/>
      <c r="L6" s="30"/>
      <c r="M6" s="30"/>
      <c r="N6" s="30"/>
    </row>
    <row r="7" spans="1:14">
      <c r="A7" s="31"/>
      <c r="B7" s="34" t="s">
        <v>769</v>
      </c>
      <c r="C7" s="34"/>
      <c r="D7" s="34"/>
      <c r="E7" s="34"/>
      <c r="F7" s="34"/>
      <c r="G7" s="34"/>
      <c r="H7" s="34"/>
      <c r="I7" s="34"/>
      <c r="J7" s="34"/>
      <c r="K7" s="34"/>
      <c r="L7" s="34"/>
      <c r="M7" s="34"/>
      <c r="N7" s="34"/>
    </row>
    <row r="8" spans="1:14">
      <c r="A8" s="31"/>
      <c r="B8" s="35"/>
      <c r="C8" s="35"/>
      <c r="D8" s="35"/>
      <c r="E8" s="35"/>
      <c r="F8" s="35"/>
      <c r="G8" s="35"/>
      <c r="H8" s="35"/>
      <c r="I8" s="35"/>
      <c r="J8" s="35"/>
      <c r="K8" s="35"/>
      <c r="L8" s="35"/>
      <c r="M8" s="35"/>
      <c r="N8" s="35"/>
    </row>
    <row r="9" spans="1:14">
      <c r="A9" s="31"/>
      <c r="B9" s="16"/>
      <c r="C9" s="16"/>
      <c r="D9" s="16"/>
      <c r="E9" s="16"/>
      <c r="F9" s="16"/>
      <c r="G9" s="16"/>
      <c r="H9" s="16"/>
      <c r="I9" s="16"/>
      <c r="J9" s="16"/>
      <c r="K9" s="16"/>
      <c r="L9" s="16"/>
      <c r="M9" s="16"/>
      <c r="N9" s="16"/>
    </row>
    <row r="10" spans="1:14">
      <c r="A10" s="31"/>
      <c r="B10" s="12"/>
      <c r="C10" s="12"/>
      <c r="D10" s="12"/>
      <c r="E10" s="12"/>
      <c r="F10" s="12"/>
      <c r="G10" s="12"/>
      <c r="H10" s="12"/>
      <c r="I10" s="12"/>
      <c r="J10" s="12"/>
      <c r="K10" s="12"/>
      <c r="L10" s="12"/>
      <c r="M10" s="12"/>
      <c r="N10" s="12"/>
    </row>
    <row r="11" spans="1:14" ht="15.75" thickBot="1">
      <c r="A11" s="31"/>
      <c r="B11" s="22"/>
      <c r="C11" s="22"/>
      <c r="D11" s="72">
        <v>2013</v>
      </c>
      <c r="E11" s="72"/>
      <c r="F11" s="72"/>
      <c r="G11" s="22"/>
      <c r="H11" s="72">
        <v>2012</v>
      </c>
      <c r="I11" s="72"/>
      <c r="J11" s="72"/>
      <c r="K11" s="22"/>
      <c r="L11" s="72">
        <v>2011</v>
      </c>
      <c r="M11" s="72"/>
      <c r="N11" s="72"/>
    </row>
    <row r="12" spans="1:14">
      <c r="A12" s="31"/>
      <c r="B12" s="108" t="s">
        <v>276</v>
      </c>
      <c r="C12" s="108"/>
      <c r="D12" s="108"/>
      <c r="E12" s="108"/>
      <c r="F12" s="108"/>
      <c r="G12" s="108"/>
      <c r="H12" s="108"/>
      <c r="I12" s="108"/>
      <c r="J12" s="108"/>
      <c r="K12" s="108"/>
      <c r="L12" s="108"/>
      <c r="M12" s="108"/>
      <c r="N12" s="108"/>
    </row>
    <row r="13" spans="1:14">
      <c r="A13" s="31"/>
      <c r="B13" s="17" t="s">
        <v>770</v>
      </c>
      <c r="C13" s="19"/>
      <c r="D13" s="25"/>
      <c r="E13" s="25"/>
      <c r="F13" s="25"/>
      <c r="G13" s="19"/>
      <c r="H13" s="25"/>
      <c r="I13" s="25"/>
      <c r="J13" s="25"/>
      <c r="K13" s="19"/>
      <c r="L13" s="25"/>
      <c r="M13" s="25"/>
      <c r="N13" s="25"/>
    </row>
    <row r="14" spans="1:14">
      <c r="A14" s="31"/>
      <c r="B14" s="26" t="s">
        <v>771</v>
      </c>
      <c r="C14" s="28"/>
      <c r="D14" s="26" t="s">
        <v>242</v>
      </c>
      <c r="E14" s="27">
        <v>9</v>
      </c>
      <c r="F14" s="28"/>
      <c r="G14" s="28"/>
      <c r="H14" s="26" t="s">
        <v>242</v>
      </c>
      <c r="I14" s="27" t="s">
        <v>315</v>
      </c>
      <c r="J14" s="28"/>
      <c r="K14" s="28"/>
      <c r="L14" s="26" t="s">
        <v>242</v>
      </c>
      <c r="M14" s="27" t="s">
        <v>315</v>
      </c>
      <c r="N14" s="28"/>
    </row>
    <row r="15" spans="1:14">
      <c r="A15" s="31"/>
      <c r="B15" s="26"/>
      <c r="C15" s="28"/>
      <c r="D15" s="26"/>
      <c r="E15" s="27"/>
      <c r="F15" s="28"/>
      <c r="G15" s="28"/>
      <c r="H15" s="26"/>
      <c r="I15" s="27"/>
      <c r="J15" s="28"/>
      <c r="K15" s="28"/>
      <c r="L15" s="26"/>
      <c r="M15" s="27"/>
      <c r="N15" s="28"/>
    </row>
    <row r="16" spans="1:14">
      <c r="A16" s="31"/>
      <c r="B16" s="23" t="s">
        <v>772</v>
      </c>
      <c r="C16" s="25"/>
      <c r="D16" s="24" t="s">
        <v>496</v>
      </c>
      <c r="E16" s="24"/>
      <c r="F16" s="23" t="s">
        <v>285</v>
      </c>
      <c r="G16" s="25"/>
      <c r="H16" s="24" t="s">
        <v>460</v>
      </c>
      <c r="I16" s="24"/>
      <c r="J16" s="23" t="s">
        <v>285</v>
      </c>
      <c r="K16" s="25"/>
      <c r="L16" s="24" t="s">
        <v>315</v>
      </c>
      <c r="M16" s="24"/>
      <c r="N16" s="25"/>
    </row>
    <row r="17" spans="1:14">
      <c r="A17" s="31"/>
      <c r="B17" s="23"/>
      <c r="C17" s="25"/>
      <c r="D17" s="24"/>
      <c r="E17" s="24"/>
      <c r="F17" s="23"/>
      <c r="G17" s="25"/>
      <c r="H17" s="24"/>
      <c r="I17" s="24"/>
      <c r="J17" s="23"/>
      <c r="K17" s="25"/>
      <c r="L17" s="24"/>
      <c r="M17" s="24"/>
      <c r="N17" s="25"/>
    </row>
    <row r="18" spans="1:14" ht="15.75" thickBot="1">
      <c r="A18" s="31"/>
      <c r="B18" s="20" t="s">
        <v>773</v>
      </c>
      <c r="C18" s="22"/>
      <c r="D18" s="48" t="s">
        <v>774</v>
      </c>
      <c r="E18" s="48"/>
      <c r="F18" s="146" t="s">
        <v>285</v>
      </c>
      <c r="G18" s="22"/>
      <c r="H18" s="48" t="s">
        <v>775</v>
      </c>
      <c r="I18" s="48"/>
      <c r="J18" s="146" t="s">
        <v>285</v>
      </c>
      <c r="K18" s="22"/>
      <c r="L18" s="48" t="s">
        <v>491</v>
      </c>
      <c r="M18" s="48"/>
      <c r="N18" s="146" t="s">
        <v>285</v>
      </c>
    </row>
    <row r="19" spans="1:14">
      <c r="A19" s="31"/>
      <c r="B19" s="19"/>
      <c r="C19" s="19"/>
      <c r="D19" s="79" t="s">
        <v>623</v>
      </c>
      <c r="E19" s="79"/>
      <c r="F19" s="40" t="s">
        <v>285</v>
      </c>
      <c r="G19" s="19"/>
      <c r="H19" s="79" t="s">
        <v>776</v>
      </c>
      <c r="I19" s="79"/>
      <c r="J19" s="40" t="s">
        <v>285</v>
      </c>
      <c r="K19" s="19"/>
      <c r="L19" s="79" t="s">
        <v>491</v>
      </c>
      <c r="M19" s="79"/>
      <c r="N19" s="40" t="s">
        <v>285</v>
      </c>
    </row>
    <row r="20" spans="1:14" ht="26.25">
      <c r="A20" s="31"/>
      <c r="B20" s="20" t="s">
        <v>777</v>
      </c>
      <c r="C20" s="22"/>
      <c r="D20" s="28"/>
      <c r="E20" s="28"/>
      <c r="F20" s="28"/>
      <c r="G20" s="22"/>
      <c r="H20" s="28"/>
      <c r="I20" s="28"/>
      <c r="J20" s="28"/>
      <c r="K20" s="22"/>
      <c r="L20" s="28"/>
      <c r="M20" s="28"/>
      <c r="N20" s="28"/>
    </row>
    <row r="21" spans="1:14">
      <c r="A21" s="31"/>
      <c r="B21" s="17" t="s">
        <v>771</v>
      </c>
      <c r="C21" s="19"/>
      <c r="D21" s="24" t="s">
        <v>626</v>
      </c>
      <c r="E21" s="24"/>
      <c r="F21" s="17" t="s">
        <v>285</v>
      </c>
      <c r="G21" s="19"/>
      <c r="H21" s="24" t="s">
        <v>626</v>
      </c>
      <c r="I21" s="24"/>
      <c r="J21" s="17" t="s">
        <v>285</v>
      </c>
      <c r="K21" s="19"/>
      <c r="L21" s="24" t="s">
        <v>498</v>
      </c>
      <c r="M21" s="24"/>
      <c r="N21" s="17" t="s">
        <v>285</v>
      </c>
    </row>
    <row r="22" spans="1:14">
      <c r="A22" s="31"/>
      <c r="B22" s="26" t="s">
        <v>772</v>
      </c>
      <c r="C22" s="28"/>
      <c r="D22" s="27" t="s">
        <v>315</v>
      </c>
      <c r="E22" s="27"/>
      <c r="F22" s="28"/>
      <c r="G22" s="28"/>
      <c r="H22" s="27" t="s">
        <v>315</v>
      </c>
      <c r="I22" s="27"/>
      <c r="J22" s="28"/>
      <c r="K22" s="28"/>
      <c r="L22" s="27" t="s">
        <v>496</v>
      </c>
      <c r="M22" s="27"/>
      <c r="N22" s="26" t="s">
        <v>285</v>
      </c>
    </row>
    <row r="23" spans="1:14">
      <c r="A23" s="31"/>
      <c r="B23" s="26"/>
      <c r="C23" s="28"/>
      <c r="D23" s="27"/>
      <c r="E23" s="27"/>
      <c r="F23" s="28"/>
      <c r="G23" s="28"/>
      <c r="H23" s="27"/>
      <c r="I23" s="27"/>
      <c r="J23" s="28"/>
      <c r="K23" s="28"/>
      <c r="L23" s="27"/>
      <c r="M23" s="27"/>
      <c r="N23" s="26"/>
    </row>
    <row r="24" spans="1:14" ht="15.75" thickBot="1">
      <c r="A24" s="31"/>
      <c r="B24" s="17" t="s">
        <v>773</v>
      </c>
      <c r="C24" s="19"/>
      <c r="D24" s="55" t="s">
        <v>344</v>
      </c>
      <c r="E24" s="55"/>
      <c r="F24" s="145" t="s">
        <v>285</v>
      </c>
      <c r="G24" s="19"/>
      <c r="H24" s="55" t="s">
        <v>486</v>
      </c>
      <c r="I24" s="55"/>
      <c r="J24" s="145" t="s">
        <v>285</v>
      </c>
      <c r="K24" s="19"/>
      <c r="L24" s="55" t="s">
        <v>460</v>
      </c>
      <c r="M24" s="55"/>
      <c r="N24" s="145" t="s">
        <v>285</v>
      </c>
    </row>
    <row r="25" spans="1:14" ht="15.75" thickBot="1">
      <c r="A25" s="31"/>
      <c r="B25" s="20" t="s">
        <v>778</v>
      </c>
      <c r="C25" s="22"/>
      <c r="D25" s="163" t="s">
        <v>242</v>
      </c>
      <c r="E25" s="164" t="s">
        <v>776</v>
      </c>
      <c r="F25" s="163" t="s">
        <v>285</v>
      </c>
      <c r="G25" s="22"/>
      <c r="H25" s="163" t="s">
        <v>242</v>
      </c>
      <c r="I25" s="164" t="s">
        <v>499</v>
      </c>
      <c r="J25" s="163" t="s">
        <v>285</v>
      </c>
      <c r="K25" s="22"/>
      <c r="L25" s="163" t="s">
        <v>242</v>
      </c>
      <c r="M25" s="164" t="s">
        <v>779</v>
      </c>
      <c r="N25" s="163" t="s">
        <v>285</v>
      </c>
    </row>
    <row r="26" spans="1:14" ht="15.75" thickTop="1">
      <c r="A26" s="31"/>
      <c r="B26" s="30"/>
      <c r="C26" s="30"/>
      <c r="D26" s="30"/>
      <c r="E26" s="30"/>
      <c r="F26" s="30"/>
      <c r="G26" s="30"/>
      <c r="H26" s="30"/>
      <c r="I26" s="30"/>
      <c r="J26" s="30"/>
      <c r="K26" s="30"/>
      <c r="L26" s="30"/>
      <c r="M26" s="30"/>
      <c r="N26" s="30"/>
    </row>
    <row r="27" spans="1:14">
      <c r="A27" s="31"/>
      <c r="B27" s="34" t="s">
        <v>780</v>
      </c>
      <c r="C27" s="34"/>
      <c r="D27" s="34"/>
      <c r="E27" s="34"/>
      <c r="F27" s="34"/>
      <c r="G27" s="34"/>
      <c r="H27" s="34"/>
      <c r="I27" s="34"/>
      <c r="J27" s="34"/>
      <c r="K27" s="34"/>
      <c r="L27" s="34"/>
      <c r="M27" s="34"/>
      <c r="N27" s="34"/>
    </row>
    <row r="28" spans="1:14">
      <c r="A28" s="31"/>
      <c r="B28" s="35"/>
      <c r="C28" s="35"/>
      <c r="D28" s="35"/>
      <c r="E28" s="35"/>
      <c r="F28" s="35"/>
      <c r="G28" s="35"/>
      <c r="H28" s="35"/>
      <c r="I28" s="35"/>
      <c r="J28" s="35"/>
      <c r="K28" s="35"/>
      <c r="L28" s="35"/>
      <c r="M28" s="35"/>
      <c r="N28" s="35"/>
    </row>
    <row r="29" spans="1:14">
      <c r="A29" s="31"/>
      <c r="B29" s="16"/>
      <c r="C29" s="16"/>
      <c r="D29" s="16"/>
      <c r="E29" s="16"/>
      <c r="F29" s="16"/>
      <c r="G29" s="16"/>
      <c r="H29" s="16"/>
      <c r="I29" s="16"/>
      <c r="J29" s="16"/>
      <c r="K29" s="16"/>
      <c r="L29" s="16"/>
      <c r="M29" s="16"/>
      <c r="N29" s="16"/>
    </row>
    <row r="30" spans="1:14">
      <c r="A30" s="31"/>
      <c r="B30" s="12"/>
      <c r="C30" s="12"/>
      <c r="D30" s="12"/>
      <c r="E30" s="12"/>
      <c r="F30" s="12"/>
      <c r="G30" s="12"/>
      <c r="H30" s="12"/>
      <c r="I30" s="12"/>
      <c r="J30" s="12"/>
      <c r="K30" s="12"/>
      <c r="L30" s="12"/>
      <c r="M30" s="12"/>
      <c r="N30" s="12"/>
    </row>
    <row r="31" spans="1:14" ht="15.75" thickBot="1">
      <c r="A31" s="31"/>
      <c r="B31" s="22"/>
      <c r="C31" s="22"/>
      <c r="D31" s="72">
        <v>2013</v>
      </c>
      <c r="E31" s="72"/>
      <c r="F31" s="72"/>
      <c r="G31" s="22"/>
      <c r="H31" s="72">
        <v>2012</v>
      </c>
      <c r="I31" s="72"/>
      <c r="J31" s="72"/>
      <c r="K31" s="22"/>
      <c r="L31" s="72">
        <v>2011</v>
      </c>
      <c r="M31" s="72"/>
      <c r="N31" s="72"/>
    </row>
    <row r="32" spans="1:14">
      <c r="A32" s="31"/>
      <c r="B32" s="108" t="s">
        <v>276</v>
      </c>
      <c r="C32" s="108"/>
      <c r="D32" s="108"/>
      <c r="E32" s="108"/>
      <c r="F32" s="108"/>
      <c r="G32" s="108"/>
      <c r="H32" s="108"/>
      <c r="I32" s="108"/>
      <c r="J32" s="108"/>
      <c r="K32" s="108"/>
      <c r="L32" s="108"/>
      <c r="M32" s="108"/>
      <c r="N32" s="108"/>
    </row>
    <row r="33" spans="1:14">
      <c r="A33" s="31"/>
      <c r="B33" s="17" t="s">
        <v>781</v>
      </c>
      <c r="C33" s="19"/>
      <c r="D33" s="17" t="s">
        <v>242</v>
      </c>
      <c r="E33" s="18" t="s">
        <v>782</v>
      </c>
      <c r="F33" s="17" t="s">
        <v>285</v>
      </c>
      <c r="G33" s="19"/>
      <c r="H33" s="17" t="s">
        <v>242</v>
      </c>
      <c r="I33" s="18" t="s">
        <v>783</v>
      </c>
      <c r="J33" s="17" t="s">
        <v>285</v>
      </c>
      <c r="K33" s="19"/>
      <c r="L33" s="17" t="s">
        <v>242</v>
      </c>
      <c r="M33" s="18" t="s">
        <v>784</v>
      </c>
      <c r="N33" s="17" t="s">
        <v>285</v>
      </c>
    </row>
    <row r="34" spans="1:14">
      <c r="A34" s="31"/>
      <c r="B34" s="26" t="s">
        <v>773</v>
      </c>
      <c r="C34" s="28"/>
      <c r="D34" s="27">
        <v>51</v>
      </c>
      <c r="E34" s="27"/>
      <c r="F34" s="28"/>
      <c r="G34" s="28"/>
      <c r="H34" s="27">
        <v>60</v>
      </c>
      <c r="I34" s="27"/>
      <c r="J34" s="28"/>
      <c r="K34" s="28"/>
      <c r="L34" s="27" t="s">
        <v>785</v>
      </c>
      <c r="M34" s="27"/>
      <c r="N34" s="26" t="s">
        <v>285</v>
      </c>
    </row>
    <row r="35" spans="1:14" ht="15.75" thickBot="1">
      <c r="A35" s="31"/>
      <c r="B35" s="26"/>
      <c r="C35" s="28"/>
      <c r="D35" s="48"/>
      <c r="E35" s="48"/>
      <c r="F35" s="49"/>
      <c r="G35" s="28"/>
      <c r="H35" s="48"/>
      <c r="I35" s="48"/>
      <c r="J35" s="49"/>
      <c r="K35" s="28"/>
      <c r="L35" s="48"/>
      <c r="M35" s="48"/>
      <c r="N35" s="99"/>
    </row>
    <row r="36" spans="1:14" ht="15.75" thickBot="1">
      <c r="A36" s="31"/>
      <c r="B36" s="19"/>
      <c r="C36" s="19"/>
      <c r="D36" s="165" t="s">
        <v>242</v>
      </c>
      <c r="E36" s="166" t="s">
        <v>786</v>
      </c>
      <c r="F36" s="165" t="s">
        <v>285</v>
      </c>
      <c r="G36" s="19"/>
      <c r="H36" s="165" t="s">
        <v>242</v>
      </c>
      <c r="I36" s="166" t="s">
        <v>787</v>
      </c>
      <c r="J36" s="165" t="s">
        <v>285</v>
      </c>
      <c r="K36" s="19"/>
      <c r="L36" s="165" t="s">
        <v>242</v>
      </c>
      <c r="M36" s="166" t="s">
        <v>788</v>
      </c>
      <c r="N36" s="165" t="s">
        <v>285</v>
      </c>
    </row>
    <row r="37" spans="1:14" ht="15.75" thickTop="1">
      <c r="A37" s="31"/>
      <c r="B37" s="30"/>
      <c r="C37" s="30"/>
      <c r="D37" s="30"/>
      <c r="E37" s="30"/>
      <c r="F37" s="30"/>
      <c r="G37" s="30"/>
      <c r="H37" s="30"/>
      <c r="I37" s="30"/>
      <c r="J37" s="30"/>
      <c r="K37" s="30"/>
      <c r="L37" s="30"/>
      <c r="M37" s="30"/>
      <c r="N37" s="30"/>
    </row>
    <row r="38" spans="1:14">
      <c r="A38" s="31"/>
      <c r="B38" s="34" t="s">
        <v>789</v>
      </c>
      <c r="C38" s="34"/>
      <c r="D38" s="34"/>
      <c r="E38" s="34"/>
      <c r="F38" s="34"/>
      <c r="G38" s="34"/>
      <c r="H38" s="34"/>
      <c r="I38" s="34"/>
      <c r="J38" s="34"/>
      <c r="K38" s="34"/>
      <c r="L38" s="34"/>
      <c r="M38" s="34"/>
      <c r="N38" s="34"/>
    </row>
    <row r="39" spans="1:14">
      <c r="A39" s="31"/>
      <c r="B39" s="35"/>
      <c r="C39" s="35"/>
      <c r="D39" s="35"/>
      <c r="E39" s="35"/>
      <c r="F39" s="35"/>
      <c r="G39" s="35"/>
      <c r="H39" s="35"/>
      <c r="I39" s="35"/>
      <c r="J39" s="35"/>
      <c r="K39" s="35"/>
      <c r="L39" s="35"/>
      <c r="M39" s="35"/>
      <c r="N39" s="35"/>
    </row>
    <row r="40" spans="1:14">
      <c r="A40" s="31"/>
      <c r="B40" s="16"/>
      <c r="C40" s="16"/>
      <c r="D40" s="16"/>
      <c r="E40" s="16"/>
      <c r="F40" s="16"/>
      <c r="G40" s="16"/>
      <c r="H40" s="16"/>
      <c r="I40" s="16"/>
      <c r="J40" s="16"/>
      <c r="K40" s="16"/>
      <c r="L40" s="16"/>
      <c r="M40" s="16"/>
      <c r="N40" s="16"/>
    </row>
    <row r="41" spans="1:14">
      <c r="A41" s="31"/>
      <c r="B41" s="12"/>
      <c r="C41" s="12"/>
      <c r="D41" s="12"/>
      <c r="E41" s="12"/>
      <c r="F41" s="12"/>
      <c r="G41" s="12"/>
      <c r="H41" s="12"/>
      <c r="I41" s="12"/>
      <c r="J41" s="12"/>
      <c r="K41" s="12"/>
      <c r="L41" s="12"/>
      <c r="M41" s="12"/>
      <c r="N41" s="12"/>
    </row>
    <row r="42" spans="1:14" ht="15.75" thickBot="1">
      <c r="A42" s="31"/>
      <c r="B42" s="22"/>
      <c r="C42" s="22"/>
      <c r="D42" s="72">
        <v>2013</v>
      </c>
      <c r="E42" s="72"/>
      <c r="F42" s="72"/>
      <c r="G42" s="22"/>
      <c r="H42" s="72">
        <v>2012</v>
      </c>
      <c r="I42" s="72"/>
      <c r="J42" s="72"/>
      <c r="K42" s="22"/>
      <c r="L42" s="72">
        <v>2011</v>
      </c>
      <c r="M42" s="72"/>
      <c r="N42" s="72"/>
    </row>
    <row r="43" spans="1:14">
      <c r="A43" s="31"/>
      <c r="B43" s="22"/>
      <c r="C43" s="22"/>
      <c r="D43" s="71" t="s">
        <v>276</v>
      </c>
      <c r="E43" s="71"/>
      <c r="F43" s="71"/>
      <c r="G43" s="71"/>
      <c r="H43" s="71"/>
      <c r="I43" s="71"/>
      <c r="J43" s="71"/>
      <c r="K43" s="71"/>
      <c r="L43" s="71"/>
      <c r="M43" s="71"/>
      <c r="N43" s="71"/>
    </row>
    <row r="44" spans="1:14">
      <c r="A44" s="31"/>
      <c r="B44" s="23" t="s">
        <v>790</v>
      </c>
      <c r="C44" s="25"/>
      <c r="D44" s="23" t="s">
        <v>242</v>
      </c>
      <c r="E44" s="24">
        <v>25</v>
      </c>
      <c r="F44" s="25"/>
      <c r="G44" s="25"/>
      <c r="H44" s="23" t="s">
        <v>242</v>
      </c>
      <c r="I44" s="24">
        <v>131</v>
      </c>
      <c r="J44" s="25"/>
      <c r="K44" s="25"/>
      <c r="L44" s="23" t="s">
        <v>242</v>
      </c>
      <c r="M44" s="24">
        <v>275</v>
      </c>
      <c r="N44" s="25"/>
    </row>
    <row r="45" spans="1:14">
      <c r="A45" s="31"/>
      <c r="B45" s="23"/>
      <c r="C45" s="25"/>
      <c r="D45" s="23"/>
      <c r="E45" s="24"/>
      <c r="F45" s="25"/>
      <c r="G45" s="25"/>
      <c r="H45" s="23"/>
      <c r="I45" s="24"/>
      <c r="J45" s="25"/>
      <c r="K45" s="25"/>
      <c r="L45" s="23"/>
      <c r="M45" s="24"/>
      <c r="N45" s="25"/>
    </row>
    <row r="46" spans="1:14">
      <c r="A46" s="31"/>
      <c r="B46" s="26" t="s">
        <v>791</v>
      </c>
      <c r="C46" s="28"/>
      <c r="D46" s="27">
        <v>12</v>
      </c>
      <c r="E46" s="27"/>
      <c r="F46" s="28"/>
      <c r="G46" s="28"/>
      <c r="H46" s="27">
        <v>25</v>
      </c>
      <c r="I46" s="27"/>
      <c r="J46" s="28"/>
      <c r="K46" s="28"/>
      <c r="L46" s="27" t="s">
        <v>792</v>
      </c>
      <c r="M46" s="27"/>
      <c r="N46" s="26" t="s">
        <v>285</v>
      </c>
    </row>
    <row r="47" spans="1:14">
      <c r="A47" s="31"/>
      <c r="B47" s="26"/>
      <c r="C47" s="28"/>
      <c r="D47" s="27"/>
      <c r="E47" s="27"/>
      <c r="F47" s="28"/>
      <c r="G47" s="28"/>
      <c r="H47" s="27"/>
      <c r="I47" s="27"/>
      <c r="J47" s="28"/>
      <c r="K47" s="28"/>
      <c r="L47" s="27"/>
      <c r="M47" s="27"/>
      <c r="N47" s="26"/>
    </row>
    <row r="48" spans="1:14">
      <c r="A48" s="31"/>
      <c r="B48" s="17" t="s">
        <v>793</v>
      </c>
      <c r="C48" s="19"/>
      <c r="D48" s="24" t="s">
        <v>794</v>
      </c>
      <c r="E48" s="24"/>
      <c r="F48" s="17" t="s">
        <v>285</v>
      </c>
      <c r="G48" s="19"/>
      <c r="H48" s="24" t="s">
        <v>795</v>
      </c>
      <c r="I48" s="24"/>
      <c r="J48" s="17" t="s">
        <v>285</v>
      </c>
      <c r="K48" s="19"/>
      <c r="L48" s="24" t="s">
        <v>796</v>
      </c>
      <c r="M48" s="24"/>
      <c r="N48" s="17" t="s">
        <v>285</v>
      </c>
    </row>
    <row r="49" spans="1:14">
      <c r="A49" s="31"/>
      <c r="B49" s="20" t="s">
        <v>797</v>
      </c>
      <c r="C49" s="22"/>
      <c r="D49" s="27" t="s">
        <v>798</v>
      </c>
      <c r="E49" s="27"/>
      <c r="F49" s="20" t="s">
        <v>285</v>
      </c>
      <c r="G49" s="22"/>
      <c r="H49" s="27" t="s">
        <v>499</v>
      </c>
      <c r="I49" s="27"/>
      <c r="J49" s="20" t="s">
        <v>285</v>
      </c>
      <c r="K49" s="22"/>
      <c r="L49" s="27" t="s">
        <v>798</v>
      </c>
      <c r="M49" s="27"/>
      <c r="N49" s="20" t="s">
        <v>285</v>
      </c>
    </row>
    <row r="50" spans="1:14">
      <c r="A50" s="31"/>
      <c r="B50" s="17" t="s">
        <v>799</v>
      </c>
      <c r="C50" s="19"/>
      <c r="D50" s="24" t="s">
        <v>626</v>
      </c>
      <c r="E50" s="24"/>
      <c r="F50" s="17" t="s">
        <v>285</v>
      </c>
      <c r="G50" s="19"/>
      <c r="H50" s="24" t="s">
        <v>626</v>
      </c>
      <c r="I50" s="24"/>
      <c r="J50" s="17" t="s">
        <v>285</v>
      </c>
      <c r="K50" s="19"/>
      <c r="L50" s="24" t="s">
        <v>456</v>
      </c>
      <c r="M50" s="24"/>
      <c r="N50" s="17" t="s">
        <v>285</v>
      </c>
    </row>
    <row r="51" spans="1:14">
      <c r="A51" s="31"/>
      <c r="B51" s="26" t="s">
        <v>800</v>
      </c>
      <c r="C51" s="28"/>
      <c r="D51" s="27">
        <v>9</v>
      </c>
      <c r="E51" s="27"/>
      <c r="F51" s="28"/>
      <c r="G51" s="28"/>
      <c r="H51" s="27" t="s">
        <v>626</v>
      </c>
      <c r="I51" s="27"/>
      <c r="J51" s="26" t="s">
        <v>285</v>
      </c>
      <c r="K51" s="28"/>
      <c r="L51" s="27" t="s">
        <v>496</v>
      </c>
      <c r="M51" s="27"/>
      <c r="N51" s="26" t="s">
        <v>285</v>
      </c>
    </row>
    <row r="52" spans="1:14">
      <c r="A52" s="31"/>
      <c r="B52" s="26"/>
      <c r="C52" s="28"/>
      <c r="D52" s="27"/>
      <c r="E52" s="27"/>
      <c r="F52" s="28"/>
      <c r="G52" s="28"/>
      <c r="H52" s="27"/>
      <c r="I52" s="27"/>
      <c r="J52" s="26"/>
      <c r="K52" s="28"/>
      <c r="L52" s="27"/>
      <c r="M52" s="27"/>
      <c r="N52" s="26"/>
    </row>
    <row r="53" spans="1:14">
      <c r="A53" s="31"/>
      <c r="B53" s="17" t="s">
        <v>801</v>
      </c>
      <c r="C53" s="19"/>
      <c r="D53" s="24" t="s">
        <v>486</v>
      </c>
      <c r="E53" s="24"/>
      <c r="F53" s="17" t="s">
        <v>285</v>
      </c>
      <c r="G53" s="19"/>
      <c r="H53" s="24" t="s">
        <v>345</v>
      </c>
      <c r="I53" s="24"/>
      <c r="J53" s="17" t="s">
        <v>285</v>
      </c>
      <c r="K53" s="19"/>
      <c r="L53" s="24" t="s">
        <v>626</v>
      </c>
      <c r="M53" s="24"/>
      <c r="N53" s="17" t="s">
        <v>285</v>
      </c>
    </row>
    <row r="54" spans="1:14" ht="15.75" thickBot="1">
      <c r="A54" s="31"/>
      <c r="B54" s="20" t="s">
        <v>47</v>
      </c>
      <c r="C54" s="22"/>
      <c r="D54" s="48" t="s">
        <v>626</v>
      </c>
      <c r="E54" s="48"/>
      <c r="F54" s="146" t="s">
        <v>285</v>
      </c>
      <c r="G54" s="22"/>
      <c r="H54" s="48" t="s">
        <v>496</v>
      </c>
      <c r="I54" s="48"/>
      <c r="J54" s="146" t="s">
        <v>285</v>
      </c>
      <c r="K54" s="22"/>
      <c r="L54" s="48" t="s">
        <v>617</v>
      </c>
      <c r="M54" s="48"/>
      <c r="N54" s="146" t="s">
        <v>285</v>
      </c>
    </row>
    <row r="55" spans="1:14" ht="15.75" thickBot="1">
      <c r="A55" s="31"/>
      <c r="B55" s="17" t="s">
        <v>778</v>
      </c>
      <c r="C55" s="19"/>
      <c r="D55" s="165" t="s">
        <v>242</v>
      </c>
      <c r="E55" s="166" t="s">
        <v>776</v>
      </c>
      <c r="F55" s="165" t="s">
        <v>285</v>
      </c>
      <c r="G55" s="19"/>
      <c r="H55" s="165" t="s">
        <v>242</v>
      </c>
      <c r="I55" s="166" t="s">
        <v>499</v>
      </c>
      <c r="J55" s="165" t="s">
        <v>285</v>
      </c>
      <c r="K55" s="19"/>
      <c r="L55" s="165" t="s">
        <v>242</v>
      </c>
      <c r="M55" s="166" t="s">
        <v>779</v>
      </c>
      <c r="N55" s="165" t="s">
        <v>285</v>
      </c>
    </row>
    <row r="56" spans="1:14" ht="15.75" thickTop="1">
      <c r="A56" s="31"/>
      <c r="B56" s="30"/>
      <c r="C56" s="30"/>
      <c r="D56" s="30"/>
      <c r="E56" s="30"/>
      <c r="F56" s="30"/>
      <c r="G56" s="30"/>
      <c r="H56" s="30"/>
      <c r="I56" s="30"/>
      <c r="J56" s="30"/>
      <c r="K56" s="30"/>
      <c r="L56" s="30"/>
      <c r="M56" s="30"/>
      <c r="N56" s="30"/>
    </row>
    <row r="57" spans="1:14">
      <c r="A57" s="31"/>
      <c r="B57" s="30"/>
      <c r="C57" s="30"/>
      <c r="D57" s="30"/>
      <c r="E57" s="30"/>
      <c r="F57" s="30"/>
      <c r="G57" s="30"/>
      <c r="H57" s="30"/>
      <c r="I57" s="30"/>
      <c r="J57" s="30"/>
      <c r="K57" s="30"/>
      <c r="L57" s="30"/>
      <c r="M57" s="30"/>
      <c r="N57" s="30"/>
    </row>
    <row r="58" spans="1:14">
      <c r="A58" s="31"/>
      <c r="B58" s="34" t="s">
        <v>802</v>
      </c>
      <c r="C58" s="34"/>
      <c r="D58" s="34"/>
      <c r="E58" s="34"/>
      <c r="F58" s="34"/>
      <c r="G58" s="34"/>
      <c r="H58" s="34"/>
      <c r="I58" s="34"/>
      <c r="J58" s="34"/>
      <c r="K58" s="34"/>
      <c r="L58" s="34"/>
      <c r="M58" s="34"/>
      <c r="N58" s="34"/>
    </row>
    <row r="59" spans="1:14">
      <c r="A59" s="31"/>
      <c r="B59" s="35"/>
      <c r="C59" s="35"/>
      <c r="D59" s="35"/>
      <c r="E59" s="35"/>
      <c r="F59" s="35"/>
      <c r="G59" s="35"/>
      <c r="H59" s="35"/>
      <c r="I59" s="35"/>
      <c r="J59" s="35"/>
      <c r="K59" s="35"/>
      <c r="L59" s="35"/>
      <c r="M59" s="35"/>
      <c r="N59" s="35"/>
    </row>
    <row r="60" spans="1:14">
      <c r="A60" s="31"/>
      <c r="B60" s="16"/>
      <c r="C60" s="16"/>
      <c r="D60" s="16"/>
      <c r="E60" s="16"/>
      <c r="F60" s="16"/>
      <c r="G60" s="16"/>
      <c r="H60" s="16"/>
      <c r="I60" s="16"/>
      <c r="J60" s="16"/>
    </row>
    <row r="61" spans="1:14">
      <c r="A61" s="31"/>
      <c r="B61" s="12"/>
      <c r="C61" s="12"/>
      <c r="D61" s="12"/>
      <c r="E61" s="12"/>
      <c r="F61" s="12"/>
      <c r="G61" s="12"/>
      <c r="H61" s="12"/>
      <c r="I61" s="12"/>
      <c r="J61" s="12"/>
    </row>
    <row r="62" spans="1:14" ht="15.75" thickBot="1">
      <c r="A62" s="31"/>
      <c r="B62" s="22"/>
      <c r="C62" s="22"/>
      <c r="D62" s="72">
        <v>2013</v>
      </c>
      <c r="E62" s="72"/>
      <c r="F62" s="72"/>
      <c r="G62" s="22"/>
      <c r="H62" s="72">
        <v>2012</v>
      </c>
      <c r="I62" s="72"/>
      <c r="J62" s="72"/>
    </row>
    <row r="63" spans="1:14">
      <c r="A63" s="31"/>
      <c r="B63" s="22"/>
      <c r="C63" s="22"/>
      <c r="D63" s="71" t="s">
        <v>276</v>
      </c>
      <c r="E63" s="71"/>
      <c r="F63" s="71"/>
      <c r="G63" s="71"/>
      <c r="H63" s="71"/>
      <c r="I63" s="71"/>
      <c r="J63" s="71"/>
    </row>
    <row r="64" spans="1:14">
      <c r="A64" s="31"/>
      <c r="B64" s="17" t="s">
        <v>803</v>
      </c>
      <c r="C64" s="19"/>
      <c r="D64" s="25"/>
      <c r="E64" s="25"/>
      <c r="F64" s="25"/>
      <c r="G64" s="19"/>
      <c r="H64" s="25"/>
      <c r="I64" s="25"/>
      <c r="J64" s="25"/>
    </row>
    <row r="65" spans="1:10">
      <c r="A65" s="31"/>
      <c r="B65" s="26" t="s">
        <v>804</v>
      </c>
      <c r="C65" s="28"/>
      <c r="D65" s="26" t="s">
        <v>242</v>
      </c>
      <c r="E65" s="27">
        <v>132</v>
      </c>
      <c r="F65" s="28"/>
      <c r="G65" s="28"/>
      <c r="H65" s="26" t="s">
        <v>242</v>
      </c>
      <c r="I65" s="27">
        <v>119</v>
      </c>
      <c r="J65" s="28"/>
    </row>
    <row r="66" spans="1:10">
      <c r="A66" s="31"/>
      <c r="B66" s="26"/>
      <c r="C66" s="28"/>
      <c r="D66" s="26"/>
      <c r="E66" s="27"/>
      <c r="F66" s="28"/>
      <c r="G66" s="28"/>
      <c r="H66" s="26"/>
      <c r="I66" s="27"/>
      <c r="J66" s="28"/>
    </row>
    <row r="67" spans="1:10">
      <c r="A67" s="31"/>
      <c r="B67" s="23" t="s">
        <v>132</v>
      </c>
      <c r="C67" s="25"/>
      <c r="D67" s="24">
        <v>336</v>
      </c>
      <c r="E67" s="24"/>
      <c r="F67" s="25"/>
      <c r="G67" s="25"/>
      <c r="H67" s="24">
        <v>271</v>
      </c>
      <c r="I67" s="24"/>
      <c r="J67" s="25"/>
    </row>
    <row r="68" spans="1:10">
      <c r="A68" s="31"/>
      <c r="B68" s="23"/>
      <c r="C68" s="25"/>
      <c r="D68" s="24"/>
      <c r="E68" s="24"/>
      <c r="F68" s="25"/>
      <c r="G68" s="25"/>
      <c r="H68" s="24"/>
      <c r="I68" s="24"/>
      <c r="J68" s="25"/>
    </row>
    <row r="69" spans="1:10">
      <c r="A69" s="31"/>
      <c r="B69" s="26" t="s">
        <v>805</v>
      </c>
      <c r="C69" s="28"/>
      <c r="D69" s="47">
        <v>4791</v>
      </c>
      <c r="E69" s="47"/>
      <c r="F69" s="28"/>
      <c r="G69" s="28"/>
      <c r="H69" s="47">
        <v>4611</v>
      </c>
      <c r="I69" s="47"/>
      <c r="J69" s="28"/>
    </row>
    <row r="70" spans="1:10">
      <c r="A70" s="31"/>
      <c r="B70" s="26"/>
      <c r="C70" s="28"/>
      <c r="D70" s="47"/>
      <c r="E70" s="47"/>
      <c r="F70" s="28"/>
      <c r="G70" s="28"/>
      <c r="H70" s="47"/>
      <c r="I70" s="47"/>
      <c r="J70" s="28"/>
    </row>
    <row r="71" spans="1:10">
      <c r="A71" s="31"/>
      <c r="B71" s="23" t="s">
        <v>806</v>
      </c>
      <c r="C71" s="25"/>
      <c r="D71" s="24">
        <v>102</v>
      </c>
      <c r="E71" s="24"/>
      <c r="F71" s="25"/>
      <c r="G71" s="25"/>
      <c r="H71" s="24">
        <v>134</v>
      </c>
      <c r="I71" s="24"/>
      <c r="J71" s="25"/>
    </row>
    <row r="72" spans="1:10">
      <c r="A72" s="31"/>
      <c r="B72" s="23"/>
      <c r="C72" s="25"/>
      <c r="D72" s="24"/>
      <c r="E72" s="24"/>
      <c r="F72" s="25"/>
      <c r="G72" s="25"/>
      <c r="H72" s="24"/>
      <c r="I72" s="24"/>
      <c r="J72" s="25"/>
    </row>
    <row r="73" spans="1:10">
      <c r="A73" s="31"/>
      <c r="B73" s="26" t="s">
        <v>807</v>
      </c>
      <c r="C73" s="28"/>
      <c r="D73" s="27">
        <v>139</v>
      </c>
      <c r="E73" s="27"/>
      <c r="F73" s="28"/>
      <c r="G73" s="28"/>
      <c r="H73" s="27">
        <v>148</v>
      </c>
      <c r="I73" s="27"/>
      <c r="J73" s="28"/>
    </row>
    <row r="74" spans="1:10">
      <c r="A74" s="31"/>
      <c r="B74" s="26"/>
      <c r="C74" s="28"/>
      <c r="D74" s="27"/>
      <c r="E74" s="27"/>
      <c r="F74" s="28"/>
      <c r="G74" s="28"/>
      <c r="H74" s="27"/>
      <c r="I74" s="27"/>
      <c r="J74" s="28"/>
    </row>
    <row r="75" spans="1:10">
      <c r="A75" s="31"/>
      <c r="B75" s="23" t="s">
        <v>74</v>
      </c>
      <c r="C75" s="25"/>
      <c r="D75" s="24">
        <v>144</v>
      </c>
      <c r="E75" s="24"/>
      <c r="F75" s="25"/>
      <c r="G75" s="25"/>
      <c r="H75" s="24">
        <v>162</v>
      </c>
      <c r="I75" s="24"/>
      <c r="J75" s="25"/>
    </row>
    <row r="76" spans="1:10" ht="15.75" thickBot="1">
      <c r="A76" s="31"/>
      <c r="B76" s="23"/>
      <c r="C76" s="25"/>
      <c r="D76" s="55"/>
      <c r="E76" s="55"/>
      <c r="F76" s="53"/>
      <c r="G76" s="25"/>
      <c r="H76" s="55"/>
      <c r="I76" s="55"/>
      <c r="J76" s="53"/>
    </row>
    <row r="77" spans="1:10">
      <c r="A77" s="31"/>
      <c r="B77" s="26" t="s">
        <v>808</v>
      </c>
      <c r="C77" s="28"/>
      <c r="D77" s="64">
        <v>5644</v>
      </c>
      <c r="E77" s="64"/>
      <c r="F77" s="54"/>
      <c r="G77" s="28"/>
      <c r="H77" s="64">
        <v>5445</v>
      </c>
      <c r="I77" s="64"/>
      <c r="J77" s="54"/>
    </row>
    <row r="78" spans="1:10">
      <c r="A78" s="31"/>
      <c r="B78" s="26"/>
      <c r="C78" s="28"/>
      <c r="D78" s="65"/>
      <c r="E78" s="65"/>
      <c r="F78" s="66"/>
      <c r="G78" s="28"/>
      <c r="H78" s="65"/>
      <c r="I78" s="65"/>
      <c r="J78" s="66"/>
    </row>
    <row r="79" spans="1:10">
      <c r="A79" s="31"/>
      <c r="B79" s="17" t="s">
        <v>809</v>
      </c>
      <c r="C79" s="19"/>
      <c r="D79" s="25"/>
      <c r="E79" s="25"/>
      <c r="F79" s="25"/>
      <c r="G79" s="19"/>
      <c r="H79" s="25"/>
      <c r="I79" s="25"/>
      <c r="J79" s="25"/>
    </row>
    <row r="80" spans="1:10">
      <c r="A80" s="31"/>
      <c r="B80" s="20" t="s">
        <v>806</v>
      </c>
      <c r="C80" s="22"/>
      <c r="D80" s="27" t="s">
        <v>810</v>
      </c>
      <c r="E80" s="27"/>
      <c r="F80" s="20" t="s">
        <v>285</v>
      </c>
      <c r="G80" s="22"/>
      <c r="H80" s="27" t="s">
        <v>811</v>
      </c>
      <c r="I80" s="27"/>
      <c r="J80" s="20" t="s">
        <v>285</v>
      </c>
    </row>
    <row r="81" spans="1:10">
      <c r="A81" s="31"/>
      <c r="B81" s="17" t="s">
        <v>132</v>
      </c>
      <c r="C81" s="19"/>
      <c r="D81" s="24" t="s">
        <v>812</v>
      </c>
      <c r="E81" s="24"/>
      <c r="F81" s="17" t="s">
        <v>285</v>
      </c>
      <c r="G81" s="19"/>
      <c r="H81" s="24" t="s">
        <v>813</v>
      </c>
      <c r="I81" s="24"/>
      <c r="J81" s="17" t="s">
        <v>285</v>
      </c>
    </row>
    <row r="82" spans="1:10">
      <c r="A82" s="31"/>
      <c r="B82" s="20" t="s">
        <v>74</v>
      </c>
      <c r="C82" s="22"/>
      <c r="D82" s="27" t="s">
        <v>814</v>
      </c>
      <c r="E82" s="27"/>
      <c r="F82" s="20" t="s">
        <v>285</v>
      </c>
      <c r="G82" s="22"/>
      <c r="H82" s="27" t="s">
        <v>614</v>
      </c>
      <c r="I82" s="27"/>
      <c r="J82" s="20" t="s">
        <v>285</v>
      </c>
    </row>
    <row r="83" spans="1:10" ht="15.75" thickBot="1">
      <c r="A83" s="31"/>
      <c r="B83" s="17" t="s">
        <v>815</v>
      </c>
      <c r="C83" s="19"/>
      <c r="D83" s="55" t="s">
        <v>816</v>
      </c>
      <c r="E83" s="55"/>
      <c r="F83" s="145" t="s">
        <v>285</v>
      </c>
      <c r="G83" s="19"/>
      <c r="H83" s="55" t="s">
        <v>774</v>
      </c>
      <c r="I83" s="55"/>
      <c r="J83" s="145" t="s">
        <v>285</v>
      </c>
    </row>
    <row r="84" spans="1:10" ht="15.75" thickBot="1">
      <c r="A84" s="31"/>
      <c r="B84" s="20" t="s">
        <v>817</v>
      </c>
      <c r="C84" s="22"/>
      <c r="D84" s="57" t="s">
        <v>818</v>
      </c>
      <c r="E84" s="57"/>
      <c r="F84" s="39" t="s">
        <v>285</v>
      </c>
      <c r="G84" s="22"/>
      <c r="H84" s="57" t="s">
        <v>819</v>
      </c>
      <c r="I84" s="57"/>
      <c r="J84" s="39" t="s">
        <v>285</v>
      </c>
    </row>
    <row r="85" spans="1:10">
      <c r="A85" s="31"/>
      <c r="B85" s="23" t="s">
        <v>820</v>
      </c>
      <c r="C85" s="25"/>
      <c r="D85" s="50">
        <v>4582</v>
      </c>
      <c r="E85" s="50"/>
      <c r="F85" s="52"/>
      <c r="G85" s="25"/>
      <c r="H85" s="50">
        <v>4574</v>
      </c>
      <c r="I85" s="50"/>
      <c r="J85" s="52"/>
    </row>
    <row r="86" spans="1:10">
      <c r="A86" s="31"/>
      <c r="B86" s="23"/>
      <c r="C86" s="25"/>
      <c r="D86" s="139"/>
      <c r="E86" s="139"/>
      <c r="F86" s="87"/>
      <c r="G86" s="25"/>
      <c r="H86" s="139"/>
      <c r="I86" s="139"/>
      <c r="J86" s="87"/>
    </row>
    <row r="87" spans="1:10" ht="15.75" thickBot="1">
      <c r="A87" s="31"/>
      <c r="B87" s="20" t="s">
        <v>821</v>
      </c>
      <c r="C87" s="22"/>
      <c r="D87" s="48" t="s">
        <v>822</v>
      </c>
      <c r="E87" s="48"/>
      <c r="F87" s="146" t="s">
        <v>285</v>
      </c>
      <c r="G87" s="22"/>
      <c r="H87" s="48" t="s">
        <v>823</v>
      </c>
      <c r="I87" s="48"/>
      <c r="J87" s="146" t="s">
        <v>285</v>
      </c>
    </row>
    <row r="88" spans="1:10" ht="27" thickBot="1">
      <c r="A88" s="31"/>
      <c r="B88" s="17" t="s">
        <v>824</v>
      </c>
      <c r="C88" s="19"/>
      <c r="D88" s="40" t="s">
        <v>242</v>
      </c>
      <c r="E88" s="94" t="s">
        <v>825</v>
      </c>
      <c r="F88" s="40" t="s">
        <v>285</v>
      </c>
      <c r="G88" s="19"/>
      <c r="H88" s="40" t="s">
        <v>242</v>
      </c>
      <c r="I88" s="94" t="s">
        <v>826</v>
      </c>
      <c r="J88" s="40" t="s">
        <v>285</v>
      </c>
    </row>
    <row r="89" spans="1:10" ht="27" thickTop="1">
      <c r="A89" s="31"/>
      <c r="B89" s="20" t="s">
        <v>827</v>
      </c>
      <c r="C89" s="22"/>
      <c r="D89" s="98"/>
      <c r="E89" s="98"/>
      <c r="F89" s="98"/>
      <c r="G89" s="22"/>
      <c r="H89" s="98"/>
      <c r="I89" s="98"/>
      <c r="J89" s="98"/>
    </row>
    <row r="90" spans="1:10">
      <c r="A90" s="31"/>
      <c r="B90" s="23" t="s">
        <v>828</v>
      </c>
      <c r="C90" s="25"/>
      <c r="D90" s="23" t="s">
        <v>242</v>
      </c>
      <c r="E90" s="24">
        <v>9</v>
      </c>
      <c r="F90" s="25"/>
      <c r="G90" s="25"/>
      <c r="H90" s="23" t="s">
        <v>242</v>
      </c>
      <c r="I90" s="24">
        <v>9</v>
      </c>
      <c r="J90" s="25"/>
    </row>
    <row r="91" spans="1:10">
      <c r="A91" s="31"/>
      <c r="B91" s="23"/>
      <c r="C91" s="25"/>
      <c r="D91" s="23"/>
      <c r="E91" s="24"/>
      <c r="F91" s="25"/>
      <c r="G91" s="25"/>
      <c r="H91" s="23"/>
      <c r="I91" s="24"/>
      <c r="J91" s="25"/>
    </row>
    <row r="92" spans="1:10">
      <c r="A92" s="31"/>
      <c r="B92" s="20" t="s">
        <v>829</v>
      </c>
      <c r="C92" s="22"/>
      <c r="D92" s="27" t="s">
        <v>460</v>
      </c>
      <c r="E92" s="27"/>
      <c r="F92" s="20" t="s">
        <v>285</v>
      </c>
      <c r="G92" s="22"/>
      <c r="H92" s="27" t="s">
        <v>626</v>
      </c>
      <c r="I92" s="27"/>
      <c r="J92" s="20" t="s">
        <v>285</v>
      </c>
    </row>
    <row r="93" spans="1:10">
      <c r="A93" s="31"/>
      <c r="B93" s="23" t="s">
        <v>830</v>
      </c>
      <c r="C93" s="25"/>
      <c r="D93" s="24">
        <v>211</v>
      </c>
      <c r="E93" s="24"/>
      <c r="F93" s="25"/>
      <c r="G93" s="25"/>
      <c r="H93" s="24">
        <v>219</v>
      </c>
      <c r="I93" s="24"/>
      <c r="J93" s="25"/>
    </row>
    <row r="94" spans="1:10">
      <c r="A94" s="31"/>
      <c r="B94" s="23"/>
      <c r="C94" s="25"/>
      <c r="D94" s="24"/>
      <c r="E94" s="24"/>
      <c r="F94" s="25"/>
      <c r="G94" s="25"/>
      <c r="H94" s="24"/>
      <c r="I94" s="24"/>
      <c r="J94" s="25"/>
    </row>
    <row r="95" spans="1:10" ht="27" thickBot="1">
      <c r="A95" s="31"/>
      <c r="B95" s="20" t="s">
        <v>831</v>
      </c>
      <c r="C95" s="22"/>
      <c r="D95" s="48" t="s">
        <v>832</v>
      </c>
      <c r="E95" s="48"/>
      <c r="F95" s="146" t="s">
        <v>285</v>
      </c>
      <c r="G95" s="22"/>
      <c r="H95" s="48" t="s">
        <v>833</v>
      </c>
      <c r="I95" s="48"/>
      <c r="J95" s="146" t="s">
        <v>285</v>
      </c>
    </row>
    <row r="96" spans="1:10" ht="27" thickBot="1">
      <c r="A96" s="31"/>
      <c r="B96" s="17" t="s">
        <v>824</v>
      </c>
      <c r="C96" s="19"/>
      <c r="D96" s="165" t="s">
        <v>242</v>
      </c>
      <c r="E96" s="166" t="s">
        <v>825</v>
      </c>
      <c r="F96" s="165" t="s">
        <v>285</v>
      </c>
      <c r="G96" s="19"/>
      <c r="H96" s="165" t="s">
        <v>242</v>
      </c>
      <c r="I96" s="166" t="s">
        <v>826</v>
      </c>
      <c r="J96" s="165" t="s">
        <v>285</v>
      </c>
    </row>
    <row r="97" spans="1:14" ht="15.75" thickTop="1">
      <c r="A97" s="31"/>
      <c r="B97" s="30"/>
      <c r="C97" s="30"/>
      <c r="D97" s="30"/>
      <c r="E97" s="30"/>
      <c r="F97" s="30"/>
      <c r="G97" s="30"/>
      <c r="H97" s="30"/>
      <c r="I97" s="30"/>
      <c r="J97" s="30"/>
      <c r="K97" s="30"/>
      <c r="L97" s="30"/>
      <c r="M97" s="30"/>
      <c r="N97" s="30"/>
    </row>
    <row r="98" spans="1:14" ht="63.75" customHeight="1">
      <c r="A98" s="31"/>
      <c r="B98" s="26" t="s">
        <v>834</v>
      </c>
      <c r="C98" s="26"/>
      <c r="D98" s="26"/>
      <c r="E98" s="26"/>
      <c r="F98" s="26"/>
      <c r="G98" s="26"/>
      <c r="H98" s="26"/>
      <c r="I98" s="26"/>
      <c r="J98" s="26"/>
      <c r="K98" s="26"/>
      <c r="L98" s="26"/>
      <c r="M98" s="26"/>
      <c r="N98" s="26"/>
    </row>
    <row r="99" spans="1:14">
      <c r="A99" s="31"/>
      <c r="B99" s="30"/>
      <c r="C99" s="30"/>
      <c r="D99" s="30"/>
      <c r="E99" s="30"/>
      <c r="F99" s="30"/>
      <c r="G99" s="30"/>
      <c r="H99" s="30"/>
      <c r="I99" s="30"/>
      <c r="J99" s="30"/>
      <c r="K99" s="30"/>
      <c r="L99" s="30"/>
      <c r="M99" s="30"/>
      <c r="N99" s="30"/>
    </row>
    <row r="100" spans="1:14" ht="25.5" customHeight="1">
      <c r="A100" s="31"/>
      <c r="B100" s="34" t="s">
        <v>835</v>
      </c>
      <c r="C100" s="34"/>
      <c r="D100" s="34"/>
      <c r="E100" s="34"/>
      <c r="F100" s="34"/>
      <c r="G100" s="34"/>
      <c r="H100" s="34"/>
      <c r="I100" s="34"/>
      <c r="J100" s="34"/>
      <c r="K100" s="34"/>
      <c r="L100" s="34"/>
      <c r="M100" s="34"/>
      <c r="N100" s="34"/>
    </row>
    <row r="101" spans="1:14">
      <c r="A101" s="31"/>
      <c r="B101" s="35"/>
      <c r="C101" s="35"/>
      <c r="D101" s="35"/>
      <c r="E101" s="35"/>
      <c r="F101" s="35"/>
      <c r="G101" s="35"/>
      <c r="H101" s="35"/>
      <c r="I101" s="35"/>
      <c r="J101" s="35"/>
      <c r="K101" s="35"/>
      <c r="L101" s="35"/>
      <c r="M101" s="35"/>
      <c r="N101" s="35"/>
    </row>
    <row r="102" spans="1:14">
      <c r="A102" s="31"/>
      <c r="B102" s="16"/>
      <c r="C102" s="16"/>
      <c r="D102" s="16"/>
      <c r="E102" s="16"/>
    </row>
    <row r="103" spans="1:14">
      <c r="A103" s="31"/>
      <c r="B103" s="12"/>
      <c r="C103" s="12"/>
      <c r="D103" s="12"/>
      <c r="E103" s="12"/>
    </row>
    <row r="104" spans="1:14" ht="15.75" thickBot="1">
      <c r="A104" s="31"/>
      <c r="B104" s="69" t="s">
        <v>836</v>
      </c>
      <c r="C104" s="72" t="s">
        <v>362</v>
      </c>
      <c r="D104" s="72"/>
      <c r="E104" s="72"/>
    </row>
    <row r="105" spans="1:14">
      <c r="A105" s="31"/>
      <c r="B105" s="136">
        <v>2023</v>
      </c>
      <c r="C105" s="58" t="s">
        <v>242</v>
      </c>
      <c r="D105" s="79">
        <v>220</v>
      </c>
      <c r="E105" s="52"/>
    </row>
    <row r="106" spans="1:14">
      <c r="A106" s="31"/>
      <c r="B106" s="102"/>
      <c r="C106" s="138"/>
      <c r="D106" s="144"/>
      <c r="E106" s="87"/>
    </row>
    <row r="107" spans="1:14">
      <c r="A107" s="31"/>
      <c r="B107" s="103">
        <v>2024</v>
      </c>
      <c r="C107" s="47">
        <v>1302</v>
      </c>
      <c r="D107" s="47"/>
      <c r="E107" s="28"/>
    </row>
    <row r="108" spans="1:14">
      <c r="A108" s="31"/>
      <c r="B108" s="103"/>
      <c r="C108" s="47"/>
      <c r="D108" s="47"/>
      <c r="E108" s="28"/>
    </row>
    <row r="109" spans="1:14">
      <c r="A109" s="31"/>
      <c r="B109" s="102">
        <v>2025</v>
      </c>
      <c r="C109" s="46">
        <v>1186</v>
      </c>
      <c r="D109" s="46"/>
      <c r="E109" s="25"/>
    </row>
    <row r="110" spans="1:14">
      <c r="A110" s="31"/>
      <c r="B110" s="102"/>
      <c r="C110" s="46"/>
      <c r="D110" s="46"/>
      <c r="E110" s="25"/>
    </row>
    <row r="111" spans="1:14">
      <c r="A111" s="31"/>
      <c r="B111" s="103">
        <v>2026</v>
      </c>
      <c r="C111" s="47">
        <v>1064</v>
      </c>
      <c r="D111" s="47"/>
      <c r="E111" s="28"/>
    </row>
    <row r="112" spans="1:14">
      <c r="A112" s="31"/>
      <c r="B112" s="103"/>
      <c r="C112" s="47"/>
      <c r="D112" s="47"/>
      <c r="E112" s="28"/>
    </row>
    <row r="113" spans="1:5">
      <c r="A113" s="31"/>
      <c r="B113" s="102">
        <v>2027</v>
      </c>
      <c r="C113" s="46">
        <v>1644</v>
      </c>
      <c r="D113" s="46"/>
      <c r="E113" s="25"/>
    </row>
    <row r="114" spans="1:5">
      <c r="A114" s="31"/>
      <c r="B114" s="102"/>
      <c r="C114" s="46"/>
      <c r="D114" s="46"/>
      <c r="E114" s="25"/>
    </row>
    <row r="115" spans="1:5">
      <c r="A115" s="31"/>
      <c r="B115" s="103">
        <v>2028</v>
      </c>
      <c r="C115" s="27">
        <v>482</v>
      </c>
      <c r="D115" s="27"/>
      <c r="E115" s="28"/>
    </row>
    <row r="116" spans="1:5">
      <c r="A116" s="31"/>
      <c r="B116" s="103"/>
      <c r="C116" s="27"/>
      <c r="D116" s="27"/>
      <c r="E116" s="28"/>
    </row>
    <row r="117" spans="1:5">
      <c r="A117" s="31"/>
      <c r="B117" s="102">
        <v>2029</v>
      </c>
      <c r="C117" s="24">
        <v>694</v>
      </c>
      <c r="D117" s="24"/>
      <c r="E117" s="25"/>
    </row>
    <row r="118" spans="1:5">
      <c r="A118" s="31"/>
      <c r="B118" s="102"/>
      <c r="C118" s="24"/>
      <c r="D118" s="24"/>
      <c r="E118" s="25"/>
    </row>
    <row r="119" spans="1:5">
      <c r="A119" s="31"/>
      <c r="B119" s="103">
        <v>2030</v>
      </c>
      <c r="C119" s="27">
        <v>687</v>
      </c>
      <c r="D119" s="27"/>
      <c r="E119" s="28"/>
    </row>
    <row r="120" spans="1:5">
      <c r="A120" s="31"/>
      <c r="B120" s="103"/>
      <c r="C120" s="27"/>
      <c r="D120" s="27"/>
      <c r="E120" s="28"/>
    </row>
    <row r="121" spans="1:5">
      <c r="A121" s="31"/>
      <c r="B121" s="102">
        <v>2031</v>
      </c>
      <c r="C121" s="24">
        <v>832</v>
      </c>
      <c r="D121" s="24"/>
      <c r="E121" s="25"/>
    </row>
    <row r="122" spans="1:5">
      <c r="A122" s="31"/>
      <c r="B122" s="102"/>
      <c r="C122" s="24"/>
      <c r="D122" s="24"/>
      <c r="E122" s="25"/>
    </row>
    <row r="123" spans="1:5">
      <c r="A123" s="31"/>
      <c r="B123" s="103">
        <v>2032</v>
      </c>
      <c r="C123" s="27">
        <v>726</v>
      </c>
      <c r="D123" s="27"/>
      <c r="E123" s="28"/>
    </row>
    <row r="124" spans="1:5">
      <c r="A124" s="31"/>
      <c r="B124" s="103"/>
      <c r="C124" s="27"/>
      <c r="D124" s="27"/>
      <c r="E124" s="28"/>
    </row>
    <row r="125" spans="1:5">
      <c r="A125" s="31"/>
      <c r="B125" s="102">
        <v>2033</v>
      </c>
      <c r="C125" s="24">
        <v>221</v>
      </c>
      <c r="D125" s="24"/>
      <c r="E125" s="25"/>
    </row>
    <row r="126" spans="1:5" ht="15.75" thickBot="1">
      <c r="A126" s="31"/>
      <c r="B126" s="102"/>
      <c r="C126" s="55"/>
      <c r="D126" s="55"/>
      <c r="E126" s="53"/>
    </row>
    <row r="127" spans="1:5">
      <c r="A127" s="31"/>
      <c r="B127" s="28"/>
      <c r="C127" s="62" t="s">
        <v>242</v>
      </c>
      <c r="D127" s="64">
        <v>9058</v>
      </c>
      <c r="E127" s="54"/>
    </row>
    <row r="128" spans="1:5" ht="15.75" thickBot="1">
      <c r="A128" s="31"/>
      <c r="B128" s="28"/>
      <c r="C128" s="73"/>
      <c r="D128" s="74"/>
      <c r="E128" s="75"/>
    </row>
    <row r="129" spans="1:14" ht="15.75" thickTop="1">
      <c r="A129" s="31"/>
      <c r="B129" s="30"/>
      <c r="C129" s="30"/>
      <c r="D129" s="30"/>
      <c r="E129" s="30"/>
      <c r="F129" s="30"/>
      <c r="G129" s="30"/>
      <c r="H129" s="30"/>
      <c r="I129" s="30"/>
      <c r="J129" s="30"/>
      <c r="K129" s="30"/>
      <c r="L129" s="30"/>
      <c r="M129" s="30"/>
      <c r="N129" s="30"/>
    </row>
    <row r="130" spans="1:14" ht="25.5" customHeight="1">
      <c r="A130" s="31"/>
      <c r="B130" s="34" t="s">
        <v>837</v>
      </c>
      <c r="C130" s="34"/>
      <c r="D130" s="34"/>
      <c r="E130" s="34"/>
      <c r="F130" s="34"/>
      <c r="G130" s="34"/>
      <c r="H130" s="34"/>
      <c r="I130" s="34"/>
      <c r="J130" s="34"/>
      <c r="K130" s="34"/>
      <c r="L130" s="34"/>
      <c r="M130" s="34"/>
      <c r="N130" s="34"/>
    </row>
    <row r="131" spans="1:14">
      <c r="A131" s="31"/>
      <c r="B131" s="30"/>
      <c r="C131" s="30"/>
      <c r="D131" s="30"/>
      <c r="E131" s="30"/>
      <c r="F131" s="30"/>
      <c r="G131" s="30"/>
      <c r="H131" s="30"/>
      <c r="I131" s="30"/>
      <c r="J131" s="30"/>
      <c r="K131" s="30"/>
      <c r="L131" s="30"/>
      <c r="M131" s="30"/>
      <c r="N131" s="30"/>
    </row>
    <row r="132" spans="1:14" ht="38.25" customHeight="1">
      <c r="A132" s="31"/>
      <c r="B132" s="26" t="s">
        <v>838</v>
      </c>
      <c r="C132" s="26"/>
      <c r="D132" s="26"/>
      <c r="E132" s="26"/>
      <c r="F132" s="26"/>
      <c r="G132" s="26"/>
      <c r="H132" s="26"/>
      <c r="I132" s="26"/>
      <c r="J132" s="26"/>
      <c r="K132" s="26"/>
      <c r="L132" s="26"/>
      <c r="M132" s="26"/>
      <c r="N132" s="26"/>
    </row>
    <row r="133" spans="1:14">
      <c r="A133" s="31"/>
      <c r="B133" s="30"/>
      <c r="C133" s="30"/>
      <c r="D133" s="30"/>
      <c r="E133" s="30"/>
      <c r="F133" s="30"/>
      <c r="G133" s="30"/>
      <c r="H133" s="30"/>
      <c r="I133" s="30"/>
      <c r="J133" s="30"/>
      <c r="K133" s="30"/>
      <c r="L133" s="30"/>
      <c r="M133" s="30"/>
      <c r="N133" s="30"/>
    </row>
    <row r="134" spans="1:14" ht="25.5" customHeight="1">
      <c r="A134" s="31"/>
      <c r="B134" s="26" t="s">
        <v>839</v>
      </c>
      <c r="C134" s="26"/>
      <c r="D134" s="26"/>
      <c r="E134" s="26"/>
      <c r="F134" s="26"/>
      <c r="G134" s="26"/>
      <c r="H134" s="26"/>
      <c r="I134" s="26"/>
      <c r="J134" s="26"/>
      <c r="K134" s="26"/>
      <c r="L134" s="26"/>
      <c r="M134" s="26"/>
      <c r="N134" s="26"/>
    </row>
    <row r="135" spans="1:14">
      <c r="A135" s="31"/>
      <c r="B135" s="30"/>
      <c r="C135" s="30"/>
      <c r="D135" s="30"/>
      <c r="E135" s="30"/>
      <c r="F135" s="30"/>
      <c r="G135" s="30"/>
      <c r="H135" s="30"/>
      <c r="I135" s="30"/>
      <c r="J135" s="30"/>
      <c r="K135" s="30"/>
      <c r="L135" s="30"/>
      <c r="M135" s="30"/>
      <c r="N135" s="30"/>
    </row>
    <row r="136" spans="1:14" ht="38.25" customHeight="1">
      <c r="A136" s="31"/>
      <c r="B136" s="34" t="s">
        <v>840</v>
      </c>
      <c r="C136" s="34"/>
      <c r="D136" s="34"/>
      <c r="E136" s="34"/>
      <c r="F136" s="34"/>
      <c r="G136" s="34"/>
      <c r="H136" s="34"/>
      <c r="I136" s="34"/>
      <c r="J136" s="34"/>
      <c r="K136" s="34"/>
      <c r="L136" s="34"/>
      <c r="M136" s="34"/>
      <c r="N136" s="34"/>
    </row>
    <row r="137" spans="1:14">
      <c r="A137" s="31"/>
      <c r="B137" s="35"/>
      <c r="C137" s="35"/>
      <c r="D137" s="35"/>
      <c r="E137" s="35"/>
      <c r="F137" s="35"/>
      <c r="G137" s="35"/>
      <c r="H137" s="35"/>
      <c r="I137" s="35"/>
      <c r="J137" s="35"/>
      <c r="K137" s="35"/>
      <c r="L137" s="35"/>
      <c r="M137" s="35"/>
      <c r="N137" s="35"/>
    </row>
    <row r="138" spans="1:14">
      <c r="A138" s="31"/>
      <c r="B138" s="16"/>
      <c r="C138" s="16"/>
      <c r="D138" s="16"/>
      <c r="E138" s="16"/>
    </row>
    <row r="139" spans="1:14">
      <c r="A139" s="31"/>
      <c r="B139" s="12"/>
      <c r="C139" s="12"/>
      <c r="D139" s="12"/>
      <c r="E139" s="12"/>
    </row>
    <row r="140" spans="1:14" ht="15.75" thickBot="1">
      <c r="A140" s="31"/>
      <c r="B140" s="22"/>
      <c r="C140" s="72" t="s">
        <v>362</v>
      </c>
      <c r="D140" s="72"/>
      <c r="E140" s="72"/>
    </row>
    <row r="141" spans="1:14">
      <c r="A141" s="31"/>
      <c r="B141" s="26" t="s">
        <v>841</v>
      </c>
      <c r="C141" s="62" t="s">
        <v>242</v>
      </c>
      <c r="D141" s="56">
        <v>6</v>
      </c>
      <c r="E141" s="54"/>
    </row>
    <row r="142" spans="1:14">
      <c r="A142" s="31"/>
      <c r="B142" s="26"/>
      <c r="C142" s="63"/>
      <c r="D142" s="78"/>
      <c r="E142" s="66"/>
    </row>
    <row r="143" spans="1:14">
      <c r="A143" s="31"/>
      <c r="B143" s="23" t="s">
        <v>842</v>
      </c>
      <c r="C143" s="24">
        <v>11</v>
      </c>
      <c r="D143" s="24"/>
      <c r="E143" s="25"/>
    </row>
    <row r="144" spans="1:14">
      <c r="A144" s="31"/>
      <c r="B144" s="23"/>
      <c r="C144" s="24"/>
      <c r="D144" s="24"/>
      <c r="E144" s="25"/>
    </row>
    <row r="145" spans="1:5" ht="26.25">
      <c r="A145" s="31"/>
      <c r="B145" s="20" t="s">
        <v>843</v>
      </c>
      <c r="C145" s="27" t="s">
        <v>496</v>
      </c>
      <c r="D145" s="27"/>
      <c r="E145" s="20" t="s">
        <v>285</v>
      </c>
    </row>
    <row r="146" spans="1:5" ht="27" thickBot="1">
      <c r="A146" s="31"/>
      <c r="B146" s="17" t="s">
        <v>844</v>
      </c>
      <c r="C146" s="55" t="s">
        <v>496</v>
      </c>
      <c r="D146" s="55"/>
      <c r="E146" s="145" t="s">
        <v>285</v>
      </c>
    </row>
    <row r="147" spans="1:5">
      <c r="A147" s="31"/>
      <c r="B147" s="26" t="s">
        <v>845</v>
      </c>
      <c r="C147" s="56">
        <v>15</v>
      </c>
      <c r="D147" s="56"/>
      <c r="E147" s="54"/>
    </row>
    <row r="148" spans="1:5">
      <c r="A148" s="31"/>
      <c r="B148" s="26"/>
      <c r="C148" s="27"/>
      <c r="D148" s="27"/>
      <c r="E148" s="28"/>
    </row>
    <row r="149" spans="1:5">
      <c r="A149" s="31"/>
      <c r="B149" s="23" t="s">
        <v>846</v>
      </c>
      <c r="C149" s="24">
        <v>4</v>
      </c>
      <c r="D149" s="24"/>
      <c r="E149" s="25"/>
    </row>
    <row r="150" spans="1:5">
      <c r="A150" s="31"/>
      <c r="B150" s="23"/>
      <c r="C150" s="24"/>
      <c r="D150" s="24"/>
      <c r="E150" s="25"/>
    </row>
    <row r="151" spans="1:5">
      <c r="A151" s="31"/>
      <c r="B151" s="26" t="s">
        <v>847</v>
      </c>
      <c r="C151" s="27">
        <v>1</v>
      </c>
      <c r="D151" s="27"/>
      <c r="E151" s="28"/>
    </row>
    <row r="152" spans="1:5">
      <c r="A152" s="31"/>
      <c r="B152" s="26"/>
      <c r="C152" s="27"/>
      <c r="D152" s="27"/>
      <c r="E152" s="28"/>
    </row>
    <row r="153" spans="1:5" ht="26.25">
      <c r="A153" s="31"/>
      <c r="B153" s="17" t="s">
        <v>848</v>
      </c>
      <c r="C153" s="24" t="s">
        <v>496</v>
      </c>
      <c r="D153" s="24"/>
      <c r="E153" s="17" t="s">
        <v>285</v>
      </c>
    </row>
    <row r="154" spans="1:5" ht="27" thickBot="1">
      <c r="A154" s="31"/>
      <c r="B154" s="20" t="s">
        <v>844</v>
      </c>
      <c r="C154" s="48" t="s">
        <v>496</v>
      </c>
      <c r="D154" s="48"/>
      <c r="E154" s="146" t="s">
        <v>285</v>
      </c>
    </row>
    <row r="155" spans="1:5">
      <c r="A155" s="31"/>
      <c r="B155" s="23" t="s">
        <v>849</v>
      </c>
      <c r="C155" s="79">
        <v>18</v>
      </c>
      <c r="D155" s="79"/>
      <c r="E155" s="52"/>
    </row>
    <row r="156" spans="1:5">
      <c r="A156" s="31"/>
      <c r="B156" s="23"/>
      <c r="C156" s="24"/>
      <c r="D156" s="24"/>
      <c r="E156" s="25"/>
    </row>
    <row r="157" spans="1:5">
      <c r="A157" s="31"/>
      <c r="B157" s="26" t="s">
        <v>846</v>
      </c>
      <c r="C157" s="27" t="s">
        <v>315</v>
      </c>
      <c r="D157" s="27"/>
      <c r="E157" s="28"/>
    </row>
    <row r="158" spans="1:5">
      <c r="A158" s="31"/>
      <c r="B158" s="26"/>
      <c r="C158" s="27"/>
      <c r="D158" s="27"/>
      <c r="E158" s="28"/>
    </row>
    <row r="159" spans="1:5">
      <c r="A159" s="31"/>
      <c r="B159" s="23" t="s">
        <v>850</v>
      </c>
      <c r="C159" s="24">
        <v>1</v>
      </c>
      <c r="D159" s="24"/>
      <c r="E159" s="25"/>
    </row>
    <row r="160" spans="1:5">
      <c r="A160" s="31"/>
      <c r="B160" s="23"/>
      <c r="C160" s="24"/>
      <c r="D160" s="24"/>
      <c r="E160" s="25"/>
    </row>
    <row r="161" spans="1:14" ht="26.25">
      <c r="A161" s="31"/>
      <c r="B161" s="20" t="s">
        <v>848</v>
      </c>
      <c r="C161" s="27" t="s">
        <v>344</v>
      </c>
      <c r="D161" s="27"/>
      <c r="E161" s="20" t="s">
        <v>285</v>
      </c>
    </row>
    <row r="162" spans="1:14">
      <c r="A162" s="31"/>
      <c r="B162" s="23" t="s">
        <v>844</v>
      </c>
      <c r="C162" s="24" t="s">
        <v>315</v>
      </c>
      <c r="D162" s="24"/>
      <c r="E162" s="25"/>
    </row>
    <row r="163" spans="1:14" ht="15.75" thickBot="1">
      <c r="A163" s="31"/>
      <c r="B163" s="23"/>
      <c r="C163" s="55"/>
      <c r="D163" s="55"/>
      <c r="E163" s="53"/>
    </row>
    <row r="164" spans="1:14">
      <c r="A164" s="31"/>
      <c r="B164" s="26" t="s">
        <v>851</v>
      </c>
      <c r="C164" s="62" t="s">
        <v>242</v>
      </c>
      <c r="D164" s="56">
        <v>13</v>
      </c>
      <c r="E164" s="54"/>
    </row>
    <row r="165" spans="1:14" ht="15.75" thickBot="1">
      <c r="A165" s="31"/>
      <c r="B165" s="26"/>
      <c r="C165" s="73"/>
      <c r="D165" s="76"/>
      <c r="E165" s="75"/>
    </row>
    <row r="166" spans="1:14" ht="15.75" thickTop="1">
      <c r="A166" s="31"/>
      <c r="B166" s="30"/>
      <c r="C166" s="30"/>
      <c r="D166" s="30"/>
      <c r="E166" s="30"/>
      <c r="F166" s="30"/>
      <c r="G166" s="30"/>
      <c r="H166" s="30"/>
      <c r="I166" s="30"/>
      <c r="J166" s="30"/>
      <c r="K166" s="30"/>
      <c r="L166" s="30"/>
      <c r="M166" s="30"/>
      <c r="N166" s="30"/>
    </row>
    <row r="167" spans="1:14" ht="38.25" customHeight="1">
      <c r="A167" s="31"/>
      <c r="B167" s="34" t="s">
        <v>852</v>
      </c>
      <c r="C167" s="34"/>
      <c r="D167" s="34"/>
      <c r="E167" s="34"/>
      <c r="F167" s="34"/>
      <c r="G167" s="34"/>
      <c r="H167" s="34"/>
      <c r="I167" s="34"/>
      <c r="J167" s="34"/>
      <c r="K167" s="34"/>
      <c r="L167" s="34"/>
      <c r="M167" s="34"/>
      <c r="N167" s="34"/>
    </row>
  </sheetData>
  <mergeCells count="339">
    <mergeCell ref="B135:N135"/>
    <mergeCell ref="B136:N136"/>
    <mergeCell ref="B137:N137"/>
    <mergeCell ref="B166:N166"/>
    <mergeCell ref="B167:N167"/>
    <mergeCell ref="B98:N98"/>
    <mergeCell ref="B99:N99"/>
    <mergeCell ref="B100:N100"/>
    <mergeCell ref="B101:N101"/>
    <mergeCell ref="B129:N129"/>
    <mergeCell ref="B130:N130"/>
    <mergeCell ref="B26:N26"/>
    <mergeCell ref="B27:N27"/>
    <mergeCell ref="B28:N28"/>
    <mergeCell ref="B37:N37"/>
    <mergeCell ref="B38:N38"/>
    <mergeCell ref="B39:N39"/>
    <mergeCell ref="A1:A2"/>
    <mergeCell ref="B1:N1"/>
    <mergeCell ref="B2:N2"/>
    <mergeCell ref="B3:N3"/>
    <mergeCell ref="A4:A167"/>
    <mergeCell ref="B4:N4"/>
    <mergeCell ref="B5:N5"/>
    <mergeCell ref="B6:N6"/>
    <mergeCell ref="B7:N7"/>
    <mergeCell ref="B8:N8"/>
    <mergeCell ref="C161:D161"/>
    <mergeCell ref="B162:B163"/>
    <mergeCell ref="C162:D163"/>
    <mergeCell ref="E162:E163"/>
    <mergeCell ref="B164:B165"/>
    <mergeCell ref="C164:C165"/>
    <mergeCell ref="D164:D165"/>
    <mergeCell ref="E164:E165"/>
    <mergeCell ref="B157:B158"/>
    <mergeCell ref="C157:D158"/>
    <mergeCell ref="E157:E158"/>
    <mergeCell ref="B159:B160"/>
    <mergeCell ref="C159:D160"/>
    <mergeCell ref="E159:E160"/>
    <mergeCell ref="B151:B152"/>
    <mergeCell ref="C151:D152"/>
    <mergeCell ref="E151:E152"/>
    <mergeCell ref="C153:D153"/>
    <mergeCell ref="C154:D154"/>
    <mergeCell ref="B155:B156"/>
    <mergeCell ref="C155:D156"/>
    <mergeCell ref="E155:E156"/>
    <mergeCell ref="C145:D145"/>
    <mergeCell ref="C146:D146"/>
    <mergeCell ref="B147:B148"/>
    <mergeCell ref="C147:D148"/>
    <mergeCell ref="E147:E148"/>
    <mergeCell ref="B149:B150"/>
    <mergeCell ref="C149:D150"/>
    <mergeCell ref="E149:E150"/>
    <mergeCell ref="B141:B142"/>
    <mergeCell ref="C141:C142"/>
    <mergeCell ref="D141:D142"/>
    <mergeCell ref="E141:E142"/>
    <mergeCell ref="B143:B144"/>
    <mergeCell ref="C143:D144"/>
    <mergeCell ref="E143:E144"/>
    <mergeCell ref="B127:B128"/>
    <mergeCell ref="C127:C128"/>
    <mergeCell ref="D127:D128"/>
    <mergeCell ref="E127:E128"/>
    <mergeCell ref="B138:E138"/>
    <mergeCell ref="C140:E140"/>
    <mergeCell ref="B131:N131"/>
    <mergeCell ref="B132:N132"/>
    <mergeCell ref="B133:N133"/>
    <mergeCell ref="B134:N134"/>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J93:J94"/>
    <mergeCell ref="D95:E95"/>
    <mergeCell ref="H95:I95"/>
    <mergeCell ref="B102:E102"/>
    <mergeCell ref="C104:E104"/>
    <mergeCell ref="B105:B106"/>
    <mergeCell ref="C105:C106"/>
    <mergeCell ref="D105:D106"/>
    <mergeCell ref="E105:E106"/>
    <mergeCell ref="B97:N97"/>
    <mergeCell ref="B93:B94"/>
    <mergeCell ref="C93:C94"/>
    <mergeCell ref="D93:E94"/>
    <mergeCell ref="F93:F94"/>
    <mergeCell ref="G93:G94"/>
    <mergeCell ref="H93:I94"/>
    <mergeCell ref="G90:G91"/>
    <mergeCell ref="H90:H91"/>
    <mergeCell ref="I90:I91"/>
    <mergeCell ref="J90:J91"/>
    <mergeCell ref="D92:E92"/>
    <mergeCell ref="H92:I92"/>
    <mergeCell ref="J85:J86"/>
    <mergeCell ref="D87:E87"/>
    <mergeCell ref="H87:I87"/>
    <mergeCell ref="D89:F89"/>
    <mergeCell ref="H89:J89"/>
    <mergeCell ref="B90:B91"/>
    <mergeCell ref="C90:C91"/>
    <mergeCell ref="D90:D91"/>
    <mergeCell ref="E90:E91"/>
    <mergeCell ref="F90:F91"/>
    <mergeCell ref="B85:B86"/>
    <mergeCell ref="C85:C86"/>
    <mergeCell ref="D85:E86"/>
    <mergeCell ref="F85:F86"/>
    <mergeCell ref="G85:G86"/>
    <mergeCell ref="H85:I86"/>
    <mergeCell ref="D82:E82"/>
    <mergeCell ref="H82:I82"/>
    <mergeCell ref="D83:E83"/>
    <mergeCell ref="H83:I83"/>
    <mergeCell ref="D84:E84"/>
    <mergeCell ref="H84:I84"/>
    <mergeCell ref="J77:J78"/>
    <mergeCell ref="D79:F79"/>
    <mergeCell ref="H79:J79"/>
    <mergeCell ref="D80:E80"/>
    <mergeCell ref="H80:I80"/>
    <mergeCell ref="D81:E81"/>
    <mergeCell ref="H81:I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D63:J63"/>
    <mergeCell ref="D64:F64"/>
    <mergeCell ref="H64:J64"/>
    <mergeCell ref="B65:B66"/>
    <mergeCell ref="C65:C66"/>
    <mergeCell ref="D65:D66"/>
    <mergeCell ref="E65:E66"/>
    <mergeCell ref="F65:F66"/>
    <mergeCell ref="G65:G66"/>
    <mergeCell ref="H65:H66"/>
    <mergeCell ref="D54:E54"/>
    <mergeCell ref="H54:I54"/>
    <mergeCell ref="L54:M54"/>
    <mergeCell ref="B60:J60"/>
    <mergeCell ref="D62:F62"/>
    <mergeCell ref="H62:J62"/>
    <mergeCell ref="B56:N56"/>
    <mergeCell ref="B57:N57"/>
    <mergeCell ref="B58:N58"/>
    <mergeCell ref="B59:N59"/>
    <mergeCell ref="K51:K52"/>
    <mergeCell ref="L51:M52"/>
    <mergeCell ref="N51:N52"/>
    <mergeCell ref="D53:E53"/>
    <mergeCell ref="H53:I53"/>
    <mergeCell ref="L53:M53"/>
    <mergeCell ref="D50:E50"/>
    <mergeCell ref="H50:I50"/>
    <mergeCell ref="L50:M50"/>
    <mergeCell ref="B51:B52"/>
    <mergeCell ref="C51:C52"/>
    <mergeCell ref="D51:E52"/>
    <mergeCell ref="F51:F52"/>
    <mergeCell ref="G51:G52"/>
    <mergeCell ref="H51:I52"/>
    <mergeCell ref="J51:J52"/>
    <mergeCell ref="N46:N47"/>
    <mergeCell ref="D48:E48"/>
    <mergeCell ref="H48:I48"/>
    <mergeCell ref="L48:M48"/>
    <mergeCell ref="D49:E49"/>
    <mergeCell ref="H49:I49"/>
    <mergeCell ref="L49: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D42:F42"/>
    <mergeCell ref="H42:J42"/>
    <mergeCell ref="L42:N42"/>
    <mergeCell ref="D43:N43"/>
    <mergeCell ref="B44:B45"/>
    <mergeCell ref="C44:C45"/>
    <mergeCell ref="D44:D45"/>
    <mergeCell ref="E44:E45"/>
    <mergeCell ref="F44:F45"/>
    <mergeCell ref="G44:G45"/>
    <mergeCell ref="H34:I35"/>
    <mergeCell ref="J34:J35"/>
    <mergeCell ref="K34:K35"/>
    <mergeCell ref="L34:M35"/>
    <mergeCell ref="N34:N35"/>
    <mergeCell ref="B40:N40"/>
    <mergeCell ref="B29:N29"/>
    <mergeCell ref="D31:F31"/>
    <mergeCell ref="H31:J31"/>
    <mergeCell ref="L31:N31"/>
    <mergeCell ref="B32:N32"/>
    <mergeCell ref="B34:B35"/>
    <mergeCell ref="C34:C35"/>
    <mergeCell ref="D34:E35"/>
    <mergeCell ref="F34:F35"/>
    <mergeCell ref="G34:G35"/>
    <mergeCell ref="J22:J23"/>
    <mergeCell ref="K22:K23"/>
    <mergeCell ref="L22:M23"/>
    <mergeCell ref="N22:N23"/>
    <mergeCell ref="D24:E24"/>
    <mergeCell ref="H24:I24"/>
    <mergeCell ref="L24:M24"/>
    <mergeCell ref="B22:B23"/>
    <mergeCell ref="C22:C23"/>
    <mergeCell ref="D22:E23"/>
    <mergeCell ref="F22:F23"/>
    <mergeCell ref="G22:G23"/>
    <mergeCell ref="H22:I23"/>
    <mergeCell ref="D20:F20"/>
    <mergeCell ref="H20:J20"/>
    <mergeCell ref="L20:N20"/>
    <mergeCell ref="D21:E21"/>
    <mergeCell ref="H21:I21"/>
    <mergeCell ref="L21:M21"/>
    <mergeCell ref="N16:N17"/>
    <mergeCell ref="D18:E18"/>
    <mergeCell ref="H18:I18"/>
    <mergeCell ref="L18:M18"/>
    <mergeCell ref="D19:E19"/>
    <mergeCell ref="H19:I19"/>
    <mergeCell ref="L19: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F11"/>
    <mergeCell ref="H11:J11"/>
    <mergeCell ref="L11:N11"/>
    <mergeCell ref="B12:N12"/>
    <mergeCell ref="D13:F13"/>
    <mergeCell ref="H13:J13"/>
    <mergeCell ref="L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27.7109375" bestFit="1" customWidth="1"/>
    <col min="2" max="3" width="36.5703125" bestFit="1" customWidth="1"/>
    <col min="4" max="4" width="7.140625" customWidth="1"/>
    <col min="5" max="5" width="23.5703125" customWidth="1"/>
    <col min="6" max="6" width="5.5703125" customWidth="1"/>
    <col min="7" max="7" width="33" customWidth="1"/>
    <col min="8" max="8" width="7.140625" customWidth="1"/>
    <col min="9" max="9" width="23.5703125" customWidth="1"/>
    <col min="10" max="10" width="5.5703125" customWidth="1"/>
    <col min="11" max="11" width="33" customWidth="1"/>
    <col min="12" max="12" width="7.140625" customWidth="1"/>
    <col min="13" max="13" width="20.140625" customWidth="1"/>
    <col min="14" max="14" width="5.5703125" customWidth="1"/>
  </cols>
  <sheetData>
    <row r="1" spans="1:14" ht="15" customHeight="1">
      <c r="A1" s="9" t="s">
        <v>8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54</v>
      </c>
      <c r="B3" s="30" t="s">
        <v>7</v>
      </c>
      <c r="C3" s="30"/>
      <c r="D3" s="30"/>
      <c r="E3" s="30"/>
      <c r="F3" s="30"/>
      <c r="G3" s="30"/>
      <c r="H3" s="30"/>
      <c r="I3" s="30"/>
      <c r="J3" s="30"/>
      <c r="K3" s="30"/>
      <c r="L3" s="30"/>
      <c r="M3" s="30"/>
      <c r="N3" s="30"/>
    </row>
    <row r="4" spans="1:14" ht="15" customHeight="1">
      <c r="A4" s="31" t="s">
        <v>853</v>
      </c>
      <c r="B4" s="30" t="s">
        <v>7</v>
      </c>
      <c r="C4" s="30"/>
      <c r="D4" s="30"/>
      <c r="E4" s="30"/>
      <c r="F4" s="30"/>
      <c r="G4" s="30"/>
      <c r="H4" s="30"/>
      <c r="I4" s="30"/>
      <c r="J4" s="30"/>
      <c r="K4" s="30"/>
      <c r="L4" s="30"/>
      <c r="M4" s="30"/>
      <c r="N4" s="30"/>
    </row>
    <row r="5" spans="1:14">
      <c r="A5" s="31"/>
      <c r="B5" s="32" t="s">
        <v>853</v>
      </c>
      <c r="C5" s="32"/>
      <c r="D5" s="32"/>
      <c r="E5" s="32"/>
      <c r="F5" s="32"/>
      <c r="G5" s="32"/>
      <c r="H5" s="32"/>
      <c r="I5" s="32"/>
      <c r="J5" s="32"/>
      <c r="K5" s="32"/>
      <c r="L5" s="32"/>
      <c r="M5" s="32"/>
      <c r="N5" s="32"/>
    </row>
    <row r="6" spans="1:14">
      <c r="A6" s="31"/>
      <c r="B6" s="30"/>
      <c r="C6" s="30"/>
      <c r="D6" s="30"/>
      <c r="E6" s="30"/>
      <c r="F6" s="30"/>
      <c r="G6" s="30"/>
      <c r="H6" s="30"/>
      <c r="I6" s="30"/>
      <c r="J6" s="30"/>
      <c r="K6" s="30"/>
      <c r="L6" s="30"/>
      <c r="M6" s="30"/>
      <c r="N6" s="30"/>
    </row>
    <row r="7" spans="1:14" ht="76.5" customHeight="1">
      <c r="A7" s="31"/>
      <c r="B7" s="34" t="s">
        <v>855</v>
      </c>
      <c r="C7" s="34"/>
      <c r="D7" s="34"/>
      <c r="E7" s="34"/>
      <c r="F7" s="34"/>
      <c r="G7" s="34"/>
      <c r="H7" s="34"/>
      <c r="I7" s="34"/>
      <c r="J7" s="34"/>
      <c r="K7" s="34"/>
      <c r="L7" s="34"/>
      <c r="M7" s="34"/>
      <c r="N7" s="34"/>
    </row>
    <row r="8" spans="1:14">
      <c r="A8" s="31"/>
      <c r="B8" s="30"/>
      <c r="C8" s="30"/>
      <c r="D8" s="30"/>
      <c r="E8" s="30"/>
      <c r="F8" s="30"/>
      <c r="G8" s="30"/>
      <c r="H8" s="30"/>
      <c r="I8" s="30"/>
      <c r="J8" s="30"/>
      <c r="K8" s="30"/>
      <c r="L8" s="30"/>
      <c r="M8" s="30"/>
      <c r="N8" s="30"/>
    </row>
    <row r="9" spans="1:14" ht="25.5" customHeight="1">
      <c r="A9" s="31"/>
      <c r="B9" s="34" t="s">
        <v>856</v>
      </c>
      <c r="C9" s="34"/>
      <c r="D9" s="34"/>
      <c r="E9" s="34"/>
      <c r="F9" s="34"/>
      <c r="G9" s="34"/>
      <c r="H9" s="34"/>
      <c r="I9" s="34"/>
      <c r="J9" s="34"/>
      <c r="K9" s="34"/>
      <c r="L9" s="34"/>
      <c r="M9" s="34"/>
      <c r="N9" s="34"/>
    </row>
    <row r="10" spans="1:14">
      <c r="A10" s="31"/>
      <c r="B10" s="30"/>
      <c r="C10" s="30"/>
      <c r="D10" s="30"/>
      <c r="E10" s="30"/>
      <c r="F10" s="30"/>
      <c r="G10" s="30"/>
      <c r="H10" s="30"/>
      <c r="I10" s="30"/>
      <c r="J10" s="30"/>
      <c r="K10" s="30"/>
      <c r="L10" s="30"/>
      <c r="M10" s="30"/>
      <c r="N10" s="30"/>
    </row>
    <row r="11" spans="1:14" ht="38.25" customHeight="1">
      <c r="A11" s="31"/>
      <c r="B11" s="34" t="s">
        <v>857</v>
      </c>
      <c r="C11" s="34"/>
      <c r="D11" s="34"/>
      <c r="E11" s="34"/>
      <c r="F11" s="34"/>
      <c r="G11" s="34"/>
      <c r="H11" s="34"/>
      <c r="I11" s="34"/>
      <c r="J11" s="34"/>
      <c r="K11" s="34"/>
      <c r="L11" s="34"/>
      <c r="M11" s="34"/>
      <c r="N11" s="34"/>
    </row>
    <row r="12" spans="1:14">
      <c r="A12" s="31"/>
      <c r="B12" s="30"/>
      <c r="C12" s="30"/>
      <c r="D12" s="30"/>
      <c r="E12" s="30"/>
      <c r="F12" s="30"/>
      <c r="G12" s="30"/>
      <c r="H12" s="30"/>
      <c r="I12" s="30"/>
      <c r="J12" s="30"/>
      <c r="K12" s="30"/>
      <c r="L12" s="30"/>
      <c r="M12" s="30"/>
      <c r="N12" s="30"/>
    </row>
    <row r="13" spans="1:14" ht="38.25" customHeight="1">
      <c r="A13" s="31"/>
      <c r="B13" s="34" t="s">
        <v>858</v>
      </c>
      <c r="C13" s="34"/>
      <c r="D13" s="34"/>
      <c r="E13" s="34"/>
      <c r="F13" s="34"/>
      <c r="G13" s="34"/>
      <c r="H13" s="34"/>
      <c r="I13" s="34"/>
      <c r="J13" s="34"/>
      <c r="K13" s="34"/>
      <c r="L13" s="34"/>
      <c r="M13" s="34"/>
      <c r="N13" s="34"/>
    </row>
    <row r="14" spans="1:14">
      <c r="A14" s="31"/>
      <c r="B14" s="30"/>
      <c r="C14" s="30"/>
      <c r="D14" s="30"/>
      <c r="E14" s="30"/>
      <c r="F14" s="30"/>
      <c r="G14" s="30"/>
      <c r="H14" s="30"/>
      <c r="I14" s="30"/>
      <c r="J14" s="30"/>
      <c r="K14" s="30"/>
      <c r="L14" s="30"/>
      <c r="M14" s="30"/>
      <c r="N14" s="30"/>
    </row>
    <row r="15" spans="1:14" ht="38.25" customHeight="1">
      <c r="A15" s="31"/>
      <c r="B15" s="34" t="s">
        <v>859</v>
      </c>
      <c r="C15" s="34"/>
      <c r="D15" s="34"/>
      <c r="E15" s="34"/>
      <c r="F15" s="34"/>
      <c r="G15" s="34"/>
      <c r="H15" s="34"/>
      <c r="I15" s="34"/>
      <c r="J15" s="34"/>
      <c r="K15" s="34"/>
      <c r="L15" s="34"/>
      <c r="M15" s="34"/>
      <c r="N15" s="34"/>
    </row>
    <row r="16" spans="1:14">
      <c r="A16" s="31"/>
      <c r="B16" s="30"/>
      <c r="C16" s="30"/>
      <c r="D16" s="30"/>
      <c r="E16" s="30"/>
      <c r="F16" s="30"/>
      <c r="G16" s="30"/>
      <c r="H16" s="30"/>
      <c r="I16" s="30"/>
      <c r="J16" s="30"/>
      <c r="K16" s="30"/>
      <c r="L16" s="30"/>
      <c r="M16" s="30"/>
      <c r="N16" s="30"/>
    </row>
    <row r="17" spans="1:14" ht="38.25" customHeight="1">
      <c r="A17" s="31"/>
      <c r="B17" s="34" t="s">
        <v>860</v>
      </c>
      <c r="C17" s="34"/>
      <c r="D17" s="34"/>
      <c r="E17" s="34"/>
      <c r="F17" s="34"/>
      <c r="G17" s="34"/>
      <c r="H17" s="34"/>
      <c r="I17" s="34"/>
      <c r="J17" s="34"/>
      <c r="K17" s="34"/>
      <c r="L17" s="34"/>
      <c r="M17" s="34"/>
      <c r="N17" s="34"/>
    </row>
    <row r="18" spans="1:14">
      <c r="A18" s="31"/>
      <c r="B18" s="30"/>
      <c r="C18" s="30"/>
      <c r="D18" s="30"/>
      <c r="E18" s="30"/>
      <c r="F18" s="30"/>
      <c r="G18" s="30"/>
      <c r="H18" s="30"/>
      <c r="I18" s="30"/>
      <c r="J18" s="30"/>
      <c r="K18" s="30"/>
      <c r="L18" s="30"/>
      <c r="M18" s="30"/>
      <c r="N18" s="30"/>
    </row>
    <row r="19" spans="1:14">
      <c r="A19" s="31"/>
      <c r="B19" s="34" t="s">
        <v>861</v>
      </c>
      <c r="C19" s="34"/>
      <c r="D19" s="34"/>
      <c r="E19" s="34"/>
      <c r="F19" s="34"/>
      <c r="G19" s="34"/>
      <c r="H19" s="34"/>
      <c r="I19" s="34"/>
      <c r="J19" s="34"/>
      <c r="K19" s="34"/>
      <c r="L19" s="34"/>
      <c r="M19" s="34"/>
      <c r="N19" s="34"/>
    </row>
    <row r="20" spans="1:14">
      <c r="A20" s="31"/>
      <c r="B20" s="34"/>
      <c r="C20" s="34"/>
      <c r="D20" s="34"/>
      <c r="E20" s="34"/>
      <c r="F20" s="34"/>
      <c r="G20" s="34"/>
      <c r="H20" s="34"/>
      <c r="I20" s="34"/>
      <c r="J20" s="34"/>
      <c r="K20" s="34"/>
      <c r="L20" s="34"/>
      <c r="M20" s="34"/>
      <c r="N20" s="34"/>
    </row>
    <row r="21" spans="1:14">
      <c r="A21" s="31"/>
      <c r="B21" s="12"/>
      <c r="C21" s="12"/>
    </row>
    <row r="22" spans="1:14" ht="51">
      <c r="A22" s="31"/>
      <c r="B22" s="167" t="s">
        <v>862</v>
      </c>
      <c r="C22" s="168" t="s">
        <v>863</v>
      </c>
    </row>
    <row r="23" spans="1:14">
      <c r="A23" s="31"/>
      <c r="B23" s="34"/>
      <c r="C23" s="34"/>
      <c r="D23" s="34"/>
      <c r="E23" s="34"/>
      <c r="F23" s="34"/>
      <c r="G23" s="34"/>
      <c r="H23" s="34"/>
      <c r="I23" s="34"/>
      <c r="J23" s="34"/>
      <c r="K23" s="34"/>
      <c r="L23" s="34"/>
      <c r="M23" s="34"/>
      <c r="N23" s="34"/>
    </row>
    <row r="24" spans="1:14">
      <c r="A24" s="31"/>
      <c r="B24" s="12"/>
      <c r="C24" s="12"/>
    </row>
    <row r="25" spans="1:14" ht="102">
      <c r="A25" s="31"/>
      <c r="B25" s="167" t="s">
        <v>862</v>
      </c>
      <c r="C25" s="168" t="s">
        <v>864</v>
      </c>
    </row>
    <row r="26" spans="1:14">
      <c r="A26" s="31"/>
      <c r="B26" s="30"/>
      <c r="C26" s="30"/>
      <c r="D26" s="30"/>
      <c r="E26" s="30"/>
      <c r="F26" s="30"/>
      <c r="G26" s="30"/>
      <c r="H26" s="30"/>
      <c r="I26" s="30"/>
      <c r="J26" s="30"/>
      <c r="K26" s="30"/>
      <c r="L26" s="30"/>
      <c r="M26" s="30"/>
      <c r="N26" s="30"/>
    </row>
    <row r="27" spans="1:14" ht="38.25" customHeight="1">
      <c r="A27" s="31"/>
      <c r="B27" s="34" t="s">
        <v>865</v>
      </c>
      <c r="C27" s="34"/>
      <c r="D27" s="34"/>
      <c r="E27" s="34"/>
      <c r="F27" s="34"/>
      <c r="G27" s="34"/>
      <c r="H27" s="34"/>
      <c r="I27" s="34"/>
      <c r="J27" s="34"/>
      <c r="K27" s="34"/>
      <c r="L27" s="34"/>
      <c r="M27" s="34"/>
      <c r="N27" s="34"/>
    </row>
    <row r="28" spans="1:14">
      <c r="A28" s="31"/>
      <c r="B28" s="30"/>
      <c r="C28" s="30"/>
      <c r="D28" s="30"/>
      <c r="E28" s="30"/>
      <c r="F28" s="30"/>
      <c r="G28" s="30"/>
      <c r="H28" s="30"/>
      <c r="I28" s="30"/>
      <c r="J28" s="30"/>
      <c r="K28" s="30"/>
      <c r="L28" s="30"/>
      <c r="M28" s="30"/>
      <c r="N28" s="30"/>
    </row>
    <row r="29" spans="1:14">
      <c r="A29" s="31"/>
      <c r="B29" s="34" t="s">
        <v>866</v>
      </c>
      <c r="C29" s="34"/>
      <c r="D29" s="34"/>
      <c r="E29" s="34"/>
      <c r="F29" s="34"/>
      <c r="G29" s="34"/>
      <c r="H29" s="34"/>
      <c r="I29" s="34"/>
      <c r="J29" s="34"/>
      <c r="K29" s="34"/>
      <c r="L29" s="34"/>
      <c r="M29" s="34"/>
      <c r="N29" s="34"/>
    </row>
    <row r="30" spans="1:14">
      <c r="A30" s="31"/>
      <c r="B30" s="35"/>
      <c r="C30" s="35"/>
      <c r="D30" s="35"/>
      <c r="E30" s="35"/>
      <c r="F30" s="35"/>
      <c r="G30" s="35"/>
      <c r="H30" s="35"/>
      <c r="I30" s="35"/>
      <c r="J30" s="35"/>
      <c r="K30" s="35"/>
      <c r="L30" s="35"/>
      <c r="M30" s="35"/>
      <c r="N30" s="35"/>
    </row>
    <row r="31" spans="1:14">
      <c r="A31" s="31"/>
      <c r="B31" s="16"/>
      <c r="C31" s="16"/>
      <c r="D31" s="16"/>
      <c r="E31" s="16"/>
      <c r="F31" s="16"/>
      <c r="G31" s="16"/>
      <c r="H31" s="16"/>
      <c r="I31" s="16"/>
      <c r="J31" s="16"/>
      <c r="K31" s="16"/>
      <c r="L31" s="16"/>
      <c r="M31" s="16"/>
      <c r="N31" s="16"/>
    </row>
    <row r="32" spans="1:14">
      <c r="A32" s="31"/>
      <c r="B32" s="12"/>
      <c r="C32" s="12"/>
      <c r="D32" s="12"/>
      <c r="E32" s="12"/>
      <c r="F32" s="12"/>
      <c r="G32" s="12"/>
      <c r="H32" s="12"/>
      <c r="I32" s="12"/>
      <c r="J32" s="12"/>
      <c r="K32" s="12"/>
      <c r="L32" s="12"/>
      <c r="M32" s="12"/>
      <c r="N32" s="12"/>
    </row>
    <row r="33" spans="1:14" ht="15.75" thickBot="1">
      <c r="A33" s="31"/>
      <c r="B33" s="143" t="s">
        <v>466</v>
      </c>
      <c r="C33" s="22"/>
      <c r="D33" s="41">
        <v>2013</v>
      </c>
      <c r="E33" s="41"/>
      <c r="F33" s="41"/>
      <c r="G33" s="22"/>
      <c r="H33" s="41">
        <v>2012</v>
      </c>
      <c r="I33" s="41"/>
      <c r="J33" s="41"/>
      <c r="K33" s="22"/>
      <c r="L33" s="41">
        <v>2011</v>
      </c>
      <c r="M33" s="41"/>
      <c r="N33" s="41"/>
    </row>
    <row r="34" spans="1:14">
      <c r="A34" s="31"/>
      <c r="B34" s="17" t="s">
        <v>867</v>
      </c>
      <c r="C34" s="19"/>
      <c r="D34" s="52"/>
      <c r="E34" s="52"/>
      <c r="F34" s="52"/>
      <c r="G34" s="19"/>
      <c r="H34" s="52"/>
      <c r="I34" s="52"/>
      <c r="J34" s="52"/>
      <c r="K34" s="19"/>
      <c r="L34" s="52"/>
      <c r="M34" s="52"/>
      <c r="N34" s="52"/>
    </row>
    <row r="35" spans="1:14">
      <c r="A35" s="31"/>
      <c r="B35" s="44" t="s">
        <v>868</v>
      </c>
      <c r="C35" s="28"/>
      <c r="D35" s="26" t="s">
        <v>242</v>
      </c>
      <c r="E35" s="47">
        <v>3949</v>
      </c>
      <c r="F35" s="28"/>
      <c r="G35" s="28"/>
      <c r="H35" s="26" t="s">
        <v>242</v>
      </c>
      <c r="I35" s="47">
        <v>3840</v>
      </c>
      <c r="J35" s="28"/>
      <c r="K35" s="28"/>
      <c r="L35" s="26" t="s">
        <v>242</v>
      </c>
      <c r="M35" s="47">
        <v>2915</v>
      </c>
      <c r="N35" s="28"/>
    </row>
    <row r="36" spans="1:14">
      <c r="A36" s="31"/>
      <c r="B36" s="44"/>
      <c r="C36" s="28"/>
      <c r="D36" s="26"/>
      <c r="E36" s="47"/>
      <c r="F36" s="28"/>
      <c r="G36" s="28"/>
      <c r="H36" s="26"/>
      <c r="I36" s="47"/>
      <c r="J36" s="28"/>
      <c r="K36" s="28"/>
      <c r="L36" s="26"/>
      <c r="M36" s="47"/>
      <c r="N36" s="28"/>
    </row>
    <row r="37" spans="1:14">
      <c r="A37" s="31"/>
      <c r="B37" s="45" t="s">
        <v>869</v>
      </c>
      <c r="C37" s="25"/>
      <c r="D37" s="24">
        <v>888</v>
      </c>
      <c r="E37" s="24"/>
      <c r="F37" s="25"/>
      <c r="G37" s="25"/>
      <c r="H37" s="24">
        <v>911</v>
      </c>
      <c r="I37" s="24"/>
      <c r="J37" s="25"/>
      <c r="K37" s="25"/>
      <c r="L37" s="24">
        <v>475</v>
      </c>
      <c r="M37" s="24"/>
      <c r="N37" s="25"/>
    </row>
    <row r="38" spans="1:14">
      <c r="A38" s="31"/>
      <c r="B38" s="45"/>
      <c r="C38" s="25"/>
      <c r="D38" s="24"/>
      <c r="E38" s="24"/>
      <c r="F38" s="25"/>
      <c r="G38" s="25"/>
      <c r="H38" s="24"/>
      <c r="I38" s="24"/>
      <c r="J38" s="25"/>
      <c r="K38" s="25"/>
      <c r="L38" s="24"/>
      <c r="M38" s="24"/>
      <c r="N38" s="25"/>
    </row>
    <row r="39" spans="1:14">
      <c r="A39" s="31"/>
      <c r="B39" s="44" t="s">
        <v>870</v>
      </c>
      <c r="C39" s="28"/>
      <c r="D39" s="27">
        <v>754</v>
      </c>
      <c r="E39" s="27"/>
      <c r="F39" s="28"/>
      <c r="G39" s="28"/>
      <c r="H39" s="27">
        <v>712</v>
      </c>
      <c r="I39" s="27"/>
      <c r="J39" s="28"/>
      <c r="K39" s="28"/>
      <c r="L39" s="27">
        <v>176</v>
      </c>
      <c r="M39" s="27"/>
      <c r="N39" s="28"/>
    </row>
    <row r="40" spans="1:14" ht="15.75" thickBot="1">
      <c r="A40" s="31"/>
      <c r="B40" s="44"/>
      <c r="C40" s="28"/>
      <c r="D40" s="48"/>
      <c r="E40" s="48"/>
      <c r="F40" s="49"/>
      <c r="G40" s="28"/>
      <c r="H40" s="48"/>
      <c r="I40" s="48"/>
      <c r="J40" s="49"/>
      <c r="K40" s="28"/>
      <c r="L40" s="48"/>
      <c r="M40" s="48"/>
      <c r="N40" s="49"/>
    </row>
    <row r="41" spans="1:14">
      <c r="A41" s="31"/>
      <c r="B41" s="23" t="s">
        <v>871</v>
      </c>
      <c r="C41" s="25"/>
      <c r="D41" s="58" t="s">
        <v>242</v>
      </c>
      <c r="E41" s="50">
        <v>5591</v>
      </c>
      <c r="F41" s="52"/>
      <c r="G41" s="25"/>
      <c r="H41" s="58" t="s">
        <v>242</v>
      </c>
      <c r="I41" s="50">
        <v>5463</v>
      </c>
      <c r="J41" s="52"/>
      <c r="K41" s="25"/>
      <c r="L41" s="58" t="s">
        <v>242</v>
      </c>
      <c r="M41" s="50">
        <v>3566</v>
      </c>
      <c r="N41" s="52"/>
    </row>
    <row r="42" spans="1:14">
      <c r="A42" s="31"/>
      <c r="B42" s="23"/>
      <c r="C42" s="25"/>
      <c r="D42" s="23"/>
      <c r="E42" s="46"/>
      <c r="F42" s="25"/>
      <c r="G42" s="25"/>
      <c r="H42" s="23"/>
      <c r="I42" s="46"/>
      <c r="J42" s="25"/>
      <c r="K42" s="25"/>
      <c r="L42" s="23"/>
      <c r="M42" s="46"/>
      <c r="N42" s="25"/>
    </row>
    <row r="43" spans="1:14">
      <c r="A43" s="31"/>
      <c r="B43" s="22"/>
      <c r="C43" s="22"/>
      <c r="D43" s="28"/>
      <c r="E43" s="28"/>
      <c r="F43" s="28"/>
      <c r="G43" s="22"/>
      <c r="H43" s="28"/>
      <c r="I43" s="28"/>
      <c r="J43" s="28"/>
      <c r="K43" s="22"/>
      <c r="L43" s="28"/>
      <c r="M43" s="28"/>
      <c r="N43" s="28"/>
    </row>
    <row r="44" spans="1:14" ht="26.25">
      <c r="A44" s="31"/>
      <c r="B44" s="17" t="s">
        <v>872</v>
      </c>
      <c r="C44" s="19"/>
      <c r="D44" s="25"/>
      <c r="E44" s="25"/>
      <c r="F44" s="25"/>
      <c r="G44" s="19"/>
      <c r="H44" s="25"/>
      <c r="I44" s="25"/>
      <c r="J44" s="25"/>
      <c r="K44" s="19"/>
      <c r="L44" s="25"/>
      <c r="M44" s="25"/>
      <c r="N44" s="25"/>
    </row>
    <row r="45" spans="1:14">
      <c r="A45" s="31"/>
      <c r="B45" s="44" t="s">
        <v>868</v>
      </c>
      <c r="C45" s="28"/>
      <c r="D45" s="26" t="s">
        <v>242</v>
      </c>
      <c r="E45" s="27">
        <v>681</v>
      </c>
      <c r="F45" s="28"/>
      <c r="G45" s="28"/>
      <c r="H45" s="26" t="s">
        <v>242</v>
      </c>
      <c r="I45" s="27">
        <v>863</v>
      </c>
      <c r="J45" s="28"/>
      <c r="K45" s="28"/>
      <c r="L45" s="26" t="s">
        <v>242</v>
      </c>
      <c r="M45" s="27">
        <v>731</v>
      </c>
      <c r="N45" s="28"/>
    </row>
    <row r="46" spans="1:14">
      <c r="A46" s="31"/>
      <c r="B46" s="44"/>
      <c r="C46" s="28"/>
      <c r="D46" s="26"/>
      <c r="E46" s="27"/>
      <c r="F46" s="28"/>
      <c r="G46" s="28"/>
      <c r="H46" s="26"/>
      <c r="I46" s="27"/>
      <c r="J46" s="28"/>
      <c r="K46" s="28"/>
      <c r="L46" s="26"/>
      <c r="M46" s="27"/>
      <c r="N46" s="28"/>
    </row>
    <row r="47" spans="1:14">
      <c r="A47" s="31"/>
      <c r="B47" s="45" t="s">
        <v>869</v>
      </c>
      <c r="C47" s="25"/>
      <c r="D47" s="24">
        <v>31</v>
      </c>
      <c r="E47" s="24"/>
      <c r="F47" s="25"/>
      <c r="G47" s="25"/>
      <c r="H47" s="24">
        <v>40</v>
      </c>
      <c r="I47" s="24"/>
      <c r="J47" s="25"/>
      <c r="K47" s="25"/>
      <c r="L47" s="24">
        <v>34</v>
      </c>
      <c r="M47" s="24"/>
      <c r="N47" s="25"/>
    </row>
    <row r="48" spans="1:14">
      <c r="A48" s="31"/>
      <c r="B48" s="45"/>
      <c r="C48" s="25"/>
      <c r="D48" s="24"/>
      <c r="E48" s="24"/>
      <c r="F48" s="25"/>
      <c r="G48" s="25"/>
      <c r="H48" s="24"/>
      <c r="I48" s="24"/>
      <c r="J48" s="25"/>
      <c r="K48" s="25"/>
      <c r="L48" s="24"/>
      <c r="M48" s="24"/>
      <c r="N48" s="25"/>
    </row>
    <row r="49" spans="1:14">
      <c r="A49" s="31"/>
      <c r="B49" s="44" t="s">
        <v>870</v>
      </c>
      <c r="C49" s="28"/>
      <c r="D49" s="27">
        <v>10</v>
      </c>
      <c r="E49" s="27"/>
      <c r="F49" s="28"/>
      <c r="G49" s="28"/>
      <c r="H49" s="27">
        <v>10</v>
      </c>
      <c r="I49" s="27"/>
      <c r="J49" s="28"/>
      <c r="K49" s="28"/>
      <c r="L49" s="27">
        <v>2</v>
      </c>
      <c r="M49" s="27"/>
      <c r="N49" s="28"/>
    </row>
    <row r="50" spans="1:14" ht="15.75" thickBot="1">
      <c r="A50" s="31"/>
      <c r="B50" s="44"/>
      <c r="C50" s="28"/>
      <c r="D50" s="48"/>
      <c r="E50" s="48"/>
      <c r="F50" s="49"/>
      <c r="G50" s="28"/>
      <c r="H50" s="48"/>
      <c r="I50" s="48"/>
      <c r="J50" s="49"/>
      <c r="K50" s="28"/>
      <c r="L50" s="48"/>
      <c r="M50" s="48"/>
      <c r="N50" s="49"/>
    </row>
    <row r="51" spans="1:14">
      <c r="A51" s="31"/>
      <c r="B51" s="23" t="s">
        <v>873</v>
      </c>
      <c r="C51" s="25"/>
      <c r="D51" s="58" t="s">
        <v>242</v>
      </c>
      <c r="E51" s="79">
        <v>722</v>
      </c>
      <c r="F51" s="52"/>
      <c r="G51" s="25"/>
      <c r="H51" s="58" t="s">
        <v>242</v>
      </c>
      <c r="I51" s="79">
        <v>913</v>
      </c>
      <c r="J51" s="52"/>
      <c r="K51" s="25"/>
      <c r="L51" s="58" t="s">
        <v>242</v>
      </c>
      <c r="M51" s="79">
        <v>767</v>
      </c>
      <c r="N51" s="52"/>
    </row>
    <row r="52" spans="1:14" ht="15.75" thickBot="1">
      <c r="A52" s="31"/>
      <c r="B52" s="23"/>
      <c r="C52" s="25"/>
      <c r="D52" s="97"/>
      <c r="E52" s="55"/>
      <c r="F52" s="53"/>
      <c r="G52" s="25"/>
      <c r="H52" s="97"/>
      <c r="I52" s="55"/>
      <c r="J52" s="53"/>
      <c r="K52" s="25"/>
      <c r="L52" s="97"/>
      <c r="M52" s="55"/>
      <c r="N52" s="53"/>
    </row>
    <row r="53" spans="1:14">
      <c r="A53" s="31"/>
      <c r="B53" s="22"/>
      <c r="C53" s="22"/>
      <c r="D53" s="54"/>
      <c r="E53" s="54"/>
      <c r="F53" s="54"/>
      <c r="G53" s="22"/>
      <c r="H53" s="54"/>
      <c r="I53" s="54"/>
      <c r="J53" s="54"/>
      <c r="K53" s="22"/>
      <c r="L53" s="54"/>
      <c r="M53" s="54"/>
      <c r="N53" s="54"/>
    </row>
    <row r="54" spans="1:14">
      <c r="A54" s="31"/>
      <c r="B54" s="23" t="s">
        <v>874</v>
      </c>
      <c r="C54" s="25"/>
      <c r="D54" s="23" t="s">
        <v>242</v>
      </c>
      <c r="E54" s="46">
        <v>6313</v>
      </c>
      <c r="F54" s="25"/>
      <c r="G54" s="25"/>
      <c r="H54" s="23" t="s">
        <v>242</v>
      </c>
      <c r="I54" s="46">
        <v>6376</v>
      </c>
      <c r="J54" s="25"/>
      <c r="K54" s="25"/>
      <c r="L54" s="23" t="s">
        <v>242</v>
      </c>
      <c r="M54" s="46">
        <v>4333</v>
      </c>
      <c r="N54" s="25"/>
    </row>
    <row r="55" spans="1:14" ht="15.75" thickBot="1">
      <c r="A55" s="31"/>
      <c r="B55" s="23"/>
      <c r="C55" s="25"/>
      <c r="D55" s="59"/>
      <c r="E55" s="60"/>
      <c r="F55" s="61"/>
      <c r="G55" s="25"/>
      <c r="H55" s="59"/>
      <c r="I55" s="60"/>
      <c r="J55" s="61"/>
      <c r="K55" s="25"/>
      <c r="L55" s="59"/>
      <c r="M55" s="60"/>
      <c r="N55" s="61"/>
    </row>
    <row r="56" spans="1:14" ht="15.75" thickTop="1">
      <c r="A56" s="31"/>
      <c r="B56" s="30"/>
      <c r="C56" s="30"/>
      <c r="D56" s="30"/>
      <c r="E56" s="30"/>
      <c r="F56" s="30"/>
      <c r="G56" s="30"/>
      <c r="H56" s="30"/>
      <c r="I56" s="30"/>
      <c r="J56" s="30"/>
      <c r="K56" s="30"/>
      <c r="L56" s="30"/>
      <c r="M56" s="30"/>
      <c r="N56" s="30"/>
    </row>
    <row r="57" spans="1:14">
      <c r="A57" s="31"/>
      <c r="B57" s="30"/>
      <c r="C57" s="30"/>
      <c r="D57" s="30"/>
      <c r="E57" s="30"/>
      <c r="F57" s="30"/>
      <c r="G57" s="30"/>
      <c r="H57" s="30"/>
      <c r="I57" s="30"/>
      <c r="J57" s="30"/>
      <c r="K57" s="30"/>
      <c r="L57" s="30"/>
      <c r="M57" s="30"/>
      <c r="N57" s="30"/>
    </row>
    <row r="58" spans="1:14">
      <c r="A58" s="31"/>
      <c r="B58" s="34" t="s">
        <v>875</v>
      </c>
      <c r="C58" s="34"/>
      <c r="D58" s="34"/>
      <c r="E58" s="34"/>
      <c r="F58" s="34"/>
      <c r="G58" s="34"/>
      <c r="H58" s="34"/>
      <c r="I58" s="34"/>
      <c r="J58" s="34"/>
      <c r="K58" s="34"/>
      <c r="L58" s="34"/>
      <c r="M58" s="34"/>
      <c r="N58" s="34"/>
    </row>
    <row r="59" spans="1:14">
      <c r="A59" s="31"/>
      <c r="B59" s="35"/>
      <c r="C59" s="35"/>
      <c r="D59" s="35"/>
      <c r="E59" s="35"/>
      <c r="F59" s="35"/>
      <c r="G59" s="35"/>
      <c r="H59" s="35"/>
      <c r="I59" s="35"/>
      <c r="J59" s="35"/>
      <c r="K59" s="35"/>
      <c r="L59" s="35"/>
      <c r="M59" s="35"/>
      <c r="N59" s="35"/>
    </row>
    <row r="60" spans="1:14">
      <c r="A60" s="31"/>
      <c r="B60" s="16"/>
      <c r="C60" s="16"/>
      <c r="D60" s="16"/>
      <c r="E60" s="16"/>
      <c r="F60" s="16"/>
      <c r="G60" s="16"/>
      <c r="H60" s="16"/>
      <c r="I60" s="16"/>
      <c r="J60" s="16"/>
      <c r="K60" s="16"/>
      <c r="L60" s="16"/>
      <c r="M60" s="16"/>
      <c r="N60" s="16"/>
    </row>
    <row r="61" spans="1:14">
      <c r="A61" s="31"/>
      <c r="B61" s="12"/>
      <c r="C61" s="12"/>
      <c r="D61" s="12"/>
      <c r="E61" s="12"/>
      <c r="F61" s="12"/>
      <c r="G61" s="12"/>
      <c r="H61" s="12"/>
      <c r="I61" s="12"/>
      <c r="J61" s="12"/>
      <c r="K61" s="12"/>
      <c r="L61" s="12"/>
      <c r="M61" s="12"/>
      <c r="N61" s="12"/>
    </row>
    <row r="62" spans="1:14" ht="15.75" thickBot="1">
      <c r="A62" s="31"/>
      <c r="B62" s="143" t="s">
        <v>466</v>
      </c>
      <c r="C62" s="22"/>
      <c r="D62" s="41">
        <v>2013</v>
      </c>
      <c r="E62" s="41"/>
      <c r="F62" s="41"/>
      <c r="G62" s="22"/>
      <c r="H62" s="41">
        <v>2012</v>
      </c>
      <c r="I62" s="41"/>
      <c r="J62" s="41"/>
      <c r="K62" s="22"/>
      <c r="L62" s="41">
        <v>2011</v>
      </c>
      <c r="M62" s="41"/>
      <c r="N62" s="41"/>
    </row>
    <row r="63" spans="1:14">
      <c r="A63" s="31"/>
      <c r="B63" s="17" t="s">
        <v>876</v>
      </c>
      <c r="C63" s="19"/>
      <c r="D63" s="52"/>
      <c r="E63" s="52"/>
      <c r="F63" s="52"/>
      <c r="G63" s="19"/>
      <c r="H63" s="52"/>
      <c r="I63" s="52"/>
      <c r="J63" s="52"/>
      <c r="K63" s="19"/>
      <c r="L63" s="52"/>
      <c r="M63" s="52"/>
      <c r="N63" s="52"/>
    </row>
    <row r="64" spans="1:14">
      <c r="A64" s="31"/>
      <c r="B64" s="44" t="s">
        <v>868</v>
      </c>
      <c r="C64" s="28"/>
      <c r="D64" s="26" t="s">
        <v>242</v>
      </c>
      <c r="E64" s="47">
        <v>1799</v>
      </c>
      <c r="F64" s="28"/>
      <c r="G64" s="28"/>
      <c r="H64" s="26" t="s">
        <v>242</v>
      </c>
      <c r="I64" s="47">
        <v>1708</v>
      </c>
      <c r="J64" s="28"/>
      <c r="K64" s="28"/>
      <c r="L64" s="26" t="s">
        <v>242</v>
      </c>
      <c r="M64" s="47">
        <v>1325</v>
      </c>
      <c r="N64" s="28"/>
    </row>
    <row r="65" spans="1:14">
      <c r="A65" s="31"/>
      <c r="B65" s="44"/>
      <c r="C65" s="28"/>
      <c r="D65" s="26"/>
      <c r="E65" s="47"/>
      <c r="F65" s="28"/>
      <c r="G65" s="28"/>
      <c r="H65" s="26"/>
      <c r="I65" s="47"/>
      <c r="J65" s="28"/>
      <c r="K65" s="28"/>
      <c r="L65" s="26"/>
      <c r="M65" s="47"/>
      <c r="N65" s="28"/>
    </row>
    <row r="66" spans="1:14">
      <c r="A66" s="31"/>
      <c r="B66" s="45" t="s">
        <v>869</v>
      </c>
      <c r="C66" s="25"/>
      <c r="D66" s="24">
        <v>226</v>
      </c>
      <c r="E66" s="24"/>
      <c r="F66" s="25"/>
      <c r="G66" s="25"/>
      <c r="H66" s="24">
        <v>195</v>
      </c>
      <c r="I66" s="24"/>
      <c r="J66" s="25"/>
      <c r="K66" s="25"/>
      <c r="L66" s="24">
        <v>104</v>
      </c>
      <c r="M66" s="24"/>
      <c r="N66" s="25"/>
    </row>
    <row r="67" spans="1:14">
      <c r="A67" s="31"/>
      <c r="B67" s="45"/>
      <c r="C67" s="25"/>
      <c r="D67" s="24"/>
      <c r="E67" s="24"/>
      <c r="F67" s="25"/>
      <c r="G67" s="25"/>
      <c r="H67" s="24"/>
      <c r="I67" s="24"/>
      <c r="J67" s="25"/>
      <c r="K67" s="25"/>
      <c r="L67" s="24"/>
      <c r="M67" s="24"/>
      <c r="N67" s="25"/>
    </row>
    <row r="68" spans="1:14">
      <c r="A68" s="31"/>
      <c r="B68" s="44" t="s">
        <v>870</v>
      </c>
      <c r="C68" s="28"/>
      <c r="D68" s="27">
        <v>313</v>
      </c>
      <c r="E68" s="27"/>
      <c r="F68" s="28"/>
      <c r="G68" s="28"/>
      <c r="H68" s="27">
        <v>278</v>
      </c>
      <c r="I68" s="27"/>
      <c r="J68" s="28"/>
      <c r="K68" s="28"/>
      <c r="L68" s="27">
        <v>70</v>
      </c>
      <c r="M68" s="27"/>
      <c r="N68" s="28"/>
    </row>
    <row r="69" spans="1:14">
      <c r="A69" s="31"/>
      <c r="B69" s="44"/>
      <c r="C69" s="28"/>
      <c r="D69" s="27"/>
      <c r="E69" s="27"/>
      <c r="F69" s="28"/>
      <c r="G69" s="28"/>
      <c r="H69" s="27"/>
      <c r="I69" s="27"/>
      <c r="J69" s="28"/>
      <c r="K69" s="28"/>
      <c r="L69" s="27"/>
      <c r="M69" s="27"/>
      <c r="N69" s="28"/>
    </row>
    <row r="70" spans="1:14" ht="15.75" thickBot="1">
      <c r="A70" s="31"/>
      <c r="B70" s="38" t="s">
        <v>877</v>
      </c>
      <c r="C70" s="19"/>
      <c r="D70" s="55" t="s">
        <v>878</v>
      </c>
      <c r="E70" s="55"/>
      <c r="F70" s="145" t="s">
        <v>285</v>
      </c>
      <c r="G70" s="19"/>
      <c r="H70" s="55" t="s">
        <v>879</v>
      </c>
      <c r="I70" s="55"/>
      <c r="J70" s="145" t="s">
        <v>285</v>
      </c>
      <c r="K70" s="19"/>
      <c r="L70" s="55" t="s">
        <v>880</v>
      </c>
      <c r="M70" s="55"/>
      <c r="N70" s="145" t="s">
        <v>285</v>
      </c>
    </row>
    <row r="71" spans="1:14">
      <c r="A71" s="31"/>
      <c r="B71" s="26" t="s">
        <v>881</v>
      </c>
      <c r="C71" s="28"/>
      <c r="D71" s="62" t="s">
        <v>242</v>
      </c>
      <c r="E71" s="64">
        <v>1624</v>
      </c>
      <c r="F71" s="54"/>
      <c r="G71" s="28"/>
      <c r="H71" s="62" t="s">
        <v>242</v>
      </c>
      <c r="I71" s="64">
        <v>1459</v>
      </c>
      <c r="J71" s="54"/>
      <c r="K71" s="28"/>
      <c r="L71" s="62" t="s">
        <v>242</v>
      </c>
      <c r="M71" s="56">
        <v>958</v>
      </c>
      <c r="N71" s="54"/>
    </row>
    <row r="72" spans="1:14">
      <c r="A72" s="31"/>
      <c r="B72" s="26"/>
      <c r="C72" s="28"/>
      <c r="D72" s="26"/>
      <c r="E72" s="47"/>
      <c r="F72" s="28"/>
      <c r="G72" s="28"/>
      <c r="H72" s="26"/>
      <c r="I72" s="47"/>
      <c r="J72" s="28"/>
      <c r="K72" s="28"/>
      <c r="L72" s="26"/>
      <c r="M72" s="27"/>
      <c r="N72" s="28"/>
    </row>
    <row r="73" spans="1:14">
      <c r="A73" s="31"/>
      <c r="B73" s="17" t="s">
        <v>882</v>
      </c>
      <c r="C73" s="19"/>
      <c r="D73" s="24" t="s">
        <v>776</v>
      </c>
      <c r="E73" s="24"/>
      <c r="F73" s="17" t="s">
        <v>285</v>
      </c>
      <c r="G73" s="19"/>
      <c r="H73" s="24" t="s">
        <v>499</v>
      </c>
      <c r="I73" s="24"/>
      <c r="J73" s="17" t="s">
        <v>285</v>
      </c>
      <c r="K73" s="19"/>
      <c r="L73" s="24" t="s">
        <v>779</v>
      </c>
      <c r="M73" s="24"/>
      <c r="N73" s="17" t="s">
        <v>285</v>
      </c>
    </row>
    <row r="74" spans="1:14">
      <c r="A74" s="31"/>
      <c r="B74" s="20" t="s">
        <v>48</v>
      </c>
      <c r="C74" s="22"/>
      <c r="D74" s="27" t="s">
        <v>883</v>
      </c>
      <c r="E74" s="27"/>
      <c r="F74" s="20" t="s">
        <v>285</v>
      </c>
      <c r="G74" s="22"/>
      <c r="H74" s="27" t="s">
        <v>884</v>
      </c>
      <c r="I74" s="27"/>
      <c r="J74" s="20" t="s">
        <v>285</v>
      </c>
      <c r="K74" s="22"/>
      <c r="L74" s="27" t="s">
        <v>885</v>
      </c>
      <c r="M74" s="27"/>
      <c r="N74" s="20" t="s">
        <v>285</v>
      </c>
    </row>
    <row r="75" spans="1:14">
      <c r="A75" s="31"/>
      <c r="B75" s="17" t="s">
        <v>39</v>
      </c>
      <c r="C75" s="19"/>
      <c r="D75" s="24" t="s">
        <v>886</v>
      </c>
      <c r="E75" s="24"/>
      <c r="F75" s="17" t="s">
        <v>285</v>
      </c>
      <c r="G75" s="19"/>
      <c r="H75" s="24" t="s">
        <v>887</v>
      </c>
      <c r="I75" s="24"/>
      <c r="J75" s="17" t="s">
        <v>285</v>
      </c>
      <c r="K75" s="19"/>
      <c r="L75" s="24" t="s">
        <v>888</v>
      </c>
      <c r="M75" s="24"/>
      <c r="N75" s="17" t="s">
        <v>285</v>
      </c>
    </row>
    <row r="76" spans="1:14">
      <c r="A76" s="31"/>
      <c r="B76" s="20" t="s">
        <v>889</v>
      </c>
      <c r="C76" s="22"/>
      <c r="D76" s="27" t="s">
        <v>890</v>
      </c>
      <c r="E76" s="27"/>
      <c r="F76" s="20" t="s">
        <v>285</v>
      </c>
      <c r="G76" s="22"/>
      <c r="H76" s="27" t="s">
        <v>891</v>
      </c>
      <c r="I76" s="27"/>
      <c r="J76" s="20" t="s">
        <v>285</v>
      </c>
      <c r="K76" s="22"/>
      <c r="L76" s="27" t="s">
        <v>892</v>
      </c>
      <c r="M76" s="27"/>
      <c r="N76" s="20" t="s">
        <v>285</v>
      </c>
    </row>
    <row r="77" spans="1:14">
      <c r="A77" s="31"/>
      <c r="B77" s="23" t="s">
        <v>893</v>
      </c>
      <c r="C77" s="25"/>
      <c r="D77" s="24" t="s">
        <v>486</v>
      </c>
      <c r="E77" s="24"/>
      <c r="F77" s="23" t="s">
        <v>285</v>
      </c>
      <c r="G77" s="25"/>
      <c r="H77" s="24" t="s">
        <v>315</v>
      </c>
      <c r="I77" s="24"/>
      <c r="J77" s="25"/>
      <c r="K77" s="25"/>
      <c r="L77" s="24" t="s">
        <v>315</v>
      </c>
      <c r="M77" s="24"/>
      <c r="N77" s="25"/>
    </row>
    <row r="78" spans="1:14">
      <c r="A78" s="31"/>
      <c r="B78" s="23"/>
      <c r="C78" s="25"/>
      <c r="D78" s="24"/>
      <c r="E78" s="24"/>
      <c r="F78" s="23"/>
      <c r="G78" s="25"/>
      <c r="H78" s="24"/>
      <c r="I78" s="24"/>
      <c r="J78" s="25"/>
      <c r="K78" s="25"/>
      <c r="L78" s="24"/>
      <c r="M78" s="24"/>
      <c r="N78" s="25"/>
    </row>
    <row r="79" spans="1:14">
      <c r="A79" s="31"/>
      <c r="B79" s="26" t="s">
        <v>894</v>
      </c>
      <c r="C79" s="28"/>
      <c r="D79" s="27" t="s">
        <v>315</v>
      </c>
      <c r="E79" s="27"/>
      <c r="F79" s="28"/>
      <c r="G79" s="28"/>
      <c r="H79" s="27" t="s">
        <v>315</v>
      </c>
      <c r="I79" s="27"/>
      <c r="J79" s="28"/>
      <c r="K79" s="28"/>
      <c r="L79" s="27">
        <v>71</v>
      </c>
      <c r="M79" s="27"/>
      <c r="N79" s="28"/>
    </row>
    <row r="80" spans="1:14" ht="15.75" thickBot="1">
      <c r="A80" s="31"/>
      <c r="B80" s="26"/>
      <c r="C80" s="28"/>
      <c r="D80" s="48"/>
      <c r="E80" s="48"/>
      <c r="F80" s="49"/>
      <c r="G80" s="28"/>
      <c r="H80" s="48"/>
      <c r="I80" s="48"/>
      <c r="J80" s="49"/>
      <c r="K80" s="28"/>
      <c r="L80" s="48"/>
      <c r="M80" s="48"/>
      <c r="N80" s="49"/>
    </row>
    <row r="81" spans="1:14">
      <c r="A81" s="31"/>
      <c r="B81" s="23" t="s">
        <v>895</v>
      </c>
      <c r="C81" s="25"/>
      <c r="D81" s="58" t="s">
        <v>242</v>
      </c>
      <c r="E81" s="79" t="s">
        <v>896</v>
      </c>
      <c r="F81" s="58" t="s">
        <v>285</v>
      </c>
      <c r="G81" s="169"/>
      <c r="H81" s="58" t="s">
        <v>242</v>
      </c>
      <c r="I81" s="79" t="s">
        <v>897</v>
      </c>
      <c r="J81" s="58" t="s">
        <v>285</v>
      </c>
      <c r="K81" s="169"/>
      <c r="L81" s="58" t="s">
        <v>242</v>
      </c>
      <c r="M81" s="79" t="s">
        <v>898</v>
      </c>
      <c r="N81" s="58" t="s">
        <v>285</v>
      </c>
    </row>
    <row r="82" spans="1:14" ht="15.75" thickBot="1">
      <c r="A82" s="31"/>
      <c r="B82" s="23"/>
      <c r="C82" s="25"/>
      <c r="D82" s="59"/>
      <c r="E82" s="80"/>
      <c r="F82" s="59"/>
      <c r="G82" s="169"/>
      <c r="H82" s="59"/>
      <c r="I82" s="80"/>
      <c r="J82" s="59"/>
      <c r="K82" s="169"/>
      <c r="L82" s="59"/>
      <c r="M82" s="80"/>
      <c r="N82" s="59"/>
    </row>
    <row r="83" spans="1:14" ht="15.75" thickTop="1">
      <c r="A83" s="31"/>
      <c r="B83" s="30"/>
      <c r="C83" s="30"/>
      <c r="D83" s="30"/>
      <c r="E83" s="30"/>
      <c r="F83" s="30"/>
      <c r="G83" s="30"/>
      <c r="H83" s="30"/>
      <c r="I83" s="30"/>
      <c r="J83" s="30"/>
      <c r="K83" s="30"/>
      <c r="L83" s="30"/>
      <c r="M83" s="30"/>
      <c r="N83" s="30"/>
    </row>
    <row r="84" spans="1:14">
      <c r="A84" s="31"/>
      <c r="B84" s="34" t="s">
        <v>899</v>
      </c>
      <c r="C84" s="34"/>
      <c r="D84" s="34"/>
      <c r="E84" s="34"/>
      <c r="F84" s="34"/>
      <c r="G84" s="34"/>
      <c r="H84" s="34"/>
      <c r="I84" s="34"/>
      <c r="J84" s="34"/>
      <c r="K84" s="34"/>
      <c r="L84" s="34"/>
      <c r="M84" s="34"/>
      <c r="N84" s="34"/>
    </row>
    <row r="85" spans="1:14">
      <c r="A85" s="31"/>
      <c r="B85" s="35"/>
      <c r="C85" s="35"/>
      <c r="D85" s="35"/>
      <c r="E85" s="35"/>
      <c r="F85" s="35"/>
      <c r="G85" s="35"/>
      <c r="H85" s="35"/>
      <c r="I85" s="35"/>
      <c r="J85" s="35"/>
      <c r="K85" s="35"/>
      <c r="L85" s="35"/>
      <c r="M85" s="35"/>
      <c r="N85" s="35"/>
    </row>
    <row r="86" spans="1:14">
      <c r="A86" s="31"/>
      <c r="B86" s="16"/>
      <c r="C86" s="16"/>
      <c r="D86" s="16"/>
      <c r="E86" s="16"/>
      <c r="F86" s="16"/>
      <c r="G86" s="16"/>
      <c r="H86" s="16"/>
      <c r="I86" s="16"/>
      <c r="J86" s="16"/>
      <c r="K86" s="16"/>
      <c r="L86" s="16"/>
      <c r="M86" s="16"/>
      <c r="N86" s="16"/>
    </row>
    <row r="87" spans="1:14">
      <c r="A87" s="31"/>
      <c r="B87" s="12"/>
      <c r="C87" s="12"/>
      <c r="D87" s="12"/>
      <c r="E87" s="12"/>
      <c r="F87" s="12"/>
      <c r="G87" s="12"/>
      <c r="H87" s="12"/>
      <c r="I87" s="12"/>
      <c r="J87" s="12"/>
      <c r="K87" s="12"/>
      <c r="L87" s="12"/>
      <c r="M87" s="12"/>
      <c r="N87" s="12"/>
    </row>
    <row r="88" spans="1:14" ht="15.75" thickBot="1">
      <c r="A88" s="31"/>
      <c r="B88" s="143" t="s">
        <v>466</v>
      </c>
      <c r="C88" s="22"/>
      <c r="D88" s="41">
        <v>2013</v>
      </c>
      <c r="E88" s="41"/>
      <c r="F88" s="41"/>
      <c r="G88" s="22"/>
      <c r="H88" s="41">
        <v>2012</v>
      </c>
      <c r="I88" s="41"/>
      <c r="J88" s="41"/>
      <c r="K88" s="22"/>
      <c r="L88" s="41">
        <v>2011</v>
      </c>
      <c r="M88" s="41"/>
      <c r="N88" s="41"/>
    </row>
    <row r="89" spans="1:14">
      <c r="A89" s="31"/>
      <c r="B89" s="17" t="s">
        <v>900</v>
      </c>
      <c r="C89" s="19"/>
      <c r="D89" s="52"/>
      <c r="E89" s="52"/>
      <c r="F89" s="52"/>
      <c r="G89" s="19"/>
      <c r="H89" s="52"/>
      <c r="I89" s="52"/>
      <c r="J89" s="52"/>
      <c r="K89" s="19"/>
      <c r="L89" s="52"/>
      <c r="M89" s="52"/>
      <c r="N89" s="52"/>
    </row>
    <row r="90" spans="1:14">
      <c r="A90" s="31"/>
      <c r="B90" s="44" t="s">
        <v>868</v>
      </c>
      <c r="C90" s="28"/>
      <c r="D90" s="26" t="s">
        <v>242</v>
      </c>
      <c r="E90" s="27">
        <v>398</v>
      </c>
      <c r="F90" s="28"/>
      <c r="G90" s="28"/>
      <c r="H90" s="26" t="s">
        <v>242</v>
      </c>
      <c r="I90" s="27">
        <v>407</v>
      </c>
      <c r="J90" s="28"/>
      <c r="K90" s="28"/>
      <c r="L90" s="26" t="s">
        <v>242</v>
      </c>
      <c r="M90" s="27">
        <v>353</v>
      </c>
      <c r="N90" s="28"/>
    </row>
    <row r="91" spans="1:14">
      <c r="A91" s="31"/>
      <c r="B91" s="44"/>
      <c r="C91" s="28"/>
      <c r="D91" s="26"/>
      <c r="E91" s="27"/>
      <c r="F91" s="28"/>
      <c r="G91" s="28"/>
      <c r="H91" s="26"/>
      <c r="I91" s="27"/>
      <c r="J91" s="28"/>
      <c r="K91" s="28"/>
      <c r="L91" s="26"/>
      <c r="M91" s="27"/>
      <c r="N91" s="28"/>
    </row>
    <row r="92" spans="1:14">
      <c r="A92" s="31"/>
      <c r="B92" s="45" t="s">
        <v>869</v>
      </c>
      <c r="C92" s="25"/>
      <c r="D92" s="24">
        <v>128</v>
      </c>
      <c r="E92" s="24"/>
      <c r="F92" s="25"/>
      <c r="G92" s="25"/>
      <c r="H92" s="24">
        <v>115</v>
      </c>
      <c r="I92" s="24"/>
      <c r="J92" s="25"/>
      <c r="K92" s="25"/>
      <c r="L92" s="24">
        <v>66</v>
      </c>
      <c r="M92" s="24"/>
      <c r="N92" s="25"/>
    </row>
    <row r="93" spans="1:14">
      <c r="A93" s="31"/>
      <c r="B93" s="45"/>
      <c r="C93" s="25"/>
      <c r="D93" s="24"/>
      <c r="E93" s="24"/>
      <c r="F93" s="25"/>
      <c r="G93" s="25"/>
      <c r="H93" s="24"/>
      <c r="I93" s="24"/>
      <c r="J93" s="25"/>
      <c r="K93" s="25"/>
      <c r="L93" s="24"/>
      <c r="M93" s="24"/>
      <c r="N93" s="25"/>
    </row>
    <row r="94" spans="1:14">
      <c r="A94" s="31"/>
      <c r="B94" s="44" t="s">
        <v>870</v>
      </c>
      <c r="C94" s="28"/>
      <c r="D94" s="27">
        <v>134</v>
      </c>
      <c r="E94" s="27"/>
      <c r="F94" s="28"/>
      <c r="G94" s="28"/>
      <c r="H94" s="27">
        <v>122</v>
      </c>
      <c r="I94" s="27"/>
      <c r="J94" s="28"/>
      <c r="K94" s="28"/>
      <c r="L94" s="27">
        <v>27</v>
      </c>
      <c r="M94" s="27"/>
      <c r="N94" s="28"/>
    </row>
    <row r="95" spans="1:14">
      <c r="A95" s="31"/>
      <c r="B95" s="44"/>
      <c r="C95" s="28"/>
      <c r="D95" s="27"/>
      <c r="E95" s="27"/>
      <c r="F95" s="28"/>
      <c r="G95" s="28"/>
      <c r="H95" s="27"/>
      <c r="I95" s="27"/>
      <c r="J95" s="28"/>
      <c r="K95" s="28"/>
      <c r="L95" s="27"/>
      <c r="M95" s="27"/>
      <c r="N95" s="28"/>
    </row>
    <row r="96" spans="1:14">
      <c r="A96" s="31"/>
      <c r="B96" s="45" t="s">
        <v>901</v>
      </c>
      <c r="C96" s="25"/>
      <c r="D96" s="24">
        <v>100</v>
      </c>
      <c r="E96" s="24"/>
      <c r="F96" s="25"/>
      <c r="G96" s="25"/>
      <c r="H96" s="24">
        <v>99</v>
      </c>
      <c r="I96" s="24"/>
      <c r="J96" s="25"/>
      <c r="K96" s="25"/>
      <c r="L96" s="24">
        <v>48</v>
      </c>
      <c r="M96" s="24"/>
      <c r="N96" s="25"/>
    </row>
    <row r="97" spans="1:14" ht="15.75" thickBot="1">
      <c r="A97" s="31"/>
      <c r="B97" s="45"/>
      <c r="C97" s="25"/>
      <c r="D97" s="55"/>
      <c r="E97" s="55"/>
      <c r="F97" s="53"/>
      <c r="G97" s="25"/>
      <c r="H97" s="55"/>
      <c r="I97" s="55"/>
      <c r="J97" s="53"/>
      <c r="K97" s="25"/>
      <c r="L97" s="55"/>
      <c r="M97" s="55"/>
      <c r="N97" s="53"/>
    </row>
    <row r="98" spans="1:14">
      <c r="A98" s="31"/>
      <c r="B98" s="26" t="s">
        <v>902</v>
      </c>
      <c r="C98" s="28"/>
      <c r="D98" s="62" t="s">
        <v>242</v>
      </c>
      <c r="E98" s="56">
        <v>760</v>
      </c>
      <c r="F98" s="54"/>
      <c r="G98" s="28"/>
      <c r="H98" s="62" t="s">
        <v>242</v>
      </c>
      <c r="I98" s="56">
        <v>743</v>
      </c>
      <c r="J98" s="54"/>
      <c r="K98" s="28"/>
      <c r="L98" s="62" t="s">
        <v>242</v>
      </c>
      <c r="M98" s="56">
        <v>494</v>
      </c>
      <c r="N98" s="54"/>
    </row>
    <row r="99" spans="1:14" ht="15.75" thickBot="1">
      <c r="A99" s="31"/>
      <c r="B99" s="26"/>
      <c r="C99" s="28"/>
      <c r="D99" s="73"/>
      <c r="E99" s="76"/>
      <c r="F99" s="75"/>
      <c r="G99" s="28"/>
      <c r="H99" s="73"/>
      <c r="I99" s="76"/>
      <c r="J99" s="75"/>
      <c r="K99" s="28"/>
      <c r="L99" s="73"/>
      <c r="M99" s="76"/>
      <c r="N99" s="75"/>
    </row>
    <row r="100" spans="1:14" ht="15.75" thickTop="1">
      <c r="A100" s="31"/>
      <c r="B100" s="30"/>
      <c r="C100" s="30"/>
      <c r="D100" s="30"/>
      <c r="E100" s="30"/>
      <c r="F100" s="30"/>
      <c r="G100" s="30"/>
      <c r="H100" s="30"/>
      <c r="I100" s="30"/>
      <c r="J100" s="30"/>
      <c r="K100" s="30"/>
      <c r="L100" s="30"/>
      <c r="M100" s="30"/>
      <c r="N100" s="30"/>
    </row>
    <row r="101" spans="1:14">
      <c r="A101" s="31"/>
      <c r="B101" s="34" t="s">
        <v>903</v>
      </c>
      <c r="C101" s="34"/>
      <c r="D101" s="34"/>
      <c r="E101" s="34"/>
      <c r="F101" s="34"/>
      <c r="G101" s="34"/>
      <c r="H101" s="34"/>
      <c r="I101" s="34"/>
      <c r="J101" s="34"/>
      <c r="K101" s="34"/>
      <c r="L101" s="34"/>
      <c r="M101" s="34"/>
      <c r="N101" s="34"/>
    </row>
    <row r="102" spans="1:14">
      <c r="A102" s="31"/>
      <c r="B102" s="35"/>
      <c r="C102" s="35"/>
      <c r="D102" s="35"/>
      <c r="E102" s="35"/>
      <c r="F102" s="35"/>
      <c r="G102" s="35"/>
      <c r="H102" s="35"/>
      <c r="I102" s="35"/>
      <c r="J102" s="35"/>
      <c r="K102" s="35"/>
      <c r="L102" s="35"/>
      <c r="M102" s="35"/>
      <c r="N102" s="35"/>
    </row>
    <row r="103" spans="1:14">
      <c r="A103" s="31"/>
      <c r="B103" s="16"/>
      <c r="C103" s="16"/>
      <c r="D103" s="16"/>
      <c r="E103" s="16"/>
      <c r="F103" s="16"/>
      <c r="G103" s="16"/>
      <c r="H103" s="16"/>
      <c r="I103" s="16"/>
      <c r="J103" s="16"/>
    </row>
    <row r="104" spans="1:14">
      <c r="A104" s="31"/>
      <c r="B104" s="12"/>
      <c r="C104" s="12"/>
      <c r="D104" s="12"/>
      <c r="E104" s="12"/>
      <c r="F104" s="12"/>
      <c r="G104" s="12"/>
      <c r="H104" s="12"/>
      <c r="I104" s="12"/>
      <c r="J104" s="12"/>
    </row>
    <row r="105" spans="1:14" ht="15.75" thickBot="1">
      <c r="A105" s="31"/>
      <c r="B105" s="22"/>
      <c r="C105" s="22"/>
      <c r="D105" s="41" t="s">
        <v>904</v>
      </c>
      <c r="E105" s="41"/>
      <c r="F105" s="41"/>
      <c r="G105" s="41"/>
      <c r="H105" s="41"/>
      <c r="I105" s="41"/>
      <c r="J105" s="41"/>
    </row>
    <row r="106" spans="1:14">
      <c r="A106" s="31"/>
      <c r="B106" s="95" t="s">
        <v>276</v>
      </c>
      <c r="C106" s="22"/>
      <c r="D106" s="43">
        <v>2013</v>
      </c>
      <c r="E106" s="43"/>
      <c r="F106" s="43"/>
      <c r="G106" s="22"/>
      <c r="H106" s="43">
        <v>2012</v>
      </c>
      <c r="I106" s="43"/>
      <c r="J106" s="43"/>
    </row>
    <row r="107" spans="1:14">
      <c r="A107" s="31"/>
      <c r="B107" s="17" t="s">
        <v>277</v>
      </c>
      <c r="C107" s="19"/>
      <c r="D107" s="25"/>
      <c r="E107" s="25"/>
      <c r="F107" s="25"/>
      <c r="G107" s="19"/>
      <c r="H107" s="25"/>
      <c r="I107" s="25"/>
      <c r="J107" s="25"/>
    </row>
    <row r="108" spans="1:14">
      <c r="A108" s="31"/>
      <c r="B108" s="44" t="s">
        <v>868</v>
      </c>
      <c r="C108" s="28"/>
      <c r="D108" s="26" t="s">
        <v>242</v>
      </c>
      <c r="E108" s="47">
        <v>8133</v>
      </c>
      <c r="F108" s="28"/>
      <c r="G108" s="28"/>
      <c r="H108" s="26" t="s">
        <v>242</v>
      </c>
      <c r="I108" s="47">
        <v>8495</v>
      </c>
      <c r="J108" s="28"/>
    </row>
    <row r="109" spans="1:14">
      <c r="A109" s="31"/>
      <c r="B109" s="44"/>
      <c r="C109" s="28"/>
      <c r="D109" s="26"/>
      <c r="E109" s="47"/>
      <c r="F109" s="28"/>
      <c r="G109" s="28"/>
      <c r="H109" s="26"/>
      <c r="I109" s="47"/>
      <c r="J109" s="28"/>
    </row>
    <row r="110" spans="1:14">
      <c r="A110" s="31"/>
      <c r="B110" s="45" t="s">
        <v>869</v>
      </c>
      <c r="C110" s="25"/>
      <c r="D110" s="46">
        <v>2030</v>
      </c>
      <c r="E110" s="46"/>
      <c r="F110" s="25"/>
      <c r="G110" s="25"/>
      <c r="H110" s="46">
        <v>2015</v>
      </c>
      <c r="I110" s="46"/>
      <c r="J110" s="25"/>
    </row>
    <row r="111" spans="1:14">
      <c r="A111" s="31"/>
      <c r="B111" s="45"/>
      <c r="C111" s="25"/>
      <c r="D111" s="46"/>
      <c r="E111" s="46"/>
      <c r="F111" s="25"/>
      <c r="G111" s="25"/>
      <c r="H111" s="46"/>
      <c r="I111" s="46"/>
      <c r="J111" s="25"/>
    </row>
    <row r="112" spans="1:14">
      <c r="A112" s="31"/>
      <c r="B112" s="44" t="s">
        <v>870</v>
      </c>
      <c r="C112" s="28"/>
      <c r="D112" s="47">
        <v>2445</v>
      </c>
      <c r="E112" s="47"/>
      <c r="F112" s="28"/>
      <c r="G112" s="28"/>
      <c r="H112" s="47">
        <v>2513</v>
      </c>
      <c r="I112" s="47"/>
      <c r="J112" s="28"/>
    </row>
    <row r="113" spans="1:10">
      <c r="A113" s="31"/>
      <c r="B113" s="44"/>
      <c r="C113" s="28"/>
      <c r="D113" s="47"/>
      <c r="E113" s="47"/>
      <c r="F113" s="28"/>
      <c r="G113" s="28"/>
      <c r="H113" s="47"/>
      <c r="I113" s="47"/>
      <c r="J113" s="28"/>
    </row>
    <row r="114" spans="1:10">
      <c r="A114" s="31"/>
      <c r="B114" s="45" t="s">
        <v>74</v>
      </c>
      <c r="C114" s="25"/>
      <c r="D114" s="24">
        <v>266</v>
      </c>
      <c r="E114" s="24"/>
      <c r="F114" s="25"/>
      <c r="G114" s="25"/>
      <c r="H114" s="24">
        <v>284</v>
      </c>
      <c r="I114" s="24"/>
      <c r="J114" s="25"/>
    </row>
    <row r="115" spans="1:10" ht="15.75" thickBot="1">
      <c r="A115" s="31"/>
      <c r="B115" s="45"/>
      <c r="C115" s="25"/>
      <c r="D115" s="55"/>
      <c r="E115" s="55"/>
      <c r="F115" s="53"/>
      <c r="G115" s="25"/>
      <c r="H115" s="55"/>
      <c r="I115" s="55"/>
      <c r="J115" s="53"/>
    </row>
    <row r="116" spans="1:10">
      <c r="A116" s="31"/>
      <c r="B116" s="26" t="s">
        <v>905</v>
      </c>
      <c r="C116" s="28"/>
      <c r="D116" s="62" t="s">
        <v>242</v>
      </c>
      <c r="E116" s="64">
        <v>12874</v>
      </c>
      <c r="F116" s="54"/>
      <c r="G116" s="28"/>
      <c r="H116" s="62" t="s">
        <v>242</v>
      </c>
      <c r="I116" s="64">
        <v>13307</v>
      </c>
      <c r="J116" s="54"/>
    </row>
    <row r="117" spans="1:10" ht="15.75" thickBot="1">
      <c r="A117" s="31"/>
      <c r="B117" s="26"/>
      <c r="C117" s="28"/>
      <c r="D117" s="73"/>
      <c r="E117" s="74"/>
      <c r="F117" s="75"/>
      <c r="G117" s="28"/>
      <c r="H117" s="73"/>
      <c r="I117" s="74"/>
      <c r="J117" s="75"/>
    </row>
    <row r="118" spans="1:10" ht="15.75" thickTop="1"/>
  </sheetData>
  <mergeCells count="368">
    <mergeCell ref="B85:N85"/>
    <mergeCell ref="B100:N100"/>
    <mergeCell ref="B101:N101"/>
    <mergeCell ref="B102:N102"/>
    <mergeCell ref="B28:N28"/>
    <mergeCell ref="B29:N29"/>
    <mergeCell ref="B30:N30"/>
    <mergeCell ref="B56:N56"/>
    <mergeCell ref="B57:N57"/>
    <mergeCell ref="B58:N58"/>
    <mergeCell ref="B18:N18"/>
    <mergeCell ref="B19:N19"/>
    <mergeCell ref="B20:N20"/>
    <mergeCell ref="B23:N23"/>
    <mergeCell ref="B26:N26"/>
    <mergeCell ref="B27:N27"/>
    <mergeCell ref="B12:N12"/>
    <mergeCell ref="B13:N13"/>
    <mergeCell ref="B14:N14"/>
    <mergeCell ref="B15:N15"/>
    <mergeCell ref="B16:N16"/>
    <mergeCell ref="B17:N17"/>
    <mergeCell ref="B6:N6"/>
    <mergeCell ref="B7:N7"/>
    <mergeCell ref="B8:N8"/>
    <mergeCell ref="B9:N9"/>
    <mergeCell ref="B10:N10"/>
    <mergeCell ref="B11:N11"/>
    <mergeCell ref="H116:H117"/>
    <mergeCell ref="I116:I117"/>
    <mergeCell ref="J116:J117"/>
    <mergeCell ref="A1:A2"/>
    <mergeCell ref="B1:N1"/>
    <mergeCell ref="B2:N2"/>
    <mergeCell ref="B3:N3"/>
    <mergeCell ref="A4:A117"/>
    <mergeCell ref="B4:N4"/>
    <mergeCell ref="B5:N5"/>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D106:F106"/>
    <mergeCell ref="H106:J106"/>
    <mergeCell ref="D107:F107"/>
    <mergeCell ref="H107:J107"/>
    <mergeCell ref="B108:B109"/>
    <mergeCell ref="C108:C109"/>
    <mergeCell ref="D108:D109"/>
    <mergeCell ref="E108:E109"/>
    <mergeCell ref="F108:F109"/>
    <mergeCell ref="G108:G109"/>
    <mergeCell ref="K98:K99"/>
    <mergeCell ref="L98:L99"/>
    <mergeCell ref="M98:M99"/>
    <mergeCell ref="N98:N99"/>
    <mergeCell ref="B103:J103"/>
    <mergeCell ref="D105:J105"/>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N81:N82"/>
    <mergeCell ref="B86:N86"/>
    <mergeCell ref="D88:F88"/>
    <mergeCell ref="H88:J88"/>
    <mergeCell ref="L88:N88"/>
    <mergeCell ref="D89:F89"/>
    <mergeCell ref="H89:J89"/>
    <mergeCell ref="L89:N89"/>
    <mergeCell ref="B83:N83"/>
    <mergeCell ref="B84:N84"/>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D75:E75"/>
    <mergeCell ref="H75:I75"/>
    <mergeCell ref="L75:M75"/>
    <mergeCell ref="D76:E76"/>
    <mergeCell ref="H76:I76"/>
    <mergeCell ref="L76:M76"/>
    <mergeCell ref="N71:N72"/>
    <mergeCell ref="D73:E73"/>
    <mergeCell ref="H73:I73"/>
    <mergeCell ref="L73:M73"/>
    <mergeCell ref="D74:E74"/>
    <mergeCell ref="H74:I74"/>
    <mergeCell ref="L74:M74"/>
    <mergeCell ref="H71:H72"/>
    <mergeCell ref="I71:I72"/>
    <mergeCell ref="J71:J72"/>
    <mergeCell ref="K71:K72"/>
    <mergeCell ref="L71:L72"/>
    <mergeCell ref="M71:M72"/>
    <mergeCell ref="N68:N69"/>
    <mergeCell ref="D70:E70"/>
    <mergeCell ref="H70:I70"/>
    <mergeCell ref="L70:M70"/>
    <mergeCell ref="B71:B72"/>
    <mergeCell ref="C71:C72"/>
    <mergeCell ref="D71:D72"/>
    <mergeCell ref="E71:E72"/>
    <mergeCell ref="F71:F72"/>
    <mergeCell ref="G71:G72"/>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N54:N55"/>
    <mergeCell ref="B60:N60"/>
    <mergeCell ref="D62:F62"/>
    <mergeCell ref="H62:J62"/>
    <mergeCell ref="L62:N62"/>
    <mergeCell ref="D63:F63"/>
    <mergeCell ref="H63:J63"/>
    <mergeCell ref="L63:N63"/>
    <mergeCell ref="B59:N59"/>
    <mergeCell ref="H54:H55"/>
    <mergeCell ref="I54:I55"/>
    <mergeCell ref="J54:J55"/>
    <mergeCell ref="K54:K55"/>
    <mergeCell ref="L54:L55"/>
    <mergeCell ref="M54:M55"/>
    <mergeCell ref="N51:N52"/>
    <mergeCell ref="D53:F53"/>
    <mergeCell ref="H53:J53"/>
    <mergeCell ref="L53:N53"/>
    <mergeCell ref="B54:B55"/>
    <mergeCell ref="C54:C55"/>
    <mergeCell ref="D54:D55"/>
    <mergeCell ref="E54:E55"/>
    <mergeCell ref="F54:F55"/>
    <mergeCell ref="G54:G55"/>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B31:N31"/>
    <mergeCell ref="D33:F33"/>
    <mergeCell ref="H33:J33"/>
    <mergeCell ref="L33:N33"/>
    <mergeCell ref="D34:F34"/>
    <mergeCell ref="H34:J34"/>
    <mergeCell ref="L34:N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6.5703125" bestFit="1" customWidth="1"/>
    <col min="2" max="3" width="36.5703125" customWidth="1"/>
    <col min="4" max="4" width="8" customWidth="1"/>
    <col min="5" max="5" width="16.140625" customWidth="1"/>
    <col min="6" max="7" width="36.5703125" customWidth="1"/>
    <col min="8" max="8" width="8" customWidth="1"/>
    <col min="9" max="9" width="22.5703125" customWidth="1"/>
    <col min="10" max="11" width="36.5703125" customWidth="1"/>
    <col min="12" max="12" width="8" customWidth="1"/>
    <col min="13" max="13" width="22.5703125" customWidth="1"/>
    <col min="14" max="15" width="36.5703125" customWidth="1"/>
    <col min="16" max="16" width="8" customWidth="1"/>
    <col min="17" max="17" width="12.140625" customWidth="1"/>
    <col min="18" max="19" width="36.5703125" customWidth="1"/>
    <col min="20" max="20" width="8" customWidth="1"/>
    <col min="21" max="21" width="12.140625" customWidth="1"/>
    <col min="22" max="22" width="36.5703125" customWidth="1"/>
  </cols>
  <sheetData>
    <row r="1" spans="1:22" ht="15" customHeight="1">
      <c r="A1" s="9" t="s">
        <v>90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07</v>
      </c>
      <c r="B3" s="30" t="s">
        <v>7</v>
      </c>
      <c r="C3" s="30"/>
      <c r="D3" s="30"/>
      <c r="E3" s="30"/>
      <c r="F3" s="30"/>
      <c r="G3" s="30"/>
      <c r="H3" s="30"/>
      <c r="I3" s="30"/>
      <c r="J3" s="30"/>
      <c r="K3" s="30"/>
      <c r="L3" s="30"/>
      <c r="M3" s="30"/>
      <c r="N3" s="30"/>
      <c r="O3" s="30"/>
      <c r="P3" s="30"/>
      <c r="Q3" s="30"/>
      <c r="R3" s="30"/>
      <c r="S3" s="30"/>
      <c r="T3" s="30"/>
      <c r="U3" s="30"/>
      <c r="V3" s="30"/>
    </row>
    <row r="4" spans="1:22" ht="15" customHeight="1">
      <c r="A4" s="31" t="s">
        <v>906</v>
      </c>
      <c r="B4" s="30" t="s">
        <v>7</v>
      </c>
      <c r="C4" s="30"/>
      <c r="D4" s="30"/>
      <c r="E4" s="30"/>
      <c r="F4" s="30"/>
      <c r="G4" s="30"/>
      <c r="H4" s="30"/>
      <c r="I4" s="30"/>
      <c r="J4" s="30"/>
      <c r="K4" s="30"/>
      <c r="L4" s="30"/>
      <c r="M4" s="30"/>
      <c r="N4" s="30"/>
      <c r="O4" s="30"/>
      <c r="P4" s="30"/>
      <c r="Q4" s="30"/>
      <c r="R4" s="30"/>
      <c r="S4" s="30"/>
      <c r="T4" s="30"/>
      <c r="U4" s="30"/>
      <c r="V4" s="30"/>
    </row>
    <row r="5" spans="1:22">
      <c r="A5" s="31"/>
      <c r="B5" s="32" t="s">
        <v>906</v>
      </c>
      <c r="C5" s="32"/>
      <c r="D5" s="32"/>
      <c r="E5" s="32"/>
      <c r="F5" s="32"/>
      <c r="G5" s="32"/>
      <c r="H5" s="32"/>
      <c r="I5" s="32"/>
      <c r="J5" s="32"/>
      <c r="K5" s="32"/>
      <c r="L5" s="32"/>
      <c r="M5" s="32"/>
      <c r="N5" s="32"/>
      <c r="O5" s="32"/>
      <c r="P5" s="32"/>
      <c r="Q5" s="32"/>
      <c r="R5" s="32"/>
      <c r="S5" s="32"/>
      <c r="T5" s="32"/>
      <c r="U5" s="32"/>
      <c r="V5" s="32"/>
    </row>
    <row r="6" spans="1:22">
      <c r="A6" s="31"/>
      <c r="B6" s="30"/>
      <c r="C6" s="30"/>
      <c r="D6" s="30"/>
      <c r="E6" s="30"/>
      <c r="F6" s="30"/>
      <c r="G6" s="30"/>
      <c r="H6" s="30"/>
      <c r="I6" s="30"/>
      <c r="J6" s="30"/>
      <c r="K6" s="30"/>
      <c r="L6" s="30"/>
      <c r="M6" s="30"/>
      <c r="N6" s="30"/>
      <c r="O6" s="30"/>
      <c r="P6" s="30"/>
      <c r="Q6" s="30"/>
      <c r="R6" s="30"/>
      <c r="S6" s="30"/>
      <c r="T6" s="30"/>
      <c r="U6" s="30"/>
      <c r="V6" s="30"/>
    </row>
    <row r="7" spans="1:22" ht="25.5" customHeight="1">
      <c r="A7" s="31"/>
      <c r="B7" s="26" t="s">
        <v>908</v>
      </c>
      <c r="C7" s="26"/>
      <c r="D7" s="26"/>
      <c r="E7" s="26"/>
      <c r="F7" s="26"/>
      <c r="G7" s="26"/>
      <c r="H7" s="26"/>
      <c r="I7" s="26"/>
      <c r="J7" s="26"/>
      <c r="K7" s="26"/>
      <c r="L7" s="26"/>
      <c r="M7" s="26"/>
      <c r="N7" s="26"/>
      <c r="O7" s="26"/>
      <c r="P7" s="26"/>
      <c r="Q7" s="26"/>
      <c r="R7" s="26"/>
      <c r="S7" s="26"/>
      <c r="T7" s="26"/>
      <c r="U7" s="26"/>
      <c r="V7" s="26"/>
    </row>
    <row r="8" spans="1:22">
      <c r="A8" s="31"/>
      <c r="B8" s="30"/>
      <c r="C8" s="30"/>
      <c r="D8" s="30"/>
      <c r="E8" s="30"/>
      <c r="F8" s="30"/>
      <c r="G8" s="30"/>
      <c r="H8" s="30"/>
      <c r="I8" s="30"/>
      <c r="J8" s="30"/>
      <c r="K8" s="30"/>
      <c r="L8" s="30"/>
      <c r="M8" s="30"/>
      <c r="N8" s="30"/>
      <c r="O8" s="30"/>
      <c r="P8" s="30"/>
      <c r="Q8" s="30"/>
      <c r="R8" s="30"/>
      <c r="S8" s="30"/>
      <c r="T8" s="30"/>
      <c r="U8" s="30"/>
      <c r="V8" s="30"/>
    </row>
    <row r="9" spans="1:22" ht="25.5" customHeight="1">
      <c r="A9" s="31"/>
      <c r="B9" s="26" t="s">
        <v>909</v>
      </c>
      <c r="C9" s="26"/>
      <c r="D9" s="26"/>
      <c r="E9" s="26"/>
      <c r="F9" s="26"/>
      <c r="G9" s="26"/>
      <c r="H9" s="26"/>
      <c r="I9" s="26"/>
      <c r="J9" s="26"/>
      <c r="K9" s="26"/>
      <c r="L9" s="26"/>
      <c r="M9" s="26"/>
      <c r="N9" s="26"/>
      <c r="O9" s="26"/>
      <c r="P9" s="26"/>
      <c r="Q9" s="26"/>
      <c r="R9" s="26"/>
      <c r="S9" s="26"/>
      <c r="T9" s="26"/>
      <c r="U9" s="26"/>
      <c r="V9" s="26"/>
    </row>
    <row r="10" spans="1:22">
      <c r="A10" s="31"/>
      <c r="B10" s="30"/>
      <c r="C10" s="30"/>
      <c r="D10" s="30"/>
      <c r="E10" s="30"/>
      <c r="F10" s="30"/>
      <c r="G10" s="30"/>
      <c r="H10" s="30"/>
      <c r="I10" s="30"/>
      <c r="J10" s="30"/>
      <c r="K10" s="30"/>
      <c r="L10" s="30"/>
      <c r="M10" s="30"/>
      <c r="N10" s="30"/>
      <c r="O10" s="30"/>
      <c r="P10" s="30"/>
      <c r="Q10" s="30"/>
      <c r="R10" s="30"/>
      <c r="S10" s="30"/>
      <c r="T10" s="30"/>
      <c r="U10" s="30"/>
      <c r="V10" s="30"/>
    </row>
    <row r="11" spans="1:22" ht="25.5" customHeight="1">
      <c r="A11" s="31"/>
      <c r="B11" s="26" t="s">
        <v>910</v>
      </c>
      <c r="C11" s="26"/>
      <c r="D11" s="26"/>
      <c r="E11" s="26"/>
      <c r="F11" s="26"/>
      <c r="G11" s="26"/>
      <c r="H11" s="26"/>
      <c r="I11" s="26"/>
      <c r="J11" s="26"/>
      <c r="K11" s="26"/>
      <c r="L11" s="26"/>
      <c r="M11" s="26"/>
      <c r="N11" s="26"/>
      <c r="O11" s="26"/>
      <c r="P11" s="26"/>
      <c r="Q11" s="26"/>
      <c r="R11" s="26"/>
      <c r="S11" s="26"/>
      <c r="T11" s="26"/>
      <c r="U11" s="26"/>
      <c r="V11" s="26"/>
    </row>
    <row r="12" spans="1:22">
      <c r="A12" s="31"/>
      <c r="B12" s="30"/>
      <c r="C12" s="30"/>
      <c r="D12" s="30"/>
      <c r="E12" s="30"/>
      <c r="F12" s="30"/>
      <c r="G12" s="30"/>
      <c r="H12" s="30"/>
      <c r="I12" s="30"/>
      <c r="J12" s="30"/>
      <c r="K12" s="30"/>
      <c r="L12" s="30"/>
      <c r="M12" s="30"/>
      <c r="N12" s="30"/>
      <c r="O12" s="30"/>
      <c r="P12" s="30"/>
      <c r="Q12" s="30"/>
      <c r="R12" s="30"/>
      <c r="S12" s="30"/>
      <c r="T12" s="30"/>
      <c r="U12" s="30"/>
      <c r="V12" s="30"/>
    </row>
    <row r="13" spans="1:22">
      <c r="A13" s="31"/>
      <c r="B13" s="36" t="s">
        <v>911</v>
      </c>
      <c r="C13" s="36"/>
      <c r="D13" s="36"/>
      <c r="E13" s="36"/>
      <c r="F13" s="36"/>
      <c r="G13" s="36"/>
      <c r="H13" s="36"/>
      <c r="I13" s="36"/>
      <c r="J13" s="36"/>
      <c r="K13" s="36"/>
      <c r="L13" s="36"/>
      <c r="M13" s="36"/>
      <c r="N13" s="36"/>
      <c r="O13" s="36"/>
      <c r="P13" s="36"/>
      <c r="Q13" s="36"/>
      <c r="R13" s="36"/>
      <c r="S13" s="36"/>
      <c r="T13" s="36"/>
      <c r="U13" s="36"/>
      <c r="V13" s="36"/>
    </row>
    <row r="14" spans="1:22">
      <c r="A14" s="31"/>
      <c r="B14" s="30"/>
      <c r="C14" s="30"/>
      <c r="D14" s="30"/>
      <c r="E14" s="30"/>
      <c r="F14" s="30"/>
      <c r="G14" s="30"/>
      <c r="H14" s="30"/>
      <c r="I14" s="30"/>
      <c r="J14" s="30"/>
      <c r="K14" s="30"/>
      <c r="L14" s="30"/>
      <c r="M14" s="30"/>
      <c r="N14" s="30"/>
      <c r="O14" s="30"/>
      <c r="P14" s="30"/>
      <c r="Q14" s="30"/>
      <c r="R14" s="30"/>
      <c r="S14" s="30"/>
      <c r="T14" s="30"/>
      <c r="U14" s="30"/>
      <c r="V14" s="30"/>
    </row>
    <row r="15" spans="1:22" ht="38.25" customHeight="1">
      <c r="A15" s="31"/>
      <c r="B15" s="26" t="s">
        <v>912</v>
      </c>
      <c r="C15" s="26"/>
      <c r="D15" s="26"/>
      <c r="E15" s="26"/>
      <c r="F15" s="26"/>
      <c r="G15" s="26"/>
      <c r="H15" s="26"/>
      <c r="I15" s="26"/>
      <c r="J15" s="26"/>
      <c r="K15" s="26"/>
      <c r="L15" s="26"/>
      <c r="M15" s="26"/>
      <c r="N15" s="26"/>
      <c r="O15" s="26"/>
      <c r="P15" s="26"/>
      <c r="Q15" s="26"/>
      <c r="R15" s="26"/>
      <c r="S15" s="26"/>
      <c r="T15" s="26"/>
      <c r="U15" s="26"/>
      <c r="V15" s="26"/>
    </row>
    <row r="16" spans="1:22">
      <c r="A16" s="31"/>
      <c r="B16" s="30"/>
      <c r="C16" s="30"/>
      <c r="D16" s="30"/>
      <c r="E16" s="30"/>
      <c r="F16" s="30"/>
      <c r="G16" s="30"/>
      <c r="H16" s="30"/>
      <c r="I16" s="30"/>
      <c r="J16" s="30"/>
      <c r="K16" s="30"/>
      <c r="L16" s="30"/>
      <c r="M16" s="30"/>
      <c r="N16" s="30"/>
      <c r="O16" s="30"/>
      <c r="P16" s="30"/>
      <c r="Q16" s="30"/>
      <c r="R16" s="30"/>
      <c r="S16" s="30"/>
      <c r="T16" s="30"/>
      <c r="U16" s="30"/>
      <c r="V16" s="30"/>
    </row>
    <row r="17" spans="1:22">
      <c r="A17" s="31"/>
      <c r="B17" s="26" t="s">
        <v>913</v>
      </c>
      <c r="C17" s="26"/>
      <c r="D17" s="26"/>
      <c r="E17" s="26"/>
      <c r="F17" s="26"/>
      <c r="G17" s="26"/>
      <c r="H17" s="26"/>
      <c r="I17" s="26"/>
      <c r="J17" s="26"/>
      <c r="K17" s="26"/>
      <c r="L17" s="26"/>
      <c r="M17" s="26"/>
      <c r="N17" s="26"/>
      <c r="O17" s="26"/>
      <c r="P17" s="26"/>
      <c r="Q17" s="26"/>
      <c r="R17" s="26"/>
      <c r="S17" s="26"/>
      <c r="T17" s="26"/>
      <c r="U17" s="26"/>
      <c r="V17" s="26"/>
    </row>
    <row r="18" spans="1:22">
      <c r="A18" s="31"/>
      <c r="B18" s="30"/>
      <c r="C18" s="30"/>
      <c r="D18" s="30"/>
      <c r="E18" s="30"/>
      <c r="F18" s="30"/>
      <c r="G18" s="30"/>
      <c r="H18" s="30"/>
      <c r="I18" s="30"/>
      <c r="J18" s="30"/>
      <c r="K18" s="30"/>
      <c r="L18" s="30"/>
      <c r="M18" s="30"/>
      <c r="N18" s="30"/>
      <c r="O18" s="30"/>
      <c r="P18" s="30"/>
      <c r="Q18" s="30"/>
      <c r="R18" s="30"/>
      <c r="S18" s="30"/>
      <c r="T18" s="30"/>
      <c r="U18" s="30"/>
      <c r="V18" s="30"/>
    </row>
    <row r="19" spans="1:22">
      <c r="A19" s="31"/>
      <c r="B19" s="26" t="s">
        <v>914</v>
      </c>
      <c r="C19" s="26"/>
      <c r="D19" s="26"/>
      <c r="E19" s="26"/>
      <c r="F19" s="26"/>
      <c r="G19" s="26"/>
      <c r="H19" s="26"/>
      <c r="I19" s="26"/>
      <c r="J19" s="26"/>
      <c r="K19" s="26"/>
      <c r="L19" s="26"/>
      <c r="M19" s="26"/>
      <c r="N19" s="26"/>
      <c r="O19" s="26"/>
      <c r="P19" s="26"/>
      <c r="Q19" s="26"/>
      <c r="R19" s="26"/>
      <c r="S19" s="26"/>
      <c r="T19" s="26"/>
      <c r="U19" s="26"/>
      <c r="V19" s="26"/>
    </row>
    <row r="20" spans="1:22">
      <c r="A20" s="31"/>
      <c r="B20" s="30"/>
      <c r="C20" s="30"/>
      <c r="D20" s="30"/>
      <c r="E20" s="30"/>
      <c r="F20" s="30"/>
      <c r="G20" s="30"/>
      <c r="H20" s="30"/>
      <c r="I20" s="30"/>
      <c r="J20" s="30"/>
      <c r="K20" s="30"/>
      <c r="L20" s="30"/>
      <c r="M20" s="30"/>
      <c r="N20" s="30"/>
      <c r="O20" s="30"/>
      <c r="P20" s="30"/>
      <c r="Q20" s="30"/>
      <c r="R20" s="30"/>
      <c r="S20" s="30"/>
      <c r="T20" s="30"/>
      <c r="U20" s="30"/>
      <c r="V20" s="30"/>
    </row>
    <row r="21" spans="1:22">
      <c r="A21" s="31"/>
      <c r="B21" s="26" t="s">
        <v>915</v>
      </c>
      <c r="C21" s="26"/>
      <c r="D21" s="26"/>
      <c r="E21" s="26"/>
      <c r="F21" s="26"/>
      <c r="G21" s="26"/>
      <c r="H21" s="26"/>
      <c r="I21" s="26"/>
      <c r="J21" s="26"/>
      <c r="K21" s="26"/>
      <c r="L21" s="26"/>
      <c r="M21" s="26"/>
      <c r="N21" s="26"/>
      <c r="O21" s="26"/>
      <c r="P21" s="26"/>
      <c r="Q21" s="26"/>
      <c r="R21" s="26"/>
      <c r="S21" s="26"/>
      <c r="T21" s="26"/>
      <c r="U21" s="26"/>
      <c r="V21" s="26"/>
    </row>
    <row r="22" spans="1:22">
      <c r="A22" s="31"/>
      <c r="B22" s="30"/>
      <c r="C22" s="30"/>
      <c r="D22" s="30"/>
      <c r="E22" s="30"/>
      <c r="F22" s="30"/>
      <c r="G22" s="30"/>
      <c r="H22" s="30"/>
      <c r="I22" s="30"/>
      <c r="J22" s="30"/>
      <c r="K22" s="30"/>
      <c r="L22" s="30"/>
      <c r="M22" s="30"/>
      <c r="N22" s="30"/>
      <c r="O22" s="30"/>
      <c r="P22" s="30"/>
      <c r="Q22" s="30"/>
      <c r="R22" s="30"/>
      <c r="S22" s="30"/>
      <c r="T22" s="30"/>
      <c r="U22" s="30"/>
      <c r="V22" s="30"/>
    </row>
    <row r="23" spans="1:22">
      <c r="A23" s="31"/>
      <c r="B23" s="36" t="s">
        <v>916</v>
      </c>
      <c r="C23" s="36"/>
      <c r="D23" s="36"/>
      <c r="E23" s="36"/>
      <c r="F23" s="36"/>
      <c r="G23" s="36"/>
      <c r="H23" s="36"/>
      <c r="I23" s="36"/>
      <c r="J23" s="36"/>
      <c r="K23" s="36"/>
      <c r="L23" s="36"/>
      <c r="M23" s="36"/>
      <c r="N23" s="36"/>
      <c r="O23" s="36"/>
      <c r="P23" s="36"/>
      <c r="Q23" s="36"/>
      <c r="R23" s="36"/>
      <c r="S23" s="36"/>
      <c r="T23" s="36"/>
      <c r="U23" s="36"/>
      <c r="V23" s="36"/>
    </row>
    <row r="24" spans="1:22">
      <c r="A24" s="31"/>
      <c r="B24" s="30"/>
      <c r="C24" s="30"/>
      <c r="D24" s="30"/>
      <c r="E24" s="30"/>
      <c r="F24" s="30"/>
      <c r="G24" s="30"/>
      <c r="H24" s="30"/>
      <c r="I24" s="30"/>
      <c r="J24" s="30"/>
      <c r="K24" s="30"/>
      <c r="L24" s="30"/>
      <c r="M24" s="30"/>
      <c r="N24" s="30"/>
      <c r="O24" s="30"/>
      <c r="P24" s="30"/>
      <c r="Q24" s="30"/>
      <c r="R24" s="30"/>
      <c r="S24" s="30"/>
      <c r="T24" s="30"/>
      <c r="U24" s="30"/>
      <c r="V24" s="30"/>
    </row>
    <row r="25" spans="1:22" ht="25.5" customHeight="1">
      <c r="A25" s="31"/>
      <c r="B25" s="26" t="s">
        <v>917</v>
      </c>
      <c r="C25" s="26"/>
      <c r="D25" s="26"/>
      <c r="E25" s="26"/>
      <c r="F25" s="26"/>
      <c r="G25" s="26"/>
      <c r="H25" s="26"/>
      <c r="I25" s="26"/>
      <c r="J25" s="26"/>
      <c r="K25" s="26"/>
      <c r="L25" s="26"/>
      <c r="M25" s="26"/>
      <c r="N25" s="26"/>
      <c r="O25" s="26"/>
      <c r="P25" s="26"/>
      <c r="Q25" s="26"/>
      <c r="R25" s="26"/>
      <c r="S25" s="26"/>
      <c r="T25" s="26"/>
      <c r="U25" s="26"/>
      <c r="V25" s="26"/>
    </row>
    <row r="26" spans="1:22">
      <c r="A26" s="31"/>
      <c r="B26" s="30"/>
      <c r="C26" s="30"/>
      <c r="D26" s="30"/>
      <c r="E26" s="30"/>
      <c r="F26" s="30"/>
      <c r="G26" s="30"/>
      <c r="H26" s="30"/>
      <c r="I26" s="30"/>
      <c r="J26" s="30"/>
      <c r="K26" s="30"/>
      <c r="L26" s="30"/>
      <c r="M26" s="30"/>
      <c r="N26" s="30"/>
      <c r="O26" s="30"/>
      <c r="P26" s="30"/>
      <c r="Q26" s="30"/>
      <c r="R26" s="30"/>
      <c r="S26" s="30"/>
      <c r="T26" s="30"/>
      <c r="U26" s="30"/>
      <c r="V26" s="30"/>
    </row>
    <row r="27" spans="1:22" ht="38.25" customHeight="1">
      <c r="A27" s="31"/>
      <c r="B27" s="26" t="s">
        <v>918</v>
      </c>
      <c r="C27" s="26"/>
      <c r="D27" s="26"/>
      <c r="E27" s="26"/>
      <c r="F27" s="26"/>
      <c r="G27" s="26"/>
      <c r="H27" s="26"/>
      <c r="I27" s="26"/>
      <c r="J27" s="26"/>
      <c r="K27" s="26"/>
      <c r="L27" s="26"/>
      <c r="M27" s="26"/>
      <c r="N27" s="26"/>
      <c r="O27" s="26"/>
      <c r="P27" s="26"/>
      <c r="Q27" s="26"/>
      <c r="R27" s="26"/>
      <c r="S27" s="26"/>
      <c r="T27" s="26"/>
      <c r="U27" s="26"/>
      <c r="V27" s="26"/>
    </row>
    <row r="28" spans="1:22">
      <c r="A28" s="31"/>
      <c r="B28" s="30"/>
      <c r="C28" s="30"/>
      <c r="D28" s="30"/>
      <c r="E28" s="30"/>
      <c r="F28" s="30"/>
      <c r="G28" s="30"/>
      <c r="H28" s="30"/>
      <c r="I28" s="30"/>
      <c r="J28" s="30"/>
      <c r="K28" s="30"/>
      <c r="L28" s="30"/>
      <c r="M28" s="30"/>
      <c r="N28" s="30"/>
      <c r="O28" s="30"/>
      <c r="P28" s="30"/>
      <c r="Q28" s="30"/>
      <c r="R28" s="30"/>
      <c r="S28" s="30"/>
      <c r="T28" s="30"/>
      <c r="U28" s="30"/>
      <c r="V28" s="30"/>
    </row>
    <row r="29" spans="1:22">
      <c r="A29" s="31"/>
      <c r="B29" s="26" t="s">
        <v>919</v>
      </c>
      <c r="C29" s="26"/>
      <c r="D29" s="26"/>
      <c r="E29" s="26"/>
      <c r="F29" s="26"/>
      <c r="G29" s="26"/>
      <c r="H29" s="26"/>
      <c r="I29" s="26"/>
      <c r="J29" s="26"/>
      <c r="K29" s="26"/>
      <c r="L29" s="26"/>
      <c r="M29" s="26"/>
      <c r="N29" s="26"/>
      <c r="O29" s="26"/>
      <c r="P29" s="26"/>
      <c r="Q29" s="26"/>
      <c r="R29" s="26"/>
      <c r="S29" s="26"/>
      <c r="T29" s="26"/>
      <c r="U29" s="26"/>
      <c r="V29" s="26"/>
    </row>
    <row r="30" spans="1:22">
      <c r="A30" s="31"/>
      <c r="B30" s="30"/>
      <c r="C30" s="30"/>
      <c r="D30" s="30"/>
      <c r="E30" s="30"/>
      <c r="F30" s="30"/>
      <c r="G30" s="30"/>
      <c r="H30" s="30"/>
      <c r="I30" s="30"/>
      <c r="J30" s="30"/>
      <c r="K30" s="30"/>
      <c r="L30" s="30"/>
      <c r="M30" s="30"/>
      <c r="N30" s="30"/>
      <c r="O30" s="30"/>
      <c r="P30" s="30"/>
      <c r="Q30" s="30"/>
      <c r="R30" s="30"/>
      <c r="S30" s="30"/>
      <c r="T30" s="30"/>
      <c r="U30" s="30"/>
      <c r="V30" s="30"/>
    </row>
    <row r="31" spans="1:22">
      <c r="A31" s="31"/>
      <c r="B31" s="26" t="s">
        <v>920</v>
      </c>
      <c r="C31" s="26"/>
      <c r="D31" s="26"/>
      <c r="E31" s="26"/>
      <c r="F31" s="26"/>
      <c r="G31" s="26"/>
      <c r="H31" s="26"/>
      <c r="I31" s="26"/>
      <c r="J31" s="26"/>
      <c r="K31" s="26"/>
      <c r="L31" s="26"/>
      <c r="M31" s="26"/>
      <c r="N31" s="26"/>
      <c r="O31" s="26"/>
      <c r="P31" s="26"/>
      <c r="Q31" s="26"/>
      <c r="R31" s="26"/>
      <c r="S31" s="26"/>
      <c r="T31" s="26"/>
      <c r="U31" s="26"/>
      <c r="V31" s="26"/>
    </row>
    <row r="32" spans="1:22">
      <c r="A32" s="31"/>
      <c r="B32" s="30"/>
      <c r="C32" s="30"/>
      <c r="D32" s="30"/>
      <c r="E32" s="30"/>
      <c r="F32" s="30"/>
      <c r="G32" s="30"/>
      <c r="H32" s="30"/>
      <c r="I32" s="30"/>
      <c r="J32" s="30"/>
      <c r="K32" s="30"/>
      <c r="L32" s="30"/>
      <c r="M32" s="30"/>
      <c r="N32" s="30"/>
      <c r="O32" s="30"/>
      <c r="P32" s="30"/>
      <c r="Q32" s="30"/>
      <c r="R32" s="30"/>
      <c r="S32" s="30"/>
      <c r="T32" s="30"/>
      <c r="U32" s="30"/>
      <c r="V32" s="30"/>
    </row>
    <row r="33" spans="1:22">
      <c r="A33" s="31"/>
      <c r="B33" s="36" t="s">
        <v>921</v>
      </c>
      <c r="C33" s="36"/>
      <c r="D33" s="36"/>
      <c r="E33" s="36"/>
      <c r="F33" s="36"/>
      <c r="G33" s="36"/>
      <c r="H33" s="36"/>
      <c r="I33" s="36"/>
      <c r="J33" s="36"/>
      <c r="K33" s="36"/>
      <c r="L33" s="36"/>
      <c r="M33" s="36"/>
      <c r="N33" s="36"/>
      <c r="O33" s="36"/>
      <c r="P33" s="36"/>
      <c r="Q33" s="36"/>
      <c r="R33" s="36"/>
      <c r="S33" s="36"/>
      <c r="T33" s="36"/>
      <c r="U33" s="36"/>
      <c r="V33" s="36"/>
    </row>
    <row r="34" spans="1:22">
      <c r="A34" s="31"/>
      <c r="B34" s="30"/>
      <c r="C34" s="30"/>
      <c r="D34" s="30"/>
      <c r="E34" s="30"/>
      <c r="F34" s="30"/>
      <c r="G34" s="30"/>
      <c r="H34" s="30"/>
      <c r="I34" s="30"/>
      <c r="J34" s="30"/>
      <c r="K34" s="30"/>
      <c r="L34" s="30"/>
      <c r="M34" s="30"/>
      <c r="N34" s="30"/>
      <c r="O34" s="30"/>
      <c r="P34" s="30"/>
      <c r="Q34" s="30"/>
      <c r="R34" s="30"/>
      <c r="S34" s="30"/>
      <c r="T34" s="30"/>
      <c r="U34" s="30"/>
      <c r="V34" s="30"/>
    </row>
    <row r="35" spans="1:22" ht="25.5" customHeight="1">
      <c r="A35" s="31"/>
      <c r="B35" s="26" t="s">
        <v>922</v>
      </c>
      <c r="C35" s="26"/>
      <c r="D35" s="26"/>
      <c r="E35" s="26"/>
      <c r="F35" s="26"/>
      <c r="G35" s="26"/>
      <c r="H35" s="26"/>
      <c r="I35" s="26"/>
      <c r="J35" s="26"/>
      <c r="K35" s="26"/>
      <c r="L35" s="26"/>
      <c r="M35" s="26"/>
      <c r="N35" s="26"/>
      <c r="O35" s="26"/>
      <c r="P35" s="26"/>
      <c r="Q35" s="26"/>
      <c r="R35" s="26"/>
      <c r="S35" s="26"/>
      <c r="T35" s="26"/>
      <c r="U35" s="26"/>
      <c r="V35" s="26"/>
    </row>
    <row r="36" spans="1:22">
      <c r="A36" s="31"/>
      <c r="B36" s="30"/>
      <c r="C36" s="30"/>
      <c r="D36" s="30"/>
      <c r="E36" s="30"/>
      <c r="F36" s="30"/>
      <c r="G36" s="30"/>
      <c r="H36" s="30"/>
      <c r="I36" s="30"/>
      <c r="J36" s="30"/>
      <c r="K36" s="30"/>
      <c r="L36" s="30"/>
      <c r="M36" s="30"/>
      <c r="N36" s="30"/>
      <c r="O36" s="30"/>
      <c r="P36" s="30"/>
      <c r="Q36" s="30"/>
      <c r="R36" s="30"/>
      <c r="S36" s="30"/>
      <c r="T36" s="30"/>
      <c r="U36" s="30"/>
      <c r="V36" s="30"/>
    </row>
    <row r="37" spans="1:22">
      <c r="A37" s="31"/>
      <c r="B37" s="36" t="s">
        <v>923</v>
      </c>
      <c r="C37" s="36"/>
      <c r="D37" s="36"/>
      <c r="E37" s="36"/>
      <c r="F37" s="36"/>
      <c r="G37" s="36"/>
      <c r="H37" s="36"/>
      <c r="I37" s="36"/>
      <c r="J37" s="36"/>
      <c r="K37" s="36"/>
      <c r="L37" s="36"/>
      <c r="M37" s="36"/>
      <c r="N37" s="36"/>
      <c r="O37" s="36"/>
      <c r="P37" s="36"/>
      <c r="Q37" s="36"/>
      <c r="R37" s="36"/>
      <c r="S37" s="36"/>
      <c r="T37" s="36"/>
      <c r="U37" s="36"/>
      <c r="V37" s="36"/>
    </row>
    <row r="38" spans="1:22">
      <c r="A38" s="31"/>
      <c r="B38" s="30"/>
      <c r="C38" s="30"/>
      <c r="D38" s="30"/>
      <c r="E38" s="30"/>
      <c r="F38" s="30"/>
      <c r="G38" s="30"/>
      <c r="H38" s="30"/>
      <c r="I38" s="30"/>
      <c r="J38" s="30"/>
      <c r="K38" s="30"/>
      <c r="L38" s="30"/>
      <c r="M38" s="30"/>
      <c r="N38" s="30"/>
      <c r="O38" s="30"/>
      <c r="P38" s="30"/>
      <c r="Q38" s="30"/>
      <c r="R38" s="30"/>
      <c r="S38" s="30"/>
      <c r="T38" s="30"/>
      <c r="U38" s="30"/>
      <c r="V38" s="30"/>
    </row>
    <row r="39" spans="1:22" ht="38.25" customHeight="1">
      <c r="A39" s="31"/>
      <c r="B39" s="26" t="s">
        <v>924</v>
      </c>
      <c r="C39" s="26"/>
      <c r="D39" s="26"/>
      <c r="E39" s="26"/>
      <c r="F39" s="26"/>
      <c r="G39" s="26"/>
      <c r="H39" s="26"/>
      <c r="I39" s="26"/>
      <c r="J39" s="26"/>
      <c r="K39" s="26"/>
      <c r="L39" s="26"/>
      <c r="M39" s="26"/>
      <c r="N39" s="26"/>
      <c r="O39" s="26"/>
      <c r="P39" s="26"/>
      <c r="Q39" s="26"/>
      <c r="R39" s="26"/>
      <c r="S39" s="26"/>
      <c r="T39" s="26"/>
      <c r="U39" s="26"/>
      <c r="V39" s="26"/>
    </row>
    <row r="40" spans="1:22">
      <c r="A40" s="31"/>
      <c r="B40" s="30"/>
      <c r="C40" s="30"/>
      <c r="D40" s="30"/>
      <c r="E40" s="30"/>
      <c r="F40" s="30"/>
      <c r="G40" s="30"/>
      <c r="H40" s="30"/>
      <c r="I40" s="30"/>
      <c r="J40" s="30"/>
      <c r="K40" s="30"/>
      <c r="L40" s="30"/>
      <c r="M40" s="30"/>
      <c r="N40" s="30"/>
      <c r="O40" s="30"/>
      <c r="P40" s="30"/>
      <c r="Q40" s="30"/>
      <c r="R40" s="30"/>
      <c r="S40" s="30"/>
      <c r="T40" s="30"/>
      <c r="U40" s="30"/>
      <c r="V40" s="30"/>
    </row>
    <row r="41" spans="1:22">
      <c r="A41" s="31"/>
      <c r="B41" s="26" t="s">
        <v>925</v>
      </c>
      <c r="C41" s="26"/>
      <c r="D41" s="26"/>
      <c r="E41" s="26"/>
      <c r="F41" s="26"/>
      <c r="G41" s="26"/>
      <c r="H41" s="26"/>
      <c r="I41" s="26"/>
      <c r="J41" s="26"/>
      <c r="K41" s="26"/>
      <c r="L41" s="26"/>
      <c r="M41" s="26"/>
      <c r="N41" s="26"/>
      <c r="O41" s="26"/>
      <c r="P41" s="26"/>
      <c r="Q41" s="26"/>
      <c r="R41" s="26"/>
      <c r="S41" s="26"/>
      <c r="T41" s="26"/>
      <c r="U41" s="26"/>
      <c r="V41" s="26"/>
    </row>
    <row r="42" spans="1:22">
      <c r="A42" s="31"/>
      <c r="B42" s="30"/>
      <c r="C42" s="30"/>
      <c r="D42" s="30"/>
      <c r="E42" s="30"/>
      <c r="F42" s="30"/>
      <c r="G42" s="30"/>
      <c r="H42" s="30"/>
      <c r="I42" s="30"/>
      <c r="J42" s="30"/>
      <c r="K42" s="30"/>
      <c r="L42" s="30"/>
      <c r="M42" s="30"/>
      <c r="N42" s="30"/>
      <c r="O42" s="30"/>
      <c r="P42" s="30"/>
      <c r="Q42" s="30"/>
      <c r="R42" s="30"/>
      <c r="S42" s="30"/>
      <c r="T42" s="30"/>
      <c r="U42" s="30"/>
      <c r="V42" s="30"/>
    </row>
    <row r="43" spans="1:22">
      <c r="A43" s="31"/>
      <c r="B43" s="152" t="s">
        <v>926</v>
      </c>
      <c r="C43" s="152"/>
      <c r="D43" s="152"/>
      <c r="E43" s="152"/>
      <c r="F43" s="152"/>
      <c r="G43" s="152"/>
      <c r="H43" s="152"/>
      <c r="I43" s="152"/>
      <c r="J43" s="152"/>
      <c r="K43" s="152"/>
      <c r="L43" s="152"/>
      <c r="M43" s="152"/>
      <c r="N43" s="152"/>
      <c r="O43" s="152"/>
      <c r="P43" s="152"/>
      <c r="Q43" s="152"/>
      <c r="R43" s="152"/>
      <c r="S43" s="152"/>
      <c r="T43" s="152"/>
      <c r="U43" s="152"/>
      <c r="V43" s="152"/>
    </row>
    <row r="44" spans="1:22">
      <c r="A44" s="31"/>
      <c r="B44" s="30"/>
      <c r="C44" s="30"/>
      <c r="D44" s="30"/>
      <c r="E44" s="30"/>
      <c r="F44" s="30"/>
      <c r="G44" s="30"/>
      <c r="H44" s="30"/>
      <c r="I44" s="30"/>
      <c r="J44" s="30"/>
      <c r="K44" s="30"/>
      <c r="L44" s="30"/>
      <c r="M44" s="30"/>
      <c r="N44" s="30"/>
      <c r="O44" s="30"/>
      <c r="P44" s="30"/>
      <c r="Q44" s="30"/>
      <c r="R44" s="30"/>
      <c r="S44" s="30"/>
      <c r="T44" s="30"/>
      <c r="U44" s="30"/>
      <c r="V44" s="30"/>
    </row>
    <row r="45" spans="1:22" ht="25.5" customHeight="1">
      <c r="A45" s="31"/>
      <c r="B45" s="34" t="s">
        <v>927</v>
      </c>
      <c r="C45" s="34"/>
      <c r="D45" s="34"/>
      <c r="E45" s="34"/>
      <c r="F45" s="34"/>
      <c r="G45" s="34"/>
      <c r="H45" s="34"/>
      <c r="I45" s="34"/>
      <c r="J45" s="34"/>
      <c r="K45" s="34"/>
      <c r="L45" s="34"/>
      <c r="M45" s="34"/>
      <c r="N45" s="34"/>
      <c r="O45" s="34"/>
      <c r="P45" s="34"/>
      <c r="Q45" s="34"/>
      <c r="R45" s="34"/>
      <c r="S45" s="34"/>
      <c r="T45" s="34"/>
      <c r="U45" s="34"/>
      <c r="V45" s="34"/>
    </row>
    <row r="46" spans="1:22">
      <c r="A46" s="31"/>
      <c r="B46" s="30"/>
      <c r="C46" s="30"/>
      <c r="D46" s="30"/>
      <c r="E46" s="30"/>
      <c r="F46" s="30"/>
      <c r="G46" s="30"/>
      <c r="H46" s="30"/>
      <c r="I46" s="30"/>
      <c r="J46" s="30"/>
      <c r="K46" s="30"/>
      <c r="L46" s="30"/>
      <c r="M46" s="30"/>
      <c r="N46" s="30"/>
      <c r="O46" s="30"/>
      <c r="P46" s="30"/>
      <c r="Q46" s="30"/>
      <c r="R46" s="30"/>
      <c r="S46" s="30"/>
      <c r="T46" s="30"/>
      <c r="U46" s="30"/>
      <c r="V46" s="30"/>
    </row>
    <row r="47" spans="1:22">
      <c r="A47" s="31"/>
      <c r="B47" s="152" t="s">
        <v>928</v>
      </c>
      <c r="C47" s="152"/>
      <c r="D47" s="152"/>
      <c r="E47" s="152"/>
      <c r="F47" s="152"/>
      <c r="G47" s="152"/>
      <c r="H47" s="152"/>
      <c r="I47" s="152"/>
      <c r="J47" s="152"/>
      <c r="K47" s="152"/>
      <c r="L47" s="152"/>
      <c r="M47" s="152"/>
      <c r="N47" s="152"/>
      <c r="O47" s="152"/>
      <c r="P47" s="152"/>
      <c r="Q47" s="152"/>
      <c r="R47" s="152"/>
      <c r="S47" s="152"/>
      <c r="T47" s="152"/>
      <c r="U47" s="152"/>
      <c r="V47" s="152"/>
    </row>
    <row r="48" spans="1:22">
      <c r="A48" s="31"/>
      <c r="B48" s="30"/>
      <c r="C48" s="30"/>
      <c r="D48" s="30"/>
      <c r="E48" s="30"/>
      <c r="F48" s="30"/>
      <c r="G48" s="30"/>
      <c r="H48" s="30"/>
      <c r="I48" s="30"/>
      <c r="J48" s="30"/>
      <c r="K48" s="30"/>
      <c r="L48" s="30"/>
      <c r="M48" s="30"/>
      <c r="N48" s="30"/>
      <c r="O48" s="30"/>
      <c r="P48" s="30"/>
      <c r="Q48" s="30"/>
      <c r="R48" s="30"/>
      <c r="S48" s="30"/>
      <c r="T48" s="30"/>
      <c r="U48" s="30"/>
      <c r="V48" s="30"/>
    </row>
    <row r="49" spans="1:22">
      <c r="A49" s="31"/>
      <c r="B49" s="34" t="s">
        <v>929</v>
      </c>
      <c r="C49" s="34"/>
      <c r="D49" s="34"/>
      <c r="E49" s="34"/>
      <c r="F49" s="34"/>
      <c r="G49" s="34"/>
      <c r="H49" s="34"/>
      <c r="I49" s="34"/>
      <c r="J49" s="34"/>
      <c r="K49" s="34"/>
      <c r="L49" s="34"/>
      <c r="M49" s="34"/>
      <c r="N49" s="34"/>
      <c r="O49" s="34"/>
      <c r="P49" s="34"/>
      <c r="Q49" s="34"/>
      <c r="R49" s="34"/>
      <c r="S49" s="34"/>
      <c r="T49" s="34"/>
      <c r="U49" s="34"/>
      <c r="V49" s="34"/>
    </row>
    <row r="50" spans="1:22">
      <c r="A50" s="31"/>
      <c r="B50" s="30"/>
      <c r="C50" s="30"/>
      <c r="D50" s="30"/>
      <c r="E50" s="30"/>
      <c r="F50" s="30"/>
      <c r="G50" s="30"/>
      <c r="H50" s="30"/>
      <c r="I50" s="30"/>
      <c r="J50" s="30"/>
      <c r="K50" s="30"/>
      <c r="L50" s="30"/>
      <c r="M50" s="30"/>
      <c r="N50" s="30"/>
      <c r="O50" s="30"/>
      <c r="P50" s="30"/>
      <c r="Q50" s="30"/>
      <c r="R50" s="30"/>
      <c r="S50" s="30"/>
      <c r="T50" s="30"/>
      <c r="U50" s="30"/>
      <c r="V50" s="30"/>
    </row>
    <row r="51" spans="1:22">
      <c r="A51" s="31"/>
      <c r="B51" s="34" t="s">
        <v>930</v>
      </c>
      <c r="C51" s="34"/>
      <c r="D51" s="34"/>
      <c r="E51" s="34"/>
      <c r="F51" s="34"/>
      <c r="G51" s="34"/>
      <c r="H51" s="34"/>
      <c r="I51" s="34"/>
      <c r="J51" s="34"/>
      <c r="K51" s="34"/>
      <c r="L51" s="34"/>
      <c r="M51" s="34"/>
      <c r="N51" s="34"/>
      <c r="O51" s="34"/>
      <c r="P51" s="34"/>
      <c r="Q51" s="34"/>
      <c r="R51" s="34"/>
      <c r="S51" s="34"/>
      <c r="T51" s="34"/>
      <c r="U51" s="34"/>
      <c r="V51" s="34"/>
    </row>
    <row r="52" spans="1:22">
      <c r="A52" s="31"/>
      <c r="B52" s="30"/>
      <c r="C52" s="30"/>
      <c r="D52" s="30"/>
      <c r="E52" s="30"/>
      <c r="F52" s="30"/>
      <c r="G52" s="30"/>
      <c r="H52" s="30"/>
      <c r="I52" s="30"/>
      <c r="J52" s="30"/>
      <c r="K52" s="30"/>
      <c r="L52" s="30"/>
      <c r="M52" s="30"/>
      <c r="N52" s="30"/>
      <c r="O52" s="30"/>
      <c r="P52" s="30"/>
      <c r="Q52" s="30"/>
      <c r="R52" s="30"/>
      <c r="S52" s="30"/>
      <c r="T52" s="30"/>
      <c r="U52" s="30"/>
      <c r="V52" s="30"/>
    </row>
    <row r="53" spans="1:22">
      <c r="A53" s="31"/>
      <c r="B53" s="34" t="s">
        <v>931</v>
      </c>
      <c r="C53" s="34"/>
      <c r="D53" s="34"/>
      <c r="E53" s="34"/>
      <c r="F53" s="34"/>
      <c r="G53" s="34"/>
      <c r="H53" s="34"/>
      <c r="I53" s="34"/>
      <c r="J53" s="34"/>
      <c r="K53" s="34"/>
      <c r="L53" s="34"/>
      <c r="M53" s="34"/>
      <c r="N53" s="34"/>
      <c r="O53" s="34"/>
      <c r="P53" s="34"/>
      <c r="Q53" s="34"/>
      <c r="R53" s="34"/>
      <c r="S53" s="34"/>
      <c r="T53" s="34"/>
      <c r="U53" s="34"/>
      <c r="V53" s="34"/>
    </row>
    <row r="54" spans="1:22">
      <c r="A54" s="31"/>
      <c r="B54" s="30"/>
      <c r="C54" s="30"/>
      <c r="D54" s="30"/>
      <c r="E54" s="30"/>
      <c r="F54" s="30"/>
      <c r="G54" s="30"/>
      <c r="H54" s="30"/>
      <c r="I54" s="30"/>
      <c r="J54" s="30"/>
      <c r="K54" s="30"/>
      <c r="L54" s="30"/>
      <c r="M54" s="30"/>
      <c r="N54" s="30"/>
      <c r="O54" s="30"/>
      <c r="P54" s="30"/>
      <c r="Q54" s="30"/>
      <c r="R54" s="30"/>
      <c r="S54" s="30"/>
      <c r="T54" s="30"/>
      <c r="U54" s="30"/>
      <c r="V54" s="30"/>
    </row>
    <row r="55" spans="1:22">
      <c r="A55" s="31"/>
      <c r="B55" s="34" t="s">
        <v>932</v>
      </c>
      <c r="C55" s="34"/>
      <c r="D55" s="34"/>
      <c r="E55" s="34"/>
      <c r="F55" s="34"/>
      <c r="G55" s="34"/>
      <c r="H55" s="34"/>
      <c r="I55" s="34"/>
      <c r="J55" s="34"/>
      <c r="K55" s="34"/>
      <c r="L55" s="34"/>
      <c r="M55" s="34"/>
      <c r="N55" s="34"/>
      <c r="O55" s="34"/>
      <c r="P55" s="34"/>
      <c r="Q55" s="34"/>
      <c r="R55" s="34"/>
      <c r="S55" s="34"/>
      <c r="T55" s="34"/>
      <c r="U55" s="34"/>
      <c r="V55" s="34"/>
    </row>
    <row r="56" spans="1:22">
      <c r="A56" s="31"/>
      <c r="B56" s="30"/>
      <c r="C56" s="30"/>
      <c r="D56" s="30"/>
      <c r="E56" s="30"/>
      <c r="F56" s="30"/>
      <c r="G56" s="30"/>
      <c r="H56" s="30"/>
      <c r="I56" s="30"/>
      <c r="J56" s="30"/>
      <c r="K56" s="30"/>
      <c r="L56" s="30"/>
      <c r="M56" s="30"/>
      <c r="N56" s="30"/>
      <c r="O56" s="30"/>
      <c r="P56" s="30"/>
      <c r="Q56" s="30"/>
      <c r="R56" s="30"/>
      <c r="S56" s="30"/>
      <c r="T56" s="30"/>
      <c r="U56" s="30"/>
      <c r="V56" s="30"/>
    </row>
    <row r="57" spans="1:22">
      <c r="A57" s="31"/>
      <c r="B57" s="34" t="s">
        <v>933</v>
      </c>
      <c r="C57" s="34"/>
      <c r="D57" s="34"/>
      <c r="E57" s="34"/>
      <c r="F57" s="34"/>
      <c r="G57" s="34"/>
      <c r="H57" s="34"/>
      <c r="I57" s="34"/>
      <c r="J57" s="34"/>
      <c r="K57" s="34"/>
      <c r="L57" s="34"/>
      <c r="M57" s="34"/>
      <c r="N57" s="34"/>
      <c r="O57" s="34"/>
      <c r="P57" s="34"/>
      <c r="Q57" s="34"/>
      <c r="R57" s="34"/>
      <c r="S57" s="34"/>
      <c r="T57" s="34"/>
      <c r="U57" s="34"/>
      <c r="V57" s="34"/>
    </row>
    <row r="58" spans="1:22">
      <c r="A58" s="31"/>
      <c r="B58" s="35"/>
      <c r="C58" s="35"/>
      <c r="D58" s="35"/>
      <c r="E58" s="35"/>
      <c r="F58" s="35"/>
      <c r="G58" s="35"/>
      <c r="H58" s="35"/>
      <c r="I58" s="35"/>
      <c r="J58" s="35"/>
      <c r="K58" s="35"/>
      <c r="L58" s="35"/>
      <c r="M58" s="35"/>
      <c r="N58" s="35"/>
      <c r="O58" s="35"/>
      <c r="P58" s="35"/>
      <c r="Q58" s="35"/>
      <c r="R58" s="35"/>
      <c r="S58" s="35"/>
      <c r="T58" s="35"/>
      <c r="U58" s="35"/>
      <c r="V58" s="35"/>
    </row>
    <row r="59" spans="1:22">
      <c r="A59" s="31"/>
      <c r="B59" s="16"/>
      <c r="C59" s="16"/>
      <c r="D59" s="16"/>
      <c r="E59" s="16"/>
      <c r="F59" s="16"/>
      <c r="G59" s="16"/>
      <c r="H59" s="16"/>
      <c r="I59" s="16"/>
      <c r="J59" s="16"/>
      <c r="K59" s="16"/>
      <c r="L59" s="16"/>
      <c r="M59" s="16"/>
      <c r="N59" s="16"/>
      <c r="O59" s="16"/>
      <c r="P59" s="16"/>
      <c r="Q59" s="16"/>
      <c r="R59" s="16"/>
    </row>
    <row r="60" spans="1:22">
      <c r="A60" s="31"/>
      <c r="B60" s="12"/>
      <c r="C60" s="12"/>
      <c r="D60" s="12"/>
      <c r="E60" s="12"/>
      <c r="F60" s="12"/>
      <c r="G60" s="12"/>
      <c r="H60" s="12"/>
      <c r="I60" s="12"/>
      <c r="J60" s="12"/>
      <c r="K60" s="12"/>
      <c r="L60" s="12"/>
      <c r="M60" s="12"/>
      <c r="N60" s="12"/>
      <c r="O60" s="12"/>
      <c r="P60" s="12"/>
      <c r="Q60" s="12"/>
      <c r="R60" s="12"/>
    </row>
    <row r="61" spans="1:22">
      <c r="A61" s="31"/>
      <c r="B61" s="28"/>
      <c r="C61" s="28"/>
      <c r="D61" s="71" t="s">
        <v>934</v>
      </c>
      <c r="E61" s="71"/>
      <c r="F61" s="71"/>
      <c r="G61" s="28"/>
      <c r="H61" s="71" t="s">
        <v>936</v>
      </c>
      <c r="I61" s="71"/>
      <c r="J61" s="71"/>
      <c r="K61" s="28"/>
      <c r="L61" s="71" t="s">
        <v>169</v>
      </c>
      <c r="M61" s="71"/>
      <c r="N61" s="71"/>
      <c r="O61" s="28"/>
      <c r="P61" s="71" t="s">
        <v>937</v>
      </c>
      <c r="Q61" s="71"/>
      <c r="R61" s="71"/>
    </row>
    <row r="62" spans="1:22" ht="15.75" thickBot="1">
      <c r="A62" s="31"/>
      <c r="B62" s="28"/>
      <c r="C62" s="28"/>
      <c r="D62" s="72" t="s">
        <v>935</v>
      </c>
      <c r="E62" s="72"/>
      <c r="F62" s="72"/>
      <c r="G62" s="28"/>
      <c r="H62" s="72"/>
      <c r="I62" s="72"/>
      <c r="J62" s="72"/>
      <c r="K62" s="28"/>
      <c r="L62" s="72"/>
      <c r="M62" s="72"/>
      <c r="N62" s="72"/>
      <c r="O62" s="28"/>
      <c r="P62" s="72"/>
      <c r="Q62" s="72"/>
      <c r="R62" s="72"/>
    </row>
    <row r="63" spans="1:22">
      <c r="A63" s="31"/>
      <c r="B63" s="102">
        <v>2014</v>
      </c>
      <c r="C63" s="25"/>
      <c r="D63" s="58" t="s">
        <v>242</v>
      </c>
      <c r="E63" s="79">
        <v>119</v>
      </c>
      <c r="F63" s="52"/>
      <c r="G63" s="25"/>
      <c r="H63" s="58" t="s">
        <v>242</v>
      </c>
      <c r="I63" s="79">
        <v>268</v>
      </c>
      <c r="J63" s="52"/>
      <c r="K63" s="25"/>
      <c r="L63" s="58" t="s">
        <v>242</v>
      </c>
      <c r="M63" s="79">
        <v>387</v>
      </c>
      <c r="N63" s="52"/>
      <c r="O63" s="25"/>
      <c r="P63" s="58" t="s">
        <v>242</v>
      </c>
      <c r="Q63" s="79">
        <v>13</v>
      </c>
      <c r="R63" s="52"/>
    </row>
    <row r="64" spans="1:22">
      <c r="A64" s="31"/>
      <c r="B64" s="102"/>
      <c r="C64" s="25"/>
      <c r="D64" s="138"/>
      <c r="E64" s="144"/>
      <c r="F64" s="87"/>
      <c r="G64" s="25"/>
      <c r="H64" s="138"/>
      <c r="I64" s="144"/>
      <c r="J64" s="87"/>
      <c r="K64" s="25"/>
      <c r="L64" s="23"/>
      <c r="M64" s="24"/>
      <c r="N64" s="25"/>
      <c r="O64" s="25"/>
      <c r="P64" s="138"/>
      <c r="Q64" s="144"/>
      <c r="R64" s="87"/>
    </row>
    <row r="65" spans="1:22">
      <c r="A65" s="31"/>
      <c r="B65" s="103">
        <v>2015</v>
      </c>
      <c r="C65" s="28"/>
      <c r="D65" s="27">
        <v>61</v>
      </c>
      <c r="E65" s="27"/>
      <c r="F65" s="28"/>
      <c r="G65" s="28"/>
      <c r="H65" s="27">
        <v>238</v>
      </c>
      <c r="I65" s="27"/>
      <c r="J65" s="28"/>
      <c r="K65" s="28"/>
      <c r="L65" s="27">
        <v>299</v>
      </c>
      <c r="M65" s="27"/>
      <c r="N65" s="28"/>
      <c r="O65" s="28"/>
      <c r="P65" s="27">
        <v>9</v>
      </c>
      <c r="Q65" s="27"/>
      <c r="R65" s="28"/>
    </row>
    <row r="66" spans="1:22">
      <c r="A66" s="31"/>
      <c r="B66" s="103"/>
      <c r="C66" s="28"/>
      <c r="D66" s="27"/>
      <c r="E66" s="27"/>
      <c r="F66" s="28"/>
      <c r="G66" s="28"/>
      <c r="H66" s="27"/>
      <c r="I66" s="27"/>
      <c r="J66" s="28"/>
      <c r="K66" s="28"/>
      <c r="L66" s="27"/>
      <c r="M66" s="27"/>
      <c r="N66" s="28"/>
      <c r="O66" s="28"/>
      <c r="P66" s="27"/>
      <c r="Q66" s="27"/>
      <c r="R66" s="28"/>
    </row>
    <row r="67" spans="1:22">
      <c r="A67" s="31"/>
      <c r="B67" s="102">
        <v>2016</v>
      </c>
      <c r="C67" s="25"/>
      <c r="D67" s="24">
        <v>56</v>
      </c>
      <c r="E67" s="24"/>
      <c r="F67" s="25"/>
      <c r="G67" s="25"/>
      <c r="H67" s="24">
        <v>183</v>
      </c>
      <c r="I67" s="24"/>
      <c r="J67" s="25"/>
      <c r="K67" s="25"/>
      <c r="L67" s="24">
        <v>239</v>
      </c>
      <c r="M67" s="24"/>
      <c r="N67" s="25"/>
      <c r="O67" s="25"/>
      <c r="P67" s="24">
        <v>8</v>
      </c>
      <c r="Q67" s="24"/>
      <c r="R67" s="25"/>
    </row>
    <row r="68" spans="1:22">
      <c r="A68" s="31"/>
      <c r="B68" s="102"/>
      <c r="C68" s="25"/>
      <c r="D68" s="24"/>
      <c r="E68" s="24"/>
      <c r="F68" s="25"/>
      <c r="G68" s="25"/>
      <c r="H68" s="24"/>
      <c r="I68" s="24"/>
      <c r="J68" s="25"/>
      <c r="K68" s="25"/>
      <c r="L68" s="24"/>
      <c r="M68" s="24"/>
      <c r="N68" s="25"/>
      <c r="O68" s="25"/>
      <c r="P68" s="24"/>
      <c r="Q68" s="24"/>
      <c r="R68" s="25"/>
    </row>
    <row r="69" spans="1:22">
      <c r="A69" s="31"/>
      <c r="B69" s="103">
        <v>2017</v>
      </c>
      <c r="C69" s="28"/>
      <c r="D69" s="27">
        <v>50</v>
      </c>
      <c r="E69" s="27"/>
      <c r="F69" s="28"/>
      <c r="G69" s="28"/>
      <c r="H69" s="27">
        <v>162</v>
      </c>
      <c r="I69" s="27"/>
      <c r="J69" s="28"/>
      <c r="K69" s="28"/>
      <c r="L69" s="27">
        <v>212</v>
      </c>
      <c r="M69" s="27"/>
      <c r="N69" s="28"/>
      <c r="O69" s="28"/>
      <c r="P69" s="27">
        <v>6</v>
      </c>
      <c r="Q69" s="27"/>
      <c r="R69" s="28"/>
    </row>
    <row r="70" spans="1:22">
      <c r="A70" s="31"/>
      <c r="B70" s="103"/>
      <c r="C70" s="28"/>
      <c r="D70" s="27"/>
      <c r="E70" s="27"/>
      <c r="F70" s="28"/>
      <c r="G70" s="28"/>
      <c r="H70" s="27"/>
      <c r="I70" s="27"/>
      <c r="J70" s="28"/>
      <c r="K70" s="28"/>
      <c r="L70" s="27"/>
      <c r="M70" s="27"/>
      <c r="N70" s="28"/>
      <c r="O70" s="28"/>
      <c r="P70" s="27"/>
      <c r="Q70" s="27"/>
      <c r="R70" s="28"/>
    </row>
    <row r="71" spans="1:22">
      <c r="A71" s="31"/>
      <c r="B71" s="102">
        <v>2018</v>
      </c>
      <c r="C71" s="25"/>
      <c r="D71" s="24">
        <v>49</v>
      </c>
      <c r="E71" s="24"/>
      <c r="F71" s="25"/>
      <c r="G71" s="25"/>
      <c r="H71" s="24">
        <v>163</v>
      </c>
      <c r="I71" s="24"/>
      <c r="J71" s="25"/>
      <c r="K71" s="25"/>
      <c r="L71" s="24">
        <v>212</v>
      </c>
      <c r="M71" s="24"/>
      <c r="N71" s="25"/>
      <c r="O71" s="25"/>
      <c r="P71" s="24">
        <v>5</v>
      </c>
      <c r="Q71" s="24"/>
      <c r="R71" s="25"/>
    </row>
    <row r="72" spans="1:22">
      <c r="A72" s="31"/>
      <c r="B72" s="102"/>
      <c r="C72" s="25"/>
      <c r="D72" s="24"/>
      <c r="E72" s="24"/>
      <c r="F72" s="25"/>
      <c r="G72" s="25"/>
      <c r="H72" s="24"/>
      <c r="I72" s="24"/>
      <c r="J72" s="25"/>
      <c r="K72" s="25"/>
      <c r="L72" s="24"/>
      <c r="M72" s="24"/>
      <c r="N72" s="25"/>
      <c r="O72" s="25"/>
      <c r="P72" s="24"/>
      <c r="Q72" s="24"/>
      <c r="R72" s="25"/>
    </row>
    <row r="73" spans="1:22">
      <c r="A73" s="31"/>
      <c r="B73" s="103" t="s">
        <v>383</v>
      </c>
      <c r="C73" s="28"/>
      <c r="D73" s="27">
        <v>365</v>
      </c>
      <c r="E73" s="27"/>
      <c r="F73" s="28"/>
      <c r="G73" s="28"/>
      <c r="H73" s="27">
        <v>553</v>
      </c>
      <c r="I73" s="27"/>
      <c r="J73" s="28"/>
      <c r="K73" s="28"/>
      <c r="L73" s="27">
        <v>918</v>
      </c>
      <c r="M73" s="27"/>
      <c r="N73" s="28"/>
      <c r="O73" s="28"/>
      <c r="P73" s="27">
        <v>6</v>
      </c>
      <c r="Q73" s="27"/>
      <c r="R73" s="28"/>
    </row>
    <row r="74" spans="1:22" ht="15.75" thickBot="1">
      <c r="A74" s="31"/>
      <c r="B74" s="103"/>
      <c r="C74" s="28"/>
      <c r="D74" s="48"/>
      <c r="E74" s="48"/>
      <c r="F74" s="49"/>
      <c r="G74" s="28"/>
      <c r="H74" s="48"/>
      <c r="I74" s="48"/>
      <c r="J74" s="49"/>
      <c r="K74" s="28"/>
      <c r="L74" s="48"/>
      <c r="M74" s="48"/>
      <c r="N74" s="49"/>
      <c r="O74" s="28"/>
      <c r="P74" s="48"/>
      <c r="Q74" s="48"/>
      <c r="R74" s="49"/>
    </row>
    <row r="75" spans="1:22">
      <c r="A75" s="31"/>
      <c r="B75" s="25"/>
      <c r="C75" s="25"/>
      <c r="D75" s="58" t="s">
        <v>242</v>
      </c>
      <c r="E75" s="79">
        <v>700</v>
      </c>
      <c r="F75" s="52"/>
      <c r="G75" s="25"/>
      <c r="H75" s="58" t="s">
        <v>242</v>
      </c>
      <c r="I75" s="50">
        <v>1567</v>
      </c>
      <c r="J75" s="52"/>
      <c r="K75" s="25"/>
      <c r="L75" s="58" t="s">
        <v>242</v>
      </c>
      <c r="M75" s="50">
        <v>2267</v>
      </c>
      <c r="N75" s="52"/>
      <c r="O75" s="25"/>
      <c r="P75" s="58" t="s">
        <v>242</v>
      </c>
      <c r="Q75" s="79">
        <v>47</v>
      </c>
      <c r="R75" s="52"/>
    </row>
    <row r="76" spans="1:22" ht="15.75" thickBot="1">
      <c r="A76" s="31"/>
      <c r="B76" s="25"/>
      <c r="C76" s="25"/>
      <c r="D76" s="59"/>
      <c r="E76" s="80"/>
      <c r="F76" s="61"/>
      <c r="G76" s="25"/>
      <c r="H76" s="59"/>
      <c r="I76" s="60"/>
      <c r="J76" s="61"/>
      <c r="K76" s="25"/>
      <c r="L76" s="59"/>
      <c r="M76" s="60"/>
      <c r="N76" s="61"/>
      <c r="O76" s="25"/>
      <c r="P76" s="59"/>
      <c r="Q76" s="80"/>
      <c r="R76" s="61"/>
    </row>
    <row r="77" spans="1:22" ht="15.75" thickTop="1">
      <c r="A77" s="31"/>
      <c r="B77" s="30"/>
      <c r="C77" s="30"/>
      <c r="D77" s="30"/>
      <c r="E77" s="30"/>
      <c r="F77" s="30"/>
      <c r="G77" s="30"/>
      <c r="H77" s="30"/>
      <c r="I77" s="30"/>
      <c r="J77" s="30"/>
      <c r="K77" s="30"/>
      <c r="L77" s="30"/>
      <c r="M77" s="30"/>
      <c r="N77" s="30"/>
      <c r="O77" s="30"/>
      <c r="P77" s="30"/>
      <c r="Q77" s="30"/>
      <c r="R77" s="30"/>
      <c r="S77" s="30"/>
      <c r="T77" s="30"/>
      <c r="U77" s="30"/>
      <c r="V77" s="30"/>
    </row>
    <row r="78" spans="1:22">
      <c r="A78" s="31"/>
      <c r="B78" s="34" t="s">
        <v>938</v>
      </c>
      <c r="C78" s="34"/>
      <c r="D78" s="34"/>
      <c r="E78" s="34"/>
      <c r="F78" s="34"/>
      <c r="G78" s="34"/>
      <c r="H78" s="34"/>
      <c r="I78" s="34"/>
      <c r="J78" s="34"/>
      <c r="K78" s="34"/>
      <c r="L78" s="34"/>
      <c r="M78" s="34"/>
      <c r="N78" s="34"/>
      <c r="O78" s="34"/>
      <c r="P78" s="34"/>
      <c r="Q78" s="34"/>
      <c r="R78" s="34"/>
      <c r="S78" s="34"/>
      <c r="T78" s="34"/>
      <c r="U78" s="34"/>
      <c r="V78" s="34"/>
    </row>
    <row r="79" spans="1:22">
      <c r="A79" s="31"/>
      <c r="B79" s="30"/>
      <c r="C79" s="30"/>
      <c r="D79" s="30"/>
      <c r="E79" s="30"/>
      <c r="F79" s="30"/>
      <c r="G79" s="30"/>
      <c r="H79" s="30"/>
      <c r="I79" s="30"/>
      <c r="J79" s="30"/>
      <c r="K79" s="30"/>
      <c r="L79" s="30"/>
      <c r="M79" s="30"/>
      <c r="N79" s="30"/>
      <c r="O79" s="30"/>
      <c r="P79" s="30"/>
      <c r="Q79" s="30"/>
      <c r="R79" s="30"/>
      <c r="S79" s="30"/>
      <c r="T79" s="30"/>
      <c r="U79" s="30"/>
      <c r="V79" s="30"/>
    </row>
    <row r="80" spans="1:22">
      <c r="A80" s="31"/>
      <c r="B80" s="34" t="s">
        <v>939</v>
      </c>
      <c r="C80" s="34"/>
      <c r="D80" s="34"/>
      <c r="E80" s="34"/>
      <c r="F80" s="34"/>
      <c r="G80" s="34"/>
      <c r="H80" s="34"/>
      <c r="I80" s="34"/>
      <c r="J80" s="34"/>
      <c r="K80" s="34"/>
      <c r="L80" s="34"/>
      <c r="M80" s="34"/>
      <c r="N80" s="34"/>
      <c r="O80" s="34"/>
      <c r="P80" s="34"/>
      <c r="Q80" s="34"/>
      <c r="R80" s="34"/>
      <c r="S80" s="34"/>
      <c r="T80" s="34"/>
      <c r="U80" s="34"/>
      <c r="V80" s="34"/>
    </row>
    <row r="81" spans="1:22">
      <c r="A81" s="31"/>
      <c r="B81" s="30"/>
      <c r="C81" s="30"/>
      <c r="D81" s="30"/>
      <c r="E81" s="30"/>
      <c r="F81" s="30"/>
      <c r="G81" s="30"/>
      <c r="H81" s="30"/>
      <c r="I81" s="30"/>
      <c r="J81" s="30"/>
      <c r="K81" s="30"/>
      <c r="L81" s="30"/>
      <c r="M81" s="30"/>
      <c r="N81" s="30"/>
      <c r="O81" s="30"/>
      <c r="P81" s="30"/>
      <c r="Q81" s="30"/>
      <c r="R81" s="30"/>
      <c r="S81" s="30"/>
      <c r="T81" s="30"/>
      <c r="U81" s="30"/>
      <c r="V81" s="30"/>
    </row>
    <row r="82" spans="1:22">
      <c r="A82" s="31"/>
      <c r="B82" s="152" t="s">
        <v>940</v>
      </c>
      <c r="C82" s="152"/>
      <c r="D82" s="152"/>
      <c r="E82" s="152"/>
      <c r="F82" s="152"/>
      <c r="G82" s="152"/>
      <c r="H82" s="152"/>
      <c r="I82" s="152"/>
      <c r="J82" s="152"/>
      <c r="K82" s="152"/>
      <c r="L82" s="152"/>
      <c r="M82" s="152"/>
      <c r="N82" s="152"/>
      <c r="O82" s="152"/>
      <c r="P82" s="152"/>
      <c r="Q82" s="152"/>
      <c r="R82" s="152"/>
      <c r="S82" s="152"/>
      <c r="T82" s="152"/>
      <c r="U82" s="152"/>
      <c r="V82" s="152"/>
    </row>
    <row r="83" spans="1:22">
      <c r="A83" s="31"/>
      <c r="B83" s="30"/>
      <c r="C83" s="30"/>
      <c r="D83" s="30"/>
      <c r="E83" s="30"/>
      <c r="F83" s="30"/>
      <c r="G83" s="30"/>
      <c r="H83" s="30"/>
      <c r="I83" s="30"/>
      <c r="J83" s="30"/>
      <c r="K83" s="30"/>
      <c r="L83" s="30"/>
      <c r="M83" s="30"/>
      <c r="N83" s="30"/>
      <c r="O83" s="30"/>
      <c r="P83" s="30"/>
      <c r="Q83" s="30"/>
      <c r="R83" s="30"/>
      <c r="S83" s="30"/>
      <c r="T83" s="30"/>
      <c r="U83" s="30"/>
      <c r="V83" s="30"/>
    </row>
    <row r="84" spans="1:22">
      <c r="A84" s="31"/>
      <c r="B84" s="34" t="s">
        <v>941</v>
      </c>
      <c r="C84" s="34"/>
      <c r="D84" s="34"/>
      <c r="E84" s="34"/>
      <c r="F84" s="34"/>
      <c r="G84" s="34"/>
      <c r="H84" s="34"/>
      <c r="I84" s="34"/>
      <c r="J84" s="34"/>
      <c r="K84" s="34"/>
      <c r="L84" s="34"/>
      <c r="M84" s="34"/>
      <c r="N84" s="34"/>
      <c r="O84" s="34"/>
      <c r="P84" s="34"/>
      <c r="Q84" s="34"/>
      <c r="R84" s="34"/>
      <c r="S84" s="34"/>
      <c r="T84" s="34"/>
      <c r="U84" s="34"/>
      <c r="V84" s="34"/>
    </row>
    <row r="85" spans="1:22">
      <c r="A85" s="31"/>
      <c r="B85" s="30"/>
      <c r="C85" s="30"/>
      <c r="D85" s="30"/>
      <c r="E85" s="30"/>
      <c r="F85" s="30"/>
      <c r="G85" s="30"/>
      <c r="H85" s="30"/>
      <c r="I85" s="30"/>
      <c r="J85" s="30"/>
      <c r="K85" s="30"/>
      <c r="L85" s="30"/>
      <c r="M85" s="30"/>
      <c r="N85" s="30"/>
      <c r="O85" s="30"/>
      <c r="P85" s="30"/>
      <c r="Q85" s="30"/>
      <c r="R85" s="30"/>
      <c r="S85" s="30"/>
      <c r="T85" s="30"/>
      <c r="U85" s="30"/>
      <c r="V85" s="30"/>
    </row>
    <row r="86" spans="1:22">
      <c r="A86" s="31"/>
      <c r="B86" s="134" t="s">
        <v>942</v>
      </c>
      <c r="C86" s="134"/>
      <c r="D86" s="134"/>
      <c r="E86" s="134"/>
      <c r="F86" s="134"/>
      <c r="G86" s="134"/>
      <c r="H86" s="134"/>
      <c r="I86" s="134"/>
      <c r="J86" s="134"/>
      <c r="K86" s="134"/>
      <c r="L86" s="134"/>
      <c r="M86" s="134"/>
      <c r="N86" s="134"/>
      <c r="O86" s="134"/>
      <c r="P86" s="134"/>
      <c r="Q86" s="134"/>
      <c r="R86" s="134"/>
      <c r="S86" s="134"/>
      <c r="T86" s="134"/>
      <c r="U86" s="134"/>
      <c r="V86" s="134"/>
    </row>
    <row r="87" spans="1:22">
      <c r="A87" s="31"/>
      <c r="B87" s="35"/>
      <c r="C87" s="35"/>
      <c r="D87" s="35"/>
      <c r="E87" s="35"/>
      <c r="F87" s="35"/>
      <c r="G87" s="35"/>
      <c r="H87" s="35"/>
      <c r="I87" s="35"/>
      <c r="J87" s="35"/>
      <c r="K87" s="35"/>
      <c r="L87" s="35"/>
      <c r="M87" s="35"/>
      <c r="N87" s="35"/>
      <c r="O87" s="35"/>
      <c r="P87" s="35"/>
      <c r="Q87" s="35"/>
      <c r="R87" s="35"/>
      <c r="S87" s="35"/>
      <c r="T87" s="35"/>
      <c r="U87" s="35"/>
      <c r="V87" s="35"/>
    </row>
    <row r="88" spans="1:22">
      <c r="A88" s="31"/>
      <c r="B88" s="16"/>
      <c r="C88" s="16"/>
      <c r="D88" s="16"/>
      <c r="E88" s="16"/>
      <c r="F88" s="16"/>
      <c r="G88" s="16"/>
      <c r="H88" s="16"/>
      <c r="I88" s="16"/>
      <c r="J88" s="16"/>
      <c r="K88" s="16"/>
      <c r="L88" s="16"/>
      <c r="M88" s="16"/>
      <c r="N88" s="16"/>
      <c r="O88" s="16"/>
      <c r="P88" s="16"/>
      <c r="Q88" s="16"/>
      <c r="R88" s="16"/>
      <c r="S88" s="16"/>
      <c r="T88" s="16"/>
      <c r="U88" s="16"/>
      <c r="V88" s="16"/>
    </row>
    <row r="89" spans="1:22">
      <c r="A89" s="31"/>
      <c r="B89" s="12"/>
      <c r="C89" s="12"/>
      <c r="D89" s="12"/>
      <c r="E89" s="12"/>
      <c r="F89" s="12"/>
      <c r="G89" s="12"/>
      <c r="H89" s="12"/>
      <c r="I89" s="12"/>
      <c r="J89" s="12"/>
      <c r="K89" s="12"/>
      <c r="L89" s="12"/>
      <c r="M89" s="12"/>
      <c r="N89" s="12"/>
      <c r="O89" s="12"/>
      <c r="P89" s="12"/>
      <c r="Q89" s="12"/>
      <c r="R89" s="12"/>
      <c r="S89" s="12"/>
      <c r="T89" s="12"/>
      <c r="U89" s="12"/>
      <c r="V89" s="12"/>
    </row>
    <row r="90" spans="1:22">
      <c r="A90" s="31"/>
      <c r="B90" s="28"/>
      <c r="C90" s="28"/>
      <c r="D90" s="71" t="s">
        <v>169</v>
      </c>
      <c r="E90" s="71"/>
      <c r="F90" s="71"/>
      <c r="G90" s="28"/>
      <c r="H90" s="71" t="s">
        <v>943</v>
      </c>
      <c r="I90" s="71"/>
      <c r="J90" s="71"/>
      <c r="K90" s="28"/>
      <c r="L90" s="71" t="s">
        <v>945</v>
      </c>
      <c r="M90" s="71"/>
      <c r="N90" s="71"/>
      <c r="O90" s="28"/>
      <c r="P90" s="71" t="s">
        <v>947</v>
      </c>
      <c r="Q90" s="71"/>
      <c r="R90" s="71"/>
      <c r="S90" s="28"/>
      <c r="T90" s="71" t="s">
        <v>948</v>
      </c>
      <c r="U90" s="71"/>
      <c r="V90" s="71"/>
    </row>
    <row r="91" spans="1:22" ht="15.75" thickBot="1">
      <c r="A91" s="31"/>
      <c r="B91" s="28"/>
      <c r="C91" s="28"/>
      <c r="D91" s="72"/>
      <c r="E91" s="72"/>
      <c r="F91" s="72"/>
      <c r="G91" s="28"/>
      <c r="H91" s="72" t="s">
        <v>944</v>
      </c>
      <c r="I91" s="72"/>
      <c r="J91" s="72"/>
      <c r="K91" s="28"/>
      <c r="L91" s="72" t="s">
        <v>946</v>
      </c>
      <c r="M91" s="72"/>
      <c r="N91" s="72"/>
      <c r="O91" s="28"/>
      <c r="P91" s="72" t="s">
        <v>946</v>
      </c>
      <c r="Q91" s="72"/>
      <c r="R91" s="72"/>
      <c r="S91" s="28"/>
      <c r="T91" s="72" t="s">
        <v>946</v>
      </c>
      <c r="U91" s="72"/>
      <c r="V91" s="72"/>
    </row>
    <row r="92" spans="1:22">
      <c r="A92" s="31"/>
      <c r="B92" s="26" t="s">
        <v>949</v>
      </c>
      <c r="C92" s="28"/>
      <c r="D92" s="62" t="s">
        <v>242</v>
      </c>
      <c r="E92" s="56">
        <v>744</v>
      </c>
      <c r="F92" s="54"/>
      <c r="G92" s="28"/>
      <c r="H92" s="62" t="s">
        <v>242</v>
      </c>
      <c r="I92" s="56">
        <v>338</v>
      </c>
      <c r="J92" s="54"/>
      <c r="K92" s="28"/>
      <c r="L92" s="62" t="s">
        <v>242</v>
      </c>
      <c r="M92" s="56">
        <v>388</v>
      </c>
      <c r="N92" s="54"/>
      <c r="O92" s="28"/>
      <c r="P92" s="62" t="s">
        <v>242</v>
      </c>
      <c r="Q92" s="56">
        <v>15</v>
      </c>
      <c r="R92" s="54"/>
      <c r="S92" s="28"/>
      <c r="T92" s="62" t="s">
        <v>242</v>
      </c>
      <c r="U92" s="56">
        <v>3</v>
      </c>
      <c r="V92" s="54"/>
    </row>
    <row r="93" spans="1:22">
      <c r="A93" s="31"/>
      <c r="B93" s="26"/>
      <c r="C93" s="28"/>
      <c r="D93" s="26"/>
      <c r="E93" s="27"/>
      <c r="F93" s="28"/>
      <c r="G93" s="28"/>
      <c r="H93" s="63"/>
      <c r="I93" s="78"/>
      <c r="J93" s="66"/>
      <c r="K93" s="28"/>
      <c r="L93" s="63"/>
      <c r="M93" s="78"/>
      <c r="N93" s="66"/>
      <c r="O93" s="28"/>
      <c r="P93" s="63"/>
      <c r="Q93" s="78"/>
      <c r="R93" s="66"/>
      <c r="S93" s="28"/>
      <c r="T93" s="63"/>
      <c r="U93" s="78"/>
      <c r="V93" s="66"/>
    </row>
    <row r="94" spans="1:22">
      <c r="A94" s="31"/>
      <c r="B94" s="23" t="s">
        <v>950</v>
      </c>
      <c r="C94" s="25"/>
      <c r="D94" s="24">
        <v>232</v>
      </c>
      <c r="E94" s="24"/>
      <c r="F94" s="25"/>
      <c r="G94" s="25"/>
      <c r="H94" s="24">
        <v>60</v>
      </c>
      <c r="I94" s="24"/>
      <c r="J94" s="25"/>
      <c r="K94" s="25"/>
      <c r="L94" s="24">
        <v>46</v>
      </c>
      <c r="M94" s="24"/>
      <c r="N94" s="25"/>
      <c r="O94" s="25"/>
      <c r="P94" s="24">
        <v>33</v>
      </c>
      <c r="Q94" s="24"/>
      <c r="R94" s="25"/>
      <c r="S94" s="25"/>
      <c r="T94" s="24">
        <v>93</v>
      </c>
      <c r="U94" s="24"/>
      <c r="V94" s="25"/>
    </row>
    <row r="95" spans="1:22" ht="15.75" thickBot="1">
      <c r="A95" s="31"/>
      <c r="B95" s="23"/>
      <c r="C95" s="25"/>
      <c r="D95" s="55"/>
      <c r="E95" s="55"/>
      <c r="F95" s="53"/>
      <c r="G95" s="25"/>
      <c r="H95" s="55"/>
      <c r="I95" s="55"/>
      <c r="J95" s="53"/>
      <c r="K95" s="25"/>
      <c r="L95" s="55"/>
      <c r="M95" s="55"/>
      <c r="N95" s="53"/>
      <c r="O95" s="25"/>
      <c r="P95" s="55"/>
      <c r="Q95" s="55"/>
      <c r="R95" s="53"/>
      <c r="S95" s="25"/>
      <c r="T95" s="55"/>
      <c r="U95" s="55"/>
      <c r="V95" s="53"/>
    </row>
    <row r="96" spans="1:22">
      <c r="A96" s="31"/>
      <c r="B96" s="28"/>
      <c r="C96" s="28"/>
      <c r="D96" s="62" t="s">
        <v>242</v>
      </c>
      <c r="E96" s="56">
        <v>976</v>
      </c>
      <c r="F96" s="54"/>
      <c r="G96" s="28"/>
      <c r="H96" s="62" t="s">
        <v>242</v>
      </c>
      <c r="I96" s="56">
        <v>398</v>
      </c>
      <c r="J96" s="54"/>
      <c r="K96" s="28"/>
      <c r="L96" s="62" t="s">
        <v>242</v>
      </c>
      <c r="M96" s="56">
        <v>434</v>
      </c>
      <c r="N96" s="54"/>
      <c r="O96" s="28"/>
      <c r="P96" s="62" t="s">
        <v>242</v>
      </c>
      <c r="Q96" s="56">
        <v>48</v>
      </c>
      <c r="R96" s="54"/>
      <c r="S96" s="28"/>
      <c r="T96" s="62" t="s">
        <v>242</v>
      </c>
      <c r="U96" s="56">
        <v>96</v>
      </c>
      <c r="V96" s="54"/>
    </row>
    <row r="97" spans="1:22" ht="15.75" thickBot="1">
      <c r="A97" s="31"/>
      <c r="B97" s="28"/>
      <c r="C97" s="28"/>
      <c r="D97" s="73"/>
      <c r="E97" s="76"/>
      <c r="F97" s="75"/>
      <c r="G97" s="28"/>
      <c r="H97" s="73"/>
      <c r="I97" s="76"/>
      <c r="J97" s="75"/>
      <c r="K97" s="28"/>
      <c r="L97" s="73"/>
      <c r="M97" s="76"/>
      <c r="N97" s="75"/>
      <c r="O97" s="28"/>
      <c r="P97" s="73"/>
      <c r="Q97" s="76"/>
      <c r="R97" s="75"/>
      <c r="S97" s="28"/>
      <c r="T97" s="73"/>
      <c r="U97" s="76"/>
      <c r="V97" s="75"/>
    </row>
    <row r="98" spans="1:22" ht="15.75" thickTop="1"/>
  </sheetData>
  <mergeCells count="255">
    <mergeCell ref="B85:V85"/>
    <mergeCell ref="B86:V86"/>
    <mergeCell ref="B87:V87"/>
    <mergeCell ref="B79:V79"/>
    <mergeCell ref="B80:V80"/>
    <mergeCell ref="B81:V81"/>
    <mergeCell ref="B82:V82"/>
    <mergeCell ref="B83:V83"/>
    <mergeCell ref="B84:V84"/>
    <mergeCell ref="B55:V55"/>
    <mergeCell ref="B56:V56"/>
    <mergeCell ref="B57:V57"/>
    <mergeCell ref="B58:V58"/>
    <mergeCell ref="B77:V77"/>
    <mergeCell ref="B78:V78"/>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U96:U97"/>
    <mergeCell ref="V96:V97"/>
    <mergeCell ref="A1:A2"/>
    <mergeCell ref="B1:V1"/>
    <mergeCell ref="B2:V2"/>
    <mergeCell ref="B3:V3"/>
    <mergeCell ref="A4:A97"/>
    <mergeCell ref="B4:V4"/>
    <mergeCell ref="B5:V5"/>
    <mergeCell ref="B6:V6"/>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O90:O91"/>
    <mergeCell ref="P90:R90"/>
    <mergeCell ref="P91:R91"/>
    <mergeCell ref="S90:S91"/>
    <mergeCell ref="T90:V90"/>
    <mergeCell ref="T91:V91"/>
    <mergeCell ref="B88:V88"/>
    <mergeCell ref="B90:B91"/>
    <mergeCell ref="C90:C91"/>
    <mergeCell ref="D90:F91"/>
    <mergeCell ref="G90:G91"/>
    <mergeCell ref="H90:J90"/>
    <mergeCell ref="H91:J91"/>
    <mergeCell ref="K90:K91"/>
    <mergeCell ref="L90:N90"/>
    <mergeCell ref="L91:N91"/>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Q63:Q64"/>
    <mergeCell ref="R63:R64"/>
    <mergeCell ref="B65:B66"/>
    <mergeCell ref="C65:C66"/>
    <mergeCell ref="D65:E66"/>
    <mergeCell ref="F65:F66"/>
    <mergeCell ref="G65:G66"/>
    <mergeCell ref="H65:I66"/>
    <mergeCell ref="J65:J66"/>
    <mergeCell ref="K65:K66"/>
    <mergeCell ref="K63:K64"/>
    <mergeCell ref="L63:L64"/>
    <mergeCell ref="M63:M64"/>
    <mergeCell ref="N63:N64"/>
    <mergeCell ref="O63:O64"/>
    <mergeCell ref="P63:P64"/>
    <mergeCell ref="P61:R62"/>
    <mergeCell ref="B63:B64"/>
    <mergeCell ref="C63:C64"/>
    <mergeCell ref="D63:D64"/>
    <mergeCell ref="E63:E64"/>
    <mergeCell ref="F63:F64"/>
    <mergeCell ref="G63:G64"/>
    <mergeCell ref="H63:H64"/>
    <mergeCell ref="I63:I64"/>
    <mergeCell ref="J63:J64"/>
    <mergeCell ref="B59:R59"/>
    <mergeCell ref="B61:B62"/>
    <mergeCell ref="C61:C62"/>
    <mergeCell ref="D61:F61"/>
    <mergeCell ref="D62:F62"/>
    <mergeCell ref="G61:G62"/>
    <mergeCell ref="H61:J62"/>
    <mergeCell ref="K61:K62"/>
    <mergeCell ref="L61:N62"/>
    <mergeCell ref="O61:O6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2"/>
  <sheetViews>
    <sheetView showGridLines="0" workbookViewId="0"/>
  </sheetViews>
  <sheetFormatPr defaultRowHeight="15"/>
  <cols>
    <col min="1" max="2" width="36.5703125" bestFit="1" customWidth="1"/>
    <col min="3" max="3" width="9.28515625" customWidth="1"/>
    <col min="4" max="4" width="24.85546875" customWidth="1"/>
    <col min="5" max="5" width="6.85546875" customWidth="1"/>
    <col min="6" max="6" width="36.5703125" customWidth="1"/>
    <col min="7" max="7" width="9.28515625" customWidth="1"/>
    <col min="8" max="8" width="24.85546875" customWidth="1"/>
    <col min="9" max="9" width="6.85546875" customWidth="1"/>
    <col min="10" max="10" width="36.5703125" customWidth="1"/>
    <col min="11" max="11" width="9.28515625" customWidth="1"/>
    <col min="12" max="12" width="23.140625" customWidth="1"/>
    <col min="13" max="13" width="6.85546875" customWidth="1"/>
    <col min="14" max="14" width="36.5703125" customWidth="1"/>
    <col min="15" max="15" width="9.28515625" customWidth="1"/>
    <col min="16" max="16" width="21" customWidth="1"/>
    <col min="17" max="17" width="6.85546875" customWidth="1"/>
    <col min="18" max="18" width="36.5703125" customWidth="1"/>
    <col min="19" max="19" width="9.28515625" customWidth="1"/>
    <col min="20" max="20" width="24" customWidth="1"/>
    <col min="21" max="21" width="6.85546875" customWidth="1"/>
    <col min="22" max="22" width="36.5703125" customWidth="1"/>
    <col min="23" max="23" width="9.28515625" customWidth="1"/>
    <col min="24" max="24" width="23.140625" customWidth="1"/>
    <col min="25" max="25" width="6.85546875" customWidth="1"/>
  </cols>
  <sheetData>
    <row r="1" spans="1:25" ht="15" customHeight="1">
      <c r="A1" s="9" t="s">
        <v>9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52</v>
      </c>
      <c r="B3" s="30" t="s">
        <v>7</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31" t="s">
        <v>951</v>
      </c>
      <c r="B4" s="30" t="s">
        <v>7</v>
      </c>
      <c r="C4" s="30"/>
      <c r="D4" s="30"/>
      <c r="E4" s="30"/>
      <c r="F4" s="30"/>
      <c r="G4" s="30"/>
      <c r="H4" s="30"/>
      <c r="I4" s="30"/>
      <c r="J4" s="30"/>
      <c r="K4" s="30"/>
      <c r="L4" s="30"/>
      <c r="M4" s="30"/>
      <c r="N4" s="30"/>
      <c r="O4" s="30"/>
      <c r="P4" s="30"/>
      <c r="Q4" s="30"/>
      <c r="R4" s="30"/>
      <c r="S4" s="30"/>
      <c r="T4" s="30"/>
      <c r="U4" s="30"/>
      <c r="V4" s="30"/>
      <c r="W4" s="30"/>
      <c r="X4" s="30"/>
      <c r="Y4" s="30"/>
    </row>
    <row r="5" spans="1:25">
      <c r="A5" s="31"/>
      <c r="B5" s="32" t="s">
        <v>951</v>
      </c>
      <c r="C5" s="32"/>
      <c r="D5" s="32"/>
      <c r="E5" s="32"/>
      <c r="F5" s="32"/>
      <c r="G5" s="32"/>
      <c r="H5" s="32"/>
      <c r="I5" s="32"/>
      <c r="J5" s="32"/>
      <c r="K5" s="32"/>
      <c r="L5" s="32"/>
      <c r="M5" s="32"/>
      <c r="N5" s="32"/>
      <c r="O5" s="32"/>
      <c r="P5" s="32"/>
      <c r="Q5" s="32"/>
      <c r="R5" s="32"/>
      <c r="S5" s="32"/>
      <c r="T5" s="32"/>
      <c r="U5" s="32"/>
      <c r="V5" s="32"/>
      <c r="W5" s="32"/>
      <c r="X5" s="32"/>
      <c r="Y5" s="32"/>
    </row>
    <row r="6" spans="1:25">
      <c r="A6" s="31"/>
      <c r="B6" s="30"/>
      <c r="C6" s="30"/>
      <c r="D6" s="30"/>
      <c r="E6" s="30"/>
      <c r="F6" s="30"/>
      <c r="G6" s="30"/>
      <c r="H6" s="30"/>
      <c r="I6" s="30"/>
      <c r="J6" s="30"/>
      <c r="K6" s="30"/>
      <c r="L6" s="30"/>
      <c r="M6" s="30"/>
      <c r="N6" s="30"/>
      <c r="O6" s="30"/>
      <c r="P6" s="30"/>
      <c r="Q6" s="30"/>
      <c r="R6" s="30"/>
      <c r="S6" s="30"/>
      <c r="T6" s="30"/>
      <c r="U6" s="30"/>
      <c r="V6" s="30"/>
      <c r="W6" s="30"/>
      <c r="X6" s="30"/>
      <c r="Y6" s="30"/>
    </row>
    <row r="7" spans="1:25">
      <c r="A7" s="31"/>
      <c r="B7" s="34" t="s">
        <v>953</v>
      </c>
      <c r="C7" s="34"/>
      <c r="D7" s="34"/>
      <c r="E7" s="34"/>
      <c r="F7" s="34"/>
      <c r="G7" s="34"/>
      <c r="H7" s="34"/>
      <c r="I7" s="34"/>
      <c r="J7" s="34"/>
      <c r="K7" s="34"/>
      <c r="L7" s="34"/>
      <c r="M7" s="34"/>
      <c r="N7" s="34"/>
      <c r="O7" s="34"/>
      <c r="P7" s="34"/>
      <c r="Q7" s="34"/>
      <c r="R7" s="34"/>
      <c r="S7" s="34"/>
      <c r="T7" s="34"/>
      <c r="U7" s="34"/>
      <c r="V7" s="34"/>
      <c r="W7" s="34"/>
      <c r="X7" s="34"/>
      <c r="Y7" s="34"/>
    </row>
    <row r="8" spans="1:25">
      <c r="A8" s="31"/>
      <c r="B8" s="30"/>
      <c r="C8" s="30"/>
      <c r="D8" s="30"/>
      <c r="E8" s="30"/>
      <c r="F8" s="30"/>
      <c r="G8" s="30"/>
      <c r="H8" s="30"/>
      <c r="I8" s="30"/>
      <c r="J8" s="30"/>
      <c r="K8" s="30"/>
      <c r="L8" s="30"/>
      <c r="M8" s="30"/>
      <c r="N8" s="30"/>
      <c r="O8" s="30"/>
      <c r="P8" s="30"/>
      <c r="Q8" s="30"/>
      <c r="R8" s="30"/>
      <c r="S8" s="30"/>
      <c r="T8" s="30"/>
      <c r="U8" s="30"/>
      <c r="V8" s="30"/>
      <c r="W8" s="30"/>
      <c r="X8" s="30"/>
      <c r="Y8" s="30"/>
    </row>
    <row r="9" spans="1:25">
      <c r="A9" s="31"/>
      <c r="B9" s="34" t="s">
        <v>954</v>
      </c>
      <c r="C9" s="34"/>
      <c r="D9" s="34"/>
      <c r="E9" s="34"/>
      <c r="F9" s="34"/>
      <c r="G9" s="34"/>
      <c r="H9" s="34"/>
      <c r="I9" s="34"/>
      <c r="J9" s="34"/>
      <c r="K9" s="34"/>
      <c r="L9" s="34"/>
      <c r="M9" s="34"/>
      <c r="N9" s="34"/>
      <c r="O9" s="34"/>
      <c r="P9" s="34"/>
      <c r="Q9" s="34"/>
      <c r="R9" s="34"/>
      <c r="S9" s="34"/>
      <c r="T9" s="34"/>
      <c r="U9" s="34"/>
      <c r="V9" s="34"/>
      <c r="W9" s="34"/>
      <c r="X9" s="34"/>
      <c r="Y9" s="34"/>
    </row>
    <row r="10" spans="1:25">
      <c r="A10" s="31"/>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ht="25.5" customHeight="1">
      <c r="A11" s="31"/>
      <c r="B11" s="34" t="s">
        <v>955</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31"/>
      <c r="B12" s="42" t="s">
        <v>956</v>
      </c>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31"/>
      <c r="B13" s="42" t="s">
        <v>957</v>
      </c>
      <c r="C13" s="42"/>
      <c r="D13" s="42"/>
      <c r="E13" s="42"/>
      <c r="F13" s="42"/>
      <c r="G13" s="42"/>
      <c r="H13" s="42"/>
      <c r="I13" s="42"/>
      <c r="J13" s="42"/>
      <c r="K13" s="42"/>
      <c r="L13" s="42"/>
      <c r="M13" s="42"/>
      <c r="N13" s="42"/>
      <c r="O13" s="42"/>
      <c r="P13" s="42"/>
      <c r="Q13" s="42"/>
      <c r="R13" s="42"/>
      <c r="S13" s="42"/>
      <c r="T13" s="42"/>
      <c r="U13" s="42"/>
      <c r="V13" s="42"/>
      <c r="W13" s="42"/>
      <c r="X13" s="42"/>
      <c r="Y13" s="42"/>
    </row>
    <row r="14" spans="1:25">
      <c r="A14" s="31"/>
      <c r="B14" s="35"/>
      <c r="C14" s="35"/>
      <c r="D14" s="35"/>
      <c r="E14" s="35"/>
      <c r="F14" s="35"/>
      <c r="G14" s="35"/>
      <c r="H14" s="35"/>
      <c r="I14" s="35"/>
      <c r="J14" s="35"/>
      <c r="K14" s="35"/>
      <c r="L14" s="35"/>
      <c r="M14" s="35"/>
      <c r="N14" s="35"/>
      <c r="O14" s="35"/>
      <c r="P14" s="35"/>
      <c r="Q14" s="35"/>
      <c r="R14" s="35"/>
      <c r="S14" s="35"/>
      <c r="T14" s="35"/>
      <c r="U14" s="35"/>
      <c r="V14" s="35"/>
      <c r="W14" s="35"/>
      <c r="X14" s="35"/>
      <c r="Y14" s="35"/>
    </row>
    <row r="15" spans="1:25">
      <c r="A15" s="31"/>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31"/>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ht="15.75" thickBot="1">
      <c r="A17" s="31"/>
      <c r="B17" s="22"/>
      <c r="C17" s="172" t="s">
        <v>958</v>
      </c>
      <c r="D17" s="172"/>
      <c r="E17" s="172"/>
      <c r="F17" s="22"/>
      <c r="G17" s="172" t="s">
        <v>959</v>
      </c>
      <c r="H17" s="172"/>
      <c r="I17" s="172"/>
      <c r="J17" s="22"/>
      <c r="K17" s="172" t="s">
        <v>960</v>
      </c>
      <c r="L17" s="172"/>
      <c r="M17" s="172"/>
      <c r="N17" s="22"/>
      <c r="O17" s="172" t="s">
        <v>961</v>
      </c>
      <c r="P17" s="172"/>
      <c r="Q17" s="172"/>
      <c r="R17" s="22"/>
      <c r="S17" s="172" t="s">
        <v>962</v>
      </c>
      <c r="T17" s="172"/>
      <c r="U17" s="172"/>
      <c r="V17" s="22"/>
      <c r="W17" s="172" t="s">
        <v>169</v>
      </c>
      <c r="X17" s="172"/>
      <c r="Y17" s="172"/>
    </row>
    <row r="18" spans="1:25">
      <c r="A18" s="31"/>
      <c r="B18" s="173" t="s">
        <v>276</v>
      </c>
      <c r="C18" s="173"/>
      <c r="D18" s="173"/>
      <c r="E18" s="173"/>
      <c r="F18" s="173"/>
      <c r="G18" s="173"/>
      <c r="H18" s="173"/>
      <c r="I18" s="173"/>
      <c r="J18" s="173"/>
      <c r="K18" s="173"/>
      <c r="L18" s="173"/>
      <c r="M18" s="173"/>
      <c r="N18" s="173"/>
      <c r="O18" s="173"/>
      <c r="P18" s="173"/>
      <c r="Q18" s="173"/>
      <c r="R18" s="173"/>
      <c r="S18" s="173"/>
      <c r="T18" s="173"/>
      <c r="U18" s="173"/>
      <c r="V18" s="173"/>
      <c r="W18" s="173"/>
      <c r="X18" s="173"/>
      <c r="Y18" s="173"/>
    </row>
    <row r="19" spans="1:25">
      <c r="A19" s="31"/>
      <c r="B19" s="174" t="s">
        <v>36</v>
      </c>
      <c r="C19" s="174" t="s">
        <v>242</v>
      </c>
      <c r="D19" s="175" t="s">
        <v>315</v>
      </c>
      <c r="E19" s="25"/>
      <c r="F19" s="25"/>
      <c r="G19" s="174" t="s">
        <v>242</v>
      </c>
      <c r="H19" s="175" t="s">
        <v>315</v>
      </c>
      <c r="I19" s="25"/>
      <c r="J19" s="25"/>
      <c r="K19" s="174" t="s">
        <v>242</v>
      </c>
      <c r="L19" s="176">
        <v>2825</v>
      </c>
      <c r="M19" s="25"/>
      <c r="N19" s="25"/>
      <c r="O19" s="174" t="s">
        <v>242</v>
      </c>
      <c r="P19" s="176">
        <v>3734</v>
      </c>
      <c r="Q19" s="25"/>
      <c r="R19" s="25"/>
      <c r="S19" s="174" t="s">
        <v>242</v>
      </c>
      <c r="T19" s="175" t="s">
        <v>963</v>
      </c>
      <c r="U19" s="174" t="s">
        <v>285</v>
      </c>
      <c r="V19" s="25"/>
      <c r="W19" s="174" t="s">
        <v>242</v>
      </c>
      <c r="X19" s="176">
        <v>6313</v>
      </c>
      <c r="Y19" s="25"/>
    </row>
    <row r="20" spans="1:25">
      <c r="A20" s="31"/>
      <c r="B20" s="174"/>
      <c r="C20" s="174"/>
      <c r="D20" s="175"/>
      <c r="E20" s="25"/>
      <c r="F20" s="25"/>
      <c r="G20" s="174"/>
      <c r="H20" s="175"/>
      <c r="I20" s="25"/>
      <c r="J20" s="25"/>
      <c r="K20" s="174"/>
      <c r="L20" s="176"/>
      <c r="M20" s="25"/>
      <c r="N20" s="25"/>
      <c r="O20" s="174"/>
      <c r="P20" s="176"/>
      <c r="Q20" s="25"/>
      <c r="R20" s="25"/>
      <c r="S20" s="174"/>
      <c r="T20" s="175"/>
      <c r="U20" s="174"/>
      <c r="V20" s="25"/>
      <c r="W20" s="174"/>
      <c r="X20" s="176"/>
      <c r="Y20" s="25"/>
    </row>
    <row r="21" spans="1:25">
      <c r="A21" s="31"/>
      <c r="B21" s="171" t="s">
        <v>964</v>
      </c>
      <c r="C21" s="28"/>
      <c r="D21" s="28"/>
      <c r="E21" s="28"/>
      <c r="F21" s="22"/>
      <c r="G21" s="28"/>
      <c r="H21" s="28"/>
      <c r="I21" s="28"/>
      <c r="J21" s="22"/>
      <c r="K21" s="28"/>
      <c r="L21" s="28"/>
      <c r="M21" s="28"/>
      <c r="N21" s="22"/>
      <c r="O21" s="28"/>
      <c r="P21" s="28"/>
      <c r="Q21" s="28"/>
      <c r="R21" s="22"/>
      <c r="S21" s="28"/>
      <c r="T21" s="28"/>
      <c r="U21" s="28"/>
      <c r="V21" s="22"/>
      <c r="W21" s="28"/>
      <c r="X21" s="28"/>
      <c r="Y21" s="28"/>
    </row>
    <row r="22" spans="1:25">
      <c r="A22" s="31"/>
      <c r="B22" s="177" t="s">
        <v>38</v>
      </c>
      <c r="C22" s="175" t="s">
        <v>315</v>
      </c>
      <c r="D22" s="175"/>
      <c r="E22" s="25"/>
      <c r="F22" s="25"/>
      <c r="G22" s="175" t="s">
        <v>315</v>
      </c>
      <c r="H22" s="175"/>
      <c r="I22" s="25"/>
      <c r="J22" s="25"/>
      <c r="K22" s="176">
        <v>1068</v>
      </c>
      <c r="L22" s="176"/>
      <c r="M22" s="25"/>
      <c r="N22" s="25"/>
      <c r="O22" s="176">
        <v>1649</v>
      </c>
      <c r="P22" s="176"/>
      <c r="Q22" s="25"/>
      <c r="R22" s="25"/>
      <c r="S22" s="175" t="s">
        <v>963</v>
      </c>
      <c r="T22" s="175"/>
      <c r="U22" s="174" t="s">
        <v>285</v>
      </c>
      <c r="V22" s="25"/>
      <c r="W22" s="176">
        <v>2471</v>
      </c>
      <c r="X22" s="176"/>
      <c r="Y22" s="25"/>
    </row>
    <row r="23" spans="1:25">
      <c r="A23" s="31"/>
      <c r="B23" s="177"/>
      <c r="C23" s="175"/>
      <c r="D23" s="175"/>
      <c r="E23" s="25"/>
      <c r="F23" s="25"/>
      <c r="G23" s="175"/>
      <c r="H23" s="175"/>
      <c r="I23" s="25"/>
      <c r="J23" s="25"/>
      <c r="K23" s="176"/>
      <c r="L23" s="176"/>
      <c r="M23" s="25"/>
      <c r="N23" s="25"/>
      <c r="O23" s="176"/>
      <c r="P23" s="176"/>
      <c r="Q23" s="25"/>
      <c r="R23" s="25"/>
      <c r="S23" s="175"/>
      <c r="T23" s="175"/>
      <c r="U23" s="174"/>
      <c r="V23" s="25"/>
      <c r="W23" s="176"/>
      <c r="X23" s="176"/>
      <c r="Y23" s="25"/>
    </row>
    <row r="24" spans="1:25">
      <c r="A24" s="31"/>
      <c r="B24" s="178" t="s">
        <v>39</v>
      </c>
      <c r="C24" s="179" t="s">
        <v>315</v>
      </c>
      <c r="D24" s="179"/>
      <c r="E24" s="28"/>
      <c r="F24" s="28"/>
      <c r="G24" s="179" t="s">
        <v>315</v>
      </c>
      <c r="H24" s="179"/>
      <c r="I24" s="28"/>
      <c r="J24" s="28"/>
      <c r="K24" s="179">
        <v>289</v>
      </c>
      <c r="L24" s="179"/>
      <c r="M24" s="28"/>
      <c r="N24" s="28"/>
      <c r="O24" s="179">
        <v>511</v>
      </c>
      <c r="P24" s="179"/>
      <c r="Q24" s="28"/>
      <c r="R24" s="28"/>
      <c r="S24" s="179" t="s">
        <v>315</v>
      </c>
      <c r="T24" s="179"/>
      <c r="U24" s="28"/>
      <c r="V24" s="28"/>
      <c r="W24" s="179">
        <v>800</v>
      </c>
      <c r="X24" s="179"/>
      <c r="Y24" s="28"/>
    </row>
    <row r="25" spans="1:25">
      <c r="A25" s="31"/>
      <c r="B25" s="178"/>
      <c r="C25" s="179"/>
      <c r="D25" s="179"/>
      <c r="E25" s="28"/>
      <c r="F25" s="28"/>
      <c r="G25" s="179"/>
      <c r="H25" s="179"/>
      <c r="I25" s="28"/>
      <c r="J25" s="28"/>
      <c r="K25" s="179"/>
      <c r="L25" s="179"/>
      <c r="M25" s="28"/>
      <c r="N25" s="28"/>
      <c r="O25" s="179"/>
      <c r="P25" s="179"/>
      <c r="Q25" s="28"/>
      <c r="R25" s="28"/>
      <c r="S25" s="179"/>
      <c r="T25" s="179"/>
      <c r="U25" s="28"/>
      <c r="V25" s="28"/>
      <c r="W25" s="179"/>
      <c r="X25" s="179"/>
      <c r="Y25" s="28"/>
    </row>
    <row r="26" spans="1:25">
      <c r="A26" s="31"/>
      <c r="B26" s="180" t="s">
        <v>40</v>
      </c>
      <c r="C26" s="175">
        <v>3</v>
      </c>
      <c r="D26" s="175"/>
      <c r="E26" s="25"/>
      <c r="F26" s="25"/>
      <c r="G26" s="175">
        <v>1</v>
      </c>
      <c r="H26" s="175"/>
      <c r="I26" s="25"/>
      <c r="J26" s="25"/>
      <c r="K26" s="176">
        <v>1544</v>
      </c>
      <c r="L26" s="176"/>
      <c r="M26" s="25"/>
      <c r="N26" s="25"/>
      <c r="O26" s="175">
        <v>828</v>
      </c>
      <c r="P26" s="175"/>
      <c r="Q26" s="25"/>
      <c r="R26" s="25"/>
      <c r="S26" s="175" t="s">
        <v>315</v>
      </c>
      <c r="T26" s="175"/>
      <c r="U26" s="25"/>
      <c r="V26" s="25"/>
      <c r="W26" s="176">
        <v>2376</v>
      </c>
      <c r="X26" s="176"/>
      <c r="Y26" s="25"/>
    </row>
    <row r="27" spans="1:25" ht="15.75" thickBot="1">
      <c r="A27" s="31"/>
      <c r="B27" s="180"/>
      <c r="C27" s="181"/>
      <c r="D27" s="181"/>
      <c r="E27" s="53"/>
      <c r="F27" s="25"/>
      <c r="G27" s="181"/>
      <c r="H27" s="181"/>
      <c r="I27" s="53"/>
      <c r="J27" s="25"/>
      <c r="K27" s="182"/>
      <c r="L27" s="182"/>
      <c r="M27" s="53"/>
      <c r="N27" s="25"/>
      <c r="O27" s="181"/>
      <c r="P27" s="181"/>
      <c r="Q27" s="53"/>
      <c r="R27" s="25"/>
      <c r="S27" s="181"/>
      <c r="T27" s="181"/>
      <c r="U27" s="53"/>
      <c r="V27" s="25"/>
      <c r="W27" s="182"/>
      <c r="X27" s="182"/>
      <c r="Y27" s="53"/>
    </row>
    <row r="28" spans="1:25">
      <c r="A28" s="31"/>
      <c r="B28" s="183" t="s">
        <v>41</v>
      </c>
      <c r="C28" s="184">
        <v>3</v>
      </c>
      <c r="D28" s="184"/>
      <c r="E28" s="54"/>
      <c r="F28" s="28"/>
      <c r="G28" s="184">
        <v>1</v>
      </c>
      <c r="H28" s="184"/>
      <c r="I28" s="54"/>
      <c r="J28" s="28"/>
      <c r="K28" s="186">
        <v>2901</v>
      </c>
      <c r="L28" s="186"/>
      <c r="M28" s="54"/>
      <c r="N28" s="28"/>
      <c r="O28" s="186">
        <v>2988</v>
      </c>
      <c r="P28" s="186"/>
      <c r="Q28" s="54"/>
      <c r="R28" s="28"/>
      <c r="S28" s="184" t="s">
        <v>963</v>
      </c>
      <c r="T28" s="184"/>
      <c r="U28" s="188" t="s">
        <v>285</v>
      </c>
      <c r="V28" s="28"/>
      <c r="W28" s="186">
        <v>5647</v>
      </c>
      <c r="X28" s="186"/>
      <c r="Y28" s="54"/>
    </row>
    <row r="29" spans="1:25" ht="15.75" thickBot="1">
      <c r="A29" s="31"/>
      <c r="B29" s="183"/>
      <c r="C29" s="185"/>
      <c r="D29" s="185"/>
      <c r="E29" s="49"/>
      <c r="F29" s="28"/>
      <c r="G29" s="185"/>
      <c r="H29" s="185"/>
      <c r="I29" s="49"/>
      <c r="J29" s="28"/>
      <c r="K29" s="187"/>
      <c r="L29" s="187"/>
      <c r="M29" s="49"/>
      <c r="N29" s="28"/>
      <c r="O29" s="187"/>
      <c r="P29" s="187"/>
      <c r="Q29" s="49"/>
      <c r="R29" s="28"/>
      <c r="S29" s="185"/>
      <c r="T29" s="185"/>
      <c r="U29" s="189"/>
      <c r="V29" s="28"/>
      <c r="W29" s="187"/>
      <c r="X29" s="187"/>
      <c r="Y29" s="49"/>
    </row>
    <row r="30" spans="1:25">
      <c r="A30" s="31"/>
      <c r="B30" s="174" t="s">
        <v>42</v>
      </c>
      <c r="C30" s="190" t="s">
        <v>626</v>
      </c>
      <c r="D30" s="190"/>
      <c r="E30" s="191" t="s">
        <v>285</v>
      </c>
      <c r="F30" s="25"/>
      <c r="G30" s="190" t="s">
        <v>496</v>
      </c>
      <c r="H30" s="190"/>
      <c r="I30" s="191" t="s">
        <v>285</v>
      </c>
      <c r="J30" s="25"/>
      <c r="K30" s="190" t="s">
        <v>812</v>
      </c>
      <c r="L30" s="190"/>
      <c r="M30" s="191" t="s">
        <v>285</v>
      </c>
      <c r="N30" s="25"/>
      <c r="O30" s="190">
        <v>746</v>
      </c>
      <c r="P30" s="190"/>
      <c r="Q30" s="52"/>
      <c r="R30" s="25"/>
      <c r="S30" s="190" t="s">
        <v>315</v>
      </c>
      <c r="T30" s="190"/>
      <c r="U30" s="52"/>
      <c r="V30" s="25"/>
      <c r="W30" s="190">
        <v>666</v>
      </c>
      <c r="X30" s="190"/>
      <c r="Y30" s="52"/>
    </row>
    <row r="31" spans="1:25">
      <c r="A31" s="31"/>
      <c r="B31" s="174"/>
      <c r="C31" s="175"/>
      <c r="D31" s="175"/>
      <c r="E31" s="174"/>
      <c r="F31" s="25"/>
      <c r="G31" s="175"/>
      <c r="H31" s="175"/>
      <c r="I31" s="174"/>
      <c r="J31" s="25"/>
      <c r="K31" s="175"/>
      <c r="L31" s="175"/>
      <c r="M31" s="174"/>
      <c r="N31" s="25"/>
      <c r="O31" s="175"/>
      <c r="P31" s="175"/>
      <c r="Q31" s="25"/>
      <c r="R31" s="25"/>
      <c r="S31" s="175"/>
      <c r="T31" s="175"/>
      <c r="U31" s="25"/>
      <c r="V31" s="25"/>
      <c r="W31" s="175"/>
      <c r="X31" s="175"/>
      <c r="Y31" s="25"/>
    </row>
    <row r="32" spans="1:25">
      <c r="A32" s="31"/>
      <c r="B32" s="171" t="s">
        <v>43</v>
      </c>
      <c r="C32" s="28"/>
      <c r="D32" s="28"/>
      <c r="E32" s="28"/>
      <c r="F32" s="22"/>
      <c r="G32" s="28"/>
      <c r="H32" s="28"/>
      <c r="I32" s="28"/>
      <c r="J32" s="22"/>
      <c r="K32" s="28"/>
      <c r="L32" s="28"/>
      <c r="M32" s="28"/>
      <c r="N32" s="22"/>
      <c r="O32" s="28"/>
      <c r="P32" s="28"/>
      <c r="Q32" s="28"/>
      <c r="R32" s="22"/>
      <c r="S32" s="28"/>
      <c r="T32" s="28"/>
      <c r="U32" s="28"/>
      <c r="V32" s="22"/>
      <c r="W32" s="28"/>
      <c r="X32" s="28"/>
      <c r="Y32" s="28"/>
    </row>
    <row r="33" spans="1:25">
      <c r="A33" s="31"/>
      <c r="B33" s="177" t="s">
        <v>44</v>
      </c>
      <c r="C33" s="175" t="s">
        <v>315</v>
      </c>
      <c r="D33" s="175"/>
      <c r="E33" s="25"/>
      <c r="F33" s="25"/>
      <c r="G33" s="175" t="s">
        <v>315</v>
      </c>
      <c r="H33" s="175"/>
      <c r="I33" s="25"/>
      <c r="J33" s="25"/>
      <c r="K33" s="175" t="s">
        <v>315</v>
      </c>
      <c r="L33" s="175"/>
      <c r="M33" s="25"/>
      <c r="N33" s="25"/>
      <c r="O33" s="175" t="s">
        <v>315</v>
      </c>
      <c r="P33" s="175"/>
      <c r="Q33" s="25"/>
      <c r="R33" s="25"/>
      <c r="S33" s="175" t="s">
        <v>315</v>
      </c>
      <c r="T33" s="175"/>
      <c r="U33" s="25"/>
      <c r="V33" s="25"/>
      <c r="W33" s="175" t="s">
        <v>315</v>
      </c>
      <c r="X33" s="175"/>
      <c r="Y33" s="25"/>
    </row>
    <row r="34" spans="1:25">
      <c r="A34" s="31"/>
      <c r="B34" s="177"/>
      <c r="C34" s="175"/>
      <c r="D34" s="175"/>
      <c r="E34" s="25"/>
      <c r="F34" s="25"/>
      <c r="G34" s="175"/>
      <c r="H34" s="175"/>
      <c r="I34" s="25"/>
      <c r="J34" s="25"/>
      <c r="K34" s="175"/>
      <c r="L34" s="175"/>
      <c r="M34" s="25"/>
      <c r="N34" s="25"/>
      <c r="O34" s="175"/>
      <c r="P34" s="175"/>
      <c r="Q34" s="25"/>
      <c r="R34" s="25"/>
      <c r="S34" s="175"/>
      <c r="T34" s="175"/>
      <c r="U34" s="25"/>
      <c r="V34" s="25"/>
      <c r="W34" s="175"/>
      <c r="X34" s="175"/>
      <c r="Y34" s="25"/>
    </row>
    <row r="35" spans="1:25">
      <c r="A35" s="31"/>
      <c r="B35" s="178" t="s">
        <v>45</v>
      </c>
      <c r="C35" s="179" t="s">
        <v>890</v>
      </c>
      <c r="D35" s="179"/>
      <c r="E35" s="192" t="s">
        <v>285</v>
      </c>
      <c r="F35" s="28"/>
      <c r="G35" s="179" t="s">
        <v>965</v>
      </c>
      <c r="H35" s="179"/>
      <c r="I35" s="192" t="s">
        <v>285</v>
      </c>
      <c r="J35" s="28"/>
      <c r="K35" s="179" t="s">
        <v>626</v>
      </c>
      <c r="L35" s="179"/>
      <c r="M35" s="192" t="s">
        <v>285</v>
      </c>
      <c r="N35" s="28"/>
      <c r="O35" s="179">
        <v>2</v>
      </c>
      <c r="P35" s="179"/>
      <c r="Q35" s="28"/>
      <c r="R35" s="28"/>
      <c r="S35" s="179" t="s">
        <v>315</v>
      </c>
      <c r="T35" s="179"/>
      <c r="U35" s="28"/>
      <c r="V35" s="28"/>
      <c r="W35" s="179" t="s">
        <v>966</v>
      </c>
      <c r="X35" s="179"/>
      <c r="Y35" s="192" t="s">
        <v>285</v>
      </c>
    </row>
    <row r="36" spans="1:25">
      <c r="A36" s="31"/>
      <c r="B36" s="178"/>
      <c r="C36" s="179"/>
      <c r="D36" s="179"/>
      <c r="E36" s="192"/>
      <c r="F36" s="28"/>
      <c r="G36" s="179"/>
      <c r="H36" s="179"/>
      <c r="I36" s="192"/>
      <c r="J36" s="28"/>
      <c r="K36" s="179"/>
      <c r="L36" s="179"/>
      <c r="M36" s="192"/>
      <c r="N36" s="28"/>
      <c r="O36" s="179"/>
      <c r="P36" s="179"/>
      <c r="Q36" s="28"/>
      <c r="R36" s="28"/>
      <c r="S36" s="179"/>
      <c r="T36" s="179"/>
      <c r="U36" s="28"/>
      <c r="V36" s="28"/>
      <c r="W36" s="179"/>
      <c r="X36" s="179"/>
      <c r="Y36" s="192"/>
    </row>
    <row r="37" spans="1:25">
      <c r="A37" s="31"/>
      <c r="B37" s="177" t="s">
        <v>967</v>
      </c>
      <c r="C37" s="176">
        <v>1091</v>
      </c>
      <c r="D37" s="176"/>
      <c r="E37" s="25"/>
      <c r="F37" s="25"/>
      <c r="G37" s="176">
        <v>1706</v>
      </c>
      <c r="H37" s="176"/>
      <c r="I37" s="25"/>
      <c r="J37" s="25"/>
      <c r="K37" s="175" t="s">
        <v>968</v>
      </c>
      <c r="L37" s="175"/>
      <c r="M37" s="174" t="s">
        <v>285</v>
      </c>
      <c r="N37" s="25"/>
      <c r="O37" s="175" t="s">
        <v>969</v>
      </c>
      <c r="P37" s="175"/>
      <c r="Q37" s="174" t="s">
        <v>285</v>
      </c>
      <c r="R37" s="25"/>
      <c r="S37" s="175" t="s">
        <v>315</v>
      </c>
      <c r="T37" s="175"/>
      <c r="U37" s="25"/>
      <c r="V37" s="25"/>
      <c r="W37" s="175" t="s">
        <v>315</v>
      </c>
      <c r="X37" s="175"/>
      <c r="Y37" s="25"/>
    </row>
    <row r="38" spans="1:25">
      <c r="A38" s="31"/>
      <c r="B38" s="177"/>
      <c r="C38" s="176"/>
      <c r="D38" s="176"/>
      <c r="E38" s="25"/>
      <c r="F38" s="25"/>
      <c r="G38" s="176"/>
      <c r="H38" s="176"/>
      <c r="I38" s="25"/>
      <c r="J38" s="25"/>
      <c r="K38" s="175"/>
      <c r="L38" s="175"/>
      <c r="M38" s="174"/>
      <c r="N38" s="25"/>
      <c r="O38" s="175"/>
      <c r="P38" s="175"/>
      <c r="Q38" s="174"/>
      <c r="R38" s="25"/>
      <c r="S38" s="175"/>
      <c r="T38" s="175"/>
      <c r="U38" s="25"/>
      <c r="V38" s="25"/>
      <c r="W38" s="175"/>
      <c r="X38" s="175"/>
      <c r="Y38" s="25"/>
    </row>
    <row r="39" spans="1:25">
      <c r="A39" s="31"/>
      <c r="B39" s="178" t="s">
        <v>970</v>
      </c>
      <c r="C39" s="179" t="s">
        <v>971</v>
      </c>
      <c r="D39" s="179"/>
      <c r="E39" s="192" t="s">
        <v>285</v>
      </c>
      <c r="F39" s="28"/>
      <c r="G39" s="179" t="s">
        <v>972</v>
      </c>
      <c r="H39" s="179"/>
      <c r="I39" s="192" t="s">
        <v>285</v>
      </c>
      <c r="J39" s="28"/>
      <c r="K39" s="179">
        <v>550</v>
      </c>
      <c r="L39" s="179"/>
      <c r="M39" s="28"/>
      <c r="N39" s="28"/>
      <c r="O39" s="179" t="s">
        <v>315</v>
      </c>
      <c r="P39" s="179"/>
      <c r="Q39" s="28"/>
      <c r="R39" s="28"/>
      <c r="S39" s="193">
        <v>2653</v>
      </c>
      <c r="T39" s="193"/>
      <c r="U39" s="28"/>
      <c r="V39" s="28"/>
      <c r="W39" s="179" t="s">
        <v>315</v>
      </c>
      <c r="X39" s="179"/>
      <c r="Y39" s="28"/>
    </row>
    <row r="40" spans="1:25">
      <c r="A40" s="31"/>
      <c r="B40" s="178"/>
      <c r="C40" s="179"/>
      <c r="D40" s="179"/>
      <c r="E40" s="192"/>
      <c r="F40" s="28"/>
      <c r="G40" s="179"/>
      <c r="H40" s="179"/>
      <c r="I40" s="192"/>
      <c r="J40" s="28"/>
      <c r="K40" s="179"/>
      <c r="L40" s="179"/>
      <c r="M40" s="28"/>
      <c r="N40" s="28"/>
      <c r="O40" s="179"/>
      <c r="P40" s="179"/>
      <c r="Q40" s="28"/>
      <c r="R40" s="28"/>
      <c r="S40" s="193"/>
      <c r="T40" s="193"/>
      <c r="U40" s="28"/>
      <c r="V40" s="28"/>
      <c r="W40" s="179"/>
      <c r="X40" s="179"/>
      <c r="Y40" s="28"/>
    </row>
    <row r="41" spans="1:25">
      <c r="A41" s="31"/>
      <c r="B41" s="177" t="s">
        <v>47</v>
      </c>
      <c r="C41" s="175" t="s">
        <v>315</v>
      </c>
      <c r="D41" s="175"/>
      <c r="E41" s="25"/>
      <c r="F41" s="25"/>
      <c r="G41" s="175" t="s">
        <v>973</v>
      </c>
      <c r="H41" s="175"/>
      <c r="I41" s="174" t="s">
        <v>285</v>
      </c>
      <c r="J41" s="25"/>
      <c r="K41" s="175">
        <v>4</v>
      </c>
      <c r="L41" s="175"/>
      <c r="M41" s="25"/>
      <c r="N41" s="25"/>
      <c r="O41" s="175" t="s">
        <v>486</v>
      </c>
      <c r="P41" s="175"/>
      <c r="Q41" s="174" t="s">
        <v>285</v>
      </c>
      <c r="R41" s="25"/>
      <c r="S41" s="175" t="s">
        <v>315</v>
      </c>
      <c r="T41" s="175"/>
      <c r="U41" s="25"/>
      <c r="V41" s="25"/>
      <c r="W41" s="175" t="s">
        <v>974</v>
      </c>
      <c r="X41" s="175"/>
      <c r="Y41" s="174" t="s">
        <v>285</v>
      </c>
    </row>
    <row r="42" spans="1:25" ht="15.75" thickBot="1">
      <c r="A42" s="31"/>
      <c r="B42" s="177"/>
      <c r="C42" s="181"/>
      <c r="D42" s="181"/>
      <c r="E42" s="53"/>
      <c r="F42" s="25"/>
      <c r="G42" s="181"/>
      <c r="H42" s="181"/>
      <c r="I42" s="194"/>
      <c r="J42" s="25"/>
      <c r="K42" s="181"/>
      <c r="L42" s="181"/>
      <c r="M42" s="53"/>
      <c r="N42" s="25"/>
      <c r="O42" s="181"/>
      <c r="P42" s="181"/>
      <c r="Q42" s="194"/>
      <c r="R42" s="25"/>
      <c r="S42" s="181"/>
      <c r="T42" s="181"/>
      <c r="U42" s="53"/>
      <c r="V42" s="25"/>
      <c r="W42" s="181"/>
      <c r="X42" s="181"/>
      <c r="Y42" s="194"/>
    </row>
    <row r="43" spans="1:25">
      <c r="A43" s="31"/>
      <c r="B43" s="183" t="s">
        <v>48</v>
      </c>
      <c r="C43" s="184" t="s">
        <v>975</v>
      </c>
      <c r="D43" s="184"/>
      <c r="E43" s="188" t="s">
        <v>285</v>
      </c>
      <c r="F43" s="28"/>
      <c r="G43" s="184" t="s">
        <v>976</v>
      </c>
      <c r="H43" s="184"/>
      <c r="I43" s="188" t="s">
        <v>285</v>
      </c>
      <c r="J43" s="28"/>
      <c r="K43" s="184" t="s">
        <v>977</v>
      </c>
      <c r="L43" s="184"/>
      <c r="M43" s="188" t="s">
        <v>285</v>
      </c>
      <c r="N43" s="28"/>
      <c r="O43" s="184" t="s">
        <v>826</v>
      </c>
      <c r="P43" s="184"/>
      <c r="Q43" s="188" t="s">
        <v>285</v>
      </c>
      <c r="R43" s="28"/>
      <c r="S43" s="186">
        <v>2653</v>
      </c>
      <c r="T43" s="186"/>
      <c r="U43" s="54"/>
      <c r="V43" s="28"/>
      <c r="W43" s="184" t="s">
        <v>883</v>
      </c>
      <c r="X43" s="184"/>
      <c r="Y43" s="188" t="s">
        <v>285</v>
      </c>
    </row>
    <row r="44" spans="1:25" ht="15.75" thickBot="1">
      <c r="A44" s="31"/>
      <c r="B44" s="183"/>
      <c r="C44" s="185"/>
      <c r="D44" s="185"/>
      <c r="E44" s="189"/>
      <c r="F44" s="28"/>
      <c r="G44" s="185"/>
      <c r="H44" s="185"/>
      <c r="I44" s="189"/>
      <c r="J44" s="28"/>
      <c r="K44" s="185"/>
      <c r="L44" s="185"/>
      <c r="M44" s="189"/>
      <c r="N44" s="28"/>
      <c r="O44" s="185"/>
      <c r="P44" s="185"/>
      <c r="Q44" s="189"/>
      <c r="R44" s="28"/>
      <c r="S44" s="187"/>
      <c r="T44" s="187"/>
      <c r="U44" s="49"/>
      <c r="V44" s="28"/>
      <c r="W44" s="185"/>
      <c r="X44" s="185"/>
      <c r="Y44" s="189"/>
    </row>
    <row r="45" spans="1:25">
      <c r="A45" s="31"/>
      <c r="B45" s="174" t="s">
        <v>978</v>
      </c>
      <c r="C45" s="190" t="s">
        <v>979</v>
      </c>
      <c r="D45" s="190"/>
      <c r="E45" s="191" t="s">
        <v>285</v>
      </c>
      <c r="F45" s="25"/>
      <c r="G45" s="190" t="s">
        <v>980</v>
      </c>
      <c r="H45" s="190"/>
      <c r="I45" s="191" t="s">
        <v>285</v>
      </c>
      <c r="J45" s="25"/>
      <c r="K45" s="190" t="s">
        <v>981</v>
      </c>
      <c r="L45" s="190"/>
      <c r="M45" s="191" t="s">
        <v>285</v>
      </c>
      <c r="N45" s="25"/>
      <c r="O45" s="190">
        <v>623</v>
      </c>
      <c r="P45" s="190"/>
      <c r="Q45" s="52"/>
      <c r="R45" s="25"/>
      <c r="S45" s="195">
        <v>2653</v>
      </c>
      <c r="T45" s="195"/>
      <c r="U45" s="52"/>
      <c r="V45" s="25"/>
      <c r="W45" s="190" t="s">
        <v>786</v>
      </c>
      <c r="X45" s="190"/>
      <c r="Y45" s="191" t="s">
        <v>285</v>
      </c>
    </row>
    <row r="46" spans="1:25">
      <c r="A46" s="31"/>
      <c r="B46" s="174"/>
      <c r="C46" s="175"/>
      <c r="D46" s="175"/>
      <c r="E46" s="174"/>
      <c r="F46" s="25"/>
      <c r="G46" s="175"/>
      <c r="H46" s="175"/>
      <c r="I46" s="174"/>
      <c r="J46" s="25"/>
      <c r="K46" s="175"/>
      <c r="L46" s="175"/>
      <c r="M46" s="174"/>
      <c r="N46" s="25"/>
      <c r="O46" s="175"/>
      <c r="P46" s="175"/>
      <c r="Q46" s="25"/>
      <c r="R46" s="25"/>
      <c r="S46" s="176"/>
      <c r="T46" s="176"/>
      <c r="U46" s="25"/>
      <c r="V46" s="25"/>
      <c r="W46" s="175"/>
      <c r="X46" s="175"/>
      <c r="Y46" s="174"/>
    </row>
    <row r="47" spans="1:25">
      <c r="A47" s="31"/>
      <c r="B47" s="192" t="s">
        <v>882</v>
      </c>
      <c r="C47" s="179" t="s">
        <v>486</v>
      </c>
      <c r="D47" s="179"/>
      <c r="E47" s="192" t="s">
        <v>285</v>
      </c>
      <c r="F47" s="28"/>
      <c r="G47" s="179">
        <v>2</v>
      </c>
      <c r="H47" s="179"/>
      <c r="I47" s="28"/>
      <c r="J47" s="28"/>
      <c r="K47" s="179" t="s">
        <v>315</v>
      </c>
      <c r="L47" s="179"/>
      <c r="M47" s="28"/>
      <c r="N47" s="28"/>
      <c r="O47" s="179" t="s">
        <v>814</v>
      </c>
      <c r="P47" s="179"/>
      <c r="Q47" s="192" t="s">
        <v>285</v>
      </c>
      <c r="R47" s="28"/>
      <c r="S47" s="179" t="s">
        <v>315</v>
      </c>
      <c r="T47" s="179"/>
      <c r="U47" s="28"/>
      <c r="V47" s="28"/>
      <c r="W47" s="179" t="s">
        <v>776</v>
      </c>
      <c r="X47" s="179"/>
      <c r="Y47" s="192" t="s">
        <v>285</v>
      </c>
    </row>
    <row r="48" spans="1:25" ht="15.75" thickBot="1">
      <c r="A48" s="31"/>
      <c r="B48" s="192"/>
      <c r="C48" s="185"/>
      <c r="D48" s="185"/>
      <c r="E48" s="189"/>
      <c r="F48" s="28"/>
      <c r="G48" s="185"/>
      <c r="H48" s="185"/>
      <c r="I48" s="49"/>
      <c r="J48" s="28"/>
      <c r="K48" s="185"/>
      <c r="L48" s="185"/>
      <c r="M48" s="49"/>
      <c r="N48" s="28"/>
      <c r="O48" s="185"/>
      <c r="P48" s="185"/>
      <c r="Q48" s="189"/>
      <c r="R48" s="28"/>
      <c r="S48" s="185"/>
      <c r="T48" s="185"/>
      <c r="U48" s="49"/>
      <c r="V48" s="28"/>
      <c r="W48" s="185"/>
      <c r="X48" s="185"/>
      <c r="Y48" s="189"/>
    </row>
    <row r="49" spans="1:25">
      <c r="A49" s="31"/>
      <c r="B49" s="174" t="s">
        <v>982</v>
      </c>
      <c r="C49" s="190" t="s">
        <v>896</v>
      </c>
      <c r="D49" s="190"/>
      <c r="E49" s="191" t="s">
        <v>285</v>
      </c>
      <c r="F49" s="25"/>
      <c r="G49" s="190" t="s">
        <v>971</v>
      </c>
      <c r="H49" s="190"/>
      <c r="I49" s="191" t="s">
        <v>285</v>
      </c>
      <c r="J49" s="25"/>
      <c r="K49" s="190" t="s">
        <v>981</v>
      </c>
      <c r="L49" s="190"/>
      <c r="M49" s="191" t="s">
        <v>285</v>
      </c>
      <c r="N49" s="25"/>
      <c r="O49" s="190">
        <v>590</v>
      </c>
      <c r="P49" s="190"/>
      <c r="Q49" s="52"/>
      <c r="R49" s="25"/>
      <c r="S49" s="195">
        <v>2653</v>
      </c>
      <c r="T49" s="195"/>
      <c r="U49" s="52"/>
      <c r="V49" s="25"/>
      <c r="W49" s="190" t="s">
        <v>896</v>
      </c>
      <c r="X49" s="190"/>
      <c r="Y49" s="191" t="s">
        <v>285</v>
      </c>
    </row>
    <row r="50" spans="1:25">
      <c r="A50" s="31"/>
      <c r="B50" s="174"/>
      <c r="C50" s="196"/>
      <c r="D50" s="196"/>
      <c r="E50" s="197"/>
      <c r="F50" s="25"/>
      <c r="G50" s="196"/>
      <c r="H50" s="196"/>
      <c r="I50" s="197"/>
      <c r="J50" s="25"/>
      <c r="K50" s="196"/>
      <c r="L50" s="196"/>
      <c r="M50" s="197"/>
      <c r="N50" s="25"/>
      <c r="O50" s="196"/>
      <c r="P50" s="196"/>
      <c r="Q50" s="87"/>
      <c r="R50" s="25"/>
      <c r="S50" s="198"/>
      <c r="T50" s="198"/>
      <c r="U50" s="87"/>
      <c r="V50" s="25"/>
      <c r="W50" s="196"/>
      <c r="X50" s="196"/>
      <c r="Y50" s="197"/>
    </row>
    <row r="51" spans="1:25">
      <c r="A51" s="31"/>
      <c r="B51" s="192" t="s">
        <v>983</v>
      </c>
      <c r="C51" s="179">
        <v>10</v>
      </c>
      <c r="D51" s="179"/>
      <c r="E51" s="28"/>
      <c r="F51" s="28"/>
      <c r="G51" s="179">
        <v>10</v>
      </c>
      <c r="H51" s="179"/>
      <c r="I51" s="28"/>
      <c r="J51" s="28"/>
      <c r="K51" s="179" t="s">
        <v>315</v>
      </c>
      <c r="L51" s="179"/>
      <c r="M51" s="28"/>
      <c r="N51" s="28"/>
      <c r="O51" s="179">
        <v>10</v>
      </c>
      <c r="P51" s="179"/>
      <c r="Q51" s="28"/>
      <c r="R51" s="28"/>
      <c r="S51" s="179" t="s">
        <v>984</v>
      </c>
      <c r="T51" s="179"/>
      <c r="U51" s="192" t="s">
        <v>285</v>
      </c>
      <c r="V51" s="28"/>
      <c r="W51" s="179">
        <v>10</v>
      </c>
      <c r="X51" s="179"/>
      <c r="Y51" s="28"/>
    </row>
    <row r="52" spans="1:25" ht="15.75" thickBot="1">
      <c r="A52" s="31"/>
      <c r="B52" s="192"/>
      <c r="C52" s="185"/>
      <c r="D52" s="185"/>
      <c r="E52" s="49"/>
      <c r="F52" s="28"/>
      <c r="G52" s="185"/>
      <c r="H52" s="185"/>
      <c r="I52" s="49"/>
      <c r="J52" s="28"/>
      <c r="K52" s="185"/>
      <c r="L52" s="185"/>
      <c r="M52" s="49"/>
      <c r="N52" s="28"/>
      <c r="O52" s="185"/>
      <c r="P52" s="185"/>
      <c r="Q52" s="49"/>
      <c r="R52" s="28"/>
      <c r="S52" s="185"/>
      <c r="T52" s="185"/>
      <c r="U52" s="189"/>
      <c r="V52" s="28"/>
      <c r="W52" s="185"/>
      <c r="X52" s="185"/>
      <c r="Y52" s="49"/>
    </row>
    <row r="53" spans="1:25">
      <c r="A53" s="31"/>
      <c r="B53" s="174" t="s">
        <v>985</v>
      </c>
      <c r="C53" s="191" t="s">
        <v>242</v>
      </c>
      <c r="D53" s="190" t="s">
        <v>975</v>
      </c>
      <c r="E53" s="191" t="s">
        <v>285</v>
      </c>
      <c r="F53" s="25"/>
      <c r="G53" s="191" t="s">
        <v>242</v>
      </c>
      <c r="H53" s="190" t="s">
        <v>986</v>
      </c>
      <c r="I53" s="191" t="s">
        <v>285</v>
      </c>
      <c r="J53" s="25"/>
      <c r="K53" s="191" t="s">
        <v>242</v>
      </c>
      <c r="L53" s="190" t="s">
        <v>981</v>
      </c>
      <c r="M53" s="191" t="s">
        <v>285</v>
      </c>
      <c r="N53" s="25"/>
      <c r="O53" s="191" t="s">
        <v>242</v>
      </c>
      <c r="P53" s="190">
        <v>600</v>
      </c>
      <c r="Q53" s="52"/>
      <c r="R53" s="25"/>
      <c r="S53" s="191" t="s">
        <v>242</v>
      </c>
      <c r="T53" s="195">
        <v>2633</v>
      </c>
      <c r="U53" s="52"/>
      <c r="V53" s="25"/>
      <c r="W53" s="191" t="s">
        <v>242</v>
      </c>
      <c r="X53" s="190" t="s">
        <v>975</v>
      </c>
      <c r="Y53" s="191" t="s">
        <v>285</v>
      </c>
    </row>
    <row r="54" spans="1:25" ht="15.75" thickBot="1">
      <c r="A54" s="31"/>
      <c r="B54" s="174"/>
      <c r="C54" s="199"/>
      <c r="D54" s="200"/>
      <c r="E54" s="199"/>
      <c r="F54" s="25"/>
      <c r="G54" s="199"/>
      <c r="H54" s="200"/>
      <c r="I54" s="199"/>
      <c r="J54" s="25"/>
      <c r="K54" s="199"/>
      <c r="L54" s="200"/>
      <c r="M54" s="199"/>
      <c r="N54" s="25"/>
      <c r="O54" s="199"/>
      <c r="P54" s="200"/>
      <c r="Q54" s="61"/>
      <c r="R54" s="25"/>
      <c r="S54" s="199"/>
      <c r="T54" s="201"/>
      <c r="U54" s="61"/>
      <c r="V54" s="25"/>
      <c r="W54" s="199"/>
      <c r="X54" s="200"/>
      <c r="Y54" s="199"/>
    </row>
    <row r="55" spans="1:25" ht="15.75" thickTop="1">
      <c r="A55" s="31"/>
      <c r="B55" s="42" t="s">
        <v>956</v>
      </c>
      <c r="C55" s="42"/>
      <c r="D55" s="42"/>
      <c r="E55" s="42"/>
      <c r="F55" s="42"/>
      <c r="G55" s="42"/>
      <c r="H55" s="42"/>
      <c r="I55" s="42"/>
      <c r="J55" s="42"/>
      <c r="K55" s="42"/>
      <c r="L55" s="42"/>
      <c r="M55" s="42"/>
      <c r="N55" s="42"/>
      <c r="O55" s="42"/>
      <c r="P55" s="42"/>
      <c r="Q55" s="42"/>
      <c r="R55" s="42"/>
      <c r="S55" s="42"/>
      <c r="T55" s="42"/>
      <c r="U55" s="42"/>
      <c r="V55" s="42"/>
      <c r="W55" s="42"/>
      <c r="X55" s="42"/>
      <c r="Y55" s="42"/>
    </row>
    <row r="56" spans="1:25">
      <c r="A56" s="31"/>
      <c r="B56" s="42" t="s">
        <v>987</v>
      </c>
      <c r="C56" s="42"/>
      <c r="D56" s="42"/>
      <c r="E56" s="42"/>
      <c r="F56" s="42"/>
      <c r="G56" s="42"/>
      <c r="H56" s="42"/>
      <c r="I56" s="42"/>
      <c r="J56" s="42"/>
      <c r="K56" s="42"/>
      <c r="L56" s="42"/>
      <c r="M56" s="42"/>
      <c r="N56" s="42"/>
      <c r="O56" s="42"/>
      <c r="P56" s="42"/>
      <c r="Q56" s="42"/>
      <c r="R56" s="42"/>
      <c r="S56" s="42"/>
      <c r="T56" s="42"/>
      <c r="U56" s="42"/>
      <c r="V56" s="42"/>
      <c r="W56" s="42"/>
      <c r="X56" s="42"/>
      <c r="Y56" s="42"/>
    </row>
    <row r="57" spans="1:25">
      <c r="A57" s="31"/>
      <c r="B57" s="35"/>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31"/>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c r="A59" s="31"/>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ht="15.75" thickBot="1">
      <c r="A60" s="31"/>
      <c r="B60" s="22"/>
      <c r="C60" s="172" t="s">
        <v>958</v>
      </c>
      <c r="D60" s="172"/>
      <c r="E60" s="172"/>
      <c r="F60" s="22"/>
      <c r="G60" s="172" t="s">
        <v>959</v>
      </c>
      <c r="H60" s="172"/>
      <c r="I60" s="172"/>
      <c r="J60" s="22"/>
      <c r="K60" s="172" t="s">
        <v>960</v>
      </c>
      <c r="L60" s="172"/>
      <c r="M60" s="172"/>
      <c r="N60" s="22"/>
      <c r="O60" s="172" t="s">
        <v>961</v>
      </c>
      <c r="P60" s="172"/>
      <c r="Q60" s="172"/>
      <c r="R60" s="22"/>
      <c r="S60" s="172" t="s">
        <v>962</v>
      </c>
      <c r="T60" s="172"/>
      <c r="U60" s="172"/>
      <c r="V60" s="22"/>
      <c r="W60" s="172" t="s">
        <v>169</v>
      </c>
      <c r="X60" s="172"/>
      <c r="Y60" s="172"/>
    </row>
    <row r="61" spans="1:25">
      <c r="A61" s="31"/>
      <c r="B61" s="173" t="s">
        <v>276</v>
      </c>
      <c r="C61" s="173"/>
      <c r="D61" s="173"/>
      <c r="E61" s="173"/>
      <c r="F61" s="173"/>
      <c r="G61" s="173"/>
      <c r="H61" s="173"/>
      <c r="I61" s="173"/>
      <c r="J61" s="173"/>
      <c r="K61" s="173"/>
      <c r="L61" s="173"/>
      <c r="M61" s="173"/>
      <c r="N61" s="173"/>
      <c r="O61" s="173"/>
      <c r="P61" s="173"/>
      <c r="Q61" s="173"/>
      <c r="R61" s="173"/>
      <c r="S61" s="173"/>
      <c r="T61" s="173"/>
      <c r="U61" s="173"/>
      <c r="V61" s="173"/>
      <c r="W61" s="173"/>
      <c r="X61" s="173"/>
      <c r="Y61" s="173"/>
    </row>
    <row r="62" spans="1:25">
      <c r="A62" s="31"/>
      <c r="B62" s="174" t="s">
        <v>36</v>
      </c>
      <c r="C62" s="174" t="s">
        <v>242</v>
      </c>
      <c r="D62" s="175" t="s">
        <v>315</v>
      </c>
      <c r="E62" s="25"/>
      <c r="F62" s="25"/>
      <c r="G62" s="174" t="s">
        <v>242</v>
      </c>
      <c r="H62" s="175" t="s">
        <v>315</v>
      </c>
      <c r="I62" s="25"/>
      <c r="J62" s="25"/>
      <c r="K62" s="174" t="s">
        <v>242</v>
      </c>
      <c r="L62" s="176">
        <v>2657</v>
      </c>
      <c r="M62" s="25"/>
      <c r="N62" s="25"/>
      <c r="O62" s="174" t="s">
        <v>242</v>
      </c>
      <c r="P62" s="176">
        <v>3975</v>
      </c>
      <c r="Q62" s="25"/>
      <c r="R62" s="25"/>
      <c r="S62" s="174" t="s">
        <v>242</v>
      </c>
      <c r="T62" s="175" t="s">
        <v>988</v>
      </c>
      <c r="U62" s="174" t="s">
        <v>285</v>
      </c>
      <c r="V62" s="25"/>
      <c r="W62" s="174" t="s">
        <v>242</v>
      </c>
      <c r="X62" s="176">
        <v>6376</v>
      </c>
      <c r="Y62" s="25"/>
    </row>
    <row r="63" spans="1:25">
      <c r="A63" s="31"/>
      <c r="B63" s="174"/>
      <c r="C63" s="174"/>
      <c r="D63" s="175"/>
      <c r="E63" s="25"/>
      <c r="F63" s="25"/>
      <c r="G63" s="174"/>
      <c r="H63" s="175"/>
      <c r="I63" s="25"/>
      <c r="J63" s="25"/>
      <c r="K63" s="174"/>
      <c r="L63" s="176"/>
      <c r="M63" s="25"/>
      <c r="N63" s="25"/>
      <c r="O63" s="174"/>
      <c r="P63" s="176"/>
      <c r="Q63" s="25"/>
      <c r="R63" s="25"/>
      <c r="S63" s="174"/>
      <c r="T63" s="175"/>
      <c r="U63" s="174"/>
      <c r="V63" s="25"/>
      <c r="W63" s="174"/>
      <c r="X63" s="176"/>
      <c r="Y63" s="25"/>
    </row>
    <row r="64" spans="1:25">
      <c r="A64" s="31"/>
      <c r="B64" s="171" t="s">
        <v>964</v>
      </c>
      <c r="C64" s="28"/>
      <c r="D64" s="28"/>
      <c r="E64" s="28"/>
      <c r="F64" s="22"/>
      <c r="G64" s="28"/>
      <c r="H64" s="28"/>
      <c r="I64" s="28"/>
      <c r="J64" s="22"/>
      <c r="K64" s="28"/>
      <c r="L64" s="28"/>
      <c r="M64" s="28"/>
      <c r="N64" s="22"/>
      <c r="O64" s="28"/>
      <c r="P64" s="28"/>
      <c r="Q64" s="28"/>
      <c r="R64" s="22"/>
      <c r="S64" s="28"/>
      <c r="T64" s="28"/>
      <c r="U64" s="28"/>
      <c r="V64" s="22"/>
      <c r="W64" s="28"/>
      <c r="X64" s="28"/>
      <c r="Y64" s="28"/>
    </row>
    <row r="65" spans="1:25">
      <c r="A65" s="31"/>
      <c r="B65" s="177" t="s">
        <v>38</v>
      </c>
      <c r="C65" s="175" t="s">
        <v>315</v>
      </c>
      <c r="D65" s="175"/>
      <c r="E65" s="25"/>
      <c r="F65" s="25"/>
      <c r="G65" s="175" t="s">
        <v>315</v>
      </c>
      <c r="H65" s="175"/>
      <c r="I65" s="25"/>
      <c r="J65" s="25"/>
      <c r="K65" s="175">
        <v>996</v>
      </c>
      <c r="L65" s="175"/>
      <c r="M65" s="25"/>
      <c r="N65" s="25"/>
      <c r="O65" s="176">
        <v>1854</v>
      </c>
      <c r="P65" s="176"/>
      <c r="Q65" s="25"/>
      <c r="R65" s="25"/>
      <c r="S65" s="175" t="s">
        <v>989</v>
      </c>
      <c r="T65" s="175"/>
      <c r="U65" s="174" t="s">
        <v>285</v>
      </c>
      <c r="V65" s="25"/>
      <c r="W65" s="176">
        <v>2602</v>
      </c>
      <c r="X65" s="176"/>
      <c r="Y65" s="25"/>
    </row>
    <row r="66" spans="1:25">
      <c r="A66" s="31"/>
      <c r="B66" s="177"/>
      <c r="C66" s="175"/>
      <c r="D66" s="175"/>
      <c r="E66" s="25"/>
      <c r="F66" s="25"/>
      <c r="G66" s="175"/>
      <c r="H66" s="175"/>
      <c r="I66" s="25"/>
      <c r="J66" s="25"/>
      <c r="K66" s="175"/>
      <c r="L66" s="175"/>
      <c r="M66" s="25"/>
      <c r="N66" s="25"/>
      <c r="O66" s="176"/>
      <c r="P66" s="176"/>
      <c r="Q66" s="25"/>
      <c r="R66" s="25"/>
      <c r="S66" s="175"/>
      <c r="T66" s="175"/>
      <c r="U66" s="174"/>
      <c r="V66" s="25"/>
      <c r="W66" s="176"/>
      <c r="X66" s="176"/>
      <c r="Y66" s="25"/>
    </row>
    <row r="67" spans="1:25">
      <c r="A67" s="31"/>
      <c r="B67" s="178" t="s">
        <v>39</v>
      </c>
      <c r="C67" s="179" t="s">
        <v>315</v>
      </c>
      <c r="D67" s="179"/>
      <c r="E67" s="28"/>
      <c r="F67" s="28"/>
      <c r="G67" s="179" t="s">
        <v>315</v>
      </c>
      <c r="H67" s="179"/>
      <c r="I67" s="28"/>
      <c r="J67" s="28"/>
      <c r="K67" s="179">
        <v>260</v>
      </c>
      <c r="L67" s="179"/>
      <c r="M67" s="28"/>
      <c r="N67" s="28"/>
      <c r="O67" s="179">
        <v>489</v>
      </c>
      <c r="P67" s="179"/>
      <c r="Q67" s="28"/>
      <c r="R67" s="28"/>
      <c r="S67" s="179" t="s">
        <v>315</v>
      </c>
      <c r="T67" s="179"/>
      <c r="U67" s="28"/>
      <c r="V67" s="28"/>
      <c r="W67" s="179">
        <v>749</v>
      </c>
      <c r="X67" s="179"/>
      <c r="Y67" s="28"/>
    </row>
    <row r="68" spans="1:25">
      <c r="A68" s="31"/>
      <c r="B68" s="178"/>
      <c r="C68" s="179"/>
      <c r="D68" s="179"/>
      <c r="E68" s="28"/>
      <c r="F68" s="28"/>
      <c r="G68" s="179"/>
      <c r="H68" s="179"/>
      <c r="I68" s="28"/>
      <c r="J68" s="28"/>
      <c r="K68" s="179"/>
      <c r="L68" s="179"/>
      <c r="M68" s="28"/>
      <c r="N68" s="28"/>
      <c r="O68" s="179"/>
      <c r="P68" s="179"/>
      <c r="Q68" s="28"/>
      <c r="R68" s="28"/>
      <c r="S68" s="179"/>
      <c r="T68" s="179"/>
      <c r="U68" s="28"/>
      <c r="V68" s="28"/>
      <c r="W68" s="179"/>
      <c r="X68" s="179"/>
      <c r="Y68" s="28"/>
    </row>
    <row r="69" spans="1:25">
      <c r="A69" s="31"/>
      <c r="B69" s="180" t="s">
        <v>40</v>
      </c>
      <c r="C69" s="175">
        <v>2</v>
      </c>
      <c r="D69" s="175"/>
      <c r="E69" s="25"/>
      <c r="F69" s="25"/>
      <c r="G69" s="175">
        <v>1</v>
      </c>
      <c r="H69" s="175"/>
      <c r="I69" s="25"/>
      <c r="J69" s="25"/>
      <c r="K69" s="176">
        <v>1559</v>
      </c>
      <c r="L69" s="176"/>
      <c r="M69" s="25"/>
      <c r="N69" s="25"/>
      <c r="O69" s="175">
        <v>896</v>
      </c>
      <c r="P69" s="175"/>
      <c r="Q69" s="25"/>
      <c r="R69" s="25"/>
      <c r="S69" s="175" t="s">
        <v>491</v>
      </c>
      <c r="T69" s="175"/>
      <c r="U69" s="174" t="s">
        <v>285</v>
      </c>
      <c r="V69" s="25"/>
      <c r="W69" s="176">
        <v>2450</v>
      </c>
      <c r="X69" s="176"/>
      <c r="Y69" s="25"/>
    </row>
    <row r="70" spans="1:25" ht="15.75" thickBot="1">
      <c r="A70" s="31"/>
      <c r="B70" s="180"/>
      <c r="C70" s="181"/>
      <c r="D70" s="181"/>
      <c r="E70" s="53"/>
      <c r="F70" s="25"/>
      <c r="G70" s="181"/>
      <c r="H70" s="181"/>
      <c r="I70" s="53"/>
      <c r="J70" s="25"/>
      <c r="K70" s="182"/>
      <c r="L70" s="182"/>
      <c r="M70" s="53"/>
      <c r="N70" s="25"/>
      <c r="O70" s="181"/>
      <c r="P70" s="181"/>
      <c r="Q70" s="53"/>
      <c r="R70" s="25"/>
      <c r="S70" s="181"/>
      <c r="T70" s="181"/>
      <c r="U70" s="194"/>
      <c r="V70" s="25"/>
      <c r="W70" s="182"/>
      <c r="X70" s="182"/>
      <c r="Y70" s="53"/>
    </row>
    <row r="71" spans="1:25">
      <c r="A71" s="31"/>
      <c r="B71" s="183" t="s">
        <v>41</v>
      </c>
      <c r="C71" s="184">
        <v>2</v>
      </c>
      <c r="D71" s="184"/>
      <c r="E71" s="54"/>
      <c r="F71" s="28"/>
      <c r="G71" s="184">
        <v>1</v>
      </c>
      <c r="H71" s="184"/>
      <c r="I71" s="54"/>
      <c r="J71" s="28"/>
      <c r="K71" s="186">
        <v>2815</v>
      </c>
      <c r="L71" s="186"/>
      <c r="M71" s="54"/>
      <c r="N71" s="28"/>
      <c r="O71" s="186">
        <v>3239</v>
      </c>
      <c r="P71" s="186"/>
      <c r="Q71" s="54"/>
      <c r="R71" s="28"/>
      <c r="S71" s="184" t="s">
        <v>988</v>
      </c>
      <c r="T71" s="184"/>
      <c r="U71" s="188" t="s">
        <v>285</v>
      </c>
      <c r="V71" s="28"/>
      <c r="W71" s="186">
        <v>5801</v>
      </c>
      <c r="X71" s="186"/>
      <c r="Y71" s="54"/>
    </row>
    <row r="72" spans="1:25" ht="15.75" thickBot="1">
      <c r="A72" s="31"/>
      <c r="B72" s="183"/>
      <c r="C72" s="185"/>
      <c r="D72" s="185"/>
      <c r="E72" s="49"/>
      <c r="F72" s="28"/>
      <c r="G72" s="185"/>
      <c r="H72" s="185"/>
      <c r="I72" s="49"/>
      <c r="J72" s="28"/>
      <c r="K72" s="187"/>
      <c r="L72" s="187"/>
      <c r="M72" s="49"/>
      <c r="N72" s="28"/>
      <c r="O72" s="187"/>
      <c r="P72" s="187"/>
      <c r="Q72" s="49"/>
      <c r="R72" s="28"/>
      <c r="S72" s="185"/>
      <c r="T72" s="185"/>
      <c r="U72" s="189"/>
      <c r="V72" s="28"/>
      <c r="W72" s="187"/>
      <c r="X72" s="187"/>
      <c r="Y72" s="49"/>
    </row>
    <row r="73" spans="1:25">
      <c r="A73" s="31"/>
      <c r="B73" s="174" t="s">
        <v>42</v>
      </c>
      <c r="C73" s="190" t="s">
        <v>460</v>
      </c>
      <c r="D73" s="190"/>
      <c r="E73" s="191" t="s">
        <v>285</v>
      </c>
      <c r="F73" s="25"/>
      <c r="G73" s="190" t="s">
        <v>496</v>
      </c>
      <c r="H73" s="190"/>
      <c r="I73" s="191" t="s">
        <v>285</v>
      </c>
      <c r="J73" s="25"/>
      <c r="K73" s="190" t="s">
        <v>990</v>
      </c>
      <c r="L73" s="190"/>
      <c r="M73" s="191" t="s">
        <v>285</v>
      </c>
      <c r="N73" s="25"/>
      <c r="O73" s="190">
        <v>736</v>
      </c>
      <c r="P73" s="190"/>
      <c r="Q73" s="52"/>
      <c r="R73" s="25"/>
      <c r="S73" s="190" t="s">
        <v>315</v>
      </c>
      <c r="T73" s="190"/>
      <c r="U73" s="52"/>
      <c r="V73" s="25"/>
      <c r="W73" s="190">
        <v>575</v>
      </c>
      <c r="X73" s="190"/>
      <c r="Y73" s="52"/>
    </row>
    <row r="74" spans="1:25">
      <c r="A74" s="31"/>
      <c r="B74" s="174"/>
      <c r="C74" s="175"/>
      <c r="D74" s="175"/>
      <c r="E74" s="174"/>
      <c r="F74" s="25"/>
      <c r="G74" s="175"/>
      <c r="H74" s="175"/>
      <c r="I74" s="174"/>
      <c r="J74" s="25"/>
      <c r="K74" s="175"/>
      <c r="L74" s="175"/>
      <c r="M74" s="174"/>
      <c r="N74" s="25"/>
      <c r="O74" s="175"/>
      <c r="P74" s="175"/>
      <c r="Q74" s="25"/>
      <c r="R74" s="25"/>
      <c r="S74" s="175"/>
      <c r="T74" s="175"/>
      <c r="U74" s="25"/>
      <c r="V74" s="25"/>
      <c r="W74" s="175"/>
      <c r="X74" s="175"/>
      <c r="Y74" s="25"/>
    </row>
    <row r="75" spans="1:25">
      <c r="A75" s="31"/>
      <c r="B75" s="171" t="s">
        <v>43</v>
      </c>
      <c r="C75" s="28"/>
      <c r="D75" s="28"/>
      <c r="E75" s="28"/>
      <c r="F75" s="22"/>
      <c r="G75" s="28"/>
      <c r="H75" s="28"/>
      <c r="I75" s="28"/>
      <c r="J75" s="22"/>
      <c r="K75" s="28"/>
      <c r="L75" s="28"/>
      <c r="M75" s="28"/>
      <c r="N75" s="22"/>
      <c r="O75" s="28"/>
      <c r="P75" s="28"/>
      <c r="Q75" s="28"/>
      <c r="R75" s="22"/>
      <c r="S75" s="28"/>
      <c r="T75" s="28"/>
      <c r="U75" s="28"/>
      <c r="V75" s="22"/>
      <c r="W75" s="28"/>
      <c r="X75" s="28"/>
      <c r="Y75" s="28"/>
    </row>
    <row r="76" spans="1:25">
      <c r="A76" s="31"/>
      <c r="B76" s="177" t="s">
        <v>44</v>
      </c>
      <c r="C76" s="175" t="s">
        <v>315</v>
      </c>
      <c r="D76" s="175"/>
      <c r="E76" s="25"/>
      <c r="F76" s="25"/>
      <c r="G76" s="175" t="s">
        <v>315</v>
      </c>
      <c r="H76" s="175"/>
      <c r="I76" s="25"/>
      <c r="J76" s="25"/>
      <c r="K76" s="175">
        <v>1</v>
      </c>
      <c r="L76" s="175"/>
      <c r="M76" s="25"/>
      <c r="N76" s="25"/>
      <c r="O76" s="175">
        <v>1</v>
      </c>
      <c r="P76" s="175"/>
      <c r="Q76" s="25"/>
      <c r="R76" s="25"/>
      <c r="S76" s="175" t="s">
        <v>315</v>
      </c>
      <c r="T76" s="175"/>
      <c r="U76" s="25"/>
      <c r="V76" s="25"/>
      <c r="W76" s="175">
        <v>2</v>
      </c>
      <c r="X76" s="175"/>
      <c r="Y76" s="25"/>
    </row>
    <row r="77" spans="1:25">
      <c r="A77" s="31"/>
      <c r="B77" s="177"/>
      <c r="C77" s="175"/>
      <c r="D77" s="175"/>
      <c r="E77" s="25"/>
      <c r="F77" s="25"/>
      <c r="G77" s="175"/>
      <c r="H77" s="175"/>
      <c r="I77" s="25"/>
      <c r="J77" s="25"/>
      <c r="K77" s="175"/>
      <c r="L77" s="175"/>
      <c r="M77" s="25"/>
      <c r="N77" s="25"/>
      <c r="O77" s="175"/>
      <c r="P77" s="175"/>
      <c r="Q77" s="25"/>
      <c r="R77" s="25"/>
      <c r="S77" s="175"/>
      <c r="T77" s="175"/>
      <c r="U77" s="25"/>
      <c r="V77" s="25"/>
      <c r="W77" s="175"/>
      <c r="X77" s="175"/>
      <c r="Y77" s="25"/>
    </row>
    <row r="78" spans="1:25">
      <c r="A78" s="31"/>
      <c r="B78" s="178" t="s">
        <v>45</v>
      </c>
      <c r="C78" s="179" t="s">
        <v>323</v>
      </c>
      <c r="D78" s="179"/>
      <c r="E78" s="192" t="s">
        <v>285</v>
      </c>
      <c r="F78" s="28"/>
      <c r="G78" s="179" t="s">
        <v>991</v>
      </c>
      <c r="H78" s="179"/>
      <c r="I78" s="192" t="s">
        <v>285</v>
      </c>
      <c r="J78" s="28"/>
      <c r="K78" s="179" t="s">
        <v>626</v>
      </c>
      <c r="L78" s="179"/>
      <c r="M78" s="192" t="s">
        <v>285</v>
      </c>
      <c r="N78" s="28"/>
      <c r="O78" s="179" t="s">
        <v>794</v>
      </c>
      <c r="P78" s="179"/>
      <c r="Q78" s="192" t="s">
        <v>285</v>
      </c>
      <c r="R78" s="28"/>
      <c r="S78" s="179" t="s">
        <v>315</v>
      </c>
      <c r="T78" s="179"/>
      <c r="U78" s="28"/>
      <c r="V78" s="28"/>
      <c r="W78" s="179" t="s">
        <v>992</v>
      </c>
      <c r="X78" s="179"/>
      <c r="Y78" s="192" t="s">
        <v>285</v>
      </c>
    </row>
    <row r="79" spans="1:25">
      <c r="A79" s="31"/>
      <c r="B79" s="178"/>
      <c r="C79" s="179"/>
      <c r="D79" s="179"/>
      <c r="E79" s="192"/>
      <c r="F79" s="28"/>
      <c r="G79" s="179"/>
      <c r="H79" s="179"/>
      <c r="I79" s="192"/>
      <c r="J79" s="28"/>
      <c r="K79" s="179"/>
      <c r="L79" s="179"/>
      <c r="M79" s="192"/>
      <c r="N79" s="28"/>
      <c r="O79" s="179"/>
      <c r="P79" s="179"/>
      <c r="Q79" s="192"/>
      <c r="R79" s="28"/>
      <c r="S79" s="179"/>
      <c r="T79" s="179"/>
      <c r="U79" s="28"/>
      <c r="V79" s="28"/>
      <c r="W79" s="179"/>
      <c r="X79" s="179"/>
      <c r="Y79" s="192"/>
    </row>
    <row r="80" spans="1:25">
      <c r="A80" s="31"/>
      <c r="B80" s="177" t="s">
        <v>967</v>
      </c>
      <c r="C80" s="175">
        <v>976</v>
      </c>
      <c r="D80" s="175"/>
      <c r="E80" s="25"/>
      <c r="F80" s="25"/>
      <c r="G80" s="176">
        <v>1598</v>
      </c>
      <c r="H80" s="176"/>
      <c r="I80" s="25"/>
      <c r="J80" s="25"/>
      <c r="K80" s="175" t="s">
        <v>993</v>
      </c>
      <c r="L80" s="175"/>
      <c r="M80" s="174" t="s">
        <v>285</v>
      </c>
      <c r="N80" s="25"/>
      <c r="O80" s="175" t="s">
        <v>994</v>
      </c>
      <c r="P80" s="175"/>
      <c r="Q80" s="174" t="s">
        <v>285</v>
      </c>
      <c r="R80" s="25"/>
      <c r="S80" s="175" t="s">
        <v>315</v>
      </c>
      <c r="T80" s="175"/>
      <c r="U80" s="25"/>
      <c r="V80" s="25"/>
      <c r="W80" s="175" t="s">
        <v>315</v>
      </c>
      <c r="X80" s="175"/>
      <c r="Y80" s="25"/>
    </row>
    <row r="81" spans="1:25">
      <c r="A81" s="31"/>
      <c r="B81" s="177"/>
      <c r="C81" s="175"/>
      <c r="D81" s="175"/>
      <c r="E81" s="25"/>
      <c r="F81" s="25"/>
      <c r="G81" s="176"/>
      <c r="H81" s="176"/>
      <c r="I81" s="25"/>
      <c r="J81" s="25"/>
      <c r="K81" s="175"/>
      <c r="L81" s="175"/>
      <c r="M81" s="174"/>
      <c r="N81" s="25"/>
      <c r="O81" s="175"/>
      <c r="P81" s="175"/>
      <c r="Q81" s="174"/>
      <c r="R81" s="25"/>
      <c r="S81" s="175"/>
      <c r="T81" s="175"/>
      <c r="U81" s="25"/>
      <c r="V81" s="25"/>
      <c r="W81" s="175"/>
      <c r="X81" s="175"/>
      <c r="Y81" s="25"/>
    </row>
    <row r="82" spans="1:25">
      <c r="A82" s="31"/>
      <c r="B82" s="178" t="s">
        <v>970</v>
      </c>
      <c r="C82" s="179" t="s">
        <v>995</v>
      </c>
      <c r="D82" s="179"/>
      <c r="E82" s="192" t="s">
        <v>285</v>
      </c>
      <c r="F82" s="28"/>
      <c r="G82" s="179" t="s">
        <v>996</v>
      </c>
      <c r="H82" s="179"/>
      <c r="I82" s="192" t="s">
        <v>285</v>
      </c>
      <c r="J82" s="28"/>
      <c r="K82" s="179">
        <v>92</v>
      </c>
      <c r="L82" s="179"/>
      <c r="M82" s="28"/>
      <c r="N82" s="28"/>
      <c r="O82" s="179" t="s">
        <v>315</v>
      </c>
      <c r="P82" s="179"/>
      <c r="Q82" s="28"/>
      <c r="R82" s="28"/>
      <c r="S82" s="193">
        <v>3162</v>
      </c>
      <c r="T82" s="193"/>
      <c r="U82" s="28"/>
      <c r="V82" s="28"/>
      <c r="W82" s="179" t="s">
        <v>315</v>
      </c>
      <c r="X82" s="179"/>
      <c r="Y82" s="28"/>
    </row>
    <row r="83" spans="1:25">
      <c r="A83" s="31"/>
      <c r="B83" s="178"/>
      <c r="C83" s="179"/>
      <c r="D83" s="179"/>
      <c r="E83" s="192"/>
      <c r="F83" s="28"/>
      <c r="G83" s="179"/>
      <c r="H83" s="179"/>
      <c r="I83" s="192"/>
      <c r="J83" s="28"/>
      <c r="K83" s="179"/>
      <c r="L83" s="179"/>
      <c r="M83" s="28"/>
      <c r="N83" s="28"/>
      <c r="O83" s="179"/>
      <c r="P83" s="179"/>
      <c r="Q83" s="28"/>
      <c r="R83" s="28"/>
      <c r="S83" s="193"/>
      <c r="T83" s="193"/>
      <c r="U83" s="28"/>
      <c r="V83" s="28"/>
      <c r="W83" s="179"/>
      <c r="X83" s="179"/>
      <c r="Y83" s="28"/>
    </row>
    <row r="84" spans="1:25">
      <c r="A84" s="31"/>
      <c r="B84" s="177" t="s">
        <v>47</v>
      </c>
      <c r="C84" s="175" t="s">
        <v>997</v>
      </c>
      <c r="D84" s="175"/>
      <c r="E84" s="174" t="s">
        <v>285</v>
      </c>
      <c r="F84" s="25"/>
      <c r="G84" s="175" t="s">
        <v>998</v>
      </c>
      <c r="H84" s="175"/>
      <c r="I84" s="174" t="s">
        <v>285</v>
      </c>
      <c r="J84" s="25"/>
      <c r="K84" s="175">
        <v>6</v>
      </c>
      <c r="L84" s="175"/>
      <c r="M84" s="25"/>
      <c r="N84" s="25"/>
      <c r="O84" s="175" t="s">
        <v>496</v>
      </c>
      <c r="P84" s="175"/>
      <c r="Q84" s="174" t="s">
        <v>285</v>
      </c>
      <c r="R84" s="25"/>
      <c r="S84" s="175" t="s">
        <v>315</v>
      </c>
      <c r="T84" s="175"/>
      <c r="U84" s="25"/>
      <c r="V84" s="25"/>
      <c r="W84" s="175" t="s">
        <v>999</v>
      </c>
      <c r="X84" s="175"/>
      <c r="Y84" s="174" t="s">
        <v>285</v>
      </c>
    </row>
    <row r="85" spans="1:25" ht="15.75" thickBot="1">
      <c r="A85" s="31"/>
      <c r="B85" s="177"/>
      <c r="C85" s="181"/>
      <c r="D85" s="181"/>
      <c r="E85" s="194"/>
      <c r="F85" s="25"/>
      <c r="G85" s="181"/>
      <c r="H85" s="181"/>
      <c r="I85" s="194"/>
      <c r="J85" s="25"/>
      <c r="K85" s="181"/>
      <c r="L85" s="181"/>
      <c r="M85" s="53"/>
      <c r="N85" s="25"/>
      <c r="O85" s="181"/>
      <c r="P85" s="181"/>
      <c r="Q85" s="194"/>
      <c r="R85" s="25"/>
      <c r="S85" s="181"/>
      <c r="T85" s="181"/>
      <c r="U85" s="53"/>
      <c r="V85" s="25"/>
      <c r="W85" s="181"/>
      <c r="X85" s="181"/>
      <c r="Y85" s="194"/>
    </row>
    <row r="86" spans="1:25">
      <c r="A86" s="31"/>
      <c r="B86" s="183" t="s">
        <v>48</v>
      </c>
      <c r="C86" s="184" t="s">
        <v>1000</v>
      </c>
      <c r="D86" s="184"/>
      <c r="E86" s="188" t="s">
        <v>285</v>
      </c>
      <c r="F86" s="28"/>
      <c r="G86" s="184" t="s">
        <v>1001</v>
      </c>
      <c r="H86" s="184"/>
      <c r="I86" s="188" t="s">
        <v>285</v>
      </c>
      <c r="J86" s="28"/>
      <c r="K86" s="184" t="s">
        <v>1002</v>
      </c>
      <c r="L86" s="184"/>
      <c r="M86" s="188" t="s">
        <v>285</v>
      </c>
      <c r="N86" s="28"/>
      <c r="O86" s="184" t="s">
        <v>1003</v>
      </c>
      <c r="P86" s="184"/>
      <c r="Q86" s="188" t="s">
        <v>285</v>
      </c>
      <c r="R86" s="28"/>
      <c r="S86" s="186">
        <v>3162</v>
      </c>
      <c r="T86" s="186"/>
      <c r="U86" s="54"/>
      <c r="V86" s="28"/>
      <c r="W86" s="184" t="s">
        <v>884</v>
      </c>
      <c r="X86" s="184"/>
      <c r="Y86" s="188" t="s">
        <v>285</v>
      </c>
    </row>
    <row r="87" spans="1:25" ht="15.75" thickBot="1">
      <c r="A87" s="31"/>
      <c r="B87" s="183"/>
      <c r="C87" s="185"/>
      <c r="D87" s="185"/>
      <c r="E87" s="189"/>
      <c r="F87" s="28"/>
      <c r="G87" s="185"/>
      <c r="H87" s="185"/>
      <c r="I87" s="189"/>
      <c r="J87" s="28"/>
      <c r="K87" s="185"/>
      <c r="L87" s="185"/>
      <c r="M87" s="189"/>
      <c r="N87" s="28"/>
      <c r="O87" s="185"/>
      <c r="P87" s="185"/>
      <c r="Q87" s="189"/>
      <c r="R87" s="28"/>
      <c r="S87" s="187"/>
      <c r="T87" s="187"/>
      <c r="U87" s="49"/>
      <c r="V87" s="28"/>
      <c r="W87" s="185"/>
      <c r="X87" s="185"/>
      <c r="Y87" s="189"/>
    </row>
    <row r="88" spans="1:25">
      <c r="A88" s="31"/>
      <c r="B88" s="174" t="s">
        <v>978</v>
      </c>
      <c r="C88" s="190" t="s">
        <v>1004</v>
      </c>
      <c r="D88" s="190"/>
      <c r="E88" s="191" t="s">
        <v>285</v>
      </c>
      <c r="F88" s="25"/>
      <c r="G88" s="190" t="s">
        <v>995</v>
      </c>
      <c r="H88" s="190"/>
      <c r="I88" s="191" t="s">
        <v>285</v>
      </c>
      <c r="J88" s="25"/>
      <c r="K88" s="190" t="s">
        <v>1005</v>
      </c>
      <c r="L88" s="190"/>
      <c r="M88" s="191" t="s">
        <v>285</v>
      </c>
      <c r="N88" s="25"/>
      <c r="O88" s="190">
        <v>368</v>
      </c>
      <c r="P88" s="190"/>
      <c r="Q88" s="52"/>
      <c r="R88" s="25"/>
      <c r="S88" s="195">
        <v>3162</v>
      </c>
      <c r="T88" s="195"/>
      <c r="U88" s="52"/>
      <c r="V88" s="25"/>
      <c r="W88" s="190" t="s">
        <v>787</v>
      </c>
      <c r="X88" s="190"/>
      <c r="Y88" s="191" t="s">
        <v>285</v>
      </c>
    </row>
    <row r="89" spans="1:25">
      <c r="A89" s="31"/>
      <c r="B89" s="174"/>
      <c r="C89" s="175"/>
      <c r="D89" s="175"/>
      <c r="E89" s="174"/>
      <c r="F89" s="25"/>
      <c r="G89" s="175"/>
      <c r="H89" s="175"/>
      <c r="I89" s="174"/>
      <c r="J89" s="25"/>
      <c r="K89" s="175"/>
      <c r="L89" s="175"/>
      <c r="M89" s="174"/>
      <c r="N89" s="25"/>
      <c r="O89" s="175"/>
      <c r="P89" s="175"/>
      <c r="Q89" s="25"/>
      <c r="R89" s="25"/>
      <c r="S89" s="176"/>
      <c r="T89" s="176"/>
      <c r="U89" s="25"/>
      <c r="V89" s="25"/>
      <c r="W89" s="175"/>
      <c r="X89" s="175"/>
      <c r="Y89" s="174"/>
    </row>
    <row r="90" spans="1:25">
      <c r="A90" s="31"/>
      <c r="B90" s="192" t="s">
        <v>882</v>
      </c>
      <c r="C90" s="179" t="s">
        <v>496</v>
      </c>
      <c r="D90" s="179"/>
      <c r="E90" s="192" t="s">
        <v>285</v>
      </c>
      <c r="F90" s="28"/>
      <c r="G90" s="179" t="s">
        <v>315</v>
      </c>
      <c r="H90" s="179"/>
      <c r="I90" s="28"/>
      <c r="J90" s="28"/>
      <c r="K90" s="179" t="s">
        <v>345</v>
      </c>
      <c r="L90" s="179"/>
      <c r="M90" s="192" t="s">
        <v>285</v>
      </c>
      <c r="N90" s="28"/>
      <c r="O90" s="179" t="s">
        <v>328</v>
      </c>
      <c r="P90" s="179"/>
      <c r="Q90" s="192" t="s">
        <v>285</v>
      </c>
      <c r="R90" s="28"/>
      <c r="S90" s="179" t="s">
        <v>315</v>
      </c>
      <c r="T90" s="179"/>
      <c r="U90" s="28"/>
      <c r="V90" s="28"/>
      <c r="W90" s="179" t="s">
        <v>499</v>
      </c>
      <c r="X90" s="179"/>
      <c r="Y90" s="192" t="s">
        <v>285</v>
      </c>
    </row>
    <row r="91" spans="1:25" ht="15.75" thickBot="1">
      <c r="A91" s="31"/>
      <c r="B91" s="192"/>
      <c r="C91" s="185"/>
      <c r="D91" s="185"/>
      <c r="E91" s="189"/>
      <c r="F91" s="28"/>
      <c r="G91" s="185"/>
      <c r="H91" s="185"/>
      <c r="I91" s="49"/>
      <c r="J91" s="28"/>
      <c r="K91" s="185"/>
      <c r="L91" s="185"/>
      <c r="M91" s="189"/>
      <c r="N91" s="28"/>
      <c r="O91" s="185"/>
      <c r="P91" s="185"/>
      <c r="Q91" s="189"/>
      <c r="R91" s="28"/>
      <c r="S91" s="185"/>
      <c r="T91" s="185"/>
      <c r="U91" s="49"/>
      <c r="V91" s="28"/>
      <c r="W91" s="185"/>
      <c r="X91" s="185"/>
      <c r="Y91" s="189"/>
    </row>
    <row r="92" spans="1:25">
      <c r="A92" s="31"/>
      <c r="B92" s="174" t="s">
        <v>982</v>
      </c>
      <c r="C92" s="190" t="s">
        <v>897</v>
      </c>
      <c r="D92" s="190"/>
      <c r="E92" s="191" t="s">
        <v>285</v>
      </c>
      <c r="F92" s="25"/>
      <c r="G92" s="190" t="s">
        <v>995</v>
      </c>
      <c r="H92" s="190"/>
      <c r="I92" s="191" t="s">
        <v>285</v>
      </c>
      <c r="J92" s="25"/>
      <c r="K92" s="190" t="s">
        <v>1006</v>
      </c>
      <c r="L92" s="190"/>
      <c r="M92" s="191" t="s">
        <v>285</v>
      </c>
      <c r="N92" s="25"/>
      <c r="O92" s="190">
        <v>325</v>
      </c>
      <c r="P92" s="190"/>
      <c r="Q92" s="52"/>
      <c r="R92" s="25"/>
      <c r="S92" s="195">
        <v>3162</v>
      </c>
      <c r="T92" s="195"/>
      <c r="U92" s="52"/>
      <c r="V92" s="25"/>
      <c r="W92" s="190" t="s">
        <v>897</v>
      </c>
      <c r="X92" s="190"/>
      <c r="Y92" s="191" t="s">
        <v>285</v>
      </c>
    </row>
    <row r="93" spans="1:25">
      <c r="A93" s="31"/>
      <c r="B93" s="174"/>
      <c r="C93" s="175"/>
      <c r="D93" s="175"/>
      <c r="E93" s="174"/>
      <c r="F93" s="25"/>
      <c r="G93" s="175"/>
      <c r="H93" s="175"/>
      <c r="I93" s="174"/>
      <c r="J93" s="25"/>
      <c r="K93" s="175"/>
      <c r="L93" s="175"/>
      <c r="M93" s="174"/>
      <c r="N93" s="25"/>
      <c r="O93" s="175"/>
      <c r="P93" s="175"/>
      <c r="Q93" s="25"/>
      <c r="R93" s="25"/>
      <c r="S93" s="176"/>
      <c r="T93" s="176"/>
      <c r="U93" s="25"/>
      <c r="V93" s="25"/>
      <c r="W93" s="175"/>
      <c r="X93" s="175"/>
      <c r="Y93" s="174"/>
    </row>
    <row r="94" spans="1:25">
      <c r="A94" s="31"/>
      <c r="B94" s="192" t="s">
        <v>1007</v>
      </c>
      <c r="C94" s="179">
        <v>106</v>
      </c>
      <c r="D94" s="179"/>
      <c r="E94" s="28"/>
      <c r="F94" s="28"/>
      <c r="G94" s="179">
        <v>106</v>
      </c>
      <c r="H94" s="179"/>
      <c r="I94" s="28"/>
      <c r="J94" s="28"/>
      <c r="K94" s="179" t="s">
        <v>315</v>
      </c>
      <c r="L94" s="179"/>
      <c r="M94" s="28"/>
      <c r="N94" s="28"/>
      <c r="O94" s="179">
        <v>16</v>
      </c>
      <c r="P94" s="179"/>
      <c r="Q94" s="28"/>
      <c r="R94" s="28"/>
      <c r="S94" s="179" t="s">
        <v>782</v>
      </c>
      <c r="T94" s="179"/>
      <c r="U94" s="192" t="s">
        <v>285</v>
      </c>
      <c r="V94" s="28"/>
      <c r="W94" s="179">
        <v>106</v>
      </c>
      <c r="X94" s="179"/>
      <c r="Y94" s="28"/>
    </row>
    <row r="95" spans="1:25" ht="15.75" thickBot="1">
      <c r="A95" s="31"/>
      <c r="B95" s="192"/>
      <c r="C95" s="185"/>
      <c r="D95" s="185"/>
      <c r="E95" s="49"/>
      <c r="F95" s="28"/>
      <c r="G95" s="185"/>
      <c r="H95" s="185"/>
      <c r="I95" s="49"/>
      <c r="J95" s="28"/>
      <c r="K95" s="185"/>
      <c r="L95" s="185"/>
      <c r="M95" s="49"/>
      <c r="N95" s="28"/>
      <c r="O95" s="185"/>
      <c r="P95" s="185"/>
      <c r="Q95" s="49"/>
      <c r="R95" s="28"/>
      <c r="S95" s="185"/>
      <c r="T95" s="185"/>
      <c r="U95" s="189"/>
      <c r="V95" s="28"/>
      <c r="W95" s="185"/>
      <c r="X95" s="185"/>
      <c r="Y95" s="49"/>
    </row>
    <row r="96" spans="1:25">
      <c r="A96" s="31"/>
      <c r="B96" s="174" t="s">
        <v>985</v>
      </c>
      <c r="C96" s="191" t="s">
        <v>242</v>
      </c>
      <c r="D96" s="190" t="s">
        <v>1008</v>
      </c>
      <c r="E96" s="191" t="s">
        <v>285</v>
      </c>
      <c r="F96" s="25"/>
      <c r="G96" s="191" t="s">
        <v>242</v>
      </c>
      <c r="H96" s="190" t="s">
        <v>1009</v>
      </c>
      <c r="I96" s="191" t="s">
        <v>285</v>
      </c>
      <c r="J96" s="25"/>
      <c r="K96" s="191" t="s">
        <v>242</v>
      </c>
      <c r="L96" s="190" t="s">
        <v>1006</v>
      </c>
      <c r="M96" s="191" t="s">
        <v>285</v>
      </c>
      <c r="N96" s="25"/>
      <c r="O96" s="191" t="s">
        <v>242</v>
      </c>
      <c r="P96" s="190">
        <v>341</v>
      </c>
      <c r="Q96" s="52"/>
      <c r="R96" s="25"/>
      <c r="S96" s="191" t="s">
        <v>242</v>
      </c>
      <c r="T96" s="195">
        <v>3040</v>
      </c>
      <c r="U96" s="52"/>
      <c r="V96" s="25"/>
      <c r="W96" s="191" t="s">
        <v>242</v>
      </c>
      <c r="X96" s="190" t="s">
        <v>1008</v>
      </c>
      <c r="Y96" s="191" t="s">
        <v>285</v>
      </c>
    </row>
    <row r="97" spans="1:25" ht="15.75" thickBot="1">
      <c r="A97" s="31"/>
      <c r="B97" s="174"/>
      <c r="C97" s="199"/>
      <c r="D97" s="200"/>
      <c r="E97" s="199"/>
      <c r="F97" s="25"/>
      <c r="G97" s="199"/>
      <c r="H97" s="200"/>
      <c r="I97" s="199"/>
      <c r="J97" s="25"/>
      <c r="K97" s="199"/>
      <c r="L97" s="200"/>
      <c r="M97" s="199"/>
      <c r="N97" s="25"/>
      <c r="O97" s="199"/>
      <c r="P97" s="200"/>
      <c r="Q97" s="61"/>
      <c r="R97" s="25"/>
      <c r="S97" s="199"/>
      <c r="T97" s="201"/>
      <c r="U97" s="61"/>
      <c r="V97" s="25"/>
      <c r="W97" s="199"/>
      <c r="X97" s="200"/>
      <c r="Y97" s="199"/>
    </row>
    <row r="98" spans="1:25" ht="15.75" thickTop="1">
      <c r="A98" s="31"/>
      <c r="B98" s="42" t="s">
        <v>956</v>
      </c>
      <c r="C98" s="42"/>
      <c r="D98" s="42"/>
      <c r="E98" s="42"/>
      <c r="F98" s="42"/>
      <c r="G98" s="42"/>
      <c r="H98" s="42"/>
      <c r="I98" s="42"/>
      <c r="J98" s="42"/>
      <c r="K98" s="42"/>
      <c r="L98" s="42"/>
      <c r="M98" s="42"/>
      <c r="N98" s="42"/>
      <c r="O98" s="42"/>
      <c r="P98" s="42"/>
      <c r="Q98" s="42"/>
      <c r="R98" s="42"/>
      <c r="S98" s="42"/>
      <c r="T98" s="42"/>
      <c r="U98" s="42"/>
      <c r="V98" s="42"/>
      <c r="W98" s="42"/>
      <c r="X98" s="42"/>
      <c r="Y98" s="42"/>
    </row>
    <row r="99" spans="1:25">
      <c r="A99" s="31"/>
      <c r="B99" s="42" t="s">
        <v>1010</v>
      </c>
      <c r="C99" s="42"/>
      <c r="D99" s="42"/>
      <c r="E99" s="42"/>
      <c r="F99" s="42"/>
      <c r="G99" s="42"/>
      <c r="H99" s="42"/>
      <c r="I99" s="42"/>
      <c r="J99" s="42"/>
      <c r="K99" s="42"/>
      <c r="L99" s="42"/>
      <c r="M99" s="42"/>
      <c r="N99" s="42"/>
      <c r="O99" s="42"/>
      <c r="P99" s="42"/>
      <c r="Q99" s="42"/>
      <c r="R99" s="42"/>
      <c r="S99" s="42"/>
      <c r="T99" s="42"/>
      <c r="U99" s="42"/>
      <c r="V99" s="42"/>
      <c r="W99" s="42"/>
      <c r="X99" s="42"/>
      <c r="Y99" s="42"/>
    </row>
    <row r="100" spans="1:25">
      <c r="A100" s="31"/>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row>
    <row r="101" spans="1:25">
      <c r="A101" s="31"/>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c r="A102" s="31"/>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ht="15.75" thickBot="1">
      <c r="A103" s="31"/>
      <c r="B103" s="22"/>
      <c r="C103" s="172" t="s">
        <v>958</v>
      </c>
      <c r="D103" s="172"/>
      <c r="E103" s="172"/>
      <c r="F103" s="22"/>
      <c r="G103" s="172" t="s">
        <v>959</v>
      </c>
      <c r="H103" s="172"/>
      <c r="I103" s="172"/>
      <c r="J103" s="22"/>
      <c r="K103" s="172" t="s">
        <v>960</v>
      </c>
      <c r="L103" s="172"/>
      <c r="M103" s="172"/>
      <c r="N103" s="22"/>
      <c r="O103" s="172" t="s">
        <v>961</v>
      </c>
      <c r="P103" s="172"/>
      <c r="Q103" s="172"/>
      <c r="R103" s="22"/>
      <c r="S103" s="172" t="s">
        <v>962</v>
      </c>
      <c r="T103" s="172"/>
      <c r="U103" s="172"/>
      <c r="V103" s="22"/>
      <c r="W103" s="172" t="s">
        <v>169</v>
      </c>
      <c r="X103" s="172"/>
      <c r="Y103" s="172"/>
    </row>
    <row r="104" spans="1:25">
      <c r="A104" s="31"/>
      <c r="B104" s="173" t="s">
        <v>276</v>
      </c>
      <c r="C104" s="173"/>
      <c r="D104" s="173"/>
      <c r="E104" s="173"/>
      <c r="F104" s="173"/>
      <c r="G104" s="173"/>
      <c r="H104" s="173"/>
      <c r="I104" s="173"/>
      <c r="J104" s="173"/>
      <c r="K104" s="173"/>
      <c r="L104" s="173"/>
      <c r="M104" s="173"/>
      <c r="N104" s="173"/>
      <c r="O104" s="173"/>
      <c r="P104" s="173"/>
      <c r="Q104" s="173"/>
      <c r="R104" s="173"/>
      <c r="S104" s="173"/>
      <c r="T104" s="173"/>
      <c r="U104" s="173"/>
      <c r="V104" s="173"/>
      <c r="W104" s="173"/>
      <c r="X104" s="173"/>
      <c r="Y104" s="173"/>
    </row>
    <row r="105" spans="1:25">
      <c r="A105" s="31"/>
      <c r="B105" s="174" t="s">
        <v>36</v>
      </c>
      <c r="C105" s="174" t="s">
        <v>242</v>
      </c>
      <c r="D105" s="175" t="s">
        <v>315</v>
      </c>
      <c r="E105" s="25"/>
      <c r="F105" s="25"/>
      <c r="G105" s="174" t="s">
        <v>242</v>
      </c>
      <c r="H105" s="175" t="s">
        <v>315</v>
      </c>
      <c r="I105" s="25"/>
      <c r="J105" s="25"/>
      <c r="K105" s="174" t="s">
        <v>242</v>
      </c>
      <c r="L105" s="176">
        <v>2367</v>
      </c>
      <c r="M105" s="25"/>
      <c r="N105" s="25"/>
      <c r="O105" s="174" t="s">
        <v>242</v>
      </c>
      <c r="P105" s="176">
        <v>2196</v>
      </c>
      <c r="Q105" s="25"/>
      <c r="R105" s="25"/>
      <c r="S105" s="174" t="s">
        <v>242</v>
      </c>
      <c r="T105" s="175" t="s">
        <v>1011</v>
      </c>
      <c r="U105" s="174" t="s">
        <v>285</v>
      </c>
      <c r="V105" s="25"/>
      <c r="W105" s="174" t="s">
        <v>242</v>
      </c>
      <c r="X105" s="176">
        <v>4333</v>
      </c>
      <c r="Y105" s="25"/>
    </row>
    <row r="106" spans="1:25">
      <c r="A106" s="31"/>
      <c r="B106" s="174"/>
      <c r="C106" s="174"/>
      <c r="D106" s="175"/>
      <c r="E106" s="25"/>
      <c r="F106" s="25"/>
      <c r="G106" s="174"/>
      <c r="H106" s="175"/>
      <c r="I106" s="25"/>
      <c r="J106" s="25"/>
      <c r="K106" s="174"/>
      <c r="L106" s="176"/>
      <c r="M106" s="25"/>
      <c r="N106" s="25"/>
      <c r="O106" s="174"/>
      <c r="P106" s="176"/>
      <c r="Q106" s="25"/>
      <c r="R106" s="25"/>
      <c r="S106" s="174"/>
      <c r="T106" s="175"/>
      <c r="U106" s="174"/>
      <c r="V106" s="25"/>
      <c r="W106" s="174"/>
      <c r="X106" s="176"/>
      <c r="Y106" s="25"/>
    </row>
    <row r="107" spans="1:25">
      <c r="A107" s="31"/>
      <c r="B107" s="171" t="s">
        <v>964</v>
      </c>
      <c r="C107" s="28"/>
      <c r="D107" s="28"/>
      <c r="E107" s="28"/>
      <c r="F107" s="22"/>
      <c r="G107" s="28"/>
      <c r="H107" s="28"/>
      <c r="I107" s="28"/>
      <c r="J107" s="22"/>
      <c r="K107" s="28"/>
      <c r="L107" s="28"/>
      <c r="M107" s="28"/>
      <c r="N107" s="22"/>
      <c r="O107" s="28"/>
      <c r="P107" s="28"/>
      <c r="Q107" s="28"/>
      <c r="R107" s="22"/>
      <c r="S107" s="28"/>
      <c r="T107" s="28"/>
      <c r="U107" s="28"/>
      <c r="V107" s="22"/>
      <c r="W107" s="28"/>
      <c r="X107" s="28"/>
      <c r="Y107" s="28"/>
    </row>
    <row r="108" spans="1:25">
      <c r="A108" s="31"/>
      <c r="B108" s="177" t="s">
        <v>38</v>
      </c>
      <c r="C108" s="175" t="s">
        <v>315</v>
      </c>
      <c r="D108" s="175"/>
      <c r="E108" s="25"/>
      <c r="F108" s="25"/>
      <c r="G108" s="175" t="s">
        <v>315</v>
      </c>
      <c r="H108" s="175"/>
      <c r="I108" s="25"/>
      <c r="J108" s="25"/>
      <c r="K108" s="175">
        <v>888</v>
      </c>
      <c r="L108" s="175"/>
      <c r="M108" s="25"/>
      <c r="N108" s="25"/>
      <c r="O108" s="176">
        <v>1036</v>
      </c>
      <c r="P108" s="176"/>
      <c r="Q108" s="25"/>
      <c r="R108" s="25"/>
      <c r="S108" s="175" t="s">
        <v>999</v>
      </c>
      <c r="T108" s="175"/>
      <c r="U108" s="174" t="s">
        <v>285</v>
      </c>
      <c r="V108" s="25"/>
      <c r="W108" s="176">
        <v>1706</v>
      </c>
      <c r="X108" s="176"/>
      <c r="Y108" s="25"/>
    </row>
    <row r="109" spans="1:25">
      <c r="A109" s="31"/>
      <c r="B109" s="177"/>
      <c r="C109" s="175"/>
      <c r="D109" s="175"/>
      <c r="E109" s="25"/>
      <c r="F109" s="25"/>
      <c r="G109" s="175"/>
      <c r="H109" s="175"/>
      <c r="I109" s="25"/>
      <c r="J109" s="25"/>
      <c r="K109" s="175"/>
      <c r="L109" s="175"/>
      <c r="M109" s="25"/>
      <c r="N109" s="25"/>
      <c r="O109" s="176"/>
      <c r="P109" s="176"/>
      <c r="Q109" s="25"/>
      <c r="R109" s="25"/>
      <c r="S109" s="175"/>
      <c r="T109" s="175"/>
      <c r="U109" s="174"/>
      <c r="V109" s="25"/>
      <c r="W109" s="176"/>
      <c r="X109" s="176"/>
      <c r="Y109" s="25"/>
    </row>
    <row r="110" spans="1:25">
      <c r="A110" s="31"/>
      <c r="B110" s="178" t="s">
        <v>39</v>
      </c>
      <c r="C110" s="179" t="s">
        <v>315</v>
      </c>
      <c r="D110" s="179"/>
      <c r="E110" s="28"/>
      <c r="F110" s="28"/>
      <c r="G110" s="179" t="s">
        <v>315</v>
      </c>
      <c r="H110" s="179"/>
      <c r="I110" s="28"/>
      <c r="J110" s="28"/>
      <c r="K110" s="179">
        <v>376</v>
      </c>
      <c r="L110" s="179"/>
      <c r="M110" s="28"/>
      <c r="N110" s="28"/>
      <c r="O110" s="179">
        <v>429</v>
      </c>
      <c r="P110" s="179"/>
      <c r="Q110" s="28"/>
      <c r="R110" s="28"/>
      <c r="S110" s="179" t="s">
        <v>315</v>
      </c>
      <c r="T110" s="179"/>
      <c r="U110" s="28"/>
      <c r="V110" s="28"/>
      <c r="W110" s="179">
        <v>805</v>
      </c>
      <c r="X110" s="179"/>
      <c r="Y110" s="28"/>
    </row>
    <row r="111" spans="1:25">
      <c r="A111" s="31"/>
      <c r="B111" s="178"/>
      <c r="C111" s="179"/>
      <c r="D111" s="179"/>
      <c r="E111" s="28"/>
      <c r="F111" s="28"/>
      <c r="G111" s="179"/>
      <c r="H111" s="179"/>
      <c r="I111" s="28"/>
      <c r="J111" s="28"/>
      <c r="K111" s="179"/>
      <c r="L111" s="179"/>
      <c r="M111" s="28"/>
      <c r="N111" s="28"/>
      <c r="O111" s="179"/>
      <c r="P111" s="179"/>
      <c r="Q111" s="28"/>
      <c r="R111" s="28"/>
      <c r="S111" s="179"/>
      <c r="T111" s="179"/>
      <c r="U111" s="28"/>
      <c r="V111" s="28"/>
      <c r="W111" s="179"/>
      <c r="X111" s="179"/>
      <c r="Y111" s="28"/>
    </row>
    <row r="112" spans="1:25">
      <c r="A112" s="31"/>
      <c r="B112" s="180" t="s">
        <v>40</v>
      </c>
      <c r="C112" s="175">
        <v>2</v>
      </c>
      <c r="D112" s="175"/>
      <c r="E112" s="25"/>
      <c r="F112" s="25"/>
      <c r="G112" s="175">
        <v>19</v>
      </c>
      <c r="H112" s="175"/>
      <c r="I112" s="25"/>
      <c r="J112" s="25"/>
      <c r="K112" s="176">
        <v>1270</v>
      </c>
      <c r="L112" s="176"/>
      <c r="M112" s="25"/>
      <c r="N112" s="25"/>
      <c r="O112" s="175">
        <v>491</v>
      </c>
      <c r="P112" s="175"/>
      <c r="Q112" s="25"/>
      <c r="R112" s="25"/>
      <c r="S112" s="175" t="s">
        <v>1012</v>
      </c>
      <c r="T112" s="175"/>
      <c r="U112" s="174" t="s">
        <v>285</v>
      </c>
      <c r="V112" s="25"/>
      <c r="W112" s="176">
        <v>1770</v>
      </c>
      <c r="X112" s="176"/>
      <c r="Y112" s="25"/>
    </row>
    <row r="113" spans="1:25" ht="15.75" thickBot="1">
      <c r="A113" s="31"/>
      <c r="B113" s="180"/>
      <c r="C113" s="181"/>
      <c r="D113" s="181"/>
      <c r="E113" s="53"/>
      <c r="F113" s="25"/>
      <c r="G113" s="181"/>
      <c r="H113" s="181"/>
      <c r="I113" s="53"/>
      <c r="J113" s="25"/>
      <c r="K113" s="182"/>
      <c r="L113" s="182"/>
      <c r="M113" s="53"/>
      <c r="N113" s="25"/>
      <c r="O113" s="181"/>
      <c r="P113" s="181"/>
      <c r="Q113" s="53"/>
      <c r="R113" s="25"/>
      <c r="S113" s="181"/>
      <c r="T113" s="181"/>
      <c r="U113" s="194"/>
      <c r="V113" s="25"/>
      <c r="W113" s="182"/>
      <c r="X113" s="182"/>
      <c r="Y113" s="53"/>
    </row>
    <row r="114" spans="1:25">
      <c r="A114" s="31"/>
      <c r="B114" s="183" t="s">
        <v>41</v>
      </c>
      <c r="C114" s="184">
        <v>2</v>
      </c>
      <c r="D114" s="184"/>
      <c r="E114" s="54"/>
      <c r="F114" s="28"/>
      <c r="G114" s="184">
        <v>19</v>
      </c>
      <c r="H114" s="184"/>
      <c r="I114" s="54"/>
      <c r="J114" s="28"/>
      <c r="K114" s="186">
        <v>2534</v>
      </c>
      <c r="L114" s="186"/>
      <c r="M114" s="54"/>
      <c r="N114" s="28"/>
      <c r="O114" s="186">
        <v>1956</v>
      </c>
      <c r="P114" s="186"/>
      <c r="Q114" s="54"/>
      <c r="R114" s="28"/>
      <c r="S114" s="184" t="s">
        <v>1011</v>
      </c>
      <c r="T114" s="184"/>
      <c r="U114" s="188" t="s">
        <v>285</v>
      </c>
      <c r="V114" s="28"/>
      <c r="W114" s="186">
        <v>4281</v>
      </c>
      <c r="X114" s="186"/>
      <c r="Y114" s="54"/>
    </row>
    <row r="115" spans="1:25" ht="15.75" thickBot="1">
      <c r="A115" s="31"/>
      <c r="B115" s="183"/>
      <c r="C115" s="185"/>
      <c r="D115" s="185"/>
      <c r="E115" s="49"/>
      <c r="F115" s="28"/>
      <c r="G115" s="185"/>
      <c r="H115" s="185"/>
      <c r="I115" s="49"/>
      <c r="J115" s="28"/>
      <c r="K115" s="187"/>
      <c r="L115" s="187"/>
      <c r="M115" s="49"/>
      <c r="N115" s="28"/>
      <c r="O115" s="187"/>
      <c r="P115" s="187"/>
      <c r="Q115" s="49"/>
      <c r="R115" s="28"/>
      <c r="S115" s="185"/>
      <c r="T115" s="185"/>
      <c r="U115" s="189"/>
      <c r="V115" s="28"/>
      <c r="W115" s="187"/>
      <c r="X115" s="187"/>
      <c r="Y115" s="49"/>
    </row>
    <row r="116" spans="1:25">
      <c r="A116" s="31"/>
      <c r="B116" s="174" t="s">
        <v>42</v>
      </c>
      <c r="C116" s="190" t="s">
        <v>460</v>
      </c>
      <c r="D116" s="190"/>
      <c r="E116" s="191" t="s">
        <v>285</v>
      </c>
      <c r="F116" s="25"/>
      <c r="G116" s="190" t="s">
        <v>1013</v>
      </c>
      <c r="H116" s="190"/>
      <c r="I116" s="191" t="s">
        <v>285</v>
      </c>
      <c r="J116" s="25"/>
      <c r="K116" s="190" t="s">
        <v>1014</v>
      </c>
      <c r="L116" s="190"/>
      <c r="M116" s="191" t="s">
        <v>285</v>
      </c>
      <c r="N116" s="25"/>
      <c r="O116" s="190">
        <v>240</v>
      </c>
      <c r="P116" s="190"/>
      <c r="Q116" s="52"/>
      <c r="R116" s="25"/>
      <c r="S116" s="190" t="s">
        <v>315</v>
      </c>
      <c r="T116" s="190"/>
      <c r="U116" s="52"/>
      <c r="V116" s="25"/>
      <c r="W116" s="190">
        <v>52</v>
      </c>
      <c r="X116" s="190"/>
      <c r="Y116" s="52"/>
    </row>
    <row r="117" spans="1:25">
      <c r="A117" s="31"/>
      <c r="B117" s="174"/>
      <c r="C117" s="175"/>
      <c r="D117" s="175"/>
      <c r="E117" s="174"/>
      <c r="F117" s="25"/>
      <c r="G117" s="175"/>
      <c r="H117" s="175"/>
      <c r="I117" s="174"/>
      <c r="J117" s="25"/>
      <c r="K117" s="175"/>
      <c r="L117" s="175"/>
      <c r="M117" s="174"/>
      <c r="N117" s="25"/>
      <c r="O117" s="175"/>
      <c r="P117" s="175"/>
      <c r="Q117" s="25"/>
      <c r="R117" s="25"/>
      <c r="S117" s="175"/>
      <c r="T117" s="175"/>
      <c r="U117" s="25"/>
      <c r="V117" s="25"/>
      <c r="W117" s="175"/>
      <c r="X117" s="175"/>
      <c r="Y117" s="25"/>
    </row>
    <row r="118" spans="1:25">
      <c r="A118" s="31"/>
      <c r="B118" s="171" t="s">
        <v>43</v>
      </c>
      <c r="C118" s="28"/>
      <c r="D118" s="28"/>
      <c r="E118" s="28"/>
      <c r="F118" s="22"/>
      <c r="G118" s="28"/>
      <c r="H118" s="28"/>
      <c r="I118" s="28"/>
      <c r="J118" s="22"/>
      <c r="K118" s="28"/>
      <c r="L118" s="28"/>
      <c r="M118" s="28"/>
      <c r="N118" s="22"/>
      <c r="O118" s="28"/>
      <c r="P118" s="28"/>
      <c r="Q118" s="28"/>
      <c r="R118" s="22"/>
      <c r="S118" s="28"/>
      <c r="T118" s="28"/>
      <c r="U118" s="28"/>
      <c r="V118" s="22"/>
      <c r="W118" s="28"/>
      <c r="X118" s="28"/>
      <c r="Y118" s="28"/>
    </row>
    <row r="119" spans="1:25">
      <c r="A119" s="31"/>
      <c r="B119" s="177" t="s">
        <v>44</v>
      </c>
      <c r="C119" s="175" t="s">
        <v>315</v>
      </c>
      <c r="D119" s="175"/>
      <c r="E119" s="25"/>
      <c r="F119" s="25"/>
      <c r="G119" s="175" t="s">
        <v>315</v>
      </c>
      <c r="H119" s="175"/>
      <c r="I119" s="25"/>
      <c r="J119" s="25"/>
      <c r="K119" s="175" t="s">
        <v>315</v>
      </c>
      <c r="L119" s="175"/>
      <c r="M119" s="25"/>
      <c r="N119" s="25"/>
      <c r="O119" s="175">
        <v>1</v>
      </c>
      <c r="P119" s="175"/>
      <c r="Q119" s="25"/>
      <c r="R119" s="25"/>
      <c r="S119" s="175" t="s">
        <v>315</v>
      </c>
      <c r="T119" s="175"/>
      <c r="U119" s="25"/>
      <c r="V119" s="25"/>
      <c r="W119" s="175">
        <v>1</v>
      </c>
      <c r="X119" s="175"/>
      <c r="Y119" s="25"/>
    </row>
    <row r="120" spans="1:25">
      <c r="A120" s="31"/>
      <c r="B120" s="177"/>
      <c r="C120" s="175"/>
      <c r="D120" s="175"/>
      <c r="E120" s="25"/>
      <c r="F120" s="25"/>
      <c r="G120" s="175"/>
      <c r="H120" s="175"/>
      <c r="I120" s="25"/>
      <c r="J120" s="25"/>
      <c r="K120" s="175"/>
      <c r="L120" s="175"/>
      <c r="M120" s="25"/>
      <c r="N120" s="25"/>
      <c r="O120" s="175"/>
      <c r="P120" s="175"/>
      <c r="Q120" s="25"/>
      <c r="R120" s="25"/>
      <c r="S120" s="175"/>
      <c r="T120" s="175"/>
      <c r="U120" s="25"/>
      <c r="V120" s="25"/>
      <c r="W120" s="175"/>
      <c r="X120" s="175"/>
      <c r="Y120" s="25"/>
    </row>
    <row r="121" spans="1:25">
      <c r="A121" s="31"/>
      <c r="B121" s="178" t="s">
        <v>45</v>
      </c>
      <c r="C121" s="179" t="s">
        <v>1015</v>
      </c>
      <c r="D121" s="179"/>
      <c r="E121" s="192" t="s">
        <v>285</v>
      </c>
      <c r="F121" s="28"/>
      <c r="G121" s="179" t="s">
        <v>1016</v>
      </c>
      <c r="H121" s="179"/>
      <c r="I121" s="192" t="s">
        <v>285</v>
      </c>
      <c r="J121" s="28"/>
      <c r="K121" s="179" t="s">
        <v>626</v>
      </c>
      <c r="L121" s="179"/>
      <c r="M121" s="192" t="s">
        <v>285</v>
      </c>
      <c r="N121" s="28"/>
      <c r="O121" s="179" t="s">
        <v>368</v>
      </c>
      <c r="P121" s="179"/>
      <c r="Q121" s="192" t="s">
        <v>285</v>
      </c>
      <c r="R121" s="28"/>
      <c r="S121" s="179" t="s">
        <v>315</v>
      </c>
      <c r="T121" s="179"/>
      <c r="U121" s="28"/>
      <c r="V121" s="28"/>
      <c r="W121" s="179" t="s">
        <v>1017</v>
      </c>
      <c r="X121" s="179"/>
      <c r="Y121" s="192" t="s">
        <v>285</v>
      </c>
    </row>
    <row r="122" spans="1:25">
      <c r="A122" s="31"/>
      <c r="B122" s="178"/>
      <c r="C122" s="179"/>
      <c r="D122" s="179"/>
      <c r="E122" s="192"/>
      <c r="F122" s="28"/>
      <c r="G122" s="179"/>
      <c r="H122" s="179"/>
      <c r="I122" s="192"/>
      <c r="J122" s="28"/>
      <c r="K122" s="179"/>
      <c r="L122" s="179"/>
      <c r="M122" s="192"/>
      <c r="N122" s="28"/>
      <c r="O122" s="179"/>
      <c r="P122" s="179"/>
      <c r="Q122" s="192"/>
      <c r="R122" s="28"/>
      <c r="S122" s="179"/>
      <c r="T122" s="179"/>
      <c r="U122" s="28"/>
      <c r="V122" s="28"/>
      <c r="W122" s="179"/>
      <c r="X122" s="179"/>
      <c r="Y122" s="192"/>
    </row>
    <row r="123" spans="1:25">
      <c r="A123" s="31"/>
      <c r="B123" s="177" t="s">
        <v>967</v>
      </c>
      <c r="C123" s="175">
        <v>865</v>
      </c>
      <c r="D123" s="175"/>
      <c r="E123" s="25"/>
      <c r="F123" s="25"/>
      <c r="G123" s="176">
        <v>1423</v>
      </c>
      <c r="H123" s="176"/>
      <c r="I123" s="25"/>
      <c r="J123" s="25"/>
      <c r="K123" s="175" t="s">
        <v>1018</v>
      </c>
      <c r="L123" s="175"/>
      <c r="M123" s="174" t="s">
        <v>285</v>
      </c>
      <c r="N123" s="25"/>
      <c r="O123" s="175" t="s">
        <v>1019</v>
      </c>
      <c r="P123" s="175"/>
      <c r="Q123" s="174" t="s">
        <v>285</v>
      </c>
      <c r="R123" s="25"/>
      <c r="S123" s="175" t="s">
        <v>315</v>
      </c>
      <c r="T123" s="175"/>
      <c r="U123" s="25"/>
      <c r="V123" s="25"/>
      <c r="W123" s="175" t="s">
        <v>315</v>
      </c>
      <c r="X123" s="175"/>
      <c r="Y123" s="25"/>
    </row>
    <row r="124" spans="1:25">
      <c r="A124" s="31"/>
      <c r="B124" s="177"/>
      <c r="C124" s="175"/>
      <c r="D124" s="175"/>
      <c r="E124" s="25"/>
      <c r="F124" s="25"/>
      <c r="G124" s="176"/>
      <c r="H124" s="176"/>
      <c r="I124" s="25"/>
      <c r="J124" s="25"/>
      <c r="K124" s="175"/>
      <c r="L124" s="175"/>
      <c r="M124" s="174"/>
      <c r="N124" s="25"/>
      <c r="O124" s="175"/>
      <c r="P124" s="175"/>
      <c r="Q124" s="174"/>
      <c r="R124" s="25"/>
      <c r="S124" s="175"/>
      <c r="T124" s="175"/>
      <c r="U124" s="25"/>
      <c r="V124" s="25"/>
      <c r="W124" s="175"/>
      <c r="X124" s="175"/>
      <c r="Y124" s="25"/>
    </row>
    <row r="125" spans="1:25">
      <c r="A125" s="31"/>
      <c r="B125" s="178" t="s">
        <v>970</v>
      </c>
      <c r="C125" s="179" t="s">
        <v>1020</v>
      </c>
      <c r="D125" s="179"/>
      <c r="E125" s="192" t="s">
        <v>285</v>
      </c>
      <c r="F125" s="28"/>
      <c r="G125" s="179" t="s">
        <v>1021</v>
      </c>
      <c r="H125" s="179"/>
      <c r="I125" s="192" t="s">
        <v>285</v>
      </c>
      <c r="J125" s="28"/>
      <c r="K125" s="179">
        <v>122</v>
      </c>
      <c r="L125" s="179"/>
      <c r="M125" s="28"/>
      <c r="N125" s="28"/>
      <c r="O125" s="179" t="s">
        <v>315</v>
      </c>
      <c r="P125" s="179"/>
      <c r="Q125" s="28"/>
      <c r="R125" s="28"/>
      <c r="S125" s="193">
        <v>3465</v>
      </c>
      <c r="T125" s="193"/>
      <c r="U125" s="28"/>
      <c r="V125" s="28"/>
      <c r="W125" s="179" t="s">
        <v>315</v>
      </c>
      <c r="X125" s="179"/>
      <c r="Y125" s="28"/>
    </row>
    <row r="126" spans="1:25">
      <c r="A126" s="31"/>
      <c r="B126" s="178"/>
      <c r="C126" s="179"/>
      <c r="D126" s="179"/>
      <c r="E126" s="192"/>
      <c r="F126" s="28"/>
      <c r="G126" s="179"/>
      <c r="H126" s="179"/>
      <c r="I126" s="192"/>
      <c r="J126" s="28"/>
      <c r="K126" s="179"/>
      <c r="L126" s="179"/>
      <c r="M126" s="28"/>
      <c r="N126" s="28"/>
      <c r="O126" s="179"/>
      <c r="P126" s="179"/>
      <c r="Q126" s="28"/>
      <c r="R126" s="28"/>
      <c r="S126" s="193"/>
      <c r="T126" s="193"/>
      <c r="U126" s="28"/>
      <c r="V126" s="28"/>
      <c r="W126" s="179"/>
      <c r="X126" s="179"/>
      <c r="Y126" s="28"/>
    </row>
    <row r="127" spans="1:25">
      <c r="A127" s="31"/>
      <c r="B127" s="177" t="s">
        <v>47</v>
      </c>
      <c r="C127" s="175" t="s">
        <v>1022</v>
      </c>
      <c r="D127" s="175"/>
      <c r="E127" s="174" t="s">
        <v>285</v>
      </c>
      <c r="F127" s="25"/>
      <c r="G127" s="175" t="s">
        <v>776</v>
      </c>
      <c r="H127" s="175"/>
      <c r="I127" s="174" t="s">
        <v>285</v>
      </c>
      <c r="J127" s="25"/>
      <c r="K127" s="175">
        <v>9</v>
      </c>
      <c r="L127" s="175"/>
      <c r="M127" s="25"/>
      <c r="N127" s="25"/>
      <c r="O127" s="175" t="s">
        <v>1023</v>
      </c>
      <c r="P127" s="175"/>
      <c r="Q127" s="174" t="s">
        <v>285</v>
      </c>
      <c r="R127" s="25"/>
      <c r="S127" s="175" t="s">
        <v>315</v>
      </c>
      <c r="T127" s="175"/>
      <c r="U127" s="25"/>
      <c r="V127" s="25"/>
      <c r="W127" s="175" t="s">
        <v>826</v>
      </c>
      <c r="X127" s="175"/>
      <c r="Y127" s="174" t="s">
        <v>285</v>
      </c>
    </row>
    <row r="128" spans="1:25" ht="15.75" thickBot="1">
      <c r="A128" s="31"/>
      <c r="B128" s="177"/>
      <c r="C128" s="181"/>
      <c r="D128" s="181"/>
      <c r="E128" s="194"/>
      <c r="F128" s="25"/>
      <c r="G128" s="181"/>
      <c r="H128" s="181"/>
      <c r="I128" s="194"/>
      <c r="J128" s="25"/>
      <c r="K128" s="181"/>
      <c r="L128" s="181"/>
      <c r="M128" s="53"/>
      <c r="N128" s="25"/>
      <c r="O128" s="181"/>
      <c r="P128" s="181"/>
      <c r="Q128" s="194"/>
      <c r="R128" s="25"/>
      <c r="S128" s="181"/>
      <c r="T128" s="181"/>
      <c r="U128" s="53"/>
      <c r="V128" s="25"/>
      <c r="W128" s="181"/>
      <c r="X128" s="181"/>
      <c r="Y128" s="194"/>
    </row>
    <row r="129" spans="1:25">
      <c r="A129" s="31"/>
      <c r="B129" s="183" t="s">
        <v>48</v>
      </c>
      <c r="C129" s="184" t="s">
        <v>1024</v>
      </c>
      <c r="D129" s="184"/>
      <c r="E129" s="188" t="s">
        <v>285</v>
      </c>
      <c r="F129" s="28"/>
      <c r="G129" s="184" t="s">
        <v>1025</v>
      </c>
      <c r="H129" s="184"/>
      <c r="I129" s="188" t="s">
        <v>285</v>
      </c>
      <c r="J129" s="28"/>
      <c r="K129" s="184" t="s">
        <v>1026</v>
      </c>
      <c r="L129" s="184"/>
      <c r="M129" s="188" t="s">
        <v>285</v>
      </c>
      <c r="N129" s="28"/>
      <c r="O129" s="184" t="s">
        <v>1027</v>
      </c>
      <c r="P129" s="184"/>
      <c r="Q129" s="188" t="s">
        <v>285</v>
      </c>
      <c r="R129" s="28"/>
      <c r="S129" s="186">
        <v>3465</v>
      </c>
      <c r="T129" s="186"/>
      <c r="U129" s="54"/>
      <c r="V129" s="28"/>
      <c r="W129" s="184" t="s">
        <v>885</v>
      </c>
      <c r="X129" s="184"/>
      <c r="Y129" s="188" t="s">
        <v>285</v>
      </c>
    </row>
    <row r="130" spans="1:25" ht="15.75" thickBot="1">
      <c r="A130" s="31"/>
      <c r="B130" s="183"/>
      <c r="C130" s="185"/>
      <c r="D130" s="185"/>
      <c r="E130" s="189"/>
      <c r="F130" s="28"/>
      <c r="G130" s="185"/>
      <c r="H130" s="185"/>
      <c r="I130" s="189"/>
      <c r="J130" s="28"/>
      <c r="K130" s="185"/>
      <c r="L130" s="185"/>
      <c r="M130" s="189"/>
      <c r="N130" s="28"/>
      <c r="O130" s="185"/>
      <c r="P130" s="185"/>
      <c r="Q130" s="189"/>
      <c r="R130" s="28"/>
      <c r="S130" s="187"/>
      <c r="T130" s="187"/>
      <c r="U130" s="49"/>
      <c r="V130" s="28"/>
      <c r="W130" s="185"/>
      <c r="X130" s="185"/>
      <c r="Y130" s="189"/>
    </row>
    <row r="131" spans="1:25">
      <c r="A131" s="31"/>
      <c r="B131" s="174" t="s">
        <v>1028</v>
      </c>
      <c r="C131" s="190" t="s">
        <v>898</v>
      </c>
      <c r="D131" s="190"/>
      <c r="E131" s="191" t="s">
        <v>285</v>
      </c>
      <c r="F131" s="25"/>
      <c r="G131" s="190" t="s">
        <v>1020</v>
      </c>
      <c r="H131" s="190"/>
      <c r="I131" s="191" t="s">
        <v>285</v>
      </c>
      <c r="J131" s="25"/>
      <c r="K131" s="190" t="s">
        <v>1029</v>
      </c>
      <c r="L131" s="190"/>
      <c r="M131" s="191" t="s">
        <v>285</v>
      </c>
      <c r="N131" s="25"/>
      <c r="O131" s="190" t="s">
        <v>614</v>
      </c>
      <c r="P131" s="190"/>
      <c r="Q131" s="191" t="s">
        <v>285</v>
      </c>
      <c r="R131" s="25"/>
      <c r="S131" s="195">
        <v>3465</v>
      </c>
      <c r="T131" s="195"/>
      <c r="U131" s="52"/>
      <c r="V131" s="25"/>
      <c r="W131" s="190" t="s">
        <v>788</v>
      </c>
      <c r="X131" s="190"/>
      <c r="Y131" s="191" t="s">
        <v>285</v>
      </c>
    </row>
    <row r="132" spans="1:25">
      <c r="A132" s="31"/>
      <c r="B132" s="174"/>
      <c r="C132" s="175"/>
      <c r="D132" s="175"/>
      <c r="E132" s="174"/>
      <c r="F132" s="25"/>
      <c r="G132" s="175"/>
      <c r="H132" s="175"/>
      <c r="I132" s="174"/>
      <c r="J132" s="25"/>
      <c r="K132" s="175"/>
      <c r="L132" s="175"/>
      <c r="M132" s="174"/>
      <c r="N132" s="25"/>
      <c r="O132" s="175"/>
      <c r="P132" s="175"/>
      <c r="Q132" s="174"/>
      <c r="R132" s="25"/>
      <c r="S132" s="176"/>
      <c r="T132" s="176"/>
      <c r="U132" s="25"/>
      <c r="V132" s="25"/>
      <c r="W132" s="175"/>
      <c r="X132" s="175"/>
      <c r="Y132" s="174"/>
    </row>
    <row r="133" spans="1:25">
      <c r="A133" s="31"/>
      <c r="B133" s="192" t="s">
        <v>882</v>
      </c>
      <c r="C133" s="179" t="s">
        <v>315</v>
      </c>
      <c r="D133" s="179"/>
      <c r="E133" s="28"/>
      <c r="F133" s="28"/>
      <c r="G133" s="179" t="s">
        <v>315</v>
      </c>
      <c r="H133" s="179"/>
      <c r="I133" s="28"/>
      <c r="J133" s="28"/>
      <c r="K133" s="179" t="s">
        <v>1030</v>
      </c>
      <c r="L133" s="179"/>
      <c r="M133" s="192" t="s">
        <v>285</v>
      </c>
      <c r="N133" s="28"/>
      <c r="O133" s="179" t="s">
        <v>456</v>
      </c>
      <c r="P133" s="179"/>
      <c r="Q133" s="192" t="s">
        <v>285</v>
      </c>
      <c r="R133" s="28"/>
      <c r="S133" s="179" t="s">
        <v>315</v>
      </c>
      <c r="T133" s="179"/>
      <c r="U133" s="28"/>
      <c r="V133" s="28"/>
      <c r="W133" s="179" t="s">
        <v>779</v>
      </c>
      <c r="X133" s="179"/>
      <c r="Y133" s="192" t="s">
        <v>285</v>
      </c>
    </row>
    <row r="134" spans="1:25" ht="15.75" thickBot="1">
      <c r="A134" s="31"/>
      <c r="B134" s="192"/>
      <c r="C134" s="185"/>
      <c r="D134" s="185"/>
      <c r="E134" s="49"/>
      <c r="F134" s="28"/>
      <c r="G134" s="185"/>
      <c r="H134" s="185"/>
      <c r="I134" s="49"/>
      <c r="J134" s="28"/>
      <c r="K134" s="185"/>
      <c r="L134" s="185"/>
      <c r="M134" s="189"/>
      <c r="N134" s="28"/>
      <c r="O134" s="185"/>
      <c r="P134" s="185"/>
      <c r="Q134" s="189"/>
      <c r="R134" s="28"/>
      <c r="S134" s="185"/>
      <c r="T134" s="185"/>
      <c r="U134" s="49"/>
      <c r="V134" s="28"/>
      <c r="W134" s="185"/>
      <c r="X134" s="185"/>
      <c r="Y134" s="189"/>
    </row>
    <row r="135" spans="1:25">
      <c r="A135" s="31"/>
      <c r="B135" s="174" t="s">
        <v>51</v>
      </c>
      <c r="C135" s="190" t="s">
        <v>898</v>
      </c>
      <c r="D135" s="190"/>
      <c r="E135" s="191" t="s">
        <v>285</v>
      </c>
      <c r="F135" s="25"/>
      <c r="G135" s="190" t="s">
        <v>1020</v>
      </c>
      <c r="H135" s="190"/>
      <c r="I135" s="191" t="s">
        <v>285</v>
      </c>
      <c r="J135" s="25"/>
      <c r="K135" s="190" t="s">
        <v>1031</v>
      </c>
      <c r="L135" s="190"/>
      <c r="M135" s="191" t="s">
        <v>285</v>
      </c>
      <c r="N135" s="25"/>
      <c r="O135" s="190" t="s">
        <v>786</v>
      </c>
      <c r="P135" s="190"/>
      <c r="Q135" s="191" t="s">
        <v>285</v>
      </c>
      <c r="R135" s="25"/>
      <c r="S135" s="195">
        <v>3465</v>
      </c>
      <c r="T135" s="195"/>
      <c r="U135" s="52"/>
      <c r="V135" s="25"/>
      <c r="W135" s="190" t="s">
        <v>1032</v>
      </c>
      <c r="X135" s="190"/>
      <c r="Y135" s="191" t="s">
        <v>285</v>
      </c>
    </row>
    <row r="136" spans="1:25">
      <c r="A136" s="31"/>
      <c r="B136" s="174"/>
      <c r="C136" s="175"/>
      <c r="D136" s="175"/>
      <c r="E136" s="174"/>
      <c r="F136" s="25"/>
      <c r="G136" s="175"/>
      <c r="H136" s="175"/>
      <c r="I136" s="174"/>
      <c r="J136" s="25"/>
      <c r="K136" s="175"/>
      <c r="L136" s="175"/>
      <c r="M136" s="174"/>
      <c r="N136" s="25"/>
      <c r="O136" s="175"/>
      <c r="P136" s="175"/>
      <c r="Q136" s="174"/>
      <c r="R136" s="25"/>
      <c r="S136" s="176"/>
      <c r="T136" s="176"/>
      <c r="U136" s="25"/>
      <c r="V136" s="25"/>
      <c r="W136" s="196"/>
      <c r="X136" s="196"/>
      <c r="Y136" s="197"/>
    </row>
    <row r="137" spans="1:25">
      <c r="A137" s="31"/>
      <c r="B137" s="192" t="s">
        <v>1033</v>
      </c>
      <c r="C137" s="179" t="s">
        <v>315</v>
      </c>
      <c r="D137" s="179"/>
      <c r="E137" s="28"/>
      <c r="F137" s="28"/>
      <c r="G137" s="179" t="s">
        <v>315</v>
      </c>
      <c r="H137" s="179"/>
      <c r="I137" s="28"/>
      <c r="J137" s="28"/>
      <c r="K137" s="179" t="s">
        <v>315</v>
      </c>
      <c r="L137" s="179"/>
      <c r="M137" s="28"/>
      <c r="N137" s="28"/>
      <c r="O137" s="179">
        <v>71</v>
      </c>
      <c r="P137" s="179"/>
      <c r="Q137" s="28"/>
      <c r="R137" s="28"/>
      <c r="S137" s="179" t="s">
        <v>315</v>
      </c>
      <c r="T137" s="179"/>
      <c r="U137" s="28"/>
      <c r="V137" s="28"/>
      <c r="W137" s="179">
        <v>71</v>
      </c>
      <c r="X137" s="179"/>
      <c r="Y137" s="28"/>
    </row>
    <row r="138" spans="1:25" ht="15.75" thickBot="1">
      <c r="A138" s="31"/>
      <c r="B138" s="192"/>
      <c r="C138" s="185"/>
      <c r="D138" s="185"/>
      <c r="E138" s="49"/>
      <c r="F138" s="28"/>
      <c r="G138" s="185"/>
      <c r="H138" s="185"/>
      <c r="I138" s="49"/>
      <c r="J138" s="28"/>
      <c r="K138" s="185"/>
      <c r="L138" s="185"/>
      <c r="M138" s="49"/>
      <c r="N138" s="28"/>
      <c r="O138" s="185"/>
      <c r="P138" s="185"/>
      <c r="Q138" s="49"/>
      <c r="R138" s="28"/>
      <c r="S138" s="185"/>
      <c r="T138" s="185"/>
      <c r="U138" s="49"/>
      <c r="V138" s="28"/>
      <c r="W138" s="185"/>
      <c r="X138" s="185"/>
      <c r="Y138" s="49"/>
    </row>
    <row r="139" spans="1:25">
      <c r="A139" s="31"/>
      <c r="B139" s="174" t="s">
        <v>53</v>
      </c>
      <c r="C139" s="190" t="s">
        <v>898</v>
      </c>
      <c r="D139" s="190"/>
      <c r="E139" s="191" t="s">
        <v>285</v>
      </c>
      <c r="F139" s="25"/>
      <c r="G139" s="190" t="s">
        <v>1020</v>
      </c>
      <c r="H139" s="190"/>
      <c r="I139" s="191" t="s">
        <v>285</v>
      </c>
      <c r="J139" s="25"/>
      <c r="K139" s="190" t="s">
        <v>1031</v>
      </c>
      <c r="L139" s="190"/>
      <c r="M139" s="191" t="s">
        <v>285</v>
      </c>
      <c r="N139" s="25"/>
      <c r="O139" s="190" t="s">
        <v>315</v>
      </c>
      <c r="P139" s="190"/>
      <c r="Q139" s="52"/>
      <c r="R139" s="25"/>
      <c r="S139" s="195">
        <v>3465</v>
      </c>
      <c r="T139" s="195"/>
      <c r="U139" s="52"/>
      <c r="V139" s="25"/>
      <c r="W139" s="190" t="s">
        <v>898</v>
      </c>
      <c r="X139" s="190"/>
      <c r="Y139" s="191" t="s">
        <v>285</v>
      </c>
    </row>
    <row r="140" spans="1:25">
      <c r="A140" s="31"/>
      <c r="B140" s="174"/>
      <c r="C140" s="175"/>
      <c r="D140" s="175"/>
      <c r="E140" s="174"/>
      <c r="F140" s="25"/>
      <c r="G140" s="175"/>
      <c r="H140" s="175"/>
      <c r="I140" s="174"/>
      <c r="J140" s="25"/>
      <c r="K140" s="175"/>
      <c r="L140" s="175"/>
      <c r="M140" s="174"/>
      <c r="N140" s="25"/>
      <c r="O140" s="175"/>
      <c r="P140" s="175"/>
      <c r="Q140" s="25"/>
      <c r="R140" s="25"/>
      <c r="S140" s="176"/>
      <c r="T140" s="176"/>
      <c r="U140" s="25"/>
      <c r="V140" s="25"/>
      <c r="W140" s="175"/>
      <c r="X140" s="175"/>
      <c r="Y140" s="174"/>
    </row>
    <row r="141" spans="1:25">
      <c r="A141" s="31"/>
      <c r="B141" s="192" t="s">
        <v>67</v>
      </c>
      <c r="C141" s="179">
        <v>18</v>
      </c>
      <c r="D141" s="179"/>
      <c r="E141" s="28"/>
      <c r="F141" s="28"/>
      <c r="G141" s="179">
        <v>18</v>
      </c>
      <c r="H141" s="179"/>
      <c r="I141" s="28"/>
      <c r="J141" s="28"/>
      <c r="K141" s="179" t="s">
        <v>315</v>
      </c>
      <c r="L141" s="179"/>
      <c r="M141" s="28"/>
      <c r="N141" s="28"/>
      <c r="O141" s="179" t="s">
        <v>315</v>
      </c>
      <c r="P141" s="179"/>
      <c r="Q141" s="28"/>
      <c r="R141" s="28"/>
      <c r="S141" s="179" t="s">
        <v>1034</v>
      </c>
      <c r="T141" s="179"/>
      <c r="U141" s="192" t="s">
        <v>285</v>
      </c>
      <c r="V141" s="28"/>
      <c r="W141" s="179">
        <v>18</v>
      </c>
      <c r="X141" s="179"/>
      <c r="Y141" s="28"/>
    </row>
    <row r="142" spans="1:25" ht="15.75" thickBot="1">
      <c r="A142" s="31"/>
      <c r="B142" s="192"/>
      <c r="C142" s="185"/>
      <c r="D142" s="185"/>
      <c r="E142" s="49"/>
      <c r="F142" s="28"/>
      <c r="G142" s="185"/>
      <c r="H142" s="185"/>
      <c r="I142" s="49"/>
      <c r="J142" s="28"/>
      <c r="K142" s="185"/>
      <c r="L142" s="185"/>
      <c r="M142" s="49"/>
      <c r="N142" s="28"/>
      <c r="O142" s="185"/>
      <c r="P142" s="185"/>
      <c r="Q142" s="49"/>
      <c r="R142" s="28"/>
      <c r="S142" s="185"/>
      <c r="T142" s="185"/>
      <c r="U142" s="189"/>
      <c r="V142" s="28"/>
      <c r="W142" s="185"/>
      <c r="X142" s="185"/>
      <c r="Y142" s="49"/>
    </row>
    <row r="143" spans="1:25">
      <c r="A143" s="31"/>
      <c r="B143" s="174" t="s">
        <v>68</v>
      </c>
      <c r="C143" s="191" t="s">
        <v>242</v>
      </c>
      <c r="D143" s="190" t="s">
        <v>1035</v>
      </c>
      <c r="E143" s="191" t="s">
        <v>285</v>
      </c>
      <c r="F143" s="25"/>
      <c r="G143" s="191" t="s">
        <v>242</v>
      </c>
      <c r="H143" s="190" t="s">
        <v>1036</v>
      </c>
      <c r="I143" s="191" t="s">
        <v>285</v>
      </c>
      <c r="J143" s="25"/>
      <c r="K143" s="191" t="s">
        <v>242</v>
      </c>
      <c r="L143" s="190" t="s">
        <v>1031</v>
      </c>
      <c r="M143" s="191" t="s">
        <v>285</v>
      </c>
      <c r="N143" s="25"/>
      <c r="O143" s="191" t="s">
        <v>242</v>
      </c>
      <c r="P143" s="190" t="s">
        <v>315</v>
      </c>
      <c r="Q143" s="52"/>
      <c r="R143" s="25"/>
      <c r="S143" s="191" t="s">
        <v>242</v>
      </c>
      <c r="T143" s="195">
        <v>3447</v>
      </c>
      <c r="U143" s="52"/>
      <c r="V143" s="25"/>
      <c r="W143" s="191" t="s">
        <v>242</v>
      </c>
      <c r="X143" s="190" t="s">
        <v>1035</v>
      </c>
      <c r="Y143" s="191" t="s">
        <v>285</v>
      </c>
    </row>
    <row r="144" spans="1:25" ht="15.75" thickBot="1">
      <c r="A144" s="31"/>
      <c r="B144" s="174"/>
      <c r="C144" s="199"/>
      <c r="D144" s="200"/>
      <c r="E144" s="199"/>
      <c r="F144" s="25"/>
      <c r="G144" s="199"/>
      <c r="H144" s="200"/>
      <c r="I144" s="199"/>
      <c r="J144" s="25"/>
      <c r="K144" s="199"/>
      <c r="L144" s="200"/>
      <c r="M144" s="199"/>
      <c r="N144" s="25"/>
      <c r="O144" s="199"/>
      <c r="P144" s="200"/>
      <c r="Q144" s="61"/>
      <c r="R144" s="25"/>
      <c r="S144" s="199"/>
      <c r="T144" s="201"/>
      <c r="U144" s="61"/>
      <c r="V144" s="25"/>
      <c r="W144" s="199"/>
      <c r="X144" s="200"/>
      <c r="Y144" s="199"/>
    </row>
    <row r="145" spans="1:25" ht="15.75" thickTop="1">
      <c r="A145" s="31"/>
      <c r="B145" s="42" t="s">
        <v>1037</v>
      </c>
      <c r="C145" s="42"/>
      <c r="D145" s="42"/>
      <c r="E145" s="42"/>
      <c r="F145" s="42"/>
      <c r="G145" s="42"/>
      <c r="H145" s="42"/>
      <c r="I145" s="42"/>
      <c r="J145" s="42"/>
      <c r="K145" s="42"/>
      <c r="L145" s="42"/>
      <c r="M145" s="42"/>
      <c r="N145" s="42"/>
      <c r="O145" s="42"/>
      <c r="P145" s="42"/>
      <c r="Q145" s="42"/>
      <c r="R145" s="42"/>
      <c r="S145" s="42"/>
      <c r="T145" s="42"/>
      <c r="U145" s="42"/>
      <c r="V145" s="42"/>
      <c r="W145" s="42"/>
      <c r="X145" s="42"/>
      <c r="Y145" s="42"/>
    </row>
    <row r="146" spans="1:25">
      <c r="A146" s="31"/>
      <c r="B146" s="207" t="s">
        <v>313</v>
      </c>
      <c r="C146" s="207"/>
      <c r="D146" s="207"/>
      <c r="E146" s="207"/>
      <c r="F146" s="207"/>
      <c r="G146" s="207"/>
      <c r="H146" s="207"/>
      <c r="I146" s="207"/>
      <c r="J146" s="207"/>
      <c r="K146" s="207"/>
      <c r="L146" s="207"/>
      <c r="M146" s="207"/>
      <c r="N146" s="207"/>
      <c r="O146" s="207"/>
      <c r="P146" s="207"/>
      <c r="Q146" s="207"/>
      <c r="R146" s="207"/>
      <c r="S146" s="207"/>
      <c r="T146" s="207"/>
      <c r="U146" s="207"/>
      <c r="V146" s="207"/>
      <c r="W146" s="207"/>
      <c r="X146" s="207"/>
      <c r="Y146" s="207"/>
    </row>
    <row r="147" spans="1:25">
      <c r="A147" s="31"/>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row>
    <row r="148" spans="1:25">
      <c r="A148" s="31"/>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row>
    <row r="149" spans="1:25">
      <c r="A149" s="31"/>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row>
    <row r="150" spans="1:25" ht="15.75" thickBot="1">
      <c r="A150" s="31"/>
      <c r="B150" s="22"/>
      <c r="C150" s="172" t="s">
        <v>958</v>
      </c>
      <c r="D150" s="172"/>
      <c r="E150" s="172"/>
      <c r="F150" s="22"/>
      <c r="G150" s="172" t="s">
        <v>959</v>
      </c>
      <c r="H150" s="172"/>
      <c r="I150" s="172"/>
      <c r="J150" s="22"/>
      <c r="K150" s="172" t="s">
        <v>960</v>
      </c>
      <c r="L150" s="172"/>
      <c r="M150" s="172"/>
      <c r="N150" s="22"/>
      <c r="O150" s="172" t="s">
        <v>961</v>
      </c>
      <c r="P150" s="172"/>
      <c r="Q150" s="172"/>
      <c r="R150" s="22"/>
      <c r="S150" s="172" t="s">
        <v>962</v>
      </c>
      <c r="T150" s="172"/>
      <c r="U150" s="172"/>
      <c r="V150" s="22"/>
      <c r="W150" s="172" t="s">
        <v>169</v>
      </c>
      <c r="X150" s="172"/>
      <c r="Y150" s="172"/>
    </row>
    <row r="151" spans="1:25">
      <c r="A151" s="31"/>
      <c r="B151" s="173" t="s">
        <v>276</v>
      </c>
      <c r="C151" s="173"/>
      <c r="D151" s="173"/>
      <c r="E151" s="173"/>
      <c r="F151" s="173"/>
      <c r="G151" s="173"/>
      <c r="H151" s="173"/>
      <c r="I151" s="173"/>
      <c r="J151" s="173"/>
      <c r="K151" s="173"/>
      <c r="L151" s="173"/>
      <c r="M151" s="173"/>
      <c r="N151" s="173"/>
      <c r="O151" s="173"/>
      <c r="P151" s="173"/>
      <c r="Q151" s="173"/>
      <c r="R151" s="173"/>
      <c r="S151" s="173"/>
      <c r="T151" s="173"/>
      <c r="U151" s="173"/>
      <c r="V151" s="173"/>
      <c r="W151" s="173"/>
      <c r="X151" s="173"/>
      <c r="Y151" s="173"/>
    </row>
    <row r="152" spans="1:25">
      <c r="A152" s="31"/>
      <c r="B152" s="170" t="s">
        <v>70</v>
      </c>
      <c r="C152" s="25"/>
      <c r="D152" s="25"/>
      <c r="E152" s="25"/>
      <c r="F152" s="19"/>
      <c r="G152" s="25"/>
      <c r="H152" s="25"/>
      <c r="I152" s="25"/>
      <c r="J152" s="19"/>
      <c r="K152" s="25"/>
      <c r="L152" s="25"/>
      <c r="M152" s="25"/>
      <c r="N152" s="19"/>
      <c r="O152" s="25"/>
      <c r="P152" s="25"/>
      <c r="Q152" s="25"/>
      <c r="R152" s="19"/>
      <c r="S152" s="25"/>
      <c r="T152" s="25"/>
      <c r="U152" s="25"/>
      <c r="V152" s="19"/>
      <c r="W152" s="25"/>
      <c r="X152" s="25"/>
      <c r="Y152" s="25"/>
    </row>
    <row r="153" spans="1:25">
      <c r="A153" s="31"/>
      <c r="B153" s="171" t="s">
        <v>1038</v>
      </c>
      <c r="C153" s="28"/>
      <c r="D153" s="28"/>
      <c r="E153" s="28"/>
      <c r="F153" s="22"/>
      <c r="G153" s="28"/>
      <c r="H153" s="28"/>
      <c r="I153" s="28"/>
      <c r="J153" s="22"/>
      <c r="K153" s="28"/>
      <c r="L153" s="28"/>
      <c r="M153" s="28"/>
      <c r="N153" s="22"/>
      <c r="O153" s="28"/>
      <c r="P153" s="28"/>
      <c r="Q153" s="28"/>
      <c r="R153" s="22"/>
      <c r="S153" s="28"/>
      <c r="T153" s="28"/>
      <c r="U153" s="28"/>
      <c r="V153" s="22"/>
      <c r="W153" s="28"/>
      <c r="X153" s="28"/>
      <c r="Y153" s="28"/>
    </row>
    <row r="154" spans="1:25">
      <c r="A154" s="31"/>
      <c r="B154" s="177" t="s">
        <v>71</v>
      </c>
      <c r="C154" s="174" t="s">
        <v>242</v>
      </c>
      <c r="D154" s="175">
        <v>8</v>
      </c>
      <c r="E154" s="25"/>
      <c r="F154" s="25"/>
      <c r="G154" s="174" t="s">
        <v>242</v>
      </c>
      <c r="H154" s="175">
        <v>6</v>
      </c>
      <c r="I154" s="25"/>
      <c r="J154" s="25"/>
      <c r="K154" s="174" t="s">
        <v>242</v>
      </c>
      <c r="L154" s="175">
        <v>347</v>
      </c>
      <c r="M154" s="25"/>
      <c r="N154" s="25"/>
      <c r="O154" s="174" t="s">
        <v>242</v>
      </c>
      <c r="P154" s="175">
        <v>270</v>
      </c>
      <c r="Q154" s="25"/>
      <c r="R154" s="25"/>
      <c r="S154" s="174" t="s">
        <v>242</v>
      </c>
      <c r="T154" s="175" t="s">
        <v>315</v>
      </c>
      <c r="U154" s="25"/>
      <c r="V154" s="25"/>
      <c r="W154" s="174" t="s">
        <v>242</v>
      </c>
      <c r="X154" s="175">
        <v>631</v>
      </c>
      <c r="Y154" s="25"/>
    </row>
    <row r="155" spans="1:25">
      <c r="A155" s="31"/>
      <c r="B155" s="177"/>
      <c r="C155" s="174"/>
      <c r="D155" s="175"/>
      <c r="E155" s="25"/>
      <c r="F155" s="25"/>
      <c r="G155" s="174"/>
      <c r="H155" s="175"/>
      <c r="I155" s="25"/>
      <c r="J155" s="25"/>
      <c r="K155" s="174"/>
      <c r="L155" s="175"/>
      <c r="M155" s="25"/>
      <c r="N155" s="25"/>
      <c r="O155" s="174"/>
      <c r="P155" s="175"/>
      <c r="Q155" s="25"/>
      <c r="R155" s="25"/>
      <c r="S155" s="174"/>
      <c r="T155" s="175"/>
      <c r="U155" s="25"/>
      <c r="V155" s="25"/>
      <c r="W155" s="174"/>
      <c r="X155" s="175"/>
      <c r="Y155" s="25"/>
    </row>
    <row r="156" spans="1:25">
      <c r="A156" s="31"/>
      <c r="B156" s="178" t="s">
        <v>72</v>
      </c>
      <c r="C156" s="179" t="s">
        <v>315</v>
      </c>
      <c r="D156" s="179"/>
      <c r="E156" s="28"/>
      <c r="F156" s="28"/>
      <c r="G156" s="179" t="s">
        <v>315</v>
      </c>
      <c r="H156" s="179"/>
      <c r="I156" s="28"/>
      <c r="J156" s="28"/>
      <c r="K156" s="179">
        <v>1</v>
      </c>
      <c r="L156" s="179"/>
      <c r="M156" s="28"/>
      <c r="N156" s="28"/>
      <c r="O156" s="179">
        <v>6</v>
      </c>
      <c r="P156" s="179"/>
      <c r="Q156" s="28"/>
      <c r="R156" s="28"/>
      <c r="S156" s="179" t="s">
        <v>315</v>
      </c>
      <c r="T156" s="179"/>
      <c r="U156" s="28"/>
      <c r="V156" s="28"/>
      <c r="W156" s="179">
        <v>7</v>
      </c>
      <c r="X156" s="179"/>
      <c r="Y156" s="28"/>
    </row>
    <row r="157" spans="1:25">
      <c r="A157" s="31"/>
      <c r="B157" s="178"/>
      <c r="C157" s="179"/>
      <c r="D157" s="179"/>
      <c r="E157" s="28"/>
      <c r="F157" s="28"/>
      <c r="G157" s="179"/>
      <c r="H157" s="179"/>
      <c r="I157" s="28"/>
      <c r="J157" s="28"/>
      <c r="K157" s="179"/>
      <c r="L157" s="179"/>
      <c r="M157" s="28"/>
      <c r="N157" s="28"/>
      <c r="O157" s="179"/>
      <c r="P157" s="179"/>
      <c r="Q157" s="28"/>
      <c r="R157" s="28"/>
      <c r="S157" s="179"/>
      <c r="T157" s="179"/>
      <c r="U157" s="28"/>
      <c r="V157" s="28"/>
      <c r="W157" s="179"/>
      <c r="X157" s="179"/>
      <c r="Y157" s="28"/>
    </row>
    <row r="158" spans="1:25">
      <c r="A158" s="31"/>
      <c r="B158" s="177" t="s">
        <v>1039</v>
      </c>
      <c r="C158" s="175" t="s">
        <v>315</v>
      </c>
      <c r="D158" s="175"/>
      <c r="E158" s="25"/>
      <c r="F158" s="25"/>
      <c r="G158" s="175" t="s">
        <v>315</v>
      </c>
      <c r="H158" s="175"/>
      <c r="I158" s="25"/>
      <c r="J158" s="25"/>
      <c r="K158" s="175">
        <v>79</v>
      </c>
      <c r="L158" s="175"/>
      <c r="M158" s="25"/>
      <c r="N158" s="25"/>
      <c r="O158" s="175">
        <v>594</v>
      </c>
      <c r="P158" s="175"/>
      <c r="Q158" s="25"/>
      <c r="R158" s="25"/>
      <c r="S158" s="175" t="s">
        <v>315</v>
      </c>
      <c r="T158" s="175"/>
      <c r="U158" s="25"/>
      <c r="V158" s="25"/>
      <c r="W158" s="175">
        <v>673</v>
      </c>
      <c r="X158" s="175"/>
      <c r="Y158" s="25"/>
    </row>
    <row r="159" spans="1:25">
      <c r="A159" s="31"/>
      <c r="B159" s="177"/>
      <c r="C159" s="175"/>
      <c r="D159" s="175"/>
      <c r="E159" s="25"/>
      <c r="F159" s="25"/>
      <c r="G159" s="175"/>
      <c r="H159" s="175"/>
      <c r="I159" s="25"/>
      <c r="J159" s="25"/>
      <c r="K159" s="175"/>
      <c r="L159" s="175"/>
      <c r="M159" s="25"/>
      <c r="N159" s="25"/>
      <c r="O159" s="175"/>
      <c r="P159" s="175"/>
      <c r="Q159" s="25"/>
      <c r="R159" s="25"/>
      <c r="S159" s="175"/>
      <c r="T159" s="175"/>
      <c r="U159" s="25"/>
      <c r="V159" s="25"/>
      <c r="W159" s="175"/>
      <c r="X159" s="175"/>
      <c r="Y159" s="25"/>
    </row>
    <row r="160" spans="1:25">
      <c r="A160" s="31"/>
      <c r="B160" s="178" t="s">
        <v>1040</v>
      </c>
      <c r="C160" s="193">
        <v>15507</v>
      </c>
      <c r="D160" s="193"/>
      <c r="E160" s="28"/>
      <c r="F160" s="28"/>
      <c r="G160" s="193">
        <v>16886</v>
      </c>
      <c r="H160" s="193"/>
      <c r="I160" s="28"/>
      <c r="J160" s="28"/>
      <c r="K160" s="179" t="s">
        <v>315</v>
      </c>
      <c r="L160" s="179"/>
      <c r="M160" s="28"/>
      <c r="N160" s="28"/>
      <c r="O160" s="179" t="s">
        <v>315</v>
      </c>
      <c r="P160" s="179"/>
      <c r="Q160" s="28"/>
      <c r="R160" s="28"/>
      <c r="S160" s="179" t="s">
        <v>1041</v>
      </c>
      <c r="T160" s="179"/>
      <c r="U160" s="192" t="s">
        <v>285</v>
      </c>
      <c r="V160" s="28"/>
      <c r="W160" s="179" t="s">
        <v>315</v>
      </c>
      <c r="X160" s="179"/>
      <c r="Y160" s="28"/>
    </row>
    <row r="161" spans="1:25">
      <c r="A161" s="31"/>
      <c r="B161" s="178"/>
      <c r="C161" s="193"/>
      <c r="D161" s="193"/>
      <c r="E161" s="28"/>
      <c r="F161" s="28"/>
      <c r="G161" s="193"/>
      <c r="H161" s="193"/>
      <c r="I161" s="28"/>
      <c r="J161" s="28"/>
      <c r="K161" s="179"/>
      <c r="L161" s="179"/>
      <c r="M161" s="28"/>
      <c r="N161" s="28"/>
      <c r="O161" s="179"/>
      <c r="P161" s="179"/>
      <c r="Q161" s="28"/>
      <c r="R161" s="28"/>
      <c r="S161" s="179"/>
      <c r="T161" s="179"/>
      <c r="U161" s="192"/>
      <c r="V161" s="28"/>
      <c r="W161" s="179"/>
      <c r="X161" s="179"/>
      <c r="Y161" s="28"/>
    </row>
    <row r="162" spans="1:25">
      <c r="A162" s="31"/>
      <c r="B162" s="177" t="s">
        <v>74</v>
      </c>
      <c r="C162" s="175">
        <v>2</v>
      </c>
      <c r="D162" s="175"/>
      <c r="E162" s="25"/>
      <c r="F162" s="25"/>
      <c r="G162" s="175">
        <v>15</v>
      </c>
      <c r="H162" s="175"/>
      <c r="I162" s="25"/>
      <c r="J162" s="25"/>
      <c r="K162" s="175">
        <v>47</v>
      </c>
      <c r="L162" s="175"/>
      <c r="M162" s="25"/>
      <c r="N162" s="25"/>
      <c r="O162" s="175">
        <v>79</v>
      </c>
      <c r="P162" s="175"/>
      <c r="Q162" s="25"/>
      <c r="R162" s="25"/>
      <c r="S162" s="175" t="s">
        <v>315</v>
      </c>
      <c r="T162" s="175"/>
      <c r="U162" s="25"/>
      <c r="V162" s="25"/>
      <c r="W162" s="175">
        <v>143</v>
      </c>
      <c r="X162" s="175"/>
      <c r="Y162" s="25"/>
    </row>
    <row r="163" spans="1:25" ht="15.75" thickBot="1">
      <c r="A163" s="31"/>
      <c r="B163" s="177"/>
      <c r="C163" s="181"/>
      <c r="D163" s="181"/>
      <c r="E163" s="53"/>
      <c r="F163" s="25"/>
      <c r="G163" s="181"/>
      <c r="H163" s="181"/>
      <c r="I163" s="53"/>
      <c r="J163" s="25"/>
      <c r="K163" s="181"/>
      <c r="L163" s="181"/>
      <c r="M163" s="53"/>
      <c r="N163" s="25"/>
      <c r="O163" s="181"/>
      <c r="P163" s="181"/>
      <c r="Q163" s="53"/>
      <c r="R163" s="25"/>
      <c r="S163" s="181"/>
      <c r="T163" s="181"/>
      <c r="U163" s="53"/>
      <c r="V163" s="25"/>
      <c r="W163" s="181"/>
      <c r="X163" s="181"/>
      <c r="Y163" s="53"/>
    </row>
    <row r="164" spans="1:25">
      <c r="A164" s="31"/>
      <c r="B164" s="192" t="s">
        <v>75</v>
      </c>
      <c r="C164" s="186">
        <v>15517</v>
      </c>
      <c r="D164" s="186"/>
      <c r="E164" s="54"/>
      <c r="F164" s="28"/>
      <c r="G164" s="186">
        <v>16907</v>
      </c>
      <c r="H164" s="186"/>
      <c r="I164" s="54"/>
      <c r="J164" s="28"/>
      <c r="K164" s="184">
        <v>474</v>
      </c>
      <c r="L164" s="184"/>
      <c r="M164" s="54"/>
      <c r="N164" s="28"/>
      <c r="O164" s="184">
        <v>949</v>
      </c>
      <c r="P164" s="184"/>
      <c r="Q164" s="54"/>
      <c r="R164" s="28"/>
      <c r="S164" s="184" t="s">
        <v>1041</v>
      </c>
      <c r="T164" s="184"/>
      <c r="U164" s="188" t="s">
        <v>285</v>
      </c>
      <c r="V164" s="28"/>
      <c r="W164" s="186">
        <v>1454</v>
      </c>
      <c r="X164" s="186"/>
      <c r="Y164" s="54"/>
    </row>
    <row r="165" spans="1:25">
      <c r="A165" s="31"/>
      <c r="B165" s="192"/>
      <c r="C165" s="193"/>
      <c r="D165" s="193"/>
      <c r="E165" s="28"/>
      <c r="F165" s="28"/>
      <c r="G165" s="193"/>
      <c r="H165" s="193"/>
      <c r="I165" s="28"/>
      <c r="J165" s="28"/>
      <c r="K165" s="179"/>
      <c r="L165" s="179"/>
      <c r="M165" s="28"/>
      <c r="N165" s="28"/>
      <c r="O165" s="179"/>
      <c r="P165" s="179"/>
      <c r="Q165" s="28"/>
      <c r="R165" s="28"/>
      <c r="S165" s="179"/>
      <c r="T165" s="179"/>
      <c r="U165" s="192"/>
      <c r="V165" s="28"/>
      <c r="W165" s="193"/>
      <c r="X165" s="193"/>
      <c r="Y165" s="28"/>
    </row>
    <row r="166" spans="1:25">
      <c r="A166" s="31"/>
      <c r="B166" s="174" t="s">
        <v>1042</v>
      </c>
      <c r="C166" s="175" t="s">
        <v>315</v>
      </c>
      <c r="D166" s="175"/>
      <c r="E166" s="25"/>
      <c r="F166" s="25"/>
      <c r="G166" s="175" t="s">
        <v>315</v>
      </c>
      <c r="H166" s="175"/>
      <c r="I166" s="25"/>
      <c r="J166" s="25"/>
      <c r="K166" s="176">
        <v>3028</v>
      </c>
      <c r="L166" s="176"/>
      <c r="M166" s="25"/>
      <c r="N166" s="25"/>
      <c r="O166" s="176">
        <v>5212</v>
      </c>
      <c r="P166" s="176"/>
      <c r="Q166" s="25"/>
      <c r="R166" s="25"/>
      <c r="S166" s="175" t="s">
        <v>315</v>
      </c>
      <c r="T166" s="175"/>
      <c r="U166" s="25"/>
      <c r="V166" s="25"/>
      <c r="W166" s="176">
        <v>8240</v>
      </c>
      <c r="X166" s="176"/>
      <c r="Y166" s="25"/>
    </row>
    <row r="167" spans="1:25">
      <c r="A167" s="31"/>
      <c r="B167" s="174"/>
      <c r="C167" s="175"/>
      <c r="D167" s="175"/>
      <c r="E167" s="25"/>
      <c r="F167" s="25"/>
      <c r="G167" s="175"/>
      <c r="H167" s="175"/>
      <c r="I167" s="25"/>
      <c r="J167" s="25"/>
      <c r="K167" s="176"/>
      <c r="L167" s="176"/>
      <c r="M167" s="25"/>
      <c r="N167" s="25"/>
      <c r="O167" s="176"/>
      <c r="P167" s="176"/>
      <c r="Q167" s="25"/>
      <c r="R167" s="25"/>
      <c r="S167" s="175"/>
      <c r="T167" s="175"/>
      <c r="U167" s="25"/>
      <c r="V167" s="25"/>
      <c r="W167" s="176"/>
      <c r="X167" s="176"/>
      <c r="Y167" s="25"/>
    </row>
    <row r="168" spans="1:25">
      <c r="A168" s="31"/>
      <c r="B168" s="192" t="s">
        <v>72</v>
      </c>
      <c r="C168" s="179">
        <v>3</v>
      </c>
      <c r="D168" s="179"/>
      <c r="E168" s="28"/>
      <c r="F168" s="28"/>
      <c r="G168" s="179" t="s">
        <v>315</v>
      </c>
      <c r="H168" s="179"/>
      <c r="I168" s="28"/>
      <c r="J168" s="28"/>
      <c r="K168" s="179">
        <v>18</v>
      </c>
      <c r="L168" s="179"/>
      <c r="M168" s="28"/>
      <c r="N168" s="28"/>
      <c r="O168" s="179">
        <v>2</v>
      </c>
      <c r="P168" s="179"/>
      <c r="Q168" s="28"/>
      <c r="R168" s="28"/>
      <c r="S168" s="179" t="s">
        <v>315</v>
      </c>
      <c r="T168" s="179"/>
      <c r="U168" s="28"/>
      <c r="V168" s="28"/>
      <c r="W168" s="179">
        <v>23</v>
      </c>
      <c r="X168" s="179"/>
      <c r="Y168" s="28"/>
    </row>
    <row r="169" spans="1:25">
      <c r="A169" s="31"/>
      <c r="B169" s="192"/>
      <c r="C169" s="179"/>
      <c r="D169" s="179"/>
      <c r="E169" s="28"/>
      <c r="F169" s="28"/>
      <c r="G169" s="179"/>
      <c r="H169" s="179"/>
      <c r="I169" s="28"/>
      <c r="J169" s="28"/>
      <c r="K169" s="179"/>
      <c r="L169" s="179"/>
      <c r="M169" s="28"/>
      <c r="N169" s="28"/>
      <c r="O169" s="179"/>
      <c r="P169" s="179"/>
      <c r="Q169" s="28"/>
      <c r="R169" s="28"/>
      <c r="S169" s="179"/>
      <c r="T169" s="179"/>
      <c r="U169" s="28"/>
      <c r="V169" s="28"/>
      <c r="W169" s="179"/>
      <c r="X169" s="179"/>
      <c r="Y169" s="28"/>
    </row>
    <row r="170" spans="1:25">
      <c r="A170" s="31"/>
      <c r="B170" s="174" t="s">
        <v>1043</v>
      </c>
      <c r="C170" s="175" t="s">
        <v>315</v>
      </c>
      <c r="D170" s="175"/>
      <c r="E170" s="25"/>
      <c r="F170" s="25"/>
      <c r="G170" s="175" t="s">
        <v>315</v>
      </c>
      <c r="H170" s="175"/>
      <c r="I170" s="25"/>
      <c r="J170" s="25"/>
      <c r="K170" s="175">
        <v>395</v>
      </c>
      <c r="L170" s="175"/>
      <c r="M170" s="25"/>
      <c r="N170" s="25"/>
      <c r="O170" s="176">
        <v>2387</v>
      </c>
      <c r="P170" s="176"/>
      <c r="Q170" s="25"/>
      <c r="R170" s="25"/>
      <c r="S170" s="175" t="s">
        <v>315</v>
      </c>
      <c r="T170" s="175"/>
      <c r="U170" s="25"/>
      <c r="V170" s="25"/>
      <c r="W170" s="176">
        <v>2782</v>
      </c>
      <c r="X170" s="176"/>
      <c r="Y170" s="25"/>
    </row>
    <row r="171" spans="1:25">
      <c r="A171" s="31"/>
      <c r="B171" s="174"/>
      <c r="C171" s="175"/>
      <c r="D171" s="175"/>
      <c r="E171" s="25"/>
      <c r="F171" s="25"/>
      <c r="G171" s="175"/>
      <c r="H171" s="175"/>
      <c r="I171" s="25"/>
      <c r="J171" s="25"/>
      <c r="K171" s="175"/>
      <c r="L171" s="175"/>
      <c r="M171" s="25"/>
      <c r="N171" s="25"/>
      <c r="O171" s="176"/>
      <c r="P171" s="176"/>
      <c r="Q171" s="25"/>
      <c r="R171" s="25"/>
      <c r="S171" s="175"/>
      <c r="T171" s="175"/>
      <c r="U171" s="25"/>
      <c r="V171" s="25"/>
      <c r="W171" s="176"/>
      <c r="X171" s="176"/>
      <c r="Y171" s="25"/>
    </row>
    <row r="172" spans="1:25">
      <c r="A172" s="31"/>
      <c r="B172" s="192" t="s">
        <v>1044</v>
      </c>
      <c r="C172" s="193">
        <v>10039</v>
      </c>
      <c r="D172" s="193"/>
      <c r="E172" s="28"/>
      <c r="F172" s="28"/>
      <c r="G172" s="193">
        <v>27014</v>
      </c>
      <c r="H172" s="193"/>
      <c r="I172" s="28"/>
      <c r="J172" s="28"/>
      <c r="K172" s="193">
        <v>3735</v>
      </c>
      <c r="L172" s="193"/>
      <c r="M172" s="28"/>
      <c r="N172" s="28"/>
      <c r="O172" s="179" t="s">
        <v>315</v>
      </c>
      <c r="P172" s="179"/>
      <c r="Q172" s="28"/>
      <c r="R172" s="28"/>
      <c r="S172" s="179" t="s">
        <v>1045</v>
      </c>
      <c r="T172" s="179"/>
      <c r="U172" s="192" t="s">
        <v>285</v>
      </c>
      <c r="V172" s="28"/>
      <c r="W172" s="179" t="s">
        <v>315</v>
      </c>
      <c r="X172" s="179"/>
      <c r="Y172" s="28"/>
    </row>
    <row r="173" spans="1:25">
      <c r="A173" s="31"/>
      <c r="B173" s="192"/>
      <c r="C173" s="193"/>
      <c r="D173" s="193"/>
      <c r="E173" s="28"/>
      <c r="F173" s="28"/>
      <c r="G173" s="193"/>
      <c r="H173" s="193"/>
      <c r="I173" s="28"/>
      <c r="J173" s="28"/>
      <c r="K173" s="193"/>
      <c r="L173" s="193"/>
      <c r="M173" s="28"/>
      <c r="N173" s="28"/>
      <c r="O173" s="179"/>
      <c r="P173" s="179"/>
      <c r="Q173" s="28"/>
      <c r="R173" s="28"/>
      <c r="S173" s="179"/>
      <c r="T173" s="179"/>
      <c r="U173" s="192"/>
      <c r="V173" s="28"/>
      <c r="W173" s="179"/>
      <c r="X173" s="179"/>
      <c r="Y173" s="28"/>
    </row>
    <row r="174" spans="1:25">
      <c r="A174" s="31"/>
      <c r="B174" s="174" t="s">
        <v>1046</v>
      </c>
      <c r="C174" s="175">
        <v>10</v>
      </c>
      <c r="D174" s="175"/>
      <c r="E174" s="25"/>
      <c r="F174" s="25"/>
      <c r="G174" s="175">
        <v>113</v>
      </c>
      <c r="H174" s="175"/>
      <c r="I174" s="25"/>
      <c r="J174" s="25"/>
      <c r="K174" s="175">
        <v>11</v>
      </c>
      <c r="L174" s="175"/>
      <c r="M174" s="25"/>
      <c r="N174" s="25"/>
      <c r="O174" s="175">
        <v>241</v>
      </c>
      <c r="P174" s="175"/>
      <c r="Q174" s="25"/>
      <c r="R174" s="25"/>
      <c r="S174" s="175" t="s">
        <v>315</v>
      </c>
      <c r="T174" s="175"/>
      <c r="U174" s="25"/>
      <c r="V174" s="25"/>
      <c r="W174" s="175">
        <v>375</v>
      </c>
      <c r="X174" s="175"/>
      <c r="Y174" s="25"/>
    </row>
    <row r="175" spans="1:25" ht="15.75" thickBot="1">
      <c r="A175" s="31"/>
      <c r="B175" s="174"/>
      <c r="C175" s="181"/>
      <c r="D175" s="181"/>
      <c r="E175" s="53"/>
      <c r="F175" s="25"/>
      <c r="G175" s="181"/>
      <c r="H175" s="181"/>
      <c r="I175" s="53"/>
      <c r="J175" s="25"/>
      <c r="K175" s="181"/>
      <c r="L175" s="181"/>
      <c r="M175" s="53"/>
      <c r="N175" s="25"/>
      <c r="O175" s="181"/>
      <c r="P175" s="181"/>
      <c r="Q175" s="53"/>
      <c r="R175" s="25"/>
      <c r="S175" s="181"/>
      <c r="T175" s="181"/>
      <c r="U175" s="53"/>
      <c r="V175" s="25"/>
      <c r="W175" s="181"/>
      <c r="X175" s="181"/>
      <c r="Y175" s="53"/>
    </row>
    <row r="176" spans="1:25">
      <c r="A176" s="31"/>
      <c r="B176" s="192" t="s">
        <v>81</v>
      </c>
      <c r="C176" s="188" t="s">
        <v>242</v>
      </c>
      <c r="D176" s="186">
        <v>25569</v>
      </c>
      <c r="E176" s="54"/>
      <c r="F176" s="28"/>
      <c r="G176" s="188" t="s">
        <v>242</v>
      </c>
      <c r="H176" s="186">
        <v>44034</v>
      </c>
      <c r="I176" s="54"/>
      <c r="J176" s="28"/>
      <c r="K176" s="188" t="s">
        <v>242</v>
      </c>
      <c r="L176" s="186">
        <v>7661</v>
      </c>
      <c r="M176" s="54"/>
      <c r="N176" s="28"/>
      <c r="O176" s="188" t="s">
        <v>242</v>
      </c>
      <c r="P176" s="186">
        <v>8791</v>
      </c>
      <c r="Q176" s="54"/>
      <c r="R176" s="28"/>
      <c r="S176" s="188" t="s">
        <v>242</v>
      </c>
      <c r="T176" s="184" t="s">
        <v>1047</v>
      </c>
      <c r="U176" s="188" t="s">
        <v>285</v>
      </c>
      <c r="V176" s="28"/>
      <c r="W176" s="188" t="s">
        <v>242</v>
      </c>
      <c r="X176" s="186">
        <v>12874</v>
      </c>
      <c r="Y176" s="54"/>
    </row>
    <row r="177" spans="1:25" ht="15.75" thickBot="1">
      <c r="A177" s="31"/>
      <c r="B177" s="192"/>
      <c r="C177" s="202"/>
      <c r="D177" s="203"/>
      <c r="E177" s="75"/>
      <c r="F177" s="28"/>
      <c r="G177" s="202"/>
      <c r="H177" s="203"/>
      <c r="I177" s="75"/>
      <c r="J177" s="28"/>
      <c r="K177" s="202"/>
      <c r="L177" s="203"/>
      <c r="M177" s="75"/>
      <c r="N177" s="28"/>
      <c r="O177" s="202"/>
      <c r="P177" s="203"/>
      <c r="Q177" s="75"/>
      <c r="R177" s="28"/>
      <c r="S177" s="202"/>
      <c r="T177" s="204"/>
      <c r="U177" s="202"/>
      <c r="V177" s="28"/>
      <c r="W177" s="202"/>
      <c r="X177" s="203"/>
      <c r="Y177" s="75"/>
    </row>
    <row r="178" spans="1:25" ht="15.75" thickTop="1">
      <c r="A178" s="31"/>
      <c r="B178" s="19"/>
      <c r="C178" s="77"/>
      <c r="D178" s="77"/>
      <c r="E178" s="77"/>
      <c r="F178" s="19"/>
      <c r="G178" s="77"/>
      <c r="H178" s="77"/>
      <c r="I178" s="77"/>
      <c r="J178" s="19"/>
      <c r="K178" s="77"/>
      <c r="L178" s="77"/>
      <c r="M178" s="77"/>
      <c r="N178" s="19"/>
      <c r="O178" s="77"/>
      <c r="P178" s="77"/>
      <c r="Q178" s="77"/>
      <c r="R178" s="19"/>
      <c r="S178" s="77"/>
      <c r="T178" s="77"/>
      <c r="U178" s="77"/>
      <c r="V178" s="19"/>
      <c r="W178" s="77"/>
      <c r="X178" s="77"/>
      <c r="Y178" s="77"/>
    </row>
    <row r="179" spans="1:25">
      <c r="A179" s="31"/>
      <c r="B179" s="171" t="s">
        <v>1048</v>
      </c>
      <c r="C179" s="28"/>
      <c r="D179" s="28"/>
      <c r="E179" s="28"/>
      <c r="F179" s="22"/>
      <c r="G179" s="28"/>
      <c r="H179" s="28"/>
      <c r="I179" s="28"/>
      <c r="J179" s="22"/>
      <c r="K179" s="28"/>
      <c r="L179" s="28"/>
      <c r="M179" s="28"/>
      <c r="N179" s="22"/>
      <c r="O179" s="28"/>
      <c r="P179" s="28"/>
      <c r="Q179" s="28"/>
      <c r="R179" s="22"/>
      <c r="S179" s="28"/>
      <c r="T179" s="28"/>
      <c r="U179" s="28"/>
      <c r="V179" s="22"/>
      <c r="W179" s="28"/>
      <c r="X179" s="28"/>
      <c r="Y179" s="28"/>
    </row>
    <row r="180" spans="1:25">
      <c r="A180" s="31"/>
      <c r="B180" s="170" t="s">
        <v>82</v>
      </c>
      <c r="C180" s="25"/>
      <c r="D180" s="25"/>
      <c r="E180" s="25"/>
      <c r="F180" s="19"/>
      <c r="G180" s="25"/>
      <c r="H180" s="25"/>
      <c r="I180" s="25"/>
      <c r="J180" s="19"/>
      <c r="K180" s="25"/>
      <c r="L180" s="25"/>
      <c r="M180" s="25"/>
      <c r="N180" s="19"/>
      <c r="O180" s="25"/>
      <c r="P180" s="25"/>
      <c r="Q180" s="25"/>
      <c r="R180" s="19"/>
      <c r="S180" s="25"/>
      <c r="T180" s="25"/>
      <c r="U180" s="25"/>
      <c r="V180" s="19"/>
      <c r="W180" s="25"/>
      <c r="X180" s="25"/>
      <c r="Y180" s="25"/>
    </row>
    <row r="181" spans="1:25">
      <c r="A181" s="31"/>
      <c r="B181" s="178" t="s">
        <v>83</v>
      </c>
      <c r="C181" s="192" t="s">
        <v>242</v>
      </c>
      <c r="D181" s="179" t="s">
        <v>315</v>
      </c>
      <c r="E181" s="28"/>
      <c r="F181" s="28"/>
      <c r="G181" s="192" t="s">
        <v>242</v>
      </c>
      <c r="H181" s="179">
        <v>2</v>
      </c>
      <c r="I181" s="28"/>
      <c r="J181" s="28"/>
      <c r="K181" s="192" t="s">
        <v>242</v>
      </c>
      <c r="L181" s="179">
        <v>42</v>
      </c>
      <c r="M181" s="28"/>
      <c r="N181" s="28"/>
      <c r="O181" s="192" t="s">
        <v>242</v>
      </c>
      <c r="P181" s="179">
        <v>581</v>
      </c>
      <c r="Q181" s="28"/>
      <c r="R181" s="28"/>
      <c r="S181" s="192" t="s">
        <v>242</v>
      </c>
      <c r="T181" s="179" t="s">
        <v>315</v>
      </c>
      <c r="U181" s="28"/>
      <c r="V181" s="28"/>
      <c r="W181" s="192" t="s">
        <v>242</v>
      </c>
      <c r="X181" s="179">
        <v>625</v>
      </c>
      <c r="Y181" s="28"/>
    </row>
    <row r="182" spans="1:25">
      <c r="A182" s="31"/>
      <c r="B182" s="178"/>
      <c r="C182" s="192"/>
      <c r="D182" s="179"/>
      <c r="E182" s="28"/>
      <c r="F182" s="28"/>
      <c r="G182" s="192"/>
      <c r="H182" s="179"/>
      <c r="I182" s="28"/>
      <c r="J182" s="28"/>
      <c r="K182" s="192"/>
      <c r="L182" s="179"/>
      <c r="M182" s="28"/>
      <c r="N182" s="28"/>
      <c r="O182" s="192"/>
      <c r="P182" s="179"/>
      <c r="Q182" s="28"/>
      <c r="R182" s="28"/>
      <c r="S182" s="192"/>
      <c r="T182" s="179"/>
      <c r="U182" s="28"/>
      <c r="V182" s="28"/>
      <c r="W182" s="192"/>
      <c r="X182" s="179"/>
      <c r="Y182" s="28"/>
    </row>
    <row r="183" spans="1:25">
      <c r="A183" s="31"/>
      <c r="B183" s="177" t="s">
        <v>84</v>
      </c>
      <c r="C183" s="175" t="s">
        <v>315</v>
      </c>
      <c r="D183" s="175"/>
      <c r="E183" s="25"/>
      <c r="F183" s="25"/>
      <c r="G183" s="175" t="s">
        <v>315</v>
      </c>
      <c r="H183" s="175"/>
      <c r="I183" s="25"/>
      <c r="J183" s="25"/>
      <c r="K183" s="175">
        <v>3</v>
      </c>
      <c r="L183" s="175"/>
      <c r="M183" s="25"/>
      <c r="N183" s="25"/>
      <c r="O183" s="175">
        <v>28</v>
      </c>
      <c r="P183" s="175"/>
      <c r="Q183" s="25"/>
      <c r="R183" s="25"/>
      <c r="S183" s="175" t="s">
        <v>315</v>
      </c>
      <c r="T183" s="175"/>
      <c r="U183" s="25"/>
      <c r="V183" s="25"/>
      <c r="W183" s="175">
        <v>31</v>
      </c>
      <c r="X183" s="175"/>
      <c r="Y183" s="25"/>
    </row>
    <row r="184" spans="1:25">
      <c r="A184" s="31"/>
      <c r="B184" s="177"/>
      <c r="C184" s="175"/>
      <c r="D184" s="175"/>
      <c r="E184" s="25"/>
      <c r="F184" s="25"/>
      <c r="G184" s="175"/>
      <c r="H184" s="175"/>
      <c r="I184" s="25"/>
      <c r="J184" s="25"/>
      <c r="K184" s="175"/>
      <c r="L184" s="175"/>
      <c r="M184" s="25"/>
      <c r="N184" s="25"/>
      <c r="O184" s="175"/>
      <c r="P184" s="175"/>
      <c r="Q184" s="25"/>
      <c r="R184" s="25"/>
      <c r="S184" s="175"/>
      <c r="T184" s="175"/>
      <c r="U184" s="25"/>
      <c r="V184" s="25"/>
      <c r="W184" s="175"/>
      <c r="X184" s="175"/>
      <c r="Y184" s="25"/>
    </row>
    <row r="185" spans="1:25">
      <c r="A185" s="31"/>
      <c r="B185" s="178" t="s">
        <v>85</v>
      </c>
      <c r="C185" s="179" t="s">
        <v>315</v>
      </c>
      <c r="D185" s="179"/>
      <c r="E185" s="28"/>
      <c r="F185" s="28"/>
      <c r="G185" s="179" t="s">
        <v>315</v>
      </c>
      <c r="H185" s="179"/>
      <c r="I185" s="28"/>
      <c r="J185" s="28"/>
      <c r="K185" s="179">
        <v>171</v>
      </c>
      <c r="L185" s="179"/>
      <c r="M185" s="28"/>
      <c r="N185" s="28"/>
      <c r="O185" s="179">
        <v>38</v>
      </c>
      <c r="P185" s="179"/>
      <c r="Q185" s="28"/>
      <c r="R185" s="28"/>
      <c r="S185" s="179" t="s">
        <v>315</v>
      </c>
      <c r="T185" s="179"/>
      <c r="U185" s="28"/>
      <c r="V185" s="28"/>
      <c r="W185" s="179">
        <v>209</v>
      </c>
      <c r="X185" s="179"/>
      <c r="Y185" s="28"/>
    </row>
    <row r="186" spans="1:25">
      <c r="A186" s="31"/>
      <c r="B186" s="178"/>
      <c r="C186" s="179"/>
      <c r="D186" s="179"/>
      <c r="E186" s="28"/>
      <c r="F186" s="28"/>
      <c r="G186" s="179"/>
      <c r="H186" s="179"/>
      <c r="I186" s="28"/>
      <c r="J186" s="28"/>
      <c r="K186" s="179"/>
      <c r="L186" s="179"/>
      <c r="M186" s="28"/>
      <c r="N186" s="28"/>
      <c r="O186" s="179"/>
      <c r="P186" s="179"/>
      <c r="Q186" s="28"/>
      <c r="R186" s="28"/>
      <c r="S186" s="179"/>
      <c r="T186" s="179"/>
      <c r="U186" s="28"/>
      <c r="V186" s="28"/>
      <c r="W186" s="179"/>
      <c r="X186" s="179"/>
      <c r="Y186" s="28"/>
    </row>
    <row r="187" spans="1:25">
      <c r="A187" s="31"/>
      <c r="B187" s="177" t="s">
        <v>86</v>
      </c>
      <c r="C187" s="175">
        <v>30</v>
      </c>
      <c r="D187" s="175"/>
      <c r="E187" s="25"/>
      <c r="F187" s="25"/>
      <c r="G187" s="175">
        <v>129</v>
      </c>
      <c r="H187" s="175"/>
      <c r="I187" s="25"/>
      <c r="J187" s="25"/>
      <c r="K187" s="175" t="s">
        <v>315</v>
      </c>
      <c r="L187" s="175"/>
      <c r="M187" s="25"/>
      <c r="N187" s="25"/>
      <c r="O187" s="175">
        <v>1</v>
      </c>
      <c r="P187" s="175"/>
      <c r="Q187" s="25"/>
      <c r="R187" s="25"/>
      <c r="S187" s="175" t="s">
        <v>315</v>
      </c>
      <c r="T187" s="175"/>
      <c r="U187" s="25"/>
      <c r="V187" s="25"/>
      <c r="W187" s="175">
        <v>160</v>
      </c>
      <c r="X187" s="175"/>
      <c r="Y187" s="25"/>
    </row>
    <row r="188" spans="1:25">
      <c r="A188" s="31"/>
      <c r="B188" s="177"/>
      <c r="C188" s="175"/>
      <c r="D188" s="175"/>
      <c r="E188" s="25"/>
      <c r="F188" s="25"/>
      <c r="G188" s="175"/>
      <c r="H188" s="175"/>
      <c r="I188" s="25"/>
      <c r="J188" s="25"/>
      <c r="K188" s="175"/>
      <c r="L188" s="175"/>
      <c r="M188" s="25"/>
      <c r="N188" s="25"/>
      <c r="O188" s="175"/>
      <c r="P188" s="175"/>
      <c r="Q188" s="25"/>
      <c r="R188" s="25"/>
      <c r="S188" s="175"/>
      <c r="T188" s="175"/>
      <c r="U188" s="25"/>
      <c r="V188" s="25"/>
      <c r="W188" s="175"/>
      <c r="X188" s="175"/>
      <c r="Y188" s="25"/>
    </row>
    <row r="189" spans="1:25">
      <c r="A189" s="31"/>
      <c r="B189" s="178" t="s">
        <v>87</v>
      </c>
      <c r="C189" s="179" t="s">
        <v>315</v>
      </c>
      <c r="D189" s="179"/>
      <c r="E189" s="28"/>
      <c r="F189" s="28"/>
      <c r="G189" s="179" t="s">
        <v>315</v>
      </c>
      <c r="H189" s="179"/>
      <c r="I189" s="28"/>
      <c r="J189" s="28"/>
      <c r="K189" s="179">
        <v>131</v>
      </c>
      <c r="L189" s="179"/>
      <c r="M189" s="28"/>
      <c r="N189" s="28"/>
      <c r="O189" s="179">
        <v>122</v>
      </c>
      <c r="P189" s="179"/>
      <c r="Q189" s="28"/>
      <c r="R189" s="28"/>
      <c r="S189" s="179" t="s">
        <v>315</v>
      </c>
      <c r="T189" s="179"/>
      <c r="U189" s="28"/>
      <c r="V189" s="28"/>
      <c r="W189" s="179">
        <v>253</v>
      </c>
      <c r="X189" s="179"/>
      <c r="Y189" s="28"/>
    </row>
    <row r="190" spans="1:25">
      <c r="A190" s="31"/>
      <c r="B190" s="178"/>
      <c r="C190" s="179"/>
      <c r="D190" s="179"/>
      <c r="E190" s="28"/>
      <c r="F190" s="28"/>
      <c r="G190" s="179"/>
      <c r="H190" s="179"/>
      <c r="I190" s="28"/>
      <c r="J190" s="28"/>
      <c r="K190" s="179"/>
      <c r="L190" s="179"/>
      <c r="M190" s="28"/>
      <c r="N190" s="28"/>
      <c r="O190" s="179"/>
      <c r="P190" s="179"/>
      <c r="Q190" s="28"/>
      <c r="R190" s="28"/>
      <c r="S190" s="179"/>
      <c r="T190" s="179"/>
      <c r="U190" s="28"/>
      <c r="V190" s="28"/>
      <c r="W190" s="179"/>
      <c r="X190" s="179"/>
      <c r="Y190" s="28"/>
    </row>
    <row r="191" spans="1:25">
      <c r="A191" s="31"/>
      <c r="B191" s="177" t="s">
        <v>1049</v>
      </c>
      <c r="C191" s="175" t="s">
        <v>315</v>
      </c>
      <c r="D191" s="175"/>
      <c r="E191" s="25"/>
      <c r="F191" s="25"/>
      <c r="G191" s="175" t="s">
        <v>315</v>
      </c>
      <c r="H191" s="175"/>
      <c r="I191" s="25"/>
      <c r="J191" s="25"/>
      <c r="K191" s="176">
        <v>32165</v>
      </c>
      <c r="L191" s="176"/>
      <c r="M191" s="25"/>
      <c r="N191" s="25"/>
      <c r="O191" s="175">
        <v>228</v>
      </c>
      <c r="P191" s="175"/>
      <c r="Q191" s="25"/>
      <c r="R191" s="25"/>
      <c r="S191" s="175" t="s">
        <v>1041</v>
      </c>
      <c r="T191" s="175"/>
      <c r="U191" s="174" t="s">
        <v>285</v>
      </c>
      <c r="V191" s="25"/>
      <c r="W191" s="175" t="s">
        <v>315</v>
      </c>
      <c r="X191" s="175"/>
      <c r="Y191" s="25"/>
    </row>
    <row r="192" spans="1:25">
      <c r="A192" s="31"/>
      <c r="B192" s="177"/>
      <c r="C192" s="175"/>
      <c r="D192" s="175"/>
      <c r="E192" s="25"/>
      <c r="F192" s="25"/>
      <c r="G192" s="175"/>
      <c r="H192" s="175"/>
      <c r="I192" s="25"/>
      <c r="J192" s="25"/>
      <c r="K192" s="176"/>
      <c r="L192" s="176"/>
      <c r="M192" s="25"/>
      <c r="N192" s="25"/>
      <c r="O192" s="175"/>
      <c r="P192" s="175"/>
      <c r="Q192" s="25"/>
      <c r="R192" s="25"/>
      <c r="S192" s="175"/>
      <c r="T192" s="175"/>
      <c r="U192" s="174"/>
      <c r="V192" s="25"/>
      <c r="W192" s="175"/>
      <c r="X192" s="175"/>
      <c r="Y192" s="25"/>
    </row>
    <row r="193" spans="1:25">
      <c r="A193" s="31"/>
      <c r="B193" s="178" t="s">
        <v>74</v>
      </c>
      <c r="C193" s="179" t="s">
        <v>315</v>
      </c>
      <c r="D193" s="179"/>
      <c r="E193" s="28"/>
      <c r="F193" s="28"/>
      <c r="G193" s="179">
        <v>13</v>
      </c>
      <c r="H193" s="179"/>
      <c r="I193" s="28"/>
      <c r="J193" s="28"/>
      <c r="K193" s="179">
        <v>74</v>
      </c>
      <c r="L193" s="179"/>
      <c r="M193" s="28"/>
      <c r="N193" s="28"/>
      <c r="O193" s="179">
        <v>81</v>
      </c>
      <c r="P193" s="179"/>
      <c r="Q193" s="28"/>
      <c r="R193" s="28"/>
      <c r="S193" s="179" t="s">
        <v>315</v>
      </c>
      <c r="T193" s="179"/>
      <c r="U193" s="28"/>
      <c r="V193" s="28"/>
      <c r="W193" s="179">
        <v>168</v>
      </c>
      <c r="X193" s="179"/>
      <c r="Y193" s="28"/>
    </row>
    <row r="194" spans="1:25" ht="15.75" thickBot="1">
      <c r="A194" s="31"/>
      <c r="B194" s="178"/>
      <c r="C194" s="185"/>
      <c r="D194" s="185"/>
      <c r="E194" s="49"/>
      <c r="F194" s="28"/>
      <c r="G194" s="185"/>
      <c r="H194" s="185"/>
      <c r="I194" s="49"/>
      <c r="J194" s="28"/>
      <c r="K194" s="185"/>
      <c r="L194" s="185"/>
      <c r="M194" s="49"/>
      <c r="N194" s="28"/>
      <c r="O194" s="185"/>
      <c r="P194" s="185"/>
      <c r="Q194" s="49"/>
      <c r="R194" s="28"/>
      <c r="S194" s="185"/>
      <c r="T194" s="185"/>
      <c r="U194" s="49"/>
      <c r="V194" s="28"/>
      <c r="W194" s="185"/>
      <c r="X194" s="185"/>
      <c r="Y194" s="49"/>
    </row>
    <row r="195" spans="1:25">
      <c r="A195" s="31"/>
      <c r="B195" s="174" t="s">
        <v>88</v>
      </c>
      <c r="C195" s="190">
        <v>30</v>
      </c>
      <c r="D195" s="190"/>
      <c r="E195" s="52"/>
      <c r="F195" s="25"/>
      <c r="G195" s="190">
        <v>144</v>
      </c>
      <c r="H195" s="190"/>
      <c r="I195" s="52"/>
      <c r="J195" s="25"/>
      <c r="K195" s="195">
        <v>32586</v>
      </c>
      <c r="L195" s="195"/>
      <c r="M195" s="52"/>
      <c r="N195" s="25"/>
      <c r="O195" s="195">
        <v>1079</v>
      </c>
      <c r="P195" s="195"/>
      <c r="Q195" s="52"/>
      <c r="R195" s="25"/>
      <c r="S195" s="190" t="s">
        <v>1041</v>
      </c>
      <c r="T195" s="190"/>
      <c r="U195" s="191" t="s">
        <v>285</v>
      </c>
      <c r="V195" s="25"/>
      <c r="W195" s="195">
        <v>1446</v>
      </c>
      <c r="X195" s="195"/>
      <c r="Y195" s="52"/>
    </row>
    <row r="196" spans="1:25">
      <c r="A196" s="31"/>
      <c r="B196" s="174"/>
      <c r="C196" s="175"/>
      <c r="D196" s="175"/>
      <c r="E196" s="25"/>
      <c r="F196" s="25"/>
      <c r="G196" s="175"/>
      <c r="H196" s="175"/>
      <c r="I196" s="25"/>
      <c r="J196" s="25"/>
      <c r="K196" s="176"/>
      <c r="L196" s="176"/>
      <c r="M196" s="25"/>
      <c r="N196" s="25"/>
      <c r="O196" s="176"/>
      <c r="P196" s="176"/>
      <c r="Q196" s="25"/>
      <c r="R196" s="25"/>
      <c r="S196" s="175"/>
      <c r="T196" s="175"/>
      <c r="U196" s="174"/>
      <c r="V196" s="25"/>
      <c r="W196" s="176"/>
      <c r="X196" s="176"/>
      <c r="Y196" s="25"/>
    </row>
    <row r="197" spans="1:25">
      <c r="A197" s="31"/>
      <c r="B197" s="192" t="s">
        <v>1050</v>
      </c>
      <c r="C197" s="193">
        <v>1370</v>
      </c>
      <c r="D197" s="193"/>
      <c r="E197" s="28"/>
      <c r="F197" s="28"/>
      <c r="G197" s="193">
        <v>6905</v>
      </c>
      <c r="H197" s="193"/>
      <c r="I197" s="28"/>
      <c r="J197" s="28"/>
      <c r="K197" s="179">
        <v>17</v>
      </c>
      <c r="L197" s="179"/>
      <c r="M197" s="28"/>
      <c r="N197" s="28"/>
      <c r="O197" s="179">
        <v>39</v>
      </c>
      <c r="P197" s="179"/>
      <c r="Q197" s="28"/>
      <c r="R197" s="28"/>
      <c r="S197" s="179" t="s">
        <v>315</v>
      </c>
      <c r="T197" s="179"/>
      <c r="U197" s="28"/>
      <c r="V197" s="28"/>
      <c r="W197" s="193">
        <v>8331</v>
      </c>
      <c r="X197" s="193"/>
      <c r="Y197" s="28"/>
    </row>
    <row r="198" spans="1:25">
      <c r="A198" s="31"/>
      <c r="B198" s="192"/>
      <c r="C198" s="193"/>
      <c r="D198" s="193"/>
      <c r="E198" s="28"/>
      <c r="F198" s="28"/>
      <c r="G198" s="193"/>
      <c r="H198" s="193"/>
      <c r="I198" s="28"/>
      <c r="J198" s="28"/>
      <c r="K198" s="179"/>
      <c r="L198" s="179"/>
      <c r="M198" s="28"/>
      <c r="N198" s="28"/>
      <c r="O198" s="179"/>
      <c r="P198" s="179"/>
      <c r="Q198" s="28"/>
      <c r="R198" s="28"/>
      <c r="S198" s="179"/>
      <c r="T198" s="179"/>
      <c r="U198" s="28"/>
      <c r="V198" s="28"/>
      <c r="W198" s="193"/>
      <c r="X198" s="193"/>
      <c r="Y198" s="28"/>
    </row>
    <row r="199" spans="1:25">
      <c r="A199" s="31"/>
      <c r="B199" s="174" t="s">
        <v>1051</v>
      </c>
      <c r="C199" s="175" t="s">
        <v>315</v>
      </c>
      <c r="D199" s="175"/>
      <c r="E199" s="25"/>
      <c r="F199" s="25"/>
      <c r="G199" s="175" t="s">
        <v>315</v>
      </c>
      <c r="H199" s="175"/>
      <c r="I199" s="25"/>
      <c r="J199" s="25"/>
      <c r="K199" s="175">
        <v>603</v>
      </c>
      <c r="L199" s="175"/>
      <c r="M199" s="25"/>
      <c r="N199" s="25"/>
      <c r="O199" s="175">
        <v>303</v>
      </c>
      <c r="P199" s="175"/>
      <c r="Q199" s="25"/>
      <c r="R199" s="25"/>
      <c r="S199" s="175" t="s">
        <v>315</v>
      </c>
      <c r="T199" s="175"/>
      <c r="U199" s="25"/>
      <c r="V199" s="25"/>
      <c r="W199" s="175">
        <v>906</v>
      </c>
      <c r="X199" s="175"/>
      <c r="Y199" s="25"/>
    </row>
    <row r="200" spans="1:25">
      <c r="A200" s="31"/>
      <c r="B200" s="174"/>
      <c r="C200" s="175"/>
      <c r="D200" s="175"/>
      <c r="E200" s="25"/>
      <c r="F200" s="25"/>
      <c r="G200" s="175"/>
      <c r="H200" s="175"/>
      <c r="I200" s="25"/>
      <c r="J200" s="25"/>
      <c r="K200" s="175"/>
      <c r="L200" s="175"/>
      <c r="M200" s="25"/>
      <c r="N200" s="25"/>
      <c r="O200" s="175"/>
      <c r="P200" s="175"/>
      <c r="Q200" s="25"/>
      <c r="R200" s="25"/>
      <c r="S200" s="175"/>
      <c r="T200" s="175"/>
      <c r="U200" s="25"/>
      <c r="V200" s="25"/>
      <c r="W200" s="175"/>
      <c r="X200" s="175"/>
      <c r="Y200" s="25"/>
    </row>
    <row r="201" spans="1:25">
      <c r="A201" s="31"/>
      <c r="B201" s="192" t="s">
        <v>1052</v>
      </c>
      <c r="C201" s="179">
        <v>15</v>
      </c>
      <c r="D201" s="179"/>
      <c r="E201" s="28"/>
      <c r="F201" s="28"/>
      <c r="G201" s="179">
        <v>27</v>
      </c>
      <c r="H201" s="179"/>
      <c r="I201" s="28"/>
      <c r="J201" s="28"/>
      <c r="K201" s="179">
        <v>135</v>
      </c>
      <c r="L201" s="179"/>
      <c r="M201" s="28"/>
      <c r="N201" s="28"/>
      <c r="O201" s="179">
        <v>603</v>
      </c>
      <c r="P201" s="179"/>
      <c r="Q201" s="28"/>
      <c r="R201" s="28"/>
      <c r="S201" s="179" t="s">
        <v>315</v>
      </c>
      <c r="T201" s="179"/>
      <c r="U201" s="28"/>
      <c r="V201" s="28"/>
      <c r="W201" s="179">
        <v>780</v>
      </c>
      <c r="X201" s="179"/>
      <c r="Y201" s="28"/>
    </row>
    <row r="202" spans="1:25">
      <c r="A202" s="31"/>
      <c r="B202" s="192"/>
      <c r="C202" s="179"/>
      <c r="D202" s="179"/>
      <c r="E202" s="28"/>
      <c r="F202" s="28"/>
      <c r="G202" s="179"/>
      <c r="H202" s="179"/>
      <c r="I202" s="28"/>
      <c r="J202" s="28"/>
      <c r="K202" s="179"/>
      <c r="L202" s="179"/>
      <c r="M202" s="28"/>
      <c r="N202" s="28"/>
      <c r="O202" s="179"/>
      <c r="P202" s="179"/>
      <c r="Q202" s="28"/>
      <c r="R202" s="28"/>
      <c r="S202" s="179"/>
      <c r="T202" s="179"/>
      <c r="U202" s="28"/>
      <c r="V202" s="28"/>
      <c r="W202" s="179"/>
      <c r="X202" s="179"/>
      <c r="Y202" s="28"/>
    </row>
    <row r="203" spans="1:25">
      <c r="A203" s="31"/>
      <c r="B203" s="170" t="s">
        <v>93</v>
      </c>
      <c r="C203" s="25"/>
      <c r="D203" s="25"/>
      <c r="E203" s="25"/>
      <c r="F203" s="19"/>
      <c r="G203" s="25"/>
      <c r="H203" s="25"/>
      <c r="I203" s="25"/>
      <c r="J203" s="19"/>
      <c r="K203" s="25"/>
      <c r="L203" s="25"/>
      <c r="M203" s="25"/>
      <c r="N203" s="19"/>
      <c r="O203" s="25"/>
      <c r="P203" s="25"/>
      <c r="Q203" s="25"/>
      <c r="R203" s="19"/>
      <c r="S203" s="25"/>
      <c r="T203" s="25"/>
      <c r="U203" s="25"/>
      <c r="V203" s="19"/>
      <c r="W203" s="25"/>
      <c r="X203" s="25"/>
      <c r="Y203" s="25"/>
    </row>
    <row r="204" spans="1:25">
      <c r="A204" s="31"/>
      <c r="B204" s="192" t="s">
        <v>1053</v>
      </c>
      <c r="C204" s="193">
        <v>24154</v>
      </c>
      <c r="D204" s="193"/>
      <c r="E204" s="28"/>
      <c r="F204" s="28"/>
      <c r="G204" s="193">
        <v>36958</v>
      </c>
      <c r="H204" s="193"/>
      <c r="I204" s="28"/>
      <c r="J204" s="28"/>
      <c r="K204" s="179" t="s">
        <v>1054</v>
      </c>
      <c r="L204" s="179"/>
      <c r="M204" s="192" t="s">
        <v>285</v>
      </c>
      <c r="N204" s="28"/>
      <c r="O204" s="193">
        <v>6767</v>
      </c>
      <c r="P204" s="193"/>
      <c r="Q204" s="28"/>
      <c r="R204" s="28"/>
      <c r="S204" s="179" t="s">
        <v>1045</v>
      </c>
      <c r="T204" s="179"/>
      <c r="U204" s="192" t="s">
        <v>285</v>
      </c>
      <c r="V204" s="28"/>
      <c r="W204" s="193">
        <v>1411</v>
      </c>
      <c r="X204" s="193"/>
      <c r="Y204" s="28"/>
    </row>
    <row r="205" spans="1:25" ht="15.75" thickBot="1">
      <c r="A205" s="31"/>
      <c r="B205" s="192"/>
      <c r="C205" s="187"/>
      <c r="D205" s="187"/>
      <c r="E205" s="49"/>
      <c r="F205" s="28"/>
      <c r="G205" s="187"/>
      <c r="H205" s="187"/>
      <c r="I205" s="49"/>
      <c r="J205" s="28"/>
      <c r="K205" s="185"/>
      <c r="L205" s="185"/>
      <c r="M205" s="189"/>
      <c r="N205" s="28"/>
      <c r="O205" s="187"/>
      <c r="P205" s="187"/>
      <c r="Q205" s="49"/>
      <c r="R205" s="28"/>
      <c r="S205" s="185"/>
      <c r="T205" s="185"/>
      <c r="U205" s="189"/>
      <c r="V205" s="28"/>
      <c r="W205" s="187"/>
      <c r="X205" s="187"/>
      <c r="Y205" s="49"/>
    </row>
    <row r="206" spans="1:25">
      <c r="A206" s="31"/>
      <c r="B206" s="174" t="s">
        <v>1055</v>
      </c>
      <c r="C206" s="191" t="s">
        <v>242</v>
      </c>
      <c r="D206" s="195">
        <v>25569</v>
      </c>
      <c r="E206" s="52"/>
      <c r="F206" s="25"/>
      <c r="G206" s="191" t="s">
        <v>242</v>
      </c>
      <c r="H206" s="195">
        <v>44034</v>
      </c>
      <c r="I206" s="52"/>
      <c r="J206" s="25"/>
      <c r="K206" s="191" t="s">
        <v>242</v>
      </c>
      <c r="L206" s="195">
        <v>7661</v>
      </c>
      <c r="M206" s="52"/>
      <c r="N206" s="25"/>
      <c r="O206" s="191" t="s">
        <v>242</v>
      </c>
      <c r="P206" s="195">
        <v>8791</v>
      </c>
      <c r="Q206" s="52"/>
      <c r="R206" s="25"/>
      <c r="S206" s="191" t="s">
        <v>242</v>
      </c>
      <c r="T206" s="190" t="s">
        <v>1047</v>
      </c>
      <c r="U206" s="191" t="s">
        <v>285</v>
      </c>
      <c r="V206" s="25"/>
      <c r="W206" s="191" t="s">
        <v>242</v>
      </c>
      <c r="X206" s="195">
        <v>12874</v>
      </c>
      <c r="Y206" s="52"/>
    </row>
    <row r="207" spans="1:25" ht="15.75" thickBot="1">
      <c r="A207" s="31"/>
      <c r="B207" s="174"/>
      <c r="C207" s="199"/>
      <c r="D207" s="201"/>
      <c r="E207" s="61"/>
      <c r="F207" s="25"/>
      <c r="G207" s="199"/>
      <c r="H207" s="201"/>
      <c r="I207" s="61"/>
      <c r="J207" s="25"/>
      <c r="K207" s="199"/>
      <c r="L207" s="201"/>
      <c r="M207" s="61"/>
      <c r="N207" s="25"/>
      <c r="O207" s="199"/>
      <c r="P207" s="201"/>
      <c r="Q207" s="61"/>
      <c r="R207" s="25"/>
      <c r="S207" s="199"/>
      <c r="T207" s="200"/>
      <c r="U207" s="199"/>
      <c r="V207" s="25"/>
      <c r="W207" s="199"/>
      <c r="X207" s="201"/>
      <c r="Y207" s="61"/>
    </row>
    <row r="208" spans="1:25" ht="15.75" thickTop="1">
      <c r="A208" s="31"/>
      <c r="B208" s="42" t="s">
        <v>1037</v>
      </c>
      <c r="C208" s="42"/>
      <c r="D208" s="42"/>
      <c r="E208" s="42"/>
      <c r="F208" s="42"/>
      <c r="G208" s="42"/>
      <c r="H208" s="42"/>
      <c r="I208" s="42"/>
      <c r="J208" s="42"/>
      <c r="K208" s="42"/>
      <c r="L208" s="42"/>
      <c r="M208" s="42"/>
      <c r="N208" s="42"/>
      <c r="O208" s="42"/>
      <c r="P208" s="42"/>
      <c r="Q208" s="42"/>
      <c r="R208" s="42"/>
      <c r="S208" s="42"/>
      <c r="T208" s="42"/>
      <c r="U208" s="42"/>
      <c r="V208" s="42"/>
      <c r="W208" s="42"/>
      <c r="X208" s="42"/>
      <c r="Y208" s="42"/>
    </row>
    <row r="209" spans="1:25">
      <c r="A209" s="31"/>
      <c r="B209" s="207" t="s">
        <v>327</v>
      </c>
      <c r="C209" s="207"/>
      <c r="D209" s="207"/>
      <c r="E209" s="207"/>
      <c r="F209" s="207"/>
      <c r="G209" s="207"/>
      <c r="H209" s="207"/>
      <c r="I209" s="207"/>
      <c r="J209" s="207"/>
      <c r="K209" s="207"/>
      <c r="L209" s="207"/>
      <c r="M209" s="207"/>
      <c r="N209" s="207"/>
      <c r="O209" s="207"/>
      <c r="P209" s="207"/>
      <c r="Q209" s="207"/>
      <c r="R209" s="207"/>
      <c r="S209" s="207"/>
      <c r="T209" s="207"/>
      <c r="U209" s="207"/>
      <c r="V209" s="207"/>
      <c r="W209" s="207"/>
      <c r="X209" s="207"/>
      <c r="Y209" s="207"/>
    </row>
    <row r="210" spans="1:25">
      <c r="A210" s="31"/>
      <c r="B210" s="35"/>
      <c r="C210" s="35"/>
      <c r="D210" s="35"/>
      <c r="E210" s="35"/>
      <c r="F210" s="35"/>
      <c r="G210" s="35"/>
      <c r="H210" s="35"/>
      <c r="I210" s="35"/>
      <c r="J210" s="35"/>
      <c r="K210" s="35"/>
      <c r="L210" s="35"/>
      <c r="M210" s="35"/>
      <c r="N210" s="35"/>
      <c r="O210" s="35"/>
      <c r="P210" s="35"/>
      <c r="Q210" s="35"/>
      <c r="R210" s="35"/>
      <c r="S210" s="35"/>
      <c r="T210" s="35"/>
      <c r="U210" s="35"/>
      <c r="V210" s="35"/>
      <c r="W210" s="35"/>
      <c r="X210" s="35"/>
      <c r="Y210" s="35"/>
    </row>
    <row r="211" spans="1:25">
      <c r="A211" s="31"/>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row>
    <row r="212" spans="1:25">
      <c r="A212" s="31"/>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row>
    <row r="213" spans="1:25" ht="15.75" thickBot="1">
      <c r="A213" s="31"/>
      <c r="B213" s="22"/>
      <c r="C213" s="172" t="s">
        <v>958</v>
      </c>
      <c r="D213" s="172"/>
      <c r="E213" s="172"/>
      <c r="F213" s="22"/>
      <c r="G213" s="172" t="s">
        <v>959</v>
      </c>
      <c r="H213" s="172"/>
      <c r="I213" s="172"/>
      <c r="J213" s="22"/>
      <c r="K213" s="172" t="s">
        <v>960</v>
      </c>
      <c r="L213" s="172"/>
      <c r="M213" s="172"/>
      <c r="N213" s="22"/>
      <c r="O213" s="172" t="s">
        <v>961</v>
      </c>
      <c r="P213" s="172"/>
      <c r="Q213" s="172"/>
      <c r="R213" s="22"/>
      <c r="S213" s="172" t="s">
        <v>962</v>
      </c>
      <c r="T213" s="172"/>
      <c r="U213" s="172"/>
      <c r="V213" s="22"/>
      <c r="W213" s="172" t="s">
        <v>169</v>
      </c>
      <c r="X213" s="172"/>
      <c r="Y213" s="172"/>
    </row>
    <row r="214" spans="1:25">
      <c r="A214" s="31"/>
      <c r="B214" s="173" t="s">
        <v>276</v>
      </c>
      <c r="C214" s="173"/>
      <c r="D214" s="173"/>
      <c r="E214" s="173"/>
      <c r="F214" s="173"/>
      <c r="G214" s="173"/>
      <c r="H214" s="173"/>
      <c r="I214" s="173"/>
      <c r="J214" s="173"/>
      <c r="K214" s="173"/>
      <c r="L214" s="173"/>
      <c r="M214" s="173"/>
      <c r="N214" s="173"/>
      <c r="O214" s="173"/>
      <c r="P214" s="173"/>
      <c r="Q214" s="173"/>
      <c r="R214" s="173"/>
      <c r="S214" s="173"/>
      <c r="T214" s="173"/>
      <c r="U214" s="173"/>
      <c r="V214" s="173"/>
      <c r="W214" s="173"/>
      <c r="X214" s="173"/>
      <c r="Y214" s="173"/>
    </row>
    <row r="215" spans="1:25">
      <c r="A215" s="31"/>
      <c r="B215" s="170" t="s">
        <v>70</v>
      </c>
      <c r="C215" s="25"/>
      <c r="D215" s="25"/>
      <c r="E215" s="25"/>
      <c r="F215" s="19"/>
      <c r="G215" s="25"/>
      <c r="H215" s="25"/>
      <c r="I215" s="25"/>
      <c r="J215" s="19"/>
      <c r="K215" s="25"/>
      <c r="L215" s="25"/>
      <c r="M215" s="25"/>
      <c r="N215" s="19"/>
      <c r="O215" s="25"/>
      <c r="P215" s="25"/>
      <c r="Q215" s="25"/>
      <c r="R215" s="19"/>
      <c r="S215" s="25"/>
      <c r="T215" s="25"/>
      <c r="U215" s="25"/>
      <c r="V215" s="19"/>
      <c r="W215" s="25"/>
      <c r="X215" s="25"/>
      <c r="Y215" s="25"/>
    </row>
    <row r="216" spans="1:25">
      <c r="A216" s="31"/>
      <c r="B216" s="171" t="s">
        <v>1038</v>
      </c>
      <c r="C216" s="28"/>
      <c r="D216" s="28"/>
      <c r="E216" s="28"/>
      <c r="F216" s="22"/>
      <c r="G216" s="28"/>
      <c r="H216" s="28"/>
      <c r="I216" s="28"/>
      <c r="J216" s="22"/>
      <c r="K216" s="28"/>
      <c r="L216" s="28"/>
      <c r="M216" s="28"/>
      <c r="N216" s="22"/>
      <c r="O216" s="28"/>
      <c r="P216" s="28"/>
      <c r="Q216" s="28"/>
      <c r="R216" s="22"/>
      <c r="S216" s="28"/>
      <c r="T216" s="28"/>
      <c r="U216" s="28"/>
      <c r="V216" s="22"/>
      <c r="W216" s="28"/>
      <c r="X216" s="28"/>
      <c r="Y216" s="28"/>
    </row>
    <row r="217" spans="1:25">
      <c r="A217" s="31"/>
      <c r="B217" s="177" t="s">
        <v>71</v>
      </c>
      <c r="C217" s="174" t="s">
        <v>242</v>
      </c>
      <c r="D217" s="175">
        <v>253</v>
      </c>
      <c r="E217" s="25"/>
      <c r="F217" s="25"/>
      <c r="G217" s="174" t="s">
        <v>242</v>
      </c>
      <c r="H217" s="175">
        <v>5</v>
      </c>
      <c r="I217" s="25"/>
      <c r="J217" s="25"/>
      <c r="K217" s="174" t="s">
        <v>242</v>
      </c>
      <c r="L217" s="175">
        <v>386</v>
      </c>
      <c r="M217" s="25"/>
      <c r="N217" s="25"/>
      <c r="O217" s="174" t="s">
        <v>242</v>
      </c>
      <c r="P217" s="175">
        <v>335</v>
      </c>
      <c r="Q217" s="25"/>
      <c r="R217" s="25"/>
      <c r="S217" s="174" t="s">
        <v>242</v>
      </c>
      <c r="T217" s="175" t="s">
        <v>315</v>
      </c>
      <c r="U217" s="25"/>
      <c r="V217" s="25"/>
      <c r="W217" s="174" t="s">
        <v>242</v>
      </c>
      <c r="X217" s="175">
        <v>979</v>
      </c>
      <c r="Y217" s="25"/>
    </row>
    <row r="218" spans="1:25">
      <c r="A218" s="31"/>
      <c r="B218" s="177"/>
      <c r="C218" s="174"/>
      <c r="D218" s="175"/>
      <c r="E218" s="25"/>
      <c r="F218" s="25"/>
      <c r="G218" s="174"/>
      <c r="H218" s="175"/>
      <c r="I218" s="25"/>
      <c r="J218" s="25"/>
      <c r="K218" s="174"/>
      <c r="L218" s="175"/>
      <c r="M218" s="25"/>
      <c r="N218" s="25"/>
      <c r="O218" s="174"/>
      <c r="P218" s="175"/>
      <c r="Q218" s="25"/>
      <c r="R218" s="25"/>
      <c r="S218" s="174"/>
      <c r="T218" s="175"/>
      <c r="U218" s="25"/>
      <c r="V218" s="25"/>
      <c r="W218" s="174"/>
      <c r="X218" s="175"/>
      <c r="Y218" s="25"/>
    </row>
    <row r="219" spans="1:25">
      <c r="A219" s="31"/>
      <c r="B219" s="178" t="s">
        <v>72</v>
      </c>
      <c r="C219" s="179" t="s">
        <v>315</v>
      </c>
      <c r="D219" s="179"/>
      <c r="E219" s="28"/>
      <c r="F219" s="28"/>
      <c r="G219" s="179" t="s">
        <v>315</v>
      </c>
      <c r="H219" s="179"/>
      <c r="I219" s="28"/>
      <c r="J219" s="28"/>
      <c r="K219" s="179">
        <v>1</v>
      </c>
      <c r="L219" s="179"/>
      <c r="M219" s="28"/>
      <c r="N219" s="28"/>
      <c r="O219" s="179">
        <v>7</v>
      </c>
      <c r="P219" s="179"/>
      <c r="Q219" s="28"/>
      <c r="R219" s="28"/>
      <c r="S219" s="179" t="s">
        <v>315</v>
      </c>
      <c r="T219" s="179"/>
      <c r="U219" s="28"/>
      <c r="V219" s="28"/>
      <c r="W219" s="179">
        <v>8</v>
      </c>
      <c r="X219" s="179"/>
      <c r="Y219" s="28"/>
    </row>
    <row r="220" spans="1:25">
      <c r="A220" s="31"/>
      <c r="B220" s="178"/>
      <c r="C220" s="179"/>
      <c r="D220" s="179"/>
      <c r="E220" s="28"/>
      <c r="F220" s="28"/>
      <c r="G220" s="179"/>
      <c r="H220" s="179"/>
      <c r="I220" s="28"/>
      <c r="J220" s="28"/>
      <c r="K220" s="179"/>
      <c r="L220" s="179"/>
      <c r="M220" s="28"/>
      <c r="N220" s="28"/>
      <c r="O220" s="179"/>
      <c r="P220" s="179"/>
      <c r="Q220" s="28"/>
      <c r="R220" s="28"/>
      <c r="S220" s="179"/>
      <c r="T220" s="179"/>
      <c r="U220" s="28"/>
      <c r="V220" s="28"/>
      <c r="W220" s="179"/>
      <c r="X220" s="179"/>
      <c r="Y220" s="28"/>
    </row>
    <row r="221" spans="1:25">
      <c r="A221" s="31"/>
      <c r="B221" s="177" t="s">
        <v>1039</v>
      </c>
      <c r="C221" s="175" t="s">
        <v>315</v>
      </c>
      <c r="D221" s="175"/>
      <c r="E221" s="25"/>
      <c r="F221" s="25"/>
      <c r="G221" s="175" t="s">
        <v>315</v>
      </c>
      <c r="H221" s="175"/>
      <c r="I221" s="25"/>
      <c r="J221" s="25"/>
      <c r="K221" s="175">
        <v>93</v>
      </c>
      <c r="L221" s="175"/>
      <c r="M221" s="25"/>
      <c r="N221" s="25"/>
      <c r="O221" s="175">
        <v>621</v>
      </c>
      <c r="P221" s="175"/>
      <c r="Q221" s="25"/>
      <c r="R221" s="25"/>
      <c r="S221" s="175" t="s">
        <v>315</v>
      </c>
      <c r="T221" s="175"/>
      <c r="U221" s="25"/>
      <c r="V221" s="25"/>
      <c r="W221" s="175">
        <v>714</v>
      </c>
      <c r="X221" s="175"/>
      <c r="Y221" s="25"/>
    </row>
    <row r="222" spans="1:25">
      <c r="A222" s="31"/>
      <c r="B222" s="177"/>
      <c r="C222" s="175"/>
      <c r="D222" s="175"/>
      <c r="E222" s="25"/>
      <c r="F222" s="25"/>
      <c r="G222" s="175"/>
      <c r="H222" s="175"/>
      <c r="I222" s="25"/>
      <c r="J222" s="25"/>
      <c r="K222" s="175"/>
      <c r="L222" s="175"/>
      <c r="M222" s="25"/>
      <c r="N222" s="25"/>
      <c r="O222" s="175"/>
      <c r="P222" s="175"/>
      <c r="Q222" s="25"/>
      <c r="R222" s="25"/>
      <c r="S222" s="175"/>
      <c r="T222" s="175"/>
      <c r="U222" s="25"/>
      <c r="V222" s="25"/>
      <c r="W222" s="175"/>
      <c r="X222" s="175"/>
      <c r="Y222" s="25"/>
    </row>
    <row r="223" spans="1:25">
      <c r="A223" s="31"/>
      <c r="B223" s="178" t="s">
        <v>1040</v>
      </c>
      <c r="C223" s="193">
        <v>14446</v>
      </c>
      <c r="D223" s="193"/>
      <c r="E223" s="28"/>
      <c r="F223" s="28"/>
      <c r="G223" s="193">
        <v>15709</v>
      </c>
      <c r="H223" s="193"/>
      <c r="I223" s="28"/>
      <c r="J223" s="28"/>
      <c r="K223" s="179" t="s">
        <v>315</v>
      </c>
      <c r="L223" s="179"/>
      <c r="M223" s="28"/>
      <c r="N223" s="28"/>
      <c r="O223" s="179">
        <v>7</v>
      </c>
      <c r="P223" s="179"/>
      <c r="Q223" s="28"/>
      <c r="R223" s="28"/>
      <c r="S223" s="179" t="s">
        <v>1056</v>
      </c>
      <c r="T223" s="179"/>
      <c r="U223" s="192" t="s">
        <v>285</v>
      </c>
      <c r="V223" s="28"/>
      <c r="W223" s="179" t="s">
        <v>315</v>
      </c>
      <c r="X223" s="179"/>
      <c r="Y223" s="28"/>
    </row>
    <row r="224" spans="1:25">
      <c r="A224" s="31"/>
      <c r="B224" s="178"/>
      <c r="C224" s="193"/>
      <c r="D224" s="193"/>
      <c r="E224" s="28"/>
      <c r="F224" s="28"/>
      <c r="G224" s="193"/>
      <c r="H224" s="193"/>
      <c r="I224" s="28"/>
      <c r="J224" s="28"/>
      <c r="K224" s="179"/>
      <c r="L224" s="179"/>
      <c r="M224" s="28"/>
      <c r="N224" s="28"/>
      <c r="O224" s="179"/>
      <c r="P224" s="179"/>
      <c r="Q224" s="28"/>
      <c r="R224" s="28"/>
      <c r="S224" s="179"/>
      <c r="T224" s="179"/>
      <c r="U224" s="192"/>
      <c r="V224" s="28"/>
      <c r="W224" s="179"/>
      <c r="X224" s="179"/>
      <c r="Y224" s="28"/>
    </row>
    <row r="225" spans="1:25">
      <c r="A225" s="31"/>
      <c r="B225" s="177" t="s">
        <v>74</v>
      </c>
      <c r="C225" s="175">
        <v>3</v>
      </c>
      <c r="D225" s="175"/>
      <c r="E225" s="25"/>
      <c r="F225" s="25"/>
      <c r="G225" s="175">
        <v>16</v>
      </c>
      <c r="H225" s="175"/>
      <c r="I225" s="25"/>
      <c r="J225" s="25"/>
      <c r="K225" s="175">
        <v>49</v>
      </c>
      <c r="L225" s="175"/>
      <c r="M225" s="25"/>
      <c r="N225" s="25"/>
      <c r="O225" s="175">
        <v>73</v>
      </c>
      <c r="P225" s="175"/>
      <c r="Q225" s="25"/>
      <c r="R225" s="25"/>
      <c r="S225" s="175" t="s">
        <v>315</v>
      </c>
      <c r="T225" s="175"/>
      <c r="U225" s="25"/>
      <c r="V225" s="25"/>
      <c r="W225" s="175">
        <v>141</v>
      </c>
      <c r="X225" s="175"/>
      <c r="Y225" s="25"/>
    </row>
    <row r="226" spans="1:25" ht="15.75" thickBot="1">
      <c r="A226" s="31"/>
      <c r="B226" s="177"/>
      <c r="C226" s="181"/>
      <c r="D226" s="181"/>
      <c r="E226" s="53"/>
      <c r="F226" s="25"/>
      <c r="G226" s="181"/>
      <c r="H226" s="181"/>
      <c r="I226" s="53"/>
      <c r="J226" s="25"/>
      <c r="K226" s="181"/>
      <c r="L226" s="181"/>
      <c r="M226" s="53"/>
      <c r="N226" s="25"/>
      <c r="O226" s="181"/>
      <c r="P226" s="181"/>
      <c r="Q226" s="53"/>
      <c r="R226" s="25"/>
      <c r="S226" s="181"/>
      <c r="T226" s="181"/>
      <c r="U226" s="53"/>
      <c r="V226" s="25"/>
      <c r="W226" s="181"/>
      <c r="X226" s="181"/>
      <c r="Y226" s="53"/>
    </row>
    <row r="227" spans="1:25">
      <c r="A227" s="31"/>
      <c r="B227" s="192" t="s">
        <v>75</v>
      </c>
      <c r="C227" s="186">
        <v>14702</v>
      </c>
      <c r="D227" s="186"/>
      <c r="E227" s="54"/>
      <c r="F227" s="28"/>
      <c r="G227" s="186">
        <v>15730</v>
      </c>
      <c r="H227" s="186"/>
      <c r="I227" s="54"/>
      <c r="J227" s="28"/>
      <c r="K227" s="184">
        <v>529</v>
      </c>
      <c r="L227" s="184"/>
      <c r="M227" s="54"/>
      <c r="N227" s="28"/>
      <c r="O227" s="186">
        <v>1043</v>
      </c>
      <c r="P227" s="186"/>
      <c r="Q227" s="54"/>
      <c r="R227" s="28"/>
      <c r="S227" s="184" t="s">
        <v>1056</v>
      </c>
      <c r="T227" s="184"/>
      <c r="U227" s="188" t="s">
        <v>285</v>
      </c>
      <c r="V227" s="28"/>
      <c r="W227" s="186">
        <v>1842</v>
      </c>
      <c r="X227" s="186"/>
      <c r="Y227" s="54"/>
    </row>
    <row r="228" spans="1:25">
      <c r="A228" s="31"/>
      <c r="B228" s="192"/>
      <c r="C228" s="193"/>
      <c r="D228" s="193"/>
      <c r="E228" s="28"/>
      <c r="F228" s="28"/>
      <c r="G228" s="193"/>
      <c r="H228" s="193"/>
      <c r="I228" s="28"/>
      <c r="J228" s="28"/>
      <c r="K228" s="179"/>
      <c r="L228" s="179"/>
      <c r="M228" s="28"/>
      <c r="N228" s="28"/>
      <c r="O228" s="193"/>
      <c r="P228" s="193"/>
      <c r="Q228" s="28"/>
      <c r="R228" s="28"/>
      <c r="S228" s="179"/>
      <c r="T228" s="179"/>
      <c r="U228" s="192"/>
      <c r="V228" s="28"/>
      <c r="W228" s="193"/>
      <c r="X228" s="193"/>
      <c r="Y228" s="28"/>
    </row>
    <row r="229" spans="1:25">
      <c r="A229" s="31"/>
      <c r="B229" s="174" t="s">
        <v>1042</v>
      </c>
      <c r="C229" s="175" t="s">
        <v>315</v>
      </c>
      <c r="D229" s="175"/>
      <c r="E229" s="25"/>
      <c r="F229" s="25"/>
      <c r="G229" s="175" t="s">
        <v>315</v>
      </c>
      <c r="H229" s="175"/>
      <c r="I229" s="25"/>
      <c r="J229" s="25"/>
      <c r="K229" s="176">
        <v>2926</v>
      </c>
      <c r="L229" s="176"/>
      <c r="M229" s="25"/>
      <c r="N229" s="25"/>
      <c r="O229" s="176">
        <v>5273</v>
      </c>
      <c r="P229" s="176"/>
      <c r="Q229" s="25"/>
      <c r="R229" s="25"/>
      <c r="S229" s="175" t="s">
        <v>315</v>
      </c>
      <c r="T229" s="175"/>
      <c r="U229" s="25"/>
      <c r="V229" s="25"/>
      <c r="W229" s="176">
        <v>8199</v>
      </c>
      <c r="X229" s="176"/>
      <c r="Y229" s="25"/>
    </row>
    <row r="230" spans="1:25">
      <c r="A230" s="31"/>
      <c r="B230" s="174"/>
      <c r="C230" s="175"/>
      <c r="D230" s="175"/>
      <c r="E230" s="25"/>
      <c r="F230" s="25"/>
      <c r="G230" s="175"/>
      <c r="H230" s="175"/>
      <c r="I230" s="25"/>
      <c r="J230" s="25"/>
      <c r="K230" s="176"/>
      <c r="L230" s="176"/>
      <c r="M230" s="25"/>
      <c r="N230" s="25"/>
      <c r="O230" s="176"/>
      <c r="P230" s="176"/>
      <c r="Q230" s="25"/>
      <c r="R230" s="25"/>
      <c r="S230" s="175"/>
      <c r="T230" s="175"/>
      <c r="U230" s="25"/>
      <c r="V230" s="25"/>
      <c r="W230" s="176"/>
      <c r="X230" s="176"/>
      <c r="Y230" s="25"/>
    </row>
    <row r="231" spans="1:25">
      <c r="A231" s="31"/>
      <c r="B231" s="192" t="s">
        <v>72</v>
      </c>
      <c r="C231" s="179">
        <v>12</v>
      </c>
      <c r="D231" s="179"/>
      <c r="E231" s="28"/>
      <c r="F231" s="28"/>
      <c r="G231" s="179" t="s">
        <v>315</v>
      </c>
      <c r="H231" s="179"/>
      <c r="I231" s="28"/>
      <c r="J231" s="28"/>
      <c r="K231" s="179">
        <v>17</v>
      </c>
      <c r="L231" s="179"/>
      <c r="M231" s="28"/>
      <c r="N231" s="28"/>
      <c r="O231" s="179">
        <v>6</v>
      </c>
      <c r="P231" s="179"/>
      <c r="Q231" s="28"/>
      <c r="R231" s="28"/>
      <c r="S231" s="179" t="s">
        <v>315</v>
      </c>
      <c r="T231" s="179"/>
      <c r="U231" s="28"/>
      <c r="V231" s="28"/>
      <c r="W231" s="179">
        <v>35</v>
      </c>
      <c r="X231" s="179"/>
      <c r="Y231" s="28"/>
    </row>
    <row r="232" spans="1:25">
      <c r="A232" s="31"/>
      <c r="B232" s="192"/>
      <c r="C232" s="179"/>
      <c r="D232" s="179"/>
      <c r="E232" s="28"/>
      <c r="F232" s="28"/>
      <c r="G232" s="179"/>
      <c r="H232" s="179"/>
      <c r="I232" s="28"/>
      <c r="J232" s="28"/>
      <c r="K232" s="179"/>
      <c r="L232" s="179"/>
      <c r="M232" s="28"/>
      <c r="N232" s="28"/>
      <c r="O232" s="179"/>
      <c r="P232" s="179"/>
      <c r="Q232" s="28"/>
      <c r="R232" s="28"/>
      <c r="S232" s="179"/>
      <c r="T232" s="179"/>
      <c r="U232" s="28"/>
      <c r="V232" s="28"/>
      <c r="W232" s="179"/>
      <c r="X232" s="179"/>
      <c r="Y232" s="28"/>
    </row>
    <row r="233" spans="1:25">
      <c r="A233" s="31"/>
      <c r="B233" s="174" t="s">
        <v>1043</v>
      </c>
      <c r="C233" s="175" t="s">
        <v>315</v>
      </c>
      <c r="D233" s="175"/>
      <c r="E233" s="25"/>
      <c r="F233" s="25"/>
      <c r="G233" s="175" t="s">
        <v>315</v>
      </c>
      <c r="H233" s="175"/>
      <c r="I233" s="25"/>
      <c r="J233" s="25"/>
      <c r="K233" s="175">
        <v>429</v>
      </c>
      <c r="L233" s="175"/>
      <c r="M233" s="25"/>
      <c r="N233" s="25"/>
      <c r="O233" s="176">
        <v>2404</v>
      </c>
      <c r="P233" s="176"/>
      <c r="Q233" s="25"/>
      <c r="R233" s="25"/>
      <c r="S233" s="175" t="s">
        <v>315</v>
      </c>
      <c r="T233" s="175"/>
      <c r="U233" s="25"/>
      <c r="V233" s="25"/>
      <c r="W233" s="176">
        <v>2833</v>
      </c>
      <c r="X233" s="176"/>
      <c r="Y233" s="25"/>
    </row>
    <row r="234" spans="1:25">
      <c r="A234" s="31"/>
      <c r="B234" s="174"/>
      <c r="C234" s="175"/>
      <c r="D234" s="175"/>
      <c r="E234" s="25"/>
      <c r="F234" s="25"/>
      <c r="G234" s="175"/>
      <c r="H234" s="175"/>
      <c r="I234" s="25"/>
      <c r="J234" s="25"/>
      <c r="K234" s="175"/>
      <c r="L234" s="175"/>
      <c r="M234" s="25"/>
      <c r="N234" s="25"/>
      <c r="O234" s="176"/>
      <c r="P234" s="176"/>
      <c r="Q234" s="25"/>
      <c r="R234" s="25"/>
      <c r="S234" s="175"/>
      <c r="T234" s="175"/>
      <c r="U234" s="25"/>
      <c r="V234" s="25"/>
      <c r="W234" s="176"/>
      <c r="X234" s="176"/>
      <c r="Y234" s="25"/>
    </row>
    <row r="235" spans="1:25">
      <c r="A235" s="31"/>
      <c r="B235" s="192" t="s">
        <v>1044</v>
      </c>
      <c r="C235" s="179" t="s">
        <v>1057</v>
      </c>
      <c r="D235" s="179"/>
      <c r="E235" s="192" t="s">
        <v>285</v>
      </c>
      <c r="F235" s="28"/>
      <c r="G235" s="179" t="s">
        <v>1058</v>
      </c>
      <c r="H235" s="179"/>
      <c r="I235" s="192" t="s">
        <v>285</v>
      </c>
      <c r="J235" s="28"/>
      <c r="K235" s="193">
        <v>3242</v>
      </c>
      <c r="L235" s="193"/>
      <c r="M235" s="28"/>
      <c r="N235" s="28"/>
      <c r="O235" s="179" t="s">
        <v>315</v>
      </c>
      <c r="P235" s="179"/>
      <c r="Q235" s="28"/>
      <c r="R235" s="28"/>
      <c r="S235" s="193">
        <v>28984</v>
      </c>
      <c r="T235" s="193"/>
      <c r="U235" s="28"/>
      <c r="V235" s="28"/>
      <c r="W235" s="179" t="s">
        <v>315</v>
      </c>
      <c r="X235" s="179"/>
      <c r="Y235" s="28"/>
    </row>
    <row r="236" spans="1:25">
      <c r="A236" s="31"/>
      <c r="B236" s="192"/>
      <c r="C236" s="179"/>
      <c r="D236" s="179"/>
      <c r="E236" s="192"/>
      <c r="F236" s="28"/>
      <c r="G236" s="179"/>
      <c r="H236" s="179"/>
      <c r="I236" s="192"/>
      <c r="J236" s="28"/>
      <c r="K236" s="193"/>
      <c r="L236" s="193"/>
      <c r="M236" s="28"/>
      <c r="N236" s="28"/>
      <c r="O236" s="179"/>
      <c r="P236" s="179"/>
      <c r="Q236" s="28"/>
      <c r="R236" s="28"/>
      <c r="S236" s="193"/>
      <c r="T236" s="193"/>
      <c r="U236" s="28"/>
      <c r="V236" s="28"/>
      <c r="W236" s="179"/>
      <c r="X236" s="179"/>
      <c r="Y236" s="28"/>
    </row>
    <row r="237" spans="1:25">
      <c r="A237" s="31"/>
      <c r="B237" s="174" t="s">
        <v>1046</v>
      </c>
      <c r="C237" s="175">
        <v>16</v>
      </c>
      <c r="D237" s="175"/>
      <c r="E237" s="25"/>
      <c r="F237" s="25"/>
      <c r="G237" s="175">
        <v>119</v>
      </c>
      <c r="H237" s="175"/>
      <c r="I237" s="25"/>
      <c r="J237" s="25"/>
      <c r="K237" s="175">
        <v>11</v>
      </c>
      <c r="L237" s="175"/>
      <c r="M237" s="25"/>
      <c r="N237" s="25"/>
      <c r="O237" s="175">
        <v>252</v>
      </c>
      <c r="P237" s="175"/>
      <c r="Q237" s="25"/>
      <c r="R237" s="25"/>
      <c r="S237" s="175" t="s">
        <v>315</v>
      </c>
      <c r="T237" s="175"/>
      <c r="U237" s="25"/>
      <c r="V237" s="25"/>
      <c r="W237" s="175">
        <v>398</v>
      </c>
      <c r="X237" s="175"/>
      <c r="Y237" s="25"/>
    </row>
    <row r="238" spans="1:25" ht="15.75" thickBot="1">
      <c r="A238" s="31"/>
      <c r="B238" s="174"/>
      <c r="C238" s="181"/>
      <c r="D238" s="181"/>
      <c r="E238" s="53"/>
      <c r="F238" s="25"/>
      <c r="G238" s="181"/>
      <c r="H238" s="181"/>
      <c r="I238" s="53"/>
      <c r="J238" s="25"/>
      <c r="K238" s="181"/>
      <c r="L238" s="181"/>
      <c r="M238" s="53"/>
      <c r="N238" s="25"/>
      <c r="O238" s="181"/>
      <c r="P238" s="181"/>
      <c r="Q238" s="53"/>
      <c r="R238" s="25"/>
      <c r="S238" s="181"/>
      <c r="T238" s="181"/>
      <c r="U238" s="53"/>
      <c r="V238" s="25"/>
      <c r="W238" s="181"/>
      <c r="X238" s="181"/>
      <c r="Y238" s="53"/>
    </row>
    <row r="239" spans="1:25">
      <c r="A239" s="31"/>
      <c r="B239" s="192" t="s">
        <v>81</v>
      </c>
      <c r="C239" s="188" t="s">
        <v>242</v>
      </c>
      <c r="D239" s="186">
        <v>2974</v>
      </c>
      <c r="E239" s="54"/>
      <c r="F239" s="28"/>
      <c r="G239" s="188" t="s">
        <v>242</v>
      </c>
      <c r="H239" s="184" t="s">
        <v>1059</v>
      </c>
      <c r="I239" s="188" t="s">
        <v>285</v>
      </c>
      <c r="J239" s="28"/>
      <c r="K239" s="188" t="s">
        <v>242</v>
      </c>
      <c r="L239" s="186">
        <v>7154</v>
      </c>
      <c r="M239" s="54"/>
      <c r="N239" s="28"/>
      <c r="O239" s="188" t="s">
        <v>242</v>
      </c>
      <c r="P239" s="186">
        <v>8978</v>
      </c>
      <c r="Q239" s="54"/>
      <c r="R239" s="28"/>
      <c r="S239" s="188" t="s">
        <v>242</v>
      </c>
      <c r="T239" s="184" t="s">
        <v>1060</v>
      </c>
      <c r="U239" s="188" t="s">
        <v>285</v>
      </c>
      <c r="V239" s="28"/>
      <c r="W239" s="188" t="s">
        <v>242</v>
      </c>
      <c r="X239" s="186">
        <v>13307</v>
      </c>
      <c r="Y239" s="54"/>
    </row>
    <row r="240" spans="1:25" ht="15.75" thickBot="1">
      <c r="A240" s="31"/>
      <c r="B240" s="192"/>
      <c r="C240" s="202"/>
      <c r="D240" s="203"/>
      <c r="E240" s="75"/>
      <c r="F240" s="28"/>
      <c r="G240" s="202"/>
      <c r="H240" s="204"/>
      <c r="I240" s="202"/>
      <c r="J240" s="28"/>
      <c r="K240" s="202"/>
      <c r="L240" s="203"/>
      <c r="M240" s="75"/>
      <c r="N240" s="28"/>
      <c r="O240" s="202"/>
      <c r="P240" s="203"/>
      <c r="Q240" s="75"/>
      <c r="R240" s="28"/>
      <c r="S240" s="202"/>
      <c r="T240" s="204"/>
      <c r="U240" s="202"/>
      <c r="V240" s="28"/>
      <c r="W240" s="202"/>
      <c r="X240" s="203"/>
      <c r="Y240" s="75"/>
    </row>
    <row r="241" spans="1:25" ht="15.75" thickTop="1">
      <c r="A241" s="31"/>
      <c r="B241" s="19"/>
      <c r="C241" s="77"/>
      <c r="D241" s="77"/>
      <c r="E241" s="77"/>
      <c r="F241" s="19"/>
      <c r="G241" s="77"/>
      <c r="H241" s="77"/>
      <c r="I241" s="77"/>
      <c r="J241" s="19"/>
      <c r="K241" s="77"/>
      <c r="L241" s="77"/>
      <c r="M241" s="77"/>
      <c r="N241" s="19"/>
      <c r="O241" s="77"/>
      <c r="P241" s="77"/>
      <c r="Q241" s="77"/>
      <c r="R241" s="19"/>
      <c r="S241" s="77"/>
      <c r="T241" s="77"/>
      <c r="U241" s="77"/>
      <c r="V241" s="19"/>
      <c r="W241" s="77"/>
      <c r="X241" s="77"/>
      <c r="Y241" s="77"/>
    </row>
    <row r="242" spans="1:25">
      <c r="A242" s="31"/>
      <c r="B242" s="171" t="s">
        <v>1048</v>
      </c>
      <c r="C242" s="28"/>
      <c r="D242" s="28"/>
      <c r="E242" s="28"/>
      <c r="F242" s="22"/>
      <c r="G242" s="28"/>
      <c r="H242" s="28"/>
      <c r="I242" s="28"/>
      <c r="J242" s="22"/>
      <c r="K242" s="28"/>
      <c r="L242" s="28"/>
      <c r="M242" s="28"/>
      <c r="N242" s="22"/>
      <c r="O242" s="28"/>
      <c r="P242" s="28"/>
      <c r="Q242" s="28"/>
      <c r="R242" s="22"/>
      <c r="S242" s="28"/>
      <c r="T242" s="28"/>
      <c r="U242" s="28"/>
      <c r="V242" s="22"/>
      <c r="W242" s="28"/>
      <c r="X242" s="28"/>
      <c r="Y242" s="28"/>
    </row>
    <row r="243" spans="1:25">
      <c r="A243" s="31"/>
      <c r="B243" s="170" t="s">
        <v>82</v>
      </c>
      <c r="C243" s="25"/>
      <c r="D243" s="25"/>
      <c r="E243" s="25"/>
      <c r="F243" s="19"/>
      <c r="G243" s="25"/>
      <c r="H243" s="25"/>
      <c r="I243" s="25"/>
      <c r="J243" s="19"/>
      <c r="K243" s="25"/>
      <c r="L243" s="25"/>
      <c r="M243" s="25"/>
      <c r="N243" s="19"/>
      <c r="O243" s="25"/>
      <c r="P243" s="25"/>
      <c r="Q243" s="25"/>
      <c r="R243" s="19"/>
      <c r="S243" s="25"/>
      <c r="T243" s="25"/>
      <c r="U243" s="25"/>
      <c r="V243" s="19"/>
      <c r="W243" s="25"/>
      <c r="X243" s="25"/>
      <c r="Y243" s="25"/>
    </row>
    <row r="244" spans="1:25">
      <c r="A244" s="31"/>
      <c r="B244" s="178" t="s">
        <v>83</v>
      </c>
      <c r="C244" s="192" t="s">
        <v>242</v>
      </c>
      <c r="D244" s="179">
        <v>1</v>
      </c>
      <c r="E244" s="28"/>
      <c r="F244" s="28"/>
      <c r="G244" s="192" t="s">
        <v>242</v>
      </c>
      <c r="H244" s="179">
        <v>2</v>
      </c>
      <c r="I244" s="28"/>
      <c r="J244" s="28"/>
      <c r="K244" s="192" t="s">
        <v>242</v>
      </c>
      <c r="L244" s="179">
        <v>53</v>
      </c>
      <c r="M244" s="28"/>
      <c r="N244" s="28"/>
      <c r="O244" s="192" t="s">
        <v>242</v>
      </c>
      <c r="P244" s="179">
        <v>723</v>
      </c>
      <c r="Q244" s="28"/>
      <c r="R244" s="28"/>
      <c r="S244" s="192" t="s">
        <v>242</v>
      </c>
      <c r="T244" s="179" t="s">
        <v>315</v>
      </c>
      <c r="U244" s="28"/>
      <c r="V244" s="28"/>
      <c r="W244" s="192" t="s">
        <v>242</v>
      </c>
      <c r="X244" s="179">
        <v>779</v>
      </c>
      <c r="Y244" s="28"/>
    </row>
    <row r="245" spans="1:25">
      <c r="A245" s="31"/>
      <c r="B245" s="178"/>
      <c r="C245" s="192"/>
      <c r="D245" s="179"/>
      <c r="E245" s="28"/>
      <c r="F245" s="28"/>
      <c r="G245" s="192"/>
      <c r="H245" s="179"/>
      <c r="I245" s="28"/>
      <c r="J245" s="28"/>
      <c r="K245" s="192"/>
      <c r="L245" s="179"/>
      <c r="M245" s="28"/>
      <c r="N245" s="28"/>
      <c r="O245" s="192"/>
      <c r="P245" s="179"/>
      <c r="Q245" s="28"/>
      <c r="R245" s="28"/>
      <c r="S245" s="192"/>
      <c r="T245" s="179"/>
      <c r="U245" s="28"/>
      <c r="V245" s="28"/>
      <c r="W245" s="192"/>
      <c r="X245" s="179"/>
      <c r="Y245" s="28"/>
    </row>
    <row r="246" spans="1:25">
      <c r="A246" s="31"/>
      <c r="B246" s="177" t="s">
        <v>84</v>
      </c>
      <c r="C246" s="175">
        <v>172</v>
      </c>
      <c r="D246" s="175"/>
      <c r="E246" s="25"/>
      <c r="F246" s="25"/>
      <c r="G246" s="175">
        <v>6</v>
      </c>
      <c r="H246" s="175"/>
      <c r="I246" s="25"/>
      <c r="J246" s="25"/>
      <c r="K246" s="175">
        <v>6</v>
      </c>
      <c r="L246" s="175"/>
      <c r="M246" s="25"/>
      <c r="N246" s="25"/>
      <c r="O246" s="175">
        <v>32</v>
      </c>
      <c r="P246" s="175"/>
      <c r="Q246" s="25"/>
      <c r="R246" s="25"/>
      <c r="S246" s="175" t="s">
        <v>315</v>
      </c>
      <c r="T246" s="175"/>
      <c r="U246" s="25"/>
      <c r="V246" s="25"/>
      <c r="W246" s="175">
        <v>216</v>
      </c>
      <c r="X246" s="175"/>
      <c r="Y246" s="25"/>
    </row>
    <row r="247" spans="1:25">
      <c r="A247" s="31"/>
      <c r="B247" s="177"/>
      <c r="C247" s="175"/>
      <c r="D247" s="175"/>
      <c r="E247" s="25"/>
      <c r="F247" s="25"/>
      <c r="G247" s="175"/>
      <c r="H247" s="175"/>
      <c r="I247" s="25"/>
      <c r="J247" s="25"/>
      <c r="K247" s="175"/>
      <c r="L247" s="175"/>
      <c r="M247" s="25"/>
      <c r="N247" s="25"/>
      <c r="O247" s="175"/>
      <c r="P247" s="175"/>
      <c r="Q247" s="25"/>
      <c r="R247" s="25"/>
      <c r="S247" s="175"/>
      <c r="T247" s="175"/>
      <c r="U247" s="25"/>
      <c r="V247" s="25"/>
      <c r="W247" s="175"/>
      <c r="X247" s="175"/>
      <c r="Y247" s="25"/>
    </row>
    <row r="248" spans="1:25">
      <c r="A248" s="31"/>
      <c r="B248" s="178" t="s">
        <v>85</v>
      </c>
      <c r="C248" s="179" t="s">
        <v>315</v>
      </c>
      <c r="D248" s="179"/>
      <c r="E248" s="28"/>
      <c r="F248" s="28"/>
      <c r="G248" s="179" t="s">
        <v>315</v>
      </c>
      <c r="H248" s="179"/>
      <c r="I248" s="28"/>
      <c r="J248" s="28"/>
      <c r="K248" s="179">
        <v>161</v>
      </c>
      <c r="L248" s="179"/>
      <c r="M248" s="28"/>
      <c r="N248" s="28"/>
      <c r="O248" s="179">
        <v>50</v>
      </c>
      <c r="P248" s="179"/>
      <c r="Q248" s="28"/>
      <c r="R248" s="28"/>
      <c r="S248" s="179" t="s">
        <v>315</v>
      </c>
      <c r="T248" s="179"/>
      <c r="U248" s="28"/>
      <c r="V248" s="28"/>
      <c r="W248" s="179">
        <v>211</v>
      </c>
      <c r="X248" s="179"/>
      <c r="Y248" s="28"/>
    </row>
    <row r="249" spans="1:25">
      <c r="A249" s="31"/>
      <c r="B249" s="178"/>
      <c r="C249" s="179"/>
      <c r="D249" s="179"/>
      <c r="E249" s="28"/>
      <c r="F249" s="28"/>
      <c r="G249" s="179"/>
      <c r="H249" s="179"/>
      <c r="I249" s="28"/>
      <c r="J249" s="28"/>
      <c r="K249" s="179"/>
      <c r="L249" s="179"/>
      <c r="M249" s="28"/>
      <c r="N249" s="28"/>
      <c r="O249" s="179"/>
      <c r="P249" s="179"/>
      <c r="Q249" s="28"/>
      <c r="R249" s="28"/>
      <c r="S249" s="179"/>
      <c r="T249" s="179"/>
      <c r="U249" s="28"/>
      <c r="V249" s="28"/>
      <c r="W249" s="179"/>
      <c r="X249" s="179"/>
      <c r="Y249" s="28"/>
    </row>
    <row r="250" spans="1:25">
      <c r="A250" s="31"/>
      <c r="B250" s="177" t="s">
        <v>86</v>
      </c>
      <c r="C250" s="175">
        <v>45</v>
      </c>
      <c r="D250" s="175"/>
      <c r="E250" s="25"/>
      <c r="F250" s="25"/>
      <c r="G250" s="175">
        <v>163</v>
      </c>
      <c r="H250" s="175"/>
      <c r="I250" s="25"/>
      <c r="J250" s="25"/>
      <c r="K250" s="175" t="s">
        <v>315</v>
      </c>
      <c r="L250" s="175"/>
      <c r="M250" s="25"/>
      <c r="N250" s="25"/>
      <c r="O250" s="175">
        <v>1</v>
      </c>
      <c r="P250" s="175"/>
      <c r="Q250" s="25"/>
      <c r="R250" s="25"/>
      <c r="S250" s="175" t="s">
        <v>315</v>
      </c>
      <c r="T250" s="175"/>
      <c r="U250" s="25"/>
      <c r="V250" s="25"/>
      <c r="W250" s="175">
        <v>209</v>
      </c>
      <c r="X250" s="175"/>
      <c r="Y250" s="25"/>
    </row>
    <row r="251" spans="1:25">
      <c r="A251" s="31"/>
      <c r="B251" s="177"/>
      <c r="C251" s="175"/>
      <c r="D251" s="175"/>
      <c r="E251" s="25"/>
      <c r="F251" s="25"/>
      <c r="G251" s="175"/>
      <c r="H251" s="175"/>
      <c r="I251" s="25"/>
      <c r="J251" s="25"/>
      <c r="K251" s="175"/>
      <c r="L251" s="175"/>
      <c r="M251" s="25"/>
      <c r="N251" s="25"/>
      <c r="O251" s="175"/>
      <c r="P251" s="175"/>
      <c r="Q251" s="25"/>
      <c r="R251" s="25"/>
      <c r="S251" s="175"/>
      <c r="T251" s="175"/>
      <c r="U251" s="25"/>
      <c r="V251" s="25"/>
      <c r="W251" s="175"/>
      <c r="X251" s="175"/>
      <c r="Y251" s="25"/>
    </row>
    <row r="252" spans="1:25">
      <c r="A252" s="31"/>
      <c r="B252" s="178" t="s">
        <v>87</v>
      </c>
      <c r="C252" s="179" t="s">
        <v>315</v>
      </c>
      <c r="D252" s="179"/>
      <c r="E252" s="28"/>
      <c r="F252" s="28"/>
      <c r="G252" s="179" t="s">
        <v>315</v>
      </c>
      <c r="H252" s="179"/>
      <c r="I252" s="28"/>
      <c r="J252" s="28"/>
      <c r="K252" s="179">
        <v>109</v>
      </c>
      <c r="L252" s="179"/>
      <c r="M252" s="28"/>
      <c r="N252" s="28"/>
      <c r="O252" s="179">
        <v>142</v>
      </c>
      <c r="P252" s="179"/>
      <c r="Q252" s="28"/>
      <c r="R252" s="28"/>
      <c r="S252" s="179" t="s">
        <v>315</v>
      </c>
      <c r="T252" s="179"/>
      <c r="U252" s="28"/>
      <c r="V252" s="28"/>
      <c r="W252" s="179">
        <v>251</v>
      </c>
      <c r="X252" s="179"/>
      <c r="Y252" s="28"/>
    </row>
    <row r="253" spans="1:25">
      <c r="A253" s="31"/>
      <c r="B253" s="178"/>
      <c r="C253" s="179"/>
      <c r="D253" s="179"/>
      <c r="E253" s="28"/>
      <c r="F253" s="28"/>
      <c r="G253" s="179"/>
      <c r="H253" s="179"/>
      <c r="I253" s="28"/>
      <c r="J253" s="28"/>
      <c r="K253" s="179"/>
      <c r="L253" s="179"/>
      <c r="M253" s="28"/>
      <c r="N253" s="28"/>
      <c r="O253" s="179"/>
      <c r="P253" s="179"/>
      <c r="Q253" s="28"/>
      <c r="R253" s="28"/>
      <c r="S253" s="179"/>
      <c r="T253" s="179"/>
      <c r="U253" s="28"/>
      <c r="V253" s="28"/>
      <c r="W253" s="179"/>
      <c r="X253" s="179"/>
      <c r="Y253" s="28"/>
    </row>
    <row r="254" spans="1:25">
      <c r="A254" s="31"/>
      <c r="B254" s="177" t="s">
        <v>1049</v>
      </c>
      <c r="C254" s="175" t="s">
        <v>315</v>
      </c>
      <c r="D254" s="175"/>
      <c r="E254" s="25"/>
      <c r="F254" s="25"/>
      <c r="G254" s="175" t="s">
        <v>315</v>
      </c>
      <c r="H254" s="175"/>
      <c r="I254" s="25"/>
      <c r="J254" s="25"/>
      <c r="K254" s="176">
        <v>30162</v>
      </c>
      <c r="L254" s="176"/>
      <c r="M254" s="25"/>
      <c r="N254" s="25"/>
      <c r="O254" s="175" t="s">
        <v>315</v>
      </c>
      <c r="P254" s="175"/>
      <c r="Q254" s="25"/>
      <c r="R254" s="25"/>
      <c r="S254" s="175" t="s">
        <v>1056</v>
      </c>
      <c r="T254" s="175"/>
      <c r="U254" s="174" t="s">
        <v>285</v>
      </c>
      <c r="V254" s="25"/>
      <c r="W254" s="175" t="s">
        <v>315</v>
      </c>
      <c r="X254" s="175"/>
      <c r="Y254" s="25"/>
    </row>
    <row r="255" spans="1:25">
      <c r="A255" s="31"/>
      <c r="B255" s="177"/>
      <c r="C255" s="175"/>
      <c r="D255" s="175"/>
      <c r="E255" s="25"/>
      <c r="F255" s="25"/>
      <c r="G255" s="175"/>
      <c r="H255" s="175"/>
      <c r="I255" s="25"/>
      <c r="J255" s="25"/>
      <c r="K255" s="176"/>
      <c r="L255" s="176"/>
      <c r="M255" s="25"/>
      <c r="N255" s="25"/>
      <c r="O255" s="175"/>
      <c r="P255" s="175"/>
      <c r="Q255" s="25"/>
      <c r="R255" s="25"/>
      <c r="S255" s="175"/>
      <c r="T255" s="175"/>
      <c r="U255" s="174"/>
      <c r="V255" s="25"/>
      <c r="W255" s="175"/>
      <c r="X255" s="175"/>
      <c r="Y255" s="25"/>
    </row>
    <row r="256" spans="1:25">
      <c r="A256" s="31"/>
      <c r="B256" s="178" t="s">
        <v>74</v>
      </c>
      <c r="C256" s="179">
        <v>1</v>
      </c>
      <c r="D256" s="179"/>
      <c r="E256" s="28"/>
      <c r="F256" s="28"/>
      <c r="G256" s="179">
        <v>1</v>
      </c>
      <c r="H256" s="179"/>
      <c r="I256" s="28"/>
      <c r="J256" s="28"/>
      <c r="K256" s="179">
        <v>29</v>
      </c>
      <c r="L256" s="179"/>
      <c r="M256" s="28"/>
      <c r="N256" s="28"/>
      <c r="O256" s="179">
        <v>105</v>
      </c>
      <c r="P256" s="179"/>
      <c r="Q256" s="28"/>
      <c r="R256" s="28"/>
      <c r="S256" s="179" t="s">
        <v>315</v>
      </c>
      <c r="T256" s="179"/>
      <c r="U256" s="28"/>
      <c r="V256" s="28"/>
      <c r="W256" s="179">
        <v>136</v>
      </c>
      <c r="X256" s="179"/>
      <c r="Y256" s="28"/>
    </row>
    <row r="257" spans="1:25" ht="15.75" thickBot="1">
      <c r="A257" s="31"/>
      <c r="B257" s="178"/>
      <c r="C257" s="185"/>
      <c r="D257" s="185"/>
      <c r="E257" s="49"/>
      <c r="F257" s="28"/>
      <c r="G257" s="185"/>
      <c r="H257" s="185"/>
      <c r="I257" s="49"/>
      <c r="J257" s="28"/>
      <c r="K257" s="185"/>
      <c r="L257" s="185"/>
      <c r="M257" s="49"/>
      <c r="N257" s="28"/>
      <c r="O257" s="185"/>
      <c r="P257" s="185"/>
      <c r="Q257" s="49"/>
      <c r="R257" s="28"/>
      <c r="S257" s="185"/>
      <c r="T257" s="185"/>
      <c r="U257" s="49"/>
      <c r="V257" s="28"/>
      <c r="W257" s="185"/>
      <c r="X257" s="185"/>
      <c r="Y257" s="49"/>
    </row>
    <row r="258" spans="1:25">
      <c r="A258" s="31"/>
      <c r="B258" s="174" t="s">
        <v>88</v>
      </c>
      <c r="C258" s="190">
        <v>219</v>
      </c>
      <c r="D258" s="190"/>
      <c r="E258" s="52"/>
      <c r="F258" s="25"/>
      <c r="G258" s="190">
        <v>172</v>
      </c>
      <c r="H258" s="190"/>
      <c r="I258" s="52"/>
      <c r="J258" s="25"/>
      <c r="K258" s="195">
        <v>30520</v>
      </c>
      <c r="L258" s="195"/>
      <c r="M258" s="52"/>
      <c r="N258" s="25"/>
      <c r="O258" s="195">
        <v>1053</v>
      </c>
      <c r="P258" s="195"/>
      <c r="Q258" s="52"/>
      <c r="R258" s="25"/>
      <c r="S258" s="190" t="s">
        <v>1056</v>
      </c>
      <c r="T258" s="190"/>
      <c r="U258" s="191" t="s">
        <v>285</v>
      </c>
      <c r="V258" s="25"/>
      <c r="W258" s="195">
        <v>1802</v>
      </c>
      <c r="X258" s="195"/>
      <c r="Y258" s="52"/>
    </row>
    <row r="259" spans="1:25">
      <c r="A259" s="31"/>
      <c r="B259" s="174"/>
      <c r="C259" s="175"/>
      <c r="D259" s="175"/>
      <c r="E259" s="25"/>
      <c r="F259" s="25"/>
      <c r="G259" s="175"/>
      <c r="H259" s="175"/>
      <c r="I259" s="25"/>
      <c r="J259" s="25"/>
      <c r="K259" s="176"/>
      <c r="L259" s="176"/>
      <c r="M259" s="25"/>
      <c r="N259" s="25"/>
      <c r="O259" s="176"/>
      <c r="P259" s="176"/>
      <c r="Q259" s="25"/>
      <c r="R259" s="25"/>
      <c r="S259" s="175"/>
      <c r="T259" s="175"/>
      <c r="U259" s="174"/>
      <c r="V259" s="25"/>
      <c r="W259" s="176"/>
      <c r="X259" s="176"/>
      <c r="Y259" s="25"/>
    </row>
    <row r="260" spans="1:25">
      <c r="A260" s="31"/>
      <c r="B260" s="192" t="s">
        <v>1050</v>
      </c>
      <c r="C260" s="193">
        <v>1570</v>
      </c>
      <c r="D260" s="193"/>
      <c r="E260" s="28"/>
      <c r="F260" s="28"/>
      <c r="G260" s="193">
        <v>6886</v>
      </c>
      <c r="H260" s="193"/>
      <c r="I260" s="28"/>
      <c r="J260" s="28"/>
      <c r="K260" s="179">
        <v>20</v>
      </c>
      <c r="L260" s="179"/>
      <c r="M260" s="28"/>
      <c r="N260" s="28"/>
      <c r="O260" s="179">
        <v>40</v>
      </c>
      <c r="P260" s="179"/>
      <c r="Q260" s="28"/>
      <c r="R260" s="28"/>
      <c r="S260" s="179" t="s">
        <v>315</v>
      </c>
      <c r="T260" s="179"/>
      <c r="U260" s="28"/>
      <c r="V260" s="28"/>
      <c r="W260" s="193">
        <v>8516</v>
      </c>
      <c r="X260" s="193"/>
      <c r="Y260" s="28"/>
    </row>
    <row r="261" spans="1:25">
      <c r="A261" s="31"/>
      <c r="B261" s="192"/>
      <c r="C261" s="193"/>
      <c r="D261" s="193"/>
      <c r="E261" s="28"/>
      <c r="F261" s="28"/>
      <c r="G261" s="193"/>
      <c r="H261" s="193"/>
      <c r="I261" s="28"/>
      <c r="J261" s="28"/>
      <c r="K261" s="179"/>
      <c r="L261" s="179"/>
      <c r="M261" s="28"/>
      <c r="N261" s="28"/>
      <c r="O261" s="179"/>
      <c r="P261" s="179"/>
      <c r="Q261" s="28"/>
      <c r="R261" s="28"/>
      <c r="S261" s="179"/>
      <c r="T261" s="179"/>
      <c r="U261" s="28"/>
      <c r="V261" s="28"/>
      <c r="W261" s="193"/>
      <c r="X261" s="193"/>
      <c r="Y261" s="28"/>
    </row>
    <row r="262" spans="1:25">
      <c r="A262" s="31"/>
      <c r="B262" s="174" t="s">
        <v>1051</v>
      </c>
      <c r="C262" s="175" t="s">
        <v>315</v>
      </c>
      <c r="D262" s="175"/>
      <c r="E262" s="25"/>
      <c r="F262" s="25"/>
      <c r="G262" s="175" t="s">
        <v>315</v>
      </c>
      <c r="H262" s="175"/>
      <c r="I262" s="25"/>
      <c r="J262" s="25"/>
      <c r="K262" s="175">
        <v>602</v>
      </c>
      <c r="L262" s="175"/>
      <c r="M262" s="25"/>
      <c r="N262" s="25"/>
      <c r="O262" s="175">
        <v>285</v>
      </c>
      <c r="P262" s="175"/>
      <c r="Q262" s="25"/>
      <c r="R262" s="25"/>
      <c r="S262" s="175" t="s">
        <v>315</v>
      </c>
      <c r="T262" s="175"/>
      <c r="U262" s="25"/>
      <c r="V262" s="25"/>
      <c r="W262" s="175">
        <v>887</v>
      </c>
      <c r="X262" s="175"/>
      <c r="Y262" s="25"/>
    </row>
    <row r="263" spans="1:25">
      <c r="A263" s="31"/>
      <c r="B263" s="174"/>
      <c r="C263" s="175"/>
      <c r="D263" s="175"/>
      <c r="E263" s="25"/>
      <c r="F263" s="25"/>
      <c r="G263" s="175"/>
      <c r="H263" s="175"/>
      <c r="I263" s="25"/>
      <c r="J263" s="25"/>
      <c r="K263" s="175"/>
      <c r="L263" s="175"/>
      <c r="M263" s="25"/>
      <c r="N263" s="25"/>
      <c r="O263" s="175"/>
      <c r="P263" s="175"/>
      <c r="Q263" s="25"/>
      <c r="R263" s="25"/>
      <c r="S263" s="175"/>
      <c r="T263" s="175"/>
      <c r="U263" s="25"/>
      <c r="V263" s="25"/>
      <c r="W263" s="175"/>
      <c r="X263" s="175"/>
      <c r="Y263" s="25"/>
    </row>
    <row r="264" spans="1:25">
      <c r="A264" s="31"/>
      <c r="B264" s="192" t="s">
        <v>1052</v>
      </c>
      <c r="C264" s="179">
        <v>14</v>
      </c>
      <c r="D264" s="179"/>
      <c r="E264" s="28"/>
      <c r="F264" s="28"/>
      <c r="G264" s="179">
        <v>81</v>
      </c>
      <c r="H264" s="179"/>
      <c r="I264" s="28"/>
      <c r="J264" s="28"/>
      <c r="K264" s="179">
        <v>75</v>
      </c>
      <c r="L264" s="179"/>
      <c r="M264" s="28"/>
      <c r="N264" s="28"/>
      <c r="O264" s="179">
        <v>761</v>
      </c>
      <c r="P264" s="179"/>
      <c r="Q264" s="28"/>
      <c r="R264" s="28"/>
      <c r="S264" s="179" t="s">
        <v>315</v>
      </c>
      <c r="T264" s="179"/>
      <c r="U264" s="28"/>
      <c r="V264" s="28"/>
      <c r="W264" s="179">
        <v>931</v>
      </c>
      <c r="X264" s="179"/>
      <c r="Y264" s="28"/>
    </row>
    <row r="265" spans="1:25">
      <c r="A265" s="31"/>
      <c r="B265" s="192"/>
      <c r="C265" s="179"/>
      <c r="D265" s="179"/>
      <c r="E265" s="28"/>
      <c r="F265" s="28"/>
      <c r="G265" s="179"/>
      <c r="H265" s="179"/>
      <c r="I265" s="28"/>
      <c r="J265" s="28"/>
      <c r="K265" s="179"/>
      <c r="L265" s="179"/>
      <c r="M265" s="28"/>
      <c r="N265" s="28"/>
      <c r="O265" s="179"/>
      <c r="P265" s="179"/>
      <c r="Q265" s="28"/>
      <c r="R265" s="28"/>
      <c r="S265" s="179"/>
      <c r="T265" s="179"/>
      <c r="U265" s="28"/>
      <c r="V265" s="28"/>
      <c r="W265" s="179"/>
      <c r="X265" s="179"/>
      <c r="Y265" s="28"/>
    </row>
    <row r="266" spans="1:25">
      <c r="A266" s="31"/>
      <c r="B266" s="170" t="s">
        <v>93</v>
      </c>
      <c r="C266" s="25"/>
      <c r="D266" s="25"/>
      <c r="E266" s="25"/>
      <c r="F266" s="19"/>
      <c r="G266" s="25"/>
      <c r="H266" s="25"/>
      <c r="I266" s="25"/>
      <c r="J266" s="19"/>
      <c r="K266" s="25"/>
      <c r="L266" s="25"/>
      <c r="M266" s="25"/>
      <c r="N266" s="19"/>
      <c r="O266" s="25"/>
      <c r="P266" s="25"/>
      <c r="Q266" s="25"/>
      <c r="R266" s="19"/>
      <c r="S266" s="25"/>
      <c r="T266" s="25"/>
      <c r="U266" s="25"/>
      <c r="V266" s="19"/>
      <c r="W266" s="25"/>
      <c r="X266" s="25"/>
      <c r="Y266" s="25"/>
    </row>
    <row r="267" spans="1:25">
      <c r="A267" s="31"/>
      <c r="B267" s="192" t="s">
        <v>1053</v>
      </c>
      <c r="C267" s="193">
        <v>1171</v>
      </c>
      <c r="D267" s="193"/>
      <c r="E267" s="28"/>
      <c r="F267" s="28"/>
      <c r="G267" s="179" t="s">
        <v>1061</v>
      </c>
      <c r="H267" s="179"/>
      <c r="I267" s="192" t="s">
        <v>285</v>
      </c>
      <c r="J267" s="28"/>
      <c r="K267" s="179" t="s">
        <v>1062</v>
      </c>
      <c r="L267" s="179"/>
      <c r="M267" s="192" t="s">
        <v>285</v>
      </c>
      <c r="N267" s="28"/>
      <c r="O267" s="193">
        <v>6839</v>
      </c>
      <c r="P267" s="193"/>
      <c r="Q267" s="28"/>
      <c r="R267" s="28"/>
      <c r="S267" s="193">
        <v>28984</v>
      </c>
      <c r="T267" s="193"/>
      <c r="U267" s="28"/>
      <c r="V267" s="28"/>
      <c r="W267" s="193">
        <v>1171</v>
      </c>
      <c r="X267" s="193"/>
      <c r="Y267" s="28"/>
    </row>
    <row r="268" spans="1:25" ht="15.75" thickBot="1">
      <c r="A268" s="31"/>
      <c r="B268" s="192"/>
      <c r="C268" s="187"/>
      <c r="D268" s="187"/>
      <c r="E268" s="49"/>
      <c r="F268" s="28"/>
      <c r="G268" s="185"/>
      <c r="H268" s="185"/>
      <c r="I268" s="189"/>
      <c r="J268" s="28"/>
      <c r="K268" s="185"/>
      <c r="L268" s="185"/>
      <c r="M268" s="189"/>
      <c r="N268" s="28"/>
      <c r="O268" s="187"/>
      <c r="P268" s="187"/>
      <c r="Q268" s="49"/>
      <c r="R268" s="28"/>
      <c r="S268" s="187"/>
      <c r="T268" s="187"/>
      <c r="U268" s="49"/>
      <c r="V268" s="28"/>
      <c r="W268" s="187"/>
      <c r="X268" s="187"/>
      <c r="Y268" s="49"/>
    </row>
    <row r="269" spans="1:25">
      <c r="A269" s="31"/>
      <c r="B269" s="174" t="s">
        <v>1055</v>
      </c>
      <c r="C269" s="191" t="s">
        <v>242</v>
      </c>
      <c r="D269" s="195">
        <v>2974</v>
      </c>
      <c r="E269" s="52"/>
      <c r="F269" s="25"/>
      <c r="G269" s="191" t="s">
        <v>242</v>
      </c>
      <c r="H269" s="190" t="s">
        <v>1059</v>
      </c>
      <c r="I269" s="191" t="s">
        <v>285</v>
      </c>
      <c r="J269" s="25"/>
      <c r="K269" s="191" t="s">
        <v>242</v>
      </c>
      <c r="L269" s="195">
        <v>7154</v>
      </c>
      <c r="M269" s="52"/>
      <c r="N269" s="25"/>
      <c r="O269" s="191" t="s">
        <v>242</v>
      </c>
      <c r="P269" s="195">
        <v>8978</v>
      </c>
      <c r="Q269" s="52"/>
      <c r="R269" s="25"/>
      <c r="S269" s="191" t="s">
        <v>242</v>
      </c>
      <c r="T269" s="190" t="s">
        <v>1060</v>
      </c>
      <c r="U269" s="191" t="s">
        <v>285</v>
      </c>
      <c r="V269" s="25"/>
      <c r="W269" s="191" t="s">
        <v>242</v>
      </c>
      <c r="X269" s="195">
        <v>13307</v>
      </c>
      <c r="Y269" s="52"/>
    </row>
    <row r="270" spans="1:25" ht="15.75" thickBot="1">
      <c r="A270" s="31"/>
      <c r="B270" s="174"/>
      <c r="C270" s="199"/>
      <c r="D270" s="201"/>
      <c r="E270" s="61"/>
      <c r="F270" s="25"/>
      <c r="G270" s="199"/>
      <c r="H270" s="200"/>
      <c r="I270" s="199"/>
      <c r="J270" s="25"/>
      <c r="K270" s="199"/>
      <c r="L270" s="201"/>
      <c r="M270" s="61"/>
      <c r="N270" s="25"/>
      <c r="O270" s="199"/>
      <c r="P270" s="201"/>
      <c r="Q270" s="61"/>
      <c r="R270" s="25"/>
      <c r="S270" s="199"/>
      <c r="T270" s="200"/>
      <c r="U270" s="199"/>
      <c r="V270" s="25"/>
      <c r="W270" s="199"/>
      <c r="X270" s="201"/>
      <c r="Y270" s="61"/>
    </row>
    <row r="271" spans="1:25" ht="15.75" thickTop="1">
      <c r="A271" s="31"/>
      <c r="B271" s="42" t="s">
        <v>1063</v>
      </c>
      <c r="C271" s="42"/>
      <c r="D271" s="42"/>
      <c r="E271" s="42"/>
      <c r="F271" s="42"/>
      <c r="G271" s="42"/>
      <c r="H271" s="42"/>
      <c r="I271" s="42"/>
      <c r="J271" s="42"/>
      <c r="K271" s="42"/>
      <c r="L271" s="42"/>
      <c r="M271" s="42"/>
      <c r="N271" s="42"/>
      <c r="O271" s="42"/>
      <c r="P271" s="42"/>
      <c r="Q271" s="42"/>
      <c r="R271" s="42"/>
      <c r="S271" s="42"/>
      <c r="T271" s="42"/>
      <c r="U271" s="42"/>
      <c r="V271" s="42"/>
      <c r="W271" s="42"/>
      <c r="X271" s="42"/>
      <c r="Y271" s="42"/>
    </row>
    <row r="272" spans="1:25">
      <c r="A272" s="31"/>
      <c r="B272" s="42" t="s">
        <v>957</v>
      </c>
      <c r="C272" s="42"/>
      <c r="D272" s="42"/>
      <c r="E272" s="42"/>
      <c r="F272" s="42"/>
      <c r="G272" s="42"/>
      <c r="H272" s="42"/>
      <c r="I272" s="42"/>
      <c r="J272" s="42"/>
      <c r="K272" s="42"/>
      <c r="L272" s="42"/>
      <c r="M272" s="42"/>
      <c r="N272" s="42"/>
      <c r="O272" s="42"/>
      <c r="P272" s="42"/>
      <c r="Q272" s="42"/>
      <c r="R272" s="42"/>
      <c r="S272" s="42"/>
      <c r="T272" s="42"/>
      <c r="U272" s="42"/>
      <c r="V272" s="42"/>
      <c r="W272" s="42"/>
      <c r="X272" s="42"/>
      <c r="Y272" s="42"/>
    </row>
    <row r="273" spans="1:25">
      <c r="A273" s="31"/>
      <c r="B273" s="35"/>
      <c r="C273" s="35"/>
      <c r="D273" s="35"/>
      <c r="E273" s="35"/>
      <c r="F273" s="35"/>
      <c r="G273" s="35"/>
      <c r="H273" s="35"/>
      <c r="I273" s="35"/>
      <c r="J273" s="35"/>
      <c r="K273" s="35"/>
      <c r="L273" s="35"/>
      <c r="M273" s="35"/>
      <c r="N273" s="35"/>
      <c r="O273" s="35"/>
      <c r="P273" s="35"/>
      <c r="Q273" s="35"/>
      <c r="R273" s="35"/>
      <c r="S273" s="35"/>
      <c r="T273" s="35"/>
      <c r="U273" s="35"/>
      <c r="V273" s="35"/>
      <c r="W273" s="35"/>
      <c r="X273" s="35"/>
      <c r="Y273" s="35"/>
    </row>
    <row r="274" spans="1:25">
      <c r="A274" s="31"/>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row>
    <row r="275" spans="1:25">
      <c r="A275" s="31"/>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row>
    <row r="276" spans="1:25" ht="15.75" thickBot="1">
      <c r="A276" s="31"/>
      <c r="B276" s="22"/>
      <c r="C276" s="172" t="s">
        <v>958</v>
      </c>
      <c r="D276" s="172"/>
      <c r="E276" s="172"/>
      <c r="F276" s="22"/>
      <c r="G276" s="172" t="s">
        <v>959</v>
      </c>
      <c r="H276" s="172"/>
      <c r="I276" s="172"/>
      <c r="J276" s="22"/>
      <c r="K276" s="172" t="s">
        <v>960</v>
      </c>
      <c r="L276" s="172"/>
      <c r="M276" s="172"/>
      <c r="N276" s="22"/>
      <c r="O276" s="172" t="s">
        <v>961</v>
      </c>
      <c r="P276" s="172"/>
      <c r="Q276" s="172"/>
      <c r="R276" s="22"/>
      <c r="S276" s="172" t="s">
        <v>962</v>
      </c>
      <c r="T276" s="172"/>
      <c r="U276" s="172"/>
      <c r="V276" s="22"/>
      <c r="W276" s="172" t="s">
        <v>169</v>
      </c>
      <c r="X276" s="172"/>
      <c r="Y276" s="172"/>
    </row>
    <row r="277" spans="1:25">
      <c r="A277" s="31"/>
      <c r="B277" s="173" t="s">
        <v>276</v>
      </c>
      <c r="C277" s="173"/>
      <c r="D277" s="173"/>
      <c r="E277" s="173"/>
      <c r="F277" s="173"/>
      <c r="G277" s="173"/>
      <c r="H277" s="173"/>
      <c r="I277" s="173"/>
      <c r="J277" s="173"/>
      <c r="K277" s="173"/>
      <c r="L277" s="173"/>
      <c r="M277" s="173"/>
      <c r="N277" s="173"/>
      <c r="O277" s="173"/>
      <c r="P277" s="173"/>
      <c r="Q277" s="173"/>
      <c r="R277" s="173"/>
      <c r="S277" s="173"/>
      <c r="T277" s="173"/>
      <c r="U277" s="173"/>
      <c r="V277" s="173"/>
      <c r="W277" s="173"/>
      <c r="X277" s="173"/>
      <c r="Y277" s="173"/>
    </row>
    <row r="278" spans="1:25">
      <c r="A278" s="31"/>
      <c r="B278" s="174" t="s">
        <v>1064</v>
      </c>
      <c r="C278" s="174" t="s">
        <v>242</v>
      </c>
      <c r="D278" s="175" t="s">
        <v>1065</v>
      </c>
      <c r="E278" s="174" t="s">
        <v>285</v>
      </c>
      <c r="F278" s="25"/>
      <c r="G278" s="174" t="s">
        <v>242</v>
      </c>
      <c r="H278" s="175" t="s">
        <v>1066</v>
      </c>
      <c r="I278" s="174" t="s">
        <v>285</v>
      </c>
      <c r="J278" s="25"/>
      <c r="K278" s="174" t="s">
        <v>242</v>
      </c>
      <c r="L278" s="175">
        <v>710</v>
      </c>
      <c r="M278" s="25"/>
      <c r="N278" s="25"/>
      <c r="O278" s="174" t="s">
        <v>242</v>
      </c>
      <c r="P278" s="175">
        <v>729</v>
      </c>
      <c r="Q278" s="25"/>
      <c r="R278" s="25"/>
      <c r="S278" s="174" t="s">
        <v>242</v>
      </c>
      <c r="T278" s="175" t="s">
        <v>315</v>
      </c>
      <c r="U278" s="25"/>
      <c r="V278" s="25"/>
      <c r="W278" s="174" t="s">
        <v>242</v>
      </c>
      <c r="X278" s="175">
        <v>713</v>
      </c>
      <c r="Y278" s="25"/>
    </row>
    <row r="279" spans="1:25">
      <c r="A279" s="31"/>
      <c r="B279" s="174"/>
      <c r="C279" s="174"/>
      <c r="D279" s="175"/>
      <c r="E279" s="174"/>
      <c r="F279" s="25"/>
      <c r="G279" s="174"/>
      <c r="H279" s="175"/>
      <c r="I279" s="174"/>
      <c r="J279" s="25"/>
      <c r="K279" s="174"/>
      <c r="L279" s="175"/>
      <c r="M279" s="25"/>
      <c r="N279" s="25"/>
      <c r="O279" s="174"/>
      <c r="P279" s="175"/>
      <c r="Q279" s="25"/>
      <c r="R279" s="25"/>
      <c r="S279" s="174"/>
      <c r="T279" s="175"/>
      <c r="U279" s="25"/>
      <c r="V279" s="25"/>
      <c r="W279" s="174"/>
      <c r="X279" s="175"/>
      <c r="Y279" s="25"/>
    </row>
    <row r="280" spans="1:25">
      <c r="A280" s="31"/>
      <c r="B280" s="171" t="s">
        <v>135</v>
      </c>
      <c r="C280" s="28"/>
      <c r="D280" s="28"/>
      <c r="E280" s="28"/>
      <c r="F280" s="22"/>
      <c r="G280" s="28"/>
      <c r="H280" s="28"/>
      <c r="I280" s="28"/>
      <c r="J280" s="22"/>
      <c r="K280" s="28"/>
      <c r="L280" s="28"/>
      <c r="M280" s="28"/>
      <c r="N280" s="22"/>
      <c r="O280" s="28"/>
      <c r="P280" s="28"/>
      <c r="Q280" s="28"/>
      <c r="R280" s="22"/>
      <c r="S280" s="28"/>
      <c r="T280" s="28"/>
      <c r="U280" s="28"/>
      <c r="V280" s="22"/>
      <c r="W280" s="28"/>
      <c r="X280" s="28"/>
      <c r="Y280" s="28"/>
    </row>
    <row r="281" spans="1:25">
      <c r="A281" s="31"/>
      <c r="B281" s="177" t="s">
        <v>136</v>
      </c>
      <c r="C281" s="175" t="s">
        <v>315</v>
      </c>
      <c r="D281" s="175"/>
      <c r="E281" s="25"/>
      <c r="F281" s="25"/>
      <c r="G281" s="175" t="s">
        <v>315</v>
      </c>
      <c r="H281" s="175"/>
      <c r="I281" s="25"/>
      <c r="J281" s="25"/>
      <c r="K281" s="175" t="s">
        <v>1067</v>
      </c>
      <c r="L281" s="175"/>
      <c r="M281" s="174" t="s">
        <v>285</v>
      </c>
      <c r="N281" s="25"/>
      <c r="O281" s="175" t="s">
        <v>1068</v>
      </c>
      <c r="P281" s="175"/>
      <c r="Q281" s="174" t="s">
        <v>285</v>
      </c>
      <c r="R281" s="25"/>
      <c r="S281" s="175" t="s">
        <v>315</v>
      </c>
      <c r="T281" s="175"/>
      <c r="U281" s="25"/>
      <c r="V281" s="25"/>
      <c r="W281" s="175" t="s">
        <v>1069</v>
      </c>
      <c r="X281" s="175"/>
      <c r="Y281" s="174" t="s">
        <v>285</v>
      </c>
    </row>
    <row r="282" spans="1:25">
      <c r="A282" s="31"/>
      <c r="B282" s="177"/>
      <c r="C282" s="175"/>
      <c r="D282" s="175"/>
      <c r="E282" s="25"/>
      <c r="F282" s="25"/>
      <c r="G282" s="175"/>
      <c r="H282" s="175"/>
      <c r="I282" s="25"/>
      <c r="J282" s="25"/>
      <c r="K282" s="175"/>
      <c r="L282" s="175"/>
      <c r="M282" s="174"/>
      <c r="N282" s="25"/>
      <c r="O282" s="175"/>
      <c r="P282" s="175"/>
      <c r="Q282" s="174"/>
      <c r="R282" s="25"/>
      <c r="S282" s="175"/>
      <c r="T282" s="175"/>
      <c r="U282" s="25"/>
      <c r="V282" s="25"/>
      <c r="W282" s="175"/>
      <c r="X282" s="175"/>
      <c r="Y282" s="174"/>
    </row>
    <row r="283" spans="1:25">
      <c r="A283" s="31"/>
      <c r="B283" s="178" t="s">
        <v>1070</v>
      </c>
      <c r="C283" s="179">
        <v>9</v>
      </c>
      <c r="D283" s="179"/>
      <c r="E283" s="28"/>
      <c r="F283" s="28"/>
      <c r="G283" s="179" t="s">
        <v>315</v>
      </c>
      <c r="H283" s="179"/>
      <c r="I283" s="28"/>
      <c r="J283" s="28"/>
      <c r="K283" s="179" t="s">
        <v>496</v>
      </c>
      <c r="L283" s="179"/>
      <c r="M283" s="192" t="s">
        <v>285</v>
      </c>
      <c r="N283" s="28"/>
      <c r="O283" s="179">
        <v>5</v>
      </c>
      <c r="P283" s="179"/>
      <c r="Q283" s="28"/>
      <c r="R283" s="28"/>
      <c r="S283" s="179" t="s">
        <v>315</v>
      </c>
      <c r="T283" s="179"/>
      <c r="U283" s="28"/>
      <c r="V283" s="28"/>
      <c r="W283" s="179">
        <v>13</v>
      </c>
      <c r="X283" s="179"/>
      <c r="Y283" s="28"/>
    </row>
    <row r="284" spans="1:25">
      <c r="A284" s="31"/>
      <c r="B284" s="178"/>
      <c r="C284" s="179"/>
      <c r="D284" s="179"/>
      <c r="E284" s="28"/>
      <c r="F284" s="28"/>
      <c r="G284" s="179"/>
      <c r="H284" s="179"/>
      <c r="I284" s="28"/>
      <c r="J284" s="28"/>
      <c r="K284" s="179"/>
      <c r="L284" s="179"/>
      <c r="M284" s="192"/>
      <c r="N284" s="28"/>
      <c r="O284" s="179"/>
      <c r="P284" s="179"/>
      <c r="Q284" s="28"/>
      <c r="R284" s="28"/>
      <c r="S284" s="179"/>
      <c r="T284" s="179"/>
      <c r="U284" s="28"/>
      <c r="V284" s="28"/>
      <c r="W284" s="179"/>
      <c r="X284" s="179"/>
      <c r="Y284" s="28"/>
    </row>
    <row r="285" spans="1:25">
      <c r="A285" s="31"/>
      <c r="B285" s="177" t="s">
        <v>74</v>
      </c>
      <c r="C285" s="175" t="s">
        <v>315</v>
      </c>
      <c r="D285" s="175"/>
      <c r="E285" s="25"/>
      <c r="F285" s="25"/>
      <c r="G285" s="175" t="s">
        <v>315</v>
      </c>
      <c r="H285" s="175"/>
      <c r="I285" s="25"/>
      <c r="J285" s="25"/>
      <c r="K285" s="175">
        <v>1</v>
      </c>
      <c r="L285" s="175"/>
      <c r="M285" s="25"/>
      <c r="N285" s="25"/>
      <c r="O285" s="175">
        <v>1</v>
      </c>
      <c r="P285" s="175"/>
      <c r="Q285" s="25"/>
      <c r="R285" s="25"/>
      <c r="S285" s="175" t="s">
        <v>315</v>
      </c>
      <c r="T285" s="175"/>
      <c r="U285" s="25"/>
      <c r="V285" s="25"/>
      <c r="W285" s="175">
        <v>2</v>
      </c>
      <c r="X285" s="175"/>
      <c r="Y285" s="25"/>
    </row>
    <row r="286" spans="1:25" ht="15.75" thickBot="1">
      <c r="A286" s="31"/>
      <c r="B286" s="177"/>
      <c r="C286" s="181"/>
      <c r="D286" s="181"/>
      <c r="E286" s="53"/>
      <c r="F286" s="25"/>
      <c r="G286" s="181"/>
      <c r="H286" s="181"/>
      <c r="I286" s="53"/>
      <c r="J286" s="25"/>
      <c r="K286" s="181"/>
      <c r="L286" s="181"/>
      <c r="M286" s="53"/>
      <c r="N286" s="25"/>
      <c r="O286" s="181"/>
      <c r="P286" s="181"/>
      <c r="Q286" s="53"/>
      <c r="R286" s="25"/>
      <c r="S286" s="181"/>
      <c r="T286" s="181"/>
      <c r="U286" s="53"/>
      <c r="V286" s="25"/>
      <c r="W286" s="181"/>
      <c r="X286" s="181"/>
      <c r="Y286" s="53"/>
    </row>
    <row r="287" spans="1:25">
      <c r="A287" s="31"/>
      <c r="B287" s="192" t="s">
        <v>1071</v>
      </c>
      <c r="C287" s="184">
        <v>9</v>
      </c>
      <c r="D287" s="184"/>
      <c r="E287" s="54"/>
      <c r="F287" s="28"/>
      <c r="G287" s="184" t="s">
        <v>315</v>
      </c>
      <c r="H287" s="184"/>
      <c r="I287" s="54"/>
      <c r="J287" s="28"/>
      <c r="K287" s="184" t="s">
        <v>1067</v>
      </c>
      <c r="L287" s="184"/>
      <c r="M287" s="188" t="s">
        <v>285</v>
      </c>
      <c r="N287" s="28"/>
      <c r="O287" s="184" t="s">
        <v>1072</v>
      </c>
      <c r="P287" s="184"/>
      <c r="Q287" s="188" t="s">
        <v>285</v>
      </c>
      <c r="R287" s="28"/>
      <c r="S287" s="184" t="s">
        <v>315</v>
      </c>
      <c r="T287" s="184"/>
      <c r="U287" s="54"/>
      <c r="V287" s="28"/>
      <c r="W287" s="184" t="s">
        <v>1073</v>
      </c>
      <c r="X287" s="184"/>
      <c r="Y287" s="188" t="s">
        <v>285</v>
      </c>
    </row>
    <row r="288" spans="1:25">
      <c r="A288" s="31"/>
      <c r="B288" s="192"/>
      <c r="C288" s="179"/>
      <c r="D288" s="179"/>
      <c r="E288" s="28"/>
      <c r="F288" s="28"/>
      <c r="G288" s="179"/>
      <c r="H288" s="179"/>
      <c r="I288" s="28"/>
      <c r="J288" s="28"/>
      <c r="K288" s="179"/>
      <c r="L288" s="179"/>
      <c r="M288" s="192"/>
      <c r="N288" s="28"/>
      <c r="O288" s="179"/>
      <c r="P288" s="179"/>
      <c r="Q288" s="192"/>
      <c r="R288" s="28"/>
      <c r="S288" s="179"/>
      <c r="T288" s="179"/>
      <c r="U288" s="28"/>
      <c r="V288" s="28"/>
      <c r="W288" s="179"/>
      <c r="X288" s="179"/>
      <c r="Y288" s="192"/>
    </row>
    <row r="289" spans="1:25">
      <c r="A289" s="31"/>
      <c r="B289" s="170" t="s">
        <v>142</v>
      </c>
      <c r="C289" s="25"/>
      <c r="D289" s="25"/>
      <c r="E289" s="25"/>
      <c r="F289" s="19"/>
      <c r="G289" s="25"/>
      <c r="H289" s="25"/>
      <c r="I289" s="25"/>
      <c r="J289" s="19"/>
      <c r="K289" s="25"/>
      <c r="L289" s="25"/>
      <c r="M289" s="25"/>
      <c r="N289" s="19"/>
      <c r="O289" s="25"/>
      <c r="P289" s="25"/>
      <c r="Q289" s="25"/>
      <c r="R289" s="19"/>
      <c r="S289" s="25"/>
      <c r="T289" s="25"/>
      <c r="U289" s="25"/>
      <c r="V289" s="19"/>
      <c r="W289" s="25"/>
      <c r="X289" s="25"/>
      <c r="Y289" s="25"/>
    </row>
    <row r="290" spans="1:25">
      <c r="A290" s="31"/>
      <c r="B290" s="178" t="s">
        <v>143</v>
      </c>
      <c r="C290" s="179" t="s">
        <v>315</v>
      </c>
      <c r="D290" s="179"/>
      <c r="E290" s="28"/>
      <c r="F290" s="28"/>
      <c r="G290" s="193">
        <v>1502</v>
      </c>
      <c r="H290" s="193"/>
      <c r="I290" s="28"/>
      <c r="J290" s="28"/>
      <c r="K290" s="179" t="s">
        <v>315</v>
      </c>
      <c r="L290" s="179"/>
      <c r="M290" s="28"/>
      <c r="N290" s="28"/>
      <c r="O290" s="179" t="s">
        <v>315</v>
      </c>
      <c r="P290" s="179"/>
      <c r="Q290" s="28"/>
      <c r="R290" s="28"/>
      <c r="S290" s="179" t="s">
        <v>315</v>
      </c>
      <c r="T290" s="179"/>
      <c r="U290" s="28"/>
      <c r="V290" s="28"/>
      <c r="W290" s="193">
        <v>1502</v>
      </c>
      <c r="X290" s="193"/>
      <c r="Y290" s="28"/>
    </row>
    <row r="291" spans="1:25">
      <c r="A291" s="31"/>
      <c r="B291" s="178"/>
      <c r="C291" s="179"/>
      <c r="D291" s="179"/>
      <c r="E291" s="28"/>
      <c r="F291" s="28"/>
      <c r="G291" s="193"/>
      <c r="H291" s="193"/>
      <c r="I291" s="28"/>
      <c r="J291" s="28"/>
      <c r="K291" s="179"/>
      <c r="L291" s="179"/>
      <c r="M291" s="28"/>
      <c r="N291" s="28"/>
      <c r="O291" s="179"/>
      <c r="P291" s="179"/>
      <c r="Q291" s="28"/>
      <c r="R291" s="28"/>
      <c r="S291" s="179"/>
      <c r="T291" s="179"/>
      <c r="U291" s="28"/>
      <c r="V291" s="28"/>
      <c r="W291" s="193"/>
      <c r="X291" s="193"/>
      <c r="Y291" s="28"/>
    </row>
    <row r="292" spans="1:25">
      <c r="A292" s="31"/>
      <c r="B292" s="177" t="s">
        <v>144</v>
      </c>
      <c r="C292" s="175" t="s">
        <v>1074</v>
      </c>
      <c r="D292" s="175"/>
      <c r="E292" s="174" t="s">
        <v>285</v>
      </c>
      <c r="F292" s="25"/>
      <c r="G292" s="175" t="s">
        <v>1075</v>
      </c>
      <c r="H292" s="175"/>
      <c r="I292" s="174" t="s">
        <v>285</v>
      </c>
      <c r="J292" s="25"/>
      <c r="K292" s="175" t="s">
        <v>345</v>
      </c>
      <c r="L292" s="175"/>
      <c r="M292" s="174" t="s">
        <v>285</v>
      </c>
      <c r="N292" s="25"/>
      <c r="O292" s="175" t="s">
        <v>814</v>
      </c>
      <c r="P292" s="175"/>
      <c r="Q292" s="174" t="s">
        <v>285</v>
      </c>
      <c r="R292" s="25"/>
      <c r="S292" s="175" t="s">
        <v>315</v>
      </c>
      <c r="T292" s="175"/>
      <c r="U292" s="25"/>
      <c r="V292" s="25"/>
      <c r="W292" s="175" t="s">
        <v>1076</v>
      </c>
      <c r="X292" s="175"/>
      <c r="Y292" s="174" t="s">
        <v>285</v>
      </c>
    </row>
    <row r="293" spans="1:25">
      <c r="A293" s="31"/>
      <c r="B293" s="177"/>
      <c r="C293" s="175"/>
      <c r="D293" s="175"/>
      <c r="E293" s="174"/>
      <c r="F293" s="25"/>
      <c r="G293" s="175"/>
      <c r="H293" s="175"/>
      <c r="I293" s="174"/>
      <c r="J293" s="25"/>
      <c r="K293" s="175"/>
      <c r="L293" s="175"/>
      <c r="M293" s="174"/>
      <c r="N293" s="25"/>
      <c r="O293" s="175"/>
      <c r="P293" s="175"/>
      <c r="Q293" s="174"/>
      <c r="R293" s="25"/>
      <c r="S293" s="175"/>
      <c r="T293" s="175"/>
      <c r="U293" s="25"/>
      <c r="V293" s="25"/>
      <c r="W293" s="175"/>
      <c r="X293" s="175"/>
      <c r="Y293" s="174"/>
    </row>
    <row r="294" spans="1:25">
      <c r="A294" s="31"/>
      <c r="B294" s="178" t="s">
        <v>1077</v>
      </c>
      <c r="C294" s="179">
        <v>88</v>
      </c>
      <c r="D294" s="179"/>
      <c r="E294" s="28"/>
      <c r="F294" s="28"/>
      <c r="G294" s="179">
        <v>642</v>
      </c>
      <c r="H294" s="179"/>
      <c r="I294" s="28"/>
      <c r="J294" s="28"/>
      <c r="K294" s="179" t="s">
        <v>1078</v>
      </c>
      <c r="L294" s="179"/>
      <c r="M294" s="192" t="s">
        <v>285</v>
      </c>
      <c r="N294" s="28"/>
      <c r="O294" s="179" t="s">
        <v>1079</v>
      </c>
      <c r="P294" s="179"/>
      <c r="Q294" s="192" t="s">
        <v>285</v>
      </c>
      <c r="R294" s="28"/>
      <c r="S294" s="179" t="s">
        <v>315</v>
      </c>
      <c r="T294" s="179"/>
      <c r="U294" s="28"/>
      <c r="V294" s="28"/>
      <c r="W294" s="179" t="s">
        <v>315</v>
      </c>
      <c r="X294" s="179"/>
      <c r="Y294" s="28"/>
    </row>
    <row r="295" spans="1:25" ht="15.75" thickBot="1">
      <c r="A295" s="31"/>
      <c r="B295" s="178"/>
      <c r="C295" s="185"/>
      <c r="D295" s="185"/>
      <c r="E295" s="49"/>
      <c r="F295" s="28"/>
      <c r="G295" s="185"/>
      <c r="H295" s="185"/>
      <c r="I295" s="49"/>
      <c r="J295" s="28"/>
      <c r="K295" s="185"/>
      <c r="L295" s="185"/>
      <c r="M295" s="189"/>
      <c r="N295" s="28"/>
      <c r="O295" s="185"/>
      <c r="P295" s="185"/>
      <c r="Q295" s="189"/>
      <c r="R295" s="28"/>
      <c r="S295" s="185"/>
      <c r="T295" s="185"/>
      <c r="U295" s="49"/>
      <c r="V295" s="28"/>
      <c r="W295" s="185"/>
      <c r="X295" s="185"/>
      <c r="Y295" s="49"/>
    </row>
    <row r="296" spans="1:25">
      <c r="A296" s="31"/>
      <c r="B296" s="174" t="s">
        <v>1080</v>
      </c>
      <c r="C296" s="190" t="s">
        <v>973</v>
      </c>
      <c r="D296" s="190"/>
      <c r="E296" s="191" t="s">
        <v>285</v>
      </c>
      <c r="F296" s="25"/>
      <c r="G296" s="190">
        <v>558</v>
      </c>
      <c r="H296" s="190"/>
      <c r="I296" s="52"/>
      <c r="J296" s="25"/>
      <c r="K296" s="190" t="s">
        <v>1081</v>
      </c>
      <c r="L296" s="190"/>
      <c r="M296" s="191" t="s">
        <v>285</v>
      </c>
      <c r="N296" s="25"/>
      <c r="O296" s="190" t="s">
        <v>1082</v>
      </c>
      <c r="P296" s="190"/>
      <c r="Q296" s="191" t="s">
        <v>285</v>
      </c>
      <c r="R296" s="25"/>
      <c r="S296" s="190" t="s">
        <v>315</v>
      </c>
      <c r="T296" s="190"/>
      <c r="U296" s="52"/>
      <c r="V296" s="25"/>
      <c r="W296" s="190" t="s">
        <v>1083</v>
      </c>
      <c r="X296" s="190"/>
      <c r="Y296" s="191" t="s">
        <v>285</v>
      </c>
    </row>
    <row r="297" spans="1:25">
      <c r="A297" s="31"/>
      <c r="B297" s="174"/>
      <c r="C297" s="175"/>
      <c r="D297" s="175"/>
      <c r="E297" s="174"/>
      <c r="F297" s="25"/>
      <c r="G297" s="175"/>
      <c r="H297" s="175"/>
      <c r="I297" s="25"/>
      <c r="J297" s="25"/>
      <c r="K297" s="175"/>
      <c r="L297" s="175"/>
      <c r="M297" s="174"/>
      <c r="N297" s="25"/>
      <c r="O297" s="175"/>
      <c r="P297" s="175"/>
      <c r="Q297" s="174"/>
      <c r="R297" s="25"/>
      <c r="S297" s="175"/>
      <c r="T297" s="175"/>
      <c r="U297" s="25"/>
      <c r="V297" s="25"/>
      <c r="W297" s="175"/>
      <c r="X297" s="175"/>
      <c r="Y297" s="174"/>
    </row>
    <row r="298" spans="1:25">
      <c r="A298" s="31"/>
      <c r="B298" s="192" t="s">
        <v>151</v>
      </c>
      <c r="C298" s="179" t="s">
        <v>315</v>
      </c>
      <c r="D298" s="179"/>
      <c r="E298" s="28"/>
      <c r="F298" s="28"/>
      <c r="G298" s="179" t="s">
        <v>315</v>
      </c>
      <c r="H298" s="179"/>
      <c r="I298" s="28"/>
      <c r="J298" s="28"/>
      <c r="K298" s="179" t="s">
        <v>315</v>
      </c>
      <c r="L298" s="179"/>
      <c r="M298" s="28"/>
      <c r="N298" s="28"/>
      <c r="O298" s="179" t="s">
        <v>1084</v>
      </c>
      <c r="P298" s="179"/>
      <c r="Q298" s="192" t="s">
        <v>285</v>
      </c>
      <c r="R298" s="28"/>
      <c r="S298" s="179" t="s">
        <v>315</v>
      </c>
      <c r="T298" s="179"/>
      <c r="U298" s="28"/>
      <c r="V298" s="28"/>
      <c r="W298" s="179" t="s">
        <v>1084</v>
      </c>
      <c r="X298" s="179"/>
      <c r="Y298" s="192" t="s">
        <v>285</v>
      </c>
    </row>
    <row r="299" spans="1:25" ht="15.75" thickBot="1">
      <c r="A299" s="31"/>
      <c r="B299" s="192"/>
      <c r="C299" s="185"/>
      <c r="D299" s="185"/>
      <c r="E299" s="49"/>
      <c r="F299" s="28"/>
      <c r="G299" s="185"/>
      <c r="H299" s="185"/>
      <c r="I299" s="49"/>
      <c r="J299" s="28"/>
      <c r="K299" s="185"/>
      <c r="L299" s="185"/>
      <c r="M299" s="49"/>
      <c r="N299" s="28"/>
      <c r="O299" s="185"/>
      <c r="P299" s="185"/>
      <c r="Q299" s="189"/>
      <c r="R299" s="28"/>
      <c r="S299" s="185"/>
      <c r="T299" s="185"/>
      <c r="U299" s="49"/>
      <c r="V299" s="28"/>
      <c r="W299" s="185"/>
      <c r="X299" s="185"/>
      <c r="Y299" s="189"/>
    </row>
    <row r="300" spans="1:25">
      <c r="A300" s="31"/>
      <c r="B300" s="174" t="s">
        <v>152</v>
      </c>
      <c r="C300" s="190" t="s">
        <v>1085</v>
      </c>
      <c r="D300" s="190"/>
      <c r="E300" s="191" t="s">
        <v>285</v>
      </c>
      <c r="F300" s="25"/>
      <c r="G300" s="190">
        <v>1</v>
      </c>
      <c r="H300" s="190"/>
      <c r="I300" s="52"/>
      <c r="J300" s="25"/>
      <c r="K300" s="190" t="s">
        <v>997</v>
      </c>
      <c r="L300" s="190"/>
      <c r="M300" s="191" t="s">
        <v>285</v>
      </c>
      <c r="N300" s="25"/>
      <c r="O300" s="190" t="s">
        <v>1086</v>
      </c>
      <c r="P300" s="190"/>
      <c r="Q300" s="191" t="s">
        <v>285</v>
      </c>
      <c r="R300" s="25"/>
      <c r="S300" s="190" t="s">
        <v>315</v>
      </c>
      <c r="T300" s="190"/>
      <c r="U300" s="52"/>
      <c r="V300" s="25"/>
      <c r="W300" s="190" t="s">
        <v>833</v>
      </c>
      <c r="X300" s="190"/>
      <c r="Y300" s="191" t="s">
        <v>285</v>
      </c>
    </row>
    <row r="301" spans="1:25">
      <c r="A301" s="31"/>
      <c r="B301" s="174"/>
      <c r="C301" s="175"/>
      <c r="D301" s="175"/>
      <c r="E301" s="174"/>
      <c r="F301" s="25"/>
      <c r="G301" s="175"/>
      <c r="H301" s="175"/>
      <c r="I301" s="25"/>
      <c r="J301" s="25"/>
      <c r="K301" s="175"/>
      <c r="L301" s="175"/>
      <c r="M301" s="174"/>
      <c r="N301" s="25"/>
      <c r="O301" s="175"/>
      <c r="P301" s="175"/>
      <c r="Q301" s="174"/>
      <c r="R301" s="25"/>
      <c r="S301" s="175"/>
      <c r="T301" s="175"/>
      <c r="U301" s="25"/>
      <c r="V301" s="25"/>
      <c r="W301" s="175"/>
      <c r="X301" s="175"/>
      <c r="Y301" s="174"/>
    </row>
    <row r="302" spans="1:25">
      <c r="A302" s="31"/>
      <c r="B302" s="192" t="s">
        <v>153</v>
      </c>
      <c r="C302" s="179">
        <v>253</v>
      </c>
      <c r="D302" s="179"/>
      <c r="E302" s="28"/>
      <c r="F302" s="28"/>
      <c r="G302" s="179">
        <v>5</v>
      </c>
      <c r="H302" s="179"/>
      <c r="I302" s="28"/>
      <c r="J302" s="28"/>
      <c r="K302" s="179">
        <v>386</v>
      </c>
      <c r="L302" s="179"/>
      <c r="M302" s="28"/>
      <c r="N302" s="28"/>
      <c r="O302" s="179">
        <v>335</v>
      </c>
      <c r="P302" s="179"/>
      <c r="Q302" s="28"/>
      <c r="R302" s="28"/>
      <c r="S302" s="179" t="s">
        <v>315</v>
      </c>
      <c r="T302" s="179"/>
      <c r="U302" s="28"/>
      <c r="V302" s="28"/>
      <c r="W302" s="179">
        <v>979</v>
      </c>
      <c r="X302" s="179"/>
      <c r="Y302" s="28"/>
    </row>
    <row r="303" spans="1:25" ht="15.75" thickBot="1">
      <c r="A303" s="31"/>
      <c r="B303" s="192"/>
      <c r="C303" s="185"/>
      <c r="D303" s="185"/>
      <c r="E303" s="49"/>
      <c r="F303" s="28"/>
      <c r="G303" s="185"/>
      <c r="H303" s="185"/>
      <c r="I303" s="49"/>
      <c r="J303" s="28"/>
      <c r="K303" s="185"/>
      <c r="L303" s="185"/>
      <c r="M303" s="49"/>
      <c r="N303" s="28"/>
      <c r="O303" s="185"/>
      <c r="P303" s="185"/>
      <c r="Q303" s="49"/>
      <c r="R303" s="28"/>
      <c r="S303" s="185"/>
      <c r="T303" s="185"/>
      <c r="U303" s="49"/>
      <c r="V303" s="28"/>
      <c r="W303" s="185"/>
      <c r="X303" s="185"/>
      <c r="Y303" s="49"/>
    </row>
    <row r="304" spans="1:25">
      <c r="A304" s="31"/>
      <c r="B304" s="174" t="s">
        <v>154</v>
      </c>
      <c r="C304" s="191" t="s">
        <v>242</v>
      </c>
      <c r="D304" s="190">
        <v>8</v>
      </c>
      <c r="E304" s="52"/>
      <c r="F304" s="25"/>
      <c r="G304" s="191" t="s">
        <v>242</v>
      </c>
      <c r="H304" s="190">
        <v>6</v>
      </c>
      <c r="I304" s="52"/>
      <c r="J304" s="25"/>
      <c r="K304" s="191" t="s">
        <v>242</v>
      </c>
      <c r="L304" s="190">
        <v>347</v>
      </c>
      <c r="M304" s="52"/>
      <c r="N304" s="25"/>
      <c r="O304" s="191" t="s">
        <v>242</v>
      </c>
      <c r="P304" s="190">
        <v>270</v>
      </c>
      <c r="Q304" s="52"/>
      <c r="R304" s="25"/>
      <c r="S304" s="191" t="s">
        <v>242</v>
      </c>
      <c r="T304" s="190" t="s">
        <v>315</v>
      </c>
      <c r="U304" s="52"/>
      <c r="V304" s="25"/>
      <c r="W304" s="191" t="s">
        <v>242</v>
      </c>
      <c r="X304" s="190">
        <v>631</v>
      </c>
      <c r="Y304" s="52"/>
    </row>
    <row r="305" spans="1:25" ht="15.75" thickBot="1">
      <c r="A305" s="31"/>
      <c r="B305" s="174"/>
      <c r="C305" s="199"/>
      <c r="D305" s="200"/>
      <c r="E305" s="61"/>
      <c r="F305" s="25"/>
      <c r="G305" s="199"/>
      <c r="H305" s="200"/>
      <c r="I305" s="61"/>
      <c r="J305" s="25"/>
      <c r="K305" s="199"/>
      <c r="L305" s="200"/>
      <c r="M305" s="61"/>
      <c r="N305" s="25"/>
      <c r="O305" s="199"/>
      <c r="P305" s="200"/>
      <c r="Q305" s="61"/>
      <c r="R305" s="25"/>
      <c r="S305" s="199"/>
      <c r="T305" s="200"/>
      <c r="U305" s="61"/>
      <c r="V305" s="25"/>
      <c r="W305" s="199"/>
      <c r="X305" s="200"/>
      <c r="Y305" s="61"/>
    </row>
    <row r="306" spans="1:25" ht="15.75" thickTop="1">
      <c r="A306" s="31"/>
      <c r="B306" s="42" t="s">
        <v>1063</v>
      </c>
      <c r="C306" s="42"/>
      <c r="D306" s="42"/>
      <c r="E306" s="42"/>
      <c r="F306" s="42"/>
      <c r="G306" s="42"/>
      <c r="H306" s="42"/>
      <c r="I306" s="42"/>
      <c r="J306" s="42"/>
      <c r="K306" s="42"/>
      <c r="L306" s="42"/>
      <c r="M306" s="42"/>
      <c r="N306" s="42"/>
      <c r="O306" s="42"/>
      <c r="P306" s="42"/>
      <c r="Q306" s="42"/>
      <c r="R306" s="42"/>
      <c r="S306" s="42"/>
      <c r="T306" s="42"/>
      <c r="U306" s="42"/>
      <c r="V306" s="42"/>
      <c r="W306" s="42"/>
      <c r="X306" s="42"/>
      <c r="Y306" s="42"/>
    </row>
    <row r="307" spans="1:25">
      <c r="A307" s="31"/>
      <c r="B307" s="42" t="s">
        <v>987</v>
      </c>
      <c r="C307" s="42"/>
      <c r="D307" s="42"/>
      <c r="E307" s="42"/>
      <c r="F307" s="42"/>
      <c r="G307" s="42"/>
      <c r="H307" s="42"/>
      <c r="I307" s="42"/>
      <c r="J307" s="42"/>
      <c r="K307" s="42"/>
      <c r="L307" s="42"/>
      <c r="M307" s="42"/>
      <c r="N307" s="42"/>
      <c r="O307" s="42"/>
      <c r="P307" s="42"/>
      <c r="Q307" s="42"/>
      <c r="R307" s="42"/>
      <c r="S307" s="42"/>
      <c r="T307" s="42"/>
      <c r="U307" s="42"/>
      <c r="V307" s="42"/>
      <c r="W307" s="42"/>
      <c r="X307" s="42"/>
      <c r="Y307" s="42"/>
    </row>
    <row r="308" spans="1:25">
      <c r="A308" s="31"/>
      <c r="B308" s="35"/>
      <c r="C308" s="35"/>
      <c r="D308" s="35"/>
      <c r="E308" s="35"/>
      <c r="F308" s="35"/>
      <c r="G308" s="35"/>
      <c r="H308" s="35"/>
      <c r="I308" s="35"/>
      <c r="J308" s="35"/>
      <c r="K308" s="35"/>
      <c r="L308" s="35"/>
      <c r="M308" s="35"/>
      <c r="N308" s="35"/>
      <c r="O308" s="35"/>
      <c r="P308" s="35"/>
      <c r="Q308" s="35"/>
      <c r="R308" s="35"/>
      <c r="S308" s="35"/>
      <c r="T308" s="35"/>
      <c r="U308" s="35"/>
      <c r="V308" s="35"/>
      <c r="W308" s="35"/>
      <c r="X308" s="35"/>
      <c r="Y308" s="35"/>
    </row>
    <row r="309" spans="1:25">
      <c r="A309" s="31"/>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row>
    <row r="310" spans="1:25">
      <c r="A310" s="31"/>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row>
    <row r="311" spans="1:25" ht="15.75" thickBot="1">
      <c r="A311" s="31"/>
      <c r="B311" s="22"/>
      <c r="C311" s="172" t="s">
        <v>958</v>
      </c>
      <c r="D311" s="172"/>
      <c r="E311" s="172"/>
      <c r="F311" s="22"/>
      <c r="G311" s="172" t="s">
        <v>959</v>
      </c>
      <c r="H311" s="172"/>
      <c r="I311" s="172"/>
      <c r="J311" s="22"/>
      <c r="K311" s="172" t="s">
        <v>960</v>
      </c>
      <c r="L311" s="172"/>
      <c r="M311" s="172"/>
      <c r="N311" s="22"/>
      <c r="O311" s="172" t="s">
        <v>961</v>
      </c>
      <c r="P311" s="172"/>
      <c r="Q311" s="172"/>
      <c r="R311" s="22"/>
      <c r="S311" s="172" t="s">
        <v>962</v>
      </c>
      <c r="T311" s="172"/>
      <c r="U311" s="172"/>
      <c r="V311" s="22"/>
      <c r="W311" s="172" t="s">
        <v>169</v>
      </c>
      <c r="X311" s="172"/>
      <c r="Y311" s="172"/>
    </row>
    <row r="312" spans="1:25">
      <c r="A312" s="31"/>
      <c r="B312" s="173" t="s">
        <v>276</v>
      </c>
      <c r="C312" s="173"/>
      <c r="D312" s="173"/>
      <c r="E312" s="173"/>
      <c r="F312" s="173"/>
      <c r="G312" s="173"/>
      <c r="H312" s="173"/>
      <c r="I312" s="173"/>
      <c r="J312" s="173"/>
      <c r="K312" s="173"/>
      <c r="L312" s="173"/>
      <c r="M312" s="173"/>
      <c r="N312" s="173"/>
      <c r="O312" s="173"/>
      <c r="P312" s="173"/>
      <c r="Q312" s="173"/>
      <c r="R312" s="173"/>
      <c r="S312" s="173"/>
      <c r="T312" s="173"/>
      <c r="U312" s="173"/>
      <c r="V312" s="173"/>
      <c r="W312" s="173"/>
      <c r="X312" s="173"/>
      <c r="Y312" s="173"/>
    </row>
    <row r="313" spans="1:25">
      <c r="A313" s="31"/>
      <c r="B313" s="174" t="s">
        <v>1064</v>
      </c>
      <c r="C313" s="174" t="s">
        <v>242</v>
      </c>
      <c r="D313" s="175" t="s">
        <v>1087</v>
      </c>
      <c r="E313" s="174" t="s">
        <v>285</v>
      </c>
      <c r="F313" s="25"/>
      <c r="G313" s="174" t="s">
        <v>242</v>
      </c>
      <c r="H313" s="175" t="s">
        <v>1088</v>
      </c>
      <c r="I313" s="174" t="s">
        <v>285</v>
      </c>
      <c r="J313" s="25"/>
      <c r="K313" s="174" t="s">
        <v>242</v>
      </c>
      <c r="L313" s="175">
        <v>140</v>
      </c>
      <c r="M313" s="25"/>
      <c r="N313" s="25"/>
      <c r="O313" s="174" t="s">
        <v>242</v>
      </c>
      <c r="P313" s="176">
        <v>1123</v>
      </c>
      <c r="Q313" s="25"/>
      <c r="R313" s="25"/>
      <c r="S313" s="174" t="s">
        <v>242</v>
      </c>
      <c r="T313" s="175" t="s">
        <v>315</v>
      </c>
      <c r="U313" s="25"/>
      <c r="V313" s="25"/>
      <c r="W313" s="174" t="s">
        <v>242</v>
      </c>
      <c r="X313" s="175">
        <v>578</v>
      </c>
      <c r="Y313" s="25"/>
    </row>
    <row r="314" spans="1:25">
      <c r="A314" s="31"/>
      <c r="B314" s="174"/>
      <c r="C314" s="174"/>
      <c r="D314" s="175"/>
      <c r="E314" s="174"/>
      <c r="F314" s="25"/>
      <c r="G314" s="174"/>
      <c r="H314" s="175"/>
      <c r="I314" s="174"/>
      <c r="J314" s="25"/>
      <c r="K314" s="174"/>
      <c r="L314" s="175"/>
      <c r="M314" s="25"/>
      <c r="N314" s="25"/>
      <c r="O314" s="174"/>
      <c r="P314" s="176"/>
      <c r="Q314" s="25"/>
      <c r="R314" s="25"/>
      <c r="S314" s="174"/>
      <c r="T314" s="175"/>
      <c r="U314" s="25"/>
      <c r="V314" s="25"/>
      <c r="W314" s="174"/>
      <c r="X314" s="175"/>
      <c r="Y314" s="25"/>
    </row>
    <row r="315" spans="1:25">
      <c r="A315" s="31"/>
      <c r="B315" s="171" t="s">
        <v>135</v>
      </c>
      <c r="C315" s="28"/>
      <c r="D315" s="28"/>
      <c r="E315" s="28"/>
      <c r="F315" s="22"/>
      <c r="G315" s="28"/>
      <c r="H315" s="28"/>
      <c r="I315" s="28"/>
      <c r="J315" s="22"/>
      <c r="K315" s="28"/>
      <c r="L315" s="28"/>
      <c r="M315" s="28"/>
      <c r="N315" s="22"/>
      <c r="O315" s="28"/>
      <c r="P315" s="28"/>
      <c r="Q315" s="28"/>
      <c r="R315" s="22"/>
      <c r="S315" s="28"/>
      <c r="T315" s="28"/>
      <c r="U315" s="28"/>
      <c r="V315" s="22"/>
      <c r="W315" s="28"/>
      <c r="X315" s="28"/>
      <c r="Y315" s="28"/>
    </row>
    <row r="316" spans="1:25">
      <c r="A316" s="31"/>
      <c r="B316" s="177" t="s">
        <v>136</v>
      </c>
      <c r="C316" s="175" t="s">
        <v>315</v>
      </c>
      <c r="D316" s="175"/>
      <c r="E316" s="25"/>
      <c r="F316" s="25"/>
      <c r="G316" s="175" t="s">
        <v>315</v>
      </c>
      <c r="H316" s="175"/>
      <c r="I316" s="25"/>
      <c r="J316" s="25"/>
      <c r="K316" s="175" t="s">
        <v>1089</v>
      </c>
      <c r="L316" s="175"/>
      <c r="M316" s="174" t="s">
        <v>285</v>
      </c>
      <c r="N316" s="25"/>
      <c r="O316" s="175" t="s">
        <v>1090</v>
      </c>
      <c r="P316" s="175"/>
      <c r="Q316" s="174" t="s">
        <v>285</v>
      </c>
      <c r="R316" s="25"/>
      <c r="S316" s="175" t="s">
        <v>315</v>
      </c>
      <c r="T316" s="175"/>
      <c r="U316" s="25"/>
      <c r="V316" s="25"/>
      <c r="W316" s="175" t="s">
        <v>1091</v>
      </c>
      <c r="X316" s="175"/>
      <c r="Y316" s="174" t="s">
        <v>285</v>
      </c>
    </row>
    <row r="317" spans="1:25">
      <c r="A317" s="31"/>
      <c r="B317" s="177"/>
      <c r="C317" s="175"/>
      <c r="D317" s="175"/>
      <c r="E317" s="25"/>
      <c r="F317" s="25"/>
      <c r="G317" s="175"/>
      <c r="H317" s="175"/>
      <c r="I317" s="25"/>
      <c r="J317" s="25"/>
      <c r="K317" s="175"/>
      <c r="L317" s="175"/>
      <c r="M317" s="174"/>
      <c r="N317" s="25"/>
      <c r="O317" s="175"/>
      <c r="P317" s="175"/>
      <c r="Q317" s="174"/>
      <c r="R317" s="25"/>
      <c r="S317" s="175"/>
      <c r="T317" s="175"/>
      <c r="U317" s="25"/>
      <c r="V317" s="25"/>
      <c r="W317" s="175"/>
      <c r="X317" s="175"/>
      <c r="Y317" s="174"/>
    </row>
    <row r="318" spans="1:25">
      <c r="A318" s="31"/>
      <c r="B318" s="178" t="s">
        <v>1070</v>
      </c>
      <c r="C318" s="179">
        <v>6</v>
      </c>
      <c r="D318" s="179"/>
      <c r="E318" s="28"/>
      <c r="F318" s="28"/>
      <c r="G318" s="179" t="s">
        <v>315</v>
      </c>
      <c r="H318" s="179"/>
      <c r="I318" s="28"/>
      <c r="J318" s="28"/>
      <c r="K318" s="179">
        <v>2</v>
      </c>
      <c r="L318" s="179"/>
      <c r="M318" s="28"/>
      <c r="N318" s="28"/>
      <c r="O318" s="179">
        <v>12</v>
      </c>
      <c r="P318" s="179"/>
      <c r="Q318" s="28"/>
      <c r="R318" s="28"/>
      <c r="S318" s="179" t="s">
        <v>315</v>
      </c>
      <c r="T318" s="179"/>
      <c r="U318" s="28"/>
      <c r="V318" s="28"/>
      <c r="W318" s="179">
        <v>20</v>
      </c>
      <c r="X318" s="179"/>
      <c r="Y318" s="28"/>
    </row>
    <row r="319" spans="1:25">
      <c r="A319" s="31"/>
      <c r="B319" s="178"/>
      <c r="C319" s="179"/>
      <c r="D319" s="179"/>
      <c r="E319" s="28"/>
      <c r="F319" s="28"/>
      <c r="G319" s="179"/>
      <c r="H319" s="179"/>
      <c r="I319" s="28"/>
      <c r="J319" s="28"/>
      <c r="K319" s="179"/>
      <c r="L319" s="179"/>
      <c r="M319" s="28"/>
      <c r="N319" s="28"/>
      <c r="O319" s="179"/>
      <c r="P319" s="179"/>
      <c r="Q319" s="28"/>
      <c r="R319" s="28"/>
      <c r="S319" s="179"/>
      <c r="T319" s="179"/>
      <c r="U319" s="28"/>
      <c r="V319" s="28"/>
      <c r="W319" s="179"/>
      <c r="X319" s="179"/>
      <c r="Y319" s="28"/>
    </row>
    <row r="320" spans="1:25">
      <c r="A320" s="31"/>
      <c r="B320" s="177" t="s">
        <v>74</v>
      </c>
      <c r="C320" s="175" t="s">
        <v>315</v>
      </c>
      <c r="D320" s="175"/>
      <c r="E320" s="25"/>
      <c r="F320" s="25"/>
      <c r="G320" s="175" t="s">
        <v>315</v>
      </c>
      <c r="H320" s="175"/>
      <c r="I320" s="25"/>
      <c r="J320" s="25"/>
      <c r="K320" s="175" t="s">
        <v>315</v>
      </c>
      <c r="L320" s="175"/>
      <c r="M320" s="25"/>
      <c r="N320" s="25"/>
      <c r="O320" s="175" t="s">
        <v>460</v>
      </c>
      <c r="P320" s="175"/>
      <c r="Q320" s="174" t="s">
        <v>285</v>
      </c>
      <c r="R320" s="25"/>
      <c r="S320" s="175" t="s">
        <v>315</v>
      </c>
      <c r="T320" s="175"/>
      <c r="U320" s="25"/>
      <c r="V320" s="25"/>
      <c r="W320" s="175" t="s">
        <v>460</v>
      </c>
      <c r="X320" s="175"/>
      <c r="Y320" s="174" t="s">
        <v>285</v>
      </c>
    </row>
    <row r="321" spans="1:25" ht="15.75" thickBot="1">
      <c r="A321" s="31"/>
      <c r="B321" s="177"/>
      <c r="C321" s="181"/>
      <c r="D321" s="181"/>
      <c r="E321" s="53"/>
      <c r="F321" s="25"/>
      <c r="G321" s="181"/>
      <c r="H321" s="181"/>
      <c r="I321" s="53"/>
      <c r="J321" s="25"/>
      <c r="K321" s="181"/>
      <c r="L321" s="181"/>
      <c r="M321" s="53"/>
      <c r="N321" s="25"/>
      <c r="O321" s="181"/>
      <c r="P321" s="181"/>
      <c r="Q321" s="194"/>
      <c r="R321" s="25"/>
      <c r="S321" s="181"/>
      <c r="T321" s="181"/>
      <c r="U321" s="53"/>
      <c r="V321" s="25"/>
      <c r="W321" s="181"/>
      <c r="X321" s="181"/>
      <c r="Y321" s="194"/>
    </row>
    <row r="322" spans="1:25">
      <c r="A322" s="31"/>
      <c r="B322" s="192" t="s">
        <v>1071</v>
      </c>
      <c r="C322" s="184">
        <v>6</v>
      </c>
      <c r="D322" s="184"/>
      <c r="E322" s="54"/>
      <c r="F322" s="28"/>
      <c r="G322" s="184" t="s">
        <v>315</v>
      </c>
      <c r="H322" s="184"/>
      <c r="I322" s="54"/>
      <c r="J322" s="28"/>
      <c r="K322" s="184" t="s">
        <v>1092</v>
      </c>
      <c r="L322" s="184"/>
      <c r="M322" s="188" t="s">
        <v>285</v>
      </c>
      <c r="N322" s="28"/>
      <c r="O322" s="184" t="s">
        <v>1093</v>
      </c>
      <c r="P322" s="184"/>
      <c r="Q322" s="188" t="s">
        <v>285</v>
      </c>
      <c r="R322" s="28"/>
      <c r="S322" s="184" t="s">
        <v>315</v>
      </c>
      <c r="T322" s="184"/>
      <c r="U322" s="54"/>
      <c r="V322" s="28"/>
      <c r="W322" s="184" t="s">
        <v>1094</v>
      </c>
      <c r="X322" s="184"/>
      <c r="Y322" s="188" t="s">
        <v>285</v>
      </c>
    </row>
    <row r="323" spans="1:25">
      <c r="A323" s="31"/>
      <c r="B323" s="192"/>
      <c r="C323" s="179"/>
      <c r="D323" s="179"/>
      <c r="E323" s="28"/>
      <c r="F323" s="28"/>
      <c r="G323" s="179"/>
      <c r="H323" s="179"/>
      <c r="I323" s="28"/>
      <c r="J323" s="28"/>
      <c r="K323" s="179"/>
      <c r="L323" s="179"/>
      <c r="M323" s="192"/>
      <c r="N323" s="28"/>
      <c r="O323" s="179"/>
      <c r="P323" s="179"/>
      <c r="Q323" s="192"/>
      <c r="R323" s="28"/>
      <c r="S323" s="179"/>
      <c r="T323" s="179"/>
      <c r="U323" s="28"/>
      <c r="V323" s="28"/>
      <c r="W323" s="179"/>
      <c r="X323" s="179"/>
      <c r="Y323" s="192"/>
    </row>
    <row r="324" spans="1:25">
      <c r="A324" s="31"/>
      <c r="B324" s="170" t="s">
        <v>142</v>
      </c>
      <c r="C324" s="25"/>
      <c r="D324" s="25"/>
      <c r="E324" s="25"/>
      <c r="F324" s="19"/>
      <c r="G324" s="25"/>
      <c r="H324" s="25"/>
      <c r="I324" s="25"/>
      <c r="J324" s="19"/>
      <c r="K324" s="25"/>
      <c r="L324" s="25"/>
      <c r="M324" s="25"/>
      <c r="N324" s="19"/>
      <c r="O324" s="25"/>
      <c r="P324" s="25"/>
      <c r="Q324" s="25"/>
      <c r="R324" s="19"/>
      <c r="S324" s="25"/>
      <c r="T324" s="25"/>
      <c r="U324" s="25"/>
      <c r="V324" s="19"/>
      <c r="W324" s="25"/>
      <c r="X324" s="25"/>
      <c r="Y324" s="25"/>
    </row>
    <row r="325" spans="1:25">
      <c r="A325" s="31"/>
      <c r="B325" s="178" t="s">
        <v>143</v>
      </c>
      <c r="C325" s="179">
        <v>293</v>
      </c>
      <c r="D325" s="179"/>
      <c r="E325" s="28"/>
      <c r="F325" s="28"/>
      <c r="G325" s="193">
        <v>4211</v>
      </c>
      <c r="H325" s="193"/>
      <c r="I325" s="28"/>
      <c r="J325" s="28"/>
      <c r="K325" s="179" t="s">
        <v>315</v>
      </c>
      <c r="L325" s="179"/>
      <c r="M325" s="28"/>
      <c r="N325" s="28"/>
      <c r="O325" s="179" t="s">
        <v>315</v>
      </c>
      <c r="P325" s="179"/>
      <c r="Q325" s="28"/>
      <c r="R325" s="28"/>
      <c r="S325" s="179" t="s">
        <v>315</v>
      </c>
      <c r="T325" s="179"/>
      <c r="U325" s="28"/>
      <c r="V325" s="28"/>
      <c r="W325" s="193">
        <v>4504</v>
      </c>
      <c r="X325" s="193"/>
      <c r="Y325" s="28"/>
    </row>
    <row r="326" spans="1:25">
      <c r="A326" s="31"/>
      <c r="B326" s="178"/>
      <c r="C326" s="179"/>
      <c r="D326" s="179"/>
      <c r="E326" s="28"/>
      <c r="F326" s="28"/>
      <c r="G326" s="193"/>
      <c r="H326" s="193"/>
      <c r="I326" s="28"/>
      <c r="J326" s="28"/>
      <c r="K326" s="179"/>
      <c r="L326" s="179"/>
      <c r="M326" s="28"/>
      <c r="N326" s="28"/>
      <c r="O326" s="179"/>
      <c r="P326" s="179"/>
      <c r="Q326" s="28"/>
      <c r="R326" s="28"/>
      <c r="S326" s="179"/>
      <c r="T326" s="179"/>
      <c r="U326" s="28"/>
      <c r="V326" s="28"/>
      <c r="W326" s="193"/>
      <c r="X326" s="193"/>
      <c r="Y326" s="28"/>
    </row>
    <row r="327" spans="1:25">
      <c r="A327" s="31"/>
      <c r="B327" s="177" t="s">
        <v>144</v>
      </c>
      <c r="C327" s="175" t="s">
        <v>315</v>
      </c>
      <c r="D327" s="175"/>
      <c r="E327" s="25"/>
      <c r="F327" s="25"/>
      <c r="G327" s="175" t="s">
        <v>1095</v>
      </c>
      <c r="H327" s="175"/>
      <c r="I327" s="174" t="s">
        <v>285</v>
      </c>
      <c r="J327" s="25"/>
      <c r="K327" s="175" t="s">
        <v>315</v>
      </c>
      <c r="L327" s="175"/>
      <c r="M327" s="25"/>
      <c r="N327" s="25"/>
      <c r="O327" s="175" t="s">
        <v>1096</v>
      </c>
      <c r="P327" s="175"/>
      <c r="Q327" s="174" t="s">
        <v>285</v>
      </c>
      <c r="R327" s="25"/>
      <c r="S327" s="175" t="s">
        <v>315</v>
      </c>
      <c r="T327" s="175"/>
      <c r="U327" s="25"/>
      <c r="V327" s="25"/>
      <c r="W327" s="175" t="s">
        <v>1097</v>
      </c>
      <c r="X327" s="175"/>
      <c r="Y327" s="174" t="s">
        <v>285</v>
      </c>
    </row>
    <row r="328" spans="1:25">
      <c r="A328" s="31"/>
      <c r="B328" s="177"/>
      <c r="C328" s="175"/>
      <c r="D328" s="175"/>
      <c r="E328" s="25"/>
      <c r="F328" s="25"/>
      <c r="G328" s="175"/>
      <c r="H328" s="175"/>
      <c r="I328" s="174"/>
      <c r="J328" s="25"/>
      <c r="K328" s="175"/>
      <c r="L328" s="175"/>
      <c r="M328" s="25"/>
      <c r="N328" s="25"/>
      <c r="O328" s="175"/>
      <c r="P328" s="175"/>
      <c r="Q328" s="174"/>
      <c r="R328" s="25"/>
      <c r="S328" s="175"/>
      <c r="T328" s="175"/>
      <c r="U328" s="25"/>
      <c r="V328" s="25"/>
      <c r="W328" s="175"/>
      <c r="X328" s="175"/>
      <c r="Y328" s="174"/>
    </row>
    <row r="329" spans="1:25">
      <c r="A329" s="31"/>
      <c r="B329" s="178" t="s">
        <v>1098</v>
      </c>
      <c r="C329" s="179">
        <v>5</v>
      </c>
      <c r="D329" s="179"/>
      <c r="E329" s="28"/>
      <c r="F329" s="28"/>
      <c r="G329" s="179" t="s">
        <v>315</v>
      </c>
      <c r="H329" s="179"/>
      <c r="I329" s="28"/>
      <c r="J329" s="28"/>
      <c r="K329" s="179" t="s">
        <v>315</v>
      </c>
      <c r="L329" s="179"/>
      <c r="M329" s="28"/>
      <c r="N329" s="28"/>
      <c r="O329" s="179" t="s">
        <v>315</v>
      </c>
      <c r="P329" s="179"/>
      <c r="Q329" s="28"/>
      <c r="R329" s="28"/>
      <c r="S329" s="179" t="s">
        <v>315</v>
      </c>
      <c r="T329" s="179"/>
      <c r="U329" s="28"/>
      <c r="V329" s="28"/>
      <c r="W329" s="179">
        <v>5</v>
      </c>
      <c r="X329" s="179"/>
      <c r="Y329" s="28"/>
    </row>
    <row r="330" spans="1:25">
      <c r="A330" s="31"/>
      <c r="B330" s="178"/>
      <c r="C330" s="179"/>
      <c r="D330" s="179"/>
      <c r="E330" s="28"/>
      <c r="F330" s="28"/>
      <c r="G330" s="179"/>
      <c r="H330" s="179"/>
      <c r="I330" s="28"/>
      <c r="J330" s="28"/>
      <c r="K330" s="179"/>
      <c r="L330" s="179"/>
      <c r="M330" s="28"/>
      <c r="N330" s="28"/>
      <c r="O330" s="179"/>
      <c r="P330" s="179"/>
      <c r="Q330" s="28"/>
      <c r="R330" s="28"/>
      <c r="S330" s="179"/>
      <c r="T330" s="179"/>
      <c r="U330" s="28"/>
      <c r="V330" s="28"/>
      <c r="W330" s="179"/>
      <c r="X330" s="179"/>
      <c r="Y330" s="28"/>
    </row>
    <row r="331" spans="1:25">
      <c r="A331" s="31"/>
      <c r="B331" s="177" t="s">
        <v>1099</v>
      </c>
      <c r="C331" s="175">
        <v>112</v>
      </c>
      <c r="D331" s="175"/>
      <c r="E331" s="25"/>
      <c r="F331" s="25"/>
      <c r="G331" s="175">
        <v>469</v>
      </c>
      <c r="H331" s="175"/>
      <c r="I331" s="25"/>
      <c r="J331" s="25"/>
      <c r="K331" s="175" t="s">
        <v>615</v>
      </c>
      <c r="L331" s="175"/>
      <c r="M331" s="174" t="s">
        <v>285</v>
      </c>
      <c r="N331" s="25"/>
      <c r="O331" s="175" t="s">
        <v>1100</v>
      </c>
      <c r="P331" s="175"/>
      <c r="Q331" s="174" t="s">
        <v>285</v>
      </c>
      <c r="R331" s="25"/>
      <c r="S331" s="175" t="s">
        <v>315</v>
      </c>
      <c r="T331" s="175"/>
      <c r="U331" s="25"/>
      <c r="V331" s="25"/>
      <c r="W331" s="175" t="s">
        <v>315</v>
      </c>
      <c r="X331" s="175"/>
      <c r="Y331" s="25"/>
    </row>
    <row r="332" spans="1:25" ht="15.75" thickBot="1">
      <c r="A332" s="31"/>
      <c r="B332" s="177"/>
      <c r="C332" s="181"/>
      <c r="D332" s="181"/>
      <c r="E332" s="53"/>
      <c r="F332" s="25"/>
      <c r="G332" s="181"/>
      <c r="H332" s="181"/>
      <c r="I332" s="53"/>
      <c r="J332" s="25"/>
      <c r="K332" s="181"/>
      <c r="L332" s="181"/>
      <c r="M332" s="194"/>
      <c r="N332" s="25"/>
      <c r="O332" s="181"/>
      <c r="P332" s="181"/>
      <c r="Q332" s="194"/>
      <c r="R332" s="25"/>
      <c r="S332" s="181"/>
      <c r="T332" s="181"/>
      <c r="U332" s="53"/>
      <c r="V332" s="25"/>
      <c r="W332" s="181"/>
      <c r="X332" s="181"/>
      <c r="Y332" s="53"/>
    </row>
    <row r="333" spans="1:25">
      <c r="A333" s="31"/>
      <c r="B333" s="192" t="s">
        <v>1080</v>
      </c>
      <c r="C333" s="184">
        <v>410</v>
      </c>
      <c r="D333" s="184"/>
      <c r="E333" s="54"/>
      <c r="F333" s="28"/>
      <c r="G333" s="184">
        <v>519</v>
      </c>
      <c r="H333" s="184"/>
      <c r="I333" s="54"/>
      <c r="J333" s="28"/>
      <c r="K333" s="184" t="s">
        <v>615</v>
      </c>
      <c r="L333" s="184"/>
      <c r="M333" s="188" t="s">
        <v>285</v>
      </c>
      <c r="N333" s="28"/>
      <c r="O333" s="184" t="s">
        <v>1101</v>
      </c>
      <c r="P333" s="184"/>
      <c r="Q333" s="188" t="s">
        <v>285</v>
      </c>
      <c r="R333" s="28"/>
      <c r="S333" s="184" t="s">
        <v>315</v>
      </c>
      <c r="T333" s="184"/>
      <c r="U333" s="54"/>
      <c r="V333" s="28"/>
      <c r="W333" s="184">
        <v>207</v>
      </c>
      <c r="X333" s="184"/>
      <c r="Y333" s="54"/>
    </row>
    <row r="334" spans="1:25">
      <c r="A334" s="31"/>
      <c r="B334" s="192"/>
      <c r="C334" s="179"/>
      <c r="D334" s="179"/>
      <c r="E334" s="28"/>
      <c r="F334" s="28"/>
      <c r="G334" s="179"/>
      <c r="H334" s="179"/>
      <c r="I334" s="28"/>
      <c r="J334" s="28"/>
      <c r="K334" s="179"/>
      <c r="L334" s="179"/>
      <c r="M334" s="192"/>
      <c r="N334" s="28"/>
      <c r="O334" s="179"/>
      <c r="P334" s="179"/>
      <c r="Q334" s="192"/>
      <c r="R334" s="28"/>
      <c r="S334" s="179"/>
      <c r="T334" s="179"/>
      <c r="U334" s="28"/>
      <c r="V334" s="28"/>
      <c r="W334" s="179"/>
      <c r="X334" s="179"/>
      <c r="Y334" s="28"/>
    </row>
    <row r="335" spans="1:25">
      <c r="A335" s="31"/>
      <c r="B335" s="192" t="s">
        <v>151</v>
      </c>
      <c r="C335" s="179" t="s">
        <v>315</v>
      </c>
      <c r="D335" s="179"/>
      <c r="E335" s="28"/>
      <c r="F335" s="28"/>
      <c r="G335" s="179" t="s">
        <v>315</v>
      </c>
      <c r="H335" s="179"/>
      <c r="I335" s="28"/>
      <c r="J335" s="28"/>
      <c r="K335" s="179" t="s">
        <v>315</v>
      </c>
      <c r="L335" s="179"/>
      <c r="M335" s="28"/>
      <c r="N335" s="28"/>
      <c r="O335" s="179">
        <v>1</v>
      </c>
      <c r="P335" s="179"/>
      <c r="Q335" s="28"/>
      <c r="R335" s="28"/>
      <c r="S335" s="179" t="s">
        <v>315</v>
      </c>
      <c r="T335" s="179"/>
      <c r="U335" s="28"/>
      <c r="V335" s="28"/>
      <c r="W335" s="179">
        <v>1</v>
      </c>
      <c r="X335" s="179"/>
      <c r="Y335" s="28"/>
    </row>
    <row r="336" spans="1:25" ht="15.75" thickBot="1">
      <c r="A336" s="31"/>
      <c r="B336" s="192"/>
      <c r="C336" s="185"/>
      <c r="D336" s="185"/>
      <c r="E336" s="49"/>
      <c r="F336" s="28"/>
      <c r="G336" s="185"/>
      <c r="H336" s="185"/>
      <c r="I336" s="49"/>
      <c r="J336" s="28"/>
      <c r="K336" s="185"/>
      <c r="L336" s="185"/>
      <c r="M336" s="49"/>
      <c r="N336" s="28"/>
      <c r="O336" s="185"/>
      <c r="P336" s="185"/>
      <c r="Q336" s="49"/>
      <c r="R336" s="28"/>
      <c r="S336" s="185"/>
      <c r="T336" s="185"/>
      <c r="U336" s="49"/>
      <c r="V336" s="28"/>
      <c r="W336" s="185"/>
      <c r="X336" s="185"/>
      <c r="Y336" s="49"/>
    </row>
    <row r="337" spans="1:25">
      <c r="A337" s="31"/>
      <c r="B337" s="174" t="s">
        <v>152</v>
      </c>
      <c r="C337" s="190">
        <v>251</v>
      </c>
      <c r="D337" s="190"/>
      <c r="E337" s="52"/>
      <c r="F337" s="25"/>
      <c r="G337" s="190" t="s">
        <v>496</v>
      </c>
      <c r="H337" s="190"/>
      <c r="I337" s="191" t="s">
        <v>285</v>
      </c>
      <c r="J337" s="25"/>
      <c r="K337" s="190" t="s">
        <v>1102</v>
      </c>
      <c r="L337" s="190"/>
      <c r="M337" s="191" t="s">
        <v>285</v>
      </c>
      <c r="N337" s="25"/>
      <c r="O337" s="190">
        <v>43</v>
      </c>
      <c r="P337" s="190"/>
      <c r="Q337" s="52"/>
      <c r="R337" s="25"/>
      <c r="S337" s="190" t="s">
        <v>315</v>
      </c>
      <c r="T337" s="190"/>
      <c r="U337" s="52"/>
      <c r="V337" s="25"/>
      <c r="W337" s="190">
        <v>61</v>
      </c>
      <c r="X337" s="190"/>
      <c r="Y337" s="52"/>
    </row>
    <row r="338" spans="1:25">
      <c r="A338" s="31"/>
      <c r="B338" s="174"/>
      <c r="C338" s="175"/>
      <c r="D338" s="175"/>
      <c r="E338" s="25"/>
      <c r="F338" s="25"/>
      <c r="G338" s="175"/>
      <c r="H338" s="175"/>
      <c r="I338" s="174"/>
      <c r="J338" s="25"/>
      <c r="K338" s="175"/>
      <c r="L338" s="175"/>
      <c r="M338" s="174"/>
      <c r="N338" s="25"/>
      <c r="O338" s="175"/>
      <c r="P338" s="175"/>
      <c r="Q338" s="25"/>
      <c r="R338" s="25"/>
      <c r="S338" s="175"/>
      <c r="T338" s="175"/>
      <c r="U338" s="25"/>
      <c r="V338" s="25"/>
      <c r="W338" s="175"/>
      <c r="X338" s="175"/>
      <c r="Y338" s="25"/>
    </row>
    <row r="339" spans="1:25">
      <c r="A339" s="31"/>
      <c r="B339" s="192" t="s">
        <v>153</v>
      </c>
      <c r="C339" s="179">
        <v>2</v>
      </c>
      <c r="D339" s="179"/>
      <c r="E339" s="28"/>
      <c r="F339" s="28"/>
      <c r="G339" s="179">
        <v>6</v>
      </c>
      <c r="H339" s="179"/>
      <c r="I339" s="28"/>
      <c r="J339" s="28"/>
      <c r="K339" s="179">
        <v>618</v>
      </c>
      <c r="L339" s="179"/>
      <c r="M339" s="28"/>
      <c r="N339" s="28"/>
      <c r="O339" s="179">
        <v>292</v>
      </c>
      <c r="P339" s="179"/>
      <c r="Q339" s="28"/>
      <c r="R339" s="28"/>
      <c r="S339" s="179" t="s">
        <v>315</v>
      </c>
      <c r="T339" s="179"/>
      <c r="U339" s="28"/>
      <c r="V339" s="28"/>
      <c r="W339" s="179">
        <v>918</v>
      </c>
      <c r="X339" s="179"/>
      <c r="Y339" s="28"/>
    </row>
    <row r="340" spans="1:25" ht="15.75" thickBot="1">
      <c r="A340" s="31"/>
      <c r="B340" s="192"/>
      <c r="C340" s="185"/>
      <c r="D340" s="185"/>
      <c r="E340" s="49"/>
      <c r="F340" s="28"/>
      <c r="G340" s="185"/>
      <c r="H340" s="185"/>
      <c r="I340" s="49"/>
      <c r="J340" s="28"/>
      <c r="K340" s="185"/>
      <c r="L340" s="185"/>
      <c r="M340" s="49"/>
      <c r="N340" s="28"/>
      <c r="O340" s="185"/>
      <c r="P340" s="185"/>
      <c r="Q340" s="49"/>
      <c r="R340" s="28"/>
      <c r="S340" s="185"/>
      <c r="T340" s="185"/>
      <c r="U340" s="49"/>
      <c r="V340" s="28"/>
      <c r="W340" s="185"/>
      <c r="X340" s="185"/>
      <c r="Y340" s="49"/>
    </row>
    <row r="341" spans="1:25">
      <c r="A341" s="31"/>
      <c r="B341" s="174" t="s">
        <v>154</v>
      </c>
      <c r="C341" s="191" t="s">
        <v>242</v>
      </c>
      <c r="D341" s="190">
        <v>253</v>
      </c>
      <c r="E341" s="52"/>
      <c r="F341" s="25"/>
      <c r="G341" s="191" t="s">
        <v>242</v>
      </c>
      <c r="H341" s="190">
        <v>5</v>
      </c>
      <c r="I341" s="52"/>
      <c r="J341" s="25"/>
      <c r="K341" s="191" t="s">
        <v>242</v>
      </c>
      <c r="L341" s="190">
        <v>386</v>
      </c>
      <c r="M341" s="52"/>
      <c r="N341" s="25"/>
      <c r="O341" s="191" t="s">
        <v>242</v>
      </c>
      <c r="P341" s="190">
        <v>335</v>
      </c>
      <c r="Q341" s="52"/>
      <c r="R341" s="25"/>
      <c r="S341" s="191" t="s">
        <v>242</v>
      </c>
      <c r="T341" s="190" t="s">
        <v>315</v>
      </c>
      <c r="U341" s="52"/>
      <c r="V341" s="25"/>
      <c r="W341" s="191" t="s">
        <v>242</v>
      </c>
      <c r="X341" s="190">
        <v>979</v>
      </c>
      <c r="Y341" s="52"/>
    </row>
    <row r="342" spans="1:25" ht="15.75" thickBot="1">
      <c r="A342" s="31"/>
      <c r="B342" s="174"/>
      <c r="C342" s="199"/>
      <c r="D342" s="200"/>
      <c r="E342" s="61"/>
      <c r="F342" s="25"/>
      <c r="G342" s="199"/>
      <c r="H342" s="200"/>
      <c r="I342" s="61"/>
      <c r="J342" s="25"/>
      <c r="K342" s="199"/>
      <c r="L342" s="200"/>
      <c r="M342" s="61"/>
      <c r="N342" s="25"/>
      <c r="O342" s="199"/>
      <c r="P342" s="200"/>
      <c r="Q342" s="61"/>
      <c r="R342" s="25"/>
      <c r="S342" s="199"/>
      <c r="T342" s="200"/>
      <c r="U342" s="61"/>
      <c r="V342" s="25"/>
      <c r="W342" s="199"/>
      <c r="X342" s="200"/>
      <c r="Y342" s="61"/>
    </row>
    <row r="343" spans="1:25" ht="15.75" thickTop="1">
      <c r="A343" s="31"/>
      <c r="B343" s="42" t="s">
        <v>1063</v>
      </c>
      <c r="C343" s="42"/>
      <c r="D343" s="42"/>
      <c r="E343" s="42"/>
      <c r="F343" s="42"/>
      <c r="G343" s="42"/>
      <c r="H343" s="42"/>
      <c r="I343" s="42"/>
      <c r="J343" s="42"/>
      <c r="K343" s="42"/>
      <c r="L343" s="42"/>
      <c r="M343" s="42"/>
      <c r="N343" s="42"/>
      <c r="O343" s="42"/>
      <c r="P343" s="42"/>
      <c r="Q343" s="42"/>
      <c r="R343" s="42"/>
      <c r="S343" s="42"/>
      <c r="T343" s="42"/>
      <c r="U343" s="42"/>
      <c r="V343" s="42"/>
      <c r="W343" s="42"/>
      <c r="X343" s="42"/>
      <c r="Y343" s="42"/>
    </row>
    <row r="344" spans="1:25">
      <c r="A344" s="31"/>
      <c r="B344" s="42" t="s">
        <v>1010</v>
      </c>
      <c r="C344" s="42"/>
      <c r="D344" s="42"/>
      <c r="E344" s="42"/>
      <c r="F344" s="42"/>
      <c r="G344" s="42"/>
      <c r="H344" s="42"/>
      <c r="I344" s="42"/>
      <c r="J344" s="42"/>
      <c r="K344" s="42"/>
      <c r="L344" s="42"/>
      <c r="M344" s="42"/>
      <c r="N344" s="42"/>
      <c r="O344" s="42"/>
      <c r="P344" s="42"/>
      <c r="Q344" s="42"/>
      <c r="R344" s="42"/>
      <c r="S344" s="42"/>
      <c r="T344" s="42"/>
      <c r="U344" s="42"/>
      <c r="V344" s="42"/>
      <c r="W344" s="42"/>
      <c r="X344" s="42"/>
      <c r="Y344" s="42"/>
    </row>
    <row r="345" spans="1:25">
      <c r="A345" s="31"/>
      <c r="B345" s="35"/>
      <c r="C345" s="35"/>
      <c r="D345" s="35"/>
      <c r="E345" s="35"/>
      <c r="F345" s="35"/>
      <c r="G345" s="35"/>
      <c r="H345" s="35"/>
      <c r="I345" s="35"/>
      <c r="J345" s="35"/>
      <c r="K345" s="35"/>
      <c r="L345" s="35"/>
      <c r="M345" s="35"/>
      <c r="N345" s="35"/>
      <c r="O345" s="35"/>
      <c r="P345" s="35"/>
      <c r="Q345" s="35"/>
      <c r="R345" s="35"/>
      <c r="S345" s="35"/>
      <c r="T345" s="35"/>
      <c r="U345" s="35"/>
      <c r="V345" s="35"/>
      <c r="W345" s="35"/>
      <c r="X345" s="35"/>
      <c r="Y345" s="35"/>
    </row>
    <row r="346" spans="1:25">
      <c r="A346" s="31"/>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row>
    <row r="347" spans="1:25">
      <c r="A347" s="31"/>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row>
    <row r="348" spans="1:25" ht="15.75" thickBot="1">
      <c r="A348" s="31"/>
      <c r="B348" s="22"/>
      <c r="C348" s="172" t="s">
        <v>958</v>
      </c>
      <c r="D348" s="172"/>
      <c r="E348" s="172"/>
      <c r="F348" s="22"/>
      <c r="G348" s="172" t="s">
        <v>959</v>
      </c>
      <c r="H348" s="172"/>
      <c r="I348" s="172"/>
      <c r="J348" s="22"/>
      <c r="K348" s="172" t="s">
        <v>960</v>
      </c>
      <c r="L348" s="172"/>
      <c r="M348" s="172"/>
      <c r="N348" s="22"/>
      <c r="O348" s="172" t="s">
        <v>961</v>
      </c>
      <c r="P348" s="172"/>
      <c r="Q348" s="172"/>
      <c r="R348" s="22"/>
      <c r="S348" s="172" t="s">
        <v>962</v>
      </c>
      <c r="T348" s="172"/>
      <c r="U348" s="172"/>
      <c r="V348" s="22"/>
      <c r="W348" s="172" t="s">
        <v>169</v>
      </c>
      <c r="X348" s="172"/>
      <c r="Y348" s="172"/>
    </row>
    <row r="349" spans="1:25">
      <c r="A349" s="31"/>
      <c r="B349" s="173" t="s">
        <v>276</v>
      </c>
      <c r="C349" s="173"/>
      <c r="D349" s="173"/>
      <c r="E349" s="173"/>
      <c r="F349" s="173"/>
      <c r="G349" s="173"/>
      <c r="H349" s="173"/>
      <c r="I349" s="173"/>
      <c r="J349" s="173"/>
      <c r="K349" s="173"/>
      <c r="L349" s="173"/>
      <c r="M349" s="173"/>
      <c r="N349" s="173"/>
      <c r="O349" s="173"/>
      <c r="P349" s="173"/>
      <c r="Q349" s="173"/>
      <c r="R349" s="173"/>
      <c r="S349" s="173"/>
      <c r="T349" s="173"/>
      <c r="U349" s="173"/>
      <c r="V349" s="173"/>
      <c r="W349" s="173"/>
      <c r="X349" s="173"/>
      <c r="Y349" s="173"/>
    </row>
    <row r="350" spans="1:25">
      <c r="A350" s="31"/>
      <c r="B350" s="174" t="s">
        <v>1103</v>
      </c>
      <c r="C350" s="174" t="s">
        <v>242</v>
      </c>
      <c r="D350" s="175" t="s">
        <v>1104</v>
      </c>
      <c r="E350" s="174" t="s">
        <v>285</v>
      </c>
      <c r="F350" s="25"/>
      <c r="G350" s="174" t="s">
        <v>242</v>
      </c>
      <c r="H350" s="175" t="s">
        <v>1105</v>
      </c>
      <c r="I350" s="174" t="s">
        <v>285</v>
      </c>
      <c r="J350" s="25"/>
      <c r="K350" s="174" t="s">
        <v>242</v>
      </c>
      <c r="L350" s="175">
        <v>293</v>
      </c>
      <c r="M350" s="25"/>
      <c r="N350" s="25"/>
      <c r="O350" s="174" t="s">
        <v>242</v>
      </c>
      <c r="P350" s="175">
        <v>699</v>
      </c>
      <c r="Q350" s="25"/>
      <c r="R350" s="25"/>
      <c r="S350" s="174" t="s">
        <v>242</v>
      </c>
      <c r="T350" s="175" t="s">
        <v>315</v>
      </c>
      <c r="U350" s="25"/>
      <c r="V350" s="25"/>
      <c r="W350" s="174" t="s">
        <v>242</v>
      </c>
      <c r="X350" s="175">
        <v>388</v>
      </c>
      <c r="Y350" s="25"/>
    </row>
    <row r="351" spans="1:25">
      <c r="A351" s="31"/>
      <c r="B351" s="174"/>
      <c r="C351" s="174"/>
      <c r="D351" s="175"/>
      <c r="E351" s="174"/>
      <c r="F351" s="25"/>
      <c r="G351" s="174"/>
      <c r="H351" s="175"/>
      <c r="I351" s="174"/>
      <c r="J351" s="25"/>
      <c r="K351" s="174"/>
      <c r="L351" s="175"/>
      <c r="M351" s="25"/>
      <c r="N351" s="25"/>
      <c r="O351" s="174"/>
      <c r="P351" s="175"/>
      <c r="Q351" s="25"/>
      <c r="R351" s="25"/>
      <c r="S351" s="174"/>
      <c r="T351" s="175"/>
      <c r="U351" s="25"/>
      <c r="V351" s="25"/>
      <c r="W351" s="174"/>
      <c r="X351" s="175"/>
      <c r="Y351" s="25"/>
    </row>
    <row r="352" spans="1:25">
      <c r="A352" s="31"/>
      <c r="B352" s="171" t="s">
        <v>135</v>
      </c>
      <c r="C352" s="28"/>
      <c r="D352" s="28"/>
      <c r="E352" s="28"/>
      <c r="F352" s="22"/>
      <c r="G352" s="28"/>
      <c r="H352" s="28"/>
      <c r="I352" s="28"/>
      <c r="J352" s="22"/>
      <c r="K352" s="28"/>
      <c r="L352" s="28"/>
      <c r="M352" s="28"/>
      <c r="N352" s="22"/>
      <c r="O352" s="28"/>
      <c r="P352" s="28"/>
      <c r="Q352" s="28"/>
      <c r="R352" s="22"/>
      <c r="S352" s="28"/>
      <c r="T352" s="28"/>
      <c r="U352" s="28"/>
      <c r="V352" s="22"/>
      <c r="W352" s="28"/>
      <c r="X352" s="28"/>
      <c r="Y352" s="28"/>
    </row>
    <row r="353" spans="1:25">
      <c r="A353" s="31"/>
      <c r="B353" s="177" t="s">
        <v>136</v>
      </c>
      <c r="C353" s="175" t="s">
        <v>315</v>
      </c>
      <c r="D353" s="175"/>
      <c r="E353" s="25"/>
      <c r="F353" s="25"/>
      <c r="G353" s="175" t="s">
        <v>315</v>
      </c>
      <c r="H353" s="175"/>
      <c r="I353" s="25"/>
      <c r="J353" s="25"/>
      <c r="K353" s="175" t="s">
        <v>1106</v>
      </c>
      <c r="L353" s="175"/>
      <c r="M353" s="174" t="s">
        <v>285</v>
      </c>
      <c r="N353" s="25"/>
      <c r="O353" s="175" t="s">
        <v>1079</v>
      </c>
      <c r="P353" s="175"/>
      <c r="Q353" s="174" t="s">
        <v>285</v>
      </c>
      <c r="R353" s="25"/>
      <c r="S353" s="175" t="s">
        <v>315</v>
      </c>
      <c r="T353" s="175"/>
      <c r="U353" s="25"/>
      <c r="V353" s="25"/>
      <c r="W353" s="175" t="s">
        <v>1107</v>
      </c>
      <c r="X353" s="175"/>
      <c r="Y353" s="174" t="s">
        <v>285</v>
      </c>
    </row>
    <row r="354" spans="1:25">
      <c r="A354" s="31"/>
      <c r="B354" s="177"/>
      <c r="C354" s="175"/>
      <c r="D354" s="175"/>
      <c r="E354" s="25"/>
      <c r="F354" s="25"/>
      <c r="G354" s="175"/>
      <c r="H354" s="175"/>
      <c r="I354" s="25"/>
      <c r="J354" s="25"/>
      <c r="K354" s="175"/>
      <c r="L354" s="175"/>
      <c r="M354" s="174"/>
      <c r="N354" s="25"/>
      <c r="O354" s="175"/>
      <c r="P354" s="175"/>
      <c r="Q354" s="174"/>
      <c r="R354" s="25"/>
      <c r="S354" s="175"/>
      <c r="T354" s="175"/>
      <c r="U354" s="25"/>
      <c r="V354" s="25"/>
      <c r="W354" s="175"/>
      <c r="X354" s="175"/>
      <c r="Y354" s="174"/>
    </row>
    <row r="355" spans="1:25">
      <c r="A355" s="31"/>
      <c r="B355" s="178" t="s">
        <v>1070</v>
      </c>
      <c r="C355" s="179" t="s">
        <v>315</v>
      </c>
      <c r="D355" s="179"/>
      <c r="E355" s="28"/>
      <c r="F355" s="28"/>
      <c r="G355" s="179" t="s">
        <v>315</v>
      </c>
      <c r="H355" s="179"/>
      <c r="I355" s="28"/>
      <c r="J355" s="28"/>
      <c r="K355" s="179">
        <v>3</v>
      </c>
      <c r="L355" s="179"/>
      <c r="M355" s="28"/>
      <c r="N355" s="28"/>
      <c r="O355" s="179" t="s">
        <v>1108</v>
      </c>
      <c r="P355" s="179"/>
      <c r="Q355" s="192" t="s">
        <v>285</v>
      </c>
      <c r="R355" s="28"/>
      <c r="S355" s="179" t="s">
        <v>315</v>
      </c>
      <c r="T355" s="179"/>
      <c r="U355" s="28"/>
      <c r="V355" s="28"/>
      <c r="W355" s="179" t="s">
        <v>1109</v>
      </c>
      <c r="X355" s="179"/>
      <c r="Y355" s="192" t="s">
        <v>285</v>
      </c>
    </row>
    <row r="356" spans="1:25">
      <c r="A356" s="31"/>
      <c r="B356" s="178"/>
      <c r="C356" s="179"/>
      <c r="D356" s="179"/>
      <c r="E356" s="28"/>
      <c r="F356" s="28"/>
      <c r="G356" s="179"/>
      <c r="H356" s="179"/>
      <c r="I356" s="28"/>
      <c r="J356" s="28"/>
      <c r="K356" s="179"/>
      <c r="L356" s="179"/>
      <c r="M356" s="28"/>
      <c r="N356" s="28"/>
      <c r="O356" s="179"/>
      <c r="P356" s="179"/>
      <c r="Q356" s="192"/>
      <c r="R356" s="28"/>
      <c r="S356" s="179"/>
      <c r="T356" s="179"/>
      <c r="U356" s="28"/>
      <c r="V356" s="28"/>
      <c r="W356" s="179"/>
      <c r="X356" s="179"/>
      <c r="Y356" s="192"/>
    </row>
    <row r="357" spans="1:25">
      <c r="A357" s="31"/>
      <c r="B357" s="177" t="s">
        <v>74</v>
      </c>
      <c r="C357" s="175" t="s">
        <v>315</v>
      </c>
      <c r="D357" s="175"/>
      <c r="E357" s="25"/>
      <c r="F357" s="25"/>
      <c r="G357" s="175" t="s">
        <v>315</v>
      </c>
      <c r="H357" s="175"/>
      <c r="I357" s="25"/>
      <c r="J357" s="25"/>
      <c r="K357" s="175">
        <v>1</v>
      </c>
      <c r="L357" s="175"/>
      <c r="M357" s="25"/>
      <c r="N357" s="25"/>
      <c r="O357" s="175">
        <v>3</v>
      </c>
      <c r="P357" s="175"/>
      <c r="Q357" s="25"/>
      <c r="R357" s="25"/>
      <c r="S357" s="175" t="s">
        <v>315</v>
      </c>
      <c r="T357" s="175"/>
      <c r="U357" s="25"/>
      <c r="V357" s="25"/>
      <c r="W357" s="175">
        <v>4</v>
      </c>
      <c r="X357" s="175"/>
      <c r="Y357" s="25"/>
    </row>
    <row r="358" spans="1:25">
      <c r="A358" s="31"/>
      <c r="B358" s="177"/>
      <c r="C358" s="175"/>
      <c r="D358" s="175"/>
      <c r="E358" s="25"/>
      <c r="F358" s="25"/>
      <c r="G358" s="175"/>
      <c r="H358" s="175"/>
      <c r="I358" s="25"/>
      <c r="J358" s="25"/>
      <c r="K358" s="175"/>
      <c r="L358" s="175"/>
      <c r="M358" s="25"/>
      <c r="N358" s="25"/>
      <c r="O358" s="175"/>
      <c r="P358" s="175"/>
      <c r="Q358" s="25"/>
      <c r="R358" s="25"/>
      <c r="S358" s="175"/>
      <c r="T358" s="175"/>
      <c r="U358" s="25"/>
      <c r="V358" s="25"/>
      <c r="W358" s="175"/>
      <c r="X358" s="175"/>
      <c r="Y358" s="25"/>
    </row>
    <row r="359" spans="1:25">
      <c r="A359" s="31"/>
      <c r="B359" s="178" t="s">
        <v>1110</v>
      </c>
      <c r="C359" s="179" t="s">
        <v>315</v>
      </c>
      <c r="D359" s="179"/>
      <c r="E359" s="28"/>
      <c r="F359" s="28"/>
      <c r="G359" s="179" t="s">
        <v>315</v>
      </c>
      <c r="H359" s="179"/>
      <c r="I359" s="28"/>
      <c r="J359" s="28"/>
      <c r="K359" s="179" t="s">
        <v>315</v>
      </c>
      <c r="L359" s="179"/>
      <c r="M359" s="28"/>
      <c r="N359" s="28"/>
      <c r="O359" s="179">
        <v>146</v>
      </c>
      <c r="P359" s="179"/>
      <c r="Q359" s="28"/>
      <c r="R359" s="28"/>
      <c r="S359" s="179" t="s">
        <v>315</v>
      </c>
      <c r="T359" s="179"/>
      <c r="U359" s="28"/>
      <c r="V359" s="28"/>
      <c r="W359" s="179">
        <v>146</v>
      </c>
      <c r="X359" s="179"/>
      <c r="Y359" s="28"/>
    </row>
    <row r="360" spans="1:25" ht="15.75" thickBot="1">
      <c r="A360" s="31"/>
      <c r="B360" s="178"/>
      <c r="C360" s="185"/>
      <c r="D360" s="185"/>
      <c r="E360" s="49"/>
      <c r="F360" s="28"/>
      <c r="G360" s="185"/>
      <c r="H360" s="185"/>
      <c r="I360" s="49"/>
      <c r="J360" s="28"/>
      <c r="K360" s="185"/>
      <c r="L360" s="185"/>
      <c r="M360" s="49"/>
      <c r="N360" s="28"/>
      <c r="O360" s="185"/>
      <c r="P360" s="185"/>
      <c r="Q360" s="49"/>
      <c r="R360" s="28"/>
      <c r="S360" s="185"/>
      <c r="T360" s="185"/>
      <c r="U360" s="49"/>
      <c r="V360" s="28"/>
      <c r="W360" s="185"/>
      <c r="X360" s="185"/>
      <c r="Y360" s="49"/>
    </row>
    <row r="361" spans="1:25">
      <c r="A361" s="31"/>
      <c r="B361" s="174" t="s">
        <v>1111</v>
      </c>
      <c r="C361" s="190" t="s">
        <v>315</v>
      </c>
      <c r="D361" s="190"/>
      <c r="E361" s="52"/>
      <c r="F361" s="25"/>
      <c r="G361" s="190" t="s">
        <v>315</v>
      </c>
      <c r="H361" s="190"/>
      <c r="I361" s="52"/>
      <c r="J361" s="25"/>
      <c r="K361" s="190" t="s">
        <v>1112</v>
      </c>
      <c r="L361" s="190"/>
      <c r="M361" s="191" t="s">
        <v>285</v>
      </c>
      <c r="N361" s="25"/>
      <c r="O361" s="190" t="s">
        <v>1113</v>
      </c>
      <c r="P361" s="190"/>
      <c r="Q361" s="191" t="s">
        <v>285</v>
      </c>
      <c r="R361" s="25"/>
      <c r="S361" s="190" t="s">
        <v>315</v>
      </c>
      <c r="T361" s="190"/>
      <c r="U361" s="52"/>
      <c r="V361" s="25"/>
      <c r="W361" s="190" t="s">
        <v>1114</v>
      </c>
      <c r="X361" s="190"/>
      <c r="Y361" s="191" t="s">
        <v>285</v>
      </c>
    </row>
    <row r="362" spans="1:25">
      <c r="A362" s="31"/>
      <c r="B362" s="174"/>
      <c r="C362" s="175"/>
      <c r="D362" s="175"/>
      <c r="E362" s="25"/>
      <c r="F362" s="25"/>
      <c r="G362" s="175"/>
      <c r="H362" s="175"/>
      <c r="I362" s="25"/>
      <c r="J362" s="25"/>
      <c r="K362" s="196"/>
      <c r="L362" s="196"/>
      <c r="M362" s="197"/>
      <c r="N362" s="25"/>
      <c r="O362" s="196"/>
      <c r="P362" s="196"/>
      <c r="Q362" s="197"/>
      <c r="R362" s="25"/>
      <c r="S362" s="196"/>
      <c r="T362" s="196"/>
      <c r="U362" s="87"/>
      <c r="V362" s="25"/>
      <c r="W362" s="196"/>
      <c r="X362" s="196"/>
      <c r="Y362" s="197"/>
    </row>
    <row r="363" spans="1:25">
      <c r="A363" s="31"/>
      <c r="B363" s="171" t="s">
        <v>142</v>
      </c>
      <c r="C363" s="28"/>
      <c r="D363" s="28"/>
      <c r="E363" s="28"/>
      <c r="F363" s="22"/>
      <c r="G363" s="28"/>
      <c r="H363" s="28"/>
      <c r="I363" s="28"/>
      <c r="J363" s="22"/>
      <c r="K363" s="28"/>
      <c r="L363" s="28"/>
      <c r="M363" s="28"/>
      <c r="N363" s="22"/>
      <c r="O363" s="28"/>
      <c r="P363" s="28"/>
      <c r="Q363" s="28"/>
      <c r="R363" s="22"/>
      <c r="S363" s="28"/>
      <c r="T363" s="28"/>
      <c r="U363" s="28"/>
      <c r="V363" s="22"/>
      <c r="W363" s="28"/>
      <c r="X363" s="28"/>
      <c r="Y363" s="28"/>
    </row>
    <row r="364" spans="1:25">
      <c r="A364" s="31"/>
      <c r="B364" s="177" t="s">
        <v>143</v>
      </c>
      <c r="C364" s="175">
        <v>292</v>
      </c>
      <c r="D364" s="175"/>
      <c r="E364" s="25"/>
      <c r="F364" s="25"/>
      <c r="G364" s="176">
        <v>1586</v>
      </c>
      <c r="H364" s="176"/>
      <c r="I364" s="25"/>
      <c r="J364" s="25"/>
      <c r="K364" s="175" t="s">
        <v>315</v>
      </c>
      <c r="L364" s="175"/>
      <c r="M364" s="25"/>
      <c r="N364" s="25"/>
      <c r="O364" s="175" t="s">
        <v>315</v>
      </c>
      <c r="P364" s="175"/>
      <c r="Q364" s="25"/>
      <c r="R364" s="25"/>
      <c r="S364" s="175" t="s">
        <v>315</v>
      </c>
      <c r="T364" s="175"/>
      <c r="U364" s="25"/>
      <c r="V364" s="25"/>
      <c r="W364" s="176">
        <v>1878</v>
      </c>
      <c r="X364" s="176"/>
      <c r="Y364" s="25"/>
    </row>
    <row r="365" spans="1:25">
      <c r="A365" s="31"/>
      <c r="B365" s="177"/>
      <c r="C365" s="175"/>
      <c r="D365" s="175"/>
      <c r="E365" s="25"/>
      <c r="F365" s="25"/>
      <c r="G365" s="176"/>
      <c r="H365" s="176"/>
      <c r="I365" s="25"/>
      <c r="J365" s="25"/>
      <c r="K365" s="175"/>
      <c r="L365" s="175"/>
      <c r="M365" s="25"/>
      <c r="N365" s="25"/>
      <c r="O365" s="175"/>
      <c r="P365" s="175"/>
      <c r="Q365" s="25"/>
      <c r="R365" s="25"/>
      <c r="S365" s="175"/>
      <c r="T365" s="175"/>
      <c r="U365" s="25"/>
      <c r="V365" s="25"/>
      <c r="W365" s="176"/>
      <c r="X365" s="176"/>
      <c r="Y365" s="25"/>
    </row>
    <row r="366" spans="1:25">
      <c r="A366" s="31"/>
      <c r="B366" s="178" t="s">
        <v>144</v>
      </c>
      <c r="C366" s="179" t="s">
        <v>1115</v>
      </c>
      <c r="D366" s="179"/>
      <c r="E366" s="192" t="s">
        <v>285</v>
      </c>
      <c r="F366" s="28"/>
      <c r="G366" s="179" t="s">
        <v>1116</v>
      </c>
      <c r="H366" s="179"/>
      <c r="I366" s="192" t="s">
        <v>285</v>
      </c>
      <c r="J366" s="28"/>
      <c r="K366" s="179" t="s">
        <v>315</v>
      </c>
      <c r="L366" s="179"/>
      <c r="M366" s="28"/>
      <c r="N366" s="28"/>
      <c r="O366" s="179" t="s">
        <v>994</v>
      </c>
      <c r="P366" s="179"/>
      <c r="Q366" s="192" t="s">
        <v>285</v>
      </c>
      <c r="R366" s="28"/>
      <c r="S366" s="179" t="s">
        <v>315</v>
      </c>
      <c r="T366" s="179"/>
      <c r="U366" s="28"/>
      <c r="V366" s="28"/>
      <c r="W366" s="179" t="s">
        <v>1117</v>
      </c>
      <c r="X366" s="179"/>
      <c r="Y366" s="192" t="s">
        <v>285</v>
      </c>
    </row>
    <row r="367" spans="1:25">
      <c r="A367" s="31"/>
      <c r="B367" s="178"/>
      <c r="C367" s="179"/>
      <c r="D367" s="179"/>
      <c r="E367" s="192"/>
      <c r="F367" s="28"/>
      <c r="G367" s="179"/>
      <c r="H367" s="179"/>
      <c r="I367" s="192"/>
      <c r="J367" s="28"/>
      <c r="K367" s="179"/>
      <c r="L367" s="179"/>
      <c r="M367" s="28"/>
      <c r="N367" s="28"/>
      <c r="O367" s="179"/>
      <c r="P367" s="179"/>
      <c r="Q367" s="192"/>
      <c r="R367" s="28"/>
      <c r="S367" s="179"/>
      <c r="T367" s="179"/>
      <c r="U367" s="28"/>
      <c r="V367" s="28"/>
      <c r="W367" s="179"/>
      <c r="X367" s="179"/>
      <c r="Y367" s="192"/>
    </row>
    <row r="368" spans="1:25">
      <c r="A368" s="31"/>
      <c r="B368" s="177" t="s">
        <v>1099</v>
      </c>
      <c r="C368" s="175">
        <v>234</v>
      </c>
      <c r="D368" s="175"/>
      <c r="E368" s="25"/>
      <c r="F368" s="25"/>
      <c r="G368" s="175" t="s">
        <v>1118</v>
      </c>
      <c r="H368" s="175"/>
      <c r="I368" s="174" t="s">
        <v>285</v>
      </c>
      <c r="J368" s="25"/>
      <c r="K368" s="175">
        <v>168</v>
      </c>
      <c r="L368" s="175"/>
      <c r="M368" s="25"/>
      <c r="N368" s="25"/>
      <c r="O368" s="175">
        <v>2</v>
      </c>
      <c r="P368" s="175"/>
      <c r="Q368" s="25"/>
      <c r="R368" s="25"/>
      <c r="S368" s="175" t="s">
        <v>315</v>
      </c>
      <c r="T368" s="175"/>
      <c r="U368" s="25"/>
      <c r="V368" s="25"/>
      <c r="W368" s="175" t="s">
        <v>315</v>
      </c>
      <c r="X368" s="175"/>
      <c r="Y368" s="25"/>
    </row>
    <row r="369" spans="1:25" ht="15.75" thickBot="1">
      <c r="A369" s="31"/>
      <c r="B369" s="177"/>
      <c r="C369" s="181"/>
      <c r="D369" s="181"/>
      <c r="E369" s="53"/>
      <c r="F369" s="25"/>
      <c r="G369" s="181"/>
      <c r="H369" s="181"/>
      <c r="I369" s="194"/>
      <c r="J369" s="25"/>
      <c r="K369" s="181"/>
      <c r="L369" s="181"/>
      <c r="M369" s="53"/>
      <c r="N369" s="25"/>
      <c r="O369" s="181"/>
      <c r="P369" s="181"/>
      <c r="Q369" s="53"/>
      <c r="R369" s="25"/>
      <c r="S369" s="181"/>
      <c r="T369" s="181"/>
      <c r="U369" s="53"/>
      <c r="V369" s="25"/>
      <c r="W369" s="181"/>
      <c r="X369" s="181"/>
      <c r="Y369" s="53"/>
    </row>
    <row r="370" spans="1:25">
      <c r="A370" s="31"/>
      <c r="B370" s="192" t="s">
        <v>146</v>
      </c>
      <c r="C370" s="184">
        <v>5</v>
      </c>
      <c r="D370" s="184"/>
      <c r="E370" s="54"/>
      <c r="F370" s="28"/>
      <c r="G370" s="184">
        <v>427</v>
      </c>
      <c r="H370" s="184"/>
      <c r="I370" s="54"/>
      <c r="J370" s="28"/>
      <c r="K370" s="184">
        <v>168</v>
      </c>
      <c r="L370" s="184"/>
      <c r="M370" s="54"/>
      <c r="N370" s="28"/>
      <c r="O370" s="184" t="s">
        <v>1119</v>
      </c>
      <c r="P370" s="184"/>
      <c r="Q370" s="188" t="s">
        <v>285</v>
      </c>
      <c r="R370" s="28"/>
      <c r="S370" s="184" t="s">
        <v>315</v>
      </c>
      <c r="T370" s="184"/>
      <c r="U370" s="54"/>
      <c r="V370" s="28"/>
      <c r="W370" s="184">
        <v>261</v>
      </c>
      <c r="X370" s="184"/>
      <c r="Y370" s="54"/>
    </row>
    <row r="371" spans="1:25">
      <c r="A371" s="31"/>
      <c r="B371" s="192"/>
      <c r="C371" s="179"/>
      <c r="D371" s="179"/>
      <c r="E371" s="28"/>
      <c r="F371" s="28"/>
      <c r="G371" s="179"/>
      <c r="H371" s="179"/>
      <c r="I371" s="28"/>
      <c r="J371" s="28"/>
      <c r="K371" s="179"/>
      <c r="L371" s="179"/>
      <c r="M371" s="28"/>
      <c r="N371" s="28"/>
      <c r="O371" s="205"/>
      <c r="P371" s="205"/>
      <c r="Q371" s="206"/>
      <c r="R371" s="28"/>
      <c r="S371" s="205"/>
      <c r="T371" s="205"/>
      <c r="U371" s="66"/>
      <c r="V371" s="28"/>
      <c r="W371" s="205"/>
      <c r="X371" s="205"/>
      <c r="Y371" s="66"/>
    </row>
    <row r="372" spans="1:25">
      <c r="A372" s="31"/>
      <c r="B372" s="174" t="s">
        <v>1120</v>
      </c>
      <c r="C372" s="175" t="s">
        <v>315</v>
      </c>
      <c r="D372" s="175"/>
      <c r="E372" s="25"/>
      <c r="F372" s="25"/>
      <c r="G372" s="175" t="s">
        <v>315</v>
      </c>
      <c r="H372" s="175"/>
      <c r="I372" s="25"/>
      <c r="J372" s="25"/>
      <c r="K372" s="175" t="s">
        <v>315</v>
      </c>
      <c r="L372" s="175"/>
      <c r="M372" s="25"/>
      <c r="N372" s="25"/>
      <c r="O372" s="175">
        <v>51</v>
      </c>
      <c r="P372" s="175"/>
      <c r="Q372" s="25"/>
      <c r="R372" s="25"/>
      <c r="S372" s="175" t="s">
        <v>315</v>
      </c>
      <c r="T372" s="175"/>
      <c r="U372" s="25"/>
      <c r="V372" s="25"/>
      <c r="W372" s="175">
        <v>51</v>
      </c>
      <c r="X372" s="175"/>
      <c r="Y372" s="25"/>
    </row>
    <row r="373" spans="1:25">
      <c r="A373" s="31"/>
      <c r="B373" s="174"/>
      <c r="C373" s="175"/>
      <c r="D373" s="175"/>
      <c r="E373" s="25"/>
      <c r="F373" s="25"/>
      <c r="G373" s="175"/>
      <c r="H373" s="175"/>
      <c r="I373" s="25"/>
      <c r="J373" s="25"/>
      <c r="K373" s="175"/>
      <c r="L373" s="175"/>
      <c r="M373" s="25"/>
      <c r="N373" s="25"/>
      <c r="O373" s="175"/>
      <c r="P373" s="175"/>
      <c r="Q373" s="25"/>
      <c r="R373" s="25"/>
      <c r="S373" s="175"/>
      <c r="T373" s="175"/>
      <c r="U373" s="25"/>
      <c r="V373" s="25"/>
      <c r="W373" s="175"/>
      <c r="X373" s="175"/>
      <c r="Y373" s="25"/>
    </row>
    <row r="374" spans="1:25">
      <c r="A374" s="31"/>
      <c r="B374" s="192" t="s">
        <v>151</v>
      </c>
      <c r="C374" s="179" t="s">
        <v>315</v>
      </c>
      <c r="D374" s="179"/>
      <c r="E374" s="28"/>
      <c r="F374" s="28"/>
      <c r="G374" s="179" t="s">
        <v>315</v>
      </c>
      <c r="H374" s="179"/>
      <c r="I374" s="28"/>
      <c r="J374" s="28"/>
      <c r="K374" s="179" t="s">
        <v>315</v>
      </c>
      <c r="L374" s="179"/>
      <c r="M374" s="28"/>
      <c r="N374" s="28"/>
      <c r="O374" s="179" t="s">
        <v>315</v>
      </c>
      <c r="P374" s="179"/>
      <c r="Q374" s="28"/>
      <c r="R374" s="28"/>
      <c r="S374" s="179" t="s">
        <v>315</v>
      </c>
      <c r="T374" s="179"/>
      <c r="U374" s="28"/>
      <c r="V374" s="28"/>
      <c r="W374" s="179" t="s">
        <v>315</v>
      </c>
      <c r="X374" s="179"/>
      <c r="Y374" s="28"/>
    </row>
    <row r="375" spans="1:25" ht="15.75" thickBot="1">
      <c r="A375" s="31"/>
      <c r="B375" s="192"/>
      <c r="C375" s="185"/>
      <c r="D375" s="185"/>
      <c r="E375" s="49"/>
      <c r="F375" s="28"/>
      <c r="G375" s="185"/>
      <c r="H375" s="185"/>
      <c r="I375" s="49"/>
      <c r="J375" s="28"/>
      <c r="K375" s="185"/>
      <c r="L375" s="185"/>
      <c r="M375" s="49"/>
      <c r="N375" s="28"/>
      <c r="O375" s="185"/>
      <c r="P375" s="185"/>
      <c r="Q375" s="49"/>
      <c r="R375" s="28"/>
      <c r="S375" s="185"/>
      <c r="T375" s="185"/>
      <c r="U375" s="49"/>
      <c r="V375" s="28"/>
      <c r="W375" s="185"/>
      <c r="X375" s="185"/>
      <c r="Y375" s="49"/>
    </row>
    <row r="376" spans="1:25">
      <c r="A376" s="31"/>
      <c r="B376" s="174" t="s">
        <v>152</v>
      </c>
      <c r="C376" s="190" t="s">
        <v>1121</v>
      </c>
      <c r="D376" s="190"/>
      <c r="E376" s="191" t="s">
        <v>285</v>
      </c>
      <c r="F376" s="25"/>
      <c r="G376" s="190" t="s">
        <v>496</v>
      </c>
      <c r="H376" s="190"/>
      <c r="I376" s="191" t="s">
        <v>285</v>
      </c>
      <c r="J376" s="25"/>
      <c r="K376" s="190">
        <v>268</v>
      </c>
      <c r="L376" s="190"/>
      <c r="M376" s="52"/>
      <c r="N376" s="25"/>
      <c r="O376" s="190">
        <v>206</v>
      </c>
      <c r="P376" s="190"/>
      <c r="Q376" s="52"/>
      <c r="R376" s="25"/>
      <c r="S376" s="190" t="s">
        <v>315</v>
      </c>
      <c r="T376" s="190"/>
      <c r="U376" s="52"/>
      <c r="V376" s="25"/>
      <c r="W376" s="190">
        <v>302</v>
      </c>
      <c r="X376" s="190"/>
      <c r="Y376" s="52"/>
    </row>
    <row r="377" spans="1:25">
      <c r="A377" s="31"/>
      <c r="B377" s="174"/>
      <c r="C377" s="175"/>
      <c r="D377" s="175"/>
      <c r="E377" s="174"/>
      <c r="F377" s="25"/>
      <c r="G377" s="175"/>
      <c r="H377" s="175"/>
      <c r="I377" s="174"/>
      <c r="J377" s="25"/>
      <c r="K377" s="175"/>
      <c r="L377" s="175"/>
      <c r="M377" s="25"/>
      <c r="N377" s="25"/>
      <c r="O377" s="196"/>
      <c r="P377" s="196"/>
      <c r="Q377" s="87"/>
      <c r="R377" s="25"/>
      <c r="S377" s="196"/>
      <c r="T377" s="196"/>
      <c r="U377" s="87"/>
      <c r="V377" s="25"/>
      <c r="W377" s="196"/>
      <c r="X377" s="196"/>
      <c r="Y377" s="87"/>
    </row>
    <row r="378" spans="1:25">
      <c r="A378" s="31"/>
      <c r="B378" s="192" t="s">
        <v>153</v>
      </c>
      <c r="C378" s="179">
        <v>173</v>
      </c>
      <c r="D378" s="179"/>
      <c r="E378" s="28"/>
      <c r="F378" s="28"/>
      <c r="G378" s="179">
        <v>7</v>
      </c>
      <c r="H378" s="179"/>
      <c r="I378" s="28"/>
      <c r="J378" s="28"/>
      <c r="K378" s="179">
        <v>350</v>
      </c>
      <c r="L378" s="179"/>
      <c r="M378" s="28"/>
      <c r="N378" s="28"/>
      <c r="O378" s="179">
        <v>86</v>
      </c>
      <c r="P378" s="179"/>
      <c r="Q378" s="28"/>
      <c r="R378" s="28"/>
      <c r="S378" s="179" t="s">
        <v>315</v>
      </c>
      <c r="T378" s="179"/>
      <c r="U378" s="28"/>
      <c r="V378" s="28"/>
      <c r="W378" s="179">
        <v>616</v>
      </c>
      <c r="X378" s="179"/>
      <c r="Y378" s="28"/>
    </row>
    <row r="379" spans="1:25" ht="15.75" thickBot="1">
      <c r="A379" s="31"/>
      <c r="B379" s="192"/>
      <c r="C379" s="185"/>
      <c r="D379" s="185"/>
      <c r="E379" s="49"/>
      <c r="F379" s="28"/>
      <c r="G379" s="185"/>
      <c r="H379" s="185"/>
      <c r="I379" s="49"/>
      <c r="J379" s="28"/>
      <c r="K379" s="185"/>
      <c r="L379" s="185"/>
      <c r="M379" s="49"/>
      <c r="N379" s="28"/>
      <c r="O379" s="185"/>
      <c r="P379" s="185"/>
      <c r="Q379" s="49"/>
      <c r="R379" s="28"/>
      <c r="S379" s="185"/>
      <c r="T379" s="185"/>
      <c r="U379" s="49"/>
      <c r="V379" s="28"/>
      <c r="W379" s="185"/>
      <c r="X379" s="185"/>
      <c r="Y379" s="49"/>
    </row>
    <row r="380" spans="1:25">
      <c r="A380" s="31"/>
      <c r="B380" s="174" t="s">
        <v>154</v>
      </c>
      <c r="C380" s="191" t="s">
        <v>242</v>
      </c>
      <c r="D380" s="190">
        <v>2</v>
      </c>
      <c r="E380" s="52"/>
      <c r="F380" s="25"/>
      <c r="G380" s="191" t="s">
        <v>242</v>
      </c>
      <c r="H380" s="190">
        <v>6</v>
      </c>
      <c r="I380" s="52"/>
      <c r="J380" s="25"/>
      <c r="K380" s="191" t="s">
        <v>242</v>
      </c>
      <c r="L380" s="190">
        <v>618</v>
      </c>
      <c r="M380" s="52"/>
      <c r="N380" s="25"/>
      <c r="O380" s="191" t="s">
        <v>242</v>
      </c>
      <c r="P380" s="190">
        <v>292</v>
      </c>
      <c r="Q380" s="52"/>
      <c r="R380" s="25"/>
      <c r="S380" s="191" t="s">
        <v>242</v>
      </c>
      <c r="T380" s="190" t="s">
        <v>315</v>
      </c>
      <c r="U380" s="52"/>
      <c r="V380" s="25"/>
      <c r="W380" s="191" t="s">
        <v>242</v>
      </c>
      <c r="X380" s="190">
        <v>918</v>
      </c>
      <c r="Y380" s="52"/>
    </row>
    <row r="381" spans="1:25" ht="15.75" thickBot="1">
      <c r="A381" s="31"/>
      <c r="B381" s="174"/>
      <c r="C381" s="199"/>
      <c r="D381" s="200"/>
      <c r="E381" s="61"/>
      <c r="F381" s="25"/>
      <c r="G381" s="199"/>
      <c r="H381" s="200"/>
      <c r="I381" s="61"/>
      <c r="J381" s="25"/>
      <c r="K381" s="199"/>
      <c r="L381" s="200"/>
      <c r="M381" s="61"/>
      <c r="N381" s="25"/>
      <c r="O381" s="199"/>
      <c r="P381" s="200"/>
      <c r="Q381" s="61"/>
      <c r="R381" s="25"/>
      <c r="S381" s="199"/>
      <c r="T381" s="200"/>
      <c r="U381" s="61"/>
      <c r="V381" s="25"/>
      <c r="W381" s="199"/>
      <c r="X381" s="200"/>
      <c r="Y381" s="61"/>
    </row>
    <row r="382" spans="1:25" ht="15.75" thickTop="1"/>
  </sheetData>
  <mergeCells count="2975">
    <mergeCell ref="B343:Y343"/>
    <mergeCell ref="B344:Y344"/>
    <mergeCell ref="B345:Y345"/>
    <mergeCell ref="B271:Y271"/>
    <mergeCell ref="B272:Y272"/>
    <mergeCell ref="B273:Y273"/>
    <mergeCell ref="B306:Y306"/>
    <mergeCell ref="B307:Y307"/>
    <mergeCell ref="B308:Y308"/>
    <mergeCell ref="B145:Y145"/>
    <mergeCell ref="B146:Y146"/>
    <mergeCell ref="B147:Y147"/>
    <mergeCell ref="B208:Y208"/>
    <mergeCell ref="B209:Y209"/>
    <mergeCell ref="B210:Y210"/>
    <mergeCell ref="B55:Y55"/>
    <mergeCell ref="B56:Y56"/>
    <mergeCell ref="B57:Y57"/>
    <mergeCell ref="B98:Y98"/>
    <mergeCell ref="B99:Y99"/>
    <mergeCell ref="B100:Y100"/>
    <mergeCell ref="B9:Y9"/>
    <mergeCell ref="B10:Y10"/>
    <mergeCell ref="B11:Y11"/>
    <mergeCell ref="B12:Y12"/>
    <mergeCell ref="B13:Y13"/>
    <mergeCell ref="B14:Y14"/>
    <mergeCell ref="A1:A2"/>
    <mergeCell ref="B1:Y1"/>
    <mergeCell ref="B2:Y2"/>
    <mergeCell ref="B3:Y3"/>
    <mergeCell ref="A4:A381"/>
    <mergeCell ref="B4:Y4"/>
    <mergeCell ref="B5:Y5"/>
    <mergeCell ref="B6:Y6"/>
    <mergeCell ref="B7:Y7"/>
    <mergeCell ref="B8:Y8"/>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C363:E363"/>
    <mergeCell ref="G363:I363"/>
    <mergeCell ref="K363:M363"/>
    <mergeCell ref="O363:Q363"/>
    <mergeCell ref="S363:U363"/>
    <mergeCell ref="W363:Y363"/>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W350:W351"/>
    <mergeCell ref="X350:X351"/>
    <mergeCell ref="Y350:Y351"/>
    <mergeCell ref="C352:E352"/>
    <mergeCell ref="G352:I352"/>
    <mergeCell ref="K352:M352"/>
    <mergeCell ref="O352:Q352"/>
    <mergeCell ref="S352:U352"/>
    <mergeCell ref="W352:Y352"/>
    <mergeCell ref="Q350:Q351"/>
    <mergeCell ref="R350:R351"/>
    <mergeCell ref="S350:S351"/>
    <mergeCell ref="T350:T351"/>
    <mergeCell ref="U350:U351"/>
    <mergeCell ref="V350:V351"/>
    <mergeCell ref="K350:K351"/>
    <mergeCell ref="L350:L351"/>
    <mergeCell ref="M350:M351"/>
    <mergeCell ref="N350:N351"/>
    <mergeCell ref="O350:O351"/>
    <mergeCell ref="P350:P351"/>
    <mergeCell ref="B349:Y349"/>
    <mergeCell ref="B350:B351"/>
    <mergeCell ref="C350:C351"/>
    <mergeCell ref="D350:D351"/>
    <mergeCell ref="E350:E351"/>
    <mergeCell ref="F350:F351"/>
    <mergeCell ref="G350:G351"/>
    <mergeCell ref="H350:H351"/>
    <mergeCell ref="I350:I351"/>
    <mergeCell ref="J350:J351"/>
    <mergeCell ref="B346:Y346"/>
    <mergeCell ref="C348:E348"/>
    <mergeCell ref="G348:I348"/>
    <mergeCell ref="K348:M348"/>
    <mergeCell ref="O348:Q348"/>
    <mergeCell ref="S348:U348"/>
    <mergeCell ref="W348:Y348"/>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W313:W314"/>
    <mergeCell ref="X313:X314"/>
    <mergeCell ref="Y313:Y314"/>
    <mergeCell ref="C315:E315"/>
    <mergeCell ref="G315:I315"/>
    <mergeCell ref="K315:M315"/>
    <mergeCell ref="O315:Q315"/>
    <mergeCell ref="S315:U315"/>
    <mergeCell ref="W315:Y315"/>
    <mergeCell ref="Q313:Q314"/>
    <mergeCell ref="R313:R314"/>
    <mergeCell ref="S313:S314"/>
    <mergeCell ref="T313:T314"/>
    <mergeCell ref="U313:U314"/>
    <mergeCell ref="V313:V314"/>
    <mergeCell ref="K313:K314"/>
    <mergeCell ref="L313:L314"/>
    <mergeCell ref="M313:M314"/>
    <mergeCell ref="N313:N314"/>
    <mergeCell ref="O313:O314"/>
    <mergeCell ref="P313:P314"/>
    <mergeCell ref="B312:Y312"/>
    <mergeCell ref="B313:B314"/>
    <mergeCell ref="C313:C314"/>
    <mergeCell ref="D313:D314"/>
    <mergeCell ref="E313:E314"/>
    <mergeCell ref="F313:F314"/>
    <mergeCell ref="G313:G314"/>
    <mergeCell ref="H313:H314"/>
    <mergeCell ref="I313:I314"/>
    <mergeCell ref="J313:J314"/>
    <mergeCell ref="B309:Y309"/>
    <mergeCell ref="C311:E311"/>
    <mergeCell ref="G311:I311"/>
    <mergeCell ref="K311:M311"/>
    <mergeCell ref="O311:Q311"/>
    <mergeCell ref="S311:U311"/>
    <mergeCell ref="W311:Y311"/>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9:E289"/>
    <mergeCell ref="G289:I289"/>
    <mergeCell ref="K289:M289"/>
    <mergeCell ref="O289:Q289"/>
    <mergeCell ref="S289:U289"/>
    <mergeCell ref="W289:Y289"/>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W278:W279"/>
    <mergeCell ref="X278:X279"/>
    <mergeCell ref="Y278:Y279"/>
    <mergeCell ref="C280:E280"/>
    <mergeCell ref="G280:I280"/>
    <mergeCell ref="K280:M280"/>
    <mergeCell ref="O280:Q280"/>
    <mergeCell ref="S280:U280"/>
    <mergeCell ref="W280:Y280"/>
    <mergeCell ref="Q278:Q279"/>
    <mergeCell ref="R278:R279"/>
    <mergeCell ref="S278:S279"/>
    <mergeCell ref="T278:T279"/>
    <mergeCell ref="U278:U279"/>
    <mergeCell ref="V278:V279"/>
    <mergeCell ref="K278:K279"/>
    <mergeCell ref="L278:L279"/>
    <mergeCell ref="M278:M279"/>
    <mergeCell ref="N278:N279"/>
    <mergeCell ref="O278:O279"/>
    <mergeCell ref="P278:P279"/>
    <mergeCell ref="B277:Y277"/>
    <mergeCell ref="B278:B279"/>
    <mergeCell ref="C278:C279"/>
    <mergeCell ref="D278:D279"/>
    <mergeCell ref="E278:E279"/>
    <mergeCell ref="F278:F279"/>
    <mergeCell ref="G278:G279"/>
    <mergeCell ref="H278:H279"/>
    <mergeCell ref="I278:I279"/>
    <mergeCell ref="J278:J279"/>
    <mergeCell ref="B274:Y274"/>
    <mergeCell ref="C276:E276"/>
    <mergeCell ref="G276:I276"/>
    <mergeCell ref="K276:M276"/>
    <mergeCell ref="O276:Q276"/>
    <mergeCell ref="S276:U276"/>
    <mergeCell ref="W276:Y276"/>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3:E243"/>
    <mergeCell ref="G243:I243"/>
    <mergeCell ref="K243:M243"/>
    <mergeCell ref="O243:Q243"/>
    <mergeCell ref="S243:U243"/>
    <mergeCell ref="W243:Y243"/>
    <mergeCell ref="C242:E242"/>
    <mergeCell ref="G242:I242"/>
    <mergeCell ref="K242:M242"/>
    <mergeCell ref="O242:Q242"/>
    <mergeCell ref="S242:U242"/>
    <mergeCell ref="W242:Y242"/>
    <mergeCell ref="C241:E241"/>
    <mergeCell ref="G241:I241"/>
    <mergeCell ref="K241:M241"/>
    <mergeCell ref="O241:Q241"/>
    <mergeCell ref="S241:U241"/>
    <mergeCell ref="W241:Y241"/>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6:E216"/>
    <mergeCell ref="G216:I216"/>
    <mergeCell ref="K216:M216"/>
    <mergeCell ref="O216:Q216"/>
    <mergeCell ref="S216:U216"/>
    <mergeCell ref="W216:Y216"/>
    <mergeCell ref="B214:Y214"/>
    <mergeCell ref="C215:E215"/>
    <mergeCell ref="G215:I215"/>
    <mergeCell ref="K215:M215"/>
    <mergeCell ref="O215:Q215"/>
    <mergeCell ref="S215:U215"/>
    <mergeCell ref="W215:Y215"/>
    <mergeCell ref="B211:Y211"/>
    <mergeCell ref="C213:E213"/>
    <mergeCell ref="G213:I213"/>
    <mergeCell ref="K213:M213"/>
    <mergeCell ref="O213:Q213"/>
    <mergeCell ref="S213:U213"/>
    <mergeCell ref="W213:Y213"/>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C179:E179"/>
    <mergeCell ref="G179:I179"/>
    <mergeCell ref="K179:M179"/>
    <mergeCell ref="O179:Q179"/>
    <mergeCell ref="S179:U179"/>
    <mergeCell ref="W179:Y179"/>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B151:Y151"/>
    <mergeCell ref="C152:E152"/>
    <mergeCell ref="G152:I152"/>
    <mergeCell ref="K152:M152"/>
    <mergeCell ref="O152:Q152"/>
    <mergeCell ref="S152:U152"/>
    <mergeCell ref="W152:Y152"/>
    <mergeCell ref="B148:Y148"/>
    <mergeCell ref="C150:E150"/>
    <mergeCell ref="G150:I150"/>
    <mergeCell ref="K150:M150"/>
    <mergeCell ref="O150:Q150"/>
    <mergeCell ref="S150:U150"/>
    <mergeCell ref="W150:Y15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W105:W106"/>
    <mergeCell ref="X105:X106"/>
    <mergeCell ref="Y105:Y106"/>
    <mergeCell ref="C107:E107"/>
    <mergeCell ref="G107:I107"/>
    <mergeCell ref="K107:M107"/>
    <mergeCell ref="O107:Q107"/>
    <mergeCell ref="S107:U107"/>
    <mergeCell ref="W107:Y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B104:Y104"/>
    <mergeCell ref="B105:B106"/>
    <mergeCell ref="C105:C106"/>
    <mergeCell ref="D105:D106"/>
    <mergeCell ref="E105:E106"/>
    <mergeCell ref="F105:F106"/>
    <mergeCell ref="G105:G106"/>
    <mergeCell ref="H105:H106"/>
    <mergeCell ref="I105:I106"/>
    <mergeCell ref="J105:J106"/>
    <mergeCell ref="B101:Y101"/>
    <mergeCell ref="C103:E103"/>
    <mergeCell ref="G103:I103"/>
    <mergeCell ref="K103:M103"/>
    <mergeCell ref="O103:Q103"/>
    <mergeCell ref="S103:U103"/>
    <mergeCell ref="W103:Y10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W62:W63"/>
    <mergeCell ref="X62:X63"/>
    <mergeCell ref="Y62:Y63"/>
    <mergeCell ref="C64:E64"/>
    <mergeCell ref="G64:I64"/>
    <mergeCell ref="K64:M64"/>
    <mergeCell ref="O64:Q64"/>
    <mergeCell ref="S64:U64"/>
    <mergeCell ref="W64:Y64"/>
    <mergeCell ref="Q62:Q63"/>
    <mergeCell ref="R62:R63"/>
    <mergeCell ref="S62:S63"/>
    <mergeCell ref="T62:T63"/>
    <mergeCell ref="U62:U63"/>
    <mergeCell ref="V62:V63"/>
    <mergeCell ref="K62:K63"/>
    <mergeCell ref="L62:L63"/>
    <mergeCell ref="M62:M63"/>
    <mergeCell ref="N62:N63"/>
    <mergeCell ref="O62:O63"/>
    <mergeCell ref="P62:P63"/>
    <mergeCell ref="B61:Y61"/>
    <mergeCell ref="B62:B63"/>
    <mergeCell ref="C62:C63"/>
    <mergeCell ref="D62:D63"/>
    <mergeCell ref="E62:E63"/>
    <mergeCell ref="F62:F63"/>
    <mergeCell ref="G62:G63"/>
    <mergeCell ref="H62:H63"/>
    <mergeCell ref="I62:I63"/>
    <mergeCell ref="J62:J63"/>
    <mergeCell ref="B58:Y58"/>
    <mergeCell ref="C60:E60"/>
    <mergeCell ref="G60:I60"/>
    <mergeCell ref="K60:M60"/>
    <mergeCell ref="O60:Q60"/>
    <mergeCell ref="S60:U60"/>
    <mergeCell ref="W60:Y6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W19:W20"/>
    <mergeCell ref="X19:X20"/>
    <mergeCell ref="Y19:Y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B18:Y18"/>
    <mergeCell ref="B19:B20"/>
    <mergeCell ref="C19:C20"/>
    <mergeCell ref="D19:D20"/>
    <mergeCell ref="E19:E20"/>
    <mergeCell ref="F19:F20"/>
    <mergeCell ref="G19:G20"/>
    <mergeCell ref="H19:H20"/>
    <mergeCell ref="I19:I20"/>
    <mergeCell ref="J19:J20"/>
    <mergeCell ref="B15:Y15"/>
    <mergeCell ref="C17:E17"/>
    <mergeCell ref="G17:I17"/>
    <mergeCell ref="K17:M17"/>
    <mergeCell ref="O17:Q17"/>
    <mergeCell ref="S17:U17"/>
    <mergeCell ref="W17:Y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2" width="36.5703125" bestFit="1" customWidth="1"/>
    <col min="3" max="3" width="27.7109375" customWidth="1"/>
    <col min="4" max="4" width="5.7109375" customWidth="1"/>
    <col min="5" max="5" width="16.5703125" customWidth="1"/>
    <col min="6" max="6" width="4.28515625" customWidth="1"/>
    <col min="7" max="7" width="27.7109375" customWidth="1"/>
    <col min="8" max="8" width="5.7109375" customWidth="1"/>
    <col min="9" max="9" width="16.5703125" customWidth="1"/>
    <col min="10" max="10" width="4.28515625" customWidth="1"/>
    <col min="11" max="11" width="27.7109375" customWidth="1"/>
    <col min="12" max="12" width="5.7109375" customWidth="1"/>
    <col min="13" max="13" width="16.5703125" customWidth="1"/>
    <col min="14" max="14" width="4.28515625" customWidth="1"/>
    <col min="15" max="15" width="27.7109375" customWidth="1"/>
    <col min="16" max="16" width="5.7109375" customWidth="1"/>
    <col min="17" max="17" width="16.5703125" customWidth="1"/>
    <col min="18" max="18" width="4.28515625" customWidth="1"/>
    <col min="19" max="19" width="27.7109375" customWidth="1"/>
    <col min="20" max="20" width="5.7109375" customWidth="1"/>
    <col min="21" max="21" width="16.5703125" customWidth="1"/>
    <col min="22" max="22" width="4.28515625" customWidth="1"/>
    <col min="23" max="23" width="27.7109375" customWidth="1"/>
    <col min="24" max="24" width="5.7109375" customWidth="1"/>
    <col min="25" max="25" width="16.5703125" customWidth="1"/>
    <col min="26" max="26" width="4.28515625" customWidth="1"/>
    <col min="27" max="27" width="27.7109375" customWidth="1"/>
    <col min="28" max="28" width="5.7109375" customWidth="1"/>
    <col min="29" max="29" width="16.5703125" customWidth="1"/>
    <col min="30" max="31" width="27.7109375" customWidth="1"/>
    <col min="32" max="32" width="5.7109375" customWidth="1"/>
    <col min="33" max="33" width="16.5703125" customWidth="1"/>
    <col min="34" max="34" width="4.28515625" customWidth="1"/>
  </cols>
  <sheetData>
    <row r="1" spans="1:34" ht="15" customHeight="1">
      <c r="A1" s="9" t="s">
        <v>11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123</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c r="A4" s="31" t="s">
        <v>1122</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31"/>
      <c r="B5" s="32" t="s">
        <v>112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3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c r="A7" s="31"/>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31"/>
      <c r="B8" s="22"/>
      <c r="C8" s="22"/>
      <c r="D8" s="72" t="s">
        <v>1124</v>
      </c>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row>
    <row r="9" spans="1:34" ht="15.75" thickBot="1">
      <c r="A9" s="31"/>
      <c r="B9" s="22"/>
      <c r="C9" s="22"/>
      <c r="D9" s="142" t="s">
        <v>1125</v>
      </c>
      <c r="E9" s="142"/>
      <c r="F9" s="142"/>
      <c r="G9" s="142"/>
      <c r="H9" s="142"/>
      <c r="I9" s="142"/>
      <c r="J9" s="142"/>
      <c r="K9" s="22"/>
      <c r="L9" s="142" t="s">
        <v>1126</v>
      </c>
      <c r="M9" s="142"/>
      <c r="N9" s="142"/>
      <c r="O9" s="142"/>
      <c r="P9" s="142"/>
      <c r="Q9" s="142"/>
      <c r="R9" s="142"/>
      <c r="S9" s="22"/>
      <c r="T9" s="142" t="s">
        <v>1127</v>
      </c>
      <c r="U9" s="142"/>
      <c r="V9" s="142"/>
      <c r="W9" s="142"/>
      <c r="X9" s="142"/>
      <c r="Y9" s="142"/>
      <c r="Z9" s="142"/>
      <c r="AA9" s="22"/>
      <c r="AB9" s="142" t="s">
        <v>407</v>
      </c>
      <c r="AC9" s="142"/>
      <c r="AD9" s="142"/>
      <c r="AE9" s="142"/>
      <c r="AF9" s="142"/>
      <c r="AG9" s="142"/>
      <c r="AH9" s="142"/>
    </row>
    <row r="10" spans="1:34" ht="15.75" thickBot="1">
      <c r="A10" s="31"/>
      <c r="B10" s="22"/>
      <c r="C10" s="22"/>
      <c r="D10" s="142">
        <v>2013</v>
      </c>
      <c r="E10" s="142"/>
      <c r="F10" s="142"/>
      <c r="G10" s="22"/>
      <c r="H10" s="142">
        <v>2012</v>
      </c>
      <c r="I10" s="142"/>
      <c r="J10" s="142"/>
      <c r="K10" s="22"/>
      <c r="L10" s="142">
        <v>2013</v>
      </c>
      <c r="M10" s="142"/>
      <c r="N10" s="142"/>
      <c r="O10" s="22"/>
      <c r="P10" s="142">
        <v>2012</v>
      </c>
      <c r="Q10" s="142"/>
      <c r="R10" s="142"/>
      <c r="S10" s="22"/>
      <c r="T10" s="142">
        <v>2013</v>
      </c>
      <c r="U10" s="142"/>
      <c r="V10" s="142"/>
      <c r="W10" s="22"/>
      <c r="X10" s="142">
        <v>2012</v>
      </c>
      <c r="Y10" s="142"/>
      <c r="Z10" s="142"/>
      <c r="AA10" s="22"/>
      <c r="AB10" s="142">
        <v>2013</v>
      </c>
      <c r="AC10" s="142"/>
      <c r="AD10" s="142"/>
      <c r="AE10" s="22"/>
      <c r="AF10" s="142">
        <v>2012</v>
      </c>
      <c r="AG10" s="142"/>
      <c r="AH10" s="142"/>
    </row>
    <row r="11" spans="1:34">
      <c r="A11" s="31"/>
      <c r="B11" s="108" t="s">
        <v>1128</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c r="AA11" s="108"/>
      <c r="AB11" s="108"/>
      <c r="AC11" s="108"/>
      <c r="AD11" s="108"/>
      <c r="AE11" s="108"/>
      <c r="AF11" s="108"/>
      <c r="AG11" s="108"/>
      <c r="AH11" s="108"/>
    </row>
    <row r="12" spans="1:34">
      <c r="A12" s="31"/>
      <c r="B12" s="23" t="s">
        <v>36</v>
      </c>
      <c r="C12" s="25"/>
      <c r="D12" s="23" t="s">
        <v>242</v>
      </c>
      <c r="E12" s="46">
        <v>1577</v>
      </c>
      <c r="F12" s="25"/>
      <c r="G12" s="25"/>
      <c r="H12" s="23" t="s">
        <v>242</v>
      </c>
      <c r="I12" s="46">
        <v>1586</v>
      </c>
      <c r="J12" s="25"/>
      <c r="K12" s="25"/>
      <c r="L12" s="23" t="s">
        <v>242</v>
      </c>
      <c r="M12" s="46">
        <v>1565</v>
      </c>
      <c r="N12" s="25"/>
      <c r="O12" s="25"/>
      <c r="P12" s="23" t="s">
        <v>242</v>
      </c>
      <c r="Q12" s="46">
        <v>1586</v>
      </c>
      <c r="R12" s="25"/>
      <c r="S12" s="25"/>
      <c r="T12" s="23" t="s">
        <v>242</v>
      </c>
      <c r="U12" s="46">
        <v>1569</v>
      </c>
      <c r="V12" s="25"/>
      <c r="W12" s="25"/>
      <c r="X12" s="23" t="s">
        <v>242</v>
      </c>
      <c r="Y12" s="46">
        <v>1590</v>
      </c>
      <c r="Z12" s="25"/>
      <c r="AA12" s="25"/>
      <c r="AB12" s="23" t="s">
        <v>242</v>
      </c>
      <c r="AC12" s="46">
        <v>1602</v>
      </c>
      <c r="AD12" s="25"/>
      <c r="AE12" s="25"/>
      <c r="AF12" s="23" t="s">
        <v>242</v>
      </c>
      <c r="AG12" s="46">
        <v>1614</v>
      </c>
      <c r="AH12" s="25"/>
    </row>
    <row r="13" spans="1:34">
      <c r="A13" s="31"/>
      <c r="B13" s="23"/>
      <c r="C13" s="25"/>
      <c r="D13" s="23"/>
      <c r="E13" s="46"/>
      <c r="F13" s="25"/>
      <c r="G13" s="25"/>
      <c r="H13" s="23"/>
      <c r="I13" s="46"/>
      <c r="J13" s="25"/>
      <c r="K13" s="25"/>
      <c r="L13" s="23"/>
      <c r="M13" s="46"/>
      <c r="N13" s="25"/>
      <c r="O13" s="25"/>
      <c r="P13" s="23"/>
      <c r="Q13" s="46"/>
      <c r="R13" s="25"/>
      <c r="S13" s="25"/>
      <c r="T13" s="23"/>
      <c r="U13" s="46"/>
      <c r="V13" s="25"/>
      <c r="W13" s="25"/>
      <c r="X13" s="23"/>
      <c r="Y13" s="46"/>
      <c r="Z13" s="25"/>
      <c r="AA13" s="25"/>
      <c r="AB13" s="23"/>
      <c r="AC13" s="46"/>
      <c r="AD13" s="25"/>
      <c r="AE13" s="25"/>
      <c r="AF13" s="23"/>
      <c r="AG13" s="46"/>
      <c r="AH13" s="25"/>
    </row>
    <row r="14" spans="1:34">
      <c r="A14" s="31"/>
      <c r="B14" s="26" t="s">
        <v>1129</v>
      </c>
      <c r="C14" s="28"/>
      <c r="D14" s="27">
        <v>948</v>
      </c>
      <c r="E14" s="27"/>
      <c r="F14" s="28"/>
      <c r="G14" s="28"/>
      <c r="H14" s="27">
        <v>929</v>
      </c>
      <c r="I14" s="27"/>
      <c r="J14" s="28"/>
      <c r="K14" s="28"/>
      <c r="L14" s="27">
        <v>949</v>
      </c>
      <c r="M14" s="27"/>
      <c r="N14" s="28"/>
      <c r="O14" s="28"/>
      <c r="P14" s="27">
        <v>938</v>
      </c>
      <c r="Q14" s="27"/>
      <c r="R14" s="28"/>
      <c r="S14" s="28"/>
      <c r="T14" s="27">
        <v>961</v>
      </c>
      <c r="U14" s="27"/>
      <c r="V14" s="28"/>
      <c r="W14" s="28"/>
      <c r="X14" s="27">
        <v>948</v>
      </c>
      <c r="Y14" s="27"/>
      <c r="Z14" s="28"/>
      <c r="AA14" s="28"/>
      <c r="AB14" s="27">
        <v>984</v>
      </c>
      <c r="AC14" s="27"/>
      <c r="AD14" s="28"/>
      <c r="AE14" s="28"/>
      <c r="AF14" s="27">
        <v>959</v>
      </c>
      <c r="AG14" s="27"/>
      <c r="AH14" s="28"/>
    </row>
    <row r="15" spans="1:34">
      <c r="A15" s="31"/>
      <c r="B15" s="26"/>
      <c r="C15" s="28"/>
      <c r="D15" s="27"/>
      <c r="E15" s="27"/>
      <c r="F15" s="28"/>
      <c r="G15" s="28"/>
      <c r="H15" s="27"/>
      <c r="I15" s="27"/>
      <c r="J15" s="28"/>
      <c r="K15" s="28"/>
      <c r="L15" s="27"/>
      <c r="M15" s="27"/>
      <c r="N15" s="28"/>
      <c r="O15" s="28"/>
      <c r="P15" s="27"/>
      <c r="Q15" s="27"/>
      <c r="R15" s="28"/>
      <c r="S15" s="28"/>
      <c r="T15" s="27"/>
      <c r="U15" s="27"/>
      <c r="V15" s="28"/>
      <c r="W15" s="28"/>
      <c r="X15" s="27"/>
      <c r="Y15" s="27"/>
      <c r="Z15" s="28"/>
      <c r="AA15" s="28"/>
      <c r="AB15" s="27"/>
      <c r="AC15" s="27"/>
      <c r="AD15" s="28"/>
      <c r="AE15" s="28"/>
      <c r="AF15" s="27"/>
      <c r="AG15" s="27"/>
      <c r="AH15" s="28"/>
    </row>
    <row r="16" spans="1:34">
      <c r="A16" s="31"/>
      <c r="B16" s="23" t="s">
        <v>1130</v>
      </c>
      <c r="C16" s="25"/>
      <c r="D16" s="24">
        <v>155</v>
      </c>
      <c r="E16" s="24"/>
      <c r="F16" s="25"/>
      <c r="G16" s="25"/>
      <c r="H16" s="24">
        <v>116</v>
      </c>
      <c r="I16" s="24"/>
      <c r="J16" s="25"/>
      <c r="K16" s="25"/>
      <c r="L16" s="24">
        <v>140</v>
      </c>
      <c r="M16" s="24"/>
      <c r="N16" s="25"/>
      <c r="O16" s="25"/>
      <c r="P16" s="24">
        <v>133</v>
      </c>
      <c r="Q16" s="24"/>
      <c r="R16" s="25"/>
      <c r="S16" s="25"/>
      <c r="T16" s="24">
        <v>152</v>
      </c>
      <c r="U16" s="24"/>
      <c r="V16" s="25"/>
      <c r="W16" s="25"/>
      <c r="X16" s="24">
        <v>138</v>
      </c>
      <c r="Y16" s="24"/>
      <c r="Z16" s="25"/>
      <c r="AA16" s="25"/>
      <c r="AB16" s="24">
        <v>219</v>
      </c>
      <c r="AC16" s="24"/>
      <c r="AD16" s="25"/>
      <c r="AE16" s="25"/>
      <c r="AF16" s="24">
        <v>188</v>
      </c>
      <c r="AG16" s="24"/>
      <c r="AH16" s="25"/>
    </row>
    <row r="17" spans="1:34">
      <c r="A17" s="31"/>
      <c r="B17" s="23"/>
      <c r="C17" s="25"/>
      <c r="D17" s="24"/>
      <c r="E17" s="24"/>
      <c r="F17" s="25"/>
      <c r="G17" s="25"/>
      <c r="H17" s="24"/>
      <c r="I17" s="24"/>
      <c r="J17" s="25"/>
      <c r="K17" s="25"/>
      <c r="L17" s="24"/>
      <c r="M17" s="24"/>
      <c r="N17" s="25"/>
      <c r="O17" s="25"/>
      <c r="P17" s="24"/>
      <c r="Q17" s="24"/>
      <c r="R17" s="25"/>
      <c r="S17" s="25"/>
      <c r="T17" s="24"/>
      <c r="U17" s="24"/>
      <c r="V17" s="25"/>
      <c r="W17" s="25"/>
      <c r="X17" s="24"/>
      <c r="Y17" s="24"/>
      <c r="Z17" s="25"/>
      <c r="AA17" s="25"/>
      <c r="AB17" s="24"/>
      <c r="AC17" s="24"/>
      <c r="AD17" s="25"/>
      <c r="AE17" s="25"/>
      <c r="AF17" s="24"/>
      <c r="AG17" s="24"/>
      <c r="AH17" s="25"/>
    </row>
    <row r="18" spans="1:34">
      <c r="A18" s="31"/>
      <c r="B18" s="26" t="s">
        <v>982</v>
      </c>
      <c r="C18" s="28"/>
      <c r="D18" s="27" t="s">
        <v>1131</v>
      </c>
      <c r="E18" s="27"/>
      <c r="F18" s="26" t="s">
        <v>285</v>
      </c>
      <c r="G18" s="28"/>
      <c r="H18" s="27" t="s">
        <v>1132</v>
      </c>
      <c r="I18" s="27"/>
      <c r="J18" s="26" t="s">
        <v>285</v>
      </c>
      <c r="K18" s="28"/>
      <c r="L18" s="27" t="s">
        <v>1133</v>
      </c>
      <c r="M18" s="27"/>
      <c r="N18" s="26" t="s">
        <v>285</v>
      </c>
      <c r="O18" s="28"/>
      <c r="P18" s="27" t="s">
        <v>1022</v>
      </c>
      <c r="Q18" s="27"/>
      <c r="R18" s="26" t="s">
        <v>285</v>
      </c>
      <c r="S18" s="28"/>
      <c r="T18" s="27" t="s">
        <v>324</v>
      </c>
      <c r="U18" s="27"/>
      <c r="V18" s="26" t="s">
        <v>285</v>
      </c>
      <c r="W18" s="28"/>
      <c r="X18" s="27" t="s">
        <v>1134</v>
      </c>
      <c r="Y18" s="27"/>
      <c r="Z18" s="26" t="s">
        <v>285</v>
      </c>
      <c r="AA18" s="28"/>
      <c r="AB18" s="27">
        <v>14</v>
      </c>
      <c r="AC18" s="27"/>
      <c r="AD18" s="28"/>
      <c r="AE18" s="28"/>
      <c r="AF18" s="27" t="s">
        <v>1135</v>
      </c>
      <c r="AG18" s="27"/>
      <c r="AH18" s="26" t="s">
        <v>285</v>
      </c>
    </row>
    <row r="19" spans="1:34">
      <c r="A19" s="31"/>
      <c r="B19" s="26"/>
      <c r="C19" s="28"/>
      <c r="D19" s="27"/>
      <c r="E19" s="27"/>
      <c r="F19" s="26"/>
      <c r="G19" s="28"/>
      <c r="H19" s="27"/>
      <c r="I19" s="27"/>
      <c r="J19" s="26"/>
      <c r="K19" s="28"/>
      <c r="L19" s="27"/>
      <c r="M19" s="27"/>
      <c r="N19" s="26"/>
      <c r="O19" s="28"/>
      <c r="P19" s="27"/>
      <c r="Q19" s="27"/>
      <c r="R19" s="26"/>
      <c r="S19" s="28"/>
      <c r="T19" s="27"/>
      <c r="U19" s="27"/>
      <c r="V19" s="26"/>
      <c r="W19" s="28"/>
      <c r="X19" s="27"/>
      <c r="Y19" s="27"/>
      <c r="Z19" s="26"/>
      <c r="AA19" s="28"/>
      <c r="AB19" s="27"/>
      <c r="AC19" s="27"/>
      <c r="AD19" s="28"/>
      <c r="AE19" s="28"/>
      <c r="AF19" s="27"/>
      <c r="AG19" s="27"/>
      <c r="AH19" s="26"/>
    </row>
    <row r="20" spans="1:34">
      <c r="A20" s="31"/>
      <c r="B20" s="23" t="s">
        <v>1136</v>
      </c>
      <c r="C20" s="25"/>
      <c r="D20" s="23" t="s">
        <v>242</v>
      </c>
      <c r="E20" s="24" t="s">
        <v>1137</v>
      </c>
      <c r="F20" s="23" t="s">
        <v>285</v>
      </c>
      <c r="G20" s="25"/>
      <c r="H20" s="23" t="s">
        <v>242</v>
      </c>
      <c r="I20" s="24" t="s">
        <v>1138</v>
      </c>
      <c r="J20" s="23" t="s">
        <v>285</v>
      </c>
      <c r="K20" s="25"/>
      <c r="L20" s="23" t="s">
        <v>242</v>
      </c>
      <c r="M20" s="24" t="s">
        <v>1139</v>
      </c>
      <c r="N20" s="23" t="s">
        <v>285</v>
      </c>
      <c r="O20" s="25"/>
      <c r="P20" s="23" t="s">
        <v>242</v>
      </c>
      <c r="Q20" s="24" t="s">
        <v>1140</v>
      </c>
      <c r="R20" s="23" t="s">
        <v>285</v>
      </c>
      <c r="S20" s="25"/>
      <c r="T20" s="23" t="s">
        <v>242</v>
      </c>
      <c r="U20" s="24" t="s">
        <v>1141</v>
      </c>
      <c r="V20" s="23" t="s">
        <v>285</v>
      </c>
      <c r="W20" s="25"/>
      <c r="X20" s="23" t="s">
        <v>242</v>
      </c>
      <c r="Y20" s="24" t="s">
        <v>1142</v>
      </c>
      <c r="Z20" s="23" t="s">
        <v>285</v>
      </c>
      <c r="AA20" s="25"/>
      <c r="AB20" s="23" t="s">
        <v>242</v>
      </c>
      <c r="AC20" s="24">
        <v>0.06</v>
      </c>
      <c r="AD20" s="25"/>
      <c r="AE20" s="25"/>
      <c r="AF20" s="23" t="s">
        <v>242</v>
      </c>
      <c r="AG20" s="24" t="s">
        <v>1143</v>
      </c>
      <c r="AH20" s="23" t="s">
        <v>285</v>
      </c>
    </row>
    <row r="21" spans="1:34">
      <c r="A21" s="31"/>
      <c r="B21" s="23"/>
      <c r="C21" s="25"/>
      <c r="D21" s="23"/>
      <c r="E21" s="24"/>
      <c r="F21" s="23"/>
      <c r="G21" s="25"/>
      <c r="H21" s="23"/>
      <c r="I21" s="24"/>
      <c r="J21" s="23"/>
      <c r="K21" s="25"/>
      <c r="L21" s="23"/>
      <c r="M21" s="24"/>
      <c r="N21" s="23"/>
      <c r="O21" s="25"/>
      <c r="P21" s="23"/>
      <c r="Q21" s="24"/>
      <c r="R21" s="23"/>
      <c r="S21" s="25"/>
      <c r="T21" s="23"/>
      <c r="U21" s="24"/>
      <c r="V21" s="23"/>
      <c r="W21" s="25"/>
      <c r="X21" s="23"/>
      <c r="Y21" s="24"/>
      <c r="Z21" s="23"/>
      <c r="AA21" s="25"/>
      <c r="AB21" s="23"/>
      <c r="AC21" s="24"/>
      <c r="AD21" s="25"/>
      <c r="AE21" s="25"/>
      <c r="AF21" s="23"/>
      <c r="AG21" s="24"/>
      <c r="AH21" s="23"/>
    </row>
    <row r="22" spans="1:34">
      <c r="A22" s="31"/>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row>
    <row r="23" spans="1:34">
      <c r="A23" s="31"/>
      <c r="B23" s="34" t="s">
        <v>1144</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c r="A24" s="31"/>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row r="25" spans="1:34">
      <c r="A25" s="31"/>
      <c r="B25" s="34" t="s">
        <v>1145</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c r="A26" s="31"/>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row>
    <row r="27" spans="1:34">
      <c r="A27" s="31"/>
      <c r="B27" s="34" t="s">
        <v>1146</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row r="28" spans="1:34">
      <c r="A28" s="31"/>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31"/>
      <c r="B29" s="26" t="s">
        <v>1147</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row>
    <row r="30" spans="1:34">
      <c r="A30" s="31"/>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row>
    <row r="31" spans="1:34">
      <c r="A31" s="31"/>
      <c r="B31" s="26" t="s">
        <v>1148</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4">
      <c r="A32" s="31"/>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row>
    <row r="33" spans="1:34">
      <c r="A33" s="31"/>
      <c r="B33" s="34" t="s">
        <v>114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c r="A34" s="31"/>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row>
    <row r="35" spans="1:34">
      <c r="A35" s="31"/>
      <c r="B35" s="34" t="s">
        <v>1150</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sheetData>
  <mergeCells count="177">
    <mergeCell ref="B33:AH33"/>
    <mergeCell ref="B34:AH34"/>
    <mergeCell ref="B35:AH35"/>
    <mergeCell ref="B27:AH27"/>
    <mergeCell ref="B28:AH28"/>
    <mergeCell ref="B29:AH29"/>
    <mergeCell ref="B30:AH30"/>
    <mergeCell ref="B31:AH31"/>
    <mergeCell ref="B32:AH32"/>
    <mergeCell ref="B5:AH5"/>
    <mergeCell ref="B22:AH22"/>
    <mergeCell ref="B23:AH23"/>
    <mergeCell ref="B24:AH24"/>
    <mergeCell ref="B25:AH25"/>
    <mergeCell ref="B26:AH26"/>
    <mergeCell ref="AE20:AE21"/>
    <mergeCell ref="AF20:AF21"/>
    <mergeCell ref="AG20:AG21"/>
    <mergeCell ref="AH20:AH21"/>
    <mergeCell ref="A1:A2"/>
    <mergeCell ref="B1:AH1"/>
    <mergeCell ref="B2:AH2"/>
    <mergeCell ref="B3:AH3"/>
    <mergeCell ref="A4:A35"/>
    <mergeCell ref="B4:AH4"/>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B18:AC19"/>
    <mergeCell ref="AD18:AD19"/>
    <mergeCell ref="AE18:AE19"/>
    <mergeCell ref="AF18:AG19"/>
    <mergeCell ref="AH18:AH19"/>
    <mergeCell ref="B20:B21"/>
    <mergeCell ref="C20:C21"/>
    <mergeCell ref="D20:D21"/>
    <mergeCell ref="E20:E21"/>
    <mergeCell ref="F20:F21"/>
    <mergeCell ref="T18:U19"/>
    <mergeCell ref="V18:V19"/>
    <mergeCell ref="W18:W19"/>
    <mergeCell ref="X18:Y19"/>
    <mergeCell ref="Z18:Z19"/>
    <mergeCell ref="AA18:AA19"/>
    <mergeCell ref="L18:M19"/>
    <mergeCell ref="N18:N19"/>
    <mergeCell ref="O18:O19"/>
    <mergeCell ref="P18:Q19"/>
    <mergeCell ref="R18:R19"/>
    <mergeCell ref="S18:S19"/>
    <mergeCell ref="AF16:AG17"/>
    <mergeCell ref="AH16:AH17"/>
    <mergeCell ref="B18:B19"/>
    <mergeCell ref="C18:C19"/>
    <mergeCell ref="D18:E19"/>
    <mergeCell ref="F18:F19"/>
    <mergeCell ref="G18:G19"/>
    <mergeCell ref="H18:I19"/>
    <mergeCell ref="J18:J19"/>
    <mergeCell ref="K18:K19"/>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B14:AC15"/>
    <mergeCell ref="AD14:AD15"/>
    <mergeCell ref="AE14:AE15"/>
    <mergeCell ref="AF14:AG15"/>
    <mergeCell ref="AH14:AH15"/>
    <mergeCell ref="B16:B17"/>
    <mergeCell ref="C16:C17"/>
    <mergeCell ref="D16:E17"/>
    <mergeCell ref="F16:F17"/>
    <mergeCell ref="G16:G17"/>
    <mergeCell ref="T14:U15"/>
    <mergeCell ref="V14:V15"/>
    <mergeCell ref="W14:W15"/>
    <mergeCell ref="X14:Y15"/>
    <mergeCell ref="Z14:Z15"/>
    <mergeCell ref="AA14:AA15"/>
    <mergeCell ref="L14:M15"/>
    <mergeCell ref="N14:N15"/>
    <mergeCell ref="O14:O15"/>
    <mergeCell ref="P14:Q15"/>
    <mergeCell ref="R14:R15"/>
    <mergeCell ref="S14:S15"/>
    <mergeCell ref="AG12:AG13"/>
    <mergeCell ref="AH12:AH13"/>
    <mergeCell ref="B14:B15"/>
    <mergeCell ref="C14:C15"/>
    <mergeCell ref="D14:E15"/>
    <mergeCell ref="F14:F15"/>
    <mergeCell ref="G14:G15"/>
    <mergeCell ref="H14:I15"/>
    <mergeCell ref="J14:J15"/>
    <mergeCell ref="K14:K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0:AD10"/>
    <mergeCell ref="AF10:AH10"/>
    <mergeCell ref="B11:AH11"/>
    <mergeCell ref="B12:B13"/>
    <mergeCell ref="C12:C13"/>
    <mergeCell ref="D12:D13"/>
    <mergeCell ref="E12:E13"/>
    <mergeCell ref="F12:F13"/>
    <mergeCell ref="G12:G13"/>
    <mergeCell ref="H12:H13"/>
    <mergeCell ref="D10:F10"/>
    <mergeCell ref="H10:J10"/>
    <mergeCell ref="L10:N10"/>
    <mergeCell ref="P10:R10"/>
    <mergeCell ref="T10:V10"/>
    <mergeCell ref="X10:Z10"/>
    <mergeCell ref="B6:AH6"/>
    <mergeCell ref="D8:AH8"/>
    <mergeCell ref="D9:J9"/>
    <mergeCell ref="L9:R9"/>
    <mergeCell ref="T9:Z9"/>
    <mergeCell ref="AB9:A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cols>
    <col min="1" max="2" width="36.5703125" bestFit="1" customWidth="1"/>
    <col min="3" max="3" width="10" customWidth="1"/>
    <col min="4" max="4" width="16.7109375" customWidth="1"/>
    <col min="5" max="5" width="10" customWidth="1"/>
    <col min="6" max="6" width="18.7109375" customWidth="1"/>
  </cols>
  <sheetData>
    <row r="1" spans="1:6" ht="15" customHeight="1">
      <c r="A1" s="9" t="s">
        <v>1151</v>
      </c>
      <c r="B1" s="9" t="s">
        <v>2</v>
      </c>
      <c r="C1" s="9"/>
      <c r="D1" s="9"/>
      <c r="E1" s="9"/>
      <c r="F1" s="9"/>
    </row>
    <row r="2" spans="1:6" ht="15" customHeight="1">
      <c r="A2" s="9"/>
      <c r="B2" s="9" t="s">
        <v>3</v>
      </c>
      <c r="C2" s="9"/>
      <c r="D2" s="9"/>
      <c r="E2" s="9"/>
      <c r="F2" s="9"/>
    </row>
    <row r="3" spans="1:6" ht="15" customHeight="1">
      <c r="A3" s="3" t="s">
        <v>192</v>
      </c>
      <c r="B3" s="30" t="s">
        <v>7</v>
      </c>
      <c r="C3" s="30"/>
      <c r="D3" s="30"/>
      <c r="E3" s="30"/>
      <c r="F3" s="30"/>
    </row>
    <row r="4" spans="1:6" ht="15" customHeight="1">
      <c r="A4" s="31" t="s">
        <v>197</v>
      </c>
      <c r="B4" s="30" t="s">
        <v>7</v>
      </c>
      <c r="C4" s="30"/>
      <c r="D4" s="30"/>
      <c r="E4" s="30"/>
      <c r="F4" s="30"/>
    </row>
    <row r="5" spans="1:6">
      <c r="A5" s="31"/>
      <c r="B5" s="33" t="s">
        <v>197</v>
      </c>
      <c r="C5" s="33"/>
      <c r="D5" s="33"/>
      <c r="E5" s="33"/>
      <c r="F5" s="33"/>
    </row>
    <row r="6" spans="1:6">
      <c r="A6" s="31"/>
      <c r="B6" s="30"/>
      <c r="C6" s="30"/>
      <c r="D6" s="30"/>
      <c r="E6" s="30"/>
      <c r="F6" s="30"/>
    </row>
    <row r="7" spans="1:6" ht="51" customHeight="1">
      <c r="A7" s="31"/>
      <c r="B7" s="34" t="s">
        <v>198</v>
      </c>
      <c r="C7" s="34"/>
      <c r="D7" s="34"/>
      <c r="E7" s="34"/>
      <c r="F7" s="34"/>
    </row>
    <row r="8" spans="1:6">
      <c r="A8" s="31"/>
      <c r="B8" s="30"/>
      <c r="C8" s="30"/>
      <c r="D8" s="30"/>
      <c r="E8" s="30"/>
      <c r="F8" s="30"/>
    </row>
    <row r="9" spans="1:6" ht="76.5" customHeight="1">
      <c r="A9" s="31"/>
      <c r="B9" s="34" t="s">
        <v>199</v>
      </c>
      <c r="C9" s="34"/>
      <c r="D9" s="34"/>
      <c r="E9" s="34"/>
      <c r="F9" s="34"/>
    </row>
    <row r="10" spans="1:6" ht="15" customHeight="1">
      <c r="A10" s="31" t="s">
        <v>61</v>
      </c>
      <c r="B10" s="30" t="s">
        <v>7</v>
      </c>
      <c r="C10" s="30"/>
      <c r="D10" s="30"/>
      <c r="E10" s="30"/>
      <c r="F10" s="30"/>
    </row>
    <row r="11" spans="1:6">
      <c r="A11" s="31"/>
      <c r="B11" s="33" t="s">
        <v>61</v>
      </c>
      <c r="C11" s="33"/>
      <c r="D11" s="33"/>
      <c r="E11" s="33"/>
      <c r="F11" s="33"/>
    </row>
    <row r="12" spans="1:6">
      <c r="A12" s="31"/>
      <c r="B12" s="30"/>
      <c r="C12" s="30"/>
      <c r="D12" s="30"/>
      <c r="E12" s="30"/>
      <c r="F12" s="30"/>
    </row>
    <row r="13" spans="1:6" ht="165.75" customHeight="1">
      <c r="A13" s="31"/>
      <c r="B13" s="34" t="s">
        <v>200</v>
      </c>
      <c r="C13" s="34"/>
      <c r="D13" s="34"/>
      <c r="E13" s="34"/>
      <c r="F13" s="34"/>
    </row>
    <row r="14" spans="1:6" ht="15" customHeight="1">
      <c r="A14" s="31" t="s">
        <v>201</v>
      </c>
      <c r="B14" s="30" t="s">
        <v>7</v>
      </c>
      <c r="C14" s="30"/>
      <c r="D14" s="30"/>
      <c r="E14" s="30"/>
      <c r="F14" s="30"/>
    </row>
    <row r="15" spans="1:6">
      <c r="A15" s="31"/>
      <c r="B15" s="33" t="s">
        <v>201</v>
      </c>
      <c r="C15" s="33"/>
      <c r="D15" s="33"/>
      <c r="E15" s="33"/>
      <c r="F15" s="33"/>
    </row>
    <row r="16" spans="1:6">
      <c r="A16" s="31"/>
      <c r="B16" s="30"/>
      <c r="C16" s="30"/>
      <c r="D16" s="30"/>
      <c r="E16" s="30"/>
      <c r="F16" s="30"/>
    </row>
    <row r="17" spans="1:6" ht="25.5" customHeight="1">
      <c r="A17" s="31"/>
      <c r="B17" s="34" t="s">
        <v>202</v>
      </c>
      <c r="C17" s="34"/>
      <c r="D17" s="34"/>
      <c r="E17" s="34"/>
      <c r="F17" s="34"/>
    </row>
    <row r="18" spans="1:6" ht="15" customHeight="1">
      <c r="A18" s="31" t="s">
        <v>203</v>
      </c>
      <c r="B18" s="30" t="s">
        <v>7</v>
      </c>
      <c r="C18" s="30"/>
      <c r="D18" s="30"/>
      <c r="E18" s="30"/>
      <c r="F18" s="30"/>
    </row>
    <row r="19" spans="1:6">
      <c r="A19" s="31"/>
      <c r="B19" s="33" t="s">
        <v>203</v>
      </c>
      <c r="C19" s="33"/>
      <c r="D19" s="33"/>
      <c r="E19" s="33"/>
      <c r="F19" s="33"/>
    </row>
    <row r="20" spans="1:6">
      <c r="A20" s="31"/>
      <c r="B20" s="30"/>
      <c r="C20" s="30"/>
      <c r="D20" s="30"/>
      <c r="E20" s="30"/>
      <c r="F20" s="30"/>
    </row>
    <row r="21" spans="1:6" ht="153" customHeight="1">
      <c r="A21" s="31"/>
      <c r="B21" s="34" t="s">
        <v>204</v>
      </c>
      <c r="C21" s="34"/>
      <c r="D21" s="34"/>
      <c r="E21" s="34"/>
      <c r="F21" s="34"/>
    </row>
    <row r="22" spans="1:6" ht="15" customHeight="1">
      <c r="A22" s="31" t="s">
        <v>205</v>
      </c>
      <c r="B22" s="30" t="s">
        <v>7</v>
      </c>
      <c r="C22" s="30"/>
      <c r="D22" s="30"/>
      <c r="E22" s="30"/>
      <c r="F22" s="30"/>
    </row>
    <row r="23" spans="1:6">
      <c r="A23" s="31"/>
      <c r="B23" s="30"/>
      <c r="C23" s="30"/>
      <c r="D23" s="30"/>
      <c r="E23" s="30"/>
      <c r="F23" s="30"/>
    </row>
    <row r="24" spans="1:6">
      <c r="A24" s="31"/>
      <c r="B24" s="33" t="s">
        <v>205</v>
      </c>
      <c r="C24" s="33"/>
      <c r="D24" s="33"/>
      <c r="E24" s="33"/>
      <c r="F24" s="33"/>
    </row>
    <row r="25" spans="1:6">
      <c r="A25" s="31"/>
      <c r="B25" s="30"/>
      <c r="C25" s="30"/>
      <c r="D25" s="30"/>
      <c r="E25" s="30"/>
      <c r="F25" s="30"/>
    </row>
    <row r="26" spans="1:6" ht="76.5" customHeight="1">
      <c r="A26" s="31"/>
      <c r="B26" s="34" t="s">
        <v>206</v>
      </c>
      <c r="C26" s="34"/>
      <c r="D26" s="34"/>
      <c r="E26" s="34"/>
      <c r="F26" s="34"/>
    </row>
    <row r="27" spans="1:6">
      <c r="A27" s="31"/>
      <c r="B27" s="30"/>
      <c r="C27" s="30"/>
      <c r="D27" s="30"/>
      <c r="E27" s="30"/>
      <c r="F27" s="30"/>
    </row>
    <row r="28" spans="1:6" ht="51" customHeight="1">
      <c r="A28" s="31"/>
      <c r="B28" s="34" t="s">
        <v>207</v>
      </c>
      <c r="C28" s="34"/>
      <c r="D28" s="34"/>
      <c r="E28" s="34"/>
      <c r="F28" s="34"/>
    </row>
    <row r="29" spans="1:6">
      <c r="A29" s="31"/>
      <c r="B29" s="30"/>
      <c r="C29" s="30"/>
      <c r="D29" s="30"/>
      <c r="E29" s="30"/>
      <c r="F29" s="30"/>
    </row>
    <row r="30" spans="1:6" ht="51" customHeight="1">
      <c r="A30" s="31"/>
      <c r="B30" s="34" t="s">
        <v>208</v>
      </c>
      <c r="C30" s="34"/>
      <c r="D30" s="34"/>
      <c r="E30" s="34"/>
      <c r="F30" s="34"/>
    </row>
    <row r="31" spans="1:6">
      <c r="A31" s="31"/>
      <c r="B31" s="30"/>
      <c r="C31" s="30"/>
      <c r="D31" s="30"/>
      <c r="E31" s="30"/>
      <c r="F31" s="30"/>
    </row>
    <row r="32" spans="1:6" ht="76.5" customHeight="1">
      <c r="A32" s="31"/>
      <c r="B32" s="34" t="s">
        <v>209</v>
      </c>
      <c r="C32" s="34"/>
      <c r="D32" s="34"/>
      <c r="E32" s="34"/>
      <c r="F32" s="34"/>
    </row>
    <row r="33" spans="1:6">
      <c r="A33" s="31"/>
      <c r="B33" s="30"/>
      <c r="C33" s="30"/>
      <c r="D33" s="30"/>
      <c r="E33" s="30"/>
      <c r="F33" s="30"/>
    </row>
    <row r="34" spans="1:6" ht="51" customHeight="1">
      <c r="A34" s="31"/>
      <c r="B34" s="34" t="s">
        <v>210</v>
      </c>
      <c r="C34" s="34"/>
      <c r="D34" s="34"/>
      <c r="E34" s="34"/>
      <c r="F34" s="34"/>
    </row>
    <row r="35" spans="1:6">
      <c r="A35" s="31"/>
      <c r="B35" s="30"/>
      <c r="C35" s="30"/>
      <c r="D35" s="30"/>
      <c r="E35" s="30"/>
      <c r="F35" s="30"/>
    </row>
    <row r="36" spans="1:6" ht="38.25" customHeight="1">
      <c r="A36" s="31"/>
      <c r="B36" s="34" t="s">
        <v>211</v>
      </c>
      <c r="C36" s="34"/>
      <c r="D36" s="34"/>
      <c r="E36" s="34"/>
      <c r="F36" s="34"/>
    </row>
    <row r="37" spans="1:6">
      <c r="A37" s="31"/>
      <c r="B37" s="30"/>
      <c r="C37" s="30"/>
      <c r="D37" s="30"/>
      <c r="E37" s="30"/>
      <c r="F37" s="30"/>
    </row>
    <row r="38" spans="1:6" ht="38.25" customHeight="1">
      <c r="A38" s="31"/>
      <c r="B38" s="34" t="s">
        <v>212</v>
      </c>
      <c r="C38" s="34"/>
      <c r="D38" s="34"/>
      <c r="E38" s="34"/>
      <c r="F38" s="34"/>
    </row>
    <row r="39" spans="1:6">
      <c r="A39" s="31"/>
      <c r="B39" s="30"/>
      <c r="C39" s="30"/>
      <c r="D39" s="30"/>
      <c r="E39" s="30"/>
      <c r="F39" s="30"/>
    </row>
    <row r="40" spans="1:6" ht="89.25" customHeight="1">
      <c r="A40" s="31"/>
      <c r="B40" s="34" t="s">
        <v>213</v>
      </c>
      <c r="C40" s="34"/>
      <c r="D40" s="34"/>
      <c r="E40" s="34"/>
      <c r="F40" s="34"/>
    </row>
    <row r="41" spans="1:6">
      <c r="A41" s="31"/>
      <c r="B41" s="30"/>
      <c r="C41" s="30"/>
      <c r="D41" s="30"/>
      <c r="E41" s="30"/>
      <c r="F41" s="30"/>
    </row>
    <row r="42" spans="1:6" ht="102" customHeight="1">
      <c r="A42" s="31"/>
      <c r="B42" s="34" t="s">
        <v>214</v>
      </c>
      <c r="C42" s="34"/>
      <c r="D42" s="34"/>
      <c r="E42" s="34"/>
      <c r="F42" s="34"/>
    </row>
    <row r="43" spans="1:6" ht="15" customHeight="1">
      <c r="A43" s="31" t="s">
        <v>215</v>
      </c>
      <c r="B43" s="30" t="s">
        <v>7</v>
      </c>
      <c r="C43" s="30"/>
      <c r="D43" s="30"/>
      <c r="E43" s="30"/>
      <c r="F43" s="30"/>
    </row>
    <row r="44" spans="1:6">
      <c r="A44" s="31"/>
      <c r="B44" s="33" t="s">
        <v>215</v>
      </c>
      <c r="C44" s="33"/>
      <c r="D44" s="33"/>
      <c r="E44" s="33"/>
      <c r="F44" s="33"/>
    </row>
    <row r="45" spans="1:6">
      <c r="A45" s="31"/>
      <c r="B45" s="30"/>
      <c r="C45" s="30"/>
      <c r="D45" s="30"/>
      <c r="E45" s="30"/>
      <c r="F45" s="30"/>
    </row>
    <row r="46" spans="1:6" ht="51" customHeight="1">
      <c r="A46" s="31"/>
      <c r="B46" s="34" t="s">
        <v>216</v>
      </c>
      <c r="C46" s="34"/>
      <c r="D46" s="34"/>
      <c r="E46" s="34"/>
      <c r="F46" s="34"/>
    </row>
    <row r="47" spans="1:6">
      <c r="A47" s="31"/>
      <c r="B47" s="33"/>
      <c r="C47" s="33"/>
      <c r="D47" s="33"/>
      <c r="E47" s="33"/>
      <c r="F47" s="33"/>
    </row>
    <row r="48" spans="1:6" ht="15" customHeight="1">
      <c r="A48" s="31" t="s">
        <v>217</v>
      </c>
      <c r="B48" s="30" t="s">
        <v>7</v>
      </c>
      <c r="C48" s="30"/>
      <c r="D48" s="30"/>
      <c r="E48" s="30"/>
      <c r="F48" s="30"/>
    </row>
    <row r="49" spans="1:6">
      <c r="A49" s="31"/>
      <c r="B49" s="33" t="s">
        <v>217</v>
      </c>
      <c r="C49" s="33"/>
      <c r="D49" s="33"/>
      <c r="E49" s="33"/>
      <c r="F49" s="33"/>
    </row>
    <row r="50" spans="1:6">
      <c r="A50" s="31"/>
      <c r="B50" s="30"/>
      <c r="C50" s="30"/>
      <c r="D50" s="30"/>
      <c r="E50" s="30"/>
      <c r="F50" s="30"/>
    </row>
    <row r="51" spans="1:6" ht="114.75" customHeight="1">
      <c r="A51" s="31"/>
      <c r="B51" s="34" t="s">
        <v>218</v>
      </c>
      <c r="C51" s="34"/>
      <c r="D51" s="34"/>
      <c r="E51" s="34"/>
      <c r="F51" s="34"/>
    </row>
    <row r="52" spans="1:6" ht="15" customHeight="1">
      <c r="A52" s="31" t="s">
        <v>219</v>
      </c>
      <c r="B52" s="30" t="s">
        <v>7</v>
      </c>
      <c r="C52" s="30"/>
      <c r="D52" s="30"/>
      <c r="E52" s="30"/>
      <c r="F52" s="30"/>
    </row>
    <row r="53" spans="1:6">
      <c r="A53" s="31"/>
      <c r="B53" s="33" t="s">
        <v>219</v>
      </c>
      <c r="C53" s="33"/>
      <c r="D53" s="33"/>
      <c r="E53" s="33"/>
      <c r="F53" s="33"/>
    </row>
    <row r="54" spans="1:6">
      <c r="A54" s="31"/>
      <c r="B54" s="30"/>
      <c r="C54" s="30"/>
      <c r="D54" s="30"/>
      <c r="E54" s="30"/>
      <c r="F54" s="30"/>
    </row>
    <row r="55" spans="1:6" ht="51" customHeight="1">
      <c r="A55" s="31"/>
      <c r="B55" s="34" t="s">
        <v>220</v>
      </c>
      <c r="C55" s="34"/>
      <c r="D55" s="34"/>
      <c r="E55" s="34"/>
      <c r="F55" s="34"/>
    </row>
    <row r="56" spans="1:6" ht="15" customHeight="1">
      <c r="A56" s="31" t="s">
        <v>1152</v>
      </c>
      <c r="B56" s="30" t="s">
        <v>7</v>
      </c>
      <c r="C56" s="30"/>
      <c r="D56" s="30"/>
      <c r="E56" s="30"/>
      <c r="F56" s="30"/>
    </row>
    <row r="57" spans="1:6">
      <c r="A57" s="31"/>
      <c r="B57" s="33" t="s">
        <v>221</v>
      </c>
      <c r="C57" s="33"/>
      <c r="D57" s="33"/>
      <c r="E57" s="33"/>
      <c r="F57" s="33"/>
    </row>
    <row r="58" spans="1:6">
      <c r="A58" s="31"/>
      <c r="B58" s="30"/>
      <c r="C58" s="30"/>
      <c r="D58" s="30"/>
      <c r="E58" s="30"/>
      <c r="F58" s="30"/>
    </row>
    <row r="59" spans="1:6" ht="76.5" customHeight="1">
      <c r="A59" s="31"/>
      <c r="B59" s="34" t="s">
        <v>222</v>
      </c>
      <c r="C59" s="34"/>
      <c r="D59" s="34"/>
      <c r="E59" s="34"/>
      <c r="F59" s="34"/>
    </row>
    <row r="60" spans="1:6" ht="15" customHeight="1">
      <c r="A60" s="31" t="s">
        <v>223</v>
      </c>
      <c r="B60" s="30" t="s">
        <v>7</v>
      </c>
      <c r="C60" s="30"/>
      <c r="D60" s="30"/>
      <c r="E60" s="30"/>
      <c r="F60" s="30"/>
    </row>
    <row r="61" spans="1:6">
      <c r="A61" s="31"/>
      <c r="B61" s="33" t="s">
        <v>223</v>
      </c>
      <c r="C61" s="33"/>
      <c r="D61" s="33"/>
      <c r="E61" s="33"/>
      <c r="F61" s="33"/>
    </row>
    <row r="62" spans="1:6">
      <c r="A62" s="31"/>
      <c r="B62" s="30"/>
      <c r="C62" s="30"/>
      <c r="D62" s="30"/>
      <c r="E62" s="30"/>
      <c r="F62" s="30"/>
    </row>
    <row r="63" spans="1:6" ht="76.5" customHeight="1">
      <c r="A63" s="31"/>
      <c r="B63" s="34" t="s">
        <v>224</v>
      </c>
      <c r="C63" s="34"/>
      <c r="D63" s="34"/>
      <c r="E63" s="34"/>
      <c r="F63" s="34"/>
    </row>
    <row r="64" spans="1:6" ht="15" customHeight="1">
      <c r="A64" s="31" t="s">
        <v>225</v>
      </c>
      <c r="B64" s="30" t="s">
        <v>7</v>
      </c>
      <c r="C64" s="30"/>
      <c r="D64" s="30"/>
      <c r="E64" s="30"/>
      <c r="F64" s="30"/>
    </row>
    <row r="65" spans="1:6">
      <c r="A65" s="31"/>
      <c r="B65" s="33" t="s">
        <v>225</v>
      </c>
      <c r="C65" s="33"/>
      <c r="D65" s="33"/>
      <c r="E65" s="33"/>
      <c r="F65" s="33"/>
    </row>
    <row r="66" spans="1:6">
      <c r="A66" s="31"/>
      <c r="B66" s="30"/>
      <c r="C66" s="30"/>
      <c r="D66" s="30"/>
      <c r="E66" s="30"/>
      <c r="F66" s="30"/>
    </row>
    <row r="67" spans="1:6" ht="76.5" customHeight="1">
      <c r="A67" s="31"/>
      <c r="B67" s="34" t="s">
        <v>226</v>
      </c>
      <c r="C67" s="34"/>
      <c r="D67" s="34"/>
      <c r="E67" s="34"/>
      <c r="F67" s="34"/>
    </row>
    <row r="68" spans="1:6" ht="15" customHeight="1">
      <c r="A68" s="31" t="s">
        <v>77</v>
      </c>
      <c r="B68" s="30" t="s">
        <v>7</v>
      </c>
      <c r="C68" s="30"/>
      <c r="D68" s="30"/>
      <c r="E68" s="30"/>
      <c r="F68" s="30"/>
    </row>
    <row r="69" spans="1:6">
      <c r="A69" s="31"/>
      <c r="B69" s="33" t="s">
        <v>77</v>
      </c>
      <c r="C69" s="33"/>
      <c r="D69" s="33"/>
      <c r="E69" s="33"/>
      <c r="F69" s="33"/>
    </row>
    <row r="70" spans="1:6">
      <c r="A70" s="31"/>
      <c r="B70" s="30"/>
      <c r="C70" s="30"/>
      <c r="D70" s="30"/>
      <c r="E70" s="30"/>
      <c r="F70" s="30"/>
    </row>
    <row r="71" spans="1:6" ht="63.75" customHeight="1">
      <c r="A71" s="31"/>
      <c r="B71" s="34" t="s">
        <v>227</v>
      </c>
      <c r="C71" s="34"/>
      <c r="D71" s="34"/>
      <c r="E71" s="34"/>
      <c r="F71" s="34"/>
    </row>
    <row r="72" spans="1:6" ht="15" customHeight="1">
      <c r="A72" s="31" t="s">
        <v>1153</v>
      </c>
      <c r="B72" s="30" t="s">
        <v>7</v>
      </c>
      <c r="C72" s="30"/>
      <c r="D72" s="30"/>
      <c r="E72" s="30"/>
      <c r="F72" s="30"/>
    </row>
    <row r="73" spans="1:6">
      <c r="A73" s="31"/>
      <c r="B73" s="33" t="s">
        <v>228</v>
      </c>
      <c r="C73" s="33"/>
      <c r="D73" s="33"/>
      <c r="E73" s="33"/>
      <c r="F73" s="33"/>
    </row>
    <row r="74" spans="1:6">
      <c r="A74" s="31"/>
      <c r="B74" s="30"/>
      <c r="C74" s="30"/>
      <c r="D74" s="30"/>
      <c r="E74" s="30"/>
      <c r="F74" s="30"/>
    </row>
    <row r="75" spans="1:6" ht="76.5" customHeight="1">
      <c r="A75" s="31"/>
      <c r="B75" s="34" t="s">
        <v>229</v>
      </c>
      <c r="C75" s="34"/>
      <c r="D75" s="34"/>
      <c r="E75" s="34"/>
      <c r="F75" s="34"/>
    </row>
    <row r="76" spans="1:6">
      <c r="A76" s="31"/>
      <c r="B76" s="30"/>
      <c r="C76" s="30"/>
      <c r="D76" s="30"/>
      <c r="E76" s="30"/>
      <c r="F76" s="30"/>
    </row>
    <row r="77" spans="1:6" ht="76.5" customHeight="1">
      <c r="A77" s="31"/>
      <c r="B77" s="34" t="s">
        <v>230</v>
      </c>
      <c r="C77" s="34"/>
      <c r="D77" s="34"/>
      <c r="E77" s="34"/>
      <c r="F77" s="34"/>
    </row>
    <row r="78" spans="1:6" ht="15" customHeight="1">
      <c r="A78" s="31" t="s">
        <v>231</v>
      </c>
      <c r="B78" s="30" t="s">
        <v>7</v>
      </c>
      <c r="C78" s="30"/>
      <c r="D78" s="30"/>
      <c r="E78" s="30"/>
      <c r="F78" s="30"/>
    </row>
    <row r="79" spans="1:6">
      <c r="A79" s="31"/>
      <c r="B79" s="30"/>
      <c r="C79" s="30"/>
      <c r="D79" s="30"/>
      <c r="E79" s="30"/>
      <c r="F79" s="30"/>
    </row>
    <row r="80" spans="1:6">
      <c r="A80" s="31"/>
      <c r="B80" s="33" t="s">
        <v>231</v>
      </c>
      <c r="C80" s="33"/>
      <c r="D80" s="33"/>
      <c r="E80" s="33"/>
      <c r="F80" s="33"/>
    </row>
    <row r="81" spans="1:6">
      <c r="A81" s="31"/>
      <c r="B81" s="30"/>
      <c r="C81" s="30"/>
      <c r="D81" s="30"/>
      <c r="E81" s="30"/>
      <c r="F81" s="30"/>
    </row>
    <row r="82" spans="1:6" ht="102" customHeight="1">
      <c r="A82" s="31"/>
      <c r="B82" s="34" t="s">
        <v>232</v>
      </c>
      <c r="C82" s="34"/>
      <c r="D82" s="34"/>
      <c r="E82" s="34"/>
      <c r="F82" s="34"/>
    </row>
    <row r="83" spans="1:6" ht="15" customHeight="1">
      <c r="A83" s="31" t="s">
        <v>233</v>
      </c>
      <c r="B83" s="30" t="s">
        <v>7</v>
      </c>
      <c r="C83" s="30"/>
      <c r="D83" s="30"/>
      <c r="E83" s="30"/>
      <c r="F83" s="30"/>
    </row>
    <row r="84" spans="1:6">
      <c r="A84" s="31"/>
      <c r="B84" s="33" t="s">
        <v>233</v>
      </c>
      <c r="C84" s="33"/>
      <c r="D84" s="33"/>
      <c r="E84" s="33"/>
      <c r="F84" s="33"/>
    </row>
    <row r="85" spans="1:6">
      <c r="A85" s="31"/>
      <c r="B85" s="30"/>
      <c r="C85" s="30"/>
      <c r="D85" s="30"/>
      <c r="E85" s="30"/>
      <c r="F85" s="30"/>
    </row>
    <row r="86" spans="1:6" ht="25.5" customHeight="1">
      <c r="A86" s="31"/>
      <c r="B86" s="34" t="s">
        <v>234</v>
      </c>
      <c r="C86" s="34"/>
      <c r="D86" s="34"/>
      <c r="E86" s="34"/>
      <c r="F86" s="34"/>
    </row>
    <row r="87" spans="1:6">
      <c r="A87" s="31"/>
      <c r="B87" s="35"/>
      <c r="C87" s="35"/>
      <c r="D87" s="35"/>
      <c r="E87" s="35"/>
      <c r="F87" s="35"/>
    </row>
    <row r="88" spans="1:6">
      <c r="A88" s="31"/>
      <c r="B88" s="16"/>
      <c r="C88" s="16"/>
      <c r="D88" s="16"/>
      <c r="E88" s="16"/>
      <c r="F88" s="16"/>
    </row>
    <row r="89" spans="1:6">
      <c r="A89" s="31"/>
      <c r="B89" s="12"/>
      <c r="C89" s="12"/>
      <c r="D89" s="12"/>
      <c r="E89" s="12"/>
      <c r="F89" s="12"/>
    </row>
    <row r="90" spans="1:6">
      <c r="A90" s="31"/>
      <c r="B90" s="13" t="s">
        <v>235</v>
      </c>
      <c r="C90" s="13">
        <v>10</v>
      </c>
      <c r="D90" s="14" t="s">
        <v>236</v>
      </c>
      <c r="E90" s="13">
        <v>40</v>
      </c>
      <c r="F90" s="13" t="s">
        <v>237</v>
      </c>
    </row>
    <row r="91" spans="1:6" ht="25.5">
      <c r="A91" s="31"/>
      <c r="B91" s="15" t="s">
        <v>238</v>
      </c>
      <c r="C91" s="15">
        <v>25</v>
      </c>
      <c r="D91" s="15" t="s">
        <v>236</v>
      </c>
      <c r="E91" s="15">
        <v>50</v>
      </c>
      <c r="F91" s="15" t="s">
        <v>237</v>
      </c>
    </row>
    <row r="92" spans="1:6">
      <c r="A92" s="31"/>
      <c r="B92" s="13" t="s">
        <v>239</v>
      </c>
      <c r="C92" s="13">
        <v>4</v>
      </c>
      <c r="D92" s="13" t="s">
        <v>236</v>
      </c>
      <c r="E92" s="13">
        <v>15</v>
      </c>
      <c r="F92" s="13" t="s">
        <v>237</v>
      </c>
    </row>
    <row r="93" spans="1:6" ht="25.5">
      <c r="A93" s="31"/>
      <c r="B93" s="15" t="s">
        <v>240</v>
      </c>
      <c r="C93" s="15">
        <v>2</v>
      </c>
      <c r="D93" s="15" t="s">
        <v>236</v>
      </c>
      <c r="E93" s="15">
        <v>7</v>
      </c>
      <c r="F93" s="15" t="s">
        <v>237</v>
      </c>
    </row>
    <row r="94" spans="1:6">
      <c r="A94" s="31"/>
      <c r="B94" s="30"/>
      <c r="C94" s="30"/>
      <c r="D94" s="30"/>
      <c r="E94" s="30"/>
      <c r="F94" s="30"/>
    </row>
    <row r="95" spans="1:6" ht="178.5" customHeight="1">
      <c r="A95" s="31"/>
      <c r="B95" s="34" t="s">
        <v>241</v>
      </c>
      <c r="C95" s="34"/>
      <c r="D95" s="34"/>
      <c r="E95" s="34"/>
      <c r="F95" s="34"/>
    </row>
    <row r="96" spans="1:6">
      <c r="A96" s="31"/>
      <c r="B96" s="35"/>
      <c r="C96" s="35"/>
      <c r="D96" s="35"/>
      <c r="E96" s="35"/>
      <c r="F96" s="35"/>
    </row>
    <row r="97" spans="1:6">
      <c r="A97" s="31"/>
      <c r="B97" s="16"/>
      <c r="C97" s="16"/>
      <c r="D97" s="16"/>
      <c r="E97" s="16"/>
    </row>
    <row r="98" spans="1:6">
      <c r="A98" s="31"/>
      <c r="B98" s="12"/>
      <c r="C98" s="12"/>
      <c r="D98" s="12"/>
      <c r="E98" s="12"/>
    </row>
    <row r="99" spans="1:6">
      <c r="A99" s="31"/>
      <c r="B99" s="23" t="s">
        <v>53</v>
      </c>
      <c r="C99" s="23" t="s">
        <v>242</v>
      </c>
      <c r="D99" s="24">
        <v>74</v>
      </c>
      <c r="E99" s="25"/>
    </row>
    <row r="100" spans="1:6">
      <c r="A100" s="31"/>
      <c r="B100" s="23"/>
      <c r="C100" s="23"/>
      <c r="D100" s="24"/>
      <c r="E100" s="25"/>
    </row>
    <row r="101" spans="1:6">
      <c r="A101" s="31"/>
      <c r="B101" s="26" t="s">
        <v>243</v>
      </c>
      <c r="C101" s="26" t="s">
        <v>242</v>
      </c>
      <c r="D101" s="27">
        <v>0.54</v>
      </c>
      <c r="E101" s="28"/>
    </row>
    <row r="102" spans="1:6">
      <c r="A102" s="31"/>
      <c r="B102" s="26"/>
      <c r="C102" s="26"/>
      <c r="D102" s="27"/>
      <c r="E102" s="28"/>
    </row>
    <row r="103" spans="1:6">
      <c r="A103" s="31"/>
      <c r="B103" s="30"/>
      <c r="C103" s="30"/>
      <c r="D103" s="30"/>
      <c r="E103" s="30"/>
      <c r="F103" s="30"/>
    </row>
    <row r="104" spans="1:6" ht="25.5" customHeight="1">
      <c r="A104" s="31"/>
      <c r="B104" s="34" t="s">
        <v>244</v>
      </c>
      <c r="C104" s="34"/>
      <c r="D104" s="34"/>
      <c r="E104" s="34"/>
      <c r="F104" s="34"/>
    </row>
    <row r="105" spans="1:6">
      <c r="A105" s="31"/>
      <c r="B105" s="30"/>
      <c r="C105" s="30"/>
      <c r="D105" s="30"/>
      <c r="E105" s="30"/>
      <c r="F105" s="30"/>
    </row>
    <row r="106" spans="1:6" ht="51" customHeight="1">
      <c r="A106" s="31"/>
      <c r="B106" s="34" t="s">
        <v>245</v>
      </c>
      <c r="C106" s="34"/>
      <c r="D106" s="34"/>
      <c r="E106" s="34"/>
      <c r="F106" s="34"/>
    </row>
    <row r="107" spans="1:6">
      <c r="A107" s="31"/>
      <c r="B107" s="30"/>
      <c r="C107" s="30"/>
      <c r="D107" s="30"/>
      <c r="E107" s="30"/>
      <c r="F107" s="30"/>
    </row>
    <row r="108" spans="1:6" ht="51" customHeight="1">
      <c r="A108" s="31"/>
      <c r="B108" s="34" t="s">
        <v>246</v>
      </c>
      <c r="C108" s="34"/>
      <c r="D108" s="34"/>
      <c r="E108" s="34"/>
      <c r="F108" s="34"/>
    </row>
    <row r="109" spans="1:6" ht="15" customHeight="1">
      <c r="A109" s="31" t="s">
        <v>1154</v>
      </c>
      <c r="B109" s="30" t="s">
        <v>7</v>
      </c>
      <c r="C109" s="30"/>
      <c r="D109" s="30"/>
      <c r="E109" s="30"/>
      <c r="F109" s="30"/>
    </row>
    <row r="110" spans="1:6">
      <c r="A110" s="31"/>
      <c r="B110" s="33" t="s">
        <v>257</v>
      </c>
      <c r="C110" s="33"/>
      <c r="D110" s="33"/>
      <c r="E110" s="33"/>
      <c r="F110" s="33"/>
    </row>
    <row r="111" spans="1:6">
      <c r="A111" s="31"/>
      <c r="B111" s="30"/>
      <c r="C111" s="30"/>
      <c r="D111" s="30"/>
      <c r="E111" s="30"/>
      <c r="F111" s="30"/>
    </row>
    <row r="112" spans="1:6" ht="25.5" customHeight="1">
      <c r="A112" s="31"/>
      <c r="B112" s="34" t="s">
        <v>258</v>
      </c>
      <c r="C112" s="34"/>
      <c r="D112" s="34"/>
      <c r="E112" s="34"/>
      <c r="F112" s="34"/>
    </row>
    <row r="113" spans="1:6">
      <c r="A113" s="31"/>
      <c r="B113" s="30"/>
      <c r="C113" s="30"/>
      <c r="D113" s="30"/>
      <c r="E113" s="30"/>
      <c r="F113" s="30"/>
    </row>
    <row r="114" spans="1:6" ht="102" customHeight="1">
      <c r="A114" s="31"/>
      <c r="B114" s="34" t="s">
        <v>259</v>
      </c>
      <c r="C114" s="34"/>
      <c r="D114" s="34"/>
      <c r="E114" s="34"/>
      <c r="F114" s="34"/>
    </row>
    <row r="115" spans="1:6" ht="15" customHeight="1">
      <c r="A115" s="31" t="s">
        <v>248</v>
      </c>
      <c r="B115" s="30" t="s">
        <v>7</v>
      </c>
      <c r="C115" s="30"/>
      <c r="D115" s="30"/>
      <c r="E115" s="30"/>
      <c r="F115" s="30"/>
    </row>
    <row r="116" spans="1:6">
      <c r="A116" s="31"/>
      <c r="B116" s="33" t="s">
        <v>248</v>
      </c>
      <c r="C116" s="33"/>
      <c r="D116" s="33"/>
      <c r="E116" s="33"/>
      <c r="F116" s="33"/>
    </row>
    <row r="117" spans="1:6">
      <c r="A117" s="31"/>
      <c r="B117" s="30"/>
      <c r="C117" s="30"/>
      <c r="D117" s="30"/>
      <c r="E117" s="30"/>
      <c r="F117" s="30"/>
    </row>
    <row r="118" spans="1:6" ht="178.5" customHeight="1">
      <c r="A118" s="31"/>
      <c r="B118" s="34" t="s">
        <v>249</v>
      </c>
      <c r="C118" s="34"/>
      <c r="D118" s="34"/>
      <c r="E118" s="34"/>
      <c r="F118" s="34"/>
    </row>
    <row r="119" spans="1:6">
      <c r="A119" s="31"/>
      <c r="B119" s="33"/>
      <c r="C119" s="33"/>
      <c r="D119" s="33"/>
      <c r="E119" s="33"/>
      <c r="F119" s="33"/>
    </row>
    <row r="120" spans="1:6" ht="15" customHeight="1">
      <c r="A120" s="31" t="s">
        <v>250</v>
      </c>
      <c r="B120" s="30" t="s">
        <v>7</v>
      </c>
      <c r="C120" s="30"/>
      <c r="D120" s="30"/>
      <c r="E120" s="30"/>
      <c r="F120" s="30"/>
    </row>
    <row r="121" spans="1:6">
      <c r="A121" s="31"/>
      <c r="B121" s="33" t="s">
        <v>250</v>
      </c>
      <c r="C121" s="33"/>
      <c r="D121" s="33"/>
      <c r="E121" s="33"/>
      <c r="F121" s="33"/>
    </row>
    <row r="122" spans="1:6">
      <c r="A122" s="31"/>
      <c r="B122" s="30"/>
      <c r="C122" s="30"/>
      <c r="D122" s="30"/>
      <c r="E122" s="30"/>
      <c r="F122" s="30"/>
    </row>
    <row r="123" spans="1:6" ht="51" customHeight="1">
      <c r="A123" s="31"/>
      <c r="B123" s="34" t="s">
        <v>251</v>
      </c>
      <c r="C123" s="34"/>
      <c r="D123" s="34"/>
      <c r="E123" s="34"/>
      <c r="F123" s="34"/>
    </row>
    <row r="124" spans="1:6">
      <c r="A124" s="31"/>
      <c r="B124" s="30"/>
      <c r="C124" s="30"/>
      <c r="D124" s="30"/>
      <c r="E124" s="30"/>
      <c r="F124" s="30"/>
    </row>
    <row r="125" spans="1:6" ht="127.5" customHeight="1">
      <c r="A125" s="31"/>
      <c r="B125" s="34" t="s">
        <v>252</v>
      </c>
      <c r="C125" s="34"/>
      <c r="D125" s="34"/>
      <c r="E125" s="34"/>
      <c r="F125" s="34"/>
    </row>
    <row r="126" spans="1:6">
      <c r="A126" s="31"/>
      <c r="B126" s="30"/>
      <c r="C126" s="30"/>
      <c r="D126" s="30"/>
      <c r="E126" s="30"/>
      <c r="F126" s="30"/>
    </row>
    <row r="127" spans="1:6" ht="89.25" customHeight="1">
      <c r="A127" s="31"/>
      <c r="B127" s="34" t="s">
        <v>253</v>
      </c>
      <c r="C127" s="34"/>
      <c r="D127" s="34"/>
      <c r="E127" s="34"/>
      <c r="F127" s="34"/>
    </row>
    <row r="128" spans="1:6">
      <c r="A128" s="31"/>
      <c r="B128" s="30"/>
      <c r="C128" s="30"/>
      <c r="D128" s="30"/>
      <c r="E128" s="30"/>
      <c r="F128" s="30"/>
    </row>
    <row r="129" spans="1:6" ht="51" customHeight="1">
      <c r="A129" s="31"/>
      <c r="B129" s="34" t="s">
        <v>254</v>
      </c>
      <c r="C129" s="34"/>
      <c r="D129" s="34"/>
      <c r="E129" s="34"/>
      <c r="F129" s="34"/>
    </row>
    <row r="130" spans="1:6">
      <c r="A130" s="31"/>
      <c r="B130" s="30"/>
      <c r="C130" s="30"/>
      <c r="D130" s="30"/>
      <c r="E130" s="30"/>
      <c r="F130" s="30"/>
    </row>
    <row r="131" spans="1:6" ht="114.75" customHeight="1">
      <c r="A131" s="31"/>
      <c r="B131" s="34" t="s">
        <v>255</v>
      </c>
      <c r="C131" s="34"/>
      <c r="D131" s="34"/>
      <c r="E131" s="34"/>
      <c r="F131" s="34"/>
    </row>
    <row r="132" spans="1:6">
      <c r="A132" s="31"/>
      <c r="B132" s="30"/>
      <c r="C132" s="30"/>
      <c r="D132" s="30"/>
      <c r="E132" s="30"/>
      <c r="F132" s="30"/>
    </row>
    <row r="133" spans="1:6" ht="89.25" customHeight="1">
      <c r="A133" s="31"/>
      <c r="B133" s="34" t="s">
        <v>256</v>
      </c>
      <c r="C133" s="34"/>
      <c r="D133" s="34"/>
      <c r="E133" s="34"/>
      <c r="F133" s="34"/>
    </row>
    <row r="134" spans="1:6" ht="15" customHeight="1">
      <c r="A134" s="31" t="s">
        <v>261</v>
      </c>
      <c r="B134" s="30" t="s">
        <v>7</v>
      </c>
      <c r="C134" s="30"/>
      <c r="D134" s="30"/>
      <c r="E134" s="30"/>
      <c r="F134" s="30"/>
    </row>
    <row r="135" spans="1:6">
      <c r="A135" s="31"/>
      <c r="B135" s="33" t="s">
        <v>261</v>
      </c>
      <c r="C135" s="33"/>
      <c r="D135" s="33"/>
      <c r="E135" s="33"/>
      <c r="F135" s="33"/>
    </row>
    <row r="136" spans="1:6">
      <c r="A136" s="31"/>
      <c r="B136" s="30"/>
      <c r="C136" s="30"/>
      <c r="D136" s="30"/>
      <c r="E136" s="30"/>
      <c r="F136" s="30"/>
    </row>
    <row r="137" spans="1:6" ht="165.75" customHeight="1">
      <c r="A137" s="31"/>
      <c r="B137" s="34" t="s">
        <v>262</v>
      </c>
      <c r="C137" s="34"/>
      <c r="D137" s="34"/>
      <c r="E137" s="34"/>
      <c r="F137" s="34"/>
    </row>
    <row r="138" spans="1:6">
      <c r="A138" s="31"/>
      <c r="B138" s="30"/>
      <c r="C138" s="30"/>
      <c r="D138" s="30"/>
      <c r="E138" s="30"/>
      <c r="F138" s="30"/>
    </row>
    <row r="139" spans="1:6" ht="204" customHeight="1">
      <c r="A139" s="31"/>
      <c r="B139" s="34" t="s">
        <v>263</v>
      </c>
      <c r="C139" s="34"/>
      <c r="D139" s="34"/>
      <c r="E139" s="34"/>
      <c r="F139" s="34"/>
    </row>
  </sheetData>
  <mergeCells count="157">
    <mergeCell ref="B138:F138"/>
    <mergeCell ref="B139:F139"/>
    <mergeCell ref="B129:F129"/>
    <mergeCell ref="B130:F130"/>
    <mergeCell ref="B131:F131"/>
    <mergeCell ref="B132:F132"/>
    <mergeCell ref="B133:F133"/>
    <mergeCell ref="A134:A139"/>
    <mergeCell ref="B134:F134"/>
    <mergeCell ref="B135:F135"/>
    <mergeCell ref="B136:F136"/>
    <mergeCell ref="B137:F137"/>
    <mergeCell ref="A120:A133"/>
    <mergeCell ref="B120:F120"/>
    <mergeCell ref="B121:F121"/>
    <mergeCell ref="B122:F122"/>
    <mergeCell ref="B123:F123"/>
    <mergeCell ref="B124:F124"/>
    <mergeCell ref="B125:F125"/>
    <mergeCell ref="B126:F126"/>
    <mergeCell ref="B127:F127"/>
    <mergeCell ref="B128:F128"/>
    <mergeCell ref="B113:F113"/>
    <mergeCell ref="B114:F114"/>
    <mergeCell ref="A115:A119"/>
    <mergeCell ref="B115:F115"/>
    <mergeCell ref="B116:F116"/>
    <mergeCell ref="B117:F117"/>
    <mergeCell ref="B118:F118"/>
    <mergeCell ref="B119:F119"/>
    <mergeCell ref="B104:F104"/>
    <mergeCell ref="B105:F105"/>
    <mergeCell ref="B106:F106"/>
    <mergeCell ref="B107:F107"/>
    <mergeCell ref="B108:F108"/>
    <mergeCell ref="A109:A114"/>
    <mergeCell ref="B109:F109"/>
    <mergeCell ref="B110:F110"/>
    <mergeCell ref="B111:F111"/>
    <mergeCell ref="B112:F112"/>
    <mergeCell ref="A83:A108"/>
    <mergeCell ref="B83:F83"/>
    <mergeCell ref="B84:F84"/>
    <mergeCell ref="B85:F85"/>
    <mergeCell ref="B86:F86"/>
    <mergeCell ref="B87:F87"/>
    <mergeCell ref="B94:F94"/>
    <mergeCell ref="B95:F95"/>
    <mergeCell ref="B96:F96"/>
    <mergeCell ref="B103:F103"/>
    <mergeCell ref="A78:A82"/>
    <mergeCell ref="B78:F78"/>
    <mergeCell ref="B79:F79"/>
    <mergeCell ref="B80:F80"/>
    <mergeCell ref="B81:F81"/>
    <mergeCell ref="B82:F82"/>
    <mergeCell ref="A72:A77"/>
    <mergeCell ref="B72:F72"/>
    <mergeCell ref="B73:F73"/>
    <mergeCell ref="B74:F74"/>
    <mergeCell ref="B75:F75"/>
    <mergeCell ref="B76:F76"/>
    <mergeCell ref="B77:F77"/>
    <mergeCell ref="A64:A67"/>
    <mergeCell ref="B64:F64"/>
    <mergeCell ref="B65:F65"/>
    <mergeCell ref="B66:F66"/>
    <mergeCell ref="B67:F67"/>
    <mergeCell ref="A68:A71"/>
    <mergeCell ref="B68:F68"/>
    <mergeCell ref="B69:F69"/>
    <mergeCell ref="B70:F70"/>
    <mergeCell ref="B71:F71"/>
    <mergeCell ref="A56:A59"/>
    <mergeCell ref="B56:F56"/>
    <mergeCell ref="B57:F57"/>
    <mergeCell ref="B58:F58"/>
    <mergeCell ref="B59:F59"/>
    <mergeCell ref="A60:A63"/>
    <mergeCell ref="B60:F60"/>
    <mergeCell ref="B61:F61"/>
    <mergeCell ref="B62:F62"/>
    <mergeCell ref="B63:F63"/>
    <mergeCell ref="A48:A51"/>
    <mergeCell ref="B48:F48"/>
    <mergeCell ref="B49:F49"/>
    <mergeCell ref="B50:F50"/>
    <mergeCell ref="B51:F51"/>
    <mergeCell ref="A52:A55"/>
    <mergeCell ref="B52:F52"/>
    <mergeCell ref="B53:F53"/>
    <mergeCell ref="B54:F54"/>
    <mergeCell ref="B55:F55"/>
    <mergeCell ref="A43:A47"/>
    <mergeCell ref="B43:F43"/>
    <mergeCell ref="B44:F44"/>
    <mergeCell ref="B45:F45"/>
    <mergeCell ref="B46:F46"/>
    <mergeCell ref="B47:F47"/>
    <mergeCell ref="B37:F37"/>
    <mergeCell ref="B38:F38"/>
    <mergeCell ref="B39:F39"/>
    <mergeCell ref="B40:F40"/>
    <mergeCell ref="B41:F41"/>
    <mergeCell ref="B42:F42"/>
    <mergeCell ref="B31:F31"/>
    <mergeCell ref="B32:F32"/>
    <mergeCell ref="B33:F33"/>
    <mergeCell ref="B34:F34"/>
    <mergeCell ref="B35:F35"/>
    <mergeCell ref="B36:F36"/>
    <mergeCell ref="A22:A42"/>
    <mergeCell ref="B22:F22"/>
    <mergeCell ref="B23:F23"/>
    <mergeCell ref="B24:F24"/>
    <mergeCell ref="B25:F25"/>
    <mergeCell ref="B26:F26"/>
    <mergeCell ref="B27:F27"/>
    <mergeCell ref="B28:F28"/>
    <mergeCell ref="B29:F29"/>
    <mergeCell ref="B30:F30"/>
    <mergeCell ref="A14:A17"/>
    <mergeCell ref="B14:F14"/>
    <mergeCell ref="B15:F15"/>
    <mergeCell ref="B16:F16"/>
    <mergeCell ref="B17:F17"/>
    <mergeCell ref="A18:A21"/>
    <mergeCell ref="B18:F18"/>
    <mergeCell ref="B19:F19"/>
    <mergeCell ref="B20:F20"/>
    <mergeCell ref="B21:F21"/>
    <mergeCell ref="B5:F5"/>
    <mergeCell ref="B6:F6"/>
    <mergeCell ref="B7:F7"/>
    <mergeCell ref="B8:F8"/>
    <mergeCell ref="B9:F9"/>
    <mergeCell ref="A10:A13"/>
    <mergeCell ref="B10:F10"/>
    <mergeCell ref="B11:F11"/>
    <mergeCell ref="B12:F12"/>
    <mergeCell ref="B13:F13"/>
    <mergeCell ref="B101:B102"/>
    <mergeCell ref="C101:C102"/>
    <mergeCell ref="D101:D102"/>
    <mergeCell ref="E101:E102"/>
    <mergeCell ref="A1:A2"/>
    <mergeCell ref="B1:F1"/>
    <mergeCell ref="B2:F2"/>
    <mergeCell ref="B3:F3"/>
    <mergeCell ref="A4:A9"/>
    <mergeCell ref="B4:F4"/>
    <mergeCell ref="B88:F88"/>
    <mergeCell ref="B97:E97"/>
    <mergeCell ref="B99:B100"/>
    <mergeCell ref="C99:C100"/>
    <mergeCell ref="D99:D100"/>
    <mergeCell ref="E99:E10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4.28515625" customWidth="1"/>
    <col min="4" max="4" width="2.85546875" customWidth="1"/>
    <col min="5" max="5" width="9.5703125" customWidth="1"/>
    <col min="6" max="6" width="8.140625" customWidth="1"/>
    <col min="7" max="7" width="13.42578125" customWidth="1"/>
    <col min="8" max="8" width="2.85546875" customWidth="1"/>
    <col min="9" max="9" width="9" customWidth="1"/>
    <col min="10" max="10" width="2.28515625" customWidth="1"/>
    <col min="11" max="11" width="13.42578125" customWidth="1"/>
    <col min="12" max="12" width="2.85546875" customWidth="1"/>
    <col min="13" max="13" width="8.140625" customWidth="1"/>
    <col min="14" max="14" width="13.42578125" customWidth="1"/>
    <col min="15" max="15" width="36.5703125" customWidth="1"/>
    <col min="16" max="16" width="3.85546875" customWidth="1"/>
    <col min="17" max="17" width="9.85546875" customWidth="1"/>
    <col min="18" max="18" width="18.140625" customWidth="1"/>
  </cols>
  <sheetData>
    <row r="1" spans="1:18" ht="15" customHeight="1">
      <c r="A1" s="9" t="s">
        <v>11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t="s">
        <v>35</v>
      </c>
      <c r="P2" s="9"/>
      <c r="Q2" s="9"/>
      <c r="R2" s="9"/>
    </row>
    <row r="3" spans="1:18" ht="15" customHeight="1">
      <c r="A3" s="3" t="s">
        <v>192</v>
      </c>
      <c r="B3" s="30" t="s">
        <v>7</v>
      </c>
      <c r="C3" s="30"/>
      <c r="D3" s="30"/>
      <c r="E3" s="30"/>
      <c r="F3" s="30"/>
      <c r="G3" s="30"/>
      <c r="H3" s="30"/>
      <c r="I3" s="30"/>
      <c r="J3" s="30"/>
      <c r="K3" s="30"/>
      <c r="L3" s="30"/>
      <c r="M3" s="30"/>
      <c r="N3" s="30"/>
      <c r="O3" s="30" t="s">
        <v>7</v>
      </c>
      <c r="P3" s="30"/>
      <c r="Q3" s="30"/>
      <c r="R3" s="30"/>
    </row>
    <row r="4" spans="1:18" ht="15" customHeight="1">
      <c r="A4" s="31" t="s">
        <v>233</v>
      </c>
      <c r="B4" s="30" t="s">
        <v>7</v>
      </c>
      <c r="C4" s="30"/>
      <c r="D4" s="30"/>
      <c r="E4" s="30"/>
      <c r="F4" s="30"/>
      <c r="G4" s="30"/>
      <c r="H4" s="30"/>
      <c r="I4" s="30"/>
      <c r="J4" s="30"/>
      <c r="K4" s="30"/>
      <c r="L4" s="30"/>
      <c r="M4" s="30"/>
      <c r="N4" s="30"/>
      <c r="O4" s="30" t="s">
        <v>7</v>
      </c>
      <c r="P4" s="30"/>
      <c r="Q4" s="30"/>
      <c r="R4" s="30"/>
    </row>
    <row r="5" spans="1:18" ht="25.5" customHeight="1">
      <c r="A5" s="31"/>
      <c r="B5" s="34" t="s">
        <v>1156</v>
      </c>
      <c r="C5" s="34"/>
      <c r="D5" s="34"/>
      <c r="E5" s="34"/>
      <c r="F5" s="34"/>
      <c r="G5" s="34"/>
      <c r="H5" s="34"/>
      <c r="I5" s="34"/>
      <c r="J5" s="34"/>
      <c r="K5" s="34"/>
      <c r="L5" s="34"/>
      <c r="M5" s="34"/>
      <c r="N5" s="34"/>
      <c r="O5" s="30"/>
      <c r="P5" s="30"/>
      <c r="Q5" s="30"/>
      <c r="R5" s="30"/>
    </row>
    <row r="6" spans="1:18">
      <c r="A6" s="31"/>
      <c r="B6" s="35"/>
      <c r="C6" s="35"/>
      <c r="D6" s="35"/>
      <c r="E6" s="35"/>
      <c r="F6" s="35"/>
      <c r="G6" s="35"/>
      <c r="H6" s="35"/>
      <c r="I6" s="35"/>
      <c r="J6" s="35"/>
      <c r="K6" s="35"/>
      <c r="L6" s="35"/>
      <c r="M6" s="35"/>
      <c r="N6" s="35"/>
      <c r="O6" s="30"/>
      <c r="P6" s="30"/>
      <c r="Q6" s="30"/>
      <c r="R6" s="30"/>
    </row>
    <row r="7" spans="1:18">
      <c r="A7" s="31"/>
      <c r="B7" s="16"/>
      <c r="C7" s="16"/>
      <c r="D7" s="16"/>
      <c r="E7" s="16"/>
      <c r="F7" s="16"/>
      <c r="O7" s="30"/>
      <c r="P7" s="30"/>
      <c r="Q7" s="30"/>
      <c r="R7" s="30"/>
    </row>
    <row r="8" spans="1:18">
      <c r="A8" s="31"/>
      <c r="B8" s="12"/>
      <c r="C8" s="12"/>
      <c r="D8" s="12"/>
      <c r="E8" s="12"/>
      <c r="F8" s="12"/>
      <c r="O8" s="30"/>
      <c r="P8" s="30"/>
      <c r="Q8" s="30"/>
      <c r="R8" s="30"/>
    </row>
    <row r="9" spans="1:18">
      <c r="A9" s="31"/>
      <c r="B9" s="13" t="s">
        <v>235</v>
      </c>
      <c r="C9" s="13">
        <v>10</v>
      </c>
      <c r="D9" s="14" t="s">
        <v>236</v>
      </c>
      <c r="E9" s="13">
        <v>40</v>
      </c>
      <c r="F9" s="13" t="s">
        <v>237</v>
      </c>
      <c r="O9" s="30"/>
      <c r="P9" s="30"/>
      <c r="Q9" s="30"/>
      <c r="R9" s="30"/>
    </row>
    <row r="10" spans="1:18" ht="25.5">
      <c r="A10" s="31"/>
      <c r="B10" s="15" t="s">
        <v>238</v>
      </c>
      <c r="C10" s="15">
        <v>25</v>
      </c>
      <c r="D10" s="15" t="s">
        <v>236</v>
      </c>
      <c r="E10" s="15">
        <v>50</v>
      </c>
      <c r="F10" s="15" t="s">
        <v>237</v>
      </c>
      <c r="O10" s="30"/>
      <c r="P10" s="30"/>
      <c r="Q10" s="30"/>
      <c r="R10" s="30"/>
    </row>
    <row r="11" spans="1:18">
      <c r="A11" s="31"/>
      <c r="B11" s="13" t="s">
        <v>239</v>
      </c>
      <c r="C11" s="13">
        <v>4</v>
      </c>
      <c r="D11" s="13" t="s">
        <v>236</v>
      </c>
      <c r="E11" s="13">
        <v>15</v>
      </c>
      <c r="F11" s="13" t="s">
        <v>237</v>
      </c>
      <c r="O11" s="30"/>
      <c r="P11" s="30"/>
      <c r="Q11" s="30"/>
      <c r="R11" s="30"/>
    </row>
    <row r="12" spans="1:18" ht="25.5">
      <c r="A12" s="31"/>
      <c r="B12" s="15" t="s">
        <v>240</v>
      </c>
      <c r="C12" s="15">
        <v>2</v>
      </c>
      <c r="D12" s="15" t="s">
        <v>236</v>
      </c>
      <c r="E12" s="15">
        <v>7</v>
      </c>
      <c r="F12" s="15" t="s">
        <v>237</v>
      </c>
      <c r="O12" s="30"/>
      <c r="P12" s="30"/>
      <c r="Q12" s="30"/>
      <c r="R12" s="30"/>
    </row>
    <row r="13" spans="1:18">
      <c r="A13" s="31"/>
      <c r="B13" s="34" t="s">
        <v>308</v>
      </c>
      <c r="C13" s="34"/>
      <c r="D13" s="34"/>
      <c r="E13" s="34"/>
      <c r="F13" s="34"/>
      <c r="G13" s="34"/>
      <c r="H13" s="34"/>
      <c r="I13" s="34"/>
      <c r="J13" s="34"/>
      <c r="K13" s="34"/>
      <c r="L13" s="34"/>
      <c r="M13" s="34"/>
      <c r="N13" s="34"/>
      <c r="O13" s="30"/>
      <c r="P13" s="30"/>
      <c r="Q13" s="30"/>
      <c r="R13" s="30"/>
    </row>
    <row r="14" spans="1:18">
      <c r="A14" s="31"/>
      <c r="B14" s="16"/>
      <c r="C14" s="16"/>
      <c r="D14" s="16"/>
      <c r="E14" s="16"/>
      <c r="F14" s="16"/>
      <c r="G14" s="16"/>
      <c r="H14" s="16"/>
      <c r="I14" s="16"/>
      <c r="J14" s="16"/>
      <c r="K14" s="16"/>
      <c r="L14" s="16"/>
      <c r="M14" s="16"/>
      <c r="N14" s="16"/>
      <c r="O14" s="30"/>
      <c r="P14" s="30"/>
      <c r="Q14" s="30"/>
      <c r="R14" s="30"/>
    </row>
    <row r="15" spans="1:18">
      <c r="A15" s="31"/>
      <c r="B15" s="12"/>
      <c r="C15" s="12"/>
      <c r="D15" s="12"/>
      <c r="E15" s="12"/>
      <c r="F15" s="12"/>
      <c r="G15" s="12"/>
      <c r="H15" s="12"/>
      <c r="I15" s="12"/>
      <c r="J15" s="12"/>
      <c r="K15" s="12"/>
      <c r="L15" s="12"/>
      <c r="M15" s="12"/>
      <c r="N15" s="12"/>
      <c r="O15" s="30"/>
      <c r="P15" s="30"/>
      <c r="Q15" s="30"/>
      <c r="R15" s="30"/>
    </row>
    <row r="16" spans="1:18">
      <c r="A16" s="31"/>
      <c r="B16" s="28"/>
      <c r="C16" s="28"/>
      <c r="D16" s="71" t="s">
        <v>309</v>
      </c>
      <c r="E16" s="71"/>
      <c r="F16" s="71"/>
      <c r="G16" s="28"/>
      <c r="H16" s="71" t="s">
        <v>310</v>
      </c>
      <c r="I16" s="71"/>
      <c r="J16" s="71"/>
      <c r="K16" s="28"/>
      <c r="L16" s="71" t="s">
        <v>312</v>
      </c>
      <c r="M16" s="71"/>
      <c r="N16" s="71"/>
      <c r="O16" s="30"/>
      <c r="P16" s="30"/>
      <c r="Q16" s="30"/>
      <c r="R16" s="30"/>
    </row>
    <row r="17" spans="1:18" ht="15.75" thickBot="1">
      <c r="A17" s="31"/>
      <c r="B17" s="28"/>
      <c r="C17" s="28"/>
      <c r="D17" s="72"/>
      <c r="E17" s="72"/>
      <c r="F17" s="72"/>
      <c r="G17" s="28"/>
      <c r="H17" s="72" t="s">
        <v>311</v>
      </c>
      <c r="I17" s="72"/>
      <c r="J17" s="72"/>
      <c r="K17" s="28"/>
      <c r="L17" s="72"/>
      <c r="M17" s="72"/>
      <c r="N17" s="72"/>
      <c r="O17" s="30"/>
      <c r="P17" s="30"/>
      <c r="Q17" s="30"/>
      <c r="R17" s="30"/>
    </row>
    <row r="18" spans="1:18">
      <c r="A18" s="31"/>
      <c r="B18" s="70" t="s">
        <v>313</v>
      </c>
      <c r="C18" s="19"/>
      <c r="D18" s="52"/>
      <c r="E18" s="52"/>
      <c r="F18" s="52"/>
      <c r="G18" s="19"/>
      <c r="H18" s="52"/>
      <c r="I18" s="52"/>
      <c r="J18" s="52"/>
      <c r="K18" s="19"/>
      <c r="L18" s="52"/>
      <c r="M18" s="52"/>
      <c r="N18" s="52"/>
      <c r="O18" s="30"/>
      <c r="P18" s="30"/>
      <c r="Q18" s="30"/>
      <c r="R18" s="30"/>
    </row>
    <row r="19" spans="1:18">
      <c r="A19" s="31"/>
      <c r="B19" s="26" t="s">
        <v>314</v>
      </c>
      <c r="C19" s="28"/>
      <c r="D19" s="26" t="s">
        <v>242</v>
      </c>
      <c r="E19" s="27">
        <v>193</v>
      </c>
      <c r="F19" s="28"/>
      <c r="G19" s="28"/>
      <c r="H19" s="26" t="s">
        <v>242</v>
      </c>
      <c r="I19" s="27" t="s">
        <v>315</v>
      </c>
      <c r="J19" s="28"/>
      <c r="K19" s="28"/>
      <c r="L19" s="26" t="s">
        <v>242</v>
      </c>
      <c r="M19" s="27">
        <v>193</v>
      </c>
      <c r="N19" s="28"/>
      <c r="O19" s="30"/>
      <c r="P19" s="30"/>
      <c r="Q19" s="30"/>
      <c r="R19" s="30"/>
    </row>
    <row r="20" spans="1:18">
      <c r="A20" s="31"/>
      <c r="B20" s="26"/>
      <c r="C20" s="28"/>
      <c r="D20" s="26"/>
      <c r="E20" s="27"/>
      <c r="F20" s="28"/>
      <c r="G20" s="28"/>
      <c r="H20" s="26"/>
      <c r="I20" s="27"/>
      <c r="J20" s="28"/>
      <c r="K20" s="28"/>
      <c r="L20" s="26"/>
      <c r="M20" s="27"/>
      <c r="N20" s="28"/>
      <c r="O20" s="30"/>
      <c r="P20" s="30"/>
      <c r="Q20" s="30"/>
      <c r="R20" s="30"/>
    </row>
    <row r="21" spans="1:18">
      <c r="A21" s="31"/>
      <c r="B21" s="23" t="s">
        <v>316</v>
      </c>
      <c r="C21" s="25"/>
      <c r="D21" s="24">
        <v>72</v>
      </c>
      <c r="E21" s="24"/>
      <c r="F21" s="25"/>
      <c r="G21" s="25"/>
      <c r="H21" s="24" t="s">
        <v>317</v>
      </c>
      <c r="I21" s="24"/>
      <c r="J21" s="23" t="s">
        <v>285</v>
      </c>
      <c r="K21" s="25"/>
      <c r="L21" s="24">
        <v>25</v>
      </c>
      <c r="M21" s="24"/>
      <c r="N21" s="25"/>
      <c r="O21" s="30"/>
      <c r="P21" s="30"/>
      <c r="Q21" s="30"/>
      <c r="R21" s="30"/>
    </row>
    <row r="22" spans="1:18">
      <c r="A22" s="31"/>
      <c r="B22" s="23"/>
      <c r="C22" s="25"/>
      <c r="D22" s="24"/>
      <c r="E22" s="24"/>
      <c r="F22" s="25"/>
      <c r="G22" s="25"/>
      <c r="H22" s="24"/>
      <c r="I22" s="24"/>
      <c r="J22" s="23"/>
      <c r="K22" s="25"/>
      <c r="L22" s="24"/>
      <c r="M22" s="24"/>
      <c r="N22" s="25"/>
      <c r="O22" s="30"/>
      <c r="P22" s="30"/>
      <c r="Q22" s="30"/>
      <c r="R22" s="30"/>
    </row>
    <row r="23" spans="1:18">
      <c r="A23" s="31"/>
      <c r="B23" s="26" t="s">
        <v>235</v>
      </c>
      <c r="C23" s="28"/>
      <c r="D23" s="47">
        <v>2207</v>
      </c>
      <c r="E23" s="47"/>
      <c r="F23" s="28"/>
      <c r="G23" s="28"/>
      <c r="H23" s="27" t="s">
        <v>318</v>
      </c>
      <c r="I23" s="27"/>
      <c r="J23" s="26" t="s">
        <v>285</v>
      </c>
      <c r="K23" s="28"/>
      <c r="L23" s="47">
        <v>1014</v>
      </c>
      <c r="M23" s="47"/>
      <c r="N23" s="28"/>
      <c r="O23" s="30"/>
      <c r="P23" s="30"/>
      <c r="Q23" s="30"/>
      <c r="R23" s="30"/>
    </row>
    <row r="24" spans="1:18">
      <c r="A24" s="31"/>
      <c r="B24" s="26"/>
      <c r="C24" s="28"/>
      <c r="D24" s="47"/>
      <c r="E24" s="47"/>
      <c r="F24" s="28"/>
      <c r="G24" s="28"/>
      <c r="H24" s="27"/>
      <c r="I24" s="27"/>
      <c r="J24" s="26"/>
      <c r="K24" s="28"/>
      <c r="L24" s="47"/>
      <c r="M24" s="47"/>
      <c r="N24" s="28"/>
      <c r="O24" s="30"/>
      <c r="P24" s="30"/>
      <c r="Q24" s="30"/>
      <c r="R24" s="30"/>
    </row>
    <row r="25" spans="1:18">
      <c r="A25" s="31"/>
      <c r="B25" s="23" t="s">
        <v>319</v>
      </c>
      <c r="C25" s="25"/>
      <c r="D25" s="46">
        <v>8505</v>
      </c>
      <c r="E25" s="46"/>
      <c r="F25" s="25"/>
      <c r="G25" s="25"/>
      <c r="H25" s="24" t="s">
        <v>320</v>
      </c>
      <c r="I25" s="24"/>
      <c r="J25" s="23" t="s">
        <v>285</v>
      </c>
      <c r="K25" s="25"/>
      <c r="L25" s="46">
        <v>5226</v>
      </c>
      <c r="M25" s="46"/>
      <c r="N25" s="25"/>
      <c r="O25" s="30"/>
      <c r="P25" s="30"/>
      <c r="Q25" s="30"/>
      <c r="R25" s="30"/>
    </row>
    <row r="26" spans="1:18">
      <c r="A26" s="31"/>
      <c r="B26" s="23"/>
      <c r="C26" s="25"/>
      <c r="D26" s="46"/>
      <c r="E26" s="46"/>
      <c r="F26" s="25"/>
      <c r="G26" s="25"/>
      <c r="H26" s="24"/>
      <c r="I26" s="24"/>
      <c r="J26" s="23"/>
      <c r="K26" s="25"/>
      <c r="L26" s="46"/>
      <c r="M26" s="46"/>
      <c r="N26" s="25"/>
      <c r="O26" s="30"/>
      <c r="P26" s="30"/>
      <c r="Q26" s="30"/>
      <c r="R26" s="30"/>
    </row>
    <row r="27" spans="1:18">
      <c r="A27" s="31"/>
      <c r="B27" s="26" t="s">
        <v>239</v>
      </c>
      <c r="C27" s="28"/>
      <c r="D27" s="47">
        <v>6057</v>
      </c>
      <c r="E27" s="47"/>
      <c r="F27" s="28"/>
      <c r="G27" s="28"/>
      <c r="H27" s="27" t="s">
        <v>321</v>
      </c>
      <c r="I27" s="27"/>
      <c r="J27" s="26" t="s">
        <v>285</v>
      </c>
      <c r="K27" s="28"/>
      <c r="L27" s="47">
        <v>1676</v>
      </c>
      <c r="M27" s="47"/>
      <c r="N27" s="28"/>
      <c r="O27" s="30"/>
      <c r="P27" s="30"/>
      <c r="Q27" s="30"/>
      <c r="R27" s="30"/>
    </row>
    <row r="28" spans="1:18">
      <c r="A28" s="31"/>
      <c r="B28" s="26"/>
      <c r="C28" s="28"/>
      <c r="D28" s="47"/>
      <c r="E28" s="47"/>
      <c r="F28" s="28"/>
      <c r="G28" s="28"/>
      <c r="H28" s="27"/>
      <c r="I28" s="27"/>
      <c r="J28" s="26"/>
      <c r="K28" s="28"/>
      <c r="L28" s="47"/>
      <c r="M28" s="47"/>
      <c r="N28" s="28"/>
      <c r="O28" s="30"/>
      <c r="P28" s="30"/>
      <c r="Q28" s="30"/>
      <c r="R28" s="30"/>
    </row>
    <row r="29" spans="1:18">
      <c r="A29" s="31"/>
      <c r="B29" s="23" t="s">
        <v>322</v>
      </c>
      <c r="C29" s="25"/>
      <c r="D29" s="24">
        <v>196</v>
      </c>
      <c r="E29" s="24"/>
      <c r="F29" s="25"/>
      <c r="G29" s="25"/>
      <c r="H29" s="24" t="s">
        <v>323</v>
      </c>
      <c r="I29" s="24"/>
      <c r="J29" s="23" t="s">
        <v>285</v>
      </c>
      <c r="K29" s="25"/>
      <c r="L29" s="24">
        <v>28</v>
      </c>
      <c r="M29" s="24"/>
      <c r="N29" s="25"/>
      <c r="O29" s="30"/>
      <c r="P29" s="30"/>
      <c r="Q29" s="30"/>
      <c r="R29" s="30"/>
    </row>
    <row r="30" spans="1:18">
      <c r="A30" s="31"/>
      <c r="B30" s="23"/>
      <c r="C30" s="25"/>
      <c r="D30" s="24"/>
      <c r="E30" s="24"/>
      <c r="F30" s="25"/>
      <c r="G30" s="25"/>
      <c r="H30" s="24"/>
      <c r="I30" s="24"/>
      <c r="J30" s="23"/>
      <c r="K30" s="25"/>
      <c r="L30" s="24"/>
      <c r="M30" s="24"/>
      <c r="N30" s="25"/>
      <c r="O30" s="30"/>
      <c r="P30" s="30"/>
      <c r="Q30" s="30"/>
      <c r="R30" s="30"/>
    </row>
    <row r="31" spans="1:18">
      <c r="A31" s="31"/>
      <c r="B31" s="26" t="s">
        <v>74</v>
      </c>
      <c r="C31" s="28"/>
      <c r="D31" s="27">
        <v>22</v>
      </c>
      <c r="E31" s="27"/>
      <c r="F31" s="28"/>
      <c r="G31" s="28"/>
      <c r="H31" s="27" t="s">
        <v>324</v>
      </c>
      <c r="I31" s="27"/>
      <c r="J31" s="26" t="s">
        <v>285</v>
      </c>
      <c r="K31" s="28"/>
      <c r="L31" s="27">
        <v>1</v>
      </c>
      <c r="M31" s="27"/>
      <c r="N31" s="28"/>
      <c r="O31" s="30"/>
      <c r="P31" s="30"/>
      <c r="Q31" s="30"/>
      <c r="R31" s="30"/>
    </row>
    <row r="32" spans="1:18">
      <c r="A32" s="31"/>
      <c r="B32" s="26"/>
      <c r="C32" s="28"/>
      <c r="D32" s="27"/>
      <c r="E32" s="27"/>
      <c r="F32" s="28"/>
      <c r="G32" s="28"/>
      <c r="H32" s="27"/>
      <c r="I32" s="27"/>
      <c r="J32" s="26"/>
      <c r="K32" s="28"/>
      <c r="L32" s="27"/>
      <c r="M32" s="27"/>
      <c r="N32" s="28"/>
      <c r="O32" s="30"/>
      <c r="P32" s="30"/>
      <c r="Q32" s="30"/>
      <c r="R32" s="30"/>
    </row>
    <row r="33" spans="1:18">
      <c r="A33" s="31"/>
      <c r="B33" s="23" t="s">
        <v>325</v>
      </c>
      <c r="C33" s="25"/>
      <c r="D33" s="24">
        <v>77</v>
      </c>
      <c r="E33" s="24"/>
      <c r="F33" s="25"/>
      <c r="G33" s="25"/>
      <c r="H33" s="24" t="s">
        <v>315</v>
      </c>
      <c r="I33" s="24"/>
      <c r="J33" s="25"/>
      <c r="K33" s="25"/>
      <c r="L33" s="24">
        <v>77</v>
      </c>
      <c r="M33" s="24"/>
      <c r="N33" s="25"/>
      <c r="O33" s="30"/>
      <c r="P33" s="30"/>
      <c r="Q33" s="30"/>
      <c r="R33" s="30"/>
    </row>
    <row r="34" spans="1:18" ht="15.75" thickBot="1">
      <c r="A34" s="31"/>
      <c r="B34" s="23"/>
      <c r="C34" s="25"/>
      <c r="D34" s="55"/>
      <c r="E34" s="55"/>
      <c r="F34" s="53"/>
      <c r="G34" s="25"/>
      <c r="H34" s="55"/>
      <c r="I34" s="55"/>
      <c r="J34" s="53"/>
      <c r="K34" s="25"/>
      <c r="L34" s="55"/>
      <c r="M34" s="55"/>
      <c r="N34" s="53"/>
      <c r="O34" s="30"/>
      <c r="P34" s="30"/>
      <c r="Q34" s="30"/>
      <c r="R34" s="30"/>
    </row>
    <row r="35" spans="1:18">
      <c r="A35" s="31"/>
      <c r="B35" s="28"/>
      <c r="C35" s="28"/>
      <c r="D35" s="62" t="s">
        <v>242</v>
      </c>
      <c r="E35" s="64">
        <v>17329</v>
      </c>
      <c r="F35" s="54"/>
      <c r="G35" s="28"/>
      <c r="H35" s="62" t="s">
        <v>242</v>
      </c>
      <c r="I35" s="56" t="s">
        <v>326</v>
      </c>
      <c r="J35" s="62" t="s">
        <v>285</v>
      </c>
      <c r="K35" s="28"/>
      <c r="L35" s="62" t="s">
        <v>242</v>
      </c>
      <c r="M35" s="64">
        <v>8240</v>
      </c>
      <c r="N35" s="54"/>
      <c r="O35" s="30"/>
      <c r="P35" s="30"/>
      <c r="Q35" s="30"/>
      <c r="R35" s="30"/>
    </row>
    <row r="36" spans="1:18" ht="15.75" thickBot="1">
      <c r="A36" s="31"/>
      <c r="B36" s="28"/>
      <c r="C36" s="28"/>
      <c r="D36" s="73"/>
      <c r="E36" s="74"/>
      <c r="F36" s="75"/>
      <c r="G36" s="28"/>
      <c r="H36" s="73"/>
      <c r="I36" s="76"/>
      <c r="J36" s="73"/>
      <c r="K36" s="28"/>
      <c r="L36" s="73"/>
      <c r="M36" s="74"/>
      <c r="N36" s="75"/>
      <c r="O36" s="30"/>
      <c r="P36" s="30"/>
      <c r="Q36" s="30"/>
      <c r="R36" s="30"/>
    </row>
    <row r="37" spans="1:18" ht="15.75" thickTop="1">
      <c r="A37" s="31"/>
      <c r="B37" s="70" t="s">
        <v>327</v>
      </c>
      <c r="C37" s="19"/>
      <c r="D37" s="77"/>
      <c r="E37" s="77"/>
      <c r="F37" s="77"/>
      <c r="G37" s="19"/>
      <c r="H37" s="77"/>
      <c r="I37" s="77"/>
      <c r="J37" s="77"/>
      <c r="K37" s="19"/>
      <c r="L37" s="77"/>
      <c r="M37" s="77"/>
      <c r="N37" s="77"/>
      <c r="O37" s="30"/>
      <c r="P37" s="30"/>
      <c r="Q37" s="30"/>
      <c r="R37" s="30"/>
    </row>
    <row r="38" spans="1:18">
      <c r="A38" s="31"/>
      <c r="B38" s="26" t="s">
        <v>314</v>
      </c>
      <c r="C38" s="28"/>
      <c r="D38" s="26" t="s">
        <v>242</v>
      </c>
      <c r="E38" s="27">
        <v>195</v>
      </c>
      <c r="F38" s="28"/>
      <c r="G38" s="28"/>
      <c r="H38" s="26" t="s">
        <v>242</v>
      </c>
      <c r="I38" s="27" t="s">
        <v>315</v>
      </c>
      <c r="J38" s="28"/>
      <c r="K38" s="28"/>
      <c r="L38" s="26" t="s">
        <v>242</v>
      </c>
      <c r="M38" s="27">
        <v>195</v>
      </c>
      <c r="N38" s="28"/>
      <c r="O38" s="30"/>
      <c r="P38" s="30"/>
      <c r="Q38" s="30"/>
      <c r="R38" s="30"/>
    </row>
    <row r="39" spans="1:18">
      <c r="A39" s="31"/>
      <c r="B39" s="26"/>
      <c r="C39" s="28"/>
      <c r="D39" s="26"/>
      <c r="E39" s="27"/>
      <c r="F39" s="28"/>
      <c r="G39" s="28"/>
      <c r="H39" s="26"/>
      <c r="I39" s="27"/>
      <c r="J39" s="28"/>
      <c r="K39" s="28"/>
      <c r="L39" s="26"/>
      <c r="M39" s="27"/>
      <c r="N39" s="28"/>
      <c r="O39" s="30"/>
      <c r="P39" s="30"/>
      <c r="Q39" s="30"/>
      <c r="R39" s="30"/>
    </row>
    <row r="40" spans="1:18">
      <c r="A40" s="31"/>
      <c r="B40" s="23" t="s">
        <v>316</v>
      </c>
      <c r="C40" s="25"/>
      <c r="D40" s="24">
        <v>73</v>
      </c>
      <c r="E40" s="24"/>
      <c r="F40" s="25"/>
      <c r="G40" s="25"/>
      <c r="H40" s="24" t="s">
        <v>328</v>
      </c>
      <c r="I40" s="24"/>
      <c r="J40" s="23" t="s">
        <v>285</v>
      </c>
      <c r="K40" s="25"/>
      <c r="L40" s="24">
        <v>30</v>
      </c>
      <c r="M40" s="24"/>
      <c r="N40" s="25"/>
      <c r="O40" s="30"/>
      <c r="P40" s="30"/>
      <c r="Q40" s="30"/>
      <c r="R40" s="30"/>
    </row>
    <row r="41" spans="1:18">
      <c r="A41" s="31"/>
      <c r="B41" s="23"/>
      <c r="C41" s="25"/>
      <c r="D41" s="24"/>
      <c r="E41" s="24"/>
      <c r="F41" s="25"/>
      <c r="G41" s="25"/>
      <c r="H41" s="24"/>
      <c r="I41" s="24"/>
      <c r="J41" s="23"/>
      <c r="K41" s="25"/>
      <c r="L41" s="24"/>
      <c r="M41" s="24"/>
      <c r="N41" s="25"/>
      <c r="O41" s="30"/>
      <c r="P41" s="30"/>
      <c r="Q41" s="30"/>
      <c r="R41" s="30"/>
    </row>
    <row r="42" spans="1:18">
      <c r="A42" s="31"/>
      <c r="B42" s="26" t="s">
        <v>235</v>
      </c>
      <c r="C42" s="28"/>
      <c r="D42" s="47">
        <v>2093</v>
      </c>
      <c r="E42" s="47"/>
      <c r="F42" s="28"/>
      <c r="G42" s="28"/>
      <c r="H42" s="27" t="s">
        <v>329</v>
      </c>
      <c r="I42" s="27"/>
      <c r="J42" s="26" t="s">
        <v>285</v>
      </c>
      <c r="K42" s="28"/>
      <c r="L42" s="47">
        <v>1008</v>
      </c>
      <c r="M42" s="47"/>
      <c r="N42" s="28"/>
      <c r="O42" s="30"/>
      <c r="P42" s="30"/>
      <c r="Q42" s="30"/>
      <c r="R42" s="30"/>
    </row>
    <row r="43" spans="1:18">
      <c r="A43" s="31"/>
      <c r="B43" s="26"/>
      <c r="C43" s="28"/>
      <c r="D43" s="47"/>
      <c r="E43" s="47"/>
      <c r="F43" s="28"/>
      <c r="G43" s="28"/>
      <c r="H43" s="27"/>
      <c r="I43" s="27"/>
      <c r="J43" s="26"/>
      <c r="K43" s="28"/>
      <c r="L43" s="47"/>
      <c r="M43" s="47"/>
      <c r="N43" s="28"/>
      <c r="O43" s="30"/>
      <c r="P43" s="30"/>
      <c r="Q43" s="30"/>
      <c r="R43" s="30"/>
    </row>
    <row r="44" spans="1:18">
      <c r="A44" s="31"/>
      <c r="B44" s="23" t="s">
        <v>319</v>
      </c>
      <c r="C44" s="25"/>
      <c r="D44" s="46">
        <v>8342</v>
      </c>
      <c r="E44" s="46"/>
      <c r="F44" s="25"/>
      <c r="G44" s="25"/>
      <c r="H44" s="24" t="s">
        <v>330</v>
      </c>
      <c r="I44" s="24"/>
      <c r="J44" s="23" t="s">
        <v>285</v>
      </c>
      <c r="K44" s="25"/>
      <c r="L44" s="46">
        <v>5284</v>
      </c>
      <c r="M44" s="46"/>
      <c r="N44" s="25"/>
      <c r="O44" s="30"/>
      <c r="P44" s="30"/>
      <c r="Q44" s="30"/>
      <c r="R44" s="30"/>
    </row>
    <row r="45" spans="1:18">
      <c r="A45" s="31"/>
      <c r="B45" s="23"/>
      <c r="C45" s="25"/>
      <c r="D45" s="46"/>
      <c r="E45" s="46"/>
      <c r="F45" s="25"/>
      <c r="G45" s="25"/>
      <c r="H45" s="24"/>
      <c r="I45" s="24"/>
      <c r="J45" s="23"/>
      <c r="K45" s="25"/>
      <c r="L45" s="46"/>
      <c r="M45" s="46"/>
      <c r="N45" s="25"/>
      <c r="O45" s="30"/>
      <c r="P45" s="30"/>
      <c r="Q45" s="30"/>
      <c r="R45" s="30"/>
    </row>
    <row r="46" spans="1:18">
      <c r="A46" s="31"/>
      <c r="B46" s="26" t="s">
        <v>239</v>
      </c>
      <c r="C46" s="28"/>
      <c r="D46" s="47">
        <v>5506</v>
      </c>
      <c r="E46" s="47"/>
      <c r="F46" s="28"/>
      <c r="G46" s="28"/>
      <c r="H46" s="27" t="s">
        <v>331</v>
      </c>
      <c r="I46" s="27"/>
      <c r="J46" s="26" t="s">
        <v>285</v>
      </c>
      <c r="K46" s="28"/>
      <c r="L46" s="47">
        <v>1509</v>
      </c>
      <c r="M46" s="47"/>
      <c r="N46" s="28"/>
      <c r="O46" s="30"/>
      <c r="P46" s="30"/>
      <c r="Q46" s="30"/>
      <c r="R46" s="30"/>
    </row>
    <row r="47" spans="1:18">
      <c r="A47" s="31"/>
      <c r="B47" s="26"/>
      <c r="C47" s="28"/>
      <c r="D47" s="47"/>
      <c r="E47" s="47"/>
      <c r="F47" s="28"/>
      <c r="G47" s="28"/>
      <c r="H47" s="27"/>
      <c r="I47" s="27"/>
      <c r="J47" s="26"/>
      <c r="K47" s="28"/>
      <c r="L47" s="47"/>
      <c r="M47" s="47"/>
      <c r="N47" s="28"/>
      <c r="O47" s="30"/>
      <c r="P47" s="30"/>
      <c r="Q47" s="30"/>
      <c r="R47" s="30"/>
    </row>
    <row r="48" spans="1:18">
      <c r="A48" s="31"/>
      <c r="B48" s="23" t="s">
        <v>322</v>
      </c>
      <c r="C48" s="25"/>
      <c r="D48" s="24">
        <v>206</v>
      </c>
      <c r="E48" s="24"/>
      <c r="F48" s="25"/>
      <c r="G48" s="25"/>
      <c r="H48" s="24" t="s">
        <v>332</v>
      </c>
      <c r="I48" s="24"/>
      <c r="J48" s="23" t="s">
        <v>285</v>
      </c>
      <c r="K48" s="25"/>
      <c r="L48" s="24">
        <v>51</v>
      </c>
      <c r="M48" s="24"/>
      <c r="N48" s="25"/>
      <c r="O48" s="30"/>
      <c r="P48" s="30"/>
      <c r="Q48" s="30"/>
      <c r="R48" s="30"/>
    </row>
    <row r="49" spans="1:18">
      <c r="A49" s="31"/>
      <c r="B49" s="23"/>
      <c r="C49" s="25"/>
      <c r="D49" s="24"/>
      <c r="E49" s="24"/>
      <c r="F49" s="25"/>
      <c r="G49" s="25"/>
      <c r="H49" s="24"/>
      <c r="I49" s="24"/>
      <c r="J49" s="23"/>
      <c r="K49" s="25"/>
      <c r="L49" s="24"/>
      <c r="M49" s="24"/>
      <c r="N49" s="25"/>
      <c r="O49" s="30"/>
      <c r="P49" s="30"/>
      <c r="Q49" s="30"/>
      <c r="R49" s="30"/>
    </row>
    <row r="50" spans="1:18">
      <c r="A50" s="31"/>
      <c r="B50" s="26" t="s">
        <v>74</v>
      </c>
      <c r="C50" s="28"/>
      <c r="D50" s="27">
        <v>21</v>
      </c>
      <c r="E50" s="27"/>
      <c r="F50" s="28"/>
      <c r="G50" s="28"/>
      <c r="H50" s="27" t="s">
        <v>324</v>
      </c>
      <c r="I50" s="27"/>
      <c r="J50" s="26" t="s">
        <v>285</v>
      </c>
      <c r="K50" s="28"/>
      <c r="L50" s="27" t="s">
        <v>315</v>
      </c>
      <c r="M50" s="27"/>
      <c r="N50" s="28"/>
      <c r="O50" s="30"/>
      <c r="P50" s="30"/>
      <c r="Q50" s="30"/>
      <c r="R50" s="30"/>
    </row>
    <row r="51" spans="1:18">
      <c r="A51" s="31"/>
      <c r="B51" s="26"/>
      <c r="C51" s="28"/>
      <c r="D51" s="27"/>
      <c r="E51" s="27"/>
      <c r="F51" s="28"/>
      <c r="G51" s="28"/>
      <c r="H51" s="27"/>
      <c r="I51" s="27"/>
      <c r="J51" s="26"/>
      <c r="K51" s="28"/>
      <c r="L51" s="27"/>
      <c r="M51" s="27"/>
      <c r="N51" s="28"/>
      <c r="O51" s="30"/>
      <c r="P51" s="30"/>
      <c r="Q51" s="30"/>
      <c r="R51" s="30"/>
    </row>
    <row r="52" spans="1:18">
      <c r="A52" s="31"/>
      <c r="B52" s="23" t="s">
        <v>325</v>
      </c>
      <c r="C52" s="25"/>
      <c r="D52" s="24">
        <v>122</v>
      </c>
      <c r="E52" s="24"/>
      <c r="F52" s="25"/>
      <c r="G52" s="25"/>
      <c r="H52" s="24" t="s">
        <v>315</v>
      </c>
      <c r="I52" s="24"/>
      <c r="J52" s="25"/>
      <c r="K52" s="25"/>
      <c r="L52" s="24">
        <v>122</v>
      </c>
      <c r="M52" s="24"/>
      <c r="N52" s="25"/>
      <c r="O52" s="30"/>
      <c r="P52" s="30"/>
      <c r="Q52" s="30"/>
      <c r="R52" s="30"/>
    </row>
    <row r="53" spans="1:18" ht="15.75" thickBot="1">
      <c r="A53" s="31"/>
      <c r="B53" s="23"/>
      <c r="C53" s="25"/>
      <c r="D53" s="55"/>
      <c r="E53" s="55"/>
      <c r="F53" s="53"/>
      <c r="G53" s="25"/>
      <c r="H53" s="55"/>
      <c r="I53" s="55"/>
      <c r="J53" s="53"/>
      <c r="K53" s="25"/>
      <c r="L53" s="55"/>
      <c r="M53" s="55"/>
      <c r="N53" s="53"/>
      <c r="O53" s="30"/>
      <c r="P53" s="30"/>
      <c r="Q53" s="30"/>
      <c r="R53" s="30"/>
    </row>
    <row r="54" spans="1:18">
      <c r="A54" s="31"/>
      <c r="B54" s="28"/>
      <c r="C54" s="28"/>
      <c r="D54" s="62" t="s">
        <v>242</v>
      </c>
      <c r="E54" s="64">
        <v>16558</v>
      </c>
      <c r="F54" s="54"/>
      <c r="G54" s="28"/>
      <c r="H54" s="62" t="s">
        <v>242</v>
      </c>
      <c r="I54" s="56" t="s">
        <v>333</v>
      </c>
      <c r="J54" s="62" t="s">
        <v>285</v>
      </c>
      <c r="K54" s="28"/>
      <c r="L54" s="62" t="s">
        <v>242</v>
      </c>
      <c r="M54" s="64">
        <v>8199</v>
      </c>
      <c r="N54" s="54"/>
      <c r="O54" s="30"/>
      <c r="P54" s="30"/>
      <c r="Q54" s="30"/>
      <c r="R54" s="30"/>
    </row>
    <row r="55" spans="1:18" ht="15.75" thickBot="1">
      <c r="A55" s="31"/>
      <c r="B55" s="28"/>
      <c r="C55" s="28"/>
      <c r="D55" s="73"/>
      <c r="E55" s="74"/>
      <c r="F55" s="75"/>
      <c r="G55" s="28"/>
      <c r="H55" s="73"/>
      <c r="I55" s="76"/>
      <c r="J55" s="73"/>
      <c r="K55" s="28"/>
      <c r="L55" s="73"/>
      <c r="M55" s="74"/>
      <c r="N55" s="75"/>
      <c r="O55" s="30"/>
      <c r="P55" s="30"/>
      <c r="Q55" s="30"/>
      <c r="R55" s="30"/>
    </row>
    <row r="56" spans="1:18" ht="15.75" thickTop="1">
      <c r="A56" s="31" t="s">
        <v>1157</v>
      </c>
      <c r="B56" s="30" t="s">
        <v>7</v>
      </c>
      <c r="C56" s="30"/>
      <c r="D56" s="30"/>
      <c r="E56" s="30"/>
      <c r="F56" s="30"/>
      <c r="G56" s="30"/>
      <c r="H56" s="30"/>
      <c r="I56" s="30"/>
      <c r="J56" s="30"/>
      <c r="K56" s="30"/>
      <c r="L56" s="30"/>
      <c r="M56" s="30"/>
      <c r="N56" s="30"/>
      <c r="O56" s="30" t="s">
        <v>7</v>
      </c>
      <c r="P56" s="30"/>
      <c r="Q56" s="30"/>
      <c r="R56" s="30"/>
    </row>
    <row r="57" spans="1:18" ht="38.25" customHeight="1">
      <c r="A57" s="31"/>
      <c r="B57" s="30"/>
      <c r="C57" s="30"/>
      <c r="D57" s="30"/>
      <c r="E57" s="30"/>
      <c r="F57" s="30"/>
      <c r="G57" s="30"/>
      <c r="H57" s="30"/>
      <c r="I57" s="30"/>
      <c r="J57" s="30"/>
      <c r="K57" s="30"/>
      <c r="L57" s="30"/>
      <c r="M57" s="30"/>
      <c r="N57" s="30"/>
      <c r="O57" s="34" t="s">
        <v>1158</v>
      </c>
      <c r="P57" s="34"/>
      <c r="Q57" s="34"/>
      <c r="R57" s="34"/>
    </row>
    <row r="58" spans="1:18">
      <c r="A58" s="31"/>
      <c r="B58" s="30"/>
      <c r="C58" s="30"/>
      <c r="D58" s="30"/>
      <c r="E58" s="30"/>
      <c r="F58" s="30"/>
      <c r="G58" s="30"/>
      <c r="H58" s="30"/>
      <c r="I58" s="30"/>
      <c r="J58" s="30"/>
      <c r="K58" s="30"/>
      <c r="L58" s="30"/>
      <c r="M58" s="30"/>
      <c r="N58" s="30"/>
      <c r="O58" s="35"/>
      <c r="P58" s="35"/>
      <c r="Q58" s="35"/>
      <c r="R58" s="35"/>
    </row>
    <row r="59" spans="1:18">
      <c r="A59" s="31"/>
      <c r="B59" s="30"/>
      <c r="C59" s="30"/>
      <c r="D59" s="30"/>
      <c r="E59" s="30"/>
      <c r="F59" s="30"/>
      <c r="G59" s="30"/>
      <c r="H59" s="30"/>
      <c r="I59" s="30"/>
      <c r="J59" s="30"/>
      <c r="K59" s="30"/>
      <c r="L59" s="30"/>
      <c r="M59" s="30"/>
      <c r="N59" s="30"/>
      <c r="O59" s="16"/>
      <c r="P59" s="16"/>
      <c r="Q59" s="16"/>
      <c r="R59" s="16"/>
    </row>
    <row r="60" spans="1:18">
      <c r="A60" s="31"/>
      <c r="B60" s="30"/>
      <c r="C60" s="30"/>
      <c r="D60" s="30"/>
      <c r="E60" s="30"/>
      <c r="F60" s="30"/>
      <c r="G60" s="30"/>
      <c r="H60" s="30"/>
      <c r="I60" s="30"/>
      <c r="J60" s="30"/>
      <c r="K60" s="30"/>
      <c r="L60" s="30"/>
      <c r="M60" s="30"/>
      <c r="N60" s="30"/>
      <c r="O60" s="12"/>
      <c r="P60" s="12"/>
      <c r="Q60" s="12"/>
      <c r="R60" s="12"/>
    </row>
    <row r="61" spans="1:18">
      <c r="A61" s="31"/>
      <c r="B61" s="30"/>
      <c r="C61" s="30"/>
      <c r="D61" s="30"/>
      <c r="E61" s="30"/>
      <c r="F61" s="30"/>
      <c r="G61" s="30"/>
      <c r="H61" s="30"/>
      <c r="I61" s="30"/>
      <c r="J61" s="30"/>
      <c r="K61" s="30"/>
      <c r="L61" s="30"/>
      <c r="M61" s="30"/>
      <c r="N61" s="30"/>
      <c r="O61" s="23" t="s">
        <v>53</v>
      </c>
      <c r="P61" s="23" t="s">
        <v>242</v>
      </c>
      <c r="Q61" s="24">
        <v>74</v>
      </c>
      <c r="R61" s="25"/>
    </row>
    <row r="62" spans="1:18">
      <c r="A62" s="31"/>
      <c r="B62" s="30"/>
      <c r="C62" s="30"/>
      <c r="D62" s="30"/>
      <c r="E62" s="30"/>
      <c r="F62" s="30"/>
      <c r="G62" s="30"/>
      <c r="H62" s="30"/>
      <c r="I62" s="30"/>
      <c r="J62" s="30"/>
      <c r="K62" s="30"/>
      <c r="L62" s="30"/>
      <c r="M62" s="30"/>
      <c r="N62" s="30"/>
      <c r="O62" s="23"/>
      <c r="P62" s="23"/>
      <c r="Q62" s="24"/>
      <c r="R62" s="25"/>
    </row>
    <row r="63" spans="1:18">
      <c r="A63" s="31"/>
      <c r="B63" s="30"/>
      <c r="C63" s="30"/>
      <c r="D63" s="30"/>
      <c r="E63" s="30"/>
      <c r="F63" s="30"/>
      <c r="G63" s="30"/>
      <c r="H63" s="30"/>
      <c r="I63" s="30"/>
      <c r="J63" s="30"/>
      <c r="K63" s="30"/>
      <c r="L63" s="30"/>
      <c r="M63" s="30"/>
      <c r="N63" s="30"/>
      <c r="O63" s="26" t="s">
        <v>243</v>
      </c>
      <c r="P63" s="26" t="s">
        <v>242</v>
      </c>
      <c r="Q63" s="27">
        <v>0.54</v>
      </c>
      <c r="R63" s="28"/>
    </row>
    <row r="64" spans="1:18">
      <c r="A64" s="31"/>
      <c r="B64" s="30"/>
      <c r="C64" s="30"/>
      <c r="D64" s="30"/>
      <c r="E64" s="30"/>
      <c r="F64" s="30"/>
      <c r="G64" s="30"/>
      <c r="H64" s="30"/>
      <c r="I64" s="30"/>
      <c r="J64" s="30"/>
      <c r="K64" s="30"/>
      <c r="L64" s="30"/>
      <c r="M64" s="30"/>
      <c r="N64" s="30"/>
      <c r="O64" s="26"/>
      <c r="P64" s="26"/>
      <c r="Q64" s="27"/>
      <c r="R64" s="28"/>
    </row>
  </sheetData>
  <mergeCells count="234">
    <mergeCell ref="A56:A64"/>
    <mergeCell ref="B56:N64"/>
    <mergeCell ref="O56:R56"/>
    <mergeCell ref="O57:R57"/>
    <mergeCell ref="O58:R58"/>
    <mergeCell ref="A4:A55"/>
    <mergeCell ref="B4:N4"/>
    <mergeCell ref="B5:N5"/>
    <mergeCell ref="B6:N6"/>
    <mergeCell ref="B13:N13"/>
    <mergeCell ref="O4:R55"/>
    <mergeCell ref="O63:O64"/>
    <mergeCell ref="P63:P64"/>
    <mergeCell ref="Q63:Q64"/>
    <mergeCell ref="R63:R64"/>
    <mergeCell ref="A1:A2"/>
    <mergeCell ref="B1:R1"/>
    <mergeCell ref="B2:N2"/>
    <mergeCell ref="O2:R2"/>
    <mergeCell ref="B3:N3"/>
    <mergeCell ref="O3:R3"/>
    <mergeCell ref="K54:K55"/>
    <mergeCell ref="L54:L55"/>
    <mergeCell ref="M54:M55"/>
    <mergeCell ref="N54:N55"/>
    <mergeCell ref="O59:R59"/>
    <mergeCell ref="O61:O62"/>
    <mergeCell ref="P61:P62"/>
    <mergeCell ref="Q61:Q62"/>
    <mergeCell ref="R61:R62"/>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N35:N36"/>
    <mergeCell ref="D37:F37"/>
    <mergeCell ref="H37:J37"/>
    <mergeCell ref="L37:N37"/>
    <mergeCell ref="B38:B39"/>
    <mergeCell ref="C38:C39"/>
    <mergeCell ref="D38:D39"/>
    <mergeCell ref="E38:E39"/>
    <mergeCell ref="F38:F39"/>
    <mergeCell ref="G38:G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7:F7"/>
    <mergeCell ref="B14:N14"/>
    <mergeCell ref="B16:B17"/>
    <mergeCell ref="C16:C17"/>
    <mergeCell ref="D16:F17"/>
    <mergeCell ref="G16:G17"/>
    <mergeCell ref="H16:J16"/>
    <mergeCell ref="H17:J17"/>
    <mergeCell ref="K16:K17"/>
    <mergeCell ref="L16:N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5.28515625" customWidth="1"/>
    <col min="5" max="5" width="4" customWidth="1"/>
    <col min="6" max="6" width="36.5703125" customWidth="1"/>
    <col min="7" max="7" width="9.140625" customWidth="1"/>
    <col min="8" max="8" width="25.7109375" customWidth="1"/>
    <col min="9" max="9" width="7.140625" customWidth="1"/>
  </cols>
  <sheetData>
    <row r="1" spans="1:9" ht="30" customHeight="1">
      <c r="A1" s="9" t="s">
        <v>1159</v>
      </c>
      <c r="B1" s="9" t="s">
        <v>1160</v>
      </c>
      <c r="C1" s="9"/>
      <c r="D1" s="9"/>
      <c r="E1" s="9"/>
      <c r="F1" s="9" t="s">
        <v>2</v>
      </c>
      <c r="G1" s="9"/>
      <c r="H1" s="9"/>
      <c r="I1" s="9"/>
    </row>
    <row r="2" spans="1:9" ht="15" customHeight="1">
      <c r="A2" s="9"/>
      <c r="B2" s="9" t="s">
        <v>1161</v>
      </c>
      <c r="C2" s="9"/>
      <c r="D2" s="9"/>
      <c r="E2" s="9"/>
      <c r="F2" s="9" t="s">
        <v>35</v>
      </c>
      <c r="G2" s="9"/>
      <c r="H2" s="9"/>
      <c r="I2" s="9"/>
    </row>
    <row r="3" spans="1:9" ht="15" customHeight="1">
      <c r="A3" s="3" t="s">
        <v>269</v>
      </c>
      <c r="B3" s="30" t="s">
        <v>7</v>
      </c>
      <c r="C3" s="30"/>
      <c r="D3" s="30"/>
      <c r="E3" s="30"/>
      <c r="F3" s="30" t="s">
        <v>7</v>
      </c>
      <c r="G3" s="30"/>
      <c r="H3" s="30"/>
      <c r="I3" s="30"/>
    </row>
    <row r="4" spans="1:9" ht="15" customHeight="1">
      <c r="A4" s="31" t="s">
        <v>1162</v>
      </c>
      <c r="B4" s="30" t="s">
        <v>7</v>
      </c>
      <c r="C4" s="30"/>
      <c r="D4" s="30"/>
      <c r="E4" s="30"/>
      <c r="F4" s="30" t="s">
        <v>7</v>
      </c>
      <c r="G4" s="30"/>
      <c r="H4" s="30"/>
      <c r="I4" s="30"/>
    </row>
    <row r="5" spans="1:9">
      <c r="A5" s="31"/>
      <c r="B5" s="26" t="s">
        <v>1163</v>
      </c>
      <c r="C5" s="26"/>
      <c r="D5" s="26"/>
      <c r="E5" s="26"/>
      <c r="F5" s="30"/>
      <c r="G5" s="30"/>
      <c r="H5" s="30"/>
      <c r="I5" s="30"/>
    </row>
    <row r="6" spans="1:9">
      <c r="A6" s="31"/>
      <c r="B6" s="35"/>
      <c r="C6" s="35"/>
      <c r="D6" s="35"/>
      <c r="E6" s="35"/>
      <c r="F6" s="30"/>
      <c r="G6" s="30"/>
      <c r="H6" s="30"/>
      <c r="I6" s="30"/>
    </row>
    <row r="7" spans="1:9">
      <c r="A7" s="31"/>
      <c r="B7" s="16"/>
      <c r="C7" s="16"/>
      <c r="D7" s="16"/>
      <c r="E7" s="16"/>
      <c r="F7" s="30"/>
      <c r="G7" s="30"/>
      <c r="H7" s="30"/>
      <c r="I7" s="30"/>
    </row>
    <row r="8" spans="1:9">
      <c r="A8" s="31"/>
      <c r="B8" s="12"/>
      <c r="C8" s="12"/>
      <c r="D8" s="12"/>
      <c r="E8" s="12"/>
      <c r="F8" s="30"/>
      <c r="G8" s="30"/>
      <c r="H8" s="30"/>
      <c r="I8" s="30"/>
    </row>
    <row r="9" spans="1:9" ht="15.75" thickBot="1">
      <c r="A9" s="31"/>
      <c r="B9" s="22"/>
      <c r="C9" s="41" t="s">
        <v>275</v>
      </c>
      <c r="D9" s="41"/>
      <c r="E9" s="41"/>
      <c r="F9" s="30"/>
      <c r="G9" s="30"/>
      <c r="H9" s="30"/>
      <c r="I9" s="30"/>
    </row>
    <row r="10" spans="1:9">
      <c r="A10" s="31"/>
      <c r="B10" s="22"/>
      <c r="C10" s="43" t="s">
        <v>276</v>
      </c>
      <c r="D10" s="43"/>
      <c r="E10" s="43"/>
      <c r="F10" s="30"/>
      <c r="G10" s="30"/>
      <c r="H10" s="30"/>
      <c r="I10" s="30"/>
    </row>
    <row r="11" spans="1:9">
      <c r="A11" s="31"/>
      <c r="B11" s="17" t="s">
        <v>277</v>
      </c>
      <c r="C11" s="25"/>
      <c r="D11" s="25"/>
      <c r="E11" s="25"/>
      <c r="F11" s="30"/>
      <c r="G11" s="30"/>
      <c r="H11" s="30"/>
      <c r="I11" s="30"/>
    </row>
    <row r="12" spans="1:9">
      <c r="A12" s="31"/>
      <c r="B12" s="44" t="s">
        <v>278</v>
      </c>
      <c r="C12" s="26" t="s">
        <v>242</v>
      </c>
      <c r="D12" s="27">
        <v>226</v>
      </c>
      <c r="E12" s="28"/>
      <c r="F12" s="30"/>
      <c r="G12" s="30"/>
      <c r="H12" s="30"/>
      <c r="I12" s="30"/>
    </row>
    <row r="13" spans="1:9">
      <c r="A13" s="31"/>
      <c r="B13" s="44"/>
      <c r="C13" s="26"/>
      <c r="D13" s="27"/>
      <c r="E13" s="28"/>
      <c r="F13" s="30"/>
      <c r="G13" s="30"/>
      <c r="H13" s="30"/>
      <c r="I13" s="30"/>
    </row>
    <row r="14" spans="1:9">
      <c r="A14" s="31"/>
      <c r="B14" s="45" t="s">
        <v>279</v>
      </c>
      <c r="C14" s="46">
        <v>3098</v>
      </c>
      <c r="D14" s="46"/>
      <c r="E14" s="25"/>
      <c r="F14" s="30"/>
      <c r="G14" s="30"/>
      <c r="H14" s="30"/>
      <c r="I14" s="30"/>
    </row>
    <row r="15" spans="1:9">
      <c r="A15" s="31"/>
      <c r="B15" s="45"/>
      <c r="C15" s="46"/>
      <c r="D15" s="46"/>
      <c r="E15" s="25"/>
      <c r="F15" s="30"/>
      <c r="G15" s="30"/>
      <c r="H15" s="30"/>
      <c r="I15" s="30"/>
    </row>
    <row r="16" spans="1:9">
      <c r="A16" s="31"/>
      <c r="B16" s="44" t="s">
        <v>78</v>
      </c>
      <c r="C16" s="47">
        <v>1123</v>
      </c>
      <c r="D16" s="47"/>
      <c r="E16" s="28"/>
      <c r="F16" s="30"/>
      <c r="G16" s="30"/>
      <c r="H16" s="30"/>
      <c r="I16" s="30"/>
    </row>
    <row r="17" spans="1:9">
      <c r="A17" s="31"/>
      <c r="B17" s="44"/>
      <c r="C17" s="47"/>
      <c r="D17" s="47"/>
      <c r="E17" s="28"/>
      <c r="F17" s="30"/>
      <c r="G17" s="30"/>
      <c r="H17" s="30"/>
      <c r="I17" s="30"/>
    </row>
    <row r="18" spans="1:9">
      <c r="A18" s="31"/>
      <c r="B18" s="45" t="s">
        <v>280</v>
      </c>
      <c r="C18" s="24">
        <v>106</v>
      </c>
      <c r="D18" s="24"/>
      <c r="E18" s="25"/>
      <c r="F18" s="30"/>
      <c r="G18" s="30"/>
      <c r="H18" s="30"/>
      <c r="I18" s="30"/>
    </row>
    <row r="19" spans="1:9">
      <c r="A19" s="31"/>
      <c r="B19" s="45"/>
      <c r="C19" s="24"/>
      <c r="D19" s="24"/>
      <c r="E19" s="25"/>
      <c r="F19" s="30"/>
      <c r="G19" s="30"/>
      <c r="H19" s="30"/>
      <c r="I19" s="30"/>
    </row>
    <row r="20" spans="1:9">
      <c r="A20" s="31"/>
      <c r="B20" s="44" t="s">
        <v>281</v>
      </c>
      <c r="C20" s="27">
        <v>651</v>
      </c>
      <c r="D20" s="27"/>
      <c r="E20" s="28"/>
      <c r="F20" s="30"/>
      <c r="G20" s="30"/>
      <c r="H20" s="30"/>
      <c r="I20" s="30"/>
    </row>
    <row r="21" spans="1:9" ht="15.75" thickBot="1">
      <c r="A21" s="31"/>
      <c r="B21" s="44"/>
      <c r="C21" s="48"/>
      <c r="D21" s="48"/>
      <c r="E21" s="49"/>
      <c r="F21" s="30"/>
      <c r="G21" s="30"/>
      <c r="H21" s="30"/>
      <c r="I21" s="30"/>
    </row>
    <row r="22" spans="1:9">
      <c r="A22" s="31"/>
      <c r="B22" s="23" t="s">
        <v>81</v>
      </c>
      <c r="C22" s="50">
        <v>5204</v>
      </c>
      <c r="D22" s="50"/>
      <c r="E22" s="52"/>
      <c r="F22" s="30"/>
      <c r="G22" s="30"/>
      <c r="H22" s="30"/>
      <c r="I22" s="30"/>
    </row>
    <row r="23" spans="1:9" ht="15.75" thickBot="1">
      <c r="A23" s="31"/>
      <c r="B23" s="23"/>
      <c r="C23" s="51"/>
      <c r="D23" s="51"/>
      <c r="E23" s="53"/>
      <c r="F23" s="30"/>
      <c r="G23" s="30"/>
      <c r="H23" s="30"/>
      <c r="I23" s="30"/>
    </row>
    <row r="24" spans="1:9">
      <c r="A24" s="31"/>
      <c r="B24" s="22"/>
      <c r="C24" s="54"/>
      <c r="D24" s="54"/>
      <c r="E24" s="54"/>
      <c r="F24" s="30"/>
      <c r="G24" s="30"/>
      <c r="H24" s="30"/>
      <c r="I24" s="30"/>
    </row>
    <row r="25" spans="1:9">
      <c r="A25" s="31"/>
      <c r="B25" s="17" t="s">
        <v>282</v>
      </c>
      <c r="C25" s="25"/>
      <c r="D25" s="25"/>
      <c r="E25" s="25"/>
      <c r="F25" s="30"/>
      <c r="G25" s="30"/>
      <c r="H25" s="30"/>
      <c r="I25" s="30"/>
    </row>
    <row r="26" spans="1:9">
      <c r="A26" s="31"/>
      <c r="B26" s="37" t="s">
        <v>283</v>
      </c>
      <c r="C26" s="27" t="s">
        <v>284</v>
      </c>
      <c r="D26" s="27"/>
      <c r="E26" s="20" t="s">
        <v>285</v>
      </c>
      <c r="F26" s="30"/>
      <c r="G26" s="30"/>
      <c r="H26" s="30"/>
      <c r="I26" s="30"/>
    </row>
    <row r="27" spans="1:9" ht="15.75" thickBot="1">
      <c r="A27" s="31"/>
      <c r="B27" s="38" t="s">
        <v>91</v>
      </c>
      <c r="C27" s="55" t="s">
        <v>286</v>
      </c>
      <c r="D27" s="55"/>
      <c r="E27" s="17" t="s">
        <v>285</v>
      </c>
      <c r="F27" s="30"/>
      <c r="G27" s="30"/>
      <c r="H27" s="30"/>
      <c r="I27" s="30"/>
    </row>
    <row r="28" spans="1:9" ht="15.75" thickBot="1">
      <c r="A28" s="31"/>
      <c r="B28" s="20" t="s">
        <v>92</v>
      </c>
      <c r="C28" s="57" t="s">
        <v>287</v>
      </c>
      <c r="D28" s="57"/>
      <c r="E28" s="39" t="s">
        <v>285</v>
      </c>
      <c r="F28" s="30"/>
      <c r="G28" s="30"/>
      <c r="H28" s="30"/>
      <c r="I28" s="30"/>
    </row>
    <row r="29" spans="1:9">
      <c r="A29" s="31"/>
      <c r="B29" s="23" t="s">
        <v>288</v>
      </c>
      <c r="C29" s="58" t="s">
        <v>242</v>
      </c>
      <c r="D29" s="50">
        <v>1962</v>
      </c>
      <c r="E29" s="52"/>
      <c r="F29" s="30"/>
      <c r="G29" s="30"/>
      <c r="H29" s="30"/>
      <c r="I29" s="30"/>
    </row>
    <row r="30" spans="1:9" ht="15.75" thickBot="1">
      <c r="A30" s="31"/>
      <c r="B30" s="23"/>
      <c r="C30" s="59"/>
      <c r="D30" s="60"/>
      <c r="E30" s="61"/>
      <c r="F30" s="30"/>
      <c r="G30" s="30"/>
      <c r="H30" s="30"/>
      <c r="I30" s="30"/>
    </row>
    <row r="31" spans="1:9" ht="15.75" thickTop="1">
      <c r="A31" s="31" t="s">
        <v>1164</v>
      </c>
      <c r="B31" s="30" t="s">
        <v>7</v>
      </c>
      <c r="C31" s="30"/>
      <c r="D31" s="30"/>
      <c r="E31" s="30"/>
      <c r="F31" s="30" t="s">
        <v>7</v>
      </c>
      <c r="G31" s="30"/>
      <c r="H31" s="30"/>
      <c r="I31" s="30"/>
    </row>
    <row r="32" spans="1:9" ht="38.25" customHeight="1">
      <c r="A32" s="31"/>
      <c r="B32" s="30"/>
      <c r="C32" s="30"/>
      <c r="D32" s="30"/>
      <c r="E32" s="30"/>
      <c r="F32" s="26" t="s">
        <v>291</v>
      </c>
      <c r="G32" s="26"/>
      <c r="H32" s="26"/>
      <c r="I32" s="26"/>
    </row>
    <row r="33" spans="1:9">
      <c r="A33" s="31"/>
      <c r="B33" s="30"/>
      <c r="C33" s="30"/>
      <c r="D33" s="30"/>
      <c r="E33" s="30"/>
      <c r="F33" s="35"/>
      <c r="G33" s="35"/>
      <c r="H33" s="35"/>
      <c r="I33" s="35"/>
    </row>
    <row r="34" spans="1:9">
      <c r="A34" s="31"/>
      <c r="B34" s="30"/>
      <c r="C34" s="30"/>
      <c r="D34" s="30"/>
      <c r="E34" s="30"/>
      <c r="F34" s="16"/>
      <c r="G34" s="16"/>
      <c r="H34" s="16"/>
      <c r="I34" s="16"/>
    </row>
    <row r="35" spans="1:9">
      <c r="A35" s="31"/>
      <c r="B35" s="30"/>
      <c r="C35" s="30"/>
      <c r="D35" s="30"/>
      <c r="E35" s="30"/>
      <c r="F35" s="12"/>
      <c r="G35" s="12"/>
      <c r="H35" s="12"/>
      <c r="I35" s="12"/>
    </row>
    <row r="36" spans="1:9" ht="15.75" thickBot="1">
      <c r="A36" s="31"/>
      <c r="B36" s="30"/>
      <c r="C36" s="30"/>
      <c r="D36" s="30"/>
      <c r="E36" s="30"/>
      <c r="F36" s="22"/>
      <c r="G36" s="41" t="s">
        <v>292</v>
      </c>
      <c r="H36" s="41"/>
      <c r="I36" s="41"/>
    </row>
    <row r="37" spans="1:9">
      <c r="A37" s="31"/>
      <c r="B37" s="30"/>
      <c r="C37" s="30"/>
      <c r="D37" s="30"/>
      <c r="E37" s="30"/>
      <c r="F37" s="26" t="s">
        <v>293</v>
      </c>
      <c r="G37" s="62" t="s">
        <v>242</v>
      </c>
      <c r="H37" s="64">
        <v>6335</v>
      </c>
      <c r="I37" s="54"/>
    </row>
    <row r="38" spans="1:9">
      <c r="A38" s="31"/>
      <c r="B38" s="30"/>
      <c r="C38" s="30"/>
      <c r="D38" s="30"/>
      <c r="E38" s="30"/>
      <c r="F38" s="26"/>
      <c r="G38" s="63"/>
      <c r="H38" s="65"/>
      <c r="I38" s="66"/>
    </row>
    <row r="39" spans="1:9">
      <c r="A39" s="31"/>
      <c r="B39" s="30"/>
      <c r="C39" s="30"/>
      <c r="D39" s="30"/>
      <c r="E39" s="30"/>
      <c r="F39" s="17" t="s">
        <v>53</v>
      </c>
      <c r="G39" s="24" t="s">
        <v>294</v>
      </c>
      <c r="H39" s="24"/>
      <c r="I39" s="17" t="s">
        <v>285</v>
      </c>
    </row>
    <row r="40" spans="1:9">
      <c r="A40" s="31"/>
      <c r="B40" s="30"/>
      <c r="C40" s="30"/>
      <c r="D40" s="30"/>
      <c r="E40" s="30"/>
      <c r="F40" s="20" t="s">
        <v>295</v>
      </c>
      <c r="G40" s="20" t="s">
        <v>242</v>
      </c>
      <c r="H40" s="21" t="s">
        <v>296</v>
      </c>
      <c r="I40" s="20" t="s">
        <v>285</v>
      </c>
    </row>
  </sheetData>
  <mergeCells count="56">
    <mergeCell ref="B5:E5"/>
    <mergeCell ref="B6:E6"/>
    <mergeCell ref="F4:I30"/>
    <mergeCell ref="A31:A40"/>
    <mergeCell ref="B31:E40"/>
    <mergeCell ref="F31:I31"/>
    <mergeCell ref="F32:I32"/>
    <mergeCell ref="F33:I33"/>
    <mergeCell ref="G39:H39"/>
    <mergeCell ref="A1:A2"/>
    <mergeCell ref="B1:E1"/>
    <mergeCell ref="F1:I1"/>
    <mergeCell ref="B2:E2"/>
    <mergeCell ref="F2:I2"/>
    <mergeCell ref="B3:E3"/>
    <mergeCell ref="F3:I3"/>
    <mergeCell ref="A4:A30"/>
    <mergeCell ref="B4:E4"/>
    <mergeCell ref="F34:I34"/>
    <mergeCell ref="G36:I36"/>
    <mergeCell ref="F37:F38"/>
    <mergeCell ref="G37:G38"/>
    <mergeCell ref="H37:H38"/>
    <mergeCell ref="I37:I38"/>
    <mergeCell ref="C27:D27"/>
    <mergeCell ref="C28:D28"/>
    <mergeCell ref="B29:B30"/>
    <mergeCell ref="C29:C30"/>
    <mergeCell ref="D29:D30"/>
    <mergeCell ref="E29:E30"/>
    <mergeCell ref="B22:B23"/>
    <mergeCell ref="C22:D23"/>
    <mergeCell ref="E22:E23"/>
    <mergeCell ref="C24:E24"/>
    <mergeCell ref="C25:E25"/>
    <mergeCell ref="C26:D26"/>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9" t="s">
        <v>2</v>
      </c>
      <c r="C1" s="9"/>
      <c r="D1" s="9"/>
    </row>
    <row r="2" spans="1:4">
      <c r="A2" s="1" t="s">
        <v>59</v>
      </c>
      <c r="B2" s="1" t="s">
        <v>3</v>
      </c>
      <c r="C2" s="1" t="s">
        <v>34</v>
      </c>
      <c r="D2" s="1" t="s">
        <v>35</v>
      </c>
    </row>
    <row r="3" spans="1:4">
      <c r="A3" s="2" t="s">
        <v>53</v>
      </c>
      <c r="B3" s="6">
        <v>-109</v>
      </c>
      <c r="C3" s="6">
        <v>-422</v>
      </c>
      <c r="D3" s="6">
        <v>-756</v>
      </c>
    </row>
    <row r="4" spans="1:4" ht="30">
      <c r="A4" s="3" t="s">
        <v>60</v>
      </c>
      <c r="B4" s="4" t="s">
        <v>7</v>
      </c>
      <c r="C4" s="4" t="s">
        <v>7</v>
      </c>
      <c r="D4" s="4" t="s">
        <v>7</v>
      </c>
    </row>
    <row r="5" spans="1:4">
      <c r="A5" s="2" t="s">
        <v>61</v>
      </c>
      <c r="B5" s="4">
        <v>11</v>
      </c>
      <c r="C5" s="4">
        <v>17</v>
      </c>
      <c r="D5" s="4">
        <v>-16</v>
      </c>
    </row>
    <row r="6" spans="1:4" ht="45">
      <c r="A6" s="2" t="s">
        <v>62</v>
      </c>
      <c r="B6" s="4">
        <v>0</v>
      </c>
      <c r="C6" s="4">
        <v>25</v>
      </c>
      <c r="D6" s="4">
        <v>-28</v>
      </c>
    </row>
    <row r="7" spans="1:4" ht="45">
      <c r="A7" s="2" t="s">
        <v>63</v>
      </c>
      <c r="B7" s="4">
        <v>0</v>
      </c>
      <c r="C7" s="4">
        <v>65</v>
      </c>
      <c r="D7" s="4">
        <v>46</v>
      </c>
    </row>
    <row r="8" spans="1:4" ht="45">
      <c r="A8" s="2" t="s">
        <v>64</v>
      </c>
      <c r="B8" s="4">
        <v>-1</v>
      </c>
      <c r="C8" s="4">
        <v>-1</v>
      </c>
      <c r="D8" s="4">
        <v>16</v>
      </c>
    </row>
    <row r="9" spans="1:4" ht="30">
      <c r="A9" s="2" t="s">
        <v>65</v>
      </c>
      <c r="B9" s="4">
        <v>10</v>
      </c>
      <c r="C9" s="4">
        <v>106</v>
      </c>
      <c r="D9" s="4">
        <v>18</v>
      </c>
    </row>
    <row r="10" spans="1:4" ht="30">
      <c r="A10" s="2" t="s">
        <v>66</v>
      </c>
      <c r="B10" s="4">
        <v>0</v>
      </c>
      <c r="C10" s="4">
        <v>0</v>
      </c>
      <c r="D10" s="4">
        <v>0</v>
      </c>
    </row>
    <row r="11" spans="1:4" ht="30">
      <c r="A11" s="2" t="s">
        <v>67</v>
      </c>
      <c r="B11" s="4">
        <v>10</v>
      </c>
      <c r="C11" s="4">
        <v>106</v>
      </c>
      <c r="D11" s="4">
        <v>18</v>
      </c>
    </row>
    <row r="12" spans="1:4">
      <c r="A12" s="2" t="s">
        <v>68</v>
      </c>
      <c r="B12" s="6">
        <v>-99</v>
      </c>
      <c r="C12" s="6">
        <v>-316</v>
      </c>
      <c r="D12" s="6">
        <v>-73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4.28515625" customWidth="1"/>
    <col min="4" max="4" width="2.85546875" customWidth="1"/>
    <col min="5" max="5" width="9.5703125" customWidth="1"/>
    <col min="6" max="6" width="8.140625" customWidth="1"/>
    <col min="7" max="7" width="13.42578125" customWidth="1"/>
    <col min="8" max="8" width="2.85546875" customWidth="1"/>
    <col min="9" max="9" width="9" customWidth="1"/>
    <col min="10" max="10" width="2.28515625" customWidth="1"/>
    <col min="11" max="11" width="13.42578125" customWidth="1"/>
    <col min="12" max="12" width="2.85546875" customWidth="1"/>
    <col min="13" max="13" width="8.140625" customWidth="1"/>
    <col min="14" max="14" width="13.42578125" customWidth="1"/>
  </cols>
  <sheetData>
    <row r="1" spans="1:14" ht="15" customHeight="1">
      <c r="A1" s="9" t="s">
        <v>11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07</v>
      </c>
      <c r="B3" s="30" t="s">
        <v>7</v>
      </c>
      <c r="C3" s="30"/>
      <c r="D3" s="30"/>
      <c r="E3" s="30"/>
      <c r="F3" s="30"/>
      <c r="G3" s="30"/>
      <c r="H3" s="30"/>
      <c r="I3" s="30"/>
      <c r="J3" s="30"/>
      <c r="K3" s="30"/>
      <c r="L3" s="30"/>
      <c r="M3" s="30"/>
      <c r="N3" s="30"/>
    </row>
    <row r="4" spans="1:14" ht="15" customHeight="1">
      <c r="A4" s="31" t="s">
        <v>233</v>
      </c>
      <c r="B4" s="30" t="s">
        <v>7</v>
      </c>
      <c r="C4" s="30"/>
      <c r="D4" s="30"/>
      <c r="E4" s="30"/>
      <c r="F4" s="30"/>
      <c r="G4" s="30"/>
      <c r="H4" s="30"/>
      <c r="I4" s="30"/>
      <c r="J4" s="30"/>
      <c r="K4" s="30"/>
      <c r="L4" s="30"/>
      <c r="M4" s="30"/>
      <c r="N4" s="30"/>
    </row>
    <row r="5" spans="1:14" ht="25.5" customHeight="1">
      <c r="A5" s="31"/>
      <c r="B5" s="34" t="s">
        <v>1156</v>
      </c>
      <c r="C5" s="34"/>
      <c r="D5" s="34"/>
      <c r="E5" s="34"/>
      <c r="F5" s="34"/>
      <c r="G5" s="34"/>
      <c r="H5" s="34"/>
      <c r="I5" s="34"/>
      <c r="J5" s="34"/>
      <c r="K5" s="34"/>
      <c r="L5" s="34"/>
      <c r="M5" s="34"/>
      <c r="N5" s="34"/>
    </row>
    <row r="6" spans="1:14">
      <c r="A6" s="31"/>
      <c r="B6" s="35"/>
      <c r="C6" s="35"/>
      <c r="D6" s="35"/>
      <c r="E6" s="35"/>
      <c r="F6" s="35"/>
      <c r="G6" s="35"/>
      <c r="H6" s="35"/>
      <c r="I6" s="35"/>
      <c r="J6" s="35"/>
      <c r="K6" s="35"/>
      <c r="L6" s="35"/>
      <c r="M6" s="35"/>
      <c r="N6" s="35"/>
    </row>
    <row r="7" spans="1:14">
      <c r="A7" s="31"/>
      <c r="B7" s="16"/>
      <c r="C7" s="16"/>
      <c r="D7" s="16"/>
      <c r="E7" s="16"/>
      <c r="F7" s="16"/>
    </row>
    <row r="8" spans="1:14">
      <c r="A8" s="31"/>
      <c r="B8" s="12"/>
      <c r="C8" s="12"/>
      <c r="D8" s="12"/>
      <c r="E8" s="12"/>
      <c r="F8" s="12"/>
    </row>
    <row r="9" spans="1:14">
      <c r="A9" s="31"/>
      <c r="B9" s="13" t="s">
        <v>235</v>
      </c>
      <c r="C9" s="13">
        <v>10</v>
      </c>
      <c r="D9" s="14" t="s">
        <v>236</v>
      </c>
      <c r="E9" s="13">
        <v>40</v>
      </c>
      <c r="F9" s="13" t="s">
        <v>237</v>
      </c>
    </row>
    <row r="10" spans="1:14" ht="25.5">
      <c r="A10" s="31"/>
      <c r="B10" s="15" t="s">
        <v>238</v>
      </c>
      <c r="C10" s="15">
        <v>25</v>
      </c>
      <c r="D10" s="15" t="s">
        <v>236</v>
      </c>
      <c r="E10" s="15">
        <v>50</v>
      </c>
      <c r="F10" s="15" t="s">
        <v>237</v>
      </c>
    </row>
    <row r="11" spans="1:14">
      <c r="A11" s="31"/>
      <c r="B11" s="13" t="s">
        <v>239</v>
      </c>
      <c r="C11" s="13">
        <v>4</v>
      </c>
      <c r="D11" s="13" t="s">
        <v>236</v>
      </c>
      <c r="E11" s="13">
        <v>15</v>
      </c>
      <c r="F11" s="13" t="s">
        <v>237</v>
      </c>
    </row>
    <row r="12" spans="1:14" ht="25.5">
      <c r="A12" s="31"/>
      <c r="B12" s="15" t="s">
        <v>240</v>
      </c>
      <c r="C12" s="15">
        <v>2</v>
      </c>
      <c r="D12" s="15" t="s">
        <v>236</v>
      </c>
      <c r="E12" s="15">
        <v>7</v>
      </c>
      <c r="F12" s="15" t="s">
        <v>237</v>
      </c>
    </row>
    <row r="13" spans="1:14">
      <c r="A13" s="31"/>
      <c r="B13" s="34" t="s">
        <v>308</v>
      </c>
      <c r="C13" s="34"/>
      <c r="D13" s="34"/>
      <c r="E13" s="34"/>
      <c r="F13" s="34"/>
      <c r="G13" s="34"/>
      <c r="H13" s="34"/>
      <c r="I13" s="34"/>
      <c r="J13" s="34"/>
      <c r="K13" s="34"/>
      <c r="L13" s="34"/>
      <c r="M13" s="34"/>
      <c r="N13" s="34"/>
    </row>
    <row r="14" spans="1:14">
      <c r="A14" s="31"/>
      <c r="B14" s="16"/>
      <c r="C14" s="16"/>
      <c r="D14" s="16"/>
      <c r="E14" s="16"/>
      <c r="F14" s="16"/>
      <c r="G14" s="16"/>
      <c r="H14" s="16"/>
      <c r="I14" s="16"/>
      <c r="J14" s="16"/>
      <c r="K14" s="16"/>
      <c r="L14" s="16"/>
      <c r="M14" s="16"/>
      <c r="N14" s="16"/>
    </row>
    <row r="15" spans="1:14">
      <c r="A15" s="31"/>
      <c r="B15" s="12"/>
      <c r="C15" s="12"/>
      <c r="D15" s="12"/>
      <c r="E15" s="12"/>
      <c r="F15" s="12"/>
      <c r="G15" s="12"/>
      <c r="H15" s="12"/>
      <c r="I15" s="12"/>
      <c r="J15" s="12"/>
      <c r="K15" s="12"/>
      <c r="L15" s="12"/>
      <c r="M15" s="12"/>
      <c r="N15" s="12"/>
    </row>
    <row r="16" spans="1:14">
      <c r="A16" s="31"/>
      <c r="B16" s="28"/>
      <c r="C16" s="28"/>
      <c r="D16" s="71" t="s">
        <v>309</v>
      </c>
      <c r="E16" s="71"/>
      <c r="F16" s="71"/>
      <c r="G16" s="28"/>
      <c r="H16" s="71" t="s">
        <v>310</v>
      </c>
      <c r="I16" s="71"/>
      <c r="J16" s="71"/>
      <c r="K16" s="28"/>
      <c r="L16" s="71" t="s">
        <v>312</v>
      </c>
      <c r="M16" s="71"/>
      <c r="N16" s="71"/>
    </row>
    <row r="17" spans="1:14" ht="15.75" thickBot="1">
      <c r="A17" s="31"/>
      <c r="B17" s="28"/>
      <c r="C17" s="28"/>
      <c r="D17" s="72"/>
      <c r="E17" s="72"/>
      <c r="F17" s="72"/>
      <c r="G17" s="28"/>
      <c r="H17" s="72" t="s">
        <v>311</v>
      </c>
      <c r="I17" s="72"/>
      <c r="J17" s="72"/>
      <c r="K17" s="28"/>
      <c r="L17" s="72"/>
      <c r="M17" s="72"/>
      <c r="N17" s="72"/>
    </row>
    <row r="18" spans="1:14">
      <c r="A18" s="31"/>
      <c r="B18" s="70" t="s">
        <v>313</v>
      </c>
      <c r="C18" s="19"/>
      <c r="D18" s="52"/>
      <c r="E18" s="52"/>
      <c r="F18" s="52"/>
      <c r="G18" s="19"/>
      <c r="H18" s="52"/>
      <c r="I18" s="52"/>
      <c r="J18" s="52"/>
      <c r="K18" s="19"/>
      <c r="L18" s="52"/>
      <c r="M18" s="52"/>
      <c r="N18" s="52"/>
    </row>
    <row r="19" spans="1:14">
      <c r="A19" s="31"/>
      <c r="B19" s="26" t="s">
        <v>314</v>
      </c>
      <c r="C19" s="28"/>
      <c r="D19" s="26" t="s">
        <v>242</v>
      </c>
      <c r="E19" s="27">
        <v>193</v>
      </c>
      <c r="F19" s="28"/>
      <c r="G19" s="28"/>
      <c r="H19" s="26" t="s">
        <v>242</v>
      </c>
      <c r="I19" s="27" t="s">
        <v>315</v>
      </c>
      <c r="J19" s="28"/>
      <c r="K19" s="28"/>
      <c r="L19" s="26" t="s">
        <v>242</v>
      </c>
      <c r="M19" s="27">
        <v>193</v>
      </c>
      <c r="N19" s="28"/>
    </row>
    <row r="20" spans="1:14">
      <c r="A20" s="31"/>
      <c r="B20" s="26"/>
      <c r="C20" s="28"/>
      <c r="D20" s="26"/>
      <c r="E20" s="27"/>
      <c r="F20" s="28"/>
      <c r="G20" s="28"/>
      <c r="H20" s="26"/>
      <c r="I20" s="27"/>
      <c r="J20" s="28"/>
      <c r="K20" s="28"/>
      <c r="L20" s="26"/>
      <c r="M20" s="27"/>
      <c r="N20" s="28"/>
    </row>
    <row r="21" spans="1:14">
      <c r="A21" s="31"/>
      <c r="B21" s="23" t="s">
        <v>316</v>
      </c>
      <c r="C21" s="25"/>
      <c r="D21" s="24">
        <v>72</v>
      </c>
      <c r="E21" s="24"/>
      <c r="F21" s="25"/>
      <c r="G21" s="25"/>
      <c r="H21" s="24" t="s">
        <v>317</v>
      </c>
      <c r="I21" s="24"/>
      <c r="J21" s="23" t="s">
        <v>285</v>
      </c>
      <c r="K21" s="25"/>
      <c r="L21" s="24">
        <v>25</v>
      </c>
      <c r="M21" s="24"/>
      <c r="N21" s="25"/>
    </row>
    <row r="22" spans="1:14">
      <c r="A22" s="31"/>
      <c r="B22" s="23"/>
      <c r="C22" s="25"/>
      <c r="D22" s="24"/>
      <c r="E22" s="24"/>
      <c r="F22" s="25"/>
      <c r="G22" s="25"/>
      <c r="H22" s="24"/>
      <c r="I22" s="24"/>
      <c r="J22" s="23"/>
      <c r="K22" s="25"/>
      <c r="L22" s="24"/>
      <c r="M22" s="24"/>
      <c r="N22" s="25"/>
    </row>
    <row r="23" spans="1:14">
      <c r="A23" s="31"/>
      <c r="B23" s="26" t="s">
        <v>235</v>
      </c>
      <c r="C23" s="28"/>
      <c r="D23" s="47">
        <v>2207</v>
      </c>
      <c r="E23" s="47"/>
      <c r="F23" s="28"/>
      <c r="G23" s="28"/>
      <c r="H23" s="27" t="s">
        <v>318</v>
      </c>
      <c r="I23" s="27"/>
      <c r="J23" s="26" t="s">
        <v>285</v>
      </c>
      <c r="K23" s="28"/>
      <c r="L23" s="47">
        <v>1014</v>
      </c>
      <c r="M23" s="47"/>
      <c r="N23" s="28"/>
    </row>
    <row r="24" spans="1:14">
      <c r="A24" s="31"/>
      <c r="B24" s="26"/>
      <c r="C24" s="28"/>
      <c r="D24" s="47"/>
      <c r="E24" s="47"/>
      <c r="F24" s="28"/>
      <c r="G24" s="28"/>
      <c r="H24" s="27"/>
      <c r="I24" s="27"/>
      <c r="J24" s="26"/>
      <c r="K24" s="28"/>
      <c r="L24" s="47"/>
      <c r="M24" s="47"/>
      <c r="N24" s="28"/>
    </row>
    <row r="25" spans="1:14">
      <c r="A25" s="31"/>
      <c r="B25" s="23" t="s">
        <v>319</v>
      </c>
      <c r="C25" s="25"/>
      <c r="D25" s="46">
        <v>8505</v>
      </c>
      <c r="E25" s="46"/>
      <c r="F25" s="25"/>
      <c r="G25" s="25"/>
      <c r="H25" s="24" t="s">
        <v>320</v>
      </c>
      <c r="I25" s="24"/>
      <c r="J25" s="23" t="s">
        <v>285</v>
      </c>
      <c r="K25" s="25"/>
      <c r="L25" s="46">
        <v>5226</v>
      </c>
      <c r="M25" s="46"/>
      <c r="N25" s="25"/>
    </row>
    <row r="26" spans="1:14">
      <c r="A26" s="31"/>
      <c r="B26" s="23"/>
      <c r="C26" s="25"/>
      <c r="D26" s="46"/>
      <c r="E26" s="46"/>
      <c r="F26" s="25"/>
      <c r="G26" s="25"/>
      <c r="H26" s="24"/>
      <c r="I26" s="24"/>
      <c r="J26" s="23"/>
      <c r="K26" s="25"/>
      <c r="L26" s="46"/>
      <c r="M26" s="46"/>
      <c r="N26" s="25"/>
    </row>
    <row r="27" spans="1:14">
      <c r="A27" s="31"/>
      <c r="B27" s="26" t="s">
        <v>239</v>
      </c>
      <c r="C27" s="28"/>
      <c r="D27" s="47">
        <v>6057</v>
      </c>
      <c r="E27" s="47"/>
      <c r="F27" s="28"/>
      <c r="G27" s="28"/>
      <c r="H27" s="27" t="s">
        <v>321</v>
      </c>
      <c r="I27" s="27"/>
      <c r="J27" s="26" t="s">
        <v>285</v>
      </c>
      <c r="K27" s="28"/>
      <c r="L27" s="47">
        <v>1676</v>
      </c>
      <c r="M27" s="47"/>
      <c r="N27" s="28"/>
    </row>
    <row r="28" spans="1:14">
      <c r="A28" s="31"/>
      <c r="B28" s="26"/>
      <c r="C28" s="28"/>
      <c r="D28" s="47"/>
      <c r="E28" s="47"/>
      <c r="F28" s="28"/>
      <c r="G28" s="28"/>
      <c r="H28" s="27"/>
      <c r="I28" s="27"/>
      <c r="J28" s="26"/>
      <c r="K28" s="28"/>
      <c r="L28" s="47"/>
      <c r="M28" s="47"/>
      <c r="N28" s="28"/>
    </row>
    <row r="29" spans="1:14">
      <c r="A29" s="31"/>
      <c r="B29" s="23" t="s">
        <v>322</v>
      </c>
      <c r="C29" s="25"/>
      <c r="D29" s="24">
        <v>196</v>
      </c>
      <c r="E29" s="24"/>
      <c r="F29" s="25"/>
      <c r="G29" s="25"/>
      <c r="H29" s="24" t="s">
        <v>323</v>
      </c>
      <c r="I29" s="24"/>
      <c r="J29" s="23" t="s">
        <v>285</v>
      </c>
      <c r="K29" s="25"/>
      <c r="L29" s="24">
        <v>28</v>
      </c>
      <c r="M29" s="24"/>
      <c r="N29" s="25"/>
    </row>
    <row r="30" spans="1:14">
      <c r="A30" s="31"/>
      <c r="B30" s="23"/>
      <c r="C30" s="25"/>
      <c r="D30" s="24"/>
      <c r="E30" s="24"/>
      <c r="F30" s="25"/>
      <c r="G30" s="25"/>
      <c r="H30" s="24"/>
      <c r="I30" s="24"/>
      <c r="J30" s="23"/>
      <c r="K30" s="25"/>
      <c r="L30" s="24"/>
      <c r="M30" s="24"/>
      <c r="N30" s="25"/>
    </row>
    <row r="31" spans="1:14">
      <c r="A31" s="31"/>
      <c r="B31" s="26" t="s">
        <v>74</v>
      </c>
      <c r="C31" s="28"/>
      <c r="D31" s="27">
        <v>22</v>
      </c>
      <c r="E31" s="27"/>
      <c r="F31" s="28"/>
      <c r="G31" s="28"/>
      <c r="H31" s="27" t="s">
        <v>324</v>
      </c>
      <c r="I31" s="27"/>
      <c r="J31" s="26" t="s">
        <v>285</v>
      </c>
      <c r="K31" s="28"/>
      <c r="L31" s="27">
        <v>1</v>
      </c>
      <c r="M31" s="27"/>
      <c r="N31" s="28"/>
    </row>
    <row r="32" spans="1:14">
      <c r="A32" s="31"/>
      <c r="B32" s="26"/>
      <c r="C32" s="28"/>
      <c r="D32" s="27"/>
      <c r="E32" s="27"/>
      <c r="F32" s="28"/>
      <c r="G32" s="28"/>
      <c r="H32" s="27"/>
      <c r="I32" s="27"/>
      <c r="J32" s="26"/>
      <c r="K32" s="28"/>
      <c r="L32" s="27"/>
      <c r="M32" s="27"/>
      <c r="N32" s="28"/>
    </row>
    <row r="33" spans="1:14">
      <c r="A33" s="31"/>
      <c r="B33" s="23" t="s">
        <v>325</v>
      </c>
      <c r="C33" s="25"/>
      <c r="D33" s="24">
        <v>77</v>
      </c>
      <c r="E33" s="24"/>
      <c r="F33" s="25"/>
      <c r="G33" s="25"/>
      <c r="H33" s="24" t="s">
        <v>315</v>
      </c>
      <c r="I33" s="24"/>
      <c r="J33" s="25"/>
      <c r="K33" s="25"/>
      <c r="L33" s="24">
        <v>77</v>
      </c>
      <c r="M33" s="24"/>
      <c r="N33" s="25"/>
    </row>
    <row r="34" spans="1:14" ht="15.75" thickBot="1">
      <c r="A34" s="31"/>
      <c r="B34" s="23"/>
      <c r="C34" s="25"/>
      <c r="D34" s="55"/>
      <c r="E34" s="55"/>
      <c r="F34" s="53"/>
      <c r="G34" s="25"/>
      <c r="H34" s="55"/>
      <c r="I34" s="55"/>
      <c r="J34" s="53"/>
      <c r="K34" s="25"/>
      <c r="L34" s="55"/>
      <c r="M34" s="55"/>
      <c r="N34" s="53"/>
    </row>
    <row r="35" spans="1:14">
      <c r="A35" s="31"/>
      <c r="B35" s="28"/>
      <c r="C35" s="28"/>
      <c r="D35" s="62" t="s">
        <v>242</v>
      </c>
      <c r="E35" s="64">
        <v>17329</v>
      </c>
      <c r="F35" s="54"/>
      <c r="G35" s="28"/>
      <c r="H35" s="62" t="s">
        <v>242</v>
      </c>
      <c r="I35" s="56" t="s">
        <v>326</v>
      </c>
      <c r="J35" s="62" t="s">
        <v>285</v>
      </c>
      <c r="K35" s="28"/>
      <c r="L35" s="62" t="s">
        <v>242</v>
      </c>
      <c r="M35" s="64">
        <v>8240</v>
      </c>
      <c r="N35" s="54"/>
    </row>
    <row r="36" spans="1:14" ht="15.75" thickBot="1">
      <c r="A36" s="31"/>
      <c r="B36" s="28"/>
      <c r="C36" s="28"/>
      <c r="D36" s="73"/>
      <c r="E36" s="74"/>
      <c r="F36" s="75"/>
      <c r="G36" s="28"/>
      <c r="H36" s="73"/>
      <c r="I36" s="76"/>
      <c r="J36" s="73"/>
      <c r="K36" s="28"/>
      <c r="L36" s="73"/>
      <c r="M36" s="74"/>
      <c r="N36" s="75"/>
    </row>
    <row r="37" spans="1:14" ht="15.75" thickTop="1">
      <c r="A37" s="31"/>
      <c r="B37" s="70" t="s">
        <v>327</v>
      </c>
      <c r="C37" s="19"/>
      <c r="D37" s="77"/>
      <c r="E37" s="77"/>
      <c r="F37" s="77"/>
      <c r="G37" s="19"/>
      <c r="H37" s="77"/>
      <c r="I37" s="77"/>
      <c r="J37" s="77"/>
      <c r="K37" s="19"/>
      <c r="L37" s="77"/>
      <c r="M37" s="77"/>
      <c r="N37" s="77"/>
    </row>
    <row r="38" spans="1:14">
      <c r="A38" s="31"/>
      <c r="B38" s="26" t="s">
        <v>314</v>
      </c>
      <c r="C38" s="28"/>
      <c r="D38" s="26" t="s">
        <v>242</v>
      </c>
      <c r="E38" s="27">
        <v>195</v>
      </c>
      <c r="F38" s="28"/>
      <c r="G38" s="28"/>
      <c r="H38" s="26" t="s">
        <v>242</v>
      </c>
      <c r="I38" s="27" t="s">
        <v>315</v>
      </c>
      <c r="J38" s="28"/>
      <c r="K38" s="28"/>
      <c r="L38" s="26" t="s">
        <v>242</v>
      </c>
      <c r="M38" s="27">
        <v>195</v>
      </c>
      <c r="N38" s="28"/>
    </row>
    <row r="39" spans="1:14">
      <c r="A39" s="31"/>
      <c r="B39" s="26"/>
      <c r="C39" s="28"/>
      <c r="D39" s="26"/>
      <c r="E39" s="27"/>
      <c r="F39" s="28"/>
      <c r="G39" s="28"/>
      <c r="H39" s="26"/>
      <c r="I39" s="27"/>
      <c r="J39" s="28"/>
      <c r="K39" s="28"/>
      <c r="L39" s="26"/>
      <c r="M39" s="27"/>
      <c r="N39" s="28"/>
    </row>
    <row r="40" spans="1:14">
      <c r="A40" s="31"/>
      <c r="B40" s="23" t="s">
        <v>316</v>
      </c>
      <c r="C40" s="25"/>
      <c r="D40" s="24">
        <v>73</v>
      </c>
      <c r="E40" s="24"/>
      <c r="F40" s="25"/>
      <c r="G40" s="25"/>
      <c r="H40" s="24" t="s">
        <v>328</v>
      </c>
      <c r="I40" s="24"/>
      <c r="J40" s="23" t="s">
        <v>285</v>
      </c>
      <c r="K40" s="25"/>
      <c r="L40" s="24">
        <v>30</v>
      </c>
      <c r="M40" s="24"/>
      <c r="N40" s="25"/>
    </row>
    <row r="41" spans="1:14">
      <c r="A41" s="31"/>
      <c r="B41" s="23"/>
      <c r="C41" s="25"/>
      <c r="D41" s="24"/>
      <c r="E41" s="24"/>
      <c r="F41" s="25"/>
      <c r="G41" s="25"/>
      <c r="H41" s="24"/>
      <c r="I41" s="24"/>
      <c r="J41" s="23"/>
      <c r="K41" s="25"/>
      <c r="L41" s="24"/>
      <c r="M41" s="24"/>
      <c r="N41" s="25"/>
    </row>
    <row r="42" spans="1:14">
      <c r="A42" s="31"/>
      <c r="B42" s="26" t="s">
        <v>235</v>
      </c>
      <c r="C42" s="28"/>
      <c r="D42" s="47">
        <v>2093</v>
      </c>
      <c r="E42" s="47"/>
      <c r="F42" s="28"/>
      <c r="G42" s="28"/>
      <c r="H42" s="27" t="s">
        <v>329</v>
      </c>
      <c r="I42" s="27"/>
      <c r="J42" s="26" t="s">
        <v>285</v>
      </c>
      <c r="K42" s="28"/>
      <c r="L42" s="47">
        <v>1008</v>
      </c>
      <c r="M42" s="47"/>
      <c r="N42" s="28"/>
    </row>
    <row r="43" spans="1:14">
      <c r="A43" s="31"/>
      <c r="B43" s="26"/>
      <c r="C43" s="28"/>
      <c r="D43" s="47"/>
      <c r="E43" s="47"/>
      <c r="F43" s="28"/>
      <c r="G43" s="28"/>
      <c r="H43" s="27"/>
      <c r="I43" s="27"/>
      <c r="J43" s="26"/>
      <c r="K43" s="28"/>
      <c r="L43" s="47"/>
      <c r="M43" s="47"/>
      <c r="N43" s="28"/>
    </row>
    <row r="44" spans="1:14">
      <c r="A44" s="31"/>
      <c r="B44" s="23" t="s">
        <v>319</v>
      </c>
      <c r="C44" s="25"/>
      <c r="D44" s="46">
        <v>8342</v>
      </c>
      <c r="E44" s="46"/>
      <c r="F44" s="25"/>
      <c r="G44" s="25"/>
      <c r="H44" s="24" t="s">
        <v>330</v>
      </c>
      <c r="I44" s="24"/>
      <c r="J44" s="23" t="s">
        <v>285</v>
      </c>
      <c r="K44" s="25"/>
      <c r="L44" s="46">
        <v>5284</v>
      </c>
      <c r="M44" s="46"/>
      <c r="N44" s="25"/>
    </row>
    <row r="45" spans="1:14">
      <c r="A45" s="31"/>
      <c r="B45" s="23"/>
      <c r="C45" s="25"/>
      <c r="D45" s="46"/>
      <c r="E45" s="46"/>
      <c r="F45" s="25"/>
      <c r="G45" s="25"/>
      <c r="H45" s="24"/>
      <c r="I45" s="24"/>
      <c r="J45" s="23"/>
      <c r="K45" s="25"/>
      <c r="L45" s="46"/>
      <c r="M45" s="46"/>
      <c r="N45" s="25"/>
    </row>
    <row r="46" spans="1:14">
      <c r="A46" s="31"/>
      <c r="B46" s="26" t="s">
        <v>239</v>
      </c>
      <c r="C46" s="28"/>
      <c r="D46" s="47">
        <v>5506</v>
      </c>
      <c r="E46" s="47"/>
      <c r="F46" s="28"/>
      <c r="G46" s="28"/>
      <c r="H46" s="27" t="s">
        <v>331</v>
      </c>
      <c r="I46" s="27"/>
      <c r="J46" s="26" t="s">
        <v>285</v>
      </c>
      <c r="K46" s="28"/>
      <c r="L46" s="47">
        <v>1509</v>
      </c>
      <c r="M46" s="47"/>
      <c r="N46" s="28"/>
    </row>
    <row r="47" spans="1:14">
      <c r="A47" s="31"/>
      <c r="B47" s="26"/>
      <c r="C47" s="28"/>
      <c r="D47" s="47"/>
      <c r="E47" s="47"/>
      <c r="F47" s="28"/>
      <c r="G47" s="28"/>
      <c r="H47" s="27"/>
      <c r="I47" s="27"/>
      <c r="J47" s="26"/>
      <c r="K47" s="28"/>
      <c r="L47" s="47"/>
      <c r="M47" s="47"/>
      <c r="N47" s="28"/>
    </row>
    <row r="48" spans="1:14">
      <c r="A48" s="31"/>
      <c r="B48" s="23" t="s">
        <v>322</v>
      </c>
      <c r="C48" s="25"/>
      <c r="D48" s="24">
        <v>206</v>
      </c>
      <c r="E48" s="24"/>
      <c r="F48" s="25"/>
      <c r="G48" s="25"/>
      <c r="H48" s="24" t="s">
        <v>332</v>
      </c>
      <c r="I48" s="24"/>
      <c r="J48" s="23" t="s">
        <v>285</v>
      </c>
      <c r="K48" s="25"/>
      <c r="L48" s="24">
        <v>51</v>
      </c>
      <c r="M48" s="24"/>
      <c r="N48" s="25"/>
    </row>
    <row r="49" spans="1:14">
      <c r="A49" s="31"/>
      <c r="B49" s="23"/>
      <c r="C49" s="25"/>
      <c r="D49" s="24"/>
      <c r="E49" s="24"/>
      <c r="F49" s="25"/>
      <c r="G49" s="25"/>
      <c r="H49" s="24"/>
      <c r="I49" s="24"/>
      <c r="J49" s="23"/>
      <c r="K49" s="25"/>
      <c r="L49" s="24"/>
      <c r="M49" s="24"/>
      <c r="N49" s="25"/>
    </row>
    <row r="50" spans="1:14">
      <c r="A50" s="31"/>
      <c r="B50" s="26" t="s">
        <v>74</v>
      </c>
      <c r="C50" s="28"/>
      <c r="D50" s="27">
        <v>21</v>
      </c>
      <c r="E50" s="27"/>
      <c r="F50" s="28"/>
      <c r="G50" s="28"/>
      <c r="H50" s="27" t="s">
        <v>324</v>
      </c>
      <c r="I50" s="27"/>
      <c r="J50" s="26" t="s">
        <v>285</v>
      </c>
      <c r="K50" s="28"/>
      <c r="L50" s="27" t="s">
        <v>315</v>
      </c>
      <c r="M50" s="27"/>
      <c r="N50" s="28"/>
    </row>
    <row r="51" spans="1:14">
      <c r="A51" s="31"/>
      <c r="B51" s="26"/>
      <c r="C51" s="28"/>
      <c r="D51" s="27"/>
      <c r="E51" s="27"/>
      <c r="F51" s="28"/>
      <c r="G51" s="28"/>
      <c r="H51" s="27"/>
      <c r="I51" s="27"/>
      <c r="J51" s="26"/>
      <c r="K51" s="28"/>
      <c r="L51" s="27"/>
      <c r="M51" s="27"/>
      <c r="N51" s="28"/>
    </row>
    <row r="52" spans="1:14">
      <c r="A52" s="31"/>
      <c r="B52" s="23" t="s">
        <v>325</v>
      </c>
      <c r="C52" s="25"/>
      <c r="D52" s="24">
        <v>122</v>
      </c>
      <c r="E52" s="24"/>
      <c r="F52" s="25"/>
      <c r="G52" s="25"/>
      <c r="H52" s="24" t="s">
        <v>315</v>
      </c>
      <c r="I52" s="24"/>
      <c r="J52" s="25"/>
      <c r="K52" s="25"/>
      <c r="L52" s="24">
        <v>122</v>
      </c>
      <c r="M52" s="24"/>
      <c r="N52" s="25"/>
    </row>
    <row r="53" spans="1:14" ht="15.75" thickBot="1">
      <c r="A53" s="31"/>
      <c r="B53" s="23"/>
      <c r="C53" s="25"/>
      <c r="D53" s="55"/>
      <c r="E53" s="55"/>
      <c r="F53" s="53"/>
      <c r="G53" s="25"/>
      <c r="H53" s="55"/>
      <c r="I53" s="55"/>
      <c r="J53" s="53"/>
      <c r="K53" s="25"/>
      <c r="L53" s="55"/>
      <c r="M53" s="55"/>
      <c r="N53" s="53"/>
    </row>
    <row r="54" spans="1:14">
      <c r="A54" s="31"/>
      <c r="B54" s="28"/>
      <c r="C54" s="28"/>
      <c r="D54" s="62" t="s">
        <v>242</v>
      </c>
      <c r="E54" s="64">
        <v>16558</v>
      </c>
      <c r="F54" s="54"/>
      <c r="G54" s="28"/>
      <c r="H54" s="62" t="s">
        <v>242</v>
      </c>
      <c r="I54" s="56" t="s">
        <v>333</v>
      </c>
      <c r="J54" s="62" t="s">
        <v>285</v>
      </c>
      <c r="K54" s="28"/>
      <c r="L54" s="62" t="s">
        <v>242</v>
      </c>
      <c r="M54" s="64">
        <v>8199</v>
      </c>
      <c r="N54" s="54"/>
    </row>
    <row r="55" spans="1:14" ht="15.75" thickBot="1">
      <c r="A55" s="31"/>
      <c r="B55" s="28"/>
      <c r="C55" s="28"/>
      <c r="D55" s="73"/>
      <c r="E55" s="74"/>
      <c r="F55" s="75"/>
      <c r="G55" s="28"/>
      <c r="H55" s="73"/>
      <c r="I55" s="76"/>
      <c r="J55" s="73"/>
      <c r="K55" s="28"/>
      <c r="L55" s="73"/>
      <c r="M55" s="74"/>
      <c r="N55" s="75"/>
    </row>
    <row r="56" spans="1:14" ht="15.75" thickTop="1"/>
  </sheetData>
  <mergeCells count="217">
    <mergeCell ref="B5:N5"/>
    <mergeCell ref="B6:N6"/>
    <mergeCell ref="B13:N13"/>
    <mergeCell ref="K54:K55"/>
    <mergeCell ref="L54:L55"/>
    <mergeCell ref="M54:M55"/>
    <mergeCell ref="N54:N55"/>
    <mergeCell ref="A1:A2"/>
    <mergeCell ref="B1:N1"/>
    <mergeCell ref="B2:N2"/>
    <mergeCell ref="B3:N3"/>
    <mergeCell ref="A4:A55"/>
    <mergeCell ref="B4:N4"/>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N35:N36"/>
    <mergeCell ref="D37:F37"/>
    <mergeCell ref="H37:J37"/>
    <mergeCell ref="L37:N37"/>
    <mergeCell ref="B38:B39"/>
    <mergeCell ref="C38:C39"/>
    <mergeCell ref="D38:D39"/>
    <mergeCell ref="E38:E39"/>
    <mergeCell ref="F38:F39"/>
    <mergeCell ref="G38:G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7:F7"/>
    <mergeCell ref="B14:N14"/>
    <mergeCell ref="B16:B17"/>
    <mergeCell ref="C16:C17"/>
    <mergeCell ref="D16:F17"/>
    <mergeCell ref="G16:G17"/>
    <mergeCell ref="H16:J16"/>
    <mergeCell ref="H17:J17"/>
    <mergeCell ref="K16:K17"/>
    <mergeCell ref="L16: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5" customWidth="1"/>
    <col min="4" max="4" width="3.28515625" customWidth="1"/>
    <col min="5" max="5" width="4.85546875" customWidth="1"/>
    <col min="6" max="6" width="2.5703125" customWidth="1"/>
    <col min="7" max="7" width="15" customWidth="1"/>
    <col min="8" max="8" width="3.28515625" customWidth="1"/>
    <col min="9" max="9" width="6.5703125" customWidth="1"/>
    <col min="10" max="10" width="2.5703125" customWidth="1"/>
  </cols>
  <sheetData>
    <row r="1" spans="1:10" ht="15" customHeight="1">
      <c r="A1" s="9" t="s">
        <v>1166</v>
      </c>
      <c r="B1" s="9" t="s">
        <v>2</v>
      </c>
      <c r="C1" s="9"/>
      <c r="D1" s="9"/>
      <c r="E1" s="9"/>
      <c r="F1" s="9"/>
      <c r="G1" s="9"/>
      <c r="H1" s="9"/>
      <c r="I1" s="9"/>
      <c r="J1" s="9"/>
    </row>
    <row r="2" spans="1:10" ht="15" customHeight="1">
      <c r="A2" s="9"/>
      <c r="B2" s="9" t="s">
        <v>3</v>
      </c>
      <c r="C2" s="9"/>
      <c r="D2" s="9"/>
      <c r="E2" s="9"/>
      <c r="F2" s="9"/>
      <c r="G2" s="9"/>
      <c r="H2" s="9"/>
      <c r="I2" s="9"/>
      <c r="J2" s="9"/>
    </row>
    <row r="3" spans="1:10" ht="30">
      <c r="A3" s="3" t="s">
        <v>335</v>
      </c>
      <c r="B3" s="30" t="s">
        <v>7</v>
      </c>
      <c r="C3" s="30"/>
      <c r="D3" s="30"/>
      <c r="E3" s="30"/>
      <c r="F3" s="30"/>
      <c r="G3" s="30"/>
      <c r="H3" s="30"/>
      <c r="I3" s="30"/>
      <c r="J3" s="30"/>
    </row>
    <row r="4" spans="1:10" ht="15" customHeight="1">
      <c r="A4" s="31" t="s">
        <v>1167</v>
      </c>
      <c r="B4" s="30" t="s">
        <v>7</v>
      </c>
      <c r="C4" s="30"/>
      <c r="D4" s="30"/>
      <c r="E4" s="30"/>
      <c r="F4" s="30"/>
      <c r="G4" s="30"/>
      <c r="H4" s="30"/>
      <c r="I4" s="30"/>
      <c r="J4" s="30"/>
    </row>
    <row r="5" spans="1:10" ht="25.5" customHeight="1">
      <c r="A5" s="31"/>
      <c r="B5" s="34" t="s">
        <v>340</v>
      </c>
      <c r="C5" s="34"/>
      <c r="D5" s="34"/>
      <c r="E5" s="34"/>
      <c r="F5" s="34"/>
      <c r="G5" s="34"/>
      <c r="H5" s="34"/>
      <c r="I5" s="34"/>
      <c r="J5" s="34"/>
    </row>
    <row r="6" spans="1:10">
      <c r="A6" s="31"/>
      <c r="B6" s="16"/>
      <c r="C6" s="16"/>
      <c r="D6" s="16"/>
      <c r="E6" s="16"/>
      <c r="F6" s="16"/>
      <c r="G6" s="16"/>
      <c r="H6" s="16"/>
      <c r="I6" s="16"/>
      <c r="J6" s="16"/>
    </row>
    <row r="7" spans="1:10">
      <c r="A7" s="31"/>
      <c r="B7" s="12"/>
      <c r="C7" s="12"/>
      <c r="D7" s="12"/>
      <c r="E7" s="12"/>
      <c r="F7" s="12"/>
      <c r="G7" s="12"/>
      <c r="H7" s="12"/>
      <c r="I7" s="12"/>
      <c r="J7" s="12"/>
    </row>
    <row r="8" spans="1:10" ht="15.75" thickBot="1">
      <c r="A8" s="31"/>
      <c r="B8" s="22"/>
      <c r="C8" s="22"/>
      <c r="D8" s="72">
        <v>2013</v>
      </c>
      <c r="E8" s="72"/>
      <c r="F8" s="72"/>
      <c r="G8" s="22"/>
      <c r="H8" s="72">
        <v>2012</v>
      </c>
      <c r="I8" s="72"/>
      <c r="J8" s="72"/>
    </row>
    <row r="9" spans="1:10">
      <c r="A9" s="31"/>
      <c r="B9" s="26" t="s">
        <v>341</v>
      </c>
      <c r="C9" s="28"/>
      <c r="D9" s="62" t="s">
        <v>242</v>
      </c>
      <c r="E9" s="56">
        <v>55</v>
      </c>
      <c r="F9" s="54"/>
      <c r="G9" s="28"/>
      <c r="H9" s="62" t="s">
        <v>242</v>
      </c>
      <c r="I9" s="56">
        <v>121</v>
      </c>
      <c r="J9" s="54"/>
    </row>
    <row r="10" spans="1:10">
      <c r="A10" s="31"/>
      <c r="B10" s="26"/>
      <c r="C10" s="28"/>
      <c r="D10" s="63"/>
      <c r="E10" s="78"/>
      <c r="F10" s="66"/>
      <c r="G10" s="28"/>
      <c r="H10" s="63"/>
      <c r="I10" s="78"/>
      <c r="J10" s="66"/>
    </row>
    <row r="11" spans="1:10">
      <c r="A11" s="31"/>
      <c r="B11" s="23" t="s">
        <v>342</v>
      </c>
      <c r="C11" s="25"/>
      <c r="D11" s="24">
        <v>7</v>
      </c>
      <c r="E11" s="24"/>
      <c r="F11" s="25"/>
      <c r="G11" s="25"/>
      <c r="H11" s="24">
        <v>11</v>
      </c>
      <c r="I11" s="24"/>
      <c r="J11" s="25"/>
    </row>
    <row r="12" spans="1:10">
      <c r="A12" s="31"/>
      <c r="B12" s="23"/>
      <c r="C12" s="25"/>
      <c r="D12" s="24"/>
      <c r="E12" s="24"/>
      <c r="F12" s="25"/>
      <c r="G12" s="25"/>
      <c r="H12" s="24"/>
      <c r="I12" s="24"/>
      <c r="J12" s="25"/>
    </row>
    <row r="13" spans="1:10">
      <c r="A13" s="31"/>
      <c r="B13" s="20" t="s">
        <v>343</v>
      </c>
      <c r="C13" s="22"/>
      <c r="D13" s="27" t="s">
        <v>344</v>
      </c>
      <c r="E13" s="27"/>
      <c r="F13" s="20" t="s">
        <v>285</v>
      </c>
      <c r="G13" s="22"/>
      <c r="H13" s="27" t="s">
        <v>345</v>
      </c>
      <c r="I13" s="27"/>
      <c r="J13" s="20" t="s">
        <v>285</v>
      </c>
    </row>
    <row r="14" spans="1:10">
      <c r="A14" s="31"/>
      <c r="B14" s="23" t="s">
        <v>346</v>
      </c>
      <c r="C14" s="25"/>
      <c r="D14" s="24" t="s">
        <v>315</v>
      </c>
      <c r="E14" s="24"/>
      <c r="F14" s="25"/>
      <c r="G14" s="25"/>
      <c r="H14" s="24" t="s">
        <v>347</v>
      </c>
      <c r="I14" s="24"/>
      <c r="J14" s="23" t="s">
        <v>285</v>
      </c>
    </row>
    <row r="15" spans="1:10">
      <c r="A15" s="31"/>
      <c r="B15" s="23"/>
      <c r="C15" s="25"/>
      <c r="D15" s="24"/>
      <c r="E15" s="24"/>
      <c r="F15" s="25"/>
      <c r="G15" s="25"/>
      <c r="H15" s="24"/>
      <c r="I15" s="24"/>
      <c r="J15" s="23"/>
    </row>
    <row r="16" spans="1:10">
      <c r="A16" s="31"/>
      <c r="B16" s="26" t="s">
        <v>348</v>
      </c>
      <c r="C16" s="28"/>
      <c r="D16" s="27" t="s">
        <v>315</v>
      </c>
      <c r="E16" s="27"/>
      <c r="F16" s="28"/>
      <c r="G16" s="28"/>
      <c r="H16" s="27" t="s">
        <v>315</v>
      </c>
      <c r="I16" s="27"/>
      <c r="J16" s="28"/>
    </row>
    <row r="17" spans="1:10" ht="15.75" thickBot="1">
      <c r="A17" s="31"/>
      <c r="B17" s="26"/>
      <c r="C17" s="28"/>
      <c r="D17" s="48"/>
      <c r="E17" s="48"/>
      <c r="F17" s="49"/>
      <c r="G17" s="28"/>
      <c r="H17" s="48"/>
      <c r="I17" s="48"/>
      <c r="J17" s="49"/>
    </row>
    <row r="18" spans="1:10">
      <c r="A18" s="31"/>
      <c r="B18" s="23" t="s">
        <v>349</v>
      </c>
      <c r="C18" s="25"/>
      <c r="D18" s="58" t="s">
        <v>242</v>
      </c>
      <c r="E18" s="79">
        <v>56</v>
      </c>
      <c r="F18" s="52"/>
      <c r="G18" s="25"/>
      <c r="H18" s="58" t="s">
        <v>242</v>
      </c>
      <c r="I18" s="79">
        <v>55</v>
      </c>
      <c r="J18" s="52"/>
    </row>
    <row r="19" spans="1:10" ht="15.75" thickBot="1">
      <c r="A19" s="31"/>
      <c r="B19" s="23"/>
      <c r="C19" s="25"/>
      <c r="D19" s="59"/>
      <c r="E19" s="80"/>
      <c r="F19" s="61"/>
      <c r="G19" s="25"/>
      <c r="H19" s="59"/>
      <c r="I19" s="80"/>
      <c r="J19" s="61"/>
    </row>
    <row r="20" spans="1:10" ht="15.75" thickTop="1"/>
  </sheetData>
  <mergeCells count="51">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42578125" customWidth="1"/>
    <col min="4" max="4" width="12.140625" customWidth="1"/>
    <col min="5" max="5" width="20.5703125" customWidth="1"/>
  </cols>
  <sheetData>
    <row r="1" spans="1:5" ht="15" customHeight="1">
      <c r="A1" s="9" t="s">
        <v>1168</v>
      </c>
      <c r="B1" s="9" t="s">
        <v>2</v>
      </c>
      <c r="C1" s="9"/>
      <c r="D1" s="9"/>
      <c r="E1" s="9"/>
    </row>
    <row r="2" spans="1:5" ht="15" customHeight="1">
      <c r="A2" s="9"/>
      <c r="B2" s="9" t="s">
        <v>3</v>
      </c>
      <c r="C2" s="9"/>
      <c r="D2" s="9"/>
      <c r="E2" s="9"/>
    </row>
    <row r="3" spans="1:5" ht="15" customHeight="1">
      <c r="A3" s="3" t="s">
        <v>350</v>
      </c>
      <c r="B3" s="30" t="s">
        <v>7</v>
      </c>
      <c r="C3" s="30"/>
      <c r="D3" s="30"/>
      <c r="E3" s="30"/>
    </row>
    <row r="4" spans="1:5" ht="15" customHeight="1">
      <c r="A4" s="31" t="s">
        <v>1169</v>
      </c>
      <c r="B4" s="30" t="s">
        <v>7</v>
      </c>
      <c r="C4" s="30"/>
      <c r="D4" s="30"/>
      <c r="E4" s="30"/>
    </row>
    <row r="5" spans="1:5" ht="25.5" customHeight="1">
      <c r="A5" s="31"/>
      <c r="B5" s="34" t="s">
        <v>351</v>
      </c>
      <c r="C5" s="34"/>
      <c r="D5" s="34"/>
      <c r="E5" s="34"/>
    </row>
    <row r="6" spans="1:5">
      <c r="A6" s="31"/>
      <c r="B6" s="16"/>
      <c r="C6" s="16"/>
      <c r="D6" s="16"/>
      <c r="E6" s="16"/>
    </row>
    <row r="7" spans="1:5">
      <c r="A7" s="31"/>
      <c r="B7" s="12"/>
      <c r="C7" s="12"/>
      <c r="D7" s="12"/>
      <c r="E7" s="12"/>
    </row>
    <row r="8" spans="1:5" ht="15.75" thickBot="1">
      <c r="A8" s="31"/>
      <c r="B8" s="22"/>
      <c r="C8" s="81" t="s">
        <v>169</v>
      </c>
      <c r="D8" s="81"/>
      <c r="E8" s="81"/>
    </row>
    <row r="9" spans="1:5">
      <c r="A9" s="31"/>
      <c r="B9" s="82" t="s">
        <v>352</v>
      </c>
      <c r="C9" s="83" t="s">
        <v>242</v>
      </c>
      <c r="D9" s="85">
        <v>2541</v>
      </c>
      <c r="E9" s="52"/>
    </row>
    <row r="10" spans="1:5">
      <c r="A10" s="31"/>
      <c r="B10" s="82"/>
      <c r="C10" s="84"/>
      <c r="D10" s="86"/>
      <c r="E10" s="87"/>
    </row>
    <row r="11" spans="1:5">
      <c r="A11" s="31"/>
      <c r="B11" s="88" t="s">
        <v>353</v>
      </c>
      <c r="C11" s="89">
        <v>24</v>
      </c>
      <c r="D11" s="89"/>
      <c r="E11" s="28"/>
    </row>
    <row r="12" spans="1:5" ht="15.75" thickBot="1">
      <c r="A12" s="31"/>
      <c r="B12" s="88"/>
      <c r="C12" s="90"/>
      <c r="D12" s="90"/>
      <c r="E12" s="49"/>
    </row>
    <row r="13" spans="1:5">
      <c r="A13" s="31"/>
      <c r="B13" s="82" t="s">
        <v>354</v>
      </c>
      <c r="C13" s="85">
        <v>2565</v>
      </c>
      <c r="D13" s="85"/>
      <c r="E13" s="52"/>
    </row>
    <row r="14" spans="1:5">
      <c r="A14" s="31"/>
      <c r="B14" s="82"/>
      <c r="C14" s="86"/>
      <c r="D14" s="86"/>
      <c r="E14" s="87"/>
    </row>
    <row r="15" spans="1:5">
      <c r="A15" s="31"/>
      <c r="B15" s="88" t="s">
        <v>353</v>
      </c>
      <c r="C15" s="89">
        <v>12</v>
      </c>
      <c r="D15" s="89"/>
      <c r="E15" s="28"/>
    </row>
    <row r="16" spans="1:5" ht="15.75" thickBot="1">
      <c r="A16" s="31"/>
      <c r="B16" s="88"/>
      <c r="C16" s="90"/>
      <c r="D16" s="90"/>
      <c r="E16" s="49"/>
    </row>
    <row r="17" spans="1:5">
      <c r="A17" s="31"/>
      <c r="B17" s="82" t="s">
        <v>355</v>
      </c>
      <c r="C17" s="83" t="s">
        <v>242</v>
      </c>
      <c r="D17" s="85">
        <v>2577</v>
      </c>
      <c r="E17" s="52"/>
    </row>
    <row r="18" spans="1:5" ht="15.75" thickBot="1">
      <c r="A18" s="31"/>
      <c r="B18" s="82"/>
      <c r="C18" s="91"/>
      <c r="D18" s="92"/>
      <c r="E18" s="61"/>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6" width="17.28515625" customWidth="1"/>
    <col min="7" max="7" width="3.7109375" customWidth="1"/>
    <col min="8" max="8" width="8.5703125" customWidth="1"/>
    <col min="9" max="9" width="2.85546875" customWidth="1"/>
    <col min="10" max="10" width="17.28515625" customWidth="1"/>
    <col min="11" max="11" width="3.7109375" customWidth="1"/>
    <col min="12" max="12" width="7.5703125" customWidth="1"/>
    <col min="13" max="13" width="17.28515625" customWidth="1"/>
  </cols>
  <sheetData>
    <row r="1" spans="1:13" ht="15" customHeight="1">
      <c r="A1" s="9" t="s">
        <v>11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8</v>
      </c>
      <c r="B3" s="30" t="s">
        <v>7</v>
      </c>
      <c r="C3" s="30"/>
      <c r="D3" s="30"/>
      <c r="E3" s="30"/>
      <c r="F3" s="30"/>
      <c r="G3" s="30"/>
      <c r="H3" s="30"/>
      <c r="I3" s="30"/>
      <c r="J3" s="30"/>
      <c r="K3" s="30"/>
      <c r="L3" s="30"/>
      <c r="M3" s="30"/>
    </row>
    <row r="4" spans="1:13" ht="15" customHeight="1">
      <c r="A4" s="31" t="s">
        <v>1171</v>
      </c>
      <c r="B4" s="30" t="s">
        <v>7</v>
      </c>
      <c r="C4" s="30"/>
      <c r="D4" s="30"/>
      <c r="E4" s="30"/>
      <c r="F4" s="30"/>
      <c r="G4" s="30"/>
      <c r="H4" s="30"/>
      <c r="I4" s="30"/>
      <c r="J4" s="30"/>
      <c r="K4" s="30"/>
      <c r="L4" s="30"/>
      <c r="M4" s="30"/>
    </row>
    <row r="5" spans="1:13">
      <c r="A5" s="31"/>
      <c r="B5" s="34" t="s">
        <v>359</v>
      </c>
      <c r="C5" s="34"/>
      <c r="D5" s="34"/>
      <c r="E5" s="34"/>
      <c r="F5" s="34"/>
      <c r="G5" s="34"/>
      <c r="H5" s="34"/>
      <c r="I5" s="34"/>
      <c r="J5" s="34"/>
      <c r="K5" s="34"/>
      <c r="L5" s="34"/>
      <c r="M5" s="34"/>
    </row>
    <row r="6" spans="1:13">
      <c r="A6" s="31"/>
      <c r="B6" s="35"/>
      <c r="C6" s="35"/>
      <c r="D6" s="35"/>
      <c r="E6" s="35"/>
      <c r="F6" s="35"/>
      <c r="G6" s="35"/>
      <c r="H6" s="35"/>
      <c r="I6" s="35"/>
      <c r="J6" s="35"/>
      <c r="K6" s="35"/>
      <c r="L6" s="35"/>
      <c r="M6" s="35"/>
    </row>
    <row r="7" spans="1:13">
      <c r="A7" s="31"/>
      <c r="B7" s="16"/>
      <c r="C7" s="16"/>
      <c r="D7" s="16"/>
      <c r="E7" s="16"/>
      <c r="F7" s="16"/>
      <c r="G7" s="16"/>
      <c r="H7" s="16"/>
      <c r="I7" s="16"/>
      <c r="J7" s="16"/>
      <c r="K7" s="16"/>
      <c r="L7" s="16"/>
      <c r="M7" s="16"/>
    </row>
    <row r="8" spans="1:13">
      <c r="A8" s="31"/>
      <c r="B8" s="12"/>
      <c r="C8" s="12"/>
      <c r="D8" s="12"/>
      <c r="E8" s="12"/>
      <c r="F8" s="12"/>
      <c r="G8" s="12"/>
      <c r="H8" s="12"/>
      <c r="I8" s="12"/>
      <c r="J8" s="12"/>
      <c r="K8" s="12"/>
      <c r="L8" s="12"/>
      <c r="M8" s="12"/>
    </row>
    <row r="9" spans="1:13">
      <c r="A9" s="31"/>
      <c r="B9" s="28"/>
      <c r="C9" s="71" t="s">
        <v>360</v>
      </c>
      <c r="D9" s="71"/>
      <c r="E9" s="71"/>
      <c r="F9" s="28"/>
      <c r="G9" s="71" t="s">
        <v>310</v>
      </c>
      <c r="H9" s="71"/>
      <c r="I9" s="71"/>
      <c r="J9" s="28"/>
      <c r="K9" s="71" t="s">
        <v>312</v>
      </c>
      <c r="L9" s="71"/>
      <c r="M9" s="71"/>
    </row>
    <row r="10" spans="1:13">
      <c r="A10" s="31"/>
      <c r="B10" s="28"/>
      <c r="C10" s="71" t="s">
        <v>361</v>
      </c>
      <c r="D10" s="71"/>
      <c r="E10" s="71"/>
      <c r="F10" s="28"/>
      <c r="G10" s="71" t="s">
        <v>363</v>
      </c>
      <c r="H10" s="71"/>
      <c r="I10" s="71"/>
      <c r="J10" s="28"/>
      <c r="K10" s="71"/>
      <c r="L10" s="71"/>
      <c r="M10" s="71"/>
    </row>
    <row r="11" spans="1:13" ht="15.75" thickBot="1">
      <c r="A11" s="31"/>
      <c r="B11" s="28"/>
      <c r="C11" s="72" t="s">
        <v>362</v>
      </c>
      <c r="D11" s="72"/>
      <c r="E11" s="72"/>
      <c r="F11" s="28"/>
      <c r="G11" s="96"/>
      <c r="H11" s="96"/>
      <c r="I11" s="96"/>
      <c r="J11" s="28"/>
      <c r="K11" s="72"/>
      <c r="L11" s="72"/>
      <c r="M11" s="72"/>
    </row>
    <row r="12" spans="1:13">
      <c r="A12" s="31"/>
      <c r="B12" s="70" t="s">
        <v>313</v>
      </c>
      <c r="C12" s="52"/>
      <c r="D12" s="52"/>
      <c r="E12" s="52"/>
      <c r="F12" s="19"/>
      <c r="G12" s="52"/>
      <c r="H12" s="52"/>
      <c r="I12" s="52"/>
      <c r="J12" s="19"/>
      <c r="K12" s="52"/>
      <c r="L12" s="52"/>
      <c r="M12" s="52"/>
    </row>
    <row r="13" spans="1:13">
      <c r="A13" s="31"/>
      <c r="B13" s="29" t="s">
        <v>364</v>
      </c>
      <c r="C13" s="28"/>
      <c r="D13" s="28"/>
      <c r="E13" s="28"/>
      <c r="F13" s="22"/>
      <c r="G13" s="28"/>
      <c r="H13" s="28"/>
      <c r="I13" s="28"/>
      <c r="J13" s="22"/>
      <c r="K13" s="28"/>
      <c r="L13" s="28"/>
      <c r="M13" s="28"/>
    </row>
    <row r="14" spans="1:13">
      <c r="A14" s="31"/>
      <c r="B14" s="45" t="s">
        <v>365</v>
      </c>
      <c r="C14" s="23" t="s">
        <v>242</v>
      </c>
      <c r="D14" s="24">
        <v>786</v>
      </c>
      <c r="E14" s="25"/>
      <c r="F14" s="25"/>
      <c r="G14" s="23" t="s">
        <v>242</v>
      </c>
      <c r="H14" s="24" t="s">
        <v>366</v>
      </c>
      <c r="I14" s="23" t="s">
        <v>285</v>
      </c>
      <c r="J14" s="25"/>
      <c r="K14" s="23" t="s">
        <v>242</v>
      </c>
      <c r="L14" s="24">
        <v>108</v>
      </c>
      <c r="M14" s="25"/>
    </row>
    <row r="15" spans="1:13">
      <c r="A15" s="31"/>
      <c r="B15" s="45"/>
      <c r="C15" s="23"/>
      <c r="D15" s="24"/>
      <c r="E15" s="25"/>
      <c r="F15" s="25"/>
      <c r="G15" s="23"/>
      <c r="H15" s="24"/>
      <c r="I15" s="23"/>
      <c r="J15" s="25"/>
      <c r="K15" s="23"/>
      <c r="L15" s="24"/>
      <c r="M15" s="25"/>
    </row>
    <row r="16" spans="1:13">
      <c r="A16" s="31"/>
      <c r="B16" s="44" t="s">
        <v>367</v>
      </c>
      <c r="C16" s="27">
        <v>55</v>
      </c>
      <c r="D16" s="27"/>
      <c r="E16" s="28"/>
      <c r="F16" s="28"/>
      <c r="G16" s="27" t="s">
        <v>368</v>
      </c>
      <c r="H16" s="27"/>
      <c r="I16" s="26" t="s">
        <v>285</v>
      </c>
      <c r="J16" s="28"/>
      <c r="K16" s="27">
        <v>24</v>
      </c>
      <c r="L16" s="27"/>
      <c r="M16" s="28"/>
    </row>
    <row r="17" spans="1:13">
      <c r="A17" s="31"/>
      <c r="B17" s="44"/>
      <c r="C17" s="27"/>
      <c r="D17" s="27"/>
      <c r="E17" s="28"/>
      <c r="F17" s="28"/>
      <c r="G17" s="27"/>
      <c r="H17" s="27"/>
      <c r="I17" s="26"/>
      <c r="J17" s="28"/>
      <c r="K17" s="27"/>
      <c r="L17" s="27"/>
      <c r="M17" s="28"/>
    </row>
    <row r="18" spans="1:13">
      <c r="A18" s="31"/>
      <c r="B18" s="45" t="s">
        <v>369</v>
      </c>
      <c r="C18" s="24">
        <v>158</v>
      </c>
      <c r="D18" s="24"/>
      <c r="E18" s="25"/>
      <c r="F18" s="25"/>
      <c r="G18" s="24" t="s">
        <v>370</v>
      </c>
      <c r="H18" s="24"/>
      <c r="I18" s="23" t="s">
        <v>285</v>
      </c>
      <c r="J18" s="25"/>
      <c r="K18" s="24">
        <v>41</v>
      </c>
      <c r="L18" s="24"/>
      <c r="M18" s="25"/>
    </row>
    <row r="19" spans="1:13" ht="15.75" thickBot="1">
      <c r="A19" s="31"/>
      <c r="B19" s="45"/>
      <c r="C19" s="55"/>
      <c r="D19" s="55"/>
      <c r="E19" s="53"/>
      <c r="F19" s="53"/>
      <c r="G19" s="55"/>
      <c r="H19" s="55"/>
      <c r="I19" s="97"/>
      <c r="J19" s="53"/>
      <c r="K19" s="55"/>
      <c r="L19" s="55"/>
      <c r="M19" s="53"/>
    </row>
    <row r="20" spans="1:13">
      <c r="A20" s="31"/>
      <c r="B20" s="28"/>
      <c r="C20" s="56">
        <v>999</v>
      </c>
      <c r="D20" s="56"/>
      <c r="E20" s="54"/>
      <c r="F20" s="54"/>
      <c r="G20" s="56" t="s">
        <v>371</v>
      </c>
      <c r="H20" s="56"/>
      <c r="I20" s="62" t="s">
        <v>285</v>
      </c>
      <c r="J20" s="54"/>
      <c r="K20" s="56">
        <v>173</v>
      </c>
      <c r="L20" s="56"/>
      <c r="M20" s="54"/>
    </row>
    <row r="21" spans="1:13">
      <c r="A21" s="31"/>
      <c r="B21" s="28"/>
      <c r="C21" s="27"/>
      <c r="D21" s="27"/>
      <c r="E21" s="28"/>
      <c r="F21" s="28"/>
      <c r="G21" s="27"/>
      <c r="H21" s="27"/>
      <c r="I21" s="26"/>
      <c r="J21" s="28"/>
      <c r="K21" s="27"/>
      <c r="L21" s="27"/>
      <c r="M21" s="28"/>
    </row>
    <row r="22" spans="1:13">
      <c r="A22" s="31"/>
      <c r="B22" s="93" t="s">
        <v>372</v>
      </c>
      <c r="C22" s="25"/>
      <c r="D22" s="25"/>
      <c r="E22" s="25"/>
      <c r="F22" s="19"/>
      <c r="G22" s="25"/>
      <c r="H22" s="25"/>
      <c r="I22" s="25"/>
      <c r="J22" s="19"/>
      <c r="K22" s="25"/>
      <c r="L22" s="25"/>
      <c r="M22" s="25"/>
    </row>
    <row r="23" spans="1:13">
      <c r="A23" s="31"/>
      <c r="B23" s="44" t="s">
        <v>373</v>
      </c>
      <c r="C23" s="27">
        <v>32</v>
      </c>
      <c r="D23" s="27"/>
      <c r="E23" s="28"/>
      <c r="F23" s="28"/>
      <c r="G23" s="27" t="s">
        <v>315</v>
      </c>
      <c r="H23" s="27"/>
      <c r="I23" s="28"/>
      <c r="J23" s="28"/>
      <c r="K23" s="27">
        <v>32</v>
      </c>
      <c r="L23" s="27"/>
      <c r="M23" s="28"/>
    </row>
    <row r="24" spans="1:13" ht="15.75" thickBot="1">
      <c r="A24" s="31"/>
      <c r="B24" s="44"/>
      <c r="C24" s="48"/>
      <c r="D24" s="48"/>
      <c r="E24" s="49"/>
      <c r="F24" s="28"/>
      <c r="G24" s="48"/>
      <c r="H24" s="48"/>
      <c r="I24" s="49"/>
      <c r="J24" s="28"/>
      <c r="K24" s="48"/>
      <c r="L24" s="48"/>
      <c r="M24" s="49"/>
    </row>
    <row r="25" spans="1:13">
      <c r="A25" s="31"/>
      <c r="B25" s="25"/>
      <c r="C25" s="58" t="s">
        <v>242</v>
      </c>
      <c r="D25" s="50">
        <v>1031</v>
      </c>
      <c r="E25" s="52"/>
      <c r="F25" s="25"/>
      <c r="G25" s="58" t="s">
        <v>242</v>
      </c>
      <c r="H25" s="79" t="s">
        <v>371</v>
      </c>
      <c r="I25" s="58" t="s">
        <v>285</v>
      </c>
      <c r="J25" s="25"/>
      <c r="K25" s="58" t="s">
        <v>242</v>
      </c>
      <c r="L25" s="79">
        <v>205</v>
      </c>
      <c r="M25" s="52"/>
    </row>
    <row r="26" spans="1:13" ht="15.75" thickBot="1">
      <c r="A26" s="31"/>
      <c r="B26" s="25"/>
      <c r="C26" s="59"/>
      <c r="D26" s="60"/>
      <c r="E26" s="61"/>
      <c r="F26" s="25"/>
      <c r="G26" s="59"/>
      <c r="H26" s="80"/>
      <c r="I26" s="59"/>
      <c r="J26" s="25"/>
      <c r="K26" s="59"/>
      <c r="L26" s="80"/>
      <c r="M26" s="61"/>
    </row>
    <row r="27" spans="1:13" ht="15.75" thickTop="1">
      <c r="A27" s="31"/>
      <c r="B27" s="95" t="s">
        <v>327</v>
      </c>
      <c r="C27" s="98"/>
      <c r="D27" s="98"/>
      <c r="E27" s="98"/>
      <c r="F27" s="22"/>
      <c r="G27" s="98"/>
      <c r="H27" s="98"/>
      <c r="I27" s="98"/>
      <c r="J27" s="22"/>
      <c r="K27" s="98"/>
      <c r="L27" s="98"/>
      <c r="M27" s="98"/>
    </row>
    <row r="28" spans="1:13">
      <c r="A28" s="31"/>
      <c r="B28" s="93" t="s">
        <v>364</v>
      </c>
      <c r="C28" s="25"/>
      <c r="D28" s="25"/>
      <c r="E28" s="25"/>
      <c r="F28" s="19"/>
      <c r="G28" s="25"/>
      <c r="H28" s="25"/>
      <c r="I28" s="25"/>
      <c r="J28" s="19"/>
      <c r="K28" s="25"/>
      <c r="L28" s="25"/>
      <c r="M28" s="25"/>
    </row>
    <row r="29" spans="1:13">
      <c r="A29" s="31"/>
      <c r="B29" s="44" t="s">
        <v>365</v>
      </c>
      <c r="C29" s="26" t="s">
        <v>242</v>
      </c>
      <c r="D29" s="27">
        <v>776</v>
      </c>
      <c r="E29" s="28"/>
      <c r="F29" s="28"/>
      <c r="G29" s="26" t="s">
        <v>242</v>
      </c>
      <c r="H29" s="27" t="s">
        <v>374</v>
      </c>
      <c r="I29" s="26" t="s">
        <v>285</v>
      </c>
      <c r="J29" s="28"/>
      <c r="K29" s="26" t="s">
        <v>242</v>
      </c>
      <c r="L29" s="27">
        <v>143</v>
      </c>
      <c r="M29" s="28"/>
    </row>
    <row r="30" spans="1:13">
      <c r="A30" s="31"/>
      <c r="B30" s="44"/>
      <c r="C30" s="26"/>
      <c r="D30" s="27"/>
      <c r="E30" s="28"/>
      <c r="F30" s="28"/>
      <c r="G30" s="26"/>
      <c r="H30" s="27"/>
      <c r="I30" s="26"/>
      <c r="J30" s="28"/>
      <c r="K30" s="26"/>
      <c r="L30" s="27"/>
      <c r="M30" s="28"/>
    </row>
    <row r="31" spans="1:13">
      <c r="A31" s="31"/>
      <c r="B31" s="45" t="s">
        <v>367</v>
      </c>
      <c r="C31" s="24">
        <v>55</v>
      </c>
      <c r="D31" s="24"/>
      <c r="E31" s="25"/>
      <c r="F31" s="25"/>
      <c r="G31" s="24" t="s">
        <v>375</v>
      </c>
      <c r="H31" s="24"/>
      <c r="I31" s="23" t="s">
        <v>285</v>
      </c>
      <c r="J31" s="25"/>
      <c r="K31" s="24">
        <v>38</v>
      </c>
      <c r="L31" s="24"/>
      <c r="M31" s="25"/>
    </row>
    <row r="32" spans="1:13">
      <c r="A32" s="31"/>
      <c r="B32" s="45"/>
      <c r="C32" s="24"/>
      <c r="D32" s="24"/>
      <c r="E32" s="25"/>
      <c r="F32" s="25"/>
      <c r="G32" s="24"/>
      <c r="H32" s="24"/>
      <c r="I32" s="23"/>
      <c r="J32" s="25"/>
      <c r="K32" s="24"/>
      <c r="L32" s="24"/>
      <c r="M32" s="25"/>
    </row>
    <row r="33" spans="1:13">
      <c r="A33" s="31"/>
      <c r="B33" s="44" t="s">
        <v>369</v>
      </c>
      <c r="C33" s="27">
        <v>158</v>
      </c>
      <c r="D33" s="27"/>
      <c r="E33" s="28"/>
      <c r="F33" s="28"/>
      <c r="G33" s="27" t="s">
        <v>376</v>
      </c>
      <c r="H33" s="27"/>
      <c r="I33" s="26" t="s">
        <v>285</v>
      </c>
      <c r="J33" s="28"/>
      <c r="K33" s="27">
        <v>55</v>
      </c>
      <c r="L33" s="27"/>
      <c r="M33" s="28"/>
    </row>
    <row r="34" spans="1:13" ht="15.75" thickBot="1">
      <c r="A34" s="31"/>
      <c r="B34" s="44"/>
      <c r="C34" s="48"/>
      <c r="D34" s="48"/>
      <c r="E34" s="49"/>
      <c r="F34" s="28"/>
      <c r="G34" s="48"/>
      <c r="H34" s="48"/>
      <c r="I34" s="99"/>
      <c r="J34" s="28"/>
      <c r="K34" s="48"/>
      <c r="L34" s="48"/>
      <c r="M34" s="49"/>
    </row>
    <row r="35" spans="1:13">
      <c r="A35" s="31"/>
      <c r="B35" s="25"/>
      <c r="C35" s="79">
        <v>989</v>
      </c>
      <c r="D35" s="79"/>
      <c r="E35" s="52"/>
      <c r="F35" s="25"/>
      <c r="G35" s="79" t="s">
        <v>377</v>
      </c>
      <c r="H35" s="79"/>
      <c r="I35" s="58" t="s">
        <v>285</v>
      </c>
      <c r="J35" s="25"/>
      <c r="K35" s="79">
        <v>236</v>
      </c>
      <c r="L35" s="79"/>
      <c r="M35" s="52"/>
    </row>
    <row r="36" spans="1:13">
      <c r="A36" s="31"/>
      <c r="B36" s="25"/>
      <c r="C36" s="24"/>
      <c r="D36" s="24"/>
      <c r="E36" s="25"/>
      <c r="F36" s="25"/>
      <c r="G36" s="24"/>
      <c r="H36" s="24"/>
      <c r="I36" s="23"/>
      <c r="J36" s="25"/>
      <c r="K36" s="24"/>
      <c r="L36" s="24"/>
      <c r="M36" s="25"/>
    </row>
    <row r="37" spans="1:13">
      <c r="A37" s="31"/>
      <c r="B37" s="29" t="s">
        <v>372</v>
      </c>
      <c r="C37" s="28"/>
      <c r="D37" s="28"/>
      <c r="E37" s="28"/>
      <c r="F37" s="22"/>
      <c r="G37" s="28"/>
      <c r="H37" s="28"/>
      <c r="I37" s="28"/>
      <c r="J37" s="22"/>
      <c r="K37" s="28"/>
      <c r="L37" s="28"/>
      <c r="M37" s="28"/>
    </row>
    <row r="38" spans="1:13">
      <c r="A38" s="31"/>
      <c r="B38" s="45" t="s">
        <v>373</v>
      </c>
      <c r="C38" s="24">
        <v>32</v>
      </c>
      <c r="D38" s="24"/>
      <c r="E38" s="25"/>
      <c r="F38" s="25"/>
      <c r="G38" s="24" t="s">
        <v>315</v>
      </c>
      <c r="H38" s="24"/>
      <c r="I38" s="25"/>
      <c r="J38" s="25"/>
      <c r="K38" s="24">
        <v>32</v>
      </c>
      <c r="L38" s="24"/>
      <c r="M38" s="25"/>
    </row>
    <row r="39" spans="1:13" ht="15.75" thickBot="1">
      <c r="A39" s="31"/>
      <c r="B39" s="45"/>
      <c r="C39" s="55"/>
      <c r="D39" s="55"/>
      <c r="E39" s="53"/>
      <c r="F39" s="25"/>
      <c r="G39" s="55"/>
      <c r="H39" s="55"/>
      <c r="I39" s="53"/>
      <c r="J39" s="25"/>
      <c r="K39" s="55"/>
      <c r="L39" s="55"/>
      <c r="M39" s="53"/>
    </row>
    <row r="40" spans="1:13">
      <c r="A40" s="31"/>
      <c r="B40" s="28"/>
      <c r="C40" s="62" t="s">
        <v>242</v>
      </c>
      <c r="D40" s="64">
        <v>1021</v>
      </c>
      <c r="E40" s="54"/>
      <c r="F40" s="28"/>
      <c r="G40" s="62" t="s">
        <v>242</v>
      </c>
      <c r="H40" s="56" t="s">
        <v>377</v>
      </c>
      <c r="I40" s="62" t="s">
        <v>285</v>
      </c>
      <c r="J40" s="28"/>
      <c r="K40" s="62" t="s">
        <v>242</v>
      </c>
      <c r="L40" s="56">
        <v>268</v>
      </c>
      <c r="M40" s="54"/>
    </row>
    <row r="41" spans="1:13" ht="15.75" thickBot="1">
      <c r="A41" s="31"/>
      <c r="B41" s="28"/>
      <c r="C41" s="73"/>
      <c r="D41" s="74"/>
      <c r="E41" s="75"/>
      <c r="F41" s="28"/>
      <c r="G41" s="73"/>
      <c r="H41" s="76"/>
      <c r="I41" s="73"/>
      <c r="J41" s="28"/>
      <c r="K41" s="73"/>
      <c r="L41" s="76"/>
      <c r="M41" s="75"/>
    </row>
    <row r="42" spans="1:13" ht="15.75" thickTop="1">
      <c r="A42" s="31" t="s">
        <v>1172</v>
      </c>
      <c r="B42" s="30" t="s">
        <v>7</v>
      </c>
      <c r="C42" s="30"/>
      <c r="D42" s="30"/>
      <c r="E42" s="30"/>
      <c r="F42" s="30"/>
      <c r="G42" s="30"/>
      <c r="H42" s="30"/>
      <c r="I42" s="30"/>
      <c r="J42" s="30"/>
      <c r="K42" s="30"/>
      <c r="L42" s="30"/>
      <c r="M42" s="30"/>
    </row>
    <row r="43" spans="1:13" ht="25.5" customHeight="1">
      <c r="A43" s="31"/>
      <c r="B43" s="34" t="s">
        <v>382</v>
      </c>
      <c r="C43" s="34"/>
      <c r="D43" s="34"/>
      <c r="E43" s="34"/>
      <c r="F43" s="34"/>
      <c r="G43" s="34"/>
      <c r="H43" s="34"/>
      <c r="I43" s="34"/>
      <c r="J43" s="34"/>
      <c r="K43" s="34"/>
      <c r="L43" s="34"/>
      <c r="M43" s="34"/>
    </row>
    <row r="44" spans="1:13">
      <c r="A44" s="31"/>
      <c r="B44" s="35"/>
      <c r="C44" s="35"/>
      <c r="D44" s="35"/>
      <c r="E44" s="35"/>
      <c r="F44" s="35"/>
      <c r="G44" s="35"/>
      <c r="H44" s="35"/>
      <c r="I44" s="35"/>
      <c r="J44" s="35"/>
      <c r="K44" s="35"/>
      <c r="L44" s="35"/>
      <c r="M44" s="35"/>
    </row>
    <row r="45" spans="1:13">
      <c r="A45" s="31"/>
      <c r="B45" s="16"/>
      <c r="C45" s="16"/>
      <c r="D45" s="16"/>
      <c r="E45" s="16"/>
    </row>
    <row r="46" spans="1:13">
      <c r="A46" s="31"/>
      <c r="B46" s="12"/>
      <c r="C46" s="12"/>
      <c r="D46" s="12"/>
      <c r="E46" s="12"/>
    </row>
    <row r="47" spans="1:13">
      <c r="A47" s="31"/>
      <c r="B47" s="102">
        <v>2014</v>
      </c>
      <c r="C47" s="23" t="s">
        <v>242</v>
      </c>
      <c r="D47" s="24">
        <v>64</v>
      </c>
      <c r="E47" s="25"/>
    </row>
    <row r="48" spans="1:13">
      <c r="A48" s="31"/>
      <c r="B48" s="102"/>
      <c r="C48" s="23"/>
      <c r="D48" s="24"/>
      <c r="E48" s="25"/>
    </row>
    <row r="49" spans="1:5">
      <c r="A49" s="31"/>
      <c r="B49" s="103">
        <v>2015</v>
      </c>
      <c r="C49" s="27">
        <v>48</v>
      </c>
      <c r="D49" s="27"/>
      <c r="E49" s="28"/>
    </row>
    <row r="50" spans="1:5">
      <c r="A50" s="31"/>
      <c r="B50" s="103"/>
      <c r="C50" s="27"/>
      <c r="D50" s="27"/>
      <c r="E50" s="28"/>
    </row>
    <row r="51" spans="1:5">
      <c r="A51" s="31"/>
      <c r="B51" s="102">
        <v>2016</v>
      </c>
      <c r="C51" s="24">
        <v>30</v>
      </c>
      <c r="D51" s="24"/>
      <c r="E51" s="25"/>
    </row>
    <row r="52" spans="1:5">
      <c r="A52" s="31"/>
      <c r="B52" s="102"/>
      <c r="C52" s="24"/>
      <c r="D52" s="24"/>
      <c r="E52" s="25"/>
    </row>
    <row r="53" spans="1:5">
      <c r="A53" s="31"/>
      <c r="B53" s="103">
        <v>2017</v>
      </c>
      <c r="C53" s="27">
        <v>15</v>
      </c>
      <c r="D53" s="27"/>
      <c r="E53" s="28"/>
    </row>
    <row r="54" spans="1:5">
      <c r="A54" s="31"/>
      <c r="B54" s="103"/>
      <c r="C54" s="27"/>
      <c r="D54" s="27"/>
      <c r="E54" s="28"/>
    </row>
    <row r="55" spans="1:5">
      <c r="A55" s="31"/>
      <c r="B55" s="102">
        <v>2018</v>
      </c>
      <c r="C55" s="24">
        <v>13</v>
      </c>
      <c r="D55" s="24"/>
      <c r="E55" s="25"/>
    </row>
    <row r="56" spans="1:5">
      <c r="A56" s="31"/>
      <c r="B56" s="102"/>
      <c r="C56" s="24"/>
      <c r="D56" s="24"/>
      <c r="E56" s="25"/>
    </row>
    <row r="57" spans="1:5">
      <c r="A57" s="31"/>
      <c r="B57" s="103" t="s">
        <v>383</v>
      </c>
      <c r="C57" s="27">
        <v>3</v>
      </c>
      <c r="D57" s="27"/>
      <c r="E57" s="28"/>
    </row>
    <row r="58" spans="1:5" ht="15.75" thickBot="1">
      <c r="A58" s="31"/>
      <c r="B58" s="103"/>
      <c r="C58" s="48"/>
      <c r="D58" s="48"/>
      <c r="E58" s="49"/>
    </row>
    <row r="59" spans="1:5">
      <c r="A59" s="31"/>
      <c r="B59" s="25"/>
      <c r="C59" s="58" t="s">
        <v>242</v>
      </c>
      <c r="D59" s="79">
        <v>173</v>
      </c>
      <c r="E59" s="52"/>
    </row>
    <row r="60" spans="1:5" ht="15.75" thickBot="1">
      <c r="A60" s="31"/>
      <c r="B60" s="25"/>
      <c r="C60" s="59"/>
      <c r="D60" s="80"/>
      <c r="E60" s="61"/>
    </row>
    <row r="61" spans="1:5" ht="15.75" thickTop="1"/>
  </sheetData>
  <mergeCells count="185">
    <mergeCell ref="B5:M5"/>
    <mergeCell ref="B6:M6"/>
    <mergeCell ref="A42:A60"/>
    <mergeCell ref="B42:M42"/>
    <mergeCell ref="B43:M43"/>
    <mergeCell ref="B44:M44"/>
    <mergeCell ref="B59:B60"/>
    <mergeCell ref="C59:C60"/>
    <mergeCell ref="D59:D60"/>
    <mergeCell ref="E59:E60"/>
    <mergeCell ref="A1:A2"/>
    <mergeCell ref="B1:M1"/>
    <mergeCell ref="B2:M2"/>
    <mergeCell ref="B3:M3"/>
    <mergeCell ref="A4:A41"/>
    <mergeCell ref="B4:M4"/>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9:M11"/>
    <mergeCell ref="C12:E12"/>
    <mergeCell ref="G12:I12"/>
    <mergeCell ref="K12:M12"/>
    <mergeCell ref="C13:E13"/>
    <mergeCell ref="G13:I13"/>
    <mergeCell ref="K13:M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2" width="36.5703125" bestFit="1" customWidth="1"/>
    <col min="4" max="4" width="1.85546875" customWidth="1"/>
    <col min="5" max="5" width="5" customWidth="1"/>
    <col min="6" max="7" width="9.5703125" customWidth="1"/>
    <col min="8" max="8" width="1.85546875" customWidth="1"/>
    <col min="9" max="9" width="5" customWidth="1"/>
    <col min="10" max="10" width="9.5703125" customWidth="1"/>
    <col min="12" max="12" width="1.85546875" customWidth="1"/>
    <col min="13" max="13" width="4.85546875" customWidth="1"/>
    <col min="14" max="15" width="9.28515625" customWidth="1"/>
    <col min="16" max="16" width="1.85546875" customWidth="1"/>
    <col min="17" max="17" width="4.85546875" customWidth="1"/>
    <col min="18" max="18" width="9.28515625" customWidth="1"/>
    <col min="20" max="20" width="1.85546875" bestFit="1" customWidth="1"/>
    <col min="21" max="21" width="3.5703125" bestFit="1" customWidth="1"/>
    <col min="24" max="24" width="1.85546875" bestFit="1" customWidth="1"/>
    <col min="25" max="25" width="3.5703125" bestFit="1" customWidth="1"/>
  </cols>
  <sheetData>
    <row r="1" spans="1:26" ht="15" customHeight="1">
      <c r="A1" s="9" t="s">
        <v>117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91</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31" t="s">
        <v>1174</v>
      </c>
      <c r="B4" s="30" t="s">
        <v>7</v>
      </c>
      <c r="C4" s="30"/>
      <c r="D4" s="30"/>
      <c r="E4" s="30"/>
      <c r="F4" s="30"/>
      <c r="G4" s="30"/>
      <c r="H4" s="30"/>
      <c r="I4" s="30"/>
      <c r="J4" s="30"/>
      <c r="K4" s="30"/>
      <c r="L4" s="30"/>
      <c r="M4" s="30"/>
      <c r="N4" s="30"/>
      <c r="O4" s="30"/>
      <c r="P4" s="30"/>
      <c r="Q4" s="30"/>
      <c r="R4" s="30"/>
      <c r="S4" s="30"/>
      <c r="T4" s="30"/>
      <c r="U4" s="30"/>
      <c r="V4" s="30"/>
      <c r="W4" s="30"/>
      <c r="X4" s="30"/>
      <c r="Y4" s="30"/>
      <c r="Z4" s="30"/>
    </row>
    <row r="5" spans="1:26">
      <c r="A5" s="31"/>
      <c r="B5" s="34" t="s">
        <v>401</v>
      </c>
      <c r="C5" s="34"/>
      <c r="D5" s="34"/>
      <c r="E5" s="34"/>
      <c r="F5" s="34"/>
      <c r="G5" s="34"/>
      <c r="H5" s="34"/>
      <c r="I5" s="34"/>
      <c r="J5" s="34"/>
      <c r="K5" s="34"/>
      <c r="L5" s="34"/>
      <c r="M5" s="34"/>
      <c r="N5" s="34"/>
      <c r="O5" s="34"/>
      <c r="P5" s="34"/>
      <c r="Q5" s="34"/>
      <c r="R5" s="34"/>
      <c r="S5" s="34"/>
      <c r="T5" s="34"/>
      <c r="U5" s="34"/>
      <c r="V5" s="34"/>
      <c r="W5" s="34"/>
      <c r="X5" s="34"/>
      <c r="Y5" s="34"/>
      <c r="Z5" s="34"/>
    </row>
    <row r="6" spans="1:26">
      <c r="A6" s="31"/>
      <c r="B6" s="35"/>
      <c r="C6" s="35"/>
      <c r="D6" s="35"/>
      <c r="E6" s="35"/>
      <c r="F6" s="35"/>
      <c r="G6" s="35"/>
      <c r="H6" s="35"/>
      <c r="I6" s="35"/>
      <c r="J6" s="35"/>
      <c r="K6" s="35"/>
      <c r="L6" s="35"/>
      <c r="M6" s="35"/>
      <c r="N6" s="35"/>
      <c r="O6" s="35"/>
      <c r="P6" s="35"/>
      <c r="Q6" s="35"/>
      <c r="R6" s="35"/>
      <c r="S6" s="35"/>
      <c r="T6" s="35"/>
      <c r="U6" s="35"/>
      <c r="V6" s="35"/>
      <c r="W6" s="35"/>
      <c r="X6" s="35"/>
      <c r="Y6" s="35"/>
      <c r="Z6" s="35"/>
    </row>
    <row r="7" spans="1:26">
      <c r="A7" s="31"/>
      <c r="B7" s="16"/>
      <c r="C7" s="16"/>
      <c r="D7" s="16"/>
      <c r="E7" s="16"/>
      <c r="F7" s="16"/>
      <c r="G7" s="16"/>
      <c r="H7" s="16"/>
      <c r="I7" s="16"/>
      <c r="J7" s="16"/>
      <c r="K7" s="16"/>
      <c r="L7" s="16"/>
      <c r="M7" s="16"/>
      <c r="N7" s="16"/>
      <c r="O7" s="16"/>
      <c r="P7" s="16"/>
      <c r="Q7" s="16"/>
      <c r="R7" s="16"/>
      <c r="S7" s="16"/>
      <c r="T7" s="16"/>
      <c r="U7" s="16"/>
      <c r="V7" s="16"/>
      <c r="W7" s="16"/>
      <c r="X7" s="16"/>
      <c r="Y7" s="16"/>
      <c r="Z7" s="16"/>
    </row>
    <row r="8" spans="1:26">
      <c r="A8" s="31"/>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31"/>
      <c r="B9" s="22"/>
      <c r="C9" s="22"/>
      <c r="D9" s="28"/>
      <c r="E9" s="28"/>
      <c r="F9" s="28"/>
      <c r="G9" s="22"/>
      <c r="H9" s="28"/>
      <c r="I9" s="28"/>
      <c r="J9" s="28"/>
      <c r="K9" s="22"/>
      <c r="L9" s="72" t="s">
        <v>402</v>
      </c>
      <c r="M9" s="72"/>
      <c r="N9" s="72"/>
      <c r="O9" s="72"/>
      <c r="P9" s="72"/>
      <c r="Q9" s="72"/>
      <c r="R9" s="72"/>
      <c r="S9" s="72"/>
      <c r="T9" s="72"/>
      <c r="U9" s="72"/>
      <c r="V9" s="72"/>
      <c r="W9" s="72"/>
      <c r="X9" s="72"/>
      <c r="Y9" s="72"/>
      <c r="Z9" s="72"/>
    </row>
    <row r="10" spans="1:26">
      <c r="A10" s="31"/>
      <c r="B10" s="28"/>
      <c r="C10" s="28"/>
      <c r="D10" s="71" t="s">
        <v>403</v>
      </c>
      <c r="E10" s="71"/>
      <c r="F10" s="71"/>
      <c r="G10" s="71"/>
      <c r="H10" s="71"/>
      <c r="I10" s="71"/>
      <c r="J10" s="71"/>
      <c r="K10" s="28"/>
      <c r="L10" s="107" t="s">
        <v>404</v>
      </c>
      <c r="M10" s="107"/>
      <c r="N10" s="107"/>
      <c r="O10" s="107"/>
      <c r="P10" s="107"/>
      <c r="Q10" s="107"/>
      <c r="R10" s="107"/>
      <c r="S10" s="54"/>
      <c r="T10" s="107" t="s">
        <v>406</v>
      </c>
      <c r="U10" s="107"/>
      <c r="V10" s="107"/>
      <c r="W10" s="107"/>
      <c r="X10" s="107"/>
      <c r="Y10" s="107"/>
      <c r="Z10" s="107"/>
    </row>
    <row r="11" spans="1:26" ht="15.75" thickBot="1">
      <c r="A11" s="31"/>
      <c r="B11" s="28"/>
      <c r="C11" s="28"/>
      <c r="D11" s="72"/>
      <c r="E11" s="72"/>
      <c r="F11" s="72"/>
      <c r="G11" s="72"/>
      <c r="H11" s="72"/>
      <c r="I11" s="72"/>
      <c r="J11" s="72"/>
      <c r="K11" s="28"/>
      <c r="L11" s="72" t="s">
        <v>405</v>
      </c>
      <c r="M11" s="72"/>
      <c r="N11" s="72"/>
      <c r="O11" s="72"/>
      <c r="P11" s="72"/>
      <c r="Q11" s="72"/>
      <c r="R11" s="72"/>
      <c r="S11" s="28"/>
      <c r="T11" s="72"/>
      <c r="U11" s="72"/>
      <c r="V11" s="72"/>
      <c r="W11" s="72"/>
      <c r="X11" s="72"/>
      <c r="Y11" s="72"/>
      <c r="Z11" s="72"/>
    </row>
    <row r="12" spans="1:26">
      <c r="A12" s="31"/>
      <c r="B12" s="108" t="s">
        <v>276</v>
      </c>
      <c r="C12" s="28"/>
      <c r="D12" s="107" t="s">
        <v>407</v>
      </c>
      <c r="E12" s="107"/>
      <c r="F12" s="107"/>
      <c r="G12" s="54"/>
      <c r="H12" s="107" t="s">
        <v>407</v>
      </c>
      <c r="I12" s="107"/>
      <c r="J12" s="107"/>
      <c r="K12" s="28"/>
      <c r="L12" s="107" t="s">
        <v>407</v>
      </c>
      <c r="M12" s="107"/>
      <c r="N12" s="107"/>
      <c r="O12" s="54"/>
      <c r="P12" s="107" t="s">
        <v>407</v>
      </c>
      <c r="Q12" s="107"/>
      <c r="R12" s="107"/>
      <c r="S12" s="28"/>
      <c r="T12" s="107" t="s">
        <v>407</v>
      </c>
      <c r="U12" s="107"/>
      <c r="V12" s="107"/>
      <c r="W12" s="54"/>
      <c r="X12" s="107" t="s">
        <v>407</v>
      </c>
      <c r="Y12" s="107"/>
      <c r="Z12" s="107"/>
    </row>
    <row r="13" spans="1:26" ht="15.75" thickBot="1">
      <c r="A13" s="31"/>
      <c r="B13" s="109"/>
      <c r="C13" s="28"/>
      <c r="D13" s="72">
        <v>2013</v>
      </c>
      <c r="E13" s="72"/>
      <c r="F13" s="72"/>
      <c r="G13" s="28"/>
      <c r="H13" s="72">
        <v>2012</v>
      </c>
      <c r="I13" s="72"/>
      <c r="J13" s="72"/>
      <c r="K13" s="28"/>
      <c r="L13" s="72">
        <v>2013</v>
      </c>
      <c r="M13" s="72"/>
      <c r="N13" s="72"/>
      <c r="O13" s="28"/>
      <c r="P13" s="72">
        <v>2012</v>
      </c>
      <c r="Q13" s="72"/>
      <c r="R13" s="72"/>
      <c r="S13" s="28"/>
      <c r="T13" s="72">
        <v>2013</v>
      </c>
      <c r="U13" s="72"/>
      <c r="V13" s="72"/>
      <c r="W13" s="28"/>
      <c r="X13" s="72">
        <v>2012</v>
      </c>
      <c r="Y13" s="72"/>
      <c r="Z13" s="72"/>
    </row>
    <row r="14" spans="1:26" ht="23.25">
      <c r="A14" s="31"/>
      <c r="B14" s="105" t="s">
        <v>408</v>
      </c>
      <c r="C14" s="22"/>
      <c r="D14" s="54"/>
      <c r="E14" s="54"/>
      <c r="F14" s="54"/>
      <c r="G14" s="22"/>
      <c r="H14" s="54"/>
      <c r="I14" s="54"/>
      <c r="J14" s="54"/>
      <c r="K14" s="22"/>
      <c r="L14" s="54"/>
      <c r="M14" s="54"/>
      <c r="N14" s="54"/>
      <c r="O14" s="22"/>
      <c r="P14" s="54"/>
      <c r="Q14" s="54"/>
      <c r="R14" s="54"/>
      <c r="S14" s="22"/>
      <c r="T14" s="54"/>
      <c r="U14" s="54"/>
      <c r="V14" s="54"/>
      <c r="W14" s="22"/>
      <c r="X14" s="54"/>
      <c r="Y14" s="54"/>
      <c r="Z14" s="54"/>
    </row>
    <row r="15" spans="1:26">
      <c r="A15" s="31"/>
      <c r="B15" s="106" t="s">
        <v>409</v>
      </c>
      <c r="C15" s="19"/>
      <c r="D15" s="25"/>
      <c r="E15" s="25"/>
      <c r="F15" s="25"/>
      <c r="G15" s="19"/>
      <c r="H15" s="25"/>
      <c r="I15" s="25"/>
      <c r="J15" s="25"/>
      <c r="K15" s="19"/>
      <c r="L15" s="25"/>
      <c r="M15" s="25"/>
      <c r="N15" s="25"/>
      <c r="O15" s="19"/>
      <c r="P15" s="25"/>
      <c r="Q15" s="25"/>
      <c r="R15" s="25"/>
      <c r="S15" s="19"/>
      <c r="T15" s="25"/>
      <c r="U15" s="25"/>
      <c r="V15" s="25"/>
      <c r="W15" s="19"/>
      <c r="X15" s="25"/>
      <c r="Y15" s="25"/>
      <c r="Z15" s="25"/>
    </row>
    <row r="16" spans="1:26">
      <c r="A16" s="31"/>
      <c r="B16" s="110" t="s">
        <v>410</v>
      </c>
      <c r="C16" s="28"/>
      <c r="D16" s="111" t="s">
        <v>242</v>
      </c>
      <c r="E16" s="113">
        <v>12</v>
      </c>
      <c r="F16" s="28"/>
      <c r="G16" s="28"/>
      <c r="H16" s="111" t="s">
        <v>242</v>
      </c>
      <c r="I16" s="113">
        <v>56</v>
      </c>
      <c r="J16" s="28"/>
      <c r="K16" s="28"/>
      <c r="L16" s="111" t="s">
        <v>242</v>
      </c>
      <c r="M16" s="113" t="s">
        <v>315</v>
      </c>
      <c r="N16" s="28"/>
      <c r="O16" s="28"/>
      <c r="P16" s="111" t="s">
        <v>242</v>
      </c>
      <c r="Q16" s="113" t="s">
        <v>315</v>
      </c>
      <c r="R16" s="28"/>
      <c r="S16" s="28"/>
      <c r="T16" s="111" t="s">
        <v>242</v>
      </c>
      <c r="U16" s="113">
        <v>12</v>
      </c>
      <c r="V16" s="28"/>
      <c r="W16" s="28"/>
      <c r="X16" s="111" t="s">
        <v>242</v>
      </c>
      <c r="Y16" s="113">
        <v>56</v>
      </c>
      <c r="Z16" s="28"/>
    </row>
    <row r="17" spans="1:26" ht="15.75" thickBot="1">
      <c r="A17" s="31"/>
      <c r="B17" s="110"/>
      <c r="C17" s="28"/>
      <c r="D17" s="112"/>
      <c r="E17" s="114"/>
      <c r="F17" s="49"/>
      <c r="G17" s="28"/>
      <c r="H17" s="112"/>
      <c r="I17" s="114"/>
      <c r="J17" s="49"/>
      <c r="K17" s="28"/>
      <c r="L17" s="112"/>
      <c r="M17" s="114"/>
      <c r="N17" s="49"/>
      <c r="O17" s="28"/>
      <c r="P17" s="112"/>
      <c r="Q17" s="114"/>
      <c r="R17" s="49"/>
      <c r="S17" s="28"/>
      <c r="T17" s="112"/>
      <c r="U17" s="114"/>
      <c r="V17" s="49"/>
      <c r="W17" s="28"/>
      <c r="X17" s="112"/>
      <c r="Y17" s="114"/>
      <c r="Z17" s="49"/>
    </row>
    <row r="18" spans="1:26">
      <c r="A18" s="31"/>
      <c r="B18" s="115" t="s">
        <v>411</v>
      </c>
      <c r="C18" s="25"/>
      <c r="D18" s="116" t="s">
        <v>242</v>
      </c>
      <c r="E18" s="118">
        <v>12</v>
      </c>
      <c r="F18" s="52"/>
      <c r="G18" s="25"/>
      <c r="H18" s="116" t="s">
        <v>242</v>
      </c>
      <c r="I18" s="118">
        <v>56</v>
      </c>
      <c r="J18" s="52"/>
      <c r="K18" s="25"/>
      <c r="L18" s="116" t="s">
        <v>242</v>
      </c>
      <c r="M18" s="118" t="s">
        <v>315</v>
      </c>
      <c r="N18" s="52"/>
      <c r="O18" s="25"/>
      <c r="P18" s="116" t="s">
        <v>242</v>
      </c>
      <c r="Q18" s="118" t="s">
        <v>315</v>
      </c>
      <c r="R18" s="52"/>
      <c r="S18" s="25"/>
      <c r="T18" s="116" t="s">
        <v>242</v>
      </c>
      <c r="U18" s="118">
        <v>12</v>
      </c>
      <c r="V18" s="52"/>
      <c r="W18" s="25"/>
      <c r="X18" s="116" t="s">
        <v>242</v>
      </c>
      <c r="Y18" s="118">
        <v>56</v>
      </c>
      <c r="Z18" s="52"/>
    </row>
    <row r="19" spans="1:26" ht="15.75" thickBot="1">
      <c r="A19" s="31"/>
      <c r="B19" s="115"/>
      <c r="C19" s="25"/>
      <c r="D19" s="117"/>
      <c r="E19" s="119"/>
      <c r="F19" s="61"/>
      <c r="G19" s="25"/>
      <c r="H19" s="117"/>
      <c r="I19" s="119"/>
      <c r="J19" s="61"/>
      <c r="K19" s="25"/>
      <c r="L19" s="117"/>
      <c r="M19" s="119"/>
      <c r="N19" s="61"/>
      <c r="O19" s="25"/>
      <c r="P19" s="117"/>
      <c r="Q19" s="119"/>
      <c r="R19" s="61"/>
      <c r="S19" s="25"/>
      <c r="T19" s="117"/>
      <c r="U19" s="119"/>
      <c r="V19" s="61"/>
      <c r="W19" s="25"/>
      <c r="X19" s="117"/>
      <c r="Y19" s="119"/>
      <c r="Z19" s="61"/>
    </row>
    <row r="20" spans="1:26" ht="24" thickTop="1">
      <c r="A20" s="31"/>
      <c r="B20" s="105" t="s">
        <v>412</v>
      </c>
      <c r="C20" s="22"/>
      <c r="D20" s="98"/>
      <c r="E20" s="98"/>
      <c r="F20" s="98"/>
      <c r="G20" s="22"/>
      <c r="H20" s="98"/>
      <c r="I20" s="98"/>
      <c r="J20" s="98"/>
      <c r="K20" s="22"/>
      <c r="L20" s="98"/>
      <c r="M20" s="98"/>
      <c r="N20" s="98"/>
      <c r="O20" s="22"/>
      <c r="P20" s="98"/>
      <c r="Q20" s="98"/>
      <c r="R20" s="98"/>
      <c r="S20" s="22"/>
      <c r="T20" s="98"/>
      <c r="U20" s="98"/>
      <c r="V20" s="98"/>
      <c r="W20" s="22"/>
      <c r="X20" s="98"/>
      <c r="Y20" s="98"/>
      <c r="Z20" s="98"/>
    </row>
    <row r="21" spans="1:26">
      <c r="A21" s="31"/>
      <c r="B21" s="106" t="s">
        <v>413</v>
      </c>
      <c r="C21" s="19"/>
      <c r="D21" s="25"/>
      <c r="E21" s="25"/>
      <c r="F21" s="25"/>
      <c r="G21" s="19"/>
      <c r="H21" s="25"/>
      <c r="I21" s="25"/>
      <c r="J21" s="25"/>
      <c r="K21" s="19"/>
      <c r="L21" s="25"/>
      <c r="M21" s="25"/>
      <c r="N21" s="25"/>
      <c r="O21" s="19"/>
      <c r="P21" s="25"/>
      <c r="Q21" s="25"/>
      <c r="R21" s="25"/>
      <c r="S21" s="19"/>
      <c r="T21" s="25"/>
      <c r="U21" s="25"/>
      <c r="V21" s="25"/>
      <c r="W21" s="19"/>
      <c r="X21" s="25"/>
      <c r="Y21" s="25"/>
      <c r="Z21" s="25"/>
    </row>
    <row r="22" spans="1:26">
      <c r="A22" s="31"/>
      <c r="B22" s="110" t="s">
        <v>414</v>
      </c>
      <c r="C22" s="28"/>
      <c r="D22" s="111" t="s">
        <v>242</v>
      </c>
      <c r="E22" s="120">
        <v>2604</v>
      </c>
      <c r="F22" s="28"/>
      <c r="G22" s="28"/>
      <c r="H22" s="111" t="s">
        <v>242</v>
      </c>
      <c r="I22" s="120">
        <v>2603</v>
      </c>
      <c r="J22" s="28"/>
      <c r="K22" s="28"/>
      <c r="L22" s="111" t="s">
        <v>242</v>
      </c>
      <c r="M22" s="120">
        <v>2633</v>
      </c>
      <c r="N22" s="28"/>
      <c r="O22" s="28"/>
      <c r="P22" s="111" t="s">
        <v>242</v>
      </c>
      <c r="Q22" s="120">
        <v>2631</v>
      </c>
      <c r="R22" s="28"/>
      <c r="S22" s="28"/>
      <c r="T22" s="111" t="s">
        <v>242</v>
      </c>
      <c r="U22" s="113" t="s">
        <v>315</v>
      </c>
      <c r="V22" s="28"/>
      <c r="W22" s="28"/>
      <c r="X22" s="111" t="s">
        <v>242</v>
      </c>
      <c r="Y22" s="113" t="s">
        <v>315</v>
      </c>
      <c r="Z22" s="28"/>
    </row>
    <row r="23" spans="1:26">
      <c r="A23" s="31"/>
      <c r="B23" s="110"/>
      <c r="C23" s="28"/>
      <c r="D23" s="111"/>
      <c r="E23" s="120"/>
      <c r="F23" s="28"/>
      <c r="G23" s="28"/>
      <c r="H23" s="111"/>
      <c r="I23" s="120"/>
      <c r="J23" s="28"/>
      <c r="K23" s="28"/>
      <c r="L23" s="111"/>
      <c r="M23" s="120"/>
      <c r="N23" s="28"/>
      <c r="O23" s="28"/>
      <c r="P23" s="111"/>
      <c r="Q23" s="120"/>
      <c r="R23" s="28"/>
      <c r="S23" s="28"/>
      <c r="T23" s="111"/>
      <c r="U23" s="113"/>
      <c r="V23" s="28"/>
      <c r="W23" s="28"/>
      <c r="X23" s="111"/>
      <c r="Y23" s="113"/>
      <c r="Z23" s="28"/>
    </row>
    <row r="24" spans="1:26">
      <c r="A24" s="31"/>
      <c r="B24" s="121" t="s">
        <v>415</v>
      </c>
      <c r="C24" s="25"/>
      <c r="D24" s="122">
        <v>5198</v>
      </c>
      <c r="E24" s="122"/>
      <c r="F24" s="25"/>
      <c r="G24" s="25"/>
      <c r="H24" s="122">
        <v>5185</v>
      </c>
      <c r="I24" s="122"/>
      <c r="J24" s="25"/>
      <c r="K24" s="25"/>
      <c r="L24" s="122">
        <v>5673</v>
      </c>
      <c r="M24" s="122"/>
      <c r="N24" s="25"/>
      <c r="O24" s="25"/>
      <c r="P24" s="122">
        <v>5712</v>
      </c>
      <c r="Q24" s="122"/>
      <c r="R24" s="25"/>
      <c r="S24" s="25"/>
      <c r="T24" s="123" t="s">
        <v>315</v>
      </c>
      <c r="U24" s="123"/>
      <c r="V24" s="25"/>
      <c r="W24" s="25"/>
      <c r="X24" s="123" t="s">
        <v>315</v>
      </c>
      <c r="Y24" s="123"/>
      <c r="Z24" s="25"/>
    </row>
    <row r="25" spans="1:26">
      <c r="A25" s="31"/>
      <c r="B25" s="121"/>
      <c r="C25" s="25"/>
      <c r="D25" s="122"/>
      <c r="E25" s="122"/>
      <c r="F25" s="25"/>
      <c r="G25" s="25"/>
      <c r="H25" s="122"/>
      <c r="I25" s="122"/>
      <c r="J25" s="25"/>
      <c r="K25" s="25"/>
      <c r="L25" s="122"/>
      <c r="M25" s="122"/>
      <c r="N25" s="25"/>
      <c r="O25" s="25"/>
      <c r="P25" s="122"/>
      <c r="Q25" s="122"/>
      <c r="R25" s="25"/>
      <c r="S25" s="25"/>
      <c r="T25" s="123"/>
      <c r="U25" s="123"/>
      <c r="V25" s="25"/>
      <c r="W25" s="25"/>
      <c r="X25" s="123"/>
      <c r="Y25" s="123"/>
      <c r="Z25" s="25"/>
    </row>
    <row r="26" spans="1:26">
      <c r="A26" s="31"/>
      <c r="B26" s="110" t="s">
        <v>416</v>
      </c>
      <c r="C26" s="28"/>
      <c r="D26" s="113">
        <v>474</v>
      </c>
      <c r="E26" s="113"/>
      <c r="F26" s="28"/>
      <c r="G26" s="28"/>
      <c r="H26" s="113">
        <v>846</v>
      </c>
      <c r="I26" s="113"/>
      <c r="J26" s="28"/>
      <c r="K26" s="28"/>
      <c r="L26" s="113" t="s">
        <v>315</v>
      </c>
      <c r="M26" s="113"/>
      <c r="N26" s="28"/>
      <c r="O26" s="28"/>
      <c r="P26" s="113">
        <v>286</v>
      </c>
      <c r="Q26" s="113"/>
      <c r="R26" s="28"/>
      <c r="S26" s="28"/>
      <c r="T26" s="113">
        <v>647</v>
      </c>
      <c r="U26" s="113"/>
      <c r="V26" s="28"/>
      <c r="W26" s="28"/>
      <c r="X26" s="113">
        <v>748</v>
      </c>
      <c r="Y26" s="113"/>
      <c r="Z26" s="28"/>
    </row>
    <row r="27" spans="1:26">
      <c r="A27" s="31"/>
      <c r="B27" s="110"/>
      <c r="C27" s="28"/>
      <c r="D27" s="113"/>
      <c r="E27" s="113"/>
      <c r="F27" s="28"/>
      <c r="G27" s="28"/>
      <c r="H27" s="113"/>
      <c r="I27" s="113"/>
      <c r="J27" s="28"/>
      <c r="K27" s="28"/>
      <c r="L27" s="113"/>
      <c r="M27" s="113"/>
      <c r="N27" s="28"/>
      <c r="O27" s="28"/>
      <c r="P27" s="113"/>
      <c r="Q27" s="113"/>
      <c r="R27" s="28"/>
      <c r="S27" s="28"/>
      <c r="T27" s="113"/>
      <c r="U27" s="113"/>
      <c r="V27" s="28"/>
      <c r="W27" s="28"/>
      <c r="X27" s="113"/>
      <c r="Y27" s="113"/>
      <c r="Z27" s="28"/>
    </row>
    <row r="28" spans="1:26">
      <c r="A28" s="31"/>
      <c r="B28" s="124" t="s">
        <v>417</v>
      </c>
      <c r="C28" s="25"/>
      <c r="D28" s="123">
        <v>86</v>
      </c>
      <c r="E28" s="123"/>
      <c r="F28" s="25"/>
      <c r="G28" s="25"/>
      <c r="H28" s="123">
        <v>98</v>
      </c>
      <c r="I28" s="123"/>
      <c r="J28" s="25"/>
      <c r="K28" s="25"/>
      <c r="L28" s="123" t="s">
        <v>315</v>
      </c>
      <c r="M28" s="123"/>
      <c r="N28" s="25"/>
      <c r="O28" s="25"/>
      <c r="P28" s="123" t="s">
        <v>315</v>
      </c>
      <c r="Q28" s="123"/>
      <c r="R28" s="25"/>
      <c r="S28" s="25"/>
      <c r="T28" s="123">
        <v>86</v>
      </c>
      <c r="U28" s="123"/>
      <c r="V28" s="25"/>
      <c r="W28" s="25"/>
      <c r="X28" s="123">
        <v>98</v>
      </c>
      <c r="Y28" s="123"/>
      <c r="Z28" s="25"/>
    </row>
    <row r="29" spans="1:26" ht="15.75" thickBot="1">
      <c r="A29" s="31"/>
      <c r="B29" s="124"/>
      <c r="C29" s="25"/>
      <c r="D29" s="125"/>
      <c r="E29" s="125"/>
      <c r="F29" s="53"/>
      <c r="G29" s="25"/>
      <c r="H29" s="125"/>
      <c r="I29" s="125"/>
      <c r="J29" s="53"/>
      <c r="K29" s="25"/>
      <c r="L29" s="125"/>
      <c r="M29" s="125"/>
      <c r="N29" s="53"/>
      <c r="O29" s="25"/>
      <c r="P29" s="125"/>
      <c r="Q29" s="125"/>
      <c r="R29" s="53"/>
      <c r="S29" s="25"/>
      <c r="T29" s="125"/>
      <c r="U29" s="125"/>
      <c r="V29" s="53"/>
      <c r="W29" s="25"/>
      <c r="X29" s="125"/>
      <c r="Y29" s="125"/>
      <c r="Z29" s="53"/>
    </row>
    <row r="30" spans="1:26">
      <c r="A30" s="31"/>
      <c r="B30" s="126" t="s">
        <v>418</v>
      </c>
      <c r="C30" s="28"/>
      <c r="D30" s="127" t="s">
        <v>242</v>
      </c>
      <c r="E30" s="129">
        <v>8362</v>
      </c>
      <c r="F30" s="54"/>
      <c r="G30" s="28"/>
      <c r="H30" s="127" t="s">
        <v>242</v>
      </c>
      <c r="I30" s="129">
        <v>8732</v>
      </c>
      <c r="J30" s="54"/>
      <c r="K30" s="28"/>
      <c r="L30" s="127" t="s">
        <v>242</v>
      </c>
      <c r="M30" s="129">
        <v>8306</v>
      </c>
      <c r="N30" s="54"/>
      <c r="O30" s="28"/>
      <c r="P30" s="127" t="s">
        <v>242</v>
      </c>
      <c r="Q30" s="129">
        <v>8629</v>
      </c>
      <c r="R30" s="54"/>
      <c r="S30" s="28"/>
      <c r="T30" s="127" t="s">
        <v>242</v>
      </c>
      <c r="U30" s="131">
        <v>733</v>
      </c>
      <c r="V30" s="54"/>
      <c r="W30" s="28"/>
      <c r="X30" s="127" t="s">
        <v>242</v>
      </c>
      <c r="Y30" s="131">
        <v>846</v>
      </c>
      <c r="Z30" s="54"/>
    </row>
    <row r="31" spans="1:26" ht="15.75" thickBot="1">
      <c r="A31" s="31"/>
      <c r="B31" s="126"/>
      <c r="C31" s="28"/>
      <c r="D31" s="128"/>
      <c r="E31" s="130"/>
      <c r="F31" s="75"/>
      <c r="G31" s="28"/>
      <c r="H31" s="128"/>
      <c r="I31" s="130"/>
      <c r="J31" s="75"/>
      <c r="K31" s="28"/>
      <c r="L31" s="128"/>
      <c r="M31" s="130"/>
      <c r="N31" s="75"/>
      <c r="O31" s="28"/>
      <c r="P31" s="128"/>
      <c r="Q31" s="130"/>
      <c r="R31" s="75"/>
      <c r="S31" s="28"/>
      <c r="T31" s="128"/>
      <c r="U31" s="132"/>
      <c r="V31" s="75"/>
      <c r="W31" s="28"/>
      <c r="X31" s="128"/>
      <c r="Y31" s="132"/>
      <c r="Z31" s="75"/>
    </row>
    <row r="32" spans="1:26" ht="15.75" thickTop="1">
      <c r="A32" s="31"/>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c r="A33" s="31"/>
      <c r="B33" s="34" t="s">
        <v>419</v>
      </c>
      <c r="C33" s="34"/>
      <c r="D33" s="34"/>
      <c r="E33" s="34"/>
      <c r="F33" s="34"/>
      <c r="G33" s="34"/>
      <c r="H33" s="34"/>
      <c r="I33" s="34"/>
      <c r="J33" s="34"/>
      <c r="K33" s="34"/>
      <c r="L33" s="34"/>
      <c r="M33" s="34"/>
      <c r="N33" s="34"/>
      <c r="O33" s="34"/>
      <c r="P33" s="34"/>
      <c r="Q33" s="34"/>
      <c r="R33" s="34"/>
      <c r="S33" s="34"/>
      <c r="T33" s="34"/>
      <c r="U33" s="34"/>
      <c r="V33" s="34"/>
      <c r="W33" s="34"/>
      <c r="X33" s="34"/>
      <c r="Y33" s="34"/>
      <c r="Z33" s="34"/>
    </row>
  </sheetData>
  <mergeCells count="222">
    <mergeCell ref="B33:Z33"/>
    <mergeCell ref="Z30:Z31"/>
    <mergeCell ref="A1:A2"/>
    <mergeCell ref="B1:Z1"/>
    <mergeCell ref="B2:Z2"/>
    <mergeCell ref="B3:Z3"/>
    <mergeCell ref="A4:A33"/>
    <mergeCell ref="B4:Z4"/>
    <mergeCell ref="B5:Z5"/>
    <mergeCell ref="B6:Z6"/>
    <mergeCell ref="B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W18:W19"/>
    <mergeCell ref="X18:X19"/>
    <mergeCell ref="Y18:Y19"/>
    <mergeCell ref="Z18:Z19"/>
    <mergeCell ref="D20:F20"/>
    <mergeCell ref="H20:J20"/>
    <mergeCell ref="L20:N20"/>
    <mergeCell ref="P20:R20"/>
    <mergeCell ref="T20:V20"/>
    <mergeCell ref="X20:Z20"/>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Z14"/>
    <mergeCell ref="D15:F15"/>
    <mergeCell ref="H15:J15"/>
    <mergeCell ref="L15:N15"/>
    <mergeCell ref="P15:R15"/>
    <mergeCell ref="T15:V15"/>
    <mergeCell ref="X15:Z15"/>
    <mergeCell ref="T12:V12"/>
    <mergeCell ref="T13:V13"/>
    <mergeCell ref="W12:W13"/>
    <mergeCell ref="X12:Z12"/>
    <mergeCell ref="X13:Z13"/>
    <mergeCell ref="D14:F14"/>
    <mergeCell ref="H14:J14"/>
    <mergeCell ref="L14:N14"/>
    <mergeCell ref="P14:R14"/>
    <mergeCell ref="T14:V14"/>
    <mergeCell ref="L12:N12"/>
    <mergeCell ref="L13:N13"/>
    <mergeCell ref="O12:O13"/>
    <mergeCell ref="P12:R12"/>
    <mergeCell ref="P13:R13"/>
    <mergeCell ref="S12:S13"/>
    <mergeCell ref="S10:S11"/>
    <mergeCell ref="T10:Z11"/>
    <mergeCell ref="B12:B13"/>
    <mergeCell ref="C12:C13"/>
    <mergeCell ref="D12:F12"/>
    <mergeCell ref="D13:F13"/>
    <mergeCell ref="G12:G13"/>
    <mergeCell ref="H12:J12"/>
    <mergeCell ref="H13:J13"/>
    <mergeCell ref="K12:K13"/>
    <mergeCell ref="B7:Z7"/>
    <mergeCell ref="D9:F9"/>
    <mergeCell ref="H9:J9"/>
    <mergeCell ref="L9:Z9"/>
    <mergeCell ref="B10:B11"/>
    <mergeCell ref="C10:C11"/>
    <mergeCell ref="D10:J11"/>
    <mergeCell ref="K10:K11"/>
    <mergeCell ref="L10:R10"/>
    <mergeCell ref="L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3" width="27.85546875" customWidth="1"/>
    <col min="4" max="4" width="36.5703125" customWidth="1"/>
    <col min="5" max="5" width="8.7109375" customWidth="1"/>
    <col min="6" max="6" width="6" customWidth="1"/>
    <col min="7" max="7" width="17" customWidth="1"/>
    <col min="8" max="8" width="6" customWidth="1"/>
    <col min="9" max="9" width="9.140625" customWidth="1"/>
    <col min="10" max="10" width="36.5703125" customWidth="1"/>
    <col min="11" max="11" width="10.85546875" customWidth="1"/>
    <col min="12" max="12" width="6" customWidth="1"/>
    <col min="13" max="13" width="9.140625" customWidth="1"/>
    <col min="14" max="14" width="6" customWidth="1"/>
    <col min="15" max="15" width="8.7109375" customWidth="1"/>
    <col min="16" max="16" width="27.85546875" customWidth="1"/>
  </cols>
  <sheetData>
    <row r="1" spans="1:16" ht="15" customHeight="1">
      <c r="A1" s="9" t="s">
        <v>117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27</v>
      </c>
      <c r="B3" s="30" t="s">
        <v>7</v>
      </c>
      <c r="C3" s="30"/>
      <c r="D3" s="30"/>
      <c r="E3" s="30"/>
      <c r="F3" s="30"/>
      <c r="G3" s="30"/>
      <c r="H3" s="30"/>
      <c r="I3" s="30"/>
      <c r="J3" s="30"/>
      <c r="K3" s="30"/>
      <c r="L3" s="30"/>
      <c r="M3" s="30"/>
      <c r="N3" s="30"/>
      <c r="O3" s="30"/>
      <c r="P3" s="30"/>
    </row>
    <row r="4" spans="1:16" ht="15" customHeight="1">
      <c r="A4" s="31" t="s">
        <v>1176</v>
      </c>
      <c r="B4" s="30" t="s">
        <v>7</v>
      </c>
      <c r="C4" s="30"/>
      <c r="D4" s="30"/>
      <c r="E4" s="30"/>
      <c r="F4" s="30"/>
      <c r="G4" s="30"/>
      <c r="H4" s="30"/>
      <c r="I4" s="30"/>
      <c r="J4" s="30"/>
      <c r="K4" s="30"/>
      <c r="L4" s="30"/>
      <c r="M4" s="30"/>
      <c r="N4" s="30"/>
      <c r="O4" s="30"/>
      <c r="P4" s="30"/>
    </row>
    <row r="5" spans="1:16" ht="38.25" customHeight="1">
      <c r="A5" s="31"/>
      <c r="B5" s="34" t="s">
        <v>429</v>
      </c>
      <c r="C5" s="34"/>
      <c r="D5" s="34"/>
      <c r="E5" s="34"/>
      <c r="F5" s="34"/>
      <c r="G5" s="34"/>
      <c r="H5" s="34"/>
      <c r="I5" s="34"/>
      <c r="J5" s="34"/>
      <c r="K5" s="34"/>
      <c r="L5" s="34"/>
      <c r="M5" s="34"/>
      <c r="N5" s="34"/>
      <c r="O5" s="34"/>
      <c r="P5" s="34"/>
    </row>
    <row r="6" spans="1:16">
      <c r="A6" s="31"/>
      <c r="B6" s="35"/>
      <c r="C6" s="35"/>
      <c r="D6" s="35"/>
      <c r="E6" s="35"/>
      <c r="F6" s="35"/>
      <c r="G6" s="35"/>
      <c r="H6" s="35"/>
      <c r="I6" s="35"/>
      <c r="J6" s="35"/>
      <c r="K6" s="35"/>
      <c r="L6" s="35"/>
      <c r="M6" s="35"/>
      <c r="N6" s="35"/>
      <c r="O6" s="35"/>
      <c r="P6" s="35"/>
    </row>
    <row r="7" spans="1:16">
      <c r="A7" s="31"/>
      <c r="B7" s="16"/>
      <c r="C7" s="16"/>
      <c r="D7" s="16"/>
      <c r="E7" s="16"/>
      <c r="F7" s="16"/>
      <c r="G7" s="16"/>
      <c r="H7" s="16"/>
    </row>
    <row r="8" spans="1:16">
      <c r="A8" s="31"/>
      <c r="B8" s="12"/>
      <c r="C8" s="12"/>
      <c r="D8" s="12"/>
      <c r="E8" s="12"/>
      <c r="F8" s="12"/>
      <c r="G8" s="12"/>
      <c r="H8" s="12"/>
    </row>
    <row r="9" spans="1:16">
      <c r="A9" s="31"/>
      <c r="B9" s="108" t="s">
        <v>430</v>
      </c>
      <c r="C9" s="28"/>
      <c r="D9" s="68" t="s">
        <v>431</v>
      </c>
      <c r="E9" s="28"/>
      <c r="F9" s="71" t="s">
        <v>433</v>
      </c>
      <c r="G9" s="71"/>
      <c r="H9" s="71"/>
    </row>
    <row r="10" spans="1:16" ht="15.75" thickBot="1">
      <c r="A10" s="31"/>
      <c r="B10" s="109"/>
      <c r="C10" s="28"/>
      <c r="D10" s="69" t="s">
        <v>432</v>
      </c>
      <c r="E10" s="28"/>
      <c r="F10" s="72" t="s">
        <v>434</v>
      </c>
      <c r="G10" s="72"/>
      <c r="H10" s="72"/>
    </row>
    <row r="11" spans="1:16">
      <c r="A11" s="31"/>
      <c r="B11" s="135" t="s">
        <v>435</v>
      </c>
      <c r="C11" s="25"/>
      <c r="D11" s="136" t="s">
        <v>436</v>
      </c>
      <c r="E11" s="25"/>
      <c r="F11" s="58" t="s">
        <v>242</v>
      </c>
      <c r="G11" s="50">
        <v>1000</v>
      </c>
      <c r="H11" s="52"/>
    </row>
    <row r="12" spans="1:16">
      <c r="A12" s="31"/>
      <c r="B12" s="45"/>
      <c r="C12" s="25"/>
      <c r="D12" s="137"/>
      <c r="E12" s="25"/>
      <c r="F12" s="138"/>
      <c r="G12" s="139"/>
      <c r="H12" s="87"/>
    </row>
    <row r="13" spans="1:16" ht="15" customHeight="1">
      <c r="A13" s="31" t="s">
        <v>1177</v>
      </c>
      <c r="B13" s="30" t="s">
        <v>7</v>
      </c>
      <c r="C13" s="30"/>
      <c r="D13" s="30"/>
      <c r="E13" s="30"/>
      <c r="F13" s="30"/>
      <c r="G13" s="30"/>
      <c r="H13" s="30"/>
      <c r="I13" s="30"/>
      <c r="J13" s="30"/>
      <c r="K13" s="30"/>
      <c r="L13" s="30"/>
      <c r="M13" s="30"/>
      <c r="N13" s="30"/>
      <c r="O13" s="30"/>
      <c r="P13" s="30"/>
    </row>
    <row r="14" spans="1:16">
      <c r="A14" s="31"/>
      <c r="B14" s="34" t="s">
        <v>439</v>
      </c>
      <c r="C14" s="34"/>
      <c r="D14" s="34"/>
      <c r="E14" s="34"/>
      <c r="F14" s="34"/>
      <c r="G14" s="34"/>
      <c r="H14" s="34"/>
      <c r="I14" s="34"/>
      <c r="J14" s="34"/>
      <c r="K14" s="34"/>
      <c r="L14" s="34"/>
      <c r="M14" s="34"/>
      <c r="N14" s="34"/>
      <c r="O14" s="34"/>
      <c r="P14" s="34"/>
    </row>
    <row r="15" spans="1:16">
      <c r="A15" s="31"/>
      <c r="B15" s="35"/>
      <c r="C15" s="35"/>
      <c r="D15" s="35"/>
      <c r="E15" s="35"/>
      <c r="F15" s="35"/>
      <c r="G15" s="35"/>
      <c r="H15" s="35"/>
      <c r="I15" s="35"/>
      <c r="J15" s="35"/>
      <c r="K15" s="35"/>
      <c r="L15" s="35"/>
      <c r="M15" s="35"/>
      <c r="N15" s="35"/>
      <c r="O15" s="35"/>
      <c r="P15" s="35"/>
    </row>
    <row r="16" spans="1:16">
      <c r="A16" s="31"/>
      <c r="B16" s="16"/>
      <c r="C16" s="16"/>
      <c r="D16" s="16"/>
      <c r="E16" s="16"/>
      <c r="F16" s="16"/>
      <c r="G16" s="16"/>
      <c r="H16" s="16"/>
      <c r="I16" s="16"/>
      <c r="J16" s="16"/>
      <c r="K16" s="16"/>
      <c r="L16" s="16"/>
      <c r="M16" s="16"/>
      <c r="N16" s="16"/>
    </row>
    <row r="17" spans="1:16">
      <c r="A17" s="31"/>
      <c r="B17" s="12"/>
      <c r="C17" s="12"/>
      <c r="D17" s="12"/>
      <c r="E17" s="12"/>
      <c r="F17" s="12"/>
      <c r="G17" s="12"/>
      <c r="H17" s="12"/>
      <c r="I17" s="12"/>
      <c r="J17" s="12"/>
      <c r="K17" s="12"/>
      <c r="L17" s="12"/>
      <c r="M17" s="12"/>
      <c r="N17" s="12"/>
    </row>
    <row r="18" spans="1:16" ht="15.75" thickBot="1">
      <c r="A18" s="31"/>
      <c r="B18" s="22"/>
      <c r="C18" s="22"/>
      <c r="D18" s="72" t="s">
        <v>440</v>
      </c>
      <c r="E18" s="72"/>
      <c r="F18" s="72"/>
      <c r="G18" s="72"/>
      <c r="H18" s="72"/>
      <c r="I18" s="72"/>
      <c r="J18" s="72"/>
      <c r="K18" s="72"/>
      <c r="L18" s="72"/>
      <c r="M18" s="72"/>
      <c r="N18" s="72"/>
    </row>
    <row r="19" spans="1:16" ht="15.75" thickBot="1">
      <c r="A19" s="31"/>
      <c r="B19" s="22"/>
      <c r="C19" s="22"/>
      <c r="D19" s="142" t="s">
        <v>313</v>
      </c>
      <c r="E19" s="142"/>
      <c r="F19" s="142"/>
      <c r="G19" s="142"/>
      <c r="H19" s="142"/>
      <c r="I19" s="22"/>
      <c r="J19" s="142" t="s">
        <v>327</v>
      </c>
      <c r="K19" s="142"/>
      <c r="L19" s="142"/>
      <c r="M19" s="142"/>
      <c r="N19" s="142"/>
    </row>
    <row r="20" spans="1:16">
      <c r="A20" s="31"/>
      <c r="B20" s="140" t="s">
        <v>441</v>
      </c>
      <c r="C20" s="28"/>
      <c r="D20" s="68" t="s">
        <v>443</v>
      </c>
      <c r="E20" s="54"/>
      <c r="F20" s="107" t="s">
        <v>445</v>
      </c>
      <c r="G20" s="107"/>
      <c r="H20" s="107"/>
      <c r="I20" s="28"/>
      <c r="J20" s="68" t="s">
        <v>443</v>
      </c>
      <c r="K20" s="54"/>
      <c r="L20" s="107" t="s">
        <v>445</v>
      </c>
      <c r="M20" s="107"/>
      <c r="N20" s="107"/>
    </row>
    <row r="21" spans="1:16" ht="15.75" thickBot="1">
      <c r="A21" s="31"/>
      <c r="B21" s="141" t="s">
        <v>442</v>
      </c>
      <c r="C21" s="28"/>
      <c r="D21" s="69" t="s">
        <v>444</v>
      </c>
      <c r="E21" s="28"/>
      <c r="F21" s="72" t="s">
        <v>446</v>
      </c>
      <c r="G21" s="72"/>
      <c r="H21" s="72"/>
      <c r="I21" s="28"/>
      <c r="J21" s="69" t="s">
        <v>444</v>
      </c>
      <c r="K21" s="28"/>
      <c r="L21" s="72" t="s">
        <v>446</v>
      </c>
      <c r="M21" s="72"/>
      <c r="N21" s="72"/>
    </row>
    <row r="22" spans="1:16">
      <c r="A22" s="31"/>
      <c r="B22" s="135" t="s">
        <v>447</v>
      </c>
      <c r="C22" s="25"/>
      <c r="D22" s="136" t="s">
        <v>133</v>
      </c>
      <c r="E22" s="25"/>
      <c r="F22" s="58" t="s">
        <v>242</v>
      </c>
      <c r="G22" s="79">
        <v>12</v>
      </c>
      <c r="H22" s="52"/>
      <c r="I22" s="25"/>
      <c r="J22" s="136" t="s">
        <v>448</v>
      </c>
      <c r="K22" s="25"/>
      <c r="L22" s="58" t="s">
        <v>242</v>
      </c>
      <c r="M22" s="79">
        <v>56</v>
      </c>
      <c r="N22" s="52"/>
    </row>
    <row r="23" spans="1:16">
      <c r="A23" s="31"/>
      <c r="B23" s="45"/>
      <c r="C23" s="25"/>
      <c r="D23" s="102"/>
      <c r="E23" s="25"/>
      <c r="F23" s="23"/>
      <c r="G23" s="24"/>
      <c r="H23" s="25"/>
      <c r="I23" s="25"/>
      <c r="J23" s="102"/>
      <c r="K23" s="25"/>
      <c r="L23" s="23"/>
      <c r="M23" s="24"/>
      <c r="N23" s="25"/>
    </row>
    <row r="24" spans="1:16" ht="15" customHeight="1">
      <c r="A24" s="31" t="s">
        <v>1178</v>
      </c>
      <c r="B24" s="30" t="s">
        <v>7</v>
      </c>
      <c r="C24" s="30"/>
      <c r="D24" s="30"/>
      <c r="E24" s="30"/>
      <c r="F24" s="30"/>
      <c r="G24" s="30"/>
      <c r="H24" s="30"/>
      <c r="I24" s="30"/>
      <c r="J24" s="30"/>
      <c r="K24" s="30"/>
      <c r="L24" s="30"/>
      <c r="M24" s="30"/>
      <c r="N24" s="30"/>
      <c r="O24" s="30"/>
      <c r="P24" s="30"/>
    </row>
    <row r="25" spans="1:16">
      <c r="A25" s="31"/>
      <c r="B25" s="26" t="s">
        <v>449</v>
      </c>
      <c r="C25" s="26"/>
      <c r="D25" s="26"/>
      <c r="E25" s="26"/>
      <c r="F25" s="26"/>
      <c r="G25" s="26"/>
      <c r="H25" s="26"/>
      <c r="I25" s="26"/>
      <c r="J25" s="26"/>
      <c r="K25" s="26"/>
      <c r="L25" s="26"/>
      <c r="M25" s="26"/>
      <c r="N25" s="26"/>
      <c r="O25" s="26"/>
      <c r="P25" s="26"/>
    </row>
    <row r="26" spans="1:16">
      <c r="A26" s="31"/>
      <c r="B26" s="35"/>
      <c r="C26" s="35"/>
      <c r="D26" s="35"/>
      <c r="E26" s="35"/>
      <c r="F26" s="35"/>
      <c r="G26" s="35"/>
      <c r="H26" s="35"/>
      <c r="I26" s="35"/>
      <c r="J26" s="35"/>
      <c r="K26" s="35"/>
      <c r="L26" s="35"/>
      <c r="M26" s="35"/>
      <c r="N26" s="35"/>
      <c r="O26" s="35"/>
      <c r="P26" s="35"/>
    </row>
    <row r="27" spans="1:16">
      <c r="A27" s="31"/>
      <c r="B27" s="16"/>
      <c r="C27" s="16"/>
      <c r="D27" s="16"/>
      <c r="E27" s="16"/>
      <c r="F27" s="16"/>
      <c r="G27" s="16"/>
      <c r="H27" s="16"/>
      <c r="I27" s="16"/>
      <c r="J27" s="16"/>
      <c r="K27" s="16"/>
      <c r="L27" s="16"/>
      <c r="M27" s="16"/>
      <c r="N27" s="16"/>
    </row>
    <row r="28" spans="1:16">
      <c r="A28" s="31"/>
      <c r="B28" s="12"/>
      <c r="C28" s="12"/>
      <c r="D28" s="12"/>
      <c r="E28" s="12"/>
      <c r="F28" s="12"/>
      <c r="G28" s="12"/>
      <c r="H28" s="12"/>
      <c r="I28" s="12"/>
      <c r="J28" s="12"/>
      <c r="K28" s="12"/>
      <c r="L28" s="12"/>
      <c r="M28" s="12"/>
      <c r="N28" s="12"/>
    </row>
    <row r="29" spans="1:16" ht="15.75" thickBot="1">
      <c r="A29" s="31"/>
      <c r="B29" s="22"/>
      <c r="C29" s="22"/>
      <c r="D29" s="72" t="s">
        <v>450</v>
      </c>
      <c r="E29" s="72"/>
      <c r="F29" s="72"/>
      <c r="G29" s="72"/>
      <c r="H29" s="72"/>
      <c r="I29" s="72"/>
      <c r="J29" s="72"/>
      <c r="K29" s="72"/>
      <c r="L29" s="72"/>
      <c r="M29" s="72"/>
      <c r="N29" s="72"/>
    </row>
    <row r="30" spans="1:16" ht="24" thickBot="1">
      <c r="A30" s="31"/>
      <c r="B30" s="143" t="s">
        <v>451</v>
      </c>
      <c r="C30" s="22"/>
      <c r="D30" s="142">
        <v>2013</v>
      </c>
      <c r="E30" s="142"/>
      <c r="F30" s="142"/>
      <c r="G30" s="22"/>
      <c r="H30" s="142">
        <v>2012</v>
      </c>
      <c r="I30" s="142"/>
      <c r="J30" s="142"/>
      <c r="K30" s="22"/>
      <c r="L30" s="142">
        <v>2011</v>
      </c>
      <c r="M30" s="142"/>
      <c r="N30" s="142"/>
    </row>
    <row r="31" spans="1:16">
      <c r="A31" s="31"/>
      <c r="B31" s="135" t="s">
        <v>452</v>
      </c>
      <c r="C31" s="25"/>
      <c r="D31" s="58" t="s">
        <v>242</v>
      </c>
      <c r="E31" s="79" t="s">
        <v>315</v>
      </c>
      <c r="F31" s="52"/>
      <c r="G31" s="25"/>
      <c r="H31" s="58" t="s">
        <v>242</v>
      </c>
      <c r="I31" s="79">
        <v>90</v>
      </c>
      <c r="J31" s="52"/>
      <c r="K31" s="25"/>
      <c r="L31" s="58" t="s">
        <v>242</v>
      </c>
      <c r="M31" s="79">
        <v>18</v>
      </c>
      <c r="N31" s="52"/>
    </row>
    <row r="32" spans="1:16">
      <c r="A32" s="31"/>
      <c r="B32" s="45"/>
      <c r="C32" s="25"/>
      <c r="D32" s="138"/>
      <c r="E32" s="144"/>
      <c r="F32" s="87"/>
      <c r="G32" s="25"/>
      <c r="H32" s="138"/>
      <c r="I32" s="144"/>
      <c r="J32" s="87"/>
      <c r="K32" s="25"/>
      <c r="L32" s="138"/>
      <c r="M32" s="144"/>
      <c r="N32" s="87"/>
    </row>
    <row r="33" spans="1:16" ht="15" customHeight="1">
      <c r="A33" s="31" t="s">
        <v>1179</v>
      </c>
      <c r="B33" s="30" t="s">
        <v>7</v>
      </c>
      <c r="C33" s="30"/>
      <c r="D33" s="30"/>
      <c r="E33" s="30"/>
      <c r="F33" s="30"/>
      <c r="G33" s="30"/>
      <c r="H33" s="30"/>
      <c r="I33" s="30"/>
      <c r="J33" s="30"/>
      <c r="K33" s="30"/>
      <c r="L33" s="30"/>
      <c r="M33" s="30"/>
      <c r="N33" s="30"/>
      <c r="O33" s="30"/>
      <c r="P33" s="30"/>
    </row>
    <row r="34" spans="1:16">
      <c r="A34" s="31"/>
      <c r="B34" s="34" t="s">
        <v>453</v>
      </c>
      <c r="C34" s="34"/>
      <c r="D34" s="34"/>
      <c r="E34" s="34"/>
      <c r="F34" s="34"/>
      <c r="G34" s="34"/>
      <c r="H34" s="34"/>
      <c r="I34" s="34"/>
      <c r="J34" s="34"/>
      <c r="K34" s="34"/>
      <c r="L34" s="34"/>
      <c r="M34" s="34"/>
      <c r="N34" s="34"/>
      <c r="O34" s="34"/>
      <c r="P34" s="34"/>
    </row>
    <row r="35" spans="1:16">
      <c r="A35" s="31"/>
      <c r="B35" s="35"/>
      <c r="C35" s="35"/>
      <c r="D35" s="35"/>
      <c r="E35" s="35"/>
      <c r="F35" s="35"/>
      <c r="G35" s="35"/>
      <c r="H35" s="35"/>
      <c r="I35" s="35"/>
      <c r="J35" s="35"/>
      <c r="K35" s="35"/>
      <c r="L35" s="35"/>
      <c r="M35" s="35"/>
      <c r="N35" s="35"/>
      <c r="O35" s="35"/>
      <c r="P35" s="35"/>
    </row>
    <row r="36" spans="1:16">
      <c r="A36" s="31"/>
      <c r="B36" s="16"/>
      <c r="C36" s="16"/>
      <c r="D36" s="16"/>
      <c r="E36" s="16"/>
      <c r="F36" s="16"/>
      <c r="G36" s="16"/>
      <c r="H36" s="16"/>
      <c r="I36" s="16"/>
      <c r="J36" s="16"/>
      <c r="K36" s="16"/>
      <c r="L36" s="16"/>
    </row>
    <row r="37" spans="1:16">
      <c r="A37" s="31"/>
      <c r="B37" s="12"/>
      <c r="C37" s="12"/>
      <c r="D37" s="12"/>
      <c r="E37" s="12"/>
      <c r="F37" s="12"/>
      <c r="G37" s="12"/>
      <c r="H37" s="12"/>
      <c r="I37" s="12"/>
      <c r="J37" s="12"/>
      <c r="K37" s="12"/>
      <c r="L37" s="12"/>
    </row>
    <row r="38" spans="1:16" ht="15.75" thickBot="1">
      <c r="A38" s="31"/>
      <c r="B38" s="22"/>
      <c r="C38" s="22"/>
      <c r="D38" s="22"/>
      <c r="E38" s="22"/>
      <c r="F38" s="72" t="s">
        <v>450</v>
      </c>
      <c r="G38" s="72"/>
      <c r="H38" s="72"/>
      <c r="I38" s="72"/>
      <c r="J38" s="72"/>
      <c r="K38" s="72"/>
      <c r="L38" s="72"/>
    </row>
    <row r="39" spans="1:16" ht="24" thickBot="1">
      <c r="A39" s="31"/>
      <c r="B39" s="143" t="s">
        <v>451</v>
      </c>
      <c r="C39" s="22"/>
      <c r="D39" s="69" t="s">
        <v>454</v>
      </c>
      <c r="E39" s="22"/>
      <c r="F39" s="142">
        <v>2013</v>
      </c>
      <c r="G39" s="142"/>
      <c r="H39" s="142"/>
      <c r="I39" s="22"/>
      <c r="J39" s="142">
        <v>2012</v>
      </c>
      <c r="K39" s="142"/>
      <c r="L39" s="142"/>
    </row>
    <row r="40" spans="1:16">
      <c r="A40" s="31"/>
      <c r="B40" s="135" t="s">
        <v>452</v>
      </c>
      <c r="C40" s="25"/>
      <c r="D40" s="136" t="s">
        <v>455</v>
      </c>
      <c r="E40" s="25"/>
      <c r="F40" s="58" t="s">
        <v>242</v>
      </c>
      <c r="G40" s="79" t="s">
        <v>315</v>
      </c>
      <c r="H40" s="52"/>
      <c r="I40" s="25"/>
      <c r="J40" s="58" t="s">
        <v>242</v>
      </c>
      <c r="K40" s="79" t="s">
        <v>456</v>
      </c>
      <c r="L40" s="58" t="s">
        <v>285</v>
      </c>
    </row>
    <row r="41" spans="1:16">
      <c r="A41" s="31"/>
      <c r="B41" s="45"/>
      <c r="C41" s="25"/>
      <c r="D41" s="102"/>
      <c r="E41" s="25"/>
      <c r="F41" s="138"/>
      <c r="G41" s="144"/>
      <c r="H41" s="87"/>
      <c r="I41" s="25"/>
      <c r="J41" s="138"/>
      <c r="K41" s="144"/>
      <c r="L41" s="138"/>
    </row>
    <row r="42" spans="1:16" ht="15" customHeight="1">
      <c r="A42" s="31" t="s">
        <v>1180</v>
      </c>
      <c r="B42" s="30" t="s">
        <v>7</v>
      </c>
      <c r="C42" s="30"/>
      <c r="D42" s="30"/>
      <c r="E42" s="30"/>
      <c r="F42" s="30"/>
      <c r="G42" s="30"/>
      <c r="H42" s="30"/>
      <c r="I42" s="30"/>
      <c r="J42" s="30"/>
      <c r="K42" s="30"/>
      <c r="L42" s="30"/>
      <c r="M42" s="30"/>
      <c r="N42" s="30"/>
      <c r="O42" s="30"/>
      <c r="P42" s="30"/>
    </row>
    <row r="43" spans="1:16">
      <c r="A43" s="31"/>
      <c r="B43" s="34" t="s">
        <v>457</v>
      </c>
      <c r="C43" s="34"/>
      <c r="D43" s="34"/>
      <c r="E43" s="34"/>
      <c r="F43" s="34"/>
      <c r="G43" s="34"/>
      <c r="H43" s="34"/>
      <c r="I43" s="34"/>
      <c r="J43" s="34"/>
      <c r="K43" s="34"/>
      <c r="L43" s="34"/>
      <c r="M43" s="34"/>
      <c r="N43" s="34"/>
      <c r="O43" s="34"/>
      <c r="P43" s="34"/>
    </row>
    <row r="44" spans="1:16">
      <c r="A44" s="31"/>
      <c r="B44" s="35"/>
      <c r="C44" s="35"/>
      <c r="D44" s="35"/>
      <c r="E44" s="35"/>
      <c r="F44" s="35"/>
      <c r="G44" s="35"/>
      <c r="H44" s="35"/>
      <c r="I44" s="35"/>
      <c r="J44" s="35"/>
      <c r="K44" s="35"/>
      <c r="L44" s="35"/>
      <c r="M44" s="35"/>
      <c r="N44" s="35"/>
      <c r="O44" s="35"/>
      <c r="P44" s="35"/>
    </row>
    <row r="45" spans="1:16">
      <c r="A45" s="31"/>
      <c r="B45" s="16"/>
      <c r="C45" s="16"/>
      <c r="D45" s="16"/>
      <c r="E45" s="16"/>
      <c r="F45" s="16"/>
      <c r="G45" s="16"/>
      <c r="H45" s="16"/>
      <c r="I45" s="16"/>
      <c r="J45" s="16"/>
      <c r="K45" s="16"/>
      <c r="L45" s="16"/>
      <c r="M45" s="16"/>
      <c r="N45" s="16"/>
      <c r="O45" s="16"/>
      <c r="P45" s="16"/>
    </row>
    <row r="46" spans="1:16">
      <c r="A46" s="31"/>
      <c r="B46" s="12"/>
      <c r="C46" s="12"/>
      <c r="D46" s="12"/>
      <c r="E46" s="12"/>
      <c r="F46" s="12"/>
      <c r="G46" s="12"/>
      <c r="H46" s="12"/>
      <c r="I46" s="12"/>
      <c r="J46" s="12"/>
      <c r="K46" s="12"/>
      <c r="L46" s="12"/>
      <c r="M46" s="12"/>
      <c r="N46" s="12"/>
      <c r="O46" s="12"/>
      <c r="P46" s="12"/>
    </row>
    <row r="47" spans="1:16" ht="15.75" thickBot="1">
      <c r="A47" s="31"/>
      <c r="B47" s="22"/>
      <c r="C47" s="22"/>
      <c r="D47" s="22"/>
      <c r="E47" s="22"/>
      <c r="F47" s="72" t="s">
        <v>450</v>
      </c>
      <c r="G47" s="72"/>
      <c r="H47" s="72"/>
      <c r="I47" s="72"/>
      <c r="J47" s="72"/>
      <c r="K47" s="72"/>
      <c r="L47" s="72"/>
      <c r="M47" s="72"/>
      <c r="N47" s="72"/>
      <c r="O47" s="72"/>
      <c r="P47" s="72"/>
    </row>
    <row r="48" spans="1:16" ht="24" thickBot="1">
      <c r="A48" s="31"/>
      <c r="B48" s="143" t="s">
        <v>458</v>
      </c>
      <c r="C48" s="22"/>
      <c r="D48" s="69" t="s">
        <v>454</v>
      </c>
      <c r="E48" s="22"/>
      <c r="F48" s="142">
        <v>2013</v>
      </c>
      <c r="G48" s="142"/>
      <c r="H48" s="142"/>
      <c r="I48" s="22"/>
      <c r="J48" s="142">
        <v>2012</v>
      </c>
      <c r="K48" s="142"/>
      <c r="L48" s="142"/>
      <c r="M48" s="22"/>
      <c r="N48" s="142">
        <v>2011</v>
      </c>
      <c r="O48" s="142"/>
      <c r="P48" s="142"/>
    </row>
    <row r="49" spans="1:16">
      <c r="A49" s="31"/>
      <c r="B49" s="135" t="s">
        <v>435</v>
      </c>
      <c r="C49" s="25"/>
      <c r="D49" s="136" t="s">
        <v>459</v>
      </c>
      <c r="E49" s="25"/>
      <c r="F49" s="58" t="s">
        <v>242</v>
      </c>
      <c r="G49" s="79" t="s">
        <v>460</v>
      </c>
      <c r="H49" s="58" t="s">
        <v>285</v>
      </c>
      <c r="I49" s="25"/>
      <c r="J49" s="58" t="s">
        <v>242</v>
      </c>
      <c r="K49" s="79" t="s">
        <v>461</v>
      </c>
      <c r="L49" s="58" t="s">
        <v>285</v>
      </c>
      <c r="M49" s="25"/>
      <c r="N49" s="58" t="s">
        <v>242</v>
      </c>
      <c r="O49" s="79" t="s">
        <v>315</v>
      </c>
      <c r="P49" s="52"/>
    </row>
    <row r="50" spans="1:16">
      <c r="A50" s="31"/>
      <c r="B50" s="45"/>
      <c r="C50" s="25"/>
      <c r="D50" s="102"/>
      <c r="E50" s="25"/>
      <c r="F50" s="23"/>
      <c r="G50" s="24"/>
      <c r="H50" s="23"/>
      <c r="I50" s="25"/>
      <c r="J50" s="23"/>
      <c r="K50" s="24"/>
      <c r="L50" s="23"/>
      <c r="M50" s="25"/>
      <c r="N50" s="23"/>
      <c r="O50" s="24"/>
      <c r="P50" s="25"/>
    </row>
  </sheetData>
  <mergeCells count="115">
    <mergeCell ref="A33:A41"/>
    <mergeCell ref="B33:P33"/>
    <mergeCell ref="B34:P34"/>
    <mergeCell ref="B35:P35"/>
    <mergeCell ref="A42:A50"/>
    <mergeCell ref="B42:P42"/>
    <mergeCell ref="B43:P43"/>
    <mergeCell ref="B44:P44"/>
    <mergeCell ref="B6:P6"/>
    <mergeCell ref="A13:A23"/>
    <mergeCell ref="B13:P13"/>
    <mergeCell ref="B14:P14"/>
    <mergeCell ref="B15:P15"/>
    <mergeCell ref="A24:A32"/>
    <mergeCell ref="B24:P24"/>
    <mergeCell ref="B25:P25"/>
    <mergeCell ref="B26:P26"/>
    <mergeCell ref="N49:N50"/>
    <mergeCell ref="O49:O50"/>
    <mergeCell ref="P49:P50"/>
    <mergeCell ref="A1:A2"/>
    <mergeCell ref="B1:P1"/>
    <mergeCell ref="B2:P2"/>
    <mergeCell ref="B3:P3"/>
    <mergeCell ref="A4:A12"/>
    <mergeCell ref="B4:P4"/>
    <mergeCell ref="B5:P5"/>
    <mergeCell ref="H49:H50"/>
    <mergeCell ref="I49:I50"/>
    <mergeCell ref="J49:J50"/>
    <mergeCell ref="K49:K50"/>
    <mergeCell ref="L49:L50"/>
    <mergeCell ref="M49:M50"/>
    <mergeCell ref="F47:P47"/>
    <mergeCell ref="F48:H48"/>
    <mergeCell ref="J48:L48"/>
    <mergeCell ref="N48:P48"/>
    <mergeCell ref="B49:B50"/>
    <mergeCell ref="C49:C50"/>
    <mergeCell ref="D49:D50"/>
    <mergeCell ref="E49:E50"/>
    <mergeCell ref="F49:F50"/>
    <mergeCell ref="G49:G50"/>
    <mergeCell ref="H40:H41"/>
    <mergeCell ref="I40:I41"/>
    <mergeCell ref="J40:J41"/>
    <mergeCell ref="K40:K41"/>
    <mergeCell ref="L40:L41"/>
    <mergeCell ref="B45:P45"/>
    <mergeCell ref="B40:B41"/>
    <mergeCell ref="C40:C41"/>
    <mergeCell ref="D40:D41"/>
    <mergeCell ref="E40:E41"/>
    <mergeCell ref="F40:F41"/>
    <mergeCell ref="G40:G41"/>
    <mergeCell ref="M31:M32"/>
    <mergeCell ref="N31:N32"/>
    <mergeCell ref="B36:L36"/>
    <mergeCell ref="F38:L38"/>
    <mergeCell ref="F39:H39"/>
    <mergeCell ref="J39:L39"/>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 ref="I22:I23"/>
    <mergeCell ref="J22:J23"/>
    <mergeCell ref="K22:K23"/>
    <mergeCell ref="L22:L23"/>
    <mergeCell ref="M22:M23"/>
    <mergeCell ref="N22:N23"/>
    <mergeCell ref="K20:K21"/>
    <mergeCell ref="L20:N20"/>
    <mergeCell ref="L21:N21"/>
    <mergeCell ref="B22:B23"/>
    <mergeCell ref="C22:C23"/>
    <mergeCell ref="D22:D23"/>
    <mergeCell ref="E22:E23"/>
    <mergeCell ref="F22:F23"/>
    <mergeCell ref="G22:G23"/>
    <mergeCell ref="H22:H23"/>
    <mergeCell ref="H11:H12"/>
    <mergeCell ref="B16:N16"/>
    <mergeCell ref="D18:N18"/>
    <mergeCell ref="D19:H19"/>
    <mergeCell ref="J19:N19"/>
    <mergeCell ref="C20:C21"/>
    <mergeCell ref="E20:E21"/>
    <mergeCell ref="F20:H20"/>
    <mergeCell ref="F21:H21"/>
    <mergeCell ref="I20:I21"/>
    <mergeCell ref="B11:B12"/>
    <mergeCell ref="C11:C12"/>
    <mergeCell ref="D11:D12"/>
    <mergeCell ref="E11:E12"/>
    <mergeCell ref="F11:F12"/>
    <mergeCell ref="G11:G12"/>
    <mergeCell ref="B7:H7"/>
    <mergeCell ref="B9:B10"/>
    <mergeCell ref="C9:C10"/>
    <mergeCell ref="E9:E10"/>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cols>
    <col min="1" max="2" width="36.5703125" bestFit="1" customWidth="1"/>
    <col min="3" max="3" width="26.7109375" customWidth="1"/>
    <col min="4" max="5" width="18.5703125" customWidth="1"/>
    <col min="6" max="6" width="5.140625" customWidth="1"/>
    <col min="7" max="7" width="30.5703125" customWidth="1"/>
    <col min="8" max="8" width="6.5703125" customWidth="1"/>
    <col min="9" max="9" width="18.5703125" customWidth="1"/>
    <col min="10" max="10" width="5.140625" customWidth="1"/>
  </cols>
  <sheetData>
    <row r="1" spans="1:10" ht="15" customHeight="1">
      <c r="A1" s="9" t="s">
        <v>118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182</v>
      </c>
      <c r="B3" s="30" t="s">
        <v>7</v>
      </c>
      <c r="C3" s="30"/>
      <c r="D3" s="30"/>
      <c r="E3" s="30"/>
      <c r="F3" s="30"/>
      <c r="G3" s="30"/>
      <c r="H3" s="30"/>
      <c r="I3" s="30"/>
      <c r="J3" s="30"/>
    </row>
    <row r="4" spans="1:10" ht="15" customHeight="1">
      <c r="A4" s="31" t="s">
        <v>1183</v>
      </c>
      <c r="B4" s="30" t="s">
        <v>7</v>
      </c>
      <c r="C4" s="30"/>
      <c r="D4" s="30"/>
      <c r="E4" s="30"/>
      <c r="F4" s="30"/>
      <c r="G4" s="30"/>
      <c r="H4" s="30"/>
      <c r="I4" s="30"/>
      <c r="J4" s="30"/>
    </row>
    <row r="5" spans="1:10">
      <c r="A5" s="31"/>
      <c r="B5" s="34" t="s">
        <v>465</v>
      </c>
      <c r="C5" s="34"/>
      <c r="D5" s="34"/>
      <c r="E5" s="34"/>
      <c r="F5" s="34"/>
      <c r="G5" s="34"/>
      <c r="H5" s="34"/>
      <c r="I5" s="34"/>
      <c r="J5" s="34"/>
    </row>
    <row r="6" spans="1:10">
      <c r="A6" s="31"/>
      <c r="B6" s="35"/>
      <c r="C6" s="35"/>
      <c r="D6" s="35"/>
      <c r="E6" s="35"/>
      <c r="F6" s="35"/>
      <c r="G6" s="35"/>
      <c r="H6" s="35"/>
      <c r="I6" s="35"/>
      <c r="J6" s="35"/>
    </row>
    <row r="7" spans="1:10">
      <c r="A7" s="31"/>
      <c r="B7" s="16"/>
      <c r="C7" s="16"/>
      <c r="D7" s="16"/>
      <c r="E7" s="16"/>
      <c r="F7" s="16"/>
      <c r="G7" s="16"/>
      <c r="H7" s="16"/>
      <c r="I7" s="16"/>
      <c r="J7" s="16"/>
    </row>
    <row r="8" spans="1:10">
      <c r="A8" s="31"/>
      <c r="B8" s="12"/>
      <c r="C8" s="12"/>
      <c r="D8" s="12"/>
      <c r="E8" s="12"/>
      <c r="F8" s="12"/>
      <c r="G8" s="12"/>
      <c r="H8" s="12"/>
      <c r="I8" s="12"/>
      <c r="J8" s="12"/>
    </row>
    <row r="9" spans="1:10">
      <c r="A9" s="31"/>
      <c r="B9" s="108" t="s">
        <v>466</v>
      </c>
      <c r="C9" s="28"/>
      <c r="D9" s="71" t="s">
        <v>467</v>
      </c>
      <c r="E9" s="71"/>
      <c r="F9" s="71"/>
      <c r="G9" s="28"/>
      <c r="H9" s="71" t="s">
        <v>467</v>
      </c>
      <c r="I9" s="71"/>
      <c r="J9" s="71"/>
    </row>
    <row r="10" spans="1:10" ht="15.75" thickBot="1">
      <c r="A10" s="31"/>
      <c r="B10" s="109"/>
      <c r="C10" s="28"/>
      <c r="D10" s="72">
        <v>2013</v>
      </c>
      <c r="E10" s="72"/>
      <c r="F10" s="72"/>
      <c r="G10" s="28"/>
      <c r="H10" s="72">
        <v>2012</v>
      </c>
      <c r="I10" s="72"/>
      <c r="J10" s="72"/>
    </row>
    <row r="11" spans="1:10">
      <c r="A11" s="31"/>
      <c r="B11" s="58" t="s">
        <v>468</v>
      </c>
      <c r="C11" s="25"/>
      <c r="D11" s="58" t="s">
        <v>242</v>
      </c>
      <c r="E11" s="50">
        <v>2611</v>
      </c>
      <c r="F11" s="52"/>
      <c r="G11" s="25"/>
      <c r="H11" s="58" t="s">
        <v>242</v>
      </c>
      <c r="I11" s="50">
        <v>2614</v>
      </c>
      <c r="J11" s="52"/>
    </row>
    <row r="12" spans="1:10">
      <c r="A12" s="31"/>
      <c r="B12" s="23"/>
      <c r="C12" s="25"/>
      <c r="D12" s="138"/>
      <c r="E12" s="139"/>
      <c r="F12" s="87"/>
      <c r="G12" s="25"/>
      <c r="H12" s="138"/>
      <c r="I12" s="139"/>
      <c r="J12" s="87"/>
    </row>
    <row r="13" spans="1:10">
      <c r="A13" s="31"/>
      <c r="B13" s="26" t="s">
        <v>469</v>
      </c>
      <c r="C13" s="28"/>
      <c r="D13" s="27" t="s">
        <v>315</v>
      </c>
      <c r="E13" s="27"/>
      <c r="F13" s="28"/>
      <c r="G13" s="28"/>
      <c r="H13" s="27">
        <v>300</v>
      </c>
      <c r="I13" s="27"/>
      <c r="J13" s="28"/>
    </row>
    <row r="14" spans="1:10">
      <c r="A14" s="31"/>
      <c r="B14" s="26"/>
      <c r="C14" s="28"/>
      <c r="D14" s="27"/>
      <c r="E14" s="27"/>
      <c r="F14" s="28"/>
      <c r="G14" s="28"/>
      <c r="H14" s="27"/>
      <c r="I14" s="27"/>
      <c r="J14" s="28"/>
    </row>
    <row r="15" spans="1:10">
      <c r="A15" s="31"/>
      <c r="B15" s="23" t="s">
        <v>470</v>
      </c>
      <c r="C15" s="25"/>
      <c r="D15" s="24" t="s">
        <v>315</v>
      </c>
      <c r="E15" s="24"/>
      <c r="F15" s="25"/>
      <c r="G15" s="25"/>
      <c r="H15" s="24">
        <v>640</v>
      </c>
      <c r="I15" s="24"/>
      <c r="J15" s="25"/>
    </row>
    <row r="16" spans="1:10">
      <c r="A16" s="31"/>
      <c r="B16" s="23"/>
      <c r="C16" s="25"/>
      <c r="D16" s="24"/>
      <c r="E16" s="24"/>
      <c r="F16" s="25"/>
      <c r="G16" s="25"/>
      <c r="H16" s="24"/>
      <c r="I16" s="24"/>
      <c r="J16" s="25"/>
    </row>
    <row r="17" spans="1:10">
      <c r="A17" s="31"/>
      <c r="B17" s="26" t="s">
        <v>471</v>
      </c>
      <c r="C17" s="28"/>
      <c r="D17" s="27">
        <v>300</v>
      </c>
      <c r="E17" s="27"/>
      <c r="F17" s="28"/>
      <c r="G17" s="28"/>
      <c r="H17" s="27" t="s">
        <v>315</v>
      </c>
      <c r="I17" s="27"/>
      <c r="J17" s="28"/>
    </row>
    <row r="18" spans="1:10">
      <c r="A18" s="31"/>
      <c r="B18" s="26"/>
      <c r="C18" s="28"/>
      <c r="D18" s="27"/>
      <c r="E18" s="27"/>
      <c r="F18" s="28"/>
      <c r="G18" s="28"/>
      <c r="H18" s="27"/>
      <c r="I18" s="27"/>
      <c r="J18" s="28"/>
    </row>
    <row r="19" spans="1:10">
      <c r="A19" s="31"/>
      <c r="B19" s="23" t="s">
        <v>472</v>
      </c>
      <c r="C19" s="25"/>
      <c r="D19" s="24">
        <v>605</v>
      </c>
      <c r="E19" s="24"/>
      <c r="F19" s="25"/>
      <c r="G19" s="25"/>
      <c r="H19" s="24">
        <v>605</v>
      </c>
      <c r="I19" s="24"/>
      <c r="J19" s="25"/>
    </row>
    <row r="20" spans="1:10">
      <c r="A20" s="31"/>
      <c r="B20" s="23"/>
      <c r="C20" s="25"/>
      <c r="D20" s="24"/>
      <c r="E20" s="24"/>
      <c r="F20" s="25"/>
      <c r="G20" s="25"/>
      <c r="H20" s="24"/>
      <c r="I20" s="24"/>
      <c r="J20" s="25"/>
    </row>
    <row r="21" spans="1:10">
      <c r="A21" s="31"/>
      <c r="B21" s="26" t="s">
        <v>473</v>
      </c>
      <c r="C21" s="28"/>
      <c r="D21" s="27">
        <v>500</v>
      </c>
      <c r="E21" s="27"/>
      <c r="F21" s="28"/>
      <c r="G21" s="28"/>
      <c r="H21" s="27">
        <v>500</v>
      </c>
      <c r="I21" s="27"/>
      <c r="J21" s="28"/>
    </row>
    <row r="22" spans="1:10">
      <c r="A22" s="31"/>
      <c r="B22" s="26"/>
      <c r="C22" s="28"/>
      <c r="D22" s="27"/>
      <c r="E22" s="27"/>
      <c r="F22" s="28"/>
      <c r="G22" s="28"/>
      <c r="H22" s="27"/>
      <c r="I22" s="27"/>
      <c r="J22" s="28"/>
    </row>
    <row r="23" spans="1:10">
      <c r="A23" s="31"/>
      <c r="B23" s="23" t="s">
        <v>474</v>
      </c>
      <c r="C23" s="25"/>
      <c r="D23" s="46">
        <v>1200</v>
      </c>
      <c r="E23" s="46"/>
      <c r="F23" s="25"/>
      <c r="G23" s="25"/>
      <c r="H23" s="46">
        <v>1200</v>
      </c>
      <c r="I23" s="46"/>
      <c r="J23" s="25"/>
    </row>
    <row r="24" spans="1:10">
      <c r="A24" s="31"/>
      <c r="B24" s="23"/>
      <c r="C24" s="25"/>
      <c r="D24" s="46"/>
      <c r="E24" s="46"/>
      <c r="F24" s="25"/>
      <c r="G24" s="25"/>
      <c r="H24" s="46"/>
      <c r="I24" s="46"/>
      <c r="J24" s="25"/>
    </row>
    <row r="25" spans="1:10">
      <c r="A25" s="31"/>
      <c r="B25" s="26" t="s">
        <v>475</v>
      </c>
      <c r="C25" s="28"/>
      <c r="D25" s="27">
        <v>300</v>
      </c>
      <c r="E25" s="27"/>
      <c r="F25" s="28"/>
      <c r="G25" s="28"/>
      <c r="H25" s="27">
        <v>300</v>
      </c>
      <c r="I25" s="27"/>
      <c r="J25" s="28"/>
    </row>
    <row r="26" spans="1:10">
      <c r="A26" s="31"/>
      <c r="B26" s="26"/>
      <c r="C26" s="28"/>
      <c r="D26" s="27"/>
      <c r="E26" s="27"/>
      <c r="F26" s="28"/>
      <c r="G26" s="28"/>
      <c r="H26" s="27"/>
      <c r="I26" s="27"/>
      <c r="J26" s="28"/>
    </row>
    <row r="27" spans="1:10">
      <c r="A27" s="31"/>
      <c r="B27" s="23" t="s">
        <v>476</v>
      </c>
      <c r="C27" s="25"/>
      <c r="D27" s="24">
        <v>900</v>
      </c>
      <c r="E27" s="24"/>
      <c r="F27" s="25"/>
      <c r="G27" s="25"/>
      <c r="H27" s="24">
        <v>900</v>
      </c>
      <c r="I27" s="24"/>
      <c r="J27" s="25"/>
    </row>
    <row r="28" spans="1:10">
      <c r="A28" s="31"/>
      <c r="B28" s="23"/>
      <c r="C28" s="25"/>
      <c r="D28" s="24"/>
      <c r="E28" s="24"/>
      <c r="F28" s="25"/>
      <c r="G28" s="25"/>
      <c r="H28" s="24"/>
      <c r="I28" s="24"/>
      <c r="J28" s="25"/>
    </row>
    <row r="29" spans="1:10">
      <c r="A29" s="31"/>
      <c r="B29" s="26" t="s">
        <v>477</v>
      </c>
      <c r="C29" s="28"/>
      <c r="D29" s="27">
        <v>775</v>
      </c>
      <c r="E29" s="27"/>
      <c r="F29" s="28"/>
      <c r="G29" s="28"/>
      <c r="H29" s="27">
        <v>775</v>
      </c>
      <c r="I29" s="27"/>
      <c r="J29" s="28"/>
    </row>
    <row r="30" spans="1:10">
      <c r="A30" s="31"/>
      <c r="B30" s="26"/>
      <c r="C30" s="28"/>
      <c r="D30" s="27"/>
      <c r="E30" s="27"/>
      <c r="F30" s="28"/>
      <c r="G30" s="28"/>
      <c r="H30" s="27"/>
      <c r="I30" s="27"/>
      <c r="J30" s="28"/>
    </row>
    <row r="31" spans="1:10">
      <c r="A31" s="31"/>
      <c r="B31" s="23" t="s">
        <v>478</v>
      </c>
      <c r="C31" s="25"/>
      <c r="D31" s="24">
        <v>640</v>
      </c>
      <c r="E31" s="24"/>
      <c r="F31" s="25"/>
      <c r="G31" s="25"/>
      <c r="H31" s="24" t="s">
        <v>315</v>
      </c>
      <c r="I31" s="24"/>
      <c r="J31" s="25"/>
    </row>
    <row r="32" spans="1:10">
      <c r="A32" s="31"/>
      <c r="B32" s="23"/>
      <c r="C32" s="25"/>
      <c r="D32" s="24"/>
      <c r="E32" s="24"/>
      <c r="F32" s="25"/>
      <c r="G32" s="25"/>
      <c r="H32" s="24"/>
      <c r="I32" s="24"/>
      <c r="J32" s="25"/>
    </row>
    <row r="33" spans="1:10">
      <c r="A33" s="31"/>
      <c r="B33" s="26" t="s">
        <v>479</v>
      </c>
      <c r="C33" s="28"/>
      <c r="D33" s="27" t="s">
        <v>315</v>
      </c>
      <c r="E33" s="27"/>
      <c r="F33" s="28"/>
      <c r="G33" s="28"/>
      <c r="H33" s="27">
        <v>172</v>
      </c>
      <c r="I33" s="27"/>
      <c r="J33" s="28"/>
    </row>
    <row r="34" spans="1:10">
      <c r="A34" s="31"/>
      <c r="B34" s="26"/>
      <c r="C34" s="28"/>
      <c r="D34" s="27"/>
      <c r="E34" s="27"/>
      <c r="F34" s="28"/>
      <c r="G34" s="28"/>
      <c r="H34" s="27"/>
      <c r="I34" s="27"/>
      <c r="J34" s="28"/>
    </row>
    <row r="35" spans="1:10">
      <c r="A35" s="31"/>
      <c r="B35" s="23" t="s">
        <v>480</v>
      </c>
      <c r="C35" s="25"/>
      <c r="D35" s="24">
        <v>200</v>
      </c>
      <c r="E35" s="24"/>
      <c r="F35" s="25"/>
      <c r="G35" s="25"/>
      <c r="H35" s="24">
        <v>200</v>
      </c>
      <c r="I35" s="24"/>
      <c r="J35" s="25"/>
    </row>
    <row r="36" spans="1:10">
      <c r="A36" s="31"/>
      <c r="B36" s="23"/>
      <c r="C36" s="25"/>
      <c r="D36" s="24"/>
      <c r="E36" s="24"/>
      <c r="F36" s="25"/>
      <c r="G36" s="25"/>
      <c r="H36" s="24"/>
      <c r="I36" s="24"/>
      <c r="J36" s="25"/>
    </row>
    <row r="37" spans="1:10">
      <c r="A37" s="31"/>
      <c r="B37" s="26" t="s">
        <v>481</v>
      </c>
      <c r="C37" s="28"/>
      <c r="D37" s="27">
        <v>275</v>
      </c>
      <c r="E37" s="27"/>
      <c r="F37" s="28"/>
      <c r="G37" s="28"/>
      <c r="H37" s="27">
        <v>275</v>
      </c>
      <c r="I37" s="27"/>
      <c r="J37" s="28"/>
    </row>
    <row r="38" spans="1:10">
      <c r="A38" s="31"/>
      <c r="B38" s="26"/>
      <c r="C38" s="28"/>
      <c r="D38" s="27"/>
      <c r="E38" s="27"/>
      <c r="F38" s="28"/>
      <c r="G38" s="28"/>
      <c r="H38" s="27"/>
      <c r="I38" s="27"/>
      <c r="J38" s="28"/>
    </row>
    <row r="39" spans="1:10">
      <c r="A39" s="31"/>
      <c r="B39" s="23" t="s">
        <v>482</v>
      </c>
      <c r="C39" s="25"/>
      <c r="D39" s="24" t="s">
        <v>315</v>
      </c>
      <c r="E39" s="24"/>
      <c r="F39" s="25"/>
      <c r="G39" s="25"/>
      <c r="H39" s="24">
        <v>201</v>
      </c>
      <c r="I39" s="24"/>
      <c r="J39" s="25"/>
    </row>
    <row r="40" spans="1:10">
      <c r="A40" s="31"/>
      <c r="B40" s="23"/>
      <c r="C40" s="25"/>
      <c r="D40" s="24"/>
      <c r="E40" s="24"/>
      <c r="F40" s="25"/>
      <c r="G40" s="25"/>
      <c r="H40" s="24"/>
      <c r="I40" s="24"/>
      <c r="J40" s="25"/>
    </row>
    <row r="41" spans="1:10">
      <c r="A41" s="31"/>
      <c r="B41" s="26" t="s">
        <v>425</v>
      </c>
      <c r="C41" s="28"/>
      <c r="D41" s="27">
        <v>73</v>
      </c>
      <c r="E41" s="27"/>
      <c r="F41" s="28"/>
      <c r="G41" s="28"/>
      <c r="H41" s="27">
        <v>86</v>
      </c>
      <c r="I41" s="27"/>
      <c r="J41" s="28"/>
    </row>
    <row r="42" spans="1:10">
      <c r="A42" s="31"/>
      <c r="B42" s="26"/>
      <c r="C42" s="28"/>
      <c r="D42" s="27"/>
      <c r="E42" s="27"/>
      <c r="F42" s="28"/>
      <c r="G42" s="28"/>
      <c r="H42" s="27"/>
      <c r="I42" s="27"/>
      <c r="J42" s="28"/>
    </row>
    <row r="43" spans="1:10">
      <c r="A43" s="31"/>
      <c r="B43" s="23" t="s">
        <v>74</v>
      </c>
      <c r="C43" s="25"/>
      <c r="D43" s="24">
        <v>13</v>
      </c>
      <c r="E43" s="24"/>
      <c r="F43" s="25"/>
      <c r="G43" s="25"/>
      <c r="H43" s="24">
        <v>12</v>
      </c>
      <c r="I43" s="24"/>
      <c r="J43" s="25"/>
    </row>
    <row r="44" spans="1:10" ht="15.75" thickBot="1">
      <c r="A44" s="31"/>
      <c r="B44" s="23"/>
      <c r="C44" s="25"/>
      <c r="D44" s="55"/>
      <c r="E44" s="55"/>
      <c r="F44" s="53"/>
      <c r="G44" s="25"/>
      <c r="H44" s="55"/>
      <c r="I44" s="55"/>
      <c r="J44" s="53"/>
    </row>
    <row r="45" spans="1:10">
      <c r="A45" s="31"/>
      <c r="B45" s="44" t="s">
        <v>483</v>
      </c>
      <c r="C45" s="28"/>
      <c r="D45" s="64">
        <v>8392</v>
      </c>
      <c r="E45" s="64"/>
      <c r="F45" s="54"/>
      <c r="G45" s="28"/>
      <c r="H45" s="64">
        <v>8780</v>
      </c>
      <c r="I45" s="64"/>
      <c r="J45" s="54"/>
    </row>
    <row r="46" spans="1:10">
      <c r="A46" s="31"/>
      <c r="B46" s="44"/>
      <c r="C46" s="28"/>
      <c r="D46" s="47"/>
      <c r="E46" s="47"/>
      <c r="F46" s="28"/>
      <c r="G46" s="28"/>
      <c r="H46" s="47"/>
      <c r="I46" s="47"/>
      <c r="J46" s="28"/>
    </row>
    <row r="47" spans="1:10">
      <c r="A47" s="31"/>
      <c r="B47" s="17" t="s">
        <v>484</v>
      </c>
      <c r="C47" s="19"/>
      <c r="D47" s="25"/>
      <c r="E47" s="25"/>
      <c r="F47" s="25"/>
      <c r="G47" s="19"/>
      <c r="H47" s="25"/>
      <c r="I47" s="25"/>
      <c r="J47" s="25"/>
    </row>
    <row r="48" spans="1:10">
      <c r="A48" s="31"/>
      <c r="B48" s="20" t="s">
        <v>485</v>
      </c>
      <c r="C48" s="22"/>
      <c r="D48" s="27" t="s">
        <v>486</v>
      </c>
      <c r="E48" s="27"/>
      <c r="F48" s="20" t="s">
        <v>285</v>
      </c>
      <c r="G48" s="22"/>
      <c r="H48" s="27" t="s">
        <v>487</v>
      </c>
      <c r="I48" s="27"/>
      <c r="J48" s="20" t="s">
        <v>285</v>
      </c>
    </row>
    <row r="49" spans="1:10">
      <c r="A49" s="31"/>
      <c r="B49" s="23" t="s">
        <v>488</v>
      </c>
      <c r="C49" s="25"/>
      <c r="D49" s="24" t="s">
        <v>315</v>
      </c>
      <c r="E49" s="24"/>
      <c r="F49" s="25"/>
      <c r="G49" s="25"/>
      <c r="H49" s="24" t="s">
        <v>489</v>
      </c>
      <c r="I49" s="24"/>
      <c r="J49" s="23" t="s">
        <v>285</v>
      </c>
    </row>
    <row r="50" spans="1:10">
      <c r="A50" s="31"/>
      <c r="B50" s="23"/>
      <c r="C50" s="25"/>
      <c r="D50" s="24"/>
      <c r="E50" s="24"/>
      <c r="F50" s="25"/>
      <c r="G50" s="25"/>
      <c r="H50" s="24"/>
      <c r="I50" s="24"/>
      <c r="J50" s="23"/>
    </row>
    <row r="51" spans="1:10" ht="26.25">
      <c r="A51" s="31"/>
      <c r="B51" s="20" t="s">
        <v>490</v>
      </c>
      <c r="C51" s="22"/>
      <c r="D51" s="27" t="s">
        <v>491</v>
      </c>
      <c r="E51" s="27"/>
      <c r="F51" s="20" t="s">
        <v>285</v>
      </c>
      <c r="G51" s="22"/>
      <c r="H51" s="27" t="s">
        <v>492</v>
      </c>
      <c r="I51" s="27"/>
      <c r="J51" s="20" t="s">
        <v>285</v>
      </c>
    </row>
    <row r="52" spans="1:10" ht="26.25">
      <c r="A52" s="31"/>
      <c r="B52" s="17" t="s">
        <v>493</v>
      </c>
      <c r="C52" s="19"/>
      <c r="D52" s="24" t="s">
        <v>486</v>
      </c>
      <c r="E52" s="24"/>
      <c r="F52" s="17" t="s">
        <v>285</v>
      </c>
      <c r="G52" s="19"/>
      <c r="H52" s="24" t="s">
        <v>491</v>
      </c>
      <c r="I52" s="24"/>
      <c r="J52" s="17" t="s">
        <v>285</v>
      </c>
    </row>
    <row r="53" spans="1:10" ht="26.25">
      <c r="A53" s="31"/>
      <c r="B53" s="20" t="s">
        <v>494</v>
      </c>
      <c r="C53" s="22"/>
      <c r="D53" s="27" t="s">
        <v>486</v>
      </c>
      <c r="E53" s="27"/>
      <c r="F53" s="20" t="s">
        <v>285</v>
      </c>
      <c r="G53" s="22"/>
      <c r="H53" s="27" t="s">
        <v>491</v>
      </c>
      <c r="I53" s="27"/>
      <c r="J53" s="20" t="s">
        <v>285</v>
      </c>
    </row>
    <row r="54" spans="1:10" ht="27" thickBot="1">
      <c r="A54" s="31"/>
      <c r="B54" s="17" t="s">
        <v>495</v>
      </c>
      <c r="C54" s="19"/>
      <c r="D54" s="55" t="s">
        <v>496</v>
      </c>
      <c r="E54" s="55"/>
      <c r="F54" s="145" t="s">
        <v>285</v>
      </c>
      <c r="G54" s="19"/>
      <c r="H54" s="55" t="s">
        <v>460</v>
      </c>
      <c r="I54" s="55"/>
      <c r="J54" s="145" t="s">
        <v>285</v>
      </c>
    </row>
    <row r="55" spans="1:10" ht="15.75" thickBot="1">
      <c r="A55" s="31"/>
      <c r="B55" s="37" t="s">
        <v>497</v>
      </c>
      <c r="C55" s="22"/>
      <c r="D55" s="57" t="s">
        <v>498</v>
      </c>
      <c r="E55" s="57"/>
      <c r="F55" s="146" t="s">
        <v>285</v>
      </c>
      <c r="G55" s="22"/>
      <c r="H55" s="57" t="s">
        <v>499</v>
      </c>
      <c r="I55" s="57"/>
      <c r="J55" s="146" t="s">
        <v>285</v>
      </c>
    </row>
    <row r="56" spans="1:10">
      <c r="A56" s="31"/>
      <c r="B56" s="23" t="s">
        <v>500</v>
      </c>
      <c r="C56" s="25"/>
      <c r="D56" s="50">
        <v>8362</v>
      </c>
      <c r="E56" s="50"/>
      <c r="F56" s="52"/>
      <c r="G56" s="25"/>
      <c r="H56" s="50">
        <v>8732</v>
      </c>
      <c r="I56" s="50"/>
      <c r="J56" s="52"/>
    </row>
    <row r="57" spans="1:10">
      <c r="A57" s="31"/>
      <c r="B57" s="23"/>
      <c r="C57" s="25"/>
      <c r="D57" s="46"/>
      <c r="E57" s="46"/>
      <c r="F57" s="25"/>
      <c r="G57" s="25"/>
      <c r="H57" s="46"/>
      <c r="I57" s="46"/>
      <c r="J57" s="25"/>
    </row>
    <row r="58" spans="1:10" ht="15.75" thickBot="1">
      <c r="A58" s="31"/>
      <c r="B58" s="37" t="s">
        <v>501</v>
      </c>
      <c r="C58" s="22"/>
      <c r="D58" s="48" t="s">
        <v>368</v>
      </c>
      <c r="E58" s="48"/>
      <c r="F58" s="146" t="s">
        <v>285</v>
      </c>
      <c r="G58" s="22"/>
      <c r="H58" s="48" t="s">
        <v>502</v>
      </c>
      <c r="I58" s="48"/>
      <c r="J58" s="146" t="s">
        <v>285</v>
      </c>
    </row>
    <row r="59" spans="1:10">
      <c r="A59" s="31"/>
      <c r="B59" s="23" t="s">
        <v>503</v>
      </c>
      <c r="C59" s="25"/>
      <c r="D59" s="58" t="s">
        <v>242</v>
      </c>
      <c r="E59" s="50">
        <v>8331</v>
      </c>
      <c r="F59" s="52"/>
      <c r="G59" s="25"/>
      <c r="H59" s="58" t="s">
        <v>242</v>
      </c>
      <c r="I59" s="50">
        <v>8516</v>
      </c>
      <c r="J59" s="52"/>
    </row>
    <row r="60" spans="1:10" ht="15.75" thickBot="1">
      <c r="A60" s="31"/>
      <c r="B60" s="23"/>
      <c r="C60" s="25"/>
      <c r="D60" s="59"/>
      <c r="E60" s="60"/>
      <c r="F60" s="61"/>
      <c r="G60" s="25"/>
      <c r="H60" s="59"/>
      <c r="I60" s="60"/>
      <c r="J60" s="61"/>
    </row>
    <row r="61" spans="1:10" ht="15.75" thickTop="1">
      <c r="A61" s="31"/>
      <c r="B61" s="30"/>
      <c r="C61" s="30"/>
      <c r="D61" s="30"/>
      <c r="E61" s="30"/>
      <c r="F61" s="30"/>
      <c r="G61" s="30"/>
      <c r="H61" s="30"/>
      <c r="I61" s="30"/>
      <c r="J61" s="30"/>
    </row>
    <row r="62" spans="1:10" ht="38.25" customHeight="1">
      <c r="A62" s="31"/>
      <c r="B62" s="151" t="s">
        <v>504</v>
      </c>
      <c r="C62" s="151"/>
      <c r="D62" s="151"/>
      <c r="E62" s="151"/>
      <c r="F62" s="151"/>
      <c r="G62" s="151"/>
      <c r="H62" s="151"/>
      <c r="I62" s="151"/>
      <c r="J62" s="151"/>
    </row>
    <row r="63" spans="1:10" ht="15" customHeight="1">
      <c r="A63" s="31" t="s">
        <v>1184</v>
      </c>
      <c r="B63" s="30" t="s">
        <v>7</v>
      </c>
      <c r="C63" s="30"/>
      <c r="D63" s="30"/>
      <c r="E63" s="30"/>
      <c r="F63" s="30"/>
      <c r="G63" s="30"/>
      <c r="H63" s="30"/>
      <c r="I63" s="30"/>
      <c r="J63" s="30"/>
    </row>
    <row r="64" spans="1:10">
      <c r="A64" s="31"/>
      <c r="B64" s="152" t="s">
        <v>603</v>
      </c>
      <c r="C64" s="152"/>
      <c r="D64" s="152"/>
      <c r="E64" s="152"/>
      <c r="F64" s="152"/>
      <c r="G64" s="152"/>
      <c r="H64" s="152"/>
      <c r="I64" s="152"/>
      <c r="J64" s="152"/>
    </row>
    <row r="65" spans="1:10">
      <c r="A65" s="31"/>
      <c r="B65" s="30"/>
      <c r="C65" s="30"/>
      <c r="D65" s="30"/>
      <c r="E65" s="30"/>
      <c r="F65" s="30"/>
      <c r="G65" s="30"/>
      <c r="H65" s="30"/>
      <c r="I65" s="30"/>
      <c r="J65" s="30"/>
    </row>
    <row r="66" spans="1:10">
      <c r="A66" s="31"/>
      <c r="B66" s="34" t="s">
        <v>604</v>
      </c>
      <c r="C66" s="34"/>
      <c r="D66" s="34"/>
      <c r="E66" s="34"/>
      <c r="F66" s="34"/>
      <c r="G66" s="34"/>
      <c r="H66" s="34"/>
      <c r="I66" s="34"/>
      <c r="J66" s="34"/>
    </row>
    <row r="67" spans="1:10">
      <c r="A67" s="31"/>
      <c r="B67" s="35"/>
      <c r="C67" s="35"/>
      <c r="D67" s="35"/>
      <c r="E67" s="35"/>
      <c r="F67" s="35"/>
      <c r="G67" s="35"/>
      <c r="H67" s="35"/>
      <c r="I67" s="35"/>
      <c r="J67" s="35"/>
    </row>
    <row r="68" spans="1:10">
      <c r="A68" s="31"/>
      <c r="B68" s="16"/>
      <c r="C68" s="16"/>
      <c r="D68" s="16"/>
      <c r="E68" s="16"/>
    </row>
    <row r="69" spans="1:10">
      <c r="A69" s="31"/>
      <c r="B69" s="12"/>
      <c r="C69" s="12"/>
      <c r="D69" s="12"/>
      <c r="E69" s="12"/>
    </row>
    <row r="70" spans="1:10">
      <c r="A70" s="31"/>
      <c r="B70" s="103">
        <v>2014</v>
      </c>
      <c r="C70" s="26" t="s">
        <v>242</v>
      </c>
      <c r="D70" s="27">
        <v>31</v>
      </c>
      <c r="E70" s="28"/>
    </row>
    <row r="71" spans="1:10">
      <c r="A71" s="31"/>
      <c r="B71" s="103"/>
      <c r="C71" s="26"/>
      <c r="D71" s="27"/>
      <c r="E71" s="28"/>
    </row>
    <row r="72" spans="1:10">
      <c r="A72" s="31"/>
      <c r="B72" s="102">
        <v>2015</v>
      </c>
      <c r="C72" s="24">
        <v>483</v>
      </c>
      <c r="D72" s="24"/>
      <c r="E72" s="25"/>
    </row>
    <row r="73" spans="1:10">
      <c r="A73" s="31"/>
      <c r="B73" s="102"/>
      <c r="C73" s="24"/>
      <c r="D73" s="24"/>
      <c r="E73" s="25"/>
    </row>
    <row r="74" spans="1:10">
      <c r="A74" s="31"/>
      <c r="B74" s="103">
        <v>2016</v>
      </c>
      <c r="C74" s="27">
        <v>7</v>
      </c>
      <c r="D74" s="27"/>
      <c r="E74" s="28"/>
    </row>
    <row r="75" spans="1:10">
      <c r="A75" s="31"/>
      <c r="B75" s="103"/>
      <c r="C75" s="27"/>
      <c r="D75" s="27"/>
      <c r="E75" s="28"/>
    </row>
    <row r="76" spans="1:10">
      <c r="A76" s="31"/>
      <c r="B76" s="102">
        <v>2017</v>
      </c>
      <c r="C76" s="24">
        <v>6</v>
      </c>
      <c r="D76" s="24"/>
      <c r="E76" s="25"/>
    </row>
    <row r="77" spans="1:10">
      <c r="A77" s="31"/>
      <c r="B77" s="102"/>
      <c r="C77" s="24"/>
      <c r="D77" s="24"/>
      <c r="E77" s="25"/>
    </row>
    <row r="78" spans="1:10">
      <c r="A78" s="31"/>
      <c r="B78" s="103">
        <v>2018</v>
      </c>
      <c r="C78" s="27">
        <v>6</v>
      </c>
      <c r="D78" s="27"/>
      <c r="E78" s="28"/>
    </row>
    <row r="79" spans="1:10">
      <c r="A79" s="31"/>
      <c r="B79" s="103"/>
      <c r="C79" s="27"/>
      <c r="D79" s="27"/>
      <c r="E79" s="28"/>
    </row>
    <row r="80" spans="1:10">
      <c r="A80" s="31"/>
      <c r="B80" s="102" t="s">
        <v>383</v>
      </c>
      <c r="C80" s="46">
        <v>7859</v>
      </c>
      <c r="D80" s="46"/>
      <c r="E80" s="25"/>
    </row>
    <row r="81" spans="1:10" ht="15.75" thickBot="1">
      <c r="A81" s="31"/>
      <c r="B81" s="102"/>
      <c r="C81" s="51"/>
      <c r="D81" s="51"/>
      <c r="E81" s="53"/>
    </row>
    <row r="82" spans="1:10">
      <c r="A82" s="31"/>
      <c r="B82" s="28"/>
      <c r="C82" s="62" t="s">
        <v>242</v>
      </c>
      <c r="D82" s="64">
        <v>8392</v>
      </c>
      <c r="E82" s="54"/>
    </row>
    <row r="83" spans="1:10" ht="15.75" thickBot="1">
      <c r="A83" s="31"/>
      <c r="B83" s="28"/>
      <c r="C83" s="73"/>
      <c r="D83" s="74"/>
      <c r="E83" s="75"/>
    </row>
    <row r="84" spans="1:10" ht="30.75" thickTop="1">
      <c r="A84" s="2" t="s">
        <v>1185</v>
      </c>
      <c r="B84" s="30" t="s">
        <v>7</v>
      </c>
      <c r="C84" s="30"/>
      <c r="D84" s="30"/>
      <c r="E84" s="30"/>
      <c r="F84" s="30"/>
      <c r="G84" s="30"/>
      <c r="H84" s="30"/>
      <c r="I84" s="30"/>
      <c r="J84" s="30"/>
    </row>
    <row r="85" spans="1:10" ht="15" customHeight="1">
      <c r="A85" s="3" t="s">
        <v>1182</v>
      </c>
      <c r="B85" s="30" t="s">
        <v>7</v>
      </c>
      <c r="C85" s="30"/>
      <c r="D85" s="30"/>
      <c r="E85" s="30"/>
      <c r="F85" s="30"/>
      <c r="G85" s="30"/>
      <c r="H85" s="30"/>
      <c r="I85" s="30"/>
      <c r="J85" s="30"/>
    </row>
    <row r="86" spans="1:10" ht="15" customHeight="1">
      <c r="A86" s="31" t="s">
        <v>1186</v>
      </c>
      <c r="B86" s="30" t="s">
        <v>7</v>
      </c>
      <c r="C86" s="30"/>
      <c r="D86" s="30"/>
      <c r="E86" s="30"/>
      <c r="F86" s="30"/>
      <c r="G86" s="30"/>
      <c r="H86" s="30"/>
      <c r="I86" s="30"/>
      <c r="J86" s="30"/>
    </row>
    <row r="87" spans="1:10" ht="63.75" customHeight="1">
      <c r="A87" s="31"/>
      <c r="B87" s="26" t="s">
        <v>523</v>
      </c>
      <c r="C87" s="26"/>
      <c r="D87" s="26"/>
      <c r="E87" s="26"/>
      <c r="F87" s="26"/>
      <c r="G87" s="26"/>
      <c r="H87" s="26"/>
      <c r="I87" s="26"/>
      <c r="J87" s="26"/>
    </row>
    <row r="88" spans="1:10">
      <c r="A88" s="31"/>
      <c r="B88" s="35"/>
      <c r="C88" s="35"/>
      <c r="D88" s="35"/>
      <c r="E88" s="35"/>
      <c r="F88" s="35"/>
      <c r="G88" s="35"/>
      <c r="H88" s="35"/>
      <c r="I88" s="35"/>
      <c r="J88" s="35"/>
    </row>
    <row r="89" spans="1:10">
      <c r="A89" s="31"/>
      <c r="B89" s="16"/>
      <c r="C89" s="16"/>
      <c r="D89" s="16"/>
    </row>
    <row r="90" spans="1:10">
      <c r="A90" s="31"/>
      <c r="B90" s="12"/>
      <c r="C90" s="12"/>
      <c r="D90" s="12"/>
    </row>
    <row r="91" spans="1:10">
      <c r="A91" s="31"/>
      <c r="B91" s="71" t="s">
        <v>524</v>
      </c>
      <c r="C91" s="71" t="s">
        <v>525</v>
      </c>
      <c r="D91" s="71"/>
    </row>
    <row r="92" spans="1:10" ht="15.75" thickBot="1">
      <c r="A92" s="31"/>
      <c r="B92" s="72"/>
      <c r="C92" s="72" t="s">
        <v>526</v>
      </c>
      <c r="D92" s="72"/>
    </row>
    <row r="93" spans="1:10">
      <c r="A93" s="31"/>
      <c r="B93" s="147" t="s">
        <v>527</v>
      </c>
      <c r="C93" s="94">
        <v>102</v>
      </c>
      <c r="D93" s="40" t="s">
        <v>528</v>
      </c>
    </row>
    <row r="94" spans="1:10">
      <c r="A94" s="31"/>
      <c r="B94" s="148" t="s">
        <v>529</v>
      </c>
      <c r="C94" s="21">
        <v>101</v>
      </c>
      <c r="D94" s="20" t="s">
        <v>528</v>
      </c>
    </row>
    <row r="95" spans="1:10">
      <c r="A95" s="31"/>
      <c r="B95" s="147" t="s">
        <v>530</v>
      </c>
      <c r="C95" s="18">
        <v>100</v>
      </c>
      <c r="D95" s="17" t="s">
        <v>528</v>
      </c>
    </row>
    <row r="96" spans="1:10">
      <c r="A96" s="31"/>
      <c r="B96" s="30"/>
      <c r="C96" s="30"/>
      <c r="D96" s="30"/>
      <c r="E96" s="30"/>
      <c r="F96" s="30"/>
      <c r="G96" s="30"/>
      <c r="H96" s="30"/>
      <c r="I96" s="30"/>
      <c r="J96" s="30"/>
    </row>
    <row r="97" spans="1:10" ht="76.5" customHeight="1">
      <c r="A97" s="31"/>
      <c r="B97" s="26" t="s">
        <v>531</v>
      </c>
      <c r="C97" s="26"/>
      <c r="D97" s="26"/>
      <c r="E97" s="26"/>
      <c r="F97" s="26"/>
      <c r="G97" s="26"/>
      <c r="H97" s="26"/>
      <c r="I97" s="26"/>
      <c r="J97" s="26"/>
    </row>
    <row r="98" spans="1:10" ht="15" customHeight="1">
      <c r="A98" s="2" t="s">
        <v>1187</v>
      </c>
      <c r="B98" s="30" t="s">
        <v>7</v>
      </c>
      <c r="C98" s="30"/>
      <c r="D98" s="30"/>
      <c r="E98" s="30"/>
      <c r="F98" s="30"/>
      <c r="G98" s="30"/>
      <c r="H98" s="30"/>
      <c r="I98" s="30"/>
      <c r="J98" s="30"/>
    </row>
    <row r="99" spans="1:10" ht="15" customHeight="1">
      <c r="A99" s="3" t="s">
        <v>1182</v>
      </c>
      <c r="B99" s="30" t="s">
        <v>7</v>
      </c>
      <c r="C99" s="30"/>
      <c r="D99" s="30"/>
      <c r="E99" s="30"/>
      <c r="F99" s="30"/>
      <c r="G99" s="30"/>
      <c r="H99" s="30"/>
      <c r="I99" s="30"/>
      <c r="J99" s="30"/>
    </row>
    <row r="100" spans="1:10" ht="15" customHeight="1">
      <c r="A100" s="31" t="s">
        <v>1186</v>
      </c>
      <c r="B100" s="30" t="s">
        <v>7</v>
      </c>
      <c r="C100" s="30"/>
      <c r="D100" s="30"/>
      <c r="E100" s="30"/>
      <c r="F100" s="30"/>
      <c r="G100" s="30"/>
      <c r="H100" s="30"/>
      <c r="I100" s="30"/>
      <c r="J100" s="30"/>
    </row>
    <row r="101" spans="1:10" ht="51" customHeight="1">
      <c r="A101" s="31"/>
      <c r="B101" s="34" t="s">
        <v>536</v>
      </c>
      <c r="C101" s="34"/>
      <c r="D101" s="34"/>
      <c r="E101" s="34"/>
      <c r="F101" s="34"/>
      <c r="G101" s="34"/>
      <c r="H101" s="34"/>
      <c r="I101" s="34"/>
      <c r="J101" s="34"/>
    </row>
    <row r="102" spans="1:10">
      <c r="A102" s="31"/>
      <c r="B102" s="16"/>
      <c r="C102" s="16"/>
      <c r="D102" s="16"/>
    </row>
    <row r="103" spans="1:10">
      <c r="A103" s="31"/>
      <c r="B103" s="12"/>
      <c r="C103" s="12"/>
      <c r="D103" s="12"/>
    </row>
    <row r="104" spans="1:10">
      <c r="A104" s="31"/>
      <c r="B104" s="71" t="s">
        <v>537</v>
      </c>
      <c r="C104" s="71" t="s">
        <v>525</v>
      </c>
      <c r="D104" s="71"/>
    </row>
    <row r="105" spans="1:10" ht="15.75" thickBot="1">
      <c r="A105" s="31"/>
      <c r="B105" s="72"/>
      <c r="C105" s="72" t="s">
        <v>526</v>
      </c>
      <c r="D105" s="72"/>
    </row>
    <row r="106" spans="1:10">
      <c r="A106" s="31"/>
      <c r="B106" s="149">
        <v>2015</v>
      </c>
      <c r="C106" s="94">
        <v>105.938</v>
      </c>
      <c r="D106" s="40" t="s">
        <v>528</v>
      </c>
    </row>
    <row r="107" spans="1:10">
      <c r="A107" s="31"/>
      <c r="B107" s="150">
        <v>2016</v>
      </c>
      <c r="C107" s="21">
        <v>102.96899999999999</v>
      </c>
      <c r="D107" s="20" t="s">
        <v>528</v>
      </c>
    </row>
    <row r="108" spans="1:10">
      <c r="A108" s="31"/>
      <c r="B108" s="149">
        <v>2017</v>
      </c>
      <c r="C108" s="18">
        <v>100</v>
      </c>
      <c r="D108" s="17" t="s">
        <v>528</v>
      </c>
    </row>
    <row r="109" spans="1:10">
      <c r="A109" s="31"/>
      <c r="B109" s="30"/>
      <c r="C109" s="30"/>
      <c r="D109" s="30"/>
      <c r="E109" s="30"/>
      <c r="F109" s="30"/>
      <c r="G109" s="30"/>
      <c r="H109" s="30"/>
      <c r="I109" s="30"/>
      <c r="J109" s="30"/>
    </row>
    <row r="110" spans="1:10" ht="63.75" customHeight="1">
      <c r="A110" s="31"/>
      <c r="B110" s="34" t="s">
        <v>538</v>
      </c>
      <c r="C110" s="34"/>
      <c r="D110" s="34"/>
      <c r="E110" s="34"/>
      <c r="F110" s="34"/>
      <c r="G110" s="34"/>
      <c r="H110" s="34"/>
      <c r="I110" s="34"/>
      <c r="J110" s="34"/>
    </row>
    <row r="111" spans="1:10" ht="15" customHeight="1">
      <c r="A111" s="2" t="s">
        <v>1188</v>
      </c>
      <c r="B111" s="30" t="s">
        <v>7</v>
      </c>
      <c r="C111" s="30"/>
      <c r="D111" s="30"/>
      <c r="E111" s="30"/>
      <c r="F111" s="30"/>
      <c r="G111" s="30"/>
      <c r="H111" s="30"/>
      <c r="I111" s="30"/>
      <c r="J111" s="30"/>
    </row>
    <row r="112" spans="1:10" ht="15" customHeight="1">
      <c r="A112" s="3" t="s">
        <v>1182</v>
      </c>
      <c r="B112" s="30" t="s">
        <v>7</v>
      </c>
      <c r="C112" s="30"/>
      <c r="D112" s="30"/>
      <c r="E112" s="30"/>
      <c r="F112" s="30"/>
      <c r="G112" s="30"/>
      <c r="H112" s="30"/>
      <c r="I112" s="30"/>
      <c r="J112" s="30"/>
    </row>
    <row r="113" spans="1:10" ht="15" customHeight="1">
      <c r="A113" s="31" t="s">
        <v>1186</v>
      </c>
      <c r="B113" s="30" t="s">
        <v>7</v>
      </c>
      <c r="C113" s="30"/>
      <c r="D113" s="30"/>
      <c r="E113" s="30"/>
      <c r="F113" s="30"/>
      <c r="G113" s="30"/>
      <c r="H113" s="30"/>
      <c r="I113" s="30"/>
      <c r="J113" s="30"/>
    </row>
    <row r="114" spans="1:10" ht="51" customHeight="1">
      <c r="A114" s="31"/>
      <c r="B114" s="34" t="s">
        <v>542</v>
      </c>
      <c r="C114" s="34"/>
      <c r="D114" s="34"/>
      <c r="E114" s="34"/>
      <c r="F114" s="34"/>
      <c r="G114" s="34"/>
      <c r="H114" s="34"/>
      <c r="I114" s="34"/>
      <c r="J114" s="34"/>
    </row>
    <row r="115" spans="1:10">
      <c r="A115" s="31"/>
      <c r="B115" s="16"/>
      <c r="C115" s="16"/>
      <c r="D115" s="16"/>
    </row>
    <row r="116" spans="1:10">
      <c r="A116" s="31"/>
      <c r="B116" s="12"/>
      <c r="C116" s="12"/>
      <c r="D116" s="12"/>
    </row>
    <row r="117" spans="1:10">
      <c r="A117" s="31"/>
      <c r="B117" s="71" t="s">
        <v>537</v>
      </c>
      <c r="C117" s="71" t="s">
        <v>525</v>
      </c>
      <c r="D117" s="71"/>
    </row>
    <row r="118" spans="1:10" ht="15.75" thickBot="1">
      <c r="A118" s="31"/>
      <c r="B118" s="72"/>
      <c r="C118" s="72" t="s">
        <v>526</v>
      </c>
      <c r="D118" s="72"/>
    </row>
    <row r="119" spans="1:10">
      <c r="A119" s="31"/>
      <c r="B119" s="149">
        <v>2015</v>
      </c>
      <c r="C119" s="94">
        <v>104.688</v>
      </c>
      <c r="D119" s="40" t="s">
        <v>528</v>
      </c>
    </row>
    <row r="120" spans="1:10">
      <c r="A120" s="31"/>
      <c r="B120" s="150">
        <v>2016</v>
      </c>
      <c r="C120" s="21">
        <v>102.34399999999999</v>
      </c>
      <c r="D120" s="20" t="s">
        <v>528</v>
      </c>
    </row>
    <row r="121" spans="1:10">
      <c r="A121" s="31"/>
      <c r="B121" s="149">
        <v>2017</v>
      </c>
      <c r="C121" s="18">
        <v>100</v>
      </c>
      <c r="D121" s="17" t="s">
        <v>528</v>
      </c>
    </row>
    <row r="122" spans="1:10">
      <c r="A122" s="31"/>
      <c r="B122" s="30"/>
      <c r="C122" s="30"/>
      <c r="D122" s="30"/>
      <c r="E122" s="30"/>
      <c r="F122" s="30"/>
      <c r="G122" s="30"/>
      <c r="H122" s="30"/>
      <c r="I122" s="30"/>
      <c r="J122" s="30"/>
    </row>
    <row r="123" spans="1:10" ht="63.75" customHeight="1">
      <c r="A123" s="31"/>
      <c r="B123" s="34" t="s">
        <v>543</v>
      </c>
      <c r="C123" s="34"/>
      <c r="D123" s="34"/>
      <c r="E123" s="34"/>
      <c r="F123" s="34"/>
      <c r="G123" s="34"/>
      <c r="H123" s="34"/>
      <c r="I123" s="34"/>
      <c r="J123" s="34"/>
    </row>
    <row r="124" spans="1:10" ht="15" customHeight="1">
      <c r="A124" s="2" t="s">
        <v>1189</v>
      </c>
      <c r="B124" s="30" t="s">
        <v>7</v>
      </c>
      <c r="C124" s="30"/>
      <c r="D124" s="30"/>
      <c r="E124" s="30"/>
      <c r="F124" s="30"/>
      <c r="G124" s="30"/>
      <c r="H124" s="30"/>
      <c r="I124" s="30"/>
      <c r="J124" s="30"/>
    </row>
    <row r="125" spans="1:10" ht="15" customHeight="1">
      <c r="A125" s="3" t="s">
        <v>1182</v>
      </c>
      <c r="B125" s="30" t="s">
        <v>7</v>
      </c>
      <c r="C125" s="30"/>
      <c r="D125" s="30"/>
      <c r="E125" s="30"/>
      <c r="F125" s="30"/>
      <c r="G125" s="30"/>
      <c r="H125" s="30"/>
      <c r="I125" s="30"/>
      <c r="J125" s="30"/>
    </row>
    <row r="126" spans="1:10" ht="15" customHeight="1">
      <c r="A126" s="31" t="s">
        <v>1186</v>
      </c>
      <c r="B126" s="30" t="s">
        <v>7</v>
      </c>
      <c r="C126" s="30"/>
      <c r="D126" s="30"/>
      <c r="E126" s="30"/>
      <c r="F126" s="30"/>
      <c r="G126" s="30"/>
      <c r="H126" s="30"/>
      <c r="I126" s="30"/>
      <c r="J126" s="30"/>
    </row>
    <row r="127" spans="1:10" ht="51" customHeight="1">
      <c r="A127" s="31"/>
      <c r="B127" s="34" t="s">
        <v>550</v>
      </c>
      <c r="C127" s="34"/>
      <c r="D127" s="34"/>
      <c r="E127" s="34"/>
      <c r="F127" s="34"/>
      <c r="G127" s="34"/>
      <c r="H127" s="34"/>
      <c r="I127" s="34"/>
      <c r="J127" s="34"/>
    </row>
    <row r="128" spans="1:10">
      <c r="A128" s="31"/>
      <c r="B128" s="35"/>
      <c r="C128" s="35"/>
      <c r="D128" s="35"/>
      <c r="E128" s="35"/>
      <c r="F128" s="35"/>
      <c r="G128" s="35"/>
      <c r="H128" s="35"/>
      <c r="I128" s="35"/>
      <c r="J128" s="35"/>
    </row>
    <row r="129" spans="1:10">
      <c r="A129" s="31"/>
      <c r="B129" s="16"/>
      <c r="C129" s="16"/>
      <c r="D129" s="16"/>
    </row>
    <row r="130" spans="1:10">
      <c r="A130" s="31"/>
      <c r="B130" s="12"/>
      <c r="C130" s="12"/>
      <c r="D130" s="12"/>
    </row>
    <row r="131" spans="1:10">
      <c r="A131" s="31"/>
      <c r="B131" s="71" t="s">
        <v>537</v>
      </c>
      <c r="C131" s="71" t="s">
        <v>525</v>
      </c>
      <c r="D131" s="71"/>
    </row>
    <row r="132" spans="1:10" ht="15.75" thickBot="1">
      <c r="A132" s="31"/>
      <c r="B132" s="72"/>
      <c r="C132" s="72" t="s">
        <v>526</v>
      </c>
      <c r="D132" s="72"/>
    </row>
    <row r="133" spans="1:10">
      <c r="A133" s="31"/>
      <c r="B133" s="149">
        <v>2015</v>
      </c>
      <c r="C133" s="94">
        <v>104.063</v>
      </c>
      <c r="D133" s="40" t="s">
        <v>528</v>
      </c>
    </row>
    <row r="134" spans="1:10">
      <c r="A134" s="31"/>
      <c r="B134" s="150">
        <v>2016</v>
      </c>
      <c r="C134" s="21">
        <v>102.03100000000001</v>
      </c>
      <c r="D134" s="20" t="s">
        <v>528</v>
      </c>
    </row>
    <row r="135" spans="1:10">
      <c r="A135" s="31"/>
      <c r="B135" s="149">
        <v>2017</v>
      </c>
      <c r="C135" s="18">
        <v>100</v>
      </c>
      <c r="D135" s="17" t="s">
        <v>528</v>
      </c>
    </row>
    <row r="136" spans="1:10">
      <c r="A136" s="31"/>
      <c r="B136" s="30"/>
      <c r="C136" s="30"/>
      <c r="D136" s="30"/>
      <c r="E136" s="30"/>
      <c r="F136" s="30"/>
      <c r="G136" s="30"/>
      <c r="H136" s="30"/>
      <c r="I136" s="30"/>
      <c r="J136" s="30"/>
    </row>
    <row r="137" spans="1:10" ht="63.75" customHeight="1">
      <c r="A137" s="31"/>
      <c r="B137" s="34" t="s">
        <v>551</v>
      </c>
      <c r="C137" s="34"/>
      <c r="D137" s="34"/>
      <c r="E137" s="34"/>
      <c r="F137" s="34"/>
      <c r="G137" s="34"/>
      <c r="H137" s="34"/>
      <c r="I137" s="34"/>
      <c r="J137" s="34"/>
    </row>
    <row r="138" spans="1:10" ht="15" customHeight="1">
      <c r="A138" s="2" t="s">
        <v>1190</v>
      </c>
      <c r="B138" s="30" t="s">
        <v>7</v>
      </c>
      <c r="C138" s="30"/>
      <c r="D138" s="30"/>
      <c r="E138" s="30"/>
      <c r="F138" s="30"/>
      <c r="G138" s="30"/>
      <c r="H138" s="30"/>
      <c r="I138" s="30"/>
      <c r="J138" s="30"/>
    </row>
    <row r="139" spans="1:10" ht="15" customHeight="1">
      <c r="A139" s="3" t="s">
        <v>1182</v>
      </c>
      <c r="B139" s="30" t="s">
        <v>7</v>
      </c>
      <c r="C139" s="30"/>
      <c r="D139" s="30"/>
      <c r="E139" s="30"/>
      <c r="F139" s="30"/>
      <c r="G139" s="30"/>
      <c r="H139" s="30"/>
      <c r="I139" s="30"/>
      <c r="J139" s="30"/>
    </row>
    <row r="140" spans="1:10" ht="15" customHeight="1">
      <c r="A140" s="31" t="s">
        <v>1186</v>
      </c>
      <c r="B140" s="30" t="s">
        <v>7</v>
      </c>
      <c r="C140" s="30"/>
      <c r="D140" s="30"/>
      <c r="E140" s="30"/>
      <c r="F140" s="30"/>
      <c r="G140" s="30"/>
      <c r="H140" s="30"/>
      <c r="I140" s="30"/>
      <c r="J140" s="30"/>
    </row>
    <row r="141" spans="1:10" ht="51" customHeight="1">
      <c r="A141" s="31"/>
      <c r="B141" s="34" t="s">
        <v>556</v>
      </c>
      <c r="C141" s="34"/>
      <c r="D141" s="34"/>
      <c r="E141" s="34"/>
      <c r="F141" s="34"/>
      <c r="G141" s="34"/>
      <c r="H141" s="34"/>
      <c r="I141" s="34"/>
      <c r="J141" s="34"/>
    </row>
    <row r="142" spans="1:10">
      <c r="A142" s="31"/>
      <c r="B142" s="16"/>
      <c r="C142" s="16"/>
      <c r="D142" s="16"/>
    </row>
    <row r="143" spans="1:10">
      <c r="A143" s="31"/>
      <c r="B143" s="12"/>
      <c r="C143" s="12"/>
      <c r="D143" s="12"/>
    </row>
    <row r="144" spans="1:10">
      <c r="A144" s="31"/>
      <c r="B144" s="71" t="s">
        <v>537</v>
      </c>
      <c r="C144" s="71" t="s">
        <v>525</v>
      </c>
      <c r="D144" s="71"/>
    </row>
    <row r="145" spans="1:10" ht="15.75" thickBot="1">
      <c r="A145" s="31"/>
      <c r="B145" s="72"/>
      <c r="C145" s="72" t="s">
        <v>526</v>
      </c>
      <c r="D145" s="72"/>
    </row>
    <row r="146" spans="1:10">
      <c r="A146" s="31"/>
      <c r="B146" s="149">
        <v>2015</v>
      </c>
      <c r="C146" s="94">
        <v>104.438</v>
      </c>
      <c r="D146" s="40" t="s">
        <v>528</v>
      </c>
    </row>
    <row r="147" spans="1:10">
      <c r="A147" s="31"/>
      <c r="B147" s="150">
        <v>2016</v>
      </c>
      <c r="C147" s="21">
        <v>102.21899999999999</v>
      </c>
      <c r="D147" s="20" t="s">
        <v>528</v>
      </c>
    </row>
    <row r="148" spans="1:10">
      <c r="A148" s="31"/>
      <c r="B148" s="149">
        <v>2017</v>
      </c>
      <c r="C148" s="18">
        <v>100</v>
      </c>
      <c r="D148" s="17" t="s">
        <v>528</v>
      </c>
    </row>
    <row r="149" spans="1:10">
      <c r="A149" s="31"/>
      <c r="B149" s="30"/>
      <c r="C149" s="30"/>
      <c r="D149" s="30"/>
      <c r="E149" s="30"/>
      <c r="F149" s="30"/>
      <c r="G149" s="30"/>
      <c r="H149" s="30"/>
      <c r="I149" s="30"/>
      <c r="J149" s="30"/>
    </row>
    <row r="150" spans="1:10" ht="89.25" customHeight="1">
      <c r="A150" s="31"/>
      <c r="B150" s="34" t="s">
        <v>557</v>
      </c>
      <c r="C150" s="34"/>
      <c r="D150" s="34"/>
      <c r="E150" s="34"/>
      <c r="F150" s="34"/>
      <c r="G150" s="34"/>
      <c r="H150" s="34"/>
      <c r="I150" s="34"/>
      <c r="J150" s="34"/>
    </row>
    <row r="151" spans="1:10" ht="15" customHeight="1">
      <c r="A151" s="2" t="s">
        <v>1191</v>
      </c>
      <c r="B151" s="30" t="s">
        <v>7</v>
      </c>
      <c r="C151" s="30"/>
      <c r="D151" s="30"/>
      <c r="E151" s="30"/>
      <c r="F151" s="30"/>
      <c r="G151" s="30"/>
      <c r="H151" s="30"/>
      <c r="I151" s="30"/>
      <c r="J151" s="30"/>
    </row>
    <row r="152" spans="1:10" ht="15" customHeight="1">
      <c r="A152" s="3" t="s">
        <v>1182</v>
      </c>
      <c r="B152" s="30" t="s">
        <v>7</v>
      </c>
      <c r="C152" s="30"/>
      <c r="D152" s="30"/>
      <c r="E152" s="30"/>
      <c r="F152" s="30"/>
      <c r="G152" s="30"/>
      <c r="H152" s="30"/>
      <c r="I152" s="30"/>
      <c r="J152" s="30"/>
    </row>
    <row r="153" spans="1:10" ht="15" customHeight="1">
      <c r="A153" s="31" t="s">
        <v>1186</v>
      </c>
      <c r="B153" s="30" t="s">
        <v>7</v>
      </c>
      <c r="C153" s="30"/>
      <c r="D153" s="30"/>
      <c r="E153" s="30"/>
      <c r="F153" s="30"/>
      <c r="G153" s="30"/>
      <c r="H153" s="30"/>
      <c r="I153" s="30"/>
      <c r="J153" s="30"/>
    </row>
    <row r="154" spans="1:10" ht="63.75" customHeight="1">
      <c r="A154" s="31"/>
      <c r="B154" s="34" t="s">
        <v>564</v>
      </c>
      <c r="C154" s="34"/>
      <c r="D154" s="34"/>
      <c r="E154" s="34"/>
      <c r="F154" s="34"/>
      <c r="G154" s="34"/>
      <c r="H154" s="34"/>
      <c r="I154" s="34"/>
      <c r="J154" s="34"/>
    </row>
    <row r="155" spans="1:10">
      <c r="A155" s="31"/>
      <c r="B155" s="16"/>
      <c r="C155" s="16"/>
      <c r="D155" s="16"/>
    </row>
    <row r="156" spans="1:10">
      <c r="A156" s="31"/>
      <c r="B156" s="12"/>
      <c r="C156" s="12"/>
      <c r="D156" s="12"/>
    </row>
    <row r="157" spans="1:10">
      <c r="A157" s="31"/>
      <c r="B157" s="71" t="s">
        <v>537</v>
      </c>
      <c r="C157" s="71" t="s">
        <v>525</v>
      </c>
      <c r="D157" s="71"/>
    </row>
    <row r="158" spans="1:10" ht="15.75" thickBot="1">
      <c r="A158" s="31"/>
      <c r="B158" s="72"/>
      <c r="C158" s="72" t="s">
        <v>526</v>
      </c>
      <c r="D158" s="72"/>
    </row>
    <row r="159" spans="1:10">
      <c r="A159" s="31"/>
      <c r="B159" s="149">
        <v>2016</v>
      </c>
      <c r="C159" s="94">
        <v>104.313</v>
      </c>
      <c r="D159" s="40" t="s">
        <v>528</v>
      </c>
    </row>
    <row r="160" spans="1:10">
      <c r="A160" s="31"/>
      <c r="B160" s="150">
        <v>2017</v>
      </c>
      <c r="C160" s="21">
        <v>102.15600000000001</v>
      </c>
      <c r="D160" s="20" t="s">
        <v>528</v>
      </c>
    </row>
    <row r="161" spans="1:10">
      <c r="A161" s="31"/>
      <c r="B161" s="149">
        <v>2018</v>
      </c>
      <c r="C161" s="18">
        <v>100</v>
      </c>
      <c r="D161" s="17" t="s">
        <v>528</v>
      </c>
    </row>
    <row r="162" spans="1:10">
      <c r="A162" s="31"/>
      <c r="B162" s="30"/>
      <c r="C162" s="30"/>
      <c r="D162" s="30"/>
      <c r="E162" s="30"/>
      <c r="F162" s="30"/>
      <c r="G162" s="30"/>
      <c r="H162" s="30"/>
      <c r="I162" s="30"/>
      <c r="J162" s="30"/>
    </row>
    <row r="163" spans="1:10" ht="89.25" customHeight="1">
      <c r="A163" s="31"/>
      <c r="B163" s="34" t="s">
        <v>1192</v>
      </c>
      <c r="C163" s="34"/>
      <c r="D163" s="34"/>
      <c r="E163" s="34"/>
      <c r="F163" s="34"/>
      <c r="G163" s="34"/>
      <c r="H163" s="34"/>
      <c r="I163" s="34"/>
      <c r="J163" s="34"/>
    </row>
    <row r="164" spans="1:10" ht="15" customHeight="1">
      <c r="A164" s="2" t="s">
        <v>1193</v>
      </c>
      <c r="B164" s="30" t="s">
        <v>7</v>
      </c>
      <c r="C164" s="30"/>
      <c r="D164" s="30"/>
      <c r="E164" s="30"/>
      <c r="F164" s="30"/>
      <c r="G164" s="30"/>
      <c r="H164" s="30"/>
      <c r="I164" s="30"/>
      <c r="J164" s="30"/>
    </row>
    <row r="165" spans="1:10" ht="15" customHeight="1">
      <c r="A165" s="3" t="s">
        <v>1182</v>
      </c>
      <c r="B165" s="30" t="s">
        <v>7</v>
      </c>
      <c r="C165" s="30"/>
      <c r="D165" s="30"/>
      <c r="E165" s="30"/>
      <c r="F165" s="30"/>
      <c r="G165" s="30"/>
      <c r="H165" s="30"/>
      <c r="I165" s="30"/>
      <c r="J165" s="30"/>
    </row>
    <row r="166" spans="1:10" ht="15" customHeight="1">
      <c r="A166" s="31" t="s">
        <v>1186</v>
      </c>
      <c r="B166" s="30" t="s">
        <v>7</v>
      </c>
      <c r="C166" s="30"/>
      <c r="D166" s="30"/>
      <c r="E166" s="30"/>
      <c r="F166" s="30"/>
      <c r="G166" s="30"/>
      <c r="H166" s="30"/>
      <c r="I166" s="30"/>
      <c r="J166" s="30"/>
    </row>
    <row r="167" spans="1:10" ht="63.75" customHeight="1">
      <c r="A167" s="31"/>
      <c r="B167" s="34" t="s">
        <v>570</v>
      </c>
      <c r="C167" s="34"/>
      <c r="D167" s="34"/>
      <c r="E167" s="34"/>
      <c r="F167" s="34"/>
      <c r="G167" s="34"/>
      <c r="H167" s="34"/>
      <c r="I167" s="34"/>
      <c r="J167" s="34"/>
    </row>
    <row r="168" spans="1:10">
      <c r="A168" s="31"/>
      <c r="B168" s="16"/>
      <c r="C168" s="16"/>
      <c r="D168" s="16"/>
    </row>
    <row r="169" spans="1:10">
      <c r="A169" s="31"/>
      <c r="B169" s="12"/>
      <c r="C169" s="12"/>
      <c r="D169" s="12"/>
    </row>
    <row r="170" spans="1:10">
      <c r="A170" s="31"/>
      <c r="B170" s="71" t="s">
        <v>537</v>
      </c>
      <c r="C170" s="71" t="s">
        <v>525</v>
      </c>
      <c r="D170" s="71"/>
    </row>
    <row r="171" spans="1:10" ht="15.75" thickBot="1">
      <c r="A171" s="31"/>
      <c r="B171" s="72"/>
      <c r="C171" s="72" t="s">
        <v>526</v>
      </c>
      <c r="D171" s="72"/>
    </row>
    <row r="172" spans="1:10">
      <c r="A172" s="31"/>
      <c r="B172" s="149">
        <v>2016</v>
      </c>
      <c r="C172" s="94">
        <v>103.5</v>
      </c>
      <c r="D172" s="40" t="s">
        <v>528</v>
      </c>
    </row>
    <row r="173" spans="1:10">
      <c r="A173" s="31"/>
      <c r="B173" s="150">
        <v>2017</v>
      </c>
      <c r="C173" s="21">
        <v>101.75</v>
      </c>
      <c r="D173" s="20" t="s">
        <v>528</v>
      </c>
    </row>
    <row r="174" spans="1:10">
      <c r="A174" s="31"/>
      <c r="B174" s="149">
        <v>2018</v>
      </c>
      <c r="C174" s="18">
        <v>100</v>
      </c>
      <c r="D174" s="17" t="s">
        <v>528</v>
      </c>
    </row>
    <row r="175" spans="1:10">
      <c r="A175" s="31"/>
      <c r="B175" s="30"/>
      <c r="C175" s="30"/>
      <c r="D175" s="30"/>
      <c r="E175" s="30"/>
      <c r="F175" s="30"/>
      <c r="G175" s="30"/>
      <c r="H175" s="30"/>
      <c r="I175" s="30"/>
      <c r="J175" s="30"/>
    </row>
    <row r="176" spans="1:10" ht="89.25" customHeight="1">
      <c r="A176" s="31"/>
      <c r="B176" s="34" t="s">
        <v>571</v>
      </c>
      <c r="C176" s="34"/>
      <c r="D176" s="34"/>
      <c r="E176" s="34"/>
      <c r="F176" s="34"/>
      <c r="G176" s="34"/>
      <c r="H176" s="34"/>
      <c r="I176" s="34"/>
      <c r="J176" s="34"/>
    </row>
    <row r="177" spans="1:10" ht="30">
      <c r="A177" s="2" t="s">
        <v>1194</v>
      </c>
      <c r="B177" s="30" t="s">
        <v>7</v>
      </c>
      <c r="C177" s="30"/>
      <c r="D177" s="30"/>
      <c r="E177" s="30"/>
      <c r="F177" s="30"/>
      <c r="G177" s="30"/>
      <c r="H177" s="30"/>
      <c r="I177" s="30"/>
      <c r="J177" s="30"/>
    </row>
    <row r="178" spans="1:10" ht="15" customHeight="1">
      <c r="A178" s="3" t="s">
        <v>1182</v>
      </c>
      <c r="B178" s="30" t="s">
        <v>7</v>
      </c>
      <c r="C178" s="30"/>
      <c r="D178" s="30"/>
      <c r="E178" s="30"/>
      <c r="F178" s="30"/>
      <c r="G178" s="30"/>
      <c r="H178" s="30"/>
      <c r="I178" s="30"/>
      <c r="J178" s="30"/>
    </row>
    <row r="179" spans="1:10" ht="15" customHeight="1">
      <c r="A179" s="31" t="s">
        <v>1186</v>
      </c>
      <c r="B179" s="30" t="s">
        <v>7</v>
      </c>
      <c r="C179" s="30"/>
      <c r="D179" s="30"/>
      <c r="E179" s="30"/>
      <c r="F179" s="30"/>
      <c r="G179" s="30"/>
      <c r="H179" s="30"/>
      <c r="I179" s="30"/>
      <c r="J179" s="30"/>
    </row>
    <row r="180" spans="1:10" ht="76.5" customHeight="1">
      <c r="A180" s="31"/>
      <c r="B180" s="26" t="s">
        <v>576</v>
      </c>
      <c r="C180" s="26"/>
      <c r="D180" s="26"/>
      <c r="E180" s="26"/>
      <c r="F180" s="26"/>
      <c r="G180" s="26"/>
      <c r="H180" s="26"/>
      <c r="I180" s="26"/>
      <c r="J180" s="26"/>
    </row>
    <row r="181" spans="1:10">
      <c r="A181" s="31"/>
      <c r="B181" s="35"/>
      <c r="C181" s="35"/>
      <c r="D181" s="35"/>
      <c r="E181" s="35"/>
      <c r="F181" s="35"/>
      <c r="G181" s="35"/>
      <c r="H181" s="35"/>
      <c r="I181" s="35"/>
      <c r="J181" s="35"/>
    </row>
    <row r="182" spans="1:10">
      <c r="A182" s="31"/>
      <c r="B182" s="16"/>
      <c r="C182" s="16"/>
      <c r="D182" s="16"/>
    </row>
    <row r="183" spans="1:10">
      <c r="A183" s="31"/>
      <c r="B183" s="12"/>
      <c r="C183" s="12"/>
      <c r="D183" s="12"/>
    </row>
    <row r="184" spans="1:10">
      <c r="A184" s="31"/>
      <c r="B184" s="71" t="s">
        <v>537</v>
      </c>
      <c r="C184" s="71" t="s">
        <v>525</v>
      </c>
      <c r="D184" s="71"/>
    </row>
    <row r="185" spans="1:10" ht="15.75" thickBot="1">
      <c r="A185" s="31"/>
      <c r="B185" s="72"/>
      <c r="C185" s="72" t="s">
        <v>526</v>
      </c>
      <c r="D185" s="72"/>
    </row>
    <row r="186" spans="1:10">
      <c r="A186" s="31"/>
      <c r="B186" s="149">
        <v>2016</v>
      </c>
      <c r="C186" s="94">
        <v>103.063</v>
      </c>
      <c r="D186" s="40" t="s">
        <v>528</v>
      </c>
    </row>
    <row r="187" spans="1:10">
      <c r="A187" s="31"/>
      <c r="B187" s="150">
        <v>2017</v>
      </c>
      <c r="C187" s="21">
        <v>101.53100000000001</v>
      </c>
      <c r="D187" s="20" t="s">
        <v>528</v>
      </c>
    </row>
    <row r="188" spans="1:10">
      <c r="A188" s="31"/>
      <c r="B188" s="149">
        <v>2018</v>
      </c>
      <c r="C188" s="18">
        <v>100</v>
      </c>
      <c r="D188" s="17" t="s">
        <v>528</v>
      </c>
    </row>
    <row r="189" spans="1:10">
      <c r="A189" s="31"/>
      <c r="B189" s="30"/>
      <c r="C189" s="30"/>
      <c r="D189" s="30"/>
      <c r="E189" s="30"/>
      <c r="F189" s="30"/>
      <c r="G189" s="30"/>
      <c r="H189" s="30"/>
      <c r="I189" s="30"/>
      <c r="J189" s="30"/>
    </row>
    <row r="190" spans="1:10" ht="76.5" customHeight="1">
      <c r="A190" s="31"/>
      <c r="B190" s="26" t="s">
        <v>577</v>
      </c>
      <c r="C190" s="26"/>
      <c r="D190" s="26"/>
      <c r="E190" s="26"/>
      <c r="F190" s="26"/>
      <c r="G190" s="26"/>
      <c r="H190" s="26"/>
      <c r="I190" s="26"/>
      <c r="J190" s="26"/>
    </row>
  </sheetData>
  <mergeCells count="306">
    <mergeCell ref="A179:A190"/>
    <mergeCell ref="B179:J179"/>
    <mergeCell ref="B180:J180"/>
    <mergeCell ref="B181:J181"/>
    <mergeCell ref="B189:J189"/>
    <mergeCell ref="B190:J190"/>
    <mergeCell ref="B165:J165"/>
    <mergeCell ref="A166:A176"/>
    <mergeCell ref="B166:J166"/>
    <mergeCell ref="B167:J167"/>
    <mergeCell ref="B175:J175"/>
    <mergeCell ref="B176:J176"/>
    <mergeCell ref="A153:A163"/>
    <mergeCell ref="B153:J153"/>
    <mergeCell ref="B154:J154"/>
    <mergeCell ref="B162:J162"/>
    <mergeCell ref="B163:J163"/>
    <mergeCell ref="B164:J164"/>
    <mergeCell ref="B138:J138"/>
    <mergeCell ref="B139:J139"/>
    <mergeCell ref="A140:A150"/>
    <mergeCell ref="B140:J140"/>
    <mergeCell ref="B141:J141"/>
    <mergeCell ref="B149:J149"/>
    <mergeCell ref="B150:J150"/>
    <mergeCell ref="A126:A137"/>
    <mergeCell ref="B126:J126"/>
    <mergeCell ref="B127:J127"/>
    <mergeCell ref="B128:J128"/>
    <mergeCell ref="B136:J136"/>
    <mergeCell ref="B137:J137"/>
    <mergeCell ref="B112:J112"/>
    <mergeCell ref="A113:A123"/>
    <mergeCell ref="B113:J113"/>
    <mergeCell ref="B114:J114"/>
    <mergeCell ref="B122:J122"/>
    <mergeCell ref="B123:J123"/>
    <mergeCell ref="A100:A110"/>
    <mergeCell ref="B100:J100"/>
    <mergeCell ref="B101:J101"/>
    <mergeCell ref="B109:J109"/>
    <mergeCell ref="B110:J110"/>
    <mergeCell ref="B111:J111"/>
    <mergeCell ref="B84:J84"/>
    <mergeCell ref="B85:J85"/>
    <mergeCell ref="A86:A97"/>
    <mergeCell ref="B86:J86"/>
    <mergeCell ref="B87:J87"/>
    <mergeCell ref="B88:J88"/>
    <mergeCell ref="B96:J96"/>
    <mergeCell ref="B97:J97"/>
    <mergeCell ref="A63:A83"/>
    <mergeCell ref="B63:J63"/>
    <mergeCell ref="B64:J64"/>
    <mergeCell ref="B65:J65"/>
    <mergeCell ref="B66:J66"/>
    <mergeCell ref="B67:J67"/>
    <mergeCell ref="A1:A2"/>
    <mergeCell ref="B1:J1"/>
    <mergeCell ref="B2:J2"/>
    <mergeCell ref="B3:J3"/>
    <mergeCell ref="A4:A62"/>
    <mergeCell ref="B4:J4"/>
    <mergeCell ref="B5:J5"/>
    <mergeCell ref="B6:J6"/>
    <mergeCell ref="B61:J61"/>
    <mergeCell ref="B62:J62"/>
    <mergeCell ref="B168:D168"/>
    <mergeCell ref="B170:B171"/>
    <mergeCell ref="C170:D170"/>
    <mergeCell ref="C171:D171"/>
    <mergeCell ref="B182:D182"/>
    <mergeCell ref="B184:B185"/>
    <mergeCell ref="C184:D184"/>
    <mergeCell ref="C185:D185"/>
    <mergeCell ref="B177:J177"/>
    <mergeCell ref="B178:J178"/>
    <mergeCell ref="B142:D142"/>
    <mergeCell ref="B144:B145"/>
    <mergeCell ref="C144:D144"/>
    <mergeCell ref="C145:D145"/>
    <mergeCell ref="B155:D155"/>
    <mergeCell ref="B157:B158"/>
    <mergeCell ref="C157:D157"/>
    <mergeCell ref="C158:D158"/>
    <mergeCell ref="B151:J151"/>
    <mergeCell ref="B152:J152"/>
    <mergeCell ref="B115:D115"/>
    <mergeCell ref="B117:B118"/>
    <mergeCell ref="C117:D117"/>
    <mergeCell ref="C118:D118"/>
    <mergeCell ref="B129:D129"/>
    <mergeCell ref="B131:B132"/>
    <mergeCell ref="C131:D131"/>
    <mergeCell ref="C132:D132"/>
    <mergeCell ref="B124:J124"/>
    <mergeCell ref="B125:J125"/>
    <mergeCell ref="B89:D89"/>
    <mergeCell ref="B91:B92"/>
    <mergeCell ref="C91:D91"/>
    <mergeCell ref="C92:D92"/>
    <mergeCell ref="B102:D102"/>
    <mergeCell ref="B104:B105"/>
    <mergeCell ref="C104:D104"/>
    <mergeCell ref="C105:D105"/>
    <mergeCell ref="B98:J98"/>
    <mergeCell ref="B99:J99"/>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I59:I60"/>
    <mergeCell ref="J59:J60"/>
    <mergeCell ref="B68:E68"/>
    <mergeCell ref="B70:B71"/>
    <mergeCell ref="C70:C71"/>
    <mergeCell ref="D70:D71"/>
    <mergeCell ref="E70:E71"/>
    <mergeCell ref="J56:J57"/>
    <mergeCell ref="D58:E58"/>
    <mergeCell ref="H58:I58"/>
    <mergeCell ref="B59:B60"/>
    <mergeCell ref="C59:C60"/>
    <mergeCell ref="D59:D60"/>
    <mergeCell ref="E59:E60"/>
    <mergeCell ref="F59:F60"/>
    <mergeCell ref="G59:G60"/>
    <mergeCell ref="H59:H60"/>
    <mergeCell ref="D54:E54"/>
    <mergeCell ref="H54:I54"/>
    <mergeCell ref="D55:E55"/>
    <mergeCell ref="H55:I55"/>
    <mergeCell ref="B56:B57"/>
    <mergeCell ref="C56:C57"/>
    <mergeCell ref="D56:E57"/>
    <mergeCell ref="F56:F57"/>
    <mergeCell ref="G56:G57"/>
    <mergeCell ref="H56:I57"/>
    <mergeCell ref="J49:J50"/>
    <mergeCell ref="D51:E51"/>
    <mergeCell ref="H51:I51"/>
    <mergeCell ref="D52:E52"/>
    <mergeCell ref="H52:I52"/>
    <mergeCell ref="D53:E53"/>
    <mergeCell ref="H53:I53"/>
    <mergeCell ref="D47:F47"/>
    <mergeCell ref="H47:J47"/>
    <mergeCell ref="D48:E48"/>
    <mergeCell ref="H48:I48"/>
    <mergeCell ref="B49:B50"/>
    <mergeCell ref="C49:C50"/>
    <mergeCell ref="D49:E50"/>
    <mergeCell ref="F49:F50"/>
    <mergeCell ref="G49:G50"/>
    <mergeCell ref="H49:I50"/>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11.5703125" customWidth="1"/>
    <col min="5" max="5" width="17.28515625" customWidth="1"/>
    <col min="6" max="6" width="9" customWidth="1"/>
    <col min="8" max="8" width="8.85546875" customWidth="1"/>
    <col min="9" max="9" width="20.42578125" customWidth="1"/>
    <col min="10" max="10" width="7" customWidth="1"/>
    <col min="12" max="12" width="7.140625" customWidth="1"/>
    <col min="13" max="13" width="12.85546875" customWidth="1"/>
    <col min="14" max="14" width="5.5703125" customWidth="1"/>
    <col min="16" max="16" width="2" customWidth="1"/>
    <col min="17" max="17" width="3.5703125" customWidth="1"/>
    <col min="18" max="18" width="1.5703125" customWidth="1"/>
  </cols>
  <sheetData>
    <row r="1" spans="1:18" ht="15" customHeight="1">
      <c r="A1" s="9" t="s">
        <v>119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06</v>
      </c>
      <c r="B3" s="30" t="s">
        <v>7</v>
      </c>
      <c r="C3" s="30"/>
      <c r="D3" s="30"/>
      <c r="E3" s="30"/>
      <c r="F3" s="30"/>
      <c r="G3" s="30"/>
      <c r="H3" s="30"/>
      <c r="I3" s="30"/>
      <c r="J3" s="30"/>
      <c r="K3" s="30"/>
      <c r="L3" s="30"/>
      <c r="M3" s="30"/>
      <c r="N3" s="30"/>
      <c r="O3" s="30"/>
      <c r="P3" s="30"/>
      <c r="Q3" s="30"/>
      <c r="R3" s="30"/>
    </row>
    <row r="4" spans="1:18" ht="15" customHeight="1">
      <c r="A4" s="31" t="s">
        <v>1196</v>
      </c>
      <c r="B4" s="30" t="s">
        <v>7</v>
      </c>
      <c r="C4" s="30"/>
      <c r="D4" s="30"/>
      <c r="E4" s="30"/>
      <c r="F4" s="30"/>
      <c r="G4" s="30"/>
      <c r="H4" s="30"/>
      <c r="I4" s="30"/>
      <c r="J4" s="30"/>
      <c r="K4" s="30"/>
      <c r="L4" s="30"/>
      <c r="M4" s="30"/>
      <c r="N4" s="30"/>
      <c r="O4" s="30"/>
      <c r="P4" s="30"/>
      <c r="Q4" s="30"/>
      <c r="R4" s="30"/>
    </row>
    <row r="5" spans="1:18">
      <c r="A5" s="31"/>
      <c r="B5" s="34" t="s">
        <v>608</v>
      </c>
      <c r="C5" s="34"/>
      <c r="D5" s="34"/>
      <c r="E5" s="34"/>
      <c r="F5" s="34"/>
      <c r="G5" s="34"/>
      <c r="H5" s="34"/>
      <c r="I5" s="34"/>
      <c r="J5" s="34"/>
      <c r="K5" s="34"/>
      <c r="L5" s="34"/>
      <c r="M5" s="34"/>
      <c r="N5" s="34"/>
      <c r="O5" s="34"/>
      <c r="P5" s="34"/>
      <c r="Q5" s="34"/>
      <c r="R5" s="34"/>
    </row>
    <row r="6" spans="1:18">
      <c r="A6" s="31"/>
      <c r="B6" s="35"/>
      <c r="C6" s="35"/>
      <c r="D6" s="35"/>
      <c r="E6" s="35"/>
      <c r="F6" s="35"/>
      <c r="G6" s="35"/>
      <c r="H6" s="35"/>
      <c r="I6" s="35"/>
      <c r="J6" s="35"/>
      <c r="K6" s="35"/>
      <c r="L6" s="35"/>
      <c r="M6" s="35"/>
      <c r="N6" s="35"/>
      <c r="O6" s="35"/>
      <c r="P6" s="35"/>
      <c r="Q6" s="35"/>
      <c r="R6" s="35"/>
    </row>
    <row r="7" spans="1:18">
      <c r="A7" s="31"/>
      <c r="B7" s="16"/>
      <c r="C7" s="16"/>
      <c r="D7" s="16"/>
      <c r="E7" s="16"/>
      <c r="F7" s="16"/>
      <c r="G7" s="16"/>
      <c r="H7" s="16"/>
      <c r="I7" s="16"/>
      <c r="J7" s="16"/>
      <c r="K7" s="16"/>
      <c r="L7" s="16"/>
      <c r="M7" s="16"/>
      <c r="N7" s="16"/>
      <c r="O7" s="16"/>
      <c r="P7" s="16"/>
      <c r="Q7" s="16"/>
      <c r="R7" s="16"/>
    </row>
    <row r="8" spans="1:18">
      <c r="A8" s="31"/>
      <c r="B8" s="12"/>
      <c r="C8" s="12"/>
      <c r="D8" s="12"/>
      <c r="E8" s="12"/>
      <c r="F8" s="12"/>
      <c r="G8" s="12"/>
      <c r="H8" s="12"/>
      <c r="I8" s="12"/>
      <c r="J8" s="12"/>
      <c r="K8" s="12"/>
      <c r="L8" s="12"/>
      <c r="M8" s="12"/>
      <c r="N8" s="12"/>
      <c r="O8" s="12"/>
      <c r="P8" s="12"/>
      <c r="Q8" s="12"/>
      <c r="R8" s="12"/>
    </row>
    <row r="9" spans="1:18" ht="15.75" thickBot="1">
      <c r="A9" s="31"/>
      <c r="B9" s="143" t="s">
        <v>276</v>
      </c>
      <c r="C9" s="22"/>
      <c r="D9" s="81" t="s">
        <v>609</v>
      </c>
      <c r="E9" s="81"/>
      <c r="F9" s="81"/>
      <c r="G9" s="22"/>
      <c r="H9" s="81" t="s">
        <v>610</v>
      </c>
      <c r="I9" s="81"/>
      <c r="J9" s="81"/>
      <c r="K9" s="22"/>
      <c r="L9" s="81" t="s">
        <v>611</v>
      </c>
      <c r="M9" s="81"/>
      <c r="N9" s="81"/>
      <c r="O9" s="22"/>
      <c r="P9" s="81" t="s">
        <v>169</v>
      </c>
      <c r="Q9" s="81"/>
      <c r="R9" s="81"/>
    </row>
    <row r="10" spans="1:18">
      <c r="A10" s="31"/>
      <c r="B10" s="62" t="s">
        <v>612</v>
      </c>
      <c r="C10" s="28"/>
      <c r="D10" s="62" t="s">
        <v>242</v>
      </c>
      <c r="E10" s="56">
        <v>55</v>
      </c>
      <c r="F10" s="54"/>
      <c r="G10" s="28"/>
      <c r="H10" s="62" t="s">
        <v>242</v>
      </c>
      <c r="I10" s="56" t="s">
        <v>613</v>
      </c>
      <c r="J10" s="62" t="s">
        <v>285</v>
      </c>
      <c r="K10" s="28"/>
      <c r="L10" s="62" t="s">
        <v>242</v>
      </c>
      <c r="M10" s="56" t="s">
        <v>614</v>
      </c>
      <c r="N10" s="62" t="s">
        <v>285</v>
      </c>
      <c r="O10" s="28"/>
      <c r="P10" s="62" t="s">
        <v>242</v>
      </c>
      <c r="Q10" s="56" t="s">
        <v>615</v>
      </c>
      <c r="R10" s="62" t="s">
        <v>285</v>
      </c>
    </row>
    <row r="11" spans="1:18">
      <c r="A11" s="31"/>
      <c r="B11" s="26"/>
      <c r="C11" s="28"/>
      <c r="D11" s="26"/>
      <c r="E11" s="27"/>
      <c r="F11" s="28"/>
      <c r="G11" s="28"/>
      <c r="H11" s="26"/>
      <c r="I11" s="27"/>
      <c r="J11" s="26"/>
      <c r="K11" s="28"/>
      <c r="L11" s="26"/>
      <c r="M11" s="27"/>
      <c r="N11" s="26"/>
      <c r="O11" s="28"/>
      <c r="P11" s="26"/>
      <c r="Q11" s="27"/>
      <c r="R11" s="26"/>
    </row>
    <row r="12" spans="1:18">
      <c r="A12" s="31"/>
      <c r="B12" s="45" t="s">
        <v>616</v>
      </c>
      <c r="C12" s="25"/>
      <c r="D12" s="24" t="s">
        <v>617</v>
      </c>
      <c r="E12" s="24"/>
      <c r="F12" s="23" t="s">
        <v>285</v>
      </c>
      <c r="G12" s="25"/>
      <c r="H12" s="24" t="s">
        <v>618</v>
      </c>
      <c r="I12" s="24"/>
      <c r="J12" s="23" t="s">
        <v>285</v>
      </c>
      <c r="K12" s="25"/>
      <c r="L12" s="24">
        <v>14</v>
      </c>
      <c r="M12" s="24"/>
      <c r="N12" s="25"/>
      <c r="O12" s="25"/>
      <c r="P12" s="24">
        <v>64</v>
      </c>
      <c r="Q12" s="24"/>
      <c r="R12" s="25"/>
    </row>
    <row r="13" spans="1:18">
      <c r="A13" s="31"/>
      <c r="B13" s="45"/>
      <c r="C13" s="25"/>
      <c r="D13" s="24"/>
      <c r="E13" s="24"/>
      <c r="F13" s="23"/>
      <c r="G13" s="25"/>
      <c r="H13" s="24"/>
      <c r="I13" s="24"/>
      <c r="J13" s="23"/>
      <c r="K13" s="25"/>
      <c r="L13" s="24"/>
      <c r="M13" s="24"/>
      <c r="N13" s="25"/>
      <c r="O13" s="25"/>
      <c r="P13" s="24"/>
      <c r="Q13" s="24"/>
      <c r="R13" s="25"/>
    </row>
    <row r="14" spans="1:18">
      <c r="A14" s="31"/>
      <c r="B14" s="44" t="s">
        <v>619</v>
      </c>
      <c r="C14" s="28"/>
      <c r="D14" s="27" t="s">
        <v>315</v>
      </c>
      <c r="E14" s="27"/>
      <c r="F14" s="28"/>
      <c r="G14" s="28"/>
      <c r="H14" s="27">
        <v>46</v>
      </c>
      <c r="I14" s="27"/>
      <c r="J14" s="28"/>
      <c r="K14" s="28"/>
      <c r="L14" s="27">
        <v>2</v>
      </c>
      <c r="M14" s="27"/>
      <c r="N14" s="28"/>
      <c r="O14" s="28"/>
      <c r="P14" s="27" t="s">
        <v>620</v>
      </c>
      <c r="Q14" s="27"/>
      <c r="R14" s="26" t="s">
        <v>285</v>
      </c>
    </row>
    <row r="15" spans="1:18" ht="15.75" thickBot="1">
      <c r="A15" s="31"/>
      <c r="B15" s="44"/>
      <c r="C15" s="28"/>
      <c r="D15" s="48"/>
      <c r="E15" s="48"/>
      <c r="F15" s="49"/>
      <c r="G15" s="28"/>
      <c r="H15" s="48"/>
      <c r="I15" s="48"/>
      <c r="J15" s="49"/>
      <c r="K15" s="28"/>
      <c r="L15" s="48"/>
      <c r="M15" s="48"/>
      <c r="N15" s="49"/>
      <c r="O15" s="28"/>
      <c r="P15" s="48"/>
      <c r="Q15" s="48"/>
      <c r="R15" s="99"/>
    </row>
    <row r="16" spans="1:18">
      <c r="A16" s="31"/>
      <c r="B16" s="23" t="s">
        <v>621</v>
      </c>
      <c r="C16" s="25"/>
      <c r="D16" s="79">
        <v>39</v>
      </c>
      <c r="E16" s="79"/>
      <c r="F16" s="52"/>
      <c r="G16" s="25"/>
      <c r="H16" s="79" t="s">
        <v>622</v>
      </c>
      <c r="I16" s="79"/>
      <c r="J16" s="58" t="s">
        <v>285</v>
      </c>
      <c r="K16" s="25"/>
      <c r="L16" s="79" t="s">
        <v>623</v>
      </c>
      <c r="M16" s="79"/>
      <c r="N16" s="58" t="s">
        <v>285</v>
      </c>
      <c r="O16" s="25"/>
      <c r="P16" s="79" t="s">
        <v>624</v>
      </c>
      <c r="Q16" s="79"/>
      <c r="R16" s="58" t="s">
        <v>285</v>
      </c>
    </row>
    <row r="17" spans="1:18">
      <c r="A17" s="31"/>
      <c r="B17" s="23"/>
      <c r="C17" s="25"/>
      <c r="D17" s="24"/>
      <c r="E17" s="24"/>
      <c r="F17" s="25"/>
      <c r="G17" s="25"/>
      <c r="H17" s="24"/>
      <c r="I17" s="24"/>
      <c r="J17" s="23"/>
      <c r="K17" s="25"/>
      <c r="L17" s="24"/>
      <c r="M17" s="24"/>
      <c r="N17" s="23"/>
      <c r="O17" s="25"/>
      <c r="P17" s="24"/>
      <c r="Q17" s="24"/>
      <c r="R17" s="23"/>
    </row>
    <row r="18" spans="1:18">
      <c r="A18" s="31"/>
      <c r="B18" s="44" t="s">
        <v>616</v>
      </c>
      <c r="C18" s="28"/>
      <c r="D18" s="27">
        <v>17</v>
      </c>
      <c r="E18" s="27"/>
      <c r="F18" s="28"/>
      <c r="G18" s="28"/>
      <c r="H18" s="27">
        <v>25</v>
      </c>
      <c r="I18" s="27"/>
      <c r="J18" s="28"/>
      <c r="K18" s="28"/>
      <c r="L18" s="27" t="s">
        <v>345</v>
      </c>
      <c r="M18" s="27"/>
      <c r="N18" s="26" t="s">
        <v>285</v>
      </c>
      <c r="O18" s="28"/>
      <c r="P18" s="27">
        <v>132</v>
      </c>
      <c r="Q18" s="27"/>
      <c r="R18" s="28"/>
    </row>
    <row r="19" spans="1:18">
      <c r="A19" s="31"/>
      <c r="B19" s="44"/>
      <c r="C19" s="28"/>
      <c r="D19" s="27"/>
      <c r="E19" s="27"/>
      <c r="F19" s="28"/>
      <c r="G19" s="28"/>
      <c r="H19" s="27"/>
      <c r="I19" s="27"/>
      <c r="J19" s="28"/>
      <c r="K19" s="28"/>
      <c r="L19" s="27"/>
      <c r="M19" s="27"/>
      <c r="N19" s="26"/>
      <c r="O19" s="28"/>
      <c r="P19" s="27"/>
      <c r="Q19" s="27"/>
      <c r="R19" s="28"/>
    </row>
    <row r="20" spans="1:18">
      <c r="A20" s="31"/>
      <c r="B20" s="45" t="s">
        <v>619</v>
      </c>
      <c r="C20" s="25"/>
      <c r="D20" s="24" t="s">
        <v>315</v>
      </c>
      <c r="E20" s="24"/>
      <c r="F20" s="25"/>
      <c r="G20" s="25"/>
      <c r="H20" s="24">
        <v>65</v>
      </c>
      <c r="I20" s="24"/>
      <c r="J20" s="25"/>
      <c r="K20" s="25"/>
      <c r="L20" s="24">
        <v>3</v>
      </c>
      <c r="M20" s="24"/>
      <c r="N20" s="25"/>
      <c r="O20" s="25"/>
      <c r="P20" s="24" t="s">
        <v>456</v>
      </c>
      <c r="Q20" s="24"/>
      <c r="R20" s="23" t="s">
        <v>285</v>
      </c>
    </row>
    <row r="21" spans="1:18" ht="15.75" thickBot="1">
      <c r="A21" s="31"/>
      <c r="B21" s="45"/>
      <c r="C21" s="25"/>
      <c r="D21" s="55"/>
      <c r="E21" s="55"/>
      <c r="F21" s="53"/>
      <c r="G21" s="25"/>
      <c r="H21" s="55"/>
      <c r="I21" s="55"/>
      <c r="J21" s="53"/>
      <c r="K21" s="25"/>
      <c r="L21" s="55"/>
      <c r="M21" s="55"/>
      <c r="N21" s="53"/>
      <c r="O21" s="25"/>
      <c r="P21" s="55"/>
      <c r="Q21" s="55"/>
      <c r="R21" s="97"/>
    </row>
    <row r="22" spans="1:18">
      <c r="A22" s="31"/>
      <c r="B22" s="26" t="s">
        <v>625</v>
      </c>
      <c r="C22" s="28"/>
      <c r="D22" s="56">
        <v>56</v>
      </c>
      <c r="E22" s="56"/>
      <c r="F22" s="54"/>
      <c r="G22" s="28"/>
      <c r="H22" s="56" t="s">
        <v>315</v>
      </c>
      <c r="I22" s="56"/>
      <c r="J22" s="54"/>
      <c r="K22" s="28"/>
      <c r="L22" s="56" t="s">
        <v>498</v>
      </c>
      <c r="M22" s="56"/>
      <c r="N22" s="62" t="s">
        <v>285</v>
      </c>
      <c r="O22" s="28"/>
      <c r="P22" s="56">
        <v>26</v>
      </c>
      <c r="Q22" s="56"/>
      <c r="R22" s="54"/>
    </row>
    <row r="23" spans="1:18">
      <c r="A23" s="31"/>
      <c r="B23" s="26"/>
      <c r="C23" s="28"/>
      <c r="D23" s="78"/>
      <c r="E23" s="78"/>
      <c r="F23" s="66"/>
      <c r="G23" s="28"/>
      <c r="H23" s="78"/>
      <c r="I23" s="78"/>
      <c r="J23" s="66"/>
      <c r="K23" s="28"/>
      <c r="L23" s="78"/>
      <c r="M23" s="78"/>
      <c r="N23" s="63"/>
      <c r="O23" s="28"/>
      <c r="P23" s="78"/>
      <c r="Q23" s="78"/>
      <c r="R23" s="66"/>
    </row>
    <row r="24" spans="1:18">
      <c r="A24" s="31"/>
      <c r="B24" s="45" t="s">
        <v>616</v>
      </c>
      <c r="C24" s="25"/>
      <c r="D24" s="24">
        <v>11</v>
      </c>
      <c r="E24" s="24"/>
      <c r="F24" s="25"/>
      <c r="G24" s="25"/>
      <c r="H24" s="24" t="s">
        <v>315</v>
      </c>
      <c r="I24" s="24"/>
      <c r="J24" s="25"/>
      <c r="K24" s="25"/>
      <c r="L24" s="24" t="s">
        <v>626</v>
      </c>
      <c r="M24" s="24"/>
      <c r="N24" s="23" t="s">
        <v>285</v>
      </c>
      <c r="O24" s="25"/>
      <c r="P24" s="24">
        <v>8</v>
      </c>
      <c r="Q24" s="24"/>
      <c r="R24" s="25"/>
    </row>
    <row r="25" spans="1:18">
      <c r="A25" s="31"/>
      <c r="B25" s="45"/>
      <c r="C25" s="25"/>
      <c r="D25" s="24"/>
      <c r="E25" s="24"/>
      <c r="F25" s="25"/>
      <c r="G25" s="25"/>
      <c r="H25" s="24"/>
      <c r="I25" s="24"/>
      <c r="J25" s="25"/>
      <c r="K25" s="25"/>
      <c r="L25" s="24"/>
      <c r="M25" s="24"/>
      <c r="N25" s="23"/>
      <c r="O25" s="25"/>
      <c r="P25" s="24"/>
      <c r="Q25" s="24"/>
      <c r="R25" s="25"/>
    </row>
    <row r="26" spans="1:18">
      <c r="A26" s="31"/>
      <c r="B26" s="44" t="s">
        <v>619</v>
      </c>
      <c r="C26" s="28"/>
      <c r="D26" s="27" t="s">
        <v>315</v>
      </c>
      <c r="E26" s="27"/>
      <c r="F26" s="28"/>
      <c r="G26" s="28"/>
      <c r="H26" s="27" t="s">
        <v>315</v>
      </c>
      <c r="I26" s="27"/>
      <c r="J26" s="28"/>
      <c r="K26" s="28"/>
      <c r="L26" s="27">
        <v>2</v>
      </c>
      <c r="M26" s="27"/>
      <c r="N26" s="28"/>
      <c r="O26" s="28"/>
      <c r="P26" s="27">
        <v>2</v>
      </c>
      <c r="Q26" s="27"/>
      <c r="R26" s="28"/>
    </row>
    <row r="27" spans="1:18" ht="15.75" thickBot="1">
      <c r="A27" s="31"/>
      <c r="B27" s="44"/>
      <c r="C27" s="28"/>
      <c r="D27" s="48"/>
      <c r="E27" s="48"/>
      <c r="F27" s="49"/>
      <c r="G27" s="28"/>
      <c r="H27" s="48"/>
      <c r="I27" s="48"/>
      <c r="J27" s="49"/>
      <c r="K27" s="28"/>
      <c r="L27" s="48"/>
      <c r="M27" s="48"/>
      <c r="N27" s="49"/>
      <c r="O27" s="28"/>
      <c r="P27" s="48"/>
      <c r="Q27" s="48"/>
      <c r="R27" s="49"/>
    </row>
    <row r="28" spans="1:18">
      <c r="A28" s="31"/>
      <c r="B28" s="23" t="s">
        <v>627</v>
      </c>
      <c r="C28" s="25"/>
      <c r="D28" s="58" t="s">
        <v>242</v>
      </c>
      <c r="E28" s="79">
        <v>67</v>
      </c>
      <c r="F28" s="52"/>
      <c r="G28" s="25"/>
      <c r="H28" s="58" t="s">
        <v>242</v>
      </c>
      <c r="I28" s="79" t="s">
        <v>315</v>
      </c>
      <c r="J28" s="52"/>
      <c r="K28" s="25"/>
      <c r="L28" s="58" t="s">
        <v>242</v>
      </c>
      <c r="M28" s="79" t="s">
        <v>368</v>
      </c>
      <c r="N28" s="58" t="s">
        <v>285</v>
      </c>
      <c r="O28" s="25"/>
      <c r="P28" s="58" t="s">
        <v>242</v>
      </c>
      <c r="Q28" s="79">
        <v>36</v>
      </c>
      <c r="R28" s="52"/>
    </row>
    <row r="29" spans="1:18" ht="15.75" thickBot="1">
      <c r="A29" s="31"/>
      <c r="B29" s="23"/>
      <c r="C29" s="25"/>
      <c r="D29" s="59"/>
      <c r="E29" s="80"/>
      <c r="F29" s="61"/>
      <c r="G29" s="25"/>
      <c r="H29" s="59"/>
      <c r="I29" s="80"/>
      <c r="J29" s="61"/>
      <c r="K29" s="25"/>
      <c r="L29" s="59"/>
      <c r="M29" s="80"/>
      <c r="N29" s="59"/>
      <c r="O29" s="25"/>
      <c r="P29" s="59"/>
      <c r="Q29" s="80"/>
      <c r="R29" s="61"/>
    </row>
    <row r="30" spans="1:18" ht="15.75" thickTop="1"/>
  </sheetData>
  <mergeCells count="151">
    <mergeCell ref="B4:R4"/>
    <mergeCell ref="B5:R5"/>
    <mergeCell ref="B6:R6"/>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9"/>
  <sheetViews>
    <sheetView showGridLines="0" workbookViewId="0"/>
  </sheetViews>
  <sheetFormatPr defaultRowHeight="15"/>
  <cols>
    <col min="1" max="2" width="36.5703125" bestFit="1" customWidth="1"/>
    <col min="3" max="3" width="8.140625" customWidth="1"/>
    <col min="4" max="4" width="9.85546875" customWidth="1"/>
    <col min="5" max="5" width="1.5703125" customWidth="1"/>
    <col min="6" max="6" width="10.140625" customWidth="1"/>
    <col min="7" max="7" width="8.5703125" customWidth="1"/>
    <col min="8" max="8" width="10.140625" customWidth="1"/>
    <col min="9" max="9" width="36.5703125" bestFit="1" customWidth="1"/>
    <col min="11" max="11" width="4.140625" customWidth="1"/>
    <col min="12" max="12" width="12.5703125" customWidth="1"/>
    <col min="13" max="13" width="21.28515625" customWidth="1"/>
    <col min="15" max="15" width="2" customWidth="1"/>
    <col min="16" max="16" width="6" customWidth="1"/>
    <col min="19" max="19" width="3.7109375" customWidth="1"/>
    <col min="20" max="20" width="6.7109375" customWidth="1"/>
    <col min="22" max="22" width="2" customWidth="1"/>
    <col min="23" max="23" width="11.42578125" customWidth="1"/>
  </cols>
  <sheetData>
    <row r="1" spans="1:24" ht="15" customHeight="1">
      <c r="A1" s="9" t="s">
        <v>1197</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1198</v>
      </c>
      <c r="B3" s="30" t="s">
        <v>7</v>
      </c>
      <c r="C3" s="30"/>
      <c r="D3" s="30"/>
      <c r="E3" s="30"/>
      <c r="F3" s="30"/>
      <c r="G3" s="30"/>
      <c r="H3" s="30"/>
      <c r="I3" s="30"/>
      <c r="J3" s="30"/>
      <c r="K3" s="30"/>
      <c r="L3" s="30"/>
      <c r="M3" s="30"/>
      <c r="N3" s="30"/>
      <c r="O3" s="30"/>
      <c r="P3" s="30"/>
      <c r="Q3" s="30"/>
      <c r="R3" s="30"/>
      <c r="S3" s="30"/>
      <c r="T3" s="30"/>
      <c r="U3" s="30"/>
      <c r="V3" s="30"/>
      <c r="W3" s="30"/>
      <c r="X3" s="30"/>
    </row>
    <row r="4" spans="1:24" ht="15" customHeight="1">
      <c r="A4" s="31" t="s">
        <v>1199</v>
      </c>
      <c r="B4" s="30" t="s">
        <v>7</v>
      </c>
      <c r="C4" s="30"/>
      <c r="D4" s="30"/>
      <c r="E4" s="30"/>
      <c r="F4" s="30"/>
      <c r="G4" s="30"/>
      <c r="H4" s="30"/>
      <c r="I4" s="30"/>
      <c r="J4" s="30"/>
      <c r="K4" s="30"/>
      <c r="L4" s="30"/>
      <c r="M4" s="30"/>
      <c r="N4" s="30"/>
      <c r="O4" s="30"/>
      <c r="P4" s="30"/>
      <c r="Q4" s="30"/>
      <c r="R4" s="30"/>
      <c r="S4" s="30"/>
      <c r="T4" s="30"/>
      <c r="U4" s="30"/>
      <c r="V4" s="30"/>
      <c r="W4" s="30"/>
      <c r="X4" s="30"/>
    </row>
    <row r="5" spans="1:24">
      <c r="A5" s="31"/>
      <c r="B5" s="34" t="s">
        <v>632</v>
      </c>
      <c r="C5" s="34"/>
      <c r="D5" s="34"/>
      <c r="E5" s="34"/>
      <c r="F5" s="34"/>
      <c r="G5" s="34"/>
      <c r="H5" s="34"/>
      <c r="I5" s="34"/>
      <c r="J5" s="34"/>
      <c r="K5" s="34"/>
      <c r="L5" s="34"/>
      <c r="M5" s="34"/>
      <c r="N5" s="34"/>
      <c r="O5" s="34"/>
      <c r="P5" s="34"/>
      <c r="Q5" s="34"/>
      <c r="R5" s="34"/>
      <c r="S5" s="34"/>
      <c r="T5" s="34"/>
      <c r="U5" s="34"/>
      <c r="V5" s="34"/>
      <c r="W5" s="34"/>
      <c r="X5" s="34"/>
    </row>
    <row r="6" spans="1:24">
      <c r="A6" s="31"/>
      <c r="B6" s="35"/>
      <c r="C6" s="35"/>
      <c r="D6" s="35"/>
      <c r="E6" s="35"/>
      <c r="F6" s="35"/>
      <c r="G6" s="35"/>
      <c r="H6" s="35"/>
      <c r="I6" s="35"/>
      <c r="J6" s="35"/>
      <c r="K6" s="35"/>
      <c r="L6" s="35"/>
      <c r="M6" s="35"/>
      <c r="N6" s="35"/>
      <c r="O6" s="35"/>
      <c r="P6" s="35"/>
      <c r="Q6" s="35"/>
      <c r="R6" s="35"/>
      <c r="S6" s="35"/>
      <c r="T6" s="35"/>
      <c r="U6" s="35"/>
      <c r="V6" s="35"/>
      <c r="W6" s="35"/>
      <c r="X6" s="35"/>
    </row>
    <row r="7" spans="1:24">
      <c r="A7" s="31"/>
      <c r="B7" s="16"/>
      <c r="C7" s="16"/>
      <c r="D7" s="16"/>
      <c r="E7" s="16"/>
      <c r="F7" s="16"/>
      <c r="G7" s="16"/>
      <c r="H7" s="16"/>
      <c r="I7" s="16"/>
      <c r="J7" s="16"/>
      <c r="K7" s="16"/>
      <c r="L7" s="16"/>
      <c r="M7" s="16"/>
    </row>
    <row r="8" spans="1:24">
      <c r="A8" s="31"/>
      <c r="B8" s="12"/>
      <c r="C8" s="12"/>
      <c r="D8" s="12"/>
      <c r="E8" s="12"/>
      <c r="F8" s="12"/>
      <c r="G8" s="12"/>
      <c r="H8" s="12"/>
      <c r="I8" s="12"/>
      <c r="J8" s="12"/>
      <c r="K8" s="12"/>
      <c r="L8" s="12"/>
      <c r="M8" s="12"/>
    </row>
    <row r="9" spans="1:24" ht="15.75" thickBot="1">
      <c r="A9" s="31"/>
      <c r="B9" s="22"/>
      <c r="C9" s="155">
        <v>2013</v>
      </c>
      <c r="D9" s="155"/>
      <c r="E9" s="155"/>
      <c r="F9" s="22"/>
      <c r="G9" s="155">
        <v>2012</v>
      </c>
      <c r="H9" s="155"/>
      <c r="I9" s="155"/>
      <c r="J9" s="22"/>
      <c r="K9" s="155">
        <v>2011</v>
      </c>
      <c r="L9" s="155"/>
      <c r="M9" s="155"/>
    </row>
    <row r="10" spans="1:24">
      <c r="A10" s="31"/>
      <c r="B10" s="23" t="s">
        <v>633</v>
      </c>
      <c r="C10" s="58" t="s">
        <v>242</v>
      </c>
      <c r="D10" s="79">
        <v>21</v>
      </c>
      <c r="E10" s="52"/>
      <c r="F10" s="25"/>
      <c r="G10" s="58" t="s">
        <v>242</v>
      </c>
      <c r="H10" s="79">
        <v>14</v>
      </c>
      <c r="I10" s="52"/>
      <c r="J10" s="25"/>
      <c r="K10" s="58" t="s">
        <v>242</v>
      </c>
      <c r="L10" s="79">
        <v>10</v>
      </c>
      <c r="M10" s="52"/>
    </row>
    <row r="11" spans="1:24">
      <c r="A11" s="31"/>
      <c r="B11" s="23"/>
      <c r="C11" s="138"/>
      <c r="D11" s="144"/>
      <c r="E11" s="87"/>
      <c r="F11" s="25"/>
      <c r="G11" s="138"/>
      <c r="H11" s="144"/>
      <c r="I11" s="87"/>
      <c r="J11" s="25"/>
      <c r="K11" s="138"/>
      <c r="L11" s="144"/>
      <c r="M11" s="87"/>
    </row>
    <row r="12" spans="1:24">
      <c r="A12" s="31"/>
      <c r="B12" s="26" t="s">
        <v>634</v>
      </c>
      <c r="C12" s="27">
        <v>38</v>
      </c>
      <c r="D12" s="27"/>
      <c r="E12" s="28"/>
      <c r="F12" s="28"/>
      <c r="G12" s="27">
        <v>40</v>
      </c>
      <c r="H12" s="27"/>
      <c r="I12" s="28"/>
      <c r="J12" s="28"/>
      <c r="K12" s="27">
        <v>22</v>
      </c>
      <c r="L12" s="27"/>
      <c r="M12" s="28"/>
    </row>
    <row r="13" spans="1:24">
      <c r="A13" s="31"/>
      <c r="B13" s="26"/>
      <c r="C13" s="27"/>
      <c r="D13" s="27"/>
      <c r="E13" s="28"/>
      <c r="F13" s="28"/>
      <c r="G13" s="27"/>
      <c r="H13" s="27"/>
      <c r="I13" s="28"/>
      <c r="J13" s="28"/>
      <c r="K13" s="27"/>
      <c r="L13" s="27"/>
      <c r="M13" s="28"/>
    </row>
    <row r="14" spans="1:24">
      <c r="A14" s="31"/>
      <c r="B14" s="23" t="s">
        <v>635</v>
      </c>
      <c r="C14" s="24">
        <v>24</v>
      </c>
      <c r="D14" s="24"/>
      <c r="E14" s="25"/>
      <c r="F14" s="25"/>
      <c r="G14" s="24">
        <v>23</v>
      </c>
      <c r="H14" s="24"/>
      <c r="I14" s="25"/>
      <c r="J14" s="25"/>
      <c r="K14" s="24">
        <v>13</v>
      </c>
      <c r="L14" s="24"/>
      <c r="M14" s="25"/>
    </row>
    <row r="15" spans="1:24">
      <c r="A15" s="31"/>
      <c r="B15" s="23"/>
      <c r="C15" s="24"/>
      <c r="D15" s="24"/>
      <c r="E15" s="25"/>
      <c r="F15" s="25"/>
      <c r="G15" s="24"/>
      <c r="H15" s="24"/>
      <c r="I15" s="25"/>
      <c r="J15" s="25"/>
      <c r="K15" s="24"/>
      <c r="L15" s="24"/>
      <c r="M15" s="25"/>
    </row>
    <row r="16" spans="1:24">
      <c r="A16" s="31"/>
      <c r="B16" s="26" t="s">
        <v>636</v>
      </c>
      <c r="C16" s="27">
        <v>59</v>
      </c>
      <c r="D16" s="27"/>
      <c r="E16" s="28"/>
      <c r="F16" s="28"/>
      <c r="G16" s="27">
        <v>46</v>
      </c>
      <c r="H16" s="27"/>
      <c r="I16" s="28"/>
      <c r="J16" s="28"/>
      <c r="K16" s="27">
        <v>57</v>
      </c>
      <c r="L16" s="27"/>
      <c r="M16" s="28"/>
    </row>
    <row r="17" spans="1:24">
      <c r="A17" s="31"/>
      <c r="B17" s="26"/>
      <c r="C17" s="27"/>
      <c r="D17" s="27"/>
      <c r="E17" s="28"/>
      <c r="F17" s="28"/>
      <c r="G17" s="27"/>
      <c r="H17" s="27"/>
      <c r="I17" s="28"/>
      <c r="J17" s="28"/>
      <c r="K17" s="27"/>
      <c r="L17" s="27"/>
      <c r="M17" s="28"/>
    </row>
    <row r="18" spans="1:24">
      <c r="A18" s="31"/>
      <c r="B18" s="23" t="s">
        <v>637</v>
      </c>
      <c r="C18" s="24">
        <v>10</v>
      </c>
      <c r="D18" s="24"/>
      <c r="E18" s="25"/>
      <c r="F18" s="25"/>
      <c r="G18" s="24">
        <v>13</v>
      </c>
      <c r="H18" s="24"/>
      <c r="I18" s="25"/>
      <c r="J18" s="25"/>
      <c r="K18" s="24" t="s">
        <v>315</v>
      </c>
      <c r="L18" s="24"/>
      <c r="M18" s="25"/>
    </row>
    <row r="19" spans="1:24" ht="15.75" thickBot="1">
      <c r="A19" s="31"/>
      <c r="B19" s="23"/>
      <c r="C19" s="55"/>
      <c r="D19" s="55"/>
      <c r="E19" s="53"/>
      <c r="F19" s="53"/>
      <c r="G19" s="55"/>
      <c r="H19" s="55"/>
      <c r="I19" s="53"/>
      <c r="J19" s="53"/>
      <c r="K19" s="55"/>
      <c r="L19" s="55"/>
      <c r="M19" s="53"/>
    </row>
    <row r="20" spans="1:24">
      <c r="A20" s="31"/>
      <c r="B20" s="28"/>
      <c r="C20" s="56">
        <v>152</v>
      </c>
      <c r="D20" s="56"/>
      <c r="E20" s="54"/>
      <c r="F20" s="54"/>
      <c r="G20" s="56">
        <v>136</v>
      </c>
      <c r="H20" s="56"/>
      <c r="I20" s="54"/>
      <c r="J20" s="54"/>
      <c r="K20" s="56">
        <v>102</v>
      </c>
      <c r="L20" s="56"/>
      <c r="M20" s="54"/>
    </row>
    <row r="21" spans="1:24">
      <c r="A21" s="31"/>
      <c r="B21" s="28"/>
      <c r="C21" s="27"/>
      <c r="D21" s="27"/>
      <c r="E21" s="28"/>
      <c r="F21" s="28"/>
      <c r="G21" s="27"/>
      <c r="H21" s="27"/>
      <c r="I21" s="28"/>
      <c r="J21" s="28"/>
      <c r="K21" s="27"/>
      <c r="L21" s="27"/>
      <c r="M21" s="28"/>
    </row>
    <row r="22" spans="1:24" ht="15.75" thickBot="1">
      <c r="A22" s="31"/>
      <c r="B22" s="17" t="s">
        <v>638</v>
      </c>
      <c r="C22" s="55" t="s">
        <v>496</v>
      </c>
      <c r="D22" s="55"/>
      <c r="E22" s="145" t="s">
        <v>285</v>
      </c>
      <c r="F22" s="19"/>
      <c r="G22" s="55" t="s">
        <v>496</v>
      </c>
      <c r="H22" s="55"/>
      <c r="I22" s="145" t="s">
        <v>285</v>
      </c>
      <c r="J22" s="19"/>
      <c r="K22" s="55" t="s">
        <v>496</v>
      </c>
      <c r="L22" s="55"/>
      <c r="M22" s="145" t="s">
        <v>285</v>
      </c>
    </row>
    <row r="23" spans="1:24">
      <c r="A23" s="31"/>
      <c r="B23" s="28"/>
      <c r="C23" s="62" t="s">
        <v>242</v>
      </c>
      <c r="D23" s="56">
        <v>151</v>
      </c>
      <c r="E23" s="54"/>
      <c r="F23" s="28"/>
      <c r="G23" s="62" t="s">
        <v>242</v>
      </c>
      <c r="H23" s="56">
        <v>135</v>
      </c>
      <c r="I23" s="54"/>
      <c r="J23" s="28"/>
      <c r="K23" s="62" t="s">
        <v>242</v>
      </c>
      <c r="L23" s="56">
        <v>101</v>
      </c>
      <c r="M23" s="54"/>
    </row>
    <row r="24" spans="1:24" ht="15.75" thickBot="1">
      <c r="A24" s="31"/>
      <c r="B24" s="28"/>
      <c r="C24" s="73"/>
      <c r="D24" s="76"/>
      <c r="E24" s="75"/>
      <c r="F24" s="28"/>
      <c r="G24" s="73"/>
      <c r="H24" s="76"/>
      <c r="I24" s="75"/>
      <c r="J24" s="28"/>
      <c r="K24" s="73"/>
      <c r="L24" s="76"/>
      <c r="M24" s="75"/>
    </row>
    <row r="25" spans="1:24" ht="15.75" thickTop="1">
      <c r="A25" s="31" t="s">
        <v>1200</v>
      </c>
      <c r="B25" s="30" t="s">
        <v>7</v>
      </c>
      <c r="C25" s="30"/>
      <c r="D25" s="30"/>
      <c r="E25" s="30"/>
      <c r="F25" s="30"/>
      <c r="G25" s="30"/>
      <c r="H25" s="30"/>
      <c r="I25" s="30"/>
      <c r="J25" s="30"/>
      <c r="K25" s="30"/>
      <c r="L25" s="30"/>
      <c r="M25" s="30"/>
      <c r="N25" s="30"/>
      <c r="O25" s="30"/>
      <c r="P25" s="30"/>
      <c r="Q25" s="30"/>
      <c r="R25" s="30"/>
      <c r="S25" s="30"/>
      <c r="T25" s="30"/>
      <c r="U25" s="30"/>
      <c r="V25" s="30"/>
      <c r="W25" s="30"/>
      <c r="X25" s="30"/>
    </row>
    <row r="26" spans="1:24">
      <c r="A26" s="31"/>
      <c r="B26" s="34" t="s">
        <v>1201</v>
      </c>
      <c r="C26" s="34"/>
      <c r="D26" s="34"/>
      <c r="E26" s="34"/>
      <c r="F26" s="34"/>
      <c r="G26" s="34"/>
      <c r="H26" s="34"/>
      <c r="I26" s="34"/>
      <c r="J26" s="34"/>
      <c r="K26" s="34"/>
      <c r="L26" s="34"/>
      <c r="M26" s="34"/>
      <c r="N26" s="34"/>
      <c r="O26" s="34"/>
      <c r="P26" s="34"/>
      <c r="Q26" s="34"/>
      <c r="R26" s="34"/>
      <c r="S26" s="34"/>
      <c r="T26" s="34"/>
      <c r="U26" s="34"/>
      <c r="V26" s="34"/>
      <c r="W26" s="34"/>
      <c r="X26" s="34"/>
    </row>
    <row r="27" spans="1:24" ht="15" customHeight="1">
      <c r="A27" s="31" t="s">
        <v>1202</v>
      </c>
      <c r="B27" s="30" t="s">
        <v>7</v>
      </c>
      <c r="C27" s="30"/>
      <c r="D27" s="30"/>
      <c r="E27" s="30"/>
      <c r="F27" s="30"/>
      <c r="G27" s="30"/>
      <c r="H27" s="30"/>
      <c r="I27" s="30"/>
      <c r="J27" s="30"/>
      <c r="K27" s="30"/>
      <c r="L27" s="30"/>
      <c r="M27" s="30"/>
      <c r="N27" s="30"/>
      <c r="O27" s="30"/>
      <c r="P27" s="30"/>
      <c r="Q27" s="30"/>
      <c r="R27" s="30"/>
      <c r="S27" s="30"/>
      <c r="T27" s="30"/>
      <c r="U27" s="30"/>
      <c r="V27" s="30"/>
      <c r="W27" s="30"/>
      <c r="X27" s="30"/>
    </row>
    <row r="28" spans="1:24">
      <c r="A28" s="31"/>
      <c r="B28" s="34" t="s">
        <v>1203</v>
      </c>
      <c r="C28" s="34"/>
      <c r="D28" s="34"/>
      <c r="E28" s="34"/>
      <c r="F28" s="34"/>
      <c r="G28" s="34"/>
      <c r="H28" s="34"/>
      <c r="I28" s="34"/>
      <c r="J28" s="34"/>
      <c r="K28" s="34"/>
      <c r="L28" s="34"/>
      <c r="M28" s="34"/>
      <c r="N28" s="34"/>
      <c r="O28" s="34"/>
      <c r="P28" s="34"/>
      <c r="Q28" s="34"/>
      <c r="R28" s="34"/>
      <c r="S28" s="34"/>
      <c r="T28" s="34"/>
      <c r="U28" s="34"/>
      <c r="V28" s="34"/>
      <c r="W28" s="34"/>
      <c r="X28" s="34"/>
    </row>
    <row r="29" spans="1:24">
      <c r="A29" s="31"/>
      <c r="B29" s="35"/>
      <c r="C29" s="35"/>
      <c r="D29" s="35"/>
      <c r="E29" s="35"/>
      <c r="F29" s="35"/>
      <c r="G29" s="35"/>
      <c r="H29" s="35"/>
      <c r="I29" s="35"/>
      <c r="J29" s="35"/>
      <c r="K29" s="35"/>
      <c r="L29" s="35"/>
      <c r="M29" s="35"/>
      <c r="N29" s="35"/>
      <c r="O29" s="35"/>
      <c r="P29" s="35"/>
      <c r="Q29" s="35"/>
      <c r="R29" s="35"/>
      <c r="S29" s="35"/>
      <c r="T29" s="35"/>
      <c r="U29" s="35"/>
      <c r="V29" s="35"/>
      <c r="W29" s="35"/>
      <c r="X29" s="35"/>
    </row>
    <row r="30" spans="1:24">
      <c r="A30" s="31"/>
      <c r="B30" s="16"/>
      <c r="C30" s="16"/>
      <c r="D30" s="16"/>
      <c r="E30" s="16"/>
      <c r="F30" s="16"/>
      <c r="G30" s="16"/>
      <c r="H30" s="16"/>
    </row>
    <row r="31" spans="1:24">
      <c r="A31" s="31"/>
      <c r="B31" s="12"/>
      <c r="C31" s="12"/>
      <c r="D31" s="12"/>
      <c r="E31" s="12"/>
      <c r="F31" s="12"/>
      <c r="G31" s="12"/>
      <c r="H31" s="12"/>
    </row>
    <row r="32" spans="1:24" ht="15.75" thickBot="1">
      <c r="A32" s="31"/>
      <c r="B32" s="22"/>
      <c r="C32" s="22"/>
      <c r="D32" s="155" t="s">
        <v>655</v>
      </c>
      <c r="E32" s="155"/>
      <c r="F32" s="155"/>
      <c r="G32" s="155"/>
      <c r="H32" s="155"/>
    </row>
    <row r="33" spans="1:24" ht="15.75" thickBot="1">
      <c r="A33" s="31"/>
      <c r="B33" s="22"/>
      <c r="C33" s="22"/>
      <c r="D33" s="156">
        <v>2013</v>
      </c>
      <c r="E33" s="22"/>
      <c r="F33" s="156">
        <v>2012</v>
      </c>
      <c r="G33" s="22"/>
      <c r="H33" s="156">
        <v>2011</v>
      </c>
    </row>
    <row r="34" spans="1:24">
      <c r="A34" s="31"/>
      <c r="B34" s="17" t="s">
        <v>656</v>
      </c>
      <c r="C34" s="19"/>
      <c r="D34" s="157">
        <v>2.24E-2</v>
      </c>
      <c r="E34" s="19"/>
      <c r="F34" s="157">
        <v>2.0500000000000001E-2</v>
      </c>
      <c r="G34" s="19"/>
      <c r="H34" s="157">
        <v>1.83E-2</v>
      </c>
    </row>
    <row r="35" spans="1:24">
      <c r="A35" s="31"/>
      <c r="B35" s="20" t="s">
        <v>657</v>
      </c>
      <c r="C35" s="22"/>
      <c r="D35" s="101" t="s">
        <v>658</v>
      </c>
      <c r="E35" s="22"/>
      <c r="F35" s="101" t="s">
        <v>658</v>
      </c>
      <c r="G35" s="22"/>
      <c r="H35" s="101" t="s">
        <v>658</v>
      </c>
    </row>
    <row r="36" spans="1:24">
      <c r="A36" s="31"/>
      <c r="B36" s="17" t="s">
        <v>659</v>
      </c>
      <c r="C36" s="19"/>
      <c r="D36" s="158">
        <v>0.19</v>
      </c>
      <c r="E36" s="19"/>
      <c r="F36" s="158">
        <v>0.23</v>
      </c>
      <c r="G36" s="19"/>
      <c r="H36" s="158">
        <v>0.3</v>
      </c>
    </row>
    <row r="37" spans="1:24" ht="26.25">
      <c r="A37" s="31"/>
      <c r="B37" s="20" t="s">
        <v>660</v>
      </c>
      <c r="C37" s="22"/>
      <c r="D37" s="159">
        <v>0.39</v>
      </c>
      <c r="E37" s="22"/>
      <c r="F37" s="159">
        <v>0.39</v>
      </c>
      <c r="G37" s="22"/>
      <c r="H37" s="159">
        <v>0.44</v>
      </c>
    </row>
    <row r="38" spans="1:24">
      <c r="A38" s="31"/>
      <c r="B38" s="17" t="s">
        <v>661</v>
      </c>
      <c r="C38" s="19"/>
      <c r="D38" s="100">
        <v>0.44</v>
      </c>
      <c r="E38" s="19"/>
      <c r="F38" s="100">
        <v>0.32</v>
      </c>
      <c r="G38" s="19"/>
      <c r="H38" s="100">
        <v>0.39</v>
      </c>
    </row>
    <row r="39" spans="1:24">
      <c r="A39" s="31"/>
      <c r="B39" s="20" t="s">
        <v>662</v>
      </c>
      <c r="C39" s="22"/>
      <c r="D39" s="159">
        <v>1.01</v>
      </c>
      <c r="E39" s="22"/>
      <c r="F39" s="159">
        <v>1.1000000000000001</v>
      </c>
      <c r="G39" s="22"/>
      <c r="H39" s="159">
        <v>1.2</v>
      </c>
    </row>
    <row r="40" spans="1:24">
      <c r="A40" s="31"/>
      <c r="B40" s="17" t="s">
        <v>663</v>
      </c>
      <c r="C40" s="19"/>
      <c r="D40" s="158">
        <v>0.15</v>
      </c>
      <c r="E40" s="19"/>
      <c r="F40" s="158">
        <v>0.2</v>
      </c>
      <c r="G40" s="19"/>
      <c r="H40" s="158">
        <v>0.2</v>
      </c>
    </row>
    <row r="41" spans="1:24" ht="15" customHeight="1">
      <c r="A41" s="31" t="s">
        <v>1204</v>
      </c>
      <c r="B41" s="30" t="s">
        <v>7</v>
      </c>
      <c r="C41" s="30"/>
      <c r="D41" s="30"/>
      <c r="E41" s="30"/>
      <c r="F41" s="30"/>
      <c r="G41" s="30"/>
      <c r="H41" s="30"/>
      <c r="I41" s="30"/>
      <c r="J41" s="30"/>
      <c r="K41" s="30"/>
      <c r="L41" s="30"/>
      <c r="M41" s="30"/>
      <c r="N41" s="30"/>
      <c r="O41" s="30"/>
      <c r="P41" s="30"/>
      <c r="Q41" s="30"/>
      <c r="R41" s="30"/>
      <c r="S41" s="30"/>
      <c r="T41" s="30"/>
      <c r="U41" s="30"/>
      <c r="V41" s="30"/>
      <c r="W41" s="30"/>
      <c r="X41" s="30"/>
    </row>
    <row r="42" spans="1:24">
      <c r="A42" s="31"/>
      <c r="B42" s="34" t="s">
        <v>710</v>
      </c>
      <c r="C42" s="34"/>
      <c r="D42" s="34"/>
      <c r="E42" s="34"/>
      <c r="F42" s="34"/>
      <c r="G42" s="34"/>
      <c r="H42" s="34"/>
      <c r="I42" s="34"/>
      <c r="J42" s="34"/>
      <c r="K42" s="34"/>
      <c r="L42" s="34"/>
      <c r="M42" s="34"/>
      <c r="N42" s="34"/>
      <c r="O42" s="34"/>
      <c r="P42" s="34"/>
      <c r="Q42" s="34"/>
      <c r="R42" s="34"/>
      <c r="S42" s="34"/>
      <c r="T42" s="34"/>
      <c r="U42" s="34"/>
      <c r="V42" s="34"/>
      <c r="W42" s="34"/>
      <c r="X42" s="34"/>
    </row>
    <row r="43" spans="1:24">
      <c r="A43" s="31"/>
      <c r="B43" s="16"/>
      <c r="C43" s="16"/>
      <c r="D43" s="16"/>
      <c r="E43" s="16"/>
      <c r="F43" s="16"/>
      <c r="G43" s="16"/>
      <c r="H43" s="16"/>
      <c r="I43" s="16"/>
    </row>
    <row r="44" spans="1:24">
      <c r="A44" s="31"/>
      <c r="B44" s="12"/>
      <c r="C44" s="12"/>
      <c r="D44" s="12"/>
      <c r="E44" s="12"/>
      <c r="F44" s="12"/>
      <c r="G44" s="12"/>
      <c r="H44" s="12"/>
      <c r="I44" s="12"/>
    </row>
    <row r="45" spans="1:24">
      <c r="A45" s="31"/>
      <c r="B45" s="28"/>
      <c r="C45" s="28"/>
      <c r="D45" s="103" t="s">
        <v>701</v>
      </c>
      <c r="E45" s="103"/>
      <c r="F45" s="28"/>
      <c r="G45" s="103" t="s">
        <v>711</v>
      </c>
      <c r="H45" s="103"/>
      <c r="I45" s="103"/>
    </row>
    <row r="46" spans="1:24">
      <c r="A46" s="31"/>
      <c r="B46" s="28"/>
      <c r="C46" s="28"/>
      <c r="D46" s="103"/>
      <c r="E46" s="103"/>
      <c r="F46" s="28"/>
      <c r="G46" s="103" t="s">
        <v>712</v>
      </c>
      <c r="H46" s="103"/>
      <c r="I46" s="103"/>
    </row>
    <row r="47" spans="1:24" ht="15.75" thickBot="1">
      <c r="A47" s="31"/>
      <c r="B47" s="28"/>
      <c r="C47" s="28"/>
      <c r="D47" s="155"/>
      <c r="E47" s="155"/>
      <c r="F47" s="28"/>
      <c r="G47" s="155" t="s">
        <v>713</v>
      </c>
      <c r="H47" s="155"/>
      <c r="I47" s="155"/>
    </row>
    <row r="48" spans="1:24">
      <c r="A48" s="31"/>
      <c r="B48" s="23" t="s">
        <v>714</v>
      </c>
      <c r="C48" s="25"/>
      <c r="D48" s="50">
        <v>2021707</v>
      </c>
      <c r="E48" s="52"/>
      <c r="F48" s="25"/>
      <c r="G48" s="58" t="s">
        <v>242</v>
      </c>
      <c r="H48" s="79">
        <v>22.95</v>
      </c>
      <c r="I48" s="52"/>
    </row>
    <row r="49" spans="1:9">
      <c r="A49" s="31"/>
      <c r="B49" s="23"/>
      <c r="C49" s="25"/>
      <c r="D49" s="139"/>
      <c r="E49" s="87"/>
      <c r="F49" s="25"/>
      <c r="G49" s="23"/>
      <c r="H49" s="24"/>
      <c r="I49" s="25"/>
    </row>
    <row r="50" spans="1:9">
      <c r="A50" s="31"/>
      <c r="B50" s="26" t="s">
        <v>715</v>
      </c>
      <c r="C50" s="28"/>
      <c r="D50" s="47">
        <v>1030676</v>
      </c>
      <c r="E50" s="28"/>
      <c r="F50" s="28"/>
      <c r="G50" s="26" t="s">
        <v>242</v>
      </c>
      <c r="H50" s="27">
        <v>33.99</v>
      </c>
      <c r="I50" s="28"/>
    </row>
    <row r="51" spans="1:9">
      <c r="A51" s="31"/>
      <c r="B51" s="26"/>
      <c r="C51" s="28"/>
      <c r="D51" s="47"/>
      <c r="E51" s="28"/>
      <c r="F51" s="28"/>
      <c r="G51" s="26"/>
      <c r="H51" s="27"/>
      <c r="I51" s="28"/>
    </row>
    <row r="52" spans="1:9">
      <c r="A52" s="31"/>
      <c r="B52" s="23" t="s">
        <v>716</v>
      </c>
      <c r="C52" s="25"/>
      <c r="D52" s="24" t="s">
        <v>717</v>
      </c>
      <c r="E52" s="23" t="s">
        <v>285</v>
      </c>
      <c r="F52" s="25"/>
      <c r="G52" s="23" t="s">
        <v>242</v>
      </c>
      <c r="H52" s="24">
        <v>27.79</v>
      </c>
      <c r="I52" s="25"/>
    </row>
    <row r="53" spans="1:9">
      <c r="A53" s="31"/>
      <c r="B53" s="23"/>
      <c r="C53" s="25"/>
      <c r="D53" s="24"/>
      <c r="E53" s="23"/>
      <c r="F53" s="25"/>
      <c r="G53" s="23"/>
      <c r="H53" s="24"/>
      <c r="I53" s="25"/>
    </row>
    <row r="54" spans="1:9">
      <c r="A54" s="31"/>
      <c r="B54" s="26" t="s">
        <v>718</v>
      </c>
      <c r="C54" s="28"/>
      <c r="D54" s="27" t="s">
        <v>719</v>
      </c>
      <c r="E54" s="26" t="s">
        <v>285</v>
      </c>
      <c r="F54" s="28"/>
      <c r="G54" s="26" t="s">
        <v>242</v>
      </c>
      <c r="H54" s="27">
        <v>27.06</v>
      </c>
      <c r="I54" s="28"/>
    </row>
    <row r="55" spans="1:9" ht="15.75" thickBot="1">
      <c r="A55" s="31"/>
      <c r="B55" s="26"/>
      <c r="C55" s="28"/>
      <c r="D55" s="48"/>
      <c r="E55" s="99"/>
      <c r="F55" s="28"/>
      <c r="G55" s="26"/>
      <c r="H55" s="27"/>
      <c r="I55" s="28"/>
    </row>
    <row r="56" spans="1:9">
      <c r="A56" s="31"/>
      <c r="B56" s="23" t="s">
        <v>720</v>
      </c>
      <c r="C56" s="25"/>
      <c r="D56" s="50">
        <v>2030783</v>
      </c>
      <c r="E56" s="52"/>
      <c r="F56" s="25"/>
      <c r="G56" s="23" t="s">
        <v>242</v>
      </c>
      <c r="H56" s="24">
        <v>26.25</v>
      </c>
      <c r="I56" s="25"/>
    </row>
    <row r="57" spans="1:9">
      <c r="A57" s="31"/>
      <c r="B57" s="23"/>
      <c r="C57" s="25"/>
      <c r="D57" s="139"/>
      <c r="E57" s="87"/>
      <c r="F57" s="25"/>
      <c r="G57" s="23"/>
      <c r="H57" s="24"/>
      <c r="I57" s="25"/>
    </row>
    <row r="58" spans="1:9">
      <c r="A58" s="31"/>
      <c r="B58" s="26" t="s">
        <v>715</v>
      </c>
      <c r="C58" s="28"/>
      <c r="D58" s="47">
        <v>2869584</v>
      </c>
      <c r="E58" s="28"/>
      <c r="F58" s="28"/>
      <c r="G58" s="26" t="s">
        <v>242</v>
      </c>
      <c r="H58" s="27">
        <v>24.13</v>
      </c>
      <c r="I58" s="28"/>
    </row>
    <row r="59" spans="1:9">
      <c r="A59" s="31"/>
      <c r="B59" s="26"/>
      <c r="C59" s="28"/>
      <c r="D59" s="47"/>
      <c r="E59" s="28"/>
      <c r="F59" s="28"/>
      <c r="G59" s="26"/>
      <c r="H59" s="27"/>
      <c r="I59" s="28"/>
    </row>
    <row r="60" spans="1:9">
      <c r="A60" s="31"/>
      <c r="B60" s="23" t="s">
        <v>716</v>
      </c>
      <c r="C60" s="25"/>
      <c r="D60" s="24" t="s">
        <v>721</v>
      </c>
      <c r="E60" s="23" t="s">
        <v>285</v>
      </c>
      <c r="F60" s="25"/>
      <c r="G60" s="23" t="s">
        <v>242</v>
      </c>
      <c r="H60" s="24">
        <v>26.06</v>
      </c>
      <c r="I60" s="25"/>
    </row>
    <row r="61" spans="1:9">
      <c r="A61" s="31"/>
      <c r="B61" s="23"/>
      <c r="C61" s="25"/>
      <c r="D61" s="24"/>
      <c r="E61" s="23"/>
      <c r="F61" s="25"/>
      <c r="G61" s="23"/>
      <c r="H61" s="24"/>
      <c r="I61" s="25"/>
    </row>
    <row r="62" spans="1:9">
      <c r="A62" s="31"/>
      <c r="B62" s="26" t="s">
        <v>718</v>
      </c>
      <c r="C62" s="28"/>
      <c r="D62" s="27" t="s">
        <v>722</v>
      </c>
      <c r="E62" s="26" t="s">
        <v>285</v>
      </c>
      <c r="F62" s="28"/>
      <c r="G62" s="26" t="s">
        <v>242</v>
      </c>
      <c r="H62" s="27">
        <v>24.92</v>
      </c>
      <c r="I62" s="28"/>
    </row>
    <row r="63" spans="1:9" ht="15.75" thickBot="1">
      <c r="A63" s="31"/>
      <c r="B63" s="26"/>
      <c r="C63" s="28"/>
      <c r="D63" s="48"/>
      <c r="E63" s="99"/>
      <c r="F63" s="28"/>
      <c r="G63" s="26"/>
      <c r="H63" s="27"/>
      <c r="I63" s="28"/>
    </row>
    <row r="64" spans="1:9">
      <c r="A64" s="31"/>
      <c r="B64" s="23" t="s">
        <v>723</v>
      </c>
      <c r="C64" s="25"/>
      <c r="D64" s="50">
        <v>3636976</v>
      </c>
      <c r="E64" s="52"/>
      <c r="F64" s="25"/>
      <c r="G64" s="23" t="s">
        <v>242</v>
      </c>
      <c r="H64" s="24">
        <v>24.71</v>
      </c>
      <c r="I64" s="25"/>
    </row>
    <row r="65" spans="1:24">
      <c r="A65" s="31"/>
      <c r="B65" s="23"/>
      <c r="C65" s="25"/>
      <c r="D65" s="139"/>
      <c r="E65" s="87"/>
      <c r="F65" s="25"/>
      <c r="G65" s="23"/>
      <c r="H65" s="24"/>
      <c r="I65" s="25"/>
    </row>
    <row r="66" spans="1:24">
      <c r="A66" s="31"/>
      <c r="B66" s="26" t="s">
        <v>715</v>
      </c>
      <c r="C66" s="28"/>
      <c r="D66" s="47">
        <v>1617592</v>
      </c>
      <c r="E66" s="28"/>
      <c r="F66" s="28"/>
      <c r="G66" s="26" t="s">
        <v>242</v>
      </c>
      <c r="H66" s="27">
        <v>21.26</v>
      </c>
      <c r="I66" s="28"/>
    </row>
    <row r="67" spans="1:24">
      <c r="A67" s="31"/>
      <c r="B67" s="26"/>
      <c r="C67" s="28"/>
      <c r="D67" s="47"/>
      <c r="E67" s="28"/>
      <c r="F67" s="28"/>
      <c r="G67" s="26"/>
      <c r="H67" s="27"/>
      <c r="I67" s="28"/>
    </row>
    <row r="68" spans="1:24">
      <c r="A68" s="31"/>
      <c r="B68" s="23" t="s">
        <v>716</v>
      </c>
      <c r="C68" s="25"/>
      <c r="D68" s="24" t="s">
        <v>724</v>
      </c>
      <c r="E68" s="23" t="s">
        <v>285</v>
      </c>
      <c r="F68" s="25"/>
      <c r="G68" s="23" t="s">
        <v>242</v>
      </c>
      <c r="H68" s="24">
        <v>25.19</v>
      </c>
      <c r="I68" s="25"/>
    </row>
    <row r="69" spans="1:24">
      <c r="A69" s="31"/>
      <c r="B69" s="23"/>
      <c r="C69" s="25"/>
      <c r="D69" s="24"/>
      <c r="E69" s="23"/>
      <c r="F69" s="25"/>
      <c r="G69" s="23"/>
      <c r="H69" s="24"/>
      <c r="I69" s="25"/>
    </row>
    <row r="70" spans="1:24">
      <c r="A70" s="31"/>
      <c r="B70" s="26" t="s">
        <v>718</v>
      </c>
      <c r="C70" s="28"/>
      <c r="D70" s="27" t="s">
        <v>725</v>
      </c>
      <c r="E70" s="26" t="s">
        <v>285</v>
      </c>
      <c r="F70" s="28"/>
      <c r="G70" s="26" t="s">
        <v>242</v>
      </c>
      <c r="H70" s="27">
        <v>23.1</v>
      </c>
      <c r="I70" s="28"/>
    </row>
    <row r="71" spans="1:24" ht="15.75" thickBot="1">
      <c r="A71" s="31"/>
      <c r="B71" s="26"/>
      <c r="C71" s="28"/>
      <c r="D71" s="48"/>
      <c r="E71" s="99"/>
      <c r="F71" s="28"/>
      <c r="G71" s="26"/>
      <c r="H71" s="27"/>
      <c r="I71" s="28"/>
    </row>
    <row r="72" spans="1:24">
      <c r="A72" s="31"/>
      <c r="B72" s="23" t="s">
        <v>726</v>
      </c>
      <c r="C72" s="25"/>
      <c r="D72" s="50">
        <v>2924350</v>
      </c>
      <c r="E72" s="52"/>
      <c r="F72" s="25"/>
      <c r="G72" s="23" t="s">
        <v>242</v>
      </c>
      <c r="H72" s="24">
        <v>22.77</v>
      </c>
      <c r="I72" s="25"/>
    </row>
    <row r="73" spans="1:24" ht="15.75" thickBot="1">
      <c r="A73" s="31"/>
      <c r="B73" s="23"/>
      <c r="C73" s="25"/>
      <c r="D73" s="60"/>
      <c r="E73" s="61"/>
      <c r="F73" s="25"/>
      <c r="G73" s="23"/>
      <c r="H73" s="24"/>
      <c r="I73" s="25"/>
    </row>
    <row r="74" spans="1:24" ht="15.75" thickTop="1">
      <c r="A74" s="31" t="s">
        <v>1205</v>
      </c>
      <c r="B74" s="30" t="s">
        <v>7</v>
      </c>
      <c r="C74" s="30"/>
      <c r="D74" s="30"/>
      <c r="E74" s="30"/>
      <c r="F74" s="30"/>
      <c r="G74" s="30"/>
      <c r="H74" s="30"/>
      <c r="I74" s="30"/>
      <c r="J74" s="30"/>
      <c r="K74" s="30"/>
      <c r="L74" s="30"/>
      <c r="M74" s="30"/>
      <c r="N74" s="30"/>
      <c r="O74" s="30"/>
      <c r="P74" s="30"/>
      <c r="Q74" s="30"/>
      <c r="R74" s="30"/>
      <c r="S74" s="30"/>
      <c r="T74" s="30"/>
      <c r="U74" s="30"/>
      <c r="V74" s="30"/>
      <c r="W74" s="30"/>
      <c r="X74" s="30"/>
    </row>
    <row r="75" spans="1:24">
      <c r="A75" s="31"/>
      <c r="B75" s="34" t="s">
        <v>667</v>
      </c>
      <c r="C75" s="34"/>
      <c r="D75" s="34"/>
      <c r="E75" s="34"/>
      <c r="F75" s="34"/>
      <c r="G75" s="34"/>
      <c r="H75" s="34"/>
      <c r="I75" s="34"/>
      <c r="J75" s="34"/>
      <c r="K75" s="34"/>
      <c r="L75" s="34"/>
      <c r="M75" s="34"/>
      <c r="N75" s="34"/>
      <c r="O75" s="34"/>
      <c r="P75" s="34"/>
      <c r="Q75" s="34"/>
      <c r="R75" s="34"/>
      <c r="S75" s="34"/>
      <c r="T75" s="34"/>
      <c r="U75" s="34"/>
      <c r="V75" s="34"/>
      <c r="W75" s="34"/>
      <c r="X75" s="34"/>
    </row>
    <row r="76" spans="1:24">
      <c r="A76" s="31"/>
      <c r="B76" s="16"/>
      <c r="C76" s="16"/>
      <c r="D76" s="16"/>
      <c r="E76" s="16"/>
      <c r="F76" s="16"/>
      <c r="G76" s="16"/>
      <c r="H76" s="16"/>
      <c r="I76" s="16"/>
      <c r="J76" s="16"/>
      <c r="K76" s="16"/>
      <c r="L76" s="16"/>
      <c r="M76" s="16"/>
      <c r="N76" s="16"/>
      <c r="O76" s="16"/>
      <c r="P76" s="16"/>
      <c r="Q76" s="16"/>
      <c r="R76" s="16"/>
      <c r="S76" s="16"/>
      <c r="T76" s="16"/>
      <c r="U76" s="16"/>
      <c r="V76" s="16"/>
      <c r="W76" s="16"/>
    </row>
    <row r="77" spans="1:24">
      <c r="A77" s="31"/>
      <c r="B77" s="12"/>
      <c r="C77" s="12"/>
      <c r="D77" s="12"/>
      <c r="E77" s="12"/>
      <c r="F77" s="12"/>
      <c r="G77" s="12"/>
      <c r="H77" s="12"/>
      <c r="I77" s="12"/>
      <c r="J77" s="12"/>
      <c r="K77" s="12"/>
      <c r="L77" s="12"/>
      <c r="M77" s="12"/>
      <c r="N77" s="12"/>
      <c r="O77" s="12"/>
      <c r="P77" s="12"/>
      <c r="Q77" s="12"/>
      <c r="R77" s="12"/>
      <c r="S77" s="12"/>
      <c r="T77" s="12"/>
      <c r="U77" s="12"/>
      <c r="V77" s="12"/>
      <c r="W77" s="12"/>
    </row>
    <row r="78" spans="1:24">
      <c r="A78" s="31"/>
      <c r="B78" s="28"/>
      <c r="C78" s="28"/>
      <c r="D78" s="103" t="s">
        <v>668</v>
      </c>
      <c r="E78" s="103"/>
      <c r="F78" s="28"/>
      <c r="G78" s="103" t="s">
        <v>669</v>
      </c>
      <c r="H78" s="103"/>
      <c r="I78" s="103"/>
      <c r="J78" s="103"/>
      <c r="K78" s="103"/>
      <c r="L78" s="103"/>
      <c r="M78" s="103"/>
      <c r="N78" s="28"/>
      <c r="O78" s="103" t="s">
        <v>670</v>
      </c>
      <c r="P78" s="103"/>
      <c r="Q78" s="103"/>
      <c r="R78" s="28"/>
      <c r="S78" s="103" t="s">
        <v>674</v>
      </c>
      <c r="T78" s="103"/>
      <c r="U78" s="103"/>
      <c r="V78" s="28"/>
      <c r="W78" s="101" t="s">
        <v>670</v>
      </c>
    </row>
    <row r="79" spans="1:24">
      <c r="A79" s="31"/>
      <c r="B79" s="28"/>
      <c r="C79" s="28"/>
      <c r="D79" s="103"/>
      <c r="E79" s="103"/>
      <c r="F79" s="28"/>
      <c r="G79" s="103"/>
      <c r="H79" s="103"/>
      <c r="I79" s="103"/>
      <c r="J79" s="103"/>
      <c r="K79" s="103"/>
      <c r="L79" s="103"/>
      <c r="M79" s="103"/>
      <c r="N79" s="28"/>
      <c r="O79" s="103" t="s">
        <v>671</v>
      </c>
      <c r="P79" s="103"/>
      <c r="Q79" s="103"/>
      <c r="R79" s="28"/>
      <c r="S79" s="103" t="s">
        <v>675</v>
      </c>
      <c r="T79" s="103"/>
      <c r="U79" s="103"/>
      <c r="V79" s="28"/>
      <c r="W79" s="101" t="s">
        <v>671</v>
      </c>
    </row>
    <row r="80" spans="1:24">
      <c r="A80" s="31"/>
      <c r="B80" s="28"/>
      <c r="C80" s="28"/>
      <c r="D80" s="103"/>
      <c r="E80" s="103"/>
      <c r="F80" s="28"/>
      <c r="G80" s="103"/>
      <c r="H80" s="103"/>
      <c r="I80" s="103"/>
      <c r="J80" s="103"/>
      <c r="K80" s="103"/>
      <c r="L80" s="103"/>
      <c r="M80" s="103"/>
      <c r="N80" s="28"/>
      <c r="O80" s="103" t="s">
        <v>672</v>
      </c>
      <c r="P80" s="103"/>
      <c r="Q80" s="103"/>
      <c r="R80" s="28"/>
      <c r="S80" s="103" t="s">
        <v>446</v>
      </c>
      <c r="T80" s="103"/>
      <c r="U80" s="103"/>
      <c r="V80" s="28"/>
      <c r="W80" s="101" t="s">
        <v>676</v>
      </c>
    </row>
    <row r="81" spans="1:23">
      <c r="A81" s="31"/>
      <c r="B81" s="28"/>
      <c r="C81" s="28"/>
      <c r="D81" s="103"/>
      <c r="E81" s="103"/>
      <c r="F81" s="28"/>
      <c r="G81" s="103"/>
      <c r="H81" s="103"/>
      <c r="I81" s="103"/>
      <c r="J81" s="103"/>
      <c r="K81" s="103"/>
      <c r="L81" s="103"/>
      <c r="M81" s="103"/>
      <c r="N81" s="28"/>
      <c r="O81" s="103" t="s">
        <v>673</v>
      </c>
      <c r="P81" s="103"/>
      <c r="Q81" s="103"/>
      <c r="R81" s="28"/>
      <c r="S81" s="30"/>
      <c r="T81" s="30"/>
      <c r="U81" s="30"/>
      <c r="V81" s="28"/>
      <c r="W81" s="101" t="s">
        <v>677</v>
      </c>
    </row>
    <row r="82" spans="1:23" ht="15.75" thickBot="1">
      <c r="A82" s="31"/>
      <c r="B82" s="28"/>
      <c r="C82" s="28"/>
      <c r="D82" s="155"/>
      <c r="E82" s="155"/>
      <c r="F82" s="28"/>
      <c r="G82" s="155"/>
      <c r="H82" s="155"/>
      <c r="I82" s="155"/>
      <c r="J82" s="155"/>
      <c r="K82" s="155"/>
      <c r="L82" s="155"/>
      <c r="M82" s="155"/>
      <c r="N82" s="28"/>
      <c r="O82" s="155" t="s">
        <v>526</v>
      </c>
      <c r="P82" s="155"/>
      <c r="Q82" s="155"/>
      <c r="R82" s="28"/>
      <c r="S82" s="96"/>
      <c r="T82" s="96"/>
      <c r="U82" s="96"/>
      <c r="V82" s="28"/>
      <c r="W82" s="154" t="s">
        <v>678</v>
      </c>
    </row>
    <row r="83" spans="1:23">
      <c r="A83" s="31"/>
      <c r="B83" s="22"/>
      <c r="C83" s="22"/>
      <c r="D83" s="54"/>
      <c r="E83" s="54"/>
      <c r="F83" s="22"/>
      <c r="G83" s="54"/>
      <c r="H83" s="54"/>
      <c r="I83" s="54"/>
      <c r="J83" s="22"/>
      <c r="K83" s="54"/>
      <c r="L83" s="54"/>
      <c r="M83" s="54"/>
      <c r="N83" s="22"/>
      <c r="O83" s="54"/>
      <c r="P83" s="54"/>
      <c r="Q83" s="54"/>
      <c r="R83" s="22"/>
      <c r="S83" s="107" t="s">
        <v>679</v>
      </c>
      <c r="T83" s="107"/>
      <c r="U83" s="107"/>
      <c r="V83" s="22"/>
      <c r="W83" s="22"/>
    </row>
    <row r="84" spans="1:23">
      <c r="A84" s="31"/>
      <c r="B84" s="23" t="s">
        <v>680</v>
      </c>
      <c r="C84" s="25"/>
      <c r="D84" s="46">
        <v>1056392</v>
      </c>
      <c r="E84" s="25"/>
      <c r="F84" s="25"/>
      <c r="G84" s="23" t="s">
        <v>242</v>
      </c>
      <c r="H84" s="24">
        <v>10.5</v>
      </c>
      <c r="I84" s="25"/>
      <c r="J84" s="102" t="s">
        <v>236</v>
      </c>
      <c r="K84" s="23" t="s">
        <v>242</v>
      </c>
      <c r="L84" s="24">
        <v>51.6</v>
      </c>
      <c r="M84" s="25"/>
      <c r="N84" s="25"/>
      <c r="O84" s="23" t="s">
        <v>242</v>
      </c>
      <c r="P84" s="24">
        <v>22.05</v>
      </c>
      <c r="Q84" s="25"/>
      <c r="R84" s="25"/>
      <c r="S84" s="23" t="s">
        <v>242</v>
      </c>
      <c r="T84" s="24" t="s">
        <v>315</v>
      </c>
      <c r="U84" s="25"/>
      <c r="V84" s="25"/>
      <c r="W84" s="102">
        <v>1.73</v>
      </c>
    </row>
    <row r="85" spans="1:23">
      <c r="A85" s="31"/>
      <c r="B85" s="23"/>
      <c r="C85" s="25"/>
      <c r="D85" s="46"/>
      <c r="E85" s="25"/>
      <c r="F85" s="25"/>
      <c r="G85" s="23"/>
      <c r="H85" s="24"/>
      <c r="I85" s="25"/>
      <c r="J85" s="102"/>
      <c r="K85" s="23"/>
      <c r="L85" s="24"/>
      <c r="M85" s="25"/>
      <c r="N85" s="25"/>
      <c r="O85" s="23"/>
      <c r="P85" s="24"/>
      <c r="Q85" s="25"/>
      <c r="R85" s="25"/>
      <c r="S85" s="23"/>
      <c r="T85" s="24"/>
      <c r="U85" s="25"/>
      <c r="V85" s="25"/>
      <c r="W85" s="102"/>
    </row>
    <row r="86" spans="1:23">
      <c r="A86" s="31"/>
      <c r="B86" s="26" t="s">
        <v>681</v>
      </c>
      <c r="C86" s="28"/>
      <c r="D86" s="47">
        <v>498618</v>
      </c>
      <c r="E86" s="28"/>
      <c r="F86" s="28"/>
      <c r="G86" s="26" t="s">
        <v>242</v>
      </c>
      <c r="H86" s="27">
        <v>14.7</v>
      </c>
      <c r="I86" s="28"/>
      <c r="J86" s="103" t="s">
        <v>236</v>
      </c>
      <c r="K86" s="26" t="s">
        <v>242</v>
      </c>
      <c r="L86" s="27">
        <v>36.6</v>
      </c>
      <c r="M86" s="28"/>
      <c r="N86" s="28"/>
      <c r="O86" s="26" t="s">
        <v>242</v>
      </c>
      <c r="P86" s="27">
        <v>23.96</v>
      </c>
      <c r="Q86" s="28"/>
      <c r="R86" s="28"/>
      <c r="S86" s="28"/>
      <c r="T86" s="28"/>
      <c r="U86" s="28"/>
      <c r="V86" s="28"/>
      <c r="W86" s="28"/>
    </row>
    <row r="87" spans="1:23">
      <c r="A87" s="31"/>
      <c r="B87" s="26"/>
      <c r="C87" s="28"/>
      <c r="D87" s="47"/>
      <c r="E87" s="28"/>
      <c r="F87" s="28"/>
      <c r="G87" s="26"/>
      <c r="H87" s="27"/>
      <c r="I87" s="28"/>
      <c r="J87" s="103"/>
      <c r="K87" s="26"/>
      <c r="L87" s="27"/>
      <c r="M87" s="28"/>
      <c r="N87" s="28"/>
      <c r="O87" s="26"/>
      <c r="P87" s="27"/>
      <c r="Q87" s="28"/>
      <c r="R87" s="28"/>
      <c r="S87" s="28"/>
      <c r="T87" s="28"/>
      <c r="U87" s="28"/>
      <c r="V87" s="28"/>
      <c r="W87" s="28"/>
    </row>
    <row r="88" spans="1:23">
      <c r="A88" s="31"/>
      <c r="B88" s="23" t="s">
        <v>682</v>
      </c>
      <c r="C88" s="25"/>
      <c r="D88" s="24" t="s">
        <v>683</v>
      </c>
      <c r="E88" s="23" t="s">
        <v>285</v>
      </c>
      <c r="F88" s="25"/>
      <c r="G88" s="23" t="s">
        <v>242</v>
      </c>
      <c r="H88" s="24">
        <v>10.5</v>
      </c>
      <c r="I88" s="25"/>
      <c r="J88" s="102" t="s">
        <v>236</v>
      </c>
      <c r="K88" s="23" t="s">
        <v>242</v>
      </c>
      <c r="L88" s="24">
        <v>51.6</v>
      </c>
      <c r="M88" s="25"/>
      <c r="N88" s="25"/>
      <c r="O88" s="23" t="s">
        <v>242</v>
      </c>
      <c r="P88" s="24">
        <v>22.36</v>
      </c>
      <c r="Q88" s="25"/>
      <c r="R88" s="25"/>
      <c r="S88" s="25"/>
      <c r="T88" s="25"/>
      <c r="U88" s="25"/>
      <c r="V88" s="25"/>
      <c r="W88" s="25"/>
    </row>
    <row r="89" spans="1:23">
      <c r="A89" s="31"/>
      <c r="B89" s="23"/>
      <c r="C89" s="25"/>
      <c r="D89" s="24"/>
      <c r="E89" s="23"/>
      <c r="F89" s="25"/>
      <c r="G89" s="23"/>
      <c r="H89" s="24"/>
      <c r="I89" s="25"/>
      <c r="J89" s="102"/>
      <c r="K89" s="23"/>
      <c r="L89" s="24"/>
      <c r="M89" s="25"/>
      <c r="N89" s="25"/>
      <c r="O89" s="23"/>
      <c r="P89" s="24"/>
      <c r="Q89" s="25"/>
      <c r="R89" s="25"/>
      <c r="S89" s="25"/>
      <c r="T89" s="25"/>
      <c r="U89" s="25"/>
      <c r="V89" s="25"/>
      <c r="W89" s="25"/>
    </row>
    <row r="90" spans="1:23">
      <c r="A90" s="31"/>
      <c r="B90" s="26" t="s">
        <v>684</v>
      </c>
      <c r="C90" s="28"/>
      <c r="D90" s="27" t="s">
        <v>685</v>
      </c>
      <c r="E90" s="26" t="s">
        <v>285</v>
      </c>
      <c r="F90" s="28"/>
      <c r="G90" s="26" t="s">
        <v>242</v>
      </c>
      <c r="H90" s="27">
        <v>31.8</v>
      </c>
      <c r="I90" s="28"/>
      <c r="J90" s="103" t="s">
        <v>236</v>
      </c>
      <c r="K90" s="26" t="s">
        <v>242</v>
      </c>
      <c r="L90" s="27">
        <v>51.6</v>
      </c>
      <c r="M90" s="28"/>
      <c r="N90" s="28"/>
      <c r="O90" s="26" t="s">
        <v>242</v>
      </c>
      <c r="P90" s="27">
        <v>44.64</v>
      </c>
      <c r="Q90" s="28"/>
      <c r="R90" s="28"/>
      <c r="S90" s="28"/>
      <c r="T90" s="28"/>
      <c r="U90" s="28"/>
      <c r="V90" s="28"/>
      <c r="W90" s="28"/>
    </row>
    <row r="91" spans="1:23">
      <c r="A91" s="31"/>
      <c r="B91" s="26"/>
      <c r="C91" s="28"/>
      <c r="D91" s="27"/>
      <c r="E91" s="26"/>
      <c r="F91" s="28"/>
      <c r="G91" s="26"/>
      <c r="H91" s="27"/>
      <c r="I91" s="28"/>
      <c r="J91" s="103"/>
      <c r="K91" s="26"/>
      <c r="L91" s="27"/>
      <c r="M91" s="28"/>
      <c r="N91" s="28"/>
      <c r="O91" s="26"/>
      <c r="P91" s="27"/>
      <c r="Q91" s="28"/>
      <c r="R91" s="28"/>
      <c r="S91" s="28"/>
      <c r="T91" s="28"/>
      <c r="U91" s="28"/>
      <c r="V91" s="28"/>
      <c r="W91" s="28"/>
    </row>
    <row r="92" spans="1:23">
      <c r="A92" s="31"/>
      <c r="B92" s="23" t="s">
        <v>686</v>
      </c>
      <c r="C92" s="25"/>
      <c r="D92" s="24" t="s">
        <v>687</v>
      </c>
      <c r="E92" s="23" t="s">
        <v>285</v>
      </c>
      <c r="F92" s="25"/>
      <c r="G92" s="23" t="s">
        <v>242</v>
      </c>
      <c r="H92" s="24">
        <v>14.1</v>
      </c>
      <c r="I92" s="25"/>
      <c r="J92" s="23" t="s">
        <v>236</v>
      </c>
      <c r="K92" s="23" t="s">
        <v>242</v>
      </c>
      <c r="L92" s="24">
        <v>15.75</v>
      </c>
      <c r="M92" s="25"/>
      <c r="N92" s="25"/>
      <c r="O92" s="23" t="s">
        <v>242</v>
      </c>
      <c r="P92" s="24">
        <v>14.93</v>
      </c>
      <c r="Q92" s="25"/>
      <c r="R92" s="25"/>
      <c r="S92" s="25"/>
      <c r="T92" s="25"/>
      <c r="U92" s="25"/>
      <c r="V92" s="25"/>
      <c r="W92" s="25"/>
    </row>
    <row r="93" spans="1:23" ht="15.75" thickBot="1">
      <c r="A93" s="31"/>
      <c r="B93" s="23"/>
      <c r="C93" s="25"/>
      <c r="D93" s="55"/>
      <c r="E93" s="97"/>
      <c r="F93" s="25"/>
      <c r="G93" s="23"/>
      <c r="H93" s="24"/>
      <c r="I93" s="25"/>
      <c r="J93" s="23"/>
      <c r="K93" s="23"/>
      <c r="L93" s="24"/>
      <c r="M93" s="25"/>
      <c r="N93" s="25"/>
      <c r="O93" s="23"/>
      <c r="P93" s="24"/>
      <c r="Q93" s="25"/>
      <c r="R93" s="25"/>
      <c r="S93" s="25"/>
      <c r="T93" s="25"/>
      <c r="U93" s="25"/>
      <c r="V93" s="25"/>
      <c r="W93" s="25"/>
    </row>
    <row r="94" spans="1:23">
      <c r="A94" s="31"/>
      <c r="B94" s="26" t="s">
        <v>688</v>
      </c>
      <c r="C94" s="28"/>
      <c r="D94" s="64">
        <v>1288712</v>
      </c>
      <c r="E94" s="54"/>
      <c r="F94" s="28"/>
      <c r="G94" s="26" t="s">
        <v>242</v>
      </c>
      <c r="H94" s="27">
        <v>10.5</v>
      </c>
      <c r="I94" s="28"/>
      <c r="J94" s="103" t="s">
        <v>236</v>
      </c>
      <c r="K94" s="26" t="s">
        <v>242</v>
      </c>
      <c r="L94" s="27">
        <v>36.6</v>
      </c>
      <c r="M94" s="28"/>
      <c r="N94" s="28"/>
      <c r="O94" s="26" t="s">
        <v>242</v>
      </c>
      <c r="P94" s="27">
        <v>20.51</v>
      </c>
      <c r="Q94" s="28"/>
      <c r="R94" s="28"/>
      <c r="S94" s="26" t="s">
        <v>242</v>
      </c>
      <c r="T94" s="27">
        <v>1.8</v>
      </c>
      <c r="U94" s="28"/>
      <c r="V94" s="28"/>
      <c r="W94" s="103">
        <v>1.53</v>
      </c>
    </row>
    <row r="95" spans="1:23">
      <c r="A95" s="31"/>
      <c r="B95" s="26"/>
      <c r="C95" s="28"/>
      <c r="D95" s="65"/>
      <c r="E95" s="66"/>
      <c r="F95" s="28"/>
      <c r="G95" s="26"/>
      <c r="H95" s="27"/>
      <c r="I95" s="28"/>
      <c r="J95" s="103"/>
      <c r="K95" s="26"/>
      <c r="L95" s="27"/>
      <c r="M95" s="28"/>
      <c r="N95" s="28"/>
      <c r="O95" s="26"/>
      <c r="P95" s="27"/>
      <c r="Q95" s="28"/>
      <c r="R95" s="28"/>
      <c r="S95" s="26"/>
      <c r="T95" s="27"/>
      <c r="U95" s="28"/>
      <c r="V95" s="28"/>
      <c r="W95" s="103"/>
    </row>
    <row r="96" spans="1:23">
      <c r="A96" s="31"/>
      <c r="B96" s="23" t="s">
        <v>681</v>
      </c>
      <c r="C96" s="25"/>
      <c r="D96" s="46">
        <v>1195452</v>
      </c>
      <c r="E96" s="25"/>
      <c r="F96" s="25"/>
      <c r="G96" s="23" t="s">
        <v>242</v>
      </c>
      <c r="H96" s="24">
        <v>16.989999999999998</v>
      </c>
      <c r="I96" s="25"/>
      <c r="J96" s="102" t="s">
        <v>236</v>
      </c>
      <c r="K96" s="23" t="s">
        <v>242</v>
      </c>
      <c r="L96" s="24">
        <v>27.53</v>
      </c>
      <c r="M96" s="25"/>
      <c r="N96" s="25"/>
      <c r="O96" s="23" t="s">
        <v>242</v>
      </c>
      <c r="P96" s="24">
        <v>24.65</v>
      </c>
      <c r="Q96" s="25"/>
      <c r="R96" s="25"/>
      <c r="S96" s="25"/>
      <c r="T96" s="25"/>
      <c r="U96" s="25"/>
      <c r="V96" s="25"/>
      <c r="W96" s="25"/>
    </row>
    <row r="97" spans="1:23">
      <c r="A97" s="31"/>
      <c r="B97" s="23"/>
      <c r="C97" s="25"/>
      <c r="D97" s="46"/>
      <c r="E97" s="25"/>
      <c r="F97" s="25"/>
      <c r="G97" s="23"/>
      <c r="H97" s="24"/>
      <c r="I97" s="25"/>
      <c r="J97" s="102"/>
      <c r="K97" s="23"/>
      <c r="L97" s="24"/>
      <c r="M97" s="25"/>
      <c r="N97" s="25"/>
      <c r="O97" s="23"/>
      <c r="P97" s="24"/>
      <c r="Q97" s="25"/>
      <c r="R97" s="25"/>
      <c r="S97" s="25"/>
      <c r="T97" s="25"/>
      <c r="U97" s="25"/>
      <c r="V97" s="25"/>
      <c r="W97" s="25"/>
    </row>
    <row r="98" spans="1:23">
      <c r="A98" s="31"/>
      <c r="B98" s="26" t="s">
        <v>682</v>
      </c>
      <c r="C98" s="28"/>
      <c r="D98" s="27" t="s">
        <v>689</v>
      </c>
      <c r="E98" s="26" t="s">
        <v>285</v>
      </c>
      <c r="F98" s="28"/>
      <c r="G98" s="26" t="s">
        <v>242</v>
      </c>
      <c r="H98" s="27">
        <v>12</v>
      </c>
      <c r="I98" s="28"/>
      <c r="J98" s="103" t="s">
        <v>236</v>
      </c>
      <c r="K98" s="26" t="s">
        <v>242</v>
      </c>
      <c r="L98" s="27">
        <v>36.6</v>
      </c>
      <c r="M98" s="28"/>
      <c r="N98" s="28"/>
      <c r="O98" s="26" t="s">
        <v>242</v>
      </c>
      <c r="P98" s="27">
        <v>21.8</v>
      </c>
      <c r="Q98" s="28"/>
      <c r="R98" s="28"/>
      <c r="S98" s="28"/>
      <c r="T98" s="28"/>
      <c r="U98" s="28"/>
      <c r="V98" s="28"/>
      <c r="W98" s="28"/>
    </row>
    <row r="99" spans="1:23">
      <c r="A99" s="31"/>
      <c r="B99" s="26"/>
      <c r="C99" s="28"/>
      <c r="D99" s="27"/>
      <c r="E99" s="26"/>
      <c r="F99" s="28"/>
      <c r="G99" s="26"/>
      <c r="H99" s="27"/>
      <c r="I99" s="28"/>
      <c r="J99" s="103"/>
      <c r="K99" s="26"/>
      <c r="L99" s="27"/>
      <c r="M99" s="28"/>
      <c r="N99" s="28"/>
      <c r="O99" s="26"/>
      <c r="P99" s="27"/>
      <c r="Q99" s="28"/>
      <c r="R99" s="28"/>
      <c r="S99" s="28"/>
      <c r="T99" s="28"/>
      <c r="U99" s="28"/>
      <c r="V99" s="28"/>
      <c r="W99" s="28"/>
    </row>
    <row r="100" spans="1:23">
      <c r="A100" s="31"/>
      <c r="B100" s="23" t="s">
        <v>684</v>
      </c>
      <c r="C100" s="25"/>
      <c r="D100" s="24" t="s">
        <v>690</v>
      </c>
      <c r="E100" s="23" t="s">
        <v>285</v>
      </c>
      <c r="F100" s="25"/>
      <c r="G100" s="23" t="s">
        <v>242</v>
      </c>
      <c r="H100" s="24">
        <v>15</v>
      </c>
      <c r="I100" s="25"/>
      <c r="J100" s="102" t="s">
        <v>236</v>
      </c>
      <c r="K100" s="23" t="s">
        <v>242</v>
      </c>
      <c r="L100" s="24">
        <v>22.65</v>
      </c>
      <c r="M100" s="25"/>
      <c r="N100" s="25"/>
      <c r="O100" s="23" t="s">
        <v>242</v>
      </c>
      <c r="P100" s="24">
        <v>18.45</v>
      </c>
      <c r="Q100" s="25"/>
      <c r="R100" s="25"/>
      <c r="S100" s="25"/>
      <c r="T100" s="25"/>
      <c r="U100" s="25"/>
      <c r="V100" s="25"/>
      <c r="W100" s="25"/>
    </row>
    <row r="101" spans="1:23">
      <c r="A101" s="31"/>
      <c r="B101" s="23"/>
      <c r="C101" s="25"/>
      <c r="D101" s="24"/>
      <c r="E101" s="23"/>
      <c r="F101" s="25"/>
      <c r="G101" s="23"/>
      <c r="H101" s="24"/>
      <c r="I101" s="25"/>
      <c r="J101" s="102"/>
      <c r="K101" s="23"/>
      <c r="L101" s="24"/>
      <c r="M101" s="25"/>
      <c r="N101" s="25"/>
      <c r="O101" s="23"/>
      <c r="P101" s="24"/>
      <c r="Q101" s="25"/>
      <c r="R101" s="25"/>
      <c r="S101" s="25"/>
      <c r="T101" s="25"/>
      <c r="U101" s="25"/>
      <c r="V101" s="25"/>
      <c r="W101" s="25"/>
    </row>
    <row r="102" spans="1:23">
      <c r="A102" s="31"/>
      <c r="B102" s="26" t="s">
        <v>686</v>
      </c>
      <c r="C102" s="28"/>
      <c r="D102" s="27" t="s">
        <v>691</v>
      </c>
      <c r="E102" s="26" t="s">
        <v>285</v>
      </c>
      <c r="F102" s="28"/>
      <c r="G102" s="26" t="s">
        <v>242</v>
      </c>
      <c r="H102" s="27">
        <v>10.5</v>
      </c>
      <c r="I102" s="28"/>
      <c r="J102" s="103" t="s">
        <v>236</v>
      </c>
      <c r="K102" s="26" t="s">
        <v>242</v>
      </c>
      <c r="L102" s="27">
        <v>13.8</v>
      </c>
      <c r="M102" s="28"/>
      <c r="N102" s="28"/>
      <c r="O102" s="26" t="s">
        <v>242</v>
      </c>
      <c r="P102" s="27">
        <v>12.48</v>
      </c>
      <c r="Q102" s="28"/>
      <c r="R102" s="28"/>
      <c r="S102" s="28"/>
      <c r="T102" s="28"/>
      <c r="U102" s="28"/>
      <c r="V102" s="28"/>
      <c r="W102" s="28"/>
    </row>
    <row r="103" spans="1:23" ht="15.75" thickBot="1">
      <c r="A103" s="31"/>
      <c r="B103" s="26"/>
      <c r="C103" s="28"/>
      <c r="D103" s="48"/>
      <c r="E103" s="99"/>
      <c r="F103" s="28"/>
      <c r="G103" s="26"/>
      <c r="H103" s="27"/>
      <c r="I103" s="28"/>
      <c r="J103" s="103"/>
      <c r="K103" s="26"/>
      <c r="L103" s="27"/>
      <c r="M103" s="28"/>
      <c r="N103" s="28"/>
      <c r="O103" s="26"/>
      <c r="P103" s="27"/>
      <c r="Q103" s="28"/>
      <c r="R103" s="28"/>
      <c r="S103" s="28"/>
      <c r="T103" s="28"/>
      <c r="U103" s="28"/>
      <c r="V103" s="28"/>
      <c r="W103" s="28"/>
    </row>
    <row r="104" spans="1:23">
      <c r="A104" s="31"/>
      <c r="B104" s="23" t="s">
        <v>692</v>
      </c>
      <c r="C104" s="25"/>
      <c r="D104" s="50">
        <v>2066419</v>
      </c>
      <c r="E104" s="52"/>
      <c r="F104" s="25"/>
      <c r="G104" s="23" t="s">
        <v>242</v>
      </c>
      <c r="H104" s="24">
        <v>14.1</v>
      </c>
      <c r="I104" s="25"/>
      <c r="J104" s="102" t="s">
        <v>236</v>
      </c>
      <c r="K104" s="23" t="s">
        <v>242</v>
      </c>
      <c r="L104" s="24">
        <v>36.6</v>
      </c>
      <c r="M104" s="25"/>
      <c r="N104" s="25"/>
      <c r="O104" s="23" t="s">
        <v>242</v>
      </c>
      <c r="P104" s="24">
        <v>23.4</v>
      </c>
      <c r="Q104" s="25"/>
      <c r="R104" s="25"/>
      <c r="S104" s="23" t="s">
        <v>242</v>
      </c>
      <c r="T104" s="24">
        <v>6.6</v>
      </c>
      <c r="U104" s="25"/>
      <c r="V104" s="25"/>
      <c r="W104" s="102">
        <v>1.73</v>
      </c>
    </row>
    <row r="105" spans="1:23">
      <c r="A105" s="31"/>
      <c r="B105" s="23"/>
      <c r="C105" s="25"/>
      <c r="D105" s="139"/>
      <c r="E105" s="87"/>
      <c r="F105" s="25"/>
      <c r="G105" s="23"/>
      <c r="H105" s="24"/>
      <c r="I105" s="25"/>
      <c r="J105" s="102"/>
      <c r="K105" s="23"/>
      <c r="L105" s="24"/>
      <c r="M105" s="25"/>
      <c r="N105" s="25"/>
      <c r="O105" s="23"/>
      <c r="P105" s="24"/>
      <c r="Q105" s="25"/>
      <c r="R105" s="25"/>
      <c r="S105" s="23"/>
      <c r="T105" s="24"/>
      <c r="U105" s="25"/>
      <c r="V105" s="25"/>
      <c r="W105" s="102"/>
    </row>
    <row r="106" spans="1:23">
      <c r="A106" s="31"/>
      <c r="B106" s="26" t="s">
        <v>681</v>
      </c>
      <c r="C106" s="28"/>
      <c r="D106" s="47">
        <v>748481</v>
      </c>
      <c r="E106" s="28"/>
      <c r="F106" s="28"/>
      <c r="G106" s="26" t="s">
        <v>242</v>
      </c>
      <c r="H106" s="27">
        <v>20.29</v>
      </c>
      <c r="I106" s="28"/>
      <c r="J106" s="26" t="s">
        <v>236</v>
      </c>
      <c r="K106" s="26" t="s">
        <v>242</v>
      </c>
      <c r="L106" s="27">
        <v>26.69</v>
      </c>
      <c r="M106" s="28"/>
      <c r="N106" s="28"/>
      <c r="O106" s="26" t="s">
        <v>242</v>
      </c>
      <c r="P106" s="27">
        <v>22.64</v>
      </c>
      <c r="Q106" s="28"/>
      <c r="R106" s="28"/>
      <c r="S106" s="28"/>
      <c r="T106" s="28"/>
      <c r="U106" s="28"/>
      <c r="V106" s="28"/>
      <c r="W106" s="28"/>
    </row>
    <row r="107" spans="1:23">
      <c r="A107" s="31"/>
      <c r="B107" s="26"/>
      <c r="C107" s="28"/>
      <c r="D107" s="47"/>
      <c r="E107" s="28"/>
      <c r="F107" s="28"/>
      <c r="G107" s="26"/>
      <c r="H107" s="27"/>
      <c r="I107" s="28"/>
      <c r="J107" s="26"/>
      <c r="K107" s="26"/>
      <c r="L107" s="27"/>
      <c r="M107" s="28"/>
      <c r="N107" s="28"/>
      <c r="O107" s="26"/>
      <c r="P107" s="27"/>
      <c r="Q107" s="28"/>
      <c r="R107" s="28"/>
      <c r="S107" s="28"/>
      <c r="T107" s="28"/>
      <c r="U107" s="28"/>
      <c r="V107" s="28"/>
      <c r="W107" s="28"/>
    </row>
    <row r="108" spans="1:23">
      <c r="A108" s="31"/>
      <c r="B108" s="23" t="s">
        <v>682</v>
      </c>
      <c r="C108" s="25"/>
      <c r="D108" s="24" t="s">
        <v>693</v>
      </c>
      <c r="E108" s="23" t="s">
        <v>285</v>
      </c>
      <c r="F108" s="25"/>
      <c r="G108" s="23" t="s">
        <v>242</v>
      </c>
      <c r="H108" s="24">
        <v>14.1</v>
      </c>
      <c r="I108" s="25"/>
      <c r="J108" s="23" t="s">
        <v>236</v>
      </c>
      <c r="K108" s="23" t="s">
        <v>242</v>
      </c>
      <c r="L108" s="24">
        <v>36.6</v>
      </c>
      <c r="M108" s="25"/>
      <c r="N108" s="25"/>
      <c r="O108" s="23" t="s">
        <v>242</v>
      </c>
      <c r="P108" s="24">
        <v>22.33</v>
      </c>
      <c r="Q108" s="25"/>
      <c r="R108" s="25"/>
      <c r="S108" s="25"/>
      <c r="T108" s="25"/>
      <c r="U108" s="25"/>
      <c r="V108" s="25"/>
      <c r="W108" s="25"/>
    </row>
    <row r="109" spans="1:23">
      <c r="A109" s="31"/>
      <c r="B109" s="23"/>
      <c r="C109" s="25"/>
      <c r="D109" s="24"/>
      <c r="E109" s="23"/>
      <c r="F109" s="25"/>
      <c r="G109" s="23"/>
      <c r="H109" s="24"/>
      <c r="I109" s="25"/>
      <c r="J109" s="23"/>
      <c r="K109" s="23"/>
      <c r="L109" s="24"/>
      <c r="M109" s="25"/>
      <c r="N109" s="25"/>
      <c r="O109" s="23"/>
      <c r="P109" s="24"/>
      <c r="Q109" s="25"/>
      <c r="R109" s="25"/>
      <c r="S109" s="25"/>
      <c r="T109" s="25"/>
      <c r="U109" s="25"/>
      <c r="V109" s="25"/>
      <c r="W109" s="25"/>
    </row>
    <row r="110" spans="1:23">
      <c r="A110" s="31"/>
      <c r="B110" s="26" t="s">
        <v>684</v>
      </c>
      <c r="C110" s="28"/>
      <c r="D110" s="27" t="s">
        <v>694</v>
      </c>
      <c r="E110" s="26" t="s">
        <v>285</v>
      </c>
      <c r="F110" s="28"/>
      <c r="G110" s="26" t="s">
        <v>242</v>
      </c>
      <c r="H110" s="27">
        <v>16.350000000000001</v>
      </c>
      <c r="I110" s="28"/>
      <c r="J110" s="26" t="s">
        <v>236</v>
      </c>
      <c r="K110" s="26" t="s">
        <v>242</v>
      </c>
      <c r="L110" s="27">
        <v>24.3</v>
      </c>
      <c r="M110" s="28"/>
      <c r="N110" s="28"/>
      <c r="O110" s="26" t="s">
        <v>242</v>
      </c>
      <c r="P110" s="27">
        <v>21.48</v>
      </c>
      <c r="Q110" s="28"/>
      <c r="R110" s="28"/>
      <c r="S110" s="28"/>
      <c r="T110" s="28"/>
      <c r="U110" s="28"/>
      <c r="V110" s="28"/>
      <c r="W110" s="28"/>
    </row>
    <row r="111" spans="1:23">
      <c r="A111" s="31"/>
      <c r="B111" s="26"/>
      <c r="C111" s="28"/>
      <c r="D111" s="27"/>
      <c r="E111" s="26"/>
      <c r="F111" s="28"/>
      <c r="G111" s="26"/>
      <c r="H111" s="27"/>
      <c r="I111" s="28"/>
      <c r="J111" s="26"/>
      <c r="K111" s="26"/>
      <c r="L111" s="27"/>
      <c r="M111" s="28"/>
      <c r="N111" s="28"/>
      <c r="O111" s="26"/>
      <c r="P111" s="27"/>
      <c r="Q111" s="28"/>
      <c r="R111" s="28"/>
      <c r="S111" s="28"/>
      <c r="T111" s="28"/>
      <c r="U111" s="28"/>
      <c r="V111" s="28"/>
      <c r="W111" s="28"/>
    </row>
    <row r="112" spans="1:23">
      <c r="A112" s="31"/>
      <c r="B112" s="23" t="s">
        <v>686</v>
      </c>
      <c r="C112" s="25"/>
      <c r="D112" s="24" t="s">
        <v>695</v>
      </c>
      <c r="E112" s="23" t="s">
        <v>285</v>
      </c>
      <c r="F112" s="25"/>
      <c r="G112" s="23" t="s">
        <v>242</v>
      </c>
      <c r="H112" s="24">
        <v>14.1</v>
      </c>
      <c r="I112" s="25"/>
      <c r="J112" s="23" t="s">
        <v>236</v>
      </c>
      <c r="K112" s="23" t="s">
        <v>242</v>
      </c>
      <c r="L112" s="24">
        <v>14.1</v>
      </c>
      <c r="M112" s="25"/>
      <c r="N112" s="25"/>
      <c r="O112" s="23" t="s">
        <v>242</v>
      </c>
      <c r="P112" s="24">
        <v>14.1</v>
      </c>
      <c r="Q112" s="25"/>
      <c r="R112" s="25"/>
      <c r="S112" s="25"/>
      <c r="T112" s="25"/>
      <c r="U112" s="25"/>
      <c r="V112" s="25"/>
      <c r="W112" s="25"/>
    </row>
    <row r="113" spans="1:24" ht="15.75" thickBot="1">
      <c r="A113" s="31"/>
      <c r="B113" s="23"/>
      <c r="C113" s="25"/>
      <c r="D113" s="55"/>
      <c r="E113" s="97"/>
      <c r="F113" s="25"/>
      <c r="G113" s="23"/>
      <c r="H113" s="24"/>
      <c r="I113" s="25"/>
      <c r="J113" s="23"/>
      <c r="K113" s="23"/>
      <c r="L113" s="24"/>
      <c r="M113" s="25"/>
      <c r="N113" s="25"/>
      <c r="O113" s="23"/>
      <c r="P113" s="24"/>
      <c r="Q113" s="25"/>
      <c r="R113" s="25"/>
      <c r="S113" s="25"/>
      <c r="T113" s="25"/>
      <c r="U113" s="25"/>
      <c r="V113" s="25"/>
      <c r="W113" s="25"/>
    </row>
    <row r="114" spans="1:24">
      <c r="A114" s="31"/>
      <c r="B114" s="26" t="s">
        <v>696</v>
      </c>
      <c r="C114" s="28"/>
      <c r="D114" s="64">
        <v>2148865</v>
      </c>
      <c r="E114" s="54"/>
      <c r="F114" s="28"/>
      <c r="G114" s="26" t="s">
        <v>242</v>
      </c>
      <c r="H114" s="27">
        <v>14.1</v>
      </c>
      <c r="I114" s="28"/>
      <c r="J114" s="26" t="s">
        <v>236</v>
      </c>
      <c r="K114" s="26" t="s">
        <v>242</v>
      </c>
      <c r="L114" s="27">
        <v>36.6</v>
      </c>
      <c r="M114" s="28"/>
      <c r="N114" s="28"/>
      <c r="O114" s="26" t="s">
        <v>242</v>
      </c>
      <c r="P114" s="27">
        <v>23.99</v>
      </c>
      <c r="Q114" s="28"/>
      <c r="R114" s="28"/>
      <c r="S114" s="26" t="s">
        <v>242</v>
      </c>
      <c r="T114" s="27">
        <v>31.6</v>
      </c>
      <c r="U114" s="28"/>
      <c r="V114" s="28"/>
      <c r="W114" s="103">
        <v>1.46</v>
      </c>
    </row>
    <row r="115" spans="1:24" ht="15.75" thickBot="1">
      <c r="A115" s="31"/>
      <c r="B115" s="26"/>
      <c r="C115" s="28"/>
      <c r="D115" s="74"/>
      <c r="E115" s="75"/>
      <c r="F115" s="28"/>
      <c r="G115" s="26"/>
      <c r="H115" s="27"/>
      <c r="I115" s="28"/>
      <c r="J115" s="26"/>
      <c r="K115" s="26"/>
      <c r="L115" s="27"/>
      <c r="M115" s="28"/>
      <c r="N115" s="28"/>
      <c r="O115" s="26"/>
      <c r="P115" s="27"/>
      <c r="Q115" s="28"/>
      <c r="R115" s="28"/>
      <c r="S115" s="26"/>
      <c r="T115" s="27"/>
      <c r="U115" s="28"/>
      <c r="V115" s="28"/>
      <c r="W115" s="103"/>
    </row>
    <row r="116" spans="1:24" ht="15.75" thickTop="1">
      <c r="A116" s="31"/>
      <c r="B116" s="34" t="s">
        <v>744</v>
      </c>
      <c r="C116" s="34"/>
      <c r="D116" s="34"/>
      <c r="E116" s="34"/>
      <c r="F116" s="34"/>
      <c r="G116" s="34"/>
      <c r="H116" s="34"/>
      <c r="I116" s="34"/>
      <c r="J116" s="34"/>
      <c r="K116" s="34"/>
      <c r="L116" s="34"/>
      <c r="M116" s="34"/>
      <c r="N116" s="34"/>
      <c r="O116" s="34"/>
      <c r="P116" s="34"/>
      <c r="Q116" s="34"/>
      <c r="R116" s="34"/>
      <c r="S116" s="34"/>
      <c r="T116" s="34"/>
      <c r="U116" s="34"/>
      <c r="V116" s="34"/>
      <c r="W116" s="34"/>
      <c r="X116" s="34"/>
    </row>
    <row r="117" spans="1:24">
      <c r="A117" s="31"/>
      <c r="B117" s="16"/>
      <c r="C117" s="16"/>
      <c r="D117" s="16"/>
      <c r="E117" s="16"/>
      <c r="F117" s="16"/>
      <c r="G117" s="16"/>
      <c r="H117" s="16"/>
    </row>
    <row r="118" spans="1:24">
      <c r="A118" s="31"/>
      <c r="B118" s="12"/>
      <c r="C118" s="12"/>
      <c r="D118" s="12"/>
      <c r="E118" s="12"/>
      <c r="F118" s="12"/>
      <c r="G118" s="12"/>
      <c r="H118" s="12"/>
    </row>
    <row r="119" spans="1:24" ht="15.75" thickBot="1">
      <c r="A119" s="31"/>
      <c r="B119" s="22"/>
      <c r="C119" s="155" t="s">
        <v>745</v>
      </c>
      <c r="D119" s="155"/>
      <c r="E119" s="22"/>
      <c r="F119" s="155" t="s">
        <v>746</v>
      </c>
      <c r="G119" s="155"/>
      <c r="H119" s="155"/>
    </row>
    <row r="120" spans="1:24">
      <c r="A120" s="31"/>
      <c r="B120" s="23" t="s">
        <v>747</v>
      </c>
      <c r="C120" s="50">
        <v>765585</v>
      </c>
      <c r="D120" s="52"/>
      <c r="E120" s="25"/>
      <c r="F120" s="58" t="s">
        <v>242</v>
      </c>
      <c r="G120" s="79">
        <v>10.82</v>
      </c>
      <c r="H120" s="52"/>
    </row>
    <row r="121" spans="1:24">
      <c r="A121" s="31"/>
      <c r="B121" s="23"/>
      <c r="C121" s="46"/>
      <c r="D121" s="25"/>
      <c r="E121" s="25"/>
      <c r="F121" s="23"/>
      <c r="G121" s="24"/>
      <c r="H121" s="25"/>
    </row>
    <row r="122" spans="1:24">
      <c r="A122" s="31"/>
      <c r="B122" s="26" t="s">
        <v>748</v>
      </c>
      <c r="C122" s="27" t="s">
        <v>749</v>
      </c>
      <c r="D122" s="26" t="s">
        <v>285</v>
      </c>
      <c r="E122" s="28"/>
      <c r="F122" s="26" t="s">
        <v>242</v>
      </c>
      <c r="G122" s="27">
        <v>10.93</v>
      </c>
      <c r="H122" s="28"/>
    </row>
    <row r="123" spans="1:24" ht="15.75" thickBot="1">
      <c r="A123" s="31"/>
      <c r="B123" s="26"/>
      <c r="C123" s="48"/>
      <c r="D123" s="99"/>
      <c r="E123" s="28"/>
      <c r="F123" s="26"/>
      <c r="G123" s="27"/>
      <c r="H123" s="28"/>
    </row>
    <row r="124" spans="1:24">
      <c r="A124" s="31"/>
      <c r="B124" s="23" t="s">
        <v>621</v>
      </c>
      <c r="C124" s="50">
        <v>598190</v>
      </c>
      <c r="D124" s="52"/>
      <c r="E124" s="25"/>
      <c r="F124" s="23" t="s">
        <v>242</v>
      </c>
      <c r="G124" s="24">
        <v>10.79</v>
      </c>
      <c r="H124" s="25"/>
    </row>
    <row r="125" spans="1:24">
      <c r="A125" s="31"/>
      <c r="B125" s="23"/>
      <c r="C125" s="46"/>
      <c r="D125" s="25"/>
      <c r="E125" s="25"/>
      <c r="F125" s="23"/>
      <c r="G125" s="24"/>
      <c r="H125" s="25"/>
    </row>
    <row r="126" spans="1:24">
      <c r="A126" s="31"/>
      <c r="B126" s="26" t="s">
        <v>748</v>
      </c>
      <c r="C126" s="27" t="s">
        <v>750</v>
      </c>
      <c r="D126" s="26" t="s">
        <v>285</v>
      </c>
      <c r="E126" s="28"/>
      <c r="F126" s="26" t="s">
        <v>242</v>
      </c>
      <c r="G126" s="27">
        <v>10.61</v>
      </c>
      <c r="H126" s="28"/>
    </row>
    <row r="127" spans="1:24">
      <c r="A127" s="31"/>
      <c r="B127" s="26"/>
      <c r="C127" s="27"/>
      <c r="D127" s="26"/>
      <c r="E127" s="28"/>
      <c r="F127" s="26"/>
      <c r="G127" s="27"/>
      <c r="H127" s="28"/>
    </row>
    <row r="128" spans="1:24">
      <c r="A128" s="31"/>
      <c r="B128" s="23" t="s">
        <v>751</v>
      </c>
      <c r="C128" s="24" t="s">
        <v>752</v>
      </c>
      <c r="D128" s="23" t="s">
        <v>285</v>
      </c>
      <c r="E128" s="25"/>
      <c r="F128" s="23" t="s">
        <v>242</v>
      </c>
      <c r="G128" s="24">
        <v>14.39</v>
      </c>
      <c r="H128" s="25"/>
    </row>
    <row r="129" spans="1:24" ht="15.75" thickBot="1">
      <c r="A129" s="31"/>
      <c r="B129" s="23"/>
      <c r="C129" s="55"/>
      <c r="D129" s="97"/>
      <c r="E129" s="25"/>
      <c r="F129" s="23"/>
      <c r="G129" s="24"/>
      <c r="H129" s="25"/>
    </row>
    <row r="130" spans="1:24">
      <c r="A130" s="31"/>
      <c r="B130" s="26" t="s">
        <v>625</v>
      </c>
      <c r="C130" s="64">
        <v>62324</v>
      </c>
      <c r="D130" s="54"/>
      <c r="E130" s="28"/>
      <c r="F130" s="26" t="s">
        <v>242</v>
      </c>
      <c r="G130" s="27">
        <v>12.18</v>
      </c>
      <c r="H130" s="28"/>
    </row>
    <row r="131" spans="1:24">
      <c r="A131" s="31"/>
      <c r="B131" s="26"/>
      <c r="C131" s="47"/>
      <c r="D131" s="28"/>
      <c r="E131" s="28"/>
      <c r="F131" s="26"/>
      <c r="G131" s="27"/>
      <c r="H131" s="28"/>
    </row>
    <row r="132" spans="1:24">
      <c r="A132" s="31"/>
      <c r="B132" s="23" t="s">
        <v>748</v>
      </c>
      <c r="C132" s="24" t="s">
        <v>753</v>
      </c>
      <c r="D132" s="23" t="s">
        <v>285</v>
      </c>
      <c r="E132" s="25"/>
      <c r="F132" s="23" t="s">
        <v>242</v>
      </c>
      <c r="G132" s="24">
        <v>10.5</v>
      </c>
      <c r="H132" s="25"/>
    </row>
    <row r="133" spans="1:24" ht="15.75" thickBot="1">
      <c r="A133" s="31"/>
      <c r="B133" s="23"/>
      <c r="C133" s="55"/>
      <c r="D133" s="97"/>
      <c r="E133" s="25"/>
      <c r="F133" s="23"/>
      <c r="G133" s="24"/>
      <c r="H133" s="25"/>
    </row>
    <row r="134" spans="1:24">
      <c r="A134" s="31"/>
      <c r="B134" s="26" t="s">
        <v>627</v>
      </c>
      <c r="C134" s="64">
        <v>26665</v>
      </c>
      <c r="D134" s="54"/>
      <c r="E134" s="28"/>
      <c r="F134" s="26" t="s">
        <v>242</v>
      </c>
      <c r="G134" s="27">
        <v>14.43</v>
      </c>
      <c r="H134" s="28"/>
    </row>
    <row r="135" spans="1:24" ht="15.75" thickBot="1">
      <c r="A135" s="31"/>
      <c r="B135" s="26"/>
      <c r="C135" s="74"/>
      <c r="D135" s="75"/>
      <c r="E135" s="28"/>
      <c r="F135" s="26"/>
      <c r="G135" s="27"/>
      <c r="H135" s="28"/>
    </row>
    <row r="136" spans="1:24" ht="15.75" thickTop="1">
      <c r="A136" s="31" t="s">
        <v>1206</v>
      </c>
      <c r="B136" s="30" t="s">
        <v>7</v>
      </c>
      <c r="C136" s="30"/>
      <c r="D136" s="30"/>
      <c r="E136" s="30"/>
      <c r="F136" s="30"/>
      <c r="G136" s="30"/>
      <c r="H136" s="30"/>
      <c r="I136" s="30"/>
      <c r="J136" s="30"/>
      <c r="K136" s="30"/>
      <c r="L136" s="30"/>
      <c r="M136" s="30"/>
      <c r="N136" s="30"/>
      <c r="O136" s="30"/>
      <c r="P136" s="30"/>
      <c r="Q136" s="30"/>
      <c r="R136" s="30"/>
      <c r="S136" s="30"/>
      <c r="T136" s="30"/>
      <c r="U136" s="30"/>
      <c r="V136" s="30"/>
      <c r="W136" s="30"/>
      <c r="X136" s="30"/>
    </row>
    <row r="137" spans="1:24">
      <c r="A137" s="31"/>
      <c r="B137" s="16"/>
      <c r="C137" s="16"/>
      <c r="D137" s="16"/>
      <c r="E137" s="16"/>
      <c r="F137" s="16"/>
      <c r="G137" s="16"/>
      <c r="H137" s="16"/>
      <c r="I137" s="16"/>
      <c r="J137" s="16"/>
      <c r="K137" s="16"/>
      <c r="L137" s="16"/>
      <c r="M137" s="16"/>
      <c r="N137" s="16"/>
      <c r="O137" s="16"/>
      <c r="P137" s="16"/>
      <c r="Q137" s="16"/>
      <c r="R137" s="16"/>
      <c r="S137" s="16"/>
      <c r="T137" s="16"/>
      <c r="U137" s="16"/>
      <c r="V137" s="16"/>
      <c r="W137" s="16"/>
      <c r="X137" s="16"/>
    </row>
    <row r="138" spans="1:24">
      <c r="A138" s="31"/>
      <c r="B138" s="12"/>
      <c r="C138" s="12"/>
      <c r="D138" s="12"/>
      <c r="E138" s="12"/>
      <c r="F138" s="12"/>
      <c r="G138" s="12"/>
      <c r="H138" s="12"/>
      <c r="I138" s="12"/>
      <c r="J138" s="12"/>
      <c r="K138" s="12"/>
      <c r="L138" s="12"/>
      <c r="M138" s="12"/>
      <c r="N138" s="12"/>
      <c r="O138" s="12"/>
      <c r="P138" s="12"/>
      <c r="Q138" s="12"/>
      <c r="R138" s="12"/>
      <c r="S138" s="12"/>
      <c r="T138" s="12"/>
      <c r="U138" s="12"/>
      <c r="V138" s="12"/>
      <c r="W138" s="12"/>
      <c r="X138" s="12"/>
    </row>
    <row r="139" spans="1:24">
      <c r="A139" s="31"/>
      <c r="B139" s="28"/>
      <c r="C139" s="28"/>
      <c r="D139" s="28"/>
      <c r="E139" s="28"/>
      <c r="F139" s="28"/>
      <c r="G139" s="28"/>
      <c r="H139" s="28"/>
      <c r="I139" s="28"/>
      <c r="J139" s="103" t="s">
        <v>697</v>
      </c>
      <c r="K139" s="103"/>
      <c r="L139" s="103"/>
      <c r="M139" s="103"/>
      <c r="N139" s="103"/>
      <c r="O139" s="103"/>
      <c r="P139" s="103"/>
      <c r="Q139" s="103"/>
      <c r="R139" s="28"/>
      <c r="S139" s="103" t="s">
        <v>699</v>
      </c>
      <c r="T139" s="103"/>
      <c r="U139" s="103"/>
      <c r="V139" s="103"/>
      <c r="W139" s="103"/>
      <c r="X139" s="103"/>
    </row>
    <row r="140" spans="1:24" ht="15.75" thickBot="1">
      <c r="A140" s="31"/>
      <c r="B140" s="28"/>
      <c r="C140" s="28"/>
      <c r="D140" s="28"/>
      <c r="E140" s="28"/>
      <c r="F140" s="28"/>
      <c r="G140" s="28"/>
      <c r="H140" s="28"/>
      <c r="I140" s="28"/>
      <c r="J140" s="155" t="s">
        <v>698</v>
      </c>
      <c r="K140" s="155"/>
      <c r="L140" s="155"/>
      <c r="M140" s="155"/>
      <c r="N140" s="155"/>
      <c r="O140" s="155"/>
      <c r="P140" s="155"/>
      <c r="Q140" s="155"/>
      <c r="R140" s="28"/>
      <c r="S140" s="155" t="s">
        <v>698</v>
      </c>
      <c r="T140" s="155"/>
      <c r="U140" s="155"/>
      <c r="V140" s="155"/>
      <c r="W140" s="155"/>
      <c r="X140" s="155"/>
    </row>
    <row r="141" spans="1:24">
      <c r="A141" s="31"/>
      <c r="B141" s="103" t="s">
        <v>700</v>
      </c>
      <c r="C141" s="103"/>
      <c r="D141" s="103"/>
      <c r="E141" s="103"/>
      <c r="F141" s="103"/>
      <c r="G141" s="103"/>
      <c r="H141" s="103"/>
      <c r="I141" s="28"/>
      <c r="J141" s="160" t="s">
        <v>701</v>
      </c>
      <c r="K141" s="160"/>
      <c r="L141" s="54"/>
      <c r="M141" s="101" t="s">
        <v>670</v>
      </c>
      <c r="N141" s="54"/>
      <c r="O141" s="160" t="s">
        <v>670</v>
      </c>
      <c r="P141" s="160"/>
      <c r="Q141" s="160"/>
      <c r="R141" s="28"/>
      <c r="S141" s="160" t="s">
        <v>701</v>
      </c>
      <c r="T141" s="160"/>
      <c r="U141" s="54"/>
      <c r="V141" s="160" t="s">
        <v>670</v>
      </c>
      <c r="W141" s="160"/>
      <c r="X141" s="160"/>
    </row>
    <row r="142" spans="1:24">
      <c r="A142" s="31"/>
      <c r="B142" s="103"/>
      <c r="C142" s="103"/>
      <c r="D142" s="103"/>
      <c r="E142" s="103"/>
      <c r="F142" s="103"/>
      <c r="G142" s="103"/>
      <c r="H142" s="103"/>
      <c r="I142" s="28"/>
      <c r="J142" s="103" t="s">
        <v>702</v>
      </c>
      <c r="K142" s="103"/>
      <c r="L142" s="28"/>
      <c r="M142" s="101" t="s">
        <v>671</v>
      </c>
      <c r="N142" s="28"/>
      <c r="O142" s="103" t="s">
        <v>671</v>
      </c>
      <c r="P142" s="103"/>
      <c r="Q142" s="103"/>
      <c r="R142" s="28"/>
      <c r="S142" s="103" t="s">
        <v>705</v>
      </c>
      <c r="T142" s="103"/>
      <c r="U142" s="28"/>
      <c r="V142" s="103" t="s">
        <v>671</v>
      </c>
      <c r="W142" s="103"/>
      <c r="X142" s="103"/>
    </row>
    <row r="143" spans="1:24">
      <c r="A143" s="31"/>
      <c r="B143" s="103"/>
      <c r="C143" s="103"/>
      <c r="D143" s="103"/>
      <c r="E143" s="103"/>
      <c r="F143" s="103"/>
      <c r="G143" s="103"/>
      <c r="H143" s="103"/>
      <c r="I143" s="28"/>
      <c r="J143" s="30"/>
      <c r="K143" s="30"/>
      <c r="L143" s="28"/>
      <c r="M143" s="101" t="s">
        <v>676</v>
      </c>
      <c r="N143" s="28"/>
      <c r="O143" s="103" t="s">
        <v>672</v>
      </c>
      <c r="P143" s="103"/>
      <c r="Q143" s="103"/>
      <c r="R143" s="28"/>
      <c r="S143" s="30"/>
      <c r="T143" s="30"/>
      <c r="U143" s="28"/>
      <c r="V143" s="103" t="s">
        <v>672</v>
      </c>
      <c r="W143" s="103"/>
      <c r="X143" s="103"/>
    </row>
    <row r="144" spans="1:24" ht="15.75" thickBot="1">
      <c r="A144" s="31"/>
      <c r="B144" s="155"/>
      <c r="C144" s="155"/>
      <c r="D144" s="155"/>
      <c r="E144" s="155"/>
      <c r="F144" s="155"/>
      <c r="G144" s="155"/>
      <c r="H144" s="155"/>
      <c r="I144" s="28"/>
      <c r="J144" s="96"/>
      <c r="K144" s="96"/>
      <c r="L144" s="28"/>
      <c r="M144" s="154" t="s">
        <v>703</v>
      </c>
      <c r="N144" s="28"/>
      <c r="O144" s="155" t="s">
        <v>704</v>
      </c>
      <c r="P144" s="155"/>
      <c r="Q144" s="155"/>
      <c r="R144" s="28"/>
      <c r="S144" s="96"/>
      <c r="T144" s="96"/>
      <c r="U144" s="28"/>
      <c r="V144" s="155" t="s">
        <v>704</v>
      </c>
      <c r="W144" s="155"/>
      <c r="X144" s="155"/>
    </row>
    <row r="145" spans="1:24">
      <c r="A145" s="31"/>
      <c r="B145" s="58" t="s">
        <v>242</v>
      </c>
      <c r="C145" s="79">
        <v>14.1</v>
      </c>
      <c r="D145" s="52"/>
      <c r="E145" s="58" t="s">
        <v>236</v>
      </c>
      <c r="F145" s="58" t="s">
        <v>242</v>
      </c>
      <c r="G145" s="79">
        <v>16.989999999999998</v>
      </c>
      <c r="H145" s="52"/>
      <c r="I145" s="25"/>
      <c r="J145" s="50">
        <v>227733</v>
      </c>
      <c r="K145" s="52"/>
      <c r="L145" s="25"/>
      <c r="M145" s="136">
        <v>0.53</v>
      </c>
      <c r="N145" s="25"/>
      <c r="O145" s="58" t="s">
        <v>242</v>
      </c>
      <c r="P145" s="79">
        <v>15.9</v>
      </c>
      <c r="Q145" s="52"/>
      <c r="R145" s="25"/>
      <c r="S145" s="79" t="s">
        <v>315</v>
      </c>
      <c r="T145" s="52"/>
      <c r="U145" s="25"/>
      <c r="V145" s="58" t="s">
        <v>242</v>
      </c>
      <c r="W145" s="79" t="s">
        <v>315</v>
      </c>
      <c r="X145" s="52"/>
    </row>
    <row r="146" spans="1:24">
      <c r="A146" s="31"/>
      <c r="B146" s="138"/>
      <c r="C146" s="144"/>
      <c r="D146" s="87"/>
      <c r="E146" s="23"/>
      <c r="F146" s="138"/>
      <c r="G146" s="144"/>
      <c r="H146" s="87"/>
      <c r="I146" s="25"/>
      <c r="J146" s="139"/>
      <c r="K146" s="87"/>
      <c r="L146" s="25"/>
      <c r="M146" s="137"/>
      <c r="N146" s="25"/>
      <c r="O146" s="138"/>
      <c r="P146" s="144"/>
      <c r="Q146" s="87"/>
      <c r="R146" s="25"/>
      <c r="S146" s="144"/>
      <c r="T146" s="87"/>
      <c r="U146" s="25"/>
      <c r="V146" s="138"/>
      <c r="W146" s="144"/>
      <c r="X146" s="87"/>
    </row>
    <row r="147" spans="1:24">
      <c r="A147" s="31"/>
      <c r="B147" s="26" t="s">
        <v>242</v>
      </c>
      <c r="C147" s="27">
        <v>20.29</v>
      </c>
      <c r="D147" s="28"/>
      <c r="E147" s="26" t="s">
        <v>236</v>
      </c>
      <c r="F147" s="26" t="s">
        <v>242</v>
      </c>
      <c r="G147" s="27">
        <v>24.3</v>
      </c>
      <c r="H147" s="28"/>
      <c r="I147" s="28"/>
      <c r="J147" s="47">
        <v>1030279</v>
      </c>
      <c r="K147" s="28"/>
      <c r="L147" s="28"/>
      <c r="M147" s="103">
        <v>1.69</v>
      </c>
      <c r="N147" s="28"/>
      <c r="O147" s="26" t="s">
        <v>242</v>
      </c>
      <c r="P147" s="27">
        <v>21.92</v>
      </c>
      <c r="Q147" s="28"/>
      <c r="R147" s="28"/>
      <c r="S147" s="27" t="s">
        <v>315</v>
      </c>
      <c r="T147" s="28"/>
      <c r="U147" s="28"/>
      <c r="V147" s="26" t="s">
        <v>242</v>
      </c>
      <c r="W147" s="27" t="s">
        <v>315</v>
      </c>
      <c r="X147" s="28"/>
    </row>
    <row r="148" spans="1:24">
      <c r="A148" s="31"/>
      <c r="B148" s="26"/>
      <c r="C148" s="27"/>
      <c r="D148" s="28"/>
      <c r="E148" s="26"/>
      <c r="F148" s="26"/>
      <c r="G148" s="27"/>
      <c r="H148" s="28"/>
      <c r="I148" s="28"/>
      <c r="J148" s="47"/>
      <c r="K148" s="28"/>
      <c r="L148" s="28"/>
      <c r="M148" s="103"/>
      <c r="N148" s="28"/>
      <c r="O148" s="26"/>
      <c r="P148" s="27"/>
      <c r="Q148" s="28"/>
      <c r="R148" s="28"/>
      <c r="S148" s="27"/>
      <c r="T148" s="28"/>
      <c r="U148" s="28"/>
      <c r="V148" s="26"/>
      <c r="W148" s="27"/>
      <c r="X148" s="28"/>
    </row>
    <row r="149" spans="1:24">
      <c r="A149" s="31"/>
      <c r="B149" s="23" t="s">
        <v>242</v>
      </c>
      <c r="C149" s="24">
        <v>26.69</v>
      </c>
      <c r="D149" s="25"/>
      <c r="E149" s="23" t="s">
        <v>236</v>
      </c>
      <c r="F149" s="23" t="s">
        <v>242</v>
      </c>
      <c r="G149" s="24">
        <v>36.6</v>
      </c>
      <c r="H149" s="25"/>
      <c r="I149" s="25"/>
      <c r="J149" s="46">
        <v>890853</v>
      </c>
      <c r="K149" s="25"/>
      <c r="L149" s="25"/>
      <c r="M149" s="102">
        <v>1.43</v>
      </c>
      <c r="N149" s="25"/>
      <c r="O149" s="23" t="s">
        <v>242</v>
      </c>
      <c r="P149" s="24">
        <v>28.46</v>
      </c>
      <c r="Q149" s="25"/>
      <c r="R149" s="25"/>
      <c r="S149" s="24" t="s">
        <v>315</v>
      </c>
      <c r="T149" s="25"/>
      <c r="U149" s="25"/>
      <c r="V149" s="23" t="s">
        <v>242</v>
      </c>
      <c r="W149" s="24" t="s">
        <v>315</v>
      </c>
      <c r="X149" s="25"/>
    </row>
    <row r="150" spans="1:24" ht="15.75" thickBot="1">
      <c r="A150" s="31"/>
      <c r="B150" s="23"/>
      <c r="C150" s="24"/>
      <c r="D150" s="25"/>
      <c r="E150" s="23"/>
      <c r="F150" s="23"/>
      <c r="G150" s="24"/>
      <c r="H150" s="25"/>
      <c r="I150" s="25"/>
      <c r="J150" s="51"/>
      <c r="K150" s="53"/>
      <c r="L150" s="25"/>
      <c r="M150" s="102"/>
      <c r="N150" s="25"/>
      <c r="O150" s="23"/>
      <c r="P150" s="24"/>
      <c r="Q150" s="25"/>
      <c r="R150" s="25"/>
      <c r="S150" s="55"/>
      <c r="T150" s="53"/>
      <c r="U150" s="25"/>
      <c r="V150" s="23"/>
      <c r="W150" s="24"/>
      <c r="X150" s="25"/>
    </row>
    <row r="151" spans="1:24">
      <c r="A151" s="31"/>
      <c r="B151" s="28"/>
      <c r="C151" s="28"/>
      <c r="D151" s="28"/>
      <c r="E151" s="28"/>
      <c r="F151" s="28"/>
      <c r="G151" s="28"/>
      <c r="H151" s="28"/>
      <c r="I151" s="28"/>
      <c r="J151" s="64">
        <v>2148865</v>
      </c>
      <c r="K151" s="54"/>
      <c r="L151" s="28"/>
      <c r="M151" s="103">
        <v>1.46</v>
      </c>
      <c r="N151" s="28"/>
      <c r="O151" s="26" t="s">
        <v>242</v>
      </c>
      <c r="P151" s="27">
        <v>23.99</v>
      </c>
      <c r="Q151" s="28"/>
      <c r="R151" s="28"/>
      <c r="S151" s="56" t="s">
        <v>315</v>
      </c>
      <c r="T151" s="54"/>
      <c r="U151" s="28"/>
      <c r="V151" s="26" t="s">
        <v>242</v>
      </c>
      <c r="W151" s="27" t="s">
        <v>315</v>
      </c>
      <c r="X151" s="28"/>
    </row>
    <row r="152" spans="1:24" ht="15.75" thickBot="1">
      <c r="A152" s="31"/>
      <c r="B152" s="28"/>
      <c r="C152" s="28"/>
      <c r="D152" s="28"/>
      <c r="E152" s="28"/>
      <c r="F152" s="28"/>
      <c r="G152" s="28"/>
      <c r="H152" s="28"/>
      <c r="I152" s="28"/>
      <c r="J152" s="74"/>
      <c r="K152" s="75"/>
      <c r="L152" s="28"/>
      <c r="M152" s="103"/>
      <c r="N152" s="28"/>
      <c r="O152" s="26"/>
      <c r="P152" s="27"/>
      <c r="Q152" s="28"/>
      <c r="R152" s="28"/>
      <c r="S152" s="76"/>
      <c r="T152" s="75"/>
      <c r="U152" s="28"/>
      <c r="V152" s="26"/>
      <c r="W152" s="27"/>
      <c r="X152" s="28"/>
    </row>
    <row r="153" spans="1:24" ht="15.75" thickTop="1">
      <c r="A153" s="31"/>
      <c r="B153" s="26" t="s">
        <v>754</v>
      </c>
      <c r="C153" s="26"/>
      <c r="D153" s="26"/>
      <c r="E153" s="26"/>
      <c r="F153" s="26"/>
      <c r="G153" s="26"/>
      <c r="H153" s="26"/>
      <c r="I153" s="26"/>
      <c r="J153" s="26"/>
      <c r="K153" s="26"/>
      <c r="L153" s="26"/>
      <c r="M153" s="26"/>
      <c r="N153" s="26"/>
      <c r="O153" s="26"/>
      <c r="P153" s="26"/>
      <c r="Q153" s="26"/>
      <c r="R153" s="26"/>
      <c r="S153" s="26"/>
      <c r="T153" s="26"/>
      <c r="U153" s="26"/>
      <c r="V153" s="26"/>
      <c r="W153" s="26"/>
      <c r="X153" s="26"/>
    </row>
    <row r="154" spans="1:24">
      <c r="A154" s="31"/>
      <c r="B154" s="16"/>
      <c r="C154" s="16"/>
      <c r="D154" s="16"/>
      <c r="E154" s="16"/>
      <c r="F154" s="16"/>
      <c r="G154" s="16"/>
      <c r="H154" s="16"/>
      <c r="I154" s="16"/>
      <c r="J154" s="16"/>
      <c r="K154" s="16"/>
      <c r="L154" s="16"/>
      <c r="M154" s="16"/>
    </row>
    <row r="155" spans="1:24">
      <c r="A155" s="31"/>
      <c r="B155" s="12"/>
      <c r="C155" s="12"/>
      <c r="D155" s="12"/>
      <c r="E155" s="12"/>
      <c r="F155" s="12"/>
      <c r="G155" s="12"/>
      <c r="H155" s="12"/>
      <c r="I155" s="12"/>
      <c r="J155" s="12"/>
      <c r="K155" s="12"/>
      <c r="L155" s="12"/>
      <c r="M155" s="12"/>
    </row>
    <row r="156" spans="1:24" ht="15.75" thickBot="1">
      <c r="A156" s="31"/>
      <c r="B156" s="28"/>
      <c r="C156" s="28"/>
      <c r="D156" s="28"/>
      <c r="E156" s="22"/>
      <c r="F156" s="28"/>
      <c r="G156" s="28"/>
      <c r="H156" s="22"/>
      <c r="I156" s="155" t="s">
        <v>755</v>
      </c>
      <c r="J156" s="155"/>
      <c r="K156" s="155"/>
      <c r="L156" s="155"/>
      <c r="M156" s="155"/>
    </row>
    <row r="157" spans="1:24" ht="27" thickBot="1">
      <c r="A157" s="31"/>
      <c r="B157" s="155" t="s">
        <v>756</v>
      </c>
      <c r="C157" s="155"/>
      <c r="D157" s="155"/>
      <c r="E157" s="22"/>
      <c r="F157" s="155" t="s">
        <v>745</v>
      </c>
      <c r="G157" s="155"/>
      <c r="H157" s="22"/>
      <c r="I157" s="154" t="s">
        <v>757</v>
      </c>
      <c r="J157" s="22"/>
      <c r="K157" s="161" t="s">
        <v>758</v>
      </c>
      <c r="L157" s="161"/>
      <c r="M157" s="161"/>
    </row>
    <row r="158" spans="1:24">
      <c r="A158" s="31"/>
      <c r="B158" s="58" t="s">
        <v>242</v>
      </c>
      <c r="C158" s="79">
        <v>14.43</v>
      </c>
      <c r="D158" s="52"/>
      <c r="E158" s="25"/>
      <c r="F158" s="50">
        <v>26665</v>
      </c>
      <c r="G158" s="52"/>
      <c r="H158" s="25"/>
      <c r="I158" s="136" t="s">
        <v>759</v>
      </c>
      <c r="J158" s="25"/>
      <c r="K158" s="58" t="s">
        <v>242</v>
      </c>
      <c r="L158" s="79">
        <v>14.43</v>
      </c>
      <c r="M158" s="52"/>
    </row>
    <row r="159" spans="1:24" ht="15.75" thickBot="1">
      <c r="A159" s="31"/>
      <c r="B159" s="23"/>
      <c r="C159" s="24"/>
      <c r="D159" s="25"/>
      <c r="E159" s="25"/>
      <c r="F159" s="51"/>
      <c r="G159" s="53"/>
      <c r="H159" s="25"/>
      <c r="I159" s="102"/>
      <c r="J159" s="25"/>
      <c r="K159" s="23"/>
      <c r="L159" s="24"/>
      <c r="M159" s="25"/>
    </row>
    <row r="160" spans="1:24">
      <c r="A160" s="31"/>
      <c r="B160" s="162" t="s">
        <v>169</v>
      </c>
      <c r="C160" s="162"/>
      <c r="D160" s="162"/>
      <c r="E160" s="28"/>
      <c r="F160" s="64">
        <v>26665</v>
      </c>
      <c r="G160" s="54"/>
      <c r="H160" s="28"/>
      <c r="I160" s="103" t="s">
        <v>759</v>
      </c>
      <c r="J160" s="28"/>
      <c r="K160" s="26" t="s">
        <v>242</v>
      </c>
      <c r="L160" s="27">
        <v>14.43</v>
      </c>
      <c r="M160" s="28"/>
    </row>
    <row r="161" spans="1:24" ht="15.75" thickBot="1">
      <c r="A161" s="31"/>
      <c r="B161" s="162"/>
      <c r="C161" s="162"/>
      <c r="D161" s="162"/>
      <c r="E161" s="28"/>
      <c r="F161" s="74"/>
      <c r="G161" s="75"/>
      <c r="H161" s="28"/>
      <c r="I161" s="103"/>
      <c r="J161" s="28"/>
      <c r="K161" s="26"/>
      <c r="L161" s="27"/>
      <c r="M161" s="28"/>
    </row>
    <row r="162" spans="1:24" ht="30.75" thickTop="1">
      <c r="A162" s="2" t="s">
        <v>637</v>
      </c>
      <c r="B162" s="30" t="s">
        <v>7</v>
      </c>
      <c r="C162" s="30"/>
      <c r="D162" s="30"/>
      <c r="E162" s="30"/>
      <c r="F162" s="30"/>
      <c r="G162" s="30"/>
      <c r="H162" s="30"/>
      <c r="I162" s="30"/>
      <c r="J162" s="30"/>
      <c r="K162" s="30"/>
      <c r="L162" s="30"/>
      <c r="M162" s="30"/>
      <c r="N162" s="30"/>
      <c r="O162" s="30"/>
      <c r="P162" s="30"/>
      <c r="Q162" s="30"/>
      <c r="R162" s="30"/>
      <c r="S162" s="30"/>
      <c r="T162" s="30"/>
      <c r="U162" s="30"/>
      <c r="V162" s="30"/>
      <c r="W162" s="30"/>
      <c r="X162" s="30"/>
    </row>
    <row r="163" spans="1:24" ht="45">
      <c r="A163" s="3" t="s">
        <v>1198</v>
      </c>
      <c r="B163" s="30" t="s">
        <v>7</v>
      </c>
      <c r="C163" s="30"/>
      <c r="D163" s="30"/>
      <c r="E163" s="30"/>
      <c r="F163" s="30"/>
      <c r="G163" s="30"/>
      <c r="H163" s="30"/>
      <c r="I163" s="30"/>
      <c r="J163" s="30"/>
      <c r="K163" s="30"/>
      <c r="L163" s="30"/>
      <c r="M163" s="30"/>
      <c r="N163" s="30"/>
      <c r="O163" s="30"/>
      <c r="P163" s="30"/>
      <c r="Q163" s="30"/>
      <c r="R163" s="30"/>
      <c r="S163" s="30"/>
      <c r="T163" s="30"/>
      <c r="U163" s="30"/>
      <c r="V163" s="30"/>
      <c r="W163" s="30"/>
      <c r="X163" s="30"/>
    </row>
    <row r="164" spans="1:24" ht="15" customHeight="1">
      <c r="A164" s="31" t="s">
        <v>1204</v>
      </c>
      <c r="B164" s="30" t="s">
        <v>7</v>
      </c>
      <c r="C164" s="30"/>
      <c r="D164" s="30"/>
      <c r="E164" s="30"/>
      <c r="F164" s="30"/>
      <c r="G164" s="30"/>
      <c r="H164" s="30"/>
      <c r="I164" s="30"/>
      <c r="J164" s="30"/>
      <c r="K164" s="30"/>
      <c r="L164" s="30"/>
      <c r="M164" s="30"/>
      <c r="N164" s="30"/>
      <c r="O164" s="30"/>
      <c r="P164" s="30"/>
      <c r="Q164" s="30"/>
      <c r="R164" s="30"/>
      <c r="S164" s="30"/>
      <c r="T164" s="30"/>
      <c r="U164" s="30"/>
      <c r="V164" s="30"/>
      <c r="W164" s="30"/>
      <c r="X164" s="30"/>
    </row>
    <row r="165" spans="1:24">
      <c r="A165" s="31"/>
      <c r="B165" s="34" t="s">
        <v>729</v>
      </c>
      <c r="C165" s="34"/>
      <c r="D165" s="34"/>
      <c r="E165" s="34"/>
      <c r="F165" s="34"/>
      <c r="G165" s="34"/>
      <c r="H165" s="34"/>
      <c r="I165" s="34"/>
      <c r="J165" s="34"/>
      <c r="K165" s="34"/>
      <c r="L165" s="34"/>
      <c r="M165" s="34"/>
      <c r="N165" s="34"/>
      <c r="O165" s="34"/>
      <c r="P165" s="34"/>
      <c r="Q165" s="34"/>
      <c r="R165" s="34"/>
      <c r="S165" s="34"/>
      <c r="T165" s="34"/>
      <c r="U165" s="34"/>
      <c r="V165" s="34"/>
      <c r="W165" s="34"/>
      <c r="X165" s="34"/>
    </row>
    <row r="166" spans="1:24">
      <c r="A166" s="31"/>
      <c r="B166" s="16"/>
      <c r="C166" s="16"/>
      <c r="D166" s="16"/>
      <c r="E166" s="16"/>
      <c r="F166" s="16"/>
      <c r="G166" s="16"/>
      <c r="H166" s="16"/>
      <c r="I166" s="16"/>
    </row>
    <row r="167" spans="1:24">
      <c r="A167" s="31"/>
      <c r="B167" s="12"/>
      <c r="C167" s="12"/>
      <c r="D167" s="12"/>
      <c r="E167" s="12"/>
      <c r="F167" s="12"/>
      <c r="G167" s="12"/>
      <c r="H167" s="12"/>
      <c r="I167" s="12"/>
    </row>
    <row r="168" spans="1:24">
      <c r="A168" s="31"/>
      <c r="B168" s="28"/>
      <c r="C168" s="28"/>
      <c r="D168" s="103" t="s">
        <v>701</v>
      </c>
      <c r="E168" s="103"/>
      <c r="F168" s="28"/>
      <c r="G168" s="103" t="s">
        <v>711</v>
      </c>
      <c r="H168" s="103"/>
      <c r="I168" s="103"/>
    </row>
    <row r="169" spans="1:24">
      <c r="A169" s="31"/>
      <c r="B169" s="28"/>
      <c r="C169" s="28"/>
      <c r="D169" s="103"/>
      <c r="E169" s="103"/>
      <c r="F169" s="28"/>
      <c r="G169" s="103" t="s">
        <v>712</v>
      </c>
      <c r="H169" s="103"/>
      <c r="I169" s="103"/>
    </row>
    <row r="170" spans="1:24" ht="15.75" thickBot="1">
      <c r="A170" s="31"/>
      <c r="B170" s="28"/>
      <c r="C170" s="28"/>
      <c r="D170" s="155"/>
      <c r="E170" s="155"/>
      <c r="F170" s="28"/>
      <c r="G170" s="155" t="s">
        <v>713</v>
      </c>
      <c r="H170" s="155"/>
      <c r="I170" s="155"/>
    </row>
    <row r="171" spans="1:24">
      <c r="A171" s="31"/>
      <c r="B171" s="23" t="s">
        <v>730</v>
      </c>
      <c r="C171" s="25"/>
      <c r="D171" s="79" t="s">
        <v>315</v>
      </c>
      <c r="E171" s="52"/>
      <c r="F171" s="25"/>
      <c r="G171" s="58" t="s">
        <v>242</v>
      </c>
      <c r="H171" s="79" t="s">
        <v>315</v>
      </c>
      <c r="I171" s="52"/>
    </row>
    <row r="172" spans="1:24">
      <c r="A172" s="31"/>
      <c r="B172" s="23"/>
      <c r="C172" s="25"/>
      <c r="D172" s="24"/>
      <c r="E172" s="25"/>
      <c r="F172" s="25"/>
      <c r="G172" s="23"/>
      <c r="H172" s="24"/>
      <c r="I172" s="25"/>
    </row>
    <row r="173" spans="1:24">
      <c r="A173" s="31"/>
      <c r="B173" s="26" t="s">
        <v>715</v>
      </c>
      <c r="C173" s="28"/>
      <c r="D173" s="47">
        <v>465000</v>
      </c>
      <c r="E173" s="28"/>
      <c r="F173" s="28"/>
      <c r="G173" s="26" t="s">
        <v>242</v>
      </c>
      <c r="H173" s="27">
        <v>25.92</v>
      </c>
      <c r="I173" s="28"/>
    </row>
    <row r="174" spans="1:24">
      <c r="A174" s="31"/>
      <c r="B174" s="26"/>
      <c r="C174" s="28"/>
      <c r="D174" s="47"/>
      <c r="E174" s="28"/>
      <c r="F174" s="28"/>
      <c r="G174" s="26"/>
      <c r="H174" s="27"/>
      <c r="I174" s="28"/>
    </row>
    <row r="175" spans="1:24">
      <c r="A175" s="31"/>
      <c r="B175" s="23" t="s">
        <v>716</v>
      </c>
      <c r="C175" s="25"/>
      <c r="D175" s="24" t="s">
        <v>315</v>
      </c>
      <c r="E175" s="25"/>
      <c r="F175" s="25"/>
      <c r="G175" s="23" t="s">
        <v>242</v>
      </c>
      <c r="H175" s="24" t="s">
        <v>315</v>
      </c>
      <c r="I175" s="25"/>
    </row>
    <row r="176" spans="1:24">
      <c r="A176" s="31"/>
      <c r="B176" s="23"/>
      <c r="C176" s="25"/>
      <c r="D176" s="24"/>
      <c r="E176" s="25"/>
      <c r="F176" s="25"/>
      <c r="G176" s="23"/>
      <c r="H176" s="24"/>
      <c r="I176" s="25"/>
    </row>
    <row r="177" spans="1:9">
      <c r="A177" s="31"/>
      <c r="B177" s="26" t="s">
        <v>718</v>
      </c>
      <c r="C177" s="28"/>
      <c r="D177" s="27" t="s">
        <v>315</v>
      </c>
      <c r="E177" s="28"/>
      <c r="F177" s="28"/>
      <c r="G177" s="26" t="s">
        <v>242</v>
      </c>
      <c r="H177" s="27" t="s">
        <v>315</v>
      </c>
      <c r="I177" s="28"/>
    </row>
    <row r="178" spans="1:9" ht="15.75" thickBot="1">
      <c r="A178" s="31"/>
      <c r="B178" s="26"/>
      <c r="C178" s="28"/>
      <c r="D178" s="48"/>
      <c r="E178" s="49"/>
      <c r="F178" s="28"/>
      <c r="G178" s="26"/>
      <c r="H178" s="27"/>
      <c r="I178" s="28"/>
    </row>
    <row r="179" spans="1:9">
      <c r="A179" s="31"/>
      <c r="B179" s="23" t="s">
        <v>723</v>
      </c>
      <c r="C179" s="25"/>
      <c r="D179" s="50">
        <v>465000</v>
      </c>
      <c r="E179" s="52"/>
      <c r="F179" s="25"/>
      <c r="G179" s="23" t="s">
        <v>242</v>
      </c>
      <c r="H179" s="24">
        <v>25.92</v>
      </c>
      <c r="I179" s="25"/>
    </row>
    <row r="180" spans="1:9">
      <c r="A180" s="31"/>
      <c r="B180" s="23"/>
      <c r="C180" s="25"/>
      <c r="D180" s="46"/>
      <c r="E180" s="25"/>
      <c r="F180" s="25"/>
      <c r="G180" s="23"/>
      <c r="H180" s="24"/>
      <c r="I180" s="25"/>
    </row>
    <row r="181" spans="1:9">
      <c r="A181" s="31"/>
      <c r="B181" s="26" t="s">
        <v>715</v>
      </c>
      <c r="C181" s="28"/>
      <c r="D181" s="27" t="s">
        <v>315</v>
      </c>
      <c r="E181" s="28"/>
      <c r="F181" s="28"/>
      <c r="G181" s="26" t="s">
        <v>242</v>
      </c>
      <c r="H181" s="27" t="s">
        <v>315</v>
      </c>
      <c r="I181" s="28"/>
    </row>
    <row r="182" spans="1:9">
      <c r="A182" s="31"/>
      <c r="B182" s="26"/>
      <c r="C182" s="28"/>
      <c r="D182" s="27"/>
      <c r="E182" s="28"/>
      <c r="F182" s="28"/>
      <c r="G182" s="26"/>
      <c r="H182" s="27"/>
      <c r="I182" s="28"/>
    </row>
    <row r="183" spans="1:9">
      <c r="A183" s="31"/>
      <c r="B183" s="23" t="s">
        <v>716</v>
      </c>
      <c r="C183" s="25"/>
      <c r="D183" s="24" t="s">
        <v>731</v>
      </c>
      <c r="E183" s="23" t="s">
        <v>285</v>
      </c>
      <c r="F183" s="25"/>
      <c r="G183" s="23" t="s">
        <v>242</v>
      </c>
      <c r="H183" s="24">
        <v>25.92</v>
      </c>
      <c r="I183" s="25"/>
    </row>
    <row r="184" spans="1:9">
      <c r="A184" s="31"/>
      <c r="B184" s="23"/>
      <c r="C184" s="25"/>
      <c r="D184" s="24"/>
      <c r="E184" s="23"/>
      <c r="F184" s="25"/>
      <c r="G184" s="23"/>
      <c r="H184" s="24"/>
      <c r="I184" s="25"/>
    </row>
    <row r="185" spans="1:9">
      <c r="A185" s="31"/>
      <c r="B185" s="26" t="s">
        <v>718</v>
      </c>
      <c r="C185" s="28"/>
      <c r="D185" s="27" t="s">
        <v>315</v>
      </c>
      <c r="E185" s="28"/>
      <c r="F185" s="28"/>
      <c r="G185" s="26" t="s">
        <v>242</v>
      </c>
      <c r="H185" s="27" t="s">
        <v>315</v>
      </c>
      <c r="I185" s="28"/>
    </row>
    <row r="186" spans="1:9" ht="15.75" thickBot="1">
      <c r="A186" s="31"/>
      <c r="B186" s="26"/>
      <c r="C186" s="28"/>
      <c r="D186" s="48"/>
      <c r="E186" s="49"/>
      <c r="F186" s="28"/>
      <c r="G186" s="26"/>
      <c r="H186" s="27"/>
      <c r="I186" s="28"/>
    </row>
    <row r="187" spans="1:9">
      <c r="A187" s="31"/>
      <c r="B187" s="23" t="s">
        <v>726</v>
      </c>
      <c r="C187" s="25"/>
      <c r="D187" s="50">
        <v>195000</v>
      </c>
      <c r="E187" s="52"/>
      <c r="F187" s="25"/>
      <c r="G187" s="23" t="s">
        <v>242</v>
      </c>
      <c r="H187" s="24">
        <v>25.92</v>
      </c>
      <c r="I187" s="25"/>
    </row>
    <row r="188" spans="1:9" ht="15.75" thickBot="1">
      <c r="A188" s="31"/>
      <c r="B188" s="23"/>
      <c r="C188" s="25"/>
      <c r="D188" s="60"/>
      <c r="E188" s="61"/>
      <c r="F188" s="25"/>
      <c r="G188" s="23"/>
      <c r="H188" s="24"/>
      <c r="I188" s="25"/>
    </row>
    <row r="189" spans="1:9" ht="15.75" thickTop="1"/>
  </sheetData>
  <mergeCells count="860">
    <mergeCell ref="A136:A161"/>
    <mergeCell ref="B136:X136"/>
    <mergeCell ref="B153:X153"/>
    <mergeCell ref="B162:X162"/>
    <mergeCell ref="B163:X163"/>
    <mergeCell ref="A164:A188"/>
    <mergeCell ref="B164:X164"/>
    <mergeCell ref="B165:X165"/>
    <mergeCell ref="A41:A73"/>
    <mergeCell ref="B41:X41"/>
    <mergeCell ref="B42:X42"/>
    <mergeCell ref="A74:A135"/>
    <mergeCell ref="B74:X74"/>
    <mergeCell ref="B75:X75"/>
    <mergeCell ref="B116:X116"/>
    <mergeCell ref="A25:A26"/>
    <mergeCell ref="B25:X25"/>
    <mergeCell ref="B26:X26"/>
    <mergeCell ref="A27:A40"/>
    <mergeCell ref="B27:X27"/>
    <mergeCell ref="B28:X28"/>
    <mergeCell ref="B29:X29"/>
    <mergeCell ref="H187:H188"/>
    <mergeCell ref="I187:I188"/>
    <mergeCell ref="A1:A2"/>
    <mergeCell ref="B1:X1"/>
    <mergeCell ref="B2:X2"/>
    <mergeCell ref="B3:X3"/>
    <mergeCell ref="A4:A24"/>
    <mergeCell ref="B4:X4"/>
    <mergeCell ref="B5:X5"/>
    <mergeCell ref="B6:X6"/>
    <mergeCell ref="B187:B188"/>
    <mergeCell ref="C187:C188"/>
    <mergeCell ref="D187:D188"/>
    <mergeCell ref="E187:E188"/>
    <mergeCell ref="F187:F188"/>
    <mergeCell ref="G187:G188"/>
    <mergeCell ref="H183:H184"/>
    <mergeCell ref="I183:I184"/>
    <mergeCell ref="B185:B186"/>
    <mergeCell ref="C185:C186"/>
    <mergeCell ref="D185:D186"/>
    <mergeCell ref="E185:E186"/>
    <mergeCell ref="F185:F186"/>
    <mergeCell ref="G185:G186"/>
    <mergeCell ref="H185:H186"/>
    <mergeCell ref="I185:I186"/>
    <mergeCell ref="B183:B184"/>
    <mergeCell ref="C183:C184"/>
    <mergeCell ref="D183:D184"/>
    <mergeCell ref="E183:E184"/>
    <mergeCell ref="F183:F184"/>
    <mergeCell ref="G183:G184"/>
    <mergeCell ref="H179:H180"/>
    <mergeCell ref="I179:I180"/>
    <mergeCell ref="B181:B182"/>
    <mergeCell ref="C181:C182"/>
    <mergeCell ref="D181:D182"/>
    <mergeCell ref="E181:E182"/>
    <mergeCell ref="F181:F182"/>
    <mergeCell ref="G181:G182"/>
    <mergeCell ref="H181:H182"/>
    <mergeCell ref="I181:I182"/>
    <mergeCell ref="B179:B180"/>
    <mergeCell ref="C179:C180"/>
    <mergeCell ref="D179:D180"/>
    <mergeCell ref="E179:E180"/>
    <mergeCell ref="F179:F180"/>
    <mergeCell ref="G179:G180"/>
    <mergeCell ref="H175:H176"/>
    <mergeCell ref="I175:I176"/>
    <mergeCell ref="B177:B178"/>
    <mergeCell ref="C177:C178"/>
    <mergeCell ref="D177:D178"/>
    <mergeCell ref="E177:E178"/>
    <mergeCell ref="F177:F178"/>
    <mergeCell ref="G177:G178"/>
    <mergeCell ref="H177:H178"/>
    <mergeCell ref="I177:I178"/>
    <mergeCell ref="B175:B176"/>
    <mergeCell ref="C175:C176"/>
    <mergeCell ref="D175:D176"/>
    <mergeCell ref="E175:E176"/>
    <mergeCell ref="F175:F176"/>
    <mergeCell ref="G175:G176"/>
    <mergeCell ref="H171:H172"/>
    <mergeCell ref="I171:I172"/>
    <mergeCell ref="B173:B174"/>
    <mergeCell ref="C173:C174"/>
    <mergeCell ref="D173:D174"/>
    <mergeCell ref="E173:E174"/>
    <mergeCell ref="F173:F174"/>
    <mergeCell ref="G173:G174"/>
    <mergeCell ref="H173:H174"/>
    <mergeCell ref="I173:I174"/>
    <mergeCell ref="B171:B172"/>
    <mergeCell ref="C171:C172"/>
    <mergeCell ref="D171:D172"/>
    <mergeCell ref="E171:E172"/>
    <mergeCell ref="F171:F172"/>
    <mergeCell ref="G171:G172"/>
    <mergeCell ref="B168:B170"/>
    <mergeCell ref="C168:C170"/>
    <mergeCell ref="D168:E170"/>
    <mergeCell ref="F168:F170"/>
    <mergeCell ref="G168:I168"/>
    <mergeCell ref="G169:I169"/>
    <mergeCell ref="G170:I170"/>
    <mergeCell ref="I160:I161"/>
    <mergeCell ref="J160:J161"/>
    <mergeCell ref="K160:K161"/>
    <mergeCell ref="L160:L161"/>
    <mergeCell ref="M160:M161"/>
    <mergeCell ref="B166:I166"/>
    <mergeCell ref="I158:I159"/>
    <mergeCell ref="J158:J159"/>
    <mergeCell ref="K158:K159"/>
    <mergeCell ref="L158:L159"/>
    <mergeCell ref="M158:M159"/>
    <mergeCell ref="B160:D161"/>
    <mergeCell ref="E160:E161"/>
    <mergeCell ref="F160:F161"/>
    <mergeCell ref="G160:G161"/>
    <mergeCell ref="H160:H161"/>
    <mergeCell ref="B157:D157"/>
    <mergeCell ref="F157:G157"/>
    <mergeCell ref="K157:M157"/>
    <mergeCell ref="B158:B159"/>
    <mergeCell ref="C158:C159"/>
    <mergeCell ref="D158:D159"/>
    <mergeCell ref="E158:E159"/>
    <mergeCell ref="F158:F159"/>
    <mergeCell ref="G158:G159"/>
    <mergeCell ref="H158:H159"/>
    <mergeCell ref="W151:W152"/>
    <mergeCell ref="X151:X152"/>
    <mergeCell ref="B154:M154"/>
    <mergeCell ref="B156:D156"/>
    <mergeCell ref="F156:G156"/>
    <mergeCell ref="I156:M156"/>
    <mergeCell ref="Q151:Q152"/>
    <mergeCell ref="R151:R152"/>
    <mergeCell ref="S151:S152"/>
    <mergeCell ref="T151:T152"/>
    <mergeCell ref="U151:U152"/>
    <mergeCell ref="V151:V152"/>
    <mergeCell ref="K151:K152"/>
    <mergeCell ref="L151:L152"/>
    <mergeCell ref="M151:M152"/>
    <mergeCell ref="N151:N152"/>
    <mergeCell ref="O151:O152"/>
    <mergeCell ref="P151:P152"/>
    <mergeCell ref="T149:T150"/>
    <mergeCell ref="U149:U150"/>
    <mergeCell ref="V149:V150"/>
    <mergeCell ref="W149:W150"/>
    <mergeCell ref="X149:X150"/>
    <mergeCell ref="B151:D152"/>
    <mergeCell ref="E151:E152"/>
    <mergeCell ref="F151:H152"/>
    <mergeCell ref="I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T145:T146"/>
    <mergeCell ref="U145:U146"/>
    <mergeCell ref="V145:V146"/>
    <mergeCell ref="W145:W146"/>
    <mergeCell ref="X145:X146"/>
    <mergeCell ref="B147:B148"/>
    <mergeCell ref="C147:C148"/>
    <mergeCell ref="D147:D148"/>
    <mergeCell ref="E147:E148"/>
    <mergeCell ref="F147:F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1:X141"/>
    <mergeCell ref="V142:X142"/>
    <mergeCell ref="V143:X143"/>
    <mergeCell ref="V144:X144"/>
    <mergeCell ref="B145:B146"/>
    <mergeCell ref="C145:C146"/>
    <mergeCell ref="D145:D146"/>
    <mergeCell ref="E145:E146"/>
    <mergeCell ref="F145:F146"/>
    <mergeCell ref="G145:G146"/>
    <mergeCell ref="R141:R144"/>
    <mergeCell ref="S141:T141"/>
    <mergeCell ref="S142:T142"/>
    <mergeCell ref="S143:T143"/>
    <mergeCell ref="S144:T144"/>
    <mergeCell ref="U141:U144"/>
    <mergeCell ref="L141:L144"/>
    <mergeCell ref="N141:N144"/>
    <mergeCell ref="O141:Q141"/>
    <mergeCell ref="O142:Q142"/>
    <mergeCell ref="O143:Q143"/>
    <mergeCell ref="O144:Q144"/>
    <mergeCell ref="B141:H144"/>
    <mergeCell ref="I141:I144"/>
    <mergeCell ref="J141:K141"/>
    <mergeCell ref="J142:K142"/>
    <mergeCell ref="J143:K143"/>
    <mergeCell ref="J144:K144"/>
    <mergeCell ref="B137:X137"/>
    <mergeCell ref="B139:D140"/>
    <mergeCell ref="E139:E140"/>
    <mergeCell ref="F139:H140"/>
    <mergeCell ref="I139:I140"/>
    <mergeCell ref="J139:Q139"/>
    <mergeCell ref="J140:Q140"/>
    <mergeCell ref="R139:R140"/>
    <mergeCell ref="S139:X139"/>
    <mergeCell ref="S140:X140"/>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T114:T115"/>
    <mergeCell ref="U114:U115"/>
    <mergeCell ref="V114:V115"/>
    <mergeCell ref="W114:W115"/>
    <mergeCell ref="B117:H117"/>
    <mergeCell ref="C119:D119"/>
    <mergeCell ref="F119:H119"/>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Q113"/>
    <mergeCell ref="R112:R113"/>
    <mergeCell ref="S112:U113"/>
    <mergeCell ref="V112:V113"/>
    <mergeCell ref="W112:W113"/>
    <mergeCell ref="J112:J113"/>
    <mergeCell ref="K112:K113"/>
    <mergeCell ref="L112:L113"/>
    <mergeCell ref="M112:M113"/>
    <mergeCell ref="N112:N113"/>
    <mergeCell ref="O112:O113"/>
    <mergeCell ref="V110:V111"/>
    <mergeCell ref="W110:W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U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U109"/>
    <mergeCell ref="V108:V109"/>
    <mergeCell ref="W108:W109"/>
    <mergeCell ref="J108:J109"/>
    <mergeCell ref="K108:K109"/>
    <mergeCell ref="L108:L109"/>
    <mergeCell ref="M108:M109"/>
    <mergeCell ref="N108:N109"/>
    <mergeCell ref="O108:O109"/>
    <mergeCell ref="V106:V107"/>
    <mergeCell ref="W106:W107"/>
    <mergeCell ref="B108:B109"/>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U107"/>
    <mergeCell ref="H106:H107"/>
    <mergeCell ref="I106:I107"/>
    <mergeCell ref="J106:J107"/>
    <mergeCell ref="K106:K107"/>
    <mergeCell ref="L106:L107"/>
    <mergeCell ref="M106:M107"/>
    <mergeCell ref="T104:T105"/>
    <mergeCell ref="U104:U105"/>
    <mergeCell ref="V104:V105"/>
    <mergeCell ref="W104:W105"/>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2:P103"/>
    <mergeCell ref="Q102:Q103"/>
    <mergeCell ref="R102:R103"/>
    <mergeCell ref="S102:U103"/>
    <mergeCell ref="V102:V103"/>
    <mergeCell ref="W102:W103"/>
    <mergeCell ref="J102:J103"/>
    <mergeCell ref="K102:K103"/>
    <mergeCell ref="L102:L103"/>
    <mergeCell ref="M102:M103"/>
    <mergeCell ref="N102:N103"/>
    <mergeCell ref="O102:O103"/>
    <mergeCell ref="V100:V101"/>
    <mergeCell ref="W100:W101"/>
    <mergeCell ref="B102:B103"/>
    <mergeCell ref="C102:C103"/>
    <mergeCell ref="D102:D103"/>
    <mergeCell ref="E102:E103"/>
    <mergeCell ref="F102:F103"/>
    <mergeCell ref="G102:G103"/>
    <mergeCell ref="H102:H103"/>
    <mergeCell ref="I102:I103"/>
    <mergeCell ref="N100:N101"/>
    <mergeCell ref="O100:O101"/>
    <mergeCell ref="P100:P101"/>
    <mergeCell ref="Q100:Q101"/>
    <mergeCell ref="R100:R101"/>
    <mergeCell ref="S100:U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P99"/>
    <mergeCell ref="Q98:Q99"/>
    <mergeCell ref="R98:R99"/>
    <mergeCell ref="S98:U99"/>
    <mergeCell ref="V98:V99"/>
    <mergeCell ref="W98:W99"/>
    <mergeCell ref="J98:J99"/>
    <mergeCell ref="K98:K99"/>
    <mergeCell ref="L98:L99"/>
    <mergeCell ref="M98:M99"/>
    <mergeCell ref="N98:N99"/>
    <mergeCell ref="O98:O99"/>
    <mergeCell ref="V96:V97"/>
    <mergeCell ref="W96:W97"/>
    <mergeCell ref="B98:B99"/>
    <mergeCell ref="C98:C99"/>
    <mergeCell ref="D98:D99"/>
    <mergeCell ref="E98:E99"/>
    <mergeCell ref="F98:F99"/>
    <mergeCell ref="G98:G99"/>
    <mergeCell ref="H98:H99"/>
    <mergeCell ref="I98:I99"/>
    <mergeCell ref="N96:N97"/>
    <mergeCell ref="O96:O97"/>
    <mergeCell ref="P96:P97"/>
    <mergeCell ref="Q96:Q97"/>
    <mergeCell ref="R96:R97"/>
    <mergeCell ref="S96:U97"/>
    <mergeCell ref="H96:H97"/>
    <mergeCell ref="I96:I97"/>
    <mergeCell ref="J96:J97"/>
    <mergeCell ref="K96:K97"/>
    <mergeCell ref="L96:L97"/>
    <mergeCell ref="M96:M97"/>
    <mergeCell ref="T94:T95"/>
    <mergeCell ref="U94:U95"/>
    <mergeCell ref="V94:V95"/>
    <mergeCell ref="W94:W95"/>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Q93"/>
    <mergeCell ref="R92:R93"/>
    <mergeCell ref="S92:U93"/>
    <mergeCell ref="V92:V93"/>
    <mergeCell ref="W92:W93"/>
    <mergeCell ref="J92:J93"/>
    <mergeCell ref="K92:K93"/>
    <mergeCell ref="L92:L93"/>
    <mergeCell ref="M92:M93"/>
    <mergeCell ref="N92:N93"/>
    <mergeCell ref="O92:O93"/>
    <mergeCell ref="V90:V91"/>
    <mergeCell ref="W90:W91"/>
    <mergeCell ref="B92:B93"/>
    <mergeCell ref="C92:C93"/>
    <mergeCell ref="D92:D93"/>
    <mergeCell ref="E92:E93"/>
    <mergeCell ref="F92:F93"/>
    <mergeCell ref="G92:G93"/>
    <mergeCell ref="H92:H93"/>
    <mergeCell ref="I92:I93"/>
    <mergeCell ref="N90:N91"/>
    <mergeCell ref="O90:O91"/>
    <mergeCell ref="P90:P91"/>
    <mergeCell ref="Q90:Q91"/>
    <mergeCell ref="R90:R91"/>
    <mergeCell ref="S90:U91"/>
    <mergeCell ref="H90:H91"/>
    <mergeCell ref="I90:I91"/>
    <mergeCell ref="J90:J91"/>
    <mergeCell ref="K90:K91"/>
    <mergeCell ref="L90:L91"/>
    <mergeCell ref="M90:M91"/>
    <mergeCell ref="B90:B91"/>
    <mergeCell ref="C90:C91"/>
    <mergeCell ref="D90:D91"/>
    <mergeCell ref="E90:E91"/>
    <mergeCell ref="F90:F91"/>
    <mergeCell ref="G90:G91"/>
    <mergeCell ref="P88:P89"/>
    <mergeCell ref="Q88:Q89"/>
    <mergeCell ref="R88:R89"/>
    <mergeCell ref="S88:U89"/>
    <mergeCell ref="V88:V89"/>
    <mergeCell ref="W88:W89"/>
    <mergeCell ref="J88:J89"/>
    <mergeCell ref="K88:K89"/>
    <mergeCell ref="L88:L89"/>
    <mergeCell ref="M88:M89"/>
    <mergeCell ref="N88:N89"/>
    <mergeCell ref="O88:O89"/>
    <mergeCell ref="V86:V87"/>
    <mergeCell ref="W86:W87"/>
    <mergeCell ref="B88:B89"/>
    <mergeCell ref="C88:C89"/>
    <mergeCell ref="D88:D89"/>
    <mergeCell ref="E88:E89"/>
    <mergeCell ref="F88:F89"/>
    <mergeCell ref="G88:G89"/>
    <mergeCell ref="H88:H89"/>
    <mergeCell ref="I88:I89"/>
    <mergeCell ref="N86:N87"/>
    <mergeCell ref="O86:O87"/>
    <mergeCell ref="P86:P87"/>
    <mergeCell ref="Q86:Q87"/>
    <mergeCell ref="R86:R87"/>
    <mergeCell ref="S86:U87"/>
    <mergeCell ref="H86:H87"/>
    <mergeCell ref="I86:I87"/>
    <mergeCell ref="J86:J87"/>
    <mergeCell ref="K86:K87"/>
    <mergeCell ref="L86:L87"/>
    <mergeCell ref="M86:M87"/>
    <mergeCell ref="T84:T85"/>
    <mergeCell ref="U84:U85"/>
    <mergeCell ref="V84:V85"/>
    <mergeCell ref="W84:W85"/>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78:V82"/>
    <mergeCell ref="D83:E83"/>
    <mergeCell ref="G83:I83"/>
    <mergeCell ref="K83:M83"/>
    <mergeCell ref="O83:Q83"/>
    <mergeCell ref="S83:U83"/>
    <mergeCell ref="O79:Q79"/>
    <mergeCell ref="O80:Q80"/>
    <mergeCell ref="O81:Q81"/>
    <mergeCell ref="O82:Q82"/>
    <mergeCell ref="R78:R82"/>
    <mergeCell ref="S78:U78"/>
    <mergeCell ref="S79:U79"/>
    <mergeCell ref="S80:U80"/>
    <mergeCell ref="S81:U81"/>
    <mergeCell ref="S82:U82"/>
    <mergeCell ref="H72:H73"/>
    <mergeCell ref="I72:I73"/>
    <mergeCell ref="B76:W76"/>
    <mergeCell ref="B78:B82"/>
    <mergeCell ref="C78:C82"/>
    <mergeCell ref="D78:E82"/>
    <mergeCell ref="F78:F82"/>
    <mergeCell ref="G78:M82"/>
    <mergeCell ref="N78:N82"/>
    <mergeCell ref="O78:Q78"/>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30:H30"/>
    <mergeCell ref="D32:H32"/>
    <mergeCell ref="B43:I43"/>
    <mergeCell ref="B45:B47"/>
    <mergeCell ref="C45:C47"/>
    <mergeCell ref="D45:E47"/>
    <mergeCell ref="F45:F47"/>
    <mergeCell ref="G45:I45"/>
    <mergeCell ref="G46:I46"/>
    <mergeCell ref="G47:I47"/>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2" width="36.5703125" bestFit="1" customWidth="1"/>
    <col min="3" max="3" width="9.28515625" customWidth="1"/>
    <col min="4" max="4" width="26.42578125" customWidth="1"/>
    <col min="5" max="5" width="21.42578125" customWidth="1"/>
    <col min="6" max="6" width="7.140625" customWidth="1"/>
    <col min="7" max="7" width="36.5703125" customWidth="1"/>
    <col min="8" max="8" width="9.28515625" customWidth="1"/>
    <col min="9" max="9" width="21.42578125" customWidth="1"/>
    <col min="10" max="10" width="7.140625" customWidth="1"/>
    <col min="11" max="11" width="36.5703125" customWidth="1"/>
    <col min="12" max="12" width="9.28515625" customWidth="1"/>
    <col min="13" max="13" width="21.42578125" customWidth="1"/>
    <col min="14" max="14" width="7.140625" customWidth="1"/>
  </cols>
  <sheetData>
    <row r="1" spans="1:14" ht="15" customHeight="1">
      <c r="A1" s="9" t="s">
        <v>12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68</v>
      </c>
      <c r="B3" s="30" t="s">
        <v>7</v>
      </c>
      <c r="C3" s="30"/>
      <c r="D3" s="30"/>
      <c r="E3" s="30"/>
      <c r="F3" s="30"/>
      <c r="G3" s="30"/>
      <c r="H3" s="30"/>
      <c r="I3" s="30"/>
      <c r="J3" s="30"/>
      <c r="K3" s="30"/>
      <c r="L3" s="30"/>
      <c r="M3" s="30"/>
      <c r="N3" s="30"/>
    </row>
    <row r="4" spans="1:14" ht="15" customHeight="1">
      <c r="A4" s="31" t="s">
        <v>1208</v>
      </c>
      <c r="B4" s="30" t="s">
        <v>7</v>
      </c>
      <c r="C4" s="30"/>
      <c r="D4" s="30"/>
      <c r="E4" s="30"/>
      <c r="F4" s="30"/>
      <c r="G4" s="30"/>
      <c r="H4" s="30"/>
      <c r="I4" s="30"/>
      <c r="J4" s="30"/>
      <c r="K4" s="30"/>
      <c r="L4" s="30"/>
      <c r="M4" s="30"/>
      <c r="N4" s="30"/>
    </row>
    <row r="5" spans="1:14">
      <c r="A5" s="31"/>
      <c r="B5" s="34" t="s">
        <v>769</v>
      </c>
      <c r="C5" s="34"/>
      <c r="D5" s="34"/>
      <c r="E5" s="34"/>
      <c r="F5" s="34"/>
      <c r="G5" s="34"/>
      <c r="H5" s="34"/>
      <c r="I5" s="34"/>
      <c r="J5" s="34"/>
      <c r="K5" s="34"/>
      <c r="L5" s="34"/>
      <c r="M5" s="34"/>
      <c r="N5" s="34"/>
    </row>
    <row r="6" spans="1:14">
      <c r="A6" s="31"/>
      <c r="B6" s="35"/>
      <c r="C6" s="35"/>
      <c r="D6" s="35"/>
      <c r="E6" s="35"/>
      <c r="F6" s="35"/>
      <c r="G6" s="35"/>
      <c r="H6" s="35"/>
      <c r="I6" s="35"/>
      <c r="J6" s="35"/>
      <c r="K6" s="35"/>
      <c r="L6" s="35"/>
      <c r="M6" s="35"/>
      <c r="N6" s="35"/>
    </row>
    <row r="7" spans="1:14">
      <c r="A7" s="31"/>
      <c r="B7" s="16"/>
      <c r="C7" s="16"/>
      <c r="D7" s="16"/>
      <c r="E7" s="16"/>
      <c r="F7" s="16"/>
      <c r="G7" s="16"/>
      <c r="H7" s="16"/>
      <c r="I7" s="16"/>
      <c r="J7" s="16"/>
      <c r="K7" s="16"/>
      <c r="L7" s="16"/>
      <c r="M7" s="16"/>
      <c r="N7" s="16"/>
    </row>
    <row r="8" spans="1:14">
      <c r="A8" s="31"/>
      <c r="B8" s="12"/>
      <c r="C8" s="12"/>
      <c r="D8" s="12"/>
      <c r="E8" s="12"/>
      <c r="F8" s="12"/>
      <c r="G8" s="12"/>
      <c r="H8" s="12"/>
      <c r="I8" s="12"/>
      <c r="J8" s="12"/>
      <c r="K8" s="12"/>
      <c r="L8" s="12"/>
      <c r="M8" s="12"/>
      <c r="N8" s="12"/>
    </row>
    <row r="9" spans="1:14" ht="15.75" thickBot="1">
      <c r="A9" s="31"/>
      <c r="B9" s="22"/>
      <c r="C9" s="22"/>
      <c r="D9" s="72">
        <v>2013</v>
      </c>
      <c r="E9" s="72"/>
      <c r="F9" s="72"/>
      <c r="G9" s="22"/>
      <c r="H9" s="72">
        <v>2012</v>
      </c>
      <c r="I9" s="72"/>
      <c r="J9" s="72"/>
      <c r="K9" s="22"/>
      <c r="L9" s="72">
        <v>2011</v>
      </c>
      <c r="M9" s="72"/>
      <c r="N9" s="72"/>
    </row>
    <row r="10" spans="1:14">
      <c r="A10" s="31"/>
      <c r="B10" s="108" t="s">
        <v>276</v>
      </c>
      <c r="C10" s="108"/>
      <c r="D10" s="108"/>
      <c r="E10" s="108"/>
      <c r="F10" s="108"/>
      <c r="G10" s="108"/>
      <c r="H10" s="108"/>
      <c r="I10" s="108"/>
      <c r="J10" s="108"/>
      <c r="K10" s="108"/>
      <c r="L10" s="108"/>
      <c r="M10" s="108"/>
      <c r="N10" s="108"/>
    </row>
    <row r="11" spans="1:14">
      <c r="A11" s="31"/>
      <c r="B11" s="17" t="s">
        <v>770</v>
      </c>
      <c r="C11" s="19"/>
      <c r="D11" s="25"/>
      <c r="E11" s="25"/>
      <c r="F11" s="25"/>
      <c r="G11" s="19"/>
      <c r="H11" s="25"/>
      <c r="I11" s="25"/>
      <c r="J11" s="25"/>
      <c r="K11" s="19"/>
      <c r="L11" s="25"/>
      <c r="M11" s="25"/>
      <c r="N11" s="25"/>
    </row>
    <row r="12" spans="1:14">
      <c r="A12" s="31"/>
      <c r="B12" s="26" t="s">
        <v>771</v>
      </c>
      <c r="C12" s="28"/>
      <c r="D12" s="26" t="s">
        <v>242</v>
      </c>
      <c r="E12" s="27">
        <v>9</v>
      </c>
      <c r="F12" s="28"/>
      <c r="G12" s="28"/>
      <c r="H12" s="26" t="s">
        <v>242</v>
      </c>
      <c r="I12" s="27" t="s">
        <v>315</v>
      </c>
      <c r="J12" s="28"/>
      <c r="K12" s="28"/>
      <c r="L12" s="26" t="s">
        <v>242</v>
      </c>
      <c r="M12" s="27" t="s">
        <v>315</v>
      </c>
      <c r="N12" s="28"/>
    </row>
    <row r="13" spans="1:14">
      <c r="A13" s="31"/>
      <c r="B13" s="26"/>
      <c r="C13" s="28"/>
      <c r="D13" s="26"/>
      <c r="E13" s="27"/>
      <c r="F13" s="28"/>
      <c r="G13" s="28"/>
      <c r="H13" s="26"/>
      <c r="I13" s="27"/>
      <c r="J13" s="28"/>
      <c r="K13" s="28"/>
      <c r="L13" s="26"/>
      <c r="M13" s="27"/>
      <c r="N13" s="28"/>
    </row>
    <row r="14" spans="1:14">
      <c r="A14" s="31"/>
      <c r="B14" s="23" t="s">
        <v>772</v>
      </c>
      <c r="C14" s="25"/>
      <c r="D14" s="24" t="s">
        <v>496</v>
      </c>
      <c r="E14" s="24"/>
      <c r="F14" s="23" t="s">
        <v>285</v>
      </c>
      <c r="G14" s="25"/>
      <c r="H14" s="24" t="s">
        <v>460</v>
      </c>
      <c r="I14" s="24"/>
      <c r="J14" s="23" t="s">
        <v>285</v>
      </c>
      <c r="K14" s="25"/>
      <c r="L14" s="24" t="s">
        <v>315</v>
      </c>
      <c r="M14" s="24"/>
      <c r="N14" s="25"/>
    </row>
    <row r="15" spans="1:14">
      <c r="A15" s="31"/>
      <c r="B15" s="23"/>
      <c r="C15" s="25"/>
      <c r="D15" s="24"/>
      <c r="E15" s="24"/>
      <c r="F15" s="23"/>
      <c r="G15" s="25"/>
      <c r="H15" s="24"/>
      <c r="I15" s="24"/>
      <c r="J15" s="23"/>
      <c r="K15" s="25"/>
      <c r="L15" s="24"/>
      <c r="M15" s="24"/>
      <c r="N15" s="25"/>
    </row>
    <row r="16" spans="1:14" ht="15.75" thickBot="1">
      <c r="A16" s="31"/>
      <c r="B16" s="20" t="s">
        <v>773</v>
      </c>
      <c r="C16" s="22"/>
      <c r="D16" s="48" t="s">
        <v>774</v>
      </c>
      <c r="E16" s="48"/>
      <c r="F16" s="146" t="s">
        <v>285</v>
      </c>
      <c r="G16" s="22"/>
      <c r="H16" s="48" t="s">
        <v>775</v>
      </c>
      <c r="I16" s="48"/>
      <c r="J16" s="146" t="s">
        <v>285</v>
      </c>
      <c r="K16" s="22"/>
      <c r="L16" s="48" t="s">
        <v>491</v>
      </c>
      <c r="M16" s="48"/>
      <c r="N16" s="146" t="s">
        <v>285</v>
      </c>
    </row>
    <row r="17" spans="1:14">
      <c r="A17" s="31"/>
      <c r="B17" s="19"/>
      <c r="C17" s="19"/>
      <c r="D17" s="79" t="s">
        <v>623</v>
      </c>
      <c r="E17" s="79"/>
      <c r="F17" s="40" t="s">
        <v>285</v>
      </c>
      <c r="G17" s="19"/>
      <c r="H17" s="79" t="s">
        <v>776</v>
      </c>
      <c r="I17" s="79"/>
      <c r="J17" s="40" t="s">
        <v>285</v>
      </c>
      <c r="K17" s="19"/>
      <c r="L17" s="79" t="s">
        <v>491</v>
      </c>
      <c r="M17" s="79"/>
      <c r="N17" s="40" t="s">
        <v>285</v>
      </c>
    </row>
    <row r="18" spans="1:14" ht="26.25">
      <c r="A18" s="31"/>
      <c r="B18" s="20" t="s">
        <v>777</v>
      </c>
      <c r="C18" s="22"/>
      <c r="D18" s="28"/>
      <c r="E18" s="28"/>
      <c r="F18" s="28"/>
      <c r="G18" s="22"/>
      <c r="H18" s="28"/>
      <c r="I18" s="28"/>
      <c r="J18" s="28"/>
      <c r="K18" s="22"/>
      <c r="L18" s="28"/>
      <c r="M18" s="28"/>
      <c r="N18" s="28"/>
    </row>
    <row r="19" spans="1:14">
      <c r="A19" s="31"/>
      <c r="B19" s="17" t="s">
        <v>771</v>
      </c>
      <c r="C19" s="19"/>
      <c r="D19" s="24" t="s">
        <v>626</v>
      </c>
      <c r="E19" s="24"/>
      <c r="F19" s="17" t="s">
        <v>285</v>
      </c>
      <c r="G19" s="19"/>
      <c r="H19" s="24" t="s">
        <v>626</v>
      </c>
      <c r="I19" s="24"/>
      <c r="J19" s="17" t="s">
        <v>285</v>
      </c>
      <c r="K19" s="19"/>
      <c r="L19" s="24" t="s">
        <v>498</v>
      </c>
      <c r="M19" s="24"/>
      <c r="N19" s="17" t="s">
        <v>285</v>
      </c>
    </row>
    <row r="20" spans="1:14">
      <c r="A20" s="31"/>
      <c r="B20" s="26" t="s">
        <v>772</v>
      </c>
      <c r="C20" s="28"/>
      <c r="D20" s="27" t="s">
        <v>315</v>
      </c>
      <c r="E20" s="27"/>
      <c r="F20" s="28"/>
      <c r="G20" s="28"/>
      <c r="H20" s="27" t="s">
        <v>315</v>
      </c>
      <c r="I20" s="27"/>
      <c r="J20" s="28"/>
      <c r="K20" s="28"/>
      <c r="L20" s="27" t="s">
        <v>496</v>
      </c>
      <c r="M20" s="27"/>
      <c r="N20" s="26" t="s">
        <v>285</v>
      </c>
    </row>
    <row r="21" spans="1:14">
      <c r="A21" s="31"/>
      <c r="B21" s="26"/>
      <c r="C21" s="28"/>
      <c r="D21" s="27"/>
      <c r="E21" s="27"/>
      <c r="F21" s="28"/>
      <c r="G21" s="28"/>
      <c r="H21" s="27"/>
      <c r="I21" s="27"/>
      <c r="J21" s="28"/>
      <c r="K21" s="28"/>
      <c r="L21" s="27"/>
      <c r="M21" s="27"/>
      <c r="N21" s="26"/>
    </row>
    <row r="22" spans="1:14" ht="15.75" thickBot="1">
      <c r="A22" s="31"/>
      <c r="B22" s="17" t="s">
        <v>773</v>
      </c>
      <c r="C22" s="19"/>
      <c r="D22" s="55" t="s">
        <v>344</v>
      </c>
      <c r="E22" s="55"/>
      <c r="F22" s="145" t="s">
        <v>285</v>
      </c>
      <c r="G22" s="19"/>
      <c r="H22" s="55" t="s">
        <v>486</v>
      </c>
      <c r="I22" s="55"/>
      <c r="J22" s="145" t="s">
        <v>285</v>
      </c>
      <c r="K22" s="19"/>
      <c r="L22" s="55" t="s">
        <v>460</v>
      </c>
      <c r="M22" s="55"/>
      <c r="N22" s="145" t="s">
        <v>285</v>
      </c>
    </row>
    <row r="23" spans="1:14" ht="15.75" thickBot="1">
      <c r="A23" s="31"/>
      <c r="B23" s="20" t="s">
        <v>778</v>
      </c>
      <c r="C23" s="22"/>
      <c r="D23" s="163" t="s">
        <v>242</v>
      </c>
      <c r="E23" s="164" t="s">
        <v>776</v>
      </c>
      <c r="F23" s="163" t="s">
        <v>285</v>
      </c>
      <c r="G23" s="22"/>
      <c r="H23" s="163" t="s">
        <v>242</v>
      </c>
      <c r="I23" s="164" t="s">
        <v>499</v>
      </c>
      <c r="J23" s="163" t="s">
        <v>285</v>
      </c>
      <c r="K23" s="22"/>
      <c r="L23" s="163" t="s">
        <v>242</v>
      </c>
      <c r="M23" s="164" t="s">
        <v>779</v>
      </c>
      <c r="N23" s="163" t="s">
        <v>285</v>
      </c>
    </row>
    <row r="24" spans="1:14" ht="15.75" thickTop="1">
      <c r="A24" s="31" t="s">
        <v>1209</v>
      </c>
      <c r="B24" s="30" t="s">
        <v>7</v>
      </c>
      <c r="C24" s="30"/>
      <c r="D24" s="30"/>
      <c r="E24" s="30"/>
      <c r="F24" s="30"/>
      <c r="G24" s="30"/>
      <c r="H24" s="30"/>
      <c r="I24" s="30"/>
      <c r="J24" s="30"/>
      <c r="K24" s="30"/>
      <c r="L24" s="30"/>
      <c r="M24" s="30"/>
      <c r="N24" s="30"/>
    </row>
    <row r="25" spans="1:14">
      <c r="A25" s="31"/>
      <c r="B25" s="34" t="s">
        <v>780</v>
      </c>
      <c r="C25" s="34"/>
      <c r="D25" s="34"/>
      <c r="E25" s="34"/>
      <c r="F25" s="34"/>
      <c r="G25" s="34"/>
      <c r="H25" s="34"/>
      <c r="I25" s="34"/>
      <c r="J25" s="34"/>
      <c r="K25" s="34"/>
      <c r="L25" s="34"/>
      <c r="M25" s="34"/>
      <c r="N25" s="34"/>
    </row>
    <row r="26" spans="1:14">
      <c r="A26" s="31"/>
      <c r="B26" s="35"/>
      <c r="C26" s="35"/>
      <c r="D26" s="35"/>
      <c r="E26" s="35"/>
      <c r="F26" s="35"/>
      <c r="G26" s="35"/>
      <c r="H26" s="35"/>
      <c r="I26" s="35"/>
      <c r="J26" s="35"/>
      <c r="K26" s="35"/>
      <c r="L26" s="35"/>
      <c r="M26" s="35"/>
      <c r="N26" s="35"/>
    </row>
    <row r="27" spans="1:14">
      <c r="A27" s="31"/>
      <c r="B27" s="16"/>
      <c r="C27" s="16"/>
      <c r="D27" s="16"/>
      <c r="E27" s="16"/>
      <c r="F27" s="16"/>
      <c r="G27" s="16"/>
      <c r="H27" s="16"/>
      <c r="I27" s="16"/>
      <c r="J27" s="16"/>
      <c r="K27" s="16"/>
      <c r="L27" s="16"/>
      <c r="M27" s="16"/>
      <c r="N27" s="16"/>
    </row>
    <row r="28" spans="1:14">
      <c r="A28" s="31"/>
      <c r="B28" s="12"/>
      <c r="C28" s="12"/>
      <c r="D28" s="12"/>
      <c r="E28" s="12"/>
      <c r="F28" s="12"/>
      <c r="G28" s="12"/>
      <c r="H28" s="12"/>
      <c r="I28" s="12"/>
      <c r="J28" s="12"/>
      <c r="K28" s="12"/>
      <c r="L28" s="12"/>
      <c r="M28" s="12"/>
      <c r="N28" s="12"/>
    </row>
    <row r="29" spans="1:14" ht="15.75" thickBot="1">
      <c r="A29" s="31"/>
      <c r="B29" s="22"/>
      <c r="C29" s="22"/>
      <c r="D29" s="72">
        <v>2013</v>
      </c>
      <c r="E29" s="72"/>
      <c r="F29" s="72"/>
      <c r="G29" s="22"/>
      <c r="H29" s="72">
        <v>2012</v>
      </c>
      <c r="I29" s="72"/>
      <c r="J29" s="72"/>
      <c r="K29" s="22"/>
      <c r="L29" s="72">
        <v>2011</v>
      </c>
      <c r="M29" s="72"/>
      <c r="N29" s="72"/>
    </row>
    <row r="30" spans="1:14">
      <c r="A30" s="31"/>
      <c r="B30" s="108" t="s">
        <v>276</v>
      </c>
      <c r="C30" s="108"/>
      <c r="D30" s="108"/>
      <c r="E30" s="108"/>
      <c r="F30" s="108"/>
      <c r="G30" s="108"/>
      <c r="H30" s="108"/>
      <c r="I30" s="108"/>
      <c r="J30" s="108"/>
      <c r="K30" s="108"/>
      <c r="L30" s="108"/>
      <c r="M30" s="108"/>
      <c r="N30" s="108"/>
    </row>
    <row r="31" spans="1:14">
      <c r="A31" s="31"/>
      <c r="B31" s="17" t="s">
        <v>781</v>
      </c>
      <c r="C31" s="19"/>
      <c r="D31" s="17" t="s">
        <v>242</v>
      </c>
      <c r="E31" s="18" t="s">
        <v>782</v>
      </c>
      <c r="F31" s="17" t="s">
        <v>285</v>
      </c>
      <c r="G31" s="19"/>
      <c r="H31" s="17" t="s">
        <v>242</v>
      </c>
      <c r="I31" s="18" t="s">
        <v>783</v>
      </c>
      <c r="J31" s="17" t="s">
        <v>285</v>
      </c>
      <c r="K31" s="19"/>
      <c r="L31" s="17" t="s">
        <v>242</v>
      </c>
      <c r="M31" s="18" t="s">
        <v>784</v>
      </c>
      <c r="N31" s="17" t="s">
        <v>285</v>
      </c>
    </row>
    <row r="32" spans="1:14">
      <c r="A32" s="31"/>
      <c r="B32" s="26" t="s">
        <v>773</v>
      </c>
      <c r="C32" s="28"/>
      <c r="D32" s="27">
        <v>51</v>
      </c>
      <c r="E32" s="27"/>
      <c r="F32" s="28"/>
      <c r="G32" s="28"/>
      <c r="H32" s="27">
        <v>60</v>
      </c>
      <c r="I32" s="27"/>
      <c r="J32" s="28"/>
      <c r="K32" s="28"/>
      <c r="L32" s="27" t="s">
        <v>785</v>
      </c>
      <c r="M32" s="27"/>
      <c r="N32" s="26" t="s">
        <v>285</v>
      </c>
    </row>
    <row r="33" spans="1:14" ht="15.75" thickBot="1">
      <c r="A33" s="31"/>
      <c r="B33" s="26"/>
      <c r="C33" s="28"/>
      <c r="D33" s="48"/>
      <c r="E33" s="48"/>
      <c r="F33" s="49"/>
      <c r="G33" s="28"/>
      <c r="H33" s="48"/>
      <c r="I33" s="48"/>
      <c r="J33" s="49"/>
      <c r="K33" s="28"/>
      <c r="L33" s="48"/>
      <c r="M33" s="48"/>
      <c r="N33" s="99"/>
    </row>
    <row r="34" spans="1:14" ht="15.75" thickBot="1">
      <c r="A34" s="31"/>
      <c r="B34" s="19"/>
      <c r="C34" s="19"/>
      <c r="D34" s="165" t="s">
        <v>242</v>
      </c>
      <c r="E34" s="166" t="s">
        <v>786</v>
      </c>
      <c r="F34" s="165" t="s">
        <v>285</v>
      </c>
      <c r="G34" s="19"/>
      <c r="H34" s="165" t="s">
        <v>242</v>
      </c>
      <c r="I34" s="166" t="s">
        <v>787</v>
      </c>
      <c r="J34" s="165" t="s">
        <v>285</v>
      </c>
      <c r="K34" s="19"/>
      <c r="L34" s="165" t="s">
        <v>242</v>
      </c>
      <c r="M34" s="166" t="s">
        <v>788</v>
      </c>
      <c r="N34" s="165" t="s">
        <v>285</v>
      </c>
    </row>
    <row r="35" spans="1:14" ht="15.75" thickTop="1">
      <c r="A35" s="31" t="s">
        <v>1210</v>
      </c>
      <c r="B35" s="30" t="s">
        <v>7</v>
      </c>
      <c r="C35" s="30"/>
      <c r="D35" s="30"/>
      <c r="E35" s="30"/>
      <c r="F35" s="30"/>
      <c r="G35" s="30"/>
      <c r="H35" s="30"/>
      <c r="I35" s="30"/>
      <c r="J35" s="30"/>
      <c r="K35" s="30"/>
      <c r="L35" s="30"/>
      <c r="M35" s="30"/>
      <c r="N35" s="30"/>
    </row>
    <row r="36" spans="1:14">
      <c r="A36" s="31"/>
      <c r="B36" s="34" t="s">
        <v>789</v>
      </c>
      <c r="C36" s="34"/>
      <c r="D36" s="34"/>
      <c r="E36" s="34"/>
      <c r="F36" s="34"/>
      <c r="G36" s="34"/>
      <c r="H36" s="34"/>
      <c r="I36" s="34"/>
      <c r="J36" s="34"/>
      <c r="K36" s="34"/>
      <c r="L36" s="34"/>
      <c r="M36" s="34"/>
      <c r="N36" s="34"/>
    </row>
    <row r="37" spans="1:14">
      <c r="A37" s="31"/>
      <c r="B37" s="35"/>
      <c r="C37" s="35"/>
      <c r="D37" s="35"/>
      <c r="E37" s="35"/>
      <c r="F37" s="35"/>
      <c r="G37" s="35"/>
      <c r="H37" s="35"/>
      <c r="I37" s="35"/>
      <c r="J37" s="35"/>
      <c r="K37" s="35"/>
      <c r="L37" s="35"/>
      <c r="M37" s="35"/>
      <c r="N37" s="35"/>
    </row>
    <row r="38" spans="1:14">
      <c r="A38" s="31"/>
      <c r="B38" s="16"/>
      <c r="C38" s="16"/>
      <c r="D38" s="16"/>
      <c r="E38" s="16"/>
      <c r="F38" s="16"/>
      <c r="G38" s="16"/>
      <c r="H38" s="16"/>
      <c r="I38" s="16"/>
      <c r="J38" s="16"/>
      <c r="K38" s="16"/>
      <c r="L38" s="16"/>
      <c r="M38" s="16"/>
      <c r="N38" s="16"/>
    </row>
    <row r="39" spans="1:14">
      <c r="A39" s="31"/>
      <c r="B39" s="12"/>
      <c r="C39" s="12"/>
      <c r="D39" s="12"/>
      <c r="E39" s="12"/>
      <c r="F39" s="12"/>
      <c r="G39" s="12"/>
      <c r="H39" s="12"/>
      <c r="I39" s="12"/>
      <c r="J39" s="12"/>
      <c r="K39" s="12"/>
      <c r="L39" s="12"/>
      <c r="M39" s="12"/>
      <c r="N39" s="12"/>
    </row>
    <row r="40" spans="1:14" ht="15.75" thickBot="1">
      <c r="A40" s="31"/>
      <c r="B40" s="22"/>
      <c r="C40" s="22"/>
      <c r="D40" s="72">
        <v>2013</v>
      </c>
      <c r="E40" s="72"/>
      <c r="F40" s="72"/>
      <c r="G40" s="22"/>
      <c r="H40" s="72">
        <v>2012</v>
      </c>
      <c r="I40" s="72"/>
      <c r="J40" s="72"/>
      <c r="K40" s="22"/>
      <c r="L40" s="72">
        <v>2011</v>
      </c>
      <c r="M40" s="72"/>
      <c r="N40" s="72"/>
    </row>
    <row r="41" spans="1:14">
      <c r="A41" s="31"/>
      <c r="B41" s="22"/>
      <c r="C41" s="22"/>
      <c r="D41" s="71" t="s">
        <v>276</v>
      </c>
      <c r="E41" s="71"/>
      <c r="F41" s="71"/>
      <c r="G41" s="71"/>
      <c r="H41" s="71"/>
      <c r="I41" s="71"/>
      <c r="J41" s="71"/>
      <c r="K41" s="71"/>
      <c r="L41" s="71"/>
      <c r="M41" s="71"/>
      <c r="N41" s="71"/>
    </row>
    <row r="42" spans="1:14">
      <c r="A42" s="31"/>
      <c r="B42" s="23" t="s">
        <v>790</v>
      </c>
      <c r="C42" s="25"/>
      <c r="D42" s="23" t="s">
        <v>242</v>
      </c>
      <c r="E42" s="24">
        <v>25</v>
      </c>
      <c r="F42" s="25"/>
      <c r="G42" s="25"/>
      <c r="H42" s="23" t="s">
        <v>242</v>
      </c>
      <c r="I42" s="24">
        <v>131</v>
      </c>
      <c r="J42" s="25"/>
      <c r="K42" s="25"/>
      <c r="L42" s="23" t="s">
        <v>242</v>
      </c>
      <c r="M42" s="24">
        <v>275</v>
      </c>
      <c r="N42" s="25"/>
    </row>
    <row r="43" spans="1:14">
      <c r="A43" s="31"/>
      <c r="B43" s="23"/>
      <c r="C43" s="25"/>
      <c r="D43" s="23"/>
      <c r="E43" s="24"/>
      <c r="F43" s="25"/>
      <c r="G43" s="25"/>
      <c r="H43" s="23"/>
      <c r="I43" s="24"/>
      <c r="J43" s="25"/>
      <c r="K43" s="25"/>
      <c r="L43" s="23"/>
      <c r="M43" s="24"/>
      <c r="N43" s="25"/>
    </row>
    <row r="44" spans="1:14">
      <c r="A44" s="31"/>
      <c r="B44" s="26" t="s">
        <v>791</v>
      </c>
      <c r="C44" s="28"/>
      <c r="D44" s="27">
        <v>12</v>
      </c>
      <c r="E44" s="27"/>
      <c r="F44" s="28"/>
      <c r="G44" s="28"/>
      <c r="H44" s="27">
        <v>25</v>
      </c>
      <c r="I44" s="27"/>
      <c r="J44" s="28"/>
      <c r="K44" s="28"/>
      <c r="L44" s="27" t="s">
        <v>792</v>
      </c>
      <c r="M44" s="27"/>
      <c r="N44" s="26" t="s">
        <v>285</v>
      </c>
    </row>
    <row r="45" spans="1:14">
      <c r="A45" s="31"/>
      <c r="B45" s="26"/>
      <c r="C45" s="28"/>
      <c r="D45" s="27"/>
      <c r="E45" s="27"/>
      <c r="F45" s="28"/>
      <c r="G45" s="28"/>
      <c r="H45" s="27"/>
      <c r="I45" s="27"/>
      <c r="J45" s="28"/>
      <c r="K45" s="28"/>
      <c r="L45" s="27"/>
      <c r="M45" s="27"/>
      <c r="N45" s="26"/>
    </row>
    <row r="46" spans="1:14">
      <c r="A46" s="31"/>
      <c r="B46" s="17" t="s">
        <v>793</v>
      </c>
      <c r="C46" s="19"/>
      <c r="D46" s="24" t="s">
        <v>794</v>
      </c>
      <c r="E46" s="24"/>
      <c r="F46" s="17" t="s">
        <v>285</v>
      </c>
      <c r="G46" s="19"/>
      <c r="H46" s="24" t="s">
        <v>795</v>
      </c>
      <c r="I46" s="24"/>
      <c r="J46" s="17" t="s">
        <v>285</v>
      </c>
      <c r="K46" s="19"/>
      <c r="L46" s="24" t="s">
        <v>796</v>
      </c>
      <c r="M46" s="24"/>
      <c r="N46" s="17" t="s">
        <v>285</v>
      </c>
    </row>
    <row r="47" spans="1:14">
      <c r="A47" s="31"/>
      <c r="B47" s="20" t="s">
        <v>797</v>
      </c>
      <c r="C47" s="22"/>
      <c r="D47" s="27" t="s">
        <v>798</v>
      </c>
      <c r="E47" s="27"/>
      <c r="F47" s="20" t="s">
        <v>285</v>
      </c>
      <c r="G47" s="22"/>
      <c r="H47" s="27" t="s">
        <v>499</v>
      </c>
      <c r="I47" s="27"/>
      <c r="J47" s="20" t="s">
        <v>285</v>
      </c>
      <c r="K47" s="22"/>
      <c r="L47" s="27" t="s">
        <v>798</v>
      </c>
      <c r="M47" s="27"/>
      <c r="N47" s="20" t="s">
        <v>285</v>
      </c>
    </row>
    <row r="48" spans="1:14">
      <c r="A48" s="31"/>
      <c r="B48" s="17" t="s">
        <v>799</v>
      </c>
      <c r="C48" s="19"/>
      <c r="D48" s="24" t="s">
        <v>626</v>
      </c>
      <c r="E48" s="24"/>
      <c r="F48" s="17" t="s">
        <v>285</v>
      </c>
      <c r="G48" s="19"/>
      <c r="H48" s="24" t="s">
        <v>626</v>
      </c>
      <c r="I48" s="24"/>
      <c r="J48" s="17" t="s">
        <v>285</v>
      </c>
      <c r="K48" s="19"/>
      <c r="L48" s="24" t="s">
        <v>456</v>
      </c>
      <c r="M48" s="24"/>
      <c r="N48" s="17" t="s">
        <v>285</v>
      </c>
    </row>
    <row r="49" spans="1:14">
      <c r="A49" s="31"/>
      <c r="B49" s="26" t="s">
        <v>800</v>
      </c>
      <c r="C49" s="28"/>
      <c r="D49" s="27">
        <v>9</v>
      </c>
      <c r="E49" s="27"/>
      <c r="F49" s="28"/>
      <c r="G49" s="28"/>
      <c r="H49" s="27" t="s">
        <v>626</v>
      </c>
      <c r="I49" s="27"/>
      <c r="J49" s="26" t="s">
        <v>285</v>
      </c>
      <c r="K49" s="28"/>
      <c r="L49" s="27" t="s">
        <v>496</v>
      </c>
      <c r="M49" s="27"/>
      <c r="N49" s="26" t="s">
        <v>285</v>
      </c>
    </row>
    <row r="50" spans="1:14">
      <c r="A50" s="31"/>
      <c r="B50" s="26"/>
      <c r="C50" s="28"/>
      <c r="D50" s="27"/>
      <c r="E50" s="27"/>
      <c r="F50" s="28"/>
      <c r="G50" s="28"/>
      <c r="H50" s="27"/>
      <c r="I50" s="27"/>
      <c r="J50" s="26"/>
      <c r="K50" s="28"/>
      <c r="L50" s="27"/>
      <c r="M50" s="27"/>
      <c r="N50" s="26"/>
    </row>
    <row r="51" spans="1:14">
      <c r="A51" s="31"/>
      <c r="B51" s="17" t="s">
        <v>801</v>
      </c>
      <c r="C51" s="19"/>
      <c r="D51" s="24" t="s">
        <v>486</v>
      </c>
      <c r="E51" s="24"/>
      <c r="F51" s="17" t="s">
        <v>285</v>
      </c>
      <c r="G51" s="19"/>
      <c r="H51" s="24" t="s">
        <v>345</v>
      </c>
      <c r="I51" s="24"/>
      <c r="J51" s="17" t="s">
        <v>285</v>
      </c>
      <c r="K51" s="19"/>
      <c r="L51" s="24" t="s">
        <v>626</v>
      </c>
      <c r="M51" s="24"/>
      <c r="N51" s="17" t="s">
        <v>285</v>
      </c>
    </row>
    <row r="52" spans="1:14" ht="15.75" thickBot="1">
      <c r="A52" s="31"/>
      <c r="B52" s="20" t="s">
        <v>47</v>
      </c>
      <c r="C52" s="22"/>
      <c r="D52" s="48" t="s">
        <v>626</v>
      </c>
      <c r="E52" s="48"/>
      <c r="F52" s="146" t="s">
        <v>285</v>
      </c>
      <c r="G52" s="22"/>
      <c r="H52" s="48" t="s">
        <v>496</v>
      </c>
      <c r="I52" s="48"/>
      <c r="J52" s="146" t="s">
        <v>285</v>
      </c>
      <c r="K52" s="22"/>
      <c r="L52" s="48" t="s">
        <v>617</v>
      </c>
      <c r="M52" s="48"/>
      <c r="N52" s="146" t="s">
        <v>285</v>
      </c>
    </row>
    <row r="53" spans="1:14" ht="15.75" thickBot="1">
      <c r="A53" s="31"/>
      <c r="B53" s="17" t="s">
        <v>778</v>
      </c>
      <c r="C53" s="19"/>
      <c r="D53" s="165" t="s">
        <v>242</v>
      </c>
      <c r="E53" s="166" t="s">
        <v>776</v>
      </c>
      <c r="F53" s="165" t="s">
        <v>285</v>
      </c>
      <c r="G53" s="19"/>
      <c r="H53" s="165" t="s">
        <v>242</v>
      </c>
      <c r="I53" s="166" t="s">
        <v>499</v>
      </c>
      <c r="J53" s="165" t="s">
        <v>285</v>
      </c>
      <c r="K53" s="19"/>
      <c r="L53" s="165" t="s">
        <v>242</v>
      </c>
      <c r="M53" s="166" t="s">
        <v>779</v>
      </c>
      <c r="N53" s="165" t="s">
        <v>285</v>
      </c>
    </row>
    <row r="54" spans="1:14" ht="15.75" thickTop="1">
      <c r="A54" s="31" t="s">
        <v>1211</v>
      </c>
      <c r="B54" s="30" t="s">
        <v>7</v>
      </c>
      <c r="C54" s="30"/>
      <c r="D54" s="30"/>
      <c r="E54" s="30"/>
      <c r="F54" s="30"/>
      <c r="G54" s="30"/>
      <c r="H54" s="30"/>
      <c r="I54" s="30"/>
      <c r="J54" s="30"/>
      <c r="K54" s="30"/>
      <c r="L54" s="30"/>
      <c r="M54" s="30"/>
      <c r="N54" s="30"/>
    </row>
    <row r="55" spans="1:14">
      <c r="A55" s="31"/>
      <c r="B55" s="34" t="s">
        <v>802</v>
      </c>
      <c r="C55" s="34"/>
      <c r="D55" s="34"/>
      <c r="E55" s="34"/>
      <c r="F55" s="34"/>
      <c r="G55" s="34"/>
      <c r="H55" s="34"/>
      <c r="I55" s="34"/>
      <c r="J55" s="34"/>
      <c r="K55" s="34"/>
      <c r="L55" s="34"/>
      <c r="M55" s="34"/>
      <c r="N55" s="34"/>
    </row>
    <row r="56" spans="1:14">
      <c r="A56" s="31"/>
      <c r="B56" s="35"/>
      <c r="C56" s="35"/>
      <c r="D56" s="35"/>
      <c r="E56" s="35"/>
      <c r="F56" s="35"/>
      <c r="G56" s="35"/>
      <c r="H56" s="35"/>
      <c r="I56" s="35"/>
      <c r="J56" s="35"/>
      <c r="K56" s="35"/>
      <c r="L56" s="35"/>
      <c r="M56" s="35"/>
      <c r="N56" s="35"/>
    </row>
    <row r="57" spans="1:14">
      <c r="A57" s="31"/>
      <c r="B57" s="16"/>
      <c r="C57" s="16"/>
      <c r="D57" s="16"/>
      <c r="E57" s="16"/>
      <c r="F57" s="16"/>
      <c r="G57" s="16"/>
      <c r="H57" s="16"/>
      <c r="I57" s="16"/>
      <c r="J57" s="16"/>
    </row>
    <row r="58" spans="1:14">
      <c r="A58" s="31"/>
      <c r="B58" s="12"/>
      <c r="C58" s="12"/>
      <c r="D58" s="12"/>
      <c r="E58" s="12"/>
      <c r="F58" s="12"/>
      <c r="G58" s="12"/>
      <c r="H58" s="12"/>
      <c r="I58" s="12"/>
      <c r="J58" s="12"/>
    </row>
    <row r="59" spans="1:14" ht="15.75" thickBot="1">
      <c r="A59" s="31"/>
      <c r="B59" s="22"/>
      <c r="C59" s="22"/>
      <c r="D59" s="72">
        <v>2013</v>
      </c>
      <c r="E59" s="72"/>
      <c r="F59" s="72"/>
      <c r="G59" s="22"/>
      <c r="H59" s="72">
        <v>2012</v>
      </c>
      <c r="I59" s="72"/>
      <c r="J59" s="72"/>
    </row>
    <row r="60" spans="1:14">
      <c r="A60" s="31"/>
      <c r="B60" s="22"/>
      <c r="C60" s="22"/>
      <c r="D60" s="71" t="s">
        <v>276</v>
      </c>
      <c r="E60" s="71"/>
      <c r="F60" s="71"/>
      <c r="G60" s="71"/>
      <c r="H60" s="71"/>
      <c r="I60" s="71"/>
      <c r="J60" s="71"/>
    </row>
    <row r="61" spans="1:14">
      <c r="A61" s="31"/>
      <c r="B61" s="17" t="s">
        <v>803</v>
      </c>
      <c r="C61" s="19"/>
      <c r="D61" s="25"/>
      <c r="E61" s="25"/>
      <c r="F61" s="25"/>
      <c r="G61" s="19"/>
      <c r="H61" s="25"/>
      <c r="I61" s="25"/>
      <c r="J61" s="25"/>
    </row>
    <row r="62" spans="1:14">
      <c r="A62" s="31"/>
      <c r="B62" s="26" t="s">
        <v>804</v>
      </c>
      <c r="C62" s="28"/>
      <c r="D62" s="26" t="s">
        <v>242</v>
      </c>
      <c r="E62" s="27">
        <v>132</v>
      </c>
      <c r="F62" s="28"/>
      <c r="G62" s="28"/>
      <c r="H62" s="26" t="s">
        <v>242</v>
      </c>
      <c r="I62" s="27">
        <v>119</v>
      </c>
      <c r="J62" s="28"/>
    </row>
    <row r="63" spans="1:14">
      <c r="A63" s="31"/>
      <c r="B63" s="26"/>
      <c r="C63" s="28"/>
      <c r="D63" s="26"/>
      <c r="E63" s="27"/>
      <c r="F63" s="28"/>
      <c r="G63" s="28"/>
      <c r="H63" s="26"/>
      <c r="I63" s="27"/>
      <c r="J63" s="28"/>
    </row>
    <row r="64" spans="1:14">
      <c r="A64" s="31"/>
      <c r="B64" s="23" t="s">
        <v>132</v>
      </c>
      <c r="C64" s="25"/>
      <c r="D64" s="24">
        <v>336</v>
      </c>
      <c r="E64" s="24"/>
      <c r="F64" s="25"/>
      <c r="G64" s="25"/>
      <c r="H64" s="24">
        <v>271</v>
      </c>
      <c r="I64" s="24"/>
      <c r="J64" s="25"/>
    </row>
    <row r="65" spans="1:10">
      <c r="A65" s="31"/>
      <c r="B65" s="23"/>
      <c r="C65" s="25"/>
      <c r="D65" s="24"/>
      <c r="E65" s="24"/>
      <c r="F65" s="25"/>
      <c r="G65" s="25"/>
      <c r="H65" s="24"/>
      <c r="I65" s="24"/>
      <c r="J65" s="25"/>
    </row>
    <row r="66" spans="1:10">
      <c r="A66" s="31"/>
      <c r="B66" s="26" t="s">
        <v>805</v>
      </c>
      <c r="C66" s="28"/>
      <c r="D66" s="47">
        <v>4791</v>
      </c>
      <c r="E66" s="47"/>
      <c r="F66" s="28"/>
      <c r="G66" s="28"/>
      <c r="H66" s="47">
        <v>4611</v>
      </c>
      <c r="I66" s="47"/>
      <c r="J66" s="28"/>
    </row>
    <row r="67" spans="1:10">
      <c r="A67" s="31"/>
      <c r="B67" s="26"/>
      <c r="C67" s="28"/>
      <c r="D67" s="47"/>
      <c r="E67" s="47"/>
      <c r="F67" s="28"/>
      <c r="G67" s="28"/>
      <c r="H67" s="47"/>
      <c r="I67" s="47"/>
      <c r="J67" s="28"/>
    </row>
    <row r="68" spans="1:10">
      <c r="A68" s="31"/>
      <c r="B68" s="23" t="s">
        <v>806</v>
      </c>
      <c r="C68" s="25"/>
      <c r="D68" s="24">
        <v>102</v>
      </c>
      <c r="E68" s="24"/>
      <c r="F68" s="25"/>
      <c r="G68" s="25"/>
      <c r="H68" s="24">
        <v>134</v>
      </c>
      <c r="I68" s="24"/>
      <c r="J68" s="25"/>
    </row>
    <row r="69" spans="1:10">
      <c r="A69" s="31"/>
      <c r="B69" s="23"/>
      <c r="C69" s="25"/>
      <c r="D69" s="24"/>
      <c r="E69" s="24"/>
      <c r="F69" s="25"/>
      <c r="G69" s="25"/>
      <c r="H69" s="24"/>
      <c r="I69" s="24"/>
      <c r="J69" s="25"/>
    </row>
    <row r="70" spans="1:10">
      <c r="A70" s="31"/>
      <c r="B70" s="26" t="s">
        <v>807</v>
      </c>
      <c r="C70" s="28"/>
      <c r="D70" s="27">
        <v>139</v>
      </c>
      <c r="E70" s="27"/>
      <c r="F70" s="28"/>
      <c r="G70" s="28"/>
      <c r="H70" s="27">
        <v>148</v>
      </c>
      <c r="I70" s="27"/>
      <c r="J70" s="28"/>
    </row>
    <row r="71" spans="1:10">
      <c r="A71" s="31"/>
      <c r="B71" s="26"/>
      <c r="C71" s="28"/>
      <c r="D71" s="27"/>
      <c r="E71" s="27"/>
      <c r="F71" s="28"/>
      <c r="G71" s="28"/>
      <c r="H71" s="27"/>
      <c r="I71" s="27"/>
      <c r="J71" s="28"/>
    </row>
    <row r="72" spans="1:10">
      <c r="A72" s="31"/>
      <c r="B72" s="23" t="s">
        <v>74</v>
      </c>
      <c r="C72" s="25"/>
      <c r="D72" s="24">
        <v>144</v>
      </c>
      <c r="E72" s="24"/>
      <c r="F72" s="25"/>
      <c r="G72" s="25"/>
      <c r="H72" s="24">
        <v>162</v>
      </c>
      <c r="I72" s="24"/>
      <c r="J72" s="25"/>
    </row>
    <row r="73" spans="1:10" ht="15.75" thickBot="1">
      <c r="A73" s="31"/>
      <c r="B73" s="23"/>
      <c r="C73" s="25"/>
      <c r="D73" s="55"/>
      <c r="E73" s="55"/>
      <c r="F73" s="53"/>
      <c r="G73" s="25"/>
      <c r="H73" s="55"/>
      <c r="I73" s="55"/>
      <c r="J73" s="53"/>
    </row>
    <row r="74" spans="1:10">
      <c r="A74" s="31"/>
      <c r="B74" s="26" t="s">
        <v>808</v>
      </c>
      <c r="C74" s="28"/>
      <c r="D74" s="64">
        <v>5644</v>
      </c>
      <c r="E74" s="64"/>
      <c r="F74" s="54"/>
      <c r="G74" s="28"/>
      <c r="H74" s="64">
        <v>5445</v>
      </c>
      <c r="I74" s="64"/>
      <c r="J74" s="54"/>
    </row>
    <row r="75" spans="1:10">
      <c r="A75" s="31"/>
      <c r="B75" s="26"/>
      <c r="C75" s="28"/>
      <c r="D75" s="65"/>
      <c r="E75" s="65"/>
      <c r="F75" s="66"/>
      <c r="G75" s="28"/>
      <c r="H75" s="65"/>
      <c r="I75" s="65"/>
      <c r="J75" s="66"/>
    </row>
    <row r="76" spans="1:10">
      <c r="A76" s="31"/>
      <c r="B76" s="17" t="s">
        <v>809</v>
      </c>
      <c r="C76" s="19"/>
      <c r="D76" s="25"/>
      <c r="E76" s="25"/>
      <c r="F76" s="25"/>
      <c r="G76" s="19"/>
      <c r="H76" s="25"/>
      <c r="I76" s="25"/>
      <c r="J76" s="25"/>
    </row>
    <row r="77" spans="1:10">
      <c r="A77" s="31"/>
      <c r="B77" s="20" t="s">
        <v>806</v>
      </c>
      <c r="C77" s="22"/>
      <c r="D77" s="27" t="s">
        <v>810</v>
      </c>
      <c r="E77" s="27"/>
      <c r="F77" s="20" t="s">
        <v>285</v>
      </c>
      <c r="G77" s="22"/>
      <c r="H77" s="27" t="s">
        <v>811</v>
      </c>
      <c r="I77" s="27"/>
      <c r="J77" s="20" t="s">
        <v>285</v>
      </c>
    </row>
    <row r="78" spans="1:10">
      <c r="A78" s="31"/>
      <c r="B78" s="17" t="s">
        <v>132</v>
      </c>
      <c r="C78" s="19"/>
      <c r="D78" s="24" t="s">
        <v>812</v>
      </c>
      <c r="E78" s="24"/>
      <c r="F78" s="17" t="s">
        <v>285</v>
      </c>
      <c r="G78" s="19"/>
      <c r="H78" s="24" t="s">
        <v>813</v>
      </c>
      <c r="I78" s="24"/>
      <c r="J78" s="17" t="s">
        <v>285</v>
      </c>
    </row>
    <row r="79" spans="1:10">
      <c r="A79" s="31"/>
      <c r="B79" s="20" t="s">
        <v>74</v>
      </c>
      <c r="C79" s="22"/>
      <c r="D79" s="27" t="s">
        <v>814</v>
      </c>
      <c r="E79" s="27"/>
      <c r="F79" s="20" t="s">
        <v>285</v>
      </c>
      <c r="G79" s="22"/>
      <c r="H79" s="27" t="s">
        <v>614</v>
      </c>
      <c r="I79" s="27"/>
      <c r="J79" s="20" t="s">
        <v>285</v>
      </c>
    </row>
    <row r="80" spans="1:10" ht="15.75" thickBot="1">
      <c r="A80" s="31"/>
      <c r="B80" s="17" t="s">
        <v>815</v>
      </c>
      <c r="C80" s="19"/>
      <c r="D80" s="55" t="s">
        <v>816</v>
      </c>
      <c r="E80" s="55"/>
      <c r="F80" s="145" t="s">
        <v>285</v>
      </c>
      <c r="G80" s="19"/>
      <c r="H80" s="55" t="s">
        <v>774</v>
      </c>
      <c r="I80" s="55"/>
      <c r="J80" s="145" t="s">
        <v>285</v>
      </c>
    </row>
    <row r="81" spans="1:14" ht="15.75" thickBot="1">
      <c r="A81" s="31"/>
      <c r="B81" s="20" t="s">
        <v>817</v>
      </c>
      <c r="C81" s="22"/>
      <c r="D81" s="57" t="s">
        <v>818</v>
      </c>
      <c r="E81" s="57"/>
      <c r="F81" s="39" t="s">
        <v>285</v>
      </c>
      <c r="G81" s="22"/>
      <c r="H81" s="57" t="s">
        <v>819</v>
      </c>
      <c r="I81" s="57"/>
      <c r="J81" s="39" t="s">
        <v>285</v>
      </c>
    </row>
    <row r="82" spans="1:14">
      <c r="A82" s="31"/>
      <c r="B82" s="23" t="s">
        <v>820</v>
      </c>
      <c r="C82" s="25"/>
      <c r="D82" s="50">
        <v>4582</v>
      </c>
      <c r="E82" s="50"/>
      <c r="F82" s="52"/>
      <c r="G82" s="25"/>
      <c r="H82" s="50">
        <v>4574</v>
      </c>
      <c r="I82" s="50"/>
      <c r="J82" s="52"/>
    </row>
    <row r="83" spans="1:14">
      <c r="A83" s="31"/>
      <c r="B83" s="23"/>
      <c r="C83" s="25"/>
      <c r="D83" s="139"/>
      <c r="E83" s="139"/>
      <c r="F83" s="87"/>
      <c r="G83" s="25"/>
      <c r="H83" s="139"/>
      <c r="I83" s="139"/>
      <c r="J83" s="87"/>
    </row>
    <row r="84" spans="1:14" ht="15.75" thickBot="1">
      <c r="A84" s="31"/>
      <c r="B84" s="20" t="s">
        <v>821</v>
      </c>
      <c r="C84" s="22"/>
      <c r="D84" s="48" t="s">
        <v>822</v>
      </c>
      <c r="E84" s="48"/>
      <c r="F84" s="146" t="s">
        <v>285</v>
      </c>
      <c r="G84" s="22"/>
      <c r="H84" s="48" t="s">
        <v>823</v>
      </c>
      <c r="I84" s="48"/>
      <c r="J84" s="146" t="s">
        <v>285</v>
      </c>
    </row>
    <row r="85" spans="1:14" ht="27" thickBot="1">
      <c r="A85" s="31"/>
      <c r="B85" s="17" t="s">
        <v>824</v>
      </c>
      <c r="C85" s="19"/>
      <c r="D85" s="40" t="s">
        <v>242</v>
      </c>
      <c r="E85" s="94" t="s">
        <v>825</v>
      </c>
      <c r="F85" s="40" t="s">
        <v>285</v>
      </c>
      <c r="G85" s="19"/>
      <c r="H85" s="40" t="s">
        <v>242</v>
      </c>
      <c r="I85" s="94" t="s">
        <v>826</v>
      </c>
      <c r="J85" s="40" t="s">
        <v>285</v>
      </c>
    </row>
    <row r="86" spans="1:14" ht="27" thickTop="1">
      <c r="A86" s="31"/>
      <c r="B86" s="20" t="s">
        <v>827</v>
      </c>
      <c r="C86" s="22"/>
      <c r="D86" s="98"/>
      <c r="E86" s="98"/>
      <c r="F86" s="98"/>
      <c r="G86" s="22"/>
      <c r="H86" s="98"/>
      <c r="I86" s="98"/>
      <c r="J86" s="98"/>
    </row>
    <row r="87" spans="1:14">
      <c r="A87" s="31"/>
      <c r="B87" s="23" t="s">
        <v>828</v>
      </c>
      <c r="C87" s="25"/>
      <c r="D87" s="23" t="s">
        <v>242</v>
      </c>
      <c r="E87" s="24">
        <v>9</v>
      </c>
      <c r="F87" s="25"/>
      <c r="G87" s="25"/>
      <c r="H87" s="23" t="s">
        <v>242</v>
      </c>
      <c r="I87" s="24">
        <v>9</v>
      </c>
      <c r="J87" s="25"/>
    </row>
    <row r="88" spans="1:14">
      <c r="A88" s="31"/>
      <c r="B88" s="23"/>
      <c r="C88" s="25"/>
      <c r="D88" s="23"/>
      <c r="E88" s="24"/>
      <c r="F88" s="25"/>
      <c r="G88" s="25"/>
      <c r="H88" s="23"/>
      <c r="I88" s="24"/>
      <c r="J88" s="25"/>
    </row>
    <row r="89" spans="1:14">
      <c r="A89" s="31"/>
      <c r="B89" s="20" t="s">
        <v>829</v>
      </c>
      <c r="C89" s="22"/>
      <c r="D89" s="27" t="s">
        <v>460</v>
      </c>
      <c r="E89" s="27"/>
      <c r="F89" s="20" t="s">
        <v>285</v>
      </c>
      <c r="G89" s="22"/>
      <c r="H89" s="27" t="s">
        <v>626</v>
      </c>
      <c r="I89" s="27"/>
      <c r="J89" s="20" t="s">
        <v>285</v>
      </c>
    </row>
    <row r="90" spans="1:14">
      <c r="A90" s="31"/>
      <c r="B90" s="23" t="s">
        <v>830</v>
      </c>
      <c r="C90" s="25"/>
      <c r="D90" s="24">
        <v>211</v>
      </c>
      <c r="E90" s="24"/>
      <c r="F90" s="25"/>
      <c r="G90" s="25"/>
      <c r="H90" s="24">
        <v>219</v>
      </c>
      <c r="I90" s="24"/>
      <c r="J90" s="25"/>
    </row>
    <row r="91" spans="1:14">
      <c r="A91" s="31"/>
      <c r="B91" s="23"/>
      <c r="C91" s="25"/>
      <c r="D91" s="24"/>
      <c r="E91" s="24"/>
      <c r="F91" s="25"/>
      <c r="G91" s="25"/>
      <c r="H91" s="24"/>
      <c r="I91" s="24"/>
      <c r="J91" s="25"/>
    </row>
    <row r="92" spans="1:14" ht="27" thickBot="1">
      <c r="A92" s="31"/>
      <c r="B92" s="20" t="s">
        <v>831</v>
      </c>
      <c r="C92" s="22"/>
      <c r="D92" s="48" t="s">
        <v>832</v>
      </c>
      <c r="E92" s="48"/>
      <c r="F92" s="146" t="s">
        <v>285</v>
      </c>
      <c r="G92" s="22"/>
      <c r="H92" s="48" t="s">
        <v>833</v>
      </c>
      <c r="I92" s="48"/>
      <c r="J92" s="146" t="s">
        <v>285</v>
      </c>
    </row>
    <row r="93" spans="1:14" ht="27" thickBot="1">
      <c r="A93" s="31"/>
      <c r="B93" s="17" t="s">
        <v>824</v>
      </c>
      <c r="C93" s="19"/>
      <c r="D93" s="165" t="s">
        <v>242</v>
      </c>
      <c r="E93" s="166" t="s">
        <v>825</v>
      </c>
      <c r="F93" s="165" t="s">
        <v>285</v>
      </c>
      <c r="G93" s="19"/>
      <c r="H93" s="165" t="s">
        <v>242</v>
      </c>
      <c r="I93" s="166" t="s">
        <v>826</v>
      </c>
      <c r="J93" s="165" t="s">
        <v>285</v>
      </c>
    </row>
    <row r="94" spans="1:14" ht="15.75" thickTop="1">
      <c r="A94" s="31" t="s">
        <v>1212</v>
      </c>
      <c r="B94" s="30" t="s">
        <v>7</v>
      </c>
      <c r="C94" s="30"/>
      <c r="D94" s="30"/>
      <c r="E94" s="30"/>
      <c r="F94" s="30"/>
      <c r="G94" s="30"/>
      <c r="H94" s="30"/>
      <c r="I94" s="30"/>
      <c r="J94" s="30"/>
      <c r="K94" s="30"/>
      <c r="L94" s="30"/>
      <c r="M94" s="30"/>
      <c r="N94" s="30"/>
    </row>
    <row r="95" spans="1:14" ht="25.5" customHeight="1">
      <c r="A95" s="31"/>
      <c r="B95" s="34" t="s">
        <v>835</v>
      </c>
      <c r="C95" s="34"/>
      <c r="D95" s="34"/>
      <c r="E95" s="34"/>
      <c r="F95" s="34"/>
      <c r="G95" s="34"/>
      <c r="H95" s="34"/>
      <c r="I95" s="34"/>
      <c r="J95" s="34"/>
      <c r="K95" s="34"/>
      <c r="L95" s="34"/>
      <c r="M95" s="34"/>
      <c r="N95" s="34"/>
    </row>
    <row r="96" spans="1:14">
      <c r="A96" s="31"/>
      <c r="B96" s="35"/>
      <c r="C96" s="35"/>
      <c r="D96" s="35"/>
      <c r="E96" s="35"/>
      <c r="F96" s="35"/>
      <c r="G96" s="35"/>
      <c r="H96" s="35"/>
      <c r="I96" s="35"/>
      <c r="J96" s="35"/>
      <c r="K96" s="35"/>
      <c r="L96" s="35"/>
      <c r="M96" s="35"/>
      <c r="N96" s="35"/>
    </row>
    <row r="97" spans="1:5">
      <c r="A97" s="31"/>
      <c r="B97" s="16"/>
      <c r="C97" s="16"/>
      <c r="D97" s="16"/>
      <c r="E97" s="16"/>
    </row>
    <row r="98" spans="1:5">
      <c r="A98" s="31"/>
      <c r="B98" s="12"/>
      <c r="C98" s="12"/>
      <c r="D98" s="12"/>
      <c r="E98" s="12"/>
    </row>
    <row r="99" spans="1:5" ht="15.75" thickBot="1">
      <c r="A99" s="31"/>
      <c r="B99" s="69" t="s">
        <v>836</v>
      </c>
      <c r="C99" s="72" t="s">
        <v>362</v>
      </c>
      <c r="D99" s="72"/>
      <c r="E99" s="72"/>
    </row>
    <row r="100" spans="1:5">
      <c r="A100" s="31"/>
      <c r="B100" s="136">
        <v>2023</v>
      </c>
      <c r="C100" s="58" t="s">
        <v>242</v>
      </c>
      <c r="D100" s="79">
        <v>220</v>
      </c>
      <c r="E100" s="52"/>
    </row>
    <row r="101" spans="1:5">
      <c r="A101" s="31"/>
      <c r="B101" s="102"/>
      <c r="C101" s="138"/>
      <c r="D101" s="144"/>
      <c r="E101" s="87"/>
    </row>
    <row r="102" spans="1:5">
      <c r="A102" s="31"/>
      <c r="B102" s="103">
        <v>2024</v>
      </c>
      <c r="C102" s="47">
        <v>1302</v>
      </c>
      <c r="D102" s="47"/>
      <c r="E102" s="28"/>
    </row>
    <row r="103" spans="1:5">
      <c r="A103" s="31"/>
      <c r="B103" s="103"/>
      <c r="C103" s="47"/>
      <c r="D103" s="47"/>
      <c r="E103" s="28"/>
    </row>
    <row r="104" spans="1:5">
      <c r="A104" s="31"/>
      <c r="B104" s="102">
        <v>2025</v>
      </c>
      <c r="C104" s="46">
        <v>1186</v>
      </c>
      <c r="D104" s="46"/>
      <c r="E104" s="25"/>
    </row>
    <row r="105" spans="1:5">
      <c r="A105" s="31"/>
      <c r="B105" s="102"/>
      <c r="C105" s="46"/>
      <c r="D105" s="46"/>
      <c r="E105" s="25"/>
    </row>
    <row r="106" spans="1:5">
      <c r="A106" s="31"/>
      <c r="B106" s="103">
        <v>2026</v>
      </c>
      <c r="C106" s="47">
        <v>1064</v>
      </c>
      <c r="D106" s="47"/>
      <c r="E106" s="28"/>
    </row>
    <row r="107" spans="1:5">
      <c r="A107" s="31"/>
      <c r="B107" s="103"/>
      <c r="C107" s="47"/>
      <c r="D107" s="47"/>
      <c r="E107" s="28"/>
    </row>
    <row r="108" spans="1:5">
      <c r="A108" s="31"/>
      <c r="B108" s="102">
        <v>2027</v>
      </c>
      <c r="C108" s="46">
        <v>1644</v>
      </c>
      <c r="D108" s="46"/>
      <c r="E108" s="25"/>
    </row>
    <row r="109" spans="1:5">
      <c r="A109" s="31"/>
      <c r="B109" s="102"/>
      <c r="C109" s="46"/>
      <c r="D109" s="46"/>
      <c r="E109" s="25"/>
    </row>
    <row r="110" spans="1:5">
      <c r="A110" s="31"/>
      <c r="B110" s="103">
        <v>2028</v>
      </c>
      <c r="C110" s="27">
        <v>482</v>
      </c>
      <c r="D110" s="27"/>
      <c r="E110" s="28"/>
    </row>
    <row r="111" spans="1:5">
      <c r="A111" s="31"/>
      <c r="B111" s="103"/>
      <c r="C111" s="27"/>
      <c r="D111" s="27"/>
      <c r="E111" s="28"/>
    </row>
    <row r="112" spans="1:5">
      <c r="A112" s="31"/>
      <c r="B112" s="102">
        <v>2029</v>
      </c>
      <c r="C112" s="24">
        <v>694</v>
      </c>
      <c r="D112" s="24"/>
      <c r="E112" s="25"/>
    </row>
    <row r="113" spans="1:14">
      <c r="A113" s="31"/>
      <c r="B113" s="102"/>
      <c r="C113" s="24"/>
      <c r="D113" s="24"/>
      <c r="E113" s="25"/>
    </row>
    <row r="114" spans="1:14">
      <c r="A114" s="31"/>
      <c r="B114" s="103">
        <v>2030</v>
      </c>
      <c r="C114" s="27">
        <v>687</v>
      </c>
      <c r="D114" s="27"/>
      <c r="E114" s="28"/>
    </row>
    <row r="115" spans="1:14">
      <c r="A115" s="31"/>
      <c r="B115" s="103"/>
      <c r="C115" s="27"/>
      <c r="D115" s="27"/>
      <c r="E115" s="28"/>
    </row>
    <row r="116" spans="1:14">
      <c r="A116" s="31"/>
      <c r="B116" s="102">
        <v>2031</v>
      </c>
      <c r="C116" s="24">
        <v>832</v>
      </c>
      <c r="D116" s="24"/>
      <c r="E116" s="25"/>
    </row>
    <row r="117" spans="1:14">
      <c r="A117" s="31"/>
      <c r="B117" s="102"/>
      <c r="C117" s="24"/>
      <c r="D117" s="24"/>
      <c r="E117" s="25"/>
    </row>
    <row r="118" spans="1:14">
      <c r="A118" s="31"/>
      <c r="B118" s="103">
        <v>2032</v>
      </c>
      <c r="C118" s="27">
        <v>726</v>
      </c>
      <c r="D118" s="27"/>
      <c r="E118" s="28"/>
    </row>
    <row r="119" spans="1:14">
      <c r="A119" s="31"/>
      <c r="B119" s="103"/>
      <c r="C119" s="27"/>
      <c r="D119" s="27"/>
      <c r="E119" s="28"/>
    </row>
    <row r="120" spans="1:14">
      <c r="A120" s="31"/>
      <c r="B120" s="102">
        <v>2033</v>
      </c>
      <c r="C120" s="24">
        <v>221</v>
      </c>
      <c r="D120" s="24"/>
      <c r="E120" s="25"/>
    </row>
    <row r="121" spans="1:14" ht="15.75" thickBot="1">
      <c r="A121" s="31"/>
      <c r="B121" s="102"/>
      <c r="C121" s="55"/>
      <c r="D121" s="55"/>
      <c r="E121" s="53"/>
    </row>
    <row r="122" spans="1:14">
      <c r="A122" s="31"/>
      <c r="B122" s="28"/>
      <c r="C122" s="62" t="s">
        <v>242</v>
      </c>
      <c r="D122" s="64">
        <v>9058</v>
      </c>
      <c r="E122" s="54"/>
    </row>
    <row r="123" spans="1:14" ht="15.75" thickBot="1">
      <c r="A123" s="31"/>
      <c r="B123" s="28"/>
      <c r="C123" s="73"/>
      <c r="D123" s="74"/>
      <c r="E123" s="75"/>
    </row>
    <row r="124" spans="1:14" ht="15.75" thickTop="1">
      <c r="A124" s="31" t="s">
        <v>1213</v>
      </c>
      <c r="B124" s="30" t="s">
        <v>7</v>
      </c>
      <c r="C124" s="30"/>
      <c r="D124" s="30"/>
      <c r="E124" s="30"/>
      <c r="F124" s="30"/>
      <c r="G124" s="30"/>
      <c r="H124" s="30"/>
      <c r="I124" s="30"/>
      <c r="J124" s="30"/>
      <c r="K124" s="30"/>
      <c r="L124" s="30"/>
      <c r="M124" s="30"/>
      <c r="N124" s="30"/>
    </row>
    <row r="125" spans="1:14">
      <c r="A125" s="31"/>
      <c r="B125" s="34" t="s">
        <v>1214</v>
      </c>
      <c r="C125" s="34"/>
      <c r="D125" s="34"/>
      <c r="E125" s="34"/>
      <c r="F125" s="34"/>
      <c r="G125" s="34"/>
      <c r="H125" s="34"/>
      <c r="I125" s="34"/>
      <c r="J125" s="34"/>
      <c r="K125" s="34"/>
      <c r="L125" s="34"/>
      <c r="M125" s="34"/>
      <c r="N125" s="34"/>
    </row>
    <row r="126" spans="1:14">
      <c r="A126" s="31"/>
      <c r="B126" s="35"/>
      <c r="C126" s="35"/>
      <c r="D126" s="35"/>
      <c r="E126" s="35"/>
      <c r="F126" s="35"/>
      <c r="G126" s="35"/>
      <c r="H126" s="35"/>
      <c r="I126" s="35"/>
      <c r="J126" s="35"/>
      <c r="K126" s="35"/>
      <c r="L126" s="35"/>
      <c r="M126" s="35"/>
      <c r="N126" s="35"/>
    </row>
    <row r="127" spans="1:14">
      <c r="A127" s="31"/>
      <c r="B127" s="16"/>
      <c r="C127" s="16"/>
      <c r="D127" s="16"/>
      <c r="E127" s="16"/>
    </row>
    <row r="128" spans="1:14">
      <c r="A128" s="31"/>
      <c r="B128" s="12"/>
      <c r="C128" s="12"/>
      <c r="D128" s="12"/>
      <c r="E128" s="12"/>
    </row>
    <row r="129" spans="1:5" ht="15.75" thickBot="1">
      <c r="A129" s="31"/>
      <c r="B129" s="22"/>
      <c r="C129" s="72" t="s">
        <v>362</v>
      </c>
      <c r="D129" s="72"/>
      <c r="E129" s="72"/>
    </row>
    <row r="130" spans="1:5">
      <c r="A130" s="31"/>
      <c r="B130" s="26" t="s">
        <v>841</v>
      </c>
      <c r="C130" s="62" t="s">
        <v>242</v>
      </c>
      <c r="D130" s="56">
        <v>6</v>
      </c>
      <c r="E130" s="54"/>
    </row>
    <row r="131" spans="1:5">
      <c r="A131" s="31"/>
      <c r="B131" s="26"/>
      <c r="C131" s="63"/>
      <c r="D131" s="78"/>
      <c r="E131" s="66"/>
    </row>
    <row r="132" spans="1:5">
      <c r="A132" s="31"/>
      <c r="B132" s="23" t="s">
        <v>842</v>
      </c>
      <c r="C132" s="24">
        <v>11</v>
      </c>
      <c r="D132" s="24"/>
      <c r="E132" s="25"/>
    </row>
    <row r="133" spans="1:5">
      <c r="A133" s="31"/>
      <c r="B133" s="23"/>
      <c r="C133" s="24"/>
      <c r="D133" s="24"/>
      <c r="E133" s="25"/>
    </row>
    <row r="134" spans="1:5" ht="26.25">
      <c r="A134" s="31"/>
      <c r="B134" s="20" t="s">
        <v>843</v>
      </c>
      <c r="C134" s="27" t="s">
        <v>496</v>
      </c>
      <c r="D134" s="27"/>
      <c r="E134" s="20" t="s">
        <v>285</v>
      </c>
    </row>
    <row r="135" spans="1:5" ht="27" thickBot="1">
      <c r="A135" s="31"/>
      <c r="B135" s="17" t="s">
        <v>844</v>
      </c>
      <c r="C135" s="55" t="s">
        <v>496</v>
      </c>
      <c r="D135" s="55"/>
      <c r="E135" s="145" t="s">
        <v>285</v>
      </c>
    </row>
    <row r="136" spans="1:5">
      <c r="A136" s="31"/>
      <c r="B136" s="26" t="s">
        <v>845</v>
      </c>
      <c r="C136" s="56">
        <v>15</v>
      </c>
      <c r="D136" s="56"/>
      <c r="E136" s="54"/>
    </row>
    <row r="137" spans="1:5">
      <c r="A137" s="31"/>
      <c r="B137" s="26"/>
      <c r="C137" s="27"/>
      <c r="D137" s="27"/>
      <c r="E137" s="28"/>
    </row>
    <row r="138" spans="1:5">
      <c r="A138" s="31"/>
      <c r="B138" s="23" t="s">
        <v>846</v>
      </c>
      <c r="C138" s="24">
        <v>4</v>
      </c>
      <c r="D138" s="24"/>
      <c r="E138" s="25"/>
    </row>
    <row r="139" spans="1:5">
      <c r="A139" s="31"/>
      <c r="B139" s="23"/>
      <c r="C139" s="24"/>
      <c r="D139" s="24"/>
      <c r="E139" s="25"/>
    </row>
    <row r="140" spans="1:5">
      <c r="A140" s="31"/>
      <c r="B140" s="26" t="s">
        <v>847</v>
      </c>
      <c r="C140" s="27">
        <v>1</v>
      </c>
      <c r="D140" s="27"/>
      <c r="E140" s="28"/>
    </row>
    <row r="141" spans="1:5">
      <c r="A141" s="31"/>
      <c r="B141" s="26"/>
      <c r="C141" s="27"/>
      <c r="D141" s="27"/>
      <c r="E141" s="28"/>
    </row>
    <row r="142" spans="1:5" ht="26.25">
      <c r="A142" s="31"/>
      <c r="B142" s="17" t="s">
        <v>848</v>
      </c>
      <c r="C142" s="24" t="s">
        <v>496</v>
      </c>
      <c r="D142" s="24"/>
      <c r="E142" s="17" t="s">
        <v>285</v>
      </c>
    </row>
    <row r="143" spans="1:5" ht="27" thickBot="1">
      <c r="A143" s="31"/>
      <c r="B143" s="20" t="s">
        <v>844</v>
      </c>
      <c r="C143" s="48" t="s">
        <v>496</v>
      </c>
      <c r="D143" s="48"/>
      <c r="E143" s="146" t="s">
        <v>285</v>
      </c>
    </row>
    <row r="144" spans="1:5">
      <c r="A144" s="31"/>
      <c r="B144" s="23" t="s">
        <v>849</v>
      </c>
      <c r="C144" s="79">
        <v>18</v>
      </c>
      <c r="D144" s="79"/>
      <c r="E144" s="52"/>
    </row>
    <row r="145" spans="1:5">
      <c r="A145" s="31"/>
      <c r="B145" s="23"/>
      <c r="C145" s="24"/>
      <c r="D145" s="24"/>
      <c r="E145" s="25"/>
    </row>
    <row r="146" spans="1:5">
      <c r="A146" s="31"/>
      <c r="B146" s="26" t="s">
        <v>846</v>
      </c>
      <c r="C146" s="27" t="s">
        <v>315</v>
      </c>
      <c r="D146" s="27"/>
      <c r="E146" s="28"/>
    </row>
    <row r="147" spans="1:5">
      <c r="A147" s="31"/>
      <c r="B147" s="26"/>
      <c r="C147" s="27"/>
      <c r="D147" s="27"/>
      <c r="E147" s="28"/>
    </row>
    <row r="148" spans="1:5">
      <c r="A148" s="31"/>
      <c r="B148" s="23" t="s">
        <v>850</v>
      </c>
      <c r="C148" s="24">
        <v>1</v>
      </c>
      <c r="D148" s="24"/>
      <c r="E148" s="25"/>
    </row>
    <row r="149" spans="1:5">
      <c r="A149" s="31"/>
      <c r="B149" s="23"/>
      <c r="C149" s="24"/>
      <c r="D149" s="24"/>
      <c r="E149" s="25"/>
    </row>
    <row r="150" spans="1:5" ht="26.25">
      <c r="A150" s="31"/>
      <c r="B150" s="20" t="s">
        <v>848</v>
      </c>
      <c r="C150" s="27" t="s">
        <v>344</v>
      </c>
      <c r="D150" s="27"/>
      <c r="E150" s="20" t="s">
        <v>285</v>
      </c>
    </row>
    <row r="151" spans="1:5">
      <c r="A151" s="31"/>
      <c r="B151" s="23" t="s">
        <v>844</v>
      </c>
      <c r="C151" s="24" t="s">
        <v>315</v>
      </c>
      <c r="D151" s="24"/>
      <c r="E151" s="25"/>
    </row>
    <row r="152" spans="1:5" ht="15.75" thickBot="1">
      <c r="A152" s="31"/>
      <c r="B152" s="23"/>
      <c r="C152" s="55"/>
      <c r="D152" s="55"/>
      <c r="E152" s="53"/>
    </row>
    <row r="153" spans="1:5">
      <c r="A153" s="31"/>
      <c r="B153" s="26" t="s">
        <v>851</v>
      </c>
      <c r="C153" s="62" t="s">
        <v>242</v>
      </c>
      <c r="D153" s="56">
        <v>13</v>
      </c>
      <c r="E153" s="54"/>
    </row>
    <row r="154" spans="1:5" ht="15.75" thickBot="1">
      <c r="A154" s="31"/>
      <c r="B154" s="26"/>
      <c r="C154" s="73"/>
      <c r="D154" s="76"/>
      <c r="E154" s="75"/>
    </row>
    <row r="155" spans="1:5" ht="15.75" thickTop="1"/>
  </sheetData>
  <mergeCells count="331">
    <mergeCell ref="A124:A154"/>
    <mergeCell ref="B124:N124"/>
    <mergeCell ref="B125:N125"/>
    <mergeCell ref="B126:N126"/>
    <mergeCell ref="A54:A93"/>
    <mergeCell ref="B54:N54"/>
    <mergeCell ref="B55:N55"/>
    <mergeCell ref="B56:N56"/>
    <mergeCell ref="A94:A123"/>
    <mergeCell ref="B94:N94"/>
    <mergeCell ref="B95:N95"/>
    <mergeCell ref="B96:N96"/>
    <mergeCell ref="A24:A34"/>
    <mergeCell ref="B24:N24"/>
    <mergeCell ref="B25:N25"/>
    <mergeCell ref="B26:N26"/>
    <mergeCell ref="A35:A53"/>
    <mergeCell ref="B35:N35"/>
    <mergeCell ref="B36:N36"/>
    <mergeCell ref="B37:N37"/>
    <mergeCell ref="A1:A2"/>
    <mergeCell ref="B1:N1"/>
    <mergeCell ref="B2:N2"/>
    <mergeCell ref="B3:N3"/>
    <mergeCell ref="A4:A23"/>
    <mergeCell ref="B4:N4"/>
    <mergeCell ref="B5:N5"/>
    <mergeCell ref="B6:N6"/>
    <mergeCell ref="C150:D150"/>
    <mergeCell ref="B151:B152"/>
    <mergeCell ref="C151:D152"/>
    <mergeCell ref="E151:E152"/>
    <mergeCell ref="B153:B154"/>
    <mergeCell ref="C153:C154"/>
    <mergeCell ref="D153:D154"/>
    <mergeCell ref="E153:E154"/>
    <mergeCell ref="B146:B147"/>
    <mergeCell ref="C146:D147"/>
    <mergeCell ref="E146:E147"/>
    <mergeCell ref="B148:B149"/>
    <mergeCell ref="C148:D149"/>
    <mergeCell ref="E148:E149"/>
    <mergeCell ref="B140:B141"/>
    <mergeCell ref="C140:D141"/>
    <mergeCell ref="E140:E141"/>
    <mergeCell ref="C142:D142"/>
    <mergeCell ref="C143:D143"/>
    <mergeCell ref="B144:B145"/>
    <mergeCell ref="C144:D145"/>
    <mergeCell ref="E144:E145"/>
    <mergeCell ref="C134:D134"/>
    <mergeCell ref="C135:D135"/>
    <mergeCell ref="B136:B137"/>
    <mergeCell ref="C136:D137"/>
    <mergeCell ref="E136:E137"/>
    <mergeCell ref="B138:B139"/>
    <mergeCell ref="C138:D139"/>
    <mergeCell ref="E138:E139"/>
    <mergeCell ref="B130:B131"/>
    <mergeCell ref="C130:C131"/>
    <mergeCell ref="D130:D131"/>
    <mergeCell ref="E130:E131"/>
    <mergeCell ref="B132:B133"/>
    <mergeCell ref="C132:D133"/>
    <mergeCell ref="E132:E133"/>
    <mergeCell ref="B122:B123"/>
    <mergeCell ref="C122:C123"/>
    <mergeCell ref="D122:D123"/>
    <mergeCell ref="E122:E123"/>
    <mergeCell ref="B127:E127"/>
    <mergeCell ref="C129:E129"/>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J90:J91"/>
    <mergeCell ref="D92:E92"/>
    <mergeCell ref="H92:I92"/>
    <mergeCell ref="B97:E97"/>
    <mergeCell ref="C99:E99"/>
    <mergeCell ref="B100:B101"/>
    <mergeCell ref="C100:C101"/>
    <mergeCell ref="D100:D101"/>
    <mergeCell ref="E100:E101"/>
    <mergeCell ref="B90:B91"/>
    <mergeCell ref="C90:C91"/>
    <mergeCell ref="D90:E91"/>
    <mergeCell ref="F90:F91"/>
    <mergeCell ref="G90:G91"/>
    <mergeCell ref="H90:I91"/>
    <mergeCell ref="G87:G88"/>
    <mergeCell ref="H87:H88"/>
    <mergeCell ref="I87:I88"/>
    <mergeCell ref="J87:J88"/>
    <mergeCell ref="D89:E89"/>
    <mergeCell ref="H89:I89"/>
    <mergeCell ref="J82:J83"/>
    <mergeCell ref="D84:E84"/>
    <mergeCell ref="H84:I84"/>
    <mergeCell ref="D86:F86"/>
    <mergeCell ref="H86:J86"/>
    <mergeCell ref="B87:B88"/>
    <mergeCell ref="C87:C88"/>
    <mergeCell ref="D87:D88"/>
    <mergeCell ref="E87:E88"/>
    <mergeCell ref="F87:F88"/>
    <mergeCell ref="B82:B83"/>
    <mergeCell ref="C82:C83"/>
    <mergeCell ref="D82:E83"/>
    <mergeCell ref="F82:F83"/>
    <mergeCell ref="G82:G83"/>
    <mergeCell ref="H82:I83"/>
    <mergeCell ref="D79:E79"/>
    <mergeCell ref="H79:I79"/>
    <mergeCell ref="D80:E80"/>
    <mergeCell ref="H80:I80"/>
    <mergeCell ref="D81:E81"/>
    <mergeCell ref="H81:I81"/>
    <mergeCell ref="J74:J75"/>
    <mergeCell ref="D76:F76"/>
    <mergeCell ref="H76:J76"/>
    <mergeCell ref="D77:E77"/>
    <mergeCell ref="H77:I77"/>
    <mergeCell ref="D78:E78"/>
    <mergeCell ref="H78:I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I62:I63"/>
    <mergeCell ref="J62:J63"/>
    <mergeCell ref="B64:B65"/>
    <mergeCell ref="C64:C65"/>
    <mergeCell ref="D64:E65"/>
    <mergeCell ref="F64:F65"/>
    <mergeCell ref="G64:G65"/>
    <mergeCell ref="H64:I65"/>
    <mergeCell ref="J64:J65"/>
    <mergeCell ref="D60:J60"/>
    <mergeCell ref="D61:F61"/>
    <mergeCell ref="H61:J61"/>
    <mergeCell ref="B62:B63"/>
    <mergeCell ref="C62:C63"/>
    <mergeCell ref="D62:D63"/>
    <mergeCell ref="E62:E63"/>
    <mergeCell ref="F62:F63"/>
    <mergeCell ref="G62:G63"/>
    <mergeCell ref="H62:H63"/>
    <mergeCell ref="D52:E52"/>
    <mergeCell ref="H52:I52"/>
    <mergeCell ref="L52:M52"/>
    <mergeCell ref="B57:J57"/>
    <mergeCell ref="D59:F59"/>
    <mergeCell ref="H59:J59"/>
    <mergeCell ref="K49:K50"/>
    <mergeCell ref="L49:M50"/>
    <mergeCell ref="N49:N50"/>
    <mergeCell ref="D51:E51"/>
    <mergeCell ref="H51:I51"/>
    <mergeCell ref="L51:M51"/>
    <mergeCell ref="D48:E48"/>
    <mergeCell ref="H48:I48"/>
    <mergeCell ref="L48:M48"/>
    <mergeCell ref="B49:B50"/>
    <mergeCell ref="C49:C50"/>
    <mergeCell ref="D49:E50"/>
    <mergeCell ref="F49:F50"/>
    <mergeCell ref="G49:G50"/>
    <mergeCell ref="H49:I50"/>
    <mergeCell ref="J49:J50"/>
    <mergeCell ref="N44:N45"/>
    <mergeCell ref="D46:E46"/>
    <mergeCell ref="H46:I46"/>
    <mergeCell ref="L46:M46"/>
    <mergeCell ref="D47:E47"/>
    <mergeCell ref="H47:I47"/>
    <mergeCell ref="L47: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D40:F40"/>
    <mergeCell ref="H40:J40"/>
    <mergeCell ref="L40:N40"/>
    <mergeCell ref="D41:N41"/>
    <mergeCell ref="B42:B43"/>
    <mergeCell ref="C42:C43"/>
    <mergeCell ref="D42:D43"/>
    <mergeCell ref="E42:E43"/>
    <mergeCell ref="F42:F43"/>
    <mergeCell ref="G42:G43"/>
    <mergeCell ref="H32:I33"/>
    <mergeCell ref="J32:J33"/>
    <mergeCell ref="K32:K33"/>
    <mergeCell ref="L32:M33"/>
    <mergeCell ref="N32:N33"/>
    <mergeCell ref="B38:N38"/>
    <mergeCell ref="B27:N27"/>
    <mergeCell ref="D29:F29"/>
    <mergeCell ref="H29:J29"/>
    <mergeCell ref="L29:N29"/>
    <mergeCell ref="B30:N30"/>
    <mergeCell ref="B32:B33"/>
    <mergeCell ref="C32:C33"/>
    <mergeCell ref="D32:E33"/>
    <mergeCell ref="F32:F33"/>
    <mergeCell ref="G32:G33"/>
    <mergeCell ref="J20:J21"/>
    <mergeCell ref="K20:K21"/>
    <mergeCell ref="L20:M21"/>
    <mergeCell ref="N20:N21"/>
    <mergeCell ref="D22:E22"/>
    <mergeCell ref="H22:I22"/>
    <mergeCell ref="L22:M22"/>
    <mergeCell ref="B20:B21"/>
    <mergeCell ref="C20:C21"/>
    <mergeCell ref="D20:E21"/>
    <mergeCell ref="F20:F21"/>
    <mergeCell ref="G20:G21"/>
    <mergeCell ref="H20:I21"/>
    <mergeCell ref="D18:F18"/>
    <mergeCell ref="H18:J18"/>
    <mergeCell ref="L18:N18"/>
    <mergeCell ref="D19:E19"/>
    <mergeCell ref="H19:I19"/>
    <mergeCell ref="L19:M19"/>
    <mergeCell ref="N14:N15"/>
    <mergeCell ref="D16:E16"/>
    <mergeCell ref="H16:I16"/>
    <mergeCell ref="L16:M16"/>
    <mergeCell ref="D17:E17"/>
    <mergeCell ref="H17:I17"/>
    <mergeCell ref="L17: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F9"/>
    <mergeCell ref="H9:J9"/>
    <mergeCell ref="L9:N9"/>
    <mergeCell ref="B10:N10"/>
    <mergeCell ref="D11:F11"/>
    <mergeCell ref="H11:J11"/>
    <mergeCell ref="L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9</v>
      </c>
      <c r="B1" s="9" t="s">
        <v>3</v>
      </c>
      <c r="C1" s="9" t="s">
        <v>34</v>
      </c>
    </row>
    <row r="2" spans="1:3">
      <c r="A2" s="1" t="s">
        <v>59</v>
      </c>
      <c r="B2" s="9"/>
      <c r="C2" s="9"/>
    </row>
    <row r="3" spans="1:3">
      <c r="A3" s="3" t="s">
        <v>70</v>
      </c>
      <c r="B3" s="4" t="s">
        <v>7</v>
      </c>
      <c r="C3" s="4" t="s">
        <v>7</v>
      </c>
    </row>
    <row r="4" spans="1:3">
      <c r="A4" s="2" t="s">
        <v>71</v>
      </c>
      <c r="B4" s="6">
        <v>631</v>
      </c>
      <c r="C4" s="6">
        <v>979</v>
      </c>
    </row>
    <row r="5" spans="1:3">
      <c r="A5" s="2" t="s">
        <v>72</v>
      </c>
      <c r="B5" s="4">
        <v>7</v>
      </c>
      <c r="C5" s="4">
        <v>8</v>
      </c>
    </row>
    <row r="6" spans="1:3" ht="45">
      <c r="A6" s="2" t="s">
        <v>73</v>
      </c>
      <c r="B6" s="4">
        <v>673</v>
      </c>
      <c r="C6" s="4">
        <v>714</v>
      </c>
    </row>
    <row r="7" spans="1:3">
      <c r="A7" s="2" t="s">
        <v>74</v>
      </c>
      <c r="B7" s="4">
        <v>143</v>
      </c>
      <c r="C7" s="4">
        <v>141</v>
      </c>
    </row>
    <row r="8" spans="1:3">
      <c r="A8" s="2" t="s">
        <v>75</v>
      </c>
      <c r="B8" s="7">
        <v>1454</v>
      </c>
      <c r="C8" s="7">
        <v>1842</v>
      </c>
    </row>
    <row r="9" spans="1:3" ht="45">
      <c r="A9" s="2" t="s">
        <v>76</v>
      </c>
      <c r="B9" s="7">
        <v>8240</v>
      </c>
      <c r="C9" s="7">
        <v>8199</v>
      </c>
    </row>
    <row r="10" spans="1:3">
      <c r="A10" s="2" t="s">
        <v>77</v>
      </c>
      <c r="B10" s="4">
        <v>23</v>
      </c>
      <c r="C10" s="4">
        <v>35</v>
      </c>
    </row>
    <row r="11" spans="1:3">
      <c r="A11" s="2" t="s">
        <v>78</v>
      </c>
      <c r="B11" s="7">
        <v>2577</v>
      </c>
      <c r="C11" s="7">
        <v>2565</v>
      </c>
    </row>
    <row r="12" spans="1:3">
      <c r="A12" s="2" t="s">
        <v>79</v>
      </c>
      <c r="B12" s="4">
        <v>205</v>
      </c>
      <c r="C12" s="4">
        <v>268</v>
      </c>
    </row>
    <row r="13" spans="1:3">
      <c r="A13" s="2" t="s">
        <v>80</v>
      </c>
      <c r="B13" s="4">
        <v>375</v>
      </c>
      <c r="C13" s="4">
        <v>398</v>
      </c>
    </row>
    <row r="14" spans="1:3">
      <c r="A14" s="2" t="s">
        <v>81</v>
      </c>
      <c r="B14" s="7">
        <v>12874</v>
      </c>
      <c r="C14" s="7">
        <v>13307</v>
      </c>
    </row>
    <row r="15" spans="1:3">
      <c r="A15" s="3" t="s">
        <v>82</v>
      </c>
      <c r="B15" s="4" t="s">
        <v>7</v>
      </c>
      <c r="C15" s="4" t="s">
        <v>7</v>
      </c>
    </row>
    <row r="16" spans="1:3">
      <c r="A16" s="2" t="s">
        <v>83</v>
      </c>
      <c r="B16" s="4">
        <v>625</v>
      </c>
      <c r="C16" s="4">
        <v>779</v>
      </c>
    </row>
    <row r="17" spans="1:3">
      <c r="A17" s="2" t="s">
        <v>84</v>
      </c>
      <c r="B17" s="4">
        <v>31</v>
      </c>
      <c r="C17" s="4">
        <v>216</v>
      </c>
    </row>
    <row r="18" spans="1:3">
      <c r="A18" s="2" t="s">
        <v>85</v>
      </c>
      <c r="B18" s="4">
        <v>209</v>
      </c>
      <c r="C18" s="4">
        <v>211</v>
      </c>
    </row>
    <row r="19" spans="1:3">
      <c r="A19" s="2" t="s">
        <v>86</v>
      </c>
      <c r="B19" s="4">
        <v>160</v>
      </c>
      <c r="C19" s="4">
        <v>209</v>
      </c>
    </row>
    <row r="20" spans="1:3">
      <c r="A20" s="2" t="s">
        <v>87</v>
      </c>
      <c r="B20" s="4">
        <v>253</v>
      </c>
      <c r="C20" s="4">
        <v>251</v>
      </c>
    </row>
    <row r="21" spans="1:3">
      <c r="A21" s="2" t="s">
        <v>74</v>
      </c>
      <c r="B21" s="4">
        <v>168</v>
      </c>
      <c r="C21" s="4">
        <v>136</v>
      </c>
    </row>
    <row r="22" spans="1:3">
      <c r="A22" s="2" t="s">
        <v>88</v>
      </c>
      <c r="B22" s="7">
        <v>1446</v>
      </c>
      <c r="C22" s="7">
        <v>1802</v>
      </c>
    </row>
    <row r="23" spans="1:3">
      <c r="A23" s="2" t="s">
        <v>89</v>
      </c>
      <c r="B23" s="7">
        <v>8331</v>
      </c>
      <c r="C23" s="7">
        <v>8516</v>
      </c>
    </row>
    <row r="24" spans="1:3">
      <c r="A24" s="2" t="s">
        <v>90</v>
      </c>
      <c r="B24" s="4">
        <v>906</v>
      </c>
      <c r="C24" s="4">
        <v>887</v>
      </c>
    </row>
    <row r="25" spans="1:3">
      <c r="A25" s="2" t="s">
        <v>91</v>
      </c>
      <c r="B25" s="4">
        <v>780</v>
      </c>
      <c r="C25" s="4">
        <v>931</v>
      </c>
    </row>
    <row r="26" spans="1:3">
      <c r="A26" s="2" t="s">
        <v>92</v>
      </c>
      <c r="B26" s="7">
        <v>11463</v>
      </c>
      <c r="C26" s="7">
        <v>12136</v>
      </c>
    </row>
    <row r="27" spans="1:3">
      <c r="A27" s="2" t="s">
        <v>93</v>
      </c>
      <c r="B27" s="4">
        <v>0</v>
      </c>
      <c r="C27" s="4">
        <v>0</v>
      </c>
    </row>
    <row r="28" spans="1:3">
      <c r="A28" s="3" t="s">
        <v>94</v>
      </c>
      <c r="B28" s="4" t="s">
        <v>7</v>
      </c>
      <c r="C28" s="4" t="s">
        <v>7</v>
      </c>
    </row>
    <row r="29" spans="1:3">
      <c r="A29" s="2" t="s">
        <v>95</v>
      </c>
      <c r="B29" s="4">
        <v>0</v>
      </c>
      <c r="C29" s="4">
        <v>0</v>
      </c>
    </row>
    <row r="30" spans="1:3" ht="90">
      <c r="A30" s="2" t="s">
        <v>96</v>
      </c>
      <c r="B30" s="4">
        <v>2</v>
      </c>
      <c r="C30" s="4">
        <v>2</v>
      </c>
    </row>
    <row r="31" spans="1:3">
      <c r="A31" s="2" t="s">
        <v>97</v>
      </c>
      <c r="B31" s="7">
        <v>14339</v>
      </c>
      <c r="C31" s="7">
        <v>14000</v>
      </c>
    </row>
    <row r="32" spans="1:3" ht="30">
      <c r="A32" s="2" t="s">
        <v>98</v>
      </c>
      <c r="B32" s="4">
        <v>36</v>
      </c>
      <c r="C32" s="4">
        <v>26</v>
      </c>
    </row>
    <row r="33" spans="1:3">
      <c r="A33" s="2" t="s">
        <v>99</v>
      </c>
      <c r="B33" s="7">
        <v>-12966</v>
      </c>
      <c r="C33" s="7">
        <v>-12857</v>
      </c>
    </row>
    <row r="34" spans="1:3">
      <c r="A34" s="2" t="s">
        <v>100</v>
      </c>
      <c r="B34" s="7">
        <v>1411</v>
      </c>
      <c r="C34" s="7">
        <v>1171</v>
      </c>
    </row>
    <row r="35" spans="1:3" ht="30">
      <c r="A35" s="2" t="s">
        <v>101</v>
      </c>
      <c r="B35" s="6">
        <v>12874</v>
      </c>
      <c r="C35" s="6">
        <v>1330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16.42578125" customWidth="1"/>
    <col min="4" max="4" width="3.42578125" customWidth="1"/>
    <col min="5" max="5" width="11.7109375" customWidth="1"/>
    <col min="6" max="6" width="2.5703125" customWidth="1"/>
    <col min="7" max="7" width="16.42578125" customWidth="1"/>
    <col min="8" max="8" width="3.42578125" customWidth="1"/>
    <col min="9" max="9" width="11.7109375" customWidth="1"/>
    <col min="10" max="10" width="2.5703125" customWidth="1"/>
    <col min="11" max="11" width="16.42578125" customWidth="1"/>
    <col min="12" max="12" width="3.42578125" customWidth="1"/>
    <col min="13" max="13" width="10" customWidth="1"/>
    <col min="14" max="14" width="2.5703125" customWidth="1"/>
  </cols>
  <sheetData>
    <row r="1" spans="1:14" ht="15" customHeight="1">
      <c r="A1" s="9" t="s">
        <v>12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54</v>
      </c>
      <c r="B3" s="30" t="s">
        <v>7</v>
      </c>
      <c r="C3" s="30"/>
      <c r="D3" s="30"/>
      <c r="E3" s="30"/>
      <c r="F3" s="30"/>
      <c r="G3" s="30"/>
      <c r="H3" s="30"/>
      <c r="I3" s="30"/>
      <c r="J3" s="30"/>
      <c r="K3" s="30"/>
      <c r="L3" s="30"/>
      <c r="M3" s="30"/>
      <c r="N3" s="30"/>
    </row>
    <row r="4" spans="1:14" ht="15" customHeight="1">
      <c r="A4" s="31" t="s">
        <v>1216</v>
      </c>
      <c r="B4" s="30" t="s">
        <v>7</v>
      </c>
      <c r="C4" s="30"/>
      <c r="D4" s="30"/>
      <c r="E4" s="30"/>
      <c r="F4" s="30"/>
      <c r="G4" s="30"/>
      <c r="H4" s="30"/>
      <c r="I4" s="30"/>
      <c r="J4" s="30"/>
      <c r="K4" s="30"/>
      <c r="L4" s="30"/>
      <c r="M4" s="30"/>
      <c r="N4" s="30"/>
    </row>
    <row r="5" spans="1:14">
      <c r="A5" s="31"/>
      <c r="B5" s="34" t="s">
        <v>866</v>
      </c>
      <c r="C5" s="34"/>
      <c r="D5" s="34"/>
      <c r="E5" s="34"/>
      <c r="F5" s="34"/>
      <c r="G5" s="34"/>
      <c r="H5" s="34"/>
      <c r="I5" s="34"/>
      <c r="J5" s="34"/>
      <c r="K5" s="34"/>
      <c r="L5" s="34"/>
      <c r="M5" s="34"/>
      <c r="N5" s="34"/>
    </row>
    <row r="6" spans="1:14">
      <c r="A6" s="31"/>
      <c r="B6" s="35"/>
      <c r="C6" s="35"/>
      <c r="D6" s="35"/>
      <c r="E6" s="35"/>
      <c r="F6" s="35"/>
      <c r="G6" s="35"/>
      <c r="H6" s="35"/>
      <c r="I6" s="35"/>
      <c r="J6" s="35"/>
      <c r="K6" s="35"/>
      <c r="L6" s="35"/>
      <c r="M6" s="35"/>
      <c r="N6" s="35"/>
    </row>
    <row r="7" spans="1:14">
      <c r="A7" s="31"/>
      <c r="B7" s="16"/>
      <c r="C7" s="16"/>
      <c r="D7" s="16"/>
      <c r="E7" s="16"/>
      <c r="F7" s="16"/>
      <c r="G7" s="16"/>
      <c r="H7" s="16"/>
      <c r="I7" s="16"/>
      <c r="J7" s="16"/>
      <c r="K7" s="16"/>
      <c r="L7" s="16"/>
      <c r="M7" s="16"/>
      <c r="N7" s="16"/>
    </row>
    <row r="8" spans="1:14">
      <c r="A8" s="31"/>
      <c r="B8" s="12"/>
      <c r="C8" s="12"/>
      <c r="D8" s="12"/>
      <c r="E8" s="12"/>
      <c r="F8" s="12"/>
      <c r="G8" s="12"/>
      <c r="H8" s="12"/>
      <c r="I8" s="12"/>
      <c r="J8" s="12"/>
      <c r="K8" s="12"/>
      <c r="L8" s="12"/>
      <c r="M8" s="12"/>
      <c r="N8" s="12"/>
    </row>
    <row r="9" spans="1:14" ht="15.75" thickBot="1">
      <c r="A9" s="31"/>
      <c r="B9" s="143" t="s">
        <v>466</v>
      </c>
      <c r="C9" s="22"/>
      <c r="D9" s="41">
        <v>2013</v>
      </c>
      <c r="E9" s="41"/>
      <c r="F9" s="41"/>
      <c r="G9" s="22"/>
      <c r="H9" s="41">
        <v>2012</v>
      </c>
      <c r="I9" s="41"/>
      <c r="J9" s="41"/>
      <c r="K9" s="22"/>
      <c r="L9" s="41">
        <v>2011</v>
      </c>
      <c r="M9" s="41"/>
      <c r="N9" s="41"/>
    </row>
    <row r="10" spans="1:14">
      <c r="A10" s="31"/>
      <c r="B10" s="17" t="s">
        <v>867</v>
      </c>
      <c r="C10" s="19"/>
      <c r="D10" s="52"/>
      <c r="E10" s="52"/>
      <c r="F10" s="52"/>
      <c r="G10" s="19"/>
      <c r="H10" s="52"/>
      <c r="I10" s="52"/>
      <c r="J10" s="52"/>
      <c r="K10" s="19"/>
      <c r="L10" s="52"/>
      <c r="M10" s="52"/>
      <c r="N10" s="52"/>
    </row>
    <row r="11" spans="1:14">
      <c r="A11" s="31"/>
      <c r="B11" s="44" t="s">
        <v>868</v>
      </c>
      <c r="C11" s="28"/>
      <c r="D11" s="26" t="s">
        <v>242</v>
      </c>
      <c r="E11" s="47">
        <v>3949</v>
      </c>
      <c r="F11" s="28"/>
      <c r="G11" s="28"/>
      <c r="H11" s="26" t="s">
        <v>242</v>
      </c>
      <c r="I11" s="47">
        <v>3840</v>
      </c>
      <c r="J11" s="28"/>
      <c r="K11" s="28"/>
      <c r="L11" s="26" t="s">
        <v>242</v>
      </c>
      <c r="M11" s="47">
        <v>2915</v>
      </c>
      <c r="N11" s="28"/>
    </row>
    <row r="12" spans="1:14">
      <c r="A12" s="31"/>
      <c r="B12" s="44"/>
      <c r="C12" s="28"/>
      <c r="D12" s="26"/>
      <c r="E12" s="47"/>
      <c r="F12" s="28"/>
      <c r="G12" s="28"/>
      <c r="H12" s="26"/>
      <c r="I12" s="47"/>
      <c r="J12" s="28"/>
      <c r="K12" s="28"/>
      <c r="L12" s="26"/>
      <c r="M12" s="47"/>
      <c r="N12" s="28"/>
    </row>
    <row r="13" spans="1:14">
      <c r="A13" s="31"/>
      <c r="B13" s="45" t="s">
        <v>869</v>
      </c>
      <c r="C13" s="25"/>
      <c r="D13" s="24">
        <v>888</v>
      </c>
      <c r="E13" s="24"/>
      <c r="F13" s="25"/>
      <c r="G13" s="25"/>
      <c r="H13" s="24">
        <v>911</v>
      </c>
      <c r="I13" s="24"/>
      <c r="J13" s="25"/>
      <c r="K13" s="25"/>
      <c r="L13" s="24">
        <v>475</v>
      </c>
      <c r="M13" s="24"/>
      <c r="N13" s="25"/>
    </row>
    <row r="14" spans="1:14">
      <c r="A14" s="31"/>
      <c r="B14" s="45"/>
      <c r="C14" s="25"/>
      <c r="D14" s="24"/>
      <c r="E14" s="24"/>
      <c r="F14" s="25"/>
      <c r="G14" s="25"/>
      <c r="H14" s="24"/>
      <c r="I14" s="24"/>
      <c r="J14" s="25"/>
      <c r="K14" s="25"/>
      <c r="L14" s="24"/>
      <c r="M14" s="24"/>
      <c r="N14" s="25"/>
    </row>
    <row r="15" spans="1:14">
      <c r="A15" s="31"/>
      <c r="B15" s="44" t="s">
        <v>870</v>
      </c>
      <c r="C15" s="28"/>
      <c r="D15" s="27">
        <v>754</v>
      </c>
      <c r="E15" s="27"/>
      <c r="F15" s="28"/>
      <c r="G15" s="28"/>
      <c r="H15" s="27">
        <v>712</v>
      </c>
      <c r="I15" s="27"/>
      <c r="J15" s="28"/>
      <c r="K15" s="28"/>
      <c r="L15" s="27">
        <v>176</v>
      </c>
      <c r="M15" s="27"/>
      <c r="N15" s="28"/>
    </row>
    <row r="16" spans="1:14" ht="15.75" thickBot="1">
      <c r="A16" s="31"/>
      <c r="B16" s="44"/>
      <c r="C16" s="28"/>
      <c r="D16" s="48"/>
      <c r="E16" s="48"/>
      <c r="F16" s="49"/>
      <c r="G16" s="28"/>
      <c r="H16" s="48"/>
      <c r="I16" s="48"/>
      <c r="J16" s="49"/>
      <c r="K16" s="28"/>
      <c r="L16" s="48"/>
      <c r="M16" s="48"/>
      <c r="N16" s="49"/>
    </row>
    <row r="17" spans="1:14">
      <c r="A17" s="31"/>
      <c r="B17" s="23" t="s">
        <v>871</v>
      </c>
      <c r="C17" s="25"/>
      <c r="D17" s="58" t="s">
        <v>242</v>
      </c>
      <c r="E17" s="50">
        <v>5591</v>
      </c>
      <c r="F17" s="52"/>
      <c r="G17" s="25"/>
      <c r="H17" s="58" t="s">
        <v>242</v>
      </c>
      <c r="I17" s="50">
        <v>5463</v>
      </c>
      <c r="J17" s="52"/>
      <c r="K17" s="25"/>
      <c r="L17" s="58" t="s">
        <v>242</v>
      </c>
      <c r="M17" s="50">
        <v>3566</v>
      </c>
      <c r="N17" s="52"/>
    </row>
    <row r="18" spans="1:14">
      <c r="A18" s="31"/>
      <c r="B18" s="23"/>
      <c r="C18" s="25"/>
      <c r="D18" s="23"/>
      <c r="E18" s="46"/>
      <c r="F18" s="25"/>
      <c r="G18" s="25"/>
      <c r="H18" s="23"/>
      <c r="I18" s="46"/>
      <c r="J18" s="25"/>
      <c r="K18" s="25"/>
      <c r="L18" s="23"/>
      <c r="M18" s="46"/>
      <c r="N18" s="25"/>
    </row>
    <row r="19" spans="1:14">
      <c r="A19" s="31"/>
      <c r="B19" s="22"/>
      <c r="C19" s="22"/>
      <c r="D19" s="28"/>
      <c r="E19" s="28"/>
      <c r="F19" s="28"/>
      <c r="G19" s="22"/>
      <c r="H19" s="28"/>
      <c r="I19" s="28"/>
      <c r="J19" s="28"/>
      <c r="K19" s="22"/>
      <c r="L19" s="28"/>
      <c r="M19" s="28"/>
      <c r="N19" s="28"/>
    </row>
    <row r="20" spans="1:14" ht="26.25">
      <c r="A20" s="31"/>
      <c r="B20" s="17" t="s">
        <v>872</v>
      </c>
      <c r="C20" s="19"/>
      <c r="D20" s="25"/>
      <c r="E20" s="25"/>
      <c r="F20" s="25"/>
      <c r="G20" s="19"/>
      <c r="H20" s="25"/>
      <c r="I20" s="25"/>
      <c r="J20" s="25"/>
      <c r="K20" s="19"/>
      <c r="L20" s="25"/>
      <c r="M20" s="25"/>
      <c r="N20" s="25"/>
    </row>
    <row r="21" spans="1:14">
      <c r="A21" s="31"/>
      <c r="B21" s="44" t="s">
        <v>868</v>
      </c>
      <c r="C21" s="28"/>
      <c r="D21" s="26" t="s">
        <v>242</v>
      </c>
      <c r="E21" s="27">
        <v>681</v>
      </c>
      <c r="F21" s="28"/>
      <c r="G21" s="28"/>
      <c r="H21" s="26" t="s">
        <v>242</v>
      </c>
      <c r="I21" s="27">
        <v>863</v>
      </c>
      <c r="J21" s="28"/>
      <c r="K21" s="28"/>
      <c r="L21" s="26" t="s">
        <v>242</v>
      </c>
      <c r="M21" s="27">
        <v>731</v>
      </c>
      <c r="N21" s="28"/>
    </row>
    <row r="22" spans="1:14">
      <c r="A22" s="31"/>
      <c r="B22" s="44"/>
      <c r="C22" s="28"/>
      <c r="D22" s="26"/>
      <c r="E22" s="27"/>
      <c r="F22" s="28"/>
      <c r="G22" s="28"/>
      <c r="H22" s="26"/>
      <c r="I22" s="27"/>
      <c r="J22" s="28"/>
      <c r="K22" s="28"/>
      <c r="L22" s="26"/>
      <c r="M22" s="27"/>
      <c r="N22" s="28"/>
    </row>
    <row r="23" spans="1:14">
      <c r="A23" s="31"/>
      <c r="B23" s="45" t="s">
        <v>869</v>
      </c>
      <c r="C23" s="25"/>
      <c r="D23" s="24">
        <v>31</v>
      </c>
      <c r="E23" s="24"/>
      <c r="F23" s="25"/>
      <c r="G23" s="25"/>
      <c r="H23" s="24">
        <v>40</v>
      </c>
      <c r="I23" s="24"/>
      <c r="J23" s="25"/>
      <c r="K23" s="25"/>
      <c r="L23" s="24">
        <v>34</v>
      </c>
      <c r="M23" s="24"/>
      <c r="N23" s="25"/>
    </row>
    <row r="24" spans="1:14">
      <c r="A24" s="31"/>
      <c r="B24" s="45"/>
      <c r="C24" s="25"/>
      <c r="D24" s="24"/>
      <c r="E24" s="24"/>
      <c r="F24" s="25"/>
      <c r="G24" s="25"/>
      <c r="H24" s="24"/>
      <c r="I24" s="24"/>
      <c r="J24" s="25"/>
      <c r="K24" s="25"/>
      <c r="L24" s="24"/>
      <c r="M24" s="24"/>
      <c r="N24" s="25"/>
    </row>
    <row r="25" spans="1:14">
      <c r="A25" s="31"/>
      <c r="B25" s="44" t="s">
        <v>870</v>
      </c>
      <c r="C25" s="28"/>
      <c r="D25" s="27">
        <v>10</v>
      </c>
      <c r="E25" s="27"/>
      <c r="F25" s="28"/>
      <c r="G25" s="28"/>
      <c r="H25" s="27">
        <v>10</v>
      </c>
      <c r="I25" s="27"/>
      <c r="J25" s="28"/>
      <c r="K25" s="28"/>
      <c r="L25" s="27">
        <v>2</v>
      </c>
      <c r="M25" s="27"/>
      <c r="N25" s="28"/>
    </row>
    <row r="26" spans="1:14" ht="15.75" thickBot="1">
      <c r="A26" s="31"/>
      <c r="B26" s="44"/>
      <c r="C26" s="28"/>
      <c r="D26" s="48"/>
      <c r="E26" s="48"/>
      <c r="F26" s="49"/>
      <c r="G26" s="28"/>
      <c r="H26" s="48"/>
      <c r="I26" s="48"/>
      <c r="J26" s="49"/>
      <c r="K26" s="28"/>
      <c r="L26" s="48"/>
      <c r="M26" s="48"/>
      <c r="N26" s="49"/>
    </row>
    <row r="27" spans="1:14">
      <c r="A27" s="31"/>
      <c r="B27" s="23" t="s">
        <v>873</v>
      </c>
      <c r="C27" s="25"/>
      <c r="D27" s="58" t="s">
        <v>242</v>
      </c>
      <c r="E27" s="79">
        <v>722</v>
      </c>
      <c r="F27" s="52"/>
      <c r="G27" s="25"/>
      <c r="H27" s="58" t="s">
        <v>242</v>
      </c>
      <c r="I27" s="79">
        <v>913</v>
      </c>
      <c r="J27" s="52"/>
      <c r="K27" s="25"/>
      <c r="L27" s="58" t="s">
        <v>242</v>
      </c>
      <c r="M27" s="79">
        <v>767</v>
      </c>
      <c r="N27" s="52"/>
    </row>
    <row r="28" spans="1:14" ht="15.75" thickBot="1">
      <c r="A28" s="31"/>
      <c r="B28" s="23"/>
      <c r="C28" s="25"/>
      <c r="D28" s="97"/>
      <c r="E28" s="55"/>
      <c r="F28" s="53"/>
      <c r="G28" s="25"/>
      <c r="H28" s="97"/>
      <c r="I28" s="55"/>
      <c r="J28" s="53"/>
      <c r="K28" s="25"/>
      <c r="L28" s="97"/>
      <c r="M28" s="55"/>
      <c r="N28" s="53"/>
    </row>
    <row r="29" spans="1:14">
      <c r="A29" s="31"/>
      <c r="B29" s="22"/>
      <c r="C29" s="22"/>
      <c r="D29" s="54"/>
      <c r="E29" s="54"/>
      <c r="F29" s="54"/>
      <c r="G29" s="22"/>
      <c r="H29" s="54"/>
      <c r="I29" s="54"/>
      <c r="J29" s="54"/>
      <c r="K29" s="22"/>
      <c r="L29" s="54"/>
      <c r="M29" s="54"/>
      <c r="N29" s="54"/>
    </row>
    <row r="30" spans="1:14">
      <c r="A30" s="31"/>
      <c r="B30" s="23" t="s">
        <v>874</v>
      </c>
      <c r="C30" s="25"/>
      <c r="D30" s="23" t="s">
        <v>242</v>
      </c>
      <c r="E30" s="46">
        <v>6313</v>
      </c>
      <c r="F30" s="25"/>
      <c r="G30" s="25"/>
      <c r="H30" s="23" t="s">
        <v>242</v>
      </c>
      <c r="I30" s="46">
        <v>6376</v>
      </c>
      <c r="J30" s="25"/>
      <c r="K30" s="25"/>
      <c r="L30" s="23" t="s">
        <v>242</v>
      </c>
      <c r="M30" s="46">
        <v>4333</v>
      </c>
      <c r="N30" s="25"/>
    </row>
    <row r="31" spans="1:14" ht="15.75" thickBot="1">
      <c r="A31" s="31"/>
      <c r="B31" s="23"/>
      <c r="C31" s="25"/>
      <c r="D31" s="59"/>
      <c r="E31" s="60"/>
      <c r="F31" s="61"/>
      <c r="G31" s="25"/>
      <c r="H31" s="59"/>
      <c r="I31" s="60"/>
      <c r="J31" s="61"/>
      <c r="K31" s="25"/>
      <c r="L31" s="59"/>
      <c r="M31" s="60"/>
      <c r="N31" s="61"/>
    </row>
    <row r="32" spans="1:14" ht="15.75" thickTop="1">
      <c r="A32" s="31" t="s">
        <v>1217</v>
      </c>
      <c r="B32" s="30" t="s">
        <v>7</v>
      </c>
      <c r="C32" s="30"/>
      <c r="D32" s="30"/>
      <c r="E32" s="30"/>
      <c r="F32" s="30"/>
      <c r="G32" s="30"/>
      <c r="H32" s="30"/>
      <c r="I32" s="30"/>
      <c r="J32" s="30"/>
      <c r="K32" s="30"/>
      <c r="L32" s="30"/>
      <c r="M32" s="30"/>
      <c r="N32" s="30"/>
    </row>
    <row r="33" spans="1:14">
      <c r="A33" s="31"/>
      <c r="B33" s="34" t="s">
        <v>875</v>
      </c>
      <c r="C33" s="34"/>
      <c r="D33" s="34"/>
      <c r="E33" s="34"/>
      <c r="F33" s="34"/>
      <c r="G33" s="34"/>
      <c r="H33" s="34"/>
      <c r="I33" s="34"/>
      <c r="J33" s="34"/>
      <c r="K33" s="34"/>
      <c r="L33" s="34"/>
      <c r="M33" s="34"/>
      <c r="N33" s="34"/>
    </row>
    <row r="34" spans="1:14">
      <c r="A34" s="31"/>
      <c r="B34" s="35"/>
      <c r="C34" s="35"/>
      <c r="D34" s="35"/>
      <c r="E34" s="35"/>
      <c r="F34" s="35"/>
      <c r="G34" s="35"/>
      <c r="H34" s="35"/>
      <c r="I34" s="35"/>
      <c r="J34" s="35"/>
      <c r="K34" s="35"/>
      <c r="L34" s="35"/>
      <c r="M34" s="35"/>
      <c r="N34" s="35"/>
    </row>
    <row r="35" spans="1:14">
      <c r="A35" s="31"/>
      <c r="B35" s="16"/>
      <c r="C35" s="16"/>
      <c r="D35" s="16"/>
      <c r="E35" s="16"/>
      <c r="F35" s="16"/>
      <c r="G35" s="16"/>
      <c r="H35" s="16"/>
      <c r="I35" s="16"/>
      <c r="J35" s="16"/>
      <c r="K35" s="16"/>
      <c r="L35" s="16"/>
      <c r="M35" s="16"/>
      <c r="N35" s="16"/>
    </row>
    <row r="36" spans="1:14">
      <c r="A36" s="31"/>
      <c r="B36" s="12"/>
      <c r="C36" s="12"/>
      <c r="D36" s="12"/>
      <c r="E36" s="12"/>
      <c r="F36" s="12"/>
      <c r="G36" s="12"/>
      <c r="H36" s="12"/>
      <c r="I36" s="12"/>
      <c r="J36" s="12"/>
      <c r="K36" s="12"/>
      <c r="L36" s="12"/>
      <c r="M36" s="12"/>
      <c r="N36" s="12"/>
    </row>
    <row r="37" spans="1:14" ht="15.75" thickBot="1">
      <c r="A37" s="31"/>
      <c r="B37" s="143" t="s">
        <v>466</v>
      </c>
      <c r="C37" s="22"/>
      <c r="D37" s="41">
        <v>2013</v>
      </c>
      <c r="E37" s="41"/>
      <c r="F37" s="41"/>
      <c r="G37" s="22"/>
      <c r="H37" s="41">
        <v>2012</v>
      </c>
      <c r="I37" s="41"/>
      <c r="J37" s="41"/>
      <c r="K37" s="22"/>
      <c r="L37" s="41">
        <v>2011</v>
      </c>
      <c r="M37" s="41"/>
      <c r="N37" s="41"/>
    </row>
    <row r="38" spans="1:14">
      <c r="A38" s="31"/>
      <c r="B38" s="17" t="s">
        <v>876</v>
      </c>
      <c r="C38" s="19"/>
      <c r="D38" s="52"/>
      <c r="E38" s="52"/>
      <c r="F38" s="52"/>
      <c r="G38" s="19"/>
      <c r="H38" s="52"/>
      <c r="I38" s="52"/>
      <c r="J38" s="52"/>
      <c r="K38" s="19"/>
      <c r="L38" s="52"/>
      <c r="M38" s="52"/>
      <c r="N38" s="52"/>
    </row>
    <row r="39" spans="1:14">
      <c r="A39" s="31"/>
      <c r="B39" s="44" t="s">
        <v>868</v>
      </c>
      <c r="C39" s="28"/>
      <c r="D39" s="26" t="s">
        <v>242</v>
      </c>
      <c r="E39" s="47">
        <v>1799</v>
      </c>
      <c r="F39" s="28"/>
      <c r="G39" s="28"/>
      <c r="H39" s="26" t="s">
        <v>242</v>
      </c>
      <c r="I39" s="47">
        <v>1708</v>
      </c>
      <c r="J39" s="28"/>
      <c r="K39" s="28"/>
      <c r="L39" s="26" t="s">
        <v>242</v>
      </c>
      <c r="M39" s="47">
        <v>1325</v>
      </c>
      <c r="N39" s="28"/>
    </row>
    <row r="40" spans="1:14">
      <c r="A40" s="31"/>
      <c r="B40" s="44"/>
      <c r="C40" s="28"/>
      <c r="D40" s="26"/>
      <c r="E40" s="47"/>
      <c r="F40" s="28"/>
      <c r="G40" s="28"/>
      <c r="H40" s="26"/>
      <c r="I40" s="47"/>
      <c r="J40" s="28"/>
      <c r="K40" s="28"/>
      <c r="L40" s="26"/>
      <c r="M40" s="47"/>
      <c r="N40" s="28"/>
    </row>
    <row r="41" spans="1:14">
      <c r="A41" s="31"/>
      <c r="B41" s="45" t="s">
        <v>869</v>
      </c>
      <c r="C41" s="25"/>
      <c r="D41" s="24">
        <v>226</v>
      </c>
      <c r="E41" s="24"/>
      <c r="F41" s="25"/>
      <c r="G41" s="25"/>
      <c r="H41" s="24">
        <v>195</v>
      </c>
      <c r="I41" s="24"/>
      <c r="J41" s="25"/>
      <c r="K41" s="25"/>
      <c r="L41" s="24">
        <v>104</v>
      </c>
      <c r="M41" s="24"/>
      <c r="N41" s="25"/>
    </row>
    <row r="42" spans="1:14">
      <c r="A42" s="31"/>
      <c r="B42" s="45"/>
      <c r="C42" s="25"/>
      <c r="D42" s="24"/>
      <c r="E42" s="24"/>
      <c r="F42" s="25"/>
      <c r="G42" s="25"/>
      <c r="H42" s="24"/>
      <c r="I42" s="24"/>
      <c r="J42" s="25"/>
      <c r="K42" s="25"/>
      <c r="L42" s="24"/>
      <c r="M42" s="24"/>
      <c r="N42" s="25"/>
    </row>
    <row r="43" spans="1:14">
      <c r="A43" s="31"/>
      <c r="B43" s="44" t="s">
        <v>870</v>
      </c>
      <c r="C43" s="28"/>
      <c r="D43" s="27">
        <v>313</v>
      </c>
      <c r="E43" s="27"/>
      <c r="F43" s="28"/>
      <c r="G43" s="28"/>
      <c r="H43" s="27">
        <v>278</v>
      </c>
      <c r="I43" s="27"/>
      <c r="J43" s="28"/>
      <c r="K43" s="28"/>
      <c r="L43" s="27">
        <v>70</v>
      </c>
      <c r="M43" s="27"/>
      <c r="N43" s="28"/>
    </row>
    <row r="44" spans="1:14">
      <c r="A44" s="31"/>
      <c r="B44" s="44"/>
      <c r="C44" s="28"/>
      <c r="D44" s="27"/>
      <c r="E44" s="27"/>
      <c r="F44" s="28"/>
      <c r="G44" s="28"/>
      <c r="H44" s="27"/>
      <c r="I44" s="27"/>
      <c r="J44" s="28"/>
      <c r="K44" s="28"/>
      <c r="L44" s="27"/>
      <c r="M44" s="27"/>
      <c r="N44" s="28"/>
    </row>
    <row r="45" spans="1:14" ht="15.75" thickBot="1">
      <c r="A45" s="31"/>
      <c r="B45" s="38" t="s">
        <v>877</v>
      </c>
      <c r="C45" s="19"/>
      <c r="D45" s="55" t="s">
        <v>878</v>
      </c>
      <c r="E45" s="55"/>
      <c r="F45" s="145" t="s">
        <v>285</v>
      </c>
      <c r="G45" s="19"/>
      <c r="H45" s="55" t="s">
        <v>879</v>
      </c>
      <c r="I45" s="55"/>
      <c r="J45" s="145" t="s">
        <v>285</v>
      </c>
      <c r="K45" s="19"/>
      <c r="L45" s="55" t="s">
        <v>880</v>
      </c>
      <c r="M45" s="55"/>
      <c r="N45" s="145" t="s">
        <v>285</v>
      </c>
    </row>
    <row r="46" spans="1:14">
      <c r="A46" s="31"/>
      <c r="B46" s="26" t="s">
        <v>881</v>
      </c>
      <c r="C46" s="28"/>
      <c r="D46" s="62" t="s">
        <v>242</v>
      </c>
      <c r="E46" s="64">
        <v>1624</v>
      </c>
      <c r="F46" s="54"/>
      <c r="G46" s="28"/>
      <c r="H46" s="62" t="s">
        <v>242</v>
      </c>
      <c r="I46" s="64">
        <v>1459</v>
      </c>
      <c r="J46" s="54"/>
      <c r="K46" s="28"/>
      <c r="L46" s="62" t="s">
        <v>242</v>
      </c>
      <c r="M46" s="56">
        <v>958</v>
      </c>
      <c r="N46" s="54"/>
    </row>
    <row r="47" spans="1:14">
      <c r="A47" s="31"/>
      <c r="B47" s="26"/>
      <c r="C47" s="28"/>
      <c r="D47" s="26"/>
      <c r="E47" s="47"/>
      <c r="F47" s="28"/>
      <c r="G47" s="28"/>
      <c r="H47" s="26"/>
      <c r="I47" s="47"/>
      <c r="J47" s="28"/>
      <c r="K47" s="28"/>
      <c r="L47" s="26"/>
      <c r="M47" s="27"/>
      <c r="N47" s="28"/>
    </row>
    <row r="48" spans="1:14">
      <c r="A48" s="31"/>
      <c r="B48" s="17" t="s">
        <v>882</v>
      </c>
      <c r="C48" s="19"/>
      <c r="D48" s="24" t="s">
        <v>776</v>
      </c>
      <c r="E48" s="24"/>
      <c r="F48" s="17" t="s">
        <v>285</v>
      </c>
      <c r="G48" s="19"/>
      <c r="H48" s="24" t="s">
        <v>499</v>
      </c>
      <c r="I48" s="24"/>
      <c r="J48" s="17" t="s">
        <v>285</v>
      </c>
      <c r="K48" s="19"/>
      <c r="L48" s="24" t="s">
        <v>779</v>
      </c>
      <c r="M48" s="24"/>
      <c r="N48" s="17" t="s">
        <v>285</v>
      </c>
    </row>
    <row r="49" spans="1:14">
      <c r="A49" s="31"/>
      <c r="B49" s="20" t="s">
        <v>48</v>
      </c>
      <c r="C49" s="22"/>
      <c r="D49" s="27" t="s">
        <v>883</v>
      </c>
      <c r="E49" s="27"/>
      <c r="F49" s="20" t="s">
        <v>285</v>
      </c>
      <c r="G49" s="22"/>
      <c r="H49" s="27" t="s">
        <v>884</v>
      </c>
      <c r="I49" s="27"/>
      <c r="J49" s="20" t="s">
        <v>285</v>
      </c>
      <c r="K49" s="22"/>
      <c r="L49" s="27" t="s">
        <v>885</v>
      </c>
      <c r="M49" s="27"/>
      <c r="N49" s="20" t="s">
        <v>285</v>
      </c>
    </row>
    <row r="50" spans="1:14">
      <c r="A50" s="31"/>
      <c r="B50" s="17" t="s">
        <v>39</v>
      </c>
      <c r="C50" s="19"/>
      <c r="D50" s="24" t="s">
        <v>886</v>
      </c>
      <c r="E50" s="24"/>
      <c r="F50" s="17" t="s">
        <v>285</v>
      </c>
      <c r="G50" s="19"/>
      <c r="H50" s="24" t="s">
        <v>887</v>
      </c>
      <c r="I50" s="24"/>
      <c r="J50" s="17" t="s">
        <v>285</v>
      </c>
      <c r="K50" s="19"/>
      <c r="L50" s="24" t="s">
        <v>888</v>
      </c>
      <c r="M50" s="24"/>
      <c r="N50" s="17" t="s">
        <v>285</v>
      </c>
    </row>
    <row r="51" spans="1:14">
      <c r="A51" s="31"/>
      <c r="B51" s="20" t="s">
        <v>889</v>
      </c>
      <c r="C51" s="22"/>
      <c r="D51" s="27" t="s">
        <v>890</v>
      </c>
      <c r="E51" s="27"/>
      <c r="F51" s="20" t="s">
        <v>285</v>
      </c>
      <c r="G51" s="22"/>
      <c r="H51" s="27" t="s">
        <v>891</v>
      </c>
      <c r="I51" s="27"/>
      <c r="J51" s="20" t="s">
        <v>285</v>
      </c>
      <c r="K51" s="22"/>
      <c r="L51" s="27" t="s">
        <v>892</v>
      </c>
      <c r="M51" s="27"/>
      <c r="N51" s="20" t="s">
        <v>285</v>
      </c>
    </row>
    <row r="52" spans="1:14">
      <c r="A52" s="31"/>
      <c r="B52" s="23" t="s">
        <v>893</v>
      </c>
      <c r="C52" s="25"/>
      <c r="D52" s="24" t="s">
        <v>486</v>
      </c>
      <c r="E52" s="24"/>
      <c r="F52" s="23" t="s">
        <v>285</v>
      </c>
      <c r="G52" s="25"/>
      <c r="H52" s="24" t="s">
        <v>315</v>
      </c>
      <c r="I52" s="24"/>
      <c r="J52" s="25"/>
      <c r="K52" s="25"/>
      <c r="L52" s="24" t="s">
        <v>315</v>
      </c>
      <c r="M52" s="24"/>
      <c r="N52" s="25"/>
    </row>
    <row r="53" spans="1:14">
      <c r="A53" s="31"/>
      <c r="B53" s="23"/>
      <c r="C53" s="25"/>
      <c r="D53" s="24"/>
      <c r="E53" s="24"/>
      <c r="F53" s="23"/>
      <c r="G53" s="25"/>
      <c r="H53" s="24"/>
      <c r="I53" s="24"/>
      <c r="J53" s="25"/>
      <c r="K53" s="25"/>
      <c r="L53" s="24"/>
      <c r="M53" s="24"/>
      <c r="N53" s="25"/>
    </row>
    <row r="54" spans="1:14">
      <c r="A54" s="31"/>
      <c r="B54" s="26" t="s">
        <v>894</v>
      </c>
      <c r="C54" s="28"/>
      <c r="D54" s="27" t="s">
        <v>315</v>
      </c>
      <c r="E54" s="27"/>
      <c r="F54" s="28"/>
      <c r="G54" s="28"/>
      <c r="H54" s="27" t="s">
        <v>315</v>
      </c>
      <c r="I54" s="27"/>
      <c r="J54" s="28"/>
      <c r="K54" s="28"/>
      <c r="L54" s="27">
        <v>71</v>
      </c>
      <c r="M54" s="27"/>
      <c r="N54" s="28"/>
    </row>
    <row r="55" spans="1:14" ht="15.75" thickBot="1">
      <c r="A55" s="31"/>
      <c r="B55" s="26"/>
      <c r="C55" s="28"/>
      <c r="D55" s="48"/>
      <c r="E55" s="48"/>
      <c r="F55" s="49"/>
      <c r="G55" s="28"/>
      <c r="H55" s="48"/>
      <c r="I55" s="48"/>
      <c r="J55" s="49"/>
      <c r="K55" s="28"/>
      <c r="L55" s="48"/>
      <c r="M55" s="48"/>
      <c r="N55" s="49"/>
    </row>
    <row r="56" spans="1:14">
      <c r="A56" s="31"/>
      <c r="B56" s="23" t="s">
        <v>895</v>
      </c>
      <c r="C56" s="25"/>
      <c r="D56" s="58" t="s">
        <v>242</v>
      </c>
      <c r="E56" s="79" t="s">
        <v>896</v>
      </c>
      <c r="F56" s="58" t="s">
        <v>285</v>
      </c>
      <c r="G56" s="169"/>
      <c r="H56" s="58" t="s">
        <v>242</v>
      </c>
      <c r="I56" s="79" t="s">
        <v>897</v>
      </c>
      <c r="J56" s="58" t="s">
        <v>285</v>
      </c>
      <c r="K56" s="169"/>
      <c r="L56" s="58" t="s">
        <v>242</v>
      </c>
      <c r="M56" s="79" t="s">
        <v>898</v>
      </c>
      <c r="N56" s="58" t="s">
        <v>285</v>
      </c>
    </row>
    <row r="57" spans="1:14" ht="15.75" thickBot="1">
      <c r="A57" s="31"/>
      <c r="B57" s="23"/>
      <c r="C57" s="25"/>
      <c r="D57" s="59"/>
      <c r="E57" s="80"/>
      <c r="F57" s="59"/>
      <c r="G57" s="169"/>
      <c r="H57" s="59"/>
      <c r="I57" s="80"/>
      <c r="J57" s="59"/>
      <c r="K57" s="169"/>
      <c r="L57" s="59"/>
      <c r="M57" s="80"/>
      <c r="N57" s="59"/>
    </row>
    <row r="58" spans="1:14" ht="15.75" thickTop="1">
      <c r="A58" s="31" t="s">
        <v>1218</v>
      </c>
      <c r="B58" s="30" t="s">
        <v>7</v>
      </c>
      <c r="C58" s="30"/>
      <c r="D58" s="30"/>
      <c r="E58" s="30"/>
      <c r="F58" s="30"/>
      <c r="G58" s="30"/>
      <c r="H58" s="30"/>
      <c r="I58" s="30"/>
      <c r="J58" s="30"/>
      <c r="K58" s="30"/>
      <c r="L58" s="30"/>
      <c r="M58" s="30"/>
      <c r="N58" s="30"/>
    </row>
    <row r="59" spans="1:14" ht="25.5" customHeight="1">
      <c r="A59" s="31"/>
      <c r="B59" s="34" t="s">
        <v>899</v>
      </c>
      <c r="C59" s="34"/>
      <c r="D59" s="34"/>
      <c r="E59" s="34"/>
      <c r="F59" s="34"/>
      <c r="G59" s="34"/>
      <c r="H59" s="34"/>
      <c r="I59" s="34"/>
      <c r="J59" s="34"/>
      <c r="K59" s="34"/>
      <c r="L59" s="34"/>
      <c r="M59" s="34"/>
      <c r="N59" s="34"/>
    </row>
    <row r="60" spans="1:14">
      <c r="A60" s="31"/>
      <c r="B60" s="35"/>
      <c r="C60" s="35"/>
      <c r="D60" s="35"/>
      <c r="E60" s="35"/>
      <c r="F60" s="35"/>
      <c r="G60" s="35"/>
      <c r="H60" s="35"/>
      <c r="I60" s="35"/>
      <c r="J60" s="35"/>
      <c r="K60" s="35"/>
      <c r="L60" s="35"/>
      <c r="M60" s="35"/>
      <c r="N60" s="35"/>
    </row>
    <row r="61" spans="1:14">
      <c r="A61" s="31"/>
      <c r="B61" s="16"/>
      <c r="C61" s="16"/>
      <c r="D61" s="16"/>
      <c r="E61" s="16"/>
      <c r="F61" s="16"/>
      <c r="G61" s="16"/>
      <c r="H61" s="16"/>
      <c r="I61" s="16"/>
      <c r="J61" s="16"/>
      <c r="K61" s="16"/>
      <c r="L61" s="16"/>
      <c r="M61" s="16"/>
      <c r="N61" s="16"/>
    </row>
    <row r="62" spans="1:14">
      <c r="A62" s="31"/>
      <c r="B62" s="12"/>
      <c r="C62" s="12"/>
      <c r="D62" s="12"/>
      <c r="E62" s="12"/>
      <c r="F62" s="12"/>
      <c r="G62" s="12"/>
      <c r="H62" s="12"/>
      <c r="I62" s="12"/>
      <c r="J62" s="12"/>
      <c r="K62" s="12"/>
      <c r="L62" s="12"/>
      <c r="M62" s="12"/>
      <c r="N62" s="12"/>
    </row>
    <row r="63" spans="1:14" ht="15.75" thickBot="1">
      <c r="A63" s="31"/>
      <c r="B63" s="143" t="s">
        <v>466</v>
      </c>
      <c r="C63" s="22"/>
      <c r="D63" s="41">
        <v>2013</v>
      </c>
      <c r="E63" s="41"/>
      <c r="F63" s="41"/>
      <c r="G63" s="22"/>
      <c r="H63" s="41">
        <v>2012</v>
      </c>
      <c r="I63" s="41"/>
      <c r="J63" s="41"/>
      <c r="K63" s="22"/>
      <c r="L63" s="41">
        <v>2011</v>
      </c>
      <c r="M63" s="41"/>
      <c r="N63" s="41"/>
    </row>
    <row r="64" spans="1:14">
      <c r="A64" s="31"/>
      <c r="B64" s="17" t="s">
        <v>900</v>
      </c>
      <c r="C64" s="19"/>
      <c r="D64" s="52"/>
      <c r="E64" s="52"/>
      <c r="F64" s="52"/>
      <c r="G64" s="19"/>
      <c r="H64" s="52"/>
      <c r="I64" s="52"/>
      <c r="J64" s="52"/>
      <c r="K64" s="19"/>
      <c r="L64" s="52"/>
      <c r="M64" s="52"/>
      <c r="N64" s="52"/>
    </row>
    <row r="65" spans="1:14">
      <c r="A65" s="31"/>
      <c r="B65" s="44" t="s">
        <v>868</v>
      </c>
      <c r="C65" s="28"/>
      <c r="D65" s="26" t="s">
        <v>242</v>
      </c>
      <c r="E65" s="27">
        <v>398</v>
      </c>
      <c r="F65" s="28"/>
      <c r="G65" s="28"/>
      <c r="H65" s="26" t="s">
        <v>242</v>
      </c>
      <c r="I65" s="27">
        <v>407</v>
      </c>
      <c r="J65" s="28"/>
      <c r="K65" s="28"/>
      <c r="L65" s="26" t="s">
        <v>242</v>
      </c>
      <c r="M65" s="27">
        <v>353</v>
      </c>
      <c r="N65" s="28"/>
    </row>
    <row r="66" spans="1:14">
      <c r="A66" s="31"/>
      <c r="B66" s="44"/>
      <c r="C66" s="28"/>
      <c r="D66" s="26"/>
      <c r="E66" s="27"/>
      <c r="F66" s="28"/>
      <c r="G66" s="28"/>
      <c r="H66" s="26"/>
      <c r="I66" s="27"/>
      <c r="J66" s="28"/>
      <c r="K66" s="28"/>
      <c r="L66" s="26"/>
      <c r="M66" s="27"/>
      <c r="N66" s="28"/>
    </row>
    <row r="67" spans="1:14">
      <c r="A67" s="31"/>
      <c r="B67" s="45" t="s">
        <v>869</v>
      </c>
      <c r="C67" s="25"/>
      <c r="D67" s="24">
        <v>128</v>
      </c>
      <c r="E67" s="24"/>
      <c r="F67" s="25"/>
      <c r="G67" s="25"/>
      <c r="H67" s="24">
        <v>115</v>
      </c>
      <c r="I67" s="24"/>
      <c r="J67" s="25"/>
      <c r="K67" s="25"/>
      <c r="L67" s="24">
        <v>66</v>
      </c>
      <c r="M67" s="24"/>
      <c r="N67" s="25"/>
    </row>
    <row r="68" spans="1:14">
      <c r="A68" s="31"/>
      <c r="B68" s="45"/>
      <c r="C68" s="25"/>
      <c r="D68" s="24"/>
      <c r="E68" s="24"/>
      <c r="F68" s="25"/>
      <c r="G68" s="25"/>
      <c r="H68" s="24"/>
      <c r="I68" s="24"/>
      <c r="J68" s="25"/>
      <c r="K68" s="25"/>
      <c r="L68" s="24"/>
      <c r="M68" s="24"/>
      <c r="N68" s="25"/>
    </row>
    <row r="69" spans="1:14">
      <c r="A69" s="31"/>
      <c r="B69" s="44" t="s">
        <v>870</v>
      </c>
      <c r="C69" s="28"/>
      <c r="D69" s="27">
        <v>134</v>
      </c>
      <c r="E69" s="27"/>
      <c r="F69" s="28"/>
      <c r="G69" s="28"/>
      <c r="H69" s="27">
        <v>122</v>
      </c>
      <c r="I69" s="27"/>
      <c r="J69" s="28"/>
      <c r="K69" s="28"/>
      <c r="L69" s="27">
        <v>27</v>
      </c>
      <c r="M69" s="27"/>
      <c r="N69" s="28"/>
    </row>
    <row r="70" spans="1:14">
      <c r="A70" s="31"/>
      <c r="B70" s="44"/>
      <c r="C70" s="28"/>
      <c r="D70" s="27"/>
      <c r="E70" s="27"/>
      <c r="F70" s="28"/>
      <c r="G70" s="28"/>
      <c r="H70" s="27"/>
      <c r="I70" s="27"/>
      <c r="J70" s="28"/>
      <c r="K70" s="28"/>
      <c r="L70" s="27"/>
      <c r="M70" s="27"/>
      <c r="N70" s="28"/>
    </row>
    <row r="71" spans="1:14">
      <c r="A71" s="31"/>
      <c r="B71" s="45" t="s">
        <v>901</v>
      </c>
      <c r="C71" s="25"/>
      <c r="D71" s="24">
        <v>100</v>
      </c>
      <c r="E71" s="24"/>
      <c r="F71" s="25"/>
      <c r="G71" s="25"/>
      <c r="H71" s="24">
        <v>99</v>
      </c>
      <c r="I71" s="24"/>
      <c r="J71" s="25"/>
      <c r="K71" s="25"/>
      <c r="L71" s="24">
        <v>48</v>
      </c>
      <c r="M71" s="24"/>
      <c r="N71" s="25"/>
    </row>
    <row r="72" spans="1:14" ht="15.75" thickBot="1">
      <c r="A72" s="31"/>
      <c r="B72" s="45"/>
      <c r="C72" s="25"/>
      <c r="D72" s="55"/>
      <c r="E72" s="55"/>
      <c r="F72" s="53"/>
      <c r="G72" s="25"/>
      <c r="H72" s="55"/>
      <c r="I72" s="55"/>
      <c r="J72" s="53"/>
      <c r="K72" s="25"/>
      <c r="L72" s="55"/>
      <c r="M72" s="55"/>
      <c r="N72" s="53"/>
    </row>
    <row r="73" spans="1:14">
      <c r="A73" s="31"/>
      <c r="B73" s="26" t="s">
        <v>902</v>
      </c>
      <c r="C73" s="28"/>
      <c r="D73" s="62" t="s">
        <v>242</v>
      </c>
      <c r="E73" s="56">
        <v>760</v>
      </c>
      <c r="F73" s="54"/>
      <c r="G73" s="28"/>
      <c r="H73" s="62" t="s">
        <v>242</v>
      </c>
      <c r="I73" s="56">
        <v>743</v>
      </c>
      <c r="J73" s="54"/>
      <c r="K73" s="28"/>
      <c r="L73" s="62" t="s">
        <v>242</v>
      </c>
      <c r="M73" s="56">
        <v>494</v>
      </c>
      <c r="N73" s="54"/>
    </row>
    <row r="74" spans="1:14" ht="15.75" thickBot="1">
      <c r="A74" s="31"/>
      <c r="B74" s="26"/>
      <c r="C74" s="28"/>
      <c r="D74" s="73"/>
      <c r="E74" s="76"/>
      <c r="F74" s="75"/>
      <c r="G74" s="28"/>
      <c r="H74" s="73"/>
      <c r="I74" s="76"/>
      <c r="J74" s="75"/>
      <c r="K74" s="28"/>
      <c r="L74" s="73"/>
      <c r="M74" s="76"/>
      <c r="N74" s="75"/>
    </row>
    <row r="75" spans="1:14" ht="15.75" thickTop="1">
      <c r="A75" s="31" t="s">
        <v>1219</v>
      </c>
      <c r="B75" s="30" t="s">
        <v>7</v>
      </c>
      <c r="C75" s="30"/>
      <c r="D75" s="30"/>
      <c r="E75" s="30"/>
      <c r="F75" s="30"/>
      <c r="G75" s="30"/>
      <c r="H75" s="30"/>
      <c r="I75" s="30"/>
      <c r="J75" s="30"/>
      <c r="K75" s="30"/>
      <c r="L75" s="30"/>
      <c r="M75" s="30"/>
      <c r="N75" s="30"/>
    </row>
    <row r="76" spans="1:14">
      <c r="A76" s="31"/>
      <c r="B76" s="34" t="s">
        <v>903</v>
      </c>
      <c r="C76" s="34"/>
      <c r="D76" s="34"/>
      <c r="E76" s="34"/>
      <c r="F76" s="34"/>
      <c r="G76" s="34"/>
      <c r="H76" s="34"/>
      <c r="I76" s="34"/>
      <c r="J76" s="34"/>
      <c r="K76" s="34"/>
      <c r="L76" s="34"/>
      <c r="M76" s="34"/>
      <c r="N76" s="34"/>
    </row>
    <row r="77" spans="1:14">
      <c r="A77" s="31"/>
      <c r="B77" s="35"/>
      <c r="C77" s="35"/>
      <c r="D77" s="35"/>
      <c r="E77" s="35"/>
      <c r="F77" s="35"/>
      <c r="G77" s="35"/>
      <c r="H77" s="35"/>
      <c r="I77" s="35"/>
      <c r="J77" s="35"/>
      <c r="K77" s="35"/>
      <c r="L77" s="35"/>
      <c r="M77" s="35"/>
      <c r="N77" s="35"/>
    </row>
    <row r="78" spans="1:14">
      <c r="A78" s="31"/>
      <c r="B78" s="16"/>
      <c r="C78" s="16"/>
      <c r="D78" s="16"/>
      <c r="E78" s="16"/>
      <c r="F78" s="16"/>
      <c r="G78" s="16"/>
      <c r="H78" s="16"/>
      <c r="I78" s="16"/>
      <c r="J78" s="16"/>
    </row>
    <row r="79" spans="1:14">
      <c r="A79" s="31"/>
      <c r="B79" s="12"/>
      <c r="C79" s="12"/>
      <c r="D79" s="12"/>
      <c r="E79" s="12"/>
      <c r="F79" s="12"/>
      <c r="G79" s="12"/>
      <c r="H79" s="12"/>
      <c r="I79" s="12"/>
      <c r="J79" s="12"/>
    </row>
    <row r="80" spans="1:14" ht="15.75" thickBot="1">
      <c r="A80" s="31"/>
      <c r="B80" s="22"/>
      <c r="C80" s="22"/>
      <c r="D80" s="41" t="s">
        <v>904</v>
      </c>
      <c r="E80" s="41"/>
      <c r="F80" s="41"/>
      <c r="G80" s="41"/>
      <c r="H80" s="41"/>
      <c r="I80" s="41"/>
      <c r="J80" s="41"/>
    </row>
    <row r="81" spans="1:10">
      <c r="A81" s="31"/>
      <c r="B81" s="95" t="s">
        <v>276</v>
      </c>
      <c r="C81" s="22"/>
      <c r="D81" s="43">
        <v>2013</v>
      </c>
      <c r="E81" s="43"/>
      <c r="F81" s="43"/>
      <c r="G81" s="22"/>
      <c r="H81" s="43">
        <v>2012</v>
      </c>
      <c r="I81" s="43"/>
      <c r="J81" s="43"/>
    </row>
    <row r="82" spans="1:10">
      <c r="A82" s="31"/>
      <c r="B82" s="17" t="s">
        <v>277</v>
      </c>
      <c r="C82" s="19"/>
      <c r="D82" s="25"/>
      <c r="E82" s="25"/>
      <c r="F82" s="25"/>
      <c r="G82" s="19"/>
      <c r="H82" s="25"/>
      <c r="I82" s="25"/>
      <c r="J82" s="25"/>
    </row>
    <row r="83" spans="1:10">
      <c r="A83" s="31"/>
      <c r="B83" s="44" t="s">
        <v>868</v>
      </c>
      <c r="C83" s="28"/>
      <c r="D83" s="26" t="s">
        <v>242</v>
      </c>
      <c r="E83" s="47">
        <v>8133</v>
      </c>
      <c r="F83" s="28"/>
      <c r="G83" s="28"/>
      <c r="H83" s="26" t="s">
        <v>242</v>
      </c>
      <c r="I83" s="47">
        <v>8495</v>
      </c>
      <c r="J83" s="28"/>
    </row>
    <row r="84" spans="1:10">
      <c r="A84" s="31"/>
      <c r="B84" s="44"/>
      <c r="C84" s="28"/>
      <c r="D84" s="26"/>
      <c r="E84" s="47"/>
      <c r="F84" s="28"/>
      <c r="G84" s="28"/>
      <c r="H84" s="26"/>
      <c r="I84" s="47"/>
      <c r="J84" s="28"/>
    </row>
    <row r="85" spans="1:10">
      <c r="A85" s="31"/>
      <c r="B85" s="45" t="s">
        <v>869</v>
      </c>
      <c r="C85" s="25"/>
      <c r="D85" s="46">
        <v>2030</v>
      </c>
      <c r="E85" s="46"/>
      <c r="F85" s="25"/>
      <c r="G85" s="25"/>
      <c r="H85" s="46">
        <v>2015</v>
      </c>
      <c r="I85" s="46"/>
      <c r="J85" s="25"/>
    </row>
    <row r="86" spans="1:10">
      <c r="A86" s="31"/>
      <c r="B86" s="45"/>
      <c r="C86" s="25"/>
      <c r="D86" s="46"/>
      <c r="E86" s="46"/>
      <c r="F86" s="25"/>
      <c r="G86" s="25"/>
      <c r="H86" s="46"/>
      <c r="I86" s="46"/>
      <c r="J86" s="25"/>
    </row>
    <row r="87" spans="1:10">
      <c r="A87" s="31"/>
      <c r="B87" s="44" t="s">
        <v>870</v>
      </c>
      <c r="C87" s="28"/>
      <c r="D87" s="47">
        <v>2445</v>
      </c>
      <c r="E87" s="47"/>
      <c r="F87" s="28"/>
      <c r="G87" s="28"/>
      <c r="H87" s="47">
        <v>2513</v>
      </c>
      <c r="I87" s="47"/>
      <c r="J87" s="28"/>
    </row>
    <row r="88" spans="1:10">
      <c r="A88" s="31"/>
      <c r="B88" s="44"/>
      <c r="C88" s="28"/>
      <c r="D88" s="47"/>
      <c r="E88" s="47"/>
      <c r="F88" s="28"/>
      <c r="G88" s="28"/>
      <c r="H88" s="47"/>
      <c r="I88" s="47"/>
      <c r="J88" s="28"/>
    </row>
    <row r="89" spans="1:10">
      <c r="A89" s="31"/>
      <c r="B89" s="45" t="s">
        <v>74</v>
      </c>
      <c r="C89" s="25"/>
      <c r="D89" s="24">
        <v>266</v>
      </c>
      <c r="E89" s="24"/>
      <c r="F89" s="25"/>
      <c r="G89" s="25"/>
      <c r="H89" s="24">
        <v>284</v>
      </c>
      <c r="I89" s="24"/>
      <c r="J89" s="25"/>
    </row>
    <row r="90" spans="1:10" ht="15.75" thickBot="1">
      <c r="A90" s="31"/>
      <c r="B90" s="45"/>
      <c r="C90" s="25"/>
      <c r="D90" s="55"/>
      <c r="E90" s="55"/>
      <c r="F90" s="53"/>
      <c r="G90" s="25"/>
      <c r="H90" s="55"/>
      <c r="I90" s="55"/>
      <c r="J90" s="53"/>
    </row>
    <row r="91" spans="1:10">
      <c r="A91" s="31"/>
      <c r="B91" s="26" t="s">
        <v>905</v>
      </c>
      <c r="C91" s="28"/>
      <c r="D91" s="62" t="s">
        <v>242</v>
      </c>
      <c r="E91" s="64">
        <v>12874</v>
      </c>
      <c r="F91" s="54"/>
      <c r="G91" s="28"/>
      <c r="H91" s="62" t="s">
        <v>242</v>
      </c>
      <c r="I91" s="64">
        <v>13307</v>
      </c>
      <c r="J91" s="54"/>
    </row>
    <row r="92" spans="1:10" ht="15.75" thickBot="1">
      <c r="A92" s="31"/>
      <c r="B92" s="26"/>
      <c r="C92" s="28"/>
      <c r="D92" s="73"/>
      <c r="E92" s="74"/>
      <c r="F92" s="75"/>
      <c r="G92" s="28"/>
      <c r="H92" s="73"/>
      <c r="I92" s="74"/>
      <c r="J92" s="75"/>
    </row>
    <row r="93" spans="1:10" ht="15.75" thickTop="1"/>
  </sheetData>
  <mergeCells count="350">
    <mergeCell ref="A75:A92"/>
    <mergeCell ref="B75:N75"/>
    <mergeCell ref="B76:N76"/>
    <mergeCell ref="B77:N77"/>
    <mergeCell ref="B6:N6"/>
    <mergeCell ref="A32:A57"/>
    <mergeCell ref="B32:N32"/>
    <mergeCell ref="B33:N33"/>
    <mergeCell ref="B34:N34"/>
    <mergeCell ref="A58:A74"/>
    <mergeCell ref="B58:N58"/>
    <mergeCell ref="B59:N59"/>
    <mergeCell ref="B60:N60"/>
    <mergeCell ref="H91:H92"/>
    <mergeCell ref="I91:I92"/>
    <mergeCell ref="J91:J92"/>
    <mergeCell ref="A1:A2"/>
    <mergeCell ref="B1:N1"/>
    <mergeCell ref="B2:N2"/>
    <mergeCell ref="B3:N3"/>
    <mergeCell ref="A4:A31"/>
    <mergeCell ref="B4:N4"/>
    <mergeCell ref="B5:N5"/>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D81:F81"/>
    <mergeCell ref="H81:J81"/>
    <mergeCell ref="D82:F82"/>
    <mergeCell ref="H82:J82"/>
    <mergeCell ref="B83:B84"/>
    <mergeCell ref="C83:C84"/>
    <mergeCell ref="D83:D84"/>
    <mergeCell ref="E83:E84"/>
    <mergeCell ref="F83:F84"/>
    <mergeCell ref="G83:G84"/>
    <mergeCell ref="K73:K74"/>
    <mergeCell ref="L73:L74"/>
    <mergeCell ref="M73:M74"/>
    <mergeCell ref="N73:N74"/>
    <mergeCell ref="B78:J78"/>
    <mergeCell ref="D80:J80"/>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N56:N57"/>
    <mergeCell ref="B61:N61"/>
    <mergeCell ref="D63:F63"/>
    <mergeCell ref="H63:J63"/>
    <mergeCell ref="L63:N63"/>
    <mergeCell ref="D64:F64"/>
    <mergeCell ref="H64:J64"/>
    <mergeCell ref="L64:N64"/>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D50:E50"/>
    <mergeCell ref="H50:I50"/>
    <mergeCell ref="L50:M50"/>
    <mergeCell ref="D51:E51"/>
    <mergeCell ref="H51:I51"/>
    <mergeCell ref="L51:M51"/>
    <mergeCell ref="N46:N47"/>
    <mergeCell ref="D48:E48"/>
    <mergeCell ref="H48:I48"/>
    <mergeCell ref="L48:M48"/>
    <mergeCell ref="D49:E49"/>
    <mergeCell ref="H49:I49"/>
    <mergeCell ref="L49:M49"/>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0:N31"/>
    <mergeCell ref="B35:N35"/>
    <mergeCell ref="D37:F37"/>
    <mergeCell ref="H37:J37"/>
    <mergeCell ref="L37:N37"/>
    <mergeCell ref="D38:F38"/>
    <mergeCell ref="H38:J38"/>
    <mergeCell ref="L38:N38"/>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5.5703125" customWidth="1"/>
    <col min="6" max="7" width="12.85546875" customWidth="1"/>
    <col min="8" max="8" width="2.7109375" customWidth="1"/>
    <col min="9" max="9" width="7.85546875" customWidth="1"/>
    <col min="10" max="11" width="12.85546875" customWidth="1"/>
    <col min="12" max="12" width="2.7109375" customWidth="1"/>
    <col min="13" max="13" width="7.85546875" customWidth="1"/>
    <col min="14" max="15" width="12.85546875" customWidth="1"/>
    <col min="16" max="16" width="4" customWidth="1"/>
    <col min="17" max="17" width="6.140625" customWidth="1"/>
    <col min="18" max="18" width="19.28515625" customWidth="1"/>
    <col min="19" max="19" width="12.85546875" customWidth="1"/>
    <col min="20" max="20" width="2.7109375" customWidth="1"/>
    <col min="21" max="21" width="4.140625" customWidth="1"/>
    <col min="22" max="22" width="12.85546875" customWidth="1"/>
  </cols>
  <sheetData>
    <row r="1" spans="1:22" ht="15" customHeight="1">
      <c r="A1" s="9" t="s">
        <v>122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07</v>
      </c>
      <c r="B3" s="30" t="s">
        <v>7</v>
      </c>
      <c r="C3" s="30"/>
      <c r="D3" s="30"/>
      <c r="E3" s="30"/>
      <c r="F3" s="30"/>
      <c r="G3" s="30"/>
      <c r="H3" s="30"/>
      <c r="I3" s="30"/>
      <c r="J3" s="30"/>
      <c r="K3" s="30"/>
      <c r="L3" s="30"/>
      <c r="M3" s="30"/>
      <c r="N3" s="30"/>
      <c r="O3" s="30"/>
      <c r="P3" s="30"/>
      <c r="Q3" s="30"/>
      <c r="R3" s="30"/>
      <c r="S3" s="30"/>
      <c r="T3" s="30"/>
      <c r="U3" s="30"/>
      <c r="V3" s="30"/>
    </row>
    <row r="4" spans="1:22" ht="15" customHeight="1">
      <c r="A4" s="31" t="s">
        <v>1221</v>
      </c>
      <c r="B4" s="30" t="s">
        <v>7</v>
      </c>
      <c r="C4" s="30"/>
      <c r="D4" s="30"/>
      <c r="E4" s="30"/>
      <c r="F4" s="30"/>
      <c r="G4" s="30"/>
      <c r="H4" s="30"/>
      <c r="I4" s="30"/>
      <c r="J4" s="30"/>
      <c r="K4" s="30"/>
      <c r="L4" s="30"/>
      <c r="M4" s="30"/>
      <c r="N4" s="30"/>
      <c r="O4" s="30"/>
      <c r="P4" s="30"/>
      <c r="Q4" s="30"/>
      <c r="R4" s="30"/>
      <c r="S4" s="30"/>
      <c r="T4" s="30"/>
      <c r="U4" s="30"/>
      <c r="V4" s="30"/>
    </row>
    <row r="5" spans="1:22">
      <c r="A5" s="31"/>
      <c r="B5" s="34" t="s">
        <v>933</v>
      </c>
      <c r="C5" s="34"/>
      <c r="D5" s="34"/>
      <c r="E5" s="34"/>
      <c r="F5" s="34"/>
      <c r="G5" s="34"/>
      <c r="H5" s="34"/>
      <c r="I5" s="34"/>
      <c r="J5" s="34"/>
      <c r="K5" s="34"/>
      <c r="L5" s="34"/>
      <c r="M5" s="34"/>
      <c r="N5" s="34"/>
      <c r="O5" s="34"/>
      <c r="P5" s="34"/>
      <c r="Q5" s="34"/>
      <c r="R5" s="34"/>
      <c r="S5" s="34"/>
      <c r="T5" s="34"/>
      <c r="U5" s="34"/>
      <c r="V5" s="34"/>
    </row>
    <row r="6" spans="1:22">
      <c r="A6" s="31"/>
      <c r="B6" s="35"/>
      <c r="C6" s="35"/>
      <c r="D6" s="35"/>
      <c r="E6" s="35"/>
      <c r="F6" s="35"/>
      <c r="G6" s="35"/>
      <c r="H6" s="35"/>
      <c r="I6" s="35"/>
      <c r="J6" s="35"/>
      <c r="K6" s="35"/>
      <c r="L6" s="35"/>
      <c r="M6" s="35"/>
      <c r="N6" s="35"/>
      <c r="O6" s="35"/>
      <c r="P6" s="35"/>
      <c r="Q6" s="35"/>
      <c r="R6" s="35"/>
      <c r="S6" s="35"/>
      <c r="T6" s="35"/>
      <c r="U6" s="35"/>
      <c r="V6" s="35"/>
    </row>
    <row r="7" spans="1:22">
      <c r="A7" s="31"/>
      <c r="B7" s="16"/>
      <c r="C7" s="16"/>
      <c r="D7" s="16"/>
      <c r="E7" s="16"/>
      <c r="F7" s="16"/>
      <c r="G7" s="16"/>
      <c r="H7" s="16"/>
      <c r="I7" s="16"/>
      <c r="J7" s="16"/>
      <c r="K7" s="16"/>
      <c r="L7" s="16"/>
      <c r="M7" s="16"/>
      <c r="N7" s="16"/>
      <c r="O7" s="16"/>
      <c r="P7" s="16"/>
      <c r="Q7" s="16"/>
      <c r="R7" s="16"/>
    </row>
    <row r="8" spans="1:22">
      <c r="A8" s="31"/>
      <c r="B8" s="12"/>
      <c r="C8" s="12"/>
      <c r="D8" s="12"/>
      <c r="E8" s="12"/>
      <c r="F8" s="12"/>
      <c r="G8" s="12"/>
      <c r="H8" s="12"/>
      <c r="I8" s="12"/>
      <c r="J8" s="12"/>
      <c r="K8" s="12"/>
      <c r="L8" s="12"/>
      <c r="M8" s="12"/>
      <c r="N8" s="12"/>
      <c r="O8" s="12"/>
      <c r="P8" s="12"/>
      <c r="Q8" s="12"/>
      <c r="R8" s="12"/>
    </row>
    <row r="9" spans="1:22">
      <c r="A9" s="31"/>
      <c r="B9" s="28"/>
      <c r="C9" s="28"/>
      <c r="D9" s="71" t="s">
        <v>934</v>
      </c>
      <c r="E9" s="71"/>
      <c r="F9" s="71"/>
      <c r="G9" s="28"/>
      <c r="H9" s="71" t="s">
        <v>936</v>
      </c>
      <c r="I9" s="71"/>
      <c r="J9" s="71"/>
      <c r="K9" s="28"/>
      <c r="L9" s="71" t="s">
        <v>169</v>
      </c>
      <c r="M9" s="71"/>
      <c r="N9" s="71"/>
      <c r="O9" s="28"/>
      <c r="P9" s="71" t="s">
        <v>937</v>
      </c>
      <c r="Q9" s="71"/>
      <c r="R9" s="71"/>
    </row>
    <row r="10" spans="1:22" ht="15.75" thickBot="1">
      <c r="A10" s="31"/>
      <c r="B10" s="28"/>
      <c r="C10" s="28"/>
      <c r="D10" s="72" t="s">
        <v>935</v>
      </c>
      <c r="E10" s="72"/>
      <c r="F10" s="72"/>
      <c r="G10" s="28"/>
      <c r="H10" s="72"/>
      <c r="I10" s="72"/>
      <c r="J10" s="72"/>
      <c r="K10" s="28"/>
      <c r="L10" s="72"/>
      <c r="M10" s="72"/>
      <c r="N10" s="72"/>
      <c r="O10" s="28"/>
      <c r="P10" s="72"/>
      <c r="Q10" s="72"/>
      <c r="R10" s="72"/>
    </row>
    <row r="11" spans="1:22">
      <c r="A11" s="31"/>
      <c r="B11" s="102">
        <v>2014</v>
      </c>
      <c r="C11" s="25"/>
      <c r="D11" s="58" t="s">
        <v>242</v>
      </c>
      <c r="E11" s="79">
        <v>119</v>
      </c>
      <c r="F11" s="52"/>
      <c r="G11" s="25"/>
      <c r="H11" s="58" t="s">
        <v>242</v>
      </c>
      <c r="I11" s="79">
        <v>268</v>
      </c>
      <c r="J11" s="52"/>
      <c r="K11" s="25"/>
      <c r="L11" s="58" t="s">
        <v>242</v>
      </c>
      <c r="M11" s="79">
        <v>387</v>
      </c>
      <c r="N11" s="52"/>
      <c r="O11" s="25"/>
      <c r="P11" s="58" t="s">
        <v>242</v>
      </c>
      <c r="Q11" s="79">
        <v>13</v>
      </c>
      <c r="R11" s="52"/>
    </row>
    <row r="12" spans="1:22">
      <c r="A12" s="31"/>
      <c r="B12" s="102"/>
      <c r="C12" s="25"/>
      <c r="D12" s="138"/>
      <c r="E12" s="144"/>
      <c r="F12" s="87"/>
      <c r="G12" s="25"/>
      <c r="H12" s="138"/>
      <c r="I12" s="144"/>
      <c r="J12" s="87"/>
      <c r="K12" s="25"/>
      <c r="L12" s="23"/>
      <c r="M12" s="24"/>
      <c r="N12" s="25"/>
      <c r="O12" s="25"/>
      <c r="P12" s="138"/>
      <c r="Q12" s="144"/>
      <c r="R12" s="87"/>
    </row>
    <row r="13" spans="1:22">
      <c r="A13" s="31"/>
      <c r="B13" s="103">
        <v>2015</v>
      </c>
      <c r="C13" s="28"/>
      <c r="D13" s="27">
        <v>61</v>
      </c>
      <c r="E13" s="27"/>
      <c r="F13" s="28"/>
      <c r="G13" s="28"/>
      <c r="H13" s="27">
        <v>238</v>
      </c>
      <c r="I13" s="27"/>
      <c r="J13" s="28"/>
      <c r="K13" s="28"/>
      <c r="L13" s="27">
        <v>299</v>
      </c>
      <c r="M13" s="27"/>
      <c r="N13" s="28"/>
      <c r="O13" s="28"/>
      <c r="P13" s="27">
        <v>9</v>
      </c>
      <c r="Q13" s="27"/>
      <c r="R13" s="28"/>
    </row>
    <row r="14" spans="1:22">
      <c r="A14" s="31"/>
      <c r="B14" s="103"/>
      <c r="C14" s="28"/>
      <c r="D14" s="27"/>
      <c r="E14" s="27"/>
      <c r="F14" s="28"/>
      <c r="G14" s="28"/>
      <c r="H14" s="27"/>
      <c r="I14" s="27"/>
      <c r="J14" s="28"/>
      <c r="K14" s="28"/>
      <c r="L14" s="27"/>
      <c r="M14" s="27"/>
      <c r="N14" s="28"/>
      <c r="O14" s="28"/>
      <c r="P14" s="27"/>
      <c r="Q14" s="27"/>
      <c r="R14" s="28"/>
    </row>
    <row r="15" spans="1:22">
      <c r="A15" s="31"/>
      <c r="B15" s="102">
        <v>2016</v>
      </c>
      <c r="C15" s="25"/>
      <c r="D15" s="24">
        <v>56</v>
      </c>
      <c r="E15" s="24"/>
      <c r="F15" s="25"/>
      <c r="G15" s="25"/>
      <c r="H15" s="24">
        <v>183</v>
      </c>
      <c r="I15" s="24"/>
      <c r="J15" s="25"/>
      <c r="K15" s="25"/>
      <c r="L15" s="24">
        <v>239</v>
      </c>
      <c r="M15" s="24"/>
      <c r="N15" s="25"/>
      <c r="O15" s="25"/>
      <c r="P15" s="24">
        <v>8</v>
      </c>
      <c r="Q15" s="24"/>
      <c r="R15" s="25"/>
    </row>
    <row r="16" spans="1:22">
      <c r="A16" s="31"/>
      <c r="B16" s="102"/>
      <c r="C16" s="25"/>
      <c r="D16" s="24"/>
      <c r="E16" s="24"/>
      <c r="F16" s="25"/>
      <c r="G16" s="25"/>
      <c r="H16" s="24"/>
      <c r="I16" s="24"/>
      <c r="J16" s="25"/>
      <c r="K16" s="25"/>
      <c r="L16" s="24"/>
      <c r="M16" s="24"/>
      <c r="N16" s="25"/>
      <c r="O16" s="25"/>
      <c r="P16" s="24"/>
      <c r="Q16" s="24"/>
      <c r="R16" s="25"/>
    </row>
    <row r="17" spans="1:22">
      <c r="A17" s="31"/>
      <c r="B17" s="103">
        <v>2017</v>
      </c>
      <c r="C17" s="28"/>
      <c r="D17" s="27">
        <v>50</v>
      </c>
      <c r="E17" s="27"/>
      <c r="F17" s="28"/>
      <c r="G17" s="28"/>
      <c r="H17" s="27">
        <v>162</v>
      </c>
      <c r="I17" s="27"/>
      <c r="J17" s="28"/>
      <c r="K17" s="28"/>
      <c r="L17" s="27">
        <v>212</v>
      </c>
      <c r="M17" s="27"/>
      <c r="N17" s="28"/>
      <c r="O17" s="28"/>
      <c r="P17" s="27">
        <v>6</v>
      </c>
      <c r="Q17" s="27"/>
      <c r="R17" s="28"/>
    </row>
    <row r="18" spans="1:22">
      <c r="A18" s="31"/>
      <c r="B18" s="103"/>
      <c r="C18" s="28"/>
      <c r="D18" s="27"/>
      <c r="E18" s="27"/>
      <c r="F18" s="28"/>
      <c r="G18" s="28"/>
      <c r="H18" s="27"/>
      <c r="I18" s="27"/>
      <c r="J18" s="28"/>
      <c r="K18" s="28"/>
      <c r="L18" s="27"/>
      <c r="M18" s="27"/>
      <c r="N18" s="28"/>
      <c r="O18" s="28"/>
      <c r="P18" s="27"/>
      <c r="Q18" s="27"/>
      <c r="R18" s="28"/>
    </row>
    <row r="19" spans="1:22">
      <c r="A19" s="31"/>
      <c r="B19" s="102">
        <v>2018</v>
      </c>
      <c r="C19" s="25"/>
      <c r="D19" s="24">
        <v>49</v>
      </c>
      <c r="E19" s="24"/>
      <c r="F19" s="25"/>
      <c r="G19" s="25"/>
      <c r="H19" s="24">
        <v>163</v>
      </c>
      <c r="I19" s="24"/>
      <c r="J19" s="25"/>
      <c r="K19" s="25"/>
      <c r="L19" s="24">
        <v>212</v>
      </c>
      <c r="M19" s="24"/>
      <c r="N19" s="25"/>
      <c r="O19" s="25"/>
      <c r="P19" s="24">
        <v>5</v>
      </c>
      <c r="Q19" s="24"/>
      <c r="R19" s="25"/>
    </row>
    <row r="20" spans="1:22">
      <c r="A20" s="31"/>
      <c r="B20" s="102"/>
      <c r="C20" s="25"/>
      <c r="D20" s="24"/>
      <c r="E20" s="24"/>
      <c r="F20" s="25"/>
      <c r="G20" s="25"/>
      <c r="H20" s="24"/>
      <c r="I20" s="24"/>
      <c r="J20" s="25"/>
      <c r="K20" s="25"/>
      <c r="L20" s="24"/>
      <c r="M20" s="24"/>
      <c r="N20" s="25"/>
      <c r="O20" s="25"/>
      <c r="P20" s="24"/>
      <c r="Q20" s="24"/>
      <c r="R20" s="25"/>
    </row>
    <row r="21" spans="1:22">
      <c r="A21" s="31"/>
      <c r="B21" s="103" t="s">
        <v>383</v>
      </c>
      <c r="C21" s="28"/>
      <c r="D21" s="27">
        <v>365</v>
      </c>
      <c r="E21" s="27"/>
      <c r="F21" s="28"/>
      <c r="G21" s="28"/>
      <c r="H21" s="27">
        <v>553</v>
      </c>
      <c r="I21" s="27"/>
      <c r="J21" s="28"/>
      <c r="K21" s="28"/>
      <c r="L21" s="27">
        <v>918</v>
      </c>
      <c r="M21" s="27"/>
      <c r="N21" s="28"/>
      <c r="O21" s="28"/>
      <c r="P21" s="27">
        <v>6</v>
      </c>
      <c r="Q21" s="27"/>
      <c r="R21" s="28"/>
    </row>
    <row r="22" spans="1:22" ht="15.75" thickBot="1">
      <c r="A22" s="31"/>
      <c r="B22" s="103"/>
      <c r="C22" s="28"/>
      <c r="D22" s="48"/>
      <c r="E22" s="48"/>
      <c r="F22" s="49"/>
      <c r="G22" s="28"/>
      <c r="H22" s="48"/>
      <c r="I22" s="48"/>
      <c r="J22" s="49"/>
      <c r="K22" s="28"/>
      <c r="L22" s="48"/>
      <c r="M22" s="48"/>
      <c r="N22" s="49"/>
      <c r="O22" s="28"/>
      <c r="P22" s="48"/>
      <c r="Q22" s="48"/>
      <c r="R22" s="49"/>
    </row>
    <row r="23" spans="1:22">
      <c r="A23" s="31"/>
      <c r="B23" s="25"/>
      <c r="C23" s="25"/>
      <c r="D23" s="58" t="s">
        <v>242</v>
      </c>
      <c r="E23" s="79">
        <v>700</v>
      </c>
      <c r="F23" s="52"/>
      <c r="G23" s="25"/>
      <c r="H23" s="58" t="s">
        <v>242</v>
      </c>
      <c r="I23" s="50">
        <v>1567</v>
      </c>
      <c r="J23" s="52"/>
      <c r="K23" s="25"/>
      <c r="L23" s="58" t="s">
        <v>242</v>
      </c>
      <c r="M23" s="50">
        <v>2267</v>
      </c>
      <c r="N23" s="52"/>
      <c r="O23" s="25"/>
      <c r="P23" s="58" t="s">
        <v>242</v>
      </c>
      <c r="Q23" s="79">
        <v>47</v>
      </c>
      <c r="R23" s="52"/>
    </row>
    <row r="24" spans="1:22" ht="15.75" thickBot="1">
      <c r="A24" s="31"/>
      <c r="B24" s="25"/>
      <c r="C24" s="25"/>
      <c r="D24" s="59"/>
      <c r="E24" s="80"/>
      <c r="F24" s="61"/>
      <c r="G24" s="25"/>
      <c r="H24" s="59"/>
      <c r="I24" s="60"/>
      <c r="J24" s="61"/>
      <c r="K24" s="25"/>
      <c r="L24" s="59"/>
      <c r="M24" s="60"/>
      <c r="N24" s="61"/>
      <c r="O24" s="25"/>
      <c r="P24" s="59"/>
      <c r="Q24" s="80"/>
      <c r="R24" s="61"/>
    </row>
    <row r="25" spans="1:22" ht="15.75" thickTop="1">
      <c r="A25" s="31" t="s">
        <v>1222</v>
      </c>
      <c r="B25" s="30" t="s">
        <v>7</v>
      </c>
      <c r="C25" s="30"/>
      <c r="D25" s="30"/>
      <c r="E25" s="30"/>
      <c r="F25" s="30"/>
      <c r="G25" s="30"/>
      <c r="H25" s="30"/>
      <c r="I25" s="30"/>
      <c r="J25" s="30"/>
      <c r="K25" s="30"/>
      <c r="L25" s="30"/>
      <c r="M25" s="30"/>
      <c r="N25" s="30"/>
      <c r="O25" s="30"/>
      <c r="P25" s="30"/>
      <c r="Q25" s="30"/>
      <c r="R25" s="30"/>
      <c r="S25" s="30"/>
      <c r="T25" s="30"/>
      <c r="U25" s="30"/>
      <c r="V25" s="30"/>
    </row>
    <row r="26" spans="1:22">
      <c r="A26" s="31"/>
      <c r="B26" s="134" t="s">
        <v>942</v>
      </c>
      <c r="C26" s="134"/>
      <c r="D26" s="134"/>
      <c r="E26" s="134"/>
      <c r="F26" s="134"/>
      <c r="G26" s="134"/>
      <c r="H26" s="134"/>
      <c r="I26" s="134"/>
      <c r="J26" s="134"/>
      <c r="K26" s="134"/>
      <c r="L26" s="134"/>
      <c r="M26" s="134"/>
      <c r="N26" s="134"/>
      <c r="O26" s="134"/>
      <c r="P26" s="134"/>
      <c r="Q26" s="134"/>
      <c r="R26" s="134"/>
      <c r="S26" s="134"/>
      <c r="T26" s="134"/>
      <c r="U26" s="134"/>
      <c r="V26" s="134"/>
    </row>
    <row r="27" spans="1:22">
      <c r="A27" s="31"/>
      <c r="B27" s="35"/>
      <c r="C27" s="35"/>
      <c r="D27" s="35"/>
      <c r="E27" s="35"/>
      <c r="F27" s="35"/>
      <c r="G27" s="35"/>
      <c r="H27" s="35"/>
      <c r="I27" s="35"/>
      <c r="J27" s="35"/>
      <c r="K27" s="35"/>
      <c r="L27" s="35"/>
      <c r="M27" s="35"/>
      <c r="N27" s="35"/>
      <c r="O27" s="35"/>
      <c r="P27" s="35"/>
      <c r="Q27" s="35"/>
      <c r="R27" s="35"/>
      <c r="S27" s="35"/>
      <c r="T27" s="35"/>
      <c r="U27" s="35"/>
      <c r="V27" s="35"/>
    </row>
    <row r="28" spans="1:22">
      <c r="A28" s="31"/>
      <c r="B28" s="16"/>
      <c r="C28" s="16"/>
      <c r="D28" s="16"/>
      <c r="E28" s="16"/>
      <c r="F28" s="16"/>
      <c r="G28" s="16"/>
      <c r="H28" s="16"/>
      <c r="I28" s="16"/>
      <c r="J28" s="16"/>
      <c r="K28" s="16"/>
      <c r="L28" s="16"/>
      <c r="M28" s="16"/>
      <c r="N28" s="16"/>
      <c r="O28" s="16"/>
      <c r="P28" s="16"/>
      <c r="Q28" s="16"/>
      <c r="R28" s="16"/>
      <c r="S28" s="16"/>
      <c r="T28" s="16"/>
      <c r="U28" s="16"/>
      <c r="V28" s="16"/>
    </row>
    <row r="29" spans="1:22">
      <c r="A29" s="31"/>
      <c r="B29" s="12"/>
      <c r="C29" s="12"/>
      <c r="D29" s="12"/>
      <c r="E29" s="12"/>
      <c r="F29" s="12"/>
      <c r="G29" s="12"/>
      <c r="H29" s="12"/>
      <c r="I29" s="12"/>
      <c r="J29" s="12"/>
      <c r="K29" s="12"/>
      <c r="L29" s="12"/>
      <c r="M29" s="12"/>
      <c r="N29" s="12"/>
      <c r="O29" s="12"/>
      <c r="P29" s="12"/>
      <c r="Q29" s="12"/>
      <c r="R29" s="12"/>
      <c r="S29" s="12"/>
      <c r="T29" s="12"/>
      <c r="U29" s="12"/>
      <c r="V29" s="12"/>
    </row>
    <row r="30" spans="1:22">
      <c r="A30" s="31"/>
      <c r="B30" s="28"/>
      <c r="C30" s="28"/>
      <c r="D30" s="71" t="s">
        <v>169</v>
      </c>
      <c r="E30" s="71"/>
      <c r="F30" s="71"/>
      <c r="G30" s="28"/>
      <c r="H30" s="71" t="s">
        <v>943</v>
      </c>
      <c r="I30" s="71"/>
      <c r="J30" s="71"/>
      <c r="K30" s="28"/>
      <c r="L30" s="71" t="s">
        <v>945</v>
      </c>
      <c r="M30" s="71"/>
      <c r="N30" s="71"/>
      <c r="O30" s="28"/>
      <c r="P30" s="71" t="s">
        <v>947</v>
      </c>
      <c r="Q30" s="71"/>
      <c r="R30" s="71"/>
      <c r="S30" s="28"/>
      <c r="T30" s="71" t="s">
        <v>948</v>
      </c>
      <c r="U30" s="71"/>
      <c r="V30" s="71"/>
    </row>
    <row r="31" spans="1:22" ht="15.75" thickBot="1">
      <c r="A31" s="31"/>
      <c r="B31" s="28"/>
      <c r="C31" s="28"/>
      <c r="D31" s="72"/>
      <c r="E31" s="72"/>
      <c r="F31" s="72"/>
      <c r="G31" s="28"/>
      <c r="H31" s="72" t="s">
        <v>944</v>
      </c>
      <c r="I31" s="72"/>
      <c r="J31" s="72"/>
      <c r="K31" s="28"/>
      <c r="L31" s="72" t="s">
        <v>946</v>
      </c>
      <c r="M31" s="72"/>
      <c r="N31" s="72"/>
      <c r="O31" s="28"/>
      <c r="P31" s="72" t="s">
        <v>946</v>
      </c>
      <c r="Q31" s="72"/>
      <c r="R31" s="72"/>
      <c r="S31" s="28"/>
      <c r="T31" s="72" t="s">
        <v>946</v>
      </c>
      <c r="U31" s="72"/>
      <c r="V31" s="72"/>
    </row>
    <row r="32" spans="1:22">
      <c r="A32" s="31"/>
      <c r="B32" s="26" t="s">
        <v>949</v>
      </c>
      <c r="C32" s="28"/>
      <c r="D32" s="62" t="s">
        <v>242</v>
      </c>
      <c r="E32" s="56">
        <v>744</v>
      </c>
      <c r="F32" s="54"/>
      <c r="G32" s="28"/>
      <c r="H32" s="62" t="s">
        <v>242</v>
      </c>
      <c r="I32" s="56">
        <v>338</v>
      </c>
      <c r="J32" s="54"/>
      <c r="K32" s="28"/>
      <c r="L32" s="62" t="s">
        <v>242</v>
      </c>
      <c r="M32" s="56">
        <v>388</v>
      </c>
      <c r="N32" s="54"/>
      <c r="O32" s="28"/>
      <c r="P32" s="62" t="s">
        <v>242</v>
      </c>
      <c r="Q32" s="56">
        <v>15</v>
      </c>
      <c r="R32" s="54"/>
      <c r="S32" s="28"/>
      <c r="T32" s="62" t="s">
        <v>242</v>
      </c>
      <c r="U32" s="56">
        <v>3</v>
      </c>
      <c r="V32" s="54"/>
    </row>
    <row r="33" spans="1:22">
      <c r="A33" s="31"/>
      <c r="B33" s="26"/>
      <c r="C33" s="28"/>
      <c r="D33" s="26"/>
      <c r="E33" s="27"/>
      <c r="F33" s="28"/>
      <c r="G33" s="28"/>
      <c r="H33" s="63"/>
      <c r="I33" s="78"/>
      <c r="J33" s="66"/>
      <c r="K33" s="28"/>
      <c r="L33" s="63"/>
      <c r="M33" s="78"/>
      <c r="N33" s="66"/>
      <c r="O33" s="28"/>
      <c r="P33" s="63"/>
      <c r="Q33" s="78"/>
      <c r="R33" s="66"/>
      <c r="S33" s="28"/>
      <c r="T33" s="63"/>
      <c r="U33" s="78"/>
      <c r="V33" s="66"/>
    </row>
    <row r="34" spans="1:22">
      <c r="A34" s="31"/>
      <c r="B34" s="23" t="s">
        <v>950</v>
      </c>
      <c r="C34" s="25"/>
      <c r="D34" s="24">
        <v>232</v>
      </c>
      <c r="E34" s="24"/>
      <c r="F34" s="25"/>
      <c r="G34" s="25"/>
      <c r="H34" s="24">
        <v>60</v>
      </c>
      <c r="I34" s="24"/>
      <c r="J34" s="25"/>
      <c r="K34" s="25"/>
      <c r="L34" s="24">
        <v>46</v>
      </c>
      <c r="M34" s="24"/>
      <c r="N34" s="25"/>
      <c r="O34" s="25"/>
      <c r="P34" s="24">
        <v>33</v>
      </c>
      <c r="Q34" s="24"/>
      <c r="R34" s="25"/>
      <c r="S34" s="25"/>
      <c r="T34" s="24">
        <v>93</v>
      </c>
      <c r="U34" s="24"/>
      <c r="V34" s="25"/>
    </row>
    <row r="35" spans="1:22" ht="15.75" thickBot="1">
      <c r="A35" s="31"/>
      <c r="B35" s="23"/>
      <c r="C35" s="25"/>
      <c r="D35" s="55"/>
      <c r="E35" s="55"/>
      <c r="F35" s="53"/>
      <c r="G35" s="25"/>
      <c r="H35" s="55"/>
      <c r="I35" s="55"/>
      <c r="J35" s="53"/>
      <c r="K35" s="25"/>
      <c r="L35" s="55"/>
      <c r="M35" s="55"/>
      <c r="N35" s="53"/>
      <c r="O35" s="25"/>
      <c r="P35" s="55"/>
      <c r="Q35" s="55"/>
      <c r="R35" s="53"/>
      <c r="S35" s="25"/>
      <c r="T35" s="55"/>
      <c r="U35" s="55"/>
      <c r="V35" s="53"/>
    </row>
    <row r="36" spans="1:22">
      <c r="A36" s="31"/>
      <c r="B36" s="28"/>
      <c r="C36" s="28"/>
      <c r="D36" s="62" t="s">
        <v>242</v>
      </c>
      <c r="E36" s="56">
        <v>976</v>
      </c>
      <c r="F36" s="54"/>
      <c r="G36" s="28"/>
      <c r="H36" s="62" t="s">
        <v>242</v>
      </c>
      <c r="I36" s="56">
        <v>398</v>
      </c>
      <c r="J36" s="54"/>
      <c r="K36" s="28"/>
      <c r="L36" s="62" t="s">
        <v>242</v>
      </c>
      <c r="M36" s="56">
        <v>434</v>
      </c>
      <c r="N36" s="54"/>
      <c r="O36" s="28"/>
      <c r="P36" s="62" t="s">
        <v>242</v>
      </c>
      <c r="Q36" s="56">
        <v>48</v>
      </c>
      <c r="R36" s="54"/>
      <c r="S36" s="28"/>
      <c r="T36" s="62" t="s">
        <v>242</v>
      </c>
      <c r="U36" s="56">
        <v>96</v>
      </c>
      <c r="V36" s="54"/>
    </row>
    <row r="37" spans="1:22" ht="15.75" thickBot="1">
      <c r="A37" s="31"/>
      <c r="B37" s="28"/>
      <c r="C37" s="28"/>
      <c r="D37" s="73"/>
      <c r="E37" s="76"/>
      <c r="F37" s="75"/>
      <c r="G37" s="28"/>
      <c r="H37" s="73"/>
      <c r="I37" s="76"/>
      <c r="J37" s="75"/>
      <c r="K37" s="28"/>
      <c r="L37" s="73"/>
      <c r="M37" s="76"/>
      <c r="N37" s="75"/>
      <c r="O37" s="28"/>
      <c r="P37" s="73"/>
      <c r="Q37" s="76"/>
      <c r="R37" s="75"/>
      <c r="S37" s="28"/>
      <c r="T37" s="73"/>
      <c r="U37" s="76"/>
      <c r="V37" s="75"/>
    </row>
    <row r="38" spans="1:22" ht="15.75" thickTop="1"/>
  </sheetData>
  <mergeCells count="196">
    <mergeCell ref="A25:A37"/>
    <mergeCell ref="B25:V25"/>
    <mergeCell ref="B26:V26"/>
    <mergeCell ref="B27:V27"/>
    <mergeCell ref="U36:U37"/>
    <mergeCell ref="V36:V37"/>
    <mergeCell ref="A1:A2"/>
    <mergeCell ref="B1:V1"/>
    <mergeCell ref="B2:V2"/>
    <mergeCell ref="B3:V3"/>
    <mergeCell ref="A4:A24"/>
    <mergeCell ref="B4:V4"/>
    <mergeCell ref="B5:V5"/>
    <mergeCell ref="B6:V6"/>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30:O31"/>
    <mergeCell ref="P30:R30"/>
    <mergeCell ref="P31:R31"/>
    <mergeCell ref="S30:S31"/>
    <mergeCell ref="T30:V30"/>
    <mergeCell ref="T31:V31"/>
    <mergeCell ref="B28:V28"/>
    <mergeCell ref="B30:B31"/>
    <mergeCell ref="C30:C31"/>
    <mergeCell ref="D30:F31"/>
    <mergeCell ref="G30:G31"/>
    <mergeCell ref="H30:J30"/>
    <mergeCell ref="H31:J31"/>
    <mergeCell ref="K30:K31"/>
    <mergeCell ref="L30:N30"/>
    <mergeCell ref="L31:N31"/>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9:R10"/>
    <mergeCell ref="B11:B12"/>
    <mergeCell ref="C11:C12"/>
    <mergeCell ref="D11:D12"/>
    <mergeCell ref="E11:E12"/>
    <mergeCell ref="F11:F12"/>
    <mergeCell ref="G11:G12"/>
    <mergeCell ref="H11:H12"/>
    <mergeCell ref="I11:I12"/>
    <mergeCell ref="J11:J12"/>
    <mergeCell ref="B7:R7"/>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7"/>
  <sheetViews>
    <sheetView showGridLines="0" workbookViewId="0"/>
  </sheetViews>
  <sheetFormatPr defaultRowHeight="15"/>
  <cols>
    <col min="1" max="2" width="36.5703125" bestFit="1" customWidth="1"/>
    <col min="3" max="3" width="5.140625" customWidth="1"/>
    <col min="4" max="4" width="13.5703125" customWidth="1"/>
    <col min="5" max="5" width="4" customWidth="1"/>
    <col min="7" max="7" width="3.85546875" customWidth="1"/>
    <col min="8" max="8" width="10.42578125" customWidth="1"/>
    <col min="9" max="9" width="3" customWidth="1"/>
    <col min="11" max="11" width="5.42578125" customWidth="1"/>
    <col min="12" max="12" width="13.42578125" customWidth="1"/>
    <col min="13" max="13" width="4.140625" customWidth="1"/>
    <col min="15" max="15" width="6.5703125" customWidth="1"/>
    <col min="16" max="16" width="14.5703125" customWidth="1"/>
    <col min="17" max="17" width="5" customWidth="1"/>
    <col min="19" max="19" width="2.28515625" customWidth="1"/>
    <col min="20" max="20" width="6" customWidth="1"/>
    <col min="21" max="21" width="1.7109375" customWidth="1"/>
    <col min="23" max="23" width="1.85546875" customWidth="1"/>
    <col min="24" max="24" width="4.5703125" customWidth="1"/>
    <col min="25" max="25" width="1.42578125" customWidth="1"/>
  </cols>
  <sheetData>
    <row r="1" spans="1:25" ht="15" customHeight="1">
      <c r="A1" s="9" t="s">
        <v>12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52</v>
      </c>
      <c r="B3" s="30" t="s">
        <v>7</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31" t="s">
        <v>1224</v>
      </c>
      <c r="B4" s="30" t="s">
        <v>7</v>
      </c>
      <c r="C4" s="30"/>
      <c r="D4" s="30"/>
      <c r="E4" s="30"/>
      <c r="F4" s="30"/>
      <c r="G4" s="30"/>
      <c r="H4" s="30"/>
      <c r="I4" s="30"/>
      <c r="J4" s="30"/>
      <c r="K4" s="30"/>
      <c r="L4" s="30"/>
      <c r="M4" s="30"/>
      <c r="N4" s="30"/>
      <c r="O4" s="30"/>
      <c r="P4" s="30"/>
      <c r="Q4" s="30"/>
      <c r="R4" s="30"/>
      <c r="S4" s="30"/>
      <c r="T4" s="30"/>
      <c r="U4" s="30"/>
      <c r="V4" s="30"/>
      <c r="W4" s="30"/>
      <c r="X4" s="30"/>
      <c r="Y4" s="30"/>
    </row>
    <row r="5" spans="1:25">
      <c r="A5" s="31"/>
      <c r="B5" s="42" t="s">
        <v>956</v>
      </c>
      <c r="C5" s="42"/>
      <c r="D5" s="42"/>
      <c r="E5" s="42"/>
      <c r="F5" s="42"/>
      <c r="G5" s="42"/>
      <c r="H5" s="42"/>
      <c r="I5" s="42"/>
      <c r="J5" s="42"/>
      <c r="K5" s="42"/>
      <c r="L5" s="42"/>
      <c r="M5" s="42"/>
      <c r="N5" s="42"/>
      <c r="O5" s="42"/>
      <c r="P5" s="42"/>
      <c r="Q5" s="42"/>
      <c r="R5" s="42"/>
      <c r="S5" s="42"/>
      <c r="T5" s="42"/>
      <c r="U5" s="42"/>
      <c r="V5" s="42"/>
      <c r="W5" s="42"/>
      <c r="X5" s="42"/>
      <c r="Y5" s="42"/>
    </row>
    <row r="6" spans="1:25">
      <c r="A6" s="31"/>
      <c r="B6" s="42" t="s">
        <v>957</v>
      </c>
      <c r="C6" s="42"/>
      <c r="D6" s="42"/>
      <c r="E6" s="42"/>
      <c r="F6" s="42"/>
      <c r="G6" s="42"/>
      <c r="H6" s="42"/>
      <c r="I6" s="42"/>
      <c r="J6" s="42"/>
      <c r="K6" s="42"/>
      <c r="L6" s="42"/>
      <c r="M6" s="42"/>
      <c r="N6" s="42"/>
      <c r="O6" s="42"/>
      <c r="P6" s="42"/>
      <c r="Q6" s="42"/>
      <c r="R6" s="42"/>
      <c r="S6" s="42"/>
      <c r="T6" s="42"/>
      <c r="U6" s="42"/>
      <c r="V6" s="42"/>
      <c r="W6" s="42"/>
      <c r="X6" s="42"/>
      <c r="Y6" s="42"/>
    </row>
    <row r="7" spans="1:25">
      <c r="A7" s="31"/>
      <c r="B7" s="35"/>
      <c r="C7" s="35"/>
      <c r="D7" s="35"/>
      <c r="E7" s="35"/>
      <c r="F7" s="35"/>
      <c r="G7" s="35"/>
      <c r="H7" s="35"/>
      <c r="I7" s="35"/>
      <c r="J7" s="35"/>
      <c r="K7" s="35"/>
      <c r="L7" s="35"/>
      <c r="M7" s="35"/>
      <c r="N7" s="35"/>
      <c r="O7" s="35"/>
      <c r="P7" s="35"/>
      <c r="Q7" s="35"/>
      <c r="R7" s="35"/>
      <c r="S7" s="35"/>
      <c r="T7" s="35"/>
      <c r="U7" s="35"/>
      <c r="V7" s="35"/>
      <c r="W7" s="35"/>
      <c r="X7" s="35"/>
      <c r="Y7" s="35"/>
    </row>
    <row r="8" spans="1:25">
      <c r="A8" s="31"/>
      <c r="B8" s="16"/>
      <c r="C8" s="16"/>
      <c r="D8" s="16"/>
      <c r="E8" s="16"/>
      <c r="F8" s="16"/>
      <c r="G8" s="16"/>
      <c r="H8" s="16"/>
      <c r="I8" s="16"/>
      <c r="J8" s="16"/>
      <c r="K8" s="16"/>
      <c r="L8" s="16"/>
      <c r="M8" s="16"/>
      <c r="N8" s="16"/>
      <c r="O8" s="16"/>
      <c r="P8" s="16"/>
      <c r="Q8" s="16"/>
      <c r="R8" s="16"/>
      <c r="S8" s="16"/>
      <c r="T8" s="16"/>
      <c r="U8" s="16"/>
      <c r="V8" s="16"/>
      <c r="W8" s="16"/>
      <c r="X8" s="16"/>
      <c r="Y8" s="16"/>
    </row>
    <row r="9" spans="1:25">
      <c r="A9" s="31"/>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31"/>
      <c r="B10" s="22"/>
      <c r="C10" s="172" t="s">
        <v>958</v>
      </c>
      <c r="D10" s="172"/>
      <c r="E10" s="172"/>
      <c r="F10" s="22"/>
      <c r="G10" s="172" t="s">
        <v>959</v>
      </c>
      <c r="H10" s="172"/>
      <c r="I10" s="172"/>
      <c r="J10" s="22"/>
      <c r="K10" s="172" t="s">
        <v>960</v>
      </c>
      <c r="L10" s="172"/>
      <c r="M10" s="172"/>
      <c r="N10" s="22"/>
      <c r="O10" s="172" t="s">
        <v>961</v>
      </c>
      <c r="P10" s="172"/>
      <c r="Q10" s="172"/>
      <c r="R10" s="22"/>
      <c r="S10" s="172" t="s">
        <v>962</v>
      </c>
      <c r="T10" s="172"/>
      <c r="U10" s="172"/>
      <c r="V10" s="22"/>
      <c r="W10" s="172" t="s">
        <v>169</v>
      </c>
      <c r="X10" s="172"/>
      <c r="Y10" s="172"/>
    </row>
    <row r="11" spans="1:25">
      <c r="A11" s="31"/>
      <c r="B11" s="173" t="s">
        <v>276</v>
      </c>
      <c r="C11" s="173"/>
      <c r="D11" s="173"/>
      <c r="E11" s="173"/>
      <c r="F11" s="173"/>
      <c r="G11" s="173"/>
      <c r="H11" s="173"/>
      <c r="I11" s="173"/>
      <c r="J11" s="173"/>
      <c r="K11" s="173"/>
      <c r="L11" s="173"/>
      <c r="M11" s="173"/>
      <c r="N11" s="173"/>
      <c r="O11" s="173"/>
      <c r="P11" s="173"/>
      <c r="Q11" s="173"/>
      <c r="R11" s="173"/>
      <c r="S11" s="173"/>
      <c r="T11" s="173"/>
      <c r="U11" s="173"/>
      <c r="V11" s="173"/>
      <c r="W11" s="173"/>
      <c r="X11" s="173"/>
      <c r="Y11" s="173"/>
    </row>
    <row r="12" spans="1:25">
      <c r="A12" s="31"/>
      <c r="B12" s="174" t="s">
        <v>36</v>
      </c>
      <c r="C12" s="174" t="s">
        <v>242</v>
      </c>
      <c r="D12" s="175" t="s">
        <v>315</v>
      </c>
      <c r="E12" s="25"/>
      <c r="F12" s="25"/>
      <c r="G12" s="174" t="s">
        <v>242</v>
      </c>
      <c r="H12" s="175" t="s">
        <v>315</v>
      </c>
      <c r="I12" s="25"/>
      <c r="J12" s="25"/>
      <c r="K12" s="174" t="s">
        <v>242</v>
      </c>
      <c r="L12" s="176">
        <v>2825</v>
      </c>
      <c r="M12" s="25"/>
      <c r="N12" s="25"/>
      <c r="O12" s="174" t="s">
        <v>242</v>
      </c>
      <c r="P12" s="176">
        <v>3734</v>
      </c>
      <c r="Q12" s="25"/>
      <c r="R12" s="25"/>
      <c r="S12" s="174" t="s">
        <v>242</v>
      </c>
      <c r="T12" s="175" t="s">
        <v>963</v>
      </c>
      <c r="U12" s="174" t="s">
        <v>285</v>
      </c>
      <c r="V12" s="25"/>
      <c r="W12" s="174" t="s">
        <v>242</v>
      </c>
      <c r="X12" s="176">
        <v>6313</v>
      </c>
      <c r="Y12" s="25"/>
    </row>
    <row r="13" spans="1:25">
      <c r="A13" s="31"/>
      <c r="B13" s="174"/>
      <c r="C13" s="174"/>
      <c r="D13" s="175"/>
      <c r="E13" s="25"/>
      <c r="F13" s="25"/>
      <c r="G13" s="174"/>
      <c r="H13" s="175"/>
      <c r="I13" s="25"/>
      <c r="J13" s="25"/>
      <c r="K13" s="174"/>
      <c r="L13" s="176"/>
      <c r="M13" s="25"/>
      <c r="N13" s="25"/>
      <c r="O13" s="174"/>
      <c r="P13" s="176"/>
      <c r="Q13" s="25"/>
      <c r="R13" s="25"/>
      <c r="S13" s="174"/>
      <c r="T13" s="175"/>
      <c r="U13" s="174"/>
      <c r="V13" s="25"/>
      <c r="W13" s="174"/>
      <c r="X13" s="176"/>
      <c r="Y13" s="25"/>
    </row>
    <row r="14" spans="1:25">
      <c r="A14" s="31"/>
      <c r="B14" s="171" t="s">
        <v>964</v>
      </c>
      <c r="C14" s="28"/>
      <c r="D14" s="28"/>
      <c r="E14" s="28"/>
      <c r="F14" s="22"/>
      <c r="G14" s="28"/>
      <c r="H14" s="28"/>
      <c r="I14" s="28"/>
      <c r="J14" s="22"/>
      <c r="K14" s="28"/>
      <c r="L14" s="28"/>
      <c r="M14" s="28"/>
      <c r="N14" s="22"/>
      <c r="O14" s="28"/>
      <c r="P14" s="28"/>
      <c r="Q14" s="28"/>
      <c r="R14" s="22"/>
      <c r="S14" s="28"/>
      <c r="T14" s="28"/>
      <c r="U14" s="28"/>
      <c r="V14" s="22"/>
      <c r="W14" s="28"/>
      <c r="X14" s="28"/>
      <c r="Y14" s="28"/>
    </row>
    <row r="15" spans="1:25">
      <c r="A15" s="31"/>
      <c r="B15" s="177" t="s">
        <v>38</v>
      </c>
      <c r="C15" s="175" t="s">
        <v>315</v>
      </c>
      <c r="D15" s="175"/>
      <c r="E15" s="25"/>
      <c r="F15" s="25"/>
      <c r="G15" s="175" t="s">
        <v>315</v>
      </c>
      <c r="H15" s="175"/>
      <c r="I15" s="25"/>
      <c r="J15" s="25"/>
      <c r="K15" s="176">
        <v>1068</v>
      </c>
      <c r="L15" s="176"/>
      <c r="M15" s="25"/>
      <c r="N15" s="25"/>
      <c r="O15" s="176">
        <v>1649</v>
      </c>
      <c r="P15" s="176"/>
      <c r="Q15" s="25"/>
      <c r="R15" s="25"/>
      <c r="S15" s="175" t="s">
        <v>963</v>
      </c>
      <c r="T15" s="175"/>
      <c r="U15" s="174" t="s">
        <v>285</v>
      </c>
      <c r="V15" s="25"/>
      <c r="W15" s="176">
        <v>2471</v>
      </c>
      <c r="X15" s="176"/>
      <c r="Y15" s="25"/>
    </row>
    <row r="16" spans="1:25">
      <c r="A16" s="31"/>
      <c r="B16" s="177"/>
      <c r="C16" s="175"/>
      <c r="D16" s="175"/>
      <c r="E16" s="25"/>
      <c r="F16" s="25"/>
      <c r="G16" s="175"/>
      <c r="H16" s="175"/>
      <c r="I16" s="25"/>
      <c r="J16" s="25"/>
      <c r="K16" s="176"/>
      <c r="L16" s="176"/>
      <c r="M16" s="25"/>
      <c r="N16" s="25"/>
      <c r="O16" s="176"/>
      <c r="P16" s="176"/>
      <c r="Q16" s="25"/>
      <c r="R16" s="25"/>
      <c r="S16" s="175"/>
      <c r="T16" s="175"/>
      <c r="U16" s="174"/>
      <c r="V16" s="25"/>
      <c r="W16" s="176"/>
      <c r="X16" s="176"/>
      <c r="Y16" s="25"/>
    </row>
    <row r="17" spans="1:25">
      <c r="A17" s="31"/>
      <c r="B17" s="178" t="s">
        <v>39</v>
      </c>
      <c r="C17" s="179" t="s">
        <v>315</v>
      </c>
      <c r="D17" s="179"/>
      <c r="E17" s="28"/>
      <c r="F17" s="28"/>
      <c r="G17" s="179" t="s">
        <v>315</v>
      </c>
      <c r="H17" s="179"/>
      <c r="I17" s="28"/>
      <c r="J17" s="28"/>
      <c r="K17" s="179">
        <v>289</v>
      </c>
      <c r="L17" s="179"/>
      <c r="M17" s="28"/>
      <c r="N17" s="28"/>
      <c r="O17" s="179">
        <v>511</v>
      </c>
      <c r="P17" s="179"/>
      <c r="Q17" s="28"/>
      <c r="R17" s="28"/>
      <c r="S17" s="179" t="s">
        <v>315</v>
      </c>
      <c r="T17" s="179"/>
      <c r="U17" s="28"/>
      <c r="V17" s="28"/>
      <c r="W17" s="179">
        <v>800</v>
      </c>
      <c r="X17" s="179"/>
      <c r="Y17" s="28"/>
    </row>
    <row r="18" spans="1:25">
      <c r="A18" s="31"/>
      <c r="B18" s="178"/>
      <c r="C18" s="179"/>
      <c r="D18" s="179"/>
      <c r="E18" s="28"/>
      <c r="F18" s="28"/>
      <c r="G18" s="179"/>
      <c r="H18" s="179"/>
      <c r="I18" s="28"/>
      <c r="J18" s="28"/>
      <c r="K18" s="179"/>
      <c r="L18" s="179"/>
      <c r="M18" s="28"/>
      <c r="N18" s="28"/>
      <c r="O18" s="179"/>
      <c r="P18" s="179"/>
      <c r="Q18" s="28"/>
      <c r="R18" s="28"/>
      <c r="S18" s="179"/>
      <c r="T18" s="179"/>
      <c r="U18" s="28"/>
      <c r="V18" s="28"/>
      <c r="W18" s="179"/>
      <c r="X18" s="179"/>
      <c r="Y18" s="28"/>
    </row>
    <row r="19" spans="1:25">
      <c r="A19" s="31"/>
      <c r="B19" s="180" t="s">
        <v>40</v>
      </c>
      <c r="C19" s="175">
        <v>3</v>
      </c>
      <c r="D19" s="175"/>
      <c r="E19" s="25"/>
      <c r="F19" s="25"/>
      <c r="G19" s="175">
        <v>1</v>
      </c>
      <c r="H19" s="175"/>
      <c r="I19" s="25"/>
      <c r="J19" s="25"/>
      <c r="K19" s="176">
        <v>1544</v>
      </c>
      <c r="L19" s="176"/>
      <c r="M19" s="25"/>
      <c r="N19" s="25"/>
      <c r="O19" s="175">
        <v>828</v>
      </c>
      <c r="P19" s="175"/>
      <c r="Q19" s="25"/>
      <c r="R19" s="25"/>
      <c r="S19" s="175" t="s">
        <v>315</v>
      </c>
      <c r="T19" s="175"/>
      <c r="U19" s="25"/>
      <c r="V19" s="25"/>
      <c r="W19" s="176">
        <v>2376</v>
      </c>
      <c r="X19" s="176"/>
      <c r="Y19" s="25"/>
    </row>
    <row r="20" spans="1:25" ht="15.75" thickBot="1">
      <c r="A20" s="31"/>
      <c r="B20" s="180"/>
      <c r="C20" s="181"/>
      <c r="D20" s="181"/>
      <c r="E20" s="53"/>
      <c r="F20" s="25"/>
      <c r="G20" s="181"/>
      <c r="H20" s="181"/>
      <c r="I20" s="53"/>
      <c r="J20" s="25"/>
      <c r="K20" s="182"/>
      <c r="L20" s="182"/>
      <c r="M20" s="53"/>
      <c r="N20" s="25"/>
      <c r="O20" s="181"/>
      <c r="P20" s="181"/>
      <c r="Q20" s="53"/>
      <c r="R20" s="25"/>
      <c r="S20" s="181"/>
      <c r="T20" s="181"/>
      <c r="U20" s="53"/>
      <c r="V20" s="25"/>
      <c r="W20" s="182"/>
      <c r="X20" s="182"/>
      <c r="Y20" s="53"/>
    </row>
    <row r="21" spans="1:25">
      <c r="A21" s="31"/>
      <c r="B21" s="183" t="s">
        <v>41</v>
      </c>
      <c r="C21" s="184">
        <v>3</v>
      </c>
      <c r="D21" s="184"/>
      <c r="E21" s="54"/>
      <c r="F21" s="28"/>
      <c r="G21" s="184">
        <v>1</v>
      </c>
      <c r="H21" s="184"/>
      <c r="I21" s="54"/>
      <c r="J21" s="28"/>
      <c r="K21" s="186">
        <v>2901</v>
      </c>
      <c r="L21" s="186"/>
      <c r="M21" s="54"/>
      <c r="N21" s="28"/>
      <c r="O21" s="186">
        <v>2988</v>
      </c>
      <c r="P21" s="186"/>
      <c r="Q21" s="54"/>
      <c r="R21" s="28"/>
      <c r="S21" s="184" t="s">
        <v>963</v>
      </c>
      <c r="T21" s="184"/>
      <c r="U21" s="188" t="s">
        <v>285</v>
      </c>
      <c r="V21" s="28"/>
      <c r="W21" s="186">
        <v>5647</v>
      </c>
      <c r="X21" s="186"/>
      <c r="Y21" s="54"/>
    </row>
    <row r="22" spans="1:25" ht="15.75" thickBot="1">
      <c r="A22" s="31"/>
      <c r="B22" s="183"/>
      <c r="C22" s="185"/>
      <c r="D22" s="185"/>
      <c r="E22" s="49"/>
      <c r="F22" s="28"/>
      <c r="G22" s="185"/>
      <c r="H22" s="185"/>
      <c r="I22" s="49"/>
      <c r="J22" s="28"/>
      <c r="K22" s="187"/>
      <c r="L22" s="187"/>
      <c r="M22" s="49"/>
      <c r="N22" s="28"/>
      <c r="O22" s="187"/>
      <c r="P22" s="187"/>
      <c r="Q22" s="49"/>
      <c r="R22" s="28"/>
      <c r="S22" s="185"/>
      <c r="T22" s="185"/>
      <c r="U22" s="189"/>
      <c r="V22" s="28"/>
      <c r="W22" s="187"/>
      <c r="X22" s="187"/>
      <c r="Y22" s="49"/>
    </row>
    <row r="23" spans="1:25">
      <c r="A23" s="31"/>
      <c r="B23" s="174" t="s">
        <v>42</v>
      </c>
      <c r="C23" s="190" t="s">
        <v>626</v>
      </c>
      <c r="D23" s="190"/>
      <c r="E23" s="191" t="s">
        <v>285</v>
      </c>
      <c r="F23" s="25"/>
      <c r="G23" s="190" t="s">
        <v>496</v>
      </c>
      <c r="H23" s="190"/>
      <c r="I23" s="191" t="s">
        <v>285</v>
      </c>
      <c r="J23" s="25"/>
      <c r="K23" s="190" t="s">
        <v>812</v>
      </c>
      <c r="L23" s="190"/>
      <c r="M23" s="191" t="s">
        <v>285</v>
      </c>
      <c r="N23" s="25"/>
      <c r="O23" s="190">
        <v>746</v>
      </c>
      <c r="P23" s="190"/>
      <c r="Q23" s="52"/>
      <c r="R23" s="25"/>
      <c r="S23" s="190" t="s">
        <v>315</v>
      </c>
      <c r="T23" s="190"/>
      <c r="U23" s="52"/>
      <c r="V23" s="25"/>
      <c r="W23" s="190">
        <v>666</v>
      </c>
      <c r="X23" s="190"/>
      <c r="Y23" s="52"/>
    </row>
    <row r="24" spans="1:25">
      <c r="A24" s="31"/>
      <c r="B24" s="174"/>
      <c r="C24" s="175"/>
      <c r="D24" s="175"/>
      <c r="E24" s="174"/>
      <c r="F24" s="25"/>
      <c r="G24" s="175"/>
      <c r="H24" s="175"/>
      <c r="I24" s="174"/>
      <c r="J24" s="25"/>
      <c r="K24" s="175"/>
      <c r="L24" s="175"/>
      <c r="M24" s="174"/>
      <c r="N24" s="25"/>
      <c r="O24" s="175"/>
      <c r="P24" s="175"/>
      <c r="Q24" s="25"/>
      <c r="R24" s="25"/>
      <c r="S24" s="175"/>
      <c r="T24" s="175"/>
      <c r="U24" s="25"/>
      <c r="V24" s="25"/>
      <c r="W24" s="175"/>
      <c r="X24" s="175"/>
      <c r="Y24" s="25"/>
    </row>
    <row r="25" spans="1:25">
      <c r="A25" s="31"/>
      <c r="B25" s="171" t="s">
        <v>43</v>
      </c>
      <c r="C25" s="28"/>
      <c r="D25" s="28"/>
      <c r="E25" s="28"/>
      <c r="F25" s="22"/>
      <c r="G25" s="28"/>
      <c r="H25" s="28"/>
      <c r="I25" s="28"/>
      <c r="J25" s="22"/>
      <c r="K25" s="28"/>
      <c r="L25" s="28"/>
      <c r="M25" s="28"/>
      <c r="N25" s="22"/>
      <c r="O25" s="28"/>
      <c r="P25" s="28"/>
      <c r="Q25" s="28"/>
      <c r="R25" s="22"/>
      <c r="S25" s="28"/>
      <c r="T25" s="28"/>
      <c r="U25" s="28"/>
      <c r="V25" s="22"/>
      <c r="W25" s="28"/>
      <c r="X25" s="28"/>
      <c r="Y25" s="28"/>
    </row>
    <row r="26" spans="1:25">
      <c r="A26" s="31"/>
      <c r="B26" s="177" t="s">
        <v>44</v>
      </c>
      <c r="C26" s="175" t="s">
        <v>315</v>
      </c>
      <c r="D26" s="175"/>
      <c r="E26" s="25"/>
      <c r="F26" s="25"/>
      <c r="G26" s="175" t="s">
        <v>315</v>
      </c>
      <c r="H26" s="175"/>
      <c r="I26" s="25"/>
      <c r="J26" s="25"/>
      <c r="K26" s="175" t="s">
        <v>315</v>
      </c>
      <c r="L26" s="175"/>
      <c r="M26" s="25"/>
      <c r="N26" s="25"/>
      <c r="O26" s="175" t="s">
        <v>315</v>
      </c>
      <c r="P26" s="175"/>
      <c r="Q26" s="25"/>
      <c r="R26" s="25"/>
      <c r="S26" s="175" t="s">
        <v>315</v>
      </c>
      <c r="T26" s="175"/>
      <c r="U26" s="25"/>
      <c r="V26" s="25"/>
      <c r="W26" s="175" t="s">
        <v>315</v>
      </c>
      <c r="X26" s="175"/>
      <c r="Y26" s="25"/>
    </row>
    <row r="27" spans="1:25">
      <c r="A27" s="31"/>
      <c r="B27" s="177"/>
      <c r="C27" s="175"/>
      <c r="D27" s="175"/>
      <c r="E27" s="25"/>
      <c r="F27" s="25"/>
      <c r="G27" s="175"/>
      <c r="H27" s="175"/>
      <c r="I27" s="25"/>
      <c r="J27" s="25"/>
      <c r="K27" s="175"/>
      <c r="L27" s="175"/>
      <c r="M27" s="25"/>
      <c r="N27" s="25"/>
      <c r="O27" s="175"/>
      <c r="P27" s="175"/>
      <c r="Q27" s="25"/>
      <c r="R27" s="25"/>
      <c r="S27" s="175"/>
      <c r="T27" s="175"/>
      <c r="U27" s="25"/>
      <c r="V27" s="25"/>
      <c r="W27" s="175"/>
      <c r="X27" s="175"/>
      <c r="Y27" s="25"/>
    </row>
    <row r="28" spans="1:25">
      <c r="A28" s="31"/>
      <c r="B28" s="178" t="s">
        <v>45</v>
      </c>
      <c r="C28" s="179" t="s">
        <v>890</v>
      </c>
      <c r="D28" s="179"/>
      <c r="E28" s="192" t="s">
        <v>285</v>
      </c>
      <c r="F28" s="28"/>
      <c r="G28" s="179" t="s">
        <v>965</v>
      </c>
      <c r="H28" s="179"/>
      <c r="I28" s="192" t="s">
        <v>285</v>
      </c>
      <c r="J28" s="28"/>
      <c r="K28" s="179" t="s">
        <v>626</v>
      </c>
      <c r="L28" s="179"/>
      <c r="M28" s="192" t="s">
        <v>285</v>
      </c>
      <c r="N28" s="28"/>
      <c r="O28" s="179">
        <v>2</v>
      </c>
      <c r="P28" s="179"/>
      <c r="Q28" s="28"/>
      <c r="R28" s="28"/>
      <c r="S28" s="179" t="s">
        <v>315</v>
      </c>
      <c r="T28" s="179"/>
      <c r="U28" s="28"/>
      <c r="V28" s="28"/>
      <c r="W28" s="179" t="s">
        <v>966</v>
      </c>
      <c r="X28" s="179"/>
      <c r="Y28" s="192" t="s">
        <v>285</v>
      </c>
    </row>
    <row r="29" spans="1:25">
      <c r="A29" s="31"/>
      <c r="B29" s="178"/>
      <c r="C29" s="179"/>
      <c r="D29" s="179"/>
      <c r="E29" s="192"/>
      <c r="F29" s="28"/>
      <c r="G29" s="179"/>
      <c r="H29" s="179"/>
      <c r="I29" s="192"/>
      <c r="J29" s="28"/>
      <c r="K29" s="179"/>
      <c r="L29" s="179"/>
      <c r="M29" s="192"/>
      <c r="N29" s="28"/>
      <c r="O29" s="179"/>
      <c r="P29" s="179"/>
      <c r="Q29" s="28"/>
      <c r="R29" s="28"/>
      <c r="S29" s="179"/>
      <c r="T29" s="179"/>
      <c r="U29" s="28"/>
      <c r="V29" s="28"/>
      <c r="W29" s="179"/>
      <c r="X29" s="179"/>
      <c r="Y29" s="192"/>
    </row>
    <row r="30" spans="1:25">
      <c r="A30" s="31"/>
      <c r="B30" s="177" t="s">
        <v>967</v>
      </c>
      <c r="C30" s="176">
        <v>1091</v>
      </c>
      <c r="D30" s="176"/>
      <c r="E30" s="25"/>
      <c r="F30" s="25"/>
      <c r="G30" s="176">
        <v>1706</v>
      </c>
      <c r="H30" s="176"/>
      <c r="I30" s="25"/>
      <c r="J30" s="25"/>
      <c r="K30" s="175" t="s">
        <v>968</v>
      </c>
      <c r="L30" s="175"/>
      <c r="M30" s="174" t="s">
        <v>285</v>
      </c>
      <c r="N30" s="25"/>
      <c r="O30" s="175" t="s">
        <v>969</v>
      </c>
      <c r="P30" s="175"/>
      <c r="Q30" s="174" t="s">
        <v>285</v>
      </c>
      <c r="R30" s="25"/>
      <c r="S30" s="175" t="s">
        <v>315</v>
      </c>
      <c r="T30" s="175"/>
      <c r="U30" s="25"/>
      <c r="V30" s="25"/>
      <c r="W30" s="175" t="s">
        <v>315</v>
      </c>
      <c r="X30" s="175"/>
      <c r="Y30" s="25"/>
    </row>
    <row r="31" spans="1:25">
      <c r="A31" s="31"/>
      <c r="B31" s="177"/>
      <c r="C31" s="176"/>
      <c r="D31" s="176"/>
      <c r="E31" s="25"/>
      <c r="F31" s="25"/>
      <c r="G31" s="176"/>
      <c r="H31" s="176"/>
      <c r="I31" s="25"/>
      <c r="J31" s="25"/>
      <c r="K31" s="175"/>
      <c r="L31" s="175"/>
      <c r="M31" s="174"/>
      <c r="N31" s="25"/>
      <c r="O31" s="175"/>
      <c r="P31" s="175"/>
      <c r="Q31" s="174"/>
      <c r="R31" s="25"/>
      <c r="S31" s="175"/>
      <c r="T31" s="175"/>
      <c r="U31" s="25"/>
      <c r="V31" s="25"/>
      <c r="W31" s="175"/>
      <c r="X31" s="175"/>
      <c r="Y31" s="25"/>
    </row>
    <row r="32" spans="1:25">
      <c r="A32" s="31"/>
      <c r="B32" s="178" t="s">
        <v>970</v>
      </c>
      <c r="C32" s="179" t="s">
        <v>971</v>
      </c>
      <c r="D32" s="179"/>
      <c r="E32" s="192" t="s">
        <v>285</v>
      </c>
      <c r="F32" s="28"/>
      <c r="G32" s="179" t="s">
        <v>972</v>
      </c>
      <c r="H32" s="179"/>
      <c r="I32" s="192" t="s">
        <v>285</v>
      </c>
      <c r="J32" s="28"/>
      <c r="K32" s="179">
        <v>550</v>
      </c>
      <c r="L32" s="179"/>
      <c r="M32" s="28"/>
      <c r="N32" s="28"/>
      <c r="O32" s="179" t="s">
        <v>315</v>
      </c>
      <c r="P32" s="179"/>
      <c r="Q32" s="28"/>
      <c r="R32" s="28"/>
      <c r="S32" s="193">
        <v>2653</v>
      </c>
      <c r="T32" s="193"/>
      <c r="U32" s="28"/>
      <c r="V32" s="28"/>
      <c r="W32" s="179" t="s">
        <v>315</v>
      </c>
      <c r="X32" s="179"/>
      <c r="Y32" s="28"/>
    </row>
    <row r="33" spans="1:25">
      <c r="A33" s="31"/>
      <c r="B33" s="178"/>
      <c r="C33" s="179"/>
      <c r="D33" s="179"/>
      <c r="E33" s="192"/>
      <c r="F33" s="28"/>
      <c r="G33" s="179"/>
      <c r="H33" s="179"/>
      <c r="I33" s="192"/>
      <c r="J33" s="28"/>
      <c r="K33" s="179"/>
      <c r="L33" s="179"/>
      <c r="M33" s="28"/>
      <c r="N33" s="28"/>
      <c r="O33" s="179"/>
      <c r="P33" s="179"/>
      <c r="Q33" s="28"/>
      <c r="R33" s="28"/>
      <c r="S33" s="193"/>
      <c r="T33" s="193"/>
      <c r="U33" s="28"/>
      <c r="V33" s="28"/>
      <c r="W33" s="179"/>
      <c r="X33" s="179"/>
      <c r="Y33" s="28"/>
    </row>
    <row r="34" spans="1:25">
      <c r="A34" s="31"/>
      <c r="B34" s="177" t="s">
        <v>47</v>
      </c>
      <c r="C34" s="175" t="s">
        <v>315</v>
      </c>
      <c r="D34" s="175"/>
      <c r="E34" s="25"/>
      <c r="F34" s="25"/>
      <c r="G34" s="175" t="s">
        <v>973</v>
      </c>
      <c r="H34" s="175"/>
      <c r="I34" s="174" t="s">
        <v>285</v>
      </c>
      <c r="J34" s="25"/>
      <c r="K34" s="175">
        <v>4</v>
      </c>
      <c r="L34" s="175"/>
      <c r="M34" s="25"/>
      <c r="N34" s="25"/>
      <c r="O34" s="175" t="s">
        <v>486</v>
      </c>
      <c r="P34" s="175"/>
      <c r="Q34" s="174" t="s">
        <v>285</v>
      </c>
      <c r="R34" s="25"/>
      <c r="S34" s="175" t="s">
        <v>315</v>
      </c>
      <c r="T34" s="175"/>
      <c r="U34" s="25"/>
      <c r="V34" s="25"/>
      <c r="W34" s="175" t="s">
        <v>974</v>
      </c>
      <c r="X34" s="175"/>
      <c r="Y34" s="174" t="s">
        <v>285</v>
      </c>
    </row>
    <row r="35" spans="1:25" ht="15.75" thickBot="1">
      <c r="A35" s="31"/>
      <c r="B35" s="177"/>
      <c r="C35" s="181"/>
      <c r="D35" s="181"/>
      <c r="E35" s="53"/>
      <c r="F35" s="25"/>
      <c r="G35" s="181"/>
      <c r="H35" s="181"/>
      <c r="I35" s="194"/>
      <c r="J35" s="25"/>
      <c r="K35" s="181"/>
      <c r="L35" s="181"/>
      <c r="M35" s="53"/>
      <c r="N35" s="25"/>
      <c r="O35" s="181"/>
      <c r="P35" s="181"/>
      <c r="Q35" s="194"/>
      <c r="R35" s="25"/>
      <c r="S35" s="181"/>
      <c r="T35" s="181"/>
      <c r="U35" s="53"/>
      <c r="V35" s="25"/>
      <c r="W35" s="181"/>
      <c r="X35" s="181"/>
      <c r="Y35" s="194"/>
    </row>
    <row r="36" spans="1:25">
      <c r="A36" s="31"/>
      <c r="B36" s="183" t="s">
        <v>48</v>
      </c>
      <c r="C36" s="184" t="s">
        <v>975</v>
      </c>
      <c r="D36" s="184"/>
      <c r="E36" s="188" t="s">
        <v>285</v>
      </c>
      <c r="F36" s="28"/>
      <c r="G36" s="184" t="s">
        <v>976</v>
      </c>
      <c r="H36" s="184"/>
      <c r="I36" s="188" t="s">
        <v>285</v>
      </c>
      <c r="J36" s="28"/>
      <c r="K36" s="184" t="s">
        <v>977</v>
      </c>
      <c r="L36" s="184"/>
      <c r="M36" s="188" t="s">
        <v>285</v>
      </c>
      <c r="N36" s="28"/>
      <c r="O36" s="184" t="s">
        <v>826</v>
      </c>
      <c r="P36" s="184"/>
      <c r="Q36" s="188" t="s">
        <v>285</v>
      </c>
      <c r="R36" s="28"/>
      <c r="S36" s="186">
        <v>2653</v>
      </c>
      <c r="T36" s="186"/>
      <c r="U36" s="54"/>
      <c r="V36" s="28"/>
      <c r="W36" s="184" t="s">
        <v>883</v>
      </c>
      <c r="X36" s="184"/>
      <c r="Y36" s="188" t="s">
        <v>285</v>
      </c>
    </row>
    <row r="37" spans="1:25" ht="15.75" thickBot="1">
      <c r="A37" s="31"/>
      <c r="B37" s="183"/>
      <c r="C37" s="185"/>
      <c r="D37" s="185"/>
      <c r="E37" s="189"/>
      <c r="F37" s="28"/>
      <c r="G37" s="185"/>
      <c r="H37" s="185"/>
      <c r="I37" s="189"/>
      <c r="J37" s="28"/>
      <c r="K37" s="185"/>
      <c r="L37" s="185"/>
      <c r="M37" s="189"/>
      <c r="N37" s="28"/>
      <c r="O37" s="185"/>
      <c r="P37" s="185"/>
      <c r="Q37" s="189"/>
      <c r="R37" s="28"/>
      <c r="S37" s="187"/>
      <c r="T37" s="187"/>
      <c r="U37" s="49"/>
      <c r="V37" s="28"/>
      <c r="W37" s="185"/>
      <c r="X37" s="185"/>
      <c r="Y37" s="189"/>
    </row>
    <row r="38" spans="1:25">
      <c r="A38" s="31"/>
      <c r="B38" s="174" t="s">
        <v>978</v>
      </c>
      <c r="C38" s="190" t="s">
        <v>979</v>
      </c>
      <c r="D38" s="190"/>
      <c r="E38" s="191" t="s">
        <v>285</v>
      </c>
      <c r="F38" s="25"/>
      <c r="G38" s="190" t="s">
        <v>980</v>
      </c>
      <c r="H38" s="190"/>
      <c r="I38" s="191" t="s">
        <v>285</v>
      </c>
      <c r="J38" s="25"/>
      <c r="K38" s="190" t="s">
        <v>981</v>
      </c>
      <c r="L38" s="190"/>
      <c r="M38" s="191" t="s">
        <v>285</v>
      </c>
      <c r="N38" s="25"/>
      <c r="O38" s="190">
        <v>623</v>
      </c>
      <c r="P38" s="190"/>
      <c r="Q38" s="52"/>
      <c r="R38" s="25"/>
      <c r="S38" s="195">
        <v>2653</v>
      </c>
      <c r="T38" s="195"/>
      <c r="U38" s="52"/>
      <c r="V38" s="25"/>
      <c r="W38" s="190" t="s">
        <v>786</v>
      </c>
      <c r="X38" s="190"/>
      <c r="Y38" s="191" t="s">
        <v>285</v>
      </c>
    </row>
    <row r="39" spans="1:25">
      <c r="A39" s="31"/>
      <c r="B39" s="174"/>
      <c r="C39" s="175"/>
      <c r="D39" s="175"/>
      <c r="E39" s="174"/>
      <c r="F39" s="25"/>
      <c r="G39" s="175"/>
      <c r="H39" s="175"/>
      <c r="I39" s="174"/>
      <c r="J39" s="25"/>
      <c r="K39" s="175"/>
      <c r="L39" s="175"/>
      <c r="M39" s="174"/>
      <c r="N39" s="25"/>
      <c r="O39" s="175"/>
      <c r="P39" s="175"/>
      <c r="Q39" s="25"/>
      <c r="R39" s="25"/>
      <c r="S39" s="176"/>
      <c r="T39" s="176"/>
      <c r="U39" s="25"/>
      <c r="V39" s="25"/>
      <c r="W39" s="175"/>
      <c r="X39" s="175"/>
      <c r="Y39" s="174"/>
    </row>
    <row r="40" spans="1:25">
      <c r="A40" s="31"/>
      <c r="B40" s="192" t="s">
        <v>882</v>
      </c>
      <c r="C40" s="179" t="s">
        <v>486</v>
      </c>
      <c r="D40" s="179"/>
      <c r="E40" s="192" t="s">
        <v>285</v>
      </c>
      <c r="F40" s="28"/>
      <c r="G40" s="179">
        <v>2</v>
      </c>
      <c r="H40" s="179"/>
      <c r="I40" s="28"/>
      <c r="J40" s="28"/>
      <c r="K40" s="179" t="s">
        <v>315</v>
      </c>
      <c r="L40" s="179"/>
      <c r="M40" s="28"/>
      <c r="N40" s="28"/>
      <c r="O40" s="179" t="s">
        <v>814</v>
      </c>
      <c r="P40" s="179"/>
      <c r="Q40" s="192" t="s">
        <v>285</v>
      </c>
      <c r="R40" s="28"/>
      <c r="S40" s="179" t="s">
        <v>315</v>
      </c>
      <c r="T40" s="179"/>
      <c r="U40" s="28"/>
      <c r="V40" s="28"/>
      <c r="W40" s="179" t="s">
        <v>776</v>
      </c>
      <c r="X40" s="179"/>
      <c r="Y40" s="192" t="s">
        <v>285</v>
      </c>
    </row>
    <row r="41" spans="1:25" ht="15.75" thickBot="1">
      <c r="A41" s="31"/>
      <c r="B41" s="192"/>
      <c r="C41" s="185"/>
      <c r="D41" s="185"/>
      <c r="E41" s="189"/>
      <c r="F41" s="28"/>
      <c r="G41" s="185"/>
      <c r="H41" s="185"/>
      <c r="I41" s="49"/>
      <c r="J41" s="28"/>
      <c r="K41" s="185"/>
      <c r="L41" s="185"/>
      <c r="M41" s="49"/>
      <c r="N41" s="28"/>
      <c r="O41" s="185"/>
      <c r="P41" s="185"/>
      <c r="Q41" s="189"/>
      <c r="R41" s="28"/>
      <c r="S41" s="185"/>
      <c r="T41" s="185"/>
      <c r="U41" s="49"/>
      <c r="V41" s="28"/>
      <c r="W41" s="185"/>
      <c r="X41" s="185"/>
      <c r="Y41" s="189"/>
    </row>
    <row r="42" spans="1:25">
      <c r="A42" s="31"/>
      <c r="B42" s="174" t="s">
        <v>982</v>
      </c>
      <c r="C42" s="190" t="s">
        <v>896</v>
      </c>
      <c r="D42" s="190"/>
      <c r="E42" s="191" t="s">
        <v>285</v>
      </c>
      <c r="F42" s="25"/>
      <c r="G42" s="190" t="s">
        <v>971</v>
      </c>
      <c r="H42" s="190"/>
      <c r="I42" s="191" t="s">
        <v>285</v>
      </c>
      <c r="J42" s="25"/>
      <c r="K42" s="190" t="s">
        <v>981</v>
      </c>
      <c r="L42" s="190"/>
      <c r="M42" s="191" t="s">
        <v>285</v>
      </c>
      <c r="N42" s="25"/>
      <c r="O42" s="190">
        <v>590</v>
      </c>
      <c r="P42" s="190"/>
      <c r="Q42" s="52"/>
      <c r="R42" s="25"/>
      <c r="S42" s="195">
        <v>2653</v>
      </c>
      <c r="T42" s="195"/>
      <c r="U42" s="52"/>
      <c r="V42" s="25"/>
      <c r="W42" s="190" t="s">
        <v>896</v>
      </c>
      <c r="X42" s="190"/>
      <c r="Y42" s="191" t="s">
        <v>285</v>
      </c>
    </row>
    <row r="43" spans="1:25">
      <c r="A43" s="31"/>
      <c r="B43" s="174"/>
      <c r="C43" s="196"/>
      <c r="D43" s="196"/>
      <c r="E43" s="197"/>
      <c r="F43" s="25"/>
      <c r="G43" s="196"/>
      <c r="H43" s="196"/>
      <c r="I43" s="197"/>
      <c r="J43" s="25"/>
      <c r="K43" s="196"/>
      <c r="L43" s="196"/>
      <c r="M43" s="197"/>
      <c r="N43" s="25"/>
      <c r="O43" s="196"/>
      <c r="P43" s="196"/>
      <c r="Q43" s="87"/>
      <c r="R43" s="25"/>
      <c r="S43" s="198"/>
      <c r="T43" s="198"/>
      <c r="U43" s="87"/>
      <c r="V43" s="25"/>
      <c r="W43" s="196"/>
      <c r="X43" s="196"/>
      <c r="Y43" s="197"/>
    </row>
    <row r="44" spans="1:25">
      <c r="A44" s="31"/>
      <c r="B44" s="192" t="s">
        <v>983</v>
      </c>
      <c r="C44" s="179">
        <v>10</v>
      </c>
      <c r="D44" s="179"/>
      <c r="E44" s="28"/>
      <c r="F44" s="28"/>
      <c r="G44" s="179">
        <v>10</v>
      </c>
      <c r="H44" s="179"/>
      <c r="I44" s="28"/>
      <c r="J44" s="28"/>
      <c r="K44" s="179" t="s">
        <v>315</v>
      </c>
      <c r="L44" s="179"/>
      <c r="M44" s="28"/>
      <c r="N44" s="28"/>
      <c r="O44" s="179">
        <v>10</v>
      </c>
      <c r="P44" s="179"/>
      <c r="Q44" s="28"/>
      <c r="R44" s="28"/>
      <c r="S44" s="179" t="s">
        <v>984</v>
      </c>
      <c r="T44" s="179"/>
      <c r="U44" s="192" t="s">
        <v>285</v>
      </c>
      <c r="V44" s="28"/>
      <c r="W44" s="179">
        <v>10</v>
      </c>
      <c r="X44" s="179"/>
      <c r="Y44" s="28"/>
    </row>
    <row r="45" spans="1:25" ht="15.75" thickBot="1">
      <c r="A45" s="31"/>
      <c r="B45" s="192"/>
      <c r="C45" s="185"/>
      <c r="D45" s="185"/>
      <c r="E45" s="49"/>
      <c r="F45" s="28"/>
      <c r="G45" s="185"/>
      <c r="H45" s="185"/>
      <c r="I45" s="49"/>
      <c r="J45" s="28"/>
      <c r="K45" s="185"/>
      <c r="L45" s="185"/>
      <c r="M45" s="49"/>
      <c r="N45" s="28"/>
      <c r="O45" s="185"/>
      <c r="P45" s="185"/>
      <c r="Q45" s="49"/>
      <c r="R45" s="28"/>
      <c r="S45" s="185"/>
      <c r="T45" s="185"/>
      <c r="U45" s="189"/>
      <c r="V45" s="28"/>
      <c r="W45" s="185"/>
      <c r="X45" s="185"/>
      <c r="Y45" s="49"/>
    </row>
    <row r="46" spans="1:25">
      <c r="A46" s="31"/>
      <c r="B46" s="174" t="s">
        <v>985</v>
      </c>
      <c r="C46" s="191" t="s">
        <v>242</v>
      </c>
      <c r="D46" s="190" t="s">
        <v>975</v>
      </c>
      <c r="E46" s="191" t="s">
        <v>285</v>
      </c>
      <c r="F46" s="25"/>
      <c r="G46" s="191" t="s">
        <v>242</v>
      </c>
      <c r="H46" s="190" t="s">
        <v>986</v>
      </c>
      <c r="I46" s="191" t="s">
        <v>285</v>
      </c>
      <c r="J46" s="25"/>
      <c r="K46" s="191" t="s">
        <v>242</v>
      </c>
      <c r="L46" s="190" t="s">
        <v>981</v>
      </c>
      <c r="M46" s="191" t="s">
        <v>285</v>
      </c>
      <c r="N46" s="25"/>
      <c r="O46" s="191" t="s">
        <v>242</v>
      </c>
      <c r="P46" s="190">
        <v>600</v>
      </c>
      <c r="Q46" s="52"/>
      <c r="R46" s="25"/>
      <c r="S46" s="191" t="s">
        <v>242</v>
      </c>
      <c r="T46" s="195">
        <v>2633</v>
      </c>
      <c r="U46" s="52"/>
      <c r="V46" s="25"/>
      <c r="W46" s="191" t="s">
        <v>242</v>
      </c>
      <c r="X46" s="190" t="s">
        <v>975</v>
      </c>
      <c r="Y46" s="191" t="s">
        <v>285</v>
      </c>
    </row>
    <row r="47" spans="1:25" ht="15.75" thickBot="1">
      <c r="A47" s="31"/>
      <c r="B47" s="174"/>
      <c r="C47" s="199"/>
      <c r="D47" s="200"/>
      <c r="E47" s="199"/>
      <c r="F47" s="25"/>
      <c r="G47" s="199"/>
      <c r="H47" s="200"/>
      <c r="I47" s="199"/>
      <c r="J47" s="25"/>
      <c r="K47" s="199"/>
      <c r="L47" s="200"/>
      <c r="M47" s="199"/>
      <c r="N47" s="25"/>
      <c r="O47" s="199"/>
      <c r="P47" s="200"/>
      <c r="Q47" s="61"/>
      <c r="R47" s="25"/>
      <c r="S47" s="199"/>
      <c r="T47" s="201"/>
      <c r="U47" s="61"/>
      <c r="V47" s="25"/>
      <c r="W47" s="199"/>
      <c r="X47" s="200"/>
      <c r="Y47" s="199"/>
    </row>
    <row r="48" spans="1:25" ht="15.75" thickTop="1">
      <c r="A48" s="31"/>
      <c r="B48" s="42" t="s">
        <v>956</v>
      </c>
      <c r="C48" s="42"/>
      <c r="D48" s="42"/>
      <c r="E48" s="42"/>
      <c r="F48" s="42"/>
      <c r="G48" s="42"/>
      <c r="H48" s="42"/>
      <c r="I48" s="42"/>
      <c r="J48" s="42"/>
      <c r="K48" s="42"/>
      <c r="L48" s="42"/>
      <c r="M48" s="42"/>
      <c r="N48" s="42"/>
      <c r="O48" s="42"/>
      <c r="P48" s="42"/>
      <c r="Q48" s="42"/>
      <c r="R48" s="42"/>
      <c r="S48" s="42"/>
      <c r="T48" s="42"/>
      <c r="U48" s="42"/>
      <c r="V48" s="42"/>
      <c r="W48" s="42"/>
      <c r="X48" s="42"/>
      <c r="Y48" s="42"/>
    </row>
    <row r="49" spans="1:25">
      <c r="A49" s="31"/>
      <c r="B49" s="42" t="s">
        <v>987</v>
      </c>
      <c r="C49" s="42"/>
      <c r="D49" s="42"/>
      <c r="E49" s="42"/>
      <c r="F49" s="42"/>
      <c r="G49" s="42"/>
      <c r="H49" s="42"/>
      <c r="I49" s="42"/>
      <c r="J49" s="42"/>
      <c r="K49" s="42"/>
      <c r="L49" s="42"/>
      <c r="M49" s="42"/>
      <c r="N49" s="42"/>
      <c r="O49" s="42"/>
      <c r="P49" s="42"/>
      <c r="Q49" s="42"/>
      <c r="R49" s="42"/>
      <c r="S49" s="42"/>
      <c r="T49" s="42"/>
      <c r="U49" s="42"/>
      <c r="V49" s="42"/>
      <c r="W49" s="42"/>
      <c r="X49" s="42"/>
      <c r="Y49" s="42"/>
    </row>
    <row r="50" spans="1:25">
      <c r="A50" s="31"/>
      <c r="B50" s="35"/>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31"/>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c r="A52" s="31"/>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ht="15.75" thickBot="1">
      <c r="A53" s="31"/>
      <c r="B53" s="22"/>
      <c r="C53" s="172" t="s">
        <v>958</v>
      </c>
      <c r="D53" s="172"/>
      <c r="E53" s="172"/>
      <c r="F53" s="22"/>
      <c r="G53" s="172" t="s">
        <v>959</v>
      </c>
      <c r="H53" s="172"/>
      <c r="I53" s="172"/>
      <c r="J53" s="22"/>
      <c r="K53" s="172" t="s">
        <v>960</v>
      </c>
      <c r="L53" s="172"/>
      <c r="M53" s="172"/>
      <c r="N53" s="22"/>
      <c r="O53" s="172" t="s">
        <v>961</v>
      </c>
      <c r="P53" s="172"/>
      <c r="Q53" s="172"/>
      <c r="R53" s="22"/>
      <c r="S53" s="172" t="s">
        <v>962</v>
      </c>
      <c r="T53" s="172"/>
      <c r="U53" s="172"/>
      <c r="V53" s="22"/>
      <c r="W53" s="172" t="s">
        <v>169</v>
      </c>
      <c r="X53" s="172"/>
      <c r="Y53" s="172"/>
    </row>
    <row r="54" spans="1:25">
      <c r="A54" s="31"/>
      <c r="B54" s="173" t="s">
        <v>276</v>
      </c>
      <c r="C54" s="173"/>
      <c r="D54" s="173"/>
      <c r="E54" s="173"/>
      <c r="F54" s="173"/>
      <c r="G54" s="173"/>
      <c r="H54" s="173"/>
      <c r="I54" s="173"/>
      <c r="J54" s="173"/>
      <c r="K54" s="173"/>
      <c r="L54" s="173"/>
      <c r="M54" s="173"/>
      <c r="N54" s="173"/>
      <c r="O54" s="173"/>
      <c r="P54" s="173"/>
      <c r="Q54" s="173"/>
      <c r="R54" s="173"/>
      <c r="S54" s="173"/>
      <c r="T54" s="173"/>
      <c r="U54" s="173"/>
      <c r="V54" s="173"/>
      <c r="W54" s="173"/>
      <c r="X54" s="173"/>
      <c r="Y54" s="173"/>
    </row>
    <row r="55" spans="1:25">
      <c r="A55" s="31"/>
      <c r="B55" s="174" t="s">
        <v>36</v>
      </c>
      <c r="C55" s="174" t="s">
        <v>242</v>
      </c>
      <c r="D55" s="175" t="s">
        <v>315</v>
      </c>
      <c r="E55" s="25"/>
      <c r="F55" s="25"/>
      <c r="G55" s="174" t="s">
        <v>242</v>
      </c>
      <c r="H55" s="175" t="s">
        <v>315</v>
      </c>
      <c r="I55" s="25"/>
      <c r="J55" s="25"/>
      <c r="K55" s="174" t="s">
        <v>242</v>
      </c>
      <c r="L55" s="176">
        <v>2657</v>
      </c>
      <c r="M55" s="25"/>
      <c r="N55" s="25"/>
      <c r="O55" s="174" t="s">
        <v>242</v>
      </c>
      <c r="P55" s="176">
        <v>3975</v>
      </c>
      <c r="Q55" s="25"/>
      <c r="R55" s="25"/>
      <c r="S55" s="174" t="s">
        <v>242</v>
      </c>
      <c r="T55" s="175" t="s">
        <v>988</v>
      </c>
      <c r="U55" s="174" t="s">
        <v>285</v>
      </c>
      <c r="V55" s="25"/>
      <c r="W55" s="174" t="s">
        <v>242</v>
      </c>
      <c r="X55" s="176">
        <v>6376</v>
      </c>
      <c r="Y55" s="25"/>
    </row>
    <row r="56" spans="1:25">
      <c r="A56" s="31"/>
      <c r="B56" s="174"/>
      <c r="C56" s="174"/>
      <c r="D56" s="175"/>
      <c r="E56" s="25"/>
      <c r="F56" s="25"/>
      <c r="G56" s="174"/>
      <c r="H56" s="175"/>
      <c r="I56" s="25"/>
      <c r="J56" s="25"/>
      <c r="K56" s="174"/>
      <c r="L56" s="176"/>
      <c r="M56" s="25"/>
      <c r="N56" s="25"/>
      <c r="O56" s="174"/>
      <c r="P56" s="176"/>
      <c r="Q56" s="25"/>
      <c r="R56" s="25"/>
      <c r="S56" s="174"/>
      <c r="T56" s="175"/>
      <c r="U56" s="174"/>
      <c r="V56" s="25"/>
      <c r="W56" s="174"/>
      <c r="X56" s="176"/>
      <c r="Y56" s="25"/>
    </row>
    <row r="57" spans="1:25">
      <c r="A57" s="31"/>
      <c r="B57" s="171" t="s">
        <v>964</v>
      </c>
      <c r="C57" s="28"/>
      <c r="D57" s="28"/>
      <c r="E57" s="28"/>
      <c r="F57" s="22"/>
      <c r="G57" s="28"/>
      <c r="H57" s="28"/>
      <c r="I57" s="28"/>
      <c r="J57" s="22"/>
      <c r="K57" s="28"/>
      <c r="L57" s="28"/>
      <c r="M57" s="28"/>
      <c r="N57" s="22"/>
      <c r="O57" s="28"/>
      <c r="P57" s="28"/>
      <c r="Q57" s="28"/>
      <c r="R57" s="22"/>
      <c r="S57" s="28"/>
      <c r="T57" s="28"/>
      <c r="U57" s="28"/>
      <c r="V57" s="22"/>
      <c r="W57" s="28"/>
      <c r="X57" s="28"/>
      <c r="Y57" s="28"/>
    </row>
    <row r="58" spans="1:25">
      <c r="A58" s="31"/>
      <c r="B58" s="177" t="s">
        <v>38</v>
      </c>
      <c r="C58" s="175" t="s">
        <v>315</v>
      </c>
      <c r="D58" s="175"/>
      <c r="E58" s="25"/>
      <c r="F58" s="25"/>
      <c r="G58" s="175" t="s">
        <v>315</v>
      </c>
      <c r="H58" s="175"/>
      <c r="I58" s="25"/>
      <c r="J58" s="25"/>
      <c r="K58" s="175">
        <v>996</v>
      </c>
      <c r="L58" s="175"/>
      <c r="M58" s="25"/>
      <c r="N58" s="25"/>
      <c r="O58" s="176">
        <v>1854</v>
      </c>
      <c r="P58" s="176"/>
      <c r="Q58" s="25"/>
      <c r="R58" s="25"/>
      <c r="S58" s="175" t="s">
        <v>989</v>
      </c>
      <c r="T58" s="175"/>
      <c r="U58" s="174" t="s">
        <v>285</v>
      </c>
      <c r="V58" s="25"/>
      <c r="W58" s="176">
        <v>2602</v>
      </c>
      <c r="X58" s="176"/>
      <c r="Y58" s="25"/>
    </row>
    <row r="59" spans="1:25">
      <c r="A59" s="31"/>
      <c r="B59" s="177"/>
      <c r="C59" s="175"/>
      <c r="D59" s="175"/>
      <c r="E59" s="25"/>
      <c r="F59" s="25"/>
      <c r="G59" s="175"/>
      <c r="H59" s="175"/>
      <c r="I59" s="25"/>
      <c r="J59" s="25"/>
      <c r="K59" s="175"/>
      <c r="L59" s="175"/>
      <c r="M59" s="25"/>
      <c r="N59" s="25"/>
      <c r="O59" s="176"/>
      <c r="P59" s="176"/>
      <c r="Q59" s="25"/>
      <c r="R59" s="25"/>
      <c r="S59" s="175"/>
      <c r="T59" s="175"/>
      <c r="U59" s="174"/>
      <c r="V59" s="25"/>
      <c r="W59" s="176"/>
      <c r="X59" s="176"/>
      <c r="Y59" s="25"/>
    </row>
    <row r="60" spans="1:25">
      <c r="A60" s="31"/>
      <c r="B60" s="178" t="s">
        <v>39</v>
      </c>
      <c r="C60" s="179" t="s">
        <v>315</v>
      </c>
      <c r="D60" s="179"/>
      <c r="E60" s="28"/>
      <c r="F60" s="28"/>
      <c r="G60" s="179" t="s">
        <v>315</v>
      </c>
      <c r="H60" s="179"/>
      <c r="I60" s="28"/>
      <c r="J60" s="28"/>
      <c r="K60" s="179">
        <v>260</v>
      </c>
      <c r="L60" s="179"/>
      <c r="M60" s="28"/>
      <c r="N60" s="28"/>
      <c r="O60" s="179">
        <v>489</v>
      </c>
      <c r="P60" s="179"/>
      <c r="Q60" s="28"/>
      <c r="R60" s="28"/>
      <c r="S60" s="179" t="s">
        <v>315</v>
      </c>
      <c r="T60" s="179"/>
      <c r="U60" s="28"/>
      <c r="V60" s="28"/>
      <c r="W60" s="179">
        <v>749</v>
      </c>
      <c r="X60" s="179"/>
      <c r="Y60" s="28"/>
    </row>
    <row r="61" spans="1:25">
      <c r="A61" s="31"/>
      <c r="B61" s="178"/>
      <c r="C61" s="179"/>
      <c r="D61" s="179"/>
      <c r="E61" s="28"/>
      <c r="F61" s="28"/>
      <c r="G61" s="179"/>
      <c r="H61" s="179"/>
      <c r="I61" s="28"/>
      <c r="J61" s="28"/>
      <c r="K61" s="179"/>
      <c r="L61" s="179"/>
      <c r="M61" s="28"/>
      <c r="N61" s="28"/>
      <c r="O61" s="179"/>
      <c r="P61" s="179"/>
      <c r="Q61" s="28"/>
      <c r="R61" s="28"/>
      <c r="S61" s="179"/>
      <c r="T61" s="179"/>
      <c r="U61" s="28"/>
      <c r="V61" s="28"/>
      <c r="W61" s="179"/>
      <c r="X61" s="179"/>
      <c r="Y61" s="28"/>
    </row>
    <row r="62" spans="1:25">
      <c r="A62" s="31"/>
      <c r="B62" s="180" t="s">
        <v>40</v>
      </c>
      <c r="C62" s="175">
        <v>2</v>
      </c>
      <c r="D62" s="175"/>
      <c r="E62" s="25"/>
      <c r="F62" s="25"/>
      <c r="G62" s="175">
        <v>1</v>
      </c>
      <c r="H62" s="175"/>
      <c r="I62" s="25"/>
      <c r="J62" s="25"/>
      <c r="K62" s="176">
        <v>1559</v>
      </c>
      <c r="L62" s="176"/>
      <c r="M62" s="25"/>
      <c r="N62" s="25"/>
      <c r="O62" s="175">
        <v>896</v>
      </c>
      <c r="P62" s="175"/>
      <c r="Q62" s="25"/>
      <c r="R62" s="25"/>
      <c r="S62" s="175" t="s">
        <v>491</v>
      </c>
      <c r="T62" s="175"/>
      <c r="U62" s="174" t="s">
        <v>285</v>
      </c>
      <c r="V62" s="25"/>
      <c r="W62" s="176">
        <v>2450</v>
      </c>
      <c r="X62" s="176"/>
      <c r="Y62" s="25"/>
    </row>
    <row r="63" spans="1:25" ht="15.75" thickBot="1">
      <c r="A63" s="31"/>
      <c r="B63" s="180"/>
      <c r="C63" s="181"/>
      <c r="D63" s="181"/>
      <c r="E63" s="53"/>
      <c r="F63" s="25"/>
      <c r="G63" s="181"/>
      <c r="H63" s="181"/>
      <c r="I63" s="53"/>
      <c r="J63" s="25"/>
      <c r="K63" s="182"/>
      <c r="L63" s="182"/>
      <c r="M63" s="53"/>
      <c r="N63" s="25"/>
      <c r="O63" s="181"/>
      <c r="P63" s="181"/>
      <c r="Q63" s="53"/>
      <c r="R63" s="25"/>
      <c r="S63" s="181"/>
      <c r="T63" s="181"/>
      <c r="U63" s="194"/>
      <c r="V63" s="25"/>
      <c r="W63" s="182"/>
      <c r="X63" s="182"/>
      <c r="Y63" s="53"/>
    </row>
    <row r="64" spans="1:25">
      <c r="A64" s="31"/>
      <c r="B64" s="183" t="s">
        <v>41</v>
      </c>
      <c r="C64" s="184">
        <v>2</v>
      </c>
      <c r="D64" s="184"/>
      <c r="E64" s="54"/>
      <c r="F64" s="28"/>
      <c r="G64" s="184">
        <v>1</v>
      </c>
      <c r="H64" s="184"/>
      <c r="I64" s="54"/>
      <c r="J64" s="28"/>
      <c r="K64" s="186">
        <v>2815</v>
      </c>
      <c r="L64" s="186"/>
      <c r="M64" s="54"/>
      <c r="N64" s="28"/>
      <c r="O64" s="186">
        <v>3239</v>
      </c>
      <c r="P64" s="186"/>
      <c r="Q64" s="54"/>
      <c r="R64" s="28"/>
      <c r="S64" s="184" t="s">
        <v>988</v>
      </c>
      <c r="T64" s="184"/>
      <c r="U64" s="188" t="s">
        <v>285</v>
      </c>
      <c r="V64" s="28"/>
      <c r="W64" s="186">
        <v>5801</v>
      </c>
      <c r="X64" s="186"/>
      <c r="Y64" s="54"/>
    </row>
    <row r="65" spans="1:25" ht="15.75" thickBot="1">
      <c r="A65" s="31"/>
      <c r="B65" s="183"/>
      <c r="C65" s="185"/>
      <c r="D65" s="185"/>
      <c r="E65" s="49"/>
      <c r="F65" s="28"/>
      <c r="G65" s="185"/>
      <c r="H65" s="185"/>
      <c r="I65" s="49"/>
      <c r="J65" s="28"/>
      <c r="K65" s="187"/>
      <c r="L65" s="187"/>
      <c r="M65" s="49"/>
      <c r="N65" s="28"/>
      <c r="O65" s="187"/>
      <c r="P65" s="187"/>
      <c r="Q65" s="49"/>
      <c r="R65" s="28"/>
      <c r="S65" s="185"/>
      <c r="T65" s="185"/>
      <c r="U65" s="189"/>
      <c r="V65" s="28"/>
      <c r="W65" s="187"/>
      <c r="X65" s="187"/>
      <c r="Y65" s="49"/>
    </row>
    <row r="66" spans="1:25">
      <c r="A66" s="31"/>
      <c r="B66" s="174" t="s">
        <v>42</v>
      </c>
      <c r="C66" s="190" t="s">
        <v>460</v>
      </c>
      <c r="D66" s="190"/>
      <c r="E66" s="191" t="s">
        <v>285</v>
      </c>
      <c r="F66" s="25"/>
      <c r="G66" s="190" t="s">
        <v>496</v>
      </c>
      <c r="H66" s="190"/>
      <c r="I66" s="191" t="s">
        <v>285</v>
      </c>
      <c r="J66" s="25"/>
      <c r="K66" s="190" t="s">
        <v>990</v>
      </c>
      <c r="L66" s="190"/>
      <c r="M66" s="191" t="s">
        <v>285</v>
      </c>
      <c r="N66" s="25"/>
      <c r="O66" s="190">
        <v>736</v>
      </c>
      <c r="P66" s="190"/>
      <c r="Q66" s="52"/>
      <c r="R66" s="25"/>
      <c r="S66" s="190" t="s">
        <v>315</v>
      </c>
      <c r="T66" s="190"/>
      <c r="U66" s="52"/>
      <c r="V66" s="25"/>
      <c r="W66" s="190">
        <v>575</v>
      </c>
      <c r="X66" s="190"/>
      <c r="Y66" s="52"/>
    </row>
    <row r="67" spans="1:25">
      <c r="A67" s="31"/>
      <c r="B67" s="174"/>
      <c r="C67" s="175"/>
      <c r="D67" s="175"/>
      <c r="E67" s="174"/>
      <c r="F67" s="25"/>
      <c r="G67" s="175"/>
      <c r="H67" s="175"/>
      <c r="I67" s="174"/>
      <c r="J67" s="25"/>
      <c r="K67" s="175"/>
      <c r="L67" s="175"/>
      <c r="M67" s="174"/>
      <c r="N67" s="25"/>
      <c r="O67" s="175"/>
      <c r="P67" s="175"/>
      <c r="Q67" s="25"/>
      <c r="R67" s="25"/>
      <c r="S67" s="175"/>
      <c r="T67" s="175"/>
      <c r="U67" s="25"/>
      <c r="V67" s="25"/>
      <c r="W67" s="175"/>
      <c r="X67" s="175"/>
      <c r="Y67" s="25"/>
    </row>
    <row r="68" spans="1:25">
      <c r="A68" s="31"/>
      <c r="B68" s="171" t="s">
        <v>43</v>
      </c>
      <c r="C68" s="28"/>
      <c r="D68" s="28"/>
      <c r="E68" s="28"/>
      <c r="F68" s="22"/>
      <c r="G68" s="28"/>
      <c r="H68" s="28"/>
      <c r="I68" s="28"/>
      <c r="J68" s="22"/>
      <c r="K68" s="28"/>
      <c r="L68" s="28"/>
      <c r="M68" s="28"/>
      <c r="N68" s="22"/>
      <c r="O68" s="28"/>
      <c r="P68" s="28"/>
      <c r="Q68" s="28"/>
      <c r="R68" s="22"/>
      <c r="S68" s="28"/>
      <c r="T68" s="28"/>
      <c r="U68" s="28"/>
      <c r="V68" s="22"/>
      <c r="W68" s="28"/>
      <c r="X68" s="28"/>
      <c r="Y68" s="28"/>
    </row>
    <row r="69" spans="1:25">
      <c r="A69" s="31"/>
      <c r="B69" s="177" t="s">
        <v>44</v>
      </c>
      <c r="C69" s="175" t="s">
        <v>315</v>
      </c>
      <c r="D69" s="175"/>
      <c r="E69" s="25"/>
      <c r="F69" s="25"/>
      <c r="G69" s="175" t="s">
        <v>315</v>
      </c>
      <c r="H69" s="175"/>
      <c r="I69" s="25"/>
      <c r="J69" s="25"/>
      <c r="K69" s="175">
        <v>1</v>
      </c>
      <c r="L69" s="175"/>
      <c r="M69" s="25"/>
      <c r="N69" s="25"/>
      <c r="O69" s="175">
        <v>1</v>
      </c>
      <c r="P69" s="175"/>
      <c r="Q69" s="25"/>
      <c r="R69" s="25"/>
      <c r="S69" s="175" t="s">
        <v>315</v>
      </c>
      <c r="T69" s="175"/>
      <c r="U69" s="25"/>
      <c r="V69" s="25"/>
      <c r="W69" s="175">
        <v>2</v>
      </c>
      <c r="X69" s="175"/>
      <c r="Y69" s="25"/>
    </row>
    <row r="70" spans="1:25">
      <c r="A70" s="31"/>
      <c r="B70" s="177"/>
      <c r="C70" s="175"/>
      <c r="D70" s="175"/>
      <c r="E70" s="25"/>
      <c r="F70" s="25"/>
      <c r="G70" s="175"/>
      <c r="H70" s="175"/>
      <c r="I70" s="25"/>
      <c r="J70" s="25"/>
      <c r="K70" s="175"/>
      <c r="L70" s="175"/>
      <c r="M70" s="25"/>
      <c r="N70" s="25"/>
      <c r="O70" s="175"/>
      <c r="P70" s="175"/>
      <c r="Q70" s="25"/>
      <c r="R70" s="25"/>
      <c r="S70" s="175"/>
      <c r="T70" s="175"/>
      <c r="U70" s="25"/>
      <c r="V70" s="25"/>
      <c r="W70" s="175"/>
      <c r="X70" s="175"/>
      <c r="Y70" s="25"/>
    </row>
    <row r="71" spans="1:25">
      <c r="A71" s="31"/>
      <c r="B71" s="178" t="s">
        <v>45</v>
      </c>
      <c r="C71" s="179" t="s">
        <v>323</v>
      </c>
      <c r="D71" s="179"/>
      <c r="E71" s="192" t="s">
        <v>285</v>
      </c>
      <c r="F71" s="28"/>
      <c r="G71" s="179" t="s">
        <v>991</v>
      </c>
      <c r="H71" s="179"/>
      <c r="I71" s="192" t="s">
        <v>285</v>
      </c>
      <c r="J71" s="28"/>
      <c r="K71" s="179" t="s">
        <v>626</v>
      </c>
      <c r="L71" s="179"/>
      <c r="M71" s="192" t="s">
        <v>285</v>
      </c>
      <c r="N71" s="28"/>
      <c r="O71" s="179" t="s">
        <v>794</v>
      </c>
      <c r="P71" s="179"/>
      <c r="Q71" s="192" t="s">
        <v>285</v>
      </c>
      <c r="R71" s="28"/>
      <c r="S71" s="179" t="s">
        <v>315</v>
      </c>
      <c r="T71" s="179"/>
      <c r="U71" s="28"/>
      <c r="V71" s="28"/>
      <c r="W71" s="179" t="s">
        <v>992</v>
      </c>
      <c r="X71" s="179"/>
      <c r="Y71" s="192" t="s">
        <v>285</v>
      </c>
    </row>
    <row r="72" spans="1:25">
      <c r="A72" s="31"/>
      <c r="B72" s="178"/>
      <c r="C72" s="179"/>
      <c r="D72" s="179"/>
      <c r="E72" s="192"/>
      <c r="F72" s="28"/>
      <c r="G72" s="179"/>
      <c r="H72" s="179"/>
      <c r="I72" s="192"/>
      <c r="J72" s="28"/>
      <c r="K72" s="179"/>
      <c r="L72" s="179"/>
      <c r="M72" s="192"/>
      <c r="N72" s="28"/>
      <c r="O72" s="179"/>
      <c r="P72" s="179"/>
      <c r="Q72" s="192"/>
      <c r="R72" s="28"/>
      <c r="S72" s="179"/>
      <c r="T72" s="179"/>
      <c r="U72" s="28"/>
      <c r="V72" s="28"/>
      <c r="W72" s="179"/>
      <c r="X72" s="179"/>
      <c r="Y72" s="192"/>
    </row>
    <row r="73" spans="1:25">
      <c r="A73" s="31"/>
      <c r="B73" s="177" t="s">
        <v>967</v>
      </c>
      <c r="C73" s="175">
        <v>976</v>
      </c>
      <c r="D73" s="175"/>
      <c r="E73" s="25"/>
      <c r="F73" s="25"/>
      <c r="G73" s="176">
        <v>1598</v>
      </c>
      <c r="H73" s="176"/>
      <c r="I73" s="25"/>
      <c r="J73" s="25"/>
      <c r="K73" s="175" t="s">
        <v>993</v>
      </c>
      <c r="L73" s="175"/>
      <c r="M73" s="174" t="s">
        <v>285</v>
      </c>
      <c r="N73" s="25"/>
      <c r="O73" s="175" t="s">
        <v>994</v>
      </c>
      <c r="P73" s="175"/>
      <c r="Q73" s="174" t="s">
        <v>285</v>
      </c>
      <c r="R73" s="25"/>
      <c r="S73" s="175" t="s">
        <v>315</v>
      </c>
      <c r="T73" s="175"/>
      <c r="U73" s="25"/>
      <c r="V73" s="25"/>
      <c r="W73" s="175" t="s">
        <v>315</v>
      </c>
      <c r="X73" s="175"/>
      <c r="Y73" s="25"/>
    </row>
    <row r="74" spans="1:25">
      <c r="A74" s="31"/>
      <c r="B74" s="177"/>
      <c r="C74" s="175"/>
      <c r="D74" s="175"/>
      <c r="E74" s="25"/>
      <c r="F74" s="25"/>
      <c r="G74" s="176"/>
      <c r="H74" s="176"/>
      <c r="I74" s="25"/>
      <c r="J74" s="25"/>
      <c r="K74" s="175"/>
      <c r="L74" s="175"/>
      <c r="M74" s="174"/>
      <c r="N74" s="25"/>
      <c r="O74" s="175"/>
      <c r="P74" s="175"/>
      <c r="Q74" s="174"/>
      <c r="R74" s="25"/>
      <c r="S74" s="175"/>
      <c r="T74" s="175"/>
      <c r="U74" s="25"/>
      <c r="V74" s="25"/>
      <c r="W74" s="175"/>
      <c r="X74" s="175"/>
      <c r="Y74" s="25"/>
    </row>
    <row r="75" spans="1:25">
      <c r="A75" s="31"/>
      <c r="B75" s="178" t="s">
        <v>970</v>
      </c>
      <c r="C75" s="179" t="s">
        <v>995</v>
      </c>
      <c r="D75" s="179"/>
      <c r="E75" s="192" t="s">
        <v>285</v>
      </c>
      <c r="F75" s="28"/>
      <c r="G75" s="179" t="s">
        <v>996</v>
      </c>
      <c r="H75" s="179"/>
      <c r="I75" s="192" t="s">
        <v>285</v>
      </c>
      <c r="J75" s="28"/>
      <c r="K75" s="179">
        <v>92</v>
      </c>
      <c r="L75" s="179"/>
      <c r="M75" s="28"/>
      <c r="N75" s="28"/>
      <c r="O75" s="179" t="s">
        <v>315</v>
      </c>
      <c r="P75" s="179"/>
      <c r="Q75" s="28"/>
      <c r="R75" s="28"/>
      <c r="S75" s="193">
        <v>3162</v>
      </c>
      <c r="T75" s="193"/>
      <c r="U75" s="28"/>
      <c r="V75" s="28"/>
      <c r="W75" s="179" t="s">
        <v>315</v>
      </c>
      <c r="X75" s="179"/>
      <c r="Y75" s="28"/>
    </row>
    <row r="76" spans="1:25">
      <c r="A76" s="31"/>
      <c r="B76" s="178"/>
      <c r="C76" s="179"/>
      <c r="D76" s="179"/>
      <c r="E76" s="192"/>
      <c r="F76" s="28"/>
      <c r="G76" s="179"/>
      <c r="H76" s="179"/>
      <c r="I76" s="192"/>
      <c r="J76" s="28"/>
      <c r="K76" s="179"/>
      <c r="L76" s="179"/>
      <c r="M76" s="28"/>
      <c r="N76" s="28"/>
      <c r="O76" s="179"/>
      <c r="P76" s="179"/>
      <c r="Q76" s="28"/>
      <c r="R76" s="28"/>
      <c r="S76" s="193"/>
      <c r="T76" s="193"/>
      <c r="U76" s="28"/>
      <c r="V76" s="28"/>
      <c r="W76" s="179"/>
      <c r="X76" s="179"/>
      <c r="Y76" s="28"/>
    </row>
    <row r="77" spans="1:25">
      <c r="A77" s="31"/>
      <c r="B77" s="177" t="s">
        <v>47</v>
      </c>
      <c r="C77" s="175" t="s">
        <v>997</v>
      </c>
      <c r="D77" s="175"/>
      <c r="E77" s="174" t="s">
        <v>285</v>
      </c>
      <c r="F77" s="25"/>
      <c r="G77" s="175" t="s">
        <v>998</v>
      </c>
      <c r="H77" s="175"/>
      <c r="I77" s="174" t="s">
        <v>285</v>
      </c>
      <c r="J77" s="25"/>
      <c r="K77" s="175">
        <v>6</v>
      </c>
      <c r="L77" s="175"/>
      <c r="M77" s="25"/>
      <c r="N77" s="25"/>
      <c r="O77" s="175" t="s">
        <v>496</v>
      </c>
      <c r="P77" s="175"/>
      <c r="Q77" s="174" t="s">
        <v>285</v>
      </c>
      <c r="R77" s="25"/>
      <c r="S77" s="175" t="s">
        <v>315</v>
      </c>
      <c r="T77" s="175"/>
      <c r="U77" s="25"/>
      <c r="V77" s="25"/>
      <c r="W77" s="175" t="s">
        <v>999</v>
      </c>
      <c r="X77" s="175"/>
      <c r="Y77" s="174" t="s">
        <v>285</v>
      </c>
    </row>
    <row r="78" spans="1:25" ht="15.75" thickBot="1">
      <c r="A78" s="31"/>
      <c r="B78" s="177"/>
      <c r="C78" s="181"/>
      <c r="D78" s="181"/>
      <c r="E78" s="194"/>
      <c r="F78" s="25"/>
      <c r="G78" s="181"/>
      <c r="H78" s="181"/>
      <c r="I78" s="194"/>
      <c r="J78" s="25"/>
      <c r="K78" s="181"/>
      <c r="L78" s="181"/>
      <c r="M78" s="53"/>
      <c r="N78" s="25"/>
      <c r="O78" s="181"/>
      <c r="P78" s="181"/>
      <c r="Q78" s="194"/>
      <c r="R78" s="25"/>
      <c r="S78" s="181"/>
      <c r="T78" s="181"/>
      <c r="U78" s="53"/>
      <c r="V78" s="25"/>
      <c r="W78" s="181"/>
      <c r="X78" s="181"/>
      <c r="Y78" s="194"/>
    </row>
    <row r="79" spans="1:25">
      <c r="A79" s="31"/>
      <c r="B79" s="183" t="s">
        <v>48</v>
      </c>
      <c r="C79" s="184" t="s">
        <v>1000</v>
      </c>
      <c r="D79" s="184"/>
      <c r="E79" s="188" t="s">
        <v>285</v>
      </c>
      <c r="F79" s="28"/>
      <c r="G79" s="184" t="s">
        <v>1001</v>
      </c>
      <c r="H79" s="184"/>
      <c r="I79" s="188" t="s">
        <v>285</v>
      </c>
      <c r="J79" s="28"/>
      <c r="K79" s="184" t="s">
        <v>1002</v>
      </c>
      <c r="L79" s="184"/>
      <c r="M79" s="188" t="s">
        <v>285</v>
      </c>
      <c r="N79" s="28"/>
      <c r="O79" s="184" t="s">
        <v>1003</v>
      </c>
      <c r="P79" s="184"/>
      <c r="Q79" s="188" t="s">
        <v>285</v>
      </c>
      <c r="R79" s="28"/>
      <c r="S79" s="186">
        <v>3162</v>
      </c>
      <c r="T79" s="186"/>
      <c r="U79" s="54"/>
      <c r="V79" s="28"/>
      <c r="W79" s="184" t="s">
        <v>884</v>
      </c>
      <c r="X79" s="184"/>
      <c r="Y79" s="188" t="s">
        <v>285</v>
      </c>
    </row>
    <row r="80" spans="1:25" ht="15.75" thickBot="1">
      <c r="A80" s="31"/>
      <c r="B80" s="183"/>
      <c r="C80" s="185"/>
      <c r="D80" s="185"/>
      <c r="E80" s="189"/>
      <c r="F80" s="28"/>
      <c r="G80" s="185"/>
      <c r="H80" s="185"/>
      <c r="I80" s="189"/>
      <c r="J80" s="28"/>
      <c r="K80" s="185"/>
      <c r="L80" s="185"/>
      <c r="M80" s="189"/>
      <c r="N80" s="28"/>
      <c r="O80" s="185"/>
      <c r="P80" s="185"/>
      <c r="Q80" s="189"/>
      <c r="R80" s="28"/>
      <c r="S80" s="187"/>
      <c r="T80" s="187"/>
      <c r="U80" s="49"/>
      <c r="V80" s="28"/>
      <c r="W80" s="185"/>
      <c r="X80" s="185"/>
      <c r="Y80" s="189"/>
    </row>
    <row r="81" spans="1:25">
      <c r="A81" s="31"/>
      <c r="B81" s="174" t="s">
        <v>978</v>
      </c>
      <c r="C81" s="190" t="s">
        <v>1004</v>
      </c>
      <c r="D81" s="190"/>
      <c r="E81" s="191" t="s">
        <v>285</v>
      </c>
      <c r="F81" s="25"/>
      <c r="G81" s="190" t="s">
        <v>995</v>
      </c>
      <c r="H81" s="190"/>
      <c r="I81" s="191" t="s">
        <v>285</v>
      </c>
      <c r="J81" s="25"/>
      <c r="K81" s="190" t="s">
        <v>1005</v>
      </c>
      <c r="L81" s="190"/>
      <c r="M81" s="191" t="s">
        <v>285</v>
      </c>
      <c r="N81" s="25"/>
      <c r="O81" s="190">
        <v>368</v>
      </c>
      <c r="P81" s="190"/>
      <c r="Q81" s="52"/>
      <c r="R81" s="25"/>
      <c r="S81" s="195">
        <v>3162</v>
      </c>
      <c r="T81" s="195"/>
      <c r="U81" s="52"/>
      <c r="V81" s="25"/>
      <c r="W81" s="190" t="s">
        <v>787</v>
      </c>
      <c r="X81" s="190"/>
      <c r="Y81" s="191" t="s">
        <v>285</v>
      </c>
    </row>
    <row r="82" spans="1:25">
      <c r="A82" s="31"/>
      <c r="B82" s="174"/>
      <c r="C82" s="175"/>
      <c r="D82" s="175"/>
      <c r="E82" s="174"/>
      <c r="F82" s="25"/>
      <c r="G82" s="175"/>
      <c r="H82" s="175"/>
      <c r="I82" s="174"/>
      <c r="J82" s="25"/>
      <c r="K82" s="175"/>
      <c r="L82" s="175"/>
      <c r="M82" s="174"/>
      <c r="N82" s="25"/>
      <c r="O82" s="175"/>
      <c r="P82" s="175"/>
      <c r="Q82" s="25"/>
      <c r="R82" s="25"/>
      <c r="S82" s="176"/>
      <c r="T82" s="176"/>
      <c r="U82" s="25"/>
      <c r="V82" s="25"/>
      <c r="W82" s="175"/>
      <c r="X82" s="175"/>
      <c r="Y82" s="174"/>
    </row>
    <row r="83" spans="1:25">
      <c r="A83" s="31"/>
      <c r="B83" s="192" t="s">
        <v>882</v>
      </c>
      <c r="C83" s="179" t="s">
        <v>496</v>
      </c>
      <c r="D83" s="179"/>
      <c r="E83" s="192" t="s">
        <v>285</v>
      </c>
      <c r="F83" s="28"/>
      <c r="G83" s="179" t="s">
        <v>315</v>
      </c>
      <c r="H83" s="179"/>
      <c r="I83" s="28"/>
      <c r="J83" s="28"/>
      <c r="K83" s="179" t="s">
        <v>345</v>
      </c>
      <c r="L83" s="179"/>
      <c r="M83" s="192" t="s">
        <v>285</v>
      </c>
      <c r="N83" s="28"/>
      <c r="O83" s="179" t="s">
        <v>328</v>
      </c>
      <c r="P83" s="179"/>
      <c r="Q83" s="192" t="s">
        <v>285</v>
      </c>
      <c r="R83" s="28"/>
      <c r="S83" s="179" t="s">
        <v>315</v>
      </c>
      <c r="T83" s="179"/>
      <c r="U83" s="28"/>
      <c r="V83" s="28"/>
      <c r="W83" s="179" t="s">
        <v>499</v>
      </c>
      <c r="X83" s="179"/>
      <c r="Y83" s="192" t="s">
        <v>285</v>
      </c>
    </row>
    <row r="84" spans="1:25" ht="15.75" thickBot="1">
      <c r="A84" s="31"/>
      <c r="B84" s="192"/>
      <c r="C84" s="185"/>
      <c r="D84" s="185"/>
      <c r="E84" s="189"/>
      <c r="F84" s="28"/>
      <c r="G84" s="185"/>
      <c r="H84" s="185"/>
      <c r="I84" s="49"/>
      <c r="J84" s="28"/>
      <c r="K84" s="185"/>
      <c r="L84" s="185"/>
      <c r="M84" s="189"/>
      <c r="N84" s="28"/>
      <c r="O84" s="185"/>
      <c r="P84" s="185"/>
      <c r="Q84" s="189"/>
      <c r="R84" s="28"/>
      <c r="S84" s="185"/>
      <c r="T84" s="185"/>
      <c r="U84" s="49"/>
      <c r="V84" s="28"/>
      <c r="W84" s="185"/>
      <c r="X84" s="185"/>
      <c r="Y84" s="189"/>
    </row>
    <row r="85" spans="1:25">
      <c r="A85" s="31"/>
      <c r="B85" s="174" t="s">
        <v>982</v>
      </c>
      <c r="C85" s="190" t="s">
        <v>897</v>
      </c>
      <c r="D85" s="190"/>
      <c r="E85" s="191" t="s">
        <v>285</v>
      </c>
      <c r="F85" s="25"/>
      <c r="G85" s="190" t="s">
        <v>995</v>
      </c>
      <c r="H85" s="190"/>
      <c r="I85" s="191" t="s">
        <v>285</v>
      </c>
      <c r="J85" s="25"/>
      <c r="K85" s="190" t="s">
        <v>1006</v>
      </c>
      <c r="L85" s="190"/>
      <c r="M85" s="191" t="s">
        <v>285</v>
      </c>
      <c r="N85" s="25"/>
      <c r="O85" s="190">
        <v>325</v>
      </c>
      <c r="P85" s="190"/>
      <c r="Q85" s="52"/>
      <c r="R85" s="25"/>
      <c r="S85" s="195">
        <v>3162</v>
      </c>
      <c r="T85" s="195"/>
      <c r="U85" s="52"/>
      <c r="V85" s="25"/>
      <c r="W85" s="190" t="s">
        <v>897</v>
      </c>
      <c r="X85" s="190"/>
      <c r="Y85" s="191" t="s">
        <v>285</v>
      </c>
    </row>
    <row r="86" spans="1:25">
      <c r="A86" s="31"/>
      <c r="B86" s="174"/>
      <c r="C86" s="175"/>
      <c r="D86" s="175"/>
      <c r="E86" s="174"/>
      <c r="F86" s="25"/>
      <c r="G86" s="175"/>
      <c r="H86" s="175"/>
      <c r="I86" s="174"/>
      <c r="J86" s="25"/>
      <c r="K86" s="175"/>
      <c r="L86" s="175"/>
      <c r="M86" s="174"/>
      <c r="N86" s="25"/>
      <c r="O86" s="175"/>
      <c r="P86" s="175"/>
      <c r="Q86" s="25"/>
      <c r="R86" s="25"/>
      <c r="S86" s="176"/>
      <c r="T86" s="176"/>
      <c r="U86" s="25"/>
      <c r="V86" s="25"/>
      <c r="W86" s="175"/>
      <c r="X86" s="175"/>
      <c r="Y86" s="174"/>
    </row>
    <row r="87" spans="1:25">
      <c r="A87" s="31"/>
      <c r="B87" s="192" t="s">
        <v>1007</v>
      </c>
      <c r="C87" s="179">
        <v>106</v>
      </c>
      <c r="D87" s="179"/>
      <c r="E87" s="28"/>
      <c r="F87" s="28"/>
      <c r="G87" s="179">
        <v>106</v>
      </c>
      <c r="H87" s="179"/>
      <c r="I87" s="28"/>
      <c r="J87" s="28"/>
      <c r="K87" s="179" t="s">
        <v>315</v>
      </c>
      <c r="L87" s="179"/>
      <c r="M87" s="28"/>
      <c r="N87" s="28"/>
      <c r="O87" s="179">
        <v>16</v>
      </c>
      <c r="P87" s="179"/>
      <c r="Q87" s="28"/>
      <c r="R87" s="28"/>
      <c r="S87" s="179" t="s">
        <v>782</v>
      </c>
      <c r="T87" s="179"/>
      <c r="U87" s="192" t="s">
        <v>285</v>
      </c>
      <c r="V87" s="28"/>
      <c r="W87" s="179">
        <v>106</v>
      </c>
      <c r="X87" s="179"/>
      <c r="Y87" s="28"/>
    </row>
    <row r="88" spans="1:25" ht="15.75" thickBot="1">
      <c r="A88" s="31"/>
      <c r="B88" s="192"/>
      <c r="C88" s="185"/>
      <c r="D88" s="185"/>
      <c r="E88" s="49"/>
      <c r="F88" s="28"/>
      <c r="G88" s="185"/>
      <c r="H88" s="185"/>
      <c r="I88" s="49"/>
      <c r="J88" s="28"/>
      <c r="K88" s="185"/>
      <c r="L88" s="185"/>
      <c r="M88" s="49"/>
      <c r="N88" s="28"/>
      <c r="O88" s="185"/>
      <c r="P88" s="185"/>
      <c r="Q88" s="49"/>
      <c r="R88" s="28"/>
      <c r="S88" s="185"/>
      <c r="T88" s="185"/>
      <c r="U88" s="189"/>
      <c r="V88" s="28"/>
      <c r="W88" s="185"/>
      <c r="X88" s="185"/>
      <c r="Y88" s="49"/>
    </row>
    <row r="89" spans="1:25">
      <c r="A89" s="31"/>
      <c r="B89" s="174" t="s">
        <v>985</v>
      </c>
      <c r="C89" s="191" t="s">
        <v>242</v>
      </c>
      <c r="D89" s="190" t="s">
        <v>1008</v>
      </c>
      <c r="E89" s="191" t="s">
        <v>285</v>
      </c>
      <c r="F89" s="25"/>
      <c r="G89" s="191" t="s">
        <v>242</v>
      </c>
      <c r="H89" s="190" t="s">
        <v>1009</v>
      </c>
      <c r="I89" s="191" t="s">
        <v>285</v>
      </c>
      <c r="J89" s="25"/>
      <c r="K89" s="191" t="s">
        <v>242</v>
      </c>
      <c r="L89" s="190" t="s">
        <v>1006</v>
      </c>
      <c r="M89" s="191" t="s">
        <v>285</v>
      </c>
      <c r="N89" s="25"/>
      <c r="O89" s="191" t="s">
        <v>242</v>
      </c>
      <c r="P89" s="190">
        <v>341</v>
      </c>
      <c r="Q89" s="52"/>
      <c r="R89" s="25"/>
      <c r="S89" s="191" t="s">
        <v>242</v>
      </c>
      <c r="T89" s="195">
        <v>3040</v>
      </c>
      <c r="U89" s="52"/>
      <c r="V89" s="25"/>
      <c r="W89" s="191" t="s">
        <v>242</v>
      </c>
      <c r="X89" s="190" t="s">
        <v>1008</v>
      </c>
      <c r="Y89" s="191" t="s">
        <v>285</v>
      </c>
    </row>
    <row r="90" spans="1:25" ht="15.75" thickBot="1">
      <c r="A90" s="31"/>
      <c r="B90" s="174"/>
      <c r="C90" s="199"/>
      <c r="D90" s="200"/>
      <c r="E90" s="199"/>
      <c r="F90" s="25"/>
      <c r="G90" s="199"/>
      <c r="H90" s="200"/>
      <c r="I90" s="199"/>
      <c r="J90" s="25"/>
      <c r="K90" s="199"/>
      <c r="L90" s="200"/>
      <c r="M90" s="199"/>
      <c r="N90" s="25"/>
      <c r="O90" s="199"/>
      <c r="P90" s="200"/>
      <c r="Q90" s="61"/>
      <c r="R90" s="25"/>
      <c r="S90" s="199"/>
      <c r="T90" s="201"/>
      <c r="U90" s="61"/>
      <c r="V90" s="25"/>
      <c r="W90" s="199"/>
      <c r="X90" s="200"/>
      <c r="Y90" s="199"/>
    </row>
    <row r="91" spans="1:25" ht="15.75" thickTop="1">
      <c r="A91" s="31"/>
      <c r="B91" s="42" t="s">
        <v>956</v>
      </c>
      <c r="C91" s="42"/>
      <c r="D91" s="42"/>
      <c r="E91" s="42"/>
      <c r="F91" s="42"/>
      <c r="G91" s="42"/>
      <c r="H91" s="42"/>
      <c r="I91" s="42"/>
      <c r="J91" s="42"/>
      <c r="K91" s="42"/>
      <c r="L91" s="42"/>
      <c r="M91" s="42"/>
      <c r="N91" s="42"/>
      <c r="O91" s="42"/>
      <c r="P91" s="42"/>
      <c r="Q91" s="42"/>
      <c r="R91" s="42"/>
      <c r="S91" s="42"/>
      <c r="T91" s="42"/>
      <c r="U91" s="42"/>
      <c r="V91" s="42"/>
      <c r="W91" s="42"/>
      <c r="X91" s="42"/>
      <c r="Y91" s="42"/>
    </row>
    <row r="92" spans="1:25">
      <c r="A92" s="31"/>
      <c r="B92" s="42" t="s">
        <v>1010</v>
      </c>
      <c r="C92" s="42"/>
      <c r="D92" s="42"/>
      <c r="E92" s="42"/>
      <c r="F92" s="42"/>
      <c r="G92" s="42"/>
      <c r="H92" s="42"/>
      <c r="I92" s="42"/>
      <c r="J92" s="42"/>
      <c r="K92" s="42"/>
      <c r="L92" s="42"/>
      <c r="M92" s="42"/>
      <c r="N92" s="42"/>
      <c r="O92" s="42"/>
      <c r="P92" s="42"/>
      <c r="Q92" s="42"/>
      <c r="R92" s="42"/>
      <c r="S92" s="42"/>
      <c r="T92" s="42"/>
      <c r="U92" s="42"/>
      <c r="V92" s="42"/>
      <c r="W92" s="42"/>
      <c r="X92" s="42"/>
      <c r="Y92" s="42"/>
    </row>
    <row r="93" spans="1:25">
      <c r="A93" s="31"/>
      <c r="B93" s="35"/>
      <c r="C93" s="35"/>
      <c r="D93" s="35"/>
      <c r="E93" s="35"/>
      <c r="F93" s="35"/>
      <c r="G93" s="35"/>
      <c r="H93" s="35"/>
      <c r="I93" s="35"/>
      <c r="J93" s="35"/>
      <c r="K93" s="35"/>
      <c r="L93" s="35"/>
      <c r="M93" s="35"/>
      <c r="N93" s="35"/>
      <c r="O93" s="35"/>
      <c r="P93" s="35"/>
      <c r="Q93" s="35"/>
      <c r="R93" s="35"/>
      <c r="S93" s="35"/>
      <c r="T93" s="35"/>
      <c r="U93" s="35"/>
      <c r="V93" s="35"/>
      <c r="W93" s="35"/>
      <c r="X93" s="35"/>
      <c r="Y93" s="35"/>
    </row>
    <row r="94" spans="1:25">
      <c r="A94" s="31"/>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25">
      <c r="A95" s="31"/>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ht="15.75" thickBot="1">
      <c r="A96" s="31"/>
      <c r="B96" s="22"/>
      <c r="C96" s="172" t="s">
        <v>958</v>
      </c>
      <c r="D96" s="172"/>
      <c r="E96" s="172"/>
      <c r="F96" s="22"/>
      <c r="G96" s="172" t="s">
        <v>959</v>
      </c>
      <c r="H96" s="172"/>
      <c r="I96" s="172"/>
      <c r="J96" s="22"/>
      <c r="K96" s="172" t="s">
        <v>960</v>
      </c>
      <c r="L96" s="172"/>
      <c r="M96" s="172"/>
      <c r="N96" s="22"/>
      <c r="O96" s="172" t="s">
        <v>961</v>
      </c>
      <c r="P96" s="172"/>
      <c r="Q96" s="172"/>
      <c r="R96" s="22"/>
      <c r="S96" s="172" t="s">
        <v>962</v>
      </c>
      <c r="T96" s="172"/>
      <c r="U96" s="172"/>
      <c r="V96" s="22"/>
      <c r="W96" s="172" t="s">
        <v>169</v>
      </c>
      <c r="X96" s="172"/>
      <c r="Y96" s="172"/>
    </row>
    <row r="97" spans="1:25">
      <c r="A97" s="31"/>
      <c r="B97" s="173" t="s">
        <v>276</v>
      </c>
      <c r="C97" s="173"/>
      <c r="D97" s="173"/>
      <c r="E97" s="173"/>
      <c r="F97" s="173"/>
      <c r="G97" s="173"/>
      <c r="H97" s="173"/>
      <c r="I97" s="173"/>
      <c r="J97" s="173"/>
      <c r="K97" s="173"/>
      <c r="L97" s="173"/>
      <c r="M97" s="173"/>
      <c r="N97" s="173"/>
      <c r="O97" s="173"/>
      <c r="P97" s="173"/>
      <c r="Q97" s="173"/>
      <c r="R97" s="173"/>
      <c r="S97" s="173"/>
      <c r="T97" s="173"/>
      <c r="U97" s="173"/>
      <c r="V97" s="173"/>
      <c r="W97" s="173"/>
      <c r="X97" s="173"/>
      <c r="Y97" s="173"/>
    </row>
    <row r="98" spans="1:25">
      <c r="A98" s="31"/>
      <c r="B98" s="174" t="s">
        <v>36</v>
      </c>
      <c r="C98" s="174" t="s">
        <v>242</v>
      </c>
      <c r="D98" s="175" t="s">
        <v>315</v>
      </c>
      <c r="E98" s="25"/>
      <c r="F98" s="25"/>
      <c r="G98" s="174" t="s">
        <v>242</v>
      </c>
      <c r="H98" s="175" t="s">
        <v>315</v>
      </c>
      <c r="I98" s="25"/>
      <c r="J98" s="25"/>
      <c r="K98" s="174" t="s">
        <v>242</v>
      </c>
      <c r="L98" s="176">
        <v>2367</v>
      </c>
      <c r="M98" s="25"/>
      <c r="N98" s="25"/>
      <c r="O98" s="174" t="s">
        <v>242</v>
      </c>
      <c r="P98" s="176">
        <v>2196</v>
      </c>
      <c r="Q98" s="25"/>
      <c r="R98" s="25"/>
      <c r="S98" s="174" t="s">
        <v>242</v>
      </c>
      <c r="T98" s="175" t="s">
        <v>1011</v>
      </c>
      <c r="U98" s="174" t="s">
        <v>285</v>
      </c>
      <c r="V98" s="25"/>
      <c r="W98" s="174" t="s">
        <v>242</v>
      </c>
      <c r="X98" s="176">
        <v>4333</v>
      </c>
      <c r="Y98" s="25"/>
    </row>
    <row r="99" spans="1:25">
      <c r="A99" s="31"/>
      <c r="B99" s="174"/>
      <c r="C99" s="174"/>
      <c r="D99" s="175"/>
      <c r="E99" s="25"/>
      <c r="F99" s="25"/>
      <c r="G99" s="174"/>
      <c r="H99" s="175"/>
      <c r="I99" s="25"/>
      <c r="J99" s="25"/>
      <c r="K99" s="174"/>
      <c r="L99" s="176"/>
      <c r="M99" s="25"/>
      <c r="N99" s="25"/>
      <c r="O99" s="174"/>
      <c r="P99" s="176"/>
      <c r="Q99" s="25"/>
      <c r="R99" s="25"/>
      <c r="S99" s="174"/>
      <c r="T99" s="175"/>
      <c r="U99" s="174"/>
      <c r="V99" s="25"/>
      <c r="W99" s="174"/>
      <c r="X99" s="176"/>
      <c r="Y99" s="25"/>
    </row>
    <row r="100" spans="1:25">
      <c r="A100" s="31"/>
      <c r="B100" s="171" t="s">
        <v>964</v>
      </c>
      <c r="C100" s="28"/>
      <c r="D100" s="28"/>
      <c r="E100" s="28"/>
      <c r="F100" s="22"/>
      <c r="G100" s="28"/>
      <c r="H100" s="28"/>
      <c r="I100" s="28"/>
      <c r="J100" s="22"/>
      <c r="K100" s="28"/>
      <c r="L100" s="28"/>
      <c r="M100" s="28"/>
      <c r="N100" s="22"/>
      <c r="O100" s="28"/>
      <c r="P100" s="28"/>
      <c r="Q100" s="28"/>
      <c r="R100" s="22"/>
      <c r="S100" s="28"/>
      <c r="T100" s="28"/>
      <c r="U100" s="28"/>
      <c r="V100" s="22"/>
      <c r="W100" s="28"/>
      <c r="X100" s="28"/>
      <c r="Y100" s="28"/>
    </row>
    <row r="101" spans="1:25">
      <c r="A101" s="31"/>
      <c r="B101" s="177" t="s">
        <v>38</v>
      </c>
      <c r="C101" s="175" t="s">
        <v>315</v>
      </c>
      <c r="D101" s="175"/>
      <c r="E101" s="25"/>
      <c r="F101" s="25"/>
      <c r="G101" s="175" t="s">
        <v>315</v>
      </c>
      <c r="H101" s="175"/>
      <c r="I101" s="25"/>
      <c r="J101" s="25"/>
      <c r="K101" s="175">
        <v>888</v>
      </c>
      <c r="L101" s="175"/>
      <c r="M101" s="25"/>
      <c r="N101" s="25"/>
      <c r="O101" s="176">
        <v>1036</v>
      </c>
      <c r="P101" s="176"/>
      <c r="Q101" s="25"/>
      <c r="R101" s="25"/>
      <c r="S101" s="175" t="s">
        <v>999</v>
      </c>
      <c r="T101" s="175"/>
      <c r="U101" s="174" t="s">
        <v>285</v>
      </c>
      <c r="V101" s="25"/>
      <c r="W101" s="176">
        <v>1706</v>
      </c>
      <c r="X101" s="176"/>
      <c r="Y101" s="25"/>
    </row>
    <row r="102" spans="1:25">
      <c r="A102" s="31"/>
      <c r="B102" s="177"/>
      <c r="C102" s="175"/>
      <c r="D102" s="175"/>
      <c r="E102" s="25"/>
      <c r="F102" s="25"/>
      <c r="G102" s="175"/>
      <c r="H102" s="175"/>
      <c r="I102" s="25"/>
      <c r="J102" s="25"/>
      <c r="K102" s="175"/>
      <c r="L102" s="175"/>
      <c r="M102" s="25"/>
      <c r="N102" s="25"/>
      <c r="O102" s="176"/>
      <c r="P102" s="176"/>
      <c r="Q102" s="25"/>
      <c r="R102" s="25"/>
      <c r="S102" s="175"/>
      <c r="T102" s="175"/>
      <c r="U102" s="174"/>
      <c r="V102" s="25"/>
      <c r="W102" s="176"/>
      <c r="X102" s="176"/>
      <c r="Y102" s="25"/>
    </row>
    <row r="103" spans="1:25">
      <c r="A103" s="31"/>
      <c r="B103" s="178" t="s">
        <v>39</v>
      </c>
      <c r="C103" s="179" t="s">
        <v>315</v>
      </c>
      <c r="D103" s="179"/>
      <c r="E103" s="28"/>
      <c r="F103" s="28"/>
      <c r="G103" s="179" t="s">
        <v>315</v>
      </c>
      <c r="H103" s="179"/>
      <c r="I103" s="28"/>
      <c r="J103" s="28"/>
      <c r="K103" s="179">
        <v>376</v>
      </c>
      <c r="L103" s="179"/>
      <c r="M103" s="28"/>
      <c r="N103" s="28"/>
      <c r="O103" s="179">
        <v>429</v>
      </c>
      <c r="P103" s="179"/>
      <c r="Q103" s="28"/>
      <c r="R103" s="28"/>
      <c r="S103" s="179" t="s">
        <v>315</v>
      </c>
      <c r="T103" s="179"/>
      <c r="U103" s="28"/>
      <c r="V103" s="28"/>
      <c r="W103" s="179">
        <v>805</v>
      </c>
      <c r="X103" s="179"/>
      <c r="Y103" s="28"/>
    </row>
    <row r="104" spans="1:25">
      <c r="A104" s="31"/>
      <c r="B104" s="178"/>
      <c r="C104" s="179"/>
      <c r="D104" s="179"/>
      <c r="E104" s="28"/>
      <c r="F104" s="28"/>
      <c r="G104" s="179"/>
      <c r="H104" s="179"/>
      <c r="I104" s="28"/>
      <c r="J104" s="28"/>
      <c r="K104" s="179"/>
      <c r="L104" s="179"/>
      <c r="M104" s="28"/>
      <c r="N104" s="28"/>
      <c r="O104" s="179"/>
      <c r="P104" s="179"/>
      <c r="Q104" s="28"/>
      <c r="R104" s="28"/>
      <c r="S104" s="179"/>
      <c r="T104" s="179"/>
      <c r="U104" s="28"/>
      <c r="V104" s="28"/>
      <c r="W104" s="179"/>
      <c r="X104" s="179"/>
      <c r="Y104" s="28"/>
    </row>
    <row r="105" spans="1:25">
      <c r="A105" s="31"/>
      <c r="B105" s="180" t="s">
        <v>40</v>
      </c>
      <c r="C105" s="175">
        <v>2</v>
      </c>
      <c r="D105" s="175"/>
      <c r="E105" s="25"/>
      <c r="F105" s="25"/>
      <c r="G105" s="175">
        <v>19</v>
      </c>
      <c r="H105" s="175"/>
      <c r="I105" s="25"/>
      <c r="J105" s="25"/>
      <c r="K105" s="176">
        <v>1270</v>
      </c>
      <c r="L105" s="176"/>
      <c r="M105" s="25"/>
      <c r="N105" s="25"/>
      <c r="O105" s="175">
        <v>491</v>
      </c>
      <c r="P105" s="175"/>
      <c r="Q105" s="25"/>
      <c r="R105" s="25"/>
      <c r="S105" s="175" t="s">
        <v>1012</v>
      </c>
      <c r="T105" s="175"/>
      <c r="U105" s="174" t="s">
        <v>285</v>
      </c>
      <c r="V105" s="25"/>
      <c r="W105" s="176">
        <v>1770</v>
      </c>
      <c r="X105" s="176"/>
      <c r="Y105" s="25"/>
    </row>
    <row r="106" spans="1:25" ht="15.75" thickBot="1">
      <c r="A106" s="31"/>
      <c r="B106" s="180"/>
      <c r="C106" s="181"/>
      <c r="D106" s="181"/>
      <c r="E106" s="53"/>
      <c r="F106" s="25"/>
      <c r="G106" s="181"/>
      <c r="H106" s="181"/>
      <c r="I106" s="53"/>
      <c r="J106" s="25"/>
      <c r="K106" s="182"/>
      <c r="L106" s="182"/>
      <c r="M106" s="53"/>
      <c r="N106" s="25"/>
      <c r="O106" s="181"/>
      <c r="P106" s="181"/>
      <c r="Q106" s="53"/>
      <c r="R106" s="25"/>
      <c r="S106" s="181"/>
      <c r="T106" s="181"/>
      <c r="U106" s="194"/>
      <c r="V106" s="25"/>
      <c r="W106" s="182"/>
      <c r="X106" s="182"/>
      <c r="Y106" s="53"/>
    </row>
    <row r="107" spans="1:25">
      <c r="A107" s="31"/>
      <c r="B107" s="183" t="s">
        <v>41</v>
      </c>
      <c r="C107" s="184">
        <v>2</v>
      </c>
      <c r="D107" s="184"/>
      <c r="E107" s="54"/>
      <c r="F107" s="28"/>
      <c r="G107" s="184">
        <v>19</v>
      </c>
      <c r="H107" s="184"/>
      <c r="I107" s="54"/>
      <c r="J107" s="28"/>
      <c r="K107" s="186">
        <v>2534</v>
      </c>
      <c r="L107" s="186"/>
      <c r="M107" s="54"/>
      <c r="N107" s="28"/>
      <c r="O107" s="186">
        <v>1956</v>
      </c>
      <c r="P107" s="186"/>
      <c r="Q107" s="54"/>
      <c r="R107" s="28"/>
      <c r="S107" s="184" t="s">
        <v>1011</v>
      </c>
      <c r="T107" s="184"/>
      <c r="U107" s="188" t="s">
        <v>285</v>
      </c>
      <c r="V107" s="28"/>
      <c r="W107" s="186">
        <v>4281</v>
      </c>
      <c r="X107" s="186"/>
      <c r="Y107" s="54"/>
    </row>
    <row r="108" spans="1:25" ht="15.75" thickBot="1">
      <c r="A108" s="31"/>
      <c r="B108" s="183"/>
      <c r="C108" s="185"/>
      <c r="D108" s="185"/>
      <c r="E108" s="49"/>
      <c r="F108" s="28"/>
      <c r="G108" s="185"/>
      <c r="H108" s="185"/>
      <c r="I108" s="49"/>
      <c r="J108" s="28"/>
      <c r="K108" s="187"/>
      <c r="L108" s="187"/>
      <c r="M108" s="49"/>
      <c r="N108" s="28"/>
      <c r="O108" s="187"/>
      <c r="P108" s="187"/>
      <c r="Q108" s="49"/>
      <c r="R108" s="28"/>
      <c r="S108" s="185"/>
      <c r="T108" s="185"/>
      <c r="U108" s="189"/>
      <c r="V108" s="28"/>
      <c r="W108" s="187"/>
      <c r="X108" s="187"/>
      <c r="Y108" s="49"/>
    </row>
    <row r="109" spans="1:25">
      <c r="A109" s="31"/>
      <c r="B109" s="174" t="s">
        <v>42</v>
      </c>
      <c r="C109" s="190" t="s">
        <v>460</v>
      </c>
      <c r="D109" s="190"/>
      <c r="E109" s="191" t="s">
        <v>285</v>
      </c>
      <c r="F109" s="25"/>
      <c r="G109" s="190" t="s">
        <v>1013</v>
      </c>
      <c r="H109" s="190"/>
      <c r="I109" s="191" t="s">
        <v>285</v>
      </c>
      <c r="J109" s="25"/>
      <c r="K109" s="190" t="s">
        <v>1014</v>
      </c>
      <c r="L109" s="190"/>
      <c r="M109" s="191" t="s">
        <v>285</v>
      </c>
      <c r="N109" s="25"/>
      <c r="O109" s="190">
        <v>240</v>
      </c>
      <c r="P109" s="190"/>
      <c r="Q109" s="52"/>
      <c r="R109" s="25"/>
      <c r="S109" s="190" t="s">
        <v>315</v>
      </c>
      <c r="T109" s="190"/>
      <c r="U109" s="52"/>
      <c r="V109" s="25"/>
      <c r="W109" s="190">
        <v>52</v>
      </c>
      <c r="X109" s="190"/>
      <c r="Y109" s="52"/>
    </row>
    <row r="110" spans="1:25">
      <c r="A110" s="31"/>
      <c r="B110" s="174"/>
      <c r="C110" s="175"/>
      <c r="D110" s="175"/>
      <c r="E110" s="174"/>
      <c r="F110" s="25"/>
      <c r="G110" s="175"/>
      <c r="H110" s="175"/>
      <c r="I110" s="174"/>
      <c r="J110" s="25"/>
      <c r="K110" s="175"/>
      <c r="L110" s="175"/>
      <c r="M110" s="174"/>
      <c r="N110" s="25"/>
      <c r="O110" s="175"/>
      <c r="P110" s="175"/>
      <c r="Q110" s="25"/>
      <c r="R110" s="25"/>
      <c r="S110" s="175"/>
      <c r="T110" s="175"/>
      <c r="U110" s="25"/>
      <c r="V110" s="25"/>
      <c r="W110" s="175"/>
      <c r="X110" s="175"/>
      <c r="Y110" s="25"/>
    </row>
    <row r="111" spans="1:25">
      <c r="A111" s="31"/>
      <c r="B111" s="171" t="s">
        <v>43</v>
      </c>
      <c r="C111" s="28"/>
      <c r="D111" s="28"/>
      <c r="E111" s="28"/>
      <c r="F111" s="22"/>
      <c r="G111" s="28"/>
      <c r="H111" s="28"/>
      <c r="I111" s="28"/>
      <c r="J111" s="22"/>
      <c r="K111" s="28"/>
      <c r="L111" s="28"/>
      <c r="M111" s="28"/>
      <c r="N111" s="22"/>
      <c r="O111" s="28"/>
      <c r="P111" s="28"/>
      <c r="Q111" s="28"/>
      <c r="R111" s="22"/>
      <c r="S111" s="28"/>
      <c r="T111" s="28"/>
      <c r="U111" s="28"/>
      <c r="V111" s="22"/>
      <c r="W111" s="28"/>
      <c r="X111" s="28"/>
      <c r="Y111" s="28"/>
    </row>
    <row r="112" spans="1:25">
      <c r="A112" s="31"/>
      <c r="B112" s="177" t="s">
        <v>44</v>
      </c>
      <c r="C112" s="175" t="s">
        <v>315</v>
      </c>
      <c r="D112" s="175"/>
      <c r="E112" s="25"/>
      <c r="F112" s="25"/>
      <c r="G112" s="175" t="s">
        <v>315</v>
      </c>
      <c r="H112" s="175"/>
      <c r="I112" s="25"/>
      <c r="J112" s="25"/>
      <c r="K112" s="175" t="s">
        <v>315</v>
      </c>
      <c r="L112" s="175"/>
      <c r="M112" s="25"/>
      <c r="N112" s="25"/>
      <c r="O112" s="175">
        <v>1</v>
      </c>
      <c r="P112" s="175"/>
      <c r="Q112" s="25"/>
      <c r="R112" s="25"/>
      <c r="S112" s="175" t="s">
        <v>315</v>
      </c>
      <c r="T112" s="175"/>
      <c r="U112" s="25"/>
      <c r="V112" s="25"/>
      <c r="W112" s="175">
        <v>1</v>
      </c>
      <c r="X112" s="175"/>
      <c r="Y112" s="25"/>
    </row>
    <row r="113" spans="1:25">
      <c r="A113" s="31"/>
      <c r="B113" s="177"/>
      <c r="C113" s="175"/>
      <c r="D113" s="175"/>
      <c r="E113" s="25"/>
      <c r="F113" s="25"/>
      <c r="G113" s="175"/>
      <c r="H113" s="175"/>
      <c r="I113" s="25"/>
      <c r="J113" s="25"/>
      <c r="K113" s="175"/>
      <c r="L113" s="175"/>
      <c r="M113" s="25"/>
      <c r="N113" s="25"/>
      <c r="O113" s="175"/>
      <c r="P113" s="175"/>
      <c r="Q113" s="25"/>
      <c r="R113" s="25"/>
      <c r="S113" s="175"/>
      <c r="T113" s="175"/>
      <c r="U113" s="25"/>
      <c r="V113" s="25"/>
      <c r="W113" s="175"/>
      <c r="X113" s="175"/>
      <c r="Y113" s="25"/>
    </row>
    <row r="114" spans="1:25">
      <c r="A114" s="31"/>
      <c r="B114" s="178" t="s">
        <v>45</v>
      </c>
      <c r="C114" s="179" t="s">
        <v>1015</v>
      </c>
      <c r="D114" s="179"/>
      <c r="E114" s="192" t="s">
        <v>285</v>
      </c>
      <c r="F114" s="28"/>
      <c r="G114" s="179" t="s">
        <v>1016</v>
      </c>
      <c r="H114" s="179"/>
      <c r="I114" s="192" t="s">
        <v>285</v>
      </c>
      <c r="J114" s="28"/>
      <c r="K114" s="179" t="s">
        <v>626</v>
      </c>
      <c r="L114" s="179"/>
      <c r="M114" s="192" t="s">
        <v>285</v>
      </c>
      <c r="N114" s="28"/>
      <c r="O114" s="179" t="s">
        <v>368</v>
      </c>
      <c r="P114" s="179"/>
      <c r="Q114" s="192" t="s">
        <v>285</v>
      </c>
      <c r="R114" s="28"/>
      <c r="S114" s="179" t="s">
        <v>315</v>
      </c>
      <c r="T114" s="179"/>
      <c r="U114" s="28"/>
      <c r="V114" s="28"/>
      <c r="W114" s="179" t="s">
        <v>1017</v>
      </c>
      <c r="X114" s="179"/>
      <c r="Y114" s="192" t="s">
        <v>285</v>
      </c>
    </row>
    <row r="115" spans="1:25">
      <c r="A115" s="31"/>
      <c r="B115" s="178"/>
      <c r="C115" s="179"/>
      <c r="D115" s="179"/>
      <c r="E115" s="192"/>
      <c r="F115" s="28"/>
      <c r="G115" s="179"/>
      <c r="H115" s="179"/>
      <c r="I115" s="192"/>
      <c r="J115" s="28"/>
      <c r="K115" s="179"/>
      <c r="L115" s="179"/>
      <c r="M115" s="192"/>
      <c r="N115" s="28"/>
      <c r="O115" s="179"/>
      <c r="P115" s="179"/>
      <c r="Q115" s="192"/>
      <c r="R115" s="28"/>
      <c r="S115" s="179"/>
      <c r="T115" s="179"/>
      <c r="U115" s="28"/>
      <c r="V115" s="28"/>
      <c r="W115" s="179"/>
      <c r="X115" s="179"/>
      <c r="Y115" s="192"/>
    </row>
    <row r="116" spans="1:25">
      <c r="A116" s="31"/>
      <c r="B116" s="177" t="s">
        <v>967</v>
      </c>
      <c r="C116" s="175">
        <v>865</v>
      </c>
      <c r="D116" s="175"/>
      <c r="E116" s="25"/>
      <c r="F116" s="25"/>
      <c r="G116" s="176">
        <v>1423</v>
      </c>
      <c r="H116" s="176"/>
      <c r="I116" s="25"/>
      <c r="J116" s="25"/>
      <c r="K116" s="175" t="s">
        <v>1018</v>
      </c>
      <c r="L116" s="175"/>
      <c r="M116" s="174" t="s">
        <v>285</v>
      </c>
      <c r="N116" s="25"/>
      <c r="O116" s="175" t="s">
        <v>1019</v>
      </c>
      <c r="P116" s="175"/>
      <c r="Q116" s="174" t="s">
        <v>285</v>
      </c>
      <c r="R116" s="25"/>
      <c r="S116" s="175" t="s">
        <v>315</v>
      </c>
      <c r="T116" s="175"/>
      <c r="U116" s="25"/>
      <c r="V116" s="25"/>
      <c r="W116" s="175" t="s">
        <v>315</v>
      </c>
      <c r="X116" s="175"/>
      <c r="Y116" s="25"/>
    </row>
    <row r="117" spans="1:25">
      <c r="A117" s="31"/>
      <c r="B117" s="177"/>
      <c r="C117" s="175"/>
      <c r="D117" s="175"/>
      <c r="E117" s="25"/>
      <c r="F117" s="25"/>
      <c r="G117" s="176"/>
      <c r="H117" s="176"/>
      <c r="I117" s="25"/>
      <c r="J117" s="25"/>
      <c r="K117" s="175"/>
      <c r="L117" s="175"/>
      <c r="M117" s="174"/>
      <c r="N117" s="25"/>
      <c r="O117" s="175"/>
      <c r="P117" s="175"/>
      <c r="Q117" s="174"/>
      <c r="R117" s="25"/>
      <c r="S117" s="175"/>
      <c r="T117" s="175"/>
      <c r="U117" s="25"/>
      <c r="V117" s="25"/>
      <c r="W117" s="175"/>
      <c r="X117" s="175"/>
      <c r="Y117" s="25"/>
    </row>
    <row r="118" spans="1:25">
      <c r="A118" s="31"/>
      <c r="B118" s="178" t="s">
        <v>970</v>
      </c>
      <c r="C118" s="179" t="s">
        <v>1020</v>
      </c>
      <c r="D118" s="179"/>
      <c r="E118" s="192" t="s">
        <v>285</v>
      </c>
      <c r="F118" s="28"/>
      <c r="G118" s="179" t="s">
        <v>1021</v>
      </c>
      <c r="H118" s="179"/>
      <c r="I118" s="192" t="s">
        <v>285</v>
      </c>
      <c r="J118" s="28"/>
      <c r="K118" s="179">
        <v>122</v>
      </c>
      <c r="L118" s="179"/>
      <c r="M118" s="28"/>
      <c r="N118" s="28"/>
      <c r="O118" s="179" t="s">
        <v>315</v>
      </c>
      <c r="P118" s="179"/>
      <c r="Q118" s="28"/>
      <c r="R118" s="28"/>
      <c r="S118" s="193">
        <v>3465</v>
      </c>
      <c r="T118" s="193"/>
      <c r="U118" s="28"/>
      <c r="V118" s="28"/>
      <c r="W118" s="179" t="s">
        <v>315</v>
      </c>
      <c r="X118" s="179"/>
      <c r="Y118" s="28"/>
    </row>
    <row r="119" spans="1:25">
      <c r="A119" s="31"/>
      <c r="B119" s="178"/>
      <c r="C119" s="179"/>
      <c r="D119" s="179"/>
      <c r="E119" s="192"/>
      <c r="F119" s="28"/>
      <c r="G119" s="179"/>
      <c r="H119" s="179"/>
      <c r="I119" s="192"/>
      <c r="J119" s="28"/>
      <c r="K119" s="179"/>
      <c r="L119" s="179"/>
      <c r="M119" s="28"/>
      <c r="N119" s="28"/>
      <c r="O119" s="179"/>
      <c r="P119" s="179"/>
      <c r="Q119" s="28"/>
      <c r="R119" s="28"/>
      <c r="S119" s="193"/>
      <c r="T119" s="193"/>
      <c r="U119" s="28"/>
      <c r="V119" s="28"/>
      <c r="W119" s="179"/>
      <c r="X119" s="179"/>
      <c r="Y119" s="28"/>
    </row>
    <row r="120" spans="1:25">
      <c r="A120" s="31"/>
      <c r="B120" s="177" t="s">
        <v>47</v>
      </c>
      <c r="C120" s="175" t="s">
        <v>1022</v>
      </c>
      <c r="D120" s="175"/>
      <c r="E120" s="174" t="s">
        <v>285</v>
      </c>
      <c r="F120" s="25"/>
      <c r="G120" s="175" t="s">
        <v>776</v>
      </c>
      <c r="H120" s="175"/>
      <c r="I120" s="174" t="s">
        <v>285</v>
      </c>
      <c r="J120" s="25"/>
      <c r="K120" s="175">
        <v>9</v>
      </c>
      <c r="L120" s="175"/>
      <c r="M120" s="25"/>
      <c r="N120" s="25"/>
      <c r="O120" s="175" t="s">
        <v>1023</v>
      </c>
      <c r="P120" s="175"/>
      <c r="Q120" s="174" t="s">
        <v>285</v>
      </c>
      <c r="R120" s="25"/>
      <c r="S120" s="175" t="s">
        <v>315</v>
      </c>
      <c r="T120" s="175"/>
      <c r="U120" s="25"/>
      <c r="V120" s="25"/>
      <c r="W120" s="175" t="s">
        <v>826</v>
      </c>
      <c r="X120" s="175"/>
      <c r="Y120" s="174" t="s">
        <v>285</v>
      </c>
    </row>
    <row r="121" spans="1:25" ht="15.75" thickBot="1">
      <c r="A121" s="31"/>
      <c r="B121" s="177"/>
      <c r="C121" s="181"/>
      <c r="D121" s="181"/>
      <c r="E121" s="194"/>
      <c r="F121" s="25"/>
      <c r="G121" s="181"/>
      <c r="H121" s="181"/>
      <c r="I121" s="194"/>
      <c r="J121" s="25"/>
      <c r="K121" s="181"/>
      <c r="L121" s="181"/>
      <c r="M121" s="53"/>
      <c r="N121" s="25"/>
      <c r="O121" s="181"/>
      <c r="P121" s="181"/>
      <c r="Q121" s="194"/>
      <c r="R121" s="25"/>
      <c r="S121" s="181"/>
      <c r="T121" s="181"/>
      <c r="U121" s="53"/>
      <c r="V121" s="25"/>
      <c r="W121" s="181"/>
      <c r="X121" s="181"/>
      <c r="Y121" s="194"/>
    </row>
    <row r="122" spans="1:25">
      <c r="A122" s="31"/>
      <c r="B122" s="183" t="s">
        <v>48</v>
      </c>
      <c r="C122" s="184" t="s">
        <v>1024</v>
      </c>
      <c r="D122" s="184"/>
      <c r="E122" s="188" t="s">
        <v>285</v>
      </c>
      <c r="F122" s="28"/>
      <c r="G122" s="184" t="s">
        <v>1025</v>
      </c>
      <c r="H122" s="184"/>
      <c r="I122" s="188" t="s">
        <v>285</v>
      </c>
      <c r="J122" s="28"/>
      <c r="K122" s="184" t="s">
        <v>1026</v>
      </c>
      <c r="L122" s="184"/>
      <c r="M122" s="188" t="s">
        <v>285</v>
      </c>
      <c r="N122" s="28"/>
      <c r="O122" s="184" t="s">
        <v>1027</v>
      </c>
      <c r="P122" s="184"/>
      <c r="Q122" s="188" t="s">
        <v>285</v>
      </c>
      <c r="R122" s="28"/>
      <c r="S122" s="186">
        <v>3465</v>
      </c>
      <c r="T122" s="186"/>
      <c r="U122" s="54"/>
      <c r="V122" s="28"/>
      <c r="W122" s="184" t="s">
        <v>885</v>
      </c>
      <c r="X122" s="184"/>
      <c r="Y122" s="188" t="s">
        <v>285</v>
      </c>
    </row>
    <row r="123" spans="1:25" ht="15.75" thickBot="1">
      <c r="A123" s="31"/>
      <c r="B123" s="183"/>
      <c r="C123" s="185"/>
      <c r="D123" s="185"/>
      <c r="E123" s="189"/>
      <c r="F123" s="28"/>
      <c r="G123" s="185"/>
      <c r="H123" s="185"/>
      <c r="I123" s="189"/>
      <c r="J123" s="28"/>
      <c r="K123" s="185"/>
      <c r="L123" s="185"/>
      <c r="M123" s="189"/>
      <c r="N123" s="28"/>
      <c r="O123" s="185"/>
      <c r="P123" s="185"/>
      <c r="Q123" s="189"/>
      <c r="R123" s="28"/>
      <c r="S123" s="187"/>
      <c r="T123" s="187"/>
      <c r="U123" s="49"/>
      <c r="V123" s="28"/>
      <c r="W123" s="185"/>
      <c r="X123" s="185"/>
      <c r="Y123" s="189"/>
    </row>
    <row r="124" spans="1:25">
      <c r="A124" s="31"/>
      <c r="B124" s="174" t="s">
        <v>1028</v>
      </c>
      <c r="C124" s="190" t="s">
        <v>898</v>
      </c>
      <c r="D124" s="190"/>
      <c r="E124" s="191" t="s">
        <v>285</v>
      </c>
      <c r="F124" s="25"/>
      <c r="G124" s="190" t="s">
        <v>1020</v>
      </c>
      <c r="H124" s="190"/>
      <c r="I124" s="191" t="s">
        <v>285</v>
      </c>
      <c r="J124" s="25"/>
      <c r="K124" s="190" t="s">
        <v>1029</v>
      </c>
      <c r="L124" s="190"/>
      <c r="M124" s="191" t="s">
        <v>285</v>
      </c>
      <c r="N124" s="25"/>
      <c r="O124" s="190" t="s">
        <v>614</v>
      </c>
      <c r="P124" s="190"/>
      <c r="Q124" s="191" t="s">
        <v>285</v>
      </c>
      <c r="R124" s="25"/>
      <c r="S124" s="195">
        <v>3465</v>
      </c>
      <c r="T124" s="195"/>
      <c r="U124" s="52"/>
      <c r="V124" s="25"/>
      <c r="W124" s="190" t="s">
        <v>788</v>
      </c>
      <c r="X124" s="190"/>
      <c r="Y124" s="191" t="s">
        <v>285</v>
      </c>
    </row>
    <row r="125" spans="1:25">
      <c r="A125" s="31"/>
      <c r="B125" s="174"/>
      <c r="C125" s="175"/>
      <c r="D125" s="175"/>
      <c r="E125" s="174"/>
      <c r="F125" s="25"/>
      <c r="G125" s="175"/>
      <c r="H125" s="175"/>
      <c r="I125" s="174"/>
      <c r="J125" s="25"/>
      <c r="K125" s="175"/>
      <c r="L125" s="175"/>
      <c r="M125" s="174"/>
      <c r="N125" s="25"/>
      <c r="O125" s="175"/>
      <c r="P125" s="175"/>
      <c r="Q125" s="174"/>
      <c r="R125" s="25"/>
      <c r="S125" s="176"/>
      <c r="T125" s="176"/>
      <c r="U125" s="25"/>
      <c r="V125" s="25"/>
      <c r="W125" s="175"/>
      <c r="X125" s="175"/>
      <c r="Y125" s="174"/>
    </row>
    <row r="126" spans="1:25">
      <c r="A126" s="31"/>
      <c r="B126" s="192" t="s">
        <v>882</v>
      </c>
      <c r="C126" s="179" t="s">
        <v>315</v>
      </c>
      <c r="D126" s="179"/>
      <c r="E126" s="28"/>
      <c r="F126" s="28"/>
      <c r="G126" s="179" t="s">
        <v>315</v>
      </c>
      <c r="H126" s="179"/>
      <c r="I126" s="28"/>
      <c r="J126" s="28"/>
      <c r="K126" s="179" t="s">
        <v>1030</v>
      </c>
      <c r="L126" s="179"/>
      <c r="M126" s="192" t="s">
        <v>285</v>
      </c>
      <c r="N126" s="28"/>
      <c r="O126" s="179" t="s">
        <v>456</v>
      </c>
      <c r="P126" s="179"/>
      <c r="Q126" s="192" t="s">
        <v>285</v>
      </c>
      <c r="R126" s="28"/>
      <c r="S126" s="179" t="s">
        <v>315</v>
      </c>
      <c r="T126" s="179"/>
      <c r="U126" s="28"/>
      <c r="V126" s="28"/>
      <c r="W126" s="179" t="s">
        <v>779</v>
      </c>
      <c r="X126" s="179"/>
      <c r="Y126" s="192" t="s">
        <v>285</v>
      </c>
    </row>
    <row r="127" spans="1:25" ht="15.75" thickBot="1">
      <c r="A127" s="31"/>
      <c r="B127" s="192"/>
      <c r="C127" s="185"/>
      <c r="D127" s="185"/>
      <c r="E127" s="49"/>
      <c r="F127" s="28"/>
      <c r="G127" s="185"/>
      <c r="H127" s="185"/>
      <c r="I127" s="49"/>
      <c r="J127" s="28"/>
      <c r="K127" s="185"/>
      <c r="L127" s="185"/>
      <c r="M127" s="189"/>
      <c r="N127" s="28"/>
      <c r="O127" s="185"/>
      <c r="P127" s="185"/>
      <c r="Q127" s="189"/>
      <c r="R127" s="28"/>
      <c r="S127" s="185"/>
      <c r="T127" s="185"/>
      <c r="U127" s="49"/>
      <c r="V127" s="28"/>
      <c r="W127" s="185"/>
      <c r="X127" s="185"/>
      <c r="Y127" s="189"/>
    </row>
    <row r="128" spans="1:25">
      <c r="A128" s="31"/>
      <c r="B128" s="174" t="s">
        <v>51</v>
      </c>
      <c r="C128" s="190" t="s">
        <v>898</v>
      </c>
      <c r="D128" s="190"/>
      <c r="E128" s="191" t="s">
        <v>285</v>
      </c>
      <c r="F128" s="25"/>
      <c r="G128" s="190" t="s">
        <v>1020</v>
      </c>
      <c r="H128" s="190"/>
      <c r="I128" s="191" t="s">
        <v>285</v>
      </c>
      <c r="J128" s="25"/>
      <c r="K128" s="190" t="s">
        <v>1031</v>
      </c>
      <c r="L128" s="190"/>
      <c r="M128" s="191" t="s">
        <v>285</v>
      </c>
      <c r="N128" s="25"/>
      <c r="O128" s="190" t="s">
        <v>786</v>
      </c>
      <c r="P128" s="190"/>
      <c r="Q128" s="191" t="s">
        <v>285</v>
      </c>
      <c r="R128" s="25"/>
      <c r="S128" s="195">
        <v>3465</v>
      </c>
      <c r="T128" s="195"/>
      <c r="U128" s="52"/>
      <c r="V128" s="25"/>
      <c r="W128" s="190" t="s">
        <v>1032</v>
      </c>
      <c r="X128" s="190"/>
      <c r="Y128" s="191" t="s">
        <v>285</v>
      </c>
    </row>
    <row r="129" spans="1:25">
      <c r="A129" s="31"/>
      <c r="B129" s="174"/>
      <c r="C129" s="175"/>
      <c r="D129" s="175"/>
      <c r="E129" s="174"/>
      <c r="F129" s="25"/>
      <c r="G129" s="175"/>
      <c r="H129" s="175"/>
      <c r="I129" s="174"/>
      <c r="J129" s="25"/>
      <c r="K129" s="175"/>
      <c r="L129" s="175"/>
      <c r="M129" s="174"/>
      <c r="N129" s="25"/>
      <c r="O129" s="175"/>
      <c r="P129" s="175"/>
      <c r="Q129" s="174"/>
      <c r="R129" s="25"/>
      <c r="S129" s="176"/>
      <c r="T129" s="176"/>
      <c r="U129" s="25"/>
      <c r="V129" s="25"/>
      <c r="W129" s="196"/>
      <c r="X129" s="196"/>
      <c r="Y129" s="197"/>
    </row>
    <row r="130" spans="1:25">
      <c r="A130" s="31"/>
      <c r="B130" s="192" t="s">
        <v>1033</v>
      </c>
      <c r="C130" s="179" t="s">
        <v>315</v>
      </c>
      <c r="D130" s="179"/>
      <c r="E130" s="28"/>
      <c r="F130" s="28"/>
      <c r="G130" s="179" t="s">
        <v>315</v>
      </c>
      <c r="H130" s="179"/>
      <c r="I130" s="28"/>
      <c r="J130" s="28"/>
      <c r="K130" s="179" t="s">
        <v>315</v>
      </c>
      <c r="L130" s="179"/>
      <c r="M130" s="28"/>
      <c r="N130" s="28"/>
      <c r="O130" s="179">
        <v>71</v>
      </c>
      <c r="P130" s="179"/>
      <c r="Q130" s="28"/>
      <c r="R130" s="28"/>
      <c r="S130" s="179" t="s">
        <v>315</v>
      </c>
      <c r="T130" s="179"/>
      <c r="U130" s="28"/>
      <c r="V130" s="28"/>
      <c r="W130" s="179">
        <v>71</v>
      </c>
      <c r="X130" s="179"/>
      <c r="Y130" s="28"/>
    </row>
    <row r="131" spans="1:25" ht="15.75" thickBot="1">
      <c r="A131" s="31"/>
      <c r="B131" s="192"/>
      <c r="C131" s="185"/>
      <c r="D131" s="185"/>
      <c r="E131" s="49"/>
      <c r="F131" s="28"/>
      <c r="G131" s="185"/>
      <c r="H131" s="185"/>
      <c r="I131" s="49"/>
      <c r="J131" s="28"/>
      <c r="K131" s="185"/>
      <c r="L131" s="185"/>
      <c r="M131" s="49"/>
      <c r="N131" s="28"/>
      <c r="O131" s="185"/>
      <c r="P131" s="185"/>
      <c r="Q131" s="49"/>
      <c r="R131" s="28"/>
      <c r="S131" s="185"/>
      <c r="T131" s="185"/>
      <c r="U131" s="49"/>
      <c r="V131" s="28"/>
      <c r="W131" s="185"/>
      <c r="X131" s="185"/>
      <c r="Y131" s="49"/>
    </row>
    <row r="132" spans="1:25">
      <c r="A132" s="31"/>
      <c r="B132" s="174" t="s">
        <v>53</v>
      </c>
      <c r="C132" s="190" t="s">
        <v>898</v>
      </c>
      <c r="D132" s="190"/>
      <c r="E132" s="191" t="s">
        <v>285</v>
      </c>
      <c r="F132" s="25"/>
      <c r="G132" s="190" t="s">
        <v>1020</v>
      </c>
      <c r="H132" s="190"/>
      <c r="I132" s="191" t="s">
        <v>285</v>
      </c>
      <c r="J132" s="25"/>
      <c r="K132" s="190" t="s">
        <v>1031</v>
      </c>
      <c r="L132" s="190"/>
      <c r="M132" s="191" t="s">
        <v>285</v>
      </c>
      <c r="N132" s="25"/>
      <c r="O132" s="190" t="s">
        <v>315</v>
      </c>
      <c r="P132" s="190"/>
      <c r="Q132" s="52"/>
      <c r="R132" s="25"/>
      <c r="S132" s="195">
        <v>3465</v>
      </c>
      <c r="T132" s="195"/>
      <c r="U132" s="52"/>
      <c r="V132" s="25"/>
      <c r="W132" s="190" t="s">
        <v>898</v>
      </c>
      <c r="X132" s="190"/>
      <c r="Y132" s="191" t="s">
        <v>285</v>
      </c>
    </row>
    <row r="133" spans="1:25">
      <c r="A133" s="31"/>
      <c r="B133" s="174"/>
      <c r="C133" s="175"/>
      <c r="D133" s="175"/>
      <c r="E133" s="174"/>
      <c r="F133" s="25"/>
      <c r="G133" s="175"/>
      <c r="H133" s="175"/>
      <c r="I133" s="174"/>
      <c r="J133" s="25"/>
      <c r="K133" s="175"/>
      <c r="L133" s="175"/>
      <c r="M133" s="174"/>
      <c r="N133" s="25"/>
      <c r="O133" s="175"/>
      <c r="P133" s="175"/>
      <c r="Q133" s="25"/>
      <c r="R133" s="25"/>
      <c r="S133" s="176"/>
      <c r="T133" s="176"/>
      <c r="U133" s="25"/>
      <c r="V133" s="25"/>
      <c r="W133" s="175"/>
      <c r="X133" s="175"/>
      <c r="Y133" s="174"/>
    </row>
    <row r="134" spans="1:25">
      <c r="A134" s="31"/>
      <c r="B134" s="192" t="s">
        <v>67</v>
      </c>
      <c r="C134" s="179">
        <v>18</v>
      </c>
      <c r="D134" s="179"/>
      <c r="E134" s="28"/>
      <c r="F134" s="28"/>
      <c r="G134" s="179">
        <v>18</v>
      </c>
      <c r="H134" s="179"/>
      <c r="I134" s="28"/>
      <c r="J134" s="28"/>
      <c r="K134" s="179" t="s">
        <v>315</v>
      </c>
      <c r="L134" s="179"/>
      <c r="M134" s="28"/>
      <c r="N134" s="28"/>
      <c r="O134" s="179" t="s">
        <v>315</v>
      </c>
      <c r="P134" s="179"/>
      <c r="Q134" s="28"/>
      <c r="R134" s="28"/>
      <c r="S134" s="179" t="s">
        <v>1034</v>
      </c>
      <c r="T134" s="179"/>
      <c r="U134" s="192" t="s">
        <v>285</v>
      </c>
      <c r="V134" s="28"/>
      <c r="W134" s="179">
        <v>18</v>
      </c>
      <c r="X134" s="179"/>
      <c r="Y134" s="28"/>
    </row>
    <row r="135" spans="1:25" ht="15.75" thickBot="1">
      <c r="A135" s="31"/>
      <c r="B135" s="192"/>
      <c r="C135" s="185"/>
      <c r="D135" s="185"/>
      <c r="E135" s="49"/>
      <c r="F135" s="28"/>
      <c r="G135" s="185"/>
      <c r="H135" s="185"/>
      <c r="I135" s="49"/>
      <c r="J135" s="28"/>
      <c r="K135" s="185"/>
      <c r="L135" s="185"/>
      <c r="M135" s="49"/>
      <c r="N135" s="28"/>
      <c r="O135" s="185"/>
      <c r="P135" s="185"/>
      <c r="Q135" s="49"/>
      <c r="R135" s="28"/>
      <c r="S135" s="185"/>
      <c r="T135" s="185"/>
      <c r="U135" s="189"/>
      <c r="V135" s="28"/>
      <c r="W135" s="185"/>
      <c r="X135" s="185"/>
      <c r="Y135" s="49"/>
    </row>
    <row r="136" spans="1:25">
      <c r="A136" s="31"/>
      <c r="B136" s="174" t="s">
        <v>68</v>
      </c>
      <c r="C136" s="191" t="s">
        <v>242</v>
      </c>
      <c r="D136" s="190" t="s">
        <v>1035</v>
      </c>
      <c r="E136" s="191" t="s">
        <v>285</v>
      </c>
      <c r="F136" s="25"/>
      <c r="G136" s="191" t="s">
        <v>242</v>
      </c>
      <c r="H136" s="190" t="s">
        <v>1036</v>
      </c>
      <c r="I136" s="191" t="s">
        <v>285</v>
      </c>
      <c r="J136" s="25"/>
      <c r="K136" s="191" t="s">
        <v>242</v>
      </c>
      <c r="L136" s="190" t="s">
        <v>1031</v>
      </c>
      <c r="M136" s="191" t="s">
        <v>285</v>
      </c>
      <c r="N136" s="25"/>
      <c r="O136" s="191" t="s">
        <v>242</v>
      </c>
      <c r="P136" s="190" t="s">
        <v>315</v>
      </c>
      <c r="Q136" s="52"/>
      <c r="R136" s="25"/>
      <c r="S136" s="191" t="s">
        <v>242</v>
      </c>
      <c r="T136" s="195">
        <v>3447</v>
      </c>
      <c r="U136" s="52"/>
      <c r="V136" s="25"/>
      <c r="W136" s="191" t="s">
        <v>242</v>
      </c>
      <c r="X136" s="190" t="s">
        <v>1035</v>
      </c>
      <c r="Y136" s="191" t="s">
        <v>285</v>
      </c>
    </row>
    <row r="137" spans="1:25" ht="15.75" thickBot="1">
      <c r="A137" s="31"/>
      <c r="B137" s="174"/>
      <c r="C137" s="199"/>
      <c r="D137" s="200"/>
      <c r="E137" s="199"/>
      <c r="F137" s="25"/>
      <c r="G137" s="199"/>
      <c r="H137" s="200"/>
      <c r="I137" s="199"/>
      <c r="J137" s="25"/>
      <c r="K137" s="199"/>
      <c r="L137" s="200"/>
      <c r="M137" s="199"/>
      <c r="N137" s="25"/>
      <c r="O137" s="199"/>
      <c r="P137" s="200"/>
      <c r="Q137" s="61"/>
      <c r="R137" s="25"/>
      <c r="S137" s="199"/>
      <c r="T137" s="201"/>
      <c r="U137" s="61"/>
      <c r="V137" s="25"/>
      <c r="W137" s="199"/>
      <c r="X137" s="200"/>
      <c r="Y137" s="199"/>
    </row>
    <row r="138" spans="1:25" ht="15.75" thickTop="1">
      <c r="A138" s="31" t="s">
        <v>1225</v>
      </c>
      <c r="B138" s="30" t="s">
        <v>7</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row>
    <row r="139" spans="1:25">
      <c r="A139" s="31"/>
      <c r="B139" s="42" t="s">
        <v>1037</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row>
    <row r="140" spans="1:25">
      <c r="A140" s="31"/>
      <c r="B140" s="207" t="s">
        <v>313</v>
      </c>
      <c r="C140" s="207"/>
      <c r="D140" s="207"/>
      <c r="E140" s="207"/>
      <c r="F140" s="207"/>
      <c r="G140" s="207"/>
      <c r="H140" s="207"/>
      <c r="I140" s="207"/>
      <c r="J140" s="207"/>
      <c r="K140" s="207"/>
      <c r="L140" s="207"/>
      <c r="M140" s="207"/>
      <c r="N140" s="207"/>
      <c r="O140" s="207"/>
      <c r="P140" s="207"/>
      <c r="Q140" s="207"/>
      <c r="R140" s="207"/>
      <c r="S140" s="207"/>
      <c r="T140" s="207"/>
      <c r="U140" s="207"/>
      <c r="V140" s="207"/>
      <c r="W140" s="207"/>
      <c r="X140" s="207"/>
      <c r="Y140" s="207"/>
    </row>
    <row r="141" spans="1:25">
      <c r="A141" s="31"/>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row>
    <row r="142" spans="1:25">
      <c r="A142" s="31"/>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row>
    <row r="143" spans="1:25">
      <c r="A143" s="31"/>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row>
    <row r="144" spans="1:25" ht="15.75" thickBot="1">
      <c r="A144" s="31"/>
      <c r="B144" s="22"/>
      <c r="C144" s="172" t="s">
        <v>958</v>
      </c>
      <c r="D144" s="172"/>
      <c r="E144" s="172"/>
      <c r="F144" s="22"/>
      <c r="G144" s="172" t="s">
        <v>959</v>
      </c>
      <c r="H144" s="172"/>
      <c r="I144" s="172"/>
      <c r="J144" s="22"/>
      <c r="K144" s="172" t="s">
        <v>960</v>
      </c>
      <c r="L144" s="172"/>
      <c r="M144" s="172"/>
      <c r="N144" s="22"/>
      <c r="O144" s="172" t="s">
        <v>961</v>
      </c>
      <c r="P144" s="172"/>
      <c r="Q144" s="172"/>
      <c r="R144" s="22"/>
      <c r="S144" s="172" t="s">
        <v>962</v>
      </c>
      <c r="T144" s="172"/>
      <c r="U144" s="172"/>
      <c r="V144" s="22"/>
      <c r="W144" s="172" t="s">
        <v>169</v>
      </c>
      <c r="X144" s="172"/>
      <c r="Y144" s="172"/>
    </row>
    <row r="145" spans="1:25">
      <c r="A145" s="31"/>
      <c r="B145" s="173" t="s">
        <v>276</v>
      </c>
      <c r="C145" s="173"/>
      <c r="D145" s="173"/>
      <c r="E145" s="173"/>
      <c r="F145" s="173"/>
      <c r="G145" s="173"/>
      <c r="H145" s="173"/>
      <c r="I145" s="173"/>
      <c r="J145" s="173"/>
      <c r="K145" s="173"/>
      <c r="L145" s="173"/>
      <c r="M145" s="173"/>
      <c r="N145" s="173"/>
      <c r="O145" s="173"/>
      <c r="P145" s="173"/>
      <c r="Q145" s="173"/>
      <c r="R145" s="173"/>
      <c r="S145" s="173"/>
      <c r="T145" s="173"/>
      <c r="U145" s="173"/>
      <c r="V145" s="173"/>
      <c r="W145" s="173"/>
      <c r="X145" s="173"/>
      <c r="Y145" s="173"/>
    </row>
    <row r="146" spans="1:25">
      <c r="A146" s="31"/>
      <c r="B146" s="170" t="s">
        <v>70</v>
      </c>
      <c r="C146" s="25"/>
      <c r="D146" s="25"/>
      <c r="E146" s="25"/>
      <c r="F146" s="19"/>
      <c r="G146" s="25"/>
      <c r="H146" s="25"/>
      <c r="I146" s="25"/>
      <c r="J146" s="19"/>
      <c r="K146" s="25"/>
      <c r="L146" s="25"/>
      <c r="M146" s="25"/>
      <c r="N146" s="19"/>
      <c r="O146" s="25"/>
      <c r="P146" s="25"/>
      <c r="Q146" s="25"/>
      <c r="R146" s="19"/>
      <c r="S146" s="25"/>
      <c r="T146" s="25"/>
      <c r="U146" s="25"/>
      <c r="V146" s="19"/>
      <c r="W146" s="25"/>
      <c r="X146" s="25"/>
      <c r="Y146" s="25"/>
    </row>
    <row r="147" spans="1:25">
      <c r="A147" s="31"/>
      <c r="B147" s="171" t="s">
        <v>1038</v>
      </c>
      <c r="C147" s="28"/>
      <c r="D147" s="28"/>
      <c r="E147" s="28"/>
      <c r="F147" s="22"/>
      <c r="G147" s="28"/>
      <c r="H147" s="28"/>
      <c r="I147" s="28"/>
      <c r="J147" s="22"/>
      <c r="K147" s="28"/>
      <c r="L147" s="28"/>
      <c r="M147" s="28"/>
      <c r="N147" s="22"/>
      <c r="O147" s="28"/>
      <c r="P147" s="28"/>
      <c r="Q147" s="28"/>
      <c r="R147" s="22"/>
      <c r="S147" s="28"/>
      <c r="T147" s="28"/>
      <c r="U147" s="28"/>
      <c r="V147" s="22"/>
      <c r="W147" s="28"/>
      <c r="X147" s="28"/>
      <c r="Y147" s="28"/>
    </row>
    <row r="148" spans="1:25">
      <c r="A148" s="31"/>
      <c r="B148" s="177" t="s">
        <v>71</v>
      </c>
      <c r="C148" s="174" t="s">
        <v>242</v>
      </c>
      <c r="D148" s="175">
        <v>8</v>
      </c>
      <c r="E148" s="25"/>
      <c r="F148" s="25"/>
      <c r="G148" s="174" t="s">
        <v>242</v>
      </c>
      <c r="H148" s="175">
        <v>6</v>
      </c>
      <c r="I148" s="25"/>
      <c r="J148" s="25"/>
      <c r="K148" s="174" t="s">
        <v>242</v>
      </c>
      <c r="L148" s="175">
        <v>347</v>
      </c>
      <c r="M148" s="25"/>
      <c r="N148" s="25"/>
      <c r="O148" s="174" t="s">
        <v>242</v>
      </c>
      <c r="P148" s="175">
        <v>270</v>
      </c>
      <c r="Q148" s="25"/>
      <c r="R148" s="25"/>
      <c r="S148" s="174" t="s">
        <v>242</v>
      </c>
      <c r="T148" s="175" t="s">
        <v>315</v>
      </c>
      <c r="U148" s="25"/>
      <c r="V148" s="25"/>
      <c r="W148" s="174" t="s">
        <v>242</v>
      </c>
      <c r="X148" s="175">
        <v>631</v>
      </c>
      <c r="Y148" s="25"/>
    </row>
    <row r="149" spans="1:25">
      <c r="A149" s="31"/>
      <c r="B149" s="177"/>
      <c r="C149" s="174"/>
      <c r="D149" s="175"/>
      <c r="E149" s="25"/>
      <c r="F149" s="25"/>
      <c r="G149" s="174"/>
      <c r="H149" s="175"/>
      <c r="I149" s="25"/>
      <c r="J149" s="25"/>
      <c r="K149" s="174"/>
      <c r="L149" s="175"/>
      <c r="M149" s="25"/>
      <c r="N149" s="25"/>
      <c r="O149" s="174"/>
      <c r="P149" s="175"/>
      <c r="Q149" s="25"/>
      <c r="R149" s="25"/>
      <c r="S149" s="174"/>
      <c r="T149" s="175"/>
      <c r="U149" s="25"/>
      <c r="V149" s="25"/>
      <c r="W149" s="174"/>
      <c r="X149" s="175"/>
      <c r="Y149" s="25"/>
    </row>
    <row r="150" spans="1:25">
      <c r="A150" s="31"/>
      <c r="B150" s="178" t="s">
        <v>72</v>
      </c>
      <c r="C150" s="179" t="s">
        <v>315</v>
      </c>
      <c r="D150" s="179"/>
      <c r="E150" s="28"/>
      <c r="F150" s="28"/>
      <c r="G150" s="179" t="s">
        <v>315</v>
      </c>
      <c r="H150" s="179"/>
      <c r="I150" s="28"/>
      <c r="J150" s="28"/>
      <c r="K150" s="179">
        <v>1</v>
      </c>
      <c r="L150" s="179"/>
      <c r="M150" s="28"/>
      <c r="N150" s="28"/>
      <c r="O150" s="179">
        <v>6</v>
      </c>
      <c r="P150" s="179"/>
      <c r="Q150" s="28"/>
      <c r="R150" s="28"/>
      <c r="S150" s="179" t="s">
        <v>315</v>
      </c>
      <c r="T150" s="179"/>
      <c r="U150" s="28"/>
      <c r="V150" s="28"/>
      <c r="W150" s="179">
        <v>7</v>
      </c>
      <c r="X150" s="179"/>
      <c r="Y150" s="28"/>
    </row>
    <row r="151" spans="1:25">
      <c r="A151" s="31"/>
      <c r="B151" s="178"/>
      <c r="C151" s="179"/>
      <c r="D151" s="179"/>
      <c r="E151" s="28"/>
      <c r="F151" s="28"/>
      <c r="G151" s="179"/>
      <c r="H151" s="179"/>
      <c r="I151" s="28"/>
      <c r="J151" s="28"/>
      <c r="K151" s="179"/>
      <c r="L151" s="179"/>
      <c r="M151" s="28"/>
      <c r="N151" s="28"/>
      <c r="O151" s="179"/>
      <c r="P151" s="179"/>
      <c r="Q151" s="28"/>
      <c r="R151" s="28"/>
      <c r="S151" s="179"/>
      <c r="T151" s="179"/>
      <c r="U151" s="28"/>
      <c r="V151" s="28"/>
      <c r="W151" s="179"/>
      <c r="X151" s="179"/>
      <c r="Y151" s="28"/>
    </row>
    <row r="152" spans="1:25">
      <c r="A152" s="31"/>
      <c r="B152" s="177" t="s">
        <v>1039</v>
      </c>
      <c r="C152" s="175" t="s">
        <v>315</v>
      </c>
      <c r="D152" s="175"/>
      <c r="E152" s="25"/>
      <c r="F152" s="25"/>
      <c r="G152" s="175" t="s">
        <v>315</v>
      </c>
      <c r="H152" s="175"/>
      <c r="I152" s="25"/>
      <c r="J152" s="25"/>
      <c r="K152" s="175">
        <v>79</v>
      </c>
      <c r="L152" s="175"/>
      <c r="M152" s="25"/>
      <c r="N152" s="25"/>
      <c r="O152" s="175">
        <v>594</v>
      </c>
      <c r="P152" s="175"/>
      <c r="Q152" s="25"/>
      <c r="R152" s="25"/>
      <c r="S152" s="175" t="s">
        <v>315</v>
      </c>
      <c r="T152" s="175"/>
      <c r="U152" s="25"/>
      <c r="V152" s="25"/>
      <c r="W152" s="175">
        <v>673</v>
      </c>
      <c r="X152" s="175"/>
      <c r="Y152" s="25"/>
    </row>
    <row r="153" spans="1:25">
      <c r="A153" s="31"/>
      <c r="B153" s="177"/>
      <c r="C153" s="175"/>
      <c r="D153" s="175"/>
      <c r="E153" s="25"/>
      <c r="F153" s="25"/>
      <c r="G153" s="175"/>
      <c r="H153" s="175"/>
      <c r="I153" s="25"/>
      <c r="J153" s="25"/>
      <c r="K153" s="175"/>
      <c r="L153" s="175"/>
      <c r="M153" s="25"/>
      <c r="N153" s="25"/>
      <c r="O153" s="175"/>
      <c r="P153" s="175"/>
      <c r="Q153" s="25"/>
      <c r="R153" s="25"/>
      <c r="S153" s="175"/>
      <c r="T153" s="175"/>
      <c r="U153" s="25"/>
      <c r="V153" s="25"/>
      <c r="W153" s="175"/>
      <c r="X153" s="175"/>
      <c r="Y153" s="25"/>
    </row>
    <row r="154" spans="1:25">
      <c r="A154" s="31"/>
      <c r="B154" s="178" t="s">
        <v>1040</v>
      </c>
      <c r="C154" s="193">
        <v>15507</v>
      </c>
      <c r="D154" s="193"/>
      <c r="E154" s="28"/>
      <c r="F154" s="28"/>
      <c r="G154" s="193">
        <v>16886</v>
      </c>
      <c r="H154" s="193"/>
      <c r="I154" s="28"/>
      <c r="J154" s="28"/>
      <c r="K154" s="179" t="s">
        <v>315</v>
      </c>
      <c r="L154" s="179"/>
      <c r="M154" s="28"/>
      <c r="N154" s="28"/>
      <c r="O154" s="179" t="s">
        <v>315</v>
      </c>
      <c r="P154" s="179"/>
      <c r="Q154" s="28"/>
      <c r="R154" s="28"/>
      <c r="S154" s="179" t="s">
        <v>1041</v>
      </c>
      <c r="T154" s="179"/>
      <c r="U154" s="192" t="s">
        <v>285</v>
      </c>
      <c r="V154" s="28"/>
      <c r="W154" s="179" t="s">
        <v>315</v>
      </c>
      <c r="X154" s="179"/>
      <c r="Y154" s="28"/>
    </row>
    <row r="155" spans="1:25">
      <c r="A155" s="31"/>
      <c r="B155" s="178"/>
      <c r="C155" s="193"/>
      <c r="D155" s="193"/>
      <c r="E155" s="28"/>
      <c r="F155" s="28"/>
      <c r="G155" s="193"/>
      <c r="H155" s="193"/>
      <c r="I155" s="28"/>
      <c r="J155" s="28"/>
      <c r="K155" s="179"/>
      <c r="L155" s="179"/>
      <c r="M155" s="28"/>
      <c r="N155" s="28"/>
      <c r="O155" s="179"/>
      <c r="P155" s="179"/>
      <c r="Q155" s="28"/>
      <c r="R155" s="28"/>
      <c r="S155" s="179"/>
      <c r="T155" s="179"/>
      <c r="U155" s="192"/>
      <c r="V155" s="28"/>
      <c r="W155" s="179"/>
      <c r="X155" s="179"/>
      <c r="Y155" s="28"/>
    </row>
    <row r="156" spans="1:25">
      <c r="A156" s="31"/>
      <c r="B156" s="177" t="s">
        <v>74</v>
      </c>
      <c r="C156" s="175">
        <v>2</v>
      </c>
      <c r="D156" s="175"/>
      <c r="E156" s="25"/>
      <c r="F156" s="25"/>
      <c r="G156" s="175">
        <v>15</v>
      </c>
      <c r="H156" s="175"/>
      <c r="I156" s="25"/>
      <c r="J156" s="25"/>
      <c r="K156" s="175">
        <v>47</v>
      </c>
      <c r="L156" s="175"/>
      <c r="M156" s="25"/>
      <c r="N156" s="25"/>
      <c r="O156" s="175">
        <v>79</v>
      </c>
      <c r="P156" s="175"/>
      <c r="Q156" s="25"/>
      <c r="R156" s="25"/>
      <c r="S156" s="175" t="s">
        <v>315</v>
      </c>
      <c r="T156" s="175"/>
      <c r="U156" s="25"/>
      <c r="V156" s="25"/>
      <c r="W156" s="175">
        <v>143</v>
      </c>
      <c r="X156" s="175"/>
      <c r="Y156" s="25"/>
    </row>
    <row r="157" spans="1:25" ht="15.75" thickBot="1">
      <c r="A157" s="31"/>
      <c r="B157" s="177"/>
      <c r="C157" s="181"/>
      <c r="D157" s="181"/>
      <c r="E157" s="53"/>
      <c r="F157" s="25"/>
      <c r="G157" s="181"/>
      <c r="H157" s="181"/>
      <c r="I157" s="53"/>
      <c r="J157" s="25"/>
      <c r="K157" s="181"/>
      <c r="L157" s="181"/>
      <c r="M157" s="53"/>
      <c r="N157" s="25"/>
      <c r="O157" s="181"/>
      <c r="P157" s="181"/>
      <c r="Q157" s="53"/>
      <c r="R157" s="25"/>
      <c r="S157" s="181"/>
      <c r="T157" s="181"/>
      <c r="U157" s="53"/>
      <c r="V157" s="25"/>
      <c r="W157" s="181"/>
      <c r="X157" s="181"/>
      <c r="Y157" s="53"/>
    </row>
    <row r="158" spans="1:25">
      <c r="A158" s="31"/>
      <c r="B158" s="192" t="s">
        <v>75</v>
      </c>
      <c r="C158" s="186">
        <v>15517</v>
      </c>
      <c r="D158" s="186"/>
      <c r="E158" s="54"/>
      <c r="F158" s="28"/>
      <c r="G158" s="186">
        <v>16907</v>
      </c>
      <c r="H158" s="186"/>
      <c r="I158" s="54"/>
      <c r="J158" s="28"/>
      <c r="K158" s="184">
        <v>474</v>
      </c>
      <c r="L158" s="184"/>
      <c r="M158" s="54"/>
      <c r="N158" s="28"/>
      <c r="O158" s="184">
        <v>949</v>
      </c>
      <c r="P158" s="184"/>
      <c r="Q158" s="54"/>
      <c r="R158" s="28"/>
      <c r="S158" s="184" t="s">
        <v>1041</v>
      </c>
      <c r="T158" s="184"/>
      <c r="U158" s="188" t="s">
        <v>285</v>
      </c>
      <c r="V158" s="28"/>
      <c r="W158" s="186">
        <v>1454</v>
      </c>
      <c r="X158" s="186"/>
      <c r="Y158" s="54"/>
    </row>
    <row r="159" spans="1:25">
      <c r="A159" s="31"/>
      <c r="B159" s="192"/>
      <c r="C159" s="193"/>
      <c r="D159" s="193"/>
      <c r="E159" s="28"/>
      <c r="F159" s="28"/>
      <c r="G159" s="193"/>
      <c r="H159" s="193"/>
      <c r="I159" s="28"/>
      <c r="J159" s="28"/>
      <c r="K159" s="179"/>
      <c r="L159" s="179"/>
      <c r="M159" s="28"/>
      <c r="N159" s="28"/>
      <c r="O159" s="179"/>
      <c r="P159" s="179"/>
      <c r="Q159" s="28"/>
      <c r="R159" s="28"/>
      <c r="S159" s="179"/>
      <c r="T159" s="179"/>
      <c r="U159" s="192"/>
      <c r="V159" s="28"/>
      <c r="W159" s="193"/>
      <c r="X159" s="193"/>
      <c r="Y159" s="28"/>
    </row>
    <row r="160" spans="1:25">
      <c r="A160" s="31"/>
      <c r="B160" s="174" t="s">
        <v>1042</v>
      </c>
      <c r="C160" s="175" t="s">
        <v>315</v>
      </c>
      <c r="D160" s="175"/>
      <c r="E160" s="25"/>
      <c r="F160" s="25"/>
      <c r="G160" s="175" t="s">
        <v>315</v>
      </c>
      <c r="H160" s="175"/>
      <c r="I160" s="25"/>
      <c r="J160" s="25"/>
      <c r="K160" s="176">
        <v>3028</v>
      </c>
      <c r="L160" s="176"/>
      <c r="M160" s="25"/>
      <c r="N160" s="25"/>
      <c r="O160" s="176">
        <v>5212</v>
      </c>
      <c r="P160" s="176"/>
      <c r="Q160" s="25"/>
      <c r="R160" s="25"/>
      <c r="S160" s="175" t="s">
        <v>315</v>
      </c>
      <c r="T160" s="175"/>
      <c r="U160" s="25"/>
      <c r="V160" s="25"/>
      <c r="W160" s="176">
        <v>8240</v>
      </c>
      <c r="X160" s="176"/>
      <c r="Y160" s="25"/>
    </row>
    <row r="161" spans="1:25">
      <c r="A161" s="31"/>
      <c r="B161" s="174"/>
      <c r="C161" s="175"/>
      <c r="D161" s="175"/>
      <c r="E161" s="25"/>
      <c r="F161" s="25"/>
      <c r="G161" s="175"/>
      <c r="H161" s="175"/>
      <c r="I161" s="25"/>
      <c r="J161" s="25"/>
      <c r="K161" s="176"/>
      <c r="L161" s="176"/>
      <c r="M161" s="25"/>
      <c r="N161" s="25"/>
      <c r="O161" s="176"/>
      <c r="P161" s="176"/>
      <c r="Q161" s="25"/>
      <c r="R161" s="25"/>
      <c r="S161" s="175"/>
      <c r="T161" s="175"/>
      <c r="U161" s="25"/>
      <c r="V161" s="25"/>
      <c r="W161" s="176"/>
      <c r="X161" s="176"/>
      <c r="Y161" s="25"/>
    </row>
    <row r="162" spans="1:25">
      <c r="A162" s="31"/>
      <c r="B162" s="192" t="s">
        <v>72</v>
      </c>
      <c r="C162" s="179">
        <v>3</v>
      </c>
      <c r="D162" s="179"/>
      <c r="E162" s="28"/>
      <c r="F162" s="28"/>
      <c r="G162" s="179" t="s">
        <v>315</v>
      </c>
      <c r="H162" s="179"/>
      <c r="I162" s="28"/>
      <c r="J162" s="28"/>
      <c r="K162" s="179">
        <v>18</v>
      </c>
      <c r="L162" s="179"/>
      <c r="M162" s="28"/>
      <c r="N162" s="28"/>
      <c r="O162" s="179">
        <v>2</v>
      </c>
      <c r="P162" s="179"/>
      <c r="Q162" s="28"/>
      <c r="R162" s="28"/>
      <c r="S162" s="179" t="s">
        <v>315</v>
      </c>
      <c r="T162" s="179"/>
      <c r="U162" s="28"/>
      <c r="V162" s="28"/>
      <c r="W162" s="179">
        <v>23</v>
      </c>
      <c r="X162" s="179"/>
      <c r="Y162" s="28"/>
    </row>
    <row r="163" spans="1:25">
      <c r="A163" s="31"/>
      <c r="B163" s="192"/>
      <c r="C163" s="179"/>
      <c r="D163" s="179"/>
      <c r="E163" s="28"/>
      <c r="F163" s="28"/>
      <c r="G163" s="179"/>
      <c r="H163" s="179"/>
      <c r="I163" s="28"/>
      <c r="J163" s="28"/>
      <c r="K163" s="179"/>
      <c r="L163" s="179"/>
      <c r="M163" s="28"/>
      <c r="N163" s="28"/>
      <c r="O163" s="179"/>
      <c r="P163" s="179"/>
      <c r="Q163" s="28"/>
      <c r="R163" s="28"/>
      <c r="S163" s="179"/>
      <c r="T163" s="179"/>
      <c r="U163" s="28"/>
      <c r="V163" s="28"/>
      <c r="W163" s="179"/>
      <c r="X163" s="179"/>
      <c r="Y163" s="28"/>
    </row>
    <row r="164" spans="1:25">
      <c r="A164" s="31"/>
      <c r="B164" s="174" t="s">
        <v>1043</v>
      </c>
      <c r="C164" s="175" t="s">
        <v>315</v>
      </c>
      <c r="D164" s="175"/>
      <c r="E164" s="25"/>
      <c r="F164" s="25"/>
      <c r="G164" s="175" t="s">
        <v>315</v>
      </c>
      <c r="H164" s="175"/>
      <c r="I164" s="25"/>
      <c r="J164" s="25"/>
      <c r="K164" s="175">
        <v>395</v>
      </c>
      <c r="L164" s="175"/>
      <c r="M164" s="25"/>
      <c r="N164" s="25"/>
      <c r="O164" s="176">
        <v>2387</v>
      </c>
      <c r="P164" s="176"/>
      <c r="Q164" s="25"/>
      <c r="R164" s="25"/>
      <c r="S164" s="175" t="s">
        <v>315</v>
      </c>
      <c r="T164" s="175"/>
      <c r="U164" s="25"/>
      <c r="V164" s="25"/>
      <c r="W164" s="176">
        <v>2782</v>
      </c>
      <c r="X164" s="176"/>
      <c r="Y164" s="25"/>
    </row>
    <row r="165" spans="1:25">
      <c r="A165" s="31"/>
      <c r="B165" s="174"/>
      <c r="C165" s="175"/>
      <c r="D165" s="175"/>
      <c r="E165" s="25"/>
      <c r="F165" s="25"/>
      <c r="G165" s="175"/>
      <c r="H165" s="175"/>
      <c r="I165" s="25"/>
      <c r="J165" s="25"/>
      <c r="K165" s="175"/>
      <c r="L165" s="175"/>
      <c r="M165" s="25"/>
      <c r="N165" s="25"/>
      <c r="O165" s="176"/>
      <c r="P165" s="176"/>
      <c r="Q165" s="25"/>
      <c r="R165" s="25"/>
      <c r="S165" s="175"/>
      <c r="T165" s="175"/>
      <c r="U165" s="25"/>
      <c r="V165" s="25"/>
      <c r="W165" s="176"/>
      <c r="X165" s="176"/>
      <c r="Y165" s="25"/>
    </row>
    <row r="166" spans="1:25">
      <c r="A166" s="31"/>
      <c r="B166" s="192" t="s">
        <v>1044</v>
      </c>
      <c r="C166" s="193">
        <v>10039</v>
      </c>
      <c r="D166" s="193"/>
      <c r="E166" s="28"/>
      <c r="F166" s="28"/>
      <c r="G166" s="193">
        <v>27014</v>
      </c>
      <c r="H166" s="193"/>
      <c r="I166" s="28"/>
      <c r="J166" s="28"/>
      <c r="K166" s="193">
        <v>3735</v>
      </c>
      <c r="L166" s="193"/>
      <c r="M166" s="28"/>
      <c r="N166" s="28"/>
      <c r="O166" s="179" t="s">
        <v>315</v>
      </c>
      <c r="P166" s="179"/>
      <c r="Q166" s="28"/>
      <c r="R166" s="28"/>
      <c r="S166" s="179" t="s">
        <v>1045</v>
      </c>
      <c r="T166" s="179"/>
      <c r="U166" s="192" t="s">
        <v>285</v>
      </c>
      <c r="V166" s="28"/>
      <c r="W166" s="179" t="s">
        <v>315</v>
      </c>
      <c r="X166" s="179"/>
      <c r="Y166" s="28"/>
    </row>
    <row r="167" spans="1:25">
      <c r="A167" s="31"/>
      <c r="B167" s="192"/>
      <c r="C167" s="193"/>
      <c r="D167" s="193"/>
      <c r="E167" s="28"/>
      <c r="F167" s="28"/>
      <c r="G167" s="193"/>
      <c r="H167" s="193"/>
      <c r="I167" s="28"/>
      <c r="J167" s="28"/>
      <c r="K167" s="193"/>
      <c r="L167" s="193"/>
      <c r="M167" s="28"/>
      <c r="N167" s="28"/>
      <c r="O167" s="179"/>
      <c r="P167" s="179"/>
      <c r="Q167" s="28"/>
      <c r="R167" s="28"/>
      <c r="S167" s="179"/>
      <c r="T167" s="179"/>
      <c r="U167" s="192"/>
      <c r="V167" s="28"/>
      <c r="W167" s="179"/>
      <c r="X167" s="179"/>
      <c r="Y167" s="28"/>
    </row>
    <row r="168" spans="1:25">
      <c r="A168" s="31"/>
      <c r="B168" s="174" t="s">
        <v>1046</v>
      </c>
      <c r="C168" s="175">
        <v>10</v>
      </c>
      <c r="D168" s="175"/>
      <c r="E168" s="25"/>
      <c r="F168" s="25"/>
      <c r="G168" s="175">
        <v>113</v>
      </c>
      <c r="H168" s="175"/>
      <c r="I168" s="25"/>
      <c r="J168" s="25"/>
      <c r="K168" s="175">
        <v>11</v>
      </c>
      <c r="L168" s="175"/>
      <c r="M168" s="25"/>
      <c r="N168" s="25"/>
      <c r="O168" s="175">
        <v>241</v>
      </c>
      <c r="P168" s="175"/>
      <c r="Q168" s="25"/>
      <c r="R168" s="25"/>
      <c r="S168" s="175" t="s">
        <v>315</v>
      </c>
      <c r="T168" s="175"/>
      <c r="U168" s="25"/>
      <c r="V168" s="25"/>
      <c r="W168" s="175">
        <v>375</v>
      </c>
      <c r="X168" s="175"/>
      <c r="Y168" s="25"/>
    </row>
    <row r="169" spans="1:25" ht="15.75" thickBot="1">
      <c r="A169" s="31"/>
      <c r="B169" s="174"/>
      <c r="C169" s="181"/>
      <c r="D169" s="181"/>
      <c r="E169" s="53"/>
      <c r="F169" s="25"/>
      <c r="G169" s="181"/>
      <c r="H169" s="181"/>
      <c r="I169" s="53"/>
      <c r="J169" s="25"/>
      <c r="K169" s="181"/>
      <c r="L169" s="181"/>
      <c r="M169" s="53"/>
      <c r="N169" s="25"/>
      <c r="O169" s="181"/>
      <c r="P169" s="181"/>
      <c r="Q169" s="53"/>
      <c r="R169" s="25"/>
      <c r="S169" s="181"/>
      <c r="T169" s="181"/>
      <c r="U169" s="53"/>
      <c r="V169" s="25"/>
      <c r="W169" s="181"/>
      <c r="X169" s="181"/>
      <c r="Y169" s="53"/>
    </row>
    <row r="170" spans="1:25">
      <c r="A170" s="31"/>
      <c r="B170" s="192" t="s">
        <v>81</v>
      </c>
      <c r="C170" s="188" t="s">
        <v>242</v>
      </c>
      <c r="D170" s="186">
        <v>25569</v>
      </c>
      <c r="E170" s="54"/>
      <c r="F170" s="28"/>
      <c r="G170" s="188" t="s">
        <v>242</v>
      </c>
      <c r="H170" s="186">
        <v>44034</v>
      </c>
      <c r="I170" s="54"/>
      <c r="J170" s="28"/>
      <c r="K170" s="188" t="s">
        <v>242</v>
      </c>
      <c r="L170" s="186">
        <v>7661</v>
      </c>
      <c r="M170" s="54"/>
      <c r="N170" s="28"/>
      <c r="O170" s="188" t="s">
        <v>242</v>
      </c>
      <c r="P170" s="186">
        <v>8791</v>
      </c>
      <c r="Q170" s="54"/>
      <c r="R170" s="28"/>
      <c r="S170" s="188" t="s">
        <v>242</v>
      </c>
      <c r="T170" s="184" t="s">
        <v>1047</v>
      </c>
      <c r="U170" s="188" t="s">
        <v>285</v>
      </c>
      <c r="V170" s="28"/>
      <c r="W170" s="188" t="s">
        <v>242</v>
      </c>
      <c r="X170" s="186">
        <v>12874</v>
      </c>
      <c r="Y170" s="54"/>
    </row>
    <row r="171" spans="1:25" ht="15.75" thickBot="1">
      <c r="A171" s="31"/>
      <c r="B171" s="192"/>
      <c r="C171" s="202"/>
      <c r="D171" s="203"/>
      <c r="E171" s="75"/>
      <c r="F171" s="28"/>
      <c r="G171" s="202"/>
      <c r="H171" s="203"/>
      <c r="I171" s="75"/>
      <c r="J171" s="28"/>
      <c r="K171" s="202"/>
      <c r="L171" s="203"/>
      <c r="M171" s="75"/>
      <c r="N171" s="28"/>
      <c r="O171" s="202"/>
      <c r="P171" s="203"/>
      <c r="Q171" s="75"/>
      <c r="R171" s="28"/>
      <c r="S171" s="202"/>
      <c r="T171" s="204"/>
      <c r="U171" s="202"/>
      <c r="V171" s="28"/>
      <c r="W171" s="202"/>
      <c r="X171" s="203"/>
      <c r="Y171" s="75"/>
    </row>
    <row r="172" spans="1:25" ht="15.75" thickTop="1">
      <c r="A172" s="31"/>
      <c r="B172" s="19"/>
      <c r="C172" s="77"/>
      <c r="D172" s="77"/>
      <c r="E172" s="77"/>
      <c r="F172" s="19"/>
      <c r="G172" s="77"/>
      <c r="H172" s="77"/>
      <c r="I172" s="77"/>
      <c r="J172" s="19"/>
      <c r="K172" s="77"/>
      <c r="L172" s="77"/>
      <c r="M172" s="77"/>
      <c r="N172" s="19"/>
      <c r="O172" s="77"/>
      <c r="P172" s="77"/>
      <c r="Q172" s="77"/>
      <c r="R172" s="19"/>
      <c r="S172" s="77"/>
      <c r="T172" s="77"/>
      <c r="U172" s="77"/>
      <c r="V172" s="19"/>
      <c r="W172" s="77"/>
      <c r="X172" s="77"/>
      <c r="Y172" s="77"/>
    </row>
    <row r="173" spans="1:25">
      <c r="A173" s="31"/>
      <c r="B173" s="171" t="s">
        <v>1048</v>
      </c>
      <c r="C173" s="28"/>
      <c r="D173" s="28"/>
      <c r="E173" s="28"/>
      <c r="F173" s="22"/>
      <c r="G173" s="28"/>
      <c r="H173" s="28"/>
      <c r="I173" s="28"/>
      <c r="J173" s="22"/>
      <c r="K173" s="28"/>
      <c r="L173" s="28"/>
      <c r="M173" s="28"/>
      <c r="N173" s="22"/>
      <c r="O173" s="28"/>
      <c r="P173" s="28"/>
      <c r="Q173" s="28"/>
      <c r="R173" s="22"/>
      <c r="S173" s="28"/>
      <c r="T173" s="28"/>
      <c r="U173" s="28"/>
      <c r="V173" s="22"/>
      <c r="W173" s="28"/>
      <c r="X173" s="28"/>
      <c r="Y173" s="28"/>
    </row>
    <row r="174" spans="1:25">
      <c r="A174" s="31"/>
      <c r="B174" s="170" t="s">
        <v>82</v>
      </c>
      <c r="C174" s="25"/>
      <c r="D174" s="25"/>
      <c r="E174" s="25"/>
      <c r="F174" s="19"/>
      <c r="G174" s="25"/>
      <c r="H174" s="25"/>
      <c r="I174" s="25"/>
      <c r="J174" s="19"/>
      <c r="K174" s="25"/>
      <c r="L174" s="25"/>
      <c r="M174" s="25"/>
      <c r="N174" s="19"/>
      <c r="O174" s="25"/>
      <c r="P174" s="25"/>
      <c r="Q174" s="25"/>
      <c r="R174" s="19"/>
      <c r="S174" s="25"/>
      <c r="T174" s="25"/>
      <c r="U174" s="25"/>
      <c r="V174" s="19"/>
      <c r="W174" s="25"/>
      <c r="X174" s="25"/>
      <c r="Y174" s="25"/>
    </row>
    <row r="175" spans="1:25">
      <c r="A175" s="31"/>
      <c r="B175" s="178" t="s">
        <v>83</v>
      </c>
      <c r="C175" s="192" t="s">
        <v>242</v>
      </c>
      <c r="D175" s="179" t="s">
        <v>315</v>
      </c>
      <c r="E175" s="28"/>
      <c r="F175" s="28"/>
      <c r="G175" s="192" t="s">
        <v>242</v>
      </c>
      <c r="H175" s="179">
        <v>2</v>
      </c>
      <c r="I175" s="28"/>
      <c r="J175" s="28"/>
      <c r="K175" s="192" t="s">
        <v>242</v>
      </c>
      <c r="L175" s="179">
        <v>42</v>
      </c>
      <c r="M175" s="28"/>
      <c r="N175" s="28"/>
      <c r="O175" s="192" t="s">
        <v>242</v>
      </c>
      <c r="P175" s="179">
        <v>581</v>
      </c>
      <c r="Q175" s="28"/>
      <c r="R175" s="28"/>
      <c r="S175" s="192" t="s">
        <v>242</v>
      </c>
      <c r="T175" s="179" t="s">
        <v>315</v>
      </c>
      <c r="U175" s="28"/>
      <c r="V175" s="28"/>
      <c r="W175" s="192" t="s">
        <v>242</v>
      </c>
      <c r="X175" s="179">
        <v>625</v>
      </c>
      <c r="Y175" s="28"/>
    </row>
    <row r="176" spans="1:25">
      <c r="A176" s="31"/>
      <c r="B176" s="178"/>
      <c r="C176" s="192"/>
      <c r="D176" s="179"/>
      <c r="E176" s="28"/>
      <c r="F176" s="28"/>
      <c r="G176" s="192"/>
      <c r="H176" s="179"/>
      <c r="I176" s="28"/>
      <c r="J176" s="28"/>
      <c r="K176" s="192"/>
      <c r="L176" s="179"/>
      <c r="M176" s="28"/>
      <c r="N176" s="28"/>
      <c r="O176" s="192"/>
      <c r="P176" s="179"/>
      <c r="Q176" s="28"/>
      <c r="R176" s="28"/>
      <c r="S176" s="192"/>
      <c r="T176" s="179"/>
      <c r="U176" s="28"/>
      <c r="V176" s="28"/>
      <c r="W176" s="192"/>
      <c r="X176" s="179"/>
      <c r="Y176" s="28"/>
    </row>
    <row r="177" spans="1:25">
      <c r="A177" s="31"/>
      <c r="B177" s="177" t="s">
        <v>84</v>
      </c>
      <c r="C177" s="175" t="s">
        <v>315</v>
      </c>
      <c r="D177" s="175"/>
      <c r="E177" s="25"/>
      <c r="F177" s="25"/>
      <c r="G177" s="175" t="s">
        <v>315</v>
      </c>
      <c r="H177" s="175"/>
      <c r="I177" s="25"/>
      <c r="J177" s="25"/>
      <c r="K177" s="175">
        <v>3</v>
      </c>
      <c r="L177" s="175"/>
      <c r="M177" s="25"/>
      <c r="N177" s="25"/>
      <c r="O177" s="175">
        <v>28</v>
      </c>
      <c r="P177" s="175"/>
      <c r="Q177" s="25"/>
      <c r="R177" s="25"/>
      <c r="S177" s="175" t="s">
        <v>315</v>
      </c>
      <c r="T177" s="175"/>
      <c r="U177" s="25"/>
      <c r="V177" s="25"/>
      <c r="W177" s="175">
        <v>31</v>
      </c>
      <c r="X177" s="175"/>
      <c r="Y177" s="25"/>
    </row>
    <row r="178" spans="1:25">
      <c r="A178" s="31"/>
      <c r="B178" s="177"/>
      <c r="C178" s="175"/>
      <c r="D178" s="175"/>
      <c r="E178" s="25"/>
      <c r="F178" s="25"/>
      <c r="G178" s="175"/>
      <c r="H178" s="175"/>
      <c r="I178" s="25"/>
      <c r="J178" s="25"/>
      <c r="K178" s="175"/>
      <c r="L178" s="175"/>
      <c r="M178" s="25"/>
      <c r="N178" s="25"/>
      <c r="O178" s="175"/>
      <c r="P178" s="175"/>
      <c r="Q178" s="25"/>
      <c r="R178" s="25"/>
      <c r="S178" s="175"/>
      <c r="T178" s="175"/>
      <c r="U178" s="25"/>
      <c r="V178" s="25"/>
      <c r="W178" s="175"/>
      <c r="X178" s="175"/>
      <c r="Y178" s="25"/>
    </row>
    <row r="179" spans="1:25">
      <c r="A179" s="31"/>
      <c r="B179" s="178" t="s">
        <v>85</v>
      </c>
      <c r="C179" s="179" t="s">
        <v>315</v>
      </c>
      <c r="D179" s="179"/>
      <c r="E179" s="28"/>
      <c r="F179" s="28"/>
      <c r="G179" s="179" t="s">
        <v>315</v>
      </c>
      <c r="H179" s="179"/>
      <c r="I179" s="28"/>
      <c r="J179" s="28"/>
      <c r="K179" s="179">
        <v>171</v>
      </c>
      <c r="L179" s="179"/>
      <c r="M179" s="28"/>
      <c r="N179" s="28"/>
      <c r="O179" s="179">
        <v>38</v>
      </c>
      <c r="P179" s="179"/>
      <c r="Q179" s="28"/>
      <c r="R179" s="28"/>
      <c r="S179" s="179" t="s">
        <v>315</v>
      </c>
      <c r="T179" s="179"/>
      <c r="U179" s="28"/>
      <c r="V179" s="28"/>
      <c r="W179" s="179">
        <v>209</v>
      </c>
      <c r="X179" s="179"/>
      <c r="Y179" s="28"/>
    </row>
    <row r="180" spans="1:25">
      <c r="A180" s="31"/>
      <c r="B180" s="178"/>
      <c r="C180" s="179"/>
      <c r="D180" s="179"/>
      <c r="E180" s="28"/>
      <c r="F180" s="28"/>
      <c r="G180" s="179"/>
      <c r="H180" s="179"/>
      <c r="I180" s="28"/>
      <c r="J180" s="28"/>
      <c r="K180" s="179"/>
      <c r="L180" s="179"/>
      <c r="M180" s="28"/>
      <c r="N180" s="28"/>
      <c r="O180" s="179"/>
      <c r="P180" s="179"/>
      <c r="Q180" s="28"/>
      <c r="R180" s="28"/>
      <c r="S180" s="179"/>
      <c r="T180" s="179"/>
      <c r="U180" s="28"/>
      <c r="V180" s="28"/>
      <c r="W180" s="179"/>
      <c r="X180" s="179"/>
      <c r="Y180" s="28"/>
    </row>
    <row r="181" spans="1:25">
      <c r="A181" s="31"/>
      <c r="B181" s="177" t="s">
        <v>86</v>
      </c>
      <c r="C181" s="175">
        <v>30</v>
      </c>
      <c r="D181" s="175"/>
      <c r="E181" s="25"/>
      <c r="F181" s="25"/>
      <c r="G181" s="175">
        <v>129</v>
      </c>
      <c r="H181" s="175"/>
      <c r="I181" s="25"/>
      <c r="J181" s="25"/>
      <c r="K181" s="175" t="s">
        <v>315</v>
      </c>
      <c r="L181" s="175"/>
      <c r="M181" s="25"/>
      <c r="N181" s="25"/>
      <c r="O181" s="175">
        <v>1</v>
      </c>
      <c r="P181" s="175"/>
      <c r="Q181" s="25"/>
      <c r="R181" s="25"/>
      <c r="S181" s="175" t="s">
        <v>315</v>
      </c>
      <c r="T181" s="175"/>
      <c r="U181" s="25"/>
      <c r="V181" s="25"/>
      <c r="W181" s="175">
        <v>160</v>
      </c>
      <c r="X181" s="175"/>
      <c r="Y181" s="25"/>
    </row>
    <row r="182" spans="1:25">
      <c r="A182" s="31"/>
      <c r="B182" s="177"/>
      <c r="C182" s="175"/>
      <c r="D182" s="175"/>
      <c r="E182" s="25"/>
      <c r="F182" s="25"/>
      <c r="G182" s="175"/>
      <c r="H182" s="175"/>
      <c r="I182" s="25"/>
      <c r="J182" s="25"/>
      <c r="K182" s="175"/>
      <c r="L182" s="175"/>
      <c r="M182" s="25"/>
      <c r="N182" s="25"/>
      <c r="O182" s="175"/>
      <c r="P182" s="175"/>
      <c r="Q182" s="25"/>
      <c r="R182" s="25"/>
      <c r="S182" s="175"/>
      <c r="T182" s="175"/>
      <c r="U182" s="25"/>
      <c r="V182" s="25"/>
      <c r="W182" s="175"/>
      <c r="X182" s="175"/>
      <c r="Y182" s="25"/>
    </row>
    <row r="183" spans="1:25">
      <c r="A183" s="31"/>
      <c r="B183" s="178" t="s">
        <v>87</v>
      </c>
      <c r="C183" s="179" t="s">
        <v>315</v>
      </c>
      <c r="D183" s="179"/>
      <c r="E183" s="28"/>
      <c r="F183" s="28"/>
      <c r="G183" s="179" t="s">
        <v>315</v>
      </c>
      <c r="H183" s="179"/>
      <c r="I183" s="28"/>
      <c r="J183" s="28"/>
      <c r="K183" s="179">
        <v>131</v>
      </c>
      <c r="L183" s="179"/>
      <c r="M183" s="28"/>
      <c r="N183" s="28"/>
      <c r="O183" s="179">
        <v>122</v>
      </c>
      <c r="P183" s="179"/>
      <c r="Q183" s="28"/>
      <c r="R183" s="28"/>
      <c r="S183" s="179" t="s">
        <v>315</v>
      </c>
      <c r="T183" s="179"/>
      <c r="U183" s="28"/>
      <c r="V183" s="28"/>
      <c r="W183" s="179">
        <v>253</v>
      </c>
      <c r="X183" s="179"/>
      <c r="Y183" s="28"/>
    </row>
    <row r="184" spans="1:25">
      <c r="A184" s="31"/>
      <c r="B184" s="178"/>
      <c r="C184" s="179"/>
      <c r="D184" s="179"/>
      <c r="E184" s="28"/>
      <c r="F184" s="28"/>
      <c r="G184" s="179"/>
      <c r="H184" s="179"/>
      <c r="I184" s="28"/>
      <c r="J184" s="28"/>
      <c r="K184" s="179"/>
      <c r="L184" s="179"/>
      <c r="M184" s="28"/>
      <c r="N184" s="28"/>
      <c r="O184" s="179"/>
      <c r="P184" s="179"/>
      <c r="Q184" s="28"/>
      <c r="R184" s="28"/>
      <c r="S184" s="179"/>
      <c r="T184" s="179"/>
      <c r="U184" s="28"/>
      <c r="V184" s="28"/>
      <c r="W184" s="179"/>
      <c r="X184" s="179"/>
      <c r="Y184" s="28"/>
    </row>
    <row r="185" spans="1:25">
      <c r="A185" s="31"/>
      <c r="B185" s="177" t="s">
        <v>1049</v>
      </c>
      <c r="C185" s="175" t="s">
        <v>315</v>
      </c>
      <c r="D185" s="175"/>
      <c r="E185" s="25"/>
      <c r="F185" s="25"/>
      <c r="G185" s="175" t="s">
        <v>315</v>
      </c>
      <c r="H185" s="175"/>
      <c r="I185" s="25"/>
      <c r="J185" s="25"/>
      <c r="K185" s="176">
        <v>32165</v>
      </c>
      <c r="L185" s="176"/>
      <c r="M185" s="25"/>
      <c r="N185" s="25"/>
      <c r="O185" s="175">
        <v>228</v>
      </c>
      <c r="P185" s="175"/>
      <c r="Q185" s="25"/>
      <c r="R185" s="25"/>
      <c r="S185" s="175" t="s">
        <v>1041</v>
      </c>
      <c r="T185" s="175"/>
      <c r="U185" s="174" t="s">
        <v>285</v>
      </c>
      <c r="V185" s="25"/>
      <c r="W185" s="175" t="s">
        <v>315</v>
      </c>
      <c r="X185" s="175"/>
      <c r="Y185" s="25"/>
    </row>
    <row r="186" spans="1:25">
      <c r="A186" s="31"/>
      <c r="B186" s="177"/>
      <c r="C186" s="175"/>
      <c r="D186" s="175"/>
      <c r="E186" s="25"/>
      <c r="F186" s="25"/>
      <c r="G186" s="175"/>
      <c r="H186" s="175"/>
      <c r="I186" s="25"/>
      <c r="J186" s="25"/>
      <c r="K186" s="176"/>
      <c r="L186" s="176"/>
      <c r="M186" s="25"/>
      <c r="N186" s="25"/>
      <c r="O186" s="175"/>
      <c r="P186" s="175"/>
      <c r="Q186" s="25"/>
      <c r="R186" s="25"/>
      <c r="S186" s="175"/>
      <c r="T186" s="175"/>
      <c r="U186" s="174"/>
      <c r="V186" s="25"/>
      <c r="W186" s="175"/>
      <c r="X186" s="175"/>
      <c r="Y186" s="25"/>
    </row>
    <row r="187" spans="1:25">
      <c r="A187" s="31"/>
      <c r="B187" s="178" t="s">
        <v>74</v>
      </c>
      <c r="C187" s="179" t="s">
        <v>315</v>
      </c>
      <c r="D187" s="179"/>
      <c r="E187" s="28"/>
      <c r="F187" s="28"/>
      <c r="G187" s="179">
        <v>13</v>
      </c>
      <c r="H187" s="179"/>
      <c r="I187" s="28"/>
      <c r="J187" s="28"/>
      <c r="K187" s="179">
        <v>74</v>
      </c>
      <c r="L187" s="179"/>
      <c r="M187" s="28"/>
      <c r="N187" s="28"/>
      <c r="O187" s="179">
        <v>81</v>
      </c>
      <c r="P187" s="179"/>
      <c r="Q187" s="28"/>
      <c r="R187" s="28"/>
      <c r="S187" s="179" t="s">
        <v>315</v>
      </c>
      <c r="T187" s="179"/>
      <c r="U187" s="28"/>
      <c r="V187" s="28"/>
      <c r="W187" s="179">
        <v>168</v>
      </c>
      <c r="X187" s="179"/>
      <c r="Y187" s="28"/>
    </row>
    <row r="188" spans="1:25" ht="15.75" thickBot="1">
      <c r="A188" s="31"/>
      <c r="B188" s="178"/>
      <c r="C188" s="185"/>
      <c r="D188" s="185"/>
      <c r="E188" s="49"/>
      <c r="F188" s="28"/>
      <c r="G188" s="185"/>
      <c r="H188" s="185"/>
      <c r="I188" s="49"/>
      <c r="J188" s="28"/>
      <c r="K188" s="185"/>
      <c r="L188" s="185"/>
      <c r="M188" s="49"/>
      <c r="N188" s="28"/>
      <c r="O188" s="185"/>
      <c r="P188" s="185"/>
      <c r="Q188" s="49"/>
      <c r="R188" s="28"/>
      <c r="S188" s="185"/>
      <c r="T188" s="185"/>
      <c r="U188" s="49"/>
      <c r="V188" s="28"/>
      <c r="W188" s="185"/>
      <c r="X188" s="185"/>
      <c r="Y188" s="49"/>
    </row>
    <row r="189" spans="1:25">
      <c r="A189" s="31"/>
      <c r="B189" s="174" t="s">
        <v>88</v>
      </c>
      <c r="C189" s="190">
        <v>30</v>
      </c>
      <c r="D189" s="190"/>
      <c r="E189" s="52"/>
      <c r="F189" s="25"/>
      <c r="G189" s="190">
        <v>144</v>
      </c>
      <c r="H189" s="190"/>
      <c r="I189" s="52"/>
      <c r="J189" s="25"/>
      <c r="K189" s="195">
        <v>32586</v>
      </c>
      <c r="L189" s="195"/>
      <c r="M189" s="52"/>
      <c r="N189" s="25"/>
      <c r="O189" s="195">
        <v>1079</v>
      </c>
      <c r="P189" s="195"/>
      <c r="Q189" s="52"/>
      <c r="R189" s="25"/>
      <c r="S189" s="190" t="s">
        <v>1041</v>
      </c>
      <c r="T189" s="190"/>
      <c r="U189" s="191" t="s">
        <v>285</v>
      </c>
      <c r="V189" s="25"/>
      <c r="W189" s="195">
        <v>1446</v>
      </c>
      <c r="X189" s="195"/>
      <c r="Y189" s="52"/>
    </row>
    <row r="190" spans="1:25">
      <c r="A190" s="31"/>
      <c r="B190" s="174"/>
      <c r="C190" s="175"/>
      <c r="D190" s="175"/>
      <c r="E190" s="25"/>
      <c r="F190" s="25"/>
      <c r="G190" s="175"/>
      <c r="H190" s="175"/>
      <c r="I190" s="25"/>
      <c r="J190" s="25"/>
      <c r="K190" s="176"/>
      <c r="L190" s="176"/>
      <c r="M190" s="25"/>
      <c r="N190" s="25"/>
      <c r="O190" s="176"/>
      <c r="P190" s="176"/>
      <c r="Q190" s="25"/>
      <c r="R190" s="25"/>
      <c r="S190" s="175"/>
      <c r="T190" s="175"/>
      <c r="U190" s="174"/>
      <c r="V190" s="25"/>
      <c r="W190" s="176"/>
      <c r="X190" s="176"/>
      <c r="Y190" s="25"/>
    </row>
    <row r="191" spans="1:25">
      <c r="A191" s="31"/>
      <c r="B191" s="192" t="s">
        <v>1050</v>
      </c>
      <c r="C191" s="193">
        <v>1370</v>
      </c>
      <c r="D191" s="193"/>
      <c r="E191" s="28"/>
      <c r="F191" s="28"/>
      <c r="G191" s="193">
        <v>6905</v>
      </c>
      <c r="H191" s="193"/>
      <c r="I191" s="28"/>
      <c r="J191" s="28"/>
      <c r="K191" s="179">
        <v>17</v>
      </c>
      <c r="L191" s="179"/>
      <c r="M191" s="28"/>
      <c r="N191" s="28"/>
      <c r="O191" s="179">
        <v>39</v>
      </c>
      <c r="P191" s="179"/>
      <c r="Q191" s="28"/>
      <c r="R191" s="28"/>
      <c r="S191" s="179" t="s">
        <v>315</v>
      </c>
      <c r="T191" s="179"/>
      <c r="U191" s="28"/>
      <c r="V191" s="28"/>
      <c r="W191" s="193">
        <v>8331</v>
      </c>
      <c r="X191" s="193"/>
      <c r="Y191" s="28"/>
    </row>
    <row r="192" spans="1:25">
      <c r="A192" s="31"/>
      <c r="B192" s="192"/>
      <c r="C192" s="193"/>
      <c r="D192" s="193"/>
      <c r="E192" s="28"/>
      <c r="F192" s="28"/>
      <c r="G192" s="193"/>
      <c r="H192" s="193"/>
      <c r="I192" s="28"/>
      <c r="J192" s="28"/>
      <c r="K192" s="179"/>
      <c r="L192" s="179"/>
      <c r="M192" s="28"/>
      <c r="N192" s="28"/>
      <c r="O192" s="179"/>
      <c r="P192" s="179"/>
      <c r="Q192" s="28"/>
      <c r="R192" s="28"/>
      <c r="S192" s="179"/>
      <c r="T192" s="179"/>
      <c r="U192" s="28"/>
      <c r="V192" s="28"/>
      <c r="W192" s="193"/>
      <c r="X192" s="193"/>
      <c r="Y192" s="28"/>
    </row>
    <row r="193" spans="1:25">
      <c r="A193" s="31"/>
      <c r="B193" s="174" t="s">
        <v>1051</v>
      </c>
      <c r="C193" s="175" t="s">
        <v>315</v>
      </c>
      <c r="D193" s="175"/>
      <c r="E193" s="25"/>
      <c r="F193" s="25"/>
      <c r="G193" s="175" t="s">
        <v>315</v>
      </c>
      <c r="H193" s="175"/>
      <c r="I193" s="25"/>
      <c r="J193" s="25"/>
      <c r="K193" s="175">
        <v>603</v>
      </c>
      <c r="L193" s="175"/>
      <c r="M193" s="25"/>
      <c r="N193" s="25"/>
      <c r="O193" s="175">
        <v>303</v>
      </c>
      <c r="P193" s="175"/>
      <c r="Q193" s="25"/>
      <c r="R193" s="25"/>
      <c r="S193" s="175" t="s">
        <v>315</v>
      </c>
      <c r="T193" s="175"/>
      <c r="U193" s="25"/>
      <c r="V193" s="25"/>
      <c r="W193" s="175">
        <v>906</v>
      </c>
      <c r="X193" s="175"/>
      <c r="Y193" s="25"/>
    </row>
    <row r="194" spans="1:25">
      <c r="A194" s="31"/>
      <c r="B194" s="174"/>
      <c r="C194" s="175"/>
      <c r="D194" s="175"/>
      <c r="E194" s="25"/>
      <c r="F194" s="25"/>
      <c r="G194" s="175"/>
      <c r="H194" s="175"/>
      <c r="I194" s="25"/>
      <c r="J194" s="25"/>
      <c r="K194" s="175"/>
      <c r="L194" s="175"/>
      <c r="M194" s="25"/>
      <c r="N194" s="25"/>
      <c r="O194" s="175"/>
      <c r="P194" s="175"/>
      <c r="Q194" s="25"/>
      <c r="R194" s="25"/>
      <c r="S194" s="175"/>
      <c r="T194" s="175"/>
      <c r="U194" s="25"/>
      <c r="V194" s="25"/>
      <c r="W194" s="175"/>
      <c r="X194" s="175"/>
      <c r="Y194" s="25"/>
    </row>
    <row r="195" spans="1:25">
      <c r="A195" s="31"/>
      <c r="B195" s="192" t="s">
        <v>1052</v>
      </c>
      <c r="C195" s="179">
        <v>15</v>
      </c>
      <c r="D195" s="179"/>
      <c r="E195" s="28"/>
      <c r="F195" s="28"/>
      <c r="G195" s="179">
        <v>27</v>
      </c>
      <c r="H195" s="179"/>
      <c r="I195" s="28"/>
      <c r="J195" s="28"/>
      <c r="K195" s="179">
        <v>135</v>
      </c>
      <c r="L195" s="179"/>
      <c r="M195" s="28"/>
      <c r="N195" s="28"/>
      <c r="O195" s="179">
        <v>603</v>
      </c>
      <c r="P195" s="179"/>
      <c r="Q195" s="28"/>
      <c r="R195" s="28"/>
      <c r="S195" s="179" t="s">
        <v>315</v>
      </c>
      <c r="T195" s="179"/>
      <c r="U195" s="28"/>
      <c r="V195" s="28"/>
      <c r="W195" s="179">
        <v>780</v>
      </c>
      <c r="X195" s="179"/>
      <c r="Y195" s="28"/>
    </row>
    <row r="196" spans="1:25">
      <c r="A196" s="31"/>
      <c r="B196" s="192"/>
      <c r="C196" s="179"/>
      <c r="D196" s="179"/>
      <c r="E196" s="28"/>
      <c r="F196" s="28"/>
      <c r="G196" s="179"/>
      <c r="H196" s="179"/>
      <c r="I196" s="28"/>
      <c r="J196" s="28"/>
      <c r="K196" s="179"/>
      <c r="L196" s="179"/>
      <c r="M196" s="28"/>
      <c r="N196" s="28"/>
      <c r="O196" s="179"/>
      <c r="P196" s="179"/>
      <c r="Q196" s="28"/>
      <c r="R196" s="28"/>
      <c r="S196" s="179"/>
      <c r="T196" s="179"/>
      <c r="U196" s="28"/>
      <c r="V196" s="28"/>
      <c r="W196" s="179"/>
      <c r="X196" s="179"/>
      <c r="Y196" s="28"/>
    </row>
    <row r="197" spans="1:25">
      <c r="A197" s="31"/>
      <c r="B197" s="170" t="s">
        <v>93</v>
      </c>
      <c r="C197" s="25"/>
      <c r="D197" s="25"/>
      <c r="E197" s="25"/>
      <c r="F197" s="19"/>
      <c r="G197" s="25"/>
      <c r="H197" s="25"/>
      <c r="I197" s="25"/>
      <c r="J197" s="19"/>
      <c r="K197" s="25"/>
      <c r="L197" s="25"/>
      <c r="M197" s="25"/>
      <c r="N197" s="19"/>
      <c r="O197" s="25"/>
      <c r="P197" s="25"/>
      <c r="Q197" s="25"/>
      <c r="R197" s="19"/>
      <c r="S197" s="25"/>
      <c r="T197" s="25"/>
      <c r="U197" s="25"/>
      <c r="V197" s="19"/>
      <c r="W197" s="25"/>
      <c r="X197" s="25"/>
      <c r="Y197" s="25"/>
    </row>
    <row r="198" spans="1:25">
      <c r="A198" s="31"/>
      <c r="B198" s="192" t="s">
        <v>1053</v>
      </c>
      <c r="C198" s="193">
        <v>24154</v>
      </c>
      <c r="D198" s="193"/>
      <c r="E198" s="28"/>
      <c r="F198" s="28"/>
      <c r="G198" s="193">
        <v>36958</v>
      </c>
      <c r="H198" s="193"/>
      <c r="I198" s="28"/>
      <c r="J198" s="28"/>
      <c r="K198" s="179" t="s">
        <v>1054</v>
      </c>
      <c r="L198" s="179"/>
      <c r="M198" s="192" t="s">
        <v>285</v>
      </c>
      <c r="N198" s="28"/>
      <c r="O198" s="193">
        <v>6767</v>
      </c>
      <c r="P198" s="193"/>
      <c r="Q198" s="28"/>
      <c r="R198" s="28"/>
      <c r="S198" s="179" t="s">
        <v>1045</v>
      </c>
      <c r="T198" s="179"/>
      <c r="U198" s="192" t="s">
        <v>285</v>
      </c>
      <c r="V198" s="28"/>
      <c r="W198" s="193">
        <v>1411</v>
      </c>
      <c r="X198" s="193"/>
      <c r="Y198" s="28"/>
    </row>
    <row r="199" spans="1:25" ht="15.75" thickBot="1">
      <c r="A199" s="31"/>
      <c r="B199" s="192"/>
      <c r="C199" s="187"/>
      <c r="D199" s="187"/>
      <c r="E199" s="49"/>
      <c r="F199" s="28"/>
      <c r="G199" s="187"/>
      <c r="H199" s="187"/>
      <c r="I199" s="49"/>
      <c r="J199" s="28"/>
      <c r="K199" s="185"/>
      <c r="L199" s="185"/>
      <c r="M199" s="189"/>
      <c r="N199" s="28"/>
      <c r="O199" s="187"/>
      <c r="P199" s="187"/>
      <c r="Q199" s="49"/>
      <c r="R199" s="28"/>
      <c r="S199" s="185"/>
      <c r="T199" s="185"/>
      <c r="U199" s="189"/>
      <c r="V199" s="28"/>
      <c r="W199" s="187"/>
      <c r="X199" s="187"/>
      <c r="Y199" s="49"/>
    </row>
    <row r="200" spans="1:25">
      <c r="A200" s="31"/>
      <c r="B200" s="174" t="s">
        <v>1055</v>
      </c>
      <c r="C200" s="191" t="s">
        <v>242</v>
      </c>
      <c r="D200" s="195">
        <v>25569</v>
      </c>
      <c r="E200" s="52"/>
      <c r="F200" s="25"/>
      <c r="G200" s="191" t="s">
        <v>242</v>
      </c>
      <c r="H200" s="195">
        <v>44034</v>
      </c>
      <c r="I200" s="52"/>
      <c r="J200" s="25"/>
      <c r="K200" s="191" t="s">
        <v>242</v>
      </c>
      <c r="L200" s="195">
        <v>7661</v>
      </c>
      <c r="M200" s="52"/>
      <c r="N200" s="25"/>
      <c r="O200" s="191" t="s">
        <v>242</v>
      </c>
      <c r="P200" s="195">
        <v>8791</v>
      </c>
      <c r="Q200" s="52"/>
      <c r="R200" s="25"/>
      <c r="S200" s="191" t="s">
        <v>242</v>
      </c>
      <c r="T200" s="190" t="s">
        <v>1047</v>
      </c>
      <c r="U200" s="191" t="s">
        <v>285</v>
      </c>
      <c r="V200" s="25"/>
      <c r="W200" s="191" t="s">
        <v>242</v>
      </c>
      <c r="X200" s="195">
        <v>12874</v>
      </c>
      <c r="Y200" s="52"/>
    </row>
    <row r="201" spans="1:25" ht="15.75" thickBot="1">
      <c r="A201" s="31"/>
      <c r="B201" s="174"/>
      <c r="C201" s="199"/>
      <c r="D201" s="201"/>
      <c r="E201" s="61"/>
      <c r="F201" s="25"/>
      <c r="G201" s="199"/>
      <c r="H201" s="201"/>
      <c r="I201" s="61"/>
      <c r="J201" s="25"/>
      <c r="K201" s="199"/>
      <c r="L201" s="201"/>
      <c r="M201" s="61"/>
      <c r="N201" s="25"/>
      <c r="O201" s="199"/>
      <c r="P201" s="201"/>
      <c r="Q201" s="61"/>
      <c r="R201" s="25"/>
      <c r="S201" s="199"/>
      <c r="T201" s="200"/>
      <c r="U201" s="199"/>
      <c r="V201" s="25"/>
      <c r="W201" s="199"/>
      <c r="X201" s="201"/>
      <c r="Y201" s="61"/>
    </row>
    <row r="202" spans="1:25" ht="15.75" thickTop="1">
      <c r="A202" s="31"/>
      <c r="B202" s="42" t="s">
        <v>1037</v>
      </c>
      <c r="C202" s="42"/>
      <c r="D202" s="42"/>
      <c r="E202" s="42"/>
      <c r="F202" s="42"/>
      <c r="G202" s="42"/>
      <c r="H202" s="42"/>
      <c r="I202" s="42"/>
      <c r="J202" s="42"/>
      <c r="K202" s="42"/>
      <c r="L202" s="42"/>
      <c r="M202" s="42"/>
      <c r="N202" s="42"/>
      <c r="O202" s="42"/>
      <c r="P202" s="42"/>
      <c r="Q202" s="42"/>
      <c r="R202" s="42"/>
      <c r="S202" s="42"/>
      <c r="T202" s="42"/>
      <c r="U202" s="42"/>
      <c r="V202" s="42"/>
      <c r="W202" s="42"/>
      <c r="X202" s="42"/>
      <c r="Y202" s="42"/>
    </row>
    <row r="203" spans="1:25">
      <c r="A203" s="31"/>
      <c r="B203" s="207" t="s">
        <v>327</v>
      </c>
      <c r="C203" s="207"/>
      <c r="D203" s="207"/>
      <c r="E203" s="207"/>
      <c r="F203" s="207"/>
      <c r="G203" s="207"/>
      <c r="H203" s="207"/>
      <c r="I203" s="207"/>
      <c r="J203" s="207"/>
      <c r="K203" s="207"/>
      <c r="L203" s="207"/>
      <c r="M203" s="207"/>
      <c r="N203" s="207"/>
      <c r="O203" s="207"/>
      <c r="P203" s="207"/>
      <c r="Q203" s="207"/>
      <c r="R203" s="207"/>
      <c r="S203" s="207"/>
      <c r="T203" s="207"/>
      <c r="U203" s="207"/>
      <c r="V203" s="207"/>
      <c r="W203" s="207"/>
      <c r="X203" s="207"/>
      <c r="Y203" s="207"/>
    </row>
    <row r="204" spans="1:25">
      <c r="A204" s="31"/>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row>
    <row r="205" spans="1:25">
      <c r="A205" s="31"/>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row>
    <row r="206" spans="1:25">
      <c r="A206" s="31"/>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5" ht="15.75" thickBot="1">
      <c r="A207" s="31"/>
      <c r="B207" s="22"/>
      <c r="C207" s="172" t="s">
        <v>958</v>
      </c>
      <c r="D207" s="172"/>
      <c r="E207" s="172"/>
      <c r="F207" s="22"/>
      <c r="G207" s="172" t="s">
        <v>959</v>
      </c>
      <c r="H207" s="172"/>
      <c r="I207" s="172"/>
      <c r="J207" s="22"/>
      <c r="K207" s="172" t="s">
        <v>960</v>
      </c>
      <c r="L207" s="172"/>
      <c r="M207" s="172"/>
      <c r="N207" s="22"/>
      <c r="O207" s="172" t="s">
        <v>961</v>
      </c>
      <c r="P207" s="172"/>
      <c r="Q207" s="172"/>
      <c r="R207" s="22"/>
      <c r="S207" s="172" t="s">
        <v>962</v>
      </c>
      <c r="T207" s="172"/>
      <c r="U207" s="172"/>
      <c r="V207" s="22"/>
      <c r="W207" s="172" t="s">
        <v>169</v>
      </c>
      <c r="X207" s="172"/>
      <c r="Y207" s="172"/>
    </row>
    <row r="208" spans="1:25">
      <c r="A208" s="31"/>
      <c r="B208" s="173" t="s">
        <v>276</v>
      </c>
      <c r="C208" s="173"/>
      <c r="D208" s="173"/>
      <c r="E208" s="173"/>
      <c r="F208" s="173"/>
      <c r="G208" s="173"/>
      <c r="H208" s="173"/>
      <c r="I208" s="173"/>
      <c r="J208" s="173"/>
      <c r="K208" s="173"/>
      <c r="L208" s="173"/>
      <c r="M208" s="173"/>
      <c r="N208" s="173"/>
      <c r="O208" s="173"/>
      <c r="P208" s="173"/>
      <c r="Q208" s="173"/>
      <c r="R208" s="173"/>
      <c r="S208" s="173"/>
      <c r="T208" s="173"/>
      <c r="U208" s="173"/>
      <c r="V208" s="173"/>
      <c r="W208" s="173"/>
      <c r="X208" s="173"/>
      <c r="Y208" s="173"/>
    </row>
    <row r="209" spans="1:25">
      <c r="A209" s="31"/>
      <c r="B209" s="170" t="s">
        <v>70</v>
      </c>
      <c r="C209" s="25"/>
      <c r="D209" s="25"/>
      <c r="E209" s="25"/>
      <c r="F209" s="19"/>
      <c r="G209" s="25"/>
      <c r="H209" s="25"/>
      <c r="I209" s="25"/>
      <c r="J209" s="19"/>
      <c r="K209" s="25"/>
      <c r="L209" s="25"/>
      <c r="M209" s="25"/>
      <c r="N209" s="19"/>
      <c r="O209" s="25"/>
      <c r="P209" s="25"/>
      <c r="Q209" s="25"/>
      <c r="R209" s="19"/>
      <c r="S209" s="25"/>
      <c r="T209" s="25"/>
      <c r="U209" s="25"/>
      <c r="V209" s="19"/>
      <c r="W209" s="25"/>
      <c r="X209" s="25"/>
      <c r="Y209" s="25"/>
    </row>
    <row r="210" spans="1:25">
      <c r="A210" s="31"/>
      <c r="B210" s="171" t="s">
        <v>1038</v>
      </c>
      <c r="C210" s="28"/>
      <c r="D210" s="28"/>
      <c r="E210" s="28"/>
      <c r="F210" s="22"/>
      <c r="G210" s="28"/>
      <c r="H210" s="28"/>
      <c r="I210" s="28"/>
      <c r="J210" s="22"/>
      <c r="K210" s="28"/>
      <c r="L210" s="28"/>
      <c r="M210" s="28"/>
      <c r="N210" s="22"/>
      <c r="O210" s="28"/>
      <c r="P210" s="28"/>
      <c r="Q210" s="28"/>
      <c r="R210" s="22"/>
      <c r="S210" s="28"/>
      <c r="T210" s="28"/>
      <c r="U210" s="28"/>
      <c r="V210" s="22"/>
      <c r="W210" s="28"/>
      <c r="X210" s="28"/>
      <c r="Y210" s="28"/>
    </row>
    <row r="211" spans="1:25">
      <c r="A211" s="31"/>
      <c r="B211" s="177" t="s">
        <v>71</v>
      </c>
      <c r="C211" s="174" t="s">
        <v>242</v>
      </c>
      <c r="D211" s="175">
        <v>253</v>
      </c>
      <c r="E211" s="25"/>
      <c r="F211" s="25"/>
      <c r="G211" s="174" t="s">
        <v>242</v>
      </c>
      <c r="H211" s="175">
        <v>5</v>
      </c>
      <c r="I211" s="25"/>
      <c r="J211" s="25"/>
      <c r="K211" s="174" t="s">
        <v>242</v>
      </c>
      <c r="L211" s="175">
        <v>386</v>
      </c>
      <c r="M211" s="25"/>
      <c r="N211" s="25"/>
      <c r="O211" s="174" t="s">
        <v>242</v>
      </c>
      <c r="P211" s="175">
        <v>335</v>
      </c>
      <c r="Q211" s="25"/>
      <c r="R211" s="25"/>
      <c r="S211" s="174" t="s">
        <v>242</v>
      </c>
      <c r="T211" s="175" t="s">
        <v>315</v>
      </c>
      <c r="U211" s="25"/>
      <c r="V211" s="25"/>
      <c r="W211" s="174" t="s">
        <v>242</v>
      </c>
      <c r="X211" s="175">
        <v>979</v>
      </c>
      <c r="Y211" s="25"/>
    </row>
    <row r="212" spans="1:25">
      <c r="A212" s="31"/>
      <c r="B212" s="177"/>
      <c r="C212" s="174"/>
      <c r="D212" s="175"/>
      <c r="E212" s="25"/>
      <c r="F212" s="25"/>
      <c r="G212" s="174"/>
      <c r="H212" s="175"/>
      <c r="I212" s="25"/>
      <c r="J212" s="25"/>
      <c r="K212" s="174"/>
      <c r="L212" s="175"/>
      <c r="M212" s="25"/>
      <c r="N212" s="25"/>
      <c r="O212" s="174"/>
      <c r="P212" s="175"/>
      <c r="Q212" s="25"/>
      <c r="R212" s="25"/>
      <c r="S212" s="174"/>
      <c r="T212" s="175"/>
      <c r="U212" s="25"/>
      <c r="V212" s="25"/>
      <c r="W212" s="174"/>
      <c r="X212" s="175"/>
      <c r="Y212" s="25"/>
    </row>
    <row r="213" spans="1:25">
      <c r="A213" s="31"/>
      <c r="B213" s="178" t="s">
        <v>72</v>
      </c>
      <c r="C213" s="179" t="s">
        <v>315</v>
      </c>
      <c r="D213" s="179"/>
      <c r="E213" s="28"/>
      <c r="F213" s="28"/>
      <c r="G213" s="179" t="s">
        <v>315</v>
      </c>
      <c r="H213" s="179"/>
      <c r="I213" s="28"/>
      <c r="J213" s="28"/>
      <c r="K213" s="179">
        <v>1</v>
      </c>
      <c r="L213" s="179"/>
      <c r="M213" s="28"/>
      <c r="N213" s="28"/>
      <c r="O213" s="179">
        <v>7</v>
      </c>
      <c r="P213" s="179"/>
      <c r="Q213" s="28"/>
      <c r="R213" s="28"/>
      <c r="S213" s="179" t="s">
        <v>315</v>
      </c>
      <c r="T213" s="179"/>
      <c r="U213" s="28"/>
      <c r="V213" s="28"/>
      <c r="W213" s="179">
        <v>8</v>
      </c>
      <c r="X213" s="179"/>
      <c r="Y213" s="28"/>
    </row>
    <row r="214" spans="1:25">
      <c r="A214" s="31"/>
      <c r="B214" s="178"/>
      <c r="C214" s="179"/>
      <c r="D214" s="179"/>
      <c r="E214" s="28"/>
      <c r="F214" s="28"/>
      <c r="G214" s="179"/>
      <c r="H214" s="179"/>
      <c r="I214" s="28"/>
      <c r="J214" s="28"/>
      <c r="K214" s="179"/>
      <c r="L214" s="179"/>
      <c r="M214" s="28"/>
      <c r="N214" s="28"/>
      <c r="O214" s="179"/>
      <c r="P214" s="179"/>
      <c r="Q214" s="28"/>
      <c r="R214" s="28"/>
      <c r="S214" s="179"/>
      <c r="T214" s="179"/>
      <c r="U214" s="28"/>
      <c r="V214" s="28"/>
      <c r="W214" s="179"/>
      <c r="X214" s="179"/>
      <c r="Y214" s="28"/>
    </row>
    <row r="215" spans="1:25">
      <c r="A215" s="31"/>
      <c r="B215" s="177" t="s">
        <v>1039</v>
      </c>
      <c r="C215" s="175" t="s">
        <v>315</v>
      </c>
      <c r="D215" s="175"/>
      <c r="E215" s="25"/>
      <c r="F215" s="25"/>
      <c r="G215" s="175" t="s">
        <v>315</v>
      </c>
      <c r="H215" s="175"/>
      <c r="I215" s="25"/>
      <c r="J215" s="25"/>
      <c r="K215" s="175">
        <v>93</v>
      </c>
      <c r="L215" s="175"/>
      <c r="M215" s="25"/>
      <c r="N215" s="25"/>
      <c r="O215" s="175">
        <v>621</v>
      </c>
      <c r="P215" s="175"/>
      <c r="Q215" s="25"/>
      <c r="R215" s="25"/>
      <c r="S215" s="175" t="s">
        <v>315</v>
      </c>
      <c r="T215" s="175"/>
      <c r="U215" s="25"/>
      <c r="V215" s="25"/>
      <c r="W215" s="175">
        <v>714</v>
      </c>
      <c r="X215" s="175"/>
      <c r="Y215" s="25"/>
    </row>
    <row r="216" spans="1:25">
      <c r="A216" s="31"/>
      <c r="B216" s="177"/>
      <c r="C216" s="175"/>
      <c r="D216" s="175"/>
      <c r="E216" s="25"/>
      <c r="F216" s="25"/>
      <c r="G216" s="175"/>
      <c r="H216" s="175"/>
      <c r="I216" s="25"/>
      <c r="J216" s="25"/>
      <c r="K216" s="175"/>
      <c r="L216" s="175"/>
      <c r="M216" s="25"/>
      <c r="N216" s="25"/>
      <c r="O216" s="175"/>
      <c r="P216" s="175"/>
      <c r="Q216" s="25"/>
      <c r="R216" s="25"/>
      <c r="S216" s="175"/>
      <c r="T216" s="175"/>
      <c r="U216" s="25"/>
      <c r="V216" s="25"/>
      <c r="W216" s="175"/>
      <c r="X216" s="175"/>
      <c r="Y216" s="25"/>
    </row>
    <row r="217" spans="1:25">
      <c r="A217" s="31"/>
      <c r="B217" s="178" t="s">
        <v>1040</v>
      </c>
      <c r="C217" s="193">
        <v>14446</v>
      </c>
      <c r="D217" s="193"/>
      <c r="E217" s="28"/>
      <c r="F217" s="28"/>
      <c r="G217" s="193">
        <v>15709</v>
      </c>
      <c r="H217" s="193"/>
      <c r="I217" s="28"/>
      <c r="J217" s="28"/>
      <c r="K217" s="179" t="s">
        <v>315</v>
      </c>
      <c r="L217" s="179"/>
      <c r="M217" s="28"/>
      <c r="N217" s="28"/>
      <c r="O217" s="179">
        <v>7</v>
      </c>
      <c r="P217" s="179"/>
      <c r="Q217" s="28"/>
      <c r="R217" s="28"/>
      <c r="S217" s="179" t="s">
        <v>1056</v>
      </c>
      <c r="T217" s="179"/>
      <c r="U217" s="192" t="s">
        <v>285</v>
      </c>
      <c r="V217" s="28"/>
      <c r="W217" s="179" t="s">
        <v>315</v>
      </c>
      <c r="X217" s="179"/>
      <c r="Y217" s="28"/>
    </row>
    <row r="218" spans="1:25">
      <c r="A218" s="31"/>
      <c r="B218" s="178"/>
      <c r="C218" s="193"/>
      <c r="D218" s="193"/>
      <c r="E218" s="28"/>
      <c r="F218" s="28"/>
      <c r="G218" s="193"/>
      <c r="H218" s="193"/>
      <c r="I218" s="28"/>
      <c r="J218" s="28"/>
      <c r="K218" s="179"/>
      <c r="L218" s="179"/>
      <c r="M218" s="28"/>
      <c r="N218" s="28"/>
      <c r="O218" s="179"/>
      <c r="P218" s="179"/>
      <c r="Q218" s="28"/>
      <c r="R218" s="28"/>
      <c r="S218" s="179"/>
      <c r="T218" s="179"/>
      <c r="U218" s="192"/>
      <c r="V218" s="28"/>
      <c r="W218" s="179"/>
      <c r="X218" s="179"/>
      <c r="Y218" s="28"/>
    </row>
    <row r="219" spans="1:25">
      <c r="A219" s="31"/>
      <c r="B219" s="177" t="s">
        <v>74</v>
      </c>
      <c r="C219" s="175">
        <v>3</v>
      </c>
      <c r="D219" s="175"/>
      <c r="E219" s="25"/>
      <c r="F219" s="25"/>
      <c r="G219" s="175">
        <v>16</v>
      </c>
      <c r="H219" s="175"/>
      <c r="I219" s="25"/>
      <c r="J219" s="25"/>
      <c r="K219" s="175">
        <v>49</v>
      </c>
      <c r="L219" s="175"/>
      <c r="M219" s="25"/>
      <c r="N219" s="25"/>
      <c r="O219" s="175">
        <v>73</v>
      </c>
      <c r="P219" s="175"/>
      <c r="Q219" s="25"/>
      <c r="R219" s="25"/>
      <c r="S219" s="175" t="s">
        <v>315</v>
      </c>
      <c r="T219" s="175"/>
      <c r="U219" s="25"/>
      <c r="V219" s="25"/>
      <c r="W219" s="175">
        <v>141</v>
      </c>
      <c r="X219" s="175"/>
      <c r="Y219" s="25"/>
    </row>
    <row r="220" spans="1:25" ht="15.75" thickBot="1">
      <c r="A220" s="31"/>
      <c r="B220" s="177"/>
      <c r="C220" s="181"/>
      <c r="D220" s="181"/>
      <c r="E220" s="53"/>
      <c r="F220" s="25"/>
      <c r="G220" s="181"/>
      <c r="H220" s="181"/>
      <c r="I220" s="53"/>
      <c r="J220" s="25"/>
      <c r="K220" s="181"/>
      <c r="L220" s="181"/>
      <c r="M220" s="53"/>
      <c r="N220" s="25"/>
      <c r="O220" s="181"/>
      <c r="P220" s="181"/>
      <c r="Q220" s="53"/>
      <c r="R220" s="25"/>
      <c r="S220" s="181"/>
      <c r="T220" s="181"/>
      <c r="U220" s="53"/>
      <c r="V220" s="25"/>
      <c r="W220" s="181"/>
      <c r="X220" s="181"/>
      <c r="Y220" s="53"/>
    </row>
    <row r="221" spans="1:25">
      <c r="A221" s="31"/>
      <c r="B221" s="192" t="s">
        <v>75</v>
      </c>
      <c r="C221" s="186">
        <v>14702</v>
      </c>
      <c r="D221" s="186"/>
      <c r="E221" s="54"/>
      <c r="F221" s="28"/>
      <c r="G221" s="186">
        <v>15730</v>
      </c>
      <c r="H221" s="186"/>
      <c r="I221" s="54"/>
      <c r="J221" s="28"/>
      <c r="K221" s="184">
        <v>529</v>
      </c>
      <c r="L221" s="184"/>
      <c r="M221" s="54"/>
      <c r="N221" s="28"/>
      <c r="O221" s="186">
        <v>1043</v>
      </c>
      <c r="P221" s="186"/>
      <c r="Q221" s="54"/>
      <c r="R221" s="28"/>
      <c r="S221" s="184" t="s">
        <v>1056</v>
      </c>
      <c r="T221" s="184"/>
      <c r="U221" s="188" t="s">
        <v>285</v>
      </c>
      <c r="V221" s="28"/>
      <c r="W221" s="186">
        <v>1842</v>
      </c>
      <c r="X221" s="186"/>
      <c r="Y221" s="54"/>
    </row>
    <row r="222" spans="1:25">
      <c r="A222" s="31"/>
      <c r="B222" s="192"/>
      <c r="C222" s="193"/>
      <c r="D222" s="193"/>
      <c r="E222" s="28"/>
      <c r="F222" s="28"/>
      <c r="G222" s="193"/>
      <c r="H222" s="193"/>
      <c r="I222" s="28"/>
      <c r="J222" s="28"/>
      <c r="K222" s="179"/>
      <c r="L222" s="179"/>
      <c r="M222" s="28"/>
      <c r="N222" s="28"/>
      <c r="O222" s="193"/>
      <c r="P222" s="193"/>
      <c r="Q222" s="28"/>
      <c r="R222" s="28"/>
      <c r="S222" s="179"/>
      <c r="T222" s="179"/>
      <c r="U222" s="192"/>
      <c r="V222" s="28"/>
      <c r="W222" s="193"/>
      <c r="X222" s="193"/>
      <c r="Y222" s="28"/>
    </row>
    <row r="223" spans="1:25">
      <c r="A223" s="31"/>
      <c r="B223" s="174" t="s">
        <v>1042</v>
      </c>
      <c r="C223" s="175" t="s">
        <v>315</v>
      </c>
      <c r="D223" s="175"/>
      <c r="E223" s="25"/>
      <c r="F223" s="25"/>
      <c r="G223" s="175" t="s">
        <v>315</v>
      </c>
      <c r="H223" s="175"/>
      <c r="I223" s="25"/>
      <c r="J223" s="25"/>
      <c r="K223" s="176">
        <v>2926</v>
      </c>
      <c r="L223" s="176"/>
      <c r="M223" s="25"/>
      <c r="N223" s="25"/>
      <c r="O223" s="176">
        <v>5273</v>
      </c>
      <c r="P223" s="176"/>
      <c r="Q223" s="25"/>
      <c r="R223" s="25"/>
      <c r="S223" s="175" t="s">
        <v>315</v>
      </c>
      <c r="T223" s="175"/>
      <c r="U223" s="25"/>
      <c r="V223" s="25"/>
      <c r="W223" s="176">
        <v>8199</v>
      </c>
      <c r="X223" s="176"/>
      <c r="Y223" s="25"/>
    </row>
    <row r="224" spans="1:25">
      <c r="A224" s="31"/>
      <c r="B224" s="174"/>
      <c r="C224" s="175"/>
      <c r="D224" s="175"/>
      <c r="E224" s="25"/>
      <c r="F224" s="25"/>
      <c r="G224" s="175"/>
      <c r="H224" s="175"/>
      <c r="I224" s="25"/>
      <c r="J224" s="25"/>
      <c r="K224" s="176"/>
      <c r="L224" s="176"/>
      <c r="M224" s="25"/>
      <c r="N224" s="25"/>
      <c r="O224" s="176"/>
      <c r="P224" s="176"/>
      <c r="Q224" s="25"/>
      <c r="R224" s="25"/>
      <c r="S224" s="175"/>
      <c r="T224" s="175"/>
      <c r="U224" s="25"/>
      <c r="V224" s="25"/>
      <c r="W224" s="176"/>
      <c r="X224" s="176"/>
      <c r="Y224" s="25"/>
    </row>
    <row r="225" spans="1:25">
      <c r="A225" s="31"/>
      <c r="B225" s="192" t="s">
        <v>72</v>
      </c>
      <c r="C225" s="179">
        <v>12</v>
      </c>
      <c r="D225" s="179"/>
      <c r="E225" s="28"/>
      <c r="F225" s="28"/>
      <c r="G225" s="179" t="s">
        <v>315</v>
      </c>
      <c r="H225" s="179"/>
      <c r="I225" s="28"/>
      <c r="J225" s="28"/>
      <c r="K225" s="179">
        <v>17</v>
      </c>
      <c r="L225" s="179"/>
      <c r="M225" s="28"/>
      <c r="N225" s="28"/>
      <c r="O225" s="179">
        <v>6</v>
      </c>
      <c r="P225" s="179"/>
      <c r="Q225" s="28"/>
      <c r="R225" s="28"/>
      <c r="S225" s="179" t="s">
        <v>315</v>
      </c>
      <c r="T225" s="179"/>
      <c r="U225" s="28"/>
      <c r="V225" s="28"/>
      <c r="W225" s="179">
        <v>35</v>
      </c>
      <c r="X225" s="179"/>
      <c r="Y225" s="28"/>
    </row>
    <row r="226" spans="1:25">
      <c r="A226" s="31"/>
      <c r="B226" s="192"/>
      <c r="C226" s="179"/>
      <c r="D226" s="179"/>
      <c r="E226" s="28"/>
      <c r="F226" s="28"/>
      <c r="G226" s="179"/>
      <c r="H226" s="179"/>
      <c r="I226" s="28"/>
      <c r="J226" s="28"/>
      <c r="K226" s="179"/>
      <c r="L226" s="179"/>
      <c r="M226" s="28"/>
      <c r="N226" s="28"/>
      <c r="O226" s="179"/>
      <c r="P226" s="179"/>
      <c r="Q226" s="28"/>
      <c r="R226" s="28"/>
      <c r="S226" s="179"/>
      <c r="T226" s="179"/>
      <c r="U226" s="28"/>
      <c r="V226" s="28"/>
      <c r="W226" s="179"/>
      <c r="X226" s="179"/>
      <c r="Y226" s="28"/>
    </row>
    <row r="227" spans="1:25">
      <c r="A227" s="31"/>
      <c r="B227" s="174" t="s">
        <v>1043</v>
      </c>
      <c r="C227" s="175" t="s">
        <v>315</v>
      </c>
      <c r="D227" s="175"/>
      <c r="E227" s="25"/>
      <c r="F227" s="25"/>
      <c r="G227" s="175" t="s">
        <v>315</v>
      </c>
      <c r="H227" s="175"/>
      <c r="I227" s="25"/>
      <c r="J227" s="25"/>
      <c r="K227" s="175">
        <v>429</v>
      </c>
      <c r="L227" s="175"/>
      <c r="M227" s="25"/>
      <c r="N227" s="25"/>
      <c r="O227" s="176">
        <v>2404</v>
      </c>
      <c r="P227" s="176"/>
      <c r="Q227" s="25"/>
      <c r="R227" s="25"/>
      <c r="S227" s="175" t="s">
        <v>315</v>
      </c>
      <c r="T227" s="175"/>
      <c r="U227" s="25"/>
      <c r="V227" s="25"/>
      <c r="W227" s="176">
        <v>2833</v>
      </c>
      <c r="X227" s="176"/>
      <c r="Y227" s="25"/>
    </row>
    <row r="228" spans="1:25">
      <c r="A228" s="31"/>
      <c r="B228" s="174"/>
      <c r="C228" s="175"/>
      <c r="D228" s="175"/>
      <c r="E228" s="25"/>
      <c r="F228" s="25"/>
      <c r="G228" s="175"/>
      <c r="H228" s="175"/>
      <c r="I228" s="25"/>
      <c r="J228" s="25"/>
      <c r="K228" s="175"/>
      <c r="L228" s="175"/>
      <c r="M228" s="25"/>
      <c r="N228" s="25"/>
      <c r="O228" s="176"/>
      <c r="P228" s="176"/>
      <c r="Q228" s="25"/>
      <c r="R228" s="25"/>
      <c r="S228" s="175"/>
      <c r="T228" s="175"/>
      <c r="U228" s="25"/>
      <c r="V228" s="25"/>
      <c r="W228" s="176"/>
      <c r="X228" s="176"/>
      <c r="Y228" s="25"/>
    </row>
    <row r="229" spans="1:25">
      <c r="A229" s="31"/>
      <c r="B229" s="192" t="s">
        <v>1044</v>
      </c>
      <c r="C229" s="179" t="s">
        <v>1057</v>
      </c>
      <c r="D229" s="179"/>
      <c r="E229" s="192" t="s">
        <v>285</v>
      </c>
      <c r="F229" s="28"/>
      <c r="G229" s="179" t="s">
        <v>1058</v>
      </c>
      <c r="H229" s="179"/>
      <c r="I229" s="192" t="s">
        <v>285</v>
      </c>
      <c r="J229" s="28"/>
      <c r="K229" s="193">
        <v>3242</v>
      </c>
      <c r="L229" s="193"/>
      <c r="M229" s="28"/>
      <c r="N229" s="28"/>
      <c r="O229" s="179" t="s">
        <v>315</v>
      </c>
      <c r="P229" s="179"/>
      <c r="Q229" s="28"/>
      <c r="R229" s="28"/>
      <c r="S229" s="193">
        <v>28984</v>
      </c>
      <c r="T229" s="193"/>
      <c r="U229" s="28"/>
      <c r="V229" s="28"/>
      <c r="W229" s="179" t="s">
        <v>315</v>
      </c>
      <c r="X229" s="179"/>
      <c r="Y229" s="28"/>
    </row>
    <row r="230" spans="1:25">
      <c r="A230" s="31"/>
      <c r="B230" s="192"/>
      <c r="C230" s="179"/>
      <c r="D230" s="179"/>
      <c r="E230" s="192"/>
      <c r="F230" s="28"/>
      <c r="G230" s="179"/>
      <c r="H230" s="179"/>
      <c r="I230" s="192"/>
      <c r="J230" s="28"/>
      <c r="K230" s="193"/>
      <c r="L230" s="193"/>
      <c r="M230" s="28"/>
      <c r="N230" s="28"/>
      <c r="O230" s="179"/>
      <c r="P230" s="179"/>
      <c r="Q230" s="28"/>
      <c r="R230" s="28"/>
      <c r="S230" s="193"/>
      <c r="T230" s="193"/>
      <c r="U230" s="28"/>
      <c r="V230" s="28"/>
      <c r="W230" s="179"/>
      <c r="X230" s="179"/>
      <c r="Y230" s="28"/>
    </row>
    <row r="231" spans="1:25">
      <c r="A231" s="31"/>
      <c r="B231" s="174" t="s">
        <v>1046</v>
      </c>
      <c r="C231" s="175">
        <v>16</v>
      </c>
      <c r="D231" s="175"/>
      <c r="E231" s="25"/>
      <c r="F231" s="25"/>
      <c r="G231" s="175">
        <v>119</v>
      </c>
      <c r="H231" s="175"/>
      <c r="I231" s="25"/>
      <c r="J231" s="25"/>
      <c r="K231" s="175">
        <v>11</v>
      </c>
      <c r="L231" s="175"/>
      <c r="M231" s="25"/>
      <c r="N231" s="25"/>
      <c r="O231" s="175">
        <v>252</v>
      </c>
      <c r="P231" s="175"/>
      <c r="Q231" s="25"/>
      <c r="R231" s="25"/>
      <c r="S231" s="175" t="s">
        <v>315</v>
      </c>
      <c r="T231" s="175"/>
      <c r="U231" s="25"/>
      <c r="V231" s="25"/>
      <c r="W231" s="175">
        <v>398</v>
      </c>
      <c r="X231" s="175"/>
      <c r="Y231" s="25"/>
    </row>
    <row r="232" spans="1:25" ht="15.75" thickBot="1">
      <c r="A232" s="31"/>
      <c r="B232" s="174"/>
      <c r="C232" s="181"/>
      <c r="D232" s="181"/>
      <c r="E232" s="53"/>
      <c r="F232" s="25"/>
      <c r="G232" s="181"/>
      <c r="H232" s="181"/>
      <c r="I232" s="53"/>
      <c r="J232" s="25"/>
      <c r="K232" s="181"/>
      <c r="L232" s="181"/>
      <c r="M232" s="53"/>
      <c r="N232" s="25"/>
      <c r="O232" s="181"/>
      <c r="P232" s="181"/>
      <c r="Q232" s="53"/>
      <c r="R232" s="25"/>
      <c r="S232" s="181"/>
      <c r="T232" s="181"/>
      <c r="U232" s="53"/>
      <c r="V232" s="25"/>
      <c r="W232" s="181"/>
      <c r="X232" s="181"/>
      <c r="Y232" s="53"/>
    </row>
    <row r="233" spans="1:25">
      <c r="A233" s="31"/>
      <c r="B233" s="192" t="s">
        <v>81</v>
      </c>
      <c r="C233" s="188" t="s">
        <v>242</v>
      </c>
      <c r="D233" s="186">
        <v>2974</v>
      </c>
      <c r="E233" s="54"/>
      <c r="F233" s="28"/>
      <c r="G233" s="188" t="s">
        <v>242</v>
      </c>
      <c r="H233" s="184" t="s">
        <v>1059</v>
      </c>
      <c r="I233" s="188" t="s">
        <v>285</v>
      </c>
      <c r="J233" s="28"/>
      <c r="K233" s="188" t="s">
        <v>242</v>
      </c>
      <c r="L233" s="186">
        <v>7154</v>
      </c>
      <c r="M233" s="54"/>
      <c r="N233" s="28"/>
      <c r="O233" s="188" t="s">
        <v>242</v>
      </c>
      <c r="P233" s="186">
        <v>8978</v>
      </c>
      <c r="Q233" s="54"/>
      <c r="R233" s="28"/>
      <c r="S233" s="188" t="s">
        <v>242</v>
      </c>
      <c r="T233" s="184" t="s">
        <v>1060</v>
      </c>
      <c r="U233" s="188" t="s">
        <v>285</v>
      </c>
      <c r="V233" s="28"/>
      <c r="W233" s="188" t="s">
        <v>242</v>
      </c>
      <c r="X233" s="186">
        <v>13307</v>
      </c>
      <c r="Y233" s="54"/>
    </row>
    <row r="234" spans="1:25" ht="15.75" thickBot="1">
      <c r="A234" s="31"/>
      <c r="B234" s="192"/>
      <c r="C234" s="202"/>
      <c r="D234" s="203"/>
      <c r="E234" s="75"/>
      <c r="F234" s="28"/>
      <c r="G234" s="202"/>
      <c r="H234" s="204"/>
      <c r="I234" s="202"/>
      <c r="J234" s="28"/>
      <c r="K234" s="202"/>
      <c r="L234" s="203"/>
      <c r="M234" s="75"/>
      <c r="N234" s="28"/>
      <c r="O234" s="202"/>
      <c r="P234" s="203"/>
      <c r="Q234" s="75"/>
      <c r="R234" s="28"/>
      <c r="S234" s="202"/>
      <c r="T234" s="204"/>
      <c r="U234" s="202"/>
      <c r="V234" s="28"/>
      <c r="W234" s="202"/>
      <c r="X234" s="203"/>
      <c r="Y234" s="75"/>
    </row>
    <row r="235" spans="1:25" ht="15.75" thickTop="1">
      <c r="A235" s="31"/>
      <c r="B235" s="19"/>
      <c r="C235" s="77"/>
      <c r="D235" s="77"/>
      <c r="E235" s="77"/>
      <c r="F235" s="19"/>
      <c r="G235" s="77"/>
      <c r="H235" s="77"/>
      <c r="I235" s="77"/>
      <c r="J235" s="19"/>
      <c r="K235" s="77"/>
      <c r="L235" s="77"/>
      <c r="M235" s="77"/>
      <c r="N235" s="19"/>
      <c r="O235" s="77"/>
      <c r="P235" s="77"/>
      <c r="Q235" s="77"/>
      <c r="R235" s="19"/>
      <c r="S235" s="77"/>
      <c r="T235" s="77"/>
      <c r="U235" s="77"/>
      <c r="V235" s="19"/>
      <c r="W235" s="77"/>
      <c r="X235" s="77"/>
      <c r="Y235" s="77"/>
    </row>
    <row r="236" spans="1:25">
      <c r="A236" s="31"/>
      <c r="B236" s="171" t="s">
        <v>1048</v>
      </c>
      <c r="C236" s="28"/>
      <c r="D236" s="28"/>
      <c r="E236" s="28"/>
      <c r="F236" s="22"/>
      <c r="G236" s="28"/>
      <c r="H236" s="28"/>
      <c r="I236" s="28"/>
      <c r="J236" s="22"/>
      <c r="K236" s="28"/>
      <c r="L236" s="28"/>
      <c r="M236" s="28"/>
      <c r="N236" s="22"/>
      <c r="O236" s="28"/>
      <c r="P236" s="28"/>
      <c r="Q236" s="28"/>
      <c r="R236" s="22"/>
      <c r="S236" s="28"/>
      <c r="T236" s="28"/>
      <c r="U236" s="28"/>
      <c r="V236" s="22"/>
      <c r="W236" s="28"/>
      <c r="X236" s="28"/>
      <c r="Y236" s="28"/>
    </row>
    <row r="237" spans="1:25">
      <c r="A237" s="31"/>
      <c r="B237" s="170" t="s">
        <v>82</v>
      </c>
      <c r="C237" s="25"/>
      <c r="D237" s="25"/>
      <c r="E237" s="25"/>
      <c r="F237" s="19"/>
      <c r="G237" s="25"/>
      <c r="H237" s="25"/>
      <c r="I237" s="25"/>
      <c r="J237" s="19"/>
      <c r="K237" s="25"/>
      <c r="L237" s="25"/>
      <c r="M237" s="25"/>
      <c r="N237" s="19"/>
      <c r="O237" s="25"/>
      <c r="P237" s="25"/>
      <c r="Q237" s="25"/>
      <c r="R237" s="19"/>
      <c r="S237" s="25"/>
      <c r="T237" s="25"/>
      <c r="U237" s="25"/>
      <c r="V237" s="19"/>
      <c r="W237" s="25"/>
      <c r="X237" s="25"/>
      <c r="Y237" s="25"/>
    </row>
    <row r="238" spans="1:25">
      <c r="A238" s="31"/>
      <c r="B238" s="178" t="s">
        <v>83</v>
      </c>
      <c r="C238" s="192" t="s">
        <v>242</v>
      </c>
      <c r="D238" s="179">
        <v>1</v>
      </c>
      <c r="E238" s="28"/>
      <c r="F238" s="28"/>
      <c r="G238" s="192" t="s">
        <v>242</v>
      </c>
      <c r="H238" s="179">
        <v>2</v>
      </c>
      <c r="I238" s="28"/>
      <c r="J238" s="28"/>
      <c r="K238" s="192" t="s">
        <v>242</v>
      </c>
      <c r="L238" s="179">
        <v>53</v>
      </c>
      <c r="M238" s="28"/>
      <c r="N238" s="28"/>
      <c r="O238" s="192" t="s">
        <v>242</v>
      </c>
      <c r="P238" s="179">
        <v>723</v>
      </c>
      <c r="Q238" s="28"/>
      <c r="R238" s="28"/>
      <c r="S238" s="192" t="s">
        <v>242</v>
      </c>
      <c r="T238" s="179" t="s">
        <v>315</v>
      </c>
      <c r="U238" s="28"/>
      <c r="V238" s="28"/>
      <c r="W238" s="192" t="s">
        <v>242</v>
      </c>
      <c r="X238" s="179">
        <v>779</v>
      </c>
      <c r="Y238" s="28"/>
    </row>
    <row r="239" spans="1:25">
      <c r="A239" s="31"/>
      <c r="B239" s="178"/>
      <c r="C239" s="192"/>
      <c r="D239" s="179"/>
      <c r="E239" s="28"/>
      <c r="F239" s="28"/>
      <c r="G239" s="192"/>
      <c r="H239" s="179"/>
      <c r="I239" s="28"/>
      <c r="J239" s="28"/>
      <c r="K239" s="192"/>
      <c r="L239" s="179"/>
      <c r="M239" s="28"/>
      <c r="N239" s="28"/>
      <c r="O239" s="192"/>
      <c r="P239" s="179"/>
      <c r="Q239" s="28"/>
      <c r="R239" s="28"/>
      <c r="S239" s="192"/>
      <c r="T239" s="179"/>
      <c r="U239" s="28"/>
      <c r="V239" s="28"/>
      <c r="W239" s="192"/>
      <c r="X239" s="179"/>
      <c r="Y239" s="28"/>
    </row>
    <row r="240" spans="1:25">
      <c r="A240" s="31"/>
      <c r="B240" s="177" t="s">
        <v>84</v>
      </c>
      <c r="C240" s="175">
        <v>172</v>
      </c>
      <c r="D240" s="175"/>
      <c r="E240" s="25"/>
      <c r="F240" s="25"/>
      <c r="G240" s="175">
        <v>6</v>
      </c>
      <c r="H240" s="175"/>
      <c r="I240" s="25"/>
      <c r="J240" s="25"/>
      <c r="K240" s="175">
        <v>6</v>
      </c>
      <c r="L240" s="175"/>
      <c r="M240" s="25"/>
      <c r="N240" s="25"/>
      <c r="O240" s="175">
        <v>32</v>
      </c>
      <c r="P240" s="175"/>
      <c r="Q240" s="25"/>
      <c r="R240" s="25"/>
      <c r="S240" s="175" t="s">
        <v>315</v>
      </c>
      <c r="T240" s="175"/>
      <c r="U240" s="25"/>
      <c r="V240" s="25"/>
      <c r="W240" s="175">
        <v>216</v>
      </c>
      <c r="X240" s="175"/>
      <c r="Y240" s="25"/>
    </row>
    <row r="241" spans="1:25">
      <c r="A241" s="31"/>
      <c r="B241" s="177"/>
      <c r="C241" s="175"/>
      <c r="D241" s="175"/>
      <c r="E241" s="25"/>
      <c r="F241" s="25"/>
      <c r="G241" s="175"/>
      <c r="H241" s="175"/>
      <c r="I241" s="25"/>
      <c r="J241" s="25"/>
      <c r="K241" s="175"/>
      <c r="L241" s="175"/>
      <c r="M241" s="25"/>
      <c r="N241" s="25"/>
      <c r="O241" s="175"/>
      <c r="P241" s="175"/>
      <c r="Q241" s="25"/>
      <c r="R241" s="25"/>
      <c r="S241" s="175"/>
      <c r="T241" s="175"/>
      <c r="U241" s="25"/>
      <c r="V241" s="25"/>
      <c r="W241" s="175"/>
      <c r="X241" s="175"/>
      <c r="Y241" s="25"/>
    </row>
    <row r="242" spans="1:25">
      <c r="A242" s="31"/>
      <c r="B242" s="178" t="s">
        <v>85</v>
      </c>
      <c r="C242" s="179" t="s">
        <v>315</v>
      </c>
      <c r="D242" s="179"/>
      <c r="E242" s="28"/>
      <c r="F242" s="28"/>
      <c r="G242" s="179" t="s">
        <v>315</v>
      </c>
      <c r="H242" s="179"/>
      <c r="I242" s="28"/>
      <c r="J242" s="28"/>
      <c r="K242" s="179">
        <v>161</v>
      </c>
      <c r="L242" s="179"/>
      <c r="M242" s="28"/>
      <c r="N242" s="28"/>
      <c r="O242" s="179">
        <v>50</v>
      </c>
      <c r="P242" s="179"/>
      <c r="Q242" s="28"/>
      <c r="R242" s="28"/>
      <c r="S242" s="179" t="s">
        <v>315</v>
      </c>
      <c r="T242" s="179"/>
      <c r="U242" s="28"/>
      <c r="V242" s="28"/>
      <c r="W242" s="179">
        <v>211</v>
      </c>
      <c r="X242" s="179"/>
      <c r="Y242" s="28"/>
    </row>
    <row r="243" spans="1:25">
      <c r="A243" s="31"/>
      <c r="B243" s="178"/>
      <c r="C243" s="179"/>
      <c r="D243" s="179"/>
      <c r="E243" s="28"/>
      <c r="F243" s="28"/>
      <c r="G243" s="179"/>
      <c r="H243" s="179"/>
      <c r="I243" s="28"/>
      <c r="J243" s="28"/>
      <c r="K243" s="179"/>
      <c r="L243" s="179"/>
      <c r="M243" s="28"/>
      <c r="N243" s="28"/>
      <c r="O243" s="179"/>
      <c r="P243" s="179"/>
      <c r="Q243" s="28"/>
      <c r="R243" s="28"/>
      <c r="S243" s="179"/>
      <c r="T243" s="179"/>
      <c r="U243" s="28"/>
      <c r="V243" s="28"/>
      <c r="W243" s="179"/>
      <c r="X243" s="179"/>
      <c r="Y243" s="28"/>
    </row>
    <row r="244" spans="1:25">
      <c r="A244" s="31"/>
      <c r="B244" s="177" t="s">
        <v>86</v>
      </c>
      <c r="C244" s="175">
        <v>45</v>
      </c>
      <c r="D244" s="175"/>
      <c r="E244" s="25"/>
      <c r="F244" s="25"/>
      <c r="G244" s="175">
        <v>163</v>
      </c>
      <c r="H244" s="175"/>
      <c r="I244" s="25"/>
      <c r="J244" s="25"/>
      <c r="K244" s="175" t="s">
        <v>315</v>
      </c>
      <c r="L244" s="175"/>
      <c r="M244" s="25"/>
      <c r="N244" s="25"/>
      <c r="O244" s="175">
        <v>1</v>
      </c>
      <c r="P244" s="175"/>
      <c r="Q244" s="25"/>
      <c r="R244" s="25"/>
      <c r="S244" s="175" t="s">
        <v>315</v>
      </c>
      <c r="T244" s="175"/>
      <c r="U244" s="25"/>
      <c r="V244" s="25"/>
      <c r="W244" s="175">
        <v>209</v>
      </c>
      <c r="X244" s="175"/>
      <c r="Y244" s="25"/>
    </row>
    <row r="245" spans="1:25">
      <c r="A245" s="31"/>
      <c r="B245" s="177"/>
      <c r="C245" s="175"/>
      <c r="D245" s="175"/>
      <c r="E245" s="25"/>
      <c r="F245" s="25"/>
      <c r="G245" s="175"/>
      <c r="H245" s="175"/>
      <c r="I245" s="25"/>
      <c r="J245" s="25"/>
      <c r="K245" s="175"/>
      <c r="L245" s="175"/>
      <c r="M245" s="25"/>
      <c r="N245" s="25"/>
      <c r="O245" s="175"/>
      <c r="P245" s="175"/>
      <c r="Q245" s="25"/>
      <c r="R245" s="25"/>
      <c r="S245" s="175"/>
      <c r="T245" s="175"/>
      <c r="U245" s="25"/>
      <c r="V245" s="25"/>
      <c r="W245" s="175"/>
      <c r="X245" s="175"/>
      <c r="Y245" s="25"/>
    </row>
    <row r="246" spans="1:25">
      <c r="A246" s="31"/>
      <c r="B246" s="178" t="s">
        <v>87</v>
      </c>
      <c r="C246" s="179" t="s">
        <v>315</v>
      </c>
      <c r="D246" s="179"/>
      <c r="E246" s="28"/>
      <c r="F246" s="28"/>
      <c r="G246" s="179" t="s">
        <v>315</v>
      </c>
      <c r="H246" s="179"/>
      <c r="I246" s="28"/>
      <c r="J246" s="28"/>
      <c r="K246" s="179">
        <v>109</v>
      </c>
      <c r="L246" s="179"/>
      <c r="M246" s="28"/>
      <c r="N246" s="28"/>
      <c r="O246" s="179">
        <v>142</v>
      </c>
      <c r="P246" s="179"/>
      <c r="Q246" s="28"/>
      <c r="R246" s="28"/>
      <c r="S246" s="179" t="s">
        <v>315</v>
      </c>
      <c r="T246" s="179"/>
      <c r="U246" s="28"/>
      <c r="V246" s="28"/>
      <c r="W246" s="179">
        <v>251</v>
      </c>
      <c r="X246" s="179"/>
      <c r="Y246" s="28"/>
    </row>
    <row r="247" spans="1:25">
      <c r="A247" s="31"/>
      <c r="B247" s="178"/>
      <c r="C247" s="179"/>
      <c r="D247" s="179"/>
      <c r="E247" s="28"/>
      <c r="F247" s="28"/>
      <c r="G247" s="179"/>
      <c r="H247" s="179"/>
      <c r="I247" s="28"/>
      <c r="J247" s="28"/>
      <c r="K247" s="179"/>
      <c r="L247" s="179"/>
      <c r="M247" s="28"/>
      <c r="N247" s="28"/>
      <c r="O247" s="179"/>
      <c r="P247" s="179"/>
      <c r="Q247" s="28"/>
      <c r="R247" s="28"/>
      <c r="S247" s="179"/>
      <c r="T247" s="179"/>
      <c r="U247" s="28"/>
      <c r="V247" s="28"/>
      <c r="W247" s="179"/>
      <c r="X247" s="179"/>
      <c r="Y247" s="28"/>
    </row>
    <row r="248" spans="1:25">
      <c r="A248" s="31"/>
      <c r="B248" s="177" t="s">
        <v>1049</v>
      </c>
      <c r="C248" s="175" t="s">
        <v>315</v>
      </c>
      <c r="D248" s="175"/>
      <c r="E248" s="25"/>
      <c r="F248" s="25"/>
      <c r="G248" s="175" t="s">
        <v>315</v>
      </c>
      <c r="H248" s="175"/>
      <c r="I248" s="25"/>
      <c r="J248" s="25"/>
      <c r="K248" s="176">
        <v>30162</v>
      </c>
      <c r="L248" s="176"/>
      <c r="M248" s="25"/>
      <c r="N248" s="25"/>
      <c r="O248" s="175" t="s">
        <v>315</v>
      </c>
      <c r="P248" s="175"/>
      <c r="Q248" s="25"/>
      <c r="R248" s="25"/>
      <c r="S248" s="175" t="s">
        <v>1056</v>
      </c>
      <c r="T248" s="175"/>
      <c r="U248" s="174" t="s">
        <v>285</v>
      </c>
      <c r="V248" s="25"/>
      <c r="W248" s="175" t="s">
        <v>315</v>
      </c>
      <c r="X248" s="175"/>
      <c r="Y248" s="25"/>
    </row>
    <row r="249" spans="1:25">
      <c r="A249" s="31"/>
      <c r="B249" s="177"/>
      <c r="C249" s="175"/>
      <c r="D249" s="175"/>
      <c r="E249" s="25"/>
      <c r="F249" s="25"/>
      <c r="G249" s="175"/>
      <c r="H249" s="175"/>
      <c r="I249" s="25"/>
      <c r="J249" s="25"/>
      <c r="K249" s="176"/>
      <c r="L249" s="176"/>
      <c r="M249" s="25"/>
      <c r="N249" s="25"/>
      <c r="O249" s="175"/>
      <c r="P249" s="175"/>
      <c r="Q249" s="25"/>
      <c r="R249" s="25"/>
      <c r="S249" s="175"/>
      <c r="T249" s="175"/>
      <c r="U249" s="174"/>
      <c r="V249" s="25"/>
      <c r="W249" s="175"/>
      <c r="X249" s="175"/>
      <c r="Y249" s="25"/>
    </row>
    <row r="250" spans="1:25">
      <c r="A250" s="31"/>
      <c r="B250" s="178" t="s">
        <v>74</v>
      </c>
      <c r="C250" s="179">
        <v>1</v>
      </c>
      <c r="D250" s="179"/>
      <c r="E250" s="28"/>
      <c r="F250" s="28"/>
      <c r="G250" s="179">
        <v>1</v>
      </c>
      <c r="H250" s="179"/>
      <c r="I250" s="28"/>
      <c r="J250" s="28"/>
      <c r="K250" s="179">
        <v>29</v>
      </c>
      <c r="L250" s="179"/>
      <c r="M250" s="28"/>
      <c r="N250" s="28"/>
      <c r="O250" s="179">
        <v>105</v>
      </c>
      <c r="P250" s="179"/>
      <c r="Q250" s="28"/>
      <c r="R250" s="28"/>
      <c r="S250" s="179" t="s">
        <v>315</v>
      </c>
      <c r="T250" s="179"/>
      <c r="U250" s="28"/>
      <c r="V250" s="28"/>
      <c r="W250" s="179">
        <v>136</v>
      </c>
      <c r="X250" s="179"/>
      <c r="Y250" s="28"/>
    </row>
    <row r="251" spans="1:25" ht="15.75" thickBot="1">
      <c r="A251" s="31"/>
      <c r="B251" s="178"/>
      <c r="C251" s="185"/>
      <c r="D251" s="185"/>
      <c r="E251" s="49"/>
      <c r="F251" s="28"/>
      <c r="G251" s="185"/>
      <c r="H251" s="185"/>
      <c r="I251" s="49"/>
      <c r="J251" s="28"/>
      <c r="K251" s="185"/>
      <c r="L251" s="185"/>
      <c r="M251" s="49"/>
      <c r="N251" s="28"/>
      <c r="O251" s="185"/>
      <c r="P251" s="185"/>
      <c r="Q251" s="49"/>
      <c r="R251" s="28"/>
      <c r="S251" s="185"/>
      <c r="T251" s="185"/>
      <c r="U251" s="49"/>
      <c r="V251" s="28"/>
      <c r="W251" s="185"/>
      <c r="X251" s="185"/>
      <c r="Y251" s="49"/>
    </row>
    <row r="252" spans="1:25">
      <c r="A252" s="31"/>
      <c r="B252" s="174" t="s">
        <v>88</v>
      </c>
      <c r="C252" s="190">
        <v>219</v>
      </c>
      <c r="D252" s="190"/>
      <c r="E252" s="52"/>
      <c r="F252" s="25"/>
      <c r="G252" s="190">
        <v>172</v>
      </c>
      <c r="H252" s="190"/>
      <c r="I252" s="52"/>
      <c r="J252" s="25"/>
      <c r="K252" s="195">
        <v>30520</v>
      </c>
      <c r="L252" s="195"/>
      <c r="M252" s="52"/>
      <c r="N252" s="25"/>
      <c r="O252" s="195">
        <v>1053</v>
      </c>
      <c r="P252" s="195"/>
      <c r="Q252" s="52"/>
      <c r="R252" s="25"/>
      <c r="S252" s="190" t="s">
        <v>1056</v>
      </c>
      <c r="T252" s="190"/>
      <c r="U252" s="191" t="s">
        <v>285</v>
      </c>
      <c r="V252" s="25"/>
      <c r="W252" s="195">
        <v>1802</v>
      </c>
      <c r="X252" s="195"/>
      <c r="Y252" s="52"/>
    </row>
    <row r="253" spans="1:25">
      <c r="A253" s="31"/>
      <c r="B253" s="174"/>
      <c r="C253" s="175"/>
      <c r="D253" s="175"/>
      <c r="E253" s="25"/>
      <c r="F253" s="25"/>
      <c r="G253" s="175"/>
      <c r="H253" s="175"/>
      <c r="I253" s="25"/>
      <c r="J253" s="25"/>
      <c r="K253" s="176"/>
      <c r="L253" s="176"/>
      <c r="M253" s="25"/>
      <c r="N253" s="25"/>
      <c r="O253" s="176"/>
      <c r="P253" s="176"/>
      <c r="Q253" s="25"/>
      <c r="R253" s="25"/>
      <c r="S253" s="175"/>
      <c r="T253" s="175"/>
      <c r="U253" s="174"/>
      <c r="V253" s="25"/>
      <c r="W253" s="176"/>
      <c r="X253" s="176"/>
      <c r="Y253" s="25"/>
    </row>
    <row r="254" spans="1:25">
      <c r="A254" s="31"/>
      <c r="B254" s="192" t="s">
        <v>1050</v>
      </c>
      <c r="C254" s="193">
        <v>1570</v>
      </c>
      <c r="D254" s="193"/>
      <c r="E254" s="28"/>
      <c r="F254" s="28"/>
      <c r="G254" s="193">
        <v>6886</v>
      </c>
      <c r="H254" s="193"/>
      <c r="I254" s="28"/>
      <c r="J254" s="28"/>
      <c r="K254" s="179">
        <v>20</v>
      </c>
      <c r="L254" s="179"/>
      <c r="M254" s="28"/>
      <c r="N254" s="28"/>
      <c r="O254" s="179">
        <v>40</v>
      </c>
      <c r="P254" s="179"/>
      <c r="Q254" s="28"/>
      <c r="R254" s="28"/>
      <c r="S254" s="179" t="s">
        <v>315</v>
      </c>
      <c r="T254" s="179"/>
      <c r="U254" s="28"/>
      <c r="V254" s="28"/>
      <c r="W254" s="193">
        <v>8516</v>
      </c>
      <c r="X254" s="193"/>
      <c r="Y254" s="28"/>
    </row>
    <row r="255" spans="1:25">
      <c r="A255" s="31"/>
      <c r="B255" s="192"/>
      <c r="C255" s="193"/>
      <c r="D255" s="193"/>
      <c r="E255" s="28"/>
      <c r="F255" s="28"/>
      <c r="G255" s="193"/>
      <c r="H255" s="193"/>
      <c r="I255" s="28"/>
      <c r="J255" s="28"/>
      <c r="K255" s="179"/>
      <c r="L255" s="179"/>
      <c r="M255" s="28"/>
      <c r="N255" s="28"/>
      <c r="O255" s="179"/>
      <c r="P255" s="179"/>
      <c r="Q255" s="28"/>
      <c r="R255" s="28"/>
      <c r="S255" s="179"/>
      <c r="T255" s="179"/>
      <c r="U255" s="28"/>
      <c r="V255" s="28"/>
      <c r="W255" s="193"/>
      <c r="X255" s="193"/>
      <c r="Y255" s="28"/>
    </row>
    <row r="256" spans="1:25">
      <c r="A256" s="31"/>
      <c r="B256" s="174" t="s">
        <v>1051</v>
      </c>
      <c r="C256" s="175" t="s">
        <v>315</v>
      </c>
      <c r="D256" s="175"/>
      <c r="E256" s="25"/>
      <c r="F256" s="25"/>
      <c r="G256" s="175" t="s">
        <v>315</v>
      </c>
      <c r="H256" s="175"/>
      <c r="I256" s="25"/>
      <c r="J256" s="25"/>
      <c r="K256" s="175">
        <v>602</v>
      </c>
      <c r="L256" s="175"/>
      <c r="M256" s="25"/>
      <c r="N256" s="25"/>
      <c r="O256" s="175">
        <v>285</v>
      </c>
      <c r="P256" s="175"/>
      <c r="Q256" s="25"/>
      <c r="R256" s="25"/>
      <c r="S256" s="175" t="s">
        <v>315</v>
      </c>
      <c r="T256" s="175"/>
      <c r="U256" s="25"/>
      <c r="V256" s="25"/>
      <c r="W256" s="175">
        <v>887</v>
      </c>
      <c r="X256" s="175"/>
      <c r="Y256" s="25"/>
    </row>
    <row r="257" spans="1:25">
      <c r="A257" s="31"/>
      <c r="B257" s="174"/>
      <c r="C257" s="175"/>
      <c r="D257" s="175"/>
      <c r="E257" s="25"/>
      <c r="F257" s="25"/>
      <c r="G257" s="175"/>
      <c r="H257" s="175"/>
      <c r="I257" s="25"/>
      <c r="J257" s="25"/>
      <c r="K257" s="175"/>
      <c r="L257" s="175"/>
      <c r="M257" s="25"/>
      <c r="N257" s="25"/>
      <c r="O257" s="175"/>
      <c r="P257" s="175"/>
      <c r="Q257" s="25"/>
      <c r="R257" s="25"/>
      <c r="S257" s="175"/>
      <c r="T257" s="175"/>
      <c r="U257" s="25"/>
      <c r="V257" s="25"/>
      <c r="W257" s="175"/>
      <c r="X257" s="175"/>
      <c r="Y257" s="25"/>
    </row>
    <row r="258" spans="1:25">
      <c r="A258" s="31"/>
      <c r="B258" s="192" t="s">
        <v>1052</v>
      </c>
      <c r="C258" s="179">
        <v>14</v>
      </c>
      <c r="D258" s="179"/>
      <c r="E258" s="28"/>
      <c r="F258" s="28"/>
      <c r="G258" s="179">
        <v>81</v>
      </c>
      <c r="H258" s="179"/>
      <c r="I258" s="28"/>
      <c r="J258" s="28"/>
      <c r="K258" s="179">
        <v>75</v>
      </c>
      <c r="L258" s="179"/>
      <c r="M258" s="28"/>
      <c r="N258" s="28"/>
      <c r="O258" s="179">
        <v>761</v>
      </c>
      <c r="P258" s="179"/>
      <c r="Q258" s="28"/>
      <c r="R258" s="28"/>
      <c r="S258" s="179" t="s">
        <v>315</v>
      </c>
      <c r="T258" s="179"/>
      <c r="U258" s="28"/>
      <c r="V258" s="28"/>
      <c r="W258" s="179">
        <v>931</v>
      </c>
      <c r="X258" s="179"/>
      <c r="Y258" s="28"/>
    </row>
    <row r="259" spans="1:25">
      <c r="A259" s="31"/>
      <c r="B259" s="192"/>
      <c r="C259" s="179"/>
      <c r="D259" s="179"/>
      <c r="E259" s="28"/>
      <c r="F259" s="28"/>
      <c r="G259" s="179"/>
      <c r="H259" s="179"/>
      <c r="I259" s="28"/>
      <c r="J259" s="28"/>
      <c r="K259" s="179"/>
      <c r="L259" s="179"/>
      <c r="M259" s="28"/>
      <c r="N259" s="28"/>
      <c r="O259" s="179"/>
      <c r="P259" s="179"/>
      <c r="Q259" s="28"/>
      <c r="R259" s="28"/>
      <c r="S259" s="179"/>
      <c r="T259" s="179"/>
      <c r="U259" s="28"/>
      <c r="V259" s="28"/>
      <c r="W259" s="179"/>
      <c r="X259" s="179"/>
      <c r="Y259" s="28"/>
    </row>
    <row r="260" spans="1:25">
      <c r="A260" s="31"/>
      <c r="B260" s="170" t="s">
        <v>93</v>
      </c>
      <c r="C260" s="25"/>
      <c r="D260" s="25"/>
      <c r="E260" s="25"/>
      <c r="F260" s="19"/>
      <c r="G260" s="25"/>
      <c r="H260" s="25"/>
      <c r="I260" s="25"/>
      <c r="J260" s="19"/>
      <c r="K260" s="25"/>
      <c r="L260" s="25"/>
      <c r="M260" s="25"/>
      <c r="N260" s="19"/>
      <c r="O260" s="25"/>
      <c r="P260" s="25"/>
      <c r="Q260" s="25"/>
      <c r="R260" s="19"/>
      <c r="S260" s="25"/>
      <c r="T260" s="25"/>
      <c r="U260" s="25"/>
      <c r="V260" s="19"/>
      <c r="W260" s="25"/>
      <c r="X260" s="25"/>
      <c r="Y260" s="25"/>
    </row>
    <row r="261" spans="1:25">
      <c r="A261" s="31"/>
      <c r="B261" s="192" t="s">
        <v>1053</v>
      </c>
      <c r="C261" s="193">
        <v>1171</v>
      </c>
      <c r="D261" s="193"/>
      <c r="E261" s="28"/>
      <c r="F261" s="28"/>
      <c r="G261" s="179" t="s">
        <v>1061</v>
      </c>
      <c r="H261" s="179"/>
      <c r="I261" s="192" t="s">
        <v>285</v>
      </c>
      <c r="J261" s="28"/>
      <c r="K261" s="179" t="s">
        <v>1062</v>
      </c>
      <c r="L261" s="179"/>
      <c r="M261" s="192" t="s">
        <v>285</v>
      </c>
      <c r="N261" s="28"/>
      <c r="O261" s="193">
        <v>6839</v>
      </c>
      <c r="P261" s="193"/>
      <c r="Q261" s="28"/>
      <c r="R261" s="28"/>
      <c r="S261" s="193">
        <v>28984</v>
      </c>
      <c r="T261" s="193"/>
      <c r="U261" s="28"/>
      <c r="V261" s="28"/>
      <c r="W261" s="193">
        <v>1171</v>
      </c>
      <c r="X261" s="193"/>
      <c r="Y261" s="28"/>
    </row>
    <row r="262" spans="1:25" ht="15.75" thickBot="1">
      <c r="A262" s="31"/>
      <c r="B262" s="192"/>
      <c r="C262" s="187"/>
      <c r="D262" s="187"/>
      <c r="E262" s="49"/>
      <c r="F262" s="28"/>
      <c r="G262" s="185"/>
      <c r="H262" s="185"/>
      <c r="I262" s="189"/>
      <c r="J262" s="28"/>
      <c r="K262" s="185"/>
      <c r="L262" s="185"/>
      <c r="M262" s="189"/>
      <c r="N262" s="28"/>
      <c r="O262" s="187"/>
      <c r="P262" s="187"/>
      <c r="Q262" s="49"/>
      <c r="R262" s="28"/>
      <c r="S262" s="187"/>
      <c r="T262" s="187"/>
      <c r="U262" s="49"/>
      <c r="V262" s="28"/>
      <c r="W262" s="187"/>
      <c r="X262" s="187"/>
      <c r="Y262" s="49"/>
    </row>
    <row r="263" spans="1:25">
      <c r="A263" s="31"/>
      <c r="B263" s="174" t="s">
        <v>1055</v>
      </c>
      <c r="C263" s="191" t="s">
        <v>242</v>
      </c>
      <c r="D263" s="195">
        <v>2974</v>
      </c>
      <c r="E263" s="52"/>
      <c r="F263" s="25"/>
      <c r="G263" s="191" t="s">
        <v>242</v>
      </c>
      <c r="H263" s="190" t="s">
        <v>1059</v>
      </c>
      <c r="I263" s="191" t="s">
        <v>285</v>
      </c>
      <c r="J263" s="25"/>
      <c r="K263" s="191" t="s">
        <v>242</v>
      </c>
      <c r="L263" s="195">
        <v>7154</v>
      </c>
      <c r="M263" s="52"/>
      <c r="N263" s="25"/>
      <c r="O263" s="191" t="s">
        <v>242</v>
      </c>
      <c r="P263" s="195">
        <v>8978</v>
      </c>
      <c r="Q263" s="52"/>
      <c r="R263" s="25"/>
      <c r="S263" s="191" t="s">
        <v>242</v>
      </c>
      <c r="T263" s="190" t="s">
        <v>1060</v>
      </c>
      <c r="U263" s="191" t="s">
        <v>285</v>
      </c>
      <c r="V263" s="25"/>
      <c r="W263" s="191" t="s">
        <v>242</v>
      </c>
      <c r="X263" s="195">
        <v>13307</v>
      </c>
      <c r="Y263" s="52"/>
    </row>
    <row r="264" spans="1:25" ht="15.75" thickBot="1">
      <c r="A264" s="31"/>
      <c r="B264" s="174"/>
      <c r="C264" s="199"/>
      <c r="D264" s="201"/>
      <c r="E264" s="61"/>
      <c r="F264" s="25"/>
      <c r="G264" s="199"/>
      <c r="H264" s="200"/>
      <c r="I264" s="199"/>
      <c r="J264" s="25"/>
      <c r="K264" s="199"/>
      <c r="L264" s="201"/>
      <c r="M264" s="61"/>
      <c r="N264" s="25"/>
      <c r="O264" s="199"/>
      <c r="P264" s="201"/>
      <c r="Q264" s="61"/>
      <c r="R264" s="25"/>
      <c r="S264" s="199"/>
      <c r="T264" s="200"/>
      <c r="U264" s="199"/>
      <c r="V264" s="25"/>
      <c r="W264" s="199"/>
      <c r="X264" s="201"/>
      <c r="Y264" s="61"/>
    </row>
    <row r="265" spans="1:25" ht="15.75" thickTop="1">
      <c r="A265" s="31" t="s">
        <v>1226</v>
      </c>
      <c r="B265" s="30" t="s">
        <v>7</v>
      </c>
      <c r="C265" s="30"/>
      <c r="D265" s="30"/>
      <c r="E265" s="30"/>
      <c r="F265" s="30"/>
      <c r="G265" s="30"/>
      <c r="H265" s="30"/>
      <c r="I265" s="30"/>
      <c r="J265" s="30"/>
      <c r="K265" s="30"/>
      <c r="L265" s="30"/>
      <c r="M265" s="30"/>
      <c r="N265" s="30"/>
      <c r="O265" s="30"/>
      <c r="P265" s="30"/>
      <c r="Q265" s="30"/>
      <c r="R265" s="30"/>
      <c r="S265" s="30"/>
      <c r="T265" s="30"/>
      <c r="U265" s="30"/>
      <c r="V265" s="30"/>
      <c r="W265" s="30"/>
      <c r="X265" s="30"/>
      <c r="Y265" s="30"/>
    </row>
    <row r="266" spans="1:25">
      <c r="A266" s="31"/>
      <c r="B266" s="42" t="s">
        <v>1063</v>
      </c>
      <c r="C266" s="42"/>
      <c r="D266" s="42"/>
      <c r="E266" s="42"/>
      <c r="F266" s="42"/>
      <c r="G266" s="42"/>
      <c r="H266" s="42"/>
      <c r="I266" s="42"/>
      <c r="J266" s="42"/>
      <c r="K266" s="42"/>
      <c r="L266" s="42"/>
      <c r="M266" s="42"/>
      <c r="N266" s="42"/>
      <c r="O266" s="42"/>
      <c r="P266" s="42"/>
      <c r="Q266" s="42"/>
      <c r="R266" s="42"/>
      <c r="S266" s="42"/>
      <c r="T266" s="42"/>
      <c r="U266" s="42"/>
      <c r="V266" s="42"/>
      <c r="W266" s="42"/>
      <c r="X266" s="42"/>
      <c r="Y266" s="42"/>
    </row>
    <row r="267" spans="1:25">
      <c r="A267" s="31"/>
      <c r="B267" s="42" t="s">
        <v>957</v>
      </c>
      <c r="C267" s="42"/>
      <c r="D267" s="42"/>
      <c r="E267" s="42"/>
      <c r="F267" s="42"/>
      <c r="G267" s="42"/>
      <c r="H267" s="42"/>
      <c r="I267" s="42"/>
      <c r="J267" s="42"/>
      <c r="K267" s="42"/>
      <c r="L267" s="42"/>
      <c r="M267" s="42"/>
      <c r="N267" s="42"/>
      <c r="O267" s="42"/>
      <c r="P267" s="42"/>
      <c r="Q267" s="42"/>
      <c r="R267" s="42"/>
      <c r="S267" s="42"/>
      <c r="T267" s="42"/>
      <c r="U267" s="42"/>
      <c r="V267" s="42"/>
      <c r="W267" s="42"/>
      <c r="X267" s="42"/>
      <c r="Y267" s="42"/>
    </row>
    <row r="268" spans="1:25">
      <c r="A268" s="31"/>
      <c r="B268" s="35"/>
      <c r="C268" s="35"/>
      <c r="D268" s="35"/>
      <c r="E268" s="35"/>
      <c r="F268" s="35"/>
      <c r="G268" s="35"/>
      <c r="H268" s="35"/>
      <c r="I268" s="35"/>
      <c r="J268" s="35"/>
      <c r="K268" s="35"/>
      <c r="L268" s="35"/>
      <c r="M268" s="35"/>
      <c r="N268" s="35"/>
      <c r="O268" s="35"/>
      <c r="P268" s="35"/>
      <c r="Q268" s="35"/>
      <c r="R268" s="35"/>
      <c r="S268" s="35"/>
      <c r="T268" s="35"/>
      <c r="U268" s="35"/>
      <c r="V268" s="35"/>
      <c r="W268" s="35"/>
      <c r="X268" s="35"/>
      <c r="Y268" s="35"/>
    </row>
    <row r="269" spans="1:25">
      <c r="A269" s="31"/>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row>
    <row r="270" spans="1:25">
      <c r="A270" s="31"/>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row>
    <row r="271" spans="1:25" ht="15.75" thickBot="1">
      <c r="A271" s="31"/>
      <c r="B271" s="22"/>
      <c r="C271" s="172" t="s">
        <v>958</v>
      </c>
      <c r="D271" s="172"/>
      <c r="E271" s="172"/>
      <c r="F271" s="22"/>
      <c r="G271" s="172" t="s">
        <v>959</v>
      </c>
      <c r="H271" s="172"/>
      <c r="I271" s="172"/>
      <c r="J271" s="22"/>
      <c r="K271" s="172" t="s">
        <v>960</v>
      </c>
      <c r="L271" s="172"/>
      <c r="M271" s="172"/>
      <c r="N271" s="22"/>
      <c r="O271" s="172" t="s">
        <v>961</v>
      </c>
      <c r="P271" s="172"/>
      <c r="Q271" s="172"/>
      <c r="R271" s="22"/>
      <c r="S271" s="172" t="s">
        <v>962</v>
      </c>
      <c r="T271" s="172"/>
      <c r="U271" s="172"/>
      <c r="V271" s="22"/>
      <c r="W271" s="172" t="s">
        <v>169</v>
      </c>
      <c r="X271" s="172"/>
      <c r="Y271" s="172"/>
    </row>
    <row r="272" spans="1:25">
      <c r="A272" s="31"/>
      <c r="B272" s="173" t="s">
        <v>276</v>
      </c>
      <c r="C272" s="173"/>
      <c r="D272" s="173"/>
      <c r="E272" s="173"/>
      <c r="F272" s="173"/>
      <c r="G272" s="173"/>
      <c r="H272" s="173"/>
      <c r="I272" s="173"/>
      <c r="J272" s="173"/>
      <c r="K272" s="173"/>
      <c r="L272" s="173"/>
      <c r="M272" s="173"/>
      <c r="N272" s="173"/>
      <c r="O272" s="173"/>
      <c r="P272" s="173"/>
      <c r="Q272" s="173"/>
      <c r="R272" s="173"/>
      <c r="S272" s="173"/>
      <c r="T272" s="173"/>
      <c r="U272" s="173"/>
      <c r="V272" s="173"/>
      <c r="W272" s="173"/>
      <c r="X272" s="173"/>
      <c r="Y272" s="173"/>
    </row>
    <row r="273" spans="1:25">
      <c r="A273" s="31"/>
      <c r="B273" s="174" t="s">
        <v>1064</v>
      </c>
      <c r="C273" s="174" t="s">
        <v>242</v>
      </c>
      <c r="D273" s="175" t="s">
        <v>1065</v>
      </c>
      <c r="E273" s="174" t="s">
        <v>285</v>
      </c>
      <c r="F273" s="25"/>
      <c r="G273" s="174" t="s">
        <v>242</v>
      </c>
      <c r="H273" s="175" t="s">
        <v>1066</v>
      </c>
      <c r="I273" s="174" t="s">
        <v>285</v>
      </c>
      <c r="J273" s="25"/>
      <c r="K273" s="174" t="s">
        <v>242</v>
      </c>
      <c r="L273" s="175">
        <v>710</v>
      </c>
      <c r="M273" s="25"/>
      <c r="N273" s="25"/>
      <c r="O273" s="174" t="s">
        <v>242</v>
      </c>
      <c r="P273" s="175">
        <v>729</v>
      </c>
      <c r="Q273" s="25"/>
      <c r="R273" s="25"/>
      <c r="S273" s="174" t="s">
        <v>242</v>
      </c>
      <c r="T273" s="175" t="s">
        <v>315</v>
      </c>
      <c r="U273" s="25"/>
      <c r="V273" s="25"/>
      <c r="W273" s="174" t="s">
        <v>242</v>
      </c>
      <c r="X273" s="175">
        <v>713</v>
      </c>
      <c r="Y273" s="25"/>
    </row>
    <row r="274" spans="1:25">
      <c r="A274" s="31"/>
      <c r="B274" s="174"/>
      <c r="C274" s="174"/>
      <c r="D274" s="175"/>
      <c r="E274" s="174"/>
      <c r="F274" s="25"/>
      <c r="G274" s="174"/>
      <c r="H274" s="175"/>
      <c r="I274" s="174"/>
      <c r="J274" s="25"/>
      <c r="K274" s="174"/>
      <c r="L274" s="175"/>
      <c r="M274" s="25"/>
      <c r="N274" s="25"/>
      <c r="O274" s="174"/>
      <c r="P274" s="175"/>
      <c r="Q274" s="25"/>
      <c r="R274" s="25"/>
      <c r="S274" s="174"/>
      <c r="T274" s="175"/>
      <c r="U274" s="25"/>
      <c r="V274" s="25"/>
      <c r="W274" s="174"/>
      <c r="X274" s="175"/>
      <c r="Y274" s="25"/>
    </row>
    <row r="275" spans="1:25">
      <c r="A275" s="31"/>
      <c r="B275" s="171" t="s">
        <v>135</v>
      </c>
      <c r="C275" s="28"/>
      <c r="D275" s="28"/>
      <c r="E275" s="28"/>
      <c r="F275" s="22"/>
      <c r="G275" s="28"/>
      <c r="H275" s="28"/>
      <c r="I275" s="28"/>
      <c r="J275" s="22"/>
      <c r="K275" s="28"/>
      <c r="L275" s="28"/>
      <c r="M275" s="28"/>
      <c r="N275" s="22"/>
      <c r="O275" s="28"/>
      <c r="P275" s="28"/>
      <c r="Q275" s="28"/>
      <c r="R275" s="22"/>
      <c r="S275" s="28"/>
      <c r="T275" s="28"/>
      <c r="U275" s="28"/>
      <c r="V275" s="22"/>
      <c r="W275" s="28"/>
      <c r="X275" s="28"/>
      <c r="Y275" s="28"/>
    </row>
    <row r="276" spans="1:25">
      <c r="A276" s="31"/>
      <c r="B276" s="177" t="s">
        <v>136</v>
      </c>
      <c r="C276" s="175" t="s">
        <v>315</v>
      </c>
      <c r="D276" s="175"/>
      <c r="E276" s="25"/>
      <c r="F276" s="25"/>
      <c r="G276" s="175" t="s">
        <v>315</v>
      </c>
      <c r="H276" s="175"/>
      <c r="I276" s="25"/>
      <c r="J276" s="25"/>
      <c r="K276" s="175" t="s">
        <v>1067</v>
      </c>
      <c r="L276" s="175"/>
      <c r="M276" s="174" t="s">
        <v>285</v>
      </c>
      <c r="N276" s="25"/>
      <c r="O276" s="175" t="s">
        <v>1068</v>
      </c>
      <c r="P276" s="175"/>
      <c r="Q276" s="174" t="s">
        <v>285</v>
      </c>
      <c r="R276" s="25"/>
      <c r="S276" s="175" t="s">
        <v>315</v>
      </c>
      <c r="T276" s="175"/>
      <c r="U276" s="25"/>
      <c r="V276" s="25"/>
      <c r="W276" s="175" t="s">
        <v>1069</v>
      </c>
      <c r="X276" s="175"/>
      <c r="Y276" s="174" t="s">
        <v>285</v>
      </c>
    </row>
    <row r="277" spans="1:25">
      <c r="A277" s="31"/>
      <c r="B277" s="177"/>
      <c r="C277" s="175"/>
      <c r="D277" s="175"/>
      <c r="E277" s="25"/>
      <c r="F277" s="25"/>
      <c r="G277" s="175"/>
      <c r="H277" s="175"/>
      <c r="I277" s="25"/>
      <c r="J277" s="25"/>
      <c r="K277" s="175"/>
      <c r="L277" s="175"/>
      <c r="M277" s="174"/>
      <c r="N277" s="25"/>
      <c r="O277" s="175"/>
      <c r="P277" s="175"/>
      <c r="Q277" s="174"/>
      <c r="R277" s="25"/>
      <c r="S277" s="175"/>
      <c r="T277" s="175"/>
      <c r="U277" s="25"/>
      <c r="V277" s="25"/>
      <c r="W277" s="175"/>
      <c r="X277" s="175"/>
      <c r="Y277" s="174"/>
    </row>
    <row r="278" spans="1:25">
      <c r="A278" s="31"/>
      <c r="B278" s="178" t="s">
        <v>1070</v>
      </c>
      <c r="C278" s="179">
        <v>9</v>
      </c>
      <c r="D278" s="179"/>
      <c r="E278" s="28"/>
      <c r="F278" s="28"/>
      <c r="G278" s="179" t="s">
        <v>315</v>
      </c>
      <c r="H278" s="179"/>
      <c r="I278" s="28"/>
      <c r="J278" s="28"/>
      <c r="K278" s="179" t="s">
        <v>496</v>
      </c>
      <c r="L278" s="179"/>
      <c r="M278" s="192" t="s">
        <v>285</v>
      </c>
      <c r="N278" s="28"/>
      <c r="O278" s="179">
        <v>5</v>
      </c>
      <c r="P278" s="179"/>
      <c r="Q278" s="28"/>
      <c r="R278" s="28"/>
      <c r="S278" s="179" t="s">
        <v>315</v>
      </c>
      <c r="T278" s="179"/>
      <c r="U278" s="28"/>
      <c r="V278" s="28"/>
      <c r="W278" s="179">
        <v>13</v>
      </c>
      <c r="X278" s="179"/>
      <c r="Y278" s="28"/>
    </row>
    <row r="279" spans="1:25">
      <c r="A279" s="31"/>
      <c r="B279" s="178"/>
      <c r="C279" s="179"/>
      <c r="D279" s="179"/>
      <c r="E279" s="28"/>
      <c r="F279" s="28"/>
      <c r="G279" s="179"/>
      <c r="H279" s="179"/>
      <c r="I279" s="28"/>
      <c r="J279" s="28"/>
      <c r="K279" s="179"/>
      <c r="L279" s="179"/>
      <c r="M279" s="192"/>
      <c r="N279" s="28"/>
      <c r="O279" s="179"/>
      <c r="P279" s="179"/>
      <c r="Q279" s="28"/>
      <c r="R279" s="28"/>
      <c r="S279" s="179"/>
      <c r="T279" s="179"/>
      <c r="U279" s="28"/>
      <c r="V279" s="28"/>
      <c r="W279" s="179"/>
      <c r="X279" s="179"/>
      <c r="Y279" s="28"/>
    </row>
    <row r="280" spans="1:25">
      <c r="A280" s="31"/>
      <c r="B280" s="177" t="s">
        <v>74</v>
      </c>
      <c r="C280" s="175" t="s">
        <v>315</v>
      </c>
      <c r="D280" s="175"/>
      <c r="E280" s="25"/>
      <c r="F280" s="25"/>
      <c r="G280" s="175" t="s">
        <v>315</v>
      </c>
      <c r="H280" s="175"/>
      <c r="I280" s="25"/>
      <c r="J280" s="25"/>
      <c r="K280" s="175">
        <v>1</v>
      </c>
      <c r="L280" s="175"/>
      <c r="M280" s="25"/>
      <c r="N280" s="25"/>
      <c r="O280" s="175">
        <v>1</v>
      </c>
      <c r="P280" s="175"/>
      <c r="Q280" s="25"/>
      <c r="R280" s="25"/>
      <c r="S280" s="175" t="s">
        <v>315</v>
      </c>
      <c r="T280" s="175"/>
      <c r="U280" s="25"/>
      <c r="V280" s="25"/>
      <c r="W280" s="175">
        <v>2</v>
      </c>
      <c r="X280" s="175"/>
      <c r="Y280" s="25"/>
    </row>
    <row r="281" spans="1:25" ht="15.75" thickBot="1">
      <c r="A281" s="31"/>
      <c r="B281" s="177"/>
      <c r="C281" s="181"/>
      <c r="D281" s="181"/>
      <c r="E281" s="53"/>
      <c r="F281" s="25"/>
      <c r="G281" s="181"/>
      <c r="H281" s="181"/>
      <c r="I281" s="53"/>
      <c r="J281" s="25"/>
      <c r="K281" s="181"/>
      <c r="L281" s="181"/>
      <c r="M281" s="53"/>
      <c r="N281" s="25"/>
      <c r="O281" s="181"/>
      <c r="P281" s="181"/>
      <c r="Q281" s="53"/>
      <c r="R281" s="25"/>
      <c r="S281" s="181"/>
      <c r="T281" s="181"/>
      <c r="U281" s="53"/>
      <c r="V281" s="25"/>
      <c r="W281" s="181"/>
      <c r="X281" s="181"/>
      <c r="Y281" s="53"/>
    </row>
    <row r="282" spans="1:25">
      <c r="A282" s="31"/>
      <c r="B282" s="192" t="s">
        <v>1071</v>
      </c>
      <c r="C282" s="184">
        <v>9</v>
      </c>
      <c r="D282" s="184"/>
      <c r="E282" s="54"/>
      <c r="F282" s="28"/>
      <c r="G282" s="184" t="s">
        <v>315</v>
      </c>
      <c r="H282" s="184"/>
      <c r="I282" s="54"/>
      <c r="J282" s="28"/>
      <c r="K282" s="184" t="s">
        <v>1067</v>
      </c>
      <c r="L282" s="184"/>
      <c r="M282" s="188" t="s">
        <v>285</v>
      </c>
      <c r="N282" s="28"/>
      <c r="O282" s="184" t="s">
        <v>1072</v>
      </c>
      <c r="P282" s="184"/>
      <c r="Q282" s="188" t="s">
        <v>285</v>
      </c>
      <c r="R282" s="28"/>
      <c r="S282" s="184" t="s">
        <v>315</v>
      </c>
      <c r="T282" s="184"/>
      <c r="U282" s="54"/>
      <c r="V282" s="28"/>
      <c r="W282" s="184" t="s">
        <v>1073</v>
      </c>
      <c r="X282" s="184"/>
      <c r="Y282" s="188" t="s">
        <v>285</v>
      </c>
    </row>
    <row r="283" spans="1:25">
      <c r="A283" s="31"/>
      <c r="B283" s="192"/>
      <c r="C283" s="179"/>
      <c r="D283" s="179"/>
      <c r="E283" s="28"/>
      <c r="F283" s="28"/>
      <c r="G283" s="179"/>
      <c r="H283" s="179"/>
      <c r="I283" s="28"/>
      <c r="J283" s="28"/>
      <c r="K283" s="179"/>
      <c r="L283" s="179"/>
      <c r="M283" s="192"/>
      <c r="N283" s="28"/>
      <c r="O283" s="179"/>
      <c r="P283" s="179"/>
      <c r="Q283" s="192"/>
      <c r="R283" s="28"/>
      <c r="S283" s="179"/>
      <c r="T283" s="179"/>
      <c r="U283" s="28"/>
      <c r="V283" s="28"/>
      <c r="W283" s="179"/>
      <c r="X283" s="179"/>
      <c r="Y283" s="192"/>
    </row>
    <row r="284" spans="1:25">
      <c r="A284" s="31"/>
      <c r="B284" s="170" t="s">
        <v>142</v>
      </c>
      <c r="C284" s="25"/>
      <c r="D284" s="25"/>
      <c r="E284" s="25"/>
      <c r="F284" s="19"/>
      <c r="G284" s="25"/>
      <c r="H284" s="25"/>
      <c r="I284" s="25"/>
      <c r="J284" s="19"/>
      <c r="K284" s="25"/>
      <c r="L284" s="25"/>
      <c r="M284" s="25"/>
      <c r="N284" s="19"/>
      <c r="O284" s="25"/>
      <c r="P284" s="25"/>
      <c r="Q284" s="25"/>
      <c r="R284" s="19"/>
      <c r="S284" s="25"/>
      <c r="T284" s="25"/>
      <c r="U284" s="25"/>
      <c r="V284" s="19"/>
      <c r="W284" s="25"/>
      <c r="X284" s="25"/>
      <c r="Y284" s="25"/>
    </row>
    <row r="285" spans="1:25">
      <c r="A285" s="31"/>
      <c r="B285" s="178" t="s">
        <v>143</v>
      </c>
      <c r="C285" s="179" t="s">
        <v>315</v>
      </c>
      <c r="D285" s="179"/>
      <c r="E285" s="28"/>
      <c r="F285" s="28"/>
      <c r="G285" s="193">
        <v>1502</v>
      </c>
      <c r="H285" s="193"/>
      <c r="I285" s="28"/>
      <c r="J285" s="28"/>
      <c r="K285" s="179" t="s">
        <v>315</v>
      </c>
      <c r="L285" s="179"/>
      <c r="M285" s="28"/>
      <c r="N285" s="28"/>
      <c r="O285" s="179" t="s">
        <v>315</v>
      </c>
      <c r="P285" s="179"/>
      <c r="Q285" s="28"/>
      <c r="R285" s="28"/>
      <c r="S285" s="179" t="s">
        <v>315</v>
      </c>
      <c r="T285" s="179"/>
      <c r="U285" s="28"/>
      <c r="V285" s="28"/>
      <c r="W285" s="193">
        <v>1502</v>
      </c>
      <c r="X285" s="193"/>
      <c r="Y285" s="28"/>
    </row>
    <row r="286" spans="1:25">
      <c r="A286" s="31"/>
      <c r="B286" s="178"/>
      <c r="C286" s="179"/>
      <c r="D286" s="179"/>
      <c r="E286" s="28"/>
      <c r="F286" s="28"/>
      <c r="G286" s="193"/>
      <c r="H286" s="193"/>
      <c r="I286" s="28"/>
      <c r="J286" s="28"/>
      <c r="K286" s="179"/>
      <c r="L286" s="179"/>
      <c r="M286" s="28"/>
      <c r="N286" s="28"/>
      <c r="O286" s="179"/>
      <c r="P286" s="179"/>
      <c r="Q286" s="28"/>
      <c r="R286" s="28"/>
      <c r="S286" s="179"/>
      <c r="T286" s="179"/>
      <c r="U286" s="28"/>
      <c r="V286" s="28"/>
      <c r="W286" s="193"/>
      <c r="X286" s="193"/>
      <c r="Y286" s="28"/>
    </row>
    <row r="287" spans="1:25">
      <c r="A287" s="31"/>
      <c r="B287" s="177" t="s">
        <v>144</v>
      </c>
      <c r="C287" s="175" t="s">
        <v>1074</v>
      </c>
      <c r="D287" s="175"/>
      <c r="E287" s="174" t="s">
        <v>285</v>
      </c>
      <c r="F287" s="25"/>
      <c r="G287" s="175" t="s">
        <v>1075</v>
      </c>
      <c r="H287" s="175"/>
      <c r="I287" s="174" t="s">
        <v>285</v>
      </c>
      <c r="J287" s="25"/>
      <c r="K287" s="175" t="s">
        <v>345</v>
      </c>
      <c r="L287" s="175"/>
      <c r="M287" s="174" t="s">
        <v>285</v>
      </c>
      <c r="N287" s="25"/>
      <c r="O287" s="175" t="s">
        <v>814</v>
      </c>
      <c r="P287" s="175"/>
      <c r="Q287" s="174" t="s">
        <v>285</v>
      </c>
      <c r="R287" s="25"/>
      <c r="S287" s="175" t="s">
        <v>315</v>
      </c>
      <c r="T287" s="175"/>
      <c r="U287" s="25"/>
      <c r="V287" s="25"/>
      <c r="W287" s="175" t="s">
        <v>1076</v>
      </c>
      <c r="X287" s="175"/>
      <c r="Y287" s="174" t="s">
        <v>285</v>
      </c>
    </row>
    <row r="288" spans="1:25">
      <c r="A288" s="31"/>
      <c r="B288" s="177"/>
      <c r="C288" s="175"/>
      <c r="D288" s="175"/>
      <c r="E288" s="174"/>
      <c r="F288" s="25"/>
      <c r="G288" s="175"/>
      <c r="H288" s="175"/>
      <c r="I288" s="174"/>
      <c r="J288" s="25"/>
      <c r="K288" s="175"/>
      <c r="L288" s="175"/>
      <c r="M288" s="174"/>
      <c r="N288" s="25"/>
      <c r="O288" s="175"/>
      <c r="P288" s="175"/>
      <c r="Q288" s="174"/>
      <c r="R288" s="25"/>
      <c r="S288" s="175"/>
      <c r="T288" s="175"/>
      <c r="U288" s="25"/>
      <c r="V288" s="25"/>
      <c r="W288" s="175"/>
      <c r="X288" s="175"/>
      <c r="Y288" s="174"/>
    </row>
    <row r="289" spans="1:25">
      <c r="A289" s="31"/>
      <c r="B289" s="178" t="s">
        <v>1077</v>
      </c>
      <c r="C289" s="179">
        <v>88</v>
      </c>
      <c r="D289" s="179"/>
      <c r="E289" s="28"/>
      <c r="F289" s="28"/>
      <c r="G289" s="179">
        <v>642</v>
      </c>
      <c r="H289" s="179"/>
      <c r="I289" s="28"/>
      <c r="J289" s="28"/>
      <c r="K289" s="179" t="s">
        <v>1078</v>
      </c>
      <c r="L289" s="179"/>
      <c r="M289" s="192" t="s">
        <v>285</v>
      </c>
      <c r="N289" s="28"/>
      <c r="O289" s="179" t="s">
        <v>1079</v>
      </c>
      <c r="P289" s="179"/>
      <c r="Q289" s="192" t="s">
        <v>285</v>
      </c>
      <c r="R289" s="28"/>
      <c r="S289" s="179" t="s">
        <v>315</v>
      </c>
      <c r="T289" s="179"/>
      <c r="U289" s="28"/>
      <c r="V289" s="28"/>
      <c r="W289" s="179" t="s">
        <v>315</v>
      </c>
      <c r="X289" s="179"/>
      <c r="Y289" s="28"/>
    </row>
    <row r="290" spans="1:25" ht="15.75" thickBot="1">
      <c r="A290" s="31"/>
      <c r="B290" s="178"/>
      <c r="C290" s="185"/>
      <c r="D290" s="185"/>
      <c r="E290" s="49"/>
      <c r="F290" s="28"/>
      <c r="G290" s="185"/>
      <c r="H290" s="185"/>
      <c r="I290" s="49"/>
      <c r="J290" s="28"/>
      <c r="K290" s="185"/>
      <c r="L290" s="185"/>
      <c r="M290" s="189"/>
      <c r="N290" s="28"/>
      <c r="O290" s="185"/>
      <c r="P290" s="185"/>
      <c r="Q290" s="189"/>
      <c r="R290" s="28"/>
      <c r="S290" s="185"/>
      <c r="T290" s="185"/>
      <c r="U290" s="49"/>
      <c r="V290" s="28"/>
      <c r="W290" s="185"/>
      <c r="X290" s="185"/>
      <c r="Y290" s="49"/>
    </row>
    <row r="291" spans="1:25">
      <c r="A291" s="31"/>
      <c r="B291" s="174" t="s">
        <v>1080</v>
      </c>
      <c r="C291" s="190" t="s">
        <v>973</v>
      </c>
      <c r="D291" s="190"/>
      <c r="E291" s="191" t="s">
        <v>285</v>
      </c>
      <c r="F291" s="25"/>
      <c r="G291" s="190">
        <v>558</v>
      </c>
      <c r="H291" s="190"/>
      <c r="I291" s="52"/>
      <c r="J291" s="25"/>
      <c r="K291" s="190" t="s">
        <v>1081</v>
      </c>
      <c r="L291" s="190"/>
      <c r="M291" s="191" t="s">
        <v>285</v>
      </c>
      <c r="N291" s="25"/>
      <c r="O291" s="190" t="s">
        <v>1082</v>
      </c>
      <c r="P291" s="190"/>
      <c r="Q291" s="191" t="s">
        <v>285</v>
      </c>
      <c r="R291" s="25"/>
      <c r="S291" s="190" t="s">
        <v>315</v>
      </c>
      <c r="T291" s="190"/>
      <c r="U291" s="52"/>
      <c r="V291" s="25"/>
      <c r="W291" s="190" t="s">
        <v>1083</v>
      </c>
      <c r="X291" s="190"/>
      <c r="Y291" s="191" t="s">
        <v>285</v>
      </c>
    </row>
    <row r="292" spans="1:25">
      <c r="A292" s="31"/>
      <c r="B292" s="174"/>
      <c r="C292" s="175"/>
      <c r="D292" s="175"/>
      <c r="E292" s="174"/>
      <c r="F292" s="25"/>
      <c r="G292" s="175"/>
      <c r="H292" s="175"/>
      <c r="I292" s="25"/>
      <c r="J292" s="25"/>
      <c r="K292" s="175"/>
      <c r="L292" s="175"/>
      <c r="M292" s="174"/>
      <c r="N292" s="25"/>
      <c r="O292" s="175"/>
      <c r="P292" s="175"/>
      <c r="Q292" s="174"/>
      <c r="R292" s="25"/>
      <c r="S292" s="175"/>
      <c r="T292" s="175"/>
      <c r="U292" s="25"/>
      <c r="V292" s="25"/>
      <c r="W292" s="175"/>
      <c r="X292" s="175"/>
      <c r="Y292" s="174"/>
    </row>
    <row r="293" spans="1:25">
      <c r="A293" s="31"/>
      <c r="B293" s="192" t="s">
        <v>151</v>
      </c>
      <c r="C293" s="179" t="s">
        <v>315</v>
      </c>
      <c r="D293" s="179"/>
      <c r="E293" s="28"/>
      <c r="F293" s="28"/>
      <c r="G293" s="179" t="s">
        <v>315</v>
      </c>
      <c r="H293" s="179"/>
      <c r="I293" s="28"/>
      <c r="J293" s="28"/>
      <c r="K293" s="179" t="s">
        <v>315</v>
      </c>
      <c r="L293" s="179"/>
      <c r="M293" s="28"/>
      <c r="N293" s="28"/>
      <c r="O293" s="179" t="s">
        <v>1084</v>
      </c>
      <c r="P293" s="179"/>
      <c r="Q293" s="192" t="s">
        <v>285</v>
      </c>
      <c r="R293" s="28"/>
      <c r="S293" s="179" t="s">
        <v>315</v>
      </c>
      <c r="T293" s="179"/>
      <c r="U293" s="28"/>
      <c r="V293" s="28"/>
      <c r="W293" s="179" t="s">
        <v>1084</v>
      </c>
      <c r="X293" s="179"/>
      <c r="Y293" s="192" t="s">
        <v>285</v>
      </c>
    </row>
    <row r="294" spans="1:25" ht="15.75" thickBot="1">
      <c r="A294" s="31"/>
      <c r="B294" s="192"/>
      <c r="C294" s="185"/>
      <c r="D294" s="185"/>
      <c r="E294" s="49"/>
      <c r="F294" s="28"/>
      <c r="G294" s="185"/>
      <c r="H294" s="185"/>
      <c r="I294" s="49"/>
      <c r="J294" s="28"/>
      <c r="K294" s="185"/>
      <c r="L294" s="185"/>
      <c r="M294" s="49"/>
      <c r="N294" s="28"/>
      <c r="O294" s="185"/>
      <c r="P294" s="185"/>
      <c r="Q294" s="189"/>
      <c r="R294" s="28"/>
      <c r="S294" s="185"/>
      <c r="T294" s="185"/>
      <c r="U294" s="49"/>
      <c r="V294" s="28"/>
      <c r="W294" s="185"/>
      <c r="X294" s="185"/>
      <c r="Y294" s="189"/>
    </row>
    <row r="295" spans="1:25">
      <c r="A295" s="31"/>
      <c r="B295" s="174" t="s">
        <v>152</v>
      </c>
      <c r="C295" s="190" t="s">
        <v>1085</v>
      </c>
      <c r="D295" s="190"/>
      <c r="E295" s="191" t="s">
        <v>285</v>
      </c>
      <c r="F295" s="25"/>
      <c r="G295" s="190">
        <v>1</v>
      </c>
      <c r="H295" s="190"/>
      <c r="I295" s="52"/>
      <c r="J295" s="25"/>
      <c r="K295" s="190" t="s">
        <v>997</v>
      </c>
      <c r="L295" s="190"/>
      <c r="M295" s="191" t="s">
        <v>285</v>
      </c>
      <c r="N295" s="25"/>
      <c r="O295" s="190" t="s">
        <v>1086</v>
      </c>
      <c r="P295" s="190"/>
      <c r="Q295" s="191" t="s">
        <v>285</v>
      </c>
      <c r="R295" s="25"/>
      <c r="S295" s="190" t="s">
        <v>315</v>
      </c>
      <c r="T295" s="190"/>
      <c r="U295" s="52"/>
      <c r="V295" s="25"/>
      <c r="W295" s="190" t="s">
        <v>833</v>
      </c>
      <c r="X295" s="190"/>
      <c r="Y295" s="191" t="s">
        <v>285</v>
      </c>
    </row>
    <row r="296" spans="1:25">
      <c r="A296" s="31"/>
      <c r="B296" s="174"/>
      <c r="C296" s="175"/>
      <c r="D296" s="175"/>
      <c r="E296" s="174"/>
      <c r="F296" s="25"/>
      <c r="G296" s="175"/>
      <c r="H296" s="175"/>
      <c r="I296" s="25"/>
      <c r="J296" s="25"/>
      <c r="K296" s="175"/>
      <c r="L296" s="175"/>
      <c r="M296" s="174"/>
      <c r="N296" s="25"/>
      <c r="O296" s="175"/>
      <c r="P296" s="175"/>
      <c r="Q296" s="174"/>
      <c r="R296" s="25"/>
      <c r="S296" s="175"/>
      <c r="T296" s="175"/>
      <c r="U296" s="25"/>
      <c r="V296" s="25"/>
      <c r="W296" s="175"/>
      <c r="X296" s="175"/>
      <c r="Y296" s="174"/>
    </row>
    <row r="297" spans="1:25">
      <c r="A297" s="31"/>
      <c r="B297" s="192" t="s">
        <v>153</v>
      </c>
      <c r="C297" s="179">
        <v>253</v>
      </c>
      <c r="D297" s="179"/>
      <c r="E297" s="28"/>
      <c r="F297" s="28"/>
      <c r="G297" s="179">
        <v>5</v>
      </c>
      <c r="H297" s="179"/>
      <c r="I297" s="28"/>
      <c r="J297" s="28"/>
      <c r="K297" s="179">
        <v>386</v>
      </c>
      <c r="L297" s="179"/>
      <c r="M297" s="28"/>
      <c r="N297" s="28"/>
      <c r="O297" s="179">
        <v>335</v>
      </c>
      <c r="P297" s="179"/>
      <c r="Q297" s="28"/>
      <c r="R297" s="28"/>
      <c r="S297" s="179" t="s">
        <v>315</v>
      </c>
      <c r="T297" s="179"/>
      <c r="U297" s="28"/>
      <c r="V297" s="28"/>
      <c r="W297" s="179">
        <v>979</v>
      </c>
      <c r="X297" s="179"/>
      <c r="Y297" s="28"/>
    </row>
    <row r="298" spans="1:25" ht="15.75" thickBot="1">
      <c r="A298" s="31"/>
      <c r="B298" s="192"/>
      <c r="C298" s="185"/>
      <c r="D298" s="185"/>
      <c r="E298" s="49"/>
      <c r="F298" s="28"/>
      <c r="G298" s="185"/>
      <c r="H298" s="185"/>
      <c r="I298" s="49"/>
      <c r="J298" s="28"/>
      <c r="K298" s="185"/>
      <c r="L298" s="185"/>
      <c r="M298" s="49"/>
      <c r="N298" s="28"/>
      <c r="O298" s="185"/>
      <c r="P298" s="185"/>
      <c r="Q298" s="49"/>
      <c r="R298" s="28"/>
      <c r="S298" s="185"/>
      <c r="T298" s="185"/>
      <c r="U298" s="49"/>
      <c r="V298" s="28"/>
      <c r="W298" s="185"/>
      <c r="X298" s="185"/>
      <c r="Y298" s="49"/>
    </row>
    <row r="299" spans="1:25">
      <c r="A299" s="31"/>
      <c r="B299" s="174" t="s">
        <v>154</v>
      </c>
      <c r="C299" s="191" t="s">
        <v>242</v>
      </c>
      <c r="D299" s="190">
        <v>8</v>
      </c>
      <c r="E299" s="52"/>
      <c r="F299" s="25"/>
      <c r="G299" s="191" t="s">
        <v>242</v>
      </c>
      <c r="H299" s="190">
        <v>6</v>
      </c>
      <c r="I299" s="52"/>
      <c r="J299" s="25"/>
      <c r="K299" s="191" t="s">
        <v>242</v>
      </c>
      <c r="L299" s="190">
        <v>347</v>
      </c>
      <c r="M299" s="52"/>
      <c r="N299" s="25"/>
      <c r="O299" s="191" t="s">
        <v>242</v>
      </c>
      <c r="P299" s="190">
        <v>270</v>
      </c>
      <c r="Q299" s="52"/>
      <c r="R299" s="25"/>
      <c r="S299" s="191" t="s">
        <v>242</v>
      </c>
      <c r="T299" s="190" t="s">
        <v>315</v>
      </c>
      <c r="U299" s="52"/>
      <c r="V299" s="25"/>
      <c r="W299" s="191" t="s">
        <v>242</v>
      </c>
      <c r="X299" s="190">
        <v>631</v>
      </c>
      <c r="Y299" s="52"/>
    </row>
    <row r="300" spans="1:25" ht="15.75" thickBot="1">
      <c r="A300" s="31"/>
      <c r="B300" s="174"/>
      <c r="C300" s="199"/>
      <c r="D300" s="200"/>
      <c r="E300" s="61"/>
      <c r="F300" s="25"/>
      <c r="G300" s="199"/>
      <c r="H300" s="200"/>
      <c r="I300" s="61"/>
      <c r="J300" s="25"/>
      <c r="K300" s="199"/>
      <c r="L300" s="200"/>
      <c r="M300" s="61"/>
      <c r="N300" s="25"/>
      <c r="O300" s="199"/>
      <c r="P300" s="200"/>
      <c r="Q300" s="61"/>
      <c r="R300" s="25"/>
      <c r="S300" s="199"/>
      <c r="T300" s="200"/>
      <c r="U300" s="61"/>
      <c r="V300" s="25"/>
      <c r="W300" s="199"/>
      <c r="X300" s="200"/>
      <c r="Y300" s="61"/>
    </row>
    <row r="301" spans="1:25" ht="15.75" thickTop="1">
      <c r="A301" s="31"/>
      <c r="B301" s="42" t="s">
        <v>1063</v>
      </c>
      <c r="C301" s="42"/>
      <c r="D301" s="42"/>
      <c r="E301" s="42"/>
      <c r="F301" s="42"/>
      <c r="G301" s="42"/>
      <c r="H301" s="42"/>
      <c r="I301" s="42"/>
      <c r="J301" s="42"/>
      <c r="K301" s="42"/>
      <c r="L301" s="42"/>
      <c r="M301" s="42"/>
      <c r="N301" s="42"/>
      <c r="O301" s="42"/>
      <c r="P301" s="42"/>
      <c r="Q301" s="42"/>
      <c r="R301" s="42"/>
      <c r="S301" s="42"/>
      <c r="T301" s="42"/>
      <c r="U301" s="42"/>
      <c r="V301" s="42"/>
      <c r="W301" s="42"/>
      <c r="X301" s="42"/>
      <c r="Y301" s="42"/>
    </row>
    <row r="302" spans="1:25">
      <c r="A302" s="31"/>
      <c r="B302" s="42" t="s">
        <v>987</v>
      </c>
      <c r="C302" s="42"/>
      <c r="D302" s="42"/>
      <c r="E302" s="42"/>
      <c r="F302" s="42"/>
      <c r="G302" s="42"/>
      <c r="H302" s="42"/>
      <c r="I302" s="42"/>
      <c r="J302" s="42"/>
      <c r="K302" s="42"/>
      <c r="L302" s="42"/>
      <c r="M302" s="42"/>
      <c r="N302" s="42"/>
      <c r="O302" s="42"/>
      <c r="P302" s="42"/>
      <c r="Q302" s="42"/>
      <c r="R302" s="42"/>
      <c r="S302" s="42"/>
      <c r="T302" s="42"/>
      <c r="U302" s="42"/>
      <c r="V302" s="42"/>
      <c r="W302" s="42"/>
      <c r="X302" s="42"/>
      <c r="Y302" s="42"/>
    </row>
    <row r="303" spans="1:25">
      <c r="A303" s="31"/>
      <c r="B303" s="35"/>
      <c r="C303" s="35"/>
      <c r="D303" s="35"/>
      <c r="E303" s="35"/>
      <c r="F303" s="35"/>
      <c r="G303" s="35"/>
      <c r="H303" s="35"/>
      <c r="I303" s="35"/>
      <c r="J303" s="35"/>
      <c r="K303" s="35"/>
      <c r="L303" s="35"/>
      <c r="M303" s="35"/>
      <c r="N303" s="35"/>
      <c r="O303" s="35"/>
      <c r="P303" s="35"/>
      <c r="Q303" s="35"/>
      <c r="R303" s="35"/>
      <c r="S303" s="35"/>
      <c r="T303" s="35"/>
      <c r="U303" s="35"/>
      <c r="V303" s="35"/>
      <c r="W303" s="35"/>
      <c r="X303" s="35"/>
      <c r="Y303" s="35"/>
    </row>
    <row r="304" spans="1:25">
      <c r="A304" s="31"/>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row>
    <row r="305" spans="1:25">
      <c r="A305" s="31"/>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row>
    <row r="306" spans="1:25" ht="15.75" thickBot="1">
      <c r="A306" s="31"/>
      <c r="B306" s="22"/>
      <c r="C306" s="172" t="s">
        <v>958</v>
      </c>
      <c r="D306" s="172"/>
      <c r="E306" s="172"/>
      <c r="F306" s="22"/>
      <c r="G306" s="172" t="s">
        <v>959</v>
      </c>
      <c r="H306" s="172"/>
      <c r="I306" s="172"/>
      <c r="J306" s="22"/>
      <c r="K306" s="172" t="s">
        <v>960</v>
      </c>
      <c r="L306" s="172"/>
      <c r="M306" s="172"/>
      <c r="N306" s="22"/>
      <c r="O306" s="172" t="s">
        <v>961</v>
      </c>
      <c r="P306" s="172"/>
      <c r="Q306" s="172"/>
      <c r="R306" s="22"/>
      <c r="S306" s="172" t="s">
        <v>962</v>
      </c>
      <c r="T306" s="172"/>
      <c r="U306" s="172"/>
      <c r="V306" s="22"/>
      <c r="W306" s="172" t="s">
        <v>169</v>
      </c>
      <c r="X306" s="172"/>
      <c r="Y306" s="172"/>
    </row>
    <row r="307" spans="1:25">
      <c r="A307" s="31"/>
      <c r="B307" s="173" t="s">
        <v>276</v>
      </c>
      <c r="C307" s="173"/>
      <c r="D307" s="173"/>
      <c r="E307" s="173"/>
      <c r="F307" s="173"/>
      <c r="G307" s="173"/>
      <c r="H307" s="173"/>
      <c r="I307" s="173"/>
      <c r="J307" s="173"/>
      <c r="K307" s="173"/>
      <c r="L307" s="173"/>
      <c r="M307" s="173"/>
      <c r="N307" s="173"/>
      <c r="O307" s="173"/>
      <c r="P307" s="173"/>
      <c r="Q307" s="173"/>
      <c r="R307" s="173"/>
      <c r="S307" s="173"/>
      <c r="T307" s="173"/>
      <c r="U307" s="173"/>
      <c r="V307" s="173"/>
      <c r="W307" s="173"/>
      <c r="X307" s="173"/>
      <c r="Y307" s="173"/>
    </row>
    <row r="308" spans="1:25">
      <c r="A308" s="31"/>
      <c r="B308" s="174" t="s">
        <v>1064</v>
      </c>
      <c r="C308" s="174" t="s">
        <v>242</v>
      </c>
      <c r="D308" s="175" t="s">
        <v>1087</v>
      </c>
      <c r="E308" s="174" t="s">
        <v>285</v>
      </c>
      <c r="F308" s="25"/>
      <c r="G308" s="174" t="s">
        <v>242</v>
      </c>
      <c r="H308" s="175" t="s">
        <v>1088</v>
      </c>
      <c r="I308" s="174" t="s">
        <v>285</v>
      </c>
      <c r="J308" s="25"/>
      <c r="K308" s="174" t="s">
        <v>242</v>
      </c>
      <c r="L308" s="175">
        <v>140</v>
      </c>
      <c r="M308" s="25"/>
      <c r="N308" s="25"/>
      <c r="O308" s="174" t="s">
        <v>242</v>
      </c>
      <c r="P308" s="176">
        <v>1123</v>
      </c>
      <c r="Q308" s="25"/>
      <c r="R308" s="25"/>
      <c r="S308" s="174" t="s">
        <v>242</v>
      </c>
      <c r="T308" s="175" t="s">
        <v>315</v>
      </c>
      <c r="U308" s="25"/>
      <c r="V308" s="25"/>
      <c r="W308" s="174" t="s">
        <v>242</v>
      </c>
      <c r="X308" s="175">
        <v>578</v>
      </c>
      <c r="Y308" s="25"/>
    </row>
    <row r="309" spans="1:25">
      <c r="A309" s="31"/>
      <c r="B309" s="174"/>
      <c r="C309" s="174"/>
      <c r="D309" s="175"/>
      <c r="E309" s="174"/>
      <c r="F309" s="25"/>
      <c r="G309" s="174"/>
      <c r="H309" s="175"/>
      <c r="I309" s="174"/>
      <c r="J309" s="25"/>
      <c r="K309" s="174"/>
      <c r="L309" s="175"/>
      <c r="M309" s="25"/>
      <c r="N309" s="25"/>
      <c r="O309" s="174"/>
      <c r="P309" s="176"/>
      <c r="Q309" s="25"/>
      <c r="R309" s="25"/>
      <c r="S309" s="174"/>
      <c r="T309" s="175"/>
      <c r="U309" s="25"/>
      <c r="V309" s="25"/>
      <c r="W309" s="174"/>
      <c r="X309" s="175"/>
      <c r="Y309" s="25"/>
    </row>
    <row r="310" spans="1:25">
      <c r="A310" s="31"/>
      <c r="B310" s="171" t="s">
        <v>135</v>
      </c>
      <c r="C310" s="28"/>
      <c r="D310" s="28"/>
      <c r="E310" s="28"/>
      <c r="F310" s="22"/>
      <c r="G310" s="28"/>
      <c r="H310" s="28"/>
      <c r="I310" s="28"/>
      <c r="J310" s="22"/>
      <c r="K310" s="28"/>
      <c r="L310" s="28"/>
      <c r="M310" s="28"/>
      <c r="N310" s="22"/>
      <c r="O310" s="28"/>
      <c r="P310" s="28"/>
      <c r="Q310" s="28"/>
      <c r="R310" s="22"/>
      <c r="S310" s="28"/>
      <c r="T310" s="28"/>
      <c r="U310" s="28"/>
      <c r="V310" s="22"/>
      <c r="W310" s="28"/>
      <c r="X310" s="28"/>
      <c r="Y310" s="28"/>
    </row>
    <row r="311" spans="1:25">
      <c r="A311" s="31"/>
      <c r="B311" s="177" t="s">
        <v>136</v>
      </c>
      <c r="C311" s="175" t="s">
        <v>315</v>
      </c>
      <c r="D311" s="175"/>
      <c r="E311" s="25"/>
      <c r="F311" s="25"/>
      <c r="G311" s="175" t="s">
        <v>315</v>
      </c>
      <c r="H311" s="175"/>
      <c r="I311" s="25"/>
      <c r="J311" s="25"/>
      <c r="K311" s="175" t="s">
        <v>1089</v>
      </c>
      <c r="L311" s="175"/>
      <c r="M311" s="174" t="s">
        <v>285</v>
      </c>
      <c r="N311" s="25"/>
      <c r="O311" s="175" t="s">
        <v>1090</v>
      </c>
      <c r="P311" s="175"/>
      <c r="Q311" s="174" t="s">
        <v>285</v>
      </c>
      <c r="R311" s="25"/>
      <c r="S311" s="175" t="s">
        <v>315</v>
      </c>
      <c r="T311" s="175"/>
      <c r="U311" s="25"/>
      <c r="V311" s="25"/>
      <c r="W311" s="175" t="s">
        <v>1091</v>
      </c>
      <c r="X311" s="175"/>
      <c r="Y311" s="174" t="s">
        <v>285</v>
      </c>
    </row>
    <row r="312" spans="1:25">
      <c r="A312" s="31"/>
      <c r="B312" s="177"/>
      <c r="C312" s="175"/>
      <c r="D312" s="175"/>
      <c r="E312" s="25"/>
      <c r="F312" s="25"/>
      <c r="G312" s="175"/>
      <c r="H312" s="175"/>
      <c r="I312" s="25"/>
      <c r="J312" s="25"/>
      <c r="K312" s="175"/>
      <c r="L312" s="175"/>
      <c r="M312" s="174"/>
      <c r="N312" s="25"/>
      <c r="O312" s="175"/>
      <c r="P312" s="175"/>
      <c r="Q312" s="174"/>
      <c r="R312" s="25"/>
      <c r="S312" s="175"/>
      <c r="T312" s="175"/>
      <c r="U312" s="25"/>
      <c r="V312" s="25"/>
      <c r="W312" s="175"/>
      <c r="X312" s="175"/>
      <c r="Y312" s="174"/>
    </row>
    <row r="313" spans="1:25">
      <c r="A313" s="31"/>
      <c r="B313" s="178" t="s">
        <v>1070</v>
      </c>
      <c r="C313" s="179">
        <v>6</v>
      </c>
      <c r="D313" s="179"/>
      <c r="E313" s="28"/>
      <c r="F313" s="28"/>
      <c r="G313" s="179" t="s">
        <v>315</v>
      </c>
      <c r="H313" s="179"/>
      <c r="I313" s="28"/>
      <c r="J313" s="28"/>
      <c r="K313" s="179">
        <v>2</v>
      </c>
      <c r="L313" s="179"/>
      <c r="M313" s="28"/>
      <c r="N313" s="28"/>
      <c r="O313" s="179">
        <v>12</v>
      </c>
      <c r="P313" s="179"/>
      <c r="Q313" s="28"/>
      <c r="R313" s="28"/>
      <c r="S313" s="179" t="s">
        <v>315</v>
      </c>
      <c r="T313" s="179"/>
      <c r="U313" s="28"/>
      <c r="V313" s="28"/>
      <c r="W313" s="179">
        <v>20</v>
      </c>
      <c r="X313" s="179"/>
      <c r="Y313" s="28"/>
    </row>
    <row r="314" spans="1:25">
      <c r="A314" s="31"/>
      <c r="B314" s="178"/>
      <c r="C314" s="179"/>
      <c r="D314" s="179"/>
      <c r="E314" s="28"/>
      <c r="F314" s="28"/>
      <c r="G314" s="179"/>
      <c r="H314" s="179"/>
      <c r="I314" s="28"/>
      <c r="J314" s="28"/>
      <c r="K314" s="179"/>
      <c r="L314" s="179"/>
      <c r="M314" s="28"/>
      <c r="N314" s="28"/>
      <c r="O314" s="179"/>
      <c r="P314" s="179"/>
      <c r="Q314" s="28"/>
      <c r="R314" s="28"/>
      <c r="S314" s="179"/>
      <c r="T314" s="179"/>
      <c r="U314" s="28"/>
      <c r="V314" s="28"/>
      <c r="W314" s="179"/>
      <c r="X314" s="179"/>
      <c r="Y314" s="28"/>
    </row>
    <row r="315" spans="1:25">
      <c r="A315" s="31"/>
      <c r="B315" s="177" t="s">
        <v>74</v>
      </c>
      <c r="C315" s="175" t="s">
        <v>315</v>
      </c>
      <c r="D315" s="175"/>
      <c r="E315" s="25"/>
      <c r="F315" s="25"/>
      <c r="G315" s="175" t="s">
        <v>315</v>
      </c>
      <c r="H315" s="175"/>
      <c r="I315" s="25"/>
      <c r="J315" s="25"/>
      <c r="K315" s="175" t="s">
        <v>315</v>
      </c>
      <c r="L315" s="175"/>
      <c r="M315" s="25"/>
      <c r="N315" s="25"/>
      <c r="O315" s="175" t="s">
        <v>460</v>
      </c>
      <c r="P315" s="175"/>
      <c r="Q315" s="174" t="s">
        <v>285</v>
      </c>
      <c r="R315" s="25"/>
      <c r="S315" s="175" t="s">
        <v>315</v>
      </c>
      <c r="T315" s="175"/>
      <c r="U315" s="25"/>
      <c r="V315" s="25"/>
      <c r="W315" s="175" t="s">
        <v>460</v>
      </c>
      <c r="X315" s="175"/>
      <c r="Y315" s="174" t="s">
        <v>285</v>
      </c>
    </row>
    <row r="316" spans="1:25" ht="15.75" thickBot="1">
      <c r="A316" s="31"/>
      <c r="B316" s="177"/>
      <c r="C316" s="181"/>
      <c r="D316" s="181"/>
      <c r="E316" s="53"/>
      <c r="F316" s="25"/>
      <c r="G316" s="181"/>
      <c r="H316" s="181"/>
      <c r="I316" s="53"/>
      <c r="J316" s="25"/>
      <c r="K316" s="181"/>
      <c r="L316" s="181"/>
      <c r="M316" s="53"/>
      <c r="N316" s="25"/>
      <c r="O316" s="181"/>
      <c r="P316" s="181"/>
      <c r="Q316" s="194"/>
      <c r="R316" s="25"/>
      <c r="S316" s="181"/>
      <c r="T316" s="181"/>
      <c r="U316" s="53"/>
      <c r="V316" s="25"/>
      <c r="W316" s="181"/>
      <c r="X316" s="181"/>
      <c r="Y316" s="194"/>
    </row>
    <row r="317" spans="1:25">
      <c r="A317" s="31"/>
      <c r="B317" s="192" t="s">
        <v>1071</v>
      </c>
      <c r="C317" s="184">
        <v>6</v>
      </c>
      <c r="D317" s="184"/>
      <c r="E317" s="54"/>
      <c r="F317" s="28"/>
      <c r="G317" s="184" t="s">
        <v>315</v>
      </c>
      <c r="H317" s="184"/>
      <c r="I317" s="54"/>
      <c r="J317" s="28"/>
      <c r="K317" s="184" t="s">
        <v>1092</v>
      </c>
      <c r="L317" s="184"/>
      <c r="M317" s="188" t="s">
        <v>285</v>
      </c>
      <c r="N317" s="28"/>
      <c r="O317" s="184" t="s">
        <v>1093</v>
      </c>
      <c r="P317" s="184"/>
      <c r="Q317" s="188" t="s">
        <v>285</v>
      </c>
      <c r="R317" s="28"/>
      <c r="S317" s="184" t="s">
        <v>315</v>
      </c>
      <c r="T317" s="184"/>
      <c r="U317" s="54"/>
      <c r="V317" s="28"/>
      <c r="W317" s="184" t="s">
        <v>1094</v>
      </c>
      <c r="X317" s="184"/>
      <c r="Y317" s="188" t="s">
        <v>285</v>
      </c>
    </row>
    <row r="318" spans="1:25">
      <c r="A318" s="31"/>
      <c r="B318" s="192"/>
      <c r="C318" s="179"/>
      <c r="D318" s="179"/>
      <c r="E318" s="28"/>
      <c r="F318" s="28"/>
      <c r="G318" s="179"/>
      <c r="H318" s="179"/>
      <c r="I318" s="28"/>
      <c r="J318" s="28"/>
      <c r="K318" s="179"/>
      <c r="L318" s="179"/>
      <c r="M318" s="192"/>
      <c r="N318" s="28"/>
      <c r="O318" s="179"/>
      <c r="P318" s="179"/>
      <c r="Q318" s="192"/>
      <c r="R318" s="28"/>
      <c r="S318" s="179"/>
      <c r="T318" s="179"/>
      <c r="U318" s="28"/>
      <c r="V318" s="28"/>
      <c r="W318" s="179"/>
      <c r="X318" s="179"/>
      <c r="Y318" s="192"/>
    </row>
    <row r="319" spans="1:25">
      <c r="A319" s="31"/>
      <c r="B319" s="170" t="s">
        <v>142</v>
      </c>
      <c r="C319" s="25"/>
      <c r="D319" s="25"/>
      <c r="E319" s="25"/>
      <c r="F319" s="19"/>
      <c r="G319" s="25"/>
      <c r="H319" s="25"/>
      <c r="I319" s="25"/>
      <c r="J319" s="19"/>
      <c r="K319" s="25"/>
      <c r="L319" s="25"/>
      <c r="M319" s="25"/>
      <c r="N319" s="19"/>
      <c r="O319" s="25"/>
      <c r="P319" s="25"/>
      <c r="Q319" s="25"/>
      <c r="R319" s="19"/>
      <c r="S319" s="25"/>
      <c r="T319" s="25"/>
      <c r="U319" s="25"/>
      <c r="V319" s="19"/>
      <c r="W319" s="25"/>
      <c r="X319" s="25"/>
      <c r="Y319" s="25"/>
    </row>
    <row r="320" spans="1:25">
      <c r="A320" s="31"/>
      <c r="B320" s="178" t="s">
        <v>143</v>
      </c>
      <c r="C320" s="179">
        <v>293</v>
      </c>
      <c r="D320" s="179"/>
      <c r="E320" s="28"/>
      <c r="F320" s="28"/>
      <c r="G320" s="193">
        <v>4211</v>
      </c>
      <c r="H320" s="193"/>
      <c r="I320" s="28"/>
      <c r="J320" s="28"/>
      <c r="K320" s="179" t="s">
        <v>315</v>
      </c>
      <c r="L320" s="179"/>
      <c r="M320" s="28"/>
      <c r="N320" s="28"/>
      <c r="O320" s="179" t="s">
        <v>315</v>
      </c>
      <c r="P320" s="179"/>
      <c r="Q320" s="28"/>
      <c r="R320" s="28"/>
      <c r="S320" s="179" t="s">
        <v>315</v>
      </c>
      <c r="T320" s="179"/>
      <c r="U320" s="28"/>
      <c r="V320" s="28"/>
      <c r="W320" s="193">
        <v>4504</v>
      </c>
      <c r="X320" s="193"/>
      <c r="Y320" s="28"/>
    </row>
    <row r="321" spans="1:25">
      <c r="A321" s="31"/>
      <c r="B321" s="178"/>
      <c r="C321" s="179"/>
      <c r="D321" s="179"/>
      <c r="E321" s="28"/>
      <c r="F321" s="28"/>
      <c r="G321" s="193"/>
      <c r="H321" s="193"/>
      <c r="I321" s="28"/>
      <c r="J321" s="28"/>
      <c r="K321" s="179"/>
      <c r="L321" s="179"/>
      <c r="M321" s="28"/>
      <c r="N321" s="28"/>
      <c r="O321" s="179"/>
      <c r="P321" s="179"/>
      <c r="Q321" s="28"/>
      <c r="R321" s="28"/>
      <c r="S321" s="179"/>
      <c r="T321" s="179"/>
      <c r="U321" s="28"/>
      <c r="V321" s="28"/>
      <c r="W321" s="193"/>
      <c r="X321" s="193"/>
      <c r="Y321" s="28"/>
    </row>
    <row r="322" spans="1:25">
      <c r="A322" s="31"/>
      <c r="B322" s="177" t="s">
        <v>144</v>
      </c>
      <c r="C322" s="175" t="s">
        <v>315</v>
      </c>
      <c r="D322" s="175"/>
      <c r="E322" s="25"/>
      <c r="F322" s="25"/>
      <c r="G322" s="175" t="s">
        <v>1095</v>
      </c>
      <c r="H322" s="175"/>
      <c r="I322" s="174" t="s">
        <v>285</v>
      </c>
      <c r="J322" s="25"/>
      <c r="K322" s="175" t="s">
        <v>315</v>
      </c>
      <c r="L322" s="175"/>
      <c r="M322" s="25"/>
      <c r="N322" s="25"/>
      <c r="O322" s="175" t="s">
        <v>1096</v>
      </c>
      <c r="P322" s="175"/>
      <c r="Q322" s="174" t="s">
        <v>285</v>
      </c>
      <c r="R322" s="25"/>
      <c r="S322" s="175" t="s">
        <v>315</v>
      </c>
      <c r="T322" s="175"/>
      <c r="U322" s="25"/>
      <c r="V322" s="25"/>
      <c r="W322" s="175" t="s">
        <v>1097</v>
      </c>
      <c r="X322" s="175"/>
      <c r="Y322" s="174" t="s">
        <v>285</v>
      </c>
    </row>
    <row r="323" spans="1:25">
      <c r="A323" s="31"/>
      <c r="B323" s="177"/>
      <c r="C323" s="175"/>
      <c r="D323" s="175"/>
      <c r="E323" s="25"/>
      <c r="F323" s="25"/>
      <c r="G323" s="175"/>
      <c r="H323" s="175"/>
      <c r="I323" s="174"/>
      <c r="J323" s="25"/>
      <c r="K323" s="175"/>
      <c r="L323" s="175"/>
      <c r="M323" s="25"/>
      <c r="N323" s="25"/>
      <c r="O323" s="175"/>
      <c r="P323" s="175"/>
      <c r="Q323" s="174"/>
      <c r="R323" s="25"/>
      <c r="S323" s="175"/>
      <c r="T323" s="175"/>
      <c r="U323" s="25"/>
      <c r="V323" s="25"/>
      <c r="W323" s="175"/>
      <c r="X323" s="175"/>
      <c r="Y323" s="174"/>
    </row>
    <row r="324" spans="1:25">
      <c r="A324" s="31"/>
      <c r="B324" s="178" t="s">
        <v>1098</v>
      </c>
      <c r="C324" s="179">
        <v>5</v>
      </c>
      <c r="D324" s="179"/>
      <c r="E324" s="28"/>
      <c r="F324" s="28"/>
      <c r="G324" s="179" t="s">
        <v>315</v>
      </c>
      <c r="H324" s="179"/>
      <c r="I324" s="28"/>
      <c r="J324" s="28"/>
      <c r="K324" s="179" t="s">
        <v>315</v>
      </c>
      <c r="L324" s="179"/>
      <c r="M324" s="28"/>
      <c r="N324" s="28"/>
      <c r="O324" s="179" t="s">
        <v>315</v>
      </c>
      <c r="P324" s="179"/>
      <c r="Q324" s="28"/>
      <c r="R324" s="28"/>
      <c r="S324" s="179" t="s">
        <v>315</v>
      </c>
      <c r="T324" s="179"/>
      <c r="U324" s="28"/>
      <c r="V324" s="28"/>
      <c r="W324" s="179">
        <v>5</v>
      </c>
      <c r="X324" s="179"/>
      <c r="Y324" s="28"/>
    </row>
    <row r="325" spans="1:25">
      <c r="A325" s="31"/>
      <c r="B325" s="178"/>
      <c r="C325" s="179"/>
      <c r="D325" s="179"/>
      <c r="E325" s="28"/>
      <c r="F325" s="28"/>
      <c r="G325" s="179"/>
      <c r="H325" s="179"/>
      <c r="I325" s="28"/>
      <c r="J325" s="28"/>
      <c r="K325" s="179"/>
      <c r="L325" s="179"/>
      <c r="M325" s="28"/>
      <c r="N325" s="28"/>
      <c r="O325" s="179"/>
      <c r="P325" s="179"/>
      <c r="Q325" s="28"/>
      <c r="R325" s="28"/>
      <c r="S325" s="179"/>
      <c r="T325" s="179"/>
      <c r="U325" s="28"/>
      <c r="V325" s="28"/>
      <c r="W325" s="179"/>
      <c r="X325" s="179"/>
      <c r="Y325" s="28"/>
    </row>
    <row r="326" spans="1:25">
      <c r="A326" s="31"/>
      <c r="B326" s="177" t="s">
        <v>1099</v>
      </c>
      <c r="C326" s="175">
        <v>112</v>
      </c>
      <c r="D326" s="175"/>
      <c r="E326" s="25"/>
      <c r="F326" s="25"/>
      <c r="G326" s="175">
        <v>469</v>
      </c>
      <c r="H326" s="175"/>
      <c r="I326" s="25"/>
      <c r="J326" s="25"/>
      <c r="K326" s="175" t="s">
        <v>615</v>
      </c>
      <c r="L326" s="175"/>
      <c r="M326" s="174" t="s">
        <v>285</v>
      </c>
      <c r="N326" s="25"/>
      <c r="O326" s="175" t="s">
        <v>1100</v>
      </c>
      <c r="P326" s="175"/>
      <c r="Q326" s="174" t="s">
        <v>285</v>
      </c>
      <c r="R326" s="25"/>
      <c r="S326" s="175" t="s">
        <v>315</v>
      </c>
      <c r="T326" s="175"/>
      <c r="U326" s="25"/>
      <c r="V326" s="25"/>
      <c r="W326" s="175" t="s">
        <v>315</v>
      </c>
      <c r="X326" s="175"/>
      <c r="Y326" s="25"/>
    </row>
    <row r="327" spans="1:25" ht="15.75" thickBot="1">
      <c r="A327" s="31"/>
      <c r="B327" s="177"/>
      <c r="C327" s="181"/>
      <c r="D327" s="181"/>
      <c r="E327" s="53"/>
      <c r="F327" s="25"/>
      <c r="G327" s="181"/>
      <c r="H327" s="181"/>
      <c r="I327" s="53"/>
      <c r="J327" s="25"/>
      <c r="K327" s="181"/>
      <c r="L327" s="181"/>
      <c r="M327" s="194"/>
      <c r="N327" s="25"/>
      <c r="O327" s="181"/>
      <c r="P327" s="181"/>
      <c r="Q327" s="194"/>
      <c r="R327" s="25"/>
      <c r="S327" s="181"/>
      <c r="T327" s="181"/>
      <c r="U327" s="53"/>
      <c r="V327" s="25"/>
      <c r="W327" s="181"/>
      <c r="X327" s="181"/>
      <c r="Y327" s="53"/>
    </row>
    <row r="328" spans="1:25">
      <c r="A328" s="31"/>
      <c r="B328" s="192" t="s">
        <v>1080</v>
      </c>
      <c r="C328" s="184">
        <v>410</v>
      </c>
      <c r="D328" s="184"/>
      <c r="E328" s="54"/>
      <c r="F328" s="28"/>
      <c r="G328" s="184">
        <v>519</v>
      </c>
      <c r="H328" s="184"/>
      <c r="I328" s="54"/>
      <c r="J328" s="28"/>
      <c r="K328" s="184" t="s">
        <v>615</v>
      </c>
      <c r="L328" s="184"/>
      <c r="M328" s="188" t="s">
        <v>285</v>
      </c>
      <c r="N328" s="28"/>
      <c r="O328" s="184" t="s">
        <v>1101</v>
      </c>
      <c r="P328" s="184"/>
      <c r="Q328" s="188" t="s">
        <v>285</v>
      </c>
      <c r="R328" s="28"/>
      <c r="S328" s="184" t="s">
        <v>315</v>
      </c>
      <c r="T328" s="184"/>
      <c r="U328" s="54"/>
      <c r="V328" s="28"/>
      <c r="W328" s="184">
        <v>207</v>
      </c>
      <c r="X328" s="184"/>
      <c r="Y328" s="54"/>
    </row>
    <row r="329" spans="1:25">
      <c r="A329" s="31"/>
      <c r="B329" s="192"/>
      <c r="C329" s="179"/>
      <c r="D329" s="179"/>
      <c r="E329" s="28"/>
      <c r="F329" s="28"/>
      <c r="G329" s="179"/>
      <c r="H329" s="179"/>
      <c r="I329" s="28"/>
      <c r="J329" s="28"/>
      <c r="K329" s="179"/>
      <c r="L329" s="179"/>
      <c r="M329" s="192"/>
      <c r="N329" s="28"/>
      <c r="O329" s="179"/>
      <c r="P329" s="179"/>
      <c r="Q329" s="192"/>
      <c r="R329" s="28"/>
      <c r="S329" s="179"/>
      <c r="T329" s="179"/>
      <c r="U329" s="28"/>
      <c r="V329" s="28"/>
      <c r="W329" s="179"/>
      <c r="X329" s="179"/>
      <c r="Y329" s="28"/>
    </row>
    <row r="330" spans="1:25">
      <c r="A330" s="31"/>
      <c r="B330" s="192" t="s">
        <v>151</v>
      </c>
      <c r="C330" s="179" t="s">
        <v>315</v>
      </c>
      <c r="D330" s="179"/>
      <c r="E330" s="28"/>
      <c r="F330" s="28"/>
      <c r="G330" s="179" t="s">
        <v>315</v>
      </c>
      <c r="H330" s="179"/>
      <c r="I330" s="28"/>
      <c r="J330" s="28"/>
      <c r="K330" s="179" t="s">
        <v>315</v>
      </c>
      <c r="L330" s="179"/>
      <c r="M330" s="28"/>
      <c r="N330" s="28"/>
      <c r="O330" s="179">
        <v>1</v>
      </c>
      <c r="P330" s="179"/>
      <c r="Q330" s="28"/>
      <c r="R330" s="28"/>
      <c r="S330" s="179" t="s">
        <v>315</v>
      </c>
      <c r="T330" s="179"/>
      <c r="U330" s="28"/>
      <c r="V330" s="28"/>
      <c r="W330" s="179">
        <v>1</v>
      </c>
      <c r="X330" s="179"/>
      <c r="Y330" s="28"/>
    </row>
    <row r="331" spans="1:25" ht="15.75" thickBot="1">
      <c r="A331" s="31"/>
      <c r="B331" s="192"/>
      <c r="C331" s="185"/>
      <c r="D331" s="185"/>
      <c r="E331" s="49"/>
      <c r="F331" s="28"/>
      <c r="G331" s="185"/>
      <c r="H331" s="185"/>
      <c r="I331" s="49"/>
      <c r="J331" s="28"/>
      <c r="K331" s="185"/>
      <c r="L331" s="185"/>
      <c r="M331" s="49"/>
      <c r="N331" s="28"/>
      <c r="O331" s="185"/>
      <c r="P331" s="185"/>
      <c r="Q331" s="49"/>
      <c r="R331" s="28"/>
      <c r="S331" s="185"/>
      <c r="T331" s="185"/>
      <c r="U331" s="49"/>
      <c r="V331" s="28"/>
      <c r="W331" s="185"/>
      <c r="X331" s="185"/>
      <c r="Y331" s="49"/>
    </row>
    <row r="332" spans="1:25">
      <c r="A332" s="31"/>
      <c r="B332" s="174" t="s">
        <v>152</v>
      </c>
      <c r="C332" s="190">
        <v>251</v>
      </c>
      <c r="D332" s="190"/>
      <c r="E332" s="52"/>
      <c r="F332" s="25"/>
      <c r="G332" s="190" t="s">
        <v>496</v>
      </c>
      <c r="H332" s="190"/>
      <c r="I332" s="191" t="s">
        <v>285</v>
      </c>
      <c r="J332" s="25"/>
      <c r="K332" s="190" t="s">
        <v>1102</v>
      </c>
      <c r="L332" s="190"/>
      <c r="M332" s="191" t="s">
        <v>285</v>
      </c>
      <c r="N332" s="25"/>
      <c r="O332" s="190">
        <v>43</v>
      </c>
      <c r="P332" s="190"/>
      <c r="Q332" s="52"/>
      <c r="R332" s="25"/>
      <c r="S332" s="190" t="s">
        <v>315</v>
      </c>
      <c r="T332" s="190"/>
      <c r="U332" s="52"/>
      <c r="V332" s="25"/>
      <c r="W332" s="190">
        <v>61</v>
      </c>
      <c r="X332" s="190"/>
      <c r="Y332" s="52"/>
    </row>
    <row r="333" spans="1:25">
      <c r="A333" s="31"/>
      <c r="B333" s="174"/>
      <c r="C333" s="175"/>
      <c r="D333" s="175"/>
      <c r="E333" s="25"/>
      <c r="F333" s="25"/>
      <c r="G333" s="175"/>
      <c r="H333" s="175"/>
      <c r="I333" s="174"/>
      <c r="J333" s="25"/>
      <c r="K333" s="175"/>
      <c r="L333" s="175"/>
      <c r="M333" s="174"/>
      <c r="N333" s="25"/>
      <c r="O333" s="175"/>
      <c r="P333" s="175"/>
      <c r="Q333" s="25"/>
      <c r="R333" s="25"/>
      <c r="S333" s="175"/>
      <c r="T333" s="175"/>
      <c r="U333" s="25"/>
      <c r="V333" s="25"/>
      <c r="W333" s="175"/>
      <c r="X333" s="175"/>
      <c r="Y333" s="25"/>
    </row>
    <row r="334" spans="1:25">
      <c r="A334" s="31"/>
      <c r="B334" s="192" t="s">
        <v>153</v>
      </c>
      <c r="C334" s="179">
        <v>2</v>
      </c>
      <c r="D334" s="179"/>
      <c r="E334" s="28"/>
      <c r="F334" s="28"/>
      <c r="G334" s="179">
        <v>6</v>
      </c>
      <c r="H334" s="179"/>
      <c r="I334" s="28"/>
      <c r="J334" s="28"/>
      <c r="K334" s="179">
        <v>618</v>
      </c>
      <c r="L334" s="179"/>
      <c r="M334" s="28"/>
      <c r="N334" s="28"/>
      <c r="O334" s="179">
        <v>292</v>
      </c>
      <c r="P334" s="179"/>
      <c r="Q334" s="28"/>
      <c r="R334" s="28"/>
      <c r="S334" s="179" t="s">
        <v>315</v>
      </c>
      <c r="T334" s="179"/>
      <c r="U334" s="28"/>
      <c r="V334" s="28"/>
      <c r="W334" s="179">
        <v>918</v>
      </c>
      <c r="X334" s="179"/>
      <c r="Y334" s="28"/>
    </row>
    <row r="335" spans="1:25" ht="15.75" thickBot="1">
      <c r="A335" s="31"/>
      <c r="B335" s="192"/>
      <c r="C335" s="185"/>
      <c r="D335" s="185"/>
      <c r="E335" s="49"/>
      <c r="F335" s="28"/>
      <c r="G335" s="185"/>
      <c r="H335" s="185"/>
      <c r="I335" s="49"/>
      <c r="J335" s="28"/>
      <c r="K335" s="185"/>
      <c r="L335" s="185"/>
      <c r="M335" s="49"/>
      <c r="N335" s="28"/>
      <c r="O335" s="185"/>
      <c r="P335" s="185"/>
      <c r="Q335" s="49"/>
      <c r="R335" s="28"/>
      <c r="S335" s="185"/>
      <c r="T335" s="185"/>
      <c r="U335" s="49"/>
      <c r="V335" s="28"/>
      <c r="W335" s="185"/>
      <c r="X335" s="185"/>
      <c r="Y335" s="49"/>
    </row>
    <row r="336" spans="1:25">
      <c r="A336" s="31"/>
      <c r="B336" s="174" t="s">
        <v>154</v>
      </c>
      <c r="C336" s="191" t="s">
        <v>242</v>
      </c>
      <c r="D336" s="190">
        <v>253</v>
      </c>
      <c r="E336" s="52"/>
      <c r="F336" s="25"/>
      <c r="G336" s="191" t="s">
        <v>242</v>
      </c>
      <c r="H336" s="190">
        <v>5</v>
      </c>
      <c r="I336" s="52"/>
      <c r="J336" s="25"/>
      <c r="K336" s="191" t="s">
        <v>242</v>
      </c>
      <c r="L336" s="190">
        <v>386</v>
      </c>
      <c r="M336" s="52"/>
      <c r="N336" s="25"/>
      <c r="O336" s="191" t="s">
        <v>242</v>
      </c>
      <c r="P336" s="190">
        <v>335</v>
      </c>
      <c r="Q336" s="52"/>
      <c r="R336" s="25"/>
      <c r="S336" s="191" t="s">
        <v>242</v>
      </c>
      <c r="T336" s="190" t="s">
        <v>315</v>
      </c>
      <c r="U336" s="52"/>
      <c r="V336" s="25"/>
      <c r="W336" s="191" t="s">
        <v>242</v>
      </c>
      <c r="X336" s="190">
        <v>979</v>
      </c>
      <c r="Y336" s="52"/>
    </row>
    <row r="337" spans="1:25" ht="15.75" thickBot="1">
      <c r="A337" s="31"/>
      <c r="B337" s="174"/>
      <c r="C337" s="199"/>
      <c r="D337" s="200"/>
      <c r="E337" s="61"/>
      <c r="F337" s="25"/>
      <c r="G337" s="199"/>
      <c r="H337" s="200"/>
      <c r="I337" s="61"/>
      <c r="J337" s="25"/>
      <c r="K337" s="199"/>
      <c r="L337" s="200"/>
      <c r="M337" s="61"/>
      <c r="N337" s="25"/>
      <c r="O337" s="199"/>
      <c r="P337" s="200"/>
      <c r="Q337" s="61"/>
      <c r="R337" s="25"/>
      <c r="S337" s="199"/>
      <c r="T337" s="200"/>
      <c r="U337" s="61"/>
      <c r="V337" s="25"/>
      <c r="W337" s="199"/>
      <c r="X337" s="200"/>
      <c r="Y337" s="61"/>
    </row>
    <row r="338" spans="1:25" ht="15.75" thickTop="1">
      <c r="A338" s="31"/>
      <c r="B338" s="42" t="s">
        <v>1063</v>
      </c>
      <c r="C338" s="42"/>
      <c r="D338" s="42"/>
      <c r="E338" s="42"/>
      <c r="F338" s="42"/>
      <c r="G338" s="42"/>
      <c r="H338" s="42"/>
      <c r="I338" s="42"/>
      <c r="J338" s="42"/>
      <c r="K338" s="42"/>
      <c r="L338" s="42"/>
      <c r="M338" s="42"/>
      <c r="N338" s="42"/>
      <c r="O338" s="42"/>
      <c r="P338" s="42"/>
      <c r="Q338" s="42"/>
      <c r="R338" s="42"/>
      <c r="S338" s="42"/>
      <c r="T338" s="42"/>
      <c r="U338" s="42"/>
      <c r="V338" s="42"/>
      <c r="W338" s="42"/>
      <c r="X338" s="42"/>
      <c r="Y338" s="42"/>
    </row>
    <row r="339" spans="1:25">
      <c r="A339" s="31"/>
      <c r="B339" s="42" t="s">
        <v>1010</v>
      </c>
      <c r="C339" s="42"/>
      <c r="D339" s="42"/>
      <c r="E339" s="42"/>
      <c r="F339" s="42"/>
      <c r="G339" s="42"/>
      <c r="H339" s="42"/>
      <c r="I339" s="42"/>
      <c r="J339" s="42"/>
      <c r="K339" s="42"/>
      <c r="L339" s="42"/>
      <c r="M339" s="42"/>
      <c r="N339" s="42"/>
      <c r="O339" s="42"/>
      <c r="P339" s="42"/>
      <c r="Q339" s="42"/>
      <c r="R339" s="42"/>
      <c r="S339" s="42"/>
      <c r="T339" s="42"/>
      <c r="U339" s="42"/>
      <c r="V339" s="42"/>
      <c r="W339" s="42"/>
      <c r="X339" s="42"/>
      <c r="Y339" s="42"/>
    </row>
    <row r="340" spans="1:25">
      <c r="A340" s="31"/>
      <c r="B340" s="35"/>
      <c r="C340" s="35"/>
      <c r="D340" s="35"/>
      <c r="E340" s="35"/>
      <c r="F340" s="35"/>
      <c r="G340" s="35"/>
      <c r="H340" s="35"/>
      <c r="I340" s="35"/>
      <c r="J340" s="35"/>
      <c r="K340" s="35"/>
      <c r="L340" s="35"/>
      <c r="M340" s="35"/>
      <c r="N340" s="35"/>
      <c r="O340" s="35"/>
      <c r="P340" s="35"/>
      <c r="Q340" s="35"/>
      <c r="R340" s="35"/>
      <c r="S340" s="35"/>
      <c r="T340" s="35"/>
      <c r="U340" s="35"/>
      <c r="V340" s="35"/>
      <c r="W340" s="35"/>
      <c r="X340" s="35"/>
      <c r="Y340" s="35"/>
    </row>
    <row r="341" spans="1:25">
      <c r="A341" s="31"/>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row>
    <row r="342" spans="1:25">
      <c r="A342" s="31"/>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row>
    <row r="343" spans="1:25" ht="15.75" thickBot="1">
      <c r="A343" s="31"/>
      <c r="B343" s="22"/>
      <c r="C343" s="172" t="s">
        <v>958</v>
      </c>
      <c r="D343" s="172"/>
      <c r="E343" s="172"/>
      <c r="F343" s="22"/>
      <c r="G343" s="172" t="s">
        <v>959</v>
      </c>
      <c r="H343" s="172"/>
      <c r="I343" s="172"/>
      <c r="J343" s="22"/>
      <c r="K343" s="172" t="s">
        <v>960</v>
      </c>
      <c r="L343" s="172"/>
      <c r="M343" s="172"/>
      <c r="N343" s="22"/>
      <c r="O343" s="172" t="s">
        <v>961</v>
      </c>
      <c r="P343" s="172"/>
      <c r="Q343" s="172"/>
      <c r="R343" s="22"/>
      <c r="S343" s="172" t="s">
        <v>962</v>
      </c>
      <c r="T343" s="172"/>
      <c r="U343" s="172"/>
      <c r="V343" s="22"/>
      <c r="W343" s="172" t="s">
        <v>169</v>
      </c>
      <c r="X343" s="172"/>
      <c r="Y343" s="172"/>
    </row>
    <row r="344" spans="1:25">
      <c r="A344" s="31"/>
      <c r="B344" s="173" t="s">
        <v>276</v>
      </c>
      <c r="C344" s="173"/>
      <c r="D344" s="173"/>
      <c r="E344" s="173"/>
      <c r="F344" s="173"/>
      <c r="G344" s="173"/>
      <c r="H344" s="173"/>
      <c r="I344" s="173"/>
      <c r="J344" s="173"/>
      <c r="K344" s="173"/>
      <c r="L344" s="173"/>
      <c r="M344" s="173"/>
      <c r="N344" s="173"/>
      <c r="O344" s="173"/>
      <c r="P344" s="173"/>
      <c r="Q344" s="173"/>
      <c r="R344" s="173"/>
      <c r="S344" s="173"/>
      <c r="T344" s="173"/>
      <c r="U344" s="173"/>
      <c r="V344" s="173"/>
      <c r="W344" s="173"/>
      <c r="X344" s="173"/>
      <c r="Y344" s="173"/>
    </row>
    <row r="345" spans="1:25">
      <c r="A345" s="31"/>
      <c r="B345" s="174" t="s">
        <v>1103</v>
      </c>
      <c r="C345" s="174" t="s">
        <v>242</v>
      </c>
      <c r="D345" s="175" t="s">
        <v>1104</v>
      </c>
      <c r="E345" s="174" t="s">
        <v>285</v>
      </c>
      <c r="F345" s="25"/>
      <c r="G345" s="174" t="s">
        <v>242</v>
      </c>
      <c r="H345" s="175" t="s">
        <v>1105</v>
      </c>
      <c r="I345" s="174" t="s">
        <v>285</v>
      </c>
      <c r="J345" s="25"/>
      <c r="K345" s="174" t="s">
        <v>242</v>
      </c>
      <c r="L345" s="175">
        <v>293</v>
      </c>
      <c r="M345" s="25"/>
      <c r="N345" s="25"/>
      <c r="O345" s="174" t="s">
        <v>242</v>
      </c>
      <c r="P345" s="175">
        <v>699</v>
      </c>
      <c r="Q345" s="25"/>
      <c r="R345" s="25"/>
      <c r="S345" s="174" t="s">
        <v>242</v>
      </c>
      <c r="T345" s="175" t="s">
        <v>315</v>
      </c>
      <c r="U345" s="25"/>
      <c r="V345" s="25"/>
      <c r="W345" s="174" t="s">
        <v>242</v>
      </c>
      <c r="X345" s="175">
        <v>388</v>
      </c>
      <c r="Y345" s="25"/>
    </row>
    <row r="346" spans="1:25">
      <c r="A346" s="31"/>
      <c r="B346" s="174"/>
      <c r="C346" s="174"/>
      <c r="D346" s="175"/>
      <c r="E346" s="174"/>
      <c r="F346" s="25"/>
      <c r="G346" s="174"/>
      <c r="H346" s="175"/>
      <c r="I346" s="174"/>
      <c r="J346" s="25"/>
      <c r="K346" s="174"/>
      <c r="L346" s="175"/>
      <c r="M346" s="25"/>
      <c r="N346" s="25"/>
      <c r="O346" s="174"/>
      <c r="P346" s="175"/>
      <c r="Q346" s="25"/>
      <c r="R346" s="25"/>
      <c r="S346" s="174"/>
      <c r="T346" s="175"/>
      <c r="U346" s="25"/>
      <c r="V346" s="25"/>
      <c r="W346" s="174"/>
      <c r="X346" s="175"/>
      <c r="Y346" s="25"/>
    </row>
    <row r="347" spans="1:25">
      <c r="A347" s="31"/>
      <c r="B347" s="171" t="s">
        <v>135</v>
      </c>
      <c r="C347" s="28"/>
      <c r="D347" s="28"/>
      <c r="E347" s="28"/>
      <c r="F347" s="22"/>
      <c r="G347" s="28"/>
      <c r="H347" s="28"/>
      <c r="I347" s="28"/>
      <c r="J347" s="22"/>
      <c r="K347" s="28"/>
      <c r="L347" s="28"/>
      <c r="M347" s="28"/>
      <c r="N347" s="22"/>
      <c r="O347" s="28"/>
      <c r="P347" s="28"/>
      <c r="Q347" s="28"/>
      <c r="R347" s="22"/>
      <c r="S347" s="28"/>
      <c r="T347" s="28"/>
      <c r="U347" s="28"/>
      <c r="V347" s="22"/>
      <c r="W347" s="28"/>
      <c r="X347" s="28"/>
      <c r="Y347" s="28"/>
    </row>
    <row r="348" spans="1:25">
      <c r="A348" s="31"/>
      <c r="B348" s="177" t="s">
        <v>136</v>
      </c>
      <c r="C348" s="175" t="s">
        <v>315</v>
      </c>
      <c r="D348" s="175"/>
      <c r="E348" s="25"/>
      <c r="F348" s="25"/>
      <c r="G348" s="175" t="s">
        <v>315</v>
      </c>
      <c r="H348" s="175"/>
      <c r="I348" s="25"/>
      <c r="J348" s="25"/>
      <c r="K348" s="175" t="s">
        <v>1106</v>
      </c>
      <c r="L348" s="175"/>
      <c r="M348" s="174" t="s">
        <v>285</v>
      </c>
      <c r="N348" s="25"/>
      <c r="O348" s="175" t="s">
        <v>1079</v>
      </c>
      <c r="P348" s="175"/>
      <c r="Q348" s="174" t="s">
        <v>285</v>
      </c>
      <c r="R348" s="25"/>
      <c r="S348" s="175" t="s">
        <v>315</v>
      </c>
      <c r="T348" s="175"/>
      <c r="U348" s="25"/>
      <c r="V348" s="25"/>
      <c r="W348" s="175" t="s">
        <v>1107</v>
      </c>
      <c r="X348" s="175"/>
      <c r="Y348" s="174" t="s">
        <v>285</v>
      </c>
    </row>
    <row r="349" spans="1:25">
      <c r="A349" s="31"/>
      <c r="B349" s="177"/>
      <c r="C349" s="175"/>
      <c r="D349" s="175"/>
      <c r="E349" s="25"/>
      <c r="F349" s="25"/>
      <c r="G349" s="175"/>
      <c r="H349" s="175"/>
      <c r="I349" s="25"/>
      <c r="J349" s="25"/>
      <c r="K349" s="175"/>
      <c r="L349" s="175"/>
      <c r="M349" s="174"/>
      <c r="N349" s="25"/>
      <c r="O349" s="175"/>
      <c r="P349" s="175"/>
      <c r="Q349" s="174"/>
      <c r="R349" s="25"/>
      <c r="S349" s="175"/>
      <c r="T349" s="175"/>
      <c r="U349" s="25"/>
      <c r="V349" s="25"/>
      <c r="W349" s="175"/>
      <c r="X349" s="175"/>
      <c r="Y349" s="174"/>
    </row>
    <row r="350" spans="1:25">
      <c r="A350" s="31"/>
      <c r="B350" s="178" t="s">
        <v>1070</v>
      </c>
      <c r="C350" s="179" t="s">
        <v>315</v>
      </c>
      <c r="D350" s="179"/>
      <c r="E350" s="28"/>
      <c r="F350" s="28"/>
      <c r="G350" s="179" t="s">
        <v>315</v>
      </c>
      <c r="H350" s="179"/>
      <c r="I350" s="28"/>
      <c r="J350" s="28"/>
      <c r="K350" s="179">
        <v>3</v>
      </c>
      <c r="L350" s="179"/>
      <c r="M350" s="28"/>
      <c r="N350" s="28"/>
      <c r="O350" s="179" t="s">
        <v>1108</v>
      </c>
      <c r="P350" s="179"/>
      <c r="Q350" s="192" t="s">
        <v>285</v>
      </c>
      <c r="R350" s="28"/>
      <c r="S350" s="179" t="s">
        <v>315</v>
      </c>
      <c r="T350" s="179"/>
      <c r="U350" s="28"/>
      <c r="V350" s="28"/>
      <c r="W350" s="179" t="s">
        <v>1109</v>
      </c>
      <c r="X350" s="179"/>
      <c r="Y350" s="192" t="s">
        <v>285</v>
      </c>
    </row>
    <row r="351" spans="1:25">
      <c r="A351" s="31"/>
      <c r="B351" s="178"/>
      <c r="C351" s="179"/>
      <c r="D351" s="179"/>
      <c r="E351" s="28"/>
      <c r="F351" s="28"/>
      <c r="G351" s="179"/>
      <c r="H351" s="179"/>
      <c r="I351" s="28"/>
      <c r="J351" s="28"/>
      <c r="K351" s="179"/>
      <c r="L351" s="179"/>
      <c r="M351" s="28"/>
      <c r="N351" s="28"/>
      <c r="O351" s="179"/>
      <c r="P351" s="179"/>
      <c r="Q351" s="192"/>
      <c r="R351" s="28"/>
      <c r="S351" s="179"/>
      <c r="T351" s="179"/>
      <c r="U351" s="28"/>
      <c r="V351" s="28"/>
      <c r="W351" s="179"/>
      <c r="X351" s="179"/>
      <c r="Y351" s="192"/>
    </row>
    <row r="352" spans="1:25">
      <c r="A352" s="31"/>
      <c r="B352" s="177" t="s">
        <v>74</v>
      </c>
      <c r="C352" s="175" t="s">
        <v>315</v>
      </c>
      <c r="D352" s="175"/>
      <c r="E352" s="25"/>
      <c r="F352" s="25"/>
      <c r="G352" s="175" t="s">
        <v>315</v>
      </c>
      <c r="H352" s="175"/>
      <c r="I352" s="25"/>
      <c r="J352" s="25"/>
      <c r="K352" s="175">
        <v>1</v>
      </c>
      <c r="L352" s="175"/>
      <c r="M352" s="25"/>
      <c r="N352" s="25"/>
      <c r="O352" s="175">
        <v>3</v>
      </c>
      <c r="P352" s="175"/>
      <c r="Q352" s="25"/>
      <c r="R352" s="25"/>
      <c r="S352" s="175" t="s">
        <v>315</v>
      </c>
      <c r="T352" s="175"/>
      <c r="U352" s="25"/>
      <c r="V352" s="25"/>
      <c r="W352" s="175">
        <v>4</v>
      </c>
      <c r="X352" s="175"/>
      <c r="Y352" s="25"/>
    </row>
    <row r="353" spans="1:25">
      <c r="A353" s="31"/>
      <c r="B353" s="177"/>
      <c r="C353" s="175"/>
      <c r="D353" s="175"/>
      <c r="E353" s="25"/>
      <c r="F353" s="25"/>
      <c r="G353" s="175"/>
      <c r="H353" s="175"/>
      <c r="I353" s="25"/>
      <c r="J353" s="25"/>
      <c r="K353" s="175"/>
      <c r="L353" s="175"/>
      <c r="M353" s="25"/>
      <c r="N353" s="25"/>
      <c r="O353" s="175"/>
      <c r="P353" s="175"/>
      <c r="Q353" s="25"/>
      <c r="R353" s="25"/>
      <c r="S353" s="175"/>
      <c r="T353" s="175"/>
      <c r="U353" s="25"/>
      <c r="V353" s="25"/>
      <c r="W353" s="175"/>
      <c r="X353" s="175"/>
      <c r="Y353" s="25"/>
    </row>
    <row r="354" spans="1:25">
      <c r="A354" s="31"/>
      <c r="B354" s="178" t="s">
        <v>1110</v>
      </c>
      <c r="C354" s="179" t="s">
        <v>315</v>
      </c>
      <c r="D354" s="179"/>
      <c r="E354" s="28"/>
      <c r="F354" s="28"/>
      <c r="G354" s="179" t="s">
        <v>315</v>
      </c>
      <c r="H354" s="179"/>
      <c r="I354" s="28"/>
      <c r="J354" s="28"/>
      <c r="K354" s="179" t="s">
        <v>315</v>
      </c>
      <c r="L354" s="179"/>
      <c r="M354" s="28"/>
      <c r="N354" s="28"/>
      <c r="O354" s="179">
        <v>146</v>
      </c>
      <c r="P354" s="179"/>
      <c r="Q354" s="28"/>
      <c r="R354" s="28"/>
      <c r="S354" s="179" t="s">
        <v>315</v>
      </c>
      <c r="T354" s="179"/>
      <c r="U354" s="28"/>
      <c r="V354" s="28"/>
      <c r="W354" s="179">
        <v>146</v>
      </c>
      <c r="X354" s="179"/>
      <c r="Y354" s="28"/>
    </row>
    <row r="355" spans="1:25" ht="15.75" thickBot="1">
      <c r="A355" s="31"/>
      <c r="B355" s="178"/>
      <c r="C355" s="185"/>
      <c r="D355" s="185"/>
      <c r="E355" s="49"/>
      <c r="F355" s="28"/>
      <c r="G355" s="185"/>
      <c r="H355" s="185"/>
      <c r="I355" s="49"/>
      <c r="J355" s="28"/>
      <c r="K355" s="185"/>
      <c r="L355" s="185"/>
      <c r="M355" s="49"/>
      <c r="N355" s="28"/>
      <c r="O355" s="185"/>
      <c r="P355" s="185"/>
      <c r="Q355" s="49"/>
      <c r="R355" s="28"/>
      <c r="S355" s="185"/>
      <c r="T355" s="185"/>
      <c r="U355" s="49"/>
      <c r="V355" s="28"/>
      <c r="W355" s="185"/>
      <c r="X355" s="185"/>
      <c r="Y355" s="49"/>
    </row>
    <row r="356" spans="1:25">
      <c r="A356" s="31"/>
      <c r="B356" s="174" t="s">
        <v>1111</v>
      </c>
      <c r="C356" s="190" t="s">
        <v>315</v>
      </c>
      <c r="D356" s="190"/>
      <c r="E356" s="52"/>
      <c r="F356" s="25"/>
      <c r="G356" s="190" t="s">
        <v>315</v>
      </c>
      <c r="H356" s="190"/>
      <c r="I356" s="52"/>
      <c r="J356" s="25"/>
      <c r="K356" s="190" t="s">
        <v>1112</v>
      </c>
      <c r="L356" s="190"/>
      <c r="M356" s="191" t="s">
        <v>285</v>
      </c>
      <c r="N356" s="25"/>
      <c r="O356" s="190" t="s">
        <v>1113</v>
      </c>
      <c r="P356" s="190"/>
      <c r="Q356" s="191" t="s">
        <v>285</v>
      </c>
      <c r="R356" s="25"/>
      <c r="S356" s="190" t="s">
        <v>315</v>
      </c>
      <c r="T356" s="190"/>
      <c r="U356" s="52"/>
      <c r="V356" s="25"/>
      <c r="W356" s="190" t="s">
        <v>1114</v>
      </c>
      <c r="X356" s="190"/>
      <c r="Y356" s="191" t="s">
        <v>285</v>
      </c>
    </row>
    <row r="357" spans="1:25">
      <c r="A357" s="31"/>
      <c r="B357" s="174"/>
      <c r="C357" s="175"/>
      <c r="D357" s="175"/>
      <c r="E357" s="25"/>
      <c r="F357" s="25"/>
      <c r="G357" s="175"/>
      <c r="H357" s="175"/>
      <c r="I357" s="25"/>
      <c r="J357" s="25"/>
      <c r="K357" s="196"/>
      <c r="L357" s="196"/>
      <c r="M357" s="197"/>
      <c r="N357" s="25"/>
      <c r="O357" s="196"/>
      <c r="P357" s="196"/>
      <c r="Q357" s="197"/>
      <c r="R357" s="25"/>
      <c r="S357" s="196"/>
      <c r="T357" s="196"/>
      <c r="U357" s="87"/>
      <c r="V357" s="25"/>
      <c r="W357" s="196"/>
      <c r="X357" s="196"/>
      <c r="Y357" s="197"/>
    </row>
    <row r="358" spans="1:25">
      <c r="A358" s="31"/>
      <c r="B358" s="171" t="s">
        <v>142</v>
      </c>
      <c r="C358" s="28"/>
      <c r="D358" s="28"/>
      <c r="E358" s="28"/>
      <c r="F358" s="22"/>
      <c r="G358" s="28"/>
      <c r="H358" s="28"/>
      <c r="I358" s="28"/>
      <c r="J358" s="22"/>
      <c r="K358" s="28"/>
      <c r="L358" s="28"/>
      <c r="M358" s="28"/>
      <c r="N358" s="22"/>
      <c r="O358" s="28"/>
      <c r="P358" s="28"/>
      <c r="Q358" s="28"/>
      <c r="R358" s="22"/>
      <c r="S358" s="28"/>
      <c r="T358" s="28"/>
      <c r="U358" s="28"/>
      <c r="V358" s="22"/>
      <c r="W358" s="28"/>
      <c r="X358" s="28"/>
      <c r="Y358" s="28"/>
    </row>
    <row r="359" spans="1:25">
      <c r="A359" s="31"/>
      <c r="B359" s="177" t="s">
        <v>143</v>
      </c>
      <c r="C359" s="175">
        <v>292</v>
      </c>
      <c r="D359" s="175"/>
      <c r="E359" s="25"/>
      <c r="F359" s="25"/>
      <c r="G359" s="176">
        <v>1586</v>
      </c>
      <c r="H359" s="176"/>
      <c r="I359" s="25"/>
      <c r="J359" s="25"/>
      <c r="K359" s="175" t="s">
        <v>315</v>
      </c>
      <c r="L359" s="175"/>
      <c r="M359" s="25"/>
      <c r="N359" s="25"/>
      <c r="O359" s="175" t="s">
        <v>315</v>
      </c>
      <c r="P359" s="175"/>
      <c r="Q359" s="25"/>
      <c r="R359" s="25"/>
      <c r="S359" s="175" t="s">
        <v>315</v>
      </c>
      <c r="T359" s="175"/>
      <c r="U359" s="25"/>
      <c r="V359" s="25"/>
      <c r="W359" s="176">
        <v>1878</v>
      </c>
      <c r="X359" s="176"/>
      <c r="Y359" s="25"/>
    </row>
    <row r="360" spans="1:25">
      <c r="A360" s="31"/>
      <c r="B360" s="177"/>
      <c r="C360" s="175"/>
      <c r="D360" s="175"/>
      <c r="E360" s="25"/>
      <c r="F360" s="25"/>
      <c r="G360" s="176"/>
      <c r="H360" s="176"/>
      <c r="I360" s="25"/>
      <c r="J360" s="25"/>
      <c r="K360" s="175"/>
      <c r="L360" s="175"/>
      <c r="M360" s="25"/>
      <c r="N360" s="25"/>
      <c r="O360" s="175"/>
      <c r="P360" s="175"/>
      <c r="Q360" s="25"/>
      <c r="R360" s="25"/>
      <c r="S360" s="175"/>
      <c r="T360" s="175"/>
      <c r="U360" s="25"/>
      <c r="V360" s="25"/>
      <c r="W360" s="176"/>
      <c r="X360" s="176"/>
      <c r="Y360" s="25"/>
    </row>
    <row r="361" spans="1:25">
      <c r="A361" s="31"/>
      <c r="B361" s="178" t="s">
        <v>144</v>
      </c>
      <c r="C361" s="179" t="s">
        <v>1115</v>
      </c>
      <c r="D361" s="179"/>
      <c r="E361" s="192" t="s">
        <v>285</v>
      </c>
      <c r="F361" s="28"/>
      <c r="G361" s="179" t="s">
        <v>1116</v>
      </c>
      <c r="H361" s="179"/>
      <c r="I361" s="192" t="s">
        <v>285</v>
      </c>
      <c r="J361" s="28"/>
      <c r="K361" s="179" t="s">
        <v>315</v>
      </c>
      <c r="L361" s="179"/>
      <c r="M361" s="28"/>
      <c r="N361" s="28"/>
      <c r="O361" s="179" t="s">
        <v>994</v>
      </c>
      <c r="P361" s="179"/>
      <c r="Q361" s="192" t="s">
        <v>285</v>
      </c>
      <c r="R361" s="28"/>
      <c r="S361" s="179" t="s">
        <v>315</v>
      </c>
      <c r="T361" s="179"/>
      <c r="U361" s="28"/>
      <c r="V361" s="28"/>
      <c r="W361" s="179" t="s">
        <v>1117</v>
      </c>
      <c r="X361" s="179"/>
      <c r="Y361" s="192" t="s">
        <v>285</v>
      </c>
    </row>
    <row r="362" spans="1:25">
      <c r="A362" s="31"/>
      <c r="B362" s="178"/>
      <c r="C362" s="179"/>
      <c r="D362" s="179"/>
      <c r="E362" s="192"/>
      <c r="F362" s="28"/>
      <c r="G362" s="179"/>
      <c r="H362" s="179"/>
      <c r="I362" s="192"/>
      <c r="J362" s="28"/>
      <c r="K362" s="179"/>
      <c r="L362" s="179"/>
      <c r="M362" s="28"/>
      <c r="N362" s="28"/>
      <c r="O362" s="179"/>
      <c r="P362" s="179"/>
      <c r="Q362" s="192"/>
      <c r="R362" s="28"/>
      <c r="S362" s="179"/>
      <c r="T362" s="179"/>
      <c r="U362" s="28"/>
      <c r="V362" s="28"/>
      <c r="W362" s="179"/>
      <c r="X362" s="179"/>
      <c r="Y362" s="192"/>
    </row>
    <row r="363" spans="1:25">
      <c r="A363" s="31"/>
      <c r="B363" s="177" t="s">
        <v>1099</v>
      </c>
      <c r="C363" s="175">
        <v>234</v>
      </c>
      <c r="D363" s="175"/>
      <c r="E363" s="25"/>
      <c r="F363" s="25"/>
      <c r="G363" s="175" t="s">
        <v>1118</v>
      </c>
      <c r="H363" s="175"/>
      <c r="I363" s="174" t="s">
        <v>285</v>
      </c>
      <c r="J363" s="25"/>
      <c r="K363" s="175">
        <v>168</v>
      </c>
      <c r="L363" s="175"/>
      <c r="M363" s="25"/>
      <c r="N363" s="25"/>
      <c r="O363" s="175">
        <v>2</v>
      </c>
      <c r="P363" s="175"/>
      <c r="Q363" s="25"/>
      <c r="R363" s="25"/>
      <c r="S363" s="175" t="s">
        <v>315</v>
      </c>
      <c r="T363" s="175"/>
      <c r="U363" s="25"/>
      <c r="V363" s="25"/>
      <c r="W363" s="175" t="s">
        <v>315</v>
      </c>
      <c r="X363" s="175"/>
      <c r="Y363" s="25"/>
    </row>
    <row r="364" spans="1:25" ht="15.75" thickBot="1">
      <c r="A364" s="31"/>
      <c r="B364" s="177"/>
      <c r="C364" s="181"/>
      <c r="D364" s="181"/>
      <c r="E364" s="53"/>
      <c r="F364" s="25"/>
      <c r="G364" s="181"/>
      <c r="H364" s="181"/>
      <c r="I364" s="194"/>
      <c r="J364" s="25"/>
      <c r="K364" s="181"/>
      <c r="L364" s="181"/>
      <c r="M364" s="53"/>
      <c r="N364" s="25"/>
      <c r="O364" s="181"/>
      <c r="P364" s="181"/>
      <c r="Q364" s="53"/>
      <c r="R364" s="25"/>
      <c r="S364" s="181"/>
      <c r="T364" s="181"/>
      <c r="U364" s="53"/>
      <c r="V364" s="25"/>
      <c r="W364" s="181"/>
      <c r="X364" s="181"/>
      <c r="Y364" s="53"/>
    </row>
    <row r="365" spans="1:25">
      <c r="A365" s="31"/>
      <c r="B365" s="192" t="s">
        <v>146</v>
      </c>
      <c r="C365" s="184">
        <v>5</v>
      </c>
      <c r="D365" s="184"/>
      <c r="E365" s="54"/>
      <c r="F365" s="28"/>
      <c r="G365" s="184">
        <v>427</v>
      </c>
      <c r="H365" s="184"/>
      <c r="I365" s="54"/>
      <c r="J365" s="28"/>
      <c r="K365" s="184">
        <v>168</v>
      </c>
      <c r="L365" s="184"/>
      <c r="M365" s="54"/>
      <c r="N365" s="28"/>
      <c r="O365" s="184" t="s">
        <v>1119</v>
      </c>
      <c r="P365" s="184"/>
      <c r="Q365" s="188" t="s">
        <v>285</v>
      </c>
      <c r="R365" s="28"/>
      <c r="S365" s="184" t="s">
        <v>315</v>
      </c>
      <c r="T365" s="184"/>
      <c r="U365" s="54"/>
      <c r="V365" s="28"/>
      <c r="W365" s="184">
        <v>261</v>
      </c>
      <c r="X365" s="184"/>
      <c r="Y365" s="54"/>
    </row>
    <row r="366" spans="1:25">
      <c r="A366" s="31"/>
      <c r="B366" s="192"/>
      <c r="C366" s="179"/>
      <c r="D366" s="179"/>
      <c r="E366" s="28"/>
      <c r="F366" s="28"/>
      <c r="G366" s="179"/>
      <c r="H366" s="179"/>
      <c r="I366" s="28"/>
      <c r="J366" s="28"/>
      <c r="K366" s="179"/>
      <c r="L366" s="179"/>
      <c r="M366" s="28"/>
      <c r="N366" s="28"/>
      <c r="O366" s="205"/>
      <c r="P366" s="205"/>
      <c r="Q366" s="206"/>
      <c r="R366" s="28"/>
      <c r="S366" s="205"/>
      <c r="T366" s="205"/>
      <c r="U366" s="66"/>
      <c r="V366" s="28"/>
      <c r="W366" s="205"/>
      <c r="X366" s="205"/>
      <c r="Y366" s="66"/>
    </row>
    <row r="367" spans="1:25">
      <c r="A367" s="31"/>
      <c r="B367" s="174" t="s">
        <v>1120</v>
      </c>
      <c r="C367" s="175" t="s">
        <v>315</v>
      </c>
      <c r="D367" s="175"/>
      <c r="E367" s="25"/>
      <c r="F367" s="25"/>
      <c r="G367" s="175" t="s">
        <v>315</v>
      </c>
      <c r="H367" s="175"/>
      <c r="I367" s="25"/>
      <c r="J367" s="25"/>
      <c r="K367" s="175" t="s">
        <v>315</v>
      </c>
      <c r="L367" s="175"/>
      <c r="M367" s="25"/>
      <c r="N367" s="25"/>
      <c r="O367" s="175">
        <v>51</v>
      </c>
      <c r="P367" s="175"/>
      <c r="Q367" s="25"/>
      <c r="R367" s="25"/>
      <c r="S367" s="175" t="s">
        <v>315</v>
      </c>
      <c r="T367" s="175"/>
      <c r="U367" s="25"/>
      <c r="V367" s="25"/>
      <c r="W367" s="175">
        <v>51</v>
      </c>
      <c r="X367" s="175"/>
      <c r="Y367" s="25"/>
    </row>
    <row r="368" spans="1:25">
      <c r="A368" s="31"/>
      <c r="B368" s="174"/>
      <c r="C368" s="175"/>
      <c r="D368" s="175"/>
      <c r="E368" s="25"/>
      <c r="F368" s="25"/>
      <c r="G368" s="175"/>
      <c r="H368" s="175"/>
      <c r="I368" s="25"/>
      <c r="J368" s="25"/>
      <c r="K368" s="175"/>
      <c r="L368" s="175"/>
      <c r="M368" s="25"/>
      <c r="N368" s="25"/>
      <c r="O368" s="175"/>
      <c r="P368" s="175"/>
      <c r="Q368" s="25"/>
      <c r="R368" s="25"/>
      <c r="S368" s="175"/>
      <c r="T368" s="175"/>
      <c r="U368" s="25"/>
      <c r="V368" s="25"/>
      <c r="W368" s="175"/>
      <c r="X368" s="175"/>
      <c r="Y368" s="25"/>
    </row>
    <row r="369" spans="1:25">
      <c r="A369" s="31"/>
      <c r="B369" s="192" t="s">
        <v>151</v>
      </c>
      <c r="C369" s="179" t="s">
        <v>315</v>
      </c>
      <c r="D369" s="179"/>
      <c r="E369" s="28"/>
      <c r="F369" s="28"/>
      <c r="G369" s="179" t="s">
        <v>315</v>
      </c>
      <c r="H369" s="179"/>
      <c r="I369" s="28"/>
      <c r="J369" s="28"/>
      <c r="K369" s="179" t="s">
        <v>315</v>
      </c>
      <c r="L369" s="179"/>
      <c r="M369" s="28"/>
      <c r="N369" s="28"/>
      <c r="O369" s="179" t="s">
        <v>315</v>
      </c>
      <c r="P369" s="179"/>
      <c r="Q369" s="28"/>
      <c r="R369" s="28"/>
      <c r="S369" s="179" t="s">
        <v>315</v>
      </c>
      <c r="T369" s="179"/>
      <c r="U369" s="28"/>
      <c r="V369" s="28"/>
      <c r="W369" s="179" t="s">
        <v>315</v>
      </c>
      <c r="X369" s="179"/>
      <c r="Y369" s="28"/>
    </row>
    <row r="370" spans="1:25" ht="15.75" thickBot="1">
      <c r="A370" s="31"/>
      <c r="B370" s="192"/>
      <c r="C370" s="185"/>
      <c r="D370" s="185"/>
      <c r="E370" s="49"/>
      <c r="F370" s="28"/>
      <c r="G370" s="185"/>
      <c r="H370" s="185"/>
      <c r="I370" s="49"/>
      <c r="J370" s="28"/>
      <c r="K370" s="185"/>
      <c r="L370" s="185"/>
      <c r="M370" s="49"/>
      <c r="N370" s="28"/>
      <c r="O370" s="185"/>
      <c r="P370" s="185"/>
      <c r="Q370" s="49"/>
      <c r="R370" s="28"/>
      <c r="S370" s="185"/>
      <c r="T370" s="185"/>
      <c r="U370" s="49"/>
      <c r="V370" s="28"/>
      <c r="W370" s="185"/>
      <c r="X370" s="185"/>
      <c r="Y370" s="49"/>
    </row>
    <row r="371" spans="1:25">
      <c r="A371" s="31"/>
      <c r="B371" s="174" t="s">
        <v>152</v>
      </c>
      <c r="C371" s="190" t="s">
        <v>1121</v>
      </c>
      <c r="D371" s="190"/>
      <c r="E371" s="191" t="s">
        <v>285</v>
      </c>
      <c r="F371" s="25"/>
      <c r="G371" s="190" t="s">
        <v>496</v>
      </c>
      <c r="H371" s="190"/>
      <c r="I371" s="191" t="s">
        <v>285</v>
      </c>
      <c r="J371" s="25"/>
      <c r="K371" s="190">
        <v>268</v>
      </c>
      <c r="L371" s="190"/>
      <c r="M371" s="52"/>
      <c r="N371" s="25"/>
      <c r="O371" s="190">
        <v>206</v>
      </c>
      <c r="P371" s="190"/>
      <c r="Q371" s="52"/>
      <c r="R371" s="25"/>
      <c r="S371" s="190" t="s">
        <v>315</v>
      </c>
      <c r="T371" s="190"/>
      <c r="U371" s="52"/>
      <c r="V371" s="25"/>
      <c r="W371" s="190">
        <v>302</v>
      </c>
      <c r="X371" s="190"/>
      <c r="Y371" s="52"/>
    </row>
    <row r="372" spans="1:25">
      <c r="A372" s="31"/>
      <c r="B372" s="174"/>
      <c r="C372" s="175"/>
      <c r="D372" s="175"/>
      <c r="E372" s="174"/>
      <c r="F372" s="25"/>
      <c r="G372" s="175"/>
      <c r="H372" s="175"/>
      <c r="I372" s="174"/>
      <c r="J372" s="25"/>
      <c r="K372" s="175"/>
      <c r="L372" s="175"/>
      <c r="M372" s="25"/>
      <c r="N372" s="25"/>
      <c r="O372" s="196"/>
      <c r="P372" s="196"/>
      <c r="Q372" s="87"/>
      <c r="R372" s="25"/>
      <c r="S372" s="196"/>
      <c r="T372" s="196"/>
      <c r="U372" s="87"/>
      <c r="V372" s="25"/>
      <c r="W372" s="196"/>
      <c r="X372" s="196"/>
      <c r="Y372" s="87"/>
    </row>
    <row r="373" spans="1:25">
      <c r="A373" s="31"/>
      <c r="B373" s="192" t="s">
        <v>153</v>
      </c>
      <c r="C373" s="179">
        <v>173</v>
      </c>
      <c r="D373" s="179"/>
      <c r="E373" s="28"/>
      <c r="F373" s="28"/>
      <c r="G373" s="179">
        <v>7</v>
      </c>
      <c r="H373" s="179"/>
      <c r="I373" s="28"/>
      <c r="J373" s="28"/>
      <c r="K373" s="179">
        <v>350</v>
      </c>
      <c r="L373" s="179"/>
      <c r="M373" s="28"/>
      <c r="N373" s="28"/>
      <c r="O373" s="179">
        <v>86</v>
      </c>
      <c r="P373" s="179"/>
      <c r="Q373" s="28"/>
      <c r="R373" s="28"/>
      <c r="S373" s="179" t="s">
        <v>315</v>
      </c>
      <c r="T373" s="179"/>
      <c r="U373" s="28"/>
      <c r="V373" s="28"/>
      <c r="W373" s="179">
        <v>616</v>
      </c>
      <c r="X373" s="179"/>
      <c r="Y373" s="28"/>
    </row>
    <row r="374" spans="1:25" ht="15.75" thickBot="1">
      <c r="A374" s="31"/>
      <c r="B374" s="192"/>
      <c r="C374" s="185"/>
      <c r="D374" s="185"/>
      <c r="E374" s="49"/>
      <c r="F374" s="28"/>
      <c r="G374" s="185"/>
      <c r="H374" s="185"/>
      <c r="I374" s="49"/>
      <c r="J374" s="28"/>
      <c r="K374" s="185"/>
      <c r="L374" s="185"/>
      <c r="M374" s="49"/>
      <c r="N374" s="28"/>
      <c r="O374" s="185"/>
      <c r="P374" s="185"/>
      <c r="Q374" s="49"/>
      <c r="R374" s="28"/>
      <c r="S374" s="185"/>
      <c r="T374" s="185"/>
      <c r="U374" s="49"/>
      <c r="V374" s="28"/>
      <c r="W374" s="185"/>
      <c r="X374" s="185"/>
      <c r="Y374" s="49"/>
    </row>
    <row r="375" spans="1:25">
      <c r="A375" s="31"/>
      <c r="B375" s="174" t="s">
        <v>154</v>
      </c>
      <c r="C375" s="191" t="s">
        <v>242</v>
      </c>
      <c r="D375" s="190">
        <v>2</v>
      </c>
      <c r="E375" s="52"/>
      <c r="F375" s="25"/>
      <c r="G375" s="191" t="s">
        <v>242</v>
      </c>
      <c r="H375" s="190">
        <v>6</v>
      </c>
      <c r="I375" s="52"/>
      <c r="J375" s="25"/>
      <c r="K375" s="191" t="s">
        <v>242</v>
      </c>
      <c r="L375" s="190">
        <v>618</v>
      </c>
      <c r="M375" s="52"/>
      <c r="N375" s="25"/>
      <c r="O375" s="191" t="s">
        <v>242</v>
      </c>
      <c r="P375" s="190">
        <v>292</v>
      </c>
      <c r="Q375" s="52"/>
      <c r="R375" s="25"/>
      <c r="S375" s="191" t="s">
        <v>242</v>
      </c>
      <c r="T375" s="190" t="s">
        <v>315</v>
      </c>
      <c r="U375" s="52"/>
      <c r="V375" s="25"/>
      <c r="W375" s="191" t="s">
        <v>242</v>
      </c>
      <c r="X375" s="190">
        <v>918</v>
      </c>
      <c r="Y375" s="52"/>
    </row>
    <row r="376" spans="1:25" ht="15.75" thickBot="1">
      <c r="A376" s="31"/>
      <c r="B376" s="174"/>
      <c r="C376" s="199"/>
      <c r="D376" s="200"/>
      <c r="E376" s="61"/>
      <c r="F376" s="25"/>
      <c r="G376" s="199"/>
      <c r="H376" s="200"/>
      <c r="I376" s="61"/>
      <c r="J376" s="25"/>
      <c r="K376" s="199"/>
      <c r="L376" s="200"/>
      <c r="M376" s="61"/>
      <c r="N376" s="25"/>
      <c r="O376" s="199"/>
      <c r="P376" s="200"/>
      <c r="Q376" s="61"/>
      <c r="R376" s="25"/>
      <c r="S376" s="199"/>
      <c r="T376" s="200"/>
      <c r="U376" s="61"/>
      <c r="V376" s="25"/>
      <c r="W376" s="199"/>
      <c r="X376" s="200"/>
      <c r="Y376" s="61"/>
    </row>
    <row r="377" spans="1:25" ht="15.75" thickTop="1"/>
  </sheetData>
  <mergeCells count="2972">
    <mergeCell ref="B303:Y303"/>
    <mergeCell ref="B338:Y338"/>
    <mergeCell ref="B339:Y339"/>
    <mergeCell ref="B340:Y340"/>
    <mergeCell ref="B202:Y202"/>
    <mergeCell ref="B203:Y203"/>
    <mergeCell ref="B204:Y204"/>
    <mergeCell ref="A265:A376"/>
    <mergeCell ref="B265:Y265"/>
    <mergeCell ref="B266:Y266"/>
    <mergeCell ref="B267:Y267"/>
    <mergeCell ref="B268:Y268"/>
    <mergeCell ref="B301:Y301"/>
    <mergeCell ref="B302:Y302"/>
    <mergeCell ref="B49:Y49"/>
    <mergeCell ref="B50:Y50"/>
    <mergeCell ref="B91:Y91"/>
    <mergeCell ref="B92:Y92"/>
    <mergeCell ref="B93:Y93"/>
    <mergeCell ref="A138:A264"/>
    <mergeCell ref="B138:Y138"/>
    <mergeCell ref="B139:Y139"/>
    <mergeCell ref="B140:Y140"/>
    <mergeCell ref="B141:Y141"/>
    <mergeCell ref="A1:A2"/>
    <mergeCell ref="B1:Y1"/>
    <mergeCell ref="B2:Y2"/>
    <mergeCell ref="B3:Y3"/>
    <mergeCell ref="A4:A137"/>
    <mergeCell ref="B4:Y4"/>
    <mergeCell ref="B5:Y5"/>
    <mergeCell ref="B6:Y6"/>
    <mergeCell ref="B7:Y7"/>
    <mergeCell ref="B48:Y48"/>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W345:W346"/>
    <mergeCell ref="X345:X346"/>
    <mergeCell ref="Y345:Y346"/>
    <mergeCell ref="C347:E347"/>
    <mergeCell ref="G347:I347"/>
    <mergeCell ref="K347:M347"/>
    <mergeCell ref="O347:Q347"/>
    <mergeCell ref="S347:U347"/>
    <mergeCell ref="W347:Y347"/>
    <mergeCell ref="Q345:Q346"/>
    <mergeCell ref="R345:R346"/>
    <mergeCell ref="S345:S346"/>
    <mergeCell ref="T345:T346"/>
    <mergeCell ref="U345:U346"/>
    <mergeCell ref="V345:V346"/>
    <mergeCell ref="K345:K346"/>
    <mergeCell ref="L345:L346"/>
    <mergeCell ref="M345:M346"/>
    <mergeCell ref="N345:N346"/>
    <mergeCell ref="O345:O346"/>
    <mergeCell ref="P345:P346"/>
    <mergeCell ref="B344:Y344"/>
    <mergeCell ref="B345:B346"/>
    <mergeCell ref="C345:C346"/>
    <mergeCell ref="D345:D346"/>
    <mergeCell ref="E345:E346"/>
    <mergeCell ref="F345:F346"/>
    <mergeCell ref="G345:G346"/>
    <mergeCell ref="H345:H346"/>
    <mergeCell ref="I345:I346"/>
    <mergeCell ref="J345:J346"/>
    <mergeCell ref="B341:Y341"/>
    <mergeCell ref="C343:E343"/>
    <mergeCell ref="G343:I343"/>
    <mergeCell ref="K343:M343"/>
    <mergeCell ref="O343:Q343"/>
    <mergeCell ref="S343:U343"/>
    <mergeCell ref="W343:Y343"/>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W308:W309"/>
    <mergeCell ref="X308:X309"/>
    <mergeCell ref="Y308:Y309"/>
    <mergeCell ref="C310:E310"/>
    <mergeCell ref="G310:I310"/>
    <mergeCell ref="K310:M310"/>
    <mergeCell ref="O310:Q310"/>
    <mergeCell ref="S310:U310"/>
    <mergeCell ref="W310:Y310"/>
    <mergeCell ref="Q308:Q309"/>
    <mergeCell ref="R308:R309"/>
    <mergeCell ref="S308:S309"/>
    <mergeCell ref="T308:T309"/>
    <mergeCell ref="U308:U309"/>
    <mergeCell ref="V308:V309"/>
    <mergeCell ref="K308:K309"/>
    <mergeCell ref="L308:L309"/>
    <mergeCell ref="M308:M309"/>
    <mergeCell ref="N308:N309"/>
    <mergeCell ref="O308:O309"/>
    <mergeCell ref="P308:P309"/>
    <mergeCell ref="B307:Y307"/>
    <mergeCell ref="B308:B309"/>
    <mergeCell ref="C308:C309"/>
    <mergeCell ref="D308:D309"/>
    <mergeCell ref="E308:E309"/>
    <mergeCell ref="F308:F309"/>
    <mergeCell ref="G308:G309"/>
    <mergeCell ref="H308:H309"/>
    <mergeCell ref="I308:I309"/>
    <mergeCell ref="J308:J309"/>
    <mergeCell ref="B304:Y304"/>
    <mergeCell ref="C306:E306"/>
    <mergeCell ref="G306:I306"/>
    <mergeCell ref="K306:M306"/>
    <mergeCell ref="O306:Q306"/>
    <mergeCell ref="S306:U306"/>
    <mergeCell ref="W306:Y306"/>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W273:W274"/>
    <mergeCell ref="X273:X274"/>
    <mergeCell ref="Y273:Y274"/>
    <mergeCell ref="C275:E275"/>
    <mergeCell ref="G275:I275"/>
    <mergeCell ref="K275:M275"/>
    <mergeCell ref="O275:Q275"/>
    <mergeCell ref="S275:U275"/>
    <mergeCell ref="W275:Y275"/>
    <mergeCell ref="Q273:Q274"/>
    <mergeCell ref="R273:R274"/>
    <mergeCell ref="S273:S274"/>
    <mergeCell ref="T273:T274"/>
    <mergeCell ref="U273:U274"/>
    <mergeCell ref="V273:V274"/>
    <mergeCell ref="K273:K274"/>
    <mergeCell ref="L273:L274"/>
    <mergeCell ref="M273:M274"/>
    <mergeCell ref="N273:N274"/>
    <mergeCell ref="O273:O274"/>
    <mergeCell ref="P273:P274"/>
    <mergeCell ref="B272:Y272"/>
    <mergeCell ref="B273:B274"/>
    <mergeCell ref="C273:C274"/>
    <mergeCell ref="D273:D274"/>
    <mergeCell ref="E273:E274"/>
    <mergeCell ref="F273:F274"/>
    <mergeCell ref="G273:G274"/>
    <mergeCell ref="H273:H274"/>
    <mergeCell ref="I273:I274"/>
    <mergeCell ref="J273:J274"/>
    <mergeCell ref="B269:Y269"/>
    <mergeCell ref="C271:E271"/>
    <mergeCell ref="G271:I271"/>
    <mergeCell ref="K271:M271"/>
    <mergeCell ref="O271:Q271"/>
    <mergeCell ref="S271:U271"/>
    <mergeCell ref="W271:Y271"/>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60:E260"/>
    <mergeCell ref="G260:I260"/>
    <mergeCell ref="K260:M260"/>
    <mergeCell ref="O260:Q260"/>
    <mergeCell ref="S260:U260"/>
    <mergeCell ref="W260:Y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B208:Y208"/>
    <mergeCell ref="C209:E209"/>
    <mergeCell ref="G209:I209"/>
    <mergeCell ref="K209:M209"/>
    <mergeCell ref="O209:Q209"/>
    <mergeCell ref="S209:U209"/>
    <mergeCell ref="W209:Y209"/>
    <mergeCell ref="B205:Y205"/>
    <mergeCell ref="C207:E207"/>
    <mergeCell ref="G207:I207"/>
    <mergeCell ref="K207:M207"/>
    <mergeCell ref="O207:Q207"/>
    <mergeCell ref="S207:U207"/>
    <mergeCell ref="W207:Y207"/>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C173:E173"/>
    <mergeCell ref="G173:I173"/>
    <mergeCell ref="K173:M173"/>
    <mergeCell ref="O173:Q173"/>
    <mergeCell ref="S173:U173"/>
    <mergeCell ref="W173:Y173"/>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B145:Y145"/>
    <mergeCell ref="C146:E146"/>
    <mergeCell ref="G146:I146"/>
    <mergeCell ref="K146:M146"/>
    <mergeCell ref="O146:Q146"/>
    <mergeCell ref="S146:U146"/>
    <mergeCell ref="W146:Y146"/>
    <mergeCell ref="B142:Y142"/>
    <mergeCell ref="C144:E144"/>
    <mergeCell ref="G144:I144"/>
    <mergeCell ref="K144:M144"/>
    <mergeCell ref="O144:Q144"/>
    <mergeCell ref="S144:U144"/>
    <mergeCell ref="W144:Y144"/>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W98:W99"/>
    <mergeCell ref="X98:X99"/>
    <mergeCell ref="Y98:Y99"/>
    <mergeCell ref="C100:E100"/>
    <mergeCell ref="G100:I100"/>
    <mergeCell ref="K100:M100"/>
    <mergeCell ref="O100:Q100"/>
    <mergeCell ref="S100:U100"/>
    <mergeCell ref="W100:Y100"/>
    <mergeCell ref="Q98:Q99"/>
    <mergeCell ref="R98:R99"/>
    <mergeCell ref="S98:S99"/>
    <mergeCell ref="T98:T99"/>
    <mergeCell ref="U98:U99"/>
    <mergeCell ref="V98:V99"/>
    <mergeCell ref="K98:K99"/>
    <mergeCell ref="L98:L99"/>
    <mergeCell ref="M98:M99"/>
    <mergeCell ref="N98:N99"/>
    <mergeCell ref="O98:O99"/>
    <mergeCell ref="P98:P99"/>
    <mergeCell ref="B97:Y97"/>
    <mergeCell ref="B98:B99"/>
    <mergeCell ref="C98:C99"/>
    <mergeCell ref="D98:D99"/>
    <mergeCell ref="E98:E99"/>
    <mergeCell ref="F98:F99"/>
    <mergeCell ref="G98:G99"/>
    <mergeCell ref="H98:H99"/>
    <mergeCell ref="I98:I99"/>
    <mergeCell ref="J98:J99"/>
    <mergeCell ref="B94:Y94"/>
    <mergeCell ref="C96:E96"/>
    <mergeCell ref="G96:I96"/>
    <mergeCell ref="K96:M96"/>
    <mergeCell ref="O96:Q96"/>
    <mergeCell ref="S96:U96"/>
    <mergeCell ref="W96:Y96"/>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W55:W56"/>
    <mergeCell ref="X55:X56"/>
    <mergeCell ref="Y55:Y56"/>
    <mergeCell ref="C57:E57"/>
    <mergeCell ref="G57:I57"/>
    <mergeCell ref="K57:M57"/>
    <mergeCell ref="O57:Q57"/>
    <mergeCell ref="S57:U57"/>
    <mergeCell ref="W57:Y57"/>
    <mergeCell ref="Q55:Q56"/>
    <mergeCell ref="R55:R56"/>
    <mergeCell ref="S55:S56"/>
    <mergeCell ref="T55:T56"/>
    <mergeCell ref="U55:U56"/>
    <mergeCell ref="V55:V56"/>
    <mergeCell ref="K55:K56"/>
    <mergeCell ref="L55:L56"/>
    <mergeCell ref="M55:M56"/>
    <mergeCell ref="N55:N56"/>
    <mergeCell ref="O55:O56"/>
    <mergeCell ref="P55:P56"/>
    <mergeCell ref="B54:Y54"/>
    <mergeCell ref="B55:B56"/>
    <mergeCell ref="C55:C56"/>
    <mergeCell ref="D55:D56"/>
    <mergeCell ref="E55:E56"/>
    <mergeCell ref="F55:F56"/>
    <mergeCell ref="G55:G56"/>
    <mergeCell ref="H55:H56"/>
    <mergeCell ref="I55:I56"/>
    <mergeCell ref="J55:J56"/>
    <mergeCell ref="B51:Y51"/>
    <mergeCell ref="C53:E53"/>
    <mergeCell ref="G53:I53"/>
    <mergeCell ref="K53:M53"/>
    <mergeCell ref="O53:Q53"/>
    <mergeCell ref="S53:U53"/>
    <mergeCell ref="W53:Y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2:W13"/>
    <mergeCell ref="X12:X13"/>
    <mergeCell ref="Y12:Y13"/>
    <mergeCell ref="C14:E14"/>
    <mergeCell ref="G14:I14"/>
    <mergeCell ref="K14:M14"/>
    <mergeCell ref="O14:Q14"/>
    <mergeCell ref="S14:U14"/>
    <mergeCell ref="W14:Y14"/>
    <mergeCell ref="Q12:Q13"/>
    <mergeCell ref="R12:R13"/>
    <mergeCell ref="S12:S13"/>
    <mergeCell ref="T12:T13"/>
    <mergeCell ref="U12:U13"/>
    <mergeCell ref="V12:V13"/>
    <mergeCell ref="K12:K13"/>
    <mergeCell ref="L12:L13"/>
    <mergeCell ref="M12:M13"/>
    <mergeCell ref="N12:N13"/>
    <mergeCell ref="O12:O13"/>
    <mergeCell ref="P12:P13"/>
    <mergeCell ref="B11:Y11"/>
    <mergeCell ref="B12:B13"/>
    <mergeCell ref="C12:C13"/>
    <mergeCell ref="D12:D13"/>
    <mergeCell ref="E12:E13"/>
    <mergeCell ref="F12:F13"/>
    <mergeCell ref="G12:G13"/>
    <mergeCell ref="H12:H13"/>
    <mergeCell ref="I12:I13"/>
    <mergeCell ref="J12:J13"/>
    <mergeCell ref="B8:Y8"/>
    <mergeCell ref="C10:E10"/>
    <mergeCell ref="G10:I10"/>
    <mergeCell ref="K10:M10"/>
    <mergeCell ref="O10:Q10"/>
    <mergeCell ref="S10:U10"/>
    <mergeCell ref="W10:Y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 min="20" max="20" width="2" bestFit="1" customWidth="1"/>
    <col min="21" max="21" width="5.5703125" bestFit="1" customWidth="1"/>
    <col min="22" max="22" width="1.5703125" bestFit="1" customWidth="1"/>
    <col min="24" max="24" width="2" bestFit="1" customWidth="1"/>
    <col min="25" max="25" width="5.5703125" bestFit="1" customWidth="1"/>
    <col min="26" max="26" width="1.5703125" bestFit="1" customWidth="1"/>
    <col min="28" max="28" width="2" bestFit="1" customWidth="1"/>
    <col min="29" max="29" width="5.5703125" bestFit="1" customWidth="1"/>
    <col min="32" max="32" width="2" bestFit="1" customWidth="1"/>
    <col min="33" max="33" width="5.5703125" bestFit="1" customWidth="1"/>
    <col min="34" max="34" width="1.5703125" bestFit="1" customWidth="1"/>
  </cols>
  <sheetData>
    <row r="1" spans="1:34" ht="15" customHeight="1">
      <c r="A1" s="9" t="s">
        <v>12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123</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c r="A4" s="31" t="s">
        <v>1122</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31"/>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c r="A6" s="31"/>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c r="A7" s="31"/>
      <c r="B7" s="22"/>
      <c r="C7" s="22"/>
      <c r="D7" s="72" t="s">
        <v>1124</v>
      </c>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row>
    <row r="8" spans="1:34" ht="15.75" thickBot="1">
      <c r="A8" s="31"/>
      <c r="B8" s="22"/>
      <c r="C8" s="22"/>
      <c r="D8" s="142" t="s">
        <v>1125</v>
      </c>
      <c r="E8" s="142"/>
      <c r="F8" s="142"/>
      <c r="G8" s="142"/>
      <c r="H8" s="142"/>
      <c r="I8" s="142"/>
      <c r="J8" s="142"/>
      <c r="K8" s="22"/>
      <c r="L8" s="142" t="s">
        <v>1126</v>
      </c>
      <c r="M8" s="142"/>
      <c r="N8" s="142"/>
      <c r="O8" s="142"/>
      <c r="P8" s="142"/>
      <c r="Q8" s="142"/>
      <c r="R8" s="142"/>
      <c r="S8" s="22"/>
      <c r="T8" s="142" t="s">
        <v>1127</v>
      </c>
      <c r="U8" s="142"/>
      <c r="V8" s="142"/>
      <c r="W8" s="142"/>
      <c r="X8" s="142"/>
      <c r="Y8" s="142"/>
      <c r="Z8" s="142"/>
      <c r="AA8" s="22"/>
      <c r="AB8" s="142" t="s">
        <v>407</v>
      </c>
      <c r="AC8" s="142"/>
      <c r="AD8" s="142"/>
      <c r="AE8" s="142"/>
      <c r="AF8" s="142"/>
      <c r="AG8" s="142"/>
      <c r="AH8" s="142"/>
    </row>
    <row r="9" spans="1:34" ht="15.75" thickBot="1">
      <c r="A9" s="31"/>
      <c r="B9" s="22"/>
      <c r="C9" s="22"/>
      <c r="D9" s="142">
        <v>2013</v>
      </c>
      <c r="E9" s="142"/>
      <c r="F9" s="142"/>
      <c r="G9" s="22"/>
      <c r="H9" s="142">
        <v>2012</v>
      </c>
      <c r="I9" s="142"/>
      <c r="J9" s="142"/>
      <c r="K9" s="22"/>
      <c r="L9" s="142">
        <v>2013</v>
      </c>
      <c r="M9" s="142"/>
      <c r="N9" s="142"/>
      <c r="O9" s="22"/>
      <c r="P9" s="142">
        <v>2012</v>
      </c>
      <c r="Q9" s="142"/>
      <c r="R9" s="142"/>
      <c r="S9" s="22"/>
      <c r="T9" s="142">
        <v>2013</v>
      </c>
      <c r="U9" s="142"/>
      <c r="V9" s="142"/>
      <c r="W9" s="22"/>
      <c r="X9" s="142">
        <v>2012</v>
      </c>
      <c r="Y9" s="142"/>
      <c r="Z9" s="142"/>
      <c r="AA9" s="22"/>
      <c r="AB9" s="142">
        <v>2013</v>
      </c>
      <c r="AC9" s="142"/>
      <c r="AD9" s="142"/>
      <c r="AE9" s="22"/>
      <c r="AF9" s="142">
        <v>2012</v>
      </c>
      <c r="AG9" s="142"/>
      <c r="AH9" s="142"/>
    </row>
    <row r="10" spans="1:34">
      <c r="A10" s="31"/>
      <c r="B10" s="108" t="s">
        <v>1128</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c r="AA10" s="108"/>
      <c r="AB10" s="108"/>
      <c r="AC10" s="108"/>
      <c r="AD10" s="108"/>
      <c r="AE10" s="108"/>
      <c r="AF10" s="108"/>
      <c r="AG10" s="108"/>
      <c r="AH10" s="108"/>
    </row>
    <row r="11" spans="1:34">
      <c r="A11" s="31"/>
      <c r="B11" s="23" t="s">
        <v>36</v>
      </c>
      <c r="C11" s="25"/>
      <c r="D11" s="23" t="s">
        <v>242</v>
      </c>
      <c r="E11" s="46">
        <v>1577</v>
      </c>
      <c r="F11" s="25"/>
      <c r="G11" s="25"/>
      <c r="H11" s="23" t="s">
        <v>242</v>
      </c>
      <c r="I11" s="46">
        <v>1586</v>
      </c>
      <c r="J11" s="25"/>
      <c r="K11" s="25"/>
      <c r="L11" s="23" t="s">
        <v>242</v>
      </c>
      <c r="M11" s="46">
        <v>1565</v>
      </c>
      <c r="N11" s="25"/>
      <c r="O11" s="25"/>
      <c r="P11" s="23" t="s">
        <v>242</v>
      </c>
      <c r="Q11" s="46">
        <v>1586</v>
      </c>
      <c r="R11" s="25"/>
      <c r="S11" s="25"/>
      <c r="T11" s="23" t="s">
        <v>242</v>
      </c>
      <c r="U11" s="46">
        <v>1569</v>
      </c>
      <c r="V11" s="25"/>
      <c r="W11" s="25"/>
      <c r="X11" s="23" t="s">
        <v>242</v>
      </c>
      <c r="Y11" s="46">
        <v>1590</v>
      </c>
      <c r="Z11" s="25"/>
      <c r="AA11" s="25"/>
      <c r="AB11" s="23" t="s">
        <v>242</v>
      </c>
      <c r="AC11" s="46">
        <v>1602</v>
      </c>
      <c r="AD11" s="25"/>
      <c r="AE11" s="25"/>
      <c r="AF11" s="23" t="s">
        <v>242</v>
      </c>
      <c r="AG11" s="46">
        <v>1614</v>
      </c>
      <c r="AH11" s="25"/>
    </row>
    <row r="12" spans="1:34">
      <c r="A12" s="31"/>
      <c r="B12" s="23"/>
      <c r="C12" s="25"/>
      <c r="D12" s="23"/>
      <c r="E12" s="46"/>
      <c r="F12" s="25"/>
      <c r="G12" s="25"/>
      <c r="H12" s="23"/>
      <c r="I12" s="46"/>
      <c r="J12" s="25"/>
      <c r="K12" s="25"/>
      <c r="L12" s="23"/>
      <c r="M12" s="46"/>
      <c r="N12" s="25"/>
      <c r="O12" s="25"/>
      <c r="P12" s="23"/>
      <c r="Q12" s="46"/>
      <c r="R12" s="25"/>
      <c r="S12" s="25"/>
      <c r="T12" s="23"/>
      <c r="U12" s="46"/>
      <c r="V12" s="25"/>
      <c r="W12" s="25"/>
      <c r="X12" s="23"/>
      <c r="Y12" s="46"/>
      <c r="Z12" s="25"/>
      <c r="AA12" s="25"/>
      <c r="AB12" s="23"/>
      <c r="AC12" s="46"/>
      <c r="AD12" s="25"/>
      <c r="AE12" s="25"/>
      <c r="AF12" s="23"/>
      <c r="AG12" s="46"/>
      <c r="AH12" s="25"/>
    </row>
    <row r="13" spans="1:34">
      <c r="A13" s="31"/>
      <c r="B13" s="26" t="s">
        <v>1129</v>
      </c>
      <c r="C13" s="28"/>
      <c r="D13" s="27">
        <v>948</v>
      </c>
      <c r="E13" s="27"/>
      <c r="F13" s="28"/>
      <c r="G13" s="28"/>
      <c r="H13" s="27">
        <v>929</v>
      </c>
      <c r="I13" s="27"/>
      <c r="J13" s="28"/>
      <c r="K13" s="28"/>
      <c r="L13" s="27">
        <v>949</v>
      </c>
      <c r="M13" s="27"/>
      <c r="N13" s="28"/>
      <c r="O13" s="28"/>
      <c r="P13" s="27">
        <v>938</v>
      </c>
      <c r="Q13" s="27"/>
      <c r="R13" s="28"/>
      <c r="S13" s="28"/>
      <c r="T13" s="27">
        <v>961</v>
      </c>
      <c r="U13" s="27"/>
      <c r="V13" s="28"/>
      <c r="W13" s="28"/>
      <c r="X13" s="27">
        <v>948</v>
      </c>
      <c r="Y13" s="27"/>
      <c r="Z13" s="28"/>
      <c r="AA13" s="28"/>
      <c r="AB13" s="27">
        <v>984</v>
      </c>
      <c r="AC13" s="27"/>
      <c r="AD13" s="28"/>
      <c r="AE13" s="28"/>
      <c r="AF13" s="27">
        <v>959</v>
      </c>
      <c r="AG13" s="27"/>
      <c r="AH13" s="28"/>
    </row>
    <row r="14" spans="1:34">
      <c r="A14" s="31"/>
      <c r="B14" s="26"/>
      <c r="C14" s="28"/>
      <c r="D14" s="27"/>
      <c r="E14" s="27"/>
      <c r="F14" s="28"/>
      <c r="G14" s="28"/>
      <c r="H14" s="27"/>
      <c r="I14" s="27"/>
      <c r="J14" s="28"/>
      <c r="K14" s="28"/>
      <c r="L14" s="27"/>
      <c r="M14" s="27"/>
      <c r="N14" s="28"/>
      <c r="O14" s="28"/>
      <c r="P14" s="27"/>
      <c r="Q14" s="27"/>
      <c r="R14" s="28"/>
      <c r="S14" s="28"/>
      <c r="T14" s="27"/>
      <c r="U14" s="27"/>
      <c r="V14" s="28"/>
      <c r="W14" s="28"/>
      <c r="X14" s="27"/>
      <c r="Y14" s="27"/>
      <c r="Z14" s="28"/>
      <c r="AA14" s="28"/>
      <c r="AB14" s="27"/>
      <c r="AC14" s="27"/>
      <c r="AD14" s="28"/>
      <c r="AE14" s="28"/>
      <c r="AF14" s="27"/>
      <c r="AG14" s="27"/>
      <c r="AH14" s="28"/>
    </row>
    <row r="15" spans="1:34">
      <c r="A15" s="31"/>
      <c r="B15" s="23" t="s">
        <v>1130</v>
      </c>
      <c r="C15" s="25"/>
      <c r="D15" s="24">
        <v>155</v>
      </c>
      <c r="E15" s="24"/>
      <c r="F15" s="25"/>
      <c r="G15" s="25"/>
      <c r="H15" s="24">
        <v>116</v>
      </c>
      <c r="I15" s="24"/>
      <c r="J15" s="25"/>
      <c r="K15" s="25"/>
      <c r="L15" s="24">
        <v>140</v>
      </c>
      <c r="M15" s="24"/>
      <c r="N15" s="25"/>
      <c r="O15" s="25"/>
      <c r="P15" s="24">
        <v>133</v>
      </c>
      <c r="Q15" s="24"/>
      <c r="R15" s="25"/>
      <c r="S15" s="25"/>
      <c r="T15" s="24">
        <v>152</v>
      </c>
      <c r="U15" s="24"/>
      <c r="V15" s="25"/>
      <c r="W15" s="25"/>
      <c r="X15" s="24">
        <v>138</v>
      </c>
      <c r="Y15" s="24"/>
      <c r="Z15" s="25"/>
      <c r="AA15" s="25"/>
      <c r="AB15" s="24">
        <v>219</v>
      </c>
      <c r="AC15" s="24"/>
      <c r="AD15" s="25"/>
      <c r="AE15" s="25"/>
      <c r="AF15" s="24">
        <v>188</v>
      </c>
      <c r="AG15" s="24"/>
      <c r="AH15" s="25"/>
    </row>
    <row r="16" spans="1:34">
      <c r="A16" s="31"/>
      <c r="B16" s="23"/>
      <c r="C16" s="25"/>
      <c r="D16" s="24"/>
      <c r="E16" s="24"/>
      <c r="F16" s="25"/>
      <c r="G16" s="25"/>
      <c r="H16" s="24"/>
      <c r="I16" s="24"/>
      <c r="J16" s="25"/>
      <c r="K16" s="25"/>
      <c r="L16" s="24"/>
      <c r="M16" s="24"/>
      <c r="N16" s="25"/>
      <c r="O16" s="25"/>
      <c r="P16" s="24"/>
      <c r="Q16" s="24"/>
      <c r="R16" s="25"/>
      <c r="S16" s="25"/>
      <c r="T16" s="24"/>
      <c r="U16" s="24"/>
      <c r="V16" s="25"/>
      <c r="W16" s="25"/>
      <c r="X16" s="24"/>
      <c r="Y16" s="24"/>
      <c r="Z16" s="25"/>
      <c r="AA16" s="25"/>
      <c r="AB16" s="24"/>
      <c r="AC16" s="24"/>
      <c r="AD16" s="25"/>
      <c r="AE16" s="25"/>
      <c r="AF16" s="24"/>
      <c r="AG16" s="24"/>
      <c r="AH16" s="25"/>
    </row>
    <row r="17" spans="1:34">
      <c r="A17" s="31"/>
      <c r="B17" s="26" t="s">
        <v>982</v>
      </c>
      <c r="C17" s="28"/>
      <c r="D17" s="27" t="s">
        <v>1131</v>
      </c>
      <c r="E17" s="27"/>
      <c r="F17" s="26" t="s">
        <v>285</v>
      </c>
      <c r="G17" s="28"/>
      <c r="H17" s="27" t="s">
        <v>1132</v>
      </c>
      <c r="I17" s="27"/>
      <c r="J17" s="26" t="s">
        <v>285</v>
      </c>
      <c r="K17" s="28"/>
      <c r="L17" s="27" t="s">
        <v>1133</v>
      </c>
      <c r="M17" s="27"/>
      <c r="N17" s="26" t="s">
        <v>285</v>
      </c>
      <c r="O17" s="28"/>
      <c r="P17" s="27" t="s">
        <v>1022</v>
      </c>
      <c r="Q17" s="27"/>
      <c r="R17" s="26" t="s">
        <v>285</v>
      </c>
      <c r="S17" s="28"/>
      <c r="T17" s="27" t="s">
        <v>324</v>
      </c>
      <c r="U17" s="27"/>
      <c r="V17" s="26" t="s">
        <v>285</v>
      </c>
      <c r="W17" s="28"/>
      <c r="X17" s="27" t="s">
        <v>1134</v>
      </c>
      <c r="Y17" s="27"/>
      <c r="Z17" s="26" t="s">
        <v>285</v>
      </c>
      <c r="AA17" s="28"/>
      <c r="AB17" s="27">
        <v>14</v>
      </c>
      <c r="AC17" s="27"/>
      <c r="AD17" s="28"/>
      <c r="AE17" s="28"/>
      <c r="AF17" s="27" t="s">
        <v>1135</v>
      </c>
      <c r="AG17" s="27"/>
      <c r="AH17" s="26" t="s">
        <v>285</v>
      </c>
    </row>
    <row r="18" spans="1:34">
      <c r="A18" s="31"/>
      <c r="B18" s="26"/>
      <c r="C18" s="28"/>
      <c r="D18" s="27"/>
      <c r="E18" s="27"/>
      <c r="F18" s="26"/>
      <c r="G18" s="28"/>
      <c r="H18" s="27"/>
      <c r="I18" s="27"/>
      <c r="J18" s="26"/>
      <c r="K18" s="28"/>
      <c r="L18" s="27"/>
      <c r="M18" s="27"/>
      <c r="N18" s="26"/>
      <c r="O18" s="28"/>
      <c r="P18" s="27"/>
      <c r="Q18" s="27"/>
      <c r="R18" s="26"/>
      <c r="S18" s="28"/>
      <c r="T18" s="27"/>
      <c r="U18" s="27"/>
      <c r="V18" s="26"/>
      <c r="W18" s="28"/>
      <c r="X18" s="27"/>
      <c r="Y18" s="27"/>
      <c r="Z18" s="26"/>
      <c r="AA18" s="28"/>
      <c r="AB18" s="27"/>
      <c r="AC18" s="27"/>
      <c r="AD18" s="28"/>
      <c r="AE18" s="28"/>
      <c r="AF18" s="27"/>
      <c r="AG18" s="27"/>
      <c r="AH18" s="26"/>
    </row>
    <row r="19" spans="1:34">
      <c r="A19" s="31"/>
      <c r="B19" s="23" t="s">
        <v>1136</v>
      </c>
      <c r="C19" s="25"/>
      <c r="D19" s="23" t="s">
        <v>242</v>
      </c>
      <c r="E19" s="24" t="s">
        <v>1137</v>
      </c>
      <c r="F19" s="23" t="s">
        <v>285</v>
      </c>
      <c r="G19" s="25"/>
      <c r="H19" s="23" t="s">
        <v>242</v>
      </c>
      <c r="I19" s="24" t="s">
        <v>1138</v>
      </c>
      <c r="J19" s="23" t="s">
        <v>285</v>
      </c>
      <c r="K19" s="25"/>
      <c r="L19" s="23" t="s">
        <v>242</v>
      </c>
      <c r="M19" s="24" t="s">
        <v>1139</v>
      </c>
      <c r="N19" s="23" t="s">
        <v>285</v>
      </c>
      <c r="O19" s="25"/>
      <c r="P19" s="23" t="s">
        <v>242</v>
      </c>
      <c r="Q19" s="24" t="s">
        <v>1140</v>
      </c>
      <c r="R19" s="23" t="s">
        <v>285</v>
      </c>
      <c r="S19" s="25"/>
      <c r="T19" s="23" t="s">
        <v>242</v>
      </c>
      <c r="U19" s="24" t="s">
        <v>1141</v>
      </c>
      <c r="V19" s="23" t="s">
        <v>285</v>
      </c>
      <c r="W19" s="25"/>
      <c r="X19" s="23" t="s">
        <v>242</v>
      </c>
      <c r="Y19" s="24" t="s">
        <v>1142</v>
      </c>
      <c r="Z19" s="23" t="s">
        <v>285</v>
      </c>
      <c r="AA19" s="25"/>
      <c r="AB19" s="23" t="s">
        <v>242</v>
      </c>
      <c r="AC19" s="24">
        <v>0.06</v>
      </c>
      <c r="AD19" s="25"/>
      <c r="AE19" s="25"/>
      <c r="AF19" s="23" t="s">
        <v>242</v>
      </c>
      <c r="AG19" s="24" t="s">
        <v>1143</v>
      </c>
      <c r="AH19" s="23" t="s">
        <v>285</v>
      </c>
    </row>
    <row r="20" spans="1:34">
      <c r="A20" s="31"/>
      <c r="B20" s="23"/>
      <c r="C20" s="25"/>
      <c r="D20" s="23"/>
      <c r="E20" s="24"/>
      <c r="F20" s="23"/>
      <c r="G20" s="25"/>
      <c r="H20" s="23"/>
      <c r="I20" s="24"/>
      <c r="J20" s="23"/>
      <c r="K20" s="25"/>
      <c r="L20" s="23"/>
      <c r="M20" s="24"/>
      <c r="N20" s="23"/>
      <c r="O20" s="25"/>
      <c r="P20" s="23"/>
      <c r="Q20" s="24"/>
      <c r="R20" s="23"/>
      <c r="S20" s="25"/>
      <c r="T20" s="23"/>
      <c r="U20" s="24"/>
      <c r="V20" s="23"/>
      <c r="W20" s="25"/>
      <c r="X20" s="23"/>
      <c r="Y20" s="24"/>
      <c r="Z20" s="23"/>
      <c r="AA20" s="25"/>
      <c r="AB20" s="23"/>
      <c r="AC20" s="24"/>
      <c r="AD20" s="25"/>
      <c r="AE20" s="25"/>
      <c r="AF20" s="23"/>
      <c r="AG20" s="24"/>
      <c r="AH20" s="23"/>
    </row>
  </sheetData>
  <mergeCells count="162">
    <mergeCell ref="AE19:AE20"/>
    <mergeCell ref="AF19:AF20"/>
    <mergeCell ref="AG19:AG20"/>
    <mergeCell ref="AH19:AH20"/>
    <mergeCell ref="A1:A2"/>
    <mergeCell ref="B1:AH1"/>
    <mergeCell ref="B2:AH2"/>
    <mergeCell ref="B3:AH3"/>
    <mergeCell ref="A4:A20"/>
    <mergeCell ref="B4:AH4"/>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B17:AC18"/>
    <mergeCell ref="AD17:AD18"/>
    <mergeCell ref="AE17:AE18"/>
    <mergeCell ref="AF17:AG18"/>
    <mergeCell ref="AH17:AH18"/>
    <mergeCell ref="B19:B20"/>
    <mergeCell ref="C19:C20"/>
    <mergeCell ref="D19:D20"/>
    <mergeCell ref="E19:E20"/>
    <mergeCell ref="F19:F20"/>
    <mergeCell ref="T17:U18"/>
    <mergeCell ref="V17:V18"/>
    <mergeCell ref="W17:W18"/>
    <mergeCell ref="X17:Y18"/>
    <mergeCell ref="Z17:Z18"/>
    <mergeCell ref="AA17:AA18"/>
    <mergeCell ref="L17:M18"/>
    <mergeCell ref="N17:N18"/>
    <mergeCell ref="O17:O18"/>
    <mergeCell ref="P17:Q18"/>
    <mergeCell ref="R17:R18"/>
    <mergeCell ref="S17:S18"/>
    <mergeCell ref="AF15:AG16"/>
    <mergeCell ref="AH15:AH16"/>
    <mergeCell ref="B17:B18"/>
    <mergeCell ref="C17:C18"/>
    <mergeCell ref="D17:E18"/>
    <mergeCell ref="F17:F18"/>
    <mergeCell ref="G17:G18"/>
    <mergeCell ref="H17:I18"/>
    <mergeCell ref="J17:J18"/>
    <mergeCell ref="K17:K18"/>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AB13:AC14"/>
    <mergeCell ref="AD13:AD14"/>
    <mergeCell ref="AE13:AE14"/>
    <mergeCell ref="AF13:AG14"/>
    <mergeCell ref="AH13:AH14"/>
    <mergeCell ref="B15:B16"/>
    <mergeCell ref="C15:C16"/>
    <mergeCell ref="D15:E16"/>
    <mergeCell ref="F15:F16"/>
    <mergeCell ref="G15:G16"/>
    <mergeCell ref="T13:U14"/>
    <mergeCell ref="V13:V14"/>
    <mergeCell ref="W13:W14"/>
    <mergeCell ref="X13:Y14"/>
    <mergeCell ref="Z13:Z14"/>
    <mergeCell ref="AA13:AA14"/>
    <mergeCell ref="L13:M14"/>
    <mergeCell ref="N13:N14"/>
    <mergeCell ref="O13:O14"/>
    <mergeCell ref="P13:Q14"/>
    <mergeCell ref="R13:R14"/>
    <mergeCell ref="S13:S14"/>
    <mergeCell ref="AG11:AG12"/>
    <mergeCell ref="AH11:AH12"/>
    <mergeCell ref="B13:B14"/>
    <mergeCell ref="C13:C14"/>
    <mergeCell ref="D13:E14"/>
    <mergeCell ref="F13:F14"/>
    <mergeCell ref="G13:G14"/>
    <mergeCell ref="H13:I14"/>
    <mergeCell ref="J13:J14"/>
    <mergeCell ref="K13:K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B9:AD9"/>
    <mergeCell ref="AF9:AH9"/>
    <mergeCell ref="B10:AH10"/>
    <mergeCell ref="B11:B12"/>
    <mergeCell ref="C11:C12"/>
    <mergeCell ref="D11:D12"/>
    <mergeCell ref="E11:E12"/>
    <mergeCell ref="F11:F12"/>
    <mergeCell ref="G11:G12"/>
    <mergeCell ref="H11:H12"/>
    <mergeCell ref="D9:F9"/>
    <mergeCell ref="H9:J9"/>
    <mergeCell ref="L9:N9"/>
    <mergeCell ref="P9:R9"/>
    <mergeCell ref="T9:V9"/>
    <mergeCell ref="X9:Z9"/>
    <mergeCell ref="B5:AH5"/>
    <mergeCell ref="D7:AH7"/>
    <mergeCell ref="D8:J8"/>
    <mergeCell ref="L8:R8"/>
    <mergeCell ref="T8:Z8"/>
    <mergeCell ref="AB8:A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228</v>
      </c>
      <c r="B1" s="1" t="s">
        <v>1160</v>
      </c>
      <c r="C1" s="9" t="s">
        <v>1230</v>
      </c>
      <c r="D1" s="9"/>
      <c r="E1" s="9"/>
      <c r="F1" s="9"/>
      <c r="G1" s="9"/>
      <c r="H1" s="9"/>
      <c r="I1" s="9"/>
      <c r="J1" s="9"/>
      <c r="K1" s="9" t="s">
        <v>2</v>
      </c>
      <c r="L1" s="9"/>
      <c r="M1" s="9"/>
    </row>
    <row r="2" spans="1:13" ht="30">
      <c r="A2" s="1" t="s">
        <v>1229</v>
      </c>
      <c r="B2" s="1" t="s">
        <v>1231</v>
      </c>
      <c r="C2" s="9" t="s">
        <v>3</v>
      </c>
      <c r="D2" s="9" t="s">
        <v>1233</v>
      </c>
      <c r="E2" s="9" t="s">
        <v>5</v>
      </c>
      <c r="F2" s="9" t="s">
        <v>1234</v>
      </c>
      <c r="G2" s="9" t="s">
        <v>34</v>
      </c>
      <c r="H2" s="9" t="s">
        <v>1235</v>
      </c>
      <c r="I2" s="9" t="s">
        <v>1236</v>
      </c>
      <c r="J2" s="9" t="s">
        <v>1237</v>
      </c>
      <c r="K2" s="9" t="s">
        <v>3</v>
      </c>
      <c r="L2" s="9" t="s">
        <v>34</v>
      </c>
      <c r="M2" s="9" t="s">
        <v>35</v>
      </c>
    </row>
    <row r="3" spans="1:13">
      <c r="A3" s="1"/>
      <c r="B3" s="1" t="s">
        <v>1232</v>
      </c>
      <c r="C3" s="9"/>
      <c r="D3" s="9"/>
      <c r="E3" s="9"/>
      <c r="F3" s="9"/>
      <c r="G3" s="9"/>
      <c r="H3" s="9"/>
      <c r="I3" s="9"/>
      <c r="J3" s="9"/>
      <c r="K3" s="9"/>
      <c r="L3" s="9"/>
      <c r="M3" s="9"/>
    </row>
    <row r="4" spans="1:13">
      <c r="A4" s="3" t="s">
        <v>193</v>
      </c>
      <c r="B4" s="4" t="s">
        <v>7</v>
      </c>
      <c r="C4" s="4" t="s">
        <v>7</v>
      </c>
      <c r="D4" s="4" t="s">
        <v>7</v>
      </c>
      <c r="E4" s="4" t="s">
        <v>7</v>
      </c>
      <c r="F4" s="4" t="s">
        <v>7</v>
      </c>
      <c r="G4" s="4" t="s">
        <v>7</v>
      </c>
      <c r="H4" s="4" t="s">
        <v>7</v>
      </c>
      <c r="I4" s="4" t="s">
        <v>7</v>
      </c>
      <c r="J4" s="4" t="s">
        <v>7</v>
      </c>
      <c r="K4" s="4" t="s">
        <v>7</v>
      </c>
      <c r="L4" s="4" t="s">
        <v>7</v>
      </c>
      <c r="M4" s="4" t="s">
        <v>7</v>
      </c>
    </row>
    <row r="5" spans="1:13" ht="45">
      <c r="A5" s="2" t="s">
        <v>1238</v>
      </c>
      <c r="B5" s="4" t="s">
        <v>7</v>
      </c>
      <c r="C5" s="4" t="s">
        <v>7</v>
      </c>
      <c r="D5" s="4" t="s">
        <v>7</v>
      </c>
      <c r="E5" s="4" t="s">
        <v>7</v>
      </c>
      <c r="F5" s="4" t="s">
        <v>7</v>
      </c>
      <c r="G5" s="4" t="s">
        <v>7</v>
      </c>
      <c r="H5" s="4" t="s">
        <v>7</v>
      </c>
      <c r="I5" s="4" t="s">
        <v>7</v>
      </c>
      <c r="J5" s="4" t="s">
        <v>7</v>
      </c>
      <c r="K5" s="4" t="s">
        <v>7</v>
      </c>
      <c r="L5" s="4" t="s">
        <v>7</v>
      </c>
      <c r="M5" s="6">
        <v>74</v>
      </c>
    </row>
    <row r="6" spans="1:13">
      <c r="A6" s="2" t="s">
        <v>1239</v>
      </c>
      <c r="B6" s="4">
        <v>2</v>
      </c>
      <c r="C6" s="4" t="s">
        <v>7</v>
      </c>
      <c r="D6" s="4" t="s">
        <v>7</v>
      </c>
      <c r="E6" s="4" t="s">
        <v>7</v>
      </c>
      <c r="F6" s="4" t="s">
        <v>7</v>
      </c>
      <c r="G6" s="4" t="s">
        <v>7</v>
      </c>
      <c r="H6" s="4" t="s">
        <v>7</v>
      </c>
      <c r="I6" s="4" t="s">
        <v>7</v>
      </c>
      <c r="J6" s="4" t="s">
        <v>7</v>
      </c>
      <c r="K6" s="4" t="s">
        <v>7</v>
      </c>
      <c r="L6" s="4" t="s">
        <v>7</v>
      </c>
      <c r="M6" s="4" t="s">
        <v>7</v>
      </c>
    </row>
    <row r="7" spans="1:13" ht="45">
      <c r="A7" s="2" t="s">
        <v>1240</v>
      </c>
      <c r="B7" s="4" t="s">
        <v>7</v>
      </c>
      <c r="C7" s="4" t="s">
        <v>7</v>
      </c>
      <c r="D7" s="4" t="s">
        <v>7</v>
      </c>
      <c r="E7" s="4" t="s">
        <v>7</v>
      </c>
      <c r="F7" s="4" t="s">
        <v>7</v>
      </c>
      <c r="G7" s="4" t="s">
        <v>7</v>
      </c>
      <c r="H7" s="4" t="s">
        <v>7</v>
      </c>
      <c r="I7" s="4" t="s">
        <v>7</v>
      </c>
      <c r="J7" s="4" t="s">
        <v>7</v>
      </c>
      <c r="K7" s="4">
        <v>25</v>
      </c>
      <c r="L7" s="4" t="s">
        <v>7</v>
      </c>
      <c r="M7" s="4" t="s">
        <v>7</v>
      </c>
    </row>
    <row r="8" spans="1:13">
      <c r="A8" s="2" t="s">
        <v>1241</v>
      </c>
      <c r="B8" s="4" t="s">
        <v>7</v>
      </c>
      <c r="C8" s="4" t="s">
        <v>7</v>
      </c>
      <c r="D8" s="4" t="s">
        <v>7</v>
      </c>
      <c r="E8" s="4" t="s">
        <v>7</v>
      </c>
      <c r="F8" s="4" t="s">
        <v>7</v>
      </c>
      <c r="G8" s="4" t="s">
        <v>7</v>
      </c>
      <c r="H8" s="4" t="s">
        <v>7</v>
      </c>
      <c r="I8" s="4" t="s">
        <v>7</v>
      </c>
      <c r="J8" s="4" t="s">
        <v>7</v>
      </c>
      <c r="K8" s="4">
        <v>194</v>
      </c>
      <c r="L8" s="4">
        <v>191</v>
      </c>
      <c r="M8" s="4">
        <v>107</v>
      </c>
    </row>
    <row r="9" spans="1:13">
      <c r="A9" s="2" t="s">
        <v>1242</v>
      </c>
      <c r="B9" s="4" t="s">
        <v>7</v>
      </c>
      <c r="C9" s="4" t="s">
        <v>7</v>
      </c>
      <c r="D9" s="4" t="s">
        <v>7</v>
      </c>
      <c r="E9" s="4" t="s">
        <v>7</v>
      </c>
      <c r="F9" s="4" t="s">
        <v>7</v>
      </c>
      <c r="G9" s="4" t="s">
        <v>7</v>
      </c>
      <c r="H9" s="4" t="s">
        <v>7</v>
      </c>
      <c r="I9" s="4" t="s">
        <v>7</v>
      </c>
      <c r="J9" s="4" t="s">
        <v>7</v>
      </c>
      <c r="K9" s="4">
        <v>16</v>
      </c>
      <c r="L9" s="4">
        <v>20</v>
      </c>
      <c r="M9" s="4">
        <v>15</v>
      </c>
    </row>
    <row r="10" spans="1:13">
      <c r="A10" s="2" t="s">
        <v>1243</v>
      </c>
      <c r="B10" s="4" t="s">
        <v>7</v>
      </c>
      <c r="C10" s="4" t="s">
        <v>7</v>
      </c>
      <c r="D10" s="4" t="s">
        <v>7</v>
      </c>
      <c r="E10" s="4" t="s">
        <v>7</v>
      </c>
      <c r="F10" s="4" t="s">
        <v>7</v>
      </c>
      <c r="G10" s="4" t="s">
        <v>7</v>
      </c>
      <c r="H10" s="4" t="s">
        <v>7</v>
      </c>
      <c r="I10" s="4" t="s">
        <v>7</v>
      </c>
      <c r="J10" s="4" t="s">
        <v>7</v>
      </c>
      <c r="K10" s="4">
        <v>17</v>
      </c>
      <c r="L10" s="4">
        <v>15</v>
      </c>
      <c r="M10" s="4">
        <v>6</v>
      </c>
    </row>
    <row r="11" spans="1:13">
      <c r="A11" s="2" t="s">
        <v>53</v>
      </c>
      <c r="B11" s="4" t="s">
        <v>7</v>
      </c>
      <c r="C11" s="4">
        <v>14</v>
      </c>
      <c r="D11" s="4">
        <v>-21</v>
      </c>
      <c r="E11" s="4">
        <v>-24</v>
      </c>
      <c r="F11" s="4">
        <v>-78</v>
      </c>
      <c r="G11" s="4">
        <v>-56</v>
      </c>
      <c r="H11" s="4">
        <v>-166</v>
      </c>
      <c r="I11" s="4">
        <v>-62</v>
      </c>
      <c r="J11" s="4">
        <v>-138</v>
      </c>
      <c r="K11" s="4">
        <v>-109</v>
      </c>
      <c r="L11" s="4">
        <v>-422</v>
      </c>
      <c r="M11" s="4">
        <v>-756</v>
      </c>
    </row>
    <row r="12" spans="1:13">
      <c r="A12" s="2" t="s">
        <v>56</v>
      </c>
      <c r="B12" s="4" t="s">
        <v>7</v>
      </c>
      <c r="C12" s="8">
        <v>0.06</v>
      </c>
      <c r="D12" s="8">
        <v>-0.09</v>
      </c>
      <c r="E12" s="8">
        <v>-0.11</v>
      </c>
      <c r="F12" s="8">
        <v>-0.36</v>
      </c>
      <c r="G12" s="8">
        <v>-0.26</v>
      </c>
      <c r="H12" s="8">
        <v>-0.76</v>
      </c>
      <c r="I12" s="8">
        <v>-0.28999999999999998</v>
      </c>
      <c r="J12" s="8">
        <v>-0.66</v>
      </c>
      <c r="K12" s="8">
        <v>-0.49</v>
      </c>
      <c r="L12" s="8">
        <v>-1.96</v>
      </c>
      <c r="M12" s="8">
        <v>-5.51</v>
      </c>
    </row>
    <row r="13" spans="1:13" ht="45">
      <c r="A13" s="2" t="s">
        <v>1244</v>
      </c>
      <c r="B13" s="4" t="s">
        <v>7</v>
      </c>
      <c r="C13" s="4" t="s">
        <v>7</v>
      </c>
      <c r="D13" s="4" t="s">
        <v>7</v>
      </c>
      <c r="E13" s="4" t="s">
        <v>7</v>
      </c>
      <c r="F13" s="4" t="s">
        <v>7</v>
      </c>
      <c r="G13" s="4" t="s">
        <v>7</v>
      </c>
      <c r="H13" s="4" t="s">
        <v>7</v>
      </c>
      <c r="I13" s="4" t="s">
        <v>7</v>
      </c>
      <c r="J13" s="4" t="s">
        <v>7</v>
      </c>
      <c r="K13" s="4">
        <v>164</v>
      </c>
      <c r="L13" s="4">
        <v>146</v>
      </c>
      <c r="M13" s="4">
        <v>87</v>
      </c>
    </row>
    <row r="14" spans="1:13" ht="30">
      <c r="A14" s="2" t="s">
        <v>1245</v>
      </c>
      <c r="B14" s="4" t="s">
        <v>7</v>
      </c>
      <c r="C14" s="4" t="s">
        <v>7</v>
      </c>
      <c r="D14" s="4" t="s">
        <v>7</v>
      </c>
      <c r="E14" s="4" t="s">
        <v>7</v>
      </c>
      <c r="F14" s="4" t="s">
        <v>7</v>
      </c>
      <c r="G14" s="4" t="s">
        <v>7</v>
      </c>
      <c r="H14" s="4" t="s">
        <v>7</v>
      </c>
      <c r="I14" s="4" t="s">
        <v>7</v>
      </c>
      <c r="J14" s="4" t="s">
        <v>7</v>
      </c>
      <c r="K14" s="4" t="s">
        <v>7</v>
      </c>
      <c r="L14" s="4" t="s">
        <v>7</v>
      </c>
      <c r="M14" s="4">
        <v>20</v>
      </c>
    </row>
    <row r="15" spans="1:13" ht="30">
      <c r="A15" s="2" t="s">
        <v>1246</v>
      </c>
      <c r="B15" s="4" t="s">
        <v>7</v>
      </c>
      <c r="C15" s="4" t="s">
        <v>7</v>
      </c>
      <c r="D15" s="4" t="s">
        <v>7</v>
      </c>
      <c r="E15" s="4" t="s">
        <v>7</v>
      </c>
      <c r="F15" s="4" t="s">
        <v>7</v>
      </c>
      <c r="G15" s="4" t="s">
        <v>7</v>
      </c>
      <c r="H15" s="4" t="s">
        <v>7</v>
      </c>
      <c r="I15" s="4" t="s">
        <v>7</v>
      </c>
      <c r="J15" s="4" t="s">
        <v>7</v>
      </c>
      <c r="K15" s="6">
        <v>38</v>
      </c>
      <c r="L15" s="6">
        <v>48</v>
      </c>
      <c r="M15" s="6">
        <v>41</v>
      </c>
    </row>
    <row r="16" spans="1:13" ht="45">
      <c r="A16" s="2" t="s">
        <v>1247</v>
      </c>
      <c r="B16" s="4" t="s">
        <v>7</v>
      </c>
      <c r="C16" s="4" t="s">
        <v>7</v>
      </c>
      <c r="D16" s="4" t="s">
        <v>7</v>
      </c>
      <c r="E16" s="4" t="s">
        <v>7</v>
      </c>
      <c r="F16" s="4" t="s">
        <v>7</v>
      </c>
      <c r="G16" s="4" t="s">
        <v>7</v>
      </c>
      <c r="H16" s="4" t="s">
        <v>7</v>
      </c>
      <c r="I16" s="4" t="s">
        <v>7</v>
      </c>
      <c r="J16" s="4" t="s">
        <v>7</v>
      </c>
      <c r="K16" s="4" t="s">
        <v>7</v>
      </c>
      <c r="L16" s="4" t="s">
        <v>7</v>
      </c>
      <c r="M16" s="8">
        <v>0.54</v>
      </c>
    </row>
    <row r="17" spans="1:13" ht="30">
      <c r="A17" s="2" t="s">
        <v>1248</v>
      </c>
      <c r="B17" s="4" t="s">
        <v>7</v>
      </c>
      <c r="C17" s="4" t="s">
        <v>7</v>
      </c>
      <c r="D17" s="4" t="s">
        <v>7</v>
      </c>
      <c r="E17" s="4" t="s">
        <v>7</v>
      </c>
      <c r="F17" s="4" t="s">
        <v>7</v>
      </c>
      <c r="G17" s="4" t="s">
        <v>7</v>
      </c>
      <c r="H17" s="4" t="s">
        <v>7</v>
      </c>
      <c r="I17" s="4" t="s">
        <v>7</v>
      </c>
      <c r="J17" s="4" t="s">
        <v>7</v>
      </c>
      <c r="K17" s="4" t="s">
        <v>7</v>
      </c>
      <c r="L17" s="4" t="s">
        <v>7</v>
      </c>
      <c r="M17" s="4" t="s">
        <v>7</v>
      </c>
    </row>
    <row r="18" spans="1:13">
      <c r="A18" s="3" t="s">
        <v>193</v>
      </c>
      <c r="B18" s="4" t="s">
        <v>7</v>
      </c>
      <c r="C18" s="4" t="s">
        <v>7</v>
      </c>
      <c r="D18" s="4" t="s">
        <v>7</v>
      </c>
      <c r="E18" s="4" t="s">
        <v>7</v>
      </c>
      <c r="F18" s="4" t="s">
        <v>7</v>
      </c>
      <c r="G18" s="4" t="s">
        <v>7</v>
      </c>
      <c r="H18" s="4" t="s">
        <v>7</v>
      </c>
      <c r="I18" s="4" t="s">
        <v>7</v>
      </c>
      <c r="J18" s="4" t="s">
        <v>7</v>
      </c>
      <c r="K18" s="4" t="s">
        <v>7</v>
      </c>
      <c r="L18" s="4" t="s">
        <v>7</v>
      </c>
      <c r="M18" s="4" t="s">
        <v>7</v>
      </c>
    </row>
    <row r="19" spans="1:13" ht="30">
      <c r="A19" s="2" t="s">
        <v>1249</v>
      </c>
      <c r="B19" s="4" t="s">
        <v>7</v>
      </c>
      <c r="C19" s="4" t="s">
        <v>7</v>
      </c>
      <c r="D19" s="4" t="s">
        <v>7</v>
      </c>
      <c r="E19" s="4" t="s">
        <v>7</v>
      </c>
      <c r="F19" s="4" t="s">
        <v>7</v>
      </c>
      <c r="G19" s="4" t="s">
        <v>7</v>
      </c>
      <c r="H19" s="4" t="s">
        <v>7</v>
      </c>
      <c r="I19" s="4" t="s">
        <v>7</v>
      </c>
      <c r="J19" s="4" t="s">
        <v>7</v>
      </c>
      <c r="K19" s="208">
        <v>0.17</v>
      </c>
      <c r="L19" s="208">
        <v>0.17</v>
      </c>
      <c r="M19" s="208">
        <v>0.24</v>
      </c>
    </row>
    <row r="20" spans="1:13">
      <c r="A20" s="2" t="s">
        <v>1250</v>
      </c>
      <c r="B20" s="4" t="s">
        <v>7</v>
      </c>
      <c r="C20" s="4" t="s">
        <v>7</v>
      </c>
      <c r="D20" s="4" t="s">
        <v>7</v>
      </c>
      <c r="E20" s="4" t="s">
        <v>7</v>
      </c>
      <c r="F20" s="4" t="s">
        <v>7</v>
      </c>
      <c r="G20" s="4" t="s">
        <v>7</v>
      </c>
      <c r="H20" s="4" t="s">
        <v>7</v>
      </c>
      <c r="I20" s="4" t="s">
        <v>7</v>
      </c>
      <c r="J20" s="4" t="s">
        <v>7</v>
      </c>
      <c r="K20" s="4" t="s">
        <v>7</v>
      </c>
      <c r="L20" s="4" t="s">
        <v>7</v>
      </c>
      <c r="M20" s="4" t="s">
        <v>7</v>
      </c>
    </row>
    <row r="21" spans="1:13">
      <c r="A21" s="3" t="s">
        <v>193</v>
      </c>
      <c r="B21" s="4" t="s">
        <v>7</v>
      </c>
      <c r="C21" s="4" t="s">
        <v>7</v>
      </c>
      <c r="D21" s="4" t="s">
        <v>7</v>
      </c>
      <c r="E21" s="4" t="s">
        <v>7</v>
      </c>
      <c r="F21" s="4" t="s">
        <v>7</v>
      </c>
      <c r="G21" s="4" t="s">
        <v>7</v>
      </c>
      <c r="H21" s="4" t="s">
        <v>7</v>
      </c>
      <c r="I21" s="4" t="s">
        <v>7</v>
      </c>
      <c r="J21" s="4" t="s">
        <v>7</v>
      </c>
      <c r="K21" s="4" t="s">
        <v>7</v>
      </c>
      <c r="L21" s="4" t="s">
        <v>7</v>
      </c>
      <c r="M21" s="4" t="s">
        <v>7</v>
      </c>
    </row>
    <row r="22" spans="1:13">
      <c r="A22" s="2" t="s">
        <v>1239</v>
      </c>
      <c r="B22" s="4">
        <v>1</v>
      </c>
      <c r="C22" s="4" t="s">
        <v>7</v>
      </c>
      <c r="D22" s="4" t="s">
        <v>7</v>
      </c>
      <c r="E22" s="4" t="s">
        <v>7</v>
      </c>
      <c r="F22" s="4" t="s">
        <v>7</v>
      </c>
      <c r="G22" s="4" t="s">
        <v>7</v>
      </c>
      <c r="H22" s="4" t="s">
        <v>7</v>
      </c>
      <c r="I22" s="4" t="s">
        <v>7</v>
      </c>
      <c r="J22" s="4" t="s">
        <v>7</v>
      </c>
      <c r="K22" s="4" t="s">
        <v>7</v>
      </c>
      <c r="L22" s="4" t="s">
        <v>7</v>
      </c>
      <c r="M22" s="4" t="s">
        <v>7</v>
      </c>
    </row>
    <row r="23" spans="1:13" ht="30">
      <c r="A23" s="2" t="s">
        <v>1251</v>
      </c>
      <c r="B23" s="208">
        <v>0.5</v>
      </c>
      <c r="C23" s="4" t="s">
        <v>7</v>
      </c>
      <c r="D23" s="4" t="s">
        <v>7</v>
      </c>
      <c r="E23" s="4" t="s">
        <v>7</v>
      </c>
      <c r="F23" s="4" t="s">
        <v>7</v>
      </c>
      <c r="G23" s="4" t="s">
        <v>7</v>
      </c>
      <c r="H23" s="4" t="s">
        <v>7</v>
      </c>
      <c r="I23" s="4" t="s">
        <v>7</v>
      </c>
      <c r="J23" s="4" t="s">
        <v>7</v>
      </c>
      <c r="K23" s="4" t="s">
        <v>7</v>
      </c>
      <c r="L23" s="4" t="s">
        <v>7</v>
      </c>
      <c r="M23" s="4" t="s">
        <v>7</v>
      </c>
    </row>
    <row r="24" spans="1:13">
      <c r="A24" s="2" t="s">
        <v>1252</v>
      </c>
      <c r="B24" s="4" t="s">
        <v>7</v>
      </c>
      <c r="C24" s="4" t="s">
        <v>7</v>
      </c>
      <c r="D24" s="4" t="s">
        <v>7</v>
      </c>
      <c r="E24" s="4" t="s">
        <v>7</v>
      </c>
      <c r="F24" s="4" t="s">
        <v>7</v>
      </c>
      <c r="G24" s="4" t="s">
        <v>7</v>
      </c>
      <c r="H24" s="4" t="s">
        <v>7</v>
      </c>
      <c r="I24" s="4" t="s">
        <v>7</v>
      </c>
      <c r="J24" s="4" t="s">
        <v>7</v>
      </c>
      <c r="K24" s="4" t="s">
        <v>7</v>
      </c>
      <c r="L24" s="4" t="s">
        <v>7</v>
      </c>
      <c r="M24" s="4" t="s">
        <v>7</v>
      </c>
    </row>
    <row r="25" spans="1:13">
      <c r="A25" s="3" t="s">
        <v>193</v>
      </c>
      <c r="B25" s="4" t="s">
        <v>7</v>
      </c>
      <c r="C25" s="4" t="s">
        <v>7</v>
      </c>
      <c r="D25" s="4" t="s">
        <v>7</v>
      </c>
      <c r="E25" s="4" t="s">
        <v>7</v>
      </c>
      <c r="F25" s="4" t="s">
        <v>7</v>
      </c>
      <c r="G25" s="4" t="s">
        <v>7</v>
      </c>
      <c r="H25" s="4" t="s">
        <v>7</v>
      </c>
      <c r="I25" s="4" t="s">
        <v>7</v>
      </c>
      <c r="J25" s="4" t="s">
        <v>7</v>
      </c>
      <c r="K25" s="4" t="s">
        <v>7</v>
      </c>
      <c r="L25" s="4" t="s">
        <v>7</v>
      </c>
      <c r="M25" s="4" t="s">
        <v>7</v>
      </c>
    </row>
    <row r="26" spans="1:13">
      <c r="A26" s="2" t="s">
        <v>1239</v>
      </c>
      <c r="B26" s="4">
        <v>1</v>
      </c>
      <c r="C26" s="4" t="s">
        <v>7</v>
      </c>
      <c r="D26" s="4" t="s">
        <v>7</v>
      </c>
      <c r="E26" s="4" t="s">
        <v>7</v>
      </c>
      <c r="F26" s="4" t="s">
        <v>7</v>
      </c>
      <c r="G26" s="4" t="s">
        <v>7</v>
      </c>
      <c r="H26" s="4" t="s">
        <v>7</v>
      </c>
      <c r="I26" s="4" t="s">
        <v>7</v>
      </c>
      <c r="J26" s="4" t="s">
        <v>7</v>
      </c>
      <c r="K26" s="4" t="s">
        <v>7</v>
      </c>
      <c r="L26" s="4" t="s">
        <v>7</v>
      </c>
      <c r="M26" s="4" t="s">
        <v>7</v>
      </c>
    </row>
    <row r="27" spans="1:13" ht="30">
      <c r="A27" s="2" t="s">
        <v>1251</v>
      </c>
      <c r="B27" s="208">
        <v>0.5</v>
      </c>
      <c r="C27" s="4" t="s">
        <v>7</v>
      </c>
      <c r="D27" s="4" t="s">
        <v>7</v>
      </c>
      <c r="E27" s="4" t="s">
        <v>7</v>
      </c>
      <c r="F27" s="4" t="s">
        <v>7</v>
      </c>
      <c r="G27" s="4" t="s">
        <v>7</v>
      </c>
      <c r="H27" s="4" t="s">
        <v>7</v>
      </c>
      <c r="I27" s="4" t="s">
        <v>7</v>
      </c>
      <c r="J27" s="4" t="s">
        <v>7</v>
      </c>
      <c r="K27" s="4" t="s">
        <v>7</v>
      </c>
      <c r="L27" s="4" t="s">
        <v>7</v>
      </c>
      <c r="M27" s="4" t="s">
        <v>7</v>
      </c>
    </row>
    <row r="28" spans="1:13">
      <c r="A28" s="2" t="s">
        <v>1253</v>
      </c>
      <c r="B28" s="4" t="s">
        <v>7</v>
      </c>
      <c r="C28" s="4" t="s">
        <v>7</v>
      </c>
      <c r="D28" s="4" t="s">
        <v>7</v>
      </c>
      <c r="E28" s="4" t="s">
        <v>7</v>
      </c>
      <c r="F28" s="4" t="s">
        <v>7</v>
      </c>
      <c r="G28" s="4" t="s">
        <v>7</v>
      </c>
      <c r="H28" s="4" t="s">
        <v>7</v>
      </c>
      <c r="I28" s="4" t="s">
        <v>7</v>
      </c>
      <c r="J28" s="4" t="s">
        <v>7</v>
      </c>
      <c r="K28" s="4" t="s">
        <v>7</v>
      </c>
      <c r="L28" s="4" t="s">
        <v>7</v>
      </c>
      <c r="M28" s="4" t="s">
        <v>7</v>
      </c>
    </row>
    <row r="29" spans="1:13">
      <c r="A29" s="3" t="s">
        <v>193</v>
      </c>
      <c r="B29" s="4" t="s">
        <v>7</v>
      </c>
      <c r="C29" s="4" t="s">
        <v>7</v>
      </c>
      <c r="D29" s="4" t="s">
        <v>7</v>
      </c>
      <c r="E29" s="4" t="s">
        <v>7</v>
      </c>
      <c r="F29" s="4" t="s">
        <v>7</v>
      </c>
      <c r="G29" s="4" t="s">
        <v>7</v>
      </c>
      <c r="H29" s="4" t="s">
        <v>7</v>
      </c>
      <c r="I29" s="4" t="s">
        <v>7</v>
      </c>
      <c r="J29" s="4" t="s">
        <v>7</v>
      </c>
      <c r="K29" s="4" t="s">
        <v>7</v>
      </c>
      <c r="L29" s="4" t="s">
        <v>7</v>
      </c>
      <c r="M29" s="4" t="s">
        <v>7</v>
      </c>
    </row>
    <row r="30" spans="1:13" ht="30">
      <c r="A30" s="2" t="s">
        <v>1254</v>
      </c>
      <c r="B30" s="4" t="s">
        <v>7</v>
      </c>
      <c r="C30" s="4" t="s">
        <v>7</v>
      </c>
      <c r="D30" s="4" t="s">
        <v>7</v>
      </c>
      <c r="E30" s="4" t="s">
        <v>7</v>
      </c>
      <c r="F30" s="4" t="s">
        <v>7</v>
      </c>
      <c r="G30" s="4" t="s">
        <v>7</v>
      </c>
      <c r="H30" s="4" t="s">
        <v>7</v>
      </c>
      <c r="I30" s="4" t="s">
        <v>7</v>
      </c>
      <c r="J30" s="4" t="s">
        <v>7</v>
      </c>
      <c r="K30" s="4" t="s">
        <v>1255</v>
      </c>
      <c r="L30" s="4" t="s">
        <v>7</v>
      </c>
      <c r="M30" s="4" t="s">
        <v>7</v>
      </c>
    </row>
    <row r="31" spans="1:13" ht="30">
      <c r="A31" s="2" t="s">
        <v>1256</v>
      </c>
      <c r="B31" s="4" t="s">
        <v>7</v>
      </c>
      <c r="C31" s="4" t="s">
        <v>7</v>
      </c>
      <c r="D31" s="4" t="s">
        <v>7</v>
      </c>
      <c r="E31" s="4" t="s">
        <v>7</v>
      </c>
      <c r="F31" s="4" t="s">
        <v>7</v>
      </c>
      <c r="G31" s="4" t="s">
        <v>7</v>
      </c>
      <c r="H31" s="4" t="s">
        <v>7</v>
      </c>
      <c r="I31" s="4" t="s">
        <v>7</v>
      </c>
      <c r="J31" s="4" t="s">
        <v>7</v>
      </c>
      <c r="K31" s="4" t="s">
        <v>7</v>
      </c>
      <c r="L31" s="4" t="s">
        <v>7</v>
      </c>
      <c r="M31" s="4" t="s">
        <v>7</v>
      </c>
    </row>
    <row r="32" spans="1:13">
      <c r="A32" s="3" t="s">
        <v>193</v>
      </c>
      <c r="B32" s="4" t="s">
        <v>7</v>
      </c>
      <c r="C32" s="4" t="s">
        <v>7</v>
      </c>
      <c r="D32" s="4" t="s">
        <v>7</v>
      </c>
      <c r="E32" s="4" t="s">
        <v>7</v>
      </c>
      <c r="F32" s="4" t="s">
        <v>7</v>
      </c>
      <c r="G32" s="4" t="s">
        <v>7</v>
      </c>
      <c r="H32" s="4" t="s">
        <v>7</v>
      </c>
      <c r="I32" s="4" t="s">
        <v>7</v>
      </c>
      <c r="J32" s="4" t="s">
        <v>7</v>
      </c>
      <c r="K32" s="4" t="s">
        <v>7</v>
      </c>
      <c r="L32" s="4" t="s">
        <v>7</v>
      </c>
      <c r="M32" s="4" t="s">
        <v>7</v>
      </c>
    </row>
    <row r="33" spans="1:13" ht="30">
      <c r="A33" s="2" t="s">
        <v>1257</v>
      </c>
      <c r="B33" s="4" t="s">
        <v>7</v>
      </c>
      <c r="C33" s="4" t="s">
        <v>7</v>
      </c>
      <c r="D33" s="4" t="s">
        <v>7</v>
      </c>
      <c r="E33" s="4" t="s">
        <v>7</v>
      </c>
      <c r="F33" s="4" t="s">
        <v>7</v>
      </c>
      <c r="G33" s="4" t="s">
        <v>7</v>
      </c>
      <c r="H33" s="4" t="s">
        <v>7</v>
      </c>
      <c r="I33" s="4" t="s">
        <v>7</v>
      </c>
      <c r="J33" s="4" t="s">
        <v>7</v>
      </c>
      <c r="K33" s="4" t="s">
        <v>1258</v>
      </c>
      <c r="L33" s="4" t="s">
        <v>7</v>
      </c>
      <c r="M33" s="4" t="s">
        <v>7</v>
      </c>
    </row>
    <row r="34" spans="1:13" ht="45">
      <c r="A34" s="2" t="s">
        <v>1259</v>
      </c>
      <c r="B34" s="4" t="s">
        <v>7</v>
      </c>
      <c r="C34" s="4" t="s">
        <v>7</v>
      </c>
      <c r="D34" s="4" t="s">
        <v>7</v>
      </c>
      <c r="E34" s="4" t="s">
        <v>7</v>
      </c>
      <c r="F34" s="4" t="s">
        <v>7</v>
      </c>
      <c r="G34" s="4" t="s">
        <v>7</v>
      </c>
      <c r="H34" s="4" t="s">
        <v>7</v>
      </c>
      <c r="I34" s="4" t="s">
        <v>7</v>
      </c>
      <c r="J34" s="4" t="s">
        <v>7</v>
      </c>
      <c r="K34" s="4" t="s">
        <v>7</v>
      </c>
      <c r="L34" s="4" t="s">
        <v>7</v>
      </c>
      <c r="M34" s="4" t="s">
        <v>7</v>
      </c>
    </row>
    <row r="35" spans="1:13">
      <c r="A35" s="3" t="s">
        <v>193</v>
      </c>
      <c r="B35" s="4" t="s">
        <v>7</v>
      </c>
      <c r="C35" s="4" t="s">
        <v>7</v>
      </c>
      <c r="D35" s="4" t="s">
        <v>7</v>
      </c>
      <c r="E35" s="4" t="s">
        <v>7</v>
      </c>
      <c r="F35" s="4" t="s">
        <v>7</v>
      </c>
      <c r="G35" s="4" t="s">
        <v>7</v>
      </c>
      <c r="H35" s="4" t="s">
        <v>7</v>
      </c>
      <c r="I35" s="4" t="s">
        <v>7</v>
      </c>
      <c r="J35" s="4" t="s">
        <v>7</v>
      </c>
      <c r="K35" s="4" t="s">
        <v>7</v>
      </c>
      <c r="L35" s="4" t="s">
        <v>7</v>
      </c>
      <c r="M35" s="4" t="s">
        <v>7</v>
      </c>
    </row>
    <row r="36" spans="1:13" ht="30">
      <c r="A36" s="2" t="s">
        <v>1257</v>
      </c>
      <c r="B36" s="4" t="s">
        <v>7</v>
      </c>
      <c r="C36" s="4" t="s">
        <v>7</v>
      </c>
      <c r="D36" s="4" t="s">
        <v>7</v>
      </c>
      <c r="E36" s="4" t="s">
        <v>7</v>
      </c>
      <c r="F36" s="4" t="s">
        <v>7</v>
      </c>
      <c r="G36" s="4" t="s">
        <v>7</v>
      </c>
      <c r="H36" s="4" t="s">
        <v>7</v>
      </c>
      <c r="I36" s="4" t="s">
        <v>7</v>
      </c>
      <c r="J36" s="4" t="s">
        <v>7</v>
      </c>
      <c r="K36" s="4" t="s">
        <v>1260</v>
      </c>
      <c r="L36" s="4" t="s">
        <v>7</v>
      </c>
      <c r="M36" s="4" t="s">
        <v>7</v>
      </c>
    </row>
    <row r="37" spans="1:13" ht="30">
      <c r="A37" s="2" t="s">
        <v>1261</v>
      </c>
      <c r="B37" s="4" t="s">
        <v>7</v>
      </c>
      <c r="C37" s="4" t="s">
        <v>7</v>
      </c>
      <c r="D37" s="4" t="s">
        <v>7</v>
      </c>
      <c r="E37" s="4" t="s">
        <v>7</v>
      </c>
      <c r="F37" s="4" t="s">
        <v>7</v>
      </c>
      <c r="G37" s="4" t="s">
        <v>7</v>
      </c>
      <c r="H37" s="4" t="s">
        <v>7</v>
      </c>
      <c r="I37" s="4" t="s">
        <v>7</v>
      </c>
      <c r="J37" s="4" t="s">
        <v>7</v>
      </c>
      <c r="K37" s="4" t="s">
        <v>7</v>
      </c>
      <c r="L37" s="4" t="s">
        <v>7</v>
      </c>
      <c r="M37" s="4" t="s">
        <v>7</v>
      </c>
    </row>
    <row r="38" spans="1:13">
      <c r="A38" s="3" t="s">
        <v>193</v>
      </c>
      <c r="B38" s="4" t="s">
        <v>7</v>
      </c>
      <c r="C38" s="4" t="s">
        <v>7</v>
      </c>
      <c r="D38" s="4" t="s">
        <v>7</v>
      </c>
      <c r="E38" s="4" t="s">
        <v>7</v>
      </c>
      <c r="F38" s="4" t="s">
        <v>7</v>
      </c>
      <c r="G38" s="4" t="s">
        <v>7</v>
      </c>
      <c r="H38" s="4" t="s">
        <v>7</v>
      </c>
      <c r="I38" s="4" t="s">
        <v>7</v>
      </c>
      <c r="J38" s="4" t="s">
        <v>7</v>
      </c>
      <c r="K38" s="4" t="s">
        <v>7</v>
      </c>
      <c r="L38" s="4" t="s">
        <v>7</v>
      </c>
      <c r="M38" s="4" t="s">
        <v>7</v>
      </c>
    </row>
    <row r="39" spans="1:13" ht="30">
      <c r="A39" s="2" t="s">
        <v>1257</v>
      </c>
      <c r="B39" s="4" t="s">
        <v>7</v>
      </c>
      <c r="C39" s="4" t="s">
        <v>7</v>
      </c>
      <c r="D39" s="4" t="s">
        <v>7</v>
      </c>
      <c r="E39" s="4" t="s">
        <v>7</v>
      </c>
      <c r="F39" s="4" t="s">
        <v>7</v>
      </c>
      <c r="G39" s="4" t="s">
        <v>7</v>
      </c>
      <c r="H39" s="4" t="s">
        <v>7</v>
      </c>
      <c r="I39" s="4" t="s">
        <v>7</v>
      </c>
      <c r="J39" s="4" t="s">
        <v>7</v>
      </c>
      <c r="K39" s="4" t="s">
        <v>1255</v>
      </c>
      <c r="L39" s="4" t="s">
        <v>7</v>
      </c>
      <c r="M39" s="4" t="s">
        <v>7</v>
      </c>
    </row>
    <row r="40" spans="1:13" ht="30">
      <c r="A40" s="2" t="s">
        <v>1262</v>
      </c>
      <c r="B40" s="4" t="s">
        <v>7</v>
      </c>
      <c r="C40" s="4" t="s">
        <v>7</v>
      </c>
      <c r="D40" s="4" t="s">
        <v>7</v>
      </c>
      <c r="E40" s="4" t="s">
        <v>7</v>
      </c>
      <c r="F40" s="4" t="s">
        <v>7</v>
      </c>
      <c r="G40" s="4" t="s">
        <v>7</v>
      </c>
      <c r="H40" s="4" t="s">
        <v>7</v>
      </c>
      <c r="I40" s="4" t="s">
        <v>7</v>
      </c>
      <c r="J40" s="4" t="s">
        <v>7</v>
      </c>
      <c r="K40" s="4" t="s">
        <v>7</v>
      </c>
      <c r="L40" s="4" t="s">
        <v>7</v>
      </c>
      <c r="M40" s="4" t="s">
        <v>7</v>
      </c>
    </row>
    <row r="41" spans="1:13">
      <c r="A41" s="3" t="s">
        <v>193</v>
      </c>
      <c r="B41" s="4" t="s">
        <v>7</v>
      </c>
      <c r="C41" s="4" t="s">
        <v>7</v>
      </c>
      <c r="D41" s="4" t="s">
        <v>7</v>
      </c>
      <c r="E41" s="4" t="s">
        <v>7</v>
      </c>
      <c r="F41" s="4" t="s">
        <v>7</v>
      </c>
      <c r="G41" s="4" t="s">
        <v>7</v>
      </c>
      <c r="H41" s="4" t="s">
        <v>7</v>
      </c>
      <c r="I41" s="4" t="s">
        <v>7</v>
      </c>
      <c r="J41" s="4" t="s">
        <v>7</v>
      </c>
      <c r="K41" s="4" t="s">
        <v>7</v>
      </c>
      <c r="L41" s="4" t="s">
        <v>7</v>
      </c>
      <c r="M41" s="4" t="s">
        <v>7</v>
      </c>
    </row>
    <row r="42" spans="1:13" ht="30">
      <c r="A42" s="2" t="s">
        <v>1257</v>
      </c>
      <c r="B42" s="4" t="s">
        <v>7</v>
      </c>
      <c r="C42" s="4" t="s">
        <v>7</v>
      </c>
      <c r="D42" s="4" t="s">
        <v>7</v>
      </c>
      <c r="E42" s="4" t="s">
        <v>7</v>
      </c>
      <c r="F42" s="4" t="s">
        <v>7</v>
      </c>
      <c r="G42" s="4" t="s">
        <v>7</v>
      </c>
      <c r="H42" s="4" t="s">
        <v>7</v>
      </c>
      <c r="I42" s="4" t="s">
        <v>7</v>
      </c>
      <c r="J42" s="4" t="s">
        <v>7</v>
      </c>
      <c r="K42" s="4" t="s">
        <v>1263</v>
      </c>
      <c r="L42" s="4" t="s">
        <v>7</v>
      </c>
      <c r="M42" s="4" t="s">
        <v>7</v>
      </c>
    </row>
    <row r="43" spans="1:13" ht="45">
      <c r="A43" s="2" t="s">
        <v>1264</v>
      </c>
      <c r="B43" s="4" t="s">
        <v>7</v>
      </c>
      <c r="C43" s="4" t="s">
        <v>7</v>
      </c>
      <c r="D43" s="4" t="s">
        <v>7</v>
      </c>
      <c r="E43" s="4" t="s">
        <v>7</v>
      </c>
      <c r="F43" s="4" t="s">
        <v>7</v>
      </c>
      <c r="G43" s="4" t="s">
        <v>7</v>
      </c>
      <c r="H43" s="4" t="s">
        <v>7</v>
      </c>
      <c r="I43" s="4" t="s">
        <v>7</v>
      </c>
      <c r="J43" s="4" t="s">
        <v>7</v>
      </c>
      <c r="K43" s="4" t="s">
        <v>7</v>
      </c>
      <c r="L43" s="4" t="s">
        <v>7</v>
      </c>
      <c r="M43" s="4" t="s">
        <v>7</v>
      </c>
    </row>
    <row r="44" spans="1:13">
      <c r="A44" s="3" t="s">
        <v>193</v>
      </c>
      <c r="B44" s="4" t="s">
        <v>7</v>
      </c>
      <c r="C44" s="4" t="s">
        <v>7</v>
      </c>
      <c r="D44" s="4" t="s">
        <v>7</v>
      </c>
      <c r="E44" s="4" t="s">
        <v>7</v>
      </c>
      <c r="F44" s="4" t="s">
        <v>7</v>
      </c>
      <c r="G44" s="4" t="s">
        <v>7</v>
      </c>
      <c r="H44" s="4" t="s">
        <v>7</v>
      </c>
      <c r="I44" s="4" t="s">
        <v>7</v>
      </c>
      <c r="J44" s="4" t="s">
        <v>7</v>
      </c>
      <c r="K44" s="4" t="s">
        <v>7</v>
      </c>
      <c r="L44" s="4" t="s">
        <v>7</v>
      </c>
      <c r="M44" s="4" t="s">
        <v>7</v>
      </c>
    </row>
    <row r="45" spans="1:13" ht="30">
      <c r="A45" s="2" t="s">
        <v>1257</v>
      </c>
      <c r="B45" s="4" t="s">
        <v>7</v>
      </c>
      <c r="C45" s="4" t="s">
        <v>7</v>
      </c>
      <c r="D45" s="4" t="s">
        <v>7</v>
      </c>
      <c r="E45" s="4" t="s">
        <v>7</v>
      </c>
      <c r="F45" s="4" t="s">
        <v>7</v>
      </c>
      <c r="G45" s="4" t="s">
        <v>7</v>
      </c>
      <c r="H45" s="4" t="s">
        <v>7</v>
      </c>
      <c r="I45" s="4" t="s">
        <v>7</v>
      </c>
      <c r="J45" s="4" t="s">
        <v>7</v>
      </c>
      <c r="K45" s="4" t="s">
        <v>1265</v>
      </c>
      <c r="L45" s="4" t="s">
        <v>7</v>
      </c>
      <c r="M45" s="4" t="s">
        <v>7</v>
      </c>
    </row>
    <row r="46" spans="1:13">
      <c r="A46" s="2" t="s">
        <v>1266</v>
      </c>
      <c r="B46" s="4" t="s">
        <v>7</v>
      </c>
      <c r="C46" s="4" t="s">
        <v>7</v>
      </c>
      <c r="D46" s="4" t="s">
        <v>7</v>
      </c>
      <c r="E46" s="4" t="s">
        <v>7</v>
      </c>
      <c r="F46" s="4" t="s">
        <v>7</v>
      </c>
      <c r="G46" s="4" t="s">
        <v>7</v>
      </c>
      <c r="H46" s="4" t="s">
        <v>7</v>
      </c>
      <c r="I46" s="4" t="s">
        <v>7</v>
      </c>
      <c r="J46" s="4" t="s">
        <v>7</v>
      </c>
      <c r="K46" s="4" t="s">
        <v>7</v>
      </c>
      <c r="L46" s="4" t="s">
        <v>7</v>
      </c>
      <c r="M46" s="4" t="s">
        <v>7</v>
      </c>
    </row>
    <row r="47" spans="1:13">
      <c r="A47" s="3" t="s">
        <v>193</v>
      </c>
      <c r="B47" s="4" t="s">
        <v>7</v>
      </c>
      <c r="C47" s="4" t="s">
        <v>7</v>
      </c>
      <c r="D47" s="4" t="s">
        <v>7</v>
      </c>
      <c r="E47" s="4" t="s">
        <v>7</v>
      </c>
      <c r="F47" s="4" t="s">
        <v>7</v>
      </c>
      <c r="G47" s="4" t="s">
        <v>7</v>
      </c>
      <c r="H47" s="4" t="s">
        <v>7</v>
      </c>
      <c r="I47" s="4" t="s">
        <v>7</v>
      </c>
      <c r="J47" s="4" t="s">
        <v>7</v>
      </c>
      <c r="K47" s="4" t="s">
        <v>7</v>
      </c>
      <c r="L47" s="4" t="s">
        <v>7</v>
      </c>
      <c r="M47" s="4" t="s">
        <v>7</v>
      </c>
    </row>
    <row r="48" spans="1:13" ht="30">
      <c r="A48" s="2" t="s">
        <v>1254</v>
      </c>
      <c r="B48" s="4" t="s">
        <v>7</v>
      </c>
      <c r="C48" s="4" t="s">
        <v>7</v>
      </c>
      <c r="D48" s="4" t="s">
        <v>7</v>
      </c>
      <c r="E48" s="4" t="s">
        <v>7</v>
      </c>
      <c r="F48" s="4" t="s">
        <v>7</v>
      </c>
      <c r="G48" s="4" t="s">
        <v>7</v>
      </c>
      <c r="H48" s="4" t="s">
        <v>7</v>
      </c>
      <c r="I48" s="4" t="s">
        <v>7</v>
      </c>
      <c r="J48" s="4" t="s">
        <v>7</v>
      </c>
      <c r="K48" s="4" t="s">
        <v>1267</v>
      </c>
      <c r="L48" s="4" t="s">
        <v>7</v>
      </c>
      <c r="M48" s="4" t="s">
        <v>7</v>
      </c>
    </row>
    <row r="49" spans="1:13" ht="30">
      <c r="A49" s="2" t="s">
        <v>1268</v>
      </c>
      <c r="B49" s="4" t="s">
        <v>7</v>
      </c>
      <c r="C49" s="4" t="s">
        <v>7</v>
      </c>
      <c r="D49" s="4" t="s">
        <v>7</v>
      </c>
      <c r="E49" s="4" t="s">
        <v>7</v>
      </c>
      <c r="F49" s="4" t="s">
        <v>7</v>
      </c>
      <c r="G49" s="4" t="s">
        <v>7</v>
      </c>
      <c r="H49" s="4" t="s">
        <v>7</v>
      </c>
      <c r="I49" s="4" t="s">
        <v>7</v>
      </c>
      <c r="J49" s="4" t="s">
        <v>7</v>
      </c>
      <c r="K49" s="4" t="s">
        <v>7</v>
      </c>
      <c r="L49" s="4" t="s">
        <v>7</v>
      </c>
      <c r="M49" s="4" t="s">
        <v>7</v>
      </c>
    </row>
    <row r="50" spans="1:13">
      <c r="A50" s="3" t="s">
        <v>193</v>
      </c>
      <c r="B50" s="4" t="s">
        <v>7</v>
      </c>
      <c r="C50" s="4" t="s">
        <v>7</v>
      </c>
      <c r="D50" s="4" t="s">
        <v>7</v>
      </c>
      <c r="E50" s="4" t="s">
        <v>7</v>
      </c>
      <c r="F50" s="4" t="s">
        <v>7</v>
      </c>
      <c r="G50" s="4" t="s">
        <v>7</v>
      </c>
      <c r="H50" s="4" t="s">
        <v>7</v>
      </c>
      <c r="I50" s="4" t="s">
        <v>7</v>
      </c>
      <c r="J50" s="4" t="s">
        <v>7</v>
      </c>
      <c r="K50" s="4" t="s">
        <v>7</v>
      </c>
      <c r="L50" s="4" t="s">
        <v>7</v>
      </c>
      <c r="M50" s="4" t="s">
        <v>7</v>
      </c>
    </row>
    <row r="51" spans="1:13" ht="30">
      <c r="A51" s="2" t="s">
        <v>1257</v>
      </c>
      <c r="B51" s="4" t="s">
        <v>7</v>
      </c>
      <c r="C51" s="4" t="s">
        <v>7</v>
      </c>
      <c r="D51" s="4" t="s">
        <v>7</v>
      </c>
      <c r="E51" s="4" t="s">
        <v>7</v>
      </c>
      <c r="F51" s="4" t="s">
        <v>7</v>
      </c>
      <c r="G51" s="4" t="s">
        <v>7</v>
      </c>
      <c r="H51" s="4" t="s">
        <v>7</v>
      </c>
      <c r="I51" s="4" t="s">
        <v>7</v>
      </c>
      <c r="J51" s="4" t="s">
        <v>7</v>
      </c>
      <c r="K51" s="4" t="s">
        <v>1269</v>
      </c>
      <c r="L51" s="4" t="s">
        <v>7</v>
      </c>
      <c r="M51" s="4" t="s">
        <v>7</v>
      </c>
    </row>
    <row r="52" spans="1:13" ht="30">
      <c r="A52" s="2" t="s">
        <v>1270</v>
      </c>
      <c r="B52" s="4" t="s">
        <v>7</v>
      </c>
      <c r="C52" s="4" t="s">
        <v>7</v>
      </c>
      <c r="D52" s="4" t="s">
        <v>7</v>
      </c>
      <c r="E52" s="4" t="s">
        <v>7</v>
      </c>
      <c r="F52" s="4" t="s">
        <v>7</v>
      </c>
      <c r="G52" s="4" t="s">
        <v>7</v>
      </c>
      <c r="H52" s="4" t="s">
        <v>7</v>
      </c>
      <c r="I52" s="4" t="s">
        <v>7</v>
      </c>
      <c r="J52" s="4" t="s">
        <v>7</v>
      </c>
      <c r="K52" s="4" t="s">
        <v>7</v>
      </c>
      <c r="L52" s="4" t="s">
        <v>7</v>
      </c>
      <c r="M52" s="4" t="s">
        <v>7</v>
      </c>
    </row>
    <row r="53" spans="1:13">
      <c r="A53" s="3" t="s">
        <v>193</v>
      </c>
      <c r="B53" s="4" t="s">
        <v>7</v>
      </c>
      <c r="C53" s="4" t="s">
        <v>7</v>
      </c>
      <c r="D53" s="4" t="s">
        <v>7</v>
      </c>
      <c r="E53" s="4" t="s">
        <v>7</v>
      </c>
      <c r="F53" s="4" t="s">
        <v>7</v>
      </c>
      <c r="G53" s="4" t="s">
        <v>7</v>
      </c>
      <c r="H53" s="4" t="s">
        <v>7</v>
      </c>
      <c r="I53" s="4" t="s">
        <v>7</v>
      </c>
      <c r="J53" s="4" t="s">
        <v>7</v>
      </c>
      <c r="K53" s="4" t="s">
        <v>7</v>
      </c>
      <c r="L53" s="4" t="s">
        <v>7</v>
      </c>
      <c r="M53" s="4" t="s">
        <v>7</v>
      </c>
    </row>
    <row r="54" spans="1:13" ht="30">
      <c r="A54" s="2" t="s">
        <v>1257</v>
      </c>
      <c r="B54" s="4" t="s">
        <v>7</v>
      </c>
      <c r="C54" s="4" t="s">
        <v>7</v>
      </c>
      <c r="D54" s="4" t="s">
        <v>7</v>
      </c>
      <c r="E54" s="4" t="s">
        <v>7</v>
      </c>
      <c r="F54" s="4" t="s">
        <v>7</v>
      </c>
      <c r="G54" s="4" t="s">
        <v>7</v>
      </c>
      <c r="H54" s="4" t="s">
        <v>7</v>
      </c>
      <c r="I54" s="4" t="s">
        <v>7</v>
      </c>
      <c r="J54" s="4" t="s">
        <v>7</v>
      </c>
      <c r="K54" s="4" t="s">
        <v>1271</v>
      </c>
      <c r="L54" s="4" t="s">
        <v>7</v>
      </c>
      <c r="M54" s="4" t="s">
        <v>7</v>
      </c>
    </row>
    <row r="55" spans="1:13">
      <c r="A55" s="2" t="s">
        <v>1272</v>
      </c>
      <c r="B55" s="4" t="s">
        <v>7</v>
      </c>
      <c r="C55" s="4" t="s">
        <v>7</v>
      </c>
      <c r="D55" s="4" t="s">
        <v>7</v>
      </c>
      <c r="E55" s="4" t="s">
        <v>7</v>
      </c>
      <c r="F55" s="4" t="s">
        <v>7</v>
      </c>
      <c r="G55" s="4" t="s">
        <v>7</v>
      </c>
      <c r="H55" s="4" t="s">
        <v>7</v>
      </c>
      <c r="I55" s="4" t="s">
        <v>7</v>
      </c>
      <c r="J55" s="4" t="s">
        <v>7</v>
      </c>
      <c r="K55" s="4" t="s">
        <v>7</v>
      </c>
      <c r="L55" s="4" t="s">
        <v>7</v>
      </c>
      <c r="M55" s="4" t="s">
        <v>7</v>
      </c>
    </row>
    <row r="56" spans="1:13">
      <c r="A56" s="3" t="s">
        <v>193</v>
      </c>
      <c r="B56" s="4" t="s">
        <v>7</v>
      </c>
      <c r="C56" s="4" t="s">
        <v>7</v>
      </c>
      <c r="D56" s="4" t="s">
        <v>7</v>
      </c>
      <c r="E56" s="4" t="s">
        <v>7</v>
      </c>
      <c r="F56" s="4" t="s">
        <v>7</v>
      </c>
      <c r="G56" s="4" t="s">
        <v>7</v>
      </c>
      <c r="H56" s="4" t="s">
        <v>7</v>
      </c>
      <c r="I56" s="4" t="s">
        <v>7</v>
      </c>
      <c r="J56" s="4" t="s">
        <v>7</v>
      </c>
      <c r="K56" s="4" t="s">
        <v>7</v>
      </c>
      <c r="L56" s="4" t="s">
        <v>7</v>
      </c>
      <c r="M56" s="4" t="s">
        <v>7</v>
      </c>
    </row>
    <row r="57" spans="1:13" ht="30">
      <c r="A57" s="2" t="s">
        <v>1257</v>
      </c>
      <c r="B57" s="4" t="s">
        <v>7</v>
      </c>
      <c r="C57" s="4" t="s">
        <v>7</v>
      </c>
      <c r="D57" s="4" t="s">
        <v>7</v>
      </c>
      <c r="E57" s="4" t="s">
        <v>7</v>
      </c>
      <c r="F57" s="4" t="s">
        <v>7</v>
      </c>
      <c r="G57" s="4" t="s">
        <v>7</v>
      </c>
      <c r="H57" s="4" t="s">
        <v>7</v>
      </c>
      <c r="I57" s="4" t="s">
        <v>7</v>
      </c>
      <c r="J57" s="4" t="s">
        <v>7</v>
      </c>
      <c r="K57" s="4" t="s">
        <v>1273</v>
      </c>
      <c r="L57" s="4" t="s">
        <v>7</v>
      </c>
      <c r="M57" s="4" t="s">
        <v>7</v>
      </c>
    </row>
    <row r="58" spans="1:13" ht="30">
      <c r="A58" s="2" t="s">
        <v>1274</v>
      </c>
      <c r="B58" s="4" t="s">
        <v>7</v>
      </c>
      <c r="C58" s="4" t="s">
        <v>7</v>
      </c>
      <c r="D58" s="4" t="s">
        <v>7</v>
      </c>
      <c r="E58" s="4" t="s">
        <v>7</v>
      </c>
      <c r="F58" s="4" t="s">
        <v>7</v>
      </c>
      <c r="G58" s="4" t="s">
        <v>7</v>
      </c>
      <c r="H58" s="4" t="s">
        <v>7</v>
      </c>
      <c r="I58" s="4" t="s">
        <v>7</v>
      </c>
      <c r="J58" s="4" t="s">
        <v>7</v>
      </c>
      <c r="K58" s="4" t="s">
        <v>7</v>
      </c>
      <c r="L58" s="4" t="s">
        <v>7</v>
      </c>
      <c r="M58" s="4" t="s">
        <v>7</v>
      </c>
    </row>
    <row r="59" spans="1:13">
      <c r="A59" s="3" t="s">
        <v>193</v>
      </c>
      <c r="B59" s="4" t="s">
        <v>7</v>
      </c>
      <c r="C59" s="4" t="s">
        <v>7</v>
      </c>
      <c r="D59" s="4" t="s">
        <v>7</v>
      </c>
      <c r="E59" s="4" t="s">
        <v>7</v>
      </c>
      <c r="F59" s="4" t="s">
        <v>7</v>
      </c>
      <c r="G59" s="4" t="s">
        <v>7</v>
      </c>
      <c r="H59" s="4" t="s">
        <v>7</v>
      </c>
      <c r="I59" s="4" t="s">
        <v>7</v>
      </c>
      <c r="J59" s="4" t="s">
        <v>7</v>
      </c>
      <c r="K59" s="4" t="s">
        <v>7</v>
      </c>
      <c r="L59" s="4" t="s">
        <v>7</v>
      </c>
      <c r="M59" s="4" t="s">
        <v>7</v>
      </c>
    </row>
    <row r="60" spans="1:13" ht="30">
      <c r="A60" s="2" t="s">
        <v>1257</v>
      </c>
      <c r="B60" s="4" t="s">
        <v>7</v>
      </c>
      <c r="C60" s="4" t="s">
        <v>7</v>
      </c>
      <c r="D60" s="4" t="s">
        <v>7</v>
      </c>
      <c r="E60" s="4" t="s">
        <v>7</v>
      </c>
      <c r="F60" s="4" t="s">
        <v>7</v>
      </c>
      <c r="G60" s="4" t="s">
        <v>7</v>
      </c>
      <c r="H60" s="4" t="s">
        <v>7</v>
      </c>
      <c r="I60" s="4" t="s">
        <v>7</v>
      </c>
      <c r="J60" s="4" t="s">
        <v>7</v>
      </c>
      <c r="K60" s="4" t="s">
        <v>1275</v>
      </c>
      <c r="L60" s="4" t="s">
        <v>7</v>
      </c>
      <c r="M60" s="4" t="s">
        <v>7</v>
      </c>
    </row>
    <row r="61" spans="1:13" ht="45">
      <c r="A61" s="2" t="s">
        <v>1276</v>
      </c>
      <c r="B61" s="4" t="s">
        <v>7</v>
      </c>
      <c r="C61" s="4" t="s">
        <v>7</v>
      </c>
      <c r="D61" s="4" t="s">
        <v>7</v>
      </c>
      <c r="E61" s="4" t="s">
        <v>7</v>
      </c>
      <c r="F61" s="4" t="s">
        <v>7</v>
      </c>
      <c r="G61" s="4" t="s">
        <v>7</v>
      </c>
      <c r="H61" s="4" t="s">
        <v>7</v>
      </c>
      <c r="I61" s="4" t="s">
        <v>7</v>
      </c>
      <c r="J61" s="4" t="s">
        <v>7</v>
      </c>
      <c r="K61" s="4" t="s">
        <v>7</v>
      </c>
      <c r="L61" s="4" t="s">
        <v>7</v>
      </c>
      <c r="M61" s="4" t="s">
        <v>7</v>
      </c>
    </row>
    <row r="62" spans="1:13">
      <c r="A62" s="3" t="s">
        <v>193</v>
      </c>
      <c r="B62" s="4" t="s">
        <v>7</v>
      </c>
      <c r="C62" s="4" t="s">
        <v>7</v>
      </c>
      <c r="D62" s="4" t="s">
        <v>7</v>
      </c>
      <c r="E62" s="4" t="s">
        <v>7</v>
      </c>
      <c r="F62" s="4" t="s">
        <v>7</v>
      </c>
      <c r="G62" s="4" t="s">
        <v>7</v>
      </c>
      <c r="H62" s="4" t="s">
        <v>7</v>
      </c>
      <c r="I62" s="4" t="s">
        <v>7</v>
      </c>
      <c r="J62" s="4" t="s">
        <v>7</v>
      </c>
      <c r="K62" s="4" t="s">
        <v>7</v>
      </c>
      <c r="L62" s="4" t="s">
        <v>7</v>
      </c>
      <c r="M62" s="4" t="s">
        <v>7</v>
      </c>
    </row>
    <row r="63" spans="1:13" ht="30">
      <c r="A63" s="2" t="s">
        <v>1257</v>
      </c>
      <c r="B63" s="4" t="s">
        <v>7</v>
      </c>
      <c r="C63" s="4" t="s">
        <v>7</v>
      </c>
      <c r="D63" s="4" t="s">
        <v>7</v>
      </c>
      <c r="E63" s="4" t="s">
        <v>7</v>
      </c>
      <c r="F63" s="4" t="s">
        <v>7</v>
      </c>
      <c r="G63" s="4" t="s">
        <v>7</v>
      </c>
      <c r="H63" s="4" t="s">
        <v>7</v>
      </c>
      <c r="I63" s="4" t="s">
        <v>7</v>
      </c>
      <c r="J63" s="4" t="s">
        <v>7</v>
      </c>
      <c r="K63" s="4" t="s">
        <v>1275</v>
      </c>
      <c r="L63" s="4" t="s">
        <v>7</v>
      </c>
      <c r="M63" s="4" t="s">
        <v>7</v>
      </c>
    </row>
    <row r="64" spans="1:13">
      <c r="A64" s="2" t="s">
        <v>1277</v>
      </c>
      <c r="B64" s="4" t="s">
        <v>7</v>
      </c>
      <c r="C64" s="4" t="s">
        <v>7</v>
      </c>
      <c r="D64" s="4" t="s">
        <v>7</v>
      </c>
      <c r="E64" s="4" t="s">
        <v>7</v>
      </c>
      <c r="F64" s="4" t="s">
        <v>7</v>
      </c>
      <c r="G64" s="4" t="s">
        <v>7</v>
      </c>
      <c r="H64" s="4" t="s">
        <v>7</v>
      </c>
      <c r="I64" s="4" t="s">
        <v>7</v>
      </c>
      <c r="J64" s="4" t="s">
        <v>7</v>
      </c>
      <c r="K64" s="4" t="s">
        <v>7</v>
      </c>
      <c r="L64" s="4" t="s">
        <v>7</v>
      </c>
      <c r="M64" s="4" t="s">
        <v>7</v>
      </c>
    </row>
    <row r="65" spans="1:13">
      <c r="A65" s="3" t="s">
        <v>193</v>
      </c>
      <c r="B65" s="4" t="s">
        <v>7</v>
      </c>
      <c r="C65" s="4" t="s">
        <v>7</v>
      </c>
      <c r="D65" s="4" t="s">
        <v>7</v>
      </c>
      <c r="E65" s="4" t="s">
        <v>7</v>
      </c>
      <c r="F65" s="4" t="s">
        <v>7</v>
      </c>
      <c r="G65" s="4" t="s">
        <v>7</v>
      </c>
      <c r="H65" s="4" t="s">
        <v>7</v>
      </c>
      <c r="I65" s="4" t="s">
        <v>7</v>
      </c>
      <c r="J65" s="4" t="s">
        <v>7</v>
      </c>
      <c r="K65" s="4" t="s">
        <v>7</v>
      </c>
      <c r="L65" s="4" t="s">
        <v>7</v>
      </c>
      <c r="M65" s="4" t="s">
        <v>7</v>
      </c>
    </row>
    <row r="66" spans="1:13" ht="30">
      <c r="A66" s="2" t="s">
        <v>1257</v>
      </c>
      <c r="B66" s="4" t="s">
        <v>7</v>
      </c>
      <c r="C66" s="4" t="s">
        <v>7</v>
      </c>
      <c r="D66" s="4" t="s">
        <v>7</v>
      </c>
      <c r="E66" s="4" t="s">
        <v>7</v>
      </c>
      <c r="F66" s="4" t="s">
        <v>7</v>
      </c>
      <c r="G66" s="4" t="s">
        <v>7</v>
      </c>
      <c r="H66" s="4" t="s">
        <v>7</v>
      </c>
      <c r="I66" s="4" t="s">
        <v>7</v>
      </c>
      <c r="J66" s="4" t="s">
        <v>7</v>
      </c>
      <c r="K66" s="4" t="s">
        <v>1265</v>
      </c>
      <c r="L66" s="4" t="s">
        <v>7</v>
      </c>
      <c r="M66" s="4" t="s">
        <v>7</v>
      </c>
    </row>
  </sheetData>
  <mergeCells count="13">
    <mergeCell ref="K2:K3"/>
    <mergeCell ref="L2:L3"/>
    <mergeCell ref="M2:M3"/>
    <mergeCell ref="C1:J1"/>
    <mergeCell ref="K1:M1"/>
    <mergeCell ref="C2:C3"/>
    <mergeCell ref="D2:D3"/>
    <mergeCell ref="E2:E3"/>
    <mergeCell ref="F2:F3"/>
    <mergeCell ref="G2:G3"/>
    <mergeCell ref="H2:H3"/>
    <mergeCell ref="I2:I3"/>
    <mergeCell ref="J2: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5.140625" customWidth="1"/>
    <col min="4" max="4" width="15.28515625" customWidth="1"/>
    <col min="5" max="5" width="4" customWidth="1"/>
    <col min="6" max="6" width="15.42578125" bestFit="1" customWidth="1"/>
    <col min="7" max="9" width="12.7109375" bestFit="1" customWidth="1"/>
    <col min="10" max="10" width="12" bestFit="1" customWidth="1"/>
    <col min="11" max="11" width="24.28515625" bestFit="1" customWidth="1"/>
    <col min="12" max="13" width="29.28515625" bestFit="1" customWidth="1"/>
    <col min="14" max="14" width="15.42578125" bestFit="1" customWidth="1"/>
    <col min="15" max="15" width="14.140625" bestFit="1" customWidth="1"/>
    <col min="16" max="17" width="14.85546875" bestFit="1" customWidth="1"/>
    <col min="18" max="18" width="36.5703125" bestFit="1" customWidth="1"/>
  </cols>
  <sheetData>
    <row r="1" spans="1:18" ht="15" customHeight="1">
      <c r="A1" s="9" t="s">
        <v>1278</v>
      </c>
      <c r="B1" s="9" t="s">
        <v>1160</v>
      </c>
      <c r="C1" s="9"/>
      <c r="D1" s="9"/>
      <c r="E1" s="9"/>
      <c r="F1" s="1" t="s">
        <v>1279</v>
      </c>
      <c r="G1" s="9" t="s">
        <v>2</v>
      </c>
      <c r="H1" s="9"/>
      <c r="I1" s="9"/>
      <c r="J1" s="1"/>
      <c r="K1" s="1" t="s">
        <v>1279</v>
      </c>
      <c r="L1" s="1" t="s">
        <v>2</v>
      </c>
      <c r="M1" s="1"/>
      <c r="N1" s="1" t="s">
        <v>1160</v>
      </c>
      <c r="O1" s="9" t="s">
        <v>1279</v>
      </c>
      <c r="P1" s="9"/>
      <c r="Q1" s="1"/>
      <c r="R1" s="1" t="s">
        <v>1160</v>
      </c>
    </row>
    <row r="2" spans="1:18">
      <c r="A2" s="9"/>
      <c r="B2" s="9" t="s">
        <v>1161</v>
      </c>
      <c r="C2" s="9"/>
      <c r="D2" s="9"/>
      <c r="E2" s="9"/>
      <c r="F2" s="9" t="s">
        <v>1280</v>
      </c>
      <c r="G2" s="9" t="s">
        <v>3</v>
      </c>
      <c r="H2" s="9" t="s">
        <v>34</v>
      </c>
      <c r="I2" s="9" t="s">
        <v>35</v>
      </c>
      <c r="J2" s="9" t="s">
        <v>1281</v>
      </c>
      <c r="K2" s="1" t="s">
        <v>1282</v>
      </c>
      <c r="L2" s="1" t="s">
        <v>35</v>
      </c>
      <c r="M2" s="1" t="s">
        <v>3</v>
      </c>
      <c r="N2" s="1" t="s">
        <v>1161</v>
      </c>
      <c r="O2" s="1" t="s">
        <v>1282</v>
      </c>
      <c r="P2" s="1" t="s">
        <v>1286</v>
      </c>
      <c r="Q2" s="1" t="s">
        <v>1161</v>
      </c>
      <c r="R2" s="1" t="s">
        <v>1161</v>
      </c>
    </row>
    <row r="3" spans="1:18">
      <c r="A3" s="9"/>
      <c r="B3" s="9"/>
      <c r="C3" s="9"/>
      <c r="D3" s="9"/>
      <c r="E3" s="9"/>
      <c r="F3" s="9"/>
      <c r="G3" s="9"/>
      <c r="H3" s="9"/>
      <c r="I3" s="9"/>
      <c r="J3" s="9"/>
      <c r="K3" s="1" t="s">
        <v>1283</v>
      </c>
      <c r="L3" s="1" t="s">
        <v>1189</v>
      </c>
      <c r="M3" s="1" t="s">
        <v>1189</v>
      </c>
      <c r="N3" s="1" t="s">
        <v>1285</v>
      </c>
      <c r="O3" s="1" t="s">
        <v>1285</v>
      </c>
      <c r="P3" s="1" t="s">
        <v>1287</v>
      </c>
      <c r="Q3" s="1" t="s">
        <v>1287</v>
      </c>
      <c r="R3" s="1" t="s">
        <v>1287</v>
      </c>
    </row>
    <row r="4" spans="1:18" ht="30">
      <c r="A4" s="9"/>
      <c r="B4" s="9"/>
      <c r="C4" s="9"/>
      <c r="D4" s="9"/>
      <c r="E4" s="9"/>
      <c r="F4" s="9"/>
      <c r="G4" s="9"/>
      <c r="H4" s="9"/>
      <c r="I4" s="9"/>
      <c r="J4" s="9"/>
      <c r="K4" s="1" t="s">
        <v>1284</v>
      </c>
      <c r="L4" s="1"/>
      <c r="M4" s="1"/>
      <c r="N4" s="1"/>
      <c r="O4" s="1"/>
      <c r="P4" s="1"/>
      <c r="Q4" s="1"/>
      <c r="R4" s="1" t="s">
        <v>1288</v>
      </c>
    </row>
    <row r="5" spans="1:18" ht="15" customHeight="1">
      <c r="A5" s="3" t="s">
        <v>1289</v>
      </c>
      <c r="B5" s="30" t="s">
        <v>7</v>
      </c>
      <c r="C5" s="30"/>
      <c r="D5" s="30"/>
      <c r="E5" s="30"/>
      <c r="F5" s="4" t="s">
        <v>7</v>
      </c>
      <c r="G5" s="4" t="s">
        <v>7</v>
      </c>
      <c r="H5" s="4" t="s">
        <v>7</v>
      </c>
      <c r="I5" s="4" t="s">
        <v>7</v>
      </c>
      <c r="J5" s="4" t="s">
        <v>7</v>
      </c>
      <c r="K5" s="4" t="s">
        <v>7</v>
      </c>
      <c r="L5" s="4" t="s">
        <v>7</v>
      </c>
      <c r="M5" s="4" t="s">
        <v>7</v>
      </c>
      <c r="N5" s="4" t="s">
        <v>7</v>
      </c>
      <c r="O5" s="4" t="s">
        <v>7</v>
      </c>
      <c r="P5" s="4" t="s">
        <v>7</v>
      </c>
      <c r="Q5" s="4" t="s">
        <v>7</v>
      </c>
      <c r="R5" s="4" t="s">
        <v>7</v>
      </c>
    </row>
    <row r="6" spans="1:18" ht="60">
      <c r="A6" s="2" t="s">
        <v>1290</v>
      </c>
      <c r="B6" s="209">
        <v>651000000</v>
      </c>
      <c r="C6" s="209"/>
      <c r="D6" s="209"/>
      <c r="E6" s="209"/>
      <c r="F6" s="4" t="s">
        <v>7</v>
      </c>
      <c r="G6" s="4" t="s">
        <v>7</v>
      </c>
      <c r="H6" s="4" t="s">
        <v>7</v>
      </c>
      <c r="I6" s="4" t="s">
        <v>7</v>
      </c>
      <c r="J6" s="4" t="s">
        <v>7</v>
      </c>
      <c r="K6" s="4" t="s">
        <v>7</v>
      </c>
      <c r="L6" s="4" t="s">
        <v>7</v>
      </c>
      <c r="M6" s="4" t="s">
        <v>7</v>
      </c>
      <c r="N6" s="4" t="s">
        <v>7</v>
      </c>
      <c r="O6" s="4" t="s">
        <v>7</v>
      </c>
      <c r="P6" s="4" t="s">
        <v>7</v>
      </c>
      <c r="Q6" s="4" t="s">
        <v>7</v>
      </c>
      <c r="R6" s="4" t="s">
        <v>7</v>
      </c>
    </row>
    <row r="7" spans="1:18" ht="30">
      <c r="A7" s="2" t="s">
        <v>1291</v>
      </c>
      <c r="B7" s="30" t="s">
        <v>7</v>
      </c>
      <c r="C7" s="30"/>
      <c r="D7" s="30"/>
      <c r="E7" s="30"/>
      <c r="F7" s="4" t="s">
        <v>7</v>
      </c>
      <c r="G7" s="4" t="s">
        <v>7</v>
      </c>
      <c r="H7" s="4" t="s">
        <v>7</v>
      </c>
      <c r="I7" s="4" t="s">
        <v>7</v>
      </c>
      <c r="J7" s="4" t="s">
        <v>7</v>
      </c>
      <c r="K7" s="4" t="s">
        <v>7</v>
      </c>
      <c r="L7" s="4" t="s">
        <v>7</v>
      </c>
      <c r="M7" s="4" t="s">
        <v>7</v>
      </c>
      <c r="N7" s="4">
        <v>16</v>
      </c>
      <c r="O7" s="4" t="s">
        <v>7</v>
      </c>
      <c r="P7" s="4" t="s">
        <v>7</v>
      </c>
      <c r="Q7" s="4" t="s">
        <v>7</v>
      </c>
      <c r="R7" s="4" t="s">
        <v>7</v>
      </c>
    </row>
    <row r="8" spans="1:18" ht="30">
      <c r="A8" s="2" t="s">
        <v>1292</v>
      </c>
      <c r="B8" s="30" t="s">
        <v>7</v>
      </c>
      <c r="C8" s="30"/>
      <c r="D8" s="30"/>
      <c r="E8" s="30"/>
      <c r="F8" s="4" t="s">
        <v>7</v>
      </c>
      <c r="G8" s="4" t="s">
        <v>7</v>
      </c>
      <c r="H8" s="4" t="s">
        <v>7</v>
      </c>
      <c r="I8" s="4" t="s">
        <v>7</v>
      </c>
      <c r="J8" s="4" t="s">
        <v>7</v>
      </c>
      <c r="K8" s="4" t="s">
        <v>7</v>
      </c>
      <c r="L8" s="4" t="s">
        <v>7</v>
      </c>
      <c r="M8" s="4" t="s">
        <v>7</v>
      </c>
      <c r="N8" s="4" t="s">
        <v>7</v>
      </c>
      <c r="O8" s="4" t="s">
        <v>7</v>
      </c>
      <c r="P8" s="4" t="s">
        <v>7</v>
      </c>
      <c r="Q8" s="4" t="s">
        <v>7</v>
      </c>
      <c r="R8" s="208">
        <v>0.02</v>
      </c>
    </row>
    <row r="9" spans="1:18" ht="30">
      <c r="A9" s="2" t="s">
        <v>1293</v>
      </c>
      <c r="B9" s="30" t="s">
        <v>7</v>
      </c>
      <c r="C9" s="30"/>
      <c r="D9" s="30"/>
      <c r="E9" s="30"/>
      <c r="F9" s="4" t="s">
        <v>7</v>
      </c>
      <c r="G9" s="4" t="s">
        <v>7</v>
      </c>
      <c r="H9" s="4" t="s">
        <v>7</v>
      </c>
      <c r="I9" s="4" t="s">
        <v>7</v>
      </c>
      <c r="J9" s="4" t="s">
        <v>7</v>
      </c>
      <c r="K9" s="7">
        <v>650000000</v>
      </c>
      <c r="L9" s="4" t="s">
        <v>7</v>
      </c>
      <c r="M9" s="4" t="s">
        <v>7</v>
      </c>
      <c r="N9" s="4" t="s">
        <v>7</v>
      </c>
      <c r="O9" s="4" t="s">
        <v>7</v>
      </c>
      <c r="P9" s="4" t="s">
        <v>7</v>
      </c>
      <c r="Q9" s="4" t="s">
        <v>7</v>
      </c>
      <c r="R9" s="4" t="s">
        <v>7</v>
      </c>
    </row>
    <row r="10" spans="1:18" ht="45">
      <c r="A10" s="2" t="s">
        <v>1294</v>
      </c>
      <c r="B10" s="30" t="s">
        <v>7</v>
      </c>
      <c r="C10" s="30"/>
      <c r="D10" s="30"/>
      <c r="E10" s="30"/>
      <c r="F10" s="4" t="s">
        <v>7</v>
      </c>
      <c r="G10" s="4" t="s">
        <v>7</v>
      </c>
      <c r="H10" s="4" t="s">
        <v>7</v>
      </c>
      <c r="I10" s="4" t="s">
        <v>7</v>
      </c>
      <c r="J10" s="4" t="s">
        <v>7</v>
      </c>
      <c r="K10" s="4" t="s">
        <v>7</v>
      </c>
      <c r="L10" s="7">
        <v>1200000000</v>
      </c>
      <c r="M10" s="4" t="s">
        <v>7</v>
      </c>
      <c r="N10" s="4" t="s">
        <v>7</v>
      </c>
      <c r="O10" s="4" t="s">
        <v>7</v>
      </c>
      <c r="P10" s="4" t="s">
        <v>7</v>
      </c>
      <c r="Q10" s="4" t="s">
        <v>7</v>
      </c>
      <c r="R10" s="4" t="s">
        <v>7</v>
      </c>
    </row>
    <row r="11" spans="1:18" ht="30">
      <c r="A11" s="2" t="s">
        <v>1295</v>
      </c>
      <c r="B11" s="30" t="s">
        <v>7</v>
      </c>
      <c r="C11" s="30"/>
      <c r="D11" s="30"/>
      <c r="E11" s="30"/>
      <c r="F11" s="4" t="s">
        <v>7</v>
      </c>
      <c r="G11" s="4" t="s">
        <v>7</v>
      </c>
      <c r="H11" s="4" t="s">
        <v>7</v>
      </c>
      <c r="I11" s="4" t="s">
        <v>7</v>
      </c>
      <c r="J11" s="4" t="s">
        <v>7</v>
      </c>
      <c r="K11" s="4" t="s">
        <v>7</v>
      </c>
      <c r="L11" s="208">
        <v>8.1299999999999997E-2</v>
      </c>
      <c r="M11" s="208">
        <v>8.1299999999999997E-2</v>
      </c>
      <c r="N11" s="4" t="s">
        <v>7</v>
      </c>
      <c r="O11" s="4" t="s">
        <v>7</v>
      </c>
      <c r="P11" s="4" t="s">
        <v>7</v>
      </c>
      <c r="Q11" s="4" t="s">
        <v>7</v>
      </c>
      <c r="R11" s="4" t="s">
        <v>7</v>
      </c>
    </row>
    <row r="12" spans="1:18" ht="30">
      <c r="A12" s="2" t="s">
        <v>1296</v>
      </c>
      <c r="B12" s="30" t="s">
        <v>7</v>
      </c>
      <c r="C12" s="30"/>
      <c r="D12" s="30"/>
      <c r="E12" s="30"/>
      <c r="F12" s="4" t="s">
        <v>7</v>
      </c>
      <c r="G12" s="4" t="s">
        <v>7</v>
      </c>
      <c r="H12" s="4" t="s">
        <v>7</v>
      </c>
      <c r="I12" s="4" t="s">
        <v>7</v>
      </c>
      <c r="J12" s="4" t="s">
        <v>7</v>
      </c>
      <c r="K12" s="4" t="s">
        <v>7</v>
      </c>
      <c r="L12" s="4" t="s">
        <v>7</v>
      </c>
      <c r="M12" s="4" t="s">
        <v>7</v>
      </c>
      <c r="N12" s="4" t="s">
        <v>7</v>
      </c>
      <c r="O12" s="7">
        <v>88530000</v>
      </c>
      <c r="P12" s="4" t="s">
        <v>7</v>
      </c>
      <c r="Q12" s="4" t="s">
        <v>7</v>
      </c>
      <c r="R12" s="4" t="s">
        <v>7</v>
      </c>
    </row>
    <row r="13" spans="1:18" ht="15" customHeight="1">
      <c r="A13" s="2" t="s">
        <v>1297</v>
      </c>
      <c r="B13" s="30" t="s">
        <v>7</v>
      </c>
      <c r="C13" s="30"/>
      <c r="D13" s="30"/>
      <c r="E13" s="30"/>
      <c r="F13" s="4">
        <v>15</v>
      </c>
      <c r="G13" s="4" t="s">
        <v>7</v>
      </c>
      <c r="H13" s="4" t="s">
        <v>7</v>
      </c>
      <c r="I13" s="4" t="s">
        <v>7</v>
      </c>
      <c r="J13" s="4" t="s">
        <v>7</v>
      </c>
      <c r="K13" s="4" t="s">
        <v>7</v>
      </c>
      <c r="L13" s="4" t="s">
        <v>7</v>
      </c>
      <c r="M13" s="4" t="s">
        <v>7</v>
      </c>
      <c r="N13" s="4" t="s">
        <v>7</v>
      </c>
      <c r="O13" s="4" t="s">
        <v>7</v>
      </c>
      <c r="P13" s="4" t="s">
        <v>7</v>
      </c>
      <c r="Q13" s="4" t="s">
        <v>7</v>
      </c>
      <c r="R13" s="4" t="s">
        <v>7</v>
      </c>
    </row>
    <row r="14" spans="1:18" ht="30">
      <c r="A14" s="2" t="s">
        <v>1298</v>
      </c>
      <c r="B14" s="30" t="s">
        <v>7</v>
      </c>
      <c r="C14" s="30"/>
      <c r="D14" s="30"/>
      <c r="E14" s="30"/>
      <c r="F14" s="4" t="s">
        <v>7</v>
      </c>
      <c r="G14" s="4" t="s">
        <v>7</v>
      </c>
      <c r="H14" s="4" t="s">
        <v>7</v>
      </c>
      <c r="I14" s="4" t="s">
        <v>7</v>
      </c>
      <c r="J14" s="4" t="s">
        <v>7</v>
      </c>
      <c r="K14" s="4" t="s">
        <v>7</v>
      </c>
      <c r="L14" s="4" t="s">
        <v>7</v>
      </c>
      <c r="M14" s="4" t="s">
        <v>7</v>
      </c>
      <c r="N14" s="4" t="s">
        <v>7</v>
      </c>
      <c r="O14" s="4" t="s">
        <v>7</v>
      </c>
      <c r="P14" s="7">
        <v>1360000000</v>
      </c>
      <c r="Q14" s="4" t="s">
        <v>7</v>
      </c>
      <c r="R14" s="4" t="s">
        <v>7</v>
      </c>
    </row>
    <row r="15" spans="1:18" ht="15" customHeight="1">
      <c r="A15" s="2" t="s">
        <v>1299</v>
      </c>
      <c r="B15" s="30" t="s">
        <v>7</v>
      </c>
      <c r="C15" s="30"/>
      <c r="D15" s="30"/>
      <c r="E15" s="30"/>
      <c r="F15" s="4" t="s">
        <v>7</v>
      </c>
      <c r="G15" s="4" t="s">
        <v>7</v>
      </c>
      <c r="H15" s="4" t="s">
        <v>7</v>
      </c>
      <c r="I15" s="4" t="s">
        <v>7</v>
      </c>
      <c r="J15" s="8">
        <v>21.15</v>
      </c>
      <c r="K15" s="4" t="s">
        <v>7</v>
      </c>
      <c r="L15" s="4" t="s">
        <v>7</v>
      </c>
      <c r="M15" s="4" t="s">
        <v>7</v>
      </c>
      <c r="N15" s="4" t="s">
        <v>7</v>
      </c>
      <c r="O15" s="4" t="s">
        <v>7</v>
      </c>
      <c r="P15" s="4" t="s">
        <v>7</v>
      </c>
      <c r="Q15" s="4" t="s">
        <v>7</v>
      </c>
      <c r="R15" s="4" t="s">
        <v>7</v>
      </c>
    </row>
    <row r="16" spans="1:18" ht="30">
      <c r="A16" s="2" t="s">
        <v>1300</v>
      </c>
      <c r="B16" s="210">
        <v>1962000000</v>
      </c>
      <c r="C16" s="210"/>
      <c r="D16" s="210"/>
      <c r="E16" s="210"/>
      <c r="F16" s="4" t="s">
        <v>7</v>
      </c>
      <c r="G16" s="4" t="s">
        <v>7</v>
      </c>
      <c r="H16" s="4" t="s">
        <v>7</v>
      </c>
      <c r="I16" s="7">
        <v>3400000000</v>
      </c>
      <c r="J16" s="4" t="s">
        <v>7</v>
      </c>
      <c r="K16" s="4" t="s">
        <v>7</v>
      </c>
      <c r="L16" s="4" t="s">
        <v>7</v>
      </c>
      <c r="M16" s="4" t="s">
        <v>7</v>
      </c>
      <c r="N16" s="4" t="s">
        <v>7</v>
      </c>
      <c r="O16" s="4" t="s">
        <v>7</v>
      </c>
      <c r="P16" s="4" t="s">
        <v>7</v>
      </c>
      <c r="Q16" s="4" t="s">
        <v>7</v>
      </c>
      <c r="R16" s="4" t="s">
        <v>7</v>
      </c>
    </row>
    <row r="17" spans="1:18" ht="30">
      <c r="A17" s="2" t="s">
        <v>1301</v>
      </c>
      <c r="B17" s="30" t="s">
        <v>7</v>
      </c>
      <c r="C17" s="30"/>
      <c r="D17" s="30"/>
      <c r="E17" s="30"/>
      <c r="F17" s="7">
        <v>81000000</v>
      </c>
      <c r="G17" s="4" t="s">
        <v>7</v>
      </c>
      <c r="H17" s="4" t="s">
        <v>7</v>
      </c>
      <c r="I17" s="4" t="s">
        <v>7</v>
      </c>
      <c r="J17" s="4" t="s">
        <v>7</v>
      </c>
      <c r="K17" s="4" t="s">
        <v>7</v>
      </c>
      <c r="L17" s="4" t="s">
        <v>7</v>
      </c>
      <c r="M17" s="4" t="s">
        <v>7</v>
      </c>
      <c r="N17" s="4" t="s">
        <v>7</v>
      </c>
      <c r="O17" s="4" t="s">
        <v>7</v>
      </c>
      <c r="P17" s="4" t="s">
        <v>7</v>
      </c>
      <c r="Q17" s="4" t="s">
        <v>7</v>
      </c>
      <c r="R17" s="4" t="s">
        <v>7</v>
      </c>
    </row>
    <row r="18" spans="1:18" ht="15" customHeight="1">
      <c r="A18" s="31" t="s">
        <v>1302</v>
      </c>
      <c r="B18" s="30" t="s">
        <v>7</v>
      </c>
      <c r="C18" s="30"/>
      <c r="D18" s="30"/>
      <c r="E18" s="30"/>
      <c r="F18" s="30" t="s">
        <v>7</v>
      </c>
      <c r="G18" s="30" t="s">
        <v>7</v>
      </c>
      <c r="H18" s="30" t="s">
        <v>7</v>
      </c>
      <c r="I18" s="30" t="s">
        <v>7</v>
      </c>
      <c r="J18" s="30" t="s">
        <v>7</v>
      </c>
      <c r="K18" s="30" t="s">
        <v>7</v>
      </c>
      <c r="L18" s="30" t="s">
        <v>7</v>
      </c>
      <c r="M18" s="30" t="s">
        <v>7</v>
      </c>
      <c r="N18" s="30" t="s">
        <v>7</v>
      </c>
      <c r="O18" s="30" t="s">
        <v>7</v>
      </c>
      <c r="P18" s="30" t="s">
        <v>7</v>
      </c>
      <c r="Q18" s="30" t="s">
        <v>7</v>
      </c>
      <c r="R18" s="30" t="s">
        <v>7</v>
      </c>
    </row>
    <row r="19" spans="1:18">
      <c r="A19" s="31"/>
      <c r="B19" s="26" t="s">
        <v>1163</v>
      </c>
      <c r="C19" s="26"/>
      <c r="D19" s="26"/>
      <c r="E19" s="26"/>
      <c r="F19" s="30"/>
      <c r="G19" s="30"/>
      <c r="H19" s="30"/>
      <c r="I19" s="30"/>
      <c r="J19" s="30"/>
      <c r="K19" s="30"/>
      <c r="L19" s="30"/>
      <c r="M19" s="30"/>
      <c r="N19" s="30"/>
      <c r="O19" s="30"/>
      <c r="P19" s="30"/>
      <c r="Q19" s="30"/>
      <c r="R19" s="30"/>
    </row>
    <row r="20" spans="1:18">
      <c r="A20" s="31"/>
      <c r="B20" s="35"/>
      <c r="C20" s="35"/>
      <c r="D20" s="35"/>
      <c r="E20" s="35"/>
      <c r="F20" s="30"/>
      <c r="G20" s="30"/>
      <c r="H20" s="30"/>
      <c r="I20" s="30"/>
      <c r="J20" s="30"/>
      <c r="K20" s="30"/>
      <c r="L20" s="30"/>
      <c r="M20" s="30"/>
      <c r="N20" s="30"/>
      <c r="O20" s="30"/>
      <c r="P20" s="30"/>
      <c r="Q20" s="30"/>
      <c r="R20" s="30"/>
    </row>
    <row r="21" spans="1:18">
      <c r="A21" s="31"/>
      <c r="B21" s="16"/>
      <c r="C21" s="16"/>
      <c r="D21" s="16"/>
      <c r="E21" s="16"/>
      <c r="F21" s="30"/>
      <c r="G21" s="30"/>
      <c r="H21" s="30"/>
      <c r="I21" s="30"/>
      <c r="J21" s="30"/>
      <c r="K21" s="30"/>
      <c r="L21" s="30"/>
      <c r="M21" s="30"/>
      <c r="N21" s="30"/>
      <c r="O21" s="30"/>
      <c r="P21" s="30"/>
      <c r="Q21" s="30"/>
      <c r="R21" s="30"/>
    </row>
    <row r="22" spans="1:18">
      <c r="A22" s="31"/>
      <c r="B22" s="12"/>
      <c r="C22" s="12"/>
      <c r="D22" s="12"/>
      <c r="E22" s="12"/>
      <c r="F22" s="30"/>
      <c r="G22" s="30"/>
      <c r="H22" s="30"/>
      <c r="I22" s="30"/>
      <c r="J22" s="30"/>
      <c r="K22" s="30"/>
      <c r="L22" s="30"/>
      <c r="M22" s="30"/>
      <c r="N22" s="30"/>
      <c r="O22" s="30"/>
      <c r="P22" s="30"/>
      <c r="Q22" s="30"/>
      <c r="R22" s="30"/>
    </row>
    <row r="23" spans="1:18" ht="15.75" thickBot="1">
      <c r="A23" s="31"/>
      <c r="B23" s="22"/>
      <c r="C23" s="41" t="s">
        <v>275</v>
      </c>
      <c r="D23" s="41"/>
      <c r="E23" s="41"/>
      <c r="F23" s="30"/>
      <c r="G23" s="30"/>
      <c r="H23" s="30"/>
      <c r="I23" s="30"/>
      <c r="J23" s="30"/>
      <c r="K23" s="30"/>
      <c r="L23" s="30"/>
      <c r="M23" s="30"/>
      <c r="N23" s="30"/>
      <c r="O23" s="30"/>
      <c r="P23" s="30"/>
      <c r="Q23" s="30"/>
      <c r="R23" s="30"/>
    </row>
    <row r="24" spans="1:18">
      <c r="A24" s="31"/>
      <c r="B24" s="22"/>
      <c r="C24" s="43" t="s">
        <v>276</v>
      </c>
      <c r="D24" s="43"/>
      <c r="E24" s="43"/>
      <c r="F24" s="30"/>
      <c r="G24" s="30"/>
      <c r="H24" s="30"/>
      <c r="I24" s="30"/>
      <c r="J24" s="30"/>
      <c r="K24" s="30"/>
      <c r="L24" s="30"/>
      <c r="M24" s="30"/>
      <c r="N24" s="30"/>
      <c r="O24" s="30"/>
      <c r="P24" s="30"/>
      <c r="Q24" s="30"/>
      <c r="R24" s="30"/>
    </row>
    <row r="25" spans="1:18">
      <c r="A25" s="31"/>
      <c r="B25" s="17" t="s">
        <v>277</v>
      </c>
      <c r="C25" s="25"/>
      <c r="D25" s="25"/>
      <c r="E25" s="25"/>
      <c r="F25" s="30"/>
      <c r="G25" s="30"/>
      <c r="H25" s="30"/>
      <c r="I25" s="30"/>
      <c r="J25" s="30"/>
      <c r="K25" s="30"/>
      <c r="L25" s="30"/>
      <c r="M25" s="30"/>
      <c r="N25" s="30"/>
      <c r="O25" s="30"/>
      <c r="P25" s="30"/>
      <c r="Q25" s="30"/>
      <c r="R25" s="30"/>
    </row>
    <row r="26" spans="1:18">
      <c r="A26" s="31"/>
      <c r="B26" s="44" t="s">
        <v>278</v>
      </c>
      <c r="C26" s="26" t="s">
        <v>242</v>
      </c>
      <c r="D26" s="27">
        <v>226</v>
      </c>
      <c r="E26" s="28"/>
      <c r="F26" s="30"/>
      <c r="G26" s="30"/>
      <c r="H26" s="30"/>
      <c r="I26" s="30"/>
      <c r="J26" s="30"/>
      <c r="K26" s="30"/>
      <c r="L26" s="30"/>
      <c r="M26" s="30"/>
      <c r="N26" s="30"/>
      <c r="O26" s="30"/>
      <c r="P26" s="30"/>
      <c r="Q26" s="30"/>
      <c r="R26" s="30"/>
    </row>
    <row r="27" spans="1:18">
      <c r="A27" s="31"/>
      <c r="B27" s="44"/>
      <c r="C27" s="26"/>
      <c r="D27" s="27"/>
      <c r="E27" s="28"/>
      <c r="F27" s="30"/>
      <c r="G27" s="30"/>
      <c r="H27" s="30"/>
      <c r="I27" s="30"/>
      <c r="J27" s="30"/>
      <c r="K27" s="30"/>
      <c r="L27" s="30"/>
      <c r="M27" s="30"/>
      <c r="N27" s="30"/>
      <c r="O27" s="30"/>
      <c r="P27" s="30"/>
      <c r="Q27" s="30"/>
      <c r="R27" s="30"/>
    </row>
    <row r="28" spans="1:18">
      <c r="A28" s="31"/>
      <c r="B28" s="45" t="s">
        <v>279</v>
      </c>
      <c r="C28" s="46">
        <v>3098</v>
      </c>
      <c r="D28" s="46"/>
      <c r="E28" s="25"/>
      <c r="F28" s="30"/>
      <c r="G28" s="30"/>
      <c r="H28" s="30"/>
      <c r="I28" s="30"/>
      <c r="J28" s="30"/>
      <c r="K28" s="30"/>
      <c r="L28" s="30"/>
      <c r="M28" s="30"/>
      <c r="N28" s="30"/>
      <c r="O28" s="30"/>
      <c r="P28" s="30"/>
      <c r="Q28" s="30"/>
      <c r="R28" s="30"/>
    </row>
    <row r="29" spans="1:18">
      <c r="A29" s="31"/>
      <c r="B29" s="45"/>
      <c r="C29" s="46"/>
      <c r="D29" s="46"/>
      <c r="E29" s="25"/>
      <c r="F29" s="30"/>
      <c r="G29" s="30"/>
      <c r="H29" s="30"/>
      <c r="I29" s="30"/>
      <c r="J29" s="30"/>
      <c r="K29" s="30"/>
      <c r="L29" s="30"/>
      <c r="M29" s="30"/>
      <c r="N29" s="30"/>
      <c r="O29" s="30"/>
      <c r="P29" s="30"/>
      <c r="Q29" s="30"/>
      <c r="R29" s="30"/>
    </row>
    <row r="30" spans="1:18">
      <c r="A30" s="31"/>
      <c r="B30" s="44" t="s">
        <v>78</v>
      </c>
      <c r="C30" s="47">
        <v>1123</v>
      </c>
      <c r="D30" s="47"/>
      <c r="E30" s="28"/>
      <c r="F30" s="30"/>
      <c r="G30" s="30"/>
      <c r="H30" s="30"/>
      <c r="I30" s="30"/>
      <c r="J30" s="30"/>
      <c r="K30" s="30"/>
      <c r="L30" s="30"/>
      <c r="M30" s="30"/>
      <c r="N30" s="30"/>
      <c r="O30" s="30"/>
      <c r="P30" s="30"/>
      <c r="Q30" s="30"/>
      <c r="R30" s="30"/>
    </row>
    <row r="31" spans="1:18">
      <c r="A31" s="31"/>
      <c r="B31" s="44"/>
      <c r="C31" s="47"/>
      <c r="D31" s="47"/>
      <c r="E31" s="28"/>
      <c r="F31" s="30"/>
      <c r="G31" s="30"/>
      <c r="H31" s="30"/>
      <c r="I31" s="30"/>
      <c r="J31" s="30"/>
      <c r="K31" s="30"/>
      <c r="L31" s="30"/>
      <c r="M31" s="30"/>
      <c r="N31" s="30"/>
      <c r="O31" s="30"/>
      <c r="P31" s="30"/>
      <c r="Q31" s="30"/>
      <c r="R31" s="30"/>
    </row>
    <row r="32" spans="1:18">
      <c r="A32" s="31"/>
      <c r="B32" s="45" t="s">
        <v>280</v>
      </c>
      <c r="C32" s="24">
        <v>106</v>
      </c>
      <c r="D32" s="24"/>
      <c r="E32" s="25"/>
      <c r="F32" s="30"/>
      <c r="G32" s="30"/>
      <c r="H32" s="30"/>
      <c r="I32" s="30"/>
      <c r="J32" s="30"/>
      <c r="K32" s="30"/>
      <c r="L32" s="30"/>
      <c r="M32" s="30"/>
      <c r="N32" s="30"/>
      <c r="O32" s="30"/>
      <c r="P32" s="30"/>
      <c r="Q32" s="30"/>
      <c r="R32" s="30"/>
    </row>
    <row r="33" spans="1:18">
      <c r="A33" s="31"/>
      <c r="B33" s="45"/>
      <c r="C33" s="24"/>
      <c r="D33" s="24"/>
      <c r="E33" s="25"/>
      <c r="F33" s="30"/>
      <c r="G33" s="30"/>
      <c r="H33" s="30"/>
      <c r="I33" s="30"/>
      <c r="J33" s="30"/>
      <c r="K33" s="30"/>
      <c r="L33" s="30"/>
      <c r="M33" s="30"/>
      <c r="N33" s="30"/>
      <c r="O33" s="30"/>
      <c r="P33" s="30"/>
      <c r="Q33" s="30"/>
      <c r="R33" s="30"/>
    </row>
    <row r="34" spans="1:18">
      <c r="A34" s="31"/>
      <c r="B34" s="44" t="s">
        <v>281</v>
      </c>
      <c r="C34" s="27">
        <v>651</v>
      </c>
      <c r="D34" s="27"/>
      <c r="E34" s="28"/>
      <c r="F34" s="30"/>
      <c r="G34" s="30"/>
      <c r="H34" s="30"/>
      <c r="I34" s="30"/>
      <c r="J34" s="30"/>
      <c r="K34" s="30"/>
      <c r="L34" s="30"/>
      <c r="M34" s="30"/>
      <c r="N34" s="30"/>
      <c r="O34" s="30"/>
      <c r="P34" s="30"/>
      <c r="Q34" s="30"/>
      <c r="R34" s="30"/>
    </row>
    <row r="35" spans="1:18" ht="15.75" thickBot="1">
      <c r="A35" s="31"/>
      <c r="B35" s="44"/>
      <c r="C35" s="48"/>
      <c r="D35" s="48"/>
      <c r="E35" s="49"/>
      <c r="F35" s="30"/>
      <c r="G35" s="30"/>
      <c r="H35" s="30"/>
      <c r="I35" s="30"/>
      <c r="J35" s="30"/>
      <c r="K35" s="30"/>
      <c r="L35" s="30"/>
      <c r="M35" s="30"/>
      <c r="N35" s="30"/>
      <c r="O35" s="30"/>
      <c r="P35" s="30"/>
      <c r="Q35" s="30"/>
      <c r="R35" s="30"/>
    </row>
    <row r="36" spans="1:18">
      <c r="A36" s="31"/>
      <c r="B36" s="23" t="s">
        <v>81</v>
      </c>
      <c r="C36" s="50">
        <v>5204</v>
      </c>
      <c r="D36" s="50"/>
      <c r="E36" s="52"/>
      <c r="F36" s="30"/>
      <c r="G36" s="30"/>
      <c r="H36" s="30"/>
      <c r="I36" s="30"/>
      <c r="J36" s="30"/>
      <c r="K36" s="30"/>
      <c r="L36" s="30"/>
      <c r="M36" s="30"/>
      <c r="N36" s="30"/>
      <c r="O36" s="30"/>
      <c r="P36" s="30"/>
      <c r="Q36" s="30"/>
      <c r="R36" s="30"/>
    </row>
    <row r="37" spans="1:18" ht="15.75" thickBot="1">
      <c r="A37" s="31"/>
      <c r="B37" s="23"/>
      <c r="C37" s="51"/>
      <c r="D37" s="51"/>
      <c r="E37" s="53"/>
      <c r="F37" s="30"/>
      <c r="G37" s="30"/>
      <c r="H37" s="30"/>
      <c r="I37" s="30"/>
      <c r="J37" s="30"/>
      <c r="K37" s="30"/>
      <c r="L37" s="30"/>
      <c r="M37" s="30"/>
      <c r="N37" s="30"/>
      <c r="O37" s="30"/>
      <c r="P37" s="30"/>
      <c r="Q37" s="30"/>
      <c r="R37" s="30"/>
    </row>
    <row r="38" spans="1:18">
      <c r="A38" s="31"/>
      <c r="B38" s="22"/>
      <c r="C38" s="54"/>
      <c r="D38" s="54"/>
      <c r="E38" s="54"/>
      <c r="F38" s="30"/>
      <c r="G38" s="30"/>
      <c r="H38" s="30"/>
      <c r="I38" s="30"/>
      <c r="J38" s="30"/>
      <c r="K38" s="30"/>
      <c r="L38" s="30"/>
      <c r="M38" s="30"/>
      <c r="N38" s="30"/>
      <c r="O38" s="30"/>
      <c r="P38" s="30"/>
      <c r="Q38" s="30"/>
      <c r="R38" s="30"/>
    </row>
    <row r="39" spans="1:18">
      <c r="A39" s="31"/>
      <c r="B39" s="17" t="s">
        <v>282</v>
      </c>
      <c r="C39" s="25"/>
      <c r="D39" s="25"/>
      <c r="E39" s="25"/>
      <c r="F39" s="30"/>
      <c r="G39" s="30"/>
      <c r="H39" s="30"/>
      <c r="I39" s="30"/>
      <c r="J39" s="30"/>
      <c r="K39" s="30"/>
      <c r="L39" s="30"/>
      <c r="M39" s="30"/>
      <c r="N39" s="30"/>
      <c r="O39" s="30"/>
      <c r="P39" s="30"/>
      <c r="Q39" s="30"/>
      <c r="R39" s="30"/>
    </row>
    <row r="40" spans="1:18">
      <c r="A40" s="31"/>
      <c r="B40" s="37" t="s">
        <v>283</v>
      </c>
      <c r="C40" s="27" t="s">
        <v>284</v>
      </c>
      <c r="D40" s="27"/>
      <c r="E40" s="20" t="s">
        <v>285</v>
      </c>
      <c r="F40" s="30"/>
      <c r="G40" s="30"/>
      <c r="H40" s="30"/>
      <c r="I40" s="30"/>
      <c r="J40" s="30"/>
      <c r="K40" s="30"/>
      <c r="L40" s="30"/>
      <c r="M40" s="30"/>
      <c r="N40" s="30"/>
      <c r="O40" s="30"/>
      <c r="P40" s="30"/>
      <c r="Q40" s="30"/>
      <c r="R40" s="30"/>
    </row>
    <row r="41" spans="1:18" ht="15.75" thickBot="1">
      <c r="A41" s="31"/>
      <c r="B41" s="38" t="s">
        <v>91</v>
      </c>
      <c r="C41" s="55" t="s">
        <v>286</v>
      </c>
      <c r="D41" s="55"/>
      <c r="E41" s="17" t="s">
        <v>285</v>
      </c>
      <c r="F41" s="30"/>
      <c r="G41" s="30"/>
      <c r="H41" s="30"/>
      <c r="I41" s="30"/>
      <c r="J41" s="30"/>
      <c r="K41" s="30"/>
      <c r="L41" s="30"/>
      <c r="M41" s="30"/>
      <c r="N41" s="30"/>
      <c r="O41" s="30"/>
      <c r="P41" s="30"/>
      <c r="Q41" s="30"/>
      <c r="R41" s="30"/>
    </row>
    <row r="42" spans="1:18" ht="15.75" thickBot="1">
      <c r="A42" s="31"/>
      <c r="B42" s="20" t="s">
        <v>92</v>
      </c>
      <c r="C42" s="57" t="s">
        <v>287</v>
      </c>
      <c r="D42" s="57"/>
      <c r="E42" s="39" t="s">
        <v>285</v>
      </c>
      <c r="F42" s="30"/>
      <c r="G42" s="30"/>
      <c r="H42" s="30"/>
      <c r="I42" s="30"/>
      <c r="J42" s="30"/>
      <c r="K42" s="30"/>
      <c r="L42" s="30"/>
      <c r="M42" s="30"/>
      <c r="N42" s="30"/>
      <c r="O42" s="30"/>
      <c r="P42" s="30"/>
      <c r="Q42" s="30"/>
      <c r="R42" s="30"/>
    </row>
    <row r="43" spans="1:18">
      <c r="A43" s="31"/>
      <c r="B43" s="23" t="s">
        <v>288</v>
      </c>
      <c r="C43" s="58" t="s">
        <v>242</v>
      </c>
      <c r="D43" s="50">
        <v>1962</v>
      </c>
      <c r="E43" s="52"/>
      <c r="F43" s="30"/>
      <c r="G43" s="30"/>
      <c r="H43" s="30"/>
      <c r="I43" s="30"/>
      <c r="J43" s="30"/>
      <c r="K43" s="30"/>
      <c r="L43" s="30"/>
      <c r="M43" s="30"/>
      <c r="N43" s="30"/>
      <c r="O43" s="30"/>
      <c r="P43" s="30"/>
      <c r="Q43" s="30"/>
      <c r="R43" s="30"/>
    </row>
    <row r="44" spans="1:18" ht="15.75" thickBot="1">
      <c r="A44" s="31"/>
      <c r="B44" s="23"/>
      <c r="C44" s="59"/>
      <c r="D44" s="60"/>
      <c r="E44" s="61"/>
      <c r="F44" s="30"/>
      <c r="G44" s="30"/>
      <c r="H44" s="30"/>
      <c r="I44" s="30"/>
      <c r="J44" s="30"/>
      <c r="K44" s="30"/>
      <c r="L44" s="30"/>
      <c r="M44" s="30"/>
      <c r="N44" s="30"/>
      <c r="O44" s="30"/>
      <c r="P44" s="30"/>
      <c r="Q44" s="30"/>
      <c r="R44" s="30"/>
    </row>
    <row r="45" spans="1:18" ht="60.75" thickTop="1">
      <c r="A45" s="2" t="s">
        <v>1303</v>
      </c>
      <c r="B45" s="210">
        <v>226000000</v>
      </c>
      <c r="C45" s="210"/>
      <c r="D45" s="210"/>
      <c r="E45" s="210"/>
      <c r="F45" s="4" t="s">
        <v>7</v>
      </c>
      <c r="G45" s="4" t="s">
        <v>7</v>
      </c>
      <c r="H45" s="4" t="s">
        <v>7</v>
      </c>
      <c r="I45" s="4" t="s">
        <v>7</v>
      </c>
      <c r="J45" s="4" t="s">
        <v>7</v>
      </c>
      <c r="K45" s="4" t="s">
        <v>7</v>
      </c>
      <c r="L45" s="4" t="s">
        <v>7</v>
      </c>
      <c r="M45" s="4" t="s">
        <v>7</v>
      </c>
      <c r="N45" s="4" t="s">
        <v>7</v>
      </c>
      <c r="O45" s="4" t="s">
        <v>7</v>
      </c>
      <c r="P45" s="4" t="s">
        <v>7</v>
      </c>
      <c r="Q45" s="4" t="s">
        <v>7</v>
      </c>
      <c r="R45" s="4" t="s">
        <v>7</v>
      </c>
    </row>
    <row r="46" spans="1:18" ht="30">
      <c r="A46" s="2" t="s">
        <v>1304</v>
      </c>
      <c r="B46" s="210">
        <v>3098000000</v>
      </c>
      <c r="C46" s="210"/>
      <c r="D46" s="210"/>
      <c r="E46" s="210"/>
      <c r="F46" s="4" t="s">
        <v>7</v>
      </c>
      <c r="G46" s="4" t="s">
        <v>7</v>
      </c>
      <c r="H46" s="4" t="s">
        <v>7</v>
      </c>
      <c r="I46" s="4" t="s">
        <v>7</v>
      </c>
      <c r="J46" s="4" t="s">
        <v>7</v>
      </c>
      <c r="K46" s="4" t="s">
        <v>7</v>
      </c>
      <c r="L46" s="4" t="s">
        <v>7</v>
      </c>
      <c r="M46" s="4" t="s">
        <v>7</v>
      </c>
      <c r="N46" s="4" t="s">
        <v>7</v>
      </c>
      <c r="O46" s="4" t="s">
        <v>7</v>
      </c>
      <c r="P46" s="4" t="s">
        <v>7</v>
      </c>
      <c r="Q46" s="4" t="s">
        <v>7</v>
      </c>
      <c r="R46" s="4" t="s">
        <v>7</v>
      </c>
    </row>
    <row r="47" spans="1:18" ht="30">
      <c r="A47" s="2" t="s">
        <v>1305</v>
      </c>
      <c r="B47" s="210">
        <v>1123000000</v>
      </c>
      <c r="C47" s="210"/>
      <c r="D47" s="210"/>
      <c r="E47" s="210"/>
      <c r="F47" s="4" t="s">
        <v>7</v>
      </c>
      <c r="G47" s="7">
        <v>2577000000</v>
      </c>
      <c r="H47" s="7">
        <v>2565000000</v>
      </c>
      <c r="I47" s="7">
        <v>2541000000</v>
      </c>
      <c r="J47" s="4" t="s">
        <v>7</v>
      </c>
      <c r="K47" s="4" t="s">
        <v>7</v>
      </c>
      <c r="L47" s="4" t="s">
        <v>7</v>
      </c>
      <c r="M47" s="4" t="s">
        <v>7</v>
      </c>
      <c r="N47" s="4" t="s">
        <v>7</v>
      </c>
      <c r="O47" s="4" t="s">
        <v>7</v>
      </c>
      <c r="P47" s="4" t="s">
        <v>7</v>
      </c>
      <c r="Q47" s="4" t="s">
        <v>7</v>
      </c>
      <c r="R47" s="4" t="s">
        <v>7</v>
      </c>
    </row>
    <row r="48" spans="1:18" ht="45">
      <c r="A48" s="2" t="s">
        <v>1306</v>
      </c>
      <c r="B48" s="210">
        <v>106000000</v>
      </c>
      <c r="C48" s="210"/>
      <c r="D48" s="210"/>
      <c r="E48" s="210"/>
      <c r="F48" s="4" t="s">
        <v>7</v>
      </c>
      <c r="G48" s="4" t="s">
        <v>7</v>
      </c>
      <c r="H48" s="4" t="s">
        <v>7</v>
      </c>
      <c r="I48" s="4" t="s">
        <v>7</v>
      </c>
      <c r="J48" s="4" t="s">
        <v>7</v>
      </c>
      <c r="K48" s="4" t="s">
        <v>7</v>
      </c>
      <c r="L48" s="4" t="s">
        <v>7</v>
      </c>
      <c r="M48" s="4" t="s">
        <v>7</v>
      </c>
      <c r="N48" s="4" t="s">
        <v>7</v>
      </c>
      <c r="O48" s="4" t="s">
        <v>7</v>
      </c>
      <c r="P48" s="4" t="s">
        <v>7</v>
      </c>
      <c r="Q48" s="4" t="s">
        <v>7</v>
      </c>
      <c r="R48" s="4" t="s">
        <v>7</v>
      </c>
    </row>
    <row r="49" spans="1:18" ht="30">
      <c r="A49" s="2" t="s">
        <v>1307</v>
      </c>
      <c r="B49" s="210">
        <v>5204000000</v>
      </c>
      <c r="C49" s="210"/>
      <c r="D49" s="210"/>
      <c r="E49" s="210"/>
      <c r="F49" s="4" t="s">
        <v>7</v>
      </c>
      <c r="G49" s="4" t="s">
        <v>7</v>
      </c>
      <c r="H49" s="4" t="s">
        <v>7</v>
      </c>
      <c r="I49" s="4" t="s">
        <v>7</v>
      </c>
      <c r="J49" s="4" t="s">
        <v>7</v>
      </c>
      <c r="K49" s="4" t="s">
        <v>7</v>
      </c>
      <c r="L49" s="4" t="s">
        <v>7</v>
      </c>
      <c r="M49" s="4" t="s">
        <v>7</v>
      </c>
      <c r="N49" s="4" t="s">
        <v>7</v>
      </c>
      <c r="O49" s="4" t="s">
        <v>7</v>
      </c>
      <c r="P49" s="4" t="s">
        <v>7</v>
      </c>
      <c r="Q49" s="4" t="s">
        <v>7</v>
      </c>
      <c r="R49" s="4" t="s">
        <v>7</v>
      </c>
    </row>
    <row r="50" spans="1:18" ht="60">
      <c r="A50" s="2" t="s">
        <v>1308</v>
      </c>
      <c r="B50" s="210">
        <v>1554000000</v>
      </c>
      <c r="C50" s="210"/>
      <c r="D50" s="210"/>
      <c r="E50" s="210"/>
      <c r="F50" s="4" t="s">
        <v>7</v>
      </c>
      <c r="G50" s="4" t="s">
        <v>7</v>
      </c>
      <c r="H50" s="4" t="s">
        <v>7</v>
      </c>
      <c r="I50" s="4" t="s">
        <v>7</v>
      </c>
      <c r="J50" s="4" t="s">
        <v>7</v>
      </c>
      <c r="K50" s="4" t="s">
        <v>7</v>
      </c>
      <c r="L50" s="4" t="s">
        <v>7</v>
      </c>
      <c r="M50" s="4" t="s">
        <v>7</v>
      </c>
      <c r="N50" s="4" t="s">
        <v>7</v>
      </c>
      <c r="O50" s="4" t="s">
        <v>7</v>
      </c>
      <c r="P50" s="4" t="s">
        <v>7</v>
      </c>
      <c r="Q50" s="4" t="s">
        <v>7</v>
      </c>
      <c r="R50" s="4" t="s">
        <v>7</v>
      </c>
    </row>
    <row r="51" spans="1:18" ht="30">
      <c r="A51" s="2" t="s">
        <v>1309</v>
      </c>
      <c r="B51" s="210">
        <v>1688000000</v>
      </c>
      <c r="C51" s="210"/>
      <c r="D51" s="210"/>
      <c r="E51" s="210"/>
      <c r="F51" s="4" t="s">
        <v>7</v>
      </c>
      <c r="G51" s="4" t="s">
        <v>7</v>
      </c>
      <c r="H51" s="4" t="s">
        <v>7</v>
      </c>
      <c r="I51" s="4" t="s">
        <v>7</v>
      </c>
      <c r="J51" s="4" t="s">
        <v>7</v>
      </c>
      <c r="K51" s="4" t="s">
        <v>7</v>
      </c>
      <c r="L51" s="4" t="s">
        <v>7</v>
      </c>
      <c r="M51" s="4" t="s">
        <v>7</v>
      </c>
      <c r="N51" s="4" t="s">
        <v>7</v>
      </c>
      <c r="O51" s="4" t="s">
        <v>7</v>
      </c>
      <c r="P51" s="4" t="s">
        <v>7</v>
      </c>
      <c r="Q51" s="4" t="s">
        <v>7</v>
      </c>
      <c r="R51" s="4" t="s">
        <v>7</v>
      </c>
    </row>
    <row r="52" spans="1:18" ht="30">
      <c r="A52" s="2" t="s">
        <v>1310</v>
      </c>
      <c r="B52" s="210">
        <v>3242000000</v>
      </c>
      <c r="C52" s="210"/>
      <c r="D52" s="210"/>
      <c r="E52" s="210"/>
      <c r="F52" s="4" t="s">
        <v>7</v>
      </c>
      <c r="G52" s="4" t="s">
        <v>7</v>
      </c>
      <c r="H52" s="4" t="s">
        <v>7</v>
      </c>
      <c r="I52" s="4" t="s">
        <v>7</v>
      </c>
      <c r="J52" s="4" t="s">
        <v>7</v>
      </c>
      <c r="K52" s="4" t="s">
        <v>7</v>
      </c>
      <c r="L52" s="4" t="s">
        <v>7</v>
      </c>
      <c r="M52" s="4" t="s">
        <v>7</v>
      </c>
      <c r="N52" s="4" t="s">
        <v>7</v>
      </c>
      <c r="O52" s="4" t="s">
        <v>7</v>
      </c>
      <c r="P52" s="4" t="s">
        <v>7</v>
      </c>
      <c r="Q52" s="4" t="s">
        <v>7</v>
      </c>
      <c r="R52" s="4" t="s">
        <v>7</v>
      </c>
    </row>
    <row r="53" spans="1:18" ht="45">
      <c r="A53" s="2" t="s">
        <v>1311</v>
      </c>
      <c r="B53" s="30" t="s">
        <v>7</v>
      </c>
      <c r="C53" s="30"/>
      <c r="D53" s="30"/>
      <c r="E53" s="30"/>
      <c r="F53" s="4" t="s">
        <v>7</v>
      </c>
      <c r="G53" s="4" t="s">
        <v>7</v>
      </c>
      <c r="H53" s="4" t="s">
        <v>7</v>
      </c>
      <c r="I53" s="4" t="s">
        <v>7</v>
      </c>
      <c r="J53" s="4" t="s">
        <v>7</v>
      </c>
      <c r="K53" s="4" t="s">
        <v>7</v>
      </c>
      <c r="L53" s="4" t="s">
        <v>7</v>
      </c>
      <c r="M53" s="4" t="s">
        <v>7</v>
      </c>
      <c r="N53" s="4" t="s">
        <v>7</v>
      </c>
      <c r="O53" s="4" t="s">
        <v>7</v>
      </c>
      <c r="P53" s="4" t="s">
        <v>7</v>
      </c>
      <c r="Q53" s="7">
        <v>77000000</v>
      </c>
      <c r="R53" s="4" t="s">
        <v>7</v>
      </c>
    </row>
    <row r="54" spans="1:18" ht="30">
      <c r="A54" s="3" t="s">
        <v>1312</v>
      </c>
      <c r="B54" s="30" t="s">
        <v>7</v>
      </c>
      <c r="C54" s="30"/>
      <c r="D54" s="30"/>
      <c r="E54" s="30"/>
      <c r="F54" s="4" t="s">
        <v>7</v>
      </c>
      <c r="G54" s="4" t="s">
        <v>7</v>
      </c>
      <c r="H54" s="4" t="s">
        <v>7</v>
      </c>
      <c r="I54" s="4" t="s">
        <v>7</v>
      </c>
      <c r="J54" s="4" t="s">
        <v>7</v>
      </c>
      <c r="K54" s="4" t="s">
        <v>7</v>
      </c>
      <c r="L54" s="4" t="s">
        <v>7</v>
      </c>
      <c r="M54" s="4" t="s">
        <v>7</v>
      </c>
      <c r="N54" s="4" t="s">
        <v>7</v>
      </c>
      <c r="O54" s="4" t="s">
        <v>7</v>
      </c>
      <c r="P54" s="4" t="s">
        <v>7</v>
      </c>
      <c r="Q54" s="4" t="s">
        <v>7</v>
      </c>
      <c r="R54" s="4" t="s">
        <v>7</v>
      </c>
    </row>
    <row r="55" spans="1:18" ht="15" customHeight="1">
      <c r="A55" s="2" t="s">
        <v>293</v>
      </c>
      <c r="B55" s="30" t="s">
        <v>7</v>
      </c>
      <c r="C55" s="30"/>
      <c r="D55" s="30"/>
      <c r="E55" s="30"/>
      <c r="F55" s="4" t="s">
        <v>7</v>
      </c>
      <c r="G55" s="4" t="s">
        <v>7</v>
      </c>
      <c r="H55" s="4" t="s">
        <v>7</v>
      </c>
      <c r="I55" s="7">
        <v>6335000000</v>
      </c>
      <c r="J55" s="4" t="s">
        <v>7</v>
      </c>
      <c r="K55" s="4" t="s">
        <v>7</v>
      </c>
      <c r="L55" s="4" t="s">
        <v>7</v>
      </c>
      <c r="M55" s="4" t="s">
        <v>7</v>
      </c>
      <c r="N55" s="4" t="s">
        <v>7</v>
      </c>
      <c r="O55" s="4" t="s">
        <v>7</v>
      </c>
      <c r="P55" s="4" t="s">
        <v>7</v>
      </c>
      <c r="Q55" s="4" t="s">
        <v>7</v>
      </c>
      <c r="R55" s="4" t="s">
        <v>7</v>
      </c>
    </row>
    <row r="56" spans="1:18" ht="15" customHeight="1">
      <c r="A56" s="2" t="s">
        <v>53</v>
      </c>
      <c r="B56" s="30" t="s">
        <v>7</v>
      </c>
      <c r="C56" s="30"/>
      <c r="D56" s="30"/>
      <c r="E56" s="30"/>
      <c r="F56" s="4" t="s">
        <v>7</v>
      </c>
      <c r="G56" s="4" t="s">
        <v>7</v>
      </c>
      <c r="H56" s="4" t="s">
        <v>7</v>
      </c>
      <c r="I56" s="7">
        <v>-727000000</v>
      </c>
      <c r="J56" s="4" t="s">
        <v>7</v>
      </c>
      <c r="K56" s="4" t="s">
        <v>7</v>
      </c>
      <c r="L56" s="4" t="s">
        <v>7</v>
      </c>
      <c r="M56" s="4" t="s">
        <v>7</v>
      </c>
      <c r="N56" s="4" t="s">
        <v>7</v>
      </c>
      <c r="O56" s="4" t="s">
        <v>7</v>
      </c>
      <c r="P56" s="4" t="s">
        <v>7</v>
      </c>
      <c r="Q56" s="4" t="s">
        <v>7</v>
      </c>
      <c r="R56" s="4" t="s">
        <v>7</v>
      </c>
    </row>
    <row r="57" spans="1:18" ht="30">
      <c r="A57" s="2" t="s">
        <v>1313</v>
      </c>
      <c r="B57" s="30" t="s">
        <v>7</v>
      </c>
      <c r="C57" s="30"/>
      <c r="D57" s="30"/>
      <c r="E57" s="30"/>
      <c r="F57" s="4" t="s">
        <v>7</v>
      </c>
      <c r="G57" s="4" t="s">
        <v>7</v>
      </c>
      <c r="H57" s="4" t="s">
        <v>7</v>
      </c>
      <c r="I57" s="8">
        <v>-3.56</v>
      </c>
      <c r="J57" s="4" t="s">
        <v>7</v>
      </c>
      <c r="K57" s="4" t="s">
        <v>7</v>
      </c>
      <c r="L57" s="4" t="s">
        <v>7</v>
      </c>
      <c r="M57" s="4" t="s">
        <v>7</v>
      </c>
      <c r="N57" s="4" t="s">
        <v>7</v>
      </c>
      <c r="O57" s="4" t="s">
        <v>7</v>
      </c>
      <c r="P57" s="4" t="s">
        <v>7</v>
      </c>
      <c r="Q57" s="4" t="s">
        <v>7</v>
      </c>
      <c r="R57" s="4" t="s">
        <v>7</v>
      </c>
    </row>
    <row r="58" spans="1:18" ht="15" customHeight="1">
      <c r="A58" s="2" t="s">
        <v>1314</v>
      </c>
      <c r="B58" s="30" t="s">
        <v>7</v>
      </c>
      <c r="C58" s="30"/>
      <c r="D58" s="30"/>
      <c r="E58" s="30"/>
      <c r="F58" s="4" t="s">
        <v>7</v>
      </c>
      <c r="G58" s="7">
        <v>49000000</v>
      </c>
      <c r="H58" s="4" t="s">
        <v>7</v>
      </c>
      <c r="I58" s="4" t="s">
        <v>7</v>
      </c>
      <c r="J58" s="4" t="s">
        <v>7</v>
      </c>
      <c r="K58" s="4" t="s">
        <v>7</v>
      </c>
      <c r="L58" s="4" t="s">
        <v>7</v>
      </c>
      <c r="M58" s="4" t="s">
        <v>7</v>
      </c>
      <c r="N58" s="4" t="s">
        <v>7</v>
      </c>
      <c r="O58" s="4" t="s">
        <v>7</v>
      </c>
      <c r="P58" s="4" t="s">
        <v>7</v>
      </c>
      <c r="Q58" s="4" t="s">
        <v>7</v>
      </c>
      <c r="R58" s="4" t="s">
        <v>7</v>
      </c>
    </row>
    <row r="59" spans="1:18" ht="15" customHeight="1">
      <c r="A59" s="2" t="s">
        <v>1315</v>
      </c>
      <c r="B59" s="30" t="s">
        <v>7</v>
      </c>
      <c r="C59" s="30"/>
      <c r="D59" s="30"/>
      <c r="E59" s="30"/>
      <c r="F59" s="4" t="s">
        <v>7</v>
      </c>
      <c r="G59" s="4" t="s">
        <v>7</v>
      </c>
      <c r="H59" s="6">
        <v>81000000</v>
      </c>
      <c r="I59" s="6">
        <v>32000000</v>
      </c>
      <c r="J59" s="4" t="s">
        <v>7</v>
      </c>
      <c r="K59" s="4" t="s">
        <v>7</v>
      </c>
      <c r="L59" s="4" t="s">
        <v>7</v>
      </c>
      <c r="M59" s="4" t="s">
        <v>7</v>
      </c>
      <c r="N59" s="4" t="s">
        <v>7</v>
      </c>
      <c r="O59" s="4" t="s">
        <v>7</v>
      </c>
      <c r="P59" s="4" t="s">
        <v>7</v>
      </c>
      <c r="Q59" s="4" t="s">
        <v>7</v>
      </c>
      <c r="R59" s="4" t="s">
        <v>7</v>
      </c>
    </row>
  </sheetData>
  <mergeCells count="87">
    <mergeCell ref="B57:E57"/>
    <mergeCell ref="B58:E58"/>
    <mergeCell ref="B59:E59"/>
    <mergeCell ref="B51:E51"/>
    <mergeCell ref="B52:E52"/>
    <mergeCell ref="B53:E53"/>
    <mergeCell ref="B54:E54"/>
    <mergeCell ref="B55:E55"/>
    <mergeCell ref="B56:E56"/>
    <mergeCell ref="B45:E45"/>
    <mergeCell ref="B46:E46"/>
    <mergeCell ref="B47:E47"/>
    <mergeCell ref="B48:E48"/>
    <mergeCell ref="B49:E49"/>
    <mergeCell ref="B50:E50"/>
    <mergeCell ref="M18:M44"/>
    <mergeCell ref="N18:N44"/>
    <mergeCell ref="O18:O44"/>
    <mergeCell ref="P18:P44"/>
    <mergeCell ref="Q18:Q44"/>
    <mergeCell ref="R18:R44"/>
    <mergeCell ref="G18:G44"/>
    <mergeCell ref="H18:H44"/>
    <mergeCell ref="I18:I44"/>
    <mergeCell ref="J18:J44"/>
    <mergeCell ref="K18:K44"/>
    <mergeCell ref="L18:L44"/>
    <mergeCell ref="B17:E17"/>
    <mergeCell ref="A18:A44"/>
    <mergeCell ref="B18:E18"/>
    <mergeCell ref="B19:E19"/>
    <mergeCell ref="B20:E20"/>
    <mergeCell ref="F18:F44"/>
    <mergeCell ref="B11:E11"/>
    <mergeCell ref="B12:E12"/>
    <mergeCell ref="B13:E13"/>
    <mergeCell ref="B14:E14"/>
    <mergeCell ref="B15:E15"/>
    <mergeCell ref="B16:E16"/>
    <mergeCell ref="B5:E5"/>
    <mergeCell ref="B6:E6"/>
    <mergeCell ref="B7:E7"/>
    <mergeCell ref="B8:E8"/>
    <mergeCell ref="B9:E9"/>
    <mergeCell ref="B10:E10"/>
    <mergeCell ref="A1:A4"/>
    <mergeCell ref="B1:E1"/>
    <mergeCell ref="G1:I1"/>
    <mergeCell ref="O1:P1"/>
    <mergeCell ref="B2:E4"/>
    <mergeCell ref="F2:F4"/>
    <mergeCell ref="G2:G4"/>
    <mergeCell ref="H2:H4"/>
    <mergeCell ref="I2:I4"/>
    <mergeCell ref="J2:J4"/>
    <mergeCell ref="C41:D41"/>
    <mergeCell ref="C42:D42"/>
    <mergeCell ref="B43:B44"/>
    <mergeCell ref="C43:C44"/>
    <mergeCell ref="D43:D44"/>
    <mergeCell ref="E43:E44"/>
    <mergeCell ref="B36:B37"/>
    <mergeCell ref="C36:D37"/>
    <mergeCell ref="E36:E37"/>
    <mergeCell ref="C38:E38"/>
    <mergeCell ref="C39:E39"/>
    <mergeCell ref="C40:D40"/>
    <mergeCell ref="B32:B33"/>
    <mergeCell ref="C32:D33"/>
    <mergeCell ref="E32:E33"/>
    <mergeCell ref="B34:B35"/>
    <mergeCell ref="C34:D35"/>
    <mergeCell ref="E34:E35"/>
    <mergeCell ref="B28:B29"/>
    <mergeCell ref="C28:D29"/>
    <mergeCell ref="E28:E29"/>
    <mergeCell ref="B30:B31"/>
    <mergeCell ref="C30:D31"/>
    <mergeCell ref="E30:E31"/>
    <mergeCell ref="B21:E21"/>
    <mergeCell ref="C23:E23"/>
    <mergeCell ref="C24:E24"/>
    <mergeCell ref="C25:E25"/>
    <mergeCell ref="B26:B27"/>
    <mergeCell ref="C26:C27"/>
    <mergeCell ref="D26:D27"/>
    <mergeCell ref="E26:E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9" t="s">
        <v>2</v>
      </c>
      <c r="C1" s="9"/>
      <c r="D1" s="9"/>
    </row>
    <row r="2" spans="1:4">
      <c r="A2" s="1" t="s">
        <v>59</v>
      </c>
      <c r="B2" s="1" t="s">
        <v>3</v>
      </c>
      <c r="C2" s="1" t="s">
        <v>34</v>
      </c>
      <c r="D2" s="1" t="s">
        <v>35</v>
      </c>
    </row>
    <row r="3" spans="1:4">
      <c r="A3" s="2" t="s">
        <v>1317</v>
      </c>
      <c r="B3" s="4" t="s">
        <v>7</v>
      </c>
      <c r="C3" s="4" t="s">
        <v>7</v>
      </c>
      <c r="D3" s="4" t="s">
        <v>7</v>
      </c>
    </row>
    <row r="4" spans="1:4">
      <c r="A4" s="3" t="s">
        <v>1318</v>
      </c>
      <c r="B4" s="4" t="s">
        <v>7</v>
      </c>
      <c r="C4" s="4" t="s">
        <v>7</v>
      </c>
      <c r="D4" s="4" t="s">
        <v>7</v>
      </c>
    </row>
    <row r="5" spans="1:4" ht="45">
      <c r="A5" s="2" t="s">
        <v>1319</v>
      </c>
      <c r="B5" s="4">
        <v>18</v>
      </c>
      <c r="C5" s="4">
        <v>35</v>
      </c>
      <c r="D5" s="4">
        <v>39</v>
      </c>
    </row>
    <row r="6" spans="1:4" ht="30">
      <c r="A6" s="2" t="s">
        <v>1320</v>
      </c>
      <c r="B6" s="4" t="s">
        <v>7</v>
      </c>
      <c r="C6" s="4" t="s">
        <v>7</v>
      </c>
      <c r="D6" s="4" t="s">
        <v>7</v>
      </c>
    </row>
    <row r="7" spans="1:4">
      <c r="A7" s="3" t="s">
        <v>1318</v>
      </c>
      <c r="B7" s="4" t="s">
        <v>7</v>
      </c>
      <c r="C7" s="4" t="s">
        <v>7</v>
      </c>
      <c r="D7" s="4" t="s">
        <v>7</v>
      </c>
    </row>
    <row r="8" spans="1:4" ht="45">
      <c r="A8" s="2" t="s">
        <v>1319</v>
      </c>
      <c r="B8" s="4">
        <v>6</v>
      </c>
      <c r="C8" s="4">
        <v>7</v>
      </c>
      <c r="D8" s="4">
        <v>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3.140625" bestFit="1" customWidth="1"/>
    <col min="5" max="5" width="36.5703125" bestFit="1" customWidth="1"/>
  </cols>
  <sheetData>
    <row r="1" spans="1:5" ht="15" customHeight="1">
      <c r="A1" s="1" t="s">
        <v>1321</v>
      </c>
      <c r="B1" s="9" t="s">
        <v>1160</v>
      </c>
      <c r="C1" s="9"/>
      <c r="D1" s="9"/>
      <c r="E1" s="1" t="s">
        <v>1230</v>
      </c>
    </row>
    <row r="2" spans="1:5">
      <c r="A2" s="1" t="s">
        <v>59</v>
      </c>
      <c r="B2" s="1" t="s">
        <v>1231</v>
      </c>
      <c r="C2" s="1" t="s">
        <v>1231</v>
      </c>
      <c r="D2" s="1" t="s">
        <v>1231</v>
      </c>
      <c r="E2" s="1" t="s">
        <v>35</v>
      </c>
    </row>
    <row r="3" spans="1:5" ht="30">
      <c r="A3" s="1"/>
      <c r="B3" s="1" t="s">
        <v>1232</v>
      </c>
      <c r="C3" s="1" t="s">
        <v>1252</v>
      </c>
      <c r="D3" s="1" t="s">
        <v>1250</v>
      </c>
      <c r="E3" s="1" t="s">
        <v>1322</v>
      </c>
    </row>
    <row r="4" spans="1:5">
      <c r="A4" s="1"/>
      <c r="B4" s="1"/>
      <c r="C4" s="1" t="s">
        <v>1232</v>
      </c>
      <c r="D4" s="1" t="s">
        <v>1232</v>
      </c>
      <c r="E4" s="1"/>
    </row>
    <row r="5" spans="1:5" ht="30">
      <c r="A5" s="3" t="s">
        <v>1323</v>
      </c>
      <c r="B5" s="4" t="s">
        <v>7</v>
      </c>
      <c r="C5" s="4" t="s">
        <v>7</v>
      </c>
      <c r="D5" s="4" t="s">
        <v>7</v>
      </c>
      <c r="E5" s="4" t="s">
        <v>7</v>
      </c>
    </row>
    <row r="6" spans="1:5">
      <c r="A6" s="2" t="s">
        <v>1239</v>
      </c>
      <c r="B6" s="4">
        <v>2</v>
      </c>
      <c r="C6" s="4">
        <v>1</v>
      </c>
      <c r="D6" s="4">
        <v>1</v>
      </c>
      <c r="E6" s="4" t="s">
        <v>7</v>
      </c>
    </row>
    <row r="7" spans="1:5" ht="30">
      <c r="A7" s="2" t="s">
        <v>1251</v>
      </c>
      <c r="B7" s="4" t="s">
        <v>7</v>
      </c>
      <c r="C7" s="208">
        <v>0.5</v>
      </c>
      <c r="D7" s="208">
        <v>0.5</v>
      </c>
      <c r="E7" s="4" t="s">
        <v>7</v>
      </c>
    </row>
    <row r="8" spans="1:5" ht="45">
      <c r="A8" s="2" t="s">
        <v>1324</v>
      </c>
      <c r="B8" s="4" t="s">
        <v>7</v>
      </c>
      <c r="C8" s="4" t="s">
        <v>7</v>
      </c>
      <c r="D8" s="4" t="s">
        <v>7</v>
      </c>
      <c r="E8" s="6">
        <v>7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9" t="s">
        <v>2</v>
      </c>
      <c r="C1" s="9"/>
      <c r="D1" s="9"/>
    </row>
    <row r="2" spans="1:4">
      <c r="A2" s="1" t="s">
        <v>59</v>
      </c>
      <c r="B2" s="1" t="s">
        <v>3</v>
      </c>
      <c r="C2" s="1" t="s">
        <v>34</v>
      </c>
      <c r="D2" s="1" t="s">
        <v>35</v>
      </c>
    </row>
    <row r="3" spans="1:4" ht="30">
      <c r="A3" s="3" t="s">
        <v>1326</v>
      </c>
      <c r="B3" s="4" t="s">
        <v>7</v>
      </c>
      <c r="C3" s="4" t="s">
        <v>7</v>
      </c>
      <c r="D3" s="4" t="s">
        <v>7</v>
      </c>
    </row>
    <row r="4" spans="1:4">
      <c r="A4" s="2" t="s">
        <v>1327</v>
      </c>
      <c r="B4" s="6">
        <v>17329</v>
      </c>
      <c r="C4" s="6">
        <v>16558</v>
      </c>
      <c r="D4" s="4" t="s">
        <v>7</v>
      </c>
    </row>
    <row r="5" spans="1:4" ht="45">
      <c r="A5" s="2" t="s">
        <v>104</v>
      </c>
      <c r="B5" s="7">
        <v>-9089</v>
      </c>
      <c r="C5" s="7">
        <v>-8359</v>
      </c>
      <c r="D5" s="4" t="s">
        <v>7</v>
      </c>
    </row>
    <row r="6" spans="1:4">
      <c r="A6" s="2" t="s">
        <v>312</v>
      </c>
      <c r="B6" s="7">
        <v>8240</v>
      </c>
      <c r="C6" s="7">
        <v>8199</v>
      </c>
      <c r="D6" s="4" t="s">
        <v>7</v>
      </c>
    </row>
    <row r="7" spans="1:4">
      <c r="A7" s="2" t="s">
        <v>1328</v>
      </c>
      <c r="B7" s="4">
        <v>727</v>
      </c>
      <c r="C7" s="4">
        <v>659</v>
      </c>
      <c r="D7" s="4">
        <v>706</v>
      </c>
    </row>
    <row r="8" spans="1:4">
      <c r="A8" s="2" t="s">
        <v>314</v>
      </c>
      <c r="B8" s="4" t="s">
        <v>7</v>
      </c>
      <c r="C8" s="4" t="s">
        <v>7</v>
      </c>
      <c r="D8" s="4" t="s">
        <v>7</v>
      </c>
    </row>
    <row r="9" spans="1:4" ht="30">
      <c r="A9" s="3" t="s">
        <v>1326</v>
      </c>
      <c r="B9" s="4" t="s">
        <v>7</v>
      </c>
      <c r="C9" s="4" t="s">
        <v>7</v>
      </c>
      <c r="D9" s="4" t="s">
        <v>7</v>
      </c>
    </row>
    <row r="10" spans="1:4">
      <c r="A10" s="2" t="s">
        <v>1327</v>
      </c>
      <c r="B10" s="4">
        <v>193</v>
      </c>
      <c r="C10" s="4">
        <v>195</v>
      </c>
      <c r="D10" s="4" t="s">
        <v>7</v>
      </c>
    </row>
    <row r="11" spans="1:4" ht="45">
      <c r="A11" s="2" t="s">
        <v>104</v>
      </c>
      <c r="B11" s="4">
        <v>0</v>
      </c>
      <c r="C11" s="4">
        <v>0</v>
      </c>
      <c r="D11" s="4" t="s">
        <v>7</v>
      </c>
    </row>
    <row r="12" spans="1:4">
      <c r="A12" s="2" t="s">
        <v>312</v>
      </c>
      <c r="B12" s="4">
        <v>193</v>
      </c>
      <c r="C12" s="4">
        <v>195</v>
      </c>
      <c r="D12" s="4" t="s">
        <v>7</v>
      </c>
    </row>
    <row r="13" spans="1:4">
      <c r="A13" s="2" t="s">
        <v>316</v>
      </c>
      <c r="B13" s="4" t="s">
        <v>7</v>
      </c>
      <c r="C13" s="4" t="s">
        <v>7</v>
      </c>
      <c r="D13" s="4" t="s">
        <v>7</v>
      </c>
    </row>
    <row r="14" spans="1:4" ht="30">
      <c r="A14" s="3" t="s">
        <v>1326</v>
      </c>
      <c r="B14" s="4" t="s">
        <v>7</v>
      </c>
      <c r="C14" s="4" t="s">
        <v>7</v>
      </c>
      <c r="D14" s="4" t="s">
        <v>7</v>
      </c>
    </row>
    <row r="15" spans="1:4">
      <c r="A15" s="2" t="s">
        <v>1327</v>
      </c>
      <c r="B15" s="4">
        <v>72</v>
      </c>
      <c r="C15" s="4">
        <v>73</v>
      </c>
      <c r="D15" s="4" t="s">
        <v>7</v>
      </c>
    </row>
    <row r="16" spans="1:4" ht="45">
      <c r="A16" s="2" t="s">
        <v>104</v>
      </c>
      <c r="B16" s="4">
        <v>-47</v>
      </c>
      <c r="C16" s="4">
        <v>-43</v>
      </c>
      <c r="D16" s="4" t="s">
        <v>7</v>
      </c>
    </row>
    <row r="17" spans="1:4">
      <c r="A17" s="2" t="s">
        <v>312</v>
      </c>
      <c r="B17" s="4">
        <v>25</v>
      </c>
      <c r="C17" s="4">
        <v>30</v>
      </c>
      <c r="D17" s="4" t="s">
        <v>7</v>
      </c>
    </row>
    <row r="18" spans="1:4">
      <c r="A18" s="2" t="s">
        <v>235</v>
      </c>
      <c r="B18" s="4" t="s">
        <v>7</v>
      </c>
      <c r="C18" s="4" t="s">
        <v>7</v>
      </c>
      <c r="D18" s="4" t="s">
        <v>7</v>
      </c>
    </row>
    <row r="19" spans="1:4" ht="30">
      <c r="A19" s="3" t="s">
        <v>1326</v>
      </c>
      <c r="B19" s="4" t="s">
        <v>7</v>
      </c>
      <c r="C19" s="4" t="s">
        <v>7</v>
      </c>
      <c r="D19" s="4" t="s">
        <v>7</v>
      </c>
    </row>
    <row r="20" spans="1:4">
      <c r="A20" s="2" t="s">
        <v>1327</v>
      </c>
      <c r="B20" s="7">
        <v>2207</v>
      </c>
      <c r="C20" s="7">
        <v>2093</v>
      </c>
      <c r="D20" s="4" t="s">
        <v>7</v>
      </c>
    </row>
    <row r="21" spans="1:4" ht="45">
      <c r="A21" s="2" t="s">
        <v>104</v>
      </c>
      <c r="B21" s="7">
        <v>-1193</v>
      </c>
      <c r="C21" s="7">
        <v>-1085</v>
      </c>
      <c r="D21" s="4" t="s">
        <v>7</v>
      </c>
    </row>
    <row r="22" spans="1:4">
      <c r="A22" s="2" t="s">
        <v>312</v>
      </c>
      <c r="B22" s="7">
        <v>1014</v>
      </c>
      <c r="C22" s="7">
        <v>1008</v>
      </c>
      <c r="D22" s="4" t="s">
        <v>7</v>
      </c>
    </row>
    <row r="23" spans="1:4">
      <c r="A23" s="2" t="s">
        <v>1329</v>
      </c>
      <c r="B23" s="4" t="s">
        <v>7</v>
      </c>
      <c r="C23" s="4" t="s">
        <v>7</v>
      </c>
      <c r="D23" s="4" t="s">
        <v>7</v>
      </c>
    </row>
    <row r="24" spans="1:4" ht="30">
      <c r="A24" s="3" t="s">
        <v>1326</v>
      </c>
      <c r="B24" s="4" t="s">
        <v>7</v>
      </c>
      <c r="C24" s="4" t="s">
        <v>7</v>
      </c>
      <c r="D24" s="4" t="s">
        <v>7</v>
      </c>
    </row>
    <row r="25" spans="1:4">
      <c r="A25" s="2" t="s">
        <v>1327</v>
      </c>
      <c r="B25" s="7">
        <v>8505</v>
      </c>
      <c r="C25" s="7">
        <v>8342</v>
      </c>
      <c r="D25" s="4" t="s">
        <v>7</v>
      </c>
    </row>
    <row r="26" spans="1:4" ht="45">
      <c r="A26" s="2" t="s">
        <v>104</v>
      </c>
      <c r="B26" s="7">
        <v>-3279</v>
      </c>
      <c r="C26" s="7">
        <v>-3058</v>
      </c>
      <c r="D26" s="4" t="s">
        <v>7</v>
      </c>
    </row>
    <row r="27" spans="1:4">
      <c r="A27" s="2" t="s">
        <v>312</v>
      </c>
      <c r="B27" s="7">
        <v>5226</v>
      </c>
      <c r="C27" s="7">
        <v>5284</v>
      </c>
      <c r="D27" s="4" t="s">
        <v>7</v>
      </c>
    </row>
    <row r="28" spans="1:4">
      <c r="A28" s="2" t="s">
        <v>239</v>
      </c>
      <c r="B28" s="4" t="s">
        <v>7</v>
      </c>
      <c r="C28" s="4" t="s">
        <v>7</v>
      </c>
      <c r="D28" s="4" t="s">
        <v>7</v>
      </c>
    </row>
    <row r="29" spans="1:4" ht="30">
      <c r="A29" s="3" t="s">
        <v>1326</v>
      </c>
      <c r="B29" s="4" t="s">
        <v>7</v>
      </c>
      <c r="C29" s="4" t="s">
        <v>7</v>
      </c>
      <c r="D29" s="4" t="s">
        <v>7</v>
      </c>
    </row>
    <row r="30" spans="1:4">
      <c r="A30" s="2" t="s">
        <v>1327</v>
      </c>
      <c r="B30" s="7">
        <v>6057</v>
      </c>
      <c r="C30" s="7">
        <v>5506</v>
      </c>
      <c r="D30" s="4" t="s">
        <v>7</v>
      </c>
    </row>
    <row r="31" spans="1:4" ht="45">
      <c r="A31" s="2" t="s">
        <v>104</v>
      </c>
      <c r="B31" s="7">
        <v>-4381</v>
      </c>
      <c r="C31" s="7">
        <v>-3997</v>
      </c>
      <c r="D31" s="4" t="s">
        <v>7</v>
      </c>
    </row>
    <row r="32" spans="1:4">
      <c r="A32" s="2" t="s">
        <v>312</v>
      </c>
      <c r="B32" s="7">
        <v>1676</v>
      </c>
      <c r="C32" s="7">
        <v>1509</v>
      </c>
      <c r="D32" s="4" t="s">
        <v>7</v>
      </c>
    </row>
    <row r="33" spans="1:4" ht="30">
      <c r="A33" s="2" t="s">
        <v>322</v>
      </c>
      <c r="B33" s="4" t="s">
        <v>7</v>
      </c>
      <c r="C33" s="4" t="s">
        <v>7</v>
      </c>
      <c r="D33" s="4" t="s">
        <v>7</v>
      </c>
    </row>
    <row r="34" spans="1:4" ht="30">
      <c r="A34" s="3" t="s">
        <v>1326</v>
      </c>
      <c r="B34" s="4" t="s">
        <v>7</v>
      </c>
      <c r="C34" s="4" t="s">
        <v>7</v>
      </c>
      <c r="D34" s="4" t="s">
        <v>7</v>
      </c>
    </row>
    <row r="35" spans="1:4">
      <c r="A35" s="2" t="s">
        <v>1327</v>
      </c>
      <c r="B35" s="4">
        <v>196</v>
      </c>
      <c r="C35" s="4">
        <v>206</v>
      </c>
      <c r="D35" s="4" t="s">
        <v>7</v>
      </c>
    </row>
    <row r="36" spans="1:4" ht="45">
      <c r="A36" s="2" t="s">
        <v>104</v>
      </c>
      <c r="B36" s="4">
        <v>-168</v>
      </c>
      <c r="C36" s="4">
        <v>-155</v>
      </c>
      <c r="D36" s="4" t="s">
        <v>7</v>
      </c>
    </row>
    <row r="37" spans="1:4">
      <c r="A37" s="2" t="s">
        <v>312</v>
      </c>
      <c r="B37" s="4">
        <v>28</v>
      </c>
      <c r="C37" s="4">
        <v>51</v>
      </c>
      <c r="D37" s="4" t="s">
        <v>7</v>
      </c>
    </row>
    <row r="38" spans="1:4">
      <c r="A38" s="2" t="s">
        <v>74</v>
      </c>
      <c r="B38" s="4" t="s">
        <v>7</v>
      </c>
      <c r="C38" s="4" t="s">
        <v>7</v>
      </c>
      <c r="D38" s="4" t="s">
        <v>7</v>
      </c>
    </row>
    <row r="39" spans="1:4" ht="30">
      <c r="A39" s="3" t="s">
        <v>1326</v>
      </c>
      <c r="B39" s="4" t="s">
        <v>7</v>
      </c>
      <c r="C39" s="4" t="s">
        <v>7</v>
      </c>
      <c r="D39" s="4" t="s">
        <v>7</v>
      </c>
    </row>
    <row r="40" spans="1:4">
      <c r="A40" s="2" t="s">
        <v>1327</v>
      </c>
      <c r="B40" s="4">
        <v>22</v>
      </c>
      <c r="C40" s="4">
        <v>21</v>
      </c>
      <c r="D40" s="4" t="s">
        <v>7</v>
      </c>
    </row>
    <row r="41" spans="1:4" ht="45">
      <c r="A41" s="2" t="s">
        <v>104</v>
      </c>
      <c r="B41" s="4">
        <v>-21</v>
      </c>
      <c r="C41" s="4">
        <v>-21</v>
      </c>
      <c r="D41" s="4" t="s">
        <v>7</v>
      </c>
    </row>
    <row r="42" spans="1:4">
      <c r="A42" s="2" t="s">
        <v>312</v>
      </c>
      <c r="B42" s="4">
        <v>1</v>
      </c>
      <c r="C42" s="4">
        <v>0</v>
      </c>
      <c r="D42" s="4" t="s">
        <v>7</v>
      </c>
    </row>
    <row r="43" spans="1:4">
      <c r="A43" s="2" t="s">
        <v>325</v>
      </c>
      <c r="B43" s="4" t="s">
        <v>7</v>
      </c>
      <c r="C43" s="4" t="s">
        <v>7</v>
      </c>
      <c r="D43" s="4" t="s">
        <v>7</v>
      </c>
    </row>
    <row r="44" spans="1:4" ht="30">
      <c r="A44" s="3" t="s">
        <v>1326</v>
      </c>
      <c r="B44" s="4" t="s">
        <v>7</v>
      </c>
      <c r="C44" s="4" t="s">
        <v>7</v>
      </c>
      <c r="D44" s="4" t="s">
        <v>7</v>
      </c>
    </row>
    <row r="45" spans="1:4">
      <c r="A45" s="2" t="s">
        <v>1327</v>
      </c>
      <c r="B45" s="4">
        <v>77</v>
      </c>
      <c r="C45" s="4">
        <v>122</v>
      </c>
      <c r="D45" s="4" t="s">
        <v>7</v>
      </c>
    </row>
    <row r="46" spans="1:4" ht="45">
      <c r="A46" s="2" t="s">
        <v>104</v>
      </c>
      <c r="B46" s="4">
        <v>0</v>
      </c>
      <c r="C46" s="4">
        <v>0</v>
      </c>
      <c r="D46" s="4" t="s">
        <v>7</v>
      </c>
    </row>
    <row r="47" spans="1:4">
      <c r="A47" s="2" t="s">
        <v>312</v>
      </c>
      <c r="B47" s="6">
        <v>77</v>
      </c>
      <c r="C47" s="6">
        <v>122</v>
      </c>
      <c r="D47"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30</v>
      </c>
      <c r="B1" s="1" t="s">
        <v>1230</v>
      </c>
      <c r="C1" s="9" t="s">
        <v>2</v>
      </c>
      <c r="D1" s="9"/>
      <c r="E1" s="9"/>
    </row>
    <row r="2" spans="1:5" ht="30">
      <c r="A2" s="1" t="s">
        <v>1229</v>
      </c>
      <c r="B2" s="1" t="s">
        <v>34</v>
      </c>
      <c r="C2" s="1" t="s">
        <v>3</v>
      </c>
      <c r="D2" s="1" t="s">
        <v>34</v>
      </c>
      <c r="E2" s="1" t="s">
        <v>35</v>
      </c>
    </row>
    <row r="3" spans="1:5" ht="30">
      <c r="A3" s="3" t="s">
        <v>1331</v>
      </c>
      <c r="B3" s="4" t="s">
        <v>7</v>
      </c>
      <c r="C3" s="4" t="s">
        <v>7</v>
      </c>
      <c r="D3" s="4" t="s">
        <v>7</v>
      </c>
      <c r="E3" s="4" t="s">
        <v>7</v>
      </c>
    </row>
    <row r="4" spans="1:5">
      <c r="A4" s="2" t="s">
        <v>1327</v>
      </c>
      <c r="B4" s="6">
        <v>16558</v>
      </c>
      <c r="C4" s="6">
        <v>17329</v>
      </c>
      <c r="D4" s="6">
        <v>16558</v>
      </c>
      <c r="E4" s="4" t="s">
        <v>7</v>
      </c>
    </row>
    <row r="5" spans="1:5" ht="30">
      <c r="A5" s="2" t="s">
        <v>1332</v>
      </c>
      <c r="B5" s="4" t="s">
        <v>7</v>
      </c>
      <c r="C5" s="7">
        <v>5647</v>
      </c>
      <c r="D5" s="7">
        <v>5801</v>
      </c>
      <c r="E5" s="7">
        <v>4281</v>
      </c>
    </row>
    <row r="6" spans="1:5">
      <c r="A6" s="2" t="s">
        <v>40</v>
      </c>
      <c r="B6" s="4" t="s">
        <v>7</v>
      </c>
      <c r="C6" s="7">
        <v>2376</v>
      </c>
      <c r="D6" s="7">
        <v>2450</v>
      </c>
      <c r="E6" s="7">
        <v>1770</v>
      </c>
    </row>
    <row r="7" spans="1:5">
      <c r="A7" s="2" t="s">
        <v>39</v>
      </c>
      <c r="B7" s="4" t="s">
        <v>7</v>
      </c>
      <c r="C7" s="4">
        <v>800</v>
      </c>
      <c r="D7" s="4">
        <v>749</v>
      </c>
      <c r="E7" s="4">
        <v>805</v>
      </c>
    </row>
    <row r="8" spans="1:5" ht="30">
      <c r="A8" s="3" t="s">
        <v>1333</v>
      </c>
      <c r="B8" s="4" t="s">
        <v>7</v>
      </c>
      <c r="C8" s="4" t="s">
        <v>7</v>
      </c>
      <c r="D8" s="4" t="s">
        <v>7</v>
      </c>
      <c r="E8" s="4" t="s">
        <v>7</v>
      </c>
    </row>
    <row r="9" spans="1:5" ht="30">
      <c r="A9" s="2" t="s">
        <v>1334</v>
      </c>
      <c r="B9" s="4" t="s">
        <v>7</v>
      </c>
      <c r="C9" s="4">
        <v>55</v>
      </c>
      <c r="D9" s="4">
        <v>121</v>
      </c>
      <c r="E9" s="4" t="s">
        <v>7</v>
      </c>
    </row>
    <row r="10" spans="1:5">
      <c r="A10" s="2" t="s">
        <v>342</v>
      </c>
      <c r="B10" s="4" t="s">
        <v>7</v>
      </c>
      <c r="C10" s="4">
        <v>7</v>
      </c>
      <c r="D10" s="4">
        <v>11</v>
      </c>
      <c r="E10" s="4" t="s">
        <v>7</v>
      </c>
    </row>
    <row r="11" spans="1:5">
      <c r="A11" s="2" t="s">
        <v>343</v>
      </c>
      <c r="B11" s="4" t="s">
        <v>7</v>
      </c>
      <c r="C11" s="4">
        <v>-6</v>
      </c>
      <c r="D11" s="4" t="s">
        <v>7</v>
      </c>
      <c r="E11" s="4">
        <v>-4</v>
      </c>
    </row>
    <row r="12" spans="1:5" ht="30">
      <c r="A12" s="2" t="s">
        <v>1335</v>
      </c>
      <c r="B12" s="4">
        <v>-73</v>
      </c>
      <c r="C12" s="4">
        <v>0</v>
      </c>
      <c r="D12" s="4" t="s">
        <v>7</v>
      </c>
      <c r="E12" s="4" t="s">
        <v>7</v>
      </c>
    </row>
    <row r="13" spans="1:5">
      <c r="A13" s="2" t="s">
        <v>348</v>
      </c>
      <c r="B13" s="4" t="s">
        <v>7</v>
      </c>
      <c r="C13" s="4">
        <v>0</v>
      </c>
      <c r="D13" s="4">
        <v>0</v>
      </c>
      <c r="E13" s="4" t="s">
        <v>7</v>
      </c>
    </row>
    <row r="14" spans="1:5" ht="30">
      <c r="A14" s="2" t="s">
        <v>1336</v>
      </c>
      <c r="B14" s="4">
        <v>55</v>
      </c>
      <c r="C14" s="4">
        <v>56</v>
      </c>
      <c r="D14" s="4">
        <v>55</v>
      </c>
      <c r="E14" s="4">
        <v>121</v>
      </c>
    </row>
    <row r="15" spans="1:5" ht="30">
      <c r="A15" s="2" t="s">
        <v>1337</v>
      </c>
      <c r="B15" s="4" t="s">
        <v>7</v>
      </c>
      <c r="C15" s="4" t="s">
        <v>7</v>
      </c>
      <c r="D15" s="4" t="s">
        <v>7</v>
      </c>
      <c r="E15" s="4" t="s">
        <v>7</v>
      </c>
    </row>
    <row r="16" spans="1:5" ht="30">
      <c r="A16" s="3" t="s">
        <v>1331</v>
      </c>
      <c r="B16" s="4" t="s">
        <v>7</v>
      </c>
      <c r="C16" s="4" t="s">
        <v>7</v>
      </c>
      <c r="D16" s="4" t="s">
        <v>7</v>
      </c>
      <c r="E16" s="4" t="s">
        <v>7</v>
      </c>
    </row>
    <row r="17" spans="1:5">
      <c r="A17" s="2" t="s">
        <v>1327</v>
      </c>
      <c r="B17" s="4">
        <v>-24</v>
      </c>
      <c r="C17" s="4" t="s">
        <v>7</v>
      </c>
      <c r="D17" s="4">
        <v>-24</v>
      </c>
      <c r="E17" s="4" t="s">
        <v>7</v>
      </c>
    </row>
    <row r="18" spans="1:5" ht="30">
      <c r="A18" s="2" t="s">
        <v>1332</v>
      </c>
      <c r="B18" s="4" t="s">
        <v>7</v>
      </c>
      <c r="C18" s="4" t="s">
        <v>7</v>
      </c>
      <c r="D18" s="4">
        <v>-49</v>
      </c>
      <c r="E18" s="4" t="s">
        <v>7</v>
      </c>
    </row>
    <row r="19" spans="1:5">
      <c r="A19" s="2" t="s">
        <v>40</v>
      </c>
      <c r="B19" s="4">
        <v>-47</v>
      </c>
      <c r="C19" s="4" t="s">
        <v>7</v>
      </c>
      <c r="D19" s="4">
        <v>-47</v>
      </c>
      <c r="E19" s="4" t="s">
        <v>7</v>
      </c>
    </row>
    <row r="20" spans="1:5">
      <c r="A20" s="2" t="s">
        <v>39</v>
      </c>
      <c r="B20" s="4">
        <v>-2</v>
      </c>
      <c r="C20" s="4" t="s">
        <v>7</v>
      </c>
      <c r="D20" s="4">
        <v>-2</v>
      </c>
      <c r="E20" s="4" t="s">
        <v>7</v>
      </c>
    </row>
    <row r="21" spans="1:5" ht="30">
      <c r="A21" s="2" t="s">
        <v>1338</v>
      </c>
      <c r="B21" s="4" t="s">
        <v>7</v>
      </c>
      <c r="C21" s="4" t="s">
        <v>7</v>
      </c>
      <c r="D21" s="8">
        <v>0.23</v>
      </c>
      <c r="E21" s="4" t="s">
        <v>7</v>
      </c>
    </row>
    <row r="22" spans="1:5" ht="30">
      <c r="A22" s="3" t="s">
        <v>1333</v>
      </c>
      <c r="B22" s="4" t="s">
        <v>7</v>
      </c>
      <c r="C22" s="4" t="s">
        <v>7</v>
      </c>
      <c r="D22" s="4" t="s">
        <v>7</v>
      </c>
      <c r="E22" s="4" t="s">
        <v>7</v>
      </c>
    </row>
    <row r="23" spans="1:5" ht="30">
      <c r="A23" s="2" t="s">
        <v>1335</v>
      </c>
      <c r="B23" s="4" t="s">
        <v>7</v>
      </c>
      <c r="C23" s="4" t="s">
        <v>7</v>
      </c>
      <c r="D23" s="4">
        <v>-73</v>
      </c>
      <c r="E23" s="4" t="s">
        <v>7</v>
      </c>
    </row>
    <row r="24" spans="1:5" ht="30">
      <c r="A24" s="2" t="s">
        <v>1339</v>
      </c>
      <c r="B24" s="4" t="s">
        <v>7</v>
      </c>
      <c r="C24" s="4" t="s">
        <v>7</v>
      </c>
      <c r="D24" s="4" t="s">
        <v>7</v>
      </c>
      <c r="E24" s="4" t="s">
        <v>7</v>
      </c>
    </row>
    <row r="25" spans="1:5" ht="30">
      <c r="A25" s="3" t="s">
        <v>1331</v>
      </c>
      <c r="B25" s="4" t="s">
        <v>7</v>
      </c>
      <c r="C25" s="4" t="s">
        <v>7</v>
      </c>
      <c r="D25" s="4" t="s">
        <v>7</v>
      </c>
      <c r="E25" s="4" t="s">
        <v>7</v>
      </c>
    </row>
    <row r="26" spans="1:5">
      <c r="A26" s="2" t="s">
        <v>40</v>
      </c>
      <c r="B26" s="4" t="s">
        <v>7</v>
      </c>
      <c r="C26" s="4" t="s">
        <v>7</v>
      </c>
      <c r="D26" s="6">
        <v>-21</v>
      </c>
      <c r="E26" s="4" t="s">
        <v>7</v>
      </c>
    </row>
    <row r="27" spans="1:5" ht="30">
      <c r="A27" s="2" t="s">
        <v>1338</v>
      </c>
      <c r="B27" s="4" t="s">
        <v>7</v>
      </c>
      <c r="C27" s="4" t="s">
        <v>7</v>
      </c>
      <c r="D27" s="8">
        <v>0.1</v>
      </c>
      <c r="E27" s="4" t="s">
        <v>7</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2</v>
      </c>
      <c r="B1" s="9" t="s">
        <v>3</v>
      </c>
      <c r="C1" s="9" t="s">
        <v>34</v>
      </c>
    </row>
    <row r="2" spans="1:3" ht="30">
      <c r="A2" s="1" t="s">
        <v>1</v>
      </c>
      <c r="B2" s="9"/>
      <c r="C2" s="9"/>
    </row>
    <row r="3" spans="1:3">
      <c r="A3" s="2" t="s">
        <v>103</v>
      </c>
      <c r="B3" s="6">
        <v>32</v>
      </c>
      <c r="C3" s="6">
        <v>31</v>
      </c>
    </row>
    <row r="4" spans="1:3" ht="45">
      <c r="A4" s="2" t="s">
        <v>104</v>
      </c>
      <c r="B4" s="6">
        <v>9089</v>
      </c>
      <c r="C4" s="6">
        <v>8359</v>
      </c>
    </row>
    <row r="5" spans="1:3">
      <c r="A5" s="2" t="s">
        <v>105</v>
      </c>
      <c r="B5" s="8">
        <v>0.01</v>
      </c>
      <c r="C5" s="8">
        <v>0.01</v>
      </c>
    </row>
    <row r="6" spans="1:3">
      <c r="A6" s="2" t="s">
        <v>106</v>
      </c>
      <c r="B6" s="7">
        <v>10000000</v>
      </c>
      <c r="C6" s="7">
        <v>10000000</v>
      </c>
    </row>
    <row r="7" spans="1:3">
      <c r="A7" s="2" t="s">
        <v>107</v>
      </c>
      <c r="B7" s="4">
        <v>0</v>
      </c>
      <c r="C7" s="4">
        <v>0</v>
      </c>
    </row>
    <row r="8" spans="1:3">
      <c r="A8" s="2" t="s">
        <v>108</v>
      </c>
      <c r="B8" s="4">
        <v>0</v>
      </c>
      <c r="C8" s="4">
        <v>0</v>
      </c>
    </row>
    <row r="9" spans="1:3">
      <c r="A9" s="2" t="s">
        <v>109</v>
      </c>
      <c r="B9" s="8">
        <v>0.01</v>
      </c>
      <c r="C9" s="8">
        <v>0.01</v>
      </c>
    </row>
    <row r="10" spans="1:3">
      <c r="A10" s="2" t="s">
        <v>110</v>
      </c>
      <c r="B10" s="7">
        <v>343333333</v>
      </c>
      <c r="C10" s="7">
        <v>343333333</v>
      </c>
    </row>
    <row r="11" spans="1:3">
      <c r="A11" s="2" t="s">
        <v>111</v>
      </c>
      <c r="B11" s="7">
        <v>234688063</v>
      </c>
      <c r="C11" s="7">
        <v>218380070</v>
      </c>
    </row>
    <row r="12" spans="1:3">
      <c r="A12" s="2" t="s">
        <v>112</v>
      </c>
      <c r="B12" s="7">
        <v>234688063</v>
      </c>
      <c r="C12" s="7">
        <v>2183800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40</v>
      </c>
      <c r="B1" s="9" t="s">
        <v>2</v>
      </c>
      <c r="C1" s="9"/>
      <c r="D1" s="1"/>
    </row>
    <row r="2" spans="1:4">
      <c r="A2" s="1" t="s">
        <v>59</v>
      </c>
      <c r="B2" s="1" t="s">
        <v>3</v>
      </c>
      <c r="C2" s="1" t="s">
        <v>34</v>
      </c>
      <c r="D2" s="1" t="s">
        <v>1161</v>
      </c>
    </row>
    <row r="3" spans="1:4">
      <c r="A3" s="3" t="s">
        <v>1341</v>
      </c>
      <c r="B3" s="4" t="s">
        <v>7</v>
      </c>
      <c r="C3" s="4" t="s">
        <v>7</v>
      </c>
      <c r="D3" s="4" t="s">
        <v>7</v>
      </c>
    </row>
    <row r="4" spans="1:4">
      <c r="A4" s="2" t="s">
        <v>1342</v>
      </c>
      <c r="B4" s="6">
        <v>2565</v>
      </c>
      <c r="C4" s="6">
        <v>2541</v>
      </c>
      <c r="D4" s="6">
        <v>1123</v>
      </c>
    </row>
    <row r="5" spans="1:4">
      <c r="A5" s="2" t="s">
        <v>348</v>
      </c>
      <c r="B5" s="4" t="s">
        <v>7</v>
      </c>
      <c r="C5" s="4">
        <v>24</v>
      </c>
      <c r="D5" s="4" t="s">
        <v>7</v>
      </c>
    </row>
    <row r="6" spans="1:4">
      <c r="A6" s="2" t="s">
        <v>353</v>
      </c>
      <c r="B6" s="4">
        <v>12</v>
      </c>
      <c r="C6" s="4" t="s">
        <v>7</v>
      </c>
      <c r="D6" s="4" t="s">
        <v>7</v>
      </c>
    </row>
    <row r="7" spans="1:4">
      <c r="A7" s="2" t="s">
        <v>1343</v>
      </c>
      <c r="B7" s="6">
        <v>2577</v>
      </c>
      <c r="C7" s="6">
        <v>2565</v>
      </c>
      <c r="D7" s="6">
        <v>112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44</v>
      </c>
      <c r="B1" s="9" t="s">
        <v>2</v>
      </c>
      <c r="C1" s="9"/>
      <c r="D1" s="9"/>
    </row>
    <row r="2" spans="1:4">
      <c r="A2" s="1" t="s">
        <v>59</v>
      </c>
      <c r="B2" s="1" t="s">
        <v>3</v>
      </c>
      <c r="C2" s="1" t="s">
        <v>34</v>
      </c>
      <c r="D2" s="1" t="s">
        <v>35</v>
      </c>
    </row>
    <row r="3" spans="1:4">
      <c r="A3" s="3" t="s">
        <v>364</v>
      </c>
      <c r="B3" s="4" t="s">
        <v>7</v>
      </c>
      <c r="C3" s="4" t="s">
        <v>7</v>
      </c>
      <c r="D3" s="4" t="s">
        <v>7</v>
      </c>
    </row>
    <row r="4" spans="1:4" ht="30">
      <c r="A4" s="2" t="s">
        <v>1345</v>
      </c>
      <c r="B4" s="6">
        <v>999</v>
      </c>
      <c r="C4" s="6">
        <v>989</v>
      </c>
      <c r="D4" s="4" t="s">
        <v>7</v>
      </c>
    </row>
    <row r="5" spans="1:4" ht="30">
      <c r="A5" s="2" t="s">
        <v>1346</v>
      </c>
      <c r="B5" s="4">
        <v>-826</v>
      </c>
      <c r="C5" s="4">
        <v>-753</v>
      </c>
      <c r="D5" s="4" t="s">
        <v>7</v>
      </c>
    </row>
    <row r="6" spans="1:4">
      <c r="A6" s="2" t="s">
        <v>1347</v>
      </c>
      <c r="B6" s="4">
        <v>173</v>
      </c>
      <c r="C6" s="4">
        <v>236</v>
      </c>
      <c r="D6" s="4" t="s">
        <v>7</v>
      </c>
    </row>
    <row r="7" spans="1:4" ht="30">
      <c r="A7" s="2" t="s">
        <v>1245</v>
      </c>
      <c r="B7" s="4" t="s">
        <v>7</v>
      </c>
      <c r="C7" s="4" t="s">
        <v>7</v>
      </c>
      <c r="D7" s="4">
        <v>20</v>
      </c>
    </row>
    <row r="8" spans="1:4" ht="30">
      <c r="A8" s="2" t="s">
        <v>1348</v>
      </c>
      <c r="B8" s="4">
        <v>73</v>
      </c>
      <c r="C8" s="4">
        <v>90</v>
      </c>
      <c r="D8" s="4">
        <v>99</v>
      </c>
    </row>
    <row r="9" spans="1:4">
      <c r="A9" s="3" t="s">
        <v>1349</v>
      </c>
      <c r="B9" s="4" t="s">
        <v>7</v>
      </c>
      <c r="C9" s="4" t="s">
        <v>7</v>
      </c>
      <c r="D9" s="4" t="s">
        <v>7</v>
      </c>
    </row>
    <row r="10" spans="1:4" ht="30">
      <c r="A10" s="2" t="s">
        <v>1350</v>
      </c>
      <c r="B10" s="7">
        <v>1031</v>
      </c>
      <c r="C10" s="7">
        <v>1021</v>
      </c>
      <c r="D10" s="4" t="s">
        <v>7</v>
      </c>
    </row>
    <row r="11" spans="1:4">
      <c r="A11" s="2" t="s">
        <v>1351</v>
      </c>
      <c r="B11" s="4">
        <v>205</v>
      </c>
      <c r="C11" s="4">
        <v>268</v>
      </c>
      <c r="D11" s="4" t="s">
        <v>7</v>
      </c>
    </row>
    <row r="12" spans="1:4" ht="30">
      <c r="A12" s="3" t="s">
        <v>1352</v>
      </c>
      <c r="B12" s="4" t="s">
        <v>7</v>
      </c>
      <c r="C12" s="4" t="s">
        <v>7</v>
      </c>
      <c r="D12" s="4" t="s">
        <v>7</v>
      </c>
    </row>
    <row r="13" spans="1:4">
      <c r="A13" s="2">
        <v>2013</v>
      </c>
      <c r="B13" s="4">
        <v>64</v>
      </c>
      <c r="C13" s="4" t="s">
        <v>7</v>
      </c>
      <c r="D13" s="4" t="s">
        <v>7</v>
      </c>
    </row>
    <row r="14" spans="1:4">
      <c r="A14" s="2">
        <v>2014</v>
      </c>
      <c r="B14" s="4">
        <v>48</v>
      </c>
      <c r="C14" s="4" t="s">
        <v>7</v>
      </c>
      <c r="D14" s="4" t="s">
        <v>7</v>
      </c>
    </row>
    <row r="15" spans="1:4">
      <c r="A15" s="2">
        <v>2015</v>
      </c>
      <c r="B15" s="4">
        <v>30</v>
      </c>
      <c r="C15" s="4" t="s">
        <v>7</v>
      </c>
      <c r="D15" s="4" t="s">
        <v>7</v>
      </c>
    </row>
    <row r="16" spans="1:4">
      <c r="A16" s="2">
        <v>2016</v>
      </c>
      <c r="B16" s="4">
        <v>15</v>
      </c>
      <c r="C16" s="4" t="s">
        <v>7</v>
      </c>
      <c r="D16" s="4" t="s">
        <v>7</v>
      </c>
    </row>
    <row r="17" spans="1:4">
      <c r="A17" s="2">
        <v>2017</v>
      </c>
      <c r="B17" s="4">
        <v>13</v>
      </c>
      <c r="C17" s="4" t="s">
        <v>7</v>
      </c>
      <c r="D17" s="4" t="s">
        <v>7</v>
      </c>
    </row>
    <row r="18" spans="1:4">
      <c r="A18" s="2" t="s">
        <v>383</v>
      </c>
      <c r="B18" s="4">
        <v>3</v>
      </c>
      <c r="C18" s="4" t="s">
        <v>7</v>
      </c>
      <c r="D18" s="4" t="s">
        <v>7</v>
      </c>
    </row>
    <row r="19" spans="1:4">
      <c r="A19" s="2" t="s">
        <v>1347</v>
      </c>
      <c r="B19" s="4">
        <v>173</v>
      </c>
      <c r="C19" s="4">
        <v>236</v>
      </c>
      <c r="D19" s="4" t="s">
        <v>7</v>
      </c>
    </row>
    <row r="20" spans="1:4">
      <c r="A20" s="2" t="s">
        <v>373</v>
      </c>
      <c r="B20" s="4" t="s">
        <v>7</v>
      </c>
      <c r="C20" s="4" t="s">
        <v>7</v>
      </c>
      <c r="D20" s="4" t="s">
        <v>7</v>
      </c>
    </row>
    <row r="21" spans="1:4">
      <c r="A21" s="3" t="s">
        <v>372</v>
      </c>
      <c r="B21" s="4" t="s">
        <v>7</v>
      </c>
      <c r="C21" s="4" t="s">
        <v>7</v>
      </c>
      <c r="D21" s="4" t="s">
        <v>7</v>
      </c>
    </row>
    <row r="22" spans="1:4">
      <c r="A22" s="2" t="s">
        <v>1353</v>
      </c>
      <c r="B22" s="4">
        <v>32</v>
      </c>
      <c r="C22" s="4">
        <v>32</v>
      </c>
      <c r="D22" s="4" t="s">
        <v>7</v>
      </c>
    </row>
    <row r="23" spans="1:4">
      <c r="A23" s="2" t="s">
        <v>365</v>
      </c>
      <c r="B23" s="4" t="s">
        <v>7</v>
      </c>
      <c r="C23" s="4" t="s">
        <v>7</v>
      </c>
      <c r="D23" s="4" t="s">
        <v>7</v>
      </c>
    </row>
    <row r="24" spans="1:4">
      <c r="A24" s="3" t="s">
        <v>364</v>
      </c>
      <c r="B24" s="4" t="s">
        <v>7</v>
      </c>
      <c r="C24" s="4" t="s">
        <v>7</v>
      </c>
      <c r="D24" s="4" t="s">
        <v>7</v>
      </c>
    </row>
    <row r="25" spans="1:4" ht="30">
      <c r="A25" s="2" t="s">
        <v>1345</v>
      </c>
      <c r="B25" s="4">
        <v>786</v>
      </c>
      <c r="C25" s="4">
        <v>776</v>
      </c>
      <c r="D25" s="4" t="s">
        <v>7</v>
      </c>
    </row>
    <row r="26" spans="1:4" ht="30">
      <c r="A26" s="2" t="s">
        <v>1346</v>
      </c>
      <c r="B26" s="4">
        <v>-678</v>
      </c>
      <c r="C26" s="4">
        <v>-633</v>
      </c>
      <c r="D26" s="4" t="s">
        <v>7</v>
      </c>
    </row>
    <row r="27" spans="1:4">
      <c r="A27" s="2" t="s">
        <v>1347</v>
      </c>
      <c r="B27" s="4">
        <v>108</v>
      </c>
      <c r="C27" s="4">
        <v>143</v>
      </c>
      <c r="D27" s="4" t="s">
        <v>7</v>
      </c>
    </row>
    <row r="28" spans="1:4" ht="30">
      <c r="A28" s="2" t="s">
        <v>1354</v>
      </c>
      <c r="B28" s="4" t="s">
        <v>1355</v>
      </c>
      <c r="C28" s="4" t="s">
        <v>7</v>
      </c>
      <c r="D28" s="4" t="s">
        <v>7</v>
      </c>
    </row>
    <row r="29" spans="1:4" ht="30">
      <c r="A29" s="3" t="s">
        <v>1352</v>
      </c>
      <c r="B29" s="4" t="s">
        <v>7</v>
      </c>
      <c r="C29" s="4" t="s">
        <v>7</v>
      </c>
      <c r="D29" s="4" t="s">
        <v>7</v>
      </c>
    </row>
    <row r="30" spans="1:4">
      <c r="A30" s="2" t="s">
        <v>1347</v>
      </c>
      <c r="B30" s="4">
        <v>108</v>
      </c>
      <c r="C30" s="4">
        <v>143</v>
      </c>
      <c r="D30" s="4" t="s">
        <v>7</v>
      </c>
    </row>
    <row r="31" spans="1:4">
      <c r="A31" s="2" t="s">
        <v>367</v>
      </c>
      <c r="B31" s="4" t="s">
        <v>7</v>
      </c>
      <c r="C31" s="4" t="s">
        <v>7</v>
      </c>
      <c r="D31" s="4" t="s">
        <v>7</v>
      </c>
    </row>
    <row r="32" spans="1:4">
      <c r="A32" s="3" t="s">
        <v>364</v>
      </c>
      <c r="B32" s="4" t="s">
        <v>7</v>
      </c>
      <c r="C32" s="4" t="s">
        <v>7</v>
      </c>
      <c r="D32" s="4" t="s">
        <v>7</v>
      </c>
    </row>
    <row r="33" spans="1:4" ht="30">
      <c r="A33" s="2" t="s">
        <v>1345</v>
      </c>
      <c r="B33" s="4">
        <v>55</v>
      </c>
      <c r="C33" s="4">
        <v>55</v>
      </c>
      <c r="D33" s="4" t="s">
        <v>7</v>
      </c>
    </row>
    <row r="34" spans="1:4" ht="30">
      <c r="A34" s="2" t="s">
        <v>1346</v>
      </c>
      <c r="B34" s="4">
        <v>-31</v>
      </c>
      <c r="C34" s="4">
        <v>-17</v>
      </c>
      <c r="D34" s="4" t="s">
        <v>7</v>
      </c>
    </row>
    <row r="35" spans="1:4">
      <c r="A35" s="2" t="s">
        <v>1347</v>
      </c>
      <c r="B35" s="4">
        <v>24</v>
      </c>
      <c r="C35" s="4">
        <v>38</v>
      </c>
      <c r="D35" s="4" t="s">
        <v>7</v>
      </c>
    </row>
    <row r="36" spans="1:4" ht="30">
      <c r="A36" s="2" t="s">
        <v>1354</v>
      </c>
      <c r="B36" s="4" t="s">
        <v>1356</v>
      </c>
      <c r="C36" s="4" t="s">
        <v>7</v>
      </c>
      <c r="D36" s="4" t="s">
        <v>7</v>
      </c>
    </row>
    <row r="37" spans="1:4" ht="30">
      <c r="A37" s="3" t="s">
        <v>1352</v>
      </c>
      <c r="B37" s="4" t="s">
        <v>7</v>
      </c>
      <c r="C37" s="4" t="s">
        <v>7</v>
      </c>
      <c r="D37" s="4" t="s">
        <v>7</v>
      </c>
    </row>
    <row r="38" spans="1:4">
      <c r="A38" s="2" t="s">
        <v>1347</v>
      </c>
      <c r="B38" s="4">
        <v>24</v>
      </c>
      <c r="C38" s="4">
        <v>38</v>
      </c>
      <c r="D38" s="4" t="s">
        <v>7</v>
      </c>
    </row>
    <row r="39" spans="1:4">
      <c r="A39" s="2" t="s">
        <v>369</v>
      </c>
      <c r="B39" s="4" t="s">
        <v>7</v>
      </c>
      <c r="C39" s="4" t="s">
        <v>7</v>
      </c>
      <c r="D39" s="4" t="s">
        <v>7</v>
      </c>
    </row>
    <row r="40" spans="1:4">
      <c r="A40" s="3" t="s">
        <v>364</v>
      </c>
      <c r="B40" s="4" t="s">
        <v>7</v>
      </c>
      <c r="C40" s="4" t="s">
        <v>7</v>
      </c>
      <c r="D40" s="4" t="s">
        <v>7</v>
      </c>
    </row>
    <row r="41" spans="1:4" ht="30">
      <c r="A41" s="2" t="s">
        <v>1345</v>
      </c>
      <c r="B41" s="4">
        <v>158</v>
      </c>
      <c r="C41" s="4">
        <v>158</v>
      </c>
      <c r="D41" s="4" t="s">
        <v>7</v>
      </c>
    </row>
    <row r="42" spans="1:4" ht="30">
      <c r="A42" s="2" t="s">
        <v>1346</v>
      </c>
      <c r="B42" s="4">
        <v>-117</v>
      </c>
      <c r="C42" s="4">
        <v>-103</v>
      </c>
      <c r="D42" s="4" t="s">
        <v>7</v>
      </c>
    </row>
    <row r="43" spans="1:4">
      <c r="A43" s="2" t="s">
        <v>1347</v>
      </c>
      <c r="B43" s="4">
        <v>41</v>
      </c>
      <c r="C43" s="4">
        <v>55</v>
      </c>
      <c r="D43" s="4" t="s">
        <v>7</v>
      </c>
    </row>
    <row r="44" spans="1:4" ht="30">
      <c r="A44" s="2" t="s">
        <v>1354</v>
      </c>
      <c r="B44" s="4" t="s">
        <v>1265</v>
      </c>
      <c r="C44" s="4" t="s">
        <v>7</v>
      </c>
      <c r="D44" s="4" t="s">
        <v>7</v>
      </c>
    </row>
    <row r="45" spans="1:4" ht="30">
      <c r="A45" s="3" t="s">
        <v>1352</v>
      </c>
      <c r="B45" s="4" t="s">
        <v>7</v>
      </c>
      <c r="C45" s="4" t="s">
        <v>7</v>
      </c>
      <c r="D45" s="4" t="s">
        <v>7</v>
      </c>
    </row>
    <row r="46" spans="1:4">
      <c r="A46" s="2" t="s">
        <v>1347</v>
      </c>
      <c r="B46" s="6">
        <v>41</v>
      </c>
      <c r="C46" s="6">
        <v>55</v>
      </c>
      <c r="D46"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17.5703125" bestFit="1" customWidth="1"/>
    <col min="4" max="6" width="21" bestFit="1" customWidth="1"/>
    <col min="7" max="9" width="15.140625" bestFit="1" customWidth="1"/>
  </cols>
  <sheetData>
    <row r="1" spans="1:9" ht="15" customHeight="1">
      <c r="A1" s="1" t="s">
        <v>1357</v>
      </c>
      <c r="B1" s="1" t="s">
        <v>1230</v>
      </c>
      <c r="C1" s="1" t="s">
        <v>1358</v>
      </c>
      <c r="D1" s="9" t="s">
        <v>2</v>
      </c>
      <c r="E1" s="9"/>
      <c r="F1" s="9"/>
      <c r="G1" s="9"/>
      <c r="H1" s="9"/>
      <c r="I1" s="9"/>
    </row>
    <row r="2" spans="1:9">
      <c r="A2" s="1" t="s">
        <v>59</v>
      </c>
      <c r="B2" s="9" t="s">
        <v>34</v>
      </c>
      <c r="C2" s="9" t="s">
        <v>1359</v>
      </c>
      <c r="D2" s="1" t="s">
        <v>3</v>
      </c>
      <c r="E2" s="1" t="s">
        <v>34</v>
      </c>
      <c r="F2" s="1" t="s">
        <v>35</v>
      </c>
      <c r="G2" s="1" t="s">
        <v>3</v>
      </c>
      <c r="H2" s="1" t="s">
        <v>34</v>
      </c>
      <c r="I2" s="1" t="s">
        <v>35</v>
      </c>
    </row>
    <row r="3" spans="1:9">
      <c r="A3" s="1"/>
      <c r="B3" s="9"/>
      <c r="C3" s="9"/>
      <c r="D3" s="1" t="s">
        <v>386</v>
      </c>
      <c r="E3" s="1" t="s">
        <v>386</v>
      </c>
      <c r="F3" s="1" t="s">
        <v>386</v>
      </c>
      <c r="G3" s="1" t="s">
        <v>388</v>
      </c>
      <c r="H3" s="1" t="s">
        <v>388</v>
      </c>
      <c r="I3" s="1" t="s">
        <v>388</v>
      </c>
    </row>
    <row r="4" spans="1:9">
      <c r="A4" s="3" t="s">
        <v>1360</v>
      </c>
      <c r="B4" s="4" t="s">
        <v>7</v>
      </c>
      <c r="C4" s="4" t="s">
        <v>7</v>
      </c>
      <c r="D4" s="4" t="s">
        <v>7</v>
      </c>
      <c r="E4" s="4" t="s">
        <v>7</v>
      </c>
      <c r="F4" s="4" t="s">
        <v>7</v>
      </c>
      <c r="G4" s="4" t="s">
        <v>7</v>
      </c>
      <c r="H4" s="4" t="s">
        <v>7</v>
      </c>
      <c r="I4" s="4" t="s">
        <v>7</v>
      </c>
    </row>
    <row r="5" spans="1:9">
      <c r="A5" s="2" t="s">
        <v>1361</v>
      </c>
      <c r="B5" s="4" t="s">
        <v>7</v>
      </c>
      <c r="C5" s="4" t="s">
        <v>7</v>
      </c>
      <c r="D5" s="6">
        <v>8</v>
      </c>
      <c r="E5" s="6">
        <v>16</v>
      </c>
      <c r="F5" s="4" t="s">
        <v>7</v>
      </c>
      <c r="G5" s="6">
        <v>31</v>
      </c>
      <c r="H5" s="6">
        <v>35</v>
      </c>
      <c r="I5" s="4" t="s">
        <v>7</v>
      </c>
    </row>
    <row r="6" spans="1:9" ht="30">
      <c r="A6" s="2" t="s">
        <v>1362</v>
      </c>
      <c r="B6" s="4" t="s">
        <v>7</v>
      </c>
      <c r="C6" s="4" t="s">
        <v>1363</v>
      </c>
      <c r="D6" s="4" t="s">
        <v>7</v>
      </c>
      <c r="E6" s="4" t="s">
        <v>7</v>
      </c>
      <c r="F6" s="4" t="s">
        <v>7</v>
      </c>
      <c r="G6" s="4" t="s">
        <v>7</v>
      </c>
      <c r="H6" s="4" t="s">
        <v>7</v>
      </c>
      <c r="I6" s="4" t="s">
        <v>7</v>
      </c>
    </row>
    <row r="7" spans="1:9">
      <c r="A7" s="2" t="s">
        <v>1364</v>
      </c>
      <c r="B7" s="4">
        <v>20</v>
      </c>
      <c r="C7" s="4" t="s">
        <v>7</v>
      </c>
      <c r="D7" s="4">
        <v>47</v>
      </c>
      <c r="E7" s="4">
        <v>34</v>
      </c>
      <c r="F7" s="4">
        <v>11</v>
      </c>
      <c r="G7" s="4" t="s">
        <v>7</v>
      </c>
      <c r="H7" s="4" t="s">
        <v>7</v>
      </c>
      <c r="I7" s="4" t="s">
        <v>7</v>
      </c>
    </row>
    <row r="8" spans="1:9" ht="30">
      <c r="A8" s="2" t="s">
        <v>1365</v>
      </c>
      <c r="B8" s="4" t="s">
        <v>7</v>
      </c>
      <c r="C8" s="4" t="s">
        <v>7</v>
      </c>
      <c r="D8" s="4" t="s">
        <v>7</v>
      </c>
      <c r="E8" s="4" t="s">
        <v>7</v>
      </c>
      <c r="F8" s="4" t="s">
        <v>7</v>
      </c>
      <c r="G8" s="6">
        <v>7</v>
      </c>
      <c r="H8" s="6">
        <v>-2</v>
      </c>
      <c r="I8" s="6">
        <v>3</v>
      </c>
    </row>
  </sheetData>
  <mergeCells count="3">
    <mergeCell ref="D1:I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3" width="12.28515625" bestFit="1" customWidth="1"/>
    <col min="4" max="9" width="36.5703125" bestFit="1" customWidth="1"/>
    <col min="10" max="11" width="29.42578125" bestFit="1" customWidth="1"/>
    <col min="12" max="15" width="36.5703125" bestFit="1" customWidth="1"/>
    <col min="16" max="19" width="34" bestFit="1" customWidth="1"/>
    <col min="20" max="21" width="33.28515625" bestFit="1" customWidth="1"/>
  </cols>
  <sheetData>
    <row r="1" spans="1:21" ht="30">
      <c r="A1" s="1" t="s">
        <v>1366</v>
      </c>
      <c r="B1" s="9" t="s">
        <v>3</v>
      </c>
      <c r="C1" s="9" t="s">
        <v>34</v>
      </c>
      <c r="D1" s="1" t="s">
        <v>3</v>
      </c>
      <c r="E1" s="1" t="s">
        <v>34</v>
      </c>
      <c r="F1" s="1" t="s">
        <v>3</v>
      </c>
      <c r="G1" s="1" t="s">
        <v>34</v>
      </c>
      <c r="H1" s="1" t="s">
        <v>3</v>
      </c>
      <c r="I1" s="1" t="s">
        <v>34</v>
      </c>
      <c r="J1" s="1" t="s">
        <v>35</v>
      </c>
      <c r="K1" s="1" t="s">
        <v>1372</v>
      </c>
      <c r="L1" s="1" t="s">
        <v>35</v>
      </c>
      <c r="M1" s="1" t="s">
        <v>1374</v>
      </c>
      <c r="N1" s="1" t="s">
        <v>1235</v>
      </c>
      <c r="O1" s="1" t="s">
        <v>35</v>
      </c>
      <c r="P1" s="1" t="s">
        <v>3</v>
      </c>
      <c r="Q1" s="1" t="s">
        <v>1377</v>
      </c>
      <c r="R1" s="1" t="s">
        <v>3</v>
      </c>
      <c r="S1" s="1" t="s">
        <v>1377</v>
      </c>
      <c r="T1" s="1" t="s">
        <v>3</v>
      </c>
      <c r="U1" s="1" t="s">
        <v>1374</v>
      </c>
    </row>
    <row r="2" spans="1:21" ht="30">
      <c r="A2" s="1" t="s">
        <v>59</v>
      </c>
      <c r="B2" s="9"/>
      <c r="C2" s="9"/>
      <c r="D2" s="1" t="s">
        <v>1367</v>
      </c>
      <c r="E2" s="1" t="s">
        <v>1367</v>
      </c>
      <c r="F2" s="1" t="s">
        <v>1367</v>
      </c>
      <c r="G2" s="1" t="s">
        <v>1367</v>
      </c>
      <c r="H2" s="1" t="s">
        <v>1367</v>
      </c>
      <c r="I2" s="1" t="s">
        <v>1367</v>
      </c>
      <c r="J2" s="1" t="s">
        <v>1371</v>
      </c>
      <c r="K2" s="1" t="s">
        <v>1371</v>
      </c>
      <c r="L2" s="1" t="s">
        <v>1373</v>
      </c>
      <c r="M2" s="1" t="s">
        <v>1373</v>
      </c>
      <c r="N2" s="1" t="s">
        <v>1375</v>
      </c>
      <c r="O2" s="1" t="s">
        <v>1375</v>
      </c>
      <c r="P2" s="1" t="s">
        <v>1376</v>
      </c>
      <c r="Q2" s="1" t="s">
        <v>1376</v>
      </c>
      <c r="R2" s="1" t="s">
        <v>1378</v>
      </c>
      <c r="S2" s="1" t="s">
        <v>1378</v>
      </c>
      <c r="T2" s="1" t="s">
        <v>1379</v>
      </c>
      <c r="U2" s="1" t="s">
        <v>1379</v>
      </c>
    </row>
    <row r="3" spans="1:21" ht="45">
      <c r="A3" s="1"/>
      <c r="B3" s="9"/>
      <c r="C3" s="9"/>
      <c r="D3" s="1" t="s">
        <v>1368</v>
      </c>
      <c r="E3" s="1" t="s">
        <v>1368</v>
      </c>
      <c r="F3" s="1" t="s">
        <v>1369</v>
      </c>
      <c r="G3" s="1" t="s">
        <v>1369</v>
      </c>
      <c r="H3" s="1" t="s">
        <v>1370</v>
      </c>
      <c r="I3" s="1" t="s">
        <v>1370</v>
      </c>
      <c r="J3" s="1"/>
      <c r="K3" s="1"/>
      <c r="L3" s="1"/>
      <c r="M3" s="1"/>
      <c r="N3" s="1"/>
      <c r="O3" s="1"/>
      <c r="P3" s="1"/>
      <c r="Q3" s="1"/>
      <c r="R3" s="1"/>
      <c r="S3" s="1"/>
      <c r="T3" s="1"/>
      <c r="U3" s="1"/>
    </row>
    <row r="4" spans="1:21">
      <c r="A4" s="3" t="s">
        <v>39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ht="30">
      <c r="A5" s="2" t="s">
        <v>1380</v>
      </c>
      <c r="B5" s="6">
        <v>8362</v>
      </c>
      <c r="C5" s="6">
        <v>8732</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3" t="s">
        <v>13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1382</v>
      </c>
      <c r="B7" s="4" t="s">
        <v>7</v>
      </c>
      <c r="C7" s="4" t="s">
        <v>7</v>
      </c>
      <c r="D7" s="4" t="s">
        <v>7</v>
      </c>
      <c r="E7" s="4" t="s">
        <v>7</v>
      </c>
      <c r="F7" s="4" t="s">
        <v>7</v>
      </c>
      <c r="G7" s="4" t="s">
        <v>7</v>
      </c>
      <c r="H7" s="4" t="s">
        <v>7</v>
      </c>
      <c r="I7" s="4" t="s">
        <v>7</v>
      </c>
      <c r="J7" s="4" t="s">
        <v>1383</v>
      </c>
      <c r="K7" s="4" t="s">
        <v>7</v>
      </c>
      <c r="L7" s="4" t="s">
        <v>1383</v>
      </c>
      <c r="M7" s="4" t="s">
        <v>7</v>
      </c>
      <c r="N7" s="4" t="s">
        <v>7</v>
      </c>
      <c r="O7" s="4" t="s">
        <v>1383</v>
      </c>
      <c r="P7" s="4" t="s">
        <v>1383</v>
      </c>
      <c r="Q7" s="4" t="s">
        <v>7</v>
      </c>
      <c r="R7" s="4" t="s">
        <v>1383</v>
      </c>
      <c r="S7" s="4" t="s">
        <v>7</v>
      </c>
      <c r="T7" s="4" t="s">
        <v>1383</v>
      </c>
      <c r="U7" s="4" t="s">
        <v>7</v>
      </c>
    </row>
    <row r="8" spans="1:21" ht="30">
      <c r="A8" s="2" t="s">
        <v>1384</v>
      </c>
      <c r="B8" s="4" t="s">
        <v>7</v>
      </c>
      <c r="C8" s="4" t="s">
        <v>7</v>
      </c>
      <c r="D8" s="4" t="s">
        <v>7</v>
      </c>
      <c r="E8" s="4" t="s">
        <v>7</v>
      </c>
      <c r="F8" s="4" t="s">
        <v>7</v>
      </c>
      <c r="G8" s="4" t="s">
        <v>7</v>
      </c>
      <c r="H8" s="4" t="s">
        <v>7</v>
      </c>
      <c r="I8" s="4" t="s">
        <v>7</v>
      </c>
      <c r="J8" s="4" t="s">
        <v>7</v>
      </c>
      <c r="K8" s="208">
        <v>2.2499999999999999E-2</v>
      </c>
      <c r="L8" s="4" t="s">
        <v>7</v>
      </c>
      <c r="M8" s="208">
        <v>4.2500000000000003E-2</v>
      </c>
      <c r="N8" s="208">
        <v>4.2500000000000003E-2</v>
      </c>
      <c r="O8" s="4" t="s">
        <v>7</v>
      </c>
      <c r="P8" s="4" t="s">
        <v>7</v>
      </c>
      <c r="Q8" s="208">
        <v>3.2500000000000001E-2</v>
      </c>
      <c r="R8" s="4" t="s">
        <v>7</v>
      </c>
      <c r="S8" s="208">
        <v>3.7499999999999999E-2</v>
      </c>
      <c r="T8" s="4" t="s">
        <v>7</v>
      </c>
      <c r="U8" s="208">
        <v>3.2500000000000001E-2</v>
      </c>
    </row>
    <row r="9" spans="1:21" ht="30">
      <c r="A9" s="3" t="s">
        <v>138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c r="A10" s="2" t="s">
        <v>1386</v>
      </c>
      <c r="B10" s="4" t="s">
        <v>7</v>
      </c>
      <c r="C10" s="4" t="s">
        <v>7</v>
      </c>
      <c r="D10" s="4">
        <v>12</v>
      </c>
      <c r="E10" s="4">
        <v>56</v>
      </c>
      <c r="F10" s="4">
        <v>0</v>
      </c>
      <c r="G10" s="4">
        <v>0</v>
      </c>
      <c r="H10" s="4">
        <v>12</v>
      </c>
      <c r="I10" s="4">
        <v>56</v>
      </c>
      <c r="J10" s="4" t="s">
        <v>7</v>
      </c>
      <c r="K10" s="4" t="s">
        <v>7</v>
      </c>
      <c r="L10" s="4" t="s">
        <v>7</v>
      </c>
      <c r="M10" s="4" t="s">
        <v>7</v>
      </c>
      <c r="N10" s="4" t="s">
        <v>7</v>
      </c>
      <c r="O10" s="4" t="s">
        <v>7</v>
      </c>
      <c r="P10" s="4" t="s">
        <v>7</v>
      </c>
      <c r="Q10" s="4" t="s">
        <v>7</v>
      </c>
      <c r="R10" s="4" t="s">
        <v>7</v>
      </c>
      <c r="S10" s="4" t="s">
        <v>7</v>
      </c>
      <c r="T10" s="4" t="s">
        <v>7</v>
      </c>
      <c r="U10" s="4" t="s">
        <v>7</v>
      </c>
    </row>
    <row r="11" spans="1:21" ht="30">
      <c r="A11" s="2" t="s">
        <v>411</v>
      </c>
      <c r="B11" s="4" t="s">
        <v>7</v>
      </c>
      <c r="C11" s="4" t="s">
        <v>7</v>
      </c>
      <c r="D11" s="4">
        <v>12</v>
      </c>
      <c r="E11" s="4">
        <v>56</v>
      </c>
      <c r="F11" s="4">
        <v>0</v>
      </c>
      <c r="G11" s="4">
        <v>0</v>
      </c>
      <c r="H11" s="4">
        <v>12</v>
      </c>
      <c r="I11" s="4">
        <v>56</v>
      </c>
      <c r="J11" s="4" t="s">
        <v>7</v>
      </c>
      <c r="K11" s="4" t="s">
        <v>7</v>
      </c>
      <c r="L11" s="4" t="s">
        <v>7</v>
      </c>
      <c r="M11" s="4" t="s">
        <v>7</v>
      </c>
      <c r="N11" s="4" t="s">
        <v>7</v>
      </c>
      <c r="O11" s="4" t="s">
        <v>7</v>
      </c>
      <c r="P11" s="4" t="s">
        <v>7</v>
      </c>
      <c r="Q11" s="4" t="s">
        <v>7</v>
      </c>
      <c r="R11" s="4" t="s">
        <v>7</v>
      </c>
      <c r="S11" s="4" t="s">
        <v>7</v>
      </c>
      <c r="T11" s="4" t="s">
        <v>7</v>
      </c>
      <c r="U11" s="4" t="s">
        <v>7</v>
      </c>
    </row>
    <row r="12" spans="1:21" ht="30">
      <c r="A12" s="3" t="s">
        <v>41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414</v>
      </c>
      <c r="B13" s="4" t="s">
        <v>7</v>
      </c>
      <c r="C13" s="4" t="s">
        <v>7</v>
      </c>
      <c r="D13" s="7">
        <v>2604</v>
      </c>
      <c r="E13" s="7">
        <v>2603</v>
      </c>
      <c r="F13" s="7">
        <v>2633</v>
      </c>
      <c r="G13" s="7">
        <v>2631</v>
      </c>
      <c r="H13" s="4">
        <v>0</v>
      </c>
      <c r="I13" s="4">
        <v>0</v>
      </c>
      <c r="J13" s="4" t="s">
        <v>7</v>
      </c>
      <c r="K13" s="4" t="s">
        <v>7</v>
      </c>
      <c r="L13" s="4" t="s">
        <v>7</v>
      </c>
      <c r="M13" s="4" t="s">
        <v>7</v>
      </c>
      <c r="N13" s="4" t="s">
        <v>7</v>
      </c>
      <c r="O13" s="4" t="s">
        <v>7</v>
      </c>
      <c r="P13" s="4" t="s">
        <v>7</v>
      </c>
      <c r="Q13" s="4" t="s">
        <v>7</v>
      </c>
      <c r="R13" s="4" t="s">
        <v>7</v>
      </c>
      <c r="S13" s="4" t="s">
        <v>7</v>
      </c>
      <c r="T13" s="4" t="s">
        <v>7</v>
      </c>
      <c r="U13" s="4" t="s">
        <v>7</v>
      </c>
    </row>
    <row r="14" spans="1:21">
      <c r="A14" s="2" t="s">
        <v>415</v>
      </c>
      <c r="B14" s="4" t="s">
        <v>7</v>
      </c>
      <c r="C14" s="4" t="s">
        <v>7</v>
      </c>
      <c r="D14" s="7">
        <v>5198</v>
      </c>
      <c r="E14" s="7">
        <v>5185</v>
      </c>
      <c r="F14" s="7">
        <v>5673</v>
      </c>
      <c r="G14" s="7">
        <v>5712</v>
      </c>
      <c r="H14" s="4">
        <v>0</v>
      </c>
      <c r="I14" s="4">
        <v>0</v>
      </c>
      <c r="J14" s="4" t="s">
        <v>7</v>
      </c>
      <c r="K14" s="4" t="s">
        <v>7</v>
      </c>
      <c r="L14" s="4" t="s">
        <v>7</v>
      </c>
      <c r="M14" s="4" t="s">
        <v>7</v>
      </c>
      <c r="N14" s="4" t="s">
        <v>7</v>
      </c>
      <c r="O14" s="4" t="s">
        <v>7</v>
      </c>
      <c r="P14" s="4" t="s">
        <v>7</v>
      </c>
      <c r="Q14" s="4" t="s">
        <v>7</v>
      </c>
      <c r="R14" s="4" t="s">
        <v>7</v>
      </c>
      <c r="S14" s="4" t="s">
        <v>7</v>
      </c>
      <c r="T14" s="4" t="s">
        <v>7</v>
      </c>
      <c r="U14" s="4" t="s">
        <v>7</v>
      </c>
    </row>
    <row r="15" spans="1:21">
      <c r="A15" s="2" t="s">
        <v>416</v>
      </c>
      <c r="B15" s="4" t="s">
        <v>7</v>
      </c>
      <c r="C15" s="4" t="s">
        <v>7</v>
      </c>
      <c r="D15" s="4">
        <v>474</v>
      </c>
      <c r="E15" s="4">
        <v>846</v>
      </c>
      <c r="F15" s="4">
        <v>0</v>
      </c>
      <c r="G15" s="4">
        <v>286</v>
      </c>
      <c r="H15" s="4">
        <v>647</v>
      </c>
      <c r="I15" s="4">
        <v>748</v>
      </c>
      <c r="J15" s="4" t="s">
        <v>7</v>
      </c>
      <c r="K15" s="4" t="s">
        <v>7</v>
      </c>
      <c r="L15" s="4" t="s">
        <v>7</v>
      </c>
      <c r="M15" s="4" t="s">
        <v>7</v>
      </c>
      <c r="N15" s="4" t="s">
        <v>7</v>
      </c>
      <c r="O15" s="4" t="s">
        <v>7</v>
      </c>
      <c r="P15" s="4" t="s">
        <v>7</v>
      </c>
      <c r="Q15" s="4" t="s">
        <v>7</v>
      </c>
      <c r="R15" s="4" t="s">
        <v>7</v>
      </c>
      <c r="S15" s="4" t="s">
        <v>7</v>
      </c>
      <c r="T15" s="4" t="s">
        <v>7</v>
      </c>
      <c r="U15" s="4" t="s">
        <v>7</v>
      </c>
    </row>
    <row r="16" spans="1:21">
      <c r="A16" s="2" t="s">
        <v>417</v>
      </c>
      <c r="B16" s="4" t="s">
        <v>7</v>
      </c>
      <c r="C16" s="4" t="s">
        <v>7</v>
      </c>
      <c r="D16" s="4">
        <v>86</v>
      </c>
      <c r="E16" s="4">
        <v>98</v>
      </c>
      <c r="F16" s="4">
        <v>0</v>
      </c>
      <c r="G16" s="4">
        <v>0</v>
      </c>
      <c r="H16" s="4">
        <v>86</v>
      </c>
      <c r="I16" s="4">
        <v>98</v>
      </c>
      <c r="J16" s="4" t="s">
        <v>7</v>
      </c>
      <c r="K16" s="4" t="s">
        <v>7</v>
      </c>
      <c r="L16" s="4" t="s">
        <v>7</v>
      </c>
      <c r="M16" s="4" t="s">
        <v>7</v>
      </c>
      <c r="N16" s="4" t="s">
        <v>7</v>
      </c>
      <c r="O16" s="4" t="s">
        <v>7</v>
      </c>
      <c r="P16" s="4" t="s">
        <v>7</v>
      </c>
      <c r="Q16" s="4" t="s">
        <v>7</v>
      </c>
      <c r="R16" s="4" t="s">
        <v>7</v>
      </c>
      <c r="S16" s="4" t="s">
        <v>7</v>
      </c>
      <c r="T16" s="4" t="s">
        <v>7</v>
      </c>
      <c r="U16" s="4" t="s">
        <v>7</v>
      </c>
    </row>
    <row r="17" spans="1:21" ht="30">
      <c r="A17" s="2" t="s">
        <v>418</v>
      </c>
      <c r="B17" s="4" t="s">
        <v>7</v>
      </c>
      <c r="C17" s="4" t="s">
        <v>7</v>
      </c>
      <c r="D17" s="6">
        <v>8362</v>
      </c>
      <c r="E17" s="6">
        <v>8732</v>
      </c>
      <c r="F17" s="6">
        <v>8306</v>
      </c>
      <c r="G17" s="6">
        <v>8629</v>
      </c>
      <c r="H17" s="6">
        <v>733</v>
      </c>
      <c r="I17" s="6">
        <v>846</v>
      </c>
      <c r="J17" s="4" t="s">
        <v>7</v>
      </c>
      <c r="K17" s="4" t="s">
        <v>7</v>
      </c>
      <c r="L17" s="4" t="s">
        <v>7</v>
      </c>
      <c r="M17" s="4" t="s">
        <v>7</v>
      </c>
      <c r="N17" s="4" t="s">
        <v>7</v>
      </c>
      <c r="O17" s="4" t="s">
        <v>7</v>
      </c>
      <c r="P17" s="4" t="s">
        <v>7</v>
      </c>
      <c r="Q17" s="4" t="s">
        <v>7</v>
      </c>
      <c r="R17" s="4" t="s">
        <v>7</v>
      </c>
      <c r="S17" s="4" t="s">
        <v>7</v>
      </c>
      <c r="T17" s="4" t="s">
        <v>7</v>
      </c>
      <c r="U17" s="4" t="s">
        <v>7</v>
      </c>
    </row>
    <row r="18" spans="1:21">
      <c r="A18" s="2" t="s">
        <v>1387</v>
      </c>
      <c r="B18" s="4" t="s">
        <v>7</v>
      </c>
      <c r="C18" s="4" t="s">
        <v>7</v>
      </c>
      <c r="D18" s="4" t="s">
        <v>7</v>
      </c>
      <c r="E18" s="4" t="s">
        <v>7</v>
      </c>
      <c r="F18" s="4" t="s">
        <v>7</v>
      </c>
      <c r="G18" s="4" t="s">
        <v>7</v>
      </c>
      <c r="H18" s="4" t="s">
        <v>7</v>
      </c>
      <c r="I18" s="4" t="s">
        <v>7</v>
      </c>
      <c r="J18" s="4" t="s">
        <v>7</v>
      </c>
      <c r="K18" s="4" t="s">
        <v>7</v>
      </c>
      <c r="L18" s="208">
        <v>1.4999999999999999E-2</v>
      </c>
      <c r="M18" s="4" t="s">
        <v>7</v>
      </c>
      <c r="N18" s="4" t="s">
        <v>7</v>
      </c>
      <c r="O18" s="208">
        <v>1.4999999999999999E-2</v>
      </c>
      <c r="P18" s="208">
        <v>1.4999999999999999E-2</v>
      </c>
      <c r="Q18" s="4" t="s">
        <v>7</v>
      </c>
      <c r="R18" s="208">
        <v>1.4999999999999999E-2</v>
      </c>
      <c r="S18" s="4" t="s">
        <v>7</v>
      </c>
      <c r="T18" s="208">
        <v>1.4999999999999999E-2</v>
      </c>
      <c r="U18" s="4" t="s">
        <v>7</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4" width="26" bestFit="1" customWidth="1"/>
    <col min="5" max="10" width="24" bestFit="1" customWidth="1"/>
    <col min="11" max="12" width="21.7109375" bestFit="1" customWidth="1"/>
    <col min="13" max="14" width="21" bestFit="1" customWidth="1"/>
    <col min="15" max="15" width="19.5703125" bestFit="1" customWidth="1"/>
    <col min="16" max="17" width="30.42578125" bestFit="1" customWidth="1"/>
    <col min="18" max="18" width="29.28515625" bestFit="1" customWidth="1"/>
    <col min="19" max="20" width="36.5703125" bestFit="1" customWidth="1"/>
    <col min="21" max="21" width="34.7109375" bestFit="1" customWidth="1"/>
    <col min="22" max="33" width="36.5703125" bestFit="1" customWidth="1"/>
  </cols>
  <sheetData>
    <row r="1" spans="1:33" ht="45">
      <c r="A1" s="1" t="s">
        <v>1388</v>
      </c>
      <c r="B1" s="1" t="s">
        <v>2</v>
      </c>
      <c r="C1" s="1"/>
      <c r="D1" s="1"/>
      <c r="E1" s="1" t="s">
        <v>2</v>
      </c>
      <c r="F1" s="1"/>
      <c r="G1" s="1"/>
      <c r="H1" s="1" t="s">
        <v>2</v>
      </c>
      <c r="I1" s="1"/>
      <c r="J1" s="1"/>
      <c r="K1" s="1" t="s">
        <v>1389</v>
      </c>
      <c r="L1" s="1"/>
      <c r="M1" s="1" t="s">
        <v>1390</v>
      </c>
      <c r="N1" s="1"/>
      <c r="O1" s="1" t="s">
        <v>1391</v>
      </c>
      <c r="P1" s="1"/>
      <c r="Q1" s="1"/>
      <c r="R1" s="9"/>
      <c r="S1" s="9"/>
      <c r="T1" s="1"/>
      <c r="U1" s="1" t="s">
        <v>2</v>
      </c>
      <c r="V1" s="1"/>
      <c r="W1" s="1"/>
      <c r="X1" s="1"/>
      <c r="Y1" s="1"/>
      <c r="Z1" s="1"/>
      <c r="AA1" s="1"/>
      <c r="AB1" s="1"/>
      <c r="AC1" s="1"/>
      <c r="AD1" s="1"/>
      <c r="AE1" s="1"/>
      <c r="AF1" s="1"/>
      <c r="AG1" s="1"/>
    </row>
    <row r="2" spans="1:33">
      <c r="A2" s="1" t="s">
        <v>59</v>
      </c>
      <c r="B2" s="1" t="s">
        <v>1374</v>
      </c>
      <c r="C2" s="1" t="s">
        <v>3</v>
      </c>
      <c r="D2" s="1" t="s">
        <v>34</v>
      </c>
      <c r="E2" s="1" t="s">
        <v>1377</v>
      </c>
      <c r="F2" s="1" t="s">
        <v>3</v>
      </c>
      <c r="G2" s="1" t="s">
        <v>34</v>
      </c>
      <c r="H2" s="1" t="s">
        <v>1377</v>
      </c>
      <c r="I2" s="1" t="s">
        <v>3</v>
      </c>
      <c r="J2" s="1" t="s">
        <v>34</v>
      </c>
      <c r="K2" s="1" t="s">
        <v>1235</v>
      </c>
      <c r="L2" s="1" t="s">
        <v>35</v>
      </c>
      <c r="M2" s="1" t="s">
        <v>1374</v>
      </c>
      <c r="N2" s="1" t="s">
        <v>35</v>
      </c>
      <c r="O2" s="1" t="s">
        <v>1372</v>
      </c>
      <c r="P2" s="1" t="s">
        <v>3</v>
      </c>
      <c r="Q2" s="1" t="s">
        <v>35</v>
      </c>
      <c r="R2" s="1" t="s">
        <v>3</v>
      </c>
      <c r="S2" s="1" t="s">
        <v>3</v>
      </c>
      <c r="T2" s="1" t="s">
        <v>35</v>
      </c>
      <c r="U2" s="1" t="s">
        <v>3</v>
      </c>
      <c r="V2" s="1" t="s">
        <v>3</v>
      </c>
      <c r="W2" s="1" t="s">
        <v>35</v>
      </c>
      <c r="X2" s="1" t="s">
        <v>3</v>
      </c>
      <c r="Y2" s="1" t="s">
        <v>35</v>
      </c>
      <c r="Z2" s="1" t="s">
        <v>3</v>
      </c>
      <c r="AA2" s="1" t="s">
        <v>1237</v>
      </c>
      <c r="AB2" s="1" t="s">
        <v>35</v>
      </c>
      <c r="AC2" s="1" t="s">
        <v>3</v>
      </c>
      <c r="AD2" s="1" t="s">
        <v>34</v>
      </c>
      <c r="AE2" s="1" t="s">
        <v>3</v>
      </c>
      <c r="AF2" s="1" t="s">
        <v>34</v>
      </c>
      <c r="AG2" s="1" t="s">
        <v>3</v>
      </c>
    </row>
    <row r="3" spans="1:33" ht="30">
      <c r="A3" s="1"/>
      <c r="B3" s="1" t="s">
        <v>1392</v>
      </c>
      <c r="C3" s="1" t="s">
        <v>1392</v>
      </c>
      <c r="D3" s="1" t="s">
        <v>1392</v>
      </c>
      <c r="E3" s="1" t="s">
        <v>1393</v>
      </c>
      <c r="F3" s="1" t="s">
        <v>1393</v>
      </c>
      <c r="G3" s="1" t="s">
        <v>1393</v>
      </c>
      <c r="H3" s="1" t="s">
        <v>1394</v>
      </c>
      <c r="I3" s="1" t="s">
        <v>1394</v>
      </c>
      <c r="J3" s="1" t="s">
        <v>1394</v>
      </c>
      <c r="K3" s="1" t="s">
        <v>1395</v>
      </c>
      <c r="L3" s="1" t="s">
        <v>1395</v>
      </c>
      <c r="M3" s="1" t="s">
        <v>1284</v>
      </c>
      <c r="N3" s="1" t="s">
        <v>1284</v>
      </c>
      <c r="O3" s="1" t="s">
        <v>1396</v>
      </c>
      <c r="P3" s="1" t="s">
        <v>1187</v>
      </c>
      <c r="Q3" s="1" t="s">
        <v>1187</v>
      </c>
      <c r="R3" s="1" t="s">
        <v>1190</v>
      </c>
      <c r="S3" s="1" t="s">
        <v>1397</v>
      </c>
      <c r="T3" s="1" t="s">
        <v>1397</v>
      </c>
      <c r="U3" s="1" t="s">
        <v>1398</v>
      </c>
      <c r="V3" s="1" t="s">
        <v>1399</v>
      </c>
      <c r="W3" s="1" t="s">
        <v>1399</v>
      </c>
      <c r="X3" s="1" t="s">
        <v>1400</v>
      </c>
      <c r="Y3" s="1" t="s">
        <v>1400</v>
      </c>
      <c r="Z3" s="1" t="s">
        <v>1401</v>
      </c>
      <c r="AA3" s="1" t="s">
        <v>1401</v>
      </c>
      <c r="AB3" s="1" t="s">
        <v>1401</v>
      </c>
      <c r="AC3" s="1" t="s">
        <v>1402</v>
      </c>
      <c r="AD3" s="1" t="s">
        <v>1402</v>
      </c>
      <c r="AE3" s="1" t="s">
        <v>1402</v>
      </c>
      <c r="AF3" s="1" t="s">
        <v>1402</v>
      </c>
      <c r="AG3" s="1" t="s">
        <v>1367</v>
      </c>
    </row>
    <row r="4" spans="1:33" ht="30">
      <c r="A4" s="1"/>
      <c r="B4" s="1"/>
      <c r="C4" s="1"/>
      <c r="D4" s="1"/>
      <c r="E4" s="1"/>
      <c r="F4" s="1"/>
      <c r="G4" s="1"/>
      <c r="H4" s="1"/>
      <c r="I4" s="1"/>
      <c r="J4" s="1"/>
      <c r="K4" s="1"/>
      <c r="L4" s="1"/>
      <c r="M4" s="1"/>
      <c r="N4" s="1"/>
      <c r="O4" s="1"/>
      <c r="P4" s="1"/>
      <c r="Q4" s="1"/>
      <c r="R4" s="1"/>
      <c r="S4" s="1"/>
      <c r="T4" s="1"/>
      <c r="U4" s="1"/>
      <c r="V4" s="1"/>
      <c r="W4" s="1"/>
      <c r="X4" s="1"/>
      <c r="Y4" s="1"/>
      <c r="Z4" s="1"/>
      <c r="AA4" s="1"/>
      <c r="AB4" s="1"/>
      <c r="AC4" s="1" t="s">
        <v>414</v>
      </c>
      <c r="AD4" s="1" t="s">
        <v>1403</v>
      </c>
      <c r="AE4" s="1" t="s">
        <v>1398</v>
      </c>
      <c r="AF4" s="1" t="s">
        <v>1398</v>
      </c>
      <c r="AG4" s="1" t="s">
        <v>1402</v>
      </c>
    </row>
    <row r="5" spans="1:33">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415</v>
      </c>
    </row>
    <row r="6" spans="1:33" ht="30">
      <c r="A6" s="3" t="s">
        <v>13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41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6">
        <v>2600</v>
      </c>
      <c r="AD7" s="4" t="s">
        <v>7</v>
      </c>
      <c r="AE7" s="4" t="s">
        <v>7</v>
      </c>
      <c r="AF7" s="4" t="s">
        <v>7</v>
      </c>
      <c r="AG7" s="4" t="s">
        <v>7</v>
      </c>
    </row>
    <row r="8" spans="1:33" ht="30">
      <c r="A8" s="2" t="s">
        <v>1404</v>
      </c>
      <c r="B8" s="208">
        <v>3.2500000000000001E-2</v>
      </c>
      <c r="C8" s="4" t="s">
        <v>7</v>
      </c>
      <c r="D8" s="4" t="s">
        <v>7</v>
      </c>
      <c r="E8" s="208">
        <v>3.7499999999999999E-2</v>
      </c>
      <c r="F8" s="4" t="s">
        <v>7</v>
      </c>
      <c r="G8" s="4" t="s">
        <v>7</v>
      </c>
      <c r="H8" s="208">
        <v>3.2500000000000001E-2</v>
      </c>
      <c r="I8" s="4" t="s">
        <v>7</v>
      </c>
      <c r="J8" s="4" t="s">
        <v>7</v>
      </c>
      <c r="K8" s="208">
        <v>4.2500000000000003E-2</v>
      </c>
      <c r="L8" s="4" t="s">
        <v>7</v>
      </c>
      <c r="M8" s="208">
        <v>4.2500000000000003E-2</v>
      </c>
      <c r="N8" s="4" t="s">
        <v>7</v>
      </c>
      <c r="O8" s="208">
        <v>2.2499999999999999E-2</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ht="30">
      <c r="A9" s="2" t="s">
        <v>1405</v>
      </c>
      <c r="B9" s="4" t="s">
        <v>7</v>
      </c>
      <c r="C9" s="208">
        <v>1.4999999999999999E-2</v>
      </c>
      <c r="D9" s="4" t="s">
        <v>7</v>
      </c>
      <c r="E9" s="4" t="s">
        <v>7</v>
      </c>
      <c r="F9" s="208">
        <v>1.4999999999999999E-2</v>
      </c>
      <c r="G9" s="4" t="s">
        <v>7</v>
      </c>
      <c r="H9" s="4" t="s">
        <v>7</v>
      </c>
      <c r="I9" s="208">
        <v>1.4999999999999999E-2</v>
      </c>
      <c r="J9" s="4" t="s">
        <v>7</v>
      </c>
      <c r="K9" s="4" t="s">
        <v>7</v>
      </c>
      <c r="L9" s="208">
        <v>1.4999999999999999E-2</v>
      </c>
      <c r="M9" s="4" t="s">
        <v>7</v>
      </c>
      <c r="N9" s="208">
        <v>1.4999999999999999E-2</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c r="A10" s="2" t="s">
        <v>41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7">
        <v>5700</v>
      </c>
    </row>
    <row r="11" spans="1:33">
      <c r="A11" s="2" t="s">
        <v>41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v>286</v>
      </c>
      <c r="AE11" s="4">
        <v>647</v>
      </c>
      <c r="AF11" s="4">
        <v>748</v>
      </c>
      <c r="AG11" s="4" t="s">
        <v>7</v>
      </c>
    </row>
    <row r="12" spans="1:33" ht="30">
      <c r="A12" s="2" t="s">
        <v>1295</v>
      </c>
      <c r="B12" s="4" t="s">
        <v>7</v>
      </c>
      <c r="C12" s="4" t="s">
        <v>7</v>
      </c>
      <c r="D12" s="208">
        <v>4.7500000000000001E-2</v>
      </c>
      <c r="E12" s="4" t="s">
        <v>7</v>
      </c>
      <c r="F12" s="4" t="s">
        <v>7</v>
      </c>
      <c r="G12" s="208">
        <v>5.2499999999999998E-2</v>
      </c>
      <c r="H12" s="4" t="s">
        <v>7</v>
      </c>
      <c r="I12" s="4" t="s">
        <v>7</v>
      </c>
      <c r="J12" s="208">
        <v>4.7500000000000001E-2</v>
      </c>
      <c r="K12" s="4" t="s">
        <v>7</v>
      </c>
      <c r="L12" s="4" t="s">
        <v>7</v>
      </c>
      <c r="M12" s="4" t="s">
        <v>7</v>
      </c>
      <c r="N12" s="4" t="s">
        <v>7</v>
      </c>
      <c r="O12" s="4" t="s">
        <v>7</v>
      </c>
      <c r="P12" s="208">
        <v>0.1188</v>
      </c>
      <c r="Q12" s="208">
        <v>0.1188</v>
      </c>
      <c r="R12" s="208">
        <v>8.8800000000000004E-2</v>
      </c>
      <c r="S12" s="208">
        <v>6.5000000000000002E-2</v>
      </c>
      <c r="T12" s="208">
        <v>6.5000000000000002E-2</v>
      </c>
      <c r="U12" s="4" t="s">
        <v>7</v>
      </c>
      <c r="V12" s="208">
        <v>7.0000000000000007E-2</v>
      </c>
      <c r="W12" s="208">
        <v>7.0000000000000007E-2</v>
      </c>
      <c r="X12" s="208">
        <v>7.0000000000000007E-2</v>
      </c>
      <c r="Y12" s="208">
        <v>7.0000000000000007E-2</v>
      </c>
      <c r="Z12" s="208">
        <v>0.15</v>
      </c>
      <c r="AA12" s="208">
        <v>0.15</v>
      </c>
      <c r="AB12" s="208">
        <v>0.15</v>
      </c>
      <c r="AC12" s="4" t="s">
        <v>7</v>
      </c>
      <c r="AD12" s="4" t="s">
        <v>7</v>
      </c>
      <c r="AE12" s="4" t="s">
        <v>7</v>
      </c>
      <c r="AF12" s="4" t="s">
        <v>7</v>
      </c>
      <c r="AG12" s="4" t="s">
        <v>7</v>
      </c>
    </row>
    <row r="13" spans="1:33" ht="30">
      <c r="A13" s="2" t="s">
        <v>140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208">
        <v>7.0000000000000007E-2</v>
      </c>
      <c r="V13" s="4" t="s">
        <v>7</v>
      </c>
      <c r="W13" s="4" t="s">
        <v>7</v>
      </c>
      <c r="X13" s="4" t="s">
        <v>7</v>
      </c>
      <c r="Y13" s="4" t="s">
        <v>7</v>
      </c>
      <c r="Z13" s="4" t="s">
        <v>7</v>
      </c>
      <c r="AA13" s="4" t="s">
        <v>7</v>
      </c>
      <c r="AB13" s="4" t="s">
        <v>7</v>
      </c>
      <c r="AC13" s="4" t="s">
        <v>7</v>
      </c>
      <c r="AD13" s="4" t="s">
        <v>7</v>
      </c>
      <c r="AE13" s="4" t="s">
        <v>7</v>
      </c>
      <c r="AF13" s="4" t="s">
        <v>7</v>
      </c>
      <c r="AG13" s="4" t="s">
        <v>7</v>
      </c>
    </row>
    <row r="14" spans="1:33" ht="30">
      <c r="A14" s="2" t="s">
        <v>140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208">
        <v>0.15</v>
      </c>
      <c r="V14" s="4" t="s">
        <v>7</v>
      </c>
      <c r="W14" s="4" t="s">
        <v>7</v>
      </c>
      <c r="X14" s="4" t="s">
        <v>7</v>
      </c>
      <c r="Y14" s="4" t="s">
        <v>7</v>
      </c>
      <c r="Z14" s="4" t="s">
        <v>7</v>
      </c>
      <c r="AA14" s="4" t="s">
        <v>7</v>
      </c>
      <c r="AB14" s="4" t="s">
        <v>7</v>
      </c>
      <c r="AC14" s="4" t="s">
        <v>7</v>
      </c>
      <c r="AD14" s="4" t="s">
        <v>7</v>
      </c>
      <c r="AE14" s="4" t="s">
        <v>7</v>
      </c>
      <c r="AF14" s="4" t="s">
        <v>7</v>
      </c>
      <c r="AG14" s="4" t="s">
        <v>7</v>
      </c>
    </row>
    <row r="15" spans="1:33">
      <c r="A15" s="2" t="s">
        <v>1408</v>
      </c>
      <c r="B15" s="4" t="s">
        <v>7</v>
      </c>
      <c r="C15" s="4" t="s">
        <v>7</v>
      </c>
      <c r="D15" s="6">
        <v>1200</v>
      </c>
      <c r="E15" s="4" t="s">
        <v>7</v>
      </c>
      <c r="F15" s="4" t="s">
        <v>7</v>
      </c>
      <c r="G15" s="4" t="s">
        <v>7</v>
      </c>
      <c r="H15" s="4" t="s">
        <v>7</v>
      </c>
      <c r="I15" s="4" t="s">
        <v>7</v>
      </c>
      <c r="J15" s="6">
        <v>599</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sheetData>
  <mergeCells count="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4" width="12.28515625" bestFit="1" customWidth="1"/>
    <col min="5" max="6" width="17.85546875" bestFit="1" customWidth="1"/>
    <col min="7" max="8" width="25.7109375" bestFit="1" customWidth="1"/>
    <col min="9" max="10" width="33.42578125" bestFit="1" customWidth="1"/>
    <col min="11" max="12" width="16" bestFit="1" customWidth="1"/>
    <col min="13" max="13" width="32.5703125" bestFit="1" customWidth="1"/>
    <col min="14" max="14" width="26.28515625" bestFit="1" customWidth="1"/>
  </cols>
  <sheetData>
    <row r="1" spans="1:14" ht="15" customHeight="1">
      <c r="A1" s="1" t="s">
        <v>1409</v>
      </c>
      <c r="B1" s="9" t="s">
        <v>2</v>
      </c>
      <c r="C1" s="9"/>
      <c r="D1" s="9"/>
      <c r="E1" s="9"/>
      <c r="F1" s="9"/>
      <c r="G1" s="1" t="s">
        <v>1279</v>
      </c>
      <c r="H1" s="1" t="s">
        <v>2</v>
      </c>
      <c r="I1" s="9" t="s">
        <v>1279</v>
      </c>
      <c r="J1" s="9"/>
      <c r="K1" s="9" t="s">
        <v>2</v>
      </c>
      <c r="L1" s="9"/>
      <c r="M1" s="1"/>
      <c r="N1" s="1"/>
    </row>
    <row r="2" spans="1:14">
      <c r="A2" s="1" t="s">
        <v>59</v>
      </c>
      <c r="B2" s="9" t="s">
        <v>3</v>
      </c>
      <c r="C2" s="9" t="s">
        <v>34</v>
      </c>
      <c r="D2" s="9" t="s">
        <v>35</v>
      </c>
      <c r="E2" s="1" t="s">
        <v>3</v>
      </c>
      <c r="F2" s="1" t="s">
        <v>34</v>
      </c>
      <c r="G2" s="1" t="s">
        <v>1411</v>
      </c>
      <c r="H2" s="1" t="s">
        <v>3</v>
      </c>
      <c r="I2" s="1" t="s">
        <v>1411</v>
      </c>
      <c r="J2" s="1" t="s">
        <v>1411</v>
      </c>
      <c r="K2" s="1" t="s">
        <v>3</v>
      </c>
      <c r="L2" s="1" t="s">
        <v>34</v>
      </c>
      <c r="M2" s="1" t="s">
        <v>3</v>
      </c>
      <c r="N2" s="1" t="s">
        <v>34</v>
      </c>
    </row>
    <row r="3" spans="1:14">
      <c r="A3" s="1"/>
      <c r="B3" s="9"/>
      <c r="C3" s="9"/>
      <c r="D3" s="9"/>
      <c r="E3" s="1" t="s">
        <v>1410</v>
      </c>
      <c r="F3" s="1" t="s">
        <v>1410</v>
      </c>
      <c r="G3" s="1" t="s">
        <v>1412</v>
      </c>
      <c r="H3" s="1" t="s">
        <v>1412</v>
      </c>
      <c r="I3" s="1" t="s">
        <v>1412</v>
      </c>
      <c r="J3" s="1" t="s">
        <v>1412</v>
      </c>
      <c r="K3" s="1" t="s">
        <v>455</v>
      </c>
      <c r="L3" s="1" t="s">
        <v>455</v>
      </c>
      <c r="M3" s="1" t="s">
        <v>1415</v>
      </c>
      <c r="N3" s="1" t="s">
        <v>1416</v>
      </c>
    </row>
    <row r="4" spans="1:14">
      <c r="A4" s="1"/>
      <c r="B4" s="9"/>
      <c r="C4" s="9"/>
      <c r="D4" s="9"/>
      <c r="E4" s="1"/>
      <c r="F4" s="1"/>
      <c r="G4" s="1"/>
      <c r="H4" s="1"/>
      <c r="I4" s="1" t="s">
        <v>1413</v>
      </c>
      <c r="J4" s="1" t="s">
        <v>1414</v>
      </c>
      <c r="K4" s="1"/>
      <c r="L4" s="1"/>
      <c r="M4" s="1"/>
      <c r="N4" s="1"/>
    </row>
    <row r="5" spans="1:14">
      <c r="A5" s="3" t="s">
        <v>1417</v>
      </c>
      <c r="B5" s="4" t="s">
        <v>7</v>
      </c>
      <c r="C5" s="4" t="s">
        <v>7</v>
      </c>
      <c r="D5" s="4" t="s">
        <v>7</v>
      </c>
      <c r="E5" s="4" t="s">
        <v>7</v>
      </c>
      <c r="F5" s="4" t="s">
        <v>7</v>
      </c>
      <c r="G5" s="4" t="s">
        <v>7</v>
      </c>
      <c r="H5" s="4" t="s">
        <v>7</v>
      </c>
      <c r="I5" s="4" t="s">
        <v>7</v>
      </c>
      <c r="J5" s="4" t="s">
        <v>7</v>
      </c>
      <c r="K5" s="4" t="s">
        <v>7</v>
      </c>
      <c r="L5" s="4" t="s">
        <v>7</v>
      </c>
      <c r="M5" s="4" t="s">
        <v>7</v>
      </c>
      <c r="N5" s="4" t="s">
        <v>7</v>
      </c>
    </row>
    <row r="6" spans="1:14" ht="30">
      <c r="A6" s="2" t="s">
        <v>1418</v>
      </c>
      <c r="B6" s="4" t="s">
        <v>7</v>
      </c>
      <c r="C6" s="4" t="s">
        <v>7</v>
      </c>
      <c r="D6" s="4" t="s">
        <v>7</v>
      </c>
      <c r="E6" s="4" t="s">
        <v>7</v>
      </c>
      <c r="F6" s="4" t="s">
        <v>7</v>
      </c>
      <c r="G6" s="4">
        <v>2</v>
      </c>
      <c r="H6" s="4">
        <v>2</v>
      </c>
      <c r="I6" s="4" t="s">
        <v>7</v>
      </c>
      <c r="J6" s="4" t="s">
        <v>7</v>
      </c>
      <c r="K6" s="4" t="s">
        <v>7</v>
      </c>
      <c r="L6" s="4" t="s">
        <v>7</v>
      </c>
      <c r="M6" s="4" t="s">
        <v>7</v>
      </c>
      <c r="N6" s="4" t="s">
        <v>7</v>
      </c>
    </row>
    <row r="7" spans="1:14">
      <c r="A7" s="2" t="s">
        <v>1419</v>
      </c>
      <c r="B7" s="4" t="s">
        <v>7</v>
      </c>
      <c r="C7" s="4" t="s">
        <v>7</v>
      </c>
      <c r="D7" s="4" t="s">
        <v>7</v>
      </c>
      <c r="E7" s="4" t="s">
        <v>7</v>
      </c>
      <c r="F7" s="4" t="s">
        <v>7</v>
      </c>
      <c r="G7" s="6">
        <v>1000</v>
      </c>
      <c r="H7" s="6">
        <v>1000</v>
      </c>
      <c r="I7" s="6">
        <v>500</v>
      </c>
      <c r="J7" s="6">
        <v>500</v>
      </c>
      <c r="K7" s="4" t="s">
        <v>7</v>
      </c>
      <c r="L7" s="4" t="s">
        <v>7</v>
      </c>
      <c r="M7" s="4" t="s">
        <v>7</v>
      </c>
      <c r="N7" s="4" t="s">
        <v>7</v>
      </c>
    </row>
    <row r="8" spans="1:14">
      <c r="A8" s="2" t="s">
        <v>1420</v>
      </c>
      <c r="B8" s="4" t="s">
        <v>7</v>
      </c>
      <c r="C8" s="4" t="s">
        <v>7</v>
      </c>
      <c r="D8" s="4" t="s">
        <v>7</v>
      </c>
      <c r="E8" s="4" t="s">
        <v>7</v>
      </c>
      <c r="F8" s="4" t="s">
        <v>7</v>
      </c>
      <c r="G8" s="4" t="s">
        <v>1421</v>
      </c>
      <c r="H8" s="4" t="s">
        <v>1421</v>
      </c>
      <c r="I8" s="4" t="s">
        <v>1421</v>
      </c>
      <c r="J8" s="4" t="s">
        <v>1421</v>
      </c>
      <c r="K8" s="4" t="s">
        <v>7</v>
      </c>
      <c r="L8" s="4" t="s">
        <v>7</v>
      </c>
      <c r="M8" s="4" t="s">
        <v>7</v>
      </c>
      <c r="N8" s="4" t="s">
        <v>7</v>
      </c>
    </row>
    <row r="9" spans="1:14" ht="30">
      <c r="A9" s="2" t="s">
        <v>1422</v>
      </c>
      <c r="B9" s="4" t="s">
        <v>7</v>
      </c>
      <c r="C9" s="4" t="s">
        <v>7</v>
      </c>
      <c r="D9" s="4" t="s">
        <v>7</v>
      </c>
      <c r="E9" s="4" t="s">
        <v>7</v>
      </c>
      <c r="F9" s="4" t="s">
        <v>7</v>
      </c>
      <c r="G9" s="4" t="s">
        <v>7</v>
      </c>
      <c r="H9" s="4" t="s">
        <v>7</v>
      </c>
      <c r="I9" s="208">
        <v>4.9299999999999997E-2</v>
      </c>
      <c r="J9" s="208">
        <v>4.9200000000000001E-2</v>
      </c>
      <c r="K9" s="4" t="s">
        <v>7</v>
      </c>
      <c r="L9" s="4" t="s">
        <v>7</v>
      </c>
      <c r="M9" s="4" t="s">
        <v>7</v>
      </c>
      <c r="N9" s="4" t="s">
        <v>7</v>
      </c>
    </row>
    <row r="10" spans="1:14" ht="30">
      <c r="A10" s="2" t="s">
        <v>1423</v>
      </c>
      <c r="B10" s="4" t="s">
        <v>7</v>
      </c>
      <c r="C10" s="4" t="s">
        <v>7</v>
      </c>
      <c r="D10" s="4" t="s">
        <v>7</v>
      </c>
      <c r="E10" s="4" t="s">
        <v>7</v>
      </c>
      <c r="F10" s="4">
        <v>-60</v>
      </c>
      <c r="G10" s="4" t="s">
        <v>7</v>
      </c>
      <c r="H10" s="4" t="s">
        <v>7</v>
      </c>
      <c r="I10" s="4" t="s">
        <v>7</v>
      </c>
      <c r="J10" s="4" t="s">
        <v>7</v>
      </c>
      <c r="K10" s="4" t="s">
        <v>7</v>
      </c>
      <c r="L10" s="4" t="s">
        <v>7</v>
      </c>
      <c r="M10" s="4" t="s">
        <v>7</v>
      </c>
      <c r="N10" s="4" t="s">
        <v>7</v>
      </c>
    </row>
    <row r="11" spans="1:14" ht="30">
      <c r="A11" s="2" t="s">
        <v>1424</v>
      </c>
      <c r="B11" s="4" t="s">
        <v>7</v>
      </c>
      <c r="C11" s="4" t="s">
        <v>7</v>
      </c>
      <c r="D11" s="4" t="s">
        <v>7</v>
      </c>
      <c r="E11" s="4" t="s">
        <v>7</v>
      </c>
      <c r="F11" s="4" t="s">
        <v>7</v>
      </c>
      <c r="G11" s="4" t="s">
        <v>7</v>
      </c>
      <c r="H11" s="4" t="s">
        <v>7</v>
      </c>
      <c r="I11" s="4" t="s">
        <v>7</v>
      </c>
      <c r="J11" s="4" t="s">
        <v>7</v>
      </c>
      <c r="K11" s="4" t="s">
        <v>7</v>
      </c>
      <c r="L11" s="4" t="s">
        <v>7</v>
      </c>
      <c r="M11" s="4">
        <v>12</v>
      </c>
      <c r="N11" s="4">
        <v>56</v>
      </c>
    </row>
    <row r="12" spans="1:14" ht="45">
      <c r="A12" s="2" t="s">
        <v>1425</v>
      </c>
      <c r="B12" s="4">
        <v>0</v>
      </c>
      <c r="C12" s="4">
        <v>90</v>
      </c>
      <c r="D12" s="4">
        <v>18</v>
      </c>
      <c r="E12" s="4" t="s">
        <v>7</v>
      </c>
      <c r="F12" s="4" t="s">
        <v>7</v>
      </c>
      <c r="G12" s="4" t="s">
        <v>7</v>
      </c>
      <c r="H12" s="4" t="s">
        <v>7</v>
      </c>
      <c r="I12" s="4" t="s">
        <v>7</v>
      </c>
      <c r="J12" s="4" t="s">
        <v>7</v>
      </c>
      <c r="K12" s="4" t="s">
        <v>7</v>
      </c>
      <c r="L12" s="4" t="s">
        <v>7</v>
      </c>
      <c r="M12" s="4" t="s">
        <v>7</v>
      </c>
      <c r="N12" s="4" t="s">
        <v>7</v>
      </c>
    </row>
    <row r="13" spans="1:14" ht="45">
      <c r="A13" s="2" t="s">
        <v>1426</v>
      </c>
      <c r="B13" s="4" t="s">
        <v>7</v>
      </c>
      <c r="C13" s="4" t="s">
        <v>7</v>
      </c>
      <c r="D13" s="4" t="s">
        <v>7</v>
      </c>
      <c r="E13" s="4" t="s">
        <v>7</v>
      </c>
      <c r="F13" s="4" t="s">
        <v>7</v>
      </c>
      <c r="G13" s="4" t="s">
        <v>7</v>
      </c>
      <c r="H13" s="4" t="s">
        <v>7</v>
      </c>
      <c r="I13" s="4" t="s">
        <v>7</v>
      </c>
      <c r="J13" s="4" t="s">
        <v>7</v>
      </c>
      <c r="K13" s="4">
        <v>0</v>
      </c>
      <c r="L13" s="4">
        <v>26</v>
      </c>
      <c r="M13" s="4" t="s">
        <v>7</v>
      </c>
      <c r="N13" s="4" t="s">
        <v>7</v>
      </c>
    </row>
    <row r="14" spans="1:14" ht="45">
      <c r="A14" s="2" t="s">
        <v>1427</v>
      </c>
      <c r="B14" s="6">
        <v>-2</v>
      </c>
      <c r="C14" s="6">
        <v>-64</v>
      </c>
      <c r="D14" s="6">
        <v>0</v>
      </c>
      <c r="E14" s="6">
        <v>-2</v>
      </c>
      <c r="F14" s="6">
        <v>-4</v>
      </c>
      <c r="G14" s="4" t="s">
        <v>7</v>
      </c>
      <c r="H14" s="4" t="s">
        <v>7</v>
      </c>
      <c r="I14" s="4" t="s">
        <v>7</v>
      </c>
      <c r="J14" s="4" t="s">
        <v>7</v>
      </c>
      <c r="K14" s="4" t="s">
        <v>7</v>
      </c>
      <c r="L14" s="4" t="s">
        <v>7</v>
      </c>
      <c r="M14" s="4" t="s">
        <v>7</v>
      </c>
      <c r="N14" s="4" t="s">
        <v>7</v>
      </c>
    </row>
  </sheetData>
  <mergeCells count="6">
    <mergeCell ref="B1:F1"/>
    <mergeCell ref="I1:J1"/>
    <mergeCell ref="K1:L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4"/>
  <sheetViews>
    <sheetView showGridLines="0" workbookViewId="0"/>
  </sheetViews>
  <sheetFormatPr defaultRowHeight="15"/>
  <cols>
    <col min="1" max="1" width="36.5703125" bestFit="1" customWidth="1"/>
    <col min="2" max="3" width="12.28515625" bestFit="1" customWidth="1"/>
    <col min="4" max="4" width="36.5703125" bestFit="1" customWidth="1"/>
    <col min="5" max="5" width="8.85546875" customWidth="1"/>
    <col min="6" max="6" width="3.140625" customWidth="1"/>
    <col min="7" max="7" width="8.85546875" customWidth="1"/>
    <col min="8" max="8" width="3.140625" customWidth="1"/>
    <col min="9" max="11" width="33.42578125" bestFit="1" customWidth="1"/>
    <col min="12" max="14" width="28.28515625" bestFit="1" customWidth="1"/>
    <col min="15" max="16" width="36.5703125" bestFit="1" customWidth="1"/>
    <col min="17" max="19" width="30.42578125" bestFit="1" customWidth="1"/>
    <col min="20" max="29" width="29.28515625" bestFit="1" customWidth="1"/>
    <col min="30" max="31" width="27.28515625" bestFit="1" customWidth="1"/>
    <col min="32" max="33" width="29.28515625" bestFit="1" customWidth="1"/>
    <col min="34" max="46" width="36.5703125" bestFit="1" customWidth="1"/>
    <col min="47" max="48" width="13.5703125" bestFit="1" customWidth="1"/>
    <col min="49" max="50" width="12.28515625" bestFit="1" customWidth="1"/>
    <col min="51" max="52" width="34" bestFit="1" customWidth="1"/>
    <col min="53" max="53" width="33.28515625" bestFit="1" customWidth="1"/>
    <col min="54" max="55" width="31.42578125" bestFit="1" customWidth="1"/>
    <col min="56" max="56" width="36.5703125" bestFit="1" customWidth="1"/>
    <col min="57" max="58" width="34" bestFit="1" customWidth="1"/>
  </cols>
  <sheetData>
    <row r="1" spans="1:58" ht="15" customHeight="1">
      <c r="A1" s="1" t="s">
        <v>1428</v>
      </c>
      <c r="B1" s="9" t="s">
        <v>3</v>
      </c>
      <c r="C1" s="9" t="s">
        <v>34</v>
      </c>
      <c r="D1" s="1" t="s">
        <v>3</v>
      </c>
      <c r="E1" s="9" t="s">
        <v>3</v>
      </c>
      <c r="F1" s="9"/>
      <c r="G1" s="9" t="s">
        <v>34</v>
      </c>
      <c r="H1" s="9"/>
      <c r="I1" s="1" t="s">
        <v>3</v>
      </c>
      <c r="J1" s="1" t="s">
        <v>34</v>
      </c>
      <c r="K1" s="1" t="s">
        <v>35</v>
      </c>
      <c r="L1" s="1" t="s">
        <v>3</v>
      </c>
      <c r="M1" s="1" t="s">
        <v>34</v>
      </c>
      <c r="N1" s="1" t="s">
        <v>35</v>
      </c>
      <c r="O1" s="1" t="s">
        <v>3</v>
      </c>
      <c r="P1" s="1" t="s">
        <v>34</v>
      </c>
      <c r="Q1" s="1" t="s">
        <v>3</v>
      </c>
      <c r="R1" s="1" t="s">
        <v>34</v>
      </c>
      <c r="S1" s="1" t="s">
        <v>35</v>
      </c>
      <c r="T1" s="1" t="s">
        <v>3</v>
      </c>
      <c r="U1" s="1" t="s">
        <v>34</v>
      </c>
      <c r="V1" s="1" t="s">
        <v>35</v>
      </c>
      <c r="W1" s="1" t="s">
        <v>3</v>
      </c>
      <c r="X1" s="1" t="s">
        <v>34</v>
      </c>
      <c r="Y1" s="1" t="s">
        <v>35</v>
      </c>
      <c r="Z1" s="1" t="s">
        <v>3</v>
      </c>
      <c r="AA1" s="1" t="s">
        <v>34</v>
      </c>
      <c r="AB1" s="1" t="s">
        <v>3</v>
      </c>
      <c r="AC1" s="1" t="s">
        <v>34</v>
      </c>
      <c r="AD1" s="1" t="s">
        <v>3</v>
      </c>
      <c r="AE1" s="1" t="s">
        <v>34</v>
      </c>
      <c r="AF1" s="1" t="s">
        <v>3</v>
      </c>
      <c r="AG1" s="1" t="s">
        <v>34</v>
      </c>
      <c r="AH1" s="1" t="s">
        <v>3</v>
      </c>
      <c r="AI1" s="1" t="s">
        <v>34</v>
      </c>
      <c r="AJ1" s="1" t="s">
        <v>1237</v>
      </c>
      <c r="AK1" s="1" t="s">
        <v>35</v>
      </c>
      <c r="AL1" s="1" t="s">
        <v>3</v>
      </c>
      <c r="AM1" s="1" t="s">
        <v>34</v>
      </c>
      <c r="AN1" s="1" t="s">
        <v>35</v>
      </c>
      <c r="AO1" s="1" t="s">
        <v>3</v>
      </c>
      <c r="AP1" s="1" t="s">
        <v>34</v>
      </c>
      <c r="AQ1" s="1" t="s">
        <v>35</v>
      </c>
      <c r="AR1" s="1" t="s">
        <v>3</v>
      </c>
      <c r="AS1" s="1" t="s">
        <v>34</v>
      </c>
      <c r="AT1" s="1" t="s">
        <v>35</v>
      </c>
      <c r="AU1" s="1" t="s">
        <v>3</v>
      </c>
      <c r="AV1" s="1" t="s">
        <v>34</v>
      </c>
      <c r="AW1" s="1" t="s">
        <v>3</v>
      </c>
      <c r="AX1" s="1" t="s">
        <v>34</v>
      </c>
      <c r="AY1" s="1" t="s">
        <v>34</v>
      </c>
      <c r="AZ1" s="1" t="s">
        <v>34</v>
      </c>
      <c r="BA1" s="1" t="s">
        <v>34</v>
      </c>
      <c r="BB1" s="1" t="s">
        <v>3</v>
      </c>
      <c r="BC1" s="1" t="s">
        <v>34</v>
      </c>
      <c r="BD1" s="1" t="s">
        <v>3</v>
      </c>
      <c r="BE1" s="1" t="s">
        <v>1435</v>
      </c>
      <c r="BF1" s="1" t="s">
        <v>1436</v>
      </c>
    </row>
    <row r="2" spans="1:58" ht="30">
      <c r="A2" s="1" t="s">
        <v>59</v>
      </c>
      <c r="B2" s="9"/>
      <c r="C2" s="9"/>
      <c r="D2" s="1" t="s">
        <v>1429</v>
      </c>
      <c r="E2" s="9" t="s">
        <v>414</v>
      </c>
      <c r="F2" s="9"/>
      <c r="G2" s="9" t="s">
        <v>414</v>
      </c>
      <c r="H2" s="9"/>
      <c r="I2" s="1" t="s">
        <v>1430</v>
      </c>
      <c r="J2" s="1" t="s">
        <v>1430</v>
      </c>
      <c r="K2" s="1" t="s">
        <v>1430</v>
      </c>
      <c r="L2" s="1" t="s">
        <v>1431</v>
      </c>
      <c r="M2" s="1" t="s">
        <v>1431</v>
      </c>
      <c r="N2" s="1" t="s">
        <v>1431</v>
      </c>
      <c r="O2" s="1" t="s">
        <v>1185</v>
      </c>
      <c r="P2" s="1" t="s">
        <v>1185</v>
      </c>
      <c r="Q2" s="1" t="s">
        <v>1187</v>
      </c>
      <c r="R2" s="1" t="s">
        <v>1187</v>
      </c>
      <c r="S2" s="1" t="s">
        <v>1187</v>
      </c>
      <c r="T2" s="1" t="s">
        <v>1188</v>
      </c>
      <c r="U2" s="1" t="s">
        <v>1188</v>
      </c>
      <c r="V2" s="1" t="s">
        <v>1188</v>
      </c>
      <c r="W2" s="1" t="s">
        <v>1189</v>
      </c>
      <c r="X2" s="1" t="s">
        <v>1189</v>
      </c>
      <c r="Y2" s="1" t="s">
        <v>1189</v>
      </c>
      <c r="Z2" s="1" t="s">
        <v>1190</v>
      </c>
      <c r="AA2" s="1" t="s">
        <v>1190</v>
      </c>
      <c r="AB2" s="1" t="s">
        <v>1191</v>
      </c>
      <c r="AC2" s="1" t="s">
        <v>1191</v>
      </c>
      <c r="AD2" s="1" t="s">
        <v>1193</v>
      </c>
      <c r="AE2" s="1" t="s">
        <v>1193</v>
      </c>
      <c r="AF2" s="1" t="s">
        <v>1432</v>
      </c>
      <c r="AG2" s="1" t="s">
        <v>1432</v>
      </c>
      <c r="AH2" s="1" t="s">
        <v>1401</v>
      </c>
      <c r="AI2" s="1" t="s">
        <v>1401</v>
      </c>
      <c r="AJ2" s="1" t="s">
        <v>1401</v>
      </c>
      <c r="AK2" s="1" t="s">
        <v>1401</v>
      </c>
      <c r="AL2" s="1" t="s">
        <v>1399</v>
      </c>
      <c r="AM2" s="1" t="s">
        <v>1399</v>
      </c>
      <c r="AN2" s="1" t="s">
        <v>1399</v>
      </c>
      <c r="AO2" s="1" t="s">
        <v>1400</v>
      </c>
      <c r="AP2" s="1" t="s">
        <v>1400</v>
      </c>
      <c r="AQ2" s="1" t="s">
        <v>1400</v>
      </c>
      <c r="AR2" s="1" t="s">
        <v>1397</v>
      </c>
      <c r="AS2" s="1" t="s">
        <v>1397</v>
      </c>
      <c r="AT2" s="1" t="s">
        <v>1397</v>
      </c>
      <c r="AU2" s="1" t="s">
        <v>425</v>
      </c>
      <c r="AV2" s="1" t="s">
        <v>425</v>
      </c>
      <c r="AW2" s="1" t="s">
        <v>74</v>
      </c>
      <c r="AX2" s="1" t="s">
        <v>74</v>
      </c>
      <c r="AY2" s="1" t="s">
        <v>1376</v>
      </c>
      <c r="AZ2" s="1" t="s">
        <v>1378</v>
      </c>
      <c r="BA2" s="1" t="s">
        <v>1379</v>
      </c>
      <c r="BB2" s="1" t="s">
        <v>1433</v>
      </c>
      <c r="BC2" s="1" t="s">
        <v>1433</v>
      </c>
      <c r="BD2" s="1" t="s">
        <v>1433</v>
      </c>
      <c r="BE2" s="1" t="s">
        <v>1433</v>
      </c>
      <c r="BF2" s="1" t="s">
        <v>1433</v>
      </c>
    </row>
    <row r="3" spans="1:58" ht="30">
      <c r="A3" s="1"/>
      <c r="B3" s="9"/>
      <c r="C3" s="9"/>
      <c r="D3" s="1"/>
      <c r="E3" s="9"/>
      <c r="F3" s="9"/>
      <c r="G3" s="9"/>
      <c r="H3" s="9"/>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c r="BB3" s="1"/>
      <c r="BC3" s="1"/>
      <c r="BD3" s="1" t="s">
        <v>1434</v>
      </c>
      <c r="BE3" s="1" t="s">
        <v>1376</v>
      </c>
      <c r="BF3" s="1" t="s">
        <v>1378</v>
      </c>
    </row>
    <row r="4" spans="1:58">
      <c r="A4" s="3" t="s">
        <v>1182</v>
      </c>
      <c r="B4" s="4" t="s">
        <v>7</v>
      </c>
      <c r="C4" s="4" t="s">
        <v>7</v>
      </c>
      <c r="D4" s="4" t="s">
        <v>7</v>
      </c>
      <c r="E4" s="4" t="s">
        <v>7</v>
      </c>
      <c r="F4" s="4"/>
      <c r="G4" s="4" t="s">
        <v>7</v>
      </c>
      <c r="H4" s="4"/>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row>
    <row r="5" spans="1:58" ht="17.25">
      <c r="A5" s="2" t="s">
        <v>483</v>
      </c>
      <c r="B5" s="6">
        <v>8392</v>
      </c>
      <c r="C5" s="6">
        <v>8780</v>
      </c>
      <c r="D5" s="4" t="s">
        <v>7</v>
      </c>
      <c r="E5" s="6">
        <v>2611</v>
      </c>
      <c r="F5" s="211" t="s">
        <v>1437</v>
      </c>
      <c r="G5" s="6">
        <v>2614</v>
      </c>
      <c r="H5" s="211" t="s">
        <v>1437</v>
      </c>
      <c r="I5" s="6">
        <v>0</v>
      </c>
      <c r="J5" s="6">
        <v>300</v>
      </c>
      <c r="K5" s="4" t="s">
        <v>7</v>
      </c>
      <c r="L5" s="6">
        <v>0</v>
      </c>
      <c r="M5" s="6">
        <v>640</v>
      </c>
      <c r="N5" s="4" t="s">
        <v>7</v>
      </c>
      <c r="O5" s="6">
        <v>300</v>
      </c>
      <c r="P5" s="6">
        <v>0</v>
      </c>
      <c r="Q5" s="6">
        <v>605</v>
      </c>
      <c r="R5" s="6">
        <v>605</v>
      </c>
      <c r="S5" s="4" t="s">
        <v>7</v>
      </c>
      <c r="T5" s="6">
        <v>500</v>
      </c>
      <c r="U5" s="6">
        <v>500</v>
      </c>
      <c r="V5" s="4" t="s">
        <v>7</v>
      </c>
      <c r="W5" s="6">
        <v>1200</v>
      </c>
      <c r="X5" s="6">
        <v>1200</v>
      </c>
      <c r="Y5" s="4" t="s">
        <v>7</v>
      </c>
      <c r="Z5" s="6">
        <v>300</v>
      </c>
      <c r="AA5" s="6">
        <v>300</v>
      </c>
      <c r="AB5" s="6">
        <v>900</v>
      </c>
      <c r="AC5" s="6">
        <v>900</v>
      </c>
      <c r="AD5" s="6">
        <v>775</v>
      </c>
      <c r="AE5" s="6">
        <v>775</v>
      </c>
      <c r="AF5" s="6">
        <v>640</v>
      </c>
      <c r="AG5" s="6">
        <v>0</v>
      </c>
      <c r="AH5" s="6">
        <v>0</v>
      </c>
      <c r="AI5" s="6">
        <v>172</v>
      </c>
      <c r="AJ5" s="4" t="s">
        <v>7</v>
      </c>
      <c r="AK5" s="4" t="s">
        <v>7</v>
      </c>
      <c r="AL5" s="6">
        <v>200</v>
      </c>
      <c r="AM5" s="6">
        <v>200</v>
      </c>
      <c r="AN5" s="4" t="s">
        <v>7</v>
      </c>
      <c r="AO5" s="6">
        <v>275</v>
      </c>
      <c r="AP5" s="6">
        <v>275</v>
      </c>
      <c r="AQ5" s="4" t="s">
        <v>7</v>
      </c>
      <c r="AR5" s="6">
        <v>0</v>
      </c>
      <c r="AS5" s="6">
        <v>201</v>
      </c>
      <c r="AT5" s="4" t="s">
        <v>7</v>
      </c>
      <c r="AU5" s="6">
        <v>73</v>
      </c>
      <c r="AV5" s="6">
        <v>86</v>
      </c>
      <c r="AW5" s="6">
        <v>13</v>
      </c>
      <c r="AX5" s="6">
        <v>12</v>
      </c>
      <c r="AY5" s="4" t="s">
        <v>7</v>
      </c>
      <c r="AZ5" s="4" t="s">
        <v>7</v>
      </c>
      <c r="BA5" s="4" t="s">
        <v>7</v>
      </c>
      <c r="BB5" s="4" t="s">
        <v>7</v>
      </c>
      <c r="BC5" s="4" t="s">
        <v>7</v>
      </c>
      <c r="BD5" s="6">
        <v>1796</v>
      </c>
      <c r="BE5" s="4" t="s">
        <v>7</v>
      </c>
      <c r="BF5" s="4" t="s">
        <v>7</v>
      </c>
    </row>
    <row r="6" spans="1:58" ht="30">
      <c r="A6" s="2" t="s">
        <v>1438</v>
      </c>
      <c r="B6" s="4" t="s">
        <v>7</v>
      </c>
      <c r="C6" s="4" t="s">
        <v>7</v>
      </c>
      <c r="D6" s="208">
        <v>0.04</v>
      </c>
      <c r="E6" s="4" t="s">
        <v>7</v>
      </c>
      <c r="F6" s="4"/>
      <c r="G6" s="4" t="s">
        <v>7</v>
      </c>
      <c r="H6" s="4"/>
      <c r="I6" s="208">
        <v>4.4699999999999997E-2</v>
      </c>
      <c r="J6" s="4" t="s">
        <v>7</v>
      </c>
      <c r="K6" s="208">
        <v>4.2000000000000003E-2</v>
      </c>
      <c r="L6" s="208">
        <v>0.1</v>
      </c>
      <c r="M6" s="4" t="s">
        <v>7</v>
      </c>
      <c r="N6" s="208">
        <v>0.1</v>
      </c>
      <c r="O6" s="4" t="s">
        <v>7</v>
      </c>
      <c r="P6" s="4" t="s">
        <v>7</v>
      </c>
      <c r="Q6" s="208">
        <v>0.1188</v>
      </c>
      <c r="R6" s="4" t="s">
        <v>7</v>
      </c>
      <c r="S6" s="208">
        <v>0.1188</v>
      </c>
      <c r="T6" s="208">
        <v>9.3799999999999994E-2</v>
      </c>
      <c r="U6" s="4" t="s">
        <v>7</v>
      </c>
      <c r="V6" s="208">
        <v>9.3799999999999994E-2</v>
      </c>
      <c r="W6" s="208">
        <v>8.1299999999999997E-2</v>
      </c>
      <c r="X6" s="4" t="s">
        <v>7</v>
      </c>
      <c r="Y6" s="208">
        <v>8.1299999999999997E-2</v>
      </c>
      <c r="Z6" s="208">
        <v>8.8800000000000004E-2</v>
      </c>
      <c r="AA6" s="4" t="s">
        <v>7</v>
      </c>
      <c r="AB6" s="208">
        <v>8.6300000000000002E-2</v>
      </c>
      <c r="AC6" s="4" t="s">
        <v>7</v>
      </c>
      <c r="AD6" s="208">
        <v>7.0000000000000007E-2</v>
      </c>
      <c r="AE6" s="4" t="s">
        <v>7</v>
      </c>
      <c r="AF6" s="4" t="s">
        <v>7</v>
      </c>
      <c r="AG6" s="4" t="s">
        <v>7</v>
      </c>
      <c r="AH6" s="208">
        <v>0.15</v>
      </c>
      <c r="AI6" s="4" t="s">
        <v>7</v>
      </c>
      <c r="AJ6" s="208">
        <v>0.15</v>
      </c>
      <c r="AK6" s="208">
        <v>0.15</v>
      </c>
      <c r="AL6" s="208">
        <v>7.0000000000000007E-2</v>
      </c>
      <c r="AM6" s="4" t="s">
        <v>7</v>
      </c>
      <c r="AN6" s="208">
        <v>7.0000000000000007E-2</v>
      </c>
      <c r="AO6" s="208">
        <v>7.0000000000000007E-2</v>
      </c>
      <c r="AP6" s="4" t="s">
        <v>7</v>
      </c>
      <c r="AQ6" s="208">
        <v>7.0000000000000007E-2</v>
      </c>
      <c r="AR6" s="208">
        <v>6.5000000000000002E-2</v>
      </c>
      <c r="AS6" s="4" t="s">
        <v>7</v>
      </c>
      <c r="AT6" s="208">
        <v>6.5000000000000002E-2</v>
      </c>
      <c r="AU6" s="4" t="s">
        <v>7</v>
      </c>
      <c r="AV6" s="4" t="s">
        <v>7</v>
      </c>
      <c r="AW6" s="4" t="s">
        <v>7</v>
      </c>
      <c r="AX6" s="4" t="s">
        <v>7</v>
      </c>
      <c r="AY6" s="208">
        <v>4.7500000000000001E-2</v>
      </c>
      <c r="AZ6" s="208">
        <v>5.2499999999999998E-2</v>
      </c>
      <c r="BA6" s="208">
        <v>4.7500000000000001E-2</v>
      </c>
      <c r="BB6" s="4" t="s">
        <v>7</v>
      </c>
      <c r="BC6" s="4" t="s">
        <v>7</v>
      </c>
      <c r="BD6" s="4" t="s">
        <v>7</v>
      </c>
      <c r="BE6" s="4" t="s">
        <v>7</v>
      </c>
      <c r="BF6" s="4" t="s">
        <v>7</v>
      </c>
    </row>
    <row r="7" spans="1:58">
      <c r="A7" s="2" t="s">
        <v>1439</v>
      </c>
      <c r="B7" s="4">
        <v>-30</v>
      </c>
      <c r="C7" s="4">
        <v>-48</v>
      </c>
      <c r="D7" s="4" t="s">
        <v>7</v>
      </c>
      <c r="E7" s="4">
        <v>-7</v>
      </c>
      <c r="F7" s="4"/>
      <c r="G7" s="4">
        <v>-11</v>
      </c>
      <c r="H7" s="4"/>
      <c r="I7" s="4" t="s">
        <v>7</v>
      </c>
      <c r="J7" s="4" t="s">
        <v>7</v>
      </c>
      <c r="K7" s="4" t="s">
        <v>7</v>
      </c>
      <c r="L7" s="4">
        <v>0</v>
      </c>
      <c r="M7" s="4">
        <v>-10</v>
      </c>
      <c r="N7" s="4" t="s">
        <v>7</v>
      </c>
      <c r="O7" s="4" t="s">
        <v>7</v>
      </c>
      <c r="P7" s="4" t="s">
        <v>7</v>
      </c>
      <c r="Q7" s="4">
        <v>-8</v>
      </c>
      <c r="R7" s="4">
        <v>-9</v>
      </c>
      <c r="S7" s="4" t="s">
        <v>7</v>
      </c>
      <c r="T7" s="4">
        <v>-7</v>
      </c>
      <c r="U7" s="4">
        <v>-8</v>
      </c>
      <c r="V7" s="4" t="s">
        <v>7</v>
      </c>
      <c r="W7" s="4">
        <v>-7</v>
      </c>
      <c r="X7" s="4">
        <v>-8</v>
      </c>
      <c r="Y7" s="4" t="s">
        <v>7</v>
      </c>
      <c r="Z7" s="4" t="s">
        <v>7</v>
      </c>
      <c r="AA7" s="4" t="s">
        <v>7</v>
      </c>
      <c r="AB7" s="4" t="s">
        <v>7</v>
      </c>
      <c r="AC7" s="4" t="s">
        <v>7</v>
      </c>
      <c r="AD7" s="4" t="s">
        <v>7</v>
      </c>
      <c r="AE7" s="4" t="s">
        <v>7</v>
      </c>
      <c r="AF7" s="4" t="s">
        <v>7</v>
      </c>
      <c r="AG7" s="4" t="s">
        <v>7</v>
      </c>
      <c r="AH7" s="4" t="s">
        <v>7</v>
      </c>
      <c r="AI7" s="4" t="s">
        <v>7</v>
      </c>
      <c r="AJ7" s="4" t="s">
        <v>7</v>
      </c>
      <c r="AK7" s="4" t="s">
        <v>7</v>
      </c>
      <c r="AL7" s="4">
        <v>-1</v>
      </c>
      <c r="AM7" s="4">
        <v>-2</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row>
    <row r="8" spans="1:58">
      <c r="A8" s="2" t="s">
        <v>500</v>
      </c>
      <c r="B8" s="7">
        <v>8362</v>
      </c>
      <c r="C8" s="7">
        <v>8732</v>
      </c>
      <c r="D8" s="4" t="s">
        <v>7</v>
      </c>
      <c r="E8" s="4" t="s">
        <v>7</v>
      </c>
      <c r="F8" s="4"/>
      <c r="G8" s="4" t="s">
        <v>7</v>
      </c>
      <c r="H8" s="4"/>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row>
    <row r="9" spans="1:58">
      <c r="A9" s="2" t="s">
        <v>501</v>
      </c>
      <c r="B9" s="4">
        <v>-31</v>
      </c>
      <c r="C9" s="4">
        <v>-216</v>
      </c>
      <c r="D9" s="4" t="s">
        <v>7</v>
      </c>
      <c r="E9" s="4" t="s">
        <v>7</v>
      </c>
      <c r="F9" s="4"/>
      <c r="G9" s="4" t="s">
        <v>7</v>
      </c>
      <c r="H9" s="4"/>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v>0</v>
      </c>
      <c r="BC9" s="4">
        <v>-6</v>
      </c>
      <c r="BD9" s="4" t="s">
        <v>7</v>
      </c>
      <c r="BE9" s="4" t="s">
        <v>7</v>
      </c>
      <c r="BF9" s="4" t="s">
        <v>7</v>
      </c>
    </row>
    <row r="10" spans="1:58">
      <c r="A10" s="2" t="s">
        <v>89</v>
      </c>
      <c r="B10" s="7">
        <v>8331</v>
      </c>
      <c r="C10" s="7">
        <v>8516</v>
      </c>
      <c r="D10" s="4" t="s">
        <v>7</v>
      </c>
      <c r="E10" s="4" t="s">
        <v>7</v>
      </c>
      <c r="F10" s="4"/>
      <c r="G10" s="4" t="s">
        <v>7</v>
      </c>
      <c r="H10" s="4"/>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7">
        <v>6905</v>
      </c>
      <c r="BC10" s="7">
        <v>6886</v>
      </c>
      <c r="BD10" s="4" t="s">
        <v>7</v>
      </c>
      <c r="BE10" s="4" t="s">
        <v>7</v>
      </c>
      <c r="BF10" s="4" t="s">
        <v>7</v>
      </c>
    </row>
    <row r="11" spans="1:58">
      <c r="A11" s="2" t="s">
        <v>283</v>
      </c>
      <c r="B11" s="4" t="s">
        <v>7</v>
      </c>
      <c r="C11" s="4" t="s">
        <v>7</v>
      </c>
      <c r="D11" s="4" t="s">
        <v>7</v>
      </c>
      <c r="E11" s="4" t="s">
        <v>7</v>
      </c>
      <c r="F11" s="4"/>
      <c r="G11" s="4" t="s">
        <v>7</v>
      </c>
      <c r="H11" s="4"/>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v>599</v>
      </c>
      <c r="AZ11" s="4" t="s">
        <v>7</v>
      </c>
      <c r="BA11" s="7">
        <v>1200</v>
      </c>
      <c r="BB11" s="4" t="s">
        <v>7</v>
      </c>
      <c r="BC11" s="4" t="s">
        <v>7</v>
      </c>
      <c r="BD11" s="4" t="s">
        <v>7</v>
      </c>
      <c r="BE11" s="4" t="s">
        <v>7</v>
      </c>
      <c r="BF11" s="4" t="s">
        <v>7</v>
      </c>
    </row>
    <row r="12" spans="1:58">
      <c r="A12" s="2" t="s">
        <v>1440</v>
      </c>
      <c r="B12" s="4" t="s">
        <v>7</v>
      </c>
      <c r="C12" s="4" t="s">
        <v>7</v>
      </c>
      <c r="D12" s="4" t="s">
        <v>7</v>
      </c>
      <c r="E12" s="4" t="s">
        <v>7</v>
      </c>
      <c r="F12" s="4"/>
      <c r="G12" s="4" t="s">
        <v>7</v>
      </c>
      <c r="H12" s="4"/>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8">
        <v>595.5</v>
      </c>
      <c r="BF12" s="6">
        <v>815</v>
      </c>
    </row>
    <row r="13" spans="1:58">
      <c r="A13" s="30"/>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c r="AJ13" s="30"/>
      <c r="AK13" s="30"/>
      <c r="AL13" s="30"/>
      <c r="AM13" s="30"/>
      <c r="AN13" s="30"/>
      <c r="AO13" s="30"/>
      <c r="AP13" s="30"/>
      <c r="AQ13" s="30"/>
      <c r="AR13" s="30"/>
      <c r="AS13" s="30"/>
      <c r="AT13" s="30"/>
      <c r="AU13" s="30"/>
      <c r="AV13" s="30"/>
      <c r="AW13" s="30"/>
      <c r="AX13" s="30"/>
      <c r="AY13" s="30"/>
      <c r="AZ13" s="30"/>
      <c r="BA13" s="30"/>
      <c r="BB13" s="30"/>
      <c r="BC13" s="30"/>
      <c r="BD13" s="30"/>
      <c r="BE13" s="30"/>
      <c r="BF13" s="30"/>
    </row>
    <row r="14" spans="1:58" ht="15" customHeight="1">
      <c r="A14" s="2" t="s">
        <v>1437</v>
      </c>
      <c r="B14" s="31" t="s">
        <v>1441</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c r="AO14" s="31"/>
      <c r="AP14" s="31"/>
      <c r="AQ14" s="31"/>
      <c r="AR14" s="31"/>
      <c r="AS14" s="31"/>
      <c r="AT14" s="31"/>
      <c r="AU14" s="31"/>
      <c r="AV14" s="31"/>
      <c r="AW14" s="31"/>
      <c r="AX14" s="31"/>
      <c r="AY14" s="31"/>
      <c r="AZ14" s="31"/>
      <c r="BA14" s="31"/>
      <c r="BB14" s="31"/>
      <c r="BC14" s="31"/>
      <c r="BD14" s="31"/>
      <c r="BE14" s="31"/>
      <c r="BF14" s="31"/>
    </row>
  </sheetData>
  <mergeCells count="10">
    <mergeCell ref="A13:BF13"/>
    <mergeCell ref="B14:BF14"/>
    <mergeCell ref="B1:B3"/>
    <mergeCell ref="C1:C3"/>
    <mergeCell ref="E1:F1"/>
    <mergeCell ref="E2:F2"/>
    <mergeCell ref="E3:F3"/>
    <mergeCell ref="G1:H1"/>
    <mergeCell ref="G2:H2"/>
    <mergeCell ref="G3: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Q61"/>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 min="5" max="7" width="12.7109375" bestFit="1" customWidth="1"/>
    <col min="8" max="11" width="27.140625" bestFit="1" customWidth="1"/>
    <col min="12" max="14" width="19.85546875" bestFit="1" customWidth="1"/>
    <col min="15" max="17" width="31.42578125" bestFit="1" customWidth="1"/>
    <col min="18" max="28" width="36.5703125" bestFit="1" customWidth="1"/>
    <col min="29" max="29" width="12.7109375" bestFit="1" customWidth="1"/>
    <col min="30" max="30" width="2.5703125" bestFit="1" customWidth="1"/>
    <col min="31" max="31" width="12.7109375" bestFit="1" customWidth="1"/>
    <col min="32" max="32" width="2.5703125" bestFit="1" customWidth="1"/>
    <col min="33" max="33" width="28.85546875" bestFit="1" customWidth="1"/>
    <col min="34" max="36" width="19.5703125" bestFit="1" customWidth="1"/>
    <col min="37" max="43" width="19.85546875" bestFit="1" customWidth="1"/>
    <col min="44" max="50" width="21" bestFit="1" customWidth="1"/>
    <col min="51" max="57" width="21.7109375" bestFit="1" customWidth="1"/>
    <col min="58" max="59" width="36.5703125" bestFit="1" customWidth="1"/>
    <col min="60" max="65" width="24" bestFit="1" customWidth="1"/>
    <col min="66" max="66" width="31.42578125" bestFit="1" customWidth="1"/>
    <col min="67" max="68" width="32.140625" bestFit="1" customWidth="1"/>
    <col min="69" max="74" width="24" bestFit="1" customWidth="1"/>
    <col min="75" max="76" width="31.42578125" bestFit="1" customWidth="1"/>
    <col min="77" max="77" width="34" bestFit="1" customWidth="1"/>
    <col min="78" max="79" width="36.5703125" bestFit="1" customWidth="1"/>
    <col min="80" max="86" width="26" bestFit="1" customWidth="1"/>
    <col min="87" max="87" width="31.42578125" bestFit="1" customWidth="1"/>
    <col min="88" max="96" width="36.5703125" bestFit="1" customWidth="1"/>
    <col min="97" max="101" width="28.28515625" bestFit="1" customWidth="1"/>
    <col min="102" max="104" width="33.42578125" bestFit="1" customWidth="1"/>
    <col min="105" max="111" width="28.28515625" bestFit="1" customWidth="1"/>
    <col min="112" max="116" width="30.42578125" bestFit="1" customWidth="1"/>
    <col min="117" max="119" width="36.5703125" bestFit="1" customWidth="1"/>
    <col min="120" max="121" width="30.42578125" bestFit="1" customWidth="1"/>
    <col min="122" max="126" width="29.28515625" bestFit="1" customWidth="1"/>
    <col min="127" max="129" width="36" bestFit="1" customWidth="1"/>
    <col min="130" max="141" width="29.28515625" bestFit="1" customWidth="1"/>
    <col min="142" max="144" width="35.140625" bestFit="1" customWidth="1"/>
    <col min="145" max="151" width="29.28515625" bestFit="1" customWidth="1"/>
    <col min="152" max="152" width="36.5703125" bestFit="1" customWidth="1"/>
    <col min="153" max="154" width="35.85546875" bestFit="1" customWidth="1"/>
    <col min="155" max="159" width="29.28515625" bestFit="1" customWidth="1"/>
    <col min="160" max="162" width="36.5703125" bestFit="1" customWidth="1"/>
    <col min="163" max="164" width="29.28515625" bestFit="1" customWidth="1"/>
    <col min="165" max="216" width="36.5703125" bestFit="1" customWidth="1"/>
    <col min="217" max="218" width="13.5703125" bestFit="1" customWidth="1"/>
    <col min="219" max="220" width="12.28515625" bestFit="1" customWidth="1"/>
    <col min="221" max="221" width="19.85546875" bestFit="1" customWidth="1"/>
    <col min="222" max="225" width="36.5703125" bestFit="1" customWidth="1"/>
  </cols>
  <sheetData>
    <row r="1" spans="1:225" ht="15" customHeight="1">
      <c r="A1" s="9" t="s">
        <v>1442</v>
      </c>
      <c r="B1" s="9" t="s">
        <v>1230</v>
      </c>
      <c r="C1" s="9"/>
      <c r="D1" s="9"/>
      <c r="E1" s="9" t="s">
        <v>2</v>
      </c>
      <c r="F1" s="9"/>
      <c r="G1" s="9"/>
      <c r="H1" s="1" t="s">
        <v>1160</v>
      </c>
      <c r="I1" s="9" t="s">
        <v>2</v>
      </c>
      <c r="J1" s="9"/>
      <c r="K1" s="9"/>
      <c r="L1" s="1" t="s">
        <v>1230</v>
      </c>
      <c r="M1" s="1"/>
      <c r="N1" s="1"/>
      <c r="O1" s="9" t="s">
        <v>2</v>
      </c>
      <c r="P1" s="9"/>
      <c r="Q1" s="9"/>
      <c r="R1" s="1"/>
      <c r="S1" s="1"/>
      <c r="T1" s="1" t="s">
        <v>1279</v>
      </c>
      <c r="U1" s="1"/>
      <c r="V1" s="1"/>
      <c r="W1" s="9" t="s">
        <v>2</v>
      </c>
      <c r="X1" s="9"/>
      <c r="Y1" s="9"/>
      <c r="Z1" s="9"/>
      <c r="AA1" s="9"/>
      <c r="AB1" s="9"/>
      <c r="AC1" s="9"/>
      <c r="AD1" s="9"/>
      <c r="AE1" s="9"/>
      <c r="AF1" s="9"/>
      <c r="AG1" s="9" t="s">
        <v>1230</v>
      </c>
      <c r="AH1" s="9"/>
      <c r="AI1" s="9"/>
      <c r="AJ1" s="9" t="s">
        <v>1391</v>
      </c>
      <c r="AK1" s="9"/>
      <c r="AL1" s="1"/>
      <c r="AM1" s="1"/>
      <c r="AN1" s="1"/>
      <c r="AO1" s="1" t="s">
        <v>1230</v>
      </c>
      <c r="AP1" s="1" t="s">
        <v>1443</v>
      </c>
      <c r="AQ1" s="1"/>
      <c r="AR1" s="1" t="s">
        <v>1390</v>
      </c>
      <c r="AS1" s="1"/>
      <c r="AT1" s="1"/>
      <c r="AU1" s="1" t="s">
        <v>1230</v>
      </c>
      <c r="AV1" s="1" t="s">
        <v>1390</v>
      </c>
      <c r="AW1" s="1"/>
      <c r="AX1" s="1"/>
      <c r="AY1" s="1" t="s">
        <v>1389</v>
      </c>
      <c r="AZ1" s="1"/>
      <c r="BA1" s="1"/>
      <c r="BB1" s="1" t="s">
        <v>1230</v>
      </c>
      <c r="BC1" s="1" t="s">
        <v>1389</v>
      </c>
      <c r="BD1" s="1"/>
      <c r="BE1" s="1"/>
      <c r="BF1" s="9" t="s">
        <v>1230</v>
      </c>
      <c r="BG1" s="9"/>
      <c r="BH1" s="1" t="s">
        <v>2</v>
      </c>
      <c r="BI1" s="1"/>
      <c r="BJ1" s="1"/>
      <c r="BK1" s="1" t="s">
        <v>1279</v>
      </c>
      <c r="BL1" s="1" t="s">
        <v>2</v>
      </c>
      <c r="BM1" s="1"/>
      <c r="BN1" s="9" t="s">
        <v>1160</v>
      </c>
      <c r="BO1" s="9"/>
      <c r="BP1" s="1"/>
      <c r="BQ1" s="1" t="s">
        <v>2</v>
      </c>
      <c r="BR1" s="1"/>
      <c r="BS1" s="1"/>
      <c r="BT1" s="1" t="s">
        <v>1279</v>
      </c>
      <c r="BU1" s="1" t="s">
        <v>2</v>
      </c>
      <c r="BV1" s="1"/>
      <c r="BW1" s="1" t="s">
        <v>1160</v>
      </c>
      <c r="BX1" s="1"/>
      <c r="BY1" s="1"/>
      <c r="BZ1" s="1"/>
      <c r="CA1" s="1"/>
      <c r="CB1" s="1" t="s">
        <v>1230</v>
      </c>
      <c r="CC1" s="1" t="s">
        <v>2</v>
      </c>
      <c r="CD1" s="1"/>
      <c r="CE1" s="1" t="s">
        <v>1160</v>
      </c>
      <c r="CF1" s="1" t="s">
        <v>2</v>
      </c>
      <c r="CG1" s="1"/>
      <c r="CH1" s="1"/>
      <c r="CI1" s="9" t="s">
        <v>1160</v>
      </c>
      <c r="CJ1" s="9"/>
      <c r="CK1" s="1"/>
      <c r="CL1" s="1"/>
      <c r="CM1" s="1" t="s">
        <v>1160</v>
      </c>
      <c r="CN1" s="9" t="s">
        <v>2</v>
      </c>
      <c r="CO1" s="9"/>
      <c r="CP1" s="9"/>
      <c r="CQ1" s="9"/>
      <c r="CR1" s="9"/>
      <c r="CS1" s="1" t="s">
        <v>1230</v>
      </c>
      <c r="CT1" s="1"/>
      <c r="CU1" s="1" t="s">
        <v>1279</v>
      </c>
      <c r="CV1" s="1" t="s">
        <v>1230</v>
      </c>
      <c r="CW1" s="1"/>
      <c r="CX1" s="1" t="s">
        <v>1230</v>
      </c>
      <c r="CY1" s="1"/>
      <c r="CZ1" s="1"/>
      <c r="DA1" s="9" t="s">
        <v>1230</v>
      </c>
      <c r="DB1" s="9"/>
      <c r="DC1" s="1"/>
      <c r="DD1" s="9" t="s">
        <v>1230</v>
      </c>
      <c r="DE1" s="9"/>
      <c r="DF1" s="1"/>
      <c r="DG1" s="1"/>
      <c r="DH1" s="1"/>
      <c r="DI1" s="1"/>
      <c r="DJ1" s="1"/>
      <c r="DK1" s="1" t="s">
        <v>1279</v>
      </c>
      <c r="DL1" s="1"/>
      <c r="DM1" s="9" t="s">
        <v>2</v>
      </c>
      <c r="DN1" s="9"/>
      <c r="DO1" s="9"/>
      <c r="DP1" s="9"/>
      <c r="DQ1" s="9"/>
      <c r="DR1" s="1"/>
      <c r="DS1" s="1"/>
      <c r="DT1" s="1"/>
      <c r="DU1" s="1" t="s">
        <v>2</v>
      </c>
      <c r="DV1" s="1"/>
      <c r="DW1" s="9" t="s">
        <v>2</v>
      </c>
      <c r="DX1" s="9"/>
      <c r="DY1" s="9"/>
      <c r="DZ1" s="9"/>
      <c r="EA1" s="9"/>
      <c r="EB1" s="1"/>
      <c r="EC1" s="1"/>
      <c r="ED1" s="1"/>
      <c r="EE1" s="1" t="s">
        <v>1279</v>
      </c>
      <c r="EF1" s="1" t="s">
        <v>1230</v>
      </c>
      <c r="EG1" s="1"/>
      <c r="EH1" s="1"/>
      <c r="EI1" s="1"/>
      <c r="EJ1" s="1"/>
      <c r="EK1" s="1"/>
      <c r="EL1" s="9" t="s">
        <v>2</v>
      </c>
      <c r="EM1" s="9"/>
      <c r="EN1" s="9"/>
      <c r="EO1" s="9"/>
      <c r="EP1" s="9"/>
      <c r="EQ1" s="1"/>
      <c r="ER1" s="1"/>
      <c r="ES1" s="1" t="s">
        <v>1279</v>
      </c>
      <c r="ET1" s="1"/>
      <c r="EU1" s="1"/>
      <c r="EV1" s="9" t="s">
        <v>2</v>
      </c>
      <c r="EW1" s="9"/>
      <c r="EX1" s="9"/>
      <c r="EY1" s="9"/>
      <c r="EZ1" s="1"/>
      <c r="FA1" s="1"/>
      <c r="FB1" s="1"/>
      <c r="FC1" s="1"/>
      <c r="FD1" s="9" t="s">
        <v>2</v>
      </c>
      <c r="FE1" s="9"/>
      <c r="FF1" s="9"/>
      <c r="FG1" s="9"/>
      <c r="FH1" s="9"/>
      <c r="FI1" s="1"/>
      <c r="FJ1" s="1"/>
      <c r="FK1" s="1" t="s">
        <v>1160</v>
      </c>
      <c r="FL1" s="1"/>
      <c r="FM1" s="9" t="s">
        <v>2</v>
      </c>
      <c r="FN1" s="9"/>
      <c r="FO1" s="9"/>
      <c r="FP1" s="9"/>
      <c r="FQ1" s="9"/>
      <c r="FR1" s="9"/>
      <c r="FS1" s="1" t="s">
        <v>1230</v>
      </c>
      <c r="FT1" s="1"/>
      <c r="FU1" s="1"/>
      <c r="FV1" s="1"/>
      <c r="FW1" s="9" t="s">
        <v>1160</v>
      </c>
      <c r="FX1" s="9"/>
      <c r="FY1" s="9"/>
      <c r="FZ1" s="9"/>
      <c r="GA1" s="1" t="s">
        <v>1279</v>
      </c>
      <c r="GB1" s="1" t="s">
        <v>1230</v>
      </c>
      <c r="GC1" s="1" t="s">
        <v>2</v>
      </c>
      <c r="GD1" s="1"/>
      <c r="GE1" s="1"/>
      <c r="GF1" s="1"/>
      <c r="GG1" s="1"/>
      <c r="GH1" s="1" t="s">
        <v>1160</v>
      </c>
      <c r="GI1" s="1" t="s">
        <v>2</v>
      </c>
      <c r="GJ1" s="1"/>
      <c r="GK1" s="1"/>
      <c r="GL1" s="1"/>
      <c r="GM1" s="1"/>
      <c r="GN1" s="9"/>
      <c r="GO1" s="9"/>
      <c r="GP1" s="1"/>
      <c r="GQ1" s="1"/>
      <c r="GR1" s="9" t="s">
        <v>1160</v>
      </c>
      <c r="GS1" s="9"/>
      <c r="GT1" s="9" t="s">
        <v>1230</v>
      </c>
      <c r="GU1" s="9"/>
      <c r="GV1" s="1" t="s">
        <v>2</v>
      </c>
      <c r="GW1" s="9"/>
      <c r="GX1" s="9"/>
      <c r="GY1" s="1"/>
      <c r="GZ1" s="1" t="s">
        <v>1160</v>
      </c>
      <c r="HA1" s="1"/>
      <c r="HB1" s="1" t="s">
        <v>1160</v>
      </c>
      <c r="HC1" s="1"/>
      <c r="HD1" s="1"/>
      <c r="HE1" s="1" t="s">
        <v>1230</v>
      </c>
      <c r="HF1" s="9"/>
      <c r="HG1" s="9"/>
      <c r="HH1" s="1"/>
      <c r="HI1" s="1"/>
      <c r="HJ1" s="1"/>
      <c r="HK1" s="1"/>
      <c r="HL1" s="1"/>
      <c r="HM1" s="1" t="s">
        <v>1279</v>
      </c>
      <c r="HN1" s="1" t="s">
        <v>1160</v>
      </c>
      <c r="HO1" s="1"/>
      <c r="HP1" s="1" t="s">
        <v>1160</v>
      </c>
      <c r="HQ1" s="1"/>
    </row>
    <row r="2" spans="1:225" ht="15" customHeight="1">
      <c r="A2" s="9"/>
      <c r="B2" s="9" t="s">
        <v>3</v>
      </c>
      <c r="C2" s="9" t="s">
        <v>1235</v>
      </c>
      <c r="D2" s="9" t="s">
        <v>1237</v>
      </c>
      <c r="E2" s="9" t="s">
        <v>3</v>
      </c>
      <c r="F2" s="9" t="s">
        <v>34</v>
      </c>
      <c r="G2" s="9" t="s">
        <v>35</v>
      </c>
      <c r="H2" s="1" t="s">
        <v>1444</v>
      </c>
      <c r="I2" s="1" t="s">
        <v>3</v>
      </c>
      <c r="J2" s="1" t="s">
        <v>34</v>
      </c>
      <c r="K2" s="1" t="s">
        <v>35</v>
      </c>
      <c r="L2" s="1" t="s">
        <v>1233</v>
      </c>
      <c r="M2" s="1" t="s">
        <v>3</v>
      </c>
      <c r="N2" s="1" t="s">
        <v>1411</v>
      </c>
      <c r="O2" s="1" t="s">
        <v>3</v>
      </c>
      <c r="P2" s="1" t="s">
        <v>34</v>
      </c>
      <c r="Q2" s="1" t="s">
        <v>35</v>
      </c>
      <c r="R2" s="1" t="s">
        <v>3</v>
      </c>
      <c r="S2" s="1" t="s">
        <v>34</v>
      </c>
      <c r="T2" s="1" t="s">
        <v>1447</v>
      </c>
      <c r="U2" s="1" t="s">
        <v>3</v>
      </c>
      <c r="V2" s="1" t="s">
        <v>1448</v>
      </c>
      <c r="W2" s="1" t="s">
        <v>3</v>
      </c>
      <c r="X2" s="1" t="s">
        <v>3</v>
      </c>
      <c r="Y2" s="1" t="s">
        <v>3</v>
      </c>
      <c r="Z2" s="1" t="s">
        <v>3</v>
      </c>
      <c r="AA2" s="1" t="s">
        <v>3</v>
      </c>
      <c r="AB2" s="1" t="s">
        <v>3</v>
      </c>
      <c r="AC2" s="9" t="s">
        <v>3</v>
      </c>
      <c r="AD2" s="9"/>
      <c r="AE2" s="9" t="s">
        <v>34</v>
      </c>
      <c r="AF2" s="9"/>
      <c r="AG2" s="1" t="s">
        <v>1455</v>
      </c>
      <c r="AH2" s="1" t="s">
        <v>1233</v>
      </c>
      <c r="AI2" s="1" t="s">
        <v>1235</v>
      </c>
      <c r="AJ2" s="1" t="s">
        <v>1372</v>
      </c>
      <c r="AK2" s="1" t="s">
        <v>1372</v>
      </c>
      <c r="AL2" s="1" t="s">
        <v>35</v>
      </c>
      <c r="AM2" s="1" t="s">
        <v>1457</v>
      </c>
      <c r="AN2" s="1" t="s">
        <v>1458</v>
      </c>
      <c r="AO2" s="1" t="s">
        <v>35</v>
      </c>
      <c r="AP2" s="1" t="s">
        <v>1282</v>
      </c>
      <c r="AQ2" s="1" t="s">
        <v>1455</v>
      </c>
      <c r="AR2" s="1" t="s">
        <v>1374</v>
      </c>
      <c r="AS2" s="1" t="s">
        <v>3</v>
      </c>
      <c r="AT2" s="1" t="s">
        <v>35</v>
      </c>
      <c r="AU2" s="1" t="s">
        <v>35</v>
      </c>
      <c r="AV2" s="1" t="s">
        <v>1374</v>
      </c>
      <c r="AW2" s="1" t="s">
        <v>3</v>
      </c>
      <c r="AX2" s="1" t="s">
        <v>1161</v>
      </c>
      <c r="AY2" s="1" t="s">
        <v>1235</v>
      </c>
      <c r="AZ2" s="1" t="s">
        <v>34</v>
      </c>
      <c r="BA2" s="1" t="s">
        <v>35</v>
      </c>
      <c r="BB2" s="1" t="s">
        <v>35</v>
      </c>
      <c r="BC2" s="1" t="s">
        <v>1235</v>
      </c>
      <c r="BD2" s="1" t="s">
        <v>3</v>
      </c>
      <c r="BE2" s="1" t="s">
        <v>1457</v>
      </c>
      <c r="BF2" s="1" t="s">
        <v>3</v>
      </c>
      <c r="BG2" s="1" t="s">
        <v>34</v>
      </c>
      <c r="BH2" s="1" t="s">
        <v>1377</v>
      </c>
      <c r="BI2" s="1" t="s">
        <v>3</v>
      </c>
      <c r="BJ2" s="1" t="s">
        <v>34</v>
      </c>
      <c r="BK2" s="1" t="s">
        <v>1447</v>
      </c>
      <c r="BL2" s="1" t="s">
        <v>1377</v>
      </c>
      <c r="BM2" s="1" t="s">
        <v>1448</v>
      </c>
      <c r="BN2" s="1" t="s">
        <v>1435</v>
      </c>
      <c r="BO2" s="1" t="s">
        <v>1435</v>
      </c>
      <c r="BP2" s="1" t="s">
        <v>3</v>
      </c>
      <c r="BQ2" s="1" t="s">
        <v>1377</v>
      </c>
      <c r="BR2" s="1" t="s">
        <v>3</v>
      </c>
      <c r="BS2" s="1" t="s">
        <v>34</v>
      </c>
      <c r="BT2" s="1" t="s">
        <v>1447</v>
      </c>
      <c r="BU2" s="1" t="s">
        <v>1377</v>
      </c>
      <c r="BV2" s="1" t="s">
        <v>1448</v>
      </c>
      <c r="BW2" s="1" t="s">
        <v>1436</v>
      </c>
      <c r="BX2" s="1" t="s">
        <v>3</v>
      </c>
      <c r="BY2" s="1" t="s">
        <v>1436</v>
      </c>
      <c r="BZ2" s="1" t="s">
        <v>3</v>
      </c>
      <c r="CA2" s="1" t="s">
        <v>1448</v>
      </c>
      <c r="CB2" s="1" t="s">
        <v>3</v>
      </c>
      <c r="CC2" s="1" t="s">
        <v>1374</v>
      </c>
      <c r="CD2" s="1" t="s">
        <v>34</v>
      </c>
      <c r="CE2" s="1" t="s">
        <v>1374</v>
      </c>
      <c r="CF2" s="1" t="s">
        <v>1374</v>
      </c>
      <c r="CG2" s="1" t="s">
        <v>1464</v>
      </c>
      <c r="CH2" s="1" t="s">
        <v>1448</v>
      </c>
      <c r="CI2" s="1" t="s">
        <v>1374</v>
      </c>
      <c r="CJ2" s="1" t="s">
        <v>1374</v>
      </c>
      <c r="CK2" s="1" t="s">
        <v>3</v>
      </c>
      <c r="CL2" s="1" t="s">
        <v>34</v>
      </c>
      <c r="CM2" s="1" t="s">
        <v>1466</v>
      </c>
      <c r="CN2" s="1" t="s">
        <v>3</v>
      </c>
      <c r="CO2" s="1" t="s">
        <v>3</v>
      </c>
      <c r="CP2" s="1" t="s">
        <v>3</v>
      </c>
      <c r="CQ2" s="1" t="s">
        <v>3</v>
      </c>
      <c r="CR2" s="1" t="s">
        <v>3</v>
      </c>
      <c r="CS2" s="1" t="s">
        <v>1237</v>
      </c>
      <c r="CT2" s="1" t="s">
        <v>35</v>
      </c>
      <c r="CU2" s="1" t="s">
        <v>1472</v>
      </c>
      <c r="CV2" s="1" t="s">
        <v>1237</v>
      </c>
      <c r="CW2" s="1" t="s">
        <v>35</v>
      </c>
      <c r="CX2" s="1" t="s">
        <v>3</v>
      </c>
      <c r="CY2" s="1" t="s">
        <v>34</v>
      </c>
      <c r="CZ2" s="1" t="s">
        <v>35</v>
      </c>
      <c r="DA2" s="1" t="s">
        <v>1233</v>
      </c>
      <c r="DB2" s="1" t="s">
        <v>1235</v>
      </c>
      <c r="DC2" s="1" t="s">
        <v>35</v>
      </c>
      <c r="DD2" s="1" t="s">
        <v>1233</v>
      </c>
      <c r="DE2" s="1" t="s">
        <v>3</v>
      </c>
      <c r="DF2" s="1" t="s">
        <v>34</v>
      </c>
      <c r="DG2" s="1" t="s">
        <v>35</v>
      </c>
      <c r="DH2" s="1" t="s">
        <v>3</v>
      </c>
      <c r="DI2" s="1" t="s">
        <v>34</v>
      </c>
      <c r="DJ2" s="1" t="s">
        <v>35</v>
      </c>
      <c r="DK2" s="1" t="s">
        <v>1474</v>
      </c>
      <c r="DL2" s="1" t="s">
        <v>3</v>
      </c>
      <c r="DM2" s="1" t="s">
        <v>3</v>
      </c>
      <c r="DN2" s="1" t="s">
        <v>3</v>
      </c>
      <c r="DO2" s="1" t="s">
        <v>3</v>
      </c>
      <c r="DP2" s="1" t="s">
        <v>3</v>
      </c>
      <c r="DQ2" s="1" t="s">
        <v>3</v>
      </c>
      <c r="DR2" s="1" t="s">
        <v>3</v>
      </c>
      <c r="DS2" s="1" t="s">
        <v>34</v>
      </c>
      <c r="DT2" s="1" t="s">
        <v>35</v>
      </c>
      <c r="DU2" s="1" t="s">
        <v>3</v>
      </c>
      <c r="DV2" s="1" t="s">
        <v>1480</v>
      </c>
      <c r="DW2" s="1" t="s">
        <v>3</v>
      </c>
      <c r="DX2" s="1" t="s">
        <v>3</v>
      </c>
      <c r="DY2" s="1" t="s">
        <v>3</v>
      </c>
      <c r="DZ2" s="1" t="s">
        <v>3</v>
      </c>
      <c r="EA2" s="1" t="s">
        <v>3</v>
      </c>
      <c r="EB2" s="1" t="s">
        <v>3</v>
      </c>
      <c r="EC2" s="1" t="s">
        <v>34</v>
      </c>
      <c r="ED2" s="1" t="s">
        <v>35</v>
      </c>
      <c r="EE2" s="1" t="s">
        <v>1486</v>
      </c>
      <c r="EF2" s="1" t="s">
        <v>1488</v>
      </c>
      <c r="EG2" s="1" t="s">
        <v>1489</v>
      </c>
      <c r="EH2" s="1" t="s">
        <v>1490</v>
      </c>
      <c r="EI2" s="1" t="s">
        <v>3</v>
      </c>
      <c r="EJ2" s="1" t="s">
        <v>1489</v>
      </c>
      <c r="EK2" s="1" t="s">
        <v>1161</v>
      </c>
      <c r="EL2" s="1" t="s">
        <v>3</v>
      </c>
      <c r="EM2" s="1" t="s">
        <v>3</v>
      </c>
      <c r="EN2" s="1" t="s">
        <v>3</v>
      </c>
      <c r="EO2" s="1" t="s">
        <v>3</v>
      </c>
      <c r="EP2" s="1" t="s">
        <v>3</v>
      </c>
      <c r="EQ2" s="1" t="s">
        <v>3</v>
      </c>
      <c r="ER2" s="1" t="s">
        <v>34</v>
      </c>
      <c r="ES2" s="1" t="s">
        <v>1447</v>
      </c>
      <c r="ET2" s="1" t="s">
        <v>3</v>
      </c>
      <c r="EU2" s="1" t="s">
        <v>1372</v>
      </c>
      <c r="EV2" s="1" t="s">
        <v>3</v>
      </c>
      <c r="EW2" s="1" t="s">
        <v>3</v>
      </c>
      <c r="EX2" s="1" t="s">
        <v>3</v>
      </c>
      <c r="EY2" s="1" t="s">
        <v>3</v>
      </c>
      <c r="EZ2" s="1" t="s">
        <v>3</v>
      </c>
      <c r="FA2" s="1" t="s">
        <v>34</v>
      </c>
      <c r="FB2" s="1" t="s">
        <v>3</v>
      </c>
      <c r="FC2" s="1" t="s">
        <v>1497</v>
      </c>
      <c r="FD2" s="1" t="s">
        <v>3</v>
      </c>
      <c r="FE2" s="1" t="s">
        <v>3</v>
      </c>
      <c r="FF2" s="1" t="s">
        <v>3</v>
      </c>
      <c r="FG2" s="1" t="s">
        <v>3</v>
      </c>
      <c r="FH2" s="1" t="s">
        <v>3</v>
      </c>
      <c r="FI2" s="1" t="s">
        <v>3</v>
      </c>
      <c r="FJ2" s="1" t="s">
        <v>34</v>
      </c>
      <c r="FK2" s="1" t="s">
        <v>1503</v>
      </c>
      <c r="FL2" s="1" t="s">
        <v>3</v>
      </c>
      <c r="FM2" s="1" t="s">
        <v>3</v>
      </c>
      <c r="FN2" s="1" t="s">
        <v>3</v>
      </c>
      <c r="FO2" s="1" t="s">
        <v>3</v>
      </c>
      <c r="FP2" s="1" t="s">
        <v>3</v>
      </c>
      <c r="FQ2" s="1" t="s">
        <v>3</v>
      </c>
      <c r="FR2" s="1" t="s">
        <v>3</v>
      </c>
      <c r="FS2" s="1" t="s">
        <v>1237</v>
      </c>
      <c r="FT2" s="1" t="s">
        <v>3</v>
      </c>
      <c r="FU2" s="1" t="s">
        <v>34</v>
      </c>
      <c r="FV2" s="1" t="s">
        <v>35</v>
      </c>
      <c r="FW2" s="1" t="s">
        <v>1508</v>
      </c>
      <c r="FX2" s="1" t="s">
        <v>1509</v>
      </c>
      <c r="FY2" s="1" t="s">
        <v>1510</v>
      </c>
      <c r="FZ2" s="1" t="s">
        <v>1509</v>
      </c>
      <c r="GA2" s="1" t="s">
        <v>1486</v>
      </c>
      <c r="GB2" s="1" t="s">
        <v>1237</v>
      </c>
      <c r="GC2" s="1" t="s">
        <v>3</v>
      </c>
      <c r="GD2" s="1" t="s">
        <v>1511</v>
      </c>
      <c r="GE2" s="1" t="s">
        <v>3</v>
      </c>
      <c r="GF2" s="1" t="s">
        <v>34</v>
      </c>
      <c r="GG2" s="1" t="s">
        <v>35</v>
      </c>
      <c r="GH2" s="1" t="s">
        <v>1512</v>
      </c>
      <c r="GI2" s="1" t="s">
        <v>3</v>
      </c>
      <c r="GJ2" s="1" t="s">
        <v>1444</v>
      </c>
      <c r="GK2" s="1" t="s">
        <v>3</v>
      </c>
      <c r="GL2" s="1" t="s">
        <v>34</v>
      </c>
      <c r="GM2" s="1" t="s">
        <v>35</v>
      </c>
      <c r="GN2" s="1" t="s">
        <v>3</v>
      </c>
      <c r="GO2" s="1" t="s">
        <v>3</v>
      </c>
      <c r="GP2" s="1" t="s">
        <v>34</v>
      </c>
      <c r="GQ2" s="1" t="s">
        <v>35</v>
      </c>
      <c r="GR2" s="1" t="s">
        <v>1513</v>
      </c>
      <c r="GS2" s="1" t="s">
        <v>1514</v>
      </c>
      <c r="GT2" s="1" t="s">
        <v>1511</v>
      </c>
      <c r="GU2" s="1" t="s">
        <v>1515</v>
      </c>
      <c r="GV2" s="1" t="s">
        <v>3</v>
      </c>
      <c r="GW2" s="1" t="s">
        <v>35</v>
      </c>
      <c r="GX2" s="1" t="s">
        <v>35</v>
      </c>
      <c r="GY2" s="1" t="s">
        <v>1510</v>
      </c>
      <c r="GZ2" s="1" t="s">
        <v>1444</v>
      </c>
      <c r="HA2" s="1" t="s">
        <v>1510</v>
      </c>
      <c r="HB2" s="1" t="s">
        <v>1444</v>
      </c>
      <c r="HC2" s="1" t="s">
        <v>1510</v>
      </c>
      <c r="HD2" s="1" t="s">
        <v>1519</v>
      </c>
      <c r="HE2" s="1" t="s">
        <v>35</v>
      </c>
      <c r="HF2" s="1" t="s">
        <v>3</v>
      </c>
      <c r="HG2" s="1" t="s">
        <v>3</v>
      </c>
      <c r="HH2" s="1" t="s">
        <v>35</v>
      </c>
      <c r="HI2" s="1" t="s">
        <v>3</v>
      </c>
      <c r="HJ2" s="1" t="s">
        <v>34</v>
      </c>
      <c r="HK2" s="1" t="s">
        <v>3</v>
      </c>
      <c r="HL2" s="1" t="s">
        <v>34</v>
      </c>
      <c r="HM2" s="1" t="s">
        <v>1447</v>
      </c>
      <c r="HN2" s="1" t="s">
        <v>1374</v>
      </c>
      <c r="HO2" s="1" t="s">
        <v>1374</v>
      </c>
      <c r="HP2" s="1" t="s">
        <v>1436</v>
      </c>
      <c r="HQ2" s="1" t="s">
        <v>1436</v>
      </c>
    </row>
    <row r="3" spans="1:225" ht="30">
      <c r="A3" s="9"/>
      <c r="B3" s="9"/>
      <c r="C3" s="9"/>
      <c r="D3" s="9"/>
      <c r="E3" s="9"/>
      <c r="F3" s="9"/>
      <c r="G3" s="9"/>
      <c r="H3" s="1" t="s">
        <v>958</v>
      </c>
      <c r="I3" s="1" t="s">
        <v>958</v>
      </c>
      <c r="J3" s="1" t="s">
        <v>958</v>
      </c>
      <c r="K3" s="1" t="s">
        <v>958</v>
      </c>
      <c r="L3" s="1" t="s">
        <v>1445</v>
      </c>
      <c r="M3" s="1" t="s">
        <v>1445</v>
      </c>
      <c r="N3" s="1" t="s">
        <v>1445</v>
      </c>
      <c r="O3" s="1" t="s">
        <v>1433</v>
      </c>
      <c r="P3" s="1" t="s">
        <v>1433</v>
      </c>
      <c r="Q3" s="1" t="s">
        <v>1433</v>
      </c>
      <c r="R3" s="1" t="s">
        <v>1446</v>
      </c>
      <c r="S3" s="1" t="s">
        <v>1446</v>
      </c>
      <c r="T3" s="1" t="s">
        <v>1446</v>
      </c>
      <c r="U3" s="1" t="s">
        <v>1446</v>
      </c>
      <c r="V3" s="1" t="s">
        <v>1446</v>
      </c>
      <c r="W3" s="1" t="s">
        <v>1446</v>
      </c>
      <c r="X3" s="1" t="s">
        <v>1446</v>
      </c>
      <c r="Y3" s="1" t="s">
        <v>1446</v>
      </c>
      <c r="Z3" s="1" t="s">
        <v>1446</v>
      </c>
      <c r="AA3" s="1" t="s">
        <v>1446</v>
      </c>
      <c r="AB3" s="1" t="s">
        <v>1434</v>
      </c>
      <c r="AC3" s="9" t="s">
        <v>414</v>
      </c>
      <c r="AD3" s="9"/>
      <c r="AE3" s="9" t="s">
        <v>414</v>
      </c>
      <c r="AF3" s="9"/>
      <c r="AG3" s="1" t="s">
        <v>1456</v>
      </c>
      <c r="AH3" s="1" t="s">
        <v>1396</v>
      </c>
      <c r="AI3" s="1" t="s">
        <v>1396</v>
      </c>
      <c r="AJ3" s="1" t="s">
        <v>1396</v>
      </c>
      <c r="AK3" s="1" t="s">
        <v>1396</v>
      </c>
      <c r="AL3" s="1" t="s">
        <v>1396</v>
      </c>
      <c r="AM3" s="1" t="s">
        <v>1396</v>
      </c>
      <c r="AN3" s="1" t="s">
        <v>1396</v>
      </c>
      <c r="AO3" s="1" t="s">
        <v>1459</v>
      </c>
      <c r="AP3" s="1" t="s">
        <v>1459</v>
      </c>
      <c r="AQ3" s="1" t="s">
        <v>1459</v>
      </c>
      <c r="AR3" s="1" t="s">
        <v>1284</v>
      </c>
      <c r="AS3" s="1" t="s">
        <v>1284</v>
      </c>
      <c r="AT3" s="1" t="s">
        <v>1284</v>
      </c>
      <c r="AU3" s="1" t="s">
        <v>1284</v>
      </c>
      <c r="AV3" s="1" t="s">
        <v>1284</v>
      </c>
      <c r="AW3" s="1" t="s">
        <v>1284</v>
      </c>
      <c r="AX3" s="1" t="s">
        <v>1284</v>
      </c>
      <c r="AY3" s="1" t="s">
        <v>1395</v>
      </c>
      <c r="AZ3" s="1" t="s">
        <v>1395</v>
      </c>
      <c r="BA3" s="1" t="s">
        <v>1395</v>
      </c>
      <c r="BB3" s="1" t="s">
        <v>1395</v>
      </c>
      <c r="BC3" s="1" t="s">
        <v>1395</v>
      </c>
      <c r="BD3" s="1" t="s">
        <v>1395</v>
      </c>
      <c r="BE3" s="1" t="s">
        <v>1395</v>
      </c>
      <c r="BF3" s="1" t="s">
        <v>1460</v>
      </c>
      <c r="BG3" s="1" t="s">
        <v>1460</v>
      </c>
      <c r="BH3" s="1" t="s">
        <v>1394</v>
      </c>
      <c r="BI3" s="1" t="s">
        <v>1394</v>
      </c>
      <c r="BJ3" s="1" t="s">
        <v>1394</v>
      </c>
      <c r="BK3" s="1" t="s">
        <v>1394</v>
      </c>
      <c r="BL3" s="1" t="s">
        <v>1394</v>
      </c>
      <c r="BM3" s="1" t="s">
        <v>1394</v>
      </c>
      <c r="BN3" s="1" t="s">
        <v>1394</v>
      </c>
      <c r="BO3" s="1" t="s">
        <v>1461</v>
      </c>
      <c r="BP3" s="1" t="s">
        <v>1461</v>
      </c>
      <c r="BQ3" s="1" t="s">
        <v>1393</v>
      </c>
      <c r="BR3" s="1" t="s">
        <v>1393</v>
      </c>
      <c r="BS3" s="1" t="s">
        <v>1393</v>
      </c>
      <c r="BT3" s="1" t="s">
        <v>1393</v>
      </c>
      <c r="BU3" s="1" t="s">
        <v>1393</v>
      </c>
      <c r="BV3" s="1" t="s">
        <v>1393</v>
      </c>
      <c r="BW3" s="1" t="s">
        <v>1393</v>
      </c>
      <c r="BX3" s="1" t="s">
        <v>1393</v>
      </c>
      <c r="BY3" s="1" t="s">
        <v>1462</v>
      </c>
      <c r="BZ3" s="1" t="s">
        <v>1463</v>
      </c>
      <c r="CA3" s="1" t="s">
        <v>1463</v>
      </c>
      <c r="CB3" s="1" t="s">
        <v>1392</v>
      </c>
      <c r="CC3" s="1" t="s">
        <v>1392</v>
      </c>
      <c r="CD3" s="1" t="s">
        <v>1392</v>
      </c>
      <c r="CE3" s="1" t="s">
        <v>1392</v>
      </c>
      <c r="CF3" s="1" t="s">
        <v>1392</v>
      </c>
      <c r="CG3" s="1" t="s">
        <v>1392</v>
      </c>
      <c r="CH3" s="1" t="s">
        <v>1392</v>
      </c>
      <c r="CI3" s="1" t="s">
        <v>1392</v>
      </c>
      <c r="CJ3" s="1" t="s">
        <v>1465</v>
      </c>
      <c r="CK3" s="1" t="s">
        <v>1185</v>
      </c>
      <c r="CL3" s="1" t="s">
        <v>1185</v>
      </c>
      <c r="CM3" s="1" t="s">
        <v>1185</v>
      </c>
      <c r="CN3" s="1" t="s">
        <v>1185</v>
      </c>
      <c r="CO3" s="1" t="s">
        <v>1185</v>
      </c>
      <c r="CP3" s="1" t="s">
        <v>1185</v>
      </c>
      <c r="CQ3" s="1" t="s">
        <v>1185</v>
      </c>
      <c r="CR3" s="1" t="s">
        <v>1185</v>
      </c>
      <c r="CS3" s="1" t="s">
        <v>1471</v>
      </c>
      <c r="CT3" s="1" t="s">
        <v>1471</v>
      </c>
      <c r="CU3" s="1" t="s">
        <v>1471</v>
      </c>
      <c r="CV3" s="1" t="s">
        <v>1471</v>
      </c>
      <c r="CW3" s="1" t="s">
        <v>1471</v>
      </c>
      <c r="CX3" s="1" t="s">
        <v>1430</v>
      </c>
      <c r="CY3" s="1" t="s">
        <v>1430</v>
      </c>
      <c r="CZ3" s="1" t="s">
        <v>1430</v>
      </c>
      <c r="DA3" s="1" t="s">
        <v>1473</v>
      </c>
      <c r="DB3" s="1" t="s">
        <v>1473</v>
      </c>
      <c r="DC3" s="1" t="s">
        <v>1473</v>
      </c>
      <c r="DD3" s="1" t="s">
        <v>1473</v>
      </c>
      <c r="DE3" s="1" t="s">
        <v>1431</v>
      </c>
      <c r="DF3" s="1" t="s">
        <v>1431</v>
      </c>
      <c r="DG3" s="1" t="s">
        <v>1431</v>
      </c>
      <c r="DH3" s="1" t="s">
        <v>1187</v>
      </c>
      <c r="DI3" s="1" t="s">
        <v>1187</v>
      </c>
      <c r="DJ3" s="1" t="s">
        <v>1187</v>
      </c>
      <c r="DK3" s="1" t="s">
        <v>1187</v>
      </c>
      <c r="DL3" s="1" t="s">
        <v>1187</v>
      </c>
      <c r="DM3" s="1" t="s">
        <v>1187</v>
      </c>
      <c r="DN3" s="1" t="s">
        <v>1187</v>
      </c>
      <c r="DO3" s="1" t="s">
        <v>1187</v>
      </c>
      <c r="DP3" s="1" t="s">
        <v>1187</v>
      </c>
      <c r="DQ3" s="1" t="s">
        <v>1187</v>
      </c>
      <c r="DR3" s="1" t="s">
        <v>1188</v>
      </c>
      <c r="DS3" s="1" t="s">
        <v>1188</v>
      </c>
      <c r="DT3" s="1" t="s">
        <v>1188</v>
      </c>
      <c r="DU3" s="1" t="s">
        <v>1188</v>
      </c>
      <c r="DV3" s="1" t="s">
        <v>1188</v>
      </c>
      <c r="DW3" s="1" t="s">
        <v>1188</v>
      </c>
      <c r="DX3" s="1" t="s">
        <v>1188</v>
      </c>
      <c r="DY3" s="1" t="s">
        <v>1188</v>
      </c>
      <c r="DZ3" s="1" t="s">
        <v>1188</v>
      </c>
      <c r="EA3" s="1" t="s">
        <v>1188</v>
      </c>
      <c r="EB3" s="1" t="s">
        <v>1189</v>
      </c>
      <c r="EC3" s="1" t="s">
        <v>1189</v>
      </c>
      <c r="ED3" s="1" t="s">
        <v>1189</v>
      </c>
      <c r="EE3" s="1" t="s">
        <v>1189</v>
      </c>
      <c r="EF3" s="1" t="s">
        <v>1189</v>
      </c>
      <c r="EG3" s="1" t="s">
        <v>1189</v>
      </c>
      <c r="EH3" s="1" t="s">
        <v>1189</v>
      </c>
      <c r="EI3" s="1" t="s">
        <v>1189</v>
      </c>
      <c r="EJ3" s="1" t="s">
        <v>1189</v>
      </c>
      <c r="EK3" s="1" t="s">
        <v>1189</v>
      </c>
      <c r="EL3" s="1" t="s">
        <v>1189</v>
      </c>
      <c r="EM3" s="1" t="s">
        <v>1189</v>
      </c>
      <c r="EN3" s="1" t="s">
        <v>1189</v>
      </c>
      <c r="EO3" s="1" t="s">
        <v>1189</v>
      </c>
      <c r="EP3" s="1" t="s">
        <v>1189</v>
      </c>
      <c r="EQ3" s="1" t="s">
        <v>1190</v>
      </c>
      <c r="ER3" s="1" t="s">
        <v>1190</v>
      </c>
      <c r="ES3" s="1" t="s">
        <v>1190</v>
      </c>
      <c r="ET3" s="1" t="s">
        <v>1190</v>
      </c>
      <c r="EU3" s="1" t="s">
        <v>1190</v>
      </c>
      <c r="EV3" s="1" t="s">
        <v>1190</v>
      </c>
      <c r="EW3" s="1" t="s">
        <v>1190</v>
      </c>
      <c r="EX3" s="1" t="s">
        <v>1190</v>
      </c>
      <c r="EY3" s="1" t="s">
        <v>1190</v>
      </c>
      <c r="EZ3" s="1" t="s">
        <v>1191</v>
      </c>
      <c r="FA3" s="1" t="s">
        <v>1191</v>
      </c>
      <c r="FB3" s="1" t="s">
        <v>1191</v>
      </c>
      <c r="FC3" s="1" t="s">
        <v>1191</v>
      </c>
      <c r="FD3" s="1" t="s">
        <v>1191</v>
      </c>
      <c r="FE3" s="1" t="s">
        <v>1191</v>
      </c>
      <c r="FF3" s="1" t="s">
        <v>1191</v>
      </c>
      <c r="FG3" s="1" t="s">
        <v>1191</v>
      </c>
      <c r="FH3" s="1" t="s">
        <v>1191</v>
      </c>
      <c r="FI3" s="1" t="s">
        <v>1194</v>
      </c>
      <c r="FJ3" s="1" t="s">
        <v>1194</v>
      </c>
      <c r="FK3" s="1" t="s">
        <v>1194</v>
      </c>
      <c r="FL3" s="1" t="s">
        <v>1194</v>
      </c>
      <c r="FM3" s="1" t="s">
        <v>1194</v>
      </c>
      <c r="FN3" s="1" t="s">
        <v>1194</v>
      </c>
      <c r="FO3" s="1" t="s">
        <v>1194</v>
      </c>
      <c r="FP3" s="1" t="s">
        <v>1194</v>
      </c>
      <c r="FQ3" s="1" t="s">
        <v>1194</v>
      </c>
      <c r="FR3" s="1" t="s">
        <v>1194</v>
      </c>
      <c r="FS3" s="1" t="s">
        <v>1401</v>
      </c>
      <c r="FT3" s="1" t="s">
        <v>1401</v>
      </c>
      <c r="FU3" s="1" t="s">
        <v>1401</v>
      </c>
      <c r="FV3" s="1" t="s">
        <v>1401</v>
      </c>
      <c r="FW3" s="1" t="s">
        <v>1401</v>
      </c>
      <c r="FX3" s="1" t="s">
        <v>1401</v>
      </c>
      <c r="FY3" s="1" t="s">
        <v>1401</v>
      </c>
      <c r="FZ3" s="1" t="s">
        <v>1401</v>
      </c>
      <c r="GA3" s="1" t="s">
        <v>1401</v>
      </c>
      <c r="GB3" s="1" t="s">
        <v>1401</v>
      </c>
      <c r="GC3" s="1" t="s">
        <v>1401</v>
      </c>
      <c r="GD3" s="1" t="s">
        <v>1401</v>
      </c>
      <c r="GE3" s="1" t="s">
        <v>1399</v>
      </c>
      <c r="GF3" s="1" t="s">
        <v>1399</v>
      </c>
      <c r="GG3" s="1" t="s">
        <v>1399</v>
      </c>
      <c r="GH3" s="1" t="s">
        <v>1399</v>
      </c>
      <c r="GI3" s="1" t="s">
        <v>1399</v>
      </c>
      <c r="GJ3" s="1" t="s">
        <v>1399</v>
      </c>
      <c r="GK3" s="1" t="s">
        <v>1400</v>
      </c>
      <c r="GL3" s="1" t="s">
        <v>1400</v>
      </c>
      <c r="GM3" s="1" t="s">
        <v>1400</v>
      </c>
      <c r="GN3" s="1" t="s">
        <v>1400</v>
      </c>
      <c r="GO3" s="1" t="s">
        <v>1397</v>
      </c>
      <c r="GP3" s="1" t="s">
        <v>1397</v>
      </c>
      <c r="GQ3" s="1" t="s">
        <v>1397</v>
      </c>
      <c r="GR3" s="1" t="s">
        <v>1397</v>
      </c>
      <c r="GS3" s="1" t="s">
        <v>1397</v>
      </c>
      <c r="GT3" s="1" t="s">
        <v>1397</v>
      </c>
      <c r="GU3" s="1" t="s">
        <v>1397</v>
      </c>
      <c r="GV3" s="1" t="s">
        <v>1397</v>
      </c>
      <c r="GW3" s="1" t="s">
        <v>1397</v>
      </c>
      <c r="GX3" s="1" t="s">
        <v>1397</v>
      </c>
      <c r="GY3" s="1" t="s">
        <v>1516</v>
      </c>
      <c r="GZ3" s="1" t="s">
        <v>1517</v>
      </c>
      <c r="HA3" s="1" t="s">
        <v>1517</v>
      </c>
      <c r="HB3" s="1" t="s">
        <v>1518</v>
      </c>
      <c r="HC3" s="1" t="s">
        <v>1518</v>
      </c>
      <c r="HD3" s="1" t="s">
        <v>1520</v>
      </c>
      <c r="HE3" s="1" t="s">
        <v>1521</v>
      </c>
      <c r="HF3" s="1" t="s">
        <v>1521</v>
      </c>
      <c r="HG3" s="1" t="s">
        <v>1522</v>
      </c>
      <c r="HH3" s="1" t="s">
        <v>1523</v>
      </c>
      <c r="HI3" s="1" t="s">
        <v>425</v>
      </c>
      <c r="HJ3" s="1" t="s">
        <v>425</v>
      </c>
      <c r="HK3" s="1" t="s">
        <v>74</v>
      </c>
      <c r="HL3" s="1" t="s">
        <v>74</v>
      </c>
      <c r="HM3" s="1" t="s">
        <v>74</v>
      </c>
      <c r="HN3" s="1" t="s">
        <v>1524</v>
      </c>
      <c r="HO3" s="1" t="s">
        <v>1524</v>
      </c>
      <c r="HP3" s="1" t="s">
        <v>1524</v>
      </c>
      <c r="HQ3" s="1" t="s">
        <v>1524</v>
      </c>
    </row>
    <row r="4" spans="1:225">
      <c r="A4" s="9"/>
      <c r="B4" s="9"/>
      <c r="C4" s="9"/>
      <c r="D4" s="9"/>
      <c r="E4" s="9"/>
      <c r="F4" s="9"/>
      <c r="G4" s="9"/>
      <c r="H4" s="1"/>
      <c r="I4" s="1"/>
      <c r="J4" s="1"/>
      <c r="K4" s="1"/>
      <c r="L4" s="1"/>
      <c r="M4" s="1"/>
      <c r="N4" s="1"/>
      <c r="O4" s="1"/>
      <c r="P4" s="1"/>
      <c r="Q4" s="1"/>
      <c r="R4" s="1"/>
      <c r="S4" s="1"/>
      <c r="T4" s="1" t="s">
        <v>1445</v>
      </c>
      <c r="U4" s="1" t="s">
        <v>1445</v>
      </c>
      <c r="V4" s="1" t="s">
        <v>1445</v>
      </c>
      <c r="W4" s="1" t="s">
        <v>1445</v>
      </c>
      <c r="X4" s="1" t="s">
        <v>1445</v>
      </c>
      <c r="Y4" s="1" t="s">
        <v>1445</v>
      </c>
      <c r="Z4" s="1" t="s">
        <v>1445</v>
      </c>
      <c r="AA4" s="1" t="s">
        <v>1445</v>
      </c>
      <c r="AB4" s="1" t="s">
        <v>1433</v>
      </c>
      <c r="AC4" s="9"/>
      <c r="AD4" s="9"/>
      <c r="AE4" s="9"/>
      <c r="AF4" s="9"/>
      <c r="AG4" s="1" t="s">
        <v>1445</v>
      </c>
      <c r="AH4" s="1"/>
      <c r="AI4" s="1"/>
      <c r="AJ4" s="1"/>
      <c r="AK4" s="1" t="s">
        <v>1445</v>
      </c>
      <c r="AL4" s="1" t="s">
        <v>1445</v>
      </c>
      <c r="AM4" s="1" t="s">
        <v>1445</v>
      </c>
      <c r="AN4" s="1" t="s">
        <v>1445</v>
      </c>
      <c r="AO4" s="1" t="s">
        <v>1445</v>
      </c>
      <c r="AP4" s="1" t="s">
        <v>1445</v>
      </c>
      <c r="AQ4" s="1" t="s">
        <v>1445</v>
      </c>
      <c r="AR4" s="1"/>
      <c r="AS4" s="1"/>
      <c r="AT4" s="1"/>
      <c r="AU4" s="1" t="s">
        <v>1445</v>
      </c>
      <c r="AV4" s="1" t="s">
        <v>1445</v>
      </c>
      <c r="AW4" s="1" t="s">
        <v>1445</v>
      </c>
      <c r="AX4" s="1" t="s">
        <v>1445</v>
      </c>
      <c r="AY4" s="1"/>
      <c r="AZ4" s="1"/>
      <c r="BA4" s="1"/>
      <c r="BB4" s="1" t="s">
        <v>1445</v>
      </c>
      <c r="BC4" s="1" t="s">
        <v>1445</v>
      </c>
      <c r="BD4" s="1" t="s">
        <v>1445</v>
      </c>
      <c r="BE4" s="1" t="s">
        <v>1445</v>
      </c>
      <c r="BF4" s="1"/>
      <c r="BG4" s="1"/>
      <c r="BH4" s="1"/>
      <c r="BI4" s="1"/>
      <c r="BJ4" s="1"/>
      <c r="BK4" s="1" t="s">
        <v>1445</v>
      </c>
      <c r="BL4" s="1" t="s">
        <v>1445</v>
      </c>
      <c r="BM4" s="1" t="s">
        <v>1445</v>
      </c>
      <c r="BN4" s="1" t="s">
        <v>1433</v>
      </c>
      <c r="BO4" s="1" t="s">
        <v>1433</v>
      </c>
      <c r="BP4" s="1" t="s">
        <v>1433</v>
      </c>
      <c r="BQ4" s="1"/>
      <c r="BR4" s="1"/>
      <c r="BS4" s="1"/>
      <c r="BT4" s="1" t="s">
        <v>1445</v>
      </c>
      <c r="BU4" s="1" t="s">
        <v>1445</v>
      </c>
      <c r="BV4" s="1" t="s">
        <v>1445</v>
      </c>
      <c r="BW4" s="1" t="s">
        <v>1433</v>
      </c>
      <c r="BX4" s="1" t="s">
        <v>1433</v>
      </c>
      <c r="BY4" s="1" t="s">
        <v>1433</v>
      </c>
      <c r="BZ4" s="1" t="s">
        <v>1445</v>
      </c>
      <c r="CA4" s="1" t="s">
        <v>1445</v>
      </c>
      <c r="CB4" s="1"/>
      <c r="CC4" s="1"/>
      <c r="CD4" s="1"/>
      <c r="CE4" s="1" t="s">
        <v>1445</v>
      </c>
      <c r="CF4" s="1" t="s">
        <v>1445</v>
      </c>
      <c r="CG4" s="1" t="s">
        <v>1445</v>
      </c>
      <c r="CH4" s="1" t="s">
        <v>1445</v>
      </c>
      <c r="CI4" s="1" t="s">
        <v>1433</v>
      </c>
      <c r="CJ4" s="1" t="s">
        <v>1433</v>
      </c>
      <c r="CK4" s="1"/>
      <c r="CL4" s="1"/>
      <c r="CM4" s="1" t="s">
        <v>1433</v>
      </c>
      <c r="CN4" s="1" t="s">
        <v>1433</v>
      </c>
      <c r="CO4" s="1" t="s">
        <v>1433</v>
      </c>
      <c r="CP4" s="1" t="s">
        <v>1433</v>
      </c>
      <c r="CQ4" s="1" t="s">
        <v>1433</v>
      </c>
      <c r="CR4" s="1" t="s">
        <v>1433</v>
      </c>
      <c r="CS4" s="1"/>
      <c r="CT4" s="1"/>
      <c r="CU4" s="1" t="s">
        <v>1445</v>
      </c>
      <c r="CV4" s="1" t="s">
        <v>1445</v>
      </c>
      <c r="CW4" s="1" t="s">
        <v>1445</v>
      </c>
      <c r="CX4" s="1"/>
      <c r="CY4" s="1"/>
      <c r="CZ4" s="1"/>
      <c r="DA4" s="1"/>
      <c r="DB4" s="1"/>
      <c r="DC4" s="1"/>
      <c r="DD4" s="1" t="s">
        <v>1445</v>
      </c>
      <c r="DE4" s="1"/>
      <c r="DF4" s="1"/>
      <c r="DG4" s="1"/>
      <c r="DH4" s="1"/>
      <c r="DI4" s="1"/>
      <c r="DJ4" s="1"/>
      <c r="DK4" s="1" t="s">
        <v>958</v>
      </c>
      <c r="DL4" s="1" t="s">
        <v>958</v>
      </c>
      <c r="DM4" s="1" t="s">
        <v>958</v>
      </c>
      <c r="DN4" s="1" t="s">
        <v>958</v>
      </c>
      <c r="DO4" s="1" t="s">
        <v>958</v>
      </c>
      <c r="DP4" s="1" t="s">
        <v>958</v>
      </c>
      <c r="DQ4" s="1" t="s">
        <v>958</v>
      </c>
      <c r="DR4" s="1"/>
      <c r="DS4" s="1"/>
      <c r="DT4" s="1"/>
      <c r="DU4" s="1" t="s">
        <v>1445</v>
      </c>
      <c r="DV4" s="1" t="s">
        <v>1445</v>
      </c>
      <c r="DW4" s="1" t="s">
        <v>1445</v>
      </c>
      <c r="DX4" s="1" t="s">
        <v>1445</v>
      </c>
      <c r="DY4" s="1" t="s">
        <v>1445</v>
      </c>
      <c r="DZ4" s="1" t="s">
        <v>1445</v>
      </c>
      <c r="EA4" s="1" t="s">
        <v>1445</v>
      </c>
      <c r="EB4" s="1"/>
      <c r="EC4" s="1"/>
      <c r="ED4" s="1"/>
      <c r="EE4" s="1" t="s">
        <v>1487</v>
      </c>
      <c r="EF4" s="1" t="s">
        <v>1487</v>
      </c>
      <c r="EG4" s="1" t="s">
        <v>1487</v>
      </c>
      <c r="EH4" s="1" t="s">
        <v>1487</v>
      </c>
      <c r="EI4" s="1" t="s">
        <v>1445</v>
      </c>
      <c r="EJ4" s="1" t="s">
        <v>1445</v>
      </c>
      <c r="EK4" s="1" t="s">
        <v>1445</v>
      </c>
      <c r="EL4" s="1" t="s">
        <v>1445</v>
      </c>
      <c r="EM4" s="1" t="s">
        <v>1445</v>
      </c>
      <c r="EN4" s="1" t="s">
        <v>1445</v>
      </c>
      <c r="EO4" s="1" t="s">
        <v>1445</v>
      </c>
      <c r="EP4" s="1" t="s">
        <v>1445</v>
      </c>
      <c r="EQ4" s="1"/>
      <c r="ER4" s="1"/>
      <c r="ES4" s="1" t="s">
        <v>958</v>
      </c>
      <c r="ET4" s="1" t="s">
        <v>958</v>
      </c>
      <c r="EU4" s="1" t="s">
        <v>958</v>
      </c>
      <c r="EV4" s="1" t="s">
        <v>958</v>
      </c>
      <c r="EW4" s="1" t="s">
        <v>958</v>
      </c>
      <c r="EX4" s="1" t="s">
        <v>958</v>
      </c>
      <c r="EY4" s="1" t="s">
        <v>958</v>
      </c>
      <c r="EZ4" s="1"/>
      <c r="FA4" s="1"/>
      <c r="FB4" s="1" t="s">
        <v>1445</v>
      </c>
      <c r="FC4" s="1" t="s">
        <v>1445</v>
      </c>
      <c r="FD4" s="1" t="s">
        <v>1445</v>
      </c>
      <c r="FE4" s="1" t="s">
        <v>1445</v>
      </c>
      <c r="FF4" s="1" t="s">
        <v>1445</v>
      </c>
      <c r="FG4" s="1" t="s">
        <v>1445</v>
      </c>
      <c r="FH4" s="1" t="s">
        <v>1445</v>
      </c>
      <c r="FI4" s="1"/>
      <c r="FJ4" s="1"/>
      <c r="FK4" s="1" t="s">
        <v>1445</v>
      </c>
      <c r="FL4" s="1" t="s">
        <v>1445</v>
      </c>
      <c r="FM4" s="1" t="s">
        <v>1445</v>
      </c>
      <c r="FN4" s="1" t="s">
        <v>1445</v>
      </c>
      <c r="FO4" s="1" t="s">
        <v>1445</v>
      </c>
      <c r="FP4" s="1" t="s">
        <v>1445</v>
      </c>
      <c r="FQ4" s="1" t="s">
        <v>1445</v>
      </c>
      <c r="FR4" s="1" t="s">
        <v>1445</v>
      </c>
      <c r="FS4" s="1"/>
      <c r="FT4" s="1"/>
      <c r="FU4" s="1"/>
      <c r="FV4" s="1"/>
      <c r="FW4" s="1" t="s">
        <v>958</v>
      </c>
      <c r="FX4" s="1" t="s">
        <v>958</v>
      </c>
      <c r="FY4" s="1" t="s">
        <v>958</v>
      </c>
      <c r="FZ4" s="1" t="s">
        <v>958</v>
      </c>
      <c r="GA4" s="1" t="s">
        <v>958</v>
      </c>
      <c r="GB4" s="1" t="s">
        <v>958</v>
      </c>
      <c r="GC4" s="1" t="s">
        <v>958</v>
      </c>
      <c r="GD4" s="1" t="s">
        <v>958</v>
      </c>
      <c r="GE4" s="1"/>
      <c r="GF4" s="1"/>
      <c r="GG4" s="1"/>
      <c r="GH4" s="1" t="s">
        <v>958</v>
      </c>
      <c r="GI4" s="1" t="s">
        <v>958</v>
      </c>
      <c r="GJ4" s="1" t="s">
        <v>958</v>
      </c>
      <c r="GK4" s="1"/>
      <c r="GL4" s="1"/>
      <c r="GM4" s="1"/>
      <c r="GN4" s="1" t="s">
        <v>958</v>
      </c>
      <c r="GO4" s="1"/>
      <c r="GP4" s="1"/>
      <c r="GQ4" s="1"/>
      <c r="GR4" s="1" t="s">
        <v>958</v>
      </c>
      <c r="GS4" s="1" t="s">
        <v>958</v>
      </c>
      <c r="GT4" s="1" t="s">
        <v>958</v>
      </c>
      <c r="GU4" s="1" t="s">
        <v>958</v>
      </c>
      <c r="GV4" s="1" t="s">
        <v>958</v>
      </c>
      <c r="GW4" s="1" t="s">
        <v>958</v>
      </c>
      <c r="GX4" s="1" t="s">
        <v>958</v>
      </c>
      <c r="GY4" s="1" t="s">
        <v>958</v>
      </c>
      <c r="GZ4" s="1" t="s">
        <v>958</v>
      </c>
      <c r="HA4" s="1" t="s">
        <v>958</v>
      </c>
      <c r="HB4" s="1" t="s">
        <v>958</v>
      </c>
      <c r="HC4" s="1" t="s">
        <v>958</v>
      </c>
      <c r="HD4" s="1" t="s">
        <v>958</v>
      </c>
      <c r="HE4" s="1" t="s">
        <v>958</v>
      </c>
      <c r="HF4" s="1" t="s">
        <v>958</v>
      </c>
      <c r="HG4" s="1" t="s">
        <v>958</v>
      </c>
      <c r="HH4" s="1"/>
      <c r="HI4" s="1"/>
      <c r="HJ4" s="1"/>
      <c r="HK4" s="1"/>
      <c r="HL4" s="1"/>
      <c r="HM4" s="1" t="s">
        <v>1445</v>
      </c>
      <c r="HN4" s="1" t="s">
        <v>1461</v>
      </c>
      <c r="HO4" s="1" t="s">
        <v>1461</v>
      </c>
      <c r="HP4" s="1" t="s">
        <v>1462</v>
      </c>
      <c r="HQ4" s="1" t="s">
        <v>1462</v>
      </c>
    </row>
    <row r="5" spans="1:225" ht="30">
      <c r="A5" s="9"/>
      <c r="B5" s="9"/>
      <c r="C5" s="9"/>
      <c r="D5" s="9"/>
      <c r="E5" s="9"/>
      <c r="F5" s="9"/>
      <c r="G5" s="9"/>
      <c r="H5" s="1"/>
      <c r="I5" s="1"/>
      <c r="J5" s="1"/>
      <c r="K5" s="1"/>
      <c r="L5" s="1"/>
      <c r="M5" s="1"/>
      <c r="N5" s="1"/>
      <c r="O5" s="1"/>
      <c r="P5" s="1"/>
      <c r="Q5" s="1"/>
      <c r="R5" s="1"/>
      <c r="S5" s="1"/>
      <c r="T5" s="1"/>
      <c r="U5" s="1"/>
      <c r="V5" s="1"/>
      <c r="W5" s="1" t="s">
        <v>1449</v>
      </c>
      <c r="X5" s="1" t="s">
        <v>1450</v>
      </c>
      <c r="Y5" s="1" t="s">
        <v>1451</v>
      </c>
      <c r="Z5" s="1" t="s">
        <v>1452</v>
      </c>
      <c r="AA5" s="1" t="s">
        <v>1454</v>
      </c>
      <c r="AB5" s="1"/>
      <c r="AC5" s="9"/>
      <c r="AD5" s="9"/>
      <c r="AE5" s="9"/>
      <c r="AF5" s="9"/>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t="s">
        <v>1467</v>
      </c>
      <c r="CP5" s="1" t="s">
        <v>1468</v>
      </c>
      <c r="CQ5" s="1" t="s">
        <v>1469</v>
      </c>
      <c r="CR5" s="1" t="s">
        <v>1470</v>
      </c>
      <c r="CS5" s="1"/>
      <c r="CT5" s="1"/>
      <c r="CU5" s="1"/>
      <c r="CV5" s="1"/>
      <c r="CW5" s="1"/>
      <c r="CX5" s="1"/>
      <c r="CY5" s="1"/>
      <c r="CZ5" s="1"/>
      <c r="DA5" s="1"/>
      <c r="DB5" s="1"/>
      <c r="DC5" s="1"/>
      <c r="DD5" s="1"/>
      <c r="DE5" s="1"/>
      <c r="DF5" s="1"/>
      <c r="DG5" s="1"/>
      <c r="DH5" s="1"/>
      <c r="DI5" s="1"/>
      <c r="DJ5" s="1"/>
      <c r="DK5" s="1"/>
      <c r="DL5" s="1"/>
      <c r="DM5" s="1" t="s">
        <v>1475</v>
      </c>
      <c r="DN5" s="1" t="s">
        <v>1476</v>
      </c>
      <c r="DO5" s="1" t="s">
        <v>1477</v>
      </c>
      <c r="DP5" s="1" t="s">
        <v>1478</v>
      </c>
      <c r="DQ5" s="1" t="s">
        <v>1479</v>
      </c>
      <c r="DR5" s="1"/>
      <c r="DS5" s="1"/>
      <c r="DT5" s="1"/>
      <c r="DU5" s="1"/>
      <c r="DV5" s="1"/>
      <c r="DW5" s="1" t="s">
        <v>1481</v>
      </c>
      <c r="DX5" s="1" t="s">
        <v>1482</v>
      </c>
      <c r="DY5" s="1" t="s">
        <v>1483</v>
      </c>
      <c r="DZ5" s="1" t="s">
        <v>1484</v>
      </c>
      <c r="EA5" s="1" t="s">
        <v>1485</v>
      </c>
      <c r="EB5" s="1"/>
      <c r="EC5" s="1"/>
      <c r="ED5" s="1"/>
      <c r="EE5" s="1"/>
      <c r="EF5" s="1"/>
      <c r="EG5" s="1"/>
      <c r="EH5" s="1"/>
      <c r="EI5" s="1"/>
      <c r="EJ5" s="1"/>
      <c r="EK5" s="1"/>
      <c r="EL5" s="1" t="s">
        <v>1491</v>
      </c>
      <c r="EM5" s="1" t="s">
        <v>1492</v>
      </c>
      <c r="EN5" s="1" t="s">
        <v>1493</v>
      </c>
      <c r="EO5" s="1" t="s">
        <v>1494</v>
      </c>
      <c r="EP5" s="1" t="s">
        <v>1495</v>
      </c>
      <c r="EQ5" s="1"/>
      <c r="ER5" s="1"/>
      <c r="ES5" s="1"/>
      <c r="ET5" s="1"/>
      <c r="EU5" s="1"/>
      <c r="EV5" s="1" t="s">
        <v>1449</v>
      </c>
      <c r="EW5" s="1" t="s">
        <v>1496</v>
      </c>
      <c r="EX5" s="1" t="s">
        <v>1450</v>
      </c>
      <c r="EY5" s="1" t="s">
        <v>1452</v>
      </c>
      <c r="EZ5" s="1"/>
      <c r="FA5" s="1"/>
      <c r="FB5" s="1"/>
      <c r="FC5" s="1"/>
      <c r="FD5" s="1" t="s">
        <v>1498</v>
      </c>
      <c r="FE5" s="1" t="s">
        <v>1499</v>
      </c>
      <c r="FF5" s="1" t="s">
        <v>1500</v>
      </c>
      <c r="FG5" s="1" t="s">
        <v>1501</v>
      </c>
      <c r="FH5" s="1" t="s">
        <v>1502</v>
      </c>
      <c r="FI5" s="1"/>
      <c r="FJ5" s="1"/>
      <c r="FK5" s="1"/>
      <c r="FL5" s="1"/>
      <c r="FM5" s="1" t="s">
        <v>1504</v>
      </c>
      <c r="FN5" s="1" t="s">
        <v>1505</v>
      </c>
      <c r="FO5" s="1" t="s">
        <v>1452</v>
      </c>
      <c r="FP5" s="1" t="s">
        <v>1454</v>
      </c>
      <c r="FQ5" s="1" t="s">
        <v>1506</v>
      </c>
      <c r="FR5" s="1" t="s">
        <v>1507</v>
      </c>
      <c r="FS5" s="1"/>
      <c r="FT5" s="1"/>
      <c r="FU5" s="1"/>
      <c r="FV5" s="1"/>
      <c r="FW5" s="1"/>
      <c r="FX5" s="1"/>
      <c r="FY5" s="1"/>
      <c r="FZ5" s="1"/>
      <c r="GA5" s="1"/>
      <c r="GB5" s="1"/>
      <c r="GC5" s="1" t="s">
        <v>1453</v>
      </c>
      <c r="GD5" s="1"/>
      <c r="GE5" s="1"/>
      <c r="GF5" s="1"/>
      <c r="GG5" s="1"/>
      <c r="GH5" s="1"/>
      <c r="GI5" s="1"/>
      <c r="GJ5" s="1"/>
      <c r="GK5" s="1"/>
      <c r="GL5" s="1"/>
      <c r="GM5" s="1"/>
      <c r="GN5" s="1"/>
      <c r="GO5" s="1"/>
      <c r="GP5" s="1"/>
      <c r="GQ5" s="1"/>
      <c r="GR5" s="1"/>
      <c r="GS5" s="1"/>
      <c r="GT5" s="1"/>
      <c r="GU5" s="1"/>
      <c r="GV5" s="1"/>
      <c r="GW5" s="1"/>
      <c r="GX5" s="1" t="s">
        <v>1266</v>
      </c>
      <c r="GY5" s="1"/>
      <c r="GZ5" s="1"/>
      <c r="HA5" s="1"/>
      <c r="HB5" s="1"/>
      <c r="HC5" s="1"/>
      <c r="HD5" s="1"/>
      <c r="HE5" s="1"/>
      <c r="HF5" s="1"/>
      <c r="HG5" s="1"/>
      <c r="HH5" s="1"/>
      <c r="HI5" s="1"/>
      <c r="HJ5" s="1"/>
      <c r="HK5" s="1"/>
      <c r="HL5" s="1"/>
      <c r="HM5" s="1"/>
      <c r="HN5" s="1" t="s">
        <v>1433</v>
      </c>
      <c r="HO5" s="1" t="s">
        <v>1433</v>
      </c>
      <c r="HP5" s="1" t="s">
        <v>1433</v>
      </c>
      <c r="HQ5" s="1" t="s">
        <v>1433</v>
      </c>
    </row>
    <row r="6" spans="1:225">
      <c r="A6" s="9"/>
      <c r="B6" s="9"/>
      <c r="C6" s="9"/>
      <c r="D6" s="9"/>
      <c r="E6" s="9"/>
      <c r="F6" s="9"/>
      <c r="G6" s="9"/>
      <c r="H6" s="1"/>
      <c r="I6" s="1"/>
      <c r="J6" s="1"/>
      <c r="K6" s="1"/>
      <c r="L6" s="1"/>
      <c r="M6" s="1"/>
      <c r="N6" s="1"/>
      <c r="O6" s="1"/>
      <c r="P6" s="1"/>
      <c r="Q6" s="1"/>
      <c r="R6" s="1"/>
      <c r="S6" s="1"/>
      <c r="T6" s="1"/>
      <c r="U6" s="1"/>
      <c r="V6" s="1"/>
      <c r="W6" s="1"/>
      <c r="X6" s="1"/>
      <c r="Y6" s="1"/>
      <c r="Z6" s="1" t="s">
        <v>1453</v>
      </c>
      <c r="AA6" s="1" t="s">
        <v>1453</v>
      </c>
      <c r="AB6" s="1"/>
      <c r="AC6" s="9"/>
      <c r="AD6" s="9"/>
      <c r="AE6" s="9"/>
      <c r="AF6" s="9"/>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t="s">
        <v>1453</v>
      </c>
      <c r="CR6" s="1"/>
      <c r="CS6" s="1"/>
      <c r="CT6" s="1"/>
      <c r="CU6" s="1"/>
      <c r="CV6" s="1"/>
      <c r="CW6" s="1"/>
      <c r="CX6" s="1"/>
      <c r="CY6" s="1"/>
      <c r="CZ6" s="1"/>
      <c r="DA6" s="1"/>
      <c r="DB6" s="1"/>
      <c r="DC6" s="1"/>
      <c r="DD6" s="1"/>
      <c r="DE6" s="1"/>
      <c r="DF6" s="1"/>
      <c r="DG6" s="1"/>
      <c r="DH6" s="1"/>
      <c r="DI6" s="1"/>
      <c r="DJ6" s="1"/>
      <c r="DK6" s="1"/>
      <c r="DL6" s="1"/>
      <c r="DM6" s="1"/>
      <c r="DN6" s="1"/>
      <c r="DO6" s="1"/>
      <c r="DP6" s="1" t="s">
        <v>1453</v>
      </c>
      <c r="DQ6" s="1"/>
      <c r="DR6" s="1"/>
      <c r="DS6" s="1"/>
      <c r="DT6" s="1"/>
      <c r="DU6" s="1"/>
      <c r="DV6" s="1"/>
      <c r="DW6" s="1"/>
      <c r="DX6" s="1"/>
      <c r="DY6" s="1"/>
      <c r="DZ6" s="1"/>
      <c r="EA6" s="1"/>
      <c r="EB6" s="1"/>
      <c r="EC6" s="1"/>
      <c r="ED6" s="1"/>
      <c r="EE6" s="1"/>
      <c r="EF6" s="1"/>
      <c r="EG6" s="1"/>
      <c r="EH6" s="1"/>
      <c r="EI6" s="1"/>
      <c r="EJ6" s="1"/>
      <c r="EK6" s="1"/>
      <c r="EL6" s="1"/>
      <c r="EM6" s="1"/>
      <c r="EN6" s="1"/>
      <c r="EO6" s="1" t="s">
        <v>1453</v>
      </c>
      <c r="EP6" s="1" t="s">
        <v>1453</v>
      </c>
      <c r="EQ6" s="1"/>
      <c r="ER6" s="1"/>
      <c r="ES6" s="1"/>
      <c r="ET6" s="1"/>
      <c r="EU6" s="1"/>
      <c r="EV6" s="1"/>
      <c r="EW6" s="1"/>
      <c r="EX6" s="1"/>
      <c r="EY6" s="1" t="s">
        <v>1453</v>
      </c>
      <c r="EZ6" s="1"/>
      <c r="FA6" s="1"/>
      <c r="FB6" s="1"/>
      <c r="FC6" s="1"/>
      <c r="FD6" s="1"/>
      <c r="FE6" s="1"/>
      <c r="FF6" s="1"/>
      <c r="FG6" s="1" t="s">
        <v>1453</v>
      </c>
      <c r="FH6" s="1" t="s">
        <v>1453</v>
      </c>
      <c r="FI6" s="1"/>
      <c r="FJ6" s="1"/>
      <c r="FK6" s="1"/>
      <c r="FL6" s="1"/>
      <c r="FM6" s="1"/>
      <c r="FN6" s="1"/>
      <c r="FO6" s="1"/>
      <c r="FP6" s="1"/>
      <c r="FQ6" s="1" t="s">
        <v>1453</v>
      </c>
      <c r="FR6" s="1"/>
      <c r="FS6" s="1"/>
      <c r="FT6" s="1"/>
      <c r="FU6" s="1"/>
      <c r="FV6" s="1"/>
      <c r="FW6" s="1"/>
      <c r="FX6" s="1"/>
      <c r="FY6" s="1"/>
      <c r="FZ6" s="1"/>
      <c r="GA6" s="1"/>
      <c r="GB6" s="1"/>
      <c r="GC6" s="1"/>
      <c r="GD6" s="1"/>
      <c r="GE6" s="1"/>
      <c r="GF6" s="1"/>
      <c r="GG6" s="1"/>
      <c r="GH6" s="1"/>
      <c r="GI6" s="1"/>
      <c r="GJ6" s="1"/>
      <c r="GK6" s="1"/>
      <c r="GL6" s="1"/>
      <c r="GM6" s="1"/>
      <c r="GN6" s="1"/>
      <c r="GO6" s="1"/>
      <c r="GP6" s="1"/>
      <c r="GQ6" s="1"/>
      <c r="GR6" s="1"/>
      <c r="GS6" s="1"/>
      <c r="GT6" s="1"/>
      <c r="GU6" s="1"/>
      <c r="GV6" s="1"/>
      <c r="GW6" s="1"/>
      <c r="GX6" s="1"/>
      <c r="GY6" s="1"/>
      <c r="GZ6" s="1"/>
      <c r="HA6" s="1"/>
      <c r="HB6" s="1"/>
      <c r="HC6" s="1"/>
      <c r="HD6" s="1"/>
      <c r="HE6" s="1"/>
      <c r="HF6" s="1"/>
      <c r="HG6" s="1"/>
      <c r="HH6" s="1"/>
      <c r="HI6" s="1"/>
      <c r="HJ6" s="1"/>
      <c r="HK6" s="1"/>
      <c r="HL6" s="1"/>
      <c r="HM6" s="1"/>
      <c r="HN6" s="1"/>
      <c r="HO6" s="1" t="s">
        <v>1253</v>
      </c>
      <c r="HP6" s="1"/>
      <c r="HQ6" s="1" t="s">
        <v>1253</v>
      </c>
    </row>
    <row r="7" spans="1:225">
      <c r="A7" s="3" t="s">
        <v>118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c r="AE7" s="4" t="s">
        <v>7</v>
      </c>
      <c r="AF7" s="4"/>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c r="GI7" s="4" t="s">
        <v>7</v>
      </c>
      <c r="GJ7" s="4" t="s">
        <v>7</v>
      </c>
      <c r="GK7" s="4" t="s">
        <v>7</v>
      </c>
      <c r="GL7" s="4" t="s">
        <v>7</v>
      </c>
      <c r="GM7" s="4" t="s">
        <v>7</v>
      </c>
      <c r="GN7" s="4" t="s">
        <v>7</v>
      </c>
      <c r="GO7" s="4" t="s">
        <v>7</v>
      </c>
      <c r="GP7" s="4" t="s">
        <v>7</v>
      </c>
      <c r="GQ7" s="4" t="s">
        <v>7</v>
      </c>
      <c r="GR7" s="4" t="s">
        <v>7</v>
      </c>
      <c r="GS7" s="4" t="s">
        <v>7</v>
      </c>
      <c r="GT7" s="4" t="s">
        <v>7</v>
      </c>
      <c r="GU7" s="4" t="s">
        <v>7</v>
      </c>
      <c r="GV7" s="4" t="s">
        <v>7</v>
      </c>
      <c r="GW7" s="4" t="s">
        <v>7</v>
      </c>
      <c r="GX7" s="4" t="s">
        <v>7</v>
      </c>
      <c r="GY7" s="4" t="s">
        <v>7</v>
      </c>
      <c r="GZ7" s="4" t="s">
        <v>7</v>
      </c>
      <c r="HA7" s="4" t="s">
        <v>7</v>
      </c>
      <c r="HB7" s="4" t="s">
        <v>7</v>
      </c>
      <c r="HC7" s="4" t="s">
        <v>7</v>
      </c>
      <c r="HD7" s="4" t="s">
        <v>7</v>
      </c>
      <c r="HE7" s="4" t="s">
        <v>7</v>
      </c>
      <c r="HF7" s="4" t="s">
        <v>7</v>
      </c>
      <c r="HG7" s="4" t="s">
        <v>7</v>
      </c>
      <c r="HH7" s="4" t="s">
        <v>7</v>
      </c>
      <c r="HI7" s="4" t="s">
        <v>7</v>
      </c>
      <c r="HJ7" s="4" t="s">
        <v>7</v>
      </c>
      <c r="HK7" s="4" t="s">
        <v>7</v>
      </c>
      <c r="HL7" s="4" t="s">
        <v>7</v>
      </c>
      <c r="HM7" s="4" t="s">
        <v>7</v>
      </c>
      <c r="HN7" s="4" t="s">
        <v>7</v>
      </c>
      <c r="HO7" s="4" t="s">
        <v>7</v>
      </c>
      <c r="HP7" s="4" t="s">
        <v>7</v>
      </c>
      <c r="HQ7" s="4" t="s">
        <v>7</v>
      </c>
    </row>
    <row r="8" spans="1:225">
      <c r="A8" s="2" t="s">
        <v>152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6">
        <v>775000000</v>
      </c>
      <c r="W8" s="4" t="s">
        <v>7</v>
      </c>
      <c r="X8" s="4" t="s">
        <v>7</v>
      </c>
      <c r="Y8" s="4" t="s">
        <v>7</v>
      </c>
      <c r="Z8" s="4" t="s">
        <v>7</v>
      </c>
      <c r="AA8" s="4" t="s">
        <v>7</v>
      </c>
      <c r="AB8" s="4" t="s">
        <v>7</v>
      </c>
      <c r="AC8" s="4" t="s">
        <v>7</v>
      </c>
      <c r="AD8" s="4"/>
      <c r="AE8" s="4" t="s">
        <v>7</v>
      </c>
      <c r="AF8" s="4"/>
      <c r="AG8" s="4" t="s">
        <v>7</v>
      </c>
      <c r="AH8" s="4" t="s">
        <v>7</v>
      </c>
      <c r="AI8" s="6">
        <v>1400000000</v>
      </c>
      <c r="AJ8" s="4" t="s">
        <v>7</v>
      </c>
      <c r="AK8" s="4" t="s">
        <v>7</v>
      </c>
      <c r="AL8" s="4" t="s">
        <v>7</v>
      </c>
      <c r="AM8" s="6">
        <v>1400000000</v>
      </c>
      <c r="AN8" s="6">
        <v>1400000000</v>
      </c>
      <c r="AO8" s="4" t="s">
        <v>7</v>
      </c>
      <c r="AP8" s="4" t="s">
        <v>7</v>
      </c>
      <c r="AQ8" s="6">
        <v>280000000</v>
      </c>
      <c r="AR8" s="4" t="s">
        <v>7</v>
      </c>
      <c r="AS8" s="6">
        <v>650000000</v>
      </c>
      <c r="AT8" s="4" t="s">
        <v>7</v>
      </c>
      <c r="AU8" s="4" t="s">
        <v>7</v>
      </c>
      <c r="AV8" s="4" t="s">
        <v>7</v>
      </c>
      <c r="AW8" s="6">
        <v>650000000</v>
      </c>
      <c r="AX8" s="4" t="s">
        <v>7</v>
      </c>
      <c r="AY8" s="4" t="s">
        <v>7</v>
      </c>
      <c r="AZ8" s="6">
        <v>550000000</v>
      </c>
      <c r="BA8" s="4" t="s">
        <v>7</v>
      </c>
      <c r="BB8" s="4" t="s">
        <v>7</v>
      </c>
      <c r="BC8" s="4" t="s">
        <v>7</v>
      </c>
      <c r="BD8" s="6">
        <v>550000000</v>
      </c>
      <c r="BE8" s="4" t="s">
        <v>7</v>
      </c>
      <c r="BF8" s="4" t="s">
        <v>7</v>
      </c>
      <c r="BG8" s="4" t="s">
        <v>7</v>
      </c>
      <c r="BH8" s="4" t="s">
        <v>7</v>
      </c>
      <c r="BI8" s="4" t="s">
        <v>7</v>
      </c>
      <c r="BJ8" s="4" t="s">
        <v>7</v>
      </c>
      <c r="BK8" s="4" t="s">
        <v>7</v>
      </c>
      <c r="BL8" s="4" t="s">
        <v>7</v>
      </c>
      <c r="BM8" s="6">
        <v>600000000</v>
      </c>
      <c r="BN8" s="4" t="s">
        <v>7</v>
      </c>
      <c r="BO8" s="6">
        <v>595500000</v>
      </c>
      <c r="BP8" s="4" t="s">
        <v>7</v>
      </c>
      <c r="BQ8" s="4" t="s">
        <v>7</v>
      </c>
      <c r="BR8" s="4" t="s">
        <v>7</v>
      </c>
      <c r="BS8" s="4" t="s">
        <v>7</v>
      </c>
      <c r="BT8" s="4" t="s">
        <v>7</v>
      </c>
      <c r="BU8" s="4" t="s">
        <v>7</v>
      </c>
      <c r="BV8" s="6">
        <v>815000000</v>
      </c>
      <c r="BW8" s="4" t="s">
        <v>7</v>
      </c>
      <c r="BX8" s="4" t="s">
        <v>7</v>
      </c>
      <c r="BY8" s="6">
        <v>815000000</v>
      </c>
      <c r="BZ8" s="4" t="s">
        <v>7</v>
      </c>
      <c r="CA8" s="6">
        <v>1415000000</v>
      </c>
      <c r="CB8" s="4" t="s">
        <v>7</v>
      </c>
      <c r="CC8" s="4" t="s">
        <v>7</v>
      </c>
      <c r="CD8" s="4" t="s">
        <v>7</v>
      </c>
      <c r="CE8" s="4" t="s">
        <v>7</v>
      </c>
      <c r="CF8" s="4" t="s">
        <v>7</v>
      </c>
      <c r="CG8" s="4" t="s">
        <v>7</v>
      </c>
      <c r="CH8" s="4" t="s">
        <v>7</v>
      </c>
      <c r="CI8" s="4" t="s">
        <v>7</v>
      </c>
      <c r="CJ8" s="6">
        <v>1200000000</v>
      </c>
      <c r="CK8" s="4" t="s">
        <v>7</v>
      </c>
      <c r="CL8" s="4" t="s">
        <v>7</v>
      </c>
      <c r="CM8" s="6">
        <v>300000000</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6">
        <v>605000000</v>
      </c>
      <c r="DL8" s="4" t="s">
        <v>7</v>
      </c>
      <c r="DM8" s="4" t="s">
        <v>7</v>
      </c>
      <c r="DN8" s="4" t="s">
        <v>7</v>
      </c>
      <c r="DO8" s="4" t="s">
        <v>7</v>
      </c>
      <c r="DP8" s="4" t="s">
        <v>7</v>
      </c>
      <c r="DQ8" s="4" t="s">
        <v>7</v>
      </c>
      <c r="DR8" s="4" t="s">
        <v>7</v>
      </c>
      <c r="DS8" s="4" t="s">
        <v>7</v>
      </c>
      <c r="DT8" s="4" t="s">
        <v>7</v>
      </c>
      <c r="DU8" s="4" t="s">
        <v>7</v>
      </c>
      <c r="DV8" s="6">
        <v>500000000</v>
      </c>
      <c r="DW8" s="4" t="s">
        <v>7</v>
      </c>
      <c r="DX8" s="4" t="s">
        <v>7</v>
      </c>
      <c r="DY8" s="4" t="s">
        <v>7</v>
      </c>
      <c r="DZ8" s="4" t="s">
        <v>7</v>
      </c>
      <c r="EA8" s="4" t="s">
        <v>7</v>
      </c>
      <c r="EB8" s="4" t="s">
        <v>7</v>
      </c>
      <c r="EC8" s="4" t="s">
        <v>7</v>
      </c>
      <c r="ED8" s="4" t="s">
        <v>7</v>
      </c>
      <c r="EE8" s="4" t="s">
        <v>7</v>
      </c>
      <c r="EF8" s="4" t="s">
        <v>7</v>
      </c>
      <c r="EG8" s="6">
        <v>1200000000</v>
      </c>
      <c r="EH8" s="6">
        <v>600000000</v>
      </c>
      <c r="EI8" s="4" t="s">
        <v>7</v>
      </c>
      <c r="EJ8" s="6">
        <v>1200000000</v>
      </c>
      <c r="EK8" s="4" t="s">
        <v>7</v>
      </c>
      <c r="EL8" s="4" t="s">
        <v>7</v>
      </c>
      <c r="EM8" s="4" t="s">
        <v>7</v>
      </c>
      <c r="EN8" s="4" t="s">
        <v>7</v>
      </c>
      <c r="EO8" s="4" t="s">
        <v>7</v>
      </c>
      <c r="EP8" s="4" t="s">
        <v>7</v>
      </c>
      <c r="EQ8" s="4" t="s">
        <v>7</v>
      </c>
      <c r="ER8" s="4" t="s">
        <v>7</v>
      </c>
      <c r="ES8" s="4" t="s">
        <v>7</v>
      </c>
      <c r="ET8" s="4" t="s">
        <v>7</v>
      </c>
      <c r="EU8" s="6">
        <v>300000000</v>
      </c>
      <c r="EV8" s="4" t="s">
        <v>7</v>
      </c>
      <c r="EW8" s="4" t="s">
        <v>7</v>
      </c>
      <c r="EX8" s="4" t="s">
        <v>7</v>
      </c>
      <c r="EY8" s="4" t="s">
        <v>7</v>
      </c>
      <c r="EZ8" s="4" t="s">
        <v>7</v>
      </c>
      <c r="FA8" s="4" t="s">
        <v>7</v>
      </c>
      <c r="FB8" s="4" t="s">
        <v>7</v>
      </c>
      <c r="FC8" s="6">
        <v>900000000</v>
      </c>
      <c r="FD8" s="4" t="s">
        <v>7</v>
      </c>
      <c r="FE8" s="4" t="s">
        <v>7</v>
      </c>
      <c r="FF8" s="4" t="s">
        <v>7</v>
      </c>
      <c r="FG8" s="4" t="s">
        <v>7</v>
      </c>
      <c r="FH8" s="4" t="s">
        <v>7</v>
      </c>
      <c r="FI8" s="4" t="s">
        <v>7</v>
      </c>
      <c r="FJ8" s="4" t="s">
        <v>7</v>
      </c>
      <c r="FK8" s="6">
        <v>640000000</v>
      </c>
      <c r="FL8" s="4" t="s">
        <v>7</v>
      </c>
      <c r="FM8" s="4" t="s">
        <v>7</v>
      </c>
      <c r="FN8" s="4" t="s">
        <v>7</v>
      </c>
      <c r="FO8" s="4" t="s">
        <v>7</v>
      </c>
      <c r="FP8" s="4" t="s">
        <v>7</v>
      </c>
      <c r="FQ8" s="4" t="s">
        <v>7</v>
      </c>
      <c r="FR8" s="4" t="s">
        <v>7</v>
      </c>
      <c r="FS8" s="4" t="s">
        <v>7</v>
      </c>
      <c r="FT8" s="4" t="s">
        <v>7</v>
      </c>
      <c r="FU8" s="4" t="s">
        <v>7</v>
      </c>
      <c r="FV8" s="4" t="s">
        <v>7</v>
      </c>
      <c r="FW8" s="4" t="s">
        <v>7</v>
      </c>
      <c r="FX8" s="4" t="s">
        <v>7</v>
      </c>
      <c r="FY8" s="4" t="s">
        <v>7</v>
      </c>
      <c r="FZ8" s="4" t="s">
        <v>7</v>
      </c>
      <c r="GA8" s="4" t="s">
        <v>7</v>
      </c>
      <c r="GB8" s="4" t="s">
        <v>7</v>
      </c>
      <c r="GC8" s="4" t="s">
        <v>7</v>
      </c>
      <c r="GD8" s="4" t="s">
        <v>7</v>
      </c>
      <c r="GE8" s="4" t="s">
        <v>7</v>
      </c>
      <c r="GF8" s="4" t="s">
        <v>7</v>
      </c>
      <c r="GG8" s="4" t="s">
        <v>7</v>
      </c>
      <c r="GH8" s="4" t="s">
        <v>7</v>
      </c>
      <c r="GI8" s="4" t="s">
        <v>7</v>
      </c>
      <c r="GJ8" s="6">
        <v>200000000</v>
      </c>
      <c r="GK8" s="4" t="s">
        <v>7</v>
      </c>
      <c r="GL8" s="4" t="s">
        <v>7</v>
      </c>
      <c r="GM8" s="4" t="s">
        <v>7</v>
      </c>
      <c r="GN8" s="4" t="s">
        <v>7</v>
      </c>
      <c r="GO8" s="4" t="s">
        <v>7</v>
      </c>
      <c r="GP8" s="4" t="s">
        <v>7</v>
      </c>
      <c r="GQ8" s="4" t="s">
        <v>7</v>
      </c>
      <c r="GR8" s="4" t="s">
        <v>7</v>
      </c>
      <c r="GS8" s="4" t="s">
        <v>7</v>
      </c>
      <c r="GT8" s="4" t="s">
        <v>7</v>
      </c>
      <c r="GU8" s="4" t="s">
        <v>7</v>
      </c>
      <c r="GV8" s="4" t="s">
        <v>7</v>
      </c>
      <c r="GW8" s="6">
        <v>175000000</v>
      </c>
      <c r="GX8" s="4" t="s">
        <v>7</v>
      </c>
      <c r="GY8" s="4" t="s">
        <v>7</v>
      </c>
      <c r="GZ8" s="4" t="s">
        <v>7</v>
      </c>
      <c r="HA8" s="4" t="s">
        <v>7</v>
      </c>
      <c r="HB8" s="4" t="s">
        <v>7</v>
      </c>
      <c r="HC8" s="4" t="s">
        <v>7</v>
      </c>
      <c r="HD8" s="4" t="s">
        <v>7</v>
      </c>
      <c r="HE8" s="4" t="s">
        <v>7</v>
      </c>
      <c r="HF8" s="4" t="s">
        <v>7</v>
      </c>
      <c r="HG8" s="4" t="s">
        <v>7</v>
      </c>
      <c r="HH8" s="4" t="s">
        <v>7</v>
      </c>
      <c r="HI8" s="4" t="s">
        <v>7</v>
      </c>
      <c r="HJ8" s="4" t="s">
        <v>7</v>
      </c>
      <c r="HK8" s="4" t="s">
        <v>7</v>
      </c>
      <c r="HL8" s="4" t="s">
        <v>7</v>
      </c>
      <c r="HM8" s="4" t="s">
        <v>7</v>
      </c>
      <c r="HN8" s="4" t="s">
        <v>7</v>
      </c>
      <c r="HO8" s="4" t="s">
        <v>7</v>
      </c>
      <c r="HP8" s="4" t="s">
        <v>7</v>
      </c>
      <c r="HQ8" s="4" t="s">
        <v>7</v>
      </c>
    </row>
    <row r="9" spans="1:225" ht="30">
      <c r="A9" s="2" t="s">
        <v>152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c r="AE9" s="4" t="s">
        <v>7</v>
      </c>
      <c r="AF9" s="4"/>
      <c r="AG9" s="4" t="s">
        <v>7</v>
      </c>
      <c r="AH9" s="4" t="s">
        <v>7</v>
      </c>
      <c r="AI9" s="4" t="s">
        <v>7</v>
      </c>
      <c r="AJ9" s="4" t="s">
        <v>7</v>
      </c>
      <c r="AK9" s="4" t="s">
        <v>7</v>
      </c>
      <c r="AL9" s="4" t="s">
        <v>7</v>
      </c>
      <c r="AM9" s="4" t="s">
        <v>7</v>
      </c>
      <c r="AN9" s="4" t="s">
        <v>7</v>
      </c>
      <c r="AO9" s="4" t="s">
        <v>7</v>
      </c>
      <c r="AP9" s="4" t="s">
        <v>7</v>
      </c>
      <c r="AQ9" s="4" t="s">
        <v>7</v>
      </c>
      <c r="AR9" s="4" t="s">
        <v>7</v>
      </c>
      <c r="AS9" s="4" t="s">
        <v>7</v>
      </c>
      <c r="AT9" s="4" t="s">
        <v>7</v>
      </c>
      <c r="AU9" s="7">
        <v>650000000</v>
      </c>
      <c r="AV9" s="4" t="s">
        <v>7</v>
      </c>
      <c r="AW9" s="4" t="s">
        <v>7</v>
      </c>
      <c r="AX9" s="4" t="s">
        <v>7</v>
      </c>
      <c r="AY9" s="4" t="s">
        <v>7</v>
      </c>
      <c r="AZ9" s="4" t="s">
        <v>7</v>
      </c>
      <c r="BA9" s="4" t="s">
        <v>7</v>
      </c>
      <c r="BB9" s="7">
        <v>550000000</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7">
        <v>600000000</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4" t="s">
        <v>7</v>
      </c>
      <c r="FF9" s="4" t="s">
        <v>7</v>
      </c>
      <c r="FG9" s="4" t="s">
        <v>7</v>
      </c>
      <c r="FH9" s="4" t="s">
        <v>7</v>
      </c>
      <c r="FI9" s="4" t="s">
        <v>7</v>
      </c>
      <c r="FJ9" s="4" t="s">
        <v>7</v>
      </c>
      <c r="FK9" s="4" t="s">
        <v>7</v>
      </c>
      <c r="FL9" s="4" t="s">
        <v>7</v>
      </c>
      <c r="FM9" s="4" t="s">
        <v>7</v>
      </c>
      <c r="FN9" s="4" t="s">
        <v>7</v>
      </c>
      <c r="FO9" s="4" t="s">
        <v>7</v>
      </c>
      <c r="FP9" s="4" t="s">
        <v>7</v>
      </c>
      <c r="FQ9" s="4" t="s">
        <v>7</v>
      </c>
      <c r="FR9" s="4" t="s">
        <v>7</v>
      </c>
      <c r="FS9" s="4" t="s">
        <v>7</v>
      </c>
      <c r="FT9" s="4" t="s">
        <v>7</v>
      </c>
      <c r="FU9" s="4" t="s">
        <v>7</v>
      </c>
      <c r="FV9" s="4" t="s">
        <v>7</v>
      </c>
      <c r="FW9" s="4" t="s">
        <v>7</v>
      </c>
      <c r="FX9" s="4" t="s">
        <v>7</v>
      </c>
      <c r="FY9" s="4" t="s">
        <v>7</v>
      </c>
      <c r="FZ9" s="7">
        <v>400000000</v>
      </c>
      <c r="GA9" s="4" t="s">
        <v>7</v>
      </c>
      <c r="GB9" s="4" t="s">
        <v>7</v>
      </c>
      <c r="GC9" s="4" t="s">
        <v>7</v>
      </c>
      <c r="GD9" s="4" t="s">
        <v>7</v>
      </c>
      <c r="GE9" s="4" t="s">
        <v>7</v>
      </c>
      <c r="GF9" s="4" t="s">
        <v>7</v>
      </c>
      <c r="GG9" s="4" t="s">
        <v>7</v>
      </c>
      <c r="GH9" s="7">
        <v>275000000</v>
      </c>
      <c r="GI9" s="4" t="s">
        <v>7</v>
      </c>
      <c r="GJ9" s="4" t="s">
        <v>7</v>
      </c>
      <c r="GK9" s="4" t="s">
        <v>7</v>
      </c>
      <c r="GL9" s="4" t="s">
        <v>7</v>
      </c>
      <c r="GM9" s="4" t="s">
        <v>7</v>
      </c>
      <c r="GN9" s="4" t="s">
        <v>7</v>
      </c>
      <c r="GO9" s="4" t="s">
        <v>7</v>
      </c>
      <c r="GP9" s="4" t="s">
        <v>7</v>
      </c>
      <c r="GQ9" s="4" t="s">
        <v>7</v>
      </c>
      <c r="GR9" s="4" t="s">
        <v>7</v>
      </c>
      <c r="GS9" s="4" t="s">
        <v>7</v>
      </c>
      <c r="GT9" s="7">
        <v>26000000</v>
      </c>
      <c r="GU9" s="4" t="s">
        <v>7</v>
      </c>
      <c r="GV9" s="4" t="s">
        <v>7</v>
      </c>
      <c r="GW9" s="4" t="s">
        <v>7</v>
      </c>
      <c r="GX9" s="4" t="s">
        <v>7</v>
      </c>
      <c r="GY9" s="4" t="s">
        <v>7</v>
      </c>
      <c r="GZ9" s="4" t="s">
        <v>7</v>
      </c>
      <c r="HA9" s="4" t="s">
        <v>7</v>
      </c>
      <c r="HB9" s="4" t="s">
        <v>7</v>
      </c>
      <c r="HC9" s="4" t="s">
        <v>7</v>
      </c>
      <c r="HD9" s="4" t="s">
        <v>7</v>
      </c>
      <c r="HE9" s="4" t="s">
        <v>7</v>
      </c>
      <c r="HF9" s="4" t="s">
        <v>7</v>
      </c>
      <c r="HG9" s="4" t="s">
        <v>7</v>
      </c>
      <c r="HH9" s="4" t="s">
        <v>7</v>
      </c>
      <c r="HI9" s="4" t="s">
        <v>7</v>
      </c>
      <c r="HJ9" s="4" t="s">
        <v>7</v>
      </c>
      <c r="HK9" s="4" t="s">
        <v>7</v>
      </c>
      <c r="HL9" s="4" t="s">
        <v>7</v>
      </c>
      <c r="HM9" s="4" t="s">
        <v>7</v>
      </c>
      <c r="HN9" s="4" t="s">
        <v>7</v>
      </c>
      <c r="HO9" s="4" t="s">
        <v>7</v>
      </c>
      <c r="HP9" s="4" t="s">
        <v>7</v>
      </c>
      <c r="HQ9" s="4" t="s">
        <v>7</v>
      </c>
    </row>
    <row r="10" spans="1:225" ht="30">
      <c r="A10" s="2" t="s">
        <v>129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208">
        <v>7.0000000000000007E-2</v>
      </c>
      <c r="S10" s="4" t="s">
        <v>7</v>
      </c>
      <c r="T10" s="4" t="s">
        <v>7</v>
      </c>
      <c r="U10" s="208">
        <v>7.0000000000000007E-2</v>
      </c>
      <c r="V10" s="4" t="s">
        <v>7</v>
      </c>
      <c r="W10" s="4" t="s">
        <v>7</v>
      </c>
      <c r="X10" s="4" t="s">
        <v>7</v>
      </c>
      <c r="Y10" s="4" t="s">
        <v>7</v>
      </c>
      <c r="Z10" s="4" t="s">
        <v>7</v>
      </c>
      <c r="AA10" s="4" t="s">
        <v>7</v>
      </c>
      <c r="AB10" s="4" t="s">
        <v>7</v>
      </c>
      <c r="AC10" s="4" t="s">
        <v>7</v>
      </c>
      <c r="AD10" s="4"/>
      <c r="AE10" s="4" t="s">
        <v>7</v>
      </c>
      <c r="AF10" s="4"/>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208">
        <v>4.7500000000000001E-2</v>
      </c>
      <c r="BK10" s="4" t="s">
        <v>7</v>
      </c>
      <c r="BL10" s="4" t="s">
        <v>7</v>
      </c>
      <c r="BM10" s="4" t="s">
        <v>7</v>
      </c>
      <c r="BN10" s="4" t="s">
        <v>7</v>
      </c>
      <c r="BO10" s="4" t="s">
        <v>7</v>
      </c>
      <c r="BP10" s="4" t="s">
        <v>7</v>
      </c>
      <c r="BQ10" s="4" t="s">
        <v>7</v>
      </c>
      <c r="BR10" s="4" t="s">
        <v>7</v>
      </c>
      <c r="BS10" s="208">
        <v>5.2499999999999998E-2</v>
      </c>
      <c r="BT10" s="4" t="s">
        <v>7</v>
      </c>
      <c r="BU10" s="4" t="s">
        <v>7</v>
      </c>
      <c r="BV10" s="4" t="s">
        <v>7</v>
      </c>
      <c r="BW10" s="4" t="s">
        <v>7</v>
      </c>
      <c r="BX10" s="4" t="s">
        <v>7</v>
      </c>
      <c r="BY10" s="4" t="s">
        <v>7</v>
      </c>
      <c r="BZ10" s="4" t="s">
        <v>7</v>
      </c>
      <c r="CA10" s="4" t="s">
        <v>7</v>
      </c>
      <c r="CB10" s="4" t="s">
        <v>7</v>
      </c>
      <c r="CC10" s="4" t="s">
        <v>7</v>
      </c>
      <c r="CD10" s="208">
        <v>4.7500000000000001E-2</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208">
        <v>9.2499999999999999E-2</v>
      </c>
      <c r="CT10" s="208">
        <v>9.2499999999999999E-2</v>
      </c>
      <c r="CU10" s="4" t="s">
        <v>7</v>
      </c>
      <c r="CV10" s="208">
        <v>9.2499999999999999E-2</v>
      </c>
      <c r="CW10" s="208">
        <v>9.2499999999999999E-2</v>
      </c>
      <c r="CX10" s="208">
        <v>4.4699999999999997E-2</v>
      </c>
      <c r="CY10" s="4" t="s">
        <v>7</v>
      </c>
      <c r="CZ10" s="208">
        <v>4.2000000000000003E-2</v>
      </c>
      <c r="DA10" s="4" t="s">
        <v>7</v>
      </c>
      <c r="DB10" s="208">
        <v>8.7499999999999994E-2</v>
      </c>
      <c r="DC10" s="208">
        <v>8.7499999999999994E-2</v>
      </c>
      <c r="DD10" s="208">
        <v>8.7499999999999994E-2</v>
      </c>
      <c r="DE10" s="208">
        <v>0.1</v>
      </c>
      <c r="DF10" s="4" t="s">
        <v>7</v>
      </c>
      <c r="DG10" s="208">
        <v>0.1</v>
      </c>
      <c r="DH10" s="208">
        <v>0.1188</v>
      </c>
      <c r="DI10" s="4" t="s">
        <v>7</v>
      </c>
      <c r="DJ10" s="208">
        <v>0.1188</v>
      </c>
      <c r="DK10" s="4" t="s">
        <v>7</v>
      </c>
      <c r="DL10" s="208">
        <v>0.1188</v>
      </c>
      <c r="DM10" s="4" t="s">
        <v>7</v>
      </c>
      <c r="DN10" s="4" t="s">
        <v>7</v>
      </c>
      <c r="DO10" s="4" t="s">
        <v>7</v>
      </c>
      <c r="DP10" s="4" t="s">
        <v>7</v>
      </c>
      <c r="DQ10" s="4" t="s">
        <v>7</v>
      </c>
      <c r="DR10" s="208">
        <v>9.3799999999999994E-2</v>
      </c>
      <c r="DS10" s="4" t="s">
        <v>7</v>
      </c>
      <c r="DT10" s="208">
        <v>9.3799999999999994E-2</v>
      </c>
      <c r="DU10" s="208">
        <v>9.3799999999999994E-2</v>
      </c>
      <c r="DV10" s="4" t="s">
        <v>7</v>
      </c>
      <c r="DW10" s="4" t="s">
        <v>7</v>
      </c>
      <c r="DX10" s="4" t="s">
        <v>7</v>
      </c>
      <c r="DY10" s="4" t="s">
        <v>7</v>
      </c>
      <c r="DZ10" s="4" t="s">
        <v>7</v>
      </c>
      <c r="EA10" s="4" t="s">
        <v>7</v>
      </c>
      <c r="EB10" s="208">
        <v>8.1299999999999997E-2</v>
      </c>
      <c r="EC10" s="4" t="s">
        <v>7</v>
      </c>
      <c r="ED10" s="208">
        <v>8.1299999999999997E-2</v>
      </c>
      <c r="EE10" s="4" t="s">
        <v>7</v>
      </c>
      <c r="EF10" s="4" t="s">
        <v>7</v>
      </c>
      <c r="EG10" s="208">
        <v>8.1299999999999997E-2</v>
      </c>
      <c r="EH10" s="208">
        <v>8.1299999999999997E-2</v>
      </c>
      <c r="EI10" s="208">
        <v>8.1299999999999997E-2</v>
      </c>
      <c r="EJ10" s="4" t="s">
        <v>7</v>
      </c>
      <c r="EK10" s="4" t="s">
        <v>7</v>
      </c>
      <c r="EL10" s="4" t="s">
        <v>7</v>
      </c>
      <c r="EM10" s="4" t="s">
        <v>7</v>
      </c>
      <c r="EN10" s="4" t="s">
        <v>7</v>
      </c>
      <c r="EO10" s="4" t="s">
        <v>7</v>
      </c>
      <c r="EP10" s="4" t="s">
        <v>7</v>
      </c>
      <c r="EQ10" s="208">
        <v>8.8800000000000004E-2</v>
      </c>
      <c r="ER10" s="4" t="s">
        <v>7</v>
      </c>
      <c r="ES10" s="4" t="s">
        <v>7</v>
      </c>
      <c r="ET10" s="208">
        <v>8.8800000000000004E-2</v>
      </c>
      <c r="EU10" s="4" t="s">
        <v>7</v>
      </c>
      <c r="EV10" s="4" t="s">
        <v>7</v>
      </c>
      <c r="EW10" s="4" t="s">
        <v>7</v>
      </c>
      <c r="EX10" s="4" t="s">
        <v>7</v>
      </c>
      <c r="EY10" s="4" t="s">
        <v>7</v>
      </c>
      <c r="EZ10" s="208">
        <v>8.6300000000000002E-2</v>
      </c>
      <c r="FA10" s="4" t="s">
        <v>7</v>
      </c>
      <c r="FB10" s="208">
        <v>8.6300000000000002E-2</v>
      </c>
      <c r="FC10" s="4" t="s">
        <v>7</v>
      </c>
      <c r="FD10" s="4" t="s">
        <v>7</v>
      </c>
      <c r="FE10" s="4" t="s">
        <v>7</v>
      </c>
      <c r="FF10" s="4" t="s">
        <v>7</v>
      </c>
      <c r="FG10" s="4" t="s">
        <v>7</v>
      </c>
      <c r="FH10" s="4" t="s">
        <v>7</v>
      </c>
      <c r="FI10" s="4" t="s">
        <v>7</v>
      </c>
      <c r="FJ10" s="4" t="s">
        <v>7</v>
      </c>
      <c r="FK10" s="4" t="s">
        <v>7</v>
      </c>
      <c r="FL10" s="208">
        <v>6.13E-2</v>
      </c>
      <c r="FM10" s="4" t="s">
        <v>7</v>
      </c>
      <c r="FN10" s="4" t="s">
        <v>7</v>
      </c>
      <c r="FO10" s="4" t="s">
        <v>7</v>
      </c>
      <c r="FP10" s="4" t="s">
        <v>7</v>
      </c>
      <c r="FQ10" s="4" t="s">
        <v>7</v>
      </c>
      <c r="FR10" s="4" t="s">
        <v>7</v>
      </c>
      <c r="FS10" s="208">
        <v>0.15</v>
      </c>
      <c r="FT10" s="208">
        <v>0.15</v>
      </c>
      <c r="FU10" s="4" t="s">
        <v>7</v>
      </c>
      <c r="FV10" s="208">
        <v>0.15</v>
      </c>
      <c r="FW10" s="4" t="s">
        <v>7</v>
      </c>
      <c r="FX10" s="4" t="s">
        <v>7</v>
      </c>
      <c r="FY10" s="4" t="s">
        <v>7</v>
      </c>
      <c r="FZ10" s="4" t="s">
        <v>7</v>
      </c>
      <c r="GA10" s="4" t="s">
        <v>7</v>
      </c>
      <c r="GB10" s="4" t="s">
        <v>7</v>
      </c>
      <c r="GC10" s="208">
        <v>0.15</v>
      </c>
      <c r="GD10" s="4" t="s">
        <v>7</v>
      </c>
      <c r="GE10" s="208">
        <v>7.0000000000000007E-2</v>
      </c>
      <c r="GF10" s="4" t="s">
        <v>7</v>
      </c>
      <c r="GG10" s="208">
        <v>7.0000000000000007E-2</v>
      </c>
      <c r="GH10" s="4" t="s">
        <v>7</v>
      </c>
      <c r="GI10" s="208">
        <v>7.0000000000000007E-2</v>
      </c>
      <c r="GJ10" s="4" t="s">
        <v>7</v>
      </c>
      <c r="GK10" s="208">
        <v>7.0000000000000007E-2</v>
      </c>
      <c r="GL10" s="4" t="s">
        <v>7</v>
      </c>
      <c r="GM10" s="208">
        <v>7.0000000000000007E-2</v>
      </c>
      <c r="GN10" s="208">
        <v>7.0000000000000007E-2</v>
      </c>
      <c r="GO10" s="208">
        <v>6.5000000000000002E-2</v>
      </c>
      <c r="GP10" s="4" t="s">
        <v>7</v>
      </c>
      <c r="GQ10" s="208">
        <v>6.5000000000000002E-2</v>
      </c>
      <c r="GR10" s="4" t="s">
        <v>7</v>
      </c>
      <c r="GS10" s="4" t="s">
        <v>7</v>
      </c>
      <c r="GT10" s="4" t="s">
        <v>7</v>
      </c>
      <c r="GU10" s="4" t="s">
        <v>7</v>
      </c>
      <c r="GV10" s="208">
        <v>6.5000000000000002E-2</v>
      </c>
      <c r="GW10" s="4" t="s">
        <v>7</v>
      </c>
      <c r="GX10" s="4" t="s">
        <v>7</v>
      </c>
      <c r="GY10" s="208">
        <v>0.06</v>
      </c>
      <c r="GZ10" s="208">
        <v>0.06</v>
      </c>
      <c r="HA10" s="208">
        <v>0.06</v>
      </c>
      <c r="HB10" s="208">
        <v>2.8799999999999999E-2</v>
      </c>
      <c r="HC10" s="208">
        <v>2.8799999999999999E-2</v>
      </c>
      <c r="HD10" s="208">
        <v>5.2499999999999998E-2</v>
      </c>
      <c r="HE10" s="4" t="s">
        <v>7</v>
      </c>
      <c r="HF10" s="208">
        <v>3.5000000000000003E-2</v>
      </c>
      <c r="HG10" s="208">
        <v>0.09</v>
      </c>
      <c r="HH10" s="208">
        <v>9.8599999999999993E-2</v>
      </c>
      <c r="HI10" s="4" t="s">
        <v>7</v>
      </c>
      <c r="HJ10" s="4" t="s">
        <v>7</v>
      </c>
      <c r="HK10" s="4" t="s">
        <v>7</v>
      </c>
      <c r="HL10" s="4" t="s">
        <v>7</v>
      </c>
      <c r="HM10" s="4" t="s">
        <v>7</v>
      </c>
      <c r="HN10" s="4" t="s">
        <v>7</v>
      </c>
      <c r="HO10" s="208">
        <v>0.01</v>
      </c>
      <c r="HP10" s="4" t="s">
        <v>7</v>
      </c>
      <c r="HQ10" s="208">
        <v>0.01</v>
      </c>
    </row>
    <row r="11" spans="1:225" ht="30">
      <c r="A11" s="2" t="s">
        <v>152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c r="AE11" s="4" t="s">
        <v>7</v>
      </c>
      <c r="AF11" s="4"/>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4" t="s">
        <v>7</v>
      </c>
      <c r="FS11" s="4" t="s">
        <v>7</v>
      </c>
      <c r="FT11" s="4" t="s">
        <v>7</v>
      </c>
      <c r="FU11" s="4" t="s">
        <v>7</v>
      </c>
      <c r="FV11" s="4" t="s">
        <v>7</v>
      </c>
      <c r="FW11" s="4" t="s">
        <v>7</v>
      </c>
      <c r="FX11" s="4" t="s">
        <v>7</v>
      </c>
      <c r="FY11" s="4" t="s">
        <v>7</v>
      </c>
      <c r="FZ11" s="4" t="s">
        <v>7</v>
      </c>
      <c r="GA11" s="4" t="s">
        <v>7</v>
      </c>
      <c r="GB11" s="4" t="s">
        <v>7</v>
      </c>
      <c r="GC11" s="4" t="s">
        <v>7</v>
      </c>
      <c r="GD11" s="4" t="s">
        <v>7</v>
      </c>
      <c r="GE11" s="4" t="s">
        <v>7</v>
      </c>
      <c r="GF11" s="4" t="s">
        <v>7</v>
      </c>
      <c r="GG11" s="4" t="s">
        <v>7</v>
      </c>
      <c r="GH11" s="4" t="s">
        <v>7</v>
      </c>
      <c r="GI11" s="4" t="s">
        <v>7</v>
      </c>
      <c r="GJ11" s="4" t="s">
        <v>7</v>
      </c>
      <c r="GK11" s="4" t="s">
        <v>7</v>
      </c>
      <c r="GL11" s="4" t="s">
        <v>7</v>
      </c>
      <c r="GM11" s="4" t="s">
        <v>7</v>
      </c>
      <c r="GN11" s="4" t="s">
        <v>7</v>
      </c>
      <c r="GO11" s="4" t="s">
        <v>7</v>
      </c>
      <c r="GP11" s="4" t="s">
        <v>7</v>
      </c>
      <c r="GQ11" s="4" t="s">
        <v>7</v>
      </c>
      <c r="GR11" s="208">
        <v>1</v>
      </c>
      <c r="GS11" s="4" t="s">
        <v>7</v>
      </c>
      <c r="GT11" s="4" t="s">
        <v>7</v>
      </c>
      <c r="GU11" s="4" t="s">
        <v>7</v>
      </c>
      <c r="GV11" s="4" t="s">
        <v>7</v>
      </c>
      <c r="GW11" s="4" t="s">
        <v>7</v>
      </c>
      <c r="GX11" s="4" t="s">
        <v>7</v>
      </c>
      <c r="GY11" s="4" t="s">
        <v>7</v>
      </c>
      <c r="GZ11" s="4" t="s">
        <v>7</v>
      </c>
      <c r="HA11" s="4" t="s">
        <v>7</v>
      </c>
      <c r="HB11" s="4" t="s">
        <v>7</v>
      </c>
      <c r="HC11" s="4" t="s">
        <v>7</v>
      </c>
      <c r="HD11" s="4" t="s">
        <v>7</v>
      </c>
      <c r="HE11" s="4" t="s">
        <v>7</v>
      </c>
      <c r="HF11" s="4" t="s">
        <v>7</v>
      </c>
      <c r="HG11" s="4" t="s">
        <v>7</v>
      </c>
      <c r="HH11" s="4" t="s">
        <v>7</v>
      </c>
      <c r="HI11" s="4" t="s">
        <v>7</v>
      </c>
      <c r="HJ11" s="4" t="s">
        <v>7</v>
      </c>
      <c r="HK11" s="4" t="s">
        <v>7</v>
      </c>
      <c r="HL11" s="4" t="s">
        <v>7</v>
      </c>
      <c r="HM11" s="4" t="s">
        <v>7</v>
      </c>
      <c r="HN11" s="4" t="s">
        <v>7</v>
      </c>
      <c r="HO11" s="4" t="s">
        <v>7</v>
      </c>
      <c r="HP11" s="4" t="s">
        <v>7</v>
      </c>
      <c r="HQ11" s="4" t="s">
        <v>7</v>
      </c>
    </row>
    <row r="12" spans="1:225" ht="30">
      <c r="A12" s="2" t="s">
        <v>1528</v>
      </c>
      <c r="B12" s="4" t="s">
        <v>7</v>
      </c>
      <c r="C12" s="4" t="s">
        <v>7</v>
      </c>
      <c r="D12" s="4" t="s">
        <v>7</v>
      </c>
      <c r="E12" s="7">
        <v>200000000</v>
      </c>
      <c r="F12" s="7">
        <v>100000000</v>
      </c>
      <c r="G12" s="7">
        <v>1280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c r="AE12" s="4" t="s">
        <v>7</v>
      </c>
      <c r="AF12" s="4"/>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t="s">
        <v>7</v>
      </c>
      <c r="FF12" s="4" t="s">
        <v>7</v>
      </c>
      <c r="FG12" s="4" t="s">
        <v>7</v>
      </c>
      <c r="FH12" s="4" t="s">
        <v>7</v>
      </c>
      <c r="FI12" s="4" t="s">
        <v>7</v>
      </c>
      <c r="FJ12" s="4" t="s">
        <v>7</v>
      </c>
      <c r="FK12" s="4" t="s">
        <v>7</v>
      </c>
      <c r="FL12" s="4" t="s">
        <v>7</v>
      </c>
      <c r="FM12" s="4" t="s">
        <v>7</v>
      </c>
      <c r="FN12" s="4" t="s">
        <v>7</v>
      </c>
      <c r="FO12" s="4" t="s">
        <v>7</v>
      </c>
      <c r="FP12" s="4" t="s">
        <v>7</v>
      </c>
      <c r="FQ12" s="4" t="s">
        <v>7</v>
      </c>
      <c r="FR12" s="4" t="s">
        <v>7</v>
      </c>
      <c r="FS12" s="4" t="s">
        <v>7</v>
      </c>
      <c r="FT12" s="4" t="s">
        <v>7</v>
      </c>
      <c r="FU12" s="4" t="s">
        <v>7</v>
      </c>
      <c r="FV12" s="4" t="s">
        <v>7</v>
      </c>
      <c r="FW12" s="4" t="s">
        <v>7</v>
      </c>
      <c r="FX12" s="4" t="s">
        <v>7</v>
      </c>
      <c r="FY12" s="4" t="s">
        <v>7</v>
      </c>
      <c r="FZ12" s="4" t="s">
        <v>7</v>
      </c>
      <c r="GA12" s="7">
        <v>128000000</v>
      </c>
      <c r="GB12" s="7">
        <v>100000000</v>
      </c>
      <c r="GC12" s="4" t="s">
        <v>7</v>
      </c>
      <c r="GD12" s="4" t="s">
        <v>7</v>
      </c>
      <c r="GE12" s="4" t="s">
        <v>7</v>
      </c>
      <c r="GF12" s="4" t="s">
        <v>7</v>
      </c>
      <c r="GG12" s="4" t="s">
        <v>7</v>
      </c>
      <c r="GH12" s="4" t="s">
        <v>7</v>
      </c>
      <c r="GI12" s="4" t="s">
        <v>7</v>
      </c>
      <c r="GJ12" s="4" t="s">
        <v>7</v>
      </c>
      <c r="GK12" s="4" t="s">
        <v>7</v>
      </c>
      <c r="GL12" s="4" t="s">
        <v>7</v>
      </c>
      <c r="GM12" s="4" t="s">
        <v>7</v>
      </c>
      <c r="GN12" s="4" t="s">
        <v>7</v>
      </c>
      <c r="GO12" s="4" t="s">
        <v>7</v>
      </c>
      <c r="GP12" s="4" t="s">
        <v>7</v>
      </c>
      <c r="GQ12" s="4" t="s">
        <v>7</v>
      </c>
      <c r="GR12" s="7">
        <v>200000000</v>
      </c>
      <c r="GS12" s="4" t="s">
        <v>7</v>
      </c>
      <c r="GT12" s="4" t="s">
        <v>7</v>
      </c>
      <c r="GU12" s="4" t="s">
        <v>7</v>
      </c>
      <c r="GV12" s="4" t="s">
        <v>7</v>
      </c>
      <c r="GW12" s="4" t="s">
        <v>7</v>
      </c>
      <c r="GX12" s="4" t="s">
        <v>7</v>
      </c>
      <c r="GY12" s="4" t="s">
        <v>7</v>
      </c>
      <c r="GZ12" s="4" t="s">
        <v>7</v>
      </c>
      <c r="HA12" s="4" t="s">
        <v>7</v>
      </c>
      <c r="HB12" s="4" t="s">
        <v>7</v>
      </c>
      <c r="HC12" s="4" t="s">
        <v>7</v>
      </c>
      <c r="HD12" s="4" t="s">
        <v>7</v>
      </c>
      <c r="HE12" s="4" t="s">
        <v>7</v>
      </c>
      <c r="HF12" s="4" t="s">
        <v>7</v>
      </c>
      <c r="HG12" s="4" t="s">
        <v>7</v>
      </c>
      <c r="HH12" s="4" t="s">
        <v>7</v>
      </c>
      <c r="HI12" s="4" t="s">
        <v>7</v>
      </c>
      <c r="HJ12" s="4" t="s">
        <v>7</v>
      </c>
      <c r="HK12" s="4" t="s">
        <v>7</v>
      </c>
      <c r="HL12" s="4" t="s">
        <v>7</v>
      </c>
      <c r="HM12" s="4" t="s">
        <v>7</v>
      </c>
      <c r="HN12" s="4" t="s">
        <v>7</v>
      </c>
      <c r="HO12" s="4" t="s">
        <v>7</v>
      </c>
      <c r="HP12" s="4" t="s">
        <v>7</v>
      </c>
      <c r="HQ12" s="4" t="s">
        <v>7</v>
      </c>
    </row>
    <row r="13" spans="1:225">
      <c r="A13" s="2" t="s">
        <v>152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c r="AE13" s="4" t="s">
        <v>7</v>
      </c>
      <c r="AF13" s="4"/>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7">
        <v>7000000</v>
      </c>
      <c r="BP13" s="4" t="s">
        <v>7</v>
      </c>
      <c r="BQ13" s="4" t="s">
        <v>7</v>
      </c>
      <c r="BR13" s="4" t="s">
        <v>7</v>
      </c>
      <c r="BS13" s="4" t="s">
        <v>7</v>
      </c>
      <c r="BT13" s="4" t="s">
        <v>7</v>
      </c>
      <c r="BU13" s="4" t="s">
        <v>7</v>
      </c>
      <c r="BV13" s="4" t="s">
        <v>7</v>
      </c>
      <c r="BW13" s="7">
        <v>10000000</v>
      </c>
      <c r="BX13" s="4" t="s">
        <v>7</v>
      </c>
      <c r="BY13" s="4" t="s">
        <v>7</v>
      </c>
      <c r="BZ13" s="4" t="s">
        <v>7</v>
      </c>
      <c r="CA13" s="4" t="s">
        <v>7</v>
      </c>
      <c r="CB13" s="4" t="s">
        <v>7</v>
      </c>
      <c r="CC13" s="4" t="s">
        <v>7</v>
      </c>
      <c r="CD13" s="4" t="s">
        <v>7</v>
      </c>
      <c r="CE13" s="4" t="s">
        <v>7</v>
      </c>
      <c r="CF13" s="4" t="s">
        <v>7</v>
      </c>
      <c r="CG13" s="4" t="s">
        <v>7</v>
      </c>
      <c r="CH13" s="4" t="s">
        <v>7</v>
      </c>
      <c r="CI13" s="7">
        <v>11000000</v>
      </c>
      <c r="CJ13" s="7">
        <v>3000000</v>
      </c>
      <c r="CK13" s="4" t="s">
        <v>7</v>
      </c>
      <c r="CL13" s="4" t="s">
        <v>7</v>
      </c>
      <c r="CM13" s="7">
        <v>5000000</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t="s">
        <v>7</v>
      </c>
      <c r="FC13" s="4" t="s">
        <v>7</v>
      </c>
      <c r="FD13" s="4" t="s">
        <v>7</v>
      </c>
      <c r="FE13" s="4" t="s">
        <v>7</v>
      </c>
      <c r="FF13" s="4" t="s">
        <v>7</v>
      </c>
      <c r="FG13" s="4" t="s">
        <v>7</v>
      </c>
      <c r="FH13" s="4" t="s">
        <v>7</v>
      </c>
      <c r="FI13" s="4" t="s">
        <v>7</v>
      </c>
      <c r="FJ13" s="4" t="s">
        <v>7</v>
      </c>
      <c r="FK13" s="4" t="s">
        <v>7</v>
      </c>
      <c r="FL13" s="4" t="s">
        <v>7</v>
      </c>
      <c r="FM13" s="4" t="s">
        <v>7</v>
      </c>
      <c r="FN13" s="4" t="s">
        <v>7</v>
      </c>
      <c r="FO13" s="4" t="s">
        <v>7</v>
      </c>
      <c r="FP13" s="4" t="s">
        <v>7</v>
      </c>
      <c r="FQ13" s="4" t="s">
        <v>7</v>
      </c>
      <c r="FR13" s="4" t="s">
        <v>7</v>
      </c>
      <c r="FS13" s="4" t="s">
        <v>7</v>
      </c>
      <c r="FT13" s="4" t="s">
        <v>7</v>
      </c>
      <c r="FU13" s="4" t="s">
        <v>7</v>
      </c>
      <c r="FV13" s="4" t="s">
        <v>7</v>
      </c>
      <c r="FW13" s="4" t="s">
        <v>7</v>
      </c>
      <c r="FX13" s="4" t="s">
        <v>7</v>
      </c>
      <c r="FY13" s="4" t="s">
        <v>7</v>
      </c>
      <c r="FZ13" s="4" t="s">
        <v>7</v>
      </c>
      <c r="GA13" s="4" t="s">
        <v>7</v>
      </c>
      <c r="GB13" s="4" t="s">
        <v>7</v>
      </c>
      <c r="GC13" s="4" t="s">
        <v>7</v>
      </c>
      <c r="GD13" s="4" t="s">
        <v>7</v>
      </c>
      <c r="GE13" s="4" t="s">
        <v>7</v>
      </c>
      <c r="GF13" s="4" t="s">
        <v>7</v>
      </c>
      <c r="GG13" s="4" t="s">
        <v>7</v>
      </c>
      <c r="GH13" s="4" t="s">
        <v>7</v>
      </c>
      <c r="GI13" s="4" t="s">
        <v>7</v>
      </c>
      <c r="GJ13" s="4" t="s">
        <v>7</v>
      </c>
      <c r="GK13" s="4" t="s">
        <v>7</v>
      </c>
      <c r="GL13" s="4" t="s">
        <v>7</v>
      </c>
      <c r="GM13" s="4" t="s">
        <v>7</v>
      </c>
      <c r="GN13" s="4" t="s">
        <v>7</v>
      </c>
      <c r="GO13" s="4" t="s">
        <v>7</v>
      </c>
      <c r="GP13" s="4" t="s">
        <v>7</v>
      </c>
      <c r="GQ13" s="4" t="s">
        <v>7</v>
      </c>
      <c r="GR13" s="4" t="s">
        <v>7</v>
      </c>
      <c r="GS13" s="4" t="s">
        <v>7</v>
      </c>
      <c r="GT13" s="4" t="s">
        <v>7</v>
      </c>
      <c r="GU13" s="4" t="s">
        <v>7</v>
      </c>
      <c r="GV13" s="4" t="s">
        <v>7</v>
      </c>
      <c r="GW13" s="4" t="s">
        <v>7</v>
      </c>
      <c r="GX13" s="4" t="s">
        <v>7</v>
      </c>
      <c r="GY13" s="4" t="s">
        <v>7</v>
      </c>
      <c r="GZ13" s="4" t="s">
        <v>7</v>
      </c>
      <c r="HA13" s="4" t="s">
        <v>7</v>
      </c>
      <c r="HB13" s="4" t="s">
        <v>7</v>
      </c>
      <c r="HC13" s="4" t="s">
        <v>7</v>
      </c>
      <c r="HD13" s="4" t="s">
        <v>7</v>
      </c>
      <c r="HE13" s="4" t="s">
        <v>7</v>
      </c>
      <c r="HF13" s="4" t="s">
        <v>7</v>
      </c>
      <c r="HG13" s="4" t="s">
        <v>7</v>
      </c>
      <c r="HH13" s="4" t="s">
        <v>7</v>
      </c>
      <c r="HI13" s="4" t="s">
        <v>7</v>
      </c>
      <c r="HJ13" s="4" t="s">
        <v>7</v>
      </c>
      <c r="HK13" s="4" t="s">
        <v>7</v>
      </c>
      <c r="HL13" s="4" t="s">
        <v>7</v>
      </c>
      <c r="HM13" s="4" t="s">
        <v>7</v>
      </c>
      <c r="HN13" s="4" t="s">
        <v>7</v>
      </c>
      <c r="HO13" s="4" t="s">
        <v>7</v>
      </c>
      <c r="HP13" s="4" t="s">
        <v>7</v>
      </c>
      <c r="HQ13" s="4" t="s">
        <v>7</v>
      </c>
    </row>
    <row r="14" spans="1:225" ht="30">
      <c r="A14" s="2" t="s">
        <v>14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c r="AE14" s="4" t="s">
        <v>7</v>
      </c>
      <c r="AF14" s="4"/>
      <c r="AG14" s="4" t="s">
        <v>7</v>
      </c>
      <c r="AH14" s="4" t="s">
        <v>7</v>
      </c>
      <c r="AI14" s="4" t="s">
        <v>7</v>
      </c>
      <c r="AJ14" s="4" t="s">
        <v>7</v>
      </c>
      <c r="AK14" s="4" t="s">
        <v>7</v>
      </c>
      <c r="AL14" s="4" t="s">
        <v>7</v>
      </c>
      <c r="AM14" s="4" t="s">
        <v>7</v>
      </c>
      <c r="AN14" s="4" t="s">
        <v>7</v>
      </c>
      <c r="AO14" s="4" t="s">
        <v>7</v>
      </c>
      <c r="AP14" s="4" t="s">
        <v>7</v>
      </c>
      <c r="AQ14" s="208">
        <v>0.03</v>
      </c>
      <c r="AR14" s="4" t="s">
        <v>7</v>
      </c>
      <c r="AS14" s="4" t="s">
        <v>7</v>
      </c>
      <c r="AT14" s="208">
        <v>1.4999999999999999E-2</v>
      </c>
      <c r="AU14" s="4" t="s">
        <v>7</v>
      </c>
      <c r="AV14" s="4" t="s">
        <v>7</v>
      </c>
      <c r="AW14" s="208">
        <v>1.4999999999999999E-2</v>
      </c>
      <c r="AX14" s="4" t="s">
        <v>7</v>
      </c>
      <c r="AY14" s="4" t="s">
        <v>7</v>
      </c>
      <c r="AZ14" s="4" t="s">
        <v>7</v>
      </c>
      <c r="BA14" s="208">
        <v>1.4999999999999999E-2</v>
      </c>
      <c r="BB14" s="4" t="s">
        <v>7</v>
      </c>
      <c r="BC14" s="4" t="s">
        <v>7</v>
      </c>
      <c r="BD14" s="208">
        <v>1.4999999999999999E-2</v>
      </c>
      <c r="BE14" s="4" t="s">
        <v>7</v>
      </c>
      <c r="BF14" s="4" t="s">
        <v>7</v>
      </c>
      <c r="BG14" s="4" t="s">
        <v>7</v>
      </c>
      <c r="BH14" s="4" t="s">
        <v>7</v>
      </c>
      <c r="BI14" s="208">
        <v>1.4999999999999999E-2</v>
      </c>
      <c r="BJ14" s="4" t="s">
        <v>7</v>
      </c>
      <c r="BK14" s="4" t="s">
        <v>7</v>
      </c>
      <c r="BL14" s="4" t="s">
        <v>7</v>
      </c>
      <c r="BM14" s="4" t="s">
        <v>7</v>
      </c>
      <c r="BN14" s="4" t="s">
        <v>7</v>
      </c>
      <c r="BO14" s="4" t="s">
        <v>7</v>
      </c>
      <c r="BP14" s="4" t="s">
        <v>7</v>
      </c>
      <c r="BQ14" s="4" t="s">
        <v>7</v>
      </c>
      <c r="BR14" s="208">
        <v>1.4999999999999999E-2</v>
      </c>
      <c r="BS14" s="4" t="s">
        <v>7</v>
      </c>
      <c r="BT14" s="4" t="s">
        <v>7</v>
      </c>
      <c r="BU14" s="4" t="s">
        <v>7</v>
      </c>
      <c r="BV14" s="4" t="s">
        <v>7</v>
      </c>
      <c r="BW14" s="4" t="s">
        <v>7</v>
      </c>
      <c r="BX14" s="4" t="s">
        <v>7</v>
      </c>
      <c r="BY14" s="4" t="s">
        <v>7</v>
      </c>
      <c r="BZ14" s="208">
        <v>1.4999999999999999E-2</v>
      </c>
      <c r="CA14" s="4" t="s">
        <v>7</v>
      </c>
      <c r="CB14" s="208">
        <v>1.4999999999999999E-2</v>
      </c>
      <c r="CC14" s="4" t="s">
        <v>7</v>
      </c>
      <c r="CD14" s="4" t="s">
        <v>7</v>
      </c>
      <c r="CE14" s="4" t="s">
        <v>7</v>
      </c>
      <c r="CF14" s="4" t="s">
        <v>7</v>
      </c>
      <c r="CG14" s="208">
        <v>1.4999999999999999E-2</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t="s">
        <v>7</v>
      </c>
      <c r="ES14" s="4" t="s">
        <v>7</v>
      </c>
      <c r="ET14" s="4" t="s">
        <v>7</v>
      </c>
      <c r="EU14" s="4" t="s">
        <v>7</v>
      </c>
      <c r="EV14" s="4" t="s">
        <v>7</v>
      </c>
      <c r="EW14" s="4" t="s">
        <v>7</v>
      </c>
      <c r="EX14" s="4" t="s">
        <v>7</v>
      </c>
      <c r="EY14" s="4" t="s">
        <v>7</v>
      </c>
      <c r="EZ14" s="4" t="s">
        <v>7</v>
      </c>
      <c r="FA14" s="4" t="s">
        <v>7</v>
      </c>
      <c r="FB14" s="4" t="s">
        <v>7</v>
      </c>
      <c r="FC14" s="4" t="s">
        <v>7</v>
      </c>
      <c r="FD14" s="4" t="s">
        <v>7</v>
      </c>
      <c r="FE14" s="4" t="s">
        <v>7</v>
      </c>
      <c r="FF14" s="4" t="s">
        <v>7</v>
      </c>
      <c r="FG14" s="4" t="s">
        <v>7</v>
      </c>
      <c r="FH14" s="4" t="s">
        <v>7</v>
      </c>
      <c r="FI14" s="4" t="s">
        <v>7</v>
      </c>
      <c r="FJ14" s="4" t="s">
        <v>7</v>
      </c>
      <c r="FK14" s="4" t="s">
        <v>7</v>
      </c>
      <c r="FL14" s="4" t="s">
        <v>7</v>
      </c>
      <c r="FM14" s="4" t="s">
        <v>7</v>
      </c>
      <c r="FN14" s="4" t="s">
        <v>7</v>
      </c>
      <c r="FO14" s="4" t="s">
        <v>7</v>
      </c>
      <c r="FP14" s="4" t="s">
        <v>7</v>
      </c>
      <c r="FQ14" s="4" t="s">
        <v>7</v>
      </c>
      <c r="FR14" s="4" t="s">
        <v>7</v>
      </c>
      <c r="FS14" s="4" t="s">
        <v>7</v>
      </c>
      <c r="FT14" s="4" t="s">
        <v>7</v>
      </c>
      <c r="FU14" s="4" t="s">
        <v>7</v>
      </c>
      <c r="FV14" s="4" t="s">
        <v>7</v>
      </c>
      <c r="FW14" s="4" t="s">
        <v>7</v>
      </c>
      <c r="FX14" s="4" t="s">
        <v>7</v>
      </c>
      <c r="FY14" s="4" t="s">
        <v>7</v>
      </c>
      <c r="FZ14" s="4" t="s">
        <v>7</v>
      </c>
      <c r="GA14" s="4" t="s">
        <v>7</v>
      </c>
      <c r="GB14" s="4" t="s">
        <v>7</v>
      </c>
      <c r="GC14" s="4" t="s">
        <v>7</v>
      </c>
      <c r="GD14" s="4" t="s">
        <v>7</v>
      </c>
      <c r="GE14" s="4" t="s">
        <v>7</v>
      </c>
      <c r="GF14" s="4" t="s">
        <v>7</v>
      </c>
      <c r="GG14" s="4" t="s">
        <v>7</v>
      </c>
      <c r="GH14" s="4" t="s">
        <v>7</v>
      </c>
      <c r="GI14" s="4" t="s">
        <v>7</v>
      </c>
      <c r="GJ14" s="4" t="s">
        <v>7</v>
      </c>
      <c r="GK14" s="4" t="s">
        <v>7</v>
      </c>
      <c r="GL14" s="4" t="s">
        <v>7</v>
      </c>
      <c r="GM14" s="4" t="s">
        <v>7</v>
      </c>
      <c r="GN14" s="4" t="s">
        <v>7</v>
      </c>
      <c r="GO14" s="4" t="s">
        <v>7</v>
      </c>
      <c r="GP14" s="4" t="s">
        <v>7</v>
      </c>
      <c r="GQ14" s="4" t="s">
        <v>7</v>
      </c>
      <c r="GR14" s="4" t="s">
        <v>7</v>
      </c>
      <c r="GS14" s="4" t="s">
        <v>7</v>
      </c>
      <c r="GT14" s="4" t="s">
        <v>7</v>
      </c>
      <c r="GU14" s="4" t="s">
        <v>7</v>
      </c>
      <c r="GV14" s="4" t="s">
        <v>7</v>
      </c>
      <c r="GW14" s="4" t="s">
        <v>7</v>
      </c>
      <c r="GX14" s="4" t="s">
        <v>7</v>
      </c>
      <c r="GY14" s="4" t="s">
        <v>7</v>
      </c>
      <c r="GZ14" s="4" t="s">
        <v>7</v>
      </c>
      <c r="HA14" s="4" t="s">
        <v>7</v>
      </c>
      <c r="HB14" s="4" t="s">
        <v>7</v>
      </c>
      <c r="HC14" s="4" t="s">
        <v>7</v>
      </c>
      <c r="HD14" s="4" t="s">
        <v>7</v>
      </c>
      <c r="HE14" s="4" t="s">
        <v>7</v>
      </c>
      <c r="HF14" s="4" t="s">
        <v>7</v>
      </c>
      <c r="HG14" s="4" t="s">
        <v>7</v>
      </c>
      <c r="HH14" s="4" t="s">
        <v>7</v>
      </c>
      <c r="HI14" s="4" t="s">
        <v>7</v>
      </c>
      <c r="HJ14" s="4" t="s">
        <v>7</v>
      </c>
      <c r="HK14" s="4" t="s">
        <v>7</v>
      </c>
      <c r="HL14" s="4" t="s">
        <v>7</v>
      </c>
      <c r="HM14" s="4" t="s">
        <v>7</v>
      </c>
      <c r="HN14" s="4" t="s">
        <v>7</v>
      </c>
      <c r="HO14" s="4" t="s">
        <v>7</v>
      </c>
      <c r="HP14" s="4" t="s">
        <v>7</v>
      </c>
      <c r="HQ14" s="4" t="s">
        <v>7</v>
      </c>
    </row>
    <row r="15" spans="1:225" ht="30">
      <c r="A15" s="2" t="s">
        <v>140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c r="AE15" s="4" t="s">
        <v>7</v>
      </c>
      <c r="AF15" s="4"/>
      <c r="AG15" s="4" t="s">
        <v>7</v>
      </c>
      <c r="AH15" s="4" t="s">
        <v>7</v>
      </c>
      <c r="AI15" s="4" t="s">
        <v>7</v>
      </c>
      <c r="AJ15" s="208">
        <v>2.2499999999999999E-2</v>
      </c>
      <c r="AK15" s="208">
        <v>2.2499999999999999E-2</v>
      </c>
      <c r="AL15" s="4" t="s">
        <v>7</v>
      </c>
      <c r="AM15" s="4" t="s">
        <v>7</v>
      </c>
      <c r="AN15" s="4" t="s">
        <v>7</v>
      </c>
      <c r="AO15" s="4" t="s">
        <v>7</v>
      </c>
      <c r="AP15" s="208">
        <v>8.5000000000000006E-2</v>
      </c>
      <c r="AQ15" s="4" t="s">
        <v>7</v>
      </c>
      <c r="AR15" s="208">
        <v>4.2500000000000003E-2</v>
      </c>
      <c r="AS15" s="4" t="s">
        <v>7</v>
      </c>
      <c r="AT15" s="4" t="s">
        <v>7</v>
      </c>
      <c r="AU15" s="4" t="s">
        <v>7</v>
      </c>
      <c r="AV15" s="208">
        <v>4.2500000000000003E-2</v>
      </c>
      <c r="AW15" s="4" t="s">
        <v>7</v>
      </c>
      <c r="AX15" s="4" t="s">
        <v>7</v>
      </c>
      <c r="AY15" s="208">
        <v>4.2500000000000003E-2</v>
      </c>
      <c r="AZ15" s="4" t="s">
        <v>7</v>
      </c>
      <c r="BA15" s="4" t="s">
        <v>7</v>
      </c>
      <c r="BB15" s="4" t="s">
        <v>7</v>
      </c>
      <c r="BC15" s="208">
        <v>4.2500000000000003E-2</v>
      </c>
      <c r="BD15" s="4" t="s">
        <v>7</v>
      </c>
      <c r="BE15" s="4" t="s">
        <v>7</v>
      </c>
      <c r="BF15" s="4" t="s">
        <v>7</v>
      </c>
      <c r="BG15" s="4" t="s">
        <v>7</v>
      </c>
      <c r="BH15" s="208">
        <v>3.2500000000000001E-2</v>
      </c>
      <c r="BI15" s="4" t="s">
        <v>7</v>
      </c>
      <c r="BJ15" s="4" t="s">
        <v>7</v>
      </c>
      <c r="BK15" s="4" t="s">
        <v>7</v>
      </c>
      <c r="BL15" s="208">
        <v>3.2500000000000001E-2</v>
      </c>
      <c r="BM15" s="4" t="s">
        <v>7</v>
      </c>
      <c r="BN15" s="4" t="s">
        <v>7</v>
      </c>
      <c r="BO15" s="4" t="s">
        <v>7</v>
      </c>
      <c r="BP15" s="4" t="s">
        <v>7</v>
      </c>
      <c r="BQ15" s="208">
        <v>3.7499999999999999E-2</v>
      </c>
      <c r="BR15" s="4" t="s">
        <v>7</v>
      </c>
      <c r="BS15" s="4" t="s">
        <v>7</v>
      </c>
      <c r="BT15" s="4" t="s">
        <v>7</v>
      </c>
      <c r="BU15" s="208">
        <v>3.7499999999999999E-2</v>
      </c>
      <c r="BV15" s="4" t="s">
        <v>7</v>
      </c>
      <c r="BW15" s="4" t="s">
        <v>7</v>
      </c>
      <c r="BX15" s="4" t="s">
        <v>7</v>
      </c>
      <c r="BY15" s="4" t="s">
        <v>7</v>
      </c>
      <c r="BZ15" s="4" t="s">
        <v>7</v>
      </c>
      <c r="CA15" s="4" t="s">
        <v>7</v>
      </c>
      <c r="CB15" s="4" t="s">
        <v>7</v>
      </c>
      <c r="CC15" s="208">
        <v>3.2500000000000001E-2</v>
      </c>
      <c r="CD15" s="4" t="s">
        <v>7</v>
      </c>
      <c r="CE15" s="4" t="s">
        <v>7</v>
      </c>
      <c r="CF15" s="208">
        <v>3.2500000000000001E-2</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c r="EU15" s="4" t="s">
        <v>7</v>
      </c>
      <c r="EV15" s="4" t="s">
        <v>7</v>
      </c>
      <c r="EW15" s="4" t="s">
        <v>7</v>
      </c>
      <c r="EX15" s="4" t="s">
        <v>7</v>
      </c>
      <c r="EY15" s="4" t="s">
        <v>7</v>
      </c>
      <c r="EZ15" s="4" t="s">
        <v>7</v>
      </c>
      <c r="FA15" s="4" t="s">
        <v>7</v>
      </c>
      <c r="FB15" s="4" t="s">
        <v>7</v>
      </c>
      <c r="FC15" s="4" t="s">
        <v>7</v>
      </c>
      <c r="FD15" s="4" t="s">
        <v>7</v>
      </c>
      <c r="FE15" s="4" t="s">
        <v>7</v>
      </c>
      <c r="FF15" s="4" t="s">
        <v>7</v>
      </c>
      <c r="FG15" s="4" t="s">
        <v>7</v>
      </c>
      <c r="FH15" s="4" t="s">
        <v>7</v>
      </c>
      <c r="FI15" s="4" t="s">
        <v>7</v>
      </c>
      <c r="FJ15" s="4" t="s">
        <v>7</v>
      </c>
      <c r="FK15" s="4" t="s">
        <v>7</v>
      </c>
      <c r="FL15" s="4" t="s">
        <v>7</v>
      </c>
      <c r="FM15" s="4" t="s">
        <v>7</v>
      </c>
      <c r="FN15" s="4" t="s">
        <v>7</v>
      </c>
      <c r="FO15" s="4" t="s">
        <v>7</v>
      </c>
      <c r="FP15" s="4" t="s">
        <v>7</v>
      </c>
      <c r="FQ15" s="4" t="s">
        <v>7</v>
      </c>
      <c r="FR15" s="4" t="s">
        <v>7</v>
      </c>
      <c r="FS15" s="4" t="s">
        <v>7</v>
      </c>
      <c r="FT15" s="4" t="s">
        <v>7</v>
      </c>
      <c r="FU15" s="4" t="s">
        <v>7</v>
      </c>
      <c r="FV15" s="4" t="s">
        <v>7</v>
      </c>
      <c r="FW15" s="4" t="s">
        <v>7</v>
      </c>
      <c r="FX15" s="4" t="s">
        <v>7</v>
      </c>
      <c r="FY15" s="4" t="s">
        <v>7</v>
      </c>
      <c r="FZ15" s="4" t="s">
        <v>7</v>
      </c>
      <c r="GA15" s="4" t="s">
        <v>7</v>
      </c>
      <c r="GB15" s="4" t="s">
        <v>7</v>
      </c>
      <c r="GC15" s="4" t="s">
        <v>7</v>
      </c>
      <c r="GD15" s="4" t="s">
        <v>7</v>
      </c>
      <c r="GE15" s="4" t="s">
        <v>7</v>
      </c>
      <c r="GF15" s="4" t="s">
        <v>7</v>
      </c>
      <c r="GG15" s="4" t="s">
        <v>7</v>
      </c>
      <c r="GH15" s="4" t="s">
        <v>7</v>
      </c>
      <c r="GI15" s="4" t="s">
        <v>7</v>
      </c>
      <c r="GJ15" s="4" t="s">
        <v>7</v>
      </c>
      <c r="GK15" s="4" t="s">
        <v>7</v>
      </c>
      <c r="GL15" s="4" t="s">
        <v>7</v>
      </c>
      <c r="GM15" s="4" t="s">
        <v>7</v>
      </c>
      <c r="GN15" s="4" t="s">
        <v>7</v>
      </c>
      <c r="GO15" s="4" t="s">
        <v>7</v>
      </c>
      <c r="GP15" s="4" t="s">
        <v>7</v>
      </c>
      <c r="GQ15" s="4" t="s">
        <v>7</v>
      </c>
      <c r="GR15" s="4" t="s">
        <v>7</v>
      </c>
      <c r="GS15" s="4" t="s">
        <v>7</v>
      </c>
      <c r="GT15" s="4" t="s">
        <v>7</v>
      </c>
      <c r="GU15" s="4" t="s">
        <v>7</v>
      </c>
      <c r="GV15" s="4" t="s">
        <v>7</v>
      </c>
      <c r="GW15" s="4" t="s">
        <v>7</v>
      </c>
      <c r="GX15" s="4" t="s">
        <v>7</v>
      </c>
      <c r="GY15" s="4" t="s">
        <v>7</v>
      </c>
      <c r="GZ15" s="4" t="s">
        <v>7</v>
      </c>
      <c r="HA15" s="4" t="s">
        <v>7</v>
      </c>
      <c r="HB15" s="4" t="s">
        <v>7</v>
      </c>
      <c r="HC15" s="4" t="s">
        <v>7</v>
      </c>
      <c r="HD15" s="4" t="s">
        <v>7</v>
      </c>
      <c r="HE15" s="4" t="s">
        <v>7</v>
      </c>
      <c r="HF15" s="4" t="s">
        <v>7</v>
      </c>
      <c r="HG15" s="4" t="s">
        <v>7</v>
      </c>
      <c r="HH15" s="4" t="s">
        <v>7</v>
      </c>
      <c r="HI15" s="4" t="s">
        <v>7</v>
      </c>
      <c r="HJ15" s="4" t="s">
        <v>7</v>
      </c>
      <c r="HK15" s="4" t="s">
        <v>7</v>
      </c>
      <c r="HL15" s="4" t="s">
        <v>7</v>
      </c>
      <c r="HM15" s="4" t="s">
        <v>7</v>
      </c>
      <c r="HN15" s="208">
        <v>0.03</v>
      </c>
      <c r="HO15" s="4" t="s">
        <v>7</v>
      </c>
      <c r="HP15" s="208">
        <v>0.03</v>
      </c>
      <c r="HQ15" s="4" t="s">
        <v>7</v>
      </c>
    </row>
    <row r="16" spans="1:225" ht="30">
      <c r="A16" s="2" t="s">
        <v>15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c r="AE16" s="4" t="s">
        <v>7</v>
      </c>
      <c r="AF16" s="4"/>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t="s">
        <v>7</v>
      </c>
      <c r="FC16" s="4" t="s">
        <v>7</v>
      </c>
      <c r="FD16" s="4" t="s">
        <v>7</v>
      </c>
      <c r="FE16" s="4" t="s">
        <v>7</v>
      </c>
      <c r="FF16" s="4" t="s">
        <v>7</v>
      </c>
      <c r="FG16" s="4" t="s">
        <v>7</v>
      </c>
      <c r="FH16" s="4" t="s">
        <v>7</v>
      </c>
      <c r="FI16" s="4" t="s">
        <v>7</v>
      </c>
      <c r="FJ16" s="4" t="s">
        <v>7</v>
      </c>
      <c r="FK16" s="4" t="s">
        <v>7</v>
      </c>
      <c r="FL16" s="4" t="s">
        <v>7</v>
      </c>
      <c r="FM16" s="4" t="s">
        <v>7</v>
      </c>
      <c r="FN16" s="4" t="s">
        <v>7</v>
      </c>
      <c r="FO16" s="4" t="s">
        <v>7</v>
      </c>
      <c r="FP16" s="4" t="s">
        <v>7</v>
      </c>
      <c r="FQ16" s="4" t="s">
        <v>7</v>
      </c>
      <c r="FR16" s="4" t="s">
        <v>7</v>
      </c>
      <c r="FS16" s="4" t="s">
        <v>7</v>
      </c>
      <c r="FT16" s="4" t="s">
        <v>7</v>
      </c>
      <c r="FU16" s="4" t="s">
        <v>7</v>
      </c>
      <c r="FV16" s="4" t="s">
        <v>7</v>
      </c>
      <c r="FW16" s="4" t="s">
        <v>7</v>
      </c>
      <c r="FX16" s="4" t="s">
        <v>7</v>
      </c>
      <c r="FY16" s="4" t="s">
        <v>7</v>
      </c>
      <c r="FZ16" s="4" t="s">
        <v>7</v>
      </c>
      <c r="GA16" s="4" t="s">
        <v>7</v>
      </c>
      <c r="GB16" s="4" t="s">
        <v>7</v>
      </c>
      <c r="GC16" s="4" t="s">
        <v>7</v>
      </c>
      <c r="GD16" s="4" t="s">
        <v>7</v>
      </c>
      <c r="GE16" s="4" t="s">
        <v>7</v>
      </c>
      <c r="GF16" s="4" t="s">
        <v>7</v>
      </c>
      <c r="GG16" s="4" t="s">
        <v>7</v>
      </c>
      <c r="GH16" s="4" t="s">
        <v>7</v>
      </c>
      <c r="GI16" s="4" t="s">
        <v>7</v>
      </c>
      <c r="GJ16" s="4" t="s">
        <v>7</v>
      </c>
      <c r="GK16" s="4" t="s">
        <v>7</v>
      </c>
      <c r="GL16" s="4" t="s">
        <v>7</v>
      </c>
      <c r="GM16" s="4" t="s">
        <v>7</v>
      </c>
      <c r="GN16" s="4" t="s">
        <v>7</v>
      </c>
      <c r="GO16" s="4" t="s">
        <v>7</v>
      </c>
      <c r="GP16" s="4" t="s">
        <v>7</v>
      </c>
      <c r="GQ16" s="4" t="s">
        <v>7</v>
      </c>
      <c r="GR16" s="4" t="s">
        <v>7</v>
      </c>
      <c r="GS16" s="4" t="s">
        <v>7</v>
      </c>
      <c r="GT16" s="4" t="s">
        <v>7</v>
      </c>
      <c r="GU16" s="4" t="s">
        <v>7</v>
      </c>
      <c r="GV16" s="4" t="s">
        <v>7</v>
      </c>
      <c r="GW16" s="4" t="s">
        <v>7</v>
      </c>
      <c r="GX16" s="4" t="s">
        <v>7</v>
      </c>
      <c r="GY16" s="4" t="s">
        <v>7</v>
      </c>
      <c r="GZ16" s="4" t="s">
        <v>7</v>
      </c>
      <c r="HA16" s="4" t="s">
        <v>7</v>
      </c>
      <c r="HB16" s="4" t="s">
        <v>7</v>
      </c>
      <c r="HC16" s="4" t="s">
        <v>7</v>
      </c>
      <c r="HD16" s="4" t="s">
        <v>7</v>
      </c>
      <c r="HE16" s="4" t="s">
        <v>7</v>
      </c>
      <c r="HF16" s="4" t="s">
        <v>7</v>
      </c>
      <c r="HG16" s="4" t="s">
        <v>7</v>
      </c>
      <c r="HH16" s="4" t="s">
        <v>7</v>
      </c>
      <c r="HI16" s="208">
        <v>8.4000000000000005E-2</v>
      </c>
      <c r="HJ16" s="208">
        <v>9.1999999999999998E-2</v>
      </c>
      <c r="HK16" s="208">
        <v>4.0000000000000001E-3</v>
      </c>
      <c r="HL16" s="208">
        <v>0.04</v>
      </c>
      <c r="HM16" s="4" t="s">
        <v>7</v>
      </c>
      <c r="HN16" s="4" t="s">
        <v>7</v>
      </c>
      <c r="HO16" s="4" t="s">
        <v>7</v>
      </c>
      <c r="HP16" s="4" t="s">
        <v>7</v>
      </c>
      <c r="HQ16" s="4" t="s">
        <v>7</v>
      </c>
    </row>
    <row r="17" spans="1:225" ht="30">
      <c r="A17" s="2" t="s">
        <v>153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c r="AE17" s="4" t="s">
        <v>7</v>
      </c>
      <c r="AF17" s="4"/>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7">
        <v>7000000</v>
      </c>
      <c r="AY17" s="4" t="s">
        <v>7</v>
      </c>
      <c r="AZ17" s="4" t="s">
        <v>7</v>
      </c>
      <c r="BA17" s="4" t="s">
        <v>7</v>
      </c>
      <c r="BB17" s="4" t="s">
        <v>7</v>
      </c>
      <c r="BC17" s="4" t="s">
        <v>7</v>
      </c>
      <c r="BD17" s="4" t="s">
        <v>7</v>
      </c>
      <c r="BE17" s="7">
        <v>28000000</v>
      </c>
      <c r="BF17" s="4" t="s">
        <v>7</v>
      </c>
      <c r="BG17" s="4" t="s">
        <v>7</v>
      </c>
      <c r="BH17" s="4" t="s">
        <v>7</v>
      </c>
      <c r="BI17" s="4" t="s">
        <v>7</v>
      </c>
      <c r="BJ17" s="4" t="s">
        <v>7</v>
      </c>
      <c r="BK17" s="4" t="s">
        <v>7</v>
      </c>
      <c r="BL17" s="4" t="s">
        <v>7</v>
      </c>
      <c r="BM17" s="7">
        <v>3000000</v>
      </c>
      <c r="BN17" s="4" t="s">
        <v>7</v>
      </c>
      <c r="BO17" s="4" t="s">
        <v>7</v>
      </c>
      <c r="BP17" s="4" t="s">
        <v>7</v>
      </c>
      <c r="BQ17" s="4" t="s">
        <v>7</v>
      </c>
      <c r="BR17" s="4" t="s">
        <v>7</v>
      </c>
      <c r="BS17" s="4" t="s">
        <v>7</v>
      </c>
      <c r="BT17" s="4" t="s">
        <v>7</v>
      </c>
      <c r="BU17" s="4" t="s">
        <v>7</v>
      </c>
      <c r="BV17" s="7">
        <v>8000000</v>
      </c>
      <c r="BW17" s="4" t="s">
        <v>7</v>
      </c>
      <c r="BX17" s="4" t="s">
        <v>7</v>
      </c>
      <c r="BY17" s="4" t="s">
        <v>7</v>
      </c>
      <c r="BZ17" s="4" t="s">
        <v>7</v>
      </c>
      <c r="CA17" s="4" t="s">
        <v>7</v>
      </c>
      <c r="CB17" s="4" t="s">
        <v>7</v>
      </c>
      <c r="CC17" s="4" t="s">
        <v>7</v>
      </c>
      <c r="CD17" s="4" t="s">
        <v>7</v>
      </c>
      <c r="CE17" s="4" t="s">
        <v>7</v>
      </c>
      <c r="CF17" s="4" t="s">
        <v>7</v>
      </c>
      <c r="CG17" s="4" t="s">
        <v>7</v>
      </c>
      <c r="CH17" s="4" t="s">
        <v>7</v>
      </c>
      <c r="CI17" s="4" t="s">
        <v>7</v>
      </c>
      <c r="CJ17" s="4">
        <v>2.5000000000000001E-3</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7">
        <v>11000000</v>
      </c>
      <c r="DL17" s="7">
        <v>8000000</v>
      </c>
      <c r="DM17" s="4" t="s">
        <v>7</v>
      </c>
      <c r="DN17" s="4" t="s">
        <v>7</v>
      </c>
      <c r="DO17" s="4" t="s">
        <v>7</v>
      </c>
      <c r="DP17" s="4" t="s">
        <v>7</v>
      </c>
      <c r="DQ17" s="4" t="s">
        <v>7</v>
      </c>
      <c r="DR17" s="4" t="s">
        <v>7</v>
      </c>
      <c r="DS17" s="4" t="s">
        <v>7</v>
      </c>
      <c r="DT17" s="4" t="s">
        <v>7</v>
      </c>
      <c r="DU17" s="7">
        <v>7000000</v>
      </c>
      <c r="DV17" s="7">
        <v>10000000</v>
      </c>
      <c r="DW17" s="4" t="s">
        <v>7</v>
      </c>
      <c r="DX17" s="4" t="s">
        <v>7</v>
      </c>
      <c r="DY17" s="4" t="s">
        <v>7</v>
      </c>
      <c r="DZ17" s="4" t="s">
        <v>7</v>
      </c>
      <c r="EA17" s="4" t="s">
        <v>7</v>
      </c>
      <c r="EB17" s="4" t="s">
        <v>7</v>
      </c>
      <c r="EC17" s="4" t="s">
        <v>7</v>
      </c>
      <c r="ED17" s="4" t="s">
        <v>7</v>
      </c>
      <c r="EE17" s="7">
        <v>9000000</v>
      </c>
      <c r="EF17" s="4" t="s">
        <v>7</v>
      </c>
      <c r="EG17" s="4" t="s">
        <v>7</v>
      </c>
      <c r="EH17" s="7">
        <v>4000000</v>
      </c>
      <c r="EI17" s="7">
        <v>7000000</v>
      </c>
      <c r="EJ17" s="4" t="s">
        <v>7</v>
      </c>
      <c r="EK17" s="4" t="s">
        <v>7</v>
      </c>
      <c r="EL17" s="4" t="s">
        <v>7</v>
      </c>
      <c r="EM17" s="4" t="s">
        <v>7</v>
      </c>
      <c r="EN17" s="4" t="s">
        <v>7</v>
      </c>
      <c r="EO17" s="4" t="s">
        <v>7</v>
      </c>
      <c r="EP17" s="4" t="s">
        <v>7</v>
      </c>
      <c r="EQ17" s="4" t="s">
        <v>7</v>
      </c>
      <c r="ER17" s="4" t="s">
        <v>7</v>
      </c>
      <c r="ES17" s="4" t="s">
        <v>7</v>
      </c>
      <c r="ET17" s="4" t="s">
        <v>7</v>
      </c>
      <c r="EU17" s="4" t="s">
        <v>7</v>
      </c>
      <c r="EV17" s="4" t="s">
        <v>7</v>
      </c>
      <c r="EW17" s="4" t="s">
        <v>7</v>
      </c>
      <c r="EX17" s="4" t="s">
        <v>7</v>
      </c>
      <c r="EY17" s="4" t="s">
        <v>7</v>
      </c>
      <c r="EZ17" s="4" t="s">
        <v>7</v>
      </c>
      <c r="FA17" s="4" t="s">
        <v>7</v>
      </c>
      <c r="FB17" s="4" t="s">
        <v>7</v>
      </c>
      <c r="FC17" s="4" t="s">
        <v>7</v>
      </c>
      <c r="FD17" s="4" t="s">
        <v>7</v>
      </c>
      <c r="FE17" s="4" t="s">
        <v>7</v>
      </c>
      <c r="FF17" s="4" t="s">
        <v>7</v>
      </c>
      <c r="FG17" s="4" t="s">
        <v>7</v>
      </c>
      <c r="FH17" s="4" t="s">
        <v>7</v>
      </c>
      <c r="FI17" s="4" t="s">
        <v>7</v>
      </c>
      <c r="FJ17" s="4" t="s">
        <v>7</v>
      </c>
      <c r="FK17" s="4" t="s">
        <v>7</v>
      </c>
      <c r="FL17" s="4" t="s">
        <v>7</v>
      </c>
      <c r="FM17" s="4" t="s">
        <v>7</v>
      </c>
      <c r="FN17" s="4" t="s">
        <v>7</v>
      </c>
      <c r="FO17" s="4" t="s">
        <v>7</v>
      </c>
      <c r="FP17" s="4" t="s">
        <v>7</v>
      </c>
      <c r="FQ17" s="4" t="s">
        <v>7</v>
      </c>
      <c r="FR17" s="4" t="s">
        <v>7</v>
      </c>
      <c r="FS17" s="4" t="s">
        <v>7</v>
      </c>
      <c r="FT17" s="4" t="s">
        <v>7</v>
      </c>
      <c r="FU17" s="4" t="s">
        <v>7</v>
      </c>
      <c r="FV17" s="4" t="s">
        <v>7</v>
      </c>
      <c r="FW17" s="4" t="s">
        <v>7</v>
      </c>
      <c r="FX17" s="4" t="s">
        <v>7</v>
      </c>
      <c r="FY17" s="4" t="s">
        <v>7</v>
      </c>
      <c r="FZ17" s="4" t="s">
        <v>7</v>
      </c>
      <c r="GA17" s="4" t="s">
        <v>7</v>
      </c>
      <c r="GB17" s="4" t="s">
        <v>7</v>
      </c>
      <c r="GC17" s="4" t="s">
        <v>7</v>
      </c>
      <c r="GD17" s="4" t="s">
        <v>7</v>
      </c>
      <c r="GE17" s="4" t="s">
        <v>7</v>
      </c>
      <c r="GF17" s="4" t="s">
        <v>7</v>
      </c>
      <c r="GG17" s="4" t="s">
        <v>7</v>
      </c>
      <c r="GH17" s="4" t="s">
        <v>7</v>
      </c>
      <c r="GI17" s="4" t="s">
        <v>7</v>
      </c>
      <c r="GJ17" s="4" t="s">
        <v>7</v>
      </c>
      <c r="GK17" s="4" t="s">
        <v>7</v>
      </c>
      <c r="GL17" s="4" t="s">
        <v>7</v>
      </c>
      <c r="GM17" s="4" t="s">
        <v>7</v>
      </c>
      <c r="GN17" s="4" t="s">
        <v>7</v>
      </c>
      <c r="GO17" s="4" t="s">
        <v>7</v>
      </c>
      <c r="GP17" s="4" t="s">
        <v>7</v>
      </c>
      <c r="GQ17" s="4" t="s">
        <v>7</v>
      </c>
      <c r="GR17" s="4" t="s">
        <v>7</v>
      </c>
      <c r="GS17" s="4" t="s">
        <v>7</v>
      </c>
      <c r="GT17" s="4" t="s">
        <v>7</v>
      </c>
      <c r="GU17" s="4" t="s">
        <v>7</v>
      </c>
      <c r="GV17" s="4" t="s">
        <v>7</v>
      </c>
      <c r="GW17" s="4" t="s">
        <v>7</v>
      </c>
      <c r="GX17" s="4" t="s">
        <v>7</v>
      </c>
      <c r="GY17" s="4" t="s">
        <v>7</v>
      </c>
      <c r="GZ17" s="4" t="s">
        <v>7</v>
      </c>
      <c r="HA17" s="4" t="s">
        <v>7</v>
      </c>
      <c r="HB17" s="4" t="s">
        <v>7</v>
      </c>
      <c r="HC17" s="4" t="s">
        <v>7</v>
      </c>
      <c r="HD17" s="4" t="s">
        <v>7</v>
      </c>
      <c r="HE17" s="4" t="s">
        <v>7</v>
      </c>
      <c r="HF17" s="4" t="s">
        <v>7</v>
      </c>
      <c r="HG17" s="4" t="s">
        <v>7</v>
      </c>
      <c r="HH17" s="4" t="s">
        <v>7</v>
      </c>
      <c r="HI17" s="4" t="s">
        <v>7</v>
      </c>
      <c r="HJ17" s="4" t="s">
        <v>7</v>
      </c>
      <c r="HK17" s="4" t="s">
        <v>7</v>
      </c>
      <c r="HL17" s="4" t="s">
        <v>7</v>
      </c>
      <c r="HM17" s="4" t="s">
        <v>7</v>
      </c>
      <c r="HN17" s="4" t="s">
        <v>7</v>
      </c>
      <c r="HO17" s="4" t="s">
        <v>7</v>
      </c>
      <c r="HP17" s="4" t="s">
        <v>7</v>
      </c>
      <c r="HQ17" s="4" t="s">
        <v>7</v>
      </c>
    </row>
    <row r="18" spans="1:225" ht="30">
      <c r="A18" s="2" t="s">
        <v>15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7">
        <v>13000000</v>
      </c>
      <c r="V18" s="7">
        <v>15000000</v>
      </c>
      <c r="W18" s="4" t="s">
        <v>7</v>
      </c>
      <c r="X18" s="4" t="s">
        <v>7</v>
      </c>
      <c r="Y18" s="4" t="s">
        <v>7</v>
      </c>
      <c r="Z18" s="4" t="s">
        <v>7</v>
      </c>
      <c r="AA18" s="4" t="s">
        <v>7</v>
      </c>
      <c r="AB18" s="4" t="s">
        <v>7</v>
      </c>
      <c r="AC18" s="4" t="s">
        <v>7</v>
      </c>
      <c r="AD18" s="4"/>
      <c r="AE18" s="4" t="s">
        <v>7</v>
      </c>
      <c r="AF18" s="4"/>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7">
        <v>9000000</v>
      </c>
      <c r="BN18" s="4" t="s">
        <v>7</v>
      </c>
      <c r="BO18" s="4" t="s">
        <v>7</v>
      </c>
      <c r="BP18" s="7">
        <v>20000000</v>
      </c>
      <c r="BQ18" s="4" t="s">
        <v>7</v>
      </c>
      <c r="BR18" s="4" t="s">
        <v>7</v>
      </c>
      <c r="BS18" s="4" t="s">
        <v>7</v>
      </c>
      <c r="BT18" s="4" t="s">
        <v>7</v>
      </c>
      <c r="BU18" s="4" t="s">
        <v>7</v>
      </c>
      <c r="BV18" s="7">
        <v>12000000</v>
      </c>
      <c r="BW18" s="4" t="s">
        <v>7</v>
      </c>
      <c r="BX18" s="7">
        <v>9000000</v>
      </c>
      <c r="BY18" s="4" t="s">
        <v>7</v>
      </c>
      <c r="BZ18" s="4" t="s">
        <v>7</v>
      </c>
      <c r="CA18" s="4" t="s">
        <v>7</v>
      </c>
      <c r="CB18" s="4" t="s">
        <v>7</v>
      </c>
      <c r="CC18" s="4" t="s">
        <v>7</v>
      </c>
      <c r="CD18" s="4" t="s">
        <v>7</v>
      </c>
      <c r="CE18" s="4" t="s">
        <v>7</v>
      </c>
      <c r="CF18" s="4" t="s">
        <v>7</v>
      </c>
      <c r="CG18" s="4" t="s">
        <v>7</v>
      </c>
      <c r="CH18" s="7">
        <v>13000000</v>
      </c>
      <c r="CI18" s="4" t="s">
        <v>7</v>
      </c>
      <c r="CJ18" s="4" t="s">
        <v>7</v>
      </c>
      <c r="CK18" s="4" t="s">
        <v>7</v>
      </c>
      <c r="CL18" s="4" t="s">
        <v>7</v>
      </c>
      <c r="CM18" s="4" t="s">
        <v>7</v>
      </c>
      <c r="CN18" s="7">
        <v>4000000</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7">
        <v>8000000</v>
      </c>
      <c r="DL18" s="7">
        <v>6000000</v>
      </c>
      <c r="DM18" s="4" t="s">
        <v>7</v>
      </c>
      <c r="DN18" s="4" t="s">
        <v>7</v>
      </c>
      <c r="DO18" s="4" t="s">
        <v>7</v>
      </c>
      <c r="DP18" s="4" t="s">
        <v>7</v>
      </c>
      <c r="DQ18" s="4" t="s">
        <v>7</v>
      </c>
      <c r="DR18" s="4" t="s">
        <v>7</v>
      </c>
      <c r="DS18" s="4" t="s">
        <v>7</v>
      </c>
      <c r="DT18" s="4" t="s">
        <v>7</v>
      </c>
      <c r="DU18" s="7">
        <v>8000000</v>
      </c>
      <c r="DV18" s="7">
        <v>11000000</v>
      </c>
      <c r="DW18" s="4" t="s">
        <v>7</v>
      </c>
      <c r="DX18" s="4" t="s">
        <v>7</v>
      </c>
      <c r="DY18" s="4" t="s">
        <v>7</v>
      </c>
      <c r="DZ18" s="4" t="s">
        <v>7</v>
      </c>
      <c r="EA18" s="4" t="s">
        <v>7</v>
      </c>
      <c r="EB18" s="4" t="s">
        <v>7</v>
      </c>
      <c r="EC18" s="4" t="s">
        <v>7</v>
      </c>
      <c r="ED18" s="4" t="s">
        <v>7</v>
      </c>
      <c r="EE18" s="4" t="s">
        <v>7</v>
      </c>
      <c r="EF18" s="4" t="s">
        <v>7</v>
      </c>
      <c r="EG18" s="4" t="s">
        <v>7</v>
      </c>
      <c r="EH18" s="4" t="s">
        <v>7</v>
      </c>
      <c r="EI18" s="7">
        <v>25000000</v>
      </c>
      <c r="EJ18" s="4" t="s">
        <v>7</v>
      </c>
      <c r="EK18" s="7">
        <v>32000000</v>
      </c>
      <c r="EL18" s="4" t="s">
        <v>7</v>
      </c>
      <c r="EM18" s="4" t="s">
        <v>7</v>
      </c>
      <c r="EN18" s="4" t="s">
        <v>7</v>
      </c>
      <c r="EO18" s="4" t="s">
        <v>7</v>
      </c>
      <c r="EP18" s="4" t="s">
        <v>7</v>
      </c>
      <c r="EQ18" s="4" t="s">
        <v>7</v>
      </c>
      <c r="ER18" s="4" t="s">
        <v>7</v>
      </c>
      <c r="ES18" s="4" t="s">
        <v>7</v>
      </c>
      <c r="ET18" s="7">
        <v>6000000</v>
      </c>
      <c r="EU18" s="7">
        <v>7000000</v>
      </c>
      <c r="EV18" s="4" t="s">
        <v>7</v>
      </c>
      <c r="EW18" s="4" t="s">
        <v>7</v>
      </c>
      <c r="EX18" s="4" t="s">
        <v>7</v>
      </c>
      <c r="EY18" s="4" t="s">
        <v>7</v>
      </c>
      <c r="EZ18" s="4" t="s">
        <v>7</v>
      </c>
      <c r="FA18" s="4" t="s">
        <v>7</v>
      </c>
      <c r="FB18" s="7">
        <v>16000000</v>
      </c>
      <c r="FC18" s="7">
        <v>20000000</v>
      </c>
      <c r="FD18" s="4" t="s">
        <v>7</v>
      </c>
      <c r="FE18" s="4" t="s">
        <v>7</v>
      </c>
      <c r="FF18" s="4" t="s">
        <v>7</v>
      </c>
      <c r="FG18" s="4" t="s">
        <v>7</v>
      </c>
      <c r="FH18" s="4" t="s">
        <v>7</v>
      </c>
      <c r="FI18" s="4" t="s">
        <v>7</v>
      </c>
      <c r="FJ18" s="4" t="s">
        <v>7</v>
      </c>
      <c r="FK18" s="7">
        <v>12000000</v>
      </c>
      <c r="FL18" s="7">
        <v>12000000</v>
      </c>
      <c r="FM18" s="4" t="s">
        <v>7</v>
      </c>
      <c r="FN18" s="4" t="s">
        <v>7</v>
      </c>
      <c r="FO18" s="4" t="s">
        <v>7</v>
      </c>
      <c r="FP18" s="4" t="s">
        <v>7</v>
      </c>
      <c r="FQ18" s="4" t="s">
        <v>7</v>
      </c>
      <c r="FR18" s="4" t="s">
        <v>7</v>
      </c>
      <c r="FS18" s="4" t="s">
        <v>7</v>
      </c>
      <c r="FT18" s="4" t="s">
        <v>7</v>
      </c>
      <c r="FU18" s="4" t="s">
        <v>7</v>
      </c>
      <c r="FV18" s="4" t="s">
        <v>7</v>
      </c>
      <c r="FW18" s="4" t="s">
        <v>7</v>
      </c>
      <c r="FX18" s="4" t="s">
        <v>7</v>
      </c>
      <c r="FY18" s="4" t="s">
        <v>7</v>
      </c>
      <c r="FZ18" s="4" t="s">
        <v>7</v>
      </c>
      <c r="GA18" s="4" t="s">
        <v>7</v>
      </c>
      <c r="GB18" s="4" t="s">
        <v>7</v>
      </c>
      <c r="GC18" s="4" t="s">
        <v>7</v>
      </c>
      <c r="GD18" s="4" t="s">
        <v>7</v>
      </c>
      <c r="GE18" s="4" t="s">
        <v>7</v>
      </c>
      <c r="GF18" s="4" t="s">
        <v>7</v>
      </c>
      <c r="GG18" s="4" t="s">
        <v>7</v>
      </c>
      <c r="GH18" s="4" t="s">
        <v>7</v>
      </c>
      <c r="GI18" s="7">
        <v>1000000</v>
      </c>
      <c r="GJ18" s="7">
        <v>4000000</v>
      </c>
      <c r="GK18" s="4" t="s">
        <v>7</v>
      </c>
      <c r="GL18" s="4" t="s">
        <v>7</v>
      </c>
      <c r="GM18" s="4" t="s">
        <v>7</v>
      </c>
      <c r="GN18" s="4" t="s">
        <v>7</v>
      </c>
      <c r="GO18" s="4" t="s">
        <v>7</v>
      </c>
      <c r="GP18" s="4" t="s">
        <v>7</v>
      </c>
      <c r="GQ18" s="4" t="s">
        <v>7</v>
      </c>
      <c r="GR18" s="4" t="s">
        <v>7</v>
      </c>
      <c r="GS18" s="7">
        <v>6000000</v>
      </c>
      <c r="GT18" s="4" t="s">
        <v>7</v>
      </c>
      <c r="GU18" s="4" t="s">
        <v>7</v>
      </c>
      <c r="GV18" s="4" t="s">
        <v>7</v>
      </c>
      <c r="GW18" s="4" t="s">
        <v>7</v>
      </c>
      <c r="GX18" s="7">
        <v>1000000</v>
      </c>
      <c r="GY18" s="4" t="s">
        <v>7</v>
      </c>
      <c r="GZ18" s="4" t="s">
        <v>7</v>
      </c>
      <c r="HA18" s="4" t="s">
        <v>7</v>
      </c>
      <c r="HB18" s="4" t="s">
        <v>7</v>
      </c>
      <c r="HC18" s="4" t="s">
        <v>7</v>
      </c>
      <c r="HD18" s="4" t="s">
        <v>7</v>
      </c>
      <c r="HE18" s="4" t="s">
        <v>7</v>
      </c>
      <c r="HF18" s="4" t="s">
        <v>7</v>
      </c>
      <c r="HG18" s="4" t="s">
        <v>7</v>
      </c>
      <c r="HH18" s="4" t="s">
        <v>7</v>
      </c>
      <c r="HI18" s="4" t="s">
        <v>7</v>
      </c>
      <c r="HJ18" s="4" t="s">
        <v>7</v>
      </c>
      <c r="HK18" s="4" t="s">
        <v>7</v>
      </c>
      <c r="HL18" s="4" t="s">
        <v>7</v>
      </c>
      <c r="HM18" s="4" t="s">
        <v>7</v>
      </c>
      <c r="HN18" s="4" t="s">
        <v>7</v>
      </c>
      <c r="HO18" s="4" t="s">
        <v>7</v>
      </c>
      <c r="HP18" s="4" t="s">
        <v>7</v>
      </c>
      <c r="HQ18" s="4" t="s">
        <v>7</v>
      </c>
    </row>
    <row r="19" spans="1:225">
      <c r="A19" s="2" t="s">
        <v>1533</v>
      </c>
      <c r="B19" s="4" t="s">
        <v>7</v>
      </c>
      <c r="C19" s="4" t="s">
        <v>7</v>
      </c>
      <c r="D19" s="4" t="s">
        <v>7</v>
      </c>
      <c r="E19" s="7">
        <v>1502000000</v>
      </c>
      <c r="F19" s="7">
        <v>4504000000</v>
      </c>
      <c r="G19" s="7">
        <v>1878000000</v>
      </c>
      <c r="H19" s="4" t="s">
        <v>7</v>
      </c>
      <c r="I19" s="4">
        <v>0</v>
      </c>
      <c r="J19" s="7">
        <v>293000000</v>
      </c>
      <c r="K19" s="7">
        <v>292000000</v>
      </c>
      <c r="L19" s="4" t="s">
        <v>7</v>
      </c>
      <c r="M19" s="4" t="s">
        <v>7</v>
      </c>
      <c r="N19" s="4" t="s">
        <v>7</v>
      </c>
      <c r="O19" s="7">
        <v>1502000000</v>
      </c>
      <c r="P19" s="7">
        <v>4211000000</v>
      </c>
      <c r="Q19" s="7">
        <v>1586000000</v>
      </c>
      <c r="R19" s="4" t="s">
        <v>7</v>
      </c>
      <c r="S19" s="4" t="s">
        <v>7</v>
      </c>
      <c r="T19" s="4" t="s">
        <v>7</v>
      </c>
      <c r="U19" s="4" t="s">
        <v>7</v>
      </c>
      <c r="V19" s="4" t="s">
        <v>7</v>
      </c>
      <c r="W19" s="4" t="s">
        <v>7</v>
      </c>
      <c r="X19" s="4" t="s">
        <v>7</v>
      </c>
      <c r="Y19" s="4" t="s">
        <v>7</v>
      </c>
      <c r="Z19" s="4" t="s">
        <v>7</v>
      </c>
      <c r="AA19" s="4" t="s">
        <v>7</v>
      </c>
      <c r="AB19" s="4" t="s">
        <v>7</v>
      </c>
      <c r="AC19" s="4" t="s">
        <v>7</v>
      </c>
      <c r="AD19" s="4"/>
      <c r="AE19" s="4" t="s">
        <v>7</v>
      </c>
      <c r="AF19" s="4"/>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c r="EF19" s="4" t="s">
        <v>7</v>
      </c>
      <c r="EG19" s="4" t="s">
        <v>7</v>
      </c>
      <c r="EH19" s="4" t="s">
        <v>7</v>
      </c>
      <c r="EI19" s="4" t="s">
        <v>7</v>
      </c>
      <c r="EJ19" s="4" t="s">
        <v>7</v>
      </c>
      <c r="EK19" s="4" t="s">
        <v>7</v>
      </c>
      <c r="EL19" s="4" t="s">
        <v>7</v>
      </c>
      <c r="EM19" s="4" t="s">
        <v>7</v>
      </c>
      <c r="EN19" s="4" t="s">
        <v>7</v>
      </c>
      <c r="EO19" s="4" t="s">
        <v>7</v>
      </c>
      <c r="EP19" s="4" t="s">
        <v>7</v>
      </c>
      <c r="EQ19" s="4" t="s">
        <v>7</v>
      </c>
      <c r="ER19" s="4" t="s">
        <v>7</v>
      </c>
      <c r="ES19" s="4" t="s">
        <v>7</v>
      </c>
      <c r="ET19" s="4" t="s">
        <v>7</v>
      </c>
      <c r="EU19" s="4" t="s">
        <v>7</v>
      </c>
      <c r="EV19" s="4" t="s">
        <v>7</v>
      </c>
      <c r="EW19" s="4" t="s">
        <v>7</v>
      </c>
      <c r="EX19" s="4" t="s">
        <v>7</v>
      </c>
      <c r="EY19" s="4" t="s">
        <v>7</v>
      </c>
      <c r="EZ19" s="4" t="s">
        <v>7</v>
      </c>
      <c r="FA19" s="4" t="s">
        <v>7</v>
      </c>
      <c r="FB19" s="4" t="s">
        <v>7</v>
      </c>
      <c r="FC19" s="4" t="s">
        <v>7</v>
      </c>
      <c r="FD19" s="4" t="s">
        <v>7</v>
      </c>
      <c r="FE19" s="4" t="s">
        <v>7</v>
      </c>
      <c r="FF19" s="4" t="s">
        <v>7</v>
      </c>
      <c r="FG19" s="4" t="s">
        <v>7</v>
      </c>
      <c r="FH19" s="4" t="s">
        <v>7</v>
      </c>
      <c r="FI19" s="4" t="s">
        <v>7</v>
      </c>
      <c r="FJ19" s="4" t="s">
        <v>7</v>
      </c>
      <c r="FK19" s="4" t="s">
        <v>7</v>
      </c>
      <c r="FL19" s="4" t="s">
        <v>7</v>
      </c>
      <c r="FM19" s="4" t="s">
        <v>7</v>
      </c>
      <c r="FN19" s="4" t="s">
        <v>7</v>
      </c>
      <c r="FO19" s="4" t="s">
        <v>7</v>
      </c>
      <c r="FP19" s="4" t="s">
        <v>7</v>
      </c>
      <c r="FQ19" s="4" t="s">
        <v>7</v>
      </c>
      <c r="FR19" s="4" t="s">
        <v>7</v>
      </c>
      <c r="FS19" s="4" t="s">
        <v>7</v>
      </c>
      <c r="FT19" s="4" t="s">
        <v>7</v>
      </c>
      <c r="FU19" s="4" t="s">
        <v>7</v>
      </c>
      <c r="FV19" s="4" t="s">
        <v>7</v>
      </c>
      <c r="FW19" s="4" t="s">
        <v>7</v>
      </c>
      <c r="FX19" s="7">
        <v>26000000</v>
      </c>
      <c r="FY19" s="7">
        <v>374000000</v>
      </c>
      <c r="FZ19" s="4" t="s">
        <v>7</v>
      </c>
      <c r="GA19" s="4" t="s">
        <v>7</v>
      </c>
      <c r="GB19" s="4" t="s">
        <v>7</v>
      </c>
      <c r="GC19" s="4" t="s">
        <v>7</v>
      </c>
      <c r="GD19" s="4" t="s">
        <v>7</v>
      </c>
      <c r="GE19" s="4" t="s">
        <v>7</v>
      </c>
      <c r="GF19" s="4" t="s">
        <v>7</v>
      </c>
      <c r="GG19" s="4" t="s">
        <v>7</v>
      </c>
      <c r="GH19" s="4" t="s">
        <v>7</v>
      </c>
      <c r="GI19" s="4" t="s">
        <v>7</v>
      </c>
      <c r="GJ19" s="4" t="s">
        <v>7</v>
      </c>
      <c r="GK19" s="4" t="s">
        <v>7</v>
      </c>
      <c r="GL19" s="4" t="s">
        <v>7</v>
      </c>
      <c r="GM19" s="4" t="s">
        <v>7</v>
      </c>
      <c r="GN19" s="4" t="s">
        <v>7</v>
      </c>
      <c r="GO19" s="4" t="s">
        <v>7</v>
      </c>
      <c r="GP19" s="4" t="s">
        <v>7</v>
      </c>
      <c r="GQ19" s="4" t="s">
        <v>7</v>
      </c>
      <c r="GR19" s="4" t="s">
        <v>7</v>
      </c>
      <c r="GS19" s="4" t="s">
        <v>7</v>
      </c>
      <c r="GT19" s="7">
        <v>25500000</v>
      </c>
      <c r="GU19" s="7">
        <v>170000000</v>
      </c>
      <c r="GV19" s="4" t="s">
        <v>7</v>
      </c>
      <c r="GW19" s="4" t="s">
        <v>7</v>
      </c>
      <c r="GX19" s="4" t="s">
        <v>7</v>
      </c>
      <c r="GY19" s="4" t="s">
        <v>7</v>
      </c>
      <c r="GZ19" s="4" t="s">
        <v>7</v>
      </c>
      <c r="HA19" s="4" t="s">
        <v>7</v>
      </c>
      <c r="HB19" s="4" t="s">
        <v>7</v>
      </c>
      <c r="HC19" s="4" t="s">
        <v>7</v>
      </c>
      <c r="HD19" s="4" t="s">
        <v>7</v>
      </c>
      <c r="HE19" s="4" t="s">
        <v>7</v>
      </c>
      <c r="HF19" s="4" t="s">
        <v>7</v>
      </c>
      <c r="HG19" s="4" t="s">
        <v>7</v>
      </c>
      <c r="HH19" s="4" t="s">
        <v>7</v>
      </c>
      <c r="HI19" s="4" t="s">
        <v>7</v>
      </c>
      <c r="HJ19" s="4" t="s">
        <v>7</v>
      </c>
      <c r="HK19" s="4" t="s">
        <v>7</v>
      </c>
      <c r="HL19" s="4" t="s">
        <v>7</v>
      </c>
      <c r="HM19" s="4" t="s">
        <v>7</v>
      </c>
      <c r="HN19" s="4" t="s">
        <v>7</v>
      </c>
      <c r="HO19" s="4" t="s">
        <v>7</v>
      </c>
      <c r="HP19" s="4" t="s">
        <v>7</v>
      </c>
      <c r="HQ19" s="4" t="s">
        <v>7</v>
      </c>
    </row>
    <row r="20" spans="1:225">
      <c r="A20" s="2" t="s">
        <v>1534</v>
      </c>
      <c r="B20" s="4" t="s">
        <v>7</v>
      </c>
      <c r="C20" s="4" t="s">
        <v>7</v>
      </c>
      <c r="D20" s="4" t="s">
        <v>7</v>
      </c>
      <c r="E20" s="4" t="s">
        <v>7</v>
      </c>
      <c r="F20" s="4" t="s">
        <v>7</v>
      </c>
      <c r="G20" s="4" t="s">
        <v>7</v>
      </c>
      <c r="H20" s="7">
        <v>78000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c r="AE20" s="4" t="s">
        <v>7</v>
      </c>
      <c r="AF20" s="4"/>
      <c r="AG20" s="7">
        <v>730000000</v>
      </c>
      <c r="AH20" s="4" t="s">
        <v>7</v>
      </c>
      <c r="AI20" s="4" t="s">
        <v>7</v>
      </c>
      <c r="AJ20" s="4" t="s">
        <v>7</v>
      </c>
      <c r="AK20" s="4" t="s">
        <v>7</v>
      </c>
      <c r="AL20" s="4" t="s">
        <v>7</v>
      </c>
      <c r="AM20" s="4" t="s">
        <v>7</v>
      </c>
      <c r="AN20" s="4" t="s">
        <v>7</v>
      </c>
      <c r="AO20" s="7">
        <v>280000000</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7">
        <v>807000000</v>
      </c>
      <c r="CV20" s="4" t="s">
        <v>7</v>
      </c>
      <c r="CW20" s="4" t="s">
        <v>7</v>
      </c>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 t="s">
        <v>7</v>
      </c>
      <c r="DV20" s="4" t="s">
        <v>7</v>
      </c>
      <c r="DW20" s="4" t="s">
        <v>7</v>
      </c>
      <c r="DX20" s="4" t="s">
        <v>7</v>
      </c>
      <c r="DY20" s="4" t="s">
        <v>7</v>
      </c>
      <c r="DZ20" s="4" t="s">
        <v>7</v>
      </c>
      <c r="EA20" s="4" t="s">
        <v>7</v>
      </c>
      <c r="EB20" s="4" t="s">
        <v>7</v>
      </c>
      <c r="EC20" s="4" t="s">
        <v>7</v>
      </c>
      <c r="ED20" s="4" t="s">
        <v>7</v>
      </c>
      <c r="EE20" s="4" t="s">
        <v>7</v>
      </c>
      <c r="EF20" s="4" t="s">
        <v>7</v>
      </c>
      <c r="EG20" s="4" t="s">
        <v>7</v>
      </c>
      <c r="EH20" s="4" t="s">
        <v>7</v>
      </c>
      <c r="EI20" s="4" t="s">
        <v>7</v>
      </c>
      <c r="EJ20" s="4" t="s">
        <v>7</v>
      </c>
      <c r="EK20" s="4" t="s">
        <v>7</v>
      </c>
      <c r="EL20" s="4" t="s">
        <v>7</v>
      </c>
      <c r="EM20" s="4" t="s">
        <v>7</v>
      </c>
      <c r="EN20" s="4" t="s">
        <v>7</v>
      </c>
      <c r="EO20" s="4" t="s">
        <v>7</v>
      </c>
      <c r="EP20" s="4" t="s">
        <v>7</v>
      </c>
      <c r="EQ20" s="4" t="s">
        <v>7</v>
      </c>
      <c r="ER20" s="4" t="s">
        <v>7</v>
      </c>
      <c r="ES20" s="4" t="s">
        <v>7</v>
      </c>
      <c r="ET20" s="4" t="s">
        <v>7</v>
      </c>
      <c r="EU20" s="4" t="s">
        <v>7</v>
      </c>
      <c r="EV20" s="4" t="s">
        <v>7</v>
      </c>
      <c r="EW20" s="4" t="s">
        <v>7</v>
      </c>
      <c r="EX20" s="4" t="s">
        <v>7</v>
      </c>
      <c r="EY20" s="4" t="s">
        <v>7</v>
      </c>
      <c r="EZ20" s="4" t="s">
        <v>7</v>
      </c>
      <c r="FA20" s="4" t="s">
        <v>7</v>
      </c>
      <c r="FB20" s="4" t="s">
        <v>7</v>
      </c>
      <c r="FC20" s="4" t="s">
        <v>7</v>
      </c>
      <c r="FD20" s="4" t="s">
        <v>7</v>
      </c>
      <c r="FE20" s="4" t="s">
        <v>7</v>
      </c>
      <c r="FF20" s="4" t="s">
        <v>7</v>
      </c>
      <c r="FG20" s="4" t="s">
        <v>7</v>
      </c>
      <c r="FH20" s="4" t="s">
        <v>7</v>
      </c>
      <c r="FI20" s="4" t="s">
        <v>7</v>
      </c>
      <c r="FJ20" s="4" t="s">
        <v>7</v>
      </c>
      <c r="FK20" s="4" t="s">
        <v>7</v>
      </c>
      <c r="FL20" s="4" t="s">
        <v>7</v>
      </c>
      <c r="FM20" s="4" t="s">
        <v>7</v>
      </c>
      <c r="FN20" s="4" t="s">
        <v>7</v>
      </c>
      <c r="FO20" s="4" t="s">
        <v>7</v>
      </c>
      <c r="FP20" s="4" t="s">
        <v>7</v>
      </c>
      <c r="FQ20" s="4" t="s">
        <v>7</v>
      </c>
      <c r="FR20" s="4" t="s">
        <v>7</v>
      </c>
      <c r="FS20" s="4" t="s">
        <v>7</v>
      </c>
      <c r="FT20" s="4" t="s">
        <v>7</v>
      </c>
      <c r="FU20" s="4" t="s">
        <v>7</v>
      </c>
      <c r="FV20" s="4" t="s">
        <v>7</v>
      </c>
      <c r="FW20" s="7">
        <v>172000000</v>
      </c>
      <c r="FX20" s="4" t="s">
        <v>7</v>
      </c>
      <c r="FY20" s="4" t="s">
        <v>7</v>
      </c>
      <c r="FZ20" s="4" t="s">
        <v>7</v>
      </c>
      <c r="GA20" s="4" t="s">
        <v>7</v>
      </c>
      <c r="GB20" s="4" t="s">
        <v>7</v>
      </c>
      <c r="GC20" s="4" t="s">
        <v>7</v>
      </c>
      <c r="GD20" s="4" t="s">
        <v>7</v>
      </c>
      <c r="GE20" s="4" t="s">
        <v>7</v>
      </c>
      <c r="GF20" s="4" t="s">
        <v>7</v>
      </c>
      <c r="GG20" s="4" t="s">
        <v>7</v>
      </c>
      <c r="GH20" s="4" t="s">
        <v>7</v>
      </c>
      <c r="GI20" s="4" t="s">
        <v>7</v>
      </c>
      <c r="GJ20" s="4" t="s">
        <v>7</v>
      </c>
      <c r="GK20" s="4" t="s">
        <v>7</v>
      </c>
      <c r="GL20" s="4" t="s">
        <v>7</v>
      </c>
      <c r="GM20" s="4" t="s">
        <v>7</v>
      </c>
      <c r="GN20" s="4" t="s">
        <v>7</v>
      </c>
      <c r="GO20" s="4" t="s">
        <v>7</v>
      </c>
      <c r="GP20" s="4" t="s">
        <v>7</v>
      </c>
      <c r="GQ20" s="4" t="s">
        <v>7</v>
      </c>
      <c r="GR20" s="7">
        <v>1000000</v>
      </c>
      <c r="GS20" s="4" t="s">
        <v>7</v>
      </c>
      <c r="GT20" s="4" t="s">
        <v>7</v>
      </c>
      <c r="GU20" s="4" t="s">
        <v>7</v>
      </c>
      <c r="GV20" s="4" t="s">
        <v>7</v>
      </c>
      <c r="GW20" s="4" t="s">
        <v>7</v>
      </c>
      <c r="GX20" s="4" t="s">
        <v>7</v>
      </c>
      <c r="GY20" s="4" t="s">
        <v>7</v>
      </c>
      <c r="GZ20" s="4" t="s">
        <v>7</v>
      </c>
      <c r="HA20" s="4" t="s">
        <v>7</v>
      </c>
      <c r="HB20" s="4" t="s">
        <v>7</v>
      </c>
      <c r="HC20" s="4" t="s">
        <v>7</v>
      </c>
      <c r="HD20" s="4" t="s">
        <v>7</v>
      </c>
      <c r="HE20" s="7">
        <v>274000000</v>
      </c>
      <c r="HF20" s="4" t="s">
        <v>7</v>
      </c>
      <c r="HG20" s="4" t="s">
        <v>7</v>
      </c>
      <c r="HH20" s="4" t="s">
        <v>7</v>
      </c>
      <c r="HI20" s="4" t="s">
        <v>7</v>
      </c>
      <c r="HJ20" s="4" t="s">
        <v>7</v>
      </c>
      <c r="HK20" s="4" t="s">
        <v>7</v>
      </c>
      <c r="HL20" s="4" t="s">
        <v>7</v>
      </c>
      <c r="HM20" s="7">
        <v>15000000</v>
      </c>
      <c r="HN20" s="4" t="s">
        <v>7</v>
      </c>
      <c r="HO20" s="4" t="s">
        <v>7</v>
      </c>
      <c r="HP20" s="4" t="s">
        <v>7</v>
      </c>
      <c r="HQ20" s="4" t="s">
        <v>7</v>
      </c>
    </row>
    <row r="21" spans="1:225" ht="30">
      <c r="A21" s="2" t="s">
        <v>153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c r="AE21" s="4" t="s">
        <v>7</v>
      </c>
      <c r="AF21" s="4"/>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c r="DM21" s="4" t="s">
        <v>7</v>
      </c>
      <c r="DN21" s="4" t="s">
        <v>7</v>
      </c>
      <c r="DO21" s="4" t="s">
        <v>7</v>
      </c>
      <c r="DP21" s="4" t="s">
        <v>7</v>
      </c>
      <c r="DQ21" s="4" t="s">
        <v>7</v>
      </c>
      <c r="DR21" s="4" t="s">
        <v>7</v>
      </c>
      <c r="DS21" s="4" t="s">
        <v>7</v>
      </c>
      <c r="DT21" s="4" t="s">
        <v>7</v>
      </c>
      <c r="DU21" s="4" t="s">
        <v>7</v>
      </c>
      <c r="DV21" s="4" t="s">
        <v>7</v>
      </c>
      <c r="DW21" s="4" t="s">
        <v>7</v>
      </c>
      <c r="DX21" s="4" t="s">
        <v>7</v>
      </c>
      <c r="DY21" s="4" t="s">
        <v>7</v>
      </c>
      <c r="DZ21" s="4" t="s">
        <v>7</v>
      </c>
      <c r="EA21" s="4" t="s">
        <v>7</v>
      </c>
      <c r="EB21" s="4" t="s">
        <v>7</v>
      </c>
      <c r="EC21" s="4" t="s">
        <v>7</v>
      </c>
      <c r="ED21" s="4" t="s">
        <v>7</v>
      </c>
      <c r="EE21" s="4" t="s">
        <v>7</v>
      </c>
      <c r="EF21" s="4" t="s">
        <v>7</v>
      </c>
      <c r="EG21" s="4" t="s">
        <v>7</v>
      </c>
      <c r="EH21" s="4" t="s">
        <v>7</v>
      </c>
      <c r="EI21" s="4" t="s">
        <v>7</v>
      </c>
      <c r="EJ21" s="4" t="s">
        <v>7</v>
      </c>
      <c r="EK21" s="4" t="s">
        <v>7</v>
      </c>
      <c r="EL21" s="4" t="s">
        <v>7</v>
      </c>
      <c r="EM21" s="4" t="s">
        <v>7</v>
      </c>
      <c r="EN21" s="4" t="s">
        <v>7</v>
      </c>
      <c r="EO21" s="4" t="s">
        <v>7</v>
      </c>
      <c r="EP21" s="4" t="s">
        <v>7</v>
      </c>
      <c r="EQ21" s="4" t="s">
        <v>7</v>
      </c>
      <c r="ER21" s="4" t="s">
        <v>7</v>
      </c>
      <c r="ES21" s="4" t="s">
        <v>7</v>
      </c>
      <c r="ET21" s="4" t="s">
        <v>7</v>
      </c>
      <c r="EU21" s="4" t="s">
        <v>7</v>
      </c>
      <c r="EV21" s="4" t="s">
        <v>7</v>
      </c>
      <c r="EW21" s="4" t="s">
        <v>7</v>
      </c>
      <c r="EX21" s="4" t="s">
        <v>7</v>
      </c>
      <c r="EY21" s="4" t="s">
        <v>7</v>
      </c>
      <c r="EZ21" s="4" t="s">
        <v>7</v>
      </c>
      <c r="FA21" s="4" t="s">
        <v>7</v>
      </c>
      <c r="FB21" s="4" t="s">
        <v>7</v>
      </c>
      <c r="FC21" s="4" t="s">
        <v>7</v>
      </c>
      <c r="FD21" s="4" t="s">
        <v>7</v>
      </c>
      <c r="FE21" s="4" t="s">
        <v>7</v>
      </c>
      <c r="FF21" s="4" t="s">
        <v>7</v>
      </c>
      <c r="FG21" s="4" t="s">
        <v>7</v>
      </c>
      <c r="FH21" s="4" t="s">
        <v>7</v>
      </c>
      <c r="FI21" s="4" t="s">
        <v>7</v>
      </c>
      <c r="FJ21" s="4" t="s">
        <v>7</v>
      </c>
      <c r="FK21" s="4" t="s">
        <v>7</v>
      </c>
      <c r="FL21" s="4" t="s">
        <v>7</v>
      </c>
      <c r="FM21" s="4" t="s">
        <v>7</v>
      </c>
      <c r="FN21" s="4" t="s">
        <v>7</v>
      </c>
      <c r="FO21" s="4" t="s">
        <v>7</v>
      </c>
      <c r="FP21" s="4" t="s">
        <v>7</v>
      </c>
      <c r="FQ21" s="4" t="s">
        <v>7</v>
      </c>
      <c r="FR21" s="4" t="s">
        <v>7</v>
      </c>
      <c r="FS21" s="4" t="s">
        <v>7</v>
      </c>
      <c r="FT21" s="4" t="s">
        <v>7</v>
      </c>
      <c r="FU21" s="4" t="s">
        <v>7</v>
      </c>
      <c r="FV21" s="4" t="s">
        <v>7</v>
      </c>
      <c r="FW21" s="4" t="s">
        <v>7</v>
      </c>
      <c r="FX21" s="4" t="s">
        <v>7</v>
      </c>
      <c r="FY21" s="4" t="s">
        <v>7</v>
      </c>
      <c r="FZ21" s="4" t="s">
        <v>7</v>
      </c>
      <c r="GA21" s="4" t="s">
        <v>7</v>
      </c>
      <c r="GB21" s="4" t="s">
        <v>7</v>
      </c>
      <c r="GC21" s="4" t="s">
        <v>7</v>
      </c>
      <c r="GD21" s="4" t="s">
        <v>7</v>
      </c>
      <c r="GE21" s="4" t="s">
        <v>7</v>
      </c>
      <c r="GF21" s="4" t="s">
        <v>7</v>
      </c>
      <c r="GG21" s="4" t="s">
        <v>7</v>
      </c>
      <c r="GH21" s="4" t="s">
        <v>7</v>
      </c>
      <c r="GI21" s="4" t="s">
        <v>7</v>
      </c>
      <c r="GJ21" s="4" t="s">
        <v>7</v>
      </c>
      <c r="GK21" s="4" t="s">
        <v>7</v>
      </c>
      <c r="GL21" s="4" t="s">
        <v>7</v>
      </c>
      <c r="GM21" s="4" t="s">
        <v>7</v>
      </c>
      <c r="GN21" s="4" t="s">
        <v>7</v>
      </c>
      <c r="GO21" s="4" t="s">
        <v>7</v>
      </c>
      <c r="GP21" s="4" t="s">
        <v>7</v>
      </c>
      <c r="GQ21" s="4" t="s">
        <v>7</v>
      </c>
      <c r="GR21" s="4" t="s">
        <v>7</v>
      </c>
      <c r="GS21" s="4" t="s">
        <v>7</v>
      </c>
      <c r="GT21" s="4" t="s">
        <v>7</v>
      </c>
      <c r="GU21" s="4" t="s">
        <v>7</v>
      </c>
      <c r="GV21" s="4" t="s">
        <v>7</v>
      </c>
      <c r="GW21" s="4" t="s">
        <v>7</v>
      </c>
      <c r="GX21" s="4" t="s">
        <v>7</v>
      </c>
      <c r="GY21" s="4" t="s">
        <v>7</v>
      </c>
      <c r="GZ21" s="7">
        <v>142000000</v>
      </c>
      <c r="HA21" s="4" t="s">
        <v>7</v>
      </c>
      <c r="HB21" s="7">
        <v>140000000</v>
      </c>
      <c r="HC21" s="4" t="s">
        <v>7</v>
      </c>
      <c r="HD21" s="4" t="s">
        <v>7</v>
      </c>
      <c r="HE21" s="4" t="s">
        <v>7</v>
      </c>
      <c r="HF21" s="4" t="s">
        <v>7</v>
      </c>
      <c r="HG21" s="4" t="s">
        <v>7</v>
      </c>
      <c r="HH21" s="4" t="s">
        <v>7</v>
      </c>
      <c r="HI21" s="4" t="s">
        <v>7</v>
      </c>
      <c r="HJ21" s="4" t="s">
        <v>7</v>
      </c>
      <c r="HK21" s="4" t="s">
        <v>7</v>
      </c>
      <c r="HL21" s="4" t="s">
        <v>7</v>
      </c>
      <c r="HM21" s="4" t="s">
        <v>7</v>
      </c>
      <c r="HN21" s="4" t="s">
        <v>7</v>
      </c>
      <c r="HO21" s="4" t="s">
        <v>7</v>
      </c>
      <c r="HP21" s="4" t="s">
        <v>7</v>
      </c>
      <c r="HQ21" s="4" t="s">
        <v>7</v>
      </c>
    </row>
    <row r="22" spans="1:225" ht="30">
      <c r="A22" s="2" t="s">
        <v>153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c r="AE22" s="4" t="s">
        <v>7</v>
      </c>
      <c r="AF22" s="4"/>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c r="DM22" s="4" t="s">
        <v>7</v>
      </c>
      <c r="DN22" s="4" t="s">
        <v>7</v>
      </c>
      <c r="DO22" s="4" t="s">
        <v>7</v>
      </c>
      <c r="DP22" s="4" t="s">
        <v>7</v>
      </c>
      <c r="DQ22" s="4" t="s">
        <v>7</v>
      </c>
      <c r="DR22" s="4" t="s">
        <v>7</v>
      </c>
      <c r="DS22" s="4" t="s">
        <v>7</v>
      </c>
      <c r="DT22" s="4" t="s">
        <v>7</v>
      </c>
      <c r="DU22" s="4" t="s">
        <v>7</v>
      </c>
      <c r="DV22" s="4" t="s">
        <v>7</v>
      </c>
      <c r="DW22" s="4" t="s">
        <v>7</v>
      </c>
      <c r="DX22" s="4" t="s">
        <v>7</v>
      </c>
      <c r="DY22" s="4" t="s">
        <v>7</v>
      </c>
      <c r="DZ22" s="4" t="s">
        <v>7</v>
      </c>
      <c r="EA22" s="4" t="s">
        <v>7</v>
      </c>
      <c r="EB22" s="4" t="s">
        <v>7</v>
      </c>
      <c r="EC22" s="4" t="s">
        <v>7</v>
      </c>
      <c r="ED22" s="4" t="s">
        <v>7</v>
      </c>
      <c r="EE22" s="4" t="s">
        <v>7</v>
      </c>
      <c r="EF22" s="4" t="s">
        <v>7</v>
      </c>
      <c r="EG22" s="4" t="s">
        <v>7</v>
      </c>
      <c r="EH22" s="4" t="s">
        <v>7</v>
      </c>
      <c r="EI22" s="4" t="s">
        <v>7</v>
      </c>
      <c r="EJ22" s="4" t="s">
        <v>7</v>
      </c>
      <c r="EK22" s="4" t="s">
        <v>7</v>
      </c>
      <c r="EL22" s="4" t="s">
        <v>7</v>
      </c>
      <c r="EM22" s="4" t="s">
        <v>7</v>
      </c>
      <c r="EN22" s="4" t="s">
        <v>7</v>
      </c>
      <c r="EO22" s="4" t="s">
        <v>7</v>
      </c>
      <c r="EP22" s="4" t="s">
        <v>7</v>
      </c>
      <c r="EQ22" s="4" t="s">
        <v>7</v>
      </c>
      <c r="ER22" s="4" t="s">
        <v>7</v>
      </c>
      <c r="ES22" s="4" t="s">
        <v>7</v>
      </c>
      <c r="ET22" s="4" t="s">
        <v>7</v>
      </c>
      <c r="EU22" s="4" t="s">
        <v>7</v>
      </c>
      <c r="EV22" s="4" t="s">
        <v>7</v>
      </c>
      <c r="EW22" s="4" t="s">
        <v>7</v>
      </c>
      <c r="EX22" s="4" t="s">
        <v>7</v>
      </c>
      <c r="EY22" s="4" t="s">
        <v>7</v>
      </c>
      <c r="EZ22" s="4" t="s">
        <v>7</v>
      </c>
      <c r="FA22" s="4" t="s">
        <v>7</v>
      </c>
      <c r="FB22" s="4" t="s">
        <v>7</v>
      </c>
      <c r="FC22" s="4" t="s">
        <v>7</v>
      </c>
      <c r="FD22" s="4" t="s">
        <v>7</v>
      </c>
      <c r="FE22" s="4" t="s">
        <v>7</v>
      </c>
      <c r="FF22" s="4" t="s">
        <v>7</v>
      </c>
      <c r="FG22" s="4" t="s">
        <v>7</v>
      </c>
      <c r="FH22" s="4" t="s">
        <v>7</v>
      </c>
      <c r="FI22" s="4" t="s">
        <v>7</v>
      </c>
      <c r="FJ22" s="4" t="s">
        <v>7</v>
      </c>
      <c r="FK22" s="4" t="s">
        <v>7</v>
      </c>
      <c r="FL22" s="4" t="s">
        <v>7</v>
      </c>
      <c r="FM22" s="4" t="s">
        <v>7</v>
      </c>
      <c r="FN22" s="4" t="s">
        <v>7</v>
      </c>
      <c r="FO22" s="4" t="s">
        <v>7</v>
      </c>
      <c r="FP22" s="4" t="s">
        <v>7</v>
      </c>
      <c r="FQ22" s="4" t="s">
        <v>7</v>
      </c>
      <c r="FR22" s="4" t="s">
        <v>7</v>
      </c>
      <c r="FS22" s="4" t="s">
        <v>7</v>
      </c>
      <c r="FT22" s="4" t="s">
        <v>7</v>
      </c>
      <c r="FU22" s="4" t="s">
        <v>7</v>
      </c>
      <c r="FV22" s="4" t="s">
        <v>7</v>
      </c>
      <c r="FW22" s="4" t="s">
        <v>7</v>
      </c>
      <c r="FX22" s="7">
        <v>1000</v>
      </c>
      <c r="FY22" s="4" t="s">
        <v>7</v>
      </c>
      <c r="FZ22" s="7">
        <v>1000</v>
      </c>
      <c r="GA22" s="7">
        <v>1000</v>
      </c>
      <c r="GB22" s="4" t="s">
        <v>7</v>
      </c>
      <c r="GC22" s="4" t="s">
        <v>7</v>
      </c>
      <c r="GD22" s="4" t="s">
        <v>7</v>
      </c>
      <c r="GE22" s="4" t="s">
        <v>7</v>
      </c>
      <c r="GF22" s="4" t="s">
        <v>7</v>
      </c>
      <c r="GG22" s="4" t="s">
        <v>7</v>
      </c>
      <c r="GH22" s="4" t="s">
        <v>7</v>
      </c>
      <c r="GI22" s="7">
        <v>1000</v>
      </c>
      <c r="GJ22" s="4" t="s">
        <v>7</v>
      </c>
      <c r="GK22" s="4" t="s">
        <v>7</v>
      </c>
      <c r="GL22" s="4" t="s">
        <v>7</v>
      </c>
      <c r="GM22" s="4" t="s">
        <v>7</v>
      </c>
      <c r="GN22" s="4" t="s">
        <v>7</v>
      </c>
      <c r="GO22" s="4" t="s">
        <v>7</v>
      </c>
      <c r="GP22" s="4" t="s">
        <v>7</v>
      </c>
      <c r="GQ22" s="4" t="s">
        <v>7</v>
      </c>
      <c r="GR22" s="4" t="s">
        <v>7</v>
      </c>
      <c r="GS22" s="7">
        <v>1000</v>
      </c>
      <c r="GT22" s="4" t="s">
        <v>7</v>
      </c>
      <c r="GU22" s="4" t="s">
        <v>7</v>
      </c>
      <c r="GV22" s="4" t="s">
        <v>7</v>
      </c>
      <c r="GW22" s="4" t="s">
        <v>7</v>
      </c>
      <c r="GX22" s="4" t="s">
        <v>7</v>
      </c>
      <c r="GY22" s="4" t="s">
        <v>7</v>
      </c>
      <c r="GZ22" s="4" t="s">
        <v>7</v>
      </c>
      <c r="HA22" s="4" t="s">
        <v>7</v>
      </c>
      <c r="HB22" s="4" t="s">
        <v>7</v>
      </c>
      <c r="HC22" s="4" t="s">
        <v>7</v>
      </c>
      <c r="HD22" s="4" t="s">
        <v>7</v>
      </c>
      <c r="HE22" s="4" t="s">
        <v>7</v>
      </c>
      <c r="HF22" s="4" t="s">
        <v>7</v>
      </c>
      <c r="HG22" s="4" t="s">
        <v>7</v>
      </c>
      <c r="HH22" s="4" t="s">
        <v>7</v>
      </c>
      <c r="HI22" s="4" t="s">
        <v>7</v>
      </c>
      <c r="HJ22" s="4" t="s">
        <v>7</v>
      </c>
      <c r="HK22" s="4" t="s">
        <v>7</v>
      </c>
      <c r="HL22" s="4" t="s">
        <v>7</v>
      </c>
      <c r="HM22" s="4" t="s">
        <v>7</v>
      </c>
      <c r="HN22" s="4" t="s">
        <v>7</v>
      </c>
      <c r="HO22" s="4" t="s">
        <v>7</v>
      </c>
      <c r="HP22" s="4" t="s">
        <v>7</v>
      </c>
      <c r="HQ22" s="4" t="s">
        <v>7</v>
      </c>
    </row>
    <row r="23" spans="1:225">
      <c r="A23" s="2" t="s">
        <v>165</v>
      </c>
      <c r="B23" s="4" t="s">
        <v>7</v>
      </c>
      <c r="C23" s="4" t="s">
        <v>7</v>
      </c>
      <c r="D23" s="4" t="s">
        <v>7</v>
      </c>
      <c r="E23" s="7">
        <v>3000000</v>
      </c>
      <c r="F23" s="7">
        <v>2000000</v>
      </c>
      <c r="G23" s="4">
        <v>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c r="AE23" s="4" t="s">
        <v>7</v>
      </c>
      <c r="AF23" s="4"/>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c r="DY23" s="4" t="s">
        <v>7</v>
      </c>
      <c r="DZ23" s="4" t="s">
        <v>7</v>
      </c>
      <c r="EA23" s="4" t="s">
        <v>7</v>
      </c>
      <c r="EB23" s="4" t="s">
        <v>7</v>
      </c>
      <c r="EC23" s="4" t="s">
        <v>7</v>
      </c>
      <c r="ED23" s="4" t="s">
        <v>7</v>
      </c>
      <c r="EE23" s="4" t="s">
        <v>7</v>
      </c>
      <c r="EF23" s="4" t="s">
        <v>7</v>
      </c>
      <c r="EG23" s="4" t="s">
        <v>7</v>
      </c>
      <c r="EH23" s="4" t="s">
        <v>7</v>
      </c>
      <c r="EI23" s="4" t="s">
        <v>7</v>
      </c>
      <c r="EJ23" s="4" t="s">
        <v>7</v>
      </c>
      <c r="EK23" s="4" t="s">
        <v>7</v>
      </c>
      <c r="EL23" s="4" t="s">
        <v>7</v>
      </c>
      <c r="EM23" s="4" t="s">
        <v>7</v>
      </c>
      <c r="EN23" s="4" t="s">
        <v>7</v>
      </c>
      <c r="EO23" s="4" t="s">
        <v>7</v>
      </c>
      <c r="EP23" s="4" t="s">
        <v>7</v>
      </c>
      <c r="EQ23" s="4" t="s">
        <v>7</v>
      </c>
      <c r="ER23" s="4" t="s">
        <v>7</v>
      </c>
      <c r="ES23" s="4" t="s">
        <v>7</v>
      </c>
      <c r="ET23" s="4" t="s">
        <v>7</v>
      </c>
      <c r="EU23" s="4" t="s">
        <v>7</v>
      </c>
      <c r="EV23" s="4" t="s">
        <v>7</v>
      </c>
      <c r="EW23" s="4" t="s">
        <v>7</v>
      </c>
      <c r="EX23" s="4" t="s">
        <v>7</v>
      </c>
      <c r="EY23" s="4" t="s">
        <v>7</v>
      </c>
      <c r="EZ23" s="4" t="s">
        <v>7</v>
      </c>
      <c r="FA23" s="4" t="s">
        <v>7</v>
      </c>
      <c r="FB23" s="4" t="s">
        <v>7</v>
      </c>
      <c r="FC23" s="4" t="s">
        <v>7</v>
      </c>
      <c r="FD23" s="4" t="s">
        <v>7</v>
      </c>
      <c r="FE23" s="4" t="s">
        <v>7</v>
      </c>
      <c r="FF23" s="4" t="s">
        <v>7</v>
      </c>
      <c r="FG23" s="4" t="s">
        <v>7</v>
      </c>
      <c r="FH23" s="4" t="s">
        <v>7</v>
      </c>
      <c r="FI23" s="4" t="s">
        <v>7</v>
      </c>
      <c r="FJ23" s="4" t="s">
        <v>7</v>
      </c>
      <c r="FK23" s="4" t="s">
        <v>7</v>
      </c>
      <c r="FL23" s="4" t="s">
        <v>7</v>
      </c>
      <c r="FM23" s="4" t="s">
        <v>7</v>
      </c>
      <c r="FN23" s="4" t="s">
        <v>7</v>
      </c>
      <c r="FO23" s="4" t="s">
        <v>7</v>
      </c>
      <c r="FP23" s="4" t="s">
        <v>7</v>
      </c>
      <c r="FQ23" s="4" t="s">
        <v>7</v>
      </c>
      <c r="FR23" s="4" t="s">
        <v>7</v>
      </c>
      <c r="FS23" s="4" t="s">
        <v>7</v>
      </c>
      <c r="FT23" s="4" t="s">
        <v>7</v>
      </c>
      <c r="FU23" s="4" t="s">
        <v>7</v>
      </c>
      <c r="FV23" s="4" t="s">
        <v>7</v>
      </c>
      <c r="FW23" s="4" t="s">
        <v>7</v>
      </c>
      <c r="FX23" s="4" t="s">
        <v>7</v>
      </c>
      <c r="FY23" s="4" t="s">
        <v>7</v>
      </c>
      <c r="FZ23" s="4" t="s">
        <v>7</v>
      </c>
      <c r="GA23" s="4" t="s">
        <v>7</v>
      </c>
      <c r="GB23" s="4" t="s">
        <v>7</v>
      </c>
      <c r="GC23" s="4" t="s">
        <v>7</v>
      </c>
      <c r="GD23" s="4" t="s">
        <v>7</v>
      </c>
      <c r="GE23" s="4" t="s">
        <v>7</v>
      </c>
      <c r="GF23" s="4" t="s">
        <v>7</v>
      </c>
      <c r="GG23" s="4" t="s">
        <v>7</v>
      </c>
      <c r="GH23" s="4" t="s">
        <v>7</v>
      </c>
      <c r="GI23" s="4" t="s">
        <v>7</v>
      </c>
      <c r="GJ23" s="4" t="s">
        <v>7</v>
      </c>
      <c r="GK23" s="4" t="s">
        <v>7</v>
      </c>
      <c r="GL23" s="4" t="s">
        <v>7</v>
      </c>
      <c r="GM23" s="4" t="s">
        <v>7</v>
      </c>
      <c r="GN23" s="4" t="s">
        <v>7</v>
      </c>
      <c r="GO23" s="4" t="s">
        <v>7</v>
      </c>
      <c r="GP23" s="4" t="s">
        <v>7</v>
      </c>
      <c r="GQ23" s="4" t="s">
        <v>7</v>
      </c>
      <c r="GR23" s="4" t="s">
        <v>7</v>
      </c>
      <c r="GS23" s="4" t="s">
        <v>7</v>
      </c>
      <c r="GT23" s="4" t="s">
        <v>7</v>
      </c>
      <c r="GU23" s="4" t="s">
        <v>7</v>
      </c>
      <c r="GV23" s="4" t="s">
        <v>7</v>
      </c>
      <c r="GW23" s="4" t="s">
        <v>7</v>
      </c>
      <c r="GX23" s="4" t="s">
        <v>7</v>
      </c>
      <c r="GY23" s="4" t="s">
        <v>7</v>
      </c>
      <c r="GZ23" s="4" t="s">
        <v>7</v>
      </c>
      <c r="HA23" s="4" t="s">
        <v>7</v>
      </c>
      <c r="HB23" s="4" t="s">
        <v>7</v>
      </c>
      <c r="HC23" s="4" t="s">
        <v>7</v>
      </c>
      <c r="HD23" s="4" t="s">
        <v>7</v>
      </c>
      <c r="HE23" s="4" t="s">
        <v>7</v>
      </c>
      <c r="HF23" s="4" t="s">
        <v>7</v>
      </c>
      <c r="HG23" s="4" t="s">
        <v>7</v>
      </c>
      <c r="HH23" s="4" t="s">
        <v>7</v>
      </c>
      <c r="HI23" s="4" t="s">
        <v>7</v>
      </c>
      <c r="HJ23" s="4" t="s">
        <v>7</v>
      </c>
      <c r="HK23" s="4" t="s">
        <v>7</v>
      </c>
      <c r="HL23" s="4" t="s">
        <v>7</v>
      </c>
      <c r="HM23" s="4" t="s">
        <v>7</v>
      </c>
      <c r="HN23" s="4" t="s">
        <v>7</v>
      </c>
      <c r="HO23" s="4" t="s">
        <v>7</v>
      </c>
      <c r="HP23" s="4" t="s">
        <v>7</v>
      </c>
      <c r="HQ23" s="4" t="s">
        <v>7</v>
      </c>
    </row>
    <row r="24" spans="1:225">
      <c r="A24" s="2" t="s">
        <v>1537</v>
      </c>
      <c r="B24" s="7">
        <v>67000000</v>
      </c>
      <c r="C24" s="7">
        <v>-49000000</v>
      </c>
      <c r="D24" s="7">
        <v>-61000000</v>
      </c>
      <c r="E24" s="7">
        <v>-84000000</v>
      </c>
      <c r="F24" s="7">
        <v>-160000000</v>
      </c>
      <c r="G24" s="7">
        <v>-100000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c r="AE24" s="4" t="s">
        <v>7</v>
      </c>
      <c r="AF24" s="4"/>
      <c r="AG24" s="4" t="s">
        <v>7</v>
      </c>
      <c r="AH24" s="7">
        <v>-9000000</v>
      </c>
      <c r="AI24" s="7">
        <v>-9000000</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7">
        <v>-50000000</v>
      </c>
      <c r="BG24" s="7">
        <v>-50000000</v>
      </c>
      <c r="BH24" s="4" t="s">
        <v>7</v>
      </c>
      <c r="BI24" s="4" t="s">
        <v>7</v>
      </c>
      <c r="BJ24" s="4" t="s">
        <v>7</v>
      </c>
      <c r="BK24" s="4" t="s">
        <v>7</v>
      </c>
      <c r="BL24" s="4" t="s">
        <v>7</v>
      </c>
      <c r="BM24" s="4" t="s">
        <v>7</v>
      </c>
      <c r="BN24" s="7">
        <v>8000000</v>
      </c>
      <c r="BO24" s="4" t="s">
        <v>7</v>
      </c>
      <c r="BP24" s="4" t="s">
        <v>7</v>
      </c>
      <c r="BQ24" s="4" t="s">
        <v>7</v>
      </c>
      <c r="BR24" s="4" t="s">
        <v>7</v>
      </c>
      <c r="BS24" s="4" t="s">
        <v>7</v>
      </c>
      <c r="BT24" s="4" t="s">
        <v>7</v>
      </c>
      <c r="BU24" s="4" t="s">
        <v>7</v>
      </c>
      <c r="BV24" s="4" t="s">
        <v>7</v>
      </c>
      <c r="BW24" s="4" t="s">
        <v>7</v>
      </c>
      <c r="BX24" s="4" t="s">
        <v>7</v>
      </c>
      <c r="BY24" s="4" t="s">
        <v>7</v>
      </c>
      <c r="BZ24" s="4" t="s">
        <v>7</v>
      </c>
      <c r="CA24" s="4" t="s">
        <v>7</v>
      </c>
      <c r="CB24" s="7">
        <v>10000000</v>
      </c>
      <c r="CC24" s="4" t="s">
        <v>7</v>
      </c>
      <c r="CD24" s="4" t="s">
        <v>7</v>
      </c>
      <c r="CE24" s="4" t="s">
        <v>7</v>
      </c>
      <c r="CF24" s="4" t="s">
        <v>7</v>
      </c>
      <c r="CG24" s="4" t="s">
        <v>7</v>
      </c>
      <c r="CH24" s="4" t="s">
        <v>7</v>
      </c>
      <c r="CI24" s="7">
        <v>10000000</v>
      </c>
      <c r="CJ24" s="4" t="s">
        <v>7</v>
      </c>
      <c r="CK24" s="4" t="s">
        <v>7</v>
      </c>
      <c r="CL24" s="4" t="s">
        <v>7</v>
      </c>
      <c r="CM24" s="7">
        <v>1000000</v>
      </c>
      <c r="CN24" s="4" t="s">
        <v>7</v>
      </c>
      <c r="CO24" s="4" t="s">
        <v>7</v>
      </c>
      <c r="CP24" s="4" t="s">
        <v>7</v>
      </c>
      <c r="CQ24" s="4" t="s">
        <v>7</v>
      </c>
      <c r="CR24" s="4" t="s">
        <v>7</v>
      </c>
      <c r="CS24" s="7">
        <v>-22000000</v>
      </c>
      <c r="CT24" s="4" t="s">
        <v>7</v>
      </c>
      <c r="CU24" s="4" t="s">
        <v>7</v>
      </c>
      <c r="CV24" s="4" t="s">
        <v>7</v>
      </c>
      <c r="CW24" s="4" t="s">
        <v>7</v>
      </c>
      <c r="CX24" s="7">
        <v>1000000</v>
      </c>
      <c r="CY24" s="4" t="s">
        <v>7</v>
      </c>
      <c r="CZ24" s="4" t="s">
        <v>7</v>
      </c>
      <c r="DA24" s="7">
        <v>-40000000</v>
      </c>
      <c r="DB24" s="7">
        <v>-40000000</v>
      </c>
      <c r="DC24" s="4" t="s">
        <v>7</v>
      </c>
      <c r="DD24" s="4" t="s">
        <v>7</v>
      </c>
      <c r="DE24" s="7">
        <v>56000000</v>
      </c>
      <c r="DF24" s="4" t="s">
        <v>7</v>
      </c>
      <c r="DG24" s="4" t="s">
        <v>7</v>
      </c>
      <c r="DH24" s="4" t="s">
        <v>7</v>
      </c>
      <c r="DI24" s="4" t="s">
        <v>7</v>
      </c>
      <c r="DJ24" s="4" t="s">
        <v>7</v>
      </c>
      <c r="DK24" s="4" t="s">
        <v>7</v>
      </c>
      <c r="DL24" s="4" t="s">
        <v>7</v>
      </c>
      <c r="DM24" s="4" t="s">
        <v>7</v>
      </c>
      <c r="DN24" s="4" t="s">
        <v>7</v>
      </c>
      <c r="DO24" s="4" t="s">
        <v>7</v>
      </c>
      <c r="DP24" s="4" t="s">
        <v>7</v>
      </c>
      <c r="DQ24" s="4" t="s">
        <v>7</v>
      </c>
      <c r="DR24" s="4" t="s">
        <v>7</v>
      </c>
      <c r="DS24" s="4" t="s">
        <v>7</v>
      </c>
      <c r="DT24" s="4" t="s">
        <v>7</v>
      </c>
      <c r="DU24" s="4" t="s">
        <v>7</v>
      </c>
      <c r="DV24" s="4" t="s">
        <v>7</v>
      </c>
      <c r="DW24" s="4" t="s">
        <v>7</v>
      </c>
      <c r="DX24" s="4" t="s">
        <v>7</v>
      </c>
      <c r="DY24" s="4" t="s">
        <v>7</v>
      </c>
      <c r="DZ24" s="4" t="s">
        <v>7</v>
      </c>
      <c r="EA24" s="4" t="s">
        <v>7</v>
      </c>
      <c r="EB24" s="4" t="s">
        <v>7</v>
      </c>
      <c r="EC24" s="4" t="s">
        <v>7</v>
      </c>
      <c r="ED24" s="4" t="s">
        <v>7</v>
      </c>
      <c r="EE24" s="4" t="s">
        <v>7</v>
      </c>
      <c r="EF24" s="4" t="s">
        <v>7</v>
      </c>
      <c r="EG24" s="4" t="s">
        <v>7</v>
      </c>
      <c r="EH24" s="4" t="s">
        <v>7</v>
      </c>
      <c r="EI24" s="4" t="s">
        <v>7</v>
      </c>
      <c r="EJ24" s="4" t="s">
        <v>7</v>
      </c>
      <c r="EK24" s="4" t="s">
        <v>7</v>
      </c>
      <c r="EL24" s="4" t="s">
        <v>7</v>
      </c>
      <c r="EM24" s="4" t="s">
        <v>7</v>
      </c>
      <c r="EN24" s="4" t="s">
        <v>7</v>
      </c>
      <c r="EO24" s="4" t="s">
        <v>7</v>
      </c>
      <c r="EP24" s="4" t="s">
        <v>7</v>
      </c>
      <c r="EQ24" s="4" t="s">
        <v>7</v>
      </c>
      <c r="ER24" s="4" t="s">
        <v>7</v>
      </c>
      <c r="ES24" s="4" t="s">
        <v>7</v>
      </c>
      <c r="ET24" s="4" t="s">
        <v>7</v>
      </c>
      <c r="EU24" s="4" t="s">
        <v>7</v>
      </c>
      <c r="EV24" s="4" t="s">
        <v>7</v>
      </c>
      <c r="EW24" s="4" t="s">
        <v>7</v>
      </c>
      <c r="EX24" s="4" t="s">
        <v>7</v>
      </c>
      <c r="EY24" s="4" t="s">
        <v>7</v>
      </c>
      <c r="EZ24" s="4" t="s">
        <v>7</v>
      </c>
      <c r="FA24" s="4" t="s">
        <v>7</v>
      </c>
      <c r="FB24" s="4" t="s">
        <v>7</v>
      </c>
      <c r="FC24" s="4" t="s">
        <v>7</v>
      </c>
      <c r="FD24" s="4" t="s">
        <v>7</v>
      </c>
      <c r="FE24" s="4" t="s">
        <v>7</v>
      </c>
      <c r="FF24" s="4" t="s">
        <v>7</v>
      </c>
      <c r="FG24" s="4" t="s">
        <v>7</v>
      </c>
      <c r="FH24" s="4" t="s">
        <v>7</v>
      </c>
      <c r="FI24" s="4" t="s">
        <v>7</v>
      </c>
      <c r="FJ24" s="4" t="s">
        <v>7</v>
      </c>
      <c r="FK24" s="7">
        <v>56000000</v>
      </c>
      <c r="FL24" s="4" t="s">
        <v>7</v>
      </c>
      <c r="FM24" s="4" t="s">
        <v>7</v>
      </c>
      <c r="FN24" s="4" t="s">
        <v>7</v>
      </c>
      <c r="FO24" s="4" t="s">
        <v>7</v>
      </c>
      <c r="FP24" s="4" t="s">
        <v>7</v>
      </c>
      <c r="FQ24" s="4" t="s">
        <v>7</v>
      </c>
      <c r="FR24" s="4" t="s">
        <v>7</v>
      </c>
      <c r="FS24" s="7">
        <v>-39000000</v>
      </c>
      <c r="FT24" s="4" t="s">
        <v>7</v>
      </c>
      <c r="FU24" s="4" t="s">
        <v>7</v>
      </c>
      <c r="FV24" s="4" t="s">
        <v>7</v>
      </c>
      <c r="FW24" s="4" t="s">
        <v>7</v>
      </c>
      <c r="FX24" s="4" t="s">
        <v>7</v>
      </c>
      <c r="FY24" s="4" t="s">
        <v>7</v>
      </c>
      <c r="FZ24" s="4" t="s">
        <v>7</v>
      </c>
      <c r="GA24" s="4" t="s">
        <v>7</v>
      </c>
      <c r="GB24" s="7">
        <v>39000000</v>
      </c>
      <c r="GC24" s="4" t="s">
        <v>7</v>
      </c>
      <c r="GD24" s="4" t="s">
        <v>7</v>
      </c>
      <c r="GE24" s="4" t="s">
        <v>7</v>
      </c>
      <c r="GF24" s="4" t="s">
        <v>7</v>
      </c>
      <c r="GG24" s="4" t="s">
        <v>7</v>
      </c>
      <c r="GH24" s="4" t="s">
        <v>7</v>
      </c>
      <c r="GI24" s="4" t="s">
        <v>7</v>
      </c>
      <c r="GJ24" s="4" t="s">
        <v>7</v>
      </c>
      <c r="GK24" s="4" t="s">
        <v>7</v>
      </c>
      <c r="GL24" s="4" t="s">
        <v>7</v>
      </c>
      <c r="GM24" s="4" t="s">
        <v>7</v>
      </c>
      <c r="GN24" s="4" t="s">
        <v>7</v>
      </c>
      <c r="GO24" s="4" t="s">
        <v>7</v>
      </c>
      <c r="GP24" s="4" t="s">
        <v>7</v>
      </c>
      <c r="GQ24" s="4" t="s">
        <v>7</v>
      </c>
      <c r="GR24" s="4" t="s">
        <v>7</v>
      </c>
      <c r="GS24" s="4" t="s">
        <v>7</v>
      </c>
      <c r="GT24" s="4" t="s">
        <v>7</v>
      </c>
      <c r="GU24" s="4" t="s">
        <v>7</v>
      </c>
      <c r="GV24" s="4" t="s">
        <v>7</v>
      </c>
      <c r="GW24" s="4" t="s">
        <v>7</v>
      </c>
      <c r="GX24" s="4" t="s">
        <v>7</v>
      </c>
      <c r="GY24" s="4" t="s">
        <v>7</v>
      </c>
      <c r="GZ24" s="4" t="s">
        <v>7</v>
      </c>
      <c r="HA24" s="4" t="s">
        <v>7</v>
      </c>
      <c r="HB24" s="4" t="s">
        <v>7</v>
      </c>
      <c r="HC24" s="4" t="s">
        <v>7</v>
      </c>
      <c r="HD24" s="4" t="s">
        <v>7</v>
      </c>
      <c r="HE24" s="4" t="s">
        <v>7</v>
      </c>
      <c r="HF24" s="4" t="s">
        <v>7</v>
      </c>
      <c r="HG24" s="4" t="s">
        <v>7</v>
      </c>
      <c r="HH24" s="4" t="s">
        <v>7</v>
      </c>
      <c r="HI24" s="4" t="s">
        <v>7</v>
      </c>
      <c r="HJ24" s="4" t="s">
        <v>7</v>
      </c>
      <c r="HK24" s="4" t="s">
        <v>7</v>
      </c>
      <c r="HL24" s="4" t="s">
        <v>7</v>
      </c>
      <c r="HM24" s="4" t="s">
        <v>7</v>
      </c>
      <c r="HN24" s="4" t="s">
        <v>7</v>
      </c>
      <c r="HO24" s="4" t="s">
        <v>7</v>
      </c>
      <c r="HP24" s="4" t="s">
        <v>7</v>
      </c>
      <c r="HQ24" s="4" t="s">
        <v>7</v>
      </c>
    </row>
    <row r="25" spans="1:225">
      <c r="A25" s="2" t="s">
        <v>144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c r="AE25" s="4" t="s">
        <v>7</v>
      </c>
      <c r="AF25" s="4"/>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7">
        <v>595500000</v>
      </c>
      <c r="BO25" s="4" t="s">
        <v>7</v>
      </c>
      <c r="BP25" s="4" t="s">
        <v>7</v>
      </c>
      <c r="BQ25" s="4" t="s">
        <v>7</v>
      </c>
      <c r="BR25" s="4" t="s">
        <v>7</v>
      </c>
      <c r="BS25" s="4" t="s">
        <v>7</v>
      </c>
      <c r="BT25" s="4" t="s">
        <v>7</v>
      </c>
      <c r="BU25" s="4" t="s">
        <v>7</v>
      </c>
      <c r="BV25" s="4" t="s">
        <v>7</v>
      </c>
      <c r="BW25" s="7">
        <v>815000000</v>
      </c>
      <c r="BX25" s="4" t="s">
        <v>7</v>
      </c>
      <c r="BY25" s="4" t="s">
        <v>7</v>
      </c>
      <c r="BZ25" s="4" t="s">
        <v>7</v>
      </c>
      <c r="CA25" s="4" t="s">
        <v>7</v>
      </c>
      <c r="CB25" s="4" t="s">
        <v>7</v>
      </c>
      <c r="CC25" s="4" t="s">
        <v>7</v>
      </c>
      <c r="CD25" s="4" t="s">
        <v>7</v>
      </c>
      <c r="CE25" s="7">
        <v>1200000000</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4" t="s">
        <v>7</v>
      </c>
      <c r="DR25" s="4" t="s">
        <v>7</v>
      </c>
      <c r="DS25" s="4" t="s">
        <v>7</v>
      </c>
      <c r="DT25" s="4" t="s">
        <v>7</v>
      </c>
      <c r="DU25" s="4" t="s">
        <v>7</v>
      </c>
      <c r="DV25" s="4" t="s">
        <v>7</v>
      </c>
      <c r="DW25" s="4" t="s">
        <v>7</v>
      </c>
      <c r="DX25" s="4" t="s">
        <v>7</v>
      </c>
      <c r="DY25" s="4" t="s">
        <v>7</v>
      </c>
      <c r="DZ25" s="4" t="s">
        <v>7</v>
      </c>
      <c r="EA25" s="4" t="s">
        <v>7</v>
      </c>
      <c r="EB25" s="4" t="s">
        <v>7</v>
      </c>
      <c r="EC25" s="4" t="s">
        <v>7</v>
      </c>
      <c r="ED25" s="4" t="s">
        <v>7</v>
      </c>
      <c r="EE25" s="4" t="s">
        <v>7</v>
      </c>
      <c r="EF25" s="4" t="s">
        <v>7</v>
      </c>
      <c r="EG25" s="4" t="s">
        <v>7</v>
      </c>
      <c r="EH25" s="4" t="s">
        <v>7</v>
      </c>
      <c r="EI25" s="4" t="s">
        <v>7</v>
      </c>
      <c r="EJ25" s="4" t="s">
        <v>7</v>
      </c>
      <c r="EK25" s="4" t="s">
        <v>7</v>
      </c>
      <c r="EL25" s="4" t="s">
        <v>7</v>
      </c>
      <c r="EM25" s="4" t="s">
        <v>7</v>
      </c>
      <c r="EN25" s="4" t="s">
        <v>7</v>
      </c>
      <c r="EO25" s="4" t="s">
        <v>7</v>
      </c>
      <c r="EP25" s="4" t="s">
        <v>7</v>
      </c>
      <c r="EQ25" s="4" t="s">
        <v>7</v>
      </c>
      <c r="ER25" s="4" t="s">
        <v>7</v>
      </c>
      <c r="ES25" s="4" t="s">
        <v>7</v>
      </c>
      <c r="ET25" s="4" t="s">
        <v>7</v>
      </c>
      <c r="EU25" s="4" t="s">
        <v>7</v>
      </c>
      <c r="EV25" s="4" t="s">
        <v>7</v>
      </c>
      <c r="EW25" s="4" t="s">
        <v>7</v>
      </c>
      <c r="EX25" s="4" t="s">
        <v>7</v>
      </c>
      <c r="EY25" s="4" t="s">
        <v>7</v>
      </c>
      <c r="EZ25" s="4" t="s">
        <v>7</v>
      </c>
      <c r="FA25" s="4" t="s">
        <v>7</v>
      </c>
      <c r="FB25" s="4" t="s">
        <v>7</v>
      </c>
      <c r="FC25" s="4" t="s">
        <v>7</v>
      </c>
      <c r="FD25" s="4" t="s">
        <v>7</v>
      </c>
      <c r="FE25" s="4" t="s">
        <v>7</v>
      </c>
      <c r="FF25" s="4" t="s">
        <v>7</v>
      </c>
      <c r="FG25" s="4" t="s">
        <v>7</v>
      </c>
      <c r="FH25" s="4" t="s">
        <v>7</v>
      </c>
      <c r="FI25" s="4" t="s">
        <v>7</v>
      </c>
      <c r="FJ25" s="4" t="s">
        <v>7</v>
      </c>
      <c r="FK25" s="4" t="s">
        <v>7</v>
      </c>
      <c r="FL25" s="4" t="s">
        <v>7</v>
      </c>
      <c r="FM25" s="4" t="s">
        <v>7</v>
      </c>
      <c r="FN25" s="4" t="s">
        <v>7</v>
      </c>
      <c r="FO25" s="4" t="s">
        <v>7</v>
      </c>
      <c r="FP25" s="4" t="s">
        <v>7</v>
      </c>
      <c r="FQ25" s="4" t="s">
        <v>7</v>
      </c>
      <c r="FR25" s="4" t="s">
        <v>7</v>
      </c>
      <c r="FS25" s="4" t="s">
        <v>7</v>
      </c>
      <c r="FT25" s="4" t="s">
        <v>7</v>
      </c>
      <c r="FU25" s="4" t="s">
        <v>7</v>
      </c>
      <c r="FV25" s="4" t="s">
        <v>7</v>
      </c>
      <c r="FW25" s="4" t="s">
        <v>7</v>
      </c>
      <c r="FX25" s="4" t="s">
        <v>7</v>
      </c>
      <c r="FY25" s="4" t="s">
        <v>7</v>
      </c>
      <c r="FZ25" s="4" t="s">
        <v>7</v>
      </c>
      <c r="GA25" s="4" t="s">
        <v>7</v>
      </c>
      <c r="GB25" s="4" t="s">
        <v>7</v>
      </c>
      <c r="GC25" s="4" t="s">
        <v>7</v>
      </c>
      <c r="GD25" s="4" t="s">
        <v>7</v>
      </c>
      <c r="GE25" s="4" t="s">
        <v>7</v>
      </c>
      <c r="GF25" s="4" t="s">
        <v>7</v>
      </c>
      <c r="GG25" s="4" t="s">
        <v>7</v>
      </c>
      <c r="GH25" s="4" t="s">
        <v>7</v>
      </c>
      <c r="GI25" s="4" t="s">
        <v>7</v>
      </c>
      <c r="GJ25" s="4" t="s">
        <v>7</v>
      </c>
      <c r="GK25" s="4" t="s">
        <v>7</v>
      </c>
      <c r="GL25" s="4" t="s">
        <v>7</v>
      </c>
      <c r="GM25" s="4" t="s">
        <v>7</v>
      </c>
      <c r="GN25" s="4" t="s">
        <v>7</v>
      </c>
      <c r="GO25" s="4" t="s">
        <v>7</v>
      </c>
      <c r="GP25" s="4" t="s">
        <v>7</v>
      </c>
      <c r="GQ25" s="4" t="s">
        <v>7</v>
      </c>
      <c r="GR25" s="4" t="s">
        <v>7</v>
      </c>
      <c r="GS25" s="4" t="s">
        <v>7</v>
      </c>
      <c r="GT25" s="4" t="s">
        <v>7</v>
      </c>
      <c r="GU25" s="4" t="s">
        <v>7</v>
      </c>
      <c r="GV25" s="4" t="s">
        <v>7</v>
      </c>
      <c r="GW25" s="4" t="s">
        <v>7</v>
      </c>
      <c r="GX25" s="4" t="s">
        <v>7</v>
      </c>
      <c r="GY25" s="4" t="s">
        <v>7</v>
      </c>
      <c r="GZ25" s="4" t="s">
        <v>7</v>
      </c>
      <c r="HA25" s="4" t="s">
        <v>7</v>
      </c>
      <c r="HB25" s="4" t="s">
        <v>7</v>
      </c>
      <c r="HC25" s="4" t="s">
        <v>7</v>
      </c>
      <c r="HD25" s="4" t="s">
        <v>7</v>
      </c>
      <c r="HE25" s="4" t="s">
        <v>7</v>
      </c>
      <c r="HF25" s="4" t="s">
        <v>7</v>
      </c>
      <c r="HG25" s="4" t="s">
        <v>7</v>
      </c>
      <c r="HH25" s="4" t="s">
        <v>7</v>
      </c>
      <c r="HI25" s="4" t="s">
        <v>7</v>
      </c>
      <c r="HJ25" s="4" t="s">
        <v>7</v>
      </c>
      <c r="HK25" s="4" t="s">
        <v>7</v>
      </c>
      <c r="HL25" s="4" t="s">
        <v>7</v>
      </c>
      <c r="HM25" s="4" t="s">
        <v>7</v>
      </c>
      <c r="HN25" s="4" t="s">
        <v>7</v>
      </c>
      <c r="HO25" s="4" t="s">
        <v>7</v>
      </c>
      <c r="HP25" s="4" t="s">
        <v>7</v>
      </c>
      <c r="HQ25" s="4" t="s">
        <v>7</v>
      </c>
    </row>
    <row r="26" spans="1:225" ht="30">
      <c r="A26" s="2" t="s">
        <v>1423</v>
      </c>
      <c r="B26" s="4" t="s">
        <v>7</v>
      </c>
      <c r="C26" s="4" t="s">
        <v>7</v>
      </c>
      <c r="D26" s="4" t="s">
        <v>7</v>
      </c>
      <c r="E26" s="4" t="s">
        <v>7</v>
      </c>
      <c r="F26" s="4" t="s">
        <v>7</v>
      </c>
      <c r="G26" s="4" t="s">
        <v>7</v>
      </c>
      <c r="H26" s="4" t="s">
        <v>7</v>
      </c>
      <c r="I26" s="4" t="s">
        <v>7</v>
      </c>
      <c r="J26" s="4" t="s">
        <v>7</v>
      </c>
      <c r="K26" s="4" t="s">
        <v>7</v>
      </c>
      <c r="L26" s="7">
        <v>60000000</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c r="AE26" s="4" t="s">
        <v>7</v>
      </c>
      <c r="AF26" s="4"/>
      <c r="AG26" s="4" t="s">
        <v>7</v>
      </c>
      <c r="AH26" s="4" t="s">
        <v>7</v>
      </c>
      <c r="AI26" s="7">
        <v>60000000</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c r="DP26" s="4" t="s">
        <v>7</v>
      </c>
      <c r="DQ26" s="4" t="s">
        <v>7</v>
      </c>
      <c r="DR26" s="4" t="s">
        <v>7</v>
      </c>
      <c r="DS26" s="4" t="s">
        <v>7</v>
      </c>
      <c r="DT26" s="4" t="s">
        <v>7</v>
      </c>
      <c r="DU26" s="4" t="s">
        <v>7</v>
      </c>
      <c r="DV26" s="4" t="s">
        <v>7</v>
      </c>
      <c r="DW26" s="4" t="s">
        <v>7</v>
      </c>
      <c r="DX26" s="4" t="s">
        <v>7</v>
      </c>
      <c r="DY26" s="4" t="s">
        <v>7</v>
      </c>
      <c r="DZ26" s="4" t="s">
        <v>7</v>
      </c>
      <c r="EA26" s="4" t="s">
        <v>7</v>
      </c>
      <c r="EB26" s="4" t="s">
        <v>7</v>
      </c>
      <c r="EC26" s="4" t="s">
        <v>7</v>
      </c>
      <c r="ED26" s="4" t="s">
        <v>7</v>
      </c>
      <c r="EE26" s="4" t="s">
        <v>7</v>
      </c>
      <c r="EF26" s="4" t="s">
        <v>7</v>
      </c>
      <c r="EG26" s="4" t="s">
        <v>7</v>
      </c>
      <c r="EH26" s="4" t="s">
        <v>7</v>
      </c>
      <c r="EI26" s="4" t="s">
        <v>7</v>
      </c>
      <c r="EJ26" s="4" t="s">
        <v>7</v>
      </c>
      <c r="EK26" s="4" t="s">
        <v>7</v>
      </c>
      <c r="EL26" s="4" t="s">
        <v>7</v>
      </c>
      <c r="EM26" s="4" t="s">
        <v>7</v>
      </c>
      <c r="EN26" s="4" t="s">
        <v>7</v>
      </c>
      <c r="EO26" s="4" t="s">
        <v>7</v>
      </c>
      <c r="EP26" s="4" t="s">
        <v>7</v>
      </c>
      <c r="EQ26" s="4" t="s">
        <v>7</v>
      </c>
      <c r="ER26" s="4" t="s">
        <v>7</v>
      </c>
      <c r="ES26" s="4" t="s">
        <v>7</v>
      </c>
      <c r="ET26" s="4" t="s">
        <v>7</v>
      </c>
      <c r="EU26" s="4" t="s">
        <v>7</v>
      </c>
      <c r="EV26" s="4" t="s">
        <v>7</v>
      </c>
      <c r="EW26" s="4" t="s">
        <v>7</v>
      </c>
      <c r="EX26" s="4" t="s">
        <v>7</v>
      </c>
      <c r="EY26" s="4" t="s">
        <v>7</v>
      </c>
      <c r="EZ26" s="4" t="s">
        <v>7</v>
      </c>
      <c r="FA26" s="4" t="s">
        <v>7</v>
      </c>
      <c r="FB26" s="4" t="s">
        <v>7</v>
      </c>
      <c r="FC26" s="4" t="s">
        <v>7</v>
      </c>
      <c r="FD26" s="4" t="s">
        <v>7</v>
      </c>
      <c r="FE26" s="4" t="s">
        <v>7</v>
      </c>
      <c r="FF26" s="4" t="s">
        <v>7</v>
      </c>
      <c r="FG26" s="4" t="s">
        <v>7</v>
      </c>
      <c r="FH26" s="4" t="s">
        <v>7</v>
      </c>
      <c r="FI26" s="4" t="s">
        <v>7</v>
      </c>
      <c r="FJ26" s="4" t="s">
        <v>7</v>
      </c>
      <c r="FK26" s="4" t="s">
        <v>7</v>
      </c>
      <c r="FL26" s="4" t="s">
        <v>7</v>
      </c>
      <c r="FM26" s="4" t="s">
        <v>7</v>
      </c>
      <c r="FN26" s="4" t="s">
        <v>7</v>
      </c>
      <c r="FO26" s="4" t="s">
        <v>7</v>
      </c>
      <c r="FP26" s="4" t="s">
        <v>7</v>
      </c>
      <c r="FQ26" s="4" t="s">
        <v>7</v>
      </c>
      <c r="FR26" s="4" t="s">
        <v>7</v>
      </c>
      <c r="FS26" s="4" t="s">
        <v>7</v>
      </c>
      <c r="FT26" s="4" t="s">
        <v>7</v>
      </c>
      <c r="FU26" s="4" t="s">
        <v>7</v>
      </c>
      <c r="FV26" s="4" t="s">
        <v>7</v>
      </c>
      <c r="FW26" s="4" t="s">
        <v>7</v>
      </c>
      <c r="FX26" s="4" t="s">
        <v>7</v>
      </c>
      <c r="FY26" s="4" t="s">
        <v>7</v>
      </c>
      <c r="FZ26" s="4" t="s">
        <v>7</v>
      </c>
      <c r="GA26" s="4" t="s">
        <v>7</v>
      </c>
      <c r="GB26" s="4" t="s">
        <v>7</v>
      </c>
      <c r="GC26" s="4" t="s">
        <v>7</v>
      </c>
      <c r="GD26" s="4" t="s">
        <v>7</v>
      </c>
      <c r="GE26" s="4" t="s">
        <v>7</v>
      </c>
      <c r="GF26" s="4" t="s">
        <v>7</v>
      </c>
      <c r="GG26" s="4" t="s">
        <v>7</v>
      </c>
      <c r="GH26" s="4" t="s">
        <v>7</v>
      </c>
      <c r="GI26" s="4" t="s">
        <v>7</v>
      </c>
      <c r="GJ26" s="4" t="s">
        <v>7</v>
      </c>
      <c r="GK26" s="4" t="s">
        <v>7</v>
      </c>
      <c r="GL26" s="4" t="s">
        <v>7</v>
      </c>
      <c r="GM26" s="4" t="s">
        <v>7</v>
      </c>
      <c r="GN26" s="4" t="s">
        <v>7</v>
      </c>
      <c r="GO26" s="4" t="s">
        <v>7</v>
      </c>
      <c r="GP26" s="4" t="s">
        <v>7</v>
      </c>
      <c r="GQ26" s="4" t="s">
        <v>7</v>
      </c>
      <c r="GR26" s="4" t="s">
        <v>7</v>
      </c>
      <c r="GS26" s="4" t="s">
        <v>7</v>
      </c>
      <c r="GT26" s="4" t="s">
        <v>7</v>
      </c>
      <c r="GU26" s="4" t="s">
        <v>7</v>
      </c>
      <c r="GV26" s="4" t="s">
        <v>7</v>
      </c>
      <c r="GW26" s="4" t="s">
        <v>7</v>
      </c>
      <c r="GX26" s="4" t="s">
        <v>7</v>
      </c>
      <c r="GY26" s="4" t="s">
        <v>7</v>
      </c>
      <c r="GZ26" s="4" t="s">
        <v>7</v>
      </c>
      <c r="HA26" s="4" t="s">
        <v>7</v>
      </c>
      <c r="HB26" s="4" t="s">
        <v>7</v>
      </c>
      <c r="HC26" s="4" t="s">
        <v>7</v>
      </c>
      <c r="HD26" s="4" t="s">
        <v>7</v>
      </c>
      <c r="HE26" s="4" t="s">
        <v>7</v>
      </c>
      <c r="HF26" s="4" t="s">
        <v>7</v>
      </c>
      <c r="HG26" s="4" t="s">
        <v>7</v>
      </c>
      <c r="HH26" s="4" t="s">
        <v>7</v>
      </c>
      <c r="HI26" s="4" t="s">
        <v>7</v>
      </c>
      <c r="HJ26" s="4" t="s">
        <v>7</v>
      </c>
      <c r="HK26" s="4" t="s">
        <v>7</v>
      </c>
      <c r="HL26" s="4" t="s">
        <v>7</v>
      </c>
      <c r="HM26" s="4" t="s">
        <v>7</v>
      </c>
      <c r="HN26" s="4" t="s">
        <v>7</v>
      </c>
      <c r="HO26" s="4" t="s">
        <v>7</v>
      </c>
      <c r="HP26" s="4" t="s">
        <v>7</v>
      </c>
      <c r="HQ26" s="4" t="s">
        <v>7</v>
      </c>
    </row>
    <row r="27" spans="1:225" ht="30">
      <c r="A27" s="2" t="s">
        <v>153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208">
        <v>1</v>
      </c>
      <c r="U27" s="4" t="s">
        <v>7</v>
      </c>
      <c r="V27" s="4" t="s">
        <v>7</v>
      </c>
      <c r="W27" s="208">
        <v>1.0349999999999999</v>
      </c>
      <c r="X27" s="208">
        <v>1.0175000000000001</v>
      </c>
      <c r="Y27" s="208">
        <v>1</v>
      </c>
      <c r="Z27" s="4" t="s">
        <v>7</v>
      </c>
      <c r="AA27" s="208">
        <v>1</v>
      </c>
      <c r="AB27" s="4" t="s">
        <v>7</v>
      </c>
      <c r="AC27" s="4" t="s">
        <v>7</v>
      </c>
      <c r="AD27" s="4"/>
      <c r="AE27" s="4" t="s">
        <v>7</v>
      </c>
      <c r="AF27" s="4"/>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208">
        <v>0.99</v>
      </c>
      <c r="AV27" s="4" t="s">
        <v>7</v>
      </c>
      <c r="AW27" s="4" t="s">
        <v>7</v>
      </c>
      <c r="AX27" s="4" t="s">
        <v>7</v>
      </c>
      <c r="AY27" s="4" t="s">
        <v>7</v>
      </c>
      <c r="AZ27" s="4" t="s">
        <v>7</v>
      </c>
      <c r="BA27" s="4" t="s">
        <v>7</v>
      </c>
      <c r="BB27" s="208">
        <v>0.95</v>
      </c>
      <c r="BC27" s="4" t="s">
        <v>7</v>
      </c>
      <c r="BD27" s="4" t="s">
        <v>7</v>
      </c>
      <c r="BE27" s="4" t="s">
        <v>7</v>
      </c>
      <c r="BF27" s="4" t="s">
        <v>7</v>
      </c>
      <c r="BG27" s="4" t="s">
        <v>7</v>
      </c>
      <c r="BH27" s="4" t="s">
        <v>7</v>
      </c>
      <c r="BI27" s="4" t="s">
        <v>7</v>
      </c>
      <c r="BJ27" s="4" t="s">
        <v>7</v>
      </c>
      <c r="BK27" s="208">
        <v>0.995</v>
      </c>
      <c r="BL27" s="4" t="s">
        <v>7</v>
      </c>
      <c r="BM27" s="4" t="s">
        <v>7</v>
      </c>
      <c r="BN27" s="4" t="s">
        <v>7</v>
      </c>
      <c r="BO27" s="4" t="s">
        <v>7</v>
      </c>
      <c r="BP27" s="4" t="s">
        <v>7</v>
      </c>
      <c r="BQ27" s="4" t="s">
        <v>7</v>
      </c>
      <c r="BR27" s="4" t="s">
        <v>7</v>
      </c>
      <c r="BS27" s="4" t="s">
        <v>7</v>
      </c>
      <c r="BT27" s="208">
        <v>0.99</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208">
        <v>1.01</v>
      </c>
      <c r="CP27" s="208">
        <v>1.02</v>
      </c>
      <c r="CQ27" s="4" t="s">
        <v>7</v>
      </c>
      <c r="CR27" s="208">
        <v>1</v>
      </c>
      <c r="CS27" s="4" t="s">
        <v>7</v>
      </c>
      <c r="CT27" s="4" t="s">
        <v>7</v>
      </c>
      <c r="CU27" s="4" t="s">
        <v>7</v>
      </c>
      <c r="CV27" s="208">
        <v>1.0230999999999999</v>
      </c>
      <c r="CW27" s="4" t="s">
        <v>7</v>
      </c>
      <c r="CX27" s="4" t="s">
        <v>7</v>
      </c>
      <c r="CY27" s="4" t="s">
        <v>7</v>
      </c>
      <c r="CZ27" s="4" t="s">
        <v>7</v>
      </c>
      <c r="DA27" s="4" t="s">
        <v>7</v>
      </c>
      <c r="DB27" s="4" t="s">
        <v>7</v>
      </c>
      <c r="DC27" s="4" t="s">
        <v>7</v>
      </c>
      <c r="DD27" s="208">
        <v>1.0438000000000001</v>
      </c>
      <c r="DE27" s="4" t="s">
        <v>7</v>
      </c>
      <c r="DF27" s="4" t="s">
        <v>7</v>
      </c>
      <c r="DG27" s="4" t="s">
        <v>7</v>
      </c>
      <c r="DH27" s="4" t="s">
        <v>7</v>
      </c>
      <c r="DI27" s="4" t="s">
        <v>7</v>
      </c>
      <c r="DJ27" s="4" t="s">
        <v>7</v>
      </c>
      <c r="DK27" s="208">
        <v>0.98170000000000002</v>
      </c>
      <c r="DL27" s="4" t="s">
        <v>7</v>
      </c>
      <c r="DM27" s="208">
        <v>1.0593999999999999</v>
      </c>
      <c r="DN27" s="208">
        <v>1.0297000000000001</v>
      </c>
      <c r="DO27" s="208">
        <v>1</v>
      </c>
      <c r="DP27" s="4" t="s">
        <v>7</v>
      </c>
      <c r="DQ27" s="208">
        <v>1</v>
      </c>
      <c r="DR27" s="4" t="s">
        <v>7</v>
      </c>
      <c r="DS27" s="4" t="s">
        <v>7</v>
      </c>
      <c r="DT27" s="4" t="s">
        <v>7</v>
      </c>
      <c r="DU27" s="4" t="s">
        <v>7</v>
      </c>
      <c r="DV27" s="4" t="s">
        <v>7</v>
      </c>
      <c r="DW27" s="208">
        <v>1.0468999999999999</v>
      </c>
      <c r="DX27" s="208">
        <v>1.0234000000000001</v>
      </c>
      <c r="DY27" s="208">
        <v>1</v>
      </c>
      <c r="DZ27" s="4" t="s">
        <v>7</v>
      </c>
      <c r="EA27" s="208">
        <v>1</v>
      </c>
      <c r="EB27" s="4" t="s">
        <v>7</v>
      </c>
      <c r="EC27" s="4" t="s">
        <v>7</v>
      </c>
      <c r="ED27" s="4" t="s">
        <v>7</v>
      </c>
      <c r="EE27" s="208">
        <v>0.98550000000000004</v>
      </c>
      <c r="EF27" s="208">
        <v>0.99260000000000004</v>
      </c>
      <c r="EG27" s="4" t="s">
        <v>7</v>
      </c>
      <c r="EH27" s="4" t="s">
        <v>7</v>
      </c>
      <c r="EI27" s="4" t="s">
        <v>7</v>
      </c>
      <c r="EJ27" s="4" t="s">
        <v>7</v>
      </c>
      <c r="EK27" s="4" t="s">
        <v>7</v>
      </c>
      <c r="EL27" s="208">
        <v>1.0406</v>
      </c>
      <c r="EM27" s="208">
        <v>1.0203</v>
      </c>
      <c r="EN27" s="208">
        <v>1</v>
      </c>
      <c r="EO27" s="4" t="s">
        <v>7</v>
      </c>
      <c r="EP27" s="208">
        <v>1</v>
      </c>
      <c r="EQ27" s="4" t="s">
        <v>7</v>
      </c>
      <c r="ER27" s="4" t="s">
        <v>7</v>
      </c>
      <c r="ES27" s="208">
        <v>1</v>
      </c>
      <c r="ET27" s="4" t="s">
        <v>7</v>
      </c>
      <c r="EU27" s="4" t="s">
        <v>7</v>
      </c>
      <c r="EV27" s="208">
        <v>1.0222</v>
      </c>
      <c r="EW27" s="208">
        <v>1.0444</v>
      </c>
      <c r="EX27" s="208">
        <v>1</v>
      </c>
      <c r="EY27" s="208">
        <v>1</v>
      </c>
      <c r="EZ27" s="4" t="s">
        <v>7</v>
      </c>
      <c r="FA27" s="4" t="s">
        <v>7</v>
      </c>
      <c r="FB27" s="4" t="s">
        <v>7</v>
      </c>
      <c r="FC27" s="4" t="s">
        <v>7</v>
      </c>
      <c r="FD27" s="208">
        <v>1.0430999999999999</v>
      </c>
      <c r="FE27" s="208">
        <v>1.0216000000000001</v>
      </c>
      <c r="FF27" s="208">
        <v>1</v>
      </c>
      <c r="FG27" s="4" t="s">
        <v>7</v>
      </c>
      <c r="FH27" s="208">
        <v>1</v>
      </c>
      <c r="FI27" s="4" t="s">
        <v>7</v>
      </c>
      <c r="FJ27" s="4" t="s">
        <v>7</v>
      </c>
      <c r="FK27" s="4" t="s">
        <v>7</v>
      </c>
      <c r="FL27" s="4" t="s">
        <v>7</v>
      </c>
      <c r="FM27" s="208">
        <v>1.0306</v>
      </c>
      <c r="FN27" s="208">
        <v>1.0153000000000001</v>
      </c>
      <c r="FO27" s="4" t="s">
        <v>7</v>
      </c>
      <c r="FP27" s="208">
        <v>1</v>
      </c>
      <c r="FQ27" s="4" t="s">
        <v>7</v>
      </c>
      <c r="FR27" s="208">
        <v>1</v>
      </c>
      <c r="FS27" s="4" t="s">
        <v>7</v>
      </c>
      <c r="FT27" s="4" t="s">
        <v>7</v>
      </c>
      <c r="FU27" s="4" t="s">
        <v>7</v>
      </c>
      <c r="FV27" s="4" t="s">
        <v>7</v>
      </c>
      <c r="FW27" s="4" t="s">
        <v>7</v>
      </c>
      <c r="FX27" s="4" t="s">
        <v>7</v>
      </c>
      <c r="FY27" s="4" t="s">
        <v>7</v>
      </c>
      <c r="FZ27" s="208">
        <v>1</v>
      </c>
      <c r="GA27" s="4" t="s">
        <v>7</v>
      </c>
      <c r="GB27" s="4" t="s">
        <v>7</v>
      </c>
      <c r="GC27" s="208">
        <v>1</v>
      </c>
      <c r="GD27" s="4" t="s">
        <v>7</v>
      </c>
      <c r="GE27" s="4" t="s">
        <v>7</v>
      </c>
      <c r="GF27" s="4" t="s">
        <v>7</v>
      </c>
      <c r="GG27" s="4" t="s">
        <v>7</v>
      </c>
      <c r="GH27" s="4" t="s">
        <v>7</v>
      </c>
      <c r="GI27" s="208">
        <v>1</v>
      </c>
      <c r="GJ27" s="4" t="s">
        <v>7</v>
      </c>
      <c r="GK27" s="4" t="s">
        <v>7</v>
      </c>
      <c r="GL27" s="4" t="s">
        <v>7</v>
      </c>
      <c r="GM27" s="4" t="s">
        <v>7</v>
      </c>
      <c r="GN27" s="4" t="s">
        <v>7</v>
      </c>
      <c r="GO27" s="4" t="s">
        <v>7</v>
      </c>
      <c r="GP27" s="4" t="s">
        <v>7</v>
      </c>
      <c r="GQ27" s="4" t="s">
        <v>7</v>
      </c>
      <c r="GR27" s="4" t="s">
        <v>7</v>
      </c>
      <c r="GS27" s="208">
        <v>1</v>
      </c>
      <c r="GT27" s="4" t="s">
        <v>7</v>
      </c>
      <c r="GU27" s="4" t="s">
        <v>7</v>
      </c>
      <c r="GV27" s="208">
        <v>1</v>
      </c>
      <c r="GW27" s="4" t="s">
        <v>7</v>
      </c>
      <c r="GX27" s="4" t="s">
        <v>7</v>
      </c>
      <c r="GY27" s="4" t="s">
        <v>7</v>
      </c>
      <c r="GZ27" s="4" t="s">
        <v>7</v>
      </c>
      <c r="HA27" s="4" t="s">
        <v>7</v>
      </c>
      <c r="HB27" s="4" t="s">
        <v>7</v>
      </c>
      <c r="HC27" s="4" t="s">
        <v>7</v>
      </c>
      <c r="HD27" s="4" t="s">
        <v>7</v>
      </c>
      <c r="HE27" s="4" t="s">
        <v>7</v>
      </c>
      <c r="HF27" s="4" t="s">
        <v>7</v>
      </c>
      <c r="HG27" s="4" t="s">
        <v>7</v>
      </c>
      <c r="HH27" s="4" t="s">
        <v>7</v>
      </c>
      <c r="HI27" s="4" t="s">
        <v>7</v>
      </c>
      <c r="HJ27" s="4" t="s">
        <v>7</v>
      </c>
      <c r="HK27" s="4" t="s">
        <v>7</v>
      </c>
      <c r="HL27" s="4" t="s">
        <v>7</v>
      </c>
      <c r="HM27" s="4" t="s">
        <v>7</v>
      </c>
      <c r="HN27" s="4" t="s">
        <v>7</v>
      </c>
      <c r="HO27" s="4" t="s">
        <v>7</v>
      </c>
      <c r="HP27" s="4" t="s">
        <v>7</v>
      </c>
      <c r="HQ27" s="4" t="s">
        <v>7</v>
      </c>
    </row>
    <row r="28" spans="1:225" ht="45">
      <c r="A28" s="2" t="s">
        <v>153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7">
        <v>100000000</v>
      </c>
      <c r="AA28" s="4" t="s">
        <v>7</v>
      </c>
      <c r="AB28" s="4" t="s">
        <v>7</v>
      </c>
      <c r="AC28" s="4" t="s">
        <v>7</v>
      </c>
      <c r="AD28" s="4"/>
      <c r="AE28" s="4" t="s">
        <v>7</v>
      </c>
      <c r="AF28" s="4"/>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7">
        <v>100000000</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 t="s">
        <v>7</v>
      </c>
      <c r="DM28" s="4" t="s">
        <v>7</v>
      </c>
      <c r="DN28" s="4" t="s">
        <v>7</v>
      </c>
      <c r="DO28" s="4" t="s">
        <v>7</v>
      </c>
      <c r="DP28" s="7">
        <v>100000000</v>
      </c>
      <c r="DQ28" s="4" t="s">
        <v>7</v>
      </c>
      <c r="DR28" s="4" t="s">
        <v>7</v>
      </c>
      <c r="DS28" s="4" t="s">
        <v>7</v>
      </c>
      <c r="DT28" s="4" t="s">
        <v>7</v>
      </c>
      <c r="DU28" s="4" t="s">
        <v>7</v>
      </c>
      <c r="DV28" s="4" t="s">
        <v>7</v>
      </c>
      <c r="DW28" s="4" t="s">
        <v>7</v>
      </c>
      <c r="DX28" s="4" t="s">
        <v>7</v>
      </c>
      <c r="DY28" s="4" t="s">
        <v>7</v>
      </c>
      <c r="DZ28" s="7">
        <v>100000000</v>
      </c>
      <c r="EA28" s="4" t="s">
        <v>7</v>
      </c>
      <c r="EB28" s="4" t="s">
        <v>7</v>
      </c>
      <c r="EC28" s="4" t="s">
        <v>7</v>
      </c>
      <c r="ED28" s="4" t="s">
        <v>7</v>
      </c>
      <c r="EE28" s="4" t="s">
        <v>7</v>
      </c>
      <c r="EF28" s="4" t="s">
        <v>7</v>
      </c>
      <c r="EG28" s="4" t="s">
        <v>7</v>
      </c>
      <c r="EH28" s="4" t="s">
        <v>7</v>
      </c>
      <c r="EI28" s="4" t="s">
        <v>7</v>
      </c>
      <c r="EJ28" s="4" t="s">
        <v>7</v>
      </c>
      <c r="EK28" s="4" t="s">
        <v>7</v>
      </c>
      <c r="EL28" s="4" t="s">
        <v>7</v>
      </c>
      <c r="EM28" s="4" t="s">
        <v>7</v>
      </c>
      <c r="EN28" s="4" t="s">
        <v>7</v>
      </c>
      <c r="EO28" s="7">
        <v>100000000</v>
      </c>
      <c r="EP28" s="4" t="s">
        <v>7</v>
      </c>
      <c r="EQ28" s="4" t="s">
        <v>7</v>
      </c>
      <c r="ER28" s="4" t="s">
        <v>7</v>
      </c>
      <c r="ES28" s="4" t="s">
        <v>7</v>
      </c>
      <c r="ET28" s="4" t="s">
        <v>7</v>
      </c>
      <c r="EU28" s="4" t="s">
        <v>7</v>
      </c>
      <c r="EV28" s="4" t="s">
        <v>7</v>
      </c>
      <c r="EW28" s="4" t="s">
        <v>7</v>
      </c>
      <c r="EX28" s="4" t="s">
        <v>7</v>
      </c>
      <c r="EY28" s="7">
        <v>100000000</v>
      </c>
      <c r="EZ28" s="4" t="s">
        <v>7</v>
      </c>
      <c r="FA28" s="4" t="s">
        <v>7</v>
      </c>
      <c r="FB28" s="4" t="s">
        <v>7</v>
      </c>
      <c r="FC28" s="4" t="s">
        <v>7</v>
      </c>
      <c r="FD28" s="4" t="s">
        <v>7</v>
      </c>
      <c r="FE28" s="4" t="s">
        <v>7</v>
      </c>
      <c r="FF28" s="4" t="s">
        <v>7</v>
      </c>
      <c r="FG28" s="7">
        <v>100000000</v>
      </c>
      <c r="FH28" s="4" t="s">
        <v>7</v>
      </c>
      <c r="FI28" s="4" t="s">
        <v>7</v>
      </c>
      <c r="FJ28" s="4" t="s">
        <v>7</v>
      </c>
      <c r="FK28" s="4" t="s">
        <v>7</v>
      </c>
      <c r="FL28" s="4" t="s">
        <v>7</v>
      </c>
      <c r="FM28" s="4" t="s">
        <v>7</v>
      </c>
      <c r="FN28" s="4" t="s">
        <v>7</v>
      </c>
      <c r="FO28" s="4" t="s">
        <v>7</v>
      </c>
      <c r="FP28" s="4" t="s">
        <v>7</v>
      </c>
      <c r="FQ28" s="4" t="s">
        <v>7</v>
      </c>
      <c r="FR28" s="4" t="s">
        <v>7</v>
      </c>
      <c r="FS28" s="4" t="s">
        <v>7</v>
      </c>
      <c r="FT28" s="4" t="s">
        <v>7</v>
      </c>
      <c r="FU28" s="4" t="s">
        <v>7</v>
      </c>
      <c r="FV28" s="4" t="s">
        <v>7</v>
      </c>
      <c r="FW28" s="4" t="s">
        <v>7</v>
      </c>
      <c r="FX28" s="4" t="s">
        <v>7</v>
      </c>
      <c r="FY28" s="4" t="s">
        <v>7</v>
      </c>
      <c r="FZ28" s="4" t="s">
        <v>7</v>
      </c>
      <c r="GA28" s="4" t="s">
        <v>7</v>
      </c>
      <c r="GB28" s="4" t="s">
        <v>7</v>
      </c>
      <c r="GC28" s="4" t="s">
        <v>7</v>
      </c>
      <c r="GD28" s="4" t="s">
        <v>7</v>
      </c>
      <c r="GE28" s="4" t="s">
        <v>7</v>
      </c>
      <c r="GF28" s="4" t="s">
        <v>7</v>
      </c>
      <c r="GG28" s="4" t="s">
        <v>7</v>
      </c>
      <c r="GH28" s="4" t="s">
        <v>7</v>
      </c>
      <c r="GI28" s="4" t="s">
        <v>7</v>
      </c>
      <c r="GJ28" s="4" t="s">
        <v>7</v>
      </c>
      <c r="GK28" s="4" t="s">
        <v>7</v>
      </c>
      <c r="GL28" s="4" t="s">
        <v>7</v>
      </c>
      <c r="GM28" s="4" t="s">
        <v>7</v>
      </c>
      <c r="GN28" s="4" t="s">
        <v>7</v>
      </c>
      <c r="GO28" s="4" t="s">
        <v>7</v>
      </c>
      <c r="GP28" s="4" t="s">
        <v>7</v>
      </c>
      <c r="GQ28" s="4" t="s">
        <v>7</v>
      </c>
      <c r="GR28" s="4" t="s">
        <v>7</v>
      </c>
      <c r="GS28" s="4" t="s">
        <v>7</v>
      </c>
      <c r="GT28" s="4" t="s">
        <v>7</v>
      </c>
      <c r="GU28" s="4" t="s">
        <v>7</v>
      </c>
      <c r="GV28" s="4" t="s">
        <v>7</v>
      </c>
      <c r="GW28" s="4" t="s">
        <v>7</v>
      </c>
      <c r="GX28" s="4" t="s">
        <v>7</v>
      </c>
      <c r="GY28" s="4" t="s">
        <v>7</v>
      </c>
      <c r="GZ28" s="4" t="s">
        <v>7</v>
      </c>
      <c r="HA28" s="4" t="s">
        <v>7</v>
      </c>
      <c r="HB28" s="4" t="s">
        <v>7</v>
      </c>
      <c r="HC28" s="4" t="s">
        <v>7</v>
      </c>
      <c r="HD28" s="4" t="s">
        <v>7</v>
      </c>
      <c r="HE28" s="4" t="s">
        <v>7</v>
      </c>
      <c r="HF28" s="4" t="s">
        <v>7</v>
      </c>
      <c r="HG28" s="4" t="s">
        <v>7</v>
      </c>
      <c r="HH28" s="4" t="s">
        <v>7</v>
      </c>
      <c r="HI28" s="4" t="s">
        <v>7</v>
      </c>
      <c r="HJ28" s="4" t="s">
        <v>7</v>
      </c>
      <c r="HK28" s="4" t="s">
        <v>7</v>
      </c>
      <c r="HL28" s="4" t="s">
        <v>7</v>
      </c>
      <c r="HM28" s="4" t="s">
        <v>7</v>
      </c>
      <c r="HN28" s="4" t="s">
        <v>7</v>
      </c>
      <c r="HO28" s="4" t="s">
        <v>7</v>
      </c>
      <c r="HP28" s="4" t="s">
        <v>7</v>
      </c>
      <c r="HQ28" s="4" t="s">
        <v>7</v>
      </c>
    </row>
    <row r="29" spans="1:225" ht="45">
      <c r="A29" s="2" t="s">
        <v>154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c r="AE29" s="4" t="s">
        <v>7</v>
      </c>
      <c r="AF29" s="4"/>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c r="DG29" s="4" t="s">
        <v>7</v>
      </c>
      <c r="DH29" s="4" t="s">
        <v>7</v>
      </c>
      <c r="DI29" s="4" t="s">
        <v>7</v>
      </c>
      <c r="DJ29" s="4" t="s">
        <v>7</v>
      </c>
      <c r="DK29" s="4" t="s">
        <v>7</v>
      </c>
      <c r="DL29" s="4" t="s">
        <v>7</v>
      </c>
      <c r="DM29" s="4" t="s">
        <v>7</v>
      </c>
      <c r="DN29" s="4" t="s">
        <v>7</v>
      </c>
      <c r="DO29" s="4" t="s">
        <v>7</v>
      </c>
      <c r="DP29" s="4" t="s">
        <v>7</v>
      </c>
      <c r="DQ29" s="4" t="s">
        <v>7</v>
      </c>
      <c r="DR29" s="4" t="s">
        <v>7</v>
      </c>
      <c r="DS29" s="4" t="s">
        <v>7</v>
      </c>
      <c r="DT29" s="4" t="s">
        <v>7</v>
      </c>
      <c r="DU29" s="208">
        <v>0.98</v>
      </c>
      <c r="DV29" s="4" t="s">
        <v>7</v>
      </c>
      <c r="DW29" s="4" t="s">
        <v>7</v>
      </c>
      <c r="DX29" s="4" t="s">
        <v>7</v>
      </c>
      <c r="DY29" s="4" t="s">
        <v>7</v>
      </c>
      <c r="DZ29" s="4" t="s">
        <v>7</v>
      </c>
      <c r="EA29" s="4" t="s">
        <v>7</v>
      </c>
      <c r="EB29" s="4" t="s">
        <v>7</v>
      </c>
      <c r="EC29" s="4" t="s">
        <v>7</v>
      </c>
      <c r="ED29" s="4" t="s">
        <v>7</v>
      </c>
      <c r="EE29" s="4" t="s">
        <v>7</v>
      </c>
      <c r="EF29" s="4" t="s">
        <v>7</v>
      </c>
      <c r="EG29" s="4" t="s">
        <v>7</v>
      </c>
      <c r="EH29" s="4" t="s">
        <v>7</v>
      </c>
      <c r="EI29" s="4" t="s">
        <v>7</v>
      </c>
      <c r="EJ29" s="4" t="s">
        <v>7</v>
      </c>
      <c r="EK29" s="4" t="s">
        <v>7</v>
      </c>
      <c r="EL29" s="4" t="s">
        <v>7</v>
      </c>
      <c r="EM29" s="4" t="s">
        <v>7</v>
      </c>
      <c r="EN29" s="4" t="s">
        <v>7</v>
      </c>
      <c r="EO29" s="4" t="s">
        <v>7</v>
      </c>
      <c r="EP29" s="4" t="s">
        <v>7</v>
      </c>
      <c r="EQ29" s="4" t="s">
        <v>7</v>
      </c>
      <c r="ER29" s="4" t="s">
        <v>7</v>
      </c>
      <c r="ES29" s="4" t="s">
        <v>7</v>
      </c>
      <c r="ET29" s="4" t="s">
        <v>7</v>
      </c>
      <c r="EU29" s="4" t="s">
        <v>7</v>
      </c>
      <c r="EV29" s="4" t="s">
        <v>7</v>
      </c>
      <c r="EW29" s="4" t="s">
        <v>7</v>
      </c>
      <c r="EX29" s="4" t="s">
        <v>7</v>
      </c>
      <c r="EY29" s="4" t="s">
        <v>7</v>
      </c>
      <c r="EZ29" s="4" t="s">
        <v>7</v>
      </c>
      <c r="FA29" s="4" t="s">
        <v>7</v>
      </c>
      <c r="FB29" s="4" t="s">
        <v>7</v>
      </c>
      <c r="FC29" s="4" t="s">
        <v>7</v>
      </c>
      <c r="FD29" s="4" t="s">
        <v>7</v>
      </c>
      <c r="FE29" s="4" t="s">
        <v>7</v>
      </c>
      <c r="FF29" s="4" t="s">
        <v>7</v>
      </c>
      <c r="FG29" s="4" t="s">
        <v>7</v>
      </c>
      <c r="FH29" s="4" t="s">
        <v>7</v>
      </c>
      <c r="FI29" s="4" t="s">
        <v>7</v>
      </c>
      <c r="FJ29" s="4" t="s">
        <v>7</v>
      </c>
      <c r="FK29" s="4" t="s">
        <v>7</v>
      </c>
      <c r="FL29" s="4" t="s">
        <v>7</v>
      </c>
      <c r="FM29" s="4" t="s">
        <v>7</v>
      </c>
      <c r="FN29" s="4" t="s">
        <v>7</v>
      </c>
      <c r="FO29" s="4" t="s">
        <v>7</v>
      </c>
      <c r="FP29" s="4" t="s">
        <v>7</v>
      </c>
      <c r="FQ29" s="4" t="s">
        <v>7</v>
      </c>
      <c r="FR29" s="4" t="s">
        <v>7</v>
      </c>
      <c r="FS29" s="4" t="s">
        <v>7</v>
      </c>
      <c r="FT29" s="4" t="s">
        <v>7</v>
      </c>
      <c r="FU29" s="4" t="s">
        <v>7</v>
      </c>
      <c r="FV29" s="4" t="s">
        <v>7</v>
      </c>
      <c r="FW29" s="4" t="s">
        <v>7</v>
      </c>
      <c r="FX29" s="4" t="s">
        <v>7</v>
      </c>
      <c r="FY29" s="4" t="s">
        <v>7</v>
      </c>
      <c r="FZ29" s="4" t="s">
        <v>7</v>
      </c>
      <c r="GA29" s="4" t="s">
        <v>7</v>
      </c>
      <c r="GB29" s="4" t="s">
        <v>7</v>
      </c>
      <c r="GC29" s="4" t="s">
        <v>7</v>
      </c>
      <c r="GD29" s="4" t="s">
        <v>7</v>
      </c>
      <c r="GE29" s="4" t="s">
        <v>7</v>
      </c>
      <c r="GF29" s="4" t="s">
        <v>7</v>
      </c>
      <c r="GG29" s="4" t="s">
        <v>7</v>
      </c>
      <c r="GH29" s="4" t="s">
        <v>7</v>
      </c>
      <c r="GI29" s="4" t="s">
        <v>7</v>
      </c>
      <c r="GJ29" s="4" t="s">
        <v>7</v>
      </c>
      <c r="GK29" s="4" t="s">
        <v>7</v>
      </c>
      <c r="GL29" s="4" t="s">
        <v>7</v>
      </c>
      <c r="GM29" s="4" t="s">
        <v>7</v>
      </c>
      <c r="GN29" s="4" t="s">
        <v>7</v>
      </c>
      <c r="GO29" s="4" t="s">
        <v>7</v>
      </c>
      <c r="GP29" s="4" t="s">
        <v>7</v>
      </c>
      <c r="GQ29" s="4" t="s">
        <v>7</v>
      </c>
      <c r="GR29" s="4" t="s">
        <v>7</v>
      </c>
      <c r="GS29" s="4" t="s">
        <v>7</v>
      </c>
      <c r="GT29" s="4" t="s">
        <v>7</v>
      </c>
      <c r="GU29" s="4" t="s">
        <v>7</v>
      </c>
      <c r="GV29" s="4" t="s">
        <v>7</v>
      </c>
      <c r="GW29" s="4" t="s">
        <v>7</v>
      </c>
      <c r="GX29" s="4" t="s">
        <v>7</v>
      </c>
      <c r="GY29" s="4" t="s">
        <v>7</v>
      </c>
      <c r="GZ29" s="4" t="s">
        <v>7</v>
      </c>
      <c r="HA29" s="4" t="s">
        <v>7</v>
      </c>
      <c r="HB29" s="4" t="s">
        <v>7</v>
      </c>
      <c r="HC29" s="4" t="s">
        <v>7</v>
      </c>
      <c r="HD29" s="4" t="s">
        <v>7</v>
      </c>
      <c r="HE29" s="4" t="s">
        <v>7</v>
      </c>
      <c r="HF29" s="4" t="s">
        <v>7</v>
      </c>
      <c r="HG29" s="4" t="s">
        <v>7</v>
      </c>
      <c r="HH29" s="4" t="s">
        <v>7</v>
      </c>
      <c r="HI29" s="4" t="s">
        <v>7</v>
      </c>
      <c r="HJ29" s="4" t="s">
        <v>7</v>
      </c>
      <c r="HK29" s="4" t="s">
        <v>7</v>
      </c>
      <c r="HL29" s="4" t="s">
        <v>7</v>
      </c>
      <c r="HM29" s="4" t="s">
        <v>7</v>
      </c>
      <c r="HN29" s="4" t="s">
        <v>7</v>
      </c>
      <c r="HO29" s="4" t="s">
        <v>7</v>
      </c>
      <c r="HP29" s="4" t="s">
        <v>7</v>
      </c>
      <c r="HQ29" s="4" t="s">
        <v>7</v>
      </c>
    </row>
    <row r="30" spans="1:225" ht="30">
      <c r="A30" s="2" t="s">
        <v>154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c r="AE30" s="4" t="s">
        <v>7</v>
      </c>
      <c r="AF30" s="4"/>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208">
        <v>2.5000000000000001E-3</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4" t="s">
        <v>7</v>
      </c>
      <c r="DD30" s="4" t="s">
        <v>7</v>
      </c>
      <c r="DE30" s="4" t="s">
        <v>7</v>
      </c>
      <c r="DF30" s="4" t="s">
        <v>7</v>
      </c>
      <c r="DG30" s="4" t="s">
        <v>7</v>
      </c>
      <c r="DH30" s="4" t="s">
        <v>7</v>
      </c>
      <c r="DI30" s="4" t="s">
        <v>7</v>
      </c>
      <c r="DJ30" s="4" t="s">
        <v>7</v>
      </c>
      <c r="DK30" s="4" t="s">
        <v>7</v>
      </c>
      <c r="DL30" s="4" t="s">
        <v>7</v>
      </c>
      <c r="DM30" s="4" t="s">
        <v>7</v>
      </c>
      <c r="DN30" s="4" t="s">
        <v>7</v>
      </c>
      <c r="DO30" s="4" t="s">
        <v>7</v>
      </c>
      <c r="DP30" s="4" t="s">
        <v>7</v>
      </c>
      <c r="DQ30" s="4" t="s">
        <v>7</v>
      </c>
      <c r="DR30" s="4" t="s">
        <v>7</v>
      </c>
      <c r="DS30" s="4" t="s">
        <v>7</v>
      </c>
      <c r="DT30" s="4" t="s">
        <v>7</v>
      </c>
      <c r="DU30" s="4" t="s">
        <v>7</v>
      </c>
      <c r="DV30" s="4" t="s">
        <v>7</v>
      </c>
      <c r="DW30" s="4" t="s">
        <v>7</v>
      </c>
      <c r="DX30" s="4" t="s">
        <v>7</v>
      </c>
      <c r="DY30" s="4" t="s">
        <v>7</v>
      </c>
      <c r="DZ30" s="4" t="s">
        <v>7</v>
      </c>
      <c r="EA30" s="4" t="s">
        <v>7</v>
      </c>
      <c r="EB30" s="4" t="s">
        <v>7</v>
      </c>
      <c r="EC30" s="4" t="s">
        <v>7</v>
      </c>
      <c r="ED30" s="4" t="s">
        <v>7</v>
      </c>
      <c r="EE30" s="4" t="s">
        <v>7</v>
      </c>
      <c r="EF30" s="4" t="s">
        <v>7</v>
      </c>
      <c r="EG30" s="4" t="s">
        <v>7</v>
      </c>
      <c r="EH30" s="4" t="s">
        <v>7</v>
      </c>
      <c r="EI30" s="4" t="s">
        <v>7</v>
      </c>
      <c r="EJ30" s="4" t="s">
        <v>7</v>
      </c>
      <c r="EK30" s="4" t="s">
        <v>7</v>
      </c>
      <c r="EL30" s="4" t="s">
        <v>7</v>
      </c>
      <c r="EM30" s="4" t="s">
        <v>7</v>
      </c>
      <c r="EN30" s="4" t="s">
        <v>7</v>
      </c>
      <c r="EO30" s="4" t="s">
        <v>7</v>
      </c>
      <c r="EP30" s="4" t="s">
        <v>7</v>
      </c>
      <c r="EQ30" s="4" t="s">
        <v>7</v>
      </c>
      <c r="ER30" s="4" t="s">
        <v>7</v>
      </c>
      <c r="ES30" s="4" t="s">
        <v>7</v>
      </c>
      <c r="ET30" s="4" t="s">
        <v>7</v>
      </c>
      <c r="EU30" s="4" t="s">
        <v>7</v>
      </c>
      <c r="EV30" s="4" t="s">
        <v>7</v>
      </c>
      <c r="EW30" s="4" t="s">
        <v>7</v>
      </c>
      <c r="EX30" s="4" t="s">
        <v>7</v>
      </c>
      <c r="EY30" s="4" t="s">
        <v>7</v>
      </c>
      <c r="EZ30" s="4" t="s">
        <v>7</v>
      </c>
      <c r="FA30" s="4" t="s">
        <v>7</v>
      </c>
      <c r="FB30" s="4" t="s">
        <v>7</v>
      </c>
      <c r="FC30" s="4" t="s">
        <v>7</v>
      </c>
      <c r="FD30" s="4" t="s">
        <v>7</v>
      </c>
      <c r="FE30" s="4" t="s">
        <v>7</v>
      </c>
      <c r="FF30" s="4" t="s">
        <v>7</v>
      </c>
      <c r="FG30" s="4" t="s">
        <v>7</v>
      </c>
      <c r="FH30" s="4" t="s">
        <v>7</v>
      </c>
      <c r="FI30" s="4" t="s">
        <v>7</v>
      </c>
      <c r="FJ30" s="4" t="s">
        <v>7</v>
      </c>
      <c r="FK30" s="4" t="s">
        <v>7</v>
      </c>
      <c r="FL30" s="4" t="s">
        <v>7</v>
      </c>
      <c r="FM30" s="4" t="s">
        <v>7</v>
      </c>
      <c r="FN30" s="4" t="s">
        <v>7</v>
      </c>
      <c r="FO30" s="4" t="s">
        <v>7</v>
      </c>
      <c r="FP30" s="4" t="s">
        <v>7</v>
      </c>
      <c r="FQ30" s="4" t="s">
        <v>7</v>
      </c>
      <c r="FR30" s="4" t="s">
        <v>7</v>
      </c>
      <c r="FS30" s="4" t="s">
        <v>7</v>
      </c>
      <c r="FT30" s="4" t="s">
        <v>7</v>
      </c>
      <c r="FU30" s="4" t="s">
        <v>7</v>
      </c>
      <c r="FV30" s="4" t="s">
        <v>7</v>
      </c>
      <c r="FW30" s="4" t="s">
        <v>7</v>
      </c>
      <c r="FX30" s="4" t="s">
        <v>7</v>
      </c>
      <c r="FY30" s="4" t="s">
        <v>7</v>
      </c>
      <c r="FZ30" s="4" t="s">
        <v>7</v>
      </c>
      <c r="GA30" s="4" t="s">
        <v>7</v>
      </c>
      <c r="GB30" s="4" t="s">
        <v>7</v>
      </c>
      <c r="GC30" s="4" t="s">
        <v>7</v>
      </c>
      <c r="GD30" s="4" t="s">
        <v>7</v>
      </c>
      <c r="GE30" s="4" t="s">
        <v>7</v>
      </c>
      <c r="GF30" s="4" t="s">
        <v>7</v>
      </c>
      <c r="GG30" s="4" t="s">
        <v>7</v>
      </c>
      <c r="GH30" s="4" t="s">
        <v>7</v>
      </c>
      <c r="GI30" s="4" t="s">
        <v>7</v>
      </c>
      <c r="GJ30" s="4" t="s">
        <v>7</v>
      </c>
      <c r="GK30" s="4" t="s">
        <v>7</v>
      </c>
      <c r="GL30" s="4" t="s">
        <v>7</v>
      </c>
      <c r="GM30" s="4" t="s">
        <v>7</v>
      </c>
      <c r="GN30" s="4" t="s">
        <v>7</v>
      </c>
      <c r="GO30" s="4" t="s">
        <v>7</v>
      </c>
      <c r="GP30" s="4" t="s">
        <v>7</v>
      </c>
      <c r="GQ30" s="4" t="s">
        <v>7</v>
      </c>
      <c r="GR30" s="4" t="s">
        <v>7</v>
      </c>
      <c r="GS30" s="4" t="s">
        <v>7</v>
      </c>
      <c r="GT30" s="4" t="s">
        <v>7</v>
      </c>
      <c r="GU30" s="4" t="s">
        <v>7</v>
      </c>
      <c r="GV30" s="4" t="s">
        <v>7</v>
      </c>
      <c r="GW30" s="4" t="s">
        <v>7</v>
      </c>
      <c r="GX30" s="4" t="s">
        <v>7</v>
      </c>
      <c r="GY30" s="4" t="s">
        <v>7</v>
      </c>
      <c r="GZ30" s="4" t="s">
        <v>7</v>
      </c>
      <c r="HA30" s="4" t="s">
        <v>7</v>
      </c>
      <c r="HB30" s="4" t="s">
        <v>7</v>
      </c>
      <c r="HC30" s="4" t="s">
        <v>7</v>
      </c>
      <c r="HD30" s="4" t="s">
        <v>7</v>
      </c>
      <c r="HE30" s="4" t="s">
        <v>7</v>
      </c>
      <c r="HF30" s="4" t="s">
        <v>7</v>
      </c>
      <c r="HG30" s="4" t="s">
        <v>7</v>
      </c>
      <c r="HH30" s="4" t="s">
        <v>7</v>
      </c>
      <c r="HI30" s="4" t="s">
        <v>7</v>
      </c>
      <c r="HJ30" s="4" t="s">
        <v>7</v>
      </c>
      <c r="HK30" s="4" t="s">
        <v>7</v>
      </c>
      <c r="HL30" s="4" t="s">
        <v>7</v>
      </c>
      <c r="HM30" s="4" t="s">
        <v>7</v>
      </c>
      <c r="HN30" s="4" t="s">
        <v>7</v>
      </c>
      <c r="HO30" s="4" t="s">
        <v>7</v>
      </c>
      <c r="HP30" s="4" t="s">
        <v>7</v>
      </c>
      <c r="HQ30" s="4" t="s">
        <v>7</v>
      </c>
    </row>
    <row r="31" spans="1:225" ht="30">
      <c r="A31" s="2" t="s">
        <v>154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c r="AE31" s="4" t="s">
        <v>7</v>
      </c>
      <c r="AF31" s="4"/>
      <c r="AG31" s="4" t="s">
        <v>7</v>
      </c>
      <c r="AH31" s="4" t="s">
        <v>7</v>
      </c>
      <c r="AI31" s="4" t="s">
        <v>7</v>
      </c>
      <c r="AJ31" s="4" t="s">
        <v>7</v>
      </c>
      <c r="AK31" s="4" t="s">
        <v>7</v>
      </c>
      <c r="AL31" s="208">
        <v>2.6499999999999999E-2</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c r="DO31" s="4" t="s">
        <v>7</v>
      </c>
      <c r="DP31" s="4" t="s">
        <v>7</v>
      </c>
      <c r="DQ31" s="4" t="s">
        <v>7</v>
      </c>
      <c r="DR31" s="4" t="s">
        <v>7</v>
      </c>
      <c r="DS31" s="4" t="s">
        <v>7</v>
      </c>
      <c r="DT31" s="4" t="s">
        <v>7</v>
      </c>
      <c r="DU31" s="4" t="s">
        <v>7</v>
      </c>
      <c r="DV31" s="4" t="s">
        <v>7</v>
      </c>
      <c r="DW31" s="4" t="s">
        <v>7</v>
      </c>
      <c r="DX31" s="4" t="s">
        <v>7</v>
      </c>
      <c r="DY31" s="4" t="s">
        <v>7</v>
      </c>
      <c r="DZ31" s="4" t="s">
        <v>7</v>
      </c>
      <c r="EA31" s="4" t="s">
        <v>7</v>
      </c>
      <c r="EB31" s="4" t="s">
        <v>7</v>
      </c>
      <c r="EC31" s="4" t="s">
        <v>7</v>
      </c>
      <c r="ED31" s="4" t="s">
        <v>7</v>
      </c>
      <c r="EE31" s="4" t="s">
        <v>7</v>
      </c>
      <c r="EF31" s="4" t="s">
        <v>7</v>
      </c>
      <c r="EG31" s="4" t="s">
        <v>7</v>
      </c>
      <c r="EH31" s="4" t="s">
        <v>7</v>
      </c>
      <c r="EI31" s="4" t="s">
        <v>7</v>
      </c>
      <c r="EJ31" s="4" t="s">
        <v>7</v>
      </c>
      <c r="EK31" s="4" t="s">
        <v>7</v>
      </c>
      <c r="EL31" s="4" t="s">
        <v>7</v>
      </c>
      <c r="EM31" s="4" t="s">
        <v>7</v>
      </c>
      <c r="EN31" s="4" t="s">
        <v>7</v>
      </c>
      <c r="EO31" s="4" t="s">
        <v>7</v>
      </c>
      <c r="EP31" s="4" t="s">
        <v>7</v>
      </c>
      <c r="EQ31" s="4" t="s">
        <v>7</v>
      </c>
      <c r="ER31" s="4" t="s">
        <v>7</v>
      </c>
      <c r="ES31" s="4" t="s">
        <v>7</v>
      </c>
      <c r="ET31" s="4" t="s">
        <v>7</v>
      </c>
      <c r="EU31" s="4" t="s">
        <v>7</v>
      </c>
      <c r="EV31" s="4" t="s">
        <v>7</v>
      </c>
      <c r="EW31" s="4" t="s">
        <v>7</v>
      </c>
      <c r="EX31" s="4" t="s">
        <v>7</v>
      </c>
      <c r="EY31" s="4" t="s">
        <v>7</v>
      </c>
      <c r="EZ31" s="4" t="s">
        <v>7</v>
      </c>
      <c r="FA31" s="4" t="s">
        <v>7</v>
      </c>
      <c r="FB31" s="4" t="s">
        <v>7</v>
      </c>
      <c r="FC31" s="4" t="s">
        <v>7</v>
      </c>
      <c r="FD31" s="4" t="s">
        <v>7</v>
      </c>
      <c r="FE31" s="4" t="s">
        <v>7</v>
      </c>
      <c r="FF31" s="4" t="s">
        <v>7</v>
      </c>
      <c r="FG31" s="4" t="s">
        <v>7</v>
      </c>
      <c r="FH31" s="4" t="s">
        <v>7</v>
      </c>
      <c r="FI31" s="4" t="s">
        <v>7</v>
      </c>
      <c r="FJ31" s="4" t="s">
        <v>7</v>
      </c>
      <c r="FK31" s="4" t="s">
        <v>7</v>
      </c>
      <c r="FL31" s="4" t="s">
        <v>7</v>
      </c>
      <c r="FM31" s="4" t="s">
        <v>7</v>
      </c>
      <c r="FN31" s="4" t="s">
        <v>7</v>
      </c>
      <c r="FO31" s="4" t="s">
        <v>7</v>
      </c>
      <c r="FP31" s="4" t="s">
        <v>7</v>
      </c>
      <c r="FQ31" s="4" t="s">
        <v>7</v>
      </c>
      <c r="FR31" s="4" t="s">
        <v>7</v>
      </c>
      <c r="FS31" s="4" t="s">
        <v>7</v>
      </c>
      <c r="FT31" s="4" t="s">
        <v>7</v>
      </c>
      <c r="FU31" s="4" t="s">
        <v>7</v>
      </c>
      <c r="FV31" s="4" t="s">
        <v>7</v>
      </c>
      <c r="FW31" s="4" t="s">
        <v>7</v>
      </c>
      <c r="FX31" s="4" t="s">
        <v>7</v>
      </c>
      <c r="FY31" s="4" t="s">
        <v>7</v>
      </c>
      <c r="FZ31" s="4" t="s">
        <v>7</v>
      </c>
      <c r="GA31" s="4" t="s">
        <v>7</v>
      </c>
      <c r="GB31" s="4" t="s">
        <v>7</v>
      </c>
      <c r="GC31" s="4" t="s">
        <v>7</v>
      </c>
      <c r="GD31" s="4" t="s">
        <v>7</v>
      </c>
      <c r="GE31" s="4" t="s">
        <v>7</v>
      </c>
      <c r="GF31" s="4" t="s">
        <v>7</v>
      </c>
      <c r="GG31" s="4" t="s">
        <v>7</v>
      </c>
      <c r="GH31" s="4" t="s">
        <v>7</v>
      </c>
      <c r="GI31" s="4" t="s">
        <v>7</v>
      </c>
      <c r="GJ31" s="4" t="s">
        <v>7</v>
      </c>
      <c r="GK31" s="4" t="s">
        <v>7</v>
      </c>
      <c r="GL31" s="4" t="s">
        <v>7</v>
      </c>
      <c r="GM31" s="4" t="s">
        <v>7</v>
      </c>
      <c r="GN31" s="4" t="s">
        <v>7</v>
      </c>
      <c r="GO31" s="4" t="s">
        <v>7</v>
      </c>
      <c r="GP31" s="4" t="s">
        <v>7</v>
      </c>
      <c r="GQ31" s="4" t="s">
        <v>7</v>
      </c>
      <c r="GR31" s="4" t="s">
        <v>7</v>
      </c>
      <c r="GS31" s="4" t="s">
        <v>7</v>
      </c>
      <c r="GT31" s="4" t="s">
        <v>7</v>
      </c>
      <c r="GU31" s="4" t="s">
        <v>7</v>
      </c>
      <c r="GV31" s="4" t="s">
        <v>7</v>
      </c>
      <c r="GW31" s="4" t="s">
        <v>7</v>
      </c>
      <c r="GX31" s="4" t="s">
        <v>7</v>
      </c>
      <c r="GY31" s="4" t="s">
        <v>7</v>
      </c>
      <c r="GZ31" s="4" t="s">
        <v>7</v>
      </c>
      <c r="HA31" s="4" t="s">
        <v>7</v>
      </c>
      <c r="HB31" s="4" t="s">
        <v>7</v>
      </c>
      <c r="HC31" s="4" t="s">
        <v>7</v>
      </c>
      <c r="HD31" s="4" t="s">
        <v>7</v>
      </c>
      <c r="HE31" s="4" t="s">
        <v>7</v>
      </c>
      <c r="HF31" s="4" t="s">
        <v>7</v>
      </c>
      <c r="HG31" s="4" t="s">
        <v>7</v>
      </c>
      <c r="HH31" s="4" t="s">
        <v>7</v>
      </c>
      <c r="HI31" s="4" t="s">
        <v>7</v>
      </c>
      <c r="HJ31" s="4" t="s">
        <v>7</v>
      </c>
      <c r="HK31" s="4" t="s">
        <v>7</v>
      </c>
      <c r="HL31" s="4" t="s">
        <v>7</v>
      </c>
      <c r="HM31" s="4" t="s">
        <v>7</v>
      </c>
      <c r="HN31" s="4" t="s">
        <v>7</v>
      </c>
      <c r="HO31" s="4" t="s">
        <v>7</v>
      </c>
      <c r="HP31" s="4" t="s">
        <v>7</v>
      </c>
      <c r="HQ31" s="4" t="s">
        <v>7</v>
      </c>
    </row>
    <row r="32" spans="1:225">
      <c r="A32" s="2" t="s">
        <v>1543</v>
      </c>
      <c r="B32" s="4" t="s">
        <v>7</v>
      </c>
      <c r="C32" s="4" t="s">
        <v>7</v>
      </c>
      <c r="D32" s="4" t="s">
        <v>7</v>
      </c>
      <c r="E32" s="4" t="s">
        <v>7</v>
      </c>
      <c r="F32" s="4" t="s">
        <v>7</v>
      </c>
      <c r="G32" s="4" t="s">
        <v>7</v>
      </c>
      <c r="H32" s="4" t="s">
        <v>7</v>
      </c>
      <c r="I32" s="4" t="s">
        <v>7</v>
      </c>
      <c r="J32" s="4" t="s">
        <v>7</v>
      </c>
      <c r="K32" s="4" t="s">
        <v>7</v>
      </c>
      <c r="L32" s="4" t="s">
        <v>7</v>
      </c>
      <c r="M32" s="7">
        <v>1000000000</v>
      </c>
      <c r="N32" s="7">
        <v>1000000000</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c r="AE32" s="4" t="s">
        <v>7</v>
      </c>
      <c r="AF32" s="4"/>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4" t="s">
        <v>7</v>
      </c>
      <c r="DC32" s="4" t="s">
        <v>7</v>
      </c>
      <c r="DD32" s="4" t="s">
        <v>7</v>
      </c>
      <c r="DE32" s="4" t="s">
        <v>7</v>
      </c>
      <c r="DF32" s="4" t="s">
        <v>7</v>
      </c>
      <c r="DG32" s="4" t="s">
        <v>7</v>
      </c>
      <c r="DH32" s="4" t="s">
        <v>7</v>
      </c>
      <c r="DI32" s="4" t="s">
        <v>7</v>
      </c>
      <c r="DJ32" s="4" t="s">
        <v>7</v>
      </c>
      <c r="DK32" s="4" t="s">
        <v>7</v>
      </c>
      <c r="DL32" s="4" t="s">
        <v>7</v>
      </c>
      <c r="DM32" s="4" t="s">
        <v>7</v>
      </c>
      <c r="DN32" s="4" t="s">
        <v>7</v>
      </c>
      <c r="DO32" s="4" t="s">
        <v>7</v>
      </c>
      <c r="DP32" s="4" t="s">
        <v>7</v>
      </c>
      <c r="DQ32" s="4" t="s">
        <v>7</v>
      </c>
      <c r="DR32" s="4" t="s">
        <v>7</v>
      </c>
      <c r="DS32" s="4" t="s">
        <v>7</v>
      </c>
      <c r="DT32" s="4" t="s">
        <v>7</v>
      </c>
      <c r="DU32" s="4" t="s">
        <v>7</v>
      </c>
      <c r="DV32" s="4" t="s">
        <v>7</v>
      </c>
      <c r="DW32" s="4" t="s">
        <v>7</v>
      </c>
      <c r="DX32" s="4" t="s">
        <v>7</v>
      </c>
      <c r="DY32" s="4" t="s">
        <v>7</v>
      </c>
      <c r="DZ32" s="4" t="s">
        <v>7</v>
      </c>
      <c r="EA32" s="4" t="s">
        <v>7</v>
      </c>
      <c r="EB32" s="4" t="s">
        <v>7</v>
      </c>
      <c r="EC32" s="4" t="s">
        <v>7</v>
      </c>
      <c r="ED32" s="4" t="s">
        <v>7</v>
      </c>
      <c r="EE32" s="4" t="s">
        <v>7</v>
      </c>
      <c r="EF32" s="4" t="s">
        <v>7</v>
      </c>
      <c r="EG32" s="4" t="s">
        <v>7</v>
      </c>
      <c r="EH32" s="4" t="s">
        <v>7</v>
      </c>
      <c r="EI32" s="4" t="s">
        <v>7</v>
      </c>
      <c r="EJ32" s="4" t="s">
        <v>7</v>
      </c>
      <c r="EK32" s="4" t="s">
        <v>7</v>
      </c>
      <c r="EL32" s="4" t="s">
        <v>7</v>
      </c>
      <c r="EM32" s="4" t="s">
        <v>7</v>
      </c>
      <c r="EN32" s="4" t="s">
        <v>7</v>
      </c>
      <c r="EO32" s="4" t="s">
        <v>7</v>
      </c>
      <c r="EP32" s="4" t="s">
        <v>7</v>
      </c>
      <c r="EQ32" s="4" t="s">
        <v>7</v>
      </c>
      <c r="ER32" s="4" t="s">
        <v>7</v>
      </c>
      <c r="ES32" s="4" t="s">
        <v>7</v>
      </c>
      <c r="ET32" s="4" t="s">
        <v>7</v>
      </c>
      <c r="EU32" s="4" t="s">
        <v>7</v>
      </c>
      <c r="EV32" s="4" t="s">
        <v>7</v>
      </c>
      <c r="EW32" s="4" t="s">
        <v>7</v>
      </c>
      <c r="EX32" s="4" t="s">
        <v>7</v>
      </c>
      <c r="EY32" s="4" t="s">
        <v>7</v>
      </c>
      <c r="EZ32" s="4" t="s">
        <v>7</v>
      </c>
      <c r="FA32" s="4" t="s">
        <v>7</v>
      </c>
      <c r="FB32" s="4" t="s">
        <v>7</v>
      </c>
      <c r="FC32" s="4" t="s">
        <v>7</v>
      </c>
      <c r="FD32" s="4" t="s">
        <v>7</v>
      </c>
      <c r="FE32" s="4" t="s">
        <v>7</v>
      </c>
      <c r="FF32" s="4" t="s">
        <v>7</v>
      </c>
      <c r="FG32" s="4" t="s">
        <v>7</v>
      </c>
      <c r="FH32" s="4" t="s">
        <v>7</v>
      </c>
      <c r="FI32" s="4" t="s">
        <v>7</v>
      </c>
      <c r="FJ32" s="4" t="s">
        <v>7</v>
      </c>
      <c r="FK32" s="4" t="s">
        <v>7</v>
      </c>
      <c r="FL32" s="4" t="s">
        <v>7</v>
      </c>
      <c r="FM32" s="4" t="s">
        <v>7</v>
      </c>
      <c r="FN32" s="4" t="s">
        <v>7</v>
      </c>
      <c r="FO32" s="4" t="s">
        <v>7</v>
      </c>
      <c r="FP32" s="4" t="s">
        <v>7</v>
      </c>
      <c r="FQ32" s="4" t="s">
        <v>7</v>
      </c>
      <c r="FR32" s="4" t="s">
        <v>7</v>
      </c>
      <c r="FS32" s="4" t="s">
        <v>7</v>
      </c>
      <c r="FT32" s="4" t="s">
        <v>7</v>
      </c>
      <c r="FU32" s="4" t="s">
        <v>7</v>
      </c>
      <c r="FV32" s="4" t="s">
        <v>7</v>
      </c>
      <c r="FW32" s="4" t="s">
        <v>7</v>
      </c>
      <c r="FX32" s="4" t="s">
        <v>7</v>
      </c>
      <c r="FY32" s="4" t="s">
        <v>7</v>
      </c>
      <c r="FZ32" s="4" t="s">
        <v>7</v>
      </c>
      <c r="GA32" s="4" t="s">
        <v>7</v>
      </c>
      <c r="GB32" s="4" t="s">
        <v>7</v>
      </c>
      <c r="GC32" s="4" t="s">
        <v>7</v>
      </c>
      <c r="GD32" s="4" t="s">
        <v>7</v>
      </c>
      <c r="GE32" s="4" t="s">
        <v>7</v>
      </c>
      <c r="GF32" s="4" t="s">
        <v>7</v>
      </c>
      <c r="GG32" s="4" t="s">
        <v>7</v>
      </c>
      <c r="GH32" s="4" t="s">
        <v>7</v>
      </c>
      <c r="GI32" s="4" t="s">
        <v>7</v>
      </c>
      <c r="GJ32" s="4" t="s">
        <v>7</v>
      </c>
      <c r="GK32" s="4" t="s">
        <v>7</v>
      </c>
      <c r="GL32" s="4" t="s">
        <v>7</v>
      </c>
      <c r="GM32" s="4" t="s">
        <v>7</v>
      </c>
      <c r="GN32" s="4" t="s">
        <v>7</v>
      </c>
      <c r="GO32" s="4" t="s">
        <v>7</v>
      </c>
      <c r="GP32" s="4" t="s">
        <v>7</v>
      </c>
      <c r="GQ32" s="4" t="s">
        <v>7</v>
      </c>
      <c r="GR32" s="4" t="s">
        <v>7</v>
      </c>
      <c r="GS32" s="4" t="s">
        <v>7</v>
      </c>
      <c r="GT32" s="4" t="s">
        <v>7</v>
      </c>
      <c r="GU32" s="4" t="s">
        <v>7</v>
      </c>
      <c r="GV32" s="4" t="s">
        <v>7</v>
      </c>
      <c r="GW32" s="4" t="s">
        <v>7</v>
      </c>
      <c r="GX32" s="4" t="s">
        <v>7</v>
      </c>
      <c r="GY32" s="4" t="s">
        <v>7</v>
      </c>
      <c r="GZ32" s="4" t="s">
        <v>7</v>
      </c>
      <c r="HA32" s="4" t="s">
        <v>7</v>
      </c>
      <c r="HB32" s="4" t="s">
        <v>7</v>
      </c>
      <c r="HC32" s="4" t="s">
        <v>7</v>
      </c>
      <c r="HD32" s="4" t="s">
        <v>7</v>
      </c>
      <c r="HE32" s="4" t="s">
        <v>7</v>
      </c>
      <c r="HF32" s="4" t="s">
        <v>7</v>
      </c>
      <c r="HG32" s="4" t="s">
        <v>7</v>
      </c>
      <c r="HH32" s="4" t="s">
        <v>7</v>
      </c>
      <c r="HI32" s="4" t="s">
        <v>7</v>
      </c>
      <c r="HJ32" s="4" t="s">
        <v>7</v>
      </c>
      <c r="HK32" s="4" t="s">
        <v>7</v>
      </c>
      <c r="HL32" s="4" t="s">
        <v>7</v>
      </c>
      <c r="HM32" s="4" t="s">
        <v>7</v>
      </c>
      <c r="HN32" s="4" t="s">
        <v>7</v>
      </c>
      <c r="HO32" s="4" t="s">
        <v>7</v>
      </c>
      <c r="HP32" s="4" t="s">
        <v>7</v>
      </c>
      <c r="HQ32" s="4" t="s">
        <v>7</v>
      </c>
    </row>
    <row r="33" spans="1:225" ht="45">
      <c r="A33" s="2" t="s">
        <v>154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208">
        <v>0.35</v>
      </c>
      <c r="AA33" s="4" t="s">
        <v>7</v>
      </c>
      <c r="AB33" s="4" t="s">
        <v>7</v>
      </c>
      <c r="AC33" s="4" t="s">
        <v>7</v>
      </c>
      <c r="AD33" s="4"/>
      <c r="AE33" s="4" t="s">
        <v>7</v>
      </c>
      <c r="AF33" s="4"/>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208">
        <v>0.35</v>
      </c>
      <c r="CR33" s="4" t="s">
        <v>7</v>
      </c>
      <c r="CS33" s="4" t="s">
        <v>7</v>
      </c>
      <c r="CT33" s="4" t="s">
        <v>7</v>
      </c>
      <c r="CU33" s="4" t="s">
        <v>7</v>
      </c>
      <c r="CV33" s="4" t="s">
        <v>7</v>
      </c>
      <c r="CW33" s="4" t="s">
        <v>7</v>
      </c>
      <c r="CX33" s="4" t="s">
        <v>7</v>
      </c>
      <c r="CY33" s="4" t="s">
        <v>7</v>
      </c>
      <c r="CZ33" s="4" t="s">
        <v>7</v>
      </c>
      <c r="DA33" s="4" t="s">
        <v>7</v>
      </c>
      <c r="DB33" s="4" t="s">
        <v>7</v>
      </c>
      <c r="DC33" s="4" t="s">
        <v>7</v>
      </c>
      <c r="DD33" s="4" t="s">
        <v>7</v>
      </c>
      <c r="DE33" s="4" t="s">
        <v>7</v>
      </c>
      <c r="DF33" s="4" t="s">
        <v>7</v>
      </c>
      <c r="DG33" s="4" t="s">
        <v>7</v>
      </c>
      <c r="DH33" s="4" t="s">
        <v>7</v>
      </c>
      <c r="DI33" s="4" t="s">
        <v>7</v>
      </c>
      <c r="DJ33" s="4" t="s">
        <v>7</v>
      </c>
      <c r="DK33" s="4" t="s">
        <v>7</v>
      </c>
      <c r="DL33" s="4" t="s">
        <v>7</v>
      </c>
      <c r="DM33" s="4" t="s">
        <v>7</v>
      </c>
      <c r="DN33" s="4" t="s">
        <v>7</v>
      </c>
      <c r="DO33" s="4" t="s">
        <v>7</v>
      </c>
      <c r="DP33" s="208">
        <v>0.35</v>
      </c>
      <c r="DQ33" s="4" t="s">
        <v>7</v>
      </c>
      <c r="DR33" s="4" t="s">
        <v>7</v>
      </c>
      <c r="DS33" s="4" t="s">
        <v>7</v>
      </c>
      <c r="DT33" s="4" t="s">
        <v>7</v>
      </c>
      <c r="DU33" s="4" t="s">
        <v>7</v>
      </c>
      <c r="DV33" s="4" t="s">
        <v>7</v>
      </c>
      <c r="DW33" s="4" t="s">
        <v>7</v>
      </c>
      <c r="DX33" s="4" t="s">
        <v>7</v>
      </c>
      <c r="DY33" s="4" t="s">
        <v>7</v>
      </c>
      <c r="DZ33" s="208">
        <v>0.35</v>
      </c>
      <c r="EA33" s="4" t="s">
        <v>7</v>
      </c>
      <c r="EB33" s="4" t="s">
        <v>7</v>
      </c>
      <c r="EC33" s="4" t="s">
        <v>7</v>
      </c>
      <c r="ED33" s="4" t="s">
        <v>7</v>
      </c>
      <c r="EE33" s="4" t="s">
        <v>7</v>
      </c>
      <c r="EF33" s="4" t="s">
        <v>7</v>
      </c>
      <c r="EG33" s="4" t="s">
        <v>7</v>
      </c>
      <c r="EH33" s="4" t="s">
        <v>7</v>
      </c>
      <c r="EI33" s="4" t="s">
        <v>7</v>
      </c>
      <c r="EJ33" s="4" t="s">
        <v>7</v>
      </c>
      <c r="EK33" s="4" t="s">
        <v>7</v>
      </c>
      <c r="EL33" s="4" t="s">
        <v>7</v>
      </c>
      <c r="EM33" s="4" t="s">
        <v>7</v>
      </c>
      <c r="EN33" s="4" t="s">
        <v>7</v>
      </c>
      <c r="EO33" s="208">
        <v>0.35</v>
      </c>
      <c r="EP33" s="4" t="s">
        <v>7</v>
      </c>
      <c r="EQ33" s="4" t="s">
        <v>7</v>
      </c>
      <c r="ER33" s="4" t="s">
        <v>7</v>
      </c>
      <c r="ES33" s="4" t="s">
        <v>7</v>
      </c>
      <c r="ET33" s="4" t="s">
        <v>7</v>
      </c>
      <c r="EU33" s="4" t="s">
        <v>7</v>
      </c>
      <c r="EV33" s="4" t="s">
        <v>7</v>
      </c>
      <c r="EW33" s="4" t="s">
        <v>7</v>
      </c>
      <c r="EX33" s="4" t="s">
        <v>7</v>
      </c>
      <c r="EY33" s="208">
        <v>0.35</v>
      </c>
      <c r="EZ33" s="4" t="s">
        <v>7</v>
      </c>
      <c r="FA33" s="4" t="s">
        <v>7</v>
      </c>
      <c r="FB33" s="4" t="s">
        <v>7</v>
      </c>
      <c r="FC33" s="4" t="s">
        <v>7</v>
      </c>
      <c r="FD33" s="4" t="s">
        <v>7</v>
      </c>
      <c r="FE33" s="4" t="s">
        <v>7</v>
      </c>
      <c r="FF33" s="4" t="s">
        <v>7</v>
      </c>
      <c r="FG33" s="208">
        <v>0.35</v>
      </c>
      <c r="FH33" s="4" t="s">
        <v>7</v>
      </c>
      <c r="FI33" s="4" t="s">
        <v>7</v>
      </c>
      <c r="FJ33" s="4" t="s">
        <v>7</v>
      </c>
      <c r="FK33" s="4" t="s">
        <v>7</v>
      </c>
      <c r="FL33" s="4" t="s">
        <v>7</v>
      </c>
      <c r="FM33" s="4" t="s">
        <v>7</v>
      </c>
      <c r="FN33" s="4" t="s">
        <v>7</v>
      </c>
      <c r="FO33" s="208">
        <v>0.35</v>
      </c>
      <c r="FP33" s="4" t="s">
        <v>7</v>
      </c>
      <c r="FQ33" s="4" t="s">
        <v>7</v>
      </c>
      <c r="FR33" s="4" t="s">
        <v>7</v>
      </c>
      <c r="FS33" s="4" t="s">
        <v>7</v>
      </c>
      <c r="FT33" s="4" t="s">
        <v>7</v>
      </c>
      <c r="FU33" s="4" t="s">
        <v>7</v>
      </c>
      <c r="FV33" s="4" t="s">
        <v>7</v>
      </c>
      <c r="FW33" s="4" t="s">
        <v>7</v>
      </c>
      <c r="FX33" s="4" t="s">
        <v>7</v>
      </c>
      <c r="FY33" s="4" t="s">
        <v>7</v>
      </c>
      <c r="FZ33" s="4" t="s">
        <v>7</v>
      </c>
      <c r="GA33" s="4" t="s">
        <v>7</v>
      </c>
      <c r="GB33" s="4" t="s">
        <v>7</v>
      </c>
      <c r="GC33" s="4" t="s">
        <v>7</v>
      </c>
      <c r="GD33" s="4" t="s">
        <v>7</v>
      </c>
      <c r="GE33" s="4" t="s">
        <v>7</v>
      </c>
      <c r="GF33" s="4" t="s">
        <v>7</v>
      </c>
      <c r="GG33" s="4" t="s">
        <v>7</v>
      </c>
      <c r="GH33" s="4" t="s">
        <v>7</v>
      </c>
      <c r="GI33" s="4" t="s">
        <v>7</v>
      </c>
      <c r="GJ33" s="4" t="s">
        <v>7</v>
      </c>
      <c r="GK33" s="4" t="s">
        <v>7</v>
      </c>
      <c r="GL33" s="4" t="s">
        <v>7</v>
      </c>
      <c r="GM33" s="4" t="s">
        <v>7</v>
      </c>
      <c r="GN33" s="4" t="s">
        <v>7</v>
      </c>
      <c r="GO33" s="4" t="s">
        <v>7</v>
      </c>
      <c r="GP33" s="4" t="s">
        <v>7</v>
      </c>
      <c r="GQ33" s="4" t="s">
        <v>7</v>
      </c>
      <c r="GR33" s="4" t="s">
        <v>7</v>
      </c>
      <c r="GS33" s="4" t="s">
        <v>7</v>
      </c>
      <c r="GT33" s="4" t="s">
        <v>7</v>
      </c>
      <c r="GU33" s="4" t="s">
        <v>7</v>
      </c>
      <c r="GV33" s="4" t="s">
        <v>7</v>
      </c>
      <c r="GW33" s="4" t="s">
        <v>7</v>
      </c>
      <c r="GX33" s="4" t="s">
        <v>7</v>
      </c>
      <c r="GY33" s="4" t="s">
        <v>7</v>
      </c>
      <c r="GZ33" s="4" t="s">
        <v>7</v>
      </c>
      <c r="HA33" s="4" t="s">
        <v>7</v>
      </c>
      <c r="HB33" s="4" t="s">
        <v>7</v>
      </c>
      <c r="HC33" s="4" t="s">
        <v>7</v>
      </c>
      <c r="HD33" s="4" t="s">
        <v>7</v>
      </c>
      <c r="HE33" s="4" t="s">
        <v>7</v>
      </c>
      <c r="HF33" s="4" t="s">
        <v>7</v>
      </c>
      <c r="HG33" s="4" t="s">
        <v>7</v>
      </c>
      <c r="HH33" s="4" t="s">
        <v>7</v>
      </c>
      <c r="HI33" s="4" t="s">
        <v>7</v>
      </c>
      <c r="HJ33" s="4" t="s">
        <v>7</v>
      </c>
      <c r="HK33" s="4" t="s">
        <v>7</v>
      </c>
      <c r="HL33" s="4" t="s">
        <v>7</v>
      </c>
      <c r="HM33" s="4" t="s">
        <v>7</v>
      </c>
      <c r="HN33" s="4" t="s">
        <v>7</v>
      </c>
      <c r="HO33" s="4" t="s">
        <v>7</v>
      </c>
      <c r="HP33" s="4" t="s">
        <v>7</v>
      </c>
      <c r="HQ33" s="4" t="s">
        <v>7</v>
      </c>
    </row>
    <row r="34" spans="1:225" ht="60">
      <c r="A34" s="2" t="s">
        <v>154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208">
        <v>1.07</v>
      </c>
      <c r="AA34" s="4" t="s">
        <v>7</v>
      </c>
      <c r="AB34" s="4" t="s">
        <v>7</v>
      </c>
      <c r="AC34" s="4" t="s">
        <v>7</v>
      </c>
      <c r="AD34" s="4"/>
      <c r="AE34" s="4" t="s">
        <v>7</v>
      </c>
      <c r="AF34" s="4"/>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208">
        <v>1</v>
      </c>
      <c r="CR34" s="4" t="s">
        <v>7</v>
      </c>
      <c r="CS34" s="4" t="s">
        <v>7</v>
      </c>
      <c r="CT34" s="4" t="s">
        <v>7</v>
      </c>
      <c r="CU34" s="4" t="s">
        <v>7</v>
      </c>
      <c r="CV34" s="4" t="s">
        <v>7</v>
      </c>
      <c r="CW34" s="4" t="s">
        <v>7</v>
      </c>
      <c r="CX34" s="4" t="s">
        <v>7</v>
      </c>
      <c r="CY34" s="4" t="s">
        <v>7</v>
      </c>
      <c r="CZ34" s="4" t="s">
        <v>7</v>
      </c>
      <c r="DA34" s="4" t="s">
        <v>7</v>
      </c>
      <c r="DB34" s="4" t="s">
        <v>7</v>
      </c>
      <c r="DC34" s="4" t="s">
        <v>7</v>
      </c>
      <c r="DD34" s="4" t="s">
        <v>7</v>
      </c>
      <c r="DE34" s="4" t="s">
        <v>7</v>
      </c>
      <c r="DF34" s="4" t="s">
        <v>7</v>
      </c>
      <c r="DG34" s="4" t="s">
        <v>7</v>
      </c>
      <c r="DH34" s="4" t="s">
        <v>7</v>
      </c>
      <c r="DI34" s="4" t="s">
        <v>7</v>
      </c>
      <c r="DJ34" s="4" t="s">
        <v>7</v>
      </c>
      <c r="DK34" s="4" t="s">
        <v>7</v>
      </c>
      <c r="DL34" s="4" t="s">
        <v>7</v>
      </c>
      <c r="DM34" s="4" t="s">
        <v>7</v>
      </c>
      <c r="DN34" s="4" t="s">
        <v>7</v>
      </c>
      <c r="DO34" s="4" t="s">
        <v>7</v>
      </c>
      <c r="DP34" s="208">
        <v>1.1188</v>
      </c>
      <c r="DQ34" s="4" t="s">
        <v>7</v>
      </c>
      <c r="DR34" s="4" t="s">
        <v>7</v>
      </c>
      <c r="DS34" s="4" t="s">
        <v>7</v>
      </c>
      <c r="DT34" s="4" t="s">
        <v>7</v>
      </c>
      <c r="DU34" s="4" t="s">
        <v>7</v>
      </c>
      <c r="DV34" s="4" t="s">
        <v>7</v>
      </c>
      <c r="DW34" s="4" t="s">
        <v>7</v>
      </c>
      <c r="DX34" s="4" t="s">
        <v>7</v>
      </c>
      <c r="DY34" s="4" t="s">
        <v>7</v>
      </c>
      <c r="DZ34" s="208">
        <v>1.0938000000000001</v>
      </c>
      <c r="EA34" s="4" t="s">
        <v>7</v>
      </c>
      <c r="EB34" s="4" t="s">
        <v>7</v>
      </c>
      <c r="EC34" s="4" t="s">
        <v>7</v>
      </c>
      <c r="ED34" s="4" t="s">
        <v>7</v>
      </c>
      <c r="EE34" s="4" t="s">
        <v>7</v>
      </c>
      <c r="EF34" s="4" t="s">
        <v>7</v>
      </c>
      <c r="EG34" s="4" t="s">
        <v>7</v>
      </c>
      <c r="EH34" s="4" t="s">
        <v>7</v>
      </c>
      <c r="EI34" s="4" t="s">
        <v>7</v>
      </c>
      <c r="EJ34" s="4" t="s">
        <v>7</v>
      </c>
      <c r="EK34" s="4" t="s">
        <v>7</v>
      </c>
      <c r="EL34" s="4" t="s">
        <v>7</v>
      </c>
      <c r="EM34" s="4" t="s">
        <v>7</v>
      </c>
      <c r="EN34" s="4" t="s">
        <v>7</v>
      </c>
      <c r="EO34" s="208">
        <v>1.0812999999999999</v>
      </c>
      <c r="EP34" s="4" t="s">
        <v>7</v>
      </c>
      <c r="EQ34" s="4" t="s">
        <v>7</v>
      </c>
      <c r="ER34" s="4" t="s">
        <v>7</v>
      </c>
      <c r="ES34" s="4" t="s">
        <v>7</v>
      </c>
      <c r="ET34" s="4" t="s">
        <v>7</v>
      </c>
      <c r="EU34" s="4" t="s">
        <v>7</v>
      </c>
      <c r="EV34" s="4" t="s">
        <v>7</v>
      </c>
      <c r="EW34" s="4" t="s">
        <v>7</v>
      </c>
      <c r="EX34" s="4" t="s">
        <v>7</v>
      </c>
      <c r="EY34" s="208">
        <v>1.0888</v>
      </c>
      <c r="EZ34" s="4" t="s">
        <v>7</v>
      </c>
      <c r="FA34" s="4" t="s">
        <v>7</v>
      </c>
      <c r="FB34" s="4" t="s">
        <v>7</v>
      </c>
      <c r="FC34" s="4" t="s">
        <v>7</v>
      </c>
      <c r="FD34" s="4" t="s">
        <v>7</v>
      </c>
      <c r="FE34" s="4" t="s">
        <v>7</v>
      </c>
      <c r="FF34" s="4" t="s">
        <v>7</v>
      </c>
      <c r="FG34" s="208">
        <v>1.0863</v>
      </c>
      <c r="FH34" s="4" t="s">
        <v>7</v>
      </c>
      <c r="FI34" s="4" t="s">
        <v>7</v>
      </c>
      <c r="FJ34" s="4" t="s">
        <v>7</v>
      </c>
      <c r="FK34" s="4" t="s">
        <v>7</v>
      </c>
      <c r="FL34" s="4" t="s">
        <v>7</v>
      </c>
      <c r="FM34" s="4" t="s">
        <v>7</v>
      </c>
      <c r="FN34" s="4" t="s">
        <v>7</v>
      </c>
      <c r="FO34" s="208">
        <v>1.06</v>
      </c>
      <c r="FP34" s="4" t="s">
        <v>7</v>
      </c>
      <c r="FQ34" s="4" t="s">
        <v>7</v>
      </c>
      <c r="FR34" s="4" t="s">
        <v>7</v>
      </c>
      <c r="FS34" s="4" t="s">
        <v>7</v>
      </c>
      <c r="FT34" s="4" t="s">
        <v>7</v>
      </c>
      <c r="FU34" s="4" t="s">
        <v>7</v>
      </c>
      <c r="FV34" s="4" t="s">
        <v>7</v>
      </c>
      <c r="FW34" s="4" t="s">
        <v>7</v>
      </c>
      <c r="FX34" s="4" t="s">
        <v>7</v>
      </c>
      <c r="FY34" s="4" t="s">
        <v>7</v>
      </c>
      <c r="FZ34" s="4" t="s">
        <v>7</v>
      </c>
      <c r="GA34" s="4" t="s">
        <v>7</v>
      </c>
      <c r="GB34" s="4" t="s">
        <v>7</v>
      </c>
      <c r="GC34" s="4" t="s">
        <v>7</v>
      </c>
      <c r="GD34" s="4" t="s">
        <v>7</v>
      </c>
      <c r="GE34" s="4" t="s">
        <v>7</v>
      </c>
      <c r="GF34" s="4" t="s">
        <v>7</v>
      </c>
      <c r="GG34" s="4" t="s">
        <v>7</v>
      </c>
      <c r="GH34" s="4" t="s">
        <v>7</v>
      </c>
      <c r="GI34" s="4" t="s">
        <v>7</v>
      </c>
      <c r="GJ34" s="4" t="s">
        <v>7</v>
      </c>
      <c r="GK34" s="4" t="s">
        <v>7</v>
      </c>
      <c r="GL34" s="4" t="s">
        <v>7</v>
      </c>
      <c r="GM34" s="4" t="s">
        <v>7</v>
      </c>
      <c r="GN34" s="4" t="s">
        <v>7</v>
      </c>
      <c r="GO34" s="4" t="s">
        <v>7</v>
      </c>
      <c r="GP34" s="4" t="s">
        <v>7</v>
      </c>
      <c r="GQ34" s="4" t="s">
        <v>7</v>
      </c>
      <c r="GR34" s="4" t="s">
        <v>7</v>
      </c>
      <c r="GS34" s="4" t="s">
        <v>7</v>
      </c>
      <c r="GT34" s="4" t="s">
        <v>7</v>
      </c>
      <c r="GU34" s="4" t="s">
        <v>7</v>
      </c>
      <c r="GV34" s="4" t="s">
        <v>7</v>
      </c>
      <c r="GW34" s="4" t="s">
        <v>7</v>
      </c>
      <c r="GX34" s="4" t="s">
        <v>7</v>
      </c>
      <c r="GY34" s="4" t="s">
        <v>7</v>
      </c>
      <c r="GZ34" s="4" t="s">
        <v>7</v>
      </c>
      <c r="HA34" s="4" t="s">
        <v>7</v>
      </c>
      <c r="HB34" s="4" t="s">
        <v>7</v>
      </c>
      <c r="HC34" s="4" t="s">
        <v>7</v>
      </c>
      <c r="HD34" s="4" t="s">
        <v>7</v>
      </c>
      <c r="HE34" s="4" t="s">
        <v>7</v>
      </c>
      <c r="HF34" s="4" t="s">
        <v>7</v>
      </c>
      <c r="HG34" s="4" t="s">
        <v>7</v>
      </c>
      <c r="HH34" s="4" t="s">
        <v>7</v>
      </c>
      <c r="HI34" s="4" t="s">
        <v>7</v>
      </c>
      <c r="HJ34" s="4" t="s">
        <v>7</v>
      </c>
      <c r="HK34" s="4" t="s">
        <v>7</v>
      </c>
      <c r="HL34" s="4" t="s">
        <v>7</v>
      </c>
      <c r="HM34" s="4" t="s">
        <v>7</v>
      </c>
      <c r="HN34" s="4" t="s">
        <v>7</v>
      </c>
      <c r="HO34" s="4" t="s">
        <v>7</v>
      </c>
      <c r="HP34" s="4" t="s">
        <v>7</v>
      </c>
      <c r="HQ34" s="4" t="s">
        <v>7</v>
      </c>
    </row>
    <row r="35" spans="1:225" ht="60">
      <c r="A35" s="2" t="s">
        <v>154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208">
        <v>0.65</v>
      </c>
      <c r="AA35" s="4" t="s">
        <v>7</v>
      </c>
      <c r="AB35" s="4" t="s">
        <v>7</v>
      </c>
      <c r="AC35" s="4" t="s">
        <v>7</v>
      </c>
      <c r="AD35" s="4"/>
      <c r="AE35" s="4" t="s">
        <v>7</v>
      </c>
      <c r="AF35" s="4"/>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208">
        <v>0.65</v>
      </c>
      <c r="CR35" s="4" t="s">
        <v>7</v>
      </c>
      <c r="CS35" s="4" t="s">
        <v>7</v>
      </c>
      <c r="CT35" s="4" t="s">
        <v>7</v>
      </c>
      <c r="CU35" s="4" t="s">
        <v>7</v>
      </c>
      <c r="CV35" s="4" t="s">
        <v>7</v>
      </c>
      <c r="CW35" s="4" t="s">
        <v>7</v>
      </c>
      <c r="CX35" s="4" t="s">
        <v>7</v>
      </c>
      <c r="CY35" s="4" t="s">
        <v>7</v>
      </c>
      <c r="CZ35" s="4" t="s">
        <v>7</v>
      </c>
      <c r="DA35" s="4" t="s">
        <v>7</v>
      </c>
      <c r="DB35" s="4" t="s">
        <v>7</v>
      </c>
      <c r="DC35" s="4" t="s">
        <v>7</v>
      </c>
      <c r="DD35" s="4" t="s">
        <v>7</v>
      </c>
      <c r="DE35" s="4" t="s">
        <v>7</v>
      </c>
      <c r="DF35" s="4" t="s">
        <v>7</v>
      </c>
      <c r="DG35" s="4" t="s">
        <v>7</v>
      </c>
      <c r="DH35" s="4" t="s">
        <v>7</v>
      </c>
      <c r="DI35" s="4" t="s">
        <v>7</v>
      </c>
      <c r="DJ35" s="4" t="s">
        <v>7</v>
      </c>
      <c r="DK35" s="4" t="s">
        <v>7</v>
      </c>
      <c r="DL35" s="4" t="s">
        <v>7</v>
      </c>
      <c r="DM35" s="4" t="s">
        <v>7</v>
      </c>
      <c r="DN35" s="4" t="s">
        <v>7</v>
      </c>
      <c r="DO35" s="4" t="s">
        <v>7</v>
      </c>
      <c r="DP35" s="208">
        <v>0.65</v>
      </c>
      <c r="DQ35" s="4" t="s">
        <v>7</v>
      </c>
      <c r="DR35" s="4" t="s">
        <v>7</v>
      </c>
      <c r="DS35" s="4" t="s">
        <v>7</v>
      </c>
      <c r="DT35" s="4" t="s">
        <v>7</v>
      </c>
      <c r="DU35" s="4" t="s">
        <v>7</v>
      </c>
      <c r="DV35" s="4" t="s">
        <v>7</v>
      </c>
      <c r="DW35" s="4" t="s">
        <v>7</v>
      </c>
      <c r="DX35" s="4" t="s">
        <v>7</v>
      </c>
      <c r="DY35" s="4" t="s">
        <v>7</v>
      </c>
      <c r="DZ35" s="208">
        <v>0.65</v>
      </c>
      <c r="EA35" s="4" t="s">
        <v>7</v>
      </c>
      <c r="EB35" s="4" t="s">
        <v>7</v>
      </c>
      <c r="EC35" s="4" t="s">
        <v>7</v>
      </c>
      <c r="ED35" s="4" t="s">
        <v>7</v>
      </c>
      <c r="EE35" s="4" t="s">
        <v>7</v>
      </c>
      <c r="EF35" s="4" t="s">
        <v>7</v>
      </c>
      <c r="EG35" s="4" t="s">
        <v>7</v>
      </c>
      <c r="EH35" s="4" t="s">
        <v>7</v>
      </c>
      <c r="EI35" s="4" t="s">
        <v>7</v>
      </c>
      <c r="EJ35" s="4" t="s">
        <v>7</v>
      </c>
      <c r="EK35" s="4" t="s">
        <v>7</v>
      </c>
      <c r="EL35" s="4" t="s">
        <v>7</v>
      </c>
      <c r="EM35" s="4" t="s">
        <v>7</v>
      </c>
      <c r="EN35" s="4" t="s">
        <v>7</v>
      </c>
      <c r="EO35" s="208">
        <v>0.65</v>
      </c>
      <c r="EP35" s="4" t="s">
        <v>7</v>
      </c>
      <c r="EQ35" s="4" t="s">
        <v>7</v>
      </c>
      <c r="ER35" s="4" t="s">
        <v>7</v>
      </c>
      <c r="ES35" s="4" t="s">
        <v>7</v>
      </c>
      <c r="ET35" s="4" t="s">
        <v>7</v>
      </c>
      <c r="EU35" s="4" t="s">
        <v>7</v>
      </c>
      <c r="EV35" s="4" t="s">
        <v>7</v>
      </c>
      <c r="EW35" s="4" t="s">
        <v>7</v>
      </c>
      <c r="EX35" s="4" t="s">
        <v>7</v>
      </c>
      <c r="EY35" s="208">
        <v>0.65</v>
      </c>
      <c r="EZ35" s="4" t="s">
        <v>7</v>
      </c>
      <c r="FA35" s="4" t="s">
        <v>7</v>
      </c>
      <c r="FB35" s="4" t="s">
        <v>7</v>
      </c>
      <c r="FC35" s="4" t="s">
        <v>7</v>
      </c>
      <c r="FD35" s="4" t="s">
        <v>7</v>
      </c>
      <c r="FE35" s="4" t="s">
        <v>7</v>
      </c>
      <c r="FF35" s="4" t="s">
        <v>7</v>
      </c>
      <c r="FG35" s="208">
        <v>0.65</v>
      </c>
      <c r="FH35" s="4" t="s">
        <v>7</v>
      </c>
      <c r="FI35" s="4" t="s">
        <v>7</v>
      </c>
      <c r="FJ35" s="4" t="s">
        <v>7</v>
      </c>
      <c r="FK35" s="4" t="s">
        <v>7</v>
      </c>
      <c r="FL35" s="4" t="s">
        <v>7</v>
      </c>
      <c r="FM35" s="4" t="s">
        <v>7</v>
      </c>
      <c r="FN35" s="4" t="s">
        <v>7</v>
      </c>
      <c r="FO35" s="208">
        <v>0.65</v>
      </c>
      <c r="FP35" s="4" t="s">
        <v>7</v>
      </c>
      <c r="FQ35" s="4" t="s">
        <v>7</v>
      </c>
      <c r="FR35" s="4" t="s">
        <v>7</v>
      </c>
      <c r="FS35" s="4" t="s">
        <v>7</v>
      </c>
      <c r="FT35" s="4" t="s">
        <v>7</v>
      </c>
      <c r="FU35" s="4" t="s">
        <v>7</v>
      </c>
      <c r="FV35" s="4" t="s">
        <v>7</v>
      </c>
      <c r="FW35" s="4" t="s">
        <v>7</v>
      </c>
      <c r="FX35" s="4" t="s">
        <v>7</v>
      </c>
      <c r="FY35" s="4" t="s">
        <v>7</v>
      </c>
      <c r="FZ35" s="4" t="s">
        <v>7</v>
      </c>
      <c r="GA35" s="4" t="s">
        <v>7</v>
      </c>
      <c r="GB35" s="4" t="s">
        <v>7</v>
      </c>
      <c r="GC35" s="4" t="s">
        <v>7</v>
      </c>
      <c r="GD35" s="4" t="s">
        <v>7</v>
      </c>
      <c r="GE35" s="4" t="s">
        <v>7</v>
      </c>
      <c r="GF35" s="4" t="s">
        <v>7</v>
      </c>
      <c r="GG35" s="4" t="s">
        <v>7</v>
      </c>
      <c r="GH35" s="4" t="s">
        <v>7</v>
      </c>
      <c r="GI35" s="4" t="s">
        <v>7</v>
      </c>
      <c r="GJ35" s="4" t="s">
        <v>7</v>
      </c>
      <c r="GK35" s="4" t="s">
        <v>7</v>
      </c>
      <c r="GL35" s="4" t="s">
        <v>7</v>
      </c>
      <c r="GM35" s="4" t="s">
        <v>7</v>
      </c>
      <c r="GN35" s="4" t="s">
        <v>7</v>
      </c>
      <c r="GO35" s="4" t="s">
        <v>7</v>
      </c>
      <c r="GP35" s="4" t="s">
        <v>7</v>
      </c>
      <c r="GQ35" s="4" t="s">
        <v>7</v>
      </c>
      <c r="GR35" s="4" t="s">
        <v>7</v>
      </c>
      <c r="GS35" s="4" t="s">
        <v>7</v>
      </c>
      <c r="GT35" s="4" t="s">
        <v>7</v>
      </c>
      <c r="GU35" s="4" t="s">
        <v>7</v>
      </c>
      <c r="GV35" s="4" t="s">
        <v>7</v>
      </c>
      <c r="GW35" s="4" t="s">
        <v>7</v>
      </c>
      <c r="GX35" s="4" t="s">
        <v>7</v>
      </c>
      <c r="GY35" s="4" t="s">
        <v>7</v>
      </c>
      <c r="GZ35" s="4" t="s">
        <v>7</v>
      </c>
      <c r="HA35" s="4" t="s">
        <v>7</v>
      </c>
      <c r="HB35" s="4" t="s">
        <v>7</v>
      </c>
      <c r="HC35" s="4" t="s">
        <v>7</v>
      </c>
      <c r="HD35" s="4" t="s">
        <v>7</v>
      </c>
      <c r="HE35" s="4" t="s">
        <v>7</v>
      </c>
      <c r="HF35" s="4" t="s">
        <v>7</v>
      </c>
      <c r="HG35" s="4" t="s">
        <v>7</v>
      </c>
      <c r="HH35" s="4" t="s">
        <v>7</v>
      </c>
      <c r="HI35" s="4" t="s">
        <v>7</v>
      </c>
      <c r="HJ35" s="4" t="s">
        <v>7</v>
      </c>
      <c r="HK35" s="4" t="s">
        <v>7</v>
      </c>
      <c r="HL35" s="4" t="s">
        <v>7</v>
      </c>
      <c r="HM35" s="4" t="s">
        <v>7</v>
      </c>
      <c r="HN35" s="4" t="s">
        <v>7</v>
      </c>
      <c r="HO35" s="4" t="s">
        <v>7</v>
      </c>
      <c r="HP35" s="4" t="s">
        <v>7</v>
      </c>
      <c r="HQ35" s="4" t="s">
        <v>7</v>
      </c>
    </row>
    <row r="36" spans="1:225" ht="30">
      <c r="A36" s="2" t="s">
        <v>154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c r="AE36" s="4" t="s">
        <v>7</v>
      </c>
      <c r="AF36" s="4"/>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c r="CW36" s="4" t="s">
        <v>7</v>
      </c>
      <c r="CX36" s="4" t="s">
        <v>7</v>
      </c>
      <c r="CY36" s="4" t="s">
        <v>7</v>
      </c>
      <c r="CZ36" s="4" t="s">
        <v>7</v>
      </c>
      <c r="DA36" s="4" t="s">
        <v>7</v>
      </c>
      <c r="DB36" s="4" t="s">
        <v>7</v>
      </c>
      <c r="DC36" s="4" t="s">
        <v>7</v>
      </c>
      <c r="DD36" s="4" t="s">
        <v>7</v>
      </c>
      <c r="DE36" s="4" t="s">
        <v>7</v>
      </c>
      <c r="DF36" s="4" t="s">
        <v>7</v>
      </c>
      <c r="DG36" s="4" t="s">
        <v>7</v>
      </c>
      <c r="DH36" s="4" t="s">
        <v>7</v>
      </c>
      <c r="DI36" s="4" t="s">
        <v>7</v>
      </c>
      <c r="DJ36" s="4" t="s">
        <v>7</v>
      </c>
      <c r="DK36" s="4" t="s">
        <v>7</v>
      </c>
      <c r="DL36" s="4" t="s">
        <v>7</v>
      </c>
      <c r="DM36" s="4" t="s">
        <v>7</v>
      </c>
      <c r="DN36" s="4" t="s">
        <v>7</v>
      </c>
      <c r="DO36" s="4" t="s">
        <v>7</v>
      </c>
      <c r="DP36" s="4" t="s">
        <v>7</v>
      </c>
      <c r="DQ36" s="4" t="s">
        <v>7</v>
      </c>
      <c r="DR36" s="4" t="s">
        <v>7</v>
      </c>
      <c r="DS36" s="4" t="s">
        <v>7</v>
      </c>
      <c r="DT36" s="4" t="s">
        <v>7</v>
      </c>
      <c r="DU36" s="4" t="s">
        <v>7</v>
      </c>
      <c r="DV36" s="4" t="s">
        <v>7</v>
      </c>
      <c r="DW36" s="4" t="s">
        <v>7</v>
      </c>
      <c r="DX36" s="4" t="s">
        <v>7</v>
      </c>
      <c r="DY36" s="4" t="s">
        <v>7</v>
      </c>
      <c r="DZ36" s="4" t="s">
        <v>7</v>
      </c>
      <c r="EA36" s="4" t="s">
        <v>7</v>
      </c>
      <c r="EB36" s="4" t="s">
        <v>7</v>
      </c>
      <c r="EC36" s="4" t="s">
        <v>7</v>
      </c>
      <c r="ED36" s="4" t="s">
        <v>7</v>
      </c>
      <c r="EE36" s="4" t="s">
        <v>7</v>
      </c>
      <c r="EF36" s="4" t="s">
        <v>7</v>
      </c>
      <c r="EG36" s="4" t="s">
        <v>7</v>
      </c>
      <c r="EH36" s="4" t="s">
        <v>7</v>
      </c>
      <c r="EI36" s="4" t="s">
        <v>7</v>
      </c>
      <c r="EJ36" s="4" t="s">
        <v>7</v>
      </c>
      <c r="EK36" s="4" t="s">
        <v>7</v>
      </c>
      <c r="EL36" s="4" t="s">
        <v>7</v>
      </c>
      <c r="EM36" s="4" t="s">
        <v>7</v>
      </c>
      <c r="EN36" s="4" t="s">
        <v>7</v>
      </c>
      <c r="EO36" s="4" t="s">
        <v>7</v>
      </c>
      <c r="EP36" s="4" t="s">
        <v>7</v>
      </c>
      <c r="EQ36" s="4" t="s">
        <v>7</v>
      </c>
      <c r="ER36" s="4" t="s">
        <v>7</v>
      </c>
      <c r="ES36" s="4" t="s">
        <v>7</v>
      </c>
      <c r="ET36" s="4" t="s">
        <v>7</v>
      </c>
      <c r="EU36" s="4" t="s">
        <v>7</v>
      </c>
      <c r="EV36" s="4" t="s">
        <v>7</v>
      </c>
      <c r="EW36" s="4" t="s">
        <v>7</v>
      </c>
      <c r="EX36" s="4" t="s">
        <v>7</v>
      </c>
      <c r="EY36" s="4" t="s">
        <v>7</v>
      </c>
      <c r="EZ36" s="4" t="s">
        <v>7</v>
      </c>
      <c r="FA36" s="4" t="s">
        <v>7</v>
      </c>
      <c r="FB36" s="4" t="s">
        <v>7</v>
      </c>
      <c r="FC36" s="4" t="s">
        <v>7</v>
      </c>
      <c r="FD36" s="4" t="s">
        <v>7</v>
      </c>
      <c r="FE36" s="4" t="s">
        <v>7</v>
      </c>
      <c r="FF36" s="4" t="s">
        <v>7</v>
      </c>
      <c r="FG36" s="4" t="s">
        <v>7</v>
      </c>
      <c r="FH36" s="4" t="s">
        <v>7</v>
      </c>
      <c r="FI36" s="4" t="s">
        <v>7</v>
      </c>
      <c r="FJ36" s="4" t="s">
        <v>7</v>
      </c>
      <c r="FK36" s="4" t="s">
        <v>7</v>
      </c>
      <c r="FL36" s="4" t="s">
        <v>7</v>
      </c>
      <c r="FM36" s="4" t="s">
        <v>7</v>
      </c>
      <c r="FN36" s="4" t="s">
        <v>7</v>
      </c>
      <c r="FO36" s="4" t="s">
        <v>7</v>
      </c>
      <c r="FP36" s="4" t="s">
        <v>7</v>
      </c>
      <c r="FQ36" s="4" t="s">
        <v>7</v>
      </c>
      <c r="FR36" s="4" t="s">
        <v>7</v>
      </c>
      <c r="FS36" s="4" t="s">
        <v>7</v>
      </c>
      <c r="FT36" s="4" t="s">
        <v>7</v>
      </c>
      <c r="FU36" s="4" t="s">
        <v>7</v>
      </c>
      <c r="FV36" s="4" t="s">
        <v>7</v>
      </c>
      <c r="FW36" s="4" t="s">
        <v>7</v>
      </c>
      <c r="FX36" s="4" t="s">
        <v>7</v>
      </c>
      <c r="FY36" s="4" t="s">
        <v>7</v>
      </c>
      <c r="FZ36" s="4" t="s">
        <v>7</v>
      </c>
      <c r="GA36" s="4" t="s">
        <v>7</v>
      </c>
      <c r="GB36" s="4" t="s">
        <v>7</v>
      </c>
      <c r="GC36" s="4" t="s">
        <v>7</v>
      </c>
      <c r="GD36" s="6">
        <v>27</v>
      </c>
      <c r="GE36" s="4" t="s">
        <v>7</v>
      </c>
      <c r="GF36" s="4" t="s">
        <v>7</v>
      </c>
      <c r="GG36" s="4" t="s">
        <v>7</v>
      </c>
      <c r="GH36" s="4" t="s">
        <v>7</v>
      </c>
      <c r="GI36" s="6">
        <v>27</v>
      </c>
      <c r="GJ36" s="4" t="s">
        <v>7</v>
      </c>
      <c r="GK36" s="4" t="s">
        <v>7</v>
      </c>
      <c r="GL36" s="4" t="s">
        <v>7</v>
      </c>
      <c r="GM36" s="4" t="s">
        <v>7</v>
      </c>
      <c r="GN36" s="4" t="s">
        <v>7</v>
      </c>
      <c r="GO36" s="4" t="s">
        <v>7</v>
      </c>
      <c r="GP36" s="4" t="s">
        <v>7</v>
      </c>
      <c r="GQ36" s="4" t="s">
        <v>7</v>
      </c>
      <c r="GR36" s="4" t="s">
        <v>7</v>
      </c>
      <c r="GS36" s="4" t="s">
        <v>7</v>
      </c>
      <c r="GT36" s="4" t="s">
        <v>7</v>
      </c>
      <c r="GU36" s="4" t="s">
        <v>7</v>
      </c>
      <c r="GV36" s="8">
        <v>18.524999999999999</v>
      </c>
      <c r="GW36" s="4" t="s">
        <v>7</v>
      </c>
      <c r="GX36" s="4" t="s">
        <v>7</v>
      </c>
      <c r="GY36" s="4" t="s">
        <v>7</v>
      </c>
      <c r="GZ36" s="4" t="s">
        <v>7</v>
      </c>
      <c r="HA36" s="4" t="s">
        <v>7</v>
      </c>
      <c r="HB36" s="4" t="s">
        <v>7</v>
      </c>
      <c r="HC36" s="4" t="s">
        <v>7</v>
      </c>
      <c r="HD36" s="4" t="s">
        <v>7</v>
      </c>
      <c r="HE36" s="4" t="s">
        <v>7</v>
      </c>
      <c r="HF36" s="4" t="s">
        <v>7</v>
      </c>
      <c r="HG36" s="4" t="s">
        <v>7</v>
      </c>
      <c r="HH36" s="4" t="s">
        <v>7</v>
      </c>
      <c r="HI36" s="4" t="s">
        <v>7</v>
      </c>
      <c r="HJ36" s="4" t="s">
        <v>7</v>
      </c>
      <c r="HK36" s="4" t="s">
        <v>7</v>
      </c>
      <c r="HL36" s="4" t="s">
        <v>7</v>
      </c>
      <c r="HM36" s="4" t="s">
        <v>7</v>
      </c>
      <c r="HN36" s="4" t="s">
        <v>7</v>
      </c>
      <c r="HO36" s="4" t="s">
        <v>7</v>
      </c>
      <c r="HP36" s="4" t="s">
        <v>7</v>
      </c>
      <c r="HQ36" s="4" t="s">
        <v>7</v>
      </c>
    </row>
    <row r="37" spans="1:225" ht="30">
      <c r="A37" s="2" t="s">
        <v>1548</v>
      </c>
      <c r="B37" s="4" t="s">
        <v>7</v>
      </c>
      <c r="C37" s="4" t="s">
        <v>7</v>
      </c>
      <c r="D37" s="7">
        <v>5400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c r="AE37" s="4" t="s">
        <v>7</v>
      </c>
      <c r="AF37" s="4"/>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c r="CT37" s="4" t="s">
        <v>7</v>
      </c>
      <c r="CU37" s="4" t="s">
        <v>7</v>
      </c>
      <c r="CV37" s="4" t="s">
        <v>7</v>
      </c>
      <c r="CW37" s="4" t="s">
        <v>7</v>
      </c>
      <c r="CX37" s="4" t="s">
        <v>7</v>
      </c>
      <c r="CY37" s="4" t="s">
        <v>7</v>
      </c>
      <c r="CZ37" s="4" t="s">
        <v>7</v>
      </c>
      <c r="DA37" s="4" t="s">
        <v>7</v>
      </c>
      <c r="DB37" s="4" t="s">
        <v>7</v>
      </c>
      <c r="DC37" s="4" t="s">
        <v>7</v>
      </c>
      <c r="DD37" s="4" t="s">
        <v>7</v>
      </c>
      <c r="DE37" s="4" t="s">
        <v>7</v>
      </c>
      <c r="DF37" s="4" t="s">
        <v>7</v>
      </c>
      <c r="DG37" s="4" t="s">
        <v>7</v>
      </c>
      <c r="DH37" s="4" t="s">
        <v>7</v>
      </c>
      <c r="DI37" s="4" t="s">
        <v>7</v>
      </c>
      <c r="DJ37" s="4" t="s">
        <v>7</v>
      </c>
      <c r="DK37" s="4" t="s">
        <v>7</v>
      </c>
      <c r="DL37" s="4" t="s">
        <v>7</v>
      </c>
      <c r="DM37" s="4" t="s">
        <v>7</v>
      </c>
      <c r="DN37" s="4" t="s">
        <v>7</v>
      </c>
      <c r="DO37" s="4" t="s">
        <v>7</v>
      </c>
      <c r="DP37" s="4" t="s">
        <v>7</v>
      </c>
      <c r="DQ37" s="4" t="s">
        <v>7</v>
      </c>
      <c r="DR37" s="4" t="s">
        <v>7</v>
      </c>
      <c r="DS37" s="4" t="s">
        <v>7</v>
      </c>
      <c r="DT37" s="4" t="s">
        <v>7</v>
      </c>
      <c r="DU37" s="4" t="s">
        <v>7</v>
      </c>
      <c r="DV37" s="4" t="s">
        <v>7</v>
      </c>
      <c r="DW37" s="4" t="s">
        <v>7</v>
      </c>
      <c r="DX37" s="4" t="s">
        <v>7</v>
      </c>
      <c r="DY37" s="4" t="s">
        <v>7</v>
      </c>
      <c r="DZ37" s="4" t="s">
        <v>7</v>
      </c>
      <c r="EA37" s="4" t="s">
        <v>7</v>
      </c>
      <c r="EB37" s="4" t="s">
        <v>7</v>
      </c>
      <c r="EC37" s="4" t="s">
        <v>7</v>
      </c>
      <c r="ED37" s="4" t="s">
        <v>7</v>
      </c>
      <c r="EE37" s="4" t="s">
        <v>7</v>
      </c>
      <c r="EF37" s="4" t="s">
        <v>7</v>
      </c>
      <c r="EG37" s="4" t="s">
        <v>7</v>
      </c>
      <c r="EH37" s="4" t="s">
        <v>7</v>
      </c>
      <c r="EI37" s="4" t="s">
        <v>7</v>
      </c>
      <c r="EJ37" s="4" t="s">
        <v>7</v>
      </c>
      <c r="EK37" s="4" t="s">
        <v>7</v>
      </c>
      <c r="EL37" s="4" t="s">
        <v>7</v>
      </c>
      <c r="EM37" s="4" t="s">
        <v>7</v>
      </c>
      <c r="EN37" s="4" t="s">
        <v>7</v>
      </c>
      <c r="EO37" s="4" t="s">
        <v>7</v>
      </c>
      <c r="EP37" s="4" t="s">
        <v>7</v>
      </c>
      <c r="EQ37" s="4" t="s">
        <v>7</v>
      </c>
      <c r="ER37" s="4" t="s">
        <v>7</v>
      </c>
      <c r="ES37" s="4" t="s">
        <v>7</v>
      </c>
      <c r="ET37" s="4" t="s">
        <v>7</v>
      </c>
      <c r="EU37" s="4" t="s">
        <v>7</v>
      </c>
      <c r="EV37" s="4" t="s">
        <v>7</v>
      </c>
      <c r="EW37" s="4" t="s">
        <v>7</v>
      </c>
      <c r="EX37" s="4" t="s">
        <v>7</v>
      </c>
      <c r="EY37" s="4" t="s">
        <v>7</v>
      </c>
      <c r="EZ37" s="4" t="s">
        <v>7</v>
      </c>
      <c r="FA37" s="4" t="s">
        <v>7</v>
      </c>
      <c r="FB37" s="4" t="s">
        <v>7</v>
      </c>
      <c r="FC37" s="4" t="s">
        <v>7</v>
      </c>
      <c r="FD37" s="4" t="s">
        <v>7</v>
      </c>
      <c r="FE37" s="4" t="s">
        <v>7</v>
      </c>
      <c r="FF37" s="4" t="s">
        <v>7</v>
      </c>
      <c r="FG37" s="4" t="s">
        <v>7</v>
      </c>
      <c r="FH37" s="4" t="s">
        <v>7</v>
      </c>
      <c r="FI37" s="4" t="s">
        <v>7</v>
      </c>
      <c r="FJ37" s="4" t="s">
        <v>7</v>
      </c>
      <c r="FK37" s="4" t="s">
        <v>7</v>
      </c>
      <c r="FL37" s="4" t="s">
        <v>7</v>
      </c>
      <c r="FM37" s="4" t="s">
        <v>7</v>
      </c>
      <c r="FN37" s="4" t="s">
        <v>7</v>
      </c>
      <c r="FO37" s="4" t="s">
        <v>7</v>
      </c>
      <c r="FP37" s="4" t="s">
        <v>7</v>
      </c>
      <c r="FQ37" s="4" t="s">
        <v>7</v>
      </c>
      <c r="FR37" s="4" t="s">
        <v>7</v>
      </c>
      <c r="FS37" s="4" t="s">
        <v>7</v>
      </c>
      <c r="FT37" s="4" t="s">
        <v>7</v>
      </c>
      <c r="FU37" s="4" t="s">
        <v>7</v>
      </c>
      <c r="FV37" s="4" t="s">
        <v>7</v>
      </c>
      <c r="FW37" s="4" t="s">
        <v>7</v>
      </c>
      <c r="FX37" s="4" t="s">
        <v>7</v>
      </c>
      <c r="FY37" s="4" t="s">
        <v>7</v>
      </c>
      <c r="FZ37" s="4" t="s">
        <v>7</v>
      </c>
      <c r="GA37" s="7">
        <v>5000000</v>
      </c>
      <c r="GB37" s="7">
        <v>3700000</v>
      </c>
      <c r="GC37" s="4" t="s">
        <v>7</v>
      </c>
      <c r="GD37" s="4" t="s">
        <v>7</v>
      </c>
      <c r="GE37" s="4" t="s">
        <v>7</v>
      </c>
      <c r="GF37" s="4" t="s">
        <v>7</v>
      </c>
      <c r="GG37" s="4" t="s">
        <v>7</v>
      </c>
      <c r="GH37" s="4" t="s">
        <v>7</v>
      </c>
      <c r="GI37" s="4" t="s">
        <v>7</v>
      </c>
      <c r="GJ37" s="4" t="s">
        <v>7</v>
      </c>
      <c r="GK37" s="4" t="s">
        <v>7</v>
      </c>
      <c r="GL37" s="4" t="s">
        <v>7</v>
      </c>
      <c r="GM37" s="4" t="s">
        <v>7</v>
      </c>
      <c r="GN37" s="4" t="s">
        <v>7</v>
      </c>
      <c r="GO37" s="4" t="s">
        <v>7</v>
      </c>
      <c r="GP37" s="4" t="s">
        <v>7</v>
      </c>
      <c r="GQ37" s="4" t="s">
        <v>7</v>
      </c>
      <c r="GR37" s="7">
        <v>10814264</v>
      </c>
      <c r="GS37" s="4" t="s">
        <v>7</v>
      </c>
      <c r="GT37" s="4" t="s">
        <v>7</v>
      </c>
      <c r="GU37" s="4" t="s">
        <v>7</v>
      </c>
      <c r="GV37" s="4" t="s">
        <v>7</v>
      </c>
      <c r="GW37" s="4" t="s">
        <v>7</v>
      </c>
      <c r="GX37" s="4" t="s">
        <v>7</v>
      </c>
      <c r="GY37" s="4" t="s">
        <v>7</v>
      </c>
      <c r="GZ37" s="4" t="s">
        <v>7</v>
      </c>
      <c r="HA37" s="4" t="s">
        <v>7</v>
      </c>
      <c r="HB37" s="4" t="s">
        <v>7</v>
      </c>
      <c r="HC37" s="4" t="s">
        <v>7</v>
      </c>
      <c r="HD37" s="4" t="s">
        <v>7</v>
      </c>
      <c r="HE37" s="4" t="s">
        <v>7</v>
      </c>
      <c r="HF37" s="4" t="s">
        <v>7</v>
      </c>
      <c r="HG37" s="4" t="s">
        <v>7</v>
      </c>
      <c r="HH37" s="4" t="s">
        <v>7</v>
      </c>
      <c r="HI37" s="4" t="s">
        <v>7</v>
      </c>
      <c r="HJ37" s="4" t="s">
        <v>7</v>
      </c>
      <c r="HK37" s="4" t="s">
        <v>7</v>
      </c>
      <c r="HL37" s="4" t="s">
        <v>7</v>
      </c>
      <c r="HM37" s="4" t="s">
        <v>7</v>
      </c>
      <c r="HN37" s="4" t="s">
        <v>7</v>
      </c>
      <c r="HO37" s="4" t="s">
        <v>7</v>
      </c>
      <c r="HP37" s="4" t="s">
        <v>7</v>
      </c>
      <c r="HQ37" s="4" t="s">
        <v>7</v>
      </c>
    </row>
    <row r="38" spans="1:225" ht="30">
      <c r="A38" s="2" t="s">
        <v>154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c r="AE38" s="4" t="s">
        <v>7</v>
      </c>
      <c r="AF38" s="4"/>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c r="CN38" s="4" t="s">
        <v>7</v>
      </c>
      <c r="CO38" s="4" t="s">
        <v>7</v>
      </c>
      <c r="CP38" s="4" t="s">
        <v>7</v>
      </c>
      <c r="CQ38" s="4" t="s">
        <v>7</v>
      </c>
      <c r="CR38" s="4" t="s">
        <v>7</v>
      </c>
      <c r="CS38" s="4" t="s">
        <v>7</v>
      </c>
      <c r="CT38" s="4" t="s">
        <v>7</v>
      </c>
      <c r="CU38" s="4" t="s">
        <v>7</v>
      </c>
      <c r="CV38" s="4" t="s">
        <v>7</v>
      </c>
      <c r="CW38" s="4" t="s">
        <v>7</v>
      </c>
      <c r="CX38" s="4" t="s">
        <v>7</v>
      </c>
      <c r="CY38" s="4" t="s">
        <v>7</v>
      </c>
      <c r="CZ38" s="4" t="s">
        <v>7</v>
      </c>
      <c r="DA38" s="4" t="s">
        <v>7</v>
      </c>
      <c r="DB38" s="4" t="s">
        <v>7</v>
      </c>
      <c r="DC38" s="4" t="s">
        <v>7</v>
      </c>
      <c r="DD38" s="4" t="s">
        <v>7</v>
      </c>
      <c r="DE38" s="4" t="s">
        <v>7</v>
      </c>
      <c r="DF38" s="4" t="s">
        <v>7</v>
      </c>
      <c r="DG38" s="4" t="s">
        <v>7</v>
      </c>
      <c r="DH38" s="4" t="s">
        <v>7</v>
      </c>
      <c r="DI38" s="4" t="s">
        <v>7</v>
      </c>
      <c r="DJ38" s="4" t="s">
        <v>7</v>
      </c>
      <c r="DK38" s="4" t="s">
        <v>7</v>
      </c>
      <c r="DL38" s="4" t="s">
        <v>7</v>
      </c>
      <c r="DM38" s="4" t="s">
        <v>7</v>
      </c>
      <c r="DN38" s="4" t="s">
        <v>7</v>
      </c>
      <c r="DO38" s="4" t="s">
        <v>7</v>
      </c>
      <c r="DP38" s="4" t="s">
        <v>7</v>
      </c>
      <c r="DQ38" s="4" t="s">
        <v>7</v>
      </c>
      <c r="DR38" s="4" t="s">
        <v>7</v>
      </c>
      <c r="DS38" s="4" t="s">
        <v>7</v>
      </c>
      <c r="DT38" s="4" t="s">
        <v>7</v>
      </c>
      <c r="DU38" s="4" t="s">
        <v>7</v>
      </c>
      <c r="DV38" s="4" t="s">
        <v>7</v>
      </c>
      <c r="DW38" s="4" t="s">
        <v>7</v>
      </c>
      <c r="DX38" s="4" t="s">
        <v>7</v>
      </c>
      <c r="DY38" s="4" t="s">
        <v>7</v>
      </c>
      <c r="DZ38" s="4" t="s">
        <v>7</v>
      </c>
      <c r="EA38" s="4" t="s">
        <v>7</v>
      </c>
      <c r="EB38" s="4" t="s">
        <v>7</v>
      </c>
      <c r="EC38" s="4" t="s">
        <v>7</v>
      </c>
      <c r="ED38" s="4" t="s">
        <v>7</v>
      </c>
      <c r="EE38" s="4" t="s">
        <v>7</v>
      </c>
      <c r="EF38" s="4" t="s">
        <v>7</v>
      </c>
      <c r="EG38" s="4" t="s">
        <v>7</v>
      </c>
      <c r="EH38" s="4" t="s">
        <v>7</v>
      </c>
      <c r="EI38" s="4" t="s">
        <v>7</v>
      </c>
      <c r="EJ38" s="4" t="s">
        <v>7</v>
      </c>
      <c r="EK38" s="4" t="s">
        <v>7</v>
      </c>
      <c r="EL38" s="4" t="s">
        <v>7</v>
      </c>
      <c r="EM38" s="4" t="s">
        <v>7</v>
      </c>
      <c r="EN38" s="4" t="s">
        <v>7</v>
      </c>
      <c r="EO38" s="4" t="s">
        <v>7</v>
      </c>
      <c r="EP38" s="4" t="s">
        <v>7</v>
      </c>
      <c r="EQ38" s="4" t="s">
        <v>7</v>
      </c>
      <c r="ER38" s="4" t="s">
        <v>7</v>
      </c>
      <c r="ES38" s="4" t="s">
        <v>7</v>
      </c>
      <c r="ET38" s="4" t="s">
        <v>7</v>
      </c>
      <c r="EU38" s="4" t="s">
        <v>7</v>
      </c>
      <c r="EV38" s="4" t="s">
        <v>7</v>
      </c>
      <c r="EW38" s="4" t="s">
        <v>7</v>
      </c>
      <c r="EX38" s="4" t="s">
        <v>7</v>
      </c>
      <c r="EY38" s="4" t="s">
        <v>7</v>
      </c>
      <c r="EZ38" s="4" t="s">
        <v>7</v>
      </c>
      <c r="FA38" s="4" t="s">
        <v>7</v>
      </c>
      <c r="FB38" s="4" t="s">
        <v>7</v>
      </c>
      <c r="FC38" s="4" t="s">
        <v>7</v>
      </c>
      <c r="FD38" s="4" t="s">
        <v>7</v>
      </c>
      <c r="FE38" s="4" t="s">
        <v>7</v>
      </c>
      <c r="FF38" s="4" t="s">
        <v>7</v>
      </c>
      <c r="FG38" s="4" t="s">
        <v>7</v>
      </c>
      <c r="FH38" s="4" t="s">
        <v>7</v>
      </c>
      <c r="FI38" s="4" t="s">
        <v>7</v>
      </c>
      <c r="FJ38" s="4" t="s">
        <v>7</v>
      </c>
      <c r="FK38" s="4" t="s">
        <v>7</v>
      </c>
      <c r="FL38" s="4" t="s">
        <v>7</v>
      </c>
      <c r="FM38" s="4" t="s">
        <v>7</v>
      </c>
      <c r="FN38" s="4" t="s">
        <v>7</v>
      </c>
      <c r="FO38" s="4" t="s">
        <v>7</v>
      </c>
      <c r="FP38" s="4" t="s">
        <v>7</v>
      </c>
      <c r="FQ38" s="4" t="s">
        <v>7</v>
      </c>
      <c r="FR38" s="4" t="s">
        <v>7</v>
      </c>
      <c r="FS38" s="4" t="s">
        <v>7</v>
      </c>
      <c r="FT38" s="4" t="s">
        <v>7</v>
      </c>
      <c r="FU38" s="4" t="s">
        <v>7</v>
      </c>
      <c r="FV38" s="4" t="s">
        <v>7</v>
      </c>
      <c r="FW38" s="4" t="s">
        <v>7</v>
      </c>
      <c r="FX38" s="4" t="s">
        <v>7</v>
      </c>
      <c r="FY38" s="4" t="s">
        <v>7</v>
      </c>
      <c r="FZ38" s="4" t="s">
        <v>7</v>
      </c>
      <c r="GA38" s="4" t="s">
        <v>7</v>
      </c>
      <c r="GB38" s="7">
        <v>1700000</v>
      </c>
      <c r="GC38" s="4" t="s">
        <v>7</v>
      </c>
      <c r="GD38" s="4" t="s">
        <v>7</v>
      </c>
      <c r="GE38" s="4" t="s">
        <v>7</v>
      </c>
      <c r="GF38" s="4" t="s">
        <v>7</v>
      </c>
      <c r="GG38" s="4" t="s">
        <v>7</v>
      </c>
      <c r="GH38" s="4" t="s">
        <v>7</v>
      </c>
      <c r="GI38" s="4" t="s">
        <v>7</v>
      </c>
      <c r="GJ38" s="4" t="s">
        <v>7</v>
      </c>
      <c r="GK38" s="4" t="s">
        <v>7</v>
      </c>
      <c r="GL38" s="4" t="s">
        <v>7</v>
      </c>
      <c r="GM38" s="4" t="s">
        <v>7</v>
      </c>
      <c r="GN38" s="4" t="s">
        <v>7</v>
      </c>
      <c r="GO38" s="4" t="s">
        <v>7</v>
      </c>
      <c r="GP38" s="4" t="s">
        <v>7</v>
      </c>
      <c r="GQ38" s="4" t="s">
        <v>7</v>
      </c>
      <c r="GR38" s="4" t="s">
        <v>7</v>
      </c>
      <c r="GS38" s="4" t="s">
        <v>7</v>
      </c>
      <c r="GT38" s="4" t="s">
        <v>7</v>
      </c>
      <c r="GU38" s="4" t="s">
        <v>7</v>
      </c>
      <c r="GV38" s="4" t="s">
        <v>7</v>
      </c>
      <c r="GW38" s="4" t="s">
        <v>7</v>
      </c>
      <c r="GX38" s="4" t="s">
        <v>7</v>
      </c>
      <c r="GY38" s="4" t="s">
        <v>7</v>
      </c>
      <c r="GZ38" s="4" t="s">
        <v>7</v>
      </c>
      <c r="HA38" s="4" t="s">
        <v>7</v>
      </c>
      <c r="HB38" s="4" t="s">
        <v>7</v>
      </c>
      <c r="HC38" s="4" t="s">
        <v>7</v>
      </c>
      <c r="HD38" s="4" t="s">
        <v>7</v>
      </c>
      <c r="HE38" s="4" t="s">
        <v>7</v>
      </c>
      <c r="HF38" s="4" t="s">
        <v>7</v>
      </c>
      <c r="HG38" s="4" t="s">
        <v>7</v>
      </c>
      <c r="HH38" s="4" t="s">
        <v>7</v>
      </c>
      <c r="HI38" s="4" t="s">
        <v>7</v>
      </c>
      <c r="HJ38" s="4" t="s">
        <v>7</v>
      </c>
      <c r="HK38" s="4" t="s">
        <v>7</v>
      </c>
      <c r="HL38" s="4" t="s">
        <v>7</v>
      </c>
      <c r="HM38" s="4" t="s">
        <v>7</v>
      </c>
      <c r="HN38" s="4" t="s">
        <v>7</v>
      </c>
      <c r="HO38" s="4" t="s">
        <v>7</v>
      </c>
      <c r="HP38" s="4" t="s">
        <v>7</v>
      </c>
      <c r="HQ38" s="4" t="s">
        <v>7</v>
      </c>
    </row>
    <row r="39" spans="1:225">
      <c r="A39" s="2" t="s">
        <v>1550</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c r="AE39" s="4" t="s">
        <v>7</v>
      </c>
      <c r="AF39" s="4"/>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c r="CR39" s="4" t="s">
        <v>7</v>
      </c>
      <c r="CS39" s="4" t="s">
        <v>7</v>
      </c>
      <c r="CT39" s="4" t="s">
        <v>7</v>
      </c>
      <c r="CU39" s="4" t="s">
        <v>7</v>
      </c>
      <c r="CV39" s="4" t="s">
        <v>7</v>
      </c>
      <c r="CW39" s="4" t="s">
        <v>7</v>
      </c>
      <c r="CX39" s="4" t="s">
        <v>7</v>
      </c>
      <c r="CY39" s="4" t="s">
        <v>7</v>
      </c>
      <c r="CZ39" s="4" t="s">
        <v>7</v>
      </c>
      <c r="DA39" s="4" t="s">
        <v>7</v>
      </c>
      <c r="DB39" s="4" t="s">
        <v>7</v>
      </c>
      <c r="DC39" s="4" t="s">
        <v>7</v>
      </c>
      <c r="DD39" s="4" t="s">
        <v>7</v>
      </c>
      <c r="DE39" s="4" t="s">
        <v>7</v>
      </c>
      <c r="DF39" s="4" t="s">
        <v>7</v>
      </c>
      <c r="DG39" s="4" t="s">
        <v>7</v>
      </c>
      <c r="DH39" s="4" t="s">
        <v>7</v>
      </c>
      <c r="DI39" s="4" t="s">
        <v>7</v>
      </c>
      <c r="DJ39" s="4" t="s">
        <v>7</v>
      </c>
      <c r="DK39" s="4" t="s">
        <v>7</v>
      </c>
      <c r="DL39" s="4" t="s">
        <v>7</v>
      </c>
      <c r="DM39" s="4" t="s">
        <v>7</v>
      </c>
      <c r="DN39" s="4" t="s">
        <v>7</v>
      </c>
      <c r="DO39" s="4" t="s">
        <v>7</v>
      </c>
      <c r="DP39" s="4" t="s">
        <v>7</v>
      </c>
      <c r="DQ39" s="4" t="s">
        <v>7</v>
      </c>
      <c r="DR39" s="4" t="s">
        <v>7</v>
      </c>
      <c r="DS39" s="4" t="s">
        <v>7</v>
      </c>
      <c r="DT39" s="4" t="s">
        <v>7</v>
      </c>
      <c r="DU39" s="4" t="s">
        <v>7</v>
      </c>
      <c r="DV39" s="4" t="s">
        <v>7</v>
      </c>
      <c r="DW39" s="4" t="s">
        <v>7</v>
      </c>
      <c r="DX39" s="4" t="s">
        <v>7</v>
      </c>
      <c r="DY39" s="4" t="s">
        <v>7</v>
      </c>
      <c r="DZ39" s="4" t="s">
        <v>7</v>
      </c>
      <c r="EA39" s="4" t="s">
        <v>7</v>
      </c>
      <c r="EB39" s="4" t="s">
        <v>7</v>
      </c>
      <c r="EC39" s="4" t="s">
        <v>7</v>
      </c>
      <c r="ED39" s="4" t="s">
        <v>7</v>
      </c>
      <c r="EE39" s="4" t="s">
        <v>7</v>
      </c>
      <c r="EF39" s="4" t="s">
        <v>7</v>
      </c>
      <c r="EG39" s="4" t="s">
        <v>7</v>
      </c>
      <c r="EH39" s="4" t="s">
        <v>7</v>
      </c>
      <c r="EI39" s="4" t="s">
        <v>7</v>
      </c>
      <c r="EJ39" s="4" t="s">
        <v>7</v>
      </c>
      <c r="EK39" s="4" t="s">
        <v>7</v>
      </c>
      <c r="EL39" s="4" t="s">
        <v>7</v>
      </c>
      <c r="EM39" s="4" t="s">
        <v>7</v>
      </c>
      <c r="EN39" s="4" t="s">
        <v>7</v>
      </c>
      <c r="EO39" s="4" t="s">
        <v>7</v>
      </c>
      <c r="EP39" s="4" t="s">
        <v>7</v>
      </c>
      <c r="EQ39" s="4" t="s">
        <v>7</v>
      </c>
      <c r="ER39" s="4" t="s">
        <v>7</v>
      </c>
      <c r="ES39" s="4" t="s">
        <v>7</v>
      </c>
      <c r="ET39" s="4" t="s">
        <v>7</v>
      </c>
      <c r="EU39" s="4" t="s">
        <v>7</v>
      </c>
      <c r="EV39" s="4" t="s">
        <v>7</v>
      </c>
      <c r="EW39" s="4" t="s">
        <v>7</v>
      </c>
      <c r="EX39" s="4" t="s">
        <v>7</v>
      </c>
      <c r="EY39" s="4" t="s">
        <v>7</v>
      </c>
      <c r="EZ39" s="4" t="s">
        <v>7</v>
      </c>
      <c r="FA39" s="4" t="s">
        <v>7</v>
      </c>
      <c r="FB39" s="4" t="s">
        <v>7</v>
      </c>
      <c r="FC39" s="4" t="s">
        <v>7</v>
      </c>
      <c r="FD39" s="4" t="s">
        <v>7</v>
      </c>
      <c r="FE39" s="4" t="s">
        <v>7</v>
      </c>
      <c r="FF39" s="4" t="s">
        <v>7</v>
      </c>
      <c r="FG39" s="4" t="s">
        <v>7</v>
      </c>
      <c r="FH39" s="4" t="s">
        <v>7</v>
      </c>
      <c r="FI39" s="4" t="s">
        <v>7</v>
      </c>
      <c r="FJ39" s="4" t="s">
        <v>7</v>
      </c>
      <c r="FK39" s="4" t="s">
        <v>7</v>
      </c>
      <c r="FL39" s="4" t="s">
        <v>7</v>
      </c>
      <c r="FM39" s="4" t="s">
        <v>7</v>
      </c>
      <c r="FN39" s="4" t="s">
        <v>7</v>
      </c>
      <c r="FO39" s="4" t="s">
        <v>7</v>
      </c>
      <c r="FP39" s="4" t="s">
        <v>7</v>
      </c>
      <c r="FQ39" s="4" t="s">
        <v>7</v>
      </c>
      <c r="FR39" s="4" t="s">
        <v>7</v>
      </c>
      <c r="FS39" s="4" t="s">
        <v>7</v>
      </c>
      <c r="FT39" s="4" t="s">
        <v>7</v>
      </c>
      <c r="FU39" s="4" t="s">
        <v>7</v>
      </c>
      <c r="FV39" s="4" t="s">
        <v>7</v>
      </c>
      <c r="FW39" s="4" t="s">
        <v>7</v>
      </c>
      <c r="FX39" s="4" t="s">
        <v>7</v>
      </c>
      <c r="FY39" s="4" t="s">
        <v>7</v>
      </c>
      <c r="FZ39" s="4" t="s">
        <v>7</v>
      </c>
      <c r="GA39" s="7">
        <v>29000000</v>
      </c>
      <c r="GB39" s="7">
        <v>2000000</v>
      </c>
      <c r="GC39" s="4" t="s">
        <v>7</v>
      </c>
      <c r="GD39" s="4" t="s">
        <v>7</v>
      </c>
      <c r="GE39" s="4" t="s">
        <v>7</v>
      </c>
      <c r="GF39" s="4" t="s">
        <v>7</v>
      </c>
      <c r="GG39" s="4" t="s">
        <v>7</v>
      </c>
      <c r="GH39" s="4" t="s">
        <v>7</v>
      </c>
      <c r="GI39" s="4" t="s">
        <v>7</v>
      </c>
      <c r="GJ39" s="4" t="s">
        <v>7</v>
      </c>
      <c r="GK39" s="4" t="s">
        <v>7</v>
      </c>
      <c r="GL39" s="4" t="s">
        <v>7</v>
      </c>
      <c r="GM39" s="4" t="s">
        <v>7</v>
      </c>
      <c r="GN39" s="4" t="s">
        <v>7</v>
      </c>
      <c r="GO39" s="4" t="s">
        <v>7</v>
      </c>
      <c r="GP39" s="4" t="s">
        <v>7</v>
      </c>
      <c r="GQ39" s="4" t="s">
        <v>7</v>
      </c>
      <c r="GR39" s="4" t="s">
        <v>7</v>
      </c>
      <c r="GS39" s="4" t="s">
        <v>7</v>
      </c>
      <c r="GT39" s="4" t="s">
        <v>7</v>
      </c>
      <c r="GU39" s="4" t="s">
        <v>7</v>
      </c>
      <c r="GV39" s="4" t="s">
        <v>7</v>
      </c>
      <c r="GW39" s="4" t="s">
        <v>7</v>
      </c>
      <c r="GX39" s="4" t="s">
        <v>7</v>
      </c>
      <c r="GY39" s="4" t="s">
        <v>7</v>
      </c>
      <c r="GZ39" s="4" t="s">
        <v>7</v>
      </c>
      <c r="HA39" s="4" t="s">
        <v>7</v>
      </c>
      <c r="HB39" s="4" t="s">
        <v>7</v>
      </c>
      <c r="HC39" s="4" t="s">
        <v>7</v>
      </c>
      <c r="HD39" s="4" t="s">
        <v>7</v>
      </c>
      <c r="HE39" s="4" t="s">
        <v>7</v>
      </c>
      <c r="HF39" s="4" t="s">
        <v>7</v>
      </c>
      <c r="HG39" s="4" t="s">
        <v>7</v>
      </c>
      <c r="HH39" s="4" t="s">
        <v>7</v>
      </c>
      <c r="HI39" s="4" t="s">
        <v>7</v>
      </c>
      <c r="HJ39" s="4" t="s">
        <v>7</v>
      </c>
      <c r="HK39" s="4" t="s">
        <v>7</v>
      </c>
      <c r="HL39" s="4" t="s">
        <v>7</v>
      </c>
      <c r="HM39" s="4" t="s">
        <v>7</v>
      </c>
      <c r="HN39" s="4" t="s">
        <v>7</v>
      </c>
      <c r="HO39" s="4" t="s">
        <v>7</v>
      </c>
      <c r="HP39" s="4" t="s">
        <v>7</v>
      </c>
      <c r="HQ39" s="4" t="s">
        <v>7</v>
      </c>
    </row>
    <row r="40" spans="1:225" ht="30">
      <c r="A40" s="2" t="s">
        <v>155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c r="AE40" s="4" t="s">
        <v>7</v>
      </c>
      <c r="AF40" s="4"/>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c r="CQ40" s="4" t="s">
        <v>7</v>
      </c>
      <c r="CR40" s="4" t="s">
        <v>7</v>
      </c>
      <c r="CS40" s="4" t="s">
        <v>7</v>
      </c>
      <c r="CT40" s="4" t="s">
        <v>7</v>
      </c>
      <c r="CU40" s="4" t="s">
        <v>7</v>
      </c>
      <c r="CV40" s="4" t="s">
        <v>7</v>
      </c>
      <c r="CW40" s="4" t="s">
        <v>7</v>
      </c>
      <c r="CX40" s="4" t="s">
        <v>7</v>
      </c>
      <c r="CY40" s="4" t="s">
        <v>7</v>
      </c>
      <c r="CZ40" s="4" t="s">
        <v>7</v>
      </c>
      <c r="DA40" s="4" t="s">
        <v>7</v>
      </c>
      <c r="DB40" s="4" t="s">
        <v>7</v>
      </c>
      <c r="DC40" s="4" t="s">
        <v>7</v>
      </c>
      <c r="DD40" s="4" t="s">
        <v>7</v>
      </c>
      <c r="DE40" s="4" t="s">
        <v>7</v>
      </c>
      <c r="DF40" s="4" t="s">
        <v>7</v>
      </c>
      <c r="DG40" s="4" t="s">
        <v>7</v>
      </c>
      <c r="DH40" s="4" t="s">
        <v>7</v>
      </c>
      <c r="DI40" s="4" t="s">
        <v>7</v>
      </c>
      <c r="DJ40" s="4" t="s">
        <v>7</v>
      </c>
      <c r="DK40" s="4" t="s">
        <v>7</v>
      </c>
      <c r="DL40" s="4" t="s">
        <v>7</v>
      </c>
      <c r="DM40" s="4" t="s">
        <v>7</v>
      </c>
      <c r="DN40" s="4" t="s">
        <v>7</v>
      </c>
      <c r="DO40" s="4" t="s">
        <v>7</v>
      </c>
      <c r="DP40" s="4" t="s">
        <v>7</v>
      </c>
      <c r="DQ40" s="4" t="s">
        <v>7</v>
      </c>
      <c r="DR40" s="4" t="s">
        <v>7</v>
      </c>
      <c r="DS40" s="4" t="s">
        <v>7</v>
      </c>
      <c r="DT40" s="4" t="s">
        <v>7</v>
      </c>
      <c r="DU40" s="4" t="s">
        <v>7</v>
      </c>
      <c r="DV40" s="4" t="s">
        <v>7</v>
      </c>
      <c r="DW40" s="4" t="s">
        <v>7</v>
      </c>
      <c r="DX40" s="4" t="s">
        <v>7</v>
      </c>
      <c r="DY40" s="4" t="s">
        <v>7</v>
      </c>
      <c r="DZ40" s="4" t="s">
        <v>7</v>
      </c>
      <c r="EA40" s="4" t="s">
        <v>7</v>
      </c>
      <c r="EB40" s="4" t="s">
        <v>7</v>
      </c>
      <c r="EC40" s="4" t="s">
        <v>7</v>
      </c>
      <c r="ED40" s="4" t="s">
        <v>7</v>
      </c>
      <c r="EE40" s="4" t="s">
        <v>7</v>
      </c>
      <c r="EF40" s="4" t="s">
        <v>7</v>
      </c>
      <c r="EG40" s="4" t="s">
        <v>7</v>
      </c>
      <c r="EH40" s="4" t="s">
        <v>7</v>
      </c>
      <c r="EI40" s="4" t="s">
        <v>7</v>
      </c>
      <c r="EJ40" s="4" t="s">
        <v>7</v>
      </c>
      <c r="EK40" s="4" t="s">
        <v>7</v>
      </c>
      <c r="EL40" s="4" t="s">
        <v>7</v>
      </c>
      <c r="EM40" s="4" t="s">
        <v>7</v>
      </c>
      <c r="EN40" s="4" t="s">
        <v>7</v>
      </c>
      <c r="EO40" s="4" t="s">
        <v>7</v>
      </c>
      <c r="EP40" s="4" t="s">
        <v>7</v>
      </c>
      <c r="EQ40" s="4" t="s">
        <v>7</v>
      </c>
      <c r="ER40" s="4" t="s">
        <v>7</v>
      </c>
      <c r="ES40" s="4" t="s">
        <v>7</v>
      </c>
      <c r="ET40" s="4" t="s">
        <v>7</v>
      </c>
      <c r="EU40" s="4" t="s">
        <v>7</v>
      </c>
      <c r="EV40" s="4" t="s">
        <v>7</v>
      </c>
      <c r="EW40" s="4" t="s">
        <v>7</v>
      </c>
      <c r="EX40" s="4" t="s">
        <v>7</v>
      </c>
      <c r="EY40" s="4" t="s">
        <v>7</v>
      </c>
      <c r="EZ40" s="4" t="s">
        <v>7</v>
      </c>
      <c r="FA40" s="4" t="s">
        <v>7</v>
      </c>
      <c r="FB40" s="4" t="s">
        <v>7</v>
      </c>
      <c r="FC40" s="4" t="s">
        <v>7</v>
      </c>
      <c r="FD40" s="4" t="s">
        <v>7</v>
      </c>
      <c r="FE40" s="4" t="s">
        <v>7</v>
      </c>
      <c r="FF40" s="4" t="s">
        <v>7</v>
      </c>
      <c r="FG40" s="4" t="s">
        <v>7</v>
      </c>
      <c r="FH40" s="4" t="s">
        <v>7</v>
      </c>
      <c r="FI40" s="4" t="s">
        <v>7</v>
      </c>
      <c r="FJ40" s="4" t="s">
        <v>7</v>
      </c>
      <c r="FK40" s="4" t="s">
        <v>7</v>
      </c>
      <c r="FL40" s="4" t="s">
        <v>7</v>
      </c>
      <c r="FM40" s="4" t="s">
        <v>7</v>
      </c>
      <c r="FN40" s="4" t="s">
        <v>7</v>
      </c>
      <c r="FO40" s="4" t="s">
        <v>7</v>
      </c>
      <c r="FP40" s="4" t="s">
        <v>7</v>
      </c>
      <c r="FQ40" s="4" t="s">
        <v>7</v>
      </c>
      <c r="FR40" s="4" t="s">
        <v>7</v>
      </c>
      <c r="FS40" s="4" t="s">
        <v>7</v>
      </c>
      <c r="FT40" s="4" t="s">
        <v>7</v>
      </c>
      <c r="FU40" s="4" t="s">
        <v>7</v>
      </c>
      <c r="FV40" s="4" t="s">
        <v>7</v>
      </c>
      <c r="FW40" s="4" t="s">
        <v>7</v>
      </c>
      <c r="FX40" s="4" t="s">
        <v>7</v>
      </c>
      <c r="FY40" s="4" t="s">
        <v>7</v>
      </c>
      <c r="FZ40" s="4" t="s">
        <v>7</v>
      </c>
      <c r="GA40" s="4" t="s">
        <v>1552</v>
      </c>
      <c r="GB40" s="4" t="s">
        <v>7</v>
      </c>
      <c r="GC40" s="4" t="s">
        <v>7</v>
      </c>
      <c r="GD40" s="4" t="s">
        <v>7</v>
      </c>
      <c r="GE40" s="4" t="s">
        <v>7</v>
      </c>
      <c r="GF40" s="4" t="s">
        <v>7</v>
      </c>
      <c r="GG40" s="4" t="s">
        <v>7</v>
      </c>
      <c r="GH40" s="4" t="s">
        <v>7</v>
      </c>
      <c r="GI40" s="4" t="s">
        <v>7</v>
      </c>
      <c r="GJ40" s="4" t="s">
        <v>7</v>
      </c>
      <c r="GK40" s="4" t="s">
        <v>7</v>
      </c>
      <c r="GL40" s="4" t="s">
        <v>7</v>
      </c>
      <c r="GM40" s="4" t="s">
        <v>7</v>
      </c>
      <c r="GN40" s="4" t="s">
        <v>7</v>
      </c>
      <c r="GO40" s="4" t="s">
        <v>7</v>
      </c>
      <c r="GP40" s="4" t="s">
        <v>7</v>
      </c>
      <c r="GQ40" s="4" t="s">
        <v>7</v>
      </c>
      <c r="GR40" s="4" t="s">
        <v>7</v>
      </c>
      <c r="GS40" s="4" t="s">
        <v>7</v>
      </c>
      <c r="GT40" s="4" t="s">
        <v>7</v>
      </c>
      <c r="GU40" s="4" t="s">
        <v>7</v>
      </c>
      <c r="GV40" s="4" t="s">
        <v>7</v>
      </c>
      <c r="GW40" s="4" t="s">
        <v>7</v>
      </c>
      <c r="GX40" s="4" t="s">
        <v>7</v>
      </c>
      <c r="GY40" s="4" t="s">
        <v>7</v>
      </c>
      <c r="GZ40" s="4" t="s">
        <v>7</v>
      </c>
      <c r="HA40" s="4" t="s">
        <v>7</v>
      </c>
      <c r="HB40" s="4" t="s">
        <v>7</v>
      </c>
      <c r="HC40" s="4" t="s">
        <v>7</v>
      </c>
      <c r="HD40" s="4" t="s">
        <v>7</v>
      </c>
      <c r="HE40" s="4" t="s">
        <v>7</v>
      </c>
      <c r="HF40" s="4" t="s">
        <v>7</v>
      </c>
      <c r="HG40" s="4" t="s">
        <v>7</v>
      </c>
      <c r="HH40" s="4" t="s">
        <v>7</v>
      </c>
      <c r="HI40" s="4" t="s">
        <v>7</v>
      </c>
      <c r="HJ40" s="4" t="s">
        <v>7</v>
      </c>
      <c r="HK40" s="4" t="s">
        <v>7</v>
      </c>
      <c r="HL40" s="4" t="s">
        <v>7</v>
      </c>
      <c r="HM40" s="4" t="s">
        <v>7</v>
      </c>
      <c r="HN40" s="4" t="s">
        <v>7</v>
      </c>
      <c r="HO40" s="4" t="s">
        <v>7</v>
      </c>
      <c r="HP40" s="4" t="s">
        <v>7</v>
      </c>
      <c r="HQ40" s="4" t="s">
        <v>7</v>
      </c>
    </row>
    <row r="41" spans="1:225" ht="45">
      <c r="A41" s="2" t="s">
        <v>155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c r="AE41" s="4" t="s">
        <v>7</v>
      </c>
      <c r="AF41" s="4"/>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t="s">
        <v>7</v>
      </c>
      <c r="CP41" s="4" t="s">
        <v>7</v>
      </c>
      <c r="CQ41" s="4" t="s">
        <v>7</v>
      </c>
      <c r="CR41" s="4" t="s">
        <v>7</v>
      </c>
      <c r="CS41" s="4" t="s">
        <v>7</v>
      </c>
      <c r="CT41" s="4" t="s">
        <v>7</v>
      </c>
      <c r="CU41" s="4" t="s">
        <v>7</v>
      </c>
      <c r="CV41" s="4" t="s">
        <v>7</v>
      </c>
      <c r="CW41" s="4" t="s">
        <v>7</v>
      </c>
      <c r="CX41" s="4" t="s">
        <v>7</v>
      </c>
      <c r="CY41" s="4" t="s">
        <v>7</v>
      </c>
      <c r="CZ41" s="4" t="s">
        <v>7</v>
      </c>
      <c r="DA41" s="4" t="s">
        <v>7</v>
      </c>
      <c r="DB41" s="4" t="s">
        <v>7</v>
      </c>
      <c r="DC41" s="4" t="s">
        <v>7</v>
      </c>
      <c r="DD41" s="4" t="s">
        <v>7</v>
      </c>
      <c r="DE41" s="4" t="s">
        <v>7</v>
      </c>
      <c r="DF41" s="4" t="s">
        <v>7</v>
      </c>
      <c r="DG41" s="4" t="s">
        <v>7</v>
      </c>
      <c r="DH41" s="4" t="s">
        <v>7</v>
      </c>
      <c r="DI41" s="4" t="s">
        <v>7</v>
      </c>
      <c r="DJ41" s="4" t="s">
        <v>7</v>
      </c>
      <c r="DK41" s="4" t="s">
        <v>7</v>
      </c>
      <c r="DL41" s="4" t="s">
        <v>7</v>
      </c>
      <c r="DM41" s="4" t="s">
        <v>7</v>
      </c>
      <c r="DN41" s="4" t="s">
        <v>7</v>
      </c>
      <c r="DO41" s="4" t="s">
        <v>7</v>
      </c>
      <c r="DP41" s="4" t="s">
        <v>7</v>
      </c>
      <c r="DQ41" s="4" t="s">
        <v>7</v>
      </c>
      <c r="DR41" s="4" t="s">
        <v>7</v>
      </c>
      <c r="DS41" s="4" t="s">
        <v>7</v>
      </c>
      <c r="DT41" s="4" t="s">
        <v>7</v>
      </c>
      <c r="DU41" s="4" t="s">
        <v>7</v>
      </c>
      <c r="DV41" s="4" t="s">
        <v>7</v>
      </c>
      <c r="DW41" s="4" t="s">
        <v>7</v>
      </c>
      <c r="DX41" s="4" t="s">
        <v>7</v>
      </c>
      <c r="DY41" s="4" t="s">
        <v>7</v>
      </c>
      <c r="DZ41" s="4" t="s">
        <v>7</v>
      </c>
      <c r="EA41" s="4" t="s">
        <v>7</v>
      </c>
      <c r="EB41" s="4" t="s">
        <v>7</v>
      </c>
      <c r="EC41" s="4" t="s">
        <v>7</v>
      </c>
      <c r="ED41" s="4" t="s">
        <v>7</v>
      </c>
      <c r="EE41" s="4" t="s">
        <v>7</v>
      </c>
      <c r="EF41" s="4" t="s">
        <v>7</v>
      </c>
      <c r="EG41" s="4" t="s">
        <v>7</v>
      </c>
      <c r="EH41" s="4" t="s">
        <v>7</v>
      </c>
      <c r="EI41" s="4" t="s">
        <v>7</v>
      </c>
      <c r="EJ41" s="4" t="s">
        <v>7</v>
      </c>
      <c r="EK41" s="4" t="s">
        <v>7</v>
      </c>
      <c r="EL41" s="4" t="s">
        <v>7</v>
      </c>
      <c r="EM41" s="4" t="s">
        <v>7</v>
      </c>
      <c r="EN41" s="4" t="s">
        <v>7</v>
      </c>
      <c r="EO41" s="4" t="s">
        <v>7</v>
      </c>
      <c r="EP41" s="4" t="s">
        <v>7</v>
      </c>
      <c r="EQ41" s="4" t="s">
        <v>7</v>
      </c>
      <c r="ER41" s="4" t="s">
        <v>7</v>
      </c>
      <c r="ES41" s="4" t="s">
        <v>7</v>
      </c>
      <c r="ET41" s="4" t="s">
        <v>7</v>
      </c>
      <c r="EU41" s="4" t="s">
        <v>7</v>
      </c>
      <c r="EV41" s="4" t="s">
        <v>7</v>
      </c>
      <c r="EW41" s="4" t="s">
        <v>7</v>
      </c>
      <c r="EX41" s="4" t="s">
        <v>7</v>
      </c>
      <c r="EY41" s="4" t="s">
        <v>7</v>
      </c>
      <c r="EZ41" s="4" t="s">
        <v>7</v>
      </c>
      <c r="FA41" s="4" t="s">
        <v>7</v>
      </c>
      <c r="FB41" s="4" t="s">
        <v>7</v>
      </c>
      <c r="FC41" s="4" t="s">
        <v>7</v>
      </c>
      <c r="FD41" s="4" t="s">
        <v>7</v>
      </c>
      <c r="FE41" s="4" t="s">
        <v>7</v>
      </c>
      <c r="FF41" s="4" t="s">
        <v>7</v>
      </c>
      <c r="FG41" s="4" t="s">
        <v>7</v>
      </c>
      <c r="FH41" s="4" t="s">
        <v>7</v>
      </c>
      <c r="FI41" s="4" t="s">
        <v>7</v>
      </c>
      <c r="FJ41" s="4" t="s">
        <v>7</v>
      </c>
      <c r="FK41" s="4" t="s">
        <v>7</v>
      </c>
      <c r="FL41" s="4" t="s">
        <v>7</v>
      </c>
      <c r="FM41" s="4" t="s">
        <v>7</v>
      </c>
      <c r="FN41" s="4" t="s">
        <v>7</v>
      </c>
      <c r="FO41" s="4" t="s">
        <v>7</v>
      </c>
      <c r="FP41" s="4" t="s">
        <v>7</v>
      </c>
      <c r="FQ41" s="4" t="s">
        <v>7</v>
      </c>
      <c r="FR41" s="4" t="s">
        <v>7</v>
      </c>
      <c r="FS41" s="4" t="s">
        <v>7</v>
      </c>
      <c r="FT41" s="4" t="s">
        <v>7</v>
      </c>
      <c r="FU41" s="4" t="s">
        <v>7</v>
      </c>
      <c r="FV41" s="4" t="s">
        <v>7</v>
      </c>
      <c r="FW41" s="4" t="s">
        <v>7</v>
      </c>
      <c r="FX41" s="4" t="s">
        <v>7</v>
      </c>
      <c r="FY41" s="4" t="s">
        <v>7</v>
      </c>
      <c r="FZ41" s="4" t="s">
        <v>7</v>
      </c>
      <c r="GA41" s="4">
        <v>37</v>
      </c>
      <c r="GB41" s="4" t="s">
        <v>7</v>
      </c>
      <c r="GC41" s="4" t="s">
        <v>7</v>
      </c>
      <c r="GD41" s="4">
        <v>37</v>
      </c>
      <c r="GE41" s="4" t="s">
        <v>7</v>
      </c>
      <c r="GF41" s="4" t="s">
        <v>7</v>
      </c>
      <c r="GG41" s="4" t="s">
        <v>7</v>
      </c>
      <c r="GH41" s="4" t="s">
        <v>7</v>
      </c>
      <c r="GI41" s="4">
        <v>37</v>
      </c>
      <c r="GJ41" s="4" t="s">
        <v>7</v>
      </c>
      <c r="GK41" s="4" t="s">
        <v>7</v>
      </c>
      <c r="GL41" s="4" t="s">
        <v>7</v>
      </c>
      <c r="GM41" s="4" t="s">
        <v>7</v>
      </c>
      <c r="GN41" s="4" t="s">
        <v>7</v>
      </c>
      <c r="GO41" s="4" t="s">
        <v>7</v>
      </c>
      <c r="GP41" s="4" t="s">
        <v>7</v>
      </c>
      <c r="GQ41" s="4" t="s">
        <v>7</v>
      </c>
      <c r="GR41" s="4" t="s">
        <v>7</v>
      </c>
      <c r="GS41" s="4">
        <v>54</v>
      </c>
      <c r="GT41" s="4" t="s">
        <v>7</v>
      </c>
      <c r="GU41" s="4" t="s">
        <v>7</v>
      </c>
      <c r="GV41" s="4" t="s">
        <v>7</v>
      </c>
      <c r="GW41" s="4" t="s">
        <v>7</v>
      </c>
      <c r="GX41" s="4" t="s">
        <v>7</v>
      </c>
      <c r="GY41" s="4" t="s">
        <v>7</v>
      </c>
      <c r="GZ41" s="4" t="s">
        <v>7</v>
      </c>
      <c r="HA41" s="4" t="s">
        <v>7</v>
      </c>
      <c r="HB41" s="4" t="s">
        <v>7</v>
      </c>
      <c r="HC41" s="4" t="s">
        <v>7</v>
      </c>
      <c r="HD41" s="4" t="s">
        <v>7</v>
      </c>
      <c r="HE41" s="4" t="s">
        <v>7</v>
      </c>
      <c r="HF41" s="4" t="s">
        <v>7</v>
      </c>
      <c r="HG41" s="4" t="s">
        <v>7</v>
      </c>
      <c r="HH41" s="4" t="s">
        <v>7</v>
      </c>
      <c r="HI41" s="4" t="s">
        <v>7</v>
      </c>
      <c r="HJ41" s="4" t="s">
        <v>7</v>
      </c>
      <c r="HK41" s="4" t="s">
        <v>7</v>
      </c>
      <c r="HL41" s="4" t="s">
        <v>7</v>
      </c>
      <c r="HM41" s="4" t="s">
        <v>7</v>
      </c>
      <c r="HN41" s="4" t="s">
        <v>7</v>
      </c>
      <c r="HO41" s="4" t="s">
        <v>7</v>
      </c>
      <c r="HP41" s="4" t="s">
        <v>7</v>
      </c>
      <c r="HQ41" s="4" t="s">
        <v>7</v>
      </c>
    </row>
    <row r="42" spans="1:225" ht="30">
      <c r="A42" s="2" t="s">
        <v>155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c r="AE42" s="4" t="s">
        <v>7</v>
      </c>
      <c r="AF42" s="4"/>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7</v>
      </c>
      <c r="CO42" s="4" t="s">
        <v>7</v>
      </c>
      <c r="CP42" s="4" t="s">
        <v>7</v>
      </c>
      <c r="CQ42" s="4" t="s">
        <v>7</v>
      </c>
      <c r="CR42" s="4" t="s">
        <v>7</v>
      </c>
      <c r="CS42" s="4" t="s">
        <v>7</v>
      </c>
      <c r="CT42" s="4" t="s">
        <v>7</v>
      </c>
      <c r="CU42" s="4" t="s">
        <v>7</v>
      </c>
      <c r="CV42" s="4" t="s">
        <v>7</v>
      </c>
      <c r="CW42" s="4" t="s">
        <v>7</v>
      </c>
      <c r="CX42" s="4" t="s">
        <v>7</v>
      </c>
      <c r="CY42" s="4" t="s">
        <v>7</v>
      </c>
      <c r="CZ42" s="4" t="s">
        <v>7</v>
      </c>
      <c r="DA42" s="4" t="s">
        <v>7</v>
      </c>
      <c r="DB42" s="4" t="s">
        <v>7</v>
      </c>
      <c r="DC42" s="4" t="s">
        <v>7</v>
      </c>
      <c r="DD42" s="4" t="s">
        <v>7</v>
      </c>
      <c r="DE42" s="4" t="s">
        <v>7</v>
      </c>
      <c r="DF42" s="4" t="s">
        <v>7</v>
      </c>
      <c r="DG42" s="4" t="s">
        <v>7</v>
      </c>
      <c r="DH42" s="4" t="s">
        <v>7</v>
      </c>
      <c r="DI42" s="4" t="s">
        <v>7</v>
      </c>
      <c r="DJ42" s="4" t="s">
        <v>7</v>
      </c>
      <c r="DK42" s="4">
        <v>2</v>
      </c>
      <c r="DL42" s="4" t="s">
        <v>7</v>
      </c>
      <c r="DM42" s="4" t="s">
        <v>7</v>
      </c>
      <c r="DN42" s="4" t="s">
        <v>7</v>
      </c>
      <c r="DO42" s="4" t="s">
        <v>7</v>
      </c>
      <c r="DP42" s="4" t="s">
        <v>7</v>
      </c>
      <c r="DQ42" s="4" t="s">
        <v>7</v>
      </c>
      <c r="DR42" s="4" t="s">
        <v>7</v>
      </c>
      <c r="DS42" s="4" t="s">
        <v>7</v>
      </c>
      <c r="DT42" s="4" t="s">
        <v>7</v>
      </c>
      <c r="DU42" s="4" t="s">
        <v>7</v>
      </c>
      <c r="DV42" s="4" t="s">
        <v>7</v>
      </c>
      <c r="DW42" s="4" t="s">
        <v>7</v>
      </c>
      <c r="DX42" s="4" t="s">
        <v>7</v>
      </c>
      <c r="DY42" s="4" t="s">
        <v>7</v>
      </c>
      <c r="DZ42" s="4" t="s">
        <v>7</v>
      </c>
      <c r="EA42" s="4" t="s">
        <v>7</v>
      </c>
      <c r="EB42" s="4" t="s">
        <v>7</v>
      </c>
      <c r="EC42" s="4" t="s">
        <v>7</v>
      </c>
      <c r="ED42" s="4" t="s">
        <v>7</v>
      </c>
      <c r="EE42" s="4" t="s">
        <v>7</v>
      </c>
      <c r="EF42" s="4" t="s">
        <v>7</v>
      </c>
      <c r="EG42" s="4" t="s">
        <v>7</v>
      </c>
      <c r="EH42" s="4" t="s">
        <v>7</v>
      </c>
      <c r="EI42" s="4" t="s">
        <v>7</v>
      </c>
      <c r="EJ42" s="4" t="s">
        <v>7</v>
      </c>
      <c r="EK42" s="4" t="s">
        <v>7</v>
      </c>
      <c r="EL42" s="4" t="s">
        <v>7</v>
      </c>
      <c r="EM42" s="4" t="s">
        <v>7</v>
      </c>
      <c r="EN42" s="4" t="s">
        <v>7</v>
      </c>
      <c r="EO42" s="4" t="s">
        <v>7</v>
      </c>
      <c r="EP42" s="4" t="s">
        <v>7</v>
      </c>
      <c r="EQ42" s="4" t="s">
        <v>7</v>
      </c>
      <c r="ER42" s="4" t="s">
        <v>7</v>
      </c>
      <c r="ES42" s="4" t="s">
        <v>7</v>
      </c>
      <c r="ET42" s="4" t="s">
        <v>7</v>
      </c>
      <c r="EU42" s="4" t="s">
        <v>7</v>
      </c>
      <c r="EV42" s="4" t="s">
        <v>7</v>
      </c>
      <c r="EW42" s="4" t="s">
        <v>7</v>
      </c>
      <c r="EX42" s="4" t="s">
        <v>7</v>
      </c>
      <c r="EY42" s="4" t="s">
        <v>7</v>
      </c>
      <c r="EZ42" s="4" t="s">
        <v>7</v>
      </c>
      <c r="FA42" s="4" t="s">
        <v>7</v>
      </c>
      <c r="FB42" s="4" t="s">
        <v>7</v>
      </c>
      <c r="FC42" s="4" t="s">
        <v>7</v>
      </c>
      <c r="FD42" s="4" t="s">
        <v>7</v>
      </c>
      <c r="FE42" s="4" t="s">
        <v>7</v>
      </c>
      <c r="FF42" s="4" t="s">
        <v>7</v>
      </c>
      <c r="FG42" s="4" t="s">
        <v>7</v>
      </c>
      <c r="FH42" s="4" t="s">
        <v>7</v>
      </c>
      <c r="FI42" s="4" t="s">
        <v>7</v>
      </c>
      <c r="FJ42" s="4" t="s">
        <v>7</v>
      </c>
      <c r="FK42" s="4" t="s">
        <v>7</v>
      </c>
      <c r="FL42" s="4" t="s">
        <v>7</v>
      </c>
      <c r="FM42" s="4" t="s">
        <v>7</v>
      </c>
      <c r="FN42" s="4" t="s">
        <v>7</v>
      </c>
      <c r="FO42" s="4" t="s">
        <v>7</v>
      </c>
      <c r="FP42" s="4" t="s">
        <v>7</v>
      </c>
      <c r="FQ42" s="4" t="s">
        <v>7</v>
      </c>
      <c r="FR42" s="4" t="s">
        <v>7</v>
      </c>
      <c r="FS42" s="4" t="s">
        <v>7</v>
      </c>
      <c r="FT42" s="4" t="s">
        <v>7</v>
      </c>
      <c r="FU42" s="4" t="s">
        <v>7</v>
      </c>
      <c r="FV42" s="4" t="s">
        <v>7</v>
      </c>
      <c r="FW42" s="4" t="s">
        <v>7</v>
      </c>
      <c r="FX42" s="4" t="s">
        <v>7</v>
      </c>
      <c r="FY42" s="4" t="s">
        <v>7</v>
      </c>
      <c r="FZ42" s="4" t="s">
        <v>7</v>
      </c>
      <c r="GA42" s="4" t="s">
        <v>7</v>
      </c>
      <c r="GB42" s="4" t="s">
        <v>7</v>
      </c>
      <c r="GC42" s="4" t="s">
        <v>7</v>
      </c>
      <c r="GD42" s="4" t="s">
        <v>7</v>
      </c>
      <c r="GE42" s="4" t="s">
        <v>7</v>
      </c>
      <c r="GF42" s="4" t="s">
        <v>7</v>
      </c>
      <c r="GG42" s="4" t="s">
        <v>7</v>
      </c>
      <c r="GH42" s="4" t="s">
        <v>7</v>
      </c>
      <c r="GI42" s="4" t="s">
        <v>7</v>
      </c>
      <c r="GJ42" s="4" t="s">
        <v>7</v>
      </c>
      <c r="GK42" s="4" t="s">
        <v>7</v>
      </c>
      <c r="GL42" s="4" t="s">
        <v>7</v>
      </c>
      <c r="GM42" s="4" t="s">
        <v>7</v>
      </c>
      <c r="GN42" s="4" t="s">
        <v>7</v>
      </c>
      <c r="GO42" s="4" t="s">
        <v>7</v>
      </c>
      <c r="GP42" s="4" t="s">
        <v>7</v>
      </c>
      <c r="GQ42" s="4" t="s">
        <v>7</v>
      </c>
      <c r="GR42" s="4" t="s">
        <v>7</v>
      </c>
      <c r="GS42" s="4" t="s">
        <v>7</v>
      </c>
      <c r="GT42" s="4" t="s">
        <v>7</v>
      </c>
      <c r="GU42" s="4" t="s">
        <v>7</v>
      </c>
      <c r="GV42" s="4" t="s">
        <v>7</v>
      </c>
      <c r="GW42" s="4" t="s">
        <v>7</v>
      </c>
      <c r="GX42" s="4" t="s">
        <v>7</v>
      </c>
      <c r="GY42" s="4" t="s">
        <v>7</v>
      </c>
      <c r="GZ42" s="4" t="s">
        <v>7</v>
      </c>
      <c r="HA42" s="4" t="s">
        <v>7</v>
      </c>
      <c r="HB42" s="4" t="s">
        <v>7</v>
      </c>
      <c r="HC42" s="4" t="s">
        <v>7</v>
      </c>
      <c r="HD42" s="4" t="s">
        <v>7</v>
      </c>
      <c r="HE42" s="4" t="s">
        <v>7</v>
      </c>
      <c r="HF42" s="4" t="s">
        <v>7</v>
      </c>
      <c r="HG42" s="4" t="s">
        <v>7</v>
      </c>
      <c r="HH42" s="4" t="s">
        <v>7</v>
      </c>
      <c r="HI42" s="4" t="s">
        <v>7</v>
      </c>
      <c r="HJ42" s="4" t="s">
        <v>7</v>
      </c>
      <c r="HK42" s="4" t="s">
        <v>7</v>
      </c>
      <c r="HL42" s="4" t="s">
        <v>7</v>
      </c>
      <c r="HM42" s="4" t="s">
        <v>7</v>
      </c>
      <c r="HN42" s="4" t="s">
        <v>7</v>
      </c>
      <c r="HO42" s="4" t="s">
        <v>7</v>
      </c>
      <c r="HP42" s="4" t="s">
        <v>7</v>
      </c>
      <c r="HQ42" s="4" t="s">
        <v>7</v>
      </c>
    </row>
    <row r="43" spans="1:225" ht="60">
      <c r="A43" s="2" t="s">
        <v>155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v>90</v>
      </c>
      <c r="AA43" s="4" t="s">
        <v>7</v>
      </c>
      <c r="AB43" s="4" t="s">
        <v>7</v>
      </c>
      <c r="AC43" s="4" t="s">
        <v>7</v>
      </c>
      <c r="AD43" s="4"/>
      <c r="AE43" s="4" t="s">
        <v>7</v>
      </c>
      <c r="AF43" s="4"/>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c r="CQ43" s="4">
        <v>90</v>
      </c>
      <c r="CR43" s="4" t="s">
        <v>7</v>
      </c>
      <c r="CS43" s="4" t="s">
        <v>7</v>
      </c>
      <c r="CT43" s="4" t="s">
        <v>7</v>
      </c>
      <c r="CU43" s="4" t="s">
        <v>7</v>
      </c>
      <c r="CV43" s="4" t="s">
        <v>7</v>
      </c>
      <c r="CW43" s="4" t="s">
        <v>7</v>
      </c>
      <c r="CX43" s="4" t="s">
        <v>7</v>
      </c>
      <c r="CY43" s="4" t="s">
        <v>7</v>
      </c>
      <c r="CZ43" s="4" t="s">
        <v>7</v>
      </c>
      <c r="DA43" s="4" t="s">
        <v>7</v>
      </c>
      <c r="DB43" s="4" t="s">
        <v>7</v>
      </c>
      <c r="DC43" s="4" t="s">
        <v>7</v>
      </c>
      <c r="DD43" s="4" t="s">
        <v>7</v>
      </c>
      <c r="DE43" s="4" t="s">
        <v>7</v>
      </c>
      <c r="DF43" s="4" t="s">
        <v>7</v>
      </c>
      <c r="DG43" s="4" t="s">
        <v>7</v>
      </c>
      <c r="DH43" s="4" t="s">
        <v>7</v>
      </c>
      <c r="DI43" s="4" t="s">
        <v>7</v>
      </c>
      <c r="DJ43" s="4" t="s">
        <v>7</v>
      </c>
      <c r="DK43" s="4" t="s">
        <v>7</v>
      </c>
      <c r="DL43" s="4" t="s">
        <v>7</v>
      </c>
      <c r="DM43" s="4" t="s">
        <v>7</v>
      </c>
      <c r="DN43" s="4" t="s">
        <v>7</v>
      </c>
      <c r="DO43" s="4" t="s">
        <v>7</v>
      </c>
      <c r="DP43" s="4">
        <v>90</v>
      </c>
      <c r="DQ43" s="4" t="s">
        <v>7</v>
      </c>
      <c r="DR43" s="4" t="s">
        <v>7</v>
      </c>
      <c r="DS43" s="4" t="s">
        <v>7</v>
      </c>
      <c r="DT43" s="4" t="s">
        <v>7</v>
      </c>
      <c r="DU43" s="4" t="s">
        <v>7</v>
      </c>
      <c r="DV43" s="4" t="s">
        <v>7</v>
      </c>
      <c r="DW43" s="4" t="s">
        <v>7</v>
      </c>
      <c r="DX43" s="4" t="s">
        <v>7</v>
      </c>
      <c r="DY43" s="4" t="s">
        <v>7</v>
      </c>
      <c r="DZ43" s="4">
        <v>90</v>
      </c>
      <c r="EA43" s="4" t="s">
        <v>7</v>
      </c>
      <c r="EB43" s="4" t="s">
        <v>7</v>
      </c>
      <c r="EC43" s="4" t="s">
        <v>7</v>
      </c>
      <c r="ED43" s="4" t="s">
        <v>7</v>
      </c>
      <c r="EE43" s="4" t="s">
        <v>7</v>
      </c>
      <c r="EF43" s="4" t="s">
        <v>7</v>
      </c>
      <c r="EG43" s="4" t="s">
        <v>7</v>
      </c>
      <c r="EH43" s="4" t="s">
        <v>7</v>
      </c>
      <c r="EI43" s="4" t="s">
        <v>7</v>
      </c>
      <c r="EJ43" s="4" t="s">
        <v>7</v>
      </c>
      <c r="EK43" s="4" t="s">
        <v>7</v>
      </c>
      <c r="EL43" s="4" t="s">
        <v>7</v>
      </c>
      <c r="EM43" s="4" t="s">
        <v>7</v>
      </c>
      <c r="EN43" s="4" t="s">
        <v>7</v>
      </c>
      <c r="EO43" s="4">
        <v>90</v>
      </c>
      <c r="EP43" s="4" t="s">
        <v>7</v>
      </c>
      <c r="EQ43" s="4" t="s">
        <v>7</v>
      </c>
      <c r="ER43" s="4" t="s">
        <v>7</v>
      </c>
      <c r="ES43" s="4" t="s">
        <v>7</v>
      </c>
      <c r="ET43" s="4" t="s">
        <v>7</v>
      </c>
      <c r="EU43" s="4" t="s">
        <v>7</v>
      </c>
      <c r="EV43" s="4" t="s">
        <v>7</v>
      </c>
      <c r="EW43" s="4" t="s">
        <v>7</v>
      </c>
      <c r="EX43" s="4" t="s">
        <v>7</v>
      </c>
      <c r="EY43" s="4">
        <v>90</v>
      </c>
      <c r="EZ43" s="4" t="s">
        <v>7</v>
      </c>
      <c r="FA43" s="4" t="s">
        <v>7</v>
      </c>
      <c r="FB43" s="4" t="s">
        <v>7</v>
      </c>
      <c r="FC43" s="4" t="s">
        <v>7</v>
      </c>
      <c r="FD43" s="4" t="s">
        <v>7</v>
      </c>
      <c r="FE43" s="4" t="s">
        <v>7</v>
      </c>
      <c r="FF43" s="4" t="s">
        <v>7</v>
      </c>
      <c r="FG43" s="4">
        <v>90</v>
      </c>
      <c r="FH43" s="4" t="s">
        <v>7</v>
      </c>
      <c r="FI43" s="4" t="s">
        <v>7</v>
      </c>
      <c r="FJ43" s="4" t="s">
        <v>7</v>
      </c>
      <c r="FK43" s="4" t="s">
        <v>7</v>
      </c>
      <c r="FL43" s="4" t="s">
        <v>7</v>
      </c>
      <c r="FM43" s="4" t="s">
        <v>7</v>
      </c>
      <c r="FN43" s="4" t="s">
        <v>7</v>
      </c>
      <c r="FO43" s="4" t="s">
        <v>7</v>
      </c>
      <c r="FP43" s="4" t="s">
        <v>7</v>
      </c>
      <c r="FQ43" s="4">
        <v>90</v>
      </c>
      <c r="FR43" s="4" t="s">
        <v>7</v>
      </c>
      <c r="FS43" s="4" t="s">
        <v>7</v>
      </c>
      <c r="FT43" s="4" t="s">
        <v>7</v>
      </c>
      <c r="FU43" s="4" t="s">
        <v>7</v>
      </c>
      <c r="FV43" s="4" t="s">
        <v>7</v>
      </c>
      <c r="FW43" s="4" t="s">
        <v>7</v>
      </c>
      <c r="FX43" s="4" t="s">
        <v>7</v>
      </c>
      <c r="FY43" s="4" t="s">
        <v>7</v>
      </c>
      <c r="FZ43" s="4" t="s">
        <v>7</v>
      </c>
      <c r="GA43" s="4" t="s">
        <v>7</v>
      </c>
      <c r="GB43" s="4" t="s">
        <v>7</v>
      </c>
      <c r="GC43" s="4" t="s">
        <v>7</v>
      </c>
      <c r="GD43" s="4" t="s">
        <v>7</v>
      </c>
      <c r="GE43" s="4" t="s">
        <v>7</v>
      </c>
      <c r="GF43" s="4" t="s">
        <v>7</v>
      </c>
      <c r="GG43" s="4" t="s">
        <v>7</v>
      </c>
      <c r="GH43" s="4" t="s">
        <v>7</v>
      </c>
      <c r="GI43" s="4" t="s">
        <v>7</v>
      </c>
      <c r="GJ43" s="4" t="s">
        <v>7</v>
      </c>
      <c r="GK43" s="4" t="s">
        <v>7</v>
      </c>
      <c r="GL43" s="4" t="s">
        <v>7</v>
      </c>
      <c r="GM43" s="4" t="s">
        <v>7</v>
      </c>
      <c r="GN43" s="4" t="s">
        <v>7</v>
      </c>
      <c r="GO43" s="4" t="s">
        <v>7</v>
      </c>
      <c r="GP43" s="4" t="s">
        <v>7</v>
      </c>
      <c r="GQ43" s="4" t="s">
        <v>7</v>
      </c>
      <c r="GR43" s="4" t="s">
        <v>7</v>
      </c>
      <c r="GS43" s="4" t="s">
        <v>7</v>
      </c>
      <c r="GT43" s="4" t="s">
        <v>7</v>
      </c>
      <c r="GU43" s="4" t="s">
        <v>7</v>
      </c>
      <c r="GV43" s="4" t="s">
        <v>7</v>
      </c>
      <c r="GW43" s="4" t="s">
        <v>7</v>
      </c>
      <c r="GX43" s="4" t="s">
        <v>7</v>
      </c>
      <c r="GY43" s="4" t="s">
        <v>7</v>
      </c>
      <c r="GZ43" s="4" t="s">
        <v>7</v>
      </c>
      <c r="HA43" s="4" t="s">
        <v>7</v>
      </c>
      <c r="HB43" s="4" t="s">
        <v>7</v>
      </c>
      <c r="HC43" s="4" t="s">
        <v>7</v>
      </c>
      <c r="HD43" s="4" t="s">
        <v>7</v>
      </c>
      <c r="HE43" s="4" t="s">
        <v>7</v>
      </c>
      <c r="HF43" s="4" t="s">
        <v>7</v>
      </c>
      <c r="HG43" s="4" t="s">
        <v>7</v>
      </c>
      <c r="HH43" s="4" t="s">
        <v>7</v>
      </c>
      <c r="HI43" s="4" t="s">
        <v>7</v>
      </c>
      <c r="HJ43" s="4" t="s">
        <v>7</v>
      </c>
      <c r="HK43" s="4" t="s">
        <v>7</v>
      </c>
      <c r="HL43" s="4" t="s">
        <v>7</v>
      </c>
      <c r="HM43" s="4" t="s">
        <v>7</v>
      </c>
      <c r="HN43" s="4" t="s">
        <v>7</v>
      </c>
      <c r="HO43" s="4" t="s">
        <v>7</v>
      </c>
      <c r="HP43" s="4" t="s">
        <v>7</v>
      </c>
      <c r="HQ43" s="4" t="s">
        <v>7</v>
      </c>
    </row>
    <row r="44" spans="1:225" ht="30">
      <c r="A44" s="2" t="s">
        <v>155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v>30</v>
      </c>
      <c r="AA44" s="4">
        <v>30</v>
      </c>
      <c r="AB44" s="4" t="s">
        <v>7</v>
      </c>
      <c r="AC44" s="4" t="s">
        <v>7</v>
      </c>
      <c r="AD44" s="4"/>
      <c r="AE44" s="4" t="s">
        <v>7</v>
      </c>
      <c r="AF44" s="4"/>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4" t="s">
        <v>7</v>
      </c>
      <c r="CO44" s="4" t="s">
        <v>7</v>
      </c>
      <c r="CP44" s="4" t="s">
        <v>7</v>
      </c>
      <c r="CQ44" s="4">
        <v>30</v>
      </c>
      <c r="CR44" s="4" t="s">
        <v>7</v>
      </c>
      <c r="CS44" s="4" t="s">
        <v>7</v>
      </c>
      <c r="CT44" s="4" t="s">
        <v>7</v>
      </c>
      <c r="CU44" s="4" t="s">
        <v>7</v>
      </c>
      <c r="CV44" s="4" t="s">
        <v>7</v>
      </c>
      <c r="CW44" s="4" t="s">
        <v>7</v>
      </c>
      <c r="CX44" s="4" t="s">
        <v>7</v>
      </c>
      <c r="CY44" s="4" t="s">
        <v>7</v>
      </c>
      <c r="CZ44" s="4" t="s">
        <v>7</v>
      </c>
      <c r="DA44" s="4" t="s">
        <v>7</v>
      </c>
      <c r="DB44" s="4" t="s">
        <v>7</v>
      </c>
      <c r="DC44" s="4" t="s">
        <v>7</v>
      </c>
      <c r="DD44" s="4" t="s">
        <v>7</v>
      </c>
      <c r="DE44" s="4" t="s">
        <v>7</v>
      </c>
      <c r="DF44" s="4" t="s">
        <v>7</v>
      </c>
      <c r="DG44" s="4" t="s">
        <v>7</v>
      </c>
      <c r="DH44" s="4" t="s">
        <v>7</v>
      </c>
      <c r="DI44" s="4" t="s">
        <v>7</v>
      </c>
      <c r="DJ44" s="4" t="s">
        <v>7</v>
      </c>
      <c r="DK44" s="4" t="s">
        <v>7</v>
      </c>
      <c r="DL44" s="4" t="s">
        <v>7</v>
      </c>
      <c r="DM44" s="4" t="s">
        <v>7</v>
      </c>
      <c r="DN44" s="4" t="s">
        <v>7</v>
      </c>
      <c r="DO44" s="4" t="s">
        <v>7</v>
      </c>
      <c r="DP44" s="4">
        <v>30</v>
      </c>
      <c r="DQ44" s="4" t="s">
        <v>7</v>
      </c>
      <c r="DR44" s="4" t="s">
        <v>7</v>
      </c>
      <c r="DS44" s="4" t="s">
        <v>7</v>
      </c>
      <c r="DT44" s="4" t="s">
        <v>7</v>
      </c>
      <c r="DU44" s="4" t="s">
        <v>7</v>
      </c>
      <c r="DV44" s="4" t="s">
        <v>7</v>
      </c>
      <c r="DW44" s="4" t="s">
        <v>7</v>
      </c>
      <c r="DX44" s="4" t="s">
        <v>7</v>
      </c>
      <c r="DY44" s="4" t="s">
        <v>7</v>
      </c>
      <c r="DZ44" s="4">
        <v>30</v>
      </c>
      <c r="EA44" s="4" t="s">
        <v>7</v>
      </c>
      <c r="EB44" s="4" t="s">
        <v>7</v>
      </c>
      <c r="EC44" s="4" t="s">
        <v>7</v>
      </c>
      <c r="ED44" s="4" t="s">
        <v>7</v>
      </c>
      <c r="EE44" s="4" t="s">
        <v>7</v>
      </c>
      <c r="EF44" s="4" t="s">
        <v>7</v>
      </c>
      <c r="EG44" s="4" t="s">
        <v>7</v>
      </c>
      <c r="EH44" s="4" t="s">
        <v>7</v>
      </c>
      <c r="EI44" s="4" t="s">
        <v>7</v>
      </c>
      <c r="EJ44" s="4" t="s">
        <v>7</v>
      </c>
      <c r="EK44" s="4" t="s">
        <v>7</v>
      </c>
      <c r="EL44" s="4" t="s">
        <v>7</v>
      </c>
      <c r="EM44" s="4" t="s">
        <v>7</v>
      </c>
      <c r="EN44" s="4" t="s">
        <v>7</v>
      </c>
      <c r="EO44" s="4">
        <v>30</v>
      </c>
      <c r="EP44" s="4">
        <v>30</v>
      </c>
      <c r="EQ44" s="4" t="s">
        <v>7</v>
      </c>
      <c r="ER44" s="4" t="s">
        <v>7</v>
      </c>
      <c r="ES44" s="4" t="s">
        <v>7</v>
      </c>
      <c r="ET44" s="4" t="s">
        <v>7</v>
      </c>
      <c r="EU44" s="4" t="s">
        <v>7</v>
      </c>
      <c r="EV44" s="4" t="s">
        <v>7</v>
      </c>
      <c r="EW44" s="4" t="s">
        <v>7</v>
      </c>
      <c r="EX44" s="4" t="s">
        <v>7</v>
      </c>
      <c r="EY44" s="4">
        <v>30</v>
      </c>
      <c r="EZ44" s="4" t="s">
        <v>7</v>
      </c>
      <c r="FA44" s="4" t="s">
        <v>7</v>
      </c>
      <c r="FB44" s="4" t="s">
        <v>7</v>
      </c>
      <c r="FC44" s="4" t="s">
        <v>7</v>
      </c>
      <c r="FD44" s="4" t="s">
        <v>7</v>
      </c>
      <c r="FE44" s="4" t="s">
        <v>7</v>
      </c>
      <c r="FF44" s="4" t="s">
        <v>7</v>
      </c>
      <c r="FG44" s="4">
        <v>30</v>
      </c>
      <c r="FH44" s="4">
        <v>30</v>
      </c>
      <c r="FI44" s="4" t="s">
        <v>7</v>
      </c>
      <c r="FJ44" s="4" t="s">
        <v>7</v>
      </c>
      <c r="FK44" s="4" t="s">
        <v>7</v>
      </c>
      <c r="FL44" s="4" t="s">
        <v>7</v>
      </c>
      <c r="FM44" s="4" t="s">
        <v>7</v>
      </c>
      <c r="FN44" s="4" t="s">
        <v>7</v>
      </c>
      <c r="FO44" s="4" t="s">
        <v>7</v>
      </c>
      <c r="FP44" s="4" t="s">
        <v>7</v>
      </c>
      <c r="FQ44" s="4">
        <v>30</v>
      </c>
      <c r="FR44" s="4" t="s">
        <v>7</v>
      </c>
      <c r="FS44" s="4" t="s">
        <v>7</v>
      </c>
      <c r="FT44" s="4" t="s">
        <v>7</v>
      </c>
      <c r="FU44" s="4" t="s">
        <v>7</v>
      </c>
      <c r="FV44" s="4" t="s">
        <v>7</v>
      </c>
      <c r="FW44" s="4" t="s">
        <v>7</v>
      </c>
      <c r="FX44" s="4" t="s">
        <v>7</v>
      </c>
      <c r="FY44" s="4" t="s">
        <v>7</v>
      </c>
      <c r="FZ44" s="4" t="s">
        <v>7</v>
      </c>
      <c r="GA44" s="4" t="s">
        <v>7</v>
      </c>
      <c r="GB44" s="4" t="s">
        <v>7</v>
      </c>
      <c r="GC44" s="4" t="s">
        <v>7</v>
      </c>
      <c r="GD44" s="4" t="s">
        <v>7</v>
      </c>
      <c r="GE44" s="4" t="s">
        <v>7</v>
      </c>
      <c r="GF44" s="4" t="s">
        <v>7</v>
      </c>
      <c r="GG44" s="4" t="s">
        <v>7</v>
      </c>
      <c r="GH44" s="4" t="s">
        <v>7</v>
      </c>
      <c r="GI44" s="4" t="s">
        <v>7</v>
      </c>
      <c r="GJ44" s="4" t="s">
        <v>7</v>
      </c>
      <c r="GK44" s="4" t="s">
        <v>7</v>
      </c>
      <c r="GL44" s="4" t="s">
        <v>7</v>
      </c>
      <c r="GM44" s="4" t="s">
        <v>7</v>
      </c>
      <c r="GN44" s="4" t="s">
        <v>7</v>
      </c>
      <c r="GO44" s="4" t="s">
        <v>7</v>
      </c>
      <c r="GP44" s="4" t="s">
        <v>7</v>
      </c>
      <c r="GQ44" s="4" t="s">
        <v>7</v>
      </c>
      <c r="GR44" s="4" t="s">
        <v>7</v>
      </c>
      <c r="GS44" s="4" t="s">
        <v>7</v>
      </c>
      <c r="GT44" s="4" t="s">
        <v>7</v>
      </c>
      <c r="GU44" s="4" t="s">
        <v>7</v>
      </c>
      <c r="GV44" s="4" t="s">
        <v>7</v>
      </c>
      <c r="GW44" s="4" t="s">
        <v>7</v>
      </c>
      <c r="GX44" s="4" t="s">
        <v>7</v>
      </c>
      <c r="GY44" s="4" t="s">
        <v>7</v>
      </c>
      <c r="GZ44" s="4" t="s">
        <v>7</v>
      </c>
      <c r="HA44" s="4" t="s">
        <v>7</v>
      </c>
      <c r="HB44" s="4" t="s">
        <v>7</v>
      </c>
      <c r="HC44" s="4" t="s">
        <v>7</v>
      </c>
      <c r="HD44" s="4" t="s">
        <v>7</v>
      </c>
      <c r="HE44" s="4" t="s">
        <v>7</v>
      </c>
      <c r="HF44" s="4" t="s">
        <v>7</v>
      </c>
      <c r="HG44" s="4" t="s">
        <v>7</v>
      </c>
      <c r="HH44" s="4" t="s">
        <v>7</v>
      </c>
      <c r="HI44" s="4" t="s">
        <v>7</v>
      </c>
      <c r="HJ44" s="4" t="s">
        <v>7</v>
      </c>
      <c r="HK44" s="4" t="s">
        <v>7</v>
      </c>
      <c r="HL44" s="4" t="s">
        <v>7</v>
      </c>
      <c r="HM44" s="4" t="s">
        <v>7</v>
      </c>
      <c r="HN44" s="4" t="s">
        <v>7</v>
      </c>
      <c r="HO44" s="4" t="s">
        <v>7</v>
      </c>
      <c r="HP44" s="4" t="s">
        <v>7</v>
      </c>
      <c r="HQ44" s="4" t="s">
        <v>7</v>
      </c>
    </row>
    <row r="45" spans="1:225" ht="30">
      <c r="A45" s="2" t="s">
        <v>1557</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v>60</v>
      </c>
      <c r="AA45" s="4">
        <v>60</v>
      </c>
      <c r="AB45" s="4" t="s">
        <v>7</v>
      </c>
      <c r="AC45" s="4" t="s">
        <v>7</v>
      </c>
      <c r="AD45" s="4"/>
      <c r="AE45" s="4" t="s">
        <v>7</v>
      </c>
      <c r="AF45" s="4"/>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c r="CO45" s="4" t="s">
        <v>7</v>
      </c>
      <c r="CP45" s="4" t="s">
        <v>7</v>
      </c>
      <c r="CQ45" s="4">
        <v>60</v>
      </c>
      <c r="CR45" s="4" t="s">
        <v>7</v>
      </c>
      <c r="CS45" s="4" t="s">
        <v>7</v>
      </c>
      <c r="CT45" s="4" t="s">
        <v>7</v>
      </c>
      <c r="CU45" s="4" t="s">
        <v>7</v>
      </c>
      <c r="CV45" s="4" t="s">
        <v>7</v>
      </c>
      <c r="CW45" s="4" t="s">
        <v>7</v>
      </c>
      <c r="CX45" s="4" t="s">
        <v>7</v>
      </c>
      <c r="CY45" s="4" t="s">
        <v>7</v>
      </c>
      <c r="CZ45" s="4" t="s">
        <v>7</v>
      </c>
      <c r="DA45" s="4" t="s">
        <v>7</v>
      </c>
      <c r="DB45" s="4" t="s">
        <v>7</v>
      </c>
      <c r="DC45" s="4" t="s">
        <v>7</v>
      </c>
      <c r="DD45" s="4" t="s">
        <v>7</v>
      </c>
      <c r="DE45" s="4" t="s">
        <v>7</v>
      </c>
      <c r="DF45" s="4" t="s">
        <v>7</v>
      </c>
      <c r="DG45" s="4" t="s">
        <v>7</v>
      </c>
      <c r="DH45" s="4" t="s">
        <v>7</v>
      </c>
      <c r="DI45" s="4" t="s">
        <v>7</v>
      </c>
      <c r="DJ45" s="4" t="s">
        <v>7</v>
      </c>
      <c r="DK45" s="4" t="s">
        <v>7</v>
      </c>
      <c r="DL45" s="4" t="s">
        <v>7</v>
      </c>
      <c r="DM45" s="4" t="s">
        <v>7</v>
      </c>
      <c r="DN45" s="4" t="s">
        <v>7</v>
      </c>
      <c r="DO45" s="4" t="s">
        <v>7</v>
      </c>
      <c r="DP45" s="4">
        <v>60</v>
      </c>
      <c r="DQ45" s="4" t="s">
        <v>7</v>
      </c>
      <c r="DR45" s="4" t="s">
        <v>7</v>
      </c>
      <c r="DS45" s="4" t="s">
        <v>7</v>
      </c>
      <c r="DT45" s="4" t="s">
        <v>7</v>
      </c>
      <c r="DU45" s="4" t="s">
        <v>7</v>
      </c>
      <c r="DV45" s="4" t="s">
        <v>7</v>
      </c>
      <c r="DW45" s="4" t="s">
        <v>7</v>
      </c>
      <c r="DX45" s="4" t="s">
        <v>7</v>
      </c>
      <c r="DY45" s="4" t="s">
        <v>7</v>
      </c>
      <c r="DZ45" s="4">
        <v>60</v>
      </c>
      <c r="EA45" s="4" t="s">
        <v>7</v>
      </c>
      <c r="EB45" s="4" t="s">
        <v>7</v>
      </c>
      <c r="EC45" s="4" t="s">
        <v>7</v>
      </c>
      <c r="ED45" s="4" t="s">
        <v>7</v>
      </c>
      <c r="EE45" s="4" t="s">
        <v>7</v>
      </c>
      <c r="EF45" s="4" t="s">
        <v>7</v>
      </c>
      <c r="EG45" s="4" t="s">
        <v>7</v>
      </c>
      <c r="EH45" s="4" t="s">
        <v>7</v>
      </c>
      <c r="EI45" s="4" t="s">
        <v>7</v>
      </c>
      <c r="EJ45" s="4" t="s">
        <v>7</v>
      </c>
      <c r="EK45" s="4" t="s">
        <v>7</v>
      </c>
      <c r="EL45" s="4" t="s">
        <v>7</v>
      </c>
      <c r="EM45" s="4" t="s">
        <v>7</v>
      </c>
      <c r="EN45" s="4" t="s">
        <v>7</v>
      </c>
      <c r="EO45" s="4">
        <v>60</v>
      </c>
      <c r="EP45" s="4">
        <v>60</v>
      </c>
      <c r="EQ45" s="4" t="s">
        <v>7</v>
      </c>
      <c r="ER45" s="4" t="s">
        <v>7</v>
      </c>
      <c r="ES45" s="4" t="s">
        <v>7</v>
      </c>
      <c r="ET45" s="4" t="s">
        <v>7</v>
      </c>
      <c r="EU45" s="4" t="s">
        <v>7</v>
      </c>
      <c r="EV45" s="4" t="s">
        <v>7</v>
      </c>
      <c r="EW45" s="4" t="s">
        <v>7</v>
      </c>
      <c r="EX45" s="4" t="s">
        <v>7</v>
      </c>
      <c r="EY45" s="4">
        <v>60</v>
      </c>
      <c r="EZ45" s="4" t="s">
        <v>7</v>
      </c>
      <c r="FA45" s="4" t="s">
        <v>7</v>
      </c>
      <c r="FB45" s="4" t="s">
        <v>7</v>
      </c>
      <c r="FC45" s="4" t="s">
        <v>7</v>
      </c>
      <c r="FD45" s="4" t="s">
        <v>7</v>
      </c>
      <c r="FE45" s="4" t="s">
        <v>7</v>
      </c>
      <c r="FF45" s="4" t="s">
        <v>7</v>
      </c>
      <c r="FG45" s="4">
        <v>60</v>
      </c>
      <c r="FH45" s="4">
        <v>60</v>
      </c>
      <c r="FI45" s="4" t="s">
        <v>7</v>
      </c>
      <c r="FJ45" s="4" t="s">
        <v>7</v>
      </c>
      <c r="FK45" s="4" t="s">
        <v>7</v>
      </c>
      <c r="FL45" s="4" t="s">
        <v>7</v>
      </c>
      <c r="FM45" s="4" t="s">
        <v>7</v>
      </c>
      <c r="FN45" s="4" t="s">
        <v>7</v>
      </c>
      <c r="FO45" s="4" t="s">
        <v>7</v>
      </c>
      <c r="FP45" s="4" t="s">
        <v>7</v>
      </c>
      <c r="FQ45" s="4">
        <v>60</v>
      </c>
      <c r="FR45" s="4" t="s">
        <v>7</v>
      </c>
      <c r="FS45" s="4" t="s">
        <v>7</v>
      </c>
      <c r="FT45" s="4" t="s">
        <v>7</v>
      </c>
      <c r="FU45" s="4" t="s">
        <v>7</v>
      </c>
      <c r="FV45" s="4" t="s">
        <v>7</v>
      </c>
      <c r="FW45" s="4" t="s">
        <v>7</v>
      </c>
      <c r="FX45" s="4" t="s">
        <v>7</v>
      </c>
      <c r="FY45" s="4" t="s">
        <v>7</v>
      </c>
      <c r="FZ45" s="4" t="s">
        <v>7</v>
      </c>
      <c r="GA45" s="4" t="s">
        <v>7</v>
      </c>
      <c r="GB45" s="4" t="s">
        <v>7</v>
      </c>
      <c r="GC45" s="4" t="s">
        <v>7</v>
      </c>
      <c r="GD45" s="4" t="s">
        <v>7</v>
      </c>
      <c r="GE45" s="4" t="s">
        <v>7</v>
      </c>
      <c r="GF45" s="4" t="s">
        <v>7</v>
      </c>
      <c r="GG45" s="4" t="s">
        <v>7</v>
      </c>
      <c r="GH45" s="4" t="s">
        <v>7</v>
      </c>
      <c r="GI45" s="4" t="s">
        <v>7</v>
      </c>
      <c r="GJ45" s="4" t="s">
        <v>7</v>
      </c>
      <c r="GK45" s="4" t="s">
        <v>7</v>
      </c>
      <c r="GL45" s="4" t="s">
        <v>7</v>
      </c>
      <c r="GM45" s="4" t="s">
        <v>7</v>
      </c>
      <c r="GN45" s="4" t="s">
        <v>7</v>
      </c>
      <c r="GO45" s="4" t="s">
        <v>7</v>
      </c>
      <c r="GP45" s="4" t="s">
        <v>7</v>
      </c>
      <c r="GQ45" s="4" t="s">
        <v>7</v>
      </c>
      <c r="GR45" s="4" t="s">
        <v>7</v>
      </c>
      <c r="GS45" s="4" t="s">
        <v>7</v>
      </c>
      <c r="GT45" s="4" t="s">
        <v>7</v>
      </c>
      <c r="GU45" s="4" t="s">
        <v>7</v>
      </c>
      <c r="GV45" s="4" t="s">
        <v>7</v>
      </c>
      <c r="GW45" s="4" t="s">
        <v>7</v>
      </c>
      <c r="GX45" s="4" t="s">
        <v>7</v>
      </c>
      <c r="GY45" s="4" t="s">
        <v>7</v>
      </c>
      <c r="GZ45" s="4" t="s">
        <v>7</v>
      </c>
      <c r="HA45" s="4" t="s">
        <v>7</v>
      </c>
      <c r="HB45" s="4" t="s">
        <v>7</v>
      </c>
      <c r="HC45" s="4" t="s">
        <v>7</v>
      </c>
      <c r="HD45" s="4" t="s">
        <v>7</v>
      </c>
      <c r="HE45" s="4" t="s">
        <v>7</v>
      </c>
      <c r="HF45" s="4" t="s">
        <v>7</v>
      </c>
      <c r="HG45" s="4" t="s">
        <v>7</v>
      </c>
      <c r="HH45" s="4" t="s">
        <v>7</v>
      </c>
      <c r="HI45" s="4" t="s">
        <v>7</v>
      </c>
      <c r="HJ45" s="4" t="s">
        <v>7</v>
      </c>
      <c r="HK45" s="4" t="s">
        <v>7</v>
      </c>
      <c r="HL45" s="4" t="s">
        <v>7</v>
      </c>
      <c r="HM45" s="4" t="s">
        <v>7</v>
      </c>
      <c r="HN45" s="4" t="s">
        <v>7</v>
      </c>
      <c r="HO45" s="4" t="s">
        <v>7</v>
      </c>
      <c r="HP45" s="4" t="s">
        <v>7</v>
      </c>
      <c r="HQ45" s="4" t="s">
        <v>7</v>
      </c>
    </row>
    <row r="46" spans="1:225" ht="60">
      <c r="A46" s="2" t="s">
        <v>1558</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c r="AE46" s="4" t="s">
        <v>7</v>
      </c>
      <c r="AF46" s="4"/>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t="s">
        <v>7</v>
      </c>
      <c r="CP46" s="4" t="s">
        <v>7</v>
      </c>
      <c r="CQ46" s="4" t="s">
        <v>7</v>
      </c>
      <c r="CR46" s="4" t="s">
        <v>7</v>
      </c>
      <c r="CS46" s="4" t="s">
        <v>7</v>
      </c>
      <c r="CT46" s="4" t="s">
        <v>7</v>
      </c>
      <c r="CU46" s="4" t="s">
        <v>7</v>
      </c>
      <c r="CV46" s="4" t="s">
        <v>7</v>
      </c>
      <c r="CW46" s="4" t="s">
        <v>7</v>
      </c>
      <c r="CX46" s="4" t="s">
        <v>7</v>
      </c>
      <c r="CY46" s="4" t="s">
        <v>7</v>
      </c>
      <c r="CZ46" s="4" t="s">
        <v>7</v>
      </c>
      <c r="DA46" s="4" t="s">
        <v>7</v>
      </c>
      <c r="DB46" s="4" t="s">
        <v>7</v>
      </c>
      <c r="DC46" s="4" t="s">
        <v>7</v>
      </c>
      <c r="DD46" s="4" t="s">
        <v>7</v>
      </c>
      <c r="DE46" s="4" t="s">
        <v>7</v>
      </c>
      <c r="DF46" s="4" t="s">
        <v>7</v>
      </c>
      <c r="DG46" s="4" t="s">
        <v>7</v>
      </c>
      <c r="DH46" s="4" t="s">
        <v>7</v>
      </c>
      <c r="DI46" s="4" t="s">
        <v>7</v>
      </c>
      <c r="DJ46" s="4" t="s">
        <v>7</v>
      </c>
      <c r="DK46" s="4" t="s">
        <v>7</v>
      </c>
      <c r="DL46" s="4" t="s">
        <v>7</v>
      </c>
      <c r="DM46" s="4" t="s">
        <v>7</v>
      </c>
      <c r="DN46" s="4" t="s">
        <v>7</v>
      </c>
      <c r="DO46" s="4" t="s">
        <v>7</v>
      </c>
      <c r="DP46" s="4" t="s">
        <v>7</v>
      </c>
      <c r="DQ46" s="4" t="s">
        <v>7</v>
      </c>
      <c r="DR46" s="4" t="s">
        <v>7</v>
      </c>
      <c r="DS46" s="4" t="s">
        <v>7</v>
      </c>
      <c r="DT46" s="4" t="s">
        <v>7</v>
      </c>
      <c r="DU46" s="4" t="s">
        <v>7</v>
      </c>
      <c r="DV46" s="4" t="s">
        <v>7</v>
      </c>
      <c r="DW46" s="4" t="s">
        <v>7</v>
      </c>
      <c r="DX46" s="4" t="s">
        <v>7</v>
      </c>
      <c r="DY46" s="4" t="s">
        <v>7</v>
      </c>
      <c r="DZ46" s="4" t="s">
        <v>7</v>
      </c>
      <c r="EA46" s="4" t="s">
        <v>7</v>
      </c>
      <c r="EB46" s="4" t="s">
        <v>7</v>
      </c>
      <c r="EC46" s="4" t="s">
        <v>7</v>
      </c>
      <c r="ED46" s="4" t="s">
        <v>7</v>
      </c>
      <c r="EE46" s="4" t="s">
        <v>7</v>
      </c>
      <c r="EF46" s="4" t="s">
        <v>7</v>
      </c>
      <c r="EG46" s="4" t="s">
        <v>7</v>
      </c>
      <c r="EH46" s="4" t="s">
        <v>7</v>
      </c>
      <c r="EI46" s="4" t="s">
        <v>7</v>
      </c>
      <c r="EJ46" s="4" t="s">
        <v>7</v>
      </c>
      <c r="EK46" s="4" t="s">
        <v>7</v>
      </c>
      <c r="EL46" s="4" t="s">
        <v>7</v>
      </c>
      <c r="EM46" s="4" t="s">
        <v>7</v>
      </c>
      <c r="EN46" s="4" t="s">
        <v>7</v>
      </c>
      <c r="EO46" s="4">
        <v>1</v>
      </c>
      <c r="EP46" s="4" t="s">
        <v>7</v>
      </c>
      <c r="EQ46" s="4" t="s">
        <v>7</v>
      </c>
      <c r="ER46" s="4" t="s">
        <v>7</v>
      </c>
      <c r="ES46" s="4" t="s">
        <v>7</v>
      </c>
      <c r="ET46" s="4" t="s">
        <v>7</v>
      </c>
      <c r="EU46" s="4" t="s">
        <v>7</v>
      </c>
      <c r="EV46" s="4" t="s">
        <v>7</v>
      </c>
      <c r="EW46" s="4" t="s">
        <v>7</v>
      </c>
      <c r="EX46" s="4" t="s">
        <v>7</v>
      </c>
      <c r="EY46" s="4" t="s">
        <v>7</v>
      </c>
      <c r="EZ46" s="4" t="s">
        <v>7</v>
      </c>
      <c r="FA46" s="4" t="s">
        <v>7</v>
      </c>
      <c r="FB46" s="4" t="s">
        <v>7</v>
      </c>
      <c r="FC46" s="4" t="s">
        <v>7</v>
      </c>
      <c r="FD46" s="4" t="s">
        <v>7</v>
      </c>
      <c r="FE46" s="4" t="s">
        <v>7</v>
      </c>
      <c r="FF46" s="4" t="s">
        <v>7</v>
      </c>
      <c r="FG46" s="4" t="s">
        <v>7</v>
      </c>
      <c r="FH46" s="4" t="s">
        <v>7</v>
      </c>
      <c r="FI46" s="4" t="s">
        <v>7</v>
      </c>
      <c r="FJ46" s="4" t="s">
        <v>7</v>
      </c>
      <c r="FK46" s="4" t="s">
        <v>7</v>
      </c>
      <c r="FL46" s="4" t="s">
        <v>7</v>
      </c>
      <c r="FM46" s="4" t="s">
        <v>7</v>
      </c>
      <c r="FN46" s="4" t="s">
        <v>7</v>
      </c>
      <c r="FO46" s="4" t="s">
        <v>7</v>
      </c>
      <c r="FP46" s="4" t="s">
        <v>7</v>
      </c>
      <c r="FQ46" s="4" t="s">
        <v>7</v>
      </c>
      <c r="FR46" s="4" t="s">
        <v>7</v>
      </c>
      <c r="FS46" s="4" t="s">
        <v>7</v>
      </c>
      <c r="FT46" s="4" t="s">
        <v>7</v>
      </c>
      <c r="FU46" s="4" t="s">
        <v>7</v>
      </c>
      <c r="FV46" s="4" t="s">
        <v>7</v>
      </c>
      <c r="FW46" s="4" t="s">
        <v>7</v>
      </c>
      <c r="FX46" s="4" t="s">
        <v>7</v>
      </c>
      <c r="FY46" s="4" t="s">
        <v>7</v>
      </c>
      <c r="FZ46" s="4" t="s">
        <v>7</v>
      </c>
      <c r="GA46" s="4" t="s">
        <v>7</v>
      </c>
      <c r="GB46" s="4" t="s">
        <v>7</v>
      </c>
      <c r="GC46" s="4" t="s">
        <v>7</v>
      </c>
      <c r="GD46" s="4" t="s">
        <v>7</v>
      </c>
      <c r="GE46" s="4" t="s">
        <v>7</v>
      </c>
      <c r="GF46" s="4" t="s">
        <v>7</v>
      </c>
      <c r="GG46" s="4" t="s">
        <v>7</v>
      </c>
      <c r="GH46" s="4" t="s">
        <v>7</v>
      </c>
      <c r="GI46" s="4" t="s">
        <v>7</v>
      </c>
      <c r="GJ46" s="4" t="s">
        <v>7</v>
      </c>
      <c r="GK46" s="4" t="s">
        <v>7</v>
      </c>
      <c r="GL46" s="4" t="s">
        <v>7</v>
      </c>
      <c r="GM46" s="4" t="s">
        <v>7</v>
      </c>
      <c r="GN46" s="4" t="s">
        <v>7</v>
      </c>
      <c r="GO46" s="4" t="s">
        <v>7</v>
      </c>
      <c r="GP46" s="4" t="s">
        <v>7</v>
      </c>
      <c r="GQ46" s="4" t="s">
        <v>7</v>
      </c>
      <c r="GR46" s="4" t="s">
        <v>7</v>
      </c>
      <c r="GS46" s="4" t="s">
        <v>7</v>
      </c>
      <c r="GT46" s="4" t="s">
        <v>7</v>
      </c>
      <c r="GU46" s="4" t="s">
        <v>7</v>
      </c>
      <c r="GV46" s="4" t="s">
        <v>7</v>
      </c>
      <c r="GW46" s="4" t="s">
        <v>7</v>
      </c>
      <c r="GX46" s="4" t="s">
        <v>7</v>
      </c>
      <c r="GY46" s="4" t="s">
        <v>7</v>
      </c>
      <c r="GZ46" s="4" t="s">
        <v>7</v>
      </c>
      <c r="HA46" s="4" t="s">
        <v>7</v>
      </c>
      <c r="HB46" s="4" t="s">
        <v>7</v>
      </c>
      <c r="HC46" s="4" t="s">
        <v>7</v>
      </c>
      <c r="HD46" s="4" t="s">
        <v>7</v>
      </c>
      <c r="HE46" s="4" t="s">
        <v>7</v>
      </c>
      <c r="HF46" s="4" t="s">
        <v>7</v>
      </c>
      <c r="HG46" s="4" t="s">
        <v>7</v>
      </c>
      <c r="HH46" s="4" t="s">
        <v>7</v>
      </c>
      <c r="HI46" s="4" t="s">
        <v>7</v>
      </c>
      <c r="HJ46" s="4" t="s">
        <v>7</v>
      </c>
      <c r="HK46" s="4" t="s">
        <v>7</v>
      </c>
      <c r="HL46" s="4" t="s">
        <v>7</v>
      </c>
      <c r="HM46" s="4" t="s">
        <v>7</v>
      </c>
      <c r="HN46" s="4" t="s">
        <v>7</v>
      </c>
      <c r="HO46" s="4" t="s">
        <v>7</v>
      </c>
      <c r="HP46" s="4" t="s">
        <v>7</v>
      </c>
      <c r="HQ46" s="4" t="s">
        <v>7</v>
      </c>
    </row>
    <row r="47" spans="1:225" ht="30">
      <c r="A47" s="2" t="s">
        <v>155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c r="AE47" s="4" t="s">
        <v>7</v>
      </c>
      <c r="AF47" s="4"/>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c r="CQ47" s="4" t="s">
        <v>7</v>
      </c>
      <c r="CR47" s="4" t="s">
        <v>7</v>
      </c>
      <c r="CS47" s="4" t="s">
        <v>7</v>
      </c>
      <c r="CT47" s="4" t="s">
        <v>7</v>
      </c>
      <c r="CU47" s="4" t="s">
        <v>7</v>
      </c>
      <c r="CV47" s="4" t="s">
        <v>7</v>
      </c>
      <c r="CW47" s="4" t="s">
        <v>7</v>
      </c>
      <c r="CX47" s="4" t="s">
        <v>7</v>
      </c>
      <c r="CY47" s="4" t="s">
        <v>7</v>
      </c>
      <c r="CZ47" s="4" t="s">
        <v>7</v>
      </c>
      <c r="DA47" s="4" t="s">
        <v>7</v>
      </c>
      <c r="DB47" s="4" t="s">
        <v>7</v>
      </c>
      <c r="DC47" s="4" t="s">
        <v>7</v>
      </c>
      <c r="DD47" s="4" t="s">
        <v>7</v>
      </c>
      <c r="DE47" s="4" t="s">
        <v>7</v>
      </c>
      <c r="DF47" s="4" t="s">
        <v>7</v>
      </c>
      <c r="DG47" s="4" t="s">
        <v>7</v>
      </c>
      <c r="DH47" s="4" t="s">
        <v>7</v>
      </c>
      <c r="DI47" s="4" t="s">
        <v>7</v>
      </c>
      <c r="DJ47" s="4" t="s">
        <v>7</v>
      </c>
      <c r="DK47" s="4" t="s">
        <v>7</v>
      </c>
      <c r="DL47" s="4" t="s">
        <v>7</v>
      </c>
      <c r="DM47" s="4" t="s">
        <v>7</v>
      </c>
      <c r="DN47" s="4" t="s">
        <v>7</v>
      </c>
      <c r="DO47" s="4" t="s">
        <v>7</v>
      </c>
      <c r="DP47" s="4" t="s">
        <v>7</v>
      </c>
      <c r="DQ47" s="4" t="s">
        <v>7</v>
      </c>
      <c r="DR47" s="4" t="s">
        <v>7</v>
      </c>
      <c r="DS47" s="4" t="s">
        <v>7</v>
      </c>
      <c r="DT47" s="4" t="s">
        <v>7</v>
      </c>
      <c r="DU47" s="4" t="s">
        <v>7</v>
      </c>
      <c r="DV47" s="4" t="s">
        <v>7</v>
      </c>
      <c r="DW47" s="4" t="s">
        <v>7</v>
      </c>
      <c r="DX47" s="4" t="s">
        <v>7</v>
      </c>
      <c r="DY47" s="4" t="s">
        <v>7</v>
      </c>
      <c r="DZ47" s="4" t="s">
        <v>7</v>
      </c>
      <c r="EA47" s="4" t="s">
        <v>7</v>
      </c>
      <c r="EB47" s="4" t="s">
        <v>7</v>
      </c>
      <c r="EC47" s="4" t="s">
        <v>7</v>
      </c>
      <c r="ED47" s="4" t="s">
        <v>7</v>
      </c>
      <c r="EE47" s="4" t="s">
        <v>7</v>
      </c>
      <c r="EF47" s="4" t="s">
        <v>7</v>
      </c>
      <c r="EG47" s="4" t="s">
        <v>7</v>
      </c>
      <c r="EH47" s="4" t="s">
        <v>7</v>
      </c>
      <c r="EI47" s="4" t="s">
        <v>7</v>
      </c>
      <c r="EJ47" s="4" t="s">
        <v>7</v>
      </c>
      <c r="EK47" s="4" t="s">
        <v>7</v>
      </c>
      <c r="EL47" s="4" t="s">
        <v>7</v>
      </c>
      <c r="EM47" s="4" t="s">
        <v>7</v>
      </c>
      <c r="EN47" s="4" t="s">
        <v>7</v>
      </c>
      <c r="EO47" s="4" t="s">
        <v>7</v>
      </c>
      <c r="EP47" s="4" t="s">
        <v>7</v>
      </c>
      <c r="EQ47" s="4" t="s">
        <v>7</v>
      </c>
      <c r="ER47" s="4" t="s">
        <v>7</v>
      </c>
      <c r="ES47" s="4" t="s">
        <v>7</v>
      </c>
      <c r="ET47" s="4" t="s">
        <v>7</v>
      </c>
      <c r="EU47" s="4" t="s">
        <v>7</v>
      </c>
      <c r="EV47" s="4" t="s">
        <v>7</v>
      </c>
      <c r="EW47" s="4" t="s">
        <v>7</v>
      </c>
      <c r="EX47" s="4" t="s">
        <v>7</v>
      </c>
      <c r="EY47" s="4" t="s">
        <v>7</v>
      </c>
      <c r="EZ47" s="4" t="s">
        <v>7</v>
      </c>
      <c r="FA47" s="4" t="s">
        <v>7</v>
      </c>
      <c r="FB47" s="4" t="s">
        <v>7</v>
      </c>
      <c r="FC47" s="4" t="s">
        <v>7</v>
      </c>
      <c r="FD47" s="4" t="s">
        <v>7</v>
      </c>
      <c r="FE47" s="4" t="s">
        <v>7</v>
      </c>
      <c r="FF47" s="4" t="s">
        <v>7</v>
      </c>
      <c r="FG47" s="4" t="s">
        <v>7</v>
      </c>
      <c r="FH47" s="4" t="s">
        <v>7</v>
      </c>
      <c r="FI47" s="4" t="s">
        <v>7</v>
      </c>
      <c r="FJ47" s="4" t="s">
        <v>7</v>
      </c>
      <c r="FK47" s="4" t="s">
        <v>7</v>
      </c>
      <c r="FL47" s="4" t="s">
        <v>7</v>
      </c>
      <c r="FM47" s="4" t="s">
        <v>7</v>
      </c>
      <c r="FN47" s="4" t="s">
        <v>7</v>
      </c>
      <c r="FO47" s="4" t="s">
        <v>7</v>
      </c>
      <c r="FP47" s="4" t="s">
        <v>7</v>
      </c>
      <c r="FQ47" s="4" t="s">
        <v>7</v>
      </c>
      <c r="FR47" s="4" t="s">
        <v>7</v>
      </c>
      <c r="FS47" s="4" t="s">
        <v>7</v>
      </c>
      <c r="FT47" s="4" t="s">
        <v>7</v>
      </c>
      <c r="FU47" s="4" t="s">
        <v>7</v>
      </c>
      <c r="FV47" s="4" t="s">
        <v>7</v>
      </c>
      <c r="FW47" s="4" t="s">
        <v>7</v>
      </c>
      <c r="FX47" s="4" t="s">
        <v>7</v>
      </c>
      <c r="FY47" s="4" t="s">
        <v>7</v>
      </c>
      <c r="FZ47" s="4" t="s">
        <v>7</v>
      </c>
      <c r="GA47" s="4" t="s">
        <v>7</v>
      </c>
      <c r="GB47" s="4" t="s">
        <v>7</v>
      </c>
      <c r="GC47" s="4">
        <v>20</v>
      </c>
      <c r="GD47" s="4" t="s">
        <v>7</v>
      </c>
      <c r="GE47" s="4" t="s">
        <v>7</v>
      </c>
      <c r="GF47" s="4" t="s">
        <v>7</v>
      </c>
      <c r="GG47" s="4" t="s">
        <v>7</v>
      </c>
      <c r="GH47" s="4" t="s">
        <v>7</v>
      </c>
      <c r="GI47" s="4" t="s">
        <v>7</v>
      </c>
      <c r="GJ47" s="4" t="s">
        <v>7</v>
      </c>
      <c r="GK47" s="4" t="s">
        <v>7</v>
      </c>
      <c r="GL47" s="4" t="s">
        <v>7</v>
      </c>
      <c r="GM47" s="4" t="s">
        <v>7</v>
      </c>
      <c r="GN47" s="4" t="s">
        <v>7</v>
      </c>
      <c r="GO47" s="4" t="s">
        <v>7</v>
      </c>
      <c r="GP47" s="4" t="s">
        <v>7</v>
      </c>
      <c r="GQ47" s="4" t="s">
        <v>7</v>
      </c>
      <c r="GR47" s="4" t="s">
        <v>7</v>
      </c>
      <c r="GS47" s="4" t="s">
        <v>7</v>
      </c>
      <c r="GT47" s="4" t="s">
        <v>7</v>
      </c>
      <c r="GU47" s="4" t="s">
        <v>7</v>
      </c>
      <c r="GV47" s="4" t="s">
        <v>7</v>
      </c>
      <c r="GW47" s="4" t="s">
        <v>7</v>
      </c>
      <c r="GX47" s="4" t="s">
        <v>7</v>
      </c>
      <c r="GY47" s="4" t="s">
        <v>7</v>
      </c>
      <c r="GZ47" s="4" t="s">
        <v>7</v>
      </c>
      <c r="HA47" s="4" t="s">
        <v>7</v>
      </c>
      <c r="HB47" s="4" t="s">
        <v>7</v>
      </c>
      <c r="HC47" s="4" t="s">
        <v>7</v>
      </c>
      <c r="HD47" s="4" t="s">
        <v>7</v>
      </c>
      <c r="HE47" s="4" t="s">
        <v>7</v>
      </c>
      <c r="HF47" s="4" t="s">
        <v>7</v>
      </c>
      <c r="HG47" s="4" t="s">
        <v>7</v>
      </c>
      <c r="HH47" s="4" t="s">
        <v>7</v>
      </c>
      <c r="HI47" s="4" t="s">
        <v>7</v>
      </c>
      <c r="HJ47" s="4" t="s">
        <v>7</v>
      </c>
      <c r="HK47" s="4" t="s">
        <v>7</v>
      </c>
      <c r="HL47" s="4" t="s">
        <v>7</v>
      </c>
      <c r="HM47" s="4" t="s">
        <v>7</v>
      </c>
      <c r="HN47" s="4" t="s">
        <v>7</v>
      </c>
      <c r="HO47" s="4" t="s">
        <v>7</v>
      </c>
      <c r="HP47" s="4" t="s">
        <v>7</v>
      </c>
      <c r="HQ47" s="4" t="s">
        <v>7</v>
      </c>
    </row>
    <row r="48" spans="1:225" ht="30">
      <c r="A48" s="2" t="s">
        <v>1560</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c r="AE48" s="4" t="s">
        <v>7</v>
      </c>
      <c r="AF48" s="4"/>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c r="CO48" s="4" t="s">
        <v>7</v>
      </c>
      <c r="CP48" s="4" t="s">
        <v>7</v>
      </c>
      <c r="CQ48" s="4" t="s">
        <v>7</v>
      </c>
      <c r="CR48" s="4" t="s">
        <v>7</v>
      </c>
      <c r="CS48" s="4" t="s">
        <v>7</v>
      </c>
      <c r="CT48" s="4" t="s">
        <v>7</v>
      </c>
      <c r="CU48" s="4" t="s">
        <v>7</v>
      </c>
      <c r="CV48" s="4" t="s">
        <v>7</v>
      </c>
      <c r="CW48" s="4" t="s">
        <v>7</v>
      </c>
      <c r="CX48" s="4" t="s">
        <v>7</v>
      </c>
      <c r="CY48" s="4" t="s">
        <v>7</v>
      </c>
      <c r="CZ48" s="4" t="s">
        <v>7</v>
      </c>
      <c r="DA48" s="4" t="s">
        <v>7</v>
      </c>
      <c r="DB48" s="4" t="s">
        <v>7</v>
      </c>
      <c r="DC48" s="4" t="s">
        <v>7</v>
      </c>
      <c r="DD48" s="4" t="s">
        <v>7</v>
      </c>
      <c r="DE48" s="4" t="s">
        <v>7</v>
      </c>
      <c r="DF48" s="4" t="s">
        <v>7</v>
      </c>
      <c r="DG48" s="4" t="s">
        <v>7</v>
      </c>
      <c r="DH48" s="4" t="s">
        <v>7</v>
      </c>
      <c r="DI48" s="4" t="s">
        <v>7</v>
      </c>
      <c r="DJ48" s="4" t="s">
        <v>7</v>
      </c>
      <c r="DK48" s="4" t="s">
        <v>7</v>
      </c>
      <c r="DL48" s="4" t="s">
        <v>7</v>
      </c>
      <c r="DM48" s="4" t="s">
        <v>7</v>
      </c>
      <c r="DN48" s="4" t="s">
        <v>7</v>
      </c>
      <c r="DO48" s="4" t="s">
        <v>7</v>
      </c>
      <c r="DP48" s="4" t="s">
        <v>7</v>
      </c>
      <c r="DQ48" s="4" t="s">
        <v>7</v>
      </c>
      <c r="DR48" s="4" t="s">
        <v>7</v>
      </c>
      <c r="DS48" s="4" t="s">
        <v>7</v>
      </c>
      <c r="DT48" s="4" t="s">
        <v>7</v>
      </c>
      <c r="DU48" s="4" t="s">
        <v>7</v>
      </c>
      <c r="DV48" s="4" t="s">
        <v>7</v>
      </c>
      <c r="DW48" s="4" t="s">
        <v>7</v>
      </c>
      <c r="DX48" s="4" t="s">
        <v>7</v>
      </c>
      <c r="DY48" s="4" t="s">
        <v>7</v>
      </c>
      <c r="DZ48" s="4" t="s">
        <v>7</v>
      </c>
      <c r="EA48" s="4" t="s">
        <v>7</v>
      </c>
      <c r="EB48" s="4" t="s">
        <v>7</v>
      </c>
      <c r="EC48" s="4" t="s">
        <v>7</v>
      </c>
      <c r="ED48" s="4" t="s">
        <v>7</v>
      </c>
      <c r="EE48" s="4" t="s">
        <v>7</v>
      </c>
      <c r="EF48" s="4" t="s">
        <v>7</v>
      </c>
      <c r="EG48" s="4" t="s">
        <v>7</v>
      </c>
      <c r="EH48" s="4" t="s">
        <v>7</v>
      </c>
      <c r="EI48" s="4" t="s">
        <v>7</v>
      </c>
      <c r="EJ48" s="4" t="s">
        <v>7</v>
      </c>
      <c r="EK48" s="4" t="s">
        <v>7</v>
      </c>
      <c r="EL48" s="4" t="s">
        <v>7</v>
      </c>
      <c r="EM48" s="4" t="s">
        <v>7</v>
      </c>
      <c r="EN48" s="4" t="s">
        <v>7</v>
      </c>
      <c r="EO48" s="4" t="s">
        <v>7</v>
      </c>
      <c r="EP48" s="4" t="s">
        <v>7</v>
      </c>
      <c r="EQ48" s="4" t="s">
        <v>7</v>
      </c>
      <c r="ER48" s="4" t="s">
        <v>7</v>
      </c>
      <c r="ES48" s="4" t="s">
        <v>7</v>
      </c>
      <c r="ET48" s="4" t="s">
        <v>7</v>
      </c>
      <c r="EU48" s="4" t="s">
        <v>7</v>
      </c>
      <c r="EV48" s="4" t="s">
        <v>7</v>
      </c>
      <c r="EW48" s="4" t="s">
        <v>7</v>
      </c>
      <c r="EX48" s="4" t="s">
        <v>7</v>
      </c>
      <c r="EY48" s="4" t="s">
        <v>7</v>
      </c>
      <c r="EZ48" s="4" t="s">
        <v>7</v>
      </c>
      <c r="FA48" s="4" t="s">
        <v>7</v>
      </c>
      <c r="FB48" s="4" t="s">
        <v>7</v>
      </c>
      <c r="FC48" s="4" t="s">
        <v>7</v>
      </c>
      <c r="FD48" s="4" t="s">
        <v>7</v>
      </c>
      <c r="FE48" s="4" t="s">
        <v>7</v>
      </c>
      <c r="FF48" s="4" t="s">
        <v>7</v>
      </c>
      <c r="FG48" s="4" t="s">
        <v>7</v>
      </c>
      <c r="FH48" s="4" t="s">
        <v>7</v>
      </c>
      <c r="FI48" s="4" t="s">
        <v>7</v>
      </c>
      <c r="FJ48" s="4" t="s">
        <v>7</v>
      </c>
      <c r="FK48" s="4" t="s">
        <v>7</v>
      </c>
      <c r="FL48" s="4" t="s">
        <v>7</v>
      </c>
      <c r="FM48" s="4" t="s">
        <v>7</v>
      </c>
      <c r="FN48" s="4" t="s">
        <v>7</v>
      </c>
      <c r="FO48" s="4" t="s">
        <v>7</v>
      </c>
      <c r="FP48" s="4" t="s">
        <v>7</v>
      </c>
      <c r="FQ48" s="4" t="s">
        <v>7</v>
      </c>
      <c r="FR48" s="4" t="s">
        <v>7</v>
      </c>
      <c r="FS48" s="4" t="s">
        <v>7</v>
      </c>
      <c r="FT48" s="4" t="s">
        <v>7</v>
      </c>
      <c r="FU48" s="4" t="s">
        <v>7</v>
      </c>
      <c r="FV48" s="4" t="s">
        <v>7</v>
      </c>
      <c r="FW48" s="4" t="s">
        <v>7</v>
      </c>
      <c r="FX48" s="4" t="s">
        <v>7</v>
      </c>
      <c r="FY48" s="4" t="s">
        <v>7</v>
      </c>
      <c r="FZ48" s="4" t="s">
        <v>7</v>
      </c>
      <c r="GA48" s="4" t="s">
        <v>7</v>
      </c>
      <c r="GB48" s="4" t="s">
        <v>7</v>
      </c>
      <c r="GC48" s="4">
        <v>30</v>
      </c>
      <c r="GD48" s="4" t="s">
        <v>7</v>
      </c>
      <c r="GE48" s="4" t="s">
        <v>7</v>
      </c>
      <c r="GF48" s="4" t="s">
        <v>7</v>
      </c>
      <c r="GG48" s="4" t="s">
        <v>7</v>
      </c>
      <c r="GH48" s="4" t="s">
        <v>7</v>
      </c>
      <c r="GI48" s="4" t="s">
        <v>7</v>
      </c>
      <c r="GJ48" s="4" t="s">
        <v>7</v>
      </c>
      <c r="GK48" s="4" t="s">
        <v>7</v>
      </c>
      <c r="GL48" s="4" t="s">
        <v>7</v>
      </c>
      <c r="GM48" s="4" t="s">
        <v>7</v>
      </c>
      <c r="GN48" s="4" t="s">
        <v>7</v>
      </c>
      <c r="GO48" s="4" t="s">
        <v>7</v>
      </c>
      <c r="GP48" s="4" t="s">
        <v>7</v>
      </c>
      <c r="GQ48" s="4" t="s">
        <v>7</v>
      </c>
      <c r="GR48" s="4" t="s">
        <v>7</v>
      </c>
      <c r="GS48" s="4" t="s">
        <v>7</v>
      </c>
      <c r="GT48" s="4" t="s">
        <v>7</v>
      </c>
      <c r="GU48" s="4" t="s">
        <v>7</v>
      </c>
      <c r="GV48" s="4" t="s">
        <v>7</v>
      </c>
      <c r="GW48" s="4" t="s">
        <v>7</v>
      </c>
      <c r="GX48" s="4" t="s">
        <v>7</v>
      </c>
      <c r="GY48" s="4" t="s">
        <v>7</v>
      </c>
      <c r="GZ48" s="4" t="s">
        <v>7</v>
      </c>
      <c r="HA48" s="4" t="s">
        <v>7</v>
      </c>
      <c r="HB48" s="4" t="s">
        <v>7</v>
      </c>
      <c r="HC48" s="4" t="s">
        <v>7</v>
      </c>
      <c r="HD48" s="4" t="s">
        <v>7</v>
      </c>
      <c r="HE48" s="4" t="s">
        <v>7</v>
      </c>
      <c r="HF48" s="4" t="s">
        <v>7</v>
      </c>
      <c r="HG48" s="4" t="s">
        <v>7</v>
      </c>
      <c r="HH48" s="4" t="s">
        <v>7</v>
      </c>
      <c r="HI48" s="4" t="s">
        <v>7</v>
      </c>
      <c r="HJ48" s="4" t="s">
        <v>7</v>
      </c>
      <c r="HK48" s="4" t="s">
        <v>7</v>
      </c>
      <c r="HL48" s="4" t="s">
        <v>7</v>
      </c>
      <c r="HM48" s="4" t="s">
        <v>7</v>
      </c>
      <c r="HN48" s="4" t="s">
        <v>7</v>
      </c>
      <c r="HO48" s="4" t="s">
        <v>7</v>
      </c>
      <c r="HP48" s="4" t="s">
        <v>7</v>
      </c>
      <c r="HQ48" s="4" t="s">
        <v>7</v>
      </c>
    </row>
    <row r="49" spans="1:225" ht="30">
      <c r="A49" s="2" t="s">
        <v>1561</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c r="AE49" s="4" t="s">
        <v>7</v>
      </c>
      <c r="AF49" s="4"/>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4" t="s">
        <v>7</v>
      </c>
      <c r="CQ49" s="4" t="s">
        <v>7</v>
      </c>
      <c r="CR49" s="4" t="s">
        <v>7</v>
      </c>
      <c r="CS49" s="4" t="s">
        <v>7</v>
      </c>
      <c r="CT49" s="4" t="s">
        <v>7</v>
      </c>
      <c r="CU49" s="4" t="s">
        <v>7</v>
      </c>
      <c r="CV49" s="4" t="s">
        <v>7</v>
      </c>
      <c r="CW49" s="4" t="s">
        <v>7</v>
      </c>
      <c r="CX49" s="4" t="s">
        <v>7</v>
      </c>
      <c r="CY49" s="4" t="s">
        <v>7</v>
      </c>
      <c r="CZ49" s="4" t="s">
        <v>7</v>
      </c>
      <c r="DA49" s="4" t="s">
        <v>7</v>
      </c>
      <c r="DB49" s="4" t="s">
        <v>7</v>
      </c>
      <c r="DC49" s="4" t="s">
        <v>7</v>
      </c>
      <c r="DD49" s="4" t="s">
        <v>7</v>
      </c>
      <c r="DE49" s="4" t="s">
        <v>7</v>
      </c>
      <c r="DF49" s="4" t="s">
        <v>7</v>
      </c>
      <c r="DG49" s="4" t="s">
        <v>7</v>
      </c>
      <c r="DH49" s="4" t="s">
        <v>7</v>
      </c>
      <c r="DI49" s="4" t="s">
        <v>7</v>
      </c>
      <c r="DJ49" s="4" t="s">
        <v>7</v>
      </c>
      <c r="DK49" s="4" t="s">
        <v>7</v>
      </c>
      <c r="DL49" s="4" t="s">
        <v>7</v>
      </c>
      <c r="DM49" s="4" t="s">
        <v>7</v>
      </c>
      <c r="DN49" s="4" t="s">
        <v>7</v>
      </c>
      <c r="DO49" s="4" t="s">
        <v>7</v>
      </c>
      <c r="DP49" s="4" t="s">
        <v>7</v>
      </c>
      <c r="DQ49" s="4" t="s">
        <v>7</v>
      </c>
      <c r="DR49" s="4" t="s">
        <v>7</v>
      </c>
      <c r="DS49" s="4" t="s">
        <v>7</v>
      </c>
      <c r="DT49" s="4" t="s">
        <v>7</v>
      </c>
      <c r="DU49" s="4" t="s">
        <v>7</v>
      </c>
      <c r="DV49" s="4" t="s">
        <v>7</v>
      </c>
      <c r="DW49" s="4" t="s">
        <v>7</v>
      </c>
      <c r="DX49" s="4" t="s">
        <v>7</v>
      </c>
      <c r="DY49" s="4" t="s">
        <v>7</v>
      </c>
      <c r="DZ49" s="4" t="s">
        <v>7</v>
      </c>
      <c r="EA49" s="4" t="s">
        <v>7</v>
      </c>
      <c r="EB49" s="4" t="s">
        <v>7</v>
      </c>
      <c r="EC49" s="4" t="s">
        <v>7</v>
      </c>
      <c r="ED49" s="4" t="s">
        <v>7</v>
      </c>
      <c r="EE49" s="4" t="s">
        <v>7</v>
      </c>
      <c r="EF49" s="4" t="s">
        <v>7</v>
      </c>
      <c r="EG49" s="4" t="s">
        <v>7</v>
      </c>
      <c r="EH49" s="4" t="s">
        <v>7</v>
      </c>
      <c r="EI49" s="4" t="s">
        <v>7</v>
      </c>
      <c r="EJ49" s="4" t="s">
        <v>7</v>
      </c>
      <c r="EK49" s="4" t="s">
        <v>7</v>
      </c>
      <c r="EL49" s="4" t="s">
        <v>7</v>
      </c>
      <c r="EM49" s="4" t="s">
        <v>7</v>
      </c>
      <c r="EN49" s="4" t="s">
        <v>7</v>
      </c>
      <c r="EO49" s="4" t="s">
        <v>7</v>
      </c>
      <c r="EP49" s="4" t="s">
        <v>7</v>
      </c>
      <c r="EQ49" s="4" t="s">
        <v>7</v>
      </c>
      <c r="ER49" s="4" t="s">
        <v>7</v>
      </c>
      <c r="ES49" s="4" t="s">
        <v>7</v>
      </c>
      <c r="ET49" s="4" t="s">
        <v>7</v>
      </c>
      <c r="EU49" s="4" t="s">
        <v>7</v>
      </c>
      <c r="EV49" s="4" t="s">
        <v>7</v>
      </c>
      <c r="EW49" s="4" t="s">
        <v>7</v>
      </c>
      <c r="EX49" s="4" t="s">
        <v>7</v>
      </c>
      <c r="EY49" s="4" t="s">
        <v>7</v>
      </c>
      <c r="EZ49" s="4" t="s">
        <v>7</v>
      </c>
      <c r="FA49" s="4" t="s">
        <v>7</v>
      </c>
      <c r="FB49" s="4" t="s">
        <v>7</v>
      </c>
      <c r="FC49" s="4" t="s">
        <v>7</v>
      </c>
      <c r="FD49" s="4" t="s">
        <v>7</v>
      </c>
      <c r="FE49" s="4" t="s">
        <v>7</v>
      </c>
      <c r="FF49" s="4" t="s">
        <v>7</v>
      </c>
      <c r="FG49" s="4" t="s">
        <v>7</v>
      </c>
      <c r="FH49" s="4" t="s">
        <v>7</v>
      </c>
      <c r="FI49" s="4" t="s">
        <v>7</v>
      </c>
      <c r="FJ49" s="4" t="s">
        <v>7</v>
      </c>
      <c r="FK49" s="4" t="s">
        <v>7</v>
      </c>
      <c r="FL49" s="4" t="s">
        <v>7</v>
      </c>
      <c r="FM49" s="4" t="s">
        <v>7</v>
      </c>
      <c r="FN49" s="4" t="s">
        <v>7</v>
      </c>
      <c r="FO49" s="4" t="s">
        <v>7</v>
      </c>
      <c r="FP49" s="4" t="s">
        <v>7</v>
      </c>
      <c r="FQ49" s="4" t="s">
        <v>7</v>
      </c>
      <c r="FR49" s="4" t="s">
        <v>7</v>
      </c>
      <c r="FS49" s="4" t="s">
        <v>7</v>
      </c>
      <c r="FT49" s="4" t="s">
        <v>7</v>
      </c>
      <c r="FU49" s="4" t="s">
        <v>7</v>
      </c>
      <c r="FV49" s="4" t="s">
        <v>7</v>
      </c>
      <c r="FW49" s="4" t="s">
        <v>7</v>
      </c>
      <c r="FX49" s="4" t="s">
        <v>7</v>
      </c>
      <c r="FY49" s="4" t="s">
        <v>7</v>
      </c>
      <c r="FZ49" s="4">
        <v>2.222</v>
      </c>
      <c r="GA49" s="4" t="s">
        <v>7</v>
      </c>
      <c r="GB49" s="4" t="s">
        <v>7</v>
      </c>
      <c r="GC49" s="4" t="s">
        <v>7</v>
      </c>
      <c r="GD49" s="4" t="s">
        <v>7</v>
      </c>
      <c r="GE49" s="4" t="s">
        <v>7</v>
      </c>
      <c r="GF49" s="4" t="s">
        <v>7</v>
      </c>
      <c r="GG49" s="4" t="s">
        <v>7</v>
      </c>
      <c r="GH49" s="4" t="s">
        <v>7</v>
      </c>
      <c r="GI49" s="4" t="s">
        <v>7</v>
      </c>
      <c r="GJ49" s="4" t="s">
        <v>7</v>
      </c>
      <c r="GK49" s="4" t="s">
        <v>7</v>
      </c>
      <c r="GL49" s="4" t="s">
        <v>7</v>
      </c>
      <c r="GM49" s="4" t="s">
        <v>7</v>
      </c>
      <c r="GN49" s="4" t="s">
        <v>7</v>
      </c>
      <c r="GO49" s="4" t="s">
        <v>7</v>
      </c>
      <c r="GP49" s="4" t="s">
        <v>7</v>
      </c>
      <c r="GQ49" s="4" t="s">
        <v>7</v>
      </c>
      <c r="GR49" s="4" t="s">
        <v>7</v>
      </c>
      <c r="GS49" s="4" t="s">
        <v>7</v>
      </c>
      <c r="GT49" s="4" t="s">
        <v>7</v>
      </c>
      <c r="GU49" s="4" t="s">
        <v>7</v>
      </c>
      <c r="GV49" s="4" t="s">
        <v>7</v>
      </c>
      <c r="GW49" s="4" t="s">
        <v>7</v>
      </c>
      <c r="GX49" s="4" t="s">
        <v>7</v>
      </c>
      <c r="GY49" s="4" t="s">
        <v>7</v>
      </c>
      <c r="GZ49" s="4" t="s">
        <v>7</v>
      </c>
      <c r="HA49" s="4" t="s">
        <v>7</v>
      </c>
      <c r="HB49" s="4" t="s">
        <v>7</v>
      </c>
      <c r="HC49" s="4" t="s">
        <v>7</v>
      </c>
      <c r="HD49" s="4" t="s">
        <v>7</v>
      </c>
      <c r="HE49" s="4" t="s">
        <v>7</v>
      </c>
      <c r="HF49" s="4" t="s">
        <v>7</v>
      </c>
      <c r="HG49" s="4" t="s">
        <v>7</v>
      </c>
      <c r="HH49" s="4" t="s">
        <v>7</v>
      </c>
      <c r="HI49" s="4" t="s">
        <v>7</v>
      </c>
      <c r="HJ49" s="4" t="s">
        <v>7</v>
      </c>
      <c r="HK49" s="4" t="s">
        <v>7</v>
      </c>
      <c r="HL49" s="4" t="s">
        <v>7</v>
      </c>
      <c r="HM49" s="4" t="s">
        <v>7</v>
      </c>
      <c r="HN49" s="4" t="s">
        <v>7</v>
      </c>
      <c r="HO49" s="4" t="s">
        <v>7</v>
      </c>
      <c r="HP49" s="4" t="s">
        <v>7</v>
      </c>
      <c r="HQ49" s="4" t="s">
        <v>7</v>
      </c>
    </row>
    <row r="50" spans="1:225" ht="60">
      <c r="A50" s="3" t="s">
        <v>156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c r="AE50" s="4" t="s">
        <v>7</v>
      </c>
      <c r="AF50" s="4"/>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c r="CN50" s="4" t="s">
        <v>7</v>
      </c>
      <c r="CO50" s="4" t="s">
        <v>7</v>
      </c>
      <c r="CP50" s="4" t="s">
        <v>7</v>
      </c>
      <c r="CQ50" s="4" t="s">
        <v>7</v>
      </c>
      <c r="CR50" s="4" t="s">
        <v>7</v>
      </c>
      <c r="CS50" s="4" t="s">
        <v>7</v>
      </c>
      <c r="CT50" s="4" t="s">
        <v>7</v>
      </c>
      <c r="CU50" s="4" t="s">
        <v>7</v>
      </c>
      <c r="CV50" s="4" t="s">
        <v>7</v>
      </c>
      <c r="CW50" s="4" t="s">
        <v>7</v>
      </c>
      <c r="CX50" s="4" t="s">
        <v>7</v>
      </c>
      <c r="CY50" s="4" t="s">
        <v>7</v>
      </c>
      <c r="CZ50" s="4" t="s">
        <v>7</v>
      </c>
      <c r="DA50" s="4" t="s">
        <v>7</v>
      </c>
      <c r="DB50" s="4" t="s">
        <v>7</v>
      </c>
      <c r="DC50" s="4" t="s">
        <v>7</v>
      </c>
      <c r="DD50" s="4" t="s">
        <v>7</v>
      </c>
      <c r="DE50" s="4" t="s">
        <v>7</v>
      </c>
      <c r="DF50" s="4" t="s">
        <v>7</v>
      </c>
      <c r="DG50" s="4" t="s">
        <v>7</v>
      </c>
      <c r="DH50" s="4" t="s">
        <v>7</v>
      </c>
      <c r="DI50" s="4" t="s">
        <v>7</v>
      </c>
      <c r="DJ50" s="4" t="s">
        <v>7</v>
      </c>
      <c r="DK50" s="4" t="s">
        <v>7</v>
      </c>
      <c r="DL50" s="4" t="s">
        <v>7</v>
      </c>
      <c r="DM50" s="4" t="s">
        <v>7</v>
      </c>
      <c r="DN50" s="4" t="s">
        <v>7</v>
      </c>
      <c r="DO50" s="4" t="s">
        <v>7</v>
      </c>
      <c r="DP50" s="4" t="s">
        <v>7</v>
      </c>
      <c r="DQ50" s="4" t="s">
        <v>7</v>
      </c>
      <c r="DR50" s="4" t="s">
        <v>7</v>
      </c>
      <c r="DS50" s="4" t="s">
        <v>7</v>
      </c>
      <c r="DT50" s="4" t="s">
        <v>7</v>
      </c>
      <c r="DU50" s="4" t="s">
        <v>7</v>
      </c>
      <c r="DV50" s="4" t="s">
        <v>7</v>
      </c>
      <c r="DW50" s="4" t="s">
        <v>7</v>
      </c>
      <c r="DX50" s="4" t="s">
        <v>7</v>
      </c>
      <c r="DY50" s="4" t="s">
        <v>7</v>
      </c>
      <c r="DZ50" s="4" t="s">
        <v>7</v>
      </c>
      <c r="EA50" s="4" t="s">
        <v>7</v>
      </c>
      <c r="EB50" s="4" t="s">
        <v>7</v>
      </c>
      <c r="EC50" s="4" t="s">
        <v>7</v>
      </c>
      <c r="ED50" s="4" t="s">
        <v>7</v>
      </c>
      <c r="EE50" s="4" t="s">
        <v>7</v>
      </c>
      <c r="EF50" s="4" t="s">
        <v>7</v>
      </c>
      <c r="EG50" s="4" t="s">
        <v>7</v>
      </c>
      <c r="EH50" s="4" t="s">
        <v>7</v>
      </c>
      <c r="EI50" s="4" t="s">
        <v>7</v>
      </c>
      <c r="EJ50" s="4" t="s">
        <v>7</v>
      </c>
      <c r="EK50" s="4" t="s">
        <v>7</v>
      </c>
      <c r="EL50" s="4" t="s">
        <v>7</v>
      </c>
      <c r="EM50" s="4" t="s">
        <v>7</v>
      </c>
      <c r="EN50" s="4" t="s">
        <v>7</v>
      </c>
      <c r="EO50" s="4" t="s">
        <v>7</v>
      </c>
      <c r="EP50" s="4" t="s">
        <v>7</v>
      </c>
      <c r="EQ50" s="4" t="s">
        <v>7</v>
      </c>
      <c r="ER50" s="4" t="s">
        <v>7</v>
      </c>
      <c r="ES50" s="4" t="s">
        <v>7</v>
      </c>
      <c r="ET50" s="4" t="s">
        <v>7</v>
      </c>
      <c r="EU50" s="4" t="s">
        <v>7</v>
      </c>
      <c r="EV50" s="4" t="s">
        <v>7</v>
      </c>
      <c r="EW50" s="4" t="s">
        <v>7</v>
      </c>
      <c r="EX50" s="4" t="s">
        <v>7</v>
      </c>
      <c r="EY50" s="4" t="s">
        <v>7</v>
      </c>
      <c r="EZ50" s="4" t="s">
        <v>7</v>
      </c>
      <c r="FA50" s="4" t="s">
        <v>7</v>
      </c>
      <c r="FB50" s="4" t="s">
        <v>7</v>
      </c>
      <c r="FC50" s="4" t="s">
        <v>7</v>
      </c>
      <c r="FD50" s="4" t="s">
        <v>7</v>
      </c>
      <c r="FE50" s="4" t="s">
        <v>7</v>
      </c>
      <c r="FF50" s="4" t="s">
        <v>7</v>
      </c>
      <c r="FG50" s="4" t="s">
        <v>7</v>
      </c>
      <c r="FH50" s="4" t="s">
        <v>7</v>
      </c>
      <c r="FI50" s="4" t="s">
        <v>7</v>
      </c>
      <c r="FJ50" s="4" t="s">
        <v>7</v>
      </c>
      <c r="FK50" s="4" t="s">
        <v>7</v>
      </c>
      <c r="FL50" s="4" t="s">
        <v>7</v>
      </c>
      <c r="FM50" s="4" t="s">
        <v>7</v>
      </c>
      <c r="FN50" s="4" t="s">
        <v>7</v>
      </c>
      <c r="FO50" s="4" t="s">
        <v>7</v>
      </c>
      <c r="FP50" s="4" t="s">
        <v>7</v>
      </c>
      <c r="FQ50" s="4" t="s">
        <v>7</v>
      </c>
      <c r="FR50" s="4" t="s">
        <v>7</v>
      </c>
      <c r="FS50" s="4" t="s">
        <v>7</v>
      </c>
      <c r="FT50" s="4" t="s">
        <v>7</v>
      </c>
      <c r="FU50" s="4" t="s">
        <v>7</v>
      </c>
      <c r="FV50" s="4" t="s">
        <v>7</v>
      </c>
      <c r="FW50" s="4" t="s">
        <v>7</v>
      </c>
      <c r="FX50" s="4" t="s">
        <v>7</v>
      </c>
      <c r="FY50" s="4" t="s">
        <v>7</v>
      </c>
      <c r="FZ50" s="4" t="s">
        <v>7</v>
      </c>
      <c r="GA50" s="4" t="s">
        <v>7</v>
      </c>
      <c r="GB50" s="4" t="s">
        <v>7</v>
      </c>
      <c r="GC50" s="4" t="s">
        <v>7</v>
      </c>
      <c r="GD50" s="4" t="s">
        <v>7</v>
      </c>
      <c r="GE50" s="4" t="s">
        <v>7</v>
      </c>
      <c r="GF50" s="4" t="s">
        <v>7</v>
      </c>
      <c r="GG50" s="4" t="s">
        <v>7</v>
      </c>
      <c r="GH50" s="4" t="s">
        <v>7</v>
      </c>
      <c r="GI50" s="4" t="s">
        <v>7</v>
      </c>
      <c r="GJ50" s="4" t="s">
        <v>7</v>
      </c>
      <c r="GK50" s="4" t="s">
        <v>7</v>
      </c>
      <c r="GL50" s="4" t="s">
        <v>7</v>
      </c>
      <c r="GM50" s="4" t="s">
        <v>7</v>
      </c>
      <c r="GN50" s="4" t="s">
        <v>7</v>
      </c>
      <c r="GO50" s="4" t="s">
        <v>7</v>
      </c>
      <c r="GP50" s="4" t="s">
        <v>7</v>
      </c>
      <c r="GQ50" s="4" t="s">
        <v>7</v>
      </c>
      <c r="GR50" s="4" t="s">
        <v>7</v>
      </c>
      <c r="GS50" s="4" t="s">
        <v>7</v>
      </c>
      <c r="GT50" s="4" t="s">
        <v>7</v>
      </c>
      <c r="GU50" s="4" t="s">
        <v>7</v>
      </c>
      <c r="GV50" s="4" t="s">
        <v>7</v>
      </c>
      <c r="GW50" s="4" t="s">
        <v>7</v>
      </c>
      <c r="GX50" s="4" t="s">
        <v>7</v>
      </c>
      <c r="GY50" s="4" t="s">
        <v>7</v>
      </c>
      <c r="GZ50" s="4" t="s">
        <v>7</v>
      </c>
      <c r="HA50" s="4" t="s">
        <v>7</v>
      </c>
      <c r="HB50" s="4" t="s">
        <v>7</v>
      </c>
      <c r="HC50" s="4" t="s">
        <v>7</v>
      </c>
      <c r="HD50" s="4" t="s">
        <v>7</v>
      </c>
      <c r="HE50" s="4" t="s">
        <v>7</v>
      </c>
      <c r="HF50" s="4" t="s">
        <v>7</v>
      </c>
      <c r="HG50" s="4" t="s">
        <v>7</v>
      </c>
      <c r="HH50" s="4" t="s">
        <v>7</v>
      </c>
      <c r="HI50" s="4" t="s">
        <v>7</v>
      </c>
      <c r="HJ50" s="4" t="s">
        <v>7</v>
      </c>
      <c r="HK50" s="4" t="s">
        <v>7</v>
      </c>
      <c r="HL50" s="4" t="s">
        <v>7</v>
      </c>
      <c r="HM50" s="4" t="s">
        <v>7</v>
      </c>
      <c r="HN50" s="4" t="s">
        <v>7</v>
      </c>
      <c r="HO50" s="4" t="s">
        <v>7</v>
      </c>
      <c r="HP50" s="4" t="s">
        <v>7</v>
      </c>
      <c r="HQ50" s="4" t="s">
        <v>7</v>
      </c>
    </row>
    <row r="51" spans="1:225">
      <c r="A51" s="2">
        <v>2013</v>
      </c>
      <c r="B51" s="7">
        <v>31000000</v>
      </c>
      <c r="C51" s="4" t="s">
        <v>7</v>
      </c>
      <c r="D51" s="4" t="s">
        <v>7</v>
      </c>
      <c r="E51" s="7">
        <v>31000000</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c r="AE51" s="4" t="s">
        <v>7</v>
      </c>
      <c r="AF51" s="4"/>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c r="CN51" s="4" t="s">
        <v>7</v>
      </c>
      <c r="CO51" s="4" t="s">
        <v>7</v>
      </c>
      <c r="CP51" s="4" t="s">
        <v>7</v>
      </c>
      <c r="CQ51" s="4" t="s">
        <v>7</v>
      </c>
      <c r="CR51" s="4" t="s">
        <v>7</v>
      </c>
      <c r="CS51" s="4" t="s">
        <v>7</v>
      </c>
      <c r="CT51" s="4" t="s">
        <v>7</v>
      </c>
      <c r="CU51" s="4" t="s">
        <v>7</v>
      </c>
      <c r="CV51" s="4" t="s">
        <v>7</v>
      </c>
      <c r="CW51" s="4" t="s">
        <v>7</v>
      </c>
      <c r="CX51" s="4" t="s">
        <v>7</v>
      </c>
      <c r="CY51" s="4" t="s">
        <v>7</v>
      </c>
      <c r="CZ51" s="4" t="s">
        <v>7</v>
      </c>
      <c r="DA51" s="4" t="s">
        <v>7</v>
      </c>
      <c r="DB51" s="4" t="s">
        <v>7</v>
      </c>
      <c r="DC51" s="4" t="s">
        <v>7</v>
      </c>
      <c r="DD51" s="4" t="s">
        <v>7</v>
      </c>
      <c r="DE51" s="4" t="s">
        <v>7</v>
      </c>
      <c r="DF51" s="4" t="s">
        <v>7</v>
      </c>
      <c r="DG51" s="4" t="s">
        <v>7</v>
      </c>
      <c r="DH51" s="4" t="s">
        <v>7</v>
      </c>
      <c r="DI51" s="4" t="s">
        <v>7</v>
      </c>
      <c r="DJ51" s="4" t="s">
        <v>7</v>
      </c>
      <c r="DK51" s="4" t="s">
        <v>7</v>
      </c>
      <c r="DL51" s="4" t="s">
        <v>7</v>
      </c>
      <c r="DM51" s="4" t="s">
        <v>7</v>
      </c>
      <c r="DN51" s="4" t="s">
        <v>7</v>
      </c>
      <c r="DO51" s="4" t="s">
        <v>7</v>
      </c>
      <c r="DP51" s="4" t="s">
        <v>7</v>
      </c>
      <c r="DQ51" s="4" t="s">
        <v>7</v>
      </c>
      <c r="DR51" s="4" t="s">
        <v>7</v>
      </c>
      <c r="DS51" s="4" t="s">
        <v>7</v>
      </c>
      <c r="DT51" s="4" t="s">
        <v>7</v>
      </c>
      <c r="DU51" s="4" t="s">
        <v>7</v>
      </c>
      <c r="DV51" s="4" t="s">
        <v>7</v>
      </c>
      <c r="DW51" s="4" t="s">
        <v>7</v>
      </c>
      <c r="DX51" s="4" t="s">
        <v>7</v>
      </c>
      <c r="DY51" s="4" t="s">
        <v>7</v>
      </c>
      <c r="DZ51" s="4" t="s">
        <v>7</v>
      </c>
      <c r="EA51" s="4" t="s">
        <v>7</v>
      </c>
      <c r="EB51" s="4" t="s">
        <v>7</v>
      </c>
      <c r="EC51" s="4" t="s">
        <v>7</v>
      </c>
      <c r="ED51" s="4" t="s">
        <v>7</v>
      </c>
      <c r="EE51" s="4" t="s">
        <v>7</v>
      </c>
      <c r="EF51" s="4" t="s">
        <v>7</v>
      </c>
      <c r="EG51" s="4" t="s">
        <v>7</v>
      </c>
      <c r="EH51" s="4" t="s">
        <v>7</v>
      </c>
      <c r="EI51" s="4" t="s">
        <v>7</v>
      </c>
      <c r="EJ51" s="4" t="s">
        <v>7</v>
      </c>
      <c r="EK51" s="4" t="s">
        <v>7</v>
      </c>
      <c r="EL51" s="4" t="s">
        <v>7</v>
      </c>
      <c r="EM51" s="4" t="s">
        <v>7</v>
      </c>
      <c r="EN51" s="4" t="s">
        <v>7</v>
      </c>
      <c r="EO51" s="4" t="s">
        <v>7</v>
      </c>
      <c r="EP51" s="4" t="s">
        <v>7</v>
      </c>
      <c r="EQ51" s="4" t="s">
        <v>7</v>
      </c>
      <c r="ER51" s="4" t="s">
        <v>7</v>
      </c>
      <c r="ES51" s="4" t="s">
        <v>7</v>
      </c>
      <c r="ET51" s="4" t="s">
        <v>7</v>
      </c>
      <c r="EU51" s="4" t="s">
        <v>7</v>
      </c>
      <c r="EV51" s="4" t="s">
        <v>7</v>
      </c>
      <c r="EW51" s="4" t="s">
        <v>7</v>
      </c>
      <c r="EX51" s="4" t="s">
        <v>7</v>
      </c>
      <c r="EY51" s="4" t="s">
        <v>7</v>
      </c>
      <c r="EZ51" s="4" t="s">
        <v>7</v>
      </c>
      <c r="FA51" s="4" t="s">
        <v>7</v>
      </c>
      <c r="FB51" s="4" t="s">
        <v>7</v>
      </c>
      <c r="FC51" s="4" t="s">
        <v>7</v>
      </c>
      <c r="FD51" s="4" t="s">
        <v>7</v>
      </c>
      <c r="FE51" s="4" t="s">
        <v>7</v>
      </c>
      <c r="FF51" s="4" t="s">
        <v>7</v>
      </c>
      <c r="FG51" s="4" t="s">
        <v>7</v>
      </c>
      <c r="FH51" s="4" t="s">
        <v>7</v>
      </c>
      <c r="FI51" s="4" t="s">
        <v>7</v>
      </c>
      <c r="FJ51" s="4" t="s">
        <v>7</v>
      </c>
      <c r="FK51" s="4" t="s">
        <v>7</v>
      </c>
      <c r="FL51" s="4" t="s">
        <v>7</v>
      </c>
      <c r="FM51" s="4" t="s">
        <v>7</v>
      </c>
      <c r="FN51" s="4" t="s">
        <v>7</v>
      </c>
      <c r="FO51" s="4" t="s">
        <v>7</v>
      </c>
      <c r="FP51" s="4" t="s">
        <v>7</v>
      </c>
      <c r="FQ51" s="4" t="s">
        <v>7</v>
      </c>
      <c r="FR51" s="4" t="s">
        <v>7</v>
      </c>
      <c r="FS51" s="4" t="s">
        <v>7</v>
      </c>
      <c r="FT51" s="4" t="s">
        <v>7</v>
      </c>
      <c r="FU51" s="4" t="s">
        <v>7</v>
      </c>
      <c r="FV51" s="4" t="s">
        <v>7</v>
      </c>
      <c r="FW51" s="4" t="s">
        <v>7</v>
      </c>
      <c r="FX51" s="4" t="s">
        <v>7</v>
      </c>
      <c r="FY51" s="4" t="s">
        <v>7</v>
      </c>
      <c r="FZ51" s="4" t="s">
        <v>7</v>
      </c>
      <c r="GA51" s="4" t="s">
        <v>7</v>
      </c>
      <c r="GB51" s="4" t="s">
        <v>7</v>
      </c>
      <c r="GC51" s="4" t="s">
        <v>7</v>
      </c>
      <c r="GD51" s="4" t="s">
        <v>7</v>
      </c>
      <c r="GE51" s="4" t="s">
        <v>7</v>
      </c>
      <c r="GF51" s="4" t="s">
        <v>7</v>
      </c>
      <c r="GG51" s="4" t="s">
        <v>7</v>
      </c>
      <c r="GH51" s="4" t="s">
        <v>7</v>
      </c>
      <c r="GI51" s="4" t="s">
        <v>7</v>
      </c>
      <c r="GJ51" s="4" t="s">
        <v>7</v>
      </c>
      <c r="GK51" s="4" t="s">
        <v>7</v>
      </c>
      <c r="GL51" s="4" t="s">
        <v>7</v>
      </c>
      <c r="GM51" s="4" t="s">
        <v>7</v>
      </c>
      <c r="GN51" s="4" t="s">
        <v>7</v>
      </c>
      <c r="GO51" s="4" t="s">
        <v>7</v>
      </c>
      <c r="GP51" s="4" t="s">
        <v>7</v>
      </c>
      <c r="GQ51" s="4" t="s">
        <v>7</v>
      </c>
      <c r="GR51" s="4" t="s">
        <v>7</v>
      </c>
      <c r="GS51" s="4" t="s">
        <v>7</v>
      </c>
      <c r="GT51" s="4" t="s">
        <v>7</v>
      </c>
      <c r="GU51" s="4" t="s">
        <v>7</v>
      </c>
      <c r="GV51" s="4" t="s">
        <v>7</v>
      </c>
      <c r="GW51" s="4" t="s">
        <v>7</v>
      </c>
      <c r="GX51" s="4" t="s">
        <v>7</v>
      </c>
      <c r="GY51" s="4" t="s">
        <v>7</v>
      </c>
      <c r="GZ51" s="4" t="s">
        <v>7</v>
      </c>
      <c r="HA51" s="4" t="s">
        <v>7</v>
      </c>
      <c r="HB51" s="4" t="s">
        <v>7</v>
      </c>
      <c r="HC51" s="4" t="s">
        <v>7</v>
      </c>
      <c r="HD51" s="4" t="s">
        <v>7</v>
      </c>
      <c r="HE51" s="4" t="s">
        <v>7</v>
      </c>
      <c r="HF51" s="4" t="s">
        <v>7</v>
      </c>
      <c r="HG51" s="4" t="s">
        <v>7</v>
      </c>
      <c r="HH51" s="4" t="s">
        <v>7</v>
      </c>
      <c r="HI51" s="4" t="s">
        <v>7</v>
      </c>
      <c r="HJ51" s="4" t="s">
        <v>7</v>
      </c>
      <c r="HK51" s="4" t="s">
        <v>7</v>
      </c>
      <c r="HL51" s="4" t="s">
        <v>7</v>
      </c>
      <c r="HM51" s="4" t="s">
        <v>7</v>
      </c>
      <c r="HN51" s="4" t="s">
        <v>7</v>
      </c>
      <c r="HO51" s="4" t="s">
        <v>7</v>
      </c>
      <c r="HP51" s="4" t="s">
        <v>7</v>
      </c>
      <c r="HQ51" s="4" t="s">
        <v>7</v>
      </c>
    </row>
    <row r="52" spans="1:225">
      <c r="A52" s="2">
        <v>2014</v>
      </c>
      <c r="B52" s="7">
        <v>483000000</v>
      </c>
      <c r="C52" s="4" t="s">
        <v>7</v>
      </c>
      <c r="D52" s="4" t="s">
        <v>7</v>
      </c>
      <c r="E52" s="7">
        <v>483000000</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c r="AE52" s="4" t="s">
        <v>7</v>
      </c>
      <c r="AF52" s="4"/>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c r="CO52" s="4" t="s">
        <v>7</v>
      </c>
      <c r="CP52" s="4" t="s">
        <v>7</v>
      </c>
      <c r="CQ52" s="4" t="s">
        <v>7</v>
      </c>
      <c r="CR52" s="4" t="s">
        <v>7</v>
      </c>
      <c r="CS52" s="4" t="s">
        <v>7</v>
      </c>
      <c r="CT52" s="4" t="s">
        <v>7</v>
      </c>
      <c r="CU52" s="4" t="s">
        <v>7</v>
      </c>
      <c r="CV52" s="4" t="s">
        <v>7</v>
      </c>
      <c r="CW52" s="4" t="s">
        <v>7</v>
      </c>
      <c r="CX52" s="4" t="s">
        <v>7</v>
      </c>
      <c r="CY52" s="4" t="s">
        <v>7</v>
      </c>
      <c r="CZ52" s="4" t="s">
        <v>7</v>
      </c>
      <c r="DA52" s="4" t="s">
        <v>7</v>
      </c>
      <c r="DB52" s="4" t="s">
        <v>7</v>
      </c>
      <c r="DC52" s="4" t="s">
        <v>7</v>
      </c>
      <c r="DD52" s="4" t="s">
        <v>7</v>
      </c>
      <c r="DE52" s="4" t="s">
        <v>7</v>
      </c>
      <c r="DF52" s="4" t="s">
        <v>7</v>
      </c>
      <c r="DG52" s="4" t="s">
        <v>7</v>
      </c>
      <c r="DH52" s="4" t="s">
        <v>7</v>
      </c>
      <c r="DI52" s="4" t="s">
        <v>7</v>
      </c>
      <c r="DJ52" s="4" t="s">
        <v>7</v>
      </c>
      <c r="DK52" s="4" t="s">
        <v>7</v>
      </c>
      <c r="DL52" s="4" t="s">
        <v>7</v>
      </c>
      <c r="DM52" s="4" t="s">
        <v>7</v>
      </c>
      <c r="DN52" s="4" t="s">
        <v>7</v>
      </c>
      <c r="DO52" s="4" t="s">
        <v>7</v>
      </c>
      <c r="DP52" s="4" t="s">
        <v>7</v>
      </c>
      <c r="DQ52" s="4" t="s">
        <v>7</v>
      </c>
      <c r="DR52" s="4" t="s">
        <v>7</v>
      </c>
      <c r="DS52" s="4" t="s">
        <v>7</v>
      </c>
      <c r="DT52" s="4" t="s">
        <v>7</v>
      </c>
      <c r="DU52" s="4" t="s">
        <v>7</v>
      </c>
      <c r="DV52" s="4" t="s">
        <v>7</v>
      </c>
      <c r="DW52" s="4" t="s">
        <v>7</v>
      </c>
      <c r="DX52" s="4" t="s">
        <v>7</v>
      </c>
      <c r="DY52" s="4" t="s">
        <v>7</v>
      </c>
      <c r="DZ52" s="4" t="s">
        <v>7</v>
      </c>
      <c r="EA52" s="4" t="s">
        <v>7</v>
      </c>
      <c r="EB52" s="4" t="s">
        <v>7</v>
      </c>
      <c r="EC52" s="4" t="s">
        <v>7</v>
      </c>
      <c r="ED52" s="4" t="s">
        <v>7</v>
      </c>
      <c r="EE52" s="4" t="s">
        <v>7</v>
      </c>
      <c r="EF52" s="4" t="s">
        <v>7</v>
      </c>
      <c r="EG52" s="4" t="s">
        <v>7</v>
      </c>
      <c r="EH52" s="4" t="s">
        <v>7</v>
      </c>
      <c r="EI52" s="4" t="s">
        <v>7</v>
      </c>
      <c r="EJ52" s="4" t="s">
        <v>7</v>
      </c>
      <c r="EK52" s="4" t="s">
        <v>7</v>
      </c>
      <c r="EL52" s="4" t="s">
        <v>7</v>
      </c>
      <c r="EM52" s="4" t="s">
        <v>7</v>
      </c>
      <c r="EN52" s="4" t="s">
        <v>7</v>
      </c>
      <c r="EO52" s="4" t="s">
        <v>7</v>
      </c>
      <c r="EP52" s="4" t="s">
        <v>7</v>
      </c>
      <c r="EQ52" s="4" t="s">
        <v>7</v>
      </c>
      <c r="ER52" s="4" t="s">
        <v>7</v>
      </c>
      <c r="ES52" s="4" t="s">
        <v>7</v>
      </c>
      <c r="ET52" s="4" t="s">
        <v>7</v>
      </c>
      <c r="EU52" s="4" t="s">
        <v>7</v>
      </c>
      <c r="EV52" s="4" t="s">
        <v>7</v>
      </c>
      <c r="EW52" s="4" t="s">
        <v>7</v>
      </c>
      <c r="EX52" s="4" t="s">
        <v>7</v>
      </c>
      <c r="EY52" s="4" t="s">
        <v>7</v>
      </c>
      <c r="EZ52" s="4" t="s">
        <v>7</v>
      </c>
      <c r="FA52" s="4" t="s">
        <v>7</v>
      </c>
      <c r="FB52" s="4" t="s">
        <v>7</v>
      </c>
      <c r="FC52" s="4" t="s">
        <v>7</v>
      </c>
      <c r="FD52" s="4" t="s">
        <v>7</v>
      </c>
      <c r="FE52" s="4" t="s">
        <v>7</v>
      </c>
      <c r="FF52" s="4" t="s">
        <v>7</v>
      </c>
      <c r="FG52" s="4" t="s">
        <v>7</v>
      </c>
      <c r="FH52" s="4" t="s">
        <v>7</v>
      </c>
      <c r="FI52" s="4" t="s">
        <v>7</v>
      </c>
      <c r="FJ52" s="4" t="s">
        <v>7</v>
      </c>
      <c r="FK52" s="4" t="s">
        <v>7</v>
      </c>
      <c r="FL52" s="4" t="s">
        <v>7</v>
      </c>
      <c r="FM52" s="4" t="s">
        <v>7</v>
      </c>
      <c r="FN52" s="4" t="s">
        <v>7</v>
      </c>
      <c r="FO52" s="4" t="s">
        <v>7</v>
      </c>
      <c r="FP52" s="4" t="s">
        <v>7</v>
      </c>
      <c r="FQ52" s="4" t="s">
        <v>7</v>
      </c>
      <c r="FR52" s="4" t="s">
        <v>7</v>
      </c>
      <c r="FS52" s="4" t="s">
        <v>7</v>
      </c>
      <c r="FT52" s="4" t="s">
        <v>7</v>
      </c>
      <c r="FU52" s="4" t="s">
        <v>7</v>
      </c>
      <c r="FV52" s="4" t="s">
        <v>7</v>
      </c>
      <c r="FW52" s="4" t="s">
        <v>7</v>
      </c>
      <c r="FX52" s="4" t="s">
        <v>7</v>
      </c>
      <c r="FY52" s="4" t="s">
        <v>7</v>
      </c>
      <c r="FZ52" s="4" t="s">
        <v>7</v>
      </c>
      <c r="GA52" s="4" t="s">
        <v>7</v>
      </c>
      <c r="GB52" s="4" t="s">
        <v>7</v>
      </c>
      <c r="GC52" s="4" t="s">
        <v>7</v>
      </c>
      <c r="GD52" s="4" t="s">
        <v>7</v>
      </c>
      <c r="GE52" s="4" t="s">
        <v>7</v>
      </c>
      <c r="GF52" s="4" t="s">
        <v>7</v>
      </c>
      <c r="GG52" s="4" t="s">
        <v>7</v>
      </c>
      <c r="GH52" s="4" t="s">
        <v>7</v>
      </c>
      <c r="GI52" s="4" t="s">
        <v>7</v>
      </c>
      <c r="GJ52" s="4" t="s">
        <v>7</v>
      </c>
      <c r="GK52" s="4" t="s">
        <v>7</v>
      </c>
      <c r="GL52" s="4" t="s">
        <v>7</v>
      </c>
      <c r="GM52" s="4" t="s">
        <v>7</v>
      </c>
      <c r="GN52" s="4" t="s">
        <v>7</v>
      </c>
      <c r="GO52" s="4" t="s">
        <v>7</v>
      </c>
      <c r="GP52" s="4" t="s">
        <v>7</v>
      </c>
      <c r="GQ52" s="4" t="s">
        <v>7</v>
      </c>
      <c r="GR52" s="4" t="s">
        <v>7</v>
      </c>
      <c r="GS52" s="4" t="s">
        <v>7</v>
      </c>
      <c r="GT52" s="4" t="s">
        <v>7</v>
      </c>
      <c r="GU52" s="4" t="s">
        <v>7</v>
      </c>
      <c r="GV52" s="4" t="s">
        <v>7</v>
      </c>
      <c r="GW52" s="4" t="s">
        <v>7</v>
      </c>
      <c r="GX52" s="4" t="s">
        <v>7</v>
      </c>
      <c r="GY52" s="4" t="s">
        <v>7</v>
      </c>
      <c r="GZ52" s="4" t="s">
        <v>7</v>
      </c>
      <c r="HA52" s="4" t="s">
        <v>7</v>
      </c>
      <c r="HB52" s="4" t="s">
        <v>7</v>
      </c>
      <c r="HC52" s="4" t="s">
        <v>7</v>
      </c>
      <c r="HD52" s="4" t="s">
        <v>7</v>
      </c>
      <c r="HE52" s="4" t="s">
        <v>7</v>
      </c>
      <c r="HF52" s="4" t="s">
        <v>7</v>
      </c>
      <c r="HG52" s="4" t="s">
        <v>7</v>
      </c>
      <c r="HH52" s="4" t="s">
        <v>7</v>
      </c>
      <c r="HI52" s="4" t="s">
        <v>7</v>
      </c>
      <c r="HJ52" s="4" t="s">
        <v>7</v>
      </c>
      <c r="HK52" s="4" t="s">
        <v>7</v>
      </c>
      <c r="HL52" s="4" t="s">
        <v>7</v>
      </c>
      <c r="HM52" s="4" t="s">
        <v>7</v>
      </c>
      <c r="HN52" s="4" t="s">
        <v>7</v>
      </c>
      <c r="HO52" s="4" t="s">
        <v>7</v>
      </c>
      <c r="HP52" s="4" t="s">
        <v>7</v>
      </c>
      <c r="HQ52" s="4" t="s">
        <v>7</v>
      </c>
    </row>
    <row r="53" spans="1:225">
      <c r="A53" s="2">
        <v>2015</v>
      </c>
      <c r="B53" s="7">
        <v>7000000</v>
      </c>
      <c r="C53" s="4" t="s">
        <v>7</v>
      </c>
      <c r="D53" s="4" t="s">
        <v>7</v>
      </c>
      <c r="E53" s="7">
        <v>7000000</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c r="AE53" s="4" t="s">
        <v>7</v>
      </c>
      <c r="AF53" s="4"/>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c r="CO53" s="4" t="s">
        <v>7</v>
      </c>
      <c r="CP53" s="4" t="s">
        <v>7</v>
      </c>
      <c r="CQ53" s="4" t="s">
        <v>7</v>
      </c>
      <c r="CR53" s="4" t="s">
        <v>7</v>
      </c>
      <c r="CS53" s="4" t="s">
        <v>7</v>
      </c>
      <c r="CT53" s="4" t="s">
        <v>7</v>
      </c>
      <c r="CU53" s="4" t="s">
        <v>7</v>
      </c>
      <c r="CV53" s="4" t="s">
        <v>7</v>
      </c>
      <c r="CW53" s="4" t="s">
        <v>7</v>
      </c>
      <c r="CX53" s="4" t="s">
        <v>7</v>
      </c>
      <c r="CY53" s="4" t="s">
        <v>7</v>
      </c>
      <c r="CZ53" s="4" t="s">
        <v>7</v>
      </c>
      <c r="DA53" s="4" t="s">
        <v>7</v>
      </c>
      <c r="DB53" s="4" t="s">
        <v>7</v>
      </c>
      <c r="DC53" s="4" t="s">
        <v>7</v>
      </c>
      <c r="DD53" s="4" t="s">
        <v>7</v>
      </c>
      <c r="DE53" s="4" t="s">
        <v>7</v>
      </c>
      <c r="DF53" s="4" t="s">
        <v>7</v>
      </c>
      <c r="DG53" s="4" t="s">
        <v>7</v>
      </c>
      <c r="DH53" s="4" t="s">
        <v>7</v>
      </c>
      <c r="DI53" s="4" t="s">
        <v>7</v>
      </c>
      <c r="DJ53" s="4" t="s">
        <v>7</v>
      </c>
      <c r="DK53" s="4" t="s">
        <v>7</v>
      </c>
      <c r="DL53" s="4" t="s">
        <v>7</v>
      </c>
      <c r="DM53" s="4" t="s">
        <v>7</v>
      </c>
      <c r="DN53" s="4" t="s">
        <v>7</v>
      </c>
      <c r="DO53" s="4" t="s">
        <v>7</v>
      </c>
      <c r="DP53" s="4" t="s">
        <v>7</v>
      </c>
      <c r="DQ53" s="4" t="s">
        <v>7</v>
      </c>
      <c r="DR53" s="4" t="s">
        <v>7</v>
      </c>
      <c r="DS53" s="4" t="s">
        <v>7</v>
      </c>
      <c r="DT53" s="4" t="s">
        <v>7</v>
      </c>
      <c r="DU53" s="4" t="s">
        <v>7</v>
      </c>
      <c r="DV53" s="4" t="s">
        <v>7</v>
      </c>
      <c r="DW53" s="4" t="s">
        <v>7</v>
      </c>
      <c r="DX53" s="4" t="s">
        <v>7</v>
      </c>
      <c r="DY53" s="4" t="s">
        <v>7</v>
      </c>
      <c r="DZ53" s="4" t="s">
        <v>7</v>
      </c>
      <c r="EA53" s="4" t="s">
        <v>7</v>
      </c>
      <c r="EB53" s="4" t="s">
        <v>7</v>
      </c>
      <c r="EC53" s="4" t="s">
        <v>7</v>
      </c>
      <c r="ED53" s="4" t="s">
        <v>7</v>
      </c>
      <c r="EE53" s="4" t="s">
        <v>7</v>
      </c>
      <c r="EF53" s="4" t="s">
        <v>7</v>
      </c>
      <c r="EG53" s="4" t="s">
        <v>7</v>
      </c>
      <c r="EH53" s="4" t="s">
        <v>7</v>
      </c>
      <c r="EI53" s="4" t="s">
        <v>7</v>
      </c>
      <c r="EJ53" s="4" t="s">
        <v>7</v>
      </c>
      <c r="EK53" s="4" t="s">
        <v>7</v>
      </c>
      <c r="EL53" s="4" t="s">
        <v>7</v>
      </c>
      <c r="EM53" s="4" t="s">
        <v>7</v>
      </c>
      <c r="EN53" s="4" t="s">
        <v>7</v>
      </c>
      <c r="EO53" s="4" t="s">
        <v>7</v>
      </c>
      <c r="EP53" s="4" t="s">
        <v>7</v>
      </c>
      <c r="EQ53" s="4" t="s">
        <v>7</v>
      </c>
      <c r="ER53" s="4" t="s">
        <v>7</v>
      </c>
      <c r="ES53" s="4" t="s">
        <v>7</v>
      </c>
      <c r="ET53" s="4" t="s">
        <v>7</v>
      </c>
      <c r="EU53" s="4" t="s">
        <v>7</v>
      </c>
      <c r="EV53" s="4" t="s">
        <v>7</v>
      </c>
      <c r="EW53" s="4" t="s">
        <v>7</v>
      </c>
      <c r="EX53" s="4" t="s">
        <v>7</v>
      </c>
      <c r="EY53" s="4" t="s">
        <v>7</v>
      </c>
      <c r="EZ53" s="4" t="s">
        <v>7</v>
      </c>
      <c r="FA53" s="4" t="s">
        <v>7</v>
      </c>
      <c r="FB53" s="4" t="s">
        <v>7</v>
      </c>
      <c r="FC53" s="4" t="s">
        <v>7</v>
      </c>
      <c r="FD53" s="4" t="s">
        <v>7</v>
      </c>
      <c r="FE53" s="4" t="s">
        <v>7</v>
      </c>
      <c r="FF53" s="4" t="s">
        <v>7</v>
      </c>
      <c r="FG53" s="4" t="s">
        <v>7</v>
      </c>
      <c r="FH53" s="4" t="s">
        <v>7</v>
      </c>
      <c r="FI53" s="4" t="s">
        <v>7</v>
      </c>
      <c r="FJ53" s="4" t="s">
        <v>7</v>
      </c>
      <c r="FK53" s="4" t="s">
        <v>7</v>
      </c>
      <c r="FL53" s="4" t="s">
        <v>7</v>
      </c>
      <c r="FM53" s="4" t="s">
        <v>7</v>
      </c>
      <c r="FN53" s="4" t="s">
        <v>7</v>
      </c>
      <c r="FO53" s="4" t="s">
        <v>7</v>
      </c>
      <c r="FP53" s="4" t="s">
        <v>7</v>
      </c>
      <c r="FQ53" s="4" t="s">
        <v>7</v>
      </c>
      <c r="FR53" s="4" t="s">
        <v>7</v>
      </c>
      <c r="FS53" s="4" t="s">
        <v>7</v>
      </c>
      <c r="FT53" s="4" t="s">
        <v>7</v>
      </c>
      <c r="FU53" s="4" t="s">
        <v>7</v>
      </c>
      <c r="FV53" s="4" t="s">
        <v>7</v>
      </c>
      <c r="FW53" s="4" t="s">
        <v>7</v>
      </c>
      <c r="FX53" s="4" t="s">
        <v>7</v>
      </c>
      <c r="FY53" s="4" t="s">
        <v>7</v>
      </c>
      <c r="FZ53" s="4" t="s">
        <v>7</v>
      </c>
      <c r="GA53" s="4" t="s">
        <v>7</v>
      </c>
      <c r="GB53" s="4" t="s">
        <v>7</v>
      </c>
      <c r="GC53" s="4" t="s">
        <v>7</v>
      </c>
      <c r="GD53" s="4" t="s">
        <v>7</v>
      </c>
      <c r="GE53" s="4" t="s">
        <v>7</v>
      </c>
      <c r="GF53" s="4" t="s">
        <v>7</v>
      </c>
      <c r="GG53" s="4" t="s">
        <v>7</v>
      </c>
      <c r="GH53" s="4" t="s">
        <v>7</v>
      </c>
      <c r="GI53" s="4" t="s">
        <v>7</v>
      </c>
      <c r="GJ53" s="4" t="s">
        <v>7</v>
      </c>
      <c r="GK53" s="4" t="s">
        <v>7</v>
      </c>
      <c r="GL53" s="4" t="s">
        <v>7</v>
      </c>
      <c r="GM53" s="4" t="s">
        <v>7</v>
      </c>
      <c r="GN53" s="4" t="s">
        <v>7</v>
      </c>
      <c r="GO53" s="4" t="s">
        <v>7</v>
      </c>
      <c r="GP53" s="4" t="s">
        <v>7</v>
      </c>
      <c r="GQ53" s="4" t="s">
        <v>7</v>
      </c>
      <c r="GR53" s="4" t="s">
        <v>7</v>
      </c>
      <c r="GS53" s="4" t="s">
        <v>7</v>
      </c>
      <c r="GT53" s="4" t="s">
        <v>7</v>
      </c>
      <c r="GU53" s="4" t="s">
        <v>7</v>
      </c>
      <c r="GV53" s="4" t="s">
        <v>7</v>
      </c>
      <c r="GW53" s="4" t="s">
        <v>7</v>
      </c>
      <c r="GX53" s="4" t="s">
        <v>7</v>
      </c>
      <c r="GY53" s="4" t="s">
        <v>7</v>
      </c>
      <c r="GZ53" s="4" t="s">
        <v>7</v>
      </c>
      <c r="HA53" s="4" t="s">
        <v>7</v>
      </c>
      <c r="HB53" s="4" t="s">
        <v>7</v>
      </c>
      <c r="HC53" s="4" t="s">
        <v>7</v>
      </c>
      <c r="HD53" s="4" t="s">
        <v>7</v>
      </c>
      <c r="HE53" s="4" t="s">
        <v>7</v>
      </c>
      <c r="HF53" s="4" t="s">
        <v>7</v>
      </c>
      <c r="HG53" s="4" t="s">
        <v>7</v>
      </c>
      <c r="HH53" s="4" t="s">
        <v>7</v>
      </c>
      <c r="HI53" s="4" t="s">
        <v>7</v>
      </c>
      <c r="HJ53" s="4" t="s">
        <v>7</v>
      </c>
      <c r="HK53" s="4" t="s">
        <v>7</v>
      </c>
      <c r="HL53" s="4" t="s">
        <v>7</v>
      </c>
      <c r="HM53" s="4" t="s">
        <v>7</v>
      </c>
      <c r="HN53" s="4" t="s">
        <v>7</v>
      </c>
      <c r="HO53" s="4" t="s">
        <v>7</v>
      </c>
      <c r="HP53" s="4" t="s">
        <v>7</v>
      </c>
      <c r="HQ53" s="4" t="s">
        <v>7</v>
      </c>
    </row>
    <row r="54" spans="1:225">
      <c r="A54" s="2">
        <v>2016</v>
      </c>
      <c r="B54" s="7">
        <v>6000000</v>
      </c>
      <c r="C54" s="4" t="s">
        <v>7</v>
      </c>
      <c r="D54" s="4" t="s">
        <v>7</v>
      </c>
      <c r="E54" s="7">
        <v>6000000</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c r="AE54" s="4" t="s">
        <v>7</v>
      </c>
      <c r="AF54" s="4"/>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c r="CN54" s="4" t="s">
        <v>7</v>
      </c>
      <c r="CO54" s="4" t="s">
        <v>7</v>
      </c>
      <c r="CP54" s="4" t="s">
        <v>7</v>
      </c>
      <c r="CQ54" s="4" t="s">
        <v>7</v>
      </c>
      <c r="CR54" s="4" t="s">
        <v>7</v>
      </c>
      <c r="CS54" s="4" t="s">
        <v>7</v>
      </c>
      <c r="CT54" s="4" t="s">
        <v>7</v>
      </c>
      <c r="CU54" s="4" t="s">
        <v>7</v>
      </c>
      <c r="CV54" s="4" t="s">
        <v>7</v>
      </c>
      <c r="CW54" s="4" t="s">
        <v>7</v>
      </c>
      <c r="CX54" s="4" t="s">
        <v>7</v>
      </c>
      <c r="CY54" s="4" t="s">
        <v>7</v>
      </c>
      <c r="CZ54" s="4" t="s">
        <v>7</v>
      </c>
      <c r="DA54" s="4" t="s">
        <v>7</v>
      </c>
      <c r="DB54" s="4" t="s">
        <v>7</v>
      </c>
      <c r="DC54" s="4" t="s">
        <v>7</v>
      </c>
      <c r="DD54" s="4" t="s">
        <v>7</v>
      </c>
      <c r="DE54" s="4" t="s">
        <v>7</v>
      </c>
      <c r="DF54" s="4" t="s">
        <v>7</v>
      </c>
      <c r="DG54" s="4" t="s">
        <v>7</v>
      </c>
      <c r="DH54" s="4" t="s">
        <v>7</v>
      </c>
      <c r="DI54" s="4" t="s">
        <v>7</v>
      </c>
      <c r="DJ54" s="4" t="s">
        <v>7</v>
      </c>
      <c r="DK54" s="4" t="s">
        <v>7</v>
      </c>
      <c r="DL54" s="4" t="s">
        <v>7</v>
      </c>
      <c r="DM54" s="4" t="s">
        <v>7</v>
      </c>
      <c r="DN54" s="4" t="s">
        <v>7</v>
      </c>
      <c r="DO54" s="4" t="s">
        <v>7</v>
      </c>
      <c r="DP54" s="4" t="s">
        <v>7</v>
      </c>
      <c r="DQ54" s="4" t="s">
        <v>7</v>
      </c>
      <c r="DR54" s="4" t="s">
        <v>7</v>
      </c>
      <c r="DS54" s="4" t="s">
        <v>7</v>
      </c>
      <c r="DT54" s="4" t="s">
        <v>7</v>
      </c>
      <c r="DU54" s="4" t="s">
        <v>7</v>
      </c>
      <c r="DV54" s="4" t="s">
        <v>7</v>
      </c>
      <c r="DW54" s="4" t="s">
        <v>7</v>
      </c>
      <c r="DX54" s="4" t="s">
        <v>7</v>
      </c>
      <c r="DY54" s="4" t="s">
        <v>7</v>
      </c>
      <c r="DZ54" s="4" t="s">
        <v>7</v>
      </c>
      <c r="EA54" s="4" t="s">
        <v>7</v>
      </c>
      <c r="EB54" s="4" t="s">
        <v>7</v>
      </c>
      <c r="EC54" s="4" t="s">
        <v>7</v>
      </c>
      <c r="ED54" s="4" t="s">
        <v>7</v>
      </c>
      <c r="EE54" s="4" t="s">
        <v>7</v>
      </c>
      <c r="EF54" s="4" t="s">
        <v>7</v>
      </c>
      <c r="EG54" s="4" t="s">
        <v>7</v>
      </c>
      <c r="EH54" s="4" t="s">
        <v>7</v>
      </c>
      <c r="EI54" s="4" t="s">
        <v>7</v>
      </c>
      <c r="EJ54" s="4" t="s">
        <v>7</v>
      </c>
      <c r="EK54" s="4" t="s">
        <v>7</v>
      </c>
      <c r="EL54" s="4" t="s">
        <v>7</v>
      </c>
      <c r="EM54" s="4" t="s">
        <v>7</v>
      </c>
      <c r="EN54" s="4" t="s">
        <v>7</v>
      </c>
      <c r="EO54" s="4" t="s">
        <v>7</v>
      </c>
      <c r="EP54" s="4" t="s">
        <v>7</v>
      </c>
      <c r="EQ54" s="4" t="s">
        <v>7</v>
      </c>
      <c r="ER54" s="4" t="s">
        <v>7</v>
      </c>
      <c r="ES54" s="4" t="s">
        <v>7</v>
      </c>
      <c r="ET54" s="4" t="s">
        <v>7</v>
      </c>
      <c r="EU54" s="4" t="s">
        <v>7</v>
      </c>
      <c r="EV54" s="4" t="s">
        <v>7</v>
      </c>
      <c r="EW54" s="4" t="s">
        <v>7</v>
      </c>
      <c r="EX54" s="4" t="s">
        <v>7</v>
      </c>
      <c r="EY54" s="4" t="s">
        <v>7</v>
      </c>
      <c r="EZ54" s="4" t="s">
        <v>7</v>
      </c>
      <c r="FA54" s="4" t="s">
        <v>7</v>
      </c>
      <c r="FB54" s="4" t="s">
        <v>7</v>
      </c>
      <c r="FC54" s="4" t="s">
        <v>7</v>
      </c>
      <c r="FD54" s="4" t="s">
        <v>7</v>
      </c>
      <c r="FE54" s="4" t="s">
        <v>7</v>
      </c>
      <c r="FF54" s="4" t="s">
        <v>7</v>
      </c>
      <c r="FG54" s="4" t="s">
        <v>7</v>
      </c>
      <c r="FH54" s="4" t="s">
        <v>7</v>
      </c>
      <c r="FI54" s="4" t="s">
        <v>7</v>
      </c>
      <c r="FJ54" s="4" t="s">
        <v>7</v>
      </c>
      <c r="FK54" s="4" t="s">
        <v>7</v>
      </c>
      <c r="FL54" s="4" t="s">
        <v>7</v>
      </c>
      <c r="FM54" s="4" t="s">
        <v>7</v>
      </c>
      <c r="FN54" s="4" t="s">
        <v>7</v>
      </c>
      <c r="FO54" s="4" t="s">
        <v>7</v>
      </c>
      <c r="FP54" s="4" t="s">
        <v>7</v>
      </c>
      <c r="FQ54" s="4" t="s">
        <v>7</v>
      </c>
      <c r="FR54" s="4" t="s">
        <v>7</v>
      </c>
      <c r="FS54" s="4" t="s">
        <v>7</v>
      </c>
      <c r="FT54" s="4" t="s">
        <v>7</v>
      </c>
      <c r="FU54" s="4" t="s">
        <v>7</v>
      </c>
      <c r="FV54" s="4" t="s">
        <v>7</v>
      </c>
      <c r="FW54" s="4" t="s">
        <v>7</v>
      </c>
      <c r="FX54" s="4" t="s">
        <v>7</v>
      </c>
      <c r="FY54" s="4" t="s">
        <v>7</v>
      </c>
      <c r="FZ54" s="4" t="s">
        <v>7</v>
      </c>
      <c r="GA54" s="4" t="s">
        <v>7</v>
      </c>
      <c r="GB54" s="4" t="s">
        <v>7</v>
      </c>
      <c r="GC54" s="4" t="s">
        <v>7</v>
      </c>
      <c r="GD54" s="4" t="s">
        <v>7</v>
      </c>
      <c r="GE54" s="4" t="s">
        <v>7</v>
      </c>
      <c r="GF54" s="4" t="s">
        <v>7</v>
      </c>
      <c r="GG54" s="4" t="s">
        <v>7</v>
      </c>
      <c r="GH54" s="4" t="s">
        <v>7</v>
      </c>
      <c r="GI54" s="4" t="s">
        <v>7</v>
      </c>
      <c r="GJ54" s="4" t="s">
        <v>7</v>
      </c>
      <c r="GK54" s="4" t="s">
        <v>7</v>
      </c>
      <c r="GL54" s="4" t="s">
        <v>7</v>
      </c>
      <c r="GM54" s="4" t="s">
        <v>7</v>
      </c>
      <c r="GN54" s="4" t="s">
        <v>7</v>
      </c>
      <c r="GO54" s="4" t="s">
        <v>7</v>
      </c>
      <c r="GP54" s="4" t="s">
        <v>7</v>
      </c>
      <c r="GQ54" s="4" t="s">
        <v>7</v>
      </c>
      <c r="GR54" s="4" t="s">
        <v>7</v>
      </c>
      <c r="GS54" s="4" t="s">
        <v>7</v>
      </c>
      <c r="GT54" s="4" t="s">
        <v>7</v>
      </c>
      <c r="GU54" s="4" t="s">
        <v>7</v>
      </c>
      <c r="GV54" s="4" t="s">
        <v>7</v>
      </c>
      <c r="GW54" s="4" t="s">
        <v>7</v>
      </c>
      <c r="GX54" s="4" t="s">
        <v>7</v>
      </c>
      <c r="GY54" s="4" t="s">
        <v>7</v>
      </c>
      <c r="GZ54" s="4" t="s">
        <v>7</v>
      </c>
      <c r="HA54" s="4" t="s">
        <v>7</v>
      </c>
      <c r="HB54" s="4" t="s">
        <v>7</v>
      </c>
      <c r="HC54" s="4" t="s">
        <v>7</v>
      </c>
      <c r="HD54" s="4" t="s">
        <v>7</v>
      </c>
      <c r="HE54" s="4" t="s">
        <v>7</v>
      </c>
      <c r="HF54" s="4" t="s">
        <v>7</v>
      </c>
      <c r="HG54" s="4" t="s">
        <v>7</v>
      </c>
      <c r="HH54" s="4" t="s">
        <v>7</v>
      </c>
      <c r="HI54" s="4" t="s">
        <v>7</v>
      </c>
      <c r="HJ54" s="4" t="s">
        <v>7</v>
      </c>
      <c r="HK54" s="4" t="s">
        <v>7</v>
      </c>
      <c r="HL54" s="4" t="s">
        <v>7</v>
      </c>
      <c r="HM54" s="4" t="s">
        <v>7</v>
      </c>
      <c r="HN54" s="4" t="s">
        <v>7</v>
      </c>
      <c r="HO54" s="4" t="s">
        <v>7</v>
      </c>
      <c r="HP54" s="4" t="s">
        <v>7</v>
      </c>
      <c r="HQ54" s="4" t="s">
        <v>7</v>
      </c>
    </row>
    <row r="55" spans="1:225">
      <c r="A55" s="2">
        <v>2017</v>
      </c>
      <c r="B55" s="7">
        <v>6000000</v>
      </c>
      <c r="C55" s="4" t="s">
        <v>7</v>
      </c>
      <c r="D55" s="4" t="s">
        <v>7</v>
      </c>
      <c r="E55" s="7">
        <v>6000000</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c r="AE55" s="4" t="s">
        <v>7</v>
      </c>
      <c r="AF55" s="4"/>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c r="CN55" s="4" t="s">
        <v>7</v>
      </c>
      <c r="CO55" s="4" t="s">
        <v>7</v>
      </c>
      <c r="CP55" s="4" t="s">
        <v>7</v>
      </c>
      <c r="CQ55" s="4" t="s">
        <v>7</v>
      </c>
      <c r="CR55" s="4" t="s">
        <v>7</v>
      </c>
      <c r="CS55" s="4" t="s">
        <v>7</v>
      </c>
      <c r="CT55" s="4" t="s">
        <v>7</v>
      </c>
      <c r="CU55" s="4" t="s">
        <v>7</v>
      </c>
      <c r="CV55" s="4" t="s">
        <v>7</v>
      </c>
      <c r="CW55" s="4" t="s">
        <v>7</v>
      </c>
      <c r="CX55" s="4" t="s">
        <v>7</v>
      </c>
      <c r="CY55" s="4" t="s">
        <v>7</v>
      </c>
      <c r="CZ55" s="4" t="s">
        <v>7</v>
      </c>
      <c r="DA55" s="4" t="s">
        <v>7</v>
      </c>
      <c r="DB55" s="4" t="s">
        <v>7</v>
      </c>
      <c r="DC55" s="4" t="s">
        <v>7</v>
      </c>
      <c r="DD55" s="4" t="s">
        <v>7</v>
      </c>
      <c r="DE55" s="4" t="s">
        <v>7</v>
      </c>
      <c r="DF55" s="4" t="s">
        <v>7</v>
      </c>
      <c r="DG55" s="4" t="s">
        <v>7</v>
      </c>
      <c r="DH55" s="4" t="s">
        <v>7</v>
      </c>
      <c r="DI55" s="4" t="s">
        <v>7</v>
      </c>
      <c r="DJ55" s="4" t="s">
        <v>7</v>
      </c>
      <c r="DK55" s="4" t="s">
        <v>7</v>
      </c>
      <c r="DL55" s="4" t="s">
        <v>7</v>
      </c>
      <c r="DM55" s="4" t="s">
        <v>7</v>
      </c>
      <c r="DN55" s="4" t="s">
        <v>7</v>
      </c>
      <c r="DO55" s="4" t="s">
        <v>7</v>
      </c>
      <c r="DP55" s="4" t="s">
        <v>7</v>
      </c>
      <c r="DQ55" s="4" t="s">
        <v>7</v>
      </c>
      <c r="DR55" s="4" t="s">
        <v>7</v>
      </c>
      <c r="DS55" s="4" t="s">
        <v>7</v>
      </c>
      <c r="DT55" s="4" t="s">
        <v>7</v>
      </c>
      <c r="DU55" s="4" t="s">
        <v>7</v>
      </c>
      <c r="DV55" s="4" t="s">
        <v>7</v>
      </c>
      <c r="DW55" s="4" t="s">
        <v>7</v>
      </c>
      <c r="DX55" s="4" t="s">
        <v>7</v>
      </c>
      <c r="DY55" s="4" t="s">
        <v>7</v>
      </c>
      <c r="DZ55" s="4" t="s">
        <v>7</v>
      </c>
      <c r="EA55" s="4" t="s">
        <v>7</v>
      </c>
      <c r="EB55" s="4" t="s">
        <v>7</v>
      </c>
      <c r="EC55" s="4" t="s">
        <v>7</v>
      </c>
      <c r="ED55" s="4" t="s">
        <v>7</v>
      </c>
      <c r="EE55" s="4" t="s">
        <v>7</v>
      </c>
      <c r="EF55" s="4" t="s">
        <v>7</v>
      </c>
      <c r="EG55" s="4" t="s">
        <v>7</v>
      </c>
      <c r="EH55" s="4" t="s">
        <v>7</v>
      </c>
      <c r="EI55" s="4" t="s">
        <v>7</v>
      </c>
      <c r="EJ55" s="4" t="s">
        <v>7</v>
      </c>
      <c r="EK55" s="4" t="s">
        <v>7</v>
      </c>
      <c r="EL55" s="4" t="s">
        <v>7</v>
      </c>
      <c r="EM55" s="4" t="s">
        <v>7</v>
      </c>
      <c r="EN55" s="4" t="s">
        <v>7</v>
      </c>
      <c r="EO55" s="4" t="s">
        <v>7</v>
      </c>
      <c r="EP55" s="4" t="s">
        <v>7</v>
      </c>
      <c r="EQ55" s="4" t="s">
        <v>7</v>
      </c>
      <c r="ER55" s="4" t="s">
        <v>7</v>
      </c>
      <c r="ES55" s="4" t="s">
        <v>7</v>
      </c>
      <c r="ET55" s="4" t="s">
        <v>7</v>
      </c>
      <c r="EU55" s="4" t="s">
        <v>7</v>
      </c>
      <c r="EV55" s="4" t="s">
        <v>7</v>
      </c>
      <c r="EW55" s="4" t="s">
        <v>7</v>
      </c>
      <c r="EX55" s="4" t="s">
        <v>7</v>
      </c>
      <c r="EY55" s="4" t="s">
        <v>7</v>
      </c>
      <c r="EZ55" s="4" t="s">
        <v>7</v>
      </c>
      <c r="FA55" s="4" t="s">
        <v>7</v>
      </c>
      <c r="FB55" s="4" t="s">
        <v>7</v>
      </c>
      <c r="FC55" s="4" t="s">
        <v>7</v>
      </c>
      <c r="FD55" s="4" t="s">
        <v>7</v>
      </c>
      <c r="FE55" s="4" t="s">
        <v>7</v>
      </c>
      <c r="FF55" s="4" t="s">
        <v>7</v>
      </c>
      <c r="FG55" s="4" t="s">
        <v>7</v>
      </c>
      <c r="FH55" s="4" t="s">
        <v>7</v>
      </c>
      <c r="FI55" s="4" t="s">
        <v>7</v>
      </c>
      <c r="FJ55" s="4" t="s">
        <v>7</v>
      </c>
      <c r="FK55" s="4" t="s">
        <v>7</v>
      </c>
      <c r="FL55" s="4" t="s">
        <v>7</v>
      </c>
      <c r="FM55" s="4" t="s">
        <v>7</v>
      </c>
      <c r="FN55" s="4" t="s">
        <v>7</v>
      </c>
      <c r="FO55" s="4" t="s">
        <v>7</v>
      </c>
      <c r="FP55" s="4" t="s">
        <v>7</v>
      </c>
      <c r="FQ55" s="4" t="s">
        <v>7</v>
      </c>
      <c r="FR55" s="4" t="s">
        <v>7</v>
      </c>
      <c r="FS55" s="4" t="s">
        <v>7</v>
      </c>
      <c r="FT55" s="4" t="s">
        <v>7</v>
      </c>
      <c r="FU55" s="4" t="s">
        <v>7</v>
      </c>
      <c r="FV55" s="4" t="s">
        <v>7</v>
      </c>
      <c r="FW55" s="4" t="s">
        <v>7</v>
      </c>
      <c r="FX55" s="4" t="s">
        <v>7</v>
      </c>
      <c r="FY55" s="4" t="s">
        <v>7</v>
      </c>
      <c r="FZ55" s="4" t="s">
        <v>7</v>
      </c>
      <c r="GA55" s="4" t="s">
        <v>7</v>
      </c>
      <c r="GB55" s="4" t="s">
        <v>7</v>
      </c>
      <c r="GC55" s="4" t="s">
        <v>7</v>
      </c>
      <c r="GD55" s="4" t="s">
        <v>7</v>
      </c>
      <c r="GE55" s="4" t="s">
        <v>7</v>
      </c>
      <c r="GF55" s="4" t="s">
        <v>7</v>
      </c>
      <c r="GG55" s="4" t="s">
        <v>7</v>
      </c>
      <c r="GH55" s="4" t="s">
        <v>7</v>
      </c>
      <c r="GI55" s="4" t="s">
        <v>7</v>
      </c>
      <c r="GJ55" s="4" t="s">
        <v>7</v>
      </c>
      <c r="GK55" s="4" t="s">
        <v>7</v>
      </c>
      <c r="GL55" s="4" t="s">
        <v>7</v>
      </c>
      <c r="GM55" s="4" t="s">
        <v>7</v>
      </c>
      <c r="GN55" s="4" t="s">
        <v>7</v>
      </c>
      <c r="GO55" s="4" t="s">
        <v>7</v>
      </c>
      <c r="GP55" s="4" t="s">
        <v>7</v>
      </c>
      <c r="GQ55" s="4" t="s">
        <v>7</v>
      </c>
      <c r="GR55" s="4" t="s">
        <v>7</v>
      </c>
      <c r="GS55" s="4" t="s">
        <v>7</v>
      </c>
      <c r="GT55" s="4" t="s">
        <v>7</v>
      </c>
      <c r="GU55" s="4" t="s">
        <v>7</v>
      </c>
      <c r="GV55" s="4" t="s">
        <v>7</v>
      </c>
      <c r="GW55" s="4" t="s">
        <v>7</v>
      </c>
      <c r="GX55" s="4" t="s">
        <v>7</v>
      </c>
      <c r="GY55" s="4" t="s">
        <v>7</v>
      </c>
      <c r="GZ55" s="4" t="s">
        <v>7</v>
      </c>
      <c r="HA55" s="4" t="s">
        <v>7</v>
      </c>
      <c r="HB55" s="4" t="s">
        <v>7</v>
      </c>
      <c r="HC55" s="4" t="s">
        <v>7</v>
      </c>
      <c r="HD55" s="4" t="s">
        <v>7</v>
      </c>
      <c r="HE55" s="4" t="s">
        <v>7</v>
      </c>
      <c r="HF55" s="4" t="s">
        <v>7</v>
      </c>
      <c r="HG55" s="4" t="s">
        <v>7</v>
      </c>
      <c r="HH55" s="4" t="s">
        <v>7</v>
      </c>
      <c r="HI55" s="4" t="s">
        <v>7</v>
      </c>
      <c r="HJ55" s="4" t="s">
        <v>7</v>
      </c>
      <c r="HK55" s="4" t="s">
        <v>7</v>
      </c>
      <c r="HL55" s="4" t="s">
        <v>7</v>
      </c>
      <c r="HM55" s="4" t="s">
        <v>7</v>
      </c>
      <c r="HN55" s="4" t="s">
        <v>7</v>
      </c>
      <c r="HO55" s="4" t="s">
        <v>7</v>
      </c>
      <c r="HP55" s="4" t="s">
        <v>7</v>
      </c>
      <c r="HQ55" s="4" t="s">
        <v>7</v>
      </c>
    </row>
    <row r="56" spans="1:225">
      <c r="A56" s="2" t="s">
        <v>383</v>
      </c>
      <c r="B56" s="7">
        <v>7859000000</v>
      </c>
      <c r="C56" s="4" t="s">
        <v>7</v>
      </c>
      <c r="D56" s="4" t="s">
        <v>7</v>
      </c>
      <c r="E56" s="7">
        <v>7859000000</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c r="AE56" s="4" t="s">
        <v>7</v>
      </c>
      <c r="AF56" s="4"/>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c r="CN56" s="4" t="s">
        <v>7</v>
      </c>
      <c r="CO56" s="4" t="s">
        <v>7</v>
      </c>
      <c r="CP56" s="4" t="s">
        <v>7</v>
      </c>
      <c r="CQ56" s="4" t="s">
        <v>7</v>
      </c>
      <c r="CR56" s="4" t="s">
        <v>7</v>
      </c>
      <c r="CS56" s="4" t="s">
        <v>7</v>
      </c>
      <c r="CT56" s="4" t="s">
        <v>7</v>
      </c>
      <c r="CU56" s="4" t="s">
        <v>7</v>
      </c>
      <c r="CV56" s="4" t="s">
        <v>7</v>
      </c>
      <c r="CW56" s="4" t="s">
        <v>7</v>
      </c>
      <c r="CX56" s="4" t="s">
        <v>7</v>
      </c>
      <c r="CY56" s="4" t="s">
        <v>7</v>
      </c>
      <c r="CZ56" s="4" t="s">
        <v>7</v>
      </c>
      <c r="DA56" s="4" t="s">
        <v>7</v>
      </c>
      <c r="DB56" s="4" t="s">
        <v>7</v>
      </c>
      <c r="DC56" s="4" t="s">
        <v>7</v>
      </c>
      <c r="DD56" s="4" t="s">
        <v>7</v>
      </c>
      <c r="DE56" s="4" t="s">
        <v>7</v>
      </c>
      <c r="DF56" s="4" t="s">
        <v>7</v>
      </c>
      <c r="DG56" s="4" t="s">
        <v>7</v>
      </c>
      <c r="DH56" s="4" t="s">
        <v>7</v>
      </c>
      <c r="DI56" s="4" t="s">
        <v>7</v>
      </c>
      <c r="DJ56" s="4" t="s">
        <v>7</v>
      </c>
      <c r="DK56" s="4" t="s">
        <v>7</v>
      </c>
      <c r="DL56" s="4" t="s">
        <v>7</v>
      </c>
      <c r="DM56" s="4" t="s">
        <v>7</v>
      </c>
      <c r="DN56" s="4" t="s">
        <v>7</v>
      </c>
      <c r="DO56" s="4" t="s">
        <v>7</v>
      </c>
      <c r="DP56" s="4" t="s">
        <v>7</v>
      </c>
      <c r="DQ56" s="4" t="s">
        <v>7</v>
      </c>
      <c r="DR56" s="4" t="s">
        <v>7</v>
      </c>
      <c r="DS56" s="4" t="s">
        <v>7</v>
      </c>
      <c r="DT56" s="4" t="s">
        <v>7</v>
      </c>
      <c r="DU56" s="4" t="s">
        <v>7</v>
      </c>
      <c r="DV56" s="4" t="s">
        <v>7</v>
      </c>
      <c r="DW56" s="4" t="s">
        <v>7</v>
      </c>
      <c r="DX56" s="4" t="s">
        <v>7</v>
      </c>
      <c r="DY56" s="4" t="s">
        <v>7</v>
      </c>
      <c r="DZ56" s="4" t="s">
        <v>7</v>
      </c>
      <c r="EA56" s="4" t="s">
        <v>7</v>
      </c>
      <c r="EB56" s="4" t="s">
        <v>7</v>
      </c>
      <c r="EC56" s="4" t="s">
        <v>7</v>
      </c>
      <c r="ED56" s="4" t="s">
        <v>7</v>
      </c>
      <c r="EE56" s="4" t="s">
        <v>7</v>
      </c>
      <c r="EF56" s="4" t="s">
        <v>7</v>
      </c>
      <c r="EG56" s="4" t="s">
        <v>7</v>
      </c>
      <c r="EH56" s="4" t="s">
        <v>7</v>
      </c>
      <c r="EI56" s="4" t="s">
        <v>7</v>
      </c>
      <c r="EJ56" s="4" t="s">
        <v>7</v>
      </c>
      <c r="EK56" s="4" t="s">
        <v>7</v>
      </c>
      <c r="EL56" s="4" t="s">
        <v>7</v>
      </c>
      <c r="EM56" s="4" t="s">
        <v>7</v>
      </c>
      <c r="EN56" s="4" t="s">
        <v>7</v>
      </c>
      <c r="EO56" s="4" t="s">
        <v>7</v>
      </c>
      <c r="EP56" s="4" t="s">
        <v>7</v>
      </c>
      <c r="EQ56" s="4" t="s">
        <v>7</v>
      </c>
      <c r="ER56" s="4" t="s">
        <v>7</v>
      </c>
      <c r="ES56" s="4" t="s">
        <v>7</v>
      </c>
      <c r="ET56" s="4" t="s">
        <v>7</v>
      </c>
      <c r="EU56" s="4" t="s">
        <v>7</v>
      </c>
      <c r="EV56" s="4" t="s">
        <v>7</v>
      </c>
      <c r="EW56" s="4" t="s">
        <v>7</v>
      </c>
      <c r="EX56" s="4" t="s">
        <v>7</v>
      </c>
      <c r="EY56" s="4" t="s">
        <v>7</v>
      </c>
      <c r="EZ56" s="4" t="s">
        <v>7</v>
      </c>
      <c r="FA56" s="4" t="s">
        <v>7</v>
      </c>
      <c r="FB56" s="4" t="s">
        <v>7</v>
      </c>
      <c r="FC56" s="4" t="s">
        <v>7</v>
      </c>
      <c r="FD56" s="4" t="s">
        <v>7</v>
      </c>
      <c r="FE56" s="4" t="s">
        <v>7</v>
      </c>
      <c r="FF56" s="4" t="s">
        <v>7</v>
      </c>
      <c r="FG56" s="4" t="s">
        <v>7</v>
      </c>
      <c r="FH56" s="4" t="s">
        <v>7</v>
      </c>
      <c r="FI56" s="4" t="s">
        <v>7</v>
      </c>
      <c r="FJ56" s="4" t="s">
        <v>7</v>
      </c>
      <c r="FK56" s="4" t="s">
        <v>7</v>
      </c>
      <c r="FL56" s="4" t="s">
        <v>7</v>
      </c>
      <c r="FM56" s="4" t="s">
        <v>7</v>
      </c>
      <c r="FN56" s="4" t="s">
        <v>7</v>
      </c>
      <c r="FO56" s="4" t="s">
        <v>7</v>
      </c>
      <c r="FP56" s="4" t="s">
        <v>7</v>
      </c>
      <c r="FQ56" s="4" t="s">
        <v>7</v>
      </c>
      <c r="FR56" s="4" t="s">
        <v>7</v>
      </c>
      <c r="FS56" s="4" t="s">
        <v>7</v>
      </c>
      <c r="FT56" s="4" t="s">
        <v>7</v>
      </c>
      <c r="FU56" s="4" t="s">
        <v>7</v>
      </c>
      <c r="FV56" s="4" t="s">
        <v>7</v>
      </c>
      <c r="FW56" s="4" t="s">
        <v>7</v>
      </c>
      <c r="FX56" s="4" t="s">
        <v>7</v>
      </c>
      <c r="FY56" s="4" t="s">
        <v>7</v>
      </c>
      <c r="FZ56" s="4" t="s">
        <v>7</v>
      </c>
      <c r="GA56" s="4" t="s">
        <v>7</v>
      </c>
      <c r="GB56" s="4" t="s">
        <v>7</v>
      </c>
      <c r="GC56" s="4" t="s">
        <v>7</v>
      </c>
      <c r="GD56" s="4" t="s">
        <v>7</v>
      </c>
      <c r="GE56" s="4" t="s">
        <v>7</v>
      </c>
      <c r="GF56" s="4" t="s">
        <v>7</v>
      </c>
      <c r="GG56" s="4" t="s">
        <v>7</v>
      </c>
      <c r="GH56" s="4" t="s">
        <v>7</v>
      </c>
      <c r="GI56" s="4" t="s">
        <v>7</v>
      </c>
      <c r="GJ56" s="4" t="s">
        <v>7</v>
      </c>
      <c r="GK56" s="4" t="s">
        <v>7</v>
      </c>
      <c r="GL56" s="4" t="s">
        <v>7</v>
      </c>
      <c r="GM56" s="4" t="s">
        <v>7</v>
      </c>
      <c r="GN56" s="4" t="s">
        <v>7</v>
      </c>
      <c r="GO56" s="4" t="s">
        <v>7</v>
      </c>
      <c r="GP56" s="4" t="s">
        <v>7</v>
      </c>
      <c r="GQ56" s="4" t="s">
        <v>7</v>
      </c>
      <c r="GR56" s="4" t="s">
        <v>7</v>
      </c>
      <c r="GS56" s="4" t="s">
        <v>7</v>
      </c>
      <c r="GT56" s="4" t="s">
        <v>7</v>
      </c>
      <c r="GU56" s="4" t="s">
        <v>7</v>
      </c>
      <c r="GV56" s="4" t="s">
        <v>7</v>
      </c>
      <c r="GW56" s="4" t="s">
        <v>7</v>
      </c>
      <c r="GX56" s="4" t="s">
        <v>7</v>
      </c>
      <c r="GY56" s="4" t="s">
        <v>7</v>
      </c>
      <c r="GZ56" s="4" t="s">
        <v>7</v>
      </c>
      <c r="HA56" s="4" t="s">
        <v>7</v>
      </c>
      <c r="HB56" s="4" t="s">
        <v>7</v>
      </c>
      <c r="HC56" s="4" t="s">
        <v>7</v>
      </c>
      <c r="HD56" s="4" t="s">
        <v>7</v>
      </c>
      <c r="HE56" s="4" t="s">
        <v>7</v>
      </c>
      <c r="HF56" s="4" t="s">
        <v>7</v>
      </c>
      <c r="HG56" s="4" t="s">
        <v>7</v>
      </c>
      <c r="HH56" s="4" t="s">
        <v>7</v>
      </c>
      <c r="HI56" s="4" t="s">
        <v>7</v>
      </c>
      <c r="HJ56" s="4" t="s">
        <v>7</v>
      </c>
      <c r="HK56" s="4" t="s">
        <v>7</v>
      </c>
      <c r="HL56" s="4" t="s">
        <v>7</v>
      </c>
      <c r="HM56" s="4" t="s">
        <v>7</v>
      </c>
      <c r="HN56" s="4" t="s">
        <v>7</v>
      </c>
      <c r="HO56" s="4" t="s">
        <v>7</v>
      </c>
      <c r="HP56" s="4" t="s">
        <v>7</v>
      </c>
      <c r="HQ56" s="4" t="s">
        <v>7</v>
      </c>
    </row>
    <row r="57" spans="1:225">
      <c r="A57" s="2" t="s">
        <v>483</v>
      </c>
      <c r="B57" s="7">
        <v>8392000000</v>
      </c>
      <c r="C57" s="4" t="s">
        <v>7</v>
      </c>
      <c r="D57" s="4" t="s">
        <v>7</v>
      </c>
      <c r="E57" s="7">
        <v>8392000000</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c r="AE57" s="4" t="s">
        <v>7</v>
      </c>
      <c r="AF57" s="4"/>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c r="CH57" s="4" t="s">
        <v>7</v>
      </c>
      <c r="CI57" s="4" t="s">
        <v>7</v>
      </c>
      <c r="CJ57" s="4" t="s">
        <v>7</v>
      </c>
      <c r="CK57" s="4" t="s">
        <v>7</v>
      </c>
      <c r="CL57" s="4" t="s">
        <v>7</v>
      </c>
      <c r="CM57" s="4" t="s">
        <v>7</v>
      </c>
      <c r="CN57" s="4" t="s">
        <v>7</v>
      </c>
      <c r="CO57" s="4" t="s">
        <v>7</v>
      </c>
      <c r="CP57" s="4" t="s">
        <v>7</v>
      </c>
      <c r="CQ57" s="4" t="s">
        <v>7</v>
      </c>
      <c r="CR57" s="4" t="s">
        <v>7</v>
      </c>
      <c r="CS57" s="4" t="s">
        <v>7</v>
      </c>
      <c r="CT57" s="4" t="s">
        <v>7</v>
      </c>
      <c r="CU57" s="4" t="s">
        <v>7</v>
      </c>
      <c r="CV57" s="4" t="s">
        <v>7</v>
      </c>
      <c r="CW57" s="4" t="s">
        <v>7</v>
      </c>
      <c r="CX57" s="4" t="s">
        <v>7</v>
      </c>
      <c r="CY57" s="4" t="s">
        <v>7</v>
      </c>
      <c r="CZ57" s="4" t="s">
        <v>7</v>
      </c>
      <c r="DA57" s="4" t="s">
        <v>7</v>
      </c>
      <c r="DB57" s="4" t="s">
        <v>7</v>
      </c>
      <c r="DC57" s="4" t="s">
        <v>7</v>
      </c>
      <c r="DD57" s="4" t="s">
        <v>7</v>
      </c>
      <c r="DE57" s="4" t="s">
        <v>7</v>
      </c>
      <c r="DF57" s="4" t="s">
        <v>7</v>
      </c>
      <c r="DG57" s="4" t="s">
        <v>7</v>
      </c>
      <c r="DH57" s="4" t="s">
        <v>7</v>
      </c>
      <c r="DI57" s="4" t="s">
        <v>7</v>
      </c>
      <c r="DJ57" s="4" t="s">
        <v>7</v>
      </c>
      <c r="DK57" s="4" t="s">
        <v>7</v>
      </c>
      <c r="DL57" s="4" t="s">
        <v>7</v>
      </c>
      <c r="DM57" s="4" t="s">
        <v>7</v>
      </c>
      <c r="DN57" s="4" t="s">
        <v>7</v>
      </c>
      <c r="DO57" s="4" t="s">
        <v>7</v>
      </c>
      <c r="DP57" s="4" t="s">
        <v>7</v>
      </c>
      <c r="DQ57" s="4" t="s">
        <v>7</v>
      </c>
      <c r="DR57" s="4" t="s">
        <v>7</v>
      </c>
      <c r="DS57" s="4" t="s">
        <v>7</v>
      </c>
      <c r="DT57" s="4" t="s">
        <v>7</v>
      </c>
      <c r="DU57" s="4" t="s">
        <v>7</v>
      </c>
      <c r="DV57" s="4" t="s">
        <v>7</v>
      </c>
      <c r="DW57" s="4" t="s">
        <v>7</v>
      </c>
      <c r="DX57" s="4" t="s">
        <v>7</v>
      </c>
      <c r="DY57" s="4" t="s">
        <v>7</v>
      </c>
      <c r="DZ57" s="4" t="s">
        <v>7</v>
      </c>
      <c r="EA57" s="4" t="s">
        <v>7</v>
      </c>
      <c r="EB57" s="4" t="s">
        <v>7</v>
      </c>
      <c r="EC57" s="4" t="s">
        <v>7</v>
      </c>
      <c r="ED57" s="4" t="s">
        <v>7</v>
      </c>
      <c r="EE57" s="4" t="s">
        <v>7</v>
      </c>
      <c r="EF57" s="4" t="s">
        <v>7</v>
      </c>
      <c r="EG57" s="4" t="s">
        <v>7</v>
      </c>
      <c r="EH57" s="4" t="s">
        <v>7</v>
      </c>
      <c r="EI57" s="4" t="s">
        <v>7</v>
      </c>
      <c r="EJ57" s="4" t="s">
        <v>7</v>
      </c>
      <c r="EK57" s="4" t="s">
        <v>7</v>
      </c>
      <c r="EL57" s="4" t="s">
        <v>7</v>
      </c>
      <c r="EM57" s="4" t="s">
        <v>7</v>
      </c>
      <c r="EN57" s="4" t="s">
        <v>7</v>
      </c>
      <c r="EO57" s="4" t="s">
        <v>7</v>
      </c>
      <c r="EP57" s="4" t="s">
        <v>7</v>
      </c>
      <c r="EQ57" s="4" t="s">
        <v>7</v>
      </c>
      <c r="ER57" s="4" t="s">
        <v>7</v>
      </c>
      <c r="ES57" s="4" t="s">
        <v>7</v>
      </c>
      <c r="ET57" s="4" t="s">
        <v>7</v>
      </c>
      <c r="EU57" s="4" t="s">
        <v>7</v>
      </c>
      <c r="EV57" s="4" t="s">
        <v>7</v>
      </c>
      <c r="EW57" s="4" t="s">
        <v>7</v>
      </c>
      <c r="EX57" s="4" t="s">
        <v>7</v>
      </c>
      <c r="EY57" s="4" t="s">
        <v>7</v>
      </c>
      <c r="EZ57" s="4" t="s">
        <v>7</v>
      </c>
      <c r="FA57" s="4" t="s">
        <v>7</v>
      </c>
      <c r="FB57" s="4" t="s">
        <v>7</v>
      </c>
      <c r="FC57" s="4" t="s">
        <v>7</v>
      </c>
      <c r="FD57" s="4" t="s">
        <v>7</v>
      </c>
      <c r="FE57" s="4" t="s">
        <v>7</v>
      </c>
      <c r="FF57" s="4" t="s">
        <v>7</v>
      </c>
      <c r="FG57" s="4" t="s">
        <v>7</v>
      </c>
      <c r="FH57" s="4" t="s">
        <v>7</v>
      </c>
      <c r="FI57" s="4" t="s">
        <v>7</v>
      </c>
      <c r="FJ57" s="4" t="s">
        <v>7</v>
      </c>
      <c r="FK57" s="4" t="s">
        <v>7</v>
      </c>
      <c r="FL57" s="4" t="s">
        <v>7</v>
      </c>
      <c r="FM57" s="4" t="s">
        <v>7</v>
      </c>
      <c r="FN57" s="4" t="s">
        <v>7</v>
      </c>
      <c r="FO57" s="4" t="s">
        <v>7</v>
      </c>
      <c r="FP57" s="4" t="s">
        <v>7</v>
      </c>
      <c r="FQ57" s="4" t="s">
        <v>7</v>
      </c>
      <c r="FR57" s="4" t="s">
        <v>7</v>
      </c>
      <c r="FS57" s="4" t="s">
        <v>7</v>
      </c>
      <c r="FT57" s="4" t="s">
        <v>7</v>
      </c>
      <c r="FU57" s="4" t="s">
        <v>7</v>
      </c>
      <c r="FV57" s="4" t="s">
        <v>7</v>
      </c>
      <c r="FW57" s="4" t="s">
        <v>7</v>
      </c>
      <c r="FX57" s="4" t="s">
        <v>7</v>
      </c>
      <c r="FY57" s="4" t="s">
        <v>7</v>
      </c>
      <c r="FZ57" s="4" t="s">
        <v>7</v>
      </c>
      <c r="GA57" s="4" t="s">
        <v>7</v>
      </c>
      <c r="GB57" s="4" t="s">
        <v>7</v>
      </c>
      <c r="GC57" s="4" t="s">
        <v>7</v>
      </c>
      <c r="GD57" s="4" t="s">
        <v>7</v>
      </c>
      <c r="GE57" s="4" t="s">
        <v>7</v>
      </c>
      <c r="GF57" s="4" t="s">
        <v>7</v>
      </c>
      <c r="GG57" s="4" t="s">
        <v>7</v>
      </c>
      <c r="GH57" s="4" t="s">
        <v>7</v>
      </c>
      <c r="GI57" s="4" t="s">
        <v>7</v>
      </c>
      <c r="GJ57" s="4" t="s">
        <v>7</v>
      </c>
      <c r="GK57" s="4" t="s">
        <v>7</v>
      </c>
      <c r="GL57" s="4" t="s">
        <v>7</v>
      </c>
      <c r="GM57" s="4" t="s">
        <v>7</v>
      </c>
      <c r="GN57" s="4" t="s">
        <v>7</v>
      </c>
      <c r="GO57" s="4" t="s">
        <v>7</v>
      </c>
      <c r="GP57" s="4" t="s">
        <v>7</v>
      </c>
      <c r="GQ57" s="4" t="s">
        <v>7</v>
      </c>
      <c r="GR57" s="4" t="s">
        <v>7</v>
      </c>
      <c r="GS57" s="4" t="s">
        <v>7</v>
      </c>
      <c r="GT57" s="4" t="s">
        <v>7</v>
      </c>
      <c r="GU57" s="4" t="s">
        <v>7</v>
      </c>
      <c r="GV57" s="4" t="s">
        <v>7</v>
      </c>
      <c r="GW57" s="4" t="s">
        <v>7</v>
      </c>
      <c r="GX57" s="4" t="s">
        <v>7</v>
      </c>
      <c r="GY57" s="4" t="s">
        <v>7</v>
      </c>
      <c r="GZ57" s="4" t="s">
        <v>7</v>
      </c>
      <c r="HA57" s="4" t="s">
        <v>7</v>
      </c>
      <c r="HB57" s="4" t="s">
        <v>7</v>
      </c>
      <c r="HC57" s="4" t="s">
        <v>7</v>
      </c>
      <c r="HD57" s="4" t="s">
        <v>7</v>
      </c>
      <c r="HE57" s="4" t="s">
        <v>7</v>
      </c>
      <c r="HF57" s="4" t="s">
        <v>7</v>
      </c>
      <c r="HG57" s="4" t="s">
        <v>7</v>
      </c>
      <c r="HH57" s="4" t="s">
        <v>7</v>
      </c>
      <c r="HI57" s="7">
        <v>73000000</v>
      </c>
      <c r="HJ57" s="4" t="s">
        <v>7</v>
      </c>
      <c r="HK57" s="7">
        <v>13000000</v>
      </c>
      <c r="HL57" s="4" t="s">
        <v>7</v>
      </c>
      <c r="HM57" s="4" t="s">
        <v>7</v>
      </c>
      <c r="HN57" s="4" t="s">
        <v>7</v>
      </c>
      <c r="HO57" s="4" t="s">
        <v>7</v>
      </c>
      <c r="HP57" s="4" t="s">
        <v>7</v>
      </c>
      <c r="HQ57" s="4" t="s">
        <v>7</v>
      </c>
    </row>
    <row r="58" spans="1:225" ht="17.25">
      <c r="A58" s="2" t="s">
        <v>1563</v>
      </c>
      <c r="B58" s="7">
        <v>8392000000</v>
      </c>
      <c r="C58" s="4" t="s">
        <v>7</v>
      </c>
      <c r="D58" s="4" t="s">
        <v>7</v>
      </c>
      <c r="E58" s="7">
        <v>8392000000</v>
      </c>
      <c r="F58" s="7">
        <v>8780000000</v>
      </c>
      <c r="G58" s="4" t="s">
        <v>7</v>
      </c>
      <c r="H58" s="4" t="s">
        <v>7</v>
      </c>
      <c r="I58" s="4" t="s">
        <v>7</v>
      </c>
      <c r="J58" s="4" t="s">
        <v>7</v>
      </c>
      <c r="K58" s="4" t="s">
        <v>7</v>
      </c>
      <c r="L58" s="4" t="s">
        <v>7</v>
      </c>
      <c r="M58" s="4" t="s">
        <v>7</v>
      </c>
      <c r="N58" s="4" t="s">
        <v>7</v>
      </c>
      <c r="O58" s="4" t="s">
        <v>7</v>
      </c>
      <c r="P58" s="4" t="s">
        <v>7</v>
      </c>
      <c r="Q58" s="4" t="s">
        <v>7</v>
      </c>
      <c r="R58" s="7">
        <v>775000000</v>
      </c>
      <c r="S58" s="7">
        <v>775000000</v>
      </c>
      <c r="T58" s="4" t="s">
        <v>7</v>
      </c>
      <c r="U58" s="4" t="s">
        <v>7</v>
      </c>
      <c r="V58" s="4" t="s">
        <v>7</v>
      </c>
      <c r="W58" s="4" t="s">
        <v>7</v>
      </c>
      <c r="X58" s="4" t="s">
        <v>7</v>
      </c>
      <c r="Y58" s="4" t="s">
        <v>7</v>
      </c>
      <c r="Z58" s="4" t="s">
        <v>7</v>
      </c>
      <c r="AA58" s="4" t="s">
        <v>7</v>
      </c>
      <c r="AB58" s="7">
        <v>1796000000</v>
      </c>
      <c r="AC58" s="7">
        <v>2611000000</v>
      </c>
      <c r="AD58" s="211" t="s">
        <v>1437</v>
      </c>
      <c r="AE58" s="7">
        <v>2614000000</v>
      </c>
      <c r="AF58" s="211" t="s">
        <v>143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c r="CH58" s="4" t="s">
        <v>7</v>
      </c>
      <c r="CI58" s="4" t="s">
        <v>7</v>
      </c>
      <c r="CJ58" s="4" t="s">
        <v>7</v>
      </c>
      <c r="CK58" s="7">
        <v>300000000</v>
      </c>
      <c r="CL58" s="4">
        <v>0</v>
      </c>
      <c r="CM58" s="4" t="s">
        <v>7</v>
      </c>
      <c r="CN58" s="4" t="s">
        <v>7</v>
      </c>
      <c r="CO58" s="4" t="s">
        <v>7</v>
      </c>
      <c r="CP58" s="4" t="s">
        <v>7</v>
      </c>
      <c r="CQ58" s="4" t="s">
        <v>7</v>
      </c>
      <c r="CR58" s="4" t="s">
        <v>7</v>
      </c>
      <c r="CS58" s="4" t="s">
        <v>7</v>
      </c>
      <c r="CT58" s="4" t="s">
        <v>7</v>
      </c>
      <c r="CU58" s="4" t="s">
        <v>7</v>
      </c>
      <c r="CV58" s="4" t="s">
        <v>7</v>
      </c>
      <c r="CW58" s="4" t="s">
        <v>7</v>
      </c>
      <c r="CX58" s="4">
        <v>0</v>
      </c>
      <c r="CY58" s="7">
        <v>300000000</v>
      </c>
      <c r="CZ58" s="4" t="s">
        <v>7</v>
      </c>
      <c r="DA58" s="4" t="s">
        <v>7</v>
      </c>
      <c r="DB58" s="4" t="s">
        <v>7</v>
      </c>
      <c r="DC58" s="4" t="s">
        <v>7</v>
      </c>
      <c r="DD58" s="4" t="s">
        <v>7</v>
      </c>
      <c r="DE58" s="4">
        <v>0</v>
      </c>
      <c r="DF58" s="7">
        <v>640000000</v>
      </c>
      <c r="DG58" s="4" t="s">
        <v>7</v>
      </c>
      <c r="DH58" s="7">
        <v>605000000</v>
      </c>
      <c r="DI58" s="7">
        <v>605000000</v>
      </c>
      <c r="DJ58" s="4" t="s">
        <v>7</v>
      </c>
      <c r="DK58" s="4" t="s">
        <v>7</v>
      </c>
      <c r="DL58" s="4" t="s">
        <v>7</v>
      </c>
      <c r="DM58" s="4" t="s">
        <v>7</v>
      </c>
      <c r="DN58" s="4" t="s">
        <v>7</v>
      </c>
      <c r="DO58" s="4" t="s">
        <v>7</v>
      </c>
      <c r="DP58" s="4" t="s">
        <v>7</v>
      </c>
      <c r="DQ58" s="4" t="s">
        <v>7</v>
      </c>
      <c r="DR58" s="7">
        <v>500000000</v>
      </c>
      <c r="DS58" s="7">
        <v>500000000</v>
      </c>
      <c r="DT58" s="4" t="s">
        <v>7</v>
      </c>
      <c r="DU58" s="4" t="s">
        <v>7</v>
      </c>
      <c r="DV58" s="4" t="s">
        <v>7</v>
      </c>
      <c r="DW58" s="4" t="s">
        <v>7</v>
      </c>
      <c r="DX58" s="4" t="s">
        <v>7</v>
      </c>
      <c r="DY58" s="4" t="s">
        <v>7</v>
      </c>
      <c r="DZ58" s="4" t="s">
        <v>7</v>
      </c>
      <c r="EA58" s="4" t="s">
        <v>7</v>
      </c>
      <c r="EB58" s="7">
        <v>1200000000</v>
      </c>
      <c r="EC58" s="7">
        <v>1200000000</v>
      </c>
      <c r="ED58" s="4" t="s">
        <v>7</v>
      </c>
      <c r="EE58" s="4" t="s">
        <v>7</v>
      </c>
      <c r="EF58" s="4" t="s">
        <v>7</v>
      </c>
      <c r="EG58" s="4" t="s">
        <v>7</v>
      </c>
      <c r="EH58" s="4" t="s">
        <v>7</v>
      </c>
      <c r="EI58" s="4" t="s">
        <v>7</v>
      </c>
      <c r="EJ58" s="4" t="s">
        <v>7</v>
      </c>
      <c r="EK58" s="4" t="s">
        <v>7</v>
      </c>
      <c r="EL58" s="4" t="s">
        <v>7</v>
      </c>
      <c r="EM58" s="4" t="s">
        <v>7</v>
      </c>
      <c r="EN58" s="4" t="s">
        <v>7</v>
      </c>
      <c r="EO58" s="4" t="s">
        <v>7</v>
      </c>
      <c r="EP58" s="4" t="s">
        <v>7</v>
      </c>
      <c r="EQ58" s="7">
        <v>300000000</v>
      </c>
      <c r="ER58" s="7">
        <v>300000000</v>
      </c>
      <c r="ES58" s="4" t="s">
        <v>7</v>
      </c>
      <c r="ET58" s="4" t="s">
        <v>7</v>
      </c>
      <c r="EU58" s="4" t="s">
        <v>7</v>
      </c>
      <c r="EV58" s="4" t="s">
        <v>7</v>
      </c>
      <c r="EW58" s="4" t="s">
        <v>7</v>
      </c>
      <c r="EX58" s="4" t="s">
        <v>7</v>
      </c>
      <c r="EY58" s="4" t="s">
        <v>7</v>
      </c>
      <c r="EZ58" s="7">
        <v>900000000</v>
      </c>
      <c r="FA58" s="7">
        <v>900000000</v>
      </c>
      <c r="FB58" s="4" t="s">
        <v>7</v>
      </c>
      <c r="FC58" s="4" t="s">
        <v>7</v>
      </c>
      <c r="FD58" s="4" t="s">
        <v>7</v>
      </c>
      <c r="FE58" s="4" t="s">
        <v>7</v>
      </c>
      <c r="FF58" s="4" t="s">
        <v>7</v>
      </c>
      <c r="FG58" s="4" t="s">
        <v>7</v>
      </c>
      <c r="FH58" s="4" t="s">
        <v>7</v>
      </c>
      <c r="FI58" s="7">
        <v>640000000</v>
      </c>
      <c r="FJ58" s="4">
        <v>0</v>
      </c>
      <c r="FK58" s="4" t="s">
        <v>7</v>
      </c>
      <c r="FL58" s="4" t="s">
        <v>7</v>
      </c>
      <c r="FM58" s="4" t="s">
        <v>7</v>
      </c>
      <c r="FN58" s="4" t="s">
        <v>7</v>
      </c>
      <c r="FO58" s="4" t="s">
        <v>7</v>
      </c>
      <c r="FP58" s="4" t="s">
        <v>7</v>
      </c>
      <c r="FQ58" s="4" t="s">
        <v>7</v>
      </c>
      <c r="FR58" s="4" t="s">
        <v>7</v>
      </c>
      <c r="FS58" s="4" t="s">
        <v>7</v>
      </c>
      <c r="FT58" s="4">
        <v>0</v>
      </c>
      <c r="FU58" s="7">
        <v>172000000</v>
      </c>
      <c r="FV58" s="4" t="s">
        <v>7</v>
      </c>
      <c r="FW58" s="4" t="s">
        <v>7</v>
      </c>
      <c r="FX58" s="4" t="s">
        <v>7</v>
      </c>
      <c r="FY58" s="4" t="s">
        <v>7</v>
      </c>
      <c r="FZ58" s="4" t="s">
        <v>7</v>
      </c>
      <c r="GA58" s="4" t="s">
        <v>7</v>
      </c>
      <c r="GB58" s="4" t="s">
        <v>7</v>
      </c>
      <c r="GC58" s="4" t="s">
        <v>7</v>
      </c>
      <c r="GD58" s="4" t="s">
        <v>7</v>
      </c>
      <c r="GE58" s="7">
        <v>200000000</v>
      </c>
      <c r="GF58" s="7">
        <v>200000000</v>
      </c>
      <c r="GG58" s="4" t="s">
        <v>7</v>
      </c>
      <c r="GH58" s="4" t="s">
        <v>7</v>
      </c>
      <c r="GI58" s="4" t="s">
        <v>7</v>
      </c>
      <c r="GJ58" s="4" t="s">
        <v>7</v>
      </c>
      <c r="GK58" s="7">
        <v>275000000</v>
      </c>
      <c r="GL58" s="7">
        <v>275000000</v>
      </c>
      <c r="GM58" s="4" t="s">
        <v>7</v>
      </c>
      <c r="GN58" s="4" t="s">
        <v>7</v>
      </c>
      <c r="GO58" s="4">
        <v>0</v>
      </c>
      <c r="GP58" s="7">
        <v>201000000</v>
      </c>
      <c r="GQ58" s="4" t="s">
        <v>7</v>
      </c>
      <c r="GR58" s="4" t="s">
        <v>7</v>
      </c>
      <c r="GS58" s="4" t="s">
        <v>7</v>
      </c>
      <c r="GT58" s="4" t="s">
        <v>7</v>
      </c>
      <c r="GU58" s="4" t="s">
        <v>7</v>
      </c>
      <c r="GV58" s="4" t="s">
        <v>7</v>
      </c>
      <c r="GW58" s="4" t="s">
        <v>7</v>
      </c>
      <c r="GX58" s="4" t="s">
        <v>7</v>
      </c>
      <c r="GY58" s="4" t="s">
        <v>7</v>
      </c>
      <c r="GZ58" s="4" t="s">
        <v>7</v>
      </c>
      <c r="HA58" s="4" t="s">
        <v>7</v>
      </c>
      <c r="HB58" s="4" t="s">
        <v>7</v>
      </c>
      <c r="HC58" s="4" t="s">
        <v>7</v>
      </c>
      <c r="HD58" s="4" t="s">
        <v>7</v>
      </c>
      <c r="HE58" s="4" t="s">
        <v>7</v>
      </c>
      <c r="HF58" s="4" t="s">
        <v>7</v>
      </c>
      <c r="HG58" s="4" t="s">
        <v>7</v>
      </c>
      <c r="HH58" s="4" t="s">
        <v>7</v>
      </c>
      <c r="HI58" s="7">
        <v>73000000</v>
      </c>
      <c r="HJ58" s="7">
        <v>86000000</v>
      </c>
      <c r="HK58" s="7">
        <v>13000000</v>
      </c>
      <c r="HL58" s="7">
        <v>12000000</v>
      </c>
      <c r="HM58" s="4" t="s">
        <v>7</v>
      </c>
      <c r="HN58" s="4" t="s">
        <v>7</v>
      </c>
      <c r="HO58" s="4" t="s">
        <v>7</v>
      </c>
      <c r="HP58" s="4" t="s">
        <v>7</v>
      </c>
      <c r="HQ58" s="4" t="s">
        <v>7</v>
      </c>
    </row>
    <row r="59" spans="1:225">
      <c r="A59" s="2" t="s">
        <v>283</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c r="AE59" s="4" t="s">
        <v>7</v>
      </c>
      <c r="AF59" s="4"/>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6">
        <v>599000000</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c r="CD59" s="6">
        <v>1200000000</v>
      </c>
      <c r="CE59" s="4" t="s">
        <v>7</v>
      </c>
      <c r="CF59" s="4" t="s">
        <v>7</v>
      </c>
      <c r="CG59" s="4" t="s">
        <v>7</v>
      </c>
      <c r="CH59" s="4" t="s">
        <v>7</v>
      </c>
      <c r="CI59" s="4" t="s">
        <v>7</v>
      </c>
      <c r="CJ59" s="4" t="s">
        <v>7</v>
      </c>
      <c r="CK59" s="4" t="s">
        <v>7</v>
      </c>
      <c r="CL59" s="4" t="s">
        <v>7</v>
      </c>
      <c r="CM59" s="4" t="s">
        <v>7</v>
      </c>
      <c r="CN59" s="4" t="s">
        <v>7</v>
      </c>
      <c r="CO59" s="4" t="s">
        <v>7</v>
      </c>
      <c r="CP59" s="4" t="s">
        <v>7</v>
      </c>
      <c r="CQ59" s="4" t="s">
        <v>7</v>
      </c>
      <c r="CR59" s="4" t="s">
        <v>7</v>
      </c>
      <c r="CS59" s="4" t="s">
        <v>7</v>
      </c>
      <c r="CT59" s="4" t="s">
        <v>7</v>
      </c>
      <c r="CU59" s="4" t="s">
        <v>7</v>
      </c>
      <c r="CV59" s="4" t="s">
        <v>7</v>
      </c>
      <c r="CW59" s="4" t="s">
        <v>7</v>
      </c>
      <c r="CX59" s="4" t="s">
        <v>7</v>
      </c>
      <c r="CY59" s="4" t="s">
        <v>7</v>
      </c>
      <c r="CZ59" s="4" t="s">
        <v>7</v>
      </c>
      <c r="DA59" s="4" t="s">
        <v>7</v>
      </c>
      <c r="DB59" s="4" t="s">
        <v>7</v>
      </c>
      <c r="DC59" s="4" t="s">
        <v>7</v>
      </c>
      <c r="DD59" s="4" t="s">
        <v>7</v>
      </c>
      <c r="DE59" s="4" t="s">
        <v>7</v>
      </c>
      <c r="DF59" s="4" t="s">
        <v>7</v>
      </c>
      <c r="DG59" s="4" t="s">
        <v>7</v>
      </c>
      <c r="DH59" s="4" t="s">
        <v>7</v>
      </c>
      <c r="DI59" s="4" t="s">
        <v>7</v>
      </c>
      <c r="DJ59" s="4" t="s">
        <v>7</v>
      </c>
      <c r="DK59" s="4" t="s">
        <v>7</v>
      </c>
      <c r="DL59" s="4" t="s">
        <v>7</v>
      </c>
      <c r="DM59" s="4" t="s">
        <v>7</v>
      </c>
      <c r="DN59" s="4" t="s">
        <v>7</v>
      </c>
      <c r="DO59" s="4" t="s">
        <v>7</v>
      </c>
      <c r="DP59" s="4" t="s">
        <v>7</v>
      </c>
      <c r="DQ59" s="4" t="s">
        <v>7</v>
      </c>
      <c r="DR59" s="4" t="s">
        <v>7</v>
      </c>
      <c r="DS59" s="4" t="s">
        <v>7</v>
      </c>
      <c r="DT59" s="4" t="s">
        <v>7</v>
      </c>
      <c r="DU59" s="4" t="s">
        <v>7</v>
      </c>
      <c r="DV59" s="4" t="s">
        <v>7</v>
      </c>
      <c r="DW59" s="4" t="s">
        <v>7</v>
      </c>
      <c r="DX59" s="4" t="s">
        <v>7</v>
      </c>
      <c r="DY59" s="4" t="s">
        <v>7</v>
      </c>
      <c r="DZ59" s="4" t="s">
        <v>7</v>
      </c>
      <c r="EA59" s="4" t="s">
        <v>7</v>
      </c>
      <c r="EB59" s="4" t="s">
        <v>7</v>
      </c>
      <c r="EC59" s="4" t="s">
        <v>7</v>
      </c>
      <c r="ED59" s="4" t="s">
        <v>7</v>
      </c>
      <c r="EE59" s="4" t="s">
        <v>7</v>
      </c>
      <c r="EF59" s="4" t="s">
        <v>7</v>
      </c>
      <c r="EG59" s="4" t="s">
        <v>7</v>
      </c>
      <c r="EH59" s="4" t="s">
        <v>7</v>
      </c>
      <c r="EI59" s="4" t="s">
        <v>7</v>
      </c>
      <c r="EJ59" s="4" t="s">
        <v>7</v>
      </c>
      <c r="EK59" s="4" t="s">
        <v>7</v>
      </c>
      <c r="EL59" s="4" t="s">
        <v>7</v>
      </c>
      <c r="EM59" s="4" t="s">
        <v>7</v>
      </c>
      <c r="EN59" s="4" t="s">
        <v>7</v>
      </c>
      <c r="EO59" s="4" t="s">
        <v>7</v>
      </c>
      <c r="EP59" s="4" t="s">
        <v>7</v>
      </c>
      <c r="EQ59" s="4" t="s">
        <v>7</v>
      </c>
      <c r="ER59" s="4" t="s">
        <v>7</v>
      </c>
      <c r="ES59" s="4" t="s">
        <v>7</v>
      </c>
      <c r="ET59" s="4" t="s">
        <v>7</v>
      </c>
      <c r="EU59" s="4" t="s">
        <v>7</v>
      </c>
      <c r="EV59" s="4" t="s">
        <v>7</v>
      </c>
      <c r="EW59" s="4" t="s">
        <v>7</v>
      </c>
      <c r="EX59" s="4" t="s">
        <v>7</v>
      </c>
      <c r="EY59" s="4" t="s">
        <v>7</v>
      </c>
      <c r="EZ59" s="4" t="s">
        <v>7</v>
      </c>
      <c r="FA59" s="4" t="s">
        <v>7</v>
      </c>
      <c r="FB59" s="4" t="s">
        <v>7</v>
      </c>
      <c r="FC59" s="4" t="s">
        <v>7</v>
      </c>
      <c r="FD59" s="4" t="s">
        <v>7</v>
      </c>
      <c r="FE59" s="4" t="s">
        <v>7</v>
      </c>
      <c r="FF59" s="4" t="s">
        <v>7</v>
      </c>
      <c r="FG59" s="4" t="s">
        <v>7</v>
      </c>
      <c r="FH59" s="4" t="s">
        <v>7</v>
      </c>
      <c r="FI59" s="4" t="s">
        <v>7</v>
      </c>
      <c r="FJ59" s="4" t="s">
        <v>7</v>
      </c>
      <c r="FK59" s="4" t="s">
        <v>7</v>
      </c>
      <c r="FL59" s="4" t="s">
        <v>7</v>
      </c>
      <c r="FM59" s="4" t="s">
        <v>7</v>
      </c>
      <c r="FN59" s="4" t="s">
        <v>7</v>
      </c>
      <c r="FO59" s="4" t="s">
        <v>7</v>
      </c>
      <c r="FP59" s="4" t="s">
        <v>7</v>
      </c>
      <c r="FQ59" s="4" t="s">
        <v>7</v>
      </c>
      <c r="FR59" s="4" t="s">
        <v>7</v>
      </c>
      <c r="FS59" s="4" t="s">
        <v>7</v>
      </c>
      <c r="FT59" s="4" t="s">
        <v>7</v>
      </c>
      <c r="FU59" s="4" t="s">
        <v>7</v>
      </c>
      <c r="FV59" s="4" t="s">
        <v>7</v>
      </c>
      <c r="FW59" s="4" t="s">
        <v>7</v>
      </c>
      <c r="FX59" s="4" t="s">
        <v>7</v>
      </c>
      <c r="FY59" s="4" t="s">
        <v>7</v>
      </c>
      <c r="FZ59" s="4" t="s">
        <v>7</v>
      </c>
      <c r="GA59" s="4" t="s">
        <v>7</v>
      </c>
      <c r="GB59" s="4" t="s">
        <v>7</v>
      </c>
      <c r="GC59" s="4" t="s">
        <v>7</v>
      </c>
      <c r="GD59" s="4" t="s">
        <v>7</v>
      </c>
      <c r="GE59" s="4" t="s">
        <v>7</v>
      </c>
      <c r="GF59" s="4" t="s">
        <v>7</v>
      </c>
      <c r="GG59" s="4" t="s">
        <v>7</v>
      </c>
      <c r="GH59" s="4" t="s">
        <v>7</v>
      </c>
      <c r="GI59" s="4" t="s">
        <v>7</v>
      </c>
      <c r="GJ59" s="4" t="s">
        <v>7</v>
      </c>
      <c r="GK59" s="4" t="s">
        <v>7</v>
      </c>
      <c r="GL59" s="4" t="s">
        <v>7</v>
      </c>
      <c r="GM59" s="4" t="s">
        <v>7</v>
      </c>
      <c r="GN59" s="4" t="s">
        <v>7</v>
      </c>
      <c r="GO59" s="4" t="s">
        <v>7</v>
      </c>
      <c r="GP59" s="4" t="s">
        <v>7</v>
      </c>
      <c r="GQ59" s="4" t="s">
        <v>7</v>
      </c>
      <c r="GR59" s="4" t="s">
        <v>7</v>
      </c>
      <c r="GS59" s="4" t="s">
        <v>7</v>
      </c>
      <c r="GT59" s="4" t="s">
        <v>7</v>
      </c>
      <c r="GU59" s="4" t="s">
        <v>7</v>
      </c>
      <c r="GV59" s="4" t="s">
        <v>7</v>
      </c>
      <c r="GW59" s="4" t="s">
        <v>7</v>
      </c>
      <c r="GX59" s="4" t="s">
        <v>7</v>
      </c>
      <c r="GY59" s="4" t="s">
        <v>7</v>
      </c>
      <c r="GZ59" s="4" t="s">
        <v>7</v>
      </c>
      <c r="HA59" s="4" t="s">
        <v>7</v>
      </c>
      <c r="HB59" s="4" t="s">
        <v>7</v>
      </c>
      <c r="HC59" s="4" t="s">
        <v>7</v>
      </c>
      <c r="HD59" s="4" t="s">
        <v>7</v>
      </c>
      <c r="HE59" s="4" t="s">
        <v>7</v>
      </c>
      <c r="HF59" s="4" t="s">
        <v>7</v>
      </c>
      <c r="HG59" s="4" t="s">
        <v>7</v>
      </c>
      <c r="HH59" s="4" t="s">
        <v>7</v>
      </c>
      <c r="HI59" s="4" t="s">
        <v>7</v>
      </c>
      <c r="HJ59" s="4" t="s">
        <v>7</v>
      </c>
      <c r="HK59" s="4" t="s">
        <v>7</v>
      </c>
      <c r="HL59" s="4" t="s">
        <v>7</v>
      </c>
      <c r="HM59" s="4" t="s">
        <v>7</v>
      </c>
      <c r="HN59" s="4" t="s">
        <v>7</v>
      </c>
      <c r="HO59" s="4" t="s">
        <v>7</v>
      </c>
      <c r="HP59" s="4" t="s">
        <v>7</v>
      </c>
      <c r="HQ59" s="4" t="s">
        <v>7</v>
      </c>
    </row>
    <row r="60" spans="1:225">
      <c r="A60" s="30"/>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c r="AJ60" s="30"/>
      <c r="AK60" s="30"/>
      <c r="AL60" s="30"/>
      <c r="AM60" s="30"/>
      <c r="AN60" s="30"/>
      <c r="AO60" s="30"/>
      <c r="AP60" s="30"/>
      <c r="AQ60" s="30"/>
      <c r="AR60" s="30"/>
      <c r="AS60" s="30"/>
      <c r="AT60" s="30"/>
      <c r="AU60" s="30"/>
      <c r="AV60" s="30"/>
      <c r="AW60" s="30"/>
      <c r="AX60" s="30"/>
      <c r="AY60" s="30"/>
      <c r="AZ60" s="30"/>
      <c r="BA60" s="30"/>
      <c r="BB60" s="30"/>
      <c r="BC60" s="30"/>
      <c r="BD60" s="30"/>
      <c r="BE60" s="30"/>
      <c r="BF60" s="30"/>
      <c r="BG60" s="30"/>
      <c r="BH60" s="30"/>
      <c r="BI60" s="30"/>
      <c r="BJ60" s="30"/>
      <c r="BK60" s="30"/>
      <c r="BL60" s="30"/>
      <c r="BM60" s="30"/>
      <c r="BN60" s="30"/>
      <c r="BO60" s="30"/>
      <c r="BP60" s="30"/>
      <c r="BQ60" s="30"/>
      <c r="BR60" s="30"/>
      <c r="BS60" s="30"/>
      <c r="BT60" s="30"/>
      <c r="BU60" s="30"/>
      <c r="BV60" s="30"/>
      <c r="BW60" s="30"/>
      <c r="BX60" s="30"/>
      <c r="BY60" s="30"/>
      <c r="BZ60" s="30"/>
      <c r="CA60" s="30"/>
      <c r="CB60" s="30"/>
      <c r="CC60" s="30"/>
      <c r="CD60" s="30"/>
      <c r="CE60" s="30"/>
      <c r="CF60" s="30"/>
      <c r="CG60" s="30"/>
      <c r="CH60" s="30"/>
      <c r="CI60" s="30"/>
      <c r="CJ60" s="30"/>
      <c r="CK60" s="30"/>
      <c r="CL60" s="30"/>
      <c r="CM60" s="30"/>
      <c r="CN60" s="30"/>
      <c r="CO60" s="30"/>
      <c r="CP60" s="30"/>
      <c r="CQ60" s="30"/>
      <c r="CR60" s="30"/>
      <c r="CS60" s="30"/>
      <c r="CT60" s="30"/>
      <c r="CU60" s="30"/>
      <c r="CV60" s="30"/>
      <c r="CW60" s="30"/>
      <c r="CX60" s="30"/>
      <c r="CY60" s="30"/>
      <c r="CZ60" s="30"/>
      <c r="DA60" s="30"/>
      <c r="DB60" s="30"/>
      <c r="DC60" s="30"/>
      <c r="DD60" s="30"/>
      <c r="DE60" s="30"/>
      <c r="DF60" s="30"/>
      <c r="DG60" s="30"/>
      <c r="DH60" s="30"/>
      <c r="DI60" s="30"/>
      <c r="DJ60" s="30"/>
      <c r="DK60" s="30"/>
      <c r="DL60" s="30"/>
      <c r="DM60" s="30"/>
      <c r="DN60" s="30"/>
      <c r="DO60" s="30"/>
      <c r="DP60" s="30"/>
      <c r="DQ60" s="30"/>
      <c r="DR60" s="30"/>
      <c r="DS60" s="30"/>
      <c r="DT60" s="30"/>
      <c r="DU60" s="30"/>
      <c r="DV60" s="30"/>
      <c r="DW60" s="30"/>
      <c r="DX60" s="30"/>
      <c r="DY60" s="30"/>
      <c r="DZ60" s="30"/>
      <c r="EA60" s="30"/>
      <c r="EB60" s="30"/>
      <c r="EC60" s="30"/>
      <c r="ED60" s="30"/>
      <c r="EE60" s="30"/>
      <c r="EF60" s="30"/>
      <c r="EG60" s="30"/>
      <c r="EH60" s="30"/>
      <c r="EI60" s="30"/>
      <c r="EJ60" s="30"/>
      <c r="EK60" s="30"/>
      <c r="EL60" s="30"/>
      <c r="EM60" s="30"/>
      <c r="EN60" s="30"/>
      <c r="EO60" s="30"/>
      <c r="EP60" s="30"/>
      <c r="EQ60" s="30"/>
      <c r="ER60" s="30"/>
      <c r="ES60" s="30"/>
      <c r="ET60" s="30"/>
      <c r="EU60" s="30"/>
      <c r="EV60" s="30"/>
      <c r="EW60" s="30"/>
      <c r="EX60" s="30"/>
      <c r="EY60" s="30"/>
      <c r="EZ60" s="30"/>
      <c r="FA60" s="30"/>
      <c r="FB60" s="30"/>
      <c r="FC60" s="30"/>
      <c r="FD60" s="30"/>
      <c r="FE60" s="30"/>
      <c r="FF60" s="30"/>
      <c r="FG60" s="30"/>
      <c r="FH60" s="30"/>
      <c r="FI60" s="30"/>
      <c r="FJ60" s="30"/>
      <c r="FK60" s="30"/>
      <c r="FL60" s="30"/>
      <c r="FM60" s="30"/>
      <c r="FN60" s="30"/>
      <c r="FO60" s="30"/>
      <c r="FP60" s="30"/>
      <c r="FQ60" s="30"/>
      <c r="FR60" s="30"/>
      <c r="FS60" s="30"/>
      <c r="FT60" s="30"/>
      <c r="FU60" s="30"/>
      <c r="FV60" s="30"/>
      <c r="FW60" s="30"/>
      <c r="FX60" s="30"/>
      <c r="FY60" s="30"/>
      <c r="FZ60" s="30"/>
      <c r="GA60" s="30"/>
      <c r="GB60" s="30"/>
      <c r="GC60" s="30"/>
      <c r="GD60" s="30"/>
      <c r="GE60" s="30"/>
      <c r="GF60" s="30"/>
      <c r="GG60" s="30"/>
      <c r="GH60" s="30"/>
      <c r="GI60" s="30"/>
      <c r="GJ60" s="30"/>
      <c r="GK60" s="30"/>
      <c r="GL60" s="30"/>
      <c r="GM60" s="30"/>
      <c r="GN60" s="30"/>
      <c r="GO60" s="30"/>
      <c r="GP60" s="30"/>
      <c r="GQ60" s="30"/>
      <c r="GR60" s="30"/>
      <c r="GS60" s="30"/>
      <c r="GT60" s="30"/>
      <c r="GU60" s="30"/>
      <c r="GV60" s="30"/>
      <c r="GW60" s="30"/>
      <c r="GX60" s="30"/>
      <c r="GY60" s="30"/>
      <c r="GZ60" s="30"/>
      <c r="HA60" s="30"/>
      <c r="HB60" s="30"/>
      <c r="HC60" s="30"/>
      <c r="HD60" s="30"/>
      <c r="HE60" s="30"/>
      <c r="HF60" s="30"/>
      <c r="HG60" s="30"/>
      <c r="HH60" s="30"/>
      <c r="HI60" s="30"/>
      <c r="HJ60" s="30"/>
      <c r="HK60" s="30"/>
      <c r="HL60" s="30"/>
      <c r="HM60" s="30"/>
      <c r="HN60" s="30"/>
      <c r="HO60" s="30"/>
      <c r="HP60" s="30"/>
      <c r="HQ60" s="30"/>
    </row>
    <row r="61" spans="1:225" ht="15" customHeight="1">
      <c r="A61" s="2" t="s">
        <v>1437</v>
      </c>
      <c r="B61" s="31" t="s">
        <v>1441</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c r="AM61" s="31"/>
      <c r="AN61" s="31"/>
      <c r="AO61" s="31"/>
      <c r="AP61" s="31"/>
      <c r="AQ61" s="31"/>
      <c r="AR61" s="31"/>
      <c r="AS61" s="31"/>
      <c r="AT61" s="31"/>
      <c r="AU61" s="31"/>
      <c r="AV61" s="31"/>
      <c r="AW61" s="31"/>
      <c r="AX61" s="31"/>
      <c r="AY61" s="31"/>
      <c r="AZ61" s="31"/>
      <c r="BA61" s="31"/>
      <c r="BB61" s="31"/>
      <c r="BC61" s="31"/>
      <c r="BD61" s="31"/>
      <c r="BE61" s="31"/>
      <c r="BF61" s="31"/>
      <c r="BG61" s="31"/>
      <c r="BH61" s="31"/>
      <c r="BI61" s="31"/>
      <c r="BJ61" s="31"/>
      <c r="BK61" s="31"/>
      <c r="BL61" s="31"/>
      <c r="BM61" s="31"/>
      <c r="BN61" s="31"/>
      <c r="BO61" s="31"/>
      <c r="BP61" s="31"/>
      <c r="BQ61" s="31"/>
      <c r="BR61" s="31"/>
      <c r="BS61" s="31"/>
      <c r="BT61" s="31"/>
      <c r="BU61" s="31"/>
      <c r="BV61" s="31"/>
      <c r="BW61" s="31"/>
      <c r="BX61" s="31"/>
      <c r="BY61" s="31"/>
      <c r="BZ61" s="31"/>
      <c r="CA61" s="31"/>
      <c r="CB61" s="31"/>
      <c r="CC61" s="31"/>
      <c r="CD61" s="31"/>
      <c r="CE61" s="31"/>
      <c r="CF61" s="31"/>
      <c r="CG61" s="31"/>
      <c r="CH61" s="31"/>
      <c r="CI61" s="31"/>
      <c r="CJ61" s="31"/>
      <c r="CK61" s="31"/>
      <c r="CL61" s="31"/>
      <c r="CM61" s="31"/>
      <c r="CN61" s="31"/>
      <c r="CO61" s="31"/>
      <c r="CP61" s="31"/>
      <c r="CQ61" s="31"/>
      <c r="CR61" s="31"/>
      <c r="CS61" s="31"/>
      <c r="CT61" s="31"/>
      <c r="CU61" s="31"/>
      <c r="CV61" s="31"/>
      <c r="CW61" s="31"/>
      <c r="CX61" s="31"/>
      <c r="CY61" s="31"/>
      <c r="CZ61" s="31"/>
      <c r="DA61" s="31"/>
      <c r="DB61" s="31"/>
      <c r="DC61" s="31"/>
      <c r="DD61" s="31"/>
      <c r="DE61" s="31"/>
      <c r="DF61" s="31"/>
      <c r="DG61" s="31"/>
      <c r="DH61" s="31"/>
      <c r="DI61" s="31"/>
      <c r="DJ61" s="31"/>
      <c r="DK61" s="31"/>
      <c r="DL61" s="31"/>
      <c r="DM61" s="31"/>
      <c r="DN61" s="31"/>
      <c r="DO61" s="31"/>
      <c r="DP61" s="31"/>
      <c r="DQ61" s="31"/>
      <c r="DR61" s="31"/>
      <c r="DS61" s="31"/>
      <c r="DT61" s="31"/>
      <c r="DU61" s="31"/>
      <c r="DV61" s="31"/>
      <c r="DW61" s="31"/>
      <c r="DX61" s="31"/>
      <c r="DY61" s="31"/>
      <c r="DZ61" s="31"/>
      <c r="EA61" s="31"/>
      <c r="EB61" s="31"/>
      <c r="EC61" s="31"/>
      <c r="ED61" s="31"/>
      <c r="EE61" s="31"/>
      <c r="EF61" s="31"/>
      <c r="EG61" s="31"/>
      <c r="EH61" s="31"/>
      <c r="EI61" s="31"/>
      <c r="EJ61" s="31"/>
      <c r="EK61" s="31"/>
      <c r="EL61" s="31"/>
      <c r="EM61" s="31"/>
      <c r="EN61" s="31"/>
      <c r="EO61" s="31"/>
      <c r="EP61" s="31"/>
      <c r="EQ61" s="31"/>
      <c r="ER61" s="31"/>
      <c r="ES61" s="31"/>
      <c r="ET61" s="31"/>
      <c r="EU61" s="31"/>
      <c r="EV61" s="31"/>
      <c r="EW61" s="31"/>
      <c r="EX61" s="31"/>
      <c r="EY61" s="31"/>
      <c r="EZ61" s="31"/>
      <c r="FA61" s="31"/>
      <c r="FB61" s="31"/>
      <c r="FC61" s="31"/>
      <c r="FD61" s="31"/>
      <c r="FE61" s="31"/>
      <c r="FF61" s="31"/>
      <c r="FG61" s="31"/>
      <c r="FH61" s="31"/>
      <c r="FI61" s="31"/>
      <c r="FJ61" s="31"/>
      <c r="FK61" s="31"/>
      <c r="FL61" s="31"/>
      <c r="FM61" s="31"/>
      <c r="FN61" s="31"/>
      <c r="FO61" s="31"/>
      <c r="FP61" s="31"/>
      <c r="FQ61" s="31"/>
      <c r="FR61" s="31"/>
      <c r="FS61" s="31"/>
      <c r="FT61" s="31"/>
      <c r="FU61" s="31"/>
      <c r="FV61" s="31"/>
      <c r="FW61" s="31"/>
      <c r="FX61" s="31"/>
      <c r="FY61" s="31"/>
      <c r="FZ61" s="31"/>
      <c r="GA61" s="31"/>
      <c r="GB61" s="31"/>
      <c r="GC61" s="31"/>
      <c r="GD61" s="31"/>
      <c r="GE61" s="31"/>
      <c r="GF61" s="31"/>
      <c r="GG61" s="31"/>
      <c r="GH61" s="31"/>
      <c r="GI61" s="31"/>
      <c r="GJ61" s="31"/>
      <c r="GK61" s="31"/>
      <c r="GL61" s="31"/>
      <c r="GM61" s="31"/>
      <c r="GN61" s="31"/>
      <c r="GO61" s="31"/>
      <c r="GP61" s="31"/>
      <c r="GQ61" s="31"/>
      <c r="GR61" s="31"/>
      <c r="GS61" s="31"/>
      <c r="GT61" s="31"/>
      <c r="GU61" s="31"/>
      <c r="GV61" s="31"/>
      <c r="GW61" s="31"/>
      <c r="GX61" s="31"/>
      <c r="GY61" s="31"/>
      <c r="GZ61" s="31"/>
      <c r="HA61" s="31"/>
      <c r="HB61" s="31"/>
      <c r="HC61" s="31"/>
      <c r="HD61" s="31"/>
      <c r="HE61" s="31"/>
      <c r="HF61" s="31"/>
      <c r="HG61" s="31"/>
      <c r="HH61" s="31"/>
      <c r="HI61" s="31"/>
      <c r="HJ61" s="31"/>
      <c r="HK61" s="31"/>
      <c r="HL61" s="31"/>
      <c r="HM61" s="31"/>
      <c r="HN61" s="31"/>
      <c r="HO61" s="31"/>
      <c r="HP61" s="31"/>
      <c r="HQ61" s="31"/>
    </row>
  </sheetData>
  <mergeCells count="46">
    <mergeCell ref="A60:HQ60"/>
    <mergeCell ref="B61:HQ61"/>
    <mergeCell ref="AC2:AD2"/>
    <mergeCell ref="AC3:AD3"/>
    <mergeCell ref="AC4:AD4"/>
    <mergeCell ref="AC5:AD5"/>
    <mergeCell ref="AC6:AD6"/>
    <mergeCell ref="AE2:AF2"/>
    <mergeCell ref="AE3:AF3"/>
    <mergeCell ref="AE4:AF4"/>
    <mergeCell ref="AE5:AF5"/>
    <mergeCell ref="AE6:AF6"/>
    <mergeCell ref="GR1:GS1"/>
    <mergeCell ref="GT1:GU1"/>
    <mergeCell ref="GW1:GX1"/>
    <mergeCell ref="HF1:HG1"/>
    <mergeCell ref="B2:B6"/>
    <mergeCell ref="C2:C6"/>
    <mergeCell ref="D2:D6"/>
    <mergeCell ref="E2:E6"/>
    <mergeCell ref="F2:F6"/>
    <mergeCell ref="G2:G6"/>
    <mergeCell ref="EL1:EP1"/>
    <mergeCell ref="EV1:EY1"/>
    <mergeCell ref="FD1:FH1"/>
    <mergeCell ref="FM1:FR1"/>
    <mergeCell ref="FW1:FZ1"/>
    <mergeCell ref="GN1:GO1"/>
    <mergeCell ref="CI1:CJ1"/>
    <mergeCell ref="CN1:CR1"/>
    <mergeCell ref="DA1:DB1"/>
    <mergeCell ref="DD1:DE1"/>
    <mergeCell ref="DM1:DQ1"/>
    <mergeCell ref="DW1:EA1"/>
    <mergeCell ref="AB1:AD1"/>
    <mergeCell ref="AE1:AF1"/>
    <mergeCell ref="AG1:AI1"/>
    <mergeCell ref="AJ1:AK1"/>
    <mergeCell ref="BF1:BG1"/>
    <mergeCell ref="BN1:BO1"/>
    <mergeCell ref="A1:A6"/>
    <mergeCell ref="B1:D1"/>
    <mergeCell ref="E1:G1"/>
    <mergeCell ref="I1:K1"/>
    <mergeCell ref="O1:Q1"/>
    <mergeCell ref="W1:AA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564</v>
      </c>
      <c r="B1" s="9" t="s">
        <v>2</v>
      </c>
      <c r="C1" s="9"/>
      <c r="D1" s="9"/>
      <c r="E1" s="1"/>
    </row>
    <row r="2" spans="1:5">
      <c r="A2" s="1" t="s">
        <v>59</v>
      </c>
      <c r="B2" s="1" t="s">
        <v>3</v>
      </c>
      <c r="C2" s="1" t="s">
        <v>34</v>
      </c>
      <c r="D2" s="1" t="s">
        <v>35</v>
      </c>
      <c r="E2" s="1" t="s">
        <v>1511</v>
      </c>
    </row>
    <row r="3" spans="1:5" ht="30">
      <c r="A3" s="3" t="s">
        <v>1565</v>
      </c>
      <c r="B3" s="4" t="s">
        <v>7</v>
      </c>
      <c r="C3" s="4" t="s">
        <v>7</v>
      </c>
      <c r="D3" s="4" t="s">
        <v>7</v>
      </c>
      <c r="E3" s="4" t="s">
        <v>7</v>
      </c>
    </row>
    <row r="4" spans="1:5" ht="30">
      <c r="A4" s="2" t="s">
        <v>1566</v>
      </c>
      <c r="B4" s="6">
        <v>36</v>
      </c>
      <c r="C4" s="6">
        <v>26</v>
      </c>
      <c r="D4" s="6">
        <v>-80</v>
      </c>
      <c r="E4" s="6">
        <v>-98</v>
      </c>
    </row>
    <row r="5" spans="1:5" ht="30">
      <c r="A5" s="2" t="s">
        <v>1567</v>
      </c>
      <c r="B5" s="4">
        <v>8</v>
      </c>
      <c r="C5" s="4">
        <v>132</v>
      </c>
      <c r="D5" s="4">
        <v>64</v>
      </c>
      <c r="E5" s="4" t="s">
        <v>7</v>
      </c>
    </row>
    <row r="6" spans="1:5" ht="45">
      <c r="A6" s="2" t="s">
        <v>1568</v>
      </c>
      <c r="B6" s="4">
        <v>2</v>
      </c>
      <c r="C6" s="4">
        <v>-26</v>
      </c>
      <c r="D6" s="4">
        <v>-46</v>
      </c>
      <c r="E6" s="4" t="s">
        <v>7</v>
      </c>
    </row>
    <row r="7" spans="1:5" ht="30">
      <c r="A7" s="2" t="s">
        <v>1569</v>
      </c>
      <c r="B7" s="4" t="s">
        <v>7</v>
      </c>
      <c r="C7" s="4" t="s">
        <v>7</v>
      </c>
      <c r="D7" s="4" t="s">
        <v>7</v>
      </c>
      <c r="E7" s="4" t="s">
        <v>7</v>
      </c>
    </row>
    <row r="8" spans="1:5" ht="30">
      <c r="A8" s="3" t="s">
        <v>1565</v>
      </c>
      <c r="B8" s="4" t="s">
        <v>7</v>
      </c>
      <c r="C8" s="4" t="s">
        <v>7</v>
      </c>
      <c r="D8" s="4" t="s">
        <v>7</v>
      </c>
      <c r="E8" s="4" t="s">
        <v>7</v>
      </c>
    </row>
    <row r="9" spans="1:5" ht="30">
      <c r="A9" s="2" t="s">
        <v>1566</v>
      </c>
      <c r="B9" s="4">
        <v>67</v>
      </c>
      <c r="C9" s="4">
        <v>56</v>
      </c>
      <c r="D9" s="4">
        <v>39</v>
      </c>
      <c r="E9" s="4">
        <v>55</v>
      </c>
    </row>
    <row r="10" spans="1:5" ht="30">
      <c r="A10" s="2" t="s">
        <v>1567</v>
      </c>
      <c r="B10" s="4">
        <v>11</v>
      </c>
      <c r="C10" s="4">
        <v>17</v>
      </c>
      <c r="D10" s="4">
        <v>-16</v>
      </c>
      <c r="E10" s="4" t="s">
        <v>7</v>
      </c>
    </row>
    <row r="11" spans="1:5" ht="45">
      <c r="A11" s="2" t="s">
        <v>1568</v>
      </c>
      <c r="B11" s="4">
        <v>0</v>
      </c>
      <c r="C11" s="4">
        <v>0</v>
      </c>
      <c r="D11" s="4">
        <v>0</v>
      </c>
      <c r="E11" s="4" t="s">
        <v>7</v>
      </c>
    </row>
    <row r="12" spans="1:5" ht="45">
      <c r="A12" s="2" t="s">
        <v>1570</v>
      </c>
      <c r="B12" s="4" t="s">
        <v>7</v>
      </c>
      <c r="C12" s="4" t="s">
        <v>7</v>
      </c>
      <c r="D12" s="4" t="s">
        <v>7</v>
      </c>
      <c r="E12" s="4" t="s">
        <v>7</v>
      </c>
    </row>
    <row r="13" spans="1:5" ht="30">
      <c r="A13" s="3" t="s">
        <v>1565</v>
      </c>
      <c r="B13" s="4" t="s">
        <v>7</v>
      </c>
      <c r="C13" s="4" t="s">
        <v>7</v>
      </c>
      <c r="D13" s="4" t="s">
        <v>7</v>
      </c>
      <c r="E13" s="4" t="s">
        <v>7</v>
      </c>
    </row>
    <row r="14" spans="1:5" ht="30">
      <c r="A14" s="2" t="s">
        <v>1566</v>
      </c>
      <c r="B14" s="4">
        <v>0</v>
      </c>
      <c r="C14" s="4">
        <v>0</v>
      </c>
      <c r="D14" s="4">
        <v>-90</v>
      </c>
      <c r="E14" s="4">
        <v>-108</v>
      </c>
    </row>
    <row r="15" spans="1:5" ht="30">
      <c r="A15" s="2" t="s">
        <v>1567</v>
      </c>
      <c r="B15" s="4">
        <v>0</v>
      </c>
      <c r="C15" s="4">
        <v>25</v>
      </c>
      <c r="D15" s="4">
        <v>-28</v>
      </c>
      <c r="E15" s="4" t="s">
        <v>7</v>
      </c>
    </row>
    <row r="16" spans="1:5" ht="45">
      <c r="A16" s="2" t="s">
        <v>1568</v>
      </c>
      <c r="B16" s="4">
        <v>0</v>
      </c>
      <c r="C16" s="4">
        <v>65</v>
      </c>
      <c r="D16" s="4">
        <v>46</v>
      </c>
      <c r="E16" s="4" t="s">
        <v>7</v>
      </c>
    </row>
    <row r="17" spans="1:5" ht="30">
      <c r="A17" s="2" t="s">
        <v>1571</v>
      </c>
      <c r="B17" s="4" t="s">
        <v>7</v>
      </c>
      <c r="C17" s="4" t="s">
        <v>7</v>
      </c>
      <c r="D17" s="4" t="s">
        <v>7</v>
      </c>
      <c r="E17" s="4" t="s">
        <v>7</v>
      </c>
    </row>
    <row r="18" spans="1:5" ht="30">
      <c r="A18" s="3" t="s">
        <v>1565</v>
      </c>
      <c r="B18" s="4" t="s">
        <v>7</v>
      </c>
      <c r="C18" s="4" t="s">
        <v>7</v>
      </c>
      <c r="D18" s="4" t="s">
        <v>7</v>
      </c>
      <c r="E18" s="4" t="s">
        <v>7</v>
      </c>
    </row>
    <row r="19" spans="1:5" ht="30">
      <c r="A19" s="2" t="s">
        <v>1566</v>
      </c>
      <c r="B19" s="4">
        <v>-31</v>
      </c>
      <c r="C19" s="4">
        <v>-30</v>
      </c>
      <c r="D19" s="4">
        <v>-29</v>
      </c>
      <c r="E19" s="4">
        <v>-45</v>
      </c>
    </row>
    <row r="20" spans="1:5" ht="30">
      <c r="A20" s="2" t="s">
        <v>1567</v>
      </c>
      <c r="B20" s="4">
        <v>-3</v>
      </c>
      <c r="C20" s="4">
        <v>-4</v>
      </c>
      <c r="D20" s="4">
        <v>14</v>
      </c>
      <c r="E20" s="4" t="s">
        <v>7</v>
      </c>
    </row>
    <row r="21" spans="1:5" ht="45">
      <c r="A21" s="2" t="s">
        <v>1568</v>
      </c>
      <c r="B21" s="6">
        <v>2</v>
      </c>
      <c r="C21" s="6">
        <v>3</v>
      </c>
      <c r="D21" s="6">
        <v>2</v>
      </c>
      <c r="E21"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9" t="s">
        <v>2</v>
      </c>
      <c r="C1" s="9"/>
      <c r="D1" s="9"/>
    </row>
    <row r="2" spans="1:4">
      <c r="A2" s="1" t="s">
        <v>59</v>
      </c>
      <c r="B2" s="1" t="s">
        <v>3</v>
      </c>
      <c r="C2" s="1" t="s">
        <v>34</v>
      </c>
      <c r="D2" s="1" t="s">
        <v>35</v>
      </c>
    </row>
    <row r="3" spans="1:4">
      <c r="A3" s="3" t="s">
        <v>178</v>
      </c>
      <c r="B3" s="4" t="s">
        <v>7</v>
      </c>
      <c r="C3" s="4" t="s">
        <v>7</v>
      </c>
      <c r="D3" s="4" t="s">
        <v>7</v>
      </c>
    </row>
    <row r="4" spans="1:4">
      <c r="A4" s="2" t="s">
        <v>1573</v>
      </c>
      <c r="B4" s="6">
        <v>152</v>
      </c>
      <c r="C4" s="6">
        <v>136</v>
      </c>
      <c r="D4" s="6">
        <v>102</v>
      </c>
    </row>
    <row r="5" spans="1:4">
      <c r="A5" s="2" t="s">
        <v>1574</v>
      </c>
      <c r="B5" s="4">
        <v>-1</v>
      </c>
      <c r="C5" s="4">
        <v>-1</v>
      </c>
      <c r="D5" s="4">
        <v>-1</v>
      </c>
    </row>
    <row r="6" spans="1:4">
      <c r="A6" s="2" t="s">
        <v>1575</v>
      </c>
      <c r="B6" s="4">
        <v>151</v>
      </c>
      <c r="C6" s="4">
        <v>135</v>
      </c>
      <c r="D6" s="4">
        <v>101</v>
      </c>
    </row>
    <row r="7" spans="1:4" ht="45">
      <c r="A7" s="2" t="s">
        <v>1576</v>
      </c>
      <c r="B7" s="4">
        <v>5</v>
      </c>
      <c r="C7" s="4">
        <v>9</v>
      </c>
      <c r="D7" s="4">
        <v>12</v>
      </c>
    </row>
    <row r="8" spans="1:4">
      <c r="A8" s="2" t="s">
        <v>641</v>
      </c>
      <c r="B8" s="4" t="s">
        <v>7</v>
      </c>
      <c r="C8" s="4" t="s">
        <v>7</v>
      </c>
      <c r="D8" s="4" t="s">
        <v>7</v>
      </c>
    </row>
    <row r="9" spans="1:4">
      <c r="A9" s="3" t="s">
        <v>178</v>
      </c>
      <c r="B9" s="4" t="s">
        <v>7</v>
      </c>
      <c r="C9" s="4" t="s">
        <v>7</v>
      </c>
      <c r="D9" s="4" t="s">
        <v>7</v>
      </c>
    </row>
    <row r="10" spans="1:4">
      <c r="A10" s="2" t="s">
        <v>1573</v>
      </c>
      <c r="B10" s="4">
        <v>21</v>
      </c>
      <c r="C10" s="4">
        <v>14</v>
      </c>
      <c r="D10" s="4">
        <v>10</v>
      </c>
    </row>
    <row r="11" spans="1:4">
      <c r="A11" s="2" t="s">
        <v>634</v>
      </c>
      <c r="B11" s="4" t="s">
        <v>7</v>
      </c>
      <c r="C11" s="4" t="s">
        <v>7</v>
      </c>
      <c r="D11" s="4" t="s">
        <v>7</v>
      </c>
    </row>
    <row r="12" spans="1:4">
      <c r="A12" s="3" t="s">
        <v>178</v>
      </c>
      <c r="B12" s="4" t="s">
        <v>7</v>
      </c>
      <c r="C12" s="4" t="s">
        <v>7</v>
      </c>
      <c r="D12" s="4" t="s">
        <v>7</v>
      </c>
    </row>
    <row r="13" spans="1:4">
      <c r="A13" s="2" t="s">
        <v>1573</v>
      </c>
      <c r="B13" s="4">
        <v>38</v>
      </c>
      <c r="C13" s="4">
        <v>40</v>
      </c>
      <c r="D13" s="4">
        <v>22</v>
      </c>
    </row>
    <row r="14" spans="1:4">
      <c r="A14" s="2" t="s">
        <v>1577</v>
      </c>
      <c r="B14" s="4" t="s">
        <v>7</v>
      </c>
      <c r="C14" s="4" t="s">
        <v>7</v>
      </c>
      <c r="D14" s="4" t="s">
        <v>7</v>
      </c>
    </row>
    <row r="15" spans="1:4">
      <c r="A15" s="3" t="s">
        <v>178</v>
      </c>
      <c r="B15" s="4" t="s">
        <v>7</v>
      </c>
      <c r="C15" s="4" t="s">
        <v>7</v>
      </c>
      <c r="D15" s="4" t="s">
        <v>7</v>
      </c>
    </row>
    <row r="16" spans="1:4">
      <c r="A16" s="2" t="s">
        <v>1573</v>
      </c>
      <c r="B16" s="4">
        <v>24</v>
      </c>
      <c r="C16" s="4">
        <v>23</v>
      </c>
      <c r="D16" s="4">
        <v>13</v>
      </c>
    </row>
    <row r="17" spans="1:4">
      <c r="A17" s="2" t="s">
        <v>636</v>
      </c>
      <c r="B17" s="4" t="s">
        <v>7</v>
      </c>
      <c r="C17" s="4" t="s">
        <v>7</v>
      </c>
      <c r="D17" s="4" t="s">
        <v>7</v>
      </c>
    </row>
    <row r="18" spans="1:4">
      <c r="A18" s="3" t="s">
        <v>178</v>
      </c>
      <c r="B18" s="4" t="s">
        <v>7</v>
      </c>
      <c r="C18" s="4" t="s">
        <v>7</v>
      </c>
      <c r="D18" s="4" t="s">
        <v>7</v>
      </c>
    </row>
    <row r="19" spans="1:4">
      <c r="A19" s="2" t="s">
        <v>1573</v>
      </c>
      <c r="B19" s="4">
        <v>59</v>
      </c>
      <c r="C19" s="4">
        <v>46</v>
      </c>
      <c r="D19" s="4">
        <v>57</v>
      </c>
    </row>
    <row r="20" spans="1:4" ht="30">
      <c r="A20" s="2" t="s">
        <v>637</v>
      </c>
      <c r="B20" s="4" t="s">
        <v>7</v>
      </c>
      <c r="C20" s="4" t="s">
        <v>7</v>
      </c>
      <c r="D20" s="4" t="s">
        <v>7</v>
      </c>
    </row>
    <row r="21" spans="1:4">
      <c r="A21" s="3" t="s">
        <v>178</v>
      </c>
      <c r="B21" s="4" t="s">
        <v>7</v>
      </c>
      <c r="C21" s="4" t="s">
        <v>7</v>
      </c>
      <c r="D21" s="4" t="s">
        <v>7</v>
      </c>
    </row>
    <row r="22" spans="1:4">
      <c r="A22" s="2" t="s">
        <v>1573</v>
      </c>
      <c r="B22" s="6">
        <v>10</v>
      </c>
      <c r="C22" s="6">
        <v>13</v>
      </c>
      <c r="D22" s="6">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9" t="s">
        <v>2</v>
      </c>
      <c r="C1" s="9"/>
      <c r="D1" s="9"/>
    </row>
    <row r="2" spans="1:4">
      <c r="A2" s="1" t="s">
        <v>59</v>
      </c>
      <c r="B2" s="1" t="s">
        <v>3</v>
      </c>
      <c r="C2" s="1" t="s">
        <v>34</v>
      </c>
      <c r="D2" s="1" t="s">
        <v>35</v>
      </c>
    </row>
    <row r="3" spans="1:4">
      <c r="A3" s="3" t="s">
        <v>114</v>
      </c>
      <c r="B3" s="4" t="s">
        <v>7</v>
      </c>
      <c r="C3" s="4" t="s">
        <v>7</v>
      </c>
      <c r="D3" s="4" t="s">
        <v>7</v>
      </c>
    </row>
    <row r="4" spans="1:4">
      <c r="A4" s="2" t="s">
        <v>53</v>
      </c>
      <c r="B4" s="6">
        <v>-109</v>
      </c>
      <c r="C4" s="6">
        <v>-422</v>
      </c>
      <c r="D4" s="6">
        <v>-756</v>
      </c>
    </row>
    <row r="5" spans="1:4" ht="30">
      <c r="A5" s="2" t="s">
        <v>115</v>
      </c>
      <c r="B5" s="4">
        <v>0</v>
      </c>
      <c r="C5" s="4">
        <v>0</v>
      </c>
      <c r="D5" s="4">
        <v>-71</v>
      </c>
    </row>
    <row r="6" spans="1:4">
      <c r="A6" s="2" t="s">
        <v>51</v>
      </c>
      <c r="B6" s="4">
        <v>-109</v>
      </c>
      <c r="C6" s="4">
        <v>-422</v>
      </c>
      <c r="D6" s="4">
        <v>-827</v>
      </c>
    </row>
    <row r="7" spans="1:4" ht="60">
      <c r="A7" s="3" t="s">
        <v>116</v>
      </c>
      <c r="B7" s="4" t="s">
        <v>7</v>
      </c>
      <c r="C7" s="4" t="s">
        <v>7</v>
      </c>
      <c r="D7" s="4" t="s">
        <v>7</v>
      </c>
    </row>
    <row r="8" spans="1:4">
      <c r="A8" s="2" t="s">
        <v>117</v>
      </c>
      <c r="B8" s="4">
        <v>800</v>
      </c>
      <c r="C8" s="4">
        <v>749</v>
      </c>
      <c r="D8" s="4">
        <v>805</v>
      </c>
    </row>
    <row r="9" spans="1:4" ht="30">
      <c r="A9" s="2" t="s">
        <v>118</v>
      </c>
      <c r="B9" s="4">
        <v>0</v>
      </c>
      <c r="C9" s="4">
        <v>-47</v>
      </c>
      <c r="D9" s="4">
        <v>0</v>
      </c>
    </row>
    <row r="10" spans="1:4">
      <c r="A10" s="2" t="s">
        <v>119</v>
      </c>
      <c r="B10" s="4">
        <v>7</v>
      </c>
      <c r="C10" s="4">
        <v>0</v>
      </c>
      <c r="D10" s="4">
        <v>0</v>
      </c>
    </row>
    <row r="11" spans="1:4" ht="30">
      <c r="A11" s="2" t="s">
        <v>120</v>
      </c>
      <c r="B11" s="4">
        <v>151</v>
      </c>
      <c r="C11" s="4">
        <v>135</v>
      </c>
      <c r="D11" s="4">
        <v>101</v>
      </c>
    </row>
    <row r="12" spans="1:4">
      <c r="A12" s="2" t="s">
        <v>46</v>
      </c>
      <c r="B12" s="4">
        <v>84</v>
      </c>
      <c r="C12" s="4">
        <v>160</v>
      </c>
      <c r="D12" s="4">
        <v>100</v>
      </c>
    </row>
    <row r="13" spans="1:4">
      <c r="A13" s="2" t="s">
        <v>121</v>
      </c>
      <c r="B13" s="4">
        <v>0</v>
      </c>
      <c r="C13" s="4">
        <v>60</v>
      </c>
      <c r="D13" s="4">
        <v>0</v>
      </c>
    </row>
    <row r="14" spans="1:4" ht="30">
      <c r="A14" s="2" t="s">
        <v>122</v>
      </c>
      <c r="B14" s="4">
        <v>36</v>
      </c>
      <c r="C14" s="4">
        <v>46</v>
      </c>
      <c r="D14" s="4">
        <v>56</v>
      </c>
    </row>
    <row r="15" spans="1:4" ht="30">
      <c r="A15" s="2" t="s">
        <v>123</v>
      </c>
      <c r="B15" s="4">
        <v>-49</v>
      </c>
      <c r="C15" s="4">
        <v>-5</v>
      </c>
      <c r="D15" s="4">
        <v>82</v>
      </c>
    </row>
    <row r="16" spans="1:4" ht="30">
      <c r="A16" s="2" t="s">
        <v>124</v>
      </c>
      <c r="B16" s="4">
        <v>0</v>
      </c>
      <c r="C16" s="4">
        <v>0</v>
      </c>
      <c r="D16" s="4">
        <v>20</v>
      </c>
    </row>
    <row r="17" spans="1:4">
      <c r="A17" s="2" t="s">
        <v>125</v>
      </c>
      <c r="B17" s="4">
        <v>-42</v>
      </c>
      <c r="C17" s="4">
        <v>-14</v>
      </c>
      <c r="D17" s="4">
        <v>0</v>
      </c>
    </row>
    <row r="18" spans="1:4">
      <c r="A18" s="2" t="s">
        <v>126</v>
      </c>
      <c r="B18" s="4">
        <v>-29</v>
      </c>
      <c r="C18" s="4">
        <v>21</v>
      </c>
      <c r="D18" s="4">
        <v>33</v>
      </c>
    </row>
    <row r="19" spans="1:4" ht="30">
      <c r="A19" s="2" t="s">
        <v>127</v>
      </c>
      <c r="B19" s="4">
        <v>-2</v>
      </c>
      <c r="C19" s="4">
        <v>-1</v>
      </c>
      <c r="D19" s="4">
        <v>-2</v>
      </c>
    </row>
    <row r="20" spans="1:4">
      <c r="A20" s="2" t="s">
        <v>47</v>
      </c>
      <c r="B20" s="4">
        <v>-41</v>
      </c>
      <c r="C20" s="4">
        <v>-23</v>
      </c>
      <c r="D20" s="4">
        <v>5</v>
      </c>
    </row>
    <row r="21" spans="1:4">
      <c r="A21" s="3" t="s">
        <v>128</v>
      </c>
      <c r="B21" s="4" t="s">
        <v>7</v>
      </c>
      <c r="C21" s="4" t="s">
        <v>7</v>
      </c>
      <c r="D21" s="4" t="s">
        <v>7</v>
      </c>
    </row>
    <row r="22" spans="1:4">
      <c r="A22" s="2" t="s">
        <v>129</v>
      </c>
      <c r="B22" s="4">
        <v>30</v>
      </c>
      <c r="C22" s="4">
        <v>-86</v>
      </c>
      <c r="D22" s="4">
        <v>-12</v>
      </c>
    </row>
    <row r="23" spans="1:4">
      <c r="A23" s="2" t="s">
        <v>130</v>
      </c>
      <c r="B23" s="4">
        <v>3</v>
      </c>
      <c r="C23" s="4">
        <v>-5</v>
      </c>
      <c r="D23" s="4">
        <v>-1</v>
      </c>
    </row>
    <row r="24" spans="1:4">
      <c r="A24" s="2" t="s">
        <v>131</v>
      </c>
      <c r="B24" s="4">
        <v>-162</v>
      </c>
      <c r="C24" s="4">
        <v>18</v>
      </c>
      <c r="D24" s="4">
        <v>30</v>
      </c>
    </row>
    <row r="25" spans="1:4">
      <c r="A25" s="2" t="s">
        <v>132</v>
      </c>
      <c r="B25" s="4">
        <v>28</v>
      </c>
      <c r="C25" s="4">
        <v>-10</v>
      </c>
      <c r="D25" s="4">
        <v>-3</v>
      </c>
    </row>
    <row r="26" spans="1:4">
      <c r="A26" s="2" t="s">
        <v>133</v>
      </c>
      <c r="B26" s="4">
        <v>8</v>
      </c>
      <c r="C26" s="4">
        <v>2</v>
      </c>
      <c r="D26" s="4">
        <v>1</v>
      </c>
    </row>
    <row r="27" spans="1:4" ht="30">
      <c r="A27" s="2" t="s">
        <v>134</v>
      </c>
      <c r="B27" s="4">
        <v>713</v>
      </c>
      <c r="C27" s="4">
        <v>578</v>
      </c>
      <c r="D27" s="4">
        <v>388</v>
      </c>
    </row>
    <row r="28" spans="1:4">
      <c r="A28" s="3" t="s">
        <v>135</v>
      </c>
      <c r="B28" s="4" t="s">
        <v>7</v>
      </c>
      <c r="C28" s="4" t="s">
        <v>7</v>
      </c>
      <c r="D28" s="4" t="s">
        <v>7</v>
      </c>
    </row>
    <row r="29" spans="1:4">
      <c r="A29" s="2" t="s">
        <v>136</v>
      </c>
      <c r="B29" s="4">
        <v>-760</v>
      </c>
      <c r="C29" s="4">
        <v>-743</v>
      </c>
      <c r="D29" s="4">
        <v>-494</v>
      </c>
    </row>
    <row r="30" spans="1:4" ht="30">
      <c r="A30" s="2" t="s">
        <v>137</v>
      </c>
      <c r="B30" s="4">
        <v>13</v>
      </c>
      <c r="C30" s="4">
        <v>20</v>
      </c>
      <c r="D30" s="4">
        <v>-54</v>
      </c>
    </row>
    <row r="31" spans="1:4" ht="30">
      <c r="A31" s="2" t="s">
        <v>138</v>
      </c>
      <c r="B31" s="4" t="s">
        <v>7</v>
      </c>
      <c r="C31" s="4" t="s">
        <v>7</v>
      </c>
      <c r="D31" s="4">
        <v>4</v>
      </c>
    </row>
    <row r="32" spans="1:4" ht="30">
      <c r="A32" s="2" t="s">
        <v>139</v>
      </c>
      <c r="B32" s="4">
        <v>0</v>
      </c>
      <c r="C32" s="4">
        <v>0</v>
      </c>
      <c r="D32" s="4">
        <v>146</v>
      </c>
    </row>
    <row r="33" spans="1:4">
      <c r="A33" s="2" t="s">
        <v>140</v>
      </c>
      <c r="B33" s="4">
        <v>2</v>
      </c>
      <c r="C33" s="4">
        <v>-2</v>
      </c>
      <c r="D33" s="4">
        <v>4</v>
      </c>
    </row>
    <row r="34" spans="1:4" ht="45">
      <c r="A34" s="2" t="s">
        <v>141</v>
      </c>
      <c r="B34" s="4">
        <v>-745</v>
      </c>
      <c r="C34" s="4">
        <v>-725</v>
      </c>
      <c r="D34" s="4">
        <v>-398</v>
      </c>
    </row>
    <row r="35" spans="1:4">
      <c r="A35" s="3" t="s">
        <v>142</v>
      </c>
      <c r="B35" s="4" t="s">
        <v>7</v>
      </c>
      <c r="C35" s="4" t="s">
        <v>7</v>
      </c>
      <c r="D35" s="4" t="s">
        <v>7</v>
      </c>
    </row>
    <row r="36" spans="1:4" ht="30">
      <c r="A36" s="2" t="s">
        <v>143</v>
      </c>
      <c r="B36" s="7">
        <v>1502</v>
      </c>
      <c r="C36" s="7">
        <v>4504</v>
      </c>
      <c r="D36" s="7">
        <v>1878</v>
      </c>
    </row>
    <row r="37" spans="1:4" ht="45">
      <c r="A37" s="2" t="s">
        <v>144</v>
      </c>
      <c r="B37" s="7">
        <v>-1796</v>
      </c>
      <c r="C37" s="7">
        <v>-4302</v>
      </c>
      <c r="D37" s="7">
        <v>-1617</v>
      </c>
    </row>
    <row r="38" spans="1:4">
      <c r="A38" s="2" t="s">
        <v>145</v>
      </c>
      <c r="B38" s="4">
        <v>0</v>
      </c>
      <c r="C38" s="4">
        <v>5</v>
      </c>
      <c r="D38" s="4">
        <v>0</v>
      </c>
    </row>
    <row r="39" spans="1:4" ht="45">
      <c r="A39" s="2" t="s">
        <v>146</v>
      </c>
      <c r="B39" s="4">
        <v>-294</v>
      </c>
      <c r="C39" s="4">
        <v>207</v>
      </c>
      <c r="D39" s="4">
        <v>261</v>
      </c>
    </row>
    <row r="40" spans="1:4">
      <c r="A40" s="3" t="s">
        <v>147</v>
      </c>
      <c r="B40" s="4" t="s">
        <v>7</v>
      </c>
      <c r="C40" s="4" t="s">
        <v>7</v>
      </c>
      <c r="D40" s="4" t="s">
        <v>7</v>
      </c>
    </row>
    <row r="41" spans="1:4">
      <c r="A41" s="2" t="s">
        <v>148</v>
      </c>
      <c r="B41" s="4">
        <v>0</v>
      </c>
      <c r="C41" s="4">
        <v>0</v>
      </c>
      <c r="D41" s="4">
        <v>-4</v>
      </c>
    </row>
    <row r="42" spans="1:4" ht="30">
      <c r="A42" s="2" t="s">
        <v>149</v>
      </c>
      <c r="B42" s="4">
        <v>0</v>
      </c>
      <c r="C42" s="4">
        <v>0</v>
      </c>
      <c r="D42" s="4">
        <v>55</v>
      </c>
    </row>
    <row r="43" spans="1:4" ht="30">
      <c r="A43" s="2" t="s">
        <v>150</v>
      </c>
      <c r="B43" s="4">
        <v>0</v>
      </c>
      <c r="C43" s="4">
        <v>0</v>
      </c>
      <c r="D43" s="4">
        <v>51</v>
      </c>
    </row>
    <row r="44" spans="1:4" ht="30">
      <c r="A44" s="2" t="s">
        <v>151</v>
      </c>
      <c r="B44" s="4">
        <v>-22</v>
      </c>
      <c r="C44" s="4">
        <v>1</v>
      </c>
      <c r="D44" s="4">
        <v>0</v>
      </c>
    </row>
    <row r="45" spans="1:4" ht="30">
      <c r="A45" s="2" t="s">
        <v>152</v>
      </c>
      <c r="B45" s="4">
        <v>-348</v>
      </c>
      <c r="C45" s="4">
        <v>61</v>
      </c>
      <c r="D45" s="4">
        <v>302</v>
      </c>
    </row>
    <row r="46" spans="1:4" ht="30">
      <c r="A46" s="2" t="s">
        <v>153</v>
      </c>
      <c r="B46" s="4">
        <v>979</v>
      </c>
      <c r="C46" s="4">
        <v>918</v>
      </c>
      <c r="D46" s="4">
        <v>616</v>
      </c>
    </row>
    <row r="47" spans="1:4" ht="30">
      <c r="A47" s="2" t="s">
        <v>154</v>
      </c>
      <c r="B47" s="4">
        <v>631</v>
      </c>
      <c r="C47" s="4">
        <v>979</v>
      </c>
      <c r="D47" s="4">
        <v>918</v>
      </c>
    </row>
    <row r="48" spans="1:4" ht="30">
      <c r="A48" s="3" t="s">
        <v>155</v>
      </c>
      <c r="B48" s="4" t="s">
        <v>7</v>
      </c>
      <c r="C48" s="4" t="s">
        <v>7</v>
      </c>
      <c r="D48" s="4" t="s">
        <v>7</v>
      </c>
    </row>
    <row r="49" spans="1:4">
      <c r="A49" s="2" t="s">
        <v>156</v>
      </c>
      <c r="B49" s="4">
        <v>674</v>
      </c>
      <c r="C49" s="4">
        <v>695</v>
      </c>
      <c r="D49" s="4">
        <v>576</v>
      </c>
    </row>
    <row r="50" spans="1:4">
      <c r="A50" s="2" t="s">
        <v>157</v>
      </c>
      <c r="B50" s="4">
        <v>33</v>
      </c>
      <c r="C50" s="4">
        <v>32</v>
      </c>
      <c r="D50" s="4">
        <v>7</v>
      </c>
    </row>
    <row r="51" spans="1:4" ht="30">
      <c r="A51" s="3" t="s">
        <v>158</v>
      </c>
      <c r="B51" s="4" t="s">
        <v>7</v>
      </c>
      <c r="C51" s="4" t="s">
        <v>7</v>
      </c>
      <c r="D51" s="4" t="s">
        <v>7</v>
      </c>
    </row>
    <row r="52" spans="1:4">
      <c r="A52" s="2" t="s">
        <v>159</v>
      </c>
      <c r="B52" s="4">
        <v>13</v>
      </c>
      <c r="C52" s="4">
        <v>0</v>
      </c>
      <c r="D52" s="4">
        <v>0</v>
      </c>
    </row>
    <row r="53" spans="1:4">
      <c r="A53" s="2" t="s">
        <v>160</v>
      </c>
      <c r="B53" s="4">
        <v>12</v>
      </c>
      <c r="C53" s="4">
        <v>0</v>
      </c>
      <c r="D53" s="4">
        <v>0</v>
      </c>
    </row>
    <row r="54" spans="1:4" ht="30">
      <c r="A54" s="2" t="s">
        <v>161</v>
      </c>
      <c r="B54" s="4">
        <v>0</v>
      </c>
      <c r="C54" s="4">
        <v>0</v>
      </c>
      <c r="D54" s="4">
        <v>300</v>
      </c>
    </row>
    <row r="55" spans="1:4" ht="30">
      <c r="A55" s="2" t="s">
        <v>162</v>
      </c>
      <c r="B55" s="4">
        <v>0</v>
      </c>
      <c r="C55" s="4">
        <v>0</v>
      </c>
      <c r="D55" s="4">
        <v>295</v>
      </c>
    </row>
    <row r="56" spans="1:4" ht="30">
      <c r="A56" s="2" t="s">
        <v>163</v>
      </c>
      <c r="B56" s="4">
        <v>200</v>
      </c>
      <c r="C56" s="4">
        <v>100</v>
      </c>
      <c r="D56" s="4">
        <v>128</v>
      </c>
    </row>
    <row r="57" spans="1:4" ht="30">
      <c r="A57" s="2" t="s">
        <v>164</v>
      </c>
      <c r="B57" s="4">
        <v>0</v>
      </c>
      <c r="C57" s="4">
        <v>39</v>
      </c>
      <c r="D57" s="4">
        <v>0</v>
      </c>
    </row>
    <row r="58" spans="1:4">
      <c r="A58" s="2" t="s">
        <v>165</v>
      </c>
      <c r="B58" s="4">
        <v>3</v>
      </c>
      <c r="C58" s="4">
        <v>2</v>
      </c>
      <c r="D58" s="4">
        <v>0</v>
      </c>
    </row>
    <row r="59" spans="1:4" ht="30">
      <c r="A59" s="2" t="s">
        <v>166</v>
      </c>
      <c r="B59" s="4">
        <v>0</v>
      </c>
      <c r="C59" s="4">
        <v>0</v>
      </c>
      <c r="D59" s="7">
        <v>1200</v>
      </c>
    </row>
    <row r="60" spans="1:4" ht="30">
      <c r="A60" s="2" t="s">
        <v>167</v>
      </c>
      <c r="B60" s="6">
        <v>0</v>
      </c>
      <c r="C60" s="6">
        <v>0</v>
      </c>
      <c r="D60" s="6">
        <v>12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3.5703125" bestFit="1" customWidth="1"/>
    <col min="3" max="5" width="22.5703125" bestFit="1" customWidth="1"/>
    <col min="6" max="6" width="12.28515625" bestFit="1" customWidth="1"/>
  </cols>
  <sheetData>
    <row r="1" spans="1:6" ht="15" customHeight="1">
      <c r="A1" s="1" t="s">
        <v>1578</v>
      </c>
      <c r="B1" s="9" t="s">
        <v>2</v>
      </c>
      <c r="C1" s="9"/>
      <c r="D1" s="9"/>
      <c r="E1" s="9"/>
      <c r="F1" s="1"/>
    </row>
    <row r="2" spans="1:6" ht="30">
      <c r="A2" s="1" t="s">
        <v>1</v>
      </c>
      <c r="B2" s="1" t="s">
        <v>3</v>
      </c>
      <c r="C2" s="1" t="s">
        <v>34</v>
      </c>
      <c r="D2" s="1" t="s">
        <v>35</v>
      </c>
      <c r="E2" s="1" t="s">
        <v>1511</v>
      </c>
      <c r="F2" s="1" t="s">
        <v>3</v>
      </c>
    </row>
    <row r="3" spans="1:6" ht="45">
      <c r="A3" s="3" t="s">
        <v>1198</v>
      </c>
      <c r="B3" s="4" t="s">
        <v>7</v>
      </c>
      <c r="C3" s="4" t="s">
        <v>7</v>
      </c>
      <c r="D3" s="4" t="s">
        <v>7</v>
      </c>
      <c r="E3" s="4" t="s">
        <v>7</v>
      </c>
      <c r="F3" s="4" t="s">
        <v>7</v>
      </c>
    </row>
    <row r="4" spans="1:6">
      <c r="A4" s="2" t="s">
        <v>1579</v>
      </c>
      <c r="B4" s="6">
        <v>15</v>
      </c>
      <c r="C4" s="4" t="s">
        <v>7</v>
      </c>
      <c r="D4" s="4" t="s">
        <v>7</v>
      </c>
      <c r="E4" s="4" t="s">
        <v>7</v>
      </c>
      <c r="F4" s="4" t="s">
        <v>7</v>
      </c>
    </row>
    <row r="5" spans="1:6" ht="45">
      <c r="A5" s="2" t="s">
        <v>1580</v>
      </c>
      <c r="B5" s="4" t="s">
        <v>1581</v>
      </c>
      <c r="C5" s="4" t="s">
        <v>7</v>
      </c>
      <c r="D5" s="4" t="s">
        <v>7</v>
      </c>
      <c r="E5" s="4" t="s">
        <v>7</v>
      </c>
      <c r="F5" s="4" t="s">
        <v>7</v>
      </c>
    </row>
    <row r="6" spans="1:6" ht="60">
      <c r="A6" s="3" t="s">
        <v>1582</v>
      </c>
      <c r="B6" s="4" t="s">
        <v>7</v>
      </c>
      <c r="C6" s="4" t="s">
        <v>7</v>
      </c>
      <c r="D6" s="4" t="s">
        <v>7</v>
      </c>
      <c r="E6" s="4" t="s">
        <v>7</v>
      </c>
      <c r="F6" s="4" t="s">
        <v>7</v>
      </c>
    </row>
    <row r="7" spans="1:6">
      <c r="A7" s="2" t="s">
        <v>1583</v>
      </c>
      <c r="B7" s="208">
        <v>2.24E-2</v>
      </c>
      <c r="C7" s="208">
        <v>2.0500000000000001E-2</v>
      </c>
      <c r="D7" s="208">
        <v>1.83E-2</v>
      </c>
      <c r="E7" s="4" t="s">
        <v>7</v>
      </c>
      <c r="F7" s="4" t="s">
        <v>7</v>
      </c>
    </row>
    <row r="8" spans="1:6">
      <c r="A8" s="2" t="s">
        <v>1584</v>
      </c>
      <c r="B8" s="4" t="s">
        <v>1265</v>
      </c>
      <c r="C8" s="4" t="s">
        <v>1265</v>
      </c>
      <c r="D8" s="4" t="s">
        <v>1265</v>
      </c>
      <c r="E8" s="4" t="s">
        <v>7</v>
      </c>
      <c r="F8" s="4" t="s">
        <v>7</v>
      </c>
    </row>
    <row r="9" spans="1:6">
      <c r="A9" s="2" t="s">
        <v>1585</v>
      </c>
      <c r="B9" s="4">
        <v>0.44</v>
      </c>
      <c r="C9" s="4">
        <v>0.32</v>
      </c>
      <c r="D9" s="4">
        <v>0.39</v>
      </c>
      <c r="E9" s="4" t="s">
        <v>7</v>
      </c>
      <c r="F9" s="4" t="s">
        <v>7</v>
      </c>
    </row>
    <row r="10" spans="1:6">
      <c r="A10" s="2" t="s">
        <v>1586</v>
      </c>
      <c r="B10" s="208">
        <v>1.01</v>
      </c>
      <c r="C10" s="208">
        <v>1.1000000000000001</v>
      </c>
      <c r="D10" s="208">
        <v>1.2</v>
      </c>
      <c r="E10" s="4" t="s">
        <v>7</v>
      </c>
      <c r="F10" s="4" t="s">
        <v>7</v>
      </c>
    </row>
    <row r="11" spans="1:6">
      <c r="A11" s="2" t="s">
        <v>663</v>
      </c>
      <c r="B11" s="208">
        <v>0.15</v>
      </c>
      <c r="C11" s="208">
        <v>0.2</v>
      </c>
      <c r="D11" s="208">
        <v>0.2</v>
      </c>
      <c r="E11" s="4" t="s">
        <v>7</v>
      </c>
      <c r="F11" s="4" t="s">
        <v>7</v>
      </c>
    </row>
    <row r="12" spans="1:6">
      <c r="A12" s="2" t="s">
        <v>1587</v>
      </c>
      <c r="B12" s="4">
        <v>17</v>
      </c>
      <c r="C12" s="4">
        <v>29</v>
      </c>
      <c r="D12" s="4">
        <v>12</v>
      </c>
      <c r="E12" s="4" t="s">
        <v>7</v>
      </c>
      <c r="F12" s="4" t="s">
        <v>7</v>
      </c>
    </row>
    <row r="13" spans="1:6" ht="45">
      <c r="A13" s="3" t="s">
        <v>1588</v>
      </c>
      <c r="B13" s="4" t="s">
        <v>7</v>
      </c>
      <c r="C13" s="4" t="s">
        <v>7</v>
      </c>
      <c r="D13" s="4" t="s">
        <v>7</v>
      </c>
      <c r="E13" s="4" t="s">
        <v>7</v>
      </c>
      <c r="F13" s="4" t="s">
        <v>7</v>
      </c>
    </row>
    <row r="14" spans="1:6" ht="30">
      <c r="A14" s="2" t="s">
        <v>1589</v>
      </c>
      <c r="B14" s="7">
        <v>2066419</v>
      </c>
      <c r="C14" s="7">
        <v>1288712</v>
      </c>
      <c r="D14" s="7">
        <v>1056392</v>
      </c>
      <c r="E14" s="4" t="s">
        <v>7</v>
      </c>
      <c r="F14" s="4" t="s">
        <v>7</v>
      </c>
    </row>
    <row r="15" spans="1:6">
      <c r="A15" s="2" t="s">
        <v>1590</v>
      </c>
      <c r="B15" s="7">
        <v>748481</v>
      </c>
      <c r="C15" s="7">
        <v>1195452</v>
      </c>
      <c r="D15" s="7">
        <v>498618</v>
      </c>
      <c r="E15" s="4" t="s">
        <v>7</v>
      </c>
      <c r="F15" s="4" t="s">
        <v>7</v>
      </c>
    </row>
    <row r="16" spans="1:6">
      <c r="A16" s="2" t="s">
        <v>1591</v>
      </c>
      <c r="B16" s="7">
        <v>-271883</v>
      </c>
      <c r="C16" s="7">
        <v>-72335</v>
      </c>
      <c r="D16" s="7">
        <v>-96174</v>
      </c>
      <c r="E16" s="4" t="s">
        <v>7</v>
      </c>
      <c r="F16" s="4" t="s">
        <v>7</v>
      </c>
    </row>
    <row r="17" spans="1:6">
      <c r="A17" s="2" t="s">
        <v>1592</v>
      </c>
      <c r="B17" s="7">
        <v>-286924</v>
      </c>
      <c r="C17" s="7">
        <v>-278111</v>
      </c>
      <c r="D17" s="7">
        <v>-140655</v>
      </c>
      <c r="E17" s="4" t="s">
        <v>7</v>
      </c>
      <c r="F17" s="4" t="s">
        <v>7</v>
      </c>
    </row>
    <row r="18" spans="1:6">
      <c r="A18" s="2" t="s">
        <v>1593</v>
      </c>
      <c r="B18" s="7">
        <v>-107228</v>
      </c>
      <c r="C18" s="7">
        <v>-67299</v>
      </c>
      <c r="D18" s="7">
        <v>-29469</v>
      </c>
      <c r="E18" s="4" t="s">
        <v>7</v>
      </c>
      <c r="F18" s="4" t="s">
        <v>7</v>
      </c>
    </row>
    <row r="19" spans="1:6" ht="30">
      <c r="A19" s="2" t="s">
        <v>1594</v>
      </c>
      <c r="B19" s="7">
        <v>2148865</v>
      </c>
      <c r="C19" s="7">
        <v>2066419</v>
      </c>
      <c r="D19" s="7">
        <v>1288712</v>
      </c>
      <c r="E19" s="7">
        <v>1056392</v>
      </c>
      <c r="F19" s="4" t="s">
        <v>7</v>
      </c>
    </row>
    <row r="20" spans="1:6" ht="45">
      <c r="A20" s="3" t="s">
        <v>1595</v>
      </c>
      <c r="B20" s="4" t="s">
        <v>7</v>
      </c>
      <c r="C20" s="4" t="s">
        <v>7</v>
      </c>
      <c r="D20" s="4" t="s">
        <v>7</v>
      </c>
      <c r="E20" s="4" t="s">
        <v>7</v>
      </c>
      <c r="F20" s="4" t="s">
        <v>7</v>
      </c>
    </row>
    <row r="21" spans="1:6" ht="45">
      <c r="A21" s="2" t="s">
        <v>1596</v>
      </c>
      <c r="B21" s="8">
        <v>14.1</v>
      </c>
      <c r="C21" s="8">
        <v>10.5</v>
      </c>
      <c r="D21" s="8">
        <v>10.5</v>
      </c>
      <c r="E21" s="4" t="s">
        <v>7</v>
      </c>
      <c r="F21" s="4" t="s">
        <v>7</v>
      </c>
    </row>
    <row r="22" spans="1:6" ht="45">
      <c r="A22" s="2" t="s">
        <v>1597</v>
      </c>
      <c r="B22" s="8">
        <v>36.6</v>
      </c>
      <c r="C22" s="8">
        <v>36.6</v>
      </c>
      <c r="D22" s="8">
        <v>51.6</v>
      </c>
      <c r="E22" s="4" t="s">
        <v>7</v>
      </c>
      <c r="F22" s="4" t="s">
        <v>7</v>
      </c>
    </row>
    <row r="23" spans="1:6" ht="30">
      <c r="A23" s="2" t="s">
        <v>1598</v>
      </c>
      <c r="B23" s="8">
        <v>23.4</v>
      </c>
      <c r="C23" s="8">
        <v>20.51</v>
      </c>
      <c r="D23" s="8">
        <v>22.05</v>
      </c>
      <c r="E23" s="4" t="s">
        <v>7</v>
      </c>
      <c r="F23" s="4" t="s">
        <v>7</v>
      </c>
    </row>
    <row r="24" spans="1:6" ht="30">
      <c r="A24" s="2" t="s">
        <v>1599</v>
      </c>
      <c r="B24" s="8">
        <v>6.6</v>
      </c>
      <c r="C24" s="8">
        <v>1.8</v>
      </c>
      <c r="D24" s="6">
        <v>0</v>
      </c>
      <c r="E24" s="4" t="s">
        <v>7</v>
      </c>
      <c r="F24" s="8">
        <v>31.6</v>
      </c>
    </row>
    <row r="25" spans="1:6" ht="30">
      <c r="A25" s="2" t="s">
        <v>1600</v>
      </c>
      <c r="B25" s="4" t="s">
        <v>1601</v>
      </c>
      <c r="C25" s="4" t="s">
        <v>1602</v>
      </c>
      <c r="D25" s="4" t="s">
        <v>1603</v>
      </c>
      <c r="E25" s="4" t="s">
        <v>1602</v>
      </c>
      <c r="F25" s="4" t="s">
        <v>7</v>
      </c>
    </row>
    <row r="26" spans="1:6" ht="30">
      <c r="A26" s="2" t="s">
        <v>1604</v>
      </c>
      <c r="B26" s="8">
        <v>20.29</v>
      </c>
      <c r="C26" s="8">
        <v>16.989999999999998</v>
      </c>
      <c r="D26" s="8">
        <v>14.7</v>
      </c>
      <c r="E26" s="4" t="s">
        <v>7</v>
      </c>
      <c r="F26" s="4" t="s">
        <v>7</v>
      </c>
    </row>
    <row r="27" spans="1:6" ht="30">
      <c r="A27" s="2" t="s">
        <v>1605</v>
      </c>
      <c r="B27" s="8">
        <v>26.69</v>
      </c>
      <c r="C27" s="8">
        <v>27.53</v>
      </c>
      <c r="D27" s="8">
        <v>36.6</v>
      </c>
      <c r="E27" s="4" t="s">
        <v>7</v>
      </c>
      <c r="F27" s="4" t="s">
        <v>7</v>
      </c>
    </row>
    <row r="28" spans="1:6" ht="30">
      <c r="A28" s="2" t="s">
        <v>1606</v>
      </c>
      <c r="B28" s="8">
        <v>22.64</v>
      </c>
      <c r="C28" s="8">
        <v>24.65</v>
      </c>
      <c r="D28" s="4" t="s">
        <v>7</v>
      </c>
      <c r="E28" s="8">
        <v>23.96</v>
      </c>
      <c r="F28" s="4" t="s">
        <v>7</v>
      </c>
    </row>
    <row r="29" spans="1:6" ht="45">
      <c r="A29" s="2" t="s">
        <v>1607</v>
      </c>
      <c r="B29" s="8">
        <v>14.1</v>
      </c>
      <c r="C29" s="6">
        <v>12</v>
      </c>
      <c r="D29" s="8">
        <v>10.5</v>
      </c>
      <c r="E29" s="4" t="s">
        <v>7</v>
      </c>
      <c r="F29" s="4" t="s">
        <v>7</v>
      </c>
    </row>
    <row r="30" spans="1:6" ht="45">
      <c r="A30" s="2" t="s">
        <v>1608</v>
      </c>
      <c r="B30" s="8">
        <v>36.6</v>
      </c>
      <c r="C30" s="8">
        <v>36.6</v>
      </c>
      <c r="D30" s="8">
        <v>51.6</v>
      </c>
      <c r="E30" s="4" t="s">
        <v>7</v>
      </c>
      <c r="F30" s="4" t="s">
        <v>7</v>
      </c>
    </row>
    <row r="31" spans="1:6" ht="30">
      <c r="A31" s="2" t="s">
        <v>1609</v>
      </c>
      <c r="B31" s="8">
        <v>22.33</v>
      </c>
      <c r="C31" s="8">
        <v>21.8</v>
      </c>
      <c r="D31" s="8">
        <v>22.36</v>
      </c>
      <c r="E31" s="4" t="s">
        <v>7</v>
      </c>
      <c r="F31" s="4" t="s">
        <v>7</v>
      </c>
    </row>
    <row r="32" spans="1:6" ht="30">
      <c r="A32" s="2" t="s">
        <v>1610</v>
      </c>
      <c r="B32" s="8">
        <v>16.350000000000001</v>
      </c>
      <c r="C32" s="6">
        <v>15</v>
      </c>
      <c r="D32" s="8">
        <v>31.8</v>
      </c>
      <c r="E32" s="4" t="s">
        <v>7</v>
      </c>
      <c r="F32" s="4" t="s">
        <v>7</v>
      </c>
    </row>
    <row r="33" spans="1:6" ht="30">
      <c r="A33" s="2" t="s">
        <v>1611</v>
      </c>
      <c r="B33" s="8">
        <v>24.3</v>
      </c>
      <c r="C33" s="8">
        <v>22.65</v>
      </c>
      <c r="D33" s="8">
        <v>51.6</v>
      </c>
      <c r="E33" s="4" t="s">
        <v>7</v>
      </c>
      <c r="F33" s="4" t="s">
        <v>7</v>
      </c>
    </row>
    <row r="34" spans="1:6" ht="30">
      <c r="A34" s="2" t="s">
        <v>1612</v>
      </c>
      <c r="B34" s="8">
        <v>21.48</v>
      </c>
      <c r="C34" s="8">
        <v>18.45</v>
      </c>
      <c r="D34" s="8">
        <v>44.64</v>
      </c>
      <c r="E34" s="4" t="s">
        <v>7</v>
      </c>
      <c r="F34" s="4" t="s">
        <v>7</v>
      </c>
    </row>
    <row r="35" spans="1:6" ht="45">
      <c r="A35" s="2" t="s">
        <v>1613</v>
      </c>
      <c r="B35" s="8">
        <v>14.1</v>
      </c>
      <c r="C35" s="8">
        <v>10.5</v>
      </c>
      <c r="D35" s="8">
        <v>14.1</v>
      </c>
      <c r="E35" s="4" t="s">
        <v>7</v>
      </c>
      <c r="F35" s="4" t="s">
        <v>7</v>
      </c>
    </row>
    <row r="36" spans="1:6" ht="45">
      <c r="A36" s="2" t="s">
        <v>1614</v>
      </c>
      <c r="B36" s="8">
        <v>14.1</v>
      </c>
      <c r="C36" s="8">
        <v>13.8</v>
      </c>
      <c r="D36" s="8">
        <v>15.75</v>
      </c>
      <c r="E36" s="4" t="s">
        <v>7</v>
      </c>
      <c r="F36" s="4" t="s">
        <v>7</v>
      </c>
    </row>
    <row r="37" spans="1:6" ht="30">
      <c r="A37" s="2" t="s">
        <v>1615</v>
      </c>
      <c r="B37" s="8">
        <v>14.1</v>
      </c>
      <c r="C37" s="8">
        <v>12.48</v>
      </c>
      <c r="D37" s="8">
        <v>14.93</v>
      </c>
      <c r="E37" s="4" t="s">
        <v>7</v>
      </c>
      <c r="F37" s="4" t="s">
        <v>7</v>
      </c>
    </row>
    <row r="38" spans="1:6" ht="30">
      <c r="A38" s="2" t="s">
        <v>1616</v>
      </c>
      <c r="B38" s="8">
        <v>14.1</v>
      </c>
      <c r="C38" s="8">
        <v>14.1</v>
      </c>
      <c r="D38" s="8">
        <v>10.5</v>
      </c>
      <c r="E38" s="8">
        <v>10.5</v>
      </c>
      <c r="F38" s="4" t="s">
        <v>7</v>
      </c>
    </row>
    <row r="39" spans="1:6" ht="30">
      <c r="A39" s="2" t="s">
        <v>1617</v>
      </c>
      <c r="B39" s="8">
        <v>36.6</v>
      </c>
      <c r="C39" s="8">
        <v>36.6</v>
      </c>
      <c r="D39" s="8">
        <v>36.6</v>
      </c>
      <c r="E39" s="8">
        <v>51.6</v>
      </c>
      <c r="F39" s="4" t="s">
        <v>7</v>
      </c>
    </row>
    <row r="40" spans="1:6" ht="30">
      <c r="A40" s="2" t="s">
        <v>1618</v>
      </c>
      <c r="B40" s="8">
        <v>23.99</v>
      </c>
      <c r="C40" s="8">
        <v>23.4</v>
      </c>
      <c r="D40" s="8">
        <v>20.51</v>
      </c>
      <c r="E40" s="8">
        <v>22.05</v>
      </c>
      <c r="F40" s="4" t="s">
        <v>7</v>
      </c>
    </row>
    <row r="41" spans="1:6" ht="30">
      <c r="A41" s="2" t="s">
        <v>1619</v>
      </c>
      <c r="B41" s="4" t="s">
        <v>1601</v>
      </c>
      <c r="C41" s="4" t="s">
        <v>1602</v>
      </c>
      <c r="D41" s="4" t="s">
        <v>1603</v>
      </c>
      <c r="E41" s="4" t="s">
        <v>1602</v>
      </c>
      <c r="F41" s="4" t="s">
        <v>7</v>
      </c>
    </row>
    <row r="42" spans="1:6">
      <c r="A42" s="2" t="s">
        <v>1620</v>
      </c>
      <c r="B42" s="4" t="s">
        <v>7</v>
      </c>
      <c r="C42" s="4" t="s">
        <v>7</v>
      </c>
      <c r="D42" s="4" t="s">
        <v>7</v>
      </c>
      <c r="E42" s="4" t="s">
        <v>7</v>
      </c>
      <c r="F42" s="4" t="s">
        <v>7</v>
      </c>
    </row>
    <row r="43" spans="1:6" ht="45">
      <c r="A43" s="3" t="s">
        <v>1198</v>
      </c>
      <c r="B43" s="4" t="s">
        <v>7</v>
      </c>
      <c r="C43" s="4" t="s">
        <v>7</v>
      </c>
      <c r="D43" s="4" t="s">
        <v>7</v>
      </c>
      <c r="E43" s="4" t="s">
        <v>7</v>
      </c>
      <c r="F43" s="4" t="s">
        <v>7</v>
      </c>
    </row>
    <row r="44" spans="1:6" ht="45">
      <c r="A44" s="2" t="s">
        <v>1621</v>
      </c>
      <c r="B44" s="4" t="s">
        <v>1622</v>
      </c>
      <c r="C44" s="4" t="s">
        <v>7</v>
      </c>
      <c r="D44" s="4" t="s">
        <v>7</v>
      </c>
      <c r="E44" s="4" t="s">
        <v>7</v>
      </c>
      <c r="F44" s="4" t="s">
        <v>7</v>
      </c>
    </row>
    <row r="45" spans="1:6">
      <c r="A45" s="2" t="s">
        <v>1623</v>
      </c>
      <c r="B45" s="4" t="s">
        <v>7</v>
      </c>
      <c r="C45" s="4" t="s">
        <v>7</v>
      </c>
      <c r="D45" s="4" t="s">
        <v>7</v>
      </c>
      <c r="E45" s="4" t="s">
        <v>7</v>
      </c>
      <c r="F45" s="4" t="s">
        <v>7</v>
      </c>
    </row>
    <row r="46" spans="1:6" ht="45">
      <c r="A46" s="3" t="s">
        <v>1198</v>
      </c>
      <c r="B46" s="4" t="s">
        <v>7</v>
      </c>
      <c r="C46" s="4" t="s">
        <v>7</v>
      </c>
      <c r="D46" s="4" t="s">
        <v>7</v>
      </c>
      <c r="E46" s="4" t="s">
        <v>7</v>
      </c>
      <c r="F46" s="4" t="s">
        <v>7</v>
      </c>
    </row>
    <row r="47" spans="1:6" ht="45">
      <c r="A47" s="2" t="s">
        <v>1621</v>
      </c>
      <c r="B47" s="4" t="s">
        <v>1622</v>
      </c>
      <c r="C47" s="4" t="s">
        <v>7</v>
      </c>
      <c r="D47" s="4" t="s">
        <v>7</v>
      </c>
      <c r="E47" s="4" t="s">
        <v>7</v>
      </c>
      <c r="F47" s="4" t="s">
        <v>7</v>
      </c>
    </row>
    <row r="48" spans="1:6">
      <c r="A48" s="2" t="s">
        <v>1624</v>
      </c>
      <c r="B48" s="208">
        <v>1</v>
      </c>
      <c r="C48" s="4" t="s">
        <v>7</v>
      </c>
      <c r="D48" s="4" t="s">
        <v>7</v>
      </c>
      <c r="E48" s="4" t="s">
        <v>7</v>
      </c>
      <c r="F48" s="4" t="s">
        <v>7</v>
      </c>
    </row>
    <row r="49" spans="1:6">
      <c r="A49" s="2" t="s">
        <v>1625</v>
      </c>
      <c r="B49" s="4" t="s">
        <v>7</v>
      </c>
      <c r="C49" s="4" t="s">
        <v>7</v>
      </c>
      <c r="D49" s="4" t="s">
        <v>7</v>
      </c>
      <c r="E49" s="4" t="s">
        <v>7</v>
      </c>
      <c r="F49" s="4" t="s">
        <v>7</v>
      </c>
    </row>
    <row r="50" spans="1:6" ht="60">
      <c r="A50" s="3" t="s">
        <v>1582</v>
      </c>
      <c r="B50" s="4" t="s">
        <v>7</v>
      </c>
      <c r="C50" s="4" t="s">
        <v>7</v>
      </c>
      <c r="D50" s="4" t="s">
        <v>7</v>
      </c>
      <c r="E50" s="4" t="s">
        <v>7</v>
      </c>
      <c r="F50" s="4" t="s">
        <v>7</v>
      </c>
    </row>
    <row r="51" spans="1:6">
      <c r="A51" s="2" t="s">
        <v>1626</v>
      </c>
      <c r="B51" s="208">
        <v>0.19</v>
      </c>
      <c r="C51" s="208">
        <v>0.23</v>
      </c>
      <c r="D51" s="208">
        <v>0.3</v>
      </c>
      <c r="E51" s="4" t="s">
        <v>7</v>
      </c>
      <c r="F51" s="4" t="s">
        <v>7</v>
      </c>
    </row>
    <row r="52" spans="1:6">
      <c r="A52" s="2" t="s">
        <v>958</v>
      </c>
      <c r="B52" s="4" t="s">
        <v>7</v>
      </c>
      <c r="C52" s="4" t="s">
        <v>7</v>
      </c>
      <c r="D52" s="4" t="s">
        <v>7</v>
      </c>
      <c r="E52" s="4" t="s">
        <v>7</v>
      </c>
      <c r="F52" s="4" t="s">
        <v>7</v>
      </c>
    </row>
    <row r="53" spans="1:6" ht="60">
      <c r="A53" s="3" t="s">
        <v>1582</v>
      </c>
      <c r="B53" s="4" t="s">
        <v>7</v>
      </c>
      <c r="C53" s="4" t="s">
        <v>7</v>
      </c>
      <c r="D53" s="4" t="s">
        <v>7</v>
      </c>
      <c r="E53" s="4" t="s">
        <v>7</v>
      </c>
      <c r="F53" s="4" t="s">
        <v>7</v>
      </c>
    </row>
    <row r="54" spans="1:6">
      <c r="A54" s="2" t="s">
        <v>1626</v>
      </c>
      <c r="B54" s="208">
        <v>0.39</v>
      </c>
      <c r="C54" s="208">
        <v>0.39</v>
      </c>
      <c r="D54" s="208">
        <v>0.44</v>
      </c>
      <c r="E54" s="4" t="s">
        <v>7</v>
      </c>
      <c r="F54" s="4" t="s">
        <v>7</v>
      </c>
    </row>
    <row r="55" spans="1:6">
      <c r="A55" s="2" t="s">
        <v>1627</v>
      </c>
      <c r="B55" s="4" t="s">
        <v>7</v>
      </c>
      <c r="C55" s="4" t="s">
        <v>7</v>
      </c>
      <c r="D55" s="4" t="s">
        <v>7</v>
      </c>
      <c r="E55" s="4" t="s">
        <v>7</v>
      </c>
      <c r="F55" s="4" t="s">
        <v>7</v>
      </c>
    </row>
    <row r="56" spans="1:6" ht="45">
      <c r="A56" s="3" t="s">
        <v>1198</v>
      </c>
      <c r="B56" s="4" t="s">
        <v>7</v>
      </c>
      <c r="C56" s="4" t="s">
        <v>7</v>
      </c>
      <c r="D56" s="4" t="s">
        <v>7</v>
      </c>
      <c r="E56" s="4" t="s">
        <v>7</v>
      </c>
      <c r="F56" s="4" t="s">
        <v>7</v>
      </c>
    </row>
    <row r="57" spans="1:6" ht="60">
      <c r="A57" s="2" t="s">
        <v>1628</v>
      </c>
      <c r="B57" s="208">
        <v>0</v>
      </c>
      <c r="C57" s="4" t="s">
        <v>7</v>
      </c>
      <c r="D57" s="4" t="s">
        <v>7</v>
      </c>
      <c r="E57" s="4" t="s">
        <v>7</v>
      </c>
      <c r="F57" s="208">
        <v>0</v>
      </c>
    </row>
    <row r="58" spans="1:6" ht="60">
      <c r="A58" s="2" t="s">
        <v>1629</v>
      </c>
      <c r="B58" s="4">
        <v>0</v>
      </c>
      <c r="C58" s="4" t="s">
        <v>7</v>
      </c>
      <c r="D58" s="4" t="s">
        <v>7</v>
      </c>
      <c r="E58" s="4" t="s">
        <v>7</v>
      </c>
      <c r="F58" s="4">
        <v>0</v>
      </c>
    </row>
    <row r="59" spans="1:6">
      <c r="A59" s="2" t="s">
        <v>1630</v>
      </c>
      <c r="B59" s="4" t="s">
        <v>7</v>
      </c>
      <c r="C59" s="4" t="s">
        <v>7</v>
      </c>
      <c r="D59" s="4" t="s">
        <v>7</v>
      </c>
      <c r="E59" s="4" t="s">
        <v>7</v>
      </c>
      <c r="F59" s="4" t="s">
        <v>7</v>
      </c>
    </row>
    <row r="60" spans="1:6" ht="45">
      <c r="A60" s="3" t="s">
        <v>1198</v>
      </c>
      <c r="B60" s="4" t="s">
        <v>7</v>
      </c>
      <c r="C60" s="4" t="s">
        <v>7</v>
      </c>
      <c r="D60" s="4" t="s">
        <v>7</v>
      </c>
      <c r="E60" s="4" t="s">
        <v>7</v>
      </c>
      <c r="F60" s="4" t="s">
        <v>7</v>
      </c>
    </row>
    <row r="61" spans="1:6" ht="60">
      <c r="A61" s="2" t="s">
        <v>1631</v>
      </c>
      <c r="B61" s="208">
        <v>0</v>
      </c>
      <c r="C61" s="4" t="s">
        <v>7</v>
      </c>
      <c r="D61" s="4" t="s">
        <v>7</v>
      </c>
      <c r="E61" s="4" t="s">
        <v>7</v>
      </c>
      <c r="F61" s="208">
        <v>0</v>
      </c>
    </row>
    <row r="62" spans="1:6" ht="60">
      <c r="A62" s="2" t="s">
        <v>1628</v>
      </c>
      <c r="B62" s="208">
        <v>0.11</v>
      </c>
      <c r="C62" s="4" t="s">
        <v>7</v>
      </c>
      <c r="D62" s="4" t="s">
        <v>7</v>
      </c>
      <c r="E62" s="4" t="s">
        <v>7</v>
      </c>
      <c r="F62" s="208">
        <v>0.11</v>
      </c>
    </row>
    <row r="63" spans="1:6" ht="60">
      <c r="A63" s="2" t="s">
        <v>1629</v>
      </c>
      <c r="B63" s="4">
        <v>0.36</v>
      </c>
      <c r="C63" s="4" t="s">
        <v>7</v>
      </c>
      <c r="D63" s="4" t="s">
        <v>7</v>
      </c>
      <c r="E63" s="4" t="s">
        <v>7</v>
      </c>
      <c r="F63" s="4">
        <v>0.36</v>
      </c>
    </row>
    <row r="64" spans="1:6">
      <c r="A64" s="2" t="s">
        <v>1632</v>
      </c>
      <c r="B64" s="4" t="s">
        <v>7</v>
      </c>
      <c r="C64" s="4" t="s">
        <v>7</v>
      </c>
      <c r="D64" s="4" t="s">
        <v>7</v>
      </c>
      <c r="E64" s="4" t="s">
        <v>7</v>
      </c>
      <c r="F64" s="4" t="s">
        <v>7</v>
      </c>
    </row>
    <row r="65" spans="1:6" ht="45">
      <c r="A65" s="3" t="s">
        <v>1198</v>
      </c>
      <c r="B65" s="4" t="s">
        <v>7</v>
      </c>
      <c r="C65" s="4" t="s">
        <v>7</v>
      </c>
      <c r="D65" s="4" t="s">
        <v>7</v>
      </c>
      <c r="E65" s="4" t="s">
        <v>7</v>
      </c>
      <c r="F65" s="4" t="s">
        <v>7</v>
      </c>
    </row>
    <row r="66" spans="1:6" ht="60">
      <c r="A66" s="2" t="s">
        <v>1631</v>
      </c>
      <c r="B66" s="208">
        <v>0.11</v>
      </c>
      <c r="C66" s="4" t="s">
        <v>7</v>
      </c>
      <c r="D66" s="4" t="s">
        <v>7</v>
      </c>
      <c r="E66" s="4" t="s">
        <v>7</v>
      </c>
      <c r="F66" s="208">
        <v>0.11</v>
      </c>
    </row>
    <row r="67" spans="1:6" ht="60">
      <c r="A67" s="2" t="s">
        <v>1629</v>
      </c>
      <c r="B67" s="4">
        <v>4</v>
      </c>
      <c r="C67" s="4" t="s">
        <v>7</v>
      </c>
      <c r="D67" s="4" t="s">
        <v>7</v>
      </c>
      <c r="E67" s="4" t="s">
        <v>7</v>
      </c>
      <c r="F67" s="4">
        <v>4</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8" width="24.5703125" bestFit="1" customWidth="1"/>
    <col min="9" max="13" width="26.5703125" bestFit="1" customWidth="1"/>
  </cols>
  <sheetData>
    <row r="1" spans="1:13" ht="15" customHeight="1">
      <c r="A1" s="1" t="s">
        <v>1633</v>
      </c>
      <c r="B1" s="9" t="s">
        <v>2</v>
      </c>
      <c r="C1" s="9"/>
      <c r="D1" s="9"/>
      <c r="E1" s="9"/>
      <c r="F1" s="9"/>
      <c r="G1" s="9"/>
      <c r="H1" s="9"/>
      <c r="I1" s="1" t="s">
        <v>1230</v>
      </c>
      <c r="J1" s="9" t="s">
        <v>2</v>
      </c>
      <c r="K1" s="9"/>
      <c r="L1" s="1"/>
      <c r="M1" s="1" t="s">
        <v>2</v>
      </c>
    </row>
    <row r="2" spans="1:13" ht="30">
      <c r="A2" s="1" t="s">
        <v>1</v>
      </c>
      <c r="B2" s="1" t="s">
        <v>3</v>
      </c>
      <c r="C2" s="1" t="s">
        <v>34</v>
      </c>
      <c r="D2" s="1" t="s">
        <v>35</v>
      </c>
      <c r="E2" s="1" t="s">
        <v>1511</v>
      </c>
      <c r="F2" s="1" t="s">
        <v>3</v>
      </c>
      <c r="G2" s="1" t="s">
        <v>3</v>
      </c>
      <c r="H2" s="1" t="s">
        <v>3</v>
      </c>
      <c r="I2" s="1" t="s">
        <v>35</v>
      </c>
      <c r="J2" s="1" t="s">
        <v>3</v>
      </c>
      <c r="K2" s="1" t="s">
        <v>34</v>
      </c>
      <c r="L2" s="1" t="s">
        <v>1161</v>
      </c>
      <c r="M2" s="1" t="s">
        <v>3</v>
      </c>
    </row>
    <row r="3" spans="1:13">
      <c r="A3" s="1"/>
      <c r="B3" s="1" t="s">
        <v>641</v>
      </c>
      <c r="C3" s="1" t="s">
        <v>641</v>
      </c>
      <c r="D3" s="1" t="s">
        <v>641</v>
      </c>
      <c r="E3" s="1" t="s">
        <v>641</v>
      </c>
      <c r="F3" s="1" t="s">
        <v>641</v>
      </c>
      <c r="G3" s="1" t="s">
        <v>641</v>
      </c>
      <c r="H3" s="1" t="s">
        <v>641</v>
      </c>
      <c r="I3" s="1" t="s">
        <v>1637</v>
      </c>
      <c r="J3" s="1" t="s">
        <v>1637</v>
      </c>
      <c r="K3" s="1" t="s">
        <v>1637</v>
      </c>
      <c r="L3" s="1" t="s">
        <v>1637</v>
      </c>
      <c r="M3" s="1" t="s">
        <v>1637</v>
      </c>
    </row>
    <row r="4" spans="1:13">
      <c r="A4" s="1"/>
      <c r="B4" s="1"/>
      <c r="C4" s="1"/>
      <c r="D4" s="1"/>
      <c r="E4" s="1"/>
      <c r="F4" s="1" t="s">
        <v>1634</v>
      </c>
      <c r="G4" s="1" t="s">
        <v>1635</v>
      </c>
      <c r="H4" s="1" t="s">
        <v>1636</v>
      </c>
      <c r="I4" s="1"/>
      <c r="J4" s="1"/>
      <c r="K4" s="1"/>
      <c r="L4" s="1"/>
      <c r="M4" s="1" t="s">
        <v>1638</v>
      </c>
    </row>
    <row r="5" spans="1:13" ht="45">
      <c r="A5" s="3" t="s">
        <v>1639</v>
      </c>
      <c r="B5" s="4" t="s">
        <v>7</v>
      </c>
      <c r="C5" s="4" t="s">
        <v>7</v>
      </c>
      <c r="D5" s="4" t="s">
        <v>7</v>
      </c>
      <c r="E5" s="4" t="s">
        <v>7</v>
      </c>
      <c r="F5" s="4" t="s">
        <v>7</v>
      </c>
      <c r="G5" s="4" t="s">
        <v>7</v>
      </c>
      <c r="H5" s="4" t="s">
        <v>7</v>
      </c>
      <c r="I5" s="4" t="s">
        <v>7</v>
      </c>
      <c r="J5" s="4" t="s">
        <v>7</v>
      </c>
      <c r="K5" s="4" t="s">
        <v>7</v>
      </c>
      <c r="L5" s="4" t="s">
        <v>7</v>
      </c>
      <c r="M5" s="4" t="s">
        <v>7</v>
      </c>
    </row>
    <row r="6" spans="1:13" ht="30">
      <c r="A6" s="2" t="s">
        <v>1615</v>
      </c>
      <c r="B6" s="8">
        <v>14.1</v>
      </c>
      <c r="C6" s="8">
        <v>12.48</v>
      </c>
      <c r="D6" s="8">
        <v>14.93</v>
      </c>
      <c r="E6" s="4" t="s">
        <v>7</v>
      </c>
      <c r="F6" s="4" t="s">
        <v>7</v>
      </c>
      <c r="G6" s="4" t="s">
        <v>7</v>
      </c>
      <c r="H6" s="4" t="s">
        <v>7</v>
      </c>
      <c r="I6" s="8">
        <v>10.93</v>
      </c>
      <c r="J6" s="8">
        <v>10.5</v>
      </c>
      <c r="K6" s="8">
        <v>10.61</v>
      </c>
      <c r="L6" s="4" t="s">
        <v>7</v>
      </c>
      <c r="M6" s="4" t="s">
        <v>7</v>
      </c>
    </row>
    <row r="7" spans="1:13" ht="45">
      <c r="A7" s="2" t="s">
        <v>1640</v>
      </c>
      <c r="B7" s="7">
        <v>2148865</v>
      </c>
      <c r="C7" s="7">
        <v>2066419</v>
      </c>
      <c r="D7" s="7">
        <v>1288712</v>
      </c>
      <c r="E7" s="7">
        <v>1056392</v>
      </c>
      <c r="F7" s="4" t="s">
        <v>7</v>
      </c>
      <c r="G7" s="4" t="s">
        <v>7</v>
      </c>
      <c r="H7" s="4" t="s">
        <v>7</v>
      </c>
      <c r="I7" s="7">
        <v>598190</v>
      </c>
      <c r="J7" s="7">
        <v>26665</v>
      </c>
      <c r="K7" s="7">
        <v>62324</v>
      </c>
      <c r="L7" s="7">
        <v>765585</v>
      </c>
      <c r="M7" s="4" t="s">
        <v>7</v>
      </c>
    </row>
    <row r="8" spans="1:13">
      <c r="A8" s="2" t="s">
        <v>1641</v>
      </c>
      <c r="B8" s="8">
        <v>1.5</v>
      </c>
      <c r="C8" s="8">
        <v>0.8</v>
      </c>
      <c r="D8" s="8">
        <v>0.4</v>
      </c>
      <c r="E8" s="4" t="s">
        <v>7</v>
      </c>
      <c r="F8" s="4" t="s">
        <v>7</v>
      </c>
      <c r="G8" s="4" t="s">
        <v>7</v>
      </c>
      <c r="H8" s="4" t="s">
        <v>7</v>
      </c>
      <c r="I8" s="6">
        <v>1</v>
      </c>
      <c r="J8" s="6">
        <v>1</v>
      </c>
      <c r="K8" s="6">
        <v>6</v>
      </c>
      <c r="L8" s="4" t="s">
        <v>7</v>
      </c>
      <c r="M8" s="4" t="s">
        <v>7</v>
      </c>
    </row>
    <row r="9" spans="1:13" ht="45">
      <c r="A9" s="2" t="s">
        <v>1642</v>
      </c>
      <c r="B9" s="4" t="s">
        <v>7</v>
      </c>
      <c r="C9" s="4" t="s">
        <v>7</v>
      </c>
      <c r="D9" s="4" t="s">
        <v>7</v>
      </c>
      <c r="E9" s="4" t="s">
        <v>7</v>
      </c>
      <c r="F9" s="4" t="s">
        <v>7</v>
      </c>
      <c r="G9" s="4" t="s">
        <v>7</v>
      </c>
      <c r="H9" s="4" t="s">
        <v>7</v>
      </c>
      <c r="I9" s="4">
        <v>2</v>
      </c>
      <c r="J9" s="4" t="s">
        <v>7</v>
      </c>
      <c r="K9" s="4">
        <v>5</v>
      </c>
      <c r="L9" s="4" t="s">
        <v>7</v>
      </c>
      <c r="M9" s="4" t="s">
        <v>7</v>
      </c>
    </row>
    <row r="10" spans="1:13" ht="45">
      <c r="A10" s="2" t="s">
        <v>1643</v>
      </c>
      <c r="B10" s="4" t="s">
        <v>7</v>
      </c>
      <c r="C10" s="4" t="s">
        <v>7</v>
      </c>
      <c r="D10" s="4" t="s">
        <v>7</v>
      </c>
      <c r="E10" s="4" t="s">
        <v>7</v>
      </c>
      <c r="F10" s="8">
        <v>14.1</v>
      </c>
      <c r="G10" s="8">
        <v>20.29</v>
      </c>
      <c r="H10" s="8">
        <v>26.69</v>
      </c>
      <c r="I10" s="4" t="s">
        <v>7</v>
      </c>
      <c r="J10" s="4" t="s">
        <v>7</v>
      </c>
      <c r="K10" s="4" t="s">
        <v>7</v>
      </c>
      <c r="L10" s="4" t="s">
        <v>7</v>
      </c>
      <c r="M10" s="4" t="s">
        <v>7</v>
      </c>
    </row>
    <row r="11" spans="1:13" ht="45">
      <c r="A11" s="2" t="s">
        <v>1644</v>
      </c>
      <c r="B11" s="4" t="s">
        <v>7</v>
      </c>
      <c r="C11" s="4" t="s">
        <v>7</v>
      </c>
      <c r="D11" s="4" t="s">
        <v>7</v>
      </c>
      <c r="E11" s="4" t="s">
        <v>7</v>
      </c>
      <c r="F11" s="8">
        <v>16.989999999999998</v>
      </c>
      <c r="G11" s="8">
        <v>24.3</v>
      </c>
      <c r="H11" s="8">
        <v>36.6</v>
      </c>
      <c r="I11" s="4" t="s">
        <v>7</v>
      </c>
      <c r="J11" s="4" t="s">
        <v>7</v>
      </c>
      <c r="K11" s="4" t="s">
        <v>7</v>
      </c>
      <c r="L11" s="4" t="s">
        <v>7</v>
      </c>
      <c r="M11" s="4" t="s">
        <v>7</v>
      </c>
    </row>
    <row r="12" spans="1:13" ht="30">
      <c r="A12" s="2" t="s">
        <v>1645</v>
      </c>
      <c r="B12" s="7">
        <v>2148865</v>
      </c>
      <c r="C12" s="4" t="s">
        <v>7</v>
      </c>
      <c r="D12" s="4" t="s">
        <v>7</v>
      </c>
      <c r="E12" s="4" t="s">
        <v>7</v>
      </c>
      <c r="F12" s="7">
        <v>227733</v>
      </c>
      <c r="G12" s="7">
        <v>1030279</v>
      </c>
      <c r="H12" s="7">
        <v>890853</v>
      </c>
      <c r="I12" s="4" t="s">
        <v>7</v>
      </c>
      <c r="J12" s="7">
        <v>26665</v>
      </c>
      <c r="K12" s="4" t="s">
        <v>7</v>
      </c>
      <c r="L12" s="4" t="s">
        <v>7</v>
      </c>
      <c r="M12" s="7">
        <v>26665</v>
      </c>
    </row>
    <row r="13" spans="1:13" ht="30">
      <c r="A13" s="2" t="s">
        <v>1646</v>
      </c>
      <c r="B13" s="4" t="s">
        <v>1601</v>
      </c>
      <c r="C13" s="4" t="s">
        <v>1602</v>
      </c>
      <c r="D13" s="4" t="s">
        <v>1603</v>
      </c>
      <c r="E13" s="4" t="s">
        <v>1602</v>
      </c>
      <c r="F13" s="4" t="s">
        <v>7</v>
      </c>
      <c r="G13" s="4" t="s">
        <v>7</v>
      </c>
      <c r="H13" s="4" t="s">
        <v>7</v>
      </c>
      <c r="I13" s="4" t="s">
        <v>7</v>
      </c>
      <c r="J13" s="4" t="s">
        <v>7</v>
      </c>
      <c r="K13" s="4" t="s">
        <v>7</v>
      </c>
      <c r="L13" s="4" t="s">
        <v>7</v>
      </c>
      <c r="M13" s="4" t="s">
        <v>7</v>
      </c>
    </row>
    <row r="14" spans="1:13" ht="45">
      <c r="A14" s="2" t="s">
        <v>1647</v>
      </c>
      <c r="B14" s="8">
        <v>23.99</v>
      </c>
      <c r="C14" s="8">
        <v>23.4</v>
      </c>
      <c r="D14" s="8">
        <v>20.51</v>
      </c>
      <c r="E14" s="8">
        <v>22.05</v>
      </c>
      <c r="F14" s="4" t="s">
        <v>7</v>
      </c>
      <c r="G14" s="4" t="s">
        <v>7</v>
      </c>
      <c r="H14" s="4" t="s">
        <v>7</v>
      </c>
      <c r="I14" s="8">
        <v>10.79</v>
      </c>
      <c r="J14" s="8">
        <v>14.43</v>
      </c>
      <c r="K14" s="8">
        <v>12.18</v>
      </c>
      <c r="L14" s="8">
        <v>10.82</v>
      </c>
      <c r="M14" s="4" t="s">
        <v>7</v>
      </c>
    </row>
    <row r="15" spans="1:13" ht="45">
      <c r="A15" s="2" t="s">
        <v>1648</v>
      </c>
      <c r="B15" s="7">
        <v>-107228</v>
      </c>
      <c r="C15" s="7">
        <v>-67299</v>
      </c>
      <c r="D15" s="7">
        <v>-29469</v>
      </c>
      <c r="E15" s="4" t="s">
        <v>7</v>
      </c>
      <c r="F15" s="4" t="s">
        <v>7</v>
      </c>
      <c r="G15" s="4" t="s">
        <v>7</v>
      </c>
      <c r="H15" s="4" t="s">
        <v>7</v>
      </c>
      <c r="I15" s="7">
        <v>-167395</v>
      </c>
      <c r="J15" s="7">
        <v>-35659</v>
      </c>
      <c r="K15" s="7">
        <v>-533717</v>
      </c>
      <c r="L15" s="4" t="s">
        <v>7</v>
      </c>
      <c r="M15" s="4" t="s">
        <v>7</v>
      </c>
    </row>
    <row r="16" spans="1:13" ht="30">
      <c r="A16" s="2" t="s">
        <v>1649</v>
      </c>
      <c r="B16" s="4" t="s">
        <v>7</v>
      </c>
      <c r="C16" s="4" t="s">
        <v>7</v>
      </c>
      <c r="D16" s="4" t="s">
        <v>7</v>
      </c>
      <c r="E16" s="4" t="s">
        <v>7</v>
      </c>
      <c r="F16" s="4" t="s">
        <v>1650</v>
      </c>
      <c r="G16" s="4" t="s">
        <v>1651</v>
      </c>
      <c r="H16" s="4" t="s">
        <v>1652</v>
      </c>
      <c r="I16" s="4" t="s">
        <v>7</v>
      </c>
      <c r="J16" s="4" t="s">
        <v>1653</v>
      </c>
      <c r="K16" s="4" t="s">
        <v>7</v>
      </c>
      <c r="L16" s="4" t="s">
        <v>7</v>
      </c>
      <c r="M16" s="4" t="s">
        <v>1653</v>
      </c>
    </row>
    <row r="17" spans="1:13" ht="60">
      <c r="A17" s="2" t="s">
        <v>1654</v>
      </c>
      <c r="B17" s="6">
        <v>32</v>
      </c>
      <c r="C17" s="6">
        <v>7</v>
      </c>
      <c r="D17" s="6">
        <v>2</v>
      </c>
      <c r="E17" s="4" t="s">
        <v>7</v>
      </c>
      <c r="F17" s="4" t="s">
        <v>7</v>
      </c>
      <c r="G17" s="4" t="s">
        <v>7</v>
      </c>
      <c r="H17" s="4" t="s">
        <v>7</v>
      </c>
      <c r="I17" s="4" t="s">
        <v>7</v>
      </c>
      <c r="J17" s="6">
        <v>0</v>
      </c>
      <c r="K17" s="4" t="s">
        <v>7</v>
      </c>
      <c r="L17" s="4" t="s">
        <v>7</v>
      </c>
      <c r="M17" s="4" t="s">
        <v>7</v>
      </c>
    </row>
    <row r="18" spans="1:13" ht="45">
      <c r="A18" s="2" t="s">
        <v>1647</v>
      </c>
      <c r="B18" s="4" t="s">
        <v>7</v>
      </c>
      <c r="C18" s="4" t="s">
        <v>7</v>
      </c>
      <c r="D18" s="4" t="s">
        <v>7</v>
      </c>
      <c r="E18" s="4" t="s">
        <v>7</v>
      </c>
      <c r="F18" s="8">
        <v>15.9</v>
      </c>
      <c r="G18" s="8">
        <v>21.92</v>
      </c>
      <c r="H18" s="8">
        <v>28.46</v>
      </c>
      <c r="I18" s="4" t="s">
        <v>7</v>
      </c>
      <c r="J18" s="8">
        <v>14.43</v>
      </c>
      <c r="K18" s="4" t="s">
        <v>7</v>
      </c>
      <c r="L18" s="4" t="s">
        <v>7</v>
      </c>
      <c r="M18" s="8">
        <v>14.43</v>
      </c>
    </row>
    <row r="19" spans="1:13" ht="30">
      <c r="A19" s="2" t="s">
        <v>1655</v>
      </c>
      <c r="B19" s="4">
        <v>0</v>
      </c>
      <c r="C19" s="4" t="s">
        <v>7</v>
      </c>
      <c r="D19" s="4" t="s">
        <v>7</v>
      </c>
      <c r="E19" s="4" t="s">
        <v>7</v>
      </c>
      <c r="F19" s="4">
        <v>0</v>
      </c>
      <c r="G19" s="4">
        <v>0</v>
      </c>
      <c r="H19" s="4">
        <v>0</v>
      </c>
      <c r="I19" s="4" t="s">
        <v>7</v>
      </c>
      <c r="J19" s="4" t="s">
        <v>7</v>
      </c>
      <c r="K19" s="4" t="s">
        <v>7</v>
      </c>
      <c r="L19" s="4" t="s">
        <v>7</v>
      </c>
      <c r="M19" s="4" t="s">
        <v>7</v>
      </c>
    </row>
    <row r="20" spans="1:13" ht="45">
      <c r="A20" s="2" t="s">
        <v>1656</v>
      </c>
      <c r="B20" s="6">
        <v>0</v>
      </c>
      <c r="C20" s="4" t="s">
        <v>7</v>
      </c>
      <c r="D20" s="4" t="s">
        <v>7</v>
      </c>
      <c r="E20" s="4" t="s">
        <v>7</v>
      </c>
      <c r="F20" s="6">
        <v>0</v>
      </c>
      <c r="G20" s="6">
        <v>0</v>
      </c>
      <c r="H20" s="6">
        <v>0</v>
      </c>
      <c r="I20" s="4" t="s">
        <v>7</v>
      </c>
      <c r="J20" s="4" t="s">
        <v>7</v>
      </c>
      <c r="K20" s="4" t="s">
        <v>7</v>
      </c>
      <c r="L20" s="4" t="s">
        <v>7</v>
      </c>
      <c r="M20" s="4" t="s">
        <v>7</v>
      </c>
    </row>
    <row r="21" spans="1:13" ht="45">
      <c r="A21" s="2" t="s">
        <v>1657</v>
      </c>
      <c r="B21" s="7">
        <v>271883</v>
      </c>
      <c r="C21" s="7">
        <v>72335</v>
      </c>
      <c r="D21" s="7">
        <v>96174</v>
      </c>
      <c r="E21" s="4" t="s">
        <v>7</v>
      </c>
      <c r="F21" s="4" t="s">
        <v>7</v>
      </c>
      <c r="G21" s="4" t="s">
        <v>7</v>
      </c>
      <c r="H21" s="4" t="s">
        <v>7</v>
      </c>
      <c r="I21" s="4" t="s">
        <v>7</v>
      </c>
      <c r="J21" s="4" t="s">
        <v>7</v>
      </c>
      <c r="K21" s="7">
        <v>2149</v>
      </c>
      <c r="L21" s="4" t="s">
        <v>7</v>
      </c>
      <c r="M21" s="4" t="s">
        <v>7</v>
      </c>
    </row>
    <row r="22" spans="1:13" ht="75">
      <c r="A22" s="2" t="s">
        <v>1658</v>
      </c>
      <c r="B22" s="4" t="s">
        <v>7</v>
      </c>
      <c r="C22" s="4" t="s">
        <v>7</v>
      </c>
      <c r="D22" s="4" t="s">
        <v>7</v>
      </c>
      <c r="E22" s="4" t="s">
        <v>7</v>
      </c>
      <c r="F22" s="4" t="s">
        <v>7</v>
      </c>
      <c r="G22" s="4" t="s">
        <v>7</v>
      </c>
      <c r="H22" s="4" t="s">
        <v>7</v>
      </c>
      <c r="I22" s="4" t="s">
        <v>7</v>
      </c>
      <c r="J22" s="4" t="s">
        <v>7</v>
      </c>
      <c r="K22" s="8">
        <v>14.39</v>
      </c>
      <c r="L22" s="4" t="s">
        <v>7</v>
      </c>
      <c r="M22" s="4" t="s">
        <v>7</v>
      </c>
    </row>
    <row r="23" spans="1:13" ht="45">
      <c r="A23" s="2" t="s">
        <v>1659</v>
      </c>
      <c r="B23" s="7">
        <v>90879</v>
      </c>
      <c r="C23" s="4">
        <v>0</v>
      </c>
      <c r="D23" s="4">
        <v>0</v>
      </c>
      <c r="E23" s="4" t="s">
        <v>7</v>
      </c>
      <c r="F23" s="4" t="s">
        <v>7</v>
      </c>
      <c r="G23" s="4" t="s">
        <v>7</v>
      </c>
      <c r="H23" s="4" t="s">
        <v>7</v>
      </c>
      <c r="I23" s="4" t="s">
        <v>7</v>
      </c>
      <c r="J23" s="4" t="s">
        <v>7</v>
      </c>
      <c r="K23" s="4" t="s">
        <v>7</v>
      </c>
      <c r="L23" s="4" t="s">
        <v>7</v>
      </c>
      <c r="M23" s="4" t="s">
        <v>7</v>
      </c>
    </row>
  </sheetData>
  <mergeCells count="2">
    <mergeCell ref="B1:H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660</v>
      </c>
      <c r="B1" s="9" t="s">
        <v>2</v>
      </c>
      <c r="C1" s="9"/>
      <c r="D1" s="9"/>
    </row>
    <row r="2" spans="1:4" ht="30">
      <c r="A2" s="1" t="s">
        <v>1</v>
      </c>
      <c r="B2" s="1" t="s">
        <v>3</v>
      </c>
      <c r="C2" s="9" t="s">
        <v>34</v>
      </c>
      <c r="D2" s="9" t="s">
        <v>35</v>
      </c>
    </row>
    <row r="3" spans="1:4">
      <c r="A3" s="1"/>
      <c r="B3" s="1" t="s">
        <v>1661</v>
      </c>
      <c r="C3" s="9"/>
      <c r="D3" s="9"/>
    </row>
    <row r="4" spans="1:4">
      <c r="A4" s="2" t="s">
        <v>634</v>
      </c>
      <c r="B4" s="4" t="s">
        <v>7</v>
      </c>
      <c r="C4" s="4" t="s">
        <v>7</v>
      </c>
      <c r="D4" s="4" t="s">
        <v>7</v>
      </c>
    </row>
    <row r="5" spans="1:4" ht="45">
      <c r="A5" s="3" t="s">
        <v>1198</v>
      </c>
      <c r="B5" s="4" t="s">
        <v>7</v>
      </c>
      <c r="C5" s="4" t="s">
        <v>7</v>
      </c>
      <c r="D5" s="4" t="s">
        <v>7</v>
      </c>
    </row>
    <row r="6" spans="1:4" ht="30">
      <c r="A6" s="2" t="s">
        <v>1662</v>
      </c>
      <c r="B6" s="4">
        <v>1</v>
      </c>
      <c r="C6" s="4" t="s">
        <v>7</v>
      </c>
      <c r="D6" s="4" t="s">
        <v>7</v>
      </c>
    </row>
    <row r="7" spans="1:4" ht="30">
      <c r="A7" s="2" t="s">
        <v>1663</v>
      </c>
      <c r="B7" s="4">
        <v>4</v>
      </c>
      <c r="C7" s="4" t="s">
        <v>7</v>
      </c>
      <c r="D7" s="4" t="s">
        <v>7</v>
      </c>
    </row>
    <row r="8" spans="1:4">
      <c r="A8" s="2" t="s">
        <v>1664</v>
      </c>
      <c r="B8" s="6">
        <v>34</v>
      </c>
      <c r="C8" s="6">
        <v>69</v>
      </c>
      <c r="D8" s="6">
        <v>35</v>
      </c>
    </row>
    <row r="9" spans="1:4">
      <c r="A9" s="2" t="s">
        <v>1579</v>
      </c>
      <c r="B9" s="4">
        <v>30</v>
      </c>
      <c r="C9" s="4" t="s">
        <v>7</v>
      </c>
      <c r="D9" s="4" t="s">
        <v>7</v>
      </c>
    </row>
    <row r="10" spans="1:4" ht="45">
      <c r="A10" s="2" t="s">
        <v>1580</v>
      </c>
      <c r="B10" s="4" t="s">
        <v>1665</v>
      </c>
      <c r="C10" s="4" t="s">
        <v>7</v>
      </c>
      <c r="D10" s="4" t="s">
        <v>7</v>
      </c>
    </row>
    <row r="11" spans="1:4" ht="60">
      <c r="A11" s="3" t="s">
        <v>1666</v>
      </c>
      <c r="B11" s="4" t="s">
        <v>7</v>
      </c>
      <c r="C11" s="4" t="s">
        <v>7</v>
      </c>
      <c r="D11" s="4" t="s">
        <v>7</v>
      </c>
    </row>
    <row r="12" spans="1:4" ht="30">
      <c r="A12" s="2" t="s">
        <v>1667</v>
      </c>
      <c r="B12" s="7">
        <v>3636976</v>
      </c>
      <c r="C12" s="7">
        <v>2030783</v>
      </c>
      <c r="D12" s="7">
        <v>2021707</v>
      </c>
    </row>
    <row r="13" spans="1:4">
      <c r="A13" s="2" t="s">
        <v>1668</v>
      </c>
      <c r="B13" s="7">
        <v>1617592</v>
      </c>
      <c r="C13" s="7">
        <v>2869584</v>
      </c>
      <c r="D13" s="7">
        <v>1030676</v>
      </c>
    </row>
    <row r="14" spans="1:4">
      <c r="A14" s="2" t="s">
        <v>1669</v>
      </c>
      <c r="B14" s="7">
        <v>-1841757</v>
      </c>
      <c r="C14" s="7">
        <v>-1048757</v>
      </c>
      <c r="D14" s="7">
        <v>-845717</v>
      </c>
    </row>
    <row r="15" spans="1:4">
      <c r="A15" s="2" t="s">
        <v>1670</v>
      </c>
      <c r="B15" s="7">
        <v>-488461</v>
      </c>
      <c r="C15" s="7">
        <v>-214634</v>
      </c>
      <c r="D15" s="7">
        <v>-175883</v>
      </c>
    </row>
    <row r="16" spans="1:4">
      <c r="A16" s="2" t="s">
        <v>1671</v>
      </c>
      <c r="B16" s="7">
        <v>2924350</v>
      </c>
      <c r="C16" s="7">
        <v>3636976</v>
      </c>
      <c r="D16" s="7">
        <v>2030783</v>
      </c>
    </row>
    <row r="17" spans="1:4" ht="60">
      <c r="A17" s="3" t="s">
        <v>1672</v>
      </c>
      <c r="B17" s="4" t="s">
        <v>7</v>
      </c>
      <c r="C17" s="4" t="s">
        <v>7</v>
      </c>
      <c r="D17" s="4" t="s">
        <v>7</v>
      </c>
    </row>
    <row r="18" spans="1:4" ht="45">
      <c r="A18" s="2" t="s">
        <v>1673</v>
      </c>
      <c r="B18" s="8">
        <v>24.71</v>
      </c>
      <c r="C18" s="8">
        <v>26.25</v>
      </c>
      <c r="D18" s="8">
        <v>22.95</v>
      </c>
    </row>
    <row r="19" spans="1:4" ht="45">
      <c r="A19" s="2" t="s">
        <v>1674</v>
      </c>
      <c r="B19" s="8">
        <v>21.26</v>
      </c>
      <c r="C19" s="8">
        <v>24.13</v>
      </c>
      <c r="D19" s="8">
        <v>33.99</v>
      </c>
    </row>
    <row r="20" spans="1:4" ht="45">
      <c r="A20" s="2" t="s">
        <v>1675</v>
      </c>
      <c r="B20" s="8">
        <v>25.19</v>
      </c>
      <c r="C20" s="8">
        <v>26.06</v>
      </c>
      <c r="D20" s="8">
        <v>27.79</v>
      </c>
    </row>
    <row r="21" spans="1:4" ht="45">
      <c r="A21" s="2" t="s">
        <v>1676</v>
      </c>
      <c r="B21" s="8">
        <v>23.1</v>
      </c>
      <c r="C21" s="8">
        <v>24.92</v>
      </c>
      <c r="D21" s="8">
        <v>27.06</v>
      </c>
    </row>
    <row r="22" spans="1:4" ht="45">
      <c r="A22" s="2" t="s">
        <v>1677</v>
      </c>
      <c r="B22" s="8">
        <v>22.77</v>
      </c>
      <c r="C22" s="8">
        <v>24.71</v>
      </c>
      <c r="D22" s="8">
        <v>26.25</v>
      </c>
    </row>
    <row r="23" spans="1:4" ht="45">
      <c r="A23" s="2" t="s">
        <v>1678</v>
      </c>
      <c r="B23" s="6">
        <v>46</v>
      </c>
      <c r="C23" s="6">
        <v>27</v>
      </c>
      <c r="D23" s="6">
        <v>24</v>
      </c>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79</v>
      </c>
      <c r="B1" s="1" t="s">
        <v>1230</v>
      </c>
      <c r="C1" s="9" t="s">
        <v>2</v>
      </c>
      <c r="D1" s="9"/>
    </row>
    <row r="2" spans="1:4" ht="30">
      <c r="A2" s="1" t="s">
        <v>1</v>
      </c>
      <c r="B2" s="1" t="s">
        <v>35</v>
      </c>
      <c r="C2" s="1" t="s">
        <v>3</v>
      </c>
      <c r="D2" s="1" t="s">
        <v>34</v>
      </c>
    </row>
    <row r="3" spans="1:4">
      <c r="A3" s="2" t="s">
        <v>1680</v>
      </c>
      <c r="B3" s="4" t="s">
        <v>7</v>
      </c>
      <c r="C3" s="4" t="s">
        <v>7</v>
      </c>
      <c r="D3" s="4" t="s">
        <v>7</v>
      </c>
    </row>
    <row r="4" spans="1:4" ht="45">
      <c r="A4" s="3" t="s">
        <v>1198</v>
      </c>
      <c r="B4" s="4" t="s">
        <v>7</v>
      </c>
      <c r="C4" s="4" t="s">
        <v>7</v>
      </c>
      <c r="D4" s="4" t="s">
        <v>7</v>
      </c>
    </row>
    <row r="5" spans="1:4" ht="60">
      <c r="A5" s="2" t="s">
        <v>1681</v>
      </c>
      <c r="B5" s="6">
        <v>1</v>
      </c>
      <c r="C5" s="6">
        <v>1</v>
      </c>
      <c r="D5" s="6">
        <v>6</v>
      </c>
    </row>
    <row r="6" spans="1:4" ht="60">
      <c r="A6" s="3" t="s">
        <v>1672</v>
      </c>
      <c r="B6" s="4" t="s">
        <v>7</v>
      </c>
      <c r="C6" s="4" t="s">
        <v>7</v>
      </c>
      <c r="D6" s="4" t="s">
        <v>7</v>
      </c>
    </row>
    <row r="7" spans="1:4" ht="45">
      <c r="A7" s="2" t="s">
        <v>1642</v>
      </c>
      <c r="B7" s="4">
        <v>2</v>
      </c>
      <c r="C7" s="4" t="s">
        <v>7</v>
      </c>
      <c r="D7" s="4">
        <v>5</v>
      </c>
    </row>
    <row r="8" spans="1:4" ht="30">
      <c r="A8" s="2" t="s">
        <v>637</v>
      </c>
      <c r="B8" s="4" t="s">
        <v>7</v>
      </c>
      <c r="C8" s="4" t="s">
        <v>7</v>
      </c>
      <c r="D8" s="4" t="s">
        <v>7</v>
      </c>
    </row>
    <row r="9" spans="1:4" ht="60">
      <c r="A9" s="3" t="s">
        <v>1666</v>
      </c>
      <c r="B9" s="4" t="s">
        <v>7</v>
      </c>
      <c r="C9" s="4" t="s">
        <v>7</v>
      </c>
      <c r="D9" s="4" t="s">
        <v>7</v>
      </c>
    </row>
    <row r="10" spans="1:4" ht="30">
      <c r="A10" s="2" t="s">
        <v>1667</v>
      </c>
      <c r="B10" s="4" t="s">
        <v>7</v>
      </c>
      <c r="C10" s="7">
        <v>465000</v>
      </c>
      <c r="D10" s="4">
        <v>0</v>
      </c>
    </row>
    <row r="11" spans="1:4">
      <c r="A11" s="2" t="s">
        <v>1668</v>
      </c>
      <c r="B11" s="4" t="s">
        <v>7</v>
      </c>
      <c r="C11" s="4">
        <v>0</v>
      </c>
      <c r="D11" s="7">
        <v>465000</v>
      </c>
    </row>
    <row r="12" spans="1:4">
      <c r="A12" s="2" t="s">
        <v>1669</v>
      </c>
      <c r="B12" s="4" t="s">
        <v>7</v>
      </c>
      <c r="C12" s="7">
        <v>-270000</v>
      </c>
      <c r="D12" s="4">
        <v>0</v>
      </c>
    </row>
    <row r="13" spans="1:4">
      <c r="A13" s="2" t="s">
        <v>1670</v>
      </c>
      <c r="B13" s="4" t="s">
        <v>7</v>
      </c>
      <c r="C13" s="4">
        <v>0</v>
      </c>
      <c r="D13" s="4">
        <v>0</v>
      </c>
    </row>
    <row r="14" spans="1:4">
      <c r="A14" s="2" t="s">
        <v>1671</v>
      </c>
      <c r="B14" s="4" t="s">
        <v>7</v>
      </c>
      <c r="C14" s="7">
        <v>195000</v>
      </c>
      <c r="D14" s="7">
        <v>465000</v>
      </c>
    </row>
    <row r="15" spans="1:4" ht="60">
      <c r="A15" s="3" t="s">
        <v>1672</v>
      </c>
      <c r="B15" s="4" t="s">
        <v>7</v>
      </c>
      <c r="C15" s="4" t="s">
        <v>7</v>
      </c>
      <c r="D15" s="4" t="s">
        <v>7</v>
      </c>
    </row>
    <row r="16" spans="1:4" ht="45">
      <c r="A16" s="2" t="s">
        <v>1673</v>
      </c>
      <c r="B16" s="4" t="s">
        <v>7</v>
      </c>
      <c r="C16" s="8">
        <v>25.92</v>
      </c>
      <c r="D16" s="6">
        <v>0</v>
      </c>
    </row>
    <row r="17" spans="1:4" ht="45">
      <c r="A17" s="2" t="s">
        <v>1674</v>
      </c>
      <c r="B17" s="4" t="s">
        <v>7</v>
      </c>
      <c r="C17" s="6">
        <v>0</v>
      </c>
      <c r="D17" s="8">
        <v>25.92</v>
      </c>
    </row>
    <row r="18" spans="1:4" ht="45">
      <c r="A18" s="2" t="s">
        <v>1675</v>
      </c>
      <c r="B18" s="4" t="s">
        <v>7</v>
      </c>
      <c r="C18" s="8">
        <v>25.92</v>
      </c>
      <c r="D18" s="6">
        <v>0</v>
      </c>
    </row>
    <row r="19" spans="1:4" ht="45">
      <c r="A19" s="2" t="s">
        <v>1676</v>
      </c>
      <c r="B19" s="4" t="s">
        <v>7</v>
      </c>
      <c r="C19" s="6">
        <v>0</v>
      </c>
      <c r="D19" s="6">
        <v>0</v>
      </c>
    </row>
    <row r="20" spans="1:4" ht="45">
      <c r="A20" s="2" t="s">
        <v>1677</v>
      </c>
      <c r="B20" s="4" t="s">
        <v>7</v>
      </c>
      <c r="C20" s="8">
        <v>25.92</v>
      </c>
      <c r="D20" s="8">
        <v>25.92</v>
      </c>
    </row>
    <row r="21" spans="1:4" ht="45">
      <c r="A21" s="2" t="s">
        <v>1678</v>
      </c>
      <c r="B21" s="4" t="s">
        <v>7</v>
      </c>
      <c r="C21" s="4">
        <v>12</v>
      </c>
      <c r="D21" s="4" t="s">
        <v>7</v>
      </c>
    </row>
    <row r="22" spans="1:4">
      <c r="A22" s="2" t="s">
        <v>1579</v>
      </c>
      <c r="B22" s="4" t="s">
        <v>7</v>
      </c>
      <c r="C22" s="4">
        <v>0</v>
      </c>
      <c r="D22" s="4" t="s">
        <v>7</v>
      </c>
    </row>
    <row r="23" spans="1:4" ht="30">
      <c r="A23" s="2" t="s">
        <v>1682</v>
      </c>
      <c r="B23" s="4" t="s">
        <v>7</v>
      </c>
      <c r="C23" s="6">
        <v>15</v>
      </c>
      <c r="D23" s="4" t="s">
        <v>7</v>
      </c>
    </row>
    <row r="24" spans="1:4" ht="30">
      <c r="A24" s="2" t="s">
        <v>1683</v>
      </c>
      <c r="B24" s="4" t="s">
        <v>7</v>
      </c>
      <c r="C24" s="4" t="s">
        <v>7</v>
      </c>
      <c r="D24" s="4" t="s">
        <v>7</v>
      </c>
    </row>
    <row r="25" spans="1:4" ht="60">
      <c r="A25" s="3" t="s">
        <v>1666</v>
      </c>
      <c r="B25" s="4" t="s">
        <v>7</v>
      </c>
      <c r="C25" s="4" t="s">
        <v>7</v>
      </c>
      <c r="D25" s="4" t="s">
        <v>7</v>
      </c>
    </row>
    <row r="26" spans="1:4">
      <c r="A26" s="2" t="s">
        <v>1668</v>
      </c>
      <c r="B26" s="4" t="s">
        <v>7</v>
      </c>
      <c r="C26" s="7">
        <v>429000</v>
      </c>
      <c r="D26" s="4" t="s">
        <v>7</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684</v>
      </c>
      <c r="B1" s="1" t="s">
        <v>34</v>
      </c>
    </row>
    <row r="2" spans="1:2">
      <c r="A2" s="2" t="s">
        <v>1685</v>
      </c>
      <c r="B2" s="4" t="s">
        <v>7</v>
      </c>
    </row>
    <row r="3" spans="1:2">
      <c r="A3" s="3" t="s">
        <v>1686</v>
      </c>
      <c r="B3" s="4" t="s">
        <v>7</v>
      </c>
    </row>
    <row r="4" spans="1:2">
      <c r="A4" s="2" t="s">
        <v>1687</v>
      </c>
      <c r="B4" s="7">
        <v>45593</v>
      </c>
    </row>
    <row r="5" spans="1:2" ht="30">
      <c r="A5" s="2" t="s">
        <v>1688</v>
      </c>
      <c r="B5" s="4">
        <v>73.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1689</v>
      </c>
      <c r="B1" s="9" t="s">
        <v>2</v>
      </c>
      <c r="C1" s="9"/>
      <c r="D1" s="9"/>
    </row>
    <row r="2" spans="1:4">
      <c r="A2" s="9"/>
      <c r="B2" s="1" t="s">
        <v>3</v>
      </c>
      <c r="C2" s="9" t="s">
        <v>34</v>
      </c>
      <c r="D2" s="9" t="s">
        <v>35</v>
      </c>
    </row>
    <row r="3" spans="1:4">
      <c r="A3" s="9"/>
      <c r="B3" s="1" t="s">
        <v>1661</v>
      </c>
      <c r="C3" s="9"/>
      <c r="D3" s="9"/>
    </row>
    <row r="4" spans="1:4" ht="30">
      <c r="A4" s="3" t="s">
        <v>1690</v>
      </c>
      <c r="B4" s="4" t="s">
        <v>7</v>
      </c>
      <c r="C4" s="4" t="s">
        <v>7</v>
      </c>
      <c r="D4" s="4" t="s">
        <v>7</v>
      </c>
    </row>
    <row r="5" spans="1:4" ht="30">
      <c r="A5" s="2" t="s">
        <v>1691</v>
      </c>
      <c r="B5" s="6">
        <v>17500</v>
      </c>
      <c r="C5" s="4" t="s">
        <v>7</v>
      </c>
      <c r="D5" s="4" t="s">
        <v>7</v>
      </c>
    </row>
    <row r="6" spans="1:4" ht="30">
      <c r="A6" s="2" t="s">
        <v>1692</v>
      </c>
      <c r="B6" s="4">
        <v>3</v>
      </c>
      <c r="C6" s="4" t="s">
        <v>7</v>
      </c>
      <c r="D6" s="4" t="s">
        <v>7</v>
      </c>
    </row>
    <row r="7" spans="1:4" ht="30">
      <c r="A7" s="2" t="s">
        <v>1693</v>
      </c>
      <c r="B7" s="208">
        <v>1</v>
      </c>
      <c r="C7" s="4" t="s">
        <v>7</v>
      </c>
      <c r="D7" s="4" t="s">
        <v>7</v>
      </c>
    </row>
    <row r="8" spans="1:4" ht="30">
      <c r="A8" s="2" t="s">
        <v>1694</v>
      </c>
      <c r="B8" s="7">
        <v>24000000</v>
      </c>
      <c r="C8" s="7">
        <v>23000000</v>
      </c>
      <c r="D8" s="7">
        <v>13000000</v>
      </c>
    </row>
    <row r="9" spans="1:4">
      <c r="A9" s="2" t="s">
        <v>1695</v>
      </c>
      <c r="B9" s="4" t="s">
        <v>7</v>
      </c>
      <c r="C9" s="4" t="s">
        <v>7</v>
      </c>
      <c r="D9" s="4" t="s">
        <v>7</v>
      </c>
    </row>
    <row r="10" spans="1:4" ht="30">
      <c r="A10" s="3" t="s">
        <v>1690</v>
      </c>
      <c r="B10" s="4" t="s">
        <v>7</v>
      </c>
      <c r="C10" s="4" t="s">
        <v>7</v>
      </c>
      <c r="D10" s="4" t="s">
        <v>7</v>
      </c>
    </row>
    <row r="11" spans="1:4" ht="45">
      <c r="A11" s="2" t="s">
        <v>1696</v>
      </c>
      <c r="B11" s="208">
        <v>1</v>
      </c>
      <c r="C11" s="4" t="s">
        <v>7</v>
      </c>
      <c r="D11" s="4" t="s">
        <v>7</v>
      </c>
    </row>
    <row r="12" spans="1:4" ht="30">
      <c r="A12" s="2" t="s">
        <v>1697</v>
      </c>
      <c r="B12" s="208">
        <v>0.03</v>
      </c>
      <c r="C12" s="4" t="s">
        <v>7</v>
      </c>
      <c r="D12" s="4" t="s">
        <v>7</v>
      </c>
    </row>
    <row r="13" spans="1:4">
      <c r="A13" s="2" t="s">
        <v>1698</v>
      </c>
      <c r="B13" s="4" t="s">
        <v>7</v>
      </c>
      <c r="C13" s="4" t="s">
        <v>7</v>
      </c>
      <c r="D13" s="4" t="s">
        <v>7</v>
      </c>
    </row>
    <row r="14" spans="1:4" ht="30">
      <c r="A14" s="3" t="s">
        <v>1690</v>
      </c>
      <c r="B14" s="4" t="s">
        <v>7</v>
      </c>
      <c r="C14" s="4" t="s">
        <v>7</v>
      </c>
      <c r="D14" s="4" t="s">
        <v>7</v>
      </c>
    </row>
    <row r="15" spans="1:4" ht="45">
      <c r="A15" s="2" t="s">
        <v>1696</v>
      </c>
      <c r="B15" s="208">
        <v>1</v>
      </c>
      <c r="C15" s="4" t="s">
        <v>7</v>
      </c>
      <c r="D15" s="4" t="s">
        <v>7</v>
      </c>
    </row>
    <row r="16" spans="1:4" ht="30">
      <c r="A16" s="2" t="s">
        <v>1697</v>
      </c>
      <c r="B16" s="208">
        <v>0.04</v>
      </c>
      <c r="C16" s="4" t="s">
        <v>7</v>
      </c>
      <c r="D16" s="4" t="s">
        <v>7</v>
      </c>
    </row>
    <row r="17" spans="1:4">
      <c r="A17" s="2" t="s">
        <v>1699</v>
      </c>
      <c r="B17" s="4" t="s">
        <v>7</v>
      </c>
      <c r="C17" s="4" t="s">
        <v>7</v>
      </c>
      <c r="D17" s="4" t="s">
        <v>7</v>
      </c>
    </row>
    <row r="18" spans="1:4" ht="30">
      <c r="A18" s="3" t="s">
        <v>1690</v>
      </c>
      <c r="B18" s="4" t="s">
        <v>7</v>
      </c>
      <c r="C18" s="4" t="s">
        <v>7</v>
      </c>
      <c r="D18" s="4" t="s">
        <v>7</v>
      </c>
    </row>
    <row r="19" spans="1:4" ht="30">
      <c r="A19" s="2" t="s">
        <v>1694</v>
      </c>
      <c r="B19" s="6">
        <v>5000000</v>
      </c>
      <c r="C19" s="6">
        <v>7000000</v>
      </c>
      <c r="D19" s="6">
        <v>2000000</v>
      </c>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00</v>
      </c>
      <c r="B1" s="9" t="s">
        <v>3</v>
      </c>
      <c r="C1" s="9" t="s">
        <v>34</v>
      </c>
    </row>
    <row r="2" spans="1:3">
      <c r="A2" s="1" t="s">
        <v>59</v>
      </c>
      <c r="B2" s="9"/>
      <c r="C2" s="9"/>
    </row>
    <row r="3" spans="1:3">
      <c r="A3" s="3" t="s">
        <v>1701</v>
      </c>
      <c r="B3" s="4" t="s">
        <v>7</v>
      </c>
      <c r="C3" s="4" t="s">
        <v>7</v>
      </c>
    </row>
    <row r="4" spans="1:3" ht="30">
      <c r="A4" s="2" t="s">
        <v>1702</v>
      </c>
      <c r="B4" s="6">
        <v>148</v>
      </c>
      <c r="C4" s="6">
        <v>146</v>
      </c>
    </row>
    <row r="5" spans="1:3" ht="30">
      <c r="A5" s="2" t="s">
        <v>1703</v>
      </c>
      <c r="B5" s="4">
        <v>165</v>
      </c>
      <c r="C5" s="4">
        <v>166</v>
      </c>
    </row>
    <row r="6" spans="1:3" ht="30">
      <c r="A6" s="2" t="s">
        <v>1704</v>
      </c>
      <c r="B6" s="6">
        <v>17</v>
      </c>
      <c r="C6" s="6">
        <v>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9" t="s">
        <v>2</v>
      </c>
      <c r="C1" s="9"/>
      <c r="D1" s="1"/>
    </row>
    <row r="2" spans="1:4">
      <c r="A2" s="1" t="s">
        <v>59</v>
      </c>
      <c r="B2" s="1" t="s">
        <v>34</v>
      </c>
      <c r="C2" s="1" t="s">
        <v>35</v>
      </c>
      <c r="D2" s="1" t="s">
        <v>3</v>
      </c>
    </row>
    <row r="3" spans="1:4" ht="45">
      <c r="A3" s="3" t="s">
        <v>1706</v>
      </c>
      <c r="B3" s="4" t="s">
        <v>7</v>
      </c>
      <c r="C3" s="4" t="s">
        <v>7</v>
      </c>
      <c r="D3" s="4" t="s">
        <v>7</v>
      </c>
    </row>
    <row r="4" spans="1:4">
      <c r="A4" s="2" t="s">
        <v>1707</v>
      </c>
      <c r="B4" s="6">
        <v>103</v>
      </c>
      <c r="C4" s="6">
        <v>136</v>
      </c>
      <c r="D4" s="6">
        <v>124</v>
      </c>
    </row>
    <row r="5" spans="1:4">
      <c r="A5" s="2" t="s">
        <v>1708</v>
      </c>
      <c r="B5" s="6">
        <v>50</v>
      </c>
      <c r="C5" s="6">
        <v>72</v>
      </c>
      <c r="D5" s="4" t="s">
        <v>7</v>
      </c>
    </row>
    <row r="6" spans="1:4" ht="30">
      <c r="A6" s="2" t="s">
        <v>1709</v>
      </c>
      <c r="B6" s="4" t="s">
        <v>7</v>
      </c>
      <c r="C6" s="4" t="s">
        <v>7</v>
      </c>
      <c r="D6" s="208">
        <v>0.6</v>
      </c>
    </row>
    <row r="7" spans="1:4">
      <c r="A7" s="2" t="s">
        <v>1710</v>
      </c>
      <c r="B7" s="4" t="s">
        <v>7</v>
      </c>
      <c r="C7" s="4" t="s">
        <v>7</v>
      </c>
      <c r="D7" s="208">
        <v>0.4</v>
      </c>
    </row>
    <row r="8" spans="1:4" ht="30">
      <c r="A8" s="2" t="s">
        <v>1711</v>
      </c>
      <c r="B8" s="4" t="s">
        <v>7</v>
      </c>
      <c r="C8" s="4" t="s">
        <v>7</v>
      </c>
      <c r="D8" s="4" t="s">
        <v>7</v>
      </c>
    </row>
    <row r="9" spans="1:4" ht="45">
      <c r="A9" s="3" t="s">
        <v>1706</v>
      </c>
      <c r="B9" s="4" t="s">
        <v>7</v>
      </c>
      <c r="C9" s="4" t="s">
        <v>7</v>
      </c>
      <c r="D9" s="4" t="s">
        <v>7</v>
      </c>
    </row>
    <row r="10" spans="1:4" ht="75">
      <c r="A10" s="2" t="s">
        <v>1712</v>
      </c>
      <c r="B10" s="4">
        <v>2.1</v>
      </c>
      <c r="C10" s="4">
        <v>2.4</v>
      </c>
      <c r="D10"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9" t="s">
        <v>2</v>
      </c>
      <c r="C1" s="9"/>
      <c r="D1" s="9"/>
    </row>
    <row r="2" spans="1:4">
      <c r="A2" s="1" t="s">
        <v>59</v>
      </c>
      <c r="B2" s="1" t="s">
        <v>3</v>
      </c>
      <c r="C2" s="1" t="s">
        <v>34</v>
      </c>
      <c r="D2" s="1" t="s">
        <v>35</v>
      </c>
    </row>
    <row r="3" spans="1:4">
      <c r="A3" s="3" t="s">
        <v>770</v>
      </c>
      <c r="B3" s="4" t="s">
        <v>7</v>
      </c>
      <c r="C3" s="4" t="s">
        <v>7</v>
      </c>
      <c r="D3" s="4" t="s">
        <v>7</v>
      </c>
    </row>
    <row r="4" spans="1:4">
      <c r="A4" s="2" t="s">
        <v>771</v>
      </c>
      <c r="B4" s="6">
        <v>-9</v>
      </c>
      <c r="C4" s="6">
        <v>0</v>
      </c>
      <c r="D4" s="6">
        <v>0</v>
      </c>
    </row>
    <row r="5" spans="1:4">
      <c r="A5" s="2" t="s">
        <v>772</v>
      </c>
      <c r="B5" s="4">
        <v>1</v>
      </c>
      <c r="C5" s="4">
        <v>2</v>
      </c>
      <c r="D5" s="4">
        <v>0</v>
      </c>
    </row>
    <row r="6" spans="1:4">
      <c r="A6" s="2" t="s">
        <v>773</v>
      </c>
      <c r="B6" s="4">
        <v>37</v>
      </c>
      <c r="C6" s="4">
        <v>36</v>
      </c>
      <c r="D6" s="4">
        <v>8</v>
      </c>
    </row>
    <row r="7" spans="1:4">
      <c r="A7" s="2" t="s">
        <v>1714</v>
      </c>
      <c r="B7" s="4">
        <v>29</v>
      </c>
      <c r="C7" s="4">
        <v>38</v>
      </c>
      <c r="D7" s="4">
        <v>8</v>
      </c>
    </row>
    <row r="8" spans="1:4" ht="30">
      <c r="A8" s="3" t="s">
        <v>777</v>
      </c>
      <c r="B8" s="4" t="s">
        <v>7</v>
      </c>
      <c r="C8" s="4" t="s">
        <v>7</v>
      </c>
      <c r="D8" s="4" t="s">
        <v>7</v>
      </c>
    </row>
    <row r="9" spans="1:4">
      <c r="A9" s="2" t="s">
        <v>771</v>
      </c>
      <c r="B9" s="4">
        <v>3</v>
      </c>
      <c r="C9" s="4">
        <v>3</v>
      </c>
      <c r="D9" s="4">
        <v>30</v>
      </c>
    </row>
    <row r="10" spans="1:4">
      <c r="A10" s="2" t="s">
        <v>772</v>
      </c>
      <c r="B10" s="4">
        <v>0</v>
      </c>
      <c r="C10" s="4">
        <v>0</v>
      </c>
      <c r="D10" s="4">
        <v>1</v>
      </c>
    </row>
    <row r="11" spans="1:4" ht="30">
      <c r="A11" s="2" t="s">
        <v>1715</v>
      </c>
      <c r="B11" s="4">
        <v>6</v>
      </c>
      <c r="C11" s="4">
        <v>7</v>
      </c>
      <c r="D11" s="4">
        <v>2</v>
      </c>
    </row>
    <row r="12" spans="1:4">
      <c r="A12" s="2" t="s">
        <v>1716</v>
      </c>
      <c r="B12" s="6">
        <v>38</v>
      </c>
      <c r="C12" s="6">
        <v>48</v>
      </c>
      <c r="D12" s="6">
        <v>4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17</v>
      </c>
      <c r="B1" s="9" t="s">
        <v>2</v>
      </c>
      <c r="C1" s="9"/>
      <c r="D1" s="9"/>
    </row>
    <row r="2" spans="1:4">
      <c r="A2" s="1" t="s">
        <v>59</v>
      </c>
      <c r="B2" s="1" t="s">
        <v>3</v>
      </c>
      <c r="C2" s="1" t="s">
        <v>34</v>
      </c>
      <c r="D2" s="1" t="s">
        <v>35</v>
      </c>
    </row>
    <row r="3" spans="1:4">
      <c r="A3" s="3" t="s">
        <v>768</v>
      </c>
      <c r="B3" s="4" t="s">
        <v>7</v>
      </c>
      <c r="C3" s="4" t="s">
        <v>7</v>
      </c>
      <c r="D3" s="4" t="s">
        <v>7</v>
      </c>
    </row>
    <row r="4" spans="1:4">
      <c r="A4" s="2" t="s">
        <v>781</v>
      </c>
      <c r="B4" s="6">
        <v>-122</v>
      </c>
      <c r="C4" s="6">
        <v>-434</v>
      </c>
      <c r="D4" s="6">
        <v>-692</v>
      </c>
    </row>
    <row r="5" spans="1:4">
      <c r="A5" s="2" t="s">
        <v>773</v>
      </c>
      <c r="B5" s="4">
        <v>51</v>
      </c>
      <c r="C5" s="4">
        <v>60</v>
      </c>
      <c r="D5" s="4">
        <v>-94</v>
      </c>
    </row>
    <row r="6" spans="1:4">
      <c r="A6" s="2" t="s">
        <v>49</v>
      </c>
      <c r="B6" s="6">
        <v>-71</v>
      </c>
      <c r="C6" s="6">
        <v>-374</v>
      </c>
      <c r="D6" s="6">
        <v>-78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68</v>
      </c>
      <c r="B1" s="9" t="s">
        <v>169</v>
      </c>
      <c r="C1" s="9" t="s">
        <v>170</v>
      </c>
      <c r="D1" s="9" t="s">
        <v>171</v>
      </c>
      <c r="E1" s="9" t="s">
        <v>172</v>
      </c>
      <c r="F1" s="9" t="s">
        <v>173</v>
      </c>
    </row>
    <row r="2" spans="1:6" ht="30">
      <c r="A2" s="1" t="s">
        <v>1</v>
      </c>
      <c r="B2" s="9"/>
      <c r="C2" s="9"/>
      <c r="D2" s="9"/>
      <c r="E2" s="9"/>
      <c r="F2" s="9"/>
    </row>
    <row r="3" spans="1:6">
      <c r="A3" s="2" t="s">
        <v>174</v>
      </c>
      <c r="B3" s="6">
        <v>-157</v>
      </c>
      <c r="C3" s="6">
        <v>17</v>
      </c>
      <c r="D3" s="6">
        <v>11603</v>
      </c>
      <c r="E3" s="6">
        <v>-98</v>
      </c>
      <c r="F3" s="6">
        <v>-11679</v>
      </c>
    </row>
    <row r="4" spans="1:6" ht="30">
      <c r="A4" s="2" t="s">
        <v>175</v>
      </c>
      <c r="B4" s="4" t="s">
        <v>7</v>
      </c>
      <c r="C4" s="7">
        <v>111365226</v>
      </c>
      <c r="D4" s="4" t="s">
        <v>7</v>
      </c>
      <c r="E4" s="4" t="s">
        <v>7</v>
      </c>
      <c r="F4" s="4" t="s">
        <v>7</v>
      </c>
    </row>
    <row r="5" spans="1:6">
      <c r="A5" s="3" t="s">
        <v>170</v>
      </c>
      <c r="B5" s="4" t="s">
        <v>7</v>
      </c>
      <c r="C5" s="4" t="s">
        <v>7</v>
      </c>
      <c r="D5" s="4" t="s">
        <v>7</v>
      </c>
      <c r="E5" s="4" t="s">
        <v>7</v>
      </c>
      <c r="F5" s="4" t="s">
        <v>7</v>
      </c>
    </row>
    <row r="6" spans="1:6" ht="30">
      <c r="A6" s="2" t="s">
        <v>176</v>
      </c>
      <c r="B6" s="4">
        <v>52</v>
      </c>
      <c r="C6" s="4">
        <v>0</v>
      </c>
      <c r="D6" s="4">
        <v>52</v>
      </c>
      <c r="E6" s="4">
        <v>0</v>
      </c>
      <c r="F6" s="4">
        <v>0</v>
      </c>
    </row>
    <row r="7" spans="1:6" ht="45">
      <c r="A7" s="2" t="s">
        <v>177</v>
      </c>
      <c r="B7" s="4" t="s">
        <v>7</v>
      </c>
      <c r="C7" s="7">
        <v>3273038</v>
      </c>
      <c r="D7" s="4" t="s">
        <v>7</v>
      </c>
      <c r="E7" s="4" t="s">
        <v>7</v>
      </c>
      <c r="F7" s="4" t="s">
        <v>7</v>
      </c>
    </row>
    <row r="8" spans="1:6">
      <c r="A8" s="2" t="s">
        <v>178</v>
      </c>
      <c r="B8" s="4">
        <v>32</v>
      </c>
      <c r="C8" s="4">
        <v>0</v>
      </c>
      <c r="D8" s="4">
        <v>32</v>
      </c>
      <c r="E8" s="4">
        <v>0</v>
      </c>
      <c r="F8" s="4">
        <v>0</v>
      </c>
    </row>
    <row r="9" spans="1:6" ht="30">
      <c r="A9" s="2" t="s">
        <v>179</v>
      </c>
      <c r="B9" s="7">
        <v>1881</v>
      </c>
      <c r="C9" s="4">
        <v>13</v>
      </c>
      <c r="D9" s="7">
        <v>1868</v>
      </c>
      <c r="E9" s="4">
        <v>0</v>
      </c>
      <c r="F9" s="4">
        <v>0</v>
      </c>
    </row>
    <row r="10" spans="1:6" ht="30">
      <c r="A10" s="2" t="s">
        <v>180</v>
      </c>
      <c r="B10" s="4" t="s">
        <v>7</v>
      </c>
      <c r="C10" s="7">
        <v>88535830</v>
      </c>
      <c r="D10" s="4" t="s">
        <v>7</v>
      </c>
      <c r="E10" s="4" t="s">
        <v>7</v>
      </c>
      <c r="F10" s="4" t="s">
        <v>7</v>
      </c>
    </row>
    <row r="11" spans="1:6">
      <c r="A11" s="2" t="s">
        <v>181</v>
      </c>
      <c r="B11" s="4">
        <v>0</v>
      </c>
      <c r="C11" s="4">
        <v>-29</v>
      </c>
      <c r="D11" s="4">
        <v>29</v>
      </c>
      <c r="E11" s="4">
        <v>0</v>
      </c>
      <c r="F11" s="4">
        <v>0</v>
      </c>
    </row>
    <row r="12" spans="1:6">
      <c r="A12" s="2" t="s">
        <v>182</v>
      </c>
      <c r="B12" s="4">
        <v>123</v>
      </c>
      <c r="C12" s="4">
        <v>1</v>
      </c>
      <c r="D12" s="4">
        <v>122</v>
      </c>
      <c r="E12" s="4">
        <v>0</v>
      </c>
      <c r="F12" s="4">
        <v>0</v>
      </c>
    </row>
    <row r="13" spans="1:6" ht="30">
      <c r="A13" s="2" t="s">
        <v>183</v>
      </c>
      <c r="B13" s="4" t="s">
        <v>7</v>
      </c>
      <c r="C13" s="7">
        <v>4739334</v>
      </c>
      <c r="D13" s="4" t="s">
        <v>7</v>
      </c>
      <c r="E13" s="4" t="s">
        <v>7</v>
      </c>
      <c r="F13" s="4" t="s">
        <v>7</v>
      </c>
    </row>
    <row r="14" spans="1:6">
      <c r="A14" s="2" t="s">
        <v>53</v>
      </c>
      <c r="B14" s="4">
        <v>-756</v>
      </c>
      <c r="C14" s="4">
        <v>0</v>
      </c>
      <c r="D14" s="4">
        <v>0</v>
      </c>
      <c r="E14" s="4">
        <v>0</v>
      </c>
      <c r="F14" s="4">
        <v>-756</v>
      </c>
    </row>
    <row r="15" spans="1:6">
      <c r="A15" s="2" t="s">
        <v>184</v>
      </c>
      <c r="B15" s="4">
        <v>18</v>
      </c>
      <c r="C15" s="4">
        <v>0</v>
      </c>
      <c r="D15" s="4">
        <v>0</v>
      </c>
      <c r="E15" s="4">
        <v>18</v>
      </c>
      <c r="F15" s="4">
        <v>0</v>
      </c>
    </row>
    <row r="16" spans="1:6">
      <c r="A16" s="2" t="s">
        <v>185</v>
      </c>
      <c r="B16" s="7">
        <v>1193</v>
      </c>
      <c r="C16" s="4">
        <v>2</v>
      </c>
      <c r="D16" s="7">
        <v>13706</v>
      </c>
      <c r="E16" s="4">
        <v>-80</v>
      </c>
      <c r="F16" s="7">
        <v>-12435</v>
      </c>
    </row>
    <row r="17" spans="1:6" ht="30">
      <c r="A17" s="2" t="s">
        <v>186</v>
      </c>
      <c r="B17" s="4" t="s">
        <v>7</v>
      </c>
      <c r="C17" s="7">
        <v>207913428</v>
      </c>
      <c r="D17" s="4" t="s">
        <v>7</v>
      </c>
      <c r="E17" s="4" t="s">
        <v>7</v>
      </c>
      <c r="F17" s="4" t="s">
        <v>7</v>
      </c>
    </row>
    <row r="18" spans="1:6">
      <c r="A18" s="3" t="s">
        <v>170</v>
      </c>
      <c r="B18" s="4" t="s">
        <v>7</v>
      </c>
      <c r="C18" s="4" t="s">
        <v>7</v>
      </c>
      <c r="D18" s="4" t="s">
        <v>7</v>
      </c>
      <c r="E18" s="4" t="s">
        <v>7</v>
      </c>
      <c r="F18" s="4" t="s">
        <v>7</v>
      </c>
    </row>
    <row r="19" spans="1:6" ht="30">
      <c r="A19" s="2" t="s">
        <v>176</v>
      </c>
      <c r="B19" s="4">
        <v>88</v>
      </c>
      <c r="C19" s="4">
        <v>0</v>
      </c>
      <c r="D19" s="4">
        <v>88</v>
      </c>
      <c r="E19" s="4">
        <v>0</v>
      </c>
      <c r="F19" s="4">
        <v>0</v>
      </c>
    </row>
    <row r="20" spans="1:6" ht="45">
      <c r="A20" s="2" t="s">
        <v>177</v>
      </c>
      <c r="B20" s="4" t="s">
        <v>7</v>
      </c>
      <c r="C20" s="7">
        <v>5019513</v>
      </c>
      <c r="D20" s="4" t="s">
        <v>7</v>
      </c>
      <c r="E20" s="4" t="s">
        <v>7</v>
      </c>
      <c r="F20" s="4" t="s">
        <v>7</v>
      </c>
    </row>
    <row r="21" spans="1:6">
      <c r="A21" s="2" t="s">
        <v>178</v>
      </c>
      <c r="B21" s="4">
        <v>67</v>
      </c>
      <c r="C21" s="4">
        <v>0</v>
      </c>
      <c r="D21" s="4">
        <v>67</v>
      </c>
      <c r="E21" s="4">
        <v>0</v>
      </c>
      <c r="F21" s="4">
        <v>0</v>
      </c>
    </row>
    <row r="22" spans="1:6">
      <c r="A22" s="2" t="s">
        <v>182</v>
      </c>
      <c r="B22" s="4">
        <v>139</v>
      </c>
      <c r="C22" s="4">
        <v>0</v>
      </c>
      <c r="D22" s="4">
        <v>139</v>
      </c>
      <c r="E22" s="4">
        <v>0</v>
      </c>
      <c r="F22" s="4">
        <v>0</v>
      </c>
    </row>
    <row r="23" spans="1:6" ht="30">
      <c r="A23" s="2" t="s">
        <v>183</v>
      </c>
      <c r="B23" s="4" t="s">
        <v>7</v>
      </c>
      <c r="C23" s="7">
        <v>5447129</v>
      </c>
      <c r="D23" s="4" t="s">
        <v>7</v>
      </c>
      <c r="E23" s="4" t="s">
        <v>7</v>
      </c>
      <c r="F23" s="4" t="s">
        <v>7</v>
      </c>
    </row>
    <row r="24" spans="1:6">
      <c r="A24" s="2" t="s">
        <v>53</v>
      </c>
      <c r="B24" s="4">
        <v>-422</v>
      </c>
      <c r="C24" s="4">
        <v>0</v>
      </c>
      <c r="D24" s="4">
        <v>0</v>
      </c>
      <c r="E24" s="4">
        <v>0</v>
      </c>
      <c r="F24" s="4">
        <v>-422</v>
      </c>
    </row>
    <row r="25" spans="1:6">
      <c r="A25" s="2" t="s">
        <v>184</v>
      </c>
      <c r="B25" s="4">
        <v>106</v>
      </c>
      <c r="C25" s="4">
        <v>0</v>
      </c>
      <c r="D25" s="4">
        <v>0</v>
      </c>
      <c r="E25" s="4">
        <v>106</v>
      </c>
      <c r="F25" s="4">
        <v>0</v>
      </c>
    </row>
    <row r="26" spans="1:6">
      <c r="A26" s="2" t="s">
        <v>187</v>
      </c>
      <c r="B26" s="7">
        <v>1171</v>
      </c>
      <c r="C26" s="4">
        <v>2</v>
      </c>
      <c r="D26" s="7">
        <v>14000</v>
      </c>
      <c r="E26" s="4">
        <v>26</v>
      </c>
      <c r="F26" s="7">
        <v>-12857</v>
      </c>
    </row>
    <row r="27" spans="1:6" ht="30">
      <c r="A27" s="2" t="s">
        <v>188</v>
      </c>
      <c r="B27" s="7">
        <v>218380070</v>
      </c>
      <c r="C27" s="7">
        <v>218380070</v>
      </c>
      <c r="D27" s="4" t="s">
        <v>7</v>
      </c>
      <c r="E27" s="4" t="s">
        <v>7</v>
      </c>
      <c r="F27" s="4" t="s">
        <v>7</v>
      </c>
    </row>
    <row r="28" spans="1:6">
      <c r="A28" s="3" t="s">
        <v>170</v>
      </c>
      <c r="B28" s="4" t="s">
        <v>7</v>
      </c>
      <c r="C28" s="4" t="s">
        <v>7</v>
      </c>
      <c r="D28" s="4" t="s">
        <v>7</v>
      </c>
      <c r="E28" s="4" t="s">
        <v>7</v>
      </c>
      <c r="F28" s="4" t="s">
        <v>7</v>
      </c>
    </row>
    <row r="29" spans="1:6" ht="30">
      <c r="A29" s="2" t="s">
        <v>176</v>
      </c>
      <c r="B29" s="4">
        <v>70</v>
      </c>
      <c r="C29" s="4">
        <v>0</v>
      </c>
      <c r="D29" s="4">
        <v>70</v>
      </c>
      <c r="E29" s="4">
        <v>0</v>
      </c>
      <c r="F29" s="4">
        <v>0</v>
      </c>
    </row>
    <row r="30" spans="1:6" ht="45">
      <c r="A30" s="2" t="s">
        <v>177</v>
      </c>
      <c r="B30" s="4" t="s">
        <v>7</v>
      </c>
      <c r="C30" s="7">
        <v>5493729</v>
      </c>
      <c r="D30" s="4" t="s">
        <v>7</v>
      </c>
      <c r="E30" s="4" t="s">
        <v>7</v>
      </c>
      <c r="F30" s="4" t="s">
        <v>7</v>
      </c>
    </row>
    <row r="31" spans="1:6">
      <c r="A31" s="2" t="s">
        <v>178</v>
      </c>
      <c r="B31" s="4">
        <v>69</v>
      </c>
      <c r="C31" s="4">
        <v>0</v>
      </c>
      <c r="D31" s="4">
        <v>69</v>
      </c>
      <c r="E31" s="4">
        <v>0</v>
      </c>
      <c r="F31" s="4">
        <v>0</v>
      </c>
    </row>
    <row r="32" spans="1:6">
      <c r="A32" s="2" t="s">
        <v>182</v>
      </c>
      <c r="B32" s="4">
        <v>200</v>
      </c>
      <c r="C32" s="4">
        <v>0</v>
      </c>
      <c r="D32" s="4">
        <v>200</v>
      </c>
      <c r="E32" s="4">
        <v>0</v>
      </c>
      <c r="F32" s="4">
        <v>0</v>
      </c>
    </row>
    <row r="33" spans="1:6" ht="30">
      <c r="A33" s="2" t="s">
        <v>183</v>
      </c>
      <c r="B33" s="4" t="s">
        <v>7</v>
      </c>
      <c r="C33" s="7">
        <v>10814264</v>
      </c>
      <c r="D33" s="4" t="s">
        <v>7</v>
      </c>
      <c r="E33" s="4" t="s">
        <v>7</v>
      </c>
      <c r="F33" s="4" t="s">
        <v>7</v>
      </c>
    </row>
    <row r="34" spans="1:6">
      <c r="A34" s="2" t="s">
        <v>53</v>
      </c>
      <c r="B34" s="4">
        <v>-109</v>
      </c>
      <c r="C34" s="4">
        <v>0</v>
      </c>
      <c r="D34" s="4">
        <v>0</v>
      </c>
      <c r="E34" s="4">
        <v>0</v>
      </c>
      <c r="F34" s="4">
        <v>-109</v>
      </c>
    </row>
    <row r="35" spans="1:6">
      <c r="A35" s="2" t="s">
        <v>184</v>
      </c>
      <c r="B35" s="4">
        <v>10</v>
      </c>
      <c r="C35" s="4">
        <v>0</v>
      </c>
      <c r="D35" s="4">
        <v>0</v>
      </c>
      <c r="E35" s="4">
        <v>10</v>
      </c>
      <c r="F35" s="4">
        <v>0</v>
      </c>
    </row>
    <row r="36" spans="1:6">
      <c r="A36" s="2" t="s">
        <v>189</v>
      </c>
      <c r="B36" s="6">
        <v>1411</v>
      </c>
      <c r="C36" s="6">
        <v>2</v>
      </c>
      <c r="D36" s="6">
        <v>14339</v>
      </c>
      <c r="E36" s="6">
        <v>36</v>
      </c>
      <c r="F36" s="6">
        <v>-12966</v>
      </c>
    </row>
    <row r="37" spans="1:6" ht="30">
      <c r="A37" s="2" t="s">
        <v>190</v>
      </c>
      <c r="B37" s="7">
        <v>234688063</v>
      </c>
      <c r="C37" s="7">
        <v>234688063</v>
      </c>
      <c r="D37" s="4" t="s">
        <v>7</v>
      </c>
      <c r="E37" s="4" t="s">
        <v>7</v>
      </c>
      <c r="F37"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718</v>
      </c>
      <c r="B1" s="9" t="s">
        <v>2</v>
      </c>
      <c r="C1" s="9"/>
      <c r="D1" s="9"/>
      <c r="E1" s="9"/>
    </row>
    <row r="2" spans="1:5">
      <c r="A2" s="1" t="s">
        <v>59</v>
      </c>
      <c r="B2" s="1" t="s">
        <v>3</v>
      </c>
      <c r="C2" s="1" t="s">
        <v>34</v>
      </c>
      <c r="D2" s="1" t="s">
        <v>35</v>
      </c>
      <c r="E2" s="1" t="s">
        <v>1511</v>
      </c>
    </row>
    <row r="3" spans="1:5">
      <c r="A3" s="3" t="s">
        <v>1719</v>
      </c>
      <c r="B3" s="4" t="s">
        <v>7</v>
      </c>
      <c r="C3" s="4" t="s">
        <v>7</v>
      </c>
      <c r="D3" s="4" t="s">
        <v>7</v>
      </c>
      <c r="E3" s="4" t="s">
        <v>7</v>
      </c>
    </row>
    <row r="4" spans="1:5" ht="45">
      <c r="A4" s="2" t="s">
        <v>1720</v>
      </c>
      <c r="B4" s="208">
        <v>0.35</v>
      </c>
      <c r="C4" s="4" t="s">
        <v>7</v>
      </c>
      <c r="D4" s="208">
        <v>0.35</v>
      </c>
      <c r="E4" s="208">
        <v>0.35</v>
      </c>
    </row>
    <row r="5" spans="1:5" ht="30">
      <c r="A5" s="3" t="s">
        <v>1721</v>
      </c>
      <c r="B5" s="4" t="s">
        <v>7</v>
      </c>
      <c r="C5" s="4" t="s">
        <v>7</v>
      </c>
      <c r="D5" s="4" t="s">
        <v>7</v>
      </c>
      <c r="E5" s="4" t="s">
        <v>7</v>
      </c>
    </row>
    <row r="6" spans="1:5">
      <c r="A6" s="2" t="s">
        <v>790</v>
      </c>
      <c r="B6" s="6">
        <v>-25</v>
      </c>
      <c r="C6" s="6">
        <v>-131</v>
      </c>
      <c r="D6" s="6">
        <v>-275</v>
      </c>
      <c r="E6" s="4" t="s">
        <v>7</v>
      </c>
    </row>
    <row r="7" spans="1:5" ht="30">
      <c r="A7" s="2" t="s">
        <v>1722</v>
      </c>
      <c r="B7" s="4">
        <v>-12</v>
      </c>
      <c r="C7" s="4">
        <v>-25</v>
      </c>
      <c r="D7" s="4">
        <v>13</v>
      </c>
      <c r="E7" s="4" t="s">
        <v>7</v>
      </c>
    </row>
    <row r="8" spans="1:5">
      <c r="A8" s="2" t="s">
        <v>793</v>
      </c>
      <c r="B8" s="4">
        <v>27</v>
      </c>
      <c r="C8" s="4">
        <v>145</v>
      </c>
      <c r="D8" s="4">
        <v>213</v>
      </c>
      <c r="E8" s="4" t="s">
        <v>7</v>
      </c>
    </row>
    <row r="9" spans="1:5">
      <c r="A9" s="2" t="s">
        <v>1723</v>
      </c>
      <c r="B9" s="4">
        <v>44</v>
      </c>
      <c r="C9" s="4">
        <v>48</v>
      </c>
      <c r="D9" s="4">
        <v>44</v>
      </c>
      <c r="E9" s="4" t="s">
        <v>7</v>
      </c>
    </row>
    <row r="10" spans="1:5">
      <c r="A10" s="2" t="s">
        <v>799</v>
      </c>
      <c r="B10" s="4">
        <v>3</v>
      </c>
      <c r="C10" s="4">
        <v>3</v>
      </c>
      <c r="D10" s="4">
        <v>26</v>
      </c>
      <c r="E10" s="4" t="s">
        <v>7</v>
      </c>
    </row>
    <row r="11" spans="1:5" ht="45">
      <c r="A11" s="2" t="s">
        <v>1724</v>
      </c>
      <c r="B11" s="4">
        <v>9</v>
      </c>
      <c r="C11" s="4">
        <v>-3</v>
      </c>
      <c r="D11" s="4">
        <v>-1</v>
      </c>
      <c r="E11" s="4" t="s">
        <v>7</v>
      </c>
    </row>
    <row r="12" spans="1:5" ht="45">
      <c r="A12" s="2" t="s">
        <v>1725</v>
      </c>
      <c r="B12" s="4">
        <v>-7</v>
      </c>
      <c r="C12" s="4">
        <v>-4</v>
      </c>
      <c r="D12" s="4">
        <v>-3</v>
      </c>
      <c r="E12" s="4" t="s">
        <v>7</v>
      </c>
    </row>
    <row r="13" spans="1:5">
      <c r="A13" s="2" t="s">
        <v>47</v>
      </c>
      <c r="B13" s="4">
        <v>3</v>
      </c>
      <c r="C13" s="4">
        <v>1</v>
      </c>
      <c r="D13" s="4">
        <v>16</v>
      </c>
      <c r="E13" s="4" t="s">
        <v>7</v>
      </c>
    </row>
    <row r="14" spans="1:5">
      <c r="A14" s="2" t="s">
        <v>1716</v>
      </c>
      <c r="B14" s="6">
        <v>38</v>
      </c>
      <c r="C14" s="6">
        <v>48</v>
      </c>
      <c r="D14" s="6">
        <v>41</v>
      </c>
      <c r="E14" s="4" t="s">
        <v>7</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3.5703125" bestFit="1" customWidth="1"/>
  </cols>
  <sheetData>
    <row r="1" spans="1:3" ht="15" customHeight="1">
      <c r="A1" s="9" t="s">
        <v>1726</v>
      </c>
      <c r="B1" s="1" t="s">
        <v>2</v>
      </c>
      <c r="C1" s="1"/>
    </row>
    <row r="2" spans="1:3">
      <c r="A2" s="9"/>
      <c r="B2" s="1" t="s">
        <v>3</v>
      </c>
      <c r="C2" s="1" t="s">
        <v>34</v>
      </c>
    </row>
    <row r="3" spans="1:3">
      <c r="A3" s="3" t="s">
        <v>803</v>
      </c>
      <c r="B3" s="4" t="s">
        <v>7</v>
      </c>
      <c r="C3" s="4" t="s">
        <v>7</v>
      </c>
    </row>
    <row r="4" spans="1:3">
      <c r="A4" s="2" t="s">
        <v>804</v>
      </c>
      <c r="B4" s="6">
        <v>132000000</v>
      </c>
      <c r="C4" s="6">
        <v>119000000</v>
      </c>
    </row>
    <row r="5" spans="1:3">
      <c r="A5" s="2" t="s">
        <v>132</v>
      </c>
      <c r="B5" s="7">
        <v>336000000</v>
      </c>
      <c r="C5" s="7">
        <v>271000000</v>
      </c>
    </row>
    <row r="6" spans="1:3" ht="30">
      <c r="A6" s="2" t="s">
        <v>805</v>
      </c>
      <c r="B6" s="7">
        <v>4791000000</v>
      </c>
      <c r="C6" s="7">
        <v>4611000000</v>
      </c>
    </row>
    <row r="7" spans="1:3">
      <c r="A7" s="2" t="s">
        <v>806</v>
      </c>
      <c r="B7" s="7">
        <v>102000000</v>
      </c>
      <c r="C7" s="7">
        <v>134000000</v>
      </c>
    </row>
    <row r="8" spans="1:3">
      <c r="A8" s="2" t="s">
        <v>807</v>
      </c>
      <c r="B8" s="7">
        <v>139000000</v>
      </c>
      <c r="C8" s="7">
        <v>148000000</v>
      </c>
    </row>
    <row r="9" spans="1:3">
      <c r="A9" s="2" t="s">
        <v>74</v>
      </c>
      <c r="B9" s="7">
        <v>144000000</v>
      </c>
      <c r="C9" s="7">
        <v>162000000</v>
      </c>
    </row>
    <row r="10" spans="1:3">
      <c r="A10" s="2" t="s">
        <v>808</v>
      </c>
      <c r="B10" s="7">
        <v>5644000000</v>
      </c>
      <c r="C10" s="7">
        <v>5445000000</v>
      </c>
    </row>
    <row r="11" spans="1:3">
      <c r="A11" s="3" t="s">
        <v>809</v>
      </c>
      <c r="B11" s="4" t="s">
        <v>7</v>
      </c>
      <c r="C11" s="4" t="s">
        <v>7</v>
      </c>
    </row>
    <row r="12" spans="1:3">
      <c r="A12" s="2" t="s">
        <v>806</v>
      </c>
      <c r="B12" s="7">
        <v>-790000000</v>
      </c>
      <c r="C12" s="7">
        <v>-702000000</v>
      </c>
    </row>
    <row r="13" spans="1:3">
      <c r="A13" s="2" t="s">
        <v>132</v>
      </c>
      <c r="B13" s="7">
        <v>-76000000</v>
      </c>
      <c r="C13" s="7">
        <v>-87000000</v>
      </c>
    </row>
    <row r="14" spans="1:3">
      <c r="A14" s="2" t="s">
        <v>74</v>
      </c>
      <c r="B14" s="7">
        <v>-33000000</v>
      </c>
      <c r="C14" s="7">
        <v>-45000000</v>
      </c>
    </row>
    <row r="15" spans="1:3">
      <c r="A15" s="2" t="s">
        <v>815</v>
      </c>
      <c r="B15" s="7">
        <v>-163000000</v>
      </c>
      <c r="C15" s="7">
        <v>-37000000</v>
      </c>
    </row>
    <row r="16" spans="1:3">
      <c r="A16" s="2" t="s">
        <v>817</v>
      </c>
      <c r="B16" s="7">
        <v>-1062000000</v>
      </c>
      <c r="C16" s="7">
        <v>-871000000</v>
      </c>
    </row>
    <row r="17" spans="1:3" ht="30">
      <c r="A17" s="2" t="s">
        <v>820</v>
      </c>
      <c r="B17" s="7">
        <v>4582000000</v>
      </c>
      <c r="C17" s="7">
        <v>4574000000</v>
      </c>
    </row>
    <row r="18" spans="1:3">
      <c r="A18" s="2" t="s">
        <v>821</v>
      </c>
      <c r="B18" s="7">
        <v>-4698000000</v>
      </c>
      <c r="C18" s="7">
        <v>-4697000000</v>
      </c>
    </row>
    <row r="19" spans="1:3" ht="30">
      <c r="A19" s="2" t="s">
        <v>1727</v>
      </c>
      <c r="B19" s="7">
        <v>116000000</v>
      </c>
      <c r="C19" s="7">
        <v>123000000</v>
      </c>
    </row>
    <row r="20" spans="1:3">
      <c r="A20" s="2" t="s">
        <v>828</v>
      </c>
      <c r="B20" s="7">
        <v>9000000</v>
      </c>
      <c r="C20" s="7">
        <v>9000000</v>
      </c>
    </row>
    <row r="21" spans="1:3" ht="30">
      <c r="A21" s="2" t="s">
        <v>829</v>
      </c>
      <c r="B21" s="7">
        <v>-2000000</v>
      </c>
      <c r="C21" s="7">
        <v>-3000000</v>
      </c>
    </row>
    <row r="22" spans="1:3" ht="30">
      <c r="A22" s="2" t="s">
        <v>830</v>
      </c>
      <c r="B22" s="7">
        <v>211000000</v>
      </c>
      <c r="C22" s="7">
        <v>219000000</v>
      </c>
    </row>
    <row r="23" spans="1:3" ht="30">
      <c r="A23" s="2" t="s">
        <v>831</v>
      </c>
      <c r="B23" s="7">
        <v>-334000000</v>
      </c>
      <c r="C23" s="7">
        <v>-348000000</v>
      </c>
    </row>
    <row r="24" spans="1:3">
      <c r="A24" s="2" t="s">
        <v>1728</v>
      </c>
      <c r="B24" s="7">
        <v>300000000</v>
      </c>
      <c r="C24" s="4" t="s">
        <v>7</v>
      </c>
    </row>
    <row r="25" spans="1:3">
      <c r="A25" s="2" t="s">
        <v>1729</v>
      </c>
      <c r="B25" s="4" t="s">
        <v>7</v>
      </c>
      <c r="C25" s="4" t="s">
        <v>7</v>
      </c>
    </row>
    <row r="26" spans="1:3">
      <c r="A26" s="3" t="s">
        <v>809</v>
      </c>
      <c r="B26" s="4" t="s">
        <v>7</v>
      </c>
      <c r="C26" s="4" t="s">
        <v>7</v>
      </c>
    </row>
    <row r="27" spans="1:3">
      <c r="A27" s="2" t="s">
        <v>821</v>
      </c>
      <c r="B27" s="7">
        <v>-4700000000</v>
      </c>
      <c r="C27" s="4" t="s">
        <v>7</v>
      </c>
    </row>
    <row r="28" spans="1:3">
      <c r="A28" s="2" t="s">
        <v>1728</v>
      </c>
      <c r="B28" s="7">
        <v>1000000000</v>
      </c>
      <c r="C28" s="4" t="s">
        <v>7</v>
      </c>
    </row>
    <row r="29" spans="1:3" ht="45">
      <c r="A29" s="2" t="s">
        <v>1730</v>
      </c>
      <c r="B29" s="208">
        <v>0.5</v>
      </c>
      <c r="C29" s="4" t="s">
        <v>7</v>
      </c>
    </row>
    <row r="30" spans="1:3" ht="45">
      <c r="A30" s="2" t="s">
        <v>1731</v>
      </c>
      <c r="B30" s="208">
        <v>0.05</v>
      </c>
      <c r="C30" s="4" t="s">
        <v>7</v>
      </c>
    </row>
    <row r="31" spans="1:3">
      <c r="A31" s="2" t="s">
        <v>1732</v>
      </c>
      <c r="B31" s="6">
        <v>9058000000</v>
      </c>
      <c r="C31" s="4" t="s">
        <v>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1733</v>
      </c>
      <c r="B1" s="1" t="s">
        <v>2</v>
      </c>
      <c r="C1" s="1"/>
    </row>
    <row r="2" spans="1:3">
      <c r="A2" s="9"/>
      <c r="B2" s="1" t="s">
        <v>3</v>
      </c>
      <c r="C2" s="1" t="s">
        <v>34</v>
      </c>
    </row>
    <row r="3" spans="1:3" ht="30">
      <c r="A3" s="3" t="s">
        <v>1734</v>
      </c>
      <c r="B3" s="4" t="s">
        <v>7</v>
      </c>
      <c r="C3" s="4" t="s">
        <v>7</v>
      </c>
    </row>
    <row r="4" spans="1:3">
      <c r="A4" s="2" t="s">
        <v>1728</v>
      </c>
      <c r="B4" s="6">
        <v>300000000</v>
      </c>
      <c r="C4" s="4" t="s">
        <v>7</v>
      </c>
    </row>
    <row r="5" spans="1:3" ht="30">
      <c r="A5" s="2" t="s">
        <v>1735</v>
      </c>
      <c r="B5" s="7">
        <v>4698000000</v>
      </c>
      <c r="C5" s="7">
        <v>4697000000</v>
      </c>
    </row>
    <row r="6" spans="1:3">
      <c r="A6" s="2" t="s">
        <v>1729</v>
      </c>
      <c r="B6" s="4" t="s">
        <v>7</v>
      </c>
      <c r="C6" s="4" t="s">
        <v>7</v>
      </c>
    </row>
    <row r="7" spans="1:3" ht="30">
      <c r="A7" s="3" t="s">
        <v>1734</v>
      </c>
      <c r="B7" s="4" t="s">
        <v>7</v>
      </c>
      <c r="C7" s="4" t="s">
        <v>7</v>
      </c>
    </row>
    <row r="8" spans="1:3">
      <c r="A8" s="2" t="s">
        <v>1728</v>
      </c>
      <c r="B8" s="7">
        <v>1000000000</v>
      </c>
      <c r="C8" s="4" t="s">
        <v>7</v>
      </c>
    </row>
    <row r="9" spans="1:3">
      <c r="A9" s="2" t="s">
        <v>1732</v>
      </c>
      <c r="B9" s="7">
        <v>9058000000</v>
      </c>
      <c r="C9" s="4" t="s">
        <v>7</v>
      </c>
    </row>
    <row r="10" spans="1:3" ht="30">
      <c r="A10" s="2" t="s">
        <v>1735</v>
      </c>
      <c r="B10" s="7">
        <v>4700000000</v>
      </c>
      <c r="C10" s="4" t="s">
        <v>7</v>
      </c>
    </row>
    <row r="11" spans="1:3" ht="30">
      <c r="A11" s="2" t="s">
        <v>1736</v>
      </c>
      <c r="B11" s="4" t="s">
        <v>7</v>
      </c>
      <c r="C11" s="4" t="s">
        <v>7</v>
      </c>
    </row>
    <row r="12" spans="1:3" ht="30">
      <c r="A12" s="3" t="s">
        <v>1734</v>
      </c>
      <c r="B12" s="4" t="s">
        <v>7</v>
      </c>
      <c r="C12" s="4" t="s">
        <v>7</v>
      </c>
    </row>
    <row r="13" spans="1:3">
      <c r="A13" s="2" t="s">
        <v>1732</v>
      </c>
      <c r="B13" s="7">
        <v>220000000</v>
      </c>
      <c r="C13" s="4" t="s">
        <v>7</v>
      </c>
    </row>
    <row r="14" spans="1:3" ht="30">
      <c r="A14" s="2" t="s">
        <v>1737</v>
      </c>
      <c r="B14" s="4" t="s">
        <v>7</v>
      </c>
      <c r="C14" s="4" t="s">
        <v>7</v>
      </c>
    </row>
    <row r="15" spans="1:3" ht="30">
      <c r="A15" s="3" t="s">
        <v>1734</v>
      </c>
      <c r="B15" s="4" t="s">
        <v>7</v>
      </c>
      <c r="C15" s="4" t="s">
        <v>7</v>
      </c>
    </row>
    <row r="16" spans="1:3">
      <c r="A16" s="2" t="s">
        <v>1732</v>
      </c>
      <c r="B16" s="7">
        <v>1302000000</v>
      </c>
      <c r="C16" s="4" t="s">
        <v>7</v>
      </c>
    </row>
    <row r="17" spans="1:3" ht="30">
      <c r="A17" s="2" t="s">
        <v>1738</v>
      </c>
      <c r="B17" s="4" t="s">
        <v>7</v>
      </c>
      <c r="C17" s="4" t="s">
        <v>7</v>
      </c>
    </row>
    <row r="18" spans="1:3" ht="30">
      <c r="A18" s="3" t="s">
        <v>1734</v>
      </c>
      <c r="B18" s="4" t="s">
        <v>7</v>
      </c>
      <c r="C18" s="4" t="s">
        <v>7</v>
      </c>
    </row>
    <row r="19" spans="1:3">
      <c r="A19" s="2" t="s">
        <v>1732</v>
      </c>
      <c r="B19" s="7">
        <v>1186000000</v>
      </c>
      <c r="C19" s="4" t="s">
        <v>7</v>
      </c>
    </row>
    <row r="20" spans="1:3" ht="30">
      <c r="A20" s="2" t="s">
        <v>1739</v>
      </c>
      <c r="B20" s="4" t="s">
        <v>7</v>
      </c>
      <c r="C20" s="4" t="s">
        <v>7</v>
      </c>
    </row>
    <row r="21" spans="1:3" ht="30">
      <c r="A21" s="3" t="s">
        <v>1734</v>
      </c>
      <c r="B21" s="4" t="s">
        <v>7</v>
      </c>
      <c r="C21" s="4" t="s">
        <v>7</v>
      </c>
    </row>
    <row r="22" spans="1:3">
      <c r="A22" s="2" t="s">
        <v>1732</v>
      </c>
      <c r="B22" s="7">
        <v>1064000000</v>
      </c>
      <c r="C22" s="4" t="s">
        <v>7</v>
      </c>
    </row>
    <row r="23" spans="1:3" ht="30">
      <c r="A23" s="2" t="s">
        <v>1740</v>
      </c>
      <c r="B23" s="4" t="s">
        <v>7</v>
      </c>
      <c r="C23" s="4" t="s">
        <v>7</v>
      </c>
    </row>
    <row r="24" spans="1:3" ht="30">
      <c r="A24" s="3" t="s">
        <v>1734</v>
      </c>
      <c r="B24" s="4" t="s">
        <v>7</v>
      </c>
      <c r="C24" s="4" t="s">
        <v>7</v>
      </c>
    </row>
    <row r="25" spans="1:3">
      <c r="A25" s="2" t="s">
        <v>1732</v>
      </c>
      <c r="B25" s="7">
        <v>1644000000</v>
      </c>
      <c r="C25" s="4" t="s">
        <v>7</v>
      </c>
    </row>
    <row r="26" spans="1:3" ht="30">
      <c r="A26" s="2" t="s">
        <v>1741</v>
      </c>
      <c r="B26" s="4" t="s">
        <v>7</v>
      </c>
      <c r="C26" s="4" t="s">
        <v>7</v>
      </c>
    </row>
    <row r="27" spans="1:3" ht="30">
      <c r="A27" s="3" t="s">
        <v>1734</v>
      </c>
      <c r="B27" s="4" t="s">
        <v>7</v>
      </c>
      <c r="C27" s="4" t="s">
        <v>7</v>
      </c>
    </row>
    <row r="28" spans="1:3">
      <c r="A28" s="2" t="s">
        <v>1732</v>
      </c>
      <c r="B28" s="7">
        <v>482000000</v>
      </c>
      <c r="C28" s="4" t="s">
        <v>7</v>
      </c>
    </row>
    <row r="29" spans="1:3" ht="30">
      <c r="A29" s="2" t="s">
        <v>1742</v>
      </c>
      <c r="B29" s="4" t="s">
        <v>7</v>
      </c>
      <c r="C29" s="4" t="s">
        <v>7</v>
      </c>
    </row>
    <row r="30" spans="1:3" ht="30">
      <c r="A30" s="3" t="s">
        <v>1734</v>
      </c>
      <c r="B30" s="4" t="s">
        <v>7</v>
      </c>
      <c r="C30" s="4" t="s">
        <v>7</v>
      </c>
    </row>
    <row r="31" spans="1:3">
      <c r="A31" s="2" t="s">
        <v>1732</v>
      </c>
      <c r="B31" s="7">
        <v>694000000</v>
      </c>
      <c r="C31" s="4" t="s">
        <v>7</v>
      </c>
    </row>
    <row r="32" spans="1:3" ht="30">
      <c r="A32" s="2" t="s">
        <v>1743</v>
      </c>
      <c r="B32" s="4" t="s">
        <v>7</v>
      </c>
      <c r="C32" s="4" t="s">
        <v>7</v>
      </c>
    </row>
    <row r="33" spans="1:3" ht="30">
      <c r="A33" s="3" t="s">
        <v>1734</v>
      </c>
      <c r="B33" s="4" t="s">
        <v>7</v>
      </c>
      <c r="C33" s="4" t="s">
        <v>7</v>
      </c>
    </row>
    <row r="34" spans="1:3">
      <c r="A34" s="2" t="s">
        <v>1732</v>
      </c>
      <c r="B34" s="7">
        <v>687000000</v>
      </c>
      <c r="C34" s="4" t="s">
        <v>7</v>
      </c>
    </row>
    <row r="35" spans="1:3" ht="30">
      <c r="A35" s="2" t="s">
        <v>1744</v>
      </c>
      <c r="B35" s="4" t="s">
        <v>7</v>
      </c>
      <c r="C35" s="4" t="s">
        <v>7</v>
      </c>
    </row>
    <row r="36" spans="1:3" ht="30">
      <c r="A36" s="3" t="s">
        <v>1734</v>
      </c>
      <c r="B36" s="4" t="s">
        <v>7</v>
      </c>
      <c r="C36" s="4" t="s">
        <v>7</v>
      </c>
    </row>
    <row r="37" spans="1:3">
      <c r="A37" s="2" t="s">
        <v>1732</v>
      </c>
      <c r="B37" s="7">
        <v>832000000</v>
      </c>
      <c r="C37" s="4" t="s">
        <v>7</v>
      </c>
    </row>
    <row r="38" spans="1:3" ht="30">
      <c r="A38" s="2" t="s">
        <v>1745</v>
      </c>
      <c r="B38" s="4" t="s">
        <v>7</v>
      </c>
      <c r="C38" s="4" t="s">
        <v>7</v>
      </c>
    </row>
    <row r="39" spans="1:3" ht="30">
      <c r="A39" s="3" t="s">
        <v>1734</v>
      </c>
      <c r="B39" s="4" t="s">
        <v>7</v>
      </c>
      <c r="C39" s="4" t="s">
        <v>7</v>
      </c>
    </row>
    <row r="40" spans="1:3">
      <c r="A40" s="2" t="s">
        <v>1732</v>
      </c>
      <c r="B40" s="7">
        <v>726000000</v>
      </c>
      <c r="C40" s="4" t="s">
        <v>7</v>
      </c>
    </row>
    <row r="41" spans="1:3" ht="30">
      <c r="A41" s="2" t="s">
        <v>1746</v>
      </c>
      <c r="B41" s="4" t="s">
        <v>7</v>
      </c>
      <c r="C41" s="4" t="s">
        <v>7</v>
      </c>
    </row>
    <row r="42" spans="1:3" ht="30">
      <c r="A42" s="3" t="s">
        <v>1734</v>
      </c>
      <c r="B42" s="4" t="s">
        <v>7</v>
      </c>
      <c r="C42" s="4" t="s">
        <v>7</v>
      </c>
    </row>
    <row r="43" spans="1:3">
      <c r="A43" s="2" t="s">
        <v>1732</v>
      </c>
      <c r="B43" s="7">
        <v>221000000</v>
      </c>
      <c r="C43" s="4" t="s">
        <v>7</v>
      </c>
    </row>
    <row r="44" spans="1:3">
      <c r="A44" s="2" t="s">
        <v>1747</v>
      </c>
      <c r="B44" s="4" t="s">
        <v>7</v>
      </c>
      <c r="C44" s="4" t="s">
        <v>7</v>
      </c>
    </row>
    <row r="45" spans="1:3" ht="30">
      <c r="A45" s="3" t="s">
        <v>1734</v>
      </c>
      <c r="B45" s="4" t="s">
        <v>7</v>
      </c>
      <c r="C45" s="4" t="s">
        <v>7</v>
      </c>
    </row>
    <row r="46" spans="1:3" ht="45">
      <c r="A46" s="2" t="s">
        <v>1748</v>
      </c>
      <c r="B46" s="7">
        <v>6500000000</v>
      </c>
      <c r="C46" s="4" t="s">
        <v>7</v>
      </c>
    </row>
    <row r="47" spans="1:3">
      <c r="A47" s="2" t="s">
        <v>1749</v>
      </c>
      <c r="B47" s="4" t="s">
        <v>7</v>
      </c>
      <c r="C47" s="4" t="s">
        <v>7</v>
      </c>
    </row>
    <row r="48" spans="1:3" ht="30">
      <c r="A48" s="3" t="s">
        <v>1734</v>
      </c>
      <c r="B48" s="4" t="s">
        <v>7</v>
      </c>
      <c r="C48" s="4" t="s">
        <v>7</v>
      </c>
    </row>
    <row r="49" spans="1:3">
      <c r="A49" s="2" t="s">
        <v>1732</v>
      </c>
      <c r="B49" s="6">
        <v>7200000000</v>
      </c>
      <c r="C49" s="4" t="s">
        <v>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750</v>
      </c>
      <c r="B1" s="9" t="s">
        <v>2</v>
      </c>
      <c r="C1" s="9"/>
      <c r="D1" s="9"/>
      <c r="E1" s="1"/>
    </row>
    <row r="2" spans="1:5">
      <c r="A2" s="1" t="s">
        <v>59</v>
      </c>
      <c r="B2" s="1" t="s">
        <v>3</v>
      </c>
      <c r="C2" s="1" t="s">
        <v>34</v>
      </c>
      <c r="D2" s="1" t="s">
        <v>35</v>
      </c>
      <c r="E2" s="1" t="s">
        <v>1751</v>
      </c>
    </row>
    <row r="3" spans="1:5" ht="30">
      <c r="A3" s="3" t="s">
        <v>1734</v>
      </c>
      <c r="B3" s="4" t="s">
        <v>7</v>
      </c>
      <c r="C3" s="4" t="s">
        <v>7</v>
      </c>
      <c r="D3" s="4" t="s">
        <v>7</v>
      </c>
      <c r="E3" s="4" t="s">
        <v>7</v>
      </c>
    </row>
    <row r="4" spans="1:5" ht="45">
      <c r="A4" s="2" t="s">
        <v>1752</v>
      </c>
      <c r="B4" s="6">
        <v>0</v>
      </c>
      <c r="C4" s="6">
        <v>4</v>
      </c>
      <c r="D4" s="6">
        <v>11</v>
      </c>
      <c r="E4" s="4" t="s">
        <v>7</v>
      </c>
    </row>
    <row r="5" spans="1:5" ht="45">
      <c r="A5" s="2" t="s">
        <v>1753</v>
      </c>
      <c r="B5" s="4" t="s">
        <v>7</v>
      </c>
      <c r="C5" s="4" t="s">
        <v>7</v>
      </c>
      <c r="D5" s="4">
        <v>1</v>
      </c>
      <c r="E5" s="4" t="s">
        <v>7</v>
      </c>
    </row>
    <row r="6" spans="1:5" ht="60">
      <c r="A6" s="3" t="s">
        <v>1754</v>
      </c>
      <c r="B6" s="4" t="s">
        <v>7</v>
      </c>
      <c r="C6" s="4" t="s">
        <v>7</v>
      </c>
      <c r="D6" s="4" t="s">
        <v>7</v>
      </c>
      <c r="E6" s="4" t="s">
        <v>7</v>
      </c>
    </row>
    <row r="7" spans="1:5" ht="30">
      <c r="A7" s="2" t="s">
        <v>1755</v>
      </c>
      <c r="B7" s="4">
        <v>18</v>
      </c>
      <c r="C7" s="4">
        <v>15</v>
      </c>
      <c r="D7" s="4">
        <v>6</v>
      </c>
      <c r="E7" s="4" t="s">
        <v>7</v>
      </c>
    </row>
    <row r="8" spans="1:5" ht="30">
      <c r="A8" s="2" t="s">
        <v>1756</v>
      </c>
      <c r="B8" s="4">
        <v>-2</v>
      </c>
      <c r="C8" s="4" t="s">
        <v>7</v>
      </c>
      <c r="D8" s="4" t="s">
        <v>7</v>
      </c>
      <c r="E8" s="4" t="s">
        <v>7</v>
      </c>
    </row>
    <row r="9" spans="1:5" ht="30">
      <c r="A9" s="2" t="s">
        <v>847</v>
      </c>
      <c r="B9" s="4">
        <v>1</v>
      </c>
      <c r="C9" s="4">
        <v>1</v>
      </c>
      <c r="D9" s="4" t="s">
        <v>7</v>
      </c>
      <c r="E9" s="4" t="s">
        <v>7</v>
      </c>
    </row>
    <row r="10" spans="1:5" ht="30">
      <c r="A10" s="2" t="s">
        <v>1757</v>
      </c>
      <c r="B10" s="4">
        <v>-6</v>
      </c>
      <c r="C10" s="4">
        <v>-1</v>
      </c>
      <c r="D10" s="4" t="s">
        <v>7</v>
      </c>
      <c r="E10" s="4" t="s">
        <v>7</v>
      </c>
    </row>
    <row r="11" spans="1:5" ht="30">
      <c r="A11" s="2" t="s">
        <v>1758</v>
      </c>
      <c r="B11" s="4">
        <v>0</v>
      </c>
      <c r="C11" s="4">
        <v>-1</v>
      </c>
      <c r="D11" s="4">
        <v>-1</v>
      </c>
      <c r="E11" s="4" t="s">
        <v>7</v>
      </c>
    </row>
    <row r="12" spans="1:5" ht="30">
      <c r="A12" s="2" t="s">
        <v>1759</v>
      </c>
      <c r="B12" s="4">
        <v>13</v>
      </c>
      <c r="C12" s="4">
        <v>18</v>
      </c>
      <c r="D12" s="4">
        <v>15</v>
      </c>
      <c r="E12" s="4" t="s">
        <v>7</v>
      </c>
    </row>
    <row r="13" spans="1:5" ht="45">
      <c r="A13" s="2" t="s">
        <v>1760</v>
      </c>
      <c r="B13" s="4">
        <v>-18</v>
      </c>
      <c r="C13" s="4">
        <v>-22</v>
      </c>
      <c r="D13" s="4">
        <v>-20</v>
      </c>
      <c r="E13" s="4">
        <v>4</v>
      </c>
    </row>
    <row r="14" spans="1:5" ht="30">
      <c r="A14" s="2" t="s">
        <v>1761</v>
      </c>
      <c r="B14" s="4">
        <v>-4</v>
      </c>
      <c r="C14" s="4" t="s">
        <v>7</v>
      </c>
      <c r="D14" s="4" t="s">
        <v>7</v>
      </c>
      <c r="E14" s="4" t="s">
        <v>7</v>
      </c>
    </row>
    <row r="15" spans="1:5" ht="60">
      <c r="A15" s="2" t="s">
        <v>1762</v>
      </c>
      <c r="B15" s="4" t="s">
        <v>7</v>
      </c>
      <c r="C15" s="6">
        <v>3</v>
      </c>
      <c r="D15" s="6">
        <v>0</v>
      </c>
      <c r="E15"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3</v>
      </c>
      <c r="B1" s="9" t="s">
        <v>1230</v>
      </c>
      <c r="C1" s="9"/>
      <c r="D1" s="9"/>
      <c r="E1" s="9"/>
      <c r="F1" s="9"/>
      <c r="G1" s="9"/>
      <c r="H1" s="9"/>
      <c r="I1" s="9"/>
      <c r="J1" s="9" t="s">
        <v>2</v>
      </c>
      <c r="K1" s="9"/>
      <c r="L1" s="9"/>
    </row>
    <row r="2" spans="1:12">
      <c r="A2" s="1" t="s">
        <v>59</v>
      </c>
      <c r="B2" s="1" t="s">
        <v>3</v>
      </c>
      <c r="C2" s="1" t="s">
        <v>1233</v>
      </c>
      <c r="D2" s="1" t="s">
        <v>5</v>
      </c>
      <c r="E2" s="1" t="s">
        <v>1234</v>
      </c>
      <c r="F2" s="1" t="s">
        <v>34</v>
      </c>
      <c r="G2" s="1" t="s">
        <v>1235</v>
      </c>
      <c r="H2" s="1" t="s">
        <v>1236</v>
      </c>
      <c r="I2" s="1" t="s">
        <v>1237</v>
      </c>
      <c r="J2" s="1" t="s">
        <v>3</v>
      </c>
      <c r="K2" s="1" t="s">
        <v>34</v>
      </c>
      <c r="L2" s="1" t="s">
        <v>35</v>
      </c>
    </row>
    <row r="3" spans="1:12">
      <c r="A3" s="3" t="s">
        <v>1764</v>
      </c>
      <c r="B3" s="4" t="s">
        <v>7</v>
      </c>
      <c r="C3" s="4" t="s">
        <v>7</v>
      </c>
      <c r="D3" s="4" t="s">
        <v>7</v>
      </c>
      <c r="E3" s="4" t="s">
        <v>7</v>
      </c>
      <c r="F3" s="4" t="s">
        <v>7</v>
      </c>
      <c r="G3" s="4" t="s">
        <v>7</v>
      </c>
      <c r="H3" s="4" t="s">
        <v>7</v>
      </c>
      <c r="I3" s="4" t="s">
        <v>7</v>
      </c>
      <c r="J3" s="4" t="s">
        <v>7</v>
      </c>
      <c r="K3" s="4" t="s">
        <v>7</v>
      </c>
      <c r="L3" s="4" t="s">
        <v>7</v>
      </c>
    </row>
    <row r="4" spans="1:12" ht="30">
      <c r="A4" s="2" t="s">
        <v>1765</v>
      </c>
      <c r="B4" s="4" t="s">
        <v>7</v>
      </c>
      <c r="C4" s="4" t="s">
        <v>7</v>
      </c>
      <c r="D4" s="4" t="s">
        <v>7</v>
      </c>
      <c r="E4" s="4" t="s">
        <v>7</v>
      </c>
      <c r="F4" s="4" t="s">
        <v>7</v>
      </c>
      <c r="G4" s="4" t="s">
        <v>7</v>
      </c>
      <c r="H4" s="4" t="s">
        <v>7</v>
      </c>
      <c r="I4" s="4" t="s">
        <v>7</v>
      </c>
      <c r="J4" s="6">
        <v>-109</v>
      </c>
      <c r="K4" s="6">
        <v>-422</v>
      </c>
      <c r="L4" s="6">
        <v>-756</v>
      </c>
    </row>
    <row r="5" spans="1:12">
      <c r="A5" s="2" t="s">
        <v>1766</v>
      </c>
      <c r="B5" s="4" t="s">
        <v>7</v>
      </c>
      <c r="C5" s="4" t="s">
        <v>7</v>
      </c>
      <c r="D5" s="4" t="s">
        <v>7</v>
      </c>
      <c r="E5" s="4" t="s">
        <v>7</v>
      </c>
      <c r="F5" s="4" t="s">
        <v>7</v>
      </c>
      <c r="G5" s="4" t="s">
        <v>7</v>
      </c>
      <c r="H5" s="4" t="s">
        <v>7</v>
      </c>
      <c r="I5" s="4" t="s">
        <v>7</v>
      </c>
      <c r="J5" s="4">
        <v>-737</v>
      </c>
      <c r="K5" s="4">
        <v>-949</v>
      </c>
      <c r="L5" s="4">
        <v>-838</v>
      </c>
    </row>
    <row r="6" spans="1:12" ht="30">
      <c r="A6" s="2" t="s">
        <v>1767</v>
      </c>
      <c r="B6" s="4" t="s">
        <v>7</v>
      </c>
      <c r="C6" s="4" t="s">
        <v>7</v>
      </c>
      <c r="D6" s="4" t="s">
        <v>7</v>
      </c>
      <c r="E6" s="4" t="s">
        <v>7</v>
      </c>
      <c r="F6" s="4" t="s">
        <v>7</v>
      </c>
      <c r="G6" s="4" t="s">
        <v>7</v>
      </c>
      <c r="H6" s="4" t="s">
        <v>7</v>
      </c>
      <c r="I6" s="4" t="s">
        <v>7</v>
      </c>
      <c r="J6" s="7">
        <v>1624</v>
      </c>
      <c r="K6" s="7">
        <v>1459</v>
      </c>
      <c r="L6" s="4">
        <v>958</v>
      </c>
    </row>
    <row r="7" spans="1:12">
      <c r="A7" s="2" t="s">
        <v>1768</v>
      </c>
      <c r="B7" s="4" t="s">
        <v>7</v>
      </c>
      <c r="C7" s="4" t="s">
        <v>7</v>
      </c>
      <c r="D7" s="4" t="s">
        <v>7</v>
      </c>
      <c r="E7" s="4" t="s">
        <v>7</v>
      </c>
      <c r="F7" s="4" t="s">
        <v>7</v>
      </c>
      <c r="G7" s="4" t="s">
        <v>7</v>
      </c>
      <c r="H7" s="4" t="s">
        <v>7</v>
      </c>
      <c r="I7" s="4" t="s">
        <v>7</v>
      </c>
      <c r="J7" s="4">
        <v>38</v>
      </c>
      <c r="K7" s="4">
        <v>48</v>
      </c>
      <c r="L7" s="4">
        <v>41</v>
      </c>
    </row>
    <row r="8" spans="1:12">
      <c r="A8" s="2" t="s">
        <v>36</v>
      </c>
      <c r="B8" s="7">
        <v>1602</v>
      </c>
      <c r="C8" s="7">
        <v>1569</v>
      </c>
      <c r="D8" s="7">
        <v>1565</v>
      </c>
      <c r="E8" s="7">
        <v>1577</v>
      </c>
      <c r="F8" s="7">
        <v>1614</v>
      </c>
      <c r="G8" s="7">
        <v>1590</v>
      </c>
      <c r="H8" s="7">
        <v>1586</v>
      </c>
      <c r="I8" s="7">
        <v>1586</v>
      </c>
      <c r="J8" s="7">
        <v>6313</v>
      </c>
      <c r="K8" s="7">
        <v>6376</v>
      </c>
      <c r="L8" s="7">
        <v>4333</v>
      </c>
    </row>
    <row r="9" spans="1:12">
      <c r="A9" s="2" t="s">
        <v>136</v>
      </c>
      <c r="B9" s="4" t="s">
        <v>7</v>
      </c>
      <c r="C9" s="4" t="s">
        <v>7</v>
      </c>
      <c r="D9" s="4" t="s">
        <v>7</v>
      </c>
      <c r="E9" s="4" t="s">
        <v>7</v>
      </c>
      <c r="F9" s="4" t="s">
        <v>7</v>
      </c>
      <c r="G9" s="4" t="s">
        <v>7</v>
      </c>
      <c r="H9" s="4" t="s">
        <v>7</v>
      </c>
      <c r="I9" s="4" t="s">
        <v>7</v>
      </c>
      <c r="J9" s="4">
        <v>760</v>
      </c>
      <c r="K9" s="4">
        <v>743</v>
      </c>
      <c r="L9" s="4">
        <v>494</v>
      </c>
    </row>
    <row r="10" spans="1:12">
      <c r="A10" s="2" t="s">
        <v>117</v>
      </c>
      <c r="B10" s="4" t="s">
        <v>7</v>
      </c>
      <c r="C10" s="4" t="s">
        <v>7</v>
      </c>
      <c r="D10" s="4" t="s">
        <v>7</v>
      </c>
      <c r="E10" s="4" t="s">
        <v>7</v>
      </c>
      <c r="F10" s="4" t="s">
        <v>7</v>
      </c>
      <c r="G10" s="4" t="s">
        <v>7</v>
      </c>
      <c r="H10" s="4" t="s">
        <v>7</v>
      </c>
      <c r="I10" s="4" t="s">
        <v>7</v>
      </c>
      <c r="J10" s="4">
        <v>-800</v>
      </c>
      <c r="K10" s="4">
        <v>-749</v>
      </c>
      <c r="L10" s="4">
        <v>-805</v>
      </c>
    </row>
    <row r="11" spans="1:12">
      <c r="A11" s="2" t="s">
        <v>81</v>
      </c>
      <c r="B11" s="7">
        <v>12874</v>
      </c>
      <c r="C11" s="4" t="s">
        <v>7</v>
      </c>
      <c r="D11" s="4" t="s">
        <v>7</v>
      </c>
      <c r="E11" s="4" t="s">
        <v>7</v>
      </c>
      <c r="F11" s="7">
        <v>13307</v>
      </c>
      <c r="G11" s="4" t="s">
        <v>7</v>
      </c>
      <c r="H11" s="4" t="s">
        <v>7</v>
      </c>
      <c r="I11" s="4" t="s">
        <v>7</v>
      </c>
      <c r="J11" s="7">
        <v>12874</v>
      </c>
      <c r="K11" s="7">
        <v>13307</v>
      </c>
      <c r="L11" s="4" t="s">
        <v>7</v>
      </c>
    </row>
    <row r="12" spans="1:12">
      <c r="A12" s="2" t="s">
        <v>1769</v>
      </c>
      <c r="B12" s="4" t="s">
        <v>7</v>
      </c>
      <c r="C12" s="4" t="s">
        <v>7</v>
      </c>
      <c r="D12" s="4" t="s">
        <v>7</v>
      </c>
      <c r="E12" s="4" t="s">
        <v>7</v>
      </c>
      <c r="F12" s="4" t="s">
        <v>7</v>
      </c>
      <c r="G12" s="4" t="s">
        <v>7</v>
      </c>
      <c r="H12" s="4" t="s">
        <v>7</v>
      </c>
      <c r="I12" s="4" t="s">
        <v>7</v>
      </c>
      <c r="J12" s="4">
        <v>-151</v>
      </c>
      <c r="K12" s="4">
        <v>-135</v>
      </c>
      <c r="L12" s="4">
        <v>-101</v>
      </c>
    </row>
    <row r="13" spans="1:12">
      <c r="A13" s="2" t="s">
        <v>119</v>
      </c>
      <c r="B13" s="4" t="s">
        <v>7</v>
      </c>
      <c r="C13" s="4" t="s">
        <v>7</v>
      </c>
      <c r="D13" s="4" t="s">
        <v>7</v>
      </c>
      <c r="E13" s="4" t="s">
        <v>7</v>
      </c>
      <c r="F13" s="4" t="s">
        <v>7</v>
      </c>
      <c r="G13" s="4" t="s">
        <v>7</v>
      </c>
      <c r="H13" s="4" t="s">
        <v>7</v>
      </c>
      <c r="I13" s="4" t="s">
        <v>7</v>
      </c>
      <c r="J13" s="4">
        <v>-7</v>
      </c>
      <c r="K13" s="4">
        <v>0</v>
      </c>
      <c r="L13" s="4">
        <v>0</v>
      </c>
    </row>
    <row r="14" spans="1:12" ht="45">
      <c r="A14" s="2" t="s">
        <v>1770</v>
      </c>
      <c r="B14" s="4" t="s">
        <v>7</v>
      </c>
      <c r="C14" s="4" t="s">
        <v>7</v>
      </c>
      <c r="D14" s="4" t="s">
        <v>7</v>
      </c>
      <c r="E14" s="4" t="s">
        <v>7</v>
      </c>
      <c r="F14" s="4" t="s">
        <v>7</v>
      </c>
      <c r="G14" s="4" t="s">
        <v>7</v>
      </c>
      <c r="H14" s="4" t="s">
        <v>7</v>
      </c>
      <c r="I14" s="4" t="s">
        <v>7</v>
      </c>
      <c r="J14" s="4">
        <v>0</v>
      </c>
      <c r="K14" s="4">
        <v>0</v>
      </c>
      <c r="L14" s="4">
        <v>71</v>
      </c>
    </row>
    <row r="15" spans="1:12">
      <c r="A15" s="2" t="s">
        <v>1771</v>
      </c>
      <c r="B15" s="4" t="s">
        <v>7</v>
      </c>
      <c r="C15" s="4" t="s">
        <v>7</v>
      </c>
      <c r="D15" s="4" t="s">
        <v>7</v>
      </c>
      <c r="E15" s="4" t="s">
        <v>7</v>
      </c>
      <c r="F15" s="4" t="s">
        <v>7</v>
      </c>
      <c r="G15" s="4" t="s">
        <v>7</v>
      </c>
      <c r="H15" s="4" t="s">
        <v>7</v>
      </c>
      <c r="I15" s="4" t="s">
        <v>7</v>
      </c>
      <c r="J15" s="4" t="s">
        <v>7</v>
      </c>
      <c r="K15" s="4" t="s">
        <v>7</v>
      </c>
      <c r="L15" s="4" t="s">
        <v>7</v>
      </c>
    </row>
    <row r="16" spans="1:12">
      <c r="A16" s="3" t="s">
        <v>1764</v>
      </c>
      <c r="B16" s="4" t="s">
        <v>7</v>
      </c>
      <c r="C16" s="4" t="s">
        <v>7</v>
      </c>
      <c r="D16" s="4" t="s">
        <v>7</v>
      </c>
      <c r="E16" s="4" t="s">
        <v>7</v>
      </c>
      <c r="F16" s="4" t="s">
        <v>7</v>
      </c>
      <c r="G16" s="4" t="s">
        <v>7</v>
      </c>
      <c r="H16" s="4" t="s">
        <v>7</v>
      </c>
      <c r="I16" s="4" t="s">
        <v>7</v>
      </c>
      <c r="J16" s="4" t="s">
        <v>7</v>
      </c>
      <c r="K16" s="4" t="s">
        <v>7</v>
      </c>
      <c r="L16" s="4" t="s">
        <v>7</v>
      </c>
    </row>
    <row r="17" spans="1:12" ht="30">
      <c r="A17" s="2" t="s">
        <v>1767</v>
      </c>
      <c r="B17" s="4" t="s">
        <v>7</v>
      </c>
      <c r="C17" s="4" t="s">
        <v>7</v>
      </c>
      <c r="D17" s="4" t="s">
        <v>7</v>
      </c>
      <c r="E17" s="4" t="s">
        <v>7</v>
      </c>
      <c r="F17" s="4" t="s">
        <v>7</v>
      </c>
      <c r="G17" s="4" t="s">
        <v>7</v>
      </c>
      <c r="H17" s="4" t="s">
        <v>7</v>
      </c>
      <c r="I17" s="4" t="s">
        <v>7</v>
      </c>
      <c r="J17" s="4">
        <v>-714</v>
      </c>
      <c r="K17" s="4">
        <v>-722</v>
      </c>
      <c r="L17" s="4">
        <v>-541</v>
      </c>
    </row>
    <row r="18" spans="1:12">
      <c r="A18" s="2" t="s">
        <v>136</v>
      </c>
      <c r="B18" s="4" t="s">
        <v>7</v>
      </c>
      <c r="C18" s="4" t="s">
        <v>7</v>
      </c>
      <c r="D18" s="4" t="s">
        <v>7</v>
      </c>
      <c r="E18" s="4" t="s">
        <v>7</v>
      </c>
      <c r="F18" s="4" t="s">
        <v>7</v>
      </c>
      <c r="G18" s="4" t="s">
        <v>7</v>
      </c>
      <c r="H18" s="4" t="s">
        <v>7</v>
      </c>
      <c r="I18" s="4" t="s">
        <v>7</v>
      </c>
      <c r="J18" s="4">
        <v>100</v>
      </c>
      <c r="K18" s="4">
        <v>99</v>
      </c>
      <c r="L18" s="4">
        <v>48</v>
      </c>
    </row>
    <row r="19" spans="1:12">
      <c r="A19" s="2" t="s">
        <v>81</v>
      </c>
      <c r="B19" s="4">
        <v>266</v>
      </c>
      <c r="C19" s="4" t="s">
        <v>7</v>
      </c>
      <c r="D19" s="4" t="s">
        <v>7</v>
      </c>
      <c r="E19" s="4" t="s">
        <v>7</v>
      </c>
      <c r="F19" s="4">
        <v>284</v>
      </c>
      <c r="G19" s="4" t="s">
        <v>7</v>
      </c>
      <c r="H19" s="4" t="s">
        <v>7</v>
      </c>
      <c r="I19" s="4" t="s">
        <v>7</v>
      </c>
      <c r="J19" s="4">
        <v>266</v>
      </c>
      <c r="K19" s="4">
        <v>284</v>
      </c>
      <c r="L19" s="4" t="s">
        <v>7</v>
      </c>
    </row>
    <row r="20" spans="1:12">
      <c r="A20" s="2" t="s">
        <v>1772</v>
      </c>
      <c r="B20" s="4" t="s">
        <v>7</v>
      </c>
      <c r="C20" s="4" t="s">
        <v>7</v>
      </c>
      <c r="D20" s="4" t="s">
        <v>7</v>
      </c>
      <c r="E20" s="4" t="s">
        <v>7</v>
      </c>
      <c r="F20" s="4" t="s">
        <v>7</v>
      </c>
      <c r="G20" s="4" t="s">
        <v>7</v>
      </c>
      <c r="H20" s="4" t="s">
        <v>7</v>
      </c>
      <c r="I20" s="4" t="s">
        <v>7</v>
      </c>
      <c r="J20" s="4" t="s">
        <v>7</v>
      </c>
      <c r="K20" s="4" t="s">
        <v>7</v>
      </c>
      <c r="L20" s="4" t="s">
        <v>7</v>
      </c>
    </row>
    <row r="21" spans="1:12">
      <c r="A21" s="3" t="s">
        <v>1764</v>
      </c>
      <c r="B21" s="4" t="s">
        <v>7</v>
      </c>
      <c r="C21" s="4" t="s">
        <v>7</v>
      </c>
      <c r="D21" s="4" t="s">
        <v>7</v>
      </c>
      <c r="E21" s="4" t="s">
        <v>7</v>
      </c>
      <c r="F21" s="4" t="s">
        <v>7</v>
      </c>
      <c r="G21" s="4" t="s">
        <v>7</v>
      </c>
      <c r="H21" s="4" t="s">
        <v>7</v>
      </c>
      <c r="I21" s="4" t="s">
        <v>7</v>
      </c>
      <c r="J21" s="4" t="s">
        <v>7</v>
      </c>
      <c r="K21" s="4" t="s">
        <v>7</v>
      </c>
      <c r="L21" s="4" t="s">
        <v>7</v>
      </c>
    </row>
    <row r="22" spans="1:12" ht="30">
      <c r="A22" s="2" t="s">
        <v>1767</v>
      </c>
      <c r="B22" s="4" t="s">
        <v>7</v>
      </c>
      <c r="C22" s="4" t="s">
        <v>7</v>
      </c>
      <c r="D22" s="4" t="s">
        <v>7</v>
      </c>
      <c r="E22" s="4" t="s">
        <v>7</v>
      </c>
      <c r="F22" s="4" t="s">
        <v>7</v>
      </c>
      <c r="G22" s="4" t="s">
        <v>7</v>
      </c>
      <c r="H22" s="4" t="s">
        <v>7</v>
      </c>
      <c r="I22" s="4" t="s">
        <v>7</v>
      </c>
      <c r="J22" s="7">
        <v>1799</v>
      </c>
      <c r="K22" s="7">
        <v>1708</v>
      </c>
      <c r="L22" s="7">
        <v>1325</v>
      </c>
    </row>
    <row r="23" spans="1:12">
      <c r="A23" s="2" t="s">
        <v>136</v>
      </c>
      <c r="B23" s="4" t="s">
        <v>7</v>
      </c>
      <c r="C23" s="4" t="s">
        <v>7</v>
      </c>
      <c r="D23" s="4" t="s">
        <v>7</v>
      </c>
      <c r="E23" s="4" t="s">
        <v>7</v>
      </c>
      <c r="F23" s="4" t="s">
        <v>7</v>
      </c>
      <c r="G23" s="4" t="s">
        <v>7</v>
      </c>
      <c r="H23" s="4" t="s">
        <v>7</v>
      </c>
      <c r="I23" s="4" t="s">
        <v>7</v>
      </c>
      <c r="J23" s="4">
        <v>398</v>
      </c>
      <c r="K23" s="4">
        <v>407</v>
      </c>
      <c r="L23" s="4">
        <v>353</v>
      </c>
    </row>
    <row r="24" spans="1:12">
      <c r="A24" s="2" t="s">
        <v>81</v>
      </c>
      <c r="B24" s="7">
        <v>8133</v>
      </c>
      <c r="C24" s="4" t="s">
        <v>7</v>
      </c>
      <c r="D24" s="4" t="s">
        <v>7</v>
      </c>
      <c r="E24" s="4" t="s">
        <v>7</v>
      </c>
      <c r="F24" s="7">
        <v>8495</v>
      </c>
      <c r="G24" s="4" t="s">
        <v>7</v>
      </c>
      <c r="H24" s="4" t="s">
        <v>7</v>
      </c>
      <c r="I24" s="4" t="s">
        <v>7</v>
      </c>
      <c r="J24" s="7">
        <v>8133</v>
      </c>
      <c r="K24" s="7">
        <v>8495</v>
      </c>
      <c r="L24" s="4" t="s">
        <v>7</v>
      </c>
    </row>
    <row r="25" spans="1:12">
      <c r="A25" s="2" t="s">
        <v>1773</v>
      </c>
      <c r="B25" s="4" t="s">
        <v>7</v>
      </c>
      <c r="C25" s="4" t="s">
        <v>7</v>
      </c>
      <c r="D25" s="4" t="s">
        <v>7</v>
      </c>
      <c r="E25" s="4" t="s">
        <v>7</v>
      </c>
      <c r="F25" s="4" t="s">
        <v>7</v>
      </c>
      <c r="G25" s="4" t="s">
        <v>7</v>
      </c>
      <c r="H25" s="4" t="s">
        <v>7</v>
      </c>
      <c r="I25" s="4" t="s">
        <v>7</v>
      </c>
      <c r="J25" s="4" t="s">
        <v>7</v>
      </c>
      <c r="K25" s="4" t="s">
        <v>7</v>
      </c>
      <c r="L25" s="4" t="s">
        <v>7</v>
      </c>
    </row>
    <row r="26" spans="1:12">
      <c r="A26" s="3" t="s">
        <v>1764</v>
      </c>
      <c r="B26" s="4" t="s">
        <v>7</v>
      </c>
      <c r="C26" s="4" t="s">
        <v>7</v>
      </c>
      <c r="D26" s="4" t="s">
        <v>7</v>
      </c>
      <c r="E26" s="4" t="s">
        <v>7</v>
      </c>
      <c r="F26" s="4" t="s">
        <v>7</v>
      </c>
      <c r="G26" s="4" t="s">
        <v>7</v>
      </c>
      <c r="H26" s="4" t="s">
        <v>7</v>
      </c>
      <c r="I26" s="4" t="s">
        <v>7</v>
      </c>
      <c r="J26" s="4" t="s">
        <v>7</v>
      </c>
      <c r="K26" s="4" t="s">
        <v>7</v>
      </c>
      <c r="L26" s="4" t="s">
        <v>7</v>
      </c>
    </row>
    <row r="27" spans="1:12" ht="30">
      <c r="A27" s="2" t="s">
        <v>1767</v>
      </c>
      <c r="B27" s="4" t="s">
        <v>7</v>
      </c>
      <c r="C27" s="4" t="s">
        <v>7</v>
      </c>
      <c r="D27" s="4" t="s">
        <v>7</v>
      </c>
      <c r="E27" s="4" t="s">
        <v>7</v>
      </c>
      <c r="F27" s="4" t="s">
        <v>7</v>
      </c>
      <c r="G27" s="4" t="s">
        <v>7</v>
      </c>
      <c r="H27" s="4" t="s">
        <v>7</v>
      </c>
      <c r="I27" s="4" t="s">
        <v>7</v>
      </c>
      <c r="J27" s="4">
        <v>226</v>
      </c>
      <c r="K27" s="4">
        <v>195</v>
      </c>
      <c r="L27" s="4">
        <v>104</v>
      </c>
    </row>
    <row r="28" spans="1:12">
      <c r="A28" s="2" t="s">
        <v>136</v>
      </c>
      <c r="B28" s="4" t="s">
        <v>7</v>
      </c>
      <c r="C28" s="4" t="s">
        <v>7</v>
      </c>
      <c r="D28" s="4" t="s">
        <v>7</v>
      </c>
      <c r="E28" s="4" t="s">
        <v>7</v>
      </c>
      <c r="F28" s="4" t="s">
        <v>7</v>
      </c>
      <c r="G28" s="4" t="s">
        <v>7</v>
      </c>
      <c r="H28" s="4" t="s">
        <v>7</v>
      </c>
      <c r="I28" s="4" t="s">
        <v>7</v>
      </c>
      <c r="J28" s="4">
        <v>128</v>
      </c>
      <c r="K28" s="4">
        <v>115</v>
      </c>
      <c r="L28" s="4">
        <v>66</v>
      </c>
    </row>
    <row r="29" spans="1:12">
      <c r="A29" s="2" t="s">
        <v>81</v>
      </c>
      <c r="B29" s="7">
        <v>2030</v>
      </c>
      <c r="C29" s="4" t="s">
        <v>7</v>
      </c>
      <c r="D29" s="4" t="s">
        <v>7</v>
      </c>
      <c r="E29" s="4" t="s">
        <v>7</v>
      </c>
      <c r="F29" s="7">
        <v>2015</v>
      </c>
      <c r="G29" s="4" t="s">
        <v>7</v>
      </c>
      <c r="H29" s="4" t="s">
        <v>7</v>
      </c>
      <c r="I29" s="4" t="s">
        <v>7</v>
      </c>
      <c r="J29" s="7">
        <v>2030</v>
      </c>
      <c r="K29" s="7">
        <v>2015</v>
      </c>
      <c r="L29" s="4" t="s">
        <v>7</v>
      </c>
    </row>
    <row r="30" spans="1:12">
      <c r="A30" s="2" t="s">
        <v>1774</v>
      </c>
      <c r="B30" s="4" t="s">
        <v>7</v>
      </c>
      <c r="C30" s="4" t="s">
        <v>7</v>
      </c>
      <c r="D30" s="4" t="s">
        <v>7</v>
      </c>
      <c r="E30" s="4" t="s">
        <v>7</v>
      </c>
      <c r="F30" s="4" t="s">
        <v>7</v>
      </c>
      <c r="G30" s="4" t="s">
        <v>7</v>
      </c>
      <c r="H30" s="4" t="s">
        <v>7</v>
      </c>
      <c r="I30" s="4" t="s">
        <v>7</v>
      </c>
      <c r="J30" s="4" t="s">
        <v>7</v>
      </c>
      <c r="K30" s="4" t="s">
        <v>7</v>
      </c>
      <c r="L30" s="4" t="s">
        <v>7</v>
      </c>
    </row>
    <row r="31" spans="1:12">
      <c r="A31" s="3" t="s">
        <v>1764</v>
      </c>
      <c r="B31" s="4" t="s">
        <v>7</v>
      </c>
      <c r="C31" s="4" t="s">
        <v>7</v>
      </c>
      <c r="D31" s="4" t="s">
        <v>7</v>
      </c>
      <c r="E31" s="4" t="s">
        <v>7</v>
      </c>
      <c r="F31" s="4" t="s">
        <v>7</v>
      </c>
      <c r="G31" s="4" t="s">
        <v>7</v>
      </c>
      <c r="H31" s="4" t="s">
        <v>7</v>
      </c>
      <c r="I31" s="4" t="s">
        <v>7</v>
      </c>
      <c r="J31" s="4" t="s">
        <v>7</v>
      </c>
      <c r="K31" s="4" t="s">
        <v>7</v>
      </c>
      <c r="L31" s="4" t="s">
        <v>7</v>
      </c>
    </row>
    <row r="32" spans="1:12" ht="30">
      <c r="A32" s="2" t="s">
        <v>1767</v>
      </c>
      <c r="B32" s="4" t="s">
        <v>7</v>
      </c>
      <c r="C32" s="4" t="s">
        <v>7</v>
      </c>
      <c r="D32" s="4" t="s">
        <v>7</v>
      </c>
      <c r="E32" s="4" t="s">
        <v>7</v>
      </c>
      <c r="F32" s="4" t="s">
        <v>7</v>
      </c>
      <c r="G32" s="4" t="s">
        <v>7</v>
      </c>
      <c r="H32" s="4" t="s">
        <v>7</v>
      </c>
      <c r="I32" s="4" t="s">
        <v>7</v>
      </c>
      <c r="J32" s="4">
        <v>313</v>
      </c>
      <c r="K32" s="4">
        <v>278</v>
      </c>
      <c r="L32" s="4">
        <v>70</v>
      </c>
    </row>
    <row r="33" spans="1:12">
      <c r="A33" s="2" t="s">
        <v>136</v>
      </c>
      <c r="B33" s="4" t="s">
        <v>7</v>
      </c>
      <c r="C33" s="4" t="s">
        <v>7</v>
      </c>
      <c r="D33" s="4" t="s">
        <v>7</v>
      </c>
      <c r="E33" s="4" t="s">
        <v>7</v>
      </c>
      <c r="F33" s="4" t="s">
        <v>7</v>
      </c>
      <c r="G33" s="4" t="s">
        <v>7</v>
      </c>
      <c r="H33" s="4" t="s">
        <v>7</v>
      </c>
      <c r="I33" s="4" t="s">
        <v>7</v>
      </c>
      <c r="J33" s="4">
        <v>134</v>
      </c>
      <c r="K33" s="4">
        <v>122</v>
      </c>
      <c r="L33" s="4">
        <v>27</v>
      </c>
    </row>
    <row r="34" spans="1:12">
      <c r="A34" s="2" t="s">
        <v>81</v>
      </c>
      <c r="B34" s="6">
        <v>2445</v>
      </c>
      <c r="C34" s="4" t="s">
        <v>7</v>
      </c>
      <c r="D34" s="4" t="s">
        <v>7</v>
      </c>
      <c r="E34" s="4" t="s">
        <v>7</v>
      </c>
      <c r="F34" s="6">
        <v>2513</v>
      </c>
      <c r="G34" s="4" t="s">
        <v>7</v>
      </c>
      <c r="H34" s="4" t="s">
        <v>7</v>
      </c>
      <c r="I34" s="4" t="s">
        <v>7</v>
      </c>
      <c r="J34" s="6">
        <v>2445</v>
      </c>
      <c r="K34" s="6">
        <v>2513</v>
      </c>
      <c r="L34" s="4" t="s">
        <v>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5</v>
      </c>
      <c r="B1" s="9" t="s">
        <v>1230</v>
      </c>
      <c r="C1" s="9"/>
      <c r="D1" s="9"/>
      <c r="E1" s="9"/>
      <c r="F1" s="9"/>
      <c r="G1" s="9"/>
      <c r="H1" s="9"/>
      <c r="I1" s="9"/>
      <c r="J1" s="9" t="s">
        <v>2</v>
      </c>
      <c r="K1" s="9"/>
      <c r="L1" s="9"/>
    </row>
    <row r="2" spans="1:12">
      <c r="A2" s="1" t="s">
        <v>59</v>
      </c>
      <c r="B2" s="1" t="s">
        <v>3</v>
      </c>
      <c r="C2" s="1" t="s">
        <v>1233</v>
      </c>
      <c r="D2" s="1" t="s">
        <v>5</v>
      </c>
      <c r="E2" s="1" t="s">
        <v>1234</v>
      </c>
      <c r="F2" s="1" t="s">
        <v>34</v>
      </c>
      <c r="G2" s="1" t="s">
        <v>1235</v>
      </c>
      <c r="H2" s="1" t="s">
        <v>1236</v>
      </c>
      <c r="I2" s="1" t="s">
        <v>1237</v>
      </c>
      <c r="J2" s="1" t="s">
        <v>3</v>
      </c>
      <c r="K2" s="1" t="s">
        <v>34</v>
      </c>
      <c r="L2" s="1" t="s">
        <v>35</v>
      </c>
    </row>
    <row r="3" spans="1:12">
      <c r="A3" s="3" t="s">
        <v>1776</v>
      </c>
      <c r="B3" s="4" t="s">
        <v>7</v>
      </c>
      <c r="C3" s="4" t="s">
        <v>7</v>
      </c>
      <c r="D3" s="4" t="s">
        <v>7</v>
      </c>
      <c r="E3" s="4" t="s">
        <v>7</v>
      </c>
      <c r="F3" s="4" t="s">
        <v>7</v>
      </c>
      <c r="G3" s="4" t="s">
        <v>7</v>
      </c>
      <c r="H3" s="4" t="s">
        <v>7</v>
      </c>
      <c r="I3" s="4" t="s">
        <v>7</v>
      </c>
      <c r="J3" s="4" t="s">
        <v>7</v>
      </c>
      <c r="K3" s="4" t="s">
        <v>7</v>
      </c>
      <c r="L3" s="4" t="s">
        <v>7</v>
      </c>
    </row>
    <row r="4" spans="1:12">
      <c r="A4" s="2" t="s">
        <v>1777</v>
      </c>
      <c r="B4" s="6">
        <v>1602</v>
      </c>
      <c r="C4" s="6">
        <v>1569</v>
      </c>
      <c r="D4" s="6">
        <v>1565</v>
      </c>
      <c r="E4" s="6">
        <v>1577</v>
      </c>
      <c r="F4" s="6">
        <v>1614</v>
      </c>
      <c r="G4" s="6">
        <v>1590</v>
      </c>
      <c r="H4" s="6">
        <v>1586</v>
      </c>
      <c r="I4" s="6">
        <v>1586</v>
      </c>
      <c r="J4" s="6">
        <v>6313</v>
      </c>
      <c r="K4" s="6">
        <v>6376</v>
      </c>
      <c r="L4" s="6">
        <v>4333</v>
      </c>
    </row>
    <row r="5" spans="1:12">
      <c r="A5" s="2" t="s">
        <v>1778</v>
      </c>
      <c r="B5" s="4" t="s">
        <v>7</v>
      </c>
      <c r="C5" s="4" t="s">
        <v>7</v>
      </c>
      <c r="D5" s="4" t="s">
        <v>7</v>
      </c>
      <c r="E5" s="4" t="s">
        <v>7</v>
      </c>
      <c r="F5" s="4" t="s">
        <v>7</v>
      </c>
      <c r="G5" s="4" t="s">
        <v>7</v>
      </c>
      <c r="H5" s="4" t="s">
        <v>7</v>
      </c>
      <c r="I5" s="4" t="s">
        <v>7</v>
      </c>
      <c r="J5" s="4" t="s">
        <v>7</v>
      </c>
      <c r="K5" s="4" t="s">
        <v>7</v>
      </c>
      <c r="L5" s="4" t="s">
        <v>7</v>
      </c>
    </row>
    <row r="6" spans="1:12">
      <c r="A6" s="3" t="s">
        <v>1776</v>
      </c>
      <c r="B6" s="4" t="s">
        <v>7</v>
      </c>
      <c r="C6" s="4" t="s">
        <v>7</v>
      </c>
      <c r="D6" s="4" t="s">
        <v>7</v>
      </c>
      <c r="E6" s="4" t="s">
        <v>7</v>
      </c>
      <c r="F6" s="4" t="s">
        <v>7</v>
      </c>
      <c r="G6" s="4" t="s">
        <v>7</v>
      </c>
      <c r="H6" s="4" t="s">
        <v>7</v>
      </c>
      <c r="I6" s="4" t="s">
        <v>7</v>
      </c>
      <c r="J6" s="4" t="s">
        <v>7</v>
      </c>
      <c r="K6" s="4" t="s">
        <v>7</v>
      </c>
      <c r="L6" s="4" t="s">
        <v>7</v>
      </c>
    </row>
    <row r="7" spans="1:12">
      <c r="A7" s="2" t="s">
        <v>1777</v>
      </c>
      <c r="B7" s="4" t="s">
        <v>7</v>
      </c>
      <c r="C7" s="4" t="s">
        <v>7</v>
      </c>
      <c r="D7" s="4" t="s">
        <v>7</v>
      </c>
      <c r="E7" s="4" t="s">
        <v>7</v>
      </c>
      <c r="F7" s="4" t="s">
        <v>7</v>
      </c>
      <c r="G7" s="4" t="s">
        <v>7</v>
      </c>
      <c r="H7" s="4" t="s">
        <v>7</v>
      </c>
      <c r="I7" s="4" t="s">
        <v>7</v>
      </c>
      <c r="J7" s="7">
        <v>5591</v>
      </c>
      <c r="K7" s="7">
        <v>5463</v>
      </c>
      <c r="L7" s="7">
        <v>3566</v>
      </c>
    </row>
    <row r="8" spans="1:12" ht="30">
      <c r="A8" s="2" t="s">
        <v>1779</v>
      </c>
      <c r="B8" s="4" t="s">
        <v>7</v>
      </c>
      <c r="C8" s="4" t="s">
        <v>7</v>
      </c>
      <c r="D8" s="4" t="s">
        <v>7</v>
      </c>
      <c r="E8" s="4" t="s">
        <v>7</v>
      </c>
      <c r="F8" s="4" t="s">
        <v>7</v>
      </c>
      <c r="G8" s="4" t="s">
        <v>7</v>
      </c>
      <c r="H8" s="4" t="s">
        <v>7</v>
      </c>
      <c r="I8" s="4" t="s">
        <v>7</v>
      </c>
      <c r="J8" s="4" t="s">
        <v>7</v>
      </c>
      <c r="K8" s="4" t="s">
        <v>7</v>
      </c>
      <c r="L8" s="4" t="s">
        <v>7</v>
      </c>
    </row>
    <row r="9" spans="1:12">
      <c r="A9" s="3" t="s">
        <v>1776</v>
      </c>
      <c r="B9" s="4" t="s">
        <v>7</v>
      </c>
      <c r="C9" s="4" t="s">
        <v>7</v>
      </c>
      <c r="D9" s="4" t="s">
        <v>7</v>
      </c>
      <c r="E9" s="4" t="s">
        <v>7</v>
      </c>
      <c r="F9" s="4" t="s">
        <v>7</v>
      </c>
      <c r="G9" s="4" t="s">
        <v>7</v>
      </c>
      <c r="H9" s="4" t="s">
        <v>7</v>
      </c>
      <c r="I9" s="4" t="s">
        <v>7</v>
      </c>
      <c r="J9" s="4" t="s">
        <v>7</v>
      </c>
      <c r="K9" s="4" t="s">
        <v>7</v>
      </c>
      <c r="L9" s="4" t="s">
        <v>7</v>
      </c>
    </row>
    <row r="10" spans="1:12">
      <c r="A10" s="2" t="s">
        <v>1777</v>
      </c>
      <c r="B10" s="4" t="s">
        <v>7</v>
      </c>
      <c r="C10" s="4" t="s">
        <v>7</v>
      </c>
      <c r="D10" s="4" t="s">
        <v>7</v>
      </c>
      <c r="E10" s="4" t="s">
        <v>7</v>
      </c>
      <c r="F10" s="4" t="s">
        <v>7</v>
      </c>
      <c r="G10" s="4" t="s">
        <v>7</v>
      </c>
      <c r="H10" s="4" t="s">
        <v>7</v>
      </c>
      <c r="I10" s="4" t="s">
        <v>7</v>
      </c>
      <c r="J10" s="7">
        <v>3949</v>
      </c>
      <c r="K10" s="7">
        <v>3840</v>
      </c>
      <c r="L10" s="7">
        <v>2915</v>
      </c>
    </row>
    <row r="11" spans="1:12" ht="30">
      <c r="A11" s="2" t="s">
        <v>1780</v>
      </c>
      <c r="B11" s="4" t="s">
        <v>7</v>
      </c>
      <c r="C11" s="4" t="s">
        <v>7</v>
      </c>
      <c r="D11" s="4" t="s">
        <v>7</v>
      </c>
      <c r="E11" s="4" t="s">
        <v>7</v>
      </c>
      <c r="F11" s="4" t="s">
        <v>7</v>
      </c>
      <c r="G11" s="4" t="s">
        <v>7</v>
      </c>
      <c r="H11" s="4" t="s">
        <v>7</v>
      </c>
      <c r="I11" s="4" t="s">
        <v>7</v>
      </c>
      <c r="J11" s="4" t="s">
        <v>7</v>
      </c>
      <c r="K11" s="4" t="s">
        <v>7</v>
      </c>
      <c r="L11" s="4" t="s">
        <v>7</v>
      </c>
    </row>
    <row r="12" spans="1:12">
      <c r="A12" s="3" t="s">
        <v>1776</v>
      </c>
      <c r="B12" s="4" t="s">
        <v>7</v>
      </c>
      <c r="C12" s="4" t="s">
        <v>7</v>
      </c>
      <c r="D12" s="4" t="s">
        <v>7</v>
      </c>
      <c r="E12" s="4" t="s">
        <v>7</v>
      </c>
      <c r="F12" s="4" t="s">
        <v>7</v>
      </c>
      <c r="G12" s="4" t="s">
        <v>7</v>
      </c>
      <c r="H12" s="4" t="s">
        <v>7</v>
      </c>
      <c r="I12" s="4" t="s">
        <v>7</v>
      </c>
      <c r="J12" s="4" t="s">
        <v>7</v>
      </c>
      <c r="K12" s="4" t="s">
        <v>7</v>
      </c>
      <c r="L12" s="4" t="s">
        <v>7</v>
      </c>
    </row>
    <row r="13" spans="1:12">
      <c r="A13" s="2" t="s">
        <v>1777</v>
      </c>
      <c r="B13" s="4" t="s">
        <v>7</v>
      </c>
      <c r="C13" s="4" t="s">
        <v>7</v>
      </c>
      <c r="D13" s="4" t="s">
        <v>7</v>
      </c>
      <c r="E13" s="4" t="s">
        <v>7</v>
      </c>
      <c r="F13" s="4" t="s">
        <v>7</v>
      </c>
      <c r="G13" s="4" t="s">
        <v>7</v>
      </c>
      <c r="H13" s="4" t="s">
        <v>7</v>
      </c>
      <c r="I13" s="4" t="s">
        <v>7</v>
      </c>
      <c r="J13" s="4">
        <v>888</v>
      </c>
      <c r="K13" s="4">
        <v>911</v>
      </c>
      <c r="L13" s="4">
        <v>475</v>
      </c>
    </row>
    <row r="14" spans="1:12" ht="30">
      <c r="A14" s="2" t="s">
        <v>1781</v>
      </c>
      <c r="B14" s="4" t="s">
        <v>7</v>
      </c>
      <c r="C14" s="4" t="s">
        <v>7</v>
      </c>
      <c r="D14" s="4" t="s">
        <v>7</v>
      </c>
      <c r="E14" s="4" t="s">
        <v>7</v>
      </c>
      <c r="F14" s="4" t="s">
        <v>7</v>
      </c>
      <c r="G14" s="4" t="s">
        <v>7</v>
      </c>
      <c r="H14" s="4" t="s">
        <v>7</v>
      </c>
      <c r="I14" s="4" t="s">
        <v>7</v>
      </c>
      <c r="J14" s="4" t="s">
        <v>7</v>
      </c>
      <c r="K14" s="4" t="s">
        <v>7</v>
      </c>
      <c r="L14" s="4" t="s">
        <v>7</v>
      </c>
    </row>
    <row r="15" spans="1:12">
      <c r="A15" s="3" t="s">
        <v>1776</v>
      </c>
      <c r="B15" s="4" t="s">
        <v>7</v>
      </c>
      <c r="C15" s="4" t="s">
        <v>7</v>
      </c>
      <c r="D15" s="4" t="s">
        <v>7</v>
      </c>
      <c r="E15" s="4" t="s">
        <v>7</v>
      </c>
      <c r="F15" s="4" t="s">
        <v>7</v>
      </c>
      <c r="G15" s="4" t="s">
        <v>7</v>
      </c>
      <c r="H15" s="4" t="s">
        <v>7</v>
      </c>
      <c r="I15" s="4" t="s">
        <v>7</v>
      </c>
      <c r="J15" s="4" t="s">
        <v>7</v>
      </c>
      <c r="K15" s="4" t="s">
        <v>7</v>
      </c>
      <c r="L15" s="4" t="s">
        <v>7</v>
      </c>
    </row>
    <row r="16" spans="1:12">
      <c r="A16" s="2" t="s">
        <v>1777</v>
      </c>
      <c r="B16" s="4" t="s">
        <v>7</v>
      </c>
      <c r="C16" s="4" t="s">
        <v>7</v>
      </c>
      <c r="D16" s="4" t="s">
        <v>7</v>
      </c>
      <c r="E16" s="4" t="s">
        <v>7</v>
      </c>
      <c r="F16" s="4" t="s">
        <v>7</v>
      </c>
      <c r="G16" s="4" t="s">
        <v>7</v>
      </c>
      <c r="H16" s="4" t="s">
        <v>7</v>
      </c>
      <c r="I16" s="4" t="s">
        <v>7</v>
      </c>
      <c r="J16" s="4">
        <v>754</v>
      </c>
      <c r="K16" s="4">
        <v>712</v>
      </c>
      <c r="L16" s="4">
        <v>176</v>
      </c>
    </row>
    <row r="17" spans="1:12" ht="30">
      <c r="A17" s="2" t="s">
        <v>1782</v>
      </c>
      <c r="B17" s="4" t="s">
        <v>7</v>
      </c>
      <c r="C17" s="4" t="s">
        <v>7</v>
      </c>
      <c r="D17" s="4" t="s">
        <v>7</v>
      </c>
      <c r="E17" s="4" t="s">
        <v>7</v>
      </c>
      <c r="F17" s="4" t="s">
        <v>7</v>
      </c>
      <c r="G17" s="4" t="s">
        <v>7</v>
      </c>
      <c r="H17" s="4" t="s">
        <v>7</v>
      </c>
      <c r="I17" s="4" t="s">
        <v>7</v>
      </c>
      <c r="J17" s="4" t="s">
        <v>7</v>
      </c>
      <c r="K17" s="4" t="s">
        <v>7</v>
      </c>
      <c r="L17" s="4" t="s">
        <v>7</v>
      </c>
    </row>
    <row r="18" spans="1:12">
      <c r="A18" s="3" t="s">
        <v>1776</v>
      </c>
      <c r="B18" s="4" t="s">
        <v>7</v>
      </c>
      <c r="C18" s="4" t="s">
        <v>7</v>
      </c>
      <c r="D18" s="4" t="s">
        <v>7</v>
      </c>
      <c r="E18" s="4" t="s">
        <v>7</v>
      </c>
      <c r="F18" s="4" t="s">
        <v>7</v>
      </c>
      <c r="G18" s="4" t="s">
        <v>7</v>
      </c>
      <c r="H18" s="4" t="s">
        <v>7</v>
      </c>
      <c r="I18" s="4" t="s">
        <v>7</v>
      </c>
      <c r="J18" s="4" t="s">
        <v>7</v>
      </c>
      <c r="K18" s="4" t="s">
        <v>7</v>
      </c>
      <c r="L18" s="4" t="s">
        <v>7</v>
      </c>
    </row>
    <row r="19" spans="1:12">
      <c r="A19" s="2" t="s">
        <v>1777</v>
      </c>
      <c r="B19" s="4" t="s">
        <v>7</v>
      </c>
      <c r="C19" s="4" t="s">
        <v>7</v>
      </c>
      <c r="D19" s="4" t="s">
        <v>7</v>
      </c>
      <c r="E19" s="4" t="s">
        <v>7</v>
      </c>
      <c r="F19" s="4" t="s">
        <v>7</v>
      </c>
      <c r="G19" s="4" t="s">
        <v>7</v>
      </c>
      <c r="H19" s="4" t="s">
        <v>7</v>
      </c>
      <c r="I19" s="4" t="s">
        <v>7</v>
      </c>
      <c r="J19" s="4">
        <v>722</v>
      </c>
      <c r="K19" s="4">
        <v>913</v>
      </c>
      <c r="L19" s="4">
        <v>767</v>
      </c>
    </row>
    <row r="20" spans="1:12" ht="30">
      <c r="A20" s="2" t="s">
        <v>1783</v>
      </c>
      <c r="B20" s="4" t="s">
        <v>7</v>
      </c>
      <c r="C20" s="4" t="s">
        <v>7</v>
      </c>
      <c r="D20" s="4" t="s">
        <v>7</v>
      </c>
      <c r="E20" s="4" t="s">
        <v>7</v>
      </c>
      <c r="F20" s="4" t="s">
        <v>7</v>
      </c>
      <c r="G20" s="4" t="s">
        <v>7</v>
      </c>
      <c r="H20" s="4" t="s">
        <v>7</v>
      </c>
      <c r="I20" s="4" t="s">
        <v>7</v>
      </c>
      <c r="J20" s="4" t="s">
        <v>7</v>
      </c>
      <c r="K20" s="4" t="s">
        <v>7</v>
      </c>
      <c r="L20" s="4" t="s">
        <v>7</v>
      </c>
    </row>
    <row r="21" spans="1:12">
      <c r="A21" s="3" t="s">
        <v>1776</v>
      </c>
      <c r="B21" s="4" t="s">
        <v>7</v>
      </c>
      <c r="C21" s="4" t="s">
        <v>7</v>
      </c>
      <c r="D21" s="4" t="s">
        <v>7</v>
      </c>
      <c r="E21" s="4" t="s">
        <v>7</v>
      </c>
      <c r="F21" s="4" t="s">
        <v>7</v>
      </c>
      <c r="G21" s="4" t="s">
        <v>7</v>
      </c>
      <c r="H21" s="4" t="s">
        <v>7</v>
      </c>
      <c r="I21" s="4" t="s">
        <v>7</v>
      </c>
      <c r="J21" s="4" t="s">
        <v>7</v>
      </c>
      <c r="K21" s="4" t="s">
        <v>7</v>
      </c>
      <c r="L21" s="4" t="s">
        <v>7</v>
      </c>
    </row>
    <row r="22" spans="1:12">
      <c r="A22" s="2" t="s">
        <v>1777</v>
      </c>
      <c r="B22" s="4" t="s">
        <v>7</v>
      </c>
      <c r="C22" s="4" t="s">
        <v>7</v>
      </c>
      <c r="D22" s="4" t="s">
        <v>7</v>
      </c>
      <c r="E22" s="4" t="s">
        <v>7</v>
      </c>
      <c r="F22" s="4" t="s">
        <v>7</v>
      </c>
      <c r="G22" s="4" t="s">
        <v>7</v>
      </c>
      <c r="H22" s="4" t="s">
        <v>7</v>
      </c>
      <c r="I22" s="4" t="s">
        <v>7</v>
      </c>
      <c r="J22" s="4">
        <v>681</v>
      </c>
      <c r="K22" s="4">
        <v>863</v>
      </c>
      <c r="L22" s="4">
        <v>731</v>
      </c>
    </row>
    <row r="23" spans="1:12" ht="30">
      <c r="A23" s="2" t="s">
        <v>1784</v>
      </c>
      <c r="B23" s="4" t="s">
        <v>7</v>
      </c>
      <c r="C23" s="4" t="s">
        <v>7</v>
      </c>
      <c r="D23" s="4" t="s">
        <v>7</v>
      </c>
      <c r="E23" s="4" t="s">
        <v>7</v>
      </c>
      <c r="F23" s="4" t="s">
        <v>7</v>
      </c>
      <c r="G23" s="4" t="s">
        <v>7</v>
      </c>
      <c r="H23" s="4" t="s">
        <v>7</v>
      </c>
      <c r="I23" s="4" t="s">
        <v>7</v>
      </c>
      <c r="J23" s="4" t="s">
        <v>7</v>
      </c>
      <c r="K23" s="4" t="s">
        <v>7</v>
      </c>
      <c r="L23" s="4" t="s">
        <v>7</v>
      </c>
    </row>
    <row r="24" spans="1:12">
      <c r="A24" s="3" t="s">
        <v>1776</v>
      </c>
      <c r="B24" s="4" t="s">
        <v>7</v>
      </c>
      <c r="C24" s="4" t="s">
        <v>7</v>
      </c>
      <c r="D24" s="4" t="s">
        <v>7</v>
      </c>
      <c r="E24" s="4" t="s">
        <v>7</v>
      </c>
      <c r="F24" s="4" t="s">
        <v>7</v>
      </c>
      <c r="G24" s="4" t="s">
        <v>7</v>
      </c>
      <c r="H24" s="4" t="s">
        <v>7</v>
      </c>
      <c r="I24" s="4" t="s">
        <v>7</v>
      </c>
      <c r="J24" s="4" t="s">
        <v>7</v>
      </c>
      <c r="K24" s="4" t="s">
        <v>7</v>
      </c>
      <c r="L24" s="4" t="s">
        <v>7</v>
      </c>
    </row>
    <row r="25" spans="1:12">
      <c r="A25" s="2" t="s">
        <v>1777</v>
      </c>
      <c r="B25" s="4" t="s">
        <v>7</v>
      </c>
      <c r="C25" s="4" t="s">
        <v>7</v>
      </c>
      <c r="D25" s="4" t="s">
        <v>7</v>
      </c>
      <c r="E25" s="4" t="s">
        <v>7</v>
      </c>
      <c r="F25" s="4" t="s">
        <v>7</v>
      </c>
      <c r="G25" s="4" t="s">
        <v>7</v>
      </c>
      <c r="H25" s="4" t="s">
        <v>7</v>
      </c>
      <c r="I25" s="4" t="s">
        <v>7</v>
      </c>
      <c r="J25" s="4">
        <v>31</v>
      </c>
      <c r="K25" s="4">
        <v>40</v>
      </c>
      <c r="L25" s="4">
        <v>34</v>
      </c>
    </row>
    <row r="26" spans="1:12" ht="30">
      <c r="A26" s="2" t="s">
        <v>1785</v>
      </c>
      <c r="B26" s="4" t="s">
        <v>7</v>
      </c>
      <c r="C26" s="4" t="s">
        <v>7</v>
      </c>
      <c r="D26" s="4" t="s">
        <v>7</v>
      </c>
      <c r="E26" s="4" t="s">
        <v>7</v>
      </c>
      <c r="F26" s="4" t="s">
        <v>7</v>
      </c>
      <c r="G26" s="4" t="s">
        <v>7</v>
      </c>
      <c r="H26" s="4" t="s">
        <v>7</v>
      </c>
      <c r="I26" s="4" t="s">
        <v>7</v>
      </c>
      <c r="J26" s="4" t="s">
        <v>7</v>
      </c>
      <c r="K26" s="4" t="s">
        <v>7</v>
      </c>
      <c r="L26" s="4" t="s">
        <v>7</v>
      </c>
    </row>
    <row r="27" spans="1:12">
      <c r="A27" s="3" t="s">
        <v>1776</v>
      </c>
      <c r="B27" s="4" t="s">
        <v>7</v>
      </c>
      <c r="C27" s="4" t="s">
        <v>7</v>
      </c>
      <c r="D27" s="4" t="s">
        <v>7</v>
      </c>
      <c r="E27" s="4" t="s">
        <v>7</v>
      </c>
      <c r="F27" s="4" t="s">
        <v>7</v>
      </c>
      <c r="G27" s="4" t="s">
        <v>7</v>
      </c>
      <c r="H27" s="4" t="s">
        <v>7</v>
      </c>
      <c r="I27" s="4" t="s">
        <v>7</v>
      </c>
      <c r="J27" s="4" t="s">
        <v>7</v>
      </c>
      <c r="K27" s="4" t="s">
        <v>7</v>
      </c>
      <c r="L27" s="4" t="s">
        <v>7</v>
      </c>
    </row>
    <row r="28" spans="1:12">
      <c r="A28" s="2" t="s">
        <v>1777</v>
      </c>
      <c r="B28" s="4" t="s">
        <v>7</v>
      </c>
      <c r="C28" s="4" t="s">
        <v>7</v>
      </c>
      <c r="D28" s="4" t="s">
        <v>7</v>
      </c>
      <c r="E28" s="4" t="s">
        <v>7</v>
      </c>
      <c r="F28" s="4" t="s">
        <v>7</v>
      </c>
      <c r="G28" s="4" t="s">
        <v>7</v>
      </c>
      <c r="H28" s="4" t="s">
        <v>7</v>
      </c>
      <c r="I28" s="4" t="s">
        <v>7</v>
      </c>
      <c r="J28" s="6">
        <v>10</v>
      </c>
      <c r="K28" s="6">
        <v>10</v>
      </c>
      <c r="L28" s="6">
        <v>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6</v>
      </c>
      <c r="B1" s="9" t="s">
        <v>1230</v>
      </c>
      <c r="C1" s="9"/>
      <c r="D1" s="9"/>
      <c r="E1" s="9"/>
      <c r="F1" s="9"/>
      <c r="G1" s="9"/>
      <c r="H1" s="9"/>
      <c r="I1" s="9"/>
      <c r="J1" s="9" t="s">
        <v>2</v>
      </c>
      <c r="K1" s="9"/>
      <c r="L1" s="9"/>
    </row>
    <row r="2" spans="1:12">
      <c r="A2" s="1" t="s">
        <v>59</v>
      </c>
      <c r="B2" s="1" t="s">
        <v>3</v>
      </c>
      <c r="C2" s="1" t="s">
        <v>1233</v>
      </c>
      <c r="D2" s="1" t="s">
        <v>5</v>
      </c>
      <c r="E2" s="1" t="s">
        <v>1234</v>
      </c>
      <c r="F2" s="1" t="s">
        <v>34</v>
      </c>
      <c r="G2" s="1" t="s">
        <v>1235</v>
      </c>
      <c r="H2" s="1" t="s">
        <v>1236</v>
      </c>
      <c r="I2" s="1" t="s">
        <v>1237</v>
      </c>
      <c r="J2" s="1" t="s">
        <v>3</v>
      </c>
      <c r="K2" s="1" t="s">
        <v>34</v>
      </c>
      <c r="L2" s="1" t="s">
        <v>35</v>
      </c>
    </row>
    <row r="3" spans="1:12">
      <c r="A3" s="3" t="s">
        <v>1787</v>
      </c>
      <c r="B3" s="4" t="s">
        <v>7</v>
      </c>
      <c r="C3" s="4" t="s">
        <v>7</v>
      </c>
      <c r="D3" s="4" t="s">
        <v>7</v>
      </c>
      <c r="E3" s="4" t="s">
        <v>7</v>
      </c>
      <c r="F3" s="4" t="s">
        <v>7</v>
      </c>
      <c r="G3" s="4" t="s">
        <v>7</v>
      </c>
      <c r="H3" s="4" t="s">
        <v>7</v>
      </c>
      <c r="I3" s="4" t="s">
        <v>7</v>
      </c>
      <c r="J3" s="4" t="s">
        <v>7</v>
      </c>
      <c r="K3" s="4" t="s">
        <v>7</v>
      </c>
      <c r="L3" s="4" t="s">
        <v>7</v>
      </c>
    </row>
    <row r="4" spans="1:12">
      <c r="A4" s="2" t="s">
        <v>36</v>
      </c>
      <c r="B4" s="6">
        <v>1602</v>
      </c>
      <c r="C4" s="6">
        <v>1569</v>
      </c>
      <c r="D4" s="6">
        <v>1565</v>
      </c>
      <c r="E4" s="6">
        <v>1577</v>
      </c>
      <c r="F4" s="6">
        <v>1614</v>
      </c>
      <c r="G4" s="6">
        <v>1590</v>
      </c>
      <c r="H4" s="6">
        <v>1586</v>
      </c>
      <c r="I4" s="6">
        <v>1586</v>
      </c>
      <c r="J4" s="6">
        <v>6313</v>
      </c>
      <c r="K4" s="6">
        <v>6376</v>
      </c>
      <c r="L4" s="6">
        <v>4333</v>
      </c>
    </row>
    <row r="5" spans="1:12">
      <c r="A5" s="2" t="s">
        <v>1788</v>
      </c>
      <c r="B5" s="4" t="s">
        <v>7</v>
      </c>
      <c r="C5" s="4" t="s">
        <v>7</v>
      </c>
      <c r="D5" s="4" t="s">
        <v>7</v>
      </c>
      <c r="E5" s="4" t="s">
        <v>7</v>
      </c>
      <c r="F5" s="4" t="s">
        <v>7</v>
      </c>
      <c r="G5" s="4" t="s">
        <v>7</v>
      </c>
      <c r="H5" s="4" t="s">
        <v>7</v>
      </c>
      <c r="I5" s="4" t="s">
        <v>7</v>
      </c>
      <c r="J5" s="4" t="s">
        <v>7</v>
      </c>
      <c r="K5" s="4" t="s">
        <v>7</v>
      </c>
      <c r="L5" s="4" t="s">
        <v>7</v>
      </c>
    </row>
    <row r="6" spans="1:12">
      <c r="A6" s="3" t="s">
        <v>1787</v>
      </c>
      <c r="B6" s="4" t="s">
        <v>7</v>
      </c>
      <c r="C6" s="4" t="s">
        <v>7</v>
      </c>
      <c r="D6" s="4" t="s">
        <v>7</v>
      </c>
      <c r="E6" s="4" t="s">
        <v>7</v>
      </c>
      <c r="F6" s="4" t="s">
        <v>7</v>
      </c>
      <c r="G6" s="4" t="s">
        <v>7</v>
      </c>
      <c r="H6" s="4" t="s">
        <v>7</v>
      </c>
      <c r="I6" s="4" t="s">
        <v>7</v>
      </c>
      <c r="J6" s="4" t="s">
        <v>7</v>
      </c>
      <c r="K6" s="4" t="s">
        <v>7</v>
      </c>
      <c r="L6" s="4" t="s">
        <v>7</v>
      </c>
    </row>
    <row r="7" spans="1:12">
      <c r="A7" s="2" t="s">
        <v>36</v>
      </c>
      <c r="B7" s="4" t="s">
        <v>7</v>
      </c>
      <c r="C7" s="4" t="s">
        <v>7</v>
      </c>
      <c r="D7" s="4" t="s">
        <v>7</v>
      </c>
      <c r="E7" s="4" t="s">
        <v>7</v>
      </c>
      <c r="F7" s="4" t="s">
        <v>7</v>
      </c>
      <c r="G7" s="4" t="s">
        <v>7</v>
      </c>
      <c r="H7" s="4" t="s">
        <v>7</v>
      </c>
      <c r="I7" s="4" t="s">
        <v>7</v>
      </c>
      <c r="J7" s="7">
        <v>5591</v>
      </c>
      <c r="K7" s="7">
        <v>5463</v>
      </c>
      <c r="L7" s="7">
        <v>3566</v>
      </c>
    </row>
    <row r="8" spans="1:12">
      <c r="A8" s="2" t="s">
        <v>1789</v>
      </c>
      <c r="B8" s="4" t="s">
        <v>7</v>
      </c>
      <c r="C8" s="4" t="s">
        <v>7</v>
      </c>
      <c r="D8" s="4" t="s">
        <v>7</v>
      </c>
      <c r="E8" s="4" t="s">
        <v>7</v>
      </c>
      <c r="F8" s="4" t="s">
        <v>7</v>
      </c>
      <c r="G8" s="4" t="s">
        <v>7</v>
      </c>
      <c r="H8" s="4" t="s">
        <v>7</v>
      </c>
      <c r="I8" s="4" t="s">
        <v>7</v>
      </c>
      <c r="J8" s="4" t="s">
        <v>7</v>
      </c>
      <c r="K8" s="4" t="s">
        <v>7</v>
      </c>
      <c r="L8" s="4" t="s">
        <v>7</v>
      </c>
    </row>
    <row r="9" spans="1:12">
      <c r="A9" s="3" t="s">
        <v>1787</v>
      </c>
      <c r="B9" s="4" t="s">
        <v>7</v>
      </c>
      <c r="C9" s="4" t="s">
        <v>7</v>
      </c>
      <c r="D9" s="4" t="s">
        <v>7</v>
      </c>
      <c r="E9" s="4" t="s">
        <v>7</v>
      </c>
      <c r="F9" s="4" t="s">
        <v>7</v>
      </c>
      <c r="G9" s="4" t="s">
        <v>7</v>
      </c>
      <c r="H9" s="4" t="s">
        <v>7</v>
      </c>
      <c r="I9" s="4" t="s">
        <v>7</v>
      </c>
      <c r="J9" s="4" t="s">
        <v>7</v>
      </c>
      <c r="K9" s="4" t="s">
        <v>7</v>
      </c>
      <c r="L9" s="4" t="s">
        <v>7</v>
      </c>
    </row>
    <row r="10" spans="1:12">
      <c r="A10" s="2" t="s">
        <v>36</v>
      </c>
      <c r="B10" s="4" t="s">
        <v>7</v>
      </c>
      <c r="C10" s="4" t="s">
        <v>7</v>
      </c>
      <c r="D10" s="4" t="s">
        <v>7</v>
      </c>
      <c r="E10" s="4" t="s">
        <v>7</v>
      </c>
      <c r="F10" s="4" t="s">
        <v>7</v>
      </c>
      <c r="G10" s="4" t="s">
        <v>7</v>
      </c>
      <c r="H10" s="4" t="s">
        <v>7</v>
      </c>
      <c r="I10" s="4" t="s">
        <v>7</v>
      </c>
      <c r="J10" s="6">
        <v>722</v>
      </c>
      <c r="K10" s="6">
        <v>913</v>
      </c>
      <c r="L10" s="6">
        <v>76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 r="A1" s="1" t="s">
        <v>1790</v>
      </c>
      <c r="B1" s="1" t="s">
        <v>2</v>
      </c>
    </row>
    <row r="2" spans="1:2">
      <c r="A2" s="1" t="s">
        <v>59</v>
      </c>
      <c r="B2" s="1" t="s">
        <v>3</v>
      </c>
    </row>
    <row r="3" spans="1:2">
      <c r="A3" s="3" t="s">
        <v>1791</v>
      </c>
      <c r="B3" s="4" t="s">
        <v>7</v>
      </c>
    </row>
    <row r="4" spans="1:2">
      <c r="A4" s="2" t="s">
        <v>1792</v>
      </c>
      <c r="B4" s="6">
        <v>216</v>
      </c>
    </row>
    <row r="5" spans="1:2" ht="30">
      <c r="A5" s="2" t="s">
        <v>1793</v>
      </c>
      <c r="B5" s="4" t="s">
        <v>7</v>
      </c>
    </row>
    <row r="6" spans="1:2">
      <c r="A6" s="3" t="s">
        <v>1791</v>
      </c>
      <c r="B6" s="4" t="s">
        <v>7</v>
      </c>
    </row>
    <row r="7" spans="1:2">
      <c r="A7" s="2" t="s">
        <v>1794</v>
      </c>
      <c r="B7" s="4">
        <v>60</v>
      </c>
    </row>
    <row r="8" spans="1:2" ht="30">
      <c r="A8" s="2" t="s">
        <v>1795</v>
      </c>
      <c r="B8" s="4">
        <v>28</v>
      </c>
    </row>
    <row r="9" spans="1:2" ht="30">
      <c r="A9" s="2" t="s">
        <v>1796</v>
      </c>
      <c r="B9" s="4" t="s">
        <v>7</v>
      </c>
    </row>
    <row r="10" spans="1:2">
      <c r="A10" s="3" t="s">
        <v>1791</v>
      </c>
      <c r="B10" s="4" t="s">
        <v>7</v>
      </c>
    </row>
    <row r="11" spans="1:2">
      <c r="A11" s="2" t="s">
        <v>1794</v>
      </c>
      <c r="B11" s="4">
        <v>26</v>
      </c>
    </row>
    <row r="12" spans="1:2" ht="45">
      <c r="A12" s="2" t="s">
        <v>1797</v>
      </c>
      <c r="B12" s="4" t="s">
        <v>7</v>
      </c>
    </row>
    <row r="13" spans="1:2">
      <c r="A13" s="3" t="s">
        <v>1791</v>
      </c>
      <c r="B13" s="4" t="s">
        <v>7</v>
      </c>
    </row>
    <row r="14" spans="1:2">
      <c r="A14" s="2" t="s">
        <v>1794</v>
      </c>
      <c r="B14" s="4">
        <v>3</v>
      </c>
    </row>
    <row r="15" spans="1:2" ht="30">
      <c r="A15" s="2" t="s">
        <v>1798</v>
      </c>
      <c r="B15" s="4" t="s">
        <v>7</v>
      </c>
    </row>
    <row r="16" spans="1:2">
      <c r="A16" s="3" t="s">
        <v>1791</v>
      </c>
      <c r="B16" s="4" t="s">
        <v>7</v>
      </c>
    </row>
    <row r="17" spans="1:2">
      <c r="A17" s="2" t="s">
        <v>1794</v>
      </c>
      <c r="B17" s="4">
        <v>16</v>
      </c>
    </row>
    <row r="18" spans="1:2" ht="30">
      <c r="A18" s="2" t="s">
        <v>1799</v>
      </c>
      <c r="B18" s="4" t="s">
        <v>7</v>
      </c>
    </row>
    <row r="19" spans="1:2">
      <c r="A19" s="3" t="s">
        <v>1791</v>
      </c>
      <c r="B19" s="4" t="s">
        <v>7</v>
      </c>
    </row>
    <row r="20" spans="1:2">
      <c r="A20" s="2" t="s">
        <v>1794</v>
      </c>
      <c r="B20" s="4">
        <v>7</v>
      </c>
    </row>
    <row r="21" spans="1:2" ht="45">
      <c r="A21" s="2" t="s">
        <v>1800</v>
      </c>
      <c r="B21" s="4" t="s">
        <v>7</v>
      </c>
    </row>
    <row r="22" spans="1:2">
      <c r="A22" s="3" t="s">
        <v>1791</v>
      </c>
      <c r="B22" s="4" t="s">
        <v>7</v>
      </c>
    </row>
    <row r="23" spans="1:2">
      <c r="A23" s="2" t="s">
        <v>1794</v>
      </c>
      <c r="B23" s="4">
        <v>40</v>
      </c>
    </row>
    <row r="24" spans="1:2" ht="30">
      <c r="A24" s="2" t="s">
        <v>1801</v>
      </c>
      <c r="B24" s="4" t="s">
        <v>7</v>
      </c>
    </row>
    <row r="25" spans="1:2">
      <c r="A25" s="3" t="s">
        <v>1791</v>
      </c>
      <c r="B25" s="4" t="s">
        <v>7</v>
      </c>
    </row>
    <row r="26" spans="1:2" ht="30">
      <c r="A26" s="2" t="s">
        <v>1802</v>
      </c>
      <c r="B26" s="6">
        <v>6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803</v>
      </c>
      <c r="B1" s="9" t="s">
        <v>2</v>
      </c>
      <c r="C1" s="9"/>
      <c r="D1" s="9"/>
    </row>
    <row r="2" spans="1:4">
      <c r="A2" s="1" t="s">
        <v>59</v>
      </c>
      <c r="B2" s="1" t="s">
        <v>3</v>
      </c>
      <c r="C2" s="9" t="s">
        <v>34</v>
      </c>
      <c r="D2" s="9" t="s">
        <v>35</v>
      </c>
    </row>
    <row r="3" spans="1:4">
      <c r="A3" s="1"/>
      <c r="B3" s="1" t="s">
        <v>1661</v>
      </c>
      <c r="C3" s="9"/>
      <c r="D3" s="9"/>
    </row>
    <row r="4" spans="1:4" ht="30">
      <c r="A4" s="3" t="s">
        <v>907</v>
      </c>
      <c r="B4" s="4" t="s">
        <v>7</v>
      </c>
      <c r="C4" s="4" t="s">
        <v>7</v>
      </c>
      <c r="D4" s="4" t="s">
        <v>7</v>
      </c>
    </row>
    <row r="5" spans="1:4" ht="30">
      <c r="A5" s="2" t="s">
        <v>1804</v>
      </c>
      <c r="B5" s="6">
        <v>29</v>
      </c>
      <c r="C5" s="6">
        <v>31</v>
      </c>
      <c r="D5" s="4" t="s">
        <v>7</v>
      </c>
    </row>
    <row r="6" spans="1:4">
      <c r="A6" s="2" t="s">
        <v>1805</v>
      </c>
      <c r="B6" s="4">
        <v>25</v>
      </c>
      <c r="C6" s="4">
        <v>29</v>
      </c>
      <c r="D6" s="4" t="s">
        <v>7</v>
      </c>
    </row>
    <row r="7" spans="1:4" ht="30">
      <c r="A7" s="2" t="s">
        <v>1806</v>
      </c>
      <c r="B7" s="4">
        <v>161</v>
      </c>
      <c r="C7" s="4">
        <v>172</v>
      </c>
      <c r="D7" s="4">
        <v>135</v>
      </c>
    </row>
    <row r="8" spans="1:4" ht="45">
      <c r="A8" s="2" t="s">
        <v>1807</v>
      </c>
      <c r="B8" s="4">
        <v>311</v>
      </c>
      <c r="C8" s="4">
        <v>308</v>
      </c>
      <c r="D8" s="4">
        <v>232</v>
      </c>
    </row>
    <row r="9" spans="1:4">
      <c r="A9" s="3" t="s">
        <v>1808</v>
      </c>
      <c r="B9" s="4" t="s">
        <v>7</v>
      </c>
      <c r="C9" s="4" t="s">
        <v>7</v>
      </c>
      <c r="D9" s="4" t="s">
        <v>7</v>
      </c>
    </row>
    <row r="10" spans="1:4">
      <c r="A10" s="2" t="s">
        <v>1809</v>
      </c>
      <c r="B10" s="4">
        <v>119</v>
      </c>
      <c r="C10" s="4" t="s">
        <v>7</v>
      </c>
      <c r="D10" s="4" t="s">
        <v>7</v>
      </c>
    </row>
    <row r="11" spans="1:4">
      <c r="A11" s="2" t="s">
        <v>1810</v>
      </c>
      <c r="B11" s="4">
        <v>61</v>
      </c>
      <c r="C11" s="4" t="s">
        <v>7</v>
      </c>
      <c r="D11" s="4" t="s">
        <v>7</v>
      </c>
    </row>
    <row r="12" spans="1:4">
      <c r="A12" s="2" t="s">
        <v>1811</v>
      </c>
      <c r="B12" s="4">
        <v>56</v>
      </c>
      <c r="C12" s="4" t="s">
        <v>7</v>
      </c>
      <c r="D12" s="4" t="s">
        <v>7</v>
      </c>
    </row>
    <row r="13" spans="1:4">
      <c r="A13" s="2" t="s">
        <v>1812</v>
      </c>
      <c r="B13" s="4">
        <v>50</v>
      </c>
      <c r="C13" s="4" t="s">
        <v>7</v>
      </c>
      <c r="D13" s="4" t="s">
        <v>7</v>
      </c>
    </row>
    <row r="14" spans="1:4">
      <c r="A14" s="2" t="s">
        <v>1813</v>
      </c>
      <c r="B14" s="4">
        <v>49</v>
      </c>
      <c r="C14" s="4" t="s">
        <v>7</v>
      </c>
      <c r="D14" s="4" t="s">
        <v>7</v>
      </c>
    </row>
    <row r="15" spans="1:4">
      <c r="A15" s="2" t="s">
        <v>1814</v>
      </c>
      <c r="B15" s="4">
        <v>365</v>
      </c>
      <c r="C15" s="4" t="s">
        <v>7</v>
      </c>
      <c r="D15" s="4" t="s">
        <v>7</v>
      </c>
    </row>
    <row r="16" spans="1:4">
      <c r="A16" s="2" t="s">
        <v>1815</v>
      </c>
      <c r="B16" s="4">
        <v>700</v>
      </c>
      <c r="C16" s="4" t="s">
        <v>7</v>
      </c>
      <c r="D16" s="4" t="s">
        <v>7</v>
      </c>
    </row>
    <row r="17" spans="1:4">
      <c r="A17" s="3" t="s">
        <v>1816</v>
      </c>
      <c r="B17" s="4" t="s">
        <v>7</v>
      </c>
      <c r="C17" s="4" t="s">
        <v>7</v>
      </c>
      <c r="D17" s="4" t="s">
        <v>7</v>
      </c>
    </row>
    <row r="18" spans="1:4">
      <c r="A18" s="2" t="s">
        <v>1817</v>
      </c>
      <c r="B18" s="4">
        <v>268</v>
      </c>
      <c r="C18" s="4" t="s">
        <v>7</v>
      </c>
      <c r="D18" s="4" t="s">
        <v>7</v>
      </c>
    </row>
    <row r="19" spans="1:4">
      <c r="A19" s="2" t="s">
        <v>1818</v>
      </c>
      <c r="B19" s="4">
        <v>238</v>
      </c>
      <c r="C19" s="4" t="s">
        <v>7</v>
      </c>
      <c r="D19" s="4" t="s">
        <v>7</v>
      </c>
    </row>
    <row r="20" spans="1:4">
      <c r="A20" s="2" t="s">
        <v>1819</v>
      </c>
      <c r="B20" s="4">
        <v>183</v>
      </c>
      <c r="C20" s="4" t="s">
        <v>7</v>
      </c>
      <c r="D20" s="4" t="s">
        <v>7</v>
      </c>
    </row>
    <row r="21" spans="1:4">
      <c r="A21" s="2" t="s">
        <v>1820</v>
      </c>
      <c r="B21" s="4">
        <v>162</v>
      </c>
      <c r="C21" s="4" t="s">
        <v>7</v>
      </c>
      <c r="D21" s="4" t="s">
        <v>7</v>
      </c>
    </row>
    <row r="22" spans="1:4">
      <c r="A22" s="2" t="s">
        <v>1821</v>
      </c>
      <c r="B22" s="4">
        <v>163</v>
      </c>
      <c r="C22" s="4" t="s">
        <v>7</v>
      </c>
      <c r="D22" s="4" t="s">
        <v>7</v>
      </c>
    </row>
    <row r="23" spans="1:4">
      <c r="A23" s="2" t="s">
        <v>1822</v>
      </c>
      <c r="B23" s="4">
        <v>553</v>
      </c>
      <c r="C23" s="4" t="s">
        <v>7</v>
      </c>
      <c r="D23" s="4" t="s">
        <v>7</v>
      </c>
    </row>
    <row r="24" spans="1:4">
      <c r="A24" s="2" t="s">
        <v>1823</v>
      </c>
      <c r="B24" s="7">
        <v>1567</v>
      </c>
      <c r="C24" s="4" t="s">
        <v>7</v>
      </c>
      <c r="D24" s="4" t="s">
        <v>7</v>
      </c>
    </row>
    <row r="25" spans="1:4">
      <c r="A25" s="3" t="s">
        <v>169</v>
      </c>
      <c r="B25" s="4" t="s">
        <v>7</v>
      </c>
      <c r="C25" s="4" t="s">
        <v>7</v>
      </c>
      <c r="D25" s="4" t="s">
        <v>7</v>
      </c>
    </row>
    <row r="26" spans="1:4" ht="30">
      <c r="A26" s="2" t="s">
        <v>1824</v>
      </c>
      <c r="B26" s="4">
        <v>387</v>
      </c>
      <c r="C26" s="4" t="s">
        <v>7</v>
      </c>
      <c r="D26" s="4" t="s">
        <v>7</v>
      </c>
    </row>
    <row r="27" spans="1:4" ht="30">
      <c r="A27" s="2" t="s">
        <v>1825</v>
      </c>
      <c r="B27" s="4">
        <v>299</v>
      </c>
      <c r="C27" s="4" t="s">
        <v>7</v>
      </c>
      <c r="D27" s="4" t="s">
        <v>7</v>
      </c>
    </row>
    <row r="28" spans="1:4" ht="30">
      <c r="A28" s="2" t="s">
        <v>1826</v>
      </c>
      <c r="B28" s="4">
        <v>239</v>
      </c>
      <c r="C28" s="4" t="s">
        <v>7</v>
      </c>
      <c r="D28" s="4" t="s">
        <v>7</v>
      </c>
    </row>
    <row r="29" spans="1:4" ht="30">
      <c r="A29" s="2" t="s">
        <v>1827</v>
      </c>
      <c r="B29" s="4">
        <v>212</v>
      </c>
      <c r="C29" s="4" t="s">
        <v>7</v>
      </c>
      <c r="D29" s="4" t="s">
        <v>7</v>
      </c>
    </row>
    <row r="30" spans="1:4" ht="30">
      <c r="A30" s="2" t="s">
        <v>1828</v>
      </c>
      <c r="B30" s="4">
        <v>212</v>
      </c>
      <c r="C30" s="4" t="s">
        <v>7</v>
      </c>
      <c r="D30" s="4" t="s">
        <v>7</v>
      </c>
    </row>
    <row r="31" spans="1:4" ht="30">
      <c r="A31" s="2" t="s">
        <v>1829</v>
      </c>
      <c r="B31" s="4">
        <v>918</v>
      </c>
      <c r="C31" s="4" t="s">
        <v>7</v>
      </c>
      <c r="D31" s="4" t="s">
        <v>7</v>
      </c>
    </row>
    <row r="32" spans="1:4" ht="30">
      <c r="A32" s="2" t="s">
        <v>1830</v>
      </c>
      <c r="B32" s="7">
        <v>2267</v>
      </c>
      <c r="C32" s="4" t="s">
        <v>7</v>
      </c>
      <c r="D32" s="4" t="s">
        <v>7</v>
      </c>
    </row>
    <row r="33" spans="1:4">
      <c r="A33" s="3" t="s">
        <v>937</v>
      </c>
      <c r="B33" s="4" t="s">
        <v>7</v>
      </c>
      <c r="C33" s="4" t="s">
        <v>7</v>
      </c>
      <c r="D33" s="4" t="s">
        <v>7</v>
      </c>
    </row>
    <row r="34" spans="1:4">
      <c r="A34" s="2">
        <v>2013</v>
      </c>
      <c r="B34" s="4">
        <v>13</v>
      </c>
      <c r="C34" s="4" t="s">
        <v>7</v>
      </c>
      <c r="D34" s="4" t="s">
        <v>7</v>
      </c>
    </row>
    <row r="35" spans="1:4">
      <c r="A35" s="2">
        <v>2014</v>
      </c>
      <c r="B35" s="4">
        <v>9</v>
      </c>
      <c r="C35" s="4" t="s">
        <v>7</v>
      </c>
      <c r="D35" s="4" t="s">
        <v>7</v>
      </c>
    </row>
    <row r="36" spans="1:4">
      <c r="A36" s="2">
        <v>2015</v>
      </c>
      <c r="B36" s="4">
        <v>8</v>
      </c>
      <c r="C36" s="4" t="s">
        <v>7</v>
      </c>
      <c r="D36" s="4" t="s">
        <v>7</v>
      </c>
    </row>
    <row r="37" spans="1:4">
      <c r="A37" s="2">
        <v>2016</v>
      </c>
      <c r="B37" s="4">
        <v>6</v>
      </c>
      <c r="C37" s="4" t="s">
        <v>7</v>
      </c>
      <c r="D37" s="4" t="s">
        <v>7</v>
      </c>
    </row>
    <row r="38" spans="1:4">
      <c r="A38" s="2">
        <v>2017</v>
      </c>
      <c r="B38" s="4">
        <v>5</v>
      </c>
      <c r="C38" s="4" t="s">
        <v>7</v>
      </c>
      <c r="D38" s="4" t="s">
        <v>7</v>
      </c>
    </row>
    <row r="39" spans="1:4">
      <c r="A39" s="2" t="s">
        <v>383</v>
      </c>
      <c r="B39" s="4">
        <v>6</v>
      </c>
      <c r="C39" s="4" t="s">
        <v>7</v>
      </c>
      <c r="D39" s="4" t="s">
        <v>7</v>
      </c>
    </row>
    <row r="40" spans="1:4">
      <c r="A40" s="2" t="s">
        <v>169</v>
      </c>
      <c r="B40" s="6">
        <v>47</v>
      </c>
      <c r="C40" s="4" t="s">
        <v>7</v>
      </c>
      <c r="D40" s="4" t="s">
        <v>7</v>
      </c>
    </row>
    <row r="41" spans="1:4" ht="30">
      <c r="A41" s="2" t="s">
        <v>1831</v>
      </c>
      <c r="B41" s="4">
        <v>1</v>
      </c>
      <c r="C41" s="4" t="s">
        <v>7</v>
      </c>
      <c r="D41" s="4" t="s">
        <v>7</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832</v>
      </c>
      <c r="B1" s="1" t="s">
        <v>2</v>
      </c>
    </row>
    <row r="2" spans="1:2">
      <c r="A2" s="1" t="s">
        <v>59</v>
      </c>
      <c r="B2" s="1" t="s">
        <v>3</v>
      </c>
    </row>
    <row r="3" spans="1:2">
      <c r="A3" s="3" t="s">
        <v>1833</v>
      </c>
      <c r="B3" s="4" t="s">
        <v>7</v>
      </c>
    </row>
    <row r="4" spans="1:2">
      <c r="A4" s="2" t="s">
        <v>169</v>
      </c>
      <c r="B4" s="6">
        <v>976</v>
      </c>
    </row>
    <row r="5" spans="1:2">
      <c r="A5" s="2" t="s">
        <v>1834</v>
      </c>
      <c r="B5" s="4">
        <v>398</v>
      </c>
    </row>
    <row r="6" spans="1:2">
      <c r="A6" s="2" t="s">
        <v>1835</v>
      </c>
      <c r="B6" s="4">
        <v>434</v>
      </c>
    </row>
    <row r="7" spans="1:2">
      <c r="A7" s="2" t="s">
        <v>1836</v>
      </c>
      <c r="B7" s="4">
        <v>48</v>
      </c>
    </row>
    <row r="8" spans="1:2">
      <c r="A8" s="2" t="s">
        <v>1837</v>
      </c>
      <c r="B8" s="4">
        <v>96</v>
      </c>
    </row>
    <row r="9" spans="1:2">
      <c r="A9" s="2" t="s">
        <v>949</v>
      </c>
      <c r="B9" s="4" t="s">
        <v>7</v>
      </c>
    </row>
    <row r="10" spans="1:2">
      <c r="A10" s="3" t="s">
        <v>1833</v>
      </c>
      <c r="B10" s="4" t="s">
        <v>7</v>
      </c>
    </row>
    <row r="11" spans="1:2">
      <c r="A11" s="2" t="s">
        <v>169</v>
      </c>
      <c r="B11" s="4">
        <v>744</v>
      </c>
    </row>
    <row r="12" spans="1:2">
      <c r="A12" s="2" t="s">
        <v>1834</v>
      </c>
      <c r="B12" s="4">
        <v>338</v>
      </c>
    </row>
    <row r="13" spans="1:2">
      <c r="A13" s="2" t="s">
        <v>1835</v>
      </c>
      <c r="B13" s="4">
        <v>388</v>
      </c>
    </row>
    <row r="14" spans="1:2">
      <c r="A14" s="2" t="s">
        <v>1836</v>
      </c>
      <c r="B14" s="4">
        <v>15</v>
      </c>
    </row>
    <row r="15" spans="1:2">
      <c r="A15" s="2" t="s">
        <v>1837</v>
      </c>
      <c r="B15" s="4">
        <v>3</v>
      </c>
    </row>
    <row r="16" spans="1:2">
      <c r="A16" s="2" t="s">
        <v>1838</v>
      </c>
      <c r="B16" s="4" t="s">
        <v>7</v>
      </c>
    </row>
    <row r="17" spans="1:2">
      <c r="A17" s="3" t="s">
        <v>1833</v>
      </c>
      <c r="B17" s="4" t="s">
        <v>7</v>
      </c>
    </row>
    <row r="18" spans="1:2">
      <c r="A18" s="2" t="s">
        <v>169</v>
      </c>
      <c r="B18" s="4">
        <v>232</v>
      </c>
    </row>
    <row r="19" spans="1:2">
      <c r="A19" s="2" t="s">
        <v>1834</v>
      </c>
      <c r="B19" s="4">
        <v>60</v>
      </c>
    </row>
    <row r="20" spans="1:2">
      <c r="A20" s="2" t="s">
        <v>1835</v>
      </c>
      <c r="B20" s="4">
        <v>46</v>
      </c>
    </row>
    <row r="21" spans="1:2">
      <c r="A21" s="2" t="s">
        <v>1836</v>
      </c>
      <c r="B21" s="4">
        <v>33</v>
      </c>
    </row>
    <row r="22" spans="1:2">
      <c r="A22" s="2" t="s">
        <v>1837</v>
      </c>
      <c r="B22" s="6">
        <v>9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cols>
    <col min="1" max="2" width="36.5703125" bestFit="1" customWidth="1"/>
    <col min="3" max="3" width="10.140625" customWidth="1"/>
    <col min="4" max="4" width="16.7109375" customWidth="1"/>
    <col min="5" max="5" width="10.140625" customWidth="1"/>
    <col min="6" max="6" width="18.42578125" customWidth="1"/>
  </cols>
  <sheetData>
    <row r="1" spans="1:6" ht="15" customHeight="1">
      <c r="A1" s="9" t="s">
        <v>191</v>
      </c>
      <c r="B1" s="9" t="s">
        <v>2</v>
      </c>
      <c r="C1" s="9"/>
      <c r="D1" s="9"/>
      <c r="E1" s="9"/>
      <c r="F1" s="9"/>
    </row>
    <row r="2" spans="1:6" ht="15" customHeight="1">
      <c r="A2" s="9"/>
      <c r="B2" s="9" t="s">
        <v>3</v>
      </c>
      <c r="C2" s="9"/>
      <c r="D2" s="9"/>
      <c r="E2" s="9"/>
      <c r="F2" s="9"/>
    </row>
    <row r="3" spans="1:6" ht="15" customHeight="1">
      <c r="A3" s="3" t="s">
        <v>192</v>
      </c>
      <c r="B3" s="30" t="s">
        <v>7</v>
      </c>
      <c r="C3" s="30"/>
      <c r="D3" s="30"/>
      <c r="E3" s="30"/>
      <c r="F3" s="30"/>
    </row>
    <row r="4" spans="1:6" ht="15" customHeight="1">
      <c r="A4" s="31" t="s">
        <v>191</v>
      </c>
      <c r="B4" s="30" t="s">
        <v>7</v>
      </c>
      <c r="C4" s="30"/>
      <c r="D4" s="30"/>
      <c r="E4" s="30"/>
      <c r="F4" s="30"/>
    </row>
    <row r="5" spans="1:6">
      <c r="A5" s="31"/>
      <c r="B5" s="32" t="s">
        <v>191</v>
      </c>
      <c r="C5" s="32"/>
      <c r="D5" s="32"/>
      <c r="E5" s="32"/>
      <c r="F5" s="32"/>
    </row>
    <row r="6" spans="1:6">
      <c r="A6" s="31"/>
      <c r="B6" s="30"/>
      <c r="C6" s="30"/>
      <c r="D6" s="30"/>
      <c r="E6" s="30"/>
      <c r="F6" s="30"/>
    </row>
    <row r="7" spans="1:6">
      <c r="A7" s="31"/>
      <c r="B7" s="33" t="s">
        <v>193</v>
      </c>
      <c r="C7" s="33"/>
      <c r="D7" s="33"/>
      <c r="E7" s="33"/>
      <c r="F7" s="33"/>
    </row>
    <row r="8" spans="1:6">
      <c r="A8" s="31"/>
      <c r="B8" s="30"/>
      <c r="C8" s="30"/>
      <c r="D8" s="30"/>
      <c r="E8" s="30"/>
      <c r="F8" s="30"/>
    </row>
    <row r="9" spans="1:6" ht="102" customHeight="1">
      <c r="A9" s="31"/>
      <c r="B9" s="34" t="s">
        <v>194</v>
      </c>
      <c r="C9" s="34"/>
      <c r="D9" s="34"/>
      <c r="E9" s="34"/>
      <c r="F9" s="34"/>
    </row>
    <row r="10" spans="1:6">
      <c r="A10" s="31"/>
      <c r="B10" s="30"/>
      <c r="C10" s="30"/>
      <c r="D10" s="30"/>
      <c r="E10" s="30"/>
      <c r="F10" s="30"/>
    </row>
    <row r="11" spans="1:6" ht="38.25" customHeight="1">
      <c r="A11" s="31"/>
      <c r="B11" s="34" t="s">
        <v>195</v>
      </c>
      <c r="C11" s="34"/>
      <c r="D11" s="34"/>
      <c r="E11" s="34"/>
      <c r="F11" s="34"/>
    </row>
    <row r="12" spans="1:6">
      <c r="A12" s="31"/>
      <c r="B12" s="30"/>
      <c r="C12" s="30"/>
      <c r="D12" s="30"/>
      <c r="E12" s="30"/>
      <c r="F12" s="30"/>
    </row>
    <row r="13" spans="1:6" ht="38.25" customHeight="1">
      <c r="A13" s="31"/>
      <c r="B13" s="34" t="s">
        <v>196</v>
      </c>
      <c r="C13" s="34"/>
      <c r="D13" s="34"/>
      <c r="E13" s="34"/>
      <c r="F13" s="34"/>
    </row>
    <row r="14" spans="1:6">
      <c r="A14" s="31"/>
      <c r="B14" s="30"/>
      <c r="C14" s="30"/>
      <c r="D14" s="30"/>
      <c r="E14" s="30"/>
      <c r="F14" s="30"/>
    </row>
    <row r="15" spans="1:6">
      <c r="A15" s="31"/>
      <c r="B15" s="33" t="s">
        <v>197</v>
      </c>
      <c r="C15" s="33"/>
      <c r="D15" s="33"/>
      <c r="E15" s="33"/>
      <c r="F15" s="33"/>
    </row>
    <row r="16" spans="1:6">
      <c r="A16" s="31"/>
      <c r="B16" s="30"/>
      <c r="C16" s="30"/>
      <c r="D16" s="30"/>
      <c r="E16" s="30"/>
      <c r="F16" s="30"/>
    </row>
    <row r="17" spans="1:6" ht="51" customHeight="1">
      <c r="A17" s="31"/>
      <c r="B17" s="34" t="s">
        <v>198</v>
      </c>
      <c r="C17" s="34"/>
      <c r="D17" s="34"/>
      <c r="E17" s="34"/>
      <c r="F17" s="34"/>
    </row>
    <row r="18" spans="1:6">
      <c r="A18" s="31"/>
      <c r="B18" s="30"/>
      <c r="C18" s="30"/>
      <c r="D18" s="30"/>
      <c r="E18" s="30"/>
      <c r="F18" s="30"/>
    </row>
    <row r="19" spans="1:6" ht="76.5" customHeight="1">
      <c r="A19" s="31"/>
      <c r="B19" s="34" t="s">
        <v>199</v>
      </c>
      <c r="C19" s="34"/>
      <c r="D19" s="34"/>
      <c r="E19" s="34"/>
      <c r="F19" s="34"/>
    </row>
    <row r="20" spans="1:6">
      <c r="A20" s="31"/>
      <c r="B20" s="30"/>
      <c r="C20" s="30"/>
      <c r="D20" s="30"/>
      <c r="E20" s="30"/>
      <c r="F20" s="30"/>
    </row>
    <row r="21" spans="1:6">
      <c r="A21" s="31"/>
      <c r="B21" s="33" t="s">
        <v>61</v>
      </c>
      <c r="C21" s="33"/>
      <c r="D21" s="33"/>
      <c r="E21" s="33"/>
      <c r="F21" s="33"/>
    </row>
    <row r="22" spans="1:6">
      <c r="A22" s="31"/>
      <c r="B22" s="30"/>
      <c r="C22" s="30"/>
      <c r="D22" s="30"/>
      <c r="E22" s="30"/>
      <c r="F22" s="30"/>
    </row>
    <row r="23" spans="1:6" ht="165.75" customHeight="1">
      <c r="A23" s="31"/>
      <c r="B23" s="34" t="s">
        <v>200</v>
      </c>
      <c r="C23" s="34"/>
      <c r="D23" s="34"/>
      <c r="E23" s="34"/>
      <c r="F23" s="34"/>
    </row>
    <row r="24" spans="1:6">
      <c r="A24" s="31"/>
      <c r="B24" s="30"/>
      <c r="C24" s="30"/>
      <c r="D24" s="30"/>
      <c r="E24" s="30"/>
      <c r="F24" s="30"/>
    </row>
    <row r="25" spans="1:6">
      <c r="A25" s="31"/>
      <c r="B25" s="30"/>
      <c r="C25" s="30"/>
      <c r="D25" s="30"/>
      <c r="E25" s="30"/>
      <c r="F25" s="30"/>
    </row>
    <row r="26" spans="1:6">
      <c r="A26" s="31"/>
      <c r="B26" s="30"/>
      <c r="C26" s="30"/>
      <c r="D26" s="30"/>
      <c r="E26" s="30"/>
      <c r="F26" s="30"/>
    </row>
    <row r="27" spans="1:6">
      <c r="A27" s="31"/>
      <c r="B27" s="30"/>
      <c r="C27" s="30"/>
      <c r="D27" s="30"/>
      <c r="E27" s="30"/>
      <c r="F27" s="30"/>
    </row>
    <row r="28" spans="1:6">
      <c r="A28" s="31"/>
      <c r="B28" s="33" t="s">
        <v>201</v>
      </c>
      <c r="C28" s="33"/>
      <c r="D28" s="33"/>
      <c r="E28" s="33"/>
      <c r="F28" s="33"/>
    </row>
    <row r="29" spans="1:6">
      <c r="A29" s="31"/>
      <c r="B29" s="30"/>
      <c r="C29" s="30"/>
      <c r="D29" s="30"/>
      <c r="E29" s="30"/>
      <c r="F29" s="30"/>
    </row>
    <row r="30" spans="1:6" ht="25.5" customHeight="1">
      <c r="A30" s="31"/>
      <c r="B30" s="34" t="s">
        <v>202</v>
      </c>
      <c r="C30" s="34"/>
      <c r="D30" s="34"/>
      <c r="E30" s="34"/>
      <c r="F30" s="34"/>
    </row>
    <row r="31" spans="1:6">
      <c r="A31" s="31"/>
      <c r="B31" s="30"/>
      <c r="C31" s="30"/>
      <c r="D31" s="30"/>
      <c r="E31" s="30"/>
      <c r="F31" s="30"/>
    </row>
    <row r="32" spans="1:6">
      <c r="A32" s="31"/>
      <c r="B32" s="33" t="s">
        <v>203</v>
      </c>
      <c r="C32" s="33"/>
      <c r="D32" s="33"/>
      <c r="E32" s="33"/>
      <c r="F32" s="33"/>
    </row>
    <row r="33" spans="1:6">
      <c r="A33" s="31"/>
      <c r="B33" s="30"/>
      <c r="C33" s="30"/>
      <c r="D33" s="30"/>
      <c r="E33" s="30"/>
      <c r="F33" s="30"/>
    </row>
    <row r="34" spans="1:6" ht="153" customHeight="1">
      <c r="A34" s="31"/>
      <c r="B34" s="34" t="s">
        <v>204</v>
      </c>
      <c r="C34" s="34"/>
      <c r="D34" s="34"/>
      <c r="E34" s="34"/>
      <c r="F34" s="34"/>
    </row>
    <row r="35" spans="1:6">
      <c r="A35" s="31"/>
      <c r="B35" s="30"/>
      <c r="C35" s="30"/>
      <c r="D35" s="30"/>
      <c r="E35" s="30"/>
      <c r="F35" s="30"/>
    </row>
    <row r="36" spans="1:6">
      <c r="A36" s="31"/>
      <c r="B36" s="33" t="s">
        <v>205</v>
      </c>
      <c r="C36" s="33"/>
      <c r="D36" s="33"/>
      <c r="E36" s="33"/>
      <c r="F36" s="33"/>
    </row>
    <row r="37" spans="1:6">
      <c r="A37" s="31"/>
      <c r="B37" s="30"/>
      <c r="C37" s="30"/>
      <c r="D37" s="30"/>
      <c r="E37" s="30"/>
      <c r="F37" s="30"/>
    </row>
    <row r="38" spans="1:6" ht="76.5" customHeight="1">
      <c r="A38" s="31"/>
      <c r="B38" s="34" t="s">
        <v>206</v>
      </c>
      <c r="C38" s="34"/>
      <c r="D38" s="34"/>
      <c r="E38" s="34"/>
      <c r="F38" s="34"/>
    </row>
    <row r="39" spans="1:6">
      <c r="A39" s="31"/>
      <c r="B39" s="30"/>
      <c r="C39" s="30"/>
      <c r="D39" s="30"/>
      <c r="E39" s="30"/>
      <c r="F39" s="30"/>
    </row>
    <row r="40" spans="1:6" ht="51" customHeight="1">
      <c r="A40" s="31"/>
      <c r="B40" s="34" t="s">
        <v>207</v>
      </c>
      <c r="C40" s="34"/>
      <c r="D40" s="34"/>
      <c r="E40" s="34"/>
      <c r="F40" s="34"/>
    </row>
    <row r="41" spans="1:6">
      <c r="A41" s="31"/>
      <c r="B41" s="30"/>
      <c r="C41" s="30"/>
      <c r="D41" s="30"/>
      <c r="E41" s="30"/>
      <c r="F41" s="30"/>
    </row>
    <row r="42" spans="1:6" ht="51" customHeight="1">
      <c r="A42" s="31"/>
      <c r="B42" s="34" t="s">
        <v>208</v>
      </c>
      <c r="C42" s="34"/>
      <c r="D42" s="34"/>
      <c r="E42" s="34"/>
      <c r="F42" s="34"/>
    </row>
    <row r="43" spans="1:6">
      <c r="A43" s="31"/>
      <c r="B43" s="30"/>
      <c r="C43" s="30"/>
      <c r="D43" s="30"/>
      <c r="E43" s="30"/>
      <c r="F43" s="30"/>
    </row>
    <row r="44" spans="1:6" ht="76.5" customHeight="1">
      <c r="A44" s="31"/>
      <c r="B44" s="34" t="s">
        <v>209</v>
      </c>
      <c r="C44" s="34"/>
      <c r="D44" s="34"/>
      <c r="E44" s="34"/>
      <c r="F44" s="34"/>
    </row>
    <row r="45" spans="1:6">
      <c r="A45" s="31"/>
      <c r="B45" s="30"/>
      <c r="C45" s="30"/>
      <c r="D45" s="30"/>
      <c r="E45" s="30"/>
      <c r="F45" s="30"/>
    </row>
    <row r="46" spans="1:6" ht="51" customHeight="1">
      <c r="A46" s="31"/>
      <c r="B46" s="34" t="s">
        <v>210</v>
      </c>
      <c r="C46" s="34"/>
      <c r="D46" s="34"/>
      <c r="E46" s="34"/>
      <c r="F46" s="34"/>
    </row>
    <row r="47" spans="1:6">
      <c r="A47" s="31"/>
      <c r="B47" s="30"/>
      <c r="C47" s="30"/>
      <c r="D47" s="30"/>
      <c r="E47" s="30"/>
      <c r="F47" s="30"/>
    </row>
    <row r="48" spans="1:6" ht="38.25" customHeight="1">
      <c r="A48" s="31"/>
      <c r="B48" s="34" t="s">
        <v>211</v>
      </c>
      <c r="C48" s="34"/>
      <c r="D48" s="34"/>
      <c r="E48" s="34"/>
      <c r="F48" s="34"/>
    </row>
    <row r="49" spans="1:6">
      <c r="A49" s="31"/>
      <c r="B49" s="30"/>
      <c r="C49" s="30"/>
      <c r="D49" s="30"/>
      <c r="E49" s="30"/>
      <c r="F49" s="30"/>
    </row>
    <row r="50" spans="1:6" ht="38.25" customHeight="1">
      <c r="A50" s="31"/>
      <c r="B50" s="34" t="s">
        <v>212</v>
      </c>
      <c r="C50" s="34"/>
      <c r="D50" s="34"/>
      <c r="E50" s="34"/>
      <c r="F50" s="34"/>
    </row>
    <row r="51" spans="1:6">
      <c r="A51" s="31"/>
      <c r="B51" s="30"/>
      <c r="C51" s="30"/>
      <c r="D51" s="30"/>
      <c r="E51" s="30"/>
      <c r="F51" s="30"/>
    </row>
    <row r="52" spans="1:6" ht="89.25" customHeight="1">
      <c r="A52" s="31"/>
      <c r="B52" s="34" t="s">
        <v>213</v>
      </c>
      <c r="C52" s="34"/>
      <c r="D52" s="34"/>
      <c r="E52" s="34"/>
      <c r="F52" s="34"/>
    </row>
    <row r="53" spans="1:6">
      <c r="A53" s="31"/>
      <c r="B53" s="30"/>
      <c r="C53" s="30"/>
      <c r="D53" s="30"/>
      <c r="E53" s="30"/>
      <c r="F53" s="30"/>
    </row>
    <row r="54" spans="1:6" ht="102" customHeight="1">
      <c r="A54" s="31"/>
      <c r="B54" s="34" t="s">
        <v>214</v>
      </c>
      <c r="C54" s="34"/>
      <c r="D54" s="34"/>
      <c r="E54" s="34"/>
      <c r="F54" s="34"/>
    </row>
    <row r="55" spans="1:6">
      <c r="A55" s="31"/>
      <c r="B55" s="30"/>
      <c r="C55" s="30"/>
      <c r="D55" s="30"/>
      <c r="E55" s="30"/>
      <c r="F55" s="30"/>
    </row>
    <row r="56" spans="1:6">
      <c r="A56" s="31"/>
      <c r="B56" s="33" t="s">
        <v>215</v>
      </c>
      <c r="C56" s="33"/>
      <c r="D56" s="33"/>
      <c r="E56" s="33"/>
      <c r="F56" s="33"/>
    </row>
    <row r="57" spans="1:6">
      <c r="A57" s="31"/>
      <c r="B57" s="30"/>
      <c r="C57" s="30"/>
      <c r="D57" s="30"/>
      <c r="E57" s="30"/>
      <c r="F57" s="30"/>
    </row>
    <row r="58" spans="1:6" ht="51" customHeight="1">
      <c r="A58" s="31"/>
      <c r="B58" s="34" t="s">
        <v>216</v>
      </c>
      <c r="C58" s="34"/>
      <c r="D58" s="34"/>
      <c r="E58" s="34"/>
      <c r="F58" s="34"/>
    </row>
    <row r="59" spans="1:6">
      <c r="A59" s="31"/>
      <c r="B59" s="30"/>
      <c r="C59" s="30"/>
      <c r="D59" s="30"/>
      <c r="E59" s="30"/>
      <c r="F59" s="30"/>
    </row>
    <row r="60" spans="1:6">
      <c r="A60" s="31"/>
      <c r="B60" s="33" t="s">
        <v>217</v>
      </c>
      <c r="C60" s="33"/>
      <c r="D60" s="33"/>
      <c r="E60" s="33"/>
      <c r="F60" s="33"/>
    </row>
    <row r="61" spans="1:6">
      <c r="A61" s="31"/>
      <c r="B61" s="30"/>
      <c r="C61" s="30"/>
      <c r="D61" s="30"/>
      <c r="E61" s="30"/>
      <c r="F61" s="30"/>
    </row>
    <row r="62" spans="1:6" ht="114.75" customHeight="1">
      <c r="A62" s="31"/>
      <c r="B62" s="34" t="s">
        <v>218</v>
      </c>
      <c r="C62" s="34"/>
      <c r="D62" s="34"/>
      <c r="E62" s="34"/>
      <c r="F62" s="34"/>
    </row>
    <row r="63" spans="1:6">
      <c r="A63" s="31"/>
      <c r="B63" s="30"/>
      <c r="C63" s="30"/>
      <c r="D63" s="30"/>
      <c r="E63" s="30"/>
      <c r="F63" s="30"/>
    </row>
    <row r="64" spans="1:6">
      <c r="A64" s="31"/>
      <c r="B64" s="33" t="s">
        <v>219</v>
      </c>
      <c r="C64" s="33"/>
      <c r="D64" s="33"/>
      <c r="E64" s="33"/>
      <c r="F64" s="33"/>
    </row>
    <row r="65" spans="1:6">
      <c r="A65" s="31"/>
      <c r="B65" s="30"/>
      <c r="C65" s="30"/>
      <c r="D65" s="30"/>
      <c r="E65" s="30"/>
      <c r="F65" s="30"/>
    </row>
    <row r="66" spans="1:6" ht="51" customHeight="1">
      <c r="A66" s="31"/>
      <c r="B66" s="34" t="s">
        <v>220</v>
      </c>
      <c r="C66" s="34"/>
      <c r="D66" s="34"/>
      <c r="E66" s="34"/>
      <c r="F66" s="34"/>
    </row>
    <row r="67" spans="1:6">
      <c r="A67" s="31"/>
      <c r="B67" s="30"/>
      <c r="C67" s="30"/>
      <c r="D67" s="30"/>
      <c r="E67" s="30"/>
      <c r="F67" s="30"/>
    </row>
    <row r="68" spans="1:6">
      <c r="A68" s="31"/>
      <c r="B68" s="30"/>
      <c r="C68" s="30"/>
      <c r="D68" s="30"/>
      <c r="E68" s="30"/>
      <c r="F68" s="30"/>
    </row>
    <row r="69" spans="1:6">
      <c r="A69" s="31"/>
      <c r="B69" s="33" t="s">
        <v>221</v>
      </c>
      <c r="C69" s="33"/>
      <c r="D69" s="33"/>
      <c r="E69" s="33"/>
      <c r="F69" s="33"/>
    </row>
    <row r="70" spans="1:6">
      <c r="A70" s="31"/>
      <c r="B70" s="30"/>
      <c r="C70" s="30"/>
      <c r="D70" s="30"/>
      <c r="E70" s="30"/>
      <c r="F70" s="30"/>
    </row>
    <row r="71" spans="1:6" ht="76.5" customHeight="1">
      <c r="A71" s="31"/>
      <c r="B71" s="34" t="s">
        <v>222</v>
      </c>
      <c r="C71" s="34"/>
      <c r="D71" s="34"/>
      <c r="E71" s="34"/>
      <c r="F71" s="34"/>
    </row>
    <row r="72" spans="1:6">
      <c r="A72" s="31"/>
      <c r="B72" s="30"/>
      <c r="C72" s="30"/>
      <c r="D72" s="30"/>
      <c r="E72" s="30"/>
      <c r="F72" s="30"/>
    </row>
    <row r="73" spans="1:6">
      <c r="A73" s="31"/>
      <c r="B73" s="33" t="s">
        <v>223</v>
      </c>
      <c r="C73" s="33"/>
      <c r="D73" s="33"/>
      <c r="E73" s="33"/>
      <c r="F73" s="33"/>
    </row>
    <row r="74" spans="1:6">
      <c r="A74" s="31"/>
      <c r="B74" s="30"/>
      <c r="C74" s="30"/>
      <c r="D74" s="30"/>
      <c r="E74" s="30"/>
      <c r="F74" s="30"/>
    </row>
    <row r="75" spans="1:6" ht="76.5" customHeight="1">
      <c r="A75" s="31"/>
      <c r="B75" s="34" t="s">
        <v>224</v>
      </c>
      <c r="C75" s="34"/>
      <c r="D75" s="34"/>
      <c r="E75" s="34"/>
      <c r="F75" s="34"/>
    </row>
    <row r="76" spans="1:6">
      <c r="A76" s="31"/>
      <c r="B76" s="30"/>
      <c r="C76" s="30"/>
      <c r="D76" s="30"/>
      <c r="E76" s="30"/>
      <c r="F76" s="30"/>
    </row>
    <row r="77" spans="1:6">
      <c r="A77" s="31"/>
      <c r="B77" s="33" t="s">
        <v>225</v>
      </c>
      <c r="C77" s="33"/>
      <c r="D77" s="33"/>
      <c r="E77" s="33"/>
      <c r="F77" s="33"/>
    </row>
    <row r="78" spans="1:6">
      <c r="A78" s="31"/>
      <c r="B78" s="30"/>
      <c r="C78" s="30"/>
      <c r="D78" s="30"/>
      <c r="E78" s="30"/>
      <c r="F78" s="30"/>
    </row>
    <row r="79" spans="1:6" ht="76.5" customHeight="1">
      <c r="A79" s="31"/>
      <c r="B79" s="34" t="s">
        <v>226</v>
      </c>
      <c r="C79" s="34"/>
      <c r="D79" s="34"/>
      <c r="E79" s="34"/>
      <c r="F79" s="34"/>
    </row>
    <row r="80" spans="1:6">
      <c r="A80" s="31"/>
      <c r="B80" s="30"/>
      <c r="C80" s="30"/>
      <c r="D80" s="30"/>
      <c r="E80" s="30"/>
      <c r="F80" s="30"/>
    </row>
    <row r="81" spans="1:6">
      <c r="A81" s="31"/>
      <c r="B81" s="33" t="s">
        <v>77</v>
      </c>
      <c r="C81" s="33"/>
      <c r="D81" s="33"/>
      <c r="E81" s="33"/>
      <c r="F81" s="33"/>
    </row>
    <row r="82" spans="1:6">
      <c r="A82" s="31"/>
      <c r="B82" s="30"/>
      <c r="C82" s="30"/>
      <c r="D82" s="30"/>
      <c r="E82" s="30"/>
      <c r="F82" s="30"/>
    </row>
    <row r="83" spans="1:6" ht="63.75" customHeight="1">
      <c r="A83" s="31"/>
      <c r="B83" s="34" t="s">
        <v>227</v>
      </c>
      <c r="C83" s="34"/>
      <c r="D83" s="34"/>
      <c r="E83" s="34"/>
      <c r="F83" s="34"/>
    </row>
    <row r="84" spans="1:6">
      <c r="A84" s="31"/>
      <c r="B84" s="30"/>
      <c r="C84" s="30"/>
      <c r="D84" s="30"/>
      <c r="E84" s="30"/>
      <c r="F84" s="30"/>
    </row>
    <row r="85" spans="1:6">
      <c r="A85" s="31"/>
      <c r="B85" s="33" t="s">
        <v>228</v>
      </c>
      <c r="C85" s="33"/>
      <c r="D85" s="33"/>
      <c r="E85" s="33"/>
      <c r="F85" s="33"/>
    </row>
    <row r="86" spans="1:6">
      <c r="A86" s="31"/>
      <c r="B86" s="30"/>
      <c r="C86" s="30"/>
      <c r="D86" s="30"/>
      <c r="E86" s="30"/>
      <c r="F86" s="30"/>
    </row>
    <row r="87" spans="1:6" ht="76.5" customHeight="1">
      <c r="A87" s="31"/>
      <c r="B87" s="34" t="s">
        <v>229</v>
      </c>
      <c r="C87" s="34"/>
      <c r="D87" s="34"/>
      <c r="E87" s="34"/>
      <c r="F87" s="34"/>
    </row>
    <row r="88" spans="1:6">
      <c r="A88" s="31"/>
      <c r="B88" s="30"/>
      <c r="C88" s="30"/>
      <c r="D88" s="30"/>
      <c r="E88" s="30"/>
      <c r="F88" s="30"/>
    </row>
    <row r="89" spans="1:6" ht="76.5" customHeight="1">
      <c r="A89" s="31"/>
      <c r="B89" s="34" t="s">
        <v>230</v>
      </c>
      <c r="C89" s="34"/>
      <c r="D89" s="34"/>
      <c r="E89" s="34"/>
      <c r="F89" s="34"/>
    </row>
    <row r="90" spans="1:6">
      <c r="A90" s="31"/>
      <c r="B90" s="30"/>
      <c r="C90" s="30"/>
      <c r="D90" s="30"/>
      <c r="E90" s="30"/>
      <c r="F90" s="30"/>
    </row>
    <row r="91" spans="1:6">
      <c r="A91" s="31"/>
      <c r="B91" s="33" t="s">
        <v>231</v>
      </c>
      <c r="C91" s="33"/>
      <c r="D91" s="33"/>
      <c r="E91" s="33"/>
      <c r="F91" s="33"/>
    </row>
    <row r="92" spans="1:6">
      <c r="A92" s="31"/>
      <c r="B92" s="30"/>
      <c r="C92" s="30"/>
      <c r="D92" s="30"/>
      <c r="E92" s="30"/>
      <c r="F92" s="30"/>
    </row>
    <row r="93" spans="1:6" ht="102" customHeight="1">
      <c r="A93" s="31"/>
      <c r="B93" s="34" t="s">
        <v>232</v>
      </c>
      <c r="C93" s="34"/>
      <c r="D93" s="34"/>
      <c r="E93" s="34"/>
      <c r="F93" s="34"/>
    </row>
    <row r="94" spans="1:6">
      <c r="A94" s="31"/>
      <c r="B94" s="30"/>
      <c r="C94" s="30"/>
      <c r="D94" s="30"/>
      <c r="E94" s="30"/>
      <c r="F94" s="30"/>
    </row>
    <row r="95" spans="1:6">
      <c r="A95" s="31"/>
      <c r="B95" s="33" t="s">
        <v>233</v>
      </c>
      <c r="C95" s="33"/>
      <c r="D95" s="33"/>
      <c r="E95" s="33"/>
      <c r="F95" s="33"/>
    </row>
    <row r="96" spans="1:6">
      <c r="A96" s="31"/>
      <c r="B96" s="30"/>
      <c r="C96" s="30"/>
      <c r="D96" s="30"/>
      <c r="E96" s="30"/>
      <c r="F96" s="30"/>
    </row>
    <row r="97" spans="1:6" ht="25.5" customHeight="1">
      <c r="A97" s="31"/>
      <c r="B97" s="34" t="s">
        <v>234</v>
      </c>
      <c r="C97" s="34"/>
      <c r="D97" s="34"/>
      <c r="E97" s="34"/>
      <c r="F97" s="34"/>
    </row>
    <row r="98" spans="1:6">
      <c r="A98" s="31"/>
      <c r="B98" s="35"/>
      <c r="C98" s="35"/>
      <c r="D98" s="35"/>
      <c r="E98" s="35"/>
      <c r="F98" s="35"/>
    </row>
    <row r="99" spans="1:6">
      <c r="A99" s="31"/>
      <c r="B99" s="16"/>
      <c r="C99" s="16"/>
      <c r="D99" s="16"/>
      <c r="E99" s="16"/>
      <c r="F99" s="16"/>
    </row>
    <row r="100" spans="1:6">
      <c r="A100" s="31"/>
      <c r="B100" s="12"/>
      <c r="C100" s="12"/>
      <c r="D100" s="12"/>
      <c r="E100" s="12"/>
      <c r="F100" s="12"/>
    </row>
    <row r="101" spans="1:6">
      <c r="A101" s="31"/>
      <c r="B101" s="13" t="s">
        <v>235</v>
      </c>
      <c r="C101" s="13">
        <v>10</v>
      </c>
      <c r="D101" s="14" t="s">
        <v>236</v>
      </c>
      <c r="E101" s="13">
        <v>40</v>
      </c>
      <c r="F101" s="13" t="s">
        <v>237</v>
      </c>
    </row>
    <row r="102" spans="1:6" ht="25.5">
      <c r="A102" s="31"/>
      <c r="B102" s="15" t="s">
        <v>238</v>
      </c>
      <c r="C102" s="15">
        <v>25</v>
      </c>
      <c r="D102" s="15" t="s">
        <v>236</v>
      </c>
      <c r="E102" s="15">
        <v>50</v>
      </c>
      <c r="F102" s="15" t="s">
        <v>237</v>
      </c>
    </row>
    <row r="103" spans="1:6">
      <c r="A103" s="31"/>
      <c r="B103" s="13" t="s">
        <v>239</v>
      </c>
      <c r="C103" s="13">
        <v>4</v>
      </c>
      <c r="D103" s="13" t="s">
        <v>236</v>
      </c>
      <c r="E103" s="13">
        <v>15</v>
      </c>
      <c r="F103" s="13" t="s">
        <v>237</v>
      </c>
    </row>
    <row r="104" spans="1:6" ht="25.5">
      <c r="A104" s="31"/>
      <c r="B104" s="15" t="s">
        <v>240</v>
      </c>
      <c r="C104" s="15">
        <v>2</v>
      </c>
      <c r="D104" s="15" t="s">
        <v>236</v>
      </c>
      <c r="E104" s="15">
        <v>7</v>
      </c>
      <c r="F104" s="15" t="s">
        <v>237</v>
      </c>
    </row>
    <row r="105" spans="1:6">
      <c r="A105" s="31"/>
      <c r="B105" s="30"/>
      <c r="C105" s="30"/>
      <c r="D105" s="30"/>
      <c r="E105" s="30"/>
      <c r="F105" s="30"/>
    </row>
    <row r="106" spans="1:6" ht="178.5" customHeight="1">
      <c r="A106" s="31"/>
      <c r="B106" s="34" t="s">
        <v>241</v>
      </c>
      <c r="C106" s="34"/>
      <c r="D106" s="34"/>
      <c r="E106" s="34"/>
      <c r="F106" s="34"/>
    </row>
    <row r="107" spans="1:6">
      <c r="A107" s="31"/>
      <c r="B107" s="35"/>
      <c r="C107" s="35"/>
      <c r="D107" s="35"/>
      <c r="E107" s="35"/>
      <c r="F107" s="35"/>
    </row>
    <row r="108" spans="1:6">
      <c r="A108" s="31"/>
      <c r="B108" s="16"/>
      <c r="C108" s="16"/>
      <c r="D108" s="16"/>
      <c r="E108" s="16"/>
    </row>
    <row r="109" spans="1:6">
      <c r="A109" s="31"/>
      <c r="B109" s="12"/>
      <c r="C109" s="12"/>
      <c r="D109" s="12"/>
      <c r="E109" s="12"/>
    </row>
    <row r="110" spans="1:6">
      <c r="A110" s="31"/>
      <c r="B110" s="23" t="s">
        <v>53</v>
      </c>
      <c r="C110" s="23" t="s">
        <v>242</v>
      </c>
      <c r="D110" s="24">
        <v>74</v>
      </c>
      <c r="E110" s="25"/>
    </row>
    <row r="111" spans="1:6">
      <c r="A111" s="31"/>
      <c r="B111" s="23"/>
      <c r="C111" s="23"/>
      <c r="D111" s="24"/>
      <c r="E111" s="25"/>
    </row>
    <row r="112" spans="1:6">
      <c r="A112" s="31"/>
      <c r="B112" s="26" t="s">
        <v>243</v>
      </c>
      <c r="C112" s="26" t="s">
        <v>242</v>
      </c>
      <c r="D112" s="27">
        <v>0.54</v>
      </c>
      <c r="E112" s="28"/>
    </row>
    <row r="113" spans="1:6">
      <c r="A113" s="31"/>
      <c r="B113" s="26"/>
      <c r="C113" s="26"/>
      <c r="D113" s="27"/>
      <c r="E113" s="28"/>
    </row>
    <row r="114" spans="1:6">
      <c r="A114" s="31"/>
      <c r="B114" s="30"/>
      <c r="C114" s="30"/>
      <c r="D114" s="30"/>
      <c r="E114" s="30"/>
      <c r="F114" s="30"/>
    </row>
    <row r="115" spans="1:6" ht="25.5" customHeight="1">
      <c r="A115" s="31"/>
      <c r="B115" s="34" t="s">
        <v>244</v>
      </c>
      <c r="C115" s="34"/>
      <c r="D115" s="34"/>
      <c r="E115" s="34"/>
      <c r="F115" s="34"/>
    </row>
    <row r="116" spans="1:6">
      <c r="A116" s="31"/>
      <c r="B116" s="30"/>
      <c r="C116" s="30"/>
      <c r="D116" s="30"/>
      <c r="E116" s="30"/>
      <c r="F116" s="30"/>
    </row>
    <row r="117" spans="1:6" ht="51" customHeight="1">
      <c r="A117" s="31"/>
      <c r="B117" s="34" t="s">
        <v>245</v>
      </c>
      <c r="C117" s="34"/>
      <c r="D117" s="34"/>
      <c r="E117" s="34"/>
      <c r="F117" s="34"/>
    </row>
    <row r="118" spans="1:6">
      <c r="A118" s="31"/>
      <c r="B118" s="30"/>
      <c r="C118" s="30"/>
      <c r="D118" s="30"/>
      <c r="E118" s="30"/>
      <c r="F118" s="30"/>
    </row>
    <row r="119" spans="1:6" ht="51" customHeight="1">
      <c r="A119" s="31"/>
      <c r="B119" s="34" t="s">
        <v>246</v>
      </c>
      <c r="C119" s="34"/>
      <c r="D119" s="34"/>
      <c r="E119" s="34"/>
      <c r="F119" s="34"/>
    </row>
    <row r="120" spans="1:6">
      <c r="A120" s="31"/>
      <c r="B120" s="30"/>
      <c r="C120" s="30"/>
      <c r="D120" s="30"/>
      <c r="E120" s="30"/>
      <c r="F120" s="30"/>
    </row>
    <row r="121" spans="1:6" ht="38.25" customHeight="1">
      <c r="A121" s="31"/>
      <c r="B121" s="34" t="s">
        <v>247</v>
      </c>
      <c r="C121" s="34"/>
      <c r="D121" s="34"/>
      <c r="E121" s="34"/>
      <c r="F121" s="34"/>
    </row>
    <row r="122" spans="1:6">
      <c r="A122" s="31"/>
      <c r="B122" s="30"/>
      <c r="C122" s="30"/>
      <c r="D122" s="30"/>
      <c r="E122" s="30"/>
      <c r="F122" s="30"/>
    </row>
    <row r="123" spans="1:6">
      <c r="A123" s="31"/>
      <c r="B123" s="33" t="s">
        <v>248</v>
      </c>
      <c r="C123" s="33"/>
      <c r="D123" s="33"/>
      <c r="E123" s="33"/>
      <c r="F123" s="33"/>
    </row>
    <row r="124" spans="1:6">
      <c r="A124" s="31"/>
      <c r="B124" s="30"/>
      <c r="C124" s="30"/>
      <c r="D124" s="30"/>
      <c r="E124" s="30"/>
      <c r="F124" s="30"/>
    </row>
    <row r="125" spans="1:6" ht="178.5" customHeight="1">
      <c r="A125" s="31"/>
      <c r="B125" s="34" t="s">
        <v>249</v>
      </c>
      <c r="C125" s="34"/>
      <c r="D125" s="34"/>
      <c r="E125" s="34"/>
      <c r="F125" s="34"/>
    </row>
    <row r="126" spans="1:6">
      <c r="A126" s="31"/>
      <c r="B126" s="30"/>
      <c r="C126" s="30"/>
      <c r="D126" s="30"/>
      <c r="E126" s="30"/>
      <c r="F126" s="30"/>
    </row>
    <row r="127" spans="1:6">
      <c r="A127" s="31"/>
      <c r="B127" s="33" t="s">
        <v>250</v>
      </c>
      <c r="C127" s="33"/>
      <c r="D127" s="33"/>
      <c r="E127" s="33"/>
      <c r="F127" s="33"/>
    </row>
    <row r="128" spans="1:6">
      <c r="A128" s="31"/>
      <c r="B128" s="30"/>
      <c r="C128" s="30"/>
      <c r="D128" s="30"/>
      <c r="E128" s="30"/>
      <c r="F128" s="30"/>
    </row>
    <row r="129" spans="1:6" ht="51" customHeight="1">
      <c r="A129" s="31"/>
      <c r="B129" s="34" t="s">
        <v>251</v>
      </c>
      <c r="C129" s="34"/>
      <c r="D129" s="34"/>
      <c r="E129" s="34"/>
      <c r="F129" s="34"/>
    </row>
    <row r="130" spans="1:6">
      <c r="A130" s="31"/>
      <c r="B130" s="30"/>
      <c r="C130" s="30"/>
      <c r="D130" s="30"/>
      <c r="E130" s="30"/>
      <c r="F130" s="30"/>
    </row>
    <row r="131" spans="1:6" ht="127.5" customHeight="1">
      <c r="A131" s="31"/>
      <c r="B131" s="34" t="s">
        <v>252</v>
      </c>
      <c r="C131" s="34"/>
      <c r="D131" s="34"/>
      <c r="E131" s="34"/>
      <c r="F131" s="34"/>
    </row>
    <row r="132" spans="1:6">
      <c r="A132" s="31"/>
      <c r="B132" s="30"/>
      <c r="C132" s="30"/>
      <c r="D132" s="30"/>
      <c r="E132" s="30"/>
      <c r="F132" s="30"/>
    </row>
    <row r="133" spans="1:6" ht="89.25" customHeight="1">
      <c r="A133" s="31"/>
      <c r="B133" s="34" t="s">
        <v>253</v>
      </c>
      <c r="C133" s="34"/>
      <c r="D133" s="34"/>
      <c r="E133" s="34"/>
      <c r="F133" s="34"/>
    </row>
    <row r="134" spans="1:6">
      <c r="A134" s="31"/>
      <c r="B134" s="30"/>
      <c r="C134" s="30"/>
      <c r="D134" s="30"/>
      <c r="E134" s="30"/>
      <c r="F134" s="30"/>
    </row>
    <row r="135" spans="1:6" ht="51" customHeight="1">
      <c r="A135" s="31"/>
      <c r="B135" s="34" t="s">
        <v>254</v>
      </c>
      <c r="C135" s="34"/>
      <c r="D135" s="34"/>
      <c r="E135" s="34"/>
      <c r="F135" s="34"/>
    </row>
    <row r="136" spans="1:6">
      <c r="A136" s="31"/>
      <c r="B136" s="30"/>
      <c r="C136" s="30"/>
      <c r="D136" s="30"/>
      <c r="E136" s="30"/>
      <c r="F136" s="30"/>
    </row>
    <row r="137" spans="1:6" ht="114.75" customHeight="1">
      <c r="A137" s="31"/>
      <c r="B137" s="34" t="s">
        <v>255</v>
      </c>
      <c r="C137" s="34"/>
      <c r="D137" s="34"/>
      <c r="E137" s="34"/>
      <c r="F137" s="34"/>
    </row>
    <row r="138" spans="1:6">
      <c r="A138" s="31"/>
      <c r="B138" s="30"/>
      <c r="C138" s="30"/>
      <c r="D138" s="30"/>
      <c r="E138" s="30"/>
      <c r="F138" s="30"/>
    </row>
    <row r="139" spans="1:6" ht="89.25" customHeight="1">
      <c r="A139" s="31"/>
      <c r="B139" s="34" t="s">
        <v>256</v>
      </c>
      <c r="C139" s="34"/>
      <c r="D139" s="34"/>
      <c r="E139" s="34"/>
      <c r="F139" s="34"/>
    </row>
    <row r="140" spans="1:6">
      <c r="A140" s="31"/>
      <c r="B140" s="30"/>
      <c r="C140" s="30"/>
      <c r="D140" s="30"/>
      <c r="E140" s="30"/>
      <c r="F140" s="30"/>
    </row>
    <row r="141" spans="1:6">
      <c r="A141" s="31"/>
      <c r="B141" s="33" t="s">
        <v>257</v>
      </c>
      <c r="C141" s="33"/>
      <c r="D141" s="33"/>
      <c r="E141" s="33"/>
      <c r="F141" s="33"/>
    </row>
    <row r="142" spans="1:6">
      <c r="A142" s="31"/>
      <c r="B142" s="30"/>
      <c r="C142" s="30"/>
      <c r="D142" s="30"/>
      <c r="E142" s="30"/>
      <c r="F142" s="30"/>
    </row>
    <row r="143" spans="1:6" ht="25.5" customHeight="1">
      <c r="A143" s="31"/>
      <c r="B143" s="34" t="s">
        <v>258</v>
      </c>
      <c r="C143" s="34"/>
      <c r="D143" s="34"/>
      <c r="E143" s="34"/>
      <c r="F143" s="34"/>
    </row>
    <row r="144" spans="1:6">
      <c r="A144" s="31"/>
      <c r="B144" s="30"/>
      <c r="C144" s="30"/>
      <c r="D144" s="30"/>
      <c r="E144" s="30"/>
      <c r="F144" s="30"/>
    </row>
    <row r="145" spans="1:6" ht="102" customHeight="1">
      <c r="A145" s="31"/>
      <c r="B145" s="34" t="s">
        <v>259</v>
      </c>
      <c r="C145" s="34"/>
      <c r="D145" s="34"/>
      <c r="E145" s="34"/>
      <c r="F145" s="34"/>
    </row>
    <row r="146" spans="1:6">
      <c r="A146" s="31"/>
      <c r="B146" s="30"/>
      <c r="C146" s="30"/>
      <c r="D146" s="30"/>
      <c r="E146" s="30"/>
      <c r="F146" s="30"/>
    </row>
    <row r="147" spans="1:6" ht="25.5" customHeight="1">
      <c r="A147" s="31"/>
      <c r="B147" s="34" t="s">
        <v>260</v>
      </c>
      <c r="C147" s="34"/>
      <c r="D147" s="34"/>
      <c r="E147" s="34"/>
      <c r="F147" s="34"/>
    </row>
    <row r="148" spans="1:6">
      <c r="A148" s="31"/>
      <c r="B148" s="30"/>
      <c r="C148" s="30"/>
      <c r="D148" s="30"/>
      <c r="E148" s="30"/>
      <c r="F148" s="30"/>
    </row>
    <row r="149" spans="1:6">
      <c r="A149" s="31"/>
      <c r="B149" s="33" t="s">
        <v>261</v>
      </c>
      <c r="C149" s="33"/>
      <c r="D149" s="33"/>
      <c r="E149" s="33"/>
      <c r="F149" s="33"/>
    </row>
    <row r="150" spans="1:6">
      <c r="A150" s="31"/>
      <c r="B150" s="30"/>
      <c r="C150" s="30"/>
      <c r="D150" s="30"/>
      <c r="E150" s="30"/>
      <c r="F150" s="30"/>
    </row>
    <row r="151" spans="1:6" ht="165.75" customHeight="1">
      <c r="A151" s="31"/>
      <c r="B151" s="34" t="s">
        <v>262</v>
      </c>
      <c r="C151" s="34"/>
      <c r="D151" s="34"/>
      <c r="E151" s="34"/>
      <c r="F151" s="34"/>
    </row>
    <row r="152" spans="1:6">
      <c r="A152" s="31"/>
      <c r="B152" s="30"/>
      <c r="C152" s="30"/>
      <c r="D152" s="30"/>
      <c r="E152" s="30"/>
      <c r="F152" s="30"/>
    </row>
    <row r="153" spans="1:6" ht="204" customHeight="1">
      <c r="A153" s="31"/>
      <c r="B153" s="34" t="s">
        <v>263</v>
      </c>
      <c r="C153" s="34"/>
      <c r="D153" s="34"/>
      <c r="E153" s="34"/>
      <c r="F153" s="34"/>
    </row>
    <row r="154" spans="1:6">
      <c r="A154" s="31"/>
      <c r="B154" s="30"/>
      <c r="C154" s="30"/>
      <c r="D154" s="30"/>
      <c r="E154" s="30"/>
      <c r="F154" s="30"/>
    </row>
    <row r="155" spans="1:6" ht="38.25" customHeight="1">
      <c r="A155" s="31"/>
      <c r="B155" s="34" t="s">
        <v>264</v>
      </c>
      <c r="C155" s="34"/>
      <c r="D155" s="34"/>
      <c r="E155" s="34"/>
      <c r="F155" s="34"/>
    </row>
    <row r="156" spans="1:6">
      <c r="A156" s="31"/>
      <c r="B156" s="30"/>
      <c r="C156" s="30"/>
      <c r="D156" s="30"/>
      <c r="E156" s="30"/>
      <c r="F156" s="30"/>
    </row>
    <row r="157" spans="1:6">
      <c r="A157" s="31"/>
      <c r="B157" s="36" t="s">
        <v>265</v>
      </c>
      <c r="C157" s="36"/>
      <c r="D157" s="36"/>
      <c r="E157" s="36"/>
      <c r="F157" s="36"/>
    </row>
    <row r="158" spans="1:6">
      <c r="A158" s="31"/>
      <c r="B158" s="30"/>
      <c r="C158" s="30"/>
      <c r="D158" s="30"/>
      <c r="E158" s="30"/>
      <c r="F158" s="30"/>
    </row>
    <row r="159" spans="1:6" ht="153" customHeight="1">
      <c r="A159" s="31"/>
      <c r="B159" s="26" t="s">
        <v>266</v>
      </c>
      <c r="C159" s="26"/>
      <c r="D159" s="26"/>
      <c r="E159" s="26"/>
      <c r="F159" s="26"/>
    </row>
    <row r="160" spans="1:6">
      <c r="A160" s="31"/>
      <c r="B160" s="30"/>
      <c r="C160" s="30"/>
      <c r="D160" s="30"/>
      <c r="E160" s="30"/>
      <c r="F160" s="30"/>
    </row>
    <row r="161" spans="1:6" ht="114.75" customHeight="1">
      <c r="A161" s="31"/>
      <c r="B161" s="26" t="s">
        <v>267</v>
      </c>
      <c r="C161" s="26"/>
      <c r="D161" s="26"/>
      <c r="E161" s="26"/>
      <c r="F161" s="26"/>
    </row>
  </sheetData>
  <mergeCells count="161">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95:F95"/>
    <mergeCell ref="B96:F96"/>
    <mergeCell ref="B97:F97"/>
    <mergeCell ref="B98:F98"/>
    <mergeCell ref="B105:F105"/>
    <mergeCell ref="B106:F106"/>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112:B113"/>
    <mergeCell ref="C112:C113"/>
    <mergeCell ref="D112:D113"/>
    <mergeCell ref="E112:E113"/>
    <mergeCell ref="A1:A2"/>
    <mergeCell ref="B1:F1"/>
    <mergeCell ref="B2:F2"/>
    <mergeCell ref="B3:F3"/>
    <mergeCell ref="A4:A161"/>
    <mergeCell ref="B4:F4"/>
    <mergeCell ref="B99:F99"/>
    <mergeCell ref="B108:E108"/>
    <mergeCell ref="B110:B111"/>
    <mergeCell ref="C110:C111"/>
    <mergeCell ref="D110:D111"/>
    <mergeCell ref="E110:E111"/>
    <mergeCell ref="B107:F10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839</v>
      </c>
      <c r="B1" s="1" t="s">
        <v>3</v>
      </c>
    </row>
    <row r="2" spans="1:2">
      <c r="A2" s="3" t="s">
        <v>1182</v>
      </c>
      <c r="B2" s="4" t="s">
        <v>7</v>
      </c>
    </row>
    <row r="3" spans="1:2" ht="30">
      <c r="A3" s="2" t="s">
        <v>1295</v>
      </c>
      <c r="B3" s="208">
        <v>7.0000000000000007E-2</v>
      </c>
    </row>
    <row r="4" spans="1:2">
      <c r="A4" s="2" t="s">
        <v>1840</v>
      </c>
      <c r="B4" s="4" t="s">
        <v>7</v>
      </c>
    </row>
    <row r="5" spans="1:2">
      <c r="A5" s="3" t="s">
        <v>1182</v>
      </c>
      <c r="B5" s="4" t="s">
        <v>7</v>
      </c>
    </row>
    <row r="6" spans="1:2" ht="30">
      <c r="A6" s="2" t="s">
        <v>1295</v>
      </c>
      <c r="B6" s="208">
        <v>7.0000000000000007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1</v>
      </c>
      <c r="B1" s="9" t="s">
        <v>1230</v>
      </c>
      <c r="C1" s="9"/>
      <c r="D1" s="9"/>
      <c r="E1" s="9"/>
      <c r="F1" s="9"/>
      <c r="G1" s="9"/>
      <c r="H1" s="9"/>
      <c r="I1" s="9"/>
      <c r="J1" s="9" t="s">
        <v>2</v>
      </c>
      <c r="K1" s="9"/>
      <c r="L1" s="9"/>
    </row>
    <row r="2" spans="1:12">
      <c r="A2" s="1" t="s">
        <v>59</v>
      </c>
      <c r="B2" s="1" t="s">
        <v>3</v>
      </c>
      <c r="C2" s="1" t="s">
        <v>1233</v>
      </c>
      <c r="D2" s="1" t="s">
        <v>5</v>
      </c>
      <c r="E2" s="1" t="s">
        <v>1234</v>
      </c>
      <c r="F2" s="1" t="s">
        <v>34</v>
      </c>
      <c r="G2" s="1" t="s">
        <v>1235</v>
      </c>
      <c r="H2" s="1" t="s">
        <v>1236</v>
      </c>
      <c r="I2" s="1" t="s">
        <v>1237</v>
      </c>
      <c r="J2" s="1" t="s">
        <v>3</v>
      </c>
      <c r="K2" s="1" t="s">
        <v>34</v>
      </c>
      <c r="L2" s="1" t="s">
        <v>35</v>
      </c>
    </row>
    <row r="3" spans="1:12" ht="30">
      <c r="A3" s="3" t="s">
        <v>951</v>
      </c>
      <c r="B3" s="4" t="s">
        <v>7</v>
      </c>
      <c r="C3" s="4" t="s">
        <v>7</v>
      </c>
      <c r="D3" s="4" t="s">
        <v>7</v>
      </c>
      <c r="E3" s="4" t="s">
        <v>7</v>
      </c>
      <c r="F3" s="4" t="s">
        <v>7</v>
      </c>
      <c r="G3" s="4" t="s">
        <v>7</v>
      </c>
      <c r="H3" s="4" t="s">
        <v>7</v>
      </c>
      <c r="I3" s="4" t="s">
        <v>7</v>
      </c>
      <c r="J3" s="4" t="s">
        <v>7</v>
      </c>
      <c r="K3" s="4" t="s">
        <v>7</v>
      </c>
      <c r="L3" s="4" t="s">
        <v>7</v>
      </c>
    </row>
    <row r="4" spans="1:12">
      <c r="A4" s="2" t="s">
        <v>36</v>
      </c>
      <c r="B4" s="6">
        <v>1602</v>
      </c>
      <c r="C4" s="6">
        <v>1569</v>
      </c>
      <c r="D4" s="6">
        <v>1565</v>
      </c>
      <c r="E4" s="6">
        <v>1577</v>
      </c>
      <c r="F4" s="6">
        <v>1614</v>
      </c>
      <c r="G4" s="6">
        <v>1590</v>
      </c>
      <c r="H4" s="6">
        <v>1586</v>
      </c>
      <c r="I4" s="6">
        <v>1586</v>
      </c>
      <c r="J4" s="6">
        <v>6313</v>
      </c>
      <c r="K4" s="6">
        <v>6376</v>
      </c>
      <c r="L4" s="6">
        <v>4333</v>
      </c>
    </row>
    <row r="5" spans="1:12">
      <c r="A5" s="3" t="s">
        <v>964</v>
      </c>
      <c r="B5" s="4" t="s">
        <v>7</v>
      </c>
      <c r="C5" s="4" t="s">
        <v>7</v>
      </c>
      <c r="D5" s="4" t="s">
        <v>7</v>
      </c>
      <c r="E5" s="4" t="s">
        <v>7</v>
      </c>
      <c r="F5" s="4" t="s">
        <v>7</v>
      </c>
      <c r="G5" s="4" t="s">
        <v>7</v>
      </c>
      <c r="H5" s="4" t="s">
        <v>7</v>
      </c>
      <c r="I5" s="4" t="s">
        <v>7</v>
      </c>
      <c r="J5" s="4" t="s">
        <v>7</v>
      </c>
      <c r="K5" s="4" t="s">
        <v>7</v>
      </c>
      <c r="L5" s="4" t="s">
        <v>7</v>
      </c>
    </row>
    <row r="6" spans="1:12">
      <c r="A6" s="2" t="s">
        <v>38</v>
      </c>
      <c r="B6" s="4" t="s">
        <v>7</v>
      </c>
      <c r="C6" s="4" t="s">
        <v>7</v>
      </c>
      <c r="D6" s="4" t="s">
        <v>7</v>
      </c>
      <c r="E6" s="4" t="s">
        <v>7</v>
      </c>
      <c r="F6" s="4" t="s">
        <v>7</v>
      </c>
      <c r="G6" s="4" t="s">
        <v>7</v>
      </c>
      <c r="H6" s="4" t="s">
        <v>7</v>
      </c>
      <c r="I6" s="4" t="s">
        <v>7</v>
      </c>
      <c r="J6" s="7">
        <v>2471</v>
      </c>
      <c r="K6" s="7">
        <v>2602</v>
      </c>
      <c r="L6" s="7">
        <v>1706</v>
      </c>
    </row>
    <row r="7" spans="1:12">
      <c r="A7" s="2" t="s">
        <v>39</v>
      </c>
      <c r="B7" s="4" t="s">
        <v>7</v>
      </c>
      <c r="C7" s="4" t="s">
        <v>7</v>
      </c>
      <c r="D7" s="4" t="s">
        <v>7</v>
      </c>
      <c r="E7" s="4" t="s">
        <v>7</v>
      </c>
      <c r="F7" s="4" t="s">
        <v>7</v>
      </c>
      <c r="G7" s="4" t="s">
        <v>7</v>
      </c>
      <c r="H7" s="4" t="s">
        <v>7</v>
      </c>
      <c r="I7" s="4" t="s">
        <v>7</v>
      </c>
      <c r="J7" s="4">
        <v>800</v>
      </c>
      <c r="K7" s="4">
        <v>749</v>
      </c>
      <c r="L7" s="4">
        <v>805</v>
      </c>
    </row>
    <row r="8" spans="1:12">
      <c r="A8" s="2" t="s">
        <v>40</v>
      </c>
      <c r="B8" s="4" t="s">
        <v>7</v>
      </c>
      <c r="C8" s="4" t="s">
        <v>7</v>
      </c>
      <c r="D8" s="4" t="s">
        <v>7</v>
      </c>
      <c r="E8" s="4" t="s">
        <v>7</v>
      </c>
      <c r="F8" s="4" t="s">
        <v>7</v>
      </c>
      <c r="G8" s="4" t="s">
        <v>7</v>
      </c>
      <c r="H8" s="4" t="s">
        <v>7</v>
      </c>
      <c r="I8" s="4" t="s">
        <v>7</v>
      </c>
      <c r="J8" s="7">
        <v>2376</v>
      </c>
      <c r="K8" s="7">
        <v>2450</v>
      </c>
      <c r="L8" s="7">
        <v>1770</v>
      </c>
    </row>
    <row r="9" spans="1:12">
      <c r="A9" s="2" t="s">
        <v>384</v>
      </c>
      <c r="B9" s="4" t="s">
        <v>7</v>
      </c>
      <c r="C9" s="4" t="s">
        <v>7</v>
      </c>
      <c r="D9" s="4" t="s">
        <v>7</v>
      </c>
      <c r="E9" s="4" t="s">
        <v>7</v>
      </c>
      <c r="F9" s="4">
        <v>20</v>
      </c>
      <c r="G9" s="4" t="s">
        <v>7</v>
      </c>
      <c r="H9" s="4" t="s">
        <v>7</v>
      </c>
      <c r="I9" s="4" t="s">
        <v>7</v>
      </c>
      <c r="J9" s="4" t="s">
        <v>7</v>
      </c>
      <c r="K9" s="4" t="s">
        <v>7</v>
      </c>
      <c r="L9" s="4" t="s">
        <v>7</v>
      </c>
    </row>
    <row r="10" spans="1:12">
      <c r="A10" s="2" t="s">
        <v>41</v>
      </c>
      <c r="B10" s="4" t="s">
        <v>7</v>
      </c>
      <c r="C10" s="4" t="s">
        <v>7</v>
      </c>
      <c r="D10" s="4" t="s">
        <v>7</v>
      </c>
      <c r="E10" s="4" t="s">
        <v>7</v>
      </c>
      <c r="F10" s="4" t="s">
        <v>7</v>
      </c>
      <c r="G10" s="4" t="s">
        <v>7</v>
      </c>
      <c r="H10" s="4" t="s">
        <v>7</v>
      </c>
      <c r="I10" s="4" t="s">
        <v>7</v>
      </c>
      <c r="J10" s="7">
        <v>5647</v>
      </c>
      <c r="K10" s="7">
        <v>5801</v>
      </c>
      <c r="L10" s="7">
        <v>4281</v>
      </c>
    </row>
    <row r="11" spans="1:12">
      <c r="A11" s="2" t="s">
        <v>42</v>
      </c>
      <c r="B11" s="4">
        <v>219</v>
      </c>
      <c r="C11" s="4">
        <v>152</v>
      </c>
      <c r="D11" s="4">
        <v>140</v>
      </c>
      <c r="E11" s="4">
        <v>155</v>
      </c>
      <c r="F11" s="4">
        <v>188</v>
      </c>
      <c r="G11" s="4">
        <v>138</v>
      </c>
      <c r="H11" s="4">
        <v>133</v>
      </c>
      <c r="I11" s="4">
        <v>116</v>
      </c>
      <c r="J11" s="4">
        <v>666</v>
      </c>
      <c r="K11" s="4">
        <v>575</v>
      </c>
      <c r="L11" s="4">
        <v>52</v>
      </c>
    </row>
    <row r="12" spans="1:12">
      <c r="A12" s="3" t="s">
        <v>43</v>
      </c>
      <c r="B12" s="4" t="s">
        <v>7</v>
      </c>
      <c r="C12" s="4" t="s">
        <v>7</v>
      </c>
      <c r="D12" s="4" t="s">
        <v>7</v>
      </c>
      <c r="E12" s="4" t="s">
        <v>7</v>
      </c>
      <c r="F12" s="4" t="s">
        <v>7</v>
      </c>
      <c r="G12" s="4" t="s">
        <v>7</v>
      </c>
      <c r="H12" s="4" t="s">
        <v>7</v>
      </c>
      <c r="I12" s="4" t="s">
        <v>7</v>
      </c>
      <c r="J12" s="4" t="s">
        <v>7</v>
      </c>
      <c r="K12" s="4" t="s">
        <v>7</v>
      </c>
      <c r="L12" s="4" t="s">
        <v>7</v>
      </c>
    </row>
    <row r="13" spans="1:12">
      <c r="A13" s="2" t="s">
        <v>1842</v>
      </c>
      <c r="B13" s="4" t="s">
        <v>7</v>
      </c>
      <c r="C13" s="4" t="s">
        <v>7</v>
      </c>
      <c r="D13" s="4" t="s">
        <v>7</v>
      </c>
      <c r="E13" s="4" t="s">
        <v>7</v>
      </c>
      <c r="F13" s="4" t="s">
        <v>7</v>
      </c>
      <c r="G13" s="4" t="s">
        <v>7</v>
      </c>
      <c r="H13" s="4" t="s">
        <v>7</v>
      </c>
      <c r="I13" s="4" t="s">
        <v>7</v>
      </c>
      <c r="J13" s="4">
        <v>0</v>
      </c>
      <c r="K13" s="4">
        <v>2</v>
      </c>
      <c r="L13" s="4">
        <v>1</v>
      </c>
    </row>
    <row r="14" spans="1:12">
      <c r="A14" s="2" t="s">
        <v>45</v>
      </c>
      <c r="B14" s="4" t="s">
        <v>7</v>
      </c>
      <c r="C14" s="4" t="s">
        <v>7</v>
      </c>
      <c r="D14" s="4" t="s">
        <v>7</v>
      </c>
      <c r="E14" s="4" t="s">
        <v>7</v>
      </c>
      <c r="F14" s="4" t="s">
        <v>7</v>
      </c>
      <c r="G14" s="4" t="s">
        <v>7</v>
      </c>
      <c r="H14" s="4" t="s">
        <v>7</v>
      </c>
      <c r="I14" s="4" t="s">
        <v>7</v>
      </c>
      <c r="J14" s="4">
        <v>-649</v>
      </c>
      <c r="K14" s="4">
        <v>-733</v>
      </c>
      <c r="L14" s="4">
        <v>-716</v>
      </c>
    </row>
    <row r="15" spans="1:12" ht="30">
      <c r="A15" s="2" t="s">
        <v>967</v>
      </c>
      <c r="B15" s="4" t="s">
        <v>7</v>
      </c>
      <c r="C15" s="4" t="s">
        <v>7</v>
      </c>
      <c r="D15" s="4" t="s">
        <v>7</v>
      </c>
      <c r="E15" s="4" t="s">
        <v>7</v>
      </c>
      <c r="F15" s="4" t="s">
        <v>7</v>
      </c>
      <c r="G15" s="4" t="s">
        <v>7</v>
      </c>
      <c r="H15" s="4" t="s">
        <v>7</v>
      </c>
      <c r="I15" s="4" t="s">
        <v>7</v>
      </c>
      <c r="J15" s="4">
        <v>0</v>
      </c>
      <c r="K15" s="4">
        <v>0</v>
      </c>
      <c r="L15" s="4">
        <v>0</v>
      </c>
    </row>
    <row r="16" spans="1:12" ht="30">
      <c r="A16" s="2" t="s">
        <v>970</v>
      </c>
      <c r="B16" s="4" t="s">
        <v>7</v>
      </c>
      <c r="C16" s="4" t="s">
        <v>7</v>
      </c>
      <c r="D16" s="4" t="s">
        <v>7</v>
      </c>
      <c r="E16" s="4" t="s">
        <v>7</v>
      </c>
      <c r="F16" s="4" t="s">
        <v>7</v>
      </c>
      <c r="G16" s="4" t="s">
        <v>7</v>
      </c>
      <c r="H16" s="4" t="s">
        <v>7</v>
      </c>
      <c r="I16" s="4" t="s">
        <v>7</v>
      </c>
      <c r="J16" s="4">
        <v>0</v>
      </c>
      <c r="K16" s="4">
        <v>0</v>
      </c>
      <c r="L16" s="4">
        <v>0</v>
      </c>
    </row>
    <row r="17" spans="1:12">
      <c r="A17" s="2" t="s">
        <v>1843</v>
      </c>
      <c r="B17" s="4" t="s">
        <v>7</v>
      </c>
      <c r="C17" s="4" t="s">
        <v>7</v>
      </c>
      <c r="D17" s="4" t="s">
        <v>7</v>
      </c>
      <c r="E17" s="4" t="s">
        <v>7</v>
      </c>
      <c r="F17" s="4" t="s">
        <v>7</v>
      </c>
      <c r="G17" s="4" t="s">
        <v>7</v>
      </c>
      <c r="H17" s="4" t="s">
        <v>7</v>
      </c>
      <c r="I17" s="4" t="s">
        <v>7</v>
      </c>
      <c r="J17" s="4">
        <v>-88</v>
      </c>
      <c r="K17" s="4">
        <v>-218</v>
      </c>
      <c r="L17" s="4">
        <v>-123</v>
      </c>
    </row>
    <row r="18" spans="1:12">
      <c r="A18" s="2" t="s">
        <v>48</v>
      </c>
      <c r="B18" s="4" t="s">
        <v>7</v>
      </c>
      <c r="C18" s="4" t="s">
        <v>7</v>
      </c>
      <c r="D18" s="4" t="s">
        <v>7</v>
      </c>
      <c r="E18" s="4" t="s">
        <v>7</v>
      </c>
      <c r="F18" s="4" t="s">
        <v>7</v>
      </c>
      <c r="G18" s="4" t="s">
        <v>7</v>
      </c>
      <c r="H18" s="4" t="s">
        <v>7</v>
      </c>
      <c r="I18" s="4" t="s">
        <v>7</v>
      </c>
      <c r="J18" s="4">
        <v>-737</v>
      </c>
      <c r="K18" s="4">
        <v>-949</v>
      </c>
      <c r="L18" s="4">
        <v>-838</v>
      </c>
    </row>
    <row r="19" spans="1:12">
      <c r="A19" s="2" t="s">
        <v>49</v>
      </c>
      <c r="B19" s="4" t="s">
        <v>7</v>
      </c>
      <c r="C19" s="4" t="s">
        <v>7</v>
      </c>
      <c r="D19" s="4" t="s">
        <v>7</v>
      </c>
      <c r="E19" s="4" t="s">
        <v>7</v>
      </c>
      <c r="F19" s="4" t="s">
        <v>7</v>
      </c>
      <c r="G19" s="4" t="s">
        <v>7</v>
      </c>
      <c r="H19" s="4" t="s">
        <v>7</v>
      </c>
      <c r="I19" s="4" t="s">
        <v>7</v>
      </c>
      <c r="J19" s="4">
        <v>-71</v>
      </c>
      <c r="K19" s="4">
        <v>-374</v>
      </c>
      <c r="L19" s="4">
        <v>-786</v>
      </c>
    </row>
    <row r="20" spans="1:12">
      <c r="A20" s="2" t="s">
        <v>882</v>
      </c>
      <c r="B20" s="4" t="s">
        <v>7</v>
      </c>
      <c r="C20" s="4" t="s">
        <v>7</v>
      </c>
      <c r="D20" s="4" t="s">
        <v>7</v>
      </c>
      <c r="E20" s="4" t="s">
        <v>7</v>
      </c>
      <c r="F20" s="4" t="s">
        <v>7</v>
      </c>
      <c r="G20" s="4" t="s">
        <v>7</v>
      </c>
      <c r="H20" s="4" t="s">
        <v>7</v>
      </c>
      <c r="I20" s="4" t="s">
        <v>7</v>
      </c>
      <c r="J20" s="4">
        <v>-38</v>
      </c>
      <c r="K20" s="4">
        <v>-48</v>
      </c>
      <c r="L20" s="4">
        <v>-41</v>
      </c>
    </row>
    <row r="21" spans="1:12">
      <c r="A21" s="2" t="s">
        <v>51</v>
      </c>
      <c r="B21" s="4" t="s">
        <v>7</v>
      </c>
      <c r="C21" s="4" t="s">
        <v>7</v>
      </c>
      <c r="D21" s="4" t="s">
        <v>7</v>
      </c>
      <c r="E21" s="4" t="s">
        <v>7</v>
      </c>
      <c r="F21" s="4" t="s">
        <v>7</v>
      </c>
      <c r="G21" s="4" t="s">
        <v>7</v>
      </c>
      <c r="H21" s="4" t="s">
        <v>7</v>
      </c>
      <c r="I21" s="4" t="s">
        <v>7</v>
      </c>
      <c r="J21" s="4">
        <v>-109</v>
      </c>
      <c r="K21" s="4">
        <v>-422</v>
      </c>
      <c r="L21" s="4">
        <v>-827</v>
      </c>
    </row>
    <row r="22" spans="1:12" ht="30">
      <c r="A22" s="2" t="s">
        <v>52</v>
      </c>
      <c r="B22" s="4" t="s">
        <v>7</v>
      </c>
      <c r="C22" s="4" t="s">
        <v>7</v>
      </c>
      <c r="D22" s="4" t="s">
        <v>7</v>
      </c>
      <c r="E22" s="4" t="s">
        <v>7</v>
      </c>
      <c r="F22" s="4" t="s">
        <v>7</v>
      </c>
      <c r="G22" s="4" t="s">
        <v>7</v>
      </c>
      <c r="H22" s="4" t="s">
        <v>7</v>
      </c>
      <c r="I22" s="4" t="s">
        <v>7</v>
      </c>
      <c r="J22" s="4">
        <v>0</v>
      </c>
      <c r="K22" s="4">
        <v>0</v>
      </c>
      <c r="L22" s="4">
        <v>71</v>
      </c>
    </row>
    <row r="23" spans="1:12">
      <c r="A23" s="2" t="s">
        <v>53</v>
      </c>
      <c r="B23" s="4">
        <v>14</v>
      </c>
      <c r="C23" s="4">
        <v>-21</v>
      </c>
      <c r="D23" s="4">
        <v>-24</v>
      </c>
      <c r="E23" s="4">
        <v>-78</v>
      </c>
      <c r="F23" s="4">
        <v>-56</v>
      </c>
      <c r="G23" s="4">
        <v>-166</v>
      </c>
      <c r="H23" s="4">
        <v>-62</v>
      </c>
      <c r="I23" s="4">
        <v>-138</v>
      </c>
      <c r="J23" s="4">
        <v>-109</v>
      </c>
      <c r="K23" s="4">
        <v>-422</v>
      </c>
      <c r="L23" s="4">
        <v>-756</v>
      </c>
    </row>
    <row r="24" spans="1:12" ht="45">
      <c r="A24" s="2" t="s">
        <v>1844</v>
      </c>
      <c r="B24" s="4" t="s">
        <v>7</v>
      </c>
      <c r="C24" s="4" t="s">
        <v>7</v>
      </c>
      <c r="D24" s="4" t="s">
        <v>7</v>
      </c>
      <c r="E24" s="4" t="s">
        <v>7</v>
      </c>
      <c r="F24" s="4" t="s">
        <v>7</v>
      </c>
      <c r="G24" s="4" t="s">
        <v>7</v>
      </c>
      <c r="H24" s="4" t="s">
        <v>7</v>
      </c>
      <c r="I24" s="4" t="s">
        <v>7</v>
      </c>
      <c r="J24" s="4">
        <v>10</v>
      </c>
      <c r="K24" s="4">
        <v>106</v>
      </c>
      <c r="L24" s="4">
        <v>18</v>
      </c>
    </row>
    <row r="25" spans="1:12" ht="30">
      <c r="A25" s="2" t="s">
        <v>1845</v>
      </c>
      <c r="B25" s="4" t="s">
        <v>7</v>
      </c>
      <c r="C25" s="4" t="s">
        <v>7</v>
      </c>
      <c r="D25" s="4" t="s">
        <v>7</v>
      </c>
      <c r="E25" s="4" t="s">
        <v>7</v>
      </c>
      <c r="F25" s="4" t="s">
        <v>7</v>
      </c>
      <c r="G25" s="4" t="s">
        <v>7</v>
      </c>
      <c r="H25" s="4" t="s">
        <v>7</v>
      </c>
      <c r="I25" s="4" t="s">
        <v>7</v>
      </c>
      <c r="J25" s="4">
        <v>-99</v>
      </c>
      <c r="K25" s="4">
        <v>-316</v>
      </c>
      <c r="L25" s="4">
        <v>-738</v>
      </c>
    </row>
    <row r="26" spans="1:12">
      <c r="A26" s="2" t="s">
        <v>958</v>
      </c>
      <c r="B26" s="4" t="s">
        <v>7</v>
      </c>
      <c r="C26" s="4" t="s">
        <v>7</v>
      </c>
      <c r="D26" s="4" t="s">
        <v>7</v>
      </c>
      <c r="E26" s="4" t="s">
        <v>7</v>
      </c>
      <c r="F26" s="4" t="s">
        <v>7</v>
      </c>
      <c r="G26" s="4" t="s">
        <v>7</v>
      </c>
      <c r="H26" s="4" t="s">
        <v>7</v>
      </c>
      <c r="I26" s="4" t="s">
        <v>7</v>
      </c>
      <c r="J26" s="4" t="s">
        <v>7</v>
      </c>
      <c r="K26" s="4" t="s">
        <v>7</v>
      </c>
      <c r="L26" s="4" t="s">
        <v>7</v>
      </c>
    </row>
    <row r="27" spans="1:12" ht="30">
      <c r="A27" s="3" t="s">
        <v>951</v>
      </c>
      <c r="B27" s="4" t="s">
        <v>7</v>
      </c>
      <c r="C27" s="4" t="s">
        <v>7</v>
      </c>
      <c r="D27" s="4" t="s">
        <v>7</v>
      </c>
      <c r="E27" s="4" t="s">
        <v>7</v>
      </c>
      <c r="F27" s="4" t="s">
        <v>7</v>
      </c>
      <c r="G27" s="4" t="s">
        <v>7</v>
      </c>
      <c r="H27" s="4" t="s">
        <v>7</v>
      </c>
      <c r="I27" s="4" t="s">
        <v>7</v>
      </c>
      <c r="J27" s="4" t="s">
        <v>7</v>
      </c>
      <c r="K27" s="4" t="s">
        <v>7</v>
      </c>
      <c r="L27" s="4" t="s">
        <v>7</v>
      </c>
    </row>
    <row r="28" spans="1:12">
      <c r="A28" s="2" t="s">
        <v>36</v>
      </c>
      <c r="B28" s="4" t="s">
        <v>7</v>
      </c>
      <c r="C28" s="4" t="s">
        <v>7</v>
      </c>
      <c r="D28" s="4" t="s">
        <v>7</v>
      </c>
      <c r="E28" s="4" t="s">
        <v>7</v>
      </c>
      <c r="F28" s="4" t="s">
        <v>7</v>
      </c>
      <c r="G28" s="4" t="s">
        <v>7</v>
      </c>
      <c r="H28" s="4" t="s">
        <v>7</v>
      </c>
      <c r="I28" s="4" t="s">
        <v>7</v>
      </c>
      <c r="J28" s="4">
        <v>0</v>
      </c>
      <c r="K28" s="4">
        <v>0</v>
      </c>
      <c r="L28" s="4">
        <v>0</v>
      </c>
    </row>
    <row r="29" spans="1:12">
      <c r="A29" s="3" t="s">
        <v>964</v>
      </c>
      <c r="B29" s="4" t="s">
        <v>7</v>
      </c>
      <c r="C29" s="4" t="s">
        <v>7</v>
      </c>
      <c r="D29" s="4" t="s">
        <v>7</v>
      </c>
      <c r="E29" s="4" t="s">
        <v>7</v>
      </c>
      <c r="F29" s="4" t="s">
        <v>7</v>
      </c>
      <c r="G29" s="4" t="s">
        <v>7</v>
      </c>
      <c r="H29" s="4" t="s">
        <v>7</v>
      </c>
      <c r="I29" s="4" t="s">
        <v>7</v>
      </c>
      <c r="J29" s="4" t="s">
        <v>7</v>
      </c>
      <c r="K29" s="4" t="s">
        <v>7</v>
      </c>
      <c r="L29" s="4" t="s">
        <v>7</v>
      </c>
    </row>
    <row r="30" spans="1:12">
      <c r="A30" s="2" t="s">
        <v>38</v>
      </c>
      <c r="B30" s="4" t="s">
        <v>7</v>
      </c>
      <c r="C30" s="4" t="s">
        <v>7</v>
      </c>
      <c r="D30" s="4" t="s">
        <v>7</v>
      </c>
      <c r="E30" s="4" t="s">
        <v>7</v>
      </c>
      <c r="F30" s="4" t="s">
        <v>7</v>
      </c>
      <c r="G30" s="4" t="s">
        <v>7</v>
      </c>
      <c r="H30" s="4" t="s">
        <v>7</v>
      </c>
      <c r="I30" s="4" t="s">
        <v>7</v>
      </c>
      <c r="J30" s="4">
        <v>0</v>
      </c>
      <c r="K30" s="4">
        <v>0</v>
      </c>
      <c r="L30" s="4">
        <v>0</v>
      </c>
    </row>
    <row r="31" spans="1:12">
      <c r="A31" s="2" t="s">
        <v>39</v>
      </c>
      <c r="B31" s="4" t="s">
        <v>7</v>
      </c>
      <c r="C31" s="4" t="s">
        <v>7</v>
      </c>
      <c r="D31" s="4" t="s">
        <v>7</v>
      </c>
      <c r="E31" s="4" t="s">
        <v>7</v>
      </c>
      <c r="F31" s="4" t="s">
        <v>7</v>
      </c>
      <c r="G31" s="4" t="s">
        <v>7</v>
      </c>
      <c r="H31" s="4" t="s">
        <v>7</v>
      </c>
      <c r="I31" s="4" t="s">
        <v>7</v>
      </c>
      <c r="J31" s="4">
        <v>0</v>
      </c>
      <c r="K31" s="4">
        <v>0</v>
      </c>
      <c r="L31" s="4">
        <v>0</v>
      </c>
    </row>
    <row r="32" spans="1:12">
      <c r="A32" s="2" t="s">
        <v>40</v>
      </c>
      <c r="B32" s="4" t="s">
        <v>7</v>
      </c>
      <c r="C32" s="4" t="s">
        <v>7</v>
      </c>
      <c r="D32" s="4" t="s">
        <v>7</v>
      </c>
      <c r="E32" s="4" t="s">
        <v>7</v>
      </c>
      <c r="F32" s="4" t="s">
        <v>7</v>
      </c>
      <c r="G32" s="4" t="s">
        <v>7</v>
      </c>
      <c r="H32" s="4" t="s">
        <v>7</v>
      </c>
      <c r="I32" s="4" t="s">
        <v>7</v>
      </c>
      <c r="J32" s="4">
        <v>3</v>
      </c>
      <c r="K32" s="4">
        <v>2</v>
      </c>
      <c r="L32" s="4">
        <v>2</v>
      </c>
    </row>
    <row r="33" spans="1:12">
      <c r="A33" s="2" t="s">
        <v>41</v>
      </c>
      <c r="B33" s="4" t="s">
        <v>7</v>
      </c>
      <c r="C33" s="4" t="s">
        <v>7</v>
      </c>
      <c r="D33" s="4" t="s">
        <v>7</v>
      </c>
      <c r="E33" s="4" t="s">
        <v>7</v>
      </c>
      <c r="F33" s="4" t="s">
        <v>7</v>
      </c>
      <c r="G33" s="4" t="s">
        <v>7</v>
      </c>
      <c r="H33" s="4" t="s">
        <v>7</v>
      </c>
      <c r="I33" s="4" t="s">
        <v>7</v>
      </c>
      <c r="J33" s="4">
        <v>3</v>
      </c>
      <c r="K33" s="4">
        <v>2</v>
      </c>
      <c r="L33" s="4">
        <v>2</v>
      </c>
    </row>
    <row r="34" spans="1:12">
      <c r="A34" s="2" t="s">
        <v>42</v>
      </c>
      <c r="B34" s="4" t="s">
        <v>7</v>
      </c>
      <c r="C34" s="4" t="s">
        <v>7</v>
      </c>
      <c r="D34" s="4" t="s">
        <v>7</v>
      </c>
      <c r="E34" s="4" t="s">
        <v>7</v>
      </c>
      <c r="F34" s="4" t="s">
        <v>7</v>
      </c>
      <c r="G34" s="4" t="s">
        <v>7</v>
      </c>
      <c r="H34" s="4" t="s">
        <v>7</v>
      </c>
      <c r="I34" s="4" t="s">
        <v>7</v>
      </c>
      <c r="J34" s="4">
        <v>-3</v>
      </c>
      <c r="K34" s="4">
        <v>-2</v>
      </c>
      <c r="L34" s="4">
        <v>-2</v>
      </c>
    </row>
    <row r="35" spans="1:12">
      <c r="A35" s="3" t="s">
        <v>43</v>
      </c>
      <c r="B35" s="4" t="s">
        <v>7</v>
      </c>
      <c r="C35" s="4" t="s">
        <v>7</v>
      </c>
      <c r="D35" s="4" t="s">
        <v>7</v>
      </c>
      <c r="E35" s="4" t="s">
        <v>7</v>
      </c>
      <c r="F35" s="4" t="s">
        <v>7</v>
      </c>
      <c r="G35" s="4" t="s">
        <v>7</v>
      </c>
      <c r="H35" s="4" t="s">
        <v>7</v>
      </c>
      <c r="I35" s="4" t="s">
        <v>7</v>
      </c>
      <c r="J35" s="4" t="s">
        <v>7</v>
      </c>
      <c r="K35" s="4" t="s">
        <v>7</v>
      </c>
      <c r="L35" s="4" t="s">
        <v>7</v>
      </c>
    </row>
    <row r="36" spans="1:12">
      <c r="A36" s="2" t="s">
        <v>1842</v>
      </c>
      <c r="B36" s="4" t="s">
        <v>7</v>
      </c>
      <c r="C36" s="4" t="s">
        <v>7</v>
      </c>
      <c r="D36" s="4" t="s">
        <v>7</v>
      </c>
      <c r="E36" s="4" t="s">
        <v>7</v>
      </c>
      <c r="F36" s="4" t="s">
        <v>7</v>
      </c>
      <c r="G36" s="4" t="s">
        <v>7</v>
      </c>
      <c r="H36" s="4" t="s">
        <v>7</v>
      </c>
      <c r="I36" s="4" t="s">
        <v>7</v>
      </c>
      <c r="J36" s="4">
        <v>0</v>
      </c>
      <c r="K36" s="4">
        <v>0</v>
      </c>
      <c r="L36" s="4">
        <v>0</v>
      </c>
    </row>
    <row r="37" spans="1:12">
      <c r="A37" s="2" t="s">
        <v>45</v>
      </c>
      <c r="B37" s="4" t="s">
        <v>7</v>
      </c>
      <c r="C37" s="4" t="s">
        <v>7</v>
      </c>
      <c r="D37" s="4" t="s">
        <v>7</v>
      </c>
      <c r="E37" s="4" t="s">
        <v>7</v>
      </c>
      <c r="F37" s="4" t="s">
        <v>7</v>
      </c>
      <c r="G37" s="4" t="s">
        <v>7</v>
      </c>
      <c r="H37" s="4" t="s">
        <v>7</v>
      </c>
      <c r="I37" s="4" t="s">
        <v>7</v>
      </c>
      <c r="J37" s="4">
        <v>-151</v>
      </c>
      <c r="K37" s="4">
        <v>-168</v>
      </c>
      <c r="L37" s="4">
        <v>-211</v>
      </c>
    </row>
    <row r="38" spans="1:12" ht="30">
      <c r="A38" s="2" t="s">
        <v>967</v>
      </c>
      <c r="B38" s="4" t="s">
        <v>7</v>
      </c>
      <c r="C38" s="4" t="s">
        <v>7</v>
      </c>
      <c r="D38" s="4" t="s">
        <v>7</v>
      </c>
      <c r="E38" s="4" t="s">
        <v>7</v>
      </c>
      <c r="F38" s="4" t="s">
        <v>7</v>
      </c>
      <c r="G38" s="4" t="s">
        <v>7</v>
      </c>
      <c r="H38" s="4" t="s">
        <v>7</v>
      </c>
      <c r="I38" s="4" t="s">
        <v>7</v>
      </c>
      <c r="J38" s="7">
        <v>1091</v>
      </c>
      <c r="K38" s="4">
        <v>976</v>
      </c>
      <c r="L38" s="4">
        <v>865</v>
      </c>
    </row>
    <row r="39" spans="1:12" ht="30">
      <c r="A39" s="2" t="s">
        <v>970</v>
      </c>
      <c r="B39" s="4" t="s">
        <v>7</v>
      </c>
      <c r="C39" s="4" t="s">
        <v>7</v>
      </c>
      <c r="D39" s="4" t="s">
        <v>7</v>
      </c>
      <c r="E39" s="4" t="s">
        <v>7</v>
      </c>
      <c r="F39" s="4" t="s">
        <v>7</v>
      </c>
      <c r="G39" s="4" t="s">
        <v>7</v>
      </c>
      <c r="H39" s="4" t="s">
        <v>7</v>
      </c>
      <c r="I39" s="4" t="s">
        <v>7</v>
      </c>
      <c r="J39" s="7">
        <v>-1039</v>
      </c>
      <c r="K39" s="7">
        <v>-1188</v>
      </c>
      <c r="L39" s="7">
        <v>-1346</v>
      </c>
    </row>
    <row r="40" spans="1:12">
      <c r="A40" s="2" t="s">
        <v>1843</v>
      </c>
      <c r="B40" s="4" t="s">
        <v>7</v>
      </c>
      <c r="C40" s="4" t="s">
        <v>7</v>
      </c>
      <c r="D40" s="4" t="s">
        <v>7</v>
      </c>
      <c r="E40" s="4" t="s">
        <v>7</v>
      </c>
      <c r="F40" s="4" t="s">
        <v>7</v>
      </c>
      <c r="G40" s="4" t="s">
        <v>7</v>
      </c>
      <c r="H40" s="4" t="s">
        <v>7</v>
      </c>
      <c r="I40" s="4" t="s">
        <v>7</v>
      </c>
      <c r="J40" s="4">
        <v>0</v>
      </c>
      <c r="K40" s="4">
        <v>-39</v>
      </c>
      <c r="L40" s="4">
        <v>-62</v>
      </c>
    </row>
    <row r="41" spans="1:12">
      <c r="A41" s="2" t="s">
        <v>48</v>
      </c>
      <c r="B41" s="4" t="s">
        <v>7</v>
      </c>
      <c r="C41" s="4" t="s">
        <v>7</v>
      </c>
      <c r="D41" s="4" t="s">
        <v>7</v>
      </c>
      <c r="E41" s="4" t="s">
        <v>7</v>
      </c>
      <c r="F41" s="4" t="s">
        <v>7</v>
      </c>
      <c r="G41" s="4" t="s">
        <v>7</v>
      </c>
      <c r="H41" s="4" t="s">
        <v>7</v>
      </c>
      <c r="I41" s="4" t="s">
        <v>7</v>
      </c>
      <c r="J41" s="4">
        <v>-99</v>
      </c>
      <c r="K41" s="4">
        <v>-419</v>
      </c>
      <c r="L41" s="4">
        <v>-754</v>
      </c>
    </row>
    <row r="42" spans="1:12">
      <c r="A42" s="2" t="s">
        <v>49</v>
      </c>
      <c r="B42" s="4" t="s">
        <v>7</v>
      </c>
      <c r="C42" s="4" t="s">
        <v>7</v>
      </c>
      <c r="D42" s="4" t="s">
        <v>7</v>
      </c>
      <c r="E42" s="4" t="s">
        <v>7</v>
      </c>
      <c r="F42" s="4" t="s">
        <v>7</v>
      </c>
      <c r="G42" s="4" t="s">
        <v>7</v>
      </c>
      <c r="H42" s="4" t="s">
        <v>7</v>
      </c>
      <c r="I42" s="4" t="s">
        <v>7</v>
      </c>
      <c r="J42" s="4">
        <v>-102</v>
      </c>
      <c r="K42" s="4">
        <v>-421</v>
      </c>
      <c r="L42" s="4">
        <v>-756</v>
      </c>
    </row>
    <row r="43" spans="1:12">
      <c r="A43" s="2" t="s">
        <v>882</v>
      </c>
      <c r="B43" s="4" t="s">
        <v>7</v>
      </c>
      <c r="C43" s="4" t="s">
        <v>7</v>
      </c>
      <c r="D43" s="4" t="s">
        <v>7</v>
      </c>
      <c r="E43" s="4" t="s">
        <v>7</v>
      </c>
      <c r="F43" s="4" t="s">
        <v>7</v>
      </c>
      <c r="G43" s="4" t="s">
        <v>7</v>
      </c>
      <c r="H43" s="4" t="s">
        <v>7</v>
      </c>
      <c r="I43" s="4" t="s">
        <v>7</v>
      </c>
      <c r="J43" s="4">
        <v>-7</v>
      </c>
      <c r="K43" s="4">
        <v>-1</v>
      </c>
      <c r="L43" s="4">
        <v>0</v>
      </c>
    </row>
    <row r="44" spans="1:12">
      <c r="A44" s="2" t="s">
        <v>51</v>
      </c>
      <c r="B44" s="4" t="s">
        <v>7</v>
      </c>
      <c r="C44" s="4" t="s">
        <v>7</v>
      </c>
      <c r="D44" s="4" t="s">
        <v>7</v>
      </c>
      <c r="E44" s="4" t="s">
        <v>7</v>
      </c>
      <c r="F44" s="4" t="s">
        <v>7</v>
      </c>
      <c r="G44" s="4" t="s">
        <v>7</v>
      </c>
      <c r="H44" s="4" t="s">
        <v>7</v>
      </c>
      <c r="I44" s="4" t="s">
        <v>7</v>
      </c>
      <c r="J44" s="4" t="s">
        <v>7</v>
      </c>
      <c r="K44" s="4" t="s">
        <v>7</v>
      </c>
      <c r="L44" s="4">
        <v>-756</v>
      </c>
    </row>
    <row r="45" spans="1:12" ht="30">
      <c r="A45" s="2" t="s">
        <v>52</v>
      </c>
      <c r="B45" s="4" t="s">
        <v>7</v>
      </c>
      <c r="C45" s="4" t="s">
        <v>7</v>
      </c>
      <c r="D45" s="4" t="s">
        <v>7</v>
      </c>
      <c r="E45" s="4" t="s">
        <v>7</v>
      </c>
      <c r="F45" s="4" t="s">
        <v>7</v>
      </c>
      <c r="G45" s="4" t="s">
        <v>7</v>
      </c>
      <c r="H45" s="4" t="s">
        <v>7</v>
      </c>
      <c r="I45" s="4" t="s">
        <v>7</v>
      </c>
      <c r="J45" s="4" t="s">
        <v>7</v>
      </c>
      <c r="K45" s="4" t="s">
        <v>7</v>
      </c>
      <c r="L45" s="4">
        <v>0</v>
      </c>
    </row>
    <row r="46" spans="1:12">
      <c r="A46" s="2" t="s">
        <v>53</v>
      </c>
      <c r="B46" s="4" t="s">
        <v>7</v>
      </c>
      <c r="C46" s="4" t="s">
        <v>7</v>
      </c>
      <c r="D46" s="4" t="s">
        <v>7</v>
      </c>
      <c r="E46" s="4" t="s">
        <v>7</v>
      </c>
      <c r="F46" s="4" t="s">
        <v>7</v>
      </c>
      <c r="G46" s="4" t="s">
        <v>7</v>
      </c>
      <c r="H46" s="4" t="s">
        <v>7</v>
      </c>
      <c r="I46" s="4" t="s">
        <v>7</v>
      </c>
      <c r="J46" s="4">
        <v>-109</v>
      </c>
      <c r="K46" s="4">
        <v>-422</v>
      </c>
      <c r="L46" s="4">
        <v>-756</v>
      </c>
    </row>
    <row r="47" spans="1:12" ht="45">
      <c r="A47" s="2" t="s">
        <v>1844</v>
      </c>
      <c r="B47" s="4" t="s">
        <v>7</v>
      </c>
      <c r="C47" s="4" t="s">
        <v>7</v>
      </c>
      <c r="D47" s="4" t="s">
        <v>7</v>
      </c>
      <c r="E47" s="4" t="s">
        <v>7</v>
      </c>
      <c r="F47" s="4" t="s">
        <v>7</v>
      </c>
      <c r="G47" s="4" t="s">
        <v>7</v>
      </c>
      <c r="H47" s="4" t="s">
        <v>7</v>
      </c>
      <c r="I47" s="4" t="s">
        <v>7</v>
      </c>
      <c r="J47" s="4">
        <v>10</v>
      </c>
      <c r="K47" s="4">
        <v>106</v>
      </c>
      <c r="L47" s="4">
        <v>18</v>
      </c>
    </row>
    <row r="48" spans="1:12" ht="30">
      <c r="A48" s="2" t="s">
        <v>1845</v>
      </c>
      <c r="B48" s="4" t="s">
        <v>7</v>
      </c>
      <c r="C48" s="4" t="s">
        <v>7</v>
      </c>
      <c r="D48" s="4" t="s">
        <v>7</v>
      </c>
      <c r="E48" s="4" t="s">
        <v>7</v>
      </c>
      <c r="F48" s="4" t="s">
        <v>7</v>
      </c>
      <c r="G48" s="4" t="s">
        <v>7</v>
      </c>
      <c r="H48" s="4" t="s">
        <v>7</v>
      </c>
      <c r="I48" s="4" t="s">
        <v>7</v>
      </c>
      <c r="J48" s="4">
        <v>-99</v>
      </c>
      <c r="K48" s="4">
        <v>-316</v>
      </c>
      <c r="L48" s="4">
        <v>-738</v>
      </c>
    </row>
    <row r="49" spans="1:12">
      <c r="A49" s="2" t="s">
        <v>959</v>
      </c>
      <c r="B49" s="4" t="s">
        <v>7</v>
      </c>
      <c r="C49" s="4" t="s">
        <v>7</v>
      </c>
      <c r="D49" s="4" t="s">
        <v>7</v>
      </c>
      <c r="E49" s="4" t="s">
        <v>7</v>
      </c>
      <c r="F49" s="4" t="s">
        <v>7</v>
      </c>
      <c r="G49" s="4" t="s">
        <v>7</v>
      </c>
      <c r="H49" s="4" t="s">
        <v>7</v>
      </c>
      <c r="I49" s="4" t="s">
        <v>7</v>
      </c>
      <c r="J49" s="4" t="s">
        <v>7</v>
      </c>
      <c r="K49" s="4" t="s">
        <v>7</v>
      </c>
      <c r="L49" s="4" t="s">
        <v>7</v>
      </c>
    </row>
    <row r="50" spans="1:12" ht="30">
      <c r="A50" s="3" t="s">
        <v>951</v>
      </c>
      <c r="B50" s="4" t="s">
        <v>7</v>
      </c>
      <c r="C50" s="4" t="s">
        <v>7</v>
      </c>
      <c r="D50" s="4" t="s">
        <v>7</v>
      </c>
      <c r="E50" s="4" t="s">
        <v>7</v>
      </c>
      <c r="F50" s="4" t="s">
        <v>7</v>
      </c>
      <c r="G50" s="4" t="s">
        <v>7</v>
      </c>
      <c r="H50" s="4" t="s">
        <v>7</v>
      </c>
      <c r="I50" s="4" t="s">
        <v>7</v>
      </c>
      <c r="J50" s="4" t="s">
        <v>7</v>
      </c>
      <c r="K50" s="4" t="s">
        <v>7</v>
      </c>
      <c r="L50" s="4" t="s">
        <v>7</v>
      </c>
    </row>
    <row r="51" spans="1:12">
      <c r="A51" s="2" t="s">
        <v>36</v>
      </c>
      <c r="B51" s="4" t="s">
        <v>7</v>
      </c>
      <c r="C51" s="4" t="s">
        <v>7</v>
      </c>
      <c r="D51" s="4" t="s">
        <v>7</v>
      </c>
      <c r="E51" s="4" t="s">
        <v>7</v>
      </c>
      <c r="F51" s="4" t="s">
        <v>7</v>
      </c>
      <c r="G51" s="4" t="s">
        <v>7</v>
      </c>
      <c r="H51" s="4" t="s">
        <v>7</v>
      </c>
      <c r="I51" s="4" t="s">
        <v>7</v>
      </c>
      <c r="J51" s="4">
        <v>0</v>
      </c>
      <c r="K51" s="4">
        <v>0</v>
      </c>
      <c r="L51" s="4">
        <v>0</v>
      </c>
    </row>
    <row r="52" spans="1:12">
      <c r="A52" s="3" t="s">
        <v>964</v>
      </c>
      <c r="B52" s="4" t="s">
        <v>7</v>
      </c>
      <c r="C52" s="4" t="s">
        <v>7</v>
      </c>
      <c r="D52" s="4" t="s">
        <v>7</v>
      </c>
      <c r="E52" s="4" t="s">
        <v>7</v>
      </c>
      <c r="F52" s="4" t="s">
        <v>7</v>
      </c>
      <c r="G52" s="4" t="s">
        <v>7</v>
      </c>
      <c r="H52" s="4" t="s">
        <v>7</v>
      </c>
      <c r="I52" s="4" t="s">
        <v>7</v>
      </c>
      <c r="J52" s="4" t="s">
        <v>7</v>
      </c>
      <c r="K52" s="4" t="s">
        <v>7</v>
      </c>
      <c r="L52" s="4" t="s">
        <v>7</v>
      </c>
    </row>
    <row r="53" spans="1:12">
      <c r="A53" s="2" t="s">
        <v>38</v>
      </c>
      <c r="B53" s="4" t="s">
        <v>7</v>
      </c>
      <c r="C53" s="4" t="s">
        <v>7</v>
      </c>
      <c r="D53" s="4" t="s">
        <v>7</v>
      </c>
      <c r="E53" s="4" t="s">
        <v>7</v>
      </c>
      <c r="F53" s="4" t="s">
        <v>7</v>
      </c>
      <c r="G53" s="4" t="s">
        <v>7</v>
      </c>
      <c r="H53" s="4" t="s">
        <v>7</v>
      </c>
      <c r="I53" s="4" t="s">
        <v>7</v>
      </c>
      <c r="J53" s="4">
        <v>0</v>
      </c>
      <c r="K53" s="4">
        <v>0</v>
      </c>
      <c r="L53" s="4">
        <v>0</v>
      </c>
    </row>
    <row r="54" spans="1:12">
      <c r="A54" s="2" t="s">
        <v>39</v>
      </c>
      <c r="B54" s="4" t="s">
        <v>7</v>
      </c>
      <c r="C54" s="4" t="s">
        <v>7</v>
      </c>
      <c r="D54" s="4" t="s">
        <v>7</v>
      </c>
      <c r="E54" s="4" t="s">
        <v>7</v>
      </c>
      <c r="F54" s="4" t="s">
        <v>7</v>
      </c>
      <c r="G54" s="4" t="s">
        <v>7</v>
      </c>
      <c r="H54" s="4" t="s">
        <v>7</v>
      </c>
      <c r="I54" s="4" t="s">
        <v>7</v>
      </c>
      <c r="J54" s="4">
        <v>0</v>
      </c>
      <c r="K54" s="4">
        <v>0</v>
      </c>
      <c r="L54" s="4">
        <v>0</v>
      </c>
    </row>
    <row r="55" spans="1:12">
      <c r="A55" s="2" t="s">
        <v>40</v>
      </c>
      <c r="B55" s="4" t="s">
        <v>7</v>
      </c>
      <c r="C55" s="4" t="s">
        <v>7</v>
      </c>
      <c r="D55" s="4" t="s">
        <v>7</v>
      </c>
      <c r="E55" s="4" t="s">
        <v>7</v>
      </c>
      <c r="F55" s="4" t="s">
        <v>7</v>
      </c>
      <c r="G55" s="4" t="s">
        <v>7</v>
      </c>
      <c r="H55" s="4" t="s">
        <v>7</v>
      </c>
      <c r="I55" s="4" t="s">
        <v>7</v>
      </c>
      <c r="J55" s="4">
        <v>1</v>
      </c>
      <c r="K55" s="4">
        <v>1</v>
      </c>
      <c r="L55" s="4">
        <v>19</v>
      </c>
    </row>
    <row r="56" spans="1:12">
      <c r="A56" s="2" t="s">
        <v>41</v>
      </c>
      <c r="B56" s="4" t="s">
        <v>7</v>
      </c>
      <c r="C56" s="4" t="s">
        <v>7</v>
      </c>
      <c r="D56" s="4" t="s">
        <v>7</v>
      </c>
      <c r="E56" s="4" t="s">
        <v>7</v>
      </c>
      <c r="F56" s="4" t="s">
        <v>7</v>
      </c>
      <c r="G56" s="4" t="s">
        <v>7</v>
      </c>
      <c r="H56" s="4" t="s">
        <v>7</v>
      </c>
      <c r="I56" s="4" t="s">
        <v>7</v>
      </c>
      <c r="J56" s="4">
        <v>1</v>
      </c>
      <c r="K56" s="4">
        <v>1</v>
      </c>
      <c r="L56" s="4">
        <v>19</v>
      </c>
    </row>
    <row r="57" spans="1:12">
      <c r="A57" s="2" t="s">
        <v>42</v>
      </c>
      <c r="B57" s="4" t="s">
        <v>7</v>
      </c>
      <c r="C57" s="4" t="s">
        <v>7</v>
      </c>
      <c r="D57" s="4" t="s">
        <v>7</v>
      </c>
      <c r="E57" s="4" t="s">
        <v>7</v>
      </c>
      <c r="F57" s="4" t="s">
        <v>7</v>
      </c>
      <c r="G57" s="4" t="s">
        <v>7</v>
      </c>
      <c r="H57" s="4" t="s">
        <v>7</v>
      </c>
      <c r="I57" s="4" t="s">
        <v>7</v>
      </c>
      <c r="J57" s="4">
        <v>-1</v>
      </c>
      <c r="K57" s="4">
        <v>-1</v>
      </c>
      <c r="L57" s="4">
        <v>-19</v>
      </c>
    </row>
    <row r="58" spans="1:12">
      <c r="A58" s="3" t="s">
        <v>43</v>
      </c>
      <c r="B58" s="4" t="s">
        <v>7</v>
      </c>
      <c r="C58" s="4" t="s">
        <v>7</v>
      </c>
      <c r="D58" s="4" t="s">
        <v>7</v>
      </c>
      <c r="E58" s="4" t="s">
        <v>7</v>
      </c>
      <c r="F58" s="4" t="s">
        <v>7</v>
      </c>
      <c r="G58" s="4" t="s">
        <v>7</v>
      </c>
      <c r="H58" s="4" t="s">
        <v>7</v>
      </c>
      <c r="I58" s="4" t="s">
        <v>7</v>
      </c>
      <c r="J58" s="4" t="s">
        <v>7</v>
      </c>
      <c r="K58" s="4" t="s">
        <v>7</v>
      </c>
      <c r="L58" s="4" t="s">
        <v>7</v>
      </c>
    </row>
    <row r="59" spans="1:12">
      <c r="A59" s="2" t="s">
        <v>1842</v>
      </c>
      <c r="B59" s="4" t="s">
        <v>7</v>
      </c>
      <c r="C59" s="4" t="s">
        <v>7</v>
      </c>
      <c r="D59" s="4" t="s">
        <v>7</v>
      </c>
      <c r="E59" s="4" t="s">
        <v>7</v>
      </c>
      <c r="F59" s="4" t="s">
        <v>7</v>
      </c>
      <c r="G59" s="4" t="s">
        <v>7</v>
      </c>
      <c r="H59" s="4" t="s">
        <v>7</v>
      </c>
      <c r="I59" s="4" t="s">
        <v>7</v>
      </c>
      <c r="J59" s="4">
        <v>0</v>
      </c>
      <c r="K59" s="4">
        <v>0</v>
      </c>
      <c r="L59" s="4">
        <v>0</v>
      </c>
    </row>
    <row r="60" spans="1:12">
      <c r="A60" s="2" t="s">
        <v>45</v>
      </c>
      <c r="B60" s="4" t="s">
        <v>7</v>
      </c>
      <c r="C60" s="4" t="s">
        <v>7</v>
      </c>
      <c r="D60" s="4" t="s">
        <v>7</v>
      </c>
      <c r="E60" s="4" t="s">
        <v>7</v>
      </c>
      <c r="F60" s="4" t="s">
        <v>7</v>
      </c>
      <c r="G60" s="4" t="s">
        <v>7</v>
      </c>
      <c r="H60" s="4" t="s">
        <v>7</v>
      </c>
      <c r="I60" s="4" t="s">
        <v>7</v>
      </c>
      <c r="J60" s="4">
        <v>-497</v>
      </c>
      <c r="K60" s="4">
        <v>-535</v>
      </c>
      <c r="L60" s="4">
        <v>-471</v>
      </c>
    </row>
    <row r="61" spans="1:12" ht="30">
      <c r="A61" s="2" t="s">
        <v>967</v>
      </c>
      <c r="B61" s="4" t="s">
        <v>7</v>
      </c>
      <c r="C61" s="4" t="s">
        <v>7</v>
      </c>
      <c r="D61" s="4" t="s">
        <v>7</v>
      </c>
      <c r="E61" s="4" t="s">
        <v>7</v>
      </c>
      <c r="F61" s="4" t="s">
        <v>7</v>
      </c>
      <c r="G61" s="4" t="s">
        <v>7</v>
      </c>
      <c r="H61" s="4" t="s">
        <v>7</v>
      </c>
      <c r="I61" s="4" t="s">
        <v>7</v>
      </c>
      <c r="J61" s="7">
        <v>1706</v>
      </c>
      <c r="K61" s="7">
        <v>1598</v>
      </c>
      <c r="L61" s="7">
        <v>1423</v>
      </c>
    </row>
    <row r="62" spans="1:12" ht="30">
      <c r="A62" s="2" t="s">
        <v>970</v>
      </c>
      <c r="B62" s="4" t="s">
        <v>7</v>
      </c>
      <c r="C62" s="4" t="s">
        <v>7</v>
      </c>
      <c r="D62" s="4" t="s">
        <v>7</v>
      </c>
      <c r="E62" s="4" t="s">
        <v>7</v>
      </c>
      <c r="F62" s="4" t="s">
        <v>7</v>
      </c>
      <c r="G62" s="4" t="s">
        <v>7</v>
      </c>
      <c r="H62" s="4" t="s">
        <v>7</v>
      </c>
      <c r="I62" s="4" t="s">
        <v>7</v>
      </c>
      <c r="J62" s="7">
        <v>-2164</v>
      </c>
      <c r="K62" s="7">
        <v>-2066</v>
      </c>
      <c r="L62" s="7">
        <v>-2241</v>
      </c>
    </row>
    <row r="63" spans="1:12">
      <c r="A63" s="2" t="s">
        <v>1843</v>
      </c>
      <c r="B63" s="4" t="s">
        <v>7</v>
      </c>
      <c r="C63" s="4" t="s">
        <v>7</v>
      </c>
      <c r="D63" s="4" t="s">
        <v>7</v>
      </c>
      <c r="E63" s="4" t="s">
        <v>7</v>
      </c>
      <c r="F63" s="4" t="s">
        <v>7</v>
      </c>
      <c r="G63" s="4" t="s">
        <v>7</v>
      </c>
      <c r="H63" s="4" t="s">
        <v>7</v>
      </c>
      <c r="I63" s="4" t="s">
        <v>7</v>
      </c>
      <c r="J63" s="4">
        <v>-85</v>
      </c>
      <c r="K63" s="4">
        <v>-184</v>
      </c>
      <c r="L63" s="4">
        <v>-38</v>
      </c>
    </row>
    <row r="64" spans="1:12">
      <c r="A64" s="2" t="s">
        <v>48</v>
      </c>
      <c r="B64" s="4" t="s">
        <v>7</v>
      </c>
      <c r="C64" s="4" t="s">
        <v>7</v>
      </c>
      <c r="D64" s="4" t="s">
        <v>7</v>
      </c>
      <c r="E64" s="4" t="s">
        <v>7</v>
      </c>
      <c r="F64" s="4" t="s">
        <v>7</v>
      </c>
      <c r="G64" s="4" t="s">
        <v>7</v>
      </c>
      <c r="H64" s="4" t="s">
        <v>7</v>
      </c>
      <c r="I64" s="4" t="s">
        <v>7</v>
      </c>
      <c r="J64" s="7">
        <v>-1040</v>
      </c>
      <c r="K64" s="7">
        <v>-1187</v>
      </c>
      <c r="L64" s="7">
        <v>-1327</v>
      </c>
    </row>
    <row r="65" spans="1:12">
      <c r="A65" s="2" t="s">
        <v>49</v>
      </c>
      <c r="B65" s="4" t="s">
        <v>7</v>
      </c>
      <c r="C65" s="4" t="s">
        <v>7</v>
      </c>
      <c r="D65" s="4" t="s">
        <v>7</v>
      </c>
      <c r="E65" s="4" t="s">
        <v>7</v>
      </c>
      <c r="F65" s="4" t="s">
        <v>7</v>
      </c>
      <c r="G65" s="4" t="s">
        <v>7</v>
      </c>
      <c r="H65" s="4" t="s">
        <v>7</v>
      </c>
      <c r="I65" s="4" t="s">
        <v>7</v>
      </c>
      <c r="J65" s="7">
        <v>-1041</v>
      </c>
      <c r="K65" s="7">
        <v>-1188</v>
      </c>
      <c r="L65" s="7">
        <v>-1346</v>
      </c>
    </row>
    <row r="66" spans="1:12">
      <c r="A66" s="2" t="s">
        <v>882</v>
      </c>
      <c r="B66" s="4" t="s">
        <v>7</v>
      </c>
      <c r="C66" s="4" t="s">
        <v>7</v>
      </c>
      <c r="D66" s="4" t="s">
        <v>7</v>
      </c>
      <c r="E66" s="4" t="s">
        <v>7</v>
      </c>
      <c r="F66" s="4" t="s">
        <v>7</v>
      </c>
      <c r="G66" s="4" t="s">
        <v>7</v>
      </c>
      <c r="H66" s="4" t="s">
        <v>7</v>
      </c>
      <c r="I66" s="4" t="s">
        <v>7</v>
      </c>
      <c r="J66" s="4">
        <v>2</v>
      </c>
      <c r="K66" s="4">
        <v>0</v>
      </c>
      <c r="L66" s="4">
        <v>0</v>
      </c>
    </row>
    <row r="67" spans="1:12">
      <c r="A67" s="2" t="s">
        <v>51</v>
      </c>
      <c r="B67" s="4" t="s">
        <v>7</v>
      </c>
      <c r="C67" s="4" t="s">
        <v>7</v>
      </c>
      <c r="D67" s="4" t="s">
        <v>7</v>
      </c>
      <c r="E67" s="4" t="s">
        <v>7</v>
      </c>
      <c r="F67" s="4" t="s">
        <v>7</v>
      </c>
      <c r="G67" s="4" t="s">
        <v>7</v>
      </c>
      <c r="H67" s="4" t="s">
        <v>7</v>
      </c>
      <c r="I67" s="4" t="s">
        <v>7</v>
      </c>
      <c r="J67" s="4" t="s">
        <v>7</v>
      </c>
      <c r="K67" s="4" t="s">
        <v>7</v>
      </c>
      <c r="L67" s="7">
        <v>-1346</v>
      </c>
    </row>
    <row r="68" spans="1:12" ht="30">
      <c r="A68" s="2" t="s">
        <v>52</v>
      </c>
      <c r="B68" s="4" t="s">
        <v>7</v>
      </c>
      <c r="C68" s="4" t="s">
        <v>7</v>
      </c>
      <c r="D68" s="4" t="s">
        <v>7</v>
      </c>
      <c r="E68" s="4" t="s">
        <v>7</v>
      </c>
      <c r="F68" s="4" t="s">
        <v>7</v>
      </c>
      <c r="G68" s="4" t="s">
        <v>7</v>
      </c>
      <c r="H68" s="4" t="s">
        <v>7</v>
      </c>
      <c r="I68" s="4" t="s">
        <v>7</v>
      </c>
      <c r="J68" s="4" t="s">
        <v>7</v>
      </c>
      <c r="K68" s="4" t="s">
        <v>7</v>
      </c>
      <c r="L68" s="4">
        <v>0</v>
      </c>
    </row>
    <row r="69" spans="1:12">
      <c r="A69" s="2" t="s">
        <v>53</v>
      </c>
      <c r="B69" s="4" t="s">
        <v>7</v>
      </c>
      <c r="C69" s="4" t="s">
        <v>7</v>
      </c>
      <c r="D69" s="4" t="s">
        <v>7</v>
      </c>
      <c r="E69" s="4" t="s">
        <v>7</v>
      </c>
      <c r="F69" s="4" t="s">
        <v>7</v>
      </c>
      <c r="G69" s="4" t="s">
        <v>7</v>
      </c>
      <c r="H69" s="4" t="s">
        <v>7</v>
      </c>
      <c r="I69" s="4" t="s">
        <v>7</v>
      </c>
      <c r="J69" s="7">
        <v>-1039</v>
      </c>
      <c r="K69" s="7">
        <v>-1188</v>
      </c>
      <c r="L69" s="7">
        <v>-1346</v>
      </c>
    </row>
    <row r="70" spans="1:12" ht="45">
      <c r="A70" s="2" t="s">
        <v>1844</v>
      </c>
      <c r="B70" s="4" t="s">
        <v>7</v>
      </c>
      <c r="C70" s="4" t="s">
        <v>7</v>
      </c>
      <c r="D70" s="4" t="s">
        <v>7</v>
      </c>
      <c r="E70" s="4" t="s">
        <v>7</v>
      </c>
      <c r="F70" s="4" t="s">
        <v>7</v>
      </c>
      <c r="G70" s="4" t="s">
        <v>7</v>
      </c>
      <c r="H70" s="4" t="s">
        <v>7</v>
      </c>
      <c r="I70" s="4" t="s">
        <v>7</v>
      </c>
      <c r="J70" s="4">
        <v>10</v>
      </c>
      <c r="K70" s="4">
        <v>106</v>
      </c>
      <c r="L70" s="4">
        <v>18</v>
      </c>
    </row>
    <row r="71" spans="1:12" ht="30">
      <c r="A71" s="2" t="s">
        <v>1845</v>
      </c>
      <c r="B71" s="4" t="s">
        <v>7</v>
      </c>
      <c r="C71" s="4" t="s">
        <v>7</v>
      </c>
      <c r="D71" s="4" t="s">
        <v>7</v>
      </c>
      <c r="E71" s="4" t="s">
        <v>7</v>
      </c>
      <c r="F71" s="4" t="s">
        <v>7</v>
      </c>
      <c r="G71" s="4" t="s">
        <v>7</v>
      </c>
      <c r="H71" s="4" t="s">
        <v>7</v>
      </c>
      <c r="I71" s="4" t="s">
        <v>7</v>
      </c>
      <c r="J71" s="7">
        <v>-1029</v>
      </c>
      <c r="K71" s="7">
        <v>-1082</v>
      </c>
      <c r="L71" s="7">
        <v>-1328</v>
      </c>
    </row>
    <row r="72" spans="1:12">
      <c r="A72" s="2" t="s">
        <v>960</v>
      </c>
      <c r="B72" s="4" t="s">
        <v>7</v>
      </c>
      <c r="C72" s="4" t="s">
        <v>7</v>
      </c>
      <c r="D72" s="4" t="s">
        <v>7</v>
      </c>
      <c r="E72" s="4" t="s">
        <v>7</v>
      </c>
      <c r="F72" s="4" t="s">
        <v>7</v>
      </c>
      <c r="G72" s="4" t="s">
        <v>7</v>
      </c>
      <c r="H72" s="4" t="s">
        <v>7</v>
      </c>
      <c r="I72" s="4" t="s">
        <v>7</v>
      </c>
      <c r="J72" s="4" t="s">
        <v>7</v>
      </c>
      <c r="K72" s="4" t="s">
        <v>7</v>
      </c>
      <c r="L72" s="4" t="s">
        <v>7</v>
      </c>
    </row>
    <row r="73" spans="1:12" ht="30">
      <c r="A73" s="3" t="s">
        <v>951</v>
      </c>
      <c r="B73" s="4" t="s">
        <v>7</v>
      </c>
      <c r="C73" s="4" t="s">
        <v>7</v>
      </c>
      <c r="D73" s="4" t="s">
        <v>7</v>
      </c>
      <c r="E73" s="4" t="s">
        <v>7</v>
      </c>
      <c r="F73" s="4" t="s">
        <v>7</v>
      </c>
      <c r="G73" s="4" t="s">
        <v>7</v>
      </c>
      <c r="H73" s="4" t="s">
        <v>7</v>
      </c>
      <c r="I73" s="4" t="s">
        <v>7</v>
      </c>
      <c r="J73" s="4" t="s">
        <v>7</v>
      </c>
      <c r="K73" s="4" t="s">
        <v>7</v>
      </c>
      <c r="L73" s="4" t="s">
        <v>7</v>
      </c>
    </row>
    <row r="74" spans="1:12">
      <c r="A74" s="2" t="s">
        <v>36</v>
      </c>
      <c r="B74" s="4" t="s">
        <v>7</v>
      </c>
      <c r="C74" s="4" t="s">
        <v>7</v>
      </c>
      <c r="D74" s="4" t="s">
        <v>7</v>
      </c>
      <c r="E74" s="4" t="s">
        <v>7</v>
      </c>
      <c r="F74" s="4" t="s">
        <v>7</v>
      </c>
      <c r="G74" s="4" t="s">
        <v>7</v>
      </c>
      <c r="H74" s="4" t="s">
        <v>7</v>
      </c>
      <c r="I74" s="4" t="s">
        <v>7</v>
      </c>
      <c r="J74" s="7">
        <v>2825</v>
      </c>
      <c r="K74" s="7">
        <v>2657</v>
      </c>
      <c r="L74" s="7">
        <v>2367</v>
      </c>
    </row>
    <row r="75" spans="1:12">
      <c r="A75" s="3" t="s">
        <v>964</v>
      </c>
      <c r="B75" s="4" t="s">
        <v>7</v>
      </c>
      <c r="C75" s="4" t="s">
        <v>7</v>
      </c>
      <c r="D75" s="4" t="s">
        <v>7</v>
      </c>
      <c r="E75" s="4" t="s">
        <v>7</v>
      </c>
      <c r="F75" s="4" t="s">
        <v>7</v>
      </c>
      <c r="G75" s="4" t="s">
        <v>7</v>
      </c>
      <c r="H75" s="4" t="s">
        <v>7</v>
      </c>
      <c r="I75" s="4" t="s">
        <v>7</v>
      </c>
      <c r="J75" s="4" t="s">
        <v>7</v>
      </c>
      <c r="K75" s="4" t="s">
        <v>7</v>
      </c>
      <c r="L75" s="4" t="s">
        <v>7</v>
      </c>
    </row>
    <row r="76" spans="1:12">
      <c r="A76" s="2" t="s">
        <v>38</v>
      </c>
      <c r="B76" s="4" t="s">
        <v>7</v>
      </c>
      <c r="C76" s="4" t="s">
        <v>7</v>
      </c>
      <c r="D76" s="4" t="s">
        <v>7</v>
      </c>
      <c r="E76" s="4" t="s">
        <v>7</v>
      </c>
      <c r="F76" s="4" t="s">
        <v>7</v>
      </c>
      <c r="G76" s="4" t="s">
        <v>7</v>
      </c>
      <c r="H76" s="4" t="s">
        <v>7</v>
      </c>
      <c r="I76" s="4" t="s">
        <v>7</v>
      </c>
      <c r="J76" s="7">
        <v>1068</v>
      </c>
      <c r="K76" s="4">
        <v>996</v>
      </c>
      <c r="L76" s="4">
        <v>888</v>
      </c>
    </row>
    <row r="77" spans="1:12">
      <c r="A77" s="2" t="s">
        <v>39</v>
      </c>
      <c r="B77" s="4" t="s">
        <v>7</v>
      </c>
      <c r="C77" s="4" t="s">
        <v>7</v>
      </c>
      <c r="D77" s="4" t="s">
        <v>7</v>
      </c>
      <c r="E77" s="4" t="s">
        <v>7</v>
      </c>
      <c r="F77" s="4" t="s">
        <v>7</v>
      </c>
      <c r="G77" s="4" t="s">
        <v>7</v>
      </c>
      <c r="H77" s="4" t="s">
        <v>7</v>
      </c>
      <c r="I77" s="4" t="s">
        <v>7</v>
      </c>
      <c r="J77" s="4">
        <v>289</v>
      </c>
      <c r="K77" s="4">
        <v>260</v>
      </c>
      <c r="L77" s="4">
        <v>376</v>
      </c>
    </row>
    <row r="78" spans="1:12">
      <c r="A78" s="2" t="s">
        <v>40</v>
      </c>
      <c r="B78" s="4" t="s">
        <v>7</v>
      </c>
      <c r="C78" s="4" t="s">
        <v>7</v>
      </c>
      <c r="D78" s="4" t="s">
        <v>7</v>
      </c>
      <c r="E78" s="4" t="s">
        <v>7</v>
      </c>
      <c r="F78" s="4" t="s">
        <v>7</v>
      </c>
      <c r="G78" s="4" t="s">
        <v>7</v>
      </c>
      <c r="H78" s="4" t="s">
        <v>7</v>
      </c>
      <c r="I78" s="4" t="s">
        <v>7</v>
      </c>
      <c r="J78" s="7">
        <v>1544</v>
      </c>
      <c r="K78" s="7">
        <v>1559</v>
      </c>
      <c r="L78" s="7">
        <v>1270</v>
      </c>
    </row>
    <row r="79" spans="1:12">
      <c r="A79" s="2" t="s">
        <v>41</v>
      </c>
      <c r="B79" s="4" t="s">
        <v>7</v>
      </c>
      <c r="C79" s="4" t="s">
        <v>7</v>
      </c>
      <c r="D79" s="4" t="s">
        <v>7</v>
      </c>
      <c r="E79" s="4" t="s">
        <v>7</v>
      </c>
      <c r="F79" s="4" t="s">
        <v>7</v>
      </c>
      <c r="G79" s="4" t="s">
        <v>7</v>
      </c>
      <c r="H79" s="4" t="s">
        <v>7</v>
      </c>
      <c r="I79" s="4" t="s">
        <v>7</v>
      </c>
      <c r="J79" s="7">
        <v>2901</v>
      </c>
      <c r="K79" s="7">
        <v>2815</v>
      </c>
      <c r="L79" s="7">
        <v>2534</v>
      </c>
    </row>
    <row r="80" spans="1:12">
      <c r="A80" s="2" t="s">
        <v>42</v>
      </c>
      <c r="B80" s="4" t="s">
        <v>7</v>
      </c>
      <c r="C80" s="4" t="s">
        <v>7</v>
      </c>
      <c r="D80" s="4" t="s">
        <v>7</v>
      </c>
      <c r="E80" s="4" t="s">
        <v>7</v>
      </c>
      <c r="F80" s="4" t="s">
        <v>7</v>
      </c>
      <c r="G80" s="4" t="s">
        <v>7</v>
      </c>
      <c r="H80" s="4" t="s">
        <v>7</v>
      </c>
      <c r="I80" s="4" t="s">
        <v>7</v>
      </c>
      <c r="J80" s="4">
        <v>-76</v>
      </c>
      <c r="K80" s="4">
        <v>-158</v>
      </c>
      <c r="L80" s="4">
        <v>-167</v>
      </c>
    </row>
    <row r="81" spans="1:12">
      <c r="A81" s="3" t="s">
        <v>43</v>
      </c>
      <c r="B81" s="4" t="s">
        <v>7</v>
      </c>
      <c r="C81" s="4" t="s">
        <v>7</v>
      </c>
      <c r="D81" s="4" t="s">
        <v>7</v>
      </c>
      <c r="E81" s="4" t="s">
        <v>7</v>
      </c>
      <c r="F81" s="4" t="s">
        <v>7</v>
      </c>
      <c r="G81" s="4" t="s">
        <v>7</v>
      </c>
      <c r="H81" s="4" t="s">
        <v>7</v>
      </c>
      <c r="I81" s="4" t="s">
        <v>7</v>
      </c>
      <c r="J81" s="4" t="s">
        <v>7</v>
      </c>
      <c r="K81" s="4" t="s">
        <v>7</v>
      </c>
      <c r="L81" s="4" t="s">
        <v>7</v>
      </c>
    </row>
    <row r="82" spans="1:12">
      <c r="A82" s="2" t="s">
        <v>1842</v>
      </c>
      <c r="B82" s="4" t="s">
        <v>7</v>
      </c>
      <c r="C82" s="4" t="s">
        <v>7</v>
      </c>
      <c r="D82" s="4" t="s">
        <v>7</v>
      </c>
      <c r="E82" s="4" t="s">
        <v>7</v>
      </c>
      <c r="F82" s="4" t="s">
        <v>7</v>
      </c>
      <c r="G82" s="4" t="s">
        <v>7</v>
      </c>
      <c r="H82" s="4" t="s">
        <v>7</v>
      </c>
      <c r="I82" s="4" t="s">
        <v>7</v>
      </c>
      <c r="J82" s="4">
        <v>0</v>
      </c>
      <c r="K82" s="4">
        <v>1</v>
      </c>
      <c r="L82" s="4">
        <v>0</v>
      </c>
    </row>
    <row r="83" spans="1:12">
      <c r="A83" s="2" t="s">
        <v>45</v>
      </c>
      <c r="B83" s="4" t="s">
        <v>7</v>
      </c>
      <c r="C83" s="4" t="s">
        <v>7</v>
      </c>
      <c r="D83" s="4" t="s">
        <v>7</v>
      </c>
      <c r="E83" s="4" t="s">
        <v>7</v>
      </c>
      <c r="F83" s="4" t="s">
        <v>7</v>
      </c>
      <c r="G83" s="4" t="s">
        <v>7</v>
      </c>
      <c r="H83" s="4" t="s">
        <v>7</v>
      </c>
      <c r="I83" s="4" t="s">
        <v>7</v>
      </c>
      <c r="J83" s="4">
        <v>-3</v>
      </c>
      <c r="K83" s="4">
        <v>-3</v>
      </c>
      <c r="L83" s="4">
        <v>-3</v>
      </c>
    </row>
    <row r="84" spans="1:12" ht="30">
      <c r="A84" s="2" t="s">
        <v>967</v>
      </c>
      <c r="B84" s="4" t="s">
        <v>7</v>
      </c>
      <c r="C84" s="4" t="s">
        <v>7</v>
      </c>
      <c r="D84" s="4" t="s">
        <v>7</v>
      </c>
      <c r="E84" s="4" t="s">
        <v>7</v>
      </c>
      <c r="F84" s="4" t="s">
        <v>7</v>
      </c>
      <c r="G84" s="4" t="s">
        <v>7</v>
      </c>
      <c r="H84" s="4" t="s">
        <v>7</v>
      </c>
      <c r="I84" s="4" t="s">
        <v>7</v>
      </c>
      <c r="J84" s="7">
        <v>-2679</v>
      </c>
      <c r="K84" s="7">
        <v>-2233</v>
      </c>
      <c r="L84" s="7">
        <v>-2065</v>
      </c>
    </row>
    <row r="85" spans="1:12" ht="30">
      <c r="A85" s="2" t="s">
        <v>970</v>
      </c>
      <c r="B85" s="4" t="s">
        <v>7</v>
      </c>
      <c r="C85" s="4" t="s">
        <v>7</v>
      </c>
      <c r="D85" s="4" t="s">
        <v>7</v>
      </c>
      <c r="E85" s="4" t="s">
        <v>7</v>
      </c>
      <c r="F85" s="4" t="s">
        <v>7</v>
      </c>
      <c r="G85" s="4" t="s">
        <v>7</v>
      </c>
      <c r="H85" s="4" t="s">
        <v>7</v>
      </c>
      <c r="I85" s="4" t="s">
        <v>7</v>
      </c>
      <c r="J85" s="4">
        <v>550</v>
      </c>
      <c r="K85" s="4">
        <v>92</v>
      </c>
      <c r="L85" s="4">
        <v>122</v>
      </c>
    </row>
    <row r="86" spans="1:12">
      <c r="A86" s="2" t="s">
        <v>1843</v>
      </c>
      <c r="B86" s="4" t="s">
        <v>7</v>
      </c>
      <c r="C86" s="4" t="s">
        <v>7</v>
      </c>
      <c r="D86" s="4" t="s">
        <v>7</v>
      </c>
      <c r="E86" s="4" t="s">
        <v>7</v>
      </c>
      <c r="F86" s="4" t="s">
        <v>7</v>
      </c>
      <c r="G86" s="4" t="s">
        <v>7</v>
      </c>
      <c r="H86" s="4" t="s">
        <v>7</v>
      </c>
      <c r="I86" s="4" t="s">
        <v>7</v>
      </c>
      <c r="J86" s="4">
        <v>4</v>
      </c>
      <c r="K86" s="4">
        <v>6</v>
      </c>
      <c r="L86" s="4">
        <v>9</v>
      </c>
    </row>
    <row r="87" spans="1:12">
      <c r="A87" s="2" t="s">
        <v>48</v>
      </c>
      <c r="B87" s="4" t="s">
        <v>7</v>
      </c>
      <c r="C87" s="4" t="s">
        <v>7</v>
      </c>
      <c r="D87" s="4" t="s">
        <v>7</v>
      </c>
      <c r="E87" s="4" t="s">
        <v>7</v>
      </c>
      <c r="F87" s="4" t="s">
        <v>7</v>
      </c>
      <c r="G87" s="4" t="s">
        <v>7</v>
      </c>
      <c r="H87" s="4" t="s">
        <v>7</v>
      </c>
      <c r="I87" s="4" t="s">
        <v>7</v>
      </c>
      <c r="J87" s="7">
        <v>-2128</v>
      </c>
      <c r="K87" s="7">
        <v>-2137</v>
      </c>
      <c r="L87" s="7">
        <v>-1937</v>
      </c>
    </row>
    <row r="88" spans="1:12">
      <c r="A88" s="2" t="s">
        <v>49</v>
      </c>
      <c r="B88" s="4" t="s">
        <v>7</v>
      </c>
      <c r="C88" s="4" t="s">
        <v>7</v>
      </c>
      <c r="D88" s="4" t="s">
        <v>7</v>
      </c>
      <c r="E88" s="4" t="s">
        <v>7</v>
      </c>
      <c r="F88" s="4" t="s">
        <v>7</v>
      </c>
      <c r="G88" s="4" t="s">
        <v>7</v>
      </c>
      <c r="H88" s="4" t="s">
        <v>7</v>
      </c>
      <c r="I88" s="4" t="s">
        <v>7</v>
      </c>
      <c r="J88" s="7">
        <v>-2204</v>
      </c>
      <c r="K88" s="7">
        <v>-2295</v>
      </c>
      <c r="L88" s="7">
        <v>-2104</v>
      </c>
    </row>
    <row r="89" spans="1:12">
      <c r="A89" s="2" t="s">
        <v>882</v>
      </c>
      <c r="B89" s="4" t="s">
        <v>7</v>
      </c>
      <c r="C89" s="4" t="s">
        <v>7</v>
      </c>
      <c r="D89" s="4" t="s">
        <v>7</v>
      </c>
      <c r="E89" s="4" t="s">
        <v>7</v>
      </c>
      <c r="F89" s="4" t="s">
        <v>7</v>
      </c>
      <c r="G89" s="4" t="s">
        <v>7</v>
      </c>
      <c r="H89" s="4" t="s">
        <v>7</v>
      </c>
      <c r="I89" s="4" t="s">
        <v>7</v>
      </c>
      <c r="J89" s="4">
        <v>0</v>
      </c>
      <c r="K89" s="4">
        <v>-4</v>
      </c>
      <c r="L89" s="4">
        <v>-15</v>
      </c>
    </row>
    <row r="90" spans="1:12">
      <c r="A90" s="2" t="s">
        <v>51</v>
      </c>
      <c r="B90" s="4" t="s">
        <v>7</v>
      </c>
      <c r="C90" s="4" t="s">
        <v>7</v>
      </c>
      <c r="D90" s="4" t="s">
        <v>7</v>
      </c>
      <c r="E90" s="4" t="s">
        <v>7</v>
      </c>
      <c r="F90" s="4" t="s">
        <v>7</v>
      </c>
      <c r="G90" s="4" t="s">
        <v>7</v>
      </c>
      <c r="H90" s="4" t="s">
        <v>7</v>
      </c>
      <c r="I90" s="4" t="s">
        <v>7</v>
      </c>
      <c r="J90" s="4" t="s">
        <v>7</v>
      </c>
      <c r="K90" s="4" t="s">
        <v>7</v>
      </c>
      <c r="L90" s="7">
        <v>-2119</v>
      </c>
    </row>
    <row r="91" spans="1:12" ht="30">
      <c r="A91" s="2" t="s">
        <v>52</v>
      </c>
      <c r="B91" s="4" t="s">
        <v>7</v>
      </c>
      <c r="C91" s="4" t="s">
        <v>7</v>
      </c>
      <c r="D91" s="4" t="s">
        <v>7</v>
      </c>
      <c r="E91" s="4" t="s">
        <v>7</v>
      </c>
      <c r="F91" s="4" t="s">
        <v>7</v>
      </c>
      <c r="G91" s="4" t="s">
        <v>7</v>
      </c>
      <c r="H91" s="4" t="s">
        <v>7</v>
      </c>
      <c r="I91" s="4" t="s">
        <v>7</v>
      </c>
      <c r="J91" s="4" t="s">
        <v>7</v>
      </c>
      <c r="K91" s="4" t="s">
        <v>7</v>
      </c>
      <c r="L91" s="4">
        <v>0</v>
      </c>
    </row>
    <row r="92" spans="1:12">
      <c r="A92" s="2" t="s">
        <v>53</v>
      </c>
      <c r="B92" s="4" t="s">
        <v>7</v>
      </c>
      <c r="C92" s="4" t="s">
        <v>7</v>
      </c>
      <c r="D92" s="4" t="s">
        <v>7</v>
      </c>
      <c r="E92" s="4" t="s">
        <v>7</v>
      </c>
      <c r="F92" s="4" t="s">
        <v>7</v>
      </c>
      <c r="G92" s="4" t="s">
        <v>7</v>
      </c>
      <c r="H92" s="4" t="s">
        <v>7</v>
      </c>
      <c r="I92" s="4" t="s">
        <v>7</v>
      </c>
      <c r="J92" s="7">
        <v>-2204</v>
      </c>
      <c r="K92" s="7">
        <v>-2299</v>
      </c>
      <c r="L92" s="7">
        <v>-2119</v>
      </c>
    </row>
    <row r="93" spans="1:12" ht="45">
      <c r="A93" s="2" t="s">
        <v>1844</v>
      </c>
      <c r="B93" s="4" t="s">
        <v>7</v>
      </c>
      <c r="C93" s="4" t="s">
        <v>7</v>
      </c>
      <c r="D93" s="4" t="s">
        <v>7</v>
      </c>
      <c r="E93" s="4" t="s">
        <v>7</v>
      </c>
      <c r="F93" s="4" t="s">
        <v>7</v>
      </c>
      <c r="G93" s="4" t="s">
        <v>7</v>
      </c>
      <c r="H93" s="4" t="s">
        <v>7</v>
      </c>
      <c r="I93" s="4" t="s">
        <v>7</v>
      </c>
      <c r="J93" s="4">
        <v>0</v>
      </c>
      <c r="K93" s="4">
        <v>0</v>
      </c>
      <c r="L93" s="4">
        <v>0</v>
      </c>
    </row>
    <row r="94" spans="1:12" ht="30">
      <c r="A94" s="2" t="s">
        <v>1845</v>
      </c>
      <c r="B94" s="4" t="s">
        <v>7</v>
      </c>
      <c r="C94" s="4" t="s">
        <v>7</v>
      </c>
      <c r="D94" s="4" t="s">
        <v>7</v>
      </c>
      <c r="E94" s="4" t="s">
        <v>7</v>
      </c>
      <c r="F94" s="4" t="s">
        <v>7</v>
      </c>
      <c r="G94" s="4" t="s">
        <v>7</v>
      </c>
      <c r="H94" s="4" t="s">
        <v>7</v>
      </c>
      <c r="I94" s="4" t="s">
        <v>7</v>
      </c>
      <c r="J94" s="7">
        <v>-2204</v>
      </c>
      <c r="K94" s="7">
        <v>-2299</v>
      </c>
      <c r="L94" s="7">
        <v>-2119</v>
      </c>
    </row>
    <row r="95" spans="1:12">
      <c r="A95" s="2" t="s">
        <v>961</v>
      </c>
      <c r="B95" s="4" t="s">
        <v>7</v>
      </c>
      <c r="C95" s="4" t="s">
        <v>7</v>
      </c>
      <c r="D95" s="4" t="s">
        <v>7</v>
      </c>
      <c r="E95" s="4" t="s">
        <v>7</v>
      </c>
      <c r="F95" s="4" t="s">
        <v>7</v>
      </c>
      <c r="G95" s="4" t="s">
        <v>7</v>
      </c>
      <c r="H95" s="4" t="s">
        <v>7</v>
      </c>
      <c r="I95" s="4" t="s">
        <v>7</v>
      </c>
      <c r="J95" s="4" t="s">
        <v>7</v>
      </c>
      <c r="K95" s="4" t="s">
        <v>7</v>
      </c>
      <c r="L95" s="4" t="s">
        <v>7</v>
      </c>
    </row>
    <row r="96" spans="1:12" ht="30">
      <c r="A96" s="3" t="s">
        <v>951</v>
      </c>
      <c r="B96" s="4" t="s">
        <v>7</v>
      </c>
      <c r="C96" s="4" t="s">
        <v>7</v>
      </c>
      <c r="D96" s="4" t="s">
        <v>7</v>
      </c>
      <c r="E96" s="4" t="s">
        <v>7</v>
      </c>
      <c r="F96" s="4" t="s">
        <v>7</v>
      </c>
      <c r="G96" s="4" t="s">
        <v>7</v>
      </c>
      <c r="H96" s="4" t="s">
        <v>7</v>
      </c>
      <c r="I96" s="4" t="s">
        <v>7</v>
      </c>
      <c r="J96" s="4" t="s">
        <v>7</v>
      </c>
      <c r="K96" s="4" t="s">
        <v>7</v>
      </c>
      <c r="L96" s="4" t="s">
        <v>7</v>
      </c>
    </row>
    <row r="97" spans="1:12">
      <c r="A97" s="2" t="s">
        <v>36</v>
      </c>
      <c r="B97" s="4" t="s">
        <v>7</v>
      </c>
      <c r="C97" s="4" t="s">
        <v>7</v>
      </c>
      <c r="D97" s="4" t="s">
        <v>7</v>
      </c>
      <c r="E97" s="4" t="s">
        <v>7</v>
      </c>
      <c r="F97" s="4" t="s">
        <v>7</v>
      </c>
      <c r="G97" s="4" t="s">
        <v>7</v>
      </c>
      <c r="H97" s="4" t="s">
        <v>7</v>
      </c>
      <c r="I97" s="4" t="s">
        <v>7</v>
      </c>
      <c r="J97" s="7">
        <v>3734</v>
      </c>
      <c r="K97" s="7">
        <v>3975</v>
      </c>
      <c r="L97" s="7">
        <v>2196</v>
      </c>
    </row>
    <row r="98" spans="1:12">
      <c r="A98" s="3" t="s">
        <v>964</v>
      </c>
      <c r="B98" s="4" t="s">
        <v>7</v>
      </c>
      <c r="C98" s="4" t="s">
        <v>7</v>
      </c>
      <c r="D98" s="4" t="s">
        <v>7</v>
      </c>
      <c r="E98" s="4" t="s">
        <v>7</v>
      </c>
      <c r="F98" s="4" t="s">
        <v>7</v>
      </c>
      <c r="G98" s="4" t="s">
        <v>7</v>
      </c>
      <c r="H98" s="4" t="s">
        <v>7</v>
      </c>
      <c r="I98" s="4" t="s">
        <v>7</v>
      </c>
      <c r="J98" s="4" t="s">
        <v>7</v>
      </c>
      <c r="K98" s="4" t="s">
        <v>7</v>
      </c>
      <c r="L98" s="4" t="s">
        <v>7</v>
      </c>
    </row>
    <row r="99" spans="1:12">
      <c r="A99" s="2" t="s">
        <v>38</v>
      </c>
      <c r="B99" s="4" t="s">
        <v>7</v>
      </c>
      <c r="C99" s="4" t="s">
        <v>7</v>
      </c>
      <c r="D99" s="4" t="s">
        <v>7</v>
      </c>
      <c r="E99" s="4" t="s">
        <v>7</v>
      </c>
      <c r="F99" s="4" t="s">
        <v>7</v>
      </c>
      <c r="G99" s="4" t="s">
        <v>7</v>
      </c>
      <c r="H99" s="4" t="s">
        <v>7</v>
      </c>
      <c r="I99" s="4" t="s">
        <v>7</v>
      </c>
      <c r="J99" s="7">
        <v>1649</v>
      </c>
      <c r="K99" s="7">
        <v>1854</v>
      </c>
      <c r="L99" s="7">
        <v>1036</v>
      </c>
    </row>
    <row r="100" spans="1:12">
      <c r="A100" s="2" t="s">
        <v>39</v>
      </c>
      <c r="B100" s="4" t="s">
        <v>7</v>
      </c>
      <c r="C100" s="4" t="s">
        <v>7</v>
      </c>
      <c r="D100" s="4" t="s">
        <v>7</v>
      </c>
      <c r="E100" s="4" t="s">
        <v>7</v>
      </c>
      <c r="F100" s="4" t="s">
        <v>7</v>
      </c>
      <c r="G100" s="4" t="s">
        <v>7</v>
      </c>
      <c r="H100" s="4" t="s">
        <v>7</v>
      </c>
      <c r="I100" s="4" t="s">
        <v>7</v>
      </c>
      <c r="J100" s="4">
        <v>511</v>
      </c>
      <c r="K100" s="4">
        <v>489</v>
      </c>
      <c r="L100" s="4">
        <v>429</v>
      </c>
    </row>
    <row r="101" spans="1:12">
      <c r="A101" s="2" t="s">
        <v>40</v>
      </c>
      <c r="B101" s="4" t="s">
        <v>7</v>
      </c>
      <c r="C101" s="4" t="s">
        <v>7</v>
      </c>
      <c r="D101" s="4" t="s">
        <v>7</v>
      </c>
      <c r="E101" s="4" t="s">
        <v>7</v>
      </c>
      <c r="F101" s="4" t="s">
        <v>7</v>
      </c>
      <c r="G101" s="4" t="s">
        <v>7</v>
      </c>
      <c r="H101" s="4" t="s">
        <v>7</v>
      </c>
      <c r="I101" s="4" t="s">
        <v>7</v>
      </c>
      <c r="J101" s="4">
        <v>828</v>
      </c>
      <c r="K101" s="4">
        <v>896</v>
      </c>
      <c r="L101" s="4">
        <v>491</v>
      </c>
    </row>
    <row r="102" spans="1:12">
      <c r="A102" s="2" t="s">
        <v>41</v>
      </c>
      <c r="B102" s="4" t="s">
        <v>7</v>
      </c>
      <c r="C102" s="4" t="s">
        <v>7</v>
      </c>
      <c r="D102" s="4" t="s">
        <v>7</v>
      </c>
      <c r="E102" s="4" t="s">
        <v>7</v>
      </c>
      <c r="F102" s="4" t="s">
        <v>7</v>
      </c>
      <c r="G102" s="4" t="s">
        <v>7</v>
      </c>
      <c r="H102" s="4" t="s">
        <v>7</v>
      </c>
      <c r="I102" s="4" t="s">
        <v>7</v>
      </c>
      <c r="J102" s="7">
        <v>2988</v>
      </c>
      <c r="K102" s="7">
        <v>3239</v>
      </c>
      <c r="L102" s="7">
        <v>1956</v>
      </c>
    </row>
    <row r="103" spans="1:12">
      <c r="A103" s="2" t="s">
        <v>42</v>
      </c>
      <c r="B103" s="4" t="s">
        <v>7</v>
      </c>
      <c r="C103" s="4" t="s">
        <v>7</v>
      </c>
      <c r="D103" s="4" t="s">
        <v>7</v>
      </c>
      <c r="E103" s="4" t="s">
        <v>7</v>
      </c>
      <c r="F103" s="4" t="s">
        <v>7</v>
      </c>
      <c r="G103" s="4" t="s">
        <v>7</v>
      </c>
      <c r="H103" s="4" t="s">
        <v>7</v>
      </c>
      <c r="I103" s="4" t="s">
        <v>7</v>
      </c>
      <c r="J103" s="4">
        <v>746</v>
      </c>
      <c r="K103" s="4">
        <v>736</v>
      </c>
      <c r="L103" s="4">
        <v>240</v>
      </c>
    </row>
    <row r="104" spans="1:12">
      <c r="A104" s="3" t="s">
        <v>43</v>
      </c>
      <c r="B104" s="4" t="s">
        <v>7</v>
      </c>
      <c r="C104" s="4" t="s">
        <v>7</v>
      </c>
      <c r="D104" s="4" t="s">
        <v>7</v>
      </c>
      <c r="E104" s="4" t="s">
        <v>7</v>
      </c>
      <c r="F104" s="4" t="s">
        <v>7</v>
      </c>
      <c r="G104" s="4" t="s">
        <v>7</v>
      </c>
      <c r="H104" s="4" t="s">
        <v>7</v>
      </c>
      <c r="I104" s="4" t="s">
        <v>7</v>
      </c>
      <c r="J104" s="4" t="s">
        <v>7</v>
      </c>
      <c r="K104" s="4" t="s">
        <v>7</v>
      </c>
      <c r="L104" s="4" t="s">
        <v>7</v>
      </c>
    </row>
    <row r="105" spans="1:12">
      <c r="A105" s="2" t="s">
        <v>1842</v>
      </c>
      <c r="B105" s="4" t="s">
        <v>7</v>
      </c>
      <c r="C105" s="4" t="s">
        <v>7</v>
      </c>
      <c r="D105" s="4" t="s">
        <v>7</v>
      </c>
      <c r="E105" s="4" t="s">
        <v>7</v>
      </c>
      <c r="F105" s="4" t="s">
        <v>7</v>
      </c>
      <c r="G105" s="4" t="s">
        <v>7</v>
      </c>
      <c r="H105" s="4" t="s">
        <v>7</v>
      </c>
      <c r="I105" s="4" t="s">
        <v>7</v>
      </c>
      <c r="J105" s="4">
        <v>0</v>
      </c>
      <c r="K105" s="4">
        <v>1</v>
      </c>
      <c r="L105" s="4">
        <v>1</v>
      </c>
    </row>
    <row r="106" spans="1:12">
      <c r="A106" s="2" t="s">
        <v>45</v>
      </c>
      <c r="B106" s="4" t="s">
        <v>7</v>
      </c>
      <c r="C106" s="4" t="s">
        <v>7</v>
      </c>
      <c r="D106" s="4" t="s">
        <v>7</v>
      </c>
      <c r="E106" s="4" t="s">
        <v>7</v>
      </c>
      <c r="F106" s="4" t="s">
        <v>7</v>
      </c>
      <c r="G106" s="4" t="s">
        <v>7</v>
      </c>
      <c r="H106" s="4" t="s">
        <v>7</v>
      </c>
      <c r="I106" s="4" t="s">
        <v>7</v>
      </c>
      <c r="J106" s="4">
        <v>2</v>
      </c>
      <c r="K106" s="4">
        <v>-27</v>
      </c>
      <c r="L106" s="4">
        <v>-31</v>
      </c>
    </row>
    <row r="107" spans="1:12" ht="30">
      <c r="A107" s="2" t="s">
        <v>967</v>
      </c>
      <c r="B107" s="4" t="s">
        <v>7</v>
      </c>
      <c r="C107" s="4" t="s">
        <v>7</v>
      </c>
      <c r="D107" s="4" t="s">
        <v>7</v>
      </c>
      <c r="E107" s="4" t="s">
        <v>7</v>
      </c>
      <c r="F107" s="4" t="s">
        <v>7</v>
      </c>
      <c r="G107" s="4" t="s">
        <v>7</v>
      </c>
      <c r="H107" s="4" t="s">
        <v>7</v>
      </c>
      <c r="I107" s="4" t="s">
        <v>7</v>
      </c>
      <c r="J107" s="4">
        <v>-118</v>
      </c>
      <c r="K107" s="4">
        <v>-341</v>
      </c>
      <c r="L107" s="4">
        <v>-223</v>
      </c>
    </row>
    <row r="108" spans="1:12" ht="30">
      <c r="A108" s="2" t="s">
        <v>970</v>
      </c>
      <c r="B108" s="4" t="s">
        <v>7</v>
      </c>
      <c r="C108" s="4" t="s">
        <v>7</v>
      </c>
      <c r="D108" s="4" t="s">
        <v>7</v>
      </c>
      <c r="E108" s="4" t="s">
        <v>7</v>
      </c>
      <c r="F108" s="4" t="s">
        <v>7</v>
      </c>
      <c r="G108" s="4" t="s">
        <v>7</v>
      </c>
      <c r="H108" s="4" t="s">
        <v>7</v>
      </c>
      <c r="I108" s="4" t="s">
        <v>7</v>
      </c>
      <c r="J108" s="4">
        <v>0</v>
      </c>
      <c r="K108" s="4">
        <v>0</v>
      </c>
      <c r="L108" s="4">
        <v>0</v>
      </c>
    </row>
    <row r="109" spans="1:12">
      <c r="A109" s="2" t="s">
        <v>1843</v>
      </c>
      <c r="B109" s="4" t="s">
        <v>7</v>
      </c>
      <c r="C109" s="4" t="s">
        <v>7</v>
      </c>
      <c r="D109" s="4" t="s">
        <v>7</v>
      </c>
      <c r="E109" s="4" t="s">
        <v>7</v>
      </c>
      <c r="F109" s="4" t="s">
        <v>7</v>
      </c>
      <c r="G109" s="4" t="s">
        <v>7</v>
      </c>
      <c r="H109" s="4" t="s">
        <v>7</v>
      </c>
      <c r="I109" s="4" t="s">
        <v>7</v>
      </c>
      <c r="J109" s="4">
        <v>-7</v>
      </c>
      <c r="K109" s="4">
        <v>-1</v>
      </c>
      <c r="L109" s="4">
        <v>-32</v>
      </c>
    </row>
    <row r="110" spans="1:12">
      <c r="A110" s="2" t="s">
        <v>48</v>
      </c>
      <c r="B110" s="4" t="s">
        <v>7</v>
      </c>
      <c r="C110" s="4" t="s">
        <v>7</v>
      </c>
      <c r="D110" s="4" t="s">
        <v>7</v>
      </c>
      <c r="E110" s="4" t="s">
        <v>7</v>
      </c>
      <c r="F110" s="4" t="s">
        <v>7</v>
      </c>
      <c r="G110" s="4" t="s">
        <v>7</v>
      </c>
      <c r="H110" s="4" t="s">
        <v>7</v>
      </c>
      <c r="I110" s="4" t="s">
        <v>7</v>
      </c>
      <c r="J110" s="4">
        <v>-123</v>
      </c>
      <c r="K110" s="4">
        <v>-368</v>
      </c>
      <c r="L110" s="4">
        <v>-285</v>
      </c>
    </row>
    <row r="111" spans="1:12">
      <c r="A111" s="2" t="s">
        <v>49</v>
      </c>
      <c r="B111" s="4" t="s">
        <v>7</v>
      </c>
      <c r="C111" s="4" t="s">
        <v>7</v>
      </c>
      <c r="D111" s="4" t="s">
        <v>7</v>
      </c>
      <c r="E111" s="4" t="s">
        <v>7</v>
      </c>
      <c r="F111" s="4" t="s">
        <v>7</v>
      </c>
      <c r="G111" s="4" t="s">
        <v>7</v>
      </c>
      <c r="H111" s="4" t="s">
        <v>7</v>
      </c>
      <c r="I111" s="4" t="s">
        <v>7</v>
      </c>
      <c r="J111" s="4">
        <v>623</v>
      </c>
      <c r="K111" s="4">
        <v>368</v>
      </c>
      <c r="L111" s="4">
        <v>-45</v>
      </c>
    </row>
    <row r="112" spans="1:12">
      <c r="A112" s="2" t="s">
        <v>882</v>
      </c>
      <c r="B112" s="4" t="s">
        <v>7</v>
      </c>
      <c r="C112" s="4" t="s">
        <v>7</v>
      </c>
      <c r="D112" s="4" t="s">
        <v>7</v>
      </c>
      <c r="E112" s="4" t="s">
        <v>7</v>
      </c>
      <c r="F112" s="4" t="s">
        <v>7</v>
      </c>
      <c r="G112" s="4" t="s">
        <v>7</v>
      </c>
      <c r="H112" s="4" t="s">
        <v>7</v>
      </c>
      <c r="I112" s="4" t="s">
        <v>7</v>
      </c>
      <c r="J112" s="4">
        <v>-33</v>
      </c>
      <c r="K112" s="4">
        <v>-43</v>
      </c>
      <c r="L112" s="4">
        <v>-26</v>
      </c>
    </row>
    <row r="113" spans="1:12">
      <c r="A113" s="2" t="s">
        <v>51</v>
      </c>
      <c r="B113" s="4" t="s">
        <v>7</v>
      </c>
      <c r="C113" s="4" t="s">
        <v>7</v>
      </c>
      <c r="D113" s="4" t="s">
        <v>7</v>
      </c>
      <c r="E113" s="4" t="s">
        <v>7</v>
      </c>
      <c r="F113" s="4" t="s">
        <v>7</v>
      </c>
      <c r="G113" s="4" t="s">
        <v>7</v>
      </c>
      <c r="H113" s="4" t="s">
        <v>7</v>
      </c>
      <c r="I113" s="4" t="s">
        <v>7</v>
      </c>
      <c r="J113" s="4" t="s">
        <v>7</v>
      </c>
      <c r="K113" s="4" t="s">
        <v>7</v>
      </c>
      <c r="L113" s="4">
        <v>-71</v>
      </c>
    </row>
    <row r="114" spans="1:12" ht="30">
      <c r="A114" s="2" t="s">
        <v>52</v>
      </c>
      <c r="B114" s="4" t="s">
        <v>7</v>
      </c>
      <c r="C114" s="4" t="s">
        <v>7</v>
      </c>
      <c r="D114" s="4" t="s">
        <v>7</v>
      </c>
      <c r="E114" s="4" t="s">
        <v>7</v>
      </c>
      <c r="F114" s="4" t="s">
        <v>7</v>
      </c>
      <c r="G114" s="4" t="s">
        <v>7</v>
      </c>
      <c r="H114" s="4" t="s">
        <v>7</v>
      </c>
      <c r="I114" s="4" t="s">
        <v>7</v>
      </c>
      <c r="J114" s="4" t="s">
        <v>7</v>
      </c>
      <c r="K114" s="4" t="s">
        <v>7</v>
      </c>
      <c r="L114" s="4">
        <v>71</v>
      </c>
    </row>
    <row r="115" spans="1:12">
      <c r="A115" s="2" t="s">
        <v>53</v>
      </c>
      <c r="B115" s="4" t="s">
        <v>7</v>
      </c>
      <c r="C115" s="4" t="s">
        <v>7</v>
      </c>
      <c r="D115" s="4" t="s">
        <v>7</v>
      </c>
      <c r="E115" s="4" t="s">
        <v>7</v>
      </c>
      <c r="F115" s="4" t="s">
        <v>7</v>
      </c>
      <c r="G115" s="4" t="s">
        <v>7</v>
      </c>
      <c r="H115" s="4" t="s">
        <v>7</v>
      </c>
      <c r="I115" s="4" t="s">
        <v>7</v>
      </c>
      <c r="J115" s="4">
        <v>590</v>
      </c>
      <c r="K115" s="4">
        <v>325</v>
      </c>
      <c r="L115" s="4">
        <v>0</v>
      </c>
    </row>
    <row r="116" spans="1:12" ht="45">
      <c r="A116" s="2" t="s">
        <v>1844</v>
      </c>
      <c r="B116" s="4" t="s">
        <v>7</v>
      </c>
      <c r="C116" s="4" t="s">
        <v>7</v>
      </c>
      <c r="D116" s="4" t="s">
        <v>7</v>
      </c>
      <c r="E116" s="4" t="s">
        <v>7</v>
      </c>
      <c r="F116" s="4" t="s">
        <v>7</v>
      </c>
      <c r="G116" s="4" t="s">
        <v>7</v>
      </c>
      <c r="H116" s="4" t="s">
        <v>7</v>
      </c>
      <c r="I116" s="4" t="s">
        <v>7</v>
      </c>
      <c r="J116" s="4">
        <v>10</v>
      </c>
      <c r="K116" s="4">
        <v>16</v>
      </c>
      <c r="L116" s="4">
        <v>0</v>
      </c>
    </row>
    <row r="117" spans="1:12" ht="30">
      <c r="A117" s="2" t="s">
        <v>1845</v>
      </c>
      <c r="B117" s="4" t="s">
        <v>7</v>
      </c>
      <c r="C117" s="4" t="s">
        <v>7</v>
      </c>
      <c r="D117" s="4" t="s">
        <v>7</v>
      </c>
      <c r="E117" s="4" t="s">
        <v>7</v>
      </c>
      <c r="F117" s="4" t="s">
        <v>7</v>
      </c>
      <c r="G117" s="4" t="s">
        <v>7</v>
      </c>
      <c r="H117" s="4" t="s">
        <v>7</v>
      </c>
      <c r="I117" s="4" t="s">
        <v>7</v>
      </c>
      <c r="J117" s="4">
        <v>600</v>
      </c>
      <c r="K117" s="4">
        <v>341</v>
      </c>
      <c r="L117" s="4">
        <v>0</v>
      </c>
    </row>
    <row r="118" spans="1:12">
      <c r="A118" s="2" t="s">
        <v>962</v>
      </c>
      <c r="B118" s="4" t="s">
        <v>7</v>
      </c>
      <c r="C118" s="4" t="s">
        <v>7</v>
      </c>
      <c r="D118" s="4" t="s">
        <v>7</v>
      </c>
      <c r="E118" s="4" t="s">
        <v>7</v>
      </c>
      <c r="F118" s="4" t="s">
        <v>7</v>
      </c>
      <c r="G118" s="4" t="s">
        <v>7</v>
      </c>
      <c r="H118" s="4" t="s">
        <v>7</v>
      </c>
      <c r="I118" s="4" t="s">
        <v>7</v>
      </c>
      <c r="J118" s="4" t="s">
        <v>7</v>
      </c>
      <c r="K118" s="4" t="s">
        <v>7</v>
      </c>
      <c r="L118" s="4" t="s">
        <v>7</v>
      </c>
    </row>
    <row r="119" spans="1:12" ht="30">
      <c r="A119" s="3" t="s">
        <v>951</v>
      </c>
      <c r="B119" s="4" t="s">
        <v>7</v>
      </c>
      <c r="C119" s="4" t="s">
        <v>7</v>
      </c>
      <c r="D119" s="4" t="s">
        <v>7</v>
      </c>
      <c r="E119" s="4" t="s">
        <v>7</v>
      </c>
      <c r="F119" s="4" t="s">
        <v>7</v>
      </c>
      <c r="G119" s="4" t="s">
        <v>7</v>
      </c>
      <c r="H119" s="4" t="s">
        <v>7</v>
      </c>
      <c r="I119" s="4" t="s">
        <v>7</v>
      </c>
      <c r="J119" s="4" t="s">
        <v>7</v>
      </c>
      <c r="K119" s="4" t="s">
        <v>7</v>
      </c>
      <c r="L119" s="4" t="s">
        <v>7</v>
      </c>
    </row>
    <row r="120" spans="1:12">
      <c r="A120" s="2" t="s">
        <v>36</v>
      </c>
      <c r="B120" s="4" t="s">
        <v>7</v>
      </c>
      <c r="C120" s="4" t="s">
        <v>7</v>
      </c>
      <c r="D120" s="4" t="s">
        <v>7</v>
      </c>
      <c r="E120" s="4" t="s">
        <v>7</v>
      </c>
      <c r="F120" s="4" t="s">
        <v>7</v>
      </c>
      <c r="G120" s="4" t="s">
        <v>7</v>
      </c>
      <c r="H120" s="4" t="s">
        <v>7</v>
      </c>
      <c r="I120" s="4" t="s">
        <v>7</v>
      </c>
      <c r="J120" s="4">
        <v>-246</v>
      </c>
      <c r="K120" s="4">
        <v>-256</v>
      </c>
      <c r="L120" s="4">
        <v>-230</v>
      </c>
    </row>
    <row r="121" spans="1:12">
      <c r="A121" s="3" t="s">
        <v>964</v>
      </c>
      <c r="B121" s="4" t="s">
        <v>7</v>
      </c>
      <c r="C121" s="4" t="s">
        <v>7</v>
      </c>
      <c r="D121" s="4" t="s">
        <v>7</v>
      </c>
      <c r="E121" s="4" t="s">
        <v>7</v>
      </c>
      <c r="F121" s="4" t="s">
        <v>7</v>
      </c>
      <c r="G121" s="4" t="s">
        <v>7</v>
      </c>
      <c r="H121" s="4" t="s">
        <v>7</v>
      </c>
      <c r="I121" s="4" t="s">
        <v>7</v>
      </c>
      <c r="J121" s="4" t="s">
        <v>7</v>
      </c>
      <c r="K121" s="4" t="s">
        <v>7</v>
      </c>
      <c r="L121" s="4" t="s">
        <v>7</v>
      </c>
    </row>
    <row r="122" spans="1:12">
      <c r="A122" s="2" t="s">
        <v>38</v>
      </c>
      <c r="B122" s="4" t="s">
        <v>7</v>
      </c>
      <c r="C122" s="4" t="s">
        <v>7</v>
      </c>
      <c r="D122" s="4" t="s">
        <v>7</v>
      </c>
      <c r="E122" s="4" t="s">
        <v>7</v>
      </c>
      <c r="F122" s="4" t="s">
        <v>7</v>
      </c>
      <c r="G122" s="4" t="s">
        <v>7</v>
      </c>
      <c r="H122" s="4" t="s">
        <v>7</v>
      </c>
      <c r="I122" s="4" t="s">
        <v>7</v>
      </c>
      <c r="J122" s="4">
        <v>-246</v>
      </c>
      <c r="K122" s="4">
        <v>-248</v>
      </c>
      <c r="L122" s="4">
        <v>-218</v>
      </c>
    </row>
    <row r="123" spans="1:12">
      <c r="A123" s="2" t="s">
        <v>39</v>
      </c>
      <c r="B123" s="4" t="s">
        <v>7</v>
      </c>
      <c r="C123" s="4" t="s">
        <v>7</v>
      </c>
      <c r="D123" s="4" t="s">
        <v>7</v>
      </c>
      <c r="E123" s="4" t="s">
        <v>7</v>
      </c>
      <c r="F123" s="4" t="s">
        <v>7</v>
      </c>
      <c r="G123" s="4" t="s">
        <v>7</v>
      </c>
      <c r="H123" s="4" t="s">
        <v>7</v>
      </c>
      <c r="I123" s="4" t="s">
        <v>7</v>
      </c>
      <c r="J123" s="4">
        <v>0</v>
      </c>
      <c r="K123" s="4">
        <v>0</v>
      </c>
      <c r="L123" s="4">
        <v>0</v>
      </c>
    </row>
    <row r="124" spans="1:12">
      <c r="A124" s="2" t="s">
        <v>40</v>
      </c>
      <c r="B124" s="4" t="s">
        <v>7</v>
      </c>
      <c r="C124" s="4" t="s">
        <v>7</v>
      </c>
      <c r="D124" s="4" t="s">
        <v>7</v>
      </c>
      <c r="E124" s="4" t="s">
        <v>7</v>
      </c>
      <c r="F124" s="4" t="s">
        <v>7</v>
      </c>
      <c r="G124" s="4" t="s">
        <v>7</v>
      </c>
      <c r="H124" s="4" t="s">
        <v>7</v>
      </c>
      <c r="I124" s="4" t="s">
        <v>7</v>
      </c>
      <c r="J124" s="4">
        <v>0</v>
      </c>
      <c r="K124" s="4">
        <v>-8</v>
      </c>
      <c r="L124" s="4">
        <v>-12</v>
      </c>
    </row>
    <row r="125" spans="1:12">
      <c r="A125" s="2" t="s">
        <v>41</v>
      </c>
      <c r="B125" s="4" t="s">
        <v>7</v>
      </c>
      <c r="C125" s="4" t="s">
        <v>7</v>
      </c>
      <c r="D125" s="4" t="s">
        <v>7</v>
      </c>
      <c r="E125" s="4" t="s">
        <v>7</v>
      </c>
      <c r="F125" s="4" t="s">
        <v>7</v>
      </c>
      <c r="G125" s="4" t="s">
        <v>7</v>
      </c>
      <c r="H125" s="4" t="s">
        <v>7</v>
      </c>
      <c r="I125" s="4" t="s">
        <v>7</v>
      </c>
      <c r="J125" s="4">
        <v>-246</v>
      </c>
      <c r="K125" s="4">
        <v>-256</v>
      </c>
      <c r="L125" s="4">
        <v>-230</v>
      </c>
    </row>
    <row r="126" spans="1:12">
      <c r="A126" s="2" t="s">
        <v>42</v>
      </c>
      <c r="B126" s="4" t="s">
        <v>7</v>
      </c>
      <c r="C126" s="4" t="s">
        <v>7</v>
      </c>
      <c r="D126" s="4" t="s">
        <v>7</v>
      </c>
      <c r="E126" s="4" t="s">
        <v>7</v>
      </c>
      <c r="F126" s="4" t="s">
        <v>7</v>
      </c>
      <c r="G126" s="4" t="s">
        <v>7</v>
      </c>
      <c r="H126" s="4" t="s">
        <v>7</v>
      </c>
      <c r="I126" s="4" t="s">
        <v>7</v>
      </c>
      <c r="J126" s="4">
        <v>0</v>
      </c>
      <c r="K126" s="4">
        <v>0</v>
      </c>
      <c r="L126" s="4">
        <v>0</v>
      </c>
    </row>
    <row r="127" spans="1:12">
      <c r="A127" s="3" t="s">
        <v>43</v>
      </c>
      <c r="B127" s="4" t="s">
        <v>7</v>
      </c>
      <c r="C127" s="4" t="s">
        <v>7</v>
      </c>
      <c r="D127" s="4" t="s">
        <v>7</v>
      </c>
      <c r="E127" s="4" t="s">
        <v>7</v>
      </c>
      <c r="F127" s="4" t="s">
        <v>7</v>
      </c>
      <c r="G127" s="4" t="s">
        <v>7</v>
      </c>
      <c r="H127" s="4" t="s">
        <v>7</v>
      </c>
      <c r="I127" s="4" t="s">
        <v>7</v>
      </c>
      <c r="J127" s="4" t="s">
        <v>7</v>
      </c>
      <c r="K127" s="4" t="s">
        <v>7</v>
      </c>
      <c r="L127" s="4" t="s">
        <v>7</v>
      </c>
    </row>
    <row r="128" spans="1:12">
      <c r="A128" s="2" t="s">
        <v>1842</v>
      </c>
      <c r="B128" s="4" t="s">
        <v>7</v>
      </c>
      <c r="C128" s="4" t="s">
        <v>7</v>
      </c>
      <c r="D128" s="4" t="s">
        <v>7</v>
      </c>
      <c r="E128" s="4" t="s">
        <v>7</v>
      </c>
      <c r="F128" s="4" t="s">
        <v>7</v>
      </c>
      <c r="G128" s="4" t="s">
        <v>7</v>
      </c>
      <c r="H128" s="4" t="s">
        <v>7</v>
      </c>
      <c r="I128" s="4" t="s">
        <v>7</v>
      </c>
      <c r="J128" s="4">
        <v>0</v>
      </c>
      <c r="K128" s="4">
        <v>0</v>
      </c>
      <c r="L128" s="4">
        <v>0</v>
      </c>
    </row>
    <row r="129" spans="1:12">
      <c r="A129" s="2" t="s">
        <v>45</v>
      </c>
      <c r="B129" s="4" t="s">
        <v>7</v>
      </c>
      <c r="C129" s="4" t="s">
        <v>7</v>
      </c>
      <c r="D129" s="4" t="s">
        <v>7</v>
      </c>
      <c r="E129" s="4" t="s">
        <v>7</v>
      </c>
      <c r="F129" s="4" t="s">
        <v>7</v>
      </c>
      <c r="G129" s="4" t="s">
        <v>7</v>
      </c>
      <c r="H129" s="4" t="s">
        <v>7</v>
      </c>
      <c r="I129" s="4" t="s">
        <v>7</v>
      </c>
      <c r="J129" s="4">
        <v>0</v>
      </c>
      <c r="K129" s="4">
        <v>0</v>
      </c>
      <c r="L129" s="4">
        <v>0</v>
      </c>
    </row>
    <row r="130" spans="1:12" ht="30">
      <c r="A130" s="2" t="s">
        <v>967</v>
      </c>
      <c r="B130" s="4" t="s">
        <v>7</v>
      </c>
      <c r="C130" s="4" t="s">
        <v>7</v>
      </c>
      <c r="D130" s="4" t="s">
        <v>7</v>
      </c>
      <c r="E130" s="4" t="s">
        <v>7</v>
      </c>
      <c r="F130" s="4" t="s">
        <v>7</v>
      </c>
      <c r="G130" s="4" t="s">
        <v>7</v>
      </c>
      <c r="H130" s="4" t="s">
        <v>7</v>
      </c>
      <c r="I130" s="4" t="s">
        <v>7</v>
      </c>
      <c r="J130" s="4">
        <v>0</v>
      </c>
      <c r="K130" s="4">
        <v>0</v>
      </c>
      <c r="L130" s="4">
        <v>0</v>
      </c>
    </row>
    <row r="131" spans="1:12" ht="30">
      <c r="A131" s="2" t="s">
        <v>970</v>
      </c>
      <c r="B131" s="4" t="s">
        <v>7</v>
      </c>
      <c r="C131" s="4" t="s">
        <v>7</v>
      </c>
      <c r="D131" s="4" t="s">
        <v>7</v>
      </c>
      <c r="E131" s="4" t="s">
        <v>7</v>
      </c>
      <c r="F131" s="4" t="s">
        <v>7</v>
      </c>
      <c r="G131" s="4" t="s">
        <v>7</v>
      </c>
      <c r="H131" s="4" t="s">
        <v>7</v>
      </c>
      <c r="I131" s="4" t="s">
        <v>7</v>
      </c>
      <c r="J131" s="7">
        <v>2653</v>
      </c>
      <c r="K131" s="7">
        <v>3162</v>
      </c>
      <c r="L131" s="7">
        <v>3465</v>
      </c>
    </row>
    <row r="132" spans="1:12">
      <c r="A132" s="2" t="s">
        <v>1843</v>
      </c>
      <c r="B132" s="4" t="s">
        <v>7</v>
      </c>
      <c r="C132" s="4" t="s">
        <v>7</v>
      </c>
      <c r="D132" s="4" t="s">
        <v>7</v>
      </c>
      <c r="E132" s="4" t="s">
        <v>7</v>
      </c>
      <c r="F132" s="4" t="s">
        <v>7</v>
      </c>
      <c r="G132" s="4" t="s">
        <v>7</v>
      </c>
      <c r="H132" s="4" t="s">
        <v>7</v>
      </c>
      <c r="I132" s="4" t="s">
        <v>7</v>
      </c>
      <c r="J132" s="4">
        <v>0</v>
      </c>
      <c r="K132" s="4">
        <v>0</v>
      </c>
      <c r="L132" s="4">
        <v>0</v>
      </c>
    </row>
    <row r="133" spans="1:12">
      <c r="A133" s="2" t="s">
        <v>48</v>
      </c>
      <c r="B133" s="4" t="s">
        <v>7</v>
      </c>
      <c r="C133" s="4" t="s">
        <v>7</v>
      </c>
      <c r="D133" s="4" t="s">
        <v>7</v>
      </c>
      <c r="E133" s="4" t="s">
        <v>7</v>
      </c>
      <c r="F133" s="4" t="s">
        <v>7</v>
      </c>
      <c r="G133" s="4" t="s">
        <v>7</v>
      </c>
      <c r="H133" s="4" t="s">
        <v>7</v>
      </c>
      <c r="I133" s="4" t="s">
        <v>7</v>
      </c>
      <c r="J133" s="7">
        <v>2653</v>
      </c>
      <c r="K133" s="7">
        <v>3162</v>
      </c>
      <c r="L133" s="7">
        <v>3465</v>
      </c>
    </row>
    <row r="134" spans="1:12">
      <c r="A134" s="2" t="s">
        <v>49</v>
      </c>
      <c r="B134" s="4" t="s">
        <v>7</v>
      </c>
      <c r="C134" s="4" t="s">
        <v>7</v>
      </c>
      <c r="D134" s="4" t="s">
        <v>7</v>
      </c>
      <c r="E134" s="4" t="s">
        <v>7</v>
      </c>
      <c r="F134" s="4" t="s">
        <v>7</v>
      </c>
      <c r="G134" s="4" t="s">
        <v>7</v>
      </c>
      <c r="H134" s="4" t="s">
        <v>7</v>
      </c>
      <c r="I134" s="4" t="s">
        <v>7</v>
      </c>
      <c r="J134" s="7">
        <v>2653</v>
      </c>
      <c r="K134" s="7">
        <v>3162</v>
      </c>
      <c r="L134" s="7">
        <v>3465</v>
      </c>
    </row>
    <row r="135" spans="1:12">
      <c r="A135" s="2" t="s">
        <v>882</v>
      </c>
      <c r="B135" s="4" t="s">
        <v>7</v>
      </c>
      <c r="C135" s="4" t="s">
        <v>7</v>
      </c>
      <c r="D135" s="4" t="s">
        <v>7</v>
      </c>
      <c r="E135" s="4" t="s">
        <v>7</v>
      </c>
      <c r="F135" s="4" t="s">
        <v>7</v>
      </c>
      <c r="G135" s="4" t="s">
        <v>7</v>
      </c>
      <c r="H135" s="4" t="s">
        <v>7</v>
      </c>
      <c r="I135" s="4" t="s">
        <v>7</v>
      </c>
      <c r="J135" s="4">
        <v>0</v>
      </c>
      <c r="K135" s="4">
        <v>0</v>
      </c>
      <c r="L135" s="4">
        <v>0</v>
      </c>
    </row>
    <row r="136" spans="1:12">
      <c r="A136" s="2" t="s">
        <v>51</v>
      </c>
      <c r="B136" s="4" t="s">
        <v>7</v>
      </c>
      <c r="C136" s="4" t="s">
        <v>7</v>
      </c>
      <c r="D136" s="4" t="s">
        <v>7</v>
      </c>
      <c r="E136" s="4" t="s">
        <v>7</v>
      </c>
      <c r="F136" s="4" t="s">
        <v>7</v>
      </c>
      <c r="G136" s="4" t="s">
        <v>7</v>
      </c>
      <c r="H136" s="4" t="s">
        <v>7</v>
      </c>
      <c r="I136" s="4" t="s">
        <v>7</v>
      </c>
      <c r="J136" s="4" t="s">
        <v>7</v>
      </c>
      <c r="K136" s="4" t="s">
        <v>7</v>
      </c>
      <c r="L136" s="7">
        <v>3465</v>
      </c>
    </row>
    <row r="137" spans="1:12" ht="30">
      <c r="A137" s="2" t="s">
        <v>52</v>
      </c>
      <c r="B137" s="4" t="s">
        <v>7</v>
      </c>
      <c r="C137" s="4" t="s">
        <v>7</v>
      </c>
      <c r="D137" s="4" t="s">
        <v>7</v>
      </c>
      <c r="E137" s="4" t="s">
        <v>7</v>
      </c>
      <c r="F137" s="4" t="s">
        <v>7</v>
      </c>
      <c r="G137" s="4" t="s">
        <v>7</v>
      </c>
      <c r="H137" s="4" t="s">
        <v>7</v>
      </c>
      <c r="I137" s="4" t="s">
        <v>7</v>
      </c>
      <c r="J137" s="4" t="s">
        <v>7</v>
      </c>
      <c r="K137" s="4" t="s">
        <v>7</v>
      </c>
      <c r="L137" s="4">
        <v>0</v>
      </c>
    </row>
    <row r="138" spans="1:12">
      <c r="A138" s="2" t="s">
        <v>53</v>
      </c>
      <c r="B138" s="4" t="s">
        <v>7</v>
      </c>
      <c r="C138" s="4" t="s">
        <v>7</v>
      </c>
      <c r="D138" s="4" t="s">
        <v>7</v>
      </c>
      <c r="E138" s="4" t="s">
        <v>7</v>
      </c>
      <c r="F138" s="4" t="s">
        <v>7</v>
      </c>
      <c r="G138" s="4" t="s">
        <v>7</v>
      </c>
      <c r="H138" s="4" t="s">
        <v>7</v>
      </c>
      <c r="I138" s="4" t="s">
        <v>7</v>
      </c>
      <c r="J138" s="7">
        <v>2653</v>
      </c>
      <c r="K138" s="7">
        <v>3162</v>
      </c>
      <c r="L138" s="7">
        <v>3465</v>
      </c>
    </row>
    <row r="139" spans="1:12" ht="45">
      <c r="A139" s="2" t="s">
        <v>1844</v>
      </c>
      <c r="B139" s="4" t="s">
        <v>7</v>
      </c>
      <c r="C139" s="4" t="s">
        <v>7</v>
      </c>
      <c r="D139" s="4" t="s">
        <v>7</v>
      </c>
      <c r="E139" s="4" t="s">
        <v>7</v>
      </c>
      <c r="F139" s="4" t="s">
        <v>7</v>
      </c>
      <c r="G139" s="4" t="s">
        <v>7</v>
      </c>
      <c r="H139" s="4" t="s">
        <v>7</v>
      </c>
      <c r="I139" s="4" t="s">
        <v>7</v>
      </c>
      <c r="J139" s="4">
        <v>-20</v>
      </c>
      <c r="K139" s="4">
        <v>-122</v>
      </c>
      <c r="L139" s="4">
        <v>-18</v>
      </c>
    </row>
    <row r="140" spans="1:12" ht="30">
      <c r="A140" s="2" t="s">
        <v>1845</v>
      </c>
      <c r="B140" s="4" t="s">
        <v>7</v>
      </c>
      <c r="C140" s="4" t="s">
        <v>7</v>
      </c>
      <c r="D140" s="4" t="s">
        <v>7</v>
      </c>
      <c r="E140" s="4" t="s">
        <v>7</v>
      </c>
      <c r="F140" s="4" t="s">
        <v>7</v>
      </c>
      <c r="G140" s="4" t="s">
        <v>7</v>
      </c>
      <c r="H140" s="4" t="s">
        <v>7</v>
      </c>
      <c r="I140" s="4" t="s">
        <v>7</v>
      </c>
      <c r="J140" s="6">
        <v>2633</v>
      </c>
      <c r="K140" s="6">
        <v>3040</v>
      </c>
      <c r="L140" s="6">
        <v>344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cols>
    <col min="1" max="1" width="36.5703125" bestFit="1" customWidth="1"/>
    <col min="2" max="5" width="12.28515625" bestFit="1" customWidth="1"/>
  </cols>
  <sheetData>
    <row r="1" spans="1:5" ht="45">
      <c r="A1" s="1" t="s">
        <v>1846</v>
      </c>
      <c r="B1" s="9" t="s">
        <v>3</v>
      </c>
      <c r="C1" s="9" t="s">
        <v>34</v>
      </c>
      <c r="D1" s="9" t="s">
        <v>35</v>
      </c>
      <c r="E1" s="9" t="s">
        <v>1511</v>
      </c>
    </row>
    <row r="2" spans="1:5">
      <c r="A2" s="1" t="s">
        <v>59</v>
      </c>
      <c r="B2" s="9"/>
      <c r="C2" s="9"/>
      <c r="D2" s="9"/>
      <c r="E2" s="9"/>
    </row>
    <row r="3" spans="1:5">
      <c r="A3" s="3" t="s">
        <v>1038</v>
      </c>
      <c r="B3" s="4" t="s">
        <v>7</v>
      </c>
      <c r="C3" s="4" t="s">
        <v>7</v>
      </c>
      <c r="D3" s="4" t="s">
        <v>7</v>
      </c>
      <c r="E3" s="4" t="s">
        <v>7</v>
      </c>
    </row>
    <row r="4" spans="1:5">
      <c r="A4" s="2" t="s">
        <v>71</v>
      </c>
      <c r="B4" s="6">
        <v>631</v>
      </c>
      <c r="C4" s="6">
        <v>979</v>
      </c>
      <c r="D4" s="6">
        <v>918</v>
      </c>
      <c r="E4" s="6">
        <v>616</v>
      </c>
    </row>
    <row r="5" spans="1:5">
      <c r="A5" s="2" t="s">
        <v>72</v>
      </c>
      <c r="B5" s="4">
        <v>7</v>
      </c>
      <c r="C5" s="4">
        <v>8</v>
      </c>
      <c r="D5" s="4" t="s">
        <v>7</v>
      </c>
      <c r="E5" s="4" t="s">
        <v>7</v>
      </c>
    </row>
    <row r="6" spans="1:5" ht="30">
      <c r="A6" s="2" t="s">
        <v>1039</v>
      </c>
      <c r="B6" s="4">
        <v>673</v>
      </c>
      <c r="C6" s="4">
        <v>714</v>
      </c>
      <c r="D6" s="4" t="s">
        <v>7</v>
      </c>
      <c r="E6" s="4" t="s">
        <v>7</v>
      </c>
    </row>
    <row r="7" spans="1:5">
      <c r="A7" s="2" t="s">
        <v>1040</v>
      </c>
      <c r="B7" s="4">
        <v>0</v>
      </c>
      <c r="C7" s="4">
        <v>0</v>
      </c>
      <c r="D7" s="4" t="s">
        <v>7</v>
      </c>
      <c r="E7" s="4" t="s">
        <v>7</v>
      </c>
    </row>
    <row r="8" spans="1:5">
      <c r="A8" s="2" t="s">
        <v>74</v>
      </c>
      <c r="B8" s="4">
        <v>143</v>
      </c>
      <c r="C8" s="4">
        <v>141</v>
      </c>
      <c r="D8" s="4" t="s">
        <v>7</v>
      </c>
      <c r="E8" s="4" t="s">
        <v>7</v>
      </c>
    </row>
    <row r="9" spans="1:5">
      <c r="A9" s="2" t="s">
        <v>75</v>
      </c>
      <c r="B9" s="7">
        <v>1454</v>
      </c>
      <c r="C9" s="7">
        <v>1842</v>
      </c>
      <c r="D9" s="4" t="s">
        <v>7</v>
      </c>
      <c r="E9" s="4" t="s">
        <v>7</v>
      </c>
    </row>
    <row r="10" spans="1:5">
      <c r="A10" s="2" t="s">
        <v>1847</v>
      </c>
      <c r="B10" s="7">
        <v>8240</v>
      </c>
      <c r="C10" s="7">
        <v>8199</v>
      </c>
      <c r="D10" s="4" t="s">
        <v>7</v>
      </c>
      <c r="E10" s="4" t="s">
        <v>7</v>
      </c>
    </row>
    <row r="11" spans="1:5">
      <c r="A11" s="2" t="s">
        <v>77</v>
      </c>
      <c r="B11" s="4">
        <v>23</v>
      </c>
      <c r="C11" s="4">
        <v>35</v>
      </c>
      <c r="D11" s="4" t="s">
        <v>7</v>
      </c>
      <c r="E11" s="4" t="s">
        <v>7</v>
      </c>
    </row>
    <row r="12" spans="1:5" ht="30">
      <c r="A12" s="2" t="s">
        <v>1848</v>
      </c>
      <c r="B12" s="7">
        <v>2782</v>
      </c>
      <c r="C12" s="7">
        <v>2833</v>
      </c>
      <c r="D12" s="4" t="s">
        <v>7</v>
      </c>
      <c r="E12" s="4" t="s">
        <v>7</v>
      </c>
    </row>
    <row r="13" spans="1:5">
      <c r="A13" s="2" t="s">
        <v>1849</v>
      </c>
      <c r="B13" s="4">
        <v>0</v>
      </c>
      <c r="C13" s="4">
        <v>0</v>
      </c>
      <c r="D13" s="4" t="s">
        <v>7</v>
      </c>
      <c r="E13" s="4" t="s">
        <v>7</v>
      </c>
    </row>
    <row r="14" spans="1:5">
      <c r="A14" s="2" t="s">
        <v>80</v>
      </c>
      <c r="B14" s="4">
        <v>375</v>
      </c>
      <c r="C14" s="4">
        <v>398</v>
      </c>
      <c r="D14" s="4" t="s">
        <v>7</v>
      </c>
      <c r="E14" s="4" t="s">
        <v>7</v>
      </c>
    </row>
    <row r="15" spans="1:5">
      <c r="A15" s="2" t="s">
        <v>81</v>
      </c>
      <c r="B15" s="7">
        <v>12874</v>
      </c>
      <c r="C15" s="7">
        <v>13307</v>
      </c>
      <c r="D15" s="4" t="s">
        <v>7</v>
      </c>
      <c r="E15" s="4" t="s">
        <v>7</v>
      </c>
    </row>
    <row r="16" spans="1:5">
      <c r="A16" s="3" t="s">
        <v>82</v>
      </c>
      <c r="B16" s="4" t="s">
        <v>7</v>
      </c>
      <c r="C16" s="4" t="s">
        <v>7</v>
      </c>
      <c r="D16" s="4" t="s">
        <v>7</v>
      </c>
      <c r="E16" s="4" t="s">
        <v>7</v>
      </c>
    </row>
    <row r="17" spans="1:5">
      <c r="A17" s="2" t="s">
        <v>83</v>
      </c>
      <c r="B17" s="4">
        <v>625</v>
      </c>
      <c r="C17" s="4">
        <v>779</v>
      </c>
      <c r="D17" s="4" t="s">
        <v>7</v>
      </c>
      <c r="E17" s="4" t="s">
        <v>7</v>
      </c>
    </row>
    <row r="18" spans="1:5">
      <c r="A18" s="2" t="s">
        <v>84</v>
      </c>
      <c r="B18" s="4">
        <v>31</v>
      </c>
      <c r="C18" s="4">
        <v>216</v>
      </c>
      <c r="D18" s="4" t="s">
        <v>7</v>
      </c>
      <c r="E18" s="4" t="s">
        <v>7</v>
      </c>
    </row>
    <row r="19" spans="1:5">
      <c r="A19" s="2" t="s">
        <v>85</v>
      </c>
      <c r="B19" s="4">
        <v>209</v>
      </c>
      <c r="C19" s="4">
        <v>211</v>
      </c>
      <c r="D19" s="4" t="s">
        <v>7</v>
      </c>
      <c r="E19" s="4" t="s">
        <v>7</v>
      </c>
    </row>
    <row r="20" spans="1:5">
      <c r="A20" s="2" t="s">
        <v>86</v>
      </c>
      <c r="B20" s="4">
        <v>160</v>
      </c>
      <c r="C20" s="4">
        <v>209</v>
      </c>
      <c r="D20" s="4" t="s">
        <v>7</v>
      </c>
      <c r="E20" s="4" t="s">
        <v>7</v>
      </c>
    </row>
    <row r="21" spans="1:5">
      <c r="A21" s="2" t="s">
        <v>87</v>
      </c>
      <c r="B21" s="4">
        <v>253</v>
      </c>
      <c r="C21" s="4">
        <v>251</v>
      </c>
      <c r="D21" s="4" t="s">
        <v>7</v>
      </c>
      <c r="E21" s="4" t="s">
        <v>7</v>
      </c>
    </row>
    <row r="22" spans="1:5">
      <c r="A22" s="2" t="s">
        <v>1049</v>
      </c>
      <c r="B22" s="4">
        <v>0</v>
      </c>
      <c r="C22" s="4">
        <v>0</v>
      </c>
      <c r="D22" s="4" t="s">
        <v>7</v>
      </c>
      <c r="E22" s="4" t="s">
        <v>7</v>
      </c>
    </row>
    <row r="23" spans="1:5">
      <c r="A23" s="2" t="s">
        <v>74</v>
      </c>
      <c r="B23" s="4">
        <v>168</v>
      </c>
      <c r="C23" s="4">
        <v>136</v>
      </c>
      <c r="D23" s="4" t="s">
        <v>7</v>
      </c>
      <c r="E23" s="4" t="s">
        <v>7</v>
      </c>
    </row>
    <row r="24" spans="1:5">
      <c r="A24" s="2" t="s">
        <v>88</v>
      </c>
      <c r="B24" s="7">
        <v>1446</v>
      </c>
      <c r="C24" s="7">
        <v>1802</v>
      </c>
      <c r="D24" s="4" t="s">
        <v>7</v>
      </c>
      <c r="E24" s="4" t="s">
        <v>7</v>
      </c>
    </row>
    <row r="25" spans="1:5">
      <c r="A25" s="2" t="s">
        <v>89</v>
      </c>
      <c r="B25" s="7">
        <v>8331</v>
      </c>
      <c r="C25" s="7">
        <v>8516</v>
      </c>
      <c r="D25" s="4" t="s">
        <v>7</v>
      </c>
      <c r="E25" s="4" t="s">
        <v>7</v>
      </c>
    </row>
    <row r="26" spans="1:5">
      <c r="A26" s="2" t="s">
        <v>90</v>
      </c>
      <c r="B26" s="4">
        <v>906</v>
      </c>
      <c r="C26" s="4">
        <v>887</v>
      </c>
      <c r="D26" s="4" t="s">
        <v>7</v>
      </c>
      <c r="E26" s="4" t="s">
        <v>7</v>
      </c>
    </row>
    <row r="27" spans="1:5">
      <c r="A27" s="2" t="s">
        <v>91</v>
      </c>
      <c r="B27" s="4">
        <v>780</v>
      </c>
      <c r="C27" s="4">
        <v>931</v>
      </c>
      <c r="D27" s="4" t="s">
        <v>7</v>
      </c>
      <c r="E27" s="4" t="s">
        <v>7</v>
      </c>
    </row>
    <row r="28" spans="1:5">
      <c r="A28" s="2" t="s">
        <v>93</v>
      </c>
      <c r="B28" s="4">
        <v>0</v>
      </c>
      <c r="C28" s="4">
        <v>0</v>
      </c>
      <c r="D28" s="4" t="s">
        <v>7</v>
      </c>
      <c r="E28" s="4" t="s">
        <v>7</v>
      </c>
    </row>
    <row r="29" spans="1:5">
      <c r="A29" s="2" t="s">
        <v>1053</v>
      </c>
      <c r="B29" s="7">
        <v>1411</v>
      </c>
      <c r="C29" s="7">
        <v>1171</v>
      </c>
      <c r="D29" s="7">
        <v>1193</v>
      </c>
      <c r="E29" s="4">
        <v>-157</v>
      </c>
    </row>
    <row r="30" spans="1:5" ht="30">
      <c r="A30" s="2" t="s">
        <v>101</v>
      </c>
      <c r="B30" s="7">
        <v>12874</v>
      </c>
      <c r="C30" s="7">
        <v>13307</v>
      </c>
      <c r="D30" s="4" t="s">
        <v>7</v>
      </c>
      <c r="E30" s="4" t="s">
        <v>7</v>
      </c>
    </row>
    <row r="31" spans="1:5">
      <c r="A31" s="2" t="s">
        <v>958</v>
      </c>
      <c r="B31" s="4" t="s">
        <v>7</v>
      </c>
      <c r="C31" s="4" t="s">
        <v>7</v>
      </c>
      <c r="D31" s="4" t="s">
        <v>7</v>
      </c>
      <c r="E31" s="4" t="s">
        <v>7</v>
      </c>
    </row>
    <row r="32" spans="1:5">
      <c r="A32" s="3" t="s">
        <v>1038</v>
      </c>
      <c r="B32" s="4" t="s">
        <v>7</v>
      </c>
      <c r="C32" s="4" t="s">
        <v>7</v>
      </c>
      <c r="D32" s="4" t="s">
        <v>7</v>
      </c>
      <c r="E32" s="4" t="s">
        <v>7</v>
      </c>
    </row>
    <row r="33" spans="1:5">
      <c r="A33" s="2" t="s">
        <v>71</v>
      </c>
      <c r="B33" s="4">
        <v>8</v>
      </c>
      <c r="C33" s="4">
        <v>253</v>
      </c>
      <c r="D33" s="4">
        <v>2</v>
      </c>
      <c r="E33" s="4">
        <v>173</v>
      </c>
    </row>
    <row r="34" spans="1:5">
      <c r="A34" s="2" t="s">
        <v>72</v>
      </c>
      <c r="B34" s="4">
        <v>0</v>
      </c>
      <c r="C34" s="4">
        <v>0</v>
      </c>
      <c r="D34" s="4" t="s">
        <v>7</v>
      </c>
      <c r="E34" s="4" t="s">
        <v>7</v>
      </c>
    </row>
    <row r="35" spans="1:5" ht="30">
      <c r="A35" s="2" t="s">
        <v>1039</v>
      </c>
      <c r="B35" s="4">
        <v>0</v>
      </c>
      <c r="C35" s="4">
        <v>0</v>
      </c>
      <c r="D35" s="4" t="s">
        <v>7</v>
      </c>
      <c r="E35" s="4" t="s">
        <v>7</v>
      </c>
    </row>
    <row r="36" spans="1:5">
      <c r="A36" s="2" t="s">
        <v>1040</v>
      </c>
      <c r="B36" s="7">
        <v>15507</v>
      </c>
      <c r="C36" s="7">
        <v>14446</v>
      </c>
      <c r="D36" s="4" t="s">
        <v>7</v>
      </c>
      <c r="E36" s="4" t="s">
        <v>7</v>
      </c>
    </row>
    <row r="37" spans="1:5">
      <c r="A37" s="2" t="s">
        <v>74</v>
      </c>
      <c r="B37" s="4">
        <v>2</v>
      </c>
      <c r="C37" s="4">
        <v>3</v>
      </c>
      <c r="D37" s="4" t="s">
        <v>7</v>
      </c>
      <c r="E37" s="4" t="s">
        <v>7</v>
      </c>
    </row>
    <row r="38" spans="1:5">
      <c r="A38" s="2" t="s">
        <v>75</v>
      </c>
      <c r="B38" s="7">
        <v>15517</v>
      </c>
      <c r="C38" s="7">
        <v>14702</v>
      </c>
      <c r="D38" s="4" t="s">
        <v>7</v>
      </c>
      <c r="E38" s="4" t="s">
        <v>7</v>
      </c>
    </row>
    <row r="39" spans="1:5">
      <c r="A39" s="2" t="s">
        <v>1847</v>
      </c>
      <c r="B39" s="4">
        <v>0</v>
      </c>
      <c r="C39" s="4">
        <v>0</v>
      </c>
      <c r="D39" s="4" t="s">
        <v>7</v>
      </c>
      <c r="E39" s="4" t="s">
        <v>7</v>
      </c>
    </row>
    <row r="40" spans="1:5">
      <c r="A40" s="2" t="s">
        <v>77</v>
      </c>
      <c r="B40" s="4">
        <v>3</v>
      </c>
      <c r="C40" s="4">
        <v>12</v>
      </c>
      <c r="D40" s="4" t="s">
        <v>7</v>
      </c>
      <c r="E40" s="4" t="s">
        <v>7</v>
      </c>
    </row>
    <row r="41" spans="1:5" ht="30">
      <c r="A41" s="2" t="s">
        <v>1848</v>
      </c>
      <c r="B41" s="4">
        <v>0</v>
      </c>
      <c r="C41" s="4">
        <v>0</v>
      </c>
      <c r="D41" s="4" t="s">
        <v>7</v>
      </c>
      <c r="E41" s="4" t="s">
        <v>7</v>
      </c>
    </row>
    <row r="42" spans="1:5">
      <c r="A42" s="2" t="s">
        <v>1849</v>
      </c>
      <c r="B42" s="7">
        <v>10039</v>
      </c>
      <c r="C42" s="7">
        <v>-11756</v>
      </c>
      <c r="D42" s="4" t="s">
        <v>7</v>
      </c>
      <c r="E42" s="4" t="s">
        <v>7</v>
      </c>
    </row>
    <row r="43" spans="1:5">
      <c r="A43" s="2" t="s">
        <v>80</v>
      </c>
      <c r="B43" s="4">
        <v>10</v>
      </c>
      <c r="C43" s="4">
        <v>16</v>
      </c>
      <c r="D43" s="4" t="s">
        <v>7</v>
      </c>
      <c r="E43" s="4" t="s">
        <v>7</v>
      </c>
    </row>
    <row r="44" spans="1:5">
      <c r="A44" s="2" t="s">
        <v>81</v>
      </c>
      <c r="B44" s="7">
        <v>25569</v>
      </c>
      <c r="C44" s="7">
        <v>2974</v>
      </c>
      <c r="D44" s="4" t="s">
        <v>7</v>
      </c>
      <c r="E44" s="4" t="s">
        <v>7</v>
      </c>
    </row>
    <row r="45" spans="1:5">
      <c r="A45" s="3" t="s">
        <v>82</v>
      </c>
      <c r="B45" s="4" t="s">
        <v>7</v>
      </c>
      <c r="C45" s="4" t="s">
        <v>7</v>
      </c>
      <c r="D45" s="4" t="s">
        <v>7</v>
      </c>
      <c r="E45" s="4" t="s">
        <v>7</v>
      </c>
    </row>
    <row r="46" spans="1:5">
      <c r="A46" s="2" t="s">
        <v>83</v>
      </c>
      <c r="B46" s="4">
        <v>0</v>
      </c>
      <c r="C46" s="4">
        <v>1</v>
      </c>
      <c r="D46" s="4" t="s">
        <v>7</v>
      </c>
      <c r="E46" s="4" t="s">
        <v>7</v>
      </c>
    </row>
    <row r="47" spans="1:5">
      <c r="A47" s="2" t="s">
        <v>84</v>
      </c>
      <c r="B47" s="4">
        <v>0</v>
      </c>
      <c r="C47" s="4">
        <v>172</v>
      </c>
      <c r="D47" s="4" t="s">
        <v>7</v>
      </c>
      <c r="E47" s="4" t="s">
        <v>7</v>
      </c>
    </row>
    <row r="48" spans="1:5">
      <c r="A48" s="2" t="s">
        <v>85</v>
      </c>
      <c r="B48" s="4">
        <v>0</v>
      </c>
      <c r="C48" s="4">
        <v>0</v>
      </c>
      <c r="D48" s="4" t="s">
        <v>7</v>
      </c>
      <c r="E48" s="4" t="s">
        <v>7</v>
      </c>
    </row>
    <row r="49" spans="1:5">
      <c r="A49" s="2" t="s">
        <v>86</v>
      </c>
      <c r="B49" s="4">
        <v>30</v>
      </c>
      <c r="C49" s="4">
        <v>45</v>
      </c>
      <c r="D49" s="4" t="s">
        <v>7</v>
      </c>
      <c r="E49" s="4" t="s">
        <v>7</v>
      </c>
    </row>
    <row r="50" spans="1:5">
      <c r="A50" s="2" t="s">
        <v>87</v>
      </c>
      <c r="B50" s="4">
        <v>0</v>
      </c>
      <c r="C50" s="4">
        <v>0</v>
      </c>
      <c r="D50" s="4" t="s">
        <v>7</v>
      </c>
      <c r="E50" s="4" t="s">
        <v>7</v>
      </c>
    </row>
    <row r="51" spans="1:5">
      <c r="A51" s="2" t="s">
        <v>1049</v>
      </c>
      <c r="B51" s="4">
        <v>0</v>
      </c>
      <c r="C51" s="4">
        <v>0</v>
      </c>
      <c r="D51" s="4" t="s">
        <v>7</v>
      </c>
      <c r="E51" s="4" t="s">
        <v>7</v>
      </c>
    </row>
    <row r="52" spans="1:5">
      <c r="A52" s="2" t="s">
        <v>74</v>
      </c>
      <c r="B52" s="4">
        <v>0</v>
      </c>
      <c r="C52" s="4">
        <v>1</v>
      </c>
      <c r="D52" s="4" t="s">
        <v>7</v>
      </c>
      <c r="E52" s="4" t="s">
        <v>7</v>
      </c>
    </row>
    <row r="53" spans="1:5">
      <c r="A53" s="2" t="s">
        <v>88</v>
      </c>
      <c r="B53" s="4">
        <v>30</v>
      </c>
      <c r="C53" s="4">
        <v>219</v>
      </c>
      <c r="D53" s="4" t="s">
        <v>7</v>
      </c>
      <c r="E53" s="4" t="s">
        <v>7</v>
      </c>
    </row>
    <row r="54" spans="1:5">
      <c r="A54" s="2" t="s">
        <v>89</v>
      </c>
      <c r="B54" s="7">
        <v>1370</v>
      </c>
      <c r="C54" s="7">
        <v>1570</v>
      </c>
      <c r="D54" s="4" t="s">
        <v>7</v>
      </c>
      <c r="E54" s="4" t="s">
        <v>7</v>
      </c>
    </row>
    <row r="55" spans="1:5">
      <c r="A55" s="2" t="s">
        <v>90</v>
      </c>
      <c r="B55" s="4">
        <v>0</v>
      </c>
      <c r="C55" s="4">
        <v>0</v>
      </c>
      <c r="D55" s="4" t="s">
        <v>7</v>
      </c>
      <c r="E55" s="4" t="s">
        <v>7</v>
      </c>
    </row>
    <row r="56" spans="1:5">
      <c r="A56" s="2" t="s">
        <v>91</v>
      </c>
      <c r="B56" s="4">
        <v>15</v>
      </c>
      <c r="C56" s="4">
        <v>14</v>
      </c>
      <c r="D56" s="4" t="s">
        <v>7</v>
      </c>
      <c r="E56" s="4" t="s">
        <v>7</v>
      </c>
    </row>
    <row r="57" spans="1:5">
      <c r="A57" s="2" t="s">
        <v>1053</v>
      </c>
      <c r="B57" s="7">
        <v>24154</v>
      </c>
      <c r="C57" s="7">
        <v>1171</v>
      </c>
      <c r="D57" s="4" t="s">
        <v>7</v>
      </c>
      <c r="E57" s="4" t="s">
        <v>7</v>
      </c>
    </row>
    <row r="58" spans="1:5" ht="30">
      <c r="A58" s="2" t="s">
        <v>101</v>
      </c>
      <c r="B58" s="7">
        <v>25569</v>
      </c>
      <c r="C58" s="7">
        <v>2974</v>
      </c>
      <c r="D58" s="4" t="s">
        <v>7</v>
      </c>
      <c r="E58" s="4" t="s">
        <v>7</v>
      </c>
    </row>
    <row r="59" spans="1:5">
      <c r="A59" s="2" t="s">
        <v>959</v>
      </c>
      <c r="B59" s="4" t="s">
        <v>7</v>
      </c>
      <c r="C59" s="4" t="s">
        <v>7</v>
      </c>
      <c r="D59" s="4" t="s">
        <v>7</v>
      </c>
      <c r="E59" s="4" t="s">
        <v>7</v>
      </c>
    </row>
    <row r="60" spans="1:5">
      <c r="A60" s="3" t="s">
        <v>1038</v>
      </c>
      <c r="B60" s="4" t="s">
        <v>7</v>
      </c>
      <c r="C60" s="4" t="s">
        <v>7</v>
      </c>
      <c r="D60" s="4" t="s">
        <v>7</v>
      </c>
      <c r="E60" s="4" t="s">
        <v>7</v>
      </c>
    </row>
    <row r="61" spans="1:5">
      <c r="A61" s="2" t="s">
        <v>71</v>
      </c>
      <c r="B61" s="4">
        <v>6</v>
      </c>
      <c r="C61" s="4">
        <v>5</v>
      </c>
      <c r="D61" s="4">
        <v>6</v>
      </c>
      <c r="E61" s="4">
        <v>7</v>
      </c>
    </row>
    <row r="62" spans="1:5">
      <c r="A62" s="2" t="s">
        <v>72</v>
      </c>
      <c r="B62" s="4">
        <v>0</v>
      </c>
      <c r="C62" s="4">
        <v>0</v>
      </c>
      <c r="D62" s="4" t="s">
        <v>7</v>
      </c>
      <c r="E62" s="4" t="s">
        <v>7</v>
      </c>
    </row>
    <row r="63" spans="1:5" ht="30">
      <c r="A63" s="2" t="s">
        <v>1039</v>
      </c>
      <c r="B63" s="4">
        <v>0</v>
      </c>
      <c r="C63" s="4">
        <v>0</v>
      </c>
      <c r="D63" s="4" t="s">
        <v>7</v>
      </c>
      <c r="E63" s="4" t="s">
        <v>7</v>
      </c>
    </row>
    <row r="64" spans="1:5">
      <c r="A64" s="2" t="s">
        <v>1040</v>
      </c>
      <c r="B64" s="7">
        <v>16886</v>
      </c>
      <c r="C64" s="7">
        <v>15709</v>
      </c>
      <c r="D64" s="4" t="s">
        <v>7</v>
      </c>
      <c r="E64" s="4" t="s">
        <v>7</v>
      </c>
    </row>
    <row r="65" spans="1:5">
      <c r="A65" s="2" t="s">
        <v>74</v>
      </c>
      <c r="B65" s="4">
        <v>15</v>
      </c>
      <c r="C65" s="4">
        <v>16</v>
      </c>
      <c r="D65" s="4" t="s">
        <v>7</v>
      </c>
      <c r="E65" s="4" t="s">
        <v>7</v>
      </c>
    </row>
    <row r="66" spans="1:5">
      <c r="A66" s="2" t="s">
        <v>75</v>
      </c>
      <c r="B66" s="7">
        <v>16907</v>
      </c>
      <c r="C66" s="7">
        <v>15730</v>
      </c>
      <c r="D66" s="4" t="s">
        <v>7</v>
      </c>
      <c r="E66" s="4" t="s">
        <v>7</v>
      </c>
    </row>
    <row r="67" spans="1:5">
      <c r="A67" s="2" t="s">
        <v>1847</v>
      </c>
      <c r="B67" s="4">
        <v>0</v>
      </c>
      <c r="C67" s="4">
        <v>0</v>
      </c>
      <c r="D67" s="4" t="s">
        <v>7</v>
      </c>
      <c r="E67" s="4" t="s">
        <v>7</v>
      </c>
    </row>
    <row r="68" spans="1:5">
      <c r="A68" s="2" t="s">
        <v>77</v>
      </c>
      <c r="B68" s="4">
        <v>0</v>
      </c>
      <c r="C68" s="4">
        <v>0</v>
      </c>
      <c r="D68" s="4" t="s">
        <v>7</v>
      </c>
      <c r="E68" s="4" t="s">
        <v>7</v>
      </c>
    </row>
    <row r="69" spans="1:5" ht="30">
      <c r="A69" s="2" t="s">
        <v>1848</v>
      </c>
      <c r="B69" s="4">
        <v>0</v>
      </c>
      <c r="C69" s="4">
        <v>0</v>
      </c>
      <c r="D69" s="4" t="s">
        <v>7</v>
      </c>
      <c r="E69" s="4" t="s">
        <v>7</v>
      </c>
    </row>
    <row r="70" spans="1:5">
      <c r="A70" s="2" t="s">
        <v>1849</v>
      </c>
      <c r="B70" s="7">
        <v>27014</v>
      </c>
      <c r="C70" s="7">
        <v>-20470</v>
      </c>
      <c r="D70" s="4" t="s">
        <v>7</v>
      </c>
      <c r="E70" s="4" t="s">
        <v>7</v>
      </c>
    </row>
    <row r="71" spans="1:5">
      <c r="A71" s="2" t="s">
        <v>80</v>
      </c>
      <c r="B71" s="4">
        <v>113</v>
      </c>
      <c r="C71" s="4">
        <v>119</v>
      </c>
      <c r="D71" s="4" t="s">
        <v>7</v>
      </c>
      <c r="E71" s="4" t="s">
        <v>7</v>
      </c>
    </row>
    <row r="72" spans="1:5">
      <c r="A72" s="2" t="s">
        <v>81</v>
      </c>
      <c r="B72" s="7">
        <v>44034</v>
      </c>
      <c r="C72" s="7">
        <v>-4621</v>
      </c>
      <c r="D72" s="4" t="s">
        <v>7</v>
      </c>
      <c r="E72" s="4" t="s">
        <v>7</v>
      </c>
    </row>
    <row r="73" spans="1:5">
      <c r="A73" s="3" t="s">
        <v>82</v>
      </c>
      <c r="B73" s="4" t="s">
        <v>7</v>
      </c>
      <c r="C73" s="4" t="s">
        <v>7</v>
      </c>
      <c r="D73" s="4" t="s">
        <v>7</v>
      </c>
      <c r="E73" s="4" t="s">
        <v>7</v>
      </c>
    </row>
    <row r="74" spans="1:5">
      <c r="A74" s="2" t="s">
        <v>83</v>
      </c>
      <c r="B74" s="4">
        <v>2</v>
      </c>
      <c r="C74" s="4">
        <v>2</v>
      </c>
      <c r="D74" s="4" t="s">
        <v>7</v>
      </c>
      <c r="E74" s="4" t="s">
        <v>7</v>
      </c>
    </row>
    <row r="75" spans="1:5">
      <c r="A75" s="2" t="s">
        <v>84</v>
      </c>
      <c r="B75" s="4">
        <v>0</v>
      </c>
      <c r="C75" s="4">
        <v>6</v>
      </c>
      <c r="D75" s="4" t="s">
        <v>7</v>
      </c>
      <c r="E75" s="4" t="s">
        <v>7</v>
      </c>
    </row>
    <row r="76" spans="1:5">
      <c r="A76" s="2" t="s">
        <v>85</v>
      </c>
      <c r="B76" s="4">
        <v>0</v>
      </c>
      <c r="C76" s="4">
        <v>0</v>
      </c>
      <c r="D76" s="4" t="s">
        <v>7</v>
      </c>
      <c r="E76" s="4" t="s">
        <v>7</v>
      </c>
    </row>
    <row r="77" spans="1:5">
      <c r="A77" s="2" t="s">
        <v>86</v>
      </c>
      <c r="B77" s="4">
        <v>129</v>
      </c>
      <c r="C77" s="4">
        <v>163</v>
      </c>
      <c r="D77" s="4" t="s">
        <v>7</v>
      </c>
      <c r="E77" s="4" t="s">
        <v>7</v>
      </c>
    </row>
    <row r="78" spans="1:5">
      <c r="A78" s="2" t="s">
        <v>87</v>
      </c>
      <c r="B78" s="4">
        <v>0</v>
      </c>
      <c r="C78" s="4">
        <v>0</v>
      </c>
      <c r="D78" s="4" t="s">
        <v>7</v>
      </c>
      <c r="E78" s="4" t="s">
        <v>7</v>
      </c>
    </row>
    <row r="79" spans="1:5">
      <c r="A79" s="2" t="s">
        <v>1049</v>
      </c>
      <c r="B79" s="4">
        <v>0</v>
      </c>
      <c r="C79" s="4">
        <v>0</v>
      </c>
      <c r="D79" s="4" t="s">
        <v>7</v>
      </c>
      <c r="E79" s="4" t="s">
        <v>7</v>
      </c>
    </row>
    <row r="80" spans="1:5">
      <c r="A80" s="2" t="s">
        <v>74</v>
      </c>
      <c r="B80" s="4">
        <v>13</v>
      </c>
      <c r="C80" s="4">
        <v>1</v>
      </c>
      <c r="D80" s="4" t="s">
        <v>7</v>
      </c>
      <c r="E80" s="4" t="s">
        <v>7</v>
      </c>
    </row>
    <row r="81" spans="1:5">
      <c r="A81" s="2" t="s">
        <v>88</v>
      </c>
      <c r="B81" s="4">
        <v>144</v>
      </c>
      <c r="C81" s="4">
        <v>172</v>
      </c>
      <c r="D81" s="4" t="s">
        <v>7</v>
      </c>
      <c r="E81" s="4" t="s">
        <v>7</v>
      </c>
    </row>
    <row r="82" spans="1:5">
      <c r="A82" s="2" t="s">
        <v>89</v>
      </c>
      <c r="B82" s="7">
        <v>6905</v>
      </c>
      <c r="C82" s="7">
        <v>6886</v>
      </c>
      <c r="D82" s="4" t="s">
        <v>7</v>
      </c>
      <c r="E82" s="4" t="s">
        <v>7</v>
      </c>
    </row>
    <row r="83" spans="1:5">
      <c r="A83" s="2" t="s">
        <v>90</v>
      </c>
      <c r="B83" s="4">
        <v>0</v>
      </c>
      <c r="C83" s="4">
        <v>0</v>
      </c>
      <c r="D83" s="4" t="s">
        <v>7</v>
      </c>
      <c r="E83" s="4" t="s">
        <v>7</v>
      </c>
    </row>
    <row r="84" spans="1:5">
      <c r="A84" s="2" t="s">
        <v>91</v>
      </c>
      <c r="B84" s="4">
        <v>27</v>
      </c>
      <c r="C84" s="4">
        <v>81</v>
      </c>
      <c r="D84" s="4" t="s">
        <v>7</v>
      </c>
      <c r="E84" s="4" t="s">
        <v>7</v>
      </c>
    </row>
    <row r="85" spans="1:5">
      <c r="A85" s="2" t="s">
        <v>1053</v>
      </c>
      <c r="B85" s="7">
        <v>36958</v>
      </c>
      <c r="C85" s="7">
        <v>-11760</v>
      </c>
      <c r="D85" s="4" t="s">
        <v>7</v>
      </c>
      <c r="E85" s="4" t="s">
        <v>7</v>
      </c>
    </row>
    <row r="86" spans="1:5" ht="30">
      <c r="A86" s="2" t="s">
        <v>101</v>
      </c>
      <c r="B86" s="7">
        <v>44034</v>
      </c>
      <c r="C86" s="7">
        <v>-4621</v>
      </c>
      <c r="D86" s="4" t="s">
        <v>7</v>
      </c>
      <c r="E86" s="4" t="s">
        <v>7</v>
      </c>
    </row>
    <row r="87" spans="1:5">
      <c r="A87" s="2" t="s">
        <v>960</v>
      </c>
      <c r="B87" s="4" t="s">
        <v>7</v>
      </c>
      <c r="C87" s="4" t="s">
        <v>7</v>
      </c>
      <c r="D87" s="4" t="s">
        <v>7</v>
      </c>
      <c r="E87" s="4" t="s">
        <v>7</v>
      </c>
    </row>
    <row r="88" spans="1:5">
      <c r="A88" s="3" t="s">
        <v>1038</v>
      </c>
      <c r="B88" s="4" t="s">
        <v>7</v>
      </c>
      <c r="C88" s="4" t="s">
        <v>7</v>
      </c>
      <c r="D88" s="4" t="s">
        <v>7</v>
      </c>
      <c r="E88" s="4" t="s">
        <v>7</v>
      </c>
    </row>
    <row r="89" spans="1:5">
      <c r="A89" s="2" t="s">
        <v>71</v>
      </c>
      <c r="B89" s="4">
        <v>347</v>
      </c>
      <c r="C89" s="4">
        <v>386</v>
      </c>
      <c r="D89" s="4">
        <v>618</v>
      </c>
      <c r="E89" s="4">
        <v>350</v>
      </c>
    </row>
    <row r="90" spans="1:5">
      <c r="A90" s="2" t="s">
        <v>72</v>
      </c>
      <c r="B90" s="4">
        <v>1</v>
      </c>
      <c r="C90" s="4">
        <v>1</v>
      </c>
      <c r="D90" s="4" t="s">
        <v>7</v>
      </c>
      <c r="E90" s="4" t="s">
        <v>7</v>
      </c>
    </row>
    <row r="91" spans="1:5" ht="30">
      <c r="A91" s="2" t="s">
        <v>1039</v>
      </c>
      <c r="B91" s="4">
        <v>79</v>
      </c>
      <c r="C91" s="4">
        <v>93</v>
      </c>
      <c r="D91" s="4" t="s">
        <v>7</v>
      </c>
      <c r="E91" s="4" t="s">
        <v>7</v>
      </c>
    </row>
    <row r="92" spans="1:5">
      <c r="A92" s="2" t="s">
        <v>1040</v>
      </c>
      <c r="B92" s="4">
        <v>0</v>
      </c>
      <c r="C92" s="4">
        <v>0</v>
      </c>
      <c r="D92" s="4" t="s">
        <v>7</v>
      </c>
      <c r="E92" s="4" t="s">
        <v>7</v>
      </c>
    </row>
    <row r="93" spans="1:5">
      <c r="A93" s="2" t="s">
        <v>74</v>
      </c>
      <c r="B93" s="4">
        <v>47</v>
      </c>
      <c r="C93" s="4">
        <v>49</v>
      </c>
      <c r="D93" s="4" t="s">
        <v>7</v>
      </c>
      <c r="E93" s="4" t="s">
        <v>7</v>
      </c>
    </row>
    <row r="94" spans="1:5">
      <c r="A94" s="2" t="s">
        <v>75</v>
      </c>
      <c r="B94" s="4">
        <v>474</v>
      </c>
      <c r="C94" s="4">
        <v>529</v>
      </c>
      <c r="D94" s="4" t="s">
        <v>7</v>
      </c>
      <c r="E94" s="4" t="s">
        <v>7</v>
      </c>
    </row>
    <row r="95" spans="1:5">
      <c r="A95" s="2" t="s">
        <v>1847</v>
      </c>
      <c r="B95" s="7">
        <v>3028</v>
      </c>
      <c r="C95" s="7">
        <v>2926</v>
      </c>
      <c r="D95" s="4" t="s">
        <v>7</v>
      </c>
      <c r="E95" s="4" t="s">
        <v>7</v>
      </c>
    </row>
    <row r="96" spans="1:5">
      <c r="A96" s="2" t="s">
        <v>77</v>
      </c>
      <c r="B96" s="4">
        <v>18</v>
      </c>
      <c r="C96" s="4">
        <v>17</v>
      </c>
      <c r="D96" s="4" t="s">
        <v>7</v>
      </c>
      <c r="E96" s="4" t="s">
        <v>7</v>
      </c>
    </row>
    <row r="97" spans="1:5" ht="30">
      <c r="A97" s="2" t="s">
        <v>1848</v>
      </c>
      <c r="B97" s="4">
        <v>395</v>
      </c>
      <c r="C97" s="4">
        <v>429</v>
      </c>
      <c r="D97" s="4" t="s">
        <v>7</v>
      </c>
      <c r="E97" s="4" t="s">
        <v>7</v>
      </c>
    </row>
    <row r="98" spans="1:5">
      <c r="A98" s="2" t="s">
        <v>1849</v>
      </c>
      <c r="B98" s="7">
        <v>3735</v>
      </c>
      <c r="C98" s="7">
        <v>3242</v>
      </c>
      <c r="D98" s="4" t="s">
        <v>7</v>
      </c>
      <c r="E98" s="4" t="s">
        <v>7</v>
      </c>
    </row>
    <row r="99" spans="1:5">
      <c r="A99" s="2" t="s">
        <v>80</v>
      </c>
      <c r="B99" s="4">
        <v>11</v>
      </c>
      <c r="C99" s="4">
        <v>11</v>
      </c>
      <c r="D99" s="4" t="s">
        <v>7</v>
      </c>
      <c r="E99" s="4" t="s">
        <v>7</v>
      </c>
    </row>
    <row r="100" spans="1:5">
      <c r="A100" s="2" t="s">
        <v>81</v>
      </c>
      <c r="B100" s="7">
        <v>7661</v>
      </c>
      <c r="C100" s="7">
        <v>7154</v>
      </c>
      <c r="D100" s="4" t="s">
        <v>7</v>
      </c>
      <c r="E100" s="4" t="s">
        <v>7</v>
      </c>
    </row>
    <row r="101" spans="1:5">
      <c r="A101" s="3" t="s">
        <v>82</v>
      </c>
      <c r="B101" s="4" t="s">
        <v>7</v>
      </c>
      <c r="C101" s="4" t="s">
        <v>7</v>
      </c>
      <c r="D101" s="4" t="s">
        <v>7</v>
      </c>
      <c r="E101" s="4" t="s">
        <v>7</v>
      </c>
    </row>
    <row r="102" spans="1:5">
      <c r="A102" s="2" t="s">
        <v>83</v>
      </c>
      <c r="B102" s="4">
        <v>42</v>
      </c>
      <c r="C102" s="4">
        <v>53</v>
      </c>
      <c r="D102" s="4" t="s">
        <v>7</v>
      </c>
      <c r="E102" s="4" t="s">
        <v>7</v>
      </c>
    </row>
    <row r="103" spans="1:5">
      <c r="A103" s="2" t="s">
        <v>84</v>
      </c>
      <c r="B103" s="4">
        <v>3</v>
      </c>
      <c r="C103" s="4">
        <v>6</v>
      </c>
      <c r="D103" s="4" t="s">
        <v>7</v>
      </c>
      <c r="E103" s="4" t="s">
        <v>7</v>
      </c>
    </row>
    <row r="104" spans="1:5">
      <c r="A104" s="2" t="s">
        <v>85</v>
      </c>
      <c r="B104" s="4">
        <v>171</v>
      </c>
      <c r="C104" s="4">
        <v>161</v>
      </c>
      <c r="D104" s="4" t="s">
        <v>7</v>
      </c>
      <c r="E104" s="4" t="s">
        <v>7</v>
      </c>
    </row>
    <row r="105" spans="1:5">
      <c r="A105" s="2" t="s">
        <v>86</v>
      </c>
      <c r="B105" s="4">
        <v>0</v>
      </c>
      <c r="C105" s="4">
        <v>0</v>
      </c>
      <c r="D105" s="4" t="s">
        <v>7</v>
      </c>
      <c r="E105" s="4" t="s">
        <v>7</v>
      </c>
    </row>
    <row r="106" spans="1:5">
      <c r="A106" s="2" t="s">
        <v>87</v>
      </c>
      <c r="B106" s="4">
        <v>131</v>
      </c>
      <c r="C106" s="4">
        <v>109</v>
      </c>
      <c r="D106" s="4" t="s">
        <v>7</v>
      </c>
      <c r="E106" s="4" t="s">
        <v>7</v>
      </c>
    </row>
    <row r="107" spans="1:5">
      <c r="A107" s="2" t="s">
        <v>1049</v>
      </c>
      <c r="B107" s="7">
        <v>32165</v>
      </c>
      <c r="C107" s="7">
        <v>30162</v>
      </c>
      <c r="D107" s="4" t="s">
        <v>7</v>
      </c>
      <c r="E107" s="4" t="s">
        <v>7</v>
      </c>
    </row>
    <row r="108" spans="1:5">
      <c r="A108" s="2" t="s">
        <v>74</v>
      </c>
      <c r="B108" s="4">
        <v>74</v>
      </c>
      <c r="C108" s="4">
        <v>29</v>
      </c>
      <c r="D108" s="4" t="s">
        <v>7</v>
      </c>
      <c r="E108" s="4" t="s">
        <v>7</v>
      </c>
    </row>
    <row r="109" spans="1:5">
      <c r="A109" s="2" t="s">
        <v>88</v>
      </c>
      <c r="B109" s="7">
        <v>32586</v>
      </c>
      <c r="C109" s="7">
        <v>30520</v>
      </c>
      <c r="D109" s="4" t="s">
        <v>7</v>
      </c>
      <c r="E109" s="4" t="s">
        <v>7</v>
      </c>
    </row>
    <row r="110" spans="1:5">
      <c r="A110" s="2" t="s">
        <v>89</v>
      </c>
      <c r="B110" s="4">
        <v>17</v>
      </c>
      <c r="C110" s="4">
        <v>20</v>
      </c>
      <c r="D110" s="4" t="s">
        <v>7</v>
      </c>
      <c r="E110" s="4" t="s">
        <v>7</v>
      </c>
    </row>
    <row r="111" spans="1:5">
      <c r="A111" s="2" t="s">
        <v>90</v>
      </c>
      <c r="B111" s="4">
        <v>603</v>
      </c>
      <c r="C111" s="4">
        <v>602</v>
      </c>
      <c r="D111" s="4" t="s">
        <v>7</v>
      </c>
      <c r="E111" s="4" t="s">
        <v>7</v>
      </c>
    </row>
    <row r="112" spans="1:5">
      <c r="A112" s="2" t="s">
        <v>91</v>
      </c>
      <c r="B112" s="4">
        <v>135</v>
      </c>
      <c r="C112" s="4">
        <v>75</v>
      </c>
      <c r="D112" s="4" t="s">
        <v>7</v>
      </c>
      <c r="E112" s="4" t="s">
        <v>7</v>
      </c>
    </row>
    <row r="113" spans="1:5">
      <c r="A113" s="2" t="s">
        <v>1053</v>
      </c>
      <c r="B113" s="7">
        <v>-25680</v>
      </c>
      <c r="C113" s="7">
        <v>-24063</v>
      </c>
      <c r="D113" s="4" t="s">
        <v>7</v>
      </c>
      <c r="E113" s="4" t="s">
        <v>7</v>
      </c>
    </row>
    <row r="114" spans="1:5" ht="30">
      <c r="A114" s="2" t="s">
        <v>101</v>
      </c>
      <c r="B114" s="7">
        <v>7661</v>
      </c>
      <c r="C114" s="7">
        <v>7154</v>
      </c>
      <c r="D114" s="4" t="s">
        <v>7</v>
      </c>
      <c r="E114" s="4" t="s">
        <v>7</v>
      </c>
    </row>
    <row r="115" spans="1:5">
      <c r="A115" s="2" t="s">
        <v>961</v>
      </c>
      <c r="B115" s="4" t="s">
        <v>7</v>
      </c>
      <c r="C115" s="4" t="s">
        <v>7</v>
      </c>
      <c r="D115" s="4" t="s">
        <v>7</v>
      </c>
      <c r="E115" s="4" t="s">
        <v>7</v>
      </c>
    </row>
    <row r="116" spans="1:5">
      <c r="A116" s="3" t="s">
        <v>1038</v>
      </c>
      <c r="B116" s="4" t="s">
        <v>7</v>
      </c>
      <c r="C116" s="4" t="s">
        <v>7</v>
      </c>
      <c r="D116" s="4" t="s">
        <v>7</v>
      </c>
      <c r="E116" s="4" t="s">
        <v>7</v>
      </c>
    </row>
    <row r="117" spans="1:5">
      <c r="A117" s="2" t="s">
        <v>71</v>
      </c>
      <c r="B117" s="4">
        <v>270</v>
      </c>
      <c r="C117" s="4">
        <v>335</v>
      </c>
      <c r="D117" s="4">
        <v>292</v>
      </c>
      <c r="E117" s="4">
        <v>86</v>
      </c>
    </row>
    <row r="118" spans="1:5">
      <c r="A118" s="2" t="s">
        <v>72</v>
      </c>
      <c r="B118" s="4">
        <v>6</v>
      </c>
      <c r="C118" s="4">
        <v>7</v>
      </c>
      <c r="D118" s="4" t="s">
        <v>7</v>
      </c>
      <c r="E118" s="4" t="s">
        <v>7</v>
      </c>
    </row>
    <row r="119" spans="1:5" ht="30">
      <c r="A119" s="2" t="s">
        <v>1039</v>
      </c>
      <c r="B119" s="4">
        <v>594</v>
      </c>
      <c r="C119" s="4">
        <v>621</v>
      </c>
      <c r="D119" s="4" t="s">
        <v>7</v>
      </c>
      <c r="E119" s="4" t="s">
        <v>7</v>
      </c>
    </row>
    <row r="120" spans="1:5">
      <c r="A120" s="2" t="s">
        <v>1040</v>
      </c>
      <c r="B120" s="4">
        <v>0</v>
      </c>
      <c r="C120" s="4">
        <v>7</v>
      </c>
      <c r="D120" s="4" t="s">
        <v>7</v>
      </c>
      <c r="E120" s="4" t="s">
        <v>7</v>
      </c>
    </row>
    <row r="121" spans="1:5">
      <c r="A121" s="2" t="s">
        <v>74</v>
      </c>
      <c r="B121" s="4">
        <v>79</v>
      </c>
      <c r="C121" s="4">
        <v>73</v>
      </c>
      <c r="D121" s="4" t="s">
        <v>7</v>
      </c>
      <c r="E121" s="4" t="s">
        <v>7</v>
      </c>
    </row>
    <row r="122" spans="1:5">
      <c r="A122" s="2" t="s">
        <v>75</v>
      </c>
      <c r="B122" s="4">
        <v>949</v>
      </c>
      <c r="C122" s="7">
        <v>1043</v>
      </c>
      <c r="D122" s="4" t="s">
        <v>7</v>
      </c>
      <c r="E122" s="4" t="s">
        <v>7</v>
      </c>
    </row>
    <row r="123" spans="1:5">
      <c r="A123" s="2" t="s">
        <v>1847</v>
      </c>
      <c r="B123" s="7">
        <v>5212</v>
      </c>
      <c r="C123" s="7">
        <v>5273</v>
      </c>
      <c r="D123" s="4" t="s">
        <v>7</v>
      </c>
      <c r="E123" s="4" t="s">
        <v>7</v>
      </c>
    </row>
    <row r="124" spans="1:5">
      <c r="A124" s="2" t="s">
        <v>77</v>
      </c>
      <c r="B124" s="4">
        <v>2</v>
      </c>
      <c r="C124" s="4">
        <v>6</v>
      </c>
      <c r="D124" s="4" t="s">
        <v>7</v>
      </c>
      <c r="E124" s="4" t="s">
        <v>7</v>
      </c>
    </row>
    <row r="125" spans="1:5" ht="30">
      <c r="A125" s="2" t="s">
        <v>1848</v>
      </c>
      <c r="B125" s="7">
        <v>2387</v>
      </c>
      <c r="C125" s="7">
        <v>2404</v>
      </c>
      <c r="D125" s="4" t="s">
        <v>7</v>
      </c>
      <c r="E125" s="4" t="s">
        <v>7</v>
      </c>
    </row>
    <row r="126" spans="1:5">
      <c r="A126" s="2" t="s">
        <v>1849</v>
      </c>
      <c r="B126" s="4">
        <v>0</v>
      </c>
      <c r="C126" s="4">
        <v>0</v>
      </c>
      <c r="D126" s="4" t="s">
        <v>7</v>
      </c>
      <c r="E126" s="4" t="s">
        <v>7</v>
      </c>
    </row>
    <row r="127" spans="1:5">
      <c r="A127" s="2" t="s">
        <v>80</v>
      </c>
      <c r="B127" s="4">
        <v>241</v>
      </c>
      <c r="C127" s="4">
        <v>252</v>
      </c>
      <c r="D127" s="4" t="s">
        <v>7</v>
      </c>
      <c r="E127" s="4" t="s">
        <v>7</v>
      </c>
    </row>
    <row r="128" spans="1:5">
      <c r="A128" s="2" t="s">
        <v>81</v>
      </c>
      <c r="B128" s="7">
        <v>8791</v>
      </c>
      <c r="C128" s="7">
        <v>8978</v>
      </c>
      <c r="D128" s="4" t="s">
        <v>7</v>
      </c>
      <c r="E128" s="4" t="s">
        <v>7</v>
      </c>
    </row>
    <row r="129" spans="1:5">
      <c r="A129" s="3" t="s">
        <v>82</v>
      </c>
      <c r="B129" s="4" t="s">
        <v>7</v>
      </c>
      <c r="C129" s="4" t="s">
        <v>7</v>
      </c>
      <c r="D129" s="4" t="s">
        <v>7</v>
      </c>
      <c r="E129" s="4" t="s">
        <v>7</v>
      </c>
    </row>
    <row r="130" spans="1:5">
      <c r="A130" s="2" t="s">
        <v>83</v>
      </c>
      <c r="B130" s="4">
        <v>581</v>
      </c>
      <c r="C130" s="4">
        <v>723</v>
      </c>
      <c r="D130" s="4" t="s">
        <v>7</v>
      </c>
      <c r="E130" s="4" t="s">
        <v>7</v>
      </c>
    </row>
    <row r="131" spans="1:5">
      <c r="A131" s="2" t="s">
        <v>84</v>
      </c>
      <c r="B131" s="4">
        <v>28</v>
      </c>
      <c r="C131" s="4">
        <v>32</v>
      </c>
      <c r="D131" s="4" t="s">
        <v>7</v>
      </c>
      <c r="E131" s="4" t="s">
        <v>7</v>
      </c>
    </row>
    <row r="132" spans="1:5">
      <c r="A132" s="2" t="s">
        <v>85</v>
      </c>
      <c r="B132" s="4">
        <v>38</v>
      </c>
      <c r="C132" s="4">
        <v>50</v>
      </c>
      <c r="D132" s="4" t="s">
        <v>7</v>
      </c>
      <c r="E132" s="4" t="s">
        <v>7</v>
      </c>
    </row>
    <row r="133" spans="1:5">
      <c r="A133" s="2" t="s">
        <v>86</v>
      </c>
      <c r="B133" s="4">
        <v>1</v>
      </c>
      <c r="C133" s="4">
        <v>1</v>
      </c>
      <c r="D133" s="4" t="s">
        <v>7</v>
      </c>
      <c r="E133" s="4" t="s">
        <v>7</v>
      </c>
    </row>
    <row r="134" spans="1:5">
      <c r="A134" s="2" t="s">
        <v>87</v>
      </c>
      <c r="B134" s="4">
        <v>122</v>
      </c>
      <c r="C134" s="4">
        <v>142</v>
      </c>
      <c r="D134" s="4" t="s">
        <v>7</v>
      </c>
      <c r="E134" s="4" t="s">
        <v>7</v>
      </c>
    </row>
    <row r="135" spans="1:5">
      <c r="A135" s="2" t="s">
        <v>1049</v>
      </c>
      <c r="B135" s="4">
        <v>228</v>
      </c>
      <c r="C135" s="4">
        <v>0</v>
      </c>
      <c r="D135" s="4" t="s">
        <v>7</v>
      </c>
      <c r="E135" s="4" t="s">
        <v>7</v>
      </c>
    </row>
    <row r="136" spans="1:5">
      <c r="A136" s="2" t="s">
        <v>74</v>
      </c>
      <c r="B136" s="4">
        <v>81</v>
      </c>
      <c r="C136" s="4">
        <v>105</v>
      </c>
      <c r="D136" s="4" t="s">
        <v>7</v>
      </c>
      <c r="E136" s="4" t="s">
        <v>7</v>
      </c>
    </row>
    <row r="137" spans="1:5">
      <c r="A137" s="2" t="s">
        <v>88</v>
      </c>
      <c r="B137" s="7">
        <v>1079</v>
      </c>
      <c r="C137" s="7">
        <v>1053</v>
      </c>
      <c r="D137" s="4" t="s">
        <v>7</v>
      </c>
      <c r="E137" s="4" t="s">
        <v>7</v>
      </c>
    </row>
    <row r="138" spans="1:5">
      <c r="A138" s="2" t="s">
        <v>89</v>
      </c>
      <c r="B138" s="4">
        <v>39</v>
      </c>
      <c r="C138" s="4">
        <v>40</v>
      </c>
      <c r="D138" s="4" t="s">
        <v>7</v>
      </c>
      <c r="E138" s="4" t="s">
        <v>7</v>
      </c>
    </row>
    <row r="139" spans="1:5">
      <c r="A139" s="2" t="s">
        <v>90</v>
      </c>
      <c r="B139" s="4">
        <v>303</v>
      </c>
      <c r="C139" s="4">
        <v>285</v>
      </c>
      <c r="D139" s="4" t="s">
        <v>7</v>
      </c>
      <c r="E139" s="4" t="s">
        <v>7</v>
      </c>
    </row>
    <row r="140" spans="1:5">
      <c r="A140" s="2" t="s">
        <v>91</v>
      </c>
      <c r="B140" s="4">
        <v>603</v>
      </c>
      <c r="C140" s="4">
        <v>761</v>
      </c>
      <c r="D140" s="4" t="s">
        <v>7</v>
      </c>
      <c r="E140" s="4" t="s">
        <v>7</v>
      </c>
    </row>
    <row r="141" spans="1:5">
      <c r="A141" s="2" t="s">
        <v>1053</v>
      </c>
      <c r="B141" s="7">
        <v>6767</v>
      </c>
      <c r="C141" s="7">
        <v>6839</v>
      </c>
      <c r="D141" s="4" t="s">
        <v>7</v>
      </c>
      <c r="E141" s="4" t="s">
        <v>7</v>
      </c>
    </row>
    <row r="142" spans="1:5" ht="30">
      <c r="A142" s="2" t="s">
        <v>101</v>
      </c>
      <c r="B142" s="7">
        <v>8791</v>
      </c>
      <c r="C142" s="7">
        <v>8978</v>
      </c>
      <c r="D142" s="4" t="s">
        <v>7</v>
      </c>
      <c r="E142" s="4" t="s">
        <v>7</v>
      </c>
    </row>
    <row r="143" spans="1:5">
      <c r="A143" s="2" t="s">
        <v>962</v>
      </c>
      <c r="B143" s="4" t="s">
        <v>7</v>
      </c>
      <c r="C143" s="4" t="s">
        <v>7</v>
      </c>
      <c r="D143" s="4" t="s">
        <v>7</v>
      </c>
      <c r="E143" s="4" t="s">
        <v>7</v>
      </c>
    </row>
    <row r="144" spans="1:5">
      <c r="A144" s="3" t="s">
        <v>1038</v>
      </c>
      <c r="B144" s="4" t="s">
        <v>7</v>
      </c>
      <c r="C144" s="4" t="s">
        <v>7</v>
      </c>
      <c r="D144" s="4" t="s">
        <v>7</v>
      </c>
      <c r="E144" s="4" t="s">
        <v>7</v>
      </c>
    </row>
    <row r="145" spans="1:5">
      <c r="A145" s="2" t="s">
        <v>71</v>
      </c>
      <c r="B145" s="4">
        <v>0</v>
      </c>
      <c r="C145" s="4">
        <v>0</v>
      </c>
      <c r="D145" s="4">
        <v>0</v>
      </c>
      <c r="E145" s="4">
        <v>0</v>
      </c>
    </row>
    <row r="146" spans="1:5">
      <c r="A146" s="2" t="s">
        <v>72</v>
      </c>
      <c r="B146" s="4">
        <v>0</v>
      </c>
      <c r="C146" s="4">
        <v>0</v>
      </c>
      <c r="D146" s="4" t="s">
        <v>7</v>
      </c>
      <c r="E146" s="4" t="s">
        <v>7</v>
      </c>
    </row>
    <row r="147" spans="1:5" ht="30">
      <c r="A147" s="2" t="s">
        <v>1039</v>
      </c>
      <c r="B147" s="4">
        <v>0</v>
      </c>
      <c r="C147" s="4">
        <v>0</v>
      </c>
      <c r="D147" s="4" t="s">
        <v>7</v>
      </c>
      <c r="E147" s="4" t="s">
        <v>7</v>
      </c>
    </row>
    <row r="148" spans="1:5">
      <c r="A148" s="2" t="s">
        <v>1040</v>
      </c>
      <c r="B148" s="7">
        <v>-32393</v>
      </c>
      <c r="C148" s="7">
        <v>-30162</v>
      </c>
      <c r="D148" s="4" t="s">
        <v>7</v>
      </c>
      <c r="E148" s="4" t="s">
        <v>7</v>
      </c>
    </row>
    <row r="149" spans="1:5">
      <c r="A149" s="2" t="s">
        <v>74</v>
      </c>
      <c r="B149" s="4">
        <v>0</v>
      </c>
      <c r="C149" s="4">
        <v>0</v>
      </c>
      <c r="D149" s="4" t="s">
        <v>7</v>
      </c>
      <c r="E149" s="4" t="s">
        <v>7</v>
      </c>
    </row>
    <row r="150" spans="1:5">
      <c r="A150" s="2" t="s">
        <v>75</v>
      </c>
      <c r="B150" s="7">
        <v>-32393</v>
      </c>
      <c r="C150" s="7">
        <v>-30162</v>
      </c>
      <c r="D150" s="4" t="s">
        <v>7</v>
      </c>
      <c r="E150" s="4" t="s">
        <v>7</v>
      </c>
    </row>
    <row r="151" spans="1:5">
      <c r="A151" s="2" t="s">
        <v>1847</v>
      </c>
      <c r="B151" s="4">
        <v>0</v>
      </c>
      <c r="C151" s="4">
        <v>0</v>
      </c>
      <c r="D151" s="4" t="s">
        <v>7</v>
      </c>
      <c r="E151" s="4" t="s">
        <v>7</v>
      </c>
    </row>
    <row r="152" spans="1:5">
      <c r="A152" s="2" t="s">
        <v>77</v>
      </c>
      <c r="B152" s="4">
        <v>0</v>
      </c>
      <c r="C152" s="4">
        <v>0</v>
      </c>
      <c r="D152" s="4" t="s">
        <v>7</v>
      </c>
      <c r="E152" s="4" t="s">
        <v>7</v>
      </c>
    </row>
    <row r="153" spans="1:5" ht="30">
      <c r="A153" s="2" t="s">
        <v>1848</v>
      </c>
      <c r="B153" s="4">
        <v>0</v>
      </c>
      <c r="C153" s="4">
        <v>0</v>
      </c>
      <c r="D153" s="4" t="s">
        <v>7</v>
      </c>
      <c r="E153" s="4" t="s">
        <v>7</v>
      </c>
    </row>
    <row r="154" spans="1:5">
      <c r="A154" s="2" t="s">
        <v>1849</v>
      </c>
      <c r="B154" s="7">
        <v>-40788</v>
      </c>
      <c r="C154" s="7">
        <v>28984</v>
      </c>
      <c r="D154" s="4" t="s">
        <v>7</v>
      </c>
      <c r="E154" s="4" t="s">
        <v>7</v>
      </c>
    </row>
    <row r="155" spans="1:5">
      <c r="A155" s="2" t="s">
        <v>80</v>
      </c>
      <c r="B155" s="4">
        <v>0</v>
      </c>
      <c r="C155" s="4">
        <v>0</v>
      </c>
      <c r="D155" s="4" t="s">
        <v>7</v>
      </c>
      <c r="E155" s="4" t="s">
        <v>7</v>
      </c>
    </row>
    <row r="156" spans="1:5">
      <c r="A156" s="2" t="s">
        <v>81</v>
      </c>
      <c r="B156" s="7">
        <v>-73181</v>
      </c>
      <c r="C156" s="7">
        <v>-1178</v>
      </c>
      <c r="D156" s="4" t="s">
        <v>7</v>
      </c>
      <c r="E156" s="4" t="s">
        <v>7</v>
      </c>
    </row>
    <row r="157" spans="1:5">
      <c r="A157" s="3" t="s">
        <v>82</v>
      </c>
      <c r="B157" s="4" t="s">
        <v>7</v>
      </c>
      <c r="C157" s="4" t="s">
        <v>7</v>
      </c>
      <c r="D157" s="4" t="s">
        <v>7</v>
      </c>
      <c r="E157" s="4" t="s">
        <v>7</v>
      </c>
    </row>
    <row r="158" spans="1:5">
      <c r="A158" s="2" t="s">
        <v>83</v>
      </c>
      <c r="B158" s="4">
        <v>0</v>
      </c>
      <c r="C158" s="4">
        <v>0</v>
      </c>
      <c r="D158" s="4" t="s">
        <v>7</v>
      </c>
      <c r="E158" s="4" t="s">
        <v>7</v>
      </c>
    </row>
    <row r="159" spans="1:5">
      <c r="A159" s="2" t="s">
        <v>84</v>
      </c>
      <c r="B159" s="4">
        <v>0</v>
      </c>
      <c r="C159" s="4">
        <v>0</v>
      </c>
      <c r="D159" s="4" t="s">
        <v>7</v>
      </c>
      <c r="E159" s="4" t="s">
        <v>7</v>
      </c>
    </row>
    <row r="160" spans="1:5">
      <c r="A160" s="2" t="s">
        <v>85</v>
      </c>
      <c r="B160" s="4">
        <v>0</v>
      </c>
      <c r="C160" s="4">
        <v>0</v>
      </c>
      <c r="D160" s="4" t="s">
        <v>7</v>
      </c>
      <c r="E160" s="4" t="s">
        <v>7</v>
      </c>
    </row>
    <row r="161" spans="1:5">
      <c r="A161" s="2" t="s">
        <v>86</v>
      </c>
      <c r="B161" s="4">
        <v>0</v>
      </c>
      <c r="C161" s="4">
        <v>0</v>
      </c>
      <c r="D161" s="4" t="s">
        <v>7</v>
      </c>
      <c r="E161" s="4" t="s">
        <v>7</v>
      </c>
    </row>
    <row r="162" spans="1:5">
      <c r="A162" s="2" t="s">
        <v>87</v>
      </c>
      <c r="B162" s="4">
        <v>0</v>
      </c>
      <c r="C162" s="4">
        <v>0</v>
      </c>
      <c r="D162" s="4" t="s">
        <v>7</v>
      </c>
      <c r="E162" s="4" t="s">
        <v>7</v>
      </c>
    </row>
    <row r="163" spans="1:5">
      <c r="A163" s="2" t="s">
        <v>1049</v>
      </c>
      <c r="B163" s="7">
        <v>-32393</v>
      </c>
      <c r="C163" s="7">
        <v>-30162</v>
      </c>
      <c r="D163" s="4" t="s">
        <v>7</v>
      </c>
      <c r="E163" s="4" t="s">
        <v>7</v>
      </c>
    </row>
    <row r="164" spans="1:5">
      <c r="A164" s="2" t="s">
        <v>74</v>
      </c>
      <c r="B164" s="4">
        <v>0</v>
      </c>
      <c r="C164" s="4">
        <v>0</v>
      </c>
      <c r="D164" s="4" t="s">
        <v>7</v>
      </c>
      <c r="E164" s="4" t="s">
        <v>7</v>
      </c>
    </row>
    <row r="165" spans="1:5">
      <c r="A165" s="2" t="s">
        <v>88</v>
      </c>
      <c r="B165" s="7">
        <v>-32393</v>
      </c>
      <c r="C165" s="7">
        <v>-30162</v>
      </c>
      <c r="D165" s="4" t="s">
        <v>7</v>
      </c>
      <c r="E165" s="4" t="s">
        <v>7</v>
      </c>
    </row>
    <row r="166" spans="1:5">
      <c r="A166" s="2" t="s">
        <v>89</v>
      </c>
      <c r="B166" s="4">
        <v>0</v>
      </c>
      <c r="C166" s="4">
        <v>0</v>
      </c>
      <c r="D166" s="4" t="s">
        <v>7</v>
      </c>
      <c r="E166" s="4" t="s">
        <v>7</v>
      </c>
    </row>
    <row r="167" spans="1:5">
      <c r="A167" s="2" t="s">
        <v>90</v>
      </c>
      <c r="B167" s="4">
        <v>0</v>
      </c>
      <c r="C167" s="4">
        <v>0</v>
      </c>
      <c r="D167" s="4" t="s">
        <v>7</v>
      </c>
      <c r="E167" s="4" t="s">
        <v>7</v>
      </c>
    </row>
    <row r="168" spans="1:5">
      <c r="A168" s="2" t="s">
        <v>91</v>
      </c>
      <c r="B168" s="4">
        <v>0</v>
      </c>
      <c r="C168" s="4">
        <v>0</v>
      </c>
      <c r="D168" s="4" t="s">
        <v>7</v>
      </c>
      <c r="E168" s="4" t="s">
        <v>7</v>
      </c>
    </row>
    <row r="169" spans="1:5">
      <c r="A169" s="2" t="s">
        <v>1053</v>
      </c>
      <c r="B169" s="7">
        <v>-40788</v>
      </c>
      <c r="C169" s="7">
        <v>28984</v>
      </c>
      <c r="D169" s="4" t="s">
        <v>7</v>
      </c>
      <c r="E169" s="4" t="s">
        <v>7</v>
      </c>
    </row>
    <row r="170" spans="1:5" ht="30">
      <c r="A170" s="2" t="s">
        <v>101</v>
      </c>
      <c r="B170" s="6">
        <v>-73181</v>
      </c>
      <c r="C170" s="6">
        <v>-1178</v>
      </c>
      <c r="D170" s="4" t="s">
        <v>7</v>
      </c>
      <c r="E170" s="4" t="s">
        <v>7</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4" width="12.28515625" bestFit="1" customWidth="1"/>
  </cols>
  <sheetData>
    <row r="1" spans="1:4" ht="15" customHeight="1">
      <c r="A1" s="1" t="s">
        <v>1850</v>
      </c>
      <c r="B1" s="9" t="s">
        <v>2</v>
      </c>
      <c r="C1" s="9"/>
      <c r="D1" s="9"/>
    </row>
    <row r="2" spans="1:4">
      <c r="A2" s="1" t="s">
        <v>59</v>
      </c>
      <c r="B2" s="1" t="s">
        <v>3</v>
      </c>
      <c r="C2" s="1" t="s">
        <v>34</v>
      </c>
      <c r="D2" s="1" t="s">
        <v>35</v>
      </c>
    </row>
    <row r="3" spans="1:4" ht="30">
      <c r="A3" s="3" t="s">
        <v>951</v>
      </c>
      <c r="B3" s="4" t="s">
        <v>7</v>
      </c>
      <c r="C3" s="4" t="s">
        <v>7</v>
      </c>
      <c r="D3" s="4" t="s">
        <v>7</v>
      </c>
    </row>
    <row r="4" spans="1:4" ht="45">
      <c r="A4" s="2" t="s">
        <v>1103</v>
      </c>
      <c r="B4" s="6">
        <v>713</v>
      </c>
      <c r="C4" s="6">
        <v>578</v>
      </c>
      <c r="D4" s="6">
        <v>388</v>
      </c>
    </row>
    <row r="5" spans="1:4">
      <c r="A5" s="3" t="s">
        <v>135</v>
      </c>
      <c r="B5" s="4" t="s">
        <v>7</v>
      </c>
      <c r="C5" s="4" t="s">
        <v>7</v>
      </c>
      <c r="D5" s="4" t="s">
        <v>7</v>
      </c>
    </row>
    <row r="6" spans="1:4">
      <c r="A6" s="2" t="s">
        <v>136</v>
      </c>
      <c r="B6" s="4">
        <v>-760</v>
      </c>
      <c r="C6" s="4">
        <v>-743</v>
      </c>
      <c r="D6" s="4">
        <v>-494</v>
      </c>
    </row>
    <row r="7" spans="1:4" ht="30">
      <c r="A7" s="2" t="s">
        <v>1851</v>
      </c>
      <c r="B7" s="4">
        <v>13</v>
      </c>
      <c r="C7" s="4">
        <v>20</v>
      </c>
      <c r="D7" s="4">
        <v>-54</v>
      </c>
    </row>
    <row r="8" spans="1:4" ht="30">
      <c r="A8" s="2" t="s">
        <v>138</v>
      </c>
      <c r="B8" s="4" t="s">
        <v>7</v>
      </c>
      <c r="C8" s="4" t="s">
        <v>7</v>
      </c>
      <c r="D8" s="4">
        <v>4</v>
      </c>
    </row>
    <row r="9" spans="1:4" ht="30">
      <c r="A9" s="2" t="s">
        <v>139</v>
      </c>
      <c r="B9" s="4">
        <v>0</v>
      </c>
      <c r="C9" s="4">
        <v>0</v>
      </c>
      <c r="D9" s="4">
        <v>146</v>
      </c>
    </row>
    <row r="10" spans="1:4">
      <c r="A10" s="2" t="s">
        <v>140</v>
      </c>
      <c r="B10" s="4">
        <v>2</v>
      </c>
      <c r="C10" s="4">
        <v>-2</v>
      </c>
      <c r="D10" s="4">
        <v>4</v>
      </c>
    </row>
    <row r="11" spans="1:4" ht="45">
      <c r="A11" s="2" t="s">
        <v>141</v>
      </c>
      <c r="B11" s="4">
        <v>-745</v>
      </c>
      <c r="C11" s="4">
        <v>-725</v>
      </c>
      <c r="D11" s="4">
        <v>-398</v>
      </c>
    </row>
    <row r="12" spans="1:4">
      <c r="A12" s="3" t="s">
        <v>142</v>
      </c>
      <c r="B12" s="4" t="s">
        <v>7</v>
      </c>
      <c r="C12" s="4" t="s">
        <v>7</v>
      </c>
      <c r="D12" s="4" t="s">
        <v>7</v>
      </c>
    </row>
    <row r="13" spans="1:4" ht="30">
      <c r="A13" s="2" t="s">
        <v>143</v>
      </c>
      <c r="B13" s="7">
        <v>1502</v>
      </c>
      <c r="C13" s="7">
        <v>4504</v>
      </c>
      <c r="D13" s="7">
        <v>1878</v>
      </c>
    </row>
    <row r="14" spans="1:4" ht="45">
      <c r="A14" s="2" t="s">
        <v>1852</v>
      </c>
      <c r="B14" s="7">
        <v>-1796</v>
      </c>
      <c r="C14" s="7">
        <v>-4302</v>
      </c>
      <c r="D14" s="7">
        <v>-1617</v>
      </c>
    </row>
    <row r="15" spans="1:4">
      <c r="A15" s="2" t="s">
        <v>145</v>
      </c>
      <c r="B15" s="4">
        <v>0</v>
      </c>
      <c r="C15" s="4">
        <v>5</v>
      </c>
      <c r="D15" s="4">
        <v>0</v>
      </c>
    </row>
    <row r="16" spans="1:4" ht="30">
      <c r="A16" s="2" t="s">
        <v>1099</v>
      </c>
      <c r="B16" s="4">
        <v>0</v>
      </c>
      <c r="C16" s="4">
        <v>0</v>
      </c>
      <c r="D16" s="4">
        <v>0</v>
      </c>
    </row>
    <row r="17" spans="1:4" ht="45">
      <c r="A17" s="2" t="s">
        <v>146</v>
      </c>
      <c r="B17" s="4">
        <v>-294</v>
      </c>
      <c r="C17" s="4">
        <v>207</v>
      </c>
      <c r="D17" s="4">
        <v>261</v>
      </c>
    </row>
    <row r="18" spans="1:4" ht="30">
      <c r="A18" s="2" t="s">
        <v>150</v>
      </c>
      <c r="B18" s="4">
        <v>0</v>
      </c>
      <c r="C18" s="4">
        <v>0</v>
      </c>
      <c r="D18" s="4">
        <v>51</v>
      </c>
    </row>
    <row r="19" spans="1:4" ht="30">
      <c r="A19" s="2" t="s">
        <v>151</v>
      </c>
      <c r="B19" s="4">
        <v>-22</v>
      </c>
      <c r="C19" s="4">
        <v>1</v>
      </c>
      <c r="D19" s="4">
        <v>0</v>
      </c>
    </row>
    <row r="20" spans="1:4" ht="30">
      <c r="A20" s="2" t="s">
        <v>152</v>
      </c>
      <c r="B20" s="4">
        <v>-348</v>
      </c>
      <c r="C20" s="4">
        <v>61</v>
      </c>
      <c r="D20" s="4">
        <v>302</v>
      </c>
    </row>
    <row r="21" spans="1:4" ht="30">
      <c r="A21" s="2" t="s">
        <v>153</v>
      </c>
      <c r="B21" s="4">
        <v>979</v>
      </c>
      <c r="C21" s="4">
        <v>918</v>
      </c>
      <c r="D21" s="4">
        <v>616</v>
      </c>
    </row>
    <row r="22" spans="1:4" ht="30">
      <c r="A22" s="2" t="s">
        <v>154</v>
      </c>
      <c r="B22" s="4">
        <v>631</v>
      </c>
      <c r="C22" s="4">
        <v>979</v>
      </c>
      <c r="D22" s="4">
        <v>918</v>
      </c>
    </row>
    <row r="23" spans="1:4">
      <c r="A23" s="2" t="s">
        <v>958</v>
      </c>
      <c r="B23" s="4" t="s">
        <v>7</v>
      </c>
      <c r="C23" s="4" t="s">
        <v>7</v>
      </c>
      <c r="D23" s="4" t="s">
        <v>7</v>
      </c>
    </row>
    <row r="24" spans="1:4" ht="30">
      <c r="A24" s="3" t="s">
        <v>951</v>
      </c>
      <c r="B24" s="4" t="s">
        <v>7</v>
      </c>
      <c r="C24" s="4" t="s">
        <v>7</v>
      </c>
      <c r="D24" s="4" t="s">
        <v>7</v>
      </c>
    </row>
    <row r="25" spans="1:4" ht="45">
      <c r="A25" s="2" t="s">
        <v>1103</v>
      </c>
      <c r="B25" s="4">
        <v>-169</v>
      </c>
      <c r="C25" s="4">
        <v>-165</v>
      </c>
      <c r="D25" s="4">
        <v>-176</v>
      </c>
    </row>
    <row r="26" spans="1:4">
      <c r="A26" s="3" t="s">
        <v>135</v>
      </c>
      <c r="B26" s="4" t="s">
        <v>7</v>
      </c>
      <c r="C26" s="4" t="s">
        <v>7</v>
      </c>
      <c r="D26" s="4" t="s">
        <v>7</v>
      </c>
    </row>
    <row r="27" spans="1:4">
      <c r="A27" s="2" t="s">
        <v>136</v>
      </c>
      <c r="B27" s="4">
        <v>0</v>
      </c>
      <c r="C27" s="4">
        <v>0</v>
      </c>
      <c r="D27" s="4">
        <v>0</v>
      </c>
    </row>
    <row r="28" spans="1:4" ht="30">
      <c r="A28" s="2" t="s">
        <v>1851</v>
      </c>
      <c r="B28" s="4">
        <v>9</v>
      </c>
      <c r="C28" s="4">
        <v>6</v>
      </c>
      <c r="D28" s="4">
        <v>0</v>
      </c>
    </row>
    <row r="29" spans="1:4" ht="30">
      <c r="A29" s="2" t="s">
        <v>138</v>
      </c>
      <c r="B29" s="4" t="s">
        <v>7</v>
      </c>
      <c r="C29" s="4" t="s">
        <v>7</v>
      </c>
      <c r="D29" s="4">
        <v>0</v>
      </c>
    </row>
    <row r="30" spans="1:4" ht="30">
      <c r="A30" s="2" t="s">
        <v>139</v>
      </c>
      <c r="B30" s="4" t="s">
        <v>7</v>
      </c>
      <c r="C30" s="4" t="s">
        <v>7</v>
      </c>
      <c r="D30" s="4">
        <v>0</v>
      </c>
    </row>
    <row r="31" spans="1:4">
      <c r="A31" s="2" t="s">
        <v>140</v>
      </c>
      <c r="B31" s="4">
        <v>0</v>
      </c>
      <c r="C31" s="4">
        <v>0</v>
      </c>
      <c r="D31" s="4" t="s">
        <v>7</v>
      </c>
    </row>
    <row r="32" spans="1:4" ht="45">
      <c r="A32" s="2" t="s">
        <v>141</v>
      </c>
      <c r="B32" s="4">
        <v>9</v>
      </c>
      <c r="C32" s="4">
        <v>6</v>
      </c>
      <c r="D32" s="4">
        <v>0</v>
      </c>
    </row>
    <row r="33" spans="1:4">
      <c r="A33" s="3" t="s">
        <v>142</v>
      </c>
      <c r="B33" s="4" t="s">
        <v>7</v>
      </c>
      <c r="C33" s="4" t="s">
        <v>7</v>
      </c>
      <c r="D33" s="4" t="s">
        <v>7</v>
      </c>
    </row>
    <row r="34" spans="1:4" ht="30">
      <c r="A34" s="2" t="s">
        <v>143</v>
      </c>
      <c r="B34" s="4">
        <v>0</v>
      </c>
      <c r="C34" s="4">
        <v>293</v>
      </c>
      <c r="D34" s="4">
        <v>292</v>
      </c>
    </row>
    <row r="35" spans="1:4" ht="45">
      <c r="A35" s="2" t="s">
        <v>1852</v>
      </c>
      <c r="B35" s="4">
        <v>-173</v>
      </c>
      <c r="C35" s="4">
        <v>0</v>
      </c>
      <c r="D35" s="4">
        <v>-521</v>
      </c>
    </row>
    <row r="36" spans="1:4">
      <c r="A36" s="2" t="s">
        <v>145</v>
      </c>
      <c r="B36" s="4" t="s">
        <v>7</v>
      </c>
      <c r="C36" s="4">
        <v>5</v>
      </c>
      <c r="D36" s="4" t="s">
        <v>7</v>
      </c>
    </row>
    <row r="37" spans="1:4" ht="30">
      <c r="A37" s="2" t="s">
        <v>1099</v>
      </c>
      <c r="B37" s="4">
        <v>88</v>
      </c>
      <c r="C37" s="4">
        <v>112</v>
      </c>
      <c r="D37" s="4">
        <v>234</v>
      </c>
    </row>
    <row r="38" spans="1:4" ht="45">
      <c r="A38" s="2" t="s">
        <v>146</v>
      </c>
      <c r="B38" s="4">
        <v>-85</v>
      </c>
      <c r="C38" s="4">
        <v>410</v>
      </c>
      <c r="D38" s="4">
        <v>5</v>
      </c>
    </row>
    <row r="39" spans="1:4" ht="30">
      <c r="A39" s="2" t="s">
        <v>150</v>
      </c>
      <c r="B39" s="4" t="s">
        <v>7</v>
      </c>
      <c r="C39" s="4" t="s">
        <v>7</v>
      </c>
      <c r="D39" s="4">
        <v>0</v>
      </c>
    </row>
    <row r="40" spans="1:4" ht="30">
      <c r="A40" s="2" t="s">
        <v>151</v>
      </c>
      <c r="B40" s="4">
        <v>0</v>
      </c>
      <c r="C40" s="4">
        <v>0</v>
      </c>
      <c r="D40" s="4">
        <v>0</v>
      </c>
    </row>
    <row r="41" spans="1:4" ht="30">
      <c r="A41" s="2" t="s">
        <v>152</v>
      </c>
      <c r="B41" s="4">
        <v>-245</v>
      </c>
      <c r="C41" s="4">
        <v>251</v>
      </c>
      <c r="D41" s="4">
        <v>-171</v>
      </c>
    </row>
    <row r="42" spans="1:4" ht="30">
      <c r="A42" s="2" t="s">
        <v>153</v>
      </c>
      <c r="B42" s="4">
        <v>253</v>
      </c>
      <c r="C42" s="4">
        <v>2</v>
      </c>
      <c r="D42" s="4">
        <v>173</v>
      </c>
    </row>
    <row r="43" spans="1:4" ht="30">
      <c r="A43" s="2" t="s">
        <v>154</v>
      </c>
      <c r="B43" s="4">
        <v>8</v>
      </c>
      <c r="C43" s="4">
        <v>253</v>
      </c>
      <c r="D43" s="4">
        <v>2</v>
      </c>
    </row>
    <row r="44" spans="1:4">
      <c r="A44" s="2" t="s">
        <v>959</v>
      </c>
      <c r="B44" s="4" t="s">
        <v>7</v>
      </c>
      <c r="C44" s="4" t="s">
        <v>7</v>
      </c>
      <c r="D44" s="4" t="s">
        <v>7</v>
      </c>
    </row>
    <row r="45" spans="1:4" ht="30">
      <c r="A45" s="3" t="s">
        <v>951</v>
      </c>
      <c r="B45" s="4" t="s">
        <v>7</v>
      </c>
      <c r="C45" s="4" t="s">
        <v>7</v>
      </c>
      <c r="D45" s="4" t="s">
        <v>7</v>
      </c>
    </row>
    <row r="46" spans="1:4" ht="45">
      <c r="A46" s="2" t="s">
        <v>1103</v>
      </c>
      <c r="B46" s="4">
        <v>-557</v>
      </c>
      <c r="C46" s="4">
        <v>-520</v>
      </c>
      <c r="D46" s="4">
        <v>-428</v>
      </c>
    </row>
    <row r="47" spans="1:4">
      <c r="A47" s="3" t="s">
        <v>135</v>
      </c>
      <c r="B47" s="4" t="s">
        <v>7</v>
      </c>
      <c r="C47" s="4" t="s">
        <v>7</v>
      </c>
      <c r="D47" s="4" t="s">
        <v>7</v>
      </c>
    </row>
    <row r="48" spans="1:4">
      <c r="A48" s="2" t="s">
        <v>136</v>
      </c>
      <c r="B48" s="4">
        <v>0</v>
      </c>
      <c r="C48" s="4">
        <v>0</v>
      </c>
      <c r="D48" s="4">
        <v>0</v>
      </c>
    </row>
    <row r="49" spans="1:4" ht="30">
      <c r="A49" s="2" t="s">
        <v>1851</v>
      </c>
      <c r="B49" s="4">
        <v>0</v>
      </c>
      <c r="C49" s="4">
        <v>0</v>
      </c>
      <c r="D49" s="4">
        <v>0</v>
      </c>
    </row>
    <row r="50" spans="1:4" ht="30">
      <c r="A50" s="2" t="s">
        <v>138</v>
      </c>
      <c r="B50" s="4" t="s">
        <v>7</v>
      </c>
      <c r="C50" s="4" t="s">
        <v>7</v>
      </c>
      <c r="D50" s="4">
        <v>0</v>
      </c>
    </row>
    <row r="51" spans="1:4" ht="30">
      <c r="A51" s="2" t="s">
        <v>139</v>
      </c>
      <c r="B51" s="4" t="s">
        <v>7</v>
      </c>
      <c r="C51" s="4" t="s">
        <v>7</v>
      </c>
      <c r="D51" s="4">
        <v>0</v>
      </c>
    </row>
    <row r="52" spans="1:4">
      <c r="A52" s="2" t="s">
        <v>140</v>
      </c>
      <c r="B52" s="4">
        <v>0</v>
      </c>
      <c r="C52" s="4">
        <v>0</v>
      </c>
      <c r="D52" s="4" t="s">
        <v>7</v>
      </c>
    </row>
    <row r="53" spans="1:4" ht="45">
      <c r="A53" s="2" t="s">
        <v>141</v>
      </c>
      <c r="B53" s="4">
        <v>0</v>
      </c>
      <c r="C53" s="4">
        <v>0</v>
      </c>
      <c r="D53" s="4">
        <v>0</v>
      </c>
    </row>
    <row r="54" spans="1:4">
      <c r="A54" s="3" t="s">
        <v>142</v>
      </c>
      <c r="B54" s="4" t="s">
        <v>7</v>
      </c>
      <c r="C54" s="4" t="s">
        <v>7</v>
      </c>
      <c r="D54" s="4" t="s">
        <v>7</v>
      </c>
    </row>
    <row r="55" spans="1:4" ht="30">
      <c r="A55" s="2" t="s">
        <v>143</v>
      </c>
      <c r="B55" s="7">
        <v>1502</v>
      </c>
      <c r="C55" s="7">
        <v>4211</v>
      </c>
      <c r="D55" s="7">
        <v>1586</v>
      </c>
    </row>
    <row r="56" spans="1:4" ht="45">
      <c r="A56" s="2" t="s">
        <v>1852</v>
      </c>
      <c r="B56" s="7">
        <v>-1586</v>
      </c>
      <c r="C56" s="7">
        <v>-4161</v>
      </c>
      <c r="D56" s="4">
        <v>-755</v>
      </c>
    </row>
    <row r="57" spans="1:4">
      <c r="A57" s="2" t="s">
        <v>145</v>
      </c>
      <c r="B57" s="4" t="s">
        <v>7</v>
      </c>
      <c r="C57" s="4">
        <v>0</v>
      </c>
      <c r="D57" s="4" t="s">
        <v>7</v>
      </c>
    </row>
    <row r="58" spans="1:4" ht="30">
      <c r="A58" s="2" t="s">
        <v>1099</v>
      </c>
      <c r="B58" s="4">
        <v>642</v>
      </c>
      <c r="C58" s="4">
        <v>469</v>
      </c>
      <c r="D58" s="4">
        <v>-404</v>
      </c>
    </row>
    <row r="59" spans="1:4" ht="45">
      <c r="A59" s="2" t="s">
        <v>146</v>
      </c>
      <c r="B59" s="4">
        <v>558</v>
      </c>
      <c r="C59" s="4">
        <v>519</v>
      </c>
      <c r="D59" s="4">
        <v>427</v>
      </c>
    </row>
    <row r="60" spans="1:4" ht="30">
      <c r="A60" s="2" t="s">
        <v>150</v>
      </c>
      <c r="B60" s="4" t="s">
        <v>7</v>
      </c>
      <c r="C60" s="4" t="s">
        <v>7</v>
      </c>
      <c r="D60" s="4">
        <v>0</v>
      </c>
    </row>
    <row r="61" spans="1:4" ht="30">
      <c r="A61" s="2" t="s">
        <v>151</v>
      </c>
      <c r="B61" s="4">
        <v>0</v>
      </c>
      <c r="C61" s="4">
        <v>0</v>
      </c>
      <c r="D61" s="4">
        <v>0</v>
      </c>
    </row>
    <row r="62" spans="1:4" ht="30">
      <c r="A62" s="2" t="s">
        <v>152</v>
      </c>
      <c r="B62" s="4">
        <v>1</v>
      </c>
      <c r="C62" s="4">
        <v>-1</v>
      </c>
      <c r="D62" s="4">
        <v>-1</v>
      </c>
    </row>
    <row r="63" spans="1:4" ht="30">
      <c r="A63" s="2" t="s">
        <v>153</v>
      </c>
      <c r="B63" s="4">
        <v>5</v>
      </c>
      <c r="C63" s="4">
        <v>6</v>
      </c>
      <c r="D63" s="4">
        <v>7</v>
      </c>
    </row>
    <row r="64" spans="1:4" ht="30">
      <c r="A64" s="2" t="s">
        <v>154</v>
      </c>
      <c r="B64" s="4">
        <v>6</v>
      </c>
      <c r="C64" s="4">
        <v>5</v>
      </c>
      <c r="D64" s="4">
        <v>6</v>
      </c>
    </row>
    <row r="65" spans="1:4">
      <c r="A65" s="2" t="s">
        <v>960</v>
      </c>
      <c r="B65" s="4" t="s">
        <v>7</v>
      </c>
      <c r="C65" s="4" t="s">
        <v>7</v>
      </c>
      <c r="D65" s="4" t="s">
        <v>7</v>
      </c>
    </row>
    <row r="66" spans="1:4" ht="30">
      <c r="A66" s="3" t="s">
        <v>951</v>
      </c>
      <c r="B66" s="4" t="s">
        <v>7</v>
      </c>
      <c r="C66" s="4" t="s">
        <v>7</v>
      </c>
      <c r="D66" s="4" t="s">
        <v>7</v>
      </c>
    </row>
    <row r="67" spans="1:4" ht="45">
      <c r="A67" s="2" t="s">
        <v>1103</v>
      </c>
      <c r="B67" s="4">
        <v>710</v>
      </c>
      <c r="C67" s="4">
        <v>140</v>
      </c>
      <c r="D67" s="4">
        <v>293</v>
      </c>
    </row>
    <row r="68" spans="1:4">
      <c r="A68" s="3" t="s">
        <v>135</v>
      </c>
      <c r="B68" s="4" t="s">
        <v>7</v>
      </c>
      <c r="C68" s="4" t="s">
        <v>7</v>
      </c>
      <c r="D68" s="4" t="s">
        <v>7</v>
      </c>
    </row>
    <row r="69" spans="1:4">
      <c r="A69" s="2" t="s">
        <v>136</v>
      </c>
      <c r="B69" s="4">
        <v>-312</v>
      </c>
      <c r="C69" s="4">
        <v>-276</v>
      </c>
      <c r="D69" s="4">
        <v>-197</v>
      </c>
    </row>
    <row r="70" spans="1:4" ht="30">
      <c r="A70" s="2" t="s">
        <v>1851</v>
      </c>
      <c r="B70" s="4">
        <v>-1</v>
      </c>
      <c r="C70" s="4">
        <v>2</v>
      </c>
      <c r="D70" s="4">
        <v>3</v>
      </c>
    </row>
    <row r="71" spans="1:4" ht="30">
      <c r="A71" s="2" t="s">
        <v>138</v>
      </c>
      <c r="B71" s="4" t="s">
        <v>7</v>
      </c>
      <c r="C71" s="4" t="s">
        <v>7</v>
      </c>
      <c r="D71" s="4">
        <v>1</v>
      </c>
    </row>
    <row r="72" spans="1:4" ht="30">
      <c r="A72" s="2" t="s">
        <v>139</v>
      </c>
      <c r="B72" s="4" t="s">
        <v>7</v>
      </c>
      <c r="C72" s="4" t="s">
        <v>7</v>
      </c>
      <c r="D72" s="4">
        <v>0</v>
      </c>
    </row>
    <row r="73" spans="1:4">
      <c r="A73" s="2" t="s">
        <v>140</v>
      </c>
      <c r="B73" s="4">
        <v>1</v>
      </c>
      <c r="C73" s="4">
        <v>0</v>
      </c>
      <c r="D73" s="4" t="s">
        <v>7</v>
      </c>
    </row>
    <row r="74" spans="1:4" ht="45">
      <c r="A74" s="2" t="s">
        <v>141</v>
      </c>
      <c r="B74" s="4">
        <v>-312</v>
      </c>
      <c r="C74" s="4">
        <v>-274</v>
      </c>
      <c r="D74" s="4">
        <v>-193</v>
      </c>
    </row>
    <row r="75" spans="1:4">
      <c r="A75" s="3" t="s">
        <v>142</v>
      </c>
      <c r="B75" s="4" t="s">
        <v>7</v>
      </c>
      <c r="C75" s="4" t="s">
        <v>7</v>
      </c>
      <c r="D75" s="4" t="s">
        <v>7</v>
      </c>
    </row>
    <row r="76" spans="1:4" ht="30">
      <c r="A76" s="2" t="s">
        <v>143</v>
      </c>
      <c r="B76" s="4">
        <v>0</v>
      </c>
      <c r="C76" s="4">
        <v>0</v>
      </c>
      <c r="D76" s="4">
        <v>0</v>
      </c>
    </row>
    <row r="77" spans="1:4" ht="45">
      <c r="A77" s="2" t="s">
        <v>1852</v>
      </c>
      <c r="B77" s="4">
        <v>-4</v>
      </c>
      <c r="C77" s="4">
        <v>0</v>
      </c>
      <c r="D77" s="4">
        <v>0</v>
      </c>
    </row>
    <row r="78" spans="1:4">
      <c r="A78" s="2" t="s">
        <v>145</v>
      </c>
      <c r="B78" s="4" t="s">
        <v>7</v>
      </c>
      <c r="C78" s="4">
        <v>0</v>
      </c>
      <c r="D78" s="4" t="s">
        <v>7</v>
      </c>
    </row>
    <row r="79" spans="1:4" ht="30">
      <c r="A79" s="2" t="s">
        <v>1099</v>
      </c>
      <c r="B79" s="4">
        <v>-433</v>
      </c>
      <c r="C79" s="4">
        <v>-98</v>
      </c>
      <c r="D79" s="4">
        <v>168</v>
      </c>
    </row>
    <row r="80" spans="1:4" ht="45">
      <c r="A80" s="2" t="s">
        <v>146</v>
      </c>
      <c r="B80" s="4">
        <v>-437</v>
      </c>
      <c r="C80" s="4">
        <v>-98</v>
      </c>
      <c r="D80" s="4">
        <v>168</v>
      </c>
    </row>
    <row r="81" spans="1:4" ht="30">
      <c r="A81" s="2" t="s">
        <v>150</v>
      </c>
      <c r="B81" s="4" t="s">
        <v>7</v>
      </c>
      <c r="C81" s="4" t="s">
        <v>7</v>
      </c>
      <c r="D81" s="4">
        <v>0</v>
      </c>
    </row>
    <row r="82" spans="1:4" ht="30">
      <c r="A82" s="2" t="s">
        <v>151</v>
      </c>
      <c r="B82" s="4">
        <v>0</v>
      </c>
      <c r="C82" s="4">
        <v>0</v>
      </c>
      <c r="D82" s="4">
        <v>0</v>
      </c>
    </row>
    <row r="83" spans="1:4" ht="30">
      <c r="A83" s="2" t="s">
        <v>152</v>
      </c>
      <c r="B83" s="4">
        <v>-39</v>
      </c>
      <c r="C83" s="4">
        <v>-232</v>
      </c>
      <c r="D83" s="4">
        <v>268</v>
      </c>
    </row>
    <row r="84" spans="1:4" ht="30">
      <c r="A84" s="2" t="s">
        <v>153</v>
      </c>
      <c r="B84" s="4">
        <v>386</v>
      </c>
      <c r="C84" s="4">
        <v>618</v>
      </c>
      <c r="D84" s="4">
        <v>350</v>
      </c>
    </row>
    <row r="85" spans="1:4" ht="30">
      <c r="A85" s="2" t="s">
        <v>154</v>
      </c>
      <c r="B85" s="4">
        <v>347</v>
      </c>
      <c r="C85" s="4">
        <v>386</v>
      </c>
      <c r="D85" s="4">
        <v>618</v>
      </c>
    </row>
    <row r="86" spans="1:4">
      <c r="A86" s="2" t="s">
        <v>961</v>
      </c>
      <c r="B86" s="4" t="s">
        <v>7</v>
      </c>
      <c r="C86" s="4" t="s">
        <v>7</v>
      </c>
      <c r="D86" s="4" t="s">
        <v>7</v>
      </c>
    </row>
    <row r="87" spans="1:4" ht="30">
      <c r="A87" s="3" t="s">
        <v>951</v>
      </c>
      <c r="B87" s="4" t="s">
        <v>7</v>
      </c>
      <c r="C87" s="4" t="s">
        <v>7</v>
      </c>
      <c r="D87" s="4" t="s">
        <v>7</v>
      </c>
    </row>
    <row r="88" spans="1:4" ht="45">
      <c r="A88" s="2" t="s">
        <v>1103</v>
      </c>
      <c r="B88" s="4">
        <v>729</v>
      </c>
      <c r="C88" s="7">
        <v>1123</v>
      </c>
      <c r="D88" s="4">
        <v>699</v>
      </c>
    </row>
    <row r="89" spans="1:4">
      <c r="A89" s="3" t="s">
        <v>135</v>
      </c>
      <c r="B89" s="4" t="s">
        <v>7</v>
      </c>
      <c r="C89" s="4" t="s">
        <v>7</v>
      </c>
      <c r="D89" s="4" t="s">
        <v>7</v>
      </c>
    </row>
    <row r="90" spans="1:4">
      <c r="A90" s="2" t="s">
        <v>136</v>
      </c>
      <c r="B90" s="4">
        <v>-448</v>
      </c>
      <c r="C90" s="4">
        <v>-467</v>
      </c>
      <c r="D90" s="4">
        <v>-297</v>
      </c>
    </row>
    <row r="91" spans="1:4" ht="30">
      <c r="A91" s="2" t="s">
        <v>1851</v>
      </c>
      <c r="B91" s="4">
        <v>5</v>
      </c>
      <c r="C91" s="4">
        <v>12</v>
      </c>
      <c r="D91" s="4">
        <v>-57</v>
      </c>
    </row>
    <row r="92" spans="1:4" ht="30">
      <c r="A92" s="2" t="s">
        <v>138</v>
      </c>
      <c r="B92" s="4" t="s">
        <v>7</v>
      </c>
      <c r="C92" s="4" t="s">
        <v>7</v>
      </c>
      <c r="D92" s="4">
        <v>3</v>
      </c>
    </row>
    <row r="93" spans="1:4" ht="30">
      <c r="A93" s="2" t="s">
        <v>139</v>
      </c>
      <c r="B93" s="4" t="s">
        <v>7</v>
      </c>
      <c r="C93" s="4" t="s">
        <v>7</v>
      </c>
      <c r="D93" s="4">
        <v>-146</v>
      </c>
    </row>
    <row r="94" spans="1:4">
      <c r="A94" s="2" t="s">
        <v>140</v>
      </c>
      <c r="B94" s="4">
        <v>1</v>
      </c>
      <c r="C94" s="4">
        <v>-2</v>
      </c>
      <c r="D94" s="4" t="s">
        <v>7</v>
      </c>
    </row>
    <row r="95" spans="1:4" ht="45">
      <c r="A95" s="2" t="s">
        <v>141</v>
      </c>
      <c r="B95" s="4">
        <v>-442</v>
      </c>
      <c r="C95" s="4">
        <v>-457</v>
      </c>
      <c r="D95" s="4">
        <v>-205</v>
      </c>
    </row>
    <row r="96" spans="1:4">
      <c r="A96" s="3" t="s">
        <v>142</v>
      </c>
      <c r="B96" s="4" t="s">
        <v>7</v>
      </c>
      <c r="C96" s="4" t="s">
        <v>7</v>
      </c>
      <c r="D96" s="4" t="s">
        <v>7</v>
      </c>
    </row>
    <row r="97" spans="1:4" ht="30">
      <c r="A97" s="2" t="s">
        <v>143</v>
      </c>
      <c r="B97" s="4">
        <v>0</v>
      </c>
      <c r="C97" s="4">
        <v>0</v>
      </c>
      <c r="D97" s="4">
        <v>0</v>
      </c>
    </row>
    <row r="98" spans="1:4" ht="45">
      <c r="A98" s="2" t="s">
        <v>1852</v>
      </c>
      <c r="B98" s="4">
        <v>-33</v>
      </c>
      <c r="C98" s="4">
        <v>-141</v>
      </c>
      <c r="D98" s="4">
        <v>-341</v>
      </c>
    </row>
    <row r="99" spans="1:4">
      <c r="A99" s="2" t="s">
        <v>145</v>
      </c>
      <c r="B99" s="4" t="s">
        <v>7</v>
      </c>
      <c r="C99" s="4">
        <v>0</v>
      </c>
      <c r="D99" s="4" t="s">
        <v>7</v>
      </c>
    </row>
    <row r="100" spans="1:4" ht="30">
      <c r="A100" s="2" t="s">
        <v>1099</v>
      </c>
      <c r="B100" s="4">
        <v>-297</v>
      </c>
      <c r="C100" s="4">
        <v>-483</v>
      </c>
      <c r="D100" s="4">
        <v>2</v>
      </c>
    </row>
    <row r="101" spans="1:4" ht="45">
      <c r="A101" s="2" t="s">
        <v>146</v>
      </c>
      <c r="B101" s="4">
        <v>-330</v>
      </c>
      <c r="C101" s="4">
        <v>-624</v>
      </c>
      <c r="D101" s="4">
        <v>-339</v>
      </c>
    </row>
    <row r="102" spans="1:4" ht="30">
      <c r="A102" s="2" t="s">
        <v>150</v>
      </c>
      <c r="B102" s="4" t="s">
        <v>7</v>
      </c>
      <c r="C102" s="4" t="s">
        <v>7</v>
      </c>
      <c r="D102" s="4">
        <v>51</v>
      </c>
    </row>
    <row r="103" spans="1:4" ht="30">
      <c r="A103" s="2" t="s">
        <v>151</v>
      </c>
      <c r="B103" s="4">
        <v>-22</v>
      </c>
      <c r="C103" s="4">
        <v>1</v>
      </c>
      <c r="D103" s="4">
        <v>0</v>
      </c>
    </row>
    <row r="104" spans="1:4" ht="30">
      <c r="A104" s="2" t="s">
        <v>152</v>
      </c>
      <c r="B104" s="4">
        <v>-65</v>
      </c>
      <c r="C104" s="4">
        <v>43</v>
      </c>
      <c r="D104" s="4">
        <v>206</v>
      </c>
    </row>
    <row r="105" spans="1:4" ht="30">
      <c r="A105" s="2" t="s">
        <v>153</v>
      </c>
      <c r="B105" s="4">
        <v>335</v>
      </c>
      <c r="C105" s="4">
        <v>292</v>
      </c>
      <c r="D105" s="4">
        <v>86</v>
      </c>
    </row>
    <row r="106" spans="1:4" ht="30">
      <c r="A106" s="2" t="s">
        <v>154</v>
      </c>
      <c r="B106" s="4">
        <v>270</v>
      </c>
      <c r="C106" s="4">
        <v>335</v>
      </c>
      <c r="D106" s="4">
        <v>292</v>
      </c>
    </row>
    <row r="107" spans="1:4">
      <c r="A107" s="2" t="s">
        <v>962</v>
      </c>
      <c r="B107" s="4" t="s">
        <v>7</v>
      </c>
      <c r="C107" s="4" t="s">
        <v>7</v>
      </c>
      <c r="D107" s="4" t="s">
        <v>7</v>
      </c>
    </row>
    <row r="108" spans="1:4" ht="30">
      <c r="A108" s="3" t="s">
        <v>951</v>
      </c>
      <c r="B108" s="4" t="s">
        <v>7</v>
      </c>
      <c r="C108" s="4" t="s">
        <v>7</v>
      </c>
      <c r="D108" s="4" t="s">
        <v>7</v>
      </c>
    </row>
    <row r="109" spans="1:4" ht="45">
      <c r="A109" s="2" t="s">
        <v>1103</v>
      </c>
      <c r="B109" s="4">
        <v>0</v>
      </c>
      <c r="C109" s="4">
        <v>0</v>
      </c>
      <c r="D109" s="4">
        <v>0</v>
      </c>
    </row>
    <row r="110" spans="1:4">
      <c r="A110" s="3" t="s">
        <v>135</v>
      </c>
      <c r="B110" s="4" t="s">
        <v>7</v>
      </c>
      <c r="C110" s="4" t="s">
        <v>7</v>
      </c>
      <c r="D110" s="4" t="s">
        <v>7</v>
      </c>
    </row>
    <row r="111" spans="1:4">
      <c r="A111" s="2" t="s">
        <v>136</v>
      </c>
      <c r="B111" s="4">
        <v>0</v>
      </c>
      <c r="C111" s="4">
        <v>0</v>
      </c>
      <c r="D111" s="4">
        <v>0</v>
      </c>
    </row>
    <row r="112" spans="1:4" ht="30">
      <c r="A112" s="2" t="s">
        <v>1851</v>
      </c>
      <c r="B112" s="4">
        <v>0</v>
      </c>
      <c r="C112" s="4">
        <v>0</v>
      </c>
      <c r="D112" s="4">
        <v>0</v>
      </c>
    </row>
    <row r="113" spans="1:4" ht="30">
      <c r="A113" s="2" t="s">
        <v>138</v>
      </c>
      <c r="B113" s="4" t="s">
        <v>7</v>
      </c>
      <c r="C113" s="4" t="s">
        <v>7</v>
      </c>
      <c r="D113" s="4">
        <v>0</v>
      </c>
    </row>
    <row r="114" spans="1:4" ht="30">
      <c r="A114" s="2" t="s">
        <v>139</v>
      </c>
      <c r="B114" s="4" t="s">
        <v>7</v>
      </c>
      <c r="C114" s="4" t="s">
        <v>7</v>
      </c>
      <c r="D114" s="4">
        <v>0</v>
      </c>
    </row>
    <row r="115" spans="1:4">
      <c r="A115" s="2" t="s">
        <v>140</v>
      </c>
      <c r="B115" s="4">
        <v>0</v>
      </c>
      <c r="C115" s="4">
        <v>0</v>
      </c>
      <c r="D115" s="4" t="s">
        <v>7</v>
      </c>
    </row>
    <row r="116" spans="1:4" ht="45">
      <c r="A116" s="2" t="s">
        <v>141</v>
      </c>
      <c r="B116" s="4">
        <v>0</v>
      </c>
      <c r="C116" s="4">
        <v>0</v>
      </c>
      <c r="D116" s="4">
        <v>0</v>
      </c>
    </row>
    <row r="117" spans="1:4">
      <c r="A117" s="3" t="s">
        <v>142</v>
      </c>
      <c r="B117" s="4" t="s">
        <v>7</v>
      </c>
      <c r="C117" s="4" t="s">
        <v>7</v>
      </c>
      <c r="D117" s="4" t="s">
        <v>7</v>
      </c>
    </row>
    <row r="118" spans="1:4" ht="30">
      <c r="A118" s="2" t="s">
        <v>143</v>
      </c>
      <c r="B118" s="4">
        <v>0</v>
      </c>
      <c r="C118" s="4">
        <v>0</v>
      </c>
      <c r="D118" s="4">
        <v>0</v>
      </c>
    </row>
    <row r="119" spans="1:4" ht="45">
      <c r="A119" s="2" t="s">
        <v>1852</v>
      </c>
      <c r="B119" s="4">
        <v>0</v>
      </c>
      <c r="C119" s="4">
        <v>0</v>
      </c>
      <c r="D119" s="4">
        <v>0</v>
      </c>
    </row>
    <row r="120" spans="1:4">
      <c r="A120" s="2" t="s">
        <v>145</v>
      </c>
      <c r="B120" s="4" t="s">
        <v>7</v>
      </c>
      <c r="C120" s="4">
        <v>0</v>
      </c>
      <c r="D120" s="4" t="s">
        <v>7</v>
      </c>
    </row>
    <row r="121" spans="1:4" ht="30">
      <c r="A121" s="2" t="s">
        <v>1099</v>
      </c>
      <c r="B121" s="4">
        <v>0</v>
      </c>
      <c r="C121" s="4">
        <v>0</v>
      </c>
      <c r="D121" s="4">
        <v>0</v>
      </c>
    </row>
    <row r="122" spans="1:4" ht="45">
      <c r="A122" s="2" t="s">
        <v>146</v>
      </c>
      <c r="B122" s="4">
        <v>0</v>
      </c>
      <c r="C122" s="4">
        <v>0</v>
      </c>
      <c r="D122" s="4">
        <v>0</v>
      </c>
    </row>
    <row r="123" spans="1:4" ht="30">
      <c r="A123" s="2" t="s">
        <v>150</v>
      </c>
      <c r="B123" s="4" t="s">
        <v>7</v>
      </c>
      <c r="C123" s="4" t="s">
        <v>7</v>
      </c>
      <c r="D123" s="4">
        <v>0</v>
      </c>
    </row>
    <row r="124" spans="1:4" ht="30">
      <c r="A124" s="2" t="s">
        <v>151</v>
      </c>
      <c r="B124" s="4">
        <v>0</v>
      </c>
      <c r="C124" s="4">
        <v>0</v>
      </c>
      <c r="D124" s="4">
        <v>0</v>
      </c>
    </row>
    <row r="125" spans="1:4" ht="30">
      <c r="A125" s="2" t="s">
        <v>152</v>
      </c>
      <c r="B125" s="4">
        <v>0</v>
      </c>
      <c r="C125" s="4">
        <v>0</v>
      </c>
      <c r="D125" s="4">
        <v>0</v>
      </c>
    </row>
    <row r="126" spans="1:4" ht="30">
      <c r="A126" s="2" t="s">
        <v>153</v>
      </c>
      <c r="B126" s="4">
        <v>0</v>
      </c>
      <c r="C126" s="4">
        <v>0</v>
      </c>
      <c r="D126" s="4">
        <v>0</v>
      </c>
    </row>
    <row r="127" spans="1:4" ht="30">
      <c r="A127" s="2" t="s">
        <v>154</v>
      </c>
      <c r="B127" s="6">
        <v>0</v>
      </c>
      <c r="C127" s="6">
        <v>0</v>
      </c>
      <c r="D127" s="6">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5" width="12.28515625" bestFit="1" customWidth="1"/>
    <col min="6" max="8" width="36.5703125" bestFit="1" customWidth="1"/>
    <col min="9" max="12" width="27.140625" bestFit="1" customWidth="1"/>
    <col min="13" max="13" width="36.5703125" bestFit="1" customWidth="1"/>
  </cols>
  <sheetData>
    <row r="1" spans="1:13" ht="15" customHeight="1">
      <c r="A1" s="1" t="s">
        <v>1853</v>
      </c>
      <c r="B1" s="9" t="s">
        <v>2</v>
      </c>
      <c r="C1" s="9"/>
      <c r="D1" s="9"/>
      <c r="E1" s="1"/>
      <c r="F1" s="1"/>
      <c r="G1" s="1"/>
      <c r="H1" s="1"/>
      <c r="I1" s="1"/>
      <c r="J1" s="1"/>
      <c r="K1" s="1"/>
      <c r="L1" s="1"/>
      <c r="M1" s="1"/>
    </row>
    <row r="2" spans="1:13">
      <c r="A2" s="1" t="s">
        <v>59</v>
      </c>
      <c r="B2" s="9" t="s">
        <v>3</v>
      </c>
      <c r="C2" s="9" t="s">
        <v>34</v>
      </c>
      <c r="D2" s="9" t="s">
        <v>35</v>
      </c>
      <c r="E2" s="9" t="s">
        <v>1511</v>
      </c>
      <c r="F2" s="1" t="s">
        <v>3</v>
      </c>
      <c r="G2" s="1" t="s">
        <v>1237</v>
      </c>
      <c r="H2" s="1" t="s">
        <v>35</v>
      </c>
      <c r="I2" s="1" t="s">
        <v>3</v>
      </c>
      <c r="J2" s="1" t="s">
        <v>34</v>
      </c>
      <c r="K2" s="1" t="s">
        <v>35</v>
      </c>
      <c r="L2" s="1" t="s">
        <v>1511</v>
      </c>
      <c r="M2" s="1" t="s">
        <v>3</v>
      </c>
    </row>
    <row r="3" spans="1:13" ht="30">
      <c r="A3" s="1"/>
      <c r="B3" s="9"/>
      <c r="C3" s="9"/>
      <c r="D3" s="9"/>
      <c r="E3" s="9"/>
      <c r="F3" s="1" t="s">
        <v>1401</v>
      </c>
      <c r="G3" s="1" t="s">
        <v>1401</v>
      </c>
      <c r="H3" s="1" t="s">
        <v>1401</v>
      </c>
      <c r="I3" s="1" t="s">
        <v>958</v>
      </c>
      <c r="J3" s="1" t="s">
        <v>958</v>
      </c>
      <c r="K3" s="1" t="s">
        <v>958</v>
      </c>
      <c r="L3" s="1" t="s">
        <v>958</v>
      </c>
      <c r="M3" s="1" t="s">
        <v>958</v>
      </c>
    </row>
    <row r="4" spans="1:13" ht="30">
      <c r="A4" s="1"/>
      <c r="B4" s="9"/>
      <c r="C4" s="9"/>
      <c r="D4" s="9"/>
      <c r="E4" s="9"/>
      <c r="F4" s="1"/>
      <c r="G4" s="1"/>
      <c r="H4" s="1"/>
      <c r="I4" s="1"/>
      <c r="J4" s="1"/>
      <c r="K4" s="1"/>
      <c r="L4" s="1"/>
      <c r="M4" s="1" t="s">
        <v>1401</v>
      </c>
    </row>
    <row r="5" spans="1:13">
      <c r="A5" s="3" t="s">
        <v>1854</v>
      </c>
      <c r="B5" s="4" t="s">
        <v>7</v>
      </c>
      <c r="C5" s="4" t="s">
        <v>7</v>
      </c>
      <c r="D5" s="4" t="s">
        <v>7</v>
      </c>
      <c r="E5" s="4" t="s">
        <v>7</v>
      </c>
      <c r="F5" s="4" t="s">
        <v>7</v>
      </c>
      <c r="G5" s="4" t="s">
        <v>7</v>
      </c>
      <c r="H5" s="4" t="s">
        <v>7</v>
      </c>
      <c r="I5" s="4" t="s">
        <v>7</v>
      </c>
      <c r="J5" s="4" t="s">
        <v>7</v>
      </c>
      <c r="K5" s="4" t="s">
        <v>7</v>
      </c>
      <c r="L5" s="4" t="s">
        <v>7</v>
      </c>
      <c r="M5" s="4" t="s">
        <v>7</v>
      </c>
    </row>
    <row r="6" spans="1:13" ht="30">
      <c r="A6" s="2" t="s">
        <v>1295</v>
      </c>
      <c r="B6" s="4" t="s">
        <v>7</v>
      </c>
      <c r="C6" s="4" t="s">
        <v>7</v>
      </c>
      <c r="D6" s="4" t="s">
        <v>7</v>
      </c>
      <c r="E6" s="4" t="s">
        <v>7</v>
      </c>
      <c r="F6" s="208">
        <v>0.15</v>
      </c>
      <c r="G6" s="208">
        <v>0.15</v>
      </c>
      <c r="H6" s="208">
        <v>0.15</v>
      </c>
      <c r="I6" s="4" t="s">
        <v>7</v>
      </c>
      <c r="J6" s="4" t="s">
        <v>7</v>
      </c>
      <c r="K6" s="4" t="s">
        <v>7</v>
      </c>
      <c r="L6" s="4" t="s">
        <v>7</v>
      </c>
      <c r="M6" s="208">
        <v>0.15</v>
      </c>
    </row>
    <row r="7" spans="1:13">
      <c r="A7" s="2" t="s">
        <v>71</v>
      </c>
      <c r="B7" s="6">
        <v>631</v>
      </c>
      <c r="C7" s="6">
        <v>979</v>
      </c>
      <c r="D7" s="6">
        <v>918</v>
      </c>
      <c r="E7" s="6">
        <v>616</v>
      </c>
      <c r="F7" s="4" t="s">
        <v>7</v>
      </c>
      <c r="G7" s="4" t="s">
        <v>7</v>
      </c>
      <c r="H7" s="4" t="s">
        <v>7</v>
      </c>
      <c r="I7" s="6">
        <v>8</v>
      </c>
      <c r="J7" s="6">
        <v>253</v>
      </c>
      <c r="K7" s="6">
        <v>2</v>
      </c>
      <c r="L7" s="6">
        <v>173</v>
      </c>
      <c r="M7" s="4" t="s">
        <v>7</v>
      </c>
    </row>
    <row r="8" spans="1:13">
      <c r="A8" s="2" t="s">
        <v>47</v>
      </c>
      <c r="B8" s="6">
        <v>-4</v>
      </c>
      <c r="C8" s="6">
        <v>-58</v>
      </c>
      <c r="D8" s="6">
        <v>-23</v>
      </c>
      <c r="E8" s="4" t="s">
        <v>7</v>
      </c>
      <c r="F8" s="4" t="s">
        <v>7</v>
      </c>
      <c r="G8" s="4" t="s">
        <v>7</v>
      </c>
      <c r="H8" s="4" t="s">
        <v>7</v>
      </c>
      <c r="I8" s="4" t="s">
        <v>7</v>
      </c>
      <c r="J8" s="4" t="s">
        <v>7</v>
      </c>
      <c r="K8" s="4" t="s">
        <v>7</v>
      </c>
      <c r="L8" s="4" t="s">
        <v>7</v>
      </c>
      <c r="M8" s="4" t="s">
        <v>7</v>
      </c>
    </row>
  </sheetData>
  <mergeCells count="5">
    <mergeCell ref="B1:D1"/>
    <mergeCell ref="B2:B4"/>
    <mergeCell ref="C2:C4"/>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5</v>
      </c>
      <c r="B1" s="9" t="s">
        <v>1230</v>
      </c>
      <c r="C1" s="9"/>
      <c r="D1" s="9"/>
      <c r="E1" s="9"/>
      <c r="F1" s="9"/>
      <c r="G1" s="9"/>
      <c r="H1" s="9"/>
      <c r="I1" s="9"/>
      <c r="J1" s="9" t="s">
        <v>2</v>
      </c>
      <c r="K1" s="9"/>
      <c r="L1" s="9"/>
    </row>
    <row r="2" spans="1:12" ht="30">
      <c r="A2" s="1" t="s">
        <v>1</v>
      </c>
      <c r="B2" s="1" t="s">
        <v>3</v>
      </c>
      <c r="C2" s="1" t="s">
        <v>1233</v>
      </c>
      <c r="D2" s="1" t="s">
        <v>5</v>
      </c>
      <c r="E2" s="1" t="s">
        <v>1234</v>
      </c>
      <c r="F2" s="1" t="s">
        <v>34</v>
      </c>
      <c r="G2" s="1" t="s">
        <v>1235</v>
      </c>
      <c r="H2" s="1" t="s">
        <v>1236</v>
      </c>
      <c r="I2" s="1" t="s">
        <v>1237</v>
      </c>
      <c r="J2" s="1" t="s">
        <v>3</v>
      </c>
      <c r="K2" s="1" t="s">
        <v>34</v>
      </c>
      <c r="L2" s="1" t="s">
        <v>35</v>
      </c>
    </row>
    <row r="3" spans="1:12" ht="30">
      <c r="A3" s="3" t="s">
        <v>1856</v>
      </c>
      <c r="B3" s="4" t="s">
        <v>7</v>
      </c>
      <c r="C3" s="4" t="s">
        <v>7</v>
      </c>
      <c r="D3" s="4" t="s">
        <v>7</v>
      </c>
      <c r="E3" s="4" t="s">
        <v>7</v>
      </c>
      <c r="F3" s="4" t="s">
        <v>7</v>
      </c>
      <c r="G3" s="4" t="s">
        <v>7</v>
      </c>
      <c r="H3" s="4" t="s">
        <v>7</v>
      </c>
      <c r="I3" s="4" t="s">
        <v>7</v>
      </c>
      <c r="J3" s="4" t="s">
        <v>7</v>
      </c>
      <c r="K3" s="4" t="s">
        <v>7</v>
      </c>
      <c r="L3" s="4" t="s">
        <v>7</v>
      </c>
    </row>
    <row r="4" spans="1:12">
      <c r="A4" s="2" t="s">
        <v>36</v>
      </c>
      <c r="B4" s="6">
        <v>1602</v>
      </c>
      <c r="C4" s="6">
        <v>1569</v>
      </c>
      <c r="D4" s="6">
        <v>1565</v>
      </c>
      <c r="E4" s="6">
        <v>1577</v>
      </c>
      <c r="F4" s="6">
        <v>1614</v>
      </c>
      <c r="G4" s="6">
        <v>1590</v>
      </c>
      <c r="H4" s="6">
        <v>1586</v>
      </c>
      <c r="I4" s="6">
        <v>1586</v>
      </c>
      <c r="J4" s="6">
        <v>6313</v>
      </c>
      <c r="K4" s="6">
        <v>6376</v>
      </c>
      <c r="L4" s="6">
        <v>4333</v>
      </c>
    </row>
    <row r="5" spans="1:12">
      <c r="A5" s="2" t="s">
        <v>1129</v>
      </c>
      <c r="B5" s="4">
        <v>984</v>
      </c>
      <c r="C5" s="4">
        <v>961</v>
      </c>
      <c r="D5" s="4">
        <v>949</v>
      </c>
      <c r="E5" s="4">
        <v>948</v>
      </c>
      <c r="F5" s="4">
        <v>959</v>
      </c>
      <c r="G5" s="4">
        <v>948</v>
      </c>
      <c r="H5" s="4">
        <v>938</v>
      </c>
      <c r="I5" s="4">
        <v>929</v>
      </c>
      <c r="J5" s="4" t="s">
        <v>7</v>
      </c>
      <c r="K5" s="4" t="s">
        <v>7</v>
      </c>
      <c r="L5" s="4" t="s">
        <v>7</v>
      </c>
    </row>
    <row r="6" spans="1:12">
      <c r="A6" s="2" t="s">
        <v>42</v>
      </c>
      <c r="B6" s="4">
        <v>219</v>
      </c>
      <c r="C6" s="4">
        <v>152</v>
      </c>
      <c r="D6" s="4">
        <v>140</v>
      </c>
      <c r="E6" s="4">
        <v>155</v>
      </c>
      <c r="F6" s="4">
        <v>188</v>
      </c>
      <c r="G6" s="4">
        <v>138</v>
      </c>
      <c r="H6" s="4">
        <v>133</v>
      </c>
      <c r="I6" s="4">
        <v>116</v>
      </c>
      <c r="J6" s="4">
        <v>666</v>
      </c>
      <c r="K6" s="4">
        <v>575</v>
      </c>
      <c r="L6" s="4">
        <v>52</v>
      </c>
    </row>
    <row r="7" spans="1:12">
      <c r="A7" s="2" t="s">
        <v>53</v>
      </c>
      <c r="B7" s="4">
        <v>14</v>
      </c>
      <c r="C7" s="4">
        <v>-21</v>
      </c>
      <c r="D7" s="4">
        <v>-24</v>
      </c>
      <c r="E7" s="4">
        <v>-78</v>
      </c>
      <c r="F7" s="4">
        <v>-56</v>
      </c>
      <c r="G7" s="4">
        <v>-166</v>
      </c>
      <c r="H7" s="4">
        <v>-62</v>
      </c>
      <c r="I7" s="4">
        <v>-138</v>
      </c>
      <c r="J7" s="4">
        <v>-109</v>
      </c>
      <c r="K7" s="4">
        <v>-422</v>
      </c>
      <c r="L7" s="4">
        <v>-756</v>
      </c>
    </row>
    <row r="8" spans="1:12">
      <c r="A8" s="2" t="s">
        <v>56</v>
      </c>
      <c r="B8" s="8">
        <v>0.06</v>
      </c>
      <c r="C8" s="8">
        <v>-0.09</v>
      </c>
      <c r="D8" s="8">
        <v>-0.11</v>
      </c>
      <c r="E8" s="8">
        <v>-0.36</v>
      </c>
      <c r="F8" s="8">
        <v>-0.26</v>
      </c>
      <c r="G8" s="8">
        <v>-0.76</v>
      </c>
      <c r="H8" s="8">
        <v>-0.28999999999999998</v>
      </c>
      <c r="I8" s="8">
        <v>-0.66</v>
      </c>
      <c r="J8" s="8">
        <v>-0.49</v>
      </c>
      <c r="K8" s="8">
        <v>-1.96</v>
      </c>
      <c r="L8" s="8">
        <v>-5.51</v>
      </c>
    </row>
    <row r="9" spans="1:12">
      <c r="A9" s="2" t="s">
        <v>40</v>
      </c>
      <c r="B9" s="4" t="s">
        <v>7</v>
      </c>
      <c r="C9" s="4" t="s">
        <v>7</v>
      </c>
      <c r="D9" s="4" t="s">
        <v>7</v>
      </c>
      <c r="E9" s="4" t="s">
        <v>7</v>
      </c>
      <c r="F9" s="4" t="s">
        <v>7</v>
      </c>
      <c r="G9" s="4" t="s">
        <v>7</v>
      </c>
      <c r="H9" s="4" t="s">
        <v>7</v>
      </c>
      <c r="I9" s="4" t="s">
        <v>7</v>
      </c>
      <c r="J9" s="7">
        <v>2376</v>
      </c>
      <c r="K9" s="7">
        <v>2450</v>
      </c>
      <c r="L9" s="7">
        <v>1770</v>
      </c>
    </row>
    <row r="10" spans="1:12">
      <c r="A10" s="2" t="s">
        <v>384</v>
      </c>
      <c r="B10" s="4" t="s">
        <v>7</v>
      </c>
      <c r="C10" s="4" t="s">
        <v>7</v>
      </c>
      <c r="D10" s="4" t="s">
        <v>7</v>
      </c>
      <c r="E10" s="4" t="s">
        <v>7</v>
      </c>
      <c r="F10" s="4">
        <v>20</v>
      </c>
      <c r="G10" s="4" t="s">
        <v>7</v>
      </c>
      <c r="H10" s="4" t="s">
        <v>7</v>
      </c>
      <c r="I10" s="4" t="s">
        <v>7</v>
      </c>
      <c r="J10" s="4" t="s">
        <v>7</v>
      </c>
      <c r="K10" s="4" t="s">
        <v>7</v>
      </c>
      <c r="L10" s="4" t="s">
        <v>7</v>
      </c>
    </row>
    <row r="11" spans="1:12">
      <c r="A11" s="2" t="s">
        <v>1328</v>
      </c>
      <c r="B11" s="4" t="s">
        <v>7</v>
      </c>
      <c r="C11" s="4" t="s">
        <v>7</v>
      </c>
      <c r="D11" s="4" t="s">
        <v>7</v>
      </c>
      <c r="E11" s="4" t="s">
        <v>7</v>
      </c>
      <c r="F11" s="4" t="s">
        <v>7</v>
      </c>
      <c r="G11" s="4" t="s">
        <v>7</v>
      </c>
      <c r="H11" s="4" t="s">
        <v>7</v>
      </c>
      <c r="I11" s="4" t="s">
        <v>7</v>
      </c>
      <c r="J11" s="4">
        <v>727</v>
      </c>
      <c r="K11" s="4">
        <v>659</v>
      </c>
      <c r="L11" s="4">
        <v>706</v>
      </c>
    </row>
    <row r="12" spans="1:12">
      <c r="A12" s="2" t="s">
        <v>39</v>
      </c>
      <c r="B12" s="4" t="s">
        <v>7</v>
      </c>
      <c r="C12" s="4" t="s">
        <v>7</v>
      </c>
      <c r="D12" s="4" t="s">
        <v>7</v>
      </c>
      <c r="E12" s="4" t="s">
        <v>7</v>
      </c>
      <c r="F12" s="4" t="s">
        <v>7</v>
      </c>
      <c r="G12" s="4" t="s">
        <v>7</v>
      </c>
      <c r="H12" s="4" t="s">
        <v>7</v>
      </c>
      <c r="I12" s="4" t="s">
        <v>7</v>
      </c>
      <c r="J12" s="4">
        <v>800</v>
      </c>
      <c r="K12" s="4">
        <v>749</v>
      </c>
      <c r="L12" s="4">
        <v>805</v>
      </c>
    </row>
    <row r="13" spans="1:12" ht="30">
      <c r="A13" s="2" t="s">
        <v>1245</v>
      </c>
      <c r="B13" s="4" t="s">
        <v>7</v>
      </c>
      <c r="C13" s="4" t="s">
        <v>7</v>
      </c>
      <c r="D13" s="4" t="s">
        <v>7</v>
      </c>
      <c r="E13" s="4" t="s">
        <v>7</v>
      </c>
      <c r="F13" s="4" t="s">
        <v>7</v>
      </c>
      <c r="G13" s="4" t="s">
        <v>7</v>
      </c>
      <c r="H13" s="4" t="s">
        <v>7</v>
      </c>
      <c r="I13" s="4" t="s">
        <v>7</v>
      </c>
      <c r="J13" s="4" t="s">
        <v>7</v>
      </c>
      <c r="K13" s="4" t="s">
        <v>7</v>
      </c>
      <c r="L13" s="4">
        <v>20</v>
      </c>
    </row>
    <row r="14" spans="1:12">
      <c r="A14" s="2" t="s">
        <v>1537</v>
      </c>
      <c r="B14" s="4">
        <v>67</v>
      </c>
      <c r="C14" s="4" t="s">
        <v>7</v>
      </c>
      <c r="D14" s="4" t="s">
        <v>7</v>
      </c>
      <c r="E14" s="4" t="s">
        <v>7</v>
      </c>
      <c r="F14" s="4" t="s">
        <v>7</v>
      </c>
      <c r="G14" s="4">
        <v>-49</v>
      </c>
      <c r="H14" s="4" t="s">
        <v>7</v>
      </c>
      <c r="I14" s="4">
        <v>-61</v>
      </c>
      <c r="J14" s="4">
        <v>-84</v>
      </c>
      <c r="K14" s="4">
        <v>-160</v>
      </c>
      <c r="L14" s="4">
        <v>-100</v>
      </c>
    </row>
    <row r="15" spans="1:12">
      <c r="A15" s="2" t="s">
        <v>1327</v>
      </c>
      <c r="B15" s="7">
        <v>17329</v>
      </c>
      <c r="C15" s="4" t="s">
        <v>7</v>
      </c>
      <c r="D15" s="4" t="s">
        <v>7</v>
      </c>
      <c r="E15" s="4" t="s">
        <v>7</v>
      </c>
      <c r="F15" s="7">
        <v>16558</v>
      </c>
      <c r="G15" s="4" t="s">
        <v>7</v>
      </c>
      <c r="H15" s="4" t="s">
        <v>7</v>
      </c>
      <c r="I15" s="4" t="s">
        <v>7</v>
      </c>
      <c r="J15" s="7">
        <v>17329</v>
      </c>
      <c r="K15" s="7">
        <v>16558</v>
      </c>
      <c r="L15" s="4" t="s">
        <v>7</v>
      </c>
    </row>
    <row r="16" spans="1:12">
      <c r="A16" s="2" t="s">
        <v>1563</v>
      </c>
      <c r="B16" s="7">
        <v>8392</v>
      </c>
      <c r="C16" s="4" t="s">
        <v>7</v>
      </c>
      <c r="D16" s="4" t="s">
        <v>7</v>
      </c>
      <c r="E16" s="4" t="s">
        <v>7</v>
      </c>
      <c r="F16" s="7">
        <v>8780</v>
      </c>
      <c r="G16" s="4" t="s">
        <v>7</v>
      </c>
      <c r="H16" s="4" t="s">
        <v>7</v>
      </c>
      <c r="I16" s="4" t="s">
        <v>7</v>
      </c>
      <c r="J16" s="7">
        <v>8392</v>
      </c>
      <c r="K16" s="7">
        <v>8780</v>
      </c>
      <c r="L16" s="4" t="s">
        <v>7</v>
      </c>
    </row>
    <row r="17" spans="1:12" ht="30">
      <c r="A17" s="2" t="s">
        <v>1335</v>
      </c>
      <c r="B17" s="4" t="s">
        <v>7</v>
      </c>
      <c r="C17" s="4" t="s">
        <v>7</v>
      </c>
      <c r="D17" s="4" t="s">
        <v>7</v>
      </c>
      <c r="E17" s="4" t="s">
        <v>7</v>
      </c>
      <c r="F17" s="4">
        <v>-73</v>
      </c>
      <c r="G17" s="4" t="s">
        <v>7</v>
      </c>
      <c r="H17" s="4" t="s">
        <v>7</v>
      </c>
      <c r="I17" s="4" t="s">
        <v>7</v>
      </c>
      <c r="J17" s="4">
        <v>0</v>
      </c>
      <c r="K17" s="4" t="s">
        <v>7</v>
      </c>
      <c r="L17" s="4" t="s">
        <v>7</v>
      </c>
    </row>
    <row r="18" spans="1:12" ht="30">
      <c r="A18" s="2" t="s">
        <v>1548</v>
      </c>
      <c r="B18" s="4" t="s">
        <v>7</v>
      </c>
      <c r="C18" s="4" t="s">
        <v>7</v>
      </c>
      <c r="D18" s="4" t="s">
        <v>7</v>
      </c>
      <c r="E18" s="4" t="s">
        <v>7</v>
      </c>
      <c r="F18" s="4" t="s">
        <v>7</v>
      </c>
      <c r="G18" s="4" t="s">
        <v>7</v>
      </c>
      <c r="H18" s="4" t="s">
        <v>7</v>
      </c>
      <c r="I18" s="7">
        <v>5400000</v>
      </c>
      <c r="J18" s="4" t="s">
        <v>7</v>
      </c>
      <c r="K18" s="4" t="s">
        <v>7</v>
      </c>
      <c r="L18" s="4" t="s">
        <v>7</v>
      </c>
    </row>
    <row r="19" spans="1:12">
      <c r="A19" s="2" t="s">
        <v>1379</v>
      </c>
      <c r="B19" s="4" t="s">
        <v>7</v>
      </c>
      <c r="C19" s="4" t="s">
        <v>7</v>
      </c>
      <c r="D19" s="4" t="s">
        <v>7</v>
      </c>
      <c r="E19" s="4" t="s">
        <v>7</v>
      </c>
      <c r="F19" s="4" t="s">
        <v>7</v>
      </c>
      <c r="G19" s="4" t="s">
        <v>7</v>
      </c>
      <c r="H19" s="4" t="s">
        <v>7</v>
      </c>
      <c r="I19" s="4" t="s">
        <v>7</v>
      </c>
      <c r="J19" s="4" t="s">
        <v>7</v>
      </c>
      <c r="K19" s="4" t="s">
        <v>7</v>
      </c>
      <c r="L19" s="4" t="s">
        <v>7</v>
      </c>
    </row>
    <row r="20" spans="1:12" ht="30">
      <c r="A20" s="3" t="s">
        <v>1856</v>
      </c>
      <c r="B20" s="4" t="s">
        <v>7</v>
      </c>
      <c r="C20" s="4" t="s">
        <v>7</v>
      </c>
      <c r="D20" s="4" t="s">
        <v>7</v>
      </c>
      <c r="E20" s="4" t="s">
        <v>7</v>
      </c>
      <c r="F20" s="4" t="s">
        <v>7</v>
      </c>
      <c r="G20" s="4" t="s">
        <v>7</v>
      </c>
      <c r="H20" s="4" t="s">
        <v>7</v>
      </c>
      <c r="I20" s="4" t="s">
        <v>7</v>
      </c>
      <c r="J20" s="4" t="s">
        <v>7</v>
      </c>
      <c r="K20" s="4" t="s">
        <v>7</v>
      </c>
      <c r="L20" s="4" t="s">
        <v>7</v>
      </c>
    </row>
    <row r="21" spans="1:12">
      <c r="A21" s="2" t="s">
        <v>1537</v>
      </c>
      <c r="B21" s="4">
        <v>10</v>
      </c>
      <c r="C21" s="4" t="s">
        <v>7</v>
      </c>
      <c r="D21" s="4" t="s">
        <v>7</v>
      </c>
      <c r="E21" s="4" t="s">
        <v>7</v>
      </c>
      <c r="F21" s="4" t="s">
        <v>7</v>
      </c>
      <c r="G21" s="4" t="s">
        <v>7</v>
      </c>
      <c r="H21" s="4" t="s">
        <v>7</v>
      </c>
      <c r="I21" s="4" t="s">
        <v>7</v>
      </c>
      <c r="J21" s="4" t="s">
        <v>7</v>
      </c>
      <c r="K21" s="4" t="s">
        <v>7</v>
      </c>
      <c r="L21" s="4" t="s">
        <v>7</v>
      </c>
    </row>
    <row r="22" spans="1:12" ht="30">
      <c r="A22" s="2" t="s">
        <v>1295</v>
      </c>
      <c r="B22" s="4" t="s">
        <v>7</v>
      </c>
      <c r="C22" s="4" t="s">
        <v>7</v>
      </c>
      <c r="D22" s="4" t="s">
        <v>7</v>
      </c>
      <c r="E22" s="4" t="s">
        <v>7</v>
      </c>
      <c r="F22" s="208">
        <v>4.7500000000000001E-2</v>
      </c>
      <c r="G22" s="4" t="s">
        <v>7</v>
      </c>
      <c r="H22" s="4" t="s">
        <v>7</v>
      </c>
      <c r="I22" s="4" t="s">
        <v>7</v>
      </c>
      <c r="J22" s="4" t="s">
        <v>7</v>
      </c>
      <c r="K22" s="208">
        <v>4.7500000000000001E-2</v>
      </c>
      <c r="L22" s="4" t="s">
        <v>7</v>
      </c>
    </row>
    <row r="23" spans="1:12" ht="30">
      <c r="A23" s="2" t="s">
        <v>1857</v>
      </c>
      <c r="B23" s="4" t="s">
        <v>7</v>
      </c>
      <c r="C23" s="4" t="s">
        <v>7</v>
      </c>
      <c r="D23" s="4" t="s">
        <v>7</v>
      </c>
      <c r="E23" s="4" t="s">
        <v>7</v>
      </c>
      <c r="F23" s="4" t="s">
        <v>7</v>
      </c>
      <c r="G23" s="4" t="s">
        <v>7</v>
      </c>
      <c r="H23" s="4" t="s">
        <v>7</v>
      </c>
      <c r="I23" s="4" t="s">
        <v>7</v>
      </c>
      <c r="J23" s="4" t="s">
        <v>7</v>
      </c>
      <c r="K23" s="4" t="s">
        <v>7</v>
      </c>
      <c r="L23" s="4" t="s">
        <v>7</v>
      </c>
    </row>
    <row r="24" spans="1:12" ht="30">
      <c r="A24" s="3" t="s">
        <v>1856</v>
      </c>
      <c r="B24" s="4" t="s">
        <v>7</v>
      </c>
      <c r="C24" s="4" t="s">
        <v>7</v>
      </c>
      <c r="D24" s="4" t="s">
        <v>7</v>
      </c>
      <c r="E24" s="4" t="s">
        <v>7</v>
      </c>
      <c r="F24" s="4" t="s">
        <v>7</v>
      </c>
      <c r="G24" s="4" t="s">
        <v>7</v>
      </c>
      <c r="H24" s="4" t="s">
        <v>7</v>
      </c>
      <c r="I24" s="4" t="s">
        <v>7</v>
      </c>
      <c r="J24" s="4" t="s">
        <v>7</v>
      </c>
      <c r="K24" s="4" t="s">
        <v>7</v>
      </c>
      <c r="L24" s="4" t="s">
        <v>7</v>
      </c>
    </row>
    <row r="25" spans="1:12">
      <c r="A25" s="2" t="s">
        <v>1537</v>
      </c>
      <c r="B25" s="4">
        <v>56</v>
      </c>
      <c r="C25" s="4" t="s">
        <v>7</v>
      </c>
      <c r="D25" s="4" t="s">
        <v>7</v>
      </c>
      <c r="E25" s="4" t="s">
        <v>7</v>
      </c>
      <c r="F25" s="4" t="s">
        <v>7</v>
      </c>
      <c r="G25" s="4" t="s">
        <v>7</v>
      </c>
      <c r="H25" s="4" t="s">
        <v>7</v>
      </c>
      <c r="I25" s="4" t="s">
        <v>7</v>
      </c>
      <c r="J25" s="4" t="s">
        <v>7</v>
      </c>
      <c r="K25" s="4" t="s">
        <v>7</v>
      </c>
      <c r="L25" s="4" t="s">
        <v>7</v>
      </c>
    </row>
    <row r="26" spans="1:12" ht="30">
      <c r="A26" s="2" t="s">
        <v>1295</v>
      </c>
      <c r="B26" s="208">
        <v>0.1</v>
      </c>
      <c r="C26" s="4" t="s">
        <v>7</v>
      </c>
      <c r="D26" s="4" t="s">
        <v>7</v>
      </c>
      <c r="E26" s="4" t="s">
        <v>7</v>
      </c>
      <c r="F26" s="4" t="s">
        <v>7</v>
      </c>
      <c r="G26" s="4" t="s">
        <v>7</v>
      </c>
      <c r="H26" s="4" t="s">
        <v>7</v>
      </c>
      <c r="I26" s="4" t="s">
        <v>7</v>
      </c>
      <c r="J26" s="208">
        <v>0.1</v>
      </c>
      <c r="K26" s="4" t="s">
        <v>7</v>
      </c>
      <c r="L26" s="208">
        <v>0.1</v>
      </c>
    </row>
    <row r="27" spans="1:12">
      <c r="A27" s="2" t="s">
        <v>1563</v>
      </c>
      <c r="B27" s="4">
        <v>0</v>
      </c>
      <c r="C27" s="4" t="s">
        <v>7</v>
      </c>
      <c r="D27" s="4" t="s">
        <v>7</v>
      </c>
      <c r="E27" s="4" t="s">
        <v>7</v>
      </c>
      <c r="F27" s="4">
        <v>640</v>
      </c>
      <c r="G27" s="4" t="s">
        <v>7</v>
      </c>
      <c r="H27" s="4" t="s">
        <v>7</v>
      </c>
      <c r="I27" s="4" t="s">
        <v>7</v>
      </c>
      <c r="J27" s="4">
        <v>0</v>
      </c>
      <c r="K27" s="4">
        <v>640</v>
      </c>
      <c r="L27" s="4" t="s">
        <v>7</v>
      </c>
    </row>
    <row r="28" spans="1:12" ht="30">
      <c r="A28" s="2" t="s">
        <v>1858</v>
      </c>
      <c r="B28" s="4" t="s">
        <v>7</v>
      </c>
      <c r="C28" s="4" t="s">
        <v>7</v>
      </c>
      <c r="D28" s="4" t="s">
        <v>7</v>
      </c>
      <c r="E28" s="4" t="s">
        <v>7</v>
      </c>
      <c r="F28" s="4" t="s">
        <v>7</v>
      </c>
      <c r="G28" s="4" t="s">
        <v>7</v>
      </c>
      <c r="H28" s="4" t="s">
        <v>7</v>
      </c>
      <c r="I28" s="4" t="s">
        <v>7</v>
      </c>
      <c r="J28" s="4" t="s">
        <v>7</v>
      </c>
      <c r="K28" s="4" t="s">
        <v>7</v>
      </c>
      <c r="L28" s="4" t="s">
        <v>7</v>
      </c>
    </row>
    <row r="29" spans="1:12" ht="30">
      <c r="A29" s="3" t="s">
        <v>1856</v>
      </c>
      <c r="B29" s="4" t="s">
        <v>7</v>
      </c>
      <c r="C29" s="4" t="s">
        <v>7</v>
      </c>
      <c r="D29" s="4" t="s">
        <v>7</v>
      </c>
      <c r="E29" s="4" t="s">
        <v>7</v>
      </c>
      <c r="F29" s="4" t="s">
        <v>7</v>
      </c>
      <c r="G29" s="4" t="s">
        <v>7</v>
      </c>
      <c r="H29" s="4" t="s">
        <v>7</v>
      </c>
      <c r="I29" s="4" t="s">
        <v>7</v>
      </c>
      <c r="J29" s="4" t="s">
        <v>7</v>
      </c>
      <c r="K29" s="4" t="s">
        <v>7</v>
      </c>
      <c r="L29" s="4" t="s">
        <v>7</v>
      </c>
    </row>
    <row r="30" spans="1:12">
      <c r="A30" s="2" t="s">
        <v>1537</v>
      </c>
      <c r="B30" s="4">
        <v>1</v>
      </c>
      <c r="C30" s="4" t="s">
        <v>7</v>
      </c>
      <c r="D30" s="4" t="s">
        <v>7</v>
      </c>
      <c r="E30" s="4" t="s">
        <v>7</v>
      </c>
      <c r="F30" s="4" t="s">
        <v>7</v>
      </c>
      <c r="G30" s="4" t="s">
        <v>7</v>
      </c>
      <c r="H30" s="4" t="s">
        <v>7</v>
      </c>
      <c r="I30" s="4" t="s">
        <v>7</v>
      </c>
      <c r="J30" s="4" t="s">
        <v>7</v>
      </c>
      <c r="K30" s="4" t="s">
        <v>7</v>
      </c>
      <c r="L30" s="4" t="s">
        <v>7</v>
      </c>
    </row>
    <row r="31" spans="1:12" ht="30">
      <c r="A31" s="2" t="s">
        <v>1295</v>
      </c>
      <c r="B31" s="208">
        <v>4.4699999999999997E-2</v>
      </c>
      <c r="C31" s="4" t="s">
        <v>7</v>
      </c>
      <c r="D31" s="4" t="s">
        <v>7</v>
      </c>
      <c r="E31" s="4" t="s">
        <v>7</v>
      </c>
      <c r="F31" s="4" t="s">
        <v>7</v>
      </c>
      <c r="G31" s="4" t="s">
        <v>7</v>
      </c>
      <c r="H31" s="4" t="s">
        <v>7</v>
      </c>
      <c r="I31" s="4" t="s">
        <v>7</v>
      </c>
      <c r="J31" s="208">
        <v>4.4699999999999997E-2</v>
      </c>
      <c r="K31" s="4" t="s">
        <v>7</v>
      </c>
      <c r="L31" s="208">
        <v>4.2000000000000003E-2</v>
      </c>
    </row>
    <row r="32" spans="1:12">
      <c r="A32" s="2" t="s">
        <v>1563</v>
      </c>
      <c r="B32" s="4">
        <v>0</v>
      </c>
      <c r="C32" s="4" t="s">
        <v>7</v>
      </c>
      <c r="D32" s="4" t="s">
        <v>7</v>
      </c>
      <c r="E32" s="4" t="s">
        <v>7</v>
      </c>
      <c r="F32" s="4">
        <v>300</v>
      </c>
      <c r="G32" s="4" t="s">
        <v>7</v>
      </c>
      <c r="H32" s="4" t="s">
        <v>7</v>
      </c>
      <c r="I32" s="4" t="s">
        <v>7</v>
      </c>
      <c r="J32" s="4">
        <v>0</v>
      </c>
      <c r="K32" s="4">
        <v>300</v>
      </c>
      <c r="L32" s="4" t="s">
        <v>7</v>
      </c>
    </row>
    <row r="33" spans="1:12" ht="30">
      <c r="A33" s="2" t="s">
        <v>1859</v>
      </c>
      <c r="B33" s="4" t="s">
        <v>7</v>
      </c>
      <c r="C33" s="4" t="s">
        <v>7</v>
      </c>
      <c r="D33" s="4" t="s">
        <v>7</v>
      </c>
      <c r="E33" s="4" t="s">
        <v>7</v>
      </c>
      <c r="F33" s="4" t="s">
        <v>7</v>
      </c>
      <c r="G33" s="4" t="s">
        <v>7</v>
      </c>
      <c r="H33" s="4" t="s">
        <v>7</v>
      </c>
      <c r="I33" s="4" t="s">
        <v>7</v>
      </c>
      <c r="J33" s="4" t="s">
        <v>7</v>
      </c>
      <c r="K33" s="4" t="s">
        <v>7</v>
      </c>
      <c r="L33" s="4" t="s">
        <v>7</v>
      </c>
    </row>
    <row r="34" spans="1:12" ht="30">
      <c r="A34" s="3" t="s">
        <v>1856</v>
      </c>
      <c r="B34" s="4" t="s">
        <v>7</v>
      </c>
      <c r="C34" s="4" t="s">
        <v>7</v>
      </c>
      <c r="D34" s="4" t="s">
        <v>7</v>
      </c>
      <c r="E34" s="4" t="s">
        <v>7</v>
      </c>
      <c r="F34" s="4" t="s">
        <v>7</v>
      </c>
      <c r="G34" s="4" t="s">
        <v>7</v>
      </c>
      <c r="H34" s="4" t="s">
        <v>7</v>
      </c>
      <c r="I34" s="4" t="s">
        <v>7</v>
      </c>
      <c r="J34" s="4" t="s">
        <v>7</v>
      </c>
      <c r="K34" s="4" t="s">
        <v>7</v>
      </c>
      <c r="L34" s="4" t="s">
        <v>7</v>
      </c>
    </row>
    <row r="35" spans="1:12">
      <c r="A35" s="2" t="s">
        <v>1537</v>
      </c>
      <c r="B35" s="4" t="s">
        <v>7</v>
      </c>
      <c r="C35" s="4">
        <v>17</v>
      </c>
      <c r="D35" s="4" t="s">
        <v>7</v>
      </c>
      <c r="E35" s="4" t="s">
        <v>7</v>
      </c>
      <c r="F35" s="4" t="s">
        <v>7</v>
      </c>
      <c r="G35" s="4" t="s">
        <v>7</v>
      </c>
      <c r="H35" s="4" t="s">
        <v>7</v>
      </c>
      <c r="I35" s="4" t="s">
        <v>7</v>
      </c>
      <c r="J35" s="4" t="s">
        <v>7</v>
      </c>
      <c r="K35" s="4" t="s">
        <v>7</v>
      </c>
      <c r="L35" s="4" t="s">
        <v>7</v>
      </c>
    </row>
    <row r="36" spans="1:12">
      <c r="A36" s="2" t="s">
        <v>1396</v>
      </c>
      <c r="B36" s="4" t="s">
        <v>7</v>
      </c>
      <c r="C36" s="4" t="s">
        <v>7</v>
      </c>
      <c r="D36" s="4" t="s">
        <v>7</v>
      </c>
      <c r="E36" s="4" t="s">
        <v>7</v>
      </c>
      <c r="F36" s="4" t="s">
        <v>7</v>
      </c>
      <c r="G36" s="4" t="s">
        <v>7</v>
      </c>
      <c r="H36" s="4" t="s">
        <v>7</v>
      </c>
      <c r="I36" s="4" t="s">
        <v>7</v>
      </c>
      <c r="J36" s="4" t="s">
        <v>7</v>
      </c>
      <c r="K36" s="4" t="s">
        <v>7</v>
      </c>
      <c r="L36" s="4" t="s">
        <v>7</v>
      </c>
    </row>
    <row r="37" spans="1:12" ht="30">
      <c r="A37" s="3" t="s">
        <v>1856</v>
      </c>
      <c r="B37" s="4" t="s">
        <v>7</v>
      </c>
      <c r="C37" s="4" t="s">
        <v>7</v>
      </c>
      <c r="D37" s="4" t="s">
        <v>7</v>
      </c>
      <c r="E37" s="4" t="s">
        <v>7</v>
      </c>
      <c r="F37" s="4" t="s">
        <v>7</v>
      </c>
      <c r="G37" s="4" t="s">
        <v>7</v>
      </c>
      <c r="H37" s="4" t="s">
        <v>7</v>
      </c>
      <c r="I37" s="4" t="s">
        <v>7</v>
      </c>
      <c r="J37" s="4" t="s">
        <v>7</v>
      </c>
      <c r="K37" s="4" t="s">
        <v>7</v>
      </c>
      <c r="L37" s="4" t="s">
        <v>7</v>
      </c>
    </row>
    <row r="38" spans="1:12">
      <c r="A38" s="2" t="s">
        <v>1537</v>
      </c>
      <c r="B38" s="4" t="s">
        <v>7</v>
      </c>
      <c r="C38" s="4">
        <v>-9</v>
      </c>
      <c r="D38" s="4" t="s">
        <v>7</v>
      </c>
      <c r="E38" s="4" t="s">
        <v>7</v>
      </c>
      <c r="F38" s="4" t="s">
        <v>7</v>
      </c>
      <c r="G38" s="4">
        <v>-9</v>
      </c>
      <c r="H38" s="4" t="s">
        <v>7</v>
      </c>
      <c r="I38" s="4" t="s">
        <v>7</v>
      </c>
      <c r="J38" s="4" t="s">
        <v>7</v>
      </c>
      <c r="K38" s="4" t="s">
        <v>7</v>
      </c>
      <c r="L38" s="4" t="s">
        <v>7</v>
      </c>
    </row>
    <row r="39" spans="1:12">
      <c r="A39" s="2" t="s">
        <v>1525</v>
      </c>
      <c r="B39" s="4" t="s">
        <v>7</v>
      </c>
      <c r="C39" s="4" t="s">
        <v>7</v>
      </c>
      <c r="D39" s="4" t="s">
        <v>7</v>
      </c>
      <c r="E39" s="4" t="s">
        <v>7</v>
      </c>
      <c r="F39" s="4" t="s">
        <v>7</v>
      </c>
      <c r="G39" s="7">
        <v>1400</v>
      </c>
      <c r="H39" s="4" t="s">
        <v>7</v>
      </c>
      <c r="I39" s="4" t="s">
        <v>7</v>
      </c>
      <c r="J39" s="4" t="s">
        <v>7</v>
      </c>
      <c r="K39" s="4" t="s">
        <v>7</v>
      </c>
      <c r="L39" s="4" t="s">
        <v>7</v>
      </c>
    </row>
    <row r="40" spans="1:12" ht="30">
      <c r="A40" s="2" t="s">
        <v>1423</v>
      </c>
      <c r="B40" s="4" t="s">
        <v>7</v>
      </c>
      <c r="C40" s="4" t="s">
        <v>7</v>
      </c>
      <c r="D40" s="4" t="s">
        <v>7</v>
      </c>
      <c r="E40" s="4" t="s">
        <v>7</v>
      </c>
      <c r="F40" s="4" t="s">
        <v>7</v>
      </c>
      <c r="G40" s="4">
        <v>60</v>
      </c>
      <c r="H40" s="4" t="s">
        <v>7</v>
      </c>
      <c r="I40" s="4" t="s">
        <v>7</v>
      </c>
      <c r="J40" s="4" t="s">
        <v>7</v>
      </c>
      <c r="K40" s="4" t="s">
        <v>7</v>
      </c>
      <c r="L40" s="4" t="s">
        <v>7</v>
      </c>
    </row>
    <row r="41" spans="1:12" ht="30">
      <c r="A41" s="2" t="s">
        <v>1460</v>
      </c>
      <c r="B41" s="4" t="s">
        <v>7</v>
      </c>
      <c r="C41" s="4" t="s">
        <v>7</v>
      </c>
      <c r="D41" s="4" t="s">
        <v>7</v>
      </c>
      <c r="E41" s="4" t="s">
        <v>7</v>
      </c>
      <c r="F41" s="4" t="s">
        <v>7</v>
      </c>
      <c r="G41" s="4" t="s">
        <v>7</v>
      </c>
      <c r="H41" s="4" t="s">
        <v>7</v>
      </c>
      <c r="I41" s="4" t="s">
        <v>7</v>
      </c>
      <c r="J41" s="4" t="s">
        <v>7</v>
      </c>
      <c r="K41" s="4" t="s">
        <v>7</v>
      </c>
      <c r="L41" s="4" t="s">
        <v>7</v>
      </c>
    </row>
    <row r="42" spans="1:12" ht="30">
      <c r="A42" s="3" t="s">
        <v>1856</v>
      </c>
      <c r="B42" s="4" t="s">
        <v>7</v>
      </c>
      <c r="C42" s="4" t="s">
        <v>7</v>
      </c>
      <c r="D42" s="4" t="s">
        <v>7</v>
      </c>
      <c r="E42" s="4" t="s">
        <v>7</v>
      </c>
      <c r="F42" s="4" t="s">
        <v>7</v>
      </c>
      <c r="G42" s="4" t="s">
        <v>7</v>
      </c>
      <c r="H42" s="4" t="s">
        <v>7</v>
      </c>
      <c r="I42" s="4" t="s">
        <v>7</v>
      </c>
      <c r="J42" s="4" t="s">
        <v>7</v>
      </c>
      <c r="K42" s="4" t="s">
        <v>7</v>
      </c>
      <c r="L42" s="4" t="s">
        <v>7</v>
      </c>
    </row>
    <row r="43" spans="1:12">
      <c r="A43" s="2" t="s">
        <v>1537</v>
      </c>
      <c r="B43" s="4">
        <v>-50</v>
      </c>
      <c r="C43" s="4" t="s">
        <v>7</v>
      </c>
      <c r="D43" s="4" t="s">
        <v>7</v>
      </c>
      <c r="E43" s="4" t="s">
        <v>7</v>
      </c>
      <c r="F43" s="4">
        <v>-50</v>
      </c>
      <c r="G43" s="4" t="s">
        <v>7</v>
      </c>
      <c r="H43" s="4" t="s">
        <v>7</v>
      </c>
      <c r="I43" s="4" t="s">
        <v>7</v>
      </c>
      <c r="J43" s="4" t="s">
        <v>7</v>
      </c>
      <c r="K43" s="4" t="s">
        <v>7</v>
      </c>
      <c r="L43" s="4" t="s">
        <v>7</v>
      </c>
    </row>
    <row r="44" spans="1:12">
      <c r="A44" s="2" t="s">
        <v>1284</v>
      </c>
      <c r="B44" s="4" t="s">
        <v>7</v>
      </c>
      <c r="C44" s="4" t="s">
        <v>7</v>
      </c>
      <c r="D44" s="4" t="s">
        <v>7</v>
      </c>
      <c r="E44" s="4" t="s">
        <v>7</v>
      </c>
      <c r="F44" s="4" t="s">
        <v>7</v>
      </c>
      <c r="G44" s="4" t="s">
        <v>7</v>
      </c>
      <c r="H44" s="4" t="s">
        <v>7</v>
      </c>
      <c r="I44" s="4" t="s">
        <v>7</v>
      </c>
      <c r="J44" s="4" t="s">
        <v>7</v>
      </c>
      <c r="K44" s="4" t="s">
        <v>7</v>
      </c>
      <c r="L44" s="4" t="s">
        <v>7</v>
      </c>
    </row>
    <row r="45" spans="1:12" ht="30">
      <c r="A45" s="3" t="s">
        <v>1856</v>
      </c>
      <c r="B45" s="4" t="s">
        <v>7</v>
      </c>
      <c r="C45" s="4" t="s">
        <v>7</v>
      </c>
      <c r="D45" s="4" t="s">
        <v>7</v>
      </c>
      <c r="E45" s="4" t="s">
        <v>7</v>
      </c>
      <c r="F45" s="4" t="s">
        <v>7</v>
      </c>
      <c r="G45" s="4" t="s">
        <v>7</v>
      </c>
      <c r="H45" s="4" t="s">
        <v>7</v>
      </c>
      <c r="I45" s="4" t="s">
        <v>7</v>
      </c>
      <c r="J45" s="4" t="s">
        <v>7</v>
      </c>
      <c r="K45" s="4" t="s">
        <v>7</v>
      </c>
      <c r="L45" s="4" t="s">
        <v>7</v>
      </c>
    </row>
    <row r="46" spans="1:12">
      <c r="A46" s="2" t="s">
        <v>1525</v>
      </c>
      <c r="B46" s="4">
        <v>650</v>
      </c>
      <c r="C46" s="4" t="s">
        <v>7</v>
      </c>
      <c r="D46" s="4" t="s">
        <v>7</v>
      </c>
      <c r="E46" s="4" t="s">
        <v>7</v>
      </c>
      <c r="F46" s="4" t="s">
        <v>7</v>
      </c>
      <c r="G46" s="4" t="s">
        <v>7</v>
      </c>
      <c r="H46" s="4" t="s">
        <v>7</v>
      </c>
      <c r="I46" s="4" t="s">
        <v>7</v>
      </c>
      <c r="J46" s="4">
        <v>650</v>
      </c>
      <c r="K46" s="4" t="s">
        <v>7</v>
      </c>
      <c r="L46" s="4" t="s">
        <v>7</v>
      </c>
    </row>
    <row r="47" spans="1:12">
      <c r="A47" s="2" t="s">
        <v>1395</v>
      </c>
      <c r="B47" s="4" t="s">
        <v>7</v>
      </c>
      <c r="C47" s="4" t="s">
        <v>7</v>
      </c>
      <c r="D47" s="4" t="s">
        <v>7</v>
      </c>
      <c r="E47" s="4" t="s">
        <v>7</v>
      </c>
      <c r="F47" s="4" t="s">
        <v>7</v>
      </c>
      <c r="G47" s="4" t="s">
        <v>7</v>
      </c>
      <c r="H47" s="4" t="s">
        <v>7</v>
      </c>
      <c r="I47" s="4" t="s">
        <v>7</v>
      </c>
      <c r="J47" s="4" t="s">
        <v>7</v>
      </c>
      <c r="K47" s="4" t="s">
        <v>7</v>
      </c>
      <c r="L47" s="4" t="s">
        <v>7</v>
      </c>
    </row>
    <row r="48" spans="1:12" ht="30">
      <c r="A48" s="3" t="s">
        <v>1856</v>
      </c>
      <c r="B48" s="4" t="s">
        <v>7</v>
      </c>
      <c r="C48" s="4" t="s">
        <v>7</v>
      </c>
      <c r="D48" s="4" t="s">
        <v>7</v>
      </c>
      <c r="E48" s="4" t="s">
        <v>7</v>
      </c>
      <c r="F48" s="4" t="s">
        <v>7</v>
      </c>
      <c r="G48" s="4" t="s">
        <v>7</v>
      </c>
      <c r="H48" s="4" t="s">
        <v>7</v>
      </c>
      <c r="I48" s="4" t="s">
        <v>7</v>
      </c>
      <c r="J48" s="4" t="s">
        <v>7</v>
      </c>
      <c r="K48" s="4" t="s">
        <v>7</v>
      </c>
      <c r="L48" s="4" t="s">
        <v>7</v>
      </c>
    </row>
    <row r="49" spans="1:12">
      <c r="A49" s="2" t="s">
        <v>1525</v>
      </c>
      <c r="B49" s="4" t="s">
        <v>7</v>
      </c>
      <c r="C49" s="4" t="s">
        <v>7</v>
      </c>
      <c r="D49" s="4" t="s">
        <v>7</v>
      </c>
      <c r="E49" s="4" t="s">
        <v>7</v>
      </c>
      <c r="F49" s="4">
        <v>550</v>
      </c>
      <c r="G49" s="4" t="s">
        <v>7</v>
      </c>
      <c r="H49" s="4" t="s">
        <v>7</v>
      </c>
      <c r="I49" s="4" t="s">
        <v>7</v>
      </c>
      <c r="J49" s="4" t="s">
        <v>7</v>
      </c>
      <c r="K49" s="4">
        <v>550</v>
      </c>
      <c r="L49" s="4" t="s">
        <v>7</v>
      </c>
    </row>
    <row r="50" spans="1:12">
      <c r="A50" s="2" t="s">
        <v>1473</v>
      </c>
      <c r="B50" s="4" t="s">
        <v>7</v>
      </c>
      <c r="C50" s="4" t="s">
        <v>7</v>
      </c>
      <c r="D50" s="4" t="s">
        <v>7</v>
      </c>
      <c r="E50" s="4" t="s">
        <v>7</v>
      </c>
      <c r="F50" s="4" t="s">
        <v>7</v>
      </c>
      <c r="G50" s="4" t="s">
        <v>7</v>
      </c>
      <c r="H50" s="4" t="s">
        <v>7</v>
      </c>
      <c r="I50" s="4" t="s">
        <v>7</v>
      </c>
      <c r="J50" s="4" t="s">
        <v>7</v>
      </c>
      <c r="K50" s="4" t="s">
        <v>7</v>
      </c>
      <c r="L50" s="4" t="s">
        <v>7</v>
      </c>
    </row>
    <row r="51" spans="1:12" ht="30">
      <c r="A51" s="3" t="s">
        <v>1856</v>
      </c>
      <c r="B51" s="4" t="s">
        <v>7</v>
      </c>
      <c r="C51" s="4" t="s">
        <v>7</v>
      </c>
      <c r="D51" s="4" t="s">
        <v>7</v>
      </c>
      <c r="E51" s="4" t="s">
        <v>7</v>
      </c>
      <c r="F51" s="4" t="s">
        <v>7</v>
      </c>
      <c r="G51" s="4" t="s">
        <v>7</v>
      </c>
      <c r="H51" s="4" t="s">
        <v>7</v>
      </c>
      <c r="I51" s="4" t="s">
        <v>7</v>
      </c>
      <c r="J51" s="4" t="s">
        <v>7</v>
      </c>
      <c r="K51" s="4" t="s">
        <v>7</v>
      </c>
      <c r="L51" s="4" t="s">
        <v>7</v>
      </c>
    </row>
    <row r="52" spans="1:12">
      <c r="A52" s="2" t="s">
        <v>1537</v>
      </c>
      <c r="B52" s="4" t="s">
        <v>7</v>
      </c>
      <c r="C52" s="4">
        <v>-40</v>
      </c>
      <c r="D52" s="4" t="s">
        <v>7</v>
      </c>
      <c r="E52" s="4" t="s">
        <v>7</v>
      </c>
      <c r="F52" s="4" t="s">
        <v>7</v>
      </c>
      <c r="G52" s="4">
        <v>-40</v>
      </c>
      <c r="H52" s="4" t="s">
        <v>7</v>
      </c>
      <c r="I52" s="4" t="s">
        <v>7</v>
      </c>
      <c r="J52" s="4" t="s">
        <v>7</v>
      </c>
      <c r="K52" s="4" t="s">
        <v>7</v>
      </c>
      <c r="L52" s="4" t="s">
        <v>7</v>
      </c>
    </row>
    <row r="53" spans="1:12" ht="30">
      <c r="A53" s="2" t="s">
        <v>1295</v>
      </c>
      <c r="B53" s="4" t="s">
        <v>7</v>
      </c>
      <c r="C53" s="4" t="s">
        <v>7</v>
      </c>
      <c r="D53" s="4" t="s">
        <v>7</v>
      </c>
      <c r="E53" s="4" t="s">
        <v>7</v>
      </c>
      <c r="F53" s="4" t="s">
        <v>7</v>
      </c>
      <c r="G53" s="208">
        <v>8.7499999999999994E-2</v>
      </c>
      <c r="H53" s="4" t="s">
        <v>7</v>
      </c>
      <c r="I53" s="4" t="s">
        <v>7</v>
      </c>
      <c r="J53" s="4" t="s">
        <v>7</v>
      </c>
      <c r="K53" s="4" t="s">
        <v>7</v>
      </c>
      <c r="L53" s="208">
        <v>8.7499999999999994E-2</v>
      </c>
    </row>
    <row r="54" spans="1:12" ht="30">
      <c r="A54" s="2" t="s">
        <v>1401</v>
      </c>
      <c r="B54" s="4" t="s">
        <v>7</v>
      </c>
      <c r="C54" s="4" t="s">
        <v>7</v>
      </c>
      <c r="D54" s="4" t="s">
        <v>7</v>
      </c>
      <c r="E54" s="4" t="s">
        <v>7</v>
      </c>
      <c r="F54" s="4" t="s">
        <v>7</v>
      </c>
      <c r="G54" s="4" t="s">
        <v>7</v>
      </c>
      <c r="H54" s="4" t="s">
        <v>7</v>
      </c>
      <c r="I54" s="4" t="s">
        <v>7</v>
      </c>
      <c r="J54" s="4" t="s">
        <v>7</v>
      </c>
      <c r="K54" s="4" t="s">
        <v>7</v>
      </c>
      <c r="L54" s="4" t="s">
        <v>7</v>
      </c>
    </row>
    <row r="55" spans="1:12" ht="30">
      <c r="A55" s="3" t="s">
        <v>1856</v>
      </c>
      <c r="B55" s="4" t="s">
        <v>7</v>
      </c>
      <c r="C55" s="4" t="s">
        <v>7</v>
      </c>
      <c r="D55" s="4" t="s">
        <v>7</v>
      </c>
      <c r="E55" s="4" t="s">
        <v>7</v>
      </c>
      <c r="F55" s="4" t="s">
        <v>7</v>
      </c>
      <c r="G55" s="4" t="s">
        <v>7</v>
      </c>
      <c r="H55" s="4" t="s">
        <v>7</v>
      </c>
      <c r="I55" s="4" t="s">
        <v>7</v>
      </c>
      <c r="J55" s="4" t="s">
        <v>7</v>
      </c>
      <c r="K55" s="4" t="s">
        <v>7</v>
      </c>
      <c r="L55" s="4" t="s">
        <v>7</v>
      </c>
    </row>
    <row r="56" spans="1:12">
      <c r="A56" s="2" t="s">
        <v>1537</v>
      </c>
      <c r="B56" s="4" t="s">
        <v>7</v>
      </c>
      <c r="C56" s="4" t="s">
        <v>7</v>
      </c>
      <c r="D56" s="4" t="s">
        <v>7</v>
      </c>
      <c r="E56" s="4" t="s">
        <v>7</v>
      </c>
      <c r="F56" s="4" t="s">
        <v>7</v>
      </c>
      <c r="G56" s="4" t="s">
        <v>7</v>
      </c>
      <c r="H56" s="4" t="s">
        <v>7</v>
      </c>
      <c r="I56" s="4">
        <v>-39</v>
      </c>
      <c r="J56" s="4" t="s">
        <v>7</v>
      </c>
      <c r="K56" s="4" t="s">
        <v>7</v>
      </c>
      <c r="L56" s="4" t="s">
        <v>7</v>
      </c>
    </row>
    <row r="57" spans="1:12" ht="30">
      <c r="A57" s="2" t="s">
        <v>1295</v>
      </c>
      <c r="B57" s="208">
        <v>0.15</v>
      </c>
      <c r="C57" s="4" t="s">
        <v>7</v>
      </c>
      <c r="D57" s="4" t="s">
        <v>7</v>
      </c>
      <c r="E57" s="4" t="s">
        <v>7</v>
      </c>
      <c r="F57" s="4" t="s">
        <v>7</v>
      </c>
      <c r="G57" s="4" t="s">
        <v>7</v>
      </c>
      <c r="H57" s="4" t="s">
        <v>7</v>
      </c>
      <c r="I57" s="208">
        <v>0.15</v>
      </c>
      <c r="J57" s="208">
        <v>0.15</v>
      </c>
      <c r="K57" s="4" t="s">
        <v>7</v>
      </c>
      <c r="L57" s="208">
        <v>0.15</v>
      </c>
    </row>
    <row r="58" spans="1:12">
      <c r="A58" s="2" t="s">
        <v>1563</v>
      </c>
      <c r="B58" s="4">
        <v>0</v>
      </c>
      <c r="C58" s="4" t="s">
        <v>7</v>
      </c>
      <c r="D58" s="4" t="s">
        <v>7</v>
      </c>
      <c r="E58" s="4" t="s">
        <v>7</v>
      </c>
      <c r="F58" s="4">
        <v>172</v>
      </c>
      <c r="G58" s="4" t="s">
        <v>7</v>
      </c>
      <c r="H58" s="4" t="s">
        <v>7</v>
      </c>
      <c r="I58" s="4" t="s">
        <v>7</v>
      </c>
      <c r="J58" s="4">
        <v>0</v>
      </c>
      <c r="K58" s="4">
        <v>172</v>
      </c>
      <c r="L58" s="4" t="s">
        <v>7</v>
      </c>
    </row>
    <row r="59" spans="1:12">
      <c r="A59" s="2" t="s">
        <v>1471</v>
      </c>
      <c r="B59" s="4" t="s">
        <v>7</v>
      </c>
      <c r="C59" s="4" t="s">
        <v>7</v>
      </c>
      <c r="D59" s="4" t="s">
        <v>7</v>
      </c>
      <c r="E59" s="4" t="s">
        <v>7</v>
      </c>
      <c r="F59" s="4" t="s">
        <v>7</v>
      </c>
      <c r="G59" s="4" t="s">
        <v>7</v>
      </c>
      <c r="H59" s="4" t="s">
        <v>7</v>
      </c>
      <c r="I59" s="4" t="s">
        <v>7</v>
      </c>
      <c r="J59" s="4" t="s">
        <v>7</v>
      </c>
      <c r="K59" s="4" t="s">
        <v>7</v>
      </c>
      <c r="L59" s="4" t="s">
        <v>7</v>
      </c>
    </row>
    <row r="60" spans="1:12" ht="30">
      <c r="A60" s="3" t="s">
        <v>1856</v>
      </c>
      <c r="B60" s="4" t="s">
        <v>7</v>
      </c>
      <c r="C60" s="4" t="s">
        <v>7</v>
      </c>
      <c r="D60" s="4" t="s">
        <v>7</v>
      </c>
      <c r="E60" s="4" t="s">
        <v>7</v>
      </c>
      <c r="F60" s="4" t="s">
        <v>7</v>
      </c>
      <c r="G60" s="4" t="s">
        <v>7</v>
      </c>
      <c r="H60" s="4" t="s">
        <v>7</v>
      </c>
      <c r="I60" s="4" t="s">
        <v>7</v>
      </c>
      <c r="J60" s="4" t="s">
        <v>7</v>
      </c>
      <c r="K60" s="4" t="s">
        <v>7</v>
      </c>
      <c r="L60" s="4" t="s">
        <v>7</v>
      </c>
    </row>
    <row r="61" spans="1:12">
      <c r="A61" s="2" t="s">
        <v>1537</v>
      </c>
      <c r="B61" s="4" t="s">
        <v>7</v>
      </c>
      <c r="C61" s="4" t="s">
        <v>7</v>
      </c>
      <c r="D61" s="4" t="s">
        <v>7</v>
      </c>
      <c r="E61" s="4" t="s">
        <v>7</v>
      </c>
      <c r="F61" s="4" t="s">
        <v>7</v>
      </c>
      <c r="G61" s="4" t="s">
        <v>7</v>
      </c>
      <c r="H61" s="4" t="s">
        <v>7</v>
      </c>
      <c r="I61" s="4">
        <v>-22</v>
      </c>
      <c r="J61" s="4" t="s">
        <v>7</v>
      </c>
      <c r="K61" s="4" t="s">
        <v>7</v>
      </c>
      <c r="L61" s="4" t="s">
        <v>7</v>
      </c>
    </row>
    <row r="62" spans="1:12" ht="30">
      <c r="A62" s="2" t="s">
        <v>1295</v>
      </c>
      <c r="B62" s="4" t="s">
        <v>7</v>
      </c>
      <c r="C62" s="4" t="s">
        <v>7</v>
      </c>
      <c r="D62" s="4" t="s">
        <v>7</v>
      </c>
      <c r="E62" s="4" t="s">
        <v>7</v>
      </c>
      <c r="F62" s="4" t="s">
        <v>7</v>
      </c>
      <c r="G62" s="4" t="s">
        <v>7</v>
      </c>
      <c r="H62" s="4" t="s">
        <v>7</v>
      </c>
      <c r="I62" s="208">
        <v>9.2499999999999999E-2</v>
      </c>
      <c r="J62" s="4" t="s">
        <v>7</v>
      </c>
      <c r="K62" s="4" t="s">
        <v>7</v>
      </c>
      <c r="L62" s="208">
        <v>9.2499999999999999E-2</v>
      </c>
    </row>
    <row r="63" spans="1:12" ht="30">
      <c r="A63" s="2" t="s">
        <v>1337</v>
      </c>
      <c r="B63" s="4" t="s">
        <v>7</v>
      </c>
      <c r="C63" s="4" t="s">
        <v>7</v>
      </c>
      <c r="D63" s="4" t="s">
        <v>7</v>
      </c>
      <c r="E63" s="4" t="s">
        <v>7</v>
      </c>
      <c r="F63" s="4" t="s">
        <v>7</v>
      </c>
      <c r="G63" s="4" t="s">
        <v>7</v>
      </c>
      <c r="H63" s="4" t="s">
        <v>7</v>
      </c>
      <c r="I63" s="4" t="s">
        <v>7</v>
      </c>
      <c r="J63" s="4" t="s">
        <v>7</v>
      </c>
      <c r="K63" s="4" t="s">
        <v>7</v>
      </c>
      <c r="L63" s="4" t="s">
        <v>7</v>
      </c>
    </row>
    <row r="64" spans="1:12" ht="30">
      <c r="A64" s="3" t="s">
        <v>1856</v>
      </c>
      <c r="B64" s="4" t="s">
        <v>7</v>
      </c>
      <c r="C64" s="4" t="s">
        <v>7</v>
      </c>
      <c r="D64" s="4" t="s">
        <v>7</v>
      </c>
      <c r="E64" s="4" t="s">
        <v>7</v>
      </c>
      <c r="F64" s="4" t="s">
        <v>7</v>
      </c>
      <c r="G64" s="4" t="s">
        <v>7</v>
      </c>
      <c r="H64" s="4" t="s">
        <v>7</v>
      </c>
      <c r="I64" s="4" t="s">
        <v>7</v>
      </c>
      <c r="J64" s="4" t="s">
        <v>7</v>
      </c>
      <c r="K64" s="4" t="s">
        <v>7</v>
      </c>
      <c r="L64" s="4" t="s">
        <v>7</v>
      </c>
    </row>
    <row r="65" spans="1:12">
      <c r="A65" s="2" t="s">
        <v>40</v>
      </c>
      <c r="B65" s="4" t="s">
        <v>7</v>
      </c>
      <c r="C65" s="4" t="s">
        <v>7</v>
      </c>
      <c r="D65" s="4" t="s">
        <v>7</v>
      </c>
      <c r="E65" s="4" t="s">
        <v>7</v>
      </c>
      <c r="F65" s="4">
        <v>-47</v>
      </c>
      <c r="G65" s="4" t="s">
        <v>7</v>
      </c>
      <c r="H65" s="4" t="s">
        <v>7</v>
      </c>
      <c r="I65" s="4" t="s">
        <v>7</v>
      </c>
      <c r="J65" s="4" t="s">
        <v>7</v>
      </c>
      <c r="K65" s="4">
        <v>-47</v>
      </c>
      <c r="L65" s="4" t="s">
        <v>7</v>
      </c>
    </row>
    <row r="66" spans="1:12">
      <c r="A66" s="2" t="s">
        <v>39</v>
      </c>
      <c r="B66" s="4" t="s">
        <v>7</v>
      </c>
      <c r="C66" s="4" t="s">
        <v>7</v>
      </c>
      <c r="D66" s="4" t="s">
        <v>7</v>
      </c>
      <c r="E66" s="4" t="s">
        <v>7</v>
      </c>
      <c r="F66" s="4">
        <v>-2</v>
      </c>
      <c r="G66" s="4" t="s">
        <v>7</v>
      </c>
      <c r="H66" s="4" t="s">
        <v>7</v>
      </c>
      <c r="I66" s="4" t="s">
        <v>7</v>
      </c>
      <c r="J66" s="4" t="s">
        <v>7</v>
      </c>
      <c r="K66" s="4">
        <v>-2</v>
      </c>
      <c r="L66" s="4" t="s">
        <v>7</v>
      </c>
    </row>
    <row r="67" spans="1:12">
      <c r="A67" s="2" t="s">
        <v>1327</v>
      </c>
      <c r="B67" s="4" t="s">
        <v>7</v>
      </c>
      <c r="C67" s="4" t="s">
        <v>7</v>
      </c>
      <c r="D67" s="4" t="s">
        <v>7</v>
      </c>
      <c r="E67" s="4" t="s">
        <v>7</v>
      </c>
      <c r="F67" s="4">
        <v>-24</v>
      </c>
      <c r="G67" s="4" t="s">
        <v>7</v>
      </c>
      <c r="H67" s="4" t="s">
        <v>7</v>
      </c>
      <c r="I67" s="4" t="s">
        <v>7</v>
      </c>
      <c r="J67" s="4" t="s">
        <v>7</v>
      </c>
      <c r="K67" s="4">
        <v>-24</v>
      </c>
      <c r="L67" s="4" t="s">
        <v>7</v>
      </c>
    </row>
    <row r="68" spans="1:12" ht="30">
      <c r="A68" s="2" t="s">
        <v>1335</v>
      </c>
      <c r="B68" s="4" t="s">
        <v>7</v>
      </c>
      <c r="C68" s="4" t="s">
        <v>7</v>
      </c>
      <c r="D68" s="4" t="s">
        <v>7</v>
      </c>
      <c r="E68" s="4" t="s">
        <v>7</v>
      </c>
      <c r="F68" s="4" t="s">
        <v>7</v>
      </c>
      <c r="G68" s="4" t="s">
        <v>7</v>
      </c>
      <c r="H68" s="4" t="s">
        <v>7</v>
      </c>
      <c r="I68" s="4" t="s">
        <v>7</v>
      </c>
      <c r="J68" s="4" t="s">
        <v>7</v>
      </c>
      <c r="K68" s="6">
        <v>-73</v>
      </c>
      <c r="L68"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7.85546875" customWidth="1"/>
    <col min="4" max="4" width="22.7109375" customWidth="1"/>
    <col min="5" max="5" width="5.85546875" customWidth="1"/>
  </cols>
  <sheetData>
    <row r="1" spans="1:5" ht="15" customHeight="1">
      <c r="A1" s="9" t="s">
        <v>268</v>
      </c>
      <c r="B1" s="9" t="s">
        <v>2</v>
      </c>
      <c r="C1" s="9"/>
      <c r="D1" s="9"/>
      <c r="E1" s="9"/>
    </row>
    <row r="2" spans="1:5" ht="15" customHeight="1">
      <c r="A2" s="9"/>
      <c r="B2" s="9" t="s">
        <v>3</v>
      </c>
      <c r="C2" s="9"/>
      <c r="D2" s="9"/>
      <c r="E2" s="9"/>
    </row>
    <row r="3" spans="1:5" ht="15" customHeight="1">
      <c r="A3" s="3" t="s">
        <v>269</v>
      </c>
      <c r="B3" s="30" t="s">
        <v>7</v>
      </c>
      <c r="C3" s="30"/>
      <c r="D3" s="30"/>
      <c r="E3" s="30"/>
    </row>
    <row r="4" spans="1:5" ht="15" customHeight="1">
      <c r="A4" s="31" t="s">
        <v>268</v>
      </c>
      <c r="B4" s="30" t="s">
        <v>7</v>
      </c>
      <c r="C4" s="30"/>
      <c r="D4" s="30"/>
      <c r="E4" s="30"/>
    </row>
    <row r="5" spans="1:5">
      <c r="A5" s="31"/>
      <c r="B5" s="32" t="s">
        <v>268</v>
      </c>
      <c r="C5" s="32"/>
      <c r="D5" s="32"/>
      <c r="E5" s="32"/>
    </row>
    <row r="6" spans="1:5">
      <c r="A6" s="31"/>
      <c r="B6" s="30"/>
      <c r="C6" s="30"/>
      <c r="D6" s="30"/>
      <c r="E6" s="30"/>
    </row>
    <row r="7" spans="1:5" ht="255" customHeight="1">
      <c r="A7" s="31"/>
      <c r="B7" s="26" t="s">
        <v>270</v>
      </c>
      <c r="C7" s="26"/>
      <c r="D7" s="26"/>
      <c r="E7" s="26"/>
    </row>
    <row r="8" spans="1:5">
      <c r="A8" s="31"/>
      <c r="B8" s="30"/>
      <c r="C8" s="30"/>
      <c r="D8" s="30"/>
      <c r="E8" s="30"/>
    </row>
    <row r="9" spans="1:5" ht="153" customHeight="1">
      <c r="A9" s="31"/>
      <c r="B9" s="26" t="s">
        <v>271</v>
      </c>
      <c r="C9" s="26"/>
      <c r="D9" s="26"/>
      <c r="E9" s="26"/>
    </row>
    <row r="10" spans="1:5">
      <c r="A10" s="31"/>
      <c r="B10" s="30"/>
      <c r="C10" s="30"/>
      <c r="D10" s="30"/>
      <c r="E10" s="30"/>
    </row>
    <row r="11" spans="1:5" ht="63.75" customHeight="1">
      <c r="A11" s="31"/>
      <c r="B11" s="26" t="s">
        <v>272</v>
      </c>
      <c r="C11" s="26"/>
      <c r="D11" s="26"/>
      <c r="E11" s="26"/>
    </row>
    <row r="12" spans="1:5">
      <c r="A12" s="31"/>
      <c r="B12" s="30"/>
      <c r="C12" s="30"/>
      <c r="D12" s="30"/>
      <c r="E12" s="30"/>
    </row>
    <row r="13" spans="1:5" ht="229.5" customHeight="1">
      <c r="A13" s="31"/>
      <c r="B13" s="26" t="s">
        <v>273</v>
      </c>
      <c r="C13" s="26"/>
      <c r="D13" s="26"/>
      <c r="E13" s="26"/>
    </row>
    <row r="14" spans="1:5">
      <c r="A14" s="31"/>
      <c r="B14" s="30"/>
      <c r="C14" s="30"/>
      <c r="D14" s="30"/>
      <c r="E14" s="30"/>
    </row>
    <row r="15" spans="1:5" ht="76.5" customHeight="1">
      <c r="A15" s="31"/>
      <c r="B15" s="26" t="s">
        <v>274</v>
      </c>
      <c r="C15" s="26"/>
      <c r="D15" s="26"/>
      <c r="E15" s="26"/>
    </row>
    <row r="16" spans="1:5">
      <c r="A16" s="31"/>
      <c r="B16" s="35"/>
      <c r="C16" s="35"/>
      <c r="D16" s="35"/>
      <c r="E16" s="35"/>
    </row>
    <row r="17" spans="1:5">
      <c r="A17" s="31"/>
      <c r="B17" s="16"/>
      <c r="C17" s="16"/>
      <c r="D17" s="16"/>
      <c r="E17" s="16"/>
    </row>
    <row r="18" spans="1:5">
      <c r="A18" s="31"/>
      <c r="B18" s="12"/>
      <c r="C18" s="12"/>
      <c r="D18" s="12"/>
      <c r="E18" s="12"/>
    </row>
    <row r="19" spans="1:5" ht="15.75" thickBot="1">
      <c r="A19" s="31"/>
      <c r="B19" s="22"/>
      <c r="C19" s="41" t="s">
        <v>275</v>
      </c>
      <c r="D19" s="41"/>
      <c r="E19" s="41"/>
    </row>
    <row r="20" spans="1:5">
      <c r="A20" s="31"/>
      <c r="B20" s="22"/>
      <c r="C20" s="43" t="s">
        <v>276</v>
      </c>
      <c r="D20" s="43"/>
      <c r="E20" s="43"/>
    </row>
    <row r="21" spans="1:5">
      <c r="A21" s="31"/>
      <c r="B21" s="17" t="s">
        <v>277</v>
      </c>
      <c r="C21" s="25"/>
      <c r="D21" s="25"/>
      <c r="E21" s="25"/>
    </row>
    <row r="22" spans="1:5">
      <c r="A22" s="31"/>
      <c r="B22" s="44" t="s">
        <v>278</v>
      </c>
      <c r="C22" s="26" t="s">
        <v>242</v>
      </c>
      <c r="D22" s="27">
        <v>226</v>
      </c>
      <c r="E22" s="28"/>
    </row>
    <row r="23" spans="1:5">
      <c r="A23" s="31"/>
      <c r="B23" s="44"/>
      <c r="C23" s="26"/>
      <c r="D23" s="27"/>
      <c r="E23" s="28"/>
    </row>
    <row r="24" spans="1:5">
      <c r="A24" s="31"/>
      <c r="B24" s="45" t="s">
        <v>279</v>
      </c>
      <c r="C24" s="46">
        <v>3098</v>
      </c>
      <c r="D24" s="46"/>
      <c r="E24" s="25"/>
    </row>
    <row r="25" spans="1:5">
      <c r="A25" s="31"/>
      <c r="B25" s="45"/>
      <c r="C25" s="46"/>
      <c r="D25" s="46"/>
      <c r="E25" s="25"/>
    </row>
    <row r="26" spans="1:5">
      <c r="A26" s="31"/>
      <c r="B26" s="44" t="s">
        <v>78</v>
      </c>
      <c r="C26" s="47">
        <v>1123</v>
      </c>
      <c r="D26" s="47"/>
      <c r="E26" s="28"/>
    </row>
    <row r="27" spans="1:5">
      <c r="A27" s="31"/>
      <c r="B27" s="44"/>
      <c r="C27" s="47"/>
      <c r="D27" s="47"/>
      <c r="E27" s="28"/>
    </row>
    <row r="28" spans="1:5">
      <c r="A28" s="31"/>
      <c r="B28" s="45" t="s">
        <v>280</v>
      </c>
      <c r="C28" s="24">
        <v>106</v>
      </c>
      <c r="D28" s="24"/>
      <c r="E28" s="25"/>
    </row>
    <row r="29" spans="1:5">
      <c r="A29" s="31"/>
      <c r="B29" s="45"/>
      <c r="C29" s="24"/>
      <c r="D29" s="24"/>
      <c r="E29" s="25"/>
    </row>
    <row r="30" spans="1:5">
      <c r="A30" s="31"/>
      <c r="B30" s="44" t="s">
        <v>281</v>
      </c>
      <c r="C30" s="27">
        <v>651</v>
      </c>
      <c r="D30" s="27"/>
      <c r="E30" s="28"/>
    </row>
    <row r="31" spans="1:5" ht="15.75" thickBot="1">
      <c r="A31" s="31"/>
      <c r="B31" s="44"/>
      <c r="C31" s="48"/>
      <c r="D31" s="48"/>
      <c r="E31" s="49"/>
    </row>
    <row r="32" spans="1:5">
      <c r="A32" s="31"/>
      <c r="B32" s="23" t="s">
        <v>81</v>
      </c>
      <c r="C32" s="50">
        <v>5204</v>
      </c>
      <c r="D32" s="50"/>
      <c r="E32" s="52"/>
    </row>
    <row r="33" spans="1:5" ht="15.75" thickBot="1">
      <c r="A33" s="31"/>
      <c r="B33" s="23"/>
      <c r="C33" s="51"/>
      <c r="D33" s="51"/>
      <c r="E33" s="53"/>
    </row>
    <row r="34" spans="1:5">
      <c r="A34" s="31"/>
      <c r="B34" s="22"/>
      <c r="C34" s="54"/>
      <c r="D34" s="54"/>
      <c r="E34" s="54"/>
    </row>
    <row r="35" spans="1:5">
      <c r="A35" s="31"/>
      <c r="B35" s="17" t="s">
        <v>282</v>
      </c>
      <c r="C35" s="25"/>
      <c r="D35" s="25"/>
      <c r="E35" s="25"/>
    </row>
    <row r="36" spans="1:5">
      <c r="A36" s="31"/>
      <c r="B36" s="37" t="s">
        <v>283</v>
      </c>
      <c r="C36" s="27" t="s">
        <v>284</v>
      </c>
      <c r="D36" s="27"/>
      <c r="E36" s="20" t="s">
        <v>285</v>
      </c>
    </row>
    <row r="37" spans="1:5" ht="15.75" thickBot="1">
      <c r="A37" s="31"/>
      <c r="B37" s="38" t="s">
        <v>91</v>
      </c>
      <c r="C37" s="55" t="s">
        <v>286</v>
      </c>
      <c r="D37" s="55"/>
      <c r="E37" s="17" t="s">
        <v>285</v>
      </c>
    </row>
    <row r="38" spans="1:5" ht="15.75" thickBot="1">
      <c r="A38" s="31"/>
      <c r="B38" s="20" t="s">
        <v>92</v>
      </c>
      <c r="C38" s="57" t="s">
        <v>287</v>
      </c>
      <c r="D38" s="57"/>
      <c r="E38" s="39" t="s">
        <v>285</v>
      </c>
    </row>
    <row r="39" spans="1:5">
      <c r="A39" s="31"/>
      <c r="B39" s="23" t="s">
        <v>288</v>
      </c>
      <c r="C39" s="58" t="s">
        <v>242</v>
      </c>
      <c r="D39" s="50">
        <v>1962</v>
      </c>
      <c r="E39" s="52"/>
    </row>
    <row r="40" spans="1:5" ht="15.75" thickBot="1">
      <c r="A40" s="31"/>
      <c r="B40" s="23"/>
      <c r="C40" s="59"/>
      <c r="D40" s="60"/>
      <c r="E40" s="61"/>
    </row>
    <row r="41" spans="1:5" ht="15.75" thickTop="1">
      <c r="A41" s="31"/>
      <c r="B41" s="30"/>
      <c r="C41" s="30"/>
      <c r="D41" s="30"/>
      <c r="E41" s="30"/>
    </row>
    <row r="42" spans="1:5" ht="90.75" customHeight="1">
      <c r="A42" s="31"/>
      <c r="B42" s="67" t="s">
        <v>289</v>
      </c>
      <c r="C42" s="67"/>
      <c r="D42" s="67"/>
      <c r="E42" s="67"/>
    </row>
    <row r="43" spans="1:5">
      <c r="A43" s="31"/>
      <c r="B43" s="30"/>
      <c r="C43" s="30"/>
      <c r="D43" s="30"/>
      <c r="E43" s="30"/>
    </row>
    <row r="44" spans="1:5" ht="102" customHeight="1">
      <c r="A44" s="31"/>
      <c r="B44" s="26" t="s">
        <v>290</v>
      </c>
      <c r="C44" s="26"/>
      <c r="D44" s="26"/>
      <c r="E44" s="26"/>
    </row>
    <row r="45" spans="1:5">
      <c r="A45" s="31"/>
      <c r="B45" s="30"/>
      <c r="C45" s="30"/>
      <c r="D45" s="30"/>
      <c r="E45" s="30"/>
    </row>
    <row r="46" spans="1:5" ht="38.25" customHeight="1">
      <c r="A46" s="31"/>
      <c r="B46" s="26" t="s">
        <v>291</v>
      </c>
      <c r="C46" s="26"/>
      <c r="D46" s="26"/>
      <c r="E46" s="26"/>
    </row>
    <row r="47" spans="1:5">
      <c r="A47" s="31"/>
      <c r="B47" s="35"/>
      <c r="C47" s="35"/>
      <c r="D47" s="35"/>
      <c r="E47" s="35"/>
    </row>
    <row r="48" spans="1:5">
      <c r="A48" s="31"/>
      <c r="B48" s="16"/>
      <c r="C48" s="16"/>
      <c r="D48" s="16"/>
      <c r="E48" s="16"/>
    </row>
    <row r="49" spans="1:5">
      <c r="A49" s="31"/>
      <c r="B49" s="12"/>
      <c r="C49" s="12"/>
      <c r="D49" s="12"/>
      <c r="E49" s="12"/>
    </row>
    <row r="50" spans="1:5" ht="15.75" thickBot="1">
      <c r="A50" s="31"/>
      <c r="B50" s="22"/>
      <c r="C50" s="41" t="s">
        <v>292</v>
      </c>
      <c r="D50" s="41"/>
      <c r="E50" s="41"/>
    </row>
    <row r="51" spans="1:5">
      <c r="A51" s="31"/>
      <c r="B51" s="26" t="s">
        <v>293</v>
      </c>
      <c r="C51" s="62" t="s">
        <v>242</v>
      </c>
      <c r="D51" s="64">
        <v>6335</v>
      </c>
      <c r="E51" s="54"/>
    </row>
    <row r="52" spans="1:5">
      <c r="A52" s="31"/>
      <c r="B52" s="26"/>
      <c r="C52" s="63"/>
      <c r="D52" s="65"/>
      <c r="E52" s="66"/>
    </row>
    <row r="53" spans="1:5">
      <c r="A53" s="31"/>
      <c r="B53" s="17" t="s">
        <v>53</v>
      </c>
      <c r="C53" s="24" t="s">
        <v>294</v>
      </c>
      <c r="D53" s="24"/>
      <c r="E53" s="17" t="s">
        <v>285</v>
      </c>
    </row>
    <row r="54" spans="1:5">
      <c r="A54" s="31"/>
      <c r="B54" s="20" t="s">
        <v>295</v>
      </c>
      <c r="C54" s="20" t="s">
        <v>242</v>
      </c>
      <c r="D54" s="21" t="s">
        <v>296</v>
      </c>
      <c r="E54" s="20" t="s">
        <v>285</v>
      </c>
    </row>
    <row r="55" spans="1:5">
      <c r="A55" s="31"/>
      <c r="B55" s="30"/>
      <c r="C55" s="30"/>
      <c r="D55" s="30"/>
      <c r="E55" s="30"/>
    </row>
    <row r="56" spans="1:5" ht="165.75" customHeight="1">
      <c r="A56" s="31"/>
      <c r="B56" s="26" t="s">
        <v>297</v>
      </c>
      <c r="C56" s="26"/>
      <c r="D56" s="26"/>
      <c r="E56" s="26"/>
    </row>
    <row r="57" spans="1:5">
      <c r="A57" s="31"/>
      <c r="B57" s="30"/>
      <c r="C57" s="30"/>
      <c r="D57" s="30"/>
      <c r="E57" s="30"/>
    </row>
    <row r="58" spans="1:5" ht="114.75" customHeight="1">
      <c r="A58" s="31"/>
      <c r="B58" s="26" t="s">
        <v>298</v>
      </c>
      <c r="C58" s="26"/>
      <c r="D58" s="26"/>
      <c r="E58" s="26"/>
    </row>
    <row r="59" spans="1:5">
      <c r="A59" s="31"/>
      <c r="B59" s="30"/>
      <c r="C59" s="30"/>
      <c r="D59" s="30"/>
      <c r="E59" s="30"/>
    </row>
    <row r="60" spans="1:5" ht="76.5" customHeight="1">
      <c r="A60" s="31"/>
      <c r="B60" s="26" t="s">
        <v>299</v>
      </c>
      <c r="C60" s="26"/>
      <c r="D60" s="26"/>
      <c r="E60" s="26"/>
    </row>
    <row r="61" spans="1:5">
      <c r="A61" s="31"/>
      <c r="B61" s="34"/>
      <c r="C61" s="34"/>
      <c r="D61" s="34"/>
      <c r="E61" s="34"/>
    </row>
  </sheetData>
  <mergeCells count="71">
    <mergeCell ref="B57:E57"/>
    <mergeCell ref="B58:E58"/>
    <mergeCell ref="B59:E59"/>
    <mergeCell ref="B60:E60"/>
    <mergeCell ref="B61:E61"/>
    <mergeCell ref="B44:E44"/>
    <mergeCell ref="B45:E45"/>
    <mergeCell ref="B46:E46"/>
    <mergeCell ref="B47:E47"/>
    <mergeCell ref="B55:E55"/>
    <mergeCell ref="B56:E56"/>
    <mergeCell ref="B14:E14"/>
    <mergeCell ref="B15:E15"/>
    <mergeCell ref="B16:E16"/>
    <mergeCell ref="B41:E41"/>
    <mergeCell ref="B42:E42"/>
    <mergeCell ref="B43:E43"/>
    <mergeCell ref="B8:E8"/>
    <mergeCell ref="B9:E9"/>
    <mergeCell ref="B10:E10"/>
    <mergeCell ref="B11:E11"/>
    <mergeCell ref="B12:E12"/>
    <mergeCell ref="B13:E13"/>
    <mergeCell ref="C53:D53"/>
    <mergeCell ref="A1:A2"/>
    <mergeCell ref="B1:E1"/>
    <mergeCell ref="B2:E2"/>
    <mergeCell ref="B3:E3"/>
    <mergeCell ref="A4:A61"/>
    <mergeCell ref="B4:E4"/>
    <mergeCell ref="B5:E5"/>
    <mergeCell ref="B6:E6"/>
    <mergeCell ref="B7:E7"/>
    <mergeCell ref="B48:E48"/>
    <mergeCell ref="C50:E50"/>
    <mergeCell ref="B51:B52"/>
    <mergeCell ref="C51:C52"/>
    <mergeCell ref="D51:D52"/>
    <mergeCell ref="E51:E52"/>
    <mergeCell ref="C37:D37"/>
    <mergeCell ref="C38:D38"/>
    <mergeCell ref="B39:B40"/>
    <mergeCell ref="C39:C40"/>
    <mergeCell ref="D39:D40"/>
    <mergeCell ref="E39:E40"/>
    <mergeCell ref="B32:B33"/>
    <mergeCell ref="C32:D33"/>
    <mergeCell ref="E32:E33"/>
    <mergeCell ref="C34:E34"/>
    <mergeCell ref="C35:E35"/>
    <mergeCell ref="C36:D36"/>
    <mergeCell ref="B28:B29"/>
    <mergeCell ref="C28:D29"/>
    <mergeCell ref="E28:E29"/>
    <mergeCell ref="B30:B31"/>
    <mergeCell ref="C30:D31"/>
    <mergeCell ref="E30:E31"/>
    <mergeCell ref="B24:B25"/>
    <mergeCell ref="C24:D25"/>
    <mergeCell ref="E24:E25"/>
    <mergeCell ref="B26:B27"/>
    <mergeCell ref="C26:D27"/>
    <mergeCell ref="E26:E27"/>
    <mergeCell ref="B17:E17"/>
    <mergeCell ref="C19:E19"/>
    <mergeCell ref="C20:E20"/>
    <mergeCell ref="C21:E21"/>
    <mergeCell ref="B22:B23"/>
    <mergeCell ref="C22:C23"/>
    <mergeCell ref="D22:D23"/>
    <mergeCell ref="E22: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Organization_and_Summary_of_Si</vt:lpstr>
      <vt:lpstr>Events_Associated_with_the_Ama</vt:lpstr>
      <vt:lpstr>Loss_Per_Share</vt:lpstr>
      <vt:lpstr>Dispositions</vt:lpstr>
      <vt:lpstr>Property_Plant_and_Equipment</vt:lpstr>
      <vt:lpstr>Asset_Retirement_Obligations</vt:lpstr>
      <vt:lpstr>Goodwill</vt:lpstr>
      <vt:lpstr>Acquired_Intangible_Assets</vt:lpstr>
      <vt:lpstr>Restructuring_Charges</vt:lpstr>
      <vt:lpstr>Fair_Value_of_Financial_Instru</vt:lpstr>
      <vt:lpstr>Derivative_Financial_Instrumen</vt:lpstr>
      <vt:lpstr>LongTerm_Debt</vt:lpstr>
      <vt:lpstr>Accumulated_Other_Comprehensiv</vt:lpstr>
      <vt:lpstr>Employee_Benefit_Benefits_and_</vt:lpstr>
      <vt:lpstr>Income_Taxes</vt:lpstr>
      <vt:lpstr>Segment_Information</vt:lpstr>
      <vt:lpstr>Commitments_Contingencies_and_</vt:lpstr>
      <vt:lpstr>Condensed_Consolidating_Financ</vt:lpstr>
      <vt:lpstr>Unaudited_Quarterly_Financial_</vt:lpstr>
      <vt:lpstr>Organization_and_Summary_of_Si1</vt:lpstr>
      <vt:lpstr>Organization_and_Summary_of_Si2</vt:lpstr>
      <vt:lpstr>Events_Associated_with_the_Ama1</vt:lpstr>
      <vt:lpstr>Property_Plant_and_Equipment_T</vt:lpstr>
      <vt:lpstr>Asset_Retirement_Obligations_T</vt:lpstr>
      <vt:lpstr>Goodwill_Tables</vt:lpstr>
      <vt:lpstr>Acquired_Intangible_Assets_Tab</vt:lpstr>
      <vt:lpstr>Fair_Value_of_Financial_Instru1</vt:lpstr>
      <vt:lpstr>Derivative_Financial_Instrumen1</vt:lpstr>
      <vt:lpstr>LongTerm_Debt_Tables</vt:lpstr>
      <vt:lpstr>Accumulated_Other_Comprehensiv1</vt:lpstr>
      <vt:lpstr>Employee_Benefit_Benefits_and_1</vt:lpstr>
      <vt:lpstr>Income_Taxes_Tables</vt:lpstr>
      <vt:lpstr>Segment_Information_Tables</vt:lpstr>
      <vt:lpstr>Commitments_Contingencies_and_1</vt:lpstr>
      <vt:lpstr>Condensed_Consolidating_Financ1</vt:lpstr>
      <vt:lpstr>Unaudited_Quarterly_Financial_1</vt:lpstr>
      <vt:lpstr>Organization_and_Summary_of_Si3</vt:lpstr>
      <vt:lpstr>Events_Associated_with_the_Ama2</vt:lpstr>
      <vt:lpstr>Loss_Per_Share_Details</vt:lpstr>
      <vt:lpstr>Dispositions_Details</vt:lpstr>
      <vt:lpstr>Property_Plant_and_Equipment_D</vt:lpstr>
      <vt:lpstr>Asset_Retirement_Obligations_D</vt:lpstr>
      <vt:lpstr>Goodwill_Details</vt:lpstr>
      <vt:lpstr>Acquired_Intangible_Assets_Det</vt:lpstr>
      <vt:lpstr>Restructuring_Charges_Details</vt:lpstr>
      <vt:lpstr>Fair_Value_of_Financial_Instru2</vt:lpstr>
      <vt:lpstr>Fair_Value_of_Financial_Instru3</vt:lpstr>
      <vt:lpstr>Derivative_Financial_Instrumen2</vt:lpstr>
      <vt:lpstr>LongTerm_Debt_Schedule_of_Long</vt:lpstr>
      <vt:lpstr>LongTerm_Debt_Textuals_Details</vt:lpstr>
      <vt:lpstr>Accumulated_Other_Comprehensiv2</vt:lpstr>
      <vt:lpstr>Employee_Benefit_Benefits_and_2</vt:lpstr>
      <vt:lpstr>Employee_Benefit_Benefits_and_3</vt:lpstr>
      <vt:lpstr>Employee_Benefit_Benefits_and_4</vt:lpstr>
      <vt:lpstr>Employee_Benefit_Benefits_and_5</vt:lpstr>
      <vt:lpstr>Employee_Benefit_Benefits_and_6</vt:lpstr>
      <vt:lpstr>Employee_Benefit_Benefits_and_7</vt:lpstr>
      <vt:lpstr>Employee_Benefit_Benefits_and_8</vt:lpstr>
      <vt:lpstr>Employee_Benefit_Benefits_and_9</vt:lpstr>
      <vt:lpstr>Recovered_Sheet1</vt:lpstr>
      <vt:lpstr>Income_Taxes_Income_Tax_Expens</vt:lpstr>
      <vt:lpstr>Income_Taxes_Income_Loss_by_Ge</vt:lpstr>
      <vt:lpstr>Income_Taxes_Reconciliation_of</vt:lpstr>
      <vt:lpstr>Income_Taxes_Deferred_Tax_Asse</vt:lpstr>
      <vt:lpstr>Income_Taxes_Operating_Loss_Ca</vt:lpstr>
      <vt:lpstr>Income_Taxes_Unrecognized_Tax_</vt:lpstr>
      <vt:lpstr>Segment_Information_Summarized</vt:lpstr>
      <vt:lpstr>Segment_Information_Revenue_Fr</vt:lpstr>
      <vt:lpstr>Segment_Information_Revenue_By</vt:lpstr>
      <vt:lpstr>Commitments_Contingencies_and_2</vt:lpstr>
      <vt:lpstr>Commitments_Contingencies_and_3</vt:lpstr>
      <vt:lpstr>Commitments_Contingencies_and_4</vt:lpstr>
      <vt:lpstr>Condensed_Consolidating_Financ2</vt:lpstr>
      <vt:lpstr>Condensed_Consolidating_Financ3</vt:lpstr>
      <vt:lpstr>Condensed_Consolidating_Financ4</vt:lpstr>
      <vt:lpstr>Condensed_Consolidating_Financ5</vt:lpstr>
      <vt:lpstr>Subsequent_Events_Details</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4:07Z</dcterms:created>
  <dcterms:modified xsi:type="dcterms:W3CDTF">2014-02-27T21:24:07Z</dcterms:modified>
</cp:coreProperties>
</file>